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117" r:id="rId2"/>
    <sheet name="CONSOLIDATED_STATEMENT_OF_COMP" sheetId="118" r:id="rId3"/>
    <sheet name="CONSOLIDATED_BALANCE_SHEETS" sheetId="119" r:id="rId4"/>
    <sheet name="CONSOLIDATED_BALANCE_SHEETS_PA" sheetId="120" r:id="rId5"/>
    <sheet name="CONSOLIDATED_STATEMENTS_OF_CAS" sheetId="121" r:id="rId6"/>
    <sheet name="CONSOLIDATED_STATEMENT_OF_SHAR" sheetId="122" r:id="rId7"/>
    <sheet name="SUMMARY_OF_SIGNIFICANT_ACCOUNT" sheetId="123" r:id="rId8"/>
    <sheet name="MERGER_AND_ACQUISITIONS" sheetId="124" r:id="rId9"/>
    <sheet name="DISPOSAL_OF_LONGLIVED_ASSETS" sheetId="125" r:id="rId10"/>
    <sheet name="DERIVATIVES_FINANCIAL_INSTRUME" sheetId="126" r:id="rId11"/>
    <sheet name="INVESTMENTS" sheetId="127" r:id="rId12"/>
    <sheet name="ACCRUED_EXPENSES_AND_OTHER_CUR" sheetId="128" r:id="rId13"/>
    <sheet name="DEBT" sheetId="129" r:id="rId14"/>
    <sheet name="LEASE_OBLIGATIONS_COMMITMENTS_" sheetId="130" r:id="rId15"/>
    <sheet name="INCOME_TAXES" sheetId="131" r:id="rId16"/>
    <sheet name="PENSION_AND_OTHER_RETIREMENT_P" sheetId="132" r:id="rId17"/>
    <sheet name="EQUITY" sheetId="133" r:id="rId18"/>
    <sheet name="FAIR_VALUE_MEASUREMENTS" sheetId="134" r:id="rId19"/>
    <sheet name="RELATED_PARTY_TRANSACTIONS" sheetId="135" r:id="rId20"/>
    <sheet name="REGULATION_AND_CONTINGENCIES" sheetId="136" r:id="rId21"/>
    <sheet name="REPORTING_SEGMENTS" sheetId="137" r:id="rId22"/>
    <sheet name="SUPPLEMENTAL_CASH_FLOW_INFORMA" sheetId="138" r:id="rId23"/>
    <sheet name="QUARTERLY_RESULTS_OF_OPERATION" sheetId="139" r:id="rId24"/>
    <sheet name="VALUATION_AND_QUALIFYING_ACCOU" sheetId="140" r:id="rId25"/>
    <sheet name="SUMMARY_OF_SIGNIFICANT_ACCOUNT1" sheetId="141" r:id="rId26"/>
    <sheet name="SUMMARY_OF_SIGNIFICANT_ACCOUNT2" sheetId="142" r:id="rId27"/>
    <sheet name="MERGER_AND_ACQUISITIONS_Merger" sheetId="143" r:id="rId28"/>
    <sheet name="DERIVATIVES_FINANCIAL_INSTRUME1" sheetId="144" r:id="rId29"/>
    <sheet name="INVESTMENTS_Investments_Tables" sheetId="145" r:id="rId30"/>
    <sheet name="ACCRUED_EXPENSES_AND_OTHER_CUR1" sheetId="146" r:id="rId31"/>
    <sheet name="DEBT_Debt_Tables" sheetId="147" r:id="rId32"/>
    <sheet name="LEASE_OBLIGATIONS_COMMITMENTS_1" sheetId="148" r:id="rId33"/>
    <sheet name="INCOME_TAXES_Income_Taxes_Tabl" sheetId="149" r:id="rId34"/>
    <sheet name="PENSION_AND_OTHER_RETIREMENT_P1" sheetId="150" r:id="rId35"/>
    <sheet name="EQUITY_Equity_Tables" sheetId="151" r:id="rId36"/>
    <sheet name="FAIR_VALUE_MEASUREMENTS_Fair_V" sheetId="152" r:id="rId37"/>
    <sheet name="RELATED_PARTY_TRANSACTIONS_Sch" sheetId="153" r:id="rId38"/>
    <sheet name="REPORTING_SEGMENTS_Reporting_S" sheetId="154" r:id="rId39"/>
    <sheet name="SUPPLEMENTAL_CASH_FLOW_INFORMA1" sheetId="155" r:id="rId40"/>
    <sheet name="QUARTERLY_RESULTS_OF_OPERATION1" sheetId="156" r:id="rId41"/>
    <sheet name="VALUATION_AND_QUALIFYING_ACCOU1" sheetId="157" r:id="rId42"/>
    <sheet name="SUMMARY_OF_SIGNIFICANT_ACCOUNT3" sheetId="158" r:id="rId43"/>
    <sheet name="SUMMARY_OF_SIGNIFICANT_ACCOUNT4" sheetId="159" r:id="rId44"/>
    <sheet name="SUMMARY_OF_SIGNIFICANT_ACCOUNT5" sheetId="160" r:id="rId45"/>
    <sheet name="SUMMARY_OF_SIGNIFICANT_ACCOUNT6" sheetId="161" r:id="rId46"/>
    <sheet name="SUMMARY_OF_SIGNIFICANT_ACCOUNT7" sheetId="162" r:id="rId47"/>
    <sheet name="MERGER_AND_ACQUISITIONS_WH_Gro" sheetId="163" r:id="rId48"/>
    <sheet name="MERGER_AND_ACQUISITIONS_Merger1" sheetId="164" r:id="rId49"/>
    <sheet name="MERGER_AND_ACQUISITIONS_Merger2" sheetId="50" r:id="rId50"/>
    <sheet name="MERGER_AND_ACQUISITIONS_Kansas" sheetId="51" r:id="rId51"/>
    <sheet name="MERGER_AND_ACQUISITIONS_Americ" sheetId="52" r:id="rId52"/>
    <sheet name="DISPOSAL_OF_LONGLIVED_ASSETS_N" sheetId="165" r:id="rId53"/>
    <sheet name="DERIVATIVES_FINANCIAL_INSTRUME2" sheetId="166" r:id="rId54"/>
    <sheet name="DERIVATIVES_FINANCIAL_INSTRUME3" sheetId="167" r:id="rId55"/>
    <sheet name="DERIVATIVES_FINANCIAL_INSTRUME4" sheetId="168" r:id="rId56"/>
    <sheet name="DERIVATIVES_FINANCIAL_INSTRUME5" sheetId="169" r:id="rId57"/>
    <sheet name="DERIVATIVES_FINANCIAL_INSTRUME6" sheetId="170" r:id="rId58"/>
    <sheet name="DERIVATIVES_FINANCIAL_INSTRUME7" sheetId="171" r:id="rId59"/>
    <sheet name="DERIVATIVES_FINANCIAL_INSTRUME8" sheetId="172" r:id="rId60"/>
    <sheet name="INVESTMENTS_Narrative_Details" sheetId="61" r:id="rId61"/>
    <sheet name="INVESTMENTS_Schedule_of_Equity" sheetId="173" r:id="rId62"/>
    <sheet name="INVESTMENTS_Schedule_of_Income" sheetId="174" r:id="rId63"/>
    <sheet name="INVESTMENTS_Schedule_of_Summar" sheetId="64" r:id="rId64"/>
    <sheet name="ACCRUED_EXPENSES_AND_OTHER_CUR2" sheetId="175" r:id="rId65"/>
    <sheet name="DEBT_Schedule_of_Debt_Details" sheetId="176" r:id="rId66"/>
    <sheet name="DEBT_Schedule_of_Debt_Maturiti" sheetId="177" r:id="rId67"/>
    <sheet name="DEBT_Debt_Issuance_Details" sheetId="68" r:id="rId68"/>
    <sheet name="DEBT_Debt_Extinguishments_Deta" sheetId="178" r:id="rId69"/>
    <sheet name="DEBT_Working_Capital_Facilitie" sheetId="179" r:id="rId70"/>
    <sheet name="DEBT_Term_Loans_Details" sheetId="71" r:id="rId71"/>
    <sheet name="DEBT_Convertible_Notes_Details" sheetId="180" r:id="rId72"/>
    <sheet name="LEASE_OBLIGATIONS_COMMITMENTS_2" sheetId="181" r:id="rId73"/>
    <sheet name="LEASE_OBLIGATIONS_COMMITMENTS_3" sheetId="182" r:id="rId74"/>
    <sheet name="LEASE_OBLIGATIONS_COMMITMENTS_4" sheetId="183" r:id="rId75"/>
    <sheet name="INCOME_TAXES_Narrative_Details" sheetId="184" r:id="rId76"/>
    <sheet name="INCOME_TAXES_Schedule_of_Compo" sheetId="185" r:id="rId77"/>
    <sheet name="INCOME_TAXES_Schedule_of_Effec" sheetId="186" r:id="rId78"/>
    <sheet name="INCOME_TAXES_Schedule_of_Defer" sheetId="187" r:id="rId79"/>
    <sheet name="INCOME_TAXES_Schedule_of_Class" sheetId="188" r:id="rId80"/>
    <sheet name="INCOME_TAXES_Schedule_of_Unrec" sheetId="81" r:id="rId81"/>
    <sheet name="PENSION_AND_OTHER_RETIREMENT_P2" sheetId="189" r:id="rId82"/>
    <sheet name="PENSION_AND_OTHER_RETIREMENT_P3" sheetId="83" r:id="rId83"/>
    <sheet name="PENSION_AND_OTHER_RETIREMENT_P4" sheetId="190" r:id="rId84"/>
    <sheet name="PENSION_AND_OTHER_RETIREMENT_P5" sheetId="191" r:id="rId85"/>
    <sheet name="PENSION_AND_OTHER_RETIREMENT_P6" sheetId="192" r:id="rId86"/>
    <sheet name="PENSION_AND_OTHER_RETIREMENT_P7" sheetId="193" r:id="rId87"/>
    <sheet name="PENSION_AND_OTHER_RETIREMENT_P8" sheetId="194" r:id="rId88"/>
    <sheet name="PENSION_AND_OTHER_RETIREMENT_P9" sheetId="89" r:id="rId89"/>
    <sheet name="EQUITY_Common_Stock_Details" sheetId="90" r:id="rId90"/>
    <sheet name="EQUITY_Share_Repurchase_Progra" sheetId="91" r:id="rId91"/>
    <sheet name="EQUITY_Preferred_Stock_Details" sheetId="92" r:id="rId92"/>
    <sheet name="EQUITY_StockBased_Compensation" sheetId="195" r:id="rId93"/>
    <sheet name="EQUITY_Schedule_of_Stock_Optio" sheetId="94" r:id="rId94"/>
    <sheet name="EQUITY_Schedule_of_Stock_Optio1" sheetId="95" r:id="rId95"/>
    <sheet name="EQUITY_Schedule_of_Nonvested_P" sheetId="96" r:id="rId96"/>
    <sheet name="EQUITY_Call_Spread_Transaction" sheetId="196" r:id="rId97"/>
    <sheet name="EQUITY_Stock_Held_in_Trust_Det" sheetId="98" r:id="rId98"/>
    <sheet name="EQUITY_Schedule_of_Accumulated" sheetId="197" r:id="rId99"/>
    <sheet name="EQUITY_Other_Comprehensive_Inc" sheetId="198" r:id="rId100"/>
    <sheet name="FAIR_VALUE_MEASUREMENTS_Schedu" sheetId="199" r:id="rId101"/>
    <sheet name="FAIR_VALUE_MEASUREMENTS_Schedu1" sheetId="200" r:id="rId102"/>
    <sheet name="FAIR_VALUE_MEASUREMENTS_Schedu2" sheetId="103" r:id="rId103"/>
    <sheet name="FAIR_VALUE_MEASUREMENTS_Schedu3" sheetId="201" r:id="rId104"/>
    <sheet name="RELATED_PARTY_TRANSACTIONS_Sch1" sheetId="202" r:id="rId105"/>
    <sheet name="RELATED_PARTY_TRANSACTIONS_Nar" sheetId="203" r:id="rId106"/>
    <sheet name="REGULATION_AND_CONTINGENCIES_F" sheetId="107" r:id="rId107"/>
    <sheet name="REPORTING_SEGMENTS_Narrative_D" sheetId="204" r:id="rId108"/>
    <sheet name="REPORTING_SEGMENTS_Segment_Rev" sheetId="205" r:id="rId109"/>
    <sheet name="REPORTING_SEGMENTS_Segment_Inf" sheetId="206" r:id="rId110"/>
    <sheet name="REPORTING_SEGMENTS_Goodwill_by" sheetId="111" r:id="rId111"/>
    <sheet name="REPORTING_SEGMENTS_Operations_" sheetId="207" r:id="rId112"/>
    <sheet name="SUPPLEMENTAL_CASH_FLOW_INFORMA2" sheetId="208" r:id="rId113"/>
    <sheet name="QUARTERLY_RESULTS_OF_OPERATION2" sheetId="114" r:id="rId114"/>
    <sheet name="QUARTERLY_RESULTS_OF_OPERATION3" sheetId="209" r:id="rId115"/>
    <sheet name="VALUATION_AND_QUALIFYING_ACCOU2" sheetId="210" r:id="rId116"/>
  </sheets>
  <calcPr calcId="0"/>
</workbook>
</file>

<file path=xl/sharedStrings.xml><?xml version="1.0" encoding="utf-8"?>
<sst xmlns="http://schemas.openxmlformats.org/spreadsheetml/2006/main" count="16539" uniqueCount="2042">
  <si>
    <t>DOCUMENT AND ENTITY INFORMATION Document (USD $)</t>
  </si>
  <si>
    <t>In Billions, except Share data, unless otherwise specified</t>
  </si>
  <si>
    <t>8 Months Ended</t>
  </si>
  <si>
    <t>Dec. 29, 2013</t>
  </si>
  <si>
    <t>Mar. 18, 2014</t>
  </si>
  <si>
    <t>Oct. 27, 2013</t>
  </si>
  <si>
    <t>Entity Information [Line Items]</t>
  </si>
  <si>
    <t>'</t>
  </si>
  <si>
    <t>Entity Registrant Name</t>
  </si>
  <si>
    <t>'SMITHFIELD FOODS INC</t>
  </si>
  <si>
    <t>Entity Central Index Key</t>
  </si>
  <si>
    <t>'0000091388</t>
  </si>
  <si>
    <t>Current Fiscal Year End Date</t>
  </si>
  <si>
    <t>'--12-29</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Current Reporting Status</t>
  </si>
  <si>
    <t>'Yes</t>
  </si>
  <si>
    <t>Entity Voluntary Filers</t>
  </si>
  <si>
    <t>Entity Well-known Seasoned Issuer</t>
  </si>
  <si>
    <t>'No</t>
  </si>
  <si>
    <t>Entity Public Float</t>
  </si>
  <si>
    <t>CONSOLIDATED STATEMENTS OF INCOME (USD $)</t>
  </si>
  <si>
    <t>In Millions, unless otherwise specified</t>
  </si>
  <si>
    <t>3 Months Ended</t>
  </si>
  <si>
    <t>5 Months Ended</t>
  </si>
  <si>
    <t>12 Months Ended</t>
  </si>
  <si>
    <t>Successor</t>
  </si>
  <si>
    <t>Sep. 26, 2013</t>
  </si>
  <si>
    <t>Predecessor</t>
  </si>
  <si>
    <t>Apr. 28, 2013</t>
  </si>
  <si>
    <t>Apr. 29, 2012</t>
  </si>
  <si>
    <t>Sales</t>
  </si>
  <si>
    <t>Cost of sales</t>
  </si>
  <si>
    <t>Gross profit</t>
  </si>
  <si>
    <t>Selling, general and administrative expenses</t>
  </si>
  <si>
    <t>Gain on fire insurance recovery</t>
  </si>
  <si>
    <t>Merger related costs</t>
  </si>
  <si>
    <t>(Income) loss from equity method investments</t>
  </si>
  <si>
    <t>Operating profit</t>
  </si>
  <si>
    <t>Interest expense</t>
  </si>
  <si>
    <t>Loss on debt extinguishment</t>
  </si>
  <si>
    <t>Income (loss) before income taxes</t>
  </si>
  <si>
    <t>Income tax expense (benefit)</t>
  </si>
  <si>
    <t>Net income (loss)</t>
  </si>
  <si>
    <t>CONSOLIDATED STATEMENT OF COMPREHENSIVE INCOME (USD $)</t>
  </si>
  <si>
    <t>Foreign currency translation:</t>
  </si>
  <si>
    <t>Translation adjustment</t>
  </si>
  <si>
    <t>Tax benefit (expense)</t>
  </si>
  <si>
    <t>Pension accounting:</t>
  </si>
  <si>
    <t>Net actuarial (losses) gains</t>
  </si>
  <si>
    <t>Reclassification of losses into net income (loss)</t>
  </si>
  <si>
    <t>Hedge accounting:</t>
  </si>
  <si>
    <t>Net derivative gains (losses)</t>
  </si>
  <si>
    <t>Reclassification of (gains) losses into net income (loss)</t>
  </si>
  <si>
    <t>Tax expense</t>
  </si>
  <si>
    <t>Total other comprehensive income (loss)</t>
  </si>
  <si>
    <t>Total comprehensive income (loss)</t>
  </si>
  <si>
    <t>CONSOLIDATED BALANCE SHEETS (USD $)</t>
  </si>
  <si>
    <t>Current assets:</t>
  </si>
  <si>
    <t>Cash and cash equivalents</t>
  </si>
  <si>
    <t>Accounts receivable, net</t>
  </si>
  <si>
    <t>Inventories</t>
  </si>
  <si>
    <t>Prepaid expenses and other current assets</t>
  </si>
  <si>
    <t>Total current assets</t>
  </si>
  <si>
    <t>Property, plant and equipment, net</t>
  </si>
  <si>
    <t>Goodwill</t>
  </si>
  <si>
    <t>Investments</t>
  </si>
  <si>
    <t>Intangible assets, net</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Net long-term pension liability</t>
  </si>
  <si>
    <t>Deferred income taxes, net</t>
  </si>
  <si>
    <t>Other liabilities</t>
  </si>
  <si>
    <t>Redeemable noncontrolling interests</t>
  </si>
  <si>
    <t>Commitments and contingencies</t>
  </si>
  <si>
    <t>'  </t>
  </si>
  <si>
    <t>Shareholders' equity:</t>
  </si>
  <si>
    <t>Preferred stock, $1.00 par value, 1,000,000 authorized shares</t>
  </si>
  <si>
    <t>Common Stock, no par value, 1,000 authorized shares; 1,000 issued and outstanding</t>
  </si>
  <si>
    <t>Common stock, $.50 par value, 500,000,000 authorized shares; 138,919,056 and 157,408,077 issued and outstanding</t>
  </si>
  <si>
    <t>Additional paid-in capital</t>
  </si>
  <si>
    <t>Stock held in trust</t>
  </si>
  <si>
    <t>Retained earnings</t>
  </si>
  <si>
    <t>Accumulated other comprehensive income (loss)</t>
  </si>
  <si>
    <t>Total shareholdersb_x0019_ equity</t>
  </si>
  <si>
    <t>Noncontrolling interests</t>
  </si>
  <si>
    <t>Total equity</t>
  </si>
  <si>
    <t>Total liabilities and shareholders' equity</t>
  </si>
  <si>
    <t>CONSOLIDATED BALANCE SHEETS (PARENTHETICAL) (Parentheticals) (USD $)</t>
  </si>
  <si>
    <t>Preferred stock, par value (in dollars per share)</t>
  </si>
  <si>
    <t>Preferred stock, authorized shares (in shares)</t>
  </si>
  <si>
    <t>Common stock, par value (in dollars per share)</t>
  </si>
  <si>
    <t>Common stock, authorized shares (in shares)</t>
  </si>
  <si>
    <t>Common stock, shares issued (in shares)</t>
  </si>
  <si>
    <t>Common stock, shares outstanding (in shares)</t>
  </si>
  <si>
    <t>CONSOLIDATED STATEMENTS OF CASH FLOWS (USD $)</t>
  </si>
  <si>
    <t>Cash flows from operating activities:</t>
  </si>
  <si>
    <t>Adjustments to reconcile net cash flows from operating activities:</t>
  </si>
  <si>
    <t>Depreciation and amortization</t>
  </si>
  <si>
    <t>Impact of inventory fair value step-up on cost of sales</t>
  </si>
  <si>
    <t>Deferred income taxes</t>
  </si>
  <si>
    <t>Impairment of assets</t>
  </si>
  <si>
    <t>Pension expense</t>
  </si>
  <si>
    <t>Pension contributions</t>
  </si>
  <si>
    <t>Changes in operating assets and liabilities and other, net:</t>
  </si>
  <si>
    <t>Accounts receivable</t>
  </si>
  <si>
    <t>Other</t>
  </si>
  <si>
    <t>Net cash flows from operating activities</t>
  </si>
  <si>
    <t>Cash flows from investing activities:</t>
  </si>
  <si>
    <t>Acquisition of Smithfield Foods, Inc.</t>
  </si>
  <si>
    <t>Capital expenditures</t>
  </si>
  <si>
    <t>Business acquisition, net of cash acquired</t>
  </si>
  <si>
    <t>Dispositions</t>
  </si>
  <si>
    <t>Insurance proceeds</t>
  </si>
  <si>
    <t>Net disposals (additions) of breeding stock</t>
  </si>
  <si>
    <t>Proceeds from the sale of property, plant and equipment</t>
  </si>
  <si>
    <t>Net cash flows from investing activities</t>
  </si>
  <si>
    <t>Cash flows from financing activities:</t>
  </si>
  <si>
    <t>Net proceeds from equity contributions</t>
  </si>
  <si>
    <t>Proceeds from the issuance of long-term debt</t>
  </si>
  <si>
    <t>Principal payments on long-term debt and capital lease obligations</t>
  </si>
  <si>
    <t>Proceeds from Securitization Facility</t>
  </si>
  <si>
    <t>Payments on Securitization Facility</t>
  </si>
  <si>
    <t>Net borrowings (repayments) on revolving credit facilities and notes payables</t>
  </si>
  <si>
    <t>Repurchase of common stock</t>
  </si>
  <si>
    <t>Cash posted as collateral</t>
  </si>
  <si>
    <t>Debt issuance costs and other</t>
  </si>
  <si>
    <t>Net cash flows from financing activities</t>
  </si>
  <si>
    <t>Effect of foreign exchange rate changes on cash</t>
  </si>
  <si>
    <t>Net change in cash and cash equivalents</t>
  </si>
  <si>
    <t>CONSOLIDATED STATEMENT OF SHAREHOLDERS' EQUITY (USD $)</t>
  </si>
  <si>
    <t>In Millions, except Share data</t>
  </si>
  <si>
    <t>Total</t>
  </si>
  <si>
    <t>Parent</t>
  </si>
  <si>
    <t>Common Stock</t>
  </si>
  <si>
    <t>Additional Paid-in Capital</t>
  </si>
  <si>
    <t>Stock Held In Trust</t>
  </si>
  <si>
    <t>Retained Earnings</t>
  </si>
  <si>
    <t>Accumulated Other Comprehensive Income (Loss)</t>
  </si>
  <si>
    <t>Noncontrolling Interest</t>
  </si>
  <si>
    <t>Total equity at May. 02, 2010</t>
  </si>
  <si>
    <t>Common stock shares, outstanding at May. 02, 2010</t>
  </si>
  <si>
    <t>Issuance of common stock, amount</t>
  </si>
  <si>
    <t>Issuance of common stock, shares</t>
  </si>
  <si>
    <t>Stock compensation expense</t>
  </si>
  <si>
    <t>Purchase of stock for trust</t>
  </si>
  <si>
    <t>Net income (loss) attributable to noncontrolling interest</t>
  </si>
  <si>
    <t>Net income loss, including portion attributable to noncontrolling interest</t>
  </si>
  <si>
    <t>Other comprehensive income (loss)</t>
  </si>
  <si>
    <t>Total equity at May. 01, 2011</t>
  </si>
  <si>
    <t>Common stock shares, outstanding at May. 01, 2011</t>
  </si>
  <si>
    <t>Common stock repurchased, amount</t>
  </si>
  <si>
    <t>Common stock repurchased, shares</t>
  </si>
  <si>
    <t>Total equity at Apr. 29, 2012</t>
  </si>
  <si>
    <t>Common stock shares, outstanding at Apr. 29, 2012</t>
  </si>
  <si>
    <t>Total equity at Dec. 30, 2012</t>
  </si>
  <si>
    <t>Total equity at Apr. 28, 2013</t>
  </si>
  <si>
    <t>Common stock shares, outstanding at Apr. 28, 2013</t>
  </si>
  <si>
    <t>Total equity at Sep. 26, 2013</t>
  </si>
  <si>
    <t>Common stock shares, outstanding at Sep. 26, 2013</t>
  </si>
  <si>
    <t>Adjustment to Redeemable Noncontrolling Interest</t>
  </si>
  <si>
    <t>Total equity at Dec. 29, 2013</t>
  </si>
  <si>
    <t>Common stock shares, outstanding at Dec. 29, 2013</t>
  </si>
  <si>
    <t>SUMMARY OF SIGNIFICANT ACCOUNTING POLICIES</t>
  </si>
  <si>
    <t>Accounting Policies [Abstract]</t>
  </si>
  <si>
    <r>
      <t>SUMMARY OF SIGNIFICANT ACCOUNTING POLICIES </t>
    </r>
    <r>
      <rPr>
        <sz val="10"/>
        <color theme="1"/>
        <rFont val="Inherit"/>
      </rPr>
      <t> </t>
    </r>
  </si>
  <si>
    <t>Organization</t>
  </si>
  <si>
    <t>Smithfield Foods, Inc., together with its subsidiaries ("Smithfield," "the Company,” “we,” “us” or “our”), is the largest hog producer and pork processor in the world. We produce and market a wide variety of fresh meat and packaged meats products both domestically and internationally. We conduct our operations through four reportable segments: Pork, Hog Production, International and Corporate, each of which is comprised of a number of subsidiaries, joint ventures and other investments.</t>
  </si>
  <si>
    <t>On September 26, 2013 (the Merger Date), pursuant to the Agreement and Plan of Merger dated May 28, 2013 (the Merger Agreement) with WH Group Limited, formerly Shuanghui International Holdings Limited, a corporation formed under the laws of the Cayman Islands hereinafter referred to as WH Group, the Company merged with Sun Merger Sub, Inc., a Virginia corporation and wholly owned subsidiary of WH Group (Merger Sub), in a transaction hereinafter referred to as the Merger. As a result of the Merger, the Company survived as a wholly owned subsidiary of WH Group. See Note 2—Merger and Acquisitions for further information on the Merger.</t>
  </si>
  <si>
    <t>Basis of Presentation</t>
  </si>
  <si>
    <t>The Merger was accounted for as a business combination using the acquisition method of accounting. WH Groups's cost of acquiring the Company has been pushed-down to establish a new accounting basis for the Company. Accordingly, the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t>
  </si>
  <si>
    <r>
      <t>Successor—</t>
    </r>
    <r>
      <rPr>
        <sz val="10"/>
        <color theme="1"/>
        <rFont val="Inherit"/>
      </rPr>
      <t>The consolidated financial statements as of December 29, 2013, and for the period September 27 - December 29, 2013, include the accounts of the Company subsequent to the closing of the Merger on September 26, 2013.</t>
    </r>
  </si>
  <si>
    <r>
      <t>Predecessor—</t>
    </r>
    <r>
      <rPr>
        <sz val="10"/>
        <color theme="1"/>
        <rFont val="Inherit"/>
      </rPr>
      <t>The consolidated financial statements of the Company prior to the Merger on September 26, 2013.</t>
    </r>
  </si>
  <si>
    <t>For the purposes of this report, the periods April 29 - September 26, 2013 and September 27 - December 29, 2013 are hereafter referred to as the Predecessor Period and the Successor Period, respectively. Unless otherwise stated, amounts presented in these notes to our consolidated financial statements are for all fiscal periods presented, including the Predecessor Period and the Successor Period. Certain prior year amounts have been reclassified to conform to current year presentation.</t>
  </si>
  <si>
    <t>Change in Fiscal Year End</t>
  </si>
  <si>
    <t>On January 16, 2014, the Company elected to change its fiscal year end from the 52 or 53 week period which ends on the Sunday nearest to April 30 to the 52 or 53 week period which ends on the Sunday nearest to December 31. The change became effective at the end of the period ended December 29, 2013. Unless otherwise noted, all references to “fiscal” in this report refer to the twelve-month fiscal year, which as of and prior to April 29, 2013 ended on the Sunday nearest to April 30, and beginning after December 29, 2013 ends on the Sunday nearest December 31 of each year. This Form 10-K covers the transition period of April 29, 2013 through December 29, 2013 (the Transition Period).</t>
  </si>
  <si>
    <r>
      <t xml:space="preserve">For comparative purposes, the Consolidated Statements of Income for the eight months ended </t>
    </r>
    <r>
      <rPr>
        <sz val="10"/>
        <color rgb="FF000000"/>
        <rFont val="Times New Roman"/>
        <family val="1"/>
      </rPr>
      <t>December 29, 2013</t>
    </r>
    <r>
      <rPr>
        <sz val="10"/>
        <color theme="1"/>
        <rFont val="Inherit"/>
      </rPr>
      <t xml:space="preserve"> and December 30, 2012 are presented as follows:</t>
    </r>
  </si>
  <si>
    <t>(unaudited)</t>
  </si>
  <si>
    <t>Eight Months Ended</t>
  </si>
  <si>
    <t>September 27 - December 29, 2013</t>
  </si>
  <si>
    <t>April 29 - September 26, 2013</t>
  </si>
  <si>
    <t>(in millions)</t>
  </si>
  <si>
    <t>$</t>
  </si>
  <si>
    <t>—</t>
  </si>
  <si>
    <t>Loss (income) from equity method investments</t>
  </si>
  <si>
    <t>(6.5</t>
  </si>
  <si>
    <t>)</t>
  </si>
  <si>
    <t>Income before income taxes</t>
  </si>
  <si>
    <t>Income tax expense</t>
  </si>
  <si>
    <t>Net income</t>
  </si>
  <si>
    <t>Principles of Consolidation</t>
  </si>
  <si>
    <t>The consolidated financial statements include the accounts of all wholly-owned subsidiaries, as well as all majority-owned subsidiaries and other entities for which we have a controlling interest. Entities that are 50% owned or less are accounted for under the equity method when we have the ability to exercise significant influence. We use the cost method of accounting for investments in which our ability to exercise significant influence is limited. All intercompany transactions and accounts have been eliminated. Consolidating the results of operations and financial position of variable interest entities for which we are the primary beneficiary does not have a material effect on sales, net income, or on our financial position for the fiscal periods presented. </t>
  </si>
  <si>
    <r>
      <t xml:space="preserve">Foreign currency denominated assets and liabilities are translated into U.S. dollars using the exchange rates in effect at the balance sheet date. Results of operations and cash flows in foreign currencies are translated into U.S. dollars using the average exchange rate over the course of the fiscal year. The effect of exchange rate fluctuations on the translation of assets and liabilities is included as a component of shareholders’ equity in accumulated other comprehensive income (loss) and included in other comprehensive income (loss) for each period. Gains and losses that arise from exchange rate fluctuations on transactions denominated in a currency other than the functional currency are included in selling, general and administrative expenses as incurred. We recorded net gains on foreign currency transactions of $0.2 million,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for the Successor Period, for the Predecessor Period and in fiscal year ended April 28, 2013, respectively, and net losses of </t>
    </r>
    <r>
      <rPr>
        <sz val="10"/>
        <color rgb="FF000000"/>
        <rFont val="Inherit"/>
      </rPr>
      <t>$7.4 million</t>
    </r>
    <r>
      <rPr>
        <sz val="10"/>
        <color theme="1"/>
        <rFont val="Inherit"/>
      </rPr>
      <t xml:space="preserve"> and $0.4 million in </t>
    </r>
    <r>
      <rPr>
        <sz val="10"/>
        <color rgb="FF000000"/>
        <rFont val="Inherit"/>
      </rPr>
      <t>fiscal year ended April 29, 2012</t>
    </r>
    <r>
      <rPr>
        <sz val="10"/>
        <color theme="1"/>
        <rFont val="Inherit"/>
      </rPr>
      <t xml:space="preserve"> and fiscal year ended May 1, 2011, respectively.</t>
    </r>
  </si>
  <si>
    <t>Our Polish operations have different fiscal period end dates. As such, we have elected to consolidate the results of these operations on a one-month lag. We do not believe the impact of reporting the results of these entities on a one-month lag is material to the consolidated financial statements.</t>
  </si>
  <si>
    <t>The consolidated financial statements are prepared in conformity with accounting principles generally accepted in the U.S., which require us to make estimates and use assumptions that affect the amounts reported in the consolidated financial statements and accompanying notes. Actual results could differ from those estimates. </t>
  </si>
  <si>
    <r>
      <t>Cash and Cash Equivalents</t>
    </r>
    <r>
      <rPr>
        <sz val="10"/>
        <color theme="1"/>
        <rFont val="Inherit"/>
      </rPr>
      <t> </t>
    </r>
  </si>
  <si>
    <t>We consider all highly liquid investments with original maturities of 90 days or less to be cash equivalents. The majority of our cash is concentrated in demand deposit accounts or money market funds. The carrying value of cash equivalents approximates market value. </t>
  </si>
  <si>
    <r>
      <t>Accounts Receivable</t>
    </r>
    <r>
      <rPr>
        <sz val="10"/>
        <color theme="1"/>
        <rFont val="Inherit"/>
      </rPr>
      <t> </t>
    </r>
  </si>
  <si>
    <r>
      <t xml:space="preserve">Accounts receivable are recorded net of the allowance for doubtful accounts. We regularly evaluate the collectibility of our accounts receivable based on a variety of factors, including the length of time the receivables are past due, the financial health of the customer and historical experience. Based on our evaluation, we record reserves to reduce the related receivables to amounts we reasonably believe are collectible. Our reserve for uncollectible accounts receivable was </t>
    </r>
    <r>
      <rPr>
        <sz val="10"/>
        <color rgb="FF000000"/>
        <rFont val="Inherit"/>
      </rPr>
      <t>$3.2 million</t>
    </r>
    <r>
      <rPr>
        <sz val="10"/>
        <color theme="1"/>
        <rFont val="Inherit"/>
      </rPr>
      <t xml:space="preserve">, </t>
    </r>
    <r>
      <rPr>
        <sz val="10"/>
        <color rgb="FF000000"/>
        <rFont val="Inherit"/>
      </rPr>
      <t>$14.6</t>
    </r>
    <r>
      <rPr>
        <sz val="10"/>
        <color theme="1"/>
        <rFont val="Inherit"/>
      </rPr>
      <t xml:space="preserve"> million and $16.0 million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t>
    </r>
  </si>
  <si>
    <r>
      <t>Inventories</t>
    </r>
    <r>
      <rPr>
        <sz val="10"/>
        <color theme="1"/>
        <rFont val="Inherit"/>
      </rPr>
      <t> </t>
    </r>
  </si>
  <si>
    <t>Inventories consist of the following:</t>
  </si>
  <si>
    <t>December 29,</t>
  </si>
  <si>
    <t>April 28,</t>
  </si>
  <si>
    <t>April 29,</t>
  </si>
  <si>
    <t>Livestock</t>
  </si>
  <si>
    <t>Fresh and packaged meats</t>
  </si>
  <si>
    <t>Grains</t>
  </si>
  <si>
    <t>Manufacturing supplies</t>
  </si>
  <si>
    <t>Total inventories</t>
  </si>
  <si>
    <t>Livestock are generally valued at the lower of first-in, first-out cost or market, adjusted for changes in the fair value of livestock that are hedged. Costs include purchase costs, feed, medications, contract grower fees and other production expenses. Fresh and packaged meats are valued based on USDA and other market prices and adjusted for the cost of further processing. Costs for fresh and packaged meats include meat, labor, supplies and overhead. Average costing is primarily utilized to account for fresh and packaged meats and grains. Manufacturing supplies principally consist of ingredients and packaging materials.</t>
  </si>
  <si>
    <r>
      <t>Derivative Financial Instruments and Hedging Activities</t>
    </r>
    <r>
      <rPr>
        <sz val="10"/>
        <color theme="1"/>
        <rFont val="Inherit"/>
      </rPr>
      <t> </t>
    </r>
  </si>
  <si>
    <r>
      <t xml:space="preserve">See Note </t>
    </r>
    <r>
      <rPr>
        <sz val="10"/>
        <color rgb="FF000000"/>
        <rFont val="Inherit"/>
      </rPr>
      <t>4</t>
    </r>
    <r>
      <rPr>
        <sz val="10"/>
        <color theme="1"/>
        <rFont val="Inherit"/>
      </rPr>
      <t>—</t>
    </r>
    <r>
      <rPr>
        <sz val="10"/>
        <color rgb="FF000000"/>
        <rFont val="Inherit"/>
      </rPr>
      <t>Derivative Financial Instruments</t>
    </r>
    <r>
      <rPr>
        <sz val="10"/>
        <color theme="1"/>
        <rFont val="Inherit"/>
      </rPr>
      <t xml:space="preserve"> for our policy.</t>
    </r>
  </si>
  <si>
    <r>
      <t>Property, Plant and Equipment, Net</t>
    </r>
    <r>
      <rPr>
        <sz val="10"/>
        <color theme="1"/>
        <rFont val="Inherit"/>
      </rPr>
      <t> </t>
    </r>
  </si>
  <si>
    <r>
      <t xml:space="preserve">Property, plant and equipment is generally stated at historical cost, which includes the then fair values of assets acquired in business combinations, and depreciated on a straight-line basis over the estimated useful lives of the assets. Assets held under capital leases are classified in property, plant and equipment, net and amortized over the lease term. The amortization of assets held under capital leases is included in depreciation expense. The cost of assets held under capital leases was </t>
    </r>
    <r>
      <rPr>
        <sz val="10"/>
        <color rgb="FF000000"/>
        <rFont val="Inherit"/>
      </rPr>
      <t>$32.5 million</t>
    </r>
    <r>
      <rPr>
        <sz val="10"/>
        <color theme="1"/>
        <rFont val="Inherit"/>
      </rPr>
      <t xml:space="preserve">, </t>
    </r>
    <r>
      <rPr>
        <sz val="10"/>
        <color rgb="FF000000"/>
        <rFont val="Inherit"/>
      </rPr>
      <t>$34.0 million</t>
    </r>
    <r>
      <rPr>
        <sz val="10"/>
        <color theme="1"/>
        <rFont val="Inherit"/>
      </rPr>
      <t xml:space="preserve"> and $34.0 million at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 The assets held under capital leases had accumulated amortization of </t>
    </r>
    <r>
      <rPr>
        <sz val="10"/>
        <color rgb="FF000000"/>
        <rFont val="Inherit"/>
      </rPr>
      <t>$0.6 million</t>
    </r>
    <r>
      <rPr>
        <sz val="10"/>
        <color theme="1"/>
        <rFont val="Inherit"/>
      </rPr>
      <t xml:space="preserve">, </t>
    </r>
    <r>
      <rPr>
        <sz val="10"/>
        <color rgb="FF000000"/>
        <rFont val="Inherit"/>
      </rPr>
      <t>$3.1 million</t>
    </r>
    <r>
      <rPr>
        <sz val="10"/>
        <color theme="1"/>
        <rFont val="Inherit"/>
      </rPr>
      <t xml:space="preserve"> and $1.7 million at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 Depreciation expense is included in either cost of sales or selling, general and administrative expenses, as appropriate. Depreciation expense totaled $53.7 million, </t>
    </r>
    <r>
      <rPr>
        <sz val="10"/>
        <color rgb="FF000000"/>
        <rFont val="Inherit"/>
      </rPr>
      <t>$104.8 million</t>
    </r>
    <r>
      <rPr>
        <sz val="10"/>
        <color theme="1"/>
        <rFont val="Inherit"/>
      </rPr>
      <t xml:space="preserve">, </t>
    </r>
    <r>
      <rPr>
        <sz val="10"/>
        <color rgb="FF000000"/>
        <rFont val="Inherit"/>
      </rPr>
      <t>$235.3 million</t>
    </r>
    <r>
      <rPr>
        <sz val="10"/>
        <color theme="1"/>
        <rFont val="Inherit"/>
      </rPr>
      <t xml:space="preserve">, </t>
    </r>
    <r>
      <rPr>
        <sz val="10"/>
        <color rgb="FF000000"/>
        <rFont val="Inherit"/>
      </rPr>
      <t>$238.6 million</t>
    </r>
    <r>
      <rPr>
        <sz val="10"/>
        <color theme="1"/>
        <rFont val="Inherit"/>
      </rPr>
      <t xml:space="preserve"> and $227.4 million in the Successor Period, Predecessor Period, fiscal year ended April 28, 2013, fiscal year ended April 29, 2012 and fiscal year ended May 1, 2011, respectively. </t>
    </r>
  </si>
  <si>
    <r>
      <t xml:space="preserve">Interest is capitalized on property, plant and equipment over the construction period. Total interest capitalized was $0.4 million, </t>
    </r>
    <r>
      <rPr>
        <sz val="10"/>
        <color rgb="FF000000"/>
        <rFont val="Inherit"/>
      </rPr>
      <t>$0.7 million</t>
    </r>
    <r>
      <rPr>
        <sz val="10"/>
        <color theme="1"/>
        <rFont val="Inherit"/>
      </rPr>
      <t xml:space="preserve">, </t>
    </r>
    <r>
      <rPr>
        <sz val="10"/>
        <color rgb="FF000000"/>
        <rFont val="Inherit"/>
      </rPr>
      <t>$4.8 million</t>
    </r>
    <r>
      <rPr>
        <sz val="10"/>
        <color theme="1"/>
        <rFont val="Inherit"/>
      </rPr>
      <t xml:space="preserve">, </t>
    </r>
    <r>
      <rPr>
        <sz val="10"/>
        <color rgb="FF000000"/>
        <rFont val="Inherit"/>
      </rPr>
      <t>$2.8 million</t>
    </r>
    <r>
      <rPr>
        <sz val="10"/>
        <color theme="1"/>
        <rFont val="Inherit"/>
      </rPr>
      <t xml:space="preserve"> and $1.6 million in the Successor Period, Predecessor Period, fiscal year ended April 28, 2013, fiscal year ended April 29, 2012 and fiscal year ended May 1, 2011, respectively. </t>
    </r>
  </si>
  <si>
    <t>Property, plant and equipment, net, consists of the following:</t>
  </si>
  <si>
    <t>Useful Life</t>
  </si>
  <si>
    <t>(in Years)</t>
  </si>
  <si>
    <t>Land and improvements</t>
  </si>
  <si>
    <t>0-20</t>
  </si>
  <si>
    <t>Buildings and improvements</t>
  </si>
  <si>
    <t>20-40</t>
  </si>
  <si>
    <t>Machinery and equipment</t>
  </si>
  <si>
    <t>Breeding stock</t>
  </si>
  <si>
    <t>Computer hardware and software</t>
  </si>
  <si>
    <t>Construction in progress</t>
  </si>
  <si>
    <t>Accumulated depreciation</t>
  </si>
  <si>
    <t>(50.0</t>
  </si>
  <si>
    <t>(2,171.7</t>
  </si>
  <si>
    <t>(1,992.7</t>
  </si>
  <si>
    <r>
      <t>Goodwill and Other Intangible Assets</t>
    </r>
    <r>
      <rPr>
        <sz val="10"/>
        <color theme="1"/>
        <rFont val="Inherit"/>
      </rPr>
      <t> </t>
    </r>
  </si>
  <si>
    <t>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t>
  </si>
  <si>
    <t xml:space="preserve">Goodwill and indefinite-lived intangible assets are tested for impairment annually in the fourth quarter, or sooner if impairment indicators arise. In the evaluation of goodwill for impairment, we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t>
  </si>
  <si>
    <t>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we consider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t>
  </si>
  <si>
    <t>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t>
  </si>
  <si>
    <t>Based on the results of our annual goodwill impairment tests, as of our testing date, no impairment indicators were noted for all the periods presented. </t>
  </si>
  <si>
    <r>
      <t xml:space="preserve">The carrying amount of goodwill included cumulative impairment losses of $6.0 million as of </t>
    </r>
    <r>
      <rPr>
        <sz val="10"/>
        <color rgb="FF000000"/>
        <rFont val="Inherit"/>
      </rPr>
      <t>April 28, 2013</t>
    </r>
    <r>
      <rPr>
        <sz val="10"/>
        <color theme="1"/>
        <rFont val="Inherit"/>
      </rPr>
      <t xml:space="preserve"> and April 29, 2012. These impairment losses were recognized in previous periods that are not presented.</t>
    </r>
  </si>
  <si>
    <t>Intangible assets consist of the following:</t>
  </si>
  <si>
    <t>Amortized intangible assets:</t>
  </si>
  <si>
    <t>Customer relations assets</t>
  </si>
  <si>
    <t>14-16</t>
  </si>
  <si>
    <t>Patents, rights and leasehold interests</t>
  </si>
  <si>
    <t>Contractual relationships</t>
  </si>
  <si>
    <t>17-22</t>
  </si>
  <si>
    <t>Accumulated amortization</t>
  </si>
  <si>
    <t>(1.6</t>
  </si>
  <si>
    <t>(25.7</t>
  </si>
  <si>
    <t>(22.6</t>
  </si>
  <si>
    <t>Amortized intangible assets, net</t>
  </si>
  <si>
    <t>Non-amortized intangible assets:</t>
  </si>
  <si>
    <t>Trademarks</t>
  </si>
  <si>
    <t>Indefinite</t>
  </si>
  <si>
    <t>Permits</t>
  </si>
  <si>
    <t>The fair values of trademarks are calculated using a royalty rate method. Assumptions about royalty rates are based on the rates at which similar brands and trademarks are licensed in the marketplace. If the carrying value of our indefinite-lived intangible assets exceeds their fair value, an impairment loss is recognized in an amount equal to that excess. Intangible assets with finite lives are reviewed for recoverability when indicators of impairment are present using estimated future undiscounted cash flows related to those assets. We have determined that no impairments of our intangible assets existed for any of the periods presented.</t>
  </si>
  <si>
    <r>
      <t xml:space="preserve">Amortization expense for intangible assets was $1.7 million, </t>
    </r>
    <r>
      <rPr>
        <sz val="10"/>
        <color rgb="FF000000"/>
        <rFont val="Inherit"/>
      </rPr>
      <t>$1.7 million</t>
    </r>
    <r>
      <rPr>
        <sz val="10"/>
        <color theme="1"/>
        <rFont val="Inherit"/>
      </rPr>
      <t xml:space="preserve">, </t>
    </r>
    <r>
      <rPr>
        <sz val="10"/>
        <color rgb="FF000000"/>
        <rFont val="Inherit"/>
      </rPr>
      <t>$3.1 million</t>
    </r>
    <r>
      <rPr>
        <sz val="10"/>
        <color theme="1"/>
        <rFont val="Inherit"/>
      </rPr>
      <t xml:space="preserve">, </t>
    </r>
    <r>
      <rPr>
        <sz val="10"/>
        <color rgb="FF000000"/>
        <rFont val="Inherit"/>
      </rPr>
      <t>$3.0 million</t>
    </r>
    <r>
      <rPr>
        <sz val="10"/>
        <color theme="1"/>
        <rFont val="Inherit"/>
      </rPr>
      <t xml:space="preserve"> and $3.2 million in the Successor Period, Predecessor Period, fiscal year ended April 28, 2013, fiscal year ended April 29, 2012 and fiscal year ended May 1, 2011, respectively. As of </t>
    </r>
    <r>
      <rPr>
        <sz val="10"/>
        <color rgb="FF000000"/>
        <rFont val="Inherit"/>
      </rPr>
      <t>December 29, 2013</t>
    </r>
    <r>
      <rPr>
        <sz val="10"/>
        <color theme="1"/>
        <rFont val="Inherit"/>
      </rPr>
      <t>, the estimated amortization expense associated with our intangible assets for each of the next five fiscal years is expected to be </t>
    </r>
    <r>
      <rPr>
        <sz val="10"/>
        <color rgb="FF000000"/>
        <rFont val="Inherit"/>
      </rPr>
      <t>$7.0 million</t>
    </r>
    <r>
      <rPr>
        <sz val="10"/>
        <color theme="1"/>
        <rFont val="Inherit"/>
      </rPr>
      <t>. </t>
    </r>
  </si>
  <si>
    <r>
      <t>Debt</t>
    </r>
    <r>
      <rPr>
        <sz val="10"/>
        <color theme="1"/>
        <rFont val="Inherit"/>
      </rPr>
      <t> </t>
    </r>
    <r>
      <rPr>
        <b/>
        <sz val="10"/>
        <color theme="1"/>
        <rFont val="Inherit"/>
      </rPr>
      <t>Issuance Costs, Premiums and Discounts</t>
    </r>
  </si>
  <si>
    <t>Debt issuance costs, premiums and discounts are amortized into interest expense over the terms of the related loan agreements using the effective interest method or other methods which approximate the effective interest method. </t>
  </si>
  <si>
    <r>
      <t>Investments</t>
    </r>
    <r>
      <rPr>
        <sz val="10"/>
        <color theme="1"/>
        <rFont val="Inherit"/>
      </rPr>
      <t> </t>
    </r>
  </si>
  <si>
    <r>
      <t xml:space="preserve">See Note </t>
    </r>
    <r>
      <rPr>
        <sz val="10"/>
        <color rgb="FF000000"/>
        <rFont val="Inherit"/>
      </rPr>
      <t>5</t>
    </r>
    <r>
      <rPr>
        <sz val="10"/>
        <color theme="1"/>
        <rFont val="Inherit"/>
      </rPr>
      <t>—</t>
    </r>
    <r>
      <rPr>
        <sz val="10"/>
        <color rgb="FF000000"/>
        <rFont val="Inherit"/>
      </rPr>
      <t>Investments</t>
    </r>
    <r>
      <rPr>
        <sz val="10"/>
        <color theme="1"/>
        <rFont val="Inherit"/>
      </rPr>
      <t xml:space="preserve"> for our policy.</t>
    </r>
  </si>
  <si>
    <r>
      <t>Income Taxes</t>
    </r>
    <r>
      <rPr>
        <sz val="10"/>
        <color theme="1"/>
        <rFont val="Inherit"/>
      </rPr>
      <t> </t>
    </r>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amounts more likely than not to be realized. </t>
  </si>
  <si>
    <t>The determination of our provision for income taxes requires significant judgment, the use of estimates, and the interpretation and application of complex tax laws. Significant judgment is required in assessing the timing and amounts of deductible and taxable items. </t>
  </si>
  <si>
    <t>We record unrecognized tax benefit liabilities for known or anticipated tax issues based on our analysis of whether, and the extent to which, additional taxes will be due. We accrue interest and penalties related to unrecognized tax benefits in other liabilities and recognize the related expense in income tax expense. </t>
  </si>
  <si>
    <r>
      <t>Pension Accounting</t>
    </r>
    <r>
      <rPr>
        <sz val="10"/>
        <color theme="1"/>
        <rFont val="Inherit"/>
      </rPr>
      <t> </t>
    </r>
  </si>
  <si>
    <t xml:space="preserve">We recognize the funded status of our defined benefit pension plans in the consolidated balance sheets. We also recognize in other comprehensive income (loss), the net of tax results of the gains or losses and prior service costs or credits that arise during the period but are not recognized in net periodic benefit cost. These amounts are adjusted out of accumulated other comprehensive income (loss) as they are subsequently recognized as components of net periodic benefit cost. </t>
  </si>
  <si>
    <t>We measure our pension and other postretirement benefit plan obligations and related plan assets as of the last day of our fiscal year. The measurement of our pension obligations and related costs is dependent on the use of assumptions and estimates. These assumptions include discount rates, salary growth, mortality rates and expected returns on plan assets. Changes in assumptions and future investment returns could potentially have a material impact on our expenses and related funding requirements. </t>
  </si>
  <si>
    <r>
      <t>Self-Insurance Programs</t>
    </r>
    <r>
      <rPr>
        <sz val="10"/>
        <color theme="1"/>
        <rFont val="Inherit"/>
      </rPr>
      <t> </t>
    </r>
  </si>
  <si>
    <t>We are self-insured for certain levels of general and vehicle liability, property, workers’ compensation, product recall and health care coverage. The cost of these self-insurance programs is accrued based upon estimated settlements for known and anticipated claims. Any resulting adjustments to previously recorded reserves are reflected in current period earnings. </t>
  </si>
  <si>
    <t>Contingent Liabilities</t>
  </si>
  <si>
    <t>We are subject to lawsuits, investigations and other claims related to the operation of our farms, labor, livestock procurement, securities, environmental, product, taxing authorities and other matters, and are required to assess the likelihood of any adverse judgments or outcomes to these matters, as well as potential ranges of probable losses and fees.</t>
  </si>
  <si>
    <t>A determination of the amount of accruals and disclosures required, if any, for these contingencies is made after considerable analysis of each individual issue. We accrue for contingent liabilities when an assessment of the risk of loss is probable and can be reasonably estimated. We disclose contingent liabilities when the risk of material loss is at least reasonably possible or probable.</t>
  </si>
  <si>
    <t>Our contingent liabilities contain uncertainties because the eventual outcome will result from future events. Our determination of accruals and any reasonably possible losses in excess of those accruals require estimates and judgments related to future changes in facts and circumstances, interpretations of the law, the amount of damages or fees, and the effectiveness of strategies or other factors beyond our control. If actual results are not consistent with our estimates or assumptions, we may be exposed to gains or losses that could be material.</t>
  </si>
  <si>
    <r>
      <t>Revenue Recognition</t>
    </r>
    <r>
      <rPr>
        <sz val="10"/>
        <color theme="1"/>
        <rFont val="Inherit"/>
      </rPr>
      <t> </t>
    </r>
  </si>
  <si>
    <t>We recognize revenues from product sales upon delivery to customers or when title passes. Revenue is recorded at the invoice price for each product net of estimated returns and sales incentives provided to customers. Sales incentives include various rebate and trade allowance programs with our customers, primarily discounts and rebates based on achievement of specified volume or growth in volume levels.</t>
  </si>
  <si>
    <t>Advertising and Promotional Costs</t>
  </si>
  <si>
    <r>
      <t xml:space="preserve">Advertising and promotional costs are expensed as incurred except for certain production costs, which are expensed upon the first airing of the advertisement. Promotional sponsorship costs are expensed as the promotional events occur. Advertising costs totaled </t>
    </r>
    <r>
      <rPr>
        <sz val="10"/>
        <color rgb="FF000000"/>
        <rFont val="Inherit"/>
      </rPr>
      <t>$48.0 million</t>
    </r>
    <r>
      <rPr>
        <sz val="10"/>
        <color theme="1"/>
        <rFont val="Inherit"/>
      </rPr>
      <t xml:space="preserve">, $63.5 million, </t>
    </r>
    <r>
      <rPr>
        <sz val="10"/>
        <color rgb="FF000000"/>
        <rFont val="Inherit"/>
      </rPr>
      <t>$143.1 million</t>
    </r>
    <r>
      <rPr>
        <sz val="10"/>
        <color theme="1"/>
        <rFont val="Inherit"/>
      </rPr>
      <t xml:space="preserve">, </t>
    </r>
    <r>
      <rPr>
        <sz val="10"/>
        <color rgb="FF000000"/>
        <rFont val="Inherit"/>
      </rPr>
      <t>$122.9 million</t>
    </r>
    <r>
      <rPr>
        <sz val="10"/>
        <color theme="1"/>
        <rFont val="Inherit"/>
      </rPr>
      <t xml:space="preserve"> and $120.1 million in the Successor Period, Predecessor Period, fiscal year ended April 28, 2013, fiscal year ended April 29, 2012 and fiscal year ended May 1, 2011, respectively, and are included in selling, general and administrative expenses.</t>
    </r>
  </si>
  <si>
    <r>
      <t>Shipping and Handling Costs</t>
    </r>
    <r>
      <rPr>
        <sz val="10"/>
        <color theme="1"/>
        <rFont val="Inherit"/>
      </rPr>
      <t> </t>
    </r>
  </si>
  <si>
    <t>Shipping and handling costs are reported as a component of cost of sales. </t>
  </si>
  <si>
    <r>
      <t>Research and Development Costs</t>
    </r>
    <r>
      <rPr>
        <sz val="10"/>
        <color theme="1"/>
        <rFont val="Inherit"/>
      </rPr>
      <t> </t>
    </r>
  </si>
  <si>
    <r>
      <t xml:space="preserve">Research and development costs are expensed as incurred. Research and development costs totaled $23.2 million, $31.9 million, </t>
    </r>
    <r>
      <rPr>
        <sz val="10"/>
        <color rgb="FF000000"/>
        <rFont val="Inherit"/>
      </rPr>
      <t>$80.9 million</t>
    </r>
    <r>
      <rPr>
        <sz val="10"/>
        <color theme="1"/>
        <rFont val="Inherit"/>
      </rPr>
      <t xml:space="preserve">, </t>
    </r>
    <r>
      <rPr>
        <sz val="10"/>
        <color rgb="FF000000"/>
        <rFont val="Inherit"/>
      </rPr>
      <t>$75.9 million</t>
    </r>
    <r>
      <rPr>
        <sz val="10"/>
        <color theme="1"/>
        <rFont val="Inherit"/>
      </rPr>
      <t xml:space="preserve"> and </t>
    </r>
    <r>
      <rPr>
        <sz val="10"/>
        <color rgb="FF000000"/>
        <rFont val="Inherit"/>
      </rPr>
      <t>$47.0 million</t>
    </r>
    <r>
      <rPr>
        <sz val="10"/>
        <color theme="1"/>
        <rFont val="Inherit"/>
      </rPr>
      <t xml:space="preserve"> in the Successor Period, Predecessor Period, fiscal year ended April 28, 2013, fiscal year ended April 29, 2012 and fiscal year ended May 1, 2011, respectively. </t>
    </r>
  </si>
  <si>
    <t>Recent Accounting Pronouncements</t>
  </si>
  <si>
    <t>In July 2013, FASB issued guidance on the financial statement presentation of certain unrecognized tax benefits when a net operating loss carryforward, similar tax loss or tax credit carryforward exists. The new guidance is effective for fiscal years and interim periods within those years beginning after December 15, 2013. The guidance is not currently effective for us and has not been applied in this Form 10-K. We are currently in the process of evaluating the potential impacts of future adoption but at this time do not anticipate it to have a material impact on our consolidated financial statements.</t>
  </si>
  <si>
    <t>MERGER AND ACQUISITIONS</t>
  </si>
  <si>
    <t>Business Combinations [Abstract]</t>
  </si>
  <si>
    <t>WH Group Merger</t>
  </si>
  <si>
    <t>On May 28, 2013, we entered into the Merger Agreement with WH Group and Merger Sub. The Merger was consummated on the Merger Date, and as a result, Merger Sub merged with and into the Company, with the Company surviving as a wholly owned subsidiary of WH Group. Upon completion of the Merger, all outstanding shares of Smithfield were cancelled and the Company's shareholders received $34.00 in cash (the Merger Consideration) for each share of common stock held prior to the effective time of the Merger. Additionally, all outstanding stock-based compensation awards, both vested and unvested, were converted into the right to receive the Merger Consideration, less the exercise price of such awards, if any. The total consideration paid in connection with the Merger was approximately $4.9 billion.</t>
  </si>
  <si>
    <t>On July 31, 2013, Merger Sub issued $500.0 million aggregate principal amount of 5.25% senior notes due August 1, 2018 and $400.0 million aggregate principal amount of 5.875% senior notes due August 1, 2021 (together, the Merger Sub Notes). Merger Sub incurred $20.4 million in transaction fees in connection with issuance of the Merger Sub Notes, which are being amortized over the life of the Merger Sub Notes. As a result of the Merger and the transactions entered into in connection therewith, we have assumed the liabilities and obligations of Merger Sub, including Merger Sub's obligations under the Merger Sub Notes. Proceeds from the Merger Sub Notes were held in escrow prior to the Merger Date and used in funding the Merger. The proceeds were used to fund a portion of the total consideration paid, repay certain outstanding debt of the Company and pay certain transaction fees associated with the Merger.</t>
  </si>
  <si>
    <t>WH Group is the majority shareholder of Henan Shuanghui Investment &amp; Development Co., which is China's largest meat processing enterprise and China's largest publicly traded meat products company as measured by market capitalization. WH Group is a pioneer in the Chinese meat processing industry with over 30 years of history. WH Group's businesses include hog production, meat processing, fresh meat and packaged meats production and distribution. The merging of WH Group's distribution network with our strong management team, leading brands and vertically integrated model will allow us to provide high-quality, competitively priced and safe U.S. meat products to consumers in markets around the world.</t>
  </si>
  <si>
    <t>WH Group's cost of acquiring the Company has been pushed-down to establish a new accounting basis for the Company. The preliminary allocation of consideration to the assets acquired and liabilities assumed by WH Group in the Merger reflects preliminary fair value estimates based on management's analysis, including preliminary work performed by third-party valuation specialists, which are subject to change within the measurement period as valuations are finalized. Measurement period adjustments will be applied retrospectively to the Merger Date.</t>
  </si>
  <si>
    <t>The following is a summary of the preliminary allocation of the total purchase consideration to the estimated fair values of our assets acquired, liabilities assumed and noncontrolling interests by WH Group in the transaction:</t>
  </si>
  <si>
    <t>Property, plant and equipment</t>
  </si>
  <si>
    <t>Intangible assets</t>
  </si>
  <si>
    <t>Assets acquired by WH Group</t>
  </si>
  <si>
    <t>Liabilities assumed by WH Group</t>
  </si>
  <si>
    <t>Redeemable noncontrolling interests and noncontrolling interests</t>
  </si>
  <si>
    <t>Total purchase consideration</t>
  </si>
  <si>
    <t>Accounts receivable and accounts payable, as well as certain other current and non-current assets and liabilities, were valued at their existing carrying values as they approximated fair value of those items at the time of the Merger, based on management's judgments and estimates.</t>
  </si>
  <si>
    <t>Inventories were valued using a net realizable value approach with the exception of manufacturing supplies and other inventories, which were valued using the replacement cost approach.</t>
  </si>
  <si>
    <t>Property, plant and equipment have been valued using a combination of the market approach and the indirect cost approach which is based on current replacement and/or reproduction cost of the asset as new, less depreciation attributable to physical, functional and economic factors.</t>
  </si>
  <si>
    <t>Intangible assets acquired include trademarks, customer relations assets, contractual relationships and rights with fair values of $1.3 billion, $55.0 million, $40.0 million and $3.0 million, respectively. The customer relations assets, contractual relationships and rights will be amortized over useful lives of 14 years, 17 years and 12 years, respectively. The trademarks are not subject to amortization.</t>
  </si>
  <si>
    <t xml:space="preserve">Trademarks, including trade names, have been valued using the relief from royalty method. We utilized a bottoms-up approach to assess the appropriate royalty rates for trade names focused on consideration of the profitability of each trade name, the implied premium margin earned on branded versus private label sales of similar products for each trade name, market studies and third-party comparable licensing agreements. </t>
  </si>
  <si>
    <t>Customer relations assets were determined using the multi-period excess earnings methodology utilizing our forecasted metrics and/or a market participant distributor model.</t>
  </si>
  <si>
    <t>Contractual relationships were valued based on the time and associated costs that would be required to recreate the existing relationships in addition to the lost profits over this time period using the avoided costs or lost profits method. Rights were also valued using an avoided costs or lost profits method.</t>
  </si>
  <si>
    <t>The benefit obligation for both our qualified and non-qualified defined benefit pension plans was remeasured as of the Merger Date with the assistance of an independent third-party actuary.</t>
  </si>
  <si>
    <t>Existing long-term debt assumed in the Merger was fair valued based on quoted market prices. Long-term debt assumed included our outstanding 6.625% senior unsecured notes due August 2022 (the 2022 Notes) and our outstanding 7.75% senior unsecured notes due July 2017 (the 2017 Notes).</t>
  </si>
  <si>
    <t>Deferred income tax assets and liabilities as of the Merger Date represent the expected future tax consequences of temporary differences between the fair values of the assets acquired and the liabilities assumed as a result of the Merger and their tax basis.</t>
  </si>
  <si>
    <t>Goodwill reflects the amount of the total consideration paid that exceeded the fair value of the identifiable assets acquired, liabilities assumed and noncontrolling interests. Goodwill recognized as a result of the Merger is not deductible for tax purposes and has not been allocated to our reportable segments as of December 29, 2013.</t>
  </si>
  <si>
    <t>In connection with the Merger, we incurred $23.9 million and $18.0 million of professional fees during the Successor Period and Predecessor Period, respectively. These fees are recognized in merger related costs on the consolidated statements of income. In addition, Merger Sub deferred $17.3 million of debt issuance costs for a financing arrangement. We recognized these deferred costs in interest expense during the Successor Period upon termination of the financing arrangement following the Merger. All of these charges are reflected in the results of our Corporate segment.</t>
  </si>
  <si>
    <t>The following unaudited pro forma financial data summarizes the Company's results of operations as if the Merger had occurred as of April 30, 2012. The pro forma data is for informational purposes only and may not necessarily reflect the actual results of operations had the Merger been consummated on April 30, 2012.</t>
  </si>
  <si>
    <t>Fiscal Year Ended</t>
  </si>
  <si>
    <t>(in million and unaudited)</t>
  </si>
  <si>
    <t>The most significant pro forma adjustments were to reflect the impact of fair value step-ups of both assets and liabilities (e.g., inventory, property, plant and equipment, long-term debt) and fees and expenses related to the Merger noted above.</t>
  </si>
  <si>
    <t>Kansas City Sausage, LLC</t>
  </si>
  <si>
    <r>
      <t xml:space="preserve">In May 2013, we acquired a </t>
    </r>
    <r>
      <rPr>
        <sz val="10"/>
        <color rgb="FF000000"/>
        <rFont val="Inherit"/>
      </rPr>
      <t>50%</t>
    </r>
    <r>
      <rPr>
        <sz val="10"/>
        <color theme="1"/>
        <rFont val="Inherit"/>
      </rPr>
      <t xml:space="preserve"> interest in Kansas City Sausage Company, LLC (KCS), for </t>
    </r>
    <r>
      <rPr>
        <sz val="10"/>
        <color rgb="FF000000"/>
        <rFont val="Inherit"/>
      </rPr>
      <t>$36.0 million</t>
    </r>
    <r>
      <rPr>
        <sz val="10"/>
        <color theme="1"/>
        <rFont val="Inherit"/>
      </rPr>
      <t xml:space="preserve"> in cash. Upon closing, in addition to the cash purchase price, we advanced </t>
    </r>
    <r>
      <rPr>
        <sz val="10"/>
        <color rgb="FF000000"/>
        <rFont val="Inherit"/>
      </rPr>
      <t>$10.0 million</t>
    </r>
    <r>
      <rPr>
        <sz val="10"/>
        <color theme="1"/>
        <rFont val="Inherit"/>
      </rPr>
      <t xml:space="preserve"> to the seller in exchange for a promissory note, which is secured by the remaining membership interests in KCS held by the seller (the Advance Note). The Advance Note was recorded in other assets in the consolidated balance. Additionally, we entered into a revolving loan agreement with KCS, under which we agreed to make loans from time to time up to an aggregate principal amount of </t>
    </r>
    <r>
      <rPr>
        <sz val="10"/>
        <color rgb="FF000000"/>
        <rFont val="Inherit"/>
      </rPr>
      <t>$20.0 million</t>
    </r>
    <r>
      <rPr>
        <sz val="10"/>
        <color theme="1"/>
        <rFont val="Inherit"/>
      </rPr>
      <t>. The aggregate amount of any obligations incurred under the revolving loan agreement is secured by a first priority security interest in all of the assets of KCS.</t>
    </r>
  </si>
  <si>
    <t>KCS is a leading U.S. sausage producer and sow processor with annual revenues of approximately $200 million. The merging of KCS's low-cost, efficient operations and high-quality products with our strong brands and sales and marketing team should contribute growth to our packaged meats business. KCS operates in Des Moines, Iowa and Kansas City, Missouri. In Des Moines, KCS produces premium raw materials for sausage, as well as value-added products, including boneless hams and hides.</t>
  </si>
  <si>
    <t xml:space="preserve">KCS is managed by its Board of Directors, which makes decisions that most significantly impact the economic performance of KCS. We have the right to nominate and elect the majority of the members of the Board of Directors of KCS, and based on the associated voting rights, we have determined that we have a controlling financial interest in KCS. As a result, the acquisition of our interest in KCS was accounted for in the Pork segment using the acquisition method of accounting, which requires, among other things, that assets acquired, liabilities assumed and noncontrolling interests in the acquiree be recognized at their fair values as of the acquisition date. The purchase price allocation includes assets acquired, excluding goodwill, of $39.2 million, liabilities assumed of $10.7 million, goodwill of $43.5 million and redeemable noncontrolling interests of $36.0 million. </t>
  </si>
  <si>
    <t>Our initial estimate of the fair value of the noncontrolling interests was measured based on market multiples for similar companies in our industry and consideration of the terms of the acquisition, which provide the noncontrolling interest holder the right to exercise a put option at any time after the fifth anniversary of the acquisition, which would obligate us to redeem their interest. The noncontrolling interests is classified outside of equity as redeemable noncontrolling interests in the consolidated condensed balance sheet. The redemption amount is the greater of $45.0 million or the result of a computed amount based on a fixed multiple of earnings. We have elected to accrete changes in the redemption amount of the noncontrolling interest over the five year period until it becomes redeemable. If the noncontrolling interests had been redeemable as of December 29, 2013, the redemption amount would have been $45.0 million.</t>
  </si>
  <si>
    <t>American Skin Food Group, LLC</t>
  </si>
  <si>
    <r>
      <t xml:space="preserve">In September 2012, we acquired a </t>
    </r>
    <r>
      <rPr>
        <sz val="10"/>
        <color rgb="FF000000"/>
        <rFont val="Inherit"/>
      </rPr>
      <t>70%</t>
    </r>
    <r>
      <rPr>
        <sz val="10"/>
        <color theme="1"/>
        <rFont val="Inherit"/>
      </rPr>
      <t xml:space="preserve"> controlling interest in American Skin Food Group, LLC (American Skin) for </t>
    </r>
    <r>
      <rPr>
        <sz val="10"/>
        <color rgb="FF000000"/>
        <rFont val="Inherit"/>
      </rPr>
      <t>$24.2 million</t>
    </r>
    <r>
      <rPr>
        <sz val="10"/>
        <color theme="1"/>
        <rFont val="Inherit"/>
      </rPr>
      <t xml:space="preserve"> in cash. </t>
    </r>
  </si>
  <si>
    <r>
      <t xml:space="preserve">Located in Burgaw, North Carolina, American Skin manufactures and supplies pork rinds to the snack food industry. By leveraging our coordinated sales and marketing team, we believe American Skin can expand into new markets both domestically and internationally, which could substantially increase current sales of approximately </t>
    </r>
    <r>
      <rPr>
        <sz val="10"/>
        <color rgb="FF000000"/>
        <rFont val="Inherit"/>
      </rPr>
      <t>$25.0 million</t>
    </r>
    <r>
      <rPr>
        <sz val="10"/>
        <color theme="1"/>
        <rFont val="Inherit"/>
      </rPr>
      <t xml:space="preserve"> and net income of approximately </t>
    </r>
    <r>
      <rPr>
        <sz val="10"/>
        <color rgb="FF000000"/>
        <rFont val="Inherit"/>
      </rPr>
      <t>$3.0 million</t>
    </r>
    <r>
      <rPr>
        <sz val="10"/>
        <color theme="1"/>
        <rFont val="Inherit"/>
      </rPr>
      <t xml:space="preserve"> annually over the next five to seven years with minimal additional plant investment.</t>
    </r>
  </si>
  <si>
    <t>The acquisition of American Skin was accounted for in the Pork segment using the acquisition method of accounting, which requires, among other things, that assets acquired, liabilities assumed and noncontrolling interests in the acquiree be recognized at their fair values as of the acquisition date. The purchase price allocation includes assets acquired, excluding goodwill, of $18.7 million, liabilities assumed of $0.5 million, goodwill of $16.4 million and noncontrolling interests of $10.4 million.</t>
  </si>
  <si>
    <r>
      <t xml:space="preserve">Goodwill was recognized to reflect the amount of the enterprise fair value that exceeded the fair value of the identifiable assets acquired and liabilities assumed. The amount of goodwill that is expected to be deductible for tax purposes is </t>
    </r>
    <r>
      <rPr>
        <sz val="10"/>
        <color rgb="FF000000"/>
        <rFont val="Inherit"/>
      </rPr>
      <t>$10.5 million</t>
    </r>
    <r>
      <rPr>
        <sz val="10"/>
        <color theme="1"/>
        <rFont val="Inherit"/>
      </rPr>
      <t xml:space="preserve">. </t>
    </r>
  </si>
  <si>
    <r>
      <t xml:space="preserve">The fair value of the noncontrolling interests was measured based on market multiples for similar public companies and consideration of the terms of the acquisition, which provide the noncontrolling interests holders the right to exercise a put option, which would obligate us to redeem their interests. The redemption amount is based on a fixed multiple of earnings, which is consistent with the formula utilized in determining the purchase price for our </t>
    </r>
    <r>
      <rPr>
        <sz val="10"/>
        <color rgb="FF000000"/>
        <rFont val="Inherit"/>
      </rPr>
      <t>70%</t>
    </r>
    <r>
      <rPr>
        <sz val="10"/>
        <color theme="1"/>
        <rFont val="Inherit"/>
      </rPr>
      <t xml:space="preserve"> interest.</t>
    </r>
  </si>
  <si>
    <t>DISPOSAL OF LONG-LIVED ASSETS</t>
  </si>
  <si>
    <t>Impairment or Disposal of Tangible Assets Disclosure [Abstract]</t>
  </si>
  <si>
    <r>
      <t>DISPOSAL OF LONG-LIVED ASSETS</t>
    </r>
    <r>
      <rPr>
        <b/>
        <sz val="10"/>
        <color theme="1"/>
        <rFont val="Inherit"/>
      </rPr>
      <t xml:space="preserve"> </t>
    </r>
  </si>
  <si>
    <t>Portsmouth, Virginia Plant</t>
  </si>
  <si>
    <t xml:space="preserve">In November 2011, we announced that we would shift the production of hot dogs and lunchmeat from The Smithfield Packing Company, Inc.'s (Smithfield Packing) Portsmouth, Virginia plant to our Kinston, North Carolina plant and permanently close the Portsmouth facility. The Kinston facility was expanded to handle the additional production and incorporates state of the art technology and equipment, which is expected to produce significant production efficiencies and cost reductions. The expansion of the Kinston facility and the closure of the Portsmouth facility were completed in the second half of calendar year 2013. </t>
  </si>
  <si>
    <r>
      <t xml:space="preserve">As a result of this decision, we performed an impairment analysis of the related assets at the Portsmouth facility in the second quarter of fiscal 2012 and determined that the net cash flows expected to be generated over the anticipated remaining useful life of the plant are sufficient to recover its book value. As such, no impairment existed. However, we revised depreciation estimates to reflect the use of the related assets at the Portsmouth facility over their shortened useful lives. As a result, we recognized accelerated depreciation charges of </t>
    </r>
    <r>
      <rPr>
        <sz val="10"/>
        <color rgb="FF000000"/>
        <rFont val="Inherit"/>
      </rPr>
      <t>$4.4 million</t>
    </r>
    <r>
      <rPr>
        <sz val="10"/>
        <color theme="1"/>
        <rFont val="Inherit"/>
      </rPr>
      <t xml:space="preserve"> and </t>
    </r>
    <r>
      <rPr>
        <sz val="10"/>
        <color rgb="FF000000"/>
        <rFont val="Inherit"/>
      </rPr>
      <t>$3.3 million</t>
    </r>
    <r>
      <rPr>
        <sz val="10"/>
        <color theme="1"/>
        <rFont val="Inherit"/>
      </rPr>
      <t xml:space="preserve"> in cost of sales during fiscal 2013 and fiscal 2012, respectively. Also, in connection with this decision, we wrote-down inventory by </t>
    </r>
    <r>
      <rPr>
        <sz val="10"/>
        <color rgb="FF000000"/>
        <rFont val="Inherit"/>
      </rPr>
      <t>$0.8 million</t>
    </r>
    <r>
      <rPr>
        <sz val="10"/>
        <color theme="1"/>
        <rFont val="Inherit"/>
      </rPr>
      <t xml:space="preserve"> in cost of sales and accrued </t>
    </r>
    <r>
      <rPr>
        <sz val="10"/>
        <color rgb="FF000000"/>
        <rFont val="Inherit"/>
      </rPr>
      <t>$0.6 million</t>
    </r>
    <r>
      <rPr>
        <sz val="10"/>
        <color theme="1"/>
        <rFont val="Inherit"/>
      </rPr>
      <t xml:space="preserve"> for employee severance in selling, general and administrative expenses in the second quarter of fiscal 2012. All of these charges are reflected in the Pork segment.</t>
    </r>
  </si>
  <si>
    <t>Hog Farms</t>
  </si>
  <si>
    <t>Texas</t>
  </si>
  <si>
    <r>
      <t xml:space="preserve">In January 2011, we sold a portion of our Dalhart, Texas hog production assets to a crop farmer for net proceeds of </t>
    </r>
    <r>
      <rPr>
        <sz val="10"/>
        <color rgb="FF000000"/>
        <rFont val="Inherit"/>
      </rPr>
      <t>$9.1 million</t>
    </r>
    <r>
      <rPr>
        <sz val="10"/>
        <color theme="1"/>
        <rFont val="Inherit"/>
      </rPr>
      <t xml:space="preserve"> and recognized a loss on the sale of </t>
    </r>
    <r>
      <rPr>
        <sz val="10"/>
        <color rgb="FF000000"/>
        <rFont val="Inherit"/>
      </rPr>
      <t>$1.8 million</t>
    </r>
    <r>
      <rPr>
        <sz val="10"/>
        <color theme="1"/>
        <rFont val="Inherit"/>
      </rPr>
      <t xml:space="preserve"> in selling, general and administrative expenses in our Hog Production segment in the third quarter of fiscal 2011. In April 2011, we completed the sale of the remaining assets of our Dalhart, Texas operation and received net proceeds of </t>
    </r>
    <r>
      <rPr>
        <sz val="10"/>
        <color rgb="FF000000"/>
        <rFont val="Inherit"/>
      </rPr>
      <t>$32.5 million</t>
    </r>
    <r>
      <rPr>
        <sz val="10"/>
        <color theme="1"/>
        <rFont val="Inherit"/>
      </rPr>
      <t xml:space="preserve">. As a result of the sale, we recognized a gain of </t>
    </r>
    <r>
      <rPr>
        <sz val="10"/>
        <color rgb="FF000000"/>
        <rFont val="Inherit"/>
      </rPr>
      <t>$13.6 million</t>
    </r>
    <r>
      <rPr>
        <sz val="10"/>
        <color theme="1"/>
        <rFont val="Inherit"/>
      </rPr>
      <t xml:space="preserve">, after allocating </t>
    </r>
    <r>
      <rPr>
        <sz val="10"/>
        <color rgb="FF000000"/>
        <rFont val="Inherit"/>
      </rPr>
      <t>$8.5 million</t>
    </r>
    <r>
      <rPr>
        <sz val="10"/>
        <color theme="1"/>
        <rFont val="Inherit"/>
      </rPr>
      <t xml:space="preserve"> in goodwill to the asset group, in selling, general and administrative expenses in our Hog Production segment in the fourth quarter of fiscal 2011. Goodwill was allocated to this business based on its fair value relative to the estimated fair value of our domestic hog production reporting unit. The operating results and cash flows from these asset groups were not considered material for separate disclosure.</t>
    </r>
  </si>
  <si>
    <t>Oklahoma and Iowa</t>
  </si>
  <si>
    <r>
      <t xml:space="preserve">In January 2011, we completed the sale of certain hog production assets located in Oklahoma and Iowa. As a result of these sales, we received total net proceeds of </t>
    </r>
    <r>
      <rPr>
        <sz val="10"/>
        <color rgb="FF000000"/>
        <rFont val="Inherit"/>
      </rPr>
      <t>$70.4 million</t>
    </r>
    <r>
      <rPr>
        <sz val="10"/>
        <color theme="1"/>
        <rFont val="Inherit"/>
      </rPr>
      <t xml:space="preserve"> and recognized gains totaling </t>
    </r>
    <r>
      <rPr>
        <sz val="10"/>
        <color rgb="FF000000"/>
        <rFont val="Inherit"/>
      </rPr>
      <t>$6.9 million</t>
    </r>
    <r>
      <rPr>
        <sz val="10"/>
        <color theme="1"/>
        <rFont val="Inherit"/>
      </rPr>
      <t xml:space="preserve">, after allocating </t>
    </r>
    <r>
      <rPr>
        <sz val="10"/>
        <color rgb="FF000000"/>
        <rFont val="Inherit"/>
      </rPr>
      <t>$17.0 million</t>
    </r>
    <r>
      <rPr>
        <sz val="10"/>
        <color theme="1"/>
        <rFont val="Inherit"/>
      </rPr>
      <t xml:space="preserve"> of goodwill to these asset groups. Goodwill was allocated to this business based on its fair value relative to the estimated fair value of our domestic hog production reporting unit. The gains were recorded in selling, general and administrative expenses in our Hog Production segment in the third quarter of fiscal 2011. The operating results and cash flows from these asset groups were not considered material for separate disclosure.</t>
    </r>
  </si>
  <si>
    <t>Missouri</t>
  </si>
  <si>
    <t xml:space="preserve">In the first half of fiscal 2011, we began reducing the hog population on certain hog farms in Missouri in order to comply with an amended consent decree. The amended consent decree allows us to return the farms to full capacity upon the installation of an approved "next generation" technology that would reduce the level of odor produced by the farms. The reduced hog raising capacity at these farms was replaced with third party contract farmers in Iowa. In the first quarter of fiscal 2011, in connection with the anticipated reduction in finishing capacity, we performed an impairment analysis of these hog farms and determined that the book value of the assets was recoverable and thus, no impairment existed. </t>
  </si>
  <si>
    <r>
      <t xml:space="preserve">Based on the favorable hog raising performance experienced with these third party contract farmers and the amount of capital required to install "next generation" technology at our Missouri farms, we made the decision in the first quarter of fiscal 2012 to permanently idle certain of the assets on these farms. Depreciation estimates were revised to reflect the shortened useful lives of the assets. As a result, we recognized accelerated depreciation charges of </t>
    </r>
    <r>
      <rPr>
        <sz val="10"/>
        <color rgb="FF000000"/>
        <rFont val="Inherit"/>
      </rPr>
      <t>$8.2 million</t>
    </r>
    <r>
      <rPr>
        <sz val="10"/>
        <color theme="1"/>
        <rFont val="Inherit"/>
      </rPr>
      <t xml:space="preserve"> in fiscal 2012. These charges are reflected in the Hog Production segment.</t>
    </r>
  </si>
  <si>
    <t xml:space="preserve">Butterball, LLC (Butterball) </t>
  </si>
  <si>
    <r>
      <t xml:space="preserve">In June 2010, we announced that we had made an offer to purchase our joint venture partner’s </t>
    </r>
    <r>
      <rPr>
        <sz val="10"/>
        <color rgb="FF000000"/>
        <rFont val="Inherit"/>
      </rPr>
      <t>51%</t>
    </r>
    <r>
      <rPr>
        <sz val="10"/>
        <color theme="1"/>
        <rFont val="Inherit"/>
      </rPr>
      <t xml:space="preserve"> ownership interest in Butterball and our partner’s related turkey production assets. In accordance with Butterball’s operating agreement, our partner had to either accept the offer to sell or be required to purchase our </t>
    </r>
    <r>
      <rPr>
        <sz val="10"/>
        <color rgb="FF000000"/>
        <rFont val="Inherit"/>
      </rPr>
      <t>49%</t>
    </r>
    <r>
      <rPr>
        <sz val="10"/>
        <color theme="1"/>
        <rFont val="Inherit"/>
      </rPr>
      <t xml:space="preserve"> interest and our related turkey production assets, which we refer to below as our turkey operations. </t>
    </r>
  </si>
  <si>
    <r>
      <t xml:space="preserve">In September 2010, we were notified of our joint venture partner’s decision to purchase our </t>
    </r>
    <r>
      <rPr>
        <sz val="10"/>
        <color rgb="FF000000"/>
        <rFont val="Inherit"/>
      </rPr>
      <t>49%</t>
    </r>
    <r>
      <rPr>
        <sz val="10"/>
        <color theme="1"/>
        <rFont val="Inherit"/>
      </rPr>
      <t xml:space="preserve"> interest in Butterball and our related turkey production assets. In December 2010, we completed the sale of these assets for </t>
    </r>
    <r>
      <rPr>
        <sz val="10"/>
        <color rgb="FF000000"/>
        <rFont val="Inherit"/>
      </rPr>
      <t>$167.0 million</t>
    </r>
    <r>
      <rPr>
        <sz val="10"/>
        <color theme="1"/>
        <rFont val="Inherit"/>
      </rPr>
      <t xml:space="preserve"> and recognized a gain of </t>
    </r>
    <r>
      <rPr>
        <sz val="10"/>
        <color rgb="FF000000"/>
        <rFont val="Inherit"/>
      </rPr>
      <t>$0.2 million</t>
    </r>
    <r>
      <rPr>
        <sz val="10"/>
        <color theme="1"/>
        <rFont val="Inherit"/>
      </rPr>
      <t>. The gain was calculated as the cash selling price, net of costs to sell, less the carrying amount of the asset disposal group. The operating results and cash flows from our turkey operations were not considered material for separate disclosure.</t>
    </r>
  </si>
  <si>
    <t>DERIVATIVES FINANCIAL INSTRUMENTS</t>
  </si>
  <si>
    <t>Derivative Instruments and Hedging Activities Disclosure [Abstract]</t>
  </si>
  <si>
    <r>
      <t>DERIVATIVE FINANCIAL INSTRUMENTS</t>
    </r>
    <r>
      <rPr>
        <b/>
        <sz val="10"/>
        <color theme="1"/>
        <rFont val="Inherit"/>
      </rPr>
      <t xml:space="preserve"> </t>
    </r>
  </si>
  <si>
    <t>Our meat processing and hog production operations use various raw materials, primarily live hogs, corn, soybean meal and wheat, which are actively traded on commodity exchanges. We hedge these commodities when we determine conditions are appropriate to mitigate price risk. While this hedging may limit our ability to participate in gains from favorable commodity fluctuations, it also tends to reduce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t>
  </si>
  <si>
    <t>We record all derivatives in the balance sheet as either assets or liabilities at fair value. Accounting for changes in the fair value of a derivative depends on whether it qualifies and has been designated as part of a hedging relationship. For derivatives that qualify and have been designated as hedges for accounting purposes,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t>
  </si>
  <si>
    <r>
      <t xml:space="preserve">Changes in commodity prices could have a significant impact on cash deposit requirements under our broker and counterparty agreements. Additionally, certain of our derivative contracts contain credit risk related contingent features, which would require us to post additional cash collateral to cover net losses on open derivative instruments if our credit rating was downgraded. As of </t>
    </r>
    <r>
      <rPr>
        <sz val="10"/>
        <color rgb="FF000000"/>
        <rFont val="Inherit"/>
      </rPr>
      <t>December 29, 2013</t>
    </r>
    <r>
      <rPr>
        <sz val="10"/>
        <color theme="1"/>
        <rFont val="Inherit"/>
      </rPr>
      <t>, the net liability position of our open derivative instruments that are subject to credit risk related contingent features was not material.  </t>
    </r>
  </si>
  <si>
    <r>
      <t xml:space="preserve">We are exposed to losses in the event of nonperformance or nonpayment by counterparties under financial instruments. Although our counterparties primarily consist of financial institutions that are investment grade, there is still a possibility that one or more of these companies could default.  However, a majority of our financial instruments are exchange traded futures contracts held with brokers and counterparties with whom we maintain margin accounts that are settled on a daily basis, thereby limiting our credit exposure to non-exchange traded derivatives. Determination of the credit quality of our counter-parties is based upon a number of factors, including credit ratings and our evaluation of their financial condition. As of </t>
    </r>
    <r>
      <rPr>
        <sz val="10"/>
        <color rgb="FF000000"/>
        <rFont val="Inherit"/>
      </rPr>
      <t>December 29, 2013</t>
    </r>
    <r>
      <rPr>
        <sz val="10"/>
        <color theme="1"/>
        <rFont val="Inherit"/>
      </rPr>
      <t xml:space="preserve">, we had credit exposure of </t>
    </r>
    <r>
      <rPr>
        <sz val="10"/>
        <color rgb="FF000000"/>
        <rFont val="Inherit"/>
      </rPr>
      <t>$6.1 million</t>
    </r>
    <r>
      <rPr>
        <sz val="10"/>
        <color theme="1"/>
        <rFont val="Inherit"/>
      </rPr>
      <t xml:space="preserve"> on non-exchange traded derivative contracts, excluding the effects of netting arrangements. As a result of netting arrangements, we had no significant credit exposure as of </t>
    </r>
    <r>
      <rPr>
        <sz val="10"/>
        <color rgb="FF000000"/>
        <rFont val="Inherit"/>
      </rPr>
      <t>December 29, 2013</t>
    </r>
    <r>
      <rPr>
        <sz val="10"/>
        <color theme="1"/>
        <rFont val="Inherit"/>
      </rPr>
      <t xml:space="preserve">. No significant concentrations of credit risk existed as of </t>
    </r>
    <r>
      <rPr>
        <sz val="10"/>
        <color rgb="FF000000"/>
        <rFont val="Inherit"/>
      </rPr>
      <t>December 29, 2013</t>
    </r>
    <r>
      <rPr>
        <sz val="10"/>
        <color theme="1"/>
        <rFont val="Inherit"/>
      </rPr>
      <t>. </t>
    </r>
  </si>
  <si>
    <t xml:space="preserve">The size and mix of our derivative portfolio varies from time to time based upon our analysis of current and future market conditions. All derivative contracts are recorded in prepaid expenses and other current assets or accrued expenses and other current liabilities within the consolidated balance sheets, as appropriate. </t>
  </si>
  <si>
    <t>The following tables present the fair values of our open derivative financial instruments on a gross basis.</t>
  </si>
  <si>
    <t>Assets</t>
  </si>
  <si>
    <t>Liabilities</t>
  </si>
  <si>
    <t>Derivatives using the "hedge accounting" method:</t>
  </si>
  <si>
    <t>Grain contracts</t>
  </si>
  <si>
    <t>Livestock contracts</t>
  </si>
  <si>
    <t>Foreign exchange contracts</t>
  </si>
  <si>
    <t>Derivatives using the "mark-to-market" method:</t>
  </si>
  <si>
    <t>Energy contracts</t>
  </si>
  <si>
    <t>Total fair value of derivative instruments</t>
  </si>
  <si>
    <r>
      <t xml:space="preserve">The majority of our derivatives are exchange traded futures contracts held with brokers, subject to netting arrangements that are enforceable during the ordinary course of business. Additionally, we have a smaller portfolio of over-the-counter (OTC) derivatives that are held by counterparties under netting arrangements found in typical master netting agreements. These agreements generally legally allow for net settlement in the event of bankruptcy. We offset the fair values of derivative assets and liabilities that are executed with the same counterparty under a master netting arrangement in the consolidated balance sheet. We do not offset the related cash collateral held with or received from the same counterparty with the fair value of the net derivative position. As of </t>
    </r>
    <r>
      <rPr>
        <sz val="10"/>
        <color rgb="FF000000"/>
        <rFont val="Inherit"/>
      </rPr>
      <t>December 29, 2013</t>
    </r>
    <r>
      <rPr>
        <sz val="10"/>
        <color theme="1"/>
        <rFont val="Inherit"/>
      </rPr>
      <t xml:space="preserve">, prepaid expenses and other current assets included $47.6 million representing cash on deposit with brokers to cover losses on our open derivative instruments. </t>
    </r>
  </si>
  <si>
    <t>The following tables reconcile the gross amounts of derivative assets and liabilities to the net amounts presented in our consolidated balance sheets, and the related effects of cash collateral under netting arrangements that provide a legal right of offset of assets and liabilities.</t>
  </si>
  <si>
    <t>December 29, 2013</t>
  </si>
  <si>
    <t>Gross Amount of Derivative Assets (Liabilities)</t>
  </si>
  <si>
    <t>Netting of Derivative Assets (Liabilities)</t>
  </si>
  <si>
    <t>Net Amount Presented in the Consolidated Balance Sheet</t>
  </si>
  <si>
    <t>Cash Collateral Received (Pledged) (1)</t>
  </si>
  <si>
    <t>Net Amount</t>
  </si>
  <si>
    <t>Assets:</t>
  </si>
  <si>
    <t>Commodities</t>
  </si>
  <si>
    <t>(7.4</t>
  </si>
  <si>
    <t>Liabilities:</t>
  </si>
  <si>
    <t>(27.9</t>
  </si>
  <si>
    <t>(20.5</t>
  </si>
  <si>
    <t>(15.6</t>
  </si>
  <si>
    <t>(4.9</t>
  </si>
  <si>
    <t>(0.2</t>
  </si>
  <si>
    <t>(28.1</t>
  </si>
  <si>
    <t>(20.7</t>
  </si>
  <si>
    <t>(5.1</t>
  </si>
  <si>
    <t>April 28, 2013</t>
  </si>
  <si>
    <t>(21.5</t>
  </si>
  <si>
    <t>(89.1</t>
  </si>
  <si>
    <t>(67.6</t>
  </si>
  <si>
    <t>(53.4</t>
  </si>
  <si>
    <t>(14.2</t>
  </si>
  <si>
    <t>(0.4</t>
  </si>
  <si>
    <t>(89.5</t>
  </si>
  <si>
    <t>(68.0</t>
  </si>
  <si>
    <t>(14.6</t>
  </si>
  <si>
    <t>April 29, 2012</t>
  </si>
  <si>
    <t>(21.4</t>
  </si>
  <si>
    <t>(30.0</t>
  </si>
  <si>
    <t>(8.6</t>
  </si>
  <si>
    <t>(4.4</t>
  </si>
  <si>
    <t>(4.2</t>
  </si>
  <si>
    <t>(0.7</t>
  </si>
  <si>
    <t>(30.7</t>
  </si>
  <si>
    <t>(9.3</t>
  </si>
  <si>
    <t>——————————————</t>
  </si>
  <si>
    <t>Cash collateral received represents the cash received from brokers and is included in accrued expenses and other current liabilities on the consolidated balance sheets. Cash collateral pledged represents the cash on deposit with brokers and is included in prepaid expenses and other current assets on the consolidated balance sheets. Cash on deposit is the initial margin deposited with the broker plus the cash margin to cover gains and losses on our open positions. The cash collateral presented in the table is limited to amounts available to offset our open net derivative positions under master netting arrangements, and therefore does not reflect the Company's total amount received or pledged. For example, initial margin deposited with our brokers would not be included in the table to the extent it exceeds the net loss position on our open derivative instruments.</t>
  </si>
  <si>
    <r>
      <t xml:space="preserve">See Note </t>
    </r>
    <r>
      <rPr>
        <sz val="10"/>
        <color rgb="FF000000"/>
        <rFont val="Inherit"/>
      </rPr>
      <t>12</t>
    </r>
    <r>
      <rPr>
        <sz val="10"/>
        <color theme="1"/>
        <rFont val="Inherit"/>
      </rPr>
      <t>—</t>
    </r>
    <r>
      <rPr>
        <sz val="10"/>
        <color rgb="FF000000"/>
        <rFont val="Inherit"/>
      </rPr>
      <t>Fair Value Measurements</t>
    </r>
    <r>
      <rPr>
        <sz val="10"/>
        <color theme="1"/>
        <rFont val="Inherit"/>
      </rPr>
      <t xml:space="preserve"> for additional information about the fair value of our derivatives.</t>
    </r>
  </si>
  <si>
    <r>
      <t>Hedge Accounting Method</t>
    </r>
    <r>
      <rPr>
        <sz val="10"/>
        <color theme="1"/>
        <rFont val="Inherit"/>
      </rPr>
      <t> </t>
    </r>
  </si>
  <si>
    <r>
      <t>Cash Flow Hedges</t>
    </r>
    <r>
      <rPr>
        <sz val="10"/>
        <color theme="1"/>
        <rFont val="Inherit"/>
      </rPr>
      <t> </t>
    </r>
  </si>
  <si>
    <r>
      <t xml:space="preserve">We enter into derivative instruments, such as futures, swaps and options contracts, to manage our exposure to the variability in expected future cash flows attributable to commodity price risk associated with the forecasted sale of live hogs and fresh pork, and the forecasted purchase of corn, wheat and soybean meal. In addition, we enter into foreign exchange contracts to manage our exposure to the variability in expected future cash flows attributable to changes in foreign exchange rates associated with the forecasted purchase or sale of assets denominated in foreign currencies. As of </t>
    </r>
    <r>
      <rPr>
        <sz val="10"/>
        <color rgb="FF000000"/>
        <rFont val="Inherit"/>
      </rPr>
      <t>December 29, 2013</t>
    </r>
    <r>
      <rPr>
        <sz val="10"/>
        <color theme="1"/>
        <rFont val="Inherit"/>
      </rPr>
      <t xml:space="preserve">, we had no cash flow hedges for forecasted transactions beyond </t>
    </r>
    <r>
      <rPr>
        <sz val="10"/>
        <color rgb="FF000000"/>
        <rFont val="Inherit"/>
      </rPr>
      <t>December 2014</t>
    </r>
    <r>
      <rPr>
        <sz val="10"/>
        <color theme="1"/>
        <rFont val="Inherit"/>
      </rPr>
      <t>. </t>
    </r>
  </si>
  <si>
    <t>When cash flow hedge accounting is applied, derivative gains or losses are recognized as a component of other comprehensive income (loss) and reclassified into earnings in the same period or periods during which the hedged transactions affect earnings. The ineffective portion of derivative gains and losses is recognized as part of current period earnings. Derivative gains and losses, when reclassified into earnings, are recorded in cost of sales for grain contracts, sales for lean hog contracts, interest expense for interest rate contracts and selling, general and administrative expenses for foreign exchange contracts. Gains and losses on derivatives designed to hedge price risk associated with fresh pork sales are recorded in the Hog Production segment. </t>
  </si>
  <si>
    <t>During April 29 - December 29, 2013, the range of notional volumes associated with open derivative instruments designated in cash flow hedging relationships was as follows:</t>
  </si>
  <si>
    <t>Minimum</t>
  </si>
  <si>
    <t>Maximum</t>
  </si>
  <si>
    <t>Metric</t>
  </si>
  <si>
    <t>Commodities:</t>
  </si>
  <si>
    <t>Corn</t>
  </si>
  <si>
    <t> Bushels</t>
  </si>
  <si>
    <t>Soybean meal</t>
  </si>
  <si>
    <t> Tons</t>
  </si>
  <si>
    <t>Lean Hogs</t>
  </si>
  <si>
    <t> Pounds</t>
  </si>
  <si>
    <r>
      <t xml:space="preserve">Foreign currency </t>
    </r>
    <r>
      <rPr>
        <sz val="7"/>
        <color theme="1"/>
        <rFont val="Inherit"/>
      </rPr>
      <t>(1)</t>
    </r>
  </si>
  <si>
    <t> U.S. Dollars</t>
  </si>
  <si>
    <r>
      <t>(1)</t>
    </r>
    <r>
      <rPr>
        <sz val="8"/>
        <color theme="1"/>
        <rFont val="Inherit"/>
      </rPr>
      <t> </t>
    </r>
  </si>
  <si>
    <t>Amounts represent the U.S. dollar equivalent of various foreign currency contracts.</t>
  </si>
  <si>
    <t>The following tables present the effects on our consolidated financial statements of pre-tax gains and losses on derivative instruments designated in cash flow hedging relationships for the periods indicated:</t>
  </si>
  <si>
    <t>Gain (Loss) Recognized in Other Comprehensive Income (Loss) on Derivative (Effective Portion)</t>
  </si>
  <si>
    <t>Gain (Loss) Reclassified from Accumulated Other Comprehensive Income (Loss) into Earnings (Effective Portion)</t>
  </si>
  <si>
    <t>Gain (Loss) Recognized in Earnings on Derivative (Ineffective Portion)</t>
  </si>
  <si>
    <t>Commodity contracts:</t>
  </si>
  <si>
    <t>(8.9</t>
  </si>
  <si>
    <t>(0.9</t>
  </si>
  <si>
    <t>(3.7</t>
  </si>
  <si>
    <t>Lean hog contracts</t>
  </si>
  <si>
    <t>(29.3</t>
  </si>
  <si>
    <t>(0.8</t>
  </si>
  <si>
    <t>(0.3</t>
  </si>
  <si>
    <t>(2.3</t>
  </si>
  <si>
    <t>(26.6</t>
  </si>
  <si>
    <t>(82.8</t>
  </si>
  <si>
    <t>(44.5</t>
  </si>
  <si>
    <t>(0.5</t>
  </si>
  <si>
    <t>(1.0</t>
  </si>
  <si>
    <t>Interest rate contracts</t>
  </si>
  <si>
    <t>(1.2</t>
  </si>
  <si>
    <t>(2.4</t>
  </si>
  <si>
    <t>(7.0</t>
  </si>
  <si>
    <t>(2.5</t>
  </si>
  <si>
    <t>(4.1</t>
  </si>
  <si>
    <t>(2.6</t>
  </si>
  <si>
    <t xml:space="preserve">For the periods presented, foreign exchange contracts were determined to be highly effective. We have excluded from the assessment of effectiveness differences between spot and forward rates, which we have determined to be immaterial. </t>
  </si>
  <si>
    <r>
      <t xml:space="preserve">During fiscal 2012 and 2011, we discontinued cash flow hedge accounting on certain grain contracts as it became probable that the original forecasted transactions would not transpire. As a result of this change, the table above for fiscal 2012 includes gains of </t>
    </r>
    <r>
      <rPr>
        <sz val="10"/>
        <color rgb="FF000000"/>
        <rFont val="Inherit"/>
      </rPr>
      <t>$12.0 million</t>
    </r>
    <r>
      <rPr>
        <sz val="10"/>
        <color theme="1"/>
        <rFont val="Inherit"/>
      </rPr>
      <t xml:space="preserve"> on grain contracts de-designated from hedging relationships that were reclassified from accumulated other comprehensive income (loss) into earnings in fiscal 2012. The related impact of discontinued cash flow hedges in fiscal 2011 was immaterial.</t>
    </r>
  </si>
  <si>
    <r>
      <t xml:space="preserve">As of </t>
    </r>
    <r>
      <rPr>
        <sz val="10"/>
        <color rgb="FF000000"/>
        <rFont val="Inherit"/>
      </rPr>
      <t>December 29, 2013</t>
    </r>
    <r>
      <rPr>
        <sz val="10"/>
        <color theme="1"/>
        <rFont val="Inherit"/>
      </rPr>
      <t>, there were deferred net losses of </t>
    </r>
    <r>
      <rPr>
        <sz val="10"/>
        <color rgb="FF000000"/>
        <rFont val="Inherit"/>
      </rPr>
      <t>$4.8 million</t>
    </r>
    <r>
      <rPr>
        <sz val="10"/>
        <color theme="1"/>
        <rFont val="Inherit"/>
      </rPr>
      <t xml:space="preserve">, net of tax of </t>
    </r>
    <r>
      <rPr>
        <sz val="10"/>
        <color rgb="FF000000"/>
        <rFont val="Inherit"/>
      </rPr>
      <t>$3.1 million</t>
    </r>
    <r>
      <rPr>
        <sz val="10"/>
        <color theme="1"/>
        <rFont val="Inherit"/>
      </rPr>
      <t xml:space="preserve">, in accumulated other comprehensive income (loss). We expect to reclassify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net of tax) of the deferred net gains on closed commodity contracts into earnings in </t>
    </r>
    <r>
      <rPr>
        <sz val="10"/>
        <color rgb="FF000000"/>
        <rFont val="Inherit"/>
      </rPr>
      <t>fiscal 2014</t>
    </r>
    <r>
      <rPr>
        <sz val="10"/>
        <color theme="1"/>
        <rFont val="Inherit"/>
      </rPr>
      <t xml:space="preserve">. We are unable to estimate the unrealized gains or losses to be reclassified into earnings in </t>
    </r>
    <r>
      <rPr>
        <sz val="10"/>
        <color rgb="FF000000"/>
        <rFont val="Inherit"/>
      </rPr>
      <t>fiscal 2014</t>
    </r>
    <r>
      <rPr>
        <sz val="10"/>
        <color theme="1"/>
        <rFont val="Inherit"/>
      </rPr>
      <t xml:space="preserve"> related to open contracts as their values are subject to change.</t>
    </r>
  </si>
  <si>
    <t>Fair Value Hedges </t>
  </si>
  <si>
    <t>We enter into derivative instruments (primarily futures contracts) that are designed to hedge changes in the fair value of live hog inventories and firm commitments to buy grains. When fair value hedge accounting is applied, derivative gains and losses are recognized in earnings currently along with the change in fair value of the hedged item attributable to the risk being hedged. The gains or losses on the derivative instruments and the offsetting losses or gains on the related hedged items are recorded in cost of sales for commodity contracts.</t>
  </si>
  <si>
    <t>During April 29 - December 29, 2013, the range of notional volumes associated with open derivative instruments designated in fair value hedging relationships was as follows:</t>
  </si>
  <si>
    <t>The following tables present the effects on our consolidated statements of income of gains and losses on derivative instruments designated in fair value hedging relationships and the related hedged items for the periods indicated:</t>
  </si>
  <si>
    <t>Gain (Loss) Recognized in Earnings on Derivative</t>
  </si>
  <si>
    <r>
      <t xml:space="preserve">Commodity contracts </t>
    </r>
    <r>
      <rPr>
        <sz val="7"/>
        <color theme="1"/>
        <rFont val="Inherit"/>
      </rPr>
      <t>(1)</t>
    </r>
  </si>
  <si>
    <t>(12.8</t>
  </si>
  <si>
    <r>
      <t xml:space="preserve">Includes losses of </t>
    </r>
    <r>
      <rPr>
        <sz val="8"/>
        <color rgb="FF000000"/>
        <rFont val="Times New Roman"/>
        <family val="1"/>
      </rPr>
      <t>$7.5 million</t>
    </r>
    <r>
      <rPr>
        <sz val="8"/>
        <color theme="1"/>
        <rFont val="Inherit"/>
      </rPr>
      <t xml:space="preserve"> in </t>
    </r>
    <r>
      <rPr>
        <sz val="8"/>
        <color rgb="FF000000"/>
        <rFont val="Inherit"/>
      </rPr>
      <t>fiscal year ended April 28, 2013</t>
    </r>
    <r>
      <rPr>
        <sz val="8"/>
        <color theme="1"/>
        <rFont val="Inherit"/>
      </rPr>
      <t xml:space="preserve"> and gains of </t>
    </r>
    <r>
      <rPr>
        <sz val="8"/>
        <color rgb="FF000000"/>
        <rFont val="Times New Roman"/>
        <family val="1"/>
      </rPr>
      <t>$5.1 million</t>
    </r>
    <r>
      <rPr>
        <sz val="8"/>
        <color theme="1"/>
        <rFont val="Inherit"/>
      </rPr>
      <t xml:space="preserve"> and </t>
    </r>
    <r>
      <rPr>
        <sz val="8"/>
        <color rgb="FF000000"/>
        <rFont val="Inherit"/>
      </rPr>
      <t>$0.2 million</t>
    </r>
    <r>
      <rPr>
        <sz val="8"/>
        <color theme="1"/>
        <rFont val="Inherit"/>
      </rPr>
      <t xml:space="preserve"> in </t>
    </r>
    <r>
      <rPr>
        <sz val="8"/>
        <color rgb="FF000000"/>
        <rFont val="Inherit"/>
      </rPr>
      <t>fiscal year ended April 29, 2012</t>
    </r>
    <r>
      <rPr>
        <sz val="8"/>
        <color theme="1"/>
        <rFont val="Inherit"/>
      </rPr>
      <t xml:space="preserve"> and fiscal year ended May 1, 2011, respectively, representing differences between the spot and futures prices for fair value hedges of hog inventory, which are recorded directly into earnings as they occur. There were no fair value hedges of hog inventory during the Successor Period nor during the Predecessor Period and, therefore, no differences between spot and futures prices were recognized during the Successor Period nor during the Predecessor Period.</t>
    </r>
  </si>
  <si>
    <t>Gain (Loss) Recognized in Earnings on Related Hedged Item</t>
  </si>
  <si>
    <t>Commodity contracts</t>
  </si>
  <si>
    <t>(16.7</t>
  </si>
  <si>
    <r>
      <t xml:space="preserve">We recognized gains of $4.1 million in the Predecessor Period, losses of </t>
    </r>
    <r>
      <rPr>
        <sz val="10"/>
        <color rgb="FF000000"/>
        <rFont val="Times New Roman"/>
        <family val="1"/>
      </rPr>
      <t>$2.5 million</t>
    </r>
    <r>
      <rPr>
        <sz val="10"/>
        <color theme="1"/>
        <rFont val="Inherit"/>
      </rPr>
      <t xml:space="preserve"> in </t>
    </r>
    <r>
      <rPr>
        <sz val="10"/>
        <color rgb="FF000000"/>
        <rFont val="Inherit"/>
      </rPr>
      <t>fiscal year ended April 28, 2013</t>
    </r>
    <r>
      <rPr>
        <sz val="10"/>
        <color theme="1"/>
        <rFont val="Inherit"/>
      </rPr>
      <t xml:space="preserve">, gains of </t>
    </r>
    <r>
      <rPr>
        <sz val="10"/>
        <color rgb="FF000000"/>
        <rFont val="Times New Roman"/>
        <family val="1"/>
      </rPr>
      <t>$6.0 million</t>
    </r>
    <r>
      <rPr>
        <sz val="10"/>
        <color theme="1"/>
        <rFont val="Inherit"/>
      </rPr>
      <t xml:space="preserve"> in </t>
    </r>
    <r>
      <rPr>
        <sz val="10"/>
        <color rgb="FF000000"/>
        <rFont val="Inherit"/>
      </rPr>
      <t>fiscal year ended April 29, 2012</t>
    </r>
    <r>
      <rPr>
        <sz val="10"/>
        <color theme="1"/>
        <rFont val="Inherit"/>
      </rPr>
      <t xml:space="preserve"> and losses of </t>
    </r>
    <r>
      <rPr>
        <sz val="10"/>
        <color rgb="FF000000"/>
        <rFont val="Inherit"/>
      </rPr>
      <t>$24.9 million</t>
    </r>
    <r>
      <rPr>
        <sz val="10"/>
        <color theme="1"/>
        <rFont val="Inherit"/>
      </rPr>
      <t xml:space="preserve"> in fiscal year ended May 1, 2011, respectively, on closed commodity derivative contracts as the underlying cash transactions affected earnings. </t>
    </r>
  </si>
  <si>
    <t>Mark-to-Market Method </t>
  </si>
  <si>
    <t>Derivative instruments that are not designated as a hedge, have been de-designated from a hedging relationship, or do not meet the criteria for hedge accounting are marked-to-market with the unrealized gains and losses together with actual realized gains and losses from closed contracts being recognized in current period earnings. Under the mark-to-market method, gains and losses are recorded in either sales or cost of sales for commodity contracts, and selling, general and administrative expenses for foreign exchange contracts.</t>
  </si>
  <si>
    <t>During April 29 - December 29, 2013, the range of notional volumes associated with open derivative instruments using the “mark-to-market” method was as follows:</t>
  </si>
  <si>
    <t>Lean hogs</t>
  </si>
  <si>
    <t>Pounds</t>
  </si>
  <si>
    <t>Bushels</t>
  </si>
  <si>
    <t>Tons</t>
  </si>
  <si>
    <t>Soybeans</t>
  </si>
  <si>
    <t>Wheat</t>
  </si>
  <si>
    <t>Natural gas</t>
  </si>
  <si>
    <t>Million BTU</t>
  </si>
  <si>
    <t>Diesel</t>
  </si>
  <si>
    <t>Gallons</t>
  </si>
  <si>
    <t>The following table presents the amount of gains (losses) recognized in the consolidated statements of income on derivative instruments using the “mark-to-market” method by type of derivative contract for the periods indicated:</t>
  </si>
  <si>
    <t>Commodity contracts (cost of sales)</t>
  </si>
  <si>
    <t>Commodity contracts (sales)</t>
  </si>
  <si>
    <t>(9.0</t>
  </si>
  <si>
    <t>(4.7</t>
  </si>
  <si>
    <t>The table above reflects gains and losses from both open and closed contracts including, among other things, gains and losses related to contracts designed to hedge price movements that occur entirely within the period presented. The table includes amounts for both realized and unrealized gains and losses. The table is not, therefore, a simple representation of unrealized gains and losses recognized in the income statement during any period presented.</t>
  </si>
  <si>
    <t>INVESTMENTS</t>
  </si>
  <si>
    <t>Equity Method Investments and Joint Ventures [Abstract]</t>
  </si>
  <si>
    <r>
      <t>INVESTMENTS</t>
    </r>
    <r>
      <rPr>
        <sz val="10"/>
        <color theme="1"/>
        <rFont val="Inherit"/>
      </rPr>
      <t> </t>
    </r>
  </si>
  <si>
    <t>Investments consist of the following: </t>
  </si>
  <si>
    <t>Equity Investment</t>
  </si>
  <si>
    <t>Segment</t>
  </si>
  <si>
    <t>% Owned</t>
  </si>
  <si>
    <t>Campofrío Food Group (CFG)</t>
  </si>
  <si>
    <t>International</t>
  </si>
  <si>
    <t>Mexican joint ventures</t>
  </si>
  <si>
    <t>All other equity method investments</t>
  </si>
  <si>
    <t>Various</t>
  </si>
  <si>
    <t>Total investments</t>
  </si>
  <si>
    <t xml:space="preserve">We record our share of earnings and losses from our equity method investments in (income) loss from equity method investments. Some of these results are reported on a one-month lag which, in our opinion, does not materially impact our consolidated financial statements. </t>
  </si>
  <si>
    <t>As of December 29, 2013, we held 37.8 million shares of CFG common stock. Shares of CFG are publicly traded on the Bolsa de Madrid Exchange (Madrid Exchange). Our investment in CFG contractually entitles us to two seats on CFG's board of directors, giving us the ability to exert significant influence over the strategic and operational decisions of our investee. The stock is very thinly traded on the Madrid Exchange. CFG is a closely held company, with the three largest shareholders owning approximately 74% of the outstanding shares. We are CFG's largest shareholder, with approximately a 37% interest.</t>
  </si>
  <si>
    <t xml:space="preserve">As discussed in Note 2—Merger and Acquisitions, we performed a preliminary allocation of the total purchase consideration from the Merger between the assets acquired and liabilities assumed by WH Group, including our investments. In assessing the fair value of our investment in CFG, we considered a variety of information, including CFG’s history of positive cash flows, expectations about the future cash flows of CFG, market multiples for comparable businesses, and an influence premium applied to the market price of CFG's shares on the Madrid Exchange to adjust for our contractual right to two board seats and our ability to exert significant influence over the operational and strategic decisions. </t>
  </si>
  <si>
    <t>In November 2013, Mexican processed meats producer Sigma Alimentos (Sigma) announced its intention to tender for all of CFG’s outstanding shares at a bid price of €6.80 per share (the Bid Price). As part of the announcement, Sigma publicly acknowledged that it has obtained commitments to purchase approximately 44.5% of CFG's outstanding shares at the Bid Price. The Bid Price offered by Sigma was also considered in our fair value assessment discussed above. In December 2013, we announced our intention to join Sigma in its tender offer by retaining our 37% interest in CFG. As a result of our agreement with Sigma, the Bid Price was increased to €6.90 per share.</t>
  </si>
  <si>
    <t>(Income) loss from equity method investments consists of the following:</t>
  </si>
  <si>
    <r>
      <t xml:space="preserve">CFG </t>
    </r>
    <r>
      <rPr>
        <sz val="7"/>
        <color theme="1"/>
        <rFont val="Inherit"/>
      </rPr>
      <t>(1)</t>
    </r>
  </si>
  <si>
    <t>(4.8</t>
  </si>
  <si>
    <t>(17.0</t>
  </si>
  <si>
    <t>(13.4</t>
  </si>
  <si>
    <t>(29.6</t>
  </si>
  <si>
    <t>(1.7</t>
  </si>
  <si>
    <t>(3.5</t>
  </si>
  <si>
    <t>(15.0</t>
  </si>
  <si>
    <t>(50.1</t>
  </si>
  <si>
    <t>CFG prepares its financial statements in accordance with International Financial Reporting Standards. Our share of CFG’s results reflects U.S. GAAP adjustments and thus, there may be differences between the amounts we report for CFG and the amounts reported by CFG.</t>
  </si>
  <si>
    <r>
      <t xml:space="preserve">In December 2011, the board of CFG approved a multi-year plan to consolidate and streamline its manufacturing operations to improve operating efficiencies and increase utilization (the </t>
    </r>
    <r>
      <rPr>
        <sz val="10"/>
        <color rgb="FF000000"/>
        <rFont val="Inherit"/>
      </rPr>
      <t>CFG Consolidation Plan</t>
    </r>
    <r>
      <rPr>
        <sz val="10"/>
        <color theme="1"/>
        <rFont val="Inherit"/>
      </rPr>
      <t xml:space="preserve">). The </t>
    </r>
    <r>
      <rPr>
        <sz val="10"/>
        <color rgb="FF000000"/>
        <rFont val="Inherit"/>
      </rPr>
      <t>CFG Consolidation Plan</t>
    </r>
    <r>
      <rPr>
        <sz val="10"/>
        <color theme="1"/>
        <rFont val="Inherit"/>
      </rPr>
      <t xml:space="preserve"> includes the disposal of certain assets, employee redundancy costs and the contribution of CFG's French cooked ham business into a newly formed joint venture. As a result, we recorded our share of CFG's charges totaling </t>
    </r>
    <r>
      <rPr>
        <sz val="10"/>
        <color rgb="FF000000"/>
        <rFont val="Inherit"/>
      </rPr>
      <t>$38.7 million</t>
    </r>
    <r>
      <rPr>
        <sz val="10"/>
        <color theme="1"/>
        <rFont val="Inherit"/>
      </rPr>
      <t xml:space="preserve"> in loss (income) from equity method investments within the International segment in fiscal 2012.</t>
    </r>
  </si>
  <si>
    <t>The following summarized financial information for CFG is based on CFG's financial statements and translated into U.S. Dollars:</t>
  </si>
  <si>
    <t>April 29 - December 29, 2013</t>
  </si>
  <si>
    <t>Income statement information:</t>
  </si>
  <si>
    <t>(71.2</t>
  </si>
  <si>
    <t>Balance sheet information:</t>
  </si>
  <si>
    <t>Current assets</t>
  </si>
  <si>
    <t>Long-term assets</t>
  </si>
  <si>
    <t>Current liabilities</t>
  </si>
  <si>
    <t>Long-term liabilities</t>
  </si>
  <si>
    <t>ACCRUED EXPENSES AND OTHER CURRENT LIABILITIES</t>
  </si>
  <si>
    <t>Accrued Liabilities and Other Liabilities [Abstract]</t>
  </si>
  <si>
    <r>
      <t>ACCRUED EXPENSES AND OTHER CURRENT LIABILITIES</t>
    </r>
    <r>
      <rPr>
        <b/>
        <sz val="10"/>
        <color theme="1"/>
        <rFont val="Inherit"/>
      </rPr>
      <t xml:space="preserve"> </t>
    </r>
  </si>
  <si>
    <t>Accrued expenses and other current liabilities consist of the following: </t>
  </si>
  <si>
    <t>Payroll and related benefits</t>
  </si>
  <si>
    <t>Customer incentives</t>
  </si>
  <si>
    <t>Derivative instruments and broker deposits</t>
  </si>
  <si>
    <t>Insurance reserves</t>
  </si>
  <si>
    <t>Accrued interest</t>
  </si>
  <si>
    <t>Total accrued expenses and other current liabilities</t>
  </si>
  <si>
    <t>DEBT</t>
  </si>
  <si>
    <t>Debt Disclosure [Abstract]</t>
  </si>
  <si>
    <r>
      <t>DEBT</t>
    </r>
    <r>
      <rPr>
        <b/>
        <sz val="10"/>
        <color theme="1"/>
        <rFont val="Inherit"/>
      </rPr>
      <t xml:space="preserve"> </t>
    </r>
  </si>
  <si>
    <t>Long-term debt consists of the following: </t>
  </si>
  <si>
    <t>6.625% senior unsecured notes, due August 2022, including unamortized premiums of $21.7 million (Successor) and unamortized discounts of $4.7 million (Predecessor)</t>
  </si>
  <si>
    <t>10% senior secured notes, due July 2014, including unamortized discounts of $7.0 million (Predecessor)</t>
  </si>
  <si>
    <t>10% senior secured notes, due July 2014, including unamortized premiums of $4.4 million (Predecessor)</t>
  </si>
  <si>
    <t>7.75% senior unsecured notes, due July 2017, including unamortized premiums of $54.0 million (Successor)</t>
  </si>
  <si>
    <t>5.25% senior unsecured notes, due August 2018</t>
  </si>
  <si>
    <t>5.875% senior unsecured notes, due August 2021</t>
  </si>
  <si>
    <t>7.75% senior unsecured notes, due May 2013</t>
  </si>
  <si>
    <t>4% senior unsecured Convertible Notes, due June 2013, including unamortized discounts of $4.1 million (Predecessor) and $26.8 million (Predecessor)</t>
  </si>
  <si>
    <t>Floating rate senior unsecured term loan, due May 2018</t>
  </si>
  <si>
    <t>Floating rate senior unsecured term loan, due February 2014</t>
  </si>
  <si>
    <t>Inventory Revolver, LIBOR plus 3.25%</t>
  </si>
  <si>
    <t>Securitization Facility, the lender's cost of funds of 0.21% plus 1.15%</t>
  </si>
  <si>
    <t>Various, interest rates from 0.0% to 5.20%, due February 2014 through June 2017</t>
  </si>
  <si>
    <t>Total debt</t>
  </si>
  <si>
    <t>Current portion</t>
  </si>
  <si>
    <t>(47.3</t>
  </si>
  <si>
    <t>(675.1</t>
  </si>
  <si>
    <t>(62.5</t>
  </si>
  <si>
    <t>Total long-term debt</t>
  </si>
  <si>
    <t xml:space="preserve">As noted in Note 2—Merger and Acquisitions, existing long-term debt assumed by WH Group was adjusted to fair value based on quoted market prices. Premiums shown above as of December 29, 2013 represent the unamortized balance of the fair value adjustment to our 2022 Notes and 2017 Notes. </t>
  </si>
  <si>
    <t>Scheduled principal payments on long-term debt for the next five years are as follows: </t>
  </si>
  <si>
    <t>Fiscal Year</t>
  </si>
  <si>
    <t>2022 Notes</t>
  </si>
  <si>
    <r>
      <t xml:space="preserve">In August 2012, we issued </t>
    </r>
    <r>
      <rPr>
        <sz val="10"/>
        <color rgb="FF000000"/>
        <rFont val="Inherit"/>
      </rPr>
      <t>$1.0 billion</t>
    </r>
    <r>
      <rPr>
        <sz val="10"/>
        <color theme="1"/>
        <rFont val="Inherit"/>
      </rPr>
      <t xml:space="preserve"> aggregate principal amount of ten year, 6.625% senior unsecured notes at a price equal to </t>
    </r>
    <r>
      <rPr>
        <sz val="10"/>
        <color rgb="FF000000"/>
        <rFont val="Inherit"/>
      </rPr>
      <t>99.5%</t>
    </r>
    <r>
      <rPr>
        <sz val="10"/>
        <color theme="1"/>
        <rFont val="Inherit"/>
      </rPr>
      <t xml:space="preserve"> of their face value in a registered public offering (2022 Notes). We received net proceeds of </t>
    </r>
    <r>
      <rPr>
        <sz val="10"/>
        <color rgb="FF000000"/>
        <rFont val="Inherit"/>
      </rPr>
      <t>$981.2 million</t>
    </r>
    <r>
      <rPr>
        <sz val="10"/>
        <color theme="1"/>
        <rFont val="Inherit"/>
      </rPr>
      <t xml:space="preserve">, after underwriting discounts and commissions and offering expenses, upon settlement of the 2022 Notes in August 2012. We incurred </t>
    </r>
    <r>
      <rPr>
        <sz val="10"/>
        <color rgb="FF000000"/>
        <rFont val="Inherit"/>
      </rPr>
      <t>$18.0 million</t>
    </r>
    <r>
      <rPr>
        <sz val="10"/>
        <color theme="1"/>
        <rFont val="Inherit"/>
      </rPr>
      <t xml:space="preserve"> in transaction fees in connection with issuance of the 2022 Notes, which were being amortized over the </t>
    </r>
    <r>
      <rPr>
        <sz val="10"/>
        <color rgb="FF000000"/>
        <rFont val="Inherit"/>
      </rPr>
      <t>ten</t>
    </r>
    <r>
      <rPr>
        <sz val="10"/>
        <color theme="1"/>
        <rFont val="Inherit"/>
      </rPr>
      <t>-year life of the notes.</t>
    </r>
  </si>
  <si>
    <t>The unamortized amount of transaction fees incurred in connection with the issuance of the 2022 Notes was written off when we performed the preliminary allocation of the total purchase consideration to the assets and liabilities assumed by WH Group in the Merger.</t>
  </si>
  <si>
    <t>Debt Extinguishments</t>
  </si>
  <si>
    <t>2011 Notes</t>
  </si>
  <si>
    <r>
      <t xml:space="preserve">During fiscal 2011, we repurchased </t>
    </r>
    <r>
      <rPr>
        <sz val="10"/>
        <color rgb="FF000000"/>
        <rFont val="Inherit"/>
      </rPr>
      <t>$522.2 million</t>
    </r>
    <r>
      <rPr>
        <sz val="10"/>
        <color theme="1"/>
        <rFont val="Inherit"/>
      </rPr>
      <t xml:space="preserve"> of our 7% senior unsecured notes due August 2011 (2011 Notes) for </t>
    </r>
    <r>
      <rPr>
        <sz val="10"/>
        <color rgb="FF000000"/>
        <rFont val="Inherit"/>
      </rPr>
      <t>$543.1 million</t>
    </r>
    <r>
      <rPr>
        <sz val="10"/>
        <color theme="1"/>
        <rFont val="Inherit"/>
      </rPr>
      <t xml:space="preserve"> and recognized losses on debt extinguishment totaling </t>
    </r>
    <r>
      <rPr>
        <sz val="10"/>
        <color rgb="FF000000"/>
        <rFont val="Inherit"/>
      </rPr>
      <t>$21.4 million</t>
    </r>
    <r>
      <rPr>
        <sz val="10"/>
        <color theme="1"/>
        <rFont val="Inherit"/>
      </rPr>
      <t>, including the write-off of related unamortized premiums and debt costs.</t>
    </r>
  </si>
  <si>
    <r>
      <t xml:space="preserve">During fiscal 2012, we redeemed the remaining </t>
    </r>
    <r>
      <rPr>
        <sz val="10"/>
        <color rgb="FF000000"/>
        <rFont val="Inherit"/>
      </rPr>
      <t>$77.8 million</t>
    </r>
    <r>
      <rPr>
        <sz val="10"/>
        <color theme="1"/>
        <rFont val="Inherit"/>
      </rPr>
      <t xml:space="preserve"> of our 7% senior unsecured notes due August 2011.</t>
    </r>
  </si>
  <si>
    <t>2013 Notes and 2014 Notes</t>
  </si>
  <si>
    <r>
      <t xml:space="preserve">In January 2011, we commenced a Dutch auction cash tender offer to purchase for </t>
    </r>
    <r>
      <rPr>
        <sz val="10"/>
        <color rgb="FF000000"/>
        <rFont val="Inherit"/>
      </rPr>
      <t>$450.0 million</t>
    </r>
    <r>
      <rPr>
        <sz val="10"/>
        <color theme="1"/>
        <rFont val="Inherit"/>
      </rPr>
      <t xml:space="preserve"> in cash (the January Tender Offer) the maximum aggregate principal amount of our outstanding 7.75% senior unsecured notes due May 2013 (2013 Notes) and our outstanding 10% senior secured notes due July 2014 (2014 Notes). As a result of the January Tender Offer, we paid </t>
    </r>
    <r>
      <rPr>
        <sz val="10"/>
        <color rgb="FF000000"/>
        <rFont val="Inherit"/>
      </rPr>
      <t>$450.0 million</t>
    </r>
    <r>
      <rPr>
        <sz val="10"/>
        <color theme="1"/>
        <rFont val="Inherit"/>
      </rPr>
      <t xml:space="preserve"> to repurchase 2013 Notes and 2014 Notes with face values of </t>
    </r>
    <r>
      <rPr>
        <sz val="10"/>
        <color rgb="FF000000"/>
        <rFont val="Inherit"/>
      </rPr>
      <t>$190.0 million</t>
    </r>
    <r>
      <rPr>
        <sz val="10"/>
        <color theme="1"/>
        <rFont val="Inherit"/>
      </rPr>
      <t xml:space="preserve"> and </t>
    </r>
    <r>
      <rPr>
        <sz val="10"/>
        <color rgb="FF000000"/>
        <rFont val="Inherit"/>
      </rPr>
      <t>$200.9 million</t>
    </r>
    <r>
      <rPr>
        <sz val="10"/>
        <color theme="1"/>
        <rFont val="Inherit"/>
      </rPr>
      <t xml:space="preserve">, respectively, and recognized losses on debt extinguishment totaling </t>
    </r>
    <r>
      <rPr>
        <sz val="10"/>
        <color rgb="FF000000"/>
        <rFont val="Inherit"/>
      </rPr>
      <t>$71.1 million</t>
    </r>
    <r>
      <rPr>
        <sz val="10"/>
        <color theme="1"/>
        <rFont val="Inherit"/>
      </rPr>
      <t xml:space="preserve"> in the fourth quarter of fiscal 2011, including the write-off of related unamortized discounts and debt costs.</t>
    </r>
  </si>
  <si>
    <t>During fiscal 2012, we repurchased $59.7 million of our 2014 Notes for $68.3 million and recognized losses on debt extinguishment of $11.0 million, including the write-off of related unamortized discounts and debt costs.</t>
  </si>
  <si>
    <r>
      <t xml:space="preserve">In conjunction with the issuance of the 2022 Notes in July 2012, we commenced a tender offer to purchase any and all of our outstanding 2013 Notes and any and all of our outstanding 2014 Notes (the July 2012 Tender Offer). The July 2012 Tender Offer expired in August 2012. As a result of the July 2012 Tender Offer, we paid $649.4 million to repurchase 2013 Notes and 2014 Notes with face values of </t>
    </r>
    <r>
      <rPr>
        <sz val="10"/>
        <color rgb="FF000000"/>
        <rFont val="Inherit"/>
      </rPr>
      <t>$105.0 million</t>
    </r>
    <r>
      <rPr>
        <sz val="10"/>
        <color theme="1"/>
        <rFont val="Inherit"/>
      </rPr>
      <t xml:space="preserve"> and </t>
    </r>
    <r>
      <rPr>
        <sz val="10"/>
        <color rgb="FF000000"/>
        <rFont val="Inherit"/>
      </rPr>
      <t>$456.6 million</t>
    </r>
    <r>
      <rPr>
        <sz val="10"/>
        <color theme="1"/>
        <rFont val="Inherit"/>
      </rPr>
      <t xml:space="preserve">, respectively. Also in August 2012, we exercised the redemption feature available under our 2014 Notes and paid </t>
    </r>
    <r>
      <rPr>
        <sz val="10"/>
        <color rgb="FF000000"/>
        <rFont val="Inherit"/>
      </rPr>
      <t>$155.5 million</t>
    </r>
    <r>
      <rPr>
        <sz val="10"/>
        <color theme="1"/>
        <rFont val="Inherit"/>
      </rPr>
      <t xml:space="preserve"> to repurchase the remaining </t>
    </r>
    <r>
      <rPr>
        <sz val="10"/>
        <color rgb="FF000000"/>
        <rFont val="Inherit"/>
      </rPr>
      <t>$132.8 million</t>
    </r>
    <r>
      <rPr>
        <sz val="10"/>
        <color theme="1"/>
        <rFont val="Inherit"/>
      </rPr>
      <t xml:space="preserve"> of our 2014 Notes. Net proceeds from the issuance of the 2022 Notes were used to make all of the repurchases of the 2013 Notes and 2014 Notes. As a result of these repurchases, we recognized losses on debt extinguishment totaling $120.7 million in fiscal 2013, including the write-off of related unamortized discounts, premiums and debt issuance costs.</t>
    </r>
  </si>
  <si>
    <t>In May 2013, we repaid the remaining outstanding principal amount on our 7.75% senior unsecured notes totaling $55.0 million.</t>
  </si>
  <si>
    <t>2017 Notes and 2022 Notes</t>
  </si>
  <si>
    <t>During the Successor Period, we repurchased $15.6 million and $0.4 million of our 2017 Notes and 2022 Notes, respectively, for $18.1 million and recognized losses on debt extinguishment of $1.7 million.</t>
  </si>
  <si>
    <t>Debt Assumed</t>
  </si>
  <si>
    <t>On July 31, 2013, Merger Sub issued the Merger Sub Notes as part of the financing for the acquisition of the Company. Upon the consummation of the Merger and release of the proceeds from escrow, the Merger Sub Notes became unsecured obligations of the Company ranking equally in right of payment with all of our existing and future senior unsecured indebtedness. The proceeds were used in part to repay the outstanding $200.0 million due on our Bank of America Term Loan. See Note 2—Merger and Acquisitions for further information on the Merger Sub Notes.</t>
  </si>
  <si>
    <t>Working Capital Facilities</t>
  </si>
  <si>
    <r>
      <t xml:space="preserve">In June 2011, we refinanced our asset-based revolving credit agreement totaling </t>
    </r>
    <r>
      <rPr>
        <sz val="10"/>
        <color rgb="FF000000"/>
        <rFont val="Inherit"/>
      </rPr>
      <t>$1.0 billion</t>
    </r>
    <r>
      <rPr>
        <sz val="10"/>
        <color theme="1"/>
        <rFont val="Inherit"/>
      </rPr>
      <t xml:space="preserve"> that supported short-term funding needs and letters of credit (the ABL Credit Facility) into two separate facilities: (1) an inventory-based revolving credit facility totaling </t>
    </r>
    <r>
      <rPr>
        <sz val="10"/>
        <color rgb="FF000000"/>
        <rFont val="Inherit"/>
      </rPr>
      <t>$925.0 million</t>
    </r>
    <r>
      <rPr>
        <sz val="10"/>
        <color theme="1"/>
        <rFont val="Inherit"/>
      </rPr>
      <t xml:space="preserve">, with an option to expand up to </t>
    </r>
    <r>
      <rPr>
        <sz val="10"/>
        <color rgb="FF000000"/>
        <rFont val="Inherit"/>
      </rPr>
      <t>$1.225 billion</t>
    </r>
    <r>
      <rPr>
        <sz val="10"/>
        <color theme="1"/>
        <rFont val="Inherit"/>
      </rPr>
      <t xml:space="preserve"> (the Inventory Revolver), and (2) an accounts receivable securitization facility totaling </t>
    </r>
    <r>
      <rPr>
        <sz val="10"/>
        <color rgb="FF000000"/>
        <rFont val="Inherit"/>
      </rPr>
      <t>$275.0 million</t>
    </r>
    <r>
      <rPr>
        <sz val="10"/>
        <color theme="1"/>
        <rFont val="Inherit"/>
      </rPr>
      <t xml:space="preserve"> (the Securitization Facility). We may request working capital loans and letters of credit under both facilities. As a result of the refinancing, we recognized a loss on debt extinguishment of </t>
    </r>
    <r>
      <rPr>
        <sz val="10"/>
        <color rgb="FF000000"/>
        <rFont val="Inherit"/>
      </rPr>
      <t>$1.2 million</t>
    </r>
    <r>
      <rPr>
        <sz val="10"/>
        <color theme="1"/>
        <rFont val="Inherit"/>
      </rPr>
      <t xml:space="preserve"> in the first quarter of fiscal 2012 for the write-off of unamortized debt issuance costs associated with the ABL Credit Facility.</t>
    </r>
  </si>
  <si>
    <r>
      <t xml:space="preserve">In January 2013, we partially exercised the accordion feature of our Second Amended and Restated Credit Agreement and increased the borrowing capacity of the Inventory Revolver from a total of </t>
    </r>
    <r>
      <rPr>
        <sz val="10"/>
        <color rgb="FF000000"/>
        <rFont val="Inherit"/>
      </rPr>
      <t>$925.0 million</t>
    </r>
    <r>
      <rPr>
        <sz val="10"/>
        <color theme="1"/>
        <rFont val="Inherit"/>
      </rPr>
      <t xml:space="preserve"> to a total of </t>
    </r>
    <r>
      <rPr>
        <sz val="10"/>
        <color rgb="FF000000"/>
        <rFont val="Inherit"/>
      </rPr>
      <t>$1.025 billion</t>
    </r>
    <r>
      <rPr>
        <sz val="10"/>
        <color theme="1"/>
        <rFont val="Inherit"/>
      </rPr>
      <t>. All other terms and conditions of the Inventory Revolver were unchanged, including the limitation on the actual amount of credit that is available from time to time under the Inventory Revolver as a result of borrowing base valuations of our inventory, accounts receivable and certain cash balances.</t>
    </r>
  </si>
  <si>
    <t>We have the right to further exercise the accordion feature and increase its total revolving commitment by an additional aggregate amount not to exceed $200.0 million, to the extent that any one or more new or existing lenders commit to being a lender for the additional amount and certain other customary conditions are met.</t>
  </si>
  <si>
    <r>
      <t xml:space="preserve">Availability under the Inventory Revolver is a function of the level of eligible inventories, subject to reserves. The Inventory Revolver matures in June 2016. The unused commitment fee and the interest rate spreads are a function of our leverage ratio (as defined in the Second Amended and Restated Credit Agreement). As of </t>
    </r>
    <r>
      <rPr>
        <sz val="10"/>
        <color rgb="FF000000"/>
        <rFont val="Inherit"/>
      </rPr>
      <t>December 29, 2013</t>
    </r>
    <r>
      <rPr>
        <sz val="10"/>
        <color theme="1"/>
        <rFont val="Inherit"/>
      </rPr>
      <t xml:space="preserve">, the unused commitment fee rate and interest rate were </t>
    </r>
    <r>
      <rPr>
        <sz val="10"/>
        <color rgb="FF000000"/>
        <rFont val="Inherit"/>
      </rPr>
      <t>0.625%</t>
    </r>
    <r>
      <rPr>
        <sz val="10"/>
        <color theme="1"/>
        <rFont val="Inherit"/>
      </rPr>
      <t xml:space="preserve"> and </t>
    </r>
    <r>
      <rPr>
        <sz val="10"/>
        <color rgb="FF000000"/>
        <rFont val="Inherit"/>
      </rPr>
      <t>LIBOR plus 3.25%</t>
    </r>
    <r>
      <rPr>
        <sz val="10"/>
        <color theme="1"/>
        <rFont val="Inherit"/>
      </rPr>
      <t xml:space="preserve">, respectively. The Inventory Revolver includes financial covenants. </t>
    </r>
    <r>
      <rPr>
        <sz val="10"/>
        <color rgb="FF000000"/>
        <rFont val="Inherit"/>
      </rPr>
      <t>The ratio of our funded debt to capitalization (as defined in the Second Amended and Restated Credit Agreement) may not exceed 0.5 to 1.0, and our EBITDA to interest expense ratio (as defined in the Second Amended and Restated Credit Agreement) may not be less than 2.5 to 1.0.</t>
    </r>
    <r>
      <rPr>
        <sz val="10"/>
        <color theme="1"/>
        <rFont val="Inherit"/>
      </rPr>
      <t xml:space="preserve"> We and our material U.S. subsidiaries are jointly and severally liable for, as primary obligors, the obligations under the Inventory Revolver, and those obligations are secured by a first priority lien on certain personal property, including cash and cash equivalents, deposit accounts, inventory, intellectual property, and certain equity interests. We incurred approximately </t>
    </r>
    <r>
      <rPr>
        <sz val="10"/>
        <color rgb="FF000000"/>
        <rFont val="Inherit"/>
      </rPr>
      <t>$9.7 million</t>
    </r>
    <r>
      <rPr>
        <sz val="10"/>
        <color theme="1"/>
        <rFont val="Inherit"/>
      </rPr>
      <t xml:space="preserve"> in transaction fees in connection with the Inventory Revolver, which were being amortized over its five-year life.</t>
    </r>
  </si>
  <si>
    <t>The unamortized amount of transaction fees incurred in connection with the Inventory Revolver was written off when we performed the preliminary allocation of the total purchase consideration to the assets and liabilities assumed by WH Group in the Merger.</t>
  </si>
  <si>
    <r>
      <t xml:space="preserve">The Securitization Facility matures in May 2016. As part of the arrangement, all accounts receivable of our major Pork segment subsidiaries are sold to a wholly-owned “bankruptcy remote” special purpose vehicle (SPV). The SPV pledges the receivables as security for loans and letters of credit. The SPV is included in our consolidated financial statements and therefore, the accounts receivable owned by it are included in our consolidated balance sheet. However, the accounts receivable owned by the SPV are separate and distinct from our other assets and are not available to our other creditors should we become insolvent. As of </t>
    </r>
    <r>
      <rPr>
        <sz val="10"/>
        <color rgb="FF000000"/>
        <rFont val="Inherit"/>
      </rPr>
      <t>December 29, 2013</t>
    </r>
    <r>
      <rPr>
        <sz val="10"/>
        <color theme="1"/>
        <rFont val="Inherit"/>
      </rPr>
      <t xml:space="preserve">, the SPV held </t>
    </r>
    <r>
      <rPr>
        <sz val="10"/>
        <color rgb="FF000000"/>
        <rFont val="Inherit"/>
      </rPr>
      <t>$539.0 million</t>
    </r>
    <r>
      <rPr>
        <sz val="10"/>
        <color theme="1"/>
        <rFont val="Inherit"/>
      </rPr>
      <t xml:space="preserve"> of accounts receivable and we had $105.0 million outstanding borrowings on the Securitization Facility.</t>
    </r>
  </si>
  <si>
    <r>
      <t xml:space="preserve">The unused commitment fee rate and the interest rate under the Securitization Facility were </t>
    </r>
    <r>
      <rPr>
        <sz val="10"/>
        <color rgb="FF000000"/>
        <rFont val="Inherit"/>
      </rPr>
      <t>0.45%</t>
    </r>
    <r>
      <rPr>
        <sz val="10"/>
        <color theme="1"/>
        <rFont val="Inherit"/>
      </rPr>
      <t xml:space="preserve"> and </t>
    </r>
    <r>
      <rPr>
        <sz val="10"/>
        <color rgb="FF000000"/>
        <rFont val="Inherit"/>
      </rPr>
      <t>0.21% plus 1.15%</t>
    </r>
    <r>
      <rPr>
        <sz val="10"/>
        <color theme="1"/>
        <rFont val="Inherit"/>
      </rPr>
      <t xml:space="preserve"> as of </t>
    </r>
    <r>
      <rPr>
        <sz val="10"/>
        <color rgb="FF000000"/>
        <rFont val="Inherit"/>
      </rPr>
      <t>December 29, 2013</t>
    </r>
    <r>
      <rPr>
        <sz val="10"/>
        <color theme="1"/>
        <rFont val="Inherit"/>
      </rPr>
      <t xml:space="preserve">, respectively. We incurred approximately </t>
    </r>
    <r>
      <rPr>
        <sz val="10"/>
        <color rgb="FF000000"/>
        <rFont val="Inherit"/>
      </rPr>
      <t>$1.3 million</t>
    </r>
    <r>
      <rPr>
        <sz val="10"/>
        <color theme="1"/>
        <rFont val="Inherit"/>
      </rPr>
      <t xml:space="preserve"> in transaction fees in connection with the Securitization Facility, which were being amortized over its original three-year life.</t>
    </r>
  </si>
  <si>
    <t>The unamortized amount of transaction fees incurred in connection with the Securitization Facility was written off when we performed the preliminary allocation of the total purchase consideration to the assets and liabilities assumed by WH Group in the Merger.</t>
  </si>
  <si>
    <r>
      <t xml:space="preserve">As of </t>
    </r>
    <r>
      <rPr>
        <sz val="10"/>
        <color rgb="FF000000"/>
        <rFont val="Inherit"/>
      </rPr>
      <t>December 29, 2013</t>
    </r>
    <r>
      <rPr>
        <sz val="10"/>
        <color theme="1"/>
        <rFont val="Inherit"/>
      </rPr>
      <t xml:space="preserve">, we had aggregate credit facilities and credit lines totaling </t>
    </r>
    <r>
      <rPr>
        <sz val="10"/>
        <color rgb="FF000000"/>
        <rFont val="Inherit"/>
      </rPr>
      <t>$1.4 billion</t>
    </r>
    <r>
      <rPr>
        <sz val="10"/>
        <color theme="1"/>
        <rFont val="Inherit"/>
      </rPr>
      <t xml:space="preserve">. Our unused capacity under these credit facilities and credit lines was </t>
    </r>
    <r>
      <rPr>
        <sz val="10"/>
        <color rgb="FF000000"/>
        <rFont val="Inherit"/>
      </rPr>
      <t>$1.0 billion</t>
    </r>
    <r>
      <rPr>
        <sz val="10"/>
        <color theme="1"/>
        <rFont val="Inherit"/>
      </rPr>
      <t>. These facilities and lines are generally at prevailing market rates. We pay commitment fees on the unused portion of the facilities. </t>
    </r>
  </si>
  <si>
    <r>
      <t xml:space="preserve">Average borrowings under credit facilities and credit lines were $541.7 million, $349.4 million, </t>
    </r>
    <r>
      <rPr>
        <sz val="10"/>
        <color rgb="FF000000"/>
        <rFont val="Inherit"/>
      </rPr>
      <t>$105.4 million</t>
    </r>
    <r>
      <rPr>
        <sz val="10"/>
        <color theme="1"/>
        <rFont val="Inherit"/>
      </rPr>
      <t xml:space="preserve">, </t>
    </r>
    <r>
      <rPr>
        <sz val="10"/>
        <color rgb="FF000000"/>
        <rFont val="Inherit"/>
      </rPr>
      <t>$99.8 million</t>
    </r>
    <r>
      <rPr>
        <sz val="10"/>
        <color theme="1"/>
        <rFont val="Inherit"/>
      </rPr>
      <t xml:space="preserve"> and </t>
    </r>
    <r>
      <rPr>
        <sz val="10"/>
        <color rgb="FF000000"/>
        <rFont val="Inherit"/>
      </rPr>
      <t>$81.6 million</t>
    </r>
    <r>
      <rPr>
        <sz val="10"/>
        <color theme="1"/>
        <rFont val="Inherit"/>
      </rPr>
      <t xml:space="preserve"> at average interest rates of 3.0%, </t>
    </r>
    <r>
      <rPr>
        <sz val="10"/>
        <color rgb="FF000000"/>
        <rFont val="Times New Roman"/>
        <family val="1"/>
      </rPr>
      <t>3.0%</t>
    </r>
    <r>
      <rPr>
        <sz val="10"/>
        <color theme="1"/>
        <rFont val="Inherit"/>
      </rPr>
      <t xml:space="preserve">, </t>
    </r>
    <r>
      <rPr>
        <sz val="10"/>
        <color rgb="FF000000"/>
        <rFont val="Inherit"/>
      </rPr>
      <t>5.2%</t>
    </r>
    <r>
      <rPr>
        <sz val="10"/>
        <color theme="1"/>
        <rFont val="Inherit"/>
      </rPr>
      <t xml:space="preserve">, </t>
    </r>
    <r>
      <rPr>
        <sz val="10"/>
        <color rgb="FF000000"/>
        <rFont val="Inherit"/>
      </rPr>
      <t>4.9%</t>
    </r>
    <r>
      <rPr>
        <sz val="10"/>
        <color theme="1"/>
        <rFont val="Inherit"/>
      </rPr>
      <t xml:space="preserve"> and </t>
    </r>
    <r>
      <rPr>
        <sz val="10"/>
        <color rgb="FF000000"/>
        <rFont val="Inherit"/>
      </rPr>
      <t>4.8%</t>
    </r>
    <r>
      <rPr>
        <sz val="10"/>
        <color theme="1"/>
        <rFont val="Inherit"/>
      </rPr>
      <t xml:space="preserve"> during the Successor Period, Predecessor Period, fiscal year ended </t>
    </r>
    <r>
      <rPr>
        <sz val="10"/>
        <color rgb="FF000000"/>
        <rFont val="Inherit"/>
      </rPr>
      <t>April 28, 2013</t>
    </r>
    <r>
      <rPr>
        <sz val="10"/>
        <color theme="1"/>
        <rFont val="Inherit"/>
      </rPr>
      <t xml:space="preserve">, fiscal year ended </t>
    </r>
    <r>
      <rPr>
        <sz val="10"/>
        <color rgb="FF000000"/>
        <rFont val="Inherit"/>
      </rPr>
      <t>April 29, 2012</t>
    </r>
    <r>
      <rPr>
        <sz val="10"/>
        <color theme="1"/>
        <rFont val="Inherit"/>
      </rPr>
      <t xml:space="preserve"> and fiscal year ended May 1, 2011, respectively. Maximum borrowings were $759.3 million, $719.3 million, </t>
    </r>
    <r>
      <rPr>
        <sz val="10"/>
        <color rgb="FF000000"/>
        <rFont val="Inherit"/>
      </rPr>
      <t>$229.9 million</t>
    </r>
    <r>
      <rPr>
        <sz val="10"/>
        <color theme="1"/>
        <rFont val="Inherit"/>
      </rPr>
      <t xml:space="preserve">, </t>
    </r>
    <r>
      <rPr>
        <sz val="10"/>
        <color rgb="FF000000"/>
        <rFont val="Inherit"/>
      </rPr>
      <t>$245.3 million</t>
    </r>
    <r>
      <rPr>
        <sz val="10"/>
        <color theme="1"/>
        <rFont val="Inherit"/>
      </rPr>
      <t xml:space="preserve"> and </t>
    </r>
    <r>
      <rPr>
        <sz val="10"/>
        <color rgb="FF000000"/>
        <rFont val="Inherit"/>
      </rPr>
      <t>$256.9 million</t>
    </r>
    <r>
      <rPr>
        <sz val="10"/>
        <color theme="1"/>
        <rFont val="Inherit"/>
      </rPr>
      <t xml:space="preserve"> in the Successor Period, Predecessor Period, fiscal year ended </t>
    </r>
    <r>
      <rPr>
        <sz val="10"/>
        <color rgb="FF000000"/>
        <rFont val="Inherit"/>
      </rPr>
      <t>April 28, 2013</t>
    </r>
    <r>
      <rPr>
        <sz val="10"/>
        <color theme="1"/>
        <rFont val="Inherit"/>
      </rPr>
      <t xml:space="preserve">, fiscal year ended </t>
    </r>
    <r>
      <rPr>
        <sz val="10"/>
        <color rgb="FF000000"/>
        <rFont val="Inherit"/>
      </rPr>
      <t>April 29, 2012</t>
    </r>
    <r>
      <rPr>
        <sz val="10"/>
        <color theme="1"/>
        <rFont val="Inherit"/>
      </rPr>
      <t xml:space="preserve"> and fiscal year ended May 1, 2011, respectively. Total outstanding borrowings were $314.1 million as of December 29, 2013, $82.3 million as of April 28, 2013 and </t>
    </r>
    <r>
      <rPr>
        <sz val="10"/>
        <color rgb="FF000000"/>
        <rFont val="Inherit"/>
      </rPr>
      <t>$64.9 million</t>
    </r>
    <r>
      <rPr>
        <sz val="10"/>
        <color theme="1"/>
        <rFont val="Inherit"/>
      </rPr>
      <t xml:space="preserve"> as of April 29, 2012 with average interest rates of 2.8%, </t>
    </r>
    <r>
      <rPr>
        <sz val="10"/>
        <color rgb="FF000000"/>
        <rFont val="Inherit"/>
      </rPr>
      <t>4.4%</t>
    </r>
    <r>
      <rPr>
        <sz val="10"/>
        <color theme="1"/>
        <rFont val="Inherit"/>
      </rPr>
      <t xml:space="preserve"> and </t>
    </r>
    <r>
      <rPr>
        <sz val="10"/>
        <color rgb="FF000000"/>
        <rFont val="Inherit"/>
      </rPr>
      <t>5.7%</t>
    </r>
    <r>
      <rPr>
        <sz val="10"/>
        <color theme="1"/>
        <rFont val="Inherit"/>
      </rPr>
      <t>, respectively.</t>
    </r>
  </si>
  <si>
    <r>
      <t>Rabobank Term Loan</t>
    </r>
    <r>
      <rPr>
        <sz val="10"/>
        <color theme="1"/>
        <rFont val="Inherit"/>
      </rPr>
      <t> </t>
    </r>
  </si>
  <si>
    <r>
      <t xml:space="preserve">In August 2012, we amended our </t>
    </r>
    <r>
      <rPr>
        <sz val="10"/>
        <color rgb="FF000000"/>
        <rFont val="Inherit"/>
      </rPr>
      <t>$200.0 million</t>
    </r>
    <r>
      <rPr>
        <sz val="10"/>
        <color theme="1"/>
        <rFont val="Inherit"/>
      </rPr>
      <t xml:space="preserve"> term loan with Rabobank (the Rabobank Term Loan). As a result of the amended agreement, our maturity date was </t>
    </r>
    <r>
      <rPr>
        <sz val="10"/>
        <color rgb="FF000000"/>
        <rFont val="Inherit"/>
      </rPr>
      <t>extended from June 2016 to May 2018</t>
    </r>
    <r>
      <rPr>
        <sz val="10"/>
        <color theme="1"/>
        <rFont val="Inherit"/>
      </rPr>
      <t xml:space="preserve"> and the interest rate increased to an annual rate equal to </t>
    </r>
    <r>
      <rPr>
        <sz val="10"/>
        <color rgb="FF000000"/>
        <rFont val="Inherit"/>
      </rPr>
      <t>LIBOR plus 4%, or at our election, a base rate plus 3%</t>
    </r>
    <r>
      <rPr>
        <sz val="10"/>
        <color theme="1"/>
        <rFont val="Inherit"/>
      </rPr>
      <t>.</t>
    </r>
  </si>
  <si>
    <r>
      <t xml:space="preserve">The amended agreement contains affirmative and negative covenants that, among other things, limit or restrict our ability to create liens and encumbrances; incur debt; make acquisitions and investments; dispose of or transfer assets; pay dividends or make other payments in respect of our stock; in each case, subject to certain qualifications and exceptions that are generally consistent with the terms and conditions of the 2022 Notes. In addition, the amended agreement contains a financial covenant requiring us to maintain a </t>
    </r>
    <r>
      <rPr>
        <sz val="10"/>
        <color rgb="FF000000"/>
        <rFont val="Inherit"/>
      </rPr>
      <t>minimum interest coverage ratio (ratio of consolidated EBITDA to consolidated interest expense) of not less than 1.75 to 1.0 commencing with our third quarter of fiscal 2013</t>
    </r>
    <r>
      <rPr>
        <sz val="10"/>
        <color theme="1"/>
        <rFont val="Inherit"/>
      </rPr>
      <t>.</t>
    </r>
  </si>
  <si>
    <r>
      <t>Convertible Notes</t>
    </r>
    <r>
      <rPr>
        <sz val="10"/>
        <color theme="1"/>
        <rFont val="Inherit"/>
      </rPr>
      <t> </t>
    </r>
  </si>
  <si>
    <r>
      <t xml:space="preserve">In July 2008, we issued </t>
    </r>
    <r>
      <rPr>
        <sz val="10"/>
        <color rgb="FF000000"/>
        <rFont val="Inherit"/>
      </rPr>
      <t>$400 million</t>
    </r>
    <r>
      <rPr>
        <sz val="10"/>
        <color theme="1"/>
        <rFont val="Inherit"/>
      </rPr>
      <t xml:space="preserve"> aggregate principal amount of 4% convertible senior notes due June 30, 2013 (the Convertible Notes) in a registered offering. The Convertible Notes were senior unsecured obligations. The Convertible Notes were payable with cash and, at certain times, were convertible into shares of our common stock based on an initial conversion rate, subject to adjustment, of </t>
    </r>
    <r>
      <rPr>
        <sz val="10"/>
        <color rgb="FF000000"/>
        <rFont val="Inherit"/>
      </rPr>
      <t>44.082</t>
    </r>
    <r>
      <rPr>
        <sz val="10"/>
        <color theme="1"/>
        <rFont val="Inherit"/>
      </rPr>
      <t xml:space="preserve"> shares per </t>
    </r>
    <r>
      <rPr>
        <sz val="10"/>
        <color rgb="FF000000"/>
        <rFont val="Inherit"/>
      </rPr>
      <t>$1,000</t>
    </r>
    <r>
      <rPr>
        <sz val="10"/>
        <color theme="1"/>
        <rFont val="Inherit"/>
      </rPr>
      <t xml:space="preserve"> principal amount of Convertible Notes (which represents an initial conversion price of approximately </t>
    </r>
    <r>
      <rPr>
        <sz val="10"/>
        <color rgb="FF000000"/>
        <rFont val="Inherit"/>
      </rPr>
      <t>$22.68</t>
    </r>
    <r>
      <rPr>
        <sz val="10"/>
        <color theme="1"/>
        <rFont val="Inherit"/>
      </rPr>
      <t xml:space="preserve"> per share). Upon conversion, a holder would receive cash up to the principal amount of the Convertible Notes and shares of our common stock for the remainder, if any, of the conversion obligation.  </t>
    </r>
  </si>
  <si>
    <t>On April 1, 2013, holders obtained the ability to convert their Convertible Notes at any time prior to the close of business on the third scheduled trading day immediately preceding the maturity date.</t>
  </si>
  <si>
    <r>
      <t xml:space="preserve">On the date of issuance of the Convertible Notes, our nonconvertible debt borrowing rate was determined to be </t>
    </r>
    <r>
      <rPr>
        <sz val="10"/>
        <color rgb="FF000000"/>
        <rFont val="Inherit"/>
      </rPr>
      <t>10.2%</t>
    </r>
    <r>
      <rPr>
        <sz val="10"/>
        <color theme="1"/>
        <rFont val="Inherit"/>
      </rPr>
      <t xml:space="preserve">. Based on that rate of interest, the equity component of the Convertible Notes was determined to be </t>
    </r>
    <r>
      <rPr>
        <sz val="10"/>
        <color rgb="FF000000"/>
        <rFont val="Inherit"/>
      </rPr>
      <t>$95.8 million</t>
    </r>
    <r>
      <rPr>
        <sz val="10"/>
        <color theme="1"/>
        <rFont val="Inherit"/>
      </rPr>
      <t>.</t>
    </r>
  </si>
  <si>
    <r>
      <t xml:space="preserve">In connection with the issuance of the Convertible Notes, we entered into separate convertible note hedge transactions with respect to our common stock to reduce potential economic dilution upon conversion of the Convertible Notes, and separate warrant transactions (collectively referred to as the Call Spread Transactions). We purchased call options that permitted us to acquire up to approximately </t>
    </r>
    <r>
      <rPr>
        <sz val="10"/>
        <color rgb="FF000000"/>
        <rFont val="Inherit"/>
      </rPr>
      <t>17.6 million</t>
    </r>
    <r>
      <rPr>
        <sz val="10"/>
        <color theme="1"/>
        <rFont val="Inherit"/>
      </rPr>
      <t xml:space="preserve"> shares of our common stock, subject to adjustment, which is the number of shares initially issuable upon conversion of the Convertible Notes. In addition, we sold warrants permitting the purchasers to acquire up to approximately </t>
    </r>
    <r>
      <rPr>
        <sz val="10"/>
        <color rgb="FF000000"/>
        <rFont val="Inherit"/>
      </rPr>
      <t>17.6 million</t>
    </r>
    <r>
      <rPr>
        <sz val="10"/>
        <color theme="1"/>
        <rFont val="Inherit"/>
      </rPr>
      <t xml:space="preserve"> shares of our common stock, subject to adjustment. See Note </t>
    </r>
    <r>
      <rPr>
        <sz val="10"/>
        <color rgb="FF000000"/>
        <rFont val="Inherit"/>
      </rPr>
      <t>11</t>
    </r>
    <r>
      <rPr>
        <sz val="10"/>
        <color theme="1"/>
        <rFont val="Inherit"/>
      </rPr>
      <t>—</t>
    </r>
    <r>
      <rPr>
        <sz val="10"/>
        <color rgb="FF000000"/>
        <rFont val="Inherit"/>
      </rPr>
      <t>Equity</t>
    </r>
    <r>
      <rPr>
        <sz val="10"/>
        <color theme="1"/>
        <rFont val="Inherit"/>
      </rPr>
      <t xml:space="preserve"> for more information on the Call Spread Transactions.</t>
    </r>
  </si>
  <si>
    <t>In July 2013, we repaid the outstanding principal amount on our Convertible Notes totaling $400.0 million. As part of the settlement of the Convertible Notes, we delivered 3,894,476 shares of our common stock to the holders of the notes. Simultaneously, we exercised a call option, which we entered into in connection with the original issuance of the Convertible Notes, entitling us to receive 3,894,510 shares from the counter-parties. As a result, we retired 34 net shares of our common stock upon the settlement of the Convertible Notes.</t>
  </si>
  <si>
    <r>
      <t>In October 2013, we paid $79.4 million</t>
    </r>
    <r>
      <rPr>
        <sz val="10"/>
        <color rgb="FFFF0000"/>
        <rFont val="Inherit"/>
      </rPr>
      <t xml:space="preserve"> </t>
    </r>
    <r>
      <rPr>
        <sz val="10"/>
        <color theme="1"/>
        <rFont val="Inherit"/>
      </rPr>
      <t>to holders of the warrants to unwind the contracts due to the change of control related to the Merger.</t>
    </r>
  </si>
  <si>
    <t>LEASE OBLIGATIONS, COMMITMENTS AND GUARANTEES</t>
  </si>
  <si>
    <t>Lease Obligations, Commitments and Guarantee [Abstract]</t>
  </si>
  <si>
    <r>
      <t>LEASE OBLIGATIONS, COMMITMENTS AND GUARANTEES</t>
    </r>
    <r>
      <rPr>
        <sz val="10"/>
        <color theme="1"/>
        <rFont val="Inherit"/>
      </rPr>
      <t> </t>
    </r>
  </si>
  <si>
    <t>Lease Obligations</t>
  </si>
  <si>
    <r>
      <t xml:space="preserve">We lease facilities and equipment under non-cancelable operating leases. The terms of each lease agreement vary and may contain renewal or purchase options. Rental payments under operating leases are charged to expense on the straight-line basis over the period of the lease. Rental expense under operating leases of real estate, machinery, vehicles and other equipment was $11.7 million, $19.2 million, </t>
    </r>
    <r>
      <rPr>
        <sz val="10"/>
        <color rgb="FF000000"/>
        <rFont val="Inherit"/>
      </rPr>
      <t>$47.1 million</t>
    </r>
    <r>
      <rPr>
        <sz val="10"/>
        <color theme="1"/>
        <rFont val="Inherit"/>
      </rPr>
      <t xml:space="preserve">, </t>
    </r>
    <r>
      <rPr>
        <sz val="10"/>
        <color rgb="FF000000"/>
        <rFont val="Inherit"/>
      </rPr>
      <t>$46.5 million</t>
    </r>
    <r>
      <rPr>
        <sz val="10"/>
        <color theme="1"/>
        <rFont val="Inherit"/>
      </rPr>
      <t xml:space="preserve"> and </t>
    </r>
    <r>
      <rPr>
        <sz val="10"/>
        <color rgb="FF000000"/>
        <rFont val="Inherit"/>
      </rPr>
      <t>$42.3 million</t>
    </r>
    <r>
      <rPr>
        <sz val="10"/>
        <color theme="1"/>
        <rFont val="Inherit"/>
      </rPr>
      <t xml:space="preserve"> in the Successor Period, Predecessor Period, fiscal year ended April 28, 2013, fiscal year ended April 29, 2012 and fiscal year ended May 1, 2011, respectively. </t>
    </r>
  </si>
  <si>
    <r>
      <t xml:space="preserve">Future rental commitments under non-cancelable operating leases as of </t>
    </r>
    <r>
      <rPr>
        <sz val="10"/>
        <color rgb="FF000000"/>
        <rFont val="Inherit"/>
      </rPr>
      <t>December 29, 2013</t>
    </r>
    <r>
      <rPr>
        <sz val="10"/>
        <color theme="1"/>
        <rFont val="Inherit"/>
      </rPr>
      <t xml:space="preserve"> are as follows: </t>
    </r>
  </si>
  <si>
    <t>Thereafter</t>
  </si>
  <si>
    <r>
      <t xml:space="preserve">As of </t>
    </r>
    <r>
      <rPr>
        <sz val="10"/>
        <color rgb="FF000000"/>
        <rFont val="Inherit"/>
      </rPr>
      <t>December 29, 2013</t>
    </r>
    <r>
      <rPr>
        <sz val="10"/>
        <color theme="1"/>
        <rFont val="Inherit"/>
      </rPr>
      <t xml:space="preserve">, future minimum lease payments under capital leases were approximately </t>
    </r>
    <r>
      <rPr>
        <sz val="10"/>
        <color rgb="FF000000"/>
        <rFont val="Inherit"/>
      </rPr>
      <t>$26.2 million</t>
    </r>
    <r>
      <rPr>
        <sz val="10"/>
        <color theme="1"/>
        <rFont val="Inherit"/>
      </rPr>
      <t xml:space="preserve">. The present value of the future minimum lease payments was </t>
    </r>
    <r>
      <rPr>
        <sz val="10"/>
        <color rgb="FF000000"/>
        <rFont val="Inherit"/>
      </rPr>
      <t>$25.8 million</t>
    </r>
    <r>
      <rPr>
        <sz val="10"/>
        <color theme="1"/>
        <rFont val="Inherit"/>
      </rPr>
      <t xml:space="preserve">. The long-term portion of capital lease obligations was $24.6 million, </t>
    </r>
    <r>
      <rPr>
        <sz val="10"/>
        <color rgb="FF000000"/>
        <rFont val="Inherit"/>
      </rPr>
      <t>$25.2 million</t>
    </r>
    <r>
      <rPr>
        <sz val="10"/>
        <color theme="1"/>
        <rFont val="Inherit"/>
      </rPr>
      <t xml:space="preserve"> and </t>
    </r>
    <r>
      <rPr>
        <sz val="10"/>
        <color rgb="FF000000"/>
        <rFont val="Inherit"/>
      </rPr>
      <t>$26.1 million</t>
    </r>
    <r>
      <rPr>
        <sz val="10"/>
        <color theme="1"/>
        <rFont val="Inherit"/>
      </rPr>
      <t xml:space="preserve">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 and the current portion was $1.2 million,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t>
    </r>
  </si>
  <si>
    <t>Commitments</t>
  </si>
  <si>
    <r>
      <t xml:space="preserve">We have agreements, expiring through </t>
    </r>
    <r>
      <rPr>
        <sz val="10"/>
        <color rgb="FF000000"/>
        <rFont val="Inherit"/>
      </rPr>
      <t>fiscal 2022</t>
    </r>
    <r>
      <rPr>
        <sz val="10"/>
        <color theme="1"/>
        <rFont val="Inherit"/>
      </rPr>
      <t xml:space="preserve">, to use cold storage warehouses owned by partnerships, of which we are 50% partners. We have agreed to pay prevailing competitive rates for use of the facilities, subject to aggregate guaranteed minimum annual fees. In the Successor Period, Predecessor Period, fiscal year ended </t>
    </r>
    <r>
      <rPr>
        <sz val="10"/>
        <color rgb="FF000000"/>
        <rFont val="Inherit"/>
      </rPr>
      <t>April 28, 2013</t>
    </r>
    <r>
      <rPr>
        <sz val="10"/>
        <color theme="1"/>
        <rFont val="Inherit"/>
      </rPr>
      <t xml:space="preserve">, fiscal year ended </t>
    </r>
    <r>
      <rPr>
        <sz val="10"/>
        <color rgb="FF000000"/>
        <rFont val="Inherit"/>
      </rPr>
      <t>April 29, 2012</t>
    </r>
    <r>
      <rPr>
        <sz val="10"/>
        <color theme="1"/>
        <rFont val="Inherit"/>
      </rPr>
      <t xml:space="preserve"> and fiscal year ended May 1, 2011, we paid $4.5 million, $7.4 million, </t>
    </r>
    <r>
      <rPr>
        <sz val="10"/>
        <color rgb="FF000000"/>
        <rFont val="Inherit"/>
      </rPr>
      <t>$16.6 million</t>
    </r>
    <r>
      <rPr>
        <sz val="10"/>
        <color theme="1"/>
        <rFont val="Inherit"/>
      </rPr>
      <t xml:space="preserve">, $14.0 million and </t>
    </r>
    <r>
      <rPr>
        <sz val="10"/>
        <color rgb="FF000000"/>
        <rFont val="Inherit"/>
      </rPr>
      <t>$18.2 million</t>
    </r>
    <r>
      <rPr>
        <sz val="10"/>
        <color theme="1"/>
        <rFont val="Inherit"/>
      </rPr>
      <t xml:space="preserve">, respectively, in fees for use of the facilities. We had investments in the partnerships of $3.0 million as of December 29, 2013, </t>
    </r>
    <r>
      <rPr>
        <sz val="10"/>
        <color rgb="FF000000"/>
        <rFont val="Inherit"/>
      </rPr>
      <t>$2.6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2.2 million</t>
    </r>
    <r>
      <rPr>
        <sz val="10"/>
        <color theme="1"/>
        <rFont val="Inherit"/>
      </rPr>
      <t xml:space="preserve"> as of April 29, 2012, respectively. </t>
    </r>
  </si>
  <si>
    <t>We have purchase commitments with certain livestock producers that obligate us to purchase all the livestock that these producers deliver. Other arrangements obligate us to purchase a fixed amount of livestock. We also use independent farmers and their facilities to raise hogs produced from our breeding stock in exchange for a performance-based service fee payable upon delivery. We estimate the future obligations under these commitments based on available commodity livestock futures prices and internal projections about future hog prices, expected quantities delivered and anticipated performance. Our estimated future obligations under these commitments are as follows:</t>
  </si>
  <si>
    <r>
      <t xml:space="preserve">As of </t>
    </r>
    <r>
      <rPr>
        <sz val="10"/>
        <color rgb="FF000000"/>
        <rFont val="Inherit"/>
      </rPr>
      <t>December 29, 2013</t>
    </r>
    <r>
      <rPr>
        <sz val="10"/>
        <color theme="1"/>
        <rFont val="Inherit"/>
      </rPr>
      <t xml:space="preserve">, we were also committed to purchase approximately </t>
    </r>
    <r>
      <rPr>
        <sz val="10"/>
        <color rgb="FF000000"/>
        <rFont val="Inherit"/>
      </rPr>
      <t>$309.5 million</t>
    </r>
    <r>
      <rPr>
        <sz val="10"/>
        <color theme="1"/>
        <rFont val="Inherit"/>
      </rPr>
      <t xml:space="preserve">, under forward grain contracts payable in </t>
    </r>
    <r>
      <rPr>
        <sz val="10"/>
        <color rgb="FF000000"/>
        <rFont val="Inherit"/>
      </rPr>
      <t>fiscal 2014</t>
    </r>
    <r>
      <rPr>
        <sz val="10"/>
        <color theme="1"/>
        <rFont val="Inherit"/>
      </rPr>
      <t>.</t>
    </r>
  </si>
  <si>
    <r>
      <t xml:space="preserve">We had </t>
    </r>
    <r>
      <rPr>
        <sz val="10"/>
        <color rgb="FF000000"/>
        <rFont val="Inherit"/>
      </rPr>
      <t>$20.6 million</t>
    </r>
    <r>
      <rPr>
        <sz val="10"/>
        <color theme="1"/>
        <rFont val="Inherit"/>
      </rPr>
      <t xml:space="preserve"> of committed funds related to approved capital expenditure projects as of </t>
    </r>
    <r>
      <rPr>
        <sz val="10"/>
        <color rgb="FF000000"/>
        <rFont val="Inherit"/>
      </rPr>
      <t>December 29, 2013</t>
    </r>
    <r>
      <rPr>
        <sz val="10"/>
        <color theme="1"/>
        <rFont val="Inherit"/>
      </rPr>
      <t xml:space="preserve">. These projects are expected to be funded with cash flows from operations and/or borrowings under credit facilities. </t>
    </r>
  </si>
  <si>
    <t>Guarantees</t>
  </si>
  <si>
    <r>
      <t xml:space="preserve">As part of our business, we are a party to various financial guarantees and other commitments as described below. These arrangements involve elements of performance and credit risk that are not included in the consolidated balance sheets as of </t>
    </r>
    <r>
      <rPr>
        <sz val="10"/>
        <color rgb="FF000000"/>
        <rFont val="Inherit"/>
      </rPr>
      <t>December 29, 2013</t>
    </r>
    <r>
      <rPr>
        <sz val="10"/>
        <color theme="1"/>
        <rFont val="Inherit"/>
      </rPr>
      <t>. We could become liable in connection with these obligations depending on the performance of the guaranteed party or the occurrence of future events that we are unable to predict. If we consider it probable that we will become responsible for an obligation, we will record the liability on our consolidated balance sheet. </t>
    </r>
  </si>
  <si>
    <r>
      <t xml:space="preserve">As of </t>
    </r>
    <r>
      <rPr>
        <sz val="10"/>
        <color rgb="FF000000"/>
        <rFont val="Inherit"/>
      </rPr>
      <t>December 29, 2013</t>
    </r>
    <r>
      <rPr>
        <sz val="10"/>
        <color theme="1"/>
        <rFont val="Inherit"/>
      </rPr>
      <t xml:space="preserve">, we continue to guarantee </t>
    </r>
    <r>
      <rPr>
        <sz val="10"/>
        <color rgb="FF000000"/>
        <rFont val="Inherit"/>
      </rPr>
      <t>$9.5 million</t>
    </r>
    <r>
      <rPr>
        <sz val="10"/>
        <color theme="1"/>
        <rFont val="Inherit"/>
      </rPr>
      <t xml:space="preserve"> of leases that were transferred to JBS S.A. in connection with the sale of Smithfield Beef, Inc. Some of these lease guarantees may be released in the near future and others may remain in place until the leases expire through February 2022.</t>
    </r>
  </si>
  <si>
    <t>INCOME TAXES</t>
  </si>
  <si>
    <t>Income Tax Disclosure [Abstract]</t>
  </si>
  <si>
    <t>Income tax expense consists of the following: </t>
  </si>
  <si>
    <t>May 1, 2011</t>
  </si>
  <si>
    <t>Current income tax expense:</t>
  </si>
  <si>
    <t>Federal</t>
  </si>
  <si>
    <t>State</t>
  </si>
  <si>
    <t>Foreign</t>
  </si>
  <si>
    <t>Deferred income tax expense (benefit):</t>
  </si>
  <si>
    <t>(11.4</t>
  </si>
  <si>
    <t>(10.5</t>
  </si>
  <si>
    <t>(3.1</t>
  </si>
  <si>
    <t>(5.3</t>
  </si>
  <si>
    <t>Total income tax expense</t>
  </si>
  <si>
    <t>A reconciliation of taxes computed at the federal statutory rate to the provision for income taxes is as follows: </t>
  </si>
  <si>
    <t>Federal income taxes at statutory rate</t>
  </si>
  <si>
    <t> %</t>
  </si>
  <si>
    <t>State income taxes, net of federal tax benefit</t>
  </si>
  <si>
    <t>(10.6</t>
  </si>
  <si>
    <t>Foreign income taxes</t>
  </si>
  <si>
    <t>Unremitted earnings</t>
  </si>
  <si>
    <t>Net change in uncertain tax positions</t>
  </si>
  <si>
    <t>(1.8</t>
  </si>
  <si>
    <t>(1.3</t>
  </si>
  <si>
    <t>Net change in valuation allowance</t>
  </si>
  <si>
    <t>(20.1</t>
  </si>
  <si>
    <t>(10.1</t>
  </si>
  <si>
    <t>(3.4</t>
  </si>
  <si>
    <t>Tax credits</t>
  </si>
  <si>
    <t>(4.5</t>
  </si>
  <si>
    <t>(5.7</t>
  </si>
  <si>
    <t>(1.1</t>
  </si>
  <si>
    <t>Manufacturer's deduction</t>
  </si>
  <si>
    <t>(0.6</t>
  </si>
  <si>
    <t>(1.5</t>
  </si>
  <si>
    <t>Adjustment to goodwill</t>
  </si>
  <si>
    <t>(1.4</t>
  </si>
  <si>
    <t>Effective tax rate</t>
  </si>
  <si>
    <t>The unremitted earnings impact to the effective tax rate in fiscal 2012 resulted primarily from the CFG Consolidation Plan.</t>
  </si>
  <si>
    <r>
      <t xml:space="preserve">We had income taxes receivable of $36.7 million, </t>
    </r>
    <r>
      <rPr>
        <sz val="10"/>
        <color rgb="FF000000"/>
        <rFont val="Inherit"/>
      </rPr>
      <t>$79.4 million</t>
    </r>
    <r>
      <rPr>
        <sz val="10"/>
        <color theme="1"/>
        <rFont val="Inherit"/>
      </rPr>
      <t xml:space="preserve"> and </t>
    </r>
    <r>
      <rPr>
        <sz val="10"/>
        <color rgb="FF000000"/>
        <rFont val="Inherit"/>
      </rPr>
      <t>$101.7 million</t>
    </r>
    <r>
      <rPr>
        <sz val="10"/>
        <color theme="1"/>
        <rFont val="Inherit"/>
      </rPr>
      <t xml:space="preserve">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 in prepaid expenses and other current assets.</t>
    </r>
  </si>
  <si>
    <t>The tax effects of temporary differences consist of the following: </t>
  </si>
  <si>
    <t>Deferred tax assets:</t>
  </si>
  <si>
    <t>Pension and other retirement liabilities</t>
  </si>
  <si>
    <t>Tax credits, carryforwards and net operating losses</t>
  </si>
  <si>
    <t>Derivatives</t>
  </si>
  <si>
    <t>Employee benefits</t>
  </si>
  <si>
    <t>Valuation allowance</t>
  </si>
  <si>
    <t>(42.3</t>
  </si>
  <si>
    <t>(43.5</t>
  </si>
  <si>
    <t>(54.6</t>
  </si>
  <si>
    <t>Total deferred tax assets</t>
  </si>
  <si>
    <t>Deferred tax liabilities:</t>
  </si>
  <si>
    <t>Investments in subsidiaries</t>
  </si>
  <si>
    <t>Total deferred tax liabilities</t>
  </si>
  <si>
    <r>
      <t xml:space="preserve">The following table presents the classification of deferred taxes in our balance sheets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t>
    </r>
  </si>
  <si>
    <t>Prepaids and other current assets</t>
  </si>
  <si>
    <t>Management makes an assessment to determine if its deferred tax assets are more likely than not to be realized. Valuation allowances are established in the event that management believes the related tax benefits will not be realized. The valuation allowance primarily relates to state credits, state net operating loss carryforwards and losses in foreign jurisdictions for which no tax benefit was recognized. During the Successor Period, the valuation allowance increased by $4.6 million which is primarily the net of purchase price allocations related to the Merger and the utilization of tax losses in foreign jurisdictions. During the Predecessor Period, the valuation allowance decreased by $5.8 million resulting primarily from the utilization of tax losses in foreign jurisdictions. </t>
  </si>
  <si>
    <t>The tax credits, carryforwards and net operating losses expire from fiscal 2014 to 2033. </t>
  </si>
  <si>
    <r>
      <t xml:space="preserve">There were foreign subsidiary net earnings that were considered permanently reinvested of $17.0 million, </t>
    </r>
    <r>
      <rPr>
        <sz val="10"/>
        <color rgb="FF000000"/>
        <rFont val="Inherit"/>
      </rPr>
      <t>$149.5 million</t>
    </r>
    <r>
      <rPr>
        <sz val="10"/>
        <color theme="1"/>
        <rFont val="Inherit"/>
      </rPr>
      <t xml:space="preserve"> and </t>
    </r>
    <r>
      <rPr>
        <sz val="10"/>
        <color rgb="FF000000"/>
        <rFont val="Inherit"/>
      </rPr>
      <t>$123.6 million</t>
    </r>
    <r>
      <rPr>
        <sz val="10"/>
        <color theme="1"/>
        <rFont val="Inherit"/>
      </rPr>
      <t xml:space="preserve">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 It is not reasonably determinable as to the amount of deferred tax liability that would need to be provided if such earnings were not reinvested. Included in the deferred tax liability for investments in subsidiaries are amounts that may potentially reverse in the near future because of a proposed restructuring.</t>
    </r>
  </si>
  <si>
    <t>A reconciliation of the beginning and ending liability for unrecognized tax benefits is as follows:</t>
  </si>
  <si>
    <t>(in millions)</t>
  </si>
  <si>
    <t>Balance, May 1, 2011</t>
  </si>
  <si>
    <t>Additions for tax positions taken in the current year</t>
  </si>
  <si>
    <t>Additions for tax positions taken in prior years</t>
  </si>
  <si>
    <t>(10.8</t>
  </si>
  <si>
    <t>Settlements with taxing authorities</t>
  </si>
  <si>
    <t>Lapse of statute of limitations</t>
  </si>
  <si>
    <t>Balance, April 29, 2012</t>
  </si>
  <si>
    <t>Reduction for tax positions taken in prior years</t>
  </si>
  <si>
    <t>Balance, April 28, 2013</t>
  </si>
  <si>
    <t>(2.1</t>
  </si>
  <si>
    <t>Balance, December 29, 2013</t>
  </si>
  <si>
    <r>
      <t xml:space="preserve">We operate in multiple taxing jurisdictions, both within the U.S. and outside of the U.S., and are subject to examination from various tax authorities. The liability for unrecognized tax benefits included $4.5 million, </t>
    </r>
    <r>
      <rPr>
        <sz val="10"/>
        <color rgb="FF000000"/>
        <rFont val="Inherit"/>
      </rPr>
      <t>$5.1 million</t>
    </r>
    <r>
      <rPr>
        <sz val="10"/>
        <color theme="1"/>
        <rFont val="Inherit"/>
      </rPr>
      <t xml:space="preserve"> and </t>
    </r>
    <r>
      <rPr>
        <sz val="10"/>
        <color rgb="FF000000"/>
        <rFont val="Inherit"/>
      </rPr>
      <t>$4.7 million</t>
    </r>
    <r>
      <rPr>
        <sz val="10"/>
        <color theme="1"/>
        <rFont val="Inherit"/>
      </rPr>
      <t xml:space="preserve"> of accrued interest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respectively. We recognized $0.5 million of net interest income during the Transition Period, </t>
    </r>
    <r>
      <rPr>
        <sz val="10"/>
        <color rgb="FF000000"/>
        <rFont val="Inherit"/>
      </rPr>
      <t>$0.4 million</t>
    </r>
    <r>
      <rPr>
        <sz val="10"/>
        <color theme="1"/>
        <rFont val="Inherit"/>
      </rPr>
      <t xml:space="preserve"> of net interest expense during </t>
    </r>
    <r>
      <rPr>
        <sz val="10"/>
        <color rgb="FF000000"/>
        <rFont val="Inherit"/>
      </rPr>
      <t>fiscal year ended April 28, 2013</t>
    </r>
    <r>
      <rPr>
        <sz val="10"/>
        <color theme="1"/>
        <rFont val="Inherit"/>
      </rPr>
      <t xml:space="preserve"> and </t>
    </r>
    <r>
      <rPr>
        <sz val="10"/>
        <color rgb="FF000000"/>
        <rFont val="Inherit"/>
      </rPr>
      <t>$3.5 million</t>
    </r>
    <r>
      <rPr>
        <sz val="10"/>
        <color theme="1"/>
        <rFont val="Inherit"/>
      </rPr>
      <t xml:space="preserve"> and </t>
    </r>
    <r>
      <rPr>
        <sz val="10"/>
        <color rgb="FF000000"/>
        <rFont val="Inherit"/>
      </rPr>
      <t>$0.1 million</t>
    </r>
    <r>
      <rPr>
        <sz val="10"/>
        <color theme="1"/>
        <rFont val="Inherit"/>
      </rPr>
      <t xml:space="preserve"> of net interest income during </t>
    </r>
    <r>
      <rPr>
        <sz val="10"/>
        <color rgb="FF000000"/>
        <rFont val="Inherit"/>
      </rPr>
      <t>fiscal year ended April 29, 2012</t>
    </r>
    <r>
      <rPr>
        <sz val="10"/>
        <color theme="1"/>
        <rFont val="Inherit"/>
      </rPr>
      <t xml:space="preserve"> and fiscal year ended May 1, 2011, respectively, in income tax expense. The liability for unrecognized tax benefits included $13.3 million as of </t>
    </r>
    <r>
      <rPr>
        <sz val="10"/>
        <color rgb="FF000000"/>
        <rFont val="Inherit"/>
      </rPr>
      <t>December 29, 2013</t>
    </r>
    <r>
      <rPr>
        <sz val="10"/>
        <color theme="1"/>
        <rFont val="Inherit"/>
      </rPr>
      <t xml:space="preserve">, </t>
    </r>
    <r>
      <rPr>
        <sz val="10"/>
        <color rgb="FF000000"/>
        <rFont val="Inherit"/>
      </rPr>
      <t>$14.9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14.1 million</t>
    </r>
    <r>
      <rPr>
        <sz val="10"/>
        <color theme="1"/>
        <rFont val="Inherit"/>
      </rPr>
      <t xml:space="preserve"> as of April 29, 2012, that if recognized, would impact the effective tax rate. </t>
    </r>
  </si>
  <si>
    <r>
      <t xml:space="preserve">We are currently being audited in several tax jurisdictions and remain subject to examination until the statute of limitations expires for the respective tax jurisdiction. Within specific countries, we may be subject to audit by various tax authorities, or subsidiaries operating within the country may be subject to different statute of limitations expiration dates. We have concluded all U.S. federal income tax matters through fiscal 2013. We are currently under U.S federal examination for the tax year ended </t>
    </r>
    <r>
      <rPr>
        <sz val="10"/>
        <color rgb="FF000000"/>
        <rFont val="Inherit"/>
      </rPr>
      <t>December 29, 2013</t>
    </r>
    <r>
      <rPr>
        <sz val="10"/>
        <color theme="1"/>
        <rFont val="Inherit"/>
      </rPr>
      <t>. </t>
    </r>
  </si>
  <si>
    <r>
      <t xml:space="preserve">Based upon the expiration of statutes of limitations and/or the conclusion of tax examinations in several jurisdictions as of </t>
    </r>
    <r>
      <rPr>
        <sz val="10"/>
        <color rgb="FF000000"/>
        <rFont val="Inherit"/>
      </rPr>
      <t>December 29, 2013</t>
    </r>
    <r>
      <rPr>
        <sz val="10"/>
        <color theme="1"/>
        <rFont val="Inherit"/>
      </rPr>
      <t xml:space="preserve">, we believe it is reasonably possible that the total amount of previously unrecognized tax benefits may decrease by up to </t>
    </r>
    <r>
      <rPr>
        <sz val="10"/>
        <color rgb="FF000000"/>
        <rFont val="Inherit"/>
      </rPr>
      <t>$2.2 million</t>
    </r>
    <r>
      <rPr>
        <sz val="10"/>
        <color theme="1"/>
        <rFont val="Inherit"/>
      </rPr>
      <t xml:space="preserve"> within twelve months of </t>
    </r>
    <r>
      <rPr>
        <sz val="10"/>
        <color rgb="FF000000"/>
        <rFont val="Inherit"/>
      </rPr>
      <t>December 29, 2013</t>
    </r>
  </si>
  <si>
    <t>PENSION AND OTHER RETIREMENT PLANS</t>
  </si>
  <si>
    <t>Compensation and Retirement Disclosure [Abstract]</t>
  </si>
  <si>
    <r>
      <t>PENSION AND OTHER RETIREMENT BENEFIT PLANS</t>
    </r>
    <r>
      <rPr>
        <b/>
        <sz val="10"/>
        <color theme="1"/>
        <rFont val="Inherit"/>
      </rPr>
      <t xml:space="preserve"> </t>
    </r>
  </si>
  <si>
    <t>Company Sponsored Defined Benefit Pension Plans</t>
  </si>
  <si>
    <t>We provide the majority of our U.S. employees with pension benefits. Salaried employees are provided benefits based on years of service and average salary levels. Hourly employees are provided benefits of stated amounts for each year of service.</t>
  </si>
  <si>
    <t>The following table presents a reconciliation of the pension benefit obligation, plan assets and the funded status of these pension plans.</t>
  </si>
  <si>
    <t>Change in benefit obligation:</t>
  </si>
  <si>
    <t>Benefit obligation at beginning of year</t>
  </si>
  <si>
    <t>Service cost</t>
  </si>
  <si>
    <t>Interest cost</t>
  </si>
  <si>
    <r>
      <t xml:space="preserve">Benefits paid </t>
    </r>
    <r>
      <rPr>
        <sz val="7"/>
        <color theme="1"/>
        <rFont val="Inherit"/>
      </rPr>
      <t>(1)</t>
    </r>
  </si>
  <si>
    <t>(66.6</t>
  </si>
  <si>
    <t>(65.9</t>
  </si>
  <si>
    <t>(63.2</t>
  </si>
  <si>
    <t>Remeasurement at the Merger Date</t>
  </si>
  <si>
    <t>(189.8</t>
  </si>
  <si>
    <t>Actuarial loss</t>
  </si>
  <si>
    <t>Benefit obligation at end of year</t>
  </si>
  <si>
    <r>
      <t xml:space="preserve">Change in plan assets: </t>
    </r>
    <r>
      <rPr>
        <i/>
        <sz val="7"/>
        <color theme="1"/>
        <rFont val="Inherit"/>
      </rPr>
      <t>(2)</t>
    </r>
  </si>
  <si>
    <t>Fair value of plan assets at beginning of year</t>
  </si>
  <si>
    <t>Actual return on plan assets</t>
  </si>
  <si>
    <t>(16.0</t>
  </si>
  <si>
    <t>Employer contributions</t>
  </si>
  <si>
    <t>(42.1</t>
  </si>
  <si>
    <t>(62.0</t>
  </si>
  <si>
    <t>(59.7</t>
  </si>
  <si>
    <t>(0.1</t>
  </si>
  <si>
    <t>Fair value of plan assets at end of year</t>
  </si>
  <si>
    <t>Funded status</t>
  </si>
  <si>
    <t>(530.2</t>
  </si>
  <si>
    <t>(702.6</t>
  </si>
  <si>
    <t>(587.1</t>
  </si>
  <si>
    <t>Amounts recognized in the consolidated balance sheet:</t>
  </si>
  <si>
    <t>(504.4</t>
  </si>
  <si>
    <t>(697.0</t>
  </si>
  <si>
    <t>(581.9</t>
  </si>
  <si>
    <t>(25.8</t>
  </si>
  <si>
    <t>(5.6</t>
  </si>
  <si>
    <t>(5.2</t>
  </si>
  <si>
    <t>Net amount recognized at end of year</t>
  </si>
  <si>
    <t xml:space="preserve">Benefit payments for our defined benefit pension plans during the Successor Period and Predecessor Period were $39.4 million and $27.2 million, respectively. Benefit payments for our qualified defined benefit pension plans during the Successor Period and Predecessor Period were $16.1 million and $26.0 million, respectively. </t>
  </si>
  <si>
    <r>
      <t>(2)</t>
    </r>
    <r>
      <rPr>
        <sz val="8"/>
        <color theme="1"/>
        <rFont val="Inherit"/>
      </rPr>
      <t> </t>
    </r>
  </si>
  <si>
    <r>
      <t xml:space="preserve">Excludes the assets and related activity of our non-qualified defined benefit pension plans. The fair value of assets related to our non-qualified plans was $124.1 million, </t>
    </r>
    <r>
      <rPr>
        <sz val="8"/>
        <color rgb="FF000000"/>
        <rFont val="Inherit"/>
      </rPr>
      <t>$121.0 million</t>
    </r>
    <r>
      <rPr>
        <sz val="8"/>
        <color theme="1"/>
        <rFont val="Inherit"/>
      </rPr>
      <t xml:space="preserve"> and </t>
    </r>
    <r>
      <rPr>
        <sz val="8"/>
        <color rgb="FF000000"/>
        <rFont val="Inherit"/>
      </rPr>
      <t>$107.1 million</t>
    </r>
    <r>
      <rPr>
        <sz val="8"/>
        <color theme="1"/>
        <rFont val="Inherit"/>
      </rPr>
      <t xml:space="preserve"> as of </t>
    </r>
    <r>
      <rPr>
        <sz val="8"/>
        <color rgb="FF000000"/>
        <rFont val="Inherit"/>
      </rPr>
      <t>December 29, 2013</t>
    </r>
    <r>
      <rPr>
        <sz val="8"/>
        <color theme="1"/>
        <rFont val="Inherit"/>
      </rPr>
      <t xml:space="preserve">, </t>
    </r>
    <r>
      <rPr>
        <sz val="8"/>
        <color rgb="FF000000"/>
        <rFont val="Inherit"/>
      </rPr>
      <t>April 28, 2013</t>
    </r>
    <r>
      <rPr>
        <sz val="8"/>
        <color theme="1"/>
        <rFont val="Inherit"/>
      </rPr>
      <t xml:space="preserve"> and April 29, 2012, respectively. We made no cash contributions to our non-qualified plans in the Transition Period, fiscal year ended April 28, 2013 and fiscal year ended April 29, 2012. Benefits paid for our non-qualified plans were $23.3 million, $1.2 million, $3.9 million and $3.5 million for the Successor Period, Predecessor Period, fiscal year ended </t>
    </r>
    <r>
      <rPr>
        <sz val="8"/>
        <color rgb="FF000000"/>
        <rFont val="Inherit"/>
      </rPr>
      <t>April 28, 2013</t>
    </r>
    <r>
      <rPr>
        <sz val="8"/>
        <color theme="1"/>
        <rFont val="Inherit"/>
      </rPr>
      <t xml:space="preserve"> and fiscal year ended April 29, 2012, respectively.</t>
    </r>
  </si>
  <si>
    <r>
      <t xml:space="preserve">The accumulated benefit obligation for all defined benefit pension plans was $1.6 billion, </t>
    </r>
    <r>
      <rPr>
        <sz val="10"/>
        <color rgb="FF000000"/>
        <rFont val="Inherit"/>
      </rPr>
      <t>$1.7 billion</t>
    </r>
    <r>
      <rPr>
        <sz val="10"/>
        <color theme="1"/>
        <rFont val="Inherit"/>
      </rPr>
      <t xml:space="preserve"> and </t>
    </r>
    <r>
      <rPr>
        <sz val="10"/>
        <color rgb="FF000000"/>
        <rFont val="Inherit"/>
      </rPr>
      <t>$1.5 billion</t>
    </r>
    <r>
      <rPr>
        <sz val="10"/>
        <color theme="1"/>
        <rFont val="Inherit"/>
      </rPr>
      <t xml:space="preserve"> as of </t>
    </r>
    <r>
      <rPr>
        <sz val="10"/>
        <color rgb="FF000000"/>
        <rFont val="Times New Roman"/>
        <family val="1"/>
      </rPr>
      <t>December 29, 2013</t>
    </r>
    <r>
      <rPr>
        <sz val="10"/>
        <color theme="1"/>
        <rFont val="Inherit"/>
      </rPr>
      <t xml:space="preserve">, </t>
    </r>
    <r>
      <rPr>
        <sz val="10"/>
        <color rgb="FF000000"/>
        <rFont val="Times New Roman"/>
        <family val="1"/>
      </rPr>
      <t>April 28, 2013</t>
    </r>
    <r>
      <rPr>
        <sz val="10"/>
        <color theme="1"/>
        <rFont val="Inherit"/>
      </rPr>
      <t xml:space="preserve"> and April 29, 2012, respectively. The accumulated benefit obligation for all of our defined benefit pension plans exceeded the fair value of plan assets for all periods presented.</t>
    </r>
  </si>
  <si>
    <t>The following table shows the pre-tax unrecognized items included as components of accumulated other comprehensive income (loss) related to our defined benefit pension plans as of the dates indicated. </t>
  </si>
  <si>
    <t>Unrecognized actuarial gain (loss)</t>
  </si>
  <si>
    <t>(704.9</t>
  </si>
  <si>
    <t>(665.4</t>
  </si>
  <si>
    <t>Unrecognized prior service credit</t>
  </si>
  <si>
    <r>
      <t>No</t>
    </r>
    <r>
      <rPr>
        <sz val="10"/>
        <color theme="1"/>
        <rFont val="Inherit"/>
      </rPr>
      <t xml:space="preserve"> actuarial gains or losses or prior service costs or credits are expected to be recognized in net periodic pension cost in </t>
    </r>
    <r>
      <rPr>
        <sz val="10"/>
        <color rgb="FF000000"/>
        <rFont val="Inherit"/>
      </rPr>
      <t>fiscal 2014</t>
    </r>
    <r>
      <rPr>
        <sz val="10"/>
        <color theme="1"/>
        <rFont val="Inherit"/>
      </rPr>
      <t>.</t>
    </r>
  </si>
  <si>
    <t>The following table presents the components of the net periodic pension costs for the periods indicated: </t>
  </si>
  <si>
    <t>Expected return on plan assets</t>
  </si>
  <si>
    <t>(19.5</t>
  </si>
  <si>
    <t>(35.4</t>
  </si>
  <si>
    <t>(78.8</t>
  </si>
  <si>
    <t>(79.6</t>
  </si>
  <si>
    <t>(63.9</t>
  </si>
  <si>
    <t>Net amortization</t>
  </si>
  <si>
    <t>Net periodic pension cost</t>
  </si>
  <si>
    <t>The following table shows our weighted average assumptions for the periods indicated. </t>
  </si>
  <si>
    <t>Discount rate to determine net periodic benefit cost</t>
  </si>
  <si>
    <t>%</t>
  </si>
  <si>
    <t>Discount rate to determine benefit obligation</t>
  </si>
  <si>
    <t>Expected long-term rate of return on plan assets</t>
  </si>
  <si>
    <t>Rate of compensation increase</t>
  </si>
  <si>
    <t>We use an independent third-party actuary to assist in the determination of assumptions used and the measurement of our pension obligation and related costs. We review and select the discount rate to be used in connection with our pension obligation annually. In determining the discount rate, we used a hypothetical model that used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Using imputed interest rates, the model sums the present value of each cash flow stream to calculate an equivalent weighted average discount rate. We use this resulting weighted average discount rate to determine our final discount rate.</t>
  </si>
  <si>
    <r>
      <t xml:space="preserve">To determine the expected long-term return on plan assets, we consider the current and anticipated asset allocations, as well as historical and estimated returns on various categories of plan assets.  Long-term trends are evaluated relative to market factors such as inflation, interest rates and fiscal and monetary polices in order to assess the capital market assumptions. Over the 5-year period ended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the average rate of return on plan assets was approximately 12.11%, </t>
    </r>
    <r>
      <rPr>
        <sz val="10"/>
        <color rgb="FF000000"/>
        <rFont val="Inherit"/>
      </rPr>
      <t>4.01%</t>
    </r>
    <r>
      <rPr>
        <sz val="10"/>
        <color theme="1"/>
        <rFont val="Inherit"/>
      </rPr>
      <t xml:space="preserve"> and </t>
    </r>
    <r>
      <rPr>
        <sz val="10"/>
        <color rgb="FF000000"/>
        <rFont val="Inherit"/>
      </rPr>
      <t>1.40%</t>
    </r>
    <r>
      <rPr>
        <sz val="10"/>
        <color theme="1"/>
        <rFont val="Inherit"/>
      </rPr>
      <t>, respectively. Actual results that differ from our assumptions are accumulated and amortized over future periods and, therefore, affect expense in future periods.</t>
    </r>
  </si>
  <si>
    <t>Pension plan assets may be invested in cash and cash equivalents, equities, debt securities, insurance contracts and real estate. Our investment policy for the pension plans is to balance risk and return through a diversified portfolio of high-quality equity and fixed income securities. Equity targets for the pension plans are as indicated in the following table. Maturity for fixed income securities is managed such that sufficient liquidity exists to meet near-term benefit payment obligations. The plans retain outside investment advisors to manage plan investments within parameters established by our plan trustees. </t>
  </si>
  <si>
    <r>
      <t xml:space="preserve">The following table presents the fair value of our qualified pension plan assets by major asset category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The allocation of our pension plan assets is based on the target range presented in the following table. </t>
    </r>
  </si>
  <si>
    <t>Target</t>
  </si>
  <si>
    <t>Range</t>
  </si>
  <si>
    <t>Asset category:</t>
  </si>
  <si>
    <t>Cash and cash equivalents, net of unsettled transactions</t>
  </si>
  <si>
    <t>0-4%</t>
  </si>
  <si>
    <t>Equity securities</t>
  </si>
  <si>
    <t>30-50%</t>
  </si>
  <si>
    <t>Debt securities</t>
  </si>
  <si>
    <t>35-55%</t>
  </si>
  <si>
    <t>Alternative assets</t>
  </si>
  <si>
    <t>5-20%</t>
  </si>
  <si>
    <r>
      <t xml:space="preserve">See Note </t>
    </r>
    <r>
      <rPr>
        <sz val="10"/>
        <color rgb="FF000000"/>
        <rFont val="Inherit"/>
      </rPr>
      <t>12</t>
    </r>
    <r>
      <rPr>
        <sz val="10"/>
        <color theme="1"/>
        <rFont val="Inherit"/>
      </rPr>
      <t>—</t>
    </r>
    <r>
      <rPr>
        <sz val="10"/>
        <color rgb="FF000000"/>
        <rFont val="Inherit"/>
      </rPr>
      <t>Fair Value Measurements</t>
    </r>
    <r>
      <rPr>
        <sz val="10"/>
        <color theme="1"/>
        <rFont val="Inherit"/>
      </rPr>
      <t xml:space="preserve"> for additional information about the fair value of our pension assets.</t>
    </r>
  </si>
  <si>
    <r>
      <t xml:space="preserve">As of </t>
    </r>
    <r>
      <rPr>
        <sz val="10"/>
        <color rgb="FF000000"/>
        <rFont val="Inherit"/>
      </rPr>
      <t>April 28, 2013</t>
    </r>
    <r>
      <rPr>
        <sz val="10"/>
        <color theme="1"/>
        <rFont val="Inherit"/>
      </rPr>
      <t xml:space="preserve"> and April 29, 2012, the amount of our common stock included in plan assets was </t>
    </r>
    <r>
      <rPr>
        <sz val="10"/>
        <color rgb="FF000000"/>
        <rFont val="Inherit"/>
      </rPr>
      <t>2,054,344</t>
    </r>
    <r>
      <rPr>
        <sz val="10"/>
        <color theme="1"/>
        <rFont val="Inherit"/>
      </rPr>
      <t xml:space="preserve"> and </t>
    </r>
    <r>
      <rPr>
        <sz val="10"/>
        <color rgb="FF000000"/>
        <rFont val="Inherit"/>
      </rPr>
      <t>4,154,344</t>
    </r>
    <r>
      <rPr>
        <sz val="10"/>
        <color theme="1"/>
        <rFont val="Inherit"/>
      </rPr>
      <t xml:space="preserve"> shares, respectively, with market values of </t>
    </r>
    <r>
      <rPr>
        <sz val="10"/>
        <color rgb="FF000000"/>
        <rFont val="Inherit"/>
      </rPr>
      <t>$53.3 million</t>
    </r>
    <r>
      <rPr>
        <sz val="10"/>
        <color theme="1"/>
        <rFont val="Inherit"/>
      </rPr>
      <t xml:space="preserve"> and </t>
    </r>
    <r>
      <rPr>
        <sz val="10"/>
        <color rgb="FF000000"/>
        <rFont val="Inherit"/>
      </rPr>
      <t>$88.2 million</t>
    </r>
    <r>
      <rPr>
        <sz val="10"/>
        <color theme="1"/>
        <rFont val="Inherit"/>
      </rPr>
      <t xml:space="preserve">, respectively. As a result of the Merger, all of our common stock was converted to cash; therefore, as of </t>
    </r>
    <r>
      <rPr>
        <sz val="10"/>
        <color rgb="FF000000"/>
        <rFont val="Inherit"/>
      </rPr>
      <t>December 29, 2013</t>
    </r>
    <r>
      <rPr>
        <sz val="10"/>
        <color theme="1"/>
        <rFont val="Inherit"/>
      </rPr>
      <t>, none of our common stock was included in plan assets.</t>
    </r>
  </si>
  <si>
    <r>
      <t xml:space="preserve">We generally contribute the minimum amount required under government regulations to our qualified pension plans, plus amounts necessary to maintain an </t>
    </r>
    <r>
      <rPr>
        <sz val="10"/>
        <color rgb="FF000000"/>
        <rFont val="Inherit"/>
      </rPr>
      <t>80%</t>
    </r>
    <r>
      <rPr>
        <sz val="10"/>
        <color theme="1"/>
        <rFont val="Inherit"/>
      </rPr>
      <t xml:space="preserve"> funded status in order to avoid benefit restrictions under the Pension Protection Act. Our expected funding requirement in </t>
    </r>
    <r>
      <rPr>
        <sz val="10"/>
        <color rgb="FF000000"/>
        <rFont val="Inherit"/>
      </rPr>
      <t>fiscal 2014</t>
    </r>
    <r>
      <rPr>
        <sz val="10"/>
        <color theme="1"/>
        <rFont val="Inherit"/>
      </rPr>
      <t xml:space="preserve"> is approximately </t>
    </r>
    <r>
      <rPr>
        <sz val="10"/>
        <color rgb="FF000000"/>
        <rFont val="Inherit"/>
      </rPr>
      <t>$115.1 million</t>
    </r>
    <r>
      <rPr>
        <sz val="10"/>
        <color theme="1"/>
        <rFont val="Inherit"/>
      </rPr>
      <t>.</t>
    </r>
  </si>
  <si>
    <t>Expected future benefit payments for our defined benefit pension plans are as follows: </t>
  </si>
  <si>
    <t>2019-2023</t>
  </si>
  <si>
    <t>Multiemployer Defined Benefit Pension Plans</t>
  </si>
  <si>
    <t>In addition to our Company sponsored defined benefit pension plans, we contribute to several multiemployer defined benefit pension plans under collective bargaining agreements that cover certain of our union-represented employees. The risks of participating in such plans are different from the risks of single-employer plans, in the following respects:</t>
  </si>
  <si>
    <t>▪</t>
  </si>
  <si>
    <t>Assets contributed to a multiemployer plan by one employer may be used to provide benefits to employees of other participating employers.</t>
  </si>
  <si>
    <t>If a participating employer ceases to contribute to a multiemployer plan, the unfunded obligation of the plan may be borne by the remaining participating employers.</t>
  </si>
  <si>
    <t>If we were to withdraw from a multiemployer plan, we may be required to pay the plan an amount based on the underfunded status of the plan and on the history of our participation in the plan prior to withdrawal. This is referred to as a withdrawal liability.</t>
  </si>
  <si>
    <t>Each multiemployer plan in which we participate has a certified zone status as currently defined by the Pension Protection Act of 2006. The zone status is based on information provided to us and other participating employers by each plan and is certified by the plan's actuary. The following are descriptions of the zone status types based on criteria established under the Internal Revenue Code (IRC):</t>
  </si>
  <si>
    <r>
      <t>"Red” Zone</t>
    </r>
    <r>
      <rPr>
        <sz val="10"/>
        <color theme="1"/>
        <rFont val="Inherit"/>
      </rPr>
      <t>—Plan has been determined to be in “critical status” and is generally less than 65% funded. A rehabilitation plan, as required under the IRC, must be adopted by plans in the "red" zone. Plan participants may be responsible for the payment of surcharges, in addition to the contribution rate specified in the applicable collective bargaining agreement, for a plan in “critical status,” in accordance with the requirements of the IRC.</t>
    </r>
  </si>
  <si>
    <r>
      <t>"Yellow” Zone</t>
    </r>
    <r>
      <rPr>
        <sz val="10"/>
        <color theme="1"/>
        <rFont val="Inherit"/>
      </rPr>
      <t>—Plan has been determined to be in “endangered status” and is generally less than 80% funded. A funding improvement plan, as required under the IRC, must be adopted.</t>
    </r>
  </si>
  <si>
    <r>
      <t>"Green” Zone</t>
    </r>
    <r>
      <rPr>
        <sz val="10"/>
        <color theme="1"/>
        <rFont val="Inherit"/>
      </rPr>
      <t>—Plan has been determined to be neither in “critical status” nor in “endangered status,” and is generally at least 80% funded.</t>
    </r>
  </si>
  <si>
    <t>All plans in which we participate were in the "green" zone for the two most recent benefit plan years that have been certified.</t>
  </si>
  <si>
    <r>
      <t xml:space="preserve">The following table summarizes our contributions to multiemployer plans </t>
    </r>
    <r>
      <rPr>
        <sz val="7"/>
        <color theme="1"/>
        <rFont val="Inherit"/>
      </rPr>
      <t>(1)</t>
    </r>
    <r>
      <rPr>
        <sz val="10"/>
        <color theme="1"/>
        <rFont val="Inherit"/>
      </rPr>
      <t>.</t>
    </r>
  </si>
  <si>
    <t>Plan</t>
  </si>
  <si>
    <r>
      <t xml:space="preserve">EIN / PN </t>
    </r>
    <r>
      <rPr>
        <b/>
        <sz val="5"/>
        <color theme="1"/>
        <rFont val="Inherit"/>
      </rPr>
      <t>(2)</t>
    </r>
  </si>
  <si>
    <t>Expiration Dates of Collective Bargaining Agreements</t>
  </si>
  <si>
    <t>United Food and Commercial Workers International Union Industry Pension Fund</t>
  </si>
  <si>
    <t>51-6055922 / 001</t>
  </si>
  <si>
    <r>
      <t xml:space="preserve">Multiple </t>
    </r>
    <r>
      <rPr>
        <sz val="7"/>
        <color theme="1"/>
        <rFont val="Inherit"/>
      </rPr>
      <t>(3)</t>
    </r>
  </si>
  <si>
    <t>Central Pension Fund of the International Union of Operating Engineers and Participating Employers</t>
  </si>
  <si>
    <t>36-6052390 / 001</t>
  </si>
  <si>
    <t>IAM National Pension Fund National Pension Plan</t>
  </si>
  <si>
    <t>51-6031295 / 002</t>
  </si>
  <si>
    <t>Total contributions to multiemployer plans</t>
  </si>
  <si>
    <t xml:space="preserve">Contributions represent the amounts we contributed to the plans during the fiscal periods ending in the specified year. Our contributions to each plan did not exceed 5% of total plan contributions for any plan year presented. </t>
  </si>
  <si>
    <t>Represents the Employer Identification Number and the three-digit plan number assigned to a plan by the Internal Revenue Service.</t>
  </si>
  <si>
    <r>
      <t>(3)</t>
    </r>
    <r>
      <rPr>
        <sz val="8"/>
        <color theme="1"/>
        <rFont val="Inherit"/>
      </rPr>
      <t> </t>
    </r>
  </si>
  <si>
    <t>We have multiple collective bargaining agreements associated with the United Food and Commercial Workers International Union Industry Pension Fund. These agreements are currently scheduled to expire in October 2015, May 2016, January 2018 and December 2018.</t>
  </si>
  <si>
    <t>Other Employee Benefit Plans</t>
  </si>
  <si>
    <r>
      <t xml:space="preserve">We sponsor defined contribution pension plans (401(k) plans) covering substantially all U.S. employees. Our contributions vary depending on the plan but are based primarily on each participant’s level of contribution and cannot exceed the maximum allowable for tax purposes. Total contributions were $4.1 million, $8.0 million, </t>
    </r>
    <r>
      <rPr>
        <sz val="10"/>
        <color rgb="FF000000"/>
        <rFont val="Inherit"/>
      </rPr>
      <t>$15.0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13.9 million</t>
    </r>
    <r>
      <rPr>
        <sz val="10"/>
        <color theme="1"/>
        <rFont val="Inherit"/>
      </rPr>
      <t xml:space="preserve"> in the Successor Period, Predecessor Period, </t>
    </r>
    <r>
      <rPr>
        <sz val="10"/>
        <color rgb="FF000000"/>
        <rFont val="Inherit"/>
      </rPr>
      <t>fiscal year ended April 28, 2013</t>
    </r>
    <r>
      <rPr>
        <sz val="10"/>
        <color theme="1"/>
        <rFont val="Inherit"/>
      </rPr>
      <t xml:space="preserve">, </t>
    </r>
    <r>
      <rPr>
        <sz val="10"/>
        <color rgb="FF000000"/>
        <rFont val="Inherit"/>
      </rPr>
      <t>fiscal year ended April 29, 2012</t>
    </r>
    <r>
      <rPr>
        <sz val="10"/>
        <color theme="1"/>
        <rFont val="Inherit"/>
      </rPr>
      <t xml:space="preserve"> and fiscal year ended May 1, 2011, respectively. </t>
    </r>
  </si>
  <si>
    <t>We also provide health care and life insurance benefits for certain retired employees. These plans are unfunded and generally pay covered costs reduced by retiree premium contributions, co-payments and deductibles. We retain the right to modify or eliminate these benefits. We consider disclosures related to these plans immaterial to the consolidated financial statements and related notes.</t>
  </si>
  <si>
    <t>EQUITY</t>
  </si>
  <si>
    <t>Equity [Abstract]</t>
  </si>
  <si>
    <r>
      <t>    </t>
    </r>
    <r>
      <rPr>
        <b/>
        <sz val="10"/>
        <color rgb="FF000000"/>
        <rFont val="Inherit"/>
      </rPr>
      <t>EQUITY</t>
    </r>
    <r>
      <rPr>
        <b/>
        <sz val="10"/>
        <color theme="1"/>
        <rFont val="Inherit"/>
      </rPr>
      <t xml:space="preserve"> </t>
    </r>
  </si>
  <si>
    <t xml:space="preserve">Upon completion of the Merger, all outstanding shares of Smithfield were cancelled and the Company's shareholders received the Merger Consideration for each share of common stock held prior to the effective time of the Merger. </t>
  </si>
  <si>
    <t>As a result of the Merger, all of the outstanding shares of Merger Sub were converted into 1,000 shares of common stock of the Company, no par value, and such shares are owned by a wholly-owned subsidiary of WH Group. There are no other shares of stock outstanding in the Company. See Note 2—Merger and Acquisitions for further information on the Merger.</t>
  </si>
  <si>
    <t>Common Stock Repurchases </t>
  </si>
  <si>
    <r>
      <t xml:space="preserve">During fiscal 2013, we repurchased </t>
    </r>
    <r>
      <rPr>
        <sz val="10"/>
        <color rgb="FF000000"/>
        <rFont val="Times New Roman"/>
        <family val="1"/>
      </rPr>
      <t>19,068,079</t>
    </r>
    <r>
      <rPr>
        <sz val="10"/>
        <color theme="1"/>
        <rFont val="Inherit"/>
      </rPr>
      <t xml:space="preserve"> shares of our common stock for </t>
    </r>
    <r>
      <rPr>
        <sz val="10"/>
        <color rgb="FF000000"/>
        <rFont val="Times New Roman"/>
        <family val="1"/>
      </rPr>
      <t>$386.4 million</t>
    </r>
    <r>
      <rPr>
        <sz val="10"/>
        <color theme="1"/>
        <rFont val="Inherit"/>
      </rPr>
      <t xml:space="preserve">, including related fees. The price of the repurchased shares was allocated among common stock, additional paid-in capital and retained earnings in our consolidated condensed balance sheet in accordance with applicable accounting guidance. </t>
    </r>
  </si>
  <si>
    <t>From June 2011 through the Merger Date, we repurchased 28,244,783 shares of our common stock for $575.9 million, including related commissions, at an average price of $20.38.</t>
  </si>
  <si>
    <r>
      <t>Preferred Stock</t>
    </r>
    <r>
      <rPr>
        <sz val="10"/>
        <color theme="1"/>
        <rFont val="Inherit"/>
      </rPr>
      <t> </t>
    </r>
  </si>
  <si>
    <r>
      <t xml:space="preserve">Prior to the Merger, we had </t>
    </r>
    <r>
      <rPr>
        <sz val="10"/>
        <color rgb="FF000000"/>
        <rFont val="Inherit"/>
      </rPr>
      <t>1,000,000</t>
    </r>
    <r>
      <rPr>
        <sz val="10"/>
        <color theme="1"/>
        <rFont val="Inherit"/>
      </rPr>
      <t xml:space="preserve"> shares of </t>
    </r>
    <r>
      <rPr>
        <sz val="10"/>
        <color rgb="FF000000"/>
        <rFont val="Inherit"/>
      </rPr>
      <t>$1.00</t>
    </r>
    <r>
      <rPr>
        <sz val="10"/>
        <color theme="1"/>
        <rFont val="Inherit"/>
      </rPr>
      <t xml:space="preserve"> par value preferred stock authorized, </t>
    </r>
    <r>
      <rPr>
        <sz val="10"/>
        <color rgb="FF000000"/>
        <rFont val="Inherit"/>
      </rPr>
      <t>none</t>
    </r>
    <r>
      <rPr>
        <sz val="10"/>
        <color theme="1"/>
        <rFont val="Inherit"/>
      </rPr>
      <t xml:space="preserve"> of which were issued. The board of directors was authorized to issue preferred stock in series and to fix, by resolution, the designation, dividend rate, redemption provisions, liquidation rights, sinking fund provisions, conversion rights and voting rights of each series of preferred stock. As a result of the Merger, we no longer have authorized shares of preferred stock.</t>
    </r>
  </si>
  <si>
    <t>Stock-Based Compensation</t>
  </si>
  <si>
    <t>During fiscal 2009, we adopted the 2008 Incentive Compensation Plan (the Incentive Plan), which replaced the 1998 Stock Incentive Plan and provided for the issuance of non-statutory stock options and other awards to employees, non-employee directors and consultants.</t>
  </si>
  <si>
    <t>Upon completion of the Merger, all then-outstanding stock-based compensation awards, whether vested or unvested, were converted into the right to receive the Merger Consideration, less the exercise price of such awards, if any. As a result, we made aggregate cash payments totaling $82.1 million to plan participants following the Merger, which were included as a component of the purchase price consideration. The Incentive Plan was discontinued as a result of the Merger.</t>
  </si>
  <si>
    <t>Stock Options</t>
  </si>
  <si>
    <r>
      <t xml:space="preserve">Under the Incentive Plan, we granted options for periods not exceeding 10 years, which either cliff vested five years after the date of grant or vested ratably over a three-year period with an exercise price of not less than 100% of the fair market value of the common stock on the date of grant. Compensation expense for stock options was $1.2 million, </t>
    </r>
    <r>
      <rPr>
        <sz val="10"/>
        <color rgb="FF000000"/>
        <rFont val="Inherit"/>
      </rPr>
      <t>$4.9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3.8 million</t>
    </r>
    <r>
      <rPr>
        <sz val="10"/>
        <color theme="1"/>
        <rFont val="Inherit"/>
      </rPr>
      <t xml:space="preserve"> for the Predecessor Period, fiscal year ended April 28, 2013, fiscal year ended April 29, 2012 and fiscal year ended May 1, 2011, respectively. The related income tax benefits recognized were $0.4 million, </t>
    </r>
    <r>
      <rPr>
        <sz val="10"/>
        <color rgb="FF000000"/>
        <rFont val="Inherit"/>
      </rPr>
      <t>$1.8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5 million</t>
    </r>
    <r>
      <rPr>
        <sz val="10"/>
        <color theme="1"/>
        <rFont val="Inherit"/>
      </rPr>
      <t>, for the Predecessor Period, fiscal year ended April 28, 2013, fiscal year ended April 29, 2012 and fiscal year ended May 1, 2011, respectively. There was no compensation expense capitalized as part of inventory or fixed assets during the fiscal year ended April 28, 2013, fiscal year ended April 29, 2012 and fiscal year ended May 1, 2011, respectively. </t>
    </r>
  </si>
  <si>
    <t>The fair value of each option granted was estimated on the date of grant using the Black-Scholes option pricing model. The expected annual volatility was based on the historical volatility of our stock and other factors. We used historical data to estimate option exercises and employee termination within the pricing model. The expected term of options granted represented the period of time that options were expected to be outstanding. The following table summarizes the assumptions made in determining the fair value of stock options granted in the fiscal years indicated:</t>
  </si>
  <si>
    <t>Expected annual volatility</t>
  </si>
  <si>
    <t>Dividend yield</t>
  </si>
  <si>
    <t>Risk free interest rate</t>
  </si>
  <si>
    <t>Expected option life (years)</t>
  </si>
  <si>
    <t>No stock options were granted during the Predecessor Period. The options granted in the fiscal year ended April 28, 2013, fiscal year ended April 29, 2012 and fiscal year ended May 1, 2011 were valued in separate tranches according to the expected life of each tranche. The above table reflects the weighted average risk free interest rate and expected option life of each tranche. The expected dividend yield was the same for all options granted in the fiscal year ended April 28, 2013, fiscal year ended April 29, 2012 and fiscal year ended May 1, 2011. We have never paid a cash dividend on our common stock.</t>
  </si>
  <si>
    <t>The following table summarizes stock option activity under the Incentive Plan during the Predecessor Period: </t>
  </si>
  <si>
    <t>Number of Shares</t>
  </si>
  <si>
    <t>Weighted Average Exercise Price</t>
  </si>
  <si>
    <t>Weighted Average Remaining Contractual Term (Years)</t>
  </si>
  <si>
    <t xml:space="preserve">Aggregate Intrinsic Value </t>
  </si>
  <si>
    <t>Outstanding as of April 28, 2013</t>
  </si>
  <si>
    <t>Exercised</t>
  </si>
  <si>
    <t>(139,040</t>
  </si>
  <si>
    <t>Forfeited</t>
  </si>
  <si>
    <t>(6,000</t>
  </si>
  <si>
    <r>
      <t xml:space="preserve">Outstanding as of September 26, 2013 </t>
    </r>
    <r>
      <rPr>
        <sz val="7"/>
        <color theme="1"/>
        <rFont val="Inherit"/>
      </rPr>
      <t>(1)</t>
    </r>
  </si>
  <si>
    <t>Exercisable as of September 26, 2013</t>
  </si>
  <si>
    <t>All options were canceled upon the Merger and the holders received cash of $34.00 per share, less the exercise price of the options.</t>
  </si>
  <si>
    <r>
      <t xml:space="preserve">The weighted average grant-date fair value of options granted during the fiscal year ended April 28, 2013, fiscal year ended April 29, 2012 and fiscal year ended May 1, 2011 was </t>
    </r>
    <r>
      <rPr>
        <sz val="10"/>
        <color rgb="FF000000"/>
        <rFont val="Inherit"/>
      </rPr>
      <t>$8.92</t>
    </r>
    <r>
      <rPr>
        <sz val="10"/>
        <color theme="1"/>
        <rFont val="Inherit"/>
      </rPr>
      <t xml:space="preserve">, </t>
    </r>
    <r>
      <rPr>
        <sz val="10"/>
        <color rgb="FF000000"/>
        <rFont val="Inherit"/>
      </rPr>
      <t>$9.36</t>
    </r>
    <r>
      <rPr>
        <sz val="10"/>
        <color theme="1"/>
        <rFont val="Inherit"/>
      </rPr>
      <t xml:space="preserve"> and </t>
    </r>
    <r>
      <rPr>
        <sz val="10"/>
        <color rgb="FF000000"/>
        <rFont val="Inherit"/>
      </rPr>
      <t>$6.61</t>
    </r>
    <r>
      <rPr>
        <sz val="10"/>
        <color theme="1"/>
        <rFont val="Inherit"/>
      </rPr>
      <t xml:space="preserve">, respectively. The total intrinsic value of options exercised during the fiscal year ended April 28, 2013, fiscal year ended April 29, 2012 and fiscal year ended May 1, 2011 was </t>
    </r>
    <r>
      <rPr>
        <sz val="10"/>
        <color rgb="FF000000"/>
        <rFont val="Inherit"/>
      </rPr>
      <t>$2.4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4 million</t>
    </r>
    <r>
      <rPr>
        <sz val="10"/>
        <color theme="1"/>
        <rFont val="Inherit"/>
      </rPr>
      <t>, respectively. </t>
    </r>
  </si>
  <si>
    <t>Performance Share Units</t>
  </si>
  <si>
    <t xml:space="preserve">The Incentive Plan also provided for the issuance of performance share units (PSU) to reward employees for the achievement of performance goals. We granted PSUs that contained performance conditions, which required the achievement of specified financial and/or operational performance metrics. We also granted PSUs that contained market conditions, which required the achievement of certain stock price targets or the achievement of specified levels of shareholder return relative to other companies in our industry. PSUs generally vested over a required employee service period, which typically ranged from one to five years and closely matched the performance period. Each performance share unit represented and had a value equal to one share of our common stock. Payment of vested performance share units was generally in our common stock. </t>
  </si>
  <si>
    <t>PSUs containing performance conditions were generally measured at fair value as if they were vested and issued on the grant date. The fair value of PSUs containing market conditions was estimated using a Monte Carlo simulation model, which simulated a range of possible future stock prices after incorporating assumptions about risk free rates, volatility and other relevant assumptions pertinent to the specific awards. The grant date fair value of performance share units was recognized as compensation expense over the requisite employee service period.</t>
  </si>
  <si>
    <t>The following table summarizes performance share unit activity under the Incentive Plan during the the Predecessor Period. The number of awards granted and outstanding reflects the maximum number of share units that may vest under the awards.</t>
  </si>
  <si>
    <t>Number of Share Units</t>
  </si>
  <si>
    <t>Granted</t>
  </si>
  <si>
    <t>Vested and issued</t>
  </si>
  <si>
    <t>(377,933</t>
  </si>
  <si>
    <t>(85,634</t>
  </si>
  <si>
    <t>All PSUs fully vested upon the Merger and the holders received $34.00 per unit.</t>
  </si>
  <si>
    <r>
      <t xml:space="preserve">The weighted average grant date fair value for PSUs granted in the Predecessor Period, fiscal year ended April 28, 2013, fiscal year ended April 29, 2012 and fiscal year ended May 1, 2011, was $33.70, </t>
    </r>
    <r>
      <rPr>
        <sz val="10"/>
        <color rgb="FF000000"/>
        <rFont val="Inherit"/>
      </rPr>
      <t>$21.03</t>
    </r>
    <r>
      <rPr>
        <sz val="10"/>
        <color theme="1"/>
        <rFont val="Inherit"/>
      </rPr>
      <t xml:space="preserve">, </t>
    </r>
    <r>
      <rPr>
        <sz val="10"/>
        <color rgb="FF000000"/>
        <rFont val="Inherit"/>
      </rPr>
      <t>$20.63</t>
    </r>
    <r>
      <rPr>
        <sz val="10"/>
        <color theme="1"/>
        <rFont val="Inherit"/>
      </rPr>
      <t xml:space="preserve"> and </t>
    </r>
    <r>
      <rPr>
        <sz val="10"/>
        <color rgb="FF000000"/>
        <rFont val="Inherit"/>
      </rPr>
      <t>$17.57</t>
    </r>
    <r>
      <rPr>
        <sz val="10"/>
        <color theme="1"/>
        <rFont val="Inherit"/>
      </rPr>
      <t xml:space="preserve"> per share unit, respectively. The total intrinsic value of PSUs converted into shares of our common stock and issued in the Predecessor Period, fiscal year ended April 28, 2013 and the fiscal year ended April 29, 2012 was $12.2 million, </t>
    </r>
    <r>
      <rPr>
        <sz val="10"/>
        <color rgb="FF000000"/>
        <rFont val="Inherit"/>
      </rPr>
      <t>$10.9 million</t>
    </r>
    <r>
      <rPr>
        <sz val="10"/>
        <color theme="1"/>
        <rFont val="Inherit"/>
      </rPr>
      <t xml:space="preserve"> and </t>
    </r>
    <r>
      <rPr>
        <sz val="10"/>
        <color rgb="FF000000"/>
        <rFont val="Inherit"/>
      </rPr>
      <t>$15.2 million</t>
    </r>
    <r>
      <rPr>
        <sz val="10"/>
        <color theme="1"/>
        <rFont val="Inherit"/>
      </rPr>
      <t xml:space="preserve">, respectively. No PSUs were converted into shares of our common stock in the fiscal year ended May 1, 2011. Compensation expense for performance share units was $5.3 million, $8.1 million, $8.3 million and $7.5 million in the Predecessor Period, fiscal year ended April 28, 2013, fiscal year ended April 29, 2012 and fiscal year ended May 1, 2011, respectively. The related income tax benefits recognized were $1.9 million, </t>
    </r>
    <r>
      <rPr>
        <sz val="10"/>
        <color rgb="FF000000"/>
        <rFont val="Inherit"/>
      </rPr>
      <t>$3.0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9 million</t>
    </r>
    <r>
      <rPr>
        <sz val="10"/>
        <color theme="1"/>
        <rFont val="Inherit"/>
      </rPr>
      <t xml:space="preserve"> for the Predecessor Period, fiscal year ended April 28, 2013, fiscal year ended April 29, 2012 and fiscal year ended May 1, 2011, respectively.</t>
    </r>
  </si>
  <si>
    <t>Executive Stock Purchase Plan (ESPP)</t>
  </si>
  <si>
    <t xml:space="preserve">As part of the Incentive Plan, we maintained a non-qualified deferred compensation plan that permitted executive officers to voluntarily defer up to 25% of the payouts under their annual cash incentive awards in exchange for a performance award payable in the form of Company stock at such time in the future as elected by the officers, but not less than three years from the end of the performance period. As a result of the Merger, the Company will provide a 100% match to the officers' deferral in the form of cash, instead of restricted stock as prescribed under the Incentive Plan. The match is subject to three-year cliff vesting and will be forfeited if the officer voluntarily terminates employment before vesting. </t>
  </si>
  <si>
    <r>
      <t xml:space="preserve">The fair value of these restricted stock awards was generally measured as if they were vested and issued on the grant date. We granted </t>
    </r>
    <r>
      <rPr>
        <sz val="10"/>
        <color rgb="FF000000"/>
        <rFont val="Times New Roman"/>
        <family val="1"/>
      </rPr>
      <t>139,730</t>
    </r>
    <r>
      <rPr>
        <sz val="10"/>
        <color theme="1"/>
        <rFont val="Inherit"/>
      </rPr>
      <t xml:space="preserve"> and </t>
    </r>
    <r>
      <rPr>
        <sz val="10"/>
        <color rgb="FF000000"/>
        <rFont val="Inherit"/>
      </rPr>
      <t>450,241</t>
    </r>
    <r>
      <rPr>
        <sz val="10"/>
        <color theme="1"/>
        <rFont val="Inherit"/>
      </rPr>
      <t xml:space="preserve"> restricted stock units in the Predecessor Period and the fiscal year ended April 28, 2013, including the company match. There were no restricted stock units outstanding as of April 29, 2012. On the Merger Date, these units were converted into the right to receive cash and paid as merger consideration and/or deferred based on the payment option elected and the continuation of the match vesting period. The deferred amount of $6.5 million is included in other liabilities on the consolidated balance sheet and will be paid to participants as originally scheduled under the ESPP. This amount was included as a component of the purchase price consideration.</t>
    </r>
  </si>
  <si>
    <t>We recognized compensation expense of $0.8 million, $3.5 million and $4.9 million in the Predecessor Period, fiscal year ended April 28, 2013 and fiscal year ended April 29, 2012, respectively, related to restricted stock awards under the ESPP.</t>
  </si>
  <si>
    <r>
      <t>Call Spread Transactions</t>
    </r>
    <r>
      <rPr>
        <sz val="10"/>
        <color theme="1"/>
        <rFont val="Inherit"/>
      </rPr>
      <t> </t>
    </r>
  </si>
  <si>
    <r>
      <t>In connection with the issuance of the Convertible Notes (see Note </t>
    </r>
    <r>
      <rPr>
        <sz val="10"/>
        <color rgb="FF000000"/>
        <rFont val="Inherit"/>
      </rPr>
      <t>7</t>
    </r>
    <r>
      <rPr>
        <sz val="10"/>
        <color theme="1"/>
        <rFont val="Inherit"/>
      </rPr>
      <t>—</t>
    </r>
    <r>
      <rPr>
        <sz val="10"/>
        <color rgb="FF000000"/>
        <rFont val="Inherit"/>
      </rPr>
      <t>Debt</t>
    </r>
    <r>
      <rPr>
        <sz val="10"/>
        <color theme="1"/>
        <rFont val="Inherit"/>
      </rPr>
      <t>), we entered into separate convertible note hedge transactions with respect to our common stock to minimize the impact of potential economic dilution upon conversion of the Convertible Notes, and separate warrant transactions. </t>
    </r>
  </si>
  <si>
    <r>
      <t xml:space="preserve">We purchased call options in private transactions that permitted us to acquire up to approximately </t>
    </r>
    <r>
      <rPr>
        <sz val="10"/>
        <color rgb="FF000000"/>
        <rFont val="Inherit"/>
      </rPr>
      <t>17.6 million</t>
    </r>
    <r>
      <rPr>
        <sz val="10"/>
        <color theme="1"/>
        <rFont val="Inherit"/>
      </rPr>
      <t xml:space="preserve"> shares of our common stock at an initial strike price of </t>
    </r>
    <r>
      <rPr>
        <sz val="10"/>
        <color rgb="FF000000"/>
        <rFont val="Inherit"/>
      </rPr>
      <t>$22.68</t>
    </r>
    <r>
      <rPr>
        <sz val="10"/>
        <color theme="1"/>
        <rFont val="Inherit"/>
      </rPr>
      <t xml:space="preserve"> per share, subject to adjustment, for </t>
    </r>
    <r>
      <rPr>
        <sz val="10"/>
        <color rgb="FF000000"/>
        <rFont val="Inherit"/>
      </rPr>
      <t>$88.2 million</t>
    </r>
    <r>
      <rPr>
        <sz val="10"/>
        <color theme="1"/>
        <rFont val="Inherit"/>
      </rPr>
      <t>. In general, the call options allowed us to acquire a number of shares of our common stock initially equal to the number of shares of common stock issuable to the holders of the Convertible Notes upon conversion. These call options terminated upon the maturity of the Convertible Notes. </t>
    </r>
  </si>
  <si>
    <r>
      <t xml:space="preserve">We also sold warrants in private transactions for total proceeds of approximately </t>
    </r>
    <r>
      <rPr>
        <sz val="10"/>
        <color rgb="FF000000"/>
        <rFont val="Inherit"/>
      </rPr>
      <t>$36.7 million</t>
    </r>
    <r>
      <rPr>
        <sz val="10"/>
        <color theme="1"/>
        <rFont val="Inherit"/>
      </rPr>
      <t xml:space="preserve">. The warrants permitted the purchasers to acquire up to approximately </t>
    </r>
    <r>
      <rPr>
        <sz val="10"/>
        <color rgb="FF000000"/>
        <rFont val="Inherit"/>
      </rPr>
      <t>17.6 million</t>
    </r>
    <r>
      <rPr>
        <sz val="10"/>
        <color theme="1"/>
        <rFont val="Inherit"/>
      </rPr>
      <t xml:space="preserve"> shares of our common stock at an initial exercise price of </t>
    </r>
    <r>
      <rPr>
        <sz val="10"/>
        <color rgb="FF000000"/>
        <rFont val="Inherit"/>
      </rPr>
      <t>$30.54</t>
    </r>
    <r>
      <rPr>
        <sz val="10"/>
        <color theme="1"/>
        <rFont val="Inherit"/>
      </rPr>
      <t xml:space="preserve"> per share, subject to adjustment.</t>
    </r>
  </si>
  <si>
    <r>
      <t>Stock Held in Trust</t>
    </r>
    <r>
      <rPr>
        <sz val="10"/>
        <color theme="1"/>
        <rFont val="Inherit"/>
      </rPr>
      <t> </t>
    </r>
  </si>
  <si>
    <r>
      <t xml:space="preserve">We maintain a non-qualified defined Supplemental Pension Plan (the Supplemental Plan) the purpose of which is to provide supplemental retirement income benefits for those eligible employees whose benefits under the tax-qualified plans are subject to statutory limitations. A grantor trust has been established for the purpose of satisfying the obligations under the plan. As of April 28, 2013, the Supplemental Plan held </t>
    </r>
    <r>
      <rPr>
        <sz val="10"/>
        <color rgb="FF000000"/>
        <rFont val="Inherit"/>
      </rPr>
      <t>2,616,687</t>
    </r>
    <r>
      <rPr>
        <sz val="10"/>
        <color theme="1"/>
        <rFont val="Inherit"/>
      </rPr>
      <t xml:space="preserve"> shares of our common stock at an average cost of </t>
    </r>
    <r>
      <rPr>
        <sz val="10"/>
        <color rgb="FF000000"/>
        <rFont val="Inherit"/>
      </rPr>
      <t>$23.75</t>
    </r>
    <r>
      <rPr>
        <sz val="10"/>
        <color theme="1"/>
        <rFont val="Inherit"/>
      </rPr>
      <t>. The shares held by the Supplemental Plan were converted to cash as a result of the Merger.</t>
    </r>
  </si>
  <si>
    <r>
      <t xml:space="preserve">As part of the Incentive Plan director fee deferral program, we purchased shares of our common stock on the open market for the benefit of the plan's participants. These shares were held in a rabbi trust until transferred to the participants. As of April 28, 2013, the rabbi trust held </t>
    </r>
    <r>
      <rPr>
        <sz val="10"/>
        <color rgb="FF000000"/>
        <rFont val="Inherit"/>
      </rPr>
      <t>330,180</t>
    </r>
    <r>
      <rPr>
        <sz val="10"/>
        <color theme="1"/>
        <rFont val="Inherit"/>
      </rPr>
      <t xml:space="preserve"> shares of our common stock at an average cost of </t>
    </r>
    <r>
      <rPr>
        <sz val="10"/>
        <color rgb="FF000000"/>
        <rFont val="Inherit"/>
      </rPr>
      <t>$20.17</t>
    </r>
    <r>
      <rPr>
        <sz val="10"/>
        <color theme="1"/>
        <rFont val="Inherit"/>
      </rPr>
      <t>. The shares held by the rabbi trust were converted to cash as a result of the Merger.</t>
    </r>
  </si>
  <si>
    <t>Accumulated other comprehensive income (loss) consists of the following:</t>
  </si>
  <si>
    <t>Foreign currency translation</t>
  </si>
  <si>
    <t>(170.5</t>
  </si>
  <si>
    <t>(159.4</t>
  </si>
  <si>
    <t>Pension accounting</t>
  </si>
  <si>
    <t>(427.9</t>
  </si>
  <si>
    <t>(402.7</t>
  </si>
  <si>
    <t>Hedge accounting</t>
  </si>
  <si>
    <t>(2.9</t>
  </si>
  <si>
    <t>(17.8</t>
  </si>
  <si>
    <t>(616.2</t>
  </si>
  <si>
    <t>(510.9</t>
  </si>
  <si>
    <t>Other Comprehensive Income (Loss)</t>
  </si>
  <si>
    <t xml:space="preserve">The following tables present changes in the accumulated balances for each component of other comprehensive income (loss) and the related effects on net income of amounts reclassified out of other comprehensive income (loss). </t>
  </si>
  <si>
    <t>Before Tax</t>
  </si>
  <si>
    <t>Tax</t>
  </si>
  <si>
    <t>After Tax</t>
  </si>
  <si>
    <t>Translation adjustment arising during the period</t>
  </si>
  <si>
    <t>(6.4</t>
  </si>
  <si>
    <t>Amortization of actuarial gains and prior service credits reclassified to cost of sales</t>
  </si>
  <si>
    <t>(3.3</t>
  </si>
  <si>
    <t>Amortization of actuarial gains and prior service credits reclassified to SG&amp;A</t>
  </si>
  <si>
    <t>(5.8</t>
  </si>
  <si>
    <t>(6.8</t>
  </si>
  <si>
    <t>Losses arising during the period</t>
  </si>
  <si>
    <t>(16.3</t>
  </si>
  <si>
    <t>Gains reclassified to sales</t>
  </si>
  <si>
    <t>(3.0</t>
  </si>
  <si>
    <t>(5.9</t>
  </si>
  <si>
    <t>(3.6</t>
  </si>
  <si>
    <t>(Gains) losses reclassified to cost of sales</t>
  </si>
  <si>
    <t>(23.6</t>
  </si>
  <si>
    <t>(14.4</t>
  </si>
  <si>
    <t>(Gains) losses reclassified to SG&amp;A</t>
  </si>
  <si>
    <t>(9.6</t>
  </si>
  <si>
    <t>(7.7</t>
  </si>
  <si>
    <t>(2.0</t>
  </si>
  <si>
    <t>(12.5</t>
  </si>
  <si>
    <t>(11.1</t>
  </si>
  <si>
    <t>(185.7</t>
  </si>
  <si>
    <t>(159.8</t>
  </si>
  <si>
    <t>Amortization of actuarial losses and prior service credits reclassified to cost of sales</t>
  </si>
  <si>
    <t>(12.3</t>
  </si>
  <si>
    <t>(7.5</t>
  </si>
  <si>
    <t>(90.8</t>
  </si>
  <si>
    <t>(55.5</t>
  </si>
  <si>
    <t>Amortization of actuarial losses and prior service credits reclassified to SG&amp;A</t>
  </si>
  <si>
    <t>(28.8</t>
  </si>
  <si>
    <t>(17.7</t>
  </si>
  <si>
    <t>(211.8</t>
  </si>
  <si>
    <t>(129.5</t>
  </si>
  <si>
    <t>(27.5</t>
  </si>
  <si>
    <t>Gains (losses) arising during the period</t>
  </si>
  <si>
    <t>(20.8</t>
  </si>
  <si>
    <t>(42.6</t>
  </si>
  <si>
    <t>(57.1</t>
  </si>
  <si>
    <t>Gains (losses) reclassified to sales</t>
  </si>
  <si>
    <t>(54.9</t>
  </si>
  <si>
    <t>(33.5</t>
  </si>
  <si>
    <t>(32.3</t>
  </si>
  <si>
    <t>(19.7</t>
  </si>
  <si>
    <t>(17.3</t>
  </si>
  <si>
    <t>Gains reclassified to cost of sales</t>
  </si>
  <si>
    <t>(108.4</t>
  </si>
  <si>
    <t>(66.3</t>
  </si>
  <si>
    <t>(75.1</t>
  </si>
  <si>
    <t>(45.9</t>
  </si>
  <si>
    <t>(80.7</t>
  </si>
  <si>
    <t>(49.3</t>
  </si>
  <si>
    <t>Losses reclassified to interest expense</t>
  </si>
  <si>
    <t>(2.7</t>
  </si>
  <si>
    <t>(165.7</t>
  </si>
  <si>
    <t>(105.3</t>
  </si>
  <si>
    <t>(483.6</t>
  </si>
  <si>
    <t>(341.7</t>
  </si>
  <si>
    <t>(79.9</t>
  </si>
  <si>
    <t>FAIR VALUE MEASUREMENTS</t>
  </si>
  <si>
    <t>Fair Value Disclosures [Abstract]</t>
  </si>
  <si>
    <r>
      <t>FAIR VALUE MEASUREMENTS</t>
    </r>
    <r>
      <rPr>
        <sz val="10"/>
        <color theme="1"/>
        <rFont val="Inherit"/>
      </rPr>
      <t> </t>
    </r>
  </si>
  <si>
    <t>Fair value is defined as the price that would be received to sell an asset or paid to transfer a liability in an orderly transaction between market participants at the measurement date. We are required to consider and reflect the assumptions of market participants in fair value calculations. These factors include nonperformance risk (the risk that an obligation will not be fulfilled) and credit risk, both of the reporting entity (for liabilities) and of the counterparty (for assets). </t>
  </si>
  <si>
    <t>We use, as appropriate, a market approach (generally, data from market transactions), an income approach (generally, present value techniques), and/or a cost approach (generally, replacement cost) to measure the fair value of an asset or liability.  These valuation approaches incorporate inputs such as observable, independent market data that we believe are predicated on the assumptions market participants would use to price an asset or liability. These inputs may incorporate, as applicable, certain risks such as nonperformance risk, which includes credit risk. </t>
  </si>
  <si>
    <t>The FASB has established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t>
  </si>
  <si>
    <t>Level 1—quoted prices in active markets for identical assets or liabilities accessible by the reporting entity.</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for an asset or liability. Unobservable inputs should only be used to the extent observable inputs are not available.</t>
  </si>
  <si>
    <t>We have classified assets and liabilities measured at fair value based on the lowest level of input that is significant to the fair value measurement. For the periods presented, we had no transfers of assets or liabilities between levels within the fair value hierarchy. The timing of any such transfers would be determined at the end of each reporting period.</t>
  </si>
  <si>
    <t>Assets and Liabilities Measured at Fair Value on a Recurring Basis</t>
  </si>
  <si>
    <r>
      <t xml:space="preserve">The following tables set forth, by level within the fair value hierarchy, our non-pension financial assets and liabilities that were measured at fair value on a recurring basis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t>
    </r>
  </si>
  <si>
    <t>Level 1</t>
  </si>
  <si>
    <t>Level 2</t>
  </si>
  <si>
    <t>Level 3</t>
  </si>
  <si>
    <t>Derivatives:</t>
  </si>
  <si>
    <t>Bond securities</t>
  </si>
  <si>
    <t>Insurance contracts</t>
  </si>
  <si>
    <t>Open-ended mutual funds</t>
  </si>
  <si>
    <t>The following are descriptions of the valuation methodologies and key inputs used to measure financial assets and liabilities recorded at fair value on a recurring basis:</t>
  </si>
  <si>
    <r>
      <t>Derivatives—</t>
    </r>
    <r>
      <rPr>
        <sz val="10"/>
        <color theme="1"/>
        <rFont val="Inherit"/>
      </rPr>
      <t>Derivatives classified within Level 1 are valued using quoted market prices. In some cases where quoted market prices are not available, we value the derivatives using market based pricing models that utilize the net present value of estimated future cash flows to calculate fair value, in which case the measurements are classified within Level 2. These valuation models make use of market-based observable inputs, including exchange traded prices and rates, yield curves, credit curves, and measures of volatility.</t>
    </r>
  </si>
  <si>
    <r>
      <t>Bond securities</t>
    </r>
    <r>
      <rPr>
        <sz val="10"/>
        <color theme="1"/>
        <rFont val="Inherit"/>
      </rPr>
      <t>—Bond securities are valued at quoted market prices and are classified within Level 1.</t>
    </r>
  </si>
  <si>
    <r>
      <t>Open-ended mutual funds</t>
    </r>
    <r>
      <rPr>
        <sz val="10"/>
        <color theme="1"/>
        <rFont val="Inherit"/>
      </rPr>
      <t>—Open-ended mutual funds are valued at their net asset value (NAV), which approximates fair value, and classified as Level 1.</t>
    </r>
  </si>
  <si>
    <r>
      <t>Insurance contracts—</t>
    </r>
    <r>
      <rPr>
        <sz val="10"/>
        <color theme="1"/>
        <rFont val="Inherit"/>
      </rPr>
      <t>Insurance contracts are valued at their cash surrender value using the daily asset unit value (AUV) which is based on the quoted market price of the underlying securities and classified within Level 2.</t>
    </r>
  </si>
  <si>
    <r>
      <t>Assets and Liabilities Measured at Fair Value on a Nonrecurring Basis</t>
    </r>
    <r>
      <rPr>
        <sz val="10"/>
        <color theme="1"/>
        <rFont val="Inherit"/>
      </rPr>
      <t> </t>
    </r>
  </si>
  <si>
    <t>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We had no significant assets or liabilities that were measured and recorded at fair value on a nonrecurring basis during the Transition Period, except for the preliminary allocation of the total purchase consideration to the estimated fair values of our assets acquired and liabilities assumed by WH Group as part of the Merger. See Note 2—Merger and Acquisitions for further information on the Merger.</t>
  </si>
  <si>
    <t>Pension Plan Assets</t>
  </si>
  <si>
    <r>
      <t xml:space="preserve">The following table summarizes our pension plan assets measured at fair value on a recurring basis (at least annually)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t>
    </r>
  </si>
  <si>
    <t>Equity securities:</t>
  </si>
  <si>
    <t>Preferred stock</t>
  </si>
  <si>
    <t>U.S. common stock:</t>
  </si>
  <si>
    <t>Health care</t>
  </si>
  <si>
    <t>Financial services</t>
  </si>
  <si>
    <t>Retail and consumer products</t>
  </si>
  <si>
    <t>Energy</t>
  </si>
  <si>
    <t>Information technology</t>
  </si>
  <si>
    <t>Manufacturing and industrials</t>
  </si>
  <si>
    <t>Telecommunications</t>
  </si>
  <si>
    <t>International common stock</t>
  </si>
  <si>
    <t>Mutual funds:</t>
  </si>
  <si>
    <t>Domestic small cap</t>
  </si>
  <si>
    <t>Fixed income:</t>
  </si>
  <si>
    <t>Mutual funds</t>
  </si>
  <si>
    <t>Asset-backed securities</t>
  </si>
  <si>
    <t>Emerging markets securities</t>
  </si>
  <si>
    <t>Corporate debt securities</t>
  </si>
  <si>
    <t>Government debt securities</t>
  </si>
  <si>
    <t>Alternative investments:</t>
  </si>
  <si>
    <t>Diversified investment funds</t>
  </si>
  <si>
    <t>Limited partnerships</t>
  </si>
  <si>
    <t>Total fair value</t>
  </si>
  <si>
    <t>Unsettled transactions, net</t>
  </si>
  <si>
    <t>Total plan assets</t>
  </si>
  <si>
    <t>Domestic large cap</t>
  </si>
  <si>
    <t>Balanced</t>
  </si>
  <si>
    <t>Domestic options contracts</t>
  </si>
  <si>
    <t>Futures contracts</t>
  </si>
  <si>
    <t>The following are descriptions of the valuation methodologies and key inputs used to measure pension plan assets recorded at fair value:</t>
  </si>
  <si>
    <r>
      <t>Cash and cash equivalents—</t>
    </r>
    <r>
      <rPr>
        <sz val="10"/>
        <color theme="1"/>
        <rFont val="Inherit"/>
      </rPr>
      <t>Cash equivalents include highly liquid investments with original maturities of three months or less. Due to their short-term nature, the carrying amount of these instruments approximates the estimated fair value. Actively traded money market funds are measured at their NAV, which approximates fair value, and classified as Level 1. The fair value of certain money market funds for which quoted prices are available but traded less frequently have been classified as Level 2.</t>
    </r>
  </si>
  <si>
    <r>
      <t>Equity securities—</t>
    </r>
    <r>
      <rPr>
        <sz val="10"/>
        <color theme="1"/>
        <rFont val="Inherit"/>
      </rPr>
      <t>When available, the fair value of equity securities are based on quoted prices in active markets and classified as Level 1. Level 1 financial instruments include highly liquid instruments with quoted prices, such as equities and mutual funds traded in active markets.</t>
    </r>
  </si>
  <si>
    <t>If quoted prices are not available, fair values are obtained from pricing services, broker quotes or other model-based valuation techniques with observable inputs and classified as Level 2. The nature of these equity securities include securities for which quoted prices are available but traded less frequently, securities whose fair value has been derived using a model where inputs to the model are directly observable in the market, or can be derived principally from or corroborated by observable market data and securities that are valued using other financial instruments, the parameters of which can be directly observed. Level 2 equity securities include preferred stock and mutual funds not actively traded.</t>
  </si>
  <si>
    <r>
      <t>Fixed income—</t>
    </r>
    <r>
      <rPr>
        <sz val="10"/>
        <color theme="1"/>
        <rFont val="Inherit"/>
      </rPr>
      <t>The fair values of fixed income instruments are obtained from pricing services, broker quotes or other model-based valuation techniques with observable inputs and classified as Level 2. The nature of these fixed income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securities that are valued using other financial instruments, the parameters of which can be directly observed. Level 2 fixed income instruments include mutual funds, asset-backed securities, corporate debt securities, emerging market securities and government debt securities.</t>
    </r>
  </si>
  <si>
    <t>•</t>
  </si>
  <si>
    <r>
      <t>Alternative Investments—</t>
    </r>
    <r>
      <rPr>
        <sz val="10"/>
        <color theme="1"/>
        <rFont val="Inherit"/>
      </rPr>
      <t>The</t>
    </r>
    <r>
      <rPr>
        <i/>
        <sz val="10"/>
        <color theme="1"/>
        <rFont val="Inherit"/>
      </rPr>
      <t xml:space="preserve"> </t>
    </r>
    <r>
      <rPr>
        <sz val="10"/>
        <color theme="1"/>
        <rFont val="Inherit"/>
      </rPr>
      <t>fair values of alternative investments are obtained from pricing services, broker quotes or other model-based valuation techniques with observable inputs and classified as Level 2. The nature of these alternative invest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securities that are valued using other financial instruments, the parameters of which can be directly observed. Level 2 alternative investments include diversified investment funds, domestic options contracts and futures contracts.</t>
    </r>
  </si>
  <si>
    <r>
      <t>Limited partnerships—</t>
    </r>
    <r>
      <rPr>
        <sz val="10"/>
        <color theme="1"/>
        <rFont val="Inherit"/>
      </rPr>
      <t xml:space="preserve">The valuation of limited partnership investments requires the use of significant unobservable inputs due to the absence of quoted market prices, inherent lack of liquidity and long-term nature of such assets and are classified as Level 3. These investments are initially valued at cost with quarterly valuations performed utilizing available market data to determine the fair value of these investments. Such market data consists primarily of the observations of trading multiples of public companies considered comparable to the investments with adjustments for investment-specific issues, the lack of liquidity and other items. </t>
    </r>
  </si>
  <si>
    <r>
      <t>Insurance contracts—</t>
    </r>
    <r>
      <rPr>
        <sz val="10"/>
        <color theme="1"/>
        <rFont val="Inherit"/>
      </rPr>
      <t>The valuation of these guaranteed annuity insurance contracts is primarily based on quoted prices in active markets with adjustments for unobservable inputs caused by the unique nature of applying investment earnings as part of the participation guarantee. Due to these unobservable inputs and the long-term nature of these investments, the contracts are classified as Level 3.</t>
    </r>
  </si>
  <si>
    <r>
      <t xml:space="preserve">The following table summarizes the changes in our Level 3 pension plan assets for the year-ended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t>
    </r>
  </si>
  <si>
    <t>Insurance Contracts</t>
  </si>
  <si>
    <t>Limited Partnerships</t>
  </si>
  <si>
    <t>Actual return on plan assets:</t>
  </si>
  <si>
    <t>Related to assets held at the reporting date</t>
  </si>
  <si>
    <t>Related to assets sold during the period</t>
  </si>
  <si>
    <t>Purchases, sales and settlements, net</t>
  </si>
  <si>
    <t>(10.9</t>
  </si>
  <si>
    <t>(26.4</t>
  </si>
  <si>
    <t>(10.4</t>
  </si>
  <si>
    <r>
      <t>Other Financial Instruments</t>
    </r>
    <r>
      <rPr>
        <sz val="10"/>
        <color theme="1"/>
        <rFont val="Inherit"/>
      </rPr>
      <t> </t>
    </r>
  </si>
  <si>
    <r>
      <t xml:space="preserve">We determine the fair value of public debt using Level 2 inputs based on quoted market prices. The carrying amount of all other debt approximates fair value as those instruments are based on variable interest rates. The following table presents the fair value and carrying value of long-term debt, including the current portion of long-term debt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t>
    </r>
  </si>
  <si>
    <t>Fair</t>
  </si>
  <si>
    <t>Value</t>
  </si>
  <si>
    <t>Carrying Value</t>
  </si>
  <si>
    <t>Debt</t>
  </si>
  <si>
    <t>The carrying amounts of cash and cash equivalents, accounts receivable, notes payable and accounts payable approximate their fair values because of the relatively short-term maturity of these instruments.</t>
  </si>
  <si>
    <t>RELATED PARTY TRANSACTIONS</t>
  </si>
  <si>
    <t>Related Party Transactions [Abstract]</t>
  </si>
  <si>
    <r>
      <t>RELATED PARTY TRANSACTIONS</t>
    </r>
    <r>
      <rPr>
        <b/>
        <sz val="10"/>
        <color theme="1"/>
        <rFont val="Inherit"/>
      </rPr>
      <t xml:space="preserve"> </t>
    </r>
  </si>
  <si>
    <r>
      <t xml:space="preserve">The following table presents amounts owed from and to related parties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 </t>
    </r>
  </si>
  <si>
    <t>Current receivables from related parties</t>
  </si>
  <si>
    <t>Long-term receivables from related parties</t>
  </si>
  <si>
    <t>Total receivables from related parties</t>
  </si>
  <si>
    <t>Current payables to related parties</t>
  </si>
  <si>
    <t>Long-term payables to related parties</t>
  </si>
  <si>
    <t>Total payables to related parties</t>
  </si>
  <si>
    <t>Sales on the consolidated statement of income during the Successor Period includes $10.2 million of sales from our Pork segment to other subsidiaries of WH Group.</t>
  </si>
  <si>
    <r>
      <t xml:space="preserve">One of our vice presidents of our Hog Production segment holds an ownership interests in JCT LLC (JCT). JCT owns certain farms that produce hogs under contract with the Hog Production segment. During the Transition Period, fiscal year ended April 28, 2013, fiscal year ended April 29, 2012 and fiscal year ended May 1, 2011, we paid $1.4 million, </t>
    </r>
    <r>
      <rPr>
        <sz val="10"/>
        <color rgb="FF000000"/>
        <rFont val="Inherit"/>
      </rPr>
      <t>$6.2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7.8 million</t>
    </r>
    <r>
      <rPr>
        <sz val="10"/>
        <color theme="1"/>
        <rFont val="Inherit"/>
      </rPr>
      <t xml:space="preserve">, respectively, to JCT for the production of hogs. During the Transition Period, fiscal year ended April 28, 2013, fiscal year ended April 29, 2012 and fiscal year ended May 1, 2011, we received $0.2 million, </t>
    </r>
    <r>
      <rPr>
        <sz val="10"/>
        <color rgb="FF000000"/>
        <rFont val="Inherit"/>
      </rPr>
      <t>$2.6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3 million</t>
    </r>
    <r>
      <rPr>
        <sz val="10"/>
        <color theme="1"/>
        <rFont val="Inherit"/>
      </rPr>
      <t>, respectively, from JCT for reimbursement of associated farm and other support costs. </t>
    </r>
  </si>
  <si>
    <r>
      <t xml:space="preserve">Also, multiple other vice presidents of the Hog Production segment hold ownership interests in Seacoast, LLC, Advantage Farms, LLC, Old Oak Farms LLC and Pork Partners, Inc. These companies produce and raise hogs for us under contractual arrangements that are consistent with third party grower contracts. During the Transition Period, fiscal year ended April 28, 2013, fiscal year ended April 29, 2012 and fiscal year ended May 1, 2011, we paid service fees of $1.1 million,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respectively, to these companies. In fiscal year ended April 28, 2013, fiscal year ended April 29, 2012 and fiscal year ended May 1, 2011, we received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5 million</t>
    </r>
    <r>
      <rPr>
        <sz val="10"/>
        <color theme="1"/>
        <rFont val="Inherit"/>
      </rPr>
      <t>, respectively, from these companies for reimbursement of associated farm and other support costs. We received no amounts from these companies during the Transition Period for reimbursement of associated farm and other support costs.</t>
    </r>
  </si>
  <si>
    <t>Wendell, Murphy, a former director of the Company, and his immediate family members hold ownership interests in multiple farms that conduct business with us. These farms either produce hogs for us or produce and sell feed ingredients to us. In fiscal year ended April 28, 2013, fiscal year ended April 29, 2012 and fiscal year ended May 1, 2011, we paid $51.6 million, $52.2 million and $70.4 million, respectively, to these entities for hogs, feed ingredients and reimbursement of associated farm and other support costs. As a result of the Merger, Mr. Murphy is no longer a director of the Company.</t>
  </si>
  <si>
    <t>We believe that the terms of the foregoing arrangements were no less favorable to us than if entered into with unaffiliated companies.</t>
  </si>
  <si>
    <t>REGULATION AND CONTINGENCIES</t>
  </si>
  <si>
    <t>REGULATION AND CONTINGENCIES [Abstract]</t>
  </si>
  <si>
    <r>
      <t>REGULATION AND CONTINGENCIES</t>
    </r>
    <r>
      <rPr>
        <b/>
        <sz val="10"/>
        <color theme="1"/>
        <rFont val="Inherit"/>
      </rPr>
      <t xml:space="preserve"> </t>
    </r>
  </si>
  <si>
    <t>Like other participants in the industry, we are subject to various laws and regulations administered by federal, state and other government entities, including the United States Environmental Protection Agency (EPA) and corresponding state agencies, as well as the United States Department of Agriculture, the Grain Inspection, Packers and Stockyard Administration, the United States Food and Drug Administration, the United States Occupational Safety and Health Administration, the Commodities and Futures Trading Commission and similar agencies in foreign countries. </t>
  </si>
  <si>
    <t>We from time to time receive notices and inquiries from regulatory authorities and others asserting that we are not in compliance with such laws and regulations. In some instances, litigation ensues. In addition, individuals may initiate litigation against us.</t>
  </si>
  <si>
    <t>North Carolina Nuisance Litigation</t>
  </si>
  <si>
    <t xml:space="preserve">In July, August and September 2013, 25 complaints were filed in the Superior Court of Wake County, North Carolina by 479 individual plaintiffs against Smithfield and our wholly owned subsidiary, Murphy-Brown. The complaints relate to operations on approximately 11 company-owned and 79 contract farms. All 25 complaints include causes of action for temporary nuisance, negligence, and negligent entrustment and seek recovery of an unspecified amount of compensatory and punitive damages, attorneys’ fees, costs and pre- and post-judgment interest. Smithfield and Murphy-Brown have filed Motions for Change of Venue, to Dismiss Plaintiffs’ Negligent Entrustment Claim and for a More Definite Statement in all 25 cases. </t>
  </si>
  <si>
    <t>All 25 complaints stem from requests for pre-litigation mediation of farm nuisance disputes filed in early July 2013 in Wake County, North Carolina. Plaintiffs’ counsel have filed pre-litigation mediation notices on behalf of approximately 334 additional claimants who have not filed complaints. Approximately 224 additional potential claimants have threatened to bring claims but not initiated any formal legal process. The Company believes that the claims are unfounded and intends to defend the suits vigorously.</t>
  </si>
  <si>
    <t>Our policy for establishing accruals and disclosures for contingent liabilities is contained in Note 1-Summary of Significant Accounting Policies. We established a reserve estimating our expenses to defend against these and similar potential claims on the Successor's opening balance sheet. Consequently, expenses and other liabilities associated with these claims for subsequent periods will not affect our profits or losses unless our reserve proves to be insufficient or excessive. However, legal expenses incurred in our and our subsidiaries’ defense of these claims and any payments made to plaintiffs through unfavorable verdicts or otherwise will negatively impact our cash flows and our liquidity position. Given that this matter is in its very preliminary stages and given the inherent uncertainty of the outcome for these and similar potential claims, we cannot estimate the reasonably possible loss or range of loss for these loss contingencies outside the expenses we will incur to defend against these claims. We will continue to review whether an additional accrual is necessary and whether we have the ability to estimate the reasonably possible loss or range of loss for these matters.</t>
  </si>
  <si>
    <t>Fire Insurance Settlement</t>
  </si>
  <si>
    <t xml:space="preserve">In July 2009 (fiscal 2010), a fire occurred at the primary manufacturing facility of our subsidiary, Patrick Cudahy, Inc. (Patrick Cudahy), in Cudahy, Wisconsin. The fire damaged a portion of the facility’s production space and required the temporary cessation of operations, but did not consume the entire facility. Shortly after the fire, we resumed production activities in undamaged portions of the plant, including the distribution center, and took steps to address the supply needs for Patrick Cudahy products by shifting production to other Company and third-party facilities. </t>
  </si>
  <si>
    <t>We maintain comprehensive general liability and property insurance, including business interruption insurance. In December 2010 (fiscal 2011), we reached an agreement with our insurance carriers to settle the claim for a total of $208.0 million, of which $70.0 million had been advanced to us in fiscal 2010. We allocated these proceeds to first recover the book value of the property lost, out-of-pocket expenses incurred and business interruption losses that resulted from the fire. The remaining proceeds were recognized as an involuntary conversion gain of $120.6 million in the Corporate segment in the third quarter of fiscal 2011. The involuntary conversion gain was classified in a separate line item on the consolidated statement of income. We also recognized $15.8 million of the insurance proceeds in fiscal 2011 in cost of sales in our Pork segment to offset business interruption losses incurred.</t>
  </si>
  <si>
    <t>Of the $138.0 million in insurance proceeds received in fiscal 2011 to settle the claim, $120.6 million was classified in net cash flows from investing activities in the consolidated statements of cash flows, which represents the portion of proceeds related to destruction of the facility. The remainder of the proceeds was recorded in net cash flows from operating activities in the consolidated statements of cash flows and was attributed to business interruption recoveries and reimbursable costs covered under our insurance policy.</t>
  </si>
  <si>
    <t>REPORTING SEGMENTS</t>
  </si>
  <si>
    <t>Segment Reporting [Abstract]</t>
  </si>
  <si>
    <r>
      <t>REPORTABLE SEGMENTS</t>
    </r>
    <r>
      <rPr>
        <b/>
        <sz val="10"/>
        <color theme="1"/>
        <rFont val="Inherit"/>
      </rPr>
      <t xml:space="preserve"> </t>
    </r>
  </si>
  <si>
    <t>Our operating segments are determined on the basis of how we internally report and evaluate financial information used to make operating decisions and assess performance. For external reporting purposes, we aggregate operating segments which have similar economic characteristics, products, production processes, types or classes of customers and distribution methods into reportable segments based on a combination of factors, including products produced and geographic areas of operations. Our reportable segments are: Pork, Hog Production, International, Other and Corporate, each of which is comprised of a number of subsidiaries, joint ventures and other investments. During all periods presented, our chief operating decision maker has been the President and Chief Executive Officer of the Company.</t>
  </si>
  <si>
    <r>
      <t>Pork Segment</t>
    </r>
    <r>
      <rPr>
        <sz val="10"/>
        <color theme="1"/>
        <rFont val="Inherit"/>
      </rPr>
      <t> </t>
    </r>
  </si>
  <si>
    <t>The Pork segment consists mainly of our three wholly-owned U.S. fresh pork and packaged meats subsidiaries: Smithfield Packing, Farmland Foods, Inc. and John Morrell Food Group. The Pork segment produces a wide variety of fresh pork and packaged meats products in the U.S. and markets them nationwide and to numerous foreign markets, including China, Japan, Mexico, Russia and Canada. Fresh pork products include loins, butts, picnics and ribs, among others. Packaged meats products include smoked and boiled hams, bacon, sausage, hot dogs (pork, beef and chicken), deli and luncheon meats, specialty products such as pepperoni, dry meat products, and ready-to-eat, prepared foods such as pre-cooked entrees and pre-cooked bacon and sausage. </t>
  </si>
  <si>
    <t>The following table shows the percentages of Pork segment revenues derived from packaged meats and fresh pork for the periods indicated. </t>
  </si>
  <si>
    <t>Packaged meats</t>
  </si>
  <si>
    <r>
      <t xml:space="preserve">Fresh pork </t>
    </r>
    <r>
      <rPr>
        <sz val="7"/>
        <color theme="1"/>
        <rFont val="Inherit"/>
      </rPr>
      <t>(1)</t>
    </r>
  </si>
  <si>
    <t>Includes by-products and rendering.</t>
  </si>
  <si>
    <r>
      <t>Hog Production Segment</t>
    </r>
    <r>
      <rPr>
        <sz val="10"/>
        <color theme="1"/>
        <rFont val="Inherit"/>
      </rPr>
      <t> </t>
    </r>
  </si>
  <si>
    <r>
      <t xml:space="preserve">The Hog Production segment consists of our hog production operations located in the U.S. The Hog Production segment operates numerous facilities with approximately 894,000 sows producing about 16.2 million market hogs annually. The Hog Production segment produces approximately </t>
    </r>
    <r>
      <rPr>
        <sz val="10"/>
        <color rgb="FF000000"/>
        <rFont val="Inherit"/>
      </rPr>
      <t>53%</t>
    </r>
    <r>
      <rPr>
        <sz val="10"/>
        <color theme="1"/>
        <rFont val="Inherit"/>
      </rPr>
      <t xml:space="preserve"> of the Pork segment’s live hog requirements. We own certain genetic lines of specialized breeding stock which are marketed using the name Smithfield Premium Genetics (SPG). </t>
    </r>
  </si>
  <si>
    <t>The following table shows the percentages of Hog Production segment revenues derived from hogs sold internally and externally, and other products for the periods indicated. </t>
  </si>
  <si>
    <t>Internal hog sales</t>
  </si>
  <si>
    <t>External hog sales</t>
  </si>
  <si>
    <r>
      <t xml:space="preserve">Other products </t>
    </r>
    <r>
      <rPr>
        <sz val="7"/>
        <color theme="1"/>
        <rFont val="Inherit"/>
      </rPr>
      <t>(1)</t>
    </r>
  </si>
  <si>
    <t>Consists primarily of grains, feed and gains (losses) on derivatives.</t>
  </si>
  <si>
    <r>
      <t>International Segment</t>
    </r>
    <r>
      <rPr>
        <sz val="10"/>
        <color theme="1"/>
        <rFont val="Inherit"/>
      </rPr>
      <t> </t>
    </r>
  </si>
  <si>
    <t>The International segment includes our meat processing and distribution operations in Poland, Romania and the United Kingdom, our interests in meat processing operations, mainly in Western Europe and Mexico, our hog production operations located in Poland and Romania and our interests in hog production operations in Mexico. Our international meat processing operations produce a wide variety of fresh pork, beef, poultry and packaged meats products, including cooked hams, sausages, hot dogs, bacon and canned meats.</t>
  </si>
  <si>
    <t>The following table shows the percentages of International segment revenues derived from packaged meats, fresh meats and hog production for the periods indicated. </t>
  </si>
  <si>
    <r>
      <t xml:space="preserve">Fresh meats </t>
    </r>
    <r>
      <rPr>
        <sz val="7"/>
        <color theme="1"/>
        <rFont val="Inherit"/>
      </rPr>
      <t>(1)</t>
    </r>
  </si>
  <si>
    <r>
      <t xml:space="preserve">Hog production </t>
    </r>
    <r>
      <rPr>
        <sz val="7"/>
        <color theme="1"/>
        <rFont val="Inherit"/>
      </rPr>
      <t>(2)</t>
    </r>
  </si>
  <si>
    <r>
      <t>Includes feathers, by-products and rendering</t>
    </r>
    <r>
      <rPr>
        <sz val="8"/>
        <color theme="1"/>
        <rFont val="Inherit"/>
      </rPr>
      <t xml:space="preserve">. </t>
    </r>
  </si>
  <si>
    <t>Includes external hog sales and feed.</t>
  </si>
  <si>
    <r>
      <t>Other Segment</t>
    </r>
    <r>
      <rPr>
        <sz val="10"/>
        <color theme="1"/>
        <rFont val="Inherit"/>
      </rPr>
      <t> </t>
    </r>
  </si>
  <si>
    <r>
      <t xml:space="preserve">The Other segment, contains the results of our former turkey production operations and our previous </t>
    </r>
    <r>
      <rPr>
        <sz val="10"/>
        <color rgb="FF000000"/>
        <rFont val="Inherit"/>
      </rPr>
      <t>49%</t>
    </r>
    <r>
      <rPr>
        <sz val="10"/>
        <color theme="1"/>
        <rFont val="Inherit"/>
      </rPr>
      <t xml:space="preserve"> interest in Butterball, LLC (Butterball), which were sold in December 2010. </t>
    </r>
  </si>
  <si>
    <r>
      <t>Corporate Segment</t>
    </r>
    <r>
      <rPr>
        <sz val="10"/>
        <color theme="1"/>
        <rFont val="Inherit"/>
      </rPr>
      <t> </t>
    </r>
  </si>
  <si>
    <t>The Corporate segment provides management and administrative services to support our other segments.</t>
  </si>
  <si>
    <r>
      <t>Segment Results</t>
    </r>
    <r>
      <rPr>
        <sz val="10"/>
        <color theme="1"/>
        <rFont val="Inherit"/>
      </rPr>
      <t> </t>
    </r>
  </si>
  <si>
    <t>The following tables present information about the results of operations and the assets of our reportable segments for the periods presented. The information contains certain allocations of expenses that we deem reasonable and appropriate for the evaluation of results of operations. We do not allocate income taxes to segments. Segment assets exclude intersegment account balances as we believe their inclusion would be misleading or not meaningful. We believe all intersegment sales are at prices that approximate market. </t>
  </si>
  <si>
    <t>Segment Profit Information</t>
  </si>
  <si>
    <t>Sales:</t>
  </si>
  <si>
    <t>Segment sales—</t>
  </si>
  <si>
    <t>Pork</t>
  </si>
  <si>
    <t>Hog Production</t>
  </si>
  <si>
    <t>Total segment sales</t>
  </si>
  <si>
    <t>Intersegment sales—</t>
  </si>
  <si>
    <t>(12.2</t>
  </si>
  <si>
    <t>(19.0</t>
  </si>
  <si>
    <t>(716.8</t>
  </si>
  <si>
    <t>(1,150.3</t>
  </si>
  <si>
    <t>(15.9</t>
  </si>
  <si>
    <t>Total intersegment sales</t>
  </si>
  <si>
    <t>(739.4</t>
  </si>
  <si>
    <t>(1,185.2</t>
  </si>
  <si>
    <t>Consolidated sales</t>
  </si>
  <si>
    <t>Depreciation and amortization:</t>
  </si>
  <si>
    <t>Corporate</t>
  </si>
  <si>
    <t>Consolidated depreciation and amortization</t>
  </si>
  <si>
    <t>Interest expense (income):</t>
  </si>
  <si>
    <t>Consolidated interest expense</t>
  </si>
  <si>
    <t>Consolidated loss from equity method investments</t>
  </si>
  <si>
    <t>Operating profit (loss):</t>
  </si>
  <si>
    <t>(40.6</t>
  </si>
  <si>
    <t>(51.3</t>
  </si>
  <si>
    <t>Consolidated operating profit</t>
  </si>
  <si>
    <t>(41.4</t>
  </si>
  <si>
    <t>(37.1</t>
  </si>
  <si>
    <t>(30.5</t>
  </si>
  <si>
    <t>(2,380.1</t>
  </si>
  <si>
    <t>(2,444.6</t>
  </si>
  <si>
    <t>(2,113.0</t>
  </si>
  <si>
    <t>(36.3</t>
  </si>
  <si>
    <t>(38.2</t>
  </si>
  <si>
    <t>(2,458.6</t>
  </si>
  <si>
    <t>(2,518.0</t>
  </si>
  <si>
    <t>(2,181.7</t>
  </si>
  <si>
    <t>(5.5</t>
  </si>
  <si>
    <t>(21.0</t>
  </si>
  <si>
    <t>(13.6</t>
  </si>
  <si>
    <t>(46.5</t>
  </si>
  <si>
    <t>Consolidated (income) loss from equity method investments</t>
  </si>
  <si>
    <t>(119.1</t>
  </si>
  <si>
    <t>(101.4</t>
  </si>
  <si>
    <t>(110.0</t>
  </si>
  <si>
    <t>Segment Asset Information</t>
  </si>
  <si>
    <t>May 1,</t>
  </si>
  <si>
    <t>Total assets:</t>
  </si>
  <si>
    <r>
      <t xml:space="preserve">Unallocated goodwill </t>
    </r>
    <r>
      <rPr>
        <sz val="7"/>
        <color theme="1"/>
        <rFont val="Inherit"/>
      </rPr>
      <t>(1)</t>
    </r>
  </si>
  <si>
    <t>Consolidated total assets</t>
  </si>
  <si>
    <t>Investments:</t>
  </si>
  <si>
    <t>Consolidated investments</t>
  </si>
  <si>
    <t>Capital expenditures:</t>
  </si>
  <si>
    <t>Consolidated capital expenditures</t>
  </si>
  <si>
    <r>
      <t xml:space="preserve">As noted in Note </t>
    </r>
    <r>
      <rPr>
        <sz val="8"/>
        <color rgb="FF000000"/>
        <rFont val="Inherit"/>
      </rPr>
      <t>2</t>
    </r>
    <r>
      <rPr>
        <sz val="8"/>
        <color theme="1"/>
        <rFont val="Inherit"/>
      </rPr>
      <t>—</t>
    </r>
    <r>
      <rPr>
        <sz val="8"/>
        <color rgb="FF000000"/>
        <rFont val="Times New Roman"/>
        <family val="1"/>
      </rPr>
      <t>Merger and Acquisitions</t>
    </r>
    <r>
      <rPr>
        <sz val="8"/>
        <color theme="1"/>
        <rFont val="Inherit"/>
      </rPr>
      <t xml:space="preserve">, goodwill recognized as a result of the Merger has not been allocated to our reportable segments as of December 29, 2013. </t>
    </r>
  </si>
  <si>
    <r>
      <t xml:space="preserve">As noted in the table above, goodwill is unallocated as of December 29, 2013 as a result of the Merger. With the exception of the events noted in Note </t>
    </r>
    <r>
      <rPr>
        <sz val="10"/>
        <color rgb="FF000000"/>
        <rFont val="Inherit"/>
      </rPr>
      <t>2</t>
    </r>
    <r>
      <rPr>
        <sz val="10"/>
        <color theme="1"/>
        <rFont val="Inherit"/>
      </rPr>
      <t>—</t>
    </r>
    <r>
      <rPr>
        <sz val="10"/>
        <color rgb="FF000000"/>
        <rFont val="Times New Roman"/>
        <family val="1"/>
      </rPr>
      <t>Merger and Acquisitions</t>
    </r>
    <r>
      <rPr>
        <sz val="10"/>
        <color theme="1"/>
        <rFont val="Inherit"/>
      </rPr>
      <t xml:space="preserve"> and the effect of foreign currency translation during the Predecessor Period, there have been no changes to goodwill during the Transition Period. The following table shows the change in the carrying amount of goodwill by reportable segment for the periods noted: </t>
    </r>
  </si>
  <si>
    <r>
      <t xml:space="preserve">Other goodwill adjustments </t>
    </r>
    <r>
      <rPr>
        <sz val="7"/>
        <color theme="1"/>
        <rFont val="Inherit"/>
      </rPr>
      <t>(1)</t>
    </r>
  </si>
  <si>
    <t>(24.7</t>
  </si>
  <si>
    <t>(25.1</t>
  </si>
  <si>
    <r>
      <t xml:space="preserve">Acquisition </t>
    </r>
    <r>
      <rPr>
        <sz val="7"/>
        <color theme="1"/>
        <rFont val="Inherit"/>
      </rPr>
      <t>(2)</t>
    </r>
  </si>
  <si>
    <t>(1.9</t>
  </si>
  <si>
    <t>(2.2</t>
  </si>
  <si>
    <t>Other goodwill adjustments primarily include the effects of foreign currency translation.</t>
  </si>
  <si>
    <r>
      <t xml:space="preserve">See Note </t>
    </r>
    <r>
      <rPr>
        <sz val="8"/>
        <color rgb="FF000000"/>
        <rFont val="Inherit"/>
      </rPr>
      <t>2</t>
    </r>
    <r>
      <rPr>
        <sz val="8"/>
        <color theme="1"/>
        <rFont val="Inherit"/>
      </rPr>
      <t>—</t>
    </r>
    <r>
      <rPr>
        <sz val="8"/>
        <color rgb="FF000000"/>
        <rFont val="Times New Roman"/>
        <family val="1"/>
      </rPr>
      <t>Merger and Acquisitions</t>
    </r>
    <r>
      <rPr>
        <sz val="8"/>
        <color theme="1"/>
        <rFont val="Inherit"/>
      </rPr>
      <t xml:space="preserve"> for discussion of acquisition.</t>
    </r>
  </si>
  <si>
    <r>
      <t xml:space="preserve">The following table presents our consolidated sales attributed to operations by geographic area for the Successor Period, the Predecessor Period and for the fiscal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May 1, 2011:</t>
    </r>
  </si>
  <si>
    <t>U.S.</t>
  </si>
  <si>
    <t>Total sales</t>
  </si>
  <si>
    <t>The following table presents our long-lived assets attributed to operations by geographic area as of December 29, 2013, April 28, 2013, April 29, 2012 and May 1, 2011:</t>
  </si>
  <si>
    <t>Long-lived assets:</t>
  </si>
  <si>
    <t>Total long-lived assets</t>
  </si>
  <si>
    <t>SUPPLEMENTAL CASH FLOW INFORMATION</t>
  </si>
  <si>
    <t>Supplemental Cash Flow Elements [Abstract]</t>
  </si>
  <si>
    <t>Supplemental disclosures of cash flow information:</t>
  </si>
  <si>
    <t>Interest paid, including capitalized interest</t>
  </si>
  <si>
    <t>(76.4</t>
  </si>
  <si>
    <t>(147.9</t>
  </si>
  <si>
    <t>(149.6</t>
  </si>
  <si>
    <t>(223.3</t>
  </si>
  <si>
    <t>Income taxes (paid) refunded, net</t>
  </si>
  <si>
    <t>(225.7</t>
  </si>
  <si>
    <t>QUARTERLY RESULTS OF OPERATIONS (UNAUDITED)</t>
  </si>
  <si>
    <t>Quarterly Financial Information Disclosure [Abstract]</t>
  </si>
  <si>
    <r>
      <t>QUARTERLY RESULTS OF OPERATIONS (UNAUDITED)</t>
    </r>
    <r>
      <rPr>
        <b/>
        <sz val="10"/>
        <color theme="1"/>
        <rFont val="Inherit"/>
      </rPr>
      <t xml:space="preserve"> </t>
    </r>
  </si>
  <si>
    <t>First</t>
  </si>
  <si>
    <t>Second</t>
  </si>
  <si>
    <t>Third</t>
  </si>
  <si>
    <t>Fourth</t>
  </si>
  <si>
    <t>(in millions, except per share data)</t>
  </si>
  <si>
    <t>Fiscal 2013</t>
  </si>
  <si>
    <r>
      <t>Net income per share:</t>
    </r>
    <r>
      <rPr>
        <i/>
        <sz val="7"/>
        <color theme="1"/>
        <rFont val="Inherit"/>
      </rPr>
      <t>(1)</t>
    </r>
  </si>
  <si>
    <t>Basic</t>
  </si>
  <si>
    <t>Diluted</t>
  </si>
  <si>
    <t>Fiscal 2012</t>
  </si>
  <si>
    <t>—————————————— </t>
  </si>
  <si>
    <t>Per common share amounts for the quarters and full years have each been calculated separately. Accordingly, quarterly amounts may not add to the annual amounts because of differences in the weighted average common shares outstanding during each period.</t>
  </si>
  <si>
    <r>
      <t xml:space="preserve">The following significant infrequent or unusual items impacted our quarterly results in </t>
    </r>
    <r>
      <rPr>
        <sz val="10"/>
        <color rgb="FF000000"/>
        <rFont val="Inherit"/>
      </rPr>
      <t>fiscal year ended April 28, 2013</t>
    </r>
    <r>
      <rPr>
        <sz val="10"/>
        <color theme="1"/>
        <rFont val="Inherit"/>
      </rPr>
      <t xml:space="preserve"> and fiscal year ended April 29, 2012:</t>
    </r>
  </si>
  <si>
    <r>
      <t>Fiscal 2013</t>
    </r>
    <r>
      <rPr>
        <b/>
        <sz val="10"/>
        <color theme="1"/>
        <rFont val="Inherit"/>
      </rPr>
      <t xml:space="preserve"> </t>
    </r>
  </si>
  <si>
    <r>
      <t xml:space="preserve">Net income in the second quarter included loss on debt extinguishment of </t>
    </r>
    <r>
      <rPr>
        <sz val="10"/>
        <color rgb="FF000000"/>
        <rFont val="Inherit"/>
      </rPr>
      <t>$120.7 million</t>
    </r>
    <r>
      <rPr>
        <sz val="10"/>
        <color theme="1"/>
        <rFont val="Inherit"/>
      </rPr>
      <t>.</t>
    </r>
  </si>
  <si>
    <t xml:space="preserve">Fiscal 2012 </t>
  </si>
  <si>
    <r>
      <t xml:space="preserve">Net income in the first, second and third quarters included losses on debt extinguishment of </t>
    </r>
    <r>
      <rPr>
        <sz val="10"/>
        <color rgb="FF000000"/>
        <rFont val="Inherit"/>
      </rPr>
      <t>$1.2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4.6 million</t>
    </r>
    <r>
      <rPr>
        <sz val="10"/>
        <color theme="1"/>
        <rFont val="Inherit"/>
      </rPr>
      <t>, respectively.</t>
    </r>
  </si>
  <si>
    <r>
      <t xml:space="preserve">Operating profit in the first and fourth quarters included charges of </t>
    </r>
    <r>
      <rPr>
        <sz val="10"/>
        <color rgb="FF000000"/>
        <rFont val="Inherit"/>
      </rPr>
      <t>$39.0 million</t>
    </r>
    <r>
      <rPr>
        <sz val="10"/>
        <color theme="1"/>
        <rFont val="Inherit"/>
      </rPr>
      <t xml:space="preserve"> and a net benefit of </t>
    </r>
    <r>
      <rPr>
        <sz val="10"/>
        <color rgb="FF000000"/>
        <rFont val="Inherit"/>
      </rPr>
      <t>$16.8 million</t>
    </r>
    <r>
      <rPr>
        <sz val="10"/>
        <color theme="1"/>
        <rFont val="Inherit"/>
      </rPr>
      <t>, respectively, related to the Missouri litigation.</t>
    </r>
  </si>
  <si>
    <r>
      <t xml:space="preserve">Gross profit in the first, second and third quarters included accelerated depreciation charges associated with the idling of certain Missouri hog farm assets of </t>
    </r>
    <r>
      <rPr>
        <sz val="10"/>
        <color rgb="FF000000"/>
        <rFont val="Inherit"/>
      </rPr>
      <t>$4.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0.7 million</t>
    </r>
    <r>
      <rPr>
        <sz val="10"/>
        <color theme="1"/>
        <rFont val="Inherit"/>
      </rPr>
      <t>, respectively.</t>
    </r>
  </si>
  <si>
    <r>
      <t xml:space="preserve">Operating profit in the second, third and fourth quarters included charges associated with the planned closure of our Portsmouth facility of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2 million</t>
    </r>
    <r>
      <rPr>
        <sz val="10"/>
        <color theme="1"/>
        <rFont val="Inherit"/>
      </rPr>
      <t>, respectively.</t>
    </r>
  </si>
  <si>
    <r>
      <t xml:space="preserve">Operating profit in the first and second quarters included professional fees related to the potential acquisition of a controlling interest in CFG of </t>
    </r>
    <r>
      <rPr>
        <sz val="10"/>
        <color rgb="FF000000"/>
        <rFont val="Inherit"/>
      </rPr>
      <t>$5.7 million</t>
    </r>
    <r>
      <rPr>
        <sz val="10"/>
        <color theme="1"/>
        <rFont val="Inherit"/>
      </rPr>
      <t xml:space="preserve"> and </t>
    </r>
    <r>
      <rPr>
        <sz val="10"/>
        <color rgb="FF000000"/>
        <rFont val="Inherit"/>
      </rPr>
      <t>$0.7 million</t>
    </r>
    <r>
      <rPr>
        <sz val="10"/>
        <color theme="1"/>
        <rFont val="Inherit"/>
      </rPr>
      <t xml:space="preserve">, respectively. In June 2011, we terminated negotiations to purchase the additional interest. </t>
    </r>
  </si>
  <si>
    <r>
      <t xml:space="preserve">Operating profit in the third quarter included our share of charges related to the </t>
    </r>
    <r>
      <rPr>
        <sz val="10"/>
        <color rgb="FF000000"/>
        <rFont val="Inherit"/>
      </rPr>
      <t>CFG Consolidation Plan</t>
    </r>
    <r>
      <rPr>
        <sz val="10"/>
        <color theme="1"/>
        <rFont val="Inherit"/>
      </rPr>
      <t xml:space="preserve"> of </t>
    </r>
    <r>
      <rPr>
        <sz val="10"/>
        <color rgb="FF000000"/>
        <rFont val="Inherit"/>
      </rPr>
      <t>$38.7 million</t>
    </r>
    <r>
      <rPr>
        <sz val="10"/>
        <color theme="1"/>
        <rFont val="Inherit"/>
      </rPr>
      <t>.</t>
    </r>
  </si>
  <si>
    <t>VALUATION AND QUALIFYING ACCOUNTS</t>
  </si>
  <si>
    <t>Valuation and Qualifying Accounts [Abstract]</t>
  </si>
  <si>
    <t>Schedule II</t>
  </si>
  <si>
    <t>SMITHFIELD FOODS, INC. AND SUBSIDIARIES</t>
  </si>
  <si>
    <t>Column A</t>
  </si>
  <si>
    <t>Column B</t>
  </si>
  <si>
    <t>Column C Additions</t>
  </si>
  <si>
    <t>Column D</t>
  </si>
  <si>
    <t>Column E</t>
  </si>
  <si>
    <t>Description</t>
  </si>
  <si>
    <t>Balance at Beginning of Period</t>
  </si>
  <si>
    <t>Charged to costs and expenses</t>
  </si>
  <si>
    <t>Charged to other</t>
  </si>
  <si>
    <r>
      <t xml:space="preserve">accounts </t>
    </r>
    <r>
      <rPr>
        <b/>
        <sz val="7"/>
        <color theme="1"/>
        <rFont val="Inherit"/>
      </rPr>
      <t>(1)</t>
    </r>
  </si>
  <si>
    <t>Deductions</t>
  </si>
  <si>
    <t>Balance at End of Period</t>
  </si>
  <si>
    <t>Reserve for uncollectible accounts receivable:</t>
  </si>
  <si>
    <t>Fiscal year ended April 28, 2013</t>
  </si>
  <si>
    <t>(3.8</t>
  </si>
  <si>
    <t>Fiscal year ended April 29, 2012</t>
  </si>
  <si>
    <t>Fiscal year ended May 1, 2011</t>
  </si>
  <si>
    <t>(3.9</t>
  </si>
  <si>
    <t>Lower of cost or market allowance:</t>
  </si>
  <si>
    <t>(4.6</t>
  </si>
  <si>
    <t>Deferred tax valuation allowance:</t>
  </si>
  <si>
    <t>(11.2</t>
  </si>
  <si>
    <t>(7.6</t>
  </si>
  <si>
    <t>(17.9</t>
  </si>
  <si>
    <t>(12.6</t>
  </si>
  <si>
    <t>(30.8</t>
  </si>
  <si>
    <t>Activity primarily includes the reserves recorded in connection with the creation of the opening balance sheets of entities acquired and currency translation adjustments.</t>
  </si>
  <si>
    <t>SUMMARY OF SIGNIFICANT ACCOUNTING POLICIES Summary of Significant Accounting Policies (Policies)</t>
  </si>
  <si>
    <t>Business Description and Basis of Presentation [Text Block]</t>
  </si>
  <si>
    <t>Fiscal Period, Policy [Policy Text Block]</t>
  </si>
  <si>
    <t>Consolidation,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Goodwill, Policy [Policy Text Block]</t>
  </si>
  <si>
    <t>Debt, Policy [Policy Text Block]</t>
  </si>
  <si>
    <t>Income Tax, Policy [Policy Text Block]</t>
  </si>
  <si>
    <t>Pension and Other Postretirement Plans, Pensions, Policy [Policy Text Block]</t>
  </si>
  <si>
    <t>Self-Insurance Policy [Policy Text Block]</t>
  </si>
  <si>
    <t>Commitments and Contingencies, Policy [Policy Text Block]</t>
  </si>
  <si>
    <t>Revenue Recognition, Policy [Policy Text Block]</t>
  </si>
  <si>
    <t>Advertising Costs, Policy [Policy Text Block]</t>
  </si>
  <si>
    <t>Shipping and Handling Cost, Policy [Policy Text Block]</t>
  </si>
  <si>
    <t>Research and Development Expense, Policy [Policy Text Block]</t>
  </si>
  <si>
    <t>New Accounting Pronouncements, Policy [Policy Text Block]</t>
  </si>
  <si>
    <t>Derivatives, Policy [Policy Text Block]</t>
  </si>
  <si>
    <t>Equity Method Investments, Policy [Policy Text Block]</t>
  </si>
  <si>
    <t>SUMMARY OF SIGNIFICANT ACCOUNTING POLICIES Summary of Significant Accounting Policies (Tables)</t>
  </si>
  <si>
    <t>Schedule of Components of Comparative Net Income [Table Text Block]</t>
  </si>
  <si>
    <t>Schedule of Inventory, Current [Table Text Block]</t>
  </si>
  <si>
    <t>Property, Plant and Equipment [Table Text Block]</t>
  </si>
  <si>
    <t>Schedule of Finite-Lived and Indefinite-Lived Intangible Assets [Table Text Block]</t>
  </si>
  <si>
    <t>MERGER AND ACQUISITIONS Merger and Acquisitions (Tables) (WH Group)</t>
  </si>
  <si>
    <t>WH Group</t>
  </si>
  <si>
    <t>Business Acquisition [Line Items]</t>
  </si>
  <si>
    <t>Schedule of Recognized Identified Assets Acquired and Liabilities Assumed [Table Text Block]</t>
  </si>
  <si>
    <t>Business Acquisition, Pro Forma Information [Table Text Block]</t>
  </si>
  <si>
    <t>DERIVATIVES FINANCIAL INSTRUMENTS Derivatives Financial Instruments (Tables)</t>
  </si>
  <si>
    <t>Derivative [Line Items]</t>
  </si>
  <si>
    <t>Schedule of Derivative Instruments in Statement of Financial Position, Fair Value [Table Text Block]</t>
  </si>
  <si>
    <t xml:space="preserve">All derivative contracts are recorded in prepaid expenses and other current assets or accrued expenses and other current liabilities within the consolidated balance sheets, as appropriate. </t>
  </si>
  <si>
    <t>Schedule of Derivative Instruments [Table Text Block]</t>
  </si>
  <si>
    <t>Cash collateral received represents the cash received from brokers and is included in accrued expenses and other current liabilities on the consolidated balance sheets. Cash collateral pledged represents the cash on deposit with brokers and is included in prepaid expenses and other current assets on the consolidated balance sheets. Cash on deposit is the initial margin deposited with the broker plus the cash margin to cover gains and losses on our open positions. The cash collateral presented in the table is limited to amounts available to offset our open net derivative positions under master netting arrangements, and therefore does not reflect the Company's total amount received or pledged.</t>
  </si>
  <si>
    <t>Cash Flow Hedging [Member]</t>
  </si>
  <si>
    <t>Schedule of Notional Amounts of Outstanding Derivative Positions [Table Text Block]</t>
  </si>
  <si>
    <t>Schedule of Derivative Instruments, Gain (Loss) in Statement of Financial Performance [Table Text Block]</t>
  </si>
  <si>
    <t>Fair Value Hedging [Member]</t>
  </si>
  <si>
    <t>Not Designated as Hedging Instrument [Member]</t>
  </si>
  <si>
    <t>INVESTMENTS Investments (Tables)</t>
  </si>
  <si>
    <t>Schedule of Equity Method Investments [Line Items]</t>
  </si>
  <si>
    <t>Schedule of Equity Method Investments [Table Text Block]</t>
  </si>
  <si>
    <t>Schedule of (Income) Loss from Equity Method Investments [Table Text Block]</t>
  </si>
  <si>
    <t>Campofrio Food Group</t>
  </si>
  <si>
    <t>Schedule of Summarized Financial Information for Equity Method Investment [Table Text Block]</t>
  </si>
  <si>
    <t>ACCRUED EXPENSES AND OTHER CURRENT LIABILITIES Accrued Expenses and Other Current Liabilities (Tables)</t>
  </si>
  <si>
    <t>Schedule of Accrued Liabilities [Table Text Block]</t>
  </si>
  <si>
    <t>DEBT Debt (Tables)</t>
  </si>
  <si>
    <t>Schedule of Debt [Table Text Block]</t>
  </si>
  <si>
    <t>Schedule of Maturities of Long-term Debt [Table Text Block]</t>
  </si>
  <si>
    <t>LEASE OBLIGATIONS, COMMITMENTS AND GUARANTEES Lease Obligations, Commitments and Guarantees (Tables)</t>
  </si>
  <si>
    <t>Schedule of Future Minimum Rental Payments for Operating Leases [Table Text Block]</t>
  </si>
  <si>
    <t>Schedule of Future Hog Procurement and Contract Hog Growers Obligations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Schedule of Classification of Deferred Taxes on Balance Sheet [Table Text Block]</t>
  </si>
  <si>
    <t>Schedule of Unrecognized Tax Benefits Roll Forward [Table Text Block]</t>
  </si>
  <si>
    <t>PENSION AND OTHER RETIREMENT PLANS Pension and Other Retirement Plans (Tables)</t>
  </si>
  <si>
    <t>Schedule of Defined Benefit Plans Disclosures [Table Text Block]</t>
  </si>
  <si>
    <t>Schedule of Amounts Recognized in Other Comprehensive Income (Loss) [Table Text Block]</t>
  </si>
  <si>
    <t>Schedule of Net Benefit Costs [Table Text Block]</t>
  </si>
  <si>
    <t>Schedule of Assumptions Used [Table Text Block]</t>
  </si>
  <si>
    <t>Schedule of Allocation of Plan Assets [Table Text Block]</t>
  </si>
  <si>
    <t>Schedule of Expected Benefit Payments [Table Text Block]</t>
  </si>
  <si>
    <t>Schedule of Multiemployer Plans [Table Text Block]</t>
  </si>
  <si>
    <t>EQUITY Equity (Tables)</t>
  </si>
  <si>
    <t>Schedule of Share-based Payment Award, Stock Options, Valuation Assumptions [Table Text Block]</t>
  </si>
  <si>
    <t>Schedule of Share-based Compensation, Stock Options, Activity [Table Text Block]</t>
  </si>
  <si>
    <t>Schedule of Nonvested Performance-based Units Activity [Table Text Block]</t>
  </si>
  <si>
    <t>Schedule of Accumulated Other Comprehensive Income (Loss) [Table Text Block]</t>
  </si>
  <si>
    <t>Reclassification out of Accumulated Other Comprehensive Income [Table Text Block]</t>
  </si>
  <si>
    <t>FAIR VALUE MEASUREMENTS Fair Value Measurements (Tables)</t>
  </si>
  <si>
    <t>Schedule of Fair Value, Assets and Liabilities Measured on Recurring Basis [Table Text Block]</t>
  </si>
  <si>
    <t>Schedule of Fair Value, Pension Plan Asset [Table Text Block]</t>
  </si>
  <si>
    <t>Schedule of Level Three Defined Benefit Plan Assets Roll Forward [Table Text Block]</t>
  </si>
  <si>
    <t>Fair Value and Carrying Value of Debt [Table Text Block]</t>
  </si>
  <si>
    <r>
      <t xml:space="preserve">The following table presents the fair value and carrying value of long-term debt, including the current portion of long-term debt as of </t>
    </r>
    <r>
      <rPr>
        <sz val="10"/>
        <color rgb="FF000000"/>
        <rFont val="Inherit"/>
      </rPr>
      <t>December 29, 2013</t>
    </r>
    <r>
      <rPr>
        <sz val="10"/>
        <color theme="1"/>
        <rFont val="Inherit"/>
      </rPr>
      <t xml:space="preserve">, </t>
    </r>
    <r>
      <rPr>
        <sz val="10"/>
        <color rgb="FF000000"/>
        <rFont val="Inherit"/>
      </rPr>
      <t>April 28, 2013</t>
    </r>
    <r>
      <rPr>
        <sz val="10"/>
        <color theme="1"/>
        <rFont val="Inherit"/>
      </rPr>
      <t xml:space="preserve"> and April 29, 2012.</t>
    </r>
  </si>
  <si>
    <t>RELATED PARTY TRANSACTIONS Schedule of Related Party Balances (Tables)</t>
  </si>
  <si>
    <t>Schedule of Related Party Balances [Table Text Block]</t>
  </si>
  <si>
    <t>REPORTING SEGMENTS Reporting Segments (Tables)</t>
  </si>
  <si>
    <t>Segment Reporting Information [Line Items]</t>
  </si>
  <si>
    <t>Schedule of Segment Reporting Information, by Segment [Table Text Block]</t>
  </si>
  <si>
    <t>Schedule of Goodwill [Table Text Block]</t>
  </si>
  <si>
    <t>The following table shows the change in the carrying amount of goodwill by reportable segment for the periods noted: </t>
  </si>
  <si>
    <t>Schedule of Revenue from External Customers and Long-Lived Assets, by Geographical Areas [Table Text Block]</t>
  </si>
  <si>
    <t>Pork Segment</t>
  </si>
  <si>
    <t>Schedule of Segment Revenue by Product [Table Text Block]</t>
  </si>
  <si>
    <t>Hog Production Segment</t>
  </si>
  <si>
    <t>Internat</t>
  </si>
  <si>
    <t>International Segment</t>
  </si>
  <si>
    <t>SUPPLEMENTAL CASH FLOW INFORMATION Supplemental Cash Flow Information (Tables)</t>
  </si>
  <si>
    <t>Schedule of Cash Flow, Supplemental Disclosures [Table Text Block]</t>
  </si>
  <si>
    <t>QUARTERLY RESULTS OF OPERATIONS (UNAUDITED) Quarterly Results of Operations (Tables)</t>
  </si>
  <si>
    <t>Schedule of Quarterly Financial Information [Table Text Block]</t>
  </si>
  <si>
    <t>VALUATION AND QUALIFYING ACCOUNTS Valuation and Qualifying Accounts (Tables)</t>
  </si>
  <si>
    <t>Schedule of Valuation and Qualifying Accounts [Table Text Block]</t>
  </si>
  <si>
    <t>SUMMARY OF SIGNIFICANT ACCOUNTING POLICIES Narrative (Details) (USD $)</t>
  </si>
  <si>
    <t>Scenario, Forecast</t>
  </si>
  <si>
    <t>Foreign Currency Transaction Gain (Loss), before Tax</t>
  </si>
  <si>
    <t>Allowance for Doubtful Accounts Receivable, Current</t>
  </si>
  <si>
    <t>Capital Leased Assets, Gross</t>
  </si>
  <si>
    <t>Capital Leases, Lessee Balance Sheet, Assets by Major Class, Accumulated Depreciation</t>
  </si>
  <si>
    <t>Depreciation</t>
  </si>
  <si>
    <t>Interest Costs Capitalized</t>
  </si>
  <si>
    <t>Goodwill, Impaired, Accumulated Impairment Loss</t>
  </si>
  <si>
    <t>Amortization of Intangible Assets</t>
  </si>
  <si>
    <t>Estimated Amortization of Intangible Assets, Next Five Years</t>
  </si>
  <si>
    <t>Advertising Expense</t>
  </si>
  <si>
    <t>Research and Development Expense</t>
  </si>
  <si>
    <t>SUMMARY OF SIGNIFICANT ACCOUNTING POLICIES Comparative Financials (Details) (USD $)</t>
  </si>
  <si>
    <t>Jan. 27, 2013</t>
  </si>
  <si>
    <t>Oct. 28, 2012</t>
  </si>
  <si>
    <t>Jul. 29, 2012</t>
  </si>
  <si>
    <t>Jan. 29, 2012</t>
  </si>
  <si>
    <t>Oct. 30, 2011</t>
  </si>
  <si>
    <t>Jul. 31, 2011</t>
  </si>
  <si>
    <t>Dec. 30, 2012</t>
  </si>
  <si>
    <t>SUMMARY OF SIGNIFICANT ACCOUNTING POLICIES Inventories (Details) (USD $)</t>
  </si>
  <si>
    <t>Inventory, Net</t>
  </si>
  <si>
    <t>SUMMARY OF SIGNIFICANT ACCOUNTING POLICIES Property, Plant and Equipment (Details) (USD $)</t>
  </si>
  <si>
    <t>Land and Land Improvements [Member]</t>
  </si>
  <si>
    <t>Minimum [Member]</t>
  </si>
  <si>
    <t>Maximum [Member]</t>
  </si>
  <si>
    <t>Building and Building Improvements [Member]</t>
  </si>
  <si>
    <t>Machinery and Equipment [Member]</t>
  </si>
  <si>
    <t>Breeding and Production Animals [Member]</t>
  </si>
  <si>
    <t>Computer Equipment [Member]</t>
  </si>
  <si>
    <t>Property, Plant and Equipment, Other Types [Member]</t>
  </si>
  <si>
    <t>Construction in Progress [Member]</t>
  </si>
  <si>
    <t>Property, Plant and Equipment [Line Items]</t>
  </si>
  <si>
    <t>Useful life</t>
  </si>
  <si>
    <t>'0 years</t>
  </si>
  <si>
    <t>'20 years</t>
  </si>
  <si>
    <t>'40 years</t>
  </si>
  <si>
    <t>'5 years</t>
  </si>
  <si>
    <t>'25 years</t>
  </si>
  <si>
    <t>'2 years</t>
  </si>
  <si>
    <t>'3 years</t>
  </si>
  <si>
    <t>'10 years</t>
  </si>
  <si>
    <t>Property, plant and equipment, gross</t>
  </si>
  <si>
    <t>SUMMARY OF SIGNIFICANT ACCOUNTING POLICIES Intangible Assets (Details) (USD $)</t>
  </si>
  <si>
    <t>Customer Relationships</t>
  </si>
  <si>
    <t>Patents, Rights and Leasehold Interests [Member]</t>
  </si>
  <si>
    <t>Contractual Rights</t>
  </si>
  <si>
    <t>Acquired Finite-Lived Intangible Assets [Line Items]</t>
  </si>
  <si>
    <t>'14 years</t>
  </si>
  <si>
    <t>'17 years</t>
  </si>
  <si>
    <t>'22 years</t>
  </si>
  <si>
    <t>Amortized intangible assets, gross</t>
  </si>
  <si>
    <t>MERGER AND ACQUISITIONS WH Group (Details) (USD $)</t>
  </si>
  <si>
    <t>1 Months Ended</t>
  </si>
  <si>
    <t>2 Months Ended</t>
  </si>
  <si>
    <t>Senior Notes, Five Point Twenty-Five Percent, Due August 1, 2018</t>
  </si>
  <si>
    <t>Senior Notes, Five Point Eight Hundred Seventy-Five Percent, Due August 1, 2021</t>
  </si>
  <si>
    <t>Merger Sub Notes [Member]</t>
  </si>
  <si>
    <t>Trademarks [Member]</t>
  </si>
  <si>
    <t>Contractual Relationships [Member]</t>
  </si>
  <si>
    <t>Merger Related Costs [Member]</t>
  </si>
  <si>
    <t>Interest Expense</t>
  </si>
  <si>
    <t>Business Combination, Recognized Identifiable Assets Acquired and Liabilities Assumed, Indefinite-Lived Intangible Assets</t>
  </si>
  <si>
    <t>Merger Agreement, Per Share Price of Company's Common Stock</t>
  </si>
  <si>
    <t>Business Combination, Consideration Transferred</t>
  </si>
  <si>
    <t>Debt Instrument, Face Amount</t>
  </si>
  <si>
    <t>Debt Issuance Cost</t>
  </si>
  <si>
    <t>Business Combination, Recognized Identifiable Assets Acquired and Liabilities Assumed, Finite-Lived Intangibles</t>
  </si>
  <si>
    <t>Acquired Finite-lived Intangible Assets, Weighted Average Useful Life</t>
  </si>
  <si>
    <t>'12 years</t>
  </si>
  <si>
    <t>MERGER AND ACQUISITIONS Merger Assets Acquired (Details) (WH Group, USD $)</t>
  </si>
  <si>
    <t>Assets acquired</t>
  </si>
  <si>
    <t>Liabilities assumed</t>
  </si>
  <si>
    <t>Purchase price</t>
  </si>
  <si>
    <t>MERGER AND ACQUISITIONS Merger Pro Forma (Details) (Pro Forma [Member], WH Group, USD $)</t>
  </si>
  <si>
    <t>Pro Forma [Member] | WH Group</t>
  </si>
  <si>
    <t>Net Income (Loss)</t>
  </si>
  <si>
    <t>MERGER AND ACQUISITIONS Kansas City Sausage (Details) (Kansas City Sausage [Member], USD $)</t>
  </si>
  <si>
    <t>Kansas City Sausage [Member]</t>
  </si>
  <si>
    <t>Business Acquisition, Percentage of Voting Interests Acquired</t>
  </si>
  <si>
    <t>Business Acquisiton, Advance to Seller</t>
  </si>
  <si>
    <t>Business Acqusition, Revolving Loan with Acquisition</t>
  </si>
  <si>
    <t>Business Acquisition, Revenue Reported by Acquired Entity for Last Annual Period</t>
  </si>
  <si>
    <t>Business Combination, Recognized Identifiable Assets Acquired and Liabilities Assumed, Assets</t>
  </si>
  <si>
    <t>Business Combination, Recognized Identifiable Assets Acquired and Liabilities Assumed, Liabilities</t>
  </si>
  <si>
    <t>Redeemable Noncontrolling Interest, Equity, Fair Value</t>
  </si>
  <si>
    <t>MERGER AND ACQUISITIONS American Skin (Details) (American Skin Food Group, LLC [Member], USD $)</t>
  </si>
  <si>
    <t>Sep. 30, 2012</t>
  </si>
  <si>
    <t>American Skin Food Group, LLC [Member]</t>
  </si>
  <si>
    <t>Business Acquisition, Projected Future Increase in Net Income for the Acquired Entity</t>
  </si>
  <si>
    <t>Business Combination, Recognized Identifiable Assets Acquired, Goodwill, and Liabilities Assumed, Net</t>
  </si>
  <si>
    <t>Business Acquisition, Projected Future Increase in Revenue of Acquired Entity</t>
  </si>
  <si>
    <t>Business Acquisition, Goodwill, Expected Tax Deductible Amount</t>
  </si>
  <si>
    <t>DISPOSAL OF LONG-LIVED ASSETS Narrative (Details) (USD $)</t>
  </si>
  <si>
    <t>Missouri Hog Farms</t>
  </si>
  <si>
    <t>Dalhart, Texas Hog Farms [Member]</t>
  </si>
  <si>
    <t>Oklahoma and Iowa Hog Farms [Member]</t>
  </si>
  <si>
    <t>Butterball, LLC</t>
  </si>
  <si>
    <t>Turkey Operations, Including Investment in Butterball, LLC</t>
  </si>
  <si>
    <t>Other Segment</t>
  </si>
  <si>
    <t>Accelerated Depreciation</t>
  </si>
  <si>
    <t>Inventory Write-down</t>
  </si>
  <si>
    <t>Severance Costs</t>
  </si>
  <si>
    <t>(Gain) loss on sale of property, plant and equipment</t>
  </si>
  <si>
    <t>Proceeds from Divestiture of Businesses</t>
  </si>
  <si>
    <t>Goodwill, Written off Related to Sale of Business Unit</t>
  </si>
  <si>
    <t>Sale of Stock, Percentage of Ownership before Transaction</t>
  </si>
  <si>
    <t>Sale of Stock, Joint Venture Partner Ownership before Transaction</t>
  </si>
  <si>
    <t>DERIVATIVES FINANCIAL INSTRUMENTS Narrative (Details) (USD $)</t>
  </si>
  <si>
    <t>Commodity Contract [Member]</t>
  </si>
  <si>
    <t>Derivative, Collateral, Right to Reclaim Cash</t>
  </si>
  <si>
    <t>Credit Exposure on Non-Exchange Traded Derivative Contracts, Excluding the Effects of Netting Arrangements</t>
  </si>
  <si>
    <t>Gain on Discontinuation of Cash Flow Hedge Due to Forecasted Transaction Probable of Not Occurring</t>
  </si>
  <si>
    <t>Accumulated other comprehensive income (loss), Hedge accounting</t>
  </si>
  <si>
    <t>Tax On Deferred Gains (Losses) in Accumulated Other Comprehensive Income (Loss)</t>
  </si>
  <si>
    <t>Cash Flow Hedge Gain (Loss) to be Reclassified within Twelve Months</t>
  </si>
  <si>
    <t>Cash Flow Hedge Gain (Loss) to be Reclassified within Twelve Months, Net of Tax</t>
  </si>
  <si>
    <t>Gains (Losses) on Derivative Contracts Representing the Differences Between Spot and Futures Prices Which are Excluded from the Assessment of Effectiveness and Recorded Directly Into Earnings</t>
  </si>
  <si>
    <t>Gains (Losses) Recognized on Closed Commodity Derivative Contracts As the Underlying Cash Transactions Affected Earnings</t>
  </si>
  <si>
    <t>DERIVATIVES FINANCIAL INSTRUMENTS Fair Value, Gross (Details) (USD $)</t>
  </si>
  <si>
    <t>Designated as Hedging Instrument [Member]</t>
  </si>
  <si>
    <t>Grain Contracts [Member]</t>
  </si>
  <si>
    <t>Livestock Contracts [Member]</t>
  </si>
  <si>
    <t>Energy Contracts [Member]</t>
  </si>
  <si>
    <t>Foreign Exchange Contract [Member]</t>
  </si>
  <si>
    <t>Derivatives, Fair Value [Line Items]</t>
  </si>
  <si>
    <t>Derivative Asset, Fair Value, Gross Asset</t>
  </si>
  <si>
    <t>Derivative Liability, Fair Value, Gross Liability</t>
  </si>
  <si>
    <t>DERIVATIVES FINANCIAL INSTRUMENTS Fair Value, Net (Details) (USD $)</t>
  </si>
  <si>
    <t>Other Current Assets [Member]</t>
  </si>
  <si>
    <t>Other Current Liabilities [Member]</t>
  </si>
  <si>
    <t>Derivative Asset, Fair Value, Gross Liability</t>
  </si>
  <si>
    <t>Derivative Asset, Fair Value, Amount Not Offset Against Collateral</t>
  </si>
  <si>
    <t>Derivative Asset, Collateral, Obligation to Return Cash, Offset</t>
  </si>
  <si>
    <t>Derivative Asset, Fair Value, Amount Offset Against Collateral</t>
  </si>
  <si>
    <t>Derivative Liability, Fair Value, Gross Asset</t>
  </si>
  <si>
    <t>Derivative Liability, Fair Value, Amount Not Offset Against Collateral</t>
  </si>
  <si>
    <t>Derivative Liability, Collateral, Right to Reclaim Cash, Offset</t>
  </si>
  <si>
    <t>Derivative Liability, Fair Value, Amount Offset Against Collateral</t>
  </si>
  <si>
    <t>DERIVATIVES FINANCIAL INSTRUMENTS Notional Amounts (Details) (USD $)</t>
  </si>
  <si>
    <t>bu</t>
  </si>
  <si>
    <t>Corn, in Bushels [Member] | Cash Flow Hedging [Member]</t>
  </si>
  <si>
    <t>Minimum Notional Volumes, Other Units</t>
  </si>
  <si>
    <t>Maximum Notional Volumes, Other Units</t>
  </si>
  <si>
    <t>Corn, in Bushels [Member] | Fair Value Hedging [Member]</t>
  </si>
  <si>
    <t>Corn, in Bushels [Member] | Not Designated as Hedging Instrument [Member]</t>
  </si>
  <si>
    <t>Lean Hogs, in Pounds [Member] | Cash Flow Hedging [Member]</t>
  </si>
  <si>
    <t>Minimum Notional Volumes, Mass</t>
  </si>
  <si>
    <t>Maximum Notional Volumes, Mass</t>
  </si>
  <si>
    <t>Lean Hogs, in Pounds [Member] | Not Designated as Hedging Instrument [Member]</t>
  </si>
  <si>
    <t>Soybean Meal, in Tons [Member] | Cash Flow Hedging [Member]</t>
  </si>
  <si>
    <t>Soybean Meal, in Tons [Member] | Not Designated as Hedging Instrument [Member]</t>
  </si>
  <si>
    <t>Soybeans, in Bushels [Member] | Not Designated as Hedging Instrument [Member]</t>
  </si>
  <si>
    <t>Wheat, in Bushels [Member] | Not Designated as Hedging Instrument [Member]</t>
  </si>
  <si>
    <t>Natural Gas, in Million BTU [Member] | Not Designated as Hedging Instrument [Member]</t>
  </si>
  <si>
    <t>Diesel, in Gallons [Member] | Not Designated as Hedging Instrument [Member]</t>
  </si>
  <si>
    <t>Foreign Exchange Contract [Member] | Cash Flow Hedging [Member]</t>
  </si>
  <si>
    <t>Minimum Notional Volumes, Monetary</t>
  </si>
  <si>
    <t>Maximum Notional Volumes, Monetary</t>
  </si>
  <si>
    <t>Foreign Exchange Contract [Member] | Not Designated as Hedging Instrument [Member]</t>
  </si>
  <si>
    <t>DERIVATIVES FINANCIAL INSTRUMENTS Pretax impact of Cash Flow Hedges on Consolidated Statement of Income (Details) (Cash Flow Hedging [Member], USD $)</t>
  </si>
  <si>
    <t>Other Comprehensive Income (Loss) [Member]</t>
  </si>
  <si>
    <t>Cost of Sales [Member]</t>
  </si>
  <si>
    <t>Lean Hog Contracts [Member]</t>
  </si>
  <si>
    <t>Sales [Member]</t>
  </si>
  <si>
    <t>Operating Expense [Member]</t>
  </si>
  <si>
    <t>Interest Rate Swap [Member]</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S FINANCIAL INSTRUMENTS (Gains) Losses Recognized in Earnings on Fair Value Hedges (Details) (Commodity Contract [Member], Cost of Sales [Member], Fair Value Hedging [Member], USD $)</t>
  </si>
  <si>
    <t>Change in Unrealized Gain (Loss) on Fair Value Hedging Instruments</t>
  </si>
  <si>
    <t>Change in Unrealized Gain (Loss) on Hedged Item in Fair Value Hedge</t>
  </si>
  <si>
    <t>DERIVATIVES FINANCIAL INSTRUMENTS (Gains) Losses Recognized in Earnings on Mark-to-Market Contracts (Details) (USD $)</t>
  </si>
  <si>
    <t>Derivative Instruments, Gain (Loss) Recognized in Income, Net</t>
  </si>
  <si>
    <t>INVESTMENTS Narrative (Details) (Campofrio Food Group, USD $)</t>
  </si>
  <si>
    <t>In Millions, except Per Share data, unless otherwise specified</t>
  </si>
  <si>
    <t>Equity Method Investment, Shares Owned</t>
  </si>
  <si>
    <t>Tender Offer Bid Price per Share</t>
  </si>
  <si>
    <t>Equity Method Investment, Ownership Percentage</t>
  </si>
  <si>
    <t>Entity Portion of Equity Method Investment Restructuring Charges</t>
  </si>
  <si>
    <t>Tender Offer Commitments to Purchase Percentage</t>
  </si>
  <si>
    <t>INVESTMENTS Schedule of Equity Method Investments (Details) (USD $)</t>
  </si>
  <si>
    <t>Mexican Joint Ventures</t>
  </si>
  <si>
    <t>Other Equity Method Investments</t>
  </si>
  <si>
    <t>INVESTMENTS Schedule of (Income) Loss from Equity Method Investments (Details) (USD $)</t>
  </si>
  <si>
    <t>'International</t>
  </si>
  <si>
    <t>'Various</t>
  </si>
  <si>
    <t>INVESTMENTS Schedule of Summarized Financial Information for Equity Method Investments (Details) (Campofrio Food Group, USD $)</t>
  </si>
  <si>
    <t>Equity Method Investment, Summarized Financial Information, Revenue</t>
  </si>
  <si>
    <t>Equity Method Investment, Summarized Financial Information, Gross Profit (Los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ACCRUED EXPENSES AND OTHER CURRENT LIABILITIES Accured Liabilities and Other Current Liabilities (Details) (USD $)</t>
  </si>
  <si>
    <t>Accrued Liabilities, Current</t>
  </si>
  <si>
    <t>DEBT Schedule of Debt (Details) (USD $)</t>
  </si>
  <si>
    <t>Senior Unsecured Notes, Six Point Six Two Five Percent, Due August 2022</t>
  </si>
  <si>
    <t>Senior Secured Notes, Ten Percent, Due July 2014, Including Discounts</t>
  </si>
  <si>
    <t>Senior Secured Notes, Ten Percent, Due July 2014, Including Premiums</t>
  </si>
  <si>
    <t>Senior Unsecured Notes, Seven Point Seven Five Percent, Due July 2017</t>
  </si>
  <si>
    <t>Senior Unsecured Convertible Notes, Four Percent, Due June 2013</t>
  </si>
  <si>
    <t>Senior Unsecured Notes, Seven Point Seven Five Percent, Due May 2013</t>
  </si>
  <si>
    <t>Rabobank Term Loan</t>
  </si>
  <si>
    <t>Bank of America Term Loan</t>
  </si>
  <si>
    <t>Inventory Revolver</t>
  </si>
  <si>
    <t>Securitization Facility</t>
  </si>
  <si>
    <t>Various Other Debt</t>
  </si>
  <si>
    <t>Debt Instrument [Line Items]</t>
  </si>
  <si>
    <t>Debt Instrument, Unamortized Discount (Premium), Net</t>
  </si>
  <si>
    <t>DEBT Schedule of Debt Maturities (Details) (USD $)</t>
  </si>
  <si>
    <t>DEBT Debt Issuance (Details) (Senior Unsecured Notes, Six Point Six Two Five Percent, Due August 2022, USD $)</t>
  </si>
  <si>
    <t>Aug. 31, 2012</t>
  </si>
  <si>
    <t>Debt Instrument, Discount Percentage at Issuance</t>
  </si>
  <si>
    <t>Proceeds from Issuance of Long-term Debt, Net of Debt Issuance Costs</t>
  </si>
  <si>
    <t>Debt Issuance Costs, Life</t>
  </si>
  <si>
    <t>DEBT Debt Extinguishments (Details) (USD $)</t>
  </si>
  <si>
    <t>Senior Unsecured Notes, Seven Percent, Due August 2011</t>
  </si>
  <si>
    <t>Jul. 28, 2013</t>
  </si>
  <si>
    <t>January 2011 Tender Offer</t>
  </si>
  <si>
    <t>July 2012 Tender Offer</t>
  </si>
  <si>
    <t>Senior Secured Notes, Ten Percent, Due July 2014</t>
  </si>
  <si>
    <t>Secured Debt</t>
  </si>
  <si>
    <t>Extinguishment of Debt [Line Items]</t>
  </si>
  <si>
    <t>Extinguishment of Debt, Amount</t>
  </si>
  <si>
    <t>Extinguishment of Debt, Reacquisition Price</t>
  </si>
  <si>
    <t>DEBT Working Capital Facilities (Details) (USD $)</t>
  </si>
  <si>
    <t>ABL Credit Facility</t>
  </si>
  <si>
    <t>Jun. 30, 2011</t>
  </si>
  <si>
    <t>Jan. 31, 2013</t>
  </si>
  <si>
    <t>Line of Credit Facility [Line Items]</t>
  </si>
  <si>
    <t>Payments for Repurchase of Warrants</t>
  </si>
  <si>
    <t>Line of Credit Facility, Maximum Borrowing Capacity, Prior to Refinancing</t>
  </si>
  <si>
    <t>Line of Credit Facility, Maximum Borrowing Capacity</t>
  </si>
  <si>
    <t>Line of Credit Facility, Option to Increase Maximum Borrowing Capacity</t>
  </si>
  <si>
    <t>Line of Credit Facility, Unused Capacity, Commitment Fee Percentage</t>
  </si>
  <si>
    <t>Line of Credit Facility, Interest Rate Description</t>
  </si>
  <si>
    <t>'LIBOR plus 3.25%</t>
  </si>
  <si>
    <t>'0.21% plus 1.15%</t>
  </si>
  <si>
    <t>Line of Credit Facility, Covenant Terms</t>
  </si>
  <si>
    <t>'The ratio of our funded debt to capitalization (as defined in the Second Amended and Restated Credit Agreement) may not exceed 0.5 to 1.0, and our EBITDA to interest expense ratio (as defined in the Second Amended and Restated Credit Agreement) may not be less than 2.5 to 1.0.</t>
  </si>
  <si>
    <t>Deferred Finance Costs, Gross</t>
  </si>
  <si>
    <t>Accounts Receivable Held By SPV</t>
  </si>
  <si>
    <t>Line of Credit Facility, Amount Outstanding</t>
  </si>
  <si>
    <t>Line of Credit Facility, Remaining Borrowing Capacity</t>
  </si>
  <si>
    <t>Line of Credit Facility, Average Outstanding Amount</t>
  </si>
  <si>
    <t>Line of Credit Facility, Interest Rate During Period</t>
  </si>
  <si>
    <t>Line of Credit Facility, Maximum Amount Outstanding During Period</t>
  </si>
  <si>
    <t>Line of Credit Facility, Interest Rate at Period End</t>
  </si>
  <si>
    <t>DEBT Term Loans (Details) (Rabobank Term Loan)</t>
  </si>
  <si>
    <t>Debt Instrument, Maturity Date, Description</t>
  </si>
  <si>
    <t>'extended from June 2016 to May 2018</t>
  </si>
  <si>
    <t>Debt Instrument, Interest Rate Terms</t>
  </si>
  <si>
    <t>'LIBOR plus 4%, or at our election, a base rate plus 3%</t>
  </si>
  <si>
    <t>Debt Instrument, Covenant Description</t>
  </si>
  <si>
    <t>'minimum interest coverage ratio (ratio of consolidated EBITDA to consolidated interest expense) of not less than 1.75 to 1.0 commencing with our third quarter of fiscal 2013</t>
  </si>
  <si>
    <t>DEBT Convertible Notes (Details) (USD $)</t>
  </si>
  <si>
    <t>Jul. 31, 2008</t>
  </si>
  <si>
    <t>Purchased Call Option</t>
  </si>
  <si>
    <t>Debt Instrument, Convertible, Conversion Ratio</t>
  </si>
  <si>
    <t>Debt Instrument, Convertible, Principal Convertable</t>
  </si>
  <si>
    <t>Debt Instrument, Convertible, Conversion Price</t>
  </si>
  <si>
    <t>Debt Instrument, Convertible, Nonconvertible Debt Borrowing Rate</t>
  </si>
  <si>
    <t>Debt Instrument, Convertible, Carrying Amount of Equity Component</t>
  </si>
  <si>
    <t>Option Indexed to Issuer's Equity, Indexed Shares</t>
  </si>
  <si>
    <t>Class of Warrant or Right, Number of Securities Called by Warrants or Rights</t>
  </si>
  <si>
    <t>Repayments of Long-term Debt</t>
  </si>
  <si>
    <t>Stock Issued During Period, Shares, Conversion of Convertible Securities</t>
  </si>
  <si>
    <t>Net Shares Retired, Settlement of Convertible Notes</t>
  </si>
  <si>
    <t>Stock Repurchased and Retired During Period, Shares</t>
  </si>
  <si>
    <t>LEASE OBLIGATIONS, COMMITMENTS AND GUARANTEES Narrative (Details) (USD $)</t>
  </si>
  <si>
    <t>Cold Storage Facility</t>
  </si>
  <si>
    <t>Equity Method Investee</t>
  </si>
  <si>
    <t>Forward Grain Contracts</t>
  </si>
  <si>
    <t>Smithfield Beef</t>
  </si>
  <si>
    <t>Property Lease Guarantee</t>
  </si>
  <si>
    <t>Purchase Obligation, Due in Next Twelve Months</t>
  </si>
  <si>
    <t>Operating Leases, Rent Expense</t>
  </si>
  <si>
    <t>Capital Leases, Future Minimum Payments Due</t>
  </si>
  <si>
    <t>Capital Leases, Future Minimum Payments, Present Value of Net Minimum Payments</t>
  </si>
  <si>
    <t>Capital Lease Obligations, Noncurrent</t>
  </si>
  <si>
    <t>Capital Lease Obligations, Current</t>
  </si>
  <si>
    <t>Committeed Funds for Approved Capital Projects</t>
  </si>
  <si>
    <t>Guarantor Obligations, Current Carrying Value</t>
  </si>
  <si>
    <t>LEASE OBLIGATIONS, COMMITMENTS AND GUARANTEES Schedule of Rental Commitments (Details) (USD $)</t>
  </si>
  <si>
    <t>Operating Leased Assets [Line Items]</t>
  </si>
  <si>
    <t>LEASE OBLIGATIONS, COMMITMENTS AND GUARANTEES Schedule of Hog Procurement and Contract Growers Commitments (Details) (Hog Procurement and Contract Grower Payments [Member], USD $)</t>
  </si>
  <si>
    <t>Hog Procurement and Contract Grower Payments [Member]</t>
  </si>
  <si>
    <t>Unrecorded Unconditional Purchase Obligation [Line Items]</t>
  </si>
  <si>
    <t>INCOME TAXES Narrative (Details) (USD $)</t>
  </si>
  <si>
    <t>Transition Period</t>
  </si>
  <si>
    <t>Income taxes receivable</t>
  </si>
  <si>
    <t>Valuation Allowance, Deferred Tax Asset, Change in Amount</t>
  </si>
  <si>
    <t>Undistributed Earnings of Foreign Subsidiaries</t>
  </si>
  <si>
    <t>Unrecognized Tax Benefits, Interest on Income Taxes Accrued</t>
  </si>
  <si>
    <t>Unrecognized Tax Benefits, Interest on Income Taxes Expense</t>
  </si>
  <si>
    <t>Unrecognized Tax Benefits that Would Impact Effective Tax Rate</t>
  </si>
  <si>
    <t>Significant Change in Unrecognized Tax Benefits is Reasonably Possible, Amount of Unrecorded Benefit</t>
  </si>
  <si>
    <t>INCOME TAXES Schedule of Components of Income Tax Expense (Benefit) (Details) (USD $)</t>
  </si>
  <si>
    <t>Current income tax expense (benefit):</t>
  </si>
  <si>
    <t>Current Income Tax Expense (Benefit)</t>
  </si>
  <si>
    <t>Deferred Income Tax Expense (Benefit)</t>
  </si>
  <si>
    <t>Total income tax expense (benefit)</t>
  </si>
  <si>
    <t>INCOME TAXES Schedule of Effective Income Tax Rate Reconciliation (Details)</t>
  </si>
  <si>
    <t>INCOME TAXES Schedule of Deferred Tax Assets and Liabilities (Details) (USD $)</t>
  </si>
  <si>
    <t>Pension liabilities</t>
  </si>
  <si>
    <t>Accrued expenses</t>
  </si>
  <si>
    <t>Deferred Tax Assets, Tax Deferred Expense, Derivatives</t>
  </si>
  <si>
    <t>Deferred Tax Assets, Gross</t>
  </si>
  <si>
    <t>Deferred Tax Liabilities, Investment in Subsidiaries</t>
  </si>
  <si>
    <t>INCOME TAXES Schedule of Classification of Deferred Taxes on Balance Sheet (Details) (USD $)</t>
  </si>
  <si>
    <t>Other current assets</t>
  </si>
  <si>
    <t>INCOME TAXES Schedule of Unrecognized Tax Benefits (Details) (USD $)</t>
  </si>
  <si>
    <t>Income Tax Contingency [Line Items]</t>
  </si>
  <si>
    <t>Unrecognized Tax Benefits</t>
  </si>
  <si>
    <t>Unrecognized Tax Benefits, Increases Resulting from Current Period Tax Positions</t>
  </si>
  <si>
    <t>Unrecognized Tax Benefits, Decreases Resulting from Prior Period Tax Positions</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PENSION AND OTHER RETIREMENT PLANS Narrative (Details) (USD $)</t>
  </si>
  <si>
    <t>Defined Benefit Plan Disclosure [Line Items]</t>
  </si>
  <si>
    <t>Pension and Other Postretirement Benefit Plans, Amounts that Will be Amortized from Accumulated Other Comprehensive Income (Loss) in Next Fiscal Year</t>
  </si>
  <si>
    <t>Defined Benefit Plan, Accumulated Benefit Obligation</t>
  </si>
  <si>
    <t>Defined Benefit Plan, Average Rate of Return on Plan Assets Over Five Year Period</t>
  </si>
  <si>
    <t>Defined Benefit Plan, Number of Shares of Equity Securities Issued by Employer and Related Parties Included in Plan Assets</t>
  </si>
  <si>
    <t>Defined Benefit Plan, Amount of Employer and Related Party Securities Included in Plan Assets</t>
  </si>
  <si>
    <t>Defined Benefit Plan, Minimum Funded Percentage</t>
  </si>
  <si>
    <t>Defined Benefit Plan, Estimated Future Employer Contributions in Next Fiscal Year</t>
  </si>
  <si>
    <t>Defined Contribution Plan, Cost Recognized</t>
  </si>
  <si>
    <t>PENSION AND OTHER RETIREMENT PLANS Schedule of Pension Benefit Obligation, Plan Assets and Funded Status (Details) (USD $)</t>
  </si>
  <si>
    <t>Benefit obligation</t>
  </si>
  <si>
    <t>Benefits paid</t>
  </si>
  <si>
    <t>Defined Benefit Plan, Pension Plans with Accumulated Benefit Obligations in Excess of Plan Assets, Aggregate Accumulated Benefit Obligation</t>
  </si>
  <si>
    <t>Pension Plan, Defined Benefit [Member]</t>
  </si>
  <si>
    <t>Fair value of plan assets</t>
  </si>
  <si>
    <t>Supplemental Employee Retirement Plans, Defined Benefit</t>
  </si>
  <si>
    <t>PENSION AND OTHER RETIREMENT PLANS Schedule of Components of Accumulated Other Comprehensive Income (Loss) (Details) (USD $)</t>
  </si>
  <si>
    <t>Unrecognized actuarial loss</t>
  </si>
  <si>
    <t>PENSION AND OTHER RETIREMENT PLANS Schedule of Components of Net Periodic Pension Costs (Details) (USD $)</t>
  </si>
  <si>
    <t>PENSION AND OTHER RETIREMENT PLANS Schedule of Weighted Average Assumptions (Details)</t>
  </si>
  <si>
    <t>PENSION AND OTHER RETIREMENT PLANS Schedule of Qualified Pension Plan Assets by Major Asset Category (Details) (USD $)</t>
  </si>
  <si>
    <t>Cash and Cash Equivalents, Net of Unsettled Transactions</t>
  </si>
  <si>
    <t>Equity Securities</t>
  </si>
  <si>
    <t>Debt Securities</t>
  </si>
  <si>
    <t>Alternative Assets</t>
  </si>
  <si>
    <t>Defined Benefit Plan, Target Plan Asset Allocations Range Minimum</t>
  </si>
  <si>
    <t>Defined Benefit Plan, Target Plan Asset Allocations Range Maximum</t>
  </si>
  <si>
    <t>PENSION AND OTHER RETIREMENT PLANS Schedule of Expected Future Benefit Payments (Details) (USD $)</t>
  </si>
  <si>
    <t>PENSION AND OTHER RETIREMENT PLANS Schedule of Contributions to Multiemployer Plans (Details) (USD $)</t>
  </si>
  <si>
    <t>Multiemployer Plans [Line Items]</t>
  </si>
  <si>
    <t>Multiemployer Plan, Period Contributions</t>
  </si>
  <si>
    <t>United Food and Commerical Workers International Union Industry Pension Fund</t>
  </si>
  <si>
    <t>Multiemployer Plans, Certified Zone Status</t>
  </si>
  <si>
    <t>'Green</t>
  </si>
  <si>
    <t>Multiemployer Plans, Collective-Bargaining Arrangement, Expiration Date, Description</t>
  </si>
  <si>
    <t>'Multiple</t>
  </si>
  <si>
    <t>Entity Tax Identification Number</t>
  </si>
  <si>
    <t>'516055922</t>
  </si>
  <si>
    <t>Multiemployer Plan Number</t>
  </si>
  <si>
    <t>'001</t>
  </si>
  <si>
    <t>'October 2018</t>
  </si>
  <si>
    <t>'366052390</t>
  </si>
  <si>
    <t>'February 2014</t>
  </si>
  <si>
    <t>'516031295</t>
  </si>
  <si>
    <t>'002</t>
  </si>
  <si>
    <t>EQUITY Common Stock (Details) (Successor)</t>
  </si>
  <si>
    <t>Class of Stock [Line Items]</t>
  </si>
  <si>
    <t>EQUITY Share Repurchase Program (Details) (Smithfield Foods Share Repurchase Program, USD $)</t>
  </si>
  <si>
    <t>In Millions, except Share data, unless otherwise specified</t>
  </si>
  <si>
    <t>28 Months Ended</t>
  </si>
  <si>
    <t>Smithfield Foods Share Repurchase Program</t>
  </si>
  <si>
    <t>Equity, Class of Treasury Stock [Line Items]</t>
  </si>
  <si>
    <t>Stock Repurchased During Period, Average Price Per Share</t>
  </si>
  <si>
    <t>EQUITY Preferred Stock (Details) (Predecessor, USD $)</t>
  </si>
  <si>
    <t>Preferred Stock, Shares Issued</t>
  </si>
  <si>
    <t>EQUITY Stock-Based Compensation (Details) (USD $)</t>
  </si>
  <si>
    <t>Incentive Compensation Plan</t>
  </si>
  <si>
    <t>Performance Shares [Member]</t>
  </si>
  <si>
    <t>Executive Officer [Member]</t>
  </si>
  <si>
    <t>Share-based Compensation Arrangement by Share-based Payment Award [Line Items]</t>
  </si>
  <si>
    <t>Share-Based Compensation, Cash Paid</t>
  </si>
  <si>
    <t>Share-based Compensation, Unpaid</t>
  </si>
  <si>
    <t>Stock-based compensation expense</t>
  </si>
  <si>
    <t>Income tax benefit from stock-based compensation expense</t>
  </si>
  <si>
    <t>Deferred Compensation Arrangement with Individual, Shares Issued</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Equity Instruments Other than Options, Grants in Period, Weighted Average Grant Date Fair Value</t>
  </si>
  <si>
    <t>Deferred Compensation Arrangement with Individual, Compensation Expense</t>
  </si>
  <si>
    <t>EQUITY Schedule of Stock Option Valuation Assumptions (Details) (Predecessor, Incentive Compensation Plan, Stock Options)</t>
  </si>
  <si>
    <t>Predecessor | Incentive Compensation Plan | Stock Option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4 years</t>
  </si>
  <si>
    <t>EQUITY Schedule of Stock Option Activity (Details) (Predecessor, Incentive Compensation Plan, Stock Option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3 years 11 months</t>
  </si>
  <si>
    <t>Share-based Compensation Arrangement by Share-based Payment Award, Options, Outstanding, Intrinsic Value</t>
  </si>
  <si>
    <t>Issuance of common stock for share based payments, shares</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7 months</t>
  </si>
  <si>
    <t>Share-based Compensation Arrangement by Share-based Payment Award, Options, Exercisable, Intrinsic Value</t>
  </si>
  <si>
    <t>EQUITY Schedule of Nonvested Performance Share Units (Details) (Predecessor, Incentive Compensation Plan, Performance Shares [Member])</t>
  </si>
  <si>
    <t>Predecessor | Incentive Compensation Plan | Performance Share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EQUITY Call Spread Transactions (Details) (USD $)</t>
  </si>
  <si>
    <t>Class of Warrant or Right, Exercise Price of Warrants or Rights</t>
  </si>
  <si>
    <t>Option Indexed to Issuer's Equity, Strike Price</t>
  </si>
  <si>
    <t>Purchase of Call Options</t>
  </si>
  <si>
    <t>Proceeds from Issuance of Warrants</t>
  </si>
  <si>
    <t>EQUITY Stock Held in Trust (Details) (USD $)</t>
  </si>
  <si>
    <t>Supplemental Pension Plan</t>
  </si>
  <si>
    <t>Common Stock, Shares Held in Employee Trust, Shares</t>
  </si>
  <si>
    <t>Common Stock, Shares Held in Employee Trust, Per Share</t>
  </si>
  <si>
    <t>Director Fee Deferral Program</t>
  </si>
  <si>
    <t>EQUITY Schedule of Accumulated Other Comprehensive Income (Loss) (Details) (USD $)</t>
  </si>
  <si>
    <t>Accumulated other comprehensive income (loss), Foreign currency translation</t>
  </si>
  <si>
    <t>Accumulated other comprehensive income (loss), Pension accounting</t>
  </si>
  <si>
    <t>EQUITY Other Comprehensive Income (Loss) (Details) (USD $)</t>
  </si>
  <si>
    <t>Selling, General and Administrative Expenses [Member]</t>
  </si>
  <si>
    <t>Other Comprehensive Income (Loss), Foreign Currency Transaction and Translation Gain (Loss) Arising During Period, Net of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before Tax</t>
  </si>
  <si>
    <t>Other Comprehensive Income (Loss), Tax</t>
  </si>
  <si>
    <t>Other Comprehensive Income (Loss), Net of Tax, Portion Attributable to Parent</t>
  </si>
  <si>
    <t>FAIR VALUE MEASUREMENTS Schedule of Fair Value, Assets and Liabilities Measured on a Recurring Basis (Details) (Fair Value, Measurements, Recurring, USD $)</t>
  </si>
  <si>
    <t>Fair Value, Inputs, Level 1</t>
  </si>
  <si>
    <t>Fair Value, Inputs, Level 2</t>
  </si>
  <si>
    <t>Fair Value, Inputs, Level 3</t>
  </si>
  <si>
    <t>Fair Value, Assets and Liabilities Measured on Recurring and Nonrecurring Basis [Line Items]</t>
  </si>
  <si>
    <t>Commodity Contracts, Asset, Fair Value Disclosure</t>
  </si>
  <si>
    <t>Foreign Currency Contract, Asset, Fair Value Disclosure</t>
  </si>
  <si>
    <t>Bond Securities, Asset, Fair Value Disclosure</t>
  </si>
  <si>
    <t>Open-Ended Mutual Funds, Asset Fair Value Disclosure</t>
  </si>
  <si>
    <t>Cash Surrender Value, Fair Value Disclosure</t>
  </si>
  <si>
    <t>Assets, Fair Value Disclosure</t>
  </si>
  <si>
    <t>Commodity Contracts, Liability, Fair Value Disclosure</t>
  </si>
  <si>
    <t>Foreign Currency Contracts, Liability, Fair Value Disclosure</t>
  </si>
  <si>
    <t>Liabilities, Fair Value Disclosure</t>
  </si>
  <si>
    <t>FAIR VALUE MEASUREMENTS Schedule of Fair Value, Pension Plan Assets (Details) (USD $)</t>
  </si>
  <si>
    <t>Limited Partnerships | Fair Value, Inputs, Level 3</t>
  </si>
  <si>
    <t>Defined Benefit Plan, Fair Value of Plan Assets, Excluding Unsettled Transactions</t>
  </si>
  <si>
    <t>Insurance Contracts | Fair Value, Inputs, Level 3</t>
  </si>
  <si>
    <t>Defined Benefit Plan, Fair Value of Plan Assets, Unsettled Transactions</t>
  </si>
  <si>
    <t>Successor | Fair Value, Inputs, Level 1</t>
  </si>
  <si>
    <t>Successor | Fair Value, Inputs, Level 2</t>
  </si>
  <si>
    <t>Successor | Fair Value, Inputs, Level 3</t>
  </si>
  <si>
    <t>Successor | Cash and Cash Equivalents</t>
  </si>
  <si>
    <t>Successor | Cash and Cash Equivalents | Fair Value, Inputs, Level 1</t>
  </si>
  <si>
    <t>Successor | Cash and Cash Equivalents | Fair Value, Inputs, Level 2</t>
  </si>
  <si>
    <t>Successor | Cash and Cash Equivalents | Fair Value, Inputs, Level 3</t>
  </si>
  <si>
    <t>Successor | Preferred Stock</t>
  </si>
  <si>
    <t>Successor | Preferred Stock | Fair Value, Inputs, Level 1</t>
  </si>
  <si>
    <t>Successor | Preferred Stock | Fair Value, Inputs, Level 2</t>
  </si>
  <si>
    <t>Successor | Preferred Stock | Fair Value, Inputs, Level 3</t>
  </si>
  <si>
    <t>Successor | Equity Securities, Health Care</t>
  </si>
  <si>
    <t>Successor | Equity Securities, Health Care | Fair Value, Inputs, Level 1</t>
  </si>
  <si>
    <t>Successor | Equity Securities, Health Care | Fair Value, Inputs, Level 2</t>
  </si>
  <si>
    <t>Successor | Equity Securities, Health Care | Fair Value, Inputs, Level 3</t>
  </si>
  <si>
    <t>Successor | Equity Securities, Financial</t>
  </si>
  <si>
    <t>Successor | Equity Securities, Financial | Fair Value, Inputs, Level 1</t>
  </si>
  <si>
    <t>Successor | Equity Securities, Financial | Fair Value, Inputs, Level 2</t>
  </si>
  <si>
    <t>Successor | Equity Securities, Financial | Fair Value, Inputs, Level 3</t>
  </si>
  <si>
    <t>Successor | Equity Securities, Consumer Staples</t>
  </si>
  <si>
    <t>Successor | Equity Securities, Consumer Staples | Fair Value, Inputs, Level 1</t>
  </si>
  <si>
    <t>Successor | Equity Securities, Consumer Staples | Fair Value, Inputs, Level 2</t>
  </si>
  <si>
    <t>Successor | Equity Securities, Consumer Staples | Fair Value, Inputs, Level 3</t>
  </si>
  <si>
    <t>Successor | Equity Securities, Energy</t>
  </si>
  <si>
    <t>Successor | Equity Securities, Energy | Fair Value, Inputs, Level 1</t>
  </si>
  <si>
    <t>Successor | Equity Securities, Energy | Fair Value, Inputs, Level 2</t>
  </si>
  <si>
    <t>Successor | Equity Securities, Energy | Fair Value, Inputs, Level 3</t>
  </si>
  <si>
    <t>Successor | Equity Securities, Information Technology</t>
  </si>
  <si>
    <t>Successor | Equity Securities, Information Technology | Fair Value, Inputs, Level 1</t>
  </si>
  <si>
    <t>Successor | Equity Securities, Information Technology | Fair Value, Inputs, Level 2</t>
  </si>
  <si>
    <t>Successor | Equity Securities, Information Technology | Fair Value, Inputs, Level 3</t>
  </si>
  <si>
    <t>Successor | Equity Securities, Industrials</t>
  </si>
  <si>
    <t>Successor | Equity Securities, Industrials | Fair Value, Inputs, Level 1</t>
  </si>
  <si>
    <t>Successor | Equity Securities, Industrials | Fair Value, Inputs, Level 2</t>
  </si>
  <si>
    <t>Successor | Equity Securities, Industrials | Fair Value, Inputs, Level 3</t>
  </si>
  <si>
    <t>Successor | Equity Securities, Telecommunication Service</t>
  </si>
  <si>
    <t>Successor | Equity Securities, Telecommunication Service | Fair Value, Inputs, Level 1</t>
  </si>
  <si>
    <t>Successor | Equity Securities, Telecommunication Service | Fair Value, Inputs, Level 2</t>
  </si>
  <si>
    <t>Successor | Equity Securities, Telecommunication Service | Fair Value, Inputs, Level 3</t>
  </si>
  <si>
    <t>Successor | Equity Securities, International</t>
  </si>
  <si>
    <t>Successor | Equity Securities, International | Fair Value, Inputs, Level 1</t>
  </si>
  <si>
    <t>Successor | Equity Securities, International | Fair Value, Inputs, Level 2</t>
  </si>
  <si>
    <t>Successor | Equity Securities, International | Fair Value, Inputs, Level 3</t>
  </si>
  <si>
    <t>Successor | Mutual Funds, International</t>
  </si>
  <si>
    <t>Successor | Mutual Funds, International | Fair Value, Inputs, Level 1</t>
  </si>
  <si>
    <t>Successor | Mutual Funds, International | Fair Value, Inputs, Level 2</t>
  </si>
  <si>
    <t>Successor | Mutual Funds, International | Fair Value, Inputs, Level 3</t>
  </si>
  <si>
    <t>Successor | Mutual Funds, Domestic Small Cap</t>
  </si>
  <si>
    <t>Successor | Mutual Funds, Domestic Small Cap | Fair Value, Inputs, Level 1</t>
  </si>
  <si>
    <t>Successor | Mutual Funds, Domestic Small Cap | Fair Value, Inputs, Level 2</t>
  </si>
  <si>
    <t>Successor | Mutual Funds, Domestic Small Cap | Fair Value, Inputs, Level 3</t>
  </si>
  <si>
    <t>Successor | Fixed Income Funds</t>
  </si>
  <si>
    <t>Successor | Fixed Income Funds | Fair Value, Inputs, Level 1</t>
  </si>
  <si>
    <t>Successor | Fixed Income Funds | Fair Value, Inputs, Level 2</t>
  </si>
  <si>
    <t>Successor | Fixed Income Funds | Fair Value, Inputs, Level 3</t>
  </si>
  <si>
    <t>Successor | Asset-backed Securities</t>
  </si>
  <si>
    <t>Successor | Asset-backed Securities | Fair Value, Inputs, Level 1</t>
  </si>
  <si>
    <t>Successor | Asset-backed Securities | Fair Value, Inputs, Level 2</t>
  </si>
  <si>
    <t>Successor | Asset-backed Securities | Fair Value, Inputs, Level 3</t>
  </si>
  <si>
    <t>Successor | Emerging Markets Securities</t>
  </si>
  <si>
    <t>Successor | Emerging Markets Securities | Fair Value, Inputs, Level 1</t>
  </si>
  <si>
    <t>Successor | Emerging Markets Securities | Fair Value, Inputs, Level 2</t>
  </si>
  <si>
    <t>Successor | Emerging Markets Securities | Fair Value, Inputs, Level 3</t>
  </si>
  <si>
    <t>Successor | Corporate Debt Securities</t>
  </si>
  <si>
    <t>Successor | Corporate Debt Securities | Fair Value, Inputs, Level 1</t>
  </si>
  <si>
    <t>Successor | Corporate Debt Securities | Fair Value, Inputs, Level 2</t>
  </si>
  <si>
    <t>Successor | Corporate Debt Securities | Fair Value, Inputs, Level 3</t>
  </si>
  <si>
    <t>Successor | US Treasury and Government</t>
  </si>
  <si>
    <t>Successor | US Treasury and Government | Fair Value, Inputs, Level 1</t>
  </si>
  <si>
    <t>Successor | US Treasury and Government | Fair Value, Inputs, Level 2</t>
  </si>
  <si>
    <t>Successor | US Treasury and Government | Fair Value, Inputs, Level 3</t>
  </si>
  <si>
    <t>Successor | Limited Partnerships</t>
  </si>
  <si>
    <t>Successor | Limited Partnerships | Fair Value, Inputs, Level 1</t>
  </si>
  <si>
    <t>Successor | Limited Partnerships | Fair Value, Inputs, Level 2</t>
  </si>
  <si>
    <t>Successor | Limited Partnerships | Fair Value, Inputs, Level 3</t>
  </si>
  <si>
    <t>Successor | Diversified Investment Funds</t>
  </si>
  <si>
    <t>Successor | Diversified Investment Funds | Fair Value, Inputs, Level 1</t>
  </si>
  <si>
    <t>Successor | Diversified Investment Funds | Fair Value, Inputs, Level 2</t>
  </si>
  <si>
    <t>Successor | Diversified Investment Funds | Fair Value, Inputs, Level 3</t>
  </si>
  <si>
    <t>Successor | Insurance Contracts</t>
  </si>
  <si>
    <t>Successor | Insurance Contracts | Fair Value, Inputs, Level 1</t>
  </si>
  <si>
    <t>Successor | Insurance Contracts | Fair Value, Inputs, Level 2</t>
  </si>
  <si>
    <t>Successor | Insurance Contracts | Fair Value, Inputs, Level 3</t>
  </si>
  <si>
    <t>Predecessor | Fair Value, Inputs, Level 1</t>
  </si>
  <si>
    <t>Predecessor | Fair Value, Inputs, Level 2</t>
  </si>
  <si>
    <t>Predecessor | Fair Value, Inputs, Level 3</t>
  </si>
  <si>
    <t>Predecessor | Cash and Cash Equivalents</t>
  </si>
  <si>
    <t>Predecessor | Cash and Cash Equivalents | Fair Value, Inputs, Level 1</t>
  </si>
  <si>
    <t>Predecessor | Cash and Cash Equivalents | Fair Value, Inputs, Level 2</t>
  </si>
  <si>
    <t>Predecessor | Cash and Cash Equivalents | Fair Value, Inputs, Level 3</t>
  </si>
  <si>
    <t>Predecessor | Preferred Stock</t>
  </si>
  <si>
    <t>Predecessor | Preferred Stock | Fair Value, Inputs, Level 1</t>
  </si>
  <si>
    <t>Predecessor | Preferred Stock | Fair Value, Inputs, Level 2</t>
  </si>
  <si>
    <t>Predecessor | Preferred Stock | Fair Value, Inputs, Level 3</t>
  </si>
  <si>
    <t>Predecessor | Equity Securities, Health Care</t>
  </si>
  <si>
    <t>Predecessor | Equity Securities, Health Care | Fair Value, Inputs, Level 1</t>
  </si>
  <si>
    <t>Predecessor | Equity Securities, Health Care | Fair Value, Inputs, Level 2</t>
  </si>
  <si>
    <t>Predecessor | Equity Securities, Health Care | Fair Value, Inputs, Level 3</t>
  </si>
  <si>
    <t>Predecessor | Equity Securities, Financial</t>
  </si>
  <si>
    <t>Predecessor | Equity Securities, Financial | Fair Value, Inputs, Level 1</t>
  </si>
  <si>
    <t>Predecessor | Equity Securities, Financial | Fair Value, Inputs, Level 2</t>
  </si>
  <si>
    <t>Predecessor | Equity Securities, Financial | Fair Value, Inputs, Level 3</t>
  </si>
  <si>
    <t>Predecessor | Equity Securities, Consumer Staples</t>
  </si>
  <si>
    <t>Predecessor | Equity Securities, Consumer Staples | Fair Value, Inputs, Level 1</t>
  </si>
  <si>
    <t>Predecessor | Equity Securities, Consumer Staples | Fair Value, Inputs, Level 2</t>
  </si>
  <si>
    <t>Predecessor | Equity Securities, Consumer Staples | Fair Value, Inputs, Level 3</t>
  </si>
  <si>
    <t>Predecessor | Equity Securities, Energy</t>
  </si>
  <si>
    <t>Predecessor | Equity Securities, Energy | Fair Value, Inputs, Level 1</t>
  </si>
  <si>
    <t>Predecessor | Equity Securities, Energy | Fair Value, Inputs, Level 2</t>
  </si>
  <si>
    <t>Predecessor | Equity Securities, Energy | Fair Value, Inputs, Level 3</t>
  </si>
  <si>
    <t>Predecessor | Equity Securities, Information Technology</t>
  </si>
  <si>
    <t>Predecessor | Equity Securities, Information Technology | Fair Value, Inputs, Level 1</t>
  </si>
  <si>
    <t>Predecessor | Equity Securities, Information Technology | Fair Value, Inputs, Level 2</t>
  </si>
  <si>
    <t>Predecessor | Equity Securities, Information Technology | Fair Value, Inputs, Level 3</t>
  </si>
  <si>
    <t>Predecessor | Equity Securities, Industrials</t>
  </si>
  <si>
    <t>Predecessor | Equity Securities, Industrials | Fair Value, Inputs, Level 1</t>
  </si>
  <si>
    <t>Predecessor | Equity Securities, Industrials | Fair Value, Inputs, Level 2</t>
  </si>
  <si>
    <t>Predecessor | Equity Securities, Industrials | Fair Value, Inputs, Level 3</t>
  </si>
  <si>
    <t>Predecessor | Equity Securities, Telecommunication Service</t>
  </si>
  <si>
    <t>Predecessor | Equity Securities, Telecommunication Service | Fair Value, Inputs, Level 1</t>
  </si>
  <si>
    <t>Predecessor | Equity Securities, Telecommunication Service | Fair Value, Inputs, Level 2</t>
  </si>
  <si>
    <t>Predecessor | Equity Securities, Telecommunication Service | Fair Value, Inputs, Level 3</t>
  </si>
  <si>
    <t>Predecessor | Equity Securities, International</t>
  </si>
  <si>
    <t>Predecessor | Equity Securities, International | Fair Value, Inputs, Level 1</t>
  </si>
  <si>
    <t>Predecessor | Equity Securities, International | Fair Value, Inputs, Level 2</t>
  </si>
  <si>
    <t>Predecessor | Equity Securities, International | Fair Value, Inputs, Level 3</t>
  </si>
  <si>
    <t>Predecessor | Mutual Funds, International</t>
  </si>
  <si>
    <t>Predecessor | Mutual Funds, International | Fair Value, Inputs, Level 1</t>
  </si>
  <si>
    <t>Predecessor | Mutual Funds, International | Fair Value, Inputs, Level 2</t>
  </si>
  <si>
    <t>Predecessor | Mutual Funds, International | Fair Value, Inputs, Level 3</t>
  </si>
  <si>
    <t>Predecessor | Mutual Funds, Domestic Small Cap</t>
  </si>
  <si>
    <t>Predecessor | Mutual Funds, Domestic Small Cap | Fair Value, Inputs, Level 1</t>
  </si>
  <si>
    <t>Predecessor | Mutual Funds, Domestic Small Cap | Fair Value, Inputs, Level 2</t>
  </si>
  <si>
    <t>Predecessor | Mutual Funds, Domestic Small Cap | Fair Value, Inputs, Level 3</t>
  </si>
  <si>
    <t>Predecessor | Mutual Funds, Domestic Large Cap</t>
  </si>
  <si>
    <t>Predecessor | Mutual Funds, Domestic Large Cap | Fair Value, Inputs, Level 1</t>
  </si>
  <si>
    <t>Predecessor | Mutual Funds, Domestic Large Cap | Fair Value, Inputs, Level 2</t>
  </si>
  <si>
    <t>Predecessor | Mutual Funds, Domestic Large Cap | Fair Value, Inputs, Level 3</t>
  </si>
  <si>
    <t>Predecessor | Mutual Funds, Balanced</t>
  </si>
  <si>
    <t>Predecessor | Mutual Funds, Balanced | Fair Value, Inputs, Level 1</t>
  </si>
  <si>
    <t>Predecessor | Mutual Funds, Balanced | Fair Value, Inputs, Level 2</t>
  </si>
  <si>
    <t>Predecessor | Mutual Funds, Balanced | Fair Value, Inputs, Level 3</t>
  </si>
  <si>
    <t>Predecessor | Fixed Income Funds</t>
  </si>
  <si>
    <t>Predecessor | Fixed Income Funds | Fair Value, Inputs, Level 1</t>
  </si>
  <si>
    <t>Predecessor | Fixed Income Funds | Fair Value, Inputs, Level 2</t>
  </si>
  <si>
    <t>Predecessor | Fixed Income Funds | Fair Value, Inputs, Level 3</t>
  </si>
  <si>
    <t>Predecessor | Asset-backed Securities</t>
  </si>
  <si>
    <t>Predecessor | Asset-backed Securities | Fair Value, Inputs, Level 1</t>
  </si>
  <si>
    <t>Predecessor | Asset-backed Securities | Fair Value, Inputs, Level 2</t>
  </si>
  <si>
    <t>Predecessor | Asset-backed Securities | Fair Value, Inputs, Level 3</t>
  </si>
  <si>
    <t>Predecessor | Emerging Markets Securities</t>
  </si>
  <si>
    <t>Predecessor | Emerging Markets Securities | Fair Value, Inputs, Level 1</t>
  </si>
  <si>
    <t>Predecessor | Emerging Markets Securities | Fair Value, Inputs, Level 2</t>
  </si>
  <si>
    <t>Predecessor | Emerging Markets Securities | Fair Value, Inputs, Level 3</t>
  </si>
  <si>
    <t>Predecessor | Corporate Debt Securities</t>
  </si>
  <si>
    <t>Predecessor | Corporate Debt Securities | Fair Value, Inputs, Level 1</t>
  </si>
  <si>
    <t>Predecessor | Corporate Debt Securities | Fair Value, Inputs, Level 2</t>
  </si>
  <si>
    <t>Predecessor | Corporate Debt Securities | Fair Value, Inputs, Level 3</t>
  </si>
  <si>
    <t>Predecessor | US Treasury and Government</t>
  </si>
  <si>
    <t>Predecessor | US Treasury and Government | Fair Value, Inputs, Level 1</t>
  </si>
  <si>
    <t>Predecessor | US Treasury and Government | Fair Value, Inputs, Level 2</t>
  </si>
  <si>
    <t>Predecessor | US Treasury and Government | Fair Value, Inputs, Level 3</t>
  </si>
  <si>
    <t>Predecessor | Limited Partnerships</t>
  </si>
  <si>
    <t>Predecessor | Limited Partnerships | Fair Value, Inputs, Level 1</t>
  </si>
  <si>
    <t>Predecessor | Limited Partnerships | Fair Value, Inputs, Level 2</t>
  </si>
  <si>
    <t>Predecessor | Limited Partnerships | Fair Value, Inputs, Level 3</t>
  </si>
  <si>
    <t>Predecessor | Diversified Investment Funds</t>
  </si>
  <si>
    <t>Predecessor | Diversified Investment Funds | Fair Value, Inputs, Level 1</t>
  </si>
  <si>
    <t>Predecessor | Diversified Investment Funds | Fair Value, Inputs, Level 2</t>
  </si>
  <si>
    <t>Predecessor | Diversified Investment Funds | Fair Value, Inputs, Level 3</t>
  </si>
  <si>
    <t>Predecessor | Domestic Options Contracts</t>
  </si>
  <si>
    <t>Predecessor | Domestic Options Contracts | Fair Value, Inputs, Level 1</t>
  </si>
  <si>
    <t>Predecessor | Domestic Options Contracts | Fair Value, Inputs, Level 2</t>
  </si>
  <si>
    <t>Predecessor | Domestic Options Contracts | Fair Value, Inputs, Level 3</t>
  </si>
  <si>
    <t>Predecessor | Forward Contracts</t>
  </si>
  <si>
    <t>Predecessor | Forward Contracts | Fair Value, Inputs, Level 1</t>
  </si>
  <si>
    <t>Predecessor | Forward Contracts | Fair Value, Inputs, Level 2</t>
  </si>
  <si>
    <t>Predecessor | Forward Contracts | Fair Value, Inputs, Level 3</t>
  </si>
  <si>
    <t>Predecessor | Insurance Contracts</t>
  </si>
  <si>
    <t>Predecessor | Insurance Contracts | Fair Value, Inputs, Level 1</t>
  </si>
  <si>
    <t>Predecessor | Insurance Contracts | Fair Value, Inputs, Level 2</t>
  </si>
  <si>
    <t>Predecessor | Insurance Contracts | Fair Value, Inputs, Level 3</t>
  </si>
  <si>
    <t>FAIR VALUE MEASUREMENTS Schedule of Level 3 Change, Pension Plan Assets (Details) (Fair Value, Inputs, Level 3, USD $)</t>
  </si>
  <si>
    <t>Defined Benefit Plan, Actual Return on Plan Assets Still Held</t>
  </si>
  <si>
    <t>Defined Benefit Plan, Actual Return on Plan Assets Sold During Period</t>
  </si>
  <si>
    <t>Defined Benefit Plan, Purchases, Sales, and Settlements</t>
  </si>
  <si>
    <t>FAIR VALUE MEASUREMENTS Schedule of Fair Value and Carrying Value of Debt (Details) (USD $)</t>
  </si>
  <si>
    <t>Fair Value, Balance Sheet Grouping, Financial Statement Captions [Line Items]</t>
  </si>
  <si>
    <t>Long-term Debt, Fair Value</t>
  </si>
  <si>
    <t>RELATED PARTY TRANSACTIONS Schedule of Related Party Balances (Details) (USD $)</t>
  </si>
  <si>
    <t>RELATED PARTY TRANSACTIONS Narrative (Details) (USD $)</t>
  </si>
  <si>
    <t>JCT, LLC</t>
  </si>
  <si>
    <t>Hog Production Segment Vice Presidents</t>
  </si>
  <si>
    <t>Murphy Family Businesses [Member]</t>
  </si>
  <si>
    <t>Related Party Transaction [Line Items]</t>
  </si>
  <si>
    <t>Revenue from Related Parties</t>
  </si>
  <si>
    <t>Related Party Transaction, Purchases from Related Party</t>
  </si>
  <si>
    <t>Related Party Transaction, Reimbursements Received</t>
  </si>
  <si>
    <t>REGULATION AND CONTINGENCIES Fire Insurance Settlement (Details) (Patrick Cudahy, Inc. Fire Insurance Settlement, USD $)</t>
  </si>
  <si>
    <t>18 Months Ended</t>
  </si>
  <si>
    <t>Jan. 30, 2011</t>
  </si>
  <si>
    <t>Patrick Cudahy, Inc. Fire Insurance Settlement</t>
  </si>
  <si>
    <t>Unusual or Infrequent Item [Line Items]</t>
  </si>
  <si>
    <t>Total insurance proceeds</t>
  </si>
  <si>
    <t>Business Interruption Losses, Allocation of Insurance Proceeds</t>
  </si>
  <si>
    <t>REPORTING SEGMENTS Narrative (Details)</t>
  </si>
  <si>
    <t>hogs</t>
  </si>
  <si>
    <t>sows</t>
  </si>
  <si>
    <t>Breeding Sows, Number</t>
  </si>
  <si>
    <t>Market Hogs, Number</t>
  </si>
  <si>
    <t>Production of Live Hog Requirements, Percent</t>
  </si>
  <si>
    <t>REPORTING SEGMENTS Segment Revenues by Product (Details)</t>
  </si>
  <si>
    <t>Packaged Meats</t>
  </si>
  <si>
    <t>Fresh Pork</t>
  </si>
  <si>
    <t>Internal Hog Sales</t>
  </si>
  <si>
    <t>External Hog Sales</t>
  </si>
  <si>
    <t>Other Products</t>
  </si>
  <si>
    <t>Fresh Meats</t>
  </si>
  <si>
    <t>Revenue, Product Category, Percentage</t>
  </si>
  <si>
    <t>REPORTING SEGMENTS Segment Information (Details) (USD $)</t>
  </si>
  <si>
    <t>Operating Segments [Member]</t>
  </si>
  <si>
    <t>Intersegment Eliminations [Member]</t>
  </si>
  <si>
    <t>Unallocated</t>
  </si>
  <si>
    <t>Segment sales</t>
  </si>
  <si>
    <t>Interest expense (income)</t>
  </si>
  <si>
    <t>REPORTING SEGMENTS Goodwill by Segment (Details) (Predecessor, USD $)</t>
  </si>
  <si>
    <t>Goodwill [Line Items]</t>
  </si>
  <si>
    <t>Goodwill, Acquired During Period</t>
  </si>
  <si>
    <t>Goodwill, Other Changes</t>
  </si>
  <si>
    <t>REPORTING SEGMENTS Operations by Geographic Area (Details) (USD $)</t>
  </si>
  <si>
    <t>Revenues from External Customers and Long-Lived Assets [Line Items]</t>
  </si>
  <si>
    <t>Long-lived assets</t>
  </si>
  <si>
    <t>SUPPLEMENTAL CASH FLOW INFORMATION Supplemental Cash Flow Information (Details) (USD $)</t>
  </si>
  <si>
    <t>Interest paid</t>
  </si>
  <si>
    <t>QUARTERLY RESULTS OF OPERATIONS (UNAUDITED) Quarterly Results of Operations (Details) (USD $)</t>
  </si>
  <si>
    <t>Earnings per share, basic</t>
  </si>
  <si>
    <t>Earnings per share, diluted</t>
  </si>
  <si>
    <t>QUARTERLY RESULTS OF OPERATIONS (UNAUDITED) Narrative (Details) (USD $)</t>
  </si>
  <si>
    <t>Missouri Litigation</t>
  </si>
  <si>
    <t>Loss Contingency, Loss in Period</t>
  </si>
  <si>
    <t>Restructuring Charges</t>
  </si>
  <si>
    <t>Professional Fees, Terminated Potential Acquisition</t>
  </si>
  <si>
    <t>VALUATION AND QUALIFYING ACCOUNTS Schedule of Valuation and Qualifying Accounts (Details) (USD $)</t>
  </si>
  <si>
    <t>Allowance for Doubtful Accounts, Current</t>
  </si>
  <si>
    <t>Inventory Valuation Reserve</t>
  </si>
  <si>
    <t>Valuation Allowance of Deferred Tax Assets</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i/>
      <sz val="10"/>
      <color theme="1"/>
      <name val="Inherit"/>
    </font>
    <font>
      <sz val="10"/>
      <color rgb="FF000000"/>
      <name val="Times New Roman"/>
      <family val="1"/>
    </font>
    <font>
      <b/>
      <sz val="8"/>
      <color theme="1"/>
      <name val="Inherit"/>
    </font>
    <font>
      <sz val="10"/>
      <color rgb="FF000000"/>
      <name val="Inherit"/>
    </font>
    <font>
      <sz val="9"/>
      <color theme="1"/>
      <name val="Inherit"/>
    </font>
    <font>
      <b/>
      <sz val="7.5"/>
      <color theme="1"/>
      <name val="Inherit"/>
    </font>
    <font>
      <i/>
      <sz val="9"/>
      <color theme="1"/>
      <name val="Inherit"/>
    </font>
    <font>
      <sz val="8"/>
      <color theme="1"/>
      <name val="Inherit"/>
    </font>
    <font>
      <sz val="5"/>
      <color theme="1"/>
      <name val="Inherit"/>
    </font>
    <font>
      <sz val="7"/>
      <color theme="1"/>
      <name val="Inherit"/>
    </font>
    <font>
      <sz val="8"/>
      <color rgb="FF000000"/>
      <name val="Times New Roman"/>
      <family val="1"/>
    </font>
    <font>
      <sz val="8"/>
      <color rgb="FF000000"/>
      <name val="Inherit"/>
    </font>
    <font>
      <sz val="10"/>
      <color rgb="FFFF0000"/>
      <name val="Inherit"/>
    </font>
    <font>
      <i/>
      <sz val="7"/>
      <color theme="1"/>
      <name val="Inherit"/>
    </font>
    <font>
      <b/>
      <sz val="5"/>
      <color theme="1"/>
      <name val="Inherit"/>
    </font>
    <font>
      <b/>
      <sz val="9"/>
      <color theme="1"/>
      <name val="Inherit"/>
    </font>
    <font>
      <b/>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style="medium">
        <color rgb="FF000000"/>
      </top>
      <bottom style="double">
        <color rgb="FF000000"/>
      </bottom>
      <diagonal/>
    </border>
    <border>
      <left style="medium">
        <color rgb="FF000000"/>
      </left>
      <right/>
      <top/>
      <bottom style="double">
        <color rgb="FF000000"/>
      </bottom>
      <diagonal/>
    </border>
    <border>
      <left/>
      <right style="medium">
        <color rgb="FF000000"/>
      </right>
      <top/>
      <bottom/>
      <diagonal/>
    </border>
    <border>
      <left/>
      <right style="medium">
        <color rgb="FF000000"/>
      </right>
      <top style="medium">
        <color rgb="FF000000"/>
      </top>
      <bottom/>
      <diagonal/>
    </border>
    <border>
      <left/>
      <right/>
      <top style="double">
        <color rgb="FF000000"/>
      </top>
      <bottom/>
      <diagonal/>
    </border>
    <border>
      <left style="medium">
        <color rgb="FF000000"/>
      </left>
      <right/>
      <top style="double">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0" fillId="0" borderId="12" xfId="0" applyFont="1" applyBorder="1" applyAlignment="1">
      <alignment wrapText="1"/>
    </xf>
    <xf numFmtId="0" fontId="20" fillId="0" borderId="13" xfId="0" applyFont="1" applyBorder="1" applyAlignment="1">
      <alignment wrapText="1"/>
    </xf>
    <xf numFmtId="0" fontId="24" fillId="0" borderId="12" xfId="0" applyFont="1" applyBorder="1" applyAlignment="1">
      <alignment horizontal="center" wrapText="1"/>
    </xf>
    <xf numFmtId="0" fontId="20" fillId="0" borderId="10" xfId="0" applyFont="1" applyBorder="1" applyAlignment="1">
      <alignment wrapText="1"/>
    </xf>
    <xf numFmtId="0" fontId="20" fillId="0" borderId="14" xfId="0" applyFont="1" applyBorder="1" applyAlignment="1">
      <alignment wrapText="1"/>
    </xf>
    <xf numFmtId="0" fontId="24" fillId="0" borderId="0" xfId="0" applyFont="1" applyAlignment="1">
      <alignment horizontal="center" wrapText="1"/>
    </xf>
    <xf numFmtId="0" fontId="24" fillId="0" borderId="15" xfId="0" applyFont="1" applyBorder="1" applyAlignment="1">
      <alignment horizontal="center" wrapText="1"/>
    </xf>
    <xf numFmtId="0" fontId="24" fillId="0" borderId="16"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4" fontId="20" fillId="33" borderId="0" xfId="0" applyNumberFormat="1" applyFont="1" applyFill="1" applyAlignment="1">
      <alignment horizontal="right" wrapText="1"/>
    </xf>
    <xf numFmtId="0" fontId="20" fillId="33" borderId="21" xfId="0" applyFont="1" applyFill="1" applyBorder="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20" fillId="0" borderId="21" xfId="0" applyFont="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4" xfId="0" applyNumberFormat="1"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8" xfId="0" applyFont="1" applyBorder="1" applyAlignment="1">
      <alignment horizontal="left" wrapText="1"/>
    </xf>
    <xf numFmtId="0" fontId="20" fillId="0" borderId="18" xfId="0" applyFont="1" applyBorder="1" applyAlignment="1">
      <alignment horizontal="right" wrapText="1"/>
    </xf>
    <xf numFmtId="0" fontId="20" fillId="0" borderId="18" xfId="0" applyFont="1" applyBorder="1" applyAlignment="1">
      <alignment wrapText="1"/>
    </xf>
    <xf numFmtId="0" fontId="20" fillId="0" borderId="13" xfId="0" applyFont="1" applyBorder="1" applyAlignment="1">
      <alignment horizontal="left" wrapText="1"/>
    </xf>
    <xf numFmtId="0" fontId="20" fillId="0" borderId="20" xfId="0" applyFont="1" applyBorder="1" applyAlignment="1">
      <alignment horizontal="left" wrapText="1"/>
    </xf>
    <xf numFmtId="0" fontId="24" fillId="0" borderId="0" xfId="0" applyFont="1" applyAlignment="1">
      <alignment horizontal="left" wrapText="1"/>
    </xf>
    <xf numFmtId="0" fontId="24" fillId="0" borderId="13" xfId="0" applyFont="1" applyBorder="1" applyAlignment="1">
      <alignment horizontal="center" wrapText="1"/>
    </xf>
    <xf numFmtId="4" fontId="20" fillId="0" borderId="12" xfId="0" applyNumberFormat="1" applyFont="1" applyBorder="1" applyAlignment="1">
      <alignment horizontal="right" wrapText="1"/>
    </xf>
    <xf numFmtId="4" fontId="20" fillId="0" borderId="18" xfId="0" applyNumberFormat="1" applyFont="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22"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16" fontId="20" fillId="0" borderId="0" xfId="0" applyNumberFormat="1" applyFont="1" applyAlignment="1">
      <alignment horizontal="center" wrapText="1"/>
    </xf>
    <xf numFmtId="4" fontId="20" fillId="0" borderId="13" xfId="0" applyNumberFormat="1"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6"/>
    </xf>
    <xf numFmtId="0" fontId="20" fillId="33" borderId="12" xfId="0" applyFont="1" applyFill="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33" borderId="0" xfId="0" applyFont="1" applyFill="1" applyAlignment="1">
      <alignment horizontal="left" wrapText="1" indent="6"/>
    </xf>
    <xf numFmtId="0" fontId="20" fillId="0" borderId="11" xfId="0" applyFont="1" applyBorder="1" applyAlignment="1">
      <alignment wrapText="1"/>
    </xf>
    <xf numFmtId="0" fontId="20" fillId="0" borderId="0" xfId="0" applyFont="1" applyBorder="1" applyAlignment="1">
      <alignment wrapText="1"/>
    </xf>
    <xf numFmtId="0" fontId="20" fillId="33" borderId="12" xfId="0" applyFont="1" applyFill="1" applyBorder="1" applyAlignment="1">
      <alignment horizontal="left" wrapText="1"/>
    </xf>
    <xf numFmtId="0" fontId="20" fillId="33" borderId="18"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33" borderId="13" xfId="0" applyFont="1" applyFill="1" applyBorder="1" applyAlignment="1">
      <alignment horizontal="left" wrapText="1"/>
    </xf>
    <xf numFmtId="0" fontId="20" fillId="33" borderId="20" xfId="0" applyFont="1" applyFill="1" applyBorder="1" applyAlignment="1">
      <alignment horizontal="left" wrapText="1"/>
    </xf>
    <xf numFmtId="0" fontId="20" fillId="33" borderId="18"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15" fontId="24" fillId="0" borderId="10" xfId="0" applyNumberFormat="1" applyFont="1" applyBorder="1" applyAlignment="1">
      <alignment horizontal="center" vertical="top" wrapText="1"/>
    </xf>
    <xf numFmtId="0" fontId="20" fillId="0" borderId="0" xfId="0" applyFont="1" applyAlignment="1">
      <alignment horizontal="left" wrapText="1" indent="6"/>
    </xf>
    <xf numFmtId="0" fontId="20" fillId="33" borderId="0" xfId="0" applyFont="1" applyFill="1" applyAlignment="1">
      <alignment horizontal="left" wrapText="1" indent="9"/>
    </xf>
    <xf numFmtId="0" fontId="20" fillId="0" borderId="0" xfId="0" applyFont="1" applyAlignment="1">
      <alignment horizontal="left" wrapText="1" indent="6"/>
    </xf>
    <xf numFmtId="0" fontId="22" fillId="33" borderId="0" xfId="0" applyFont="1" applyFill="1" applyAlignment="1">
      <alignment horizontal="left" wrapText="1"/>
    </xf>
    <xf numFmtId="0" fontId="20" fillId="33" borderId="0" xfId="0" applyFont="1" applyFill="1" applyAlignment="1">
      <alignment horizontal="left" wrapText="1" indent="9"/>
    </xf>
    <xf numFmtId="0" fontId="28" fillId="0" borderId="0" xfId="0" applyFont="1" applyAlignment="1">
      <alignment horizontal="lef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4"/>
    </xf>
    <xf numFmtId="0" fontId="26" fillId="33" borderId="12" xfId="0" applyFont="1" applyFill="1" applyBorder="1" applyAlignment="1">
      <alignment horizontal="left" wrapText="1"/>
    </xf>
    <xf numFmtId="0" fontId="26" fillId="33" borderId="18" xfId="0" applyFont="1" applyFill="1" applyBorder="1" applyAlignment="1">
      <alignment horizontal="left" wrapText="1"/>
    </xf>
    <xf numFmtId="0" fontId="26" fillId="33" borderId="12" xfId="0" applyFont="1" applyFill="1" applyBorder="1" applyAlignment="1">
      <alignment horizontal="right" wrapText="1"/>
    </xf>
    <xf numFmtId="0" fontId="26" fillId="33" borderId="18" xfId="0" applyFont="1" applyFill="1" applyBorder="1" applyAlignment="1">
      <alignment horizontal="right" wrapText="1"/>
    </xf>
    <xf numFmtId="0" fontId="20" fillId="0" borderId="23" xfId="0" applyFont="1" applyBorder="1" applyAlignment="1">
      <alignment wrapText="1"/>
    </xf>
    <xf numFmtId="0" fontId="26" fillId="0" borderId="10" xfId="0" applyFont="1" applyBorder="1" applyAlignment="1">
      <alignment horizontal="left" wrapText="1"/>
    </xf>
    <xf numFmtId="0" fontId="30" fillId="0" borderId="0" xfId="0" applyFont="1" applyAlignment="1">
      <alignment vertical="top" wrapText="1"/>
    </xf>
    <xf numFmtId="0" fontId="29" fillId="0" borderId="0" xfId="0" applyFont="1" applyAlignment="1">
      <alignment horizontal="left" vertical="top"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15" fontId="24" fillId="0" borderId="15" xfId="0" applyNumberFormat="1" applyFont="1" applyBorder="1" applyAlignment="1">
      <alignment horizontal="center" wrapText="1"/>
    </xf>
    <xf numFmtId="0" fontId="24" fillId="0" borderId="12" xfId="0" applyFont="1" applyBorder="1" applyAlignment="1">
      <alignment horizontal="left" wrapText="1"/>
    </xf>
    <xf numFmtId="0" fontId="24" fillId="0" borderId="10" xfId="0" applyFont="1" applyBorder="1" applyAlignment="1">
      <alignment horizontal="lef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4" fillId="0" borderId="10" xfId="0" applyFont="1" applyBorder="1" applyAlignment="1">
      <alignment horizontal="left" wrapText="1"/>
    </xf>
    <xf numFmtId="15" fontId="24" fillId="0" borderId="16" xfId="0" applyNumberFormat="1" applyFont="1" applyBorder="1" applyAlignment="1">
      <alignment horizontal="center" wrapText="1"/>
    </xf>
    <xf numFmtId="0" fontId="24" fillId="0" borderId="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Border="1" applyAlignment="1">
      <alignment horizontal="lef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8" xfId="0" applyFont="1" applyFill="1" applyBorder="1" applyAlignment="1">
      <alignment horizontal="right" wrapText="1" indent="4"/>
    </xf>
    <xf numFmtId="0" fontId="20" fillId="33" borderId="18" xfId="0" applyFont="1" applyFill="1" applyBorder="1" applyAlignment="1">
      <alignment horizontal="left" wrapText="1"/>
    </xf>
    <xf numFmtId="0" fontId="20" fillId="33" borderId="20" xfId="0" applyFont="1" applyFill="1" applyBorder="1" applyAlignment="1">
      <alignment horizontal="right" wrapText="1" indent="4"/>
    </xf>
    <xf numFmtId="0" fontId="20" fillId="33" borderId="18" xfId="0" applyFont="1" applyFill="1" applyBorder="1" applyAlignment="1">
      <alignment horizontal="right" wrapText="1"/>
    </xf>
    <xf numFmtId="0" fontId="20" fillId="0" borderId="0" xfId="0" applyFont="1" applyAlignment="1">
      <alignment horizontal="right" wrapText="1" indent="4"/>
    </xf>
    <xf numFmtId="0" fontId="20" fillId="33" borderId="0" xfId="0" applyFont="1" applyFill="1" applyAlignment="1">
      <alignment horizontal="right" wrapText="1" indent="4"/>
    </xf>
    <xf numFmtId="0" fontId="20" fillId="0" borderId="10" xfId="0" applyFont="1" applyBorder="1" applyAlignment="1">
      <alignment horizontal="right" wrapText="1" indent="4"/>
    </xf>
    <xf numFmtId="0" fontId="20" fillId="0" borderId="24" xfId="0" applyFont="1" applyBorder="1" applyAlignment="1">
      <alignment wrapText="1"/>
    </xf>
    <xf numFmtId="0" fontId="20" fillId="33" borderId="10" xfId="0" applyFont="1" applyFill="1" applyBorder="1" applyAlignment="1">
      <alignment horizontal="right" wrapText="1" indent="4"/>
    </xf>
    <xf numFmtId="0" fontId="20" fillId="0" borderId="0" xfId="0" applyFont="1" applyAlignment="1">
      <alignment horizontal="left" wrapText="1" indent="7"/>
    </xf>
    <xf numFmtId="0" fontId="20" fillId="33" borderId="0" xfId="0" applyFont="1" applyFill="1" applyAlignment="1">
      <alignment horizontal="left" wrapText="1" indent="1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20" xfId="0" applyFont="1" applyFill="1" applyBorder="1" applyAlignment="1">
      <alignment horizontal="lef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9" xfId="0" applyFont="1" applyBorder="1" applyAlignment="1">
      <alignment horizontal="left" wrapText="1"/>
    </xf>
    <xf numFmtId="0" fontId="20" fillId="0" borderId="0" xfId="0" applyFont="1" applyAlignment="1">
      <alignment horizontal="left" wrapText="1" indent="7"/>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0" borderId="0" xfId="0" applyFont="1" applyAlignment="1">
      <alignment horizontal="left" vertical="top"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5" fillId="0" borderId="0" xfId="0" applyFont="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8" xfId="0" applyNumberFormat="1" applyFont="1" applyBorder="1" applyAlignment="1">
      <alignment horizontal="right" wrapText="1"/>
    </xf>
    <xf numFmtId="3" fontId="20" fillId="33" borderId="23" xfId="0" applyNumberFormat="1" applyFont="1" applyFill="1" applyBorder="1" applyAlignment="1">
      <alignment horizontal="right" wrapText="1"/>
    </xf>
    <xf numFmtId="0" fontId="20" fillId="33" borderId="23" xfId="0" applyFont="1" applyFill="1" applyBorder="1" applyAlignment="1">
      <alignment wrapText="1"/>
    </xf>
    <xf numFmtId="3" fontId="20" fillId="33" borderId="18" xfId="0" applyNumberFormat="1"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0" borderId="0" xfId="0" applyFont="1" applyAlignment="1">
      <alignment horizontal="justify" vertical="top" wrapText="1"/>
    </xf>
    <xf numFmtId="0" fontId="21" fillId="33" borderId="0" xfId="0" applyFont="1" applyFill="1" applyAlignment="1">
      <alignment horizontal="left" wrapText="1"/>
    </xf>
    <xf numFmtId="0" fontId="22" fillId="0" borderId="0" xfId="0" applyFont="1" applyAlignment="1">
      <alignment horizontal="left" vertical="top" wrapText="1" indent="2"/>
    </xf>
    <xf numFmtId="0" fontId="20" fillId="33" borderId="0" xfId="0" applyFont="1" applyFill="1" applyAlignment="1">
      <alignment wrapText="1" indent="4"/>
    </xf>
    <xf numFmtId="0" fontId="20" fillId="0" borderId="0" xfId="0" applyFont="1" applyAlignment="1">
      <alignment horizontal="left" wrapText="1" indent="8"/>
    </xf>
    <xf numFmtId="0" fontId="20" fillId="33" borderId="23"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3"/>
    </xf>
    <xf numFmtId="0" fontId="20" fillId="0" borderId="0" xfId="0" applyFont="1" applyAlignment="1">
      <alignment horizontal="justify" wrapText="1"/>
    </xf>
    <xf numFmtId="0" fontId="18" fillId="0" borderId="0" xfId="0" applyFont="1" applyAlignment="1">
      <alignment horizontal="center" wrapText="1"/>
    </xf>
    <xf numFmtId="0" fontId="20" fillId="0" borderId="25" xfId="0" applyFont="1" applyBorder="1" applyAlignment="1">
      <alignment wrapText="1"/>
    </xf>
    <xf numFmtId="0" fontId="19" fillId="0" borderId="0" xfId="0" applyFont="1" applyAlignment="1">
      <alignment horizontal="justify" wrapText="1"/>
    </xf>
    <xf numFmtId="0" fontId="20" fillId="33" borderId="19" xfId="0" applyFont="1" applyFill="1" applyBorder="1" applyAlignment="1">
      <alignment horizontal="right" wrapText="1"/>
    </xf>
    <xf numFmtId="0" fontId="20" fillId="0" borderId="18" xfId="0" applyFont="1" applyBorder="1" applyAlignment="1">
      <alignment horizontal="right" wrapText="1"/>
    </xf>
    <xf numFmtId="0" fontId="20" fillId="0" borderId="18" xfId="0" applyFont="1" applyBorder="1" applyAlignment="1">
      <alignment horizontal="left" wrapText="1"/>
    </xf>
    <xf numFmtId="0" fontId="20" fillId="0" borderId="20" xfId="0" applyFont="1" applyBorder="1" applyAlignment="1">
      <alignment horizontal="right" wrapText="1"/>
    </xf>
    <xf numFmtId="0" fontId="33" fillId="0" borderId="0" xfId="0" applyFont="1" applyAlignment="1">
      <alignment horizontal="left" vertical="top" wrapText="1"/>
    </xf>
    <xf numFmtId="0" fontId="20" fillId="0" borderId="19" xfId="0" applyFont="1" applyBorder="1" applyAlignment="1">
      <alignment horizontal="right" wrapText="1"/>
    </xf>
    <xf numFmtId="0" fontId="20" fillId="0" borderId="0" xfId="0" applyFont="1" applyAlignment="1">
      <alignment horizontal="left" wrapText="1" indent="9"/>
    </xf>
    <xf numFmtId="0" fontId="20" fillId="33" borderId="15" xfId="0" applyFont="1" applyFill="1" applyBorder="1" applyAlignment="1">
      <alignment horizontal="left" wrapText="1"/>
    </xf>
    <xf numFmtId="0" fontId="20" fillId="0" borderId="0" xfId="0" applyFont="1" applyAlignment="1">
      <alignment horizontal="left" wrapText="1" indent="9"/>
    </xf>
    <xf numFmtId="0" fontId="20" fillId="33" borderId="11" xfId="0" applyFont="1" applyFill="1" applyBorder="1" applyAlignment="1">
      <alignment wrapText="1" indent="3"/>
    </xf>
    <xf numFmtId="0" fontId="20" fillId="33" borderId="13" xfId="0" applyFont="1" applyFill="1" applyBorder="1" applyAlignment="1">
      <alignment wrapText="1" indent="3"/>
    </xf>
    <xf numFmtId="0" fontId="20" fillId="33" borderId="12" xfId="0" applyFont="1" applyFill="1" applyBorder="1" applyAlignment="1">
      <alignment wrapText="1" indent="3"/>
    </xf>
    <xf numFmtId="0" fontId="20" fillId="33" borderId="0" xfId="0" applyFont="1" applyFill="1" applyBorder="1" applyAlignment="1">
      <alignment wrapText="1" indent="3"/>
    </xf>
    <xf numFmtId="0" fontId="20" fillId="0" borderId="11" xfId="0" applyFont="1" applyBorder="1" applyAlignment="1">
      <alignment horizontal="right" wrapText="1" indent="4"/>
    </xf>
    <xf numFmtId="0" fontId="20" fillId="0" borderId="0" xfId="0" applyFont="1" applyBorder="1" applyAlignment="1">
      <alignment horizontal="right" wrapText="1" indent="4"/>
    </xf>
    <xf numFmtId="0" fontId="20" fillId="33" borderId="15" xfId="0" applyFont="1" applyFill="1" applyBorder="1" applyAlignment="1">
      <alignment horizontal="right" wrapText="1" indent="4"/>
    </xf>
    <xf numFmtId="0" fontId="20" fillId="33" borderId="16" xfId="0" applyFont="1" applyFill="1" applyBorder="1" applyAlignment="1">
      <alignment horizontal="right" wrapText="1" indent="4"/>
    </xf>
    <xf numFmtId="0" fontId="20" fillId="0" borderId="0" xfId="0" applyFont="1" applyAlignment="1">
      <alignment horizontal="left" wrapText="1" indent="12"/>
    </xf>
    <xf numFmtId="0" fontId="20" fillId="33" borderId="24" xfId="0" applyFont="1" applyFill="1" applyBorder="1" applyAlignment="1">
      <alignment wrapText="1"/>
    </xf>
    <xf numFmtId="0" fontId="20" fillId="0" borderId="11" xfId="0" applyFont="1" applyBorder="1" applyAlignment="1">
      <alignment horizontal="right" wrapText="1" indent="3"/>
    </xf>
    <xf numFmtId="0" fontId="20" fillId="0" borderId="0" xfId="0" applyFont="1" applyBorder="1" applyAlignment="1">
      <alignment horizontal="right" wrapText="1" indent="3"/>
    </xf>
    <xf numFmtId="0" fontId="20" fillId="33" borderId="11" xfId="0" applyFont="1" applyFill="1" applyBorder="1" applyAlignment="1">
      <alignment horizontal="right" wrapText="1" indent="3"/>
    </xf>
    <xf numFmtId="0" fontId="20" fillId="33" borderId="0" xfId="0" applyFont="1" applyFill="1" applyBorder="1" applyAlignment="1">
      <alignment horizontal="right" wrapText="1" indent="3"/>
    </xf>
    <xf numFmtId="0" fontId="20" fillId="33" borderId="0" xfId="0" applyFont="1" applyFill="1" applyAlignment="1">
      <alignment horizontal="left" wrapText="1" indent="12"/>
    </xf>
    <xf numFmtId="0" fontId="20" fillId="0" borderId="10" xfId="0" applyFont="1" applyBorder="1" applyAlignment="1">
      <alignment horizontal="right" wrapText="1" indent="3"/>
    </xf>
    <xf numFmtId="4" fontId="20" fillId="33" borderId="10"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6" xfId="0" applyFont="1" applyBorder="1" applyAlignment="1">
      <alignment wrapText="1"/>
    </xf>
    <xf numFmtId="0" fontId="20" fillId="33" borderId="0" xfId="0" applyFont="1" applyFill="1" applyAlignment="1">
      <alignment horizontal="left" wrapText="1" indent="7"/>
    </xf>
    <xf numFmtId="0" fontId="20" fillId="33" borderId="0" xfId="0" applyFont="1" applyFill="1" applyAlignment="1">
      <alignment horizontal="left" wrapText="1" indent="8"/>
    </xf>
    <xf numFmtId="0" fontId="37" fillId="0" borderId="0" xfId="0" applyFont="1" applyAlignment="1">
      <alignment horizontal="center" wrapText="1"/>
    </xf>
    <xf numFmtId="0" fontId="22" fillId="0" borderId="0" xfId="0" applyFont="1" applyAlignment="1">
      <alignment wrapText="1"/>
    </xf>
    <xf numFmtId="0" fontId="38"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0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11" t="s">
        <v>340</v>
      </c>
      <c r="B1" s="1" t="s">
        <v>2</v>
      </c>
    </row>
    <row r="2" spans="1:2">
      <c r="A2" s="11"/>
      <c r="B2" s="1" t="s">
        <v>3</v>
      </c>
    </row>
    <row r="3" spans="1:2" ht="30">
      <c r="A3" s="3" t="s">
        <v>341</v>
      </c>
      <c r="B3" s="4" t="s">
        <v>7</v>
      </c>
    </row>
    <row r="4" spans="1:2">
      <c r="A4" s="118" t="s">
        <v>340</v>
      </c>
      <c r="B4" s="4" t="s">
        <v>7</v>
      </c>
    </row>
    <row r="5" spans="1:2">
      <c r="A5" s="118"/>
      <c r="B5" s="12" t="s">
        <v>342</v>
      </c>
    </row>
    <row r="6" spans="1:2">
      <c r="A6" s="118"/>
      <c r="B6" s="13" t="s">
        <v>343</v>
      </c>
    </row>
    <row r="7" spans="1:2" ht="204.75">
      <c r="A7" s="118"/>
      <c r="B7" s="14" t="s">
        <v>344</v>
      </c>
    </row>
    <row r="8" spans="1:2" ht="306.75">
      <c r="A8" s="118"/>
      <c r="B8" s="14" t="s">
        <v>345</v>
      </c>
    </row>
    <row r="9" spans="1:2">
      <c r="A9" s="118"/>
      <c r="B9" s="13" t="s">
        <v>346</v>
      </c>
    </row>
    <row r="10" spans="1:2">
      <c r="A10" s="118"/>
      <c r="B10" s="15" t="s">
        <v>347</v>
      </c>
    </row>
    <row r="11" spans="1:2" ht="306.75">
      <c r="A11" s="118"/>
      <c r="B11" s="14" t="s">
        <v>348</v>
      </c>
    </row>
    <row r="12" spans="1:2">
      <c r="A12" s="118"/>
      <c r="B12" s="15" t="s">
        <v>349</v>
      </c>
    </row>
    <row r="13" spans="1:2" ht="230.25">
      <c r="A13" s="118"/>
      <c r="B13" s="14" t="s">
        <v>350</v>
      </c>
    </row>
    <row r="14" spans="1:2">
      <c r="A14" s="118"/>
      <c r="B14" s="15" t="s">
        <v>351</v>
      </c>
    </row>
    <row r="15" spans="1:2" ht="243">
      <c r="A15" s="118"/>
      <c r="B15" s="14" t="s">
        <v>352</v>
      </c>
    </row>
    <row r="16" spans="1:2" ht="192">
      <c r="A16" s="118"/>
      <c r="B16" s="14" t="s">
        <v>353</v>
      </c>
    </row>
    <row r="17" spans="1:2">
      <c r="A17" s="118"/>
      <c r="B17" s="13" t="s">
        <v>354</v>
      </c>
    </row>
    <row r="18" spans="1:2" ht="141">
      <c r="A18" s="118"/>
      <c r="B18" s="14" t="s">
        <v>355</v>
      </c>
    </row>
    <row r="19" spans="1:2" ht="166.5">
      <c r="A19" s="118"/>
      <c r="B19" s="16" t="s">
        <v>356</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 min="7" max="11" width="22.140625" bestFit="1" customWidth="1"/>
    <col min="12" max="16" width="36.5703125" bestFit="1" customWidth="1"/>
    <col min="17" max="18" width="15.42578125" bestFit="1" customWidth="1"/>
    <col min="19" max="21" width="15.28515625" bestFit="1" customWidth="1"/>
    <col min="22" max="24" width="16" bestFit="1" customWidth="1"/>
  </cols>
  <sheetData>
    <row r="1" spans="1:24" ht="15" customHeight="1">
      <c r="A1" s="1" t="s">
        <v>1758</v>
      </c>
      <c r="B1" s="1" t="s">
        <v>34</v>
      </c>
      <c r="C1" s="1" t="s">
        <v>35</v>
      </c>
      <c r="D1" s="11" t="s">
        <v>36</v>
      </c>
      <c r="E1" s="11"/>
      <c r="F1" s="11"/>
      <c r="G1" s="1" t="s">
        <v>34</v>
      </c>
      <c r="H1" s="1" t="s">
        <v>35</v>
      </c>
      <c r="I1" s="11" t="s">
        <v>36</v>
      </c>
      <c r="J1" s="11"/>
      <c r="K1" s="11"/>
      <c r="L1" s="1" t="s">
        <v>34</v>
      </c>
      <c r="M1" s="1" t="s">
        <v>35</v>
      </c>
      <c r="N1" s="11" t="s">
        <v>36</v>
      </c>
      <c r="O1" s="11"/>
      <c r="P1" s="11"/>
      <c r="Q1" s="1" t="s">
        <v>34</v>
      </c>
      <c r="R1" s="1" t="s">
        <v>35</v>
      </c>
      <c r="S1" s="11" t="s">
        <v>36</v>
      </c>
      <c r="T1" s="11"/>
      <c r="U1" s="11"/>
      <c r="V1" s="11"/>
      <c r="W1" s="11"/>
      <c r="X1" s="11"/>
    </row>
    <row r="2" spans="1:24">
      <c r="A2" s="1" t="s">
        <v>33</v>
      </c>
      <c r="B2" s="1" t="s">
        <v>3</v>
      </c>
      <c r="C2" s="1" t="s">
        <v>38</v>
      </c>
      <c r="D2" s="1" t="s">
        <v>40</v>
      </c>
      <c r="E2" s="1" t="s">
        <v>41</v>
      </c>
      <c r="F2" s="8">
        <v>40664</v>
      </c>
      <c r="G2" s="1" t="s">
        <v>3</v>
      </c>
      <c r="H2" s="1" t="s">
        <v>38</v>
      </c>
      <c r="I2" s="1" t="s">
        <v>40</v>
      </c>
      <c r="J2" s="1" t="s">
        <v>41</v>
      </c>
      <c r="K2" s="8">
        <v>40664</v>
      </c>
      <c r="L2" s="1" t="s">
        <v>3</v>
      </c>
      <c r="M2" s="1" t="s">
        <v>38</v>
      </c>
      <c r="N2" s="1" t="s">
        <v>40</v>
      </c>
      <c r="O2" s="1" t="s">
        <v>41</v>
      </c>
      <c r="P2" s="8">
        <v>40664</v>
      </c>
      <c r="Q2" s="1" t="s">
        <v>3</v>
      </c>
      <c r="R2" s="1" t="s">
        <v>38</v>
      </c>
      <c r="S2" s="1" t="s">
        <v>40</v>
      </c>
      <c r="T2" s="1" t="s">
        <v>41</v>
      </c>
      <c r="U2" s="8">
        <v>40664</v>
      </c>
      <c r="V2" s="1" t="s">
        <v>40</v>
      </c>
      <c r="W2" s="1" t="s">
        <v>41</v>
      </c>
      <c r="X2" s="8">
        <v>40664</v>
      </c>
    </row>
    <row r="3" spans="1:24" ht="30">
      <c r="A3" s="1"/>
      <c r="B3" s="1" t="s">
        <v>37</v>
      </c>
      <c r="C3" s="1" t="s">
        <v>39</v>
      </c>
      <c r="D3" s="1" t="s">
        <v>39</v>
      </c>
      <c r="E3" s="1" t="s">
        <v>39</v>
      </c>
      <c r="F3" s="1" t="s">
        <v>39</v>
      </c>
      <c r="G3" s="1" t="s">
        <v>1486</v>
      </c>
      <c r="H3" s="1" t="s">
        <v>1486</v>
      </c>
      <c r="I3" s="1" t="s">
        <v>1486</v>
      </c>
      <c r="J3" s="1" t="s">
        <v>1486</v>
      </c>
      <c r="K3" s="1" t="s">
        <v>1486</v>
      </c>
      <c r="L3" s="1" t="s">
        <v>1759</v>
      </c>
      <c r="M3" s="1" t="s">
        <v>1759</v>
      </c>
      <c r="N3" s="1" t="s">
        <v>1759</v>
      </c>
      <c r="O3" s="1" t="s">
        <v>1759</v>
      </c>
      <c r="P3" s="1" t="s">
        <v>1759</v>
      </c>
      <c r="Q3" s="1" t="s">
        <v>1488</v>
      </c>
      <c r="R3" s="1" t="s">
        <v>1488</v>
      </c>
      <c r="S3" s="1" t="s">
        <v>1488</v>
      </c>
      <c r="T3" s="1" t="s">
        <v>1488</v>
      </c>
      <c r="U3" s="1" t="s">
        <v>1488</v>
      </c>
      <c r="V3" s="1" t="s">
        <v>1385</v>
      </c>
      <c r="W3" s="1" t="s">
        <v>1385</v>
      </c>
      <c r="X3" s="1" t="s">
        <v>1385</v>
      </c>
    </row>
    <row r="4" spans="1:24">
      <c r="A4" s="1"/>
      <c r="B4" s="1"/>
      <c r="C4" s="1"/>
      <c r="D4" s="1"/>
      <c r="E4" s="1"/>
      <c r="F4" s="1"/>
      <c r="G4" s="1" t="s">
        <v>37</v>
      </c>
      <c r="H4" s="1" t="s">
        <v>39</v>
      </c>
      <c r="I4" s="1" t="s">
        <v>39</v>
      </c>
      <c r="J4" s="1" t="s">
        <v>39</v>
      </c>
      <c r="K4" s="1" t="s">
        <v>39</v>
      </c>
      <c r="L4" s="1" t="s">
        <v>37</v>
      </c>
      <c r="M4" s="1" t="s">
        <v>39</v>
      </c>
      <c r="N4" s="1" t="s">
        <v>39</v>
      </c>
      <c r="O4" s="1" t="s">
        <v>39</v>
      </c>
      <c r="P4" s="1" t="s">
        <v>39</v>
      </c>
      <c r="Q4" s="1" t="s">
        <v>37</v>
      </c>
      <c r="R4" s="1" t="s">
        <v>39</v>
      </c>
      <c r="S4" s="1" t="s">
        <v>39</v>
      </c>
      <c r="T4" s="1" t="s">
        <v>39</v>
      </c>
      <c r="U4" s="1" t="s">
        <v>39</v>
      </c>
      <c r="V4" s="1" t="s">
        <v>39</v>
      </c>
      <c r="W4" s="1" t="s">
        <v>39</v>
      </c>
      <c r="X4" s="1" t="s">
        <v>39</v>
      </c>
    </row>
    <row r="5" spans="1:24">
      <c r="A5" s="2" t="s">
        <v>57</v>
      </c>
      <c r="B5" s="9">
        <v>29.6</v>
      </c>
      <c r="C5" s="9">
        <v>23.3</v>
      </c>
      <c r="D5" s="9">
        <v>-12.5</v>
      </c>
      <c r="E5" s="9">
        <v>-185.7</v>
      </c>
      <c r="F5" s="9">
        <v>120.2</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58</v>
      </c>
      <c r="B6" s="4">
        <v>-2.2999999999999998</v>
      </c>
      <c r="C6" s="4">
        <v>-6.4</v>
      </c>
      <c r="D6" s="4">
        <v>1.4</v>
      </c>
      <c r="E6" s="4">
        <v>25.9</v>
      </c>
      <c r="F6" s="4">
        <v>2.9</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60">
      <c r="A7" s="2" t="s">
        <v>1760</v>
      </c>
      <c r="B7" s="4">
        <v>27.3</v>
      </c>
      <c r="C7" s="4">
        <v>16.899999999999999</v>
      </c>
      <c r="D7" s="4">
        <v>-11.1</v>
      </c>
      <c r="E7" s="4">
        <v>-159.80000000000001</v>
      </c>
      <c r="F7" s="4">
        <v>123.1</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60">
      <c r="A8" s="2" t="s">
        <v>1761</v>
      </c>
      <c r="B8" s="4" t="s">
        <v>7</v>
      </c>
      <c r="C8" s="4" t="s">
        <v>7</v>
      </c>
      <c r="D8" s="4" t="s">
        <v>7</v>
      </c>
      <c r="E8" s="4" t="s">
        <v>7</v>
      </c>
      <c r="F8" s="4" t="s">
        <v>7</v>
      </c>
      <c r="G8" s="4">
        <v>8.5</v>
      </c>
      <c r="H8" s="4">
        <v>7.4</v>
      </c>
      <c r="I8" s="4">
        <v>-12.3</v>
      </c>
      <c r="J8" s="4">
        <v>-90.8</v>
      </c>
      <c r="K8" s="4">
        <v>25.9</v>
      </c>
      <c r="L8" s="4">
        <v>15.2</v>
      </c>
      <c r="M8" s="4">
        <v>17.399999999999999</v>
      </c>
      <c r="N8" s="4">
        <v>-28.8</v>
      </c>
      <c r="O8" s="4">
        <v>-211.8</v>
      </c>
      <c r="P8" s="4">
        <v>73.8</v>
      </c>
      <c r="Q8" s="4" t="s">
        <v>7</v>
      </c>
      <c r="R8" s="4" t="s">
        <v>7</v>
      </c>
      <c r="S8" s="4" t="s">
        <v>7</v>
      </c>
      <c r="T8" s="4" t="s">
        <v>7</v>
      </c>
      <c r="U8" s="4" t="s">
        <v>7</v>
      </c>
      <c r="V8" s="4" t="s">
        <v>7</v>
      </c>
      <c r="W8" s="4" t="s">
        <v>7</v>
      </c>
      <c r="X8" s="4" t="s">
        <v>7</v>
      </c>
    </row>
    <row r="9" spans="1:24" ht="60">
      <c r="A9" s="2" t="s">
        <v>1762</v>
      </c>
      <c r="B9" s="4" t="s">
        <v>7</v>
      </c>
      <c r="C9" s="4" t="s">
        <v>7</v>
      </c>
      <c r="D9" s="4" t="s">
        <v>7</v>
      </c>
      <c r="E9" s="4" t="s">
        <v>7</v>
      </c>
      <c r="F9" s="4" t="s">
        <v>7</v>
      </c>
      <c r="G9" s="4">
        <v>-3.3</v>
      </c>
      <c r="H9" s="4">
        <v>-2.9</v>
      </c>
      <c r="I9" s="4">
        <v>4.8</v>
      </c>
      <c r="J9" s="4">
        <v>35.299999999999997</v>
      </c>
      <c r="K9" s="4">
        <v>-9.6</v>
      </c>
      <c r="L9" s="4">
        <v>-5.8</v>
      </c>
      <c r="M9" s="4">
        <v>-6.8</v>
      </c>
      <c r="N9" s="4">
        <v>11.1</v>
      </c>
      <c r="O9" s="4">
        <v>82.3</v>
      </c>
      <c r="P9" s="4">
        <v>-27.5</v>
      </c>
      <c r="Q9" s="4" t="s">
        <v>7</v>
      </c>
      <c r="R9" s="4" t="s">
        <v>7</v>
      </c>
      <c r="S9" s="4" t="s">
        <v>7</v>
      </c>
      <c r="T9" s="4" t="s">
        <v>7</v>
      </c>
      <c r="U9" s="4" t="s">
        <v>7</v>
      </c>
      <c r="V9" s="4" t="s">
        <v>7</v>
      </c>
      <c r="W9" s="4" t="s">
        <v>7</v>
      </c>
      <c r="X9" s="4" t="s">
        <v>7</v>
      </c>
    </row>
    <row r="10" spans="1:24" ht="60">
      <c r="A10" s="2" t="s">
        <v>1763</v>
      </c>
      <c r="B10" s="4" t="s">
        <v>7</v>
      </c>
      <c r="C10" s="4" t="s">
        <v>7</v>
      </c>
      <c r="D10" s="4" t="s">
        <v>7</v>
      </c>
      <c r="E10" s="4" t="s">
        <v>7</v>
      </c>
      <c r="F10" s="4" t="s">
        <v>7</v>
      </c>
      <c r="G10" s="4">
        <v>5.2</v>
      </c>
      <c r="H10" s="4">
        <v>4.5</v>
      </c>
      <c r="I10" s="4">
        <v>-7.5</v>
      </c>
      <c r="J10" s="4">
        <v>-55.5</v>
      </c>
      <c r="K10" s="4">
        <v>16.3</v>
      </c>
      <c r="L10" s="4">
        <v>9.4</v>
      </c>
      <c r="M10" s="4">
        <v>10.6</v>
      </c>
      <c r="N10" s="4">
        <v>-17.7</v>
      </c>
      <c r="O10" s="4">
        <v>-129.5</v>
      </c>
      <c r="P10" s="4">
        <v>46.3</v>
      </c>
      <c r="Q10" s="4" t="s">
        <v>7</v>
      </c>
      <c r="R10" s="4" t="s">
        <v>7</v>
      </c>
      <c r="S10" s="4" t="s">
        <v>7</v>
      </c>
      <c r="T10" s="4" t="s">
        <v>7</v>
      </c>
      <c r="U10" s="4" t="s">
        <v>7</v>
      </c>
      <c r="V10" s="4" t="s">
        <v>7</v>
      </c>
      <c r="W10" s="4" t="s">
        <v>7</v>
      </c>
      <c r="X10" s="4" t="s">
        <v>7</v>
      </c>
    </row>
    <row r="11" spans="1:24">
      <c r="A11" s="2" t="s">
        <v>63</v>
      </c>
      <c r="B11" s="4">
        <v>-2.2999999999999998</v>
      </c>
      <c r="C11" s="4">
        <v>-26.6</v>
      </c>
      <c r="D11" s="4">
        <v>53.3</v>
      </c>
      <c r="E11" s="4">
        <v>105.6</v>
      </c>
      <c r="F11" s="4">
        <v>144.9</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45">
      <c r="A12" s="2" t="s">
        <v>1764</v>
      </c>
      <c r="B12" s="4">
        <v>0.9</v>
      </c>
      <c r="C12" s="4">
        <v>10.3</v>
      </c>
      <c r="D12" s="4">
        <v>-20.8</v>
      </c>
      <c r="E12" s="4">
        <v>-42.6</v>
      </c>
      <c r="F12" s="4">
        <v>-57.1</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45">
      <c r="A13" s="2" t="s">
        <v>1765</v>
      </c>
      <c r="B13" s="4">
        <v>-1.4</v>
      </c>
      <c r="C13" s="4">
        <v>-16.3</v>
      </c>
      <c r="D13" s="4">
        <v>32.5</v>
      </c>
      <c r="E13" s="4">
        <v>63</v>
      </c>
      <c r="F13" s="4">
        <v>87.8</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45">
      <c r="A14" s="2" t="s">
        <v>1766</v>
      </c>
      <c r="B14" s="4">
        <v>2.4</v>
      </c>
      <c r="C14" s="4">
        <v>29.2</v>
      </c>
      <c r="D14" s="4">
        <v>165.4</v>
      </c>
      <c r="E14" s="4">
        <v>100.9</v>
      </c>
      <c r="F14" s="4">
        <v>26.6</v>
      </c>
      <c r="G14" s="4">
        <v>0.9</v>
      </c>
      <c r="H14" s="4">
        <v>-23.6</v>
      </c>
      <c r="I14" s="4">
        <v>-108.4</v>
      </c>
      <c r="J14" s="4">
        <v>-75.099999999999994</v>
      </c>
      <c r="K14" s="4">
        <v>-80.7</v>
      </c>
      <c r="L14" s="4">
        <v>-0.3</v>
      </c>
      <c r="M14" s="4">
        <v>0.3</v>
      </c>
      <c r="N14" s="4">
        <v>-2.1</v>
      </c>
      <c r="O14" s="4">
        <v>4.0999999999999996</v>
      </c>
      <c r="P14" s="4">
        <v>2.6</v>
      </c>
      <c r="Q14" s="4">
        <v>-3</v>
      </c>
      <c r="R14" s="4">
        <v>-5.9</v>
      </c>
      <c r="S14" s="4">
        <v>-54.9</v>
      </c>
      <c r="T14" s="4">
        <v>-32.299999999999997</v>
      </c>
      <c r="U14" s="4">
        <v>44.5</v>
      </c>
      <c r="V14" s="4">
        <v>0</v>
      </c>
      <c r="W14" s="4">
        <v>2.4</v>
      </c>
      <c r="X14" s="4">
        <v>7</v>
      </c>
    </row>
    <row r="15" spans="1:24" ht="45">
      <c r="A15" s="2" t="s">
        <v>1767</v>
      </c>
      <c r="B15" s="4" t="s">
        <v>7</v>
      </c>
      <c r="C15" s="4" t="s">
        <v>7</v>
      </c>
      <c r="D15" s="4" t="s">
        <v>7</v>
      </c>
      <c r="E15" s="4" t="s">
        <v>7</v>
      </c>
      <c r="F15" s="4" t="s">
        <v>7</v>
      </c>
      <c r="G15" s="4">
        <v>-0.4</v>
      </c>
      <c r="H15" s="4">
        <v>9.1999999999999993</v>
      </c>
      <c r="I15" s="4">
        <v>42.1</v>
      </c>
      <c r="J15" s="4">
        <v>29.2</v>
      </c>
      <c r="K15" s="4">
        <v>31.4</v>
      </c>
      <c r="L15" s="4">
        <v>0.1</v>
      </c>
      <c r="M15" s="4">
        <v>0</v>
      </c>
      <c r="N15" s="4">
        <v>0.4</v>
      </c>
      <c r="O15" s="4">
        <v>-0.8</v>
      </c>
      <c r="P15" s="4">
        <v>0</v>
      </c>
      <c r="Q15" s="4">
        <v>1.2</v>
      </c>
      <c r="R15" s="4">
        <v>2.2999999999999998</v>
      </c>
      <c r="S15" s="4">
        <v>21.4</v>
      </c>
      <c r="T15" s="4">
        <v>12.6</v>
      </c>
      <c r="U15" s="4">
        <v>-17.3</v>
      </c>
      <c r="V15" s="4">
        <v>0</v>
      </c>
      <c r="W15" s="4">
        <v>0</v>
      </c>
      <c r="X15" s="4">
        <v>-2.7</v>
      </c>
    </row>
    <row r="16" spans="1:24" ht="45">
      <c r="A16" s="2" t="s">
        <v>1768</v>
      </c>
      <c r="B16" s="4" t="s">
        <v>7</v>
      </c>
      <c r="C16" s="4" t="s">
        <v>7</v>
      </c>
      <c r="D16" s="4" t="s">
        <v>7</v>
      </c>
      <c r="E16" s="4" t="s">
        <v>7</v>
      </c>
      <c r="F16" s="4" t="s">
        <v>7</v>
      </c>
      <c r="G16" s="4">
        <v>0.5</v>
      </c>
      <c r="H16" s="4">
        <v>-14.4</v>
      </c>
      <c r="I16" s="4">
        <v>-66.3</v>
      </c>
      <c r="J16" s="4">
        <v>-45.9</v>
      </c>
      <c r="K16" s="4">
        <v>-49.3</v>
      </c>
      <c r="L16" s="4">
        <v>-0.2</v>
      </c>
      <c r="M16" s="4">
        <v>0.3</v>
      </c>
      <c r="N16" s="4">
        <v>-1.7</v>
      </c>
      <c r="O16" s="4">
        <v>3.3</v>
      </c>
      <c r="P16" s="4">
        <v>2.6</v>
      </c>
      <c r="Q16" s="4">
        <v>-1.8</v>
      </c>
      <c r="R16" s="4">
        <v>-3.6</v>
      </c>
      <c r="S16" s="4">
        <v>-33.5</v>
      </c>
      <c r="T16" s="4">
        <v>-19.7</v>
      </c>
      <c r="U16" s="4">
        <v>27.2</v>
      </c>
      <c r="V16" s="4">
        <v>0</v>
      </c>
      <c r="W16" s="4">
        <v>2.4</v>
      </c>
      <c r="X16" s="4">
        <v>4.3</v>
      </c>
    </row>
    <row r="17" spans="1:24" ht="30">
      <c r="A17" s="2" t="s">
        <v>1769</v>
      </c>
      <c r="B17" s="4">
        <v>48.6</v>
      </c>
      <c r="C17" s="4">
        <v>-7.7</v>
      </c>
      <c r="D17" s="4">
        <v>-165.7</v>
      </c>
      <c r="E17" s="4">
        <v>-483.6</v>
      </c>
      <c r="F17" s="4">
        <v>338.2</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1770</v>
      </c>
      <c r="B18" s="4">
        <v>-9.6</v>
      </c>
      <c r="C18" s="4">
        <v>5.7</v>
      </c>
      <c r="D18" s="4">
        <v>60.4</v>
      </c>
      <c r="E18" s="4">
        <v>141.9</v>
      </c>
      <c r="F18" s="4">
        <v>-79.900000000000006</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45">
      <c r="A19" s="2" t="s">
        <v>1771</v>
      </c>
      <c r="B19" s="7">
        <v>39</v>
      </c>
      <c r="C19" s="7">
        <v>-2</v>
      </c>
      <c r="D19" s="9">
        <v>-105.3</v>
      </c>
      <c r="E19" s="9">
        <v>-341.7</v>
      </c>
      <c r="F19" s="9">
        <v>258.3</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sheetData>
  <mergeCells count="4">
    <mergeCell ref="D1:F1"/>
    <mergeCell ref="I1:K1"/>
    <mergeCell ref="N1:P1"/>
    <mergeCell ref="S1:X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5" width="24" bestFit="1" customWidth="1"/>
    <col min="6" max="7" width="12.140625" bestFit="1" customWidth="1"/>
    <col min="8" max="13" width="24" bestFit="1" customWidth="1"/>
  </cols>
  <sheetData>
    <row r="1" spans="1:13" ht="75">
      <c r="A1" s="1" t="s">
        <v>1772</v>
      </c>
      <c r="B1" s="1" t="s">
        <v>3</v>
      </c>
      <c r="C1" s="1" t="s">
        <v>3</v>
      </c>
      <c r="D1" s="1" t="s">
        <v>3</v>
      </c>
      <c r="E1" s="1" t="s">
        <v>3</v>
      </c>
      <c r="F1" s="1" t="s">
        <v>40</v>
      </c>
      <c r="G1" s="1" t="s">
        <v>41</v>
      </c>
      <c r="H1" s="1" t="s">
        <v>40</v>
      </c>
      <c r="I1" s="1" t="s">
        <v>41</v>
      </c>
      <c r="J1" s="1" t="s">
        <v>40</v>
      </c>
      <c r="K1" s="1" t="s">
        <v>41</v>
      </c>
      <c r="L1" s="1" t="s">
        <v>40</v>
      </c>
      <c r="M1" s="1" t="s">
        <v>41</v>
      </c>
    </row>
    <row r="2" spans="1:13">
      <c r="A2" s="1" t="s">
        <v>33</v>
      </c>
      <c r="B2" s="1" t="s">
        <v>37</v>
      </c>
      <c r="C2" s="1" t="s">
        <v>37</v>
      </c>
      <c r="D2" s="1" t="s">
        <v>37</v>
      </c>
      <c r="E2" s="1" t="s">
        <v>37</v>
      </c>
      <c r="F2" s="1" t="s">
        <v>39</v>
      </c>
      <c r="G2" s="1" t="s">
        <v>39</v>
      </c>
      <c r="H2" s="1" t="s">
        <v>39</v>
      </c>
      <c r="I2" s="1" t="s">
        <v>39</v>
      </c>
      <c r="J2" s="1" t="s">
        <v>39</v>
      </c>
      <c r="K2" s="1" t="s">
        <v>39</v>
      </c>
      <c r="L2" s="1" t="s">
        <v>39</v>
      </c>
      <c r="M2" s="1" t="s">
        <v>39</v>
      </c>
    </row>
    <row r="3" spans="1:13">
      <c r="A3" s="1"/>
      <c r="B3" s="1"/>
      <c r="C3" s="1" t="s">
        <v>1773</v>
      </c>
      <c r="D3" s="1" t="s">
        <v>1774</v>
      </c>
      <c r="E3" s="1" t="s">
        <v>1775</v>
      </c>
      <c r="F3" s="1"/>
      <c r="G3" s="1"/>
      <c r="H3" s="1" t="s">
        <v>1773</v>
      </c>
      <c r="I3" s="1" t="s">
        <v>1773</v>
      </c>
      <c r="J3" s="1" t="s">
        <v>1774</v>
      </c>
      <c r="K3" s="1" t="s">
        <v>1774</v>
      </c>
      <c r="L3" s="1" t="s">
        <v>1775</v>
      </c>
      <c r="M3" s="1" t="s">
        <v>1775</v>
      </c>
    </row>
    <row r="4" spans="1:13" ht="45">
      <c r="A4" s="3" t="s">
        <v>1776</v>
      </c>
      <c r="B4" s="4" t="s">
        <v>7</v>
      </c>
      <c r="C4" s="4" t="s">
        <v>7</v>
      </c>
      <c r="D4" s="4" t="s">
        <v>7</v>
      </c>
      <c r="E4" s="4" t="s">
        <v>7</v>
      </c>
      <c r="F4" s="4" t="s">
        <v>7</v>
      </c>
      <c r="G4" s="4" t="s">
        <v>7</v>
      </c>
      <c r="H4" s="4" t="s">
        <v>7</v>
      </c>
      <c r="I4" s="4" t="s">
        <v>7</v>
      </c>
      <c r="J4" s="4" t="s">
        <v>7</v>
      </c>
      <c r="K4" s="4" t="s">
        <v>7</v>
      </c>
      <c r="L4" s="4" t="s">
        <v>7</v>
      </c>
      <c r="M4" s="4" t="s">
        <v>7</v>
      </c>
    </row>
    <row r="5" spans="1:13" ht="30">
      <c r="A5" s="2" t="s">
        <v>1777</v>
      </c>
      <c r="B5" s="9">
        <v>5.0999999999999996</v>
      </c>
      <c r="C5" s="9">
        <v>0.2</v>
      </c>
      <c r="D5" s="9">
        <v>4.9000000000000004</v>
      </c>
      <c r="E5" s="7">
        <v>0</v>
      </c>
      <c r="F5" s="9">
        <v>6.8</v>
      </c>
      <c r="G5" s="9">
        <v>53.3</v>
      </c>
      <c r="H5" s="9">
        <v>6.8</v>
      </c>
      <c r="I5" s="7">
        <v>52</v>
      </c>
      <c r="J5" s="7">
        <v>0</v>
      </c>
      <c r="K5" s="9">
        <v>1.3</v>
      </c>
      <c r="L5" s="7">
        <v>0</v>
      </c>
      <c r="M5" s="7">
        <v>0</v>
      </c>
    </row>
    <row r="6" spans="1:13" ht="30">
      <c r="A6" s="2" t="s">
        <v>1778</v>
      </c>
      <c r="B6" s="4">
        <v>1.2</v>
      </c>
      <c r="C6" s="4">
        <v>0</v>
      </c>
      <c r="D6" s="4">
        <v>1.2</v>
      </c>
      <c r="E6" s="4">
        <v>0</v>
      </c>
      <c r="F6" s="4">
        <v>0.8</v>
      </c>
      <c r="G6" s="4">
        <v>4.3</v>
      </c>
      <c r="H6" s="4">
        <v>0</v>
      </c>
      <c r="I6" s="4">
        <v>0</v>
      </c>
      <c r="J6" s="4">
        <v>0.8</v>
      </c>
      <c r="K6" s="4">
        <v>4.3</v>
      </c>
      <c r="L6" s="4">
        <v>0</v>
      </c>
      <c r="M6" s="4">
        <v>0</v>
      </c>
    </row>
    <row r="7" spans="1:13" ht="30">
      <c r="A7" s="2" t="s">
        <v>1779</v>
      </c>
      <c r="B7" s="4">
        <v>19.8</v>
      </c>
      <c r="C7" s="4">
        <v>19.8</v>
      </c>
      <c r="D7" s="4">
        <v>0</v>
      </c>
      <c r="E7" s="4">
        <v>0</v>
      </c>
      <c r="F7" s="4" t="s">
        <v>7</v>
      </c>
      <c r="G7" s="4" t="s">
        <v>7</v>
      </c>
      <c r="H7" s="4" t="s">
        <v>7</v>
      </c>
      <c r="I7" s="4" t="s">
        <v>7</v>
      </c>
      <c r="J7" s="4" t="s">
        <v>7</v>
      </c>
      <c r="K7" s="4" t="s">
        <v>7</v>
      </c>
      <c r="L7" s="4" t="s">
        <v>7</v>
      </c>
      <c r="M7" s="4" t="s">
        <v>7</v>
      </c>
    </row>
    <row r="8" spans="1:13" ht="30">
      <c r="A8" s="2" t="s">
        <v>1780</v>
      </c>
      <c r="B8" s="4" t="s">
        <v>7</v>
      </c>
      <c r="C8" s="4" t="s">
        <v>7</v>
      </c>
      <c r="D8" s="4" t="s">
        <v>7</v>
      </c>
      <c r="E8" s="4" t="s">
        <v>7</v>
      </c>
      <c r="F8" s="4">
        <v>6.4</v>
      </c>
      <c r="G8" s="4">
        <v>12.2</v>
      </c>
      <c r="H8" s="4">
        <v>6.4</v>
      </c>
      <c r="I8" s="4">
        <v>12.2</v>
      </c>
      <c r="J8" s="4">
        <v>0</v>
      </c>
      <c r="K8" s="4">
        <v>0</v>
      </c>
      <c r="L8" s="4">
        <v>0</v>
      </c>
      <c r="M8" s="4">
        <v>0</v>
      </c>
    </row>
    <row r="9" spans="1:13" ht="30">
      <c r="A9" s="2" t="s">
        <v>1781</v>
      </c>
      <c r="B9" s="4">
        <v>65.8</v>
      </c>
      <c r="C9" s="4">
        <v>0</v>
      </c>
      <c r="D9" s="4">
        <v>65.8</v>
      </c>
      <c r="E9" s="4">
        <v>0</v>
      </c>
      <c r="F9" s="4">
        <v>60</v>
      </c>
      <c r="G9" s="4">
        <v>51.3</v>
      </c>
      <c r="H9" s="4">
        <v>0</v>
      </c>
      <c r="I9" s="4">
        <v>0</v>
      </c>
      <c r="J9" s="4">
        <v>60</v>
      </c>
      <c r="K9" s="4">
        <v>51.3</v>
      </c>
      <c r="L9" s="4">
        <v>0</v>
      </c>
      <c r="M9" s="4">
        <v>0</v>
      </c>
    </row>
    <row r="10" spans="1:13">
      <c r="A10" s="2" t="s">
        <v>1782</v>
      </c>
      <c r="B10" s="4">
        <v>91.9</v>
      </c>
      <c r="C10" s="4">
        <v>20</v>
      </c>
      <c r="D10" s="4">
        <v>71.900000000000006</v>
      </c>
      <c r="E10" s="4">
        <v>0</v>
      </c>
      <c r="F10" s="4">
        <v>74</v>
      </c>
      <c r="G10" s="4">
        <v>121.1</v>
      </c>
      <c r="H10" s="4">
        <v>13.2</v>
      </c>
      <c r="I10" s="4">
        <v>64.2</v>
      </c>
      <c r="J10" s="4">
        <v>60.8</v>
      </c>
      <c r="K10" s="4">
        <v>56.9</v>
      </c>
      <c r="L10" s="4">
        <v>0</v>
      </c>
      <c r="M10" s="4">
        <v>0</v>
      </c>
    </row>
    <row r="11" spans="1:13" ht="30">
      <c r="A11" s="2" t="s">
        <v>1783</v>
      </c>
      <c r="B11" s="4">
        <v>20.5</v>
      </c>
      <c r="C11" s="4">
        <v>15.1</v>
      </c>
      <c r="D11" s="4">
        <v>5.4</v>
      </c>
      <c r="E11" s="4">
        <v>0</v>
      </c>
      <c r="F11" s="4">
        <v>67.599999999999994</v>
      </c>
      <c r="G11" s="4">
        <v>8.6</v>
      </c>
      <c r="H11" s="4">
        <v>30.5</v>
      </c>
      <c r="I11" s="4">
        <v>0</v>
      </c>
      <c r="J11" s="4">
        <v>37.1</v>
      </c>
      <c r="K11" s="4">
        <v>8.6</v>
      </c>
      <c r="L11" s="4">
        <v>0</v>
      </c>
      <c r="M11" s="4">
        <v>0</v>
      </c>
    </row>
    <row r="12" spans="1:13" ht="30">
      <c r="A12" s="2" t="s">
        <v>1784</v>
      </c>
      <c r="B12" s="4">
        <v>0.2</v>
      </c>
      <c r="C12" s="4">
        <v>0</v>
      </c>
      <c r="D12" s="4">
        <v>0.2</v>
      </c>
      <c r="E12" s="4">
        <v>0</v>
      </c>
      <c r="F12" s="4">
        <v>0.4</v>
      </c>
      <c r="G12" s="4">
        <v>0.7</v>
      </c>
      <c r="H12" s="4">
        <v>0</v>
      </c>
      <c r="I12" s="4">
        <v>0</v>
      </c>
      <c r="J12" s="4">
        <v>0.4</v>
      </c>
      <c r="K12" s="4">
        <v>0.7</v>
      </c>
      <c r="L12" s="4">
        <v>0</v>
      </c>
      <c r="M12" s="4">
        <v>0</v>
      </c>
    </row>
    <row r="13" spans="1:13">
      <c r="A13" s="2" t="s">
        <v>1785</v>
      </c>
      <c r="B13" s="9">
        <v>20.7</v>
      </c>
      <c r="C13" s="9">
        <v>15.1</v>
      </c>
      <c r="D13" s="9">
        <v>5.6</v>
      </c>
      <c r="E13" s="7">
        <v>0</v>
      </c>
      <c r="F13" s="7">
        <v>68</v>
      </c>
      <c r="G13" s="9">
        <v>9.3000000000000007</v>
      </c>
      <c r="H13" s="9">
        <v>30.5</v>
      </c>
      <c r="I13" s="7">
        <v>0</v>
      </c>
      <c r="J13" s="9">
        <v>37.5</v>
      </c>
      <c r="K13" s="9">
        <v>9.3000000000000007</v>
      </c>
      <c r="L13" s="7">
        <v>0</v>
      </c>
      <c r="M13" s="7">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4"/>
  <sheetViews>
    <sheetView showGridLines="0" workbookViewId="0"/>
  </sheetViews>
  <sheetFormatPr defaultRowHeight="15"/>
  <cols>
    <col min="1" max="1" width="36.5703125" bestFit="1" customWidth="1"/>
    <col min="2" max="2" width="12.28515625" bestFit="1" customWidth="1"/>
    <col min="3" max="4" width="12.140625" bestFit="1" customWidth="1"/>
    <col min="5" max="5" width="9.28515625" bestFit="1" customWidth="1"/>
  </cols>
  <sheetData>
    <row r="1" spans="1:5" ht="45">
      <c r="A1" s="1" t="s">
        <v>1786</v>
      </c>
      <c r="B1" s="11" t="s">
        <v>3</v>
      </c>
      <c r="C1" s="11" t="s">
        <v>40</v>
      </c>
      <c r="D1" s="11" t="s">
        <v>41</v>
      </c>
      <c r="E1" s="255">
        <v>40664</v>
      </c>
    </row>
    <row r="2" spans="1:5">
      <c r="A2" s="1" t="s">
        <v>33</v>
      </c>
      <c r="B2" s="11"/>
      <c r="C2" s="11"/>
      <c r="D2" s="11"/>
      <c r="E2" s="255"/>
    </row>
    <row r="3" spans="1:5" ht="30">
      <c r="A3" s="2" t="s">
        <v>1787</v>
      </c>
      <c r="B3" s="4" t="s">
        <v>7</v>
      </c>
      <c r="C3" s="4" t="s">
        <v>7</v>
      </c>
      <c r="D3" s="4" t="s">
        <v>7</v>
      </c>
      <c r="E3" s="4" t="s">
        <v>7</v>
      </c>
    </row>
    <row r="4" spans="1:5" ht="30">
      <c r="A4" s="3" t="s">
        <v>1648</v>
      </c>
      <c r="B4" s="4" t="s">
        <v>7</v>
      </c>
      <c r="C4" s="4" t="s">
        <v>7</v>
      </c>
      <c r="D4" s="4" t="s">
        <v>7</v>
      </c>
      <c r="E4" s="4" t="s">
        <v>7</v>
      </c>
    </row>
    <row r="5" spans="1:5" ht="45">
      <c r="A5" s="2" t="s">
        <v>1788</v>
      </c>
      <c r="B5" s="9">
        <v>37.799999999999997</v>
      </c>
      <c r="C5" s="9">
        <v>40.1</v>
      </c>
      <c r="D5" s="7">
        <v>75</v>
      </c>
      <c r="E5" s="9">
        <v>33.6</v>
      </c>
    </row>
    <row r="6" spans="1:5" ht="30">
      <c r="A6" s="2" t="s">
        <v>1789</v>
      </c>
      <c r="B6" s="4" t="s">
        <v>7</v>
      </c>
      <c r="C6" s="4" t="s">
        <v>7</v>
      </c>
      <c r="D6" s="4" t="s">
        <v>7</v>
      </c>
      <c r="E6" s="4" t="s">
        <v>7</v>
      </c>
    </row>
    <row r="7" spans="1:5" ht="30">
      <c r="A7" s="3" t="s">
        <v>1648</v>
      </c>
      <c r="B7" s="4" t="s">
        <v>7</v>
      </c>
      <c r="C7" s="4" t="s">
        <v>7</v>
      </c>
      <c r="D7" s="4" t="s">
        <v>7</v>
      </c>
      <c r="E7" s="4" t="s">
        <v>7</v>
      </c>
    </row>
    <row r="8" spans="1:5" ht="45">
      <c r="A8" s="2" t="s">
        <v>1788</v>
      </c>
      <c r="B8" s="4">
        <v>1.1000000000000001</v>
      </c>
      <c r="C8" s="4">
        <v>1.2</v>
      </c>
      <c r="D8" s="4">
        <v>1.6</v>
      </c>
      <c r="E8" s="4">
        <v>1.8</v>
      </c>
    </row>
    <row r="9" spans="1:5">
      <c r="A9" s="2" t="s">
        <v>37</v>
      </c>
      <c r="B9" s="4" t="s">
        <v>7</v>
      </c>
      <c r="C9" s="4" t="s">
        <v>7</v>
      </c>
      <c r="D9" s="4" t="s">
        <v>7</v>
      </c>
      <c r="E9" s="4" t="s">
        <v>7</v>
      </c>
    </row>
    <row r="10" spans="1:5" ht="30">
      <c r="A10" s="3" t="s">
        <v>1648</v>
      </c>
      <c r="B10" s="4" t="s">
        <v>7</v>
      </c>
      <c r="C10" s="4" t="s">
        <v>7</v>
      </c>
      <c r="D10" s="4" t="s">
        <v>7</v>
      </c>
      <c r="E10" s="4" t="s">
        <v>7</v>
      </c>
    </row>
    <row r="11" spans="1:5" ht="45">
      <c r="A11" s="2" t="s">
        <v>1788</v>
      </c>
      <c r="B11" s="6">
        <v>1116</v>
      </c>
      <c r="C11" s="4" t="s">
        <v>7</v>
      </c>
      <c r="D11" s="4" t="s">
        <v>7</v>
      </c>
      <c r="E11" s="4" t="s">
        <v>7</v>
      </c>
    </row>
    <row r="12" spans="1:5" ht="30">
      <c r="A12" s="2" t="s">
        <v>1790</v>
      </c>
      <c r="B12" s="4">
        <v>6.8</v>
      </c>
      <c r="C12" s="4" t="s">
        <v>7</v>
      </c>
      <c r="D12" s="4" t="s">
        <v>7</v>
      </c>
      <c r="E12" s="4" t="s">
        <v>7</v>
      </c>
    </row>
    <row r="13" spans="1:5">
      <c r="A13" s="2" t="s">
        <v>1662</v>
      </c>
      <c r="B13" s="10">
        <v>1122.8</v>
      </c>
      <c r="C13" s="4" t="s">
        <v>7</v>
      </c>
      <c r="D13" s="4" t="s">
        <v>7</v>
      </c>
      <c r="E13" s="4" t="s">
        <v>7</v>
      </c>
    </row>
    <row r="14" spans="1:5">
      <c r="A14" s="2" t="s">
        <v>1791</v>
      </c>
      <c r="B14" s="4" t="s">
        <v>7</v>
      </c>
      <c r="C14" s="4" t="s">
        <v>7</v>
      </c>
      <c r="D14" s="4" t="s">
        <v>7</v>
      </c>
      <c r="E14" s="4" t="s">
        <v>7</v>
      </c>
    </row>
    <row r="15" spans="1:5" ht="30">
      <c r="A15" s="3" t="s">
        <v>1648</v>
      </c>
      <c r="B15" s="4" t="s">
        <v>7</v>
      </c>
      <c r="C15" s="4" t="s">
        <v>7</v>
      </c>
      <c r="D15" s="4" t="s">
        <v>7</v>
      </c>
      <c r="E15" s="4" t="s">
        <v>7</v>
      </c>
    </row>
    <row r="16" spans="1:5" ht="45">
      <c r="A16" s="2" t="s">
        <v>1788</v>
      </c>
      <c r="B16" s="4">
        <v>378.8</v>
      </c>
      <c r="C16" s="4" t="s">
        <v>7</v>
      </c>
      <c r="D16" s="4" t="s">
        <v>7</v>
      </c>
      <c r="E16" s="4" t="s">
        <v>7</v>
      </c>
    </row>
    <row r="17" spans="1:5">
      <c r="A17" s="2" t="s">
        <v>1792</v>
      </c>
      <c r="B17" s="4" t="s">
        <v>7</v>
      </c>
      <c r="C17" s="4" t="s">
        <v>7</v>
      </c>
      <c r="D17" s="4" t="s">
        <v>7</v>
      </c>
      <c r="E17" s="4" t="s">
        <v>7</v>
      </c>
    </row>
    <row r="18" spans="1:5" ht="30">
      <c r="A18" s="3" t="s">
        <v>1648</v>
      </c>
      <c r="B18" s="4" t="s">
        <v>7</v>
      </c>
      <c r="C18" s="4" t="s">
        <v>7</v>
      </c>
      <c r="D18" s="4" t="s">
        <v>7</v>
      </c>
      <c r="E18" s="4" t="s">
        <v>7</v>
      </c>
    </row>
    <row r="19" spans="1:5" ht="45">
      <c r="A19" s="2" t="s">
        <v>1788</v>
      </c>
      <c r="B19" s="4">
        <v>698.3</v>
      </c>
      <c r="C19" s="4" t="s">
        <v>7</v>
      </c>
      <c r="D19" s="4" t="s">
        <v>7</v>
      </c>
      <c r="E19" s="4" t="s">
        <v>7</v>
      </c>
    </row>
    <row r="20" spans="1:5">
      <c r="A20" s="2" t="s">
        <v>1793</v>
      </c>
      <c r="B20" s="4" t="s">
        <v>7</v>
      </c>
      <c r="C20" s="4" t="s">
        <v>7</v>
      </c>
      <c r="D20" s="4" t="s">
        <v>7</v>
      </c>
      <c r="E20" s="4" t="s">
        <v>7</v>
      </c>
    </row>
    <row r="21" spans="1:5" ht="30">
      <c r="A21" s="3" t="s">
        <v>1648</v>
      </c>
      <c r="B21" s="4" t="s">
        <v>7</v>
      </c>
      <c r="C21" s="4" t="s">
        <v>7</v>
      </c>
      <c r="D21" s="4" t="s">
        <v>7</v>
      </c>
      <c r="E21" s="4" t="s">
        <v>7</v>
      </c>
    </row>
    <row r="22" spans="1:5" ht="45">
      <c r="A22" s="2" t="s">
        <v>1788</v>
      </c>
      <c r="B22" s="4">
        <v>38.9</v>
      </c>
      <c r="C22" s="4" t="s">
        <v>7</v>
      </c>
      <c r="D22" s="4" t="s">
        <v>7</v>
      </c>
      <c r="E22" s="4" t="s">
        <v>7</v>
      </c>
    </row>
    <row r="23" spans="1:5">
      <c r="A23" s="2" t="s">
        <v>1794</v>
      </c>
      <c r="B23" s="4" t="s">
        <v>7</v>
      </c>
      <c r="C23" s="4" t="s">
        <v>7</v>
      </c>
      <c r="D23" s="4" t="s">
        <v>7</v>
      </c>
      <c r="E23" s="4" t="s">
        <v>7</v>
      </c>
    </row>
    <row r="24" spans="1:5" ht="30">
      <c r="A24" s="3" t="s">
        <v>1648</v>
      </c>
      <c r="B24" s="4" t="s">
        <v>7</v>
      </c>
      <c r="C24" s="4" t="s">
        <v>7</v>
      </c>
      <c r="D24" s="4" t="s">
        <v>7</v>
      </c>
      <c r="E24" s="4" t="s">
        <v>7</v>
      </c>
    </row>
    <row r="25" spans="1:5" ht="45">
      <c r="A25" s="2" t="s">
        <v>1788</v>
      </c>
      <c r="B25" s="4">
        <v>53.2</v>
      </c>
      <c r="C25" s="4" t="s">
        <v>7</v>
      </c>
      <c r="D25" s="4" t="s">
        <v>7</v>
      </c>
      <c r="E25" s="4" t="s">
        <v>7</v>
      </c>
    </row>
    <row r="26" spans="1:5" ht="30">
      <c r="A26" s="2" t="s">
        <v>1795</v>
      </c>
      <c r="B26" s="4" t="s">
        <v>7</v>
      </c>
      <c r="C26" s="4" t="s">
        <v>7</v>
      </c>
      <c r="D26" s="4" t="s">
        <v>7</v>
      </c>
      <c r="E26" s="4" t="s">
        <v>7</v>
      </c>
    </row>
    <row r="27" spans="1:5" ht="30">
      <c r="A27" s="3" t="s">
        <v>1648</v>
      </c>
      <c r="B27" s="4" t="s">
        <v>7</v>
      </c>
      <c r="C27" s="4" t="s">
        <v>7</v>
      </c>
      <c r="D27" s="4" t="s">
        <v>7</v>
      </c>
      <c r="E27" s="4" t="s">
        <v>7</v>
      </c>
    </row>
    <row r="28" spans="1:5" ht="45">
      <c r="A28" s="2" t="s">
        <v>1788</v>
      </c>
      <c r="B28" s="4">
        <v>53.2</v>
      </c>
      <c r="C28" s="4" t="s">
        <v>7</v>
      </c>
      <c r="D28" s="4" t="s">
        <v>7</v>
      </c>
      <c r="E28" s="4" t="s">
        <v>7</v>
      </c>
    </row>
    <row r="29" spans="1:5" ht="30">
      <c r="A29" s="2" t="s">
        <v>1796</v>
      </c>
      <c r="B29" s="4" t="s">
        <v>7</v>
      </c>
      <c r="C29" s="4" t="s">
        <v>7</v>
      </c>
      <c r="D29" s="4" t="s">
        <v>7</v>
      </c>
      <c r="E29" s="4" t="s">
        <v>7</v>
      </c>
    </row>
    <row r="30" spans="1:5" ht="30">
      <c r="A30" s="3" t="s">
        <v>1648</v>
      </c>
      <c r="B30" s="4" t="s">
        <v>7</v>
      </c>
      <c r="C30" s="4" t="s">
        <v>7</v>
      </c>
      <c r="D30" s="4" t="s">
        <v>7</v>
      </c>
      <c r="E30" s="4" t="s">
        <v>7</v>
      </c>
    </row>
    <row r="31" spans="1:5" ht="45">
      <c r="A31" s="2" t="s">
        <v>1788</v>
      </c>
      <c r="B31" s="4">
        <v>0</v>
      </c>
      <c r="C31" s="4" t="s">
        <v>7</v>
      </c>
      <c r="D31" s="4" t="s">
        <v>7</v>
      </c>
      <c r="E31" s="4" t="s">
        <v>7</v>
      </c>
    </row>
    <row r="32" spans="1:5" ht="30">
      <c r="A32" s="2" t="s">
        <v>1797</v>
      </c>
      <c r="B32" s="4" t="s">
        <v>7</v>
      </c>
      <c r="C32" s="4" t="s">
        <v>7</v>
      </c>
      <c r="D32" s="4" t="s">
        <v>7</v>
      </c>
      <c r="E32" s="4" t="s">
        <v>7</v>
      </c>
    </row>
    <row r="33" spans="1:5" ht="30">
      <c r="A33" s="3" t="s">
        <v>1648</v>
      </c>
      <c r="B33" s="4" t="s">
        <v>7</v>
      </c>
      <c r="C33" s="4" t="s">
        <v>7</v>
      </c>
      <c r="D33" s="4" t="s">
        <v>7</v>
      </c>
      <c r="E33" s="4" t="s">
        <v>7</v>
      </c>
    </row>
    <row r="34" spans="1:5" ht="45">
      <c r="A34" s="2" t="s">
        <v>1788</v>
      </c>
      <c r="B34" s="4">
        <v>0</v>
      </c>
      <c r="C34" s="4" t="s">
        <v>7</v>
      </c>
      <c r="D34" s="4" t="s">
        <v>7</v>
      </c>
      <c r="E34" s="4" t="s">
        <v>7</v>
      </c>
    </row>
    <row r="35" spans="1:5">
      <c r="A35" s="2" t="s">
        <v>1798</v>
      </c>
      <c r="B35" s="4" t="s">
        <v>7</v>
      </c>
      <c r="C35" s="4" t="s">
        <v>7</v>
      </c>
      <c r="D35" s="4" t="s">
        <v>7</v>
      </c>
      <c r="E35" s="4" t="s">
        <v>7</v>
      </c>
    </row>
    <row r="36" spans="1:5" ht="30">
      <c r="A36" s="3" t="s">
        <v>1648</v>
      </c>
      <c r="B36" s="4" t="s">
        <v>7</v>
      </c>
      <c r="C36" s="4" t="s">
        <v>7</v>
      </c>
      <c r="D36" s="4" t="s">
        <v>7</v>
      </c>
      <c r="E36" s="4" t="s">
        <v>7</v>
      </c>
    </row>
    <row r="37" spans="1:5" ht="45">
      <c r="A37" s="2" t="s">
        <v>1788</v>
      </c>
      <c r="B37" s="4">
        <v>0</v>
      </c>
      <c r="C37" s="4" t="s">
        <v>7</v>
      </c>
      <c r="D37" s="4" t="s">
        <v>7</v>
      </c>
      <c r="E37" s="4" t="s">
        <v>7</v>
      </c>
    </row>
    <row r="38" spans="1:5" ht="30">
      <c r="A38" s="2" t="s">
        <v>1799</v>
      </c>
      <c r="B38" s="4" t="s">
        <v>7</v>
      </c>
      <c r="C38" s="4" t="s">
        <v>7</v>
      </c>
      <c r="D38" s="4" t="s">
        <v>7</v>
      </c>
      <c r="E38" s="4" t="s">
        <v>7</v>
      </c>
    </row>
    <row r="39" spans="1:5" ht="30">
      <c r="A39" s="3" t="s">
        <v>1648</v>
      </c>
      <c r="B39" s="4" t="s">
        <v>7</v>
      </c>
      <c r="C39" s="4" t="s">
        <v>7</v>
      </c>
      <c r="D39" s="4" t="s">
        <v>7</v>
      </c>
      <c r="E39" s="4" t="s">
        <v>7</v>
      </c>
    </row>
    <row r="40" spans="1:5" ht="45">
      <c r="A40" s="2" t="s">
        <v>1788</v>
      </c>
      <c r="B40" s="4">
        <v>0</v>
      </c>
      <c r="C40" s="4" t="s">
        <v>7</v>
      </c>
      <c r="D40" s="4" t="s">
        <v>7</v>
      </c>
      <c r="E40" s="4" t="s">
        <v>7</v>
      </c>
    </row>
    <row r="41" spans="1:5" ht="30">
      <c r="A41" s="2" t="s">
        <v>1800</v>
      </c>
      <c r="B41" s="4" t="s">
        <v>7</v>
      </c>
      <c r="C41" s="4" t="s">
        <v>7</v>
      </c>
      <c r="D41" s="4" t="s">
        <v>7</v>
      </c>
      <c r="E41" s="4" t="s">
        <v>7</v>
      </c>
    </row>
    <row r="42" spans="1:5" ht="30">
      <c r="A42" s="3" t="s">
        <v>1648</v>
      </c>
      <c r="B42" s="4" t="s">
        <v>7</v>
      </c>
      <c r="C42" s="4" t="s">
        <v>7</v>
      </c>
      <c r="D42" s="4" t="s">
        <v>7</v>
      </c>
      <c r="E42" s="4" t="s">
        <v>7</v>
      </c>
    </row>
    <row r="43" spans="1:5" ht="45">
      <c r="A43" s="2" t="s">
        <v>1788</v>
      </c>
      <c r="B43" s="4">
        <v>0</v>
      </c>
      <c r="C43" s="4" t="s">
        <v>7</v>
      </c>
      <c r="D43" s="4" t="s">
        <v>7</v>
      </c>
      <c r="E43" s="4" t="s">
        <v>7</v>
      </c>
    </row>
    <row r="44" spans="1:5" ht="30">
      <c r="A44" s="2" t="s">
        <v>1801</v>
      </c>
      <c r="B44" s="4" t="s">
        <v>7</v>
      </c>
      <c r="C44" s="4" t="s">
        <v>7</v>
      </c>
      <c r="D44" s="4" t="s">
        <v>7</v>
      </c>
      <c r="E44" s="4" t="s">
        <v>7</v>
      </c>
    </row>
    <row r="45" spans="1:5" ht="30">
      <c r="A45" s="3" t="s">
        <v>1648</v>
      </c>
      <c r="B45" s="4" t="s">
        <v>7</v>
      </c>
      <c r="C45" s="4" t="s">
        <v>7</v>
      </c>
      <c r="D45" s="4" t="s">
        <v>7</v>
      </c>
      <c r="E45" s="4" t="s">
        <v>7</v>
      </c>
    </row>
    <row r="46" spans="1:5" ht="45">
      <c r="A46" s="2" t="s">
        <v>1788</v>
      </c>
      <c r="B46" s="4">
        <v>0</v>
      </c>
      <c r="C46" s="4" t="s">
        <v>7</v>
      </c>
      <c r="D46" s="4" t="s">
        <v>7</v>
      </c>
      <c r="E46" s="4" t="s">
        <v>7</v>
      </c>
    </row>
    <row r="47" spans="1:5" ht="30">
      <c r="A47" s="2" t="s">
        <v>1802</v>
      </c>
      <c r="B47" s="4" t="s">
        <v>7</v>
      </c>
      <c r="C47" s="4" t="s">
        <v>7</v>
      </c>
      <c r="D47" s="4" t="s">
        <v>7</v>
      </c>
      <c r="E47" s="4" t="s">
        <v>7</v>
      </c>
    </row>
    <row r="48" spans="1:5" ht="30">
      <c r="A48" s="3" t="s">
        <v>1648</v>
      </c>
      <c r="B48" s="4" t="s">
        <v>7</v>
      </c>
      <c r="C48" s="4" t="s">
        <v>7</v>
      </c>
      <c r="D48" s="4" t="s">
        <v>7</v>
      </c>
      <c r="E48" s="4" t="s">
        <v>7</v>
      </c>
    </row>
    <row r="49" spans="1:5" ht="45">
      <c r="A49" s="2" t="s">
        <v>1788</v>
      </c>
      <c r="B49" s="4">
        <v>28.2</v>
      </c>
      <c r="C49" s="4" t="s">
        <v>7</v>
      </c>
      <c r="D49" s="4" t="s">
        <v>7</v>
      </c>
      <c r="E49" s="4" t="s">
        <v>7</v>
      </c>
    </row>
    <row r="50" spans="1:5" ht="30">
      <c r="A50" s="2" t="s">
        <v>1803</v>
      </c>
      <c r="B50" s="4" t="s">
        <v>7</v>
      </c>
      <c r="C50" s="4" t="s">
        <v>7</v>
      </c>
      <c r="D50" s="4" t="s">
        <v>7</v>
      </c>
      <c r="E50" s="4" t="s">
        <v>7</v>
      </c>
    </row>
    <row r="51" spans="1:5" ht="30">
      <c r="A51" s="3" t="s">
        <v>1648</v>
      </c>
      <c r="B51" s="4" t="s">
        <v>7</v>
      </c>
      <c r="C51" s="4" t="s">
        <v>7</v>
      </c>
      <c r="D51" s="4" t="s">
        <v>7</v>
      </c>
      <c r="E51" s="4" t="s">
        <v>7</v>
      </c>
    </row>
    <row r="52" spans="1:5" ht="45">
      <c r="A52" s="2" t="s">
        <v>1788</v>
      </c>
      <c r="B52" s="4">
        <v>28.2</v>
      </c>
      <c r="C52" s="4" t="s">
        <v>7</v>
      </c>
      <c r="D52" s="4" t="s">
        <v>7</v>
      </c>
      <c r="E52" s="4" t="s">
        <v>7</v>
      </c>
    </row>
    <row r="53" spans="1:5" ht="30">
      <c r="A53" s="2" t="s">
        <v>1804</v>
      </c>
      <c r="B53" s="4" t="s">
        <v>7</v>
      </c>
      <c r="C53" s="4" t="s">
        <v>7</v>
      </c>
      <c r="D53" s="4" t="s">
        <v>7</v>
      </c>
      <c r="E53" s="4" t="s">
        <v>7</v>
      </c>
    </row>
    <row r="54" spans="1:5" ht="30">
      <c r="A54" s="3" t="s">
        <v>1648</v>
      </c>
      <c r="B54" s="4" t="s">
        <v>7</v>
      </c>
      <c r="C54" s="4" t="s">
        <v>7</v>
      </c>
      <c r="D54" s="4" t="s">
        <v>7</v>
      </c>
      <c r="E54" s="4" t="s">
        <v>7</v>
      </c>
    </row>
    <row r="55" spans="1:5" ht="45">
      <c r="A55" s="2" t="s">
        <v>1788</v>
      </c>
      <c r="B55" s="4">
        <v>0</v>
      </c>
      <c r="C55" s="4" t="s">
        <v>7</v>
      </c>
      <c r="D55" s="4" t="s">
        <v>7</v>
      </c>
      <c r="E55" s="4" t="s">
        <v>7</v>
      </c>
    </row>
    <row r="56" spans="1:5" ht="30">
      <c r="A56" s="2" t="s">
        <v>1805</v>
      </c>
      <c r="B56" s="4" t="s">
        <v>7</v>
      </c>
      <c r="C56" s="4" t="s">
        <v>7</v>
      </c>
      <c r="D56" s="4" t="s">
        <v>7</v>
      </c>
      <c r="E56" s="4" t="s">
        <v>7</v>
      </c>
    </row>
    <row r="57" spans="1:5" ht="30">
      <c r="A57" s="3" t="s">
        <v>1648</v>
      </c>
      <c r="B57" s="4" t="s">
        <v>7</v>
      </c>
      <c r="C57" s="4" t="s">
        <v>7</v>
      </c>
      <c r="D57" s="4" t="s">
        <v>7</v>
      </c>
      <c r="E57" s="4" t="s">
        <v>7</v>
      </c>
    </row>
    <row r="58" spans="1:5" ht="45">
      <c r="A58" s="2" t="s">
        <v>1788</v>
      </c>
      <c r="B58" s="4">
        <v>0</v>
      </c>
      <c r="C58" s="4" t="s">
        <v>7</v>
      </c>
      <c r="D58" s="4" t="s">
        <v>7</v>
      </c>
      <c r="E58" s="4" t="s">
        <v>7</v>
      </c>
    </row>
    <row r="59" spans="1:5">
      <c r="A59" s="2" t="s">
        <v>1806</v>
      </c>
      <c r="B59" s="4" t="s">
        <v>7</v>
      </c>
      <c r="C59" s="4" t="s">
        <v>7</v>
      </c>
      <c r="D59" s="4" t="s">
        <v>7</v>
      </c>
      <c r="E59" s="4" t="s">
        <v>7</v>
      </c>
    </row>
    <row r="60" spans="1:5" ht="30">
      <c r="A60" s="3" t="s">
        <v>1648</v>
      </c>
      <c r="B60" s="4" t="s">
        <v>7</v>
      </c>
      <c r="C60" s="4" t="s">
        <v>7</v>
      </c>
      <c r="D60" s="4" t="s">
        <v>7</v>
      </c>
      <c r="E60" s="4" t="s">
        <v>7</v>
      </c>
    </row>
    <row r="61" spans="1:5" ht="45">
      <c r="A61" s="2" t="s">
        <v>1788</v>
      </c>
      <c r="B61" s="4">
        <v>33.4</v>
      </c>
      <c r="C61" s="4" t="s">
        <v>7</v>
      </c>
      <c r="D61" s="4" t="s">
        <v>7</v>
      </c>
      <c r="E61" s="4" t="s">
        <v>7</v>
      </c>
    </row>
    <row r="62" spans="1:5" ht="30">
      <c r="A62" s="2" t="s">
        <v>1807</v>
      </c>
      <c r="B62" s="4" t="s">
        <v>7</v>
      </c>
      <c r="C62" s="4" t="s">
        <v>7</v>
      </c>
      <c r="D62" s="4" t="s">
        <v>7</v>
      </c>
      <c r="E62" s="4" t="s">
        <v>7</v>
      </c>
    </row>
    <row r="63" spans="1:5" ht="30">
      <c r="A63" s="3" t="s">
        <v>1648</v>
      </c>
      <c r="B63" s="4" t="s">
        <v>7</v>
      </c>
      <c r="C63" s="4" t="s">
        <v>7</v>
      </c>
      <c r="D63" s="4" t="s">
        <v>7</v>
      </c>
      <c r="E63" s="4" t="s">
        <v>7</v>
      </c>
    </row>
    <row r="64" spans="1:5" ht="45">
      <c r="A64" s="2" t="s">
        <v>1788</v>
      </c>
      <c r="B64" s="4">
        <v>33.4</v>
      </c>
      <c r="C64" s="4" t="s">
        <v>7</v>
      </c>
      <c r="D64" s="4" t="s">
        <v>7</v>
      </c>
      <c r="E64" s="4" t="s">
        <v>7</v>
      </c>
    </row>
    <row r="65" spans="1:5" ht="30">
      <c r="A65" s="2" t="s">
        <v>1808</v>
      </c>
      <c r="B65" s="4" t="s">
        <v>7</v>
      </c>
      <c r="C65" s="4" t="s">
        <v>7</v>
      </c>
      <c r="D65" s="4" t="s">
        <v>7</v>
      </c>
      <c r="E65" s="4" t="s">
        <v>7</v>
      </c>
    </row>
    <row r="66" spans="1:5" ht="30">
      <c r="A66" s="3" t="s">
        <v>1648</v>
      </c>
      <c r="B66" s="4" t="s">
        <v>7</v>
      </c>
      <c r="C66" s="4" t="s">
        <v>7</v>
      </c>
      <c r="D66" s="4" t="s">
        <v>7</v>
      </c>
      <c r="E66" s="4" t="s">
        <v>7</v>
      </c>
    </row>
    <row r="67" spans="1:5" ht="45">
      <c r="A67" s="2" t="s">
        <v>1788</v>
      </c>
      <c r="B67" s="4">
        <v>0</v>
      </c>
      <c r="C67" s="4" t="s">
        <v>7</v>
      </c>
      <c r="D67" s="4" t="s">
        <v>7</v>
      </c>
      <c r="E67" s="4" t="s">
        <v>7</v>
      </c>
    </row>
    <row r="68" spans="1:5" ht="30">
      <c r="A68" s="2" t="s">
        <v>1809</v>
      </c>
      <c r="B68" s="4" t="s">
        <v>7</v>
      </c>
      <c r="C68" s="4" t="s">
        <v>7</v>
      </c>
      <c r="D68" s="4" t="s">
        <v>7</v>
      </c>
      <c r="E68" s="4" t="s">
        <v>7</v>
      </c>
    </row>
    <row r="69" spans="1:5" ht="30">
      <c r="A69" s="3" t="s">
        <v>1648</v>
      </c>
      <c r="B69" s="4" t="s">
        <v>7</v>
      </c>
      <c r="C69" s="4" t="s">
        <v>7</v>
      </c>
      <c r="D69" s="4" t="s">
        <v>7</v>
      </c>
      <c r="E69" s="4" t="s">
        <v>7</v>
      </c>
    </row>
    <row r="70" spans="1:5" ht="45">
      <c r="A70" s="2" t="s">
        <v>1788</v>
      </c>
      <c r="B70" s="4">
        <v>0</v>
      </c>
      <c r="C70" s="4" t="s">
        <v>7</v>
      </c>
      <c r="D70" s="4" t="s">
        <v>7</v>
      </c>
      <c r="E70" s="4" t="s">
        <v>7</v>
      </c>
    </row>
    <row r="71" spans="1:5" ht="30">
      <c r="A71" s="2" t="s">
        <v>1810</v>
      </c>
      <c r="B71" s="4" t="s">
        <v>7</v>
      </c>
      <c r="C71" s="4" t="s">
        <v>7</v>
      </c>
      <c r="D71" s="4" t="s">
        <v>7</v>
      </c>
      <c r="E71" s="4" t="s">
        <v>7</v>
      </c>
    </row>
    <row r="72" spans="1:5" ht="30">
      <c r="A72" s="3" t="s">
        <v>1648</v>
      </c>
      <c r="B72" s="4" t="s">
        <v>7</v>
      </c>
      <c r="C72" s="4" t="s">
        <v>7</v>
      </c>
      <c r="D72" s="4" t="s">
        <v>7</v>
      </c>
      <c r="E72" s="4" t="s">
        <v>7</v>
      </c>
    </row>
    <row r="73" spans="1:5" ht="45">
      <c r="A73" s="2" t="s">
        <v>1788</v>
      </c>
      <c r="B73" s="4">
        <v>40</v>
      </c>
      <c r="C73" s="4" t="s">
        <v>7</v>
      </c>
      <c r="D73" s="4" t="s">
        <v>7</v>
      </c>
      <c r="E73" s="4" t="s">
        <v>7</v>
      </c>
    </row>
    <row r="74" spans="1:5" ht="45">
      <c r="A74" s="2" t="s">
        <v>1811</v>
      </c>
      <c r="B74" s="4" t="s">
        <v>7</v>
      </c>
      <c r="C74" s="4" t="s">
        <v>7</v>
      </c>
      <c r="D74" s="4" t="s">
        <v>7</v>
      </c>
      <c r="E74" s="4" t="s">
        <v>7</v>
      </c>
    </row>
    <row r="75" spans="1:5" ht="30">
      <c r="A75" s="3" t="s">
        <v>1648</v>
      </c>
      <c r="B75" s="4" t="s">
        <v>7</v>
      </c>
      <c r="C75" s="4" t="s">
        <v>7</v>
      </c>
      <c r="D75" s="4" t="s">
        <v>7</v>
      </c>
      <c r="E75" s="4" t="s">
        <v>7</v>
      </c>
    </row>
    <row r="76" spans="1:5" ht="45">
      <c r="A76" s="2" t="s">
        <v>1788</v>
      </c>
      <c r="B76" s="4">
        <v>40</v>
      </c>
      <c r="C76" s="4" t="s">
        <v>7</v>
      </c>
      <c r="D76" s="4" t="s">
        <v>7</v>
      </c>
      <c r="E76" s="4" t="s">
        <v>7</v>
      </c>
    </row>
    <row r="77" spans="1:5" ht="45">
      <c r="A77" s="2" t="s">
        <v>1812</v>
      </c>
      <c r="B77" s="4" t="s">
        <v>7</v>
      </c>
      <c r="C77" s="4" t="s">
        <v>7</v>
      </c>
      <c r="D77" s="4" t="s">
        <v>7</v>
      </c>
      <c r="E77" s="4" t="s">
        <v>7</v>
      </c>
    </row>
    <row r="78" spans="1:5" ht="30">
      <c r="A78" s="3" t="s">
        <v>1648</v>
      </c>
      <c r="B78" s="4" t="s">
        <v>7</v>
      </c>
      <c r="C78" s="4" t="s">
        <v>7</v>
      </c>
      <c r="D78" s="4" t="s">
        <v>7</v>
      </c>
      <c r="E78" s="4" t="s">
        <v>7</v>
      </c>
    </row>
    <row r="79" spans="1:5" ht="45">
      <c r="A79" s="2" t="s">
        <v>1788</v>
      </c>
      <c r="B79" s="4">
        <v>0</v>
      </c>
      <c r="C79" s="4" t="s">
        <v>7</v>
      </c>
      <c r="D79" s="4" t="s">
        <v>7</v>
      </c>
      <c r="E79" s="4" t="s">
        <v>7</v>
      </c>
    </row>
    <row r="80" spans="1:5" ht="45">
      <c r="A80" s="2" t="s">
        <v>1813</v>
      </c>
      <c r="B80" s="4" t="s">
        <v>7</v>
      </c>
      <c r="C80" s="4" t="s">
        <v>7</v>
      </c>
      <c r="D80" s="4" t="s">
        <v>7</v>
      </c>
      <c r="E80" s="4" t="s">
        <v>7</v>
      </c>
    </row>
    <row r="81" spans="1:5" ht="30">
      <c r="A81" s="3" t="s">
        <v>1648</v>
      </c>
      <c r="B81" s="4" t="s">
        <v>7</v>
      </c>
      <c r="C81" s="4" t="s">
        <v>7</v>
      </c>
      <c r="D81" s="4" t="s">
        <v>7</v>
      </c>
      <c r="E81" s="4" t="s">
        <v>7</v>
      </c>
    </row>
    <row r="82" spans="1:5" ht="45">
      <c r="A82" s="2" t="s">
        <v>1788</v>
      </c>
      <c r="B82" s="4">
        <v>0</v>
      </c>
      <c r="C82" s="4" t="s">
        <v>7</v>
      </c>
      <c r="D82" s="4" t="s">
        <v>7</v>
      </c>
      <c r="E82" s="4" t="s">
        <v>7</v>
      </c>
    </row>
    <row r="83" spans="1:5">
      <c r="A83" s="2" t="s">
        <v>1814</v>
      </c>
      <c r="B83" s="4" t="s">
        <v>7</v>
      </c>
      <c r="C83" s="4" t="s">
        <v>7</v>
      </c>
      <c r="D83" s="4" t="s">
        <v>7</v>
      </c>
      <c r="E83" s="4" t="s">
        <v>7</v>
      </c>
    </row>
    <row r="84" spans="1:5" ht="30">
      <c r="A84" s="3" t="s">
        <v>1648</v>
      </c>
      <c r="B84" s="4" t="s">
        <v>7</v>
      </c>
      <c r="C84" s="4" t="s">
        <v>7</v>
      </c>
      <c r="D84" s="4" t="s">
        <v>7</v>
      </c>
      <c r="E84" s="4" t="s">
        <v>7</v>
      </c>
    </row>
    <row r="85" spans="1:5" ht="45">
      <c r="A85" s="2" t="s">
        <v>1788</v>
      </c>
      <c r="B85" s="4">
        <v>15</v>
      </c>
      <c r="C85" s="4" t="s">
        <v>7</v>
      </c>
      <c r="D85" s="4" t="s">
        <v>7</v>
      </c>
      <c r="E85" s="4" t="s">
        <v>7</v>
      </c>
    </row>
    <row r="86" spans="1:5" ht="30">
      <c r="A86" s="2" t="s">
        <v>1815</v>
      </c>
      <c r="B86" s="4" t="s">
        <v>7</v>
      </c>
      <c r="C86" s="4" t="s">
        <v>7</v>
      </c>
      <c r="D86" s="4" t="s">
        <v>7</v>
      </c>
      <c r="E86" s="4" t="s">
        <v>7</v>
      </c>
    </row>
    <row r="87" spans="1:5" ht="30">
      <c r="A87" s="3" t="s">
        <v>1648</v>
      </c>
      <c r="B87" s="4" t="s">
        <v>7</v>
      </c>
      <c r="C87" s="4" t="s">
        <v>7</v>
      </c>
      <c r="D87" s="4" t="s">
        <v>7</v>
      </c>
      <c r="E87" s="4" t="s">
        <v>7</v>
      </c>
    </row>
    <row r="88" spans="1:5" ht="45">
      <c r="A88" s="2" t="s">
        <v>1788</v>
      </c>
      <c r="B88" s="4">
        <v>15</v>
      </c>
      <c r="C88" s="4" t="s">
        <v>7</v>
      </c>
      <c r="D88" s="4" t="s">
        <v>7</v>
      </c>
      <c r="E88" s="4" t="s">
        <v>7</v>
      </c>
    </row>
    <row r="89" spans="1:5" ht="30">
      <c r="A89" s="2" t="s">
        <v>1816</v>
      </c>
      <c r="B89" s="4" t="s">
        <v>7</v>
      </c>
      <c r="C89" s="4" t="s">
        <v>7</v>
      </c>
      <c r="D89" s="4" t="s">
        <v>7</v>
      </c>
      <c r="E89" s="4" t="s">
        <v>7</v>
      </c>
    </row>
    <row r="90" spans="1:5" ht="30">
      <c r="A90" s="3" t="s">
        <v>1648</v>
      </c>
      <c r="B90" s="4" t="s">
        <v>7</v>
      </c>
      <c r="C90" s="4" t="s">
        <v>7</v>
      </c>
      <c r="D90" s="4" t="s">
        <v>7</v>
      </c>
      <c r="E90" s="4" t="s">
        <v>7</v>
      </c>
    </row>
    <row r="91" spans="1:5" ht="45">
      <c r="A91" s="2" t="s">
        <v>1788</v>
      </c>
      <c r="B91" s="4">
        <v>0</v>
      </c>
      <c r="C91" s="4" t="s">
        <v>7</v>
      </c>
      <c r="D91" s="4" t="s">
        <v>7</v>
      </c>
      <c r="E91" s="4" t="s">
        <v>7</v>
      </c>
    </row>
    <row r="92" spans="1:5" ht="30">
      <c r="A92" s="2" t="s">
        <v>1817</v>
      </c>
      <c r="B92" s="4" t="s">
        <v>7</v>
      </c>
      <c r="C92" s="4" t="s">
        <v>7</v>
      </c>
      <c r="D92" s="4" t="s">
        <v>7</v>
      </c>
      <c r="E92" s="4" t="s">
        <v>7</v>
      </c>
    </row>
    <row r="93" spans="1:5" ht="30">
      <c r="A93" s="3" t="s">
        <v>1648</v>
      </c>
      <c r="B93" s="4" t="s">
        <v>7</v>
      </c>
      <c r="C93" s="4" t="s">
        <v>7</v>
      </c>
      <c r="D93" s="4" t="s">
        <v>7</v>
      </c>
      <c r="E93" s="4" t="s">
        <v>7</v>
      </c>
    </row>
    <row r="94" spans="1:5" ht="45">
      <c r="A94" s="2" t="s">
        <v>1788</v>
      </c>
      <c r="B94" s="4">
        <v>0</v>
      </c>
      <c r="C94" s="4" t="s">
        <v>7</v>
      </c>
      <c r="D94" s="4" t="s">
        <v>7</v>
      </c>
      <c r="E94" s="4" t="s">
        <v>7</v>
      </c>
    </row>
    <row r="95" spans="1:5" ht="30">
      <c r="A95" s="2" t="s">
        <v>1818</v>
      </c>
      <c r="B95" s="4" t="s">
        <v>7</v>
      </c>
      <c r="C95" s="4" t="s">
        <v>7</v>
      </c>
      <c r="D95" s="4" t="s">
        <v>7</v>
      </c>
      <c r="E95" s="4" t="s">
        <v>7</v>
      </c>
    </row>
    <row r="96" spans="1:5" ht="30">
      <c r="A96" s="3" t="s">
        <v>1648</v>
      </c>
      <c r="B96" s="4" t="s">
        <v>7</v>
      </c>
      <c r="C96" s="4" t="s">
        <v>7</v>
      </c>
      <c r="D96" s="4" t="s">
        <v>7</v>
      </c>
      <c r="E96" s="4" t="s">
        <v>7</v>
      </c>
    </row>
    <row r="97" spans="1:5" ht="45">
      <c r="A97" s="2" t="s">
        <v>1788</v>
      </c>
      <c r="B97" s="4">
        <v>42.7</v>
      </c>
      <c r="C97" s="4" t="s">
        <v>7</v>
      </c>
      <c r="D97" s="4" t="s">
        <v>7</v>
      </c>
      <c r="E97" s="4" t="s">
        <v>7</v>
      </c>
    </row>
    <row r="98" spans="1:5" ht="45">
      <c r="A98" s="2" t="s">
        <v>1819</v>
      </c>
      <c r="B98" s="4" t="s">
        <v>7</v>
      </c>
      <c r="C98" s="4" t="s">
        <v>7</v>
      </c>
      <c r="D98" s="4" t="s">
        <v>7</v>
      </c>
      <c r="E98" s="4" t="s">
        <v>7</v>
      </c>
    </row>
    <row r="99" spans="1:5" ht="30">
      <c r="A99" s="3" t="s">
        <v>1648</v>
      </c>
      <c r="B99" s="4" t="s">
        <v>7</v>
      </c>
      <c r="C99" s="4" t="s">
        <v>7</v>
      </c>
      <c r="D99" s="4" t="s">
        <v>7</v>
      </c>
      <c r="E99" s="4" t="s">
        <v>7</v>
      </c>
    </row>
    <row r="100" spans="1:5" ht="45">
      <c r="A100" s="2" t="s">
        <v>1788</v>
      </c>
      <c r="B100" s="4">
        <v>42.7</v>
      </c>
      <c r="C100" s="4" t="s">
        <v>7</v>
      </c>
      <c r="D100" s="4" t="s">
        <v>7</v>
      </c>
      <c r="E100" s="4" t="s">
        <v>7</v>
      </c>
    </row>
    <row r="101" spans="1:5" ht="45">
      <c r="A101" s="2" t="s">
        <v>1820</v>
      </c>
      <c r="B101" s="4" t="s">
        <v>7</v>
      </c>
      <c r="C101" s="4" t="s">
        <v>7</v>
      </c>
      <c r="D101" s="4" t="s">
        <v>7</v>
      </c>
      <c r="E101" s="4" t="s">
        <v>7</v>
      </c>
    </row>
    <row r="102" spans="1:5" ht="30">
      <c r="A102" s="3" t="s">
        <v>1648</v>
      </c>
      <c r="B102" s="4" t="s">
        <v>7</v>
      </c>
      <c r="C102" s="4" t="s">
        <v>7</v>
      </c>
      <c r="D102" s="4" t="s">
        <v>7</v>
      </c>
      <c r="E102" s="4" t="s">
        <v>7</v>
      </c>
    </row>
    <row r="103" spans="1:5" ht="45">
      <c r="A103" s="2" t="s">
        <v>1788</v>
      </c>
      <c r="B103" s="4">
        <v>0</v>
      </c>
      <c r="C103" s="4" t="s">
        <v>7</v>
      </c>
      <c r="D103" s="4" t="s">
        <v>7</v>
      </c>
      <c r="E103" s="4" t="s">
        <v>7</v>
      </c>
    </row>
    <row r="104" spans="1:5" ht="45">
      <c r="A104" s="2" t="s">
        <v>1821</v>
      </c>
      <c r="B104" s="4" t="s">
        <v>7</v>
      </c>
      <c r="C104" s="4" t="s">
        <v>7</v>
      </c>
      <c r="D104" s="4" t="s">
        <v>7</v>
      </c>
      <c r="E104" s="4" t="s">
        <v>7</v>
      </c>
    </row>
    <row r="105" spans="1:5" ht="30">
      <c r="A105" s="3" t="s">
        <v>1648</v>
      </c>
      <c r="B105" s="4" t="s">
        <v>7</v>
      </c>
      <c r="C105" s="4" t="s">
        <v>7</v>
      </c>
      <c r="D105" s="4" t="s">
        <v>7</v>
      </c>
      <c r="E105" s="4" t="s">
        <v>7</v>
      </c>
    </row>
    <row r="106" spans="1:5" ht="45">
      <c r="A106" s="2" t="s">
        <v>1788</v>
      </c>
      <c r="B106" s="4">
        <v>0</v>
      </c>
      <c r="C106" s="4" t="s">
        <v>7</v>
      </c>
      <c r="D106" s="4" t="s">
        <v>7</v>
      </c>
      <c r="E106" s="4" t="s">
        <v>7</v>
      </c>
    </row>
    <row r="107" spans="1:5" ht="30">
      <c r="A107" s="2" t="s">
        <v>1822</v>
      </c>
      <c r="B107" s="4" t="s">
        <v>7</v>
      </c>
      <c r="C107" s="4" t="s">
        <v>7</v>
      </c>
      <c r="D107" s="4" t="s">
        <v>7</v>
      </c>
      <c r="E107" s="4" t="s">
        <v>7</v>
      </c>
    </row>
    <row r="108" spans="1:5" ht="30">
      <c r="A108" s="3" t="s">
        <v>1648</v>
      </c>
      <c r="B108" s="4" t="s">
        <v>7</v>
      </c>
      <c r="C108" s="4" t="s">
        <v>7</v>
      </c>
      <c r="D108" s="4" t="s">
        <v>7</v>
      </c>
      <c r="E108" s="4" t="s">
        <v>7</v>
      </c>
    </row>
    <row r="109" spans="1:5" ht="45">
      <c r="A109" s="2" t="s">
        <v>1788</v>
      </c>
      <c r="B109" s="4">
        <v>20.5</v>
      </c>
      <c r="C109" s="4" t="s">
        <v>7</v>
      </c>
      <c r="D109" s="4" t="s">
        <v>7</v>
      </c>
      <c r="E109" s="4" t="s">
        <v>7</v>
      </c>
    </row>
    <row r="110" spans="1:5" ht="30">
      <c r="A110" s="2" t="s">
        <v>1823</v>
      </c>
      <c r="B110" s="4" t="s">
        <v>7</v>
      </c>
      <c r="C110" s="4" t="s">
        <v>7</v>
      </c>
      <c r="D110" s="4" t="s">
        <v>7</v>
      </c>
      <c r="E110" s="4" t="s">
        <v>7</v>
      </c>
    </row>
    <row r="111" spans="1:5" ht="30">
      <c r="A111" s="3" t="s">
        <v>1648</v>
      </c>
      <c r="B111" s="4" t="s">
        <v>7</v>
      </c>
      <c r="C111" s="4" t="s">
        <v>7</v>
      </c>
      <c r="D111" s="4" t="s">
        <v>7</v>
      </c>
      <c r="E111" s="4" t="s">
        <v>7</v>
      </c>
    </row>
    <row r="112" spans="1:5" ht="45">
      <c r="A112" s="2" t="s">
        <v>1788</v>
      </c>
      <c r="B112" s="4">
        <v>20.5</v>
      </c>
      <c r="C112" s="4" t="s">
        <v>7</v>
      </c>
      <c r="D112" s="4" t="s">
        <v>7</v>
      </c>
      <c r="E112" s="4" t="s">
        <v>7</v>
      </c>
    </row>
    <row r="113" spans="1:5" ht="30">
      <c r="A113" s="2" t="s">
        <v>1824</v>
      </c>
      <c r="B113" s="4" t="s">
        <v>7</v>
      </c>
      <c r="C113" s="4" t="s">
        <v>7</v>
      </c>
      <c r="D113" s="4" t="s">
        <v>7</v>
      </c>
      <c r="E113" s="4" t="s">
        <v>7</v>
      </c>
    </row>
    <row r="114" spans="1:5" ht="30">
      <c r="A114" s="3" t="s">
        <v>1648</v>
      </c>
      <c r="B114" s="4" t="s">
        <v>7</v>
      </c>
      <c r="C114" s="4" t="s">
        <v>7</v>
      </c>
      <c r="D114" s="4" t="s">
        <v>7</v>
      </c>
      <c r="E114" s="4" t="s">
        <v>7</v>
      </c>
    </row>
    <row r="115" spans="1:5" ht="45">
      <c r="A115" s="2" t="s">
        <v>1788</v>
      </c>
      <c r="B115" s="4">
        <v>0</v>
      </c>
      <c r="C115" s="4" t="s">
        <v>7</v>
      </c>
      <c r="D115" s="4" t="s">
        <v>7</v>
      </c>
      <c r="E115" s="4" t="s">
        <v>7</v>
      </c>
    </row>
    <row r="116" spans="1:5" ht="30">
      <c r="A116" s="2" t="s">
        <v>1825</v>
      </c>
      <c r="B116" s="4" t="s">
        <v>7</v>
      </c>
      <c r="C116" s="4" t="s">
        <v>7</v>
      </c>
      <c r="D116" s="4" t="s">
        <v>7</v>
      </c>
      <c r="E116" s="4" t="s">
        <v>7</v>
      </c>
    </row>
    <row r="117" spans="1:5" ht="30">
      <c r="A117" s="3" t="s">
        <v>1648</v>
      </c>
      <c r="B117" s="4" t="s">
        <v>7</v>
      </c>
      <c r="C117" s="4" t="s">
        <v>7</v>
      </c>
      <c r="D117" s="4" t="s">
        <v>7</v>
      </c>
      <c r="E117" s="4" t="s">
        <v>7</v>
      </c>
    </row>
    <row r="118" spans="1:5" ht="45">
      <c r="A118" s="2" t="s">
        <v>1788</v>
      </c>
      <c r="B118" s="4">
        <v>0</v>
      </c>
      <c r="C118" s="4" t="s">
        <v>7</v>
      </c>
      <c r="D118" s="4" t="s">
        <v>7</v>
      </c>
      <c r="E118" s="4" t="s">
        <v>7</v>
      </c>
    </row>
    <row r="119" spans="1:5" ht="30">
      <c r="A119" s="2" t="s">
        <v>1826</v>
      </c>
      <c r="B119" s="4" t="s">
        <v>7</v>
      </c>
      <c r="C119" s="4" t="s">
        <v>7</v>
      </c>
      <c r="D119" s="4" t="s">
        <v>7</v>
      </c>
      <c r="E119" s="4" t="s">
        <v>7</v>
      </c>
    </row>
    <row r="120" spans="1:5" ht="30">
      <c r="A120" s="3" t="s">
        <v>1648</v>
      </c>
      <c r="B120" s="4" t="s">
        <v>7</v>
      </c>
      <c r="C120" s="4" t="s">
        <v>7</v>
      </c>
      <c r="D120" s="4" t="s">
        <v>7</v>
      </c>
      <c r="E120" s="4" t="s">
        <v>7</v>
      </c>
    </row>
    <row r="121" spans="1:5" ht="45">
      <c r="A121" s="2" t="s">
        <v>1788</v>
      </c>
      <c r="B121" s="4">
        <v>6.5</v>
      </c>
      <c r="C121" s="4" t="s">
        <v>7</v>
      </c>
      <c r="D121" s="4" t="s">
        <v>7</v>
      </c>
      <c r="E121" s="4" t="s">
        <v>7</v>
      </c>
    </row>
    <row r="122" spans="1:5" ht="45">
      <c r="A122" s="2" t="s">
        <v>1827</v>
      </c>
      <c r="B122" s="4" t="s">
        <v>7</v>
      </c>
      <c r="C122" s="4" t="s">
        <v>7</v>
      </c>
      <c r="D122" s="4" t="s">
        <v>7</v>
      </c>
      <c r="E122" s="4" t="s">
        <v>7</v>
      </c>
    </row>
    <row r="123" spans="1:5" ht="30">
      <c r="A123" s="3" t="s">
        <v>1648</v>
      </c>
      <c r="B123" s="4" t="s">
        <v>7</v>
      </c>
      <c r="C123" s="4" t="s">
        <v>7</v>
      </c>
      <c r="D123" s="4" t="s">
        <v>7</v>
      </c>
      <c r="E123" s="4" t="s">
        <v>7</v>
      </c>
    </row>
    <row r="124" spans="1:5" ht="45">
      <c r="A124" s="2" t="s">
        <v>1788</v>
      </c>
      <c r="B124" s="4">
        <v>6.5</v>
      </c>
      <c r="C124" s="4" t="s">
        <v>7</v>
      </c>
      <c r="D124" s="4" t="s">
        <v>7</v>
      </c>
      <c r="E124" s="4" t="s">
        <v>7</v>
      </c>
    </row>
    <row r="125" spans="1:5" ht="45">
      <c r="A125" s="2" t="s">
        <v>1828</v>
      </c>
      <c r="B125" s="4" t="s">
        <v>7</v>
      </c>
      <c r="C125" s="4" t="s">
        <v>7</v>
      </c>
      <c r="D125" s="4" t="s">
        <v>7</v>
      </c>
      <c r="E125" s="4" t="s">
        <v>7</v>
      </c>
    </row>
    <row r="126" spans="1:5" ht="30">
      <c r="A126" s="3" t="s">
        <v>1648</v>
      </c>
      <c r="B126" s="4" t="s">
        <v>7</v>
      </c>
      <c r="C126" s="4" t="s">
        <v>7</v>
      </c>
      <c r="D126" s="4" t="s">
        <v>7</v>
      </c>
      <c r="E126" s="4" t="s">
        <v>7</v>
      </c>
    </row>
    <row r="127" spans="1:5" ht="45">
      <c r="A127" s="2" t="s">
        <v>1788</v>
      </c>
      <c r="B127" s="4">
        <v>0</v>
      </c>
      <c r="C127" s="4" t="s">
        <v>7</v>
      </c>
      <c r="D127" s="4" t="s">
        <v>7</v>
      </c>
      <c r="E127" s="4" t="s">
        <v>7</v>
      </c>
    </row>
    <row r="128" spans="1:5" ht="45">
      <c r="A128" s="2" t="s">
        <v>1829</v>
      </c>
      <c r="B128" s="4" t="s">
        <v>7</v>
      </c>
      <c r="C128" s="4" t="s">
        <v>7</v>
      </c>
      <c r="D128" s="4" t="s">
        <v>7</v>
      </c>
      <c r="E128" s="4" t="s">
        <v>7</v>
      </c>
    </row>
    <row r="129" spans="1:5" ht="30">
      <c r="A129" s="3" t="s">
        <v>1648</v>
      </c>
      <c r="B129" s="4" t="s">
        <v>7</v>
      </c>
      <c r="C129" s="4" t="s">
        <v>7</v>
      </c>
      <c r="D129" s="4" t="s">
        <v>7</v>
      </c>
      <c r="E129" s="4" t="s">
        <v>7</v>
      </c>
    </row>
    <row r="130" spans="1:5" ht="45">
      <c r="A130" s="2" t="s">
        <v>1788</v>
      </c>
      <c r="B130" s="4">
        <v>0</v>
      </c>
      <c r="C130" s="4" t="s">
        <v>7</v>
      </c>
      <c r="D130" s="4" t="s">
        <v>7</v>
      </c>
      <c r="E130" s="4" t="s">
        <v>7</v>
      </c>
    </row>
    <row r="131" spans="1:5" ht="30">
      <c r="A131" s="2" t="s">
        <v>1830</v>
      </c>
      <c r="B131" s="4" t="s">
        <v>7</v>
      </c>
      <c r="C131" s="4" t="s">
        <v>7</v>
      </c>
      <c r="D131" s="4" t="s">
        <v>7</v>
      </c>
      <c r="E131" s="4" t="s">
        <v>7</v>
      </c>
    </row>
    <row r="132" spans="1:5" ht="30">
      <c r="A132" s="3" t="s">
        <v>1648</v>
      </c>
      <c r="B132" s="4" t="s">
        <v>7</v>
      </c>
      <c r="C132" s="4" t="s">
        <v>7</v>
      </c>
      <c r="D132" s="4" t="s">
        <v>7</v>
      </c>
      <c r="E132" s="4" t="s">
        <v>7</v>
      </c>
    </row>
    <row r="133" spans="1:5" ht="45">
      <c r="A133" s="2" t="s">
        <v>1788</v>
      </c>
      <c r="B133" s="4">
        <v>139.30000000000001</v>
      </c>
      <c r="C133" s="4" t="s">
        <v>7</v>
      </c>
      <c r="D133" s="4" t="s">
        <v>7</v>
      </c>
      <c r="E133" s="4" t="s">
        <v>7</v>
      </c>
    </row>
    <row r="134" spans="1:5" ht="45">
      <c r="A134" s="2" t="s">
        <v>1831</v>
      </c>
      <c r="B134" s="4" t="s">
        <v>7</v>
      </c>
      <c r="C134" s="4" t="s">
        <v>7</v>
      </c>
      <c r="D134" s="4" t="s">
        <v>7</v>
      </c>
      <c r="E134" s="4" t="s">
        <v>7</v>
      </c>
    </row>
    <row r="135" spans="1:5" ht="30">
      <c r="A135" s="3" t="s">
        <v>1648</v>
      </c>
      <c r="B135" s="4" t="s">
        <v>7</v>
      </c>
      <c r="C135" s="4" t="s">
        <v>7</v>
      </c>
      <c r="D135" s="4" t="s">
        <v>7</v>
      </c>
      <c r="E135" s="4" t="s">
        <v>7</v>
      </c>
    </row>
    <row r="136" spans="1:5" ht="45">
      <c r="A136" s="2" t="s">
        <v>1788</v>
      </c>
      <c r="B136" s="4">
        <v>139.30000000000001</v>
      </c>
      <c r="C136" s="4" t="s">
        <v>7</v>
      </c>
      <c r="D136" s="4" t="s">
        <v>7</v>
      </c>
      <c r="E136" s="4" t="s">
        <v>7</v>
      </c>
    </row>
    <row r="137" spans="1:5" ht="45">
      <c r="A137" s="2" t="s">
        <v>1832</v>
      </c>
      <c r="B137" s="4" t="s">
        <v>7</v>
      </c>
      <c r="C137" s="4" t="s">
        <v>7</v>
      </c>
      <c r="D137" s="4" t="s">
        <v>7</v>
      </c>
      <c r="E137" s="4" t="s">
        <v>7</v>
      </c>
    </row>
    <row r="138" spans="1:5" ht="30">
      <c r="A138" s="3" t="s">
        <v>1648</v>
      </c>
      <c r="B138" s="4" t="s">
        <v>7</v>
      </c>
      <c r="C138" s="4" t="s">
        <v>7</v>
      </c>
      <c r="D138" s="4" t="s">
        <v>7</v>
      </c>
      <c r="E138" s="4" t="s">
        <v>7</v>
      </c>
    </row>
    <row r="139" spans="1:5" ht="45">
      <c r="A139" s="2" t="s">
        <v>1788</v>
      </c>
      <c r="B139" s="4">
        <v>0</v>
      </c>
      <c r="C139" s="4" t="s">
        <v>7</v>
      </c>
      <c r="D139" s="4" t="s">
        <v>7</v>
      </c>
      <c r="E139" s="4" t="s">
        <v>7</v>
      </c>
    </row>
    <row r="140" spans="1:5" ht="45">
      <c r="A140" s="2" t="s">
        <v>1833</v>
      </c>
      <c r="B140" s="4" t="s">
        <v>7</v>
      </c>
      <c r="C140" s="4" t="s">
        <v>7</v>
      </c>
      <c r="D140" s="4" t="s">
        <v>7</v>
      </c>
      <c r="E140" s="4" t="s">
        <v>7</v>
      </c>
    </row>
    <row r="141" spans="1:5" ht="30">
      <c r="A141" s="3" t="s">
        <v>1648</v>
      </c>
      <c r="B141" s="4" t="s">
        <v>7</v>
      </c>
      <c r="C141" s="4" t="s">
        <v>7</v>
      </c>
      <c r="D141" s="4" t="s">
        <v>7</v>
      </c>
      <c r="E141" s="4" t="s">
        <v>7</v>
      </c>
    </row>
    <row r="142" spans="1:5" ht="45">
      <c r="A142" s="2" t="s">
        <v>1788</v>
      </c>
      <c r="B142" s="4">
        <v>0</v>
      </c>
      <c r="C142" s="4" t="s">
        <v>7</v>
      </c>
      <c r="D142" s="4" t="s">
        <v>7</v>
      </c>
      <c r="E142" s="4" t="s">
        <v>7</v>
      </c>
    </row>
    <row r="143" spans="1:5" ht="30">
      <c r="A143" s="2" t="s">
        <v>1834</v>
      </c>
      <c r="B143" s="4" t="s">
        <v>7</v>
      </c>
      <c r="C143" s="4" t="s">
        <v>7</v>
      </c>
      <c r="D143" s="4" t="s">
        <v>7</v>
      </c>
      <c r="E143" s="4" t="s">
        <v>7</v>
      </c>
    </row>
    <row r="144" spans="1:5" ht="30">
      <c r="A144" s="3" t="s">
        <v>1648</v>
      </c>
      <c r="B144" s="4" t="s">
        <v>7</v>
      </c>
      <c r="C144" s="4" t="s">
        <v>7</v>
      </c>
      <c r="D144" s="4" t="s">
        <v>7</v>
      </c>
      <c r="E144" s="4" t="s">
        <v>7</v>
      </c>
    </row>
    <row r="145" spans="1:5" ht="45">
      <c r="A145" s="2" t="s">
        <v>1788</v>
      </c>
      <c r="B145" s="4">
        <v>95.9</v>
      </c>
      <c r="C145" s="4" t="s">
        <v>7</v>
      </c>
      <c r="D145" s="4" t="s">
        <v>7</v>
      </c>
      <c r="E145" s="4" t="s">
        <v>7</v>
      </c>
    </row>
    <row r="146" spans="1:5" ht="45">
      <c r="A146" s="2" t="s">
        <v>1835</v>
      </c>
      <c r="B146" s="4" t="s">
        <v>7</v>
      </c>
      <c r="C146" s="4" t="s">
        <v>7</v>
      </c>
      <c r="D146" s="4" t="s">
        <v>7</v>
      </c>
      <c r="E146" s="4" t="s">
        <v>7</v>
      </c>
    </row>
    <row r="147" spans="1:5" ht="30">
      <c r="A147" s="3" t="s">
        <v>1648</v>
      </c>
      <c r="B147" s="4" t="s">
        <v>7</v>
      </c>
      <c r="C147" s="4" t="s">
        <v>7</v>
      </c>
      <c r="D147" s="4" t="s">
        <v>7</v>
      </c>
      <c r="E147" s="4" t="s">
        <v>7</v>
      </c>
    </row>
    <row r="148" spans="1:5" ht="45">
      <c r="A148" s="2" t="s">
        <v>1788</v>
      </c>
      <c r="B148" s="4">
        <v>0</v>
      </c>
      <c r="C148" s="4" t="s">
        <v>7</v>
      </c>
      <c r="D148" s="4" t="s">
        <v>7</v>
      </c>
      <c r="E148" s="4" t="s">
        <v>7</v>
      </c>
    </row>
    <row r="149" spans="1:5" ht="45">
      <c r="A149" s="2" t="s">
        <v>1836</v>
      </c>
      <c r="B149" s="4" t="s">
        <v>7</v>
      </c>
      <c r="C149" s="4" t="s">
        <v>7</v>
      </c>
      <c r="D149" s="4" t="s">
        <v>7</v>
      </c>
      <c r="E149" s="4" t="s">
        <v>7</v>
      </c>
    </row>
    <row r="150" spans="1:5" ht="30">
      <c r="A150" s="3" t="s">
        <v>1648</v>
      </c>
      <c r="B150" s="4" t="s">
        <v>7</v>
      </c>
      <c r="C150" s="4" t="s">
        <v>7</v>
      </c>
      <c r="D150" s="4" t="s">
        <v>7</v>
      </c>
      <c r="E150" s="4" t="s">
        <v>7</v>
      </c>
    </row>
    <row r="151" spans="1:5" ht="45">
      <c r="A151" s="2" t="s">
        <v>1788</v>
      </c>
      <c r="B151" s="4">
        <v>95.9</v>
      </c>
      <c r="C151" s="4" t="s">
        <v>7</v>
      </c>
      <c r="D151" s="4" t="s">
        <v>7</v>
      </c>
      <c r="E151" s="4" t="s">
        <v>7</v>
      </c>
    </row>
    <row r="152" spans="1:5" ht="45">
      <c r="A152" s="2" t="s">
        <v>1837</v>
      </c>
      <c r="B152" s="4" t="s">
        <v>7</v>
      </c>
      <c r="C152" s="4" t="s">
        <v>7</v>
      </c>
      <c r="D152" s="4" t="s">
        <v>7</v>
      </c>
      <c r="E152" s="4" t="s">
        <v>7</v>
      </c>
    </row>
    <row r="153" spans="1:5" ht="30">
      <c r="A153" s="3" t="s">
        <v>1648</v>
      </c>
      <c r="B153" s="4" t="s">
        <v>7</v>
      </c>
      <c r="C153" s="4" t="s">
        <v>7</v>
      </c>
      <c r="D153" s="4" t="s">
        <v>7</v>
      </c>
      <c r="E153" s="4" t="s">
        <v>7</v>
      </c>
    </row>
    <row r="154" spans="1:5" ht="45">
      <c r="A154" s="2" t="s">
        <v>1788</v>
      </c>
      <c r="B154" s="4">
        <v>0</v>
      </c>
      <c r="C154" s="4" t="s">
        <v>7</v>
      </c>
      <c r="D154" s="4" t="s">
        <v>7</v>
      </c>
      <c r="E154" s="4" t="s">
        <v>7</v>
      </c>
    </row>
    <row r="155" spans="1:5" ht="30">
      <c r="A155" s="2" t="s">
        <v>1838</v>
      </c>
      <c r="B155" s="4" t="s">
        <v>7</v>
      </c>
      <c r="C155" s="4" t="s">
        <v>7</v>
      </c>
      <c r="D155" s="4" t="s">
        <v>7</v>
      </c>
      <c r="E155" s="4" t="s">
        <v>7</v>
      </c>
    </row>
    <row r="156" spans="1:5" ht="30">
      <c r="A156" s="3" t="s">
        <v>1648</v>
      </c>
      <c r="B156" s="4" t="s">
        <v>7</v>
      </c>
      <c r="C156" s="4" t="s">
        <v>7</v>
      </c>
      <c r="D156" s="4" t="s">
        <v>7</v>
      </c>
      <c r="E156" s="4" t="s">
        <v>7</v>
      </c>
    </row>
    <row r="157" spans="1:5" ht="45">
      <c r="A157" s="2" t="s">
        <v>1788</v>
      </c>
      <c r="B157" s="4">
        <v>34.200000000000003</v>
      </c>
      <c r="C157" s="4" t="s">
        <v>7</v>
      </c>
      <c r="D157" s="4" t="s">
        <v>7</v>
      </c>
      <c r="E157" s="4" t="s">
        <v>7</v>
      </c>
    </row>
    <row r="158" spans="1:5" ht="30">
      <c r="A158" s="2" t="s">
        <v>1839</v>
      </c>
      <c r="B158" s="4" t="s">
        <v>7</v>
      </c>
      <c r="C158" s="4" t="s">
        <v>7</v>
      </c>
      <c r="D158" s="4" t="s">
        <v>7</v>
      </c>
      <c r="E158" s="4" t="s">
        <v>7</v>
      </c>
    </row>
    <row r="159" spans="1:5" ht="30">
      <c r="A159" s="3" t="s">
        <v>1648</v>
      </c>
      <c r="B159" s="4" t="s">
        <v>7</v>
      </c>
      <c r="C159" s="4" t="s">
        <v>7</v>
      </c>
      <c r="D159" s="4" t="s">
        <v>7</v>
      </c>
      <c r="E159" s="4" t="s">
        <v>7</v>
      </c>
    </row>
    <row r="160" spans="1:5" ht="45">
      <c r="A160" s="2" t="s">
        <v>1788</v>
      </c>
      <c r="B160" s="4">
        <v>0</v>
      </c>
      <c r="C160" s="4" t="s">
        <v>7</v>
      </c>
      <c r="D160" s="4" t="s">
        <v>7</v>
      </c>
      <c r="E160" s="4" t="s">
        <v>7</v>
      </c>
    </row>
    <row r="161" spans="1:5" ht="30">
      <c r="A161" s="2" t="s">
        <v>1840</v>
      </c>
      <c r="B161" s="4" t="s">
        <v>7</v>
      </c>
      <c r="C161" s="4" t="s">
        <v>7</v>
      </c>
      <c r="D161" s="4" t="s">
        <v>7</v>
      </c>
      <c r="E161" s="4" t="s">
        <v>7</v>
      </c>
    </row>
    <row r="162" spans="1:5" ht="30">
      <c r="A162" s="3" t="s">
        <v>1648</v>
      </c>
      <c r="B162" s="4" t="s">
        <v>7</v>
      </c>
      <c r="C162" s="4" t="s">
        <v>7</v>
      </c>
      <c r="D162" s="4" t="s">
        <v>7</v>
      </c>
      <c r="E162" s="4" t="s">
        <v>7</v>
      </c>
    </row>
    <row r="163" spans="1:5" ht="45">
      <c r="A163" s="2" t="s">
        <v>1788</v>
      </c>
      <c r="B163" s="4">
        <v>34.200000000000003</v>
      </c>
      <c r="C163" s="4" t="s">
        <v>7</v>
      </c>
      <c r="D163" s="4" t="s">
        <v>7</v>
      </c>
      <c r="E163" s="4" t="s">
        <v>7</v>
      </c>
    </row>
    <row r="164" spans="1:5" ht="30">
      <c r="A164" s="2" t="s">
        <v>1841</v>
      </c>
      <c r="B164" s="4" t="s">
        <v>7</v>
      </c>
      <c r="C164" s="4" t="s">
        <v>7</v>
      </c>
      <c r="D164" s="4" t="s">
        <v>7</v>
      </c>
      <c r="E164" s="4" t="s">
        <v>7</v>
      </c>
    </row>
    <row r="165" spans="1:5" ht="30">
      <c r="A165" s="3" t="s">
        <v>1648</v>
      </c>
      <c r="B165" s="4" t="s">
        <v>7</v>
      </c>
      <c r="C165" s="4" t="s">
        <v>7</v>
      </c>
      <c r="D165" s="4" t="s">
        <v>7</v>
      </c>
      <c r="E165" s="4" t="s">
        <v>7</v>
      </c>
    </row>
    <row r="166" spans="1:5" ht="45">
      <c r="A166" s="2" t="s">
        <v>1788</v>
      </c>
      <c r="B166" s="4">
        <v>0</v>
      </c>
      <c r="C166" s="4" t="s">
        <v>7</v>
      </c>
      <c r="D166" s="4" t="s">
        <v>7</v>
      </c>
      <c r="E166" s="4" t="s">
        <v>7</v>
      </c>
    </row>
    <row r="167" spans="1:5">
      <c r="A167" s="2" t="s">
        <v>1842</v>
      </c>
      <c r="B167" s="4" t="s">
        <v>7</v>
      </c>
      <c r="C167" s="4" t="s">
        <v>7</v>
      </c>
      <c r="D167" s="4" t="s">
        <v>7</v>
      </c>
      <c r="E167" s="4" t="s">
        <v>7</v>
      </c>
    </row>
    <row r="168" spans="1:5" ht="30">
      <c r="A168" s="3" t="s">
        <v>1648</v>
      </c>
      <c r="B168" s="4" t="s">
        <v>7</v>
      </c>
      <c r="C168" s="4" t="s">
        <v>7</v>
      </c>
      <c r="D168" s="4" t="s">
        <v>7</v>
      </c>
      <c r="E168" s="4" t="s">
        <v>7</v>
      </c>
    </row>
    <row r="169" spans="1:5" ht="45">
      <c r="A169" s="2" t="s">
        <v>1788</v>
      </c>
      <c r="B169" s="4">
        <v>18.100000000000001</v>
      </c>
      <c r="C169" s="4" t="s">
        <v>7</v>
      </c>
      <c r="D169" s="4" t="s">
        <v>7</v>
      </c>
      <c r="E169" s="4" t="s">
        <v>7</v>
      </c>
    </row>
    <row r="170" spans="1:5" ht="30">
      <c r="A170" s="2" t="s">
        <v>1843</v>
      </c>
      <c r="B170" s="4" t="s">
        <v>7</v>
      </c>
      <c r="C170" s="4" t="s">
        <v>7</v>
      </c>
      <c r="D170" s="4" t="s">
        <v>7</v>
      </c>
      <c r="E170" s="4" t="s">
        <v>7</v>
      </c>
    </row>
    <row r="171" spans="1:5" ht="30">
      <c r="A171" s="3" t="s">
        <v>1648</v>
      </c>
      <c r="B171" s="4" t="s">
        <v>7</v>
      </c>
      <c r="C171" s="4" t="s">
        <v>7</v>
      </c>
      <c r="D171" s="4" t="s">
        <v>7</v>
      </c>
      <c r="E171" s="4" t="s">
        <v>7</v>
      </c>
    </row>
    <row r="172" spans="1:5" ht="45">
      <c r="A172" s="2" t="s">
        <v>1788</v>
      </c>
      <c r="B172" s="4">
        <v>0</v>
      </c>
      <c r="C172" s="4" t="s">
        <v>7</v>
      </c>
      <c r="D172" s="4" t="s">
        <v>7</v>
      </c>
      <c r="E172" s="4" t="s">
        <v>7</v>
      </c>
    </row>
    <row r="173" spans="1:5" ht="30">
      <c r="A173" s="2" t="s">
        <v>1844</v>
      </c>
      <c r="B173" s="4" t="s">
        <v>7</v>
      </c>
      <c r="C173" s="4" t="s">
        <v>7</v>
      </c>
      <c r="D173" s="4" t="s">
        <v>7</v>
      </c>
      <c r="E173" s="4" t="s">
        <v>7</v>
      </c>
    </row>
    <row r="174" spans="1:5" ht="30">
      <c r="A174" s="3" t="s">
        <v>1648</v>
      </c>
      <c r="B174" s="4" t="s">
        <v>7</v>
      </c>
      <c r="C174" s="4" t="s">
        <v>7</v>
      </c>
      <c r="D174" s="4" t="s">
        <v>7</v>
      </c>
      <c r="E174" s="4" t="s">
        <v>7</v>
      </c>
    </row>
    <row r="175" spans="1:5" ht="45">
      <c r="A175" s="2" t="s">
        <v>1788</v>
      </c>
      <c r="B175" s="4">
        <v>18.100000000000001</v>
      </c>
      <c r="C175" s="4" t="s">
        <v>7</v>
      </c>
      <c r="D175" s="4" t="s">
        <v>7</v>
      </c>
      <c r="E175" s="4" t="s">
        <v>7</v>
      </c>
    </row>
    <row r="176" spans="1:5" ht="30">
      <c r="A176" s="2" t="s">
        <v>1845</v>
      </c>
      <c r="B176" s="4" t="s">
        <v>7</v>
      </c>
      <c r="C176" s="4" t="s">
        <v>7</v>
      </c>
      <c r="D176" s="4" t="s">
        <v>7</v>
      </c>
      <c r="E176" s="4" t="s">
        <v>7</v>
      </c>
    </row>
    <row r="177" spans="1:5" ht="30">
      <c r="A177" s="3" t="s">
        <v>1648</v>
      </c>
      <c r="B177" s="4" t="s">
        <v>7</v>
      </c>
      <c r="C177" s="4" t="s">
        <v>7</v>
      </c>
      <c r="D177" s="4" t="s">
        <v>7</v>
      </c>
      <c r="E177" s="4" t="s">
        <v>7</v>
      </c>
    </row>
    <row r="178" spans="1:5" ht="45">
      <c r="A178" s="2" t="s">
        <v>1788</v>
      </c>
      <c r="B178" s="4">
        <v>0</v>
      </c>
      <c r="C178" s="4" t="s">
        <v>7</v>
      </c>
      <c r="D178" s="4" t="s">
        <v>7</v>
      </c>
      <c r="E178" s="4" t="s">
        <v>7</v>
      </c>
    </row>
    <row r="179" spans="1:5">
      <c r="A179" s="2" t="s">
        <v>1846</v>
      </c>
      <c r="B179" s="4" t="s">
        <v>7</v>
      </c>
      <c r="C179" s="4" t="s">
        <v>7</v>
      </c>
      <c r="D179" s="4" t="s">
        <v>7</v>
      </c>
      <c r="E179" s="4" t="s">
        <v>7</v>
      </c>
    </row>
    <row r="180" spans="1:5" ht="30">
      <c r="A180" s="3" t="s">
        <v>1648</v>
      </c>
      <c r="B180" s="4" t="s">
        <v>7</v>
      </c>
      <c r="C180" s="4" t="s">
        <v>7</v>
      </c>
      <c r="D180" s="4" t="s">
        <v>7</v>
      </c>
      <c r="E180" s="4" t="s">
        <v>7</v>
      </c>
    </row>
    <row r="181" spans="1:5" ht="45">
      <c r="A181" s="2" t="s">
        <v>1788</v>
      </c>
      <c r="B181" s="4">
        <v>15.7</v>
      </c>
      <c r="C181" s="4" t="s">
        <v>7</v>
      </c>
      <c r="D181" s="4" t="s">
        <v>7</v>
      </c>
      <c r="E181" s="4" t="s">
        <v>7</v>
      </c>
    </row>
    <row r="182" spans="1:5" ht="30">
      <c r="A182" s="2" t="s">
        <v>1847</v>
      </c>
      <c r="B182" s="4" t="s">
        <v>7</v>
      </c>
      <c r="C182" s="4" t="s">
        <v>7</v>
      </c>
      <c r="D182" s="4" t="s">
        <v>7</v>
      </c>
      <c r="E182" s="4" t="s">
        <v>7</v>
      </c>
    </row>
    <row r="183" spans="1:5" ht="30">
      <c r="A183" s="3" t="s">
        <v>1648</v>
      </c>
      <c r="B183" s="4" t="s">
        <v>7</v>
      </c>
      <c r="C183" s="4" t="s">
        <v>7</v>
      </c>
      <c r="D183" s="4" t="s">
        <v>7</v>
      </c>
      <c r="E183" s="4" t="s">
        <v>7</v>
      </c>
    </row>
    <row r="184" spans="1:5" ht="45">
      <c r="A184" s="2" t="s">
        <v>1788</v>
      </c>
      <c r="B184" s="4">
        <v>0</v>
      </c>
      <c r="C184" s="4" t="s">
        <v>7</v>
      </c>
      <c r="D184" s="4" t="s">
        <v>7</v>
      </c>
      <c r="E184" s="4" t="s">
        <v>7</v>
      </c>
    </row>
    <row r="185" spans="1:5" ht="30">
      <c r="A185" s="2" t="s">
        <v>1848</v>
      </c>
      <c r="B185" s="4" t="s">
        <v>7</v>
      </c>
      <c r="C185" s="4" t="s">
        <v>7</v>
      </c>
      <c r="D185" s="4" t="s">
        <v>7</v>
      </c>
      <c r="E185" s="4" t="s">
        <v>7</v>
      </c>
    </row>
    <row r="186" spans="1:5" ht="30">
      <c r="A186" s="3" t="s">
        <v>1648</v>
      </c>
      <c r="B186" s="4" t="s">
        <v>7</v>
      </c>
      <c r="C186" s="4" t="s">
        <v>7</v>
      </c>
      <c r="D186" s="4" t="s">
        <v>7</v>
      </c>
      <c r="E186" s="4" t="s">
        <v>7</v>
      </c>
    </row>
    <row r="187" spans="1:5" ht="45">
      <c r="A187" s="2" t="s">
        <v>1788</v>
      </c>
      <c r="B187" s="4">
        <v>15.7</v>
      </c>
      <c r="C187" s="4" t="s">
        <v>7</v>
      </c>
      <c r="D187" s="4" t="s">
        <v>7</v>
      </c>
      <c r="E187" s="4" t="s">
        <v>7</v>
      </c>
    </row>
    <row r="188" spans="1:5" ht="30">
      <c r="A188" s="2" t="s">
        <v>1849</v>
      </c>
      <c r="B188" s="4" t="s">
        <v>7</v>
      </c>
      <c r="C188" s="4" t="s">
        <v>7</v>
      </c>
      <c r="D188" s="4" t="s">
        <v>7</v>
      </c>
      <c r="E188" s="4" t="s">
        <v>7</v>
      </c>
    </row>
    <row r="189" spans="1:5" ht="30">
      <c r="A189" s="3" t="s">
        <v>1648</v>
      </c>
      <c r="B189" s="4" t="s">
        <v>7</v>
      </c>
      <c r="C189" s="4" t="s">
        <v>7</v>
      </c>
      <c r="D189" s="4" t="s">
        <v>7</v>
      </c>
      <c r="E189" s="4" t="s">
        <v>7</v>
      </c>
    </row>
    <row r="190" spans="1:5" ht="45">
      <c r="A190" s="2" t="s">
        <v>1788</v>
      </c>
      <c r="B190" s="4">
        <v>0</v>
      </c>
      <c r="C190" s="4" t="s">
        <v>7</v>
      </c>
      <c r="D190" s="4" t="s">
        <v>7</v>
      </c>
      <c r="E190" s="4" t="s">
        <v>7</v>
      </c>
    </row>
    <row r="191" spans="1:5" ht="30">
      <c r="A191" s="2" t="s">
        <v>1850</v>
      </c>
      <c r="B191" s="4" t="s">
        <v>7</v>
      </c>
      <c r="C191" s="4" t="s">
        <v>7</v>
      </c>
      <c r="D191" s="4" t="s">
        <v>7</v>
      </c>
      <c r="E191" s="4" t="s">
        <v>7</v>
      </c>
    </row>
    <row r="192" spans="1:5" ht="30">
      <c r="A192" s="3" t="s">
        <v>1648</v>
      </c>
      <c r="B192" s="4" t="s">
        <v>7</v>
      </c>
      <c r="C192" s="4" t="s">
        <v>7</v>
      </c>
      <c r="D192" s="4" t="s">
        <v>7</v>
      </c>
      <c r="E192" s="4" t="s">
        <v>7</v>
      </c>
    </row>
    <row r="193" spans="1:5" ht="45">
      <c r="A193" s="2" t="s">
        <v>1788</v>
      </c>
      <c r="B193" s="4">
        <v>23.5</v>
      </c>
      <c r="C193" s="4" t="s">
        <v>7</v>
      </c>
      <c r="D193" s="4" t="s">
        <v>7</v>
      </c>
      <c r="E193" s="4" t="s">
        <v>7</v>
      </c>
    </row>
    <row r="194" spans="1:5" ht="30">
      <c r="A194" s="2" t="s">
        <v>1851</v>
      </c>
      <c r="B194" s="4" t="s">
        <v>7</v>
      </c>
      <c r="C194" s="4" t="s">
        <v>7</v>
      </c>
      <c r="D194" s="4" t="s">
        <v>7</v>
      </c>
      <c r="E194" s="4" t="s">
        <v>7</v>
      </c>
    </row>
    <row r="195" spans="1:5" ht="30">
      <c r="A195" s="3" t="s">
        <v>1648</v>
      </c>
      <c r="B195" s="4" t="s">
        <v>7</v>
      </c>
      <c r="C195" s="4" t="s">
        <v>7</v>
      </c>
      <c r="D195" s="4" t="s">
        <v>7</v>
      </c>
      <c r="E195" s="4" t="s">
        <v>7</v>
      </c>
    </row>
    <row r="196" spans="1:5" ht="45">
      <c r="A196" s="2" t="s">
        <v>1788</v>
      </c>
      <c r="B196" s="4">
        <v>0</v>
      </c>
      <c r="C196" s="4" t="s">
        <v>7</v>
      </c>
      <c r="D196" s="4" t="s">
        <v>7</v>
      </c>
      <c r="E196" s="4" t="s">
        <v>7</v>
      </c>
    </row>
    <row r="197" spans="1:5" ht="30">
      <c r="A197" s="2" t="s">
        <v>1852</v>
      </c>
      <c r="B197" s="4" t="s">
        <v>7</v>
      </c>
      <c r="C197" s="4" t="s">
        <v>7</v>
      </c>
      <c r="D197" s="4" t="s">
        <v>7</v>
      </c>
      <c r="E197" s="4" t="s">
        <v>7</v>
      </c>
    </row>
    <row r="198" spans="1:5" ht="30">
      <c r="A198" s="3" t="s">
        <v>1648</v>
      </c>
      <c r="B198" s="4" t="s">
        <v>7</v>
      </c>
      <c r="C198" s="4" t="s">
        <v>7</v>
      </c>
      <c r="D198" s="4" t="s">
        <v>7</v>
      </c>
      <c r="E198" s="4" t="s">
        <v>7</v>
      </c>
    </row>
    <row r="199" spans="1:5" ht="45">
      <c r="A199" s="2" t="s">
        <v>1788</v>
      </c>
      <c r="B199" s="4">
        <v>23.5</v>
      </c>
      <c r="C199" s="4" t="s">
        <v>7</v>
      </c>
      <c r="D199" s="4" t="s">
        <v>7</v>
      </c>
      <c r="E199" s="4" t="s">
        <v>7</v>
      </c>
    </row>
    <row r="200" spans="1:5" ht="30">
      <c r="A200" s="2" t="s">
        <v>1853</v>
      </c>
      <c r="B200" s="4" t="s">
        <v>7</v>
      </c>
      <c r="C200" s="4" t="s">
        <v>7</v>
      </c>
      <c r="D200" s="4" t="s">
        <v>7</v>
      </c>
      <c r="E200" s="4" t="s">
        <v>7</v>
      </c>
    </row>
    <row r="201" spans="1:5" ht="30">
      <c r="A201" s="3" t="s">
        <v>1648</v>
      </c>
      <c r="B201" s="4" t="s">
        <v>7</v>
      </c>
      <c r="C201" s="4" t="s">
        <v>7</v>
      </c>
      <c r="D201" s="4" t="s">
        <v>7</v>
      </c>
      <c r="E201" s="4" t="s">
        <v>7</v>
      </c>
    </row>
    <row r="202" spans="1:5" ht="45">
      <c r="A202" s="2" t="s">
        <v>1788</v>
      </c>
      <c r="B202" s="4">
        <v>0</v>
      </c>
      <c r="C202" s="4" t="s">
        <v>7</v>
      </c>
      <c r="D202" s="4" t="s">
        <v>7</v>
      </c>
      <c r="E202" s="4" t="s">
        <v>7</v>
      </c>
    </row>
    <row r="203" spans="1:5">
      <c r="A203" s="2" t="s">
        <v>1854</v>
      </c>
      <c r="B203" s="4" t="s">
        <v>7</v>
      </c>
      <c r="C203" s="4" t="s">
        <v>7</v>
      </c>
      <c r="D203" s="4" t="s">
        <v>7</v>
      </c>
      <c r="E203" s="4" t="s">
        <v>7</v>
      </c>
    </row>
    <row r="204" spans="1:5" ht="30">
      <c r="A204" s="3" t="s">
        <v>1648</v>
      </c>
      <c r="B204" s="4" t="s">
        <v>7</v>
      </c>
      <c r="C204" s="4" t="s">
        <v>7</v>
      </c>
      <c r="D204" s="4" t="s">
        <v>7</v>
      </c>
      <c r="E204" s="4" t="s">
        <v>7</v>
      </c>
    </row>
    <row r="205" spans="1:5" ht="45">
      <c r="A205" s="2" t="s">
        <v>1788</v>
      </c>
      <c r="B205" s="4">
        <v>343.1</v>
      </c>
      <c r="C205" s="4" t="s">
        <v>7</v>
      </c>
      <c r="D205" s="4" t="s">
        <v>7</v>
      </c>
      <c r="E205" s="4" t="s">
        <v>7</v>
      </c>
    </row>
    <row r="206" spans="1:5" ht="30">
      <c r="A206" s="2" t="s">
        <v>1855</v>
      </c>
      <c r="B206" s="4" t="s">
        <v>7</v>
      </c>
      <c r="C206" s="4" t="s">
        <v>7</v>
      </c>
      <c r="D206" s="4" t="s">
        <v>7</v>
      </c>
      <c r="E206" s="4" t="s">
        <v>7</v>
      </c>
    </row>
    <row r="207" spans="1:5" ht="30">
      <c r="A207" s="3" t="s">
        <v>1648</v>
      </c>
      <c r="B207" s="4" t="s">
        <v>7</v>
      </c>
      <c r="C207" s="4" t="s">
        <v>7</v>
      </c>
      <c r="D207" s="4" t="s">
        <v>7</v>
      </c>
      <c r="E207" s="4" t="s">
        <v>7</v>
      </c>
    </row>
    <row r="208" spans="1:5" ht="45">
      <c r="A208" s="2" t="s">
        <v>1788</v>
      </c>
      <c r="B208" s="4">
        <v>0</v>
      </c>
      <c r="C208" s="4" t="s">
        <v>7</v>
      </c>
      <c r="D208" s="4" t="s">
        <v>7</v>
      </c>
      <c r="E208" s="4" t="s">
        <v>7</v>
      </c>
    </row>
    <row r="209" spans="1:5" ht="30">
      <c r="A209" s="2" t="s">
        <v>1856</v>
      </c>
      <c r="B209" s="4" t="s">
        <v>7</v>
      </c>
      <c r="C209" s="4" t="s">
        <v>7</v>
      </c>
      <c r="D209" s="4" t="s">
        <v>7</v>
      </c>
      <c r="E209" s="4" t="s">
        <v>7</v>
      </c>
    </row>
    <row r="210" spans="1:5" ht="30">
      <c r="A210" s="3" t="s">
        <v>1648</v>
      </c>
      <c r="B210" s="4" t="s">
        <v>7</v>
      </c>
      <c r="C210" s="4" t="s">
        <v>7</v>
      </c>
      <c r="D210" s="4" t="s">
        <v>7</v>
      </c>
      <c r="E210" s="4" t="s">
        <v>7</v>
      </c>
    </row>
    <row r="211" spans="1:5" ht="45">
      <c r="A211" s="2" t="s">
        <v>1788</v>
      </c>
      <c r="B211" s="4">
        <v>343.1</v>
      </c>
      <c r="C211" s="4" t="s">
        <v>7</v>
      </c>
      <c r="D211" s="4" t="s">
        <v>7</v>
      </c>
      <c r="E211" s="4" t="s">
        <v>7</v>
      </c>
    </row>
    <row r="212" spans="1:5" ht="30">
      <c r="A212" s="2" t="s">
        <v>1857</v>
      </c>
      <c r="B212" s="4" t="s">
        <v>7</v>
      </c>
      <c r="C212" s="4" t="s">
        <v>7</v>
      </c>
      <c r="D212" s="4" t="s">
        <v>7</v>
      </c>
      <c r="E212" s="4" t="s">
        <v>7</v>
      </c>
    </row>
    <row r="213" spans="1:5" ht="30">
      <c r="A213" s="3" t="s">
        <v>1648</v>
      </c>
      <c r="B213" s="4" t="s">
        <v>7</v>
      </c>
      <c r="C213" s="4" t="s">
        <v>7</v>
      </c>
      <c r="D213" s="4" t="s">
        <v>7</v>
      </c>
      <c r="E213" s="4" t="s">
        <v>7</v>
      </c>
    </row>
    <row r="214" spans="1:5" ht="45">
      <c r="A214" s="2" t="s">
        <v>1788</v>
      </c>
      <c r="B214" s="4">
        <v>0</v>
      </c>
      <c r="C214" s="4" t="s">
        <v>7</v>
      </c>
      <c r="D214" s="4" t="s">
        <v>7</v>
      </c>
      <c r="E214" s="4" t="s">
        <v>7</v>
      </c>
    </row>
    <row r="215" spans="1:5" ht="30">
      <c r="A215" s="2" t="s">
        <v>1858</v>
      </c>
      <c r="B215" s="4" t="s">
        <v>7</v>
      </c>
      <c r="C215" s="4" t="s">
        <v>7</v>
      </c>
      <c r="D215" s="4" t="s">
        <v>7</v>
      </c>
      <c r="E215" s="4" t="s">
        <v>7</v>
      </c>
    </row>
    <row r="216" spans="1:5" ht="30">
      <c r="A216" s="3" t="s">
        <v>1648</v>
      </c>
      <c r="B216" s="4" t="s">
        <v>7</v>
      </c>
      <c r="C216" s="4" t="s">
        <v>7</v>
      </c>
      <c r="D216" s="4" t="s">
        <v>7</v>
      </c>
      <c r="E216" s="4" t="s">
        <v>7</v>
      </c>
    </row>
    <row r="217" spans="1:5" ht="45">
      <c r="A217" s="2" t="s">
        <v>1788</v>
      </c>
      <c r="B217" s="4">
        <v>112</v>
      </c>
      <c r="C217" s="4" t="s">
        <v>7</v>
      </c>
      <c r="D217" s="4" t="s">
        <v>7</v>
      </c>
      <c r="E217" s="4" t="s">
        <v>7</v>
      </c>
    </row>
    <row r="218" spans="1:5" ht="45">
      <c r="A218" s="2" t="s">
        <v>1859</v>
      </c>
      <c r="B218" s="4" t="s">
        <v>7</v>
      </c>
      <c r="C218" s="4" t="s">
        <v>7</v>
      </c>
      <c r="D218" s="4" t="s">
        <v>7</v>
      </c>
      <c r="E218" s="4" t="s">
        <v>7</v>
      </c>
    </row>
    <row r="219" spans="1:5" ht="30">
      <c r="A219" s="3" t="s">
        <v>1648</v>
      </c>
      <c r="B219" s="4" t="s">
        <v>7</v>
      </c>
      <c r="C219" s="4" t="s">
        <v>7</v>
      </c>
      <c r="D219" s="4" t="s">
        <v>7</v>
      </c>
      <c r="E219" s="4" t="s">
        <v>7</v>
      </c>
    </row>
    <row r="220" spans="1:5" ht="45">
      <c r="A220" s="2" t="s">
        <v>1788</v>
      </c>
      <c r="B220" s="4">
        <v>0</v>
      </c>
      <c r="C220" s="4" t="s">
        <v>7</v>
      </c>
      <c r="D220" s="4" t="s">
        <v>7</v>
      </c>
      <c r="E220" s="4" t="s">
        <v>7</v>
      </c>
    </row>
    <row r="221" spans="1:5" ht="45">
      <c r="A221" s="2" t="s">
        <v>1860</v>
      </c>
      <c r="B221" s="4" t="s">
        <v>7</v>
      </c>
      <c r="C221" s="4" t="s">
        <v>7</v>
      </c>
      <c r="D221" s="4" t="s">
        <v>7</v>
      </c>
      <c r="E221" s="4" t="s">
        <v>7</v>
      </c>
    </row>
    <row r="222" spans="1:5" ht="30">
      <c r="A222" s="3" t="s">
        <v>1648</v>
      </c>
      <c r="B222" s="4" t="s">
        <v>7</v>
      </c>
      <c r="C222" s="4" t="s">
        <v>7</v>
      </c>
      <c r="D222" s="4" t="s">
        <v>7</v>
      </c>
      <c r="E222" s="4" t="s">
        <v>7</v>
      </c>
    </row>
    <row r="223" spans="1:5" ht="45">
      <c r="A223" s="2" t="s">
        <v>1788</v>
      </c>
      <c r="B223" s="4">
        <v>112</v>
      </c>
      <c r="C223" s="4" t="s">
        <v>7</v>
      </c>
      <c r="D223" s="4" t="s">
        <v>7</v>
      </c>
      <c r="E223" s="4" t="s">
        <v>7</v>
      </c>
    </row>
    <row r="224" spans="1:5" ht="45">
      <c r="A224" s="2" t="s">
        <v>1861</v>
      </c>
      <c r="B224" s="4" t="s">
        <v>7</v>
      </c>
      <c r="C224" s="4" t="s">
        <v>7</v>
      </c>
      <c r="D224" s="4" t="s">
        <v>7</v>
      </c>
      <c r="E224" s="4" t="s">
        <v>7</v>
      </c>
    </row>
    <row r="225" spans="1:5" ht="30">
      <c r="A225" s="3" t="s">
        <v>1648</v>
      </c>
      <c r="B225" s="4" t="s">
        <v>7</v>
      </c>
      <c r="C225" s="4" t="s">
        <v>7</v>
      </c>
      <c r="D225" s="4" t="s">
        <v>7</v>
      </c>
      <c r="E225" s="4" t="s">
        <v>7</v>
      </c>
    </row>
    <row r="226" spans="1:5" ht="45">
      <c r="A226" s="2" t="s">
        <v>1788</v>
      </c>
      <c r="B226" s="4">
        <v>0</v>
      </c>
      <c r="C226" s="4" t="s">
        <v>7</v>
      </c>
      <c r="D226" s="4" t="s">
        <v>7</v>
      </c>
      <c r="E226" s="4" t="s">
        <v>7</v>
      </c>
    </row>
    <row r="227" spans="1:5">
      <c r="A227" s="2" t="s">
        <v>1862</v>
      </c>
      <c r="B227" s="4" t="s">
        <v>7</v>
      </c>
      <c r="C227" s="4" t="s">
        <v>7</v>
      </c>
      <c r="D227" s="4" t="s">
        <v>7</v>
      </c>
      <c r="E227" s="4" t="s">
        <v>7</v>
      </c>
    </row>
    <row r="228" spans="1:5" ht="30">
      <c r="A228" s="3" t="s">
        <v>1648</v>
      </c>
      <c r="B228" s="4" t="s">
        <v>7</v>
      </c>
      <c r="C228" s="4" t="s">
        <v>7</v>
      </c>
      <c r="D228" s="4" t="s">
        <v>7</v>
      </c>
      <c r="E228" s="4" t="s">
        <v>7</v>
      </c>
    </row>
    <row r="229" spans="1:5" ht="45">
      <c r="A229" s="2" t="s">
        <v>1788</v>
      </c>
      <c r="B229" s="4">
        <v>37.799999999999997</v>
      </c>
      <c r="C229" s="4" t="s">
        <v>7</v>
      </c>
      <c r="D229" s="4" t="s">
        <v>7</v>
      </c>
      <c r="E229" s="4" t="s">
        <v>7</v>
      </c>
    </row>
    <row r="230" spans="1:5" ht="30">
      <c r="A230" s="2" t="s">
        <v>1863</v>
      </c>
      <c r="B230" s="4" t="s">
        <v>7</v>
      </c>
      <c r="C230" s="4" t="s">
        <v>7</v>
      </c>
      <c r="D230" s="4" t="s">
        <v>7</v>
      </c>
      <c r="E230" s="4" t="s">
        <v>7</v>
      </c>
    </row>
    <row r="231" spans="1:5" ht="30">
      <c r="A231" s="3" t="s">
        <v>1648</v>
      </c>
      <c r="B231" s="4" t="s">
        <v>7</v>
      </c>
      <c r="C231" s="4" t="s">
        <v>7</v>
      </c>
      <c r="D231" s="4" t="s">
        <v>7</v>
      </c>
      <c r="E231" s="4" t="s">
        <v>7</v>
      </c>
    </row>
    <row r="232" spans="1:5" ht="45">
      <c r="A232" s="2" t="s">
        <v>1788</v>
      </c>
      <c r="B232" s="4">
        <v>0</v>
      </c>
      <c r="C232" s="4" t="s">
        <v>7</v>
      </c>
      <c r="D232" s="4" t="s">
        <v>7</v>
      </c>
      <c r="E232" s="4" t="s">
        <v>7</v>
      </c>
    </row>
    <row r="233" spans="1:5" ht="30">
      <c r="A233" s="2" t="s">
        <v>1864</v>
      </c>
      <c r="B233" s="4" t="s">
        <v>7</v>
      </c>
      <c r="C233" s="4" t="s">
        <v>7</v>
      </c>
      <c r="D233" s="4" t="s">
        <v>7</v>
      </c>
      <c r="E233" s="4" t="s">
        <v>7</v>
      </c>
    </row>
    <row r="234" spans="1:5" ht="30">
      <c r="A234" s="3" t="s">
        <v>1648</v>
      </c>
      <c r="B234" s="4" t="s">
        <v>7</v>
      </c>
      <c r="C234" s="4" t="s">
        <v>7</v>
      </c>
      <c r="D234" s="4" t="s">
        <v>7</v>
      </c>
      <c r="E234" s="4" t="s">
        <v>7</v>
      </c>
    </row>
    <row r="235" spans="1:5" ht="45">
      <c r="A235" s="2" t="s">
        <v>1788</v>
      </c>
      <c r="B235" s="4">
        <v>0</v>
      </c>
      <c r="C235" s="4" t="s">
        <v>7</v>
      </c>
      <c r="D235" s="4" t="s">
        <v>7</v>
      </c>
      <c r="E235" s="4" t="s">
        <v>7</v>
      </c>
    </row>
    <row r="236" spans="1:5" ht="30">
      <c r="A236" s="2" t="s">
        <v>1865</v>
      </c>
      <c r="B236" s="4" t="s">
        <v>7</v>
      </c>
      <c r="C236" s="4" t="s">
        <v>7</v>
      </c>
      <c r="D236" s="4" t="s">
        <v>7</v>
      </c>
      <c r="E236" s="4" t="s">
        <v>7</v>
      </c>
    </row>
    <row r="237" spans="1:5" ht="30">
      <c r="A237" s="3" t="s">
        <v>1648</v>
      </c>
      <c r="B237" s="4" t="s">
        <v>7</v>
      </c>
      <c r="C237" s="4" t="s">
        <v>7</v>
      </c>
      <c r="D237" s="4" t="s">
        <v>7</v>
      </c>
      <c r="E237" s="4" t="s">
        <v>7</v>
      </c>
    </row>
    <row r="238" spans="1:5" ht="45">
      <c r="A238" s="2" t="s">
        <v>1788</v>
      </c>
      <c r="B238" s="4">
        <v>37.799999999999997</v>
      </c>
      <c r="C238" s="4" t="s">
        <v>7</v>
      </c>
      <c r="D238" s="4" t="s">
        <v>7</v>
      </c>
      <c r="E238" s="4" t="s">
        <v>7</v>
      </c>
    </row>
    <row r="239" spans="1:5" ht="30">
      <c r="A239" s="2" t="s">
        <v>1866</v>
      </c>
      <c r="B239" s="4" t="s">
        <v>7</v>
      </c>
      <c r="C239" s="4" t="s">
        <v>7</v>
      </c>
      <c r="D239" s="4" t="s">
        <v>7</v>
      </c>
      <c r="E239" s="4" t="s">
        <v>7</v>
      </c>
    </row>
    <row r="240" spans="1:5" ht="30">
      <c r="A240" s="3" t="s">
        <v>1648</v>
      </c>
      <c r="B240" s="4" t="s">
        <v>7</v>
      </c>
      <c r="C240" s="4" t="s">
        <v>7</v>
      </c>
      <c r="D240" s="4" t="s">
        <v>7</v>
      </c>
      <c r="E240" s="4" t="s">
        <v>7</v>
      </c>
    </row>
    <row r="241" spans="1:5" ht="45">
      <c r="A241" s="2" t="s">
        <v>1788</v>
      </c>
      <c r="B241" s="4">
        <v>55.8</v>
      </c>
      <c r="C241" s="4" t="s">
        <v>7</v>
      </c>
      <c r="D241" s="4" t="s">
        <v>7</v>
      </c>
      <c r="E241" s="4" t="s">
        <v>7</v>
      </c>
    </row>
    <row r="242" spans="1:5" ht="30">
      <c r="A242" s="2" t="s">
        <v>1867</v>
      </c>
      <c r="B242" s="4" t="s">
        <v>7</v>
      </c>
      <c r="C242" s="4" t="s">
        <v>7</v>
      </c>
      <c r="D242" s="4" t="s">
        <v>7</v>
      </c>
      <c r="E242" s="4" t="s">
        <v>7</v>
      </c>
    </row>
    <row r="243" spans="1:5" ht="30">
      <c r="A243" s="3" t="s">
        <v>1648</v>
      </c>
      <c r="B243" s="4" t="s">
        <v>7</v>
      </c>
      <c r="C243" s="4" t="s">
        <v>7</v>
      </c>
      <c r="D243" s="4" t="s">
        <v>7</v>
      </c>
      <c r="E243" s="4" t="s">
        <v>7</v>
      </c>
    </row>
    <row r="244" spans="1:5" ht="45">
      <c r="A244" s="2" t="s">
        <v>1788</v>
      </c>
      <c r="B244" s="4">
        <v>0</v>
      </c>
      <c r="C244" s="4" t="s">
        <v>7</v>
      </c>
      <c r="D244" s="4" t="s">
        <v>7</v>
      </c>
      <c r="E244" s="4" t="s">
        <v>7</v>
      </c>
    </row>
    <row r="245" spans="1:5" ht="30">
      <c r="A245" s="2" t="s">
        <v>1868</v>
      </c>
      <c r="B245" s="4" t="s">
        <v>7</v>
      </c>
      <c r="C245" s="4" t="s">
        <v>7</v>
      </c>
      <c r="D245" s="4" t="s">
        <v>7</v>
      </c>
      <c r="E245" s="4" t="s">
        <v>7</v>
      </c>
    </row>
    <row r="246" spans="1:5" ht="30">
      <c r="A246" s="3" t="s">
        <v>1648</v>
      </c>
      <c r="B246" s="4" t="s">
        <v>7</v>
      </c>
      <c r="C246" s="4" t="s">
        <v>7</v>
      </c>
      <c r="D246" s="4" t="s">
        <v>7</v>
      </c>
      <c r="E246" s="4" t="s">
        <v>7</v>
      </c>
    </row>
    <row r="247" spans="1:5" ht="45">
      <c r="A247" s="2" t="s">
        <v>1788</v>
      </c>
      <c r="B247" s="4">
        <v>55.8</v>
      </c>
      <c r="C247" s="4" t="s">
        <v>7</v>
      </c>
      <c r="D247" s="4" t="s">
        <v>7</v>
      </c>
      <c r="E247" s="4" t="s">
        <v>7</v>
      </c>
    </row>
    <row r="248" spans="1:5" ht="30">
      <c r="A248" s="2" t="s">
        <v>1869</v>
      </c>
      <c r="B248" s="4" t="s">
        <v>7</v>
      </c>
      <c r="C248" s="4" t="s">
        <v>7</v>
      </c>
      <c r="D248" s="4" t="s">
        <v>7</v>
      </c>
      <c r="E248" s="4" t="s">
        <v>7</v>
      </c>
    </row>
    <row r="249" spans="1:5" ht="30">
      <c r="A249" s="3" t="s">
        <v>1648</v>
      </c>
      <c r="B249" s="4" t="s">
        <v>7</v>
      </c>
      <c r="C249" s="4" t="s">
        <v>7</v>
      </c>
      <c r="D249" s="4" t="s">
        <v>7</v>
      </c>
      <c r="E249" s="4" t="s">
        <v>7</v>
      </c>
    </row>
    <row r="250" spans="1:5" ht="45">
      <c r="A250" s="2" t="s">
        <v>1788</v>
      </c>
      <c r="B250" s="4">
        <v>0</v>
      </c>
      <c r="C250" s="4" t="s">
        <v>7</v>
      </c>
      <c r="D250" s="4" t="s">
        <v>7</v>
      </c>
      <c r="E250" s="4" t="s">
        <v>7</v>
      </c>
    </row>
    <row r="251" spans="1:5">
      <c r="A251" s="2" t="s">
        <v>1870</v>
      </c>
      <c r="B251" s="4" t="s">
        <v>7</v>
      </c>
      <c r="C251" s="4" t="s">
        <v>7</v>
      </c>
      <c r="D251" s="4" t="s">
        <v>7</v>
      </c>
      <c r="E251" s="4" t="s">
        <v>7</v>
      </c>
    </row>
    <row r="252" spans="1:5" ht="30">
      <c r="A252" s="3" t="s">
        <v>1648</v>
      </c>
      <c r="B252" s="4" t="s">
        <v>7</v>
      </c>
      <c r="C252" s="4" t="s">
        <v>7</v>
      </c>
      <c r="D252" s="4" t="s">
        <v>7</v>
      </c>
      <c r="E252" s="4" t="s">
        <v>7</v>
      </c>
    </row>
    <row r="253" spans="1:5" ht="45">
      <c r="A253" s="2" t="s">
        <v>1788</v>
      </c>
      <c r="B253" s="4">
        <v>1.1000000000000001</v>
      </c>
      <c r="C253" s="4" t="s">
        <v>7</v>
      </c>
      <c r="D253" s="4" t="s">
        <v>7</v>
      </c>
      <c r="E253" s="4" t="s">
        <v>7</v>
      </c>
    </row>
    <row r="254" spans="1:5" ht="30">
      <c r="A254" s="2" t="s">
        <v>1871</v>
      </c>
      <c r="B254" s="4" t="s">
        <v>7</v>
      </c>
      <c r="C254" s="4" t="s">
        <v>7</v>
      </c>
      <c r="D254" s="4" t="s">
        <v>7</v>
      </c>
      <c r="E254" s="4" t="s">
        <v>7</v>
      </c>
    </row>
    <row r="255" spans="1:5" ht="30">
      <c r="A255" s="3" t="s">
        <v>1648</v>
      </c>
      <c r="B255" s="4" t="s">
        <v>7</v>
      </c>
      <c r="C255" s="4" t="s">
        <v>7</v>
      </c>
      <c r="D255" s="4" t="s">
        <v>7</v>
      </c>
      <c r="E255" s="4" t="s">
        <v>7</v>
      </c>
    </row>
    <row r="256" spans="1:5" ht="45">
      <c r="A256" s="2" t="s">
        <v>1788</v>
      </c>
      <c r="B256" s="4">
        <v>0</v>
      </c>
      <c r="C256" s="4" t="s">
        <v>7</v>
      </c>
      <c r="D256" s="4" t="s">
        <v>7</v>
      </c>
      <c r="E256" s="4" t="s">
        <v>7</v>
      </c>
    </row>
    <row r="257" spans="1:5" ht="30">
      <c r="A257" s="2" t="s">
        <v>1872</v>
      </c>
      <c r="B257" s="4" t="s">
        <v>7</v>
      </c>
      <c r="C257" s="4" t="s">
        <v>7</v>
      </c>
      <c r="D257" s="4" t="s">
        <v>7</v>
      </c>
      <c r="E257" s="4" t="s">
        <v>7</v>
      </c>
    </row>
    <row r="258" spans="1:5" ht="30">
      <c r="A258" s="3" t="s">
        <v>1648</v>
      </c>
      <c r="B258" s="4" t="s">
        <v>7</v>
      </c>
      <c r="C258" s="4" t="s">
        <v>7</v>
      </c>
      <c r="D258" s="4" t="s">
        <v>7</v>
      </c>
      <c r="E258" s="4" t="s">
        <v>7</v>
      </c>
    </row>
    <row r="259" spans="1:5" ht="45">
      <c r="A259" s="2" t="s">
        <v>1788</v>
      </c>
      <c r="B259" s="4">
        <v>0</v>
      </c>
      <c r="C259" s="4" t="s">
        <v>7</v>
      </c>
      <c r="D259" s="4" t="s">
        <v>7</v>
      </c>
      <c r="E259" s="4" t="s">
        <v>7</v>
      </c>
    </row>
    <row r="260" spans="1:5" ht="30">
      <c r="A260" s="2" t="s">
        <v>1873</v>
      </c>
      <c r="B260" s="4" t="s">
        <v>7</v>
      </c>
      <c r="C260" s="4" t="s">
        <v>7</v>
      </c>
      <c r="D260" s="4" t="s">
        <v>7</v>
      </c>
      <c r="E260" s="4" t="s">
        <v>7</v>
      </c>
    </row>
    <row r="261" spans="1:5" ht="30">
      <c r="A261" s="3" t="s">
        <v>1648</v>
      </c>
      <c r="B261" s="4" t="s">
        <v>7</v>
      </c>
      <c r="C261" s="4" t="s">
        <v>7</v>
      </c>
      <c r="D261" s="4" t="s">
        <v>7</v>
      </c>
      <c r="E261" s="4" t="s">
        <v>7</v>
      </c>
    </row>
    <row r="262" spans="1:5" ht="45">
      <c r="A262" s="2" t="s">
        <v>1788</v>
      </c>
      <c r="B262" s="4">
        <v>1.1000000000000001</v>
      </c>
      <c r="C262" s="4" t="s">
        <v>7</v>
      </c>
      <c r="D262" s="4" t="s">
        <v>7</v>
      </c>
      <c r="E262" s="4" t="s">
        <v>7</v>
      </c>
    </row>
    <row r="263" spans="1:5">
      <c r="A263" s="2" t="s">
        <v>39</v>
      </c>
      <c r="B263" s="4" t="s">
        <v>7</v>
      </c>
      <c r="C263" s="4" t="s">
        <v>7</v>
      </c>
      <c r="D263" s="4" t="s">
        <v>7</v>
      </c>
      <c r="E263" s="4" t="s">
        <v>7</v>
      </c>
    </row>
    <row r="264" spans="1:5" ht="30">
      <c r="A264" s="3" t="s">
        <v>1648</v>
      </c>
      <c r="B264" s="4" t="s">
        <v>7</v>
      </c>
      <c r="C264" s="4" t="s">
        <v>7</v>
      </c>
      <c r="D264" s="4" t="s">
        <v>7</v>
      </c>
      <c r="E264" s="4" t="s">
        <v>7</v>
      </c>
    </row>
    <row r="265" spans="1:5" ht="45">
      <c r="A265" s="2" t="s">
        <v>1788</v>
      </c>
      <c r="B265" s="4" t="s">
        <v>7</v>
      </c>
      <c r="C265" s="10">
        <v>1105.3</v>
      </c>
      <c r="D265" s="10">
        <v>1021.2</v>
      </c>
      <c r="E265" s="4" t="s">
        <v>7</v>
      </c>
    </row>
    <row r="266" spans="1:5" ht="30">
      <c r="A266" s="2" t="s">
        <v>1790</v>
      </c>
      <c r="B266" s="4" t="s">
        <v>7</v>
      </c>
      <c r="C266" s="4">
        <v>5.3</v>
      </c>
      <c r="D266" s="4">
        <v>2.2999999999999998</v>
      </c>
      <c r="E266" s="4" t="s">
        <v>7</v>
      </c>
    </row>
    <row r="267" spans="1:5">
      <c r="A267" s="2" t="s">
        <v>1662</v>
      </c>
      <c r="B267" s="4" t="s">
        <v>7</v>
      </c>
      <c r="C267" s="10">
        <v>1110.5999999999999</v>
      </c>
      <c r="D267" s="10">
        <v>1023.5</v>
      </c>
      <c r="E267" s="4" t="s">
        <v>7</v>
      </c>
    </row>
    <row r="268" spans="1:5" ht="30">
      <c r="A268" s="2" t="s">
        <v>1874</v>
      </c>
      <c r="B268" s="4" t="s">
        <v>7</v>
      </c>
      <c r="C268" s="4" t="s">
        <v>7</v>
      </c>
      <c r="D268" s="4" t="s">
        <v>7</v>
      </c>
      <c r="E268" s="4" t="s">
        <v>7</v>
      </c>
    </row>
    <row r="269" spans="1:5" ht="30">
      <c r="A269" s="3" t="s">
        <v>1648</v>
      </c>
      <c r="B269" s="4" t="s">
        <v>7</v>
      </c>
      <c r="C269" s="4" t="s">
        <v>7</v>
      </c>
      <c r="D269" s="4" t="s">
        <v>7</v>
      </c>
      <c r="E269" s="4" t="s">
        <v>7</v>
      </c>
    </row>
    <row r="270" spans="1:5" ht="45">
      <c r="A270" s="2" t="s">
        <v>1788</v>
      </c>
      <c r="B270" s="4" t="s">
        <v>7</v>
      </c>
      <c r="C270" s="4">
        <v>339.1</v>
      </c>
      <c r="D270" s="4">
        <v>358.7</v>
      </c>
      <c r="E270" s="4" t="s">
        <v>7</v>
      </c>
    </row>
    <row r="271" spans="1:5" ht="30">
      <c r="A271" s="2" t="s">
        <v>1875</v>
      </c>
      <c r="B271" s="4" t="s">
        <v>7</v>
      </c>
      <c r="C271" s="4" t="s">
        <v>7</v>
      </c>
      <c r="D271" s="4" t="s">
        <v>7</v>
      </c>
      <c r="E271" s="4" t="s">
        <v>7</v>
      </c>
    </row>
    <row r="272" spans="1:5" ht="30">
      <c r="A272" s="3" t="s">
        <v>1648</v>
      </c>
      <c r="B272" s="4" t="s">
        <v>7</v>
      </c>
      <c r="C272" s="4" t="s">
        <v>7</v>
      </c>
      <c r="D272" s="4" t="s">
        <v>7</v>
      </c>
      <c r="E272" s="4" t="s">
        <v>7</v>
      </c>
    </row>
    <row r="273" spans="1:5" ht="45">
      <c r="A273" s="2" t="s">
        <v>1788</v>
      </c>
      <c r="B273" s="4" t="s">
        <v>7</v>
      </c>
      <c r="C273" s="4">
        <v>724.9</v>
      </c>
      <c r="D273" s="4">
        <v>585.9</v>
      </c>
      <c r="E273" s="4" t="s">
        <v>7</v>
      </c>
    </row>
    <row r="274" spans="1:5" ht="30">
      <c r="A274" s="2" t="s">
        <v>1876</v>
      </c>
      <c r="B274" s="4" t="s">
        <v>7</v>
      </c>
      <c r="C274" s="4" t="s">
        <v>7</v>
      </c>
      <c r="D274" s="4" t="s">
        <v>7</v>
      </c>
      <c r="E274" s="4" t="s">
        <v>7</v>
      </c>
    </row>
    <row r="275" spans="1:5" ht="30">
      <c r="A275" s="3" t="s">
        <v>1648</v>
      </c>
      <c r="B275" s="4" t="s">
        <v>7</v>
      </c>
      <c r="C275" s="4" t="s">
        <v>7</v>
      </c>
      <c r="D275" s="4" t="s">
        <v>7</v>
      </c>
      <c r="E275" s="4" t="s">
        <v>7</v>
      </c>
    </row>
    <row r="276" spans="1:5" ht="45">
      <c r="A276" s="2" t="s">
        <v>1788</v>
      </c>
      <c r="B276" s="4" t="s">
        <v>7</v>
      </c>
      <c r="C276" s="4">
        <v>41.3</v>
      </c>
      <c r="D276" s="4">
        <v>76.599999999999994</v>
      </c>
      <c r="E276" s="4" t="s">
        <v>7</v>
      </c>
    </row>
    <row r="277" spans="1:5" ht="30">
      <c r="A277" s="2" t="s">
        <v>1877</v>
      </c>
      <c r="B277" s="4" t="s">
        <v>7</v>
      </c>
      <c r="C277" s="4" t="s">
        <v>7</v>
      </c>
      <c r="D277" s="4" t="s">
        <v>7</v>
      </c>
      <c r="E277" s="4" t="s">
        <v>7</v>
      </c>
    </row>
    <row r="278" spans="1:5" ht="30">
      <c r="A278" s="3" t="s">
        <v>1648</v>
      </c>
      <c r="B278" s="4" t="s">
        <v>7</v>
      </c>
      <c r="C278" s="4" t="s">
        <v>7</v>
      </c>
      <c r="D278" s="4" t="s">
        <v>7</v>
      </c>
      <c r="E278" s="4" t="s">
        <v>7</v>
      </c>
    </row>
    <row r="279" spans="1:5" ht="45">
      <c r="A279" s="2" t="s">
        <v>1788</v>
      </c>
      <c r="B279" s="4" t="s">
        <v>7</v>
      </c>
      <c r="C279" s="4">
        <v>40</v>
      </c>
      <c r="D279" s="4">
        <v>22.4</v>
      </c>
      <c r="E279" s="4" t="s">
        <v>7</v>
      </c>
    </row>
    <row r="280" spans="1:5" ht="30">
      <c r="A280" s="2" t="s">
        <v>1878</v>
      </c>
      <c r="B280" s="4" t="s">
        <v>7</v>
      </c>
      <c r="C280" s="4" t="s">
        <v>7</v>
      </c>
      <c r="D280" s="4" t="s">
        <v>7</v>
      </c>
      <c r="E280" s="4" t="s">
        <v>7</v>
      </c>
    </row>
    <row r="281" spans="1:5" ht="30">
      <c r="A281" s="3" t="s">
        <v>1648</v>
      </c>
      <c r="B281" s="4" t="s">
        <v>7</v>
      </c>
      <c r="C281" s="4" t="s">
        <v>7</v>
      </c>
      <c r="D281" s="4" t="s">
        <v>7</v>
      </c>
      <c r="E281" s="4" t="s">
        <v>7</v>
      </c>
    </row>
    <row r="282" spans="1:5" ht="45">
      <c r="A282" s="2" t="s">
        <v>1788</v>
      </c>
      <c r="B282" s="4" t="s">
        <v>7</v>
      </c>
      <c r="C282" s="4">
        <v>40</v>
      </c>
      <c r="D282" s="4">
        <v>22.4</v>
      </c>
      <c r="E282" s="4" t="s">
        <v>7</v>
      </c>
    </row>
    <row r="283" spans="1:5" ht="30">
      <c r="A283" s="2" t="s">
        <v>1879</v>
      </c>
      <c r="B283" s="4" t="s">
        <v>7</v>
      </c>
      <c r="C283" s="4" t="s">
        <v>7</v>
      </c>
      <c r="D283" s="4" t="s">
        <v>7</v>
      </c>
      <c r="E283" s="4" t="s">
        <v>7</v>
      </c>
    </row>
    <row r="284" spans="1:5" ht="30">
      <c r="A284" s="3" t="s">
        <v>1648</v>
      </c>
      <c r="B284" s="4" t="s">
        <v>7</v>
      </c>
      <c r="C284" s="4" t="s">
        <v>7</v>
      </c>
      <c r="D284" s="4" t="s">
        <v>7</v>
      </c>
      <c r="E284" s="4" t="s">
        <v>7</v>
      </c>
    </row>
    <row r="285" spans="1:5" ht="45">
      <c r="A285" s="2" t="s">
        <v>1788</v>
      </c>
      <c r="B285" s="4" t="s">
        <v>7</v>
      </c>
      <c r="C285" s="4">
        <v>0</v>
      </c>
      <c r="D285" s="4">
        <v>0</v>
      </c>
      <c r="E285" s="4" t="s">
        <v>7</v>
      </c>
    </row>
    <row r="286" spans="1:5" ht="30">
      <c r="A286" s="2" t="s">
        <v>1880</v>
      </c>
      <c r="B286" s="4" t="s">
        <v>7</v>
      </c>
      <c r="C286" s="4" t="s">
        <v>7</v>
      </c>
      <c r="D286" s="4" t="s">
        <v>7</v>
      </c>
      <c r="E286" s="4" t="s">
        <v>7</v>
      </c>
    </row>
    <row r="287" spans="1:5" ht="30">
      <c r="A287" s="3" t="s">
        <v>1648</v>
      </c>
      <c r="B287" s="4" t="s">
        <v>7</v>
      </c>
      <c r="C287" s="4" t="s">
        <v>7</v>
      </c>
      <c r="D287" s="4" t="s">
        <v>7</v>
      </c>
      <c r="E287" s="4" t="s">
        <v>7</v>
      </c>
    </row>
    <row r="288" spans="1:5" ht="45">
      <c r="A288" s="2" t="s">
        <v>1788</v>
      </c>
      <c r="B288" s="4" t="s">
        <v>7</v>
      </c>
      <c r="C288" s="4">
        <v>0</v>
      </c>
      <c r="D288" s="4">
        <v>0</v>
      </c>
      <c r="E288" s="4" t="s">
        <v>7</v>
      </c>
    </row>
    <row r="289" spans="1:5">
      <c r="A289" s="2" t="s">
        <v>1881</v>
      </c>
      <c r="B289" s="4" t="s">
        <v>7</v>
      </c>
      <c r="C289" s="4" t="s">
        <v>7</v>
      </c>
      <c r="D289" s="4" t="s">
        <v>7</v>
      </c>
      <c r="E289" s="4" t="s">
        <v>7</v>
      </c>
    </row>
    <row r="290" spans="1:5" ht="30">
      <c r="A290" s="3" t="s">
        <v>1648</v>
      </c>
      <c r="B290" s="4" t="s">
        <v>7</v>
      </c>
      <c r="C290" s="4" t="s">
        <v>7</v>
      </c>
      <c r="D290" s="4" t="s">
        <v>7</v>
      </c>
      <c r="E290" s="4" t="s">
        <v>7</v>
      </c>
    </row>
    <row r="291" spans="1:5" ht="45">
      <c r="A291" s="2" t="s">
        <v>1788</v>
      </c>
      <c r="B291" s="4" t="s">
        <v>7</v>
      </c>
      <c r="C291" s="4">
        <v>0.6</v>
      </c>
      <c r="D291" s="4">
        <v>0.5</v>
      </c>
      <c r="E291" s="4" t="s">
        <v>7</v>
      </c>
    </row>
    <row r="292" spans="1:5" ht="30">
      <c r="A292" s="2" t="s">
        <v>1882</v>
      </c>
      <c r="B292" s="4" t="s">
        <v>7</v>
      </c>
      <c r="C292" s="4" t="s">
        <v>7</v>
      </c>
      <c r="D292" s="4" t="s">
        <v>7</v>
      </c>
      <c r="E292" s="4" t="s">
        <v>7</v>
      </c>
    </row>
    <row r="293" spans="1:5" ht="30">
      <c r="A293" s="3" t="s">
        <v>1648</v>
      </c>
      <c r="B293" s="4" t="s">
        <v>7</v>
      </c>
      <c r="C293" s="4" t="s">
        <v>7</v>
      </c>
      <c r="D293" s="4" t="s">
        <v>7</v>
      </c>
      <c r="E293" s="4" t="s">
        <v>7</v>
      </c>
    </row>
    <row r="294" spans="1:5" ht="45">
      <c r="A294" s="2" t="s">
        <v>1788</v>
      </c>
      <c r="B294" s="4" t="s">
        <v>7</v>
      </c>
      <c r="C294" s="4">
        <v>0</v>
      </c>
      <c r="D294" s="4">
        <v>0</v>
      </c>
      <c r="E294" s="4" t="s">
        <v>7</v>
      </c>
    </row>
    <row r="295" spans="1:5" ht="30">
      <c r="A295" s="2" t="s">
        <v>1883</v>
      </c>
      <c r="B295" s="4" t="s">
        <v>7</v>
      </c>
      <c r="C295" s="4" t="s">
        <v>7</v>
      </c>
      <c r="D295" s="4" t="s">
        <v>7</v>
      </c>
      <c r="E295" s="4" t="s">
        <v>7</v>
      </c>
    </row>
    <row r="296" spans="1:5" ht="30">
      <c r="A296" s="3" t="s">
        <v>1648</v>
      </c>
      <c r="B296" s="4" t="s">
        <v>7</v>
      </c>
      <c r="C296" s="4" t="s">
        <v>7</v>
      </c>
      <c r="D296" s="4" t="s">
        <v>7</v>
      </c>
      <c r="E296" s="4" t="s">
        <v>7</v>
      </c>
    </row>
    <row r="297" spans="1:5" ht="45">
      <c r="A297" s="2" t="s">
        <v>1788</v>
      </c>
      <c r="B297" s="4" t="s">
        <v>7</v>
      </c>
      <c r="C297" s="4">
        <v>0.6</v>
      </c>
      <c r="D297" s="4">
        <v>0.5</v>
      </c>
      <c r="E297" s="4" t="s">
        <v>7</v>
      </c>
    </row>
    <row r="298" spans="1:5" ht="30">
      <c r="A298" s="2" t="s">
        <v>1884</v>
      </c>
      <c r="B298" s="4" t="s">
        <v>7</v>
      </c>
      <c r="C298" s="4" t="s">
        <v>7</v>
      </c>
      <c r="D298" s="4" t="s">
        <v>7</v>
      </c>
      <c r="E298" s="4" t="s">
        <v>7</v>
      </c>
    </row>
    <row r="299" spans="1:5" ht="30">
      <c r="A299" s="3" t="s">
        <v>1648</v>
      </c>
      <c r="B299" s="4" t="s">
        <v>7</v>
      </c>
      <c r="C299" s="4" t="s">
        <v>7</v>
      </c>
      <c r="D299" s="4" t="s">
        <v>7</v>
      </c>
      <c r="E299" s="4" t="s">
        <v>7</v>
      </c>
    </row>
    <row r="300" spans="1:5" ht="45">
      <c r="A300" s="2" t="s">
        <v>1788</v>
      </c>
      <c r="B300" s="4" t="s">
        <v>7</v>
      </c>
      <c r="C300" s="4">
        <v>0</v>
      </c>
      <c r="D300" s="4">
        <v>0</v>
      </c>
      <c r="E300" s="4" t="s">
        <v>7</v>
      </c>
    </row>
    <row r="301" spans="1:5" ht="30">
      <c r="A301" s="2" t="s">
        <v>1885</v>
      </c>
      <c r="B301" s="4" t="s">
        <v>7</v>
      </c>
      <c r="C301" s="4" t="s">
        <v>7</v>
      </c>
      <c r="D301" s="4" t="s">
        <v>7</v>
      </c>
      <c r="E301" s="4" t="s">
        <v>7</v>
      </c>
    </row>
    <row r="302" spans="1:5" ht="30">
      <c r="A302" s="3" t="s">
        <v>1648</v>
      </c>
      <c r="B302" s="4" t="s">
        <v>7</v>
      </c>
      <c r="C302" s="4" t="s">
        <v>7</v>
      </c>
      <c r="D302" s="4" t="s">
        <v>7</v>
      </c>
      <c r="E302" s="4" t="s">
        <v>7</v>
      </c>
    </row>
    <row r="303" spans="1:5" ht="45">
      <c r="A303" s="2" t="s">
        <v>1788</v>
      </c>
      <c r="B303" s="4" t="s">
        <v>7</v>
      </c>
      <c r="C303" s="4">
        <v>23.3</v>
      </c>
      <c r="D303" s="4">
        <v>22.7</v>
      </c>
      <c r="E303" s="4" t="s">
        <v>7</v>
      </c>
    </row>
    <row r="304" spans="1:5" ht="30">
      <c r="A304" s="2" t="s">
        <v>1886</v>
      </c>
      <c r="B304" s="4" t="s">
        <v>7</v>
      </c>
      <c r="C304" s="4" t="s">
        <v>7</v>
      </c>
      <c r="D304" s="4" t="s">
        <v>7</v>
      </c>
      <c r="E304" s="4" t="s">
        <v>7</v>
      </c>
    </row>
    <row r="305" spans="1:5" ht="30">
      <c r="A305" s="3" t="s">
        <v>1648</v>
      </c>
      <c r="B305" s="4" t="s">
        <v>7</v>
      </c>
      <c r="C305" s="4" t="s">
        <v>7</v>
      </c>
      <c r="D305" s="4" t="s">
        <v>7</v>
      </c>
      <c r="E305" s="4" t="s">
        <v>7</v>
      </c>
    </row>
    <row r="306" spans="1:5" ht="45">
      <c r="A306" s="2" t="s">
        <v>1788</v>
      </c>
      <c r="B306" s="4" t="s">
        <v>7</v>
      </c>
      <c r="C306" s="4">
        <v>23.3</v>
      </c>
      <c r="D306" s="4">
        <v>22.7</v>
      </c>
      <c r="E306" s="4" t="s">
        <v>7</v>
      </c>
    </row>
    <row r="307" spans="1:5" ht="30">
      <c r="A307" s="2" t="s">
        <v>1887</v>
      </c>
      <c r="B307" s="4" t="s">
        <v>7</v>
      </c>
      <c r="C307" s="4" t="s">
        <v>7</v>
      </c>
      <c r="D307" s="4" t="s">
        <v>7</v>
      </c>
      <c r="E307" s="4" t="s">
        <v>7</v>
      </c>
    </row>
    <row r="308" spans="1:5" ht="30">
      <c r="A308" s="3" t="s">
        <v>1648</v>
      </c>
      <c r="B308" s="4" t="s">
        <v>7</v>
      </c>
      <c r="C308" s="4" t="s">
        <v>7</v>
      </c>
      <c r="D308" s="4" t="s">
        <v>7</v>
      </c>
      <c r="E308" s="4" t="s">
        <v>7</v>
      </c>
    </row>
    <row r="309" spans="1:5" ht="45">
      <c r="A309" s="2" t="s">
        <v>1788</v>
      </c>
      <c r="B309" s="4" t="s">
        <v>7</v>
      </c>
      <c r="C309" s="4">
        <v>0</v>
      </c>
      <c r="D309" s="4">
        <v>0</v>
      </c>
      <c r="E309" s="4" t="s">
        <v>7</v>
      </c>
    </row>
    <row r="310" spans="1:5" ht="30">
      <c r="A310" s="2" t="s">
        <v>1888</v>
      </c>
      <c r="B310" s="4" t="s">
        <v>7</v>
      </c>
      <c r="C310" s="4" t="s">
        <v>7</v>
      </c>
      <c r="D310" s="4" t="s">
        <v>7</v>
      </c>
      <c r="E310" s="4" t="s">
        <v>7</v>
      </c>
    </row>
    <row r="311" spans="1:5" ht="30">
      <c r="A311" s="3" t="s">
        <v>1648</v>
      </c>
      <c r="B311" s="4" t="s">
        <v>7</v>
      </c>
      <c r="C311" s="4" t="s">
        <v>7</v>
      </c>
      <c r="D311" s="4" t="s">
        <v>7</v>
      </c>
      <c r="E311" s="4" t="s">
        <v>7</v>
      </c>
    </row>
    <row r="312" spans="1:5" ht="45">
      <c r="A312" s="2" t="s">
        <v>1788</v>
      </c>
      <c r="B312" s="4" t="s">
        <v>7</v>
      </c>
      <c r="C312" s="4">
        <v>0</v>
      </c>
      <c r="D312" s="4">
        <v>0</v>
      </c>
      <c r="E312" s="4" t="s">
        <v>7</v>
      </c>
    </row>
    <row r="313" spans="1:5" ht="30">
      <c r="A313" s="2" t="s">
        <v>1889</v>
      </c>
      <c r="B313" s="4" t="s">
        <v>7</v>
      </c>
      <c r="C313" s="4" t="s">
        <v>7</v>
      </c>
      <c r="D313" s="4" t="s">
        <v>7</v>
      </c>
      <c r="E313" s="4" t="s">
        <v>7</v>
      </c>
    </row>
    <row r="314" spans="1:5" ht="30">
      <c r="A314" s="3" t="s">
        <v>1648</v>
      </c>
      <c r="B314" s="4" t="s">
        <v>7</v>
      </c>
      <c r="C314" s="4" t="s">
        <v>7</v>
      </c>
      <c r="D314" s="4" t="s">
        <v>7</v>
      </c>
      <c r="E314" s="4" t="s">
        <v>7</v>
      </c>
    </row>
    <row r="315" spans="1:5" ht="45">
      <c r="A315" s="2" t="s">
        <v>1788</v>
      </c>
      <c r="B315" s="4" t="s">
        <v>7</v>
      </c>
      <c r="C315" s="4">
        <v>25.1</v>
      </c>
      <c r="D315" s="4">
        <v>21.8</v>
      </c>
      <c r="E315" s="4" t="s">
        <v>7</v>
      </c>
    </row>
    <row r="316" spans="1:5" ht="30">
      <c r="A316" s="2" t="s">
        <v>1890</v>
      </c>
      <c r="B316" s="4" t="s">
        <v>7</v>
      </c>
      <c r="C316" s="4" t="s">
        <v>7</v>
      </c>
      <c r="D316" s="4" t="s">
        <v>7</v>
      </c>
      <c r="E316" s="4" t="s">
        <v>7</v>
      </c>
    </row>
    <row r="317" spans="1:5" ht="30">
      <c r="A317" s="3" t="s">
        <v>1648</v>
      </c>
      <c r="B317" s="4" t="s">
        <v>7</v>
      </c>
      <c r="C317" s="4" t="s">
        <v>7</v>
      </c>
      <c r="D317" s="4" t="s">
        <v>7</v>
      </c>
      <c r="E317" s="4" t="s">
        <v>7</v>
      </c>
    </row>
    <row r="318" spans="1:5" ht="45">
      <c r="A318" s="2" t="s">
        <v>1788</v>
      </c>
      <c r="B318" s="4" t="s">
        <v>7</v>
      </c>
      <c r="C318" s="4">
        <v>25.1</v>
      </c>
      <c r="D318" s="4">
        <v>21.8</v>
      </c>
      <c r="E318" s="4" t="s">
        <v>7</v>
      </c>
    </row>
    <row r="319" spans="1:5" ht="30">
      <c r="A319" s="2" t="s">
        <v>1891</v>
      </c>
      <c r="B319" s="4" t="s">
        <v>7</v>
      </c>
      <c r="C319" s="4" t="s">
        <v>7</v>
      </c>
      <c r="D319" s="4" t="s">
        <v>7</v>
      </c>
      <c r="E319" s="4" t="s">
        <v>7</v>
      </c>
    </row>
    <row r="320" spans="1:5" ht="30">
      <c r="A320" s="3" t="s">
        <v>1648</v>
      </c>
      <c r="B320" s="4" t="s">
        <v>7</v>
      </c>
      <c r="C320" s="4" t="s">
        <v>7</v>
      </c>
      <c r="D320" s="4" t="s">
        <v>7</v>
      </c>
      <c r="E320" s="4" t="s">
        <v>7</v>
      </c>
    </row>
    <row r="321" spans="1:5" ht="45">
      <c r="A321" s="2" t="s">
        <v>1788</v>
      </c>
      <c r="B321" s="4" t="s">
        <v>7</v>
      </c>
      <c r="C321" s="4">
        <v>0</v>
      </c>
      <c r="D321" s="4">
        <v>0</v>
      </c>
      <c r="E321" s="4" t="s">
        <v>7</v>
      </c>
    </row>
    <row r="322" spans="1:5" ht="30">
      <c r="A322" s="2" t="s">
        <v>1892</v>
      </c>
      <c r="B322" s="4" t="s">
        <v>7</v>
      </c>
      <c r="C322" s="4" t="s">
        <v>7</v>
      </c>
      <c r="D322" s="4" t="s">
        <v>7</v>
      </c>
      <c r="E322" s="4" t="s">
        <v>7</v>
      </c>
    </row>
    <row r="323" spans="1:5" ht="30">
      <c r="A323" s="3" t="s">
        <v>1648</v>
      </c>
      <c r="B323" s="4" t="s">
        <v>7</v>
      </c>
      <c r="C323" s="4" t="s">
        <v>7</v>
      </c>
      <c r="D323" s="4" t="s">
        <v>7</v>
      </c>
      <c r="E323" s="4" t="s">
        <v>7</v>
      </c>
    </row>
    <row r="324" spans="1:5" ht="45">
      <c r="A324" s="2" t="s">
        <v>1788</v>
      </c>
      <c r="B324" s="4" t="s">
        <v>7</v>
      </c>
      <c r="C324" s="4">
        <v>0</v>
      </c>
      <c r="D324" s="4">
        <v>0</v>
      </c>
      <c r="E324" s="4" t="s">
        <v>7</v>
      </c>
    </row>
    <row r="325" spans="1:5" ht="30">
      <c r="A325" s="2" t="s">
        <v>1893</v>
      </c>
      <c r="B325" s="4" t="s">
        <v>7</v>
      </c>
      <c r="C325" s="4" t="s">
        <v>7</v>
      </c>
      <c r="D325" s="4" t="s">
        <v>7</v>
      </c>
      <c r="E325" s="4" t="s">
        <v>7</v>
      </c>
    </row>
    <row r="326" spans="1:5" ht="30">
      <c r="A326" s="3" t="s">
        <v>1648</v>
      </c>
      <c r="B326" s="4" t="s">
        <v>7</v>
      </c>
      <c r="C326" s="4" t="s">
        <v>7</v>
      </c>
      <c r="D326" s="4" t="s">
        <v>7</v>
      </c>
      <c r="E326" s="4" t="s">
        <v>7</v>
      </c>
    </row>
    <row r="327" spans="1:5" ht="45">
      <c r="A327" s="2" t="s">
        <v>1788</v>
      </c>
      <c r="B327" s="4" t="s">
        <v>7</v>
      </c>
      <c r="C327" s="4">
        <v>90.7</v>
      </c>
      <c r="D327" s="4">
        <v>117.9</v>
      </c>
      <c r="E327" s="4" t="s">
        <v>7</v>
      </c>
    </row>
    <row r="328" spans="1:5" ht="45">
      <c r="A328" s="2" t="s">
        <v>1894</v>
      </c>
      <c r="B328" s="4" t="s">
        <v>7</v>
      </c>
      <c r="C328" s="4" t="s">
        <v>7</v>
      </c>
      <c r="D328" s="4" t="s">
        <v>7</v>
      </c>
      <c r="E328" s="4" t="s">
        <v>7</v>
      </c>
    </row>
    <row r="329" spans="1:5" ht="30">
      <c r="A329" s="3" t="s">
        <v>1648</v>
      </c>
      <c r="B329" s="4" t="s">
        <v>7</v>
      </c>
      <c r="C329" s="4" t="s">
        <v>7</v>
      </c>
      <c r="D329" s="4" t="s">
        <v>7</v>
      </c>
      <c r="E329" s="4" t="s">
        <v>7</v>
      </c>
    </row>
    <row r="330" spans="1:5" ht="45">
      <c r="A330" s="2" t="s">
        <v>1788</v>
      </c>
      <c r="B330" s="4" t="s">
        <v>7</v>
      </c>
      <c r="C330" s="4">
        <v>90.7</v>
      </c>
      <c r="D330" s="4">
        <v>117.9</v>
      </c>
      <c r="E330" s="4" t="s">
        <v>7</v>
      </c>
    </row>
    <row r="331" spans="1:5" ht="45">
      <c r="A331" s="2" t="s">
        <v>1895</v>
      </c>
      <c r="B331" s="4" t="s">
        <v>7</v>
      </c>
      <c r="C331" s="4" t="s">
        <v>7</v>
      </c>
      <c r="D331" s="4" t="s">
        <v>7</v>
      </c>
      <c r="E331" s="4" t="s">
        <v>7</v>
      </c>
    </row>
    <row r="332" spans="1:5" ht="30">
      <c r="A332" s="3" t="s">
        <v>1648</v>
      </c>
      <c r="B332" s="4" t="s">
        <v>7</v>
      </c>
      <c r="C332" s="4" t="s">
        <v>7</v>
      </c>
      <c r="D332" s="4" t="s">
        <v>7</v>
      </c>
      <c r="E332" s="4" t="s">
        <v>7</v>
      </c>
    </row>
    <row r="333" spans="1:5" ht="45">
      <c r="A333" s="2" t="s">
        <v>1788</v>
      </c>
      <c r="B333" s="4" t="s">
        <v>7</v>
      </c>
      <c r="C333" s="4">
        <v>0</v>
      </c>
      <c r="D333" s="4">
        <v>0</v>
      </c>
      <c r="E333" s="4" t="s">
        <v>7</v>
      </c>
    </row>
    <row r="334" spans="1:5" ht="45">
      <c r="A334" s="2" t="s">
        <v>1896</v>
      </c>
      <c r="B334" s="4" t="s">
        <v>7</v>
      </c>
      <c r="C334" s="4" t="s">
        <v>7</v>
      </c>
      <c r="D334" s="4" t="s">
        <v>7</v>
      </c>
      <c r="E334" s="4" t="s">
        <v>7</v>
      </c>
    </row>
    <row r="335" spans="1:5" ht="30">
      <c r="A335" s="3" t="s">
        <v>1648</v>
      </c>
      <c r="B335" s="4" t="s">
        <v>7</v>
      </c>
      <c r="C335" s="4" t="s">
        <v>7</v>
      </c>
      <c r="D335" s="4" t="s">
        <v>7</v>
      </c>
      <c r="E335" s="4" t="s">
        <v>7</v>
      </c>
    </row>
    <row r="336" spans="1:5" ht="45">
      <c r="A336" s="2" t="s">
        <v>1788</v>
      </c>
      <c r="B336" s="4" t="s">
        <v>7</v>
      </c>
      <c r="C336" s="4">
        <v>0</v>
      </c>
      <c r="D336" s="4">
        <v>0</v>
      </c>
      <c r="E336" s="4" t="s">
        <v>7</v>
      </c>
    </row>
    <row r="337" spans="1:5">
      <c r="A337" s="2" t="s">
        <v>1897</v>
      </c>
      <c r="B337" s="4" t="s">
        <v>7</v>
      </c>
      <c r="C337" s="4" t="s">
        <v>7</v>
      </c>
      <c r="D337" s="4" t="s">
        <v>7</v>
      </c>
      <c r="E337" s="4" t="s">
        <v>7</v>
      </c>
    </row>
    <row r="338" spans="1:5" ht="30">
      <c r="A338" s="3" t="s">
        <v>1648</v>
      </c>
      <c r="B338" s="4" t="s">
        <v>7</v>
      </c>
      <c r="C338" s="4" t="s">
        <v>7</v>
      </c>
      <c r="D338" s="4" t="s">
        <v>7</v>
      </c>
      <c r="E338" s="4" t="s">
        <v>7</v>
      </c>
    </row>
    <row r="339" spans="1:5" ht="45">
      <c r="A339" s="2" t="s">
        <v>1788</v>
      </c>
      <c r="B339" s="4" t="s">
        <v>7</v>
      </c>
      <c r="C339" s="4">
        <v>8.9</v>
      </c>
      <c r="D339" s="4">
        <v>11.4</v>
      </c>
      <c r="E339" s="4" t="s">
        <v>7</v>
      </c>
    </row>
    <row r="340" spans="1:5" ht="30">
      <c r="A340" s="2" t="s">
        <v>1898</v>
      </c>
      <c r="B340" s="4" t="s">
        <v>7</v>
      </c>
      <c r="C340" s="4" t="s">
        <v>7</v>
      </c>
      <c r="D340" s="4" t="s">
        <v>7</v>
      </c>
      <c r="E340" s="4" t="s">
        <v>7</v>
      </c>
    </row>
    <row r="341" spans="1:5" ht="30">
      <c r="A341" s="3" t="s">
        <v>1648</v>
      </c>
      <c r="B341" s="4" t="s">
        <v>7</v>
      </c>
      <c r="C341" s="4" t="s">
        <v>7</v>
      </c>
      <c r="D341" s="4" t="s">
        <v>7</v>
      </c>
      <c r="E341" s="4" t="s">
        <v>7</v>
      </c>
    </row>
    <row r="342" spans="1:5" ht="45">
      <c r="A342" s="2" t="s">
        <v>1788</v>
      </c>
      <c r="B342" s="4" t="s">
        <v>7</v>
      </c>
      <c r="C342" s="4">
        <v>8.9</v>
      </c>
      <c r="D342" s="4">
        <v>11.4</v>
      </c>
      <c r="E342" s="4" t="s">
        <v>7</v>
      </c>
    </row>
    <row r="343" spans="1:5" ht="30">
      <c r="A343" s="2" t="s">
        <v>1899</v>
      </c>
      <c r="B343" s="4" t="s">
        <v>7</v>
      </c>
      <c r="C343" s="4" t="s">
        <v>7</v>
      </c>
      <c r="D343" s="4" t="s">
        <v>7</v>
      </c>
      <c r="E343" s="4" t="s">
        <v>7</v>
      </c>
    </row>
    <row r="344" spans="1:5" ht="30">
      <c r="A344" s="3" t="s">
        <v>1648</v>
      </c>
      <c r="B344" s="4" t="s">
        <v>7</v>
      </c>
      <c r="C344" s="4" t="s">
        <v>7</v>
      </c>
      <c r="D344" s="4" t="s">
        <v>7</v>
      </c>
      <c r="E344" s="4" t="s">
        <v>7</v>
      </c>
    </row>
    <row r="345" spans="1:5" ht="45">
      <c r="A345" s="2" t="s">
        <v>1788</v>
      </c>
      <c r="B345" s="4" t="s">
        <v>7</v>
      </c>
      <c r="C345" s="4">
        <v>0</v>
      </c>
      <c r="D345" s="4">
        <v>0</v>
      </c>
      <c r="E345" s="4" t="s">
        <v>7</v>
      </c>
    </row>
    <row r="346" spans="1:5" ht="30">
      <c r="A346" s="2" t="s">
        <v>1900</v>
      </c>
      <c r="B346" s="4" t="s">
        <v>7</v>
      </c>
      <c r="C346" s="4" t="s">
        <v>7</v>
      </c>
      <c r="D346" s="4" t="s">
        <v>7</v>
      </c>
      <c r="E346" s="4" t="s">
        <v>7</v>
      </c>
    </row>
    <row r="347" spans="1:5" ht="30">
      <c r="A347" s="3" t="s">
        <v>1648</v>
      </c>
      <c r="B347" s="4" t="s">
        <v>7</v>
      </c>
      <c r="C347" s="4" t="s">
        <v>7</v>
      </c>
      <c r="D347" s="4" t="s">
        <v>7</v>
      </c>
      <c r="E347" s="4" t="s">
        <v>7</v>
      </c>
    </row>
    <row r="348" spans="1:5" ht="45">
      <c r="A348" s="2" t="s">
        <v>1788</v>
      </c>
      <c r="B348" s="4" t="s">
        <v>7</v>
      </c>
      <c r="C348" s="4">
        <v>0</v>
      </c>
      <c r="D348" s="4">
        <v>0</v>
      </c>
      <c r="E348" s="4" t="s">
        <v>7</v>
      </c>
    </row>
    <row r="349" spans="1:5" ht="30">
      <c r="A349" s="2" t="s">
        <v>1901</v>
      </c>
      <c r="B349" s="4" t="s">
        <v>7</v>
      </c>
      <c r="C349" s="4" t="s">
        <v>7</v>
      </c>
      <c r="D349" s="4" t="s">
        <v>7</v>
      </c>
      <c r="E349" s="4" t="s">
        <v>7</v>
      </c>
    </row>
    <row r="350" spans="1:5" ht="30">
      <c r="A350" s="3" t="s">
        <v>1648</v>
      </c>
      <c r="B350" s="4" t="s">
        <v>7</v>
      </c>
      <c r="C350" s="4" t="s">
        <v>7</v>
      </c>
      <c r="D350" s="4" t="s">
        <v>7</v>
      </c>
      <c r="E350" s="4" t="s">
        <v>7</v>
      </c>
    </row>
    <row r="351" spans="1:5" ht="45">
      <c r="A351" s="2" t="s">
        <v>1788</v>
      </c>
      <c r="B351" s="4" t="s">
        <v>7</v>
      </c>
      <c r="C351" s="4">
        <v>22</v>
      </c>
      <c r="D351" s="4">
        <v>30.8</v>
      </c>
      <c r="E351" s="4" t="s">
        <v>7</v>
      </c>
    </row>
    <row r="352" spans="1:5" ht="45">
      <c r="A352" s="2" t="s">
        <v>1902</v>
      </c>
      <c r="B352" s="4" t="s">
        <v>7</v>
      </c>
      <c r="C352" s="4" t="s">
        <v>7</v>
      </c>
      <c r="D352" s="4" t="s">
        <v>7</v>
      </c>
      <c r="E352" s="4" t="s">
        <v>7</v>
      </c>
    </row>
    <row r="353" spans="1:5" ht="30">
      <c r="A353" s="3" t="s">
        <v>1648</v>
      </c>
      <c r="B353" s="4" t="s">
        <v>7</v>
      </c>
      <c r="C353" s="4" t="s">
        <v>7</v>
      </c>
      <c r="D353" s="4" t="s">
        <v>7</v>
      </c>
      <c r="E353" s="4" t="s">
        <v>7</v>
      </c>
    </row>
    <row r="354" spans="1:5" ht="45">
      <c r="A354" s="2" t="s">
        <v>1788</v>
      </c>
      <c r="B354" s="4" t="s">
        <v>7</v>
      </c>
      <c r="C354" s="4">
        <v>22</v>
      </c>
      <c r="D354" s="4">
        <v>30.8</v>
      </c>
      <c r="E354" s="4" t="s">
        <v>7</v>
      </c>
    </row>
    <row r="355" spans="1:5" ht="45">
      <c r="A355" s="2" t="s">
        <v>1903</v>
      </c>
      <c r="B355" s="4" t="s">
        <v>7</v>
      </c>
      <c r="C355" s="4" t="s">
        <v>7</v>
      </c>
      <c r="D355" s="4" t="s">
        <v>7</v>
      </c>
      <c r="E355" s="4" t="s">
        <v>7</v>
      </c>
    </row>
    <row r="356" spans="1:5" ht="30">
      <c r="A356" s="3" t="s">
        <v>1648</v>
      </c>
      <c r="B356" s="4" t="s">
        <v>7</v>
      </c>
      <c r="C356" s="4" t="s">
        <v>7</v>
      </c>
      <c r="D356" s="4" t="s">
        <v>7</v>
      </c>
      <c r="E356" s="4" t="s">
        <v>7</v>
      </c>
    </row>
    <row r="357" spans="1:5" ht="45">
      <c r="A357" s="2" t="s">
        <v>1788</v>
      </c>
      <c r="B357" s="4" t="s">
        <v>7</v>
      </c>
      <c r="C357" s="4">
        <v>0</v>
      </c>
      <c r="D357" s="4">
        <v>0</v>
      </c>
      <c r="E357" s="4" t="s">
        <v>7</v>
      </c>
    </row>
    <row r="358" spans="1:5" ht="45">
      <c r="A358" s="2" t="s">
        <v>1904</v>
      </c>
      <c r="B358" s="4" t="s">
        <v>7</v>
      </c>
      <c r="C358" s="4" t="s">
        <v>7</v>
      </c>
      <c r="D358" s="4" t="s">
        <v>7</v>
      </c>
      <c r="E358" s="4" t="s">
        <v>7</v>
      </c>
    </row>
    <row r="359" spans="1:5" ht="30">
      <c r="A359" s="3" t="s">
        <v>1648</v>
      </c>
      <c r="B359" s="4" t="s">
        <v>7</v>
      </c>
      <c r="C359" s="4" t="s">
        <v>7</v>
      </c>
      <c r="D359" s="4" t="s">
        <v>7</v>
      </c>
      <c r="E359" s="4" t="s">
        <v>7</v>
      </c>
    </row>
    <row r="360" spans="1:5" ht="45">
      <c r="A360" s="2" t="s">
        <v>1788</v>
      </c>
      <c r="B360" s="4" t="s">
        <v>7</v>
      </c>
      <c r="C360" s="4">
        <v>0</v>
      </c>
      <c r="D360" s="4">
        <v>0</v>
      </c>
      <c r="E360" s="4" t="s">
        <v>7</v>
      </c>
    </row>
    <row r="361" spans="1:5" ht="30">
      <c r="A361" s="2" t="s">
        <v>1905</v>
      </c>
      <c r="B361" s="4" t="s">
        <v>7</v>
      </c>
      <c r="C361" s="4" t="s">
        <v>7</v>
      </c>
      <c r="D361" s="4" t="s">
        <v>7</v>
      </c>
      <c r="E361" s="4" t="s">
        <v>7</v>
      </c>
    </row>
    <row r="362" spans="1:5" ht="30">
      <c r="A362" s="3" t="s">
        <v>1648</v>
      </c>
      <c r="B362" s="4" t="s">
        <v>7</v>
      </c>
      <c r="C362" s="4" t="s">
        <v>7</v>
      </c>
      <c r="D362" s="4" t="s">
        <v>7</v>
      </c>
      <c r="E362" s="4" t="s">
        <v>7</v>
      </c>
    </row>
    <row r="363" spans="1:5" ht="45">
      <c r="A363" s="2" t="s">
        <v>1788</v>
      </c>
      <c r="B363" s="4" t="s">
        <v>7</v>
      </c>
      <c r="C363" s="4">
        <v>18</v>
      </c>
      <c r="D363" s="4">
        <v>18.600000000000001</v>
      </c>
      <c r="E363" s="4" t="s">
        <v>7</v>
      </c>
    </row>
    <row r="364" spans="1:5" ht="30">
      <c r="A364" s="2" t="s">
        <v>1906</v>
      </c>
      <c r="B364" s="4" t="s">
        <v>7</v>
      </c>
      <c r="C364" s="4" t="s">
        <v>7</v>
      </c>
      <c r="D364" s="4" t="s">
        <v>7</v>
      </c>
      <c r="E364" s="4" t="s">
        <v>7</v>
      </c>
    </row>
    <row r="365" spans="1:5" ht="30">
      <c r="A365" s="3" t="s">
        <v>1648</v>
      </c>
      <c r="B365" s="4" t="s">
        <v>7</v>
      </c>
      <c r="C365" s="4" t="s">
        <v>7</v>
      </c>
      <c r="D365" s="4" t="s">
        <v>7</v>
      </c>
      <c r="E365" s="4" t="s">
        <v>7</v>
      </c>
    </row>
    <row r="366" spans="1:5" ht="45">
      <c r="A366" s="2" t="s">
        <v>1788</v>
      </c>
      <c r="B366" s="4" t="s">
        <v>7</v>
      </c>
      <c r="C366" s="4">
        <v>18</v>
      </c>
      <c r="D366" s="4">
        <v>18.600000000000001</v>
      </c>
      <c r="E366" s="4" t="s">
        <v>7</v>
      </c>
    </row>
    <row r="367" spans="1:5" ht="30">
      <c r="A367" s="2" t="s">
        <v>1907</v>
      </c>
      <c r="B367" s="4" t="s">
        <v>7</v>
      </c>
      <c r="C367" s="4" t="s">
        <v>7</v>
      </c>
      <c r="D367" s="4" t="s">
        <v>7</v>
      </c>
      <c r="E367" s="4" t="s">
        <v>7</v>
      </c>
    </row>
    <row r="368" spans="1:5" ht="30">
      <c r="A368" s="3" t="s">
        <v>1648</v>
      </c>
      <c r="B368" s="4" t="s">
        <v>7</v>
      </c>
      <c r="C368" s="4" t="s">
        <v>7</v>
      </c>
      <c r="D368" s="4" t="s">
        <v>7</v>
      </c>
      <c r="E368" s="4" t="s">
        <v>7</v>
      </c>
    </row>
    <row r="369" spans="1:5" ht="45">
      <c r="A369" s="2" t="s">
        <v>1788</v>
      </c>
      <c r="B369" s="4" t="s">
        <v>7</v>
      </c>
      <c r="C369" s="4">
        <v>0</v>
      </c>
      <c r="D369" s="4">
        <v>0</v>
      </c>
      <c r="E369" s="4" t="s">
        <v>7</v>
      </c>
    </row>
    <row r="370" spans="1:5" ht="30">
      <c r="A370" s="2" t="s">
        <v>1908</v>
      </c>
      <c r="B370" s="4" t="s">
        <v>7</v>
      </c>
      <c r="C370" s="4" t="s">
        <v>7</v>
      </c>
      <c r="D370" s="4" t="s">
        <v>7</v>
      </c>
      <c r="E370" s="4" t="s">
        <v>7</v>
      </c>
    </row>
    <row r="371" spans="1:5" ht="30">
      <c r="A371" s="3" t="s">
        <v>1648</v>
      </c>
      <c r="B371" s="4" t="s">
        <v>7</v>
      </c>
      <c r="C371" s="4" t="s">
        <v>7</v>
      </c>
      <c r="D371" s="4" t="s">
        <v>7</v>
      </c>
      <c r="E371" s="4" t="s">
        <v>7</v>
      </c>
    </row>
    <row r="372" spans="1:5" ht="45">
      <c r="A372" s="2" t="s">
        <v>1788</v>
      </c>
      <c r="B372" s="4" t="s">
        <v>7</v>
      </c>
      <c r="C372" s="4">
        <v>0</v>
      </c>
      <c r="D372" s="4">
        <v>0</v>
      </c>
      <c r="E372" s="4" t="s">
        <v>7</v>
      </c>
    </row>
    <row r="373" spans="1:5" ht="30">
      <c r="A373" s="2" t="s">
        <v>1909</v>
      </c>
      <c r="B373" s="4" t="s">
        <v>7</v>
      </c>
      <c r="C373" s="4" t="s">
        <v>7</v>
      </c>
      <c r="D373" s="4" t="s">
        <v>7</v>
      </c>
      <c r="E373" s="4" t="s">
        <v>7</v>
      </c>
    </row>
    <row r="374" spans="1:5" ht="30">
      <c r="A374" s="3" t="s">
        <v>1648</v>
      </c>
      <c r="B374" s="4" t="s">
        <v>7</v>
      </c>
      <c r="C374" s="4" t="s">
        <v>7</v>
      </c>
      <c r="D374" s="4" t="s">
        <v>7</v>
      </c>
      <c r="E374" s="4" t="s">
        <v>7</v>
      </c>
    </row>
    <row r="375" spans="1:5" ht="45">
      <c r="A375" s="2" t="s">
        <v>1788</v>
      </c>
      <c r="B375" s="4" t="s">
        <v>7</v>
      </c>
      <c r="C375" s="4">
        <v>6.7</v>
      </c>
      <c r="D375" s="4">
        <v>9.5</v>
      </c>
      <c r="E375" s="4" t="s">
        <v>7</v>
      </c>
    </row>
    <row r="376" spans="1:5" ht="45">
      <c r="A376" s="2" t="s">
        <v>1910</v>
      </c>
      <c r="B376" s="4" t="s">
        <v>7</v>
      </c>
      <c r="C376" s="4" t="s">
        <v>7</v>
      </c>
      <c r="D376" s="4" t="s">
        <v>7</v>
      </c>
      <c r="E376" s="4" t="s">
        <v>7</v>
      </c>
    </row>
    <row r="377" spans="1:5" ht="30">
      <c r="A377" s="3" t="s">
        <v>1648</v>
      </c>
      <c r="B377" s="4" t="s">
        <v>7</v>
      </c>
      <c r="C377" s="4" t="s">
        <v>7</v>
      </c>
      <c r="D377" s="4" t="s">
        <v>7</v>
      </c>
      <c r="E377" s="4" t="s">
        <v>7</v>
      </c>
    </row>
    <row r="378" spans="1:5" ht="45">
      <c r="A378" s="2" t="s">
        <v>1788</v>
      </c>
      <c r="B378" s="4" t="s">
        <v>7</v>
      </c>
      <c r="C378" s="4">
        <v>6.7</v>
      </c>
      <c r="D378" s="4">
        <v>9.5</v>
      </c>
      <c r="E378" s="4" t="s">
        <v>7</v>
      </c>
    </row>
    <row r="379" spans="1:5" ht="45">
      <c r="A379" s="2" t="s">
        <v>1911</v>
      </c>
      <c r="B379" s="4" t="s">
        <v>7</v>
      </c>
      <c r="C379" s="4" t="s">
        <v>7</v>
      </c>
      <c r="D379" s="4" t="s">
        <v>7</v>
      </c>
      <c r="E379" s="4" t="s">
        <v>7</v>
      </c>
    </row>
    <row r="380" spans="1:5" ht="30">
      <c r="A380" s="3" t="s">
        <v>1648</v>
      </c>
      <c r="B380" s="4" t="s">
        <v>7</v>
      </c>
      <c r="C380" s="4" t="s">
        <v>7</v>
      </c>
      <c r="D380" s="4" t="s">
        <v>7</v>
      </c>
      <c r="E380" s="4" t="s">
        <v>7</v>
      </c>
    </row>
    <row r="381" spans="1:5" ht="45">
      <c r="A381" s="2" t="s">
        <v>1788</v>
      </c>
      <c r="B381" s="4" t="s">
        <v>7</v>
      </c>
      <c r="C381" s="4">
        <v>0</v>
      </c>
      <c r="D381" s="4">
        <v>0</v>
      </c>
      <c r="E381" s="4" t="s">
        <v>7</v>
      </c>
    </row>
    <row r="382" spans="1:5" ht="45">
      <c r="A382" s="2" t="s">
        <v>1912</v>
      </c>
      <c r="B382" s="4" t="s">
        <v>7</v>
      </c>
      <c r="C382" s="4" t="s">
        <v>7</v>
      </c>
      <c r="D382" s="4" t="s">
        <v>7</v>
      </c>
      <c r="E382" s="4" t="s">
        <v>7</v>
      </c>
    </row>
    <row r="383" spans="1:5" ht="30">
      <c r="A383" s="3" t="s">
        <v>1648</v>
      </c>
      <c r="B383" s="4" t="s">
        <v>7</v>
      </c>
      <c r="C383" s="4" t="s">
        <v>7</v>
      </c>
      <c r="D383" s="4" t="s">
        <v>7</v>
      </c>
      <c r="E383" s="4" t="s">
        <v>7</v>
      </c>
    </row>
    <row r="384" spans="1:5" ht="45">
      <c r="A384" s="2" t="s">
        <v>1788</v>
      </c>
      <c r="B384" s="4" t="s">
        <v>7</v>
      </c>
      <c r="C384" s="4">
        <v>0</v>
      </c>
      <c r="D384" s="4">
        <v>0</v>
      </c>
      <c r="E384" s="4" t="s">
        <v>7</v>
      </c>
    </row>
    <row r="385" spans="1:5" ht="30">
      <c r="A385" s="2" t="s">
        <v>1913</v>
      </c>
      <c r="B385" s="4" t="s">
        <v>7</v>
      </c>
      <c r="C385" s="4" t="s">
        <v>7</v>
      </c>
      <c r="D385" s="4" t="s">
        <v>7</v>
      </c>
      <c r="E385" s="4" t="s">
        <v>7</v>
      </c>
    </row>
    <row r="386" spans="1:5" ht="30">
      <c r="A386" s="3" t="s">
        <v>1648</v>
      </c>
      <c r="B386" s="4" t="s">
        <v>7</v>
      </c>
      <c r="C386" s="4" t="s">
        <v>7</v>
      </c>
      <c r="D386" s="4" t="s">
        <v>7</v>
      </c>
      <c r="E386" s="4" t="s">
        <v>7</v>
      </c>
    </row>
    <row r="387" spans="1:5" ht="45">
      <c r="A387" s="2" t="s">
        <v>1788</v>
      </c>
      <c r="B387" s="4" t="s">
        <v>7</v>
      </c>
      <c r="C387" s="4">
        <v>104.4</v>
      </c>
      <c r="D387" s="4">
        <v>103.6</v>
      </c>
      <c r="E387" s="4" t="s">
        <v>7</v>
      </c>
    </row>
    <row r="388" spans="1:5" ht="45">
      <c r="A388" s="2" t="s">
        <v>1914</v>
      </c>
      <c r="B388" s="4" t="s">
        <v>7</v>
      </c>
      <c r="C388" s="4" t="s">
        <v>7</v>
      </c>
      <c r="D388" s="4" t="s">
        <v>7</v>
      </c>
      <c r="E388" s="4" t="s">
        <v>7</v>
      </c>
    </row>
    <row r="389" spans="1:5" ht="30">
      <c r="A389" s="3" t="s">
        <v>1648</v>
      </c>
      <c r="B389" s="4" t="s">
        <v>7</v>
      </c>
      <c r="C389" s="4" t="s">
        <v>7</v>
      </c>
      <c r="D389" s="4" t="s">
        <v>7</v>
      </c>
      <c r="E389" s="4" t="s">
        <v>7</v>
      </c>
    </row>
    <row r="390" spans="1:5" ht="45">
      <c r="A390" s="2" t="s">
        <v>1788</v>
      </c>
      <c r="B390" s="4" t="s">
        <v>7</v>
      </c>
      <c r="C390" s="4">
        <v>104.4</v>
      </c>
      <c r="D390" s="4">
        <v>103.6</v>
      </c>
      <c r="E390" s="4" t="s">
        <v>7</v>
      </c>
    </row>
    <row r="391" spans="1:5" ht="45">
      <c r="A391" s="2" t="s">
        <v>1915</v>
      </c>
      <c r="B391" s="4" t="s">
        <v>7</v>
      </c>
      <c r="C391" s="4" t="s">
        <v>7</v>
      </c>
      <c r="D391" s="4" t="s">
        <v>7</v>
      </c>
      <c r="E391" s="4" t="s">
        <v>7</v>
      </c>
    </row>
    <row r="392" spans="1:5" ht="30">
      <c r="A392" s="3" t="s">
        <v>1648</v>
      </c>
      <c r="B392" s="4" t="s">
        <v>7</v>
      </c>
      <c r="C392" s="4" t="s">
        <v>7</v>
      </c>
      <c r="D392" s="4" t="s">
        <v>7</v>
      </c>
      <c r="E392" s="4" t="s">
        <v>7</v>
      </c>
    </row>
    <row r="393" spans="1:5" ht="45">
      <c r="A393" s="2" t="s">
        <v>1788</v>
      </c>
      <c r="B393" s="4" t="s">
        <v>7</v>
      </c>
      <c r="C393" s="4">
        <v>0</v>
      </c>
      <c r="D393" s="4">
        <v>0</v>
      </c>
      <c r="E393" s="4" t="s">
        <v>7</v>
      </c>
    </row>
    <row r="394" spans="1:5" ht="45">
      <c r="A394" s="2" t="s">
        <v>1916</v>
      </c>
      <c r="B394" s="4" t="s">
        <v>7</v>
      </c>
      <c r="C394" s="4" t="s">
        <v>7</v>
      </c>
      <c r="D394" s="4" t="s">
        <v>7</v>
      </c>
      <c r="E394" s="4" t="s">
        <v>7</v>
      </c>
    </row>
    <row r="395" spans="1:5" ht="30">
      <c r="A395" s="3" t="s">
        <v>1648</v>
      </c>
      <c r="B395" s="4" t="s">
        <v>7</v>
      </c>
      <c r="C395" s="4" t="s">
        <v>7</v>
      </c>
      <c r="D395" s="4" t="s">
        <v>7</v>
      </c>
      <c r="E395" s="4" t="s">
        <v>7</v>
      </c>
    </row>
    <row r="396" spans="1:5" ht="45">
      <c r="A396" s="2" t="s">
        <v>1788</v>
      </c>
      <c r="B396" s="4" t="s">
        <v>7</v>
      </c>
      <c r="C396" s="4">
        <v>0</v>
      </c>
      <c r="D396" s="4">
        <v>0</v>
      </c>
      <c r="E396" s="4" t="s">
        <v>7</v>
      </c>
    </row>
    <row r="397" spans="1:5" ht="30">
      <c r="A397" s="2" t="s">
        <v>1917</v>
      </c>
      <c r="B397" s="4" t="s">
        <v>7</v>
      </c>
      <c r="C397" s="4" t="s">
        <v>7</v>
      </c>
      <c r="D397" s="4" t="s">
        <v>7</v>
      </c>
      <c r="E397" s="4" t="s">
        <v>7</v>
      </c>
    </row>
    <row r="398" spans="1:5" ht="30">
      <c r="A398" s="3" t="s">
        <v>1648</v>
      </c>
      <c r="B398" s="4" t="s">
        <v>7</v>
      </c>
      <c r="C398" s="4" t="s">
        <v>7</v>
      </c>
      <c r="D398" s="4" t="s">
        <v>7</v>
      </c>
      <c r="E398" s="4" t="s">
        <v>7</v>
      </c>
    </row>
    <row r="399" spans="1:5" ht="45">
      <c r="A399" s="2" t="s">
        <v>1788</v>
      </c>
      <c r="B399" s="4" t="s">
        <v>7</v>
      </c>
      <c r="C399" s="4">
        <v>82.8</v>
      </c>
      <c r="D399" s="4">
        <v>30.1</v>
      </c>
      <c r="E399" s="4" t="s">
        <v>7</v>
      </c>
    </row>
    <row r="400" spans="1:5" ht="45">
      <c r="A400" s="2" t="s">
        <v>1918</v>
      </c>
      <c r="B400" s="4" t="s">
        <v>7</v>
      </c>
      <c r="C400" s="4" t="s">
        <v>7</v>
      </c>
      <c r="D400" s="4" t="s">
        <v>7</v>
      </c>
      <c r="E400" s="4" t="s">
        <v>7</v>
      </c>
    </row>
    <row r="401" spans="1:5" ht="30">
      <c r="A401" s="3" t="s">
        <v>1648</v>
      </c>
      <c r="B401" s="4" t="s">
        <v>7</v>
      </c>
      <c r="C401" s="4" t="s">
        <v>7</v>
      </c>
      <c r="D401" s="4" t="s">
        <v>7</v>
      </c>
      <c r="E401" s="4" t="s">
        <v>7</v>
      </c>
    </row>
    <row r="402" spans="1:5" ht="45">
      <c r="A402" s="2" t="s">
        <v>1788</v>
      </c>
      <c r="B402" s="4" t="s">
        <v>7</v>
      </c>
      <c r="C402" s="4">
        <v>0</v>
      </c>
      <c r="D402" s="4">
        <v>0</v>
      </c>
      <c r="E402" s="4" t="s">
        <v>7</v>
      </c>
    </row>
    <row r="403" spans="1:5" ht="45">
      <c r="A403" s="2" t="s">
        <v>1919</v>
      </c>
      <c r="B403" s="4" t="s">
        <v>7</v>
      </c>
      <c r="C403" s="4" t="s">
        <v>7</v>
      </c>
      <c r="D403" s="4" t="s">
        <v>7</v>
      </c>
      <c r="E403" s="4" t="s">
        <v>7</v>
      </c>
    </row>
    <row r="404" spans="1:5" ht="30">
      <c r="A404" s="3" t="s">
        <v>1648</v>
      </c>
      <c r="B404" s="4" t="s">
        <v>7</v>
      </c>
      <c r="C404" s="4" t="s">
        <v>7</v>
      </c>
      <c r="D404" s="4" t="s">
        <v>7</v>
      </c>
      <c r="E404" s="4" t="s">
        <v>7</v>
      </c>
    </row>
    <row r="405" spans="1:5" ht="45">
      <c r="A405" s="2" t="s">
        <v>1788</v>
      </c>
      <c r="B405" s="4" t="s">
        <v>7</v>
      </c>
      <c r="C405" s="4">
        <v>82.8</v>
      </c>
      <c r="D405" s="4">
        <v>30.1</v>
      </c>
      <c r="E405" s="4" t="s">
        <v>7</v>
      </c>
    </row>
    <row r="406" spans="1:5" ht="45">
      <c r="A406" s="2" t="s">
        <v>1920</v>
      </c>
      <c r="B406" s="4" t="s">
        <v>7</v>
      </c>
      <c r="C406" s="4" t="s">
        <v>7</v>
      </c>
      <c r="D406" s="4" t="s">
        <v>7</v>
      </c>
      <c r="E406" s="4" t="s">
        <v>7</v>
      </c>
    </row>
    <row r="407" spans="1:5" ht="30">
      <c r="A407" s="3" t="s">
        <v>1648</v>
      </c>
      <c r="B407" s="4" t="s">
        <v>7</v>
      </c>
      <c r="C407" s="4" t="s">
        <v>7</v>
      </c>
      <c r="D407" s="4" t="s">
        <v>7</v>
      </c>
      <c r="E407" s="4" t="s">
        <v>7</v>
      </c>
    </row>
    <row r="408" spans="1:5" ht="45">
      <c r="A408" s="2" t="s">
        <v>1788</v>
      </c>
      <c r="B408" s="4" t="s">
        <v>7</v>
      </c>
      <c r="C408" s="4">
        <v>0</v>
      </c>
      <c r="D408" s="4">
        <v>0</v>
      </c>
      <c r="E408" s="4" t="s">
        <v>7</v>
      </c>
    </row>
    <row r="409" spans="1:5" ht="30">
      <c r="A409" s="2" t="s">
        <v>1921</v>
      </c>
      <c r="B409" s="4" t="s">
        <v>7</v>
      </c>
      <c r="C409" s="4" t="s">
        <v>7</v>
      </c>
      <c r="D409" s="4" t="s">
        <v>7</v>
      </c>
      <c r="E409" s="4" t="s">
        <v>7</v>
      </c>
    </row>
    <row r="410" spans="1:5" ht="30">
      <c r="A410" s="3" t="s">
        <v>1648</v>
      </c>
      <c r="B410" s="4" t="s">
        <v>7</v>
      </c>
      <c r="C410" s="4" t="s">
        <v>7</v>
      </c>
      <c r="D410" s="4" t="s">
        <v>7</v>
      </c>
      <c r="E410" s="4" t="s">
        <v>7</v>
      </c>
    </row>
    <row r="411" spans="1:5" ht="45">
      <c r="A411" s="2" t="s">
        <v>1788</v>
      </c>
      <c r="B411" s="4" t="s">
        <v>7</v>
      </c>
      <c r="C411" s="4">
        <v>23.2</v>
      </c>
      <c r="D411" s="4">
        <v>19.8</v>
      </c>
      <c r="E411" s="4" t="s">
        <v>7</v>
      </c>
    </row>
    <row r="412" spans="1:5" ht="30">
      <c r="A412" s="2" t="s">
        <v>1922</v>
      </c>
      <c r="B412" s="4" t="s">
        <v>7</v>
      </c>
      <c r="C412" s="4" t="s">
        <v>7</v>
      </c>
      <c r="D412" s="4" t="s">
        <v>7</v>
      </c>
      <c r="E412" s="4" t="s">
        <v>7</v>
      </c>
    </row>
    <row r="413" spans="1:5" ht="30">
      <c r="A413" s="3" t="s">
        <v>1648</v>
      </c>
      <c r="B413" s="4" t="s">
        <v>7</v>
      </c>
      <c r="C413" s="4" t="s">
        <v>7</v>
      </c>
      <c r="D413" s="4" t="s">
        <v>7</v>
      </c>
      <c r="E413" s="4" t="s">
        <v>7</v>
      </c>
    </row>
    <row r="414" spans="1:5" ht="45">
      <c r="A414" s="2" t="s">
        <v>1788</v>
      </c>
      <c r="B414" s="4" t="s">
        <v>7</v>
      </c>
      <c r="C414" s="4">
        <v>0</v>
      </c>
      <c r="D414" s="4">
        <v>0</v>
      </c>
      <c r="E414" s="4" t="s">
        <v>7</v>
      </c>
    </row>
    <row r="415" spans="1:5" ht="30">
      <c r="A415" s="2" t="s">
        <v>1923</v>
      </c>
      <c r="B415" s="4" t="s">
        <v>7</v>
      </c>
      <c r="C415" s="4" t="s">
        <v>7</v>
      </c>
      <c r="D415" s="4" t="s">
        <v>7</v>
      </c>
      <c r="E415" s="4" t="s">
        <v>7</v>
      </c>
    </row>
    <row r="416" spans="1:5" ht="30">
      <c r="A416" s="3" t="s">
        <v>1648</v>
      </c>
      <c r="B416" s="4" t="s">
        <v>7</v>
      </c>
      <c r="C416" s="4" t="s">
        <v>7</v>
      </c>
      <c r="D416" s="4" t="s">
        <v>7</v>
      </c>
      <c r="E416" s="4" t="s">
        <v>7</v>
      </c>
    </row>
    <row r="417" spans="1:5" ht="45">
      <c r="A417" s="2" t="s">
        <v>1788</v>
      </c>
      <c r="B417" s="4" t="s">
        <v>7</v>
      </c>
      <c r="C417" s="4">
        <v>23.2</v>
      </c>
      <c r="D417" s="4">
        <v>19.8</v>
      </c>
      <c r="E417" s="4" t="s">
        <v>7</v>
      </c>
    </row>
    <row r="418" spans="1:5" ht="30">
      <c r="A418" s="2" t="s">
        <v>1924</v>
      </c>
      <c r="B418" s="4" t="s">
        <v>7</v>
      </c>
      <c r="C418" s="4" t="s">
        <v>7</v>
      </c>
      <c r="D418" s="4" t="s">
        <v>7</v>
      </c>
      <c r="E418" s="4" t="s">
        <v>7</v>
      </c>
    </row>
    <row r="419" spans="1:5" ht="30">
      <c r="A419" s="3" t="s">
        <v>1648</v>
      </c>
      <c r="B419" s="4" t="s">
        <v>7</v>
      </c>
      <c r="C419" s="4" t="s">
        <v>7</v>
      </c>
      <c r="D419" s="4" t="s">
        <v>7</v>
      </c>
      <c r="E419" s="4" t="s">
        <v>7</v>
      </c>
    </row>
    <row r="420" spans="1:5" ht="45">
      <c r="A420" s="2" t="s">
        <v>1788</v>
      </c>
      <c r="B420" s="4" t="s">
        <v>7</v>
      </c>
      <c r="C420" s="4">
        <v>0</v>
      </c>
      <c r="D420" s="4">
        <v>0</v>
      </c>
      <c r="E420" s="4" t="s">
        <v>7</v>
      </c>
    </row>
    <row r="421" spans="1:5" ht="30">
      <c r="A421" s="2" t="s">
        <v>1925</v>
      </c>
      <c r="B421" s="4" t="s">
        <v>7</v>
      </c>
      <c r="C421" s="4" t="s">
        <v>7</v>
      </c>
      <c r="D421" s="4" t="s">
        <v>7</v>
      </c>
      <c r="E421" s="4" t="s">
        <v>7</v>
      </c>
    </row>
    <row r="422" spans="1:5" ht="30">
      <c r="A422" s="3" t="s">
        <v>1648</v>
      </c>
      <c r="B422" s="4" t="s">
        <v>7</v>
      </c>
      <c r="C422" s="4" t="s">
        <v>7</v>
      </c>
      <c r="D422" s="4" t="s">
        <v>7</v>
      </c>
      <c r="E422" s="4" t="s">
        <v>7</v>
      </c>
    </row>
    <row r="423" spans="1:5" ht="45">
      <c r="A423" s="2" t="s">
        <v>1788</v>
      </c>
      <c r="B423" s="4" t="s">
        <v>7</v>
      </c>
      <c r="C423" s="4">
        <v>2.2000000000000002</v>
      </c>
      <c r="D423" s="4">
        <v>2.5</v>
      </c>
      <c r="E423" s="4" t="s">
        <v>7</v>
      </c>
    </row>
    <row r="424" spans="1:5" ht="30">
      <c r="A424" s="2" t="s">
        <v>1926</v>
      </c>
      <c r="B424" s="4" t="s">
        <v>7</v>
      </c>
      <c r="C424" s="4" t="s">
        <v>7</v>
      </c>
      <c r="D424" s="4" t="s">
        <v>7</v>
      </c>
      <c r="E424" s="4" t="s">
        <v>7</v>
      </c>
    </row>
    <row r="425" spans="1:5" ht="30">
      <c r="A425" s="3" t="s">
        <v>1648</v>
      </c>
      <c r="B425" s="4" t="s">
        <v>7</v>
      </c>
      <c r="C425" s="4" t="s">
        <v>7</v>
      </c>
      <c r="D425" s="4" t="s">
        <v>7</v>
      </c>
      <c r="E425" s="4" t="s">
        <v>7</v>
      </c>
    </row>
    <row r="426" spans="1:5" ht="45">
      <c r="A426" s="2" t="s">
        <v>1788</v>
      </c>
      <c r="B426" s="4" t="s">
        <v>7</v>
      </c>
      <c r="C426" s="4">
        <v>0</v>
      </c>
      <c r="D426" s="4">
        <v>0</v>
      </c>
      <c r="E426" s="4" t="s">
        <v>7</v>
      </c>
    </row>
    <row r="427" spans="1:5" ht="30">
      <c r="A427" s="2" t="s">
        <v>1927</v>
      </c>
      <c r="B427" s="4" t="s">
        <v>7</v>
      </c>
      <c r="C427" s="4" t="s">
        <v>7</v>
      </c>
      <c r="D427" s="4" t="s">
        <v>7</v>
      </c>
      <c r="E427" s="4" t="s">
        <v>7</v>
      </c>
    </row>
    <row r="428" spans="1:5" ht="30">
      <c r="A428" s="3" t="s">
        <v>1648</v>
      </c>
      <c r="B428" s="4" t="s">
        <v>7</v>
      </c>
      <c r="C428" s="4" t="s">
        <v>7</v>
      </c>
      <c r="D428" s="4" t="s">
        <v>7</v>
      </c>
      <c r="E428" s="4" t="s">
        <v>7</v>
      </c>
    </row>
    <row r="429" spans="1:5" ht="45">
      <c r="A429" s="2" t="s">
        <v>1788</v>
      </c>
      <c r="B429" s="4" t="s">
        <v>7</v>
      </c>
      <c r="C429" s="4">
        <v>2.2000000000000002</v>
      </c>
      <c r="D429" s="4">
        <v>2.5</v>
      </c>
      <c r="E429" s="4" t="s">
        <v>7</v>
      </c>
    </row>
    <row r="430" spans="1:5" ht="30">
      <c r="A430" s="2" t="s">
        <v>1928</v>
      </c>
      <c r="B430" s="4" t="s">
        <v>7</v>
      </c>
      <c r="C430" s="4" t="s">
        <v>7</v>
      </c>
      <c r="D430" s="4" t="s">
        <v>7</v>
      </c>
      <c r="E430" s="4" t="s">
        <v>7</v>
      </c>
    </row>
    <row r="431" spans="1:5" ht="30">
      <c r="A431" s="3" t="s">
        <v>1648</v>
      </c>
      <c r="B431" s="4" t="s">
        <v>7</v>
      </c>
      <c r="C431" s="4" t="s">
        <v>7</v>
      </c>
      <c r="D431" s="4" t="s">
        <v>7</v>
      </c>
      <c r="E431" s="4" t="s">
        <v>7</v>
      </c>
    </row>
    <row r="432" spans="1:5" ht="45">
      <c r="A432" s="2" t="s">
        <v>1788</v>
      </c>
      <c r="B432" s="4" t="s">
        <v>7</v>
      </c>
      <c r="C432" s="4">
        <v>0</v>
      </c>
      <c r="D432" s="4">
        <v>0</v>
      </c>
      <c r="E432" s="4" t="s">
        <v>7</v>
      </c>
    </row>
    <row r="433" spans="1:5">
      <c r="A433" s="2" t="s">
        <v>1929</v>
      </c>
      <c r="B433" s="4" t="s">
        <v>7</v>
      </c>
      <c r="C433" s="4" t="s">
        <v>7</v>
      </c>
      <c r="D433" s="4" t="s">
        <v>7</v>
      </c>
      <c r="E433" s="4" t="s">
        <v>7</v>
      </c>
    </row>
    <row r="434" spans="1:5" ht="30">
      <c r="A434" s="3" t="s">
        <v>1648</v>
      </c>
      <c r="B434" s="4" t="s">
        <v>7</v>
      </c>
      <c r="C434" s="4" t="s">
        <v>7</v>
      </c>
      <c r="D434" s="4" t="s">
        <v>7</v>
      </c>
      <c r="E434" s="4" t="s">
        <v>7</v>
      </c>
    </row>
    <row r="435" spans="1:5" ht="45">
      <c r="A435" s="2" t="s">
        <v>1788</v>
      </c>
      <c r="B435" s="4" t="s">
        <v>7</v>
      </c>
      <c r="C435" s="4">
        <v>3.4</v>
      </c>
      <c r="D435" s="4">
        <v>37.799999999999997</v>
      </c>
      <c r="E435" s="4" t="s">
        <v>7</v>
      </c>
    </row>
    <row r="436" spans="1:5" ht="30">
      <c r="A436" s="2" t="s">
        <v>1930</v>
      </c>
      <c r="B436" s="4" t="s">
        <v>7</v>
      </c>
      <c r="C436" s="4" t="s">
        <v>7</v>
      </c>
      <c r="D436" s="4" t="s">
        <v>7</v>
      </c>
      <c r="E436" s="4" t="s">
        <v>7</v>
      </c>
    </row>
    <row r="437" spans="1:5" ht="30">
      <c r="A437" s="3" t="s">
        <v>1648</v>
      </c>
      <c r="B437" s="4" t="s">
        <v>7</v>
      </c>
      <c r="C437" s="4" t="s">
        <v>7</v>
      </c>
      <c r="D437" s="4" t="s">
        <v>7</v>
      </c>
      <c r="E437" s="4" t="s">
        <v>7</v>
      </c>
    </row>
    <row r="438" spans="1:5" ht="45">
      <c r="A438" s="2" t="s">
        <v>1788</v>
      </c>
      <c r="B438" s="4" t="s">
        <v>7</v>
      </c>
      <c r="C438" s="4">
        <v>0</v>
      </c>
      <c r="D438" s="4">
        <v>0</v>
      </c>
      <c r="E438" s="4" t="s">
        <v>7</v>
      </c>
    </row>
    <row r="439" spans="1:5" ht="30">
      <c r="A439" s="2" t="s">
        <v>1931</v>
      </c>
      <c r="B439" s="4" t="s">
        <v>7</v>
      </c>
      <c r="C439" s="4" t="s">
        <v>7</v>
      </c>
      <c r="D439" s="4" t="s">
        <v>7</v>
      </c>
      <c r="E439" s="4" t="s">
        <v>7</v>
      </c>
    </row>
    <row r="440" spans="1:5" ht="30">
      <c r="A440" s="3" t="s">
        <v>1648</v>
      </c>
      <c r="B440" s="4" t="s">
        <v>7</v>
      </c>
      <c r="C440" s="4" t="s">
        <v>7</v>
      </c>
      <c r="D440" s="4" t="s">
        <v>7</v>
      </c>
      <c r="E440" s="4" t="s">
        <v>7</v>
      </c>
    </row>
    <row r="441" spans="1:5" ht="45">
      <c r="A441" s="2" t="s">
        <v>1788</v>
      </c>
      <c r="B441" s="4" t="s">
        <v>7</v>
      </c>
      <c r="C441" s="4">
        <v>3.4</v>
      </c>
      <c r="D441" s="4">
        <v>37.799999999999997</v>
      </c>
      <c r="E441" s="4" t="s">
        <v>7</v>
      </c>
    </row>
    <row r="442" spans="1:5" ht="30">
      <c r="A442" s="2" t="s">
        <v>1932</v>
      </c>
      <c r="B442" s="4" t="s">
        <v>7</v>
      </c>
      <c r="C442" s="4" t="s">
        <v>7</v>
      </c>
      <c r="D442" s="4" t="s">
        <v>7</v>
      </c>
      <c r="E442" s="4" t="s">
        <v>7</v>
      </c>
    </row>
    <row r="443" spans="1:5" ht="30">
      <c r="A443" s="3" t="s">
        <v>1648</v>
      </c>
      <c r="B443" s="4" t="s">
        <v>7</v>
      </c>
      <c r="C443" s="4" t="s">
        <v>7</v>
      </c>
      <c r="D443" s="4" t="s">
        <v>7</v>
      </c>
      <c r="E443" s="4" t="s">
        <v>7</v>
      </c>
    </row>
    <row r="444" spans="1:5" ht="45">
      <c r="A444" s="2" t="s">
        <v>1788</v>
      </c>
      <c r="B444" s="4" t="s">
        <v>7</v>
      </c>
      <c r="C444" s="4">
        <v>0</v>
      </c>
      <c r="D444" s="4">
        <v>0</v>
      </c>
      <c r="E444" s="4" t="s">
        <v>7</v>
      </c>
    </row>
    <row r="445" spans="1:5">
      <c r="A445" s="2" t="s">
        <v>1933</v>
      </c>
      <c r="B445" s="4" t="s">
        <v>7</v>
      </c>
      <c r="C445" s="4" t="s">
        <v>7</v>
      </c>
      <c r="D445" s="4" t="s">
        <v>7</v>
      </c>
      <c r="E445" s="4" t="s">
        <v>7</v>
      </c>
    </row>
    <row r="446" spans="1:5" ht="30">
      <c r="A446" s="3" t="s">
        <v>1648</v>
      </c>
      <c r="B446" s="4" t="s">
        <v>7</v>
      </c>
      <c r="C446" s="4" t="s">
        <v>7</v>
      </c>
      <c r="D446" s="4" t="s">
        <v>7</v>
      </c>
      <c r="E446" s="4" t="s">
        <v>7</v>
      </c>
    </row>
    <row r="447" spans="1:5" ht="45">
      <c r="A447" s="2" t="s">
        <v>1788</v>
      </c>
      <c r="B447" s="4" t="s">
        <v>7</v>
      </c>
      <c r="C447" s="4">
        <v>26</v>
      </c>
      <c r="D447" s="4">
        <v>11.3</v>
      </c>
      <c r="E447" s="4" t="s">
        <v>7</v>
      </c>
    </row>
    <row r="448" spans="1:5" ht="30">
      <c r="A448" s="2" t="s">
        <v>1934</v>
      </c>
      <c r="B448" s="4" t="s">
        <v>7</v>
      </c>
      <c r="C448" s="4" t="s">
        <v>7</v>
      </c>
      <c r="D448" s="4" t="s">
        <v>7</v>
      </c>
      <c r="E448" s="4" t="s">
        <v>7</v>
      </c>
    </row>
    <row r="449" spans="1:5" ht="30">
      <c r="A449" s="3" t="s">
        <v>1648</v>
      </c>
      <c r="B449" s="4" t="s">
        <v>7</v>
      </c>
      <c r="C449" s="4" t="s">
        <v>7</v>
      </c>
      <c r="D449" s="4" t="s">
        <v>7</v>
      </c>
      <c r="E449" s="4" t="s">
        <v>7</v>
      </c>
    </row>
    <row r="450" spans="1:5" ht="45">
      <c r="A450" s="2" t="s">
        <v>1788</v>
      </c>
      <c r="B450" s="4" t="s">
        <v>7</v>
      </c>
      <c r="C450" s="4">
        <v>0</v>
      </c>
      <c r="D450" s="4">
        <v>0</v>
      </c>
      <c r="E450" s="4" t="s">
        <v>7</v>
      </c>
    </row>
    <row r="451" spans="1:5" ht="30">
      <c r="A451" s="2" t="s">
        <v>1935</v>
      </c>
      <c r="B451" s="4" t="s">
        <v>7</v>
      </c>
      <c r="C451" s="4" t="s">
        <v>7</v>
      </c>
      <c r="D451" s="4" t="s">
        <v>7</v>
      </c>
      <c r="E451" s="4" t="s">
        <v>7</v>
      </c>
    </row>
    <row r="452" spans="1:5" ht="30">
      <c r="A452" s="3" t="s">
        <v>1648</v>
      </c>
      <c r="B452" s="4" t="s">
        <v>7</v>
      </c>
      <c r="C452" s="4" t="s">
        <v>7</v>
      </c>
      <c r="D452" s="4" t="s">
        <v>7</v>
      </c>
      <c r="E452" s="4" t="s">
        <v>7</v>
      </c>
    </row>
    <row r="453" spans="1:5" ht="45">
      <c r="A453" s="2" t="s">
        <v>1788</v>
      </c>
      <c r="B453" s="4" t="s">
        <v>7</v>
      </c>
      <c r="C453" s="4">
        <v>26</v>
      </c>
      <c r="D453" s="4">
        <v>11.3</v>
      </c>
      <c r="E453" s="4" t="s">
        <v>7</v>
      </c>
    </row>
    <row r="454" spans="1:5" ht="30">
      <c r="A454" s="2" t="s">
        <v>1936</v>
      </c>
      <c r="B454" s="4" t="s">
        <v>7</v>
      </c>
      <c r="C454" s="4" t="s">
        <v>7</v>
      </c>
      <c r="D454" s="4" t="s">
        <v>7</v>
      </c>
      <c r="E454" s="4" t="s">
        <v>7</v>
      </c>
    </row>
    <row r="455" spans="1:5" ht="30">
      <c r="A455" s="3" t="s">
        <v>1648</v>
      </c>
      <c r="B455" s="4" t="s">
        <v>7</v>
      </c>
      <c r="C455" s="4" t="s">
        <v>7</v>
      </c>
      <c r="D455" s="4" t="s">
        <v>7</v>
      </c>
      <c r="E455" s="4" t="s">
        <v>7</v>
      </c>
    </row>
    <row r="456" spans="1:5" ht="45">
      <c r="A456" s="2" t="s">
        <v>1788</v>
      </c>
      <c r="B456" s="4" t="s">
        <v>7</v>
      </c>
      <c r="C456" s="4">
        <v>0</v>
      </c>
      <c r="D456" s="4">
        <v>0</v>
      </c>
      <c r="E456" s="4" t="s">
        <v>7</v>
      </c>
    </row>
    <row r="457" spans="1:5">
      <c r="A457" s="2" t="s">
        <v>1937</v>
      </c>
      <c r="B457" s="4" t="s">
        <v>7</v>
      </c>
      <c r="C457" s="4" t="s">
        <v>7</v>
      </c>
      <c r="D457" s="4" t="s">
        <v>7</v>
      </c>
      <c r="E457" s="4" t="s">
        <v>7</v>
      </c>
    </row>
    <row r="458" spans="1:5" ht="30">
      <c r="A458" s="3" t="s">
        <v>1648</v>
      </c>
      <c r="B458" s="4" t="s">
        <v>7</v>
      </c>
      <c r="C458" s="4" t="s">
        <v>7</v>
      </c>
      <c r="D458" s="4" t="s">
        <v>7</v>
      </c>
      <c r="E458" s="4" t="s">
        <v>7</v>
      </c>
    </row>
    <row r="459" spans="1:5" ht="45">
      <c r="A459" s="2" t="s">
        <v>1788</v>
      </c>
      <c r="B459" s="4" t="s">
        <v>7</v>
      </c>
      <c r="C459" s="4">
        <v>16</v>
      </c>
      <c r="D459" s="4">
        <v>92</v>
      </c>
      <c r="E459" s="4" t="s">
        <v>7</v>
      </c>
    </row>
    <row r="460" spans="1:5" ht="30">
      <c r="A460" s="2" t="s">
        <v>1938</v>
      </c>
      <c r="B460" s="4" t="s">
        <v>7</v>
      </c>
      <c r="C460" s="4" t="s">
        <v>7</v>
      </c>
      <c r="D460" s="4" t="s">
        <v>7</v>
      </c>
      <c r="E460" s="4" t="s">
        <v>7</v>
      </c>
    </row>
    <row r="461" spans="1:5" ht="30">
      <c r="A461" s="3" t="s">
        <v>1648</v>
      </c>
      <c r="B461" s="4" t="s">
        <v>7</v>
      </c>
      <c r="C461" s="4" t="s">
        <v>7</v>
      </c>
      <c r="D461" s="4" t="s">
        <v>7</v>
      </c>
      <c r="E461" s="4" t="s">
        <v>7</v>
      </c>
    </row>
    <row r="462" spans="1:5" ht="45">
      <c r="A462" s="2" t="s">
        <v>1788</v>
      </c>
      <c r="B462" s="4" t="s">
        <v>7</v>
      </c>
      <c r="C462" s="4">
        <v>0</v>
      </c>
      <c r="D462" s="4">
        <v>0</v>
      </c>
      <c r="E462" s="4" t="s">
        <v>7</v>
      </c>
    </row>
    <row r="463" spans="1:5" ht="30">
      <c r="A463" s="2" t="s">
        <v>1939</v>
      </c>
      <c r="B463" s="4" t="s">
        <v>7</v>
      </c>
      <c r="C463" s="4" t="s">
        <v>7</v>
      </c>
      <c r="D463" s="4" t="s">
        <v>7</v>
      </c>
      <c r="E463" s="4" t="s">
        <v>7</v>
      </c>
    </row>
    <row r="464" spans="1:5" ht="30">
      <c r="A464" s="3" t="s">
        <v>1648</v>
      </c>
      <c r="B464" s="4" t="s">
        <v>7</v>
      </c>
      <c r="C464" s="4" t="s">
        <v>7</v>
      </c>
      <c r="D464" s="4" t="s">
        <v>7</v>
      </c>
      <c r="E464" s="4" t="s">
        <v>7</v>
      </c>
    </row>
    <row r="465" spans="1:5" ht="45">
      <c r="A465" s="2" t="s">
        <v>1788</v>
      </c>
      <c r="B465" s="4" t="s">
        <v>7</v>
      </c>
      <c r="C465" s="4">
        <v>16</v>
      </c>
      <c r="D465" s="4">
        <v>92</v>
      </c>
      <c r="E465" s="4" t="s">
        <v>7</v>
      </c>
    </row>
    <row r="466" spans="1:5" ht="30">
      <c r="A466" s="2" t="s">
        <v>1940</v>
      </c>
      <c r="B466" s="4" t="s">
        <v>7</v>
      </c>
      <c r="C466" s="4" t="s">
        <v>7</v>
      </c>
      <c r="D466" s="4" t="s">
        <v>7</v>
      </c>
      <c r="E466" s="4" t="s">
        <v>7</v>
      </c>
    </row>
    <row r="467" spans="1:5" ht="30">
      <c r="A467" s="3" t="s">
        <v>1648</v>
      </c>
      <c r="B467" s="4" t="s">
        <v>7</v>
      </c>
      <c r="C467" s="4" t="s">
        <v>7</v>
      </c>
      <c r="D467" s="4" t="s">
        <v>7</v>
      </c>
      <c r="E467" s="4" t="s">
        <v>7</v>
      </c>
    </row>
    <row r="468" spans="1:5" ht="45">
      <c r="A468" s="2" t="s">
        <v>1788</v>
      </c>
      <c r="B468" s="4" t="s">
        <v>7</v>
      </c>
      <c r="C468" s="4">
        <v>0</v>
      </c>
      <c r="D468" s="4">
        <v>0</v>
      </c>
      <c r="E468" s="4" t="s">
        <v>7</v>
      </c>
    </row>
    <row r="469" spans="1:5" ht="30">
      <c r="A469" s="2" t="s">
        <v>1941</v>
      </c>
      <c r="B469" s="4" t="s">
        <v>7</v>
      </c>
      <c r="C469" s="4" t="s">
        <v>7</v>
      </c>
      <c r="D469" s="4" t="s">
        <v>7</v>
      </c>
      <c r="E469" s="4" t="s">
        <v>7</v>
      </c>
    </row>
    <row r="470" spans="1:5" ht="30">
      <c r="A470" s="3" t="s">
        <v>1648</v>
      </c>
      <c r="B470" s="4" t="s">
        <v>7</v>
      </c>
      <c r="C470" s="4" t="s">
        <v>7</v>
      </c>
      <c r="D470" s="4" t="s">
        <v>7</v>
      </c>
      <c r="E470" s="4" t="s">
        <v>7</v>
      </c>
    </row>
    <row r="471" spans="1:5" ht="45">
      <c r="A471" s="2" t="s">
        <v>1788</v>
      </c>
      <c r="B471" s="4" t="s">
        <v>7</v>
      </c>
      <c r="C471" s="4">
        <v>16.2</v>
      </c>
      <c r="D471" s="4">
        <v>0</v>
      </c>
      <c r="E471" s="4" t="s">
        <v>7</v>
      </c>
    </row>
    <row r="472" spans="1:5" ht="30">
      <c r="A472" s="2" t="s">
        <v>1942</v>
      </c>
      <c r="B472" s="4" t="s">
        <v>7</v>
      </c>
      <c r="C472" s="4" t="s">
        <v>7</v>
      </c>
      <c r="D472" s="4" t="s">
        <v>7</v>
      </c>
      <c r="E472" s="4" t="s">
        <v>7</v>
      </c>
    </row>
    <row r="473" spans="1:5" ht="30">
      <c r="A473" s="3" t="s">
        <v>1648</v>
      </c>
      <c r="B473" s="4" t="s">
        <v>7</v>
      </c>
      <c r="C473" s="4" t="s">
        <v>7</v>
      </c>
      <c r="D473" s="4" t="s">
        <v>7</v>
      </c>
      <c r="E473" s="4" t="s">
        <v>7</v>
      </c>
    </row>
    <row r="474" spans="1:5" ht="45">
      <c r="A474" s="2" t="s">
        <v>1788</v>
      </c>
      <c r="B474" s="4" t="s">
        <v>7</v>
      </c>
      <c r="C474" s="4">
        <v>0</v>
      </c>
      <c r="D474" s="4">
        <v>0</v>
      </c>
      <c r="E474" s="4" t="s">
        <v>7</v>
      </c>
    </row>
    <row r="475" spans="1:5" ht="30">
      <c r="A475" s="2" t="s">
        <v>1943</v>
      </c>
      <c r="B475" s="4" t="s">
        <v>7</v>
      </c>
      <c r="C475" s="4" t="s">
        <v>7</v>
      </c>
      <c r="D475" s="4" t="s">
        <v>7</v>
      </c>
      <c r="E475" s="4" t="s">
        <v>7</v>
      </c>
    </row>
    <row r="476" spans="1:5" ht="30">
      <c r="A476" s="3" t="s">
        <v>1648</v>
      </c>
      <c r="B476" s="4" t="s">
        <v>7</v>
      </c>
      <c r="C476" s="4" t="s">
        <v>7</v>
      </c>
      <c r="D476" s="4" t="s">
        <v>7</v>
      </c>
      <c r="E476" s="4" t="s">
        <v>7</v>
      </c>
    </row>
    <row r="477" spans="1:5" ht="45">
      <c r="A477" s="2" t="s">
        <v>1788</v>
      </c>
      <c r="B477" s="4" t="s">
        <v>7</v>
      </c>
      <c r="C477" s="4">
        <v>16.2</v>
      </c>
      <c r="D477" s="4">
        <v>0</v>
      </c>
      <c r="E477" s="4" t="s">
        <v>7</v>
      </c>
    </row>
    <row r="478" spans="1:5" ht="30">
      <c r="A478" s="2" t="s">
        <v>1944</v>
      </c>
      <c r="B478" s="4" t="s">
        <v>7</v>
      </c>
      <c r="C478" s="4" t="s">
        <v>7</v>
      </c>
      <c r="D478" s="4" t="s">
        <v>7</v>
      </c>
      <c r="E478" s="4" t="s">
        <v>7</v>
      </c>
    </row>
    <row r="479" spans="1:5" ht="30">
      <c r="A479" s="3" t="s">
        <v>1648</v>
      </c>
      <c r="B479" s="4" t="s">
        <v>7</v>
      </c>
      <c r="C479" s="4" t="s">
        <v>7</v>
      </c>
      <c r="D479" s="4" t="s">
        <v>7</v>
      </c>
      <c r="E479" s="4" t="s">
        <v>7</v>
      </c>
    </row>
    <row r="480" spans="1:5" ht="45">
      <c r="A480" s="2" t="s">
        <v>1788</v>
      </c>
      <c r="B480" s="4" t="s">
        <v>7</v>
      </c>
      <c r="C480" s="4">
        <v>0</v>
      </c>
      <c r="D480" s="4">
        <v>0</v>
      </c>
      <c r="E480" s="4" t="s">
        <v>7</v>
      </c>
    </row>
    <row r="481" spans="1:5" ht="30">
      <c r="A481" s="2" t="s">
        <v>1945</v>
      </c>
      <c r="B481" s="4" t="s">
        <v>7</v>
      </c>
      <c r="C481" s="4" t="s">
        <v>7</v>
      </c>
      <c r="D481" s="4" t="s">
        <v>7</v>
      </c>
      <c r="E481" s="4" t="s">
        <v>7</v>
      </c>
    </row>
    <row r="482" spans="1:5" ht="30">
      <c r="A482" s="3" t="s">
        <v>1648</v>
      </c>
      <c r="B482" s="4" t="s">
        <v>7</v>
      </c>
      <c r="C482" s="4" t="s">
        <v>7</v>
      </c>
      <c r="D482" s="4" t="s">
        <v>7</v>
      </c>
      <c r="E482" s="4" t="s">
        <v>7</v>
      </c>
    </row>
    <row r="483" spans="1:5" ht="45">
      <c r="A483" s="2" t="s">
        <v>1788</v>
      </c>
      <c r="B483" s="4" t="s">
        <v>7</v>
      </c>
      <c r="C483" s="4">
        <v>366.6</v>
      </c>
      <c r="D483" s="4">
        <v>285.5</v>
      </c>
      <c r="E483" s="4" t="s">
        <v>7</v>
      </c>
    </row>
    <row r="484" spans="1:5" ht="30">
      <c r="A484" s="2" t="s">
        <v>1946</v>
      </c>
      <c r="B484" s="4" t="s">
        <v>7</v>
      </c>
      <c r="C484" s="4" t="s">
        <v>7</v>
      </c>
      <c r="D484" s="4" t="s">
        <v>7</v>
      </c>
      <c r="E484" s="4" t="s">
        <v>7</v>
      </c>
    </row>
    <row r="485" spans="1:5" ht="30">
      <c r="A485" s="3" t="s">
        <v>1648</v>
      </c>
      <c r="B485" s="4" t="s">
        <v>7</v>
      </c>
      <c r="C485" s="4" t="s">
        <v>7</v>
      </c>
      <c r="D485" s="4" t="s">
        <v>7</v>
      </c>
      <c r="E485" s="4" t="s">
        <v>7</v>
      </c>
    </row>
    <row r="486" spans="1:5" ht="45">
      <c r="A486" s="2" t="s">
        <v>1788</v>
      </c>
      <c r="B486" s="4" t="s">
        <v>7</v>
      </c>
      <c r="C486" s="4">
        <v>0</v>
      </c>
      <c r="D486" s="4">
        <v>0</v>
      </c>
      <c r="E486" s="4" t="s">
        <v>7</v>
      </c>
    </row>
    <row r="487" spans="1:5" ht="30">
      <c r="A487" s="2" t="s">
        <v>1947</v>
      </c>
      <c r="B487" s="4" t="s">
        <v>7</v>
      </c>
      <c r="C487" s="4" t="s">
        <v>7</v>
      </c>
      <c r="D487" s="4" t="s">
        <v>7</v>
      </c>
      <c r="E487" s="4" t="s">
        <v>7</v>
      </c>
    </row>
    <row r="488" spans="1:5" ht="30">
      <c r="A488" s="3" t="s">
        <v>1648</v>
      </c>
      <c r="B488" s="4" t="s">
        <v>7</v>
      </c>
      <c r="C488" s="4" t="s">
        <v>7</v>
      </c>
      <c r="D488" s="4" t="s">
        <v>7</v>
      </c>
      <c r="E488" s="4" t="s">
        <v>7</v>
      </c>
    </row>
    <row r="489" spans="1:5" ht="45">
      <c r="A489" s="2" t="s">
        <v>1788</v>
      </c>
      <c r="B489" s="4" t="s">
        <v>7</v>
      </c>
      <c r="C489" s="4">
        <v>366.6</v>
      </c>
      <c r="D489" s="4">
        <v>285.5</v>
      </c>
      <c r="E489" s="4" t="s">
        <v>7</v>
      </c>
    </row>
    <row r="490" spans="1:5" ht="30">
      <c r="A490" s="2" t="s">
        <v>1948</v>
      </c>
      <c r="B490" s="4" t="s">
        <v>7</v>
      </c>
      <c r="C490" s="4" t="s">
        <v>7</v>
      </c>
      <c r="D490" s="4" t="s">
        <v>7</v>
      </c>
      <c r="E490" s="4" t="s">
        <v>7</v>
      </c>
    </row>
    <row r="491" spans="1:5" ht="30">
      <c r="A491" s="3" t="s">
        <v>1648</v>
      </c>
      <c r="B491" s="4" t="s">
        <v>7</v>
      </c>
      <c r="C491" s="4" t="s">
        <v>7</v>
      </c>
      <c r="D491" s="4" t="s">
        <v>7</v>
      </c>
      <c r="E491" s="4" t="s">
        <v>7</v>
      </c>
    </row>
    <row r="492" spans="1:5" ht="45">
      <c r="A492" s="2" t="s">
        <v>1788</v>
      </c>
      <c r="B492" s="4" t="s">
        <v>7</v>
      </c>
      <c r="C492" s="4">
        <v>0</v>
      </c>
      <c r="D492" s="4">
        <v>0</v>
      </c>
      <c r="E492" s="4" t="s">
        <v>7</v>
      </c>
    </row>
    <row r="493" spans="1:5" ht="30">
      <c r="A493" s="2" t="s">
        <v>1949</v>
      </c>
      <c r="B493" s="4" t="s">
        <v>7</v>
      </c>
      <c r="C493" s="4" t="s">
        <v>7</v>
      </c>
      <c r="D493" s="4" t="s">
        <v>7</v>
      </c>
      <c r="E493" s="4" t="s">
        <v>7</v>
      </c>
    </row>
    <row r="494" spans="1:5" ht="30">
      <c r="A494" s="3" t="s">
        <v>1648</v>
      </c>
      <c r="B494" s="4" t="s">
        <v>7</v>
      </c>
      <c r="C494" s="4" t="s">
        <v>7</v>
      </c>
      <c r="D494" s="4" t="s">
        <v>7</v>
      </c>
      <c r="E494" s="4" t="s">
        <v>7</v>
      </c>
    </row>
    <row r="495" spans="1:5" ht="45">
      <c r="A495" s="2" t="s">
        <v>1788</v>
      </c>
      <c r="B495" s="4" t="s">
        <v>7</v>
      </c>
      <c r="C495" s="4">
        <v>130.80000000000001</v>
      </c>
      <c r="D495" s="4">
        <v>106.4</v>
      </c>
      <c r="E495" s="4" t="s">
        <v>7</v>
      </c>
    </row>
    <row r="496" spans="1:5" ht="45">
      <c r="A496" s="2" t="s">
        <v>1950</v>
      </c>
      <c r="B496" s="4" t="s">
        <v>7</v>
      </c>
      <c r="C496" s="4" t="s">
        <v>7</v>
      </c>
      <c r="D496" s="4" t="s">
        <v>7</v>
      </c>
      <c r="E496" s="4" t="s">
        <v>7</v>
      </c>
    </row>
    <row r="497" spans="1:5" ht="30">
      <c r="A497" s="3" t="s">
        <v>1648</v>
      </c>
      <c r="B497" s="4" t="s">
        <v>7</v>
      </c>
      <c r="C497" s="4" t="s">
        <v>7</v>
      </c>
      <c r="D497" s="4" t="s">
        <v>7</v>
      </c>
      <c r="E497" s="4" t="s">
        <v>7</v>
      </c>
    </row>
    <row r="498" spans="1:5" ht="45">
      <c r="A498" s="2" t="s">
        <v>1788</v>
      </c>
      <c r="B498" s="4" t="s">
        <v>7</v>
      </c>
      <c r="C498" s="4">
        <v>0</v>
      </c>
      <c r="D498" s="4">
        <v>0</v>
      </c>
      <c r="E498" s="4" t="s">
        <v>7</v>
      </c>
    </row>
    <row r="499" spans="1:5" ht="45">
      <c r="A499" s="2" t="s">
        <v>1951</v>
      </c>
      <c r="B499" s="4" t="s">
        <v>7</v>
      </c>
      <c r="C499" s="4" t="s">
        <v>7</v>
      </c>
      <c r="D499" s="4" t="s">
        <v>7</v>
      </c>
      <c r="E499" s="4" t="s">
        <v>7</v>
      </c>
    </row>
    <row r="500" spans="1:5" ht="30">
      <c r="A500" s="3" t="s">
        <v>1648</v>
      </c>
      <c r="B500" s="4" t="s">
        <v>7</v>
      </c>
      <c r="C500" s="4" t="s">
        <v>7</v>
      </c>
      <c r="D500" s="4" t="s">
        <v>7</v>
      </c>
      <c r="E500" s="4" t="s">
        <v>7</v>
      </c>
    </row>
    <row r="501" spans="1:5" ht="45">
      <c r="A501" s="2" t="s">
        <v>1788</v>
      </c>
      <c r="B501" s="4" t="s">
        <v>7</v>
      </c>
      <c r="C501" s="4">
        <v>130.80000000000001</v>
      </c>
      <c r="D501" s="4">
        <v>106.4</v>
      </c>
      <c r="E501" s="4" t="s">
        <v>7</v>
      </c>
    </row>
    <row r="502" spans="1:5" ht="45">
      <c r="A502" s="2" t="s">
        <v>1952</v>
      </c>
      <c r="B502" s="4" t="s">
        <v>7</v>
      </c>
      <c r="C502" s="4" t="s">
        <v>7</v>
      </c>
      <c r="D502" s="4" t="s">
        <v>7</v>
      </c>
      <c r="E502" s="4" t="s">
        <v>7</v>
      </c>
    </row>
    <row r="503" spans="1:5" ht="30">
      <c r="A503" s="3" t="s">
        <v>1648</v>
      </c>
      <c r="B503" s="4" t="s">
        <v>7</v>
      </c>
      <c r="C503" s="4" t="s">
        <v>7</v>
      </c>
      <c r="D503" s="4" t="s">
        <v>7</v>
      </c>
      <c r="E503" s="4" t="s">
        <v>7</v>
      </c>
    </row>
    <row r="504" spans="1:5" ht="45">
      <c r="A504" s="2" t="s">
        <v>1788</v>
      </c>
      <c r="B504" s="4" t="s">
        <v>7</v>
      </c>
      <c r="C504" s="4">
        <v>0</v>
      </c>
      <c r="D504" s="4">
        <v>0</v>
      </c>
      <c r="E504" s="4" t="s">
        <v>7</v>
      </c>
    </row>
    <row r="505" spans="1:5">
      <c r="A505" s="2" t="s">
        <v>1953</v>
      </c>
      <c r="B505" s="4" t="s">
        <v>7</v>
      </c>
      <c r="C505" s="4" t="s">
        <v>7</v>
      </c>
      <c r="D505" s="4" t="s">
        <v>7</v>
      </c>
      <c r="E505" s="4" t="s">
        <v>7</v>
      </c>
    </row>
    <row r="506" spans="1:5" ht="30">
      <c r="A506" s="3" t="s">
        <v>1648</v>
      </c>
      <c r="B506" s="4" t="s">
        <v>7</v>
      </c>
      <c r="C506" s="4" t="s">
        <v>7</v>
      </c>
      <c r="D506" s="4" t="s">
        <v>7</v>
      </c>
      <c r="E506" s="4" t="s">
        <v>7</v>
      </c>
    </row>
    <row r="507" spans="1:5" ht="45">
      <c r="A507" s="2" t="s">
        <v>1788</v>
      </c>
      <c r="B507" s="4" t="s">
        <v>7</v>
      </c>
      <c r="C507" s="4">
        <v>40.1</v>
      </c>
      <c r="D507" s="4">
        <v>75</v>
      </c>
      <c r="E507" s="4" t="s">
        <v>7</v>
      </c>
    </row>
    <row r="508" spans="1:5" ht="30">
      <c r="A508" s="2" t="s">
        <v>1954</v>
      </c>
      <c r="B508" s="4" t="s">
        <v>7</v>
      </c>
      <c r="C508" s="4" t="s">
        <v>7</v>
      </c>
      <c r="D508" s="4" t="s">
        <v>7</v>
      </c>
      <c r="E508" s="4" t="s">
        <v>7</v>
      </c>
    </row>
    <row r="509" spans="1:5" ht="30">
      <c r="A509" s="3" t="s">
        <v>1648</v>
      </c>
      <c r="B509" s="4" t="s">
        <v>7</v>
      </c>
      <c r="C509" s="4" t="s">
        <v>7</v>
      </c>
      <c r="D509" s="4" t="s">
        <v>7</v>
      </c>
      <c r="E509" s="4" t="s">
        <v>7</v>
      </c>
    </row>
    <row r="510" spans="1:5" ht="45">
      <c r="A510" s="2" t="s">
        <v>1788</v>
      </c>
      <c r="B510" s="4" t="s">
        <v>7</v>
      </c>
      <c r="C510" s="4">
        <v>0</v>
      </c>
      <c r="D510" s="4">
        <v>0</v>
      </c>
      <c r="E510" s="4" t="s">
        <v>7</v>
      </c>
    </row>
    <row r="511" spans="1:5" ht="30">
      <c r="A511" s="2" t="s">
        <v>1955</v>
      </c>
      <c r="B511" s="4" t="s">
        <v>7</v>
      </c>
      <c r="C511" s="4" t="s">
        <v>7</v>
      </c>
      <c r="D511" s="4" t="s">
        <v>7</v>
      </c>
      <c r="E511" s="4" t="s">
        <v>7</v>
      </c>
    </row>
    <row r="512" spans="1:5" ht="30">
      <c r="A512" s="3" t="s">
        <v>1648</v>
      </c>
      <c r="B512" s="4" t="s">
        <v>7</v>
      </c>
      <c r="C512" s="4" t="s">
        <v>7</v>
      </c>
      <c r="D512" s="4" t="s">
        <v>7</v>
      </c>
      <c r="E512" s="4" t="s">
        <v>7</v>
      </c>
    </row>
    <row r="513" spans="1:5" ht="45">
      <c r="A513" s="2" t="s">
        <v>1788</v>
      </c>
      <c r="B513" s="4" t="s">
        <v>7</v>
      </c>
      <c r="C513" s="4">
        <v>0</v>
      </c>
      <c r="D513" s="4">
        <v>0</v>
      </c>
      <c r="E513" s="4" t="s">
        <v>7</v>
      </c>
    </row>
    <row r="514" spans="1:5" ht="30">
      <c r="A514" s="2" t="s">
        <v>1956</v>
      </c>
      <c r="B514" s="4" t="s">
        <v>7</v>
      </c>
      <c r="C514" s="4" t="s">
        <v>7</v>
      </c>
      <c r="D514" s="4" t="s">
        <v>7</v>
      </c>
      <c r="E514" s="4" t="s">
        <v>7</v>
      </c>
    </row>
    <row r="515" spans="1:5" ht="30">
      <c r="A515" s="3" t="s">
        <v>1648</v>
      </c>
      <c r="B515" s="4" t="s">
        <v>7</v>
      </c>
      <c r="C515" s="4" t="s">
        <v>7</v>
      </c>
      <c r="D515" s="4" t="s">
        <v>7</v>
      </c>
      <c r="E515" s="4" t="s">
        <v>7</v>
      </c>
    </row>
    <row r="516" spans="1:5" ht="45">
      <c r="A516" s="2" t="s">
        <v>1788</v>
      </c>
      <c r="B516" s="4" t="s">
        <v>7</v>
      </c>
      <c r="C516" s="4">
        <v>40.1</v>
      </c>
      <c r="D516" s="4">
        <v>75</v>
      </c>
      <c r="E516" s="4" t="s">
        <v>7</v>
      </c>
    </row>
    <row r="517" spans="1:5" ht="30">
      <c r="A517" s="2" t="s">
        <v>1957</v>
      </c>
      <c r="B517" s="4" t="s">
        <v>7</v>
      </c>
      <c r="C517" s="4" t="s">
        <v>7</v>
      </c>
      <c r="D517" s="4" t="s">
        <v>7</v>
      </c>
      <c r="E517" s="4" t="s">
        <v>7</v>
      </c>
    </row>
    <row r="518" spans="1:5" ht="30">
      <c r="A518" s="3" t="s">
        <v>1648</v>
      </c>
      <c r="B518" s="4" t="s">
        <v>7</v>
      </c>
      <c r="C518" s="4" t="s">
        <v>7</v>
      </c>
      <c r="D518" s="4" t="s">
        <v>7</v>
      </c>
      <c r="E518" s="4" t="s">
        <v>7</v>
      </c>
    </row>
    <row r="519" spans="1:5" ht="45">
      <c r="A519" s="2" t="s">
        <v>1788</v>
      </c>
      <c r="B519" s="4" t="s">
        <v>7</v>
      </c>
      <c r="C519" s="4">
        <v>51.2</v>
      </c>
      <c r="D519" s="4">
        <v>0</v>
      </c>
      <c r="E519" s="4" t="s">
        <v>7</v>
      </c>
    </row>
    <row r="520" spans="1:5" ht="30">
      <c r="A520" s="2" t="s">
        <v>1958</v>
      </c>
      <c r="B520" s="4" t="s">
        <v>7</v>
      </c>
      <c r="C520" s="4" t="s">
        <v>7</v>
      </c>
      <c r="D520" s="4" t="s">
        <v>7</v>
      </c>
      <c r="E520" s="4" t="s">
        <v>7</v>
      </c>
    </row>
    <row r="521" spans="1:5" ht="30">
      <c r="A521" s="3" t="s">
        <v>1648</v>
      </c>
      <c r="B521" s="4" t="s">
        <v>7</v>
      </c>
      <c r="C521" s="4" t="s">
        <v>7</v>
      </c>
      <c r="D521" s="4" t="s">
        <v>7</v>
      </c>
      <c r="E521" s="4" t="s">
        <v>7</v>
      </c>
    </row>
    <row r="522" spans="1:5" ht="45">
      <c r="A522" s="2" t="s">
        <v>1788</v>
      </c>
      <c r="B522" s="4" t="s">
        <v>7</v>
      </c>
      <c r="C522" s="4">
        <v>0</v>
      </c>
      <c r="D522" s="4">
        <v>0</v>
      </c>
      <c r="E522" s="4" t="s">
        <v>7</v>
      </c>
    </row>
    <row r="523" spans="1:5" ht="30">
      <c r="A523" s="2" t="s">
        <v>1959</v>
      </c>
      <c r="B523" s="4" t="s">
        <v>7</v>
      </c>
      <c r="C523" s="4" t="s">
        <v>7</v>
      </c>
      <c r="D523" s="4" t="s">
        <v>7</v>
      </c>
      <c r="E523" s="4" t="s">
        <v>7</v>
      </c>
    </row>
    <row r="524" spans="1:5" ht="30">
      <c r="A524" s="3" t="s">
        <v>1648</v>
      </c>
      <c r="B524" s="4" t="s">
        <v>7</v>
      </c>
      <c r="C524" s="4" t="s">
        <v>7</v>
      </c>
      <c r="D524" s="4" t="s">
        <v>7</v>
      </c>
      <c r="E524" s="4" t="s">
        <v>7</v>
      </c>
    </row>
    <row r="525" spans="1:5" ht="45">
      <c r="A525" s="2" t="s">
        <v>1788</v>
      </c>
      <c r="B525" s="4" t="s">
        <v>7</v>
      </c>
      <c r="C525" s="4">
        <v>51.2</v>
      </c>
      <c r="D525" s="4">
        <v>0</v>
      </c>
      <c r="E525" s="4" t="s">
        <v>7</v>
      </c>
    </row>
    <row r="526" spans="1:5" ht="30">
      <c r="A526" s="2" t="s">
        <v>1960</v>
      </c>
      <c r="B526" s="4" t="s">
        <v>7</v>
      </c>
      <c r="C526" s="4" t="s">
        <v>7</v>
      </c>
      <c r="D526" s="4" t="s">
        <v>7</v>
      </c>
      <c r="E526" s="4" t="s">
        <v>7</v>
      </c>
    </row>
    <row r="527" spans="1:5" ht="30">
      <c r="A527" s="3" t="s">
        <v>1648</v>
      </c>
      <c r="B527" s="4" t="s">
        <v>7</v>
      </c>
      <c r="C527" s="4" t="s">
        <v>7</v>
      </c>
      <c r="D527" s="4" t="s">
        <v>7</v>
      </c>
      <c r="E527" s="4" t="s">
        <v>7</v>
      </c>
    </row>
    <row r="528" spans="1:5" ht="45">
      <c r="A528" s="2" t="s">
        <v>1788</v>
      </c>
      <c r="B528" s="4" t="s">
        <v>7</v>
      </c>
      <c r="C528" s="4">
        <v>0</v>
      </c>
      <c r="D528" s="4">
        <v>0</v>
      </c>
      <c r="E528" s="4" t="s">
        <v>7</v>
      </c>
    </row>
    <row r="529" spans="1:5" ht="30">
      <c r="A529" s="2" t="s">
        <v>1961</v>
      </c>
      <c r="B529" s="4" t="s">
        <v>7</v>
      </c>
      <c r="C529" s="4" t="s">
        <v>7</v>
      </c>
      <c r="D529" s="4" t="s">
        <v>7</v>
      </c>
      <c r="E529" s="4" t="s">
        <v>7</v>
      </c>
    </row>
    <row r="530" spans="1:5" ht="30">
      <c r="A530" s="3" t="s">
        <v>1648</v>
      </c>
      <c r="B530" s="4" t="s">
        <v>7</v>
      </c>
      <c r="C530" s="4" t="s">
        <v>7</v>
      </c>
      <c r="D530" s="4" t="s">
        <v>7</v>
      </c>
      <c r="E530" s="4" t="s">
        <v>7</v>
      </c>
    </row>
    <row r="531" spans="1:5" ht="45">
      <c r="A531" s="2" t="s">
        <v>1788</v>
      </c>
      <c r="B531" s="4" t="s">
        <v>7</v>
      </c>
      <c r="C531" s="4">
        <v>4.7</v>
      </c>
      <c r="D531" s="4">
        <v>0</v>
      </c>
      <c r="E531" s="4" t="s">
        <v>7</v>
      </c>
    </row>
    <row r="532" spans="1:5" ht="30">
      <c r="A532" s="2" t="s">
        <v>1962</v>
      </c>
      <c r="B532" s="4" t="s">
        <v>7</v>
      </c>
      <c r="C532" s="4" t="s">
        <v>7</v>
      </c>
      <c r="D532" s="4" t="s">
        <v>7</v>
      </c>
      <c r="E532" s="4" t="s">
        <v>7</v>
      </c>
    </row>
    <row r="533" spans="1:5" ht="30">
      <c r="A533" s="3" t="s">
        <v>1648</v>
      </c>
      <c r="B533" s="4" t="s">
        <v>7</v>
      </c>
      <c r="C533" s="4" t="s">
        <v>7</v>
      </c>
      <c r="D533" s="4" t="s">
        <v>7</v>
      </c>
      <c r="E533" s="4" t="s">
        <v>7</v>
      </c>
    </row>
    <row r="534" spans="1:5" ht="45">
      <c r="A534" s="2" t="s">
        <v>1788</v>
      </c>
      <c r="B534" s="4" t="s">
        <v>7</v>
      </c>
      <c r="C534" s="4">
        <v>0</v>
      </c>
      <c r="D534" s="4">
        <v>0</v>
      </c>
      <c r="E534" s="4" t="s">
        <v>7</v>
      </c>
    </row>
    <row r="535" spans="1:5" ht="30">
      <c r="A535" s="2" t="s">
        <v>1963</v>
      </c>
      <c r="B535" s="4" t="s">
        <v>7</v>
      </c>
      <c r="C535" s="4" t="s">
        <v>7</v>
      </c>
      <c r="D535" s="4" t="s">
        <v>7</v>
      </c>
      <c r="E535" s="4" t="s">
        <v>7</v>
      </c>
    </row>
    <row r="536" spans="1:5" ht="30">
      <c r="A536" s="3" t="s">
        <v>1648</v>
      </c>
      <c r="B536" s="4" t="s">
        <v>7</v>
      </c>
      <c r="C536" s="4" t="s">
        <v>7</v>
      </c>
      <c r="D536" s="4" t="s">
        <v>7</v>
      </c>
      <c r="E536" s="4" t="s">
        <v>7</v>
      </c>
    </row>
    <row r="537" spans="1:5" ht="45">
      <c r="A537" s="2" t="s">
        <v>1788</v>
      </c>
      <c r="B537" s="4" t="s">
        <v>7</v>
      </c>
      <c r="C537" s="4">
        <v>4.7</v>
      </c>
      <c r="D537" s="4">
        <v>0</v>
      </c>
      <c r="E537" s="4" t="s">
        <v>7</v>
      </c>
    </row>
    <row r="538" spans="1:5" ht="30">
      <c r="A538" s="2" t="s">
        <v>1964</v>
      </c>
      <c r="B538" s="4" t="s">
        <v>7</v>
      </c>
      <c r="C538" s="4" t="s">
        <v>7</v>
      </c>
      <c r="D538" s="4" t="s">
        <v>7</v>
      </c>
      <c r="E538" s="4" t="s">
        <v>7</v>
      </c>
    </row>
    <row r="539" spans="1:5" ht="30">
      <c r="A539" s="3" t="s">
        <v>1648</v>
      </c>
      <c r="B539" s="4" t="s">
        <v>7</v>
      </c>
      <c r="C539" s="4" t="s">
        <v>7</v>
      </c>
      <c r="D539" s="4" t="s">
        <v>7</v>
      </c>
      <c r="E539" s="4" t="s">
        <v>7</v>
      </c>
    </row>
    <row r="540" spans="1:5" ht="45">
      <c r="A540" s="2" t="s">
        <v>1788</v>
      </c>
      <c r="B540" s="4" t="s">
        <v>7</v>
      </c>
      <c r="C540" s="4">
        <v>0</v>
      </c>
      <c r="D540" s="4">
        <v>0</v>
      </c>
      <c r="E540" s="4" t="s">
        <v>7</v>
      </c>
    </row>
    <row r="541" spans="1:5">
      <c r="A541" s="2" t="s">
        <v>1965</v>
      </c>
      <c r="B541" s="4" t="s">
        <v>7</v>
      </c>
      <c r="C541" s="4" t="s">
        <v>7</v>
      </c>
      <c r="D541" s="4" t="s">
        <v>7</v>
      </c>
      <c r="E541" s="4" t="s">
        <v>7</v>
      </c>
    </row>
    <row r="542" spans="1:5" ht="30">
      <c r="A542" s="3" t="s">
        <v>1648</v>
      </c>
      <c r="B542" s="4" t="s">
        <v>7</v>
      </c>
      <c r="C542" s="4" t="s">
        <v>7</v>
      </c>
      <c r="D542" s="4" t="s">
        <v>7</v>
      </c>
      <c r="E542" s="4" t="s">
        <v>7</v>
      </c>
    </row>
    <row r="543" spans="1:5" ht="45">
      <c r="A543" s="2" t="s">
        <v>1788</v>
      </c>
      <c r="B543" s="4" t="s">
        <v>7</v>
      </c>
      <c r="C543" s="4">
        <v>1.2</v>
      </c>
      <c r="D543" s="4">
        <v>0</v>
      </c>
      <c r="E543" s="4" t="s">
        <v>7</v>
      </c>
    </row>
    <row r="544" spans="1:5" ht="30">
      <c r="A544" s="2" t="s">
        <v>1966</v>
      </c>
      <c r="B544" s="4" t="s">
        <v>7</v>
      </c>
      <c r="C544" s="4" t="s">
        <v>7</v>
      </c>
      <c r="D544" s="4" t="s">
        <v>7</v>
      </c>
      <c r="E544" s="4" t="s">
        <v>7</v>
      </c>
    </row>
    <row r="545" spans="1:5" ht="30">
      <c r="A545" s="3" t="s">
        <v>1648</v>
      </c>
      <c r="B545" s="4" t="s">
        <v>7</v>
      </c>
      <c r="C545" s="4" t="s">
        <v>7</v>
      </c>
      <c r="D545" s="4" t="s">
        <v>7</v>
      </c>
      <c r="E545" s="4" t="s">
        <v>7</v>
      </c>
    </row>
    <row r="546" spans="1:5" ht="45">
      <c r="A546" s="2" t="s">
        <v>1788</v>
      </c>
      <c r="B546" s="4" t="s">
        <v>7</v>
      </c>
      <c r="C546" s="4">
        <v>0</v>
      </c>
      <c r="D546" s="4">
        <v>0</v>
      </c>
      <c r="E546" s="4" t="s">
        <v>7</v>
      </c>
    </row>
    <row r="547" spans="1:5" ht="30">
      <c r="A547" s="2" t="s">
        <v>1967</v>
      </c>
      <c r="B547" s="4" t="s">
        <v>7</v>
      </c>
      <c r="C547" s="4" t="s">
        <v>7</v>
      </c>
      <c r="D547" s="4" t="s">
        <v>7</v>
      </c>
      <c r="E547" s="4" t="s">
        <v>7</v>
      </c>
    </row>
    <row r="548" spans="1:5" ht="30">
      <c r="A548" s="3" t="s">
        <v>1648</v>
      </c>
      <c r="B548" s="4" t="s">
        <v>7</v>
      </c>
      <c r="C548" s="4" t="s">
        <v>7</v>
      </c>
      <c r="D548" s="4" t="s">
        <v>7</v>
      </c>
      <c r="E548" s="4" t="s">
        <v>7</v>
      </c>
    </row>
    <row r="549" spans="1:5" ht="45">
      <c r="A549" s="2" t="s">
        <v>1788</v>
      </c>
      <c r="B549" s="4" t="s">
        <v>7</v>
      </c>
      <c r="C549" s="4">
        <v>1.2</v>
      </c>
      <c r="D549" s="4">
        <v>0</v>
      </c>
      <c r="E549" s="4" t="s">
        <v>7</v>
      </c>
    </row>
    <row r="550" spans="1:5" ht="30">
      <c r="A550" s="2" t="s">
        <v>1968</v>
      </c>
      <c r="B550" s="4" t="s">
        <v>7</v>
      </c>
      <c r="C550" s="4" t="s">
        <v>7</v>
      </c>
      <c r="D550" s="4" t="s">
        <v>7</v>
      </c>
      <c r="E550" s="4" t="s">
        <v>7</v>
      </c>
    </row>
    <row r="551" spans="1:5" ht="30">
      <c r="A551" s="3" t="s">
        <v>1648</v>
      </c>
      <c r="B551" s="4" t="s">
        <v>7</v>
      </c>
      <c r="C551" s="4" t="s">
        <v>7</v>
      </c>
      <c r="D551" s="4" t="s">
        <v>7</v>
      </c>
      <c r="E551" s="4" t="s">
        <v>7</v>
      </c>
    </row>
    <row r="552" spans="1:5" ht="45">
      <c r="A552" s="2" t="s">
        <v>1788</v>
      </c>
      <c r="B552" s="4" t="s">
        <v>7</v>
      </c>
      <c r="C552" s="4">
        <v>0</v>
      </c>
      <c r="D552" s="4">
        <v>0</v>
      </c>
      <c r="E552" s="4" t="s">
        <v>7</v>
      </c>
    </row>
    <row r="553" spans="1:5">
      <c r="A553" s="2" t="s">
        <v>1969</v>
      </c>
      <c r="B553" s="4" t="s">
        <v>7</v>
      </c>
      <c r="C553" s="4" t="s">
        <v>7</v>
      </c>
      <c r="D553" s="4" t="s">
        <v>7</v>
      </c>
      <c r="E553" s="4" t="s">
        <v>7</v>
      </c>
    </row>
    <row r="554" spans="1:5" ht="30">
      <c r="A554" s="3" t="s">
        <v>1648</v>
      </c>
      <c r="B554" s="4" t="s">
        <v>7</v>
      </c>
      <c r="C554" s="4" t="s">
        <v>7</v>
      </c>
      <c r="D554" s="4" t="s">
        <v>7</v>
      </c>
      <c r="E554" s="4" t="s">
        <v>7</v>
      </c>
    </row>
    <row r="555" spans="1:5" ht="45">
      <c r="A555" s="2" t="s">
        <v>1788</v>
      </c>
      <c r="B555" s="4" t="s">
        <v>7</v>
      </c>
      <c r="C555" s="4">
        <v>1.2</v>
      </c>
      <c r="D555" s="4">
        <v>1.6</v>
      </c>
      <c r="E555" s="4" t="s">
        <v>7</v>
      </c>
    </row>
    <row r="556" spans="1:5" ht="30">
      <c r="A556" s="2" t="s">
        <v>1970</v>
      </c>
      <c r="B556" s="4" t="s">
        <v>7</v>
      </c>
      <c r="C556" s="4" t="s">
        <v>7</v>
      </c>
      <c r="D556" s="4" t="s">
        <v>7</v>
      </c>
      <c r="E556" s="4" t="s">
        <v>7</v>
      </c>
    </row>
    <row r="557" spans="1:5" ht="30">
      <c r="A557" s="3" t="s">
        <v>1648</v>
      </c>
      <c r="B557" s="4" t="s">
        <v>7</v>
      </c>
      <c r="C557" s="4" t="s">
        <v>7</v>
      </c>
      <c r="D557" s="4" t="s">
        <v>7</v>
      </c>
      <c r="E557" s="4" t="s">
        <v>7</v>
      </c>
    </row>
    <row r="558" spans="1:5" ht="45">
      <c r="A558" s="2" t="s">
        <v>1788</v>
      </c>
      <c r="B558" s="4" t="s">
        <v>7</v>
      </c>
      <c r="C558" s="4">
        <v>0</v>
      </c>
      <c r="D558" s="4">
        <v>0</v>
      </c>
      <c r="E558" s="4" t="s">
        <v>7</v>
      </c>
    </row>
    <row r="559" spans="1:5" ht="30">
      <c r="A559" s="2" t="s">
        <v>1971</v>
      </c>
      <c r="B559" s="4" t="s">
        <v>7</v>
      </c>
      <c r="C559" s="4" t="s">
        <v>7</v>
      </c>
      <c r="D559" s="4" t="s">
        <v>7</v>
      </c>
      <c r="E559" s="4" t="s">
        <v>7</v>
      </c>
    </row>
    <row r="560" spans="1:5" ht="30">
      <c r="A560" s="3" t="s">
        <v>1648</v>
      </c>
      <c r="B560" s="4" t="s">
        <v>7</v>
      </c>
      <c r="C560" s="4" t="s">
        <v>7</v>
      </c>
      <c r="D560" s="4" t="s">
        <v>7</v>
      </c>
      <c r="E560" s="4" t="s">
        <v>7</v>
      </c>
    </row>
    <row r="561" spans="1:5" ht="45">
      <c r="A561" s="2" t="s">
        <v>1788</v>
      </c>
      <c r="B561" s="4" t="s">
        <v>7</v>
      </c>
      <c r="C561" s="4">
        <v>0</v>
      </c>
      <c r="D561" s="4">
        <v>0</v>
      </c>
      <c r="E561" s="4" t="s">
        <v>7</v>
      </c>
    </row>
    <row r="562" spans="1:5" ht="30">
      <c r="A562" s="2" t="s">
        <v>1972</v>
      </c>
      <c r="B562" s="4" t="s">
        <v>7</v>
      </c>
      <c r="C562" s="4" t="s">
        <v>7</v>
      </c>
      <c r="D562" s="4" t="s">
        <v>7</v>
      </c>
      <c r="E562" s="4" t="s">
        <v>7</v>
      </c>
    </row>
    <row r="563" spans="1:5" ht="30">
      <c r="A563" s="3" t="s">
        <v>1648</v>
      </c>
      <c r="B563" s="4" t="s">
        <v>7</v>
      </c>
      <c r="C563" s="4" t="s">
        <v>7</v>
      </c>
      <c r="D563" s="4" t="s">
        <v>7</v>
      </c>
      <c r="E563" s="4" t="s">
        <v>7</v>
      </c>
    </row>
    <row r="564" spans="1:5" ht="45">
      <c r="A564" s="2" t="s">
        <v>1788</v>
      </c>
      <c r="B564" s="4" t="s">
        <v>7</v>
      </c>
      <c r="C564" s="9">
        <v>1.2</v>
      </c>
      <c r="D564" s="9">
        <v>1.6</v>
      </c>
      <c r="E564" s="4" t="s">
        <v>7</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140625" bestFit="1" customWidth="1"/>
    <col min="5" max="5" width="9.28515625" bestFit="1" customWidth="1"/>
  </cols>
  <sheetData>
    <row r="1" spans="1:5" ht="15" customHeight="1">
      <c r="A1" s="1" t="s">
        <v>1973</v>
      </c>
      <c r="B1" s="1" t="s">
        <v>2</v>
      </c>
      <c r="C1" s="11" t="s">
        <v>36</v>
      </c>
      <c r="D1" s="11"/>
      <c r="E1" s="1"/>
    </row>
    <row r="2" spans="1:5">
      <c r="A2" s="1" t="s">
        <v>33</v>
      </c>
      <c r="B2" s="1" t="s">
        <v>3</v>
      </c>
      <c r="C2" s="1" t="s">
        <v>40</v>
      </c>
      <c r="D2" s="1" t="s">
        <v>41</v>
      </c>
      <c r="E2" s="8">
        <v>40664</v>
      </c>
    </row>
    <row r="3" spans="1:5">
      <c r="A3" s="2" t="s">
        <v>1012</v>
      </c>
      <c r="B3" s="4" t="s">
        <v>7</v>
      </c>
      <c r="C3" s="4" t="s">
        <v>7</v>
      </c>
      <c r="D3" s="4" t="s">
        <v>7</v>
      </c>
      <c r="E3" s="4" t="s">
        <v>7</v>
      </c>
    </row>
    <row r="4" spans="1:5" ht="30">
      <c r="A4" s="3" t="s">
        <v>1648</v>
      </c>
      <c r="B4" s="4" t="s">
        <v>7</v>
      </c>
      <c r="C4" s="4" t="s">
        <v>7</v>
      </c>
      <c r="D4" s="4" t="s">
        <v>7</v>
      </c>
      <c r="E4" s="4" t="s">
        <v>7</v>
      </c>
    </row>
    <row r="5" spans="1:5" ht="45">
      <c r="A5" s="2" t="s">
        <v>1788</v>
      </c>
      <c r="B5" s="9">
        <v>1.1000000000000001</v>
      </c>
      <c r="C5" s="9">
        <v>1.2</v>
      </c>
      <c r="D5" s="9">
        <v>1.6</v>
      </c>
      <c r="E5" s="9">
        <v>1.8</v>
      </c>
    </row>
    <row r="6" spans="1:5" ht="30">
      <c r="A6" s="2" t="s">
        <v>1974</v>
      </c>
      <c r="B6" s="4">
        <v>0</v>
      </c>
      <c r="C6" s="4">
        <v>0</v>
      </c>
      <c r="D6" s="4">
        <v>0</v>
      </c>
      <c r="E6" s="4" t="s">
        <v>7</v>
      </c>
    </row>
    <row r="7" spans="1:5" ht="30">
      <c r="A7" s="2" t="s">
        <v>1975</v>
      </c>
      <c r="B7" s="4">
        <v>0</v>
      </c>
      <c r="C7" s="4">
        <v>0</v>
      </c>
      <c r="D7" s="4">
        <v>0</v>
      </c>
      <c r="E7" s="4" t="s">
        <v>7</v>
      </c>
    </row>
    <row r="8" spans="1:5" ht="30">
      <c r="A8" s="2" t="s">
        <v>1976</v>
      </c>
      <c r="B8" s="4">
        <v>-0.1</v>
      </c>
      <c r="C8" s="4">
        <v>-0.4</v>
      </c>
      <c r="D8" s="4">
        <v>-0.2</v>
      </c>
      <c r="E8" s="4" t="s">
        <v>7</v>
      </c>
    </row>
    <row r="9" spans="1:5">
      <c r="A9" s="2" t="s">
        <v>1013</v>
      </c>
      <c r="B9" s="4" t="s">
        <v>7</v>
      </c>
      <c r="C9" s="4" t="s">
        <v>7</v>
      </c>
      <c r="D9" s="4" t="s">
        <v>7</v>
      </c>
      <c r="E9" s="4" t="s">
        <v>7</v>
      </c>
    </row>
    <row r="10" spans="1:5" ht="30">
      <c r="A10" s="3" t="s">
        <v>1648</v>
      </c>
      <c r="B10" s="4" t="s">
        <v>7</v>
      </c>
      <c r="C10" s="4" t="s">
        <v>7</v>
      </c>
      <c r="D10" s="4" t="s">
        <v>7</v>
      </c>
      <c r="E10" s="4" t="s">
        <v>7</v>
      </c>
    </row>
    <row r="11" spans="1:5" ht="45">
      <c r="A11" s="2" t="s">
        <v>1788</v>
      </c>
      <c r="B11" s="4">
        <v>37.799999999999997</v>
      </c>
      <c r="C11" s="4">
        <v>40.1</v>
      </c>
      <c r="D11" s="4">
        <v>75</v>
      </c>
      <c r="E11" s="4">
        <v>33.6</v>
      </c>
    </row>
    <row r="12" spans="1:5" ht="30">
      <c r="A12" s="2" t="s">
        <v>1974</v>
      </c>
      <c r="B12" s="4">
        <v>-10.4</v>
      </c>
      <c r="C12" s="4">
        <v>-10.9</v>
      </c>
      <c r="D12" s="4">
        <v>-2.7</v>
      </c>
      <c r="E12" s="4" t="s">
        <v>7</v>
      </c>
    </row>
    <row r="13" spans="1:5" ht="30">
      <c r="A13" s="2" t="s">
        <v>1975</v>
      </c>
      <c r="B13" s="4">
        <v>4</v>
      </c>
      <c r="C13" s="4">
        <v>2.4</v>
      </c>
      <c r="D13" s="4">
        <v>1.6</v>
      </c>
      <c r="E13" s="4" t="s">
        <v>7</v>
      </c>
    </row>
    <row r="14" spans="1:5" ht="30">
      <c r="A14" s="2" t="s">
        <v>1976</v>
      </c>
      <c r="B14" s="9">
        <v>4.0999999999999996</v>
      </c>
      <c r="C14" s="9">
        <v>-26.4</v>
      </c>
      <c r="D14" s="9">
        <v>42.5</v>
      </c>
      <c r="E14" s="4" t="s">
        <v>7</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45">
      <c r="A1" s="1" t="s">
        <v>1977</v>
      </c>
      <c r="B1" s="1" t="s">
        <v>3</v>
      </c>
      <c r="C1" s="1" t="s">
        <v>40</v>
      </c>
      <c r="D1" s="1" t="s">
        <v>41</v>
      </c>
    </row>
    <row r="2" spans="1:4">
      <c r="A2" s="1" t="s">
        <v>33</v>
      </c>
      <c r="B2" s="1" t="s">
        <v>37</v>
      </c>
      <c r="C2" s="1" t="s">
        <v>39</v>
      </c>
      <c r="D2" s="1" t="s">
        <v>39</v>
      </c>
    </row>
    <row r="3" spans="1:4" ht="45">
      <c r="A3" s="3" t="s">
        <v>1978</v>
      </c>
      <c r="B3" s="4" t="s">
        <v>7</v>
      </c>
      <c r="C3" s="4" t="s">
        <v>7</v>
      </c>
      <c r="D3" s="4" t="s">
        <v>7</v>
      </c>
    </row>
    <row r="4" spans="1:4">
      <c r="A4" s="2" t="s">
        <v>1979</v>
      </c>
      <c r="B4" s="9">
        <v>3120.2</v>
      </c>
      <c r="C4" s="9">
        <v>2732.9</v>
      </c>
      <c r="D4" s="9">
        <v>2176.5</v>
      </c>
    </row>
    <row r="5" spans="1:4">
      <c r="A5" s="2" t="s">
        <v>560</v>
      </c>
      <c r="B5" s="9">
        <v>3020.1</v>
      </c>
      <c r="C5" s="9">
        <v>2479.1</v>
      </c>
      <c r="D5" s="9">
        <v>1937.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45">
      <c r="A1" s="1" t="s">
        <v>1980</v>
      </c>
      <c r="B1" s="11" t="s">
        <v>3</v>
      </c>
      <c r="C1" s="11" t="s">
        <v>40</v>
      </c>
      <c r="D1" s="11" t="s">
        <v>41</v>
      </c>
    </row>
    <row r="2" spans="1:4">
      <c r="A2" s="1" t="s">
        <v>33</v>
      </c>
      <c r="B2" s="11"/>
      <c r="C2" s="11"/>
      <c r="D2" s="11"/>
    </row>
    <row r="3" spans="1:4" ht="30">
      <c r="A3" s="2" t="s">
        <v>1032</v>
      </c>
      <c r="B3" s="9">
        <v>4.2</v>
      </c>
      <c r="C3" s="9">
        <v>5.9</v>
      </c>
      <c r="D3" s="9">
        <v>6.6</v>
      </c>
    </row>
    <row r="4" spans="1:4" ht="30">
      <c r="A4" s="2" t="s">
        <v>1033</v>
      </c>
      <c r="B4" s="4">
        <v>0</v>
      </c>
      <c r="C4" s="4">
        <v>0</v>
      </c>
      <c r="D4" s="4">
        <v>0</v>
      </c>
    </row>
    <row r="5" spans="1:4">
      <c r="A5" s="2" t="s">
        <v>1034</v>
      </c>
      <c r="B5" s="4">
        <v>4.2</v>
      </c>
      <c r="C5" s="4">
        <v>5.9</v>
      </c>
      <c r="D5" s="4">
        <v>6.6</v>
      </c>
    </row>
    <row r="6" spans="1:4">
      <c r="A6" s="2" t="s">
        <v>1035</v>
      </c>
      <c r="B6" s="4">
        <v>0.4</v>
      </c>
      <c r="C6" s="4">
        <v>9</v>
      </c>
      <c r="D6" s="4">
        <v>7.1</v>
      </c>
    </row>
    <row r="7" spans="1:4">
      <c r="A7" s="2" t="s">
        <v>1036</v>
      </c>
      <c r="B7" s="4">
        <v>0</v>
      </c>
      <c r="C7" s="4">
        <v>0</v>
      </c>
      <c r="D7" s="4">
        <v>0</v>
      </c>
    </row>
    <row r="8" spans="1:4">
      <c r="A8" s="2" t="s">
        <v>1037</v>
      </c>
      <c r="B8" s="9">
        <v>0.4</v>
      </c>
      <c r="C8" s="7">
        <v>9</v>
      </c>
      <c r="D8" s="9">
        <v>7.1</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5.42578125" bestFit="1" customWidth="1"/>
    <col min="4" max="5" width="12.140625" bestFit="1" customWidth="1"/>
    <col min="6" max="6" width="9.28515625" bestFit="1" customWidth="1"/>
    <col min="7" max="10" width="36.5703125" bestFit="1" customWidth="1"/>
    <col min="11" max="13" width="34.85546875" bestFit="1" customWidth="1"/>
  </cols>
  <sheetData>
    <row r="1" spans="1:13" ht="15" customHeight="1">
      <c r="A1" s="1" t="s">
        <v>1981</v>
      </c>
      <c r="B1" s="1" t="s">
        <v>34</v>
      </c>
      <c r="C1" s="1" t="s">
        <v>2</v>
      </c>
      <c r="D1" s="11" t="s">
        <v>36</v>
      </c>
      <c r="E1" s="11"/>
      <c r="F1" s="11"/>
      <c r="G1" s="1" t="s">
        <v>2</v>
      </c>
      <c r="H1" s="11" t="s">
        <v>36</v>
      </c>
      <c r="I1" s="11"/>
      <c r="J1" s="11"/>
      <c r="K1" s="11"/>
      <c r="L1" s="11"/>
      <c r="M1" s="11"/>
    </row>
    <row r="2" spans="1:13">
      <c r="A2" s="1" t="s">
        <v>33</v>
      </c>
      <c r="B2" s="1" t="s">
        <v>3</v>
      </c>
      <c r="C2" s="1" t="s">
        <v>3</v>
      </c>
      <c r="D2" s="1" t="s">
        <v>40</v>
      </c>
      <c r="E2" s="1" t="s">
        <v>41</v>
      </c>
      <c r="F2" s="8">
        <v>40664</v>
      </c>
      <c r="G2" s="1" t="s">
        <v>3</v>
      </c>
      <c r="H2" s="1" t="s">
        <v>40</v>
      </c>
      <c r="I2" s="1" t="s">
        <v>41</v>
      </c>
      <c r="J2" s="8">
        <v>40664</v>
      </c>
      <c r="K2" s="1" t="s">
        <v>40</v>
      </c>
      <c r="L2" s="1" t="s">
        <v>41</v>
      </c>
      <c r="M2" s="8">
        <v>40664</v>
      </c>
    </row>
    <row r="3" spans="1:13" ht="30">
      <c r="A3" s="1"/>
      <c r="B3" s="1" t="s">
        <v>1249</v>
      </c>
      <c r="C3" s="1" t="s">
        <v>1982</v>
      </c>
      <c r="D3" s="1" t="s">
        <v>1982</v>
      </c>
      <c r="E3" s="1" t="s">
        <v>1982</v>
      </c>
      <c r="F3" s="1" t="s">
        <v>1982</v>
      </c>
      <c r="G3" s="1" t="s">
        <v>1983</v>
      </c>
      <c r="H3" s="1" t="s">
        <v>1983</v>
      </c>
      <c r="I3" s="1" t="s">
        <v>1983</v>
      </c>
      <c r="J3" s="1" t="s">
        <v>1983</v>
      </c>
      <c r="K3" s="1" t="s">
        <v>1984</v>
      </c>
      <c r="L3" s="1" t="s">
        <v>1984</v>
      </c>
      <c r="M3" s="1" t="s">
        <v>1984</v>
      </c>
    </row>
    <row r="4" spans="1:13">
      <c r="A4" s="3" t="s">
        <v>1985</v>
      </c>
      <c r="B4" s="4" t="s">
        <v>7</v>
      </c>
      <c r="C4" s="4" t="s">
        <v>7</v>
      </c>
      <c r="D4" s="4" t="s">
        <v>7</v>
      </c>
      <c r="E4" s="4" t="s">
        <v>7</v>
      </c>
      <c r="F4" s="4" t="s">
        <v>7</v>
      </c>
      <c r="G4" s="4" t="s">
        <v>7</v>
      </c>
      <c r="H4" s="4" t="s">
        <v>7</v>
      </c>
      <c r="I4" s="4" t="s">
        <v>7</v>
      </c>
      <c r="J4" s="4" t="s">
        <v>7</v>
      </c>
      <c r="K4" s="4" t="s">
        <v>7</v>
      </c>
      <c r="L4" s="4" t="s">
        <v>7</v>
      </c>
      <c r="M4" s="4" t="s">
        <v>7</v>
      </c>
    </row>
    <row r="5" spans="1:13">
      <c r="A5" s="2" t="s">
        <v>1986</v>
      </c>
      <c r="B5" s="9">
        <v>10.199999999999999</v>
      </c>
      <c r="C5" s="4" t="s">
        <v>7</v>
      </c>
      <c r="D5" s="4" t="s">
        <v>7</v>
      </c>
      <c r="E5" s="4" t="s">
        <v>7</v>
      </c>
      <c r="F5" s="4" t="s">
        <v>7</v>
      </c>
      <c r="G5" s="4" t="s">
        <v>7</v>
      </c>
      <c r="H5" s="4" t="s">
        <v>7</v>
      </c>
      <c r="I5" s="4" t="s">
        <v>7</v>
      </c>
      <c r="J5" s="4" t="s">
        <v>7</v>
      </c>
      <c r="K5" s="4" t="s">
        <v>7</v>
      </c>
      <c r="L5" s="4" t="s">
        <v>7</v>
      </c>
      <c r="M5" s="4" t="s">
        <v>7</v>
      </c>
    </row>
    <row r="6" spans="1:13" ht="30">
      <c r="A6" s="2" t="s">
        <v>1987</v>
      </c>
      <c r="B6" s="4" t="s">
        <v>7</v>
      </c>
      <c r="C6" s="4">
        <v>1.4</v>
      </c>
      <c r="D6" s="4">
        <v>6.2</v>
      </c>
      <c r="E6" s="4">
        <v>7.9</v>
      </c>
      <c r="F6" s="4">
        <v>7.8</v>
      </c>
      <c r="G6" s="4">
        <v>1.1000000000000001</v>
      </c>
      <c r="H6" s="4">
        <v>1.5</v>
      </c>
      <c r="I6" s="4">
        <v>1.7</v>
      </c>
      <c r="J6" s="4">
        <v>1.9</v>
      </c>
      <c r="K6" s="4">
        <v>51.6</v>
      </c>
      <c r="L6" s="4">
        <v>52.2</v>
      </c>
      <c r="M6" s="4">
        <v>70.400000000000006</v>
      </c>
    </row>
    <row r="7" spans="1:13" ht="30">
      <c r="A7" s="2" t="s">
        <v>1988</v>
      </c>
      <c r="B7" s="4" t="s">
        <v>7</v>
      </c>
      <c r="C7" s="9">
        <v>0.2</v>
      </c>
      <c r="D7" s="9">
        <v>2.6</v>
      </c>
      <c r="E7" s="9">
        <v>3.1</v>
      </c>
      <c r="F7" s="9">
        <v>3.3</v>
      </c>
      <c r="G7" s="7">
        <v>0</v>
      </c>
      <c r="H7" s="9">
        <v>0.2</v>
      </c>
      <c r="I7" s="9">
        <v>0.4</v>
      </c>
      <c r="J7" s="9">
        <v>0.5</v>
      </c>
      <c r="K7" s="4" t="s">
        <v>7</v>
      </c>
      <c r="L7" s="4" t="s">
        <v>7</v>
      </c>
      <c r="M7" s="4" t="s">
        <v>7</v>
      </c>
    </row>
  </sheetData>
  <mergeCells count="2">
    <mergeCell ref="D1:F1"/>
    <mergeCell ref="H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15" customHeight="1">
      <c r="A1" s="1" t="s">
        <v>1989</v>
      </c>
      <c r="B1" s="11" t="s">
        <v>36</v>
      </c>
      <c r="C1" s="11"/>
      <c r="D1" s="1" t="s">
        <v>1990</v>
      </c>
    </row>
    <row r="2" spans="1:4">
      <c r="A2" s="1" t="s">
        <v>33</v>
      </c>
      <c r="B2" s="8">
        <v>40664</v>
      </c>
      <c r="C2" s="8">
        <v>40300</v>
      </c>
      <c r="D2" s="1" t="s">
        <v>1991</v>
      </c>
    </row>
    <row r="3" spans="1:4" ht="30">
      <c r="A3" s="2" t="s">
        <v>1992</v>
      </c>
      <c r="B3" s="4" t="s">
        <v>7</v>
      </c>
      <c r="C3" s="4" t="s">
        <v>7</v>
      </c>
      <c r="D3" s="4" t="s">
        <v>7</v>
      </c>
    </row>
    <row r="4" spans="1:4" ht="30">
      <c r="A4" s="3" t="s">
        <v>1993</v>
      </c>
      <c r="B4" s="4" t="s">
        <v>7</v>
      </c>
      <c r="C4" s="4" t="s">
        <v>7</v>
      </c>
      <c r="D4" s="4" t="s">
        <v>7</v>
      </c>
    </row>
    <row r="5" spans="1:4">
      <c r="A5" s="2" t="s">
        <v>1994</v>
      </c>
      <c r="B5" s="7">
        <v>138</v>
      </c>
      <c r="C5" s="7">
        <v>70</v>
      </c>
      <c r="D5" s="7">
        <v>208</v>
      </c>
    </row>
    <row r="6" spans="1:4">
      <c r="A6" s="2" t="s">
        <v>46</v>
      </c>
      <c r="B6" s="4">
        <v>120.6</v>
      </c>
      <c r="C6" s="4" t="s">
        <v>7</v>
      </c>
      <c r="D6" s="4" t="s">
        <v>7</v>
      </c>
    </row>
    <row r="7" spans="1:4" ht="30">
      <c r="A7" s="2" t="s">
        <v>1995</v>
      </c>
      <c r="B7" s="4">
        <v>15.8</v>
      </c>
      <c r="C7" s="4" t="s">
        <v>7</v>
      </c>
      <c r="D7" s="4" t="s">
        <v>7</v>
      </c>
    </row>
    <row r="8" spans="1:4">
      <c r="A8" s="2" t="s">
        <v>130</v>
      </c>
      <c r="B8" s="9">
        <v>120.6</v>
      </c>
      <c r="C8" s="4" t="s">
        <v>7</v>
      </c>
      <c r="D8" s="4" t="s">
        <v>7</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28515625" bestFit="1" customWidth="1"/>
    <col min="3" max="3" width="36.5703125" bestFit="1" customWidth="1"/>
  </cols>
  <sheetData>
    <row r="1" spans="1:3">
      <c r="A1" s="11" t="s">
        <v>1996</v>
      </c>
      <c r="B1" s="1" t="s">
        <v>2</v>
      </c>
      <c r="C1" s="1" t="s">
        <v>34</v>
      </c>
    </row>
    <row r="2" spans="1:3">
      <c r="A2" s="11"/>
      <c r="B2" s="1" t="s">
        <v>3</v>
      </c>
      <c r="C2" s="1" t="s">
        <v>1340</v>
      </c>
    </row>
    <row r="3" spans="1:3" ht="30">
      <c r="A3" s="11"/>
      <c r="B3" s="1" t="s">
        <v>1314</v>
      </c>
      <c r="C3" s="1" t="s">
        <v>1422</v>
      </c>
    </row>
    <row r="4" spans="1:3">
      <c r="A4" s="11"/>
      <c r="B4" s="1" t="s">
        <v>1997</v>
      </c>
      <c r="C4" s="1" t="s">
        <v>1421</v>
      </c>
    </row>
    <row r="5" spans="1:3">
      <c r="A5" s="11"/>
      <c r="B5" s="1" t="s">
        <v>1998</v>
      </c>
      <c r="C5" s="1" t="s">
        <v>1423</v>
      </c>
    </row>
    <row r="6" spans="1:3">
      <c r="A6" s="2" t="s">
        <v>1999</v>
      </c>
      <c r="B6" s="6">
        <v>894000</v>
      </c>
      <c r="C6" s="4" t="s">
        <v>7</v>
      </c>
    </row>
    <row r="7" spans="1:3">
      <c r="A7" s="2" t="s">
        <v>2000</v>
      </c>
      <c r="B7" s="6">
        <v>16200000</v>
      </c>
      <c r="C7" s="4" t="s">
        <v>7</v>
      </c>
    </row>
    <row r="8" spans="1:3" ht="30">
      <c r="A8" s="2" t="s">
        <v>2001</v>
      </c>
      <c r="B8" s="254">
        <v>0.53</v>
      </c>
      <c r="C8" s="4" t="s">
        <v>7</v>
      </c>
    </row>
    <row r="9" spans="1:3" ht="30">
      <c r="A9" s="2" t="s">
        <v>1430</v>
      </c>
      <c r="B9" s="4" t="s">
        <v>7</v>
      </c>
      <c r="C9" s="254">
        <v>0.49</v>
      </c>
    </row>
  </sheetData>
  <mergeCells count="1">
    <mergeCell ref="A1:A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
  <sheetViews>
    <sheetView showGridLines="0" workbookViewId="0"/>
  </sheetViews>
  <sheetFormatPr defaultRowHeight="15"/>
  <cols>
    <col min="1" max="1" width="36.5703125" bestFit="1" customWidth="1"/>
    <col min="2" max="2" width="13.42578125" bestFit="1" customWidth="1"/>
    <col min="3" max="3" width="15.42578125" bestFit="1" customWidth="1"/>
    <col min="4" max="4" width="13.42578125" bestFit="1" customWidth="1"/>
    <col min="5" max="9" width="15.42578125" bestFit="1" customWidth="1"/>
    <col min="10" max="12" width="13.42578125" bestFit="1" customWidth="1"/>
    <col min="13" max="27" width="23.28515625" bestFit="1" customWidth="1"/>
    <col min="28" max="42" width="21.140625" bestFit="1" customWidth="1"/>
  </cols>
  <sheetData>
    <row r="1" spans="1:42" ht="15" customHeight="1">
      <c r="A1" s="11" t="s">
        <v>2002</v>
      </c>
      <c r="B1" s="11" t="s">
        <v>34</v>
      </c>
      <c r="C1" s="11"/>
      <c r="D1" s="11"/>
      <c r="E1" s="1" t="s">
        <v>35</v>
      </c>
      <c r="F1" s="11" t="s">
        <v>36</v>
      </c>
      <c r="G1" s="11"/>
      <c r="H1" s="11"/>
      <c r="I1" s="1" t="s">
        <v>35</v>
      </c>
      <c r="J1" s="11" t="s">
        <v>36</v>
      </c>
      <c r="K1" s="11"/>
      <c r="L1" s="11"/>
      <c r="M1" s="11" t="s">
        <v>34</v>
      </c>
      <c r="N1" s="11"/>
      <c r="O1" s="11"/>
      <c r="P1" s="1" t="s">
        <v>35</v>
      </c>
      <c r="Q1" s="11" t="s">
        <v>36</v>
      </c>
      <c r="R1" s="11"/>
      <c r="S1" s="11"/>
      <c r="T1" s="1" t="s">
        <v>35</v>
      </c>
      <c r="U1" s="11" t="s">
        <v>36</v>
      </c>
      <c r="V1" s="11"/>
      <c r="W1" s="11"/>
      <c r="X1" s="1" t="s">
        <v>35</v>
      </c>
      <c r="Y1" s="11" t="s">
        <v>36</v>
      </c>
      <c r="Z1" s="11"/>
      <c r="AA1" s="11"/>
      <c r="AB1" s="11" t="s">
        <v>34</v>
      </c>
      <c r="AC1" s="11"/>
      <c r="AD1" s="11"/>
      <c r="AE1" s="1" t="s">
        <v>35</v>
      </c>
      <c r="AF1" s="11" t="s">
        <v>36</v>
      </c>
      <c r="AG1" s="11"/>
      <c r="AH1" s="11"/>
      <c r="AI1" s="1" t="s">
        <v>35</v>
      </c>
      <c r="AJ1" s="11" t="s">
        <v>36</v>
      </c>
      <c r="AK1" s="11"/>
      <c r="AL1" s="11"/>
      <c r="AM1" s="1" t="s">
        <v>35</v>
      </c>
      <c r="AN1" s="11" t="s">
        <v>36</v>
      </c>
      <c r="AO1" s="11"/>
      <c r="AP1" s="11"/>
    </row>
    <row r="2" spans="1:42">
      <c r="A2" s="11"/>
      <c r="B2" s="1" t="s">
        <v>3</v>
      </c>
      <c r="C2" s="1" t="s">
        <v>3</v>
      </c>
      <c r="D2" s="1" t="s">
        <v>3</v>
      </c>
      <c r="E2" s="1" t="s">
        <v>38</v>
      </c>
      <c r="F2" s="1" t="s">
        <v>40</v>
      </c>
      <c r="G2" s="1" t="s">
        <v>41</v>
      </c>
      <c r="H2" s="8">
        <v>40664</v>
      </c>
      <c r="I2" s="1" t="s">
        <v>38</v>
      </c>
      <c r="J2" s="1" t="s">
        <v>40</v>
      </c>
      <c r="K2" s="1" t="s">
        <v>41</v>
      </c>
      <c r="L2" s="8">
        <v>40664</v>
      </c>
      <c r="M2" s="1" t="s">
        <v>3</v>
      </c>
      <c r="N2" s="1" t="s">
        <v>3</v>
      </c>
      <c r="O2" s="1" t="s">
        <v>3</v>
      </c>
      <c r="P2" s="1" t="s">
        <v>38</v>
      </c>
      <c r="Q2" s="1" t="s">
        <v>40</v>
      </c>
      <c r="R2" s="1" t="s">
        <v>41</v>
      </c>
      <c r="S2" s="8">
        <v>40664</v>
      </c>
      <c r="T2" s="1" t="s">
        <v>38</v>
      </c>
      <c r="U2" s="1" t="s">
        <v>40</v>
      </c>
      <c r="V2" s="1" t="s">
        <v>41</v>
      </c>
      <c r="W2" s="8">
        <v>40664</v>
      </c>
      <c r="X2" s="1" t="s">
        <v>38</v>
      </c>
      <c r="Y2" s="1" t="s">
        <v>40</v>
      </c>
      <c r="Z2" s="1" t="s">
        <v>41</v>
      </c>
      <c r="AA2" s="8">
        <v>40664</v>
      </c>
      <c r="AB2" s="1" t="s">
        <v>3</v>
      </c>
      <c r="AC2" s="1" t="s">
        <v>3</v>
      </c>
      <c r="AD2" s="1" t="s">
        <v>3</v>
      </c>
      <c r="AE2" s="1" t="s">
        <v>38</v>
      </c>
      <c r="AF2" s="1" t="s">
        <v>40</v>
      </c>
      <c r="AG2" s="1" t="s">
        <v>41</v>
      </c>
      <c r="AH2" s="8">
        <v>40664</v>
      </c>
      <c r="AI2" s="1" t="s">
        <v>38</v>
      </c>
      <c r="AJ2" s="1" t="s">
        <v>40</v>
      </c>
      <c r="AK2" s="1" t="s">
        <v>41</v>
      </c>
      <c r="AL2" s="8">
        <v>40664</v>
      </c>
      <c r="AM2" s="1" t="s">
        <v>38</v>
      </c>
      <c r="AN2" s="1" t="s">
        <v>40</v>
      </c>
      <c r="AO2" s="1" t="s">
        <v>41</v>
      </c>
      <c r="AP2" s="8">
        <v>40664</v>
      </c>
    </row>
    <row r="3" spans="1:42">
      <c r="A3" s="11"/>
      <c r="B3" s="1" t="s">
        <v>1312</v>
      </c>
      <c r="C3" s="1" t="s">
        <v>1312</v>
      </c>
      <c r="D3" s="1" t="s">
        <v>1312</v>
      </c>
      <c r="E3" s="1" t="s">
        <v>1312</v>
      </c>
      <c r="F3" s="1" t="s">
        <v>1312</v>
      </c>
      <c r="G3" s="1" t="s">
        <v>1312</v>
      </c>
      <c r="H3" s="1" t="s">
        <v>1312</v>
      </c>
      <c r="I3" s="1" t="s">
        <v>1312</v>
      </c>
      <c r="J3" s="1" t="s">
        <v>1312</v>
      </c>
      <c r="K3" s="1" t="s">
        <v>1312</v>
      </c>
      <c r="L3" s="1" t="s">
        <v>1312</v>
      </c>
      <c r="M3" s="1" t="s">
        <v>1314</v>
      </c>
      <c r="N3" s="1" t="s">
        <v>1314</v>
      </c>
      <c r="O3" s="1" t="s">
        <v>1314</v>
      </c>
      <c r="P3" s="1" t="s">
        <v>1314</v>
      </c>
      <c r="Q3" s="1" t="s">
        <v>1314</v>
      </c>
      <c r="R3" s="1" t="s">
        <v>1314</v>
      </c>
      <c r="S3" s="1" t="s">
        <v>1314</v>
      </c>
      <c r="T3" s="1" t="s">
        <v>1314</v>
      </c>
      <c r="U3" s="1" t="s">
        <v>1314</v>
      </c>
      <c r="V3" s="1" t="s">
        <v>1314</v>
      </c>
      <c r="W3" s="1" t="s">
        <v>1314</v>
      </c>
      <c r="X3" s="1" t="s">
        <v>1314</v>
      </c>
      <c r="Y3" s="1" t="s">
        <v>1314</v>
      </c>
      <c r="Z3" s="1" t="s">
        <v>1314</v>
      </c>
      <c r="AA3" s="1" t="s">
        <v>1314</v>
      </c>
      <c r="AB3" s="1" t="s">
        <v>1316</v>
      </c>
      <c r="AC3" s="1" t="s">
        <v>1316</v>
      </c>
      <c r="AD3" s="1" t="s">
        <v>1316</v>
      </c>
      <c r="AE3" s="1" t="s">
        <v>1316</v>
      </c>
      <c r="AF3" s="1" t="s">
        <v>1316</v>
      </c>
      <c r="AG3" s="1" t="s">
        <v>1316</v>
      </c>
      <c r="AH3" s="1" t="s">
        <v>1316</v>
      </c>
      <c r="AI3" s="1" t="s">
        <v>1316</v>
      </c>
      <c r="AJ3" s="1" t="s">
        <v>1316</v>
      </c>
      <c r="AK3" s="1" t="s">
        <v>1316</v>
      </c>
      <c r="AL3" s="1" t="s">
        <v>1316</v>
      </c>
      <c r="AM3" s="1" t="s">
        <v>1316</v>
      </c>
      <c r="AN3" s="1" t="s">
        <v>1316</v>
      </c>
      <c r="AO3" s="1" t="s">
        <v>1316</v>
      </c>
      <c r="AP3" s="1" t="s">
        <v>1316</v>
      </c>
    </row>
    <row r="4" spans="1:42">
      <c r="A4" s="11"/>
      <c r="B4" s="1" t="s">
        <v>37</v>
      </c>
      <c r="C4" s="1" t="s">
        <v>37</v>
      </c>
      <c r="D4" s="1" t="s">
        <v>37</v>
      </c>
      <c r="E4" s="1" t="s">
        <v>39</v>
      </c>
      <c r="F4" s="1" t="s">
        <v>39</v>
      </c>
      <c r="G4" s="1" t="s">
        <v>39</v>
      </c>
      <c r="H4" s="1" t="s">
        <v>39</v>
      </c>
      <c r="I4" s="1" t="s">
        <v>39</v>
      </c>
      <c r="J4" s="1" t="s">
        <v>39</v>
      </c>
      <c r="K4" s="1" t="s">
        <v>39</v>
      </c>
      <c r="L4" s="1" t="s">
        <v>39</v>
      </c>
      <c r="M4" s="1" t="s">
        <v>37</v>
      </c>
      <c r="N4" s="1" t="s">
        <v>37</v>
      </c>
      <c r="O4" s="1" t="s">
        <v>37</v>
      </c>
      <c r="P4" s="1" t="s">
        <v>39</v>
      </c>
      <c r="Q4" s="1" t="s">
        <v>39</v>
      </c>
      <c r="R4" s="1" t="s">
        <v>39</v>
      </c>
      <c r="S4" s="1" t="s">
        <v>39</v>
      </c>
      <c r="T4" s="1" t="s">
        <v>39</v>
      </c>
      <c r="U4" s="1" t="s">
        <v>39</v>
      </c>
      <c r="V4" s="1" t="s">
        <v>39</v>
      </c>
      <c r="W4" s="1" t="s">
        <v>39</v>
      </c>
      <c r="X4" s="1" t="s">
        <v>39</v>
      </c>
      <c r="Y4" s="1" t="s">
        <v>39</v>
      </c>
      <c r="Z4" s="1" t="s">
        <v>39</v>
      </c>
      <c r="AA4" s="1" t="s">
        <v>39</v>
      </c>
      <c r="AB4" s="1" t="s">
        <v>37</v>
      </c>
      <c r="AC4" s="1" t="s">
        <v>37</v>
      </c>
      <c r="AD4" s="1" t="s">
        <v>37</v>
      </c>
      <c r="AE4" s="1" t="s">
        <v>39</v>
      </c>
      <c r="AF4" s="1" t="s">
        <v>39</v>
      </c>
      <c r="AG4" s="1" t="s">
        <v>39</v>
      </c>
      <c r="AH4" s="1" t="s">
        <v>39</v>
      </c>
      <c r="AI4" s="1" t="s">
        <v>39</v>
      </c>
      <c r="AJ4" s="1" t="s">
        <v>39</v>
      </c>
      <c r="AK4" s="1" t="s">
        <v>39</v>
      </c>
      <c r="AL4" s="1" t="s">
        <v>39</v>
      </c>
      <c r="AM4" s="1" t="s">
        <v>39</v>
      </c>
      <c r="AN4" s="1" t="s">
        <v>39</v>
      </c>
      <c r="AO4" s="1" t="s">
        <v>39</v>
      </c>
      <c r="AP4" s="1" t="s">
        <v>39</v>
      </c>
    </row>
    <row r="5" spans="1:42">
      <c r="A5" s="11"/>
      <c r="B5" s="1"/>
      <c r="C5" s="1" t="s">
        <v>2003</v>
      </c>
      <c r="D5" s="1" t="s">
        <v>2004</v>
      </c>
      <c r="E5" s="1" t="s">
        <v>2003</v>
      </c>
      <c r="F5" s="1" t="s">
        <v>2003</v>
      </c>
      <c r="G5" s="1" t="s">
        <v>2003</v>
      </c>
      <c r="H5" s="1" t="s">
        <v>2003</v>
      </c>
      <c r="I5" s="1" t="s">
        <v>2004</v>
      </c>
      <c r="J5" s="1" t="s">
        <v>2004</v>
      </c>
      <c r="K5" s="1" t="s">
        <v>2004</v>
      </c>
      <c r="L5" s="1" t="s">
        <v>2004</v>
      </c>
      <c r="M5" s="1" t="s">
        <v>2005</v>
      </c>
      <c r="N5" s="1" t="s">
        <v>2006</v>
      </c>
      <c r="O5" s="1" t="s">
        <v>2007</v>
      </c>
      <c r="P5" s="1" t="s">
        <v>2005</v>
      </c>
      <c r="Q5" s="1" t="s">
        <v>2005</v>
      </c>
      <c r="R5" s="1" t="s">
        <v>2005</v>
      </c>
      <c r="S5" s="1" t="s">
        <v>2005</v>
      </c>
      <c r="T5" s="1" t="s">
        <v>2006</v>
      </c>
      <c r="U5" s="1" t="s">
        <v>2006</v>
      </c>
      <c r="V5" s="1" t="s">
        <v>2006</v>
      </c>
      <c r="W5" s="1" t="s">
        <v>2006</v>
      </c>
      <c r="X5" s="1" t="s">
        <v>2007</v>
      </c>
      <c r="Y5" s="1" t="s">
        <v>2007</v>
      </c>
      <c r="Z5" s="1" t="s">
        <v>2007</v>
      </c>
      <c r="AA5" s="1" t="s">
        <v>2007</v>
      </c>
      <c r="AB5" s="1" t="s">
        <v>2003</v>
      </c>
      <c r="AC5" s="1" t="s">
        <v>2008</v>
      </c>
      <c r="AD5" s="1" t="s">
        <v>1090</v>
      </c>
      <c r="AE5" s="1" t="s">
        <v>2003</v>
      </c>
      <c r="AF5" s="1" t="s">
        <v>2003</v>
      </c>
      <c r="AG5" s="1" t="s">
        <v>2003</v>
      </c>
      <c r="AH5" s="1" t="s">
        <v>2003</v>
      </c>
      <c r="AI5" s="1" t="s">
        <v>2008</v>
      </c>
      <c r="AJ5" s="1" t="s">
        <v>2008</v>
      </c>
      <c r="AK5" s="1" t="s">
        <v>2008</v>
      </c>
      <c r="AL5" s="1" t="s">
        <v>2008</v>
      </c>
      <c r="AM5" s="1" t="s">
        <v>1090</v>
      </c>
      <c r="AN5" s="1" t="s">
        <v>1090</v>
      </c>
      <c r="AO5" s="1" t="s">
        <v>1090</v>
      </c>
      <c r="AP5" s="1" t="s">
        <v>1090</v>
      </c>
    </row>
    <row r="6" spans="1:42" ht="30">
      <c r="A6" s="2" t="s">
        <v>2009</v>
      </c>
      <c r="B6" s="254">
        <v>1</v>
      </c>
      <c r="C6" s="254">
        <v>0.59</v>
      </c>
      <c r="D6" s="254">
        <v>0.41</v>
      </c>
      <c r="E6" s="254">
        <v>0.53</v>
      </c>
      <c r="F6" s="254">
        <v>0.56000000000000005</v>
      </c>
      <c r="G6" s="254">
        <v>0.54</v>
      </c>
      <c r="H6" s="254">
        <v>0.56000000000000005</v>
      </c>
      <c r="I6" s="254">
        <v>0.47</v>
      </c>
      <c r="J6" s="254">
        <v>0.44</v>
      </c>
      <c r="K6" s="254">
        <v>0.46</v>
      </c>
      <c r="L6" s="254">
        <v>0.44</v>
      </c>
      <c r="M6" s="254">
        <v>0.81</v>
      </c>
      <c r="N6" s="254">
        <v>0.13</v>
      </c>
      <c r="O6" s="254">
        <v>0.06</v>
      </c>
      <c r="P6" s="254">
        <v>0.8</v>
      </c>
      <c r="Q6" s="254">
        <v>0.76</v>
      </c>
      <c r="R6" s="254">
        <v>0.8</v>
      </c>
      <c r="S6" s="254">
        <v>0.78</v>
      </c>
      <c r="T6" s="254">
        <v>0.13</v>
      </c>
      <c r="U6" s="254">
        <v>0.14000000000000001</v>
      </c>
      <c r="V6" s="254">
        <v>0.17</v>
      </c>
      <c r="W6" s="254">
        <v>0.19</v>
      </c>
      <c r="X6" s="254">
        <v>7.0000000000000007E-2</v>
      </c>
      <c r="Y6" s="254">
        <v>0.1</v>
      </c>
      <c r="Z6" s="254">
        <v>0.03</v>
      </c>
      <c r="AA6" s="254">
        <v>0.03</v>
      </c>
      <c r="AB6" s="254">
        <v>0.42</v>
      </c>
      <c r="AC6" s="254">
        <v>0.56999999999999995</v>
      </c>
      <c r="AD6" s="254">
        <v>0.01</v>
      </c>
      <c r="AE6" s="254">
        <v>0.46</v>
      </c>
      <c r="AF6" s="254">
        <v>0.49</v>
      </c>
      <c r="AG6" s="254">
        <v>0.46</v>
      </c>
      <c r="AH6" s="254">
        <v>0.47</v>
      </c>
      <c r="AI6" s="254">
        <v>0.53</v>
      </c>
      <c r="AJ6" s="254">
        <v>0.5</v>
      </c>
      <c r="AK6" s="254">
        <v>0.53</v>
      </c>
      <c r="AL6" s="254">
        <v>0.53</v>
      </c>
      <c r="AM6" s="254">
        <v>0.01</v>
      </c>
      <c r="AN6" s="254">
        <v>0.01</v>
      </c>
      <c r="AO6" s="254">
        <v>0.01</v>
      </c>
      <c r="AP6" s="254">
        <v>0</v>
      </c>
    </row>
  </sheetData>
  <mergeCells count="12">
    <mergeCell ref="U1:W1"/>
    <mergeCell ref="Y1:AA1"/>
    <mergeCell ref="AB1:AD1"/>
    <mergeCell ref="AF1:AH1"/>
    <mergeCell ref="AJ1:AL1"/>
    <mergeCell ref="AN1:AP1"/>
    <mergeCell ref="A1:A5"/>
    <mergeCell ref="B1:D1"/>
    <mergeCell ref="F1:H1"/>
    <mergeCell ref="J1:L1"/>
    <mergeCell ref="M1:O1"/>
    <mergeCell ref="Q1:S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0"/>
  <sheetViews>
    <sheetView showGridLines="0" workbookViewId="0"/>
  </sheetViews>
  <sheetFormatPr defaultRowHeight="15"/>
  <cols>
    <col min="1" max="3" width="36.5703125" bestFit="1" customWidth="1"/>
    <col min="4" max="4" width="36.5703125" customWidth="1"/>
    <col min="5" max="5" width="19.28515625" customWidth="1"/>
    <col min="6" max="6" width="6" customWidth="1"/>
    <col min="7" max="7" width="36.5703125" customWidth="1"/>
    <col min="8" max="8" width="7.7109375" customWidth="1"/>
    <col min="9" max="9" width="23.42578125" customWidth="1"/>
    <col min="10" max="10" width="36.5703125" customWidth="1"/>
    <col min="11" max="11" width="35.5703125" customWidth="1"/>
    <col min="12" max="12" width="9.85546875" customWidth="1"/>
    <col min="13" max="13" width="30.28515625" customWidth="1"/>
    <col min="14" max="14" width="7.7109375" customWidth="1"/>
    <col min="15" max="15" width="35.5703125" customWidth="1"/>
    <col min="16" max="16" width="7.7109375" customWidth="1"/>
    <col min="17" max="17" width="23.42578125" customWidth="1"/>
    <col min="18" max="18" width="6" customWidth="1"/>
    <col min="19" max="19" width="35.5703125" customWidth="1"/>
    <col min="20" max="20" width="7.7109375" customWidth="1"/>
    <col min="21" max="21" width="23.42578125" customWidth="1"/>
    <col min="22" max="22" width="6" customWidth="1"/>
    <col min="23" max="23" width="35.5703125" customWidth="1"/>
    <col min="24" max="24" width="7.7109375" customWidth="1"/>
    <col min="25" max="25" width="19.28515625" customWidth="1"/>
    <col min="26" max="26" width="6" customWidth="1"/>
    <col min="27" max="27" width="35.5703125" customWidth="1"/>
    <col min="28" max="28" width="7.7109375" customWidth="1"/>
    <col min="29" max="29" width="15.5703125" customWidth="1"/>
    <col min="30" max="31" width="35.5703125" customWidth="1"/>
    <col min="32" max="32" width="7.7109375" customWidth="1"/>
    <col min="33" max="33" width="16" customWidth="1"/>
    <col min="34" max="34" width="6" customWidth="1"/>
    <col min="35" max="35" width="35.5703125" customWidth="1"/>
    <col min="36" max="36" width="7.7109375" customWidth="1"/>
    <col min="37" max="37" width="15.5703125" customWidth="1"/>
    <col min="38" max="38" width="6" customWidth="1"/>
  </cols>
  <sheetData>
    <row r="1" spans="1:38" ht="15" customHeight="1">
      <c r="A1" s="11" t="s">
        <v>35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30">
      <c r="A3" s="3" t="s">
        <v>358</v>
      </c>
      <c r="B3" s="117" t="s">
        <v>7</v>
      </c>
      <c r="C3" s="117"/>
      <c r="D3" s="117"/>
      <c r="E3" s="117"/>
      <c r="F3" s="117"/>
      <c r="G3" s="117"/>
      <c r="H3" s="117"/>
      <c r="I3" s="117"/>
      <c r="J3" s="117"/>
      <c r="K3" s="117"/>
      <c r="L3" s="117"/>
      <c r="M3" s="117"/>
      <c r="N3" s="117"/>
      <c r="O3" s="117"/>
      <c r="P3" s="117"/>
      <c r="Q3" s="117"/>
      <c r="R3" s="117"/>
      <c r="S3" s="117"/>
      <c r="T3" s="117"/>
      <c r="U3" s="117"/>
      <c r="V3" s="117"/>
      <c r="W3" s="117"/>
      <c r="X3" s="117"/>
      <c r="Y3" s="117"/>
      <c r="Z3" s="117"/>
      <c r="AA3" s="117"/>
      <c r="AB3" s="117"/>
      <c r="AC3" s="117"/>
      <c r="AD3" s="117"/>
      <c r="AE3" s="117"/>
      <c r="AF3" s="117"/>
      <c r="AG3" s="117"/>
      <c r="AH3" s="117"/>
      <c r="AI3" s="117"/>
      <c r="AJ3" s="117"/>
      <c r="AK3" s="117"/>
      <c r="AL3" s="117"/>
    </row>
    <row r="4" spans="1:38" ht="15" customHeight="1">
      <c r="A4" s="118" t="s">
        <v>357</v>
      </c>
      <c r="B4" s="117" t="s">
        <v>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row>
    <row r="5" spans="1:38">
      <c r="A5" s="118"/>
      <c r="B5" s="119" t="s">
        <v>359</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row>
    <row r="6" spans="1:38">
      <c r="A6" s="118"/>
      <c r="B6" s="52" t="s">
        <v>360</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ht="25.5" customHeight="1">
      <c r="A7" s="118"/>
      <c r="B7" s="52" t="s">
        <v>361</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row>
    <row r="8" spans="1:38">
      <c r="A8" s="118"/>
      <c r="B8" s="52" t="s">
        <v>362</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ht="25.5" customHeight="1">
      <c r="A9" s="118"/>
      <c r="B9" s="52" t="s">
        <v>363</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row>
    <row r="10" spans="1:38">
      <c r="A10" s="118"/>
      <c r="B10" s="52" t="s">
        <v>364</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row>
    <row r="11" spans="1:38">
      <c r="A11" s="118"/>
      <c r="B11" s="117"/>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c r="AA11" s="117"/>
      <c r="AB11" s="117"/>
      <c r="AC11" s="117"/>
      <c r="AD11" s="117"/>
      <c r="AE11" s="117"/>
      <c r="AF11" s="117"/>
      <c r="AG11" s="117"/>
      <c r="AH11" s="117"/>
      <c r="AI11" s="117"/>
      <c r="AJ11" s="117"/>
      <c r="AK11" s="117"/>
      <c r="AL11" s="117"/>
    </row>
    <row r="12" spans="1:38">
      <c r="A12" s="118"/>
      <c r="B12" s="117"/>
      <c r="C12" s="117"/>
      <c r="D12" s="117"/>
      <c r="E12" s="117"/>
      <c r="F12" s="117"/>
      <c r="G12" s="117"/>
      <c r="H12" s="117"/>
      <c r="I12" s="117"/>
      <c r="J12" s="117"/>
      <c r="K12" s="117"/>
      <c r="L12" s="117"/>
      <c r="M12" s="117"/>
      <c r="N12" s="117"/>
      <c r="O12" s="117"/>
      <c r="P12" s="117"/>
      <c r="Q12" s="117"/>
      <c r="R12" s="117"/>
      <c r="S12" s="117"/>
      <c r="T12" s="117"/>
      <c r="U12" s="117"/>
      <c r="V12" s="117"/>
      <c r="W12" s="117"/>
      <c r="X12" s="117"/>
      <c r="Y12" s="117"/>
      <c r="Z12" s="117"/>
      <c r="AA12" s="117"/>
      <c r="AB12" s="117"/>
      <c r="AC12" s="117"/>
      <c r="AD12" s="117"/>
      <c r="AE12" s="117"/>
      <c r="AF12" s="117"/>
      <c r="AG12" s="117"/>
      <c r="AH12" s="117"/>
      <c r="AI12" s="117"/>
      <c r="AJ12" s="117"/>
      <c r="AK12" s="117"/>
      <c r="AL12" s="117"/>
    </row>
    <row r="13" spans="1:38">
      <c r="A13" s="118"/>
      <c r="B13" s="52" t="s">
        <v>365</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row>
    <row r="14" spans="1:38">
      <c r="A14" s="118"/>
      <c r="B14" s="34"/>
      <c r="C14" s="34"/>
      <c r="D14" s="34"/>
      <c r="E14" s="34"/>
      <c r="F14" s="34"/>
      <c r="G14" s="34"/>
      <c r="H14" s="34"/>
      <c r="I14" s="34"/>
      <c r="J14" s="34"/>
    </row>
    <row r="15" spans="1:38">
      <c r="A15" s="118"/>
      <c r="B15" s="17"/>
      <c r="C15" s="17"/>
      <c r="D15" s="17"/>
      <c r="E15" s="17"/>
      <c r="F15" s="17"/>
      <c r="G15" s="17"/>
      <c r="H15" s="17"/>
      <c r="I15" s="17"/>
      <c r="J15" s="17"/>
    </row>
    <row r="16" spans="1:38" ht="15.75" thickBot="1">
      <c r="A16" s="118"/>
      <c r="B16" s="14"/>
      <c r="C16" s="16"/>
      <c r="D16" s="35" t="s">
        <v>366</v>
      </c>
      <c r="E16" s="35"/>
      <c r="F16" s="35"/>
      <c r="G16" s="21"/>
      <c r="H16" s="35" t="s">
        <v>367</v>
      </c>
      <c r="I16" s="35"/>
      <c r="J16" s="35"/>
    </row>
    <row r="17" spans="1:10" ht="15.75" thickBot="1">
      <c r="A17" s="118"/>
      <c r="B17" s="16"/>
      <c r="C17" s="16"/>
      <c r="D17" s="44" t="s">
        <v>37</v>
      </c>
      <c r="E17" s="44"/>
      <c r="F17" s="44"/>
      <c r="G17" s="44"/>
      <c r="H17" s="44"/>
      <c r="I17" s="44"/>
      <c r="J17" s="44"/>
    </row>
    <row r="18" spans="1:10">
      <c r="A18" s="118"/>
      <c r="B18" s="52"/>
      <c r="C18" s="53"/>
      <c r="D18" s="40" t="s">
        <v>218</v>
      </c>
      <c r="E18" s="40"/>
      <c r="F18" s="40"/>
      <c r="G18" s="38"/>
      <c r="H18" s="40" t="s">
        <v>218</v>
      </c>
      <c r="I18" s="40"/>
      <c r="J18" s="40"/>
    </row>
    <row r="19" spans="1:10" ht="15.75" thickBot="1">
      <c r="A19" s="118"/>
      <c r="B19" s="52"/>
      <c r="C19" s="53"/>
      <c r="D19" s="35">
        <v>2013</v>
      </c>
      <c r="E19" s="35"/>
      <c r="F19" s="35"/>
      <c r="G19" s="108"/>
      <c r="H19" s="35">
        <v>2013</v>
      </c>
      <c r="I19" s="35"/>
      <c r="J19" s="35"/>
    </row>
    <row r="20" spans="1:10">
      <c r="A20" s="118"/>
      <c r="B20" s="14"/>
      <c r="C20" s="16"/>
      <c r="D20" s="43" t="s">
        <v>198</v>
      </c>
      <c r="E20" s="43"/>
      <c r="F20" s="43"/>
      <c r="G20" s="43"/>
      <c r="H20" s="43"/>
      <c r="I20" s="43"/>
      <c r="J20" s="43"/>
    </row>
    <row r="21" spans="1:10" ht="26.25">
      <c r="A21" s="118"/>
      <c r="B21" s="15" t="s">
        <v>368</v>
      </c>
      <c r="C21" s="16"/>
      <c r="D21" s="52"/>
      <c r="E21" s="52"/>
      <c r="F21" s="52"/>
      <c r="G21" s="16"/>
      <c r="H21" s="52"/>
      <c r="I21" s="52"/>
      <c r="J21" s="52"/>
    </row>
    <row r="22" spans="1:10">
      <c r="A22" s="118"/>
      <c r="B22" s="60" t="s">
        <v>369</v>
      </c>
      <c r="C22" s="48"/>
      <c r="D22" s="47" t="s">
        <v>199</v>
      </c>
      <c r="E22" s="61">
        <v>5.5</v>
      </c>
      <c r="F22" s="48"/>
      <c r="G22" s="48"/>
      <c r="H22" s="47" t="s">
        <v>199</v>
      </c>
      <c r="I22" s="61">
        <v>16.2</v>
      </c>
      <c r="J22" s="48"/>
    </row>
    <row r="23" spans="1:10">
      <c r="A23" s="118"/>
      <c r="B23" s="60"/>
      <c r="C23" s="48"/>
      <c r="D23" s="47"/>
      <c r="E23" s="61"/>
      <c r="F23" s="48"/>
      <c r="G23" s="48"/>
      <c r="H23" s="47"/>
      <c r="I23" s="61"/>
      <c r="J23" s="48"/>
    </row>
    <row r="24" spans="1:10">
      <c r="A24" s="118"/>
      <c r="B24" s="77" t="s">
        <v>370</v>
      </c>
      <c r="C24" s="53"/>
      <c r="D24" s="67">
        <v>0.7</v>
      </c>
      <c r="E24" s="67"/>
      <c r="F24" s="53"/>
      <c r="G24" s="53"/>
      <c r="H24" s="67">
        <v>1.1000000000000001</v>
      </c>
      <c r="I24" s="67"/>
      <c r="J24" s="53"/>
    </row>
    <row r="25" spans="1:10">
      <c r="A25" s="118"/>
      <c r="B25" s="77"/>
      <c r="C25" s="53"/>
      <c r="D25" s="67"/>
      <c r="E25" s="67"/>
      <c r="F25" s="53"/>
      <c r="G25" s="53"/>
      <c r="H25" s="67"/>
      <c r="I25" s="67"/>
      <c r="J25" s="53"/>
    </row>
    <row r="26" spans="1:10">
      <c r="A26" s="118"/>
      <c r="B26" s="60" t="s">
        <v>371</v>
      </c>
      <c r="C26" s="48"/>
      <c r="D26" s="61">
        <v>0.6</v>
      </c>
      <c r="E26" s="61"/>
      <c r="F26" s="48"/>
      <c r="G26" s="48"/>
      <c r="H26" s="61" t="s">
        <v>200</v>
      </c>
      <c r="I26" s="61"/>
      <c r="J26" s="48"/>
    </row>
    <row r="27" spans="1:10" ht="15.75" thickBot="1">
      <c r="A27" s="118"/>
      <c r="B27" s="60"/>
      <c r="C27" s="48"/>
      <c r="D27" s="74"/>
      <c r="E27" s="74"/>
      <c r="F27" s="75"/>
      <c r="G27" s="48"/>
      <c r="H27" s="74"/>
      <c r="I27" s="74"/>
      <c r="J27" s="75"/>
    </row>
    <row r="28" spans="1:10">
      <c r="A28" s="118"/>
      <c r="B28" s="128" t="s">
        <v>149</v>
      </c>
      <c r="C28" s="53"/>
      <c r="D28" s="78">
        <v>6.8</v>
      </c>
      <c r="E28" s="78"/>
      <c r="F28" s="38"/>
      <c r="G28" s="53"/>
      <c r="H28" s="78">
        <v>17.3</v>
      </c>
      <c r="I28" s="78"/>
      <c r="J28" s="38"/>
    </row>
    <row r="29" spans="1:10" ht="15.75" thickBot="1">
      <c r="A29" s="118"/>
      <c r="B29" s="128"/>
      <c r="C29" s="53"/>
      <c r="D29" s="70"/>
      <c r="E29" s="70"/>
      <c r="F29" s="41"/>
      <c r="G29" s="53"/>
      <c r="H29" s="70"/>
      <c r="I29" s="70"/>
      <c r="J29" s="41"/>
    </row>
    <row r="30" spans="1:10">
      <c r="A30" s="118"/>
      <c r="B30" s="129" t="s">
        <v>372</v>
      </c>
      <c r="C30" s="48"/>
      <c r="D30" s="62"/>
      <c r="E30" s="62"/>
      <c r="F30" s="63"/>
      <c r="G30" s="48"/>
      <c r="H30" s="62"/>
      <c r="I30" s="62"/>
      <c r="J30" s="63"/>
    </row>
    <row r="31" spans="1:10">
      <c r="A31" s="118"/>
      <c r="B31" s="129"/>
      <c r="C31" s="48"/>
      <c r="D31" s="61"/>
      <c r="E31" s="61"/>
      <c r="F31" s="48"/>
      <c r="G31" s="48"/>
      <c r="H31" s="61"/>
      <c r="I31" s="61"/>
      <c r="J31" s="48"/>
    </row>
    <row r="32" spans="1:10">
      <c r="A32" s="118"/>
      <c r="B32" s="77" t="s">
        <v>369</v>
      </c>
      <c r="C32" s="53"/>
      <c r="D32" s="67">
        <v>0.6</v>
      </c>
      <c r="E32" s="67"/>
      <c r="F32" s="53"/>
      <c r="G32" s="53"/>
      <c r="H32" s="67">
        <v>1.1000000000000001</v>
      </c>
      <c r="I32" s="67"/>
      <c r="J32" s="53"/>
    </row>
    <row r="33" spans="1:38">
      <c r="A33" s="118"/>
      <c r="B33" s="77"/>
      <c r="C33" s="53"/>
      <c r="D33" s="67"/>
      <c r="E33" s="67"/>
      <c r="F33" s="53"/>
      <c r="G33" s="53"/>
      <c r="H33" s="67"/>
      <c r="I33" s="67"/>
      <c r="J33" s="53"/>
    </row>
    <row r="34" spans="1:38">
      <c r="A34" s="118"/>
      <c r="B34" s="60" t="s">
        <v>370</v>
      </c>
      <c r="C34" s="48"/>
      <c r="D34" s="61">
        <v>2.8</v>
      </c>
      <c r="E34" s="61"/>
      <c r="F34" s="48"/>
      <c r="G34" s="48"/>
      <c r="H34" s="61">
        <v>9.5</v>
      </c>
      <c r="I34" s="61"/>
      <c r="J34" s="48"/>
    </row>
    <row r="35" spans="1:38">
      <c r="A35" s="118"/>
      <c r="B35" s="60"/>
      <c r="C35" s="48"/>
      <c r="D35" s="61"/>
      <c r="E35" s="61"/>
      <c r="F35" s="48"/>
      <c r="G35" s="48"/>
      <c r="H35" s="61"/>
      <c r="I35" s="61"/>
      <c r="J35" s="48"/>
    </row>
    <row r="36" spans="1:38">
      <c r="A36" s="118"/>
      <c r="B36" s="77" t="s">
        <v>373</v>
      </c>
      <c r="C36" s="53"/>
      <c r="D36" s="67">
        <v>2.9</v>
      </c>
      <c r="E36" s="67"/>
      <c r="F36" s="53"/>
      <c r="G36" s="53"/>
      <c r="H36" s="67" t="s">
        <v>200</v>
      </c>
      <c r="I36" s="67"/>
      <c r="J36" s="53"/>
    </row>
    <row r="37" spans="1:38">
      <c r="A37" s="118"/>
      <c r="B37" s="77"/>
      <c r="C37" s="53"/>
      <c r="D37" s="67"/>
      <c r="E37" s="67"/>
      <c r="F37" s="53"/>
      <c r="G37" s="53"/>
      <c r="H37" s="67"/>
      <c r="I37" s="67"/>
      <c r="J37" s="53"/>
    </row>
    <row r="38" spans="1:38">
      <c r="A38" s="118"/>
      <c r="B38" s="60" t="s">
        <v>371</v>
      </c>
      <c r="C38" s="48"/>
      <c r="D38" s="61">
        <v>0.6</v>
      </c>
      <c r="E38" s="61"/>
      <c r="F38" s="48"/>
      <c r="G38" s="48"/>
      <c r="H38" s="61">
        <v>0.2</v>
      </c>
      <c r="I38" s="61"/>
      <c r="J38" s="48"/>
    </row>
    <row r="39" spans="1:38" ht="15.75" thickBot="1">
      <c r="A39" s="118"/>
      <c r="B39" s="60"/>
      <c r="C39" s="48"/>
      <c r="D39" s="74"/>
      <c r="E39" s="74"/>
      <c r="F39" s="75"/>
      <c r="G39" s="48"/>
      <c r="H39" s="74"/>
      <c r="I39" s="74"/>
      <c r="J39" s="75"/>
    </row>
    <row r="40" spans="1:38">
      <c r="A40" s="118"/>
      <c r="B40" s="128" t="s">
        <v>149</v>
      </c>
      <c r="C40" s="53"/>
      <c r="D40" s="78">
        <v>6.9</v>
      </c>
      <c r="E40" s="78"/>
      <c r="F40" s="38"/>
      <c r="G40" s="53"/>
      <c r="H40" s="78">
        <v>10.8</v>
      </c>
      <c r="I40" s="78"/>
      <c r="J40" s="38"/>
    </row>
    <row r="41" spans="1:38" ht="15.75" thickBot="1">
      <c r="A41" s="118"/>
      <c r="B41" s="128"/>
      <c r="C41" s="53"/>
      <c r="D41" s="70"/>
      <c r="E41" s="70"/>
      <c r="F41" s="41"/>
      <c r="G41" s="53"/>
      <c r="H41" s="70"/>
      <c r="I41" s="70"/>
      <c r="J41" s="41"/>
    </row>
    <row r="42" spans="1:38">
      <c r="A42" s="118"/>
      <c r="B42" s="130" t="s">
        <v>374</v>
      </c>
      <c r="C42" s="48"/>
      <c r="D42" s="109" t="s">
        <v>199</v>
      </c>
      <c r="E42" s="62">
        <v>13.7</v>
      </c>
      <c r="F42" s="63"/>
      <c r="G42" s="48"/>
      <c r="H42" s="109" t="s">
        <v>199</v>
      </c>
      <c r="I42" s="62">
        <v>28.1</v>
      </c>
      <c r="J42" s="63"/>
    </row>
    <row r="43" spans="1:38" ht="15.75" thickBot="1">
      <c r="A43" s="118"/>
      <c r="B43" s="130"/>
      <c r="C43" s="48"/>
      <c r="D43" s="110"/>
      <c r="E43" s="116"/>
      <c r="F43" s="113"/>
      <c r="G43" s="48"/>
      <c r="H43" s="110"/>
      <c r="I43" s="116"/>
      <c r="J43" s="113"/>
    </row>
    <row r="44" spans="1:38" ht="15.75" thickTop="1">
      <c r="A44" s="118"/>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c r="AI44" s="52"/>
      <c r="AJ44" s="52"/>
      <c r="AK44" s="52"/>
      <c r="AL44" s="52"/>
    </row>
    <row r="45" spans="1:38">
      <c r="A45" s="118"/>
      <c r="B45" s="34"/>
      <c r="C45" s="34"/>
      <c r="D45" s="34"/>
      <c r="E45" s="34"/>
      <c r="F45" s="34"/>
      <c r="G45" s="34"/>
      <c r="H45" s="34"/>
      <c r="I45" s="34"/>
      <c r="J45" s="34"/>
      <c r="K45" s="34"/>
      <c r="L45" s="34"/>
      <c r="M45" s="34"/>
      <c r="N45" s="34"/>
      <c r="O45" s="34"/>
      <c r="P45" s="34"/>
      <c r="Q45" s="34"/>
      <c r="R45" s="34"/>
    </row>
    <row r="46" spans="1:38">
      <c r="A46" s="118"/>
      <c r="B46" s="17"/>
      <c r="C46" s="17"/>
      <c r="D46" s="17"/>
      <c r="E46" s="17"/>
      <c r="F46" s="17"/>
      <c r="G46" s="17"/>
      <c r="H46" s="17"/>
      <c r="I46" s="17"/>
      <c r="J46" s="17"/>
      <c r="K46" s="17"/>
      <c r="L46" s="17"/>
      <c r="M46" s="17"/>
      <c r="N46" s="17"/>
      <c r="O46" s="17"/>
      <c r="P46" s="17"/>
      <c r="Q46" s="17"/>
      <c r="R46" s="17"/>
    </row>
    <row r="47" spans="1:38" ht="15.75" thickBot="1">
      <c r="A47" s="118"/>
      <c r="B47" s="14"/>
      <c r="C47" s="16"/>
      <c r="D47" s="35" t="s">
        <v>366</v>
      </c>
      <c r="E47" s="35"/>
      <c r="F47" s="35"/>
      <c r="G47" s="35"/>
      <c r="H47" s="35"/>
      <c r="I47" s="35"/>
      <c r="J47" s="35"/>
      <c r="K47" s="16"/>
      <c r="L47" s="35" t="s">
        <v>367</v>
      </c>
      <c r="M47" s="35"/>
      <c r="N47" s="35"/>
      <c r="O47" s="35"/>
      <c r="P47" s="35"/>
      <c r="Q47" s="35"/>
      <c r="R47" s="35"/>
    </row>
    <row r="48" spans="1:38" ht="15.75" thickBot="1">
      <c r="A48" s="118"/>
      <c r="B48" s="16"/>
      <c r="C48" s="16"/>
      <c r="D48" s="44" t="s">
        <v>39</v>
      </c>
      <c r="E48" s="44"/>
      <c r="F48" s="44"/>
      <c r="G48" s="44"/>
      <c r="H48" s="44"/>
      <c r="I48" s="44"/>
      <c r="J48" s="44"/>
      <c r="K48" s="16"/>
      <c r="L48" s="44" t="s">
        <v>39</v>
      </c>
      <c r="M48" s="44"/>
      <c r="N48" s="44"/>
      <c r="O48" s="44"/>
      <c r="P48" s="44"/>
      <c r="Q48" s="44"/>
      <c r="R48" s="44"/>
    </row>
    <row r="49" spans="1:18">
      <c r="A49" s="118"/>
      <c r="B49" s="52"/>
      <c r="C49" s="53"/>
      <c r="D49" s="40" t="s">
        <v>219</v>
      </c>
      <c r="E49" s="40"/>
      <c r="F49" s="40"/>
      <c r="G49" s="38"/>
      <c r="H49" s="40" t="s">
        <v>220</v>
      </c>
      <c r="I49" s="40"/>
      <c r="J49" s="40"/>
      <c r="K49" s="53"/>
      <c r="L49" s="40" t="s">
        <v>219</v>
      </c>
      <c r="M49" s="40"/>
      <c r="N49" s="40"/>
      <c r="O49" s="38"/>
      <c r="P49" s="40" t="s">
        <v>220</v>
      </c>
      <c r="Q49" s="40"/>
      <c r="R49" s="40"/>
    </row>
    <row r="50" spans="1:18" ht="15.75" thickBot="1">
      <c r="A50" s="118"/>
      <c r="B50" s="52"/>
      <c r="C50" s="53"/>
      <c r="D50" s="35">
        <v>2013</v>
      </c>
      <c r="E50" s="35"/>
      <c r="F50" s="35"/>
      <c r="G50" s="53"/>
      <c r="H50" s="35">
        <v>2012</v>
      </c>
      <c r="I50" s="35"/>
      <c r="J50" s="35"/>
      <c r="K50" s="53"/>
      <c r="L50" s="35">
        <v>2013</v>
      </c>
      <c r="M50" s="35"/>
      <c r="N50" s="35"/>
      <c r="O50" s="53"/>
      <c r="P50" s="35">
        <v>2012</v>
      </c>
      <c r="Q50" s="35"/>
      <c r="R50" s="35"/>
    </row>
    <row r="51" spans="1:18">
      <c r="A51" s="118"/>
      <c r="B51" s="14"/>
      <c r="C51" s="16"/>
      <c r="D51" s="43" t="s">
        <v>198</v>
      </c>
      <c r="E51" s="43"/>
      <c r="F51" s="43"/>
      <c r="G51" s="43"/>
      <c r="H51" s="43"/>
      <c r="I51" s="43"/>
      <c r="J51" s="43"/>
      <c r="K51" s="16"/>
      <c r="L51" s="43" t="s">
        <v>198</v>
      </c>
      <c r="M51" s="43"/>
      <c r="N51" s="43"/>
      <c r="O51" s="43"/>
      <c r="P51" s="43"/>
      <c r="Q51" s="43"/>
      <c r="R51" s="43"/>
    </row>
    <row r="52" spans="1:18" ht="26.25">
      <c r="A52" s="118"/>
      <c r="B52" s="15" t="s">
        <v>368</v>
      </c>
      <c r="C52" s="16"/>
      <c r="D52" s="52"/>
      <c r="E52" s="52"/>
      <c r="F52" s="52"/>
      <c r="G52" s="16"/>
      <c r="H52" s="52"/>
      <c r="I52" s="52"/>
      <c r="J52" s="52"/>
      <c r="K52" s="16"/>
      <c r="L52" s="52"/>
      <c r="M52" s="52"/>
      <c r="N52" s="52"/>
      <c r="O52" s="16"/>
      <c r="P52" s="53"/>
      <c r="Q52" s="53"/>
      <c r="R52" s="53"/>
    </row>
    <row r="53" spans="1:18">
      <c r="A53" s="118"/>
      <c r="B53" s="60" t="s">
        <v>369</v>
      </c>
      <c r="C53" s="48"/>
      <c r="D53" s="47" t="s">
        <v>199</v>
      </c>
      <c r="E53" s="61">
        <v>2.5</v>
      </c>
      <c r="F53" s="48"/>
      <c r="G53" s="48"/>
      <c r="H53" s="47" t="s">
        <v>199</v>
      </c>
      <c r="I53" s="61">
        <v>35.299999999999997</v>
      </c>
      <c r="J53" s="48"/>
      <c r="K53" s="48"/>
      <c r="L53" s="47" t="s">
        <v>199</v>
      </c>
      <c r="M53" s="61">
        <v>73</v>
      </c>
      <c r="N53" s="48"/>
      <c r="O53" s="48"/>
      <c r="P53" s="47" t="s">
        <v>199</v>
      </c>
      <c r="Q53" s="61">
        <v>9.6</v>
      </c>
      <c r="R53" s="48"/>
    </row>
    <row r="54" spans="1:18">
      <c r="A54" s="118"/>
      <c r="B54" s="60"/>
      <c r="C54" s="48"/>
      <c r="D54" s="47"/>
      <c r="E54" s="61"/>
      <c r="F54" s="48"/>
      <c r="G54" s="48"/>
      <c r="H54" s="47"/>
      <c r="I54" s="61"/>
      <c r="J54" s="48"/>
      <c r="K54" s="48"/>
      <c r="L54" s="47"/>
      <c r="M54" s="61"/>
      <c r="N54" s="48"/>
      <c r="O54" s="48"/>
      <c r="P54" s="47"/>
      <c r="Q54" s="61"/>
      <c r="R54" s="48"/>
    </row>
    <row r="55" spans="1:18">
      <c r="A55" s="118"/>
      <c r="B55" s="77" t="s">
        <v>370</v>
      </c>
      <c r="C55" s="53"/>
      <c r="D55" s="67">
        <v>4.0999999999999996</v>
      </c>
      <c r="E55" s="67"/>
      <c r="F55" s="53"/>
      <c r="G55" s="53"/>
      <c r="H55" s="67">
        <v>22.9</v>
      </c>
      <c r="I55" s="67"/>
      <c r="J55" s="53"/>
      <c r="K55" s="53"/>
      <c r="L55" s="67">
        <v>1.1000000000000001</v>
      </c>
      <c r="M55" s="67"/>
      <c r="N55" s="53"/>
      <c r="O55" s="53"/>
      <c r="P55" s="67" t="s">
        <v>200</v>
      </c>
      <c r="Q55" s="67"/>
      <c r="R55" s="53"/>
    </row>
    <row r="56" spans="1:18">
      <c r="A56" s="118"/>
      <c r="B56" s="77"/>
      <c r="C56" s="53"/>
      <c r="D56" s="67"/>
      <c r="E56" s="67"/>
      <c r="F56" s="53"/>
      <c r="G56" s="53"/>
      <c r="H56" s="67"/>
      <c r="I56" s="67"/>
      <c r="J56" s="53"/>
      <c r="K56" s="53"/>
      <c r="L56" s="67"/>
      <c r="M56" s="67"/>
      <c r="N56" s="53"/>
      <c r="O56" s="53"/>
      <c r="P56" s="67"/>
      <c r="Q56" s="67"/>
      <c r="R56" s="53"/>
    </row>
    <row r="57" spans="1:18">
      <c r="A57" s="118"/>
      <c r="B57" s="60" t="s">
        <v>371</v>
      </c>
      <c r="C57" s="48"/>
      <c r="D57" s="61">
        <v>0.2</v>
      </c>
      <c r="E57" s="61"/>
      <c r="F57" s="48"/>
      <c r="G57" s="48"/>
      <c r="H57" s="61">
        <v>1.9</v>
      </c>
      <c r="I57" s="61"/>
      <c r="J57" s="48"/>
      <c r="K57" s="48"/>
      <c r="L57" s="61">
        <v>0.1</v>
      </c>
      <c r="M57" s="61"/>
      <c r="N57" s="48"/>
      <c r="O57" s="48"/>
      <c r="P57" s="61" t="s">
        <v>200</v>
      </c>
      <c r="Q57" s="61"/>
      <c r="R57" s="48"/>
    </row>
    <row r="58" spans="1:18" ht="15.75" thickBot="1">
      <c r="A58" s="118"/>
      <c r="B58" s="60"/>
      <c r="C58" s="48"/>
      <c r="D58" s="74"/>
      <c r="E58" s="74"/>
      <c r="F58" s="75"/>
      <c r="G58" s="48"/>
      <c r="H58" s="74"/>
      <c r="I58" s="74"/>
      <c r="J58" s="75"/>
      <c r="K58" s="48"/>
      <c r="L58" s="74"/>
      <c r="M58" s="74"/>
      <c r="N58" s="75"/>
      <c r="O58" s="48"/>
      <c r="P58" s="74"/>
      <c r="Q58" s="74"/>
      <c r="R58" s="75"/>
    </row>
    <row r="59" spans="1:18">
      <c r="A59" s="118"/>
      <c r="B59" s="128" t="s">
        <v>149</v>
      </c>
      <c r="C59" s="53"/>
      <c r="D59" s="78">
        <v>6.8</v>
      </c>
      <c r="E59" s="78"/>
      <c r="F59" s="38"/>
      <c r="G59" s="53"/>
      <c r="H59" s="78">
        <v>60.1</v>
      </c>
      <c r="I59" s="78"/>
      <c r="J59" s="38"/>
      <c r="K59" s="53"/>
      <c r="L59" s="78">
        <v>74.2</v>
      </c>
      <c r="M59" s="78"/>
      <c r="N59" s="38"/>
      <c r="O59" s="53"/>
      <c r="P59" s="78">
        <v>9.6</v>
      </c>
      <c r="Q59" s="78"/>
      <c r="R59" s="38"/>
    </row>
    <row r="60" spans="1:18" ht="15.75" thickBot="1">
      <c r="A60" s="118"/>
      <c r="B60" s="128"/>
      <c r="C60" s="53"/>
      <c r="D60" s="70"/>
      <c r="E60" s="70"/>
      <c r="F60" s="41"/>
      <c r="G60" s="53"/>
      <c r="H60" s="70"/>
      <c r="I60" s="70"/>
      <c r="J60" s="41"/>
      <c r="K60" s="53"/>
      <c r="L60" s="70"/>
      <c r="M60" s="70"/>
      <c r="N60" s="41"/>
      <c r="O60" s="53"/>
      <c r="P60" s="70"/>
      <c r="Q60" s="70"/>
      <c r="R60" s="41"/>
    </row>
    <row r="61" spans="1:18">
      <c r="A61" s="118"/>
      <c r="B61" s="129" t="s">
        <v>372</v>
      </c>
      <c r="C61" s="48"/>
      <c r="D61" s="62"/>
      <c r="E61" s="62"/>
      <c r="F61" s="63"/>
      <c r="G61" s="48"/>
      <c r="H61" s="63"/>
      <c r="I61" s="63"/>
      <c r="J61" s="63"/>
      <c r="K61" s="48"/>
      <c r="L61" s="62"/>
      <c r="M61" s="62"/>
      <c r="N61" s="63"/>
      <c r="O61" s="48"/>
      <c r="P61" s="63"/>
      <c r="Q61" s="63"/>
      <c r="R61" s="63"/>
    </row>
    <row r="62" spans="1:18">
      <c r="A62" s="118"/>
      <c r="B62" s="129"/>
      <c r="C62" s="48"/>
      <c r="D62" s="61"/>
      <c r="E62" s="61"/>
      <c r="F62" s="48"/>
      <c r="G62" s="48"/>
      <c r="H62" s="48"/>
      <c r="I62" s="48"/>
      <c r="J62" s="48"/>
      <c r="K62" s="48"/>
      <c r="L62" s="61"/>
      <c r="M62" s="61"/>
      <c r="N62" s="48"/>
      <c r="O62" s="48"/>
      <c r="P62" s="48"/>
      <c r="Q62" s="48"/>
      <c r="R62" s="48"/>
    </row>
    <row r="63" spans="1:18">
      <c r="A63" s="118"/>
      <c r="B63" s="77" t="s">
        <v>369</v>
      </c>
      <c r="C63" s="53"/>
      <c r="D63" s="67">
        <v>6.2</v>
      </c>
      <c r="E63" s="67"/>
      <c r="F63" s="53"/>
      <c r="G63" s="53"/>
      <c r="H63" s="67">
        <v>9.1</v>
      </c>
      <c r="I63" s="67"/>
      <c r="J63" s="53"/>
      <c r="K63" s="53"/>
      <c r="L63" s="67">
        <v>13.7</v>
      </c>
      <c r="M63" s="67"/>
      <c r="N63" s="53"/>
      <c r="O63" s="53"/>
      <c r="P63" s="67">
        <v>1</v>
      </c>
      <c r="Q63" s="67"/>
      <c r="R63" s="53"/>
    </row>
    <row r="64" spans="1:18">
      <c r="A64" s="118"/>
      <c r="B64" s="77"/>
      <c r="C64" s="53"/>
      <c r="D64" s="67"/>
      <c r="E64" s="67"/>
      <c r="F64" s="53"/>
      <c r="G64" s="53"/>
      <c r="H64" s="67"/>
      <c r="I64" s="67"/>
      <c r="J64" s="53"/>
      <c r="K64" s="53"/>
      <c r="L64" s="67"/>
      <c r="M64" s="67"/>
      <c r="N64" s="53"/>
      <c r="O64" s="53"/>
      <c r="P64" s="67"/>
      <c r="Q64" s="67"/>
      <c r="R64" s="53"/>
    </row>
    <row r="65" spans="1:38">
      <c r="A65" s="118"/>
      <c r="B65" s="60" t="s">
        <v>370</v>
      </c>
      <c r="C65" s="48"/>
      <c r="D65" s="61">
        <v>12.4</v>
      </c>
      <c r="E65" s="61"/>
      <c r="F65" s="48"/>
      <c r="G65" s="48"/>
      <c r="H65" s="61">
        <v>7.4</v>
      </c>
      <c r="I65" s="61"/>
      <c r="J65" s="48"/>
      <c r="K65" s="48"/>
      <c r="L65" s="61">
        <v>0.7</v>
      </c>
      <c r="M65" s="61"/>
      <c r="N65" s="48"/>
      <c r="O65" s="48"/>
      <c r="P65" s="61">
        <v>7.2</v>
      </c>
      <c r="Q65" s="61"/>
      <c r="R65" s="48"/>
    </row>
    <row r="66" spans="1:38">
      <c r="A66" s="118"/>
      <c r="B66" s="60"/>
      <c r="C66" s="48"/>
      <c r="D66" s="61"/>
      <c r="E66" s="61"/>
      <c r="F66" s="48"/>
      <c r="G66" s="48"/>
      <c r="H66" s="61"/>
      <c r="I66" s="61"/>
      <c r="J66" s="48"/>
      <c r="K66" s="48"/>
      <c r="L66" s="61"/>
      <c r="M66" s="61"/>
      <c r="N66" s="48"/>
      <c r="O66" s="48"/>
      <c r="P66" s="61"/>
      <c r="Q66" s="61"/>
      <c r="R66" s="48"/>
    </row>
    <row r="67" spans="1:38">
      <c r="A67" s="118"/>
      <c r="B67" s="77" t="s">
        <v>373</v>
      </c>
      <c r="C67" s="53"/>
      <c r="D67" s="67">
        <v>3.1</v>
      </c>
      <c r="E67" s="67"/>
      <c r="F67" s="53"/>
      <c r="G67" s="53"/>
      <c r="H67" s="67" t="s">
        <v>200</v>
      </c>
      <c r="I67" s="67"/>
      <c r="J67" s="53"/>
      <c r="K67" s="53"/>
      <c r="L67" s="67">
        <v>0.6</v>
      </c>
      <c r="M67" s="67"/>
      <c r="N67" s="53"/>
      <c r="O67" s="53"/>
      <c r="P67" s="67">
        <v>12.2</v>
      </c>
      <c r="Q67" s="67"/>
      <c r="R67" s="53"/>
    </row>
    <row r="68" spans="1:38">
      <c r="A68" s="118"/>
      <c r="B68" s="77"/>
      <c r="C68" s="53"/>
      <c r="D68" s="67"/>
      <c r="E68" s="67"/>
      <c r="F68" s="53"/>
      <c r="G68" s="53"/>
      <c r="H68" s="67"/>
      <c r="I68" s="67"/>
      <c r="J68" s="53"/>
      <c r="K68" s="53"/>
      <c r="L68" s="67"/>
      <c r="M68" s="67"/>
      <c r="N68" s="53"/>
      <c r="O68" s="53"/>
      <c r="P68" s="67"/>
      <c r="Q68" s="67"/>
      <c r="R68" s="53"/>
    </row>
    <row r="69" spans="1:38">
      <c r="A69" s="118"/>
      <c r="B69" s="60" t="s">
        <v>371</v>
      </c>
      <c r="C69" s="48"/>
      <c r="D69" s="61">
        <v>0.6</v>
      </c>
      <c r="E69" s="61"/>
      <c r="F69" s="48"/>
      <c r="G69" s="48"/>
      <c r="H69" s="61">
        <v>2.4</v>
      </c>
      <c r="I69" s="61"/>
      <c r="J69" s="48"/>
      <c r="K69" s="48"/>
      <c r="L69" s="61">
        <v>0.3</v>
      </c>
      <c r="M69" s="61"/>
      <c r="N69" s="48"/>
      <c r="O69" s="48"/>
      <c r="P69" s="61">
        <v>0.7</v>
      </c>
      <c r="Q69" s="61"/>
      <c r="R69" s="48"/>
    </row>
    <row r="70" spans="1:38" ht="15.75" thickBot="1">
      <c r="A70" s="118"/>
      <c r="B70" s="60"/>
      <c r="C70" s="48"/>
      <c r="D70" s="74"/>
      <c r="E70" s="74"/>
      <c r="F70" s="75"/>
      <c r="G70" s="48"/>
      <c r="H70" s="74"/>
      <c r="I70" s="74"/>
      <c r="J70" s="75"/>
      <c r="K70" s="48"/>
      <c r="L70" s="74"/>
      <c r="M70" s="74"/>
      <c r="N70" s="75"/>
      <c r="O70" s="48"/>
      <c r="P70" s="74"/>
      <c r="Q70" s="74"/>
      <c r="R70" s="75"/>
    </row>
    <row r="71" spans="1:38">
      <c r="A71" s="118"/>
      <c r="B71" s="128" t="s">
        <v>149</v>
      </c>
      <c r="C71" s="53"/>
      <c r="D71" s="78">
        <v>22.3</v>
      </c>
      <c r="E71" s="78"/>
      <c r="F71" s="38"/>
      <c r="G71" s="53"/>
      <c r="H71" s="78">
        <v>18.899999999999999</v>
      </c>
      <c r="I71" s="78"/>
      <c r="J71" s="38"/>
      <c r="K71" s="53"/>
      <c r="L71" s="78">
        <v>15.3</v>
      </c>
      <c r="M71" s="78"/>
      <c r="N71" s="38"/>
      <c r="O71" s="53"/>
      <c r="P71" s="78">
        <v>21.1</v>
      </c>
      <c r="Q71" s="78"/>
      <c r="R71" s="38"/>
    </row>
    <row r="72" spans="1:38" ht="15.75" thickBot="1">
      <c r="A72" s="118"/>
      <c r="B72" s="128"/>
      <c r="C72" s="53"/>
      <c r="D72" s="70"/>
      <c r="E72" s="70"/>
      <c r="F72" s="41"/>
      <c r="G72" s="53"/>
      <c r="H72" s="70"/>
      <c r="I72" s="70"/>
      <c r="J72" s="41"/>
      <c r="K72" s="53"/>
      <c r="L72" s="70"/>
      <c r="M72" s="70"/>
      <c r="N72" s="41"/>
      <c r="O72" s="53"/>
      <c r="P72" s="70"/>
      <c r="Q72" s="70"/>
      <c r="R72" s="41"/>
    </row>
    <row r="73" spans="1:38">
      <c r="A73" s="118"/>
      <c r="B73" s="130" t="s">
        <v>374</v>
      </c>
      <c r="C73" s="48"/>
      <c r="D73" s="109" t="s">
        <v>199</v>
      </c>
      <c r="E73" s="62">
        <v>29.1</v>
      </c>
      <c r="F73" s="63"/>
      <c r="G73" s="48"/>
      <c r="H73" s="109" t="s">
        <v>199</v>
      </c>
      <c r="I73" s="62">
        <v>79</v>
      </c>
      <c r="J73" s="63"/>
      <c r="K73" s="48"/>
      <c r="L73" s="109" t="s">
        <v>199</v>
      </c>
      <c r="M73" s="62">
        <v>89.5</v>
      </c>
      <c r="N73" s="63"/>
      <c r="O73" s="48"/>
      <c r="P73" s="109" t="s">
        <v>199</v>
      </c>
      <c r="Q73" s="62">
        <v>30.7</v>
      </c>
      <c r="R73" s="63"/>
    </row>
    <row r="74" spans="1:38" ht="15.75" thickBot="1">
      <c r="A74" s="118"/>
      <c r="B74" s="130"/>
      <c r="C74" s="48"/>
      <c r="D74" s="110"/>
      <c r="E74" s="116"/>
      <c r="F74" s="113"/>
      <c r="G74" s="48"/>
      <c r="H74" s="110"/>
      <c r="I74" s="116"/>
      <c r="J74" s="113"/>
      <c r="K74" s="48"/>
      <c r="L74" s="110"/>
      <c r="M74" s="116"/>
      <c r="N74" s="113"/>
      <c r="O74" s="48"/>
      <c r="P74" s="110"/>
      <c r="Q74" s="116"/>
      <c r="R74" s="113"/>
    </row>
    <row r="75" spans="1:38" ht="15.75" thickTop="1">
      <c r="A75" s="118"/>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c r="AI75" s="52"/>
      <c r="AJ75" s="52"/>
      <c r="AK75" s="52"/>
      <c r="AL75" s="52"/>
    </row>
    <row r="76" spans="1:38" ht="25.5" customHeight="1">
      <c r="A76" s="118"/>
      <c r="B76" s="53" t="s">
        <v>375</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c r="AL76" s="53"/>
    </row>
    <row r="77" spans="1:38">
      <c r="A77" s="118"/>
      <c r="B77" s="53" t="s">
        <v>376</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row>
    <row r="78" spans="1:38">
      <c r="A78" s="118"/>
      <c r="B78" s="34"/>
      <c r="C78" s="34"/>
      <c r="D78" s="34"/>
      <c r="E78" s="34"/>
      <c r="F78" s="34"/>
      <c r="G78" s="34"/>
      <c r="H78" s="34"/>
      <c r="I78" s="34"/>
      <c r="J78" s="34"/>
      <c r="K78" s="34"/>
      <c r="L78" s="34"/>
      <c r="M78" s="34"/>
      <c r="N78" s="34"/>
      <c r="O78" s="34"/>
      <c r="P78" s="34"/>
      <c r="Q78" s="34"/>
      <c r="R78" s="34"/>
      <c r="S78" s="34"/>
      <c r="T78" s="34"/>
      <c r="U78" s="34"/>
      <c r="V78" s="34"/>
    </row>
    <row r="79" spans="1:38">
      <c r="A79" s="118"/>
      <c r="B79" s="17"/>
      <c r="C79" s="17"/>
      <c r="D79" s="17"/>
      <c r="E79" s="17"/>
      <c r="F79" s="17"/>
      <c r="G79" s="17"/>
      <c r="H79" s="17"/>
      <c r="I79" s="17"/>
      <c r="J79" s="17"/>
      <c r="K79" s="17"/>
      <c r="L79" s="17"/>
      <c r="M79" s="17"/>
      <c r="N79" s="17"/>
      <c r="O79" s="17"/>
      <c r="P79" s="17"/>
      <c r="Q79" s="17"/>
      <c r="R79" s="17"/>
      <c r="S79" s="17"/>
      <c r="T79" s="17"/>
      <c r="U79" s="17"/>
      <c r="V79" s="17"/>
    </row>
    <row r="80" spans="1:38" ht="15.75" thickBot="1">
      <c r="A80" s="118"/>
      <c r="B80" s="16"/>
      <c r="C80" s="16"/>
      <c r="D80" s="132" t="s">
        <v>377</v>
      </c>
      <c r="E80" s="132"/>
      <c r="F80" s="132"/>
      <c r="G80" s="132"/>
      <c r="H80" s="132"/>
      <c r="I80" s="132"/>
      <c r="J80" s="132"/>
      <c r="K80" s="132"/>
      <c r="L80" s="132"/>
      <c r="M80" s="132"/>
      <c r="N80" s="132"/>
      <c r="O80" s="132"/>
      <c r="P80" s="132"/>
      <c r="Q80" s="132"/>
      <c r="R80" s="132"/>
      <c r="S80" s="132"/>
      <c r="T80" s="132"/>
      <c r="U80" s="132"/>
      <c r="V80" s="132"/>
    </row>
    <row r="81" spans="1:22" ht="15.75" thickBot="1">
      <c r="A81" s="118"/>
      <c r="B81" s="16"/>
      <c r="C81" s="16"/>
      <c r="D81" s="133" t="s">
        <v>378</v>
      </c>
      <c r="E81" s="133"/>
      <c r="F81" s="133"/>
      <c r="G81" s="16"/>
      <c r="H81" s="133" t="s">
        <v>379</v>
      </c>
      <c r="I81" s="133"/>
      <c r="J81" s="133"/>
      <c r="K81" s="16"/>
      <c r="L81" s="133" t="s">
        <v>380</v>
      </c>
      <c r="M81" s="133"/>
      <c r="N81" s="133"/>
      <c r="O81" s="16"/>
      <c r="P81" s="133" t="s">
        <v>381</v>
      </c>
      <c r="Q81" s="133"/>
      <c r="R81" s="133"/>
      <c r="S81" s="16"/>
      <c r="T81" s="133" t="s">
        <v>382</v>
      </c>
      <c r="U81" s="133"/>
      <c r="V81" s="133"/>
    </row>
    <row r="82" spans="1:22">
      <c r="A82" s="118"/>
      <c r="B82" s="16"/>
      <c r="C82" s="16"/>
      <c r="D82" s="134" t="s">
        <v>198</v>
      </c>
      <c r="E82" s="134"/>
      <c r="F82" s="134"/>
      <c r="G82" s="134"/>
      <c r="H82" s="134"/>
      <c r="I82" s="134"/>
      <c r="J82" s="134"/>
      <c r="K82" s="134"/>
      <c r="L82" s="134"/>
      <c r="M82" s="134"/>
      <c r="N82" s="134"/>
      <c r="O82" s="134"/>
      <c r="P82" s="134"/>
      <c r="Q82" s="134"/>
      <c r="R82" s="134"/>
      <c r="S82" s="134"/>
      <c r="T82" s="134"/>
      <c r="U82" s="134"/>
      <c r="V82" s="134"/>
    </row>
    <row r="83" spans="1:22">
      <c r="A83" s="118"/>
      <c r="B83" s="131" t="s">
        <v>383</v>
      </c>
      <c r="C83" s="16"/>
      <c r="D83" s="53"/>
      <c r="E83" s="53"/>
      <c r="F83" s="53"/>
      <c r="G83" s="16"/>
      <c r="H83" s="53"/>
      <c r="I83" s="53"/>
      <c r="J83" s="53"/>
      <c r="K83" s="16"/>
      <c r="L83" s="53"/>
      <c r="M83" s="53"/>
      <c r="N83" s="53"/>
      <c r="O83" s="16"/>
      <c r="P83" s="53"/>
      <c r="Q83" s="53"/>
      <c r="R83" s="53"/>
      <c r="S83" s="16"/>
      <c r="T83" s="53"/>
      <c r="U83" s="53"/>
      <c r="V83" s="53"/>
    </row>
    <row r="84" spans="1:22">
      <c r="A84" s="118"/>
      <c r="B84" s="135" t="s">
        <v>384</v>
      </c>
      <c r="C84" s="48"/>
      <c r="D84" s="136" t="s">
        <v>199</v>
      </c>
      <c r="E84" s="137">
        <v>12.5</v>
      </c>
      <c r="F84" s="48"/>
      <c r="G84" s="48"/>
      <c r="H84" s="136" t="s">
        <v>199</v>
      </c>
      <c r="I84" s="137" t="s">
        <v>385</v>
      </c>
      <c r="J84" s="136" t="s">
        <v>203</v>
      </c>
      <c r="K84" s="48"/>
      <c r="L84" s="136" t="s">
        <v>199</v>
      </c>
      <c r="M84" s="137">
        <v>5.0999999999999996</v>
      </c>
      <c r="N84" s="48"/>
      <c r="O84" s="48"/>
      <c r="P84" s="136" t="s">
        <v>199</v>
      </c>
      <c r="Q84" s="137" t="s">
        <v>200</v>
      </c>
      <c r="R84" s="48"/>
      <c r="S84" s="48"/>
      <c r="T84" s="136" t="s">
        <v>199</v>
      </c>
      <c r="U84" s="137">
        <v>5.0999999999999996</v>
      </c>
      <c r="V84" s="48"/>
    </row>
    <row r="85" spans="1:22">
      <c r="A85" s="118"/>
      <c r="B85" s="135"/>
      <c r="C85" s="48"/>
      <c r="D85" s="136"/>
      <c r="E85" s="137"/>
      <c r="F85" s="48"/>
      <c r="G85" s="48"/>
      <c r="H85" s="136"/>
      <c r="I85" s="137"/>
      <c r="J85" s="136"/>
      <c r="K85" s="48"/>
      <c r="L85" s="136"/>
      <c r="M85" s="137"/>
      <c r="N85" s="48"/>
      <c r="O85" s="48"/>
      <c r="P85" s="136"/>
      <c r="Q85" s="137"/>
      <c r="R85" s="48"/>
      <c r="S85" s="48"/>
      <c r="T85" s="136"/>
      <c r="U85" s="137"/>
      <c r="V85" s="48"/>
    </row>
    <row r="86" spans="1:22">
      <c r="A86" s="118"/>
      <c r="B86" s="138" t="s">
        <v>371</v>
      </c>
      <c r="C86" s="53"/>
      <c r="D86" s="139">
        <v>1.2</v>
      </c>
      <c r="E86" s="139"/>
      <c r="F86" s="53"/>
      <c r="G86" s="53"/>
      <c r="H86" s="139" t="s">
        <v>200</v>
      </c>
      <c r="I86" s="139"/>
      <c r="J86" s="53"/>
      <c r="K86" s="53"/>
      <c r="L86" s="139">
        <v>1.2</v>
      </c>
      <c r="M86" s="139"/>
      <c r="N86" s="53"/>
      <c r="O86" s="53"/>
      <c r="P86" s="139" t="s">
        <v>200</v>
      </c>
      <c r="Q86" s="139"/>
      <c r="R86" s="53"/>
      <c r="S86" s="53"/>
      <c r="T86" s="139">
        <v>1.2</v>
      </c>
      <c r="U86" s="139"/>
      <c r="V86" s="53"/>
    </row>
    <row r="87" spans="1:22" ht="15.75" thickBot="1">
      <c r="A87" s="118"/>
      <c r="B87" s="138"/>
      <c r="C87" s="53"/>
      <c r="D87" s="140"/>
      <c r="E87" s="140"/>
      <c r="F87" s="41"/>
      <c r="G87" s="53"/>
      <c r="H87" s="140"/>
      <c r="I87" s="140"/>
      <c r="J87" s="41"/>
      <c r="K87" s="53"/>
      <c r="L87" s="140"/>
      <c r="M87" s="140"/>
      <c r="N87" s="41"/>
      <c r="O87" s="53"/>
      <c r="P87" s="140"/>
      <c r="Q87" s="140"/>
      <c r="R87" s="41"/>
      <c r="S87" s="53"/>
      <c r="T87" s="140"/>
      <c r="U87" s="140"/>
      <c r="V87" s="41"/>
    </row>
    <row r="88" spans="1:22">
      <c r="A88" s="118"/>
      <c r="B88" s="141" t="s">
        <v>149</v>
      </c>
      <c r="C88" s="48"/>
      <c r="D88" s="142" t="s">
        <v>199</v>
      </c>
      <c r="E88" s="144">
        <v>13.7</v>
      </c>
      <c r="F88" s="63"/>
      <c r="G88" s="48"/>
      <c r="H88" s="142" t="s">
        <v>199</v>
      </c>
      <c r="I88" s="144" t="s">
        <v>385</v>
      </c>
      <c r="J88" s="142" t="s">
        <v>203</v>
      </c>
      <c r="K88" s="48"/>
      <c r="L88" s="142" t="s">
        <v>199</v>
      </c>
      <c r="M88" s="144">
        <v>6.3</v>
      </c>
      <c r="N88" s="63"/>
      <c r="O88" s="48"/>
      <c r="P88" s="142" t="s">
        <v>199</v>
      </c>
      <c r="Q88" s="144" t="s">
        <v>200</v>
      </c>
      <c r="R88" s="63"/>
      <c r="S88" s="48"/>
      <c r="T88" s="142" t="s">
        <v>199</v>
      </c>
      <c r="U88" s="144">
        <v>6.3</v>
      </c>
      <c r="V88" s="63"/>
    </row>
    <row r="89" spans="1:22" ht="15.75" thickBot="1">
      <c r="A89" s="118"/>
      <c r="B89" s="141"/>
      <c r="C89" s="48"/>
      <c r="D89" s="143"/>
      <c r="E89" s="145"/>
      <c r="F89" s="113"/>
      <c r="G89" s="48"/>
      <c r="H89" s="143"/>
      <c r="I89" s="145"/>
      <c r="J89" s="143"/>
      <c r="K89" s="48"/>
      <c r="L89" s="143"/>
      <c r="M89" s="145"/>
      <c r="N89" s="113"/>
      <c r="O89" s="48"/>
      <c r="P89" s="143"/>
      <c r="Q89" s="145"/>
      <c r="R89" s="113"/>
      <c r="S89" s="48"/>
      <c r="T89" s="143"/>
      <c r="U89" s="145"/>
      <c r="V89" s="113"/>
    </row>
    <row r="90" spans="1:22" ht="15.75" thickTop="1">
      <c r="A90" s="118"/>
      <c r="B90" s="131" t="s">
        <v>386</v>
      </c>
      <c r="C90" s="16"/>
      <c r="D90" s="146"/>
      <c r="E90" s="146"/>
      <c r="F90" s="146"/>
      <c r="G90" s="16"/>
      <c r="H90" s="146"/>
      <c r="I90" s="146"/>
      <c r="J90" s="146"/>
      <c r="K90" s="16"/>
      <c r="L90" s="146"/>
      <c r="M90" s="146"/>
      <c r="N90" s="146"/>
      <c r="O90" s="16"/>
      <c r="P90" s="146"/>
      <c r="Q90" s="146"/>
      <c r="R90" s="146"/>
      <c r="S90" s="16"/>
      <c r="T90" s="146"/>
      <c r="U90" s="146"/>
      <c r="V90" s="146"/>
    </row>
    <row r="91" spans="1:22">
      <c r="A91" s="118"/>
      <c r="B91" s="135" t="s">
        <v>384</v>
      </c>
      <c r="C91" s="48"/>
      <c r="D91" s="136" t="s">
        <v>199</v>
      </c>
      <c r="E91" s="137" t="s">
        <v>387</v>
      </c>
      <c r="F91" s="136" t="s">
        <v>203</v>
      </c>
      <c r="G91" s="48"/>
      <c r="H91" s="136" t="s">
        <v>199</v>
      </c>
      <c r="I91" s="137">
        <v>7.4</v>
      </c>
      <c r="J91" s="48"/>
      <c r="K91" s="48"/>
      <c r="L91" s="136" t="s">
        <v>199</v>
      </c>
      <c r="M91" s="137" t="s">
        <v>388</v>
      </c>
      <c r="N91" s="136" t="s">
        <v>203</v>
      </c>
      <c r="O91" s="48"/>
      <c r="P91" s="136" t="s">
        <v>199</v>
      </c>
      <c r="Q91" s="137" t="s">
        <v>389</v>
      </c>
      <c r="R91" s="136" t="s">
        <v>203</v>
      </c>
      <c r="S91" s="48"/>
      <c r="T91" s="136" t="s">
        <v>199</v>
      </c>
      <c r="U91" s="137" t="s">
        <v>390</v>
      </c>
      <c r="V91" s="136" t="s">
        <v>203</v>
      </c>
    </row>
    <row r="92" spans="1:22">
      <c r="A92" s="118"/>
      <c r="B92" s="135"/>
      <c r="C92" s="48"/>
      <c r="D92" s="136"/>
      <c r="E92" s="137"/>
      <c r="F92" s="136"/>
      <c r="G92" s="48"/>
      <c r="H92" s="136"/>
      <c r="I92" s="137"/>
      <c r="J92" s="48"/>
      <c r="K92" s="48"/>
      <c r="L92" s="136"/>
      <c r="M92" s="137"/>
      <c r="N92" s="136"/>
      <c r="O92" s="48"/>
      <c r="P92" s="136"/>
      <c r="Q92" s="137"/>
      <c r="R92" s="136"/>
      <c r="S92" s="48"/>
      <c r="T92" s="136"/>
      <c r="U92" s="137"/>
      <c r="V92" s="136"/>
    </row>
    <row r="93" spans="1:22">
      <c r="A93" s="118"/>
      <c r="B93" s="138" t="s">
        <v>371</v>
      </c>
      <c r="C93" s="53"/>
      <c r="D93" s="139" t="s">
        <v>391</v>
      </c>
      <c r="E93" s="139"/>
      <c r="F93" s="122" t="s">
        <v>203</v>
      </c>
      <c r="G93" s="53"/>
      <c r="H93" s="139" t="s">
        <v>200</v>
      </c>
      <c r="I93" s="139"/>
      <c r="J93" s="53"/>
      <c r="K93" s="53"/>
      <c r="L93" s="139" t="s">
        <v>391</v>
      </c>
      <c r="M93" s="139"/>
      <c r="N93" s="122" t="s">
        <v>203</v>
      </c>
      <c r="O93" s="53"/>
      <c r="P93" s="139" t="s">
        <v>200</v>
      </c>
      <c r="Q93" s="139"/>
      <c r="R93" s="53"/>
      <c r="S93" s="53"/>
      <c r="T93" s="139" t="s">
        <v>391</v>
      </c>
      <c r="U93" s="139"/>
      <c r="V93" s="122" t="s">
        <v>203</v>
      </c>
    </row>
    <row r="94" spans="1:22" ht="15.75" thickBot="1">
      <c r="A94" s="118"/>
      <c r="B94" s="138"/>
      <c r="C94" s="53"/>
      <c r="D94" s="140"/>
      <c r="E94" s="140"/>
      <c r="F94" s="147"/>
      <c r="G94" s="53"/>
      <c r="H94" s="140"/>
      <c r="I94" s="140"/>
      <c r="J94" s="41"/>
      <c r="K94" s="53"/>
      <c r="L94" s="140"/>
      <c r="M94" s="140"/>
      <c r="N94" s="147"/>
      <c r="O94" s="53"/>
      <c r="P94" s="140"/>
      <c r="Q94" s="140"/>
      <c r="R94" s="41"/>
      <c r="S94" s="53"/>
      <c r="T94" s="140"/>
      <c r="U94" s="140"/>
      <c r="V94" s="147"/>
    </row>
    <row r="95" spans="1:22">
      <c r="A95" s="118"/>
      <c r="B95" s="141" t="s">
        <v>149</v>
      </c>
      <c r="C95" s="48"/>
      <c r="D95" s="142" t="s">
        <v>199</v>
      </c>
      <c r="E95" s="144" t="s">
        <v>392</v>
      </c>
      <c r="F95" s="142" t="s">
        <v>203</v>
      </c>
      <c r="G95" s="48"/>
      <c r="H95" s="142" t="s">
        <v>199</v>
      </c>
      <c r="I95" s="144">
        <v>7.4</v>
      </c>
      <c r="J95" s="63"/>
      <c r="K95" s="48"/>
      <c r="L95" s="142" t="s">
        <v>199</v>
      </c>
      <c r="M95" s="144" t="s">
        <v>393</v>
      </c>
      <c r="N95" s="142" t="s">
        <v>203</v>
      </c>
      <c r="O95" s="48"/>
      <c r="P95" s="142" t="s">
        <v>199</v>
      </c>
      <c r="Q95" s="144" t="s">
        <v>389</v>
      </c>
      <c r="R95" s="142" t="s">
        <v>203</v>
      </c>
      <c r="S95" s="48"/>
      <c r="T95" s="142" t="s">
        <v>199</v>
      </c>
      <c r="U95" s="144" t="s">
        <v>394</v>
      </c>
      <c r="V95" s="142" t="s">
        <v>203</v>
      </c>
    </row>
    <row r="96" spans="1:22" ht="15.75" thickBot="1">
      <c r="A96" s="118"/>
      <c r="B96" s="141"/>
      <c r="C96" s="48"/>
      <c r="D96" s="143"/>
      <c r="E96" s="145"/>
      <c r="F96" s="143"/>
      <c r="G96" s="48"/>
      <c r="H96" s="143"/>
      <c r="I96" s="145"/>
      <c r="J96" s="113"/>
      <c r="K96" s="48"/>
      <c r="L96" s="143"/>
      <c r="M96" s="145"/>
      <c r="N96" s="143"/>
      <c r="O96" s="48"/>
      <c r="P96" s="143"/>
      <c r="Q96" s="145"/>
      <c r="R96" s="143"/>
      <c r="S96" s="48"/>
      <c r="T96" s="143"/>
      <c r="U96" s="145"/>
      <c r="V96" s="143"/>
    </row>
    <row r="97" spans="1:22" ht="15.75" thickTop="1">
      <c r="A97" s="118"/>
      <c r="B97" s="34"/>
      <c r="C97" s="34"/>
      <c r="D97" s="34"/>
      <c r="E97" s="34"/>
      <c r="F97" s="34"/>
      <c r="G97" s="34"/>
      <c r="H97" s="34"/>
      <c r="I97" s="34"/>
      <c r="J97" s="34"/>
      <c r="K97" s="34"/>
      <c r="L97" s="34"/>
      <c r="M97" s="34"/>
      <c r="N97" s="34"/>
      <c r="O97" s="34"/>
      <c r="P97" s="34"/>
      <c r="Q97" s="34"/>
      <c r="R97" s="34"/>
      <c r="S97" s="34"/>
      <c r="T97" s="34"/>
      <c r="U97" s="34"/>
      <c r="V97" s="34"/>
    </row>
    <row r="98" spans="1:22">
      <c r="A98" s="118"/>
      <c r="B98" s="17"/>
      <c r="C98" s="17"/>
      <c r="D98" s="17"/>
      <c r="E98" s="17"/>
      <c r="F98" s="17"/>
      <c r="G98" s="17"/>
      <c r="H98" s="17"/>
      <c r="I98" s="17"/>
      <c r="J98" s="17"/>
      <c r="K98" s="17"/>
      <c r="L98" s="17"/>
      <c r="M98" s="17"/>
      <c r="N98" s="17"/>
      <c r="O98" s="17"/>
      <c r="P98" s="17"/>
      <c r="Q98" s="17"/>
      <c r="R98" s="17"/>
      <c r="S98" s="17"/>
      <c r="T98" s="17"/>
      <c r="U98" s="17"/>
      <c r="V98" s="17"/>
    </row>
    <row r="99" spans="1:22" ht="15.75" thickBot="1">
      <c r="A99" s="118"/>
      <c r="B99" s="16"/>
      <c r="C99" s="16"/>
      <c r="D99" s="132" t="s">
        <v>395</v>
      </c>
      <c r="E99" s="132"/>
      <c r="F99" s="132"/>
      <c r="G99" s="132"/>
      <c r="H99" s="132"/>
      <c r="I99" s="132"/>
      <c r="J99" s="132"/>
      <c r="K99" s="132"/>
      <c r="L99" s="132"/>
      <c r="M99" s="132"/>
      <c r="N99" s="132"/>
      <c r="O99" s="132"/>
      <c r="P99" s="132"/>
      <c r="Q99" s="132"/>
      <c r="R99" s="132"/>
      <c r="S99" s="132"/>
      <c r="T99" s="132"/>
      <c r="U99" s="132"/>
      <c r="V99" s="132"/>
    </row>
    <row r="100" spans="1:22" ht="15.75" thickBot="1">
      <c r="A100" s="118"/>
      <c r="B100" s="16"/>
      <c r="C100" s="16"/>
      <c r="D100" s="133" t="s">
        <v>378</v>
      </c>
      <c r="E100" s="133"/>
      <c r="F100" s="133"/>
      <c r="G100" s="16"/>
      <c r="H100" s="133" t="s">
        <v>379</v>
      </c>
      <c r="I100" s="133"/>
      <c r="J100" s="133"/>
      <c r="K100" s="16"/>
      <c r="L100" s="133" t="s">
        <v>380</v>
      </c>
      <c r="M100" s="133"/>
      <c r="N100" s="133"/>
      <c r="O100" s="16"/>
      <c r="P100" s="133" t="s">
        <v>381</v>
      </c>
      <c r="Q100" s="133"/>
      <c r="R100" s="133"/>
      <c r="S100" s="16"/>
      <c r="T100" s="133" t="s">
        <v>382</v>
      </c>
      <c r="U100" s="133"/>
      <c r="V100" s="133"/>
    </row>
    <row r="101" spans="1:22">
      <c r="A101" s="118"/>
      <c r="B101" s="16"/>
      <c r="C101" s="16"/>
      <c r="D101" s="134" t="s">
        <v>198</v>
      </c>
      <c r="E101" s="134"/>
      <c r="F101" s="134"/>
      <c r="G101" s="134"/>
      <c r="H101" s="134"/>
      <c r="I101" s="134"/>
      <c r="J101" s="134"/>
      <c r="K101" s="134"/>
      <c r="L101" s="134"/>
      <c r="M101" s="134"/>
      <c r="N101" s="134"/>
      <c r="O101" s="134"/>
      <c r="P101" s="134"/>
      <c r="Q101" s="134"/>
      <c r="R101" s="134"/>
      <c r="S101" s="134"/>
      <c r="T101" s="134"/>
      <c r="U101" s="134"/>
      <c r="V101" s="134"/>
    </row>
    <row r="102" spans="1:22">
      <c r="A102" s="118"/>
      <c r="B102" s="131" t="s">
        <v>383</v>
      </c>
      <c r="C102" s="16"/>
      <c r="D102" s="53"/>
      <c r="E102" s="53"/>
      <c r="F102" s="53"/>
      <c r="G102" s="16"/>
      <c r="H102" s="53"/>
      <c r="I102" s="53"/>
      <c r="J102" s="53"/>
      <c r="K102" s="16"/>
      <c r="L102" s="53"/>
      <c r="M102" s="53"/>
      <c r="N102" s="53"/>
      <c r="O102" s="16"/>
      <c r="P102" s="53"/>
      <c r="Q102" s="53"/>
      <c r="R102" s="53"/>
      <c r="S102" s="16"/>
      <c r="T102" s="53"/>
      <c r="U102" s="53"/>
      <c r="V102" s="53"/>
    </row>
    <row r="103" spans="1:22">
      <c r="A103" s="118"/>
      <c r="B103" s="135" t="s">
        <v>384</v>
      </c>
      <c r="C103" s="48"/>
      <c r="D103" s="136" t="s">
        <v>199</v>
      </c>
      <c r="E103" s="137">
        <v>28.3</v>
      </c>
      <c r="F103" s="48"/>
      <c r="G103" s="48"/>
      <c r="H103" s="136" t="s">
        <v>199</v>
      </c>
      <c r="I103" s="137" t="s">
        <v>396</v>
      </c>
      <c r="J103" s="136" t="s">
        <v>203</v>
      </c>
      <c r="K103" s="48"/>
      <c r="L103" s="136" t="s">
        <v>199</v>
      </c>
      <c r="M103" s="137">
        <v>6.8</v>
      </c>
      <c r="N103" s="48"/>
      <c r="O103" s="48"/>
      <c r="P103" s="136" t="s">
        <v>199</v>
      </c>
      <c r="Q103" s="137">
        <v>3.6</v>
      </c>
      <c r="R103" s="48"/>
      <c r="S103" s="48"/>
      <c r="T103" s="136" t="s">
        <v>199</v>
      </c>
      <c r="U103" s="137">
        <v>3.2</v>
      </c>
      <c r="V103" s="48"/>
    </row>
    <row r="104" spans="1:22">
      <c r="A104" s="118"/>
      <c r="B104" s="135"/>
      <c r="C104" s="48"/>
      <c r="D104" s="136"/>
      <c r="E104" s="137"/>
      <c r="F104" s="48"/>
      <c r="G104" s="48"/>
      <c r="H104" s="136"/>
      <c r="I104" s="137"/>
      <c r="J104" s="136"/>
      <c r="K104" s="48"/>
      <c r="L104" s="136"/>
      <c r="M104" s="137"/>
      <c r="N104" s="48"/>
      <c r="O104" s="48"/>
      <c r="P104" s="136"/>
      <c r="Q104" s="137"/>
      <c r="R104" s="48"/>
      <c r="S104" s="48"/>
      <c r="T104" s="136"/>
      <c r="U104" s="137"/>
      <c r="V104" s="48"/>
    </row>
    <row r="105" spans="1:22">
      <c r="A105" s="118"/>
      <c r="B105" s="138" t="s">
        <v>371</v>
      </c>
      <c r="C105" s="53"/>
      <c r="D105" s="139">
        <v>0.8</v>
      </c>
      <c r="E105" s="139"/>
      <c r="F105" s="53"/>
      <c r="G105" s="53"/>
      <c r="H105" s="139" t="s">
        <v>200</v>
      </c>
      <c r="I105" s="139"/>
      <c r="J105" s="53"/>
      <c r="K105" s="53"/>
      <c r="L105" s="139">
        <v>0.8</v>
      </c>
      <c r="M105" s="139"/>
      <c r="N105" s="53"/>
      <c r="O105" s="53"/>
      <c r="P105" s="139" t="s">
        <v>200</v>
      </c>
      <c r="Q105" s="139"/>
      <c r="R105" s="53"/>
      <c r="S105" s="53"/>
      <c r="T105" s="139">
        <v>0.8</v>
      </c>
      <c r="U105" s="139"/>
      <c r="V105" s="53"/>
    </row>
    <row r="106" spans="1:22" ht="15.75" thickBot="1">
      <c r="A106" s="118"/>
      <c r="B106" s="138"/>
      <c r="C106" s="53"/>
      <c r="D106" s="140"/>
      <c r="E106" s="140"/>
      <c r="F106" s="41"/>
      <c r="G106" s="53"/>
      <c r="H106" s="140"/>
      <c r="I106" s="140"/>
      <c r="J106" s="41"/>
      <c r="K106" s="53"/>
      <c r="L106" s="140"/>
      <c r="M106" s="140"/>
      <c r="N106" s="41"/>
      <c r="O106" s="53"/>
      <c r="P106" s="140"/>
      <c r="Q106" s="140"/>
      <c r="R106" s="41"/>
      <c r="S106" s="53"/>
      <c r="T106" s="140"/>
      <c r="U106" s="140"/>
      <c r="V106" s="41"/>
    </row>
    <row r="107" spans="1:22">
      <c r="A107" s="118"/>
      <c r="B107" s="141" t="s">
        <v>149</v>
      </c>
      <c r="C107" s="48"/>
      <c r="D107" s="142" t="s">
        <v>199</v>
      </c>
      <c r="E107" s="144">
        <v>29.1</v>
      </c>
      <c r="F107" s="63"/>
      <c r="G107" s="48"/>
      <c r="H107" s="142" t="s">
        <v>199</v>
      </c>
      <c r="I107" s="144" t="s">
        <v>396</v>
      </c>
      <c r="J107" s="142" t="s">
        <v>203</v>
      </c>
      <c r="K107" s="48"/>
      <c r="L107" s="142" t="s">
        <v>199</v>
      </c>
      <c r="M107" s="144">
        <v>7.6</v>
      </c>
      <c r="N107" s="63"/>
      <c r="O107" s="48"/>
      <c r="P107" s="142" t="s">
        <v>199</v>
      </c>
      <c r="Q107" s="144">
        <v>3.6</v>
      </c>
      <c r="R107" s="63"/>
      <c r="S107" s="48"/>
      <c r="T107" s="142" t="s">
        <v>199</v>
      </c>
      <c r="U107" s="144">
        <v>4</v>
      </c>
      <c r="V107" s="63"/>
    </row>
    <row r="108" spans="1:22" ht="15.75" thickBot="1">
      <c r="A108" s="118"/>
      <c r="B108" s="141"/>
      <c r="C108" s="48"/>
      <c r="D108" s="143"/>
      <c r="E108" s="145"/>
      <c r="F108" s="113"/>
      <c r="G108" s="48"/>
      <c r="H108" s="143"/>
      <c r="I108" s="145"/>
      <c r="J108" s="143"/>
      <c r="K108" s="48"/>
      <c r="L108" s="143"/>
      <c r="M108" s="145"/>
      <c r="N108" s="113"/>
      <c r="O108" s="48"/>
      <c r="P108" s="143"/>
      <c r="Q108" s="145"/>
      <c r="R108" s="113"/>
      <c r="S108" s="48"/>
      <c r="T108" s="143"/>
      <c r="U108" s="145"/>
      <c r="V108" s="113"/>
    </row>
    <row r="109" spans="1:22" ht="15.75" thickTop="1">
      <c r="A109" s="118"/>
      <c r="B109" s="131" t="s">
        <v>386</v>
      </c>
      <c r="C109" s="16"/>
      <c r="D109" s="146"/>
      <c r="E109" s="146"/>
      <c r="F109" s="146"/>
      <c r="G109" s="16"/>
      <c r="H109" s="146"/>
      <c r="I109" s="146"/>
      <c r="J109" s="146"/>
      <c r="K109" s="16"/>
      <c r="L109" s="146"/>
      <c r="M109" s="146"/>
      <c r="N109" s="146"/>
      <c r="O109" s="16"/>
      <c r="P109" s="146"/>
      <c r="Q109" s="146"/>
      <c r="R109" s="146"/>
      <c r="S109" s="16"/>
      <c r="T109" s="146"/>
      <c r="U109" s="146"/>
      <c r="V109" s="146"/>
    </row>
    <row r="110" spans="1:22">
      <c r="A110" s="118"/>
      <c r="B110" s="135" t="s">
        <v>384</v>
      </c>
      <c r="C110" s="48"/>
      <c r="D110" s="136" t="s">
        <v>199</v>
      </c>
      <c r="E110" s="137" t="s">
        <v>397</v>
      </c>
      <c r="F110" s="136" t="s">
        <v>203</v>
      </c>
      <c r="G110" s="48"/>
      <c r="H110" s="136" t="s">
        <v>199</v>
      </c>
      <c r="I110" s="137">
        <v>21.5</v>
      </c>
      <c r="J110" s="48"/>
      <c r="K110" s="48"/>
      <c r="L110" s="136" t="s">
        <v>199</v>
      </c>
      <c r="M110" s="137" t="s">
        <v>398</v>
      </c>
      <c r="N110" s="136" t="s">
        <v>203</v>
      </c>
      <c r="O110" s="48"/>
      <c r="P110" s="136" t="s">
        <v>199</v>
      </c>
      <c r="Q110" s="137" t="s">
        <v>399</v>
      </c>
      <c r="R110" s="136" t="s">
        <v>203</v>
      </c>
      <c r="S110" s="48"/>
      <c r="T110" s="136" t="s">
        <v>199</v>
      </c>
      <c r="U110" s="137" t="s">
        <v>400</v>
      </c>
      <c r="V110" s="136" t="s">
        <v>203</v>
      </c>
    </row>
    <row r="111" spans="1:22">
      <c r="A111" s="118"/>
      <c r="B111" s="135"/>
      <c r="C111" s="48"/>
      <c r="D111" s="136"/>
      <c r="E111" s="137"/>
      <c r="F111" s="136"/>
      <c r="G111" s="48"/>
      <c r="H111" s="136"/>
      <c r="I111" s="137"/>
      <c r="J111" s="48"/>
      <c r="K111" s="48"/>
      <c r="L111" s="136"/>
      <c r="M111" s="137"/>
      <c r="N111" s="136"/>
      <c r="O111" s="48"/>
      <c r="P111" s="136"/>
      <c r="Q111" s="137"/>
      <c r="R111" s="136"/>
      <c r="S111" s="48"/>
      <c r="T111" s="136"/>
      <c r="U111" s="137"/>
      <c r="V111" s="136"/>
    </row>
    <row r="112" spans="1:22">
      <c r="A112" s="118"/>
      <c r="B112" s="138" t="s">
        <v>371</v>
      </c>
      <c r="C112" s="53"/>
      <c r="D112" s="139" t="s">
        <v>401</v>
      </c>
      <c r="E112" s="139"/>
      <c r="F112" s="122" t="s">
        <v>203</v>
      </c>
      <c r="G112" s="53"/>
      <c r="H112" s="139" t="s">
        <v>200</v>
      </c>
      <c r="I112" s="139"/>
      <c r="J112" s="53"/>
      <c r="K112" s="53"/>
      <c r="L112" s="139" t="s">
        <v>401</v>
      </c>
      <c r="M112" s="139"/>
      <c r="N112" s="122" t="s">
        <v>203</v>
      </c>
      <c r="O112" s="53"/>
      <c r="P112" s="139" t="s">
        <v>200</v>
      </c>
      <c r="Q112" s="139"/>
      <c r="R112" s="53"/>
      <c r="S112" s="53"/>
      <c r="T112" s="139" t="s">
        <v>401</v>
      </c>
      <c r="U112" s="139"/>
      <c r="V112" s="122" t="s">
        <v>203</v>
      </c>
    </row>
    <row r="113" spans="1:22" ht="15.75" thickBot="1">
      <c r="A113" s="118"/>
      <c r="B113" s="138"/>
      <c r="C113" s="53"/>
      <c r="D113" s="140"/>
      <c r="E113" s="140"/>
      <c r="F113" s="147"/>
      <c r="G113" s="53"/>
      <c r="H113" s="140"/>
      <c r="I113" s="140"/>
      <c r="J113" s="41"/>
      <c r="K113" s="53"/>
      <c r="L113" s="140"/>
      <c r="M113" s="140"/>
      <c r="N113" s="147"/>
      <c r="O113" s="53"/>
      <c r="P113" s="140"/>
      <c r="Q113" s="140"/>
      <c r="R113" s="41"/>
      <c r="S113" s="53"/>
      <c r="T113" s="140"/>
      <c r="U113" s="140"/>
      <c r="V113" s="147"/>
    </row>
    <row r="114" spans="1:22">
      <c r="A114" s="118"/>
      <c r="B114" s="141" t="s">
        <v>149</v>
      </c>
      <c r="C114" s="48"/>
      <c r="D114" s="142" t="s">
        <v>199</v>
      </c>
      <c r="E114" s="144" t="s">
        <v>402</v>
      </c>
      <c r="F114" s="142" t="s">
        <v>203</v>
      </c>
      <c r="G114" s="48"/>
      <c r="H114" s="142" t="s">
        <v>199</v>
      </c>
      <c r="I114" s="144">
        <v>21.5</v>
      </c>
      <c r="J114" s="63"/>
      <c r="K114" s="48"/>
      <c r="L114" s="142" t="s">
        <v>199</v>
      </c>
      <c r="M114" s="144" t="s">
        <v>403</v>
      </c>
      <c r="N114" s="142" t="s">
        <v>203</v>
      </c>
      <c r="O114" s="48"/>
      <c r="P114" s="142" t="s">
        <v>199</v>
      </c>
      <c r="Q114" s="144" t="s">
        <v>399</v>
      </c>
      <c r="R114" s="142" t="s">
        <v>203</v>
      </c>
      <c r="S114" s="48"/>
      <c r="T114" s="142" t="s">
        <v>199</v>
      </c>
      <c r="U114" s="144" t="s">
        <v>404</v>
      </c>
      <c r="V114" s="142" t="s">
        <v>203</v>
      </c>
    </row>
    <row r="115" spans="1:22" ht="15.75" thickBot="1">
      <c r="A115" s="118"/>
      <c r="B115" s="141"/>
      <c r="C115" s="48"/>
      <c r="D115" s="143"/>
      <c r="E115" s="145"/>
      <c r="F115" s="143"/>
      <c r="G115" s="48"/>
      <c r="H115" s="143"/>
      <c r="I115" s="145"/>
      <c r="J115" s="113"/>
      <c r="K115" s="48"/>
      <c r="L115" s="143"/>
      <c r="M115" s="145"/>
      <c r="N115" s="143"/>
      <c r="O115" s="48"/>
      <c r="P115" s="143"/>
      <c r="Q115" s="145"/>
      <c r="R115" s="143"/>
      <c r="S115" s="48"/>
      <c r="T115" s="143"/>
      <c r="U115" s="145"/>
      <c r="V115" s="143"/>
    </row>
    <row r="116" spans="1:22" ht="15.75" thickTop="1">
      <c r="A116" s="118"/>
      <c r="B116" s="34"/>
      <c r="C116" s="34"/>
      <c r="D116" s="34"/>
      <c r="E116" s="34"/>
      <c r="F116" s="34"/>
      <c r="G116" s="34"/>
      <c r="H116" s="34"/>
      <c r="I116" s="34"/>
      <c r="J116" s="34"/>
      <c r="K116" s="34"/>
      <c r="L116" s="34"/>
      <c r="M116" s="34"/>
      <c r="N116" s="34"/>
      <c r="O116" s="34"/>
      <c r="P116" s="34"/>
      <c r="Q116" s="34"/>
      <c r="R116" s="34"/>
      <c r="S116" s="34"/>
      <c r="T116" s="34"/>
      <c r="U116" s="34"/>
      <c r="V116" s="34"/>
    </row>
    <row r="117" spans="1:22">
      <c r="A117" s="118"/>
      <c r="B117" s="17"/>
      <c r="C117" s="17"/>
      <c r="D117" s="17"/>
      <c r="E117" s="17"/>
      <c r="F117" s="17"/>
      <c r="G117" s="17"/>
      <c r="H117" s="17"/>
      <c r="I117" s="17"/>
      <c r="J117" s="17"/>
      <c r="K117" s="17"/>
      <c r="L117" s="17"/>
      <c r="M117" s="17"/>
      <c r="N117" s="17"/>
      <c r="O117" s="17"/>
      <c r="P117" s="17"/>
      <c r="Q117" s="17"/>
      <c r="R117" s="17"/>
      <c r="S117" s="17"/>
      <c r="T117" s="17"/>
      <c r="U117" s="17"/>
      <c r="V117" s="17"/>
    </row>
    <row r="118" spans="1:22" ht="15.75" thickBot="1">
      <c r="A118" s="118"/>
      <c r="B118" s="16"/>
      <c r="C118" s="16"/>
      <c r="D118" s="132" t="s">
        <v>405</v>
      </c>
      <c r="E118" s="132"/>
      <c r="F118" s="132"/>
      <c r="G118" s="132"/>
      <c r="H118" s="132"/>
      <c r="I118" s="132"/>
      <c r="J118" s="132"/>
      <c r="K118" s="132"/>
      <c r="L118" s="132"/>
      <c r="M118" s="132"/>
      <c r="N118" s="132"/>
      <c r="O118" s="132"/>
      <c r="P118" s="132"/>
      <c r="Q118" s="132"/>
      <c r="R118" s="132"/>
      <c r="S118" s="132"/>
      <c r="T118" s="132"/>
      <c r="U118" s="132"/>
      <c r="V118" s="132"/>
    </row>
    <row r="119" spans="1:22" ht="15.75" thickBot="1">
      <c r="A119" s="118"/>
      <c r="B119" s="16"/>
      <c r="C119" s="16"/>
      <c r="D119" s="133" t="s">
        <v>378</v>
      </c>
      <c r="E119" s="133"/>
      <c r="F119" s="133"/>
      <c r="G119" s="16"/>
      <c r="H119" s="133" t="s">
        <v>379</v>
      </c>
      <c r="I119" s="133"/>
      <c r="J119" s="133"/>
      <c r="K119" s="16"/>
      <c r="L119" s="133" t="s">
        <v>380</v>
      </c>
      <c r="M119" s="133"/>
      <c r="N119" s="133"/>
      <c r="O119" s="16"/>
      <c r="P119" s="133" t="s">
        <v>381</v>
      </c>
      <c r="Q119" s="133"/>
      <c r="R119" s="133"/>
      <c r="S119" s="16"/>
      <c r="T119" s="133" t="s">
        <v>382</v>
      </c>
      <c r="U119" s="133"/>
      <c r="V119" s="133"/>
    </row>
    <row r="120" spans="1:22">
      <c r="A120" s="118"/>
      <c r="B120" s="16"/>
      <c r="C120" s="16"/>
      <c r="D120" s="134" t="s">
        <v>198</v>
      </c>
      <c r="E120" s="134"/>
      <c r="F120" s="134"/>
      <c r="G120" s="134"/>
      <c r="H120" s="134"/>
      <c r="I120" s="134"/>
      <c r="J120" s="134"/>
      <c r="K120" s="134"/>
      <c r="L120" s="134"/>
      <c r="M120" s="134"/>
      <c r="N120" s="134"/>
      <c r="O120" s="134"/>
      <c r="P120" s="134"/>
      <c r="Q120" s="134"/>
      <c r="R120" s="134"/>
      <c r="S120" s="134"/>
      <c r="T120" s="134"/>
      <c r="U120" s="134"/>
      <c r="V120" s="134"/>
    </row>
    <row r="121" spans="1:22">
      <c r="A121" s="118"/>
      <c r="B121" s="131" t="s">
        <v>383</v>
      </c>
      <c r="C121" s="16"/>
      <c r="D121" s="53"/>
      <c r="E121" s="53"/>
      <c r="F121" s="53"/>
      <c r="G121" s="16"/>
      <c r="H121" s="53"/>
      <c r="I121" s="53"/>
      <c r="J121" s="53"/>
      <c r="K121" s="16"/>
      <c r="L121" s="53"/>
      <c r="M121" s="53"/>
      <c r="N121" s="53"/>
      <c r="O121" s="16"/>
      <c r="P121" s="53"/>
      <c r="Q121" s="53"/>
      <c r="R121" s="53"/>
      <c r="S121" s="16"/>
      <c r="T121" s="53"/>
      <c r="U121" s="53"/>
      <c r="V121" s="53"/>
    </row>
    <row r="122" spans="1:22">
      <c r="A122" s="118"/>
      <c r="B122" s="135" t="s">
        <v>384</v>
      </c>
      <c r="C122" s="48"/>
      <c r="D122" s="136" t="s">
        <v>199</v>
      </c>
      <c r="E122" s="137">
        <v>74.7</v>
      </c>
      <c r="F122" s="48"/>
      <c r="G122" s="48"/>
      <c r="H122" s="136" t="s">
        <v>199</v>
      </c>
      <c r="I122" s="137" t="s">
        <v>406</v>
      </c>
      <c r="J122" s="136" t="s">
        <v>203</v>
      </c>
      <c r="K122" s="48"/>
      <c r="L122" s="136" t="s">
        <v>199</v>
      </c>
      <c r="M122" s="137">
        <v>53.3</v>
      </c>
      <c r="N122" s="48"/>
      <c r="O122" s="48"/>
      <c r="P122" s="136" t="s">
        <v>199</v>
      </c>
      <c r="Q122" s="137">
        <v>14.2</v>
      </c>
      <c r="R122" s="48"/>
      <c r="S122" s="48"/>
      <c r="T122" s="136" t="s">
        <v>199</v>
      </c>
      <c r="U122" s="137">
        <v>39.1</v>
      </c>
      <c r="V122" s="48"/>
    </row>
    <row r="123" spans="1:22">
      <c r="A123" s="118"/>
      <c r="B123" s="135"/>
      <c r="C123" s="48"/>
      <c r="D123" s="136"/>
      <c r="E123" s="137"/>
      <c r="F123" s="48"/>
      <c r="G123" s="48"/>
      <c r="H123" s="136"/>
      <c r="I123" s="137"/>
      <c r="J123" s="136"/>
      <c r="K123" s="48"/>
      <c r="L123" s="136"/>
      <c r="M123" s="137"/>
      <c r="N123" s="48"/>
      <c r="O123" s="48"/>
      <c r="P123" s="136"/>
      <c r="Q123" s="137"/>
      <c r="R123" s="48"/>
      <c r="S123" s="48"/>
      <c r="T123" s="136"/>
      <c r="U123" s="137"/>
      <c r="V123" s="48"/>
    </row>
    <row r="124" spans="1:22">
      <c r="A124" s="118"/>
      <c r="B124" s="138" t="s">
        <v>371</v>
      </c>
      <c r="C124" s="53"/>
      <c r="D124" s="139">
        <v>4.3</v>
      </c>
      <c r="E124" s="139"/>
      <c r="F124" s="53"/>
      <c r="G124" s="53"/>
      <c r="H124" s="139" t="s">
        <v>200</v>
      </c>
      <c r="I124" s="139"/>
      <c r="J124" s="53"/>
      <c r="K124" s="53"/>
      <c r="L124" s="139">
        <v>4.3</v>
      </c>
      <c r="M124" s="139"/>
      <c r="N124" s="53"/>
      <c r="O124" s="53"/>
      <c r="P124" s="139" t="s">
        <v>200</v>
      </c>
      <c r="Q124" s="139"/>
      <c r="R124" s="53"/>
      <c r="S124" s="53"/>
      <c r="T124" s="139">
        <v>4.3</v>
      </c>
      <c r="U124" s="139"/>
      <c r="V124" s="53"/>
    </row>
    <row r="125" spans="1:22" ht="15.75" thickBot="1">
      <c r="A125" s="118"/>
      <c r="B125" s="138"/>
      <c r="C125" s="53"/>
      <c r="D125" s="140"/>
      <c r="E125" s="140"/>
      <c r="F125" s="41"/>
      <c r="G125" s="53"/>
      <c r="H125" s="140"/>
      <c r="I125" s="140"/>
      <c r="J125" s="41"/>
      <c r="K125" s="53"/>
      <c r="L125" s="140"/>
      <c r="M125" s="140"/>
      <c r="N125" s="41"/>
      <c r="O125" s="53"/>
      <c r="P125" s="140"/>
      <c r="Q125" s="140"/>
      <c r="R125" s="41"/>
      <c r="S125" s="53"/>
      <c r="T125" s="140"/>
      <c r="U125" s="140"/>
      <c r="V125" s="41"/>
    </row>
    <row r="126" spans="1:22">
      <c r="A126" s="118"/>
      <c r="B126" s="141" t="s">
        <v>149</v>
      </c>
      <c r="C126" s="48"/>
      <c r="D126" s="142" t="s">
        <v>199</v>
      </c>
      <c r="E126" s="144">
        <v>79</v>
      </c>
      <c r="F126" s="63"/>
      <c r="G126" s="48"/>
      <c r="H126" s="142" t="s">
        <v>199</v>
      </c>
      <c r="I126" s="144" t="s">
        <v>406</v>
      </c>
      <c r="J126" s="142" t="s">
        <v>203</v>
      </c>
      <c r="K126" s="48"/>
      <c r="L126" s="142" t="s">
        <v>199</v>
      </c>
      <c r="M126" s="144">
        <v>57.6</v>
      </c>
      <c r="N126" s="63"/>
      <c r="O126" s="48"/>
      <c r="P126" s="142" t="s">
        <v>199</v>
      </c>
      <c r="Q126" s="144">
        <v>14.2</v>
      </c>
      <c r="R126" s="63"/>
      <c r="S126" s="48"/>
      <c r="T126" s="142" t="s">
        <v>199</v>
      </c>
      <c r="U126" s="144">
        <v>43.4</v>
      </c>
      <c r="V126" s="63"/>
    </row>
    <row r="127" spans="1:22" ht="15.75" thickBot="1">
      <c r="A127" s="118"/>
      <c r="B127" s="141"/>
      <c r="C127" s="48"/>
      <c r="D127" s="143"/>
      <c r="E127" s="145"/>
      <c r="F127" s="113"/>
      <c r="G127" s="48"/>
      <c r="H127" s="143"/>
      <c r="I127" s="145"/>
      <c r="J127" s="143"/>
      <c r="K127" s="48"/>
      <c r="L127" s="143"/>
      <c r="M127" s="145"/>
      <c r="N127" s="113"/>
      <c r="O127" s="48"/>
      <c r="P127" s="143"/>
      <c r="Q127" s="145"/>
      <c r="R127" s="113"/>
      <c r="S127" s="48"/>
      <c r="T127" s="143"/>
      <c r="U127" s="145"/>
      <c r="V127" s="113"/>
    </row>
    <row r="128" spans="1:22" ht="15.75" thickTop="1">
      <c r="A128" s="118"/>
      <c r="B128" s="131" t="s">
        <v>386</v>
      </c>
      <c r="C128" s="16"/>
      <c r="D128" s="146"/>
      <c r="E128" s="146"/>
      <c r="F128" s="146"/>
      <c r="G128" s="16"/>
      <c r="H128" s="146"/>
      <c r="I128" s="146"/>
      <c r="J128" s="146"/>
      <c r="K128" s="16"/>
      <c r="L128" s="146"/>
      <c r="M128" s="146"/>
      <c r="N128" s="146"/>
      <c r="O128" s="16"/>
      <c r="P128" s="146"/>
      <c r="Q128" s="146"/>
      <c r="R128" s="146"/>
      <c r="S128" s="16"/>
      <c r="T128" s="146"/>
      <c r="U128" s="146"/>
      <c r="V128" s="146"/>
    </row>
    <row r="129" spans="1:38">
      <c r="A129" s="118"/>
      <c r="B129" s="135" t="s">
        <v>384</v>
      </c>
      <c r="C129" s="48"/>
      <c r="D129" s="136" t="s">
        <v>199</v>
      </c>
      <c r="E129" s="137" t="s">
        <v>407</v>
      </c>
      <c r="F129" s="136" t="s">
        <v>203</v>
      </c>
      <c r="G129" s="48"/>
      <c r="H129" s="136" t="s">
        <v>199</v>
      </c>
      <c r="I129" s="137">
        <v>21.4</v>
      </c>
      <c r="J129" s="48"/>
      <c r="K129" s="48"/>
      <c r="L129" s="136" t="s">
        <v>199</v>
      </c>
      <c r="M129" s="137" t="s">
        <v>408</v>
      </c>
      <c r="N129" s="136" t="s">
        <v>203</v>
      </c>
      <c r="O129" s="48"/>
      <c r="P129" s="136" t="s">
        <v>199</v>
      </c>
      <c r="Q129" s="137" t="s">
        <v>409</v>
      </c>
      <c r="R129" s="136" t="s">
        <v>203</v>
      </c>
      <c r="S129" s="48"/>
      <c r="T129" s="136" t="s">
        <v>199</v>
      </c>
      <c r="U129" s="137" t="s">
        <v>410</v>
      </c>
      <c r="V129" s="136" t="s">
        <v>203</v>
      </c>
    </row>
    <row r="130" spans="1:38">
      <c r="A130" s="118"/>
      <c r="B130" s="135"/>
      <c r="C130" s="48"/>
      <c r="D130" s="136"/>
      <c r="E130" s="137"/>
      <c r="F130" s="136"/>
      <c r="G130" s="48"/>
      <c r="H130" s="136"/>
      <c r="I130" s="137"/>
      <c r="J130" s="48"/>
      <c r="K130" s="48"/>
      <c r="L130" s="136"/>
      <c r="M130" s="137"/>
      <c r="N130" s="136"/>
      <c r="O130" s="48"/>
      <c r="P130" s="136"/>
      <c r="Q130" s="137"/>
      <c r="R130" s="136"/>
      <c r="S130" s="48"/>
      <c r="T130" s="136"/>
      <c r="U130" s="137"/>
      <c r="V130" s="136"/>
    </row>
    <row r="131" spans="1:38">
      <c r="A131" s="118"/>
      <c r="B131" s="138" t="s">
        <v>371</v>
      </c>
      <c r="C131" s="53"/>
      <c r="D131" s="139" t="s">
        <v>411</v>
      </c>
      <c r="E131" s="139"/>
      <c r="F131" s="122" t="s">
        <v>203</v>
      </c>
      <c r="G131" s="53"/>
      <c r="H131" s="139" t="s">
        <v>200</v>
      </c>
      <c r="I131" s="139"/>
      <c r="J131" s="53"/>
      <c r="K131" s="53"/>
      <c r="L131" s="139" t="s">
        <v>411</v>
      </c>
      <c r="M131" s="139"/>
      <c r="N131" s="122" t="s">
        <v>203</v>
      </c>
      <c r="O131" s="53"/>
      <c r="P131" s="139" t="s">
        <v>200</v>
      </c>
      <c r="Q131" s="139"/>
      <c r="R131" s="53"/>
      <c r="S131" s="53"/>
      <c r="T131" s="139" t="s">
        <v>411</v>
      </c>
      <c r="U131" s="139"/>
      <c r="V131" s="122" t="s">
        <v>203</v>
      </c>
    </row>
    <row r="132" spans="1:38" ht="15.75" thickBot="1">
      <c r="A132" s="118"/>
      <c r="B132" s="138"/>
      <c r="C132" s="53"/>
      <c r="D132" s="140"/>
      <c r="E132" s="140"/>
      <c r="F132" s="147"/>
      <c r="G132" s="53"/>
      <c r="H132" s="140"/>
      <c r="I132" s="140"/>
      <c r="J132" s="41"/>
      <c r="K132" s="53"/>
      <c r="L132" s="140"/>
      <c r="M132" s="140"/>
      <c r="N132" s="147"/>
      <c r="O132" s="53"/>
      <c r="P132" s="140"/>
      <c r="Q132" s="140"/>
      <c r="R132" s="41"/>
      <c r="S132" s="53"/>
      <c r="T132" s="140"/>
      <c r="U132" s="140"/>
      <c r="V132" s="147"/>
    </row>
    <row r="133" spans="1:38">
      <c r="A133" s="118"/>
      <c r="B133" s="141" t="s">
        <v>149</v>
      </c>
      <c r="C133" s="48"/>
      <c r="D133" s="142" t="s">
        <v>199</v>
      </c>
      <c r="E133" s="144" t="s">
        <v>412</v>
      </c>
      <c r="F133" s="142" t="s">
        <v>203</v>
      </c>
      <c r="G133" s="48"/>
      <c r="H133" s="142" t="s">
        <v>199</v>
      </c>
      <c r="I133" s="144">
        <v>21.4</v>
      </c>
      <c r="J133" s="63"/>
      <c r="K133" s="48"/>
      <c r="L133" s="142" t="s">
        <v>199</v>
      </c>
      <c r="M133" s="144" t="s">
        <v>413</v>
      </c>
      <c r="N133" s="142" t="s">
        <v>203</v>
      </c>
      <c r="O133" s="48"/>
      <c r="P133" s="142" t="s">
        <v>199</v>
      </c>
      <c r="Q133" s="144" t="s">
        <v>409</v>
      </c>
      <c r="R133" s="142" t="s">
        <v>203</v>
      </c>
      <c r="S133" s="48"/>
      <c r="T133" s="142" t="s">
        <v>199</v>
      </c>
      <c r="U133" s="144" t="s">
        <v>390</v>
      </c>
      <c r="V133" s="142" t="s">
        <v>203</v>
      </c>
    </row>
    <row r="134" spans="1:38" ht="15.75" thickBot="1">
      <c r="A134" s="118"/>
      <c r="B134" s="141"/>
      <c r="C134" s="48"/>
      <c r="D134" s="143"/>
      <c r="E134" s="145"/>
      <c r="F134" s="143"/>
      <c r="G134" s="48"/>
      <c r="H134" s="143"/>
      <c r="I134" s="145"/>
      <c r="J134" s="113"/>
      <c r="K134" s="48"/>
      <c r="L134" s="143"/>
      <c r="M134" s="145"/>
      <c r="N134" s="143"/>
      <c r="O134" s="48"/>
      <c r="P134" s="143"/>
      <c r="Q134" s="145"/>
      <c r="R134" s="143"/>
      <c r="S134" s="48"/>
      <c r="T134" s="143"/>
      <c r="U134" s="145"/>
      <c r="V134" s="143"/>
    </row>
    <row r="135" spans="1:38" ht="15.75" thickTop="1">
      <c r="A135" s="118"/>
      <c r="B135" s="52" t="s">
        <v>414</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c r="AH135" s="52"/>
      <c r="AI135" s="52"/>
      <c r="AJ135" s="52"/>
      <c r="AK135" s="52"/>
      <c r="AL135" s="52"/>
    </row>
    <row r="136" spans="1:38">
      <c r="A136" s="118"/>
      <c r="B136" s="17"/>
      <c r="C136" s="17"/>
    </row>
    <row r="137" spans="1:38" ht="213.75">
      <c r="A137" s="118"/>
      <c r="B137" s="148">
        <v>-1</v>
      </c>
      <c r="C137" s="149" t="s">
        <v>415</v>
      </c>
    </row>
    <row r="138" spans="1:38">
      <c r="A138" s="118"/>
      <c r="B138" s="52" t="s">
        <v>416</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c r="AI138" s="52"/>
      <c r="AJ138" s="52"/>
      <c r="AK138" s="52"/>
      <c r="AL138" s="52"/>
    </row>
    <row r="139" spans="1:38">
      <c r="A139" s="118"/>
      <c r="B139" s="120" t="s">
        <v>417</v>
      </c>
      <c r="C139" s="120"/>
      <c r="D139" s="120"/>
      <c r="E139" s="120"/>
      <c r="F139" s="120"/>
      <c r="G139" s="120"/>
      <c r="H139" s="120"/>
      <c r="I139" s="120"/>
      <c r="J139" s="120"/>
      <c r="K139" s="120"/>
      <c r="L139" s="120"/>
      <c r="M139" s="120"/>
      <c r="N139" s="120"/>
      <c r="O139" s="120"/>
      <c r="P139" s="120"/>
      <c r="Q139" s="120"/>
      <c r="R139" s="120"/>
      <c r="S139" s="120"/>
      <c r="T139" s="120"/>
      <c r="U139" s="120"/>
      <c r="V139" s="120"/>
      <c r="W139" s="120"/>
      <c r="X139" s="120"/>
      <c r="Y139" s="120"/>
      <c r="Z139" s="120"/>
      <c r="AA139" s="120"/>
      <c r="AB139" s="120"/>
      <c r="AC139" s="120"/>
      <c r="AD139" s="120"/>
      <c r="AE139" s="120"/>
      <c r="AF139" s="120"/>
      <c r="AG139" s="120"/>
      <c r="AH139" s="120"/>
      <c r="AI139" s="120"/>
      <c r="AJ139" s="120"/>
      <c r="AK139" s="120"/>
      <c r="AL139" s="120"/>
    </row>
    <row r="140" spans="1:38">
      <c r="A140" s="118"/>
      <c r="B140" s="121" t="s">
        <v>418</v>
      </c>
      <c r="C140" s="121"/>
      <c r="D140" s="121"/>
      <c r="E140" s="121"/>
      <c r="F140" s="121"/>
      <c r="G140" s="121"/>
      <c r="H140" s="121"/>
      <c r="I140" s="121"/>
      <c r="J140" s="121"/>
      <c r="K140" s="121"/>
      <c r="L140" s="121"/>
      <c r="M140" s="121"/>
      <c r="N140" s="121"/>
      <c r="O140" s="121"/>
      <c r="P140" s="121"/>
      <c r="Q140" s="121"/>
      <c r="R140" s="121"/>
      <c r="S140" s="121"/>
      <c r="T140" s="121"/>
      <c r="U140" s="121"/>
      <c r="V140" s="121"/>
      <c r="W140" s="121"/>
      <c r="X140" s="121"/>
      <c r="Y140" s="121"/>
      <c r="Z140" s="121"/>
      <c r="AA140" s="121"/>
      <c r="AB140" s="121"/>
      <c r="AC140" s="121"/>
      <c r="AD140" s="121"/>
      <c r="AE140" s="121"/>
      <c r="AF140" s="121"/>
      <c r="AG140" s="121"/>
      <c r="AH140" s="121"/>
      <c r="AI140" s="121"/>
      <c r="AJ140" s="121"/>
      <c r="AK140" s="121"/>
      <c r="AL140" s="121"/>
    </row>
    <row r="141" spans="1:38">
      <c r="A141" s="118"/>
      <c r="B141" s="52" t="s">
        <v>419</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c r="AH141" s="52"/>
      <c r="AI141" s="52"/>
      <c r="AJ141" s="52"/>
      <c r="AK141" s="52"/>
      <c r="AL141" s="52"/>
    </row>
    <row r="142" spans="1:38">
      <c r="A142" s="118"/>
      <c r="B142" s="52" t="s">
        <v>420</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c r="AI142" s="52"/>
      <c r="AJ142" s="52"/>
      <c r="AK142" s="52"/>
      <c r="AL142" s="52"/>
    </row>
    <row r="143" spans="1:38">
      <c r="A143" s="118"/>
      <c r="B143" s="52" t="s">
        <v>421</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c r="AI143" s="52"/>
      <c r="AJ143" s="52"/>
      <c r="AK143" s="52"/>
      <c r="AL143" s="52"/>
    </row>
    <row r="144" spans="1:38">
      <c r="A144" s="118"/>
      <c r="B144" s="34"/>
      <c r="C144" s="34"/>
      <c r="D144" s="34"/>
      <c r="E144" s="34"/>
      <c r="F144" s="34"/>
      <c r="G144" s="34"/>
      <c r="H144" s="34"/>
      <c r="I144" s="34"/>
      <c r="J144" s="34"/>
    </row>
    <row r="145" spans="1:38">
      <c r="A145" s="118"/>
      <c r="B145" s="17"/>
      <c r="C145" s="17"/>
      <c r="D145" s="17"/>
      <c r="E145" s="17"/>
      <c r="F145" s="17"/>
      <c r="G145" s="17"/>
      <c r="H145" s="17"/>
      <c r="I145" s="17"/>
      <c r="J145" s="17"/>
    </row>
    <row r="146" spans="1:38" ht="15.75" thickBot="1">
      <c r="A146" s="118"/>
      <c r="B146" s="14"/>
      <c r="C146" s="16"/>
      <c r="D146" s="35" t="s">
        <v>422</v>
      </c>
      <c r="E146" s="35"/>
      <c r="F146" s="16"/>
      <c r="G146" s="35" t="s">
        <v>423</v>
      </c>
      <c r="H146" s="35"/>
      <c r="I146" s="16"/>
      <c r="J146" s="19" t="s">
        <v>424</v>
      </c>
    </row>
    <row r="147" spans="1:38">
      <c r="A147" s="118"/>
      <c r="B147" s="15" t="s">
        <v>425</v>
      </c>
      <c r="C147" s="16"/>
      <c r="D147" s="80"/>
      <c r="E147" s="80"/>
      <c r="F147" s="16"/>
      <c r="G147" s="80"/>
      <c r="H147" s="80"/>
      <c r="I147" s="16"/>
      <c r="J147" s="14"/>
    </row>
    <row r="148" spans="1:38">
      <c r="A148" s="118"/>
      <c r="B148" s="60" t="s">
        <v>426</v>
      </c>
      <c r="C148" s="48"/>
      <c r="D148" s="150">
        <v>42575000</v>
      </c>
      <c r="E148" s="48"/>
      <c r="F148" s="48"/>
      <c r="G148" s="150">
        <v>86625000</v>
      </c>
      <c r="H148" s="48"/>
      <c r="I148" s="48"/>
      <c r="J148" s="47" t="s">
        <v>427</v>
      </c>
    </row>
    <row r="149" spans="1:38">
      <c r="A149" s="118"/>
      <c r="B149" s="60"/>
      <c r="C149" s="48"/>
      <c r="D149" s="150"/>
      <c r="E149" s="48"/>
      <c r="F149" s="48"/>
      <c r="G149" s="150"/>
      <c r="H149" s="48"/>
      <c r="I149" s="48"/>
      <c r="J149" s="47"/>
    </row>
    <row r="150" spans="1:38">
      <c r="A150" s="118"/>
      <c r="B150" s="77" t="s">
        <v>428</v>
      </c>
      <c r="C150" s="53"/>
      <c r="D150" s="151">
        <v>321414</v>
      </c>
      <c r="E150" s="53"/>
      <c r="F150" s="53"/>
      <c r="G150" s="151">
        <v>581656</v>
      </c>
      <c r="H150" s="53"/>
      <c r="I150" s="53"/>
      <c r="J150" s="52" t="s">
        <v>429</v>
      </c>
    </row>
    <row r="151" spans="1:38">
      <c r="A151" s="118"/>
      <c r="B151" s="77"/>
      <c r="C151" s="53"/>
      <c r="D151" s="151"/>
      <c r="E151" s="53"/>
      <c r="F151" s="53"/>
      <c r="G151" s="151"/>
      <c r="H151" s="53"/>
      <c r="I151" s="53"/>
      <c r="J151" s="52"/>
    </row>
    <row r="152" spans="1:38">
      <c r="A152" s="118"/>
      <c r="B152" s="60" t="s">
        <v>430</v>
      </c>
      <c r="C152" s="48"/>
      <c r="D152" s="150">
        <v>81600000</v>
      </c>
      <c r="E152" s="48"/>
      <c r="F152" s="48"/>
      <c r="G152" s="150">
        <v>777360000</v>
      </c>
      <c r="H152" s="48"/>
      <c r="I152" s="48"/>
      <c r="J152" s="47" t="s">
        <v>431</v>
      </c>
    </row>
    <row r="153" spans="1:38">
      <c r="A153" s="118"/>
      <c r="B153" s="60"/>
      <c r="C153" s="48"/>
      <c r="D153" s="150"/>
      <c r="E153" s="48"/>
      <c r="F153" s="48"/>
      <c r="G153" s="150"/>
      <c r="H153" s="48"/>
      <c r="I153" s="48"/>
      <c r="J153" s="47"/>
    </row>
    <row r="154" spans="1:38">
      <c r="A154" s="118"/>
      <c r="B154" s="53" t="s">
        <v>432</v>
      </c>
      <c r="C154" s="53"/>
      <c r="D154" s="151">
        <v>14401942</v>
      </c>
      <c r="E154" s="53"/>
      <c r="F154" s="53"/>
      <c r="G154" s="151">
        <v>48301575</v>
      </c>
      <c r="H154" s="53"/>
      <c r="I154" s="53"/>
      <c r="J154" s="52" t="s">
        <v>433</v>
      </c>
    </row>
    <row r="155" spans="1:38">
      <c r="A155" s="118"/>
      <c r="B155" s="53"/>
      <c r="C155" s="53"/>
      <c r="D155" s="151"/>
      <c r="E155" s="53"/>
      <c r="F155" s="53"/>
      <c r="G155" s="151"/>
      <c r="H155" s="53"/>
      <c r="I155" s="53"/>
      <c r="J155" s="52"/>
    </row>
    <row r="156" spans="1:38">
      <c r="A156" s="118"/>
      <c r="B156" s="52" t="s">
        <v>414</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c r="AI156" s="52"/>
      <c r="AJ156" s="52"/>
      <c r="AK156" s="52"/>
      <c r="AL156" s="52"/>
    </row>
    <row r="157" spans="1:38">
      <c r="A157" s="118"/>
      <c r="B157" s="17"/>
      <c r="C157" s="17"/>
    </row>
    <row r="158" spans="1:38" ht="22.5">
      <c r="A158" s="118"/>
      <c r="B158" s="148" t="s">
        <v>434</v>
      </c>
      <c r="C158" s="149" t="s">
        <v>435</v>
      </c>
    </row>
    <row r="159" spans="1:38">
      <c r="A159" s="118"/>
      <c r="B159" s="52" t="s">
        <v>436</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c r="AI159" s="52"/>
      <c r="AJ159" s="52"/>
      <c r="AK159" s="52"/>
      <c r="AL159" s="52"/>
    </row>
    <row r="160" spans="1:38">
      <c r="A160" s="118"/>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row>
    <row r="161" spans="1:38">
      <c r="A161" s="118"/>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38" ht="15.75" thickBot="1">
      <c r="A162" s="118"/>
      <c r="B162" s="14"/>
      <c r="C162" s="16"/>
      <c r="D162" s="35" t="s">
        <v>437</v>
      </c>
      <c r="E162" s="35"/>
      <c r="F162" s="35"/>
      <c r="G162" s="35"/>
      <c r="H162" s="35"/>
      <c r="I162" s="35"/>
      <c r="J162" s="35"/>
      <c r="K162" s="16"/>
      <c r="L162" s="35" t="s">
        <v>438</v>
      </c>
      <c r="M162" s="35"/>
      <c r="N162" s="35"/>
      <c r="O162" s="35"/>
      <c r="P162" s="35"/>
      <c r="Q162" s="35"/>
      <c r="R162" s="35"/>
      <c r="S162" s="16"/>
      <c r="T162" s="35" t="s">
        <v>439</v>
      </c>
      <c r="U162" s="35"/>
      <c r="V162" s="35"/>
      <c r="W162" s="35"/>
      <c r="X162" s="35"/>
      <c r="Y162" s="35"/>
      <c r="Z162" s="35"/>
    </row>
    <row r="163" spans="1:38" ht="15.75" thickBot="1">
      <c r="A163" s="118"/>
      <c r="B163" s="16"/>
      <c r="C163" s="16"/>
      <c r="D163" s="44" t="s">
        <v>37</v>
      </c>
      <c r="E163" s="44"/>
      <c r="F163" s="44"/>
      <c r="G163" s="20"/>
      <c r="H163" s="45" t="s">
        <v>39</v>
      </c>
      <c r="I163" s="44"/>
      <c r="J163" s="44"/>
      <c r="K163" s="16"/>
      <c r="L163" s="44" t="s">
        <v>37</v>
      </c>
      <c r="M163" s="44"/>
      <c r="N163" s="44"/>
      <c r="O163" s="152"/>
      <c r="P163" s="45" t="s">
        <v>39</v>
      </c>
      <c r="Q163" s="44"/>
      <c r="R163" s="44"/>
      <c r="S163" s="16"/>
      <c r="T163" s="44" t="s">
        <v>37</v>
      </c>
      <c r="U163" s="44"/>
      <c r="V163" s="44"/>
      <c r="W163" s="20"/>
      <c r="X163" s="45" t="s">
        <v>39</v>
      </c>
      <c r="Y163" s="44"/>
      <c r="Z163" s="44"/>
    </row>
    <row r="164" spans="1:38" ht="15.75" thickBot="1">
      <c r="A164" s="118"/>
      <c r="B164" s="14"/>
      <c r="C164" s="16"/>
      <c r="D164" s="44" t="s">
        <v>196</v>
      </c>
      <c r="E164" s="44"/>
      <c r="F164" s="44"/>
      <c r="G164" s="20"/>
      <c r="H164" s="45" t="s">
        <v>197</v>
      </c>
      <c r="I164" s="44"/>
      <c r="J164" s="44"/>
      <c r="K164" s="16"/>
      <c r="L164" s="44" t="s">
        <v>196</v>
      </c>
      <c r="M164" s="44"/>
      <c r="N164" s="44"/>
      <c r="O164" s="20"/>
      <c r="P164" s="45" t="s">
        <v>197</v>
      </c>
      <c r="Q164" s="44"/>
      <c r="R164" s="44"/>
      <c r="S164" s="16"/>
      <c r="T164" s="44" t="s">
        <v>196</v>
      </c>
      <c r="U164" s="44"/>
      <c r="V164" s="44"/>
      <c r="W164" s="20"/>
      <c r="X164" s="45" t="s">
        <v>197</v>
      </c>
      <c r="Y164" s="44"/>
      <c r="Z164" s="44"/>
    </row>
    <row r="165" spans="1:38">
      <c r="A165" s="118"/>
      <c r="B165" s="14"/>
      <c r="C165" s="16"/>
      <c r="D165" s="43" t="s">
        <v>198</v>
      </c>
      <c r="E165" s="43"/>
      <c r="F165" s="43"/>
      <c r="G165" s="43"/>
      <c r="H165" s="43"/>
      <c r="I165" s="43"/>
      <c r="J165" s="43"/>
      <c r="K165" s="43"/>
      <c r="L165" s="43" t="s">
        <v>198</v>
      </c>
      <c r="M165" s="43"/>
      <c r="N165" s="43"/>
      <c r="O165" s="43"/>
      <c r="P165" s="43"/>
      <c r="Q165" s="43"/>
      <c r="R165" s="43"/>
      <c r="S165" s="43"/>
      <c r="T165" s="43" t="s">
        <v>198</v>
      </c>
      <c r="U165" s="43"/>
      <c r="V165" s="43"/>
      <c r="W165" s="43"/>
      <c r="X165" s="43"/>
      <c r="Y165" s="43"/>
      <c r="Z165" s="43"/>
    </row>
    <row r="166" spans="1:38">
      <c r="A166" s="118"/>
      <c r="B166" s="15" t="s">
        <v>440</v>
      </c>
      <c r="C166" s="16"/>
      <c r="D166" s="52"/>
      <c r="E166" s="52"/>
      <c r="F166" s="52"/>
      <c r="G166" s="16"/>
      <c r="H166" s="104"/>
      <c r="I166" s="105"/>
      <c r="J166" s="105"/>
      <c r="K166" s="16"/>
      <c r="L166" s="52"/>
      <c r="M166" s="52"/>
      <c r="N166" s="52"/>
      <c r="O166" s="16"/>
      <c r="P166" s="104"/>
      <c r="Q166" s="105"/>
      <c r="R166" s="105"/>
      <c r="S166" s="16"/>
      <c r="T166" s="52"/>
      <c r="U166" s="52"/>
      <c r="V166" s="52"/>
      <c r="W166" s="16"/>
      <c r="X166" s="104"/>
      <c r="Y166" s="105"/>
      <c r="Z166" s="105"/>
    </row>
    <row r="167" spans="1:38">
      <c r="A167" s="118"/>
      <c r="B167" s="60" t="s">
        <v>369</v>
      </c>
      <c r="C167" s="48"/>
      <c r="D167" s="47" t="s">
        <v>199</v>
      </c>
      <c r="E167" s="61" t="s">
        <v>441</v>
      </c>
      <c r="F167" s="47" t="s">
        <v>203</v>
      </c>
      <c r="G167" s="50"/>
      <c r="H167" s="51" t="s">
        <v>199</v>
      </c>
      <c r="I167" s="61">
        <v>3.1</v>
      </c>
      <c r="J167" s="48"/>
      <c r="K167" s="48"/>
      <c r="L167" s="47" t="s">
        <v>199</v>
      </c>
      <c r="M167" s="61" t="s">
        <v>442</v>
      </c>
      <c r="N167" s="47" t="s">
        <v>203</v>
      </c>
      <c r="O167" s="50"/>
      <c r="P167" s="51" t="s">
        <v>199</v>
      </c>
      <c r="Q167" s="61">
        <v>23.6</v>
      </c>
      <c r="R167" s="48"/>
      <c r="S167" s="48"/>
      <c r="T167" s="47" t="s">
        <v>199</v>
      </c>
      <c r="U167" s="61" t="s">
        <v>443</v>
      </c>
      <c r="V167" s="47" t="s">
        <v>203</v>
      </c>
      <c r="W167" s="50"/>
      <c r="X167" s="51" t="s">
        <v>199</v>
      </c>
      <c r="Y167" s="61">
        <v>1.3</v>
      </c>
      <c r="Z167" s="48"/>
    </row>
    <row r="168" spans="1:38">
      <c r="A168" s="118"/>
      <c r="B168" s="60"/>
      <c r="C168" s="48"/>
      <c r="D168" s="47"/>
      <c r="E168" s="61"/>
      <c r="F168" s="47"/>
      <c r="G168" s="50"/>
      <c r="H168" s="51"/>
      <c r="I168" s="61"/>
      <c r="J168" s="48"/>
      <c r="K168" s="48"/>
      <c r="L168" s="47"/>
      <c r="M168" s="61"/>
      <c r="N168" s="47"/>
      <c r="O168" s="50"/>
      <c r="P168" s="51"/>
      <c r="Q168" s="61"/>
      <c r="R168" s="48"/>
      <c r="S168" s="48"/>
      <c r="T168" s="47"/>
      <c r="U168" s="61"/>
      <c r="V168" s="47"/>
      <c r="W168" s="50"/>
      <c r="X168" s="51"/>
      <c r="Y168" s="61"/>
      <c r="Z168" s="48"/>
    </row>
    <row r="169" spans="1:38">
      <c r="A169" s="118"/>
      <c r="B169" s="77" t="s">
        <v>444</v>
      </c>
      <c r="C169" s="53"/>
      <c r="D169" s="67">
        <v>3.1</v>
      </c>
      <c r="E169" s="67"/>
      <c r="F169" s="53"/>
      <c r="G169" s="56"/>
      <c r="H169" s="68" t="s">
        <v>445</v>
      </c>
      <c r="I169" s="69"/>
      <c r="J169" s="52" t="s">
        <v>203</v>
      </c>
      <c r="K169" s="53"/>
      <c r="L169" s="67">
        <v>3</v>
      </c>
      <c r="M169" s="67"/>
      <c r="N169" s="53"/>
      <c r="O169" s="56"/>
      <c r="P169" s="68">
        <v>5.9</v>
      </c>
      <c r="Q169" s="69"/>
      <c r="R169" s="53"/>
      <c r="S169" s="53"/>
      <c r="T169" s="67" t="s">
        <v>200</v>
      </c>
      <c r="U169" s="67"/>
      <c r="V169" s="53"/>
      <c r="W169" s="56"/>
      <c r="X169" s="68" t="s">
        <v>446</v>
      </c>
      <c r="Y169" s="69"/>
      <c r="Z169" s="52" t="s">
        <v>203</v>
      </c>
    </row>
    <row r="170" spans="1:38">
      <c r="A170" s="118"/>
      <c r="B170" s="77"/>
      <c r="C170" s="53"/>
      <c r="D170" s="67"/>
      <c r="E170" s="67"/>
      <c r="F170" s="53"/>
      <c r="G170" s="56"/>
      <c r="H170" s="68"/>
      <c r="I170" s="69"/>
      <c r="J170" s="52"/>
      <c r="K170" s="53"/>
      <c r="L170" s="67"/>
      <c r="M170" s="67"/>
      <c r="N170" s="53"/>
      <c r="O170" s="56"/>
      <c r="P170" s="68"/>
      <c r="Q170" s="69"/>
      <c r="R170" s="53"/>
      <c r="S170" s="53"/>
      <c r="T170" s="67"/>
      <c r="U170" s="67"/>
      <c r="V170" s="53"/>
      <c r="W170" s="56"/>
      <c r="X170" s="68"/>
      <c r="Y170" s="69"/>
      <c r="Z170" s="52"/>
    </row>
    <row r="171" spans="1:38">
      <c r="A171" s="118"/>
      <c r="B171" s="47" t="s">
        <v>371</v>
      </c>
      <c r="C171" s="48"/>
      <c r="D171" s="61">
        <v>3.5</v>
      </c>
      <c r="E171" s="61"/>
      <c r="F171" s="48"/>
      <c r="G171" s="50"/>
      <c r="H171" s="64" t="s">
        <v>401</v>
      </c>
      <c r="I171" s="66"/>
      <c r="J171" s="47" t="s">
        <v>203</v>
      </c>
      <c r="K171" s="48"/>
      <c r="L171" s="61">
        <v>0.3</v>
      </c>
      <c r="M171" s="61"/>
      <c r="N171" s="48"/>
      <c r="O171" s="50"/>
      <c r="P171" s="64" t="s">
        <v>447</v>
      </c>
      <c r="Q171" s="66"/>
      <c r="R171" s="47" t="s">
        <v>203</v>
      </c>
      <c r="S171" s="48"/>
      <c r="T171" s="61" t="s">
        <v>200</v>
      </c>
      <c r="U171" s="61"/>
      <c r="V171" s="48"/>
      <c r="W171" s="50"/>
      <c r="X171" s="64" t="s">
        <v>200</v>
      </c>
      <c r="Y171" s="66"/>
      <c r="Z171" s="48"/>
    </row>
    <row r="172" spans="1:38" ht="15.75" thickBot="1">
      <c r="A172" s="118"/>
      <c r="B172" s="47"/>
      <c r="C172" s="48"/>
      <c r="D172" s="74"/>
      <c r="E172" s="74"/>
      <c r="F172" s="75"/>
      <c r="G172" s="50"/>
      <c r="H172" s="76"/>
      <c r="I172" s="74"/>
      <c r="J172" s="153"/>
      <c r="K172" s="48"/>
      <c r="L172" s="74"/>
      <c r="M172" s="74"/>
      <c r="N172" s="75"/>
      <c r="O172" s="50"/>
      <c r="P172" s="76"/>
      <c r="Q172" s="74"/>
      <c r="R172" s="153"/>
      <c r="S172" s="48"/>
      <c r="T172" s="74"/>
      <c r="U172" s="74"/>
      <c r="V172" s="75"/>
      <c r="W172" s="50"/>
      <c r="X172" s="76"/>
      <c r="Y172" s="74"/>
      <c r="Z172" s="75"/>
    </row>
    <row r="173" spans="1:38">
      <c r="A173" s="118"/>
      <c r="B173" s="77" t="s">
        <v>149</v>
      </c>
      <c r="C173" s="53"/>
      <c r="D173" s="80" t="s">
        <v>199</v>
      </c>
      <c r="E173" s="78" t="s">
        <v>448</v>
      </c>
      <c r="F173" s="80" t="s">
        <v>203</v>
      </c>
      <c r="G173" s="56"/>
      <c r="H173" s="84" t="s">
        <v>199</v>
      </c>
      <c r="I173" s="78" t="s">
        <v>449</v>
      </c>
      <c r="J173" s="80" t="s">
        <v>203</v>
      </c>
      <c r="K173" s="53"/>
      <c r="L173" s="80" t="s">
        <v>199</v>
      </c>
      <c r="M173" s="78">
        <v>2.4</v>
      </c>
      <c r="N173" s="38"/>
      <c r="O173" s="56"/>
      <c r="P173" s="84" t="s">
        <v>199</v>
      </c>
      <c r="Q173" s="78">
        <v>29.2</v>
      </c>
      <c r="R173" s="38"/>
      <c r="S173" s="53"/>
      <c r="T173" s="80" t="s">
        <v>199</v>
      </c>
      <c r="U173" s="78" t="s">
        <v>443</v>
      </c>
      <c r="V173" s="80" t="s">
        <v>203</v>
      </c>
      <c r="W173" s="56"/>
      <c r="X173" s="84" t="s">
        <v>199</v>
      </c>
      <c r="Y173" s="78">
        <v>0.5</v>
      </c>
      <c r="Z173" s="38"/>
    </row>
    <row r="174" spans="1:38" ht="15.75" thickBot="1">
      <c r="A174" s="118"/>
      <c r="B174" s="77"/>
      <c r="C174" s="53"/>
      <c r="D174" s="81"/>
      <c r="E174" s="82"/>
      <c r="F174" s="81"/>
      <c r="G174" s="56"/>
      <c r="H174" s="85"/>
      <c r="I174" s="82"/>
      <c r="J174" s="81"/>
      <c r="K174" s="53"/>
      <c r="L174" s="81"/>
      <c r="M174" s="82"/>
      <c r="N174" s="83"/>
      <c r="O174" s="56"/>
      <c r="P174" s="85"/>
      <c r="Q174" s="82"/>
      <c r="R174" s="83"/>
      <c r="S174" s="53"/>
      <c r="T174" s="81"/>
      <c r="U174" s="82"/>
      <c r="V174" s="81"/>
      <c r="W174" s="56"/>
      <c r="X174" s="85"/>
      <c r="Y174" s="82"/>
      <c r="Z174" s="83"/>
    </row>
    <row r="175" spans="1:38" ht="15.75" thickTop="1">
      <c r="A175" s="118"/>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c r="AE175" s="34"/>
      <c r="AF175" s="34"/>
      <c r="AG175" s="34"/>
      <c r="AH175" s="34"/>
      <c r="AI175" s="34"/>
      <c r="AJ175" s="34"/>
      <c r="AK175" s="34"/>
      <c r="AL175" s="34"/>
    </row>
    <row r="176" spans="1:38">
      <c r="A176" s="1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c r="AI176" s="17"/>
      <c r="AJ176" s="17"/>
      <c r="AK176" s="17"/>
      <c r="AL176" s="17"/>
    </row>
    <row r="177" spans="1:38" ht="15.75" thickBot="1">
      <c r="A177" s="118"/>
      <c r="B177" s="14"/>
      <c r="C177" s="16"/>
      <c r="D177" s="35" t="s">
        <v>437</v>
      </c>
      <c r="E177" s="35"/>
      <c r="F177" s="35"/>
      <c r="G177" s="35"/>
      <c r="H177" s="35"/>
      <c r="I177" s="35"/>
      <c r="J177" s="35"/>
      <c r="K177" s="35"/>
      <c r="L177" s="35"/>
      <c r="M177" s="35"/>
      <c r="N177" s="35"/>
      <c r="O177" s="16"/>
      <c r="P177" s="35" t="s">
        <v>438</v>
      </c>
      <c r="Q177" s="35"/>
      <c r="R177" s="35"/>
      <c r="S177" s="35"/>
      <c r="T177" s="35"/>
      <c r="U177" s="35"/>
      <c r="V177" s="35"/>
      <c r="W177" s="35"/>
      <c r="X177" s="35"/>
      <c r="Y177" s="35"/>
      <c r="Z177" s="35"/>
      <c r="AA177" s="16"/>
      <c r="AB177" s="35" t="s">
        <v>439</v>
      </c>
      <c r="AC177" s="35"/>
      <c r="AD177" s="35"/>
      <c r="AE177" s="35"/>
      <c r="AF177" s="35"/>
      <c r="AG177" s="35"/>
      <c r="AH177" s="35"/>
      <c r="AI177" s="35"/>
      <c r="AJ177" s="35"/>
      <c r="AK177" s="35"/>
      <c r="AL177" s="35"/>
    </row>
    <row r="178" spans="1:38" ht="15.75" thickBot="1">
      <c r="A178" s="118"/>
      <c r="B178" s="16"/>
      <c r="C178" s="16"/>
      <c r="D178" s="44" t="s">
        <v>39</v>
      </c>
      <c r="E178" s="44"/>
      <c r="F178" s="44"/>
      <c r="G178" s="44"/>
      <c r="H178" s="44"/>
      <c r="I178" s="44"/>
      <c r="J178" s="44"/>
      <c r="K178" s="44"/>
      <c r="L178" s="44"/>
      <c r="M178" s="44"/>
      <c r="N178" s="44"/>
      <c r="O178" s="16"/>
      <c r="P178" s="44" t="s">
        <v>39</v>
      </c>
      <c r="Q178" s="44"/>
      <c r="R178" s="44"/>
      <c r="S178" s="44"/>
      <c r="T178" s="44"/>
      <c r="U178" s="44"/>
      <c r="V178" s="44"/>
      <c r="W178" s="44"/>
      <c r="X178" s="44"/>
      <c r="Y178" s="44"/>
      <c r="Z178" s="44"/>
      <c r="AA178" s="16"/>
      <c r="AB178" s="44" t="s">
        <v>39</v>
      </c>
      <c r="AC178" s="44"/>
      <c r="AD178" s="44"/>
      <c r="AE178" s="44"/>
      <c r="AF178" s="44"/>
      <c r="AG178" s="44"/>
      <c r="AH178" s="44"/>
      <c r="AI178" s="44"/>
      <c r="AJ178" s="44"/>
      <c r="AK178" s="44"/>
      <c r="AL178" s="44"/>
    </row>
    <row r="179" spans="1:38" ht="15.75" thickBot="1">
      <c r="A179" s="118"/>
      <c r="B179" s="16"/>
      <c r="C179" s="16"/>
      <c r="D179" s="44" t="s">
        <v>326</v>
      </c>
      <c r="E179" s="44"/>
      <c r="F179" s="44"/>
      <c r="G179" s="44"/>
      <c r="H179" s="44"/>
      <c r="I179" s="44"/>
      <c r="J179" s="44"/>
      <c r="K179" s="44"/>
      <c r="L179" s="44"/>
      <c r="M179" s="44"/>
      <c r="N179" s="44"/>
      <c r="O179" s="16"/>
      <c r="P179" s="44" t="s">
        <v>326</v>
      </c>
      <c r="Q179" s="44"/>
      <c r="R179" s="44"/>
      <c r="S179" s="44"/>
      <c r="T179" s="44"/>
      <c r="U179" s="44"/>
      <c r="V179" s="44"/>
      <c r="W179" s="44"/>
      <c r="X179" s="44"/>
      <c r="Y179" s="44"/>
      <c r="Z179" s="44"/>
      <c r="AA179" s="16"/>
      <c r="AB179" s="44" t="s">
        <v>326</v>
      </c>
      <c r="AC179" s="44"/>
      <c r="AD179" s="44"/>
      <c r="AE179" s="44"/>
      <c r="AF179" s="44"/>
      <c r="AG179" s="44"/>
      <c r="AH179" s="44"/>
      <c r="AI179" s="44"/>
      <c r="AJ179" s="44"/>
      <c r="AK179" s="44"/>
      <c r="AL179" s="44"/>
    </row>
    <row r="180" spans="1:38" ht="15.75" thickBot="1">
      <c r="A180" s="118"/>
      <c r="B180" s="14"/>
      <c r="C180" s="16"/>
      <c r="D180" s="154">
        <v>41392</v>
      </c>
      <c r="E180" s="154"/>
      <c r="F180" s="154"/>
      <c r="G180" s="16"/>
      <c r="H180" s="154">
        <v>41028</v>
      </c>
      <c r="I180" s="154"/>
      <c r="J180" s="154"/>
      <c r="K180" s="16"/>
      <c r="L180" s="154">
        <v>40664</v>
      </c>
      <c r="M180" s="154"/>
      <c r="N180" s="154"/>
      <c r="O180" s="16"/>
      <c r="P180" s="154">
        <v>41392</v>
      </c>
      <c r="Q180" s="154"/>
      <c r="R180" s="154"/>
      <c r="S180" s="16"/>
      <c r="T180" s="154">
        <v>41028</v>
      </c>
      <c r="U180" s="154"/>
      <c r="V180" s="154"/>
      <c r="W180" s="16"/>
      <c r="X180" s="154">
        <v>40664</v>
      </c>
      <c r="Y180" s="154"/>
      <c r="Z180" s="154"/>
      <c r="AA180" s="16"/>
      <c r="AB180" s="154">
        <v>41392</v>
      </c>
      <c r="AC180" s="154"/>
      <c r="AD180" s="154"/>
      <c r="AE180" s="20"/>
      <c r="AF180" s="154">
        <v>41028</v>
      </c>
      <c r="AG180" s="154"/>
      <c r="AH180" s="154"/>
      <c r="AI180" s="16"/>
      <c r="AJ180" s="154">
        <v>40664</v>
      </c>
      <c r="AK180" s="154"/>
      <c r="AL180" s="154"/>
    </row>
    <row r="181" spans="1:38">
      <c r="A181" s="118"/>
      <c r="B181" s="14"/>
      <c r="C181" s="16"/>
      <c r="D181" s="40" t="s">
        <v>198</v>
      </c>
      <c r="E181" s="40"/>
      <c r="F181" s="40"/>
      <c r="G181" s="40"/>
      <c r="H181" s="40"/>
      <c r="I181" s="40"/>
      <c r="J181" s="40"/>
      <c r="K181" s="40"/>
      <c r="L181" s="40"/>
      <c r="M181" s="40"/>
      <c r="N181" s="40"/>
      <c r="O181" s="16"/>
      <c r="P181" s="43" t="s">
        <v>198</v>
      </c>
      <c r="Q181" s="43"/>
      <c r="R181" s="43"/>
      <c r="S181" s="43"/>
      <c r="T181" s="43"/>
      <c r="U181" s="43"/>
      <c r="V181" s="43"/>
      <c r="W181" s="43"/>
      <c r="X181" s="43"/>
      <c r="Y181" s="43"/>
      <c r="Z181" s="43"/>
      <c r="AA181" s="16"/>
      <c r="AB181" s="40" t="s">
        <v>198</v>
      </c>
      <c r="AC181" s="40"/>
      <c r="AD181" s="40"/>
      <c r="AE181" s="40"/>
      <c r="AF181" s="40"/>
      <c r="AG181" s="40"/>
      <c r="AH181" s="40"/>
      <c r="AI181" s="40"/>
      <c r="AJ181" s="40"/>
      <c r="AK181" s="40"/>
      <c r="AL181" s="40"/>
    </row>
    <row r="182" spans="1:38">
      <c r="A182" s="118"/>
      <c r="B182" s="15" t="s">
        <v>440</v>
      </c>
      <c r="C182" s="16"/>
      <c r="D182" s="52"/>
      <c r="E182" s="52"/>
      <c r="F182" s="52"/>
      <c r="G182" s="16"/>
      <c r="H182" s="52"/>
      <c r="I182" s="52"/>
      <c r="J182" s="52"/>
      <c r="K182" s="16"/>
      <c r="L182" s="53"/>
      <c r="M182" s="53"/>
      <c r="N182" s="53"/>
      <c r="O182" s="16"/>
      <c r="P182" s="52"/>
      <c r="Q182" s="52"/>
      <c r="R182" s="52"/>
      <c r="S182" s="16"/>
      <c r="T182" s="52"/>
      <c r="U182" s="52"/>
      <c r="V182" s="52"/>
      <c r="W182" s="16"/>
      <c r="X182" s="53"/>
      <c r="Y182" s="53"/>
      <c r="Z182" s="53"/>
      <c r="AA182" s="16"/>
      <c r="AB182" s="52"/>
      <c r="AC182" s="52"/>
      <c r="AD182" s="52"/>
      <c r="AE182" s="16"/>
      <c r="AF182" s="52"/>
      <c r="AG182" s="52"/>
      <c r="AH182" s="52"/>
      <c r="AI182" s="16"/>
      <c r="AJ182" s="53"/>
      <c r="AK182" s="53"/>
      <c r="AL182" s="53"/>
    </row>
    <row r="183" spans="1:38">
      <c r="A183" s="118"/>
      <c r="B183" s="60" t="s">
        <v>369</v>
      </c>
      <c r="C183" s="48"/>
      <c r="D183" s="47" t="s">
        <v>199</v>
      </c>
      <c r="E183" s="61">
        <v>39.1</v>
      </c>
      <c r="F183" s="48"/>
      <c r="G183" s="48"/>
      <c r="H183" s="47" t="s">
        <v>199</v>
      </c>
      <c r="I183" s="61">
        <v>5.5</v>
      </c>
      <c r="J183" s="48"/>
      <c r="K183" s="48"/>
      <c r="L183" s="47" t="s">
        <v>199</v>
      </c>
      <c r="M183" s="61">
        <v>232.9</v>
      </c>
      <c r="N183" s="48"/>
      <c r="O183" s="48"/>
      <c r="P183" s="47" t="s">
        <v>199</v>
      </c>
      <c r="Q183" s="61">
        <v>108.4</v>
      </c>
      <c r="R183" s="48"/>
      <c r="S183" s="48"/>
      <c r="T183" s="47" t="s">
        <v>199</v>
      </c>
      <c r="U183" s="61">
        <v>75.099999999999994</v>
      </c>
      <c r="V183" s="48"/>
      <c r="W183" s="48"/>
      <c r="X183" s="47" t="s">
        <v>199</v>
      </c>
      <c r="Y183" s="61">
        <v>80.7</v>
      </c>
      <c r="Z183" s="48"/>
      <c r="AA183" s="48"/>
      <c r="AB183" s="47" t="s">
        <v>199</v>
      </c>
      <c r="AC183" s="61" t="s">
        <v>200</v>
      </c>
      <c r="AD183" s="48"/>
      <c r="AE183" s="48"/>
      <c r="AF183" s="47" t="s">
        <v>199</v>
      </c>
      <c r="AG183" s="61" t="s">
        <v>391</v>
      </c>
      <c r="AH183" s="47" t="s">
        <v>203</v>
      </c>
      <c r="AI183" s="48"/>
      <c r="AJ183" s="47" t="s">
        <v>199</v>
      </c>
      <c r="AK183" s="61">
        <v>1.9</v>
      </c>
      <c r="AL183" s="48"/>
    </row>
    <row r="184" spans="1:38">
      <c r="A184" s="118"/>
      <c r="B184" s="60"/>
      <c r="C184" s="48"/>
      <c r="D184" s="47"/>
      <c r="E184" s="61"/>
      <c r="F184" s="48"/>
      <c r="G184" s="48"/>
      <c r="H184" s="47"/>
      <c r="I184" s="61"/>
      <c r="J184" s="48"/>
      <c r="K184" s="48"/>
      <c r="L184" s="47"/>
      <c r="M184" s="61"/>
      <c r="N184" s="48"/>
      <c r="O184" s="48"/>
      <c r="P184" s="47"/>
      <c r="Q184" s="61"/>
      <c r="R184" s="48"/>
      <c r="S184" s="48"/>
      <c r="T184" s="47"/>
      <c r="U184" s="61"/>
      <c r="V184" s="48"/>
      <c r="W184" s="48"/>
      <c r="X184" s="47"/>
      <c r="Y184" s="61"/>
      <c r="Z184" s="48"/>
      <c r="AA184" s="48"/>
      <c r="AB184" s="47"/>
      <c r="AC184" s="61"/>
      <c r="AD184" s="48"/>
      <c r="AE184" s="48"/>
      <c r="AF184" s="47"/>
      <c r="AG184" s="61"/>
      <c r="AH184" s="47"/>
      <c r="AI184" s="48"/>
      <c r="AJ184" s="47"/>
      <c r="AK184" s="61"/>
      <c r="AL184" s="48"/>
    </row>
    <row r="185" spans="1:38">
      <c r="A185" s="118"/>
      <c r="B185" s="77" t="s">
        <v>444</v>
      </c>
      <c r="C185" s="53"/>
      <c r="D185" s="67">
        <v>13.6</v>
      </c>
      <c r="E185" s="67"/>
      <c r="F185" s="53"/>
      <c r="G185" s="53"/>
      <c r="H185" s="67">
        <v>102.8</v>
      </c>
      <c r="I185" s="67"/>
      <c r="J185" s="53"/>
      <c r="K185" s="53"/>
      <c r="L185" s="67" t="s">
        <v>450</v>
      </c>
      <c r="M185" s="67"/>
      <c r="N185" s="52" t="s">
        <v>203</v>
      </c>
      <c r="O185" s="53"/>
      <c r="P185" s="67">
        <v>54.9</v>
      </c>
      <c r="Q185" s="67"/>
      <c r="R185" s="53"/>
      <c r="S185" s="53"/>
      <c r="T185" s="67">
        <v>32.299999999999997</v>
      </c>
      <c r="U185" s="67"/>
      <c r="V185" s="53"/>
      <c r="W185" s="53"/>
      <c r="X185" s="67" t="s">
        <v>451</v>
      </c>
      <c r="Y185" s="67"/>
      <c r="Z185" s="52" t="s">
        <v>203</v>
      </c>
      <c r="AA185" s="53"/>
      <c r="AB185" s="67">
        <v>0.4</v>
      </c>
      <c r="AC185" s="67"/>
      <c r="AD185" s="53"/>
      <c r="AE185" s="53"/>
      <c r="AF185" s="67" t="s">
        <v>452</v>
      </c>
      <c r="AG185" s="67"/>
      <c r="AH185" s="52" t="s">
        <v>203</v>
      </c>
      <c r="AI185" s="53"/>
      <c r="AJ185" s="67" t="s">
        <v>453</v>
      </c>
      <c r="AK185" s="67"/>
      <c r="AL185" s="52" t="s">
        <v>203</v>
      </c>
    </row>
    <row r="186" spans="1:38">
      <c r="A186" s="118"/>
      <c r="B186" s="77"/>
      <c r="C186" s="53"/>
      <c r="D186" s="67"/>
      <c r="E186" s="67"/>
      <c r="F186" s="53"/>
      <c r="G186" s="53"/>
      <c r="H186" s="67"/>
      <c r="I186" s="67"/>
      <c r="J186" s="53"/>
      <c r="K186" s="53"/>
      <c r="L186" s="67"/>
      <c r="M186" s="67"/>
      <c r="N186" s="52"/>
      <c r="O186" s="53"/>
      <c r="P186" s="67"/>
      <c r="Q186" s="67"/>
      <c r="R186" s="53"/>
      <c r="S186" s="53"/>
      <c r="T186" s="67"/>
      <c r="U186" s="67"/>
      <c r="V186" s="53"/>
      <c r="W186" s="53"/>
      <c r="X186" s="67"/>
      <c r="Y186" s="67"/>
      <c r="Z186" s="52"/>
      <c r="AA186" s="53"/>
      <c r="AB186" s="67"/>
      <c r="AC186" s="67"/>
      <c r="AD186" s="53"/>
      <c r="AE186" s="53"/>
      <c r="AF186" s="67"/>
      <c r="AG186" s="67"/>
      <c r="AH186" s="52"/>
      <c r="AI186" s="53"/>
      <c r="AJ186" s="67"/>
      <c r="AK186" s="67"/>
      <c r="AL186" s="52"/>
    </row>
    <row r="187" spans="1:38">
      <c r="A187" s="118"/>
      <c r="B187" s="47" t="s">
        <v>454</v>
      </c>
      <c r="C187" s="48"/>
      <c r="D187" s="61" t="s">
        <v>200</v>
      </c>
      <c r="E187" s="61"/>
      <c r="F187" s="48"/>
      <c r="G187" s="48"/>
      <c r="H187" s="61" t="s">
        <v>200</v>
      </c>
      <c r="I187" s="61"/>
      <c r="J187" s="48"/>
      <c r="K187" s="48"/>
      <c r="L187" s="61" t="s">
        <v>455</v>
      </c>
      <c r="M187" s="61"/>
      <c r="N187" s="47" t="s">
        <v>203</v>
      </c>
      <c r="O187" s="48"/>
      <c r="P187" s="61" t="s">
        <v>200</v>
      </c>
      <c r="Q187" s="61"/>
      <c r="R187" s="48"/>
      <c r="S187" s="48"/>
      <c r="T187" s="61" t="s">
        <v>456</v>
      </c>
      <c r="U187" s="61"/>
      <c r="V187" s="47" t="s">
        <v>203</v>
      </c>
      <c r="W187" s="48"/>
      <c r="X187" s="61" t="s">
        <v>457</v>
      </c>
      <c r="Y187" s="61"/>
      <c r="Z187" s="47" t="s">
        <v>203</v>
      </c>
      <c r="AA187" s="48"/>
      <c r="AB187" s="61" t="s">
        <v>200</v>
      </c>
      <c r="AC187" s="61"/>
      <c r="AD187" s="48"/>
      <c r="AE187" s="48"/>
      <c r="AF187" s="61" t="s">
        <v>200</v>
      </c>
      <c r="AG187" s="61"/>
      <c r="AH187" s="48"/>
      <c r="AI187" s="48"/>
      <c r="AJ187" s="61" t="s">
        <v>200</v>
      </c>
      <c r="AK187" s="61"/>
      <c r="AL187" s="48"/>
    </row>
    <row r="188" spans="1:38">
      <c r="A188" s="118"/>
      <c r="B188" s="47"/>
      <c r="C188" s="48"/>
      <c r="D188" s="61"/>
      <c r="E188" s="61"/>
      <c r="F188" s="48"/>
      <c r="G188" s="48"/>
      <c r="H188" s="61"/>
      <c r="I188" s="61"/>
      <c r="J188" s="48"/>
      <c r="K188" s="48"/>
      <c r="L188" s="61"/>
      <c r="M188" s="61"/>
      <c r="N188" s="47"/>
      <c r="O188" s="48"/>
      <c r="P188" s="61"/>
      <c r="Q188" s="61"/>
      <c r="R188" s="48"/>
      <c r="S188" s="48"/>
      <c r="T188" s="61"/>
      <c r="U188" s="61"/>
      <c r="V188" s="47"/>
      <c r="W188" s="48"/>
      <c r="X188" s="61"/>
      <c r="Y188" s="61"/>
      <c r="Z188" s="47"/>
      <c r="AA188" s="48"/>
      <c r="AB188" s="61"/>
      <c r="AC188" s="61"/>
      <c r="AD188" s="48"/>
      <c r="AE188" s="48"/>
      <c r="AF188" s="61"/>
      <c r="AG188" s="61"/>
      <c r="AH188" s="48"/>
      <c r="AI188" s="48"/>
      <c r="AJ188" s="61"/>
      <c r="AK188" s="61"/>
      <c r="AL188" s="48"/>
    </row>
    <row r="189" spans="1:38">
      <c r="A189" s="118"/>
      <c r="B189" s="52" t="s">
        <v>371</v>
      </c>
      <c r="C189" s="53"/>
      <c r="D189" s="67">
        <v>0.4</v>
      </c>
      <c r="E189" s="67"/>
      <c r="F189" s="53"/>
      <c r="G189" s="53"/>
      <c r="H189" s="67" t="s">
        <v>458</v>
      </c>
      <c r="I189" s="67"/>
      <c r="J189" s="52" t="s">
        <v>203</v>
      </c>
      <c r="K189" s="53"/>
      <c r="L189" s="67" t="s">
        <v>459</v>
      </c>
      <c r="M189" s="67"/>
      <c r="N189" s="52" t="s">
        <v>203</v>
      </c>
      <c r="O189" s="53"/>
      <c r="P189" s="67">
        <v>2.1</v>
      </c>
      <c r="Q189" s="67"/>
      <c r="R189" s="53"/>
      <c r="S189" s="53"/>
      <c r="T189" s="67" t="s">
        <v>459</v>
      </c>
      <c r="U189" s="67"/>
      <c r="V189" s="52" t="s">
        <v>203</v>
      </c>
      <c r="W189" s="53"/>
      <c r="X189" s="67" t="s">
        <v>460</v>
      </c>
      <c r="Y189" s="67"/>
      <c r="Z189" s="52" t="s">
        <v>203</v>
      </c>
      <c r="AA189" s="53"/>
      <c r="AB189" s="67" t="s">
        <v>200</v>
      </c>
      <c r="AC189" s="67"/>
      <c r="AD189" s="53"/>
      <c r="AE189" s="53"/>
      <c r="AF189" s="67" t="s">
        <v>200</v>
      </c>
      <c r="AG189" s="67"/>
      <c r="AH189" s="53"/>
      <c r="AI189" s="53"/>
      <c r="AJ189" s="67" t="s">
        <v>200</v>
      </c>
      <c r="AK189" s="67"/>
      <c r="AL189" s="53"/>
    </row>
    <row r="190" spans="1:38" ht="15.75" thickBot="1">
      <c r="A190" s="118"/>
      <c r="B190" s="52"/>
      <c r="C190" s="53"/>
      <c r="D190" s="70"/>
      <c r="E190" s="70"/>
      <c r="F190" s="41"/>
      <c r="G190" s="53"/>
      <c r="H190" s="70"/>
      <c r="I190" s="70"/>
      <c r="J190" s="72"/>
      <c r="K190" s="53"/>
      <c r="L190" s="70"/>
      <c r="M190" s="70"/>
      <c r="N190" s="72"/>
      <c r="O190" s="53"/>
      <c r="P190" s="70"/>
      <c r="Q190" s="70"/>
      <c r="R190" s="41"/>
      <c r="S190" s="53"/>
      <c r="T190" s="70"/>
      <c r="U190" s="70"/>
      <c r="V190" s="72"/>
      <c r="W190" s="53"/>
      <c r="X190" s="70"/>
      <c r="Y190" s="70"/>
      <c r="Z190" s="72"/>
      <c r="AA190" s="53"/>
      <c r="AB190" s="70"/>
      <c r="AC190" s="70"/>
      <c r="AD190" s="41"/>
      <c r="AE190" s="53"/>
      <c r="AF190" s="70"/>
      <c r="AG190" s="70"/>
      <c r="AH190" s="41"/>
      <c r="AI190" s="53"/>
      <c r="AJ190" s="70"/>
      <c r="AK190" s="70"/>
      <c r="AL190" s="41"/>
    </row>
    <row r="191" spans="1:38">
      <c r="A191" s="118"/>
      <c r="B191" s="60" t="s">
        <v>149</v>
      </c>
      <c r="C191" s="48"/>
      <c r="D191" s="109" t="s">
        <v>199</v>
      </c>
      <c r="E191" s="62">
        <v>53.1</v>
      </c>
      <c r="F191" s="63"/>
      <c r="G191" s="48"/>
      <c r="H191" s="109" t="s">
        <v>199</v>
      </c>
      <c r="I191" s="62">
        <v>105.8</v>
      </c>
      <c r="J191" s="63"/>
      <c r="K191" s="48"/>
      <c r="L191" s="109" t="s">
        <v>199</v>
      </c>
      <c r="M191" s="62">
        <v>144.80000000000001</v>
      </c>
      <c r="N191" s="63"/>
      <c r="O191" s="48"/>
      <c r="P191" s="109" t="s">
        <v>199</v>
      </c>
      <c r="Q191" s="62">
        <v>165.4</v>
      </c>
      <c r="R191" s="63"/>
      <c r="S191" s="48"/>
      <c r="T191" s="109" t="s">
        <v>199</v>
      </c>
      <c r="U191" s="62">
        <v>100.9</v>
      </c>
      <c r="V191" s="63"/>
      <c r="W191" s="48"/>
      <c r="X191" s="109" t="s">
        <v>199</v>
      </c>
      <c r="Y191" s="62">
        <v>26.6</v>
      </c>
      <c r="Z191" s="63"/>
      <c r="AA191" s="48"/>
      <c r="AB191" s="109" t="s">
        <v>199</v>
      </c>
      <c r="AC191" s="62">
        <v>0.4</v>
      </c>
      <c r="AD191" s="63"/>
      <c r="AE191" s="48"/>
      <c r="AF191" s="109" t="s">
        <v>199</v>
      </c>
      <c r="AG191" s="62" t="s">
        <v>411</v>
      </c>
      <c r="AH191" s="109" t="s">
        <v>203</v>
      </c>
      <c r="AI191" s="48"/>
      <c r="AJ191" s="109" t="s">
        <v>199</v>
      </c>
      <c r="AK191" s="62">
        <v>0.9</v>
      </c>
      <c r="AL191" s="63"/>
    </row>
    <row r="192" spans="1:38" ht="15.75" thickBot="1">
      <c r="A192" s="118"/>
      <c r="B192" s="60"/>
      <c r="C192" s="48"/>
      <c r="D192" s="110"/>
      <c r="E192" s="116"/>
      <c r="F192" s="113"/>
      <c r="G192" s="48"/>
      <c r="H192" s="110"/>
      <c r="I192" s="116"/>
      <c r="J192" s="113"/>
      <c r="K192" s="48"/>
      <c r="L192" s="110"/>
      <c r="M192" s="116"/>
      <c r="N192" s="113"/>
      <c r="O192" s="48"/>
      <c r="P192" s="110"/>
      <c r="Q192" s="116"/>
      <c r="R192" s="113"/>
      <c r="S192" s="48"/>
      <c r="T192" s="110"/>
      <c r="U192" s="116"/>
      <c r="V192" s="113"/>
      <c r="W192" s="48"/>
      <c r="X192" s="110"/>
      <c r="Y192" s="116"/>
      <c r="Z192" s="113"/>
      <c r="AA192" s="48"/>
      <c r="AB192" s="110"/>
      <c r="AC192" s="116"/>
      <c r="AD192" s="113"/>
      <c r="AE192" s="48"/>
      <c r="AF192" s="110"/>
      <c r="AG192" s="116"/>
      <c r="AH192" s="110"/>
      <c r="AI192" s="48"/>
      <c r="AJ192" s="110"/>
      <c r="AK192" s="116"/>
      <c r="AL192" s="113"/>
    </row>
    <row r="193" spans="1:38" ht="15.75" thickTop="1">
      <c r="A193" s="118"/>
      <c r="B193" s="52" t="s">
        <v>461</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row>
    <row r="194" spans="1:38">
      <c r="A194" s="118"/>
      <c r="B194" s="52" t="s">
        <v>462</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c r="AI194" s="52"/>
      <c r="AJ194" s="52"/>
      <c r="AK194" s="52"/>
      <c r="AL194" s="52"/>
    </row>
    <row r="195" spans="1:38">
      <c r="A195" s="118"/>
      <c r="B195" s="52" t="s">
        <v>463</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c r="AI195" s="52"/>
      <c r="AJ195" s="52"/>
      <c r="AK195" s="52"/>
      <c r="AL195" s="52"/>
    </row>
    <row r="196" spans="1:38">
      <c r="A196" s="118"/>
      <c r="B196" s="121" t="s">
        <v>464</v>
      </c>
      <c r="C196" s="121"/>
      <c r="D196" s="121"/>
      <c r="E196" s="121"/>
      <c r="F196" s="121"/>
      <c r="G196" s="121"/>
      <c r="H196" s="121"/>
      <c r="I196" s="121"/>
      <c r="J196" s="121"/>
      <c r="K196" s="121"/>
      <c r="L196" s="121"/>
      <c r="M196" s="121"/>
      <c r="N196" s="121"/>
      <c r="O196" s="121"/>
      <c r="P196" s="121"/>
      <c r="Q196" s="121"/>
      <c r="R196" s="121"/>
      <c r="S196" s="121"/>
      <c r="T196" s="121"/>
      <c r="U196" s="121"/>
      <c r="V196" s="121"/>
      <c r="W196" s="121"/>
      <c r="X196" s="121"/>
      <c r="Y196" s="121"/>
      <c r="Z196" s="121"/>
      <c r="AA196" s="121"/>
      <c r="AB196" s="121"/>
      <c r="AC196" s="121"/>
      <c r="AD196" s="121"/>
      <c r="AE196" s="121"/>
      <c r="AF196" s="121"/>
      <c r="AG196" s="121"/>
      <c r="AH196" s="121"/>
      <c r="AI196" s="121"/>
      <c r="AJ196" s="121"/>
      <c r="AK196" s="121"/>
      <c r="AL196" s="121"/>
    </row>
    <row r="197" spans="1:38">
      <c r="A197" s="118"/>
      <c r="B197" s="52" t="s">
        <v>465</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c r="AH197" s="52"/>
      <c r="AI197" s="52"/>
      <c r="AJ197" s="52"/>
      <c r="AK197" s="52"/>
      <c r="AL197" s="52"/>
    </row>
    <row r="198" spans="1:38">
      <c r="A198" s="118"/>
      <c r="B198" s="52" t="s">
        <v>466</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c r="AL198" s="52"/>
    </row>
    <row r="199" spans="1:38">
      <c r="A199" s="118"/>
      <c r="B199" s="34"/>
      <c r="C199" s="34"/>
      <c r="D199" s="34"/>
      <c r="E199" s="34"/>
      <c r="F199" s="34"/>
      <c r="G199" s="34"/>
      <c r="H199" s="34"/>
      <c r="I199" s="34"/>
      <c r="J199" s="34"/>
    </row>
    <row r="200" spans="1:38">
      <c r="A200" s="118"/>
      <c r="B200" s="17"/>
      <c r="C200" s="17"/>
      <c r="D200" s="17"/>
      <c r="E200" s="17"/>
      <c r="F200" s="17"/>
      <c r="G200" s="17"/>
      <c r="H200" s="17"/>
      <c r="I200" s="17"/>
      <c r="J200" s="17"/>
    </row>
    <row r="201" spans="1:38" ht="15.75" thickBot="1">
      <c r="A201" s="118"/>
      <c r="B201" s="14"/>
      <c r="C201" s="16"/>
      <c r="D201" s="35" t="s">
        <v>422</v>
      </c>
      <c r="E201" s="35"/>
      <c r="F201" s="16"/>
      <c r="G201" s="35" t="s">
        <v>423</v>
      </c>
      <c r="H201" s="35"/>
      <c r="I201" s="16"/>
      <c r="J201" s="19" t="s">
        <v>424</v>
      </c>
    </row>
    <row r="202" spans="1:38">
      <c r="A202" s="118"/>
      <c r="B202" s="15" t="s">
        <v>425</v>
      </c>
      <c r="C202" s="16"/>
      <c r="D202" s="80"/>
      <c r="E202" s="80"/>
      <c r="F202" s="16"/>
      <c r="G202" s="80"/>
      <c r="H202" s="80"/>
      <c r="I202" s="16"/>
      <c r="J202" s="14"/>
    </row>
    <row r="203" spans="1:38">
      <c r="A203" s="118"/>
      <c r="B203" s="60" t="s">
        <v>426</v>
      </c>
      <c r="C203" s="48"/>
      <c r="D203" s="61" t="s">
        <v>200</v>
      </c>
      <c r="E203" s="48"/>
      <c r="F203" s="48"/>
      <c r="G203" s="150">
        <v>6230000</v>
      </c>
      <c r="H203" s="48"/>
      <c r="I203" s="48"/>
      <c r="J203" s="47" t="s">
        <v>427</v>
      </c>
    </row>
    <row r="204" spans="1:38">
      <c r="A204" s="118"/>
      <c r="B204" s="60"/>
      <c r="C204" s="48"/>
      <c r="D204" s="61"/>
      <c r="E204" s="48"/>
      <c r="F204" s="48"/>
      <c r="G204" s="150"/>
      <c r="H204" s="48"/>
      <c r="I204" s="48"/>
      <c r="J204" s="47"/>
    </row>
    <row r="205" spans="1:38">
      <c r="A205" s="118"/>
      <c r="B205" s="52" t="s">
        <v>467</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c r="AH205" s="52"/>
      <c r="AI205" s="52"/>
      <c r="AJ205" s="52"/>
      <c r="AK205" s="52"/>
      <c r="AL205" s="52"/>
    </row>
    <row r="206" spans="1:38">
      <c r="A206" s="118"/>
      <c r="B206" s="34"/>
      <c r="C206" s="34"/>
      <c r="D206" s="34"/>
      <c r="E206" s="34"/>
      <c r="F206" s="34"/>
      <c r="G206" s="34"/>
      <c r="H206" s="34"/>
      <c r="I206" s="34"/>
      <c r="J206" s="34"/>
      <c r="K206" s="34"/>
      <c r="L206" s="34"/>
      <c r="M206" s="34"/>
      <c r="N206" s="34"/>
      <c r="O206" s="34"/>
      <c r="P206" s="34"/>
      <c r="Q206" s="34"/>
      <c r="R206" s="34"/>
      <c r="S206" s="34"/>
      <c r="T206" s="34"/>
      <c r="U206" s="34"/>
      <c r="V206" s="34"/>
    </row>
    <row r="207" spans="1:38">
      <c r="A207" s="118"/>
      <c r="B207" s="17"/>
      <c r="C207" s="17"/>
      <c r="D207" s="17"/>
      <c r="E207" s="17"/>
      <c r="F207" s="17"/>
      <c r="G207" s="17"/>
      <c r="H207" s="17"/>
      <c r="I207" s="17"/>
      <c r="J207" s="17"/>
      <c r="K207" s="17"/>
      <c r="L207" s="17"/>
      <c r="M207" s="17"/>
      <c r="N207" s="17"/>
      <c r="O207" s="17"/>
      <c r="P207" s="17"/>
      <c r="Q207" s="17"/>
      <c r="R207" s="17"/>
      <c r="S207" s="17"/>
      <c r="T207" s="17"/>
      <c r="U207" s="17"/>
      <c r="V207" s="17"/>
    </row>
    <row r="208" spans="1:38" ht="15.75" thickBot="1">
      <c r="A208" s="118"/>
      <c r="B208" s="14"/>
      <c r="C208" s="16"/>
      <c r="D208" s="35" t="s">
        <v>468</v>
      </c>
      <c r="E208" s="35"/>
      <c r="F208" s="35"/>
      <c r="G208" s="35"/>
      <c r="H208" s="35"/>
      <c r="I208" s="35"/>
      <c r="J208" s="35"/>
      <c r="K208" s="35"/>
      <c r="L208" s="35"/>
      <c r="M208" s="35"/>
      <c r="N208" s="35"/>
      <c r="O208" s="35"/>
      <c r="P208" s="35"/>
      <c r="Q208" s="35"/>
      <c r="R208" s="35"/>
      <c r="S208" s="35"/>
      <c r="T208" s="35"/>
      <c r="U208" s="35"/>
      <c r="V208" s="35"/>
    </row>
    <row r="209" spans="1:38" ht="15.75" thickBot="1">
      <c r="A209" s="118"/>
      <c r="B209" s="16"/>
      <c r="C209" s="16"/>
      <c r="D209" s="44" t="s">
        <v>37</v>
      </c>
      <c r="E209" s="44"/>
      <c r="F209" s="44"/>
      <c r="G209" s="21"/>
      <c r="H209" s="45" t="s">
        <v>39</v>
      </c>
      <c r="I209" s="44"/>
      <c r="J209" s="44"/>
      <c r="K209" s="44"/>
      <c r="L209" s="44"/>
      <c r="M209" s="44"/>
      <c r="N209" s="44"/>
      <c r="O209" s="44"/>
      <c r="P209" s="44"/>
      <c r="Q209" s="44"/>
      <c r="R209" s="44"/>
      <c r="S209" s="44"/>
      <c r="T209" s="44"/>
      <c r="U209" s="44"/>
      <c r="V209" s="44"/>
    </row>
    <row r="210" spans="1:38" ht="15.75" thickBot="1">
      <c r="A210" s="118"/>
      <c r="B210" s="16"/>
      <c r="C210" s="16"/>
      <c r="D210" s="38"/>
      <c r="E210" s="38"/>
      <c r="F210" s="38"/>
      <c r="G210" s="16"/>
      <c r="H210" s="39"/>
      <c r="I210" s="38"/>
      <c r="J210" s="38"/>
      <c r="K210" s="16"/>
      <c r="L210" s="44" t="s">
        <v>326</v>
      </c>
      <c r="M210" s="44"/>
      <c r="N210" s="44"/>
      <c r="O210" s="44"/>
      <c r="P210" s="44"/>
      <c r="Q210" s="44"/>
      <c r="R210" s="44"/>
      <c r="S210" s="44"/>
      <c r="T210" s="44"/>
      <c r="U210" s="44"/>
      <c r="V210" s="44"/>
    </row>
    <row r="211" spans="1:38" ht="15.75" thickBot="1">
      <c r="A211" s="118"/>
      <c r="B211" s="14"/>
      <c r="C211" s="16"/>
      <c r="D211" s="35" t="s">
        <v>196</v>
      </c>
      <c r="E211" s="35"/>
      <c r="F211" s="35"/>
      <c r="G211" s="16"/>
      <c r="H211" s="37" t="s">
        <v>197</v>
      </c>
      <c r="I211" s="35"/>
      <c r="J211" s="35"/>
      <c r="K211" s="16"/>
      <c r="L211" s="154">
        <v>41392</v>
      </c>
      <c r="M211" s="154"/>
      <c r="N211" s="154"/>
      <c r="O211" s="16"/>
      <c r="P211" s="154">
        <v>41028</v>
      </c>
      <c r="Q211" s="154"/>
      <c r="R211" s="154"/>
      <c r="S211" s="16"/>
      <c r="T211" s="154">
        <v>40664</v>
      </c>
      <c r="U211" s="154"/>
      <c r="V211" s="154"/>
    </row>
    <row r="212" spans="1:38">
      <c r="A212" s="118"/>
      <c r="B212" s="14"/>
      <c r="C212" s="16"/>
      <c r="D212" s="43" t="s">
        <v>198</v>
      </c>
      <c r="E212" s="43"/>
      <c r="F212" s="43"/>
      <c r="G212" s="43"/>
      <c r="H212" s="43"/>
      <c r="I212" s="43"/>
      <c r="J212" s="43"/>
      <c r="K212" s="43"/>
      <c r="L212" s="43"/>
      <c r="M212" s="43"/>
      <c r="N212" s="43"/>
      <c r="O212" s="43"/>
      <c r="P212" s="43"/>
      <c r="Q212" s="43"/>
      <c r="R212" s="43"/>
      <c r="S212" s="43"/>
      <c r="T212" s="43"/>
      <c r="U212" s="43"/>
      <c r="V212" s="43"/>
    </row>
    <row r="213" spans="1:38">
      <c r="A213" s="118"/>
      <c r="B213" s="47" t="s">
        <v>469</v>
      </c>
      <c r="C213" s="48"/>
      <c r="D213" s="47" t="s">
        <v>199</v>
      </c>
      <c r="E213" s="61" t="s">
        <v>200</v>
      </c>
      <c r="F213" s="48"/>
      <c r="G213" s="50"/>
      <c r="H213" s="51" t="s">
        <v>199</v>
      </c>
      <c r="I213" s="61">
        <v>0.5</v>
      </c>
      <c r="J213" s="48"/>
      <c r="K213" s="48"/>
      <c r="L213" s="47" t="s">
        <v>199</v>
      </c>
      <c r="M213" s="61" t="s">
        <v>470</v>
      </c>
      <c r="N213" s="47" t="s">
        <v>203</v>
      </c>
      <c r="O213" s="48"/>
      <c r="P213" s="47" t="s">
        <v>199</v>
      </c>
      <c r="Q213" s="61">
        <v>21.9</v>
      </c>
      <c r="R213" s="48"/>
      <c r="S213" s="48"/>
      <c r="T213" s="47" t="s">
        <v>199</v>
      </c>
      <c r="U213" s="61" t="s">
        <v>410</v>
      </c>
      <c r="V213" s="47" t="s">
        <v>203</v>
      </c>
    </row>
    <row r="214" spans="1:38">
      <c r="A214" s="118"/>
      <c r="B214" s="47"/>
      <c r="C214" s="48"/>
      <c r="D214" s="47"/>
      <c r="E214" s="61"/>
      <c r="F214" s="48"/>
      <c r="G214" s="50"/>
      <c r="H214" s="51"/>
      <c r="I214" s="61"/>
      <c r="J214" s="48"/>
      <c r="K214" s="48"/>
      <c r="L214" s="47"/>
      <c r="M214" s="61"/>
      <c r="N214" s="47"/>
      <c r="O214" s="48"/>
      <c r="P214" s="47"/>
      <c r="Q214" s="61"/>
      <c r="R214" s="48"/>
      <c r="S214" s="48"/>
      <c r="T214" s="47"/>
      <c r="U214" s="61"/>
      <c r="V214" s="47"/>
    </row>
    <row r="215" spans="1:38">
      <c r="A215" s="118"/>
      <c r="B215" s="52" t="s">
        <v>414</v>
      </c>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c r="AD215" s="52"/>
      <c r="AE215" s="52"/>
      <c r="AF215" s="52"/>
      <c r="AG215" s="52"/>
      <c r="AH215" s="52"/>
      <c r="AI215" s="52"/>
      <c r="AJ215" s="52"/>
      <c r="AK215" s="52"/>
      <c r="AL215" s="52"/>
    </row>
    <row r="216" spans="1:38">
      <c r="A216" s="118"/>
      <c r="B216" s="17"/>
      <c r="C216" s="17"/>
    </row>
    <row r="217" spans="1:38" ht="157.5">
      <c r="A217" s="118"/>
      <c r="B217" s="148">
        <v>-1</v>
      </c>
      <c r="C217" s="149" t="s">
        <v>471</v>
      </c>
    </row>
    <row r="218" spans="1:38">
      <c r="A218" s="118"/>
      <c r="B218" s="34"/>
      <c r="C218" s="34"/>
      <c r="D218" s="34"/>
      <c r="E218" s="34"/>
      <c r="F218" s="34"/>
      <c r="G218" s="34"/>
      <c r="H218" s="34"/>
      <c r="I218" s="34"/>
      <c r="J218" s="34"/>
      <c r="K218" s="34"/>
      <c r="L218" s="34"/>
      <c r="M218" s="34"/>
      <c r="N218" s="34"/>
      <c r="O218" s="34"/>
      <c r="P218" s="34"/>
      <c r="Q218" s="34"/>
      <c r="R218" s="34"/>
      <c r="S218" s="34"/>
      <c r="T218" s="34"/>
      <c r="U218" s="34"/>
      <c r="V218" s="34"/>
    </row>
    <row r="219" spans="1:38">
      <c r="A219" s="118"/>
      <c r="B219" s="17"/>
      <c r="C219" s="17"/>
      <c r="D219" s="17"/>
      <c r="E219" s="17"/>
      <c r="F219" s="17"/>
      <c r="G219" s="17"/>
      <c r="H219" s="17"/>
      <c r="I219" s="17"/>
      <c r="J219" s="17"/>
      <c r="K219" s="17"/>
      <c r="L219" s="17"/>
      <c r="M219" s="17"/>
      <c r="N219" s="17"/>
      <c r="O219" s="17"/>
      <c r="P219" s="17"/>
      <c r="Q219" s="17"/>
      <c r="R219" s="17"/>
      <c r="S219" s="17"/>
      <c r="T219" s="17"/>
      <c r="U219" s="17"/>
      <c r="V219" s="17"/>
    </row>
    <row r="220" spans="1:38" ht="15.75" thickBot="1">
      <c r="A220" s="118"/>
      <c r="B220" s="14"/>
      <c r="C220" s="16"/>
      <c r="D220" s="35" t="s">
        <v>472</v>
      </c>
      <c r="E220" s="35"/>
      <c r="F220" s="35"/>
      <c r="G220" s="35"/>
      <c r="H220" s="35"/>
      <c r="I220" s="35"/>
      <c r="J220" s="35"/>
      <c r="K220" s="35"/>
      <c r="L220" s="35"/>
      <c r="M220" s="35"/>
      <c r="N220" s="35"/>
      <c r="O220" s="35"/>
      <c r="P220" s="35"/>
      <c r="Q220" s="35"/>
      <c r="R220" s="35"/>
      <c r="S220" s="35"/>
      <c r="T220" s="35"/>
      <c r="U220" s="35"/>
      <c r="V220" s="35"/>
    </row>
    <row r="221" spans="1:38" ht="15.75" thickBot="1">
      <c r="A221" s="118"/>
      <c r="B221" s="16"/>
      <c r="C221" s="16"/>
      <c r="D221" s="44" t="s">
        <v>37</v>
      </c>
      <c r="E221" s="44"/>
      <c r="F221" s="44"/>
      <c r="G221" s="21"/>
      <c r="H221" s="45" t="s">
        <v>39</v>
      </c>
      <c r="I221" s="44"/>
      <c r="J221" s="44"/>
      <c r="K221" s="44"/>
      <c r="L221" s="44"/>
      <c r="M221" s="44"/>
      <c r="N221" s="44"/>
      <c r="O221" s="44"/>
      <c r="P221" s="44"/>
      <c r="Q221" s="44"/>
      <c r="R221" s="44"/>
      <c r="S221" s="44"/>
      <c r="T221" s="44"/>
      <c r="U221" s="44"/>
      <c r="V221" s="44"/>
    </row>
    <row r="222" spans="1:38" ht="15.75" thickBot="1">
      <c r="A222" s="118"/>
      <c r="B222" s="16"/>
      <c r="C222" s="16"/>
      <c r="D222" s="38"/>
      <c r="E222" s="38"/>
      <c r="F222" s="38"/>
      <c r="G222" s="16"/>
      <c r="H222" s="39"/>
      <c r="I222" s="38"/>
      <c r="J222" s="38"/>
      <c r="K222" s="16"/>
      <c r="L222" s="44" t="s">
        <v>326</v>
      </c>
      <c r="M222" s="44"/>
      <c r="N222" s="44"/>
      <c r="O222" s="44"/>
      <c r="P222" s="44"/>
      <c r="Q222" s="44"/>
      <c r="R222" s="44"/>
      <c r="S222" s="44"/>
      <c r="T222" s="44"/>
      <c r="U222" s="44"/>
      <c r="V222" s="44"/>
    </row>
    <row r="223" spans="1:38" ht="15.75" thickBot="1">
      <c r="A223" s="118"/>
      <c r="B223" s="14"/>
      <c r="C223" s="16"/>
      <c r="D223" s="35" t="s">
        <v>196</v>
      </c>
      <c r="E223" s="35"/>
      <c r="F223" s="35"/>
      <c r="G223" s="16"/>
      <c r="H223" s="37" t="s">
        <v>197</v>
      </c>
      <c r="I223" s="35"/>
      <c r="J223" s="35"/>
      <c r="K223" s="16"/>
      <c r="L223" s="154">
        <v>41392</v>
      </c>
      <c r="M223" s="154"/>
      <c r="N223" s="154"/>
      <c r="O223" s="16"/>
      <c r="P223" s="154">
        <v>41028</v>
      </c>
      <c r="Q223" s="154"/>
      <c r="R223" s="154"/>
      <c r="S223" s="16"/>
      <c r="T223" s="154">
        <v>40664</v>
      </c>
      <c r="U223" s="154"/>
      <c r="V223" s="154"/>
    </row>
    <row r="224" spans="1:38">
      <c r="A224" s="118"/>
      <c r="B224" s="14"/>
      <c r="C224" s="16"/>
      <c r="D224" s="43" t="s">
        <v>198</v>
      </c>
      <c r="E224" s="43"/>
      <c r="F224" s="43"/>
      <c r="G224" s="43"/>
      <c r="H224" s="43"/>
      <c r="I224" s="43"/>
      <c r="J224" s="43"/>
      <c r="K224" s="43"/>
      <c r="L224" s="43"/>
      <c r="M224" s="43"/>
      <c r="N224" s="43"/>
      <c r="O224" s="43"/>
      <c r="P224" s="43"/>
      <c r="Q224" s="43"/>
      <c r="R224" s="43"/>
      <c r="S224" s="43"/>
      <c r="T224" s="43"/>
      <c r="U224" s="43"/>
      <c r="V224" s="43"/>
    </row>
    <row r="225" spans="1:38">
      <c r="A225" s="118"/>
      <c r="B225" s="47" t="s">
        <v>473</v>
      </c>
      <c r="C225" s="48"/>
      <c r="D225" s="47" t="s">
        <v>199</v>
      </c>
      <c r="E225" s="61">
        <v>0.1</v>
      </c>
      <c r="F225" s="48"/>
      <c r="G225" s="50"/>
      <c r="H225" s="51" t="s">
        <v>199</v>
      </c>
      <c r="I225" s="61" t="s">
        <v>452</v>
      </c>
      <c r="J225" s="47" t="s">
        <v>203</v>
      </c>
      <c r="K225" s="48"/>
      <c r="L225" s="47" t="s">
        <v>199</v>
      </c>
      <c r="M225" s="61">
        <v>5</v>
      </c>
      <c r="N225" s="48"/>
      <c r="O225" s="48"/>
      <c r="P225" s="47" t="s">
        <v>199</v>
      </c>
      <c r="Q225" s="61" t="s">
        <v>474</v>
      </c>
      <c r="R225" s="47" t="s">
        <v>203</v>
      </c>
      <c r="S225" s="48"/>
      <c r="T225" s="47" t="s">
        <v>199</v>
      </c>
      <c r="U225" s="61">
        <v>5.4</v>
      </c>
      <c r="V225" s="48"/>
    </row>
    <row r="226" spans="1:38">
      <c r="A226" s="118"/>
      <c r="B226" s="47"/>
      <c r="C226" s="48"/>
      <c r="D226" s="47"/>
      <c r="E226" s="61"/>
      <c r="F226" s="48"/>
      <c r="G226" s="50"/>
      <c r="H226" s="51"/>
      <c r="I226" s="61"/>
      <c r="J226" s="47"/>
      <c r="K226" s="48"/>
      <c r="L226" s="47"/>
      <c r="M226" s="61"/>
      <c r="N226" s="48"/>
      <c r="O226" s="48"/>
      <c r="P226" s="47"/>
      <c r="Q226" s="61"/>
      <c r="R226" s="47"/>
      <c r="S226" s="48"/>
      <c r="T226" s="47"/>
      <c r="U226" s="61"/>
      <c r="V226" s="48"/>
    </row>
    <row r="227" spans="1:38">
      <c r="A227" s="118"/>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c r="AE227" s="52"/>
      <c r="AF227" s="52"/>
      <c r="AG227" s="52"/>
      <c r="AH227" s="52"/>
      <c r="AI227" s="52"/>
      <c r="AJ227" s="52"/>
      <c r="AK227" s="52"/>
      <c r="AL227" s="52"/>
    </row>
    <row r="228" spans="1:38">
      <c r="A228" s="118"/>
      <c r="B228" s="52" t="s">
        <v>475</v>
      </c>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c r="AB228" s="52"/>
      <c r="AC228" s="52"/>
      <c r="AD228" s="52"/>
      <c r="AE228" s="52"/>
      <c r="AF228" s="52"/>
      <c r="AG228" s="52"/>
      <c r="AH228" s="52"/>
      <c r="AI228" s="52"/>
      <c r="AJ228" s="52"/>
      <c r="AK228" s="52"/>
      <c r="AL228" s="52"/>
    </row>
    <row r="229" spans="1:38">
      <c r="A229" s="118"/>
      <c r="B229" s="121" t="s">
        <v>476</v>
      </c>
      <c r="C229" s="121"/>
      <c r="D229" s="121"/>
      <c r="E229" s="121"/>
      <c r="F229" s="121"/>
      <c r="G229" s="121"/>
      <c r="H229" s="121"/>
      <c r="I229" s="121"/>
      <c r="J229" s="121"/>
      <c r="K229" s="121"/>
      <c r="L229" s="121"/>
      <c r="M229" s="121"/>
      <c r="N229" s="121"/>
      <c r="O229" s="121"/>
      <c r="P229" s="121"/>
      <c r="Q229" s="121"/>
      <c r="R229" s="121"/>
      <c r="S229" s="121"/>
      <c r="T229" s="121"/>
      <c r="U229" s="121"/>
      <c r="V229" s="121"/>
      <c r="W229" s="121"/>
      <c r="X229" s="121"/>
      <c r="Y229" s="121"/>
      <c r="Z229" s="121"/>
      <c r="AA229" s="121"/>
      <c r="AB229" s="121"/>
      <c r="AC229" s="121"/>
      <c r="AD229" s="121"/>
      <c r="AE229" s="121"/>
      <c r="AF229" s="121"/>
      <c r="AG229" s="121"/>
      <c r="AH229" s="121"/>
      <c r="AI229" s="121"/>
      <c r="AJ229" s="121"/>
      <c r="AK229" s="121"/>
      <c r="AL229" s="121"/>
    </row>
    <row r="230" spans="1:38">
      <c r="A230" s="118"/>
      <c r="B230" s="52" t="s">
        <v>477</v>
      </c>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c r="AA230" s="52"/>
      <c r="AB230" s="52"/>
      <c r="AC230" s="52"/>
      <c r="AD230" s="52"/>
      <c r="AE230" s="52"/>
      <c r="AF230" s="52"/>
      <c r="AG230" s="52"/>
      <c r="AH230" s="52"/>
      <c r="AI230" s="52"/>
      <c r="AJ230" s="52"/>
      <c r="AK230" s="52"/>
      <c r="AL230" s="52"/>
    </row>
    <row r="231" spans="1:38">
      <c r="A231" s="118"/>
      <c r="B231" s="52" t="s">
        <v>478</v>
      </c>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c r="AA231" s="52"/>
      <c r="AB231" s="52"/>
      <c r="AC231" s="52"/>
      <c r="AD231" s="52"/>
      <c r="AE231" s="52"/>
      <c r="AF231" s="52"/>
      <c r="AG231" s="52"/>
      <c r="AH231" s="52"/>
      <c r="AI231" s="52"/>
      <c r="AJ231" s="52"/>
      <c r="AK231" s="52"/>
      <c r="AL231" s="52"/>
    </row>
    <row r="232" spans="1:38">
      <c r="A232" s="118"/>
      <c r="B232" s="34"/>
      <c r="C232" s="34"/>
      <c r="D232" s="34"/>
      <c r="E232" s="34"/>
      <c r="F232" s="34"/>
      <c r="G232" s="34"/>
      <c r="H232" s="34"/>
      <c r="I232" s="34"/>
      <c r="J232" s="34"/>
    </row>
    <row r="233" spans="1:38">
      <c r="A233" s="118"/>
      <c r="B233" s="17"/>
      <c r="C233" s="17"/>
      <c r="D233" s="17"/>
      <c r="E233" s="17"/>
      <c r="F233" s="17"/>
      <c r="G233" s="17"/>
      <c r="H233" s="17"/>
      <c r="I233" s="17"/>
      <c r="J233" s="17"/>
    </row>
    <row r="234" spans="1:38" ht="15.75" thickBot="1">
      <c r="A234" s="118"/>
      <c r="B234" s="14"/>
      <c r="C234" s="16"/>
      <c r="D234" s="35" t="s">
        <v>422</v>
      </c>
      <c r="E234" s="35"/>
      <c r="F234" s="16"/>
      <c r="G234" s="35" t="s">
        <v>423</v>
      </c>
      <c r="H234" s="35"/>
      <c r="I234" s="16"/>
      <c r="J234" s="19" t="s">
        <v>424</v>
      </c>
    </row>
    <row r="235" spans="1:38">
      <c r="A235" s="118"/>
      <c r="B235" s="15" t="s">
        <v>425</v>
      </c>
      <c r="C235" s="16"/>
      <c r="D235" s="80"/>
      <c r="E235" s="80"/>
      <c r="F235" s="16"/>
      <c r="G235" s="80"/>
      <c r="H235" s="80"/>
      <c r="I235" s="16"/>
      <c r="J235" s="14"/>
    </row>
    <row r="236" spans="1:38">
      <c r="A236" s="118"/>
      <c r="B236" s="60" t="s">
        <v>479</v>
      </c>
      <c r="C236" s="48"/>
      <c r="D236" s="150">
        <v>1560000</v>
      </c>
      <c r="E236" s="48"/>
      <c r="F236" s="48"/>
      <c r="G236" s="150">
        <v>403840000</v>
      </c>
      <c r="H236" s="48"/>
      <c r="I236" s="48"/>
      <c r="J236" s="47" t="s">
        <v>480</v>
      </c>
    </row>
    <row r="237" spans="1:38">
      <c r="A237" s="118"/>
      <c r="B237" s="60"/>
      <c r="C237" s="48"/>
      <c r="D237" s="150"/>
      <c r="E237" s="48"/>
      <c r="F237" s="48"/>
      <c r="G237" s="150"/>
      <c r="H237" s="48"/>
      <c r="I237" s="48"/>
      <c r="J237" s="47"/>
    </row>
    <row r="238" spans="1:38">
      <c r="A238" s="118"/>
      <c r="B238" s="77" t="s">
        <v>426</v>
      </c>
      <c r="C238" s="53"/>
      <c r="D238" s="151">
        <v>25000</v>
      </c>
      <c r="E238" s="53"/>
      <c r="F238" s="53"/>
      <c r="G238" s="151">
        <v>10115000</v>
      </c>
      <c r="H238" s="53"/>
      <c r="I238" s="53"/>
      <c r="J238" s="52" t="s">
        <v>481</v>
      </c>
    </row>
    <row r="239" spans="1:38">
      <c r="A239" s="118"/>
      <c r="B239" s="77"/>
      <c r="C239" s="53"/>
      <c r="D239" s="151"/>
      <c r="E239" s="53"/>
      <c r="F239" s="53"/>
      <c r="G239" s="151"/>
      <c r="H239" s="53"/>
      <c r="I239" s="53"/>
      <c r="J239" s="52"/>
    </row>
    <row r="240" spans="1:38">
      <c r="A240" s="118"/>
      <c r="B240" s="60" t="s">
        <v>428</v>
      </c>
      <c r="C240" s="48"/>
      <c r="D240" s="61" t="s">
        <v>200</v>
      </c>
      <c r="E240" s="48"/>
      <c r="F240" s="48"/>
      <c r="G240" s="150">
        <v>34145</v>
      </c>
      <c r="H240" s="48"/>
      <c r="I240" s="48"/>
      <c r="J240" s="47" t="s">
        <v>482</v>
      </c>
    </row>
    <row r="241" spans="1:38">
      <c r="A241" s="118"/>
      <c r="B241" s="60"/>
      <c r="C241" s="48"/>
      <c r="D241" s="61"/>
      <c r="E241" s="48"/>
      <c r="F241" s="48"/>
      <c r="G241" s="150"/>
      <c r="H241" s="48"/>
      <c r="I241" s="48"/>
      <c r="J241" s="47"/>
    </row>
    <row r="242" spans="1:38">
      <c r="A242" s="118"/>
      <c r="B242" s="77" t="s">
        <v>483</v>
      </c>
      <c r="C242" s="53"/>
      <c r="D242" s="67" t="s">
        <v>200</v>
      </c>
      <c r="E242" s="53"/>
      <c r="F242" s="53"/>
      <c r="G242" s="151">
        <v>1820000</v>
      </c>
      <c r="H242" s="53"/>
      <c r="I242" s="53"/>
      <c r="J242" s="52" t="s">
        <v>481</v>
      </c>
    </row>
    <row r="243" spans="1:38">
      <c r="A243" s="118"/>
      <c r="B243" s="77"/>
      <c r="C243" s="53"/>
      <c r="D243" s="67"/>
      <c r="E243" s="53"/>
      <c r="F243" s="53"/>
      <c r="G243" s="151"/>
      <c r="H243" s="53"/>
      <c r="I243" s="53"/>
      <c r="J243" s="52"/>
    </row>
    <row r="244" spans="1:38">
      <c r="A244" s="118"/>
      <c r="B244" s="60" t="s">
        <v>484</v>
      </c>
      <c r="C244" s="48"/>
      <c r="D244" s="61" t="s">
        <v>200</v>
      </c>
      <c r="E244" s="48"/>
      <c r="F244" s="48"/>
      <c r="G244" s="150">
        <v>750000</v>
      </c>
      <c r="H244" s="48"/>
      <c r="I244" s="48"/>
      <c r="J244" s="47" t="s">
        <v>481</v>
      </c>
    </row>
    <row r="245" spans="1:38">
      <c r="A245" s="118"/>
      <c r="B245" s="60"/>
      <c r="C245" s="48"/>
      <c r="D245" s="61"/>
      <c r="E245" s="48"/>
      <c r="F245" s="48"/>
      <c r="G245" s="150"/>
      <c r="H245" s="48"/>
      <c r="I245" s="48"/>
      <c r="J245" s="47"/>
    </row>
    <row r="246" spans="1:38">
      <c r="A246" s="118"/>
      <c r="B246" s="77" t="s">
        <v>485</v>
      </c>
      <c r="C246" s="53"/>
      <c r="D246" s="151">
        <v>8470000</v>
      </c>
      <c r="E246" s="53"/>
      <c r="F246" s="53"/>
      <c r="G246" s="151">
        <v>12380000</v>
      </c>
      <c r="H246" s="53"/>
      <c r="I246" s="53"/>
      <c r="J246" s="52" t="s">
        <v>486</v>
      </c>
    </row>
    <row r="247" spans="1:38">
      <c r="A247" s="118"/>
      <c r="B247" s="77"/>
      <c r="C247" s="53"/>
      <c r="D247" s="151"/>
      <c r="E247" s="53"/>
      <c r="F247" s="53"/>
      <c r="G247" s="151"/>
      <c r="H247" s="53"/>
      <c r="I247" s="53"/>
      <c r="J247" s="52"/>
    </row>
    <row r="248" spans="1:38">
      <c r="A248" s="118"/>
      <c r="B248" s="60" t="s">
        <v>487</v>
      </c>
      <c r="C248" s="48"/>
      <c r="D248" s="150">
        <v>1260000</v>
      </c>
      <c r="E248" s="48"/>
      <c r="F248" s="48"/>
      <c r="G248" s="150">
        <v>3360000</v>
      </c>
      <c r="H248" s="48"/>
      <c r="I248" s="48"/>
      <c r="J248" s="47" t="s">
        <v>488</v>
      </c>
    </row>
    <row r="249" spans="1:38">
      <c r="A249" s="118"/>
      <c r="B249" s="60"/>
      <c r="C249" s="48"/>
      <c r="D249" s="150"/>
      <c r="E249" s="48"/>
      <c r="F249" s="48"/>
      <c r="G249" s="150"/>
      <c r="H249" s="48"/>
      <c r="I249" s="48"/>
      <c r="J249" s="47"/>
    </row>
    <row r="250" spans="1:38">
      <c r="A250" s="118"/>
      <c r="B250" s="53" t="s">
        <v>432</v>
      </c>
      <c r="C250" s="53"/>
      <c r="D250" s="151">
        <v>6650552</v>
      </c>
      <c r="E250" s="53"/>
      <c r="F250" s="53"/>
      <c r="G250" s="151">
        <v>62676842</v>
      </c>
      <c r="H250" s="53"/>
      <c r="I250" s="53"/>
      <c r="J250" s="52" t="s">
        <v>433</v>
      </c>
    </row>
    <row r="251" spans="1:38">
      <c r="A251" s="118"/>
      <c r="B251" s="53"/>
      <c r="C251" s="53"/>
      <c r="D251" s="151"/>
      <c r="E251" s="53"/>
      <c r="F251" s="53"/>
      <c r="G251" s="151"/>
      <c r="H251" s="53"/>
      <c r="I251" s="53"/>
      <c r="J251" s="52"/>
    </row>
    <row r="252" spans="1:38">
      <c r="A252" s="118"/>
      <c r="B252" s="52" t="s">
        <v>414</v>
      </c>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52"/>
      <c r="AC252" s="52"/>
      <c r="AD252" s="52"/>
      <c r="AE252" s="52"/>
      <c r="AF252" s="52"/>
      <c r="AG252" s="52"/>
      <c r="AH252" s="52"/>
      <c r="AI252" s="52"/>
      <c r="AJ252" s="52"/>
      <c r="AK252" s="52"/>
      <c r="AL252" s="52"/>
    </row>
    <row r="253" spans="1:38">
      <c r="A253" s="118"/>
      <c r="B253" s="17"/>
      <c r="C253" s="17"/>
    </row>
    <row r="254" spans="1:38" ht="22.5">
      <c r="A254" s="118"/>
      <c r="B254" s="148" t="s">
        <v>434</v>
      </c>
      <c r="C254" s="149" t="s">
        <v>435</v>
      </c>
    </row>
    <row r="255" spans="1:38">
      <c r="A255" s="118"/>
      <c r="B255" s="52" t="s">
        <v>489</v>
      </c>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c r="AB255" s="52"/>
      <c r="AC255" s="52"/>
      <c r="AD255" s="52"/>
      <c r="AE255" s="52"/>
      <c r="AF255" s="52"/>
      <c r="AG255" s="52"/>
      <c r="AH255" s="52"/>
      <c r="AI255" s="52"/>
      <c r="AJ255" s="52"/>
      <c r="AK255" s="52"/>
      <c r="AL255" s="52"/>
    </row>
    <row r="256" spans="1:38">
      <c r="A256" s="118"/>
      <c r="B256" s="34"/>
      <c r="C256" s="34"/>
      <c r="D256" s="34"/>
      <c r="E256" s="34"/>
      <c r="F256" s="34"/>
      <c r="G256" s="34"/>
      <c r="H256" s="34"/>
      <c r="I256" s="34"/>
      <c r="J256" s="34"/>
      <c r="K256" s="34"/>
      <c r="L256" s="34"/>
      <c r="M256" s="34"/>
      <c r="N256" s="34"/>
      <c r="O256" s="34"/>
      <c r="P256" s="34"/>
      <c r="Q256" s="34"/>
      <c r="R256" s="34"/>
      <c r="S256" s="34"/>
      <c r="T256" s="34"/>
      <c r="U256" s="34"/>
      <c r="V256" s="34"/>
    </row>
    <row r="257" spans="1:38">
      <c r="A257" s="118"/>
      <c r="B257" s="17"/>
      <c r="C257" s="17"/>
      <c r="D257" s="17"/>
      <c r="E257" s="17"/>
      <c r="F257" s="17"/>
      <c r="G257" s="17"/>
      <c r="H257" s="17"/>
      <c r="I257" s="17"/>
      <c r="J257" s="17"/>
      <c r="K257" s="17"/>
      <c r="L257" s="17"/>
      <c r="M257" s="17"/>
      <c r="N257" s="17"/>
      <c r="O257" s="17"/>
      <c r="P257" s="17"/>
      <c r="Q257" s="17"/>
      <c r="R257" s="17"/>
      <c r="S257" s="17"/>
      <c r="T257" s="17"/>
      <c r="U257" s="17"/>
      <c r="V257" s="17"/>
    </row>
    <row r="258" spans="1:38" ht="15.75" thickBot="1">
      <c r="A258" s="118"/>
      <c r="B258" s="16"/>
      <c r="C258" s="16"/>
      <c r="D258" s="35" t="s">
        <v>37</v>
      </c>
      <c r="E258" s="35"/>
      <c r="F258" s="35"/>
      <c r="G258" s="21"/>
      <c r="H258" s="37" t="s">
        <v>39</v>
      </c>
      <c r="I258" s="35"/>
      <c r="J258" s="35"/>
      <c r="K258" s="35"/>
      <c r="L258" s="35"/>
      <c r="M258" s="35"/>
      <c r="N258" s="35"/>
      <c r="O258" s="35"/>
      <c r="P258" s="35"/>
      <c r="Q258" s="35"/>
      <c r="R258" s="35"/>
      <c r="S258" s="35"/>
      <c r="T258" s="35"/>
      <c r="U258" s="35"/>
      <c r="V258" s="35"/>
    </row>
    <row r="259" spans="1:38" ht="15.75" thickBot="1">
      <c r="A259" s="118"/>
      <c r="B259" s="16"/>
      <c r="C259" s="16"/>
      <c r="D259" s="38"/>
      <c r="E259" s="38"/>
      <c r="F259" s="38"/>
      <c r="G259" s="16"/>
      <c r="H259" s="39"/>
      <c r="I259" s="38"/>
      <c r="J259" s="38"/>
      <c r="K259" s="16"/>
      <c r="L259" s="44" t="s">
        <v>326</v>
      </c>
      <c r="M259" s="44"/>
      <c r="N259" s="44"/>
      <c r="O259" s="44"/>
      <c r="P259" s="44"/>
      <c r="Q259" s="44"/>
      <c r="R259" s="44"/>
      <c r="S259" s="44"/>
      <c r="T259" s="44"/>
      <c r="U259" s="44"/>
      <c r="V259" s="44"/>
    </row>
    <row r="260" spans="1:38" ht="15.75" thickBot="1">
      <c r="A260" s="118"/>
      <c r="B260" s="16"/>
      <c r="C260" s="16"/>
      <c r="D260" s="35" t="s">
        <v>196</v>
      </c>
      <c r="E260" s="35"/>
      <c r="F260" s="35"/>
      <c r="G260" s="16"/>
      <c r="H260" s="37" t="s">
        <v>197</v>
      </c>
      <c r="I260" s="35"/>
      <c r="J260" s="35"/>
      <c r="K260" s="16"/>
      <c r="L260" s="154">
        <v>41392</v>
      </c>
      <c r="M260" s="154"/>
      <c r="N260" s="154"/>
      <c r="O260" s="20"/>
      <c r="P260" s="154">
        <v>41028</v>
      </c>
      <c r="Q260" s="154"/>
      <c r="R260" s="154"/>
      <c r="S260" s="16"/>
      <c r="T260" s="154">
        <v>40664</v>
      </c>
      <c r="U260" s="154"/>
      <c r="V260" s="154"/>
    </row>
    <row r="261" spans="1:38">
      <c r="A261" s="118"/>
      <c r="B261" s="16"/>
      <c r="C261" s="16"/>
      <c r="D261" s="40" t="s">
        <v>198</v>
      </c>
      <c r="E261" s="40"/>
      <c r="F261" s="40"/>
      <c r="G261" s="40"/>
      <c r="H261" s="40"/>
      <c r="I261" s="40"/>
      <c r="J261" s="40"/>
      <c r="K261" s="40"/>
      <c r="L261" s="40"/>
      <c r="M261" s="40"/>
      <c r="N261" s="40"/>
      <c r="O261" s="40"/>
      <c r="P261" s="40"/>
      <c r="Q261" s="40"/>
      <c r="R261" s="40"/>
      <c r="S261" s="40"/>
      <c r="T261" s="40"/>
      <c r="U261" s="40"/>
      <c r="V261" s="40"/>
    </row>
    <row r="262" spans="1:38">
      <c r="A262" s="118"/>
      <c r="B262" s="47" t="s">
        <v>490</v>
      </c>
      <c r="C262" s="48"/>
      <c r="D262" s="47" t="s">
        <v>199</v>
      </c>
      <c r="E262" s="61">
        <v>3.1</v>
      </c>
      <c r="F262" s="48"/>
      <c r="G262" s="50"/>
      <c r="H262" s="51" t="s">
        <v>199</v>
      </c>
      <c r="I262" s="61">
        <v>0.6</v>
      </c>
      <c r="J262" s="48"/>
      <c r="K262" s="48"/>
      <c r="L262" s="47" t="s">
        <v>199</v>
      </c>
      <c r="M262" s="61">
        <v>12.9</v>
      </c>
      <c r="N262" s="48"/>
      <c r="O262" s="48"/>
      <c r="P262" s="47" t="s">
        <v>199</v>
      </c>
      <c r="Q262" s="61">
        <v>6.4</v>
      </c>
      <c r="R262" s="48"/>
      <c r="S262" s="48"/>
      <c r="T262" s="47" t="s">
        <v>199</v>
      </c>
      <c r="U262" s="61">
        <v>63.4</v>
      </c>
      <c r="V262" s="48"/>
    </row>
    <row r="263" spans="1:38">
      <c r="A263" s="118"/>
      <c r="B263" s="47"/>
      <c r="C263" s="48"/>
      <c r="D263" s="47"/>
      <c r="E263" s="61"/>
      <c r="F263" s="48"/>
      <c r="G263" s="50"/>
      <c r="H263" s="51"/>
      <c r="I263" s="61"/>
      <c r="J263" s="48"/>
      <c r="K263" s="48"/>
      <c r="L263" s="47"/>
      <c r="M263" s="61"/>
      <c r="N263" s="48"/>
      <c r="O263" s="48"/>
      <c r="P263" s="47"/>
      <c r="Q263" s="61"/>
      <c r="R263" s="48"/>
      <c r="S263" s="48"/>
      <c r="T263" s="47"/>
      <c r="U263" s="61"/>
      <c r="V263" s="48"/>
    </row>
    <row r="264" spans="1:38">
      <c r="A264" s="118"/>
      <c r="B264" s="52" t="s">
        <v>491</v>
      </c>
      <c r="C264" s="53"/>
      <c r="D264" s="67" t="s">
        <v>492</v>
      </c>
      <c r="E264" s="67"/>
      <c r="F264" s="52" t="s">
        <v>203</v>
      </c>
      <c r="G264" s="56"/>
      <c r="H264" s="68">
        <v>7.9</v>
      </c>
      <c r="I264" s="69"/>
      <c r="J264" s="53"/>
      <c r="K264" s="53"/>
      <c r="L264" s="67">
        <v>29.7</v>
      </c>
      <c r="M264" s="67"/>
      <c r="N264" s="53"/>
      <c r="O264" s="53"/>
      <c r="P264" s="67" t="s">
        <v>200</v>
      </c>
      <c r="Q264" s="67"/>
      <c r="R264" s="53"/>
      <c r="S264" s="53"/>
      <c r="T264" s="67" t="s">
        <v>200</v>
      </c>
      <c r="U264" s="67"/>
      <c r="V264" s="53"/>
    </row>
    <row r="265" spans="1:38">
      <c r="A265" s="118"/>
      <c r="B265" s="52"/>
      <c r="C265" s="53"/>
      <c r="D265" s="67"/>
      <c r="E265" s="67"/>
      <c r="F265" s="52"/>
      <c r="G265" s="56"/>
      <c r="H265" s="68"/>
      <c r="I265" s="69"/>
      <c r="J265" s="53"/>
      <c r="K265" s="53"/>
      <c r="L265" s="67"/>
      <c r="M265" s="67"/>
      <c r="N265" s="53"/>
      <c r="O265" s="53"/>
      <c r="P265" s="67"/>
      <c r="Q265" s="67"/>
      <c r="R265" s="53"/>
      <c r="S265" s="53"/>
      <c r="T265" s="67"/>
      <c r="U265" s="67"/>
      <c r="V265" s="53"/>
    </row>
    <row r="266" spans="1:38">
      <c r="A266" s="118"/>
      <c r="B266" s="47" t="s">
        <v>371</v>
      </c>
      <c r="C266" s="48"/>
      <c r="D266" s="61">
        <v>1.2</v>
      </c>
      <c r="E266" s="61"/>
      <c r="F266" s="48"/>
      <c r="G266" s="50"/>
      <c r="H266" s="64" t="s">
        <v>391</v>
      </c>
      <c r="I266" s="66"/>
      <c r="J266" s="47" t="s">
        <v>203</v>
      </c>
      <c r="K266" s="48"/>
      <c r="L266" s="61">
        <v>3.7</v>
      </c>
      <c r="M266" s="61"/>
      <c r="N266" s="48"/>
      <c r="O266" s="48"/>
      <c r="P266" s="61">
        <v>7.7</v>
      </c>
      <c r="Q266" s="61"/>
      <c r="R266" s="48"/>
      <c r="S266" s="48"/>
      <c r="T266" s="61" t="s">
        <v>492</v>
      </c>
      <c r="U266" s="61"/>
      <c r="V266" s="47" t="s">
        <v>203</v>
      </c>
    </row>
    <row r="267" spans="1:38" ht="15.75" thickBot="1">
      <c r="A267" s="118"/>
      <c r="B267" s="47"/>
      <c r="C267" s="48"/>
      <c r="D267" s="74"/>
      <c r="E267" s="74"/>
      <c r="F267" s="75"/>
      <c r="G267" s="50"/>
      <c r="H267" s="76"/>
      <c r="I267" s="74"/>
      <c r="J267" s="153"/>
      <c r="K267" s="48"/>
      <c r="L267" s="74"/>
      <c r="M267" s="74"/>
      <c r="N267" s="75"/>
      <c r="O267" s="48"/>
      <c r="P267" s="74"/>
      <c r="Q267" s="74"/>
      <c r="R267" s="75"/>
      <c r="S267" s="48"/>
      <c r="T267" s="74"/>
      <c r="U267" s="74"/>
      <c r="V267" s="153"/>
    </row>
    <row r="268" spans="1:38">
      <c r="A268" s="118"/>
      <c r="B268" s="77" t="s">
        <v>149</v>
      </c>
      <c r="C268" s="53"/>
      <c r="D268" s="80" t="s">
        <v>199</v>
      </c>
      <c r="E268" s="78" t="s">
        <v>493</v>
      </c>
      <c r="F268" s="80" t="s">
        <v>203</v>
      </c>
      <c r="G268" s="56"/>
      <c r="H268" s="84" t="s">
        <v>199</v>
      </c>
      <c r="I268" s="78">
        <v>8.3000000000000007</v>
      </c>
      <c r="J268" s="38"/>
      <c r="K268" s="53"/>
      <c r="L268" s="80" t="s">
        <v>199</v>
      </c>
      <c r="M268" s="78">
        <v>46.3</v>
      </c>
      <c r="N268" s="38"/>
      <c r="O268" s="53"/>
      <c r="P268" s="80" t="s">
        <v>199</v>
      </c>
      <c r="Q268" s="78">
        <v>14.1</v>
      </c>
      <c r="R268" s="38"/>
      <c r="S268" s="53"/>
      <c r="T268" s="80" t="s">
        <v>199</v>
      </c>
      <c r="U268" s="78">
        <v>54.4</v>
      </c>
      <c r="V268" s="38"/>
    </row>
    <row r="269" spans="1:38" ht="15.75" thickBot="1">
      <c r="A269" s="118"/>
      <c r="B269" s="77"/>
      <c r="C269" s="53"/>
      <c r="D269" s="81"/>
      <c r="E269" s="82"/>
      <c r="F269" s="81"/>
      <c r="G269" s="56"/>
      <c r="H269" s="85"/>
      <c r="I269" s="82"/>
      <c r="J269" s="83"/>
      <c r="K269" s="53"/>
      <c r="L269" s="81"/>
      <c r="M269" s="82"/>
      <c r="N269" s="83"/>
      <c r="O269" s="53"/>
      <c r="P269" s="81"/>
      <c r="Q269" s="82"/>
      <c r="R269" s="83"/>
      <c r="S269" s="53"/>
      <c r="T269" s="81"/>
      <c r="U269" s="82"/>
      <c r="V269" s="83"/>
    </row>
    <row r="270" spans="1:38" ht="15.75" thickTop="1">
      <c r="A270" s="118"/>
      <c r="B270" s="52" t="s">
        <v>494</v>
      </c>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c r="AB270" s="52"/>
      <c r="AC270" s="52"/>
      <c r="AD270" s="52"/>
      <c r="AE270" s="52"/>
      <c r="AF270" s="52"/>
      <c r="AG270" s="52"/>
      <c r="AH270" s="52"/>
      <c r="AI270" s="52"/>
      <c r="AJ270" s="52"/>
      <c r="AK270" s="52"/>
      <c r="AL270" s="52"/>
    </row>
  </sheetData>
  <mergeCells count="1302">
    <mergeCell ref="B270:AL270"/>
    <mergeCell ref="B197:AL197"/>
    <mergeCell ref="B198:AL198"/>
    <mergeCell ref="B205:AL205"/>
    <mergeCell ref="B215:AL215"/>
    <mergeCell ref="B227:AL227"/>
    <mergeCell ref="B228:AL228"/>
    <mergeCell ref="B140:AL140"/>
    <mergeCell ref="B141:AL141"/>
    <mergeCell ref="B142:AL142"/>
    <mergeCell ref="B143:AL143"/>
    <mergeCell ref="B156:AL156"/>
    <mergeCell ref="B159:AL159"/>
    <mergeCell ref="B12:AL12"/>
    <mergeCell ref="B13:AL13"/>
    <mergeCell ref="B44:AL44"/>
    <mergeCell ref="B75:AL75"/>
    <mergeCell ref="B76:AL76"/>
    <mergeCell ref="B77:AL77"/>
    <mergeCell ref="B6:AL6"/>
    <mergeCell ref="B7:AL7"/>
    <mergeCell ref="B8:AL8"/>
    <mergeCell ref="B9:AL9"/>
    <mergeCell ref="B10:AL10"/>
    <mergeCell ref="B11:AL11"/>
    <mergeCell ref="T268:T269"/>
    <mergeCell ref="U268:U269"/>
    <mergeCell ref="V268:V269"/>
    <mergeCell ref="A1:A2"/>
    <mergeCell ref="B1:AL1"/>
    <mergeCell ref="B2:AL2"/>
    <mergeCell ref="B3:AL3"/>
    <mergeCell ref="A4:A270"/>
    <mergeCell ref="B4:AL4"/>
    <mergeCell ref="B5:AL5"/>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D261:V261"/>
    <mergeCell ref="B262:B263"/>
    <mergeCell ref="C262:C263"/>
    <mergeCell ref="D262:D263"/>
    <mergeCell ref="E262:E263"/>
    <mergeCell ref="F262:F263"/>
    <mergeCell ref="G262:G263"/>
    <mergeCell ref="H262:H263"/>
    <mergeCell ref="I262:I263"/>
    <mergeCell ref="J262:J263"/>
    <mergeCell ref="D259:F259"/>
    <mergeCell ref="H259:J259"/>
    <mergeCell ref="L259:V259"/>
    <mergeCell ref="D260:F260"/>
    <mergeCell ref="H260:J260"/>
    <mergeCell ref="L260:N260"/>
    <mergeCell ref="P260:R260"/>
    <mergeCell ref="T260:V260"/>
    <mergeCell ref="H250:H251"/>
    <mergeCell ref="I250:I251"/>
    <mergeCell ref="J250:J251"/>
    <mergeCell ref="B256:V256"/>
    <mergeCell ref="D258:F258"/>
    <mergeCell ref="H258:V258"/>
    <mergeCell ref="B252:AL252"/>
    <mergeCell ref="B255:AL255"/>
    <mergeCell ref="B250:B251"/>
    <mergeCell ref="C250:C251"/>
    <mergeCell ref="D250:D251"/>
    <mergeCell ref="E250:E251"/>
    <mergeCell ref="F250:F251"/>
    <mergeCell ref="G250:G251"/>
    <mergeCell ref="J246:J247"/>
    <mergeCell ref="B248:B249"/>
    <mergeCell ref="C248:C249"/>
    <mergeCell ref="D248:D249"/>
    <mergeCell ref="E248:E249"/>
    <mergeCell ref="F248:F249"/>
    <mergeCell ref="G248:G249"/>
    <mergeCell ref="H248:H249"/>
    <mergeCell ref="I248:I249"/>
    <mergeCell ref="J248:J249"/>
    <mergeCell ref="I244:I245"/>
    <mergeCell ref="J244:J245"/>
    <mergeCell ref="B246:B247"/>
    <mergeCell ref="C246:C247"/>
    <mergeCell ref="D246:D247"/>
    <mergeCell ref="E246:E247"/>
    <mergeCell ref="F246:F247"/>
    <mergeCell ref="G246:G247"/>
    <mergeCell ref="H246:H247"/>
    <mergeCell ref="I246:I247"/>
    <mergeCell ref="H242:H243"/>
    <mergeCell ref="I242:I243"/>
    <mergeCell ref="J242:J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J238:J239"/>
    <mergeCell ref="B240:B241"/>
    <mergeCell ref="C240:C241"/>
    <mergeCell ref="D240:D241"/>
    <mergeCell ref="E240:E241"/>
    <mergeCell ref="F240:F241"/>
    <mergeCell ref="G240:G241"/>
    <mergeCell ref="H240:H241"/>
    <mergeCell ref="I240:I241"/>
    <mergeCell ref="J240:J241"/>
    <mergeCell ref="I236:I237"/>
    <mergeCell ref="J236:J237"/>
    <mergeCell ref="B238:B239"/>
    <mergeCell ref="C238:C239"/>
    <mergeCell ref="D238:D239"/>
    <mergeCell ref="E238:E239"/>
    <mergeCell ref="F238:F239"/>
    <mergeCell ref="G238:G239"/>
    <mergeCell ref="H238:H239"/>
    <mergeCell ref="I238:I239"/>
    <mergeCell ref="D235:E235"/>
    <mergeCell ref="G235:H235"/>
    <mergeCell ref="B236:B237"/>
    <mergeCell ref="C236:C237"/>
    <mergeCell ref="D236:D237"/>
    <mergeCell ref="E236:E237"/>
    <mergeCell ref="F236:F237"/>
    <mergeCell ref="G236:G237"/>
    <mergeCell ref="H236:H237"/>
    <mergeCell ref="T225:T226"/>
    <mergeCell ref="U225:U226"/>
    <mergeCell ref="V225:V226"/>
    <mergeCell ref="B232:J232"/>
    <mergeCell ref="D234:E234"/>
    <mergeCell ref="G234:H234"/>
    <mergeCell ref="B229:AL229"/>
    <mergeCell ref="B230:AL230"/>
    <mergeCell ref="B231:AL231"/>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3:F223"/>
    <mergeCell ref="H223:J223"/>
    <mergeCell ref="L223:N223"/>
    <mergeCell ref="P223:R223"/>
    <mergeCell ref="T223:V223"/>
    <mergeCell ref="D224:V224"/>
    <mergeCell ref="B218:V218"/>
    <mergeCell ref="D220:V220"/>
    <mergeCell ref="D221:F221"/>
    <mergeCell ref="H221:V221"/>
    <mergeCell ref="D222:F222"/>
    <mergeCell ref="H222:J222"/>
    <mergeCell ref="L222:V222"/>
    <mergeCell ref="Q213:Q214"/>
    <mergeCell ref="R213:R214"/>
    <mergeCell ref="S213:S214"/>
    <mergeCell ref="T213:T214"/>
    <mergeCell ref="U213:U214"/>
    <mergeCell ref="V213:V214"/>
    <mergeCell ref="K213:K214"/>
    <mergeCell ref="L213:L214"/>
    <mergeCell ref="M213:M214"/>
    <mergeCell ref="N213:N214"/>
    <mergeCell ref="O213:O214"/>
    <mergeCell ref="P213:P214"/>
    <mergeCell ref="D212:V212"/>
    <mergeCell ref="B213:B214"/>
    <mergeCell ref="C213:C214"/>
    <mergeCell ref="D213:D214"/>
    <mergeCell ref="E213:E214"/>
    <mergeCell ref="F213:F214"/>
    <mergeCell ref="G213:G214"/>
    <mergeCell ref="H213:H214"/>
    <mergeCell ref="I213:I214"/>
    <mergeCell ref="J213:J214"/>
    <mergeCell ref="D210:F210"/>
    <mergeCell ref="H210:J210"/>
    <mergeCell ref="L210:V210"/>
    <mergeCell ref="D211:F211"/>
    <mergeCell ref="H211:J211"/>
    <mergeCell ref="L211:N211"/>
    <mergeCell ref="P211:R211"/>
    <mergeCell ref="T211:V211"/>
    <mergeCell ref="H203:H204"/>
    <mergeCell ref="I203:I204"/>
    <mergeCell ref="J203:J204"/>
    <mergeCell ref="B206:V206"/>
    <mergeCell ref="D208:V208"/>
    <mergeCell ref="D209:F209"/>
    <mergeCell ref="H209:V209"/>
    <mergeCell ref="B203:B204"/>
    <mergeCell ref="C203:C204"/>
    <mergeCell ref="D203:D204"/>
    <mergeCell ref="E203:E204"/>
    <mergeCell ref="F203:F204"/>
    <mergeCell ref="G203:G204"/>
    <mergeCell ref="AL191:AL192"/>
    <mergeCell ref="B199:J199"/>
    <mergeCell ref="D201:E201"/>
    <mergeCell ref="G201:H201"/>
    <mergeCell ref="D202:E202"/>
    <mergeCell ref="G202:H202"/>
    <mergeCell ref="B193:AL193"/>
    <mergeCell ref="B194:AL194"/>
    <mergeCell ref="B195:AL195"/>
    <mergeCell ref="B196:AL196"/>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H189:AH190"/>
    <mergeCell ref="AI189:AI190"/>
    <mergeCell ref="AJ189:AK190"/>
    <mergeCell ref="AL189:AL190"/>
    <mergeCell ref="B191:B192"/>
    <mergeCell ref="C191:C192"/>
    <mergeCell ref="D191:D192"/>
    <mergeCell ref="E191:E192"/>
    <mergeCell ref="F191:F192"/>
    <mergeCell ref="G191:G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AH187:AH188"/>
    <mergeCell ref="AI187:AI188"/>
    <mergeCell ref="AJ187:AK188"/>
    <mergeCell ref="AL187:AL188"/>
    <mergeCell ref="B189:B190"/>
    <mergeCell ref="C189:C190"/>
    <mergeCell ref="D189:E190"/>
    <mergeCell ref="F189:F190"/>
    <mergeCell ref="G189:G190"/>
    <mergeCell ref="H189:I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H185:AH186"/>
    <mergeCell ref="AI185:AI186"/>
    <mergeCell ref="AJ185:AK186"/>
    <mergeCell ref="AL185:AL186"/>
    <mergeCell ref="B187:B188"/>
    <mergeCell ref="C187:C188"/>
    <mergeCell ref="D187:E188"/>
    <mergeCell ref="F187:F188"/>
    <mergeCell ref="G187:G188"/>
    <mergeCell ref="H187:I188"/>
    <mergeCell ref="Z185:Z186"/>
    <mergeCell ref="AA185:AA186"/>
    <mergeCell ref="AB185:AC186"/>
    <mergeCell ref="AD185:AD186"/>
    <mergeCell ref="AE185:AE186"/>
    <mergeCell ref="AF185:AG186"/>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AG183:AG184"/>
    <mergeCell ref="AH183:AH184"/>
    <mergeCell ref="AI183:AI184"/>
    <mergeCell ref="AJ183:AJ184"/>
    <mergeCell ref="AK183:AK184"/>
    <mergeCell ref="AL183:AL184"/>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B182:AD182"/>
    <mergeCell ref="AF182:AH182"/>
    <mergeCell ref="AJ182:AL182"/>
    <mergeCell ref="B183:B184"/>
    <mergeCell ref="C183:C184"/>
    <mergeCell ref="D183:D184"/>
    <mergeCell ref="E183:E184"/>
    <mergeCell ref="F183:F184"/>
    <mergeCell ref="G183:G184"/>
    <mergeCell ref="H183:H184"/>
    <mergeCell ref="D182:F182"/>
    <mergeCell ref="H182:J182"/>
    <mergeCell ref="L182:N182"/>
    <mergeCell ref="P182:R182"/>
    <mergeCell ref="T182:V182"/>
    <mergeCell ref="X182:Z182"/>
    <mergeCell ref="AB180:AD180"/>
    <mergeCell ref="AF180:AH180"/>
    <mergeCell ref="AJ180:AL180"/>
    <mergeCell ref="D181:N181"/>
    <mergeCell ref="P181:Z181"/>
    <mergeCell ref="AB181:AL181"/>
    <mergeCell ref="D180:F180"/>
    <mergeCell ref="H180:J180"/>
    <mergeCell ref="L180:N180"/>
    <mergeCell ref="P180:R180"/>
    <mergeCell ref="T180:V180"/>
    <mergeCell ref="X180:Z180"/>
    <mergeCell ref="D178:N178"/>
    <mergeCell ref="P178:Z178"/>
    <mergeCell ref="AB178:AL178"/>
    <mergeCell ref="D179:N179"/>
    <mergeCell ref="P179:Z179"/>
    <mergeCell ref="AB179:AL179"/>
    <mergeCell ref="W173:W174"/>
    <mergeCell ref="X173:X174"/>
    <mergeCell ref="Y173:Y174"/>
    <mergeCell ref="Z173:Z174"/>
    <mergeCell ref="B175:AL175"/>
    <mergeCell ref="D177:N177"/>
    <mergeCell ref="P177:Z177"/>
    <mergeCell ref="AB177:AL177"/>
    <mergeCell ref="Q173:Q174"/>
    <mergeCell ref="R173:R174"/>
    <mergeCell ref="S173:S174"/>
    <mergeCell ref="T173:T174"/>
    <mergeCell ref="U173:U174"/>
    <mergeCell ref="V173:V174"/>
    <mergeCell ref="K173:K174"/>
    <mergeCell ref="L173:L174"/>
    <mergeCell ref="M173:M174"/>
    <mergeCell ref="N173:N174"/>
    <mergeCell ref="O173:O174"/>
    <mergeCell ref="P173:P174"/>
    <mergeCell ref="Z171:Z172"/>
    <mergeCell ref="B173:B174"/>
    <mergeCell ref="C173:C174"/>
    <mergeCell ref="D173:D174"/>
    <mergeCell ref="E173:E174"/>
    <mergeCell ref="F173:F174"/>
    <mergeCell ref="G173:G174"/>
    <mergeCell ref="H173:H174"/>
    <mergeCell ref="I173:I174"/>
    <mergeCell ref="J173:J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K165"/>
    <mergeCell ref="L165:S165"/>
    <mergeCell ref="T165:Z165"/>
    <mergeCell ref="D166:F166"/>
    <mergeCell ref="H166:J166"/>
    <mergeCell ref="L166:N166"/>
    <mergeCell ref="P166:R166"/>
    <mergeCell ref="T166:V166"/>
    <mergeCell ref="X166:Z166"/>
    <mergeCell ref="D164:F164"/>
    <mergeCell ref="H164:J164"/>
    <mergeCell ref="L164:N164"/>
    <mergeCell ref="P164:R164"/>
    <mergeCell ref="T164:V164"/>
    <mergeCell ref="X164:Z164"/>
    <mergeCell ref="B160:Z160"/>
    <mergeCell ref="D162:J162"/>
    <mergeCell ref="L162:R162"/>
    <mergeCell ref="T162:Z162"/>
    <mergeCell ref="D163:F163"/>
    <mergeCell ref="H163:J163"/>
    <mergeCell ref="L163:N163"/>
    <mergeCell ref="P163:R163"/>
    <mergeCell ref="T163:V163"/>
    <mergeCell ref="X163:Z163"/>
    <mergeCell ref="J152:J153"/>
    <mergeCell ref="B154:B155"/>
    <mergeCell ref="C154:C155"/>
    <mergeCell ref="D154:D155"/>
    <mergeCell ref="E154:E155"/>
    <mergeCell ref="F154:F155"/>
    <mergeCell ref="G154:G155"/>
    <mergeCell ref="H154:H155"/>
    <mergeCell ref="I154:I155"/>
    <mergeCell ref="J154:J155"/>
    <mergeCell ref="I150:I151"/>
    <mergeCell ref="J150:J151"/>
    <mergeCell ref="B152:B153"/>
    <mergeCell ref="C152:C153"/>
    <mergeCell ref="D152:D153"/>
    <mergeCell ref="E152:E153"/>
    <mergeCell ref="F152:F153"/>
    <mergeCell ref="G152:G153"/>
    <mergeCell ref="H152:H153"/>
    <mergeCell ref="I152:I153"/>
    <mergeCell ref="H148:H149"/>
    <mergeCell ref="I148:I149"/>
    <mergeCell ref="J148:J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U133:U134"/>
    <mergeCell ref="V133:V134"/>
    <mergeCell ref="B144:J144"/>
    <mergeCell ref="D146:E146"/>
    <mergeCell ref="G146:H146"/>
    <mergeCell ref="D147:E147"/>
    <mergeCell ref="G147:H147"/>
    <mergeCell ref="B135:AL135"/>
    <mergeCell ref="B138:AL138"/>
    <mergeCell ref="B139:AL139"/>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6:U127"/>
    <mergeCell ref="V126:V127"/>
    <mergeCell ref="D128:F128"/>
    <mergeCell ref="H128:J128"/>
    <mergeCell ref="L128:N128"/>
    <mergeCell ref="P128:R128"/>
    <mergeCell ref="T128:V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V120"/>
    <mergeCell ref="D121:F121"/>
    <mergeCell ref="H121:J121"/>
    <mergeCell ref="L121:N121"/>
    <mergeCell ref="P121:R121"/>
    <mergeCell ref="T121:V121"/>
    <mergeCell ref="U114:U115"/>
    <mergeCell ref="V114:V115"/>
    <mergeCell ref="B116:V116"/>
    <mergeCell ref="D118:V118"/>
    <mergeCell ref="D119:F119"/>
    <mergeCell ref="H119:J119"/>
    <mergeCell ref="L119:N119"/>
    <mergeCell ref="P119:R119"/>
    <mergeCell ref="T119:V119"/>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U107:U108"/>
    <mergeCell ref="V107:V108"/>
    <mergeCell ref="D109:F109"/>
    <mergeCell ref="H109:J109"/>
    <mergeCell ref="L109:N109"/>
    <mergeCell ref="P109:R109"/>
    <mergeCell ref="T109:V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V101"/>
    <mergeCell ref="D102:F102"/>
    <mergeCell ref="H102:J102"/>
    <mergeCell ref="L102:N102"/>
    <mergeCell ref="P102:R102"/>
    <mergeCell ref="T102:V102"/>
    <mergeCell ref="U95:U96"/>
    <mergeCell ref="V95:V96"/>
    <mergeCell ref="B97:V97"/>
    <mergeCell ref="D99:V99"/>
    <mergeCell ref="D100:F100"/>
    <mergeCell ref="H100:J100"/>
    <mergeCell ref="L100:N100"/>
    <mergeCell ref="P100:R100"/>
    <mergeCell ref="T100:V100"/>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8:U89"/>
    <mergeCell ref="V88:V89"/>
    <mergeCell ref="D90:F90"/>
    <mergeCell ref="H90:J90"/>
    <mergeCell ref="L90:N90"/>
    <mergeCell ref="P90:R90"/>
    <mergeCell ref="T90:V90"/>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V82"/>
    <mergeCell ref="D83:F83"/>
    <mergeCell ref="H83:J83"/>
    <mergeCell ref="L83:N83"/>
    <mergeCell ref="P83:R83"/>
    <mergeCell ref="T83:V83"/>
    <mergeCell ref="D80:V80"/>
    <mergeCell ref="D81:F81"/>
    <mergeCell ref="H81:J81"/>
    <mergeCell ref="L81:N81"/>
    <mergeCell ref="P81:R81"/>
    <mergeCell ref="T81:V81"/>
    <mergeCell ref="N73:N74"/>
    <mergeCell ref="O73:O74"/>
    <mergeCell ref="P73:P74"/>
    <mergeCell ref="Q73:Q74"/>
    <mergeCell ref="R73:R74"/>
    <mergeCell ref="B78:V78"/>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K63:K64"/>
    <mergeCell ref="L63:M64"/>
    <mergeCell ref="N63:N64"/>
    <mergeCell ref="O63:O64"/>
    <mergeCell ref="P63:Q64"/>
    <mergeCell ref="R63:R64"/>
    <mergeCell ref="N61:N62"/>
    <mergeCell ref="O61:O62"/>
    <mergeCell ref="P61:R62"/>
    <mergeCell ref="B63:B64"/>
    <mergeCell ref="C63:C64"/>
    <mergeCell ref="D63:E64"/>
    <mergeCell ref="F63:F64"/>
    <mergeCell ref="G63:G64"/>
    <mergeCell ref="H63:I64"/>
    <mergeCell ref="J63:J64"/>
    <mergeCell ref="P59:Q60"/>
    <mergeCell ref="R59:R60"/>
    <mergeCell ref="B61:B62"/>
    <mergeCell ref="C61:C62"/>
    <mergeCell ref="D61:E62"/>
    <mergeCell ref="F61:F62"/>
    <mergeCell ref="G61:G62"/>
    <mergeCell ref="H61:J62"/>
    <mergeCell ref="K61:K62"/>
    <mergeCell ref="L61:M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L49:N49"/>
    <mergeCell ref="L50:N50"/>
    <mergeCell ref="O49:O50"/>
    <mergeCell ref="P49:R49"/>
    <mergeCell ref="P50:R50"/>
    <mergeCell ref="D51:J51"/>
    <mergeCell ref="L51:R51"/>
    <mergeCell ref="D48:J48"/>
    <mergeCell ref="L48:R48"/>
    <mergeCell ref="B49:B50"/>
    <mergeCell ref="C49:C50"/>
    <mergeCell ref="D49:F49"/>
    <mergeCell ref="D50:F50"/>
    <mergeCell ref="G49:G50"/>
    <mergeCell ref="H49:J49"/>
    <mergeCell ref="H50:J50"/>
    <mergeCell ref="K49:K50"/>
    <mergeCell ref="H42:H43"/>
    <mergeCell ref="I42:I43"/>
    <mergeCell ref="J42:J43"/>
    <mergeCell ref="B45:R45"/>
    <mergeCell ref="D47:J47"/>
    <mergeCell ref="L47:R4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H19:J19"/>
    <mergeCell ref="D20:J20"/>
    <mergeCell ref="D21:F21"/>
    <mergeCell ref="H21:J21"/>
    <mergeCell ref="B22:B23"/>
    <mergeCell ref="C22:C23"/>
    <mergeCell ref="D22:D23"/>
    <mergeCell ref="E22:E23"/>
    <mergeCell ref="F22:F23"/>
    <mergeCell ref="G22:G23"/>
    <mergeCell ref="B14:J14"/>
    <mergeCell ref="D16:F16"/>
    <mergeCell ref="H16:J16"/>
    <mergeCell ref="D17:J17"/>
    <mergeCell ref="B18:B19"/>
    <mergeCell ref="C18:C19"/>
    <mergeCell ref="D18:F18"/>
    <mergeCell ref="D19:F19"/>
    <mergeCell ref="G18:G19"/>
    <mergeCell ref="H18:J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16"/>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 min="12" max="12" width="12.28515625" bestFit="1" customWidth="1"/>
    <col min="13" max="13" width="29.140625" bestFit="1" customWidth="1"/>
    <col min="14" max="14" width="34.85546875" bestFit="1" customWidth="1"/>
    <col min="15" max="15" width="13.42578125" bestFit="1" customWidth="1"/>
    <col min="16" max="16" width="29.140625" bestFit="1" customWidth="1"/>
    <col min="17" max="17" width="34.85546875" bestFit="1" customWidth="1"/>
    <col min="18" max="18" width="23.28515625" bestFit="1" customWidth="1"/>
    <col min="19" max="19" width="29.140625" bestFit="1" customWidth="1"/>
    <col min="20" max="20" width="34.85546875" bestFit="1" customWidth="1"/>
    <col min="21" max="21" width="21.140625" bestFit="1" customWidth="1"/>
    <col min="22" max="22" width="29.140625" bestFit="1" customWidth="1"/>
    <col min="23" max="23" width="34.85546875" bestFit="1" customWidth="1"/>
    <col min="24" max="24" width="12.28515625" bestFit="1" customWidth="1"/>
    <col min="25" max="26" width="15.42578125" bestFit="1" customWidth="1"/>
    <col min="27" max="28" width="12.140625" bestFit="1" customWidth="1"/>
    <col min="29" max="29" width="11.85546875" bestFit="1" customWidth="1"/>
    <col min="30" max="33" width="29.140625" bestFit="1" customWidth="1"/>
    <col min="34" max="37" width="34.85546875" bestFit="1" customWidth="1"/>
    <col min="38" max="38" width="15.42578125" bestFit="1" customWidth="1"/>
    <col min="39" max="41" width="13.42578125" bestFit="1" customWidth="1"/>
    <col min="42" max="45" width="29.140625" bestFit="1" customWidth="1"/>
    <col min="46" max="49" width="34.85546875" bestFit="1" customWidth="1"/>
    <col min="50" max="53" width="23.28515625" bestFit="1" customWidth="1"/>
    <col min="54" max="57" width="29.140625" bestFit="1" customWidth="1"/>
    <col min="58" max="61" width="34.85546875" bestFit="1" customWidth="1"/>
    <col min="62" max="65" width="21.140625" bestFit="1" customWidth="1"/>
    <col min="66" max="69" width="29.140625" bestFit="1" customWidth="1"/>
    <col min="70" max="73" width="34.85546875" bestFit="1" customWidth="1"/>
    <col min="74" max="76" width="14.5703125" bestFit="1" customWidth="1"/>
    <col min="77" max="79" width="29.140625" bestFit="1" customWidth="1"/>
    <col min="80" max="80" width="15.42578125" bestFit="1" customWidth="1"/>
    <col min="81" max="82" width="12.140625" bestFit="1" customWidth="1"/>
    <col min="83" max="83" width="11.85546875" bestFit="1" customWidth="1"/>
    <col min="84" max="85" width="12.140625" bestFit="1" customWidth="1"/>
    <col min="86" max="86" width="11.85546875" bestFit="1" customWidth="1"/>
  </cols>
  <sheetData>
    <row r="1" spans="1:86" ht="15" customHeight="1">
      <c r="A1" s="1" t="s">
        <v>2010</v>
      </c>
      <c r="B1" s="11" t="s">
        <v>34</v>
      </c>
      <c r="C1" s="11"/>
      <c r="D1" s="11"/>
      <c r="E1" s="11"/>
      <c r="F1" s="11"/>
      <c r="G1" s="11"/>
      <c r="H1" s="11"/>
      <c r="I1" s="11"/>
      <c r="J1" s="11" t="s">
        <v>36</v>
      </c>
      <c r="K1" s="11"/>
      <c r="L1" s="11" t="s">
        <v>34</v>
      </c>
      <c r="M1" s="11"/>
      <c r="N1" s="11"/>
      <c r="O1" s="11"/>
      <c r="P1" s="11"/>
      <c r="Q1" s="11"/>
      <c r="R1" s="11"/>
      <c r="S1" s="11"/>
      <c r="T1" s="11"/>
      <c r="U1" s="11"/>
      <c r="V1" s="11"/>
      <c r="W1" s="11"/>
      <c r="X1" s="11"/>
      <c r="Y1" s="1" t="s">
        <v>35</v>
      </c>
      <c r="Z1" s="1" t="s">
        <v>2</v>
      </c>
      <c r="AA1" s="11" t="s">
        <v>36</v>
      </c>
      <c r="AB1" s="11"/>
      <c r="AC1" s="11"/>
      <c r="AD1" s="1" t="s">
        <v>35</v>
      </c>
      <c r="AE1" s="11" t="s">
        <v>36</v>
      </c>
      <c r="AF1" s="11"/>
      <c r="AG1" s="11"/>
      <c r="AH1" s="1" t="s">
        <v>35</v>
      </c>
      <c r="AI1" s="11" t="s">
        <v>36</v>
      </c>
      <c r="AJ1" s="11"/>
      <c r="AK1" s="11"/>
      <c r="AL1" s="1" t="s">
        <v>35</v>
      </c>
      <c r="AM1" s="11" t="s">
        <v>36</v>
      </c>
      <c r="AN1" s="11"/>
      <c r="AO1" s="11"/>
      <c r="AP1" s="1" t="s">
        <v>35</v>
      </c>
      <c r="AQ1" s="11" t="s">
        <v>36</v>
      </c>
      <c r="AR1" s="11"/>
      <c r="AS1" s="11"/>
      <c r="AT1" s="1" t="s">
        <v>35</v>
      </c>
      <c r="AU1" s="11" t="s">
        <v>36</v>
      </c>
      <c r="AV1" s="11"/>
      <c r="AW1" s="11"/>
      <c r="AX1" s="1" t="s">
        <v>35</v>
      </c>
      <c r="AY1" s="11" t="s">
        <v>36</v>
      </c>
      <c r="AZ1" s="11"/>
      <c r="BA1" s="11"/>
      <c r="BB1" s="1" t="s">
        <v>35</v>
      </c>
      <c r="BC1" s="11" t="s">
        <v>36</v>
      </c>
      <c r="BD1" s="11"/>
      <c r="BE1" s="11"/>
      <c r="BF1" s="1" t="s">
        <v>35</v>
      </c>
      <c r="BG1" s="11" t="s">
        <v>36</v>
      </c>
      <c r="BH1" s="11"/>
      <c r="BI1" s="11"/>
      <c r="BJ1" s="1" t="s">
        <v>35</v>
      </c>
      <c r="BK1" s="11" t="s">
        <v>36</v>
      </c>
      <c r="BL1" s="11"/>
      <c r="BM1" s="11"/>
      <c r="BN1" s="1" t="s">
        <v>35</v>
      </c>
      <c r="BO1" s="11" t="s">
        <v>36</v>
      </c>
      <c r="BP1" s="11"/>
      <c r="BQ1" s="11"/>
      <c r="BR1" s="1" t="s">
        <v>35</v>
      </c>
      <c r="BS1" s="11" t="s">
        <v>36</v>
      </c>
      <c r="BT1" s="11"/>
      <c r="BU1" s="11"/>
      <c r="BV1" s="11"/>
      <c r="BW1" s="11"/>
      <c r="BX1" s="11"/>
      <c r="BY1" s="11"/>
      <c r="BZ1" s="11"/>
      <c r="CA1" s="11"/>
      <c r="CB1" s="1" t="s">
        <v>35</v>
      </c>
      <c r="CC1" s="11" t="s">
        <v>36</v>
      </c>
      <c r="CD1" s="11"/>
      <c r="CE1" s="11"/>
      <c r="CF1" s="1"/>
      <c r="CG1" s="1"/>
      <c r="CH1" s="1"/>
    </row>
    <row r="2" spans="1:86">
      <c r="A2" s="1" t="s">
        <v>33</v>
      </c>
      <c r="B2" s="11" t="s">
        <v>40</v>
      </c>
      <c r="C2" s="11" t="s">
        <v>1337</v>
      </c>
      <c r="D2" s="11" t="s">
        <v>1338</v>
      </c>
      <c r="E2" s="11" t="s">
        <v>1339</v>
      </c>
      <c r="F2" s="11" t="s">
        <v>41</v>
      </c>
      <c r="G2" s="11" t="s">
        <v>1340</v>
      </c>
      <c r="H2" s="11" t="s">
        <v>1341</v>
      </c>
      <c r="I2" s="11" t="s">
        <v>1342</v>
      </c>
      <c r="J2" s="11" t="s">
        <v>40</v>
      </c>
      <c r="K2" s="11" t="s">
        <v>41</v>
      </c>
      <c r="L2" s="1" t="s">
        <v>3</v>
      </c>
      <c r="M2" s="1" t="s">
        <v>3</v>
      </c>
      <c r="N2" s="1" t="s">
        <v>3</v>
      </c>
      <c r="O2" s="1" t="s">
        <v>3</v>
      </c>
      <c r="P2" s="1" t="s">
        <v>3</v>
      </c>
      <c r="Q2" s="1" t="s">
        <v>3</v>
      </c>
      <c r="R2" s="1" t="s">
        <v>3</v>
      </c>
      <c r="S2" s="1" t="s">
        <v>3</v>
      </c>
      <c r="T2" s="1" t="s">
        <v>3</v>
      </c>
      <c r="U2" s="1" t="s">
        <v>3</v>
      </c>
      <c r="V2" s="1" t="s">
        <v>3</v>
      </c>
      <c r="W2" s="1" t="s">
        <v>3</v>
      </c>
      <c r="X2" s="1" t="s">
        <v>3</v>
      </c>
      <c r="Y2" s="1" t="s">
        <v>38</v>
      </c>
      <c r="Z2" s="1" t="s">
        <v>1343</v>
      </c>
      <c r="AA2" s="1" t="s">
        <v>40</v>
      </c>
      <c r="AB2" s="1" t="s">
        <v>41</v>
      </c>
      <c r="AC2" s="8">
        <v>40664</v>
      </c>
      <c r="AD2" s="1" t="s">
        <v>38</v>
      </c>
      <c r="AE2" s="1" t="s">
        <v>40</v>
      </c>
      <c r="AF2" s="1" t="s">
        <v>41</v>
      </c>
      <c r="AG2" s="8">
        <v>40664</v>
      </c>
      <c r="AH2" s="1" t="s">
        <v>38</v>
      </c>
      <c r="AI2" s="1" t="s">
        <v>40</v>
      </c>
      <c r="AJ2" s="1" t="s">
        <v>41</v>
      </c>
      <c r="AK2" s="8">
        <v>40664</v>
      </c>
      <c r="AL2" s="1" t="s">
        <v>38</v>
      </c>
      <c r="AM2" s="1" t="s">
        <v>40</v>
      </c>
      <c r="AN2" s="1" t="s">
        <v>41</v>
      </c>
      <c r="AO2" s="8">
        <v>40664</v>
      </c>
      <c r="AP2" s="1" t="s">
        <v>38</v>
      </c>
      <c r="AQ2" s="1" t="s">
        <v>40</v>
      </c>
      <c r="AR2" s="1" t="s">
        <v>41</v>
      </c>
      <c r="AS2" s="8">
        <v>40664</v>
      </c>
      <c r="AT2" s="1" t="s">
        <v>38</v>
      </c>
      <c r="AU2" s="1" t="s">
        <v>40</v>
      </c>
      <c r="AV2" s="1" t="s">
        <v>41</v>
      </c>
      <c r="AW2" s="8">
        <v>40664</v>
      </c>
      <c r="AX2" s="1" t="s">
        <v>38</v>
      </c>
      <c r="AY2" s="1" t="s">
        <v>40</v>
      </c>
      <c r="AZ2" s="1" t="s">
        <v>41</v>
      </c>
      <c r="BA2" s="8">
        <v>40664</v>
      </c>
      <c r="BB2" s="1" t="s">
        <v>38</v>
      </c>
      <c r="BC2" s="1" t="s">
        <v>40</v>
      </c>
      <c r="BD2" s="1" t="s">
        <v>41</v>
      </c>
      <c r="BE2" s="8">
        <v>40664</v>
      </c>
      <c r="BF2" s="1" t="s">
        <v>38</v>
      </c>
      <c r="BG2" s="1" t="s">
        <v>40</v>
      </c>
      <c r="BH2" s="1" t="s">
        <v>41</v>
      </c>
      <c r="BI2" s="8">
        <v>40664</v>
      </c>
      <c r="BJ2" s="1" t="s">
        <v>38</v>
      </c>
      <c r="BK2" s="1" t="s">
        <v>40</v>
      </c>
      <c r="BL2" s="1" t="s">
        <v>41</v>
      </c>
      <c r="BM2" s="8">
        <v>40664</v>
      </c>
      <c r="BN2" s="1" t="s">
        <v>38</v>
      </c>
      <c r="BO2" s="1" t="s">
        <v>40</v>
      </c>
      <c r="BP2" s="1" t="s">
        <v>41</v>
      </c>
      <c r="BQ2" s="8">
        <v>40664</v>
      </c>
      <c r="BR2" s="1" t="s">
        <v>38</v>
      </c>
      <c r="BS2" s="1" t="s">
        <v>40</v>
      </c>
      <c r="BT2" s="1" t="s">
        <v>41</v>
      </c>
      <c r="BU2" s="8">
        <v>40664</v>
      </c>
      <c r="BV2" s="1" t="s">
        <v>40</v>
      </c>
      <c r="BW2" s="1" t="s">
        <v>41</v>
      </c>
      <c r="BX2" s="8">
        <v>40664</v>
      </c>
      <c r="BY2" s="1" t="s">
        <v>40</v>
      </c>
      <c r="BZ2" s="1" t="s">
        <v>41</v>
      </c>
      <c r="CA2" s="8">
        <v>40664</v>
      </c>
      <c r="CB2" s="1" t="s">
        <v>38</v>
      </c>
      <c r="CC2" s="1" t="s">
        <v>40</v>
      </c>
      <c r="CD2" s="1" t="s">
        <v>41</v>
      </c>
      <c r="CE2" s="8">
        <v>40664</v>
      </c>
      <c r="CF2" s="1" t="s">
        <v>40</v>
      </c>
      <c r="CG2" s="1" t="s">
        <v>41</v>
      </c>
      <c r="CH2" s="8">
        <v>40664</v>
      </c>
    </row>
    <row r="3" spans="1:86">
      <c r="A3" s="1"/>
      <c r="B3" s="11"/>
      <c r="C3" s="11"/>
      <c r="D3" s="11"/>
      <c r="E3" s="11"/>
      <c r="F3" s="11"/>
      <c r="G3" s="11"/>
      <c r="H3" s="11"/>
      <c r="I3" s="11"/>
      <c r="J3" s="11"/>
      <c r="K3" s="11"/>
      <c r="L3" s="1" t="s">
        <v>37</v>
      </c>
      <c r="M3" s="1" t="s">
        <v>37</v>
      </c>
      <c r="N3" s="1" t="s">
        <v>37</v>
      </c>
      <c r="O3" s="1" t="s">
        <v>37</v>
      </c>
      <c r="P3" s="1" t="s">
        <v>37</v>
      </c>
      <c r="Q3" s="1" t="s">
        <v>37</v>
      </c>
      <c r="R3" s="1" t="s">
        <v>37</v>
      </c>
      <c r="S3" s="1" t="s">
        <v>37</v>
      </c>
      <c r="T3" s="1" t="s">
        <v>37</v>
      </c>
      <c r="U3" s="1" t="s">
        <v>37</v>
      </c>
      <c r="V3" s="1" t="s">
        <v>37</v>
      </c>
      <c r="W3" s="1" t="s">
        <v>37</v>
      </c>
      <c r="X3" s="1" t="s">
        <v>37</v>
      </c>
      <c r="Y3" s="1" t="s">
        <v>39</v>
      </c>
      <c r="Z3" s="1" t="s">
        <v>39</v>
      </c>
      <c r="AA3" s="1" t="s">
        <v>39</v>
      </c>
      <c r="AB3" s="1" t="s">
        <v>39</v>
      </c>
      <c r="AC3" s="1" t="s">
        <v>39</v>
      </c>
      <c r="AD3" s="1" t="s">
        <v>39</v>
      </c>
      <c r="AE3" s="1" t="s">
        <v>39</v>
      </c>
      <c r="AF3" s="1" t="s">
        <v>39</v>
      </c>
      <c r="AG3" s="1" t="s">
        <v>39</v>
      </c>
      <c r="AH3" s="1" t="s">
        <v>39</v>
      </c>
      <c r="AI3" s="1" t="s">
        <v>39</v>
      </c>
      <c r="AJ3" s="1" t="s">
        <v>39</v>
      </c>
      <c r="AK3" s="1" t="s">
        <v>39</v>
      </c>
      <c r="AL3" s="1" t="s">
        <v>39</v>
      </c>
      <c r="AM3" s="1" t="s">
        <v>39</v>
      </c>
      <c r="AN3" s="1" t="s">
        <v>39</v>
      </c>
      <c r="AO3" s="1" t="s">
        <v>39</v>
      </c>
      <c r="AP3" s="1" t="s">
        <v>39</v>
      </c>
      <c r="AQ3" s="1" t="s">
        <v>39</v>
      </c>
      <c r="AR3" s="1" t="s">
        <v>39</v>
      </c>
      <c r="AS3" s="1" t="s">
        <v>39</v>
      </c>
      <c r="AT3" s="1" t="s">
        <v>39</v>
      </c>
      <c r="AU3" s="1" t="s">
        <v>39</v>
      </c>
      <c r="AV3" s="1" t="s">
        <v>39</v>
      </c>
      <c r="AW3" s="1" t="s">
        <v>39</v>
      </c>
      <c r="AX3" s="1" t="s">
        <v>39</v>
      </c>
      <c r="AY3" s="1" t="s">
        <v>39</v>
      </c>
      <c r="AZ3" s="1" t="s">
        <v>39</v>
      </c>
      <c r="BA3" s="1" t="s">
        <v>39</v>
      </c>
      <c r="BB3" s="1" t="s">
        <v>39</v>
      </c>
      <c r="BC3" s="1" t="s">
        <v>39</v>
      </c>
      <c r="BD3" s="1" t="s">
        <v>39</v>
      </c>
      <c r="BE3" s="1" t="s">
        <v>39</v>
      </c>
      <c r="BF3" s="1" t="s">
        <v>39</v>
      </c>
      <c r="BG3" s="1" t="s">
        <v>39</v>
      </c>
      <c r="BH3" s="1" t="s">
        <v>39</v>
      </c>
      <c r="BI3" s="1" t="s">
        <v>39</v>
      </c>
      <c r="BJ3" s="1" t="s">
        <v>39</v>
      </c>
      <c r="BK3" s="1" t="s">
        <v>39</v>
      </c>
      <c r="BL3" s="1" t="s">
        <v>39</v>
      </c>
      <c r="BM3" s="1" t="s">
        <v>39</v>
      </c>
      <c r="BN3" s="1" t="s">
        <v>39</v>
      </c>
      <c r="BO3" s="1" t="s">
        <v>39</v>
      </c>
      <c r="BP3" s="1" t="s">
        <v>39</v>
      </c>
      <c r="BQ3" s="1" t="s">
        <v>39</v>
      </c>
      <c r="BR3" s="1" t="s">
        <v>39</v>
      </c>
      <c r="BS3" s="1" t="s">
        <v>39</v>
      </c>
      <c r="BT3" s="1" t="s">
        <v>39</v>
      </c>
      <c r="BU3" s="1" t="s">
        <v>39</v>
      </c>
      <c r="BV3" s="1" t="s">
        <v>39</v>
      </c>
      <c r="BW3" s="1" t="s">
        <v>39</v>
      </c>
      <c r="BX3" s="1" t="s">
        <v>39</v>
      </c>
      <c r="BY3" s="1" t="s">
        <v>39</v>
      </c>
      <c r="BZ3" s="1" t="s">
        <v>39</v>
      </c>
      <c r="CA3" s="1" t="s">
        <v>39</v>
      </c>
      <c r="CB3" s="1" t="s">
        <v>39</v>
      </c>
      <c r="CC3" s="1" t="s">
        <v>39</v>
      </c>
      <c r="CD3" s="1" t="s">
        <v>39</v>
      </c>
      <c r="CE3" s="1" t="s">
        <v>39</v>
      </c>
      <c r="CF3" s="1" t="s">
        <v>39</v>
      </c>
      <c r="CG3" s="1" t="s">
        <v>39</v>
      </c>
      <c r="CH3" s="1" t="s">
        <v>39</v>
      </c>
    </row>
    <row r="4" spans="1:86">
      <c r="A4" s="1"/>
      <c r="B4" s="11"/>
      <c r="C4" s="11"/>
      <c r="D4" s="11"/>
      <c r="E4" s="11"/>
      <c r="F4" s="11"/>
      <c r="G4" s="11"/>
      <c r="H4" s="11"/>
      <c r="I4" s="11"/>
      <c r="J4" s="11"/>
      <c r="K4" s="11"/>
      <c r="L4" s="1"/>
      <c r="M4" s="1" t="s">
        <v>2011</v>
      </c>
      <c r="N4" s="1" t="s">
        <v>2012</v>
      </c>
      <c r="O4" s="1" t="s">
        <v>1312</v>
      </c>
      <c r="P4" s="1" t="s">
        <v>1312</v>
      </c>
      <c r="Q4" s="1" t="s">
        <v>1312</v>
      </c>
      <c r="R4" s="1" t="s">
        <v>1314</v>
      </c>
      <c r="S4" s="1" t="s">
        <v>1314</v>
      </c>
      <c r="T4" s="1" t="s">
        <v>1314</v>
      </c>
      <c r="U4" s="1" t="s">
        <v>1316</v>
      </c>
      <c r="V4" s="1" t="s">
        <v>1316</v>
      </c>
      <c r="W4" s="1" t="s">
        <v>1316</v>
      </c>
      <c r="X4" s="1" t="s">
        <v>1103</v>
      </c>
      <c r="Y4" s="1"/>
      <c r="Z4" s="1"/>
      <c r="AA4" s="1"/>
      <c r="AB4" s="1"/>
      <c r="AC4" s="1"/>
      <c r="AD4" s="1" t="s">
        <v>2011</v>
      </c>
      <c r="AE4" s="1" t="s">
        <v>2011</v>
      </c>
      <c r="AF4" s="1" t="s">
        <v>2011</v>
      </c>
      <c r="AG4" s="1" t="s">
        <v>2011</v>
      </c>
      <c r="AH4" s="1" t="s">
        <v>2012</v>
      </c>
      <c r="AI4" s="1" t="s">
        <v>2012</v>
      </c>
      <c r="AJ4" s="1" t="s">
        <v>2012</v>
      </c>
      <c r="AK4" s="1" t="s">
        <v>2012</v>
      </c>
      <c r="AL4" s="1" t="s">
        <v>1312</v>
      </c>
      <c r="AM4" s="1" t="s">
        <v>1312</v>
      </c>
      <c r="AN4" s="1" t="s">
        <v>1312</v>
      </c>
      <c r="AO4" s="1" t="s">
        <v>1312</v>
      </c>
      <c r="AP4" s="1" t="s">
        <v>1312</v>
      </c>
      <c r="AQ4" s="1" t="s">
        <v>1312</v>
      </c>
      <c r="AR4" s="1" t="s">
        <v>1312</v>
      </c>
      <c r="AS4" s="1" t="s">
        <v>1312</v>
      </c>
      <c r="AT4" s="1" t="s">
        <v>1312</v>
      </c>
      <c r="AU4" s="1" t="s">
        <v>1312</v>
      </c>
      <c r="AV4" s="1" t="s">
        <v>1312</v>
      </c>
      <c r="AW4" s="1" t="s">
        <v>1312</v>
      </c>
      <c r="AX4" s="1" t="s">
        <v>1314</v>
      </c>
      <c r="AY4" s="1" t="s">
        <v>1314</v>
      </c>
      <c r="AZ4" s="1" t="s">
        <v>1314</v>
      </c>
      <c r="BA4" s="1" t="s">
        <v>1314</v>
      </c>
      <c r="BB4" s="1" t="s">
        <v>1314</v>
      </c>
      <c r="BC4" s="1" t="s">
        <v>1314</v>
      </c>
      <c r="BD4" s="1" t="s">
        <v>1314</v>
      </c>
      <c r="BE4" s="1" t="s">
        <v>1314</v>
      </c>
      <c r="BF4" s="1" t="s">
        <v>1314</v>
      </c>
      <c r="BG4" s="1" t="s">
        <v>1314</v>
      </c>
      <c r="BH4" s="1" t="s">
        <v>1314</v>
      </c>
      <c r="BI4" s="1" t="s">
        <v>1314</v>
      </c>
      <c r="BJ4" s="1" t="s">
        <v>1316</v>
      </c>
      <c r="BK4" s="1" t="s">
        <v>1316</v>
      </c>
      <c r="BL4" s="1" t="s">
        <v>1316</v>
      </c>
      <c r="BM4" s="1" t="s">
        <v>1316</v>
      </c>
      <c r="BN4" s="1" t="s">
        <v>1316</v>
      </c>
      <c r="BO4" s="1" t="s">
        <v>1316</v>
      </c>
      <c r="BP4" s="1" t="s">
        <v>1316</v>
      </c>
      <c r="BQ4" s="1" t="s">
        <v>1316</v>
      </c>
      <c r="BR4" s="1" t="s">
        <v>1316</v>
      </c>
      <c r="BS4" s="1" t="s">
        <v>1316</v>
      </c>
      <c r="BT4" s="1" t="s">
        <v>1316</v>
      </c>
      <c r="BU4" s="1" t="s">
        <v>1316</v>
      </c>
      <c r="BV4" s="1" t="s">
        <v>1423</v>
      </c>
      <c r="BW4" s="1" t="s">
        <v>1423</v>
      </c>
      <c r="BX4" s="1" t="s">
        <v>1423</v>
      </c>
      <c r="BY4" s="1" t="s">
        <v>1423</v>
      </c>
      <c r="BZ4" s="1" t="s">
        <v>1423</v>
      </c>
      <c r="CA4" s="1" t="s">
        <v>1423</v>
      </c>
      <c r="CB4" s="1" t="s">
        <v>1103</v>
      </c>
      <c r="CC4" s="1" t="s">
        <v>1103</v>
      </c>
      <c r="CD4" s="1" t="s">
        <v>1103</v>
      </c>
      <c r="CE4" s="1" t="s">
        <v>1103</v>
      </c>
      <c r="CF4" s="1" t="s">
        <v>2013</v>
      </c>
      <c r="CG4" s="1" t="s">
        <v>2013</v>
      </c>
      <c r="CH4" s="1" t="s">
        <v>2013</v>
      </c>
    </row>
    <row r="5" spans="1:86">
      <c r="A5" s="1"/>
      <c r="B5" s="11"/>
      <c r="C5" s="11"/>
      <c r="D5" s="11"/>
      <c r="E5" s="11"/>
      <c r="F5" s="11"/>
      <c r="G5" s="11"/>
      <c r="H5" s="11"/>
      <c r="I5" s="11"/>
      <c r="J5" s="11"/>
      <c r="K5" s="11"/>
      <c r="L5" s="1"/>
      <c r="M5" s="1"/>
      <c r="N5" s="1"/>
      <c r="O5" s="1"/>
      <c r="P5" s="1" t="s">
        <v>2011</v>
      </c>
      <c r="Q5" s="1" t="s">
        <v>2012</v>
      </c>
      <c r="R5" s="1"/>
      <c r="S5" s="1" t="s">
        <v>2011</v>
      </c>
      <c r="T5" s="1" t="s">
        <v>2012</v>
      </c>
      <c r="U5" s="1"/>
      <c r="V5" s="1" t="s">
        <v>2011</v>
      </c>
      <c r="W5" s="1" t="s">
        <v>2012</v>
      </c>
      <c r="X5" s="1"/>
      <c r="Y5" s="1"/>
      <c r="Z5" s="1"/>
      <c r="AA5" s="1"/>
      <c r="AB5" s="1"/>
      <c r="AC5" s="1"/>
      <c r="AD5" s="1"/>
      <c r="AE5" s="1"/>
      <c r="AF5" s="1"/>
      <c r="AG5" s="1"/>
      <c r="AH5" s="1"/>
      <c r="AI5" s="1"/>
      <c r="AJ5" s="1"/>
      <c r="AK5" s="1"/>
      <c r="AL5" s="1"/>
      <c r="AM5" s="1"/>
      <c r="AN5" s="1"/>
      <c r="AO5" s="1"/>
      <c r="AP5" s="1" t="s">
        <v>2011</v>
      </c>
      <c r="AQ5" s="1" t="s">
        <v>2011</v>
      </c>
      <c r="AR5" s="1" t="s">
        <v>2011</v>
      </c>
      <c r="AS5" s="1" t="s">
        <v>2011</v>
      </c>
      <c r="AT5" s="1" t="s">
        <v>2012</v>
      </c>
      <c r="AU5" s="1" t="s">
        <v>2012</v>
      </c>
      <c r="AV5" s="1" t="s">
        <v>2012</v>
      </c>
      <c r="AW5" s="1" t="s">
        <v>2012</v>
      </c>
      <c r="AX5" s="1"/>
      <c r="AY5" s="1"/>
      <c r="AZ5" s="1"/>
      <c r="BA5" s="1"/>
      <c r="BB5" s="1" t="s">
        <v>2011</v>
      </c>
      <c r="BC5" s="1" t="s">
        <v>2011</v>
      </c>
      <c r="BD5" s="1" t="s">
        <v>2011</v>
      </c>
      <c r="BE5" s="1" t="s">
        <v>2011</v>
      </c>
      <c r="BF5" s="1" t="s">
        <v>2012</v>
      </c>
      <c r="BG5" s="1" t="s">
        <v>2012</v>
      </c>
      <c r="BH5" s="1" t="s">
        <v>2012</v>
      </c>
      <c r="BI5" s="1" t="s">
        <v>2012</v>
      </c>
      <c r="BJ5" s="1"/>
      <c r="BK5" s="1"/>
      <c r="BL5" s="1"/>
      <c r="BM5" s="1"/>
      <c r="BN5" s="1" t="s">
        <v>2011</v>
      </c>
      <c r="BO5" s="1" t="s">
        <v>2011</v>
      </c>
      <c r="BP5" s="1" t="s">
        <v>2011</v>
      </c>
      <c r="BQ5" s="1" t="s">
        <v>2011</v>
      </c>
      <c r="BR5" s="1" t="s">
        <v>2012</v>
      </c>
      <c r="BS5" s="1" t="s">
        <v>2012</v>
      </c>
      <c r="BT5" s="1" t="s">
        <v>2012</v>
      </c>
      <c r="BU5" s="1" t="s">
        <v>2012</v>
      </c>
      <c r="BV5" s="1"/>
      <c r="BW5" s="1"/>
      <c r="BX5" s="1"/>
      <c r="BY5" s="1" t="s">
        <v>2011</v>
      </c>
      <c r="BZ5" s="1" t="s">
        <v>2011</v>
      </c>
      <c r="CA5" s="1" t="s">
        <v>2011</v>
      </c>
      <c r="CB5" s="1"/>
      <c r="CC5" s="1"/>
      <c r="CD5" s="1"/>
      <c r="CE5" s="1"/>
      <c r="CF5" s="1"/>
      <c r="CG5" s="1"/>
      <c r="CH5" s="1"/>
    </row>
    <row r="6" spans="1:86" ht="30">
      <c r="A6" s="3" t="s">
        <v>13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row>
    <row r="7" spans="1:86">
      <c r="A7" s="2" t="s">
        <v>2014</v>
      </c>
      <c r="B7" s="4" t="s">
        <v>7</v>
      </c>
      <c r="C7" s="4" t="s">
        <v>7</v>
      </c>
      <c r="D7" s="4" t="s">
        <v>7</v>
      </c>
      <c r="E7" s="4" t="s">
        <v>7</v>
      </c>
      <c r="F7" s="4" t="s">
        <v>7</v>
      </c>
      <c r="G7" s="4" t="s">
        <v>7</v>
      </c>
      <c r="H7" s="4" t="s">
        <v>7</v>
      </c>
      <c r="I7" s="4" t="s">
        <v>7</v>
      </c>
      <c r="J7" s="4" t="s">
        <v>7</v>
      </c>
      <c r="K7" s="4" t="s">
        <v>7</v>
      </c>
      <c r="L7" s="4" t="s">
        <v>7</v>
      </c>
      <c r="M7" s="9">
        <v>4633.6000000000004</v>
      </c>
      <c r="N7" s="9">
        <v>-739.4</v>
      </c>
      <c r="O7" s="4" t="s">
        <v>7</v>
      </c>
      <c r="P7" s="9">
        <v>3316.2</v>
      </c>
      <c r="Q7" s="9">
        <v>-12.2</v>
      </c>
      <c r="R7" s="4" t="s">
        <v>7</v>
      </c>
      <c r="S7" s="9">
        <v>889.2</v>
      </c>
      <c r="T7" s="9">
        <v>-716.8</v>
      </c>
      <c r="U7" s="4" t="s">
        <v>7</v>
      </c>
      <c r="V7" s="9">
        <v>428.2</v>
      </c>
      <c r="W7" s="9">
        <v>-10.4</v>
      </c>
      <c r="X7" s="4" t="s">
        <v>7</v>
      </c>
      <c r="Y7" s="4" t="s">
        <v>7</v>
      </c>
      <c r="Z7" s="4" t="s">
        <v>7</v>
      </c>
      <c r="AA7" s="4" t="s">
        <v>7</v>
      </c>
      <c r="AB7" s="4" t="s">
        <v>7</v>
      </c>
      <c r="AC7" s="4" t="s">
        <v>7</v>
      </c>
      <c r="AD7" s="9">
        <v>6864.7</v>
      </c>
      <c r="AE7" s="9">
        <v>15679.7</v>
      </c>
      <c r="AF7" s="9">
        <v>15612.3</v>
      </c>
      <c r="AG7" s="9">
        <v>14384.4</v>
      </c>
      <c r="AH7" s="9">
        <v>-1185.2</v>
      </c>
      <c r="AI7" s="9">
        <v>-2458.6</v>
      </c>
      <c r="AJ7" s="7">
        <v>-2518</v>
      </c>
      <c r="AK7" s="9">
        <v>-2181.6999999999998</v>
      </c>
      <c r="AL7" s="4" t="s">
        <v>7</v>
      </c>
      <c r="AM7" s="4" t="s">
        <v>7</v>
      </c>
      <c r="AN7" s="4" t="s">
        <v>7</v>
      </c>
      <c r="AO7" s="4" t="s">
        <v>7</v>
      </c>
      <c r="AP7" s="7">
        <v>4782</v>
      </c>
      <c r="AQ7" s="9">
        <v>11076.1</v>
      </c>
      <c r="AR7" s="7">
        <v>11093</v>
      </c>
      <c r="AS7" s="9">
        <v>10263.9</v>
      </c>
      <c r="AT7" s="7">
        <v>-19</v>
      </c>
      <c r="AU7" s="9">
        <v>-41.4</v>
      </c>
      <c r="AV7" s="9">
        <v>-37.1</v>
      </c>
      <c r="AW7" s="9">
        <v>-30.5</v>
      </c>
      <c r="AX7" s="4" t="s">
        <v>7</v>
      </c>
      <c r="AY7" s="4" t="s">
        <v>7</v>
      </c>
      <c r="AZ7" s="4" t="s">
        <v>7</v>
      </c>
      <c r="BA7" s="4" t="s">
        <v>7</v>
      </c>
      <c r="BB7" s="9">
        <v>1439.1</v>
      </c>
      <c r="BC7" s="9">
        <v>3135.1</v>
      </c>
      <c r="BD7" s="9">
        <v>3052.6</v>
      </c>
      <c r="BE7" s="9">
        <v>2705.1</v>
      </c>
      <c r="BF7" s="9">
        <v>-1150.3</v>
      </c>
      <c r="BG7" s="9">
        <v>-2380.1</v>
      </c>
      <c r="BH7" s="9">
        <v>-2444.6</v>
      </c>
      <c r="BI7" s="7">
        <v>-2113</v>
      </c>
      <c r="BJ7" s="4" t="s">
        <v>7</v>
      </c>
      <c r="BK7" s="4" t="s">
        <v>7</v>
      </c>
      <c r="BL7" s="4" t="s">
        <v>7</v>
      </c>
      <c r="BM7" s="4" t="s">
        <v>7</v>
      </c>
      <c r="BN7" s="9">
        <v>643.6</v>
      </c>
      <c r="BO7" s="9">
        <v>1468.5</v>
      </c>
      <c r="BP7" s="9">
        <v>1466.7</v>
      </c>
      <c r="BQ7" s="9">
        <v>1340.7</v>
      </c>
      <c r="BR7" s="9">
        <v>-15.9</v>
      </c>
      <c r="BS7" s="9">
        <v>-37.1</v>
      </c>
      <c r="BT7" s="9">
        <v>-36.299999999999997</v>
      </c>
      <c r="BU7" s="9">
        <v>-38.200000000000003</v>
      </c>
      <c r="BV7" s="4" t="s">
        <v>7</v>
      </c>
      <c r="BW7" s="4" t="s">
        <v>7</v>
      </c>
      <c r="BX7" s="4" t="s">
        <v>7</v>
      </c>
      <c r="BY7" s="7">
        <v>0</v>
      </c>
      <c r="BZ7" s="7">
        <v>0</v>
      </c>
      <c r="CA7" s="9">
        <v>74.7</v>
      </c>
      <c r="CB7" s="4" t="s">
        <v>7</v>
      </c>
      <c r="CC7" s="4" t="s">
        <v>7</v>
      </c>
      <c r="CD7" s="4" t="s">
        <v>7</v>
      </c>
      <c r="CE7" s="4" t="s">
        <v>7</v>
      </c>
      <c r="CF7" s="4" t="s">
        <v>7</v>
      </c>
      <c r="CG7" s="4" t="s">
        <v>7</v>
      </c>
      <c r="CH7" s="4" t="s">
        <v>7</v>
      </c>
    </row>
    <row r="8" spans="1:86">
      <c r="A8" s="2" t="s">
        <v>42</v>
      </c>
      <c r="B8" s="10">
        <v>3320.7</v>
      </c>
      <c r="C8" s="10">
        <v>3583.3</v>
      </c>
      <c r="D8" s="10">
        <v>3225.8</v>
      </c>
      <c r="E8" s="10">
        <v>3091.3</v>
      </c>
      <c r="F8" s="10">
        <v>3209.2</v>
      </c>
      <c r="G8" s="10">
        <v>3478.3</v>
      </c>
      <c r="H8" s="10">
        <v>3312.6</v>
      </c>
      <c r="I8" s="10">
        <v>3094.2</v>
      </c>
      <c r="J8" s="10">
        <v>13221.1</v>
      </c>
      <c r="K8" s="10">
        <v>13094.3</v>
      </c>
      <c r="L8" s="10">
        <v>3894.2</v>
      </c>
      <c r="M8" s="4" t="s">
        <v>7</v>
      </c>
      <c r="N8" s="4" t="s">
        <v>7</v>
      </c>
      <c r="O8" s="4" t="s">
        <v>7</v>
      </c>
      <c r="P8" s="4" t="s">
        <v>7</v>
      </c>
      <c r="Q8" s="4" t="s">
        <v>7</v>
      </c>
      <c r="R8" s="4" t="s">
        <v>7</v>
      </c>
      <c r="S8" s="4" t="s">
        <v>7</v>
      </c>
      <c r="T8" s="4" t="s">
        <v>7</v>
      </c>
      <c r="U8" s="4" t="s">
        <v>7</v>
      </c>
      <c r="V8" s="4" t="s">
        <v>7</v>
      </c>
      <c r="W8" s="4" t="s">
        <v>7</v>
      </c>
      <c r="X8" s="4" t="s">
        <v>7</v>
      </c>
      <c r="Y8" s="10">
        <v>5679.5</v>
      </c>
      <c r="Z8" s="10">
        <v>8898.7000000000007</v>
      </c>
      <c r="AA8" s="10">
        <v>13221.1</v>
      </c>
      <c r="AB8" s="10">
        <v>13094.3</v>
      </c>
      <c r="AC8" s="10">
        <v>12202.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row>
    <row r="9" spans="1:86">
      <c r="A9" s="2" t="s">
        <v>115</v>
      </c>
      <c r="B9" s="4" t="s">
        <v>7</v>
      </c>
      <c r="C9" s="4" t="s">
        <v>7</v>
      </c>
      <c r="D9" s="4" t="s">
        <v>7</v>
      </c>
      <c r="E9" s="4" t="s">
        <v>7</v>
      </c>
      <c r="F9" s="4" t="s">
        <v>7</v>
      </c>
      <c r="G9" s="4" t="s">
        <v>7</v>
      </c>
      <c r="H9" s="4" t="s">
        <v>7</v>
      </c>
      <c r="I9" s="4" t="s">
        <v>7</v>
      </c>
      <c r="J9" s="4" t="s">
        <v>7</v>
      </c>
      <c r="K9" s="4" t="s">
        <v>7</v>
      </c>
      <c r="L9" s="4">
        <v>55.4</v>
      </c>
      <c r="M9" s="4" t="s">
        <v>7</v>
      </c>
      <c r="N9" s="4" t="s">
        <v>7</v>
      </c>
      <c r="O9" s="4">
        <v>36.299999999999997</v>
      </c>
      <c r="P9" s="4" t="s">
        <v>7</v>
      </c>
      <c r="Q9" s="4" t="s">
        <v>7</v>
      </c>
      <c r="R9" s="4">
        <v>10.8</v>
      </c>
      <c r="S9" s="4" t="s">
        <v>7</v>
      </c>
      <c r="T9" s="4" t="s">
        <v>7</v>
      </c>
      <c r="U9" s="4">
        <v>7.7</v>
      </c>
      <c r="V9" s="4" t="s">
        <v>7</v>
      </c>
      <c r="W9" s="4" t="s">
        <v>7</v>
      </c>
      <c r="X9" s="4">
        <v>0.6</v>
      </c>
      <c r="Y9" s="4">
        <v>106.5</v>
      </c>
      <c r="Z9" s="4" t="s">
        <v>7</v>
      </c>
      <c r="AA9" s="4">
        <v>239.9</v>
      </c>
      <c r="AB9" s="4">
        <v>242.8</v>
      </c>
      <c r="AC9" s="4">
        <v>231.9</v>
      </c>
      <c r="AD9" s="4" t="s">
        <v>7</v>
      </c>
      <c r="AE9" s="4" t="s">
        <v>7</v>
      </c>
      <c r="AF9" s="4" t="s">
        <v>7</v>
      </c>
      <c r="AG9" s="4" t="s">
        <v>7</v>
      </c>
      <c r="AH9" s="4" t="s">
        <v>7</v>
      </c>
      <c r="AI9" s="4" t="s">
        <v>7</v>
      </c>
      <c r="AJ9" s="4" t="s">
        <v>7</v>
      </c>
      <c r="AK9" s="4" t="s">
        <v>7</v>
      </c>
      <c r="AL9" s="4">
        <v>60.3</v>
      </c>
      <c r="AM9" s="4">
        <v>136.1</v>
      </c>
      <c r="AN9" s="4">
        <v>127.8</v>
      </c>
      <c r="AO9" s="4">
        <v>125.5</v>
      </c>
      <c r="AP9" s="4" t="s">
        <v>7</v>
      </c>
      <c r="AQ9" s="4" t="s">
        <v>7</v>
      </c>
      <c r="AR9" s="4" t="s">
        <v>7</v>
      </c>
      <c r="AS9" s="4" t="s">
        <v>7</v>
      </c>
      <c r="AT9" s="4" t="s">
        <v>7</v>
      </c>
      <c r="AU9" s="4" t="s">
        <v>7</v>
      </c>
      <c r="AV9" s="4" t="s">
        <v>7</v>
      </c>
      <c r="AW9" s="4" t="s">
        <v>7</v>
      </c>
      <c r="AX9" s="4">
        <v>28.1</v>
      </c>
      <c r="AY9" s="4">
        <v>63.8</v>
      </c>
      <c r="AZ9" s="4">
        <v>71.900000000000006</v>
      </c>
      <c r="BA9" s="4">
        <v>65.7</v>
      </c>
      <c r="BB9" s="4" t="s">
        <v>7</v>
      </c>
      <c r="BC9" s="4" t="s">
        <v>7</v>
      </c>
      <c r="BD9" s="4" t="s">
        <v>7</v>
      </c>
      <c r="BE9" s="4" t="s">
        <v>7</v>
      </c>
      <c r="BF9" s="4" t="s">
        <v>7</v>
      </c>
      <c r="BG9" s="4" t="s">
        <v>7</v>
      </c>
      <c r="BH9" s="4" t="s">
        <v>7</v>
      </c>
      <c r="BI9" s="4" t="s">
        <v>7</v>
      </c>
      <c r="BJ9" s="4">
        <v>16.8</v>
      </c>
      <c r="BK9" s="4">
        <v>35.799999999999997</v>
      </c>
      <c r="BL9" s="4">
        <v>39.9</v>
      </c>
      <c r="BM9" s="4">
        <v>38.1</v>
      </c>
      <c r="BN9" s="4" t="s">
        <v>7</v>
      </c>
      <c r="BO9" s="4" t="s">
        <v>7</v>
      </c>
      <c r="BP9" s="4" t="s">
        <v>7</v>
      </c>
      <c r="BQ9" s="4" t="s">
        <v>7</v>
      </c>
      <c r="BR9" s="4" t="s">
        <v>7</v>
      </c>
      <c r="BS9" s="4" t="s">
        <v>7</v>
      </c>
      <c r="BT9" s="4" t="s">
        <v>7</v>
      </c>
      <c r="BU9" s="4" t="s">
        <v>7</v>
      </c>
      <c r="BV9" s="4">
        <v>0</v>
      </c>
      <c r="BW9" s="4">
        <v>0</v>
      </c>
      <c r="BX9" s="4">
        <v>0.1</v>
      </c>
      <c r="BY9" s="4" t="s">
        <v>7</v>
      </c>
      <c r="BZ9" s="4" t="s">
        <v>7</v>
      </c>
      <c r="CA9" s="4" t="s">
        <v>7</v>
      </c>
      <c r="CB9" s="4">
        <v>1.3</v>
      </c>
      <c r="CC9" s="4">
        <v>4.2</v>
      </c>
      <c r="CD9" s="4">
        <v>3.2</v>
      </c>
      <c r="CE9" s="4">
        <v>2.5</v>
      </c>
      <c r="CF9" s="4" t="s">
        <v>7</v>
      </c>
      <c r="CG9" s="4" t="s">
        <v>7</v>
      </c>
      <c r="CH9" s="4" t="s">
        <v>7</v>
      </c>
    </row>
    <row r="10" spans="1:86">
      <c r="A10" s="2" t="s">
        <v>2015</v>
      </c>
      <c r="B10" s="4" t="s">
        <v>7</v>
      </c>
      <c r="C10" s="4" t="s">
        <v>7</v>
      </c>
      <c r="D10" s="4" t="s">
        <v>7</v>
      </c>
      <c r="E10" s="4" t="s">
        <v>7</v>
      </c>
      <c r="F10" s="4" t="s">
        <v>7</v>
      </c>
      <c r="G10" s="4" t="s">
        <v>7</v>
      </c>
      <c r="H10" s="4" t="s">
        <v>7</v>
      </c>
      <c r="I10" s="4" t="s">
        <v>7</v>
      </c>
      <c r="J10" s="4" t="s">
        <v>7</v>
      </c>
      <c r="K10" s="4" t="s">
        <v>7</v>
      </c>
      <c r="L10" s="4">
        <v>59</v>
      </c>
      <c r="M10" s="4" t="s">
        <v>7</v>
      </c>
      <c r="N10" s="4" t="s">
        <v>7</v>
      </c>
      <c r="O10" s="4">
        <v>-0.3</v>
      </c>
      <c r="P10" s="4" t="s">
        <v>7</v>
      </c>
      <c r="Q10" s="4" t="s">
        <v>7</v>
      </c>
      <c r="R10" s="4">
        <v>53.3</v>
      </c>
      <c r="S10" s="4" t="s">
        <v>7</v>
      </c>
      <c r="T10" s="4" t="s">
        <v>7</v>
      </c>
      <c r="U10" s="4">
        <v>6</v>
      </c>
      <c r="V10" s="4" t="s">
        <v>7</v>
      </c>
      <c r="W10" s="4" t="s">
        <v>7</v>
      </c>
      <c r="X10" s="4">
        <v>0</v>
      </c>
      <c r="Y10" s="4">
        <v>64.599999999999994</v>
      </c>
      <c r="Z10" s="4" t="s">
        <v>7</v>
      </c>
      <c r="AA10" s="4">
        <v>168.7</v>
      </c>
      <c r="AB10" s="4">
        <v>176.7</v>
      </c>
      <c r="AC10" s="4">
        <v>245.4</v>
      </c>
      <c r="AD10" s="4" t="s">
        <v>7</v>
      </c>
      <c r="AE10" s="4" t="s">
        <v>7</v>
      </c>
      <c r="AF10" s="4" t="s">
        <v>7</v>
      </c>
      <c r="AG10" s="4" t="s">
        <v>7</v>
      </c>
      <c r="AH10" s="4" t="s">
        <v>7</v>
      </c>
      <c r="AI10" s="4" t="s">
        <v>7</v>
      </c>
      <c r="AJ10" s="4" t="s">
        <v>7</v>
      </c>
      <c r="AK10" s="4" t="s">
        <v>7</v>
      </c>
      <c r="AL10" s="4">
        <v>-0.7</v>
      </c>
      <c r="AM10" s="4">
        <v>-5.5</v>
      </c>
      <c r="AN10" s="4">
        <v>28.7</v>
      </c>
      <c r="AO10" s="4">
        <v>42.4</v>
      </c>
      <c r="AP10" s="4" t="s">
        <v>7</v>
      </c>
      <c r="AQ10" s="4" t="s">
        <v>7</v>
      </c>
      <c r="AR10" s="4" t="s">
        <v>7</v>
      </c>
      <c r="AS10" s="4" t="s">
        <v>7</v>
      </c>
      <c r="AT10" s="4" t="s">
        <v>7</v>
      </c>
      <c r="AU10" s="4" t="s">
        <v>7</v>
      </c>
      <c r="AV10" s="4" t="s">
        <v>7</v>
      </c>
      <c r="AW10" s="4" t="s">
        <v>7</v>
      </c>
      <c r="AX10" s="4">
        <v>83.8</v>
      </c>
      <c r="AY10" s="4">
        <v>167</v>
      </c>
      <c r="AZ10" s="4">
        <v>131.80000000000001</v>
      </c>
      <c r="BA10" s="4">
        <v>124.5</v>
      </c>
      <c r="BB10" s="4" t="s">
        <v>7</v>
      </c>
      <c r="BC10" s="4" t="s">
        <v>7</v>
      </c>
      <c r="BD10" s="4" t="s">
        <v>7</v>
      </c>
      <c r="BE10" s="4" t="s">
        <v>7</v>
      </c>
      <c r="BF10" s="4" t="s">
        <v>7</v>
      </c>
      <c r="BG10" s="4" t="s">
        <v>7</v>
      </c>
      <c r="BH10" s="4" t="s">
        <v>7</v>
      </c>
      <c r="BI10" s="4" t="s">
        <v>7</v>
      </c>
      <c r="BJ10" s="4">
        <v>11.1</v>
      </c>
      <c r="BK10" s="4">
        <v>28.2</v>
      </c>
      <c r="BL10" s="4">
        <v>29.8</v>
      </c>
      <c r="BM10" s="4">
        <v>28.2</v>
      </c>
      <c r="BN10" s="4" t="s">
        <v>7</v>
      </c>
      <c r="BO10" s="4" t="s">
        <v>7</v>
      </c>
      <c r="BP10" s="4" t="s">
        <v>7</v>
      </c>
      <c r="BQ10" s="4" t="s">
        <v>7</v>
      </c>
      <c r="BR10" s="4" t="s">
        <v>7</v>
      </c>
      <c r="BS10" s="4" t="s">
        <v>7</v>
      </c>
      <c r="BT10" s="4" t="s">
        <v>7</v>
      </c>
      <c r="BU10" s="4" t="s">
        <v>7</v>
      </c>
      <c r="BV10" s="4">
        <v>0</v>
      </c>
      <c r="BW10" s="4">
        <v>0</v>
      </c>
      <c r="BX10" s="4">
        <v>4.2</v>
      </c>
      <c r="BY10" s="4" t="s">
        <v>7</v>
      </c>
      <c r="BZ10" s="4" t="s">
        <v>7</v>
      </c>
      <c r="CA10" s="4" t="s">
        <v>7</v>
      </c>
      <c r="CB10" s="4">
        <v>-29.6</v>
      </c>
      <c r="CC10" s="4">
        <v>-21</v>
      </c>
      <c r="CD10" s="4">
        <v>-13.6</v>
      </c>
      <c r="CE10" s="4">
        <v>46.1</v>
      </c>
      <c r="CF10" s="4" t="s">
        <v>7</v>
      </c>
      <c r="CG10" s="4" t="s">
        <v>7</v>
      </c>
      <c r="CH10" s="4" t="s">
        <v>7</v>
      </c>
    </row>
    <row r="11" spans="1:86" ht="30">
      <c r="A11" s="2" t="s">
        <v>48</v>
      </c>
      <c r="B11" s="4" t="s">
        <v>7</v>
      </c>
      <c r="C11" s="4" t="s">
        <v>7</v>
      </c>
      <c r="D11" s="4" t="s">
        <v>7</v>
      </c>
      <c r="E11" s="4" t="s">
        <v>7</v>
      </c>
      <c r="F11" s="4" t="s">
        <v>7</v>
      </c>
      <c r="G11" s="4" t="s">
        <v>7</v>
      </c>
      <c r="H11" s="4" t="s">
        <v>7</v>
      </c>
      <c r="I11" s="4" t="s">
        <v>7</v>
      </c>
      <c r="J11" s="4" t="s">
        <v>7</v>
      </c>
      <c r="K11" s="4" t="s">
        <v>7</v>
      </c>
      <c r="L11" s="4">
        <v>2.6</v>
      </c>
      <c r="M11" s="4" t="s">
        <v>7</v>
      </c>
      <c r="N11" s="4" t="s">
        <v>7</v>
      </c>
      <c r="O11" s="4">
        <v>0.2</v>
      </c>
      <c r="P11" s="4" t="s">
        <v>7</v>
      </c>
      <c r="Q11" s="4" t="s">
        <v>7</v>
      </c>
      <c r="R11" s="4">
        <v>-0.1</v>
      </c>
      <c r="S11" s="4" t="s">
        <v>7</v>
      </c>
      <c r="T11" s="4" t="s">
        <v>7</v>
      </c>
      <c r="U11" s="4">
        <v>2.5</v>
      </c>
      <c r="V11" s="4" t="s">
        <v>7</v>
      </c>
      <c r="W11" s="4" t="s">
        <v>7</v>
      </c>
      <c r="X11" s="4" t="s">
        <v>7</v>
      </c>
      <c r="Y11" s="4">
        <v>0.5</v>
      </c>
      <c r="Z11" s="4">
        <v>-6.5</v>
      </c>
      <c r="AA11" s="4">
        <v>-15</v>
      </c>
      <c r="AB11" s="4">
        <v>9.9</v>
      </c>
      <c r="AC11" s="4">
        <v>-50.1</v>
      </c>
      <c r="AD11" s="4" t="s">
        <v>7</v>
      </c>
      <c r="AE11" s="4" t="s">
        <v>7</v>
      </c>
      <c r="AF11" s="4" t="s">
        <v>7</v>
      </c>
      <c r="AG11" s="4" t="s">
        <v>7</v>
      </c>
      <c r="AH11" s="4" t="s">
        <v>7</v>
      </c>
      <c r="AI11" s="4" t="s">
        <v>7</v>
      </c>
      <c r="AJ11" s="4" t="s">
        <v>7</v>
      </c>
      <c r="AK11" s="4" t="s">
        <v>7</v>
      </c>
      <c r="AL11" s="4">
        <v>-1.5</v>
      </c>
      <c r="AM11" s="4">
        <v>-1.5</v>
      </c>
      <c r="AN11" s="4">
        <v>-2.7</v>
      </c>
      <c r="AO11" s="4">
        <v>-2</v>
      </c>
      <c r="AP11" s="4" t="s">
        <v>7</v>
      </c>
      <c r="AQ11" s="4" t="s">
        <v>7</v>
      </c>
      <c r="AR11" s="4" t="s">
        <v>7</v>
      </c>
      <c r="AS11" s="4" t="s">
        <v>7</v>
      </c>
      <c r="AT11" s="4" t="s">
        <v>7</v>
      </c>
      <c r="AU11" s="4" t="s">
        <v>7</v>
      </c>
      <c r="AV11" s="4" t="s">
        <v>7</v>
      </c>
      <c r="AW11" s="4" t="s">
        <v>7</v>
      </c>
      <c r="AX11" s="4">
        <v>-0.1</v>
      </c>
      <c r="AY11" s="4">
        <v>0.1</v>
      </c>
      <c r="AZ11" s="4">
        <v>0.3</v>
      </c>
      <c r="BA11" s="4">
        <v>-0.4</v>
      </c>
      <c r="BB11" s="4" t="s">
        <v>7</v>
      </c>
      <c r="BC11" s="4" t="s">
        <v>7</v>
      </c>
      <c r="BD11" s="4" t="s">
        <v>7</v>
      </c>
      <c r="BE11" s="4" t="s">
        <v>7</v>
      </c>
      <c r="BF11" s="4" t="s">
        <v>7</v>
      </c>
      <c r="BG11" s="4" t="s">
        <v>7</v>
      </c>
      <c r="BH11" s="4" t="s">
        <v>7</v>
      </c>
      <c r="BI11" s="4" t="s">
        <v>7</v>
      </c>
      <c r="BJ11" s="4">
        <v>2.1</v>
      </c>
      <c r="BK11" s="4">
        <v>-13.6</v>
      </c>
      <c r="BL11" s="4">
        <v>12.3</v>
      </c>
      <c r="BM11" s="4">
        <v>-46.5</v>
      </c>
      <c r="BN11" s="4" t="s">
        <v>7</v>
      </c>
      <c r="BO11" s="4" t="s">
        <v>7</v>
      </c>
      <c r="BP11" s="4" t="s">
        <v>7</v>
      </c>
      <c r="BQ11" s="4" t="s">
        <v>7</v>
      </c>
      <c r="BR11" s="4" t="s">
        <v>7</v>
      </c>
      <c r="BS11" s="4" t="s">
        <v>7</v>
      </c>
      <c r="BT11" s="4" t="s">
        <v>7</v>
      </c>
      <c r="BU11" s="4" t="s">
        <v>7</v>
      </c>
      <c r="BV11" s="4">
        <v>0</v>
      </c>
      <c r="BW11" s="4">
        <v>0</v>
      </c>
      <c r="BX11" s="4">
        <v>-1.2</v>
      </c>
      <c r="BY11" s="4" t="s">
        <v>7</v>
      </c>
      <c r="BZ11" s="4" t="s">
        <v>7</v>
      </c>
      <c r="CA11" s="4" t="s">
        <v>7</v>
      </c>
      <c r="CB11" s="4" t="s">
        <v>7</v>
      </c>
      <c r="CC11" s="4" t="s">
        <v>7</v>
      </c>
      <c r="CD11" s="4" t="s">
        <v>7</v>
      </c>
      <c r="CE11" s="4" t="s">
        <v>7</v>
      </c>
      <c r="CF11" s="4" t="s">
        <v>7</v>
      </c>
      <c r="CG11" s="4" t="s">
        <v>7</v>
      </c>
      <c r="CH11" s="4" t="s">
        <v>7</v>
      </c>
    </row>
    <row r="12" spans="1:86">
      <c r="A12" s="2" t="s">
        <v>49</v>
      </c>
      <c r="B12" s="4">
        <v>72.900000000000006</v>
      </c>
      <c r="C12" s="4">
        <v>136.30000000000001</v>
      </c>
      <c r="D12" s="4">
        <v>178.3</v>
      </c>
      <c r="E12" s="4">
        <v>131.80000000000001</v>
      </c>
      <c r="F12" s="4">
        <v>154.19999999999999</v>
      </c>
      <c r="G12" s="4">
        <v>170.5</v>
      </c>
      <c r="H12" s="4">
        <v>224.7</v>
      </c>
      <c r="I12" s="4">
        <v>173.2</v>
      </c>
      <c r="J12" s="4">
        <v>519.29999999999995</v>
      </c>
      <c r="K12" s="4">
        <v>722.6</v>
      </c>
      <c r="L12" s="4">
        <v>111.2</v>
      </c>
      <c r="M12" s="4" t="s">
        <v>7</v>
      </c>
      <c r="N12" s="4" t="s">
        <v>7</v>
      </c>
      <c r="O12" s="4">
        <v>177.7</v>
      </c>
      <c r="P12" s="4" t="s">
        <v>7</v>
      </c>
      <c r="Q12" s="4" t="s">
        <v>7</v>
      </c>
      <c r="R12" s="4">
        <v>-40.6</v>
      </c>
      <c r="S12" s="4" t="s">
        <v>7</v>
      </c>
      <c r="T12" s="4" t="s">
        <v>7</v>
      </c>
      <c r="U12" s="4">
        <v>25.4</v>
      </c>
      <c r="V12" s="4" t="s">
        <v>7</v>
      </c>
      <c r="W12" s="4" t="s">
        <v>7</v>
      </c>
      <c r="X12" s="4">
        <v>-51.3</v>
      </c>
      <c r="Y12" s="4">
        <v>129.19999999999999</v>
      </c>
      <c r="Z12" s="4">
        <v>421.2</v>
      </c>
      <c r="AA12" s="4">
        <v>519.29999999999995</v>
      </c>
      <c r="AB12" s="4">
        <v>722.6</v>
      </c>
      <c r="AC12" s="6">
        <v>1095</v>
      </c>
      <c r="AD12" s="4" t="s">
        <v>7</v>
      </c>
      <c r="AE12" s="4" t="s">
        <v>7</v>
      </c>
      <c r="AF12" s="4" t="s">
        <v>7</v>
      </c>
      <c r="AG12" s="4" t="s">
        <v>7</v>
      </c>
      <c r="AH12" s="4" t="s">
        <v>7</v>
      </c>
      <c r="AI12" s="4" t="s">
        <v>7</v>
      </c>
      <c r="AJ12" s="4" t="s">
        <v>7</v>
      </c>
      <c r="AK12" s="4" t="s">
        <v>7</v>
      </c>
      <c r="AL12" s="4">
        <v>98.5</v>
      </c>
      <c r="AM12" s="4">
        <v>631.6</v>
      </c>
      <c r="AN12" s="4">
        <v>623.70000000000005</v>
      </c>
      <c r="AO12" s="4">
        <v>753.4</v>
      </c>
      <c r="AP12" s="4" t="s">
        <v>7</v>
      </c>
      <c r="AQ12" s="4" t="s">
        <v>7</v>
      </c>
      <c r="AR12" s="4" t="s">
        <v>7</v>
      </c>
      <c r="AS12" s="4" t="s">
        <v>7</v>
      </c>
      <c r="AT12" s="4" t="s">
        <v>7</v>
      </c>
      <c r="AU12" s="4" t="s">
        <v>7</v>
      </c>
      <c r="AV12" s="4" t="s">
        <v>7</v>
      </c>
      <c r="AW12" s="4" t="s">
        <v>7</v>
      </c>
      <c r="AX12" s="4">
        <v>81.400000000000006</v>
      </c>
      <c r="AY12" s="4">
        <v>-119.1</v>
      </c>
      <c r="AZ12" s="4">
        <v>166.1</v>
      </c>
      <c r="BA12" s="4">
        <v>224.4</v>
      </c>
      <c r="BB12" s="4" t="s">
        <v>7</v>
      </c>
      <c r="BC12" s="4" t="s">
        <v>7</v>
      </c>
      <c r="BD12" s="4" t="s">
        <v>7</v>
      </c>
      <c r="BE12" s="4" t="s">
        <v>7</v>
      </c>
      <c r="BF12" s="4" t="s">
        <v>7</v>
      </c>
      <c r="BG12" s="4" t="s">
        <v>7</v>
      </c>
      <c r="BH12" s="4" t="s">
        <v>7</v>
      </c>
      <c r="BI12" s="4" t="s">
        <v>7</v>
      </c>
      <c r="BJ12" s="4">
        <v>15.9</v>
      </c>
      <c r="BK12" s="4">
        <v>108.2</v>
      </c>
      <c r="BL12" s="4">
        <v>42.8</v>
      </c>
      <c r="BM12" s="4">
        <v>115.9</v>
      </c>
      <c r="BN12" s="4" t="s">
        <v>7</v>
      </c>
      <c r="BO12" s="4" t="s">
        <v>7</v>
      </c>
      <c r="BP12" s="4" t="s">
        <v>7</v>
      </c>
      <c r="BQ12" s="4" t="s">
        <v>7</v>
      </c>
      <c r="BR12" s="4" t="s">
        <v>7</v>
      </c>
      <c r="BS12" s="4" t="s">
        <v>7</v>
      </c>
      <c r="BT12" s="4" t="s">
        <v>7</v>
      </c>
      <c r="BU12" s="4" t="s">
        <v>7</v>
      </c>
      <c r="BV12" s="4">
        <v>0</v>
      </c>
      <c r="BW12" s="4">
        <v>0</v>
      </c>
      <c r="BX12" s="4">
        <v>-2.4</v>
      </c>
      <c r="BY12" s="4" t="s">
        <v>7</v>
      </c>
      <c r="BZ12" s="4" t="s">
        <v>7</v>
      </c>
      <c r="CA12" s="4" t="s">
        <v>7</v>
      </c>
      <c r="CB12" s="4">
        <v>-66.599999999999994</v>
      </c>
      <c r="CC12" s="4">
        <v>-101.4</v>
      </c>
      <c r="CD12" s="4">
        <v>-110</v>
      </c>
      <c r="CE12" s="4">
        <v>3.7</v>
      </c>
      <c r="CF12" s="4" t="s">
        <v>7</v>
      </c>
      <c r="CG12" s="4" t="s">
        <v>7</v>
      </c>
      <c r="CH12" s="4" t="s">
        <v>7</v>
      </c>
    </row>
    <row r="13" spans="1:86">
      <c r="A13" s="2" t="s">
        <v>80</v>
      </c>
      <c r="B13" s="4" t="s">
        <v>7</v>
      </c>
      <c r="C13" s="4" t="s">
        <v>7</v>
      </c>
      <c r="D13" s="4" t="s">
        <v>7</v>
      </c>
      <c r="E13" s="4" t="s">
        <v>7</v>
      </c>
      <c r="F13" s="4" t="s">
        <v>7</v>
      </c>
      <c r="G13" s="4" t="s">
        <v>7</v>
      </c>
      <c r="H13" s="4" t="s">
        <v>7</v>
      </c>
      <c r="I13" s="4" t="s">
        <v>7</v>
      </c>
      <c r="J13" s="4" t="s">
        <v>7</v>
      </c>
      <c r="K13" s="4" t="s">
        <v>7</v>
      </c>
      <c r="L13" s="10">
        <v>9954.7999999999993</v>
      </c>
      <c r="M13" s="4" t="s">
        <v>7</v>
      </c>
      <c r="N13" s="4" t="s">
        <v>7</v>
      </c>
      <c r="O13" s="10">
        <v>2242.8000000000002</v>
      </c>
      <c r="P13" s="4" t="s">
        <v>7</v>
      </c>
      <c r="Q13" s="4" t="s">
        <v>7</v>
      </c>
      <c r="R13" s="10">
        <v>2132.6</v>
      </c>
      <c r="S13" s="4" t="s">
        <v>7</v>
      </c>
      <c r="T13" s="4" t="s">
        <v>7</v>
      </c>
      <c r="U13" s="10">
        <v>1639.7</v>
      </c>
      <c r="V13" s="4" t="s">
        <v>7</v>
      </c>
      <c r="W13" s="4" t="s">
        <v>7</v>
      </c>
      <c r="X13" s="10">
        <v>2317.1999999999998</v>
      </c>
      <c r="Y13" s="4" t="s">
        <v>7</v>
      </c>
      <c r="Z13" s="4" t="s">
        <v>7</v>
      </c>
      <c r="AA13" s="10">
        <v>7716.4</v>
      </c>
      <c r="AB13" s="10">
        <v>7422.2</v>
      </c>
      <c r="AC13" s="10">
        <v>7611.8</v>
      </c>
      <c r="AD13" s="4" t="s">
        <v>7</v>
      </c>
      <c r="AE13" s="4" t="s">
        <v>7</v>
      </c>
      <c r="AF13" s="4" t="s">
        <v>7</v>
      </c>
      <c r="AG13" s="4" t="s">
        <v>7</v>
      </c>
      <c r="AH13" s="4" t="s">
        <v>7</v>
      </c>
      <c r="AI13" s="4" t="s">
        <v>7</v>
      </c>
      <c r="AJ13" s="4" t="s">
        <v>7</v>
      </c>
      <c r="AK13" s="4" t="s">
        <v>7</v>
      </c>
      <c r="AL13" s="4" t="s">
        <v>7</v>
      </c>
      <c r="AM13" s="10">
        <v>2291.3000000000002</v>
      </c>
      <c r="AN13" s="10">
        <v>2245.6</v>
      </c>
      <c r="AO13" s="10">
        <v>2620.1999999999998</v>
      </c>
      <c r="AP13" s="4" t="s">
        <v>7</v>
      </c>
      <c r="AQ13" s="4" t="s">
        <v>7</v>
      </c>
      <c r="AR13" s="4" t="s">
        <v>7</v>
      </c>
      <c r="AS13" s="4" t="s">
        <v>7</v>
      </c>
      <c r="AT13" s="4" t="s">
        <v>7</v>
      </c>
      <c r="AU13" s="4" t="s">
        <v>7</v>
      </c>
      <c r="AV13" s="4" t="s">
        <v>7</v>
      </c>
      <c r="AW13" s="4" t="s">
        <v>7</v>
      </c>
      <c r="AX13" s="4" t="s">
        <v>7</v>
      </c>
      <c r="AY13" s="10">
        <v>2299.1999999999998</v>
      </c>
      <c r="AZ13" s="10">
        <v>2145.4</v>
      </c>
      <c r="BA13" s="10">
        <v>2074.1999999999998</v>
      </c>
      <c r="BB13" s="4" t="s">
        <v>7</v>
      </c>
      <c r="BC13" s="4" t="s">
        <v>7</v>
      </c>
      <c r="BD13" s="4" t="s">
        <v>7</v>
      </c>
      <c r="BE13" s="4" t="s">
        <v>7</v>
      </c>
      <c r="BF13" s="4" t="s">
        <v>7</v>
      </c>
      <c r="BG13" s="4" t="s">
        <v>7</v>
      </c>
      <c r="BH13" s="4" t="s">
        <v>7</v>
      </c>
      <c r="BI13" s="4" t="s">
        <v>7</v>
      </c>
      <c r="BJ13" s="4" t="s">
        <v>7</v>
      </c>
      <c r="BK13" s="10">
        <v>1703.1</v>
      </c>
      <c r="BL13" s="10">
        <v>1651.4</v>
      </c>
      <c r="BM13" s="10">
        <v>1902.3</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10">
        <v>1422.8</v>
      </c>
      <c r="CD13" s="10">
        <v>1379.8</v>
      </c>
      <c r="CE13" s="10">
        <v>1015.1</v>
      </c>
      <c r="CF13" s="4" t="s">
        <v>7</v>
      </c>
      <c r="CG13" s="4" t="s">
        <v>7</v>
      </c>
      <c r="CH13" s="4" t="s">
        <v>7</v>
      </c>
    </row>
    <row r="14" spans="1:86">
      <c r="A14" s="2" t="s">
        <v>76</v>
      </c>
      <c r="B14" s="4" t="s">
        <v>7</v>
      </c>
      <c r="C14" s="4" t="s">
        <v>7</v>
      </c>
      <c r="D14" s="4" t="s">
        <v>7</v>
      </c>
      <c r="E14" s="4" t="s">
        <v>7</v>
      </c>
      <c r="F14" s="4" t="s">
        <v>7</v>
      </c>
      <c r="G14" s="4" t="s">
        <v>7</v>
      </c>
      <c r="H14" s="4" t="s">
        <v>7</v>
      </c>
      <c r="I14" s="4" t="s">
        <v>7</v>
      </c>
      <c r="J14" s="4" t="s">
        <v>7</v>
      </c>
      <c r="K14" s="4" t="s">
        <v>7</v>
      </c>
      <c r="L14" s="10">
        <v>1622.5</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782.4</v>
      </c>
      <c r="AB14" s="4">
        <v>768.2</v>
      </c>
      <c r="AC14" s="4">
        <v>793.3</v>
      </c>
      <c r="AD14" s="4" t="s">
        <v>7</v>
      </c>
      <c r="AE14" s="4" t="s">
        <v>7</v>
      </c>
      <c r="AF14" s="4" t="s">
        <v>7</v>
      </c>
      <c r="AG14" s="4" t="s">
        <v>7</v>
      </c>
      <c r="AH14" s="4" t="s">
        <v>7</v>
      </c>
      <c r="AI14" s="4" t="s">
        <v>7</v>
      </c>
      <c r="AJ14" s="4" t="s">
        <v>7</v>
      </c>
      <c r="AK14" s="4" t="s">
        <v>7</v>
      </c>
      <c r="AL14" s="4" t="s">
        <v>7</v>
      </c>
      <c r="AM14" s="4">
        <v>231.8</v>
      </c>
      <c r="AN14" s="4">
        <v>215.7</v>
      </c>
      <c r="AO14" s="4">
        <v>216.1</v>
      </c>
      <c r="AP14" s="4" t="s">
        <v>7</v>
      </c>
      <c r="AQ14" s="4" t="s">
        <v>7</v>
      </c>
      <c r="AR14" s="4" t="s">
        <v>7</v>
      </c>
      <c r="AS14" s="4" t="s">
        <v>7</v>
      </c>
      <c r="AT14" s="4" t="s">
        <v>7</v>
      </c>
      <c r="AU14" s="4" t="s">
        <v>7</v>
      </c>
      <c r="AV14" s="4" t="s">
        <v>7</v>
      </c>
      <c r="AW14" s="4" t="s">
        <v>7</v>
      </c>
      <c r="AX14" s="4" t="s">
        <v>7</v>
      </c>
      <c r="AY14" s="4">
        <v>420</v>
      </c>
      <c r="AZ14" s="4">
        <v>420</v>
      </c>
      <c r="BA14" s="4">
        <v>420</v>
      </c>
      <c r="BB14" s="4" t="s">
        <v>7</v>
      </c>
      <c r="BC14" s="4" t="s">
        <v>7</v>
      </c>
      <c r="BD14" s="4" t="s">
        <v>7</v>
      </c>
      <c r="BE14" s="4" t="s">
        <v>7</v>
      </c>
      <c r="BF14" s="4" t="s">
        <v>7</v>
      </c>
      <c r="BG14" s="4" t="s">
        <v>7</v>
      </c>
      <c r="BH14" s="4" t="s">
        <v>7</v>
      </c>
      <c r="BI14" s="4" t="s">
        <v>7</v>
      </c>
      <c r="BJ14" s="4" t="s">
        <v>7</v>
      </c>
      <c r="BK14" s="4">
        <v>130.6</v>
      </c>
      <c r="BL14" s="4">
        <v>132.5</v>
      </c>
      <c r="BM14" s="4">
        <v>157.19999999999999</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v>0</v>
      </c>
      <c r="CG14" s="4">
        <v>0</v>
      </c>
      <c r="CH14" s="4">
        <v>0</v>
      </c>
    </row>
    <row r="15" spans="1:86">
      <c r="A15" s="2" t="s">
        <v>77</v>
      </c>
      <c r="B15" s="4" t="s">
        <v>7</v>
      </c>
      <c r="C15" s="4" t="s">
        <v>7</v>
      </c>
      <c r="D15" s="4" t="s">
        <v>7</v>
      </c>
      <c r="E15" s="4" t="s">
        <v>7</v>
      </c>
      <c r="F15" s="4" t="s">
        <v>7</v>
      </c>
      <c r="G15" s="4" t="s">
        <v>7</v>
      </c>
      <c r="H15" s="4" t="s">
        <v>7</v>
      </c>
      <c r="I15" s="4" t="s">
        <v>7</v>
      </c>
      <c r="J15" s="4" t="s">
        <v>7</v>
      </c>
      <c r="K15" s="4" t="s">
        <v>7</v>
      </c>
      <c r="L15" s="4">
        <v>496.5</v>
      </c>
      <c r="M15" s="4" t="s">
        <v>7</v>
      </c>
      <c r="N15" s="4" t="s">
        <v>7</v>
      </c>
      <c r="O15" s="4">
        <v>19.7</v>
      </c>
      <c r="P15" s="4" t="s">
        <v>7</v>
      </c>
      <c r="Q15" s="4" t="s">
        <v>7</v>
      </c>
      <c r="R15" s="4">
        <v>3.3</v>
      </c>
      <c r="S15" s="4" t="s">
        <v>7</v>
      </c>
      <c r="T15" s="4" t="s">
        <v>7</v>
      </c>
      <c r="U15" s="4">
        <v>473.3</v>
      </c>
      <c r="V15" s="4" t="s">
        <v>7</v>
      </c>
      <c r="W15" s="4" t="s">
        <v>7</v>
      </c>
      <c r="X15" s="4">
        <v>0.2</v>
      </c>
      <c r="Y15" s="4" t="s">
        <v>7</v>
      </c>
      <c r="Z15" s="4" t="s">
        <v>7</v>
      </c>
      <c r="AA15" s="4">
        <v>532.4</v>
      </c>
      <c r="AB15" s="4">
        <v>522.6</v>
      </c>
      <c r="AC15" s="4">
        <v>582.5</v>
      </c>
      <c r="AD15" s="4" t="s">
        <v>7</v>
      </c>
      <c r="AE15" s="4" t="s">
        <v>7</v>
      </c>
      <c r="AF15" s="4" t="s">
        <v>7</v>
      </c>
      <c r="AG15" s="4" t="s">
        <v>7</v>
      </c>
      <c r="AH15" s="4" t="s">
        <v>7</v>
      </c>
      <c r="AI15" s="4" t="s">
        <v>7</v>
      </c>
      <c r="AJ15" s="4" t="s">
        <v>7</v>
      </c>
      <c r="AK15" s="4" t="s">
        <v>7</v>
      </c>
      <c r="AL15" s="4" t="s">
        <v>7</v>
      </c>
      <c r="AM15" s="4">
        <v>18.899999999999999</v>
      </c>
      <c r="AN15" s="4">
        <v>18.600000000000001</v>
      </c>
      <c r="AO15" s="4">
        <v>17.399999999999999</v>
      </c>
      <c r="AP15" s="4" t="s">
        <v>7</v>
      </c>
      <c r="AQ15" s="4" t="s">
        <v>7</v>
      </c>
      <c r="AR15" s="4" t="s">
        <v>7</v>
      </c>
      <c r="AS15" s="4" t="s">
        <v>7</v>
      </c>
      <c r="AT15" s="4" t="s">
        <v>7</v>
      </c>
      <c r="AU15" s="4" t="s">
        <v>7</v>
      </c>
      <c r="AV15" s="4" t="s">
        <v>7</v>
      </c>
      <c r="AW15" s="4" t="s">
        <v>7</v>
      </c>
      <c r="AX15" s="4" t="s">
        <v>7</v>
      </c>
      <c r="AY15" s="4">
        <v>3.1</v>
      </c>
      <c r="AZ15" s="4">
        <v>2.6</v>
      </c>
      <c r="BA15" s="4">
        <v>2.7</v>
      </c>
      <c r="BB15" s="4" t="s">
        <v>7</v>
      </c>
      <c r="BC15" s="4" t="s">
        <v>7</v>
      </c>
      <c r="BD15" s="4" t="s">
        <v>7</v>
      </c>
      <c r="BE15" s="4" t="s">
        <v>7</v>
      </c>
      <c r="BF15" s="4" t="s">
        <v>7</v>
      </c>
      <c r="BG15" s="4" t="s">
        <v>7</v>
      </c>
      <c r="BH15" s="4" t="s">
        <v>7</v>
      </c>
      <c r="BI15" s="4" t="s">
        <v>7</v>
      </c>
      <c r="BJ15" s="4" t="s">
        <v>7</v>
      </c>
      <c r="BK15" s="4">
        <v>510.2</v>
      </c>
      <c r="BL15" s="4">
        <v>501.2</v>
      </c>
      <c r="BM15" s="4">
        <v>562.1</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v>0.2</v>
      </c>
      <c r="CD15" s="4">
        <v>0.2</v>
      </c>
      <c r="CE15" s="4">
        <v>0.3</v>
      </c>
      <c r="CF15" s="4" t="s">
        <v>7</v>
      </c>
      <c r="CG15" s="4" t="s">
        <v>7</v>
      </c>
      <c r="CH15" s="4" t="s">
        <v>7</v>
      </c>
    </row>
    <row r="16" spans="1:86">
      <c r="A16" s="2" t="s">
        <v>127</v>
      </c>
      <c r="B16" s="4" t="s">
        <v>7</v>
      </c>
      <c r="C16" s="4" t="s">
        <v>7</v>
      </c>
      <c r="D16" s="4" t="s">
        <v>7</v>
      </c>
      <c r="E16" s="4" t="s">
        <v>7</v>
      </c>
      <c r="F16" s="4" t="s">
        <v>7</v>
      </c>
      <c r="G16" s="4" t="s">
        <v>7</v>
      </c>
      <c r="H16" s="4" t="s">
        <v>7</v>
      </c>
      <c r="I16" s="4" t="s">
        <v>7</v>
      </c>
      <c r="J16" s="4" t="s">
        <v>7</v>
      </c>
      <c r="K16" s="4" t="s">
        <v>7</v>
      </c>
      <c r="L16" s="9">
        <v>69.900000000000006</v>
      </c>
      <c r="M16" s="4" t="s">
        <v>7</v>
      </c>
      <c r="N16" s="4" t="s">
        <v>7</v>
      </c>
      <c r="O16" s="9">
        <v>27.1</v>
      </c>
      <c r="P16" s="4" t="s">
        <v>7</v>
      </c>
      <c r="Q16" s="4" t="s">
        <v>7</v>
      </c>
      <c r="R16" s="9">
        <v>37.4</v>
      </c>
      <c r="S16" s="4" t="s">
        <v>7</v>
      </c>
      <c r="T16" s="4" t="s">
        <v>7</v>
      </c>
      <c r="U16" s="9">
        <v>5.3</v>
      </c>
      <c r="V16" s="4" t="s">
        <v>7</v>
      </c>
      <c r="W16" s="4" t="s">
        <v>7</v>
      </c>
      <c r="X16" s="9">
        <v>0.1</v>
      </c>
      <c r="Y16" s="9">
        <v>139.80000000000001</v>
      </c>
      <c r="Z16" s="4" t="s">
        <v>7</v>
      </c>
      <c r="AA16" s="7">
        <v>278</v>
      </c>
      <c r="AB16" s="9">
        <v>290.7</v>
      </c>
      <c r="AC16" s="9">
        <v>176.8</v>
      </c>
      <c r="AD16" s="4" t="s">
        <v>7</v>
      </c>
      <c r="AE16" s="4" t="s">
        <v>7</v>
      </c>
      <c r="AF16" s="4" t="s">
        <v>7</v>
      </c>
      <c r="AG16" s="4" t="s">
        <v>7</v>
      </c>
      <c r="AH16" s="4" t="s">
        <v>7</v>
      </c>
      <c r="AI16" s="4" t="s">
        <v>7</v>
      </c>
      <c r="AJ16" s="4" t="s">
        <v>7</v>
      </c>
      <c r="AK16" s="4" t="s">
        <v>7</v>
      </c>
      <c r="AL16" s="7">
        <v>80</v>
      </c>
      <c r="AM16" s="9">
        <v>156.9</v>
      </c>
      <c r="AN16" s="9">
        <v>143.5</v>
      </c>
      <c r="AO16" s="9">
        <v>81.3</v>
      </c>
      <c r="AP16" s="4" t="s">
        <v>7</v>
      </c>
      <c r="AQ16" s="4" t="s">
        <v>7</v>
      </c>
      <c r="AR16" s="4" t="s">
        <v>7</v>
      </c>
      <c r="AS16" s="4" t="s">
        <v>7</v>
      </c>
      <c r="AT16" s="4" t="s">
        <v>7</v>
      </c>
      <c r="AU16" s="4" t="s">
        <v>7</v>
      </c>
      <c r="AV16" s="4" t="s">
        <v>7</v>
      </c>
      <c r="AW16" s="4" t="s">
        <v>7</v>
      </c>
      <c r="AX16" s="9">
        <v>51.6</v>
      </c>
      <c r="AY16" s="7">
        <v>90</v>
      </c>
      <c r="AZ16" s="9">
        <v>89.4</v>
      </c>
      <c r="BA16" s="9">
        <v>68.599999999999994</v>
      </c>
      <c r="BB16" s="4" t="s">
        <v>7</v>
      </c>
      <c r="BC16" s="4" t="s">
        <v>7</v>
      </c>
      <c r="BD16" s="4" t="s">
        <v>7</v>
      </c>
      <c r="BE16" s="4" t="s">
        <v>7</v>
      </c>
      <c r="BF16" s="4" t="s">
        <v>7</v>
      </c>
      <c r="BG16" s="4" t="s">
        <v>7</v>
      </c>
      <c r="BH16" s="4" t="s">
        <v>7</v>
      </c>
      <c r="BI16" s="4" t="s">
        <v>7</v>
      </c>
      <c r="BJ16" s="9">
        <v>7.6</v>
      </c>
      <c r="BK16" s="9">
        <v>24.8</v>
      </c>
      <c r="BL16" s="9">
        <v>26.5</v>
      </c>
      <c r="BM16" s="9">
        <v>26.8</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9">
        <v>0.6</v>
      </c>
      <c r="CC16" s="9">
        <v>6.3</v>
      </c>
      <c r="CD16" s="9">
        <v>31.3</v>
      </c>
      <c r="CE16" s="9">
        <v>0.1</v>
      </c>
      <c r="CF16" s="4" t="s">
        <v>7</v>
      </c>
      <c r="CG16" s="4" t="s">
        <v>7</v>
      </c>
      <c r="CH16" s="4" t="s">
        <v>7</v>
      </c>
    </row>
  </sheetData>
  <mergeCells count="26">
    <mergeCell ref="H2:H5"/>
    <mergeCell ref="I2:I5"/>
    <mergeCell ref="J2:J5"/>
    <mergeCell ref="K2:K5"/>
    <mergeCell ref="BK1:BM1"/>
    <mergeCell ref="BO1:BQ1"/>
    <mergeCell ref="BS1:CA1"/>
    <mergeCell ref="CC1:CE1"/>
    <mergeCell ref="B2:B5"/>
    <mergeCell ref="C2:C5"/>
    <mergeCell ref="D2:D5"/>
    <mergeCell ref="E2:E5"/>
    <mergeCell ref="F2:F5"/>
    <mergeCell ref="G2:G5"/>
    <mergeCell ref="AM1:AO1"/>
    <mergeCell ref="AQ1:AS1"/>
    <mergeCell ref="AU1:AW1"/>
    <mergeCell ref="AY1:BA1"/>
    <mergeCell ref="BC1:BE1"/>
    <mergeCell ref="BG1:BI1"/>
    <mergeCell ref="B1:I1"/>
    <mergeCell ref="J1:K1"/>
    <mergeCell ref="L1:X1"/>
    <mergeCell ref="AA1:AC1"/>
    <mergeCell ref="AE1:AG1"/>
    <mergeCell ref="AI1:A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140625" bestFit="1" customWidth="1"/>
    <col min="4" max="4" width="9.28515625" bestFit="1" customWidth="1"/>
  </cols>
  <sheetData>
    <row r="1" spans="1:4" ht="15" customHeight="1">
      <c r="A1" s="1" t="s">
        <v>2016</v>
      </c>
      <c r="B1" s="11" t="s">
        <v>36</v>
      </c>
      <c r="C1" s="11"/>
      <c r="D1" s="1"/>
    </row>
    <row r="2" spans="1:4">
      <c r="A2" s="1" t="s">
        <v>33</v>
      </c>
      <c r="B2" s="1" t="s">
        <v>40</v>
      </c>
      <c r="C2" s="1" t="s">
        <v>41</v>
      </c>
      <c r="D2" s="8">
        <v>40664</v>
      </c>
    </row>
    <row r="3" spans="1:4">
      <c r="A3" s="3" t="s">
        <v>2017</v>
      </c>
      <c r="B3" s="4" t="s">
        <v>7</v>
      </c>
      <c r="C3" s="4" t="s">
        <v>7</v>
      </c>
      <c r="D3" s="4" t="s">
        <v>7</v>
      </c>
    </row>
    <row r="4" spans="1:4">
      <c r="A4" s="2" t="s">
        <v>76</v>
      </c>
      <c r="B4" s="9">
        <v>782.4</v>
      </c>
      <c r="C4" s="9">
        <v>768.2</v>
      </c>
      <c r="D4" s="9">
        <v>793.3</v>
      </c>
    </row>
    <row r="5" spans="1:4">
      <c r="A5" s="2" t="s">
        <v>2018</v>
      </c>
      <c r="B5" s="4">
        <v>16.399999999999999</v>
      </c>
      <c r="C5" s="4" t="s">
        <v>7</v>
      </c>
      <c r="D5" s="4" t="s">
        <v>7</v>
      </c>
    </row>
    <row r="6" spans="1:4">
      <c r="A6" s="2" t="s">
        <v>2019</v>
      </c>
      <c r="B6" s="4">
        <v>-2.2000000000000002</v>
      </c>
      <c r="C6" s="4">
        <v>-25.1</v>
      </c>
      <c r="D6" s="4" t="s">
        <v>7</v>
      </c>
    </row>
    <row r="7" spans="1:4">
      <c r="A7" s="2" t="s">
        <v>1312</v>
      </c>
      <c r="B7" s="4" t="s">
        <v>7</v>
      </c>
      <c r="C7" s="4" t="s">
        <v>7</v>
      </c>
      <c r="D7" s="4" t="s">
        <v>7</v>
      </c>
    </row>
    <row r="8" spans="1:4">
      <c r="A8" s="3" t="s">
        <v>2017</v>
      </c>
      <c r="B8" s="4" t="s">
        <v>7</v>
      </c>
      <c r="C8" s="4" t="s">
        <v>7</v>
      </c>
      <c r="D8" s="4" t="s">
        <v>7</v>
      </c>
    </row>
    <row r="9" spans="1:4">
      <c r="A9" s="2" t="s">
        <v>76</v>
      </c>
      <c r="B9" s="4">
        <v>231.8</v>
      </c>
      <c r="C9" s="4">
        <v>215.7</v>
      </c>
      <c r="D9" s="4">
        <v>216.1</v>
      </c>
    </row>
    <row r="10" spans="1:4">
      <c r="A10" s="2" t="s">
        <v>2018</v>
      </c>
      <c r="B10" s="4">
        <v>16.399999999999999</v>
      </c>
      <c r="C10" s="4" t="s">
        <v>7</v>
      </c>
      <c r="D10" s="4" t="s">
        <v>7</v>
      </c>
    </row>
    <row r="11" spans="1:4">
      <c r="A11" s="2" t="s">
        <v>2019</v>
      </c>
      <c r="B11" s="4">
        <v>-0.3</v>
      </c>
      <c r="C11" s="4">
        <v>-0.4</v>
      </c>
      <c r="D11" s="4" t="s">
        <v>7</v>
      </c>
    </row>
    <row r="12" spans="1:4">
      <c r="A12" s="2" t="s">
        <v>1316</v>
      </c>
      <c r="B12" s="4" t="s">
        <v>7</v>
      </c>
      <c r="C12" s="4" t="s">
        <v>7</v>
      </c>
      <c r="D12" s="4" t="s">
        <v>7</v>
      </c>
    </row>
    <row r="13" spans="1:4">
      <c r="A13" s="3" t="s">
        <v>2017</v>
      </c>
      <c r="B13" s="4" t="s">
        <v>7</v>
      </c>
      <c r="C13" s="4" t="s">
        <v>7</v>
      </c>
      <c r="D13" s="4" t="s">
        <v>7</v>
      </c>
    </row>
    <row r="14" spans="1:4">
      <c r="A14" s="2" t="s">
        <v>76</v>
      </c>
      <c r="B14" s="4">
        <v>130.6</v>
      </c>
      <c r="C14" s="4">
        <v>132.5</v>
      </c>
      <c r="D14" s="4">
        <v>157.19999999999999</v>
      </c>
    </row>
    <row r="15" spans="1:4">
      <c r="A15" s="2" t="s">
        <v>2018</v>
      </c>
      <c r="B15" s="4">
        <v>0</v>
      </c>
      <c r="C15" s="4" t="s">
        <v>7</v>
      </c>
      <c r="D15" s="4" t="s">
        <v>7</v>
      </c>
    </row>
    <row r="16" spans="1:4">
      <c r="A16" s="2" t="s">
        <v>2019</v>
      </c>
      <c r="B16" s="4">
        <v>-1.9</v>
      </c>
      <c r="C16" s="4">
        <v>-24.7</v>
      </c>
      <c r="D16" s="4" t="s">
        <v>7</v>
      </c>
    </row>
    <row r="17" spans="1:4">
      <c r="A17" s="2" t="s">
        <v>1314</v>
      </c>
      <c r="B17" s="4" t="s">
        <v>7</v>
      </c>
      <c r="C17" s="4" t="s">
        <v>7</v>
      </c>
      <c r="D17" s="4" t="s">
        <v>7</v>
      </c>
    </row>
    <row r="18" spans="1:4">
      <c r="A18" s="3" t="s">
        <v>2017</v>
      </c>
      <c r="B18" s="4" t="s">
        <v>7</v>
      </c>
      <c r="C18" s="4" t="s">
        <v>7</v>
      </c>
      <c r="D18" s="4" t="s">
        <v>7</v>
      </c>
    </row>
    <row r="19" spans="1:4">
      <c r="A19" s="2" t="s">
        <v>76</v>
      </c>
      <c r="B19" s="4">
        <v>420</v>
      </c>
      <c r="C19" s="4">
        <v>420</v>
      </c>
      <c r="D19" s="4">
        <v>420</v>
      </c>
    </row>
    <row r="20" spans="1:4">
      <c r="A20" s="2" t="s">
        <v>2018</v>
      </c>
      <c r="B20" s="4">
        <v>0</v>
      </c>
      <c r="C20" s="4" t="s">
        <v>7</v>
      </c>
      <c r="D20" s="4" t="s">
        <v>7</v>
      </c>
    </row>
    <row r="21" spans="1:4">
      <c r="A21" s="2" t="s">
        <v>2019</v>
      </c>
      <c r="B21" s="7">
        <v>0</v>
      </c>
      <c r="C21" s="7">
        <v>0</v>
      </c>
      <c r="D21" s="4" t="s">
        <v>7</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 min="12" max="13" width="12.28515625" bestFit="1" customWidth="1"/>
    <col min="14" max="14" width="12.5703125" bestFit="1" customWidth="1"/>
    <col min="15" max="16" width="15.42578125" bestFit="1" customWidth="1"/>
    <col min="17" max="18" width="12.140625" bestFit="1" customWidth="1"/>
    <col min="19" max="19" width="11.85546875" bestFit="1" customWidth="1"/>
    <col min="20" max="20" width="15.42578125" bestFit="1" customWidth="1"/>
    <col min="21" max="22" width="12.140625" bestFit="1" customWidth="1"/>
    <col min="23" max="23" width="11.85546875" bestFit="1" customWidth="1"/>
    <col min="24" max="24" width="15.42578125" bestFit="1" customWidth="1"/>
    <col min="25" max="27" width="12.5703125" bestFit="1" customWidth="1"/>
  </cols>
  <sheetData>
    <row r="1" spans="1:27" ht="15" customHeight="1">
      <c r="A1" s="1" t="s">
        <v>2020</v>
      </c>
      <c r="B1" s="11" t="s">
        <v>34</v>
      </c>
      <c r="C1" s="11"/>
      <c r="D1" s="11"/>
      <c r="E1" s="11"/>
      <c r="F1" s="11"/>
      <c r="G1" s="11"/>
      <c r="H1" s="11"/>
      <c r="I1" s="11"/>
      <c r="J1" s="11" t="s">
        <v>36</v>
      </c>
      <c r="K1" s="11"/>
      <c r="L1" s="11" t="s">
        <v>34</v>
      </c>
      <c r="M1" s="11"/>
      <c r="N1" s="11"/>
      <c r="O1" s="1" t="s">
        <v>35</v>
      </c>
      <c r="P1" s="1" t="s">
        <v>2</v>
      </c>
      <c r="Q1" s="11" t="s">
        <v>36</v>
      </c>
      <c r="R1" s="11"/>
      <c r="S1" s="11"/>
      <c r="T1" s="1" t="s">
        <v>35</v>
      </c>
      <c r="U1" s="11" t="s">
        <v>36</v>
      </c>
      <c r="V1" s="11"/>
      <c r="W1" s="11"/>
      <c r="X1" s="1" t="s">
        <v>35</v>
      </c>
      <c r="Y1" s="11" t="s">
        <v>36</v>
      </c>
      <c r="Z1" s="11"/>
      <c r="AA1" s="11"/>
    </row>
    <row r="2" spans="1:27">
      <c r="A2" s="1" t="s">
        <v>33</v>
      </c>
      <c r="B2" s="11" t="s">
        <v>40</v>
      </c>
      <c r="C2" s="11" t="s">
        <v>1337</v>
      </c>
      <c r="D2" s="11" t="s">
        <v>1338</v>
      </c>
      <c r="E2" s="11" t="s">
        <v>1339</v>
      </c>
      <c r="F2" s="11" t="s">
        <v>41</v>
      </c>
      <c r="G2" s="11" t="s">
        <v>1340</v>
      </c>
      <c r="H2" s="11" t="s">
        <v>1341</v>
      </c>
      <c r="I2" s="11" t="s">
        <v>1342</v>
      </c>
      <c r="J2" s="11" t="s">
        <v>40</v>
      </c>
      <c r="K2" s="11" t="s">
        <v>41</v>
      </c>
      <c r="L2" s="1" t="s">
        <v>3</v>
      </c>
      <c r="M2" s="1" t="s">
        <v>3</v>
      </c>
      <c r="N2" s="1" t="s">
        <v>3</v>
      </c>
      <c r="O2" s="1" t="s">
        <v>38</v>
      </c>
      <c r="P2" s="1" t="s">
        <v>1343</v>
      </c>
      <c r="Q2" s="1" t="s">
        <v>40</v>
      </c>
      <c r="R2" s="1" t="s">
        <v>41</v>
      </c>
      <c r="S2" s="8">
        <v>40664</v>
      </c>
      <c r="T2" s="1" t="s">
        <v>38</v>
      </c>
      <c r="U2" s="1" t="s">
        <v>40</v>
      </c>
      <c r="V2" s="1" t="s">
        <v>41</v>
      </c>
      <c r="W2" s="8">
        <v>40664</v>
      </c>
      <c r="X2" s="1" t="s">
        <v>38</v>
      </c>
      <c r="Y2" s="1" t="s">
        <v>40</v>
      </c>
      <c r="Z2" s="1" t="s">
        <v>41</v>
      </c>
      <c r="AA2" s="8">
        <v>40664</v>
      </c>
    </row>
    <row r="3" spans="1:27">
      <c r="A3" s="1"/>
      <c r="B3" s="11"/>
      <c r="C3" s="11"/>
      <c r="D3" s="11"/>
      <c r="E3" s="11"/>
      <c r="F3" s="11"/>
      <c r="G3" s="11"/>
      <c r="H3" s="11"/>
      <c r="I3" s="11"/>
      <c r="J3" s="11"/>
      <c r="K3" s="11"/>
      <c r="L3" s="1" t="s">
        <v>37</v>
      </c>
      <c r="M3" s="1" t="s">
        <v>37</v>
      </c>
      <c r="N3" s="1" t="s">
        <v>37</v>
      </c>
      <c r="O3" s="1" t="s">
        <v>39</v>
      </c>
      <c r="P3" s="1" t="s">
        <v>39</v>
      </c>
      <c r="Q3" s="1" t="s">
        <v>39</v>
      </c>
      <c r="R3" s="1" t="s">
        <v>39</v>
      </c>
      <c r="S3" s="1" t="s">
        <v>39</v>
      </c>
      <c r="T3" s="1" t="s">
        <v>39</v>
      </c>
      <c r="U3" s="1" t="s">
        <v>39</v>
      </c>
      <c r="V3" s="1" t="s">
        <v>39</v>
      </c>
      <c r="W3" s="1" t="s">
        <v>39</v>
      </c>
      <c r="X3" s="1" t="s">
        <v>39</v>
      </c>
      <c r="Y3" s="1" t="s">
        <v>39</v>
      </c>
      <c r="Z3" s="1" t="s">
        <v>39</v>
      </c>
      <c r="AA3" s="1" t="s">
        <v>39</v>
      </c>
    </row>
    <row r="4" spans="1:27">
      <c r="A4" s="1"/>
      <c r="B4" s="11"/>
      <c r="C4" s="11"/>
      <c r="D4" s="11"/>
      <c r="E4" s="11"/>
      <c r="F4" s="11"/>
      <c r="G4" s="11"/>
      <c r="H4" s="11"/>
      <c r="I4" s="11"/>
      <c r="J4" s="11"/>
      <c r="K4" s="11"/>
      <c r="L4" s="1"/>
      <c r="M4" s="1" t="s">
        <v>1151</v>
      </c>
      <c r="N4" s="1" t="s">
        <v>503</v>
      </c>
      <c r="O4" s="1"/>
      <c r="P4" s="1"/>
      <c r="Q4" s="1"/>
      <c r="R4" s="1"/>
      <c r="S4" s="1"/>
      <c r="T4" s="1" t="s">
        <v>1151</v>
      </c>
      <c r="U4" s="1" t="s">
        <v>1151</v>
      </c>
      <c r="V4" s="1" t="s">
        <v>1151</v>
      </c>
      <c r="W4" s="1" t="s">
        <v>1151</v>
      </c>
      <c r="X4" s="1" t="s">
        <v>503</v>
      </c>
      <c r="Y4" s="1" t="s">
        <v>503</v>
      </c>
      <c r="Z4" s="1" t="s">
        <v>503</v>
      </c>
      <c r="AA4" s="1" t="s">
        <v>503</v>
      </c>
    </row>
    <row r="5" spans="1:27" ht="30">
      <c r="A5" s="3" t="s">
        <v>20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42</v>
      </c>
      <c r="B6" s="9">
        <v>3320.7</v>
      </c>
      <c r="C6" s="9">
        <v>3583.3</v>
      </c>
      <c r="D6" s="9">
        <v>3225.8</v>
      </c>
      <c r="E6" s="9">
        <v>3091.3</v>
      </c>
      <c r="F6" s="9">
        <v>3209.2</v>
      </c>
      <c r="G6" s="9">
        <v>3478.3</v>
      </c>
      <c r="H6" s="9">
        <v>3312.6</v>
      </c>
      <c r="I6" s="9">
        <v>3094.2</v>
      </c>
      <c r="J6" s="9">
        <v>13221.1</v>
      </c>
      <c r="K6" s="9">
        <v>13094.3</v>
      </c>
      <c r="L6" s="9">
        <v>3894.2</v>
      </c>
      <c r="M6" s="9">
        <v>3476.4</v>
      </c>
      <c r="N6" s="9">
        <v>417.8</v>
      </c>
      <c r="O6" s="9">
        <v>5679.5</v>
      </c>
      <c r="P6" s="9">
        <v>8898.7000000000007</v>
      </c>
      <c r="Q6" s="9">
        <v>13221.1</v>
      </c>
      <c r="R6" s="9">
        <v>13094.3</v>
      </c>
      <c r="S6" s="9">
        <v>12202.7</v>
      </c>
      <c r="T6" s="9">
        <v>5051.8</v>
      </c>
      <c r="U6" s="9">
        <v>11789.7</v>
      </c>
      <c r="V6" s="9">
        <v>11663.9</v>
      </c>
      <c r="W6" s="9">
        <v>10900.2</v>
      </c>
      <c r="X6" s="9">
        <v>627.70000000000005</v>
      </c>
      <c r="Y6" s="9">
        <v>1431.4</v>
      </c>
      <c r="Z6" s="9">
        <v>1430.4</v>
      </c>
      <c r="AA6" s="9">
        <v>1302.5</v>
      </c>
    </row>
    <row r="7" spans="1:27">
      <c r="A7" s="2" t="s">
        <v>2022</v>
      </c>
      <c r="B7" s="4" t="s">
        <v>7</v>
      </c>
      <c r="C7" s="4" t="s">
        <v>7</v>
      </c>
      <c r="D7" s="4" t="s">
        <v>7</v>
      </c>
      <c r="E7" s="4" t="s">
        <v>7</v>
      </c>
      <c r="F7" s="4" t="s">
        <v>7</v>
      </c>
      <c r="G7" s="4" t="s">
        <v>7</v>
      </c>
      <c r="H7" s="4" t="s">
        <v>7</v>
      </c>
      <c r="I7" s="4" t="s">
        <v>7</v>
      </c>
      <c r="J7" s="4" t="s">
        <v>7</v>
      </c>
      <c r="K7" s="4" t="s">
        <v>7</v>
      </c>
      <c r="L7" s="9">
        <v>6450.7</v>
      </c>
      <c r="M7" s="9">
        <v>5397.6</v>
      </c>
      <c r="N7" s="9">
        <v>1053.0999999999999</v>
      </c>
      <c r="O7" s="4" t="s">
        <v>7</v>
      </c>
      <c r="P7" s="4" t="s">
        <v>7</v>
      </c>
      <c r="Q7" s="9">
        <v>4164.6000000000004</v>
      </c>
      <c r="R7" s="9">
        <v>4123.2</v>
      </c>
      <c r="S7" s="9">
        <v>4273.8999999999996</v>
      </c>
      <c r="T7" s="4" t="s">
        <v>7</v>
      </c>
      <c r="U7" s="9">
        <v>3032.9</v>
      </c>
      <c r="V7" s="9">
        <v>2969.1</v>
      </c>
      <c r="W7" s="9">
        <v>2905.7</v>
      </c>
      <c r="X7" s="4" t="s">
        <v>7</v>
      </c>
      <c r="Y7" s="9">
        <v>1131.7</v>
      </c>
      <c r="Z7" s="9">
        <v>1154.0999999999999</v>
      </c>
      <c r="AA7" s="9">
        <v>1368.2</v>
      </c>
    </row>
  </sheetData>
  <mergeCells count="16">
    <mergeCell ref="H2:H4"/>
    <mergeCell ref="I2:I4"/>
    <mergeCell ref="J2:J4"/>
    <mergeCell ref="K2:K4"/>
    <mergeCell ref="B2:B4"/>
    <mergeCell ref="C2:C4"/>
    <mergeCell ref="D2:D4"/>
    <mergeCell ref="E2:E4"/>
    <mergeCell ref="F2:F4"/>
    <mergeCell ref="G2:G4"/>
    <mergeCell ref="B1:I1"/>
    <mergeCell ref="J1:K1"/>
    <mergeCell ref="L1:N1"/>
    <mergeCell ref="Q1:S1"/>
    <mergeCell ref="U1:W1"/>
    <mergeCell ref="Y1:AA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s>
  <sheetData>
    <row r="1" spans="1:6" ht="15" customHeight="1">
      <c r="A1" s="1" t="s">
        <v>2023</v>
      </c>
      <c r="B1" s="1" t="s">
        <v>34</v>
      </c>
      <c r="C1" s="1" t="s">
        <v>35</v>
      </c>
      <c r="D1" s="11" t="s">
        <v>36</v>
      </c>
      <c r="E1" s="11"/>
      <c r="F1" s="11"/>
    </row>
    <row r="2" spans="1:6">
      <c r="A2" s="1" t="s">
        <v>33</v>
      </c>
      <c r="B2" s="1" t="s">
        <v>3</v>
      </c>
      <c r="C2" s="1" t="s">
        <v>38</v>
      </c>
      <c r="D2" s="1" t="s">
        <v>40</v>
      </c>
      <c r="E2" s="1" t="s">
        <v>41</v>
      </c>
      <c r="F2" s="8">
        <v>40664</v>
      </c>
    </row>
    <row r="3" spans="1:6">
      <c r="A3" s="1"/>
      <c r="B3" s="1" t="s">
        <v>37</v>
      </c>
      <c r="C3" s="1" t="s">
        <v>39</v>
      </c>
      <c r="D3" s="1" t="s">
        <v>39</v>
      </c>
      <c r="E3" s="1" t="s">
        <v>39</v>
      </c>
      <c r="F3" s="1" t="s">
        <v>39</v>
      </c>
    </row>
    <row r="4" spans="1:6" ht="30">
      <c r="A4" s="3" t="s">
        <v>1158</v>
      </c>
      <c r="B4" s="4" t="s">
        <v>7</v>
      </c>
      <c r="C4" s="4" t="s">
        <v>7</v>
      </c>
      <c r="D4" s="4" t="s">
        <v>7</v>
      </c>
      <c r="E4" s="4" t="s">
        <v>7</v>
      </c>
      <c r="F4" s="4" t="s">
        <v>7</v>
      </c>
    </row>
    <row r="5" spans="1:6">
      <c r="A5" s="2" t="s">
        <v>2024</v>
      </c>
      <c r="B5" s="9">
        <v>-10.9</v>
      </c>
      <c r="C5" s="9">
        <v>-76.400000000000006</v>
      </c>
      <c r="D5" s="9">
        <v>-147.9</v>
      </c>
      <c r="E5" s="9">
        <v>-149.6</v>
      </c>
      <c r="F5" s="9">
        <v>-223.3</v>
      </c>
    </row>
    <row r="6" spans="1:6">
      <c r="A6" s="2" t="s">
        <v>1164</v>
      </c>
      <c r="B6" s="9">
        <v>-0.1</v>
      </c>
      <c r="C6" s="9">
        <v>43.8</v>
      </c>
      <c r="D6" s="9">
        <v>-3.7</v>
      </c>
      <c r="E6" s="9">
        <v>-225.7</v>
      </c>
      <c r="F6" s="9">
        <v>34.799999999999997</v>
      </c>
    </row>
  </sheetData>
  <mergeCells count="1">
    <mergeCell ref="D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s>
  <sheetData>
    <row r="1" spans="1:11" ht="15" customHeight="1">
      <c r="A1" s="1" t="s">
        <v>2025</v>
      </c>
      <c r="B1" s="11" t="s">
        <v>34</v>
      </c>
      <c r="C1" s="11"/>
      <c r="D1" s="11"/>
      <c r="E1" s="11"/>
      <c r="F1" s="11"/>
      <c r="G1" s="11"/>
      <c r="H1" s="11"/>
      <c r="I1" s="11"/>
      <c r="J1" s="11" t="s">
        <v>36</v>
      </c>
      <c r="K1" s="11"/>
    </row>
    <row r="2" spans="1:11" ht="30">
      <c r="A2" s="1" t="s">
        <v>1501</v>
      </c>
      <c r="B2" s="1" t="s">
        <v>40</v>
      </c>
      <c r="C2" s="1" t="s">
        <v>1337</v>
      </c>
      <c r="D2" s="1" t="s">
        <v>1338</v>
      </c>
      <c r="E2" s="1" t="s">
        <v>1339</v>
      </c>
      <c r="F2" s="1" t="s">
        <v>41</v>
      </c>
      <c r="G2" s="1" t="s">
        <v>1340</v>
      </c>
      <c r="H2" s="1" t="s">
        <v>1341</v>
      </c>
      <c r="I2" s="1" t="s">
        <v>1342</v>
      </c>
      <c r="J2" s="1" t="s">
        <v>40</v>
      </c>
      <c r="K2" s="1" t="s">
        <v>41</v>
      </c>
    </row>
    <row r="3" spans="1:11">
      <c r="A3" s="2" t="s">
        <v>42</v>
      </c>
      <c r="B3" s="9">
        <v>3320.7</v>
      </c>
      <c r="C3" s="9">
        <v>3583.3</v>
      </c>
      <c r="D3" s="9">
        <v>3225.8</v>
      </c>
      <c r="E3" s="9">
        <v>3091.3</v>
      </c>
      <c r="F3" s="9">
        <v>3209.2</v>
      </c>
      <c r="G3" s="9">
        <v>3478.3</v>
      </c>
      <c r="H3" s="9">
        <v>3312.6</v>
      </c>
      <c r="I3" s="9">
        <v>3094.2</v>
      </c>
      <c r="J3" s="9">
        <v>13221.1</v>
      </c>
      <c r="K3" s="9">
        <v>13094.3</v>
      </c>
    </row>
    <row r="4" spans="1:11">
      <c r="A4" s="2" t="s">
        <v>44</v>
      </c>
      <c r="B4" s="4">
        <v>281.39999999999998</v>
      </c>
      <c r="C4" s="4">
        <v>328.8</v>
      </c>
      <c r="D4" s="4">
        <v>377.3</v>
      </c>
      <c r="E4" s="4">
        <v>332.2</v>
      </c>
      <c r="F4" s="4">
        <v>342.9</v>
      </c>
      <c r="G4" s="4">
        <v>379.8</v>
      </c>
      <c r="H4" s="4">
        <v>419.6</v>
      </c>
      <c r="I4" s="4">
        <v>407.1</v>
      </c>
      <c r="J4" s="10">
        <v>1319.7</v>
      </c>
      <c r="K4" s="10">
        <v>1549.4</v>
      </c>
    </row>
    <row r="5" spans="1:11">
      <c r="A5" s="2" t="s">
        <v>49</v>
      </c>
      <c r="B5" s="4">
        <v>72.900000000000006</v>
      </c>
      <c r="C5" s="4">
        <v>136.30000000000001</v>
      </c>
      <c r="D5" s="4">
        <v>178.3</v>
      </c>
      <c r="E5" s="4">
        <v>131.80000000000001</v>
      </c>
      <c r="F5" s="4">
        <v>154.19999999999999</v>
      </c>
      <c r="G5" s="4">
        <v>170.5</v>
      </c>
      <c r="H5" s="4">
        <v>224.7</v>
      </c>
      <c r="I5" s="4">
        <v>173.2</v>
      </c>
      <c r="J5" s="4">
        <v>519.29999999999995</v>
      </c>
      <c r="K5" s="4">
        <v>722.6</v>
      </c>
    </row>
    <row r="6" spans="1:11">
      <c r="A6" s="2" t="s">
        <v>54</v>
      </c>
      <c r="B6" s="9">
        <v>29.7</v>
      </c>
      <c r="C6" s="9">
        <v>81.5</v>
      </c>
      <c r="D6" s="9">
        <v>10.9</v>
      </c>
      <c r="E6" s="9">
        <v>61.7</v>
      </c>
      <c r="F6" s="9">
        <v>79.5</v>
      </c>
      <c r="G6" s="7">
        <v>79</v>
      </c>
      <c r="H6" s="9">
        <v>120.7</v>
      </c>
      <c r="I6" s="9">
        <v>82.1</v>
      </c>
      <c r="J6" s="9">
        <v>183.8</v>
      </c>
      <c r="K6" s="9">
        <v>361.3</v>
      </c>
    </row>
    <row r="7" spans="1:11">
      <c r="A7" s="2" t="s">
        <v>2026</v>
      </c>
      <c r="B7" s="9">
        <v>0.21</v>
      </c>
      <c r="C7" s="9">
        <v>0.57999999999999996</v>
      </c>
      <c r="D7" s="9">
        <v>7.0000000000000007E-2</v>
      </c>
      <c r="E7" s="9">
        <v>0.4</v>
      </c>
      <c r="F7" s="9">
        <v>0.5</v>
      </c>
      <c r="G7" s="9">
        <v>0.49</v>
      </c>
      <c r="H7" s="9">
        <v>0.74</v>
      </c>
      <c r="I7" s="9">
        <v>0.5</v>
      </c>
      <c r="J7" s="9">
        <v>1.26</v>
      </c>
      <c r="K7" s="9">
        <v>2.23</v>
      </c>
    </row>
    <row r="8" spans="1:11">
      <c r="A8" s="2" t="s">
        <v>2027</v>
      </c>
      <c r="B8" s="9">
        <v>0.21</v>
      </c>
      <c r="C8" s="9">
        <v>0.57999999999999996</v>
      </c>
      <c r="D8" s="9">
        <v>7.0000000000000007E-2</v>
      </c>
      <c r="E8" s="9">
        <v>0.4</v>
      </c>
      <c r="F8" s="9">
        <v>0.49</v>
      </c>
      <c r="G8" s="9">
        <v>0.49</v>
      </c>
      <c r="H8" s="9">
        <v>0.74</v>
      </c>
      <c r="I8" s="9">
        <v>0.49</v>
      </c>
      <c r="J8" s="9">
        <v>1.26</v>
      </c>
      <c r="K8" s="9">
        <v>2.21</v>
      </c>
    </row>
  </sheetData>
  <mergeCells count="2">
    <mergeCell ref="B1:I1"/>
    <mergeCell ref="J1:K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28515625" bestFit="1" customWidth="1"/>
    <col min="3" max="3" width="12" bestFit="1" customWidth="1"/>
    <col min="4" max="4" width="11.85546875" bestFit="1" customWidth="1"/>
    <col min="5" max="5" width="12" bestFit="1" customWidth="1"/>
    <col min="6" max="6" width="11.42578125" bestFit="1" customWidth="1"/>
    <col min="7" max="7" width="16.42578125" bestFit="1" customWidth="1"/>
    <col min="8" max="10" width="18.5703125" bestFit="1" customWidth="1"/>
    <col min="11" max="13" width="24.7109375" bestFit="1" customWidth="1"/>
    <col min="14" max="15" width="21.5703125" bestFit="1" customWidth="1"/>
    <col min="16" max="17" width="17.7109375" bestFit="1" customWidth="1"/>
  </cols>
  <sheetData>
    <row r="1" spans="1:17" ht="15" customHeight="1">
      <c r="A1" s="1" t="s">
        <v>2028</v>
      </c>
      <c r="B1" s="11" t="s">
        <v>34</v>
      </c>
      <c r="C1" s="11"/>
      <c r="D1" s="11"/>
      <c r="E1" s="11"/>
      <c r="F1" s="11"/>
      <c r="G1" s="1" t="s">
        <v>36</v>
      </c>
      <c r="H1" s="11" t="s">
        <v>34</v>
      </c>
      <c r="I1" s="11"/>
      <c r="J1" s="11"/>
      <c r="K1" s="11"/>
      <c r="L1" s="11"/>
      <c r="M1" s="11"/>
      <c r="N1" s="11"/>
      <c r="O1" s="1" t="s">
        <v>36</v>
      </c>
      <c r="P1" s="11" t="s">
        <v>34</v>
      </c>
      <c r="Q1" s="11"/>
    </row>
    <row r="2" spans="1:17">
      <c r="A2" s="1" t="s">
        <v>33</v>
      </c>
      <c r="B2" s="11" t="s">
        <v>3</v>
      </c>
      <c r="C2" s="11" t="s">
        <v>1338</v>
      </c>
      <c r="D2" s="11" t="s">
        <v>1340</v>
      </c>
      <c r="E2" s="11" t="s">
        <v>1341</v>
      </c>
      <c r="F2" s="11" t="s">
        <v>1342</v>
      </c>
      <c r="G2" s="11" t="s">
        <v>40</v>
      </c>
      <c r="H2" s="1" t="s">
        <v>1340</v>
      </c>
      <c r="I2" s="1" t="s">
        <v>1341</v>
      </c>
      <c r="J2" s="1" t="s">
        <v>1342</v>
      </c>
      <c r="K2" s="1" t="s">
        <v>41</v>
      </c>
      <c r="L2" s="1" t="s">
        <v>1340</v>
      </c>
      <c r="M2" s="1" t="s">
        <v>1341</v>
      </c>
      <c r="N2" s="1" t="s">
        <v>1340</v>
      </c>
      <c r="O2" s="1" t="s">
        <v>41</v>
      </c>
      <c r="P2" s="1" t="s">
        <v>41</v>
      </c>
      <c r="Q2" s="1" t="s">
        <v>1342</v>
      </c>
    </row>
    <row r="3" spans="1:17">
      <c r="A3" s="1"/>
      <c r="B3" s="11"/>
      <c r="C3" s="11"/>
      <c r="D3" s="11"/>
      <c r="E3" s="11"/>
      <c r="F3" s="11"/>
      <c r="G3" s="11"/>
      <c r="H3" s="1" t="s">
        <v>1418</v>
      </c>
      <c r="I3" s="1" t="s">
        <v>1418</v>
      </c>
      <c r="J3" s="1" t="s">
        <v>1418</v>
      </c>
      <c r="K3" s="1" t="s">
        <v>343</v>
      </c>
      <c r="L3" s="1" t="s">
        <v>343</v>
      </c>
      <c r="M3" s="1" t="s">
        <v>343</v>
      </c>
      <c r="N3" s="1" t="s">
        <v>1268</v>
      </c>
      <c r="O3" s="1" t="s">
        <v>1268</v>
      </c>
      <c r="P3" s="1" t="s">
        <v>2029</v>
      </c>
      <c r="Q3" s="1" t="s">
        <v>2029</v>
      </c>
    </row>
    <row r="4" spans="1:17">
      <c r="A4" s="2" t="s">
        <v>51</v>
      </c>
      <c r="B4" s="9">
        <v>1.7</v>
      </c>
      <c r="C4" s="9">
        <v>120.7</v>
      </c>
      <c r="D4" s="9">
        <v>4.5999999999999996</v>
      </c>
      <c r="E4" s="9">
        <v>6.4</v>
      </c>
      <c r="F4" s="9">
        <v>1.2</v>
      </c>
      <c r="G4" s="9">
        <v>120.7</v>
      </c>
      <c r="H4" s="4" t="s">
        <v>7</v>
      </c>
      <c r="I4" s="4" t="s">
        <v>7</v>
      </c>
      <c r="J4" s="4" t="s">
        <v>7</v>
      </c>
      <c r="K4" s="4" t="s">
        <v>7</v>
      </c>
      <c r="L4" s="4" t="s">
        <v>7</v>
      </c>
      <c r="M4" s="4" t="s">
        <v>7</v>
      </c>
      <c r="N4" s="4" t="s">
        <v>7</v>
      </c>
      <c r="O4" s="4" t="s">
        <v>7</v>
      </c>
      <c r="P4" s="4" t="s">
        <v>7</v>
      </c>
      <c r="Q4" s="4" t="s">
        <v>7</v>
      </c>
    </row>
    <row r="5" spans="1:17">
      <c r="A5" s="2" t="s">
        <v>2030</v>
      </c>
      <c r="B5" s="4" t="s">
        <v>7</v>
      </c>
      <c r="C5" s="4" t="s">
        <v>7</v>
      </c>
      <c r="D5" s="4" t="s">
        <v>7</v>
      </c>
      <c r="E5" s="4" t="s">
        <v>7</v>
      </c>
      <c r="F5" s="4" t="s">
        <v>7</v>
      </c>
      <c r="G5" s="4" t="s">
        <v>7</v>
      </c>
      <c r="H5" s="4" t="s">
        <v>7</v>
      </c>
      <c r="I5" s="4" t="s">
        <v>7</v>
      </c>
      <c r="J5" s="4" t="s">
        <v>7</v>
      </c>
      <c r="K5" s="4" t="s">
        <v>7</v>
      </c>
      <c r="L5" s="4" t="s">
        <v>7</v>
      </c>
      <c r="M5" s="4" t="s">
        <v>7</v>
      </c>
      <c r="N5" s="4" t="s">
        <v>7</v>
      </c>
      <c r="O5" s="4" t="s">
        <v>7</v>
      </c>
      <c r="P5" s="4">
        <v>-16.8</v>
      </c>
      <c r="Q5" s="4">
        <v>39</v>
      </c>
    </row>
    <row r="6" spans="1:17">
      <c r="A6" s="2" t="s">
        <v>1424</v>
      </c>
      <c r="B6" s="4" t="s">
        <v>7</v>
      </c>
      <c r="C6" s="4" t="s">
        <v>7</v>
      </c>
      <c r="D6" s="4" t="s">
        <v>7</v>
      </c>
      <c r="E6" s="4" t="s">
        <v>7</v>
      </c>
      <c r="F6" s="4" t="s">
        <v>7</v>
      </c>
      <c r="G6" s="4" t="s">
        <v>7</v>
      </c>
      <c r="H6" s="4">
        <v>0.7</v>
      </c>
      <c r="I6" s="4">
        <v>3.2</v>
      </c>
      <c r="J6" s="4">
        <v>4.3</v>
      </c>
      <c r="K6" s="4" t="s">
        <v>7</v>
      </c>
      <c r="L6" s="4" t="s">
        <v>7</v>
      </c>
      <c r="M6" s="4" t="s">
        <v>7</v>
      </c>
      <c r="N6" s="4" t="s">
        <v>7</v>
      </c>
      <c r="O6" s="4" t="s">
        <v>7</v>
      </c>
      <c r="P6" s="4" t="s">
        <v>7</v>
      </c>
      <c r="Q6" s="4" t="s">
        <v>7</v>
      </c>
    </row>
    <row r="7" spans="1:17">
      <c r="A7" s="2" t="s">
        <v>2031</v>
      </c>
      <c r="B7" s="4" t="s">
        <v>7</v>
      </c>
      <c r="C7" s="4" t="s">
        <v>7</v>
      </c>
      <c r="D7" s="4" t="s">
        <v>7</v>
      </c>
      <c r="E7" s="4" t="s">
        <v>7</v>
      </c>
      <c r="F7" s="4" t="s">
        <v>7</v>
      </c>
      <c r="G7" s="4" t="s">
        <v>7</v>
      </c>
      <c r="H7" s="4" t="s">
        <v>7</v>
      </c>
      <c r="I7" s="4" t="s">
        <v>7</v>
      </c>
      <c r="J7" s="4" t="s">
        <v>7</v>
      </c>
      <c r="K7" s="4">
        <v>1.2</v>
      </c>
      <c r="L7" s="4">
        <v>1.7</v>
      </c>
      <c r="M7" s="4">
        <v>1.8</v>
      </c>
      <c r="N7" s="4" t="s">
        <v>7</v>
      </c>
      <c r="O7" s="4" t="s">
        <v>7</v>
      </c>
      <c r="P7" s="4" t="s">
        <v>7</v>
      </c>
      <c r="Q7" s="4" t="s">
        <v>7</v>
      </c>
    </row>
    <row r="8" spans="1:17" ht="30">
      <c r="A8" s="2" t="s">
        <v>2032</v>
      </c>
      <c r="B8" s="4" t="s">
        <v>7</v>
      </c>
      <c r="C8" s="4" t="s">
        <v>7</v>
      </c>
      <c r="D8" s="4" t="s">
        <v>7</v>
      </c>
      <c r="E8" s="4">
        <v>0.7</v>
      </c>
      <c r="F8" s="4">
        <v>5.7</v>
      </c>
      <c r="G8" s="4" t="s">
        <v>7</v>
      </c>
      <c r="H8" s="4" t="s">
        <v>7</v>
      </c>
      <c r="I8" s="4" t="s">
        <v>7</v>
      </c>
      <c r="J8" s="4" t="s">
        <v>7</v>
      </c>
      <c r="K8" s="4" t="s">
        <v>7</v>
      </c>
      <c r="L8" s="4" t="s">
        <v>7</v>
      </c>
      <c r="M8" s="4" t="s">
        <v>7</v>
      </c>
      <c r="N8" s="4" t="s">
        <v>7</v>
      </c>
      <c r="O8" s="4" t="s">
        <v>7</v>
      </c>
      <c r="P8" s="4" t="s">
        <v>7</v>
      </c>
      <c r="Q8" s="4" t="s">
        <v>7</v>
      </c>
    </row>
    <row r="9" spans="1:17" ht="30">
      <c r="A9" s="2" t="s">
        <v>1505</v>
      </c>
      <c r="B9" s="4" t="s">
        <v>7</v>
      </c>
      <c r="C9" s="4" t="s">
        <v>7</v>
      </c>
      <c r="D9" s="4" t="s">
        <v>7</v>
      </c>
      <c r="E9" s="4" t="s">
        <v>7</v>
      </c>
      <c r="F9" s="4" t="s">
        <v>7</v>
      </c>
      <c r="G9" s="4" t="s">
        <v>7</v>
      </c>
      <c r="H9" s="4" t="s">
        <v>7</v>
      </c>
      <c r="I9" s="4" t="s">
        <v>7</v>
      </c>
      <c r="J9" s="4" t="s">
        <v>7</v>
      </c>
      <c r="K9" s="4" t="s">
        <v>7</v>
      </c>
      <c r="L9" s="4" t="s">
        <v>7</v>
      </c>
      <c r="M9" s="4" t="s">
        <v>7</v>
      </c>
      <c r="N9" s="9">
        <v>38.700000000000003</v>
      </c>
      <c r="O9" s="9">
        <v>38.700000000000003</v>
      </c>
      <c r="P9" s="4" t="s">
        <v>7</v>
      </c>
      <c r="Q9" s="4" t="s">
        <v>7</v>
      </c>
    </row>
  </sheetData>
  <mergeCells count="9">
    <mergeCell ref="B1:F1"/>
    <mergeCell ref="H1:N1"/>
    <mergeCell ref="P1:Q1"/>
    <mergeCell ref="B2:B3"/>
    <mergeCell ref="C2:C3"/>
    <mergeCell ref="D2:D3"/>
    <mergeCell ref="E2:E3"/>
    <mergeCell ref="F2:F3"/>
    <mergeCell ref="G2:G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3" width="36.5703125" bestFit="1" customWidth="1"/>
    <col min="4" max="5" width="26.7109375" bestFit="1" customWidth="1"/>
    <col min="6" max="12" width="36.5703125" bestFit="1" customWidth="1"/>
    <col min="13" max="17" width="26.7109375" bestFit="1" customWidth="1"/>
    <col min="18" max="22" width="36.5703125" bestFit="1" customWidth="1"/>
  </cols>
  <sheetData>
    <row r="1" spans="1:22" ht="15" customHeight="1">
      <c r="A1" s="1" t="s">
        <v>2033</v>
      </c>
      <c r="B1" s="1" t="s">
        <v>34</v>
      </c>
      <c r="C1" s="1"/>
      <c r="D1" s="1" t="s">
        <v>34</v>
      </c>
      <c r="E1" s="1"/>
      <c r="F1" s="1" t="s">
        <v>34</v>
      </c>
      <c r="G1" s="1"/>
      <c r="H1" s="1" t="s">
        <v>35</v>
      </c>
      <c r="I1" s="11" t="s">
        <v>36</v>
      </c>
      <c r="J1" s="11"/>
      <c r="K1" s="11"/>
      <c r="L1" s="1"/>
      <c r="M1" s="1" t="s">
        <v>35</v>
      </c>
      <c r="N1" s="11" t="s">
        <v>36</v>
      </c>
      <c r="O1" s="11"/>
      <c r="P1" s="11"/>
      <c r="Q1" s="1"/>
      <c r="R1" s="1" t="s">
        <v>35</v>
      </c>
      <c r="S1" s="11" t="s">
        <v>36</v>
      </c>
      <c r="T1" s="11"/>
      <c r="U1" s="11"/>
      <c r="V1" s="1"/>
    </row>
    <row r="2" spans="1:22">
      <c r="A2" s="1" t="s">
        <v>33</v>
      </c>
      <c r="B2" s="1" t="s">
        <v>3</v>
      </c>
      <c r="C2" s="1" t="s">
        <v>38</v>
      </c>
      <c r="D2" s="1" t="s">
        <v>3</v>
      </c>
      <c r="E2" s="1" t="s">
        <v>38</v>
      </c>
      <c r="F2" s="1" t="s">
        <v>3</v>
      </c>
      <c r="G2" s="1" t="s">
        <v>38</v>
      </c>
      <c r="H2" s="1" t="s">
        <v>38</v>
      </c>
      <c r="I2" s="1" t="s">
        <v>40</v>
      </c>
      <c r="J2" s="1" t="s">
        <v>41</v>
      </c>
      <c r="K2" s="8">
        <v>40664</v>
      </c>
      <c r="L2" s="8">
        <v>40300</v>
      </c>
      <c r="M2" s="1" t="s">
        <v>38</v>
      </c>
      <c r="N2" s="1" t="s">
        <v>40</v>
      </c>
      <c r="O2" s="1" t="s">
        <v>41</v>
      </c>
      <c r="P2" s="8">
        <v>40664</v>
      </c>
      <c r="Q2" s="8">
        <v>40300</v>
      </c>
      <c r="R2" s="1" t="s">
        <v>38</v>
      </c>
      <c r="S2" s="1" t="s">
        <v>40</v>
      </c>
      <c r="T2" s="1" t="s">
        <v>41</v>
      </c>
      <c r="U2" s="8">
        <v>40664</v>
      </c>
      <c r="V2" s="8">
        <v>40300</v>
      </c>
    </row>
    <row r="3" spans="1:22">
      <c r="A3" s="1"/>
      <c r="B3" s="1" t="s">
        <v>37</v>
      </c>
      <c r="C3" s="1" t="s">
        <v>37</v>
      </c>
      <c r="D3" s="1" t="s">
        <v>37</v>
      </c>
      <c r="E3" s="1" t="s">
        <v>37</v>
      </c>
      <c r="F3" s="1" t="s">
        <v>37</v>
      </c>
      <c r="G3" s="1" t="s">
        <v>37</v>
      </c>
      <c r="H3" s="1" t="s">
        <v>39</v>
      </c>
      <c r="I3" s="1" t="s">
        <v>39</v>
      </c>
      <c r="J3" s="1" t="s">
        <v>39</v>
      </c>
      <c r="K3" s="1" t="s">
        <v>39</v>
      </c>
      <c r="L3" s="1" t="s">
        <v>39</v>
      </c>
      <c r="M3" s="1" t="s">
        <v>39</v>
      </c>
      <c r="N3" s="1" t="s">
        <v>39</v>
      </c>
      <c r="O3" s="1" t="s">
        <v>39</v>
      </c>
      <c r="P3" s="1" t="s">
        <v>39</v>
      </c>
      <c r="Q3" s="1" t="s">
        <v>39</v>
      </c>
      <c r="R3" s="1" t="s">
        <v>39</v>
      </c>
      <c r="S3" s="1" t="s">
        <v>39</v>
      </c>
      <c r="T3" s="1" t="s">
        <v>39</v>
      </c>
      <c r="U3" s="1" t="s">
        <v>39</v>
      </c>
      <c r="V3" s="1" t="s">
        <v>39</v>
      </c>
    </row>
    <row r="4" spans="1:22" ht="30">
      <c r="A4" s="1"/>
      <c r="B4" s="1" t="s">
        <v>2034</v>
      </c>
      <c r="C4" s="1" t="s">
        <v>2034</v>
      </c>
      <c r="D4" s="1" t="s">
        <v>2035</v>
      </c>
      <c r="E4" s="1" t="s">
        <v>2035</v>
      </c>
      <c r="F4" s="1" t="s">
        <v>2036</v>
      </c>
      <c r="G4" s="1" t="s">
        <v>2036</v>
      </c>
      <c r="H4" s="1" t="s">
        <v>2034</v>
      </c>
      <c r="I4" s="1" t="s">
        <v>2034</v>
      </c>
      <c r="J4" s="1" t="s">
        <v>2034</v>
      </c>
      <c r="K4" s="1" t="s">
        <v>2034</v>
      </c>
      <c r="L4" s="1" t="s">
        <v>2034</v>
      </c>
      <c r="M4" s="1" t="s">
        <v>2035</v>
      </c>
      <c r="N4" s="1" t="s">
        <v>2035</v>
      </c>
      <c r="O4" s="1" t="s">
        <v>2035</v>
      </c>
      <c r="P4" s="1" t="s">
        <v>2035</v>
      </c>
      <c r="Q4" s="1" t="s">
        <v>2035</v>
      </c>
      <c r="R4" s="1" t="s">
        <v>2036</v>
      </c>
      <c r="S4" s="1" t="s">
        <v>2036</v>
      </c>
      <c r="T4" s="1" t="s">
        <v>2036</v>
      </c>
      <c r="U4" s="1" t="s">
        <v>2036</v>
      </c>
      <c r="V4" s="1" t="s">
        <v>2036</v>
      </c>
    </row>
    <row r="5" spans="1:22" ht="30">
      <c r="A5" s="3" t="s">
        <v>203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2038</v>
      </c>
      <c r="B6" s="9">
        <v>3.2</v>
      </c>
      <c r="C6" s="7">
        <v>0</v>
      </c>
      <c r="D6" s="9">
        <v>10.199999999999999</v>
      </c>
      <c r="E6" s="7">
        <v>0</v>
      </c>
      <c r="F6" s="9">
        <v>42.3</v>
      </c>
      <c r="G6" s="9">
        <v>37.700000000000003</v>
      </c>
      <c r="H6" s="9">
        <v>15.1</v>
      </c>
      <c r="I6" s="9">
        <v>14.6</v>
      </c>
      <c r="J6" s="7">
        <v>16</v>
      </c>
      <c r="K6" s="9">
        <v>17.600000000000001</v>
      </c>
      <c r="L6" s="7">
        <v>19</v>
      </c>
      <c r="M6" s="9">
        <v>17.899999999999999</v>
      </c>
      <c r="N6" s="9">
        <v>17.100000000000001</v>
      </c>
      <c r="O6" s="9">
        <v>15.5</v>
      </c>
      <c r="P6" s="9">
        <v>14.8</v>
      </c>
      <c r="Q6" s="9">
        <v>17.399999999999999</v>
      </c>
      <c r="R6" s="9">
        <v>37.700000000000003</v>
      </c>
      <c r="S6" s="9">
        <v>43.5</v>
      </c>
      <c r="T6" s="9">
        <v>54.6</v>
      </c>
      <c r="U6" s="9">
        <v>66.8</v>
      </c>
      <c r="V6" s="9">
        <v>91.5</v>
      </c>
    </row>
    <row r="7" spans="1:22" ht="30">
      <c r="A7" s="2" t="s">
        <v>2039</v>
      </c>
      <c r="B7" s="4">
        <v>3.8</v>
      </c>
      <c r="C7" s="4" t="s">
        <v>7</v>
      </c>
      <c r="D7" s="4">
        <v>11.2</v>
      </c>
      <c r="E7" s="4" t="s">
        <v>7</v>
      </c>
      <c r="F7" s="4">
        <v>1.2</v>
      </c>
      <c r="G7" s="4" t="s">
        <v>7</v>
      </c>
      <c r="H7" s="4">
        <v>1.7</v>
      </c>
      <c r="I7" s="4">
        <v>2.7</v>
      </c>
      <c r="J7" s="4">
        <v>2.4</v>
      </c>
      <c r="K7" s="4">
        <v>3.7</v>
      </c>
      <c r="L7" s="4" t="s">
        <v>7</v>
      </c>
      <c r="M7" s="4">
        <v>4.3</v>
      </c>
      <c r="N7" s="4">
        <v>5.4</v>
      </c>
      <c r="O7" s="4">
        <v>3.2</v>
      </c>
      <c r="P7" s="4">
        <v>1.9</v>
      </c>
      <c r="Q7" s="4" t="s">
        <v>7</v>
      </c>
      <c r="R7" s="4">
        <v>1.3</v>
      </c>
      <c r="S7" s="4">
        <v>7.2</v>
      </c>
      <c r="T7" s="4">
        <v>7.8</v>
      </c>
      <c r="U7" s="4">
        <v>1.4</v>
      </c>
      <c r="V7" s="4" t="s">
        <v>7</v>
      </c>
    </row>
    <row r="8" spans="1:22" ht="30">
      <c r="A8" s="2" t="s">
        <v>2040</v>
      </c>
      <c r="B8" s="4">
        <v>0.1</v>
      </c>
      <c r="C8" s="4" t="s">
        <v>7</v>
      </c>
      <c r="D8" s="4">
        <v>0</v>
      </c>
      <c r="E8" s="4" t="s">
        <v>7</v>
      </c>
      <c r="F8" s="4">
        <v>14.6</v>
      </c>
      <c r="G8" s="4" t="s">
        <v>7</v>
      </c>
      <c r="H8" s="4">
        <v>0</v>
      </c>
      <c r="I8" s="4">
        <v>-0.3</v>
      </c>
      <c r="J8" s="4">
        <v>-2.5</v>
      </c>
      <c r="K8" s="4">
        <v>-1.2</v>
      </c>
      <c r="L8" s="4" t="s">
        <v>7</v>
      </c>
      <c r="M8" s="4">
        <v>0.3</v>
      </c>
      <c r="N8" s="4">
        <v>-0.1</v>
      </c>
      <c r="O8" s="4">
        <v>-0.6</v>
      </c>
      <c r="P8" s="4">
        <v>0.1</v>
      </c>
      <c r="Q8" s="4" t="s">
        <v>7</v>
      </c>
      <c r="R8" s="4">
        <v>0.5</v>
      </c>
      <c r="S8" s="4">
        <v>-0.4</v>
      </c>
      <c r="T8" s="4">
        <v>-7.4</v>
      </c>
      <c r="U8" s="4">
        <v>4.7</v>
      </c>
      <c r="V8" s="4" t="s">
        <v>7</v>
      </c>
    </row>
    <row r="9" spans="1:22" ht="30">
      <c r="A9" s="2" t="s">
        <v>2041</v>
      </c>
      <c r="B9" s="9">
        <v>-0.7</v>
      </c>
      <c r="C9" s="4" t="s">
        <v>7</v>
      </c>
      <c r="D9" s="7">
        <v>-1</v>
      </c>
      <c r="E9" s="4" t="s">
        <v>7</v>
      </c>
      <c r="F9" s="9">
        <v>-11.2</v>
      </c>
      <c r="G9" s="4" t="s">
        <v>7</v>
      </c>
      <c r="H9" s="9">
        <v>-1.2</v>
      </c>
      <c r="I9" s="9">
        <v>-3.8</v>
      </c>
      <c r="J9" s="9">
        <v>-1.5</v>
      </c>
      <c r="K9" s="9">
        <v>-3.9</v>
      </c>
      <c r="L9" s="4" t="s">
        <v>7</v>
      </c>
      <c r="M9" s="9">
        <v>-3.8</v>
      </c>
      <c r="N9" s="9">
        <v>-3.7</v>
      </c>
      <c r="O9" s="9">
        <v>-1.9</v>
      </c>
      <c r="P9" s="9">
        <v>-4.5999999999999996</v>
      </c>
      <c r="Q9" s="4" t="s">
        <v>7</v>
      </c>
      <c r="R9" s="9">
        <v>-7.6</v>
      </c>
      <c r="S9" s="9">
        <v>-17.899999999999999</v>
      </c>
      <c r="T9" s="9">
        <v>-12.6</v>
      </c>
      <c r="U9" s="9">
        <v>-30.8</v>
      </c>
      <c r="V9" s="4" t="s">
        <v>7</v>
      </c>
    </row>
  </sheetData>
  <mergeCells count="3">
    <mergeCell ref="I1:K1"/>
    <mergeCell ref="N1:P1"/>
    <mergeCell ref="S1:U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3" width="36.5703125" bestFit="1" customWidth="1"/>
    <col min="4" max="4" width="36.5703125" customWidth="1"/>
    <col min="5" max="5" width="28.7109375" customWidth="1"/>
    <col min="6" max="6" width="29.5703125" customWidth="1"/>
    <col min="7" max="7" width="14.7109375" customWidth="1"/>
    <col min="8" max="8" width="6.7109375" customWidth="1"/>
    <col min="9" max="9" width="28.7109375" customWidth="1"/>
    <col min="10" max="10" width="6.7109375" customWidth="1"/>
    <col min="11" max="11" width="14.7109375" customWidth="1"/>
    <col min="12" max="12" width="6.7109375" customWidth="1"/>
    <col min="13" max="13" width="28.7109375" customWidth="1"/>
    <col min="14" max="14" width="6.7109375" customWidth="1"/>
    <col min="15" max="15" width="18.140625" customWidth="1"/>
    <col min="16" max="16" width="6.7109375" customWidth="1"/>
    <col min="17" max="17" width="28.7109375" customWidth="1"/>
    <col min="18" max="18" width="6.7109375" customWidth="1"/>
    <col min="19" max="19" width="14" customWidth="1"/>
    <col min="20" max="20" width="5.140625" customWidth="1"/>
    <col min="21" max="21" width="32.5703125" customWidth="1"/>
    <col min="22" max="22" width="6.7109375" customWidth="1"/>
    <col min="23" max="23" width="18.140625" customWidth="1"/>
    <col min="24" max="24" width="5.140625" customWidth="1"/>
  </cols>
  <sheetData>
    <row r="1" spans="1:24" ht="15" customHeight="1">
      <c r="A1" s="11" t="s">
        <v>495</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c r="A2" s="11"/>
      <c r="B2" s="11" t="s">
        <v>3</v>
      </c>
      <c r="C2" s="11"/>
      <c r="D2" s="11"/>
      <c r="E2" s="11"/>
      <c r="F2" s="11"/>
      <c r="G2" s="11"/>
      <c r="H2" s="11"/>
      <c r="I2" s="11"/>
      <c r="J2" s="11"/>
      <c r="K2" s="11"/>
      <c r="L2" s="11"/>
      <c r="M2" s="11"/>
      <c r="N2" s="11"/>
      <c r="O2" s="11"/>
      <c r="P2" s="11"/>
      <c r="Q2" s="11"/>
      <c r="R2" s="11"/>
      <c r="S2" s="11"/>
      <c r="T2" s="11"/>
      <c r="U2" s="11"/>
      <c r="V2" s="11"/>
      <c r="W2" s="11"/>
      <c r="X2" s="11"/>
    </row>
    <row r="3" spans="1:24" ht="30">
      <c r="A3" s="3" t="s">
        <v>496</v>
      </c>
      <c r="B3" s="117" t="s">
        <v>7</v>
      </c>
      <c r="C3" s="117"/>
      <c r="D3" s="117"/>
      <c r="E3" s="117"/>
      <c r="F3" s="117"/>
      <c r="G3" s="117"/>
      <c r="H3" s="117"/>
      <c r="I3" s="117"/>
      <c r="J3" s="117"/>
      <c r="K3" s="117"/>
      <c r="L3" s="117"/>
      <c r="M3" s="117"/>
      <c r="N3" s="117"/>
      <c r="O3" s="117"/>
      <c r="P3" s="117"/>
      <c r="Q3" s="117"/>
      <c r="R3" s="117"/>
      <c r="S3" s="117"/>
      <c r="T3" s="117"/>
      <c r="U3" s="117"/>
      <c r="V3" s="117"/>
      <c r="W3" s="117"/>
      <c r="X3" s="117"/>
    </row>
    <row r="4" spans="1:24" ht="15" customHeight="1">
      <c r="A4" s="118" t="s">
        <v>495</v>
      </c>
      <c r="B4" s="117" t="s">
        <v>7</v>
      </c>
      <c r="C4" s="117"/>
      <c r="D4" s="117"/>
      <c r="E4" s="117"/>
      <c r="F4" s="117"/>
      <c r="G4" s="117"/>
      <c r="H4" s="117"/>
      <c r="I4" s="117"/>
      <c r="J4" s="117"/>
      <c r="K4" s="117"/>
      <c r="L4" s="117"/>
      <c r="M4" s="117"/>
      <c r="N4" s="117"/>
      <c r="O4" s="117"/>
      <c r="P4" s="117"/>
      <c r="Q4" s="117"/>
      <c r="R4" s="117"/>
      <c r="S4" s="117"/>
      <c r="T4" s="117"/>
      <c r="U4" s="117"/>
      <c r="V4" s="117"/>
      <c r="W4" s="117"/>
      <c r="X4" s="117"/>
    </row>
    <row r="5" spans="1:24">
      <c r="A5" s="118"/>
      <c r="B5" s="119" t="s">
        <v>497</v>
      </c>
      <c r="C5" s="119"/>
      <c r="D5" s="119"/>
      <c r="E5" s="119"/>
      <c r="F5" s="119"/>
      <c r="G5" s="119"/>
      <c r="H5" s="119"/>
      <c r="I5" s="119"/>
      <c r="J5" s="119"/>
      <c r="K5" s="119"/>
      <c r="L5" s="119"/>
      <c r="M5" s="119"/>
      <c r="N5" s="119"/>
      <c r="O5" s="119"/>
      <c r="P5" s="119"/>
      <c r="Q5" s="119"/>
      <c r="R5" s="119"/>
      <c r="S5" s="119"/>
      <c r="T5" s="119"/>
      <c r="U5" s="119"/>
      <c r="V5" s="119"/>
      <c r="W5" s="119"/>
      <c r="X5" s="119"/>
    </row>
    <row r="6" spans="1:24">
      <c r="A6" s="118"/>
      <c r="B6" s="52" t="s">
        <v>498</v>
      </c>
      <c r="C6" s="52"/>
      <c r="D6" s="52"/>
      <c r="E6" s="52"/>
      <c r="F6" s="52"/>
      <c r="G6" s="52"/>
      <c r="H6" s="52"/>
      <c r="I6" s="52"/>
      <c r="J6" s="52"/>
      <c r="K6" s="52"/>
      <c r="L6" s="52"/>
      <c r="M6" s="52"/>
      <c r="N6" s="52"/>
      <c r="O6" s="52"/>
      <c r="P6" s="52"/>
      <c r="Q6" s="52"/>
      <c r="R6" s="52"/>
      <c r="S6" s="52"/>
      <c r="T6" s="52"/>
      <c r="U6" s="52"/>
      <c r="V6" s="52"/>
      <c r="W6" s="52"/>
      <c r="X6" s="52"/>
    </row>
    <row r="7" spans="1:24">
      <c r="A7" s="118"/>
      <c r="B7" s="34"/>
      <c r="C7" s="34"/>
      <c r="D7" s="34"/>
      <c r="E7" s="34"/>
      <c r="F7" s="34"/>
      <c r="G7" s="34"/>
      <c r="H7" s="34"/>
      <c r="I7" s="34"/>
      <c r="J7" s="34"/>
      <c r="K7" s="34"/>
      <c r="L7" s="34"/>
      <c r="M7" s="34"/>
      <c r="N7" s="34"/>
      <c r="O7" s="34"/>
      <c r="P7" s="34"/>
      <c r="Q7" s="34"/>
      <c r="R7" s="34"/>
    </row>
    <row r="8" spans="1:24">
      <c r="A8" s="118"/>
      <c r="B8" s="17"/>
      <c r="C8" s="17"/>
      <c r="D8" s="17"/>
      <c r="E8" s="17"/>
      <c r="F8" s="17"/>
      <c r="G8" s="17"/>
      <c r="H8" s="17"/>
      <c r="I8" s="17"/>
      <c r="J8" s="17"/>
      <c r="K8" s="17"/>
      <c r="L8" s="17"/>
      <c r="M8" s="17"/>
      <c r="N8" s="17"/>
      <c r="O8" s="17"/>
      <c r="P8" s="17"/>
      <c r="Q8" s="17"/>
      <c r="R8" s="17"/>
    </row>
    <row r="9" spans="1:24" ht="15.75" thickBot="1">
      <c r="A9" s="118"/>
      <c r="B9" s="21"/>
      <c r="C9" s="16"/>
      <c r="D9" s="21"/>
      <c r="E9" s="16"/>
      <c r="F9" s="21"/>
      <c r="G9" s="16"/>
      <c r="H9" s="35" t="s">
        <v>37</v>
      </c>
      <c r="I9" s="35"/>
      <c r="J9" s="35"/>
      <c r="K9" s="21"/>
      <c r="L9" s="37" t="s">
        <v>39</v>
      </c>
      <c r="M9" s="35"/>
      <c r="N9" s="35"/>
      <c r="O9" s="35"/>
      <c r="P9" s="35"/>
      <c r="Q9" s="35"/>
      <c r="R9" s="35"/>
    </row>
    <row r="10" spans="1:24">
      <c r="A10" s="118"/>
      <c r="B10" s="155" t="s">
        <v>499</v>
      </c>
      <c r="C10" s="53"/>
      <c r="D10" s="40" t="s">
        <v>500</v>
      </c>
      <c r="E10" s="53"/>
      <c r="F10" s="40" t="s">
        <v>501</v>
      </c>
      <c r="G10" s="53"/>
      <c r="H10" s="40" t="s">
        <v>218</v>
      </c>
      <c r="I10" s="40"/>
      <c r="J10" s="40"/>
      <c r="K10" s="92"/>
      <c r="L10" s="87" t="s">
        <v>219</v>
      </c>
      <c r="M10" s="40"/>
      <c r="N10" s="40"/>
      <c r="O10" s="38"/>
      <c r="P10" s="40" t="s">
        <v>220</v>
      </c>
      <c r="Q10" s="40"/>
      <c r="R10" s="40"/>
    </row>
    <row r="11" spans="1:24" ht="15.75" thickBot="1">
      <c r="A11" s="118"/>
      <c r="B11" s="156"/>
      <c r="C11" s="53"/>
      <c r="D11" s="35"/>
      <c r="E11" s="53"/>
      <c r="F11" s="35"/>
      <c r="G11" s="53"/>
      <c r="H11" s="35">
        <v>2013</v>
      </c>
      <c r="I11" s="35"/>
      <c r="J11" s="35"/>
      <c r="K11" s="56"/>
      <c r="L11" s="37">
        <v>2013</v>
      </c>
      <c r="M11" s="35"/>
      <c r="N11" s="35"/>
      <c r="O11" s="53"/>
      <c r="P11" s="35">
        <v>2012</v>
      </c>
      <c r="Q11" s="35"/>
      <c r="R11" s="35"/>
    </row>
    <row r="12" spans="1:24">
      <c r="A12" s="118"/>
      <c r="B12" s="14"/>
      <c r="C12" s="16"/>
      <c r="D12" s="14"/>
      <c r="E12" s="16"/>
      <c r="F12" s="14"/>
      <c r="G12" s="16"/>
      <c r="H12" s="43" t="s">
        <v>198</v>
      </c>
      <c r="I12" s="43"/>
      <c r="J12" s="43"/>
      <c r="K12" s="43"/>
      <c r="L12" s="43"/>
      <c r="M12" s="43"/>
      <c r="N12" s="43"/>
      <c r="O12" s="43"/>
      <c r="P12" s="43"/>
      <c r="Q12" s="43"/>
      <c r="R12" s="43"/>
    </row>
    <row r="13" spans="1:24">
      <c r="A13" s="118"/>
      <c r="B13" s="47" t="s">
        <v>502</v>
      </c>
      <c r="C13" s="48"/>
      <c r="D13" s="93" t="s">
        <v>503</v>
      </c>
      <c r="E13" s="48"/>
      <c r="F13" s="157">
        <v>0.37</v>
      </c>
      <c r="G13" s="48"/>
      <c r="H13" s="47" t="s">
        <v>199</v>
      </c>
      <c r="I13" s="61">
        <v>351.4</v>
      </c>
      <c r="J13" s="48"/>
      <c r="K13" s="50"/>
      <c r="L13" s="51" t="s">
        <v>199</v>
      </c>
      <c r="M13" s="61">
        <v>376.2</v>
      </c>
      <c r="N13" s="48"/>
      <c r="O13" s="48"/>
      <c r="P13" s="47" t="s">
        <v>199</v>
      </c>
      <c r="Q13" s="61">
        <v>385.2</v>
      </c>
      <c r="R13" s="48"/>
    </row>
    <row r="14" spans="1:24">
      <c r="A14" s="118"/>
      <c r="B14" s="47"/>
      <c r="C14" s="48"/>
      <c r="D14" s="93"/>
      <c r="E14" s="48"/>
      <c r="F14" s="157"/>
      <c r="G14" s="48"/>
      <c r="H14" s="47"/>
      <c r="I14" s="61"/>
      <c r="J14" s="48"/>
      <c r="K14" s="50"/>
      <c r="L14" s="51"/>
      <c r="M14" s="61"/>
      <c r="N14" s="48"/>
      <c r="O14" s="48"/>
      <c r="P14" s="47"/>
      <c r="Q14" s="61"/>
      <c r="R14" s="48"/>
    </row>
    <row r="15" spans="1:24">
      <c r="A15" s="118"/>
      <c r="B15" s="52" t="s">
        <v>504</v>
      </c>
      <c r="C15" s="53"/>
      <c r="D15" s="94" t="s">
        <v>503</v>
      </c>
      <c r="E15" s="53"/>
      <c r="F15" s="158">
        <v>0.5</v>
      </c>
      <c r="G15" s="53"/>
      <c r="H15" s="67">
        <v>118</v>
      </c>
      <c r="I15" s="67"/>
      <c r="J15" s="53"/>
      <c r="K15" s="56"/>
      <c r="L15" s="68">
        <v>129.6</v>
      </c>
      <c r="M15" s="69"/>
      <c r="N15" s="53"/>
      <c r="O15" s="53"/>
      <c r="P15" s="67">
        <v>111.2</v>
      </c>
      <c r="Q15" s="67"/>
      <c r="R15" s="53"/>
    </row>
    <row r="16" spans="1:24">
      <c r="A16" s="118"/>
      <c r="B16" s="52"/>
      <c r="C16" s="53"/>
      <c r="D16" s="94"/>
      <c r="E16" s="53"/>
      <c r="F16" s="158"/>
      <c r="G16" s="53"/>
      <c r="H16" s="67"/>
      <c r="I16" s="67"/>
      <c r="J16" s="53"/>
      <c r="K16" s="56"/>
      <c r="L16" s="68"/>
      <c r="M16" s="69"/>
      <c r="N16" s="53"/>
      <c r="O16" s="53"/>
      <c r="P16" s="67"/>
      <c r="Q16" s="67"/>
      <c r="R16" s="53"/>
    </row>
    <row r="17" spans="1:24">
      <c r="A17" s="118"/>
      <c r="B17" s="47" t="s">
        <v>505</v>
      </c>
      <c r="C17" s="48"/>
      <c r="D17" s="93" t="s">
        <v>506</v>
      </c>
      <c r="E17" s="48"/>
      <c r="F17" s="93" t="s">
        <v>506</v>
      </c>
      <c r="G17" s="48"/>
      <c r="H17" s="61">
        <v>27.1</v>
      </c>
      <c r="I17" s="61"/>
      <c r="J17" s="48"/>
      <c r="K17" s="50"/>
      <c r="L17" s="64">
        <v>26.6</v>
      </c>
      <c r="M17" s="66"/>
      <c r="N17" s="48"/>
      <c r="O17" s="48"/>
      <c r="P17" s="61">
        <v>26.2</v>
      </c>
      <c r="Q17" s="61"/>
      <c r="R17" s="48"/>
    </row>
    <row r="18" spans="1:24" ht="15.75" thickBot="1">
      <c r="A18" s="118"/>
      <c r="B18" s="47"/>
      <c r="C18" s="48"/>
      <c r="D18" s="93"/>
      <c r="E18" s="48"/>
      <c r="F18" s="93"/>
      <c r="G18" s="48"/>
      <c r="H18" s="74"/>
      <c r="I18" s="74"/>
      <c r="J18" s="75"/>
      <c r="K18" s="50"/>
      <c r="L18" s="76"/>
      <c r="M18" s="74"/>
      <c r="N18" s="75"/>
      <c r="O18" s="48"/>
      <c r="P18" s="74"/>
      <c r="Q18" s="74"/>
      <c r="R18" s="75"/>
    </row>
    <row r="19" spans="1:24">
      <c r="A19" s="118"/>
      <c r="B19" s="77" t="s">
        <v>507</v>
      </c>
      <c r="C19" s="53"/>
      <c r="D19" s="52"/>
      <c r="E19" s="53"/>
      <c r="F19" s="67"/>
      <c r="G19" s="53"/>
      <c r="H19" s="80" t="s">
        <v>199</v>
      </c>
      <c r="I19" s="78">
        <v>496.5</v>
      </c>
      <c r="J19" s="38"/>
      <c r="K19" s="56"/>
      <c r="L19" s="84" t="s">
        <v>199</v>
      </c>
      <c r="M19" s="78">
        <v>532.4</v>
      </c>
      <c r="N19" s="38"/>
      <c r="O19" s="53"/>
      <c r="P19" s="80" t="s">
        <v>199</v>
      </c>
      <c r="Q19" s="78">
        <v>522.6</v>
      </c>
      <c r="R19" s="38"/>
    </row>
    <row r="20" spans="1:24" ht="15.75" thickBot="1">
      <c r="A20" s="118"/>
      <c r="B20" s="77"/>
      <c r="C20" s="53"/>
      <c r="D20" s="52"/>
      <c r="E20" s="53"/>
      <c r="F20" s="67"/>
      <c r="G20" s="53"/>
      <c r="H20" s="81"/>
      <c r="I20" s="82"/>
      <c r="J20" s="83"/>
      <c r="K20" s="56"/>
      <c r="L20" s="85"/>
      <c r="M20" s="82"/>
      <c r="N20" s="83"/>
      <c r="O20" s="53"/>
      <c r="P20" s="81"/>
      <c r="Q20" s="82"/>
      <c r="R20" s="83"/>
    </row>
    <row r="21" spans="1:24" ht="15.75" thickTop="1">
      <c r="A21" s="118"/>
      <c r="B21" s="52" t="s">
        <v>508</v>
      </c>
      <c r="C21" s="52"/>
      <c r="D21" s="52"/>
      <c r="E21" s="52"/>
      <c r="F21" s="52"/>
      <c r="G21" s="52"/>
      <c r="H21" s="52"/>
      <c r="I21" s="52"/>
      <c r="J21" s="52"/>
      <c r="K21" s="52"/>
      <c r="L21" s="52"/>
      <c r="M21" s="52"/>
      <c r="N21" s="52"/>
      <c r="O21" s="52"/>
      <c r="P21" s="52"/>
      <c r="Q21" s="52"/>
      <c r="R21" s="52"/>
      <c r="S21" s="52"/>
      <c r="T21" s="52"/>
      <c r="U21" s="52"/>
      <c r="V21" s="52"/>
      <c r="W21" s="52"/>
      <c r="X21" s="52"/>
    </row>
    <row r="22" spans="1:24" ht="25.5" customHeight="1">
      <c r="A22" s="118"/>
      <c r="B22" s="52" t="s">
        <v>509</v>
      </c>
      <c r="C22" s="52"/>
      <c r="D22" s="52"/>
      <c r="E22" s="52"/>
      <c r="F22" s="52"/>
      <c r="G22" s="52"/>
      <c r="H22" s="52"/>
      <c r="I22" s="52"/>
      <c r="J22" s="52"/>
      <c r="K22" s="52"/>
      <c r="L22" s="52"/>
      <c r="M22" s="52"/>
      <c r="N22" s="52"/>
      <c r="O22" s="52"/>
      <c r="P22" s="52"/>
      <c r="Q22" s="52"/>
      <c r="R22" s="52"/>
      <c r="S22" s="52"/>
      <c r="T22" s="52"/>
      <c r="U22" s="52"/>
      <c r="V22" s="52"/>
      <c r="W22" s="52"/>
      <c r="X22" s="52"/>
    </row>
    <row r="23" spans="1:24" ht="25.5" customHeight="1">
      <c r="A23" s="118"/>
      <c r="B23" s="52" t="s">
        <v>510</v>
      </c>
      <c r="C23" s="52"/>
      <c r="D23" s="52"/>
      <c r="E23" s="52"/>
      <c r="F23" s="52"/>
      <c r="G23" s="52"/>
      <c r="H23" s="52"/>
      <c r="I23" s="52"/>
      <c r="J23" s="52"/>
      <c r="K23" s="52"/>
      <c r="L23" s="52"/>
      <c r="M23" s="52"/>
      <c r="N23" s="52"/>
      <c r="O23" s="52"/>
      <c r="P23" s="52"/>
      <c r="Q23" s="52"/>
      <c r="R23" s="52"/>
      <c r="S23" s="52"/>
      <c r="T23" s="52"/>
      <c r="U23" s="52"/>
      <c r="V23" s="52"/>
      <c r="W23" s="52"/>
      <c r="X23" s="52"/>
    </row>
    <row r="24" spans="1:24" ht="25.5" customHeight="1">
      <c r="A24" s="118"/>
      <c r="B24" s="52" t="s">
        <v>511</v>
      </c>
      <c r="C24" s="52"/>
      <c r="D24" s="52"/>
      <c r="E24" s="52"/>
      <c r="F24" s="52"/>
      <c r="G24" s="52"/>
      <c r="H24" s="52"/>
      <c r="I24" s="52"/>
      <c r="J24" s="52"/>
      <c r="K24" s="52"/>
      <c r="L24" s="52"/>
      <c r="M24" s="52"/>
      <c r="N24" s="52"/>
      <c r="O24" s="52"/>
      <c r="P24" s="52"/>
      <c r="Q24" s="52"/>
      <c r="R24" s="52"/>
      <c r="S24" s="52"/>
      <c r="T24" s="52"/>
      <c r="U24" s="52"/>
      <c r="V24" s="52"/>
      <c r="W24" s="52"/>
      <c r="X24" s="52"/>
    </row>
    <row r="25" spans="1:24">
      <c r="A25" s="118"/>
      <c r="B25" s="52" t="s">
        <v>512</v>
      </c>
      <c r="C25" s="52"/>
      <c r="D25" s="52"/>
      <c r="E25" s="52"/>
      <c r="F25" s="52"/>
      <c r="G25" s="52"/>
      <c r="H25" s="52"/>
      <c r="I25" s="52"/>
      <c r="J25" s="52"/>
      <c r="K25" s="52"/>
      <c r="L25" s="52"/>
      <c r="M25" s="52"/>
      <c r="N25" s="52"/>
      <c r="O25" s="52"/>
      <c r="P25" s="52"/>
      <c r="Q25" s="52"/>
      <c r="R25" s="52"/>
      <c r="S25" s="52"/>
      <c r="T25" s="52"/>
      <c r="U25" s="52"/>
      <c r="V25" s="52"/>
      <c r="W25" s="52"/>
      <c r="X25" s="52"/>
    </row>
    <row r="26" spans="1:24">
      <c r="A26" s="118"/>
      <c r="B26" s="34"/>
      <c r="C26" s="34"/>
      <c r="D26" s="34"/>
      <c r="E26" s="34"/>
      <c r="F26" s="34"/>
      <c r="G26" s="34"/>
      <c r="H26" s="34"/>
      <c r="I26" s="34"/>
      <c r="J26" s="34"/>
      <c r="K26" s="34"/>
      <c r="L26" s="34"/>
      <c r="M26" s="34"/>
      <c r="N26" s="34"/>
      <c r="O26" s="34"/>
      <c r="P26" s="34"/>
      <c r="Q26" s="34"/>
      <c r="R26" s="34"/>
      <c r="S26" s="34"/>
      <c r="T26" s="34"/>
      <c r="U26" s="34"/>
      <c r="V26" s="34"/>
      <c r="W26" s="34"/>
      <c r="X26" s="34"/>
    </row>
    <row r="27" spans="1:24">
      <c r="A27" s="118"/>
      <c r="B27" s="17"/>
      <c r="C27" s="17"/>
      <c r="D27" s="17"/>
      <c r="E27" s="17"/>
      <c r="F27" s="17"/>
      <c r="G27" s="17"/>
      <c r="H27" s="17"/>
      <c r="I27" s="17"/>
      <c r="J27" s="17"/>
      <c r="K27" s="17"/>
      <c r="L27" s="17"/>
      <c r="M27" s="17"/>
      <c r="N27" s="17"/>
      <c r="O27" s="17"/>
      <c r="P27" s="17"/>
      <c r="Q27" s="17"/>
      <c r="R27" s="17"/>
      <c r="S27" s="17"/>
      <c r="T27" s="17"/>
      <c r="U27" s="17"/>
      <c r="V27" s="17"/>
      <c r="W27" s="17"/>
      <c r="X27" s="17"/>
    </row>
    <row r="28" spans="1:24" ht="15.75" thickBot="1">
      <c r="A28" s="118"/>
      <c r="B28" s="14"/>
      <c r="C28" s="16"/>
      <c r="D28" s="14"/>
      <c r="E28" s="16"/>
      <c r="F28" s="35" t="s">
        <v>37</v>
      </c>
      <c r="G28" s="35"/>
      <c r="H28" s="35"/>
      <c r="I28" s="21"/>
      <c r="J28" s="37" t="s">
        <v>39</v>
      </c>
      <c r="K28" s="35"/>
      <c r="L28" s="35"/>
      <c r="M28" s="35"/>
      <c r="N28" s="35"/>
      <c r="O28" s="35"/>
      <c r="P28" s="35"/>
      <c r="Q28" s="35"/>
      <c r="R28" s="35"/>
      <c r="S28" s="35"/>
      <c r="T28" s="35"/>
      <c r="U28" s="35"/>
      <c r="V28" s="35"/>
      <c r="W28" s="35"/>
      <c r="X28" s="35"/>
    </row>
    <row r="29" spans="1:24" ht="15.75" thickBot="1">
      <c r="A29" s="118"/>
      <c r="B29" s="16"/>
      <c r="C29" s="16"/>
      <c r="D29" s="16"/>
      <c r="E29" s="16"/>
      <c r="F29" s="38"/>
      <c r="G29" s="38"/>
      <c r="H29" s="38"/>
      <c r="I29" s="16"/>
      <c r="J29" s="39"/>
      <c r="K29" s="38"/>
      <c r="L29" s="38"/>
      <c r="M29" s="16"/>
      <c r="N29" s="44" t="s">
        <v>326</v>
      </c>
      <c r="O29" s="44"/>
      <c r="P29" s="44"/>
      <c r="Q29" s="44"/>
      <c r="R29" s="44"/>
      <c r="S29" s="44"/>
      <c r="T29" s="44"/>
      <c r="U29" s="44"/>
      <c r="V29" s="44"/>
      <c r="W29" s="44"/>
      <c r="X29" s="44"/>
    </row>
    <row r="30" spans="1:24" ht="15.75" thickBot="1">
      <c r="A30" s="118"/>
      <c r="B30" s="159" t="s">
        <v>499</v>
      </c>
      <c r="C30" s="16"/>
      <c r="D30" s="19" t="s">
        <v>500</v>
      </c>
      <c r="E30" s="16"/>
      <c r="F30" s="35" t="s">
        <v>196</v>
      </c>
      <c r="G30" s="35"/>
      <c r="H30" s="35"/>
      <c r="I30" s="16"/>
      <c r="J30" s="37" t="s">
        <v>197</v>
      </c>
      <c r="K30" s="35"/>
      <c r="L30" s="35"/>
      <c r="M30" s="16"/>
      <c r="N30" s="154">
        <v>41392</v>
      </c>
      <c r="O30" s="154"/>
      <c r="P30" s="154"/>
      <c r="Q30" s="16"/>
      <c r="R30" s="154">
        <v>41028</v>
      </c>
      <c r="S30" s="154"/>
      <c r="T30" s="154"/>
      <c r="U30" s="16"/>
      <c r="V30" s="154">
        <v>40664</v>
      </c>
      <c r="W30" s="154"/>
      <c r="X30" s="154"/>
    </row>
    <row r="31" spans="1:24">
      <c r="A31" s="118"/>
      <c r="B31" s="14"/>
      <c r="C31" s="16"/>
      <c r="D31" s="90"/>
      <c r="E31" s="16"/>
      <c r="F31" s="43" t="s">
        <v>198</v>
      </c>
      <c r="G31" s="43"/>
      <c r="H31" s="43"/>
      <c r="I31" s="43"/>
      <c r="J31" s="43"/>
      <c r="K31" s="43"/>
      <c r="L31" s="43"/>
      <c r="M31" s="43"/>
      <c r="N31" s="43"/>
      <c r="O31" s="43"/>
      <c r="P31" s="43"/>
      <c r="Q31" s="43"/>
      <c r="R31" s="43"/>
      <c r="S31" s="43"/>
      <c r="T31" s="43"/>
      <c r="U31" s="43"/>
      <c r="V31" s="43"/>
      <c r="W31" s="43"/>
      <c r="X31" s="43"/>
    </row>
    <row r="32" spans="1:24">
      <c r="A32" s="118"/>
      <c r="B32" s="48" t="s">
        <v>513</v>
      </c>
      <c r="C32" s="48"/>
      <c r="D32" s="93" t="s">
        <v>503</v>
      </c>
      <c r="E32" s="48"/>
      <c r="F32" s="47" t="s">
        <v>199</v>
      </c>
      <c r="G32" s="61" t="s">
        <v>447</v>
      </c>
      <c r="H32" s="47" t="s">
        <v>203</v>
      </c>
      <c r="I32" s="50"/>
      <c r="J32" s="51" t="s">
        <v>199</v>
      </c>
      <c r="K32" s="61" t="s">
        <v>401</v>
      </c>
      <c r="L32" s="47" t="s">
        <v>203</v>
      </c>
      <c r="M32" s="48"/>
      <c r="N32" s="47" t="s">
        <v>199</v>
      </c>
      <c r="O32" s="61" t="s">
        <v>514</v>
      </c>
      <c r="P32" s="47" t="s">
        <v>203</v>
      </c>
      <c r="Q32" s="48"/>
      <c r="R32" s="47" t="s">
        <v>199</v>
      </c>
      <c r="S32" s="61">
        <v>25</v>
      </c>
      <c r="T32" s="48"/>
      <c r="U32" s="48"/>
      <c r="V32" s="47" t="s">
        <v>199</v>
      </c>
      <c r="W32" s="61" t="s">
        <v>515</v>
      </c>
      <c r="X32" s="47" t="s">
        <v>203</v>
      </c>
    </row>
    <row r="33" spans="1:24">
      <c r="A33" s="118"/>
      <c r="B33" s="48"/>
      <c r="C33" s="48"/>
      <c r="D33" s="93"/>
      <c r="E33" s="48"/>
      <c r="F33" s="47"/>
      <c r="G33" s="61"/>
      <c r="H33" s="47"/>
      <c r="I33" s="50"/>
      <c r="J33" s="51"/>
      <c r="K33" s="61"/>
      <c r="L33" s="47"/>
      <c r="M33" s="48"/>
      <c r="N33" s="47"/>
      <c r="O33" s="61"/>
      <c r="P33" s="47"/>
      <c r="Q33" s="48"/>
      <c r="R33" s="47"/>
      <c r="S33" s="61"/>
      <c r="T33" s="48"/>
      <c r="U33" s="48"/>
      <c r="V33" s="47"/>
      <c r="W33" s="61"/>
      <c r="X33" s="47"/>
    </row>
    <row r="34" spans="1:24">
      <c r="A34" s="118"/>
      <c r="B34" s="52" t="s">
        <v>504</v>
      </c>
      <c r="C34" s="53"/>
      <c r="D34" s="94" t="s">
        <v>503</v>
      </c>
      <c r="E34" s="53"/>
      <c r="F34" s="67">
        <v>2.4</v>
      </c>
      <c r="G34" s="67"/>
      <c r="H34" s="53"/>
      <c r="I34" s="56"/>
      <c r="J34" s="68">
        <v>2.1</v>
      </c>
      <c r="K34" s="69"/>
      <c r="L34" s="53"/>
      <c r="M34" s="53"/>
      <c r="N34" s="67" t="s">
        <v>413</v>
      </c>
      <c r="O34" s="67"/>
      <c r="P34" s="52" t="s">
        <v>203</v>
      </c>
      <c r="Q34" s="53"/>
      <c r="R34" s="67" t="s">
        <v>516</v>
      </c>
      <c r="S34" s="67"/>
      <c r="T34" s="52" t="s">
        <v>203</v>
      </c>
      <c r="U34" s="53"/>
      <c r="V34" s="67" t="s">
        <v>517</v>
      </c>
      <c r="W34" s="67"/>
      <c r="X34" s="52" t="s">
        <v>203</v>
      </c>
    </row>
    <row r="35" spans="1:24">
      <c r="A35" s="118"/>
      <c r="B35" s="52"/>
      <c r="C35" s="53"/>
      <c r="D35" s="94"/>
      <c r="E35" s="53"/>
      <c r="F35" s="67"/>
      <c r="G35" s="67"/>
      <c r="H35" s="53"/>
      <c r="I35" s="56"/>
      <c r="J35" s="68"/>
      <c r="K35" s="69"/>
      <c r="L35" s="53"/>
      <c r="M35" s="53"/>
      <c r="N35" s="67"/>
      <c r="O35" s="67"/>
      <c r="P35" s="52"/>
      <c r="Q35" s="53"/>
      <c r="R35" s="67"/>
      <c r="S35" s="67"/>
      <c r="T35" s="52"/>
      <c r="U35" s="53"/>
      <c r="V35" s="67"/>
      <c r="W35" s="67"/>
      <c r="X35" s="52"/>
    </row>
    <row r="36" spans="1:24">
      <c r="A36" s="118"/>
      <c r="B36" s="47" t="s">
        <v>505</v>
      </c>
      <c r="C36" s="48"/>
      <c r="D36" s="93" t="s">
        <v>506</v>
      </c>
      <c r="E36" s="48"/>
      <c r="F36" s="61">
        <v>0.5</v>
      </c>
      <c r="G36" s="61"/>
      <c r="H36" s="48"/>
      <c r="I36" s="50"/>
      <c r="J36" s="64" t="s">
        <v>455</v>
      </c>
      <c r="K36" s="66"/>
      <c r="L36" s="47" t="s">
        <v>203</v>
      </c>
      <c r="M36" s="48"/>
      <c r="N36" s="61" t="s">
        <v>442</v>
      </c>
      <c r="O36" s="61"/>
      <c r="P36" s="47" t="s">
        <v>203</v>
      </c>
      <c r="Q36" s="48"/>
      <c r="R36" s="61" t="s">
        <v>518</v>
      </c>
      <c r="S36" s="61"/>
      <c r="T36" s="47" t="s">
        <v>203</v>
      </c>
      <c r="U36" s="48"/>
      <c r="V36" s="61" t="s">
        <v>519</v>
      </c>
      <c r="W36" s="61"/>
      <c r="X36" s="47" t="s">
        <v>203</v>
      </c>
    </row>
    <row r="37" spans="1:24" ht="15.75" thickBot="1">
      <c r="A37" s="118"/>
      <c r="B37" s="47"/>
      <c r="C37" s="48"/>
      <c r="D37" s="93"/>
      <c r="E37" s="48"/>
      <c r="F37" s="74"/>
      <c r="G37" s="74"/>
      <c r="H37" s="75"/>
      <c r="I37" s="50"/>
      <c r="J37" s="76"/>
      <c r="K37" s="74"/>
      <c r="L37" s="153"/>
      <c r="M37" s="48"/>
      <c r="N37" s="74"/>
      <c r="O37" s="74"/>
      <c r="P37" s="153"/>
      <c r="Q37" s="48"/>
      <c r="R37" s="74"/>
      <c r="S37" s="74"/>
      <c r="T37" s="153"/>
      <c r="U37" s="48"/>
      <c r="V37" s="74"/>
      <c r="W37" s="74"/>
      <c r="X37" s="153"/>
    </row>
    <row r="38" spans="1:24">
      <c r="A38" s="118"/>
      <c r="B38" s="77" t="s">
        <v>201</v>
      </c>
      <c r="C38" s="53"/>
      <c r="D38" s="52"/>
      <c r="E38" s="53"/>
      <c r="F38" s="80" t="s">
        <v>199</v>
      </c>
      <c r="G38" s="78">
        <v>2.6</v>
      </c>
      <c r="H38" s="38"/>
      <c r="I38" s="56"/>
      <c r="J38" s="84" t="s">
        <v>199</v>
      </c>
      <c r="K38" s="78">
        <v>0.5</v>
      </c>
      <c r="L38" s="38"/>
      <c r="M38" s="53"/>
      <c r="N38" s="80" t="s">
        <v>199</v>
      </c>
      <c r="O38" s="78" t="s">
        <v>520</v>
      </c>
      <c r="P38" s="80" t="s">
        <v>203</v>
      </c>
      <c r="Q38" s="53"/>
      <c r="R38" s="80" t="s">
        <v>199</v>
      </c>
      <c r="S38" s="78">
        <v>9.9</v>
      </c>
      <c r="T38" s="38"/>
      <c r="U38" s="53"/>
      <c r="V38" s="80" t="s">
        <v>199</v>
      </c>
      <c r="W38" s="78" t="s">
        <v>521</v>
      </c>
      <c r="X38" s="80" t="s">
        <v>203</v>
      </c>
    </row>
    <row r="39" spans="1:24" ht="15.75" thickBot="1">
      <c r="A39" s="118"/>
      <c r="B39" s="77"/>
      <c r="C39" s="53"/>
      <c r="D39" s="52"/>
      <c r="E39" s="53"/>
      <c r="F39" s="81"/>
      <c r="G39" s="82"/>
      <c r="H39" s="83"/>
      <c r="I39" s="56"/>
      <c r="J39" s="85"/>
      <c r="K39" s="82"/>
      <c r="L39" s="83"/>
      <c r="M39" s="53"/>
      <c r="N39" s="81"/>
      <c r="O39" s="82"/>
      <c r="P39" s="81"/>
      <c r="Q39" s="53"/>
      <c r="R39" s="81"/>
      <c r="S39" s="82"/>
      <c r="T39" s="83"/>
      <c r="U39" s="53"/>
      <c r="V39" s="81"/>
      <c r="W39" s="82"/>
      <c r="X39" s="81"/>
    </row>
    <row r="40" spans="1:24" ht="15.75" thickTop="1">
      <c r="A40" s="118"/>
      <c r="B40" s="52" t="s">
        <v>414</v>
      </c>
      <c r="C40" s="52"/>
      <c r="D40" s="52"/>
      <c r="E40" s="52"/>
      <c r="F40" s="52"/>
      <c r="G40" s="52"/>
      <c r="H40" s="52"/>
      <c r="I40" s="52"/>
      <c r="J40" s="52"/>
      <c r="K40" s="52"/>
      <c r="L40" s="52"/>
      <c r="M40" s="52"/>
      <c r="N40" s="52"/>
      <c r="O40" s="52"/>
      <c r="P40" s="52"/>
      <c r="Q40" s="52"/>
      <c r="R40" s="52"/>
      <c r="S40" s="52"/>
      <c r="T40" s="52"/>
      <c r="U40" s="52"/>
      <c r="V40" s="52"/>
      <c r="W40" s="52"/>
      <c r="X40" s="52"/>
    </row>
    <row r="41" spans="1:24">
      <c r="A41" s="118"/>
      <c r="B41" s="17"/>
      <c r="C41" s="17"/>
    </row>
    <row r="42" spans="1:24" ht="67.5">
      <c r="A42" s="118"/>
      <c r="B42" s="148" t="s">
        <v>434</v>
      </c>
      <c r="C42" s="149" t="s">
        <v>522</v>
      </c>
    </row>
    <row r="43" spans="1:24" ht="25.5" customHeight="1">
      <c r="A43" s="118"/>
      <c r="B43" s="52" t="s">
        <v>523</v>
      </c>
      <c r="C43" s="52"/>
      <c r="D43" s="52"/>
      <c r="E43" s="52"/>
      <c r="F43" s="52"/>
      <c r="G43" s="52"/>
      <c r="H43" s="52"/>
      <c r="I43" s="52"/>
      <c r="J43" s="52"/>
      <c r="K43" s="52"/>
      <c r="L43" s="52"/>
      <c r="M43" s="52"/>
      <c r="N43" s="52"/>
      <c r="O43" s="52"/>
      <c r="P43" s="52"/>
      <c r="Q43" s="52"/>
      <c r="R43" s="52"/>
      <c r="S43" s="52"/>
      <c r="T43" s="52"/>
      <c r="U43" s="52"/>
      <c r="V43" s="52"/>
      <c r="W43" s="52"/>
      <c r="X43" s="52"/>
    </row>
    <row r="44" spans="1:24">
      <c r="A44" s="118"/>
      <c r="B44" s="52" t="s">
        <v>524</v>
      </c>
      <c r="C44" s="52"/>
      <c r="D44" s="52"/>
      <c r="E44" s="52"/>
      <c r="F44" s="52"/>
      <c r="G44" s="52"/>
      <c r="H44" s="52"/>
      <c r="I44" s="52"/>
      <c r="J44" s="52"/>
      <c r="K44" s="52"/>
      <c r="L44" s="52"/>
      <c r="M44" s="52"/>
      <c r="N44" s="52"/>
      <c r="O44" s="52"/>
      <c r="P44" s="52"/>
      <c r="Q44" s="52"/>
      <c r="R44" s="52"/>
      <c r="S44" s="52"/>
      <c r="T44" s="52"/>
      <c r="U44" s="52"/>
      <c r="V44" s="52"/>
      <c r="W44" s="52"/>
      <c r="X44" s="52"/>
    </row>
    <row r="45" spans="1:24">
      <c r="A45" s="118"/>
      <c r="B45" s="34"/>
      <c r="C45" s="34"/>
      <c r="D45" s="34"/>
      <c r="E45" s="34"/>
      <c r="F45" s="34"/>
      <c r="G45" s="34"/>
      <c r="H45" s="34"/>
      <c r="I45" s="34"/>
      <c r="J45" s="34"/>
      <c r="K45" s="34"/>
      <c r="L45" s="34"/>
      <c r="M45" s="34"/>
      <c r="N45" s="34"/>
      <c r="O45" s="34"/>
      <c r="P45" s="34"/>
      <c r="Q45" s="34"/>
      <c r="R45" s="34"/>
    </row>
    <row r="46" spans="1:24">
      <c r="A46" s="118"/>
      <c r="B46" s="17"/>
      <c r="C46" s="17"/>
      <c r="D46" s="17"/>
      <c r="E46" s="17"/>
      <c r="F46" s="17"/>
      <c r="G46" s="17"/>
      <c r="H46" s="17"/>
      <c r="I46" s="17"/>
      <c r="J46" s="17"/>
      <c r="K46" s="17"/>
      <c r="L46" s="17"/>
      <c r="M46" s="17"/>
      <c r="N46" s="17"/>
      <c r="O46" s="17"/>
      <c r="P46" s="17"/>
      <c r="Q46" s="17"/>
      <c r="R46" s="17"/>
    </row>
    <row r="47" spans="1:24" ht="15.75" thickBot="1">
      <c r="A47" s="118"/>
      <c r="B47" s="16"/>
      <c r="C47" s="16"/>
      <c r="D47" s="53"/>
      <c r="E47" s="53"/>
      <c r="F47" s="53"/>
      <c r="G47" s="16"/>
      <c r="H47" s="37" t="s">
        <v>326</v>
      </c>
      <c r="I47" s="35"/>
      <c r="J47" s="35"/>
      <c r="K47" s="35"/>
      <c r="L47" s="35"/>
      <c r="M47" s="35"/>
      <c r="N47" s="35"/>
      <c r="O47" s="35"/>
      <c r="P47" s="35"/>
      <c r="Q47" s="35"/>
      <c r="R47" s="35"/>
    </row>
    <row r="48" spans="1:24" ht="15.75" thickBot="1">
      <c r="A48" s="118"/>
      <c r="B48" s="14"/>
      <c r="C48" s="16"/>
      <c r="D48" s="35" t="s">
        <v>525</v>
      </c>
      <c r="E48" s="35"/>
      <c r="F48" s="35"/>
      <c r="G48" s="16"/>
      <c r="H48" s="160">
        <v>41392</v>
      </c>
      <c r="I48" s="154"/>
      <c r="J48" s="154"/>
      <c r="K48" s="16"/>
      <c r="L48" s="154">
        <v>41028</v>
      </c>
      <c r="M48" s="154"/>
      <c r="N48" s="154"/>
      <c r="O48" s="16"/>
      <c r="P48" s="154">
        <v>40664</v>
      </c>
      <c r="Q48" s="154"/>
      <c r="R48" s="154"/>
    </row>
    <row r="49" spans="1:18">
      <c r="A49" s="118"/>
      <c r="B49" s="14"/>
      <c r="C49" s="16"/>
      <c r="D49" s="40" t="s">
        <v>198</v>
      </c>
      <c r="E49" s="40"/>
      <c r="F49" s="40"/>
      <c r="G49" s="40"/>
      <c r="H49" s="40"/>
      <c r="I49" s="40"/>
      <c r="J49" s="40"/>
      <c r="K49" s="40"/>
      <c r="L49" s="40"/>
      <c r="M49" s="40"/>
      <c r="N49" s="40"/>
      <c r="O49" s="40"/>
      <c r="P49" s="40"/>
      <c r="Q49" s="40"/>
      <c r="R49" s="40"/>
    </row>
    <row r="50" spans="1:18">
      <c r="A50" s="118"/>
      <c r="B50" s="15" t="s">
        <v>526</v>
      </c>
      <c r="C50" s="16"/>
      <c r="D50" s="52"/>
      <c r="E50" s="52"/>
      <c r="F50" s="52"/>
      <c r="G50" s="16"/>
      <c r="H50" s="104"/>
      <c r="I50" s="105"/>
      <c r="J50" s="105"/>
      <c r="K50" s="16"/>
      <c r="L50" s="52"/>
      <c r="M50" s="52"/>
      <c r="N50" s="52"/>
      <c r="O50" s="16"/>
      <c r="P50" s="53"/>
      <c r="Q50" s="53"/>
      <c r="R50" s="53"/>
    </row>
    <row r="51" spans="1:18">
      <c r="A51" s="118"/>
      <c r="B51" s="60" t="s">
        <v>42</v>
      </c>
      <c r="C51" s="48"/>
      <c r="D51" s="47" t="s">
        <v>199</v>
      </c>
      <c r="E51" s="49">
        <v>1717.6</v>
      </c>
      <c r="F51" s="48"/>
      <c r="G51" s="50"/>
      <c r="H51" s="51" t="s">
        <v>199</v>
      </c>
      <c r="I51" s="49">
        <v>2464.6</v>
      </c>
      <c r="J51" s="48"/>
      <c r="K51" s="48"/>
      <c r="L51" s="47" t="s">
        <v>199</v>
      </c>
      <c r="M51" s="49">
        <v>2536.1</v>
      </c>
      <c r="N51" s="48"/>
      <c r="O51" s="48"/>
      <c r="P51" s="47" t="s">
        <v>199</v>
      </c>
      <c r="Q51" s="49">
        <v>2433.3000000000002</v>
      </c>
      <c r="R51" s="48"/>
    </row>
    <row r="52" spans="1:18">
      <c r="A52" s="118"/>
      <c r="B52" s="60"/>
      <c r="C52" s="48"/>
      <c r="D52" s="47"/>
      <c r="E52" s="49"/>
      <c r="F52" s="48"/>
      <c r="G52" s="50"/>
      <c r="H52" s="51"/>
      <c r="I52" s="49"/>
      <c r="J52" s="48"/>
      <c r="K52" s="48"/>
      <c r="L52" s="47"/>
      <c r="M52" s="49"/>
      <c r="N52" s="48"/>
      <c r="O52" s="48"/>
      <c r="P52" s="47"/>
      <c r="Q52" s="49"/>
      <c r="R52" s="48"/>
    </row>
    <row r="53" spans="1:18">
      <c r="A53" s="118"/>
      <c r="B53" s="77" t="s">
        <v>44</v>
      </c>
      <c r="C53" s="53"/>
      <c r="D53" s="67">
        <v>389.9</v>
      </c>
      <c r="E53" s="67"/>
      <c r="F53" s="53"/>
      <c r="G53" s="56"/>
      <c r="H53" s="68">
        <v>564.4</v>
      </c>
      <c r="I53" s="69"/>
      <c r="J53" s="53"/>
      <c r="K53" s="53"/>
      <c r="L53" s="67">
        <v>583</v>
      </c>
      <c r="M53" s="67"/>
      <c r="N53" s="53"/>
      <c r="O53" s="53"/>
      <c r="P53" s="67">
        <v>423</v>
      </c>
      <c r="Q53" s="67"/>
      <c r="R53" s="53"/>
    </row>
    <row r="54" spans="1:18">
      <c r="A54" s="118"/>
      <c r="B54" s="77"/>
      <c r="C54" s="53"/>
      <c r="D54" s="67"/>
      <c r="E54" s="67"/>
      <c r="F54" s="53"/>
      <c r="G54" s="56"/>
      <c r="H54" s="68"/>
      <c r="I54" s="69"/>
      <c r="J54" s="53"/>
      <c r="K54" s="53"/>
      <c r="L54" s="67"/>
      <c r="M54" s="67"/>
      <c r="N54" s="53"/>
      <c r="O54" s="53"/>
      <c r="P54" s="67"/>
      <c r="Q54" s="67"/>
      <c r="R54" s="53"/>
    </row>
    <row r="55" spans="1:18">
      <c r="A55" s="118"/>
      <c r="B55" s="60" t="s">
        <v>54</v>
      </c>
      <c r="C55" s="48"/>
      <c r="D55" s="61">
        <v>8.1</v>
      </c>
      <c r="E55" s="61"/>
      <c r="F55" s="48"/>
      <c r="G55" s="50"/>
      <c r="H55" s="64">
        <v>13</v>
      </c>
      <c r="I55" s="66"/>
      <c r="J55" s="48"/>
      <c r="K55" s="48"/>
      <c r="L55" s="61" t="s">
        <v>527</v>
      </c>
      <c r="M55" s="61"/>
      <c r="N55" s="47" t="s">
        <v>203</v>
      </c>
      <c r="O55" s="48"/>
      <c r="P55" s="61">
        <v>46.1</v>
      </c>
      <c r="Q55" s="61"/>
      <c r="R55" s="48"/>
    </row>
    <row r="56" spans="1:18">
      <c r="A56" s="118"/>
      <c r="B56" s="60"/>
      <c r="C56" s="48"/>
      <c r="D56" s="61"/>
      <c r="E56" s="61"/>
      <c r="F56" s="48"/>
      <c r="G56" s="50"/>
      <c r="H56" s="64"/>
      <c r="I56" s="66"/>
      <c r="J56" s="48"/>
      <c r="K56" s="48"/>
      <c r="L56" s="61"/>
      <c r="M56" s="61"/>
      <c r="N56" s="47"/>
      <c r="O56" s="48"/>
      <c r="P56" s="61"/>
      <c r="Q56" s="61"/>
      <c r="R56" s="48"/>
    </row>
    <row r="57" spans="1:18">
      <c r="A57" s="118"/>
      <c r="B57" s="16"/>
      <c r="C57" s="16"/>
      <c r="D57" s="53"/>
      <c r="E57" s="53"/>
      <c r="F57" s="53"/>
      <c r="G57" s="16"/>
      <c r="H57" s="53"/>
      <c r="I57" s="53"/>
      <c r="J57" s="53"/>
      <c r="K57" s="16"/>
      <c r="L57" s="53"/>
      <c r="M57" s="53"/>
      <c r="N57" s="53"/>
      <c r="O57" s="16"/>
      <c r="P57" s="53"/>
      <c r="Q57" s="53"/>
      <c r="R57" s="53"/>
    </row>
    <row r="58" spans="1:18">
      <c r="A58" s="118"/>
      <c r="B58" s="52"/>
      <c r="C58" s="53"/>
      <c r="D58" s="67"/>
      <c r="E58" s="67"/>
      <c r="F58" s="53"/>
      <c r="G58" s="53"/>
      <c r="H58" s="43" t="s">
        <v>218</v>
      </c>
      <c r="I58" s="43"/>
      <c r="J58" s="43"/>
      <c r="K58" s="56"/>
      <c r="L58" s="36" t="s">
        <v>219</v>
      </c>
      <c r="M58" s="161"/>
      <c r="N58" s="161"/>
      <c r="O58" s="53"/>
      <c r="P58" s="43" t="s">
        <v>220</v>
      </c>
      <c r="Q58" s="43"/>
      <c r="R58" s="43"/>
    </row>
    <row r="59" spans="1:18" ht="15.75" thickBot="1">
      <c r="A59" s="118"/>
      <c r="B59" s="52"/>
      <c r="C59" s="53"/>
      <c r="D59" s="67"/>
      <c r="E59" s="67"/>
      <c r="F59" s="53"/>
      <c r="G59" s="53"/>
      <c r="H59" s="35">
        <v>2013</v>
      </c>
      <c r="I59" s="35"/>
      <c r="J59" s="35"/>
      <c r="K59" s="56"/>
      <c r="L59" s="37">
        <v>2013</v>
      </c>
      <c r="M59" s="35"/>
      <c r="N59" s="35"/>
      <c r="O59" s="53"/>
      <c r="P59" s="35">
        <v>2012</v>
      </c>
      <c r="Q59" s="35"/>
      <c r="R59" s="35"/>
    </row>
    <row r="60" spans="1:18">
      <c r="A60" s="118"/>
      <c r="B60" s="52"/>
      <c r="C60" s="53"/>
      <c r="D60" s="67"/>
      <c r="E60" s="67"/>
      <c r="F60" s="53"/>
      <c r="G60" s="53"/>
      <c r="H60" s="43" t="s">
        <v>198</v>
      </c>
      <c r="I60" s="43"/>
      <c r="J60" s="43"/>
      <c r="K60" s="43"/>
      <c r="L60" s="43"/>
      <c r="M60" s="43"/>
      <c r="N60" s="43"/>
      <c r="O60" s="43"/>
      <c r="P60" s="43"/>
      <c r="Q60" s="43"/>
      <c r="R60" s="43"/>
    </row>
    <row r="61" spans="1:18">
      <c r="A61" s="118"/>
      <c r="B61" s="52"/>
      <c r="C61" s="53"/>
      <c r="D61" s="67"/>
      <c r="E61" s="67"/>
      <c r="F61" s="53"/>
      <c r="G61" s="53"/>
      <c r="H61" s="43"/>
      <c r="I61" s="43"/>
      <c r="J61" s="43"/>
      <c r="K61" s="43"/>
      <c r="L61" s="43"/>
      <c r="M61" s="43"/>
      <c r="N61" s="43"/>
      <c r="O61" s="43"/>
      <c r="P61" s="43"/>
      <c r="Q61" s="43"/>
      <c r="R61" s="43"/>
    </row>
    <row r="62" spans="1:18">
      <c r="A62" s="118"/>
      <c r="B62" s="121" t="s">
        <v>528</v>
      </c>
      <c r="C62" s="53"/>
      <c r="D62" s="67"/>
      <c r="E62" s="67"/>
      <c r="F62" s="53"/>
      <c r="G62" s="53"/>
      <c r="H62" s="67"/>
      <c r="I62" s="67"/>
      <c r="J62" s="53"/>
      <c r="K62" s="56"/>
      <c r="L62" s="68"/>
      <c r="M62" s="69"/>
      <c r="N62" s="53"/>
      <c r="O62" s="53"/>
      <c r="P62" s="53"/>
      <c r="Q62" s="53"/>
      <c r="R62" s="53"/>
    </row>
    <row r="63" spans="1:18">
      <c r="A63" s="118"/>
      <c r="B63" s="121"/>
      <c r="C63" s="53"/>
      <c r="D63" s="67"/>
      <c r="E63" s="67"/>
      <c r="F63" s="53"/>
      <c r="G63" s="53"/>
      <c r="H63" s="67"/>
      <c r="I63" s="67"/>
      <c r="J63" s="53"/>
      <c r="K63" s="56"/>
      <c r="L63" s="68"/>
      <c r="M63" s="69"/>
      <c r="N63" s="53"/>
      <c r="O63" s="53"/>
      <c r="P63" s="53"/>
      <c r="Q63" s="53"/>
      <c r="R63" s="53"/>
    </row>
    <row r="64" spans="1:18">
      <c r="A64" s="118"/>
      <c r="B64" s="60" t="s">
        <v>529</v>
      </c>
      <c r="C64" s="48"/>
      <c r="D64" s="61"/>
      <c r="E64" s="61"/>
      <c r="F64" s="48"/>
      <c r="G64" s="48"/>
      <c r="H64" s="47" t="s">
        <v>199</v>
      </c>
      <c r="I64" s="61">
        <v>821.5</v>
      </c>
      <c r="J64" s="48"/>
      <c r="K64" s="50"/>
      <c r="L64" s="51" t="s">
        <v>199</v>
      </c>
      <c r="M64" s="61">
        <v>909.9</v>
      </c>
      <c r="N64" s="48"/>
      <c r="O64" s="48"/>
      <c r="P64" s="47" t="s">
        <v>199</v>
      </c>
      <c r="Q64" s="61">
        <v>944.5</v>
      </c>
      <c r="R64" s="48"/>
    </row>
    <row r="65" spans="1:18">
      <c r="A65" s="118"/>
      <c r="B65" s="60"/>
      <c r="C65" s="48"/>
      <c r="D65" s="61"/>
      <c r="E65" s="61"/>
      <c r="F65" s="48"/>
      <c r="G65" s="48"/>
      <c r="H65" s="47"/>
      <c r="I65" s="61"/>
      <c r="J65" s="48"/>
      <c r="K65" s="50"/>
      <c r="L65" s="51"/>
      <c r="M65" s="61"/>
      <c r="N65" s="48"/>
      <c r="O65" s="48"/>
      <c r="P65" s="47"/>
      <c r="Q65" s="61"/>
      <c r="R65" s="48"/>
    </row>
    <row r="66" spans="1:18">
      <c r="A66" s="118"/>
      <c r="B66" s="77" t="s">
        <v>530</v>
      </c>
      <c r="C66" s="53"/>
      <c r="D66" s="67"/>
      <c r="E66" s="67"/>
      <c r="F66" s="53"/>
      <c r="G66" s="53"/>
      <c r="H66" s="54">
        <v>2051.1999999999998</v>
      </c>
      <c r="I66" s="54"/>
      <c r="J66" s="53"/>
      <c r="K66" s="56"/>
      <c r="L66" s="57">
        <v>1926.8</v>
      </c>
      <c r="M66" s="58"/>
      <c r="N66" s="53"/>
      <c r="O66" s="53"/>
      <c r="P66" s="54">
        <v>1930.4</v>
      </c>
      <c r="Q66" s="54"/>
      <c r="R66" s="53"/>
    </row>
    <row r="67" spans="1:18">
      <c r="A67" s="118"/>
      <c r="B67" s="77"/>
      <c r="C67" s="53"/>
      <c r="D67" s="67"/>
      <c r="E67" s="67"/>
      <c r="F67" s="53"/>
      <c r="G67" s="53"/>
      <c r="H67" s="54"/>
      <c r="I67" s="54"/>
      <c r="J67" s="53"/>
      <c r="K67" s="56"/>
      <c r="L67" s="57"/>
      <c r="M67" s="58"/>
      <c r="N67" s="53"/>
      <c r="O67" s="53"/>
      <c r="P67" s="54"/>
      <c r="Q67" s="54"/>
      <c r="R67" s="53"/>
    </row>
    <row r="68" spans="1:18">
      <c r="A68" s="118"/>
      <c r="B68" s="60" t="s">
        <v>531</v>
      </c>
      <c r="C68" s="48"/>
      <c r="D68" s="61"/>
      <c r="E68" s="61"/>
      <c r="F68" s="48"/>
      <c r="G68" s="48"/>
      <c r="H68" s="61">
        <v>999</v>
      </c>
      <c r="I68" s="61"/>
      <c r="J68" s="48"/>
      <c r="K68" s="50"/>
      <c r="L68" s="64">
        <v>993.6</v>
      </c>
      <c r="M68" s="66"/>
      <c r="N68" s="48"/>
      <c r="O68" s="48"/>
      <c r="P68" s="61">
        <v>941.9</v>
      </c>
      <c r="Q68" s="61"/>
      <c r="R68" s="48"/>
    </row>
    <row r="69" spans="1:18">
      <c r="A69" s="118"/>
      <c r="B69" s="60"/>
      <c r="C69" s="48"/>
      <c r="D69" s="61"/>
      <c r="E69" s="61"/>
      <c r="F69" s="48"/>
      <c r="G69" s="48"/>
      <c r="H69" s="61"/>
      <c r="I69" s="61"/>
      <c r="J69" s="48"/>
      <c r="K69" s="50"/>
      <c r="L69" s="64"/>
      <c r="M69" s="66"/>
      <c r="N69" s="48"/>
      <c r="O69" s="48"/>
      <c r="P69" s="61"/>
      <c r="Q69" s="61"/>
      <c r="R69" s="48"/>
    </row>
    <row r="70" spans="1:18">
      <c r="A70" s="118"/>
      <c r="B70" s="77" t="s">
        <v>532</v>
      </c>
      <c r="C70" s="53"/>
      <c r="D70" s="67"/>
      <c r="E70" s="67"/>
      <c r="F70" s="53"/>
      <c r="G70" s="53"/>
      <c r="H70" s="54">
        <v>1077.7</v>
      </c>
      <c r="I70" s="54"/>
      <c r="J70" s="53"/>
      <c r="K70" s="56"/>
      <c r="L70" s="57">
        <v>1094.2</v>
      </c>
      <c r="M70" s="58"/>
      <c r="N70" s="53"/>
      <c r="O70" s="53"/>
      <c r="P70" s="54">
        <v>1168.0999999999999</v>
      </c>
      <c r="Q70" s="54"/>
      <c r="R70" s="53"/>
    </row>
    <row r="71" spans="1:18">
      <c r="A71" s="118"/>
      <c r="B71" s="77"/>
      <c r="C71" s="53"/>
      <c r="D71" s="67"/>
      <c r="E71" s="67"/>
      <c r="F71" s="53"/>
      <c r="G71" s="53"/>
      <c r="H71" s="54"/>
      <c r="I71" s="54"/>
      <c r="J71" s="53"/>
      <c r="K71" s="56"/>
      <c r="L71" s="57"/>
      <c r="M71" s="58"/>
      <c r="N71" s="53"/>
      <c r="O71" s="53"/>
      <c r="P71" s="54"/>
      <c r="Q71" s="54"/>
      <c r="R71" s="53"/>
    </row>
  </sheetData>
  <mergeCells count="335">
    <mergeCell ref="R70:R71"/>
    <mergeCell ref="A1:A2"/>
    <mergeCell ref="B1:X1"/>
    <mergeCell ref="B2:X2"/>
    <mergeCell ref="B3:X3"/>
    <mergeCell ref="A4:A71"/>
    <mergeCell ref="B4:X4"/>
    <mergeCell ref="B5:X5"/>
    <mergeCell ref="B6:X6"/>
    <mergeCell ref="B21:X21"/>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O64:O65"/>
    <mergeCell ref="P64:P65"/>
    <mergeCell ref="Q64:Q65"/>
    <mergeCell ref="R64:R65"/>
    <mergeCell ref="B66:B67"/>
    <mergeCell ref="C66:C67"/>
    <mergeCell ref="D66:E67"/>
    <mergeCell ref="F66:F67"/>
    <mergeCell ref="G66:G67"/>
    <mergeCell ref="H66:I67"/>
    <mergeCell ref="I64:I65"/>
    <mergeCell ref="J64:J65"/>
    <mergeCell ref="K64:K65"/>
    <mergeCell ref="L64:L65"/>
    <mergeCell ref="M64:M65"/>
    <mergeCell ref="N64:N65"/>
    <mergeCell ref="B64:B65"/>
    <mergeCell ref="C64:C65"/>
    <mergeCell ref="D64:E65"/>
    <mergeCell ref="F64:F65"/>
    <mergeCell ref="G64:G65"/>
    <mergeCell ref="H64:H65"/>
    <mergeCell ref="J62:J63"/>
    <mergeCell ref="K62:K63"/>
    <mergeCell ref="L62:M63"/>
    <mergeCell ref="N62:N63"/>
    <mergeCell ref="O62:O63"/>
    <mergeCell ref="P62:R63"/>
    <mergeCell ref="B62:B63"/>
    <mergeCell ref="C62:C63"/>
    <mergeCell ref="D62:E63"/>
    <mergeCell ref="F62:F63"/>
    <mergeCell ref="G62:G63"/>
    <mergeCell ref="H62:I63"/>
    <mergeCell ref="B60:B61"/>
    <mergeCell ref="C60:C61"/>
    <mergeCell ref="D60:E61"/>
    <mergeCell ref="F60:F61"/>
    <mergeCell ref="G60:G61"/>
    <mergeCell ref="H60:R61"/>
    <mergeCell ref="K58:K59"/>
    <mergeCell ref="L58:N58"/>
    <mergeCell ref="L59:N59"/>
    <mergeCell ref="O58:O59"/>
    <mergeCell ref="P58:R58"/>
    <mergeCell ref="P59:R59"/>
    <mergeCell ref="B58:B59"/>
    <mergeCell ref="C58:C59"/>
    <mergeCell ref="D58:E59"/>
    <mergeCell ref="F58:F59"/>
    <mergeCell ref="G58:G59"/>
    <mergeCell ref="H58:J58"/>
    <mergeCell ref="H59:J59"/>
    <mergeCell ref="N55:N56"/>
    <mergeCell ref="O55:O56"/>
    <mergeCell ref="P55:Q56"/>
    <mergeCell ref="R55:R56"/>
    <mergeCell ref="D57:F57"/>
    <mergeCell ref="H57:J57"/>
    <mergeCell ref="L57:N57"/>
    <mergeCell ref="P57:R57"/>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49:R49"/>
    <mergeCell ref="D50:F50"/>
    <mergeCell ref="H50:J50"/>
    <mergeCell ref="L50:N50"/>
    <mergeCell ref="P50:R50"/>
    <mergeCell ref="B51:B52"/>
    <mergeCell ref="C51:C52"/>
    <mergeCell ref="D51:D52"/>
    <mergeCell ref="E51:E52"/>
    <mergeCell ref="F51:F52"/>
    <mergeCell ref="D47:F47"/>
    <mergeCell ref="H47:R47"/>
    <mergeCell ref="D48:F48"/>
    <mergeCell ref="H48:J48"/>
    <mergeCell ref="L48:N48"/>
    <mergeCell ref="P48:R48"/>
    <mergeCell ref="T38:T39"/>
    <mergeCell ref="U38:U39"/>
    <mergeCell ref="V38:V39"/>
    <mergeCell ref="W38:W39"/>
    <mergeCell ref="X38:X39"/>
    <mergeCell ref="B45:R45"/>
    <mergeCell ref="B40:X40"/>
    <mergeCell ref="B43:X43"/>
    <mergeCell ref="B44:X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S37"/>
    <mergeCell ref="T36:T37"/>
    <mergeCell ref="U36:U37"/>
    <mergeCell ref="V36:W37"/>
    <mergeCell ref="X36:X37"/>
    <mergeCell ref="I36:I37"/>
    <mergeCell ref="J36:K37"/>
    <mergeCell ref="L36:L37"/>
    <mergeCell ref="M36:M37"/>
    <mergeCell ref="N36:O37"/>
    <mergeCell ref="P36:P37"/>
    <mergeCell ref="T34:T35"/>
    <mergeCell ref="U34:U35"/>
    <mergeCell ref="V34:W35"/>
    <mergeCell ref="X34:X35"/>
    <mergeCell ref="B36:B37"/>
    <mergeCell ref="C36:C37"/>
    <mergeCell ref="D36:D37"/>
    <mergeCell ref="E36:E37"/>
    <mergeCell ref="F36:G37"/>
    <mergeCell ref="H36:H37"/>
    <mergeCell ref="L34:L35"/>
    <mergeCell ref="M34:M35"/>
    <mergeCell ref="N34:O35"/>
    <mergeCell ref="P34:P35"/>
    <mergeCell ref="Q34:Q35"/>
    <mergeCell ref="R34:S35"/>
    <mergeCell ref="W32:W33"/>
    <mergeCell ref="X32:X33"/>
    <mergeCell ref="B34:B35"/>
    <mergeCell ref="C34:C35"/>
    <mergeCell ref="D34:D35"/>
    <mergeCell ref="E34:E35"/>
    <mergeCell ref="F34:G35"/>
    <mergeCell ref="H34:H35"/>
    <mergeCell ref="I34:I35"/>
    <mergeCell ref="J34:K35"/>
    <mergeCell ref="Q32:Q33"/>
    <mergeCell ref="R32:R33"/>
    <mergeCell ref="S32:S33"/>
    <mergeCell ref="T32:T33"/>
    <mergeCell ref="U32:U33"/>
    <mergeCell ref="V32:V33"/>
    <mergeCell ref="K32:K33"/>
    <mergeCell ref="L32:L33"/>
    <mergeCell ref="M32:M33"/>
    <mergeCell ref="N32:N33"/>
    <mergeCell ref="O32:O33"/>
    <mergeCell ref="P32:P33"/>
    <mergeCell ref="F31:X31"/>
    <mergeCell ref="B32:B33"/>
    <mergeCell ref="C32:C33"/>
    <mergeCell ref="D32:D33"/>
    <mergeCell ref="E32:E33"/>
    <mergeCell ref="F32:F33"/>
    <mergeCell ref="G32:G33"/>
    <mergeCell ref="H32:H33"/>
    <mergeCell ref="I32:I33"/>
    <mergeCell ref="J32:J33"/>
    <mergeCell ref="F29:H29"/>
    <mergeCell ref="J29:L29"/>
    <mergeCell ref="N29:X29"/>
    <mergeCell ref="F30:H30"/>
    <mergeCell ref="J30:L30"/>
    <mergeCell ref="N30:P30"/>
    <mergeCell ref="R30:T30"/>
    <mergeCell ref="V30:X30"/>
    <mergeCell ref="P19:P20"/>
    <mergeCell ref="Q19:Q20"/>
    <mergeCell ref="R19:R20"/>
    <mergeCell ref="B26:X26"/>
    <mergeCell ref="F28:H28"/>
    <mergeCell ref="J28:X28"/>
    <mergeCell ref="B22:X22"/>
    <mergeCell ref="B23:X23"/>
    <mergeCell ref="B24:X24"/>
    <mergeCell ref="B25:X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B17:B18"/>
    <mergeCell ref="C17:C18"/>
    <mergeCell ref="D17:D18"/>
    <mergeCell ref="E17:E18"/>
    <mergeCell ref="F17:F18"/>
    <mergeCell ref="G17:G18"/>
    <mergeCell ref="K15:K16"/>
    <mergeCell ref="L15:M16"/>
    <mergeCell ref="N15:N16"/>
    <mergeCell ref="O15:O16"/>
    <mergeCell ref="P15:Q16"/>
    <mergeCell ref="R15:R16"/>
    <mergeCell ref="Q13:Q14"/>
    <mergeCell ref="R13:R14"/>
    <mergeCell ref="B15:B16"/>
    <mergeCell ref="C15:C16"/>
    <mergeCell ref="D15:D16"/>
    <mergeCell ref="E15:E16"/>
    <mergeCell ref="F15:F16"/>
    <mergeCell ref="G15:G16"/>
    <mergeCell ref="H15:I16"/>
    <mergeCell ref="J15:J16"/>
    <mergeCell ref="K13:K14"/>
    <mergeCell ref="L13:L14"/>
    <mergeCell ref="M13:M14"/>
    <mergeCell ref="N13:N14"/>
    <mergeCell ref="O13:O14"/>
    <mergeCell ref="P13:P14"/>
    <mergeCell ref="H12:R12"/>
    <mergeCell ref="B13:B14"/>
    <mergeCell ref="C13:C14"/>
    <mergeCell ref="D13:D14"/>
    <mergeCell ref="E13:E14"/>
    <mergeCell ref="F13:F14"/>
    <mergeCell ref="G13:G14"/>
    <mergeCell ref="H13:H14"/>
    <mergeCell ref="I13:I14"/>
    <mergeCell ref="J13:J14"/>
    <mergeCell ref="H11:J11"/>
    <mergeCell ref="K10:K11"/>
    <mergeCell ref="L10:N10"/>
    <mergeCell ref="L11:N11"/>
    <mergeCell ref="O10:O11"/>
    <mergeCell ref="P10:R10"/>
    <mergeCell ref="P11:R11"/>
    <mergeCell ref="B7:R7"/>
    <mergeCell ref="H9:J9"/>
    <mergeCell ref="L9:R9"/>
    <mergeCell ref="B10:B11"/>
    <mergeCell ref="C10:C11"/>
    <mergeCell ref="D10:D11"/>
    <mergeCell ref="E10:E11"/>
    <mergeCell ref="F10:F11"/>
    <mergeCell ref="G10:G11"/>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11" t="s">
        <v>533</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534</v>
      </c>
      <c r="B3" s="117" t="s">
        <v>7</v>
      </c>
      <c r="C3" s="117"/>
      <c r="D3" s="117"/>
      <c r="E3" s="117"/>
      <c r="F3" s="117"/>
      <c r="G3" s="117"/>
      <c r="H3" s="117"/>
      <c r="I3" s="117"/>
      <c r="J3" s="117"/>
      <c r="K3" s="117"/>
      <c r="L3" s="117"/>
      <c r="M3" s="117"/>
      <c r="N3" s="117"/>
    </row>
    <row r="4" spans="1:14" ht="15" customHeight="1">
      <c r="A4" s="118" t="s">
        <v>533</v>
      </c>
      <c r="B4" s="117" t="s">
        <v>7</v>
      </c>
      <c r="C4" s="117"/>
      <c r="D4" s="117"/>
      <c r="E4" s="117"/>
      <c r="F4" s="117"/>
      <c r="G4" s="117"/>
      <c r="H4" s="117"/>
      <c r="I4" s="117"/>
      <c r="J4" s="117"/>
      <c r="K4" s="117"/>
      <c r="L4" s="117"/>
      <c r="M4" s="117"/>
      <c r="N4" s="117"/>
    </row>
    <row r="5" spans="1:14">
      <c r="A5" s="118"/>
      <c r="B5" s="119" t="s">
        <v>535</v>
      </c>
      <c r="C5" s="119"/>
      <c r="D5" s="119"/>
      <c r="E5" s="119"/>
      <c r="F5" s="119"/>
      <c r="G5" s="119"/>
      <c r="H5" s="119"/>
      <c r="I5" s="119"/>
      <c r="J5" s="119"/>
      <c r="K5" s="119"/>
      <c r="L5" s="119"/>
      <c r="M5" s="119"/>
      <c r="N5" s="119"/>
    </row>
    <row r="6" spans="1:14">
      <c r="A6" s="118"/>
      <c r="B6" s="52" t="s">
        <v>536</v>
      </c>
      <c r="C6" s="52"/>
      <c r="D6" s="52"/>
      <c r="E6" s="52"/>
      <c r="F6" s="52"/>
      <c r="G6" s="52"/>
      <c r="H6" s="52"/>
      <c r="I6" s="52"/>
      <c r="J6" s="52"/>
      <c r="K6" s="52"/>
      <c r="L6" s="52"/>
      <c r="M6" s="52"/>
      <c r="N6" s="52"/>
    </row>
    <row r="7" spans="1:14">
      <c r="A7" s="118"/>
      <c r="B7" s="34"/>
      <c r="C7" s="34"/>
      <c r="D7" s="34"/>
      <c r="E7" s="34"/>
      <c r="F7" s="34"/>
      <c r="G7" s="34"/>
      <c r="H7" s="34"/>
      <c r="I7" s="34"/>
      <c r="J7" s="34"/>
      <c r="K7" s="34"/>
      <c r="L7" s="34"/>
      <c r="M7" s="34"/>
      <c r="N7" s="34"/>
    </row>
    <row r="8" spans="1:14">
      <c r="A8" s="118"/>
      <c r="B8" s="17"/>
      <c r="C8" s="17"/>
      <c r="D8" s="17"/>
      <c r="E8" s="17"/>
      <c r="F8" s="17"/>
      <c r="G8" s="17"/>
      <c r="H8" s="17"/>
      <c r="I8" s="17"/>
      <c r="J8" s="17"/>
      <c r="K8" s="17"/>
      <c r="L8" s="17"/>
      <c r="M8" s="17"/>
      <c r="N8" s="17"/>
    </row>
    <row r="9" spans="1:14" ht="15.75" thickBot="1">
      <c r="A9" s="118"/>
      <c r="B9" s="16"/>
      <c r="C9" s="16"/>
      <c r="D9" s="35" t="s">
        <v>37</v>
      </c>
      <c r="E9" s="35"/>
      <c r="F9" s="35"/>
      <c r="G9" s="21"/>
      <c r="H9" s="37" t="s">
        <v>39</v>
      </c>
      <c r="I9" s="35"/>
      <c r="J9" s="35"/>
      <c r="K9" s="35"/>
      <c r="L9" s="35"/>
      <c r="M9" s="35"/>
      <c r="N9" s="35"/>
    </row>
    <row r="10" spans="1:14">
      <c r="A10" s="118"/>
      <c r="B10" s="52"/>
      <c r="C10" s="53"/>
      <c r="D10" s="40" t="s">
        <v>218</v>
      </c>
      <c r="E10" s="40"/>
      <c r="F10" s="40"/>
      <c r="G10" s="92"/>
      <c r="H10" s="87" t="s">
        <v>219</v>
      </c>
      <c r="I10" s="40"/>
      <c r="J10" s="40"/>
      <c r="K10" s="38"/>
      <c r="L10" s="40" t="s">
        <v>220</v>
      </c>
      <c r="M10" s="40"/>
      <c r="N10" s="40"/>
    </row>
    <row r="11" spans="1:14" ht="15.75" thickBot="1">
      <c r="A11" s="118"/>
      <c r="B11" s="52"/>
      <c r="C11" s="53"/>
      <c r="D11" s="35">
        <v>2013</v>
      </c>
      <c r="E11" s="35"/>
      <c r="F11" s="35"/>
      <c r="G11" s="56"/>
      <c r="H11" s="37">
        <v>2013</v>
      </c>
      <c r="I11" s="35"/>
      <c r="J11" s="35"/>
      <c r="K11" s="53"/>
      <c r="L11" s="35">
        <v>2012</v>
      </c>
      <c r="M11" s="35"/>
      <c r="N11" s="35"/>
    </row>
    <row r="12" spans="1:14">
      <c r="A12" s="118"/>
      <c r="B12" s="14"/>
      <c r="C12" s="16"/>
      <c r="D12" s="43" t="s">
        <v>198</v>
      </c>
      <c r="E12" s="43"/>
      <c r="F12" s="43"/>
      <c r="G12" s="43"/>
      <c r="H12" s="43"/>
      <c r="I12" s="43"/>
      <c r="J12" s="43"/>
      <c r="K12" s="43"/>
      <c r="L12" s="43"/>
      <c r="M12" s="43"/>
      <c r="N12" s="43"/>
    </row>
    <row r="13" spans="1:14">
      <c r="A13" s="118"/>
      <c r="B13" s="47" t="s">
        <v>537</v>
      </c>
      <c r="C13" s="48"/>
      <c r="D13" s="47" t="s">
        <v>199</v>
      </c>
      <c r="E13" s="61">
        <v>222.9</v>
      </c>
      <c r="F13" s="48"/>
      <c r="G13" s="50"/>
      <c r="H13" s="51" t="s">
        <v>199</v>
      </c>
      <c r="I13" s="61">
        <v>246.8</v>
      </c>
      <c r="J13" s="48"/>
      <c r="K13" s="48"/>
      <c r="L13" s="47" t="s">
        <v>199</v>
      </c>
      <c r="M13" s="61">
        <v>233.5</v>
      </c>
      <c r="N13" s="48"/>
    </row>
    <row r="14" spans="1:14">
      <c r="A14" s="118"/>
      <c r="B14" s="47"/>
      <c r="C14" s="48"/>
      <c r="D14" s="47"/>
      <c r="E14" s="61"/>
      <c r="F14" s="48"/>
      <c r="G14" s="50"/>
      <c r="H14" s="51"/>
      <c r="I14" s="61"/>
      <c r="J14" s="48"/>
      <c r="K14" s="48"/>
      <c r="L14" s="47"/>
      <c r="M14" s="61"/>
      <c r="N14" s="48"/>
    </row>
    <row r="15" spans="1:14">
      <c r="A15" s="118"/>
      <c r="B15" s="52" t="s">
        <v>538</v>
      </c>
      <c r="C15" s="53"/>
      <c r="D15" s="67">
        <v>91.7</v>
      </c>
      <c r="E15" s="67"/>
      <c r="F15" s="53"/>
      <c r="G15" s="56"/>
      <c r="H15" s="68">
        <v>88.6</v>
      </c>
      <c r="I15" s="69"/>
      <c r="J15" s="53"/>
      <c r="K15" s="53"/>
      <c r="L15" s="67">
        <v>81.7</v>
      </c>
      <c r="M15" s="67"/>
      <c r="N15" s="53"/>
    </row>
    <row r="16" spans="1:14">
      <c r="A16" s="118"/>
      <c r="B16" s="52"/>
      <c r="C16" s="53"/>
      <c r="D16" s="67"/>
      <c r="E16" s="67"/>
      <c r="F16" s="53"/>
      <c r="G16" s="56"/>
      <c r="H16" s="68"/>
      <c r="I16" s="69"/>
      <c r="J16" s="53"/>
      <c r="K16" s="53"/>
      <c r="L16" s="67"/>
      <c r="M16" s="67"/>
      <c r="N16" s="53"/>
    </row>
    <row r="17" spans="1:14">
      <c r="A17" s="118"/>
      <c r="B17" s="47" t="s">
        <v>539</v>
      </c>
      <c r="C17" s="48"/>
      <c r="D17" s="61">
        <v>20.5</v>
      </c>
      <c r="E17" s="61"/>
      <c r="F17" s="48"/>
      <c r="G17" s="50"/>
      <c r="H17" s="64">
        <v>71</v>
      </c>
      <c r="I17" s="66"/>
      <c r="J17" s="48"/>
      <c r="K17" s="48"/>
      <c r="L17" s="61">
        <v>23</v>
      </c>
      <c r="M17" s="61"/>
      <c r="N17" s="48"/>
    </row>
    <row r="18" spans="1:14">
      <c r="A18" s="118"/>
      <c r="B18" s="47"/>
      <c r="C18" s="48"/>
      <c r="D18" s="61"/>
      <c r="E18" s="61"/>
      <c r="F18" s="48"/>
      <c r="G18" s="50"/>
      <c r="H18" s="64"/>
      <c r="I18" s="66"/>
      <c r="J18" s="48"/>
      <c r="K18" s="48"/>
      <c r="L18" s="61"/>
      <c r="M18" s="61"/>
      <c r="N18" s="48"/>
    </row>
    <row r="19" spans="1:14">
      <c r="A19" s="118"/>
      <c r="B19" s="52" t="s">
        <v>540</v>
      </c>
      <c r="C19" s="53"/>
      <c r="D19" s="67">
        <v>63.5</v>
      </c>
      <c r="E19" s="67"/>
      <c r="F19" s="53"/>
      <c r="G19" s="56"/>
      <c r="H19" s="68">
        <v>60.9</v>
      </c>
      <c r="I19" s="69"/>
      <c r="J19" s="53"/>
      <c r="K19" s="53"/>
      <c r="L19" s="67">
        <v>63.3</v>
      </c>
      <c r="M19" s="67"/>
      <c r="N19" s="53"/>
    </row>
    <row r="20" spans="1:14">
      <c r="A20" s="118"/>
      <c r="B20" s="52"/>
      <c r="C20" s="53"/>
      <c r="D20" s="67"/>
      <c r="E20" s="67"/>
      <c r="F20" s="53"/>
      <c r="G20" s="56"/>
      <c r="H20" s="68"/>
      <c r="I20" s="69"/>
      <c r="J20" s="53"/>
      <c r="K20" s="53"/>
      <c r="L20" s="67"/>
      <c r="M20" s="67"/>
      <c r="N20" s="53"/>
    </row>
    <row r="21" spans="1:14">
      <c r="A21" s="118"/>
      <c r="B21" s="47" t="s">
        <v>541</v>
      </c>
      <c r="C21" s="48"/>
      <c r="D21" s="61">
        <v>64.7</v>
      </c>
      <c r="E21" s="61"/>
      <c r="F21" s="48"/>
      <c r="G21" s="50"/>
      <c r="H21" s="64">
        <v>34.9</v>
      </c>
      <c r="I21" s="66"/>
      <c r="J21" s="48"/>
      <c r="K21" s="48"/>
      <c r="L21" s="61">
        <v>41.9</v>
      </c>
      <c r="M21" s="61"/>
      <c r="N21" s="48"/>
    </row>
    <row r="22" spans="1:14">
      <c r="A22" s="118"/>
      <c r="B22" s="47"/>
      <c r="C22" s="48"/>
      <c r="D22" s="61"/>
      <c r="E22" s="61"/>
      <c r="F22" s="48"/>
      <c r="G22" s="50"/>
      <c r="H22" s="64"/>
      <c r="I22" s="66"/>
      <c r="J22" s="48"/>
      <c r="K22" s="48"/>
      <c r="L22" s="61"/>
      <c r="M22" s="61"/>
      <c r="N22" s="48"/>
    </row>
    <row r="23" spans="1:14">
      <c r="A23" s="118"/>
      <c r="B23" s="52" t="s">
        <v>123</v>
      </c>
      <c r="C23" s="53"/>
      <c r="D23" s="67">
        <v>169.4</v>
      </c>
      <c r="E23" s="67"/>
      <c r="F23" s="53"/>
      <c r="G23" s="56"/>
      <c r="H23" s="68">
        <v>138.80000000000001</v>
      </c>
      <c r="I23" s="69"/>
      <c r="J23" s="53"/>
      <c r="K23" s="53"/>
      <c r="L23" s="67">
        <v>213.6</v>
      </c>
      <c r="M23" s="67"/>
      <c r="N23" s="53"/>
    </row>
    <row r="24" spans="1:14" ht="15.75" thickBot="1">
      <c r="A24" s="118"/>
      <c r="B24" s="52"/>
      <c r="C24" s="53"/>
      <c r="D24" s="70"/>
      <c r="E24" s="70"/>
      <c r="F24" s="41"/>
      <c r="G24" s="56"/>
      <c r="H24" s="71"/>
      <c r="I24" s="70"/>
      <c r="J24" s="41"/>
      <c r="K24" s="53"/>
      <c r="L24" s="70"/>
      <c r="M24" s="70"/>
      <c r="N24" s="41"/>
    </row>
    <row r="25" spans="1:14">
      <c r="A25" s="118"/>
      <c r="B25" s="60" t="s">
        <v>542</v>
      </c>
      <c r="C25" s="48"/>
      <c r="D25" s="109" t="s">
        <v>199</v>
      </c>
      <c r="E25" s="62">
        <v>632.70000000000005</v>
      </c>
      <c r="F25" s="63"/>
      <c r="G25" s="50"/>
      <c r="H25" s="114" t="s">
        <v>199</v>
      </c>
      <c r="I25" s="62">
        <v>641</v>
      </c>
      <c r="J25" s="63"/>
      <c r="K25" s="48"/>
      <c r="L25" s="109" t="s">
        <v>199</v>
      </c>
      <c r="M25" s="62">
        <v>657</v>
      </c>
      <c r="N25" s="63"/>
    </row>
    <row r="26" spans="1:14" ht="15.75" thickBot="1">
      <c r="A26" s="118"/>
      <c r="B26" s="60"/>
      <c r="C26" s="48"/>
      <c r="D26" s="110"/>
      <c r="E26" s="116"/>
      <c r="F26" s="113"/>
      <c r="G26" s="50"/>
      <c r="H26" s="115"/>
      <c r="I26" s="116"/>
      <c r="J26" s="113"/>
      <c r="K26" s="48"/>
      <c r="L26" s="110"/>
      <c r="M26" s="116"/>
      <c r="N26" s="113"/>
    </row>
    <row r="27" spans="1:14" ht="15.75" thickTop="1"/>
  </sheetData>
  <mergeCells count="98">
    <mergeCell ref="B5:N5"/>
    <mergeCell ref="B6:N6"/>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0:K11"/>
    <mergeCell ref="L10:N10"/>
    <mergeCell ref="L11:N11"/>
    <mergeCell ref="D12:N12"/>
    <mergeCell ref="B13:B14"/>
    <mergeCell ref="C13:C14"/>
    <mergeCell ref="D13:D14"/>
    <mergeCell ref="E13:E14"/>
    <mergeCell ref="F13:F14"/>
    <mergeCell ref="G13:G14"/>
    <mergeCell ref="B7:N7"/>
    <mergeCell ref="D9:F9"/>
    <mergeCell ref="H9:N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24.42578125" bestFit="1" customWidth="1"/>
    <col min="2" max="2" width="36.5703125" bestFit="1" customWidth="1"/>
    <col min="3" max="3" width="33" customWidth="1"/>
    <col min="4" max="4" width="7.140625" customWidth="1"/>
    <col min="5" max="5" width="29.42578125" customWidth="1"/>
    <col min="6" max="6" width="5.5703125" customWidth="1"/>
    <col min="7" max="7" width="33" customWidth="1"/>
    <col min="8" max="8" width="7.140625" customWidth="1"/>
    <col min="9" max="9" width="29.42578125" customWidth="1"/>
    <col min="10" max="10" width="5.5703125" customWidth="1"/>
    <col min="11" max="11" width="33" customWidth="1"/>
    <col min="12" max="12" width="7.140625" customWidth="1"/>
    <col min="13" max="13" width="29.42578125" customWidth="1"/>
    <col min="14" max="14" width="5.5703125" customWidth="1"/>
  </cols>
  <sheetData>
    <row r="1" spans="1:14" ht="15" customHeight="1">
      <c r="A1" s="11" t="s">
        <v>543</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544</v>
      </c>
      <c r="B3" s="117" t="s">
        <v>7</v>
      </c>
      <c r="C3" s="117"/>
      <c r="D3" s="117"/>
      <c r="E3" s="117"/>
      <c r="F3" s="117"/>
      <c r="G3" s="117"/>
      <c r="H3" s="117"/>
      <c r="I3" s="117"/>
      <c r="J3" s="117"/>
      <c r="K3" s="117"/>
      <c r="L3" s="117"/>
      <c r="M3" s="117"/>
      <c r="N3" s="117"/>
    </row>
    <row r="4" spans="1:14" ht="15" customHeight="1">
      <c r="A4" s="118" t="s">
        <v>543</v>
      </c>
      <c r="B4" s="117" t="s">
        <v>7</v>
      </c>
      <c r="C4" s="117"/>
      <c r="D4" s="117"/>
      <c r="E4" s="117"/>
      <c r="F4" s="117"/>
      <c r="G4" s="117"/>
      <c r="H4" s="117"/>
      <c r="I4" s="117"/>
      <c r="J4" s="117"/>
      <c r="K4" s="117"/>
      <c r="L4" s="117"/>
      <c r="M4" s="117"/>
      <c r="N4" s="117"/>
    </row>
    <row r="5" spans="1:14">
      <c r="A5" s="118"/>
      <c r="B5" s="119" t="s">
        <v>545</v>
      </c>
      <c r="C5" s="119"/>
      <c r="D5" s="119"/>
      <c r="E5" s="119"/>
      <c r="F5" s="119"/>
      <c r="G5" s="119"/>
      <c r="H5" s="119"/>
      <c r="I5" s="119"/>
      <c r="J5" s="119"/>
      <c r="K5" s="119"/>
      <c r="L5" s="119"/>
      <c r="M5" s="119"/>
      <c r="N5" s="119"/>
    </row>
    <row r="6" spans="1:14">
      <c r="A6" s="118"/>
      <c r="B6" s="52" t="s">
        <v>546</v>
      </c>
      <c r="C6" s="52"/>
      <c r="D6" s="52"/>
      <c r="E6" s="52"/>
      <c r="F6" s="52"/>
      <c r="G6" s="52"/>
      <c r="H6" s="52"/>
      <c r="I6" s="52"/>
      <c r="J6" s="52"/>
      <c r="K6" s="52"/>
      <c r="L6" s="52"/>
      <c r="M6" s="52"/>
      <c r="N6" s="52"/>
    </row>
    <row r="7" spans="1:14">
      <c r="A7" s="118"/>
      <c r="B7" s="34"/>
      <c r="C7" s="34"/>
      <c r="D7" s="34"/>
      <c r="E7" s="34"/>
      <c r="F7" s="34"/>
      <c r="G7" s="34"/>
      <c r="H7" s="34"/>
      <c r="I7" s="34"/>
      <c r="J7" s="34"/>
      <c r="K7" s="34"/>
      <c r="L7" s="34"/>
      <c r="M7" s="34"/>
      <c r="N7" s="34"/>
    </row>
    <row r="8" spans="1:14">
      <c r="A8" s="118"/>
      <c r="B8" s="17"/>
      <c r="C8" s="17"/>
      <c r="D8" s="17"/>
      <c r="E8" s="17"/>
      <c r="F8" s="17"/>
      <c r="G8" s="17"/>
      <c r="H8" s="17"/>
      <c r="I8" s="17"/>
      <c r="J8" s="17"/>
      <c r="K8" s="17"/>
      <c r="L8" s="17"/>
      <c r="M8" s="17"/>
      <c r="N8" s="17"/>
    </row>
    <row r="9" spans="1:14" ht="15.75" thickBot="1">
      <c r="A9" s="118"/>
      <c r="B9" s="16"/>
      <c r="C9" s="16"/>
      <c r="D9" s="35" t="s">
        <v>37</v>
      </c>
      <c r="E9" s="35"/>
      <c r="F9" s="35"/>
      <c r="G9" s="21"/>
      <c r="H9" s="37" t="s">
        <v>39</v>
      </c>
      <c r="I9" s="35"/>
      <c r="J9" s="35"/>
      <c r="K9" s="35"/>
      <c r="L9" s="35"/>
      <c r="M9" s="35"/>
      <c r="N9" s="35"/>
    </row>
    <row r="10" spans="1:14">
      <c r="A10" s="118"/>
      <c r="B10" s="52"/>
      <c r="C10" s="53"/>
      <c r="D10" s="40" t="s">
        <v>218</v>
      </c>
      <c r="E10" s="40"/>
      <c r="F10" s="40"/>
      <c r="G10" s="92"/>
      <c r="H10" s="87" t="s">
        <v>219</v>
      </c>
      <c r="I10" s="40"/>
      <c r="J10" s="40"/>
      <c r="K10" s="38"/>
      <c r="L10" s="40" t="s">
        <v>220</v>
      </c>
      <c r="M10" s="40"/>
      <c r="N10" s="40"/>
    </row>
    <row r="11" spans="1:14" ht="15.75" thickBot="1">
      <c r="A11" s="118"/>
      <c r="B11" s="52"/>
      <c r="C11" s="53"/>
      <c r="D11" s="35">
        <v>2013</v>
      </c>
      <c r="E11" s="35"/>
      <c r="F11" s="35"/>
      <c r="G11" s="56"/>
      <c r="H11" s="37">
        <v>2013</v>
      </c>
      <c r="I11" s="35"/>
      <c r="J11" s="35"/>
      <c r="K11" s="53"/>
      <c r="L11" s="35">
        <v>2012</v>
      </c>
      <c r="M11" s="35"/>
      <c r="N11" s="35"/>
    </row>
    <row r="12" spans="1:14">
      <c r="A12" s="118"/>
      <c r="B12" s="14"/>
      <c r="C12" s="16"/>
      <c r="D12" s="43" t="s">
        <v>198</v>
      </c>
      <c r="E12" s="43"/>
      <c r="F12" s="43"/>
      <c r="G12" s="43"/>
      <c r="H12" s="43"/>
      <c r="I12" s="43"/>
      <c r="J12" s="43"/>
      <c r="K12" s="43"/>
      <c r="L12" s="43"/>
      <c r="M12" s="43"/>
      <c r="N12" s="43"/>
    </row>
    <row r="13" spans="1:14" ht="48.75" customHeight="1">
      <c r="A13" s="118"/>
      <c r="B13" s="164" t="s">
        <v>547</v>
      </c>
      <c r="C13" s="48"/>
      <c r="D13" s="47" t="s">
        <v>199</v>
      </c>
      <c r="E13" s="49">
        <v>1021.3</v>
      </c>
      <c r="F13" s="48"/>
      <c r="G13" s="50"/>
      <c r="H13" s="51" t="s">
        <v>199</v>
      </c>
      <c r="I13" s="61">
        <v>995.3</v>
      </c>
      <c r="J13" s="48"/>
      <c r="K13" s="48"/>
      <c r="L13" s="47" t="s">
        <v>199</v>
      </c>
      <c r="M13" s="61" t="s">
        <v>200</v>
      </c>
      <c r="N13" s="48"/>
    </row>
    <row r="14" spans="1:14">
      <c r="A14" s="118"/>
      <c r="B14" s="164"/>
      <c r="C14" s="48"/>
      <c r="D14" s="47"/>
      <c r="E14" s="49"/>
      <c r="F14" s="48"/>
      <c r="G14" s="50"/>
      <c r="H14" s="51"/>
      <c r="I14" s="61"/>
      <c r="J14" s="48"/>
      <c r="K14" s="48"/>
      <c r="L14" s="47"/>
      <c r="M14" s="61"/>
      <c r="N14" s="48"/>
    </row>
    <row r="15" spans="1:14" ht="23.25" customHeight="1">
      <c r="A15" s="118"/>
      <c r="B15" s="165" t="s">
        <v>548</v>
      </c>
      <c r="C15" s="53"/>
      <c r="D15" s="67" t="s">
        <v>200</v>
      </c>
      <c r="E15" s="67"/>
      <c r="F15" s="53"/>
      <c r="G15" s="56"/>
      <c r="H15" s="68" t="s">
        <v>200</v>
      </c>
      <c r="I15" s="69"/>
      <c r="J15" s="53"/>
      <c r="K15" s="53"/>
      <c r="L15" s="67">
        <v>357.4</v>
      </c>
      <c r="M15" s="67"/>
      <c r="N15" s="53"/>
    </row>
    <row r="16" spans="1:14">
      <c r="A16" s="118"/>
      <c r="B16" s="165"/>
      <c r="C16" s="53"/>
      <c r="D16" s="67"/>
      <c r="E16" s="67"/>
      <c r="F16" s="53"/>
      <c r="G16" s="56"/>
      <c r="H16" s="68"/>
      <c r="I16" s="69"/>
      <c r="J16" s="53"/>
      <c r="K16" s="53"/>
      <c r="L16" s="67"/>
      <c r="M16" s="67"/>
      <c r="N16" s="53"/>
    </row>
    <row r="17" spans="1:14" ht="23.25" customHeight="1">
      <c r="A17" s="118"/>
      <c r="B17" s="164" t="s">
        <v>549</v>
      </c>
      <c r="C17" s="48"/>
      <c r="D17" s="61" t="s">
        <v>200</v>
      </c>
      <c r="E17" s="61"/>
      <c r="F17" s="48"/>
      <c r="G17" s="50"/>
      <c r="H17" s="64" t="s">
        <v>200</v>
      </c>
      <c r="I17" s="66"/>
      <c r="J17" s="48"/>
      <c r="K17" s="48"/>
      <c r="L17" s="61">
        <v>229.4</v>
      </c>
      <c r="M17" s="61"/>
      <c r="N17" s="48"/>
    </row>
    <row r="18" spans="1:14">
      <c r="A18" s="118"/>
      <c r="B18" s="164"/>
      <c r="C18" s="48"/>
      <c r="D18" s="61"/>
      <c r="E18" s="61"/>
      <c r="F18" s="48"/>
      <c r="G18" s="50"/>
      <c r="H18" s="64"/>
      <c r="I18" s="66"/>
      <c r="J18" s="48"/>
      <c r="K18" s="48"/>
      <c r="L18" s="61"/>
      <c r="M18" s="61"/>
      <c r="N18" s="48"/>
    </row>
    <row r="19" spans="1:14" ht="23.25" customHeight="1">
      <c r="A19" s="118"/>
      <c r="B19" s="165" t="s">
        <v>550</v>
      </c>
      <c r="C19" s="53"/>
      <c r="D19" s="67">
        <v>538.4</v>
      </c>
      <c r="E19" s="67"/>
      <c r="F19" s="53"/>
      <c r="G19" s="56"/>
      <c r="H19" s="68">
        <v>500</v>
      </c>
      <c r="I19" s="69"/>
      <c r="J19" s="53"/>
      <c r="K19" s="53"/>
      <c r="L19" s="67">
        <v>500</v>
      </c>
      <c r="M19" s="67"/>
      <c r="N19" s="53"/>
    </row>
    <row r="20" spans="1:14">
      <c r="A20" s="118"/>
      <c r="B20" s="165"/>
      <c r="C20" s="53"/>
      <c r="D20" s="67"/>
      <c r="E20" s="67"/>
      <c r="F20" s="53"/>
      <c r="G20" s="56"/>
      <c r="H20" s="68"/>
      <c r="I20" s="69"/>
      <c r="J20" s="53"/>
      <c r="K20" s="53"/>
      <c r="L20" s="67"/>
      <c r="M20" s="67"/>
      <c r="N20" s="53"/>
    </row>
    <row r="21" spans="1:14">
      <c r="A21" s="118"/>
      <c r="B21" s="47" t="s">
        <v>551</v>
      </c>
      <c r="C21" s="48"/>
      <c r="D21" s="61">
        <v>500</v>
      </c>
      <c r="E21" s="61"/>
      <c r="F21" s="48"/>
      <c r="G21" s="50"/>
      <c r="H21" s="64" t="s">
        <v>200</v>
      </c>
      <c r="I21" s="66"/>
      <c r="J21" s="48"/>
      <c r="K21" s="48"/>
      <c r="L21" s="61" t="s">
        <v>200</v>
      </c>
      <c r="M21" s="61"/>
      <c r="N21" s="48"/>
    </row>
    <row r="22" spans="1:14">
      <c r="A22" s="118"/>
      <c r="B22" s="47"/>
      <c r="C22" s="48"/>
      <c r="D22" s="61"/>
      <c r="E22" s="61"/>
      <c r="F22" s="48"/>
      <c r="G22" s="50"/>
      <c r="H22" s="64"/>
      <c r="I22" s="66"/>
      <c r="J22" s="48"/>
      <c r="K22" s="48"/>
      <c r="L22" s="61"/>
      <c r="M22" s="61"/>
      <c r="N22" s="48"/>
    </row>
    <row r="23" spans="1:14">
      <c r="A23" s="118"/>
      <c r="B23" s="165" t="s">
        <v>552</v>
      </c>
      <c r="C23" s="53"/>
      <c r="D23" s="67">
        <v>400</v>
      </c>
      <c r="E23" s="67"/>
      <c r="F23" s="53"/>
      <c r="G23" s="56"/>
      <c r="H23" s="68" t="s">
        <v>200</v>
      </c>
      <c r="I23" s="69"/>
      <c r="J23" s="53"/>
      <c r="K23" s="53"/>
      <c r="L23" s="67" t="s">
        <v>200</v>
      </c>
      <c r="M23" s="67"/>
      <c r="N23" s="53"/>
    </row>
    <row r="24" spans="1:14">
      <c r="A24" s="118"/>
      <c r="B24" s="165"/>
      <c r="C24" s="53"/>
      <c r="D24" s="67"/>
      <c r="E24" s="67"/>
      <c r="F24" s="53"/>
      <c r="G24" s="56"/>
      <c r="H24" s="68"/>
      <c r="I24" s="69"/>
      <c r="J24" s="53"/>
      <c r="K24" s="53"/>
      <c r="L24" s="67"/>
      <c r="M24" s="67"/>
      <c r="N24" s="53"/>
    </row>
    <row r="25" spans="1:14">
      <c r="A25" s="118"/>
      <c r="B25" s="164" t="s">
        <v>553</v>
      </c>
      <c r="C25" s="48"/>
      <c r="D25" s="61" t="s">
        <v>200</v>
      </c>
      <c r="E25" s="61"/>
      <c r="F25" s="48"/>
      <c r="G25" s="50"/>
      <c r="H25" s="64">
        <v>55</v>
      </c>
      <c r="I25" s="66"/>
      <c r="J25" s="48"/>
      <c r="K25" s="48"/>
      <c r="L25" s="61">
        <v>160</v>
      </c>
      <c r="M25" s="61"/>
      <c r="N25" s="48"/>
    </row>
    <row r="26" spans="1:14">
      <c r="A26" s="118"/>
      <c r="B26" s="164"/>
      <c r="C26" s="48"/>
      <c r="D26" s="61"/>
      <c r="E26" s="61"/>
      <c r="F26" s="48"/>
      <c r="G26" s="50"/>
      <c r="H26" s="64"/>
      <c r="I26" s="66"/>
      <c r="J26" s="48"/>
      <c r="K26" s="48"/>
      <c r="L26" s="61"/>
      <c r="M26" s="61"/>
      <c r="N26" s="48"/>
    </row>
    <row r="27" spans="1:14" ht="36" customHeight="1">
      <c r="A27" s="118"/>
      <c r="B27" s="165" t="s">
        <v>554</v>
      </c>
      <c r="C27" s="53"/>
      <c r="D27" s="67" t="s">
        <v>200</v>
      </c>
      <c r="E27" s="67"/>
      <c r="F27" s="53"/>
      <c r="G27" s="56"/>
      <c r="H27" s="68">
        <v>395.9</v>
      </c>
      <c r="I27" s="69"/>
      <c r="J27" s="53"/>
      <c r="K27" s="53"/>
      <c r="L27" s="67">
        <v>373.2</v>
      </c>
      <c r="M27" s="67"/>
      <c r="N27" s="53"/>
    </row>
    <row r="28" spans="1:14">
      <c r="A28" s="118"/>
      <c r="B28" s="165"/>
      <c r="C28" s="53"/>
      <c r="D28" s="67"/>
      <c r="E28" s="67"/>
      <c r="F28" s="53"/>
      <c r="G28" s="56"/>
      <c r="H28" s="68"/>
      <c r="I28" s="69"/>
      <c r="J28" s="53"/>
      <c r="K28" s="53"/>
      <c r="L28" s="67"/>
      <c r="M28" s="67"/>
      <c r="N28" s="53"/>
    </row>
    <row r="29" spans="1:14">
      <c r="A29" s="118"/>
      <c r="B29" s="164" t="s">
        <v>555</v>
      </c>
      <c r="C29" s="48"/>
      <c r="D29" s="61">
        <v>200</v>
      </c>
      <c r="E29" s="61"/>
      <c r="F29" s="48"/>
      <c r="G29" s="50"/>
      <c r="H29" s="64">
        <v>200</v>
      </c>
      <c r="I29" s="66"/>
      <c r="J29" s="48"/>
      <c r="K29" s="48"/>
      <c r="L29" s="61">
        <v>200</v>
      </c>
      <c r="M29" s="61"/>
      <c r="N29" s="48"/>
    </row>
    <row r="30" spans="1:14">
      <c r="A30" s="118"/>
      <c r="B30" s="164"/>
      <c r="C30" s="48"/>
      <c r="D30" s="61"/>
      <c r="E30" s="61"/>
      <c r="F30" s="48"/>
      <c r="G30" s="50"/>
      <c r="H30" s="64"/>
      <c r="I30" s="66"/>
      <c r="J30" s="48"/>
      <c r="K30" s="48"/>
      <c r="L30" s="61"/>
      <c r="M30" s="61"/>
      <c r="N30" s="48"/>
    </row>
    <row r="31" spans="1:14">
      <c r="A31" s="118"/>
      <c r="B31" s="52" t="s">
        <v>556</v>
      </c>
      <c r="C31" s="53"/>
      <c r="D31" s="67" t="s">
        <v>200</v>
      </c>
      <c r="E31" s="67"/>
      <c r="F31" s="53"/>
      <c r="G31" s="56"/>
      <c r="H31" s="68">
        <v>200</v>
      </c>
      <c r="I31" s="69"/>
      <c r="J31" s="53"/>
      <c r="K31" s="53"/>
      <c r="L31" s="67" t="s">
        <v>200</v>
      </c>
      <c r="M31" s="67"/>
      <c r="N31" s="53"/>
    </row>
    <row r="32" spans="1:14">
      <c r="A32" s="118"/>
      <c r="B32" s="52"/>
      <c r="C32" s="53"/>
      <c r="D32" s="67"/>
      <c r="E32" s="67"/>
      <c r="F32" s="53"/>
      <c r="G32" s="56"/>
      <c r="H32" s="68"/>
      <c r="I32" s="69"/>
      <c r="J32" s="53"/>
      <c r="K32" s="53"/>
      <c r="L32" s="67"/>
      <c r="M32" s="67"/>
      <c r="N32" s="53"/>
    </row>
    <row r="33" spans="1:14">
      <c r="A33" s="118"/>
      <c r="B33" s="164" t="s">
        <v>557</v>
      </c>
      <c r="C33" s="48"/>
      <c r="D33" s="61">
        <v>145</v>
      </c>
      <c r="E33" s="61"/>
      <c r="F33" s="48"/>
      <c r="G33" s="50"/>
      <c r="H33" s="64" t="s">
        <v>200</v>
      </c>
      <c r="I33" s="66"/>
      <c r="J33" s="48"/>
      <c r="K33" s="48"/>
      <c r="L33" s="61" t="s">
        <v>200</v>
      </c>
      <c r="M33" s="61"/>
      <c r="N33" s="48"/>
    </row>
    <row r="34" spans="1:14">
      <c r="A34" s="118"/>
      <c r="B34" s="164"/>
      <c r="C34" s="48"/>
      <c r="D34" s="61"/>
      <c r="E34" s="61"/>
      <c r="F34" s="48"/>
      <c r="G34" s="50"/>
      <c r="H34" s="64"/>
      <c r="I34" s="66"/>
      <c r="J34" s="48"/>
      <c r="K34" s="48"/>
      <c r="L34" s="61"/>
      <c r="M34" s="61"/>
      <c r="N34" s="48"/>
    </row>
    <row r="35" spans="1:14">
      <c r="A35" s="118"/>
      <c r="B35" s="165" t="s">
        <v>558</v>
      </c>
      <c r="C35" s="53"/>
      <c r="D35" s="67">
        <v>105</v>
      </c>
      <c r="E35" s="67"/>
      <c r="F35" s="53"/>
      <c r="G35" s="56"/>
      <c r="H35" s="68" t="s">
        <v>200</v>
      </c>
      <c r="I35" s="69"/>
      <c r="J35" s="53"/>
      <c r="K35" s="53"/>
      <c r="L35" s="67" t="s">
        <v>200</v>
      </c>
      <c r="M35" s="67"/>
      <c r="N35" s="53"/>
    </row>
    <row r="36" spans="1:14">
      <c r="A36" s="118"/>
      <c r="B36" s="165"/>
      <c r="C36" s="53"/>
      <c r="D36" s="67"/>
      <c r="E36" s="67"/>
      <c r="F36" s="53"/>
      <c r="G36" s="56"/>
      <c r="H36" s="68"/>
      <c r="I36" s="69"/>
      <c r="J36" s="53"/>
      <c r="K36" s="53"/>
      <c r="L36" s="67"/>
      <c r="M36" s="67"/>
      <c r="N36" s="53"/>
    </row>
    <row r="37" spans="1:14">
      <c r="A37" s="118"/>
      <c r="B37" s="164" t="s">
        <v>559</v>
      </c>
      <c r="C37" s="48"/>
      <c r="D37" s="61">
        <v>110.4</v>
      </c>
      <c r="E37" s="61"/>
      <c r="F37" s="48"/>
      <c r="G37" s="50"/>
      <c r="H37" s="64">
        <v>132.9</v>
      </c>
      <c r="I37" s="66"/>
      <c r="J37" s="48"/>
      <c r="K37" s="48"/>
      <c r="L37" s="61">
        <v>117.3</v>
      </c>
      <c r="M37" s="61"/>
      <c r="N37" s="48"/>
    </row>
    <row r="38" spans="1:14" ht="15.75" thickBot="1">
      <c r="A38" s="118"/>
      <c r="B38" s="164"/>
      <c r="C38" s="48"/>
      <c r="D38" s="74"/>
      <c r="E38" s="74"/>
      <c r="F38" s="75"/>
      <c r="G38" s="50"/>
      <c r="H38" s="76"/>
      <c r="I38" s="74"/>
      <c r="J38" s="75"/>
      <c r="K38" s="48"/>
      <c r="L38" s="74"/>
      <c r="M38" s="74"/>
      <c r="N38" s="75"/>
    </row>
    <row r="39" spans="1:14">
      <c r="A39" s="118"/>
      <c r="B39" s="77" t="s">
        <v>560</v>
      </c>
      <c r="C39" s="53"/>
      <c r="D39" s="88">
        <v>3020.1</v>
      </c>
      <c r="E39" s="88"/>
      <c r="F39" s="38"/>
      <c r="G39" s="56"/>
      <c r="H39" s="99">
        <v>2479.1</v>
      </c>
      <c r="I39" s="88"/>
      <c r="J39" s="38"/>
      <c r="K39" s="53"/>
      <c r="L39" s="88">
        <v>1937.3</v>
      </c>
      <c r="M39" s="88"/>
      <c r="N39" s="38"/>
    </row>
    <row r="40" spans="1:14">
      <c r="A40" s="118"/>
      <c r="B40" s="77"/>
      <c r="C40" s="53"/>
      <c r="D40" s="58"/>
      <c r="E40" s="58"/>
      <c r="F40" s="108"/>
      <c r="G40" s="56"/>
      <c r="H40" s="57"/>
      <c r="I40" s="58"/>
      <c r="J40" s="108"/>
      <c r="K40" s="53"/>
      <c r="L40" s="58"/>
      <c r="M40" s="58"/>
      <c r="N40" s="108"/>
    </row>
    <row r="41" spans="1:14" ht="15.75" thickBot="1">
      <c r="A41" s="118"/>
      <c r="B41" s="22" t="s">
        <v>561</v>
      </c>
      <c r="C41" s="23"/>
      <c r="D41" s="74" t="s">
        <v>562</v>
      </c>
      <c r="E41" s="74"/>
      <c r="F41" s="91" t="s">
        <v>203</v>
      </c>
      <c r="G41" s="23"/>
      <c r="H41" s="76" t="s">
        <v>563</v>
      </c>
      <c r="I41" s="74"/>
      <c r="J41" s="91" t="s">
        <v>203</v>
      </c>
      <c r="K41" s="23"/>
      <c r="L41" s="74" t="s">
        <v>564</v>
      </c>
      <c r="M41" s="74"/>
      <c r="N41" s="91" t="s">
        <v>203</v>
      </c>
    </row>
    <row r="42" spans="1:14">
      <c r="A42" s="118"/>
      <c r="B42" s="77" t="s">
        <v>565</v>
      </c>
      <c r="C42" s="53"/>
      <c r="D42" s="80" t="s">
        <v>199</v>
      </c>
      <c r="E42" s="88">
        <v>2972.8</v>
      </c>
      <c r="F42" s="38"/>
      <c r="G42" s="56"/>
      <c r="H42" s="84" t="s">
        <v>199</v>
      </c>
      <c r="I42" s="88">
        <v>1804</v>
      </c>
      <c r="J42" s="38"/>
      <c r="K42" s="53"/>
      <c r="L42" s="80" t="s">
        <v>199</v>
      </c>
      <c r="M42" s="88">
        <v>1874.8</v>
      </c>
      <c r="N42" s="38"/>
    </row>
    <row r="43" spans="1:14" ht="15.75" thickBot="1">
      <c r="A43" s="118"/>
      <c r="B43" s="77"/>
      <c r="C43" s="53"/>
      <c r="D43" s="81"/>
      <c r="E43" s="89"/>
      <c r="F43" s="83"/>
      <c r="G43" s="56"/>
      <c r="H43" s="85"/>
      <c r="I43" s="89"/>
      <c r="J43" s="83"/>
      <c r="K43" s="53"/>
      <c r="L43" s="81"/>
      <c r="M43" s="89"/>
      <c r="N43" s="83"/>
    </row>
    <row r="44" spans="1:14" ht="15.75" thickTop="1">
      <c r="A44" s="118"/>
      <c r="B44" s="53"/>
      <c r="C44" s="53"/>
      <c r="D44" s="53"/>
      <c r="E44" s="53"/>
      <c r="F44" s="53"/>
      <c r="G44" s="53"/>
      <c r="H44" s="53"/>
      <c r="I44" s="53"/>
      <c r="J44" s="53"/>
      <c r="K44" s="53"/>
      <c r="L44" s="53"/>
      <c r="M44" s="53"/>
      <c r="N44" s="53"/>
    </row>
    <row r="45" spans="1:14">
      <c r="A45" s="118"/>
      <c r="B45" s="52" t="s">
        <v>566</v>
      </c>
      <c r="C45" s="52"/>
      <c r="D45" s="52"/>
      <c r="E45" s="52"/>
      <c r="F45" s="52"/>
      <c r="G45" s="52"/>
      <c r="H45" s="52"/>
      <c r="I45" s="52"/>
      <c r="J45" s="52"/>
      <c r="K45" s="52"/>
      <c r="L45" s="52"/>
      <c r="M45" s="52"/>
      <c r="N45" s="52"/>
    </row>
    <row r="46" spans="1:14">
      <c r="A46" s="118"/>
      <c r="B46" s="52" t="s">
        <v>567</v>
      </c>
      <c r="C46" s="52"/>
      <c r="D46" s="52"/>
      <c r="E46" s="52"/>
      <c r="F46" s="52"/>
      <c r="G46" s="52"/>
      <c r="H46" s="52"/>
      <c r="I46" s="52"/>
      <c r="J46" s="52"/>
      <c r="K46" s="52"/>
      <c r="L46" s="52"/>
      <c r="M46" s="52"/>
      <c r="N46" s="52"/>
    </row>
    <row r="47" spans="1:14">
      <c r="A47" s="118"/>
      <c r="B47" s="34"/>
      <c r="C47" s="34"/>
      <c r="D47" s="34"/>
      <c r="E47" s="34"/>
      <c r="F47" s="34"/>
    </row>
    <row r="48" spans="1:14">
      <c r="A48" s="118"/>
      <c r="B48" s="17"/>
      <c r="C48" s="17"/>
      <c r="D48" s="17"/>
      <c r="E48" s="17"/>
      <c r="F48" s="17"/>
    </row>
    <row r="49" spans="1:14" ht="15.75" thickBot="1">
      <c r="A49" s="118"/>
      <c r="B49" s="159" t="s">
        <v>568</v>
      </c>
      <c r="C49" s="16"/>
      <c r="D49" s="35" t="s">
        <v>198</v>
      </c>
      <c r="E49" s="35"/>
      <c r="F49" s="35"/>
    </row>
    <row r="50" spans="1:14">
      <c r="A50" s="118"/>
      <c r="B50" s="109">
        <v>2014</v>
      </c>
      <c r="C50" s="48"/>
      <c r="D50" s="109" t="s">
        <v>199</v>
      </c>
      <c r="E50" s="62">
        <v>47.3</v>
      </c>
      <c r="F50" s="63"/>
    </row>
    <row r="51" spans="1:14">
      <c r="A51" s="118"/>
      <c r="B51" s="166"/>
      <c r="C51" s="48"/>
      <c r="D51" s="166"/>
      <c r="E51" s="66"/>
      <c r="F51" s="73"/>
    </row>
    <row r="52" spans="1:14">
      <c r="A52" s="118"/>
      <c r="B52" s="52">
        <v>2015</v>
      </c>
      <c r="C52" s="53"/>
      <c r="D52" s="67">
        <v>64.5</v>
      </c>
      <c r="E52" s="67"/>
      <c r="F52" s="53"/>
    </row>
    <row r="53" spans="1:14">
      <c r="A53" s="118"/>
      <c r="B53" s="52"/>
      <c r="C53" s="53"/>
      <c r="D53" s="67"/>
      <c r="E53" s="67"/>
      <c r="F53" s="53"/>
    </row>
    <row r="54" spans="1:14">
      <c r="A54" s="118"/>
      <c r="B54" s="47">
        <v>2016</v>
      </c>
      <c r="C54" s="48"/>
      <c r="D54" s="61">
        <v>254.4</v>
      </c>
      <c r="E54" s="61"/>
      <c r="F54" s="48"/>
    </row>
    <row r="55" spans="1:14">
      <c r="A55" s="118"/>
      <c r="B55" s="47"/>
      <c r="C55" s="48"/>
      <c r="D55" s="61"/>
      <c r="E55" s="61"/>
      <c r="F55" s="48"/>
    </row>
    <row r="56" spans="1:14">
      <c r="A56" s="118"/>
      <c r="B56" s="52">
        <v>2017</v>
      </c>
      <c r="C56" s="53"/>
      <c r="D56" s="67">
        <v>503.6</v>
      </c>
      <c r="E56" s="67"/>
      <c r="F56" s="53"/>
    </row>
    <row r="57" spans="1:14">
      <c r="A57" s="118"/>
      <c r="B57" s="52"/>
      <c r="C57" s="53"/>
      <c r="D57" s="67"/>
      <c r="E57" s="67"/>
      <c r="F57" s="53"/>
    </row>
    <row r="58" spans="1:14">
      <c r="A58" s="118"/>
      <c r="B58" s="47">
        <v>2018</v>
      </c>
      <c r="C58" s="48"/>
      <c r="D58" s="61">
        <v>675</v>
      </c>
      <c r="E58" s="61"/>
      <c r="F58" s="48"/>
    </row>
    <row r="59" spans="1:14">
      <c r="A59" s="118"/>
      <c r="B59" s="47"/>
      <c r="C59" s="48"/>
      <c r="D59" s="61"/>
      <c r="E59" s="61"/>
      <c r="F59" s="48"/>
    </row>
    <row r="60" spans="1:14">
      <c r="A60" s="118"/>
      <c r="B60" s="53"/>
      <c r="C60" s="53"/>
      <c r="D60" s="53"/>
      <c r="E60" s="53"/>
      <c r="F60" s="53"/>
      <c r="G60" s="53"/>
      <c r="H60" s="53"/>
      <c r="I60" s="53"/>
      <c r="J60" s="53"/>
      <c r="K60" s="53"/>
      <c r="L60" s="53"/>
      <c r="M60" s="53"/>
      <c r="N60" s="53"/>
    </row>
    <row r="61" spans="1:14">
      <c r="A61" s="118"/>
      <c r="B61" s="124" t="s">
        <v>569</v>
      </c>
      <c r="C61" s="124"/>
      <c r="D61" s="124"/>
      <c r="E61" s="124"/>
      <c r="F61" s="124"/>
      <c r="G61" s="124"/>
      <c r="H61" s="124"/>
      <c r="I61" s="124"/>
      <c r="J61" s="124"/>
      <c r="K61" s="124"/>
      <c r="L61" s="124"/>
      <c r="M61" s="124"/>
      <c r="N61" s="124"/>
    </row>
    <row r="62" spans="1:14" ht="25.5" customHeight="1">
      <c r="A62" s="118"/>
      <c r="B62" s="52" t="s">
        <v>570</v>
      </c>
      <c r="C62" s="52"/>
      <c r="D62" s="52"/>
      <c r="E62" s="52"/>
      <c r="F62" s="52"/>
      <c r="G62" s="52"/>
      <c r="H62" s="52"/>
      <c r="I62" s="52"/>
      <c r="J62" s="52"/>
      <c r="K62" s="52"/>
      <c r="L62" s="52"/>
      <c r="M62" s="52"/>
      <c r="N62" s="52"/>
    </row>
    <row r="63" spans="1:14">
      <c r="A63" s="118"/>
      <c r="B63" s="52" t="s">
        <v>571</v>
      </c>
      <c r="C63" s="52"/>
      <c r="D63" s="52"/>
      <c r="E63" s="52"/>
      <c r="F63" s="52"/>
      <c r="G63" s="52"/>
      <c r="H63" s="52"/>
      <c r="I63" s="52"/>
      <c r="J63" s="52"/>
      <c r="K63" s="52"/>
      <c r="L63" s="52"/>
      <c r="M63" s="52"/>
      <c r="N63" s="52"/>
    </row>
    <row r="64" spans="1:14">
      <c r="A64" s="118"/>
      <c r="B64" s="120" t="s">
        <v>572</v>
      </c>
      <c r="C64" s="120"/>
      <c r="D64" s="120"/>
      <c r="E64" s="120"/>
      <c r="F64" s="120"/>
      <c r="G64" s="120"/>
      <c r="H64" s="120"/>
      <c r="I64" s="120"/>
      <c r="J64" s="120"/>
      <c r="K64" s="120"/>
      <c r="L64" s="120"/>
      <c r="M64" s="120"/>
      <c r="N64" s="120"/>
    </row>
    <row r="65" spans="1:14">
      <c r="A65" s="118"/>
      <c r="B65" s="121" t="s">
        <v>573</v>
      </c>
      <c r="C65" s="121"/>
      <c r="D65" s="121"/>
      <c r="E65" s="121"/>
      <c r="F65" s="121"/>
      <c r="G65" s="121"/>
      <c r="H65" s="121"/>
      <c r="I65" s="121"/>
      <c r="J65" s="121"/>
      <c r="K65" s="121"/>
      <c r="L65" s="121"/>
      <c r="M65" s="121"/>
      <c r="N65" s="121"/>
    </row>
    <row r="66" spans="1:14">
      <c r="A66" s="118"/>
      <c r="B66" s="52" t="s">
        <v>574</v>
      </c>
      <c r="C66" s="52"/>
      <c r="D66" s="52"/>
      <c r="E66" s="52"/>
      <c r="F66" s="52"/>
      <c r="G66" s="52"/>
      <c r="H66" s="52"/>
      <c r="I66" s="52"/>
      <c r="J66" s="52"/>
      <c r="K66" s="52"/>
      <c r="L66" s="52"/>
      <c r="M66" s="52"/>
      <c r="N66" s="52"/>
    </row>
    <row r="67" spans="1:14">
      <c r="A67" s="118"/>
      <c r="B67" s="52" t="s">
        <v>575</v>
      </c>
      <c r="C67" s="52"/>
      <c r="D67" s="52"/>
      <c r="E67" s="52"/>
      <c r="F67" s="52"/>
      <c r="G67" s="52"/>
      <c r="H67" s="52"/>
      <c r="I67" s="52"/>
      <c r="J67" s="52"/>
      <c r="K67" s="52"/>
      <c r="L67" s="52"/>
      <c r="M67" s="52"/>
      <c r="N67" s="52"/>
    </row>
    <row r="68" spans="1:14">
      <c r="A68" s="118"/>
      <c r="B68" s="121" t="s">
        <v>576</v>
      </c>
      <c r="C68" s="121"/>
      <c r="D68" s="121"/>
      <c r="E68" s="121"/>
      <c r="F68" s="121"/>
      <c r="G68" s="121"/>
      <c r="H68" s="121"/>
      <c r="I68" s="121"/>
      <c r="J68" s="121"/>
      <c r="K68" s="121"/>
      <c r="L68" s="121"/>
      <c r="M68" s="121"/>
      <c r="N68" s="121"/>
    </row>
    <row r="69" spans="1:14" ht="38.25" customHeight="1">
      <c r="A69" s="118"/>
      <c r="B69" s="52" t="s">
        <v>577</v>
      </c>
      <c r="C69" s="52"/>
      <c r="D69" s="52"/>
      <c r="E69" s="52"/>
      <c r="F69" s="52"/>
      <c r="G69" s="52"/>
      <c r="H69" s="52"/>
      <c r="I69" s="52"/>
      <c r="J69" s="52"/>
      <c r="K69" s="52"/>
      <c r="L69" s="52"/>
      <c r="M69" s="52"/>
      <c r="N69" s="52"/>
    </row>
    <row r="70" spans="1:14">
      <c r="A70" s="118"/>
      <c r="B70" s="52" t="s">
        <v>578</v>
      </c>
      <c r="C70" s="52"/>
      <c r="D70" s="52"/>
      <c r="E70" s="52"/>
      <c r="F70" s="52"/>
      <c r="G70" s="52"/>
      <c r="H70" s="52"/>
      <c r="I70" s="52"/>
      <c r="J70" s="52"/>
      <c r="K70" s="52"/>
      <c r="L70" s="52"/>
      <c r="M70" s="52"/>
      <c r="N70" s="52"/>
    </row>
    <row r="71" spans="1:14" ht="51" customHeight="1">
      <c r="A71" s="118"/>
      <c r="B71" s="52" t="s">
        <v>579</v>
      </c>
      <c r="C71" s="52"/>
      <c r="D71" s="52"/>
      <c r="E71" s="52"/>
      <c r="F71" s="52"/>
      <c r="G71" s="52"/>
      <c r="H71" s="52"/>
      <c r="I71" s="52"/>
      <c r="J71" s="52"/>
      <c r="K71" s="52"/>
      <c r="L71" s="52"/>
      <c r="M71" s="52"/>
      <c r="N71" s="52"/>
    </row>
    <row r="72" spans="1:14">
      <c r="A72" s="118"/>
      <c r="B72" s="52" t="s">
        <v>580</v>
      </c>
      <c r="C72" s="52"/>
      <c r="D72" s="52"/>
      <c r="E72" s="52"/>
      <c r="F72" s="52"/>
      <c r="G72" s="52"/>
      <c r="H72" s="52"/>
      <c r="I72" s="52"/>
      <c r="J72" s="52"/>
      <c r="K72" s="52"/>
      <c r="L72" s="52"/>
      <c r="M72" s="52"/>
      <c r="N72" s="52"/>
    </row>
    <row r="73" spans="1:14">
      <c r="A73" s="118"/>
      <c r="B73" s="121" t="s">
        <v>581</v>
      </c>
      <c r="C73" s="121"/>
      <c r="D73" s="121"/>
      <c r="E73" s="121"/>
      <c r="F73" s="121"/>
      <c r="G73" s="121"/>
      <c r="H73" s="121"/>
      <c r="I73" s="121"/>
      <c r="J73" s="121"/>
      <c r="K73" s="121"/>
      <c r="L73" s="121"/>
      <c r="M73" s="121"/>
      <c r="N73" s="121"/>
    </row>
    <row r="74" spans="1:14">
      <c r="A74" s="118"/>
      <c r="B74" s="52" t="s">
        <v>582</v>
      </c>
      <c r="C74" s="52"/>
      <c r="D74" s="52"/>
      <c r="E74" s="52"/>
      <c r="F74" s="52"/>
      <c r="G74" s="52"/>
      <c r="H74" s="52"/>
      <c r="I74" s="52"/>
      <c r="J74" s="52"/>
      <c r="K74" s="52"/>
      <c r="L74" s="52"/>
      <c r="M74" s="52"/>
      <c r="N74" s="52"/>
    </row>
    <row r="75" spans="1:14">
      <c r="A75" s="118"/>
      <c r="B75" s="120" t="s">
        <v>583</v>
      </c>
      <c r="C75" s="120"/>
      <c r="D75" s="120"/>
      <c r="E75" s="120"/>
      <c r="F75" s="120"/>
      <c r="G75" s="120"/>
      <c r="H75" s="120"/>
      <c r="I75" s="120"/>
      <c r="J75" s="120"/>
      <c r="K75" s="120"/>
      <c r="L75" s="120"/>
      <c r="M75" s="120"/>
      <c r="N75" s="120"/>
    </row>
    <row r="76" spans="1:14" ht="25.5" customHeight="1">
      <c r="A76" s="118"/>
      <c r="B76" s="52" t="s">
        <v>584</v>
      </c>
      <c r="C76" s="52"/>
      <c r="D76" s="52"/>
      <c r="E76" s="52"/>
      <c r="F76" s="52"/>
      <c r="G76" s="52"/>
      <c r="H76" s="52"/>
      <c r="I76" s="52"/>
      <c r="J76" s="52"/>
      <c r="K76" s="52"/>
      <c r="L76" s="52"/>
      <c r="M76" s="52"/>
      <c r="N76" s="52"/>
    </row>
    <row r="77" spans="1:14">
      <c r="A77" s="118"/>
      <c r="B77" s="120" t="s">
        <v>585</v>
      </c>
      <c r="C77" s="120"/>
      <c r="D77" s="120"/>
      <c r="E77" s="120"/>
      <c r="F77" s="120"/>
      <c r="G77" s="120"/>
      <c r="H77" s="120"/>
      <c r="I77" s="120"/>
      <c r="J77" s="120"/>
      <c r="K77" s="120"/>
      <c r="L77" s="120"/>
      <c r="M77" s="120"/>
      <c r="N77" s="120"/>
    </row>
    <row r="78" spans="1:14" ht="38.25" customHeight="1">
      <c r="A78" s="118"/>
      <c r="B78" s="52" t="s">
        <v>586</v>
      </c>
      <c r="C78" s="52"/>
      <c r="D78" s="52"/>
      <c r="E78" s="52"/>
      <c r="F78" s="52"/>
      <c r="G78" s="52"/>
      <c r="H78" s="52"/>
      <c r="I78" s="52"/>
      <c r="J78" s="52"/>
      <c r="K78" s="52"/>
      <c r="L78" s="52"/>
      <c r="M78" s="52"/>
      <c r="N78" s="52"/>
    </row>
    <row r="79" spans="1:14" ht="25.5" customHeight="1">
      <c r="A79" s="118"/>
      <c r="B79" s="52" t="s">
        <v>587</v>
      </c>
      <c r="C79" s="52"/>
      <c r="D79" s="52"/>
      <c r="E79" s="52"/>
      <c r="F79" s="52"/>
      <c r="G79" s="52"/>
      <c r="H79" s="52"/>
      <c r="I79" s="52"/>
      <c r="J79" s="52"/>
      <c r="K79" s="52"/>
      <c r="L79" s="52"/>
      <c r="M79" s="52"/>
      <c r="N79" s="52"/>
    </row>
    <row r="80" spans="1:14" ht="25.5" customHeight="1">
      <c r="A80" s="118"/>
      <c r="B80" s="52" t="s">
        <v>588</v>
      </c>
      <c r="C80" s="52"/>
      <c r="D80" s="52"/>
      <c r="E80" s="52"/>
      <c r="F80" s="52"/>
      <c r="G80" s="52"/>
      <c r="H80" s="52"/>
      <c r="I80" s="52"/>
      <c r="J80" s="52"/>
      <c r="K80" s="52"/>
      <c r="L80" s="52"/>
      <c r="M80" s="52"/>
      <c r="N80" s="52"/>
    </row>
    <row r="81" spans="1:14" ht="63.75" customHeight="1">
      <c r="A81" s="118"/>
      <c r="B81" s="52" t="s">
        <v>589</v>
      </c>
      <c r="C81" s="52"/>
      <c r="D81" s="52"/>
      <c r="E81" s="52"/>
      <c r="F81" s="52"/>
      <c r="G81" s="52"/>
      <c r="H81" s="52"/>
      <c r="I81" s="52"/>
      <c r="J81" s="52"/>
      <c r="K81" s="52"/>
      <c r="L81" s="52"/>
      <c r="M81" s="52"/>
      <c r="N81" s="52"/>
    </row>
    <row r="82" spans="1:14">
      <c r="A82" s="118"/>
      <c r="B82" s="52" t="s">
        <v>590</v>
      </c>
      <c r="C82" s="52"/>
      <c r="D82" s="52"/>
      <c r="E82" s="52"/>
      <c r="F82" s="52"/>
      <c r="G82" s="52"/>
      <c r="H82" s="52"/>
      <c r="I82" s="52"/>
      <c r="J82" s="52"/>
      <c r="K82" s="52"/>
      <c r="L82" s="52"/>
      <c r="M82" s="52"/>
      <c r="N82" s="52"/>
    </row>
    <row r="83" spans="1:14" ht="38.25" customHeight="1">
      <c r="A83" s="118"/>
      <c r="B83" s="52" t="s">
        <v>591</v>
      </c>
      <c r="C83" s="52"/>
      <c r="D83" s="52"/>
      <c r="E83" s="52"/>
      <c r="F83" s="52"/>
      <c r="G83" s="52"/>
      <c r="H83" s="52"/>
      <c r="I83" s="52"/>
      <c r="J83" s="52"/>
      <c r="K83" s="52"/>
      <c r="L83" s="52"/>
      <c r="M83" s="52"/>
      <c r="N83" s="52"/>
    </row>
    <row r="84" spans="1:14" ht="25.5" customHeight="1">
      <c r="A84" s="118"/>
      <c r="B84" s="52" t="s">
        <v>592</v>
      </c>
      <c r="C84" s="52"/>
      <c r="D84" s="52"/>
      <c r="E84" s="52"/>
      <c r="F84" s="52"/>
      <c r="G84" s="52"/>
      <c r="H84" s="52"/>
      <c r="I84" s="52"/>
      <c r="J84" s="52"/>
      <c r="K84" s="52"/>
      <c r="L84" s="52"/>
      <c r="M84" s="52"/>
      <c r="N84" s="52"/>
    </row>
    <row r="85" spans="1:14">
      <c r="A85" s="118"/>
      <c r="B85" s="52" t="s">
        <v>593</v>
      </c>
      <c r="C85" s="52"/>
      <c r="D85" s="52"/>
      <c r="E85" s="52"/>
      <c r="F85" s="52"/>
      <c r="G85" s="52"/>
      <c r="H85" s="52"/>
      <c r="I85" s="52"/>
      <c r="J85" s="52"/>
      <c r="K85" s="52"/>
      <c r="L85" s="52"/>
      <c r="M85" s="52"/>
      <c r="N85" s="52"/>
    </row>
    <row r="86" spans="1:14">
      <c r="A86" s="118"/>
      <c r="B86" s="52" t="s">
        <v>594</v>
      </c>
      <c r="C86" s="52"/>
      <c r="D86" s="52"/>
      <c r="E86" s="52"/>
      <c r="F86" s="52"/>
      <c r="G86" s="52"/>
      <c r="H86" s="52"/>
      <c r="I86" s="52"/>
      <c r="J86" s="52"/>
      <c r="K86" s="52"/>
      <c r="L86" s="52"/>
      <c r="M86" s="52"/>
      <c r="N86" s="52"/>
    </row>
    <row r="87" spans="1:14" ht="38.25" customHeight="1">
      <c r="A87" s="118"/>
      <c r="B87" s="52" t="s">
        <v>595</v>
      </c>
      <c r="C87" s="52"/>
      <c r="D87" s="52"/>
      <c r="E87" s="52"/>
      <c r="F87" s="52"/>
      <c r="G87" s="52"/>
      <c r="H87" s="52"/>
      <c r="I87" s="52"/>
      <c r="J87" s="52"/>
      <c r="K87" s="52"/>
      <c r="L87" s="52"/>
      <c r="M87" s="52"/>
      <c r="N87" s="52"/>
    </row>
    <row r="88" spans="1:14">
      <c r="A88" s="118"/>
      <c r="B88" s="120" t="s">
        <v>596</v>
      </c>
      <c r="C88" s="120"/>
      <c r="D88" s="120"/>
      <c r="E88" s="120"/>
      <c r="F88" s="120"/>
      <c r="G88" s="120"/>
      <c r="H88" s="120"/>
      <c r="I88" s="120"/>
      <c r="J88" s="120"/>
      <c r="K88" s="120"/>
      <c r="L88" s="120"/>
      <c r="M88" s="120"/>
      <c r="N88" s="120"/>
    </row>
    <row r="89" spans="1:14">
      <c r="A89" s="118"/>
      <c r="B89" s="52" t="s">
        <v>597</v>
      </c>
      <c r="C89" s="52"/>
      <c r="D89" s="52"/>
      <c r="E89" s="52"/>
      <c r="F89" s="52"/>
      <c r="G89" s="52"/>
      <c r="H89" s="52"/>
      <c r="I89" s="52"/>
      <c r="J89" s="52"/>
      <c r="K89" s="52"/>
      <c r="L89" s="52"/>
      <c r="M89" s="52"/>
      <c r="N89" s="52"/>
    </row>
    <row r="90" spans="1:14" ht="38.25" customHeight="1">
      <c r="A90" s="118"/>
      <c r="B90" s="52" t="s">
        <v>598</v>
      </c>
      <c r="C90" s="52"/>
      <c r="D90" s="52"/>
      <c r="E90" s="52"/>
      <c r="F90" s="52"/>
      <c r="G90" s="52"/>
      <c r="H90" s="52"/>
      <c r="I90" s="52"/>
      <c r="J90" s="52"/>
      <c r="K90" s="52"/>
      <c r="L90" s="52"/>
      <c r="M90" s="52"/>
      <c r="N90" s="52"/>
    </row>
    <row r="91" spans="1:14">
      <c r="A91" s="118"/>
      <c r="B91" s="120" t="s">
        <v>599</v>
      </c>
      <c r="C91" s="120"/>
      <c r="D91" s="120"/>
      <c r="E91" s="120"/>
      <c r="F91" s="120"/>
      <c r="G91" s="120"/>
      <c r="H91" s="120"/>
      <c r="I91" s="120"/>
      <c r="J91" s="120"/>
      <c r="K91" s="120"/>
      <c r="L91" s="120"/>
      <c r="M91" s="120"/>
      <c r="N91" s="120"/>
    </row>
    <row r="92" spans="1:14" ht="38.25" customHeight="1">
      <c r="A92" s="118"/>
      <c r="B92" s="52" t="s">
        <v>600</v>
      </c>
      <c r="C92" s="52"/>
      <c r="D92" s="52"/>
      <c r="E92" s="52"/>
      <c r="F92" s="52"/>
      <c r="G92" s="52"/>
      <c r="H92" s="52"/>
      <c r="I92" s="52"/>
      <c r="J92" s="52"/>
      <c r="K92" s="52"/>
      <c r="L92" s="52"/>
      <c r="M92" s="52"/>
      <c r="N92" s="52"/>
    </row>
    <row r="93" spans="1:14">
      <c r="A93" s="118"/>
      <c r="B93" s="52" t="s">
        <v>601</v>
      </c>
      <c r="C93" s="52"/>
      <c r="D93" s="52"/>
      <c r="E93" s="52"/>
      <c r="F93" s="52"/>
      <c r="G93" s="52"/>
      <c r="H93" s="52"/>
      <c r="I93" s="52"/>
      <c r="J93" s="52"/>
      <c r="K93" s="52"/>
      <c r="L93" s="52"/>
      <c r="M93" s="52"/>
      <c r="N93" s="52"/>
    </row>
    <row r="94" spans="1:14">
      <c r="A94" s="118"/>
      <c r="B94" s="52" t="s">
        <v>602</v>
      </c>
      <c r="C94" s="52"/>
      <c r="D94" s="52"/>
      <c r="E94" s="52"/>
      <c r="F94" s="52"/>
      <c r="G94" s="52"/>
      <c r="H94" s="52"/>
      <c r="I94" s="52"/>
      <c r="J94" s="52"/>
      <c r="K94" s="52"/>
      <c r="L94" s="52"/>
      <c r="M94" s="52"/>
      <c r="N94" s="52"/>
    </row>
    <row r="95" spans="1:14" ht="38.25" customHeight="1">
      <c r="A95" s="118"/>
      <c r="B95" s="52" t="s">
        <v>603</v>
      </c>
      <c r="C95" s="52"/>
      <c r="D95" s="52"/>
      <c r="E95" s="52"/>
      <c r="F95" s="52"/>
      <c r="G95" s="52"/>
      <c r="H95" s="52"/>
      <c r="I95" s="52"/>
      <c r="J95" s="52"/>
      <c r="K95" s="52"/>
      <c r="L95" s="52"/>
      <c r="M95" s="52"/>
      <c r="N95" s="52"/>
    </row>
    <row r="96" spans="1:14" ht="25.5" customHeight="1">
      <c r="A96" s="118"/>
      <c r="B96" s="52" t="s">
        <v>604</v>
      </c>
      <c r="C96" s="52"/>
      <c r="D96" s="52"/>
      <c r="E96" s="52"/>
      <c r="F96" s="52"/>
      <c r="G96" s="52"/>
      <c r="H96" s="52"/>
      <c r="I96" s="52"/>
      <c r="J96" s="52"/>
      <c r="K96" s="52"/>
      <c r="L96" s="52"/>
      <c r="M96" s="52"/>
      <c r="N96" s="52"/>
    </row>
    <row r="97" spans="1:14">
      <c r="A97" s="118"/>
      <c r="B97" s="52" t="s">
        <v>605</v>
      </c>
      <c r="C97" s="52"/>
      <c r="D97" s="52"/>
      <c r="E97" s="52"/>
      <c r="F97" s="52"/>
      <c r="G97" s="52"/>
      <c r="H97" s="52"/>
      <c r="I97" s="52"/>
      <c r="J97" s="52"/>
      <c r="K97" s="52"/>
      <c r="L97" s="52"/>
      <c r="M97" s="52"/>
      <c r="N97" s="52"/>
    </row>
  </sheetData>
  <mergeCells count="245">
    <mergeCell ref="B96:N96"/>
    <mergeCell ref="B97:N97"/>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A1:A2"/>
    <mergeCell ref="B1:N1"/>
    <mergeCell ref="B2:N2"/>
    <mergeCell ref="B3:N3"/>
    <mergeCell ref="A4:A97"/>
    <mergeCell ref="B4:N4"/>
    <mergeCell ref="B5:N5"/>
    <mergeCell ref="B6:N6"/>
    <mergeCell ref="B44:N44"/>
    <mergeCell ref="B45:N45"/>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N42:N43"/>
    <mergeCell ref="B47:F47"/>
    <mergeCell ref="D49:F49"/>
    <mergeCell ref="B50:B51"/>
    <mergeCell ref="C50:C51"/>
    <mergeCell ref="D50:D51"/>
    <mergeCell ref="E50:E51"/>
    <mergeCell ref="F50:F51"/>
    <mergeCell ref="B46:N46"/>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0:K11"/>
    <mergeCell ref="L10:N10"/>
    <mergeCell ref="L11:N11"/>
    <mergeCell ref="D12:N12"/>
    <mergeCell ref="B13:B14"/>
    <mergeCell ref="C13:C14"/>
    <mergeCell ref="D13:D14"/>
    <mergeCell ref="E13:E14"/>
    <mergeCell ref="F13:F14"/>
    <mergeCell ref="G13:G14"/>
    <mergeCell ref="B7:N7"/>
    <mergeCell ref="D9:F9"/>
    <mergeCell ref="H9:N9"/>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3.5703125" customWidth="1"/>
    <col min="3" max="3" width="30.28515625" customWidth="1"/>
    <col min="4" max="4" width="6.5703125" customWidth="1"/>
    <col min="5" max="5" width="27" customWidth="1"/>
    <col min="6" max="6" width="30.28515625" customWidth="1"/>
  </cols>
  <sheetData>
    <row r="1" spans="1:6" ht="15" customHeight="1">
      <c r="A1" s="11" t="s">
        <v>606</v>
      </c>
      <c r="B1" s="11" t="s">
        <v>2</v>
      </c>
      <c r="C1" s="11"/>
      <c r="D1" s="11"/>
      <c r="E1" s="11"/>
      <c r="F1" s="11"/>
    </row>
    <row r="2" spans="1:6" ht="15" customHeight="1">
      <c r="A2" s="11"/>
      <c r="B2" s="11" t="s">
        <v>3</v>
      </c>
      <c r="C2" s="11"/>
      <c r="D2" s="11"/>
      <c r="E2" s="11"/>
      <c r="F2" s="11"/>
    </row>
    <row r="3" spans="1:6" ht="30">
      <c r="A3" s="3" t="s">
        <v>607</v>
      </c>
      <c r="B3" s="117" t="s">
        <v>7</v>
      </c>
      <c r="C3" s="117"/>
      <c r="D3" s="117"/>
      <c r="E3" s="117"/>
      <c r="F3" s="117"/>
    </row>
    <row r="4" spans="1:6" ht="15" customHeight="1">
      <c r="A4" s="118" t="s">
        <v>606</v>
      </c>
      <c r="B4" s="117" t="s">
        <v>7</v>
      </c>
      <c r="C4" s="117"/>
      <c r="D4" s="117"/>
      <c r="E4" s="117"/>
      <c r="F4" s="117"/>
    </row>
    <row r="5" spans="1:6">
      <c r="A5" s="118"/>
      <c r="B5" s="119" t="s">
        <v>608</v>
      </c>
      <c r="C5" s="119"/>
      <c r="D5" s="119"/>
      <c r="E5" s="119"/>
      <c r="F5" s="119"/>
    </row>
    <row r="6" spans="1:6">
      <c r="A6" s="118"/>
      <c r="B6" s="120" t="s">
        <v>609</v>
      </c>
      <c r="C6" s="120"/>
      <c r="D6" s="120"/>
      <c r="E6" s="120"/>
      <c r="F6" s="120"/>
    </row>
    <row r="7" spans="1:6" ht="63.75" customHeight="1">
      <c r="A7" s="118"/>
      <c r="B7" s="52" t="s">
        <v>610</v>
      </c>
      <c r="C7" s="52"/>
      <c r="D7" s="52"/>
      <c r="E7" s="52"/>
      <c r="F7" s="52"/>
    </row>
    <row r="8" spans="1:6">
      <c r="A8" s="118"/>
      <c r="B8" s="52" t="s">
        <v>611</v>
      </c>
      <c r="C8" s="52"/>
      <c r="D8" s="52"/>
      <c r="E8" s="52"/>
      <c r="F8" s="52"/>
    </row>
    <row r="9" spans="1:6">
      <c r="A9" s="118"/>
      <c r="B9" s="34"/>
      <c r="C9" s="34"/>
      <c r="D9" s="34"/>
      <c r="E9" s="34"/>
      <c r="F9" s="34"/>
    </row>
    <row r="10" spans="1:6">
      <c r="A10" s="118"/>
      <c r="B10" s="17"/>
      <c r="C10" s="17"/>
      <c r="D10" s="17"/>
      <c r="E10" s="17"/>
      <c r="F10" s="17"/>
    </row>
    <row r="11" spans="1:6" ht="15.75" thickBot="1">
      <c r="A11" s="118"/>
      <c r="B11" s="159" t="s">
        <v>568</v>
      </c>
      <c r="C11" s="16"/>
      <c r="D11" s="35" t="s">
        <v>198</v>
      </c>
      <c r="E11" s="35"/>
      <c r="F11" s="35"/>
    </row>
    <row r="12" spans="1:6">
      <c r="A12" s="118"/>
      <c r="B12" s="109">
        <v>2014</v>
      </c>
      <c r="C12" s="48"/>
      <c r="D12" s="109" t="s">
        <v>199</v>
      </c>
      <c r="E12" s="62">
        <v>41.6</v>
      </c>
      <c r="F12" s="63"/>
    </row>
    <row r="13" spans="1:6">
      <c r="A13" s="118"/>
      <c r="B13" s="166"/>
      <c r="C13" s="48"/>
      <c r="D13" s="166"/>
      <c r="E13" s="66"/>
      <c r="F13" s="73"/>
    </row>
    <row r="14" spans="1:6">
      <c r="A14" s="118"/>
      <c r="B14" s="52">
        <v>2015</v>
      </c>
      <c r="C14" s="53"/>
      <c r="D14" s="67">
        <v>30.3</v>
      </c>
      <c r="E14" s="67"/>
      <c r="F14" s="53"/>
    </row>
    <row r="15" spans="1:6">
      <c r="A15" s="118"/>
      <c r="B15" s="52"/>
      <c r="C15" s="53"/>
      <c r="D15" s="67"/>
      <c r="E15" s="67"/>
      <c r="F15" s="53"/>
    </row>
    <row r="16" spans="1:6">
      <c r="A16" s="118"/>
      <c r="B16" s="47">
        <v>2016</v>
      </c>
      <c r="C16" s="48"/>
      <c r="D16" s="61">
        <v>23.2</v>
      </c>
      <c r="E16" s="61"/>
      <c r="F16" s="48"/>
    </row>
    <row r="17" spans="1:6">
      <c r="A17" s="118"/>
      <c r="B17" s="47"/>
      <c r="C17" s="48"/>
      <c r="D17" s="61"/>
      <c r="E17" s="61"/>
      <c r="F17" s="48"/>
    </row>
    <row r="18" spans="1:6">
      <c r="A18" s="118"/>
      <c r="B18" s="52">
        <v>2017</v>
      </c>
      <c r="C18" s="53"/>
      <c r="D18" s="67">
        <v>17.7</v>
      </c>
      <c r="E18" s="67"/>
      <c r="F18" s="53"/>
    </row>
    <row r="19" spans="1:6">
      <c r="A19" s="118"/>
      <c r="B19" s="52"/>
      <c r="C19" s="53"/>
      <c r="D19" s="67"/>
      <c r="E19" s="67"/>
      <c r="F19" s="53"/>
    </row>
    <row r="20" spans="1:6">
      <c r="A20" s="118"/>
      <c r="B20" s="47">
        <v>2018</v>
      </c>
      <c r="C20" s="48"/>
      <c r="D20" s="61">
        <v>15.7</v>
      </c>
      <c r="E20" s="61"/>
      <c r="F20" s="48"/>
    </row>
    <row r="21" spans="1:6">
      <c r="A21" s="118"/>
      <c r="B21" s="47"/>
      <c r="C21" s="48"/>
      <c r="D21" s="61"/>
      <c r="E21" s="61"/>
      <c r="F21" s="48"/>
    </row>
    <row r="22" spans="1:6">
      <c r="A22" s="118"/>
      <c r="B22" s="52" t="s">
        <v>612</v>
      </c>
      <c r="C22" s="53"/>
      <c r="D22" s="67">
        <v>30.9</v>
      </c>
      <c r="E22" s="67"/>
      <c r="F22" s="53"/>
    </row>
    <row r="23" spans="1:6" ht="15.75" thickBot="1">
      <c r="A23" s="118"/>
      <c r="B23" s="52"/>
      <c r="C23" s="53"/>
      <c r="D23" s="70"/>
      <c r="E23" s="70"/>
      <c r="F23" s="41"/>
    </row>
    <row r="24" spans="1:6">
      <c r="A24" s="118"/>
      <c r="B24" s="60" t="s">
        <v>149</v>
      </c>
      <c r="C24" s="48"/>
      <c r="D24" s="109" t="s">
        <v>199</v>
      </c>
      <c r="E24" s="62">
        <v>159.4</v>
      </c>
      <c r="F24" s="63"/>
    </row>
    <row r="25" spans="1:6" ht="15.75" thickBot="1">
      <c r="A25" s="118"/>
      <c r="B25" s="60"/>
      <c r="C25" s="48"/>
      <c r="D25" s="110"/>
      <c r="E25" s="116"/>
      <c r="F25" s="113"/>
    </row>
    <row r="26" spans="1:6" ht="15.75" thickTop="1">
      <c r="A26" s="118"/>
      <c r="B26" s="53"/>
      <c r="C26" s="53"/>
      <c r="D26" s="53"/>
      <c r="E26" s="53"/>
      <c r="F26" s="53"/>
    </row>
    <row r="27" spans="1:6" ht="51" customHeight="1">
      <c r="A27" s="118"/>
      <c r="B27" s="52" t="s">
        <v>613</v>
      </c>
      <c r="C27" s="52"/>
      <c r="D27" s="52"/>
      <c r="E27" s="52"/>
      <c r="F27" s="52"/>
    </row>
    <row r="28" spans="1:6">
      <c r="A28" s="118"/>
      <c r="B28" s="120" t="s">
        <v>614</v>
      </c>
      <c r="C28" s="120"/>
      <c r="D28" s="120"/>
      <c r="E28" s="120"/>
      <c r="F28" s="120"/>
    </row>
    <row r="29" spans="1:6" ht="63.75" customHeight="1">
      <c r="A29" s="118"/>
      <c r="B29" s="52" t="s">
        <v>615</v>
      </c>
      <c r="C29" s="52"/>
      <c r="D29" s="52"/>
      <c r="E29" s="52"/>
      <c r="F29" s="52"/>
    </row>
    <row r="30" spans="1:6" ht="63.75" customHeight="1">
      <c r="A30" s="118"/>
      <c r="B30" s="52" t="s">
        <v>616</v>
      </c>
      <c r="C30" s="52"/>
      <c r="D30" s="52"/>
      <c r="E30" s="52"/>
      <c r="F30" s="52"/>
    </row>
    <row r="31" spans="1:6">
      <c r="A31" s="118"/>
      <c r="B31" s="34"/>
      <c r="C31" s="34"/>
      <c r="D31" s="34"/>
      <c r="E31" s="34"/>
      <c r="F31" s="34"/>
    </row>
    <row r="32" spans="1:6">
      <c r="A32" s="118"/>
      <c r="B32" s="17"/>
      <c r="C32" s="17"/>
      <c r="D32" s="17"/>
      <c r="E32" s="17"/>
      <c r="F32" s="17"/>
    </row>
    <row r="33" spans="1:6" ht="15.75" thickBot="1">
      <c r="A33" s="118"/>
      <c r="B33" s="159" t="s">
        <v>568</v>
      </c>
      <c r="C33" s="16"/>
      <c r="D33" s="35" t="s">
        <v>198</v>
      </c>
      <c r="E33" s="35"/>
      <c r="F33" s="35"/>
    </row>
    <row r="34" spans="1:6">
      <c r="A34" s="118"/>
      <c r="B34" s="109">
        <v>2014</v>
      </c>
      <c r="C34" s="48"/>
      <c r="D34" s="109" t="s">
        <v>199</v>
      </c>
      <c r="E34" s="111">
        <v>1987.7</v>
      </c>
      <c r="F34" s="63"/>
    </row>
    <row r="35" spans="1:6">
      <c r="A35" s="118"/>
      <c r="B35" s="166"/>
      <c r="C35" s="48"/>
      <c r="D35" s="166"/>
      <c r="E35" s="97"/>
      <c r="F35" s="73"/>
    </row>
    <row r="36" spans="1:6">
      <c r="A36" s="118"/>
      <c r="B36" s="52">
        <v>2015</v>
      </c>
      <c r="C36" s="53"/>
      <c r="D36" s="54">
        <v>1451.3</v>
      </c>
      <c r="E36" s="54"/>
      <c r="F36" s="53"/>
    </row>
    <row r="37" spans="1:6">
      <c r="A37" s="118"/>
      <c r="B37" s="52"/>
      <c r="C37" s="53"/>
      <c r="D37" s="54"/>
      <c r="E37" s="54"/>
      <c r="F37" s="53"/>
    </row>
    <row r="38" spans="1:6">
      <c r="A38" s="118"/>
      <c r="B38" s="47">
        <v>2016</v>
      </c>
      <c r="C38" s="48"/>
      <c r="D38" s="49">
        <v>1113.5999999999999</v>
      </c>
      <c r="E38" s="49"/>
      <c r="F38" s="48"/>
    </row>
    <row r="39" spans="1:6">
      <c r="A39" s="118"/>
      <c r="B39" s="47"/>
      <c r="C39" s="48"/>
      <c r="D39" s="49"/>
      <c r="E39" s="49"/>
      <c r="F39" s="48"/>
    </row>
    <row r="40" spans="1:6">
      <c r="A40" s="118"/>
      <c r="B40" s="52">
        <v>2017</v>
      </c>
      <c r="C40" s="53"/>
      <c r="D40" s="67">
        <v>996.7</v>
      </c>
      <c r="E40" s="67"/>
      <c r="F40" s="53"/>
    </row>
    <row r="41" spans="1:6">
      <c r="A41" s="118"/>
      <c r="B41" s="52"/>
      <c r="C41" s="53"/>
      <c r="D41" s="67"/>
      <c r="E41" s="67"/>
      <c r="F41" s="53"/>
    </row>
    <row r="42" spans="1:6">
      <c r="A42" s="118"/>
      <c r="B42" s="47">
        <v>2018</v>
      </c>
      <c r="C42" s="48"/>
      <c r="D42" s="61">
        <v>957.5</v>
      </c>
      <c r="E42" s="61"/>
      <c r="F42" s="48"/>
    </row>
    <row r="43" spans="1:6">
      <c r="A43" s="118"/>
      <c r="B43" s="47"/>
      <c r="C43" s="48"/>
      <c r="D43" s="61"/>
      <c r="E43" s="61"/>
      <c r="F43" s="48"/>
    </row>
    <row r="44" spans="1:6">
      <c r="A44" s="118"/>
      <c r="B44" s="53"/>
      <c r="C44" s="53"/>
      <c r="D44" s="53"/>
      <c r="E44" s="53"/>
      <c r="F44" s="53"/>
    </row>
    <row r="45" spans="1:6">
      <c r="A45" s="118"/>
      <c r="B45" s="52" t="s">
        <v>617</v>
      </c>
      <c r="C45" s="52"/>
      <c r="D45" s="52"/>
      <c r="E45" s="52"/>
      <c r="F45" s="52"/>
    </row>
    <row r="46" spans="1:6" ht="25.5" customHeight="1">
      <c r="A46" s="118"/>
      <c r="B46" s="52" t="s">
        <v>618</v>
      </c>
      <c r="C46" s="52"/>
      <c r="D46" s="52"/>
      <c r="E46" s="52"/>
      <c r="F46" s="52"/>
    </row>
    <row r="47" spans="1:6">
      <c r="A47" s="118"/>
      <c r="B47" s="120" t="s">
        <v>619</v>
      </c>
      <c r="C47" s="120"/>
      <c r="D47" s="120"/>
      <c r="E47" s="120"/>
      <c r="F47" s="120"/>
    </row>
    <row r="48" spans="1:6" ht="51" customHeight="1">
      <c r="A48" s="118"/>
      <c r="B48" s="52" t="s">
        <v>620</v>
      </c>
      <c r="C48" s="52"/>
      <c r="D48" s="52"/>
      <c r="E48" s="52"/>
      <c r="F48" s="52"/>
    </row>
    <row r="49" spans="1:6" ht="25.5" customHeight="1">
      <c r="A49" s="118"/>
      <c r="B49" s="52" t="s">
        <v>621</v>
      </c>
      <c r="C49" s="52"/>
      <c r="D49" s="52"/>
      <c r="E49" s="52"/>
      <c r="F49" s="52"/>
    </row>
  </sheetData>
  <mergeCells count="76">
    <mergeCell ref="B45:F45"/>
    <mergeCell ref="B46:F46"/>
    <mergeCell ref="B47:F47"/>
    <mergeCell ref="B48:F48"/>
    <mergeCell ref="B49:F49"/>
    <mergeCell ref="B26:F26"/>
    <mergeCell ref="B27:F27"/>
    <mergeCell ref="B28:F28"/>
    <mergeCell ref="B29:F29"/>
    <mergeCell ref="B30:F30"/>
    <mergeCell ref="B44:F44"/>
    <mergeCell ref="A1:A2"/>
    <mergeCell ref="B1:F1"/>
    <mergeCell ref="B2:F2"/>
    <mergeCell ref="B3:F3"/>
    <mergeCell ref="A4:A49"/>
    <mergeCell ref="B4:F4"/>
    <mergeCell ref="B5:F5"/>
    <mergeCell ref="B6:F6"/>
    <mergeCell ref="B7:F7"/>
    <mergeCell ref="B8:F8"/>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0.42578125" bestFit="1" customWidth="1"/>
    <col min="2" max="2" width="36.5703125" bestFit="1" customWidth="1"/>
    <col min="3" max="4" width="36.5703125" customWidth="1"/>
    <col min="5" max="5" width="24.7109375" customWidth="1"/>
    <col min="6" max="6" width="6.140625" customWidth="1"/>
    <col min="7" max="7" width="36.5703125" customWidth="1"/>
    <col min="8" max="8" width="13.42578125" customWidth="1"/>
    <col min="9" max="9" width="24.7109375" customWidth="1"/>
    <col min="10" max="10" width="20.5703125" customWidth="1"/>
    <col min="11" max="11" width="13.42578125" customWidth="1"/>
    <col min="12" max="12" width="8.140625" customWidth="1"/>
    <col min="13" max="13" width="24.7109375" customWidth="1"/>
    <col min="14" max="14" width="13.42578125" customWidth="1"/>
    <col min="15" max="15" width="36.5703125" customWidth="1"/>
    <col min="16" max="16" width="20.5703125" customWidth="1"/>
    <col min="17" max="17" width="24.7109375" customWidth="1"/>
    <col min="18" max="18" width="6.140625" customWidth="1"/>
    <col min="19" max="19" width="36.5703125" customWidth="1"/>
    <col min="20" max="20" width="8.140625" customWidth="1"/>
    <col min="21" max="21" width="24.7109375" customWidth="1"/>
    <col min="22" max="22" width="36.5703125" customWidth="1"/>
  </cols>
  <sheetData>
    <row r="1" spans="1:22" ht="15" customHeight="1">
      <c r="A1" s="11" t="s">
        <v>622</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3" t="s">
        <v>623</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622</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119" t="s">
        <v>622</v>
      </c>
      <c r="C5" s="119"/>
      <c r="D5" s="119"/>
      <c r="E5" s="119"/>
      <c r="F5" s="119"/>
      <c r="G5" s="119"/>
      <c r="H5" s="119"/>
      <c r="I5" s="119"/>
      <c r="J5" s="119"/>
      <c r="K5" s="119"/>
      <c r="L5" s="119"/>
      <c r="M5" s="119"/>
      <c r="N5" s="119"/>
      <c r="O5" s="119"/>
      <c r="P5" s="119"/>
      <c r="Q5" s="119"/>
      <c r="R5" s="119"/>
      <c r="S5" s="119"/>
      <c r="T5" s="119"/>
      <c r="U5" s="119"/>
      <c r="V5" s="119"/>
    </row>
    <row r="6" spans="1:22">
      <c r="A6" s="118"/>
      <c r="B6" s="52" t="s">
        <v>624</v>
      </c>
      <c r="C6" s="52"/>
      <c r="D6" s="52"/>
      <c r="E6" s="52"/>
      <c r="F6" s="52"/>
      <c r="G6" s="52"/>
      <c r="H6" s="52"/>
      <c r="I6" s="52"/>
      <c r="J6" s="52"/>
      <c r="K6" s="52"/>
      <c r="L6" s="52"/>
      <c r="M6" s="52"/>
      <c r="N6" s="52"/>
      <c r="O6" s="52"/>
      <c r="P6" s="52"/>
      <c r="Q6" s="52"/>
      <c r="R6" s="52"/>
      <c r="S6" s="52"/>
      <c r="T6" s="52"/>
      <c r="U6" s="52"/>
      <c r="V6" s="52"/>
    </row>
    <row r="7" spans="1:22">
      <c r="A7" s="118"/>
      <c r="B7" s="34"/>
      <c r="C7" s="34"/>
      <c r="D7" s="34"/>
      <c r="E7" s="34"/>
      <c r="F7" s="34"/>
      <c r="G7" s="34"/>
      <c r="H7" s="34"/>
      <c r="I7" s="34"/>
      <c r="J7" s="34"/>
      <c r="K7" s="34"/>
      <c r="L7" s="34"/>
      <c r="M7" s="34"/>
      <c r="N7" s="34"/>
      <c r="O7" s="34"/>
      <c r="P7" s="34"/>
      <c r="Q7" s="34"/>
      <c r="R7" s="34"/>
      <c r="S7" s="34"/>
      <c r="T7" s="34"/>
      <c r="U7" s="34"/>
      <c r="V7" s="34"/>
    </row>
    <row r="8" spans="1:22">
      <c r="A8" s="118"/>
      <c r="B8" s="17"/>
      <c r="C8" s="17"/>
      <c r="D8" s="17"/>
      <c r="E8" s="17"/>
      <c r="F8" s="17"/>
      <c r="G8" s="17"/>
      <c r="H8" s="17"/>
      <c r="I8" s="17"/>
      <c r="J8" s="17"/>
      <c r="K8" s="17"/>
      <c r="L8" s="17"/>
      <c r="M8" s="17"/>
      <c r="N8" s="17"/>
      <c r="O8" s="17"/>
      <c r="P8" s="17"/>
      <c r="Q8" s="17"/>
      <c r="R8" s="17"/>
      <c r="S8" s="17"/>
      <c r="T8" s="17"/>
      <c r="U8" s="17"/>
      <c r="V8" s="17"/>
    </row>
    <row r="9" spans="1:22" ht="15.75" thickBot="1">
      <c r="A9" s="118"/>
      <c r="B9" s="16"/>
      <c r="C9" s="16"/>
      <c r="D9" s="35" t="s">
        <v>37</v>
      </c>
      <c r="E9" s="35"/>
      <c r="F9" s="35"/>
      <c r="G9" s="21"/>
      <c r="H9" s="37" t="s">
        <v>39</v>
      </c>
      <c r="I9" s="35"/>
      <c r="J9" s="35"/>
      <c r="K9" s="35"/>
      <c r="L9" s="35"/>
      <c r="M9" s="35"/>
      <c r="N9" s="35"/>
      <c r="O9" s="35"/>
      <c r="P9" s="35"/>
      <c r="Q9" s="35"/>
      <c r="R9" s="35"/>
      <c r="S9" s="35"/>
      <c r="T9" s="35"/>
      <c r="U9" s="35"/>
      <c r="V9" s="35"/>
    </row>
    <row r="10" spans="1:22" ht="15.75" thickBot="1">
      <c r="A10" s="118"/>
      <c r="B10" s="14"/>
      <c r="C10" s="16"/>
      <c r="D10" s="38"/>
      <c r="E10" s="38"/>
      <c r="F10" s="38"/>
      <c r="G10" s="16"/>
      <c r="H10" s="39"/>
      <c r="I10" s="38"/>
      <c r="J10" s="38"/>
      <c r="K10" s="16"/>
      <c r="L10" s="44" t="s">
        <v>326</v>
      </c>
      <c r="M10" s="44"/>
      <c r="N10" s="44"/>
      <c r="O10" s="44"/>
      <c r="P10" s="44"/>
      <c r="Q10" s="44"/>
      <c r="R10" s="44"/>
      <c r="S10" s="44"/>
      <c r="T10" s="44"/>
      <c r="U10" s="44"/>
      <c r="V10" s="44"/>
    </row>
    <row r="11" spans="1:22" ht="15.75" thickBot="1">
      <c r="A11" s="118"/>
      <c r="B11" s="14"/>
      <c r="C11" s="16"/>
      <c r="D11" s="35" t="s">
        <v>196</v>
      </c>
      <c r="E11" s="35"/>
      <c r="F11" s="35"/>
      <c r="G11" s="16"/>
      <c r="H11" s="37" t="s">
        <v>197</v>
      </c>
      <c r="I11" s="35"/>
      <c r="J11" s="35"/>
      <c r="K11" s="16"/>
      <c r="L11" s="154">
        <v>41392</v>
      </c>
      <c r="M11" s="154"/>
      <c r="N11" s="154"/>
      <c r="O11" s="16"/>
      <c r="P11" s="154">
        <v>41028</v>
      </c>
      <c r="Q11" s="154"/>
      <c r="R11" s="154"/>
      <c r="S11" s="16"/>
      <c r="T11" s="44" t="s">
        <v>625</v>
      </c>
      <c r="U11" s="44"/>
      <c r="V11" s="44"/>
    </row>
    <row r="12" spans="1:22">
      <c r="A12" s="118"/>
      <c r="B12" s="14"/>
      <c r="C12" s="16"/>
      <c r="D12" s="43" t="s">
        <v>198</v>
      </c>
      <c r="E12" s="43"/>
      <c r="F12" s="43"/>
      <c r="G12" s="43"/>
      <c r="H12" s="43"/>
      <c r="I12" s="43"/>
      <c r="J12" s="43"/>
      <c r="K12" s="43"/>
      <c r="L12" s="43"/>
      <c r="M12" s="43"/>
      <c r="N12" s="43"/>
      <c r="O12" s="43"/>
      <c r="P12" s="43"/>
      <c r="Q12" s="43"/>
      <c r="R12" s="43"/>
      <c r="S12" s="43"/>
      <c r="T12" s="43"/>
      <c r="U12" s="43"/>
      <c r="V12" s="43"/>
    </row>
    <row r="13" spans="1:22">
      <c r="A13" s="118"/>
      <c r="B13" s="15" t="s">
        <v>626</v>
      </c>
      <c r="C13" s="16"/>
      <c r="D13" s="53"/>
      <c r="E13" s="53"/>
      <c r="F13" s="53"/>
      <c r="G13" s="16"/>
      <c r="H13" s="107"/>
      <c r="I13" s="108"/>
      <c r="J13" s="108"/>
      <c r="K13" s="16"/>
      <c r="L13" s="52"/>
      <c r="M13" s="52"/>
      <c r="N13" s="52"/>
      <c r="O13" s="16"/>
      <c r="P13" s="52"/>
      <c r="Q13" s="52"/>
      <c r="R13" s="52"/>
      <c r="S13" s="16"/>
      <c r="T13" s="52"/>
      <c r="U13" s="52"/>
      <c r="V13" s="52"/>
    </row>
    <row r="14" spans="1:22">
      <c r="A14" s="118"/>
      <c r="B14" s="60" t="s">
        <v>627</v>
      </c>
      <c r="C14" s="48"/>
      <c r="D14" s="47" t="s">
        <v>199</v>
      </c>
      <c r="E14" s="61">
        <v>0.2</v>
      </c>
      <c r="F14" s="48"/>
      <c r="G14" s="50"/>
      <c r="H14" s="51" t="s">
        <v>199</v>
      </c>
      <c r="I14" s="61">
        <v>13.8</v>
      </c>
      <c r="J14" s="48"/>
      <c r="K14" s="48"/>
      <c r="L14" s="47" t="s">
        <v>199</v>
      </c>
      <c r="M14" s="61">
        <v>39.799999999999997</v>
      </c>
      <c r="N14" s="48"/>
      <c r="O14" s="48"/>
      <c r="P14" s="47" t="s">
        <v>199</v>
      </c>
      <c r="Q14" s="61">
        <v>72.7</v>
      </c>
      <c r="R14" s="48"/>
      <c r="S14" s="48"/>
      <c r="T14" s="47" t="s">
        <v>199</v>
      </c>
      <c r="U14" s="61">
        <v>57.6</v>
      </c>
      <c r="V14" s="48"/>
    </row>
    <row r="15" spans="1:22">
      <c r="A15" s="118"/>
      <c r="B15" s="60"/>
      <c r="C15" s="48"/>
      <c r="D15" s="47"/>
      <c r="E15" s="61"/>
      <c r="F15" s="48"/>
      <c r="G15" s="50"/>
      <c r="H15" s="51"/>
      <c r="I15" s="61"/>
      <c r="J15" s="48"/>
      <c r="K15" s="48"/>
      <c r="L15" s="47"/>
      <c r="M15" s="61"/>
      <c r="N15" s="48"/>
      <c r="O15" s="48"/>
      <c r="P15" s="47"/>
      <c r="Q15" s="61"/>
      <c r="R15" s="48"/>
      <c r="S15" s="48"/>
      <c r="T15" s="47"/>
      <c r="U15" s="61"/>
      <c r="V15" s="48"/>
    </row>
    <row r="16" spans="1:22">
      <c r="A16" s="118"/>
      <c r="B16" s="77" t="s">
        <v>628</v>
      </c>
      <c r="C16" s="53"/>
      <c r="D16" s="67">
        <v>0.9</v>
      </c>
      <c r="E16" s="67"/>
      <c r="F16" s="53"/>
      <c r="G16" s="56"/>
      <c r="H16" s="68">
        <v>0.1</v>
      </c>
      <c r="I16" s="69"/>
      <c r="J16" s="53"/>
      <c r="K16" s="53"/>
      <c r="L16" s="67">
        <v>6.1</v>
      </c>
      <c r="M16" s="67"/>
      <c r="N16" s="53"/>
      <c r="O16" s="53"/>
      <c r="P16" s="67">
        <v>8.4</v>
      </c>
      <c r="Q16" s="67"/>
      <c r="R16" s="53"/>
      <c r="S16" s="53"/>
      <c r="T16" s="67">
        <v>17.2</v>
      </c>
      <c r="U16" s="67"/>
      <c r="V16" s="53"/>
    </row>
    <row r="17" spans="1:22">
      <c r="A17" s="118"/>
      <c r="B17" s="77"/>
      <c r="C17" s="53"/>
      <c r="D17" s="67"/>
      <c r="E17" s="67"/>
      <c r="F17" s="53"/>
      <c r="G17" s="56"/>
      <c r="H17" s="68"/>
      <c r="I17" s="69"/>
      <c r="J17" s="53"/>
      <c r="K17" s="53"/>
      <c r="L17" s="67"/>
      <c r="M17" s="67"/>
      <c r="N17" s="53"/>
      <c r="O17" s="53"/>
      <c r="P17" s="67"/>
      <c r="Q17" s="67"/>
      <c r="R17" s="53"/>
      <c r="S17" s="53"/>
      <c r="T17" s="67"/>
      <c r="U17" s="67"/>
      <c r="V17" s="53"/>
    </row>
    <row r="18" spans="1:22">
      <c r="A18" s="118"/>
      <c r="B18" s="60" t="s">
        <v>629</v>
      </c>
      <c r="C18" s="48"/>
      <c r="D18" s="61">
        <v>0.2</v>
      </c>
      <c r="E18" s="61"/>
      <c r="F18" s="48"/>
      <c r="G18" s="50"/>
      <c r="H18" s="64">
        <v>2.5</v>
      </c>
      <c r="I18" s="66"/>
      <c r="J18" s="48"/>
      <c r="K18" s="48"/>
      <c r="L18" s="61">
        <v>5.5</v>
      </c>
      <c r="M18" s="61"/>
      <c r="N18" s="48"/>
      <c r="O18" s="48"/>
      <c r="P18" s="61">
        <v>1.1000000000000001</v>
      </c>
      <c r="Q18" s="61"/>
      <c r="R18" s="48"/>
      <c r="S18" s="48"/>
      <c r="T18" s="61">
        <v>3.1</v>
      </c>
      <c r="U18" s="61"/>
      <c r="V18" s="48"/>
    </row>
    <row r="19" spans="1:22" ht="15.75" thickBot="1">
      <c r="A19" s="118"/>
      <c r="B19" s="60"/>
      <c r="C19" s="48"/>
      <c r="D19" s="74"/>
      <c r="E19" s="74"/>
      <c r="F19" s="75"/>
      <c r="G19" s="50"/>
      <c r="H19" s="76"/>
      <c r="I19" s="74"/>
      <c r="J19" s="75"/>
      <c r="K19" s="48"/>
      <c r="L19" s="74"/>
      <c r="M19" s="74"/>
      <c r="N19" s="75"/>
      <c r="O19" s="48"/>
      <c r="P19" s="74"/>
      <c r="Q19" s="74"/>
      <c r="R19" s="75"/>
      <c r="S19" s="48"/>
      <c r="T19" s="74"/>
      <c r="U19" s="74"/>
      <c r="V19" s="75"/>
    </row>
    <row r="20" spans="1:22">
      <c r="A20" s="118"/>
      <c r="B20" s="52"/>
      <c r="C20" s="53"/>
      <c r="D20" s="78">
        <v>1.3</v>
      </c>
      <c r="E20" s="78"/>
      <c r="F20" s="38"/>
      <c r="G20" s="56"/>
      <c r="H20" s="79">
        <v>16.399999999999999</v>
      </c>
      <c r="I20" s="78"/>
      <c r="J20" s="38"/>
      <c r="K20" s="53"/>
      <c r="L20" s="78">
        <v>51.4</v>
      </c>
      <c r="M20" s="78"/>
      <c r="N20" s="38"/>
      <c r="O20" s="53"/>
      <c r="P20" s="78">
        <v>82.2</v>
      </c>
      <c r="Q20" s="78"/>
      <c r="R20" s="38"/>
      <c r="S20" s="53"/>
      <c r="T20" s="78">
        <v>77.900000000000006</v>
      </c>
      <c r="U20" s="78"/>
      <c r="V20" s="38"/>
    </row>
    <row r="21" spans="1:22" ht="15.75" thickBot="1">
      <c r="A21" s="118"/>
      <c r="B21" s="52"/>
      <c r="C21" s="53"/>
      <c r="D21" s="70"/>
      <c r="E21" s="70"/>
      <c r="F21" s="41"/>
      <c r="G21" s="56"/>
      <c r="H21" s="71"/>
      <c r="I21" s="70"/>
      <c r="J21" s="41"/>
      <c r="K21" s="53"/>
      <c r="L21" s="70"/>
      <c r="M21" s="70"/>
      <c r="N21" s="41"/>
      <c r="O21" s="53"/>
      <c r="P21" s="70"/>
      <c r="Q21" s="70"/>
      <c r="R21" s="41"/>
      <c r="S21" s="53"/>
      <c r="T21" s="70"/>
      <c r="U21" s="70"/>
      <c r="V21" s="41"/>
    </row>
    <row r="22" spans="1:22">
      <c r="A22" s="118"/>
      <c r="B22" s="129" t="s">
        <v>630</v>
      </c>
      <c r="C22" s="48"/>
      <c r="D22" s="63"/>
      <c r="E22" s="63"/>
      <c r="F22" s="63"/>
      <c r="G22" s="50"/>
      <c r="H22" s="168"/>
      <c r="I22" s="63"/>
      <c r="J22" s="63"/>
      <c r="K22" s="48"/>
      <c r="L22" s="62"/>
      <c r="M22" s="62"/>
      <c r="N22" s="63"/>
      <c r="O22" s="48"/>
      <c r="P22" s="62"/>
      <c r="Q22" s="62"/>
      <c r="R22" s="63"/>
      <c r="S22" s="48"/>
      <c r="T22" s="62"/>
      <c r="U22" s="62"/>
      <c r="V22" s="63"/>
    </row>
    <row r="23" spans="1:22">
      <c r="A23" s="118"/>
      <c r="B23" s="129"/>
      <c r="C23" s="48"/>
      <c r="D23" s="48"/>
      <c r="E23" s="48"/>
      <c r="F23" s="48"/>
      <c r="G23" s="50"/>
      <c r="H23" s="167"/>
      <c r="I23" s="73"/>
      <c r="J23" s="73"/>
      <c r="K23" s="48"/>
      <c r="L23" s="61"/>
      <c r="M23" s="61"/>
      <c r="N23" s="48"/>
      <c r="O23" s="48"/>
      <c r="P23" s="61"/>
      <c r="Q23" s="61"/>
      <c r="R23" s="48"/>
      <c r="S23" s="48"/>
      <c r="T23" s="61"/>
      <c r="U23" s="61"/>
      <c r="V23" s="48"/>
    </row>
    <row r="24" spans="1:22">
      <c r="A24" s="118"/>
      <c r="B24" s="77" t="s">
        <v>627</v>
      </c>
      <c r="C24" s="53"/>
      <c r="D24" s="67">
        <v>7.4</v>
      </c>
      <c r="E24" s="67"/>
      <c r="F24" s="53"/>
      <c r="G24" s="56"/>
      <c r="H24" s="68">
        <v>7.1</v>
      </c>
      <c r="I24" s="69"/>
      <c r="J24" s="53"/>
      <c r="K24" s="53"/>
      <c r="L24" s="67" t="s">
        <v>460</v>
      </c>
      <c r="M24" s="67"/>
      <c r="N24" s="52" t="s">
        <v>203</v>
      </c>
      <c r="O24" s="53"/>
      <c r="P24" s="67">
        <v>82.1</v>
      </c>
      <c r="Q24" s="67"/>
      <c r="R24" s="53"/>
      <c r="S24" s="53"/>
      <c r="T24" s="67">
        <v>128.30000000000001</v>
      </c>
      <c r="U24" s="67"/>
      <c r="V24" s="53"/>
    </row>
    <row r="25" spans="1:22">
      <c r="A25" s="118"/>
      <c r="B25" s="77"/>
      <c r="C25" s="53"/>
      <c r="D25" s="67"/>
      <c r="E25" s="67"/>
      <c r="F25" s="53"/>
      <c r="G25" s="56"/>
      <c r="H25" s="68"/>
      <c r="I25" s="69"/>
      <c r="J25" s="53"/>
      <c r="K25" s="53"/>
      <c r="L25" s="67"/>
      <c r="M25" s="67"/>
      <c r="N25" s="52"/>
      <c r="O25" s="53"/>
      <c r="P25" s="67"/>
      <c r="Q25" s="67"/>
      <c r="R25" s="53"/>
      <c r="S25" s="53"/>
      <c r="T25" s="67"/>
      <c r="U25" s="67"/>
      <c r="V25" s="53"/>
    </row>
    <row r="26" spans="1:22">
      <c r="A26" s="118"/>
      <c r="B26" s="60" t="s">
        <v>628</v>
      </c>
      <c r="C26" s="48"/>
      <c r="D26" s="61">
        <v>1.7</v>
      </c>
      <c r="E26" s="61"/>
      <c r="F26" s="48"/>
      <c r="G26" s="50"/>
      <c r="H26" s="64" t="s">
        <v>631</v>
      </c>
      <c r="I26" s="66"/>
      <c r="J26" s="47" t="s">
        <v>203</v>
      </c>
      <c r="K26" s="48"/>
      <c r="L26" s="61" t="s">
        <v>632</v>
      </c>
      <c r="M26" s="61"/>
      <c r="N26" s="47" t="s">
        <v>203</v>
      </c>
      <c r="O26" s="48"/>
      <c r="P26" s="61">
        <v>11.2</v>
      </c>
      <c r="Q26" s="61"/>
      <c r="R26" s="48"/>
      <c r="S26" s="48"/>
      <c r="T26" s="61">
        <v>24.2</v>
      </c>
      <c r="U26" s="61"/>
      <c r="V26" s="48"/>
    </row>
    <row r="27" spans="1:22">
      <c r="A27" s="118"/>
      <c r="B27" s="60"/>
      <c r="C27" s="48"/>
      <c r="D27" s="61"/>
      <c r="E27" s="61"/>
      <c r="F27" s="48"/>
      <c r="G27" s="50"/>
      <c r="H27" s="64"/>
      <c r="I27" s="66"/>
      <c r="J27" s="47"/>
      <c r="K27" s="48"/>
      <c r="L27" s="61"/>
      <c r="M27" s="61"/>
      <c r="N27" s="47"/>
      <c r="O27" s="48"/>
      <c r="P27" s="61"/>
      <c r="Q27" s="61"/>
      <c r="R27" s="48"/>
      <c r="S27" s="48"/>
      <c r="T27" s="61"/>
      <c r="U27" s="61"/>
      <c r="V27" s="48"/>
    </row>
    <row r="28" spans="1:22">
      <c r="A28" s="118"/>
      <c r="B28" s="77" t="s">
        <v>629</v>
      </c>
      <c r="C28" s="53"/>
      <c r="D28" s="67">
        <v>5.4</v>
      </c>
      <c r="E28" s="67"/>
      <c r="F28" s="53"/>
      <c r="G28" s="56"/>
      <c r="H28" s="68">
        <v>0.6</v>
      </c>
      <c r="I28" s="69"/>
      <c r="J28" s="53"/>
      <c r="K28" s="53"/>
      <c r="L28" s="67">
        <v>7.8</v>
      </c>
      <c r="M28" s="67"/>
      <c r="N28" s="53"/>
      <c r="O28" s="53"/>
      <c r="P28" s="67" t="s">
        <v>633</v>
      </c>
      <c r="Q28" s="67"/>
      <c r="R28" s="52" t="s">
        <v>203</v>
      </c>
      <c r="S28" s="53"/>
      <c r="T28" s="67">
        <v>5.7</v>
      </c>
      <c r="U28" s="67"/>
      <c r="V28" s="53"/>
    </row>
    <row r="29" spans="1:22" ht="15.75" thickBot="1">
      <c r="A29" s="118"/>
      <c r="B29" s="77"/>
      <c r="C29" s="53"/>
      <c r="D29" s="70"/>
      <c r="E29" s="70"/>
      <c r="F29" s="41"/>
      <c r="G29" s="56"/>
      <c r="H29" s="71"/>
      <c r="I29" s="70"/>
      <c r="J29" s="41"/>
      <c r="K29" s="53"/>
      <c r="L29" s="70"/>
      <c r="M29" s="70"/>
      <c r="N29" s="41"/>
      <c r="O29" s="53"/>
      <c r="P29" s="70"/>
      <c r="Q29" s="70"/>
      <c r="R29" s="72"/>
      <c r="S29" s="53"/>
      <c r="T29" s="70"/>
      <c r="U29" s="70"/>
      <c r="V29" s="41"/>
    </row>
    <row r="30" spans="1:22">
      <c r="A30" s="118"/>
      <c r="B30" s="47"/>
      <c r="C30" s="48"/>
      <c r="D30" s="62">
        <v>14.5</v>
      </c>
      <c r="E30" s="62"/>
      <c r="F30" s="63"/>
      <c r="G30" s="50"/>
      <c r="H30" s="65" t="s">
        <v>443</v>
      </c>
      <c r="I30" s="62"/>
      <c r="J30" s="109" t="s">
        <v>203</v>
      </c>
      <c r="K30" s="48"/>
      <c r="L30" s="62" t="s">
        <v>634</v>
      </c>
      <c r="M30" s="62"/>
      <c r="N30" s="109" t="s">
        <v>203</v>
      </c>
      <c r="O30" s="48"/>
      <c r="P30" s="62">
        <v>90.2</v>
      </c>
      <c r="Q30" s="62"/>
      <c r="R30" s="63"/>
      <c r="S30" s="48"/>
      <c r="T30" s="62">
        <v>158.19999999999999</v>
      </c>
      <c r="U30" s="62"/>
      <c r="V30" s="63"/>
    </row>
    <row r="31" spans="1:22" ht="15.75" thickBot="1">
      <c r="A31" s="118"/>
      <c r="B31" s="47"/>
      <c r="C31" s="48"/>
      <c r="D31" s="74"/>
      <c r="E31" s="74"/>
      <c r="F31" s="75"/>
      <c r="G31" s="50"/>
      <c r="H31" s="76"/>
      <c r="I31" s="74"/>
      <c r="J31" s="153"/>
      <c r="K31" s="48"/>
      <c r="L31" s="74"/>
      <c r="M31" s="74"/>
      <c r="N31" s="153"/>
      <c r="O31" s="48"/>
      <c r="P31" s="74"/>
      <c r="Q31" s="74"/>
      <c r="R31" s="75"/>
      <c r="S31" s="48"/>
      <c r="T31" s="74"/>
      <c r="U31" s="74"/>
      <c r="V31" s="75"/>
    </row>
    <row r="32" spans="1:22">
      <c r="A32" s="118"/>
      <c r="B32" s="128" t="s">
        <v>635</v>
      </c>
      <c r="C32" s="53"/>
      <c r="D32" s="80" t="s">
        <v>199</v>
      </c>
      <c r="E32" s="78">
        <v>15.8</v>
      </c>
      <c r="F32" s="38"/>
      <c r="G32" s="56"/>
      <c r="H32" s="84" t="s">
        <v>199</v>
      </c>
      <c r="I32" s="78">
        <v>12.7</v>
      </c>
      <c r="J32" s="38"/>
      <c r="K32" s="53"/>
      <c r="L32" s="80" t="s">
        <v>199</v>
      </c>
      <c r="M32" s="78">
        <v>46.1</v>
      </c>
      <c r="N32" s="38"/>
      <c r="O32" s="53"/>
      <c r="P32" s="80" t="s">
        <v>199</v>
      </c>
      <c r="Q32" s="78">
        <v>172.4</v>
      </c>
      <c r="R32" s="38"/>
      <c r="S32" s="53"/>
      <c r="T32" s="80" t="s">
        <v>199</v>
      </c>
      <c r="U32" s="78">
        <v>236.1</v>
      </c>
      <c r="V32" s="38"/>
    </row>
    <row r="33" spans="1:22" ht="15.75" thickBot="1">
      <c r="A33" s="118"/>
      <c r="B33" s="128"/>
      <c r="C33" s="53"/>
      <c r="D33" s="81"/>
      <c r="E33" s="82"/>
      <c r="F33" s="83"/>
      <c r="G33" s="56"/>
      <c r="H33" s="85"/>
      <c r="I33" s="82"/>
      <c r="J33" s="83"/>
      <c r="K33" s="53"/>
      <c r="L33" s="81"/>
      <c r="M33" s="82"/>
      <c r="N33" s="83"/>
      <c r="O33" s="53"/>
      <c r="P33" s="81"/>
      <c r="Q33" s="82"/>
      <c r="R33" s="83"/>
      <c r="S33" s="53"/>
      <c r="T33" s="81"/>
      <c r="U33" s="82"/>
      <c r="V33" s="83"/>
    </row>
    <row r="34" spans="1:22" ht="15.75" thickTop="1">
      <c r="A34" s="118"/>
      <c r="B34" s="53"/>
      <c r="C34" s="53"/>
      <c r="D34" s="53"/>
      <c r="E34" s="53"/>
      <c r="F34" s="53"/>
      <c r="G34" s="53"/>
      <c r="H34" s="53"/>
      <c r="I34" s="53"/>
      <c r="J34" s="53"/>
      <c r="K34" s="53"/>
      <c r="L34" s="53"/>
      <c r="M34" s="53"/>
      <c r="N34" s="53"/>
      <c r="O34" s="53"/>
      <c r="P34" s="53"/>
      <c r="Q34" s="53"/>
      <c r="R34" s="53"/>
      <c r="S34" s="53"/>
      <c r="T34" s="53"/>
      <c r="U34" s="53"/>
      <c r="V34" s="53"/>
    </row>
    <row r="35" spans="1:22">
      <c r="A35" s="118"/>
      <c r="B35" s="52" t="s">
        <v>636</v>
      </c>
      <c r="C35" s="52"/>
      <c r="D35" s="52"/>
      <c r="E35" s="52"/>
      <c r="F35" s="52"/>
      <c r="G35" s="52"/>
      <c r="H35" s="52"/>
      <c r="I35" s="52"/>
      <c r="J35" s="52"/>
      <c r="K35" s="52"/>
      <c r="L35" s="52"/>
      <c r="M35" s="52"/>
      <c r="N35" s="52"/>
      <c r="O35" s="52"/>
      <c r="P35" s="52"/>
      <c r="Q35" s="52"/>
      <c r="R35" s="52"/>
      <c r="S35" s="52"/>
      <c r="T35" s="52"/>
      <c r="U35" s="52"/>
      <c r="V35" s="52"/>
    </row>
    <row r="36" spans="1:22">
      <c r="A36" s="118"/>
      <c r="B36" s="34"/>
      <c r="C36" s="34"/>
      <c r="D36" s="34"/>
      <c r="E36" s="34"/>
      <c r="F36" s="34"/>
      <c r="G36" s="34"/>
      <c r="H36" s="34"/>
      <c r="I36" s="34"/>
      <c r="J36" s="34"/>
      <c r="K36" s="34"/>
      <c r="L36" s="34"/>
      <c r="M36" s="34"/>
      <c r="N36" s="34"/>
      <c r="O36" s="34"/>
      <c r="P36" s="34"/>
      <c r="Q36" s="34"/>
    </row>
    <row r="37" spans="1:22">
      <c r="A37" s="118"/>
      <c r="B37" s="17"/>
      <c r="C37" s="17"/>
      <c r="D37" s="17"/>
      <c r="E37" s="17"/>
      <c r="F37" s="17"/>
      <c r="G37" s="17"/>
      <c r="H37" s="17"/>
      <c r="I37" s="17"/>
      <c r="J37" s="17"/>
      <c r="K37" s="17"/>
      <c r="L37" s="17"/>
      <c r="M37" s="17"/>
      <c r="N37" s="17"/>
      <c r="O37" s="17"/>
      <c r="P37" s="17"/>
      <c r="Q37" s="17"/>
    </row>
    <row r="38" spans="1:22" ht="15.75" thickBot="1">
      <c r="A38" s="118"/>
      <c r="B38" s="16"/>
      <c r="C38" s="16"/>
      <c r="D38" s="35" t="s">
        <v>37</v>
      </c>
      <c r="E38" s="35"/>
      <c r="F38" s="21"/>
      <c r="G38" s="37" t="s">
        <v>39</v>
      </c>
      <c r="H38" s="35"/>
      <c r="I38" s="35"/>
      <c r="J38" s="35"/>
      <c r="K38" s="35"/>
      <c r="L38" s="35"/>
      <c r="M38" s="35"/>
      <c r="N38" s="35"/>
      <c r="O38" s="35"/>
      <c r="P38" s="35"/>
      <c r="Q38" s="35"/>
    </row>
    <row r="39" spans="1:22" ht="15.75" thickBot="1">
      <c r="A39" s="118"/>
      <c r="B39" s="14"/>
      <c r="C39" s="16"/>
      <c r="D39" s="38"/>
      <c r="E39" s="38"/>
      <c r="F39" s="16"/>
      <c r="G39" s="39"/>
      <c r="H39" s="38"/>
      <c r="I39" s="16"/>
      <c r="J39" s="44" t="s">
        <v>326</v>
      </c>
      <c r="K39" s="44"/>
      <c r="L39" s="44"/>
      <c r="M39" s="44"/>
      <c r="N39" s="44"/>
      <c r="O39" s="44"/>
      <c r="P39" s="44"/>
      <c r="Q39" s="44"/>
    </row>
    <row r="40" spans="1:22" ht="15.75" thickBot="1">
      <c r="A40" s="118"/>
      <c r="B40" s="16"/>
      <c r="C40" s="16"/>
      <c r="D40" s="35" t="s">
        <v>196</v>
      </c>
      <c r="E40" s="35"/>
      <c r="F40" s="16"/>
      <c r="G40" s="37" t="s">
        <v>197</v>
      </c>
      <c r="H40" s="35"/>
      <c r="I40" s="16"/>
      <c r="J40" s="154">
        <v>41392</v>
      </c>
      <c r="K40" s="154"/>
      <c r="L40" s="16"/>
      <c r="M40" s="154">
        <v>41028</v>
      </c>
      <c r="N40" s="154"/>
      <c r="O40" s="16"/>
      <c r="P40" s="44" t="s">
        <v>625</v>
      </c>
      <c r="Q40" s="44"/>
    </row>
    <row r="41" spans="1:22">
      <c r="A41" s="118"/>
      <c r="B41" s="22" t="s">
        <v>637</v>
      </c>
      <c r="C41" s="23"/>
      <c r="D41" s="30">
        <v>35</v>
      </c>
      <c r="E41" s="103" t="s">
        <v>638</v>
      </c>
      <c r="F41" s="23"/>
      <c r="G41" s="31">
        <v>35</v>
      </c>
      <c r="H41" s="103" t="s">
        <v>638</v>
      </c>
      <c r="I41" s="23"/>
      <c r="J41" s="26">
        <v>35</v>
      </c>
      <c r="K41" s="22" t="s">
        <v>638</v>
      </c>
      <c r="L41" s="23"/>
      <c r="M41" s="26">
        <v>35</v>
      </c>
      <c r="N41" s="22" t="s">
        <v>638</v>
      </c>
      <c r="O41" s="23"/>
      <c r="P41" s="26">
        <v>35</v>
      </c>
      <c r="Q41" s="22" t="s">
        <v>638</v>
      </c>
    </row>
    <row r="42" spans="1:22">
      <c r="A42" s="118"/>
      <c r="B42" s="52" t="s">
        <v>639</v>
      </c>
      <c r="C42" s="53"/>
      <c r="D42" s="67">
        <v>3.8</v>
      </c>
      <c r="E42" s="53"/>
      <c r="F42" s="56"/>
      <c r="G42" s="68" t="s">
        <v>640</v>
      </c>
      <c r="H42" s="52" t="s">
        <v>203</v>
      </c>
      <c r="I42" s="53"/>
      <c r="J42" s="67" t="s">
        <v>391</v>
      </c>
      <c r="K42" s="52" t="s">
        <v>203</v>
      </c>
      <c r="L42" s="53"/>
      <c r="M42" s="67">
        <v>2.1</v>
      </c>
      <c r="N42" s="53"/>
      <c r="O42" s="53"/>
      <c r="P42" s="67">
        <v>3.4</v>
      </c>
      <c r="Q42" s="53"/>
    </row>
    <row r="43" spans="1:22">
      <c r="A43" s="118"/>
      <c r="B43" s="52"/>
      <c r="C43" s="53"/>
      <c r="D43" s="67"/>
      <c r="E43" s="53"/>
      <c r="F43" s="56"/>
      <c r="G43" s="68"/>
      <c r="H43" s="52"/>
      <c r="I43" s="53"/>
      <c r="J43" s="67"/>
      <c r="K43" s="52"/>
      <c r="L43" s="53"/>
      <c r="M43" s="67"/>
      <c r="N43" s="53"/>
      <c r="O43" s="53"/>
      <c r="P43" s="67"/>
      <c r="Q43" s="53"/>
    </row>
    <row r="44" spans="1:22">
      <c r="A44" s="118"/>
      <c r="B44" s="47" t="s">
        <v>641</v>
      </c>
      <c r="C44" s="48"/>
      <c r="D44" s="61">
        <v>16.399999999999999</v>
      </c>
      <c r="E44" s="48"/>
      <c r="F44" s="50"/>
      <c r="G44" s="64">
        <v>10.4</v>
      </c>
      <c r="H44" s="48"/>
      <c r="I44" s="48"/>
      <c r="J44" s="61" t="s">
        <v>518</v>
      </c>
      <c r="K44" s="47" t="s">
        <v>203</v>
      </c>
      <c r="L44" s="48"/>
      <c r="M44" s="61" t="s">
        <v>391</v>
      </c>
      <c r="N44" s="47" t="s">
        <v>203</v>
      </c>
      <c r="O44" s="48"/>
      <c r="P44" s="61" t="s">
        <v>455</v>
      </c>
      <c r="Q44" s="47" t="s">
        <v>203</v>
      </c>
    </row>
    <row r="45" spans="1:22">
      <c r="A45" s="118"/>
      <c r="B45" s="47"/>
      <c r="C45" s="48"/>
      <c r="D45" s="61"/>
      <c r="E45" s="48"/>
      <c r="F45" s="50"/>
      <c r="G45" s="64"/>
      <c r="H45" s="48"/>
      <c r="I45" s="48"/>
      <c r="J45" s="61"/>
      <c r="K45" s="47"/>
      <c r="L45" s="48"/>
      <c r="M45" s="61"/>
      <c r="N45" s="47"/>
      <c r="O45" s="48"/>
      <c r="P45" s="61"/>
      <c r="Q45" s="47"/>
    </row>
    <row r="46" spans="1:22">
      <c r="A46" s="118"/>
      <c r="B46" s="52" t="s">
        <v>642</v>
      </c>
      <c r="C46" s="53"/>
      <c r="D46" s="67" t="s">
        <v>200</v>
      </c>
      <c r="E46" s="53"/>
      <c r="F46" s="56"/>
      <c r="G46" s="68" t="s">
        <v>200</v>
      </c>
      <c r="H46" s="53"/>
      <c r="I46" s="53"/>
      <c r="J46" s="67" t="s">
        <v>200</v>
      </c>
      <c r="K46" s="53"/>
      <c r="L46" s="53"/>
      <c r="M46" s="67">
        <v>2.6</v>
      </c>
      <c r="N46" s="53"/>
      <c r="O46" s="53"/>
      <c r="P46" s="67" t="s">
        <v>200</v>
      </c>
      <c r="Q46" s="53"/>
    </row>
    <row r="47" spans="1:22">
      <c r="A47" s="118"/>
      <c r="B47" s="52"/>
      <c r="C47" s="53"/>
      <c r="D47" s="67"/>
      <c r="E47" s="53"/>
      <c r="F47" s="56"/>
      <c r="G47" s="68"/>
      <c r="H47" s="53"/>
      <c r="I47" s="53"/>
      <c r="J47" s="67"/>
      <c r="K47" s="53"/>
      <c r="L47" s="53"/>
      <c r="M47" s="67"/>
      <c r="N47" s="53"/>
      <c r="O47" s="53"/>
      <c r="P47" s="67"/>
      <c r="Q47" s="53"/>
    </row>
    <row r="48" spans="1:22">
      <c r="A48" s="118"/>
      <c r="B48" s="47" t="s">
        <v>643</v>
      </c>
      <c r="C48" s="48"/>
      <c r="D48" s="61" t="s">
        <v>644</v>
      </c>
      <c r="E48" s="47" t="s">
        <v>203</v>
      </c>
      <c r="F48" s="50"/>
      <c r="G48" s="64" t="s">
        <v>645</v>
      </c>
      <c r="H48" s="47" t="s">
        <v>203</v>
      </c>
      <c r="I48" s="48"/>
      <c r="J48" s="61">
        <v>0.6</v>
      </c>
      <c r="K48" s="48"/>
      <c r="L48" s="48"/>
      <c r="M48" s="61" t="s">
        <v>456</v>
      </c>
      <c r="N48" s="47" t="s">
        <v>203</v>
      </c>
      <c r="O48" s="48"/>
      <c r="P48" s="61" t="s">
        <v>447</v>
      </c>
      <c r="Q48" s="47" t="s">
        <v>203</v>
      </c>
    </row>
    <row r="49" spans="1:22">
      <c r="A49" s="118"/>
      <c r="B49" s="47"/>
      <c r="C49" s="48"/>
      <c r="D49" s="61"/>
      <c r="E49" s="47"/>
      <c r="F49" s="50"/>
      <c r="G49" s="64"/>
      <c r="H49" s="47"/>
      <c r="I49" s="48"/>
      <c r="J49" s="61"/>
      <c r="K49" s="48"/>
      <c r="L49" s="48"/>
      <c r="M49" s="61"/>
      <c r="N49" s="47"/>
      <c r="O49" s="48"/>
      <c r="P49" s="61"/>
      <c r="Q49" s="47"/>
    </row>
    <row r="50" spans="1:22">
      <c r="A50" s="118"/>
      <c r="B50" s="14" t="s">
        <v>646</v>
      </c>
      <c r="C50" s="16"/>
      <c r="D50" s="28" t="s">
        <v>647</v>
      </c>
      <c r="E50" s="14" t="s">
        <v>203</v>
      </c>
      <c r="F50" s="16"/>
      <c r="G50" s="29" t="s">
        <v>648</v>
      </c>
      <c r="H50" s="14" t="s">
        <v>203</v>
      </c>
      <c r="I50" s="16"/>
      <c r="J50" s="28" t="s">
        <v>514</v>
      </c>
      <c r="K50" s="14" t="s">
        <v>203</v>
      </c>
      <c r="L50" s="16"/>
      <c r="M50" s="28" t="s">
        <v>442</v>
      </c>
      <c r="N50" s="14" t="s">
        <v>203</v>
      </c>
      <c r="O50" s="16"/>
      <c r="P50" s="28" t="s">
        <v>649</v>
      </c>
      <c r="Q50" s="14" t="s">
        <v>203</v>
      </c>
    </row>
    <row r="51" spans="1:22">
      <c r="A51" s="118"/>
      <c r="B51" s="22" t="s">
        <v>650</v>
      </c>
      <c r="C51" s="23"/>
      <c r="D51" s="26" t="s">
        <v>651</v>
      </c>
      <c r="E51" s="22" t="s">
        <v>203</v>
      </c>
      <c r="F51" s="23"/>
      <c r="G51" s="27" t="s">
        <v>202</v>
      </c>
      <c r="H51" s="22" t="s">
        <v>203</v>
      </c>
      <c r="I51" s="23"/>
      <c r="J51" s="26" t="s">
        <v>652</v>
      </c>
      <c r="K51" s="22" t="s">
        <v>203</v>
      </c>
      <c r="L51" s="23"/>
      <c r="M51" s="26" t="s">
        <v>453</v>
      </c>
      <c r="N51" s="22" t="s">
        <v>203</v>
      </c>
      <c r="O51" s="23"/>
      <c r="P51" s="26" t="s">
        <v>653</v>
      </c>
      <c r="Q51" s="22" t="s">
        <v>203</v>
      </c>
    </row>
    <row r="52" spans="1:22">
      <c r="A52" s="118"/>
      <c r="B52" s="14" t="s">
        <v>654</v>
      </c>
      <c r="C52" s="16"/>
      <c r="D52" s="28" t="s">
        <v>655</v>
      </c>
      <c r="E52" s="14" t="s">
        <v>203</v>
      </c>
      <c r="F52" s="16"/>
      <c r="G52" s="29" t="s">
        <v>391</v>
      </c>
      <c r="H52" s="14" t="s">
        <v>203</v>
      </c>
      <c r="I52" s="16"/>
      <c r="J52" s="28" t="s">
        <v>656</v>
      </c>
      <c r="K52" s="14" t="s">
        <v>203</v>
      </c>
      <c r="L52" s="16"/>
      <c r="M52" s="28" t="s">
        <v>518</v>
      </c>
      <c r="N52" s="14" t="s">
        <v>203</v>
      </c>
      <c r="O52" s="16"/>
      <c r="P52" s="28" t="s">
        <v>644</v>
      </c>
      <c r="Q52" s="14" t="s">
        <v>203</v>
      </c>
    </row>
    <row r="53" spans="1:22">
      <c r="A53" s="118"/>
      <c r="B53" s="47" t="s">
        <v>657</v>
      </c>
      <c r="C53" s="48"/>
      <c r="D53" s="61" t="s">
        <v>200</v>
      </c>
      <c r="E53" s="48"/>
      <c r="F53" s="50"/>
      <c r="G53" s="64" t="s">
        <v>200</v>
      </c>
      <c r="H53" s="48"/>
      <c r="I53" s="48"/>
      <c r="J53" s="61" t="s">
        <v>200</v>
      </c>
      <c r="K53" s="48"/>
      <c r="L53" s="48"/>
      <c r="M53" s="61" t="s">
        <v>200</v>
      </c>
      <c r="N53" s="48"/>
      <c r="O53" s="48"/>
      <c r="P53" s="61">
        <v>2</v>
      </c>
      <c r="Q53" s="48"/>
    </row>
    <row r="54" spans="1:22">
      <c r="A54" s="118"/>
      <c r="B54" s="47"/>
      <c r="C54" s="48"/>
      <c r="D54" s="61"/>
      <c r="E54" s="48"/>
      <c r="F54" s="50"/>
      <c r="G54" s="64"/>
      <c r="H54" s="48"/>
      <c r="I54" s="48"/>
      <c r="J54" s="61"/>
      <c r="K54" s="48"/>
      <c r="L54" s="48"/>
      <c r="M54" s="61"/>
      <c r="N54" s="48"/>
      <c r="O54" s="48"/>
      <c r="P54" s="61"/>
      <c r="Q54" s="48"/>
    </row>
    <row r="55" spans="1:22">
      <c r="A55" s="118"/>
      <c r="B55" s="52" t="s">
        <v>123</v>
      </c>
      <c r="C55" s="53"/>
      <c r="D55" s="67">
        <v>3.1</v>
      </c>
      <c r="E55" s="53"/>
      <c r="F55" s="56"/>
      <c r="G55" s="68">
        <v>3</v>
      </c>
      <c r="H55" s="53"/>
      <c r="I55" s="53"/>
      <c r="J55" s="67" t="s">
        <v>262</v>
      </c>
      <c r="K55" s="52" t="s">
        <v>203</v>
      </c>
      <c r="L55" s="53"/>
      <c r="M55" s="67" t="s">
        <v>455</v>
      </c>
      <c r="N55" s="52" t="s">
        <v>203</v>
      </c>
      <c r="O55" s="53"/>
      <c r="P55" s="67" t="s">
        <v>658</v>
      </c>
      <c r="Q55" s="52" t="s">
        <v>203</v>
      </c>
    </row>
    <row r="56" spans="1:22" ht="15.75" thickBot="1">
      <c r="A56" s="118"/>
      <c r="B56" s="52"/>
      <c r="C56" s="53"/>
      <c r="D56" s="70"/>
      <c r="E56" s="41"/>
      <c r="F56" s="56"/>
      <c r="G56" s="71"/>
      <c r="H56" s="41"/>
      <c r="I56" s="53"/>
      <c r="J56" s="70"/>
      <c r="K56" s="72"/>
      <c r="L56" s="53"/>
      <c r="M56" s="70"/>
      <c r="N56" s="72"/>
      <c r="O56" s="53"/>
      <c r="P56" s="70"/>
      <c r="Q56" s="72"/>
    </row>
    <row r="57" spans="1:22" ht="15.75" thickBot="1">
      <c r="A57" s="118"/>
      <c r="B57" s="25" t="s">
        <v>659</v>
      </c>
      <c r="C57" s="23"/>
      <c r="D57" s="169">
        <v>31.3</v>
      </c>
      <c r="E57" s="170" t="s">
        <v>638</v>
      </c>
      <c r="F57" s="23"/>
      <c r="G57" s="171">
        <v>19.7</v>
      </c>
      <c r="H57" s="170" t="s">
        <v>638</v>
      </c>
      <c r="I57" s="23"/>
      <c r="J57" s="172">
        <v>20.100000000000001</v>
      </c>
      <c r="K57" s="170" t="s">
        <v>638</v>
      </c>
      <c r="L57" s="23"/>
      <c r="M57" s="172">
        <v>32.299999999999997</v>
      </c>
      <c r="N57" s="170" t="s">
        <v>638</v>
      </c>
      <c r="O57" s="23"/>
      <c r="P57" s="172">
        <v>31.2</v>
      </c>
      <c r="Q57" s="170" t="s">
        <v>638</v>
      </c>
    </row>
    <row r="58" spans="1:22" ht="15.75" thickTop="1">
      <c r="A58" s="118"/>
      <c r="B58" s="53"/>
      <c r="C58" s="53"/>
      <c r="D58" s="53"/>
      <c r="E58" s="53"/>
      <c r="F58" s="53"/>
      <c r="G58" s="53"/>
      <c r="H58" s="53"/>
      <c r="I58" s="53"/>
      <c r="J58" s="53"/>
      <c r="K58" s="53"/>
      <c r="L58" s="53"/>
      <c r="M58" s="53"/>
      <c r="N58" s="53"/>
      <c r="O58" s="53"/>
      <c r="P58" s="53"/>
      <c r="Q58" s="53"/>
      <c r="R58" s="53"/>
      <c r="S58" s="53"/>
      <c r="T58" s="53"/>
      <c r="U58" s="53"/>
      <c r="V58" s="53"/>
    </row>
    <row r="59" spans="1:22">
      <c r="A59" s="118"/>
      <c r="B59" s="52" t="s">
        <v>660</v>
      </c>
      <c r="C59" s="52"/>
      <c r="D59" s="52"/>
      <c r="E59" s="52"/>
      <c r="F59" s="52"/>
      <c r="G59" s="52"/>
      <c r="H59" s="52"/>
      <c r="I59" s="52"/>
      <c r="J59" s="52"/>
      <c r="K59" s="52"/>
      <c r="L59" s="52"/>
      <c r="M59" s="52"/>
      <c r="N59" s="52"/>
      <c r="O59" s="52"/>
      <c r="P59" s="52"/>
      <c r="Q59" s="52"/>
      <c r="R59" s="52"/>
      <c r="S59" s="52"/>
      <c r="T59" s="52"/>
      <c r="U59" s="52"/>
      <c r="V59" s="52"/>
    </row>
    <row r="60" spans="1:22">
      <c r="A60" s="118"/>
      <c r="B60" s="52" t="s">
        <v>661</v>
      </c>
      <c r="C60" s="52"/>
      <c r="D60" s="52"/>
      <c r="E60" s="52"/>
      <c r="F60" s="52"/>
      <c r="G60" s="52"/>
      <c r="H60" s="52"/>
      <c r="I60" s="52"/>
      <c r="J60" s="52"/>
      <c r="K60" s="52"/>
      <c r="L60" s="52"/>
      <c r="M60" s="52"/>
      <c r="N60" s="52"/>
      <c r="O60" s="52"/>
      <c r="P60" s="52"/>
      <c r="Q60" s="52"/>
      <c r="R60" s="52"/>
      <c r="S60" s="52"/>
      <c r="T60" s="52"/>
      <c r="U60" s="52"/>
      <c r="V60" s="52"/>
    </row>
    <row r="61" spans="1:22">
      <c r="A61" s="118"/>
      <c r="B61" s="52" t="s">
        <v>662</v>
      </c>
      <c r="C61" s="52"/>
      <c r="D61" s="52"/>
      <c r="E61" s="52"/>
      <c r="F61" s="52"/>
      <c r="G61" s="52"/>
      <c r="H61" s="52"/>
      <c r="I61" s="52"/>
      <c r="J61" s="52"/>
      <c r="K61" s="52"/>
      <c r="L61" s="52"/>
      <c r="M61" s="52"/>
      <c r="N61" s="52"/>
      <c r="O61" s="52"/>
      <c r="P61" s="52"/>
      <c r="Q61" s="52"/>
      <c r="R61" s="52"/>
      <c r="S61" s="52"/>
      <c r="T61" s="52"/>
      <c r="U61" s="52"/>
      <c r="V61" s="52"/>
    </row>
    <row r="62" spans="1:22">
      <c r="A62" s="118"/>
      <c r="B62" s="34"/>
      <c r="C62" s="34"/>
      <c r="D62" s="34"/>
      <c r="E62" s="34"/>
      <c r="F62" s="34"/>
      <c r="G62" s="34"/>
      <c r="H62" s="34"/>
      <c r="I62" s="34"/>
      <c r="J62" s="34"/>
      <c r="K62" s="34"/>
      <c r="L62" s="34"/>
      <c r="M62" s="34"/>
      <c r="N62" s="34"/>
    </row>
    <row r="63" spans="1:22">
      <c r="A63" s="118"/>
      <c r="B63" s="17"/>
      <c r="C63" s="17"/>
      <c r="D63" s="17"/>
      <c r="E63" s="17"/>
      <c r="F63" s="17"/>
      <c r="G63" s="17"/>
      <c r="H63" s="17"/>
      <c r="I63" s="17"/>
      <c r="J63" s="17"/>
      <c r="K63" s="17"/>
      <c r="L63" s="17"/>
      <c r="M63" s="17"/>
      <c r="N63" s="17"/>
    </row>
    <row r="64" spans="1:22" ht="15.75" thickBot="1">
      <c r="A64" s="118"/>
      <c r="B64" s="16"/>
      <c r="C64" s="16"/>
      <c r="D64" s="35" t="s">
        <v>37</v>
      </c>
      <c r="E64" s="35"/>
      <c r="F64" s="35"/>
      <c r="G64" s="21"/>
      <c r="H64" s="37" t="s">
        <v>39</v>
      </c>
      <c r="I64" s="35"/>
      <c r="J64" s="35"/>
      <c r="K64" s="35"/>
      <c r="L64" s="35"/>
      <c r="M64" s="35"/>
      <c r="N64" s="35"/>
    </row>
    <row r="65" spans="1:14">
      <c r="A65" s="118"/>
      <c r="B65" s="53"/>
      <c r="C65" s="53"/>
      <c r="D65" s="40" t="s">
        <v>218</v>
      </c>
      <c r="E65" s="40"/>
      <c r="F65" s="40"/>
      <c r="G65" s="92"/>
      <c r="H65" s="87" t="s">
        <v>219</v>
      </c>
      <c r="I65" s="40"/>
      <c r="J65" s="40"/>
      <c r="K65" s="38"/>
      <c r="L65" s="40" t="s">
        <v>220</v>
      </c>
      <c r="M65" s="40"/>
      <c r="N65" s="40"/>
    </row>
    <row r="66" spans="1:14" ht="15.75" thickBot="1">
      <c r="A66" s="118"/>
      <c r="B66" s="53"/>
      <c r="C66" s="53"/>
      <c r="D66" s="35">
        <v>2013</v>
      </c>
      <c r="E66" s="35"/>
      <c r="F66" s="35"/>
      <c r="G66" s="56"/>
      <c r="H66" s="37">
        <v>2013</v>
      </c>
      <c r="I66" s="35"/>
      <c r="J66" s="35"/>
      <c r="K66" s="53"/>
      <c r="L66" s="35">
        <v>2012</v>
      </c>
      <c r="M66" s="35"/>
      <c r="N66" s="35"/>
    </row>
    <row r="67" spans="1:14">
      <c r="A67" s="118"/>
      <c r="B67" s="16"/>
      <c r="C67" s="16"/>
      <c r="D67" s="43" t="s">
        <v>198</v>
      </c>
      <c r="E67" s="43"/>
      <c r="F67" s="43"/>
      <c r="G67" s="43"/>
      <c r="H67" s="43"/>
      <c r="I67" s="43"/>
      <c r="J67" s="43"/>
      <c r="K67" s="43"/>
      <c r="L67" s="43"/>
      <c r="M67" s="43"/>
      <c r="N67" s="43"/>
    </row>
    <row r="68" spans="1:14">
      <c r="A68" s="118"/>
      <c r="B68" s="15" t="s">
        <v>663</v>
      </c>
      <c r="C68" s="16"/>
      <c r="D68" s="53"/>
      <c r="E68" s="53"/>
      <c r="F68" s="53"/>
      <c r="G68" s="16"/>
      <c r="H68" s="104"/>
      <c r="I68" s="105"/>
      <c r="J68" s="105"/>
      <c r="K68" s="16"/>
      <c r="L68" s="52"/>
      <c r="M68" s="52"/>
      <c r="N68" s="52"/>
    </row>
    <row r="69" spans="1:14">
      <c r="A69" s="118"/>
      <c r="B69" s="60" t="s">
        <v>664</v>
      </c>
      <c r="C69" s="48"/>
      <c r="D69" s="47" t="s">
        <v>199</v>
      </c>
      <c r="E69" s="61">
        <v>160.80000000000001</v>
      </c>
      <c r="F69" s="48"/>
      <c r="G69" s="50"/>
      <c r="H69" s="51" t="s">
        <v>199</v>
      </c>
      <c r="I69" s="61">
        <v>272.39999999999998</v>
      </c>
      <c r="J69" s="48"/>
      <c r="K69" s="48"/>
      <c r="L69" s="47" t="s">
        <v>199</v>
      </c>
      <c r="M69" s="61">
        <v>256.39999999999998</v>
      </c>
      <c r="N69" s="48"/>
    </row>
    <row r="70" spans="1:14">
      <c r="A70" s="118"/>
      <c r="B70" s="60"/>
      <c r="C70" s="48"/>
      <c r="D70" s="47"/>
      <c r="E70" s="61"/>
      <c r="F70" s="48"/>
      <c r="G70" s="50"/>
      <c r="H70" s="51"/>
      <c r="I70" s="61"/>
      <c r="J70" s="48"/>
      <c r="K70" s="48"/>
      <c r="L70" s="47"/>
      <c r="M70" s="61"/>
      <c r="N70" s="48"/>
    </row>
    <row r="71" spans="1:14">
      <c r="A71" s="118"/>
      <c r="B71" s="77" t="s">
        <v>665</v>
      </c>
      <c r="C71" s="53"/>
      <c r="D71" s="173">
        <v>68</v>
      </c>
      <c r="E71" s="173"/>
      <c r="F71" s="53"/>
      <c r="G71" s="56"/>
      <c r="H71" s="68">
        <v>77.3</v>
      </c>
      <c r="I71" s="69"/>
      <c r="J71" s="53"/>
      <c r="K71" s="53"/>
      <c r="L71" s="67">
        <v>85.6</v>
      </c>
      <c r="M71" s="67"/>
      <c r="N71" s="53"/>
    </row>
    <row r="72" spans="1:14">
      <c r="A72" s="118"/>
      <c r="B72" s="77"/>
      <c r="C72" s="53"/>
      <c r="D72" s="173"/>
      <c r="E72" s="173"/>
      <c r="F72" s="53"/>
      <c r="G72" s="56"/>
      <c r="H72" s="68"/>
      <c r="I72" s="69"/>
      <c r="J72" s="53"/>
      <c r="K72" s="53"/>
      <c r="L72" s="67"/>
      <c r="M72" s="67"/>
      <c r="N72" s="53"/>
    </row>
    <row r="73" spans="1:14">
      <c r="A73" s="118"/>
      <c r="B73" s="60" t="s">
        <v>84</v>
      </c>
      <c r="C73" s="48"/>
      <c r="D73" s="174">
        <v>49.8</v>
      </c>
      <c r="E73" s="174"/>
      <c r="F73" s="48"/>
      <c r="G73" s="50"/>
      <c r="H73" s="64">
        <v>32.200000000000003</v>
      </c>
      <c r="I73" s="66"/>
      <c r="J73" s="48"/>
      <c r="K73" s="48"/>
      <c r="L73" s="61">
        <v>53.2</v>
      </c>
      <c r="M73" s="61"/>
      <c r="N73" s="48"/>
    </row>
    <row r="74" spans="1:14">
      <c r="A74" s="118"/>
      <c r="B74" s="60"/>
      <c r="C74" s="48"/>
      <c r="D74" s="174"/>
      <c r="E74" s="174"/>
      <c r="F74" s="48"/>
      <c r="G74" s="50"/>
      <c r="H74" s="64"/>
      <c r="I74" s="66"/>
      <c r="J74" s="48"/>
      <c r="K74" s="48"/>
      <c r="L74" s="61"/>
      <c r="M74" s="61"/>
      <c r="N74" s="48"/>
    </row>
    <row r="75" spans="1:14">
      <c r="A75" s="118"/>
      <c r="B75" s="77" t="s">
        <v>666</v>
      </c>
      <c r="C75" s="53"/>
      <c r="D75" s="173">
        <v>28.8</v>
      </c>
      <c r="E75" s="173"/>
      <c r="F75" s="53"/>
      <c r="G75" s="56"/>
      <c r="H75" s="68" t="s">
        <v>200</v>
      </c>
      <c r="I75" s="69"/>
      <c r="J75" s="53"/>
      <c r="K75" s="53"/>
      <c r="L75" s="67" t="s">
        <v>200</v>
      </c>
      <c r="M75" s="67"/>
      <c r="N75" s="53"/>
    </row>
    <row r="76" spans="1:14">
      <c r="A76" s="118"/>
      <c r="B76" s="77"/>
      <c r="C76" s="53"/>
      <c r="D76" s="173"/>
      <c r="E76" s="173"/>
      <c r="F76" s="53"/>
      <c r="G76" s="56"/>
      <c r="H76" s="68"/>
      <c r="I76" s="69"/>
      <c r="J76" s="53"/>
      <c r="K76" s="53"/>
      <c r="L76" s="67"/>
      <c r="M76" s="67"/>
      <c r="N76" s="53"/>
    </row>
    <row r="77" spans="1:14">
      <c r="A77" s="118"/>
      <c r="B77" s="60" t="s">
        <v>667</v>
      </c>
      <c r="C77" s="48"/>
      <c r="D77" s="174">
        <v>26.6</v>
      </c>
      <c r="E77" s="174"/>
      <c r="F77" s="48"/>
      <c r="G77" s="50"/>
      <c r="H77" s="64">
        <v>17.3</v>
      </c>
      <c r="I77" s="66"/>
      <c r="J77" s="48"/>
      <c r="K77" s="48"/>
      <c r="L77" s="61" t="s">
        <v>200</v>
      </c>
      <c r="M77" s="61"/>
      <c r="N77" s="48"/>
    </row>
    <row r="78" spans="1:14">
      <c r="A78" s="118"/>
      <c r="B78" s="60"/>
      <c r="C78" s="48"/>
      <c r="D78" s="174"/>
      <c r="E78" s="174"/>
      <c r="F78" s="48"/>
      <c r="G78" s="50"/>
      <c r="H78" s="64"/>
      <c r="I78" s="66"/>
      <c r="J78" s="48"/>
      <c r="K78" s="48"/>
      <c r="L78" s="61"/>
      <c r="M78" s="61"/>
      <c r="N78" s="48"/>
    </row>
    <row r="79" spans="1:14">
      <c r="A79" s="118"/>
      <c r="B79" s="77" t="s">
        <v>123</v>
      </c>
      <c r="C79" s="53"/>
      <c r="D79" s="173">
        <v>28.3</v>
      </c>
      <c r="E79" s="173"/>
      <c r="F79" s="53"/>
      <c r="G79" s="56"/>
      <c r="H79" s="68">
        <v>10.199999999999999</v>
      </c>
      <c r="I79" s="69"/>
      <c r="J79" s="53"/>
      <c r="K79" s="53"/>
      <c r="L79" s="67">
        <v>30.8</v>
      </c>
      <c r="M79" s="67"/>
      <c r="N79" s="53"/>
    </row>
    <row r="80" spans="1:14" ht="15.75" thickBot="1">
      <c r="A80" s="118"/>
      <c r="B80" s="77"/>
      <c r="C80" s="53"/>
      <c r="D80" s="175"/>
      <c r="E80" s="175"/>
      <c r="F80" s="41"/>
      <c r="G80" s="56"/>
      <c r="H80" s="71"/>
      <c r="I80" s="70"/>
      <c r="J80" s="41"/>
      <c r="K80" s="53"/>
      <c r="L80" s="70"/>
      <c r="M80" s="70"/>
      <c r="N80" s="41"/>
    </row>
    <row r="81" spans="1:14">
      <c r="A81" s="118"/>
      <c r="B81" s="47"/>
      <c r="C81" s="48"/>
      <c r="D81" s="62">
        <v>362.3</v>
      </c>
      <c r="E81" s="62"/>
      <c r="F81" s="63"/>
      <c r="G81" s="50"/>
      <c r="H81" s="65">
        <v>409.4</v>
      </c>
      <c r="I81" s="62"/>
      <c r="J81" s="63"/>
      <c r="K81" s="48"/>
      <c r="L81" s="62">
        <v>426</v>
      </c>
      <c r="M81" s="62"/>
      <c r="N81" s="63"/>
    </row>
    <row r="82" spans="1:14">
      <c r="A82" s="118"/>
      <c r="B82" s="47"/>
      <c r="C82" s="48"/>
      <c r="D82" s="66"/>
      <c r="E82" s="66"/>
      <c r="F82" s="73"/>
      <c r="G82" s="50"/>
      <c r="H82" s="64"/>
      <c r="I82" s="66"/>
      <c r="J82" s="73"/>
      <c r="K82" s="48"/>
      <c r="L82" s="66"/>
      <c r="M82" s="66"/>
      <c r="N82" s="73"/>
    </row>
    <row r="83" spans="1:14" ht="15.75" thickBot="1">
      <c r="A83" s="118"/>
      <c r="B83" s="32" t="s">
        <v>668</v>
      </c>
      <c r="C83" s="16"/>
      <c r="D83" s="175" t="s">
        <v>669</v>
      </c>
      <c r="E83" s="175"/>
      <c r="F83" s="101" t="s">
        <v>203</v>
      </c>
      <c r="G83" s="16"/>
      <c r="H83" s="71" t="s">
        <v>670</v>
      </c>
      <c r="I83" s="70"/>
      <c r="J83" s="101" t="s">
        <v>203</v>
      </c>
      <c r="K83" s="16"/>
      <c r="L83" s="70" t="s">
        <v>671</v>
      </c>
      <c r="M83" s="70"/>
      <c r="N83" s="101" t="s">
        <v>203</v>
      </c>
    </row>
    <row r="84" spans="1:14">
      <c r="A84" s="118"/>
      <c r="B84" s="106" t="s">
        <v>672</v>
      </c>
      <c r="C84" s="48"/>
      <c r="D84" s="109" t="s">
        <v>199</v>
      </c>
      <c r="E84" s="62">
        <v>320</v>
      </c>
      <c r="F84" s="63"/>
      <c r="G84" s="50"/>
      <c r="H84" s="114" t="s">
        <v>199</v>
      </c>
      <c r="I84" s="62">
        <v>365.9</v>
      </c>
      <c r="J84" s="63"/>
      <c r="K84" s="48"/>
      <c r="L84" s="109" t="s">
        <v>199</v>
      </c>
      <c r="M84" s="62">
        <v>371.4</v>
      </c>
      <c r="N84" s="63"/>
    </row>
    <row r="85" spans="1:14" ht="15.75" thickBot="1">
      <c r="A85" s="118"/>
      <c r="B85" s="106"/>
      <c r="C85" s="48"/>
      <c r="D85" s="110"/>
      <c r="E85" s="116"/>
      <c r="F85" s="113"/>
      <c r="G85" s="50"/>
      <c r="H85" s="115"/>
      <c r="I85" s="116"/>
      <c r="J85" s="113"/>
      <c r="K85" s="48"/>
      <c r="L85" s="110"/>
      <c r="M85" s="116"/>
      <c r="N85" s="113"/>
    </row>
    <row r="86" spans="1:14" ht="15.75" thickTop="1">
      <c r="A86" s="118"/>
      <c r="B86" s="15" t="s">
        <v>673</v>
      </c>
      <c r="C86" s="16"/>
      <c r="D86" s="146"/>
      <c r="E86" s="146"/>
      <c r="F86" s="146"/>
      <c r="G86" s="16"/>
      <c r="H86" s="176"/>
      <c r="I86" s="146"/>
      <c r="J86" s="146"/>
      <c r="K86" s="16"/>
      <c r="L86" s="146"/>
      <c r="M86" s="146"/>
      <c r="N86" s="146"/>
    </row>
    <row r="87" spans="1:14">
      <c r="A87" s="118"/>
      <c r="B87" s="60" t="s">
        <v>307</v>
      </c>
      <c r="C87" s="48"/>
      <c r="D87" s="47" t="s">
        <v>199</v>
      </c>
      <c r="E87" s="61">
        <v>518.1</v>
      </c>
      <c r="F87" s="48"/>
      <c r="G87" s="50"/>
      <c r="H87" s="51" t="s">
        <v>199</v>
      </c>
      <c r="I87" s="61">
        <v>371.9</v>
      </c>
      <c r="J87" s="48"/>
      <c r="K87" s="48"/>
      <c r="L87" s="47" t="s">
        <v>199</v>
      </c>
      <c r="M87" s="61">
        <v>385.6</v>
      </c>
      <c r="N87" s="48"/>
    </row>
    <row r="88" spans="1:14">
      <c r="A88" s="118"/>
      <c r="B88" s="60"/>
      <c r="C88" s="48"/>
      <c r="D88" s="47"/>
      <c r="E88" s="61"/>
      <c r="F88" s="48"/>
      <c r="G88" s="50"/>
      <c r="H88" s="51"/>
      <c r="I88" s="61"/>
      <c r="J88" s="48"/>
      <c r="K88" s="48"/>
      <c r="L88" s="47"/>
      <c r="M88" s="61"/>
      <c r="N88" s="48"/>
    </row>
    <row r="89" spans="1:14">
      <c r="A89" s="118"/>
      <c r="B89" s="77" t="s">
        <v>308</v>
      </c>
      <c r="C89" s="53"/>
      <c r="D89" s="173">
        <v>415.7</v>
      </c>
      <c r="E89" s="173"/>
      <c r="F89" s="53"/>
      <c r="G89" s="56"/>
      <c r="H89" s="68">
        <v>134.30000000000001</v>
      </c>
      <c r="I89" s="69"/>
      <c r="J89" s="53"/>
      <c r="K89" s="53"/>
      <c r="L89" s="67">
        <v>125.8</v>
      </c>
      <c r="M89" s="67"/>
      <c r="N89" s="53"/>
    </row>
    <row r="90" spans="1:14">
      <c r="A90" s="118"/>
      <c r="B90" s="77"/>
      <c r="C90" s="53"/>
      <c r="D90" s="173"/>
      <c r="E90" s="173"/>
      <c r="F90" s="53"/>
      <c r="G90" s="56"/>
      <c r="H90" s="68"/>
      <c r="I90" s="69"/>
      <c r="J90" s="53"/>
      <c r="K90" s="53"/>
      <c r="L90" s="67"/>
      <c r="M90" s="67"/>
      <c r="N90" s="53"/>
    </row>
    <row r="91" spans="1:14">
      <c r="A91" s="118"/>
      <c r="B91" s="60" t="s">
        <v>666</v>
      </c>
      <c r="C91" s="48"/>
      <c r="D91" s="174" t="s">
        <v>200</v>
      </c>
      <c r="E91" s="174"/>
      <c r="F91" s="48"/>
      <c r="G91" s="50"/>
      <c r="H91" s="64">
        <v>1.5</v>
      </c>
      <c r="I91" s="66"/>
      <c r="J91" s="48"/>
      <c r="K91" s="48"/>
      <c r="L91" s="61">
        <v>31.9</v>
      </c>
      <c r="M91" s="61"/>
      <c r="N91" s="48"/>
    </row>
    <row r="92" spans="1:14">
      <c r="A92" s="118"/>
      <c r="B92" s="60"/>
      <c r="C92" s="48"/>
      <c r="D92" s="174"/>
      <c r="E92" s="174"/>
      <c r="F92" s="48"/>
      <c r="G92" s="50"/>
      <c r="H92" s="64"/>
      <c r="I92" s="66"/>
      <c r="J92" s="48"/>
      <c r="K92" s="48"/>
      <c r="L92" s="61"/>
      <c r="M92" s="61"/>
      <c r="N92" s="48"/>
    </row>
    <row r="93" spans="1:14">
      <c r="A93" s="118"/>
      <c r="B93" s="77" t="s">
        <v>667</v>
      </c>
      <c r="C93" s="53"/>
      <c r="D93" s="173" t="s">
        <v>200</v>
      </c>
      <c r="E93" s="173"/>
      <c r="F93" s="53"/>
      <c r="G93" s="56"/>
      <c r="H93" s="68" t="s">
        <v>200</v>
      </c>
      <c r="I93" s="69"/>
      <c r="J93" s="53"/>
      <c r="K93" s="53"/>
      <c r="L93" s="67">
        <v>13.7</v>
      </c>
      <c r="M93" s="67"/>
      <c r="N93" s="53"/>
    </row>
    <row r="94" spans="1:14">
      <c r="A94" s="118"/>
      <c r="B94" s="77"/>
      <c r="C94" s="53"/>
      <c r="D94" s="173"/>
      <c r="E94" s="173"/>
      <c r="F94" s="53"/>
      <c r="G94" s="56"/>
      <c r="H94" s="68"/>
      <c r="I94" s="69"/>
      <c r="J94" s="53"/>
      <c r="K94" s="53"/>
      <c r="L94" s="67"/>
      <c r="M94" s="67"/>
      <c r="N94" s="53"/>
    </row>
    <row r="95" spans="1:14">
      <c r="A95" s="118"/>
      <c r="B95" s="60" t="s">
        <v>674</v>
      </c>
      <c r="C95" s="48"/>
      <c r="D95" s="174">
        <v>65.599999999999994</v>
      </c>
      <c r="E95" s="174"/>
      <c r="F95" s="48"/>
      <c r="G95" s="50"/>
      <c r="H95" s="64">
        <v>44.1</v>
      </c>
      <c r="I95" s="66"/>
      <c r="J95" s="48"/>
      <c r="K95" s="48"/>
      <c r="L95" s="61">
        <v>44.6</v>
      </c>
      <c r="M95" s="61"/>
      <c r="N95" s="48"/>
    </row>
    <row r="96" spans="1:14" ht="15.75" thickBot="1">
      <c r="A96" s="118"/>
      <c r="B96" s="60"/>
      <c r="C96" s="48"/>
      <c r="D96" s="177"/>
      <c r="E96" s="177"/>
      <c r="F96" s="75"/>
      <c r="G96" s="50"/>
      <c r="H96" s="76"/>
      <c r="I96" s="74"/>
      <c r="J96" s="75"/>
      <c r="K96" s="48"/>
      <c r="L96" s="74"/>
      <c r="M96" s="74"/>
      <c r="N96" s="75"/>
    </row>
    <row r="97" spans="1:22">
      <c r="A97" s="118"/>
      <c r="B97" s="128" t="s">
        <v>675</v>
      </c>
      <c r="C97" s="53"/>
      <c r="D97" s="80" t="s">
        <v>199</v>
      </c>
      <c r="E97" s="78">
        <v>999.4</v>
      </c>
      <c r="F97" s="38"/>
      <c r="G97" s="56"/>
      <c r="H97" s="84" t="s">
        <v>199</v>
      </c>
      <c r="I97" s="78">
        <v>551.79999999999995</v>
      </c>
      <c r="J97" s="38"/>
      <c r="K97" s="53"/>
      <c r="L97" s="80" t="s">
        <v>199</v>
      </c>
      <c r="M97" s="78">
        <v>601.6</v>
      </c>
      <c r="N97" s="38"/>
    </row>
    <row r="98" spans="1:22" ht="15.75" thickBot="1">
      <c r="A98" s="118"/>
      <c r="B98" s="128"/>
      <c r="C98" s="53"/>
      <c r="D98" s="81"/>
      <c r="E98" s="82"/>
      <c r="F98" s="83"/>
      <c r="G98" s="56"/>
      <c r="H98" s="85"/>
      <c r="I98" s="82"/>
      <c r="J98" s="83"/>
      <c r="K98" s="53"/>
      <c r="L98" s="81"/>
      <c r="M98" s="82"/>
      <c r="N98" s="83"/>
    </row>
    <row r="99" spans="1:22" ht="15.75" thickTop="1">
      <c r="A99" s="118"/>
      <c r="B99" s="53"/>
      <c r="C99" s="53"/>
      <c r="D99" s="53"/>
      <c r="E99" s="53"/>
      <c r="F99" s="53"/>
      <c r="G99" s="53"/>
      <c r="H99" s="53"/>
      <c r="I99" s="53"/>
      <c r="J99" s="53"/>
      <c r="K99" s="53"/>
      <c r="L99" s="53"/>
      <c r="M99" s="53"/>
      <c r="N99" s="53"/>
      <c r="O99" s="53"/>
      <c r="P99" s="53"/>
      <c r="Q99" s="53"/>
      <c r="R99" s="53"/>
      <c r="S99" s="53"/>
      <c r="T99" s="53"/>
      <c r="U99" s="53"/>
      <c r="V99" s="53"/>
    </row>
    <row r="100" spans="1:22">
      <c r="A100" s="118"/>
      <c r="B100" s="52" t="s">
        <v>676</v>
      </c>
      <c r="C100" s="52"/>
      <c r="D100" s="52"/>
      <c r="E100" s="52"/>
      <c r="F100" s="52"/>
      <c r="G100" s="52"/>
      <c r="H100" s="52"/>
      <c r="I100" s="52"/>
      <c r="J100" s="52"/>
      <c r="K100" s="52"/>
      <c r="L100" s="52"/>
      <c r="M100" s="52"/>
      <c r="N100" s="52"/>
      <c r="O100" s="52"/>
      <c r="P100" s="52"/>
      <c r="Q100" s="52"/>
      <c r="R100" s="52"/>
      <c r="S100" s="52"/>
      <c r="T100" s="52"/>
      <c r="U100" s="52"/>
      <c r="V100" s="52"/>
    </row>
    <row r="101" spans="1:22">
      <c r="A101" s="118"/>
      <c r="B101" s="34"/>
      <c r="C101" s="34"/>
      <c r="D101" s="34"/>
      <c r="E101" s="34"/>
      <c r="F101" s="34"/>
      <c r="G101" s="34"/>
      <c r="H101" s="34"/>
      <c r="I101" s="34"/>
      <c r="J101" s="34"/>
      <c r="K101" s="34"/>
      <c r="L101" s="34"/>
      <c r="M101" s="34"/>
      <c r="N101" s="34"/>
    </row>
    <row r="102" spans="1:22">
      <c r="A102" s="118"/>
      <c r="B102" s="17"/>
      <c r="C102" s="17"/>
      <c r="D102" s="17"/>
      <c r="E102" s="17"/>
      <c r="F102" s="17"/>
      <c r="G102" s="17"/>
      <c r="H102" s="17"/>
      <c r="I102" s="17"/>
      <c r="J102" s="17"/>
      <c r="K102" s="17"/>
      <c r="L102" s="17"/>
      <c r="M102" s="17"/>
      <c r="N102" s="17"/>
    </row>
    <row r="103" spans="1:22" ht="15.75" thickBot="1">
      <c r="A103" s="118"/>
      <c r="B103" s="16"/>
      <c r="C103" s="16"/>
      <c r="D103" s="35" t="s">
        <v>37</v>
      </c>
      <c r="E103" s="35"/>
      <c r="F103" s="35"/>
      <c r="G103" s="21"/>
      <c r="H103" s="37" t="s">
        <v>39</v>
      </c>
      <c r="I103" s="35"/>
      <c r="J103" s="35"/>
      <c r="K103" s="35"/>
      <c r="L103" s="35"/>
      <c r="M103" s="35"/>
      <c r="N103" s="35"/>
    </row>
    <row r="104" spans="1:22">
      <c r="A104" s="118"/>
      <c r="B104" s="52"/>
      <c r="C104" s="53"/>
      <c r="D104" s="40" t="s">
        <v>218</v>
      </c>
      <c r="E104" s="40"/>
      <c r="F104" s="40"/>
      <c r="G104" s="92"/>
      <c r="H104" s="87" t="s">
        <v>219</v>
      </c>
      <c r="I104" s="40"/>
      <c r="J104" s="40"/>
      <c r="K104" s="38"/>
      <c r="L104" s="40" t="s">
        <v>220</v>
      </c>
      <c r="M104" s="40"/>
      <c r="N104" s="40"/>
    </row>
    <row r="105" spans="1:22" ht="15.75" thickBot="1">
      <c r="A105" s="118"/>
      <c r="B105" s="52"/>
      <c r="C105" s="53"/>
      <c r="D105" s="35">
        <v>2013</v>
      </c>
      <c r="E105" s="35"/>
      <c r="F105" s="35"/>
      <c r="G105" s="56"/>
      <c r="H105" s="37">
        <v>2013</v>
      </c>
      <c r="I105" s="35"/>
      <c r="J105" s="35"/>
      <c r="K105" s="53"/>
      <c r="L105" s="35">
        <v>2012</v>
      </c>
      <c r="M105" s="35"/>
      <c r="N105" s="35"/>
    </row>
    <row r="106" spans="1:22">
      <c r="A106" s="118"/>
      <c r="B106" s="14"/>
      <c r="C106" s="16"/>
      <c r="D106" s="43" t="s">
        <v>198</v>
      </c>
      <c r="E106" s="43"/>
      <c r="F106" s="43"/>
      <c r="G106" s="43"/>
      <c r="H106" s="43"/>
      <c r="I106" s="43"/>
      <c r="J106" s="43"/>
      <c r="K106" s="43"/>
      <c r="L106" s="43"/>
      <c r="M106" s="43"/>
      <c r="N106" s="43"/>
    </row>
    <row r="107" spans="1:22">
      <c r="A107" s="118"/>
      <c r="B107" s="47" t="s">
        <v>677</v>
      </c>
      <c r="C107" s="48"/>
      <c r="D107" s="47" t="s">
        <v>199</v>
      </c>
      <c r="E107" s="61">
        <v>66.5</v>
      </c>
      <c r="F107" s="48"/>
      <c r="G107" s="50"/>
      <c r="H107" s="51" t="s">
        <v>199</v>
      </c>
      <c r="I107" s="61">
        <v>19.899999999999999</v>
      </c>
      <c r="J107" s="48"/>
      <c r="K107" s="48"/>
      <c r="L107" s="47" t="s">
        <v>199</v>
      </c>
      <c r="M107" s="61">
        <v>57.4</v>
      </c>
      <c r="N107" s="48"/>
    </row>
    <row r="108" spans="1:22">
      <c r="A108" s="118"/>
      <c r="B108" s="47"/>
      <c r="C108" s="48"/>
      <c r="D108" s="47"/>
      <c r="E108" s="61"/>
      <c r="F108" s="48"/>
      <c r="G108" s="50"/>
      <c r="H108" s="51"/>
      <c r="I108" s="61"/>
      <c r="J108" s="48"/>
      <c r="K108" s="48"/>
      <c r="L108" s="47"/>
      <c r="M108" s="61"/>
      <c r="N108" s="48"/>
    </row>
    <row r="109" spans="1:22">
      <c r="A109" s="118"/>
      <c r="B109" s="52" t="s">
        <v>79</v>
      </c>
      <c r="C109" s="53"/>
      <c r="D109" s="67" t="s">
        <v>200</v>
      </c>
      <c r="E109" s="67"/>
      <c r="F109" s="53"/>
      <c r="G109" s="56"/>
      <c r="H109" s="68" t="s">
        <v>200</v>
      </c>
      <c r="I109" s="69"/>
      <c r="J109" s="53"/>
      <c r="K109" s="53"/>
      <c r="L109" s="67">
        <v>3.2</v>
      </c>
      <c r="M109" s="67"/>
      <c r="N109" s="53"/>
    </row>
    <row r="110" spans="1:22">
      <c r="A110" s="118"/>
      <c r="B110" s="52"/>
      <c r="C110" s="53"/>
      <c r="D110" s="67"/>
      <c r="E110" s="67"/>
      <c r="F110" s="53"/>
      <c r="G110" s="56"/>
      <c r="H110" s="68"/>
      <c r="I110" s="69"/>
      <c r="J110" s="53"/>
      <c r="K110" s="53"/>
      <c r="L110" s="67"/>
      <c r="M110" s="67"/>
      <c r="N110" s="53"/>
    </row>
    <row r="111" spans="1:22">
      <c r="A111" s="118"/>
      <c r="B111" s="47" t="s">
        <v>88</v>
      </c>
      <c r="C111" s="48"/>
      <c r="D111" s="61">
        <v>745.9</v>
      </c>
      <c r="E111" s="61"/>
      <c r="F111" s="48"/>
      <c r="G111" s="50"/>
      <c r="H111" s="64">
        <v>205.8</v>
      </c>
      <c r="I111" s="66"/>
      <c r="J111" s="48"/>
      <c r="K111" s="48"/>
      <c r="L111" s="61">
        <v>290.8</v>
      </c>
      <c r="M111" s="61"/>
      <c r="N111" s="48"/>
    </row>
    <row r="112" spans="1:22">
      <c r="A112" s="118"/>
      <c r="B112" s="47"/>
      <c r="C112" s="48"/>
      <c r="D112" s="61"/>
      <c r="E112" s="61"/>
      <c r="F112" s="48"/>
      <c r="G112" s="50"/>
      <c r="H112" s="64"/>
      <c r="I112" s="66"/>
      <c r="J112" s="48"/>
      <c r="K112" s="48"/>
      <c r="L112" s="61"/>
      <c r="M112" s="61"/>
      <c r="N112" s="48"/>
    </row>
    <row r="113" spans="1:22">
      <c r="A113" s="118"/>
      <c r="B113" s="53"/>
      <c r="C113" s="53"/>
      <c r="D113" s="53"/>
      <c r="E113" s="53"/>
      <c r="F113" s="53"/>
      <c r="G113" s="53"/>
      <c r="H113" s="53"/>
      <c r="I113" s="53"/>
      <c r="J113" s="53"/>
      <c r="K113" s="53"/>
      <c r="L113" s="53"/>
      <c r="M113" s="53"/>
      <c r="N113" s="53"/>
      <c r="O113" s="53"/>
      <c r="P113" s="53"/>
      <c r="Q113" s="53"/>
      <c r="R113" s="53"/>
      <c r="S113" s="53"/>
      <c r="T113" s="53"/>
      <c r="U113" s="53"/>
      <c r="V113" s="53"/>
    </row>
    <row r="114" spans="1:22" ht="25.5" customHeight="1">
      <c r="A114" s="118"/>
      <c r="B114" s="52" t="s">
        <v>678</v>
      </c>
      <c r="C114" s="52"/>
      <c r="D114" s="52"/>
      <c r="E114" s="52"/>
      <c r="F114" s="52"/>
      <c r="G114" s="52"/>
      <c r="H114" s="52"/>
      <c r="I114" s="52"/>
      <c r="J114" s="52"/>
      <c r="K114" s="52"/>
      <c r="L114" s="52"/>
      <c r="M114" s="52"/>
      <c r="N114" s="52"/>
      <c r="O114" s="52"/>
      <c r="P114" s="52"/>
      <c r="Q114" s="52"/>
      <c r="R114" s="52"/>
      <c r="S114" s="52"/>
      <c r="T114" s="52"/>
      <c r="U114" s="52"/>
      <c r="V114" s="52"/>
    </row>
    <row r="115" spans="1:22">
      <c r="A115" s="118"/>
      <c r="B115" s="52" t="s">
        <v>679</v>
      </c>
      <c r="C115" s="52"/>
      <c r="D115" s="52"/>
      <c r="E115" s="52"/>
      <c r="F115" s="52"/>
      <c r="G115" s="52"/>
      <c r="H115" s="52"/>
      <c r="I115" s="52"/>
      <c r="J115" s="52"/>
      <c r="K115" s="52"/>
      <c r="L115" s="52"/>
      <c r="M115" s="52"/>
      <c r="N115" s="52"/>
      <c r="O115" s="52"/>
      <c r="P115" s="52"/>
      <c r="Q115" s="52"/>
      <c r="R115" s="52"/>
      <c r="S115" s="52"/>
      <c r="T115" s="52"/>
      <c r="U115" s="52"/>
      <c r="V115" s="52"/>
    </row>
    <row r="116" spans="1:22">
      <c r="A116" s="118"/>
      <c r="B116" s="52" t="s">
        <v>680</v>
      </c>
      <c r="C116" s="52"/>
      <c r="D116" s="52"/>
      <c r="E116" s="52"/>
      <c r="F116" s="52"/>
      <c r="G116" s="52"/>
      <c r="H116" s="52"/>
      <c r="I116" s="52"/>
      <c r="J116" s="52"/>
      <c r="K116" s="52"/>
      <c r="L116" s="52"/>
      <c r="M116" s="52"/>
      <c r="N116" s="52"/>
      <c r="O116" s="52"/>
      <c r="P116" s="52"/>
      <c r="Q116" s="52"/>
      <c r="R116" s="52"/>
      <c r="S116" s="52"/>
      <c r="T116" s="52"/>
      <c r="U116" s="52"/>
      <c r="V116" s="52"/>
    </row>
    <row r="117" spans="1:22">
      <c r="A117" s="118"/>
      <c r="B117" s="52" t="s">
        <v>681</v>
      </c>
      <c r="C117" s="52"/>
      <c r="D117" s="52"/>
      <c r="E117" s="52"/>
      <c r="F117" s="52"/>
      <c r="G117" s="52"/>
      <c r="H117" s="52"/>
      <c r="I117" s="52"/>
      <c r="J117" s="52"/>
      <c r="K117" s="52"/>
      <c r="L117" s="52"/>
      <c r="M117" s="52"/>
      <c r="N117" s="52"/>
      <c r="O117" s="52"/>
      <c r="P117" s="52"/>
      <c r="Q117" s="52"/>
      <c r="R117" s="52"/>
      <c r="S117" s="52"/>
      <c r="T117" s="52"/>
      <c r="U117" s="52"/>
      <c r="V117" s="52"/>
    </row>
    <row r="118" spans="1:22">
      <c r="A118" s="118"/>
      <c r="B118" s="34"/>
      <c r="C118" s="34"/>
      <c r="D118" s="34"/>
      <c r="E118" s="34"/>
      <c r="F118" s="34"/>
    </row>
    <row r="119" spans="1:22">
      <c r="A119" s="118"/>
      <c r="B119" s="17"/>
      <c r="C119" s="17"/>
      <c r="D119" s="17"/>
      <c r="E119" s="17"/>
      <c r="F119" s="17"/>
    </row>
    <row r="120" spans="1:22">
      <c r="A120" s="118"/>
      <c r="B120" s="14"/>
      <c r="C120" s="16"/>
      <c r="D120" s="43" t="s">
        <v>682</v>
      </c>
      <c r="E120" s="43"/>
      <c r="F120" s="43"/>
    </row>
    <row r="121" spans="1:22">
      <c r="A121" s="118"/>
      <c r="B121" s="47" t="s">
        <v>683</v>
      </c>
      <c r="C121" s="48"/>
      <c r="D121" s="47" t="s">
        <v>199</v>
      </c>
      <c r="E121" s="61">
        <v>33.6</v>
      </c>
      <c r="F121" s="48"/>
    </row>
    <row r="122" spans="1:22">
      <c r="A122" s="118"/>
      <c r="B122" s="47"/>
      <c r="C122" s="48"/>
      <c r="D122" s="47"/>
      <c r="E122" s="61"/>
      <c r="F122" s="48"/>
    </row>
    <row r="123" spans="1:22">
      <c r="A123" s="118"/>
      <c r="B123" s="77" t="s">
        <v>684</v>
      </c>
      <c r="C123" s="53"/>
      <c r="D123" s="67">
        <v>2.4</v>
      </c>
      <c r="E123" s="67"/>
      <c r="F123" s="53"/>
    </row>
    <row r="124" spans="1:22">
      <c r="A124" s="118"/>
      <c r="B124" s="77"/>
      <c r="C124" s="53"/>
      <c r="D124" s="67"/>
      <c r="E124" s="67"/>
      <c r="F124" s="53"/>
    </row>
    <row r="125" spans="1:22" ht="26.25">
      <c r="A125" s="118"/>
      <c r="B125" s="25" t="s">
        <v>685</v>
      </c>
      <c r="C125" s="23"/>
      <c r="D125" s="61" t="s">
        <v>686</v>
      </c>
      <c r="E125" s="61"/>
      <c r="F125" s="22" t="s">
        <v>203</v>
      </c>
    </row>
    <row r="126" spans="1:22">
      <c r="A126" s="118"/>
      <c r="B126" s="32" t="s">
        <v>687</v>
      </c>
      <c r="C126" s="16"/>
      <c r="D126" s="67" t="s">
        <v>413</v>
      </c>
      <c r="E126" s="67"/>
      <c r="F126" s="14" t="s">
        <v>203</v>
      </c>
    </row>
    <row r="127" spans="1:22" ht="15.75" thickBot="1">
      <c r="A127" s="118"/>
      <c r="B127" s="25" t="s">
        <v>688</v>
      </c>
      <c r="C127" s="23"/>
      <c r="D127" s="74" t="s">
        <v>655</v>
      </c>
      <c r="E127" s="74"/>
      <c r="F127" s="22" t="s">
        <v>203</v>
      </c>
    </row>
    <row r="128" spans="1:22">
      <c r="A128" s="118"/>
      <c r="B128" s="52" t="s">
        <v>689</v>
      </c>
      <c r="C128" s="53"/>
      <c r="D128" s="78">
        <v>15.3</v>
      </c>
      <c r="E128" s="78"/>
      <c r="F128" s="38"/>
    </row>
    <row r="129" spans="1:22">
      <c r="A129" s="118"/>
      <c r="B129" s="52"/>
      <c r="C129" s="53"/>
      <c r="D129" s="69"/>
      <c r="E129" s="69"/>
      <c r="F129" s="108"/>
    </row>
    <row r="130" spans="1:22">
      <c r="A130" s="118"/>
      <c r="B130" s="60" t="s">
        <v>684</v>
      </c>
      <c r="C130" s="48"/>
      <c r="D130" s="61">
        <v>3.9</v>
      </c>
      <c r="E130" s="61"/>
      <c r="F130" s="48"/>
    </row>
    <row r="131" spans="1:22">
      <c r="A131" s="118"/>
      <c r="B131" s="60"/>
      <c r="C131" s="48"/>
      <c r="D131" s="61"/>
      <c r="E131" s="61"/>
      <c r="F131" s="48"/>
    </row>
    <row r="132" spans="1:22" ht="26.25">
      <c r="A132" s="118"/>
      <c r="B132" s="32" t="s">
        <v>690</v>
      </c>
      <c r="C132" s="16"/>
      <c r="D132" s="67" t="s">
        <v>644</v>
      </c>
      <c r="E132" s="67"/>
      <c r="F132" s="14" t="s">
        <v>203</v>
      </c>
    </row>
    <row r="133" spans="1:22">
      <c r="A133" s="118"/>
      <c r="B133" s="25" t="s">
        <v>687</v>
      </c>
      <c r="C133" s="23"/>
      <c r="D133" s="61" t="s">
        <v>453</v>
      </c>
      <c r="E133" s="61"/>
      <c r="F133" s="22" t="s">
        <v>203</v>
      </c>
    </row>
    <row r="134" spans="1:22" ht="15.75" thickBot="1">
      <c r="A134" s="118"/>
      <c r="B134" s="32" t="s">
        <v>688</v>
      </c>
      <c r="C134" s="16"/>
      <c r="D134" s="70" t="s">
        <v>411</v>
      </c>
      <c r="E134" s="70"/>
      <c r="F134" s="14" t="s">
        <v>203</v>
      </c>
    </row>
    <row r="135" spans="1:22">
      <c r="A135" s="118"/>
      <c r="B135" s="47" t="s">
        <v>691</v>
      </c>
      <c r="C135" s="48"/>
      <c r="D135" s="62">
        <v>15.7</v>
      </c>
      <c r="E135" s="62"/>
      <c r="F135" s="63"/>
    </row>
    <row r="136" spans="1:22">
      <c r="A136" s="118"/>
      <c r="B136" s="47"/>
      <c r="C136" s="48"/>
      <c r="D136" s="66"/>
      <c r="E136" s="66"/>
      <c r="F136" s="73"/>
    </row>
    <row r="137" spans="1:22">
      <c r="A137" s="118"/>
      <c r="B137" s="77" t="s">
        <v>684</v>
      </c>
      <c r="C137" s="53"/>
      <c r="D137" s="67">
        <v>1.6</v>
      </c>
      <c r="E137" s="67"/>
      <c r="F137" s="53"/>
    </row>
    <row r="138" spans="1:22">
      <c r="A138" s="118"/>
      <c r="B138" s="77"/>
      <c r="C138" s="53"/>
      <c r="D138" s="67"/>
      <c r="E138" s="67"/>
      <c r="F138" s="53"/>
    </row>
    <row r="139" spans="1:22" ht="26.25">
      <c r="A139" s="118"/>
      <c r="B139" s="25" t="s">
        <v>690</v>
      </c>
      <c r="C139" s="23"/>
      <c r="D139" s="61" t="s">
        <v>391</v>
      </c>
      <c r="E139" s="61"/>
      <c r="F139" s="22" t="s">
        <v>203</v>
      </c>
    </row>
    <row r="140" spans="1:22">
      <c r="A140" s="118"/>
      <c r="B140" s="32" t="s">
        <v>687</v>
      </c>
      <c r="C140" s="16"/>
      <c r="D140" s="67" t="s">
        <v>692</v>
      </c>
      <c r="E140" s="67"/>
      <c r="F140" s="14" t="s">
        <v>203</v>
      </c>
    </row>
    <row r="141" spans="1:22" ht="15.75" thickBot="1">
      <c r="A141" s="118"/>
      <c r="B141" s="25" t="s">
        <v>688</v>
      </c>
      <c r="C141" s="23"/>
      <c r="D141" s="74" t="s">
        <v>653</v>
      </c>
      <c r="E141" s="74"/>
      <c r="F141" s="91" t="s">
        <v>203</v>
      </c>
    </row>
    <row r="142" spans="1:22">
      <c r="A142" s="118"/>
      <c r="B142" s="52" t="s">
        <v>693</v>
      </c>
      <c r="C142" s="53"/>
      <c r="D142" s="80" t="s">
        <v>199</v>
      </c>
      <c r="E142" s="78">
        <v>13.9</v>
      </c>
      <c r="F142" s="38"/>
    </row>
    <row r="143" spans="1:22" ht="15.75" thickBot="1">
      <c r="A143" s="118"/>
      <c r="B143" s="52"/>
      <c r="C143" s="53"/>
      <c r="D143" s="81"/>
      <c r="E143" s="82"/>
      <c r="F143" s="83"/>
    </row>
    <row r="144" spans="1:22" ht="25.5" customHeight="1" thickTop="1">
      <c r="A144" s="118"/>
      <c r="B144" s="52" t="s">
        <v>694</v>
      </c>
      <c r="C144" s="52"/>
      <c r="D144" s="52"/>
      <c r="E144" s="52"/>
      <c r="F144" s="52"/>
      <c r="G144" s="52"/>
      <c r="H144" s="52"/>
      <c r="I144" s="52"/>
      <c r="J144" s="52"/>
      <c r="K144" s="52"/>
      <c r="L144" s="52"/>
      <c r="M144" s="52"/>
      <c r="N144" s="52"/>
      <c r="O144" s="52"/>
      <c r="P144" s="52"/>
      <c r="Q144" s="52"/>
      <c r="R144" s="52"/>
      <c r="S144" s="52"/>
      <c r="T144" s="52"/>
      <c r="U144" s="52"/>
      <c r="V144" s="52"/>
    </row>
    <row r="145" spans="1:22">
      <c r="A145" s="118"/>
      <c r="B145" s="52" t="s">
        <v>695</v>
      </c>
      <c r="C145" s="52"/>
      <c r="D145" s="52"/>
      <c r="E145" s="52"/>
      <c r="F145" s="52"/>
      <c r="G145" s="52"/>
      <c r="H145" s="52"/>
      <c r="I145" s="52"/>
      <c r="J145" s="52"/>
      <c r="K145" s="52"/>
      <c r="L145" s="52"/>
      <c r="M145" s="52"/>
      <c r="N145" s="52"/>
      <c r="O145" s="52"/>
      <c r="P145" s="52"/>
      <c r="Q145" s="52"/>
      <c r="R145" s="52"/>
      <c r="S145" s="52"/>
      <c r="T145" s="52"/>
      <c r="U145" s="52"/>
      <c r="V145" s="52"/>
    </row>
    <row r="146" spans="1:22">
      <c r="A146" s="118"/>
      <c r="B146" s="52" t="s">
        <v>696</v>
      </c>
      <c r="C146" s="52"/>
      <c r="D146" s="52"/>
      <c r="E146" s="52"/>
      <c r="F146" s="52"/>
      <c r="G146" s="52"/>
      <c r="H146" s="52"/>
      <c r="I146" s="52"/>
      <c r="J146" s="52"/>
      <c r="K146" s="52"/>
      <c r="L146" s="52"/>
      <c r="M146" s="52"/>
      <c r="N146" s="52"/>
      <c r="O146" s="52"/>
      <c r="P146" s="52"/>
      <c r="Q146" s="52"/>
      <c r="R146" s="52"/>
      <c r="S146" s="52"/>
      <c r="T146" s="52"/>
      <c r="U146" s="52"/>
      <c r="V146" s="52"/>
    </row>
  </sheetData>
  <mergeCells count="579">
    <mergeCell ref="B115:V115"/>
    <mergeCell ref="B116:V116"/>
    <mergeCell ref="B117:V117"/>
    <mergeCell ref="B144:V144"/>
    <mergeCell ref="B145:V145"/>
    <mergeCell ref="B146:V146"/>
    <mergeCell ref="F142:F143"/>
    <mergeCell ref="A1:A2"/>
    <mergeCell ref="B1:V1"/>
    <mergeCell ref="B2:V2"/>
    <mergeCell ref="B3:V3"/>
    <mergeCell ref="A4:A146"/>
    <mergeCell ref="B4:V4"/>
    <mergeCell ref="B5:V5"/>
    <mergeCell ref="B6:V6"/>
    <mergeCell ref="B34:V34"/>
    <mergeCell ref="D140:E140"/>
    <mergeCell ref="D141:E141"/>
    <mergeCell ref="B142:B143"/>
    <mergeCell ref="C142:C143"/>
    <mergeCell ref="D142:D143"/>
    <mergeCell ref="E142:E143"/>
    <mergeCell ref="F135:F136"/>
    <mergeCell ref="B137:B138"/>
    <mergeCell ref="C137:C138"/>
    <mergeCell ref="D137:E138"/>
    <mergeCell ref="F137:F138"/>
    <mergeCell ref="D139:E139"/>
    <mergeCell ref="D132:E132"/>
    <mergeCell ref="D133:E133"/>
    <mergeCell ref="D134:E134"/>
    <mergeCell ref="B135:B136"/>
    <mergeCell ref="C135:C136"/>
    <mergeCell ref="D135:E136"/>
    <mergeCell ref="D127:E127"/>
    <mergeCell ref="B128:B129"/>
    <mergeCell ref="C128:C129"/>
    <mergeCell ref="D128:E129"/>
    <mergeCell ref="F128:F129"/>
    <mergeCell ref="B130:B131"/>
    <mergeCell ref="C130:C131"/>
    <mergeCell ref="D130:E131"/>
    <mergeCell ref="F130:F131"/>
    <mergeCell ref="B123:B124"/>
    <mergeCell ref="C123:C124"/>
    <mergeCell ref="D123:E124"/>
    <mergeCell ref="F123:F124"/>
    <mergeCell ref="D125:E125"/>
    <mergeCell ref="D126:E126"/>
    <mergeCell ref="N111:N112"/>
    <mergeCell ref="B118:F118"/>
    <mergeCell ref="D120:F120"/>
    <mergeCell ref="B121:B122"/>
    <mergeCell ref="C121:C122"/>
    <mergeCell ref="D121:D122"/>
    <mergeCell ref="E121:E122"/>
    <mergeCell ref="F121:F122"/>
    <mergeCell ref="B113:V113"/>
    <mergeCell ref="B114:V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K104:K105"/>
    <mergeCell ref="L104:N104"/>
    <mergeCell ref="L105:N105"/>
    <mergeCell ref="D106:N106"/>
    <mergeCell ref="B107:B108"/>
    <mergeCell ref="C107:C108"/>
    <mergeCell ref="D107:D108"/>
    <mergeCell ref="E107:E108"/>
    <mergeCell ref="F107:F108"/>
    <mergeCell ref="G107:G108"/>
    <mergeCell ref="B104:B105"/>
    <mergeCell ref="C104:C105"/>
    <mergeCell ref="D104:F104"/>
    <mergeCell ref="D105:F105"/>
    <mergeCell ref="G104:G105"/>
    <mergeCell ref="H104:J104"/>
    <mergeCell ref="H105:J105"/>
    <mergeCell ref="K97:K98"/>
    <mergeCell ref="L97:L98"/>
    <mergeCell ref="M97:M98"/>
    <mergeCell ref="N97:N98"/>
    <mergeCell ref="B101:N101"/>
    <mergeCell ref="D103:F103"/>
    <mergeCell ref="H103:N103"/>
    <mergeCell ref="B99:V99"/>
    <mergeCell ref="B100:V100"/>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N84:N85"/>
    <mergeCell ref="D86:F86"/>
    <mergeCell ref="H86:J86"/>
    <mergeCell ref="L86:N86"/>
    <mergeCell ref="B87:B88"/>
    <mergeCell ref="C87:C88"/>
    <mergeCell ref="D87:D88"/>
    <mergeCell ref="E87:E88"/>
    <mergeCell ref="F87:F88"/>
    <mergeCell ref="G87:G88"/>
    <mergeCell ref="H84:H85"/>
    <mergeCell ref="I84:I85"/>
    <mergeCell ref="J84:J85"/>
    <mergeCell ref="K84:K85"/>
    <mergeCell ref="L84:L85"/>
    <mergeCell ref="M84:M85"/>
    <mergeCell ref="N81:N82"/>
    <mergeCell ref="D83:E83"/>
    <mergeCell ref="H83:I83"/>
    <mergeCell ref="L83:M83"/>
    <mergeCell ref="B84:B85"/>
    <mergeCell ref="C84:C85"/>
    <mergeCell ref="D84:D85"/>
    <mergeCell ref="E84:E85"/>
    <mergeCell ref="F84:F85"/>
    <mergeCell ref="G84:G85"/>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L65:N65"/>
    <mergeCell ref="L66:N66"/>
    <mergeCell ref="D67:N67"/>
    <mergeCell ref="D68:F68"/>
    <mergeCell ref="H68:J68"/>
    <mergeCell ref="L68:N68"/>
    <mergeCell ref="D64:F64"/>
    <mergeCell ref="H64:N64"/>
    <mergeCell ref="B65:B66"/>
    <mergeCell ref="C65:C66"/>
    <mergeCell ref="D65:F65"/>
    <mergeCell ref="D66:F66"/>
    <mergeCell ref="G65:G66"/>
    <mergeCell ref="H65:J65"/>
    <mergeCell ref="H66:J66"/>
    <mergeCell ref="K65:K66"/>
    <mergeCell ref="M55:M56"/>
    <mergeCell ref="N55:N56"/>
    <mergeCell ref="O55:O56"/>
    <mergeCell ref="P55:P56"/>
    <mergeCell ref="Q55:Q56"/>
    <mergeCell ref="B62:N62"/>
    <mergeCell ref="B58:V58"/>
    <mergeCell ref="B59:V59"/>
    <mergeCell ref="B60:V60"/>
    <mergeCell ref="B61:V61"/>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48:M49"/>
    <mergeCell ref="N48:N49"/>
    <mergeCell ref="O48:O49"/>
    <mergeCell ref="P48:P49"/>
    <mergeCell ref="Q48:Q49"/>
    <mergeCell ref="B53:B54"/>
    <mergeCell ref="C53:C54"/>
    <mergeCell ref="D53:D54"/>
    <mergeCell ref="E53:E54"/>
    <mergeCell ref="F53:F54"/>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D40:E40"/>
    <mergeCell ref="G40:H40"/>
    <mergeCell ref="J40:K40"/>
    <mergeCell ref="M40:N40"/>
    <mergeCell ref="P40:Q40"/>
    <mergeCell ref="B42:B43"/>
    <mergeCell ref="C42:C43"/>
    <mergeCell ref="D42:D43"/>
    <mergeCell ref="E42:E43"/>
    <mergeCell ref="F42:F43"/>
    <mergeCell ref="V32:V33"/>
    <mergeCell ref="B36:Q36"/>
    <mergeCell ref="D38:E38"/>
    <mergeCell ref="G38:Q38"/>
    <mergeCell ref="D39:E39"/>
    <mergeCell ref="G39:H39"/>
    <mergeCell ref="J39:Q39"/>
    <mergeCell ref="B35:V35"/>
    <mergeCell ref="P32:P33"/>
    <mergeCell ref="Q32:Q33"/>
    <mergeCell ref="R32:R33"/>
    <mergeCell ref="S32:S33"/>
    <mergeCell ref="T32:T33"/>
    <mergeCell ref="U32:U33"/>
    <mergeCell ref="J32:J33"/>
    <mergeCell ref="K32:K33"/>
    <mergeCell ref="L32:L33"/>
    <mergeCell ref="M32:M33"/>
    <mergeCell ref="N32:N33"/>
    <mergeCell ref="O32:O33"/>
    <mergeCell ref="T30:U31"/>
    <mergeCell ref="V30:V31"/>
    <mergeCell ref="B32:B33"/>
    <mergeCell ref="C32:C33"/>
    <mergeCell ref="D32:D33"/>
    <mergeCell ref="E32:E33"/>
    <mergeCell ref="F32:F33"/>
    <mergeCell ref="G32:G33"/>
    <mergeCell ref="H32:H33"/>
    <mergeCell ref="I32:I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R20:R21"/>
    <mergeCell ref="S20:S21"/>
    <mergeCell ref="T20:U21"/>
    <mergeCell ref="V20:V21"/>
    <mergeCell ref="B22:B23"/>
    <mergeCell ref="C22:C23"/>
    <mergeCell ref="D22:F23"/>
    <mergeCell ref="G22:G23"/>
    <mergeCell ref="H22:J23"/>
    <mergeCell ref="K22:K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F11"/>
    <mergeCell ref="H11:J11"/>
    <mergeCell ref="L11:N11"/>
    <mergeCell ref="P11:R11"/>
    <mergeCell ref="T11:V11"/>
    <mergeCell ref="D12:V12"/>
    <mergeCell ref="B7:V7"/>
    <mergeCell ref="D9:F9"/>
    <mergeCell ref="H9:V9"/>
    <mergeCell ref="D10:F10"/>
    <mergeCell ref="H10:J10"/>
    <mergeCell ref="L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cols>
    <col min="1" max="3" width="36.5703125" bestFit="1" customWidth="1"/>
    <col min="4" max="4" width="36.5703125" customWidth="1"/>
    <col min="5" max="5" width="25.7109375" customWidth="1"/>
    <col min="6" max="6" width="15.42578125" customWidth="1"/>
    <col min="7" max="7" width="12.42578125" customWidth="1"/>
    <col min="8" max="8" width="15.42578125" customWidth="1"/>
    <col min="9" max="9" width="25.7109375" customWidth="1"/>
    <col min="10" max="10" width="7.85546875" customWidth="1"/>
    <col min="11" max="11" width="12.42578125" customWidth="1"/>
    <col min="12" max="12" width="15.42578125" customWidth="1"/>
    <col min="13" max="13" width="25.7109375" customWidth="1"/>
    <col min="14" max="14" width="6" customWidth="1"/>
    <col min="15" max="15" width="15.42578125" customWidth="1"/>
    <col min="16" max="16" width="23.140625" customWidth="1"/>
    <col min="17" max="17" width="4.42578125" customWidth="1"/>
    <col min="18" max="18" width="6" customWidth="1"/>
    <col min="19" max="19" width="12.42578125" customWidth="1"/>
    <col min="20" max="20" width="8.85546875" customWidth="1"/>
    <col min="21" max="21" width="4.42578125" customWidth="1"/>
    <col min="22" max="22" width="36.5703125" bestFit="1" customWidth="1"/>
  </cols>
  <sheetData>
    <row r="1" spans="1:22" ht="15" customHeight="1">
      <c r="A1" s="11" t="s">
        <v>697</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698</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697</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119" t="s">
        <v>699</v>
      </c>
      <c r="C5" s="119"/>
      <c r="D5" s="119"/>
      <c r="E5" s="119"/>
      <c r="F5" s="119"/>
      <c r="G5" s="119"/>
      <c r="H5" s="119"/>
      <c r="I5" s="119"/>
      <c r="J5" s="119"/>
      <c r="K5" s="119"/>
      <c r="L5" s="119"/>
      <c r="M5" s="119"/>
      <c r="N5" s="119"/>
      <c r="O5" s="119"/>
      <c r="P5" s="119"/>
      <c r="Q5" s="119"/>
      <c r="R5" s="119"/>
      <c r="S5" s="119"/>
      <c r="T5" s="119"/>
      <c r="U5" s="119"/>
      <c r="V5" s="119"/>
    </row>
    <row r="6" spans="1:22">
      <c r="A6" s="118"/>
      <c r="B6" s="120" t="s">
        <v>700</v>
      </c>
      <c r="C6" s="120"/>
      <c r="D6" s="120"/>
      <c r="E6" s="120"/>
      <c r="F6" s="120"/>
      <c r="G6" s="120"/>
      <c r="H6" s="120"/>
      <c r="I6" s="120"/>
      <c r="J6" s="120"/>
      <c r="K6" s="120"/>
      <c r="L6" s="120"/>
      <c r="M6" s="120"/>
      <c r="N6" s="120"/>
      <c r="O6" s="120"/>
      <c r="P6" s="120"/>
      <c r="Q6" s="120"/>
      <c r="R6" s="120"/>
      <c r="S6" s="120"/>
      <c r="T6" s="120"/>
      <c r="U6" s="120"/>
      <c r="V6" s="120"/>
    </row>
    <row r="7" spans="1:22">
      <c r="A7" s="118"/>
      <c r="B7" s="52" t="s">
        <v>701</v>
      </c>
      <c r="C7" s="52"/>
      <c r="D7" s="52"/>
      <c r="E7" s="52"/>
      <c r="F7" s="52"/>
      <c r="G7" s="52"/>
      <c r="H7" s="52"/>
      <c r="I7" s="52"/>
      <c r="J7" s="52"/>
      <c r="K7" s="52"/>
      <c r="L7" s="52"/>
      <c r="M7" s="52"/>
      <c r="N7" s="52"/>
      <c r="O7" s="52"/>
      <c r="P7" s="52"/>
      <c r="Q7" s="52"/>
      <c r="R7" s="52"/>
      <c r="S7" s="52"/>
      <c r="T7" s="52"/>
      <c r="U7" s="52"/>
      <c r="V7" s="52"/>
    </row>
    <row r="8" spans="1:22">
      <c r="A8" s="118"/>
      <c r="B8" s="52" t="s">
        <v>702</v>
      </c>
      <c r="C8" s="52"/>
      <c r="D8" s="52"/>
      <c r="E8" s="52"/>
      <c r="F8" s="52"/>
      <c r="G8" s="52"/>
      <c r="H8" s="52"/>
      <c r="I8" s="52"/>
      <c r="J8" s="52"/>
      <c r="K8" s="52"/>
      <c r="L8" s="52"/>
      <c r="M8" s="52"/>
      <c r="N8" s="52"/>
      <c r="O8" s="52"/>
      <c r="P8" s="52"/>
      <c r="Q8" s="52"/>
      <c r="R8" s="52"/>
      <c r="S8" s="52"/>
      <c r="T8" s="52"/>
      <c r="U8" s="52"/>
      <c r="V8" s="52"/>
    </row>
    <row r="9" spans="1:22">
      <c r="A9" s="118"/>
      <c r="B9" s="34"/>
      <c r="C9" s="34"/>
      <c r="D9" s="34"/>
      <c r="E9" s="34"/>
      <c r="F9" s="34"/>
      <c r="G9" s="34"/>
      <c r="H9" s="34"/>
      <c r="I9" s="34"/>
      <c r="J9" s="34"/>
      <c r="K9" s="34"/>
      <c r="L9" s="34"/>
      <c r="M9" s="34"/>
      <c r="N9" s="34"/>
    </row>
    <row r="10" spans="1:22">
      <c r="A10" s="118"/>
      <c r="B10" s="17"/>
      <c r="C10" s="17"/>
      <c r="D10" s="17"/>
      <c r="E10" s="17"/>
      <c r="F10" s="17"/>
      <c r="G10" s="17"/>
      <c r="H10" s="17"/>
      <c r="I10" s="17"/>
      <c r="J10" s="17"/>
      <c r="K10" s="17"/>
      <c r="L10" s="17"/>
      <c r="M10" s="17"/>
      <c r="N10" s="17"/>
    </row>
    <row r="11" spans="1:22">
      <c r="A11" s="118"/>
      <c r="B11" s="52"/>
      <c r="C11" s="53"/>
      <c r="D11" s="43" t="s">
        <v>218</v>
      </c>
      <c r="E11" s="43"/>
      <c r="F11" s="43"/>
      <c r="G11" s="56"/>
      <c r="H11" s="36" t="s">
        <v>219</v>
      </c>
      <c r="I11" s="161"/>
      <c r="J11" s="161"/>
      <c r="K11" s="53"/>
      <c r="L11" s="43" t="s">
        <v>220</v>
      </c>
      <c r="M11" s="43"/>
      <c r="N11" s="43"/>
    </row>
    <row r="12" spans="1:22" ht="15.75" thickBot="1">
      <c r="A12" s="118"/>
      <c r="B12" s="52"/>
      <c r="C12" s="53"/>
      <c r="D12" s="35">
        <v>2013</v>
      </c>
      <c r="E12" s="35"/>
      <c r="F12" s="35"/>
      <c r="G12" s="56"/>
      <c r="H12" s="37">
        <v>2013</v>
      </c>
      <c r="I12" s="35"/>
      <c r="J12" s="35"/>
      <c r="K12" s="41"/>
      <c r="L12" s="35">
        <v>2012</v>
      </c>
      <c r="M12" s="35"/>
      <c r="N12" s="35"/>
    </row>
    <row r="13" spans="1:22">
      <c r="A13" s="118"/>
      <c r="B13" s="14"/>
      <c r="C13" s="16"/>
      <c r="D13" s="43" t="s">
        <v>198</v>
      </c>
      <c r="E13" s="43"/>
      <c r="F13" s="43"/>
      <c r="G13" s="43"/>
      <c r="H13" s="43"/>
      <c r="I13" s="43"/>
      <c r="J13" s="43"/>
      <c r="K13" s="43"/>
      <c r="L13" s="43"/>
      <c r="M13" s="43"/>
      <c r="N13" s="43"/>
    </row>
    <row r="14" spans="1:22">
      <c r="A14" s="118"/>
      <c r="B14" s="15" t="s">
        <v>703</v>
      </c>
      <c r="C14" s="16"/>
      <c r="D14" s="53"/>
      <c r="E14" s="53"/>
      <c r="F14" s="53"/>
      <c r="G14" s="16"/>
      <c r="H14" s="104"/>
      <c r="I14" s="105"/>
      <c r="J14" s="105"/>
      <c r="K14" s="16"/>
      <c r="L14" s="52"/>
      <c r="M14" s="52"/>
      <c r="N14" s="52"/>
    </row>
    <row r="15" spans="1:22">
      <c r="A15" s="118"/>
      <c r="B15" s="60" t="s">
        <v>704</v>
      </c>
      <c r="C15" s="48"/>
      <c r="D15" s="47" t="s">
        <v>199</v>
      </c>
      <c r="E15" s="49">
        <v>1813.2</v>
      </c>
      <c r="F15" s="48"/>
      <c r="G15" s="50"/>
      <c r="H15" s="51" t="s">
        <v>199</v>
      </c>
      <c r="I15" s="49">
        <v>1610.6</v>
      </c>
      <c r="J15" s="48"/>
      <c r="K15" s="48"/>
      <c r="L15" s="47" t="s">
        <v>199</v>
      </c>
      <c r="M15" s="49">
        <v>1329.9</v>
      </c>
      <c r="N15" s="48"/>
    </row>
    <row r="16" spans="1:22">
      <c r="A16" s="118"/>
      <c r="B16" s="60"/>
      <c r="C16" s="48"/>
      <c r="D16" s="47"/>
      <c r="E16" s="49"/>
      <c r="F16" s="48"/>
      <c r="G16" s="50"/>
      <c r="H16" s="51"/>
      <c r="I16" s="49"/>
      <c r="J16" s="48"/>
      <c r="K16" s="48"/>
      <c r="L16" s="47"/>
      <c r="M16" s="49"/>
      <c r="N16" s="48"/>
    </row>
    <row r="17" spans="1:14">
      <c r="A17" s="118"/>
      <c r="B17" s="77" t="s">
        <v>705</v>
      </c>
      <c r="C17" s="53"/>
      <c r="D17" s="67">
        <v>32.4</v>
      </c>
      <c r="E17" s="67"/>
      <c r="F17" s="53"/>
      <c r="G17" s="56"/>
      <c r="H17" s="68">
        <v>47.2</v>
      </c>
      <c r="I17" s="69"/>
      <c r="J17" s="53"/>
      <c r="K17" s="53"/>
      <c r="L17" s="67">
        <v>37.4</v>
      </c>
      <c r="M17" s="67"/>
      <c r="N17" s="53"/>
    </row>
    <row r="18" spans="1:14">
      <c r="A18" s="118"/>
      <c r="B18" s="77"/>
      <c r="C18" s="53"/>
      <c r="D18" s="67"/>
      <c r="E18" s="67"/>
      <c r="F18" s="53"/>
      <c r="G18" s="56"/>
      <c r="H18" s="68"/>
      <c r="I18" s="69"/>
      <c r="J18" s="53"/>
      <c r="K18" s="53"/>
      <c r="L18" s="67"/>
      <c r="M18" s="67"/>
      <c r="N18" s="53"/>
    </row>
    <row r="19" spans="1:14">
      <c r="A19" s="118"/>
      <c r="B19" s="60" t="s">
        <v>706</v>
      </c>
      <c r="C19" s="48"/>
      <c r="D19" s="61">
        <v>54.4</v>
      </c>
      <c r="E19" s="61"/>
      <c r="F19" s="48"/>
      <c r="G19" s="50"/>
      <c r="H19" s="64">
        <v>74.8</v>
      </c>
      <c r="I19" s="66"/>
      <c r="J19" s="48"/>
      <c r="K19" s="48"/>
      <c r="L19" s="61">
        <v>75.900000000000006</v>
      </c>
      <c r="M19" s="61"/>
      <c r="N19" s="48"/>
    </row>
    <row r="20" spans="1:14">
      <c r="A20" s="118"/>
      <c r="B20" s="60"/>
      <c r="C20" s="48"/>
      <c r="D20" s="61"/>
      <c r="E20" s="61"/>
      <c r="F20" s="48"/>
      <c r="G20" s="50"/>
      <c r="H20" s="64"/>
      <c r="I20" s="66"/>
      <c r="J20" s="48"/>
      <c r="K20" s="48"/>
      <c r="L20" s="61"/>
      <c r="M20" s="61"/>
      <c r="N20" s="48"/>
    </row>
    <row r="21" spans="1:14">
      <c r="A21" s="118"/>
      <c r="B21" s="32" t="s">
        <v>707</v>
      </c>
      <c r="C21" s="16"/>
      <c r="D21" s="67" t="s">
        <v>708</v>
      </c>
      <c r="E21" s="67"/>
      <c r="F21" s="14" t="s">
        <v>203</v>
      </c>
      <c r="G21" s="16"/>
      <c r="H21" s="68" t="s">
        <v>709</v>
      </c>
      <c r="I21" s="69"/>
      <c r="J21" s="14" t="s">
        <v>203</v>
      </c>
      <c r="K21" s="16"/>
      <c r="L21" s="67" t="s">
        <v>710</v>
      </c>
      <c r="M21" s="67"/>
      <c r="N21" s="14" t="s">
        <v>203</v>
      </c>
    </row>
    <row r="22" spans="1:14">
      <c r="A22" s="118"/>
      <c r="B22" s="60" t="s">
        <v>711</v>
      </c>
      <c r="C22" s="48"/>
      <c r="D22" s="61" t="s">
        <v>712</v>
      </c>
      <c r="E22" s="61"/>
      <c r="F22" s="47" t="s">
        <v>203</v>
      </c>
      <c r="G22" s="50"/>
      <c r="H22" s="64" t="s">
        <v>200</v>
      </c>
      <c r="I22" s="66"/>
      <c r="J22" s="48"/>
      <c r="K22" s="48"/>
      <c r="L22" s="61" t="s">
        <v>200</v>
      </c>
      <c r="M22" s="61"/>
      <c r="N22" s="48"/>
    </row>
    <row r="23" spans="1:14">
      <c r="A23" s="118"/>
      <c r="B23" s="60"/>
      <c r="C23" s="48"/>
      <c r="D23" s="61"/>
      <c r="E23" s="61"/>
      <c r="F23" s="47"/>
      <c r="G23" s="50"/>
      <c r="H23" s="64"/>
      <c r="I23" s="66"/>
      <c r="J23" s="48"/>
      <c r="K23" s="48"/>
      <c r="L23" s="61"/>
      <c r="M23" s="61"/>
      <c r="N23" s="48"/>
    </row>
    <row r="24" spans="1:14">
      <c r="A24" s="118"/>
      <c r="B24" s="77" t="s">
        <v>713</v>
      </c>
      <c r="C24" s="53"/>
      <c r="D24" s="67">
        <v>9.1999999999999993</v>
      </c>
      <c r="E24" s="67"/>
      <c r="F24" s="53"/>
      <c r="G24" s="56"/>
      <c r="H24" s="68">
        <v>146.1</v>
      </c>
      <c r="I24" s="69"/>
      <c r="J24" s="53"/>
      <c r="K24" s="53"/>
      <c r="L24" s="67">
        <v>229.1</v>
      </c>
      <c r="M24" s="67"/>
      <c r="N24" s="53"/>
    </row>
    <row r="25" spans="1:14">
      <c r="A25" s="118"/>
      <c r="B25" s="77"/>
      <c r="C25" s="53"/>
      <c r="D25" s="67"/>
      <c r="E25" s="67"/>
      <c r="F25" s="53"/>
      <c r="G25" s="56"/>
      <c r="H25" s="68"/>
      <c r="I25" s="69"/>
      <c r="J25" s="53"/>
      <c r="K25" s="53"/>
      <c r="L25" s="67"/>
      <c r="M25" s="67"/>
      <c r="N25" s="53"/>
    </row>
    <row r="26" spans="1:14">
      <c r="A26" s="118"/>
      <c r="B26" s="60" t="s">
        <v>123</v>
      </c>
      <c r="C26" s="48"/>
      <c r="D26" s="61">
        <v>0.2</v>
      </c>
      <c r="E26" s="61"/>
      <c r="F26" s="48"/>
      <c r="G26" s="50"/>
      <c r="H26" s="64">
        <v>0.4</v>
      </c>
      <c r="I26" s="66"/>
      <c r="J26" s="48"/>
      <c r="K26" s="48"/>
      <c r="L26" s="61">
        <v>1.5</v>
      </c>
      <c r="M26" s="61"/>
      <c r="N26" s="48"/>
    </row>
    <row r="27" spans="1:14" ht="15.75" thickBot="1">
      <c r="A27" s="118"/>
      <c r="B27" s="60"/>
      <c r="C27" s="48"/>
      <c r="D27" s="74"/>
      <c r="E27" s="74"/>
      <c r="F27" s="75"/>
      <c r="G27" s="50"/>
      <c r="H27" s="76"/>
      <c r="I27" s="74"/>
      <c r="J27" s="75"/>
      <c r="K27" s="48"/>
      <c r="L27" s="74"/>
      <c r="M27" s="74"/>
      <c r="N27" s="75"/>
    </row>
    <row r="28" spans="1:14">
      <c r="A28" s="118"/>
      <c r="B28" s="186" t="s">
        <v>714</v>
      </c>
      <c r="C28" s="53"/>
      <c r="D28" s="88">
        <v>1653</v>
      </c>
      <c r="E28" s="88"/>
      <c r="F28" s="38"/>
      <c r="G28" s="56"/>
      <c r="H28" s="99">
        <v>1813.2</v>
      </c>
      <c r="I28" s="88"/>
      <c r="J28" s="38"/>
      <c r="K28" s="53"/>
      <c r="L28" s="88">
        <v>1610.6</v>
      </c>
      <c r="M28" s="88"/>
      <c r="N28" s="38"/>
    </row>
    <row r="29" spans="1:14" ht="15.75" thickBot="1">
      <c r="A29" s="118"/>
      <c r="B29" s="186"/>
      <c r="C29" s="53"/>
      <c r="D29" s="55"/>
      <c r="E29" s="55"/>
      <c r="F29" s="41"/>
      <c r="G29" s="56"/>
      <c r="H29" s="59"/>
      <c r="I29" s="55"/>
      <c r="J29" s="41"/>
      <c r="K29" s="53"/>
      <c r="L29" s="55"/>
      <c r="M29" s="55"/>
      <c r="N29" s="41"/>
    </row>
    <row r="30" spans="1:14">
      <c r="A30" s="118"/>
      <c r="B30" s="23"/>
      <c r="C30" s="23"/>
      <c r="D30" s="63"/>
      <c r="E30" s="63"/>
      <c r="F30" s="63"/>
      <c r="G30" s="23"/>
      <c r="H30" s="168"/>
      <c r="I30" s="63"/>
      <c r="J30" s="63"/>
      <c r="K30" s="23"/>
      <c r="L30" s="63"/>
      <c r="M30" s="63"/>
      <c r="N30" s="63"/>
    </row>
    <row r="31" spans="1:14">
      <c r="A31" s="118"/>
      <c r="B31" s="121" t="s">
        <v>715</v>
      </c>
      <c r="C31" s="53"/>
      <c r="D31" s="53"/>
      <c r="E31" s="53"/>
      <c r="F31" s="53"/>
      <c r="G31" s="56"/>
      <c r="H31" s="107"/>
      <c r="I31" s="108"/>
      <c r="J31" s="108"/>
      <c r="K31" s="53"/>
      <c r="L31" s="67"/>
      <c r="M31" s="67"/>
      <c r="N31" s="53"/>
    </row>
    <row r="32" spans="1:14">
      <c r="A32" s="118"/>
      <c r="B32" s="121"/>
      <c r="C32" s="53"/>
      <c r="D32" s="53"/>
      <c r="E32" s="53"/>
      <c r="F32" s="53"/>
      <c r="G32" s="56"/>
      <c r="H32" s="107"/>
      <c r="I32" s="108"/>
      <c r="J32" s="108"/>
      <c r="K32" s="53"/>
      <c r="L32" s="67"/>
      <c r="M32" s="67"/>
      <c r="N32" s="53"/>
    </row>
    <row r="33" spans="1:14">
      <c r="A33" s="118"/>
      <c r="B33" s="60" t="s">
        <v>716</v>
      </c>
      <c r="C33" s="48"/>
      <c r="D33" s="49">
        <v>1110.5999999999999</v>
      </c>
      <c r="E33" s="49"/>
      <c r="F33" s="48"/>
      <c r="G33" s="50"/>
      <c r="H33" s="96">
        <v>1023.5</v>
      </c>
      <c r="I33" s="97"/>
      <c r="J33" s="48"/>
      <c r="K33" s="48"/>
      <c r="L33" s="61">
        <v>956.4</v>
      </c>
      <c r="M33" s="61"/>
      <c r="N33" s="48"/>
    </row>
    <row r="34" spans="1:14">
      <c r="A34" s="118"/>
      <c r="B34" s="60"/>
      <c r="C34" s="48"/>
      <c r="D34" s="49"/>
      <c r="E34" s="49"/>
      <c r="F34" s="48"/>
      <c r="G34" s="50"/>
      <c r="H34" s="96"/>
      <c r="I34" s="97"/>
      <c r="J34" s="48"/>
      <c r="K34" s="48"/>
      <c r="L34" s="61"/>
      <c r="M34" s="61"/>
      <c r="N34" s="48"/>
    </row>
    <row r="35" spans="1:14">
      <c r="A35" s="118"/>
      <c r="B35" s="77" t="s">
        <v>717</v>
      </c>
      <c r="C35" s="53"/>
      <c r="D35" s="67">
        <v>34.700000000000003</v>
      </c>
      <c r="E35" s="67"/>
      <c r="F35" s="53"/>
      <c r="G35" s="56"/>
      <c r="H35" s="68">
        <v>131.5</v>
      </c>
      <c r="I35" s="69"/>
      <c r="J35" s="53"/>
      <c r="K35" s="53"/>
      <c r="L35" s="67" t="s">
        <v>718</v>
      </c>
      <c r="M35" s="67"/>
      <c r="N35" s="52" t="s">
        <v>203</v>
      </c>
    </row>
    <row r="36" spans="1:14">
      <c r="A36" s="118"/>
      <c r="B36" s="77"/>
      <c r="C36" s="53"/>
      <c r="D36" s="67"/>
      <c r="E36" s="67"/>
      <c r="F36" s="53"/>
      <c r="G36" s="56"/>
      <c r="H36" s="68"/>
      <c r="I36" s="69"/>
      <c r="J36" s="53"/>
      <c r="K36" s="53"/>
      <c r="L36" s="67"/>
      <c r="M36" s="67"/>
      <c r="N36" s="52"/>
    </row>
    <row r="37" spans="1:14">
      <c r="A37" s="118"/>
      <c r="B37" s="60" t="s">
        <v>719</v>
      </c>
      <c r="C37" s="48"/>
      <c r="D37" s="61">
        <v>18.8</v>
      </c>
      <c r="E37" s="61"/>
      <c r="F37" s="48"/>
      <c r="G37" s="50"/>
      <c r="H37" s="64">
        <v>17.7</v>
      </c>
      <c r="I37" s="66"/>
      <c r="J37" s="48"/>
      <c r="K37" s="48"/>
      <c r="L37" s="61">
        <v>142.80000000000001</v>
      </c>
      <c r="M37" s="61"/>
      <c r="N37" s="48"/>
    </row>
    <row r="38" spans="1:14">
      <c r="A38" s="118"/>
      <c r="B38" s="60"/>
      <c r="C38" s="48"/>
      <c r="D38" s="61"/>
      <c r="E38" s="61"/>
      <c r="F38" s="48"/>
      <c r="G38" s="50"/>
      <c r="H38" s="64"/>
      <c r="I38" s="66"/>
      <c r="J38" s="48"/>
      <c r="K38" s="48"/>
      <c r="L38" s="61"/>
      <c r="M38" s="61"/>
      <c r="N38" s="48"/>
    </row>
    <row r="39" spans="1:14">
      <c r="A39" s="118"/>
      <c r="B39" s="32" t="s">
        <v>707</v>
      </c>
      <c r="C39" s="16"/>
      <c r="D39" s="67" t="s">
        <v>720</v>
      </c>
      <c r="E39" s="67"/>
      <c r="F39" s="14" t="s">
        <v>203</v>
      </c>
      <c r="G39" s="16"/>
      <c r="H39" s="68" t="s">
        <v>721</v>
      </c>
      <c r="I39" s="69"/>
      <c r="J39" s="14" t="s">
        <v>203</v>
      </c>
      <c r="K39" s="16"/>
      <c r="L39" s="67" t="s">
        <v>722</v>
      </c>
      <c r="M39" s="67"/>
      <c r="N39" s="14" t="s">
        <v>203</v>
      </c>
    </row>
    <row r="40" spans="1:14">
      <c r="A40" s="118"/>
      <c r="B40" s="60" t="s">
        <v>123</v>
      </c>
      <c r="C40" s="48"/>
      <c r="D40" s="61">
        <v>0.8</v>
      </c>
      <c r="E40" s="61"/>
      <c r="F40" s="48"/>
      <c r="G40" s="50"/>
      <c r="H40" s="64" t="s">
        <v>723</v>
      </c>
      <c r="I40" s="66"/>
      <c r="J40" s="47" t="s">
        <v>203</v>
      </c>
      <c r="K40" s="48"/>
      <c r="L40" s="61" t="s">
        <v>200</v>
      </c>
      <c r="M40" s="61"/>
      <c r="N40" s="48"/>
    </row>
    <row r="41" spans="1:14" ht="15.75" thickBot="1">
      <c r="A41" s="118"/>
      <c r="B41" s="60"/>
      <c r="C41" s="48"/>
      <c r="D41" s="74"/>
      <c r="E41" s="74"/>
      <c r="F41" s="75"/>
      <c r="G41" s="50"/>
      <c r="H41" s="76"/>
      <c r="I41" s="74"/>
      <c r="J41" s="153"/>
      <c r="K41" s="48"/>
      <c r="L41" s="74"/>
      <c r="M41" s="74"/>
      <c r="N41" s="75"/>
    </row>
    <row r="42" spans="1:14">
      <c r="A42" s="118"/>
      <c r="B42" s="186" t="s">
        <v>724</v>
      </c>
      <c r="C42" s="53"/>
      <c r="D42" s="88">
        <v>1122.8</v>
      </c>
      <c r="E42" s="88"/>
      <c r="F42" s="38"/>
      <c r="G42" s="56"/>
      <c r="H42" s="99">
        <v>1110.5999999999999</v>
      </c>
      <c r="I42" s="88"/>
      <c r="J42" s="38"/>
      <c r="K42" s="53"/>
      <c r="L42" s="88">
        <v>1023.5</v>
      </c>
      <c r="M42" s="88"/>
      <c r="N42" s="38"/>
    </row>
    <row r="43" spans="1:14" ht="15.75" thickBot="1">
      <c r="A43" s="118"/>
      <c r="B43" s="186"/>
      <c r="C43" s="53"/>
      <c r="D43" s="55"/>
      <c r="E43" s="55"/>
      <c r="F43" s="41"/>
      <c r="G43" s="56"/>
      <c r="H43" s="59"/>
      <c r="I43" s="55"/>
      <c r="J43" s="41"/>
      <c r="K43" s="53"/>
      <c r="L43" s="55"/>
      <c r="M43" s="55"/>
      <c r="N43" s="41"/>
    </row>
    <row r="44" spans="1:14" ht="15.75" thickBot="1">
      <c r="A44" s="118"/>
      <c r="B44" s="179" t="s">
        <v>725</v>
      </c>
      <c r="C44" s="23"/>
      <c r="D44" s="180" t="s">
        <v>199</v>
      </c>
      <c r="E44" s="181" t="s">
        <v>726</v>
      </c>
      <c r="F44" s="180" t="s">
        <v>203</v>
      </c>
      <c r="G44" s="23"/>
      <c r="H44" s="182" t="s">
        <v>199</v>
      </c>
      <c r="I44" s="172" t="s">
        <v>727</v>
      </c>
      <c r="J44" s="170" t="s">
        <v>203</v>
      </c>
      <c r="K44" s="23"/>
      <c r="L44" s="170" t="s">
        <v>199</v>
      </c>
      <c r="M44" s="172" t="s">
        <v>728</v>
      </c>
      <c r="N44" s="170" t="s">
        <v>203</v>
      </c>
    </row>
    <row r="45" spans="1:14" ht="15.75" thickTop="1">
      <c r="A45" s="118"/>
      <c r="B45" s="16"/>
      <c r="C45" s="16"/>
      <c r="D45" s="146"/>
      <c r="E45" s="146"/>
      <c r="F45" s="146"/>
      <c r="G45" s="16"/>
      <c r="H45" s="176"/>
      <c r="I45" s="146"/>
      <c r="J45" s="146"/>
      <c r="K45" s="16"/>
      <c r="L45" s="146"/>
      <c r="M45" s="146"/>
      <c r="N45" s="146"/>
    </row>
    <row r="46" spans="1:14">
      <c r="A46" s="118"/>
      <c r="B46" s="129" t="s">
        <v>729</v>
      </c>
      <c r="C46" s="48"/>
      <c r="D46" s="48"/>
      <c r="E46" s="48"/>
      <c r="F46" s="48"/>
      <c r="G46" s="50"/>
      <c r="H46" s="167"/>
      <c r="I46" s="73"/>
      <c r="J46" s="73"/>
      <c r="K46" s="48"/>
      <c r="L46" s="61"/>
      <c r="M46" s="61"/>
      <c r="N46" s="48"/>
    </row>
    <row r="47" spans="1:14">
      <c r="A47" s="118"/>
      <c r="B47" s="129"/>
      <c r="C47" s="48"/>
      <c r="D47" s="48"/>
      <c r="E47" s="48"/>
      <c r="F47" s="48"/>
      <c r="G47" s="50"/>
      <c r="H47" s="167"/>
      <c r="I47" s="73"/>
      <c r="J47" s="73"/>
      <c r="K47" s="48"/>
      <c r="L47" s="61"/>
      <c r="M47" s="61"/>
      <c r="N47" s="48"/>
    </row>
    <row r="48" spans="1:14">
      <c r="A48" s="118"/>
      <c r="B48" s="32" t="s">
        <v>87</v>
      </c>
      <c r="C48" s="16"/>
      <c r="D48" s="14" t="s">
        <v>199</v>
      </c>
      <c r="E48" s="28" t="s">
        <v>730</v>
      </c>
      <c r="F48" s="14" t="s">
        <v>203</v>
      </c>
      <c r="G48" s="16"/>
      <c r="H48" s="100" t="s">
        <v>199</v>
      </c>
      <c r="I48" s="28" t="s">
        <v>731</v>
      </c>
      <c r="J48" s="14" t="s">
        <v>203</v>
      </c>
      <c r="K48" s="16"/>
      <c r="L48" s="14" t="s">
        <v>199</v>
      </c>
      <c r="M48" s="28" t="s">
        <v>732</v>
      </c>
      <c r="N48" s="14" t="s">
        <v>203</v>
      </c>
    </row>
    <row r="49" spans="1:22" ht="27" thickBot="1">
      <c r="A49" s="118"/>
      <c r="B49" s="25" t="s">
        <v>84</v>
      </c>
      <c r="C49" s="23"/>
      <c r="D49" s="74" t="s">
        <v>733</v>
      </c>
      <c r="E49" s="74"/>
      <c r="F49" s="22" t="s">
        <v>203</v>
      </c>
      <c r="G49" s="23"/>
      <c r="H49" s="76" t="s">
        <v>734</v>
      </c>
      <c r="I49" s="74"/>
      <c r="J49" s="22" t="s">
        <v>203</v>
      </c>
      <c r="K49" s="23"/>
      <c r="L49" s="74" t="s">
        <v>735</v>
      </c>
      <c r="M49" s="74"/>
      <c r="N49" s="22" t="s">
        <v>203</v>
      </c>
    </row>
    <row r="50" spans="1:22" ht="27" thickBot="1">
      <c r="A50" s="118"/>
      <c r="B50" s="178" t="s">
        <v>736</v>
      </c>
      <c r="C50" s="16"/>
      <c r="D50" s="183" t="s">
        <v>199</v>
      </c>
      <c r="E50" s="184" t="s">
        <v>726</v>
      </c>
      <c r="F50" s="183" t="s">
        <v>203</v>
      </c>
      <c r="G50" s="16"/>
      <c r="H50" s="185" t="s">
        <v>199</v>
      </c>
      <c r="I50" s="184" t="s">
        <v>727</v>
      </c>
      <c r="J50" s="183" t="s">
        <v>203</v>
      </c>
      <c r="K50" s="16"/>
      <c r="L50" s="183" t="s">
        <v>199</v>
      </c>
      <c r="M50" s="184" t="s">
        <v>728</v>
      </c>
      <c r="N50" s="183" t="s">
        <v>203</v>
      </c>
    </row>
    <row r="51" spans="1:22" ht="15.75" thickTop="1">
      <c r="A51" s="118"/>
      <c r="B51" s="52"/>
      <c r="C51" s="52"/>
      <c r="D51" s="52"/>
      <c r="E51" s="52"/>
      <c r="F51" s="52"/>
      <c r="G51" s="52"/>
      <c r="H51" s="52"/>
      <c r="I51" s="52"/>
      <c r="J51" s="52"/>
      <c r="K51" s="52"/>
      <c r="L51" s="52"/>
      <c r="M51" s="52"/>
      <c r="N51" s="52"/>
      <c r="O51" s="52"/>
      <c r="P51" s="52"/>
      <c r="Q51" s="52"/>
      <c r="R51" s="52"/>
      <c r="S51" s="52"/>
      <c r="T51" s="52"/>
      <c r="U51" s="52"/>
      <c r="V51" s="52"/>
    </row>
    <row r="52" spans="1:22">
      <c r="A52" s="118"/>
      <c r="B52" s="52" t="s">
        <v>414</v>
      </c>
      <c r="C52" s="52"/>
      <c r="D52" s="52"/>
      <c r="E52" s="52"/>
      <c r="F52" s="52"/>
      <c r="G52" s="52"/>
      <c r="H52" s="52"/>
      <c r="I52" s="52"/>
      <c r="J52" s="52"/>
      <c r="K52" s="52"/>
      <c r="L52" s="52"/>
      <c r="M52" s="52"/>
      <c r="N52" s="52"/>
      <c r="O52" s="52"/>
      <c r="P52" s="52"/>
      <c r="Q52" s="52"/>
      <c r="R52" s="52"/>
      <c r="S52" s="52"/>
      <c r="T52" s="52"/>
      <c r="U52" s="52"/>
      <c r="V52" s="52"/>
    </row>
    <row r="53" spans="1:22">
      <c r="A53" s="118"/>
      <c r="B53" s="17"/>
      <c r="C53" s="17"/>
    </row>
    <row r="54" spans="1:22" ht="78.75">
      <c r="A54" s="118"/>
      <c r="B54" s="148" t="s">
        <v>434</v>
      </c>
      <c r="C54" s="149" t="s">
        <v>737</v>
      </c>
    </row>
    <row r="55" spans="1:22">
      <c r="A55" s="118"/>
      <c r="B55" s="17"/>
      <c r="C55" s="17"/>
    </row>
    <row r="56" spans="1:22" ht="157.5">
      <c r="A56" s="118"/>
      <c r="B56" s="148" t="s">
        <v>738</v>
      </c>
      <c r="C56" s="149" t="s">
        <v>739</v>
      </c>
    </row>
    <row r="57" spans="1:22">
      <c r="A57" s="118"/>
      <c r="B57" s="52" t="s">
        <v>740</v>
      </c>
      <c r="C57" s="52"/>
      <c r="D57" s="52"/>
      <c r="E57" s="52"/>
      <c r="F57" s="52"/>
      <c r="G57" s="52"/>
      <c r="H57" s="52"/>
      <c r="I57" s="52"/>
      <c r="J57" s="52"/>
      <c r="K57" s="52"/>
      <c r="L57" s="52"/>
      <c r="M57" s="52"/>
      <c r="N57" s="52"/>
      <c r="O57" s="52"/>
      <c r="P57" s="52"/>
      <c r="Q57" s="52"/>
      <c r="R57" s="52"/>
      <c r="S57" s="52"/>
      <c r="T57" s="52"/>
      <c r="U57" s="52"/>
      <c r="V57" s="52"/>
    </row>
    <row r="58" spans="1:22">
      <c r="A58" s="118"/>
      <c r="B58" s="52" t="s">
        <v>741</v>
      </c>
      <c r="C58" s="52"/>
      <c r="D58" s="52"/>
      <c r="E58" s="52"/>
      <c r="F58" s="52"/>
      <c r="G58" s="52"/>
      <c r="H58" s="52"/>
      <c r="I58" s="52"/>
      <c r="J58" s="52"/>
      <c r="K58" s="52"/>
      <c r="L58" s="52"/>
      <c r="M58" s="52"/>
      <c r="N58" s="52"/>
      <c r="O58" s="52"/>
      <c r="P58" s="52"/>
      <c r="Q58" s="52"/>
      <c r="R58" s="52"/>
      <c r="S58" s="52"/>
      <c r="T58" s="52"/>
      <c r="U58" s="52"/>
      <c r="V58" s="52"/>
    </row>
    <row r="59" spans="1:22">
      <c r="A59" s="118"/>
      <c r="B59" s="34"/>
      <c r="C59" s="34"/>
      <c r="D59" s="34"/>
      <c r="E59" s="34"/>
      <c r="F59" s="34"/>
      <c r="G59" s="34"/>
      <c r="H59" s="34"/>
      <c r="I59" s="34"/>
      <c r="J59" s="34"/>
      <c r="K59" s="34"/>
      <c r="L59" s="34"/>
      <c r="M59" s="34"/>
      <c r="N59" s="34"/>
    </row>
    <row r="60" spans="1:22">
      <c r="A60" s="118"/>
      <c r="B60" s="17"/>
      <c r="C60" s="17"/>
      <c r="D60" s="17"/>
      <c r="E60" s="17"/>
      <c r="F60" s="17"/>
      <c r="G60" s="17"/>
      <c r="H60" s="17"/>
      <c r="I60" s="17"/>
      <c r="J60" s="17"/>
      <c r="K60" s="17"/>
      <c r="L60" s="17"/>
      <c r="M60" s="17"/>
      <c r="N60" s="17"/>
    </row>
    <row r="61" spans="1:22" ht="15.75" thickBot="1">
      <c r="A61" s="118"/>
      <c r="B61" s="16"/>
      <c r="C61" s="16"/>
      <c r="D61" s="35" t="s">
        <v>37</v>
      </c>
      <c r="E61" s="35"/>
      <c r="F61" s="35"/>
      <c r="G61" s="21"/>
      <c r="H61" s="37" t="s">
        <v>39</v>
      </c>
      <c r="I61" s="35"/>
      <c r="J61" s="35"/>
      <c r="K61" s="35"/>
      <c r="L61" s="35"/>
      <c r="M61" s="35"/>
      <c r="N61" s="35"/>
    </row>
    <row r="62" spans="1:22">
      <c r="A62" s="118"/>
      <c r="B62" s="52"/>
      <c r="C62" s="53"/>
      <c r="D62" s="40" t="s">
        <v>218</v>
      </c>
      <c r="E62" s="40"/>
      <c r="F62" s="40"/>
      <c r="G62" s="92"/>
      <c r="H62" s="87" t="s">
        <v>219</v>
      </c>
      <c r="I62" s="40"/>
      <c r="J62" s="40"/>
      <c r="K62" s="38"/>
      <c r="L62" s="40" t="s">
        <v>220</v>
      </c>
      <c r="M62" s="40"/>
      <c r="N62" s="40"/>
    </row>
    <row r="63" spans="1:22" ht="15.75" thickBot="1">
      <c r="A63" s="118"/>
      <c r="B63" s="52"/>
      <c r="C63" s="53"/>
      <c r="D63" s="35">
        <v>2013</v>
      </c>
      <c r="E63" s="35"/>
      <c r="F63" s="35"/>
      <c r="G63" s="56"/>
      <c r="H63" s="37">
        <v>2013</v>
      </c>
      <c r="I63" s="35"/>
      <c r="J63" s="35"/>
      <c r="K63" s="53"/>
      <c r="L63" s="35">
        <v>2012</v>
      </c>
      <c r="M63" s="35"/>
      <c r="N63" s="35"/>
    </row>
    <row r="64" spans="1:22">
      <c r="A64" s="118"/>
      <c r="B64" s="14"/>
      <c r="C64" s="16"/>
      <c r="D64" s="43" t="s">
        <v>198</v>
      </c>
      <c r="E64" s="43"/>
      <c r="F64" s="43"/>
      <c r="G64" s="43"/>
      <c r="H64" s="43"/>
      <c r="I64" s="43"/>
      <c r="J64" s="43"/>
      <c r="K64" s="43"/>
      <c r="L64" s="43"/>
      <c r="M64" s="43"/>
      <c r="N64" s="43"/>
    </row>
    <row r="65" spans="1:22">
      <c r="A65" s="118"/>
      <c r="B65" s="47" t="s">
        <v>742</v>
      </c>
      <c r="C65" s="48"/>
      <c r="D65" s="47" t="s">
        <v>199</v>
      </c>
      <c r="E65" s="61">
        <v>20.9</v>
      </c>
      <c r="F65" s="48"/>
      <c r="G65" s="50"/>
      <c r="H65" s="51" t="s">
        <v>199</v>
      </c>
      <c r="I65" s="61" t="s">
        <v>743</v>
      </c>
      <c r="J65" s="47" t="s">
        <v>203</v>
      </c>
      <c r="K65" s="48"/>
      <c r="L65" s="47" t="s">
        <v>199</v>
      </c>
      <c r="M65" s="61" t="s">
        <v>744</v>
      </c>
      <c r="N65" s="47" t="s">
        <v>203</v>
      </c>
    </row>
    <row r="66" spans="1:22">
      <c r="A66" s="118"/>
      <c r="B66" s="47"/>
      <c r="C66" s="48"/>
      <c r="D66" s="47"/>
      <c r="E66" s="61"/>
      <c r="F66" s="48"/>
      <c r="G66" s="50"/>
      <c r="H66" s="51"/>
      <c r="I66" s="61"/>
      <c r="J66" s="47"/>
      <c r="K66" s="48"/>
      <c r="L66" s="47"/>
      <c r="M66" s="61"/>
      <c r="N66" s="47"/>
    </row>
    <row r="67" spans="1:22">
      <c r="A67" s="118"/>
      <c r="B67" s="52" t="s">
        <v>745</v>
      </c>
      <c r="C67" s="53"/>
      <c r="D67" s="67" t="s">
        <v>200</v>
      </c>
      <c r="E67" s="67"/>
      <c r="F67" s="53"/>
      <c r="G67" s="56"/>
      <c r="H67" s="68">
        <v>3.2</v>
      </c>
      <c r="I67" s="69"/>
      <c r="J67" s="53"/>
      <c r="K67" s="53"/>
      <c r="L67" s="67">
        <v>4.7</v>
      </c>
      <c r="M67" s="67"/>
      <c r="N67" s="53"/>
    </row>
    <row r="68" spans="1:22">
      <c r="A68" s="118"/>
      <c r="B68" s="52"/>
      <c r="C68" s="53"/>
      <c r="D68" s="67"/>
      <c r="E68" s="67"/>
      <c r="F68" s="53"/>
      <c r="G68" s="56"/>
      <c r="H68" s="68"/>
      <c r="I68" s="69"/>
      <c r="J68" s="53"/>
      <c r="K68" s="53"/>
      <c r="L68" s="67"/>
      <c r="M68" s="67"/>
      <c r="N68" s="53"/>
    </row>
    <row r="69" spans="1:22">
      <c r="A69" s="118"/>
      <c r="B69" s="52"/>
      <c r="C69" s="52"/>
      <c r="D69" s="52"/>
      <c r="E69" s="52"/>
      <c r="F69" s="52"/>
      <c r="G69" s="52"/>
      <c r="H69" s="52"/>
      <c r="I69" s="52"/>
      <c r="J69" s="52"/>
      <c r="K69" s="52"/>
      <c r="L69" s="52"/>
      <c r="M69" s="52"/>
      <c r="N69" s="52"/>
      <c r="O69" s="52"/>
      <c r="P69" s="52"/>
      <c r="Q69" s="52"/>
      <c r="R69" s="52"/>
      <c r="S69" s="52"/>
      <c r="T69" s="52"/>
      <c r="U69" s="52"/>
      <c r="V69" s="52"/>
    </row>
    <row r="70" spans="1:22">
      <c r="A70" s="118"/>
      <c r="B70" s="192" t="s">
        <v>746</v>
      </c>
      <c r="C70" s="192"/>
      <c r="D70" s="192"/>
      <c r="E70" s="192"/>
      <c r="F70" s="192"/>
      <c r="G70" s="192"/>
      <c r="H70" s="192"/>
      <c r="I70" s="192"/>
      <c r="J70" s="192"/>
      <c r="K70" s="192"/>
      <c r="L70" s="192"/>
      <c r="M70" s="192"/>
      <c r="N70" s="192"/>
      <c r="O70" s="192"/>
      <c r="P70" s="192"/>
      <c r="Q70" s="192"/>
      <c r="R70" s="192"/>
      <c r="S70" s="192"/>
      <c r="T70" s="192"/>
      <c r="U70" s="192"/>
      <c r="V70" s="192"/>
    </row>
    <row r="71" spans="1:22">
      <c r="A71" s="118"/>
      <c r="B71" s="52" t="s">
        <v>747</v>
      </c>
      <c r="C71" s="52"/>
      <c r="D71" s="52"/>
      <c r="E71" s="52"/>
      <c r="F71" s="52"/>
      <c r="G71" s="52"/>
      <c r="H71" s="52"/>
      <c r="I71" s="52"/>
      <c r="J71" s="52"/>
      <c r="K71" s="52"/>
      <c r="L71" s="52"/>
      <c r="M71" s="52"/>
      <c r="N71" s="52"/>
      <c r="O71" s="52"/>
      <c r="P71" s="52"/>
      <c r="Q71" s="52"/>
      <c r="R71" s="52"/>
      <c r="S71" s="52"/>
      <c r="T71" s="52"/>
      <c r="U71" s="52"/>
      <c r="V71" s="52"/>
    </row>
    <row r="72" spans="1:22">
      <c r="A72" s="118"/>
      <c r="B72" s="34"/>
      <c r="C72" s="34"/>
      <c r="D72" s="34"/>
      <c r="E72" s="34"/>
      <c r="F72" s="34"/>
      <c r="G72" s="34"/>
      <c r="H72" s="34"/>
      <c r="I72" s="34"/>
      <c r="J72" s="34"/>
      <c r="K72" s="34"/>
      <c r="L72" s="34"/>
      <c r="M72" s="34"/>
      <c r="N72" s="34"/>
      <c r="O72" s="34"/>
      <c r="P72" s="34"/>
      <c r="Q72" s="34"/>
      <c r="R72" s="34"/>
      <c r="S72" s="34"/>
      <c r="T72" s="34"/>
      <c r="U72" s="34"/>
    </row>
    <row r="73" spans="1:22">
      <c r="A73" s="118"/>
      <c r="B73" s="17"/>
      <c r="C73" s="17"/>
      <c r="D73" s="17"/>
      <c r="E73" s="17"/>
      <c r="F73" s="17"/>
      <c r="G73" s="17"/>
      <c r="H73" s="17"/>
      <c r="I73" s="17"/>
      <c r="J73" s="17"/>
      <c r="K73" s="17"/>
      <c r="L73" s="17"/>
      <c r="M73" s="17"/>
      <c r="N73" s="17"/>
      <c r="O73" s="17"/>
      <c r="P73" s="17"/>
      <c r="Q73" s="17"/>
      <c r="R73" s="17"/>
      <c r="S73" s="17"/>
      <c r="T73" s="17"/>
      <c r="U73" s="17"/>
    </row>
    <row r="74" spans="1:22" ht="15.75" thickBot="1">
      <c r="A74" s="118"/>
      <c r="B74" s="14"/>
      <c r="C74" s="35" t="s">
        <v>37</v>
      </c>
      <c r="D74" s="35"/>
      <c r="E74" s="35"/>
      <c r="F74" s="21"/>
      <c r="G74" s="37" t="s">
        <v>39</v>
      </c>
      <c r="H74" s="35"/>
      <c r="I74" s="35"/>
      <c r="J74" s="35"/>
      <c r="K74" s="35"/>
      <c r="L74" s="35"/>
      <c r="M74" s="35"/>
      <c r="N74" s="35"/>
      <c r="O74" s="35"/>
      <c r="P74" s="35"/>
      <c r="Q74" s="35"/>
      <c r="R74" s="35"/>
      <c r="S74" s="35"/>
      <c r="T74" s="35"/>
      <c r="U74" s="35"/>
    </row>
    <row r="75" spans="1:22" ht="15.75" thickBot="1">
      <c r="A75" s="118"/>
      <c r="B75" s="16"/>
      <c r="C75" s="38"/>
      <c r="D75" s="38"/>
      <c r="E75" s="38"/>
      <c r="F75" s="16"/>
      <c r="G75" s="39"/>
      <c r="H75" s="38"/>
      <c r="I75" s="38"/>
      <c r="J75" s="16"/>
      <c r="K75" s="44" t="s">
        <v>326</v>
      </c>
      <c r="L75" s="44"/>
      <c r="M75" s="44"/>
      <c r="N75" s="44"/>
      <c r="O75" s="44"/>
      <c r="P75" s="44"/>
      <c r="Q75" s="44"/>
      <c r="R75" s="44"/>
      <c r="S75" s="44"/>
      <c r="T75" s="44"/>
      <c r="U75" s="44"/>
    </row>
    <row r="76" spans="1:22" ht="15.75" thickBot="1">
      <c r="A76" s="118"/>
      <c r="B76" s="14"/>
      <c r="C76" s="35" t="s">
        <v>196</v>
      </c>
      <c r="D76" s="35"/>
      <c r="E76" s="35"/>
      <c r="F76" s="16"/>
      <c r="G76" s="37" t="s">
        <v>197</v>
      </c>
      <c r="H76" s="35"/>
      <c r="I76" s="35"/>
      <c r="J76" s="16"/>
      <c r="K76" s="154">
        <v>41392</v>
      </c>
      <c r="L76" s="154"/>
      <c r="M76" s="154"/>
      <c r="N76" s="16"/>
      <c r="O76" s="154">
        <v>41028</v>
      </c>
      <c r="P76" s="154"/>
      <c r="Q76" s="154"/>
      <c r="R76" s="16"/>
      <c r="S76" s="44" t="s">
        <v>625</v>
      </c>
      <c r="T76" s="44"/>
      <c r="U76" s="44"/>
    </row>
    <row r="77" spans="1:22">
      <c r="A77" s="118"/>
      <c r="B77" s="14"/>
      <c r="C77" s="43" t="s">
        <v>198</v>
      </c>
      <c r="D77" s="43"/>
      <c r="E77" s="43"/>
      <c r="F77" s="43"/>
      <c r="G77" s="43"/>
      <c r="H77" s="43"/>
      <c r="I77" s="43"/>
      <c r="J77" s="43"/>
      <c r="K77" s="43"/>
      <c r="L77" s="43"/>
      <c r="M77" s="43"/>
      <c r="N77" s="43"/>
      <c r="O77" s="43"/>
      <c r="P77" s="43"/>
      <c r="Q77" s="43"/>
      <c r="R77" s="43"/>
      <c r="S77" s="43"/>
      <c r="T77" s="43"/>
      <c r="U77" s="43"/>
    </row>
    <row r="78" spans="1:22">
      <c r="A78" s="118"/>
      <c r="B78" s="47" t="s">
        <v>705</v>
      </c>
      <c r="C78" s="47" t="s">
        <v>199</v>
      </c>
      <c r="D78" s="61">
        <v>9.8000000000000007</v>
      </c>
      <c r="E78" s="48"/>
      <c r="F78" s="50"/>
      <c r="G78" s="51" t="s">
        <v>199</v>
      </c>
      <c r="H78" s="61">
        <v>22.6</v>
      </c>
      <c r="I78" s="48"/>
      <c r="J78" s="48"/>
      <c r="K78" s="47" t="s">
        <v>199</v>
      </c>
      <c r="L78" s="61">
        <v>47.2</v>
      </c>
      <c r="M78" s="48"/>
      <c r="N78" s="48"/>
      <c r="O78" s="47" t="s">
        <v>199</v>
      </c>
      <c r="P78" s="61">
        <v>37.4</v>
      </c>
      <c r="Q78" s="48"/>
      <c r="R78" s="48"/>
      <c r="S78" s="47" t="s">
        <v>199</v>
      </c>
      <c r="T78" s="61">
        <v>37</v>
      </c>
      <c r="U78" s="48"/>
    </row>
    <row r="79" spans="1:22">
      <c r="A79" s="118"/>
      <c r="B79" s="47"/>
      <c r="C79" s="47"/>
      <c r="D79" s="61"/>
      <c r="E79" s="48"/>
      <c r="F79" s="50"/>
      <c r="G79" s="51"/>
      <c r="H79" s="61"/>
      <c r="I79" s="48"/>
      <c r="J79" s="48"/>
      <c r="K79" s="47"/>
      <c r="L79" s="61"/>
      <c r="M79" s="48"/>
      <c r="N79" s="48"/>
      <c r="O79" s="47"/>
      <c r="P79" s="61"/>
      <c r="Q79" s="48"/>
      <c r="R79" s="48"/>
      <c r="S79" s="47"/>
      <c r="T79" s="61"/>
      <c r="U79" s="48"/>
    </row>
    <row r="80" spans="1:22">
      <c r="A80" s="118"/>
      <c r="B80" s="52" t="s">
        <v>706</v>
      </c>
      <c r="C80" s="67">
        <v>21.6</v>
      </c>
      <c r="D80" s="67"/>
      <c r="E80" s="53"/>
      <c r="F80" s="56"/>
      <c r="G80" s="68">
        <v>32.799999999999997</v>
      </c>
      <c r="H80" s="69"/>
      <c r="I80" s="53"/>
      <c r="J80" s="53"/>
      <c r="K80" s="67">
        <v>74.8</v>
      </c>
      <c r="L80" s="67"/>
      <c r="M80" s="53"/>
      <c r="N80" s="53"/>
      <c r="O80" s="67">
        <v>75.900000000000006</v>
      </c>
      <c r="P80" s="67"/>
      <c r="Q80" s="53"/>
      <c r="R80" s="53"/>
      <c r="S80" s="67">
        <v>74.900000000000006</v>
      </c>
      <c r="T80" s="67"/>
      <c r="U80" s="53"/>
    </row>
    <row r="81" spans="1:22">
      <c r="A81" s="118"/>
      <c r="B81" s="52"/>
      <c r="C81" s="67"/>
      <c r="D81" s="67"/>
      <c r="E81" s="53"/>
      <c r="F81" s="56"/>
      <c r="G81" s="68"/>
      <c r="H81" s="69"/>
      <c r="I81" s="53"/>
      <c r="J81" s="53"/>
      <c r="K81" s="67"/>
      <c r="L81" s="67"/>
      <c r="M81" s="53"/>
      <c r="N81" s="53"/>
      <c r="O81" s="67"/>
      <c r="P81" s="67"/>
      <c r="Q81" s="53"/>
      <c r="R81" s="53"/>
      <c r="S81" s="67"/>
      <c r="T81" s="67"/>
      <c r="U81" s="53"/>
    </row>
    <row r="82" spans="1:22">
      <c r="A82" s="118"/>
      <c r="B82" s="22" t="s">
        <v>748</v>
      </c>
      <c r="C82" s="61" t="s">
        <v>749</v>
      </c>
      <c r="D82" s="61"/>
      <c r="E82" s="22" t="s">
        <v>203</v>
      </c>
      <c r="F82" s="23"/>
      <c r="G82" s="64" t="s">
        <v>750</v>
      </c>
      <c r="H82" s="66"/>
      <c r="I82" s="22" t="s">
        <v>203</v>
      </c>
      <c r="J82" s="23"/>
      <c r="K82" s="61" t="s">
        <v>751</v>
      </c>
      <c r="L82" s="61"/>
      <c r="M82" s="22" t="s">
        <v>203</v>
      </c>
      <c r="N82" s="23"/>
      <c r="O82" s="61" t="s">
        <v>752</v>
      </c>
      <c r="P82" s="61"/>
      <c r="Q82" s="22" t="s">
        <v>203</v>
      </c>
      <c r="R82" s="23"/>
      <c r="S82" s="61" t="s">
        <v>753</v>
      </c>
      <c r="T82" s="61"/>
      <c r="U82" s="22" t="s">
        <v>203</v>
      </c>
    </row>
    <row r="83" spans="1:22">
      <c r="A83" s="118"/>
      <c r="B83" s="52" t="s">
        <v>754</v>
      </c>
      <c r="C83" s="67" t="s">
        <v>200</v>
      </c>
      <c r="D83" s="67"/>
      <c r="E83" s="53"/>
      <c r="F83" s="56"/>
      <c r="G83" s="68">
        <v>24.8</v>
      </c>
      <c r="H83" s="69"/>
      <c r="I83" s="53"/>
      <c r="J83" s="53"/>
      <c r="K83" s="67">
        <v>52.9</v>
      </c>
      <c r="L83" s="67"/>
      <c r="M83" s="53"/>
      <c r="N83" s="53"/>
      <c r="O83" s="67">
        <v>23.5</v>
      </c>
      <c r="P83" s="67"/>
      <c r="Q83" s="53"/>
      <c r="R83" s="53"/>
      <c r="S83" s="67">
        <v>34</v>
      </c>
      <c r="T83" s="67"/>
      <c r="U83" s="53"/>
    </row>
    <row r="84" spans="1:22" ht="15.75" thickBot="1">
      <c r="A84" s="118"/>
      <c r="B84" s="52"/>
      <c r="C84" s="70"/>
      <c r="D84" s="70"/>
      <c r="E84" s="41"/>
      <c r="F84" s="56"/>
      <c r="G84" s="71"/>
      <c r="H84" s="70"/>
      <c r="I84" s="41"/>
      <c r="J84" s="53"/>
      <c r="K84" s="70"/>
      <c r="L84" s="70"/>
      <c r="M84" s="41"/>
      <c r="N84" s="53"/>
      <c r="O84" s="70"/>
      <c r="P84" s="70"/>
      <c r="Q84" s="41"/>
      <c r="R84" s="53"/>
      <c r="S84" s="70"/>
      <c r="T84" s="70"/>
      <c r="U84" s="41"/>
    </row>
    <row r="85" spans="1:22">
      <c r="A85" s="118"/>
      <c r="B85" s="60" t="s">
        <v>755</v>
      </c>
      <c r="C85" s="109" t="s">
        <v>199</v>
      </c>
      <c r="D85" s="62">
        <v>11.9</v>
      </c>
      <c r="E85" s="63"/>
      <c r="F85" s="50"/>
      <c r="G85" s="114" t="s">
        <v>199</v>
      </c>
      <c r="H85" s="62">
        <v>44.8</v>
      </c>
      <c r="I85" s="63"/>
      <c r="J85" s="48"/>
      <c r="K85" s="109" t="s">
        <v>199</v>
      </c>
      <c r="L85" s="62">
        <v>96.1</v>
      </c>
      <c r="M85" s="63"/>
      <c r="N85" s="48"/>
      <c r="O85" s="109" t="s">
        <v>199</v>
      </c>
      <c r="P85" s="62">
        <v>57.2</v>
      </c>
      <c r="Q85" s="63"/>
      <c r="R85" s="48"/>
      <c r="S85" s="109" t="s">
        <v>199</v>
      </c>
      <c r="T85" s="62">
        <v>82</v>
      </c>
      <c r="U85" s="63"/>
    </row>
    <row r="86" spans="1:22" ht="15.75" thickBot="1">
      <c r="A86" s="118"/>
      <c r="B86" s="60"/>
      <c r="C86" s="110"/>
      <c r="D86" s="116"/>
      <c r="E86" s="113"/>
      <c r="F86" s="50"/>
      <c r="G86" s="115"/>
      <c r="H86" s="116"/>
      <c r="I86" s="113"/>
      <c r="J86" s="48"/>
      <c r="K86" s="110"/>
      <c r="L86" s="116"/>
      <c r="M86" s="113"/>
      <c r="N86" s="48"/>
      <c r="O86" s="110"/>
      <c r="P86" s="116"/>
      <c r="Q86" s="113"/>
      <c r="R86" s="48"/>
      <c r="S86" s="110"/>
      <c r="T86" s="116"/>
      <c r="U86" s="113"/>
    </row>
    <row r="87" spans="1:22" ht="15.75" thickTop="1">
      <c r="A87" s="118"/>
      <c r="B87" s="52"/>
      <c r="C87" s="52"/>
      <c r="D87" s="52"/>
      <c r="E87" s="52"/>
      <c r="F87" s="52"/>
      <c r="G87" s="52"/>
      <c r="H87" s="52"/>
      <c r="I87" s="52"/>
      <c r="J87" s="52"/>
      <c r="K87" s="52"/>
      <c r="L87" s="52"/>
      <c r="M87" s="52"/>
      <c r="N87" s="52"/>
      <c r="O87" s="52"/>
      <c r="P87" s="52"/>
      <c r="Q87" s="52"/>
      <c r="R87" s="52"/>
      <c r="S87" s="52"/>
      <c r="T87" s="52"/>
      <c r="U87" s="52"/>
      <c r="V87" s="52"/>
    </row>
    <row r="88" spans="1:22">
      <c r="A88" s="118"/>
      <c r="B88" s="52" t="s">
        <v>756</v>
      </c>
      <c r="C88" s="52"/>
      <c r="D88" s="52"/>
      <c r="E88" s="52"/>
      <c r="F88" s="52"/>
      <c r="G88" s="52"/>
      <c r="H88" s="52"/>
      <c r="I88" s="52"/>
      <c r="J88" s="52"/>
      <c r="K88" s="52"/>
      <c r="L88" s="52"/>
      <c r="M88" s="52"/>
      <c r="N88" s="52"/>
      <c r="O88" s="52"/>
      <c r="P88" s="52"/>
      <c r="Q88" s="52"/>
      <c r="R88" s="52"/>
      <c r="S88" s="52"/>
      <c r="T88" s="52"/>
      <c r="U88" s="52"/>
      <c r="V88" s="52"/>
    </row>
    <row r="89" spans="1:22">
      <c r="A89" s="118"/>
      <c r="B89" s="34"/>
      <c r="C89" s="34"/>
      <c r="D89" s="34"/>
      <c r="E89" s="34"/>
      <c r="F89" s="34"/>
      <c r="G89" s="34"/>
      <c r="H89" s="34"/>
      <c r="I89" s="34"/>
      <c r="J89" s="34"/>
      <c r="K89" s="34"/>
      <c r="L89" s="34"/>
      <c r="M89" s="34"/>
      <c r="N89" s="34"/>
      <c r="O89" s="34"/>
      <c r="P89" s="34"/>
    </row>
    <row r="90" spans="1:22">
      <c r="A90" s="118"/>
      <c r="B90" s="17"/>
      <c r="C90" s="17"/>
      <c r="D90" s="17"/>
      <c r="E90" s="17"/>
      <c r="F90" s="17"/>
      <c r="G90" s="17"/>
      <c r="H90" s="17"/>
      <c r="I90" s="17"/>
      <c r="J90" s="17"/>
      <c r="K90" s="17"/>
      <c r="L90" s="17"/>
      <c r="M90" s="17"/>
      <c r="N90" s="17"/>
      <c r="O90" s="17"/>
      <c r="P90" s="17"/>
    </row>
    <row r="91" spans="1:22" ht="15.75" thickBot="1">
      <c r="A91" s="118"/>
      <c r="B91" s="16"/>
      <c r="C91" s="35" t="s">
        <v>37</v>
      </c>
      <c r="D91" s="35"/>
      <c r="E91" s="21"/>
      <c r="F91" s="37" t="s">
        <v>39</v>
      </c>
      <c r="G91" s="35"/>
      <c r="H91" s="35"/>
      <c r="I91" s="35"/>
      <c r="J91" s="35"/>
      <c r="K91" s="35"/>
      <c r="L91" s="35"/>
      <c r="M91" s="35"/>
      <c r="N91" s="35"/>
      <c r="O91" s="35"/>
      <c r="P91" s="35"/>
    </row>
    <row r="92" spans="1:22" ht="15.75" thickBot="1">
      <c r="A92" s="118"/>
      <c r="B92" s="14"/>
      <c r="C92" s="38"/>
      <c r="D92" s="38"/>
      <c r="E92" s="16"/>
      <c r="F92" s="39"/>
      <c r="G92" s="38"/>
      <c r="H92" s="16"/>
      <c r="I92" s="44" t="s">
        <v>326</v>
      </c>
      <c r="J92" s="44"/>
      <c r="K92" s="44"/>
      <c r="L92" s="44"/>
      <c r="M92" s="44"/>
      <c r="N92" s="44"/>
      <c r="O92" s="44"/>
      <c r="P92" s="44"/>
    </row>
    <row r="93" spans="1:22" ht="15.75" thickBot="1">
      <c r="A93" s="118"/>
      <c r="B93" s="14"/>
      <c r="C93" s="35" t="s">
        <v>196</v>
      </c>
      <c r="D93" s="35"/>
      <c r="E93" s="16"/>
      <c r="F93" s="37" t="s">
        <v>197</v>
      </c>
      <c r="G93" s="35"/>
      <c r="H93" s="16"/>
      <c r="I93" s="154">
        <v>41392</v>
      </c>
      <c r="J93" s="154"/>
      <c r="K93" s="16"/>
      <c r="L93" s="154">
        <v>41028</v>
      </c>
      <c r="M93" s="154"/>
      <c r="N93" s="16"/>
      <c r="O93" s="44" t="s">
        <v>625</v>
      </c>
      <c r="P93" s="44"/>
    </row>
    <row r="94" spans="1:22" ht="26.25">
      <c r="A94" s="118"/>
      <c r="B94" s="22" t="s">
        <v>757</v>
      </c>
      <c r="C94" s="30">
        <v>5.3</v>
      </c>
      <c r="D94" s="103" t="s">
        <v>758</v>
      </c>
      <c r="E94" s="23"/>
      <c r="F94" s="31">
        <v>4.45</v>
      </c>
      <c r="G94" s="103" t="s">
        <v>758</v>
      </c>
      <c r="H94" s="23"/>
      <c r="I94" s="30">
        <v>4.75</v>
      </c>
      <c r="J94" s="103" t="s">
        <v>758</v>
      </c>
      <c r="K94" s="23"/>
      <c r="L94" s="26">
        <v>5.85</v>
      </c>
      <c r="M94" s="22" t="s">
        <v>758</v>
      </c>
      <c r="N94" s="23"/>
      <c r="O94" s="26">
        <v>6</v>
      </c>
      <c r="P94" s="22" t="s">
        <v>758</v>
      </c>
    </row>
    <row r="95" spans="1:22">
      <c r="A95" s="118"/>
      <c r="B95" s="52" t="s">
        <v>759</v>
      </c>
      <c r="C95" s="67">
        <v>5.25</v>
      </c>
      <c r="D95" s="53"/>
      <c r="E95" s="56"/>
      <c r="F95" s="68">
        <v>5.3</v>
      </c>
      <c r="G95" s="53"/>
      <c r="H95" s="53"/>
      <c r="I95" s="67">
        <v>4.45</v>
      </c>
      <c r="J95" s="53"/>
      <c r="K95" s="53"/>
      <c r="L95" s="67">
        <v>4.75</v>
      </c>
      <c r="M95" s="53"/>
      <c r="N95" s="53"/>
      <c r="O95" s="67">
        <v>5.85</v>
      </c>
      <c r="P95" s="53"/>
    </row>
    <row r="96" spans="1:22">
      <c r="A96" s="118"/>
      <c r="B96" s="52"/>
      <c r="C96" s="67"/>
      <c r="D96" s="53"/>
      <c r="E96" s="56"/>
      <c r="F96" s="68"/>
      <c r="G96" s="53"/>
      <c r="H96" s="53"/>
      <c r="I96" s="67"/>
      <c r="J96" s="53"/>
      <c r="K96" s="53"/>
      <c r="L96" s="67"/>
      <c r="M96" s="53"/>
      <c r="N96" s="53"/>
      <c r="O96" s="67"/>
      <c r="P96" s="53"/>
    </row>
    <row r="97" spans="1:22">
      <c r="A97" s="118"/>
      <c r="B97" s="47" t="s">
        <v>760</v>
      </c>
      <c r="C97" s="61">
        <v>7.25</v>
      </c>
      <c r="D97" s="48"/>
      <c r="E97" s="50"/>
      <c r="F97" s="64">
        <v>7.25</v>
      </c>
      <c r="G97" s="48"/>
      <c r="H97" s="48"/>
      <c r="I97" s="61">
        <v>7.75</v>
      </c>
      <c r="J97" s="48"/>
      <c r="K97" s="48"/>
      <c r="L97" s="61">
        <v>7.75</v>
      </c>
      <c r="M97" s="48"/>
      <c r="N97" s="48"/>
      <c r="O97" s="61">
        <v>8</v>
      </c>
      <c r="P97" s="48"/>
    </row>
    <row r="98" spans="1:22">
      <c r="A98" s="118"/>
      <c r="B98" s="47"/>
      <c r="C98" s="61"/>
      <c r="D98" s="48"/>
      <c r="E98" s="50"/>
      <c r="F98" s="64"/>
      <c r="G98" s="48"/>
      <c r="H98" s="48"/>
      <c r="I98" s="61"/>
      <c r="J98" s="48"/>
      <c r="K98" s="48"/>
      <c r="L98" s="61"/>
      <c r="M98" s="48"/>
      <c r="N98" s="48"/>
      <c r="O98" s="61"/>
      <c r="P98" s="48"/>
    </row>
    <row r="99" spans="1:22">
      <c r="A99" s="118"/>
      <c r="B99" s="52" t="s">
        <v>761</v>
      </c>
      <c r="C99" s="67">
        <v>4</v>
      </c>
      <c r="D99" s="53"/>
      <c r="E99" s="56"/>
      <c r="F99" s="68">
        <v>4</v>
      </c>
      <c r="G99" s="53"/>
      <c r="H99" s="53"/>
      <c r="I99" s="67">
        <v>4</v>
      </c>
      <c r="J99" s="53"/>
      <c r="K99" s="53"/>
      <c r="L99" s="67">
        <v>4</v>
      </c>
      <c r="M99" s="53"/>
      <c r="N99" s="53"/>
      <c r="O99" s="67">
        <v>4</v>
      </c>
      <c r="P99" s="53"/>
    </row>
    <row r="100" spans="1:22">
      <c r="A100" s="118"/>
      <c r="B100" s="52"/>
      <c r="C100" s="67"/>
      <c r="D100" s="53"/>
      <c r="E100" s="56"/>
      <c r="F100" s="68"/>
      <c r="G100" s="53"/>
      <c r="H100" s="53"/>
      <c r="I100" s="67"/>
      <c r="J100" s="53"/>
      <c r="K100" s="53"/>
      <c r="L100" s="67"/>
      <c r="M100" s="53"/>
      <c r="N100" s="53"/>
      <c r="O100" s="67"/>
      <c r="P100" s="53"/>
    </row>
    <row r="101" spans="1:22">
      <c r="A101" s="118"/>
      <c r="B101" s="52"/>
      <c r="C101" s="52"/>
      <c r="D101" s="52"/>
      <c r="E101" s="52"/>
      <c r="F101" s="52"/>
      <c r="G101" s="52"/>
      <c r="H101" s="52"/>
      <c r="I101" s="52"/>
      <c r="J101" s="52"/>
      <c r="K101" s="52"/>
      <c r="L101" s="52"/>
      <c r="M101" s="52"/>
      <c r="N101" s="52"/>
      <c r="O101" s="52"/>
      <c r="P101" s="52"/>
      <c r="Q101" s="52"/>
      <c r="R101" s="52"/>
      <c r="S101" s="52"/>
      <c r="T101" s="52"/>
      <c r="U101" s="52"/>
      <c r="V101" s="52"/>
    </row>
    <row r="102" spans="1:22" ht="25.5" customHeight="1">
      <c r="A102" s="118"/>
      <c r="B102" s="52" t="s">
        <v>762</v>
      </c>
      <c r="C102" s="52"/>
      <c r="D102" s="52"/>
      <c r="E102" s="52"/>
      <c r="F102" s="52"/>
      <c r="G102" s="52"/>
      <c r="H102" s="52"/>
      <c r="I102" s="52"/>
      <c r="J102" s="52"/>
      <c r="K102" s="52"/>
      <c r="L102" s="52"/>
      <c r="M102" s="52"/>
      <c r="N102" s="52"/>
      <c r="O102" s="52"/>
      <c r="P102" s="52"/>
      <c r="Q102" s="52"/>
      <c r="R102" s="52"/>
      <c r="S102" s="52"/>
      <c r="T102" s="52"/>
      <c r="U102" s="52"/>
      <c r="V102" s="52"/>
    </row>
    <row r="103" spans="1:22" ht="25.5" customHeight="1">
      <c r="A103" s="118"/>
      <c r="B103" s="52" t="s">
        <v>763</v>
      </c>
      <c r="C103" s="52"/>
      <c r="D103" s="52"/>
      <c r="E103" s="52"/>
      <c r="F103" s="52"/>
      <c r="G103" s="52"/>
      <c r="H103" s="52"/>
      <c r="I103" s="52"/>
      <c r="J103" s="52"/>
      <c r="K103" s="52"/>
      <c r="L103" s="52"/>
      <c r="M103" s="52"/>
      <c r="N103" s="52"/>
      <c r="O103" s="52"/>
      <c r="P103" s="52"/>
      <c r="Q103" s="52"/>
      <c r="R103" s="52"/>
      <c r="S103" s="52"/>
      <c r="T103" s="52"/>
      <c r="U103" s="52"/>
      <c r="V103" s="52"/>
    </row>
    <row r="104" spans="1:22" ht="25.5" customHeight="1">
      <c r="A104" s="118"/>
      <c r="B104" s="52" t="s">
        <v>764</v>
      </c>
      <c r="C104" s="52"/>
      <c r="D104" s="52"/>
      <c r="E104" s="52"/>
      <c r="F104" s="52"/>
      <c r="G104" s="52"/>
      <c r="H104" s="52"/>
      <c r="I104" s="52"/>
      <c r="J104" s="52"/>
      <c r="K104" s="52"/>
      <c r="L104" s="52"/>
      <c r="M104" s="52"/>
      <c r="N104" s="52"/>
      <c r="O104" s="52"/>
      <c r="P104" s="52"/>
      <c r="Q104" s="52"/>
      <c r="R104" s="52"/>
      <c r="S104" s="52"/>
      <c r="T104" s="52"/>
      <c r="U104" s="52"/>
      <c r="V104" s="52"/>
    </row>
    <row r="105" spans="1:22">
      <c r="A105" s="118"/>
      <c r="B105" s="52" t="s">
        <v>765</v>
      </c>
      <c r="C105" s="52"/>
      <c r="D105" s="52"/>
      <c r="E105" s="52"/>
      <c r="F105" s="52"/>
      <c r="G105" s="52"/>
      <c r="H105" s="52"/>
      <c r="I105" s="52"/>
      <c r="J105" s="52"/>
      <c r="K105" s="52"/>
      <c r="L105" s="52"/>
      <c r="M105" s="52"/>
      <c r="N105" s="52"/>
      <c r="O105" s="52"/>
      <c r="P105" s="52"/>
      <c r="Q105" s="52"/>
      <c r="R105" s="52"/>
      <c r="S105" s="52"/>
      <c r="T105" s="52"/>
      <c r="U105" s="52"/>
      <c r="V105" s="52"/>
    </row>
    <row r="106" spans="1:22">
      <c r="A106" s="118"/>
      <c r="B106" s="34"/>
      <c r="C106" s="34"/>
      <c r="D106" s="34"/>
      <c r="E106" s="34"/>
      <c r="F106" s="34"/>
      <c r="G106" s="34"/>
      <c r="H106" s="34"/>
      <c r="I106" s="34"/>
      <c r="J106" s="34"/>
      <c r="K106" s="34"/>
      <c r="L106" s="34"/>
      <c r="M106" s="34"/>
      <c r="N106" s="34"/>
      <c r="O106" s="34"/>
      <c r="P106" s="34"/>
    </row>
    <row r="107" spans="1:22">
      <c r="A107" s="118"/>
      <c r="B107" s="17"/>
      <c r="C107" s="17"/>
      <c r="D107" s="17"/>
      <c r="E107" s="17"/>
      <c r="F107" s="17"/>
      <c r="G107" s="17"/>
      <c r="H107" s="17"/>
      <c r="I107" s="17"/>
      <c r="J107" s="17"/>
      <c r="K107" s="17"/>
      <c r="L107" s="17"/>
      <c r="M107" s="17"/>
      <c r="N107" s="17"/>
      <c r="O107" s="17"/>
      <c r="P107" s="17"/>
    </row>
    <row r="108" spans="1:22" ht="15.75" thickBot="1">
      <c r="A108" s="118"/>
      <c r="B108" s="16"/>
      <c r="C108" s="16"/>
      <c r="D108" s="35" t="s">
        <v>37</v>
      </c>
      <c r="E108" s="35"/>
      <c r="F108" s="35"/>
      <c r="G108" s="21"/>
      <c r="H108" s="37" t="s">
        <v>39</v>
      </c>
      <c r="I108" s="35"/>
      <c r="J108" s="35"/>
      <c r="K108" s="35"/>
      <c r="L108" s="35"/>
      <c r="M108" s="35"/>
      <c r="N108" s="35"/>
      <c r="O108" s="16"/>
      <c r="P108" s="21"/>
    </row>
    <row r="109" spans="1:22">
      <c r="A109" s="118"/>
      <c r="B109" s="52"/>
      <c r="C109" s="53"/>
      <c r="D109" s="40" t="s">
        <v>218</v>
      </c>
      <c r="E109" s="40"/>
      <c r="F109" s="40"/>
      <c r="G109" s="92"/>
      <c r="H109" s="87" t="s">
        <v>219</v>
      </c>
      <c r="I109" s="40"/>
      <c r="J109" s="40"/>
      <c r="K109" s="38"/>
      <c r="L109" s="40" t="s">
        <v>220</v>
      </c>
      <c r="M109" s="40"/>
      <c r="N109" s="40"/>
      <c r="O109" s="53"/>
      <c r="P109" s="18" t="s">
        <v>766</v>
      </c>
    </row>
    <row r="110" spans="1:22" ht="15.75" thickBot="1">
      <c r="A110" s="118"/>
      <c r="B110" s="52"/>
      <c r="C110" s="53"/>
      <c r="D110" s="35">
        <v>2013</v>
      </c>
      <c r="E110" s="35"/>
      <c r="F110" s="35"/>
      <c r="G110" s="56"/>
      <c r="H110" s="37">
        <v>2013</v>
      </c>
      <c r="I110" s="35"/>
      <c r="J110" s="35"/>
      <c r="K110" s="53"/>
      <c r="L110" s="35">
        <v>2012</v>
      </c>
      <c r="M110" s="35"/>
      <c r="N110" s="35"/>
      <c r="O110" s="53"/>
      <c r="P110" s="19" t="s">
        <v>767</v>
      </c>
    </row>
    <row r="111" spans="1:22">
      <c r="A111" s="118"/>
      <c r="B111" s="15" t="s">
        <v>768</v>
      </c>
      <c r="C111" s="16"/>
      <c r="D111" s="43" t="s">
        <v>198</v>
      </c>
      <c r="E111" s="43"/>
      <c r="F111" s="43"/>
      <c r="G111" s="43"/>
      <c r="H111" s="43"/>
      <c r="I111" s="43"/>
      <c r="J111" s="43"/>
      <c r="K111" s="43"/>
      <c r="L111" s="43"/>
      <c r="M111" s="43"/>
      <c r="N111" s="43"/>
      <c r="O111" s="16"/>
      <c r="P111" s="14"/>
    </row>
    <row r="112" spans="1:22">
      <c r="A112" s="118"/>
      <c r="B112" s="164" t="s">
        <v>769</v>
      </c>
      <c r="C112" s="48"/>
      <c r="D112" s="47" t="s">
        <v>199</v>
      </c>
      <c r="E112" s="61">
        <v>60</v>
      </c>
      <c r="F112" s="48"/>
      <c r="G112" s="50"/>
      <c r="H112" s="51" t="s">
        <v>199</v>
      </c>
      <c r="I112" s="61">
        <v>45.3</v>
      </c>
      <c r="J112" s="48"/>
      <c r="K112" s="48"/>
      <c r="L112" s="47" t="s">
        <v>199</v>
      </c>
      <c r="M112" s="61">
        <v>24.7</v>
      </c>
      <c r="N112" s="48"/>
      <c r="O112" s="48"/>
      <c r="P112" s="61" t="s">
        <v>770</v>
      </c>
    </row>
    <row r="113" spans="1:22">
      <c r="A113" s="118"/>
      <c r="B113" s="164"/>
      <c r="C113" s="48"/>
      <c r="D113" s="47"/>
      <c r="E113" s="61"/>
      <c r="F113" s="48"/>
      <c r="G113" s="50"/>
      <c r="H113" s="51"/>
      <c r="I113" s="61"/>
      <c r="J113" s="48"/>
      <c r="K113" s="48"/>
      <c r="L113" s="47"/>
      <c r="M113" s="61"/>
      <c r="N113" s="48"/>
      <c r="O113" s="48"/>
      <c r="P113" s="61"/>
    </row>
    <row r="114" spans="1:22">
      <c r="A114" s="118"/>
      <c r="B114" s="77" t="s">
        <v>771</v>
      </c>
      <c r="C114" s="53"/>
      <c r="D114" s="67">
        <v>455.7</v>
      </c>
      <c r="E114" s="67"/>
      <c r="F114" s="53"/>
      <c r="G114" s="56"/>
      <c r="H114" s="68">
        <v>411.3</v>
      </c>
      <c r="I114" s="69"/>
      <c r="J114" s="53"/>
      <c r="K114" s="53"/>
      <c r="L114" s="67">
        <v>427</v>
      </c>
      <c r="M114" s="67"/>
      <c r="N114" s="53"/>
      <c r="O114" s="53"/>
      <c r="P114" s="67" t="s">
        <v>772</v>
      </c>
    </row>
    <row r="115" spans="1:22">
      <c r="A115" s="118"/>
      <c r="B115" s="77"/>
      <c r="C115" s="53"/>
      <c r="D115" s="67"/>
      <c r="E115" s="67"/>
      <c r="F115" s="53"/>
      <c r="G115" s="56"/>
      <c r="H115" s="68"/>
      <c r="I115" s="69"/>
      <c r="J115" s="53"/>
      <c r="K115" s="53"/>
      <c r="L115" s="67"/>
      <c r="M115" s="67"/>
      <c r="N115" s="53"/>
      <c r="O115" s="53"/>
      <c r="P115" s="67"/>
    </row>
    <row r="116" spans="1:22">
      <c r="A116" s="118"/>
      <c r="B116" s="60" t="s">
        <v>773</v>
      </c>
      <c r="C116" s="48"/>
      <c r="D116" s="61">
        <v>512.4</v>
      </c>
      <c r="E116" s="61"/>
      <c r="F116" s="48"/>
      <c r="G116" s="50"/>
      <c r="H116" s="64">
        <v>555.6</v>
      </c>
      <c r="I116" s="66"/>
      <c r="J116" s="48"/>
      <c r="K116" s="48"/>
      <c r="L116" s="61">
        <v>495.2</v>
      </c>
      <c r="M116" s="61"/>
      <c r="N116" s="48"/>
      <c r="O116" s="48"/>
      <c r="P116" s="61" t="s">
        <v>774</v>
      </c>
    </row>
    <row r="117" spans="1:22">
      <c r="A117" s="118"/>
      <c r="B117" s="60"/>
      <c r="C117" s="48"/>
      <c r="D117" s="61"/>
      <c r="E117" s="61"/>
      <c r="F117" s="48"/>
      <c r="G117" s="50"/>
      <c r="H117" s="64"/>
      <c r="I117" s="66"/>
      <c r="J117" s="48"/>
      <c r="K117" s="48"/>
      <c r="L117" s="61"/>
      <c r="M117" s="61"/>
      <c r="N117" s="48"/>
      <c r="O117" s="48"/>
      <c r="P117" s="61"/>
    </row>
    <row r="118" spans="1:22">
      <c r="A118" s="118"/>
      <c r="B118" s="77" t="s">
        <v>775</v>
      </c>
      <c r="C118" s="53"/>
      <c r="D118" s="67">
        <v>94.7</v>
      </c>
      <c r="E118" s="67"/>
      <c r="F118" s="53"/>
      <c r="G118" s="56"/>
      <c r="H118" s="68">
        <v>98.4</v>
      </c>
      <c r="I118" s="69"/>
      <c r="J118" s="53"/>
      <c r="K118" s="53"/>
      <c r="L118" s="67">
        <v>76.599999999999994</v>
      </c>
      <c r="M118" s="67"/>
      <c r="N118" s="53"/>
      <c r="O118" s="53"/>
      <c r="P118" s="67" t="s">
        <v>776</v>
      </c>
    </row>
    <row r="119" spans="1:22" ht="15.75" thickBot="1">
      <c r="A119" s="118"/>
      <c r="B119" s="77"/>
      <c r="C119" s="53"/>
      <c r="D119" s="70"/>
      <c r="E119" s="70"/>
      <c r="F119" s="41"/>
      <c r="G119" s="56"/>
      <c r="H119" s="71"/>
      <c r="I119" s="70"/>
      <c r="J119" s="41"/>
      <c r="K119" s="53"/>
      <c r="L119" s="70"/>
      <c r="M119" s="70"/>
      <c r="N119" s="41"/>
      <c r="O119" s="53"/>
      <c r="P119" s="67"/>
    </row>
    <row r="120" spans="1:22">
      <c r="A120" s="118"/>
      <c r="B120" s="106" t="s">
        <v>149</v>
      </c>
      <c r="C120" s="48"/>
      <c r="D120" s="109" t="s">
        <v>199</v>
      </c>
      <c r="E120" s="111">
        <v>1122.8</v>
      </c>
      <c r="F120" s="63"/>
      <c r="G120" s="50"/>
      <c r="H120" s="114" t="s">
        <v>199</v>
      </c>
      <c r="I120" s="111">
        <v>1110.5999999999999</v>
      </c>
      <c r="J120" s="63"/>
      <c r="K120" s="48"/>
      <c r="L120" s="109" t="s">
        <v>199</v>
      </c>
      <c r="M120" s="111">
        <v>1023.5</v>
      </c>
      <c r="N120" s="63"/>
      <c r="O120" s="48"/>
      <c r="P120" s="61"/>
    </row>
    <row r="121" spans="1:22" ht="15.75" thickBot="1">
      <c r="A121" s="118"/>
      <c r="B121" s="106"/>
      <c r="C121" s="48"/>
      <c r="D121" s="110"/>
      <c r="E121" s="112"/>
      <c r="F121" s="113"/>
      <c r="G121" s="50"/>
      <c r="H121" s="115"/>
      <c r="I121" s="112"/>
      <c r="J121" s="113"/>
      <c r="K121" s="48"/>
      <c r="L121" s="110"/>
      <c r="M121" s="112"/>
      <c r="N121" s="113"/>
      <c r="O121" s="48"/>
      <c r="P121" s="61"/>
    </row>
    <row r="122" spans="1:22" ht="15.75" thickTop="1">
      <c r="A122" s="118"/>
      <c r="B122" s="52"/>
      <c r="C122" s="52"/>
      <c r="D122" s="52"/>
      <c r="E122" s="52"/>
      <c r="F122" s="52"/>
      <c r="G122" s="52"/>
      <c r="H122" s="52"/>
      <c r="I122" s="52"/>
      <c r="J122" s="52"/>
      <c r="K122" s="52"/>
      <c r="L122" s="52"/>
      <c r="M122" s="52"/>
      <c r="N122" s="52"/>
      <c r="O122" s="52"/>
      <c r="P122" s="52"/>
      <c r="Q122" s="52"/>
      <c r="R122" s="52"/>
      <c r="S122" s="52"/>
      <c r="T122" s="52"/>
      <c r="U122" s="52"/>
      <c r="V122" s="52"/>
    </row>
    <row r="123" spans="1:22">
      <c r="A123" s="118"/>
      <c r="B123" s="52" t="s">
        <v>777</v>
      </c>
      <c r="C123" s="52"/>
      <c r="D123" s="52"/>
      <c r="E123" s="52"/>
      <c r="F123" s="52"/>
      <c r="G123" s="52"/>
      <c r="H123" s="52"/>
      <c r="I123" s="52"/>
      <c r="J123" s="52"/>
      <c r="K123" s="52"/>
      <c r="L123" s="52"/>
      <c r="M123" s="52"/>
      <c r="N123" s="52"/>
      <c r="O123" s="52"/>
      <c r="P123" s="52"/>
      <c r="Q123" s="52"/>
      <c r="R123" s="52"/>
      <c r="S123" s="52"/>
      <c r="T123" s="52"/>
      <c r="U123" s="52"/>
      <c r="V123" s="52"/>
    </row>
    <row r="124" spans="1:22">
      <c r="A124" s="118"/>
      <c r="B124" s="52" t="s">
        <v>778</v>
      </c>
      <c r="C124" s="52"/>
      <c r="D124" s="52"/>
      <c r="E124" s="52"/>
      <c r="F124" s="52"/>
      <c r="G124" s="52"/>
      <c r="H124" s="52"/>
      <c r="I124" s="52"/>
      <c r="J124" s="52"/>
      <c r="K124" s="52"/>
      <c r="L124" s="52"/>
      <c r="M124" s="52"/>
      <c r="N124" s="52"/>
      <c r="O124" s="52"/>
      <c r="P124" s="52"/>
      <c r="Q124" s="52"/>
      <c r="R124" s="52"/>
      <c r="S124" s="52"/>
      <c r="T124" s="52"/>
      <c r="U124" s="52"/>
      <c r="V124" s="52"/>
    </row>
    <row r="125" spans="1:22">
      <c r="A125" s="118"/>
      <c r="B125" s="52" t="s">
        <v>779</v>
      </c>
      <c r="C125" s="52"/>
      <c r="D125" s="52"/>
      <c r="E125" s="52"/>
      <c r="F125" s="52"/>
      <c r="G125" s="52"/>
      <c r="H125" s="52"/>
      <c r="I125" s="52"/>
      <c r="J125" s="52"/>
      <c r="K125" s="52"/>
      <c r="L125" s="52"/>
      <c r="M125" s="52"/>
      <c r="N125" s="52"/>
      <c r="O125" s="52"/>
      <c r="P125" s="52"/>
      <c r="Q125" s="52"/>
      <c r="R125" s="52"/>
      <c r="S125" s="52"/>
      <c r="T125" s="52"/>
      <c r="U125" s="52"/>
      <c r="V125" s="52"/>
    </row>
    <row r="126" spans="1:22">
      <c r="A126" s="118"/>
      <c r="B126" s="52" t="s">
        <v>780</v>
      </c>
      <c r="C126" s="52"/>
      <c r="D126" s="52"/>
      <c r="E126" s="52"/>
      <c r="F126" s="52"/>
      <c r="G126" s="52"/>
      <c r="H126" s="52"/>
      <c r="I126" s="52"/>
      <c r="J126" s="52"/>
      <c r="K126" s="52"/>
      <c r="L126" s="52"/>
      <c r="M126" s="52"/>
      <c r="N126" s="52"/>
      <c r="O126" s="52"/>
      <c r="P126" s="52"/>
      <c r="Q126" s="52"/>
      <c r="R126" s="52"/>
      <c r="S126" s="52"/>
      <c r="T126" s="52"/>
      <c r="U126" s="52"/>
      <c r="V126" s="52"/>
    </row>
    <row r="127" spans="1:22">
      <c r="A127" s="118"/>
      <c r="B127" s="34"/>
      <c r="C127" s="34"/>
      <c r="D127" s="34"/>
      <c r="E127" s="34"/>
      <c r="F127" s="34"/>
    </row>
    <row r="128" spans="1:22">
      <c r="A128" s="118"/>
      <c r="B128" s="17"/>
      <c r="C128" s="17"/>
      <c r="D128" s="17"/>
      <c r="E128" s="17"/>
      <c r="F128" s="17"/>
    </row>
    <row r="129" spans="1:22" ht="15.75" thickBot="1">
      <c r="A129" s="118"/>
      <c r="B129" s="159" t="s">
        <v>568</v>
      </c>
      <c r="C129" s="16"/>
      <c r="D129" s="35" t="s">
        <v>198</v>
      </c>
      <c r="E129" s="35"/>
      <c r="F129" s="35"/>
    </row>
    <row r="130" spans="1:22">
      <c r="A130" s="118"/>
      <c r="B130" s="109">
        <v>2014</v>
      </c>
      <c r="C130" s="48"/>
      <c r="D130" s="109" t="s">
        <v>199</v>
      </c>
      <c r="E130" s="62">
        <v>96.2</v>
      </c>
      <c r="F130" s="63"/>
    </row>
    <row r="131" spans="1:22">
      <c r="A131" s="118"/>
      <c r="B131" s="166"/>
      <c r="C131" s="48"/>
      <c r="D131" s="166"/>
      <c r="E131" s="66"/>
      <c r="F131" s="73"/>
    </row>
    <row r="132" spans="1:22">
      <c r="A132" s="118"/>
      <c r="B132" s="52">
        <v>2015</v>
      </c>
      <c r="C132" s="53"/>
      <c r="D132" s="67">
        <v>99.7</v>
      </c>
      <c r="E132" s="67"/>
      <c r="F132" s="53"/>
    </row>
    <row r="133" spans="1:22">
      <c r="A133" s="118"/>
      <c r="B133" s="52"/>
      <c r="C133" s="53"/>
      <c r="D133" s="67"/>
      <c r="E133" s="67"/>
      <c r="F133" s="53"/>
    </row>
    <row r="134" spans="1:22">
      <c r="A134" s="118"/>
      <c r="B134" s="47">
        <v>2016</v>
      </c>
      <c r="C134" s="48"/>
      <c r="D134" s="61">
        <v>103.5</v>
      </c>
      <c r="E134" s="61"/>
      <c r="F134" s="48"/>
    </row>
    <row r="135" spans="1:22">
      <c r="A135" s="118"/>
      <c r="B135" s="47"/>
      <c r="C135" s="48"/>
      <c r="D135" s="61"/>
      <c r="E135" s="61"/>
      <c r="F135" s="48"/>
    </row>
    <row r="136" spans="1:22">
      <c r="A136" s="118"/>
      <c r="B136" s="52">
        <v>2017</v>
      </c>
      <c r="C136" s="53"/>
      <c r="D136" s="67">
        <v>107.7</v>
      </c>
      <c r="E136" s="67"/>
      <c r="F136" s="53"/>
    </row>
    <row r="137" spans="1:22">
      <c r="A137" s="118"/>
      <c r="B137" s="52"/>
      <c r="C137" s="53"/>
      <c r="D137" s="67"/>
      <c r="E137" s="67"/>
      <c r="F137" s="53"/>
    </row>
    <row r="138" spans="1:22">
      <c r="A138" s="118"/>
      <c r="B138" s="47">
        <v>2018</v>
      </c>
      <c r="C138" s="48"/>
      <c r="D138" s="61">
        <v>90.7</v>
      </c>
      <c r="E138" s="61"/>
      <c r="F138" s="48"/>
    </row>
    <row r="139" spans="1:22">
      <c r="A139" s="118"/>
      <c r="B139" s="47"/>
      <c r="C139" s="48"/>
      <c r="D139" s="61"/>
      <c r="E139" s="61"/>
      <c r="F139" s="48"/>
    </row>
    <row r="140" spans="1:22">
      <c r="A140" s="118"/>
      <c r="B140" s="52" t="s">
        <v>781</v>
      </c>
      <c r="C140" s="53"/>
      <c r="D140" s="67">
        <v>510</v>
      </c>
      <c r="E140" s="67"/>
      <c r="F140" s="53"/>
    </row>
    <row r="141" spans="1:22">
      <c r="A141" s="118"/>
      <c r="B141" s="52"/>
      <c r="C141" s="53"/>
      <c r="D141" s="67"/>
      <c r="E141" s="67"/>
      <c r="F141" s="53"/>
    </row>
    <row r="142" spans="1:22">
      <c r="A142" s="118"/>
      <c r="B142" s="52"/>
      <c r="C142" s="52"/>
      <c r="D142" s="52"/>
      <c r="E142" s="52"/>
      <c r="F142" s="52"/>
      <c r="G142" s="52"/>
      <c r="H142" s="52"/>
      <c r="I142" s="52"/>
      <c r="J142" s="52"/>
      <c r="K142" s="52"/>
      <c r="L142" s="52"/>
      <c r="M142" s="52"/>
      <c r="N142" s="52"/>
      <c r="O142" s="52"/>
      <c r="P142" s="52"/>
      <c r="Q142" s="52"/>
      <c r="R142" s="52"/>
      <c r="S142" s="52"/>
      <c r="T142" s="52"/>
      <c r="U142" s="52"/>
      <c r="V142" s="52"/>
    </row>
    <row r="143" spans="1:22">
      <c r="A143" s="118"/>
      <c r="B143" s="123" t="s">
        <v>782</v>
      </c>
      <c r="C143" s="123"/>
      <c r="D143" s="123"/>
      <c r="E143" s="123"/>
      <c r="F143" s="123"/>
      <c r="G143" s="123"/>
      <c r="H143" s="123"/>
      <c r="I143" s="123"/>
      <c r="J143" s="123"/>
      <c r="K143" s="123"/>
      <c r="L143" s="123"/>
      <c r="M143" s="123"/>
      <c r="N143" s="123"/>
      <c r="O143" s="123"/>
      <c r="P143" s="123"/>
      <c r="Q143" s="123"/>
      <c r="R143" s="123"/>
      <c r="S143" s="123"/>
      <c r="T143" s="123"/>
      <c r="U143" s="123"/>
      <c r="V143" s="123"/>
    </row>
    <row r="144" spans="1:22">
      <c r="A144" s="118"/>
      <c r="B144" s="117"/>
      <c r="C144" s="117"/>
      <c r="D144" s="117"/>
      <c r="E144" s="117"/>
      <c r="F144" s="117"/>
      <c r="G144" s="117"/>
      <c r="H144" s="117"/>
      <c r="I144" s="117"/>
      <c r="J144" s="117"/>
      <c r="K144" s="117"/>
      <c r="L144" s="117"/>
      <c r="M144" s="117"/>
      <c r="N144" s="117"/>
      <c r="O144" s="117"/>
      <c r="P144" s="117"/>
      <c r="Q144" s="117"/>
      <c r="R144" s="117"/>
      <c r="S144" s="117"/>
      <c r="T144" s="117"/>
      <c r="U144" s="117"/>
      <c r="V144" s="117"/>
    </row>
    <row r="145" spans="1:22">
      <c r="A145" s="118"/>
      <c r="B145" s="52" t="s">
        <v>783</v>
      </c>
      <c r="C145" s="52"/>
      <c r="D145" s="52"/>
      <c r="E145" s="52"/>
      <c r="F145" s="52"/>
      <c r="G145" s="52"/>
      <c r="H145" s="52"/>
      <c r="I145" s="52"/>
      <c r="J145" s="52"/>
      <c r="K145" s="52"/>
      <c r="L145" s="52"/>
      <c r="M145" s="52"/>
      <c r="N145" s="52"/>
      <c r="O145" s="52"/>
      <c r="P145" s="52"/>
      <c r="Q145" s="52"/>
      <c r="R145" s="52"/>
      <c r="S145" s="52"/>
      <c r="T145" s="52"/>
      <c r="U145" s="52"/>
      <c r="V145" s="52"/>
    </row>
    <row r="146" spans="1:22">
      <c r="A146" s="118"/>
      <c r="B146" s="17"/>
      <c r="C146" s="17"/>
    </row>
    <row r="147" spans="1:22" ht="51">
      <c r="A147" s="118"/>
      <c r="B147" s="187" t="s">
        <v>784</v>
      </c>
      <c r="C147" s="188" t="s">
        <v>785</v>
      </c>
    </row>
    <row r="148" spans="1:22">
      <c r="A148" s="118"/>
      <c r="B148" s="17"/>
      <c r="C148" s="17"/>
    </row>
    <row r="149" spans="1:22" ht="63.75">
      <c r="A149" s="118"/>
      <c r="B149" s="187" t="s">
        <v>784</v>
      </c>
      <c r="C149" s="188" t="s">
        <v>786</v>
      </c>
    </row>
    <row r="150" spans="1:22">
      <c r="A150" s="118"/>
      <c r="B150" s="17"/>
      <c r="C150" s="17"/>
    </row>
    <row r="151" spans="1:22" ht="89.25">
      <c r="A151" s="118"/>
      <c r="B151" s="187" t="s">
        <v>784</v>
      </c>
      <c r="C151" s="188" t="s">
        <v>787</v>
      </c>
    </row>
    <row r="152" spans="1:22">
      <c r="A152" s="118"/>
      <c r="B152" s="52" t="s">
        <v>788</v>
      </c>
      <c r="C152" s="52"/>
      <c r="D152" s="52"/>
      <c r="E152" s="52"/>
      <c r="F152" s="52"/>
      <c r="G152" s="52"/>
      <c r="H152" s="52"/>
      <c r="I152" s="52"/>
      <c r="J152" s="52"/>
      <c r="K152" s="52"/>
      <c r="L152" s="52"/>
      <c r="M152" s="52"/>
      <c r="N152" s="52"/>
      <c r="O152" s="52"/>
      <c r="P152" s="52"/>
      <c r="Q152" s="52"/>
      <c r="R152" s="52"/>
      <c r="S152" s="52"/>
      <c r="T152" s="52"/>
      <c r="U152" s="52"/>
      <c r="V152" s="52"/>
    </row>
    <row r="153" spans="1:22">
      <c r="A153" s="118"/>
      <c r="B153" s="17"/>
      <c r="C153" s="17"/>
    </row>
    <row r="154" spans="1:22" ht="153">
      <c r="A154" s="118"/>
      <c r="B154" s="187" t="s">
        <v>784</v>
      </c>
      <c r="C154" s="189" t="s">
        <v>789</v>
      </c>
    </row>
    <row r="155" spans="1:22">
      <c r="A155" s="118"/>
      <c r="B155" s="17"/>
      <c r="C155" s="17"/>
    </row>
    <row r="156" spans="1:22" ht="63.75">
      <c r="A156" s="118"/>
      <c r="B156" s="187" t="s">
        <v>784</v>
      </c>
      <c r="C156" s="189" t="s">
        <v>790</v>
      </c>
    </row>
    <row r="157" spans="1:22">
      <c r="A157" s="118"/>
      <c r="B157" s="17"/>
      <c r="C157" s="17"/>
    </row>
    <row r="158" spans="1:22" ht="51">
      <c r="A158" s="118"/>
      <c r="B158" s="187" t="s">
        <v>784</v>
      </c>
      <c r="C158" s="189" t="s">
        <v>791</v>
      </c>
    </row>
    <row r="159" spans="1:22">
      <c r="A159" s="118"/>
      <c r="B159" s="52" t="s">
        <v>792</v>
      </c>
      <c r="C159" s="52"/>
      <c r="D159" s="52"/>
      <c r="E159" s="52"/>
      <c r="F159" s="52"/>
      <c r="G159" s="52"/>
      <c r="H159" s="52"/>
      <c r="I159" s="52"/>
      <c r="J159" s="52"/>
      <c r="K159" s="52"/>
      <c r="L159" s="52"/>
      <c r="M159" s="52"/>
      <c r="N159" s="52"/>
      <c r="O159" s="52"/>
      <c r="P159" s="52"/>
      <c r="Q159" s="52"/>
      <c r="R159" s="52"/>
      <c r="S159" s="52"/>
      <c r="T159" s="52"/>
      <c r="U159" s="52"/>
      <c r="V159" s="52"/>
    </row>
    <row r="160" spans="1:22">
      <c r="A160" s="118"/>
      <c r="B160" s="52" t="s">
        <v>793</v>
      </c>
      <c r="C160" s="52"/>
      <c r="D160" s="52"/>
      <c r="E160" s="52"/>
      <c r="F160" s="52"/>
      <c r="G160" s="52"/>
      <c r="H160" s="52"/>
      <c r="I160" s="52"/>
      <c r="J160" s="52"/>
      <c r="K160" s="52"/>
      <c r="L160" s="52"/>
      <c r="M160" s="52"/>
      <c r="N160" s="52"/>
      <c r="O160" s="52"/>
      <c r="P160" s="52"/>
      <c r="Q160" s="52"/>
      <c r="R160" s="52"/>
      <c r="S160" s="52"/>
      <c r="T160" s="52"/>
      <c r="U160" s="52"/>
      <c r="V160" s="52"/>
    </row>
    <row r="161" spans="1:22">
      <c r="A161" s="118"/>
      <c r="B161" s="34"/>
      <c r="C161" s="34"/>
      <c r="D161" s="34"/>
      <c r="E161" s="34"/>
      <c r="F161" s="34"/>
      <c r="G161" s="34"/>
      <c r="H161" s="34"/>
      <c r="I161" s="34"/>
      <c r="J161" s="34"/>
      <c r="K161" s="34"/>
      <c r="L161" s="34"/>
      <c r="M161" s="34"/>
      <c r="N161" s="34"/>
      <c r="O161" s="34"/>
      <c r="P161" s="34"/>
      <c r="Q161" s="34"/>
      <c r="R161" s="34"/>
      <c r="S161" s="34"/>
      <c r="T161" s="34"/>
      <c r="U161" s="34"/>
      <c r="V161" s="34"/>
    </row>
    <row r="162" spans="1:22">
      <c r="A162" s="118"/>
      <c r="B162" s="17"/>
      <c r="C162" s="17"/>
      <c r="D162" s="17"/>
      <c r="E162" s="17"/>
      <c r="F162" s="17"/>
      <c r="G162" s="17"/>
      <c r="H162" s="17"/>
      <c r="I162" s="17"/>
      <c r="J162" s="17"/>
      <c r="K162" s="17"/>
      <c r="L162" s="17"/>
      <c r="M162" s="17"/>
      <c r="N162" s="17"/>
      <c r="O162" s="17"/>
      <c r="P162" s="17"/>
      <c r="Q162" s="17"/>
      <c r="R162" s="17"/>
      <c r="S162" s="17"/>
      <c r="T162" s="17"/>
      <c r="U162" s="17"/>
      <c r="V162" s="17"/>
    </row>
    <row r="163" spans="1:22" ht="15.75" thickBot="1">
      <c r="A163" s="118"/>
      <c r="B163" s="16"/>
      <c r="C163" s="16"/>
      <c r="D163" s="16"/>
      <c r="E163" s="16"/>
      <c r="F163" s="53"/>
      <c r="G163" s="53"/>
      <c r="H163" s="53"/>
      <c r="I163" s="16"/>
      <c r="J163" s="35" t="s">
        <v>326</v>
      </c>
      <c r="K163" s="35"/>
      <c r="L163" s="35"/>
      <c r="M163" s="35"/>
      <c r="N163" s="35"/>
      <c r="O163" s="35"/>
      <c r="P163" s="35"/>
      <c r="Q163" s="35"/>
      <c r="R163" s="35"/>
      <c r="S163" s="35"/>
      <c r="T163" s="35"/>
      <c r="U163" s="16"/>
      <c r="V163" s="16"/>
    </row>
    <row r="164" spans="1:22" ht="24" thickBot="1">
      <c r="A164" s="118"/>
      <c r="B164" s="159" t="s">
        <v>794</v>
      </c>
      <c r="C164" s="16"/>
      <c r="D164" s="19" t="s">
        <v>795</v>
      </c>
      <c r="E164" s="16"/>
      <c r="F164" s="35" t="s">
        <v>525</v>
      </c>
      <c r="G164" s="35"/>
      <c r="H164" s="35"/>
      <c r="I164" s="16"/>
      <c r="J164" s="154">
        <v>41392</v>
      </c>
      <c r="K164" s="154"/>
      <c r="L164" s="154"/>
      <c r="M164" s="20"/>
      <c r="N164" s="154">
        <v>41028</v>
      </c>
      <c r="O164" s="154"/>
      <c r="P164" s="154"/>
      <c r="Q164" s="16"/>
      <c r="R164" s="154">
        <v>40664</v>
      </c>
      <c r="S164" s="154"/>
      <c r="T164" s="154"/>
      <c r="U164" s="16"/>
      <c r="V164" s="19" t="s">
        <v>796</v>
      </c>
    </row>
    <row r="165" spans="1:22">
      <c r="A165" s="118"/>
      <c r="B165" s="16"/>
      <c r="C165" s="16"/>
      <c r="D165" s="16"/>
      <c r="E165" s="16"/>
      <c r="F165" s="38"/>
      <c r="G165" s="38"/>
      <c r="H165" s="38"/>
      <c r="I165" s="16"/>
      <c r="J165" s="40" t="s">
        <v>198</v>
      </c>
      <c r="K165" s="40"/>
      <c r="L165" s="40"/>
      <c r="M165" s="40"/>
      <c r="N165" s="40"/>
      <c r="O165" s="40"/>
      <c r="P165" s="40"/>
      <c r="Q165" s="40"/>
      <c r="R165" s="40"/>
      <c r="S165" s="40"/>
      <c r="T165" s="40"/>
      <c r="U165" s="16"/>
      <c r="V165" s="16"/>
    </row>
    <row r="166" spans="1:22">
      <c r="A166" s="118"/>
      <c r="B166" s="47" t="s">
        <v>797</v>
      </c>
      <c r="C166" s="48"/>
      <c r="D166" s="93" t="s">
        <v>798</v>
      </c>
      <c r="E166" s="48"/>
      <c r="F166" s="47" t="s">
        <v>199</v>
      </c>
      <c r="G166" s="61">
        <v>0.9</v>
      </c>
      <c r="H166" s="48"/>
      <c r="I166" s="48"/>
      <c r="J166" s="47" t="s">
        <v>199</v>
      </c>
      <c r="K166" s="61">
        <v>1.2</v>
      </c>
      <c r="L166" s="48"/>
      <c r="M166" s="48"/>
      <c r="N166" s="47" t="s">
        <v>199</v>
      </c>
      <c r="O166" s="61">
        <v>1.1000000000000001</v>
      </c>
      <c r="P166" s="48"/>
      <c r="Q166" s="48"/>
      <c r="R166" s="47" t="s">
        <v>199</v>
      </c>
      <c r="S166" s="61">
        <v>1.4</v>
      </c>
      <c r="T166" s="48"/>
      <c r="U166" s="48"/>
      <c r="V166" s="93" t="s">
        <v>799</v>
      </c>
    </row>
    <row r="167" spans="1:22">
      <c r="A167" s="118"/>
      <c r="B167" s="47"/>
      <c r="C167" s="48"/>
      <c r="D167" s="93"/>
      <c r="E167" s="48"/>
      <c r="F167" s="47"/>
      <c r="G167" s="61"/>
      <c r="H167" s="48"/>
      <c r="I167" s="48"/>
      <c r="J167" s="47"/>
      <c r="K167" s="61"/>
      <c r="L167" s="48"/>
      <c r="M167" s="48"/>
      <c r="N167" s="47"/>
      <c r="O167" s="61"/>
      <c r="P167" s="48"/>
      <c r="Q167" s="48"/>
      <c r="R167" s="47"/>
      <c r="S167" s="61"/>
      <c r="T167" s="48"/>
      <c r="U167" s="48"/>
      <c r="V167" s="93"/>
    </row>
    <row r="168" spans="1:22" ht="23.25" customHeight="1">
      <c r="A168" s="118"/>
      <c r="B168" s="52" t="s">
        <v>800</v>
      </c>
      <c r="C168" s="53"/>
      <c r="D168" s="94" t="s">
        <v>801</v>
      </c>
      <c r="E168" s="53"/>
      <c r="F168" s="67">
        <v>0.1</v>
      </c>
      <c r="G168" s="67"/>
      <c r="H168" s="53"/>
      <c r="I168" s="53"/>
      <c r="J168" s="67">
        <v>0.2</v>
      </c>
      <c r="K168" s="67"/>
      <c r="L168" s="53"/>
      <c r="M168" s="53"/>
      <c r="N168" s="67">
        <v>0.2</v>
      </c>
      <c r="O168" s="67"/>
      <c r="P168" s="53"/>
      <c r="Q168" s="53"/>
      <c r="R168" s="67">
        <v>0.2</v>
      </c>
      <c r="S168" s="67"/>
      <c r="T168" s="53"/>
      <c r="U168" s="53"/>
      <c r="V168" s="190">
        <v>43374</v>
      </c>
    </row>
    <row r="169" spans="1:22">
      <c r="A169" s="118"/>
      <c r="B169" s="52"/>
      <c r="C169" s="53"/>
      <c r="D169" s="94"/>
      <c r="E169" s="53"/>
      <c r="F169" s="67"/>
      <c r="G169" s="67"/>
      <c r="H169" s="53"/>
      <c r="I169" s="53"/>
      <c r="J169" s="67"/>
      <c r="K169" s="67"/>
      <c r="L169" s="53"/>
      <c r="M169" s="53"/>
      <c r="N169" s="67"/>
      <c r="O169" s="67"/>
      <c r="P169" s="53"/>
      <c r="Q169" s="53"/>
      <c r="R169" s="67"/>
      <c r="S169" s="67"/>
      <c r="T169" s="53"/>
      <c r="U169" s="53"/>
      <c r="V169" s="190"/>
    </row>
    <row r="170" spans="1:22">
      <c r="A170" s="118"/>
      <c r="B170" s="47" t="s">
        <v>802</v>
      </c>
      <c r="C170" s="48"/>
      <c r="D170" s="93" t="s">
        <v>803</v>
      </c>
      <c r="E170" s="48"/>
      <c r="F170" s="61">
        <v>0.1</v>
      </c>
      <c r="G170" s="61"/>
      <c r="H170" s="48"/>
      <c r="I170" s="48"/>
      <c r="J170" s="61">
        <v>0.1</v>
      </c>
      <c r="K170" s="61"/>
      <c r="L170" s="48"/>
      <c r="M170" s="48"/>
      <c r="N170" s="61">
        <v>0.1</v>
      </c>
      <c r="O170" s="61"/>
      <c r="P170" s="48"/>
      <c r="Q170" s="48"/>
      <c r="R170" s="61">
        <v>0.1</v>
      </c>
      <c r="S170" s="61"/>
      <c r="T170" s="48"/>
      <c r="U170" s="48"/>
      <c r="V170" s="191">
        <v>41671</v>
      </c>
    </row>
    <row r="171" spans="1:22" ht="15.75" thickBot="1">
      <c r="A171" s="118"/>
      <c r="B171" s="47"/>
      <c r="C171" s="48"/>
      <c r="D171" s="93"/>
      <c r="E171" s="48"/>
      <c r="F171" s="74"/>
      <c r="G171" s="74"/>
      <c r="H171" s="75"/>
      <c r="I171" s="48"/>
      <c r="J171" s="74"/>
      <c r="K171" s="74"/>
      <c r="L171" s="75"/>
      <c r="M171" s="48"/>
      <c r="N171" s="74"/>
      <c r="O171" s="74"/>
      <c r="P171" s="75"/>
      <c r="Q171" s="48"/>
      <c r="R171" s="74"/>
      <c r="S171" s="74"/>
      <c r="T171" s="75"/>
      <c r="U171" s="48"/>
      <c r="V171" s="191"/>
    </row>
    <row r="172" spans="1:22">
      <c r="A172" s="118"/>
      <c r="B172" s="77" t="s">
        <v>804</v>
      </c>
      <c r="C172" s="53"/>
      <c r="D172" s="53"/>
      <c r="E172" s="53"/>
      <c r="F172" s="80" t="s">
        <v>199</v>
      </c>
      <c r="G172" s="78">
        <v>1.1000000000000001</v>
      </c>
      <c r="H172" s="38"/>
      <c r="I172" s="53"/>
      <c r="J172" s="80" t="s">
        <v>199</v>
      </c>
      <c r="K172" s="78">
        <v>1.5</v>
      </c>
      <c r="L172" s="38"/>
      <c r="M172" s="53"/>
      <c r="N172" s="80" t="s">
        <v>199</v>
      </c>
      <c r="O172" s="78">
        <v>1.4</v>
      </c>
      <c r="P172" s="38"/>
      <c r="Q172" s="53"/>
      <c r="R172" s="80" t="s">
        <v>199</v>
      </c>
      <c r="S172" s="78">
        <v>1.7</v>
      </c>
      <c r="T172" s="38"/>
      <c r="U172" s="53"/>
      <c r="V172" s="53"/>
    </row>
    <row r="173" spans="1:22" ht="15.75" thickBot="1">
      <c r="A173" s="118"/>
      <c r="B173" s="77"/>
      <c r="C173" s="53"/>
      <c r="D173" s="53"/>
      <c r="E173" s="53"/>
      <c r="F173" s="81"/>
      <c r="G173" s="82"/>
      <c r="H173" s="83"/>
      <c r="I173" s="53"/>
      <c r="J173" s="81"/>
      <c r="K173" s="82"/>
      <c r="L173" s="83"/>
      <c r="M173" s="53"/>
      <c r="N173" s="81"/>
      <c r="O173" s="82"/>
      <c r="P173" s="83"/>
      <c r="Q173" s="53"/>
      <c r="R173" s="81"/>
      <c r="S173" s="82"/>
      <c r="T173" s="83"/>
      <c r="U173" s="53"/>
      <c r="V173" s="53"/>
    </row>
    <row r="174" spans="1:22" ht="15.75" thickTop="1">
      <c r="A174" s="118"/>
      <c r="B174" s="52" t="s">
        <v>414</v>
      </c>
      <c r="C174" s="52"/>
      <c r="D174" s="52"/>
      <c r="E174" s="52"/>
      <c r="F174" s="52"/>
      <c r="G174" s="52"/>
      <c r="H174" s="52"/>
      <c r="I174" s="52"/>
      <c r="J174" s="52"/>
      <c r="K174" s="52"/>
      <c r="L174" s="52"/>
      <c r="M174" s="52"/>
      <c r="N174" s="52"/>
      <c r="O174" s="52"/>
      <c r="P174" s="52"/>
      <c r="Q174" s="52"/>
      <c r="R174" s="52"/>
      <c r="S174" s="52"/>
      <c r="T174" s="52"/>
      <c r="U174" s="52"/>
      <c r="V174" s="52"/>
    </row>
    <row r="175" spans="1:22">
      <c r="A175" s="118"/>
      <c r="B175" s="17"/>
      <c r="C175" s="17"/>
    </row>
    <row r="176" spans="1:22" ht="56.25">
      <c r="A176" s="118"/>
      <c r="B176" s="148" t="s">
        <v>434</v>
      </c>
      <c r="C176" s="149" t="s">
        <v>805</v>
      </c>
    </row>
    <row r="177" spans="1:22">
      <c r="A177" s="118"/>
      <c r="B177" s="17"/>
      <c r="C177" s="17"/>
    </row>
    <row r="178" spans="1:22" ht="33.75">
      <c r="A178" s="118"/>
      <c r="B178" s="148" t="s">
        <v>738</v>
      </c>
      <c r="C178" s="149" t="s">
        <v>806</v>
      </c>
    </row>
    <row r="179" spans="1:22">
      <c r="A179" s="118"/>
      <c r="B179" s="17"/>
      <c r="C179" s="17"/>
    </row>
    <row r="180" spans="1:22" ht="67.5">
      <c r="A180" s="118"/>
      <c r="B180" s="148" t="s">
        <v>807</v>
      </c>
      <c r="C180" s="149" t="s">
        <v>808</v>
      </c>
    </row>
    <row r="181" spans="1:22">
      <c r="A181" s="118"/>
      <c r="B181" s="120" t="s">
        <v>809</v>
      </c>
      <c r="C181" s="120"/>
      <c r="D181" s="120"/>
      <c r="E181" s="120"/>
      <c r="F181" s="120"/>
      <c r="G181" s="120"/>
      <c r="H181" s="120"/>
      <c r="I181" s="120"/>
      <c r="J181" s="120"/>
      <c r="K181" s="120"/>
      <c r="L181" s="120"/>
      <c r="M181" s="120"/>
      <c r="N181" s="120"/>
      <c r="O181" s="120"/>
      <c r="P181" s="120"/>
      <c r="Q181" s="120"/>
      <c r="R181" s="120"/>
      <c r="S181" s="120"/>
      <c r="T181" s="120"/>
      <c r="U181" s="120"/>
      <c r="V181" s="120"/>
    </row>
    <row r="182" spans="1:22" ht="25.5" customHeight="1">
      <c r="A182" s="118"/>
      <c r="B182" s="52" t="s">
        <v>810</v>
      </c>
      <c r="C182" s="52"/>
      <c r="D182" s="52"/>
      <c r="E182" s="52"/>
      <c r="F182" s="52"/>
      <c r="G182" s="52"/>
      <c r="H182" s="52"/>
      <c r="I182" s="52"/>
      <c r="J182" s="52"/>
      <c r="K182" s="52"/>
      <c r="L182" s="52"/>
      <c r="M182" s="52"/>
      <c r="N182" s="52"/>
      <c r="O182" s="52"/>
      <c r="P182" s="52"/>
      <c r="Q182" s="52"/>
      <c r="R182" s="52"/>
      <c r="S182" s="52"/>
      <c r="T182" s="52"/>
      <c r="U182" s="52"/>
      <c r="V182" s="52"/>
    </row>
    <row r="183" spans="1:22">
      <c r="A183" s="118"/>
      <c r="B183" s="52" t="s">
        <v>811</v>
      </c>
      <c r="C183" s="52"/>
      <c r="D183" s="52"/>
      <c r="E183" s="52"/>
      <c r="F183" s="52"/>
      <c r="G183" s="52"/>
      <c r="H183" s="52"/>
      <c r="I183" s="52"/>
      <c r="J183" s="52"/>
      <c r="K183" s="52"/>
      <c r="L183" s="52"/>
      <c r="M183" s="52"/>
      <c r="N183" s="52"/>
      <c r="O183" s="52"/>
      <c r="P183" s="52"/>
      <c r="Q183" s="52"/>
      <c r="R183" s="52"/>
      <c r="S183" s="52"/>
      <c r="T183" s="52"/>
      <c r="U183" s="52"/>
      <c r="V183" s="52"/>
    </row>
  </sheetData>
  <mergeCells count="582">
    <mergeCell ref="B159:V159"/>
    <mergeCell ref="B160:V160"/>
    <mergeCell ref="B174:V174"/>
    <mergeCell ref="B181:V181"/>
    <mergeCell ref="B182:V182"/>
    <mergeCell ref="B183:V183"/>
    <mergeCell ref="B123:V123"/>
    <mergeCell ref="B124:V124"/>
    <mergeCell ref="B125:V125"/>
    <mergeCell ref="B126:V126"/>
    <mergeCell ref="B142:V142"/>
    <mergeCell ref="B143:V143"/>
    <mergeCell ref="B101:V101"/>
    <mergeCell ref="B102:V102"/>
    <mergeCell ref="B103:V103"/>
    <mergeCell ref="B104:V104"/>
    <mergeCell ref="B105:V105"/>
    <mergeCell ref="B122:V122"/>
    <mergeCell ref="B5:V5"/>
    <mergeCell ref="B6:V6"/>
    <mergeCell ref="B7:V7"/>
    <mergeCell ref="B8:V8"/>
    <mergeCell ref="B51:V51"/>
    <mergeCell ref="B52:V52"/>
    <mergeCell ref="S172:S173"/>
    <mergeCell ref="T172:T173"/>
    <mergeCell ref="U172:U173"/>
    <mergeCell ref="V172:V173"/>
    <mergeCell ref="A1:A2"/>
    <mergeCell ref="B1:V1"/>
    <mergeCell ref="B2:V2"/>
    <mergeCell ref="B3:V3"/>
    <mergeCell ref="A4:A183"/>
    <mergeCell ref="B4:V4"/>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S171"/>
    <mergeCell ref="T170:T171"/>
    <mergeCell ref="U170:U171"/>
    <mergeCell ref="V170:V171"/>
    <mergeCell ref="B172:B173"/>
    <mergeCell ref="C172:C173"/>
    <mergeCell ref="D172:D173"/>
    <mergeCell ref="E172:E173"/>
    <mergeCell ref="F172:F173"/>
    <mergeCell ref="I170:I171"/>
    <mergeCell ref="J170:K171"/>
    <mergeCell ref="L170:L171"/>
    <mergeCell ref="M170:M171"/>
    <mergeCell ref="N170:O171"/>
    <mergeCell ref="P170:P171"/>
    <mergeCell ref="R168:S169"/>
    <mergeCell ref="T168:T169"/>
    <mergeCell ref="U168:U169"/>
    <mergeCell ref="V168:V169"/>
    <mergeCell ref="B170:B171"/>
    <mergeCell ref="C170:C171"/>
    <mergeCell ref="D170:D171"/>
    <mergeCell ref="E170:E171"/>
    <mergeCell ref="F170:G171"/>
    <mergeCell ref="H170:H171"/>
    <mergeCell ref="J168:K169"/>
    <mergeCell ref="L168:L169"/>
    <mergeCell ref="M168:M169"/>
    <mergeCell ref="N168:O169"/>
    <mergeCell ref="P168:P169"/>
    <mergeCell ref="Q168:Q169"/>
    <mergeCell ref="T166:T167"/>
    <mergeCell ref="U166:U167"/>
    <mergeCell ref="V166:V167"/>
    <mergeCell ref="B168:B169"/>
    <mergeCell ref="C168:C169"/>
    <mergeCell ref="D168:D169"/>
    <mergeCell ref="E168:E169"/>
    <mergeCell ref="F168:G169"/>
    <mergeCell ref="H168:H169"/>
    <mergeCell ref="I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F164:H164"/>
    <mergeCell ref="J164:L164"/>
    <mergeCell ref="N164:P164"/>
    <mergeCell ref="R164:T164"/>
    <mergeCell ref="F165:H165"/>
    <mergeCell ref="J165:T165"/>
    <mergeCell ref="B140:B141"/>
    <mergeCell ref="C140:C141"/>
    <mergeCell ref="D140:E141"/>
    <mergeCell ref="F140:F141"/>
    <mergeCell ref="B161:V161"/>
    <mergeCell ref="F163:H163"/>
    <mergeCell ref="J163:T163"/>
    <mergeCell ref="B144:V144"/>
    <mergeCell ref="B145:V145"/>
    <mergeCell ref="B152:V152"/>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N120:N121"/>
    <mergeCell ref="O120:O121"/>
    <mergeCell ref="P120:P121"/>
    <mergeCell ref="B127:F127"/>
    <mergeCell ref="D129:F129"/>
    <mergeCell ref="B130:B131"/>
    <mergeCell ref="C130:C131"/>
    <mergeCell ref="D130:D131"/>
    <mergeCell ref="E130:E131"/>
    <mergeCell ref="F130:F131"/>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K119"/>
    <mergeCell ref="L118:M119"/>
    <mergeCell ref="N118:N119"/>
    <mergeCell ref="O118:O119"/>
    <mergeCell ref="P118:P119"/>
    <mergeCell ref="B118:B119"/>
    <mergeCell ref="C118:C119"/>
    <mergeCell ref="D118:E119"/>
    <mergeCell ref="F118:F119"/>
    <mergeCell ref="G118:G119"/>
    <mergeCell ref="H118:I119"/>
    <mergeCell ref="J116:J117"/>
    <mergeCell ref="K116:K117"/>
    <mergeCell ref="L116:M117"/>
    <mergeCell ref="N116:N117"/>
    <mergeCell ref="O116:O117"/>
    <mergeCell ref="P116:P117"/>
    <mergeCell ref="B116:B117"/>
    <mergeCell ref="C116:C117"/>
    <mergeCell ref="D116:E117"/>
    <mergeCell ref="F116:F117"/>
    <mergeCell ref="G116:G117"/>
    <mergeCell ref="H116:I117"/>
    <mergeCell ref="J114:J115"/>
    <mergeCell ref="K114:K115"/>
    <mergeCell ref="L114:M115"/>
    <mergeCell ref="N114:N115"/>
    <mergeCell ref="O114:O115"/>
    <mergeCell ref="P114:P115"/>
    <mergeCell ref="B114:B115"/>
    <mergeCell ref="C114:C115"/>
    <mergeCell ref="D114:E115"/>
    <mergeCell ref="F114:F115"/>
    <mergeCell ref="G114:G115"/>
    <mergeCell ref="H114:I115"/>
    <mergeCell ref="K112:K113"/>
    <mergeCell ref="L112:L113"/>
    <mergeCell ref="M112:M113"/>
    <mergeCell ref="N112:N113"/>
    <mergeCell ref="O112:O113"/>
    <mergeCell ref="P112:P113"/>
    <mergeCell ref="D111:N111"/>
    <mergeCell ref="B112:B113"/>
    <mergeCell ref="C112:C113"/>
    <mergeCell ref="D112:D113"/>
    <mergeCell ref="E112:E113"/>
    <mergeCell ref="F112:F113"/>
    <mergeCell ref="G112:G113"/>
    <mergeCell ref="H112:H113"/>
    <mergeCell ref="I112:I113"/>
    <mergeCell ref="J112:J113"/>
    <mergeCell ref="H109:J109"/>
    <mergeCell ref="H110:J110"/>
    <mergeCell ref="K109:K110"/>
    <mergeCell ref="L109:N109"/>
    <mergeCell ref="L110:N110"/>
    <mergeCell ref="O109:O110"/>
    <mergeCell ref="O99:O100"/>
    <mergeCell ref="P99:P100"/>
    <mergeCell ref="B106:P106"/>
    <mergeCell ref="D108:F108"/>
    <mergeCell ref="H108:N108"/>
    <mergeCell ref="B109:B110"/>
    <mergeCell ref="C109:C110"/>
    <mergeCell ref="D109:F109"/>
    <mergeCell ref="D110:F110"/>
    <mergeCell ref="G109:G110"/>
    <mergeCell ref="I99:I100"/>
    <mergeCell ref="J99:J100"/>
    <mergeCell ref="K99:K100"/>
    <mergeCell ref="L99:L100"/>
    <mergeCell ref="M99:M100"/>
    <mergeCell ref="N99:N100"/>
    <mergeCell ref="N97:N98"/>
    <mergeCell ref="O97:O98"/>
    <mergeCell ref="P97:P98"/>
    <mergeCell ref="B99:B100"/>
    <mergeCell ref="C99:C100"/>
    <mergeCell ref="D99:D100"/>
    <mergeCell ref="E99:E100"/>
    <mergeCell ref="F99:F100"/>
    <mergeCell ref="G99:G100"/>
    <mergeCell ref="H99:H100"/>
    <mergeCell ref="H97:H98"/>
    <mergeCell ref="I97:I98"/>
    <mergeCell ref="J97:J98"/>
    <mergeCell ref="K97:K98"/>
    <mergeCell ref="L97:L98"/>
    <mergeCell ref="M97:M98"/>
    <mergeCell ref="M95:M96"/>
    <mergeCell ref="N95:N96"/>
    <mergeCell ref="O95:O96"/>
    <mergeCell ref="P95:P96"/>
    <mergeCell ref="B97:B98"/>
    <mergeCell ref="C97:C98"/>
    <mergeCell ref="D97:D98"/>
    <mergeCell ref="E97:E98"/>
    <mergeCell ref="F97:F98"/>
    <mergeCell ref="G97:G98"/>
    <mergeCell ref="G95:G96"/>
    <mergeCell ref="H95:H96"/>
    <mergeCell ref="I95:I96"/>
    <mergeCell ref="J95:J96"/>
    <mergeCell ref="K95:K96"/>
    <mergeCell ref="L95:L96"/>
    <mergeCell ref="C93:D93"/>
    <mergeCell ref="F93:G93"/>
    <mergeCell ref="I93:J93"/>
    <mergeCell ref="L93:M93"/>
    <mergeCell ref="O93:P93"/>
    <mergeCell ref="B95:B96"/>
    <mergeCell ref="C95:C96"/>
    <mergeCell ref="D95:D96"/>
    <mergeCell ref="E95:E96"/>
    <mergeCell ref="F95:F96"/>
    <mergeCell ref="U85:U86"/>
    <mergeCell ref="B89:P89"/>
    <mergeCell ref="C91:D91"/>
    <mergeCell ref="F91:P91"/>
    <mergeCell ref="C92:D92"/>
    <mergeCell ref="F92:G92"/>
    <mergeCell ref="I92:P92"/>
    <mergeCell ref="B87:V87"/>
    <mergeCell ref="B88:V88"/>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Q80:Q81"/>
    <mergeCell ref="R80:R81"/>
    <mergeCell ref="S80:T81"/>
    <mergeCell ref="U80:U81"/>
    <mergeCell ref="C82:D82"/>
    <mergeCell ref="G82:H82"/>
    <mergeCell ref="K82:L82"/>
    <mergeCell ref="O82:P82"/>
    <mergeCell ref="S82:T82"/>
    <mergeCell ref="I80:I81"/>
    <mergeCell ref="J80:J81"/>
    <mergeCell ref="K80:L81"/>
    <mergeCell ref="M80:M81"/>
    <mergeCell ref="N80:N81"/>
    <mergeCell ref="O80:P81"/>
    <mergeCell ref="Q78:Q79"/>
    <mergeCell ref="R78:R79"/>
    <mergeCell ref="S78:S79"/>
    <mergeCell ref="T78:T79"/>
    <mergeCell ref="U78:U79"/>
    <mergeCell ref="B80:B81"/>
    <mergeCell ref="C80:D81"/>
    <mergeCell ref="E80:E81"/>
    <mergeCell ref="F80:F81"/>
    <mergeCell ref="G80:H81"/>
    <mergeCell ref="K78:K79"/>
    <mergeCell ref="L78:L79"/>
    <mergeCell ref="M78:M79"/>
    <mergeCell ref="N78:N79"/>
    <mergeCell ref="O78:O79"/>
    <mergeCell ref="P78:P79"/>
    <mergeCell ref="C77:U77"/>
    <mergeCell ref="B78:B79"/>
    <mergeCell ref="C78:C79"/>
    <mergeCell ref="D78:D79"/>
    <mergeCell ref="E78:E79"/>
    <mergeCell ref="F78:F79"/>
    <mergeCell ref="G78:G79"/>
    <mergeCell ref="H78:H79"/>
    <mergeCell ref="I78:I79"/>
    <mergeCell ref="J78:J79"/>
    <mergeCell ref="C75:E75"/>
    <mergeCell ref="G75:I75"/>
    <mergeCell ref="K75:U75"/>
    <mergeCell ref="C76:E76"/>
    <mergeCell ref="G76:I76"/>
    <mergeCell ref="K76:M76"/>
    <mergeCell ref="O76:Q76"/>
    <mergeCell ref="S76:U76"/>
    <mergeCell ref="J67:J68"/>
    <mergeCell ref="K67:K68"/>
    <mergeCell ref="L67:M68"/>
    <mergeCell ref="N67:N68"/>
    <mergeCell ref="B72:U72"/>
    <mergeCell ref="C74:E74"/>
    <mergeCell ref="G74:U74"/>
    <mergeCell ref="B69:V69"/>
    <mergeCell ref="B70:V70"/>
    <mergeCell ref="B71:V71"/>
    <mergeCell ref="B67:B68"/>
    <mergeCell ref="C67:C68"/>
    <mergeCell ref="D67:E68"/>
    <mergeCell ref="F67:F68"/>
    <mergeCell ref="G67:G68"/>
    <mergeCell ref="H67:I68"/>
    <mergeCell ref="I65:I66"/>
    <mergeCell ref="J65:J66"/>
    <mergeCell ref="K65:K66"/>
    <mergeCell ref="L65:L66"/>
    <mergeCell ref="M65:M66"/>
    <mergeCell ref="N65:N66"/>
    <mergeCell ref="L62:N62"/>
    <mergeCell ref="L63:N63"/>
    <mergeCell ref="D64:N64"/>
    <mergeCell ref="B65:B66"/>
    <mergeCell ref="C65:C66"/>
    <mergeCell ref="D65:D66"/>
    <mergeCell ref="E65:E66"/>
    <mergeCell ref="F65:F66"/>
    <mergeCell ref="G65:G66"/>
    <mergeCell ref="H65:H66"/>
    <mergeCell ref="D61:F61"/>
    <mergeCell ref="H61:N61"/>
    <mergeCell ref="B62:B63"/>
    <mergeCell ref="C62:C63"/>
    <mergeCell ref="D62:F62"/>
    <mergeCell ref="D63:F63"/>
    <mergeCell ref="G62:G63"/>
    <mergeCell ref="H62:J62"/>
    <mergeCell ref="H63:J63"/>
    <mergeCell ref="K62:K63"/>
    <mergeCell ref="L46:M47"/>
    <mergeCell ref="N46:N47"/>
    <mergeCell ref="D49:E49"/>
    <mergeCell ref="H49:I49"/>
    <mergeCell ref="L49:M49"/>
    <mergeCell ref="B59:N59"/>
    <mergeCell ref="B57:V57"/>
    <mergeCell ref="B58:V58"/>
    <mergeCell ref="B46:B47"/>
    <mergeCell ref="C46:C47"/>
    <mergeCell ref="D46:F47"/>
    <mergeCell ref="G46:G47"/>
    <mergeCell ref="H46:J47"/>
    <mergeCell ref="K46:K47"/>
    <mergeCell ref="H42:I43"/>
    <mergeCell ref="J42:J43"/>
    <mergeCell ref="K42:K43"/>
    <mergeCell ref="L42:M43"/>
    <mergeCell ref="N42:N43"/>
    <mergeCell ref="D45:F45"/>
    <mergeCell ref="H45:J45"/>
    <mergeCell ref="L45:N45"/>
    <mergeCell ref="H40:I41"/>
    <mergeCell ref="J40:J41"/>
    <mergeCell ref="K40:K41"/>
    <mergeCell ref="L40:M41"/>
    <mergeCell ref="N40:N41"/>
    <mergeCell ref="B42:B43"/>
    <mergeCell ref="C42:C43"/>
    <mergeCell ref="D42:E43"/>
    <mergeCell ref="F42:F43"/>
    <mergeCell ref="G42:G43"/>
    <mergeCell ref="L37:M38"/>
    <mergeCell ref="N37:N38"/>
    <mergeCell ref="D39:E39"/>
    <mergeCell ref="H39:I39"/>
    <mergeCell ref="L39:M39"/>
    <mergeCell ref="B40:B41"/>
    <mergeCell ref="C40:C41"/>
    <mergeCell ref="D40:E41"/>
    <mergeCell ref="F40:F41"/>
    <mergeCell ref="G40:G41"/>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B31:B32"/>
    <mergeCell ref="C31:C32"/>
    <mergeCell ref="D31:F32"/>
    <mergeCell ref="G31:G32"/>
    <mergeCell ref="H31:J32"/>
    <mergeCell ref="K31:K32"/>
    <mergeCell ref="H28:I29"/>
    <mergeCell ref="J28:J29"/>
    <mergeCell ref="K28:K29"/>
    <mergeCell ref="L28:M29"/>
    <mergeCell ref="N28:N29"/>
    <mergeCell ref="D30:F30"/>
    <mergeCell ref="H30:J30"/>
    <mergeCell ref="L30:N30"/>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L19:M20"/>
    <mergeCell ref="N19:N20"/>
    <mergeCell ref="D21:E21"/>
    <mergeCell ref="H21:I21"/>
    <mergeCell ref="L21:M21"/>
    <mergeCell ref="B22:B23"/>
    <mergeCell ref="C22:C23"/>
    <mergeCell ref="D22:E23"/>
    <mergeCell ref="F22:F23"/>
    <mergeCell ref="G22:G23"/>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L12:N12"/>
    <mergeCell ref="D13:N13"/>
    <mergeCell ref="D14:F14"/>
    <mergeCell ref="H14:J14"/>
    <mergeCell ref="L14:N14"/>
    <mergeCell ref="B15:B16"/>
    <mergeCell ref="C15:C16"/>
    <mergeCell ref="D15:D16"/>
    <mergeCell ref="E15:E16"/>
    <mergeCell ref="F15:F16"/>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8"/>
  <sheetViews>
    <sheetView showGridLines="0" workbookViewId="0"/>
  </sheetViews>
  <sheetFormatPr defaultRowHeight="15"/>
  <cols>
    <col min="1" max="1" width="15.85546875" bestFit="1" customWidth="1"/>
    <col min="2" max="3" width="36.5703125" bestFit="1" customWidth="1"/>
    <col min="4" max="4" width="34.140625" customWidth="1"/>
    <col min="5" max="5" width="22.5703125" customWidth="1"/>
    <col min="6" max="6" width="5.5703125" customWidth="1"/>
    <col min="7" max="7" width="18.28515625" customWidth="1"/>
    <col min="8" max="8" width="22.28515625" customWidth="1"/>
    <col min="9" max="9" width="22.5703125" customWidth="1"/>
    <col min="10" max="10" width="18.28515625" customWidth="1"/>
    <col min="11" max="11" width="36.5703125" bestFit="1" customWidth="1"/>
    <col min="12" max="12" width="7" customWidth="1"/>
    <col min="13" max="13" width="22.5703125" customWidth="1"/>
    <col min="14" max="14" width="18.28515625" customWidth="1"/>
    <col min="15" max="15" width="34.140625" customWidth="1"/>
    <col min="16" max="16" width="7" customWidth="1"/>
    <col min="17" max="17" width="22.5703125" customWidth="1"/>
    <col min="18" max="18" width="5.5703125" customWidth="1"/>
    <col min="19" max="19" width="34.140625" customWidth="1"/>
    <col min="20" max="20" width="7" customWidth="1"/>
    <col min="21" max="21" width="22.28515625" customWidth="1"/>
    <col min="22" max="22" width="5.5703125" customWidth="1"/>
    <col min="23" max="23" width="34.140625" customWidth="1"/>
    <col min="24" max="24" width="7" customWidth="1"/>
    <col min="25" max="25" width="22.5703125" customWidth="1"/>
    <col min="26" max="26" width="5.5703125" customWidth="1"/>
    <col min="27" max="27" width="34.140625" customWidth="1"/>
    <col min="28" max="28" width="7" customWidth="1"/>
    <col min="29" max="29" width="22.28515625" customWidth="1"/>
    <col min="30" max="30" width="5.5703125" customWidth="1"/>
    <col min="31" max="31" width="34.140625" customWidth="1"/>
    <col min="32" max="32" width="7" customWidth="1"/>
    <col min="33" max="33" width="18.85546875" customWidth="1"/>
    <col min="34" max="34" width="5.5703125" customWidth="1"/>
    <col min="35" max="35" width="34.140625" customWidth="1"/>
    <col min="36" max="36" width="7" customWidth="1"/>
    <col min="37" max="37" width="22.28515625" customWidth="1"/>
    <col min="38" max="38" width="5.5703125" customWidth="1"/>
  </cols>
  <sheetData>
    <row r="1" spans="1:38" ht="15" customHeight="1">
      <c r="A1" s="11" t="s">
        <v>812</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15" customHeight="1">
      <c r="A3" s="3" t="s">
        <v>813</v>
      </c>
      <c r="B3" s="117" t="s">
        <v>7</v>
      </c>
      <c r="C3" s="117"/>
      <c r="D3" s="117"/>
      <c r="E3" s="117"/>
      <c r="F3" s="117"/>
      <c r="G3" s="117"/>
      <c r="H3" s="117"/>
      <c r="I3" s="117"/>
      <c r="J3" s="117"/>
      <c r="K3" s="117"/>
      <c r="L3" s="117"/>
      <c r="M3" s="117"/>
      <c r="N3" s="117"/>
      <c r="O3" s="117"/>
      <c r="P3" s="117"/>
      <c r="Q3" s="117"/>
      <c r="R3" s="117"/>
      <c r="S3" s="117"/>
      <c r="T3" s="117"/>
      <c r="U3" s="117"/>
      <c r="V3" s="117"/>
      <c r="W3" s="117"/>
      <c r="X3" s="117"/>
      <c r="Y3" s="117"/>
      <c r="Z3" s="117"/>
      <c r="AA3" s="117"/>
      <c r="AB3" s="117"/>
      <c r="AC3" s="117"/>
      <c r="AD3" s="117"/>
      <c r="AE3" s="117"/>
      <c r="AF3" s="117"/>
      <c r="AG3" s="117"/>
      <c r="AH3" s="117"/>
      <c r="AI3" s="117"/>
      <c r="AJ3" s="117"/>
      <c r="AK3" s="117"/>
      <c r="AL3" s="117"/>
    </row>
    <row r="4" spans="1:38" ht="15" customHeight="1">
      <c r="A4" s="118" t="s">
        <v>812</v>
      </c>
      <c r="B4" s="117" t="s">
        <v>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row>
    <row r="5" spans="1:38">
      <c r="A5" s="118"/>
      <c r="B5" s="120" t="s">
        <v>814</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c r="AH5" s="120"/>
      <c r="AI5" s="120"/>
      <c r="AJ5" s="120"/>
      <c r="AK5" s="120"/>
      <c r="AL5" s="120"/>
    </row>
    <row r="6" spans="1:38">
      <c r="A6" s="118"/>
      <c r="B6" s="123" t="s">
        <v>151</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c r="AI6" s="123"/>
      <c r="AJ6" s="123"/>
      <c r="AK6" s="123"/>
      <c r="AL6" s="123"/>
    </row>
    <row r="7" spans="1:38">
      <c r="A7" s="118"/>
      <c r="B7" s="52" t="s">
        <v>815</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row>
    <row r="8" spans="1:38">
      <c r="A8" s="118"/>
      <c r="B8" s="52" t="s">
        <v>81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c r="A9" s="118"/>
      <c r="B9" s="121" t="s">
        <v>817</v>
      </c>
      <c r="C9" s="121"/>
      <c r="D9" s="121"/>
      <c r="E9" s="121"/>
      <c r="F9" s="121"/>
      <c r="G9" s="121"/>
      <c r="H9" s="121"/>
      <c r="I9" s="121"/>
      <c r="J9" s="121"/>
      <c r="K9" s="121"/>
      <c r="L9" s="121"/>
      <c r="M9" s="121"/>
      <c r="N9" s="121"/>
      <c r="O9" s="121"/>
      <c r="P9" s="121"/>
      <c r="Q9" s="121"/>
      <c r="R9" s="121"/>
      <c r="S9" s="121"/>
      <c r="T9" s="121"/>
      <c r="U9" s="121"/>
      <c r="V9" s="121"/>
      <c r="W9" s="121"/>
      <c r="X9" s="121"/>
      <c r="Y9" s="121"/>
      <c r="Z9" s="121"/>
      <c r="AA9" s="121"/>
      <c r="AB9" s="121"/>
      <c r="AC9" s="121"/>
      <c r="AD9" s="121"/>
      <c r="AE9" s="121"/>
      <c r="AF9" s="121"/>
      <c r="AG9" s="121"/>
      <c r="AH9" s="121"/>
      <c r="AI9" s="121"/>
      <c r="AJ9" s="121"/>
      <c r="AK9" s="121"/>
      <c r="AL9" s="121"/>
    </row>
    <row r="10" spans="1:38">
      <c r="A10" s="118"/>
      <c r="B10" s="52" t="s">
        <v>818</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row>
    <row r="11" spans="1:38">
      <c r="A11" s="118"/>
      <c r="B11" s="52" t="s">
        <v>819</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row>
    <row r="12" spans="1:38">
      <c r="A12" s="118"/>
      <c r="B12" s="120" t="s">
        <v>820</v>
      </c>
      <c r="C12" s="120"/>
      <c r="D12" s="120"/>
      <c r="E12" s="120"/>
      <c r="F12" s="120"/>
      <c r="G12" s="120"/>
      <c r="H12" s="120"/>
      <c r="I12" s="120"/>
      <c r="J12" s="120"/>
      <c r="K12" s="120"/>
      <c r="L12" s="120"/>
      <c r="M12" s="120"/>
      <c r="N12" s="120"/>
      <c r="O12" s="120"/>
      <c r="P12" s="120"/>
      <c r="Q12" s="120"/>
      <c r="R12" s="120"/>
      <c r="S12" s="120"/>
      <c r="T12" s="120"/>
      <c r="U12" s="120"/>
      <c r="V12" s="120"/>
      <c r="W12" s="120"/>
      <c r="X12" s="120"/>
      <c r="Y12" s="120"/>
      <c r="Z12" s="120"/>
      <c r="AA12" s="120"/>
      <c r="AB12" s="120"/>
      <c r="AC12" s="120"/>
      <c r="AD12" s="120"/>
      <c r="AE12" s="120"/>
      <c r="AF12" s="120"/>
      <c r="AG12" s="120"/>
      <c r="AH12" s="120"/>
      <c r="AI12" s="120"/>
      <c r="AJ12" s="120"/>
      <c r="AK12" s="120"/>
      <c r="AL12" s="120"/>
    </row>
    <row r="13" spans="1:38">
      <c r="A13" s="118"/>
      <c r="B13" s="52" t="s">
        <v>821</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row>
    <row r="14" spans="1:38">
      <c r="A14" s="118"/>
      <c r="B14" s="120" t="s">
        <v>822</v>
      </c>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c r="AA14" s="120"/>
      <c r="AB14" s="120"/>
      <c r="AC14" s="120"/>
      <c r="AD14" s="120"/>
      <c r="AE14" s="120"/>
      <c r="AF14" s="120"/>
      <c r="AG14" s="120"/>
      <c r="AH14" s="120"/>
      <c r="AI14" s="120"/>
      <c r="AJ14" s="120"/>
      <c r="AK14" s="120"/>
      <c r="AL14" s="120"/>
    </row>
    <row r="15" spans="1:38">
      <c r="A15" s="118"/>
      <c r="B15" s="52" t="s">
        <v>823</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row>
    <row r="16" spans="1:38">
      <c r="A16" s="118"/>
      <c r="B16" s="52" t="s">
        <v>824</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c r="AK16" s="52"/>
      <c r="AL16" s="52"/>
    </row>
    <row r="17" spans="1:38">
      <c r="A17" s="118"/>
      <c r="B17" s="121" t="s">
        <v>825</v>
      </c>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c r="AA17" s="121"/>
      <c r="AB17" s="121"/>
      <c r="AC17" s="121"/>
      <c r="AD17" s="121"/>
      <c r="AE17" s="121"/>
      <c r="AF17" s="121"/>
      <c r="AG17" s="121"/>
      <c r="AH17" s="121"/>
      <c r="AI17" s="121"/>
      <c r="AJ17" s="121"/>
      <c r="AK17" s="121"/>
      <c r="AL17" s="121"/>
    </row>
    <row r="18" spans="1:38" ht="25.5" customHeight="1">
      <c r="A18" s="118"/>
      <c r="B18" s="52" t="s">
        <v>826</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row>
    <row r="19" spans="1:38">
      <c r="A19" s="118"/>
      <c r="B19" s="52" t="s">
        <v>827</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row>
    <row r="20" spans="1:38">
      <c r="A20" s="118"/>
      <c r="B20" s="34"/>
      <c r="C20" s="34"/>
      <c r="D20" s="34"/>
      <c r="E20" s="34"/>
      <c r="F20" s="34"/>
      <c r="G20" s="34"/>
      <c r="H20" s="34"/>
      <c r="I20" s="34"/>
      <c r="J20" s="34"/>
      <c r="K20" s="34"/>
    </row>
    <row r="21" spans="1:38">
      <c r="A21" s="118"/>
      <c r="B21" s="17"/>
      <c r="C21" s="17"/>
      <c r="D21" s="17"/>
      <c r="E21" s="17"/>
      <c r="F21" s="17"/>
      <c r="G21" s="17"/>
      <c r="H21" s="17"/>
      <c r="I21" s="17"/>
      <c r="J21" s="17"/>
      <c r="K21" s="17"/>
    </row>
    <row r="22" spans="1:38" ht="15.75" thickBot="1">
      <c r="A22" s="118"/>
      <c r="B22" s="14"/>
      <c r="C22" s="16"/>
      <c r="D22" s="35" t="s">
        <v>326</v>
      </c>
      <c r="E22" s="35"/>
      <c r="F22" s="35"/>
      <c r="G22" s="35"/>
      <c r="H22" s="35"/>
      <c r="I22" s="35"/>
      <c r="J22" s="35"/>
      <c r="K22" s="35"/>
    </row>
    <row r="23" spans="1:38" ht="15.75" thickBot="1">
      <c r="A23" s="118"/>
      <c r="B23" s="14"/>
      <c r="C23" s="16"/>
      <c r="D23" s="154">
        <v>41392</v>
      </c>
      <c r="E23" s="154"/>
      <c r="F23" s="20"/>
      <c r="G23" s="154">
        <v>41028</v>
      </c>
      <c r="H23" s="154"/>
      <c r="I23" s="20"/>
      <c r="J23" s="44" t="s">
        <v>625</v>
      </c>
      <c r="K23" s="44"/>
    </row>
    <row r="24" spans="1:38">
      <c r="A24" s="118"/>
      <c r="B24" s="22" t="s">
        <v>828</v>
      </c>
      <c r="C24" s="23"/>
      <c r="D24" s="30">
        <v>57</v>
      </c>
      <c r="E24" s="103" t="s">
        <v>758</v>
      </c>
      <c r="F24" s="23"/>
      <c r="G24" s="30">
        <v>55</v>
      </c>
      <c r="H24" s="103" t="s">
        <v>758</v>
      </c>
      <c r="I24" s="23"/>
      <c r="J24" s="30">
        <v>54</v>
      </c>
      <c r="K24" s="103" t="s">
        <v>758</v>
      </c>
    </row>
    <row r="25" spans="1:38">
      <c r="A25" s="118"/>
      <c r="B25" s="14" t="s">
        <v>829</v>
      </c>
      <c r="C25" s="16"/>
      <c r="D25" s="28" t="s">
        <v>200</v>
      </c>
      <c r="E25" s="14" t="s">
        <v>758</v>
      </c>
      <c r="F25" s="16"/>
      <c r="G25" s="28" t="s">
        <v>200</v>
      </c>
      <c r="H25" s="14" t="s">
        <v>758</v>
      </c>
      <c r="I25" s="16"/>
      <c r="J25" s="28" t="s">
        <v>200</v>
      </c>
      <c r="K25" s="14" t="s">
        <v>758</v>
      </c>
    </row>
    <row r="26" spans="1:38">
      <c r="A26" s="118"/>
      <c r="B26" s="22" t="s">
        <v>830</v>
      </c>
      <c r="C26" s="23"/>
      <c r="D26" s="26">
        <v>0.52</v>
      </c>
      <c r="E26" s="22" t="s">
        <v>758</v>
      </c>
      <c r="F26" s="23"/>
      <c r="G26" s="26">
        <v>1.1100000000000001</v>
      </c>
      <c r="H26" s="22" t="s">
        <v>758</v>
      </c>
      <c r="I26" s="23"/>
      <c r="J26" s="26">
        <v>1.62</v>
      </c>
      <c r="K26" s="22" t="s">
        <v>758</v>
      </c>
    </row>
    <row r="27" spans="1:38">
      <c r="A27" s="118"/>
      <c r="B27" s="52" t="s">
        <v>831</v>
      </c>
      <c r="C27" s="53"/>
      <c r="D27" s="67">
        <v>4</v>
      </c>
      <c r="E27" s="53"/>
      <c r="F27" s="53"/>
      <c r="G27" s="67">
        <v>4</v>
      </c>
      <c r="H27" s="53"/>
      <c r="I27" s="53"/>
      <c r="J27" s="67">
        <v>4</v>
      </c>
      <c r="K27" s="53"/>
    </row>
    <row r="28" spans="1:38">
      <c r="A28" s="118"/>
      <c r="B28" s="52"/>
      <c r="C28" s="53"/>
      <c r="D28" s="67"/>
      <c r="E28" s="53"/>
      <c r="F28" s="53"/>
      <c r="G28" s="67"/>
      <c r="H28" s="53"/>
      <c r="I28" s="53"/>
      <c r="J28" s="67"/>
      <c r="K28" s="53"/>
    </row>
    <row r="29" spans="1:38">
      <c r="A29" s="118"/>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row>
    <row r="30" spans="1:38">
      <c r="A30" s="118"/>
      <c r="B30" s="52" t="s">
        <v>832</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row>
    <row r="31" spans="1:38">
      <c r="A31" s="118"/>
      <c r="B31" s="52" t="s">
        <v>833</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row>
    <row r="32" spans="1:38">
      <c r="A32" s="118"/>
      <c r="B32" s="34"/>
      <c r="C32" s="34"/>
      <c r="D32" s="34"/>
      <c r="E32" s="34"/>
      <c r="F32" s="34"/>
      <c r="G32" s="34"/>
      <c r="H32" s="34"/>
      <c r="I32" s="34"/>
      <c r="J32" s="34"/>
      <c r="K32" s="34"/>
      <c r="L32" s="34"/>
      <c r="M32" s="34"/>
      <c r="N32" s="34"/>
      <c r="O32" s="34"/>
    </row>
    <row r="33" spans="1:38">
      <c r="A33" s="118"/>
      <c r="B33" s="17"/>
      <c r="C33" s="17"/>
      <c r="D33" s="17"/>
      <c r="E33" s="17"/>
      <c r="F33" s="17"/>
      <c r="G33" s="17"/>
      <c r="H33" s="17"/>
      <c r="I33" s="17"/>
      <c r="J33" s="17"/>
      <c r="K33" s="17"/>
      <c r="L33" s="17"/>
      <c r="M33" s="17"/>
      <c r="N33" s="17"/>
      <c r="O33" s="17"/>
    </row>
    <row r="34" spans="1:38">
      <c r="A34" s="118"/>
      <c r="B34" s="52"/>
      <c r="C34" s="53"/>
      <c r="D34" s="43" t="s">
        <v>834</v>
      </c>
      <c r="E34" s="43"/>
      <c r="F34" s="53"/>
      <c r="G34" s="43" t="s">
        <v>835</v>
      </c>
      <c r="H34" s="43"/>
      <c r="I34" s="43"/>
      <c r="J34" s="53"/>
      <c r="K34" s="43" t="s">
        <v>836</v>
      </c>
      <c r="L34" s="53"/>
      <c r="M34" s="43" t="s">
        <v>837</v>
      </c>
      <c r="N34" s="43"/>
      <c r="O34" s="43"/>
    </row>
    <row r="35" spans="1:38" ht="15.75" thickBot="1">
      <c r="A35" s="118"/>
      <c r="B35" s="52"/>
      <c r="C35" s="53"/>
      <c r="D35" s="35"/>
      <c r="E35" s="35"/>
      <c r="F35" s="53"/>
      <c r="G35" s="35"/>
      <c r="H35" s="35"/>
      <c r="I35" s="35"/>
      <c r="J35" s="53"/>
      <c r="K35" s="35"/>
      <c r="L35" s="53"/>
      <c r="M35" s="35" t="s">
        <v>198</v>
      </c>
      <c r="N35" s="35"/>
      <c r="O35" s="35"/>
    </row>
    <row r="36" spans="1:38">
      <c r="A36" s="118"/>
      <c r="B36" s="47" t="s">
        <v>838</v>
      </c>
      <c r="C36" s="48"/>
      <c r="D36" s="193">
        <v>2858153</v>
      </c>
      <c r="E36" s="63"/>
      <c r="F36" s="48"/>
      <c r="G36" s="109" t="s">
        <v>199</v>
      </c>
      <c r="H36" s="62">
        <v>22.34</v>
      </c>
      <c r="I36" s="63"/>
      <c r="J36" s="48"/>
      <c r="K36" s="109"/>
      <c r="L36" s="48"/>
      <c r="M36" s="109"/>
      <c r="N36" s="109"/>
      <c r="O36" s="109"/>
    </row>
    <row r="37" spans="1:38">
      <c r="A37" s="118"/>
      <c r="B37" s="47"/>
      <c r="C37" s="48"/>
      <c r="D37" s="194"/>
      <c r="E37" s="73"/>
      <c r="F37" s="48"/>
      <c r="G37" s="166"/>
      <c r="H37" s="66"/>
      <c r="I37" s="73"/>
      <c r="J37" s="48"/>
      <c r="K37" s="166"/>
      <c r="L37" s="48"/>
      <c r="M37" s="166"/>
      <c r="N37" s="166"/>
      <c r="O37" s="166"/>
    </row>
    <row r="38" spans="1:38">
      <c r="A38" s="118"/>
      <c r="B38" s="77" t="s">
        <v>839</v>
      </c>
      <c r="C38" s="53"/>
      <c r="D38" s="67" t="s">
        <v>840</v>
      </c>
      <c r="E38" s="52" t="s">
        <v>203</v>
      </c>
      <c r="F38" s="53"/>
      <c r="G38" s="52" t="s">
        <v>199</v>
      </c>
      <c r="H38" s="67">
        <v>22.54</v>
      </c>
      <c r="I38" s="53"/>
      <c r="J38" s="53"/>
      <c r="K38" s="52"/>
      <c r="L38" s="53"/>
      <c r="M38" s="52"/>
      <c r="N38" s="52"/>
      <c r="O38" s="52"/>
    </row>
    <row r="39" spans="1:38">
      <c r="A39" s="118"/>
      <c r="B39" s="77"/>
      <c r="C39" s="53"/>
      <c r="D39" s="67"/>
      <c r="E39" s="52"/>
      <c r="F39" s="53"/>
      <c r="G39" s="52"/>
      <c r="H39" s="67"/>
      <c r="I39" s="53"/>
      <c r="J39" s="53"/>
      <c r="K39" s="52"/>
      <c r="L39" s="53"/>
      <c r="M39" s="52"/>
      <c r="N39" s="52"/>
      <c r="O39" s="52"/>
    </row>
    <row r="40" spans="1:38">
      <c r="A40" s="118"/>
      <c r="B40" s="60" t="s">
        <v>841</v>
      </c>
      <c r="C40" s="48"/>
      <c r="D40" s="61" t="s">
        <v>842</v>
      </c>
      <c r="E40" s="47" t="s">
        <v>203</v>
      </c>
      <c r="F40" s="48"/>
      <c r="G40" s="47" t="s">
        <v>199</v>
      </c>
      <c r="H40" s="61">
        <v>21.09</v>
      </c>
      <c r="I40" s="48"/>
      <c r="J40" s="48"/>
      <c r="K40" s="47"/>
      <c r="L40" s="48"/>
      <c r="M40" s="47"/>
      <c r="N40" s="47"/>
      <c r="O40" s="47"/>
    </row>
    <row r="41" spans="1:38" ht="15.75" thickBot="1">
      <c r="A41" s="118"/>
      <c r="B41" s="60"/>
      <c r="C41" s="48"/>
      <c r="D41" s="74"/>
      <c r="E41" s="153"/>
      <c r="F41" s="48"/>
      <c r="G41" s="47"/>
      <c r="H41" s="61"/>
      <c r="I41" s="48"/>
      <c r="J41" s="48"/>
      <c r="K41" s="47"/>
      <c r="L41" s="48"/>
      <c r="M41" s="47"/>
      <c r="N41" s="47"/>
      <c r="O41" s="47"/>
    </row>
    <row r="42" spans="1:38">
      <c r="A42" s="118"/>
      <c r="B42" s="53" t="s">
        <v>843</v>
      </c>
      <c r="C42" s="53"/>
      <c r="D42" s="195">
        <v>2713113</v>
      </c>
      <c r="E42" s="38"/>
      <c r="F42" s="53"/>
      <c r="G42" s="52" t="s">
        <v>199</v>
      </c>
      <c r="H42" s="67">
        <v>22.33</v>
      </c>
      <c r="I42" s="53"/>
      <c r="J42" s="53"/>
      <c r="K42" s="67">
        <v>3.9</v>
      </c>
      <c r="L42" s="53"/>
      <c r="M42" s="52" t="s">
        <v>199</v>
      </c>
      <c r="N42" s="67">
        <v>31.6</v>
      </c>
      <c r="O42" s="53"/>
    </row>
    <row r="43" spans="1:38" ht="15.75" thickBot="1">
      <c r="A43" s="118"/>
      <c r="B43" s="53"/>
      <c r="C43" s="53"/>
      <c r="D43" s="196"/>
      <c r="E43" s="83"/>
      <c r="F43" s="53"/>
      <c r="G43" s="52"/>
      <c r="H43" s="67"/>
      <c r="I43" s="53"/>
      <c r="J43" s="53"/>
      <c r="K43" s="67"/>
      <c r="L43" s="53"/>
      <c r="M43" s="52"/>
      <c r="N43" s="67"/>
      <c r="O43" s="53"/>
    </row>
    <row r="44" spans="1:38" ht="15.75" thickTop="1">
      <c r="A44" s="118"/>
      <c r="B44" s="47" t="s">
        <v>844</v>
      </c>
      <c r="C44" s="48"/>
      <c r="D44" s="197">
        <v>2226459</v>
      </c>
      <c r="E44" s="198"/>
      <c r="F44" s="48"/>
      <c r="G44" s="47" t="s">
        <v>199</v>
      </c>
      <c r="H44" s="61">
        <v>22.55</v>
      </c>
      <c r="I44" s="48"/>
      <c r="J44" s="48"/>
      <c r="K44" s="61">
        <v>3.6</v>
      </c>
      <c r="L44" s="48"/>
      <c r="M44" s="47" t="s">
        <v>199</v>
      </c>
      <c r="N44" s="61">
        <v>25.4</v>
      </c>
      <c r="O44" s="48"/>
    </row>
    <row r="45" spans="1:38">
      <c r="A45" s="118"/>
      <c r="B45" s="47"/>
      <c r="C45" s="48"/>
      <c r="D45" s="150"/>
      <c r="E45" s="48"/>
      <c r="F45" s="48"/>
      <c r="G45" s="47"/>
      <c r="H45" s="61"/>
      <c r="I45" s="48"/>
      <c r="J45" s="48"/>
      <c r="K45" s="61"/>
      <c r="L45" s="48"/>
      <c r="M45" s="47"/>
      <c r="N45" s="61"/>
      <c r="O45" s="48"/>
    </row>
    <row r="46" spans="1:38">
      <c r="A46" s="118"/>
      <c r="B46" s="52" t="s">
        <v>414</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c r="AI46" s="52"/>
      <c r="AJ46" s="52"/>
      <c r="AK46" s="52"/>
      <c r="AL46" s="52"/>
    </row>
    <row r="47" spans="1:38">
      <c r="A47" s="118"/>
      <c r="B47" s="17"/>
      <c r="C47" s="17"/>
    </row>
    <row r="48" spans="1:38" ht="33.75">
      <c r="A48" s="118"/>
      <c r="B48" s="148">
        <v>-1</v>
      </c>
      <c r="C48" s="149" t="s">
        <v>845</v>
      </c>
    </row>
    <row r="49" spans="1:38">
      <c r="A49" s="118"/>
      <c r="B49" s="52" t="s">
        <v>846</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row>
    <row r="50" spans="1:38">
      <c r="A50" s="118"/>
      <c r="B50" s="121" t="s">
        <v>847</v>
      </c>
      <c r="C50" s="121"/>
      <c r="D50" s="121"/>
      <c r="E50" s="121"/>
      <c r="F50" s="121"/>
      <c r="G50" s="121"/>
      <c r="H50" s="121"/>
      <c r="I50" s="121"/>
      <c r="J50" s="121"/>
      <c r="K50" s="121"/>
      <c r="L50" s="121"/>
      <c r="M50" s="121"/>
      <c r="N50" s="121"/>
      <c r="O50" s="121"/>
      <c r="P50" s="121"/>
      <c r="Q50" s="121"/>
      <c r="R50" s="121"/>
      <c r="S50" s="121"/>
      <c r="T50" s="121"/>
      <c r="U50" s="121"/>
      <c r="V50" s="121"/>
      <c r="W50" s="121"/>
      <c r="X50" s="121"/>
      <c r="Y50" s="121"/>
      <c r="Z50" s="121"/>
      <c r="AA50" s="121"/>
      <c r="AB50" s="121"/>
      <c r="AC50" s="121"/>
      <c r="AD50" s="121"/>
      <c r="AE50" s="121"/>
      <c r="AF50" s="121"/>
      <c r="AG50" s="121"/>
      <c r="AH50" s="121"/>
      <c r="AI50" s="121"/>
      <c r="AJ50" s="121"/>
      <c r="AK50" s="121"/>
      <c r="AL50" s="121"/>
    </row>
    <row r="51" spans="1:38">
      <c r="A51" s="118"/>
      <c r="B51" s="52" t="s">
        <v>848</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row>
    <row r="52" spans="1:38">
      <c r="A52" s="118"/>
      <c r="B52" s="52" t="s">
        <v>849</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row>
    <row r="53" spans="1:38">
      <c r="A53" s="118"/>
      <c r="B53" s="52" t="s">
        <v>850</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c r="AI53" s="52"/>
      <c r="AJ53" s="52"/>
      <c r="AK53" s="52"/>
      <c r="AL53" s="52"/>
    </row>
    <row r="54" spans="1:38">
      <c r="A54" s="118"/>
      <c r="B54" s="34"/>
      <c r="C54" s="34"/>
      <c r="D54" s="34"/>
      <c r="E54" s="34"/>
    </row>
    <row r="55" spans="1:38">
      <c r="A55" s="118"/>
      <c r="B55" s="17"/>
      <c r="C55" s="17"/>
      <c r="D55" s="17"/>
      <c r="E55" s="17"/>
    </row>
    <row r="56" spans="1:38" ht="15.75" thickBot="1">
      <c r="A56" s="118"/>
      <c r="B56" s="14"/>
      <c r="C56" s="16"/>
      <c r="D56" s="35" t="s">
        <v>851</v>
      </c>
      <c r="E56" s="35"/>
    </row>
    <row r="57" spans="1:38">
      <c r="A57" s="118"/>
      <c r="B57" s="47" t="s">
        <v>838</v>
      </c>
      <c r="C57" s="48"/>
      <c r="D57" s="193">
        <v>1212567</v>
      </c>
      <c r="E57" s="63"/>
    </row>
    <row r="58" spans="1:38">
      <c r="A58" s="118"/>
      <c r="B58" s="47"/>
      <c r="C58" s="48"/>
      <c r="D58" s="150"/>
      <c r="E58" s="48"/>
    </row>
    <row r="59" spans="1:38">
      <c r="A59" s="118"/>
      <c r="B59" s="165" t="s">
        <v>852</v>
      </c>
      <c r="C59" s="53"/>
      <c r="D59" s="151">
        <v>519000</v>
      </c>
      <c r="E59" s="53"/>
    </row>
    <row r="60" spans="1:38">
      <c r="A60" s="118"/>
      <c r="B60" s="165"/>
      <c r="C60" s="53"/>
      <c r="D60" s="151"/>
      <c r="E60" s="53"/>
    </row>
    <row r="61" spans="1:38">
      <c r="A61" s="118"/>
      <c r="B61" s="162" t="s">
        <v>853</v>
      </c>
      <c r="C61" s="23"/>
      <c r="D61" s="26" t="s">
        <v>854</v>
      </c>
      <c r="E61" s="22" t="s">
        <v>203</v>
      </c>
    </row>
    <row r="62" spans="1:38" ht="15.75" thickBot="1">
      <c r="A62" s="118"/>
      <c r="B62" s="163" t="s">
        <v>841</v>
      </c>
      <c r="C62" s="16"/>
      <c r="D62" s="28" t="s">
        <v>855</v>
      </c>
      <c r="E62" s="14" t="s">
        <v>203</v>
      </c>
    </row>
    <row r="63" spans="1:38">
      <c r="A63" s="118"/>
      <c r="B63" s="48" t="s">
        <v>843</v>
      </c>
      <c r="C63" s="48"/>
      <c r="D63" s="193">
        <v>1268000</v>
      </c>
      <c r="E63" s="63"/>
    </row>
    <row r="64" spans="1:38" ht="15.75" thickBot="1">
      <c r="A64" s="118"/>
      <c r="B64" s="48"/>
      <c r="C64" s="48"/>
      <c r="D64" s="199"/>
      <c r="E64" s="113"/>
    </row>
    <row r="65" spans="1:38" ht="15.75" thickTop="1">
      <c r="A65" s="118"/>
      <c r="B65" s="52" t="s">
        <v>414</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row>
    <row r="66" spans="1:38">
      <c r="A66" s="118"/>
      <c r="B66" s="17"/>
      <c r="C66" s="17"/>
    </row>
    <row r="67" spans="1:38" ht="22.5">
      <c r="A67" s="118"/>
      <c r="B67" s="148">
        <v>-1</v>
      </c>
      <c r="C67" s="149" t="s">
        <v>856</v>
      </c>
    </row>
    <row r="68" spans="1:38" ht="25.5" customHeight="1">
      <c r="A68" s="118"/>
      <c r="B68" s="52" t="s">
        <v>857</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c r="AI68" s="52"/>
      <c r="AJ68" s="52"/>
      <c r="AK68" s="52"/>
      <c r="AL68" s="52"/>
    </row>
    <row r="69" spans="1:38">
      <c r="A69" s="118"/>
      <c r="B69" s="121" t="s">
        <v>858</v>
      </c>
      <c r="C69" s="121"/>
      <c r="D69" s="121"/>
      <c r="E69" s="121"/>
      <c r="F69" s="121"/>
      <c r="G69" s="121"/>
      <c r="H69" s="121"/>
      <c r="I69" s="121"/>
      <c r="J69" s="121"/>
      <c r="K69" s="121"/>
      <c r="L69" s="121"/>
      <c r="M69" s="121"/>
      <c r="N69" s="121"/>
      <c r="O69" s="121"/>
      <c r="P69" s="121"/>
      <c r="Q69" s="121"/>
      <c r="R69" s="121"/>
      <c r="S69" s="121"/>
      <c r="T69" s="121"/>
      <c r="U69" s="121"/>
      <c r="V69" s="121"/>
      <c r="W69" s="121"/>
      <c r="X69" s="121"/>
      <c r="Y69" s="121"/>
      <c r="Z69" s="121"/>
      <c r="AA69" s="121"/>
      <c r="AB69" s="121"/>
      <c r="AC69" s="121"/>
      <c r="AD69" s="121"/>
      <c r="AE69" s="121"/>
      <c r="AF69" s="121"/>
      <c r="AG69" s="121"/>
      <c r="AH69" s="121"/>
      <c r="AI69" s="121"/>
      <c r="AJ69" s="121"/>
      <c r="AK69" s="121"/>
      <c r="AL69" s="121"/>
    </row>
    <row r="70" spans="1:38">
      <c r="A70" s="118"/>
      <c r="B70" s="52" t="s">
        <v>859</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row>
    <row r="71" spans="1:38">
      <c r="A71" s="118"/>
      <c r="B71" s="53" t="s">
        <v>860</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c r="AI71" s="53"/>
      <c r="AJ71" s="53"/>
      <c r="AK71" s="53"/>
      <c r="AL71" s="53"/>
    </row>
    <row r="72" spans="1:38">
      <c r="A72" s="118"/>
      <c r="B72" s="53" t="s">
        <v>861</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c r="AF72" s="53"/>
      <c r="AG72" s="53"/>
      <c r="AH72" s="53"/>
      <c r="AI72" s="53"/>
      <c r="AJ72" s="53"/>
      <c r="AK72" s="53"/>
      <c r="AL72" s="53"/>
    </row>
    <row r="73" spans="1:38">
      <c r="A73" s="118"/>
      <c r="B73" s="120" t="s">
        <v>862</v>
      </c>
      <c r="C73" s="120"/>
      <c r="D73" s="120"/>
      <c r="E73" s="120"/>
      <c r="F73" s="120"/>
      <c r="G73" s="120"/>
      <c r="H73" s="120"/>
      <c r="I73" s="120"/>
      <c r="J73" s="120"/>
      <c r="K73" s="120"/>
      <c r="L73" s="120"/>
      <c r="M73" s="120"/>
      <c r="N73" s="120"/>
      <c r="O73" s="120"/>
      <c r="P73" s="120"/>
      <c r="Q73" s="120"/>
      <c r="R73" s="120"/>
      <c r="S73" s="120"/>
      <c r="T73" s="120"/>
      <c r="U73" s="120"/>
      <c r="V73" s="120"/>
      <c r="W73" s="120"/>
      <c r="X73" s="120"/>
      <c r="Y73" s="120"/>
      <c r="Z73" s="120"/>
      <c r="AA73" s="120"/>
      <c r="AB73" s="120"/>
      <c r="AC73" s="120"/>
      <c r="AD73" s="120"/>
      <c r="AE73" s="120"/>
      <c r="AF73" s="120"/>
      <c r="AG73" s="120"/>
      <c r="AH73" s="120"/>
      <c r="AI73" s="120"/>
      <c r="AJ73" s="120"/>
      <c r="AK73" s="120"/>
      <c r="AL73" s="120"/>
    </row>
    <row r="74" spans="1:38">
      <c r="A74" s="118"/>
      <c r="B74" s="52" t="s">
        <v>863</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c r="AI74" s="52"/>
      <c r="AJ74" s="52"/>
      <c r="AK74" s="52"/>
      <c r="AL74" s="52"/>
    </row>
    <row r="75" spans="1:38">
      <c r="A75" s="118"/>
      <c r="B75" s="52" t="s">
        <v>864</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c r="AI75" s="52"/>
      <c r="AJ75" s="52"/>
      <c r="AK75" s="52"/>
      <c r="AL75" s="52"/>
    </row>
    <row r="76" spans="1:38">
      <c r="A76" s="118"/>
      <c r="B76" s="52" t="s">
        <v>865</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c r="AH76" s="52"/>
      <c r="AI76" s="52"/>
      <c r="AJ76" s="52"/>
      <c r="AK76" s="52"/>
      <c r="AL76" s="52"/>
    </row>
    <row r="77" spans="1:38">
      <c r="A77" s="118"/>
      <c r="B77" s="52" t="s">
        <v>604</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c r="AI77" s="52"/>
      <c r="AJ77" s="52"/>
      <c r="AK77" s="52"/>
      <c r="AL77" s="52"/>
    </row>
    <row r="78" spans="1:38">
      <c r="A78" s="118"/>
      <c r="B78" s="52" t="s">
        <v>605</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c r="AH78" s="52"/>
      <c r="AI78" s="52"/>
      <c r="AJ78" s="52"/>
      <c r="AK78" s="52"/>
      <c r="AL78" s="52"/>
    </row>
    <row r="79" spans="1:38">
      <c r="A79" s="118"/>
      <c r="B79" s="120" t="s">
        <v>866</v>
      </c>
      <c r="C79" s="120"/>
      <c r="D79" s="120"/>
      <c r="E79" s="120"/>
      <c r="F79" s="120"/>
      <c r="G79" s="120"/>
      <c r="H79" s="120"/>
      <c r="I79" s="120"/>
      <c r="J79" s="120"/>
      <c r="K79" s="120"/>
      <c r="L79" s="120"/>
      <c r="M79" s="120"/>
      <c r="N79" s="120"/>
      <c r="O79" s="120"/>
      <c r="P79" s="120"/>
      <c r="Q79" s="120"/>
      <c r="R79" s="120"/>
      <c r="S79" s="120"/>
      <c r="T79" s="120"/>
      <c r="U79" s="120"/>
      <c r="V79" s="120"/>
      <c r="W79" s="120"/>
      <c r="X79" s="120"/>
      <c r="Y79" s="120"/>
      <c r="Z79" s="120"/>
      <c r="AA79" s="120"/>
      <c r="AB79" s="120"/>
      <c r="AC79" s="120"/>
      <c r="AD79" s="120"/>
      <c r="AE79" s="120"/>
      <c r="AF79" s="120"/>
      <c r="AG79" s="120"/>
      <c r="AH79" s="120"/>
      <c r="AI79" s="120"/>
      <c r="AJ79" s="120"/>
      <c r="AK79" s="120"/>
      <c r="AL79" s="120"/>
    </row>
    <row r="80" spans="1:38">
      <c r="A80" s="118"/>
      <c r="B80" s="52" t="s">
        <v>867</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row>
    <row r="81" spans="1:38">
      <c r="A81" s="118"/>
      <c r="B81" s="52" t="s">
        <v>868</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c r="A82" s="118"/>
      <c r="B82" s="120" t="s">
        <v>155</v>
      </c>
      <c r="C82" s="120"/>
      <c r="D82" s="120"/>
      <c r="E82" s="120"/>
      <c r="F82" s="120"/>
      <c r="G82" s="120"/>
      <c r="H82" s="120"/>
      <c r="I82" s="120"/>
      <c r="J82" s="120"/>
      <c r="K82" s="120"/>
      <c r="L82" s="120"/>
      <c r="M82" s="120"/>
      <c r="N82" s="120"/>
      <c r="O82" s="120"/>
      <c r="P82" s="120"/>
      <c r="Q82" s="120"/>
      <c r="R82" s="120"/>
      <c r="S82" s="120"/>
      <c r="T82" s="120"/>
      <c r="U82" s="120"/>
      <c r="V82" s="120"/>
      <c r="W82" s="120"/>
      <c r="X82" s="120"/>
      <c r="Y82" s="120"/>
      <c r="Z82" s="120"/>
      <c r="AA82" s="120"/>
      <c r="AB82" s="120"/>
      <c r="AC82" s="120"/>
      <c r="AD82" s="120"/>
      <c r="AE82" s="120"/>
      <c r="AF82" s="120"/>
      <c r="AG82" s="120"/>
      <c r="AH82" s="120"/>
      <c r="AI82" s="120"/>
      <c r="AJ82" s="120"/>
      <c r="AK82" s="120"/>
      <c r="AL82" s="120"/>
    </row>
    <row r="83" spans="1:38">
      <c r="A83" s="118"/>
      <c r="B83" s="52" t="s">
        <v>869</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row>
    <row r="84" spans="1:38">
      <c r="A84" s="118"/>
      <c r="B84" s="34"/>
      <c r="C84" s="34"/>
      <c r="D84" s="34"/>
      <c r="E84" s="34"/>
      <c r="F84" s="34"/>
      <c r="G84" s="34"/>
      <c r="H84" s="34"/>
      <c r="I84" s="34"/>
      <c r="J84" s="34"/>
      <c r="K84" s="34"/>
      <c r="L84" s="34"/>
      <c r="M84" s="34"/>
      <c r="N84" s="34"/>
    </row>
    <row r="85" spans="1:38">
      <c r="A85" s="118"/>
      <c r="B85" s="17"/>
      <c r="C85" s="17"/>
      <c r="D85" s="17"/>
      <c r="E85" s="17"/>
      <c r="F85" s="17"/>
      <c r="G85" s="17"/>
      <c r="H85" s="17"/>
      <c r="I85" s="17"/>
      <c r="J85" s="17"/>
      <c r="K85" s="17"/>
      <c r="L85" s="17"/>
      <c r="M85" s="17"/>
      <c r="N85" s="17"/>
    </row>
    <row r="86" spans="1:38" ht="15.75" thickBot="1">
      <c r="A86" s="118"/>
      <c r="B86" s="16"/>
      <c r="C86" s="16"/>
      <c r="D86" s="35" t="s">
        <v>37</v>
      </c>
      <c r="E86" s="35"/>
      <c r="F86" s="35"/>
      <c r="G86" s="21"/>
      <c r="H86" s="37" t="s">
        <v>39</v>
      </c>
      <c r="I86" s="35"/>
      <c r="J86" s="35"/>
      <c r="K86" s="35"/>
      <c r="L86" s="35"/>
      <c r="M86" s="35"/>
      <c r="N86" s="35"/>
    </row>
    <row r="87" spans="1:38">
      <c r="A87" s="118"/>
      <c r="B87" s="53"/>
      <c r="C87" s="53"/>
      <c r="D87" s="40" t="s">
        <v>218</v>
      </c>
      <c r="E87" s="40"/>
      <c r="F87" s="40"/>
      <c r="G87" s="92"/>
      <c r="H87" s="87" t="s">
        <v>219</v>
      </c>
      <c r="I87" s="40"/>
      <c r="J87" s="40"/>
      <c r="K87" s="38"/>
      <c r="L87" s="40" t="s">
        <v>220</v>
      </c>
      <c r="M87" s="40"/>
      <c r="N87" s="40"/>
    </row>
    <row r="88" spans="1:38" ht="15.75" thickBot="1">
      <c r="A88" s="118"/>
      <c r="B88" s="53"/>
      <c r="C88" s="53"/>
      <c r="D88" s="35">
        <v>2013</v>
      </c>
      <c r="E88" s="35"/>
      <c r="F88" s="35"/>
      <c r="G88" s="56"/>
      <c r="H88" s="37">
        <v>2013</v>
      </c>
      <c r="I88" s="35"/>
      <c r="J88" s="35"/>
      <c r="K88" s="53"/>
      <c r="L88" s="35">
        <v>2012</v>
      </c>
      <c r="M88" s="35"/>
      <c r="N88" s="35"/>
    </row>
    <row r="89" spans="1:38">
      <c r="A89" s="118"/>
      <c r="B89" s="16"/>
      <c r="C89" s="16"/>
      <c r="D89" s="43" t="s">
        <v>198</v>
      </c>
      <c r="E89" s="43"/>
      <c r="F89" s="43"/>
      <c r="G89" s="43"/>
      <c r="H89" s="43"/>
      <c r="I89" s="43"/>
      <c r="J89" s="43"/>
      <c r="K89" s="43"/>
      <c r="L89" s="43"/>
      <c r="M89" s="43"/>
      <c r="N89" s="43"/>
    </row>
    <row r="90" spans="1:38">
      <c r="A90" s="118"/>
      <c r="B90" s="47" t="s">
        <v>870</v>
      </c>
      <c r="C90" s="48"/>
      <c r="D90" s="47" t="s">
        <v>199</v>
      </c>
      <c r="E90" s="61">
        <v>27.3</v>
      </c>
      <c r="F90" s="48"/>
      <c r="G90" s="50"/>
      <c r="H90" s="51" t="s">
        <v>199</v>
      </c>
      <c r="I90" s="61" t="s">
        <v>871</v>
      </c>
      <c r="J90" s="47" t="s">
        <v>203</v>
      </c>
      <c r="K90" s="48"/>
      <c r="L90" s="47" t="s">
        <v>199</v>
      </c>
      <c r="M90" s="61" t="s">
        <v>872</v>
      </c>
      <c r="N90" s="47" t="s">
        <v>203</v>
      </c>
    </row>
    <row r="91" spans="1:38">
      <c r="A91" s="118"/>
      <c r="B91" s="47"/>
      <c r="C91" s="48"/>
      <c r="D91" s="47"/>
      <c r="E91" s="61"/>
      <c r="F91" s="48"/>
      <c r="G91" s="50"/>
      <c r="H91" s="51"/>
      <c r="I91" s="61"/>
      <c r="J91" s="47"/>
      <c r="K91" s="48"/>
      <c r="L91" s="47"/>
      <c r="M91" s="61"/>
      <c r="N91" s="47"/>
    </row>
    <row r="92" spans="1:38">
      <c r="A92" s="118"/>
      <c r="B92" s="52" t="s">
        <v>873</v>
      </c>
      <c r="C92" s="53"/>
      <c r="D92" s="67">
        <v>14.6</v>
      </c>
      <c r="E92" s="67"/>
      <c r="F92" s="53"/>
      <c r="G92" s="56"/>
      <c r="H92" s="68" t="s">
        <v>874</v>
      </c>
      <c r="I92" s="69"/>
      <c r="J92" s="52" t="s">
        <v>203</v>
      </c>
      <c r="K92" s="53"/>
      <c r="L92" s="67" t="s">
        <v>875</v>
      </c>
      <c r="M92" s="67"/>
      <c r="N92" s="52" t="s">
        <v>203</v>
      </c>
    </row>
    <row r="93" spans="1:38">
      <c r="A93" s="118"/>
      <c r="B93" s="52"/>
      <c r="C93" s="53"/>
      <c r="D93" s="67"/>
      <c r="E93" s="67"/>
      <c r="F93" s="53"/>
      <c r="G93" s="56"/>
      <c r="H93" s="68"/>
      <c r="I93" s="69"/>
      <c r="J93" s="52"/>
      <c r="K93" s="53"/>
      <c r="L93" s="67"/>
      <c r="M93" s="67"/>
      <c r="N93" s="52"/>
    </row>
    <row r="94" spans="1:38">
      <c r="A94" s="118"/>
      <c r="B94" s="47" t="s">
        <v>876</v>
      </c>
      <c r="C94" s="48"/>
      <c r="D94" s="61" t="s">
        <v>877</v>
      </c>
      <c r="E94" s="61"/>
      <c r="F94" s="47" t="s">
        <v>203</v>
      </c>
      <c r="G94" s="50"/>
      <c r="H94" s="64" t="s">
        <v>878</v>
      </c>
      <c r="I94" s="66"/>
      <c r="J94" s="47" t="s">
        <v>203</v>
      </c>
      <c r="K94" s="48"/>
      <c r="L94" s="61">
        <v>51.2</v>
      </c>
      <c r="M94" s="61"/>
      <c r="N94" s="48"/>
    </row>
    <row r="95" spans="1:38" ht="15.75" thickBot="1">
      <c r="A95" s="118"/>
      <c r="B95" s="47"/>
      <c r="C95" s="48"/>
      <c r="D95" s="74"/>
      <c r="E95" s="74"/>
      <c r="F95" s="153"/>
      <c r="G95" s="50"/>
      <c r="H95" s="76"/>
      <c r="I95" s="74"/>
      <c r="J95" s="153"/>
      <c r="K95" s="48"/>
      <c r="L95" s="74"/>
      <c r="M95" s="74"/>
      <c r="N95" s="75"/>
    </row>
    <row r="96" spans="1:38">
      <c r="A96" s="118"/>
      <c r="B96" s="201" t="s">
        <v>100</v>
      </c>
      <c r="C96" s="53"/>
      <c r="D96" s="80" t="s">
        <v>199</v>
      </c>
      <c r="E96" s="78">
        <v>39</v>
      </c>
      <c r="F96" s="38"/>
      <c r="G96" s="56"/>
      <c r="H96" s="84" t="s">
        <v>199</v>
      </c>
      <c r="I96" s="78" t="s">
        <v>879</v>
      </c>
      <c r="J96" s="80" t="s">
        <v>203</v>
      </c>
      <c r="K96" s="53"/>
      <c r="L96" s="80" t="s">
        <v>199</v>
      </c>
      <c r="M96" s="78" t="s">
        <v>880</v>
      </c>
      <c r="N96" s="80" t="s">
        <v>203</v>
      </c>
    </row>
    <row r="97" spans="1:38" ht="15.75" thickBot="1">
      <c r="A97" s="118"/>
      <c r="B97" s="201"/>
      <c r="C97" s="53"/>
      <c r="D97" s="81"/>
      <c r="E97" s="82"/>
      <c r="F97" s="83"/>
      <c r="G97" s="56"/>
      <c r="H97" s="85"/>
      <c r="I97" s="82"/>
      <c r="J97" s="81"/>
      <c r="K97" s="53"/>
      <c r="L97" s="81"/>
      <c r="M97" s="82"/>
      <c r="N97" s="81"/>
    </row>
    <row r="98" spans="1:38" ht="15.75" thickTop="1">
      <c r="A98" s="118"/>
      <c r="B98" s="123" t="s">
        <v>881</v>
      </c>
      <c r="C98" s="123"/>
      <c r="D98" s="123"/>
      <c r="E98" s="123"/>
      <c r="F98" s="123"/>
      <c r="G98" s="123"/>
      <c r="H98" s="123"/>
      <c r="I98" s="123"/>
      <c r="J98" s="123"/>
      <c r="K98" s="123"/>
      <c r="L98" s="123"/>
      <c r="M98" s="123"/>
      <c r="N98" s="123"/>
      <c r="O98" s="123"/>
      <c r="P98" s="123"/>
      <c r="Q98" s="123"/>
      <c r="R98" s="123"/>
      <c r="S98" s="123"/>
      <c r="T98" s="123"/>
      <c r="U98" s="123"/>
      <c r="V98" s="123"/>
      <c r="W98" s="123"/>
      <c r="X98" s="123"/>
      <c r="Y98" s="123"/>
      <c r="Z98" s="123"/>
      <c r="AA98" s="123"/>
      <c r="AB98" s="123"/>
      <c r="AC98" s="123"/>
      <c r="AD98" s="123"/>
      <c r="AE98" s="123"/>
      <c r="AF98" s="123"/>
      <c r="AG98" s="123"/>
      <c r="AH98" s="123"/>
      <c r="AI98" s="123"/>
      <c r="AJ98" s="123"/>
      <c r="AK98" s="123"/>
      <c r="AL98" s="123"/>
    </row>
    <row r="99" spans="1:38">
      <c r="A99" s="118"/>
      <c r="B99" s="52" t="s">
        <v>882</v>
      </c>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c r="AI99" s="52"/>
      <c r="AJ99" s="52"/>
      <c r="AK99" s="52"/>
      <c r="AL99" s="52"/>
    </row>
    <row r="100" spans="1:38">
      <c r="A100" s="118"/>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38">
      <c r="A101" s="118"/>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38" ht="15.75" thickBot="1">
      <c r="A102" s="118"/>
      <c r="B102" s="16"/>
      <c r="C102" s="16"/>
      <c r="D102" s="35" t="s">
        <v>37</v>
      </c>
      <c r="E102" s="35"/>
      <c r="F102" s="35"/>
      <c r="G102" s="35"/>
      <c r="H102" s="35"/>
      <c r="I102" s="35"/>
      <c r="J102" s="35"/>
      <c r="K102" s="35"/>
      <c r="L102" s="35"/>
      <c r="M102" s="35"/>
      <c r="N102" s="35"/>
      <c r="O102" s="21"/>
      <c r="P102" s="37" t="s">
        <v>39</v>
      </c>
      <c r="Q102" s="35"/>
      <c r="R102" s="35"/>
      <c r="S102" s="35"/>
      <c r="T102" s="35"/>
      <c r="U102" s="35"/>
      <c r="V102" s="35"/>
      <c r="W102" s="35"/>
      <c r="X102" s="35"/>
      <c r="Y102" s="35"/>
      <c r="Z102" s="35"/>
    </row>
    <row r="103" spans="1:38">
      <c r="A103" s="118"/>
      <c r="B103" s="16"/>
      <c r="C103" s="16"/>
      <c r="D103" s="40" t="s">
        <v>196</v>
      </c>
      <c r="E103" s="40"/>
      <c r="F103" s="40"/>
      <c r="G103" s="40"/>
      <c r="H103" s="40"/>
      <c r="I103" s="40"/>
      <c r="J103" s="40"/>
      <c r="K103" s="40"/>
      <c r="L103" s="40"/>
      <c r="M103" s="40"/>
      <c r="N103" s="40"/>
      <c r="O103" s="16"/>
      <c r="P103" s="87" t="s">
        <v>197</v>
      </c>
      <c r="Q103" s="40"/>
      <c r="R103" s="40"/>
      <c r="S103" s="40"/>
      <c r="T103" s="40"/>
      <c r="U103" s="40"/>
      <c r="V103" s="40"/>
      <c r="W103" s="40"/>
      <c r="X103" s="40"/>
      <c r="Y103" s="40"/>
      <c r="Z103" s="40"/>
    </row>
    <row r="104" spans="1:38" ht="15.75" thickBot="1">
      <c r="A104" s="118"/>
      <c r="B104" s="16"/>
      <c r="C104" s="16"/>
      <c r="D104" s="35"/>
      <c r="E104" s="35"/>
      <c r="F104" s="35"/>
      <c r="G104" s="35"/>
      <c r="H104" s="35"/>
      <c r="I104" s="35"/>
      <c r="J104" s="35"/>
      <c r="K104" s="35"/>
      <c r="L104" s="35"/>
      <c r="M104" s="35"/>
      <c r="N104" s="35"/>
      <c r="O104" s="16"/>
      <c r="P104" s="37"/>
      <c r="Q104" s="35"/>
      <c r="R104" s="35"/>
      <c r="S104" s="35"/>
      <c r="T104" s="35"/>
      <c r="U104" s="35"/>
      <c r="V104" s="35"/>
      <c r="W104" s="35"/>
      <c r="X104" s="35"/>
      <c r="Y104" s="35"/>
      <c r="Z104" s="35"/>
    </row>
    <row r="105" spans="1:38" ht="15.75" thickBot="1">
      <c r="A105" s="118"/>
      <c r="B105" s="16"/>
      <c r="C105" s="16"/>
      <c r="D105" s="44" t="s">
        <v>883</v>
      </c>
      <c r="E105" s="44"/>
      <c r="F105" s="44"/>
      <c r="G105" s="16"/>
      <c r="H105" s="44" t="s">
        <v>884</v>
      </c>
      <c r="I105" s="44"/>
      <c r="J105" s="44"/>
      <c r="K105" s="16"/>
      <c r="L105" s="44" t="s">
        <v>885</v>
      </c>
      <c r="M105" s="44"/>
      <c r="N105" s="44"/>
      <c r="O105" s="16"/>
      <c r="P105" s="45" t="s">
        <v>883</v>
      </c>
      <c r="Q105" s="44"/>
      <c r="R105" s="44"/>
      <c r="S105" s="16"/>
      <c r="T105" s="44" t="s">
        <v>884</v>
      </c>
      <c r="U105" s="44"/>
      <c r="V105" s="44"/>
      <c r="W105" s="16"/>
      <c r="X105" s="44" t="s">
        <v>885</v>
      </c>
      <c r="Y105" s="44"/>
      <c r="Z105" s="44"/>
    </row>
    <row r="106" spans="1:38">
      <c r="A106" s="118"/>
      <c r="B106" s="16"/>
      <c r="C106" s="16"/>
      <c r="D106" s="40" t="s">
        <v>198</v>
      </c>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38">
      <c r="A107" s="118"/>
      <c r="B107" s="14" t="s">
        <v>56</v>
      </c>
      <c r="C107" s="16"/>
      <c r="D107" s="53"/>
      <c r="E107" s="53"/>
      <c r="F107" s="53"/>
      <c r="G107" s="16"/>
      <c r="H107" s="53"/>
      <c r="I107" s="53"/>
      <c r="J107" s="53"/>
      <c r="K107" s="16"/>
      <c r="L107" s="53"/>
      <c r="M107" s="53"/>
      <c r="N107" s="53"/>
      <c r="O107" s="16"/>
      <c r="P107" s="107"/>
      <c r="Q107" s="108"/>
      <c r="R107" s="108"/>
      <c r="S107" s="16"/>
      <c r="T107" s="53"/>
      <c r="U107" s="53"/>
      <c r="V107" s="53"/>
      <c r="W107" s="16"/>
      <c r="X107" s="53"/>
      <c r="Y107" s="53"/>
      <c r="Z107" s="53"/>
    </row>
    <row r="108" spans="1:38">
      <c r="A108" s="118"/>
      <c r="B108" s="47" t="s">
        <v>886</v>
      </c>
      <c r="C108" s="48"/>
      <c r="D108" s="47" t="s">
        <v>199</v>
      </c>
      <c r="E108" s="61">
        <v>29.6</v>
      </c>
      <c r="F108" s="48"/>
      <c r="G108" s="48"/>
      <c r="H108" s="47" t="s">
        <v>199</v>
      </c>
      <c r="I108" s="61" t="s">
        <v>448</v>
      </c>
      <c r="J108" s="47" t="s">
        <v>203</v>
      </c>
      <c r="K108" s="48"/>
      <c r="L108" s="47" t="s">
        <v>199</v>
      </c>
      <c r="M108" s="61">
        <v>27.3</v>
      </c>
      <c r="N108" s="48"/>
      <c r="O108" s="50"/>
      <c r="P108" s="51" t="s">
        <v>199</v>
      </c>
      <c r="Q108" s="61">
        <v>23.3</v>
      </c>
      <c r="R108" s="48"/>
      <c r="S108" s="48"/>
      <c r="T108" s="47" t="s">
        <v>199</v>
      </c>
      <c r="U108" s="61" t="s">
        <v>887</v>
      </c>
      <c r="V108" s="47" t="s">
        <v>203</v>
      </c>
      <c r="W108" s="48"/>
      <c r="X108" s="47" t="s">
        <v>199</v>
      </c>
      <c r="Y108" s="61">
        <v>16.899999999999999</v>
      </c>
      <c r="Z108" s="48"/>
    </row>
    <row r="109" spans="1:38">
      <c r="A109" s="118"/>
      <c r="B109" s="47"/>
      <c r="C109" s="48"/>
      <c r="D109" s="47"/>
      <c r="E109" s="61"/>
      <c r="F109" s="48"/>
      <c r="G109" s="48"/>
      <c r="H109" s="47"/>
      <c r="I109" s="61"/>
      <c r="J109" s="47"/>
      <c r="K109" s="48"/>
      <c r="L109" s="47"/>
      <c r="M109" s="61"/>
      <c r="N109" s="48"/>
      <c r="O109" s="50"/>
      <c r="P109" s="51"/>
      <c r="Q109" s="61"/>
      <c r="R109" s="48"/>
      <c r="S109" s="48"/>
      <c r="T109" s="47"/>
      <c r="U109" s="61"/>
      <c r="V109" s="47"/>
      <c r="W109" s="48"/>
      <c r="X109" s="47"/>
      <c r="Y109" s="61"/>
      <c r="Z109" s="48"/>
    </row>
    <row r="110" spans="1:38">
      <c r="A110" s="118"/>
      <c r="B110" s="16"/>
      <c r="C110" s="16"/>
      <c r="D110" s="53"/>
      <c r="E110" s="53"/>
      <c r="F110" s="53"/>
      <c r="G110" s="16"/>
      <c r="H110" s="53"/>
      <c r="I110" s="53"/>
      <c r="J110" s="53"/>
      <c r="K110" s="16"/>
      <c r="L110" s="53"/>
      <c r="M110" s="53"/>
      <c r="N110" s="53"/>
      <c r="O110" s="16"/>
      <c r="P110" s="107"/>
      <c r="Q110" s="108"/>
      <c r="R110" s="108"/>
      <c r="S110" s="16"/>
      <c r="T110" s="53"/>
      <c r="U110" s="53"/>
      <c r="V110" s="53"/>
      <c r="W110" s="16"/>
      <c r="X110" s="53"/>
      <c r="Y110" s="53"/>
      <c r="Z110" s="53"/>
    </row>
    <row r="111" spans="1:38">
      <c r="A111" s="118"/>
      <c r="B111" s="22" t="s">
        <v>59</v>
      </c>
      <c r="C111" s="23"/>
      <c r="D111" s="48"/>
      <c r="E111" s="48"/>
      <c r="F111" s="48"/>
      <c r="G111" s="23"/>
      <c r="H111" s="48"/>
      <c r="I111" s="48"/>
      <c r="J111" s="48"/>
      <c r="K111" s="23"/>
      <c r="L111" s="48"/>
      <c r="M111" s="48"/>
      <c r="N111" s="48"/>
      <c r="O111" s="23"/>
      <c r="P111" s="167"/>
      <c r="Q111" s="73"/>
      <c r="R111" s="73"/>
      <c r="S111" s="23"/>
      <c r="T111" s="48"/>
      <c r="U111" s="48"/>
      <c r="V111" s="48"/>
      <c r="W111" s="23"/>
      <c r="X111" s="48"/>
      <c r="Y111" s="48"/>
      <c r="Z111" s="48"/>
    </row>
    <row r="112" spans="1:38">
      <c r="A112" s="118"/>
      <c r="B112" s="202" t="s">
        <v>888</v>
      </c>
      <c r="C112" s="53"/>
      <c r="D112" s="67">
        <v>8.5</v>
      </c>
      <c r="E112" s="67"/>
      <c r="F112" s="53"/>
      <c r="G112" s="53"/>
      <c r="H112" s="67" t="s">
        <v>889</v>
      </c>
      <c r="I112" s="67"/>
      <c r="J112" s="52" t="s">
        <v>203</v>
      </c>
      <c r="K112" s="53"/>
      <c r="L112" s="67">
        <v>5.2</v>
      </c>
      <c r="M112" s="67"/>
      <c r="N112" s="53"/>
      <c r="O112" s="56"/>
      <c r="P112" s="68">
        <v>7.4</v>
      </c>
      <c r="Q112" s="69"/>
      <c r="R112" s="53"/>
      <c r="S112" s="53"/>
      <c r="T112" s="67" t="s">
        <v>877</v>
      </c>
      <c r="U112" s="67"/>
      <c r="V112" s="52" t="s">
        <v>203</v>
      </c>
      <c r="W112" s="53"/>
      <c r="X112" s="67">
        <v>4.5</v>
      </c>
      <c r="Y112" s="67"/>
      <c r="Z112" s="53"/>
    </row>
    <row r="113" spans="1:38">
      <c r="A113" s="118"/>
      <c r="B113" s="202"/>
      <c r="C113" s="53"/>
      <c r="D113" s="67"/>
      <c r="E113" s="67"/>
      <c r="F113" s="53"/>
      <c r="G113" s="53"/>
      <c r="H113" s="67"/>
      <c r="I113" s="67"/>
      <c r="J113" s="52"/>
      <c r="K113" s="53"/>
      <c r="L113" s="67"/>
      <c r="M113" s="67"/>
      <c r="N113" s="53"/>
      <c r="O113" s="56"/>
      <c r="P113" s="68"/>
      <c r="Q113" s="69"/>
      <c r="R113" s="53"/>
      <c r="S113" s="53"/>
      <c r="T113" s="67"/>
      <c r="U113" s="67"/>
      <c r="V113" s="52"/>
      <c r="W113" s="53"/>
      <c r="X113" s="67"/>
      <c r="Y113" s="67"/>
      <c r="Z113" s="53"/>
    </row>
    <row r="114" spans="1:38">
      <c r="A114" s="118"/>
      <c r="B114" s="203" t="s">
        <v>890</v>
      </c>
      <c r="C114" s="48"/>
      <c r="D114" s="61">
        <v>15.2</v>
      </c>
      <c r="E114" s="61"/>
      <c r="F114" s="48"/>
      <c r="G114" s="48"/>
      <c r="H114" s="61" t="s">
        <v>891</v>
      </c>
      <c r="I114" s="61"/>
      <c r="J114" s="47" t="s">
        <v>203</v>
      </c>
      <c r="K114" s="48"/>
      <c r="L114" s="61">
        <v>9.4</v>
      </c>
      <c r="M114" s="61"/>
      <c r="N114" s="48"/>
      <c r="O114" s="50"/>
      <c r="P114" s="64">
        <v>17.399999999999999</v>
      </c>
      <c r="Q114" s="66"/>
      <c r="R114" s="48"/>
      <c r="S114" s="48"/>
      <c r="T114" s="61" t="s">
        <v>892</v>
      </c>
      <c r="U114" s="61"/>
      <c r="V114" s="47" t="s">
        <v>203</v>
      </c>
      <c r="W114" s="48"/>
      <c r="X114" s="61">
        <v>10.6</v>
      </c>
      <c r="Y114" s="61"/>
      <c r="Z114" s="48"/>
    </row>
    <row r="115" spans="1:38">
      <c r="A115" s="118"/>
      <c r="B115" s="203"/>
      <c r="C115" s="48"/>
      <c r="D115" s="61"/>
      <c r="E115" s="61"/>
      <c r="F115" s="48"/>
      <c r="G115" s="48"/>
      <c r="H115" s="61"/>
      <c r="I115" s="61"/>
      <c r="J115" s="47"/>
      <c r="K115" s="48"/>
      <c r="L115" s="61"/>
      <c r="M115" s="61"/>
      <c r="N115" s="48"/>
      <c r="O115" s="50"/>
      <c r="P115" s="64"/>
      <c r="Q115" s="66"/>
      <c r="R115" s="48"/>
      <c r="S115" s="48"/>
      <c r="T115" s="61"/>
      <c r="U115" s="61"/>
      <c r="V115" s="47"/>
      <c r="W115" s="48"/>
      <c r="X115" s="61"/>
      <c r="Y115" s="61"/>
      <c r="Z115" s="48"/>
    </row>
    <row r="116" spans="1:38">
      <c r="A116" s="118"/>
      <c r="B116" s="16"/>
      <c r="C116" s="16"/>
      <c r="D116" s="53"/>
      <c r="E116" s="53"/>
      <c r="F116" s="53"/>
      <c r="G116" s="16"/>
      <c r="H116" s="53"/>
      <c r="I116" s="53"/>
      <c r="J116" s="53"/>
      <c r="K116" s="16"/>
      <c r="L116" s="53"/>
      <c r="M116" s="53"/>
      <c r="N116" s="53"/>
      <c r="O116" s="16"/>
      <c r="P116" s="107"/>
      <c r="Q116" s="108"/>
      <c r="R116" s="108"/>
      <c r="S116" s="16"/>
      <c r="T116" s="53"/>
      <c r="U116" s="53"/>
      <c r="V116" s="53"/>
      <c r="W116" s="16"/>
      <c r="X116" s="53"/>
      <c r="Y116" s="53"/>
      <c r="Z116" s="53"/>
    </row>
    <row r="117" spans="1:38">
      <c r="A117" s="118"/>
      <c r="B117" s="22" t="s">
        <v>62</v>
      </c>
      <c r="C117" s="23"/>
      <c r="D117" s="48"/>
      <c r="E117" s="48"/>
      <c r="F117" s="48"/>
      <c r="G117" s="23"/>
      <c r="H117" s="48"/>
      <c r="I117" s="48"/>
      <c r="J117" s="48"/>
      <c r="K117" s="23"/>
      <c r="L117" s="48"/>
      <c r="M117" s="48"/>
      <c r="N117" s="48"/>
      <c r="O117" s="23"/>
      <c r="P117" s="167"/>
      <c r="Q117" s="73"/>
      <c r="R117" s="73"/>
      <c r="S117" s="23"/>
      <c r="T117" s="48"/>
      <c r="U117" s="48"/>
      <c r="V117" s="48"/>
      <c r="W117" s="23"/>
      <c r="X117" s="48"/>
      <c r="Y117" s="48"/>
      <c r="Z117" s="48"/>
    </row>
    <row r="118" spans="1:38">
      <c r="A118" s="118"/>
      <c r="B118" s="52" t="s">
        <v>893</v>
      </c>
      <c r="C118" s="53"/>
      <c r="D118" s="67" t="s">
        <v>448</v>
      </c>
      <c r="E118" s="67"/>
      <c r="F118" s="52" t="s">
        <v>203</v>
      </c>
      <c r="G118" s="53"/>
      <c r="H118" s="67">
        <v>0.9</v>
      </c>
      <c r="I118" s="67"/>
      <c r="J118" s="53"/>
      <c r="K118" s="53"/>
      <c r="L118" s="67" t="s">
        <v>658</v>
      </c>
      <c r="M118" s="67"/>
      <c r="N118" s="52" t="s">
        <v>203</v>
      </c>
      <c r="O118" s="56"/>
      <c r="P118" s="68" t="s">
        <v>449</v>
      </c>
      <c r="Q118" s="69"/>
      <c r="R118" s="52" t="s">
        <v>203</v>
      </c>
      <c r="S118" s="53"/>
      <c r="T118" s="67">
        <v>10.3</v>
      </c>
      <c r="U118" s="67"/>
      <c r="V118" s="53"/>
      <c r="W118" s="53"/>
      <c r="X118" s="67" t="s">
        <v>894</v>
      </c>
      <c r="Y118" s="67"/>
      <c r="Z118" s="52" t="s">
        <v>203</v>
      </c>
    </row>
    <row r="119" spans="1:38">
      <c r="A119" s="118"/>
      <c r="B119" s="52"/>
      <c r="C119" s="53"/>
      <c r="D119" s="67"/>
      <c r="E119" s="67"/>
      <c r="F119" s="52"/>
      <c r="G119" s="53"/>
      <c r="H119" s="67"/>
      <c r="I119" s="67"/>
      <c r="J119" s="53"/>
      <c r="K119" s="53"/>
      <c r="L119" s="67"/>
      <c r="M119" s="67"/>
      <c r="N119" s="52"/>
      <c r="O119" s="56"/>
      <c r="P119" s="68"/>
      <c r="Q119" s="69"/>
      <c r="R119" s="52"/>
      <c r="S119" s="53"/>
      <c r="T119" s="67"/>
      <c r="U119" s="67"/>
      <c r="V119" s="53"/>
      <c r="W119" s="53"/>
      <c r="X119" s="67"/>
      <c r="Y119" s="67"/>
      <c r="Z119" s="52"/>
    </row>
    <row r="120" spans="1:38">
      <c r="A120" s="118"/>
      <c r="B120" s="47" t="s">
        <v>895</v>
      </c>
      <c r="C120" s="48"/>
      <c r="D120" s="61" t="s">
        <v>896</v>
      </c>
      <c r="E120" s="61"/>
      <c r="F120" s="47" t="s">
        <v>203</v>
      </c>
      <c r="G120" s="48"/>
      <c r="H120" s="61">
        <v>1.2</v>
      </c>
      <c r="I120" s="61"/>
      <c r="J120" s="48"/>
      <c r="K120" s="48"/>
      <c r="L120" s="61" t="s">
        <v>644</v>
      </c>
      <c r="M120" s="61"/>
      <c r="N120" s="47" t="s">
        <v>203</v>
      </c>
      <c r="O120" s="50"/>
      <c r="P120" s="64" t="s">
        <v>897</v>
      </c>
      <c r="Q120" s="66"/>
      <c r="R120" s="47" t="s">
        <v>203</v>
      </c>
      <c r="S120" s="48"/>
      <c r="T120" s="61">
        <v>2.2999999999999998</v>
      </c>
      <c r="U120" s="61"/>
      <c r="V120" s="48"/>
      <c r="W120" s="48"/>
      <c r="X120" s="61" t="s">
        <v>898</v>
      </c>
      <c r="Y120" s="61"/>
      <c r="Z120" s="47" t="s">
        <v>203</v>
      </c>
    </row>
    <row r="121" spans="1:38">
      <c r="A121" s="118"/>
      <c r="B121" s="47"/>
      <c r="C121" s="48"/>
      <c r="D121" s="61"/>
      <c r="E121" s="61"/>
      <c r="F121" s="47"/>
      <c r="G121" s="48"/>
      <c r="H121" s="61"/>
      <c r="I121" s="61"/>
      <c r="J121" s="48"/>
      <c r="K121" s="48"/>
      <c r="L121" s="61"/>
      <c r="M121" s="61"/>
      <c r="N121" s="47"/>
      <c r="O121" s="50"/>
      <c r="P121" s="64"/>
      <c r="Q121" s="66"/>
      <c r="R121" s="47"/>
      <c r="S121" s="48"/>
      <c r="T121" s="61"/>
      <c r="U121" s="61"/>
      <c r="V121" s="48"/>
      <c r="W121" s="48"/>
      <c r="X121" s="61"/>
      <c r="Y121" s="61"/>
      <c r="Z121" s="47"/>
    </row>
    <row r="122" spans="1:38">
      <c r="A122" s="118"/>
      <c r="B122" s="52" t="s">
        <v>899</v>
      </c>
      <c r="C122" s="53"/>
      <c r="D122" s="67">
        <v>0.9</v>
      </c>
      <c r="E122" s="67"/>
      <c r="F122" s="53"/>
      <c r="G122" s="53"/>
      <c r="H122" s="67" t="s">
        <v>401</v>
      </c>
      <c r="I122" s="67"/>
      <c r="J122" s="52" t="s">
        <v>203</v>
      </c>
      <c r="K122" s="53"/>
      <c r="L122" s="67">
        <v>0.5</v>
      </c>
      <c r="M122" s="67"/>
      <c r="N122" s="53"/>
      <c r="O122" s="56"/>
      <c r="P122" s="68" t="s">
        <v>900</v>
      </c>
      <c r="Q122" s="69"/>
      <c r="R122" s="52" t="s">
        <v>203</v>
      </c>
      <c r="S122" s="53"/>
      <c r="T122" s="67">
        <v>9.1999999999999993</v>
      </c>
      <c r="U122" s="67"/>
      <c r="V122" s="53"/>
      <c r="W122" s="53"/>
      <c r="X122" s="67" t="s">
        <v>901</v>
      </c>
      <c r="Y122" s="67"/>
      <c r="Z122" s="52" t="s">
        <v>203</v>
      </c>
    </row>
    <row r="123" spans="1:38">
      <c r="A123" s="118"/>
      <c r="B123" s="52"/>
      <c r="C123" s="53"/>
      <c r="D123" s="67"/>
      <c r="E123" s="67"/>
      <c r="F123" s="53"/>
      <c r="G123" s="53"/>
      <c r="H123" s="67"/>
      <c r="I123" s="67"/>
      <c r="J123" s="52"/>
      <c r="K123" s="53"/>
      <c r="L123" s="67"/>
      <c r="M123" s="67"/>
      <c r="N123" s="53"/>
      <c r="O123" s="56"/>
      <c r="P123" s="68"/>
      <c r="Q123" s="69"/>
      <c r="R123" s="52"/>
      <c r="S123" s="53"/>
      <c r="T123" s="67"/>
      <c r="U123" s="67"/>
      <c r="V123" s="53"/>
      <c r="W123" s="53"/>
      <c r="X123" s="67"/>
      <c r="Y123" s="67"/>
      <c r="Z123" s="52"/>
    </row>
    <row r="124" spans="1:38">
      <c r="A124" s="118"/>
      <c r="B124" s="47" t="s">
        <v>902</v>
      </c>
      <c r="C124" s="48"/>
      <c r="D124" s="61" t="s">
        <v>447</v>
      </c>
      <c r="E124" s="61"/>
      <c r="F124" s="47" t="s">
        <v>203</v>
      </c>
      <c r="G124" s="48"/>
      <c r="H124" s="61">
        <v>0.1</v>
      </c>
      <c r="I124" s="61"/>
      <c r="J124" s="48"/>
      <c r="K124" s="48"/>
      <c r="L124" s="61" t="s">
        <v>391</v>
      </c>
      <c r="M124" s="61"/>
      <c r="N124" s="47" t="s">
        <v>203</v>
      </c>
      <c r="O124" s="50"/>
      <c r="P124" s="64">
        <v>0.3</v>
      </c>
      <c r="Q124" s="66"/>
      <c r="R124" s="48"/>
      <c r="S124" s="48"/>
      <c r="T124" s="61" t="s">
        <v>200</v>
      </c>
      <c r="U124" s="61"/>
      <c r="V124" s="48"/>
      <c r="W124" s="48"/>
      <c r="X124" s="61">
        <v>0.3</v>
      </c>
      <c r="Y124" s="61"/>
      <c r="Z124" s="48"/>
    </row>
    <row r="125" spans="1:38" ht="15.75" thickBot="1">
      <c r="A125" s="118"/>
      <c r="B125" s="47"/>
      <c r="C125" s="48"/>
      <c r="D125" s="74"/>
      <c r="E125" s="74"/>
      <c r="F125" s="153"/>
      <c r="G125" s="48"/>
      <c r="H125" s="74"/>
      <c r="I125" s="74"/>
      <c r="J125" s="75"/>
      <c r="K125" s="48"/>
      <c r="L125" s="74"/>
      <c r="M125" s="74"/>
      <c r="N125" s="153"/>
      <c r="O125" s="50"/>
      <c r="P125" s="76"/>
      <c r="Q125" s="74"/>
      <c r="R125" s="75"/>
      <c r="S125" s="48"/>
      <c r="T125" s="74"/>
      <c r="U125" s="74"/>
      <c r="V125" s="75"/>
      <c r="W125" s="48"/>
      <c r="X125" s="74"/>
      <c r="Y125" s="74"/>
      <c r="Z125" s="75"/>
    </row>
    <row r="126" spans="1:38">
      <c r="A126" s="118"/>
      <c r="B126" s="52" t="s">
        <v>66</v>
      </c>
      <c r="C126" s="53"/>
      <c r="D126" s="80" t="s">
        <v>199</v>
      </c>
      <c r="E126" s="78">
        <v>48.6</v>
      </c>
      <c r="F126" s="38"/>
      <c r="G126" s="53"/>
      <c r="H126" s="80" t="s">
        <v>199</v>
      </c>
      <c r="I126" s="78" t="s">
        <v>903</v>
      </c>
      <c r="J126" s="80" t="s">
        <v>203</v>
      </c>
      <c r="K126" s="53"/>
      <c r="L126" s="80" t="s">
        <v>199</v>
      </c>
      <c r="M126" s="78">
        <v>39</v>
      </c>
      <c r="N126" s="38"/>
      <c r="O126" s="56"/>
      <c r="P126" s="84" t="s">
        <v>199</v>
      </c>
      <c r="Q126" s="78" t="s">
        <v>904</v>
      </c>
      <c r="R126" s="80" t="s">
        <v>203</v>
      </c>
      <c r="S126" s="53"/>
      <c r="T126" s="80" t="s">
        <v>199</v>
      </c>
      <c r="U126" s="78">
        <v>5.7</v>
      </c>
      <c r="V126" s="38"/>
      <c r="W126" s="53"/>
      <c r="X126" s="80" t="s">
        <v>199</v>
      </c>
      <c r="Y126" s="78" t="s">
        <v>905</v>
      </c>
      <c r="Z126" s="80" t="s">
        <v>203</v>
      </c>
    </row>
    <row r="127" spans="1:38" ht="15.75" thickBot="1">
      <c r="A127" s="118"/>
      <c r="B127" s="52"/>
      <c r="C127" s="53"/>
      <c r="D127" s="81"/>
      <c r="E127" s="82"/>
      <c r="F127" s="83"/>
      <c r="G127" s="53"/>
      <c r="H127" s="81"/>
      <c r="I127" s="82"/>
      <c r="J127" s="81"/>
      <c r="K127" s="53"/>
      <c r="L127" s="81"/>
      <c r="M127" s="82"/>
      <c r="N127" s="83"/>
      <c r="O127" s="56"/>
      <c r="P127" s="85"/>
      <c r="Q127" s="82"/>
      <c r="R127" s="81"/>
      <c r="S127" s="53"/>
      <c r="T127" s="81"/>
      <c r="U127" s="82"/>
      <c r="V127" s="83"/>
      <c r="W127" s="53"/>
      <c r="X127" s="81"/>
      <c r="Y127" s="82"/>
      <c r="Z127" s="81"/>
    </row>
    <row r="128" spans="1:38" ht="15.75" thickTop="1">
      <c r="A128" s="118"/>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c r="AH128" s="34"/>
      <c r="AI128" s="34"/>
      <c r="AJ128" s="34"/>
      <c r="AK128" s="34"/>
      <c r="AL128" s="34"/>
    </row>
    <row r="129" spans="1:38">
      <c r="A129" s="118"/>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c r="AI129" s="17"/>
      <c r="AJ129" s="17"/>
      <c r="AK129" s="17"/>
      <c r="AL129" s="17"/>
    </row>
    <row r="130" spans="1:38" ht="15.75" thickBot="1">
      <c r="A130" s="118"/>
      <c r="B130" s="16"/>
      <c r="C130" s="16"/>
      <c r="D130" s="35" t="s">
        <v>39</v>
      </c>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row>
    <row r="131" spans="1:38" ht="15.75" thickBot="1">
      <c r="A131" s="118"/>
      <c r="B131" s="16"/>
      <c r="C131" s="16"/>
      <c r="D131" s="44" t="s">
        <v>326</v>
      </c>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c r="AI131" s="44"/>
      <c r="AJ131" s="44"/>
      <c r="AK131" s="44"/>
      <c r="AL131" s="44"/>
    </row>
    <row r="132" spans="1:38" ht="15.75" thickBot="1">
      <c r="A132" s="118"/>
      <c r="B132" s="16"/>
      <c r="C132" s="16"/>
      <c r="D132" s="44" t="s">
        <v>395</v>
      </c>
      <c r="E132" s="44"/>
      <c r="F132" s="44"/>
      <c r="G132" s="44"/>
      <c r="H132" s="44"/>
      <c r="I132" s="44"/>
      <c r="J132" s="44"/>
      <c r="K132" s="44"/>
      <c r="L132" s="44"/>
      <c r="M132" s="44"/>
      <c r="N132" s="44"/>
      <c r="O132" s="16"/>
      <c r="P132" s="44" t="s">
        <v>405</v>
      </c>
      <c r="Q132" s="44"/>
      <c r="R132" s="44"/>
      <c r="S132" s="44"/>
      <c r="T132" s="44"/>
      <c r="U132" s="44"/>
      <c r="V132" s="44"/>
      <c r="W132" s="44"/>
      <c r="X132" s="44"/>
      <c r="Y132" s="44"/>
      <c r="Z132" s="44"/>
      <c r="AA132" s="16"/>
      <c r="AB132" s="44" t="s">
        <v>625</v>
      </c>
      <c r="AC132" s="44"/>
      <c r="AD132" s="44"/>
      <c r="AE132" s="44"/>
      <c r="AF132" s="44"/>
      <c r="AG132" s="44"/>
      <c r="AH132" s="44"/>
      <c r="AI132" s="44"/>
      <c r="AJ132" s="44"/>
      <c r="AK132" s="44"/>
      <c r="AL132" s="44"/>
    </row>
    <row r="133" spans="1:38" ht="15.75" thickBot="1">
      <c r="A133" s="118"/>
      <c r="B133" s="16"/>
      <c r="C133" s="16"/>
      <c r="D133" s="44" t="s">
        <v>883</v>
      </c>
      <c r="E133" s="44"/>
      <c r="F133" s="44"/>
      <c r="G133" s="16"/>
      <c r="H133" s="44" t="s">
        <v>884</v>
      </c>
      <c r="I133" s="44"/>
      <c r="J133" s="44"/>
      <c r="K133" s="16"/>
      <c r="L133" s="44" t="s">
        <v>885</v>
      </c>
      <c r="M133" s="44"/>
      <c r="N133" s="44"/>
      <c r="O133" s="16"/>
      <c r="P133" s="44" t="s">
        <v>883</v>
      </c>
      <c r="Q133" s="44"/>
      <c r="R133" s="44"/>
      <c r="S133" s="16"/>
      <c r="T133" s="44" t="s">
        <v>884</v>
      </c>
      <c r="U133" s="44"/>
      <c r="V133" s="44"/>
      <c r="W133" s="16"/>
      <c r="X133" s="44" t="s">
        <v>885</v>
      </c>
      <c r="Y133" s="44"/>
      <c r="Z133" s="44"/>
      <c r="AA133" s="21"/>
      <c r="AB133" s="44" t="s">
        <v>883</v>
      </c>
      <c r="AC133" s="44"/>
      <c r="AD133" s="44"/>
      <c r="AE133" s="16"/>
      <c r="AF133" s="44" t="s">
        <v>884</v>
      </c>
      <c r="AG133" s="44"/>
      <c r="AH133" s="44"/>
      <c r="AI133" s="16"/>
      <c r="AJ133" s="44" t="s">
        <v>885</v>
      </c>
      <c r="AK133" s="44"/>
      <c r="AL133" s="44"/>
    </row>
    <row r="134" spans="1:38">
      <c r="A134" s="118"/>
      <c r="B134" s="16"/>
      <c r="C134" s="16"/>
      <c r="D134" s="40" t="s">
        <v>198</v>
      </c>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c r="AJ134" s="40"/>
      <c r="AK134" s="40"/>
      <c r="AL134" s="40"/>
    </row>
    <row r="135" spans="1:38">
      <c r="A135" s="118"/>
      <c r="B135" s="14" t="s">
        <v>56</v>
      </c>
      <c r="C135" s="16"/>
      <c r="D135" s="53"/>
      <c r="E135" s="53"/>
      <c r="F135" s="53"/>
      <c r="G135" s="16"/>
      <c r="H135" s="53"/>
      <c r="I135" s="53"/>
      <c r="J135" s="53"/>
      <c r="K135" s="16"/>
      <c r="L135" s="53"/>
      <c r="M135" s="53"/>
      <c r="N135" s="53"/>
      <c r="O135" s="16"/>
      <c r="P135" s="53"/>
      <c r="Q135" s="53"/>
      <c r="R135" s="53"/>
      <c r="S135" s="16"/>
      <c r="T135" s="53"/>
      <c r="U135" s="53"/>
      <c r="V135" s="53"/>
      <c r="W135" s="16"/>
      <c r="X135" s="53"/>
      <c r="Y135" s="53"/>
      <c r="Z135" s="53"/>
      <c r="AA135" s="16"/>
      <c r="AB135" s="53"/>
      <c r="AC135" s="53"/>
      <c r="AD135" s="53"/>
      <c r="AE135" s="16"/>
      <c r="AF135" s="53"/>
      <c r="AG135" s="53"/>
      <c r="AH135" s="53"/>
      <c r="AI135" s="16"/>
      <c r="AJ135" s="53"/>
      <c r="AK135" s="53"/>
      <c r="AL135" s="53"/>
    </row>
    <row r="136" spans="1:38">
      <c r="A136" s="118"/>
      <c r="B136" s="164" t="s">
        <v>886</v>
      </c>
      <c r="C136" s="48"/>
      <c r="D136" s="47" t="s">
        <v>199</v>
      </c>
      <c r="E136" s="61" t="s">
        <v>906</v>
      </c>
      <c r="F136" s="47" t="s">
        <v>203</v>
      </c>
      <c r="G136" s="48"/>
      <c r="H136" s="47" t="s">
        <v>199</v>
      </c>
      <c r="I136" s="61">
        <v>1.4</v>
      </c>
      <c r="J136" s="48"/>
      <c r="K136" s="48"/>
      <c r="L136" s="47" t="s">
        <v>199</v>
      </c>
      <c r="M136" s="61" t="s">
        <v>907</v>
      </c>
      <c r="N136" s="47" t="s">
        <v>203</v>
      </c>
      <c r="O136" s="48"/>
      <c r="P136" s="47" t="s">
        <v>199</v>
      </c>
      <c r="Q136" s="61" t="s">
        <v>908</v>
      </c>
      <c r="R136" s="47" t="s">
        <v>203</v>
      </c>
      <c r="S136" s="48"/>
      <c r="T136" s="47" t="s">
        <v>199</v>
      </c>
      <c r="U136" s="61">
        <v>25.9</v>
      </c>
      <c r="V136" s="48"/>
      <c r="W136" s="48"/>
      <c r="X136" s="47" t="s">
        <v>199</v>
      </c>
      <c r="Y136" s="61" t="s">
        <v>909</v>
      </c>
      <c r="Z136" s="47" t="s">
        <v>203</v>
      </c>
      <c r="AA136" s="48"/>
      <c r="AB136" s="47" t="s">
        <v>199</v>
      </c>
      <c r="AC136" s="61">
        <v>120.2</v>
      </c>
      <c r="AD136" s="48"/>
      <c r="AE136" s="48"/>
      <c r="AF136" s="47" t="s">
        <v>199</v>
      </c>
      <c r="AG136" s="61">
        <v>2.9</v>
      </c>
      <c r="AH136" s="48"/>
      <c r="AI136" s="48"/>
      <c r="AJ136" s="47" t="s">
        <v>199</v>
      </c>
      <c r="AK136" s="61">
        <v>123.1</v>
      </c>
      <c r="AL136" s="48"/>
    </row>
    <row r="137" spans="1:38">
      <c r="A137" s="118"/>
      <c r="B137" s="164"/>
      <c r="C137" s="48"/>
      <c r="D137" s="47"/>
      <c r="E137" s="61"/>
      <c r="F137" s="47"/>
      <c r="G137" s="48"/>
      <c r="H137" s="47"/>
      <c r="I137" s="61"/>
      <c r="J137" s="48"/>
      <c r="K137" s="48"/>
      <c r="L137" s="47"/>
      <c r="M137" s="61"/>
      <c r="N137" s="47"/>
      <c r="O137" s="48"/>
      <c r="P137" s="47"/>
      <c r="Q137" s="61"/>
      <c r="R137" s="47"/>
      <c r="S137" s="48"/>
      <c r="T137" s="47"/>
      <c r="U137" s="61"/>
      <c r="V137" s="48"/>
      <c r="W137" s="48"/>
      <c r="X137" s="47"/>
      <c r="Y137" s="61"/>
      <c r="Z137" s="47"/>
      <c r="AA137" s="48"/>
      <c r="AB137" s="47"/>
      <c r="AC137" s="61"/>
      <c r="AD137" s="48"/>
      <c r="AE137" s="48"/>
      <c r="AF137" s="47"/>
      <c r="AG137" s="61"/>
      <c r="AH137" s="48"/>
      <c r="AI137" s="48"/>
      <c r="AJ137" s="47"/>
      <c r="AK137" s="61"/>
      <c r="AL137" s="48"/>
    </row>
    <row r="138" spans="1:38">
      <c r="A138" s="118"/>
      <c r="B138" s="16"/>
      <c r="C138" s="16"/>
      <c r="D138" s="53"/>
      <c r="E138" s="53"/>
      <c r="F138" s="53"/>
      <c r="G138" s="16"/>
      <c r="H138" s="53"/>
      <c r="I138" s="53"/>
      <c r="J138" s="53"/>
      <c r="K138" s="16"/>
      <c r="L138" s="53"/>
      <c r="M138" s="53"/>
      <c r="N138" s="53"/>
      <c r="O138" s="16"/>
      <c r="P138" s="53"/>
      <c r="Q138" s="53"/>
      <c r="R138" s="53"/>
      <c r="S138" s="16"/>
      <c r="T138" s="53"/>
      <c r="U138" s="53"/>
      <c r="V138" s="53"/>
      <c r="W138" s="16"/>
      <c r="X138" s="53"/>
      <c r="Y138" s="53"/>
      <c r="Z138" s="53"/>
      <c r="AA138" s="16"/>
      <c r="AB138" s="53"/>
      <c r="AC138" s="53"/>
      <c r="AD138" s="53"/>
      <c r="AE138" s="16"/>
      <c r="AF138" s="53"/>
      <c r="AG138" s="53"/>
      <c r="AH138" s="53"/>
      <c r="AI138" s="16"/>
      <c r="AJ138" s="53"/>
      <c r="AK138" s="53"/>
      <c r="AL138" s="53"/>
    </row>
    <row r="139" spans="1:38">
      <c r="A139" s="118"/>
      <c r="B139" s="22" t="s">
        <v>59</v>
      </c>
      <c r="C139" s="23"/>
      <c r="D139" s="48"/>
      <c r="E139" s="48"/>
      <c r="F139" s="48"/>
      <c r="G139" s="23"/>
      <c r="H139" s="48"/>
      <c r="I139" s="48"/>
      <c r="J139" s="48"/>
      <c r="K139" s="23"/>
      <c r="L139" s="48"/>
      <c r="M139" s="48"/>
      <c r="N139" s="48"/>
      <c r="O139" s="23"/>
      <c r="P139" s="48"/>
      <c r="Q139" s="48"/>
      <c r="R139" s="48"/>
      <c r="S139" s="23"/>
      <c r="T139" s="48"/>
      <c r="U139" s="48"/>
      <c r="V139" s="48"/>
      <c r="W139" s="23"/>
      <c r="X139" s="48"/>
      <c r="Y139" s="48"/>
      <c r="Z139" s="48"/>
      <c r="AA139" s="23"/>
      <c r="AB139" s="48"/>
      <c r="AC139" s="48"/>
      <c r="AD139" s="48"/>
      <c r="AE139" s="23"/>
      <c r="AF139" s="48"/>
      <c r="AG139" s="48"/>
      <c r="AH139" s="48"/>
      <c r="AI139" s="23"/>
      <c r="AJ139" s="48"/>
      <c r="AK139" s="48"/>
      <c r="AL139" s="48"/>
    </row>
    <row r="140" spans="1:38">
      <c r="A140" s="118"/>
      <c r="B140" s="202" t="s">
        <v>910</v>
      </c>
      <c r="C140" s="53"/>
      <c r="D140" s="67" t="s">
        <v>911</v>
      </c>
      <c r="E140" s="67"/>
      <c r="F140" s="52" t="s">
        <v>203</v>
      </c>
      <c r="G140" s="53"/>
      <c r="H140" s="67">
        <v>4.8</v>
      </c>
      <c r="I140" s="67"/>
      <c r="J140" s="53"/>
      <c r="K140" s="53"/>
      <c r="L140" s="67" t="s">
        <v>912</v>
      </c>
      <c r="M140" s="67"/>
      <c r="N140" s="52" t="s">
        <v>203</v>
      </c>
      <c r="O140" s="53"/>
      <c r="P140" s="67" t="s">
        <v>913</v>
      </c>
      <c r="Q140" s="67"/>
      <c r="R140" s="52" t="s">
        <v>203</v>
      </c>
      <c r="S140" s="53"/>
      <c r="T140" s="67">
        <v>35.299999999999997</v>
      </c>
      <c r="U140" s="67"/>
      <c r="V140" s="53"/>
      <c r="W140" s="53"/>
      <c r="X140" s="67" t="s">
        <v>914</v>
      </c>
      <c r="Y140" s="67"/>
      <c r="Z140" s="52" t="s">
        <v>203</v>
      </c>
      <c r="AA140" s="53"/>
      <c r="AB140" s="67">
        <v>25.9</v>
      </c>
      <c r="AC140" s="67"/>
      <c r="AD140" s="53"/>
      <c r="AE140" s="53"/>
      <c r="AF140" s="67" t="s">
        <v>903</v>
      </c>
      <c r="AG140" s="67"/>
      <c r="AH140" s="52" t="s">
        <v>203</v>
      </c>
      <c r="AI140" s="53"/>
      <c r="AJ140" s="67">
        <v>16.3</v>
      </c>
      <c r="AK140" s="67"/>
      <c r="AL140" s="53"/>
    </row>
    <row r="141" spans="1:38">
      <c r="A141" s="118"/>
      <c r="B141" s="202"/>
      <c r="C141" s="53"/>
      <c r="D141" s="67"/>
      <c r="E141" s="67"/>
      <c r="F141" s="52"/>
      <c r="G141" s="53"/>
      <c r="H141" s="67"/>
      <c r="I141" s="67"/>
      <c r="J141" s="53"/>
      <c r="K141" s="53"/>
      <c r="L141" s="67"/>
      <c r="M141" s="67"/>
      <c r="N141" s="52"/>
      <c r="O141" s="53"/>
      <c r="P141" s="67"/>
      <c r="Q141" s="67"/>
      <c r="R141" s="52"/>
      <c r="S141" s="53"/>
      <c r="T141" s="67"/>
      <c r="U141" s="67"/>
      <c r="V141" s="53"/>
      <c r="W141" s="53"/>
      <c r="X141" s="67"/>
      <c r="Y141" s="67"/>
      <c r="Z141" s="52"/>
      <c r="AA141" s="53"/>
      <c r="AB141" s="67"/>
      <c r="AC141" s="67"/>
      <c r="AD141" s="53"/>
      <c r="AE141" s="53"/>
      <c r="AF141" s="67"/>
      <c r="AG141" s="67"/>
      <c r="AH141" s="52"/>
      <c r="AI141" s="53"/>
      <c r="AJ141" s="67"/>
      <c r="AK141" s="67"/>
      <c r="AL141" s="53"/>
    </row>
    <row r="142" spans="1:38">
      <c r="A142" s="118"/>
      <c r="B142" s="164" t="s">
        <v>915</v>
      </c>
      <c r="C142" s="48"/>
      <c r="D142" s="61" t="s">
        <v>916</v>
      </c>
      <c r="E142" s="61"/>
      <c r="F142" s="47" t="s">
        <v>203</v>
      </c>
      <c r="G142" s="48"/>
      <c r="H142" s="61">
        <v>11.1</v>
      </c>
      <c r="I142" s="61"/>
      <c r="J142" s="48"/>
      <c r="K142" s="48"/>
      <c r="L142" s="61" t="s">
        <v>917</v>
      </c>
      <c r="M142" s="61"/>
      <c r="N142" s="47" t="s">
        <v>203</v>
      </c>
      <c r="O142" s="48"/>
      <c r="P142" s="61" t="s">
        <v>918</v>
      </c>
      <c r="Q142" s="61"/>
      <c r="R142" s="47" t="s">
        <v>203</v>
      </c>
      <c r="S142" s="48"/>
      <c r="T142" s="61">
        <v>82.3</v>
      </c>
      <c r="U142" s="61"/>
      <c r="V142" s="48"/>
      <c r="W142" s="48"/>
      <c r="X142" s="61" t="s">
        <v>919</v>
      </c>
      <c r="Y142" s="61"/>
      <c r="Z142" s="47" t="s">
        <v>203</v>
      </c>
      <c r="AA142" s="48"/>
      <c r="AB142" s="61">
        <v>73.8</v>
      </c>
      <c r="AC142" s="61"/>
      <c r="AD142" s="48"/>
      <c r="AE142" s="48"/>
      <c r="AF142" s="61" t="s">
        <v>920</v>
      </c>
      <c r="AG142" s="61"/>
      <c r="AH142" s="47" t="s">
        <v>203</v>
      </c>
      <c r="AI142" s="48"/>
      <c r="AJ142" s="61">
        <v>46.3</v>
      </c>
      <c r="AK142" s="61"/>
      <c r="AL142" s="48"/>
    </row>
    <row r="143" spans="1:38">
      <c r="A143" s="118"/>
      <c r="B143" s="164"/>
      <c r="C143" s="48"/>
      <c r="D143" s="61"/>
      <c r="E143" s="61"/>
      <c r="F143" s="47"/>
      <c r="G143" s="48"/>
      <c r="H143" s="61"/>
      <c r="I143" s="61"/>
      <c r="J143" s="48"/>
      <c r="K143" s="48"/>
      <c r="L143" s="61"/>
      <c r="M143" s="61"/>
      <c r="N143" s="47"/>
      <c r="O143" s="48"/>
      <c r="P143" s="61"/>
      <c r="Q143" s="61"/>
      <c r="R143" s="47"/>
      <c r="S143" s="48"/>
      <c r="T143" s="61"/>
      <c r="U143" s="61"/>
      <c r="V143" s="48"/>
      <c r="W143" s="48"/>
      <c r="X143" s="61"/>
      <c r="Y143" s="61"/>
      <c r="Z143" s="47"/>
      <c r="AA143" s="48"/>
      <c r="AB143" s="61"/>
      <c r="AC143" s="61"/>
      <c r="AD143" s="48"/>
      <c r="AE143" s="48"/>
      <c r="AF143" s="61"/>
      <c r="AG143" s="61"/>
      <c r="AH143" s="47"/>
      <c r="AI143" s="48"/>
      <c r="AJ143" s="61"/>
      <c r="AK143" s="61"/>
      <c r="AL143" s="48"/>
    </row>
    <row r="144" spans="1:38">
      <c r="A144" s="118"/>
      <c r="B144" s="16"/>
      <c r="C144" s="16"/>
      <c r="D144" s="53"/>
      <c r="E144" s="53"/>
      <c r="F144" s="53"/>
      <c r="G144" s="16"/>
      <c r="H144" s="53"/>
      <c r="I144" s="53"/>
      <c r="J144" s="53"/>
      <c r="K144" s="16"/>
      <c r="L144" s="53"/>
      <c r="M144" s="53"/>
      <c r="N144" s="53"/>
      <c r="O144" s="16"/>
      <c r="P144" s="53"/>
      <c r="Q144" s="53"/>
      <c r="R144" s="53"/>
      <c r="S144" s="16"/>
      <c r="T144" s="53"/>
      <c r="U144" s="53"/>
      <c r="V144" s="53"/>
      <c r="W144" s="16"/>
      <c r="X144" s="53"/>
      <c r="Y144" s="53"/>
      <c r="Z144" s="53"/>
      <c r="AA144" s="16"/>
      <c r="AB144" s="53"/>
      <c r="AC144" s="53"/>
      <c r="AD144" s="53"/>
      <c r="AE144" s="16"/>
      <c r="AF144" s="53"/>
      <c r="AG144" s="53"/>
      <c r="AH144" s="53"/>
      <c r="AI144" s="16"/>
      <c r="AJ144" s="53"/>
      <c r="AK144" s="53"/>
      <c r="AL144" s="53"/>
    </row>
    <row r="145" spans="1:38">
      <c r="A145" s="118"/>
      <c r="B145" s="22" t="s">
        <v>62</v>
      </c>
      <c r="C145" s="23"/>
      <c r="D145" s="48"/>
      <c r="E145" s="48"/>
      <c r="F145" s="48"/>
      <c r="G145" s="23"/>
      <c r="H145" s="48"/>
      <c r="I145" s="48"/>
      <c r="J145" s="48"/>
      <c r="K145" s="23"/>
      <c r="L145" s="48"/>
      <c r="M145" s="48"/>
      <c r="N145" s="48"/>
      <c r="O145" s="23"/>
      <c r="P145" s="48"/>
      <c r="Q145" s="48"/>
      <c r="R145" s="48"/>
      <c r="S145" s="23"/>
      <c r="T145" s="48"/>
      <c r="U145" s="48"/>
      <c r="V145" s="48"/>
      <c r="W145" s="23"/>
      <c r="X145" s="48"/>
      <c r="Y145" s="48"/>
      <c r="Z145" s="48"/>
      <c r="AA145" s="23"/>
      <c r="AB145" s="48"/>
      <c r="AC145" s="48"/>
      <c r="AD145" s="48"/>
      <c r="AE145" s="23"/>
      <c r="AF145" s="48"/>
      <c r="AG145" s="48"/>
      <c r="AH145" s="48"/>
      <c r="AI145" s="23"/>
      <c r="AJ145" s="48"/>
      <c r="AK145" s="48"/>
      <c r="AL145" s="48"/>
    </row>
    <row r="146" spans="1:38">
      <c r="A146" s="118"/>
      <c r="B146" s="165" t="s">
        <v>921</v>
      </c>
      <c r="C146" s="53"/>
      <c r="D146" s="67">
        <v>53.3</v>
      </c>
      <c r="E146" s="67"/>
      <c r="F146" s="53"/>
      <c r="G146" s="53"/>
      <c r="H146" s="67" t="s">
        <v>922</v>
      </c>
      <c r="I146" s="67"/>
      <c r="J146" s="52" t="s">
        <v>203</v>
      </c>
      <c r="K146" s="53"/>
      <c r="L146" s="67">
        <v>32.5</v>
      </c>
      <c r="M146" s="67"/>
      <c r="N146" s="53"/>
      <c r="O146" s="53"/>
      <c r="P146" s="67">
        <v>105.6</v>
      </c>
      <c r="Q146" s="67"/>
      <c r="R146" s="53"/>
      <c r="S146" s="53"/>
      <c r="T146" s="67" t="s">
        <v>923</v>
      </c>
      <c r="U146" s="67"/>
      <c r="V146" s="52" t="s">
        <v>203</v>
      </c>
      <c r="W146" s="53"/>
      <c r="X146" s="67">
        <v>63</v>
      </c>
      <c r="Y146" s="67"/>
      <c r="Z146" s="53"/>
      <c r="AA146" s="53"/>
      <c r="AB146" s="67">
        <v>144.9</v>
      </c>
      <c r="AC146" s="67"/>
      <c r="AD146" s="53"/>
      <c r="AE146" s="53"/>
      <c r="AF146" s="67" t="s">
        <v>924</v>
      </c>
      <c r="AG146" s="67"/>
      <c r="AH146" s="52" t="s">
        <v>203</v>
      </c>
      <c r="AI146" s="53"/>
      <c r="AJ146" s="67">
        <v>87.8</v>
      </c>
      <c r="AK146" s="67"/>
      <c r="AL146" s="53"/>
    </row>
    <row r="147" spans="1:38">
      <c r="A147" s="118"/>
      <c r="B147" s="165"/>
      <c r="C147" s="53"/>
      <c r="D147" s="67"/>
      <c r="E147" s="67"/>
      <c r="F147" s="53"/>
      <c r="G147" s="53"/>
      <c r="H147" s="67"/>
      <c r="I147" s="67"/>
      <c r="J147" s="52"/>
      <c r="K147" s="53"/>
      <c r="L147" s="67"/>
      <c r="M147" s="67"/>
      <c r="N147" s="53"/>
      <c r="O147" s="53"/>
      <c r="P147" s="67"/>
      <c r="Q147" s="67"/>
      <c r="R147" s="53"/>
      <c r="S147" s="53"/>
      <c r="T147" s="67"/>
      <c r="U147" s="67"/>
      <c r="V147" s="52"/>
      <c r="W147" s="53"/>
      <c r="X147" s="67"/>
      <c r="Y147" s="67"/>
      <c r="Z147" s="53"/>
      <c r="AA147" s="53"/>
      <c r="AB147" s="67"/>
      <c r="AC147" s="67"/>
      <c r="AD147" s="53"/>
      <c r="AE147" s="53"/>
      <c r="AF147" s="67"/>
      <c r="AG147" s="67"/>
      <c r="AH147" s="52"/>
      <c r="AI147" s="53"/>
      <c r="AJ147" s="67"/>
      <c r="AK147" s="67"/>
      <c r="AL147" s="53"/>
    </row>
    <row r="148" spans="1:38">
      <c r="A148" s="118"/>
      <c r="B148" s="47" t="s">
        <v>925</v>
      </c>
      <c r="C148" s="48"/>
      <c r="D148" s="61" t="s">
        <v>926</v>
      </c>
      <c r="E148" s="61"/>
      <c r="F148" s="47" t="s">
        <v>203</v>
      </c>
      <c r="G148" s="48"/>
      <c r="H148" s="61">
        <v>21.4</v>
      </c>
      <c r="I148" s="61"/>
      <c r="J148" s="48"/>
      <c r="K148" s="48"/>
      <c r="L148" s="61" t="s">
        <v>927</v>
      </c>
      <c r="M148" s="61"/>
      <c r="N148" s="47" t="s">
        <v>203</v>
      </c>
      <c r="O148" s="48"/>
      <c r="P148" s="61" t="s">
        <v>928</v>
      </c>
      <c r="Q148" s="61"/>
      <c r="R148" s="47" t="s">
        <v>203</v>
      </c>
      <c r="S148" s="48"/>
      <c r="T148" s="61">
        <v>12.6</v>
      </c>
      <c r="U148" s="61"/>
      <c r="V148" s="48"/>
      <c r="W148" s="48"/>
      <c r="X148" s="61" t="s">
        <v>929</v>
      </c>
      <c r="Y148" s="61"/>
      <c r="Z148" s="47" t="s">
        <v>203</v>
      </c>
      <c r="AA148" s="48"/>
      <c r="AB148" s="61">
        <v>44.5</v>
      </c>
      <c r="AC148" s="61"/>
      <c r="AD148" s="48"/>
      <c r="AE148" s="48"/>
      <c r="AF148" s="61" t="s">
        <v>930</v>
      </c>
      <c r="AG148" s="61"/>
      <c r="AH148" s="47" t="s">
        <v>203</v>
      </c>
      <c r="AI148" s="48"/>
      <c r="AJ148" s="61">
        <v>27.2</v>
      </c>
      <c r="AK148" s="61"/>
      <c r="AL148" s="48"/>
    </row>
    <row r="149" spans="1:38">
      <c r="A149" s="118"/>
      <c r="B149" s="47"/>
      <c r="C149" s="48"/>
      <c r="D149" s="61"/>
      <c r="E149" s="61"/>
      <c r="F149" s="47"/>
      <c r="G149" s="48"/>
      <c r="H149" s="61"/>
      <c r="I149" s="61"/>
      <c r="J149" s="48"/>
      <c r="K149" s="48"/>
      <c r="L149" s="61"/>
      <c r="M149" s="61"/>
      <c r="N149" s="47"/>
      <c r="O149" s="48"/>
      <c r="P149" s="61"/>
      <c r="Q149" s="61"/>
      <c r="R149" s="47"/>
      <c r="S149" s="48"/>
      <c r="T149" s="61"/>
      <c r="U149" s="61"/>
      <c r="V149" s="48"/>
      <c r="W149" s="48"/>
      <c r="X149" s="61"/>
      <c r="Y149" s="61"/>
      <c r="Z149" s="47"/>
      <c r="AA149" s="48"/>
      <c r="AB149" s="61"/>
      <c r="AC149" s="61"/>
      <c r="AD149" s="48"/>
      <c r="AE149" s="48"/>
      <c r="AF149" s="61"/>
      <c r="AG149" s="61"/>
      <c r="AH149" s="47"/>
      <c r="AI149" s="48"/>
      <c r="AJ149" s="61"/>
      <c r="AK149" s="61"/>
      <c r="AL149" s="48"/>
    </row>
    <row r="150" spans="1:38">
      <c r="A150" s="118"/>
      <c r="B150" s="52" t="s">
        <v>931</v>
      </c>
      <c r="C150" s="53"/>
      <c r="D150" s="67" t="s">
        <v>932</v>
      </c>
      <c r="E150" s="67"/>
      <c r="F150" s="52" t="s">
        <v>203</v>
      </c>
      <c r="G150" s="53"/>
      <c r="H150" s="67">
        <v>42.1</v>
      </c>
      <c r="I150" s="67"/>
      <c r="J150" s="53"/>
      <c r="K150" s="53"/>
      <c r="L150" s="67" t="s">
        <v>933</v>
      </c>
      <c r="M150" s="67"/>
      <c r="N150" s="52" t="s">
        <v>203</v>
      </c>
      <c r="O150" s="53"/>
      <c r="P150" s="67" t="s">
        <v>934</v>
      </c>
      <c r="Q150" s="67"/>
      <c r="R150" s="52" t="s">
        <v>203</v>
      </c>
      <c r="S150" s="53"/>
      <c r="T150" s="67">
        <v>29.2</v>
      </c>
      <c r="U150" s="67"/>
      <c r="V150" s="53"/>
      <c r="W150" s="53"/>
      <c r="X150" s="67" t="s">
        <v>935</v>
      </c>
      <c r="Y150" s="67"/>
      <c r="Z150" s="52" t="s">
        <v>203</v>
      </c>
      <c r="AA150" s="53"/>
      <c r="AB150" s="67" t="s">
        <v>936</v>
      </c>
      <c r="AC150" s="67"/>
      <c r="AD150" s="52" t="s">
        <v>203</v>
      </c>
      <c r="AE150" s="53"/>
      <c r="AF150" s="67">
        <v>31.4</v>
      </c>
      <c r="AG150" s="67"/>
      <c r="AH150" s="53"/>
      <c r="AI150" s="53"/>
      <c r="AJ150" s="67" t="s">
        <v>937</v>
      </c>
      <c r="AK150" s="67"/>
      <c r="AL150" s="52" t="s">
        <v>203</v>
      </c>
    </row>
    <row r="151" spans="1:38">
      <c r="A151" s="118"/>
      <c r="B151" s="52"/>
      <c r="C151" s="53"/>
      <c r="D151" s="67"/>
      <c r="E151" s="67"/>
      <c r="F151" s="52"/>
      <c r="G151" s="53"/>
      <c r="H151" s="67"/>
      <c r="I151" s="67"/>
      <c r="J151" s="53"/>
      <c r="K151" s="53"/>
      <c r="L151" s="67"/>
      <c r="M151" s="67"/>
      <c r="N151" s="52"/>
      <c r="O151" s="53"/>
      <c r="P151" s="67"/>
      <c r="Q151" s="67"/>
      <c r="R151" s="52"/>
      <c r="S151" s="53"/>
      <c r="T151" s="67"/>
      <c r="U151" s="67"/>
      <c r="V151" s="53"/>
      <c r="W151" s="53"/>
      <c r="X151" s="67"/>
      <c r="Y151" s="67"/>
      <c r="Z151" s="52"/>
      <c r="AA151" s="53"/>
      <c r="AB151" s="67"/>
      <c r="AC151" s="67"/>
      <c r="AD151" s="52"/>
      <c r="AE151" s="53"/>
      <c r="AF151" s="67"/>
      <c r="AG151" s="67"/>
      <c r="AH151" s="53"/>
      <c r="AI151" s="53"/>
      <c r="AJ151" s="67"/>
      <c r="AK151" s="67"/>
      <c r="AL151" s="52"/>
    </row>
    <row r="152" spans="1:38">
      <c r="A152" s="118"/>
      <c r="B152" s="47" t="s">
        <v>902</v>
      </c>
      <c r="C152" s="48"/>
      <c r="D152" s="61" t="s">
        <v>692</v>
      </c>
      <c r="E152" s="61"/>
      <c r="F152" s="47" t="s">
        <v>203</v>
      </c>
      <c r="G152" s="48"/>
      <c r="H152" s="61">
        <v>0.4</v>
      </c>
      <c r="I152" s="61"/>
      <c r="J152" s="48"/>
      <c r="K152" s="48"/>
      <c r="L152" s="61" t="s">
        <v>518</v>
      </c>
      <c r="M152" s="61"/>
      <c r="N152" s="47" t="s">
        <v>203</v>
      </c>
      <c r="O152" s="48"/>
      <c r="P152" s="61">
        <v>4.0999999999999996</v>
      </c>
      <c r="Q152" s="61"/>
      <c r="R152" s="48"/>
      <c r="S152" s="48"/>
      <c r="T152" s="61" t="s">
        <v>446</v>
      </c>
      <c r="U152" s="61"/>
      <c r="V152" s="47" t="s">
        <v>203</v>
      </c>
      <c r="W152" s="48"/>
      <c r="X152" s="61">
        <v>3.3</v>
      </c>
      <c r="Y152" s="61"/>
      <c r="Z152" s="48"/>
      <c r="AA152" s="48"/>
      <c r="AB152" s="61">
        <v>2.6</v>
      </c>
      <c r="AC152" s="61"/>
      <c r="AD152" s="48"/>
      <c r="AE152" s="48"/>
      <c r="AF152" s="61" t="s">
        <v>200</v>
      </c>
      <c r="AG152" s="61"/>
      <c r="AH152" s="48"/>
      <c r="AI152" s="48"/>
      <c r="AJ152" s="61">
        <v>2.6</v>
      </c>
      <c r="AK152" s="61"/>
      <c r="AL152" s="48"/>
    </row>
    <row r="153" spans="1:38">
      <c r="A153" s="118"/>
      <c r="B153" s="47"/>
      <c r="C153" s="48"/>
      <c r="D153" s="61"/>
      <c r="E153" s="61"/>
      <c r="F153" s="47"/>
      <c r="G153" s="48"/>
      <c r="H153" s="61"/>
      <c r="I153" s="61"/>
      <c r="J153" s="48"/>
      <c r="K153" s="48"/>
      <c r="L153" s="61"/>
      <c r="M153" s="61"/>
      <c r="N153" s="47"/>
      <c r="O153" s="48"/>
      <c r="P153" s="61"/>
      <c r="Q153" s="61"/>
      <c r="R153" s="48"/>
      <c r="S153" s="48"/>
      <c r="T153" s="61"/>
      <c r="U153" s="61"/>
      <c r="V153" s="47"/>
      <c r="W153" s="48"/>
      <c r="X153" s="61"/>
      <c r="Y153" s="61"/>
      <c r="Z153" s="48"/>
      <c r="AA153" s="48"/>
      <c r="AB153" s="61"/>
      <c r="AC153" s="61"/>
      <c r="AD153" s="48"/>
      <c r="AE153" s="48"/>
      <c r="AF153" s="61"/>
      <c r="AG153" s="61"/>
      <c r="AH153" s="48"/>
      <c r="AI153" s="48"/>
      <c r="AJ153" s="61"/>
      <c r="AK153" s="61"/>
      <c r="AL153" s="48"/>
    </row>
    <row r="154" spans="1:38">
      <c r="A154" s="118"/>
      <c r="B154" s="165" t="s">
        <v>938</v>
      </c>
      <c r="C154" s="53"/>
      <c r="D154" s="67" t="s">
        <v>200</v>
      </c>
      <c r="E154" s="67"/>
      <c r="F154" s="53"/>
      <c r="G154" s="53"/>
      <c r="H154" s="67" t="s">
        <v>200</v>
      </c>
      <c r="I154" s="67"/>
      <c r="J154" s="53"/>
      <c r="K154" s="53"/>
      <c r="L154" s="67" t="s">
        <v>200</v>
      </c>
      <c r="M154" s="67"/>
      <c r="N154" s="53"/>
      <c r="O154" s="53"/>
      <c r="P154" s="67">
        <v>2.4</v>
      </c>
      <c r="Q154" s="67"/>
      <c r="R154" s="53"/>
      <c r="S154" s="53"/>
      <c r="T154" s="67" t="s">
        <v>200</v>
      </c>
      <c r="U154" s="67"/>
      <c r="V154" s="53"/>
      <c r="W154" s="53"/>
      <c r="X154" s="67">
        <v>2.4</v>
      </c>
      <c r="Y154" s="67"/>
      <c r="Z154" s="53"/>
      <c r="AA154" s="53"/>
      <c r="AB154" s="67">
        <v>7</v>
      </c>
      <c r="AC154" s="67"/>
      <c r="AD154" s="53"/>
      <c r="AE154" s="53"/>
      <c r="AF154" s="67" t="s">
        <v>939</v>
      </c>
      <c r="AG154" s="67"/>
      <c r="AH154" s="52" t="s">
        <v>203</v>
      </c>
      <c r="AI154" s="53"/>
      <c r="AJ154" s="67">
        <v>4.3</v>
      </c>
      <c r="AK154" s="67"/>
      <c r="AL154" s="53"/>
    </row>
    <row r="155" spans="1:38" ht="15.75" thickBot="1">
      <c r="A155" s="118"/>
      <c r="B155" s="165"/>
      <c r="C155" s="53"/>
      <c r="D155" s="70"/>
      <c r="E155" s="70"/>
      <c r="F155" s="41"/>
      <c r="G155" s="53"/>
      <c r="H155" s="70"/>
      <c r="I155" s="70"/>
      <c r="J155" s="41"/>
      <c r="K155" s="53"/>
      <c r="L155" s="70"/>
      <c r="M155" s="70"/>
      <c r="N155" s="41"/>
      <c r="O155" s="53"/>
      <c r="P155" s="70"/>
      <c r="Q155" s="70"/>
      <c r="R155" s="41"/>
      <c r="S155" s="53"/>
      <c r="T155" s="70"/>
      <c r="U155" s="70"/>
      <c r="V155" s="41"/>
      <c r="W155" s="53"/>
      <c r="X155" s="70"/>
      <c r="Y155" s="70"/>
      <c r="Z155" s="41"/>
      <c r="AA155" s="53"/>
      <c r="AB155" s="70"/>
      <c r="AC155" s="70"/>
      <c r="AD155" s="41"/>
      <c r="AE155" s="53"/>
      <c r="AF155" s="70"/>
      <c r="AG155" s="70"/>
      <c r="AH155" s="72"/>
      <c r="AI155" s="53"/>
      <c r="AJ155" s="70"/>
      <c r="AK155" s="70"/>
      <c r="AL155" s="41"/>
    </row>
    <row r="156" spans="1:38">
      <c r="A156" s="118"/>
      <c r="B156" s="164" t="s">
        <v>66</v>
      </c>
      <c r="C156" s="48"/>
      <c r="D156" s="109" t="s">
        <v>199</v>
      </c>
      <c r="E156" s="62" t="s">
        <v>940</v>
      </c>
      <c r="F156" s="109" t="s">
        <v>203</v>
      </c>
      <c r="G156" s="48"/>
      <c r="H156" s="109" t="s">
        <v>199</v>
      </c>
      <c r="I156" s="62">
        <v>60.4</v>
      </c>
      <c r="J156" s="63"/>
      <c r="K156" s="48"/>
      <c r="L156" s="109" t="s">
        <v>199</v>
      </c>
      <c r="M156" s="62" t="s">
        <v>941</v>
      </c>
      <c r="N156" s="109" t="s">
        <v>203</v>
      </c>
      <c r="O156" s="48"/>
      <c r="P156" s="109" t="s">
        <v>199</v>
      </c>
      <c r="Q156" s="62" t="s">
        <v>942</v>
      </c>
      <c r="R156" s="109" t="s">
        <v>203</v>
      </c>
      <c r="S156" s="48"/>
      <c r="T156" s="109" t="s">
        <v>199</v>
      </c>
      <c r="U156" s="62">
        <v>141.9</v>
      </c>
      <c r="V156" s="63"/>
      <c r="W156" s="48"/>
      <c r="X156" s="109" t="s">
        <v>199</v>
      </c>
      <c r="Y156" s="62" t="s">
        <v>943</v>
      </c>
      <c r="Z156" s="109" t="s">
        <v>203</v>
      </c>
      <c r="AA156" s="48"/>
      <c r="AB156" s="109" t="s">
        <v>199</v>
      </c>
      <c r="AC156" s="62">
        <v>338.2</v>
      </c>
      <c r="AD156" s="63"/>
      <c r="AE156" s="48"/>
      <c r="AF156" s="109" t="s">
        <v>199</v>
      </c>
      <c r="AG156" s="62" t="s">
        <v>944</v>
      </c>
      <c r="AH156" s="109" t="s">
        <v>203</v>
      </c>
      <c r="AI156" s="48"/>
      <c r="AJ156" s="109" t="s">
        <v>199</v>
      </c>
      <c r="AK156" s="62">
        <v>258.3</v>
      </c>
      <c r="AL156" s="63"/>
    </row>
    <row r="157" spans="1:38" ht="15.75" thickBot="1">
      <c r="A157" s="118"/>
      <c r="B157" s="164"/>
      <c r="C157" s="48"/>
      <c r="D157" s="110"/>
      <c r="E157" s="116"/>
      <c r="F157" s="110"/>
      <c r="G157" s="48"/>
      <c r="H157" s="110"/>
      <c r="I157" s="116"/>
      <c r="J157" s="113"/>
      <c r="K157" s="48"/>
      <c r="L157" s="110"/>
      <c r="M157" s="116"/>
      <c r="N157" s="110"/>
      <c r="O157" s="48"/>
      <c r="P157" s="110"/>
      <c r="Q157" s="116"/>
      <c r="R157" s="110"/>
      <c r="S157" s="48"/>
      <c r="T157" s="110"/>
      <c r="U157" s="116"/>
      <c r="V157" s="113"/>
      <c r="W157" s="48"/>
      <c r="X157" s="110"/>
      <c r="Y157" s="116"/>
      <c r="Z157" s="110"/>
      <c r="AA157" s="48"/>
      <c r="AB157" s="110"/>
      <c r="AC157" s="116"/>
      <c r="AD157" s="113"/>
      <c r="AE157" s="48"/>
      <c r="AF157" s="110"/>
      <c r="AG157" s="116"/>
      <c r="AH157" s="110"/>
      <c r="AI157" s="48"/>
      <c r="AJ157" s="110"/>
      <c r="AK157" s="116"/>
      <c r="AL157" s="113"/>
    </row>
    <row r="158" spans="1:38" ht="15.75" thickTop="1"/>
  </sheetData>
  <mergeCells count="750">
    <mergeCell ref="B79:AL79"/>
    <mergeCell ref="B80:AL80"/>
    <mergeCell ref="B81:AL81"/>
    <mergeCell ref="B82:AL82"/>
    <mergeCell ref="B83:AL83"/>
    <mergeCell ref="B98:AL98"/>
    <mergeCell ref="B73:AL73"/>
    <mergeCell ref="B74:AL74"/>
    <mergeCell ref="B75:AL75"/>
    <mergeCell ref="B76:AL76"/>
    <mergeCell ref="B77:AL77"/>
    <mergeCell ref="B78:AL78"/>
    <mergeCell ref="B65:AL65"/>
    <mergeCell ref="B68:AL68"/>
    <mergeCell ref="B69:AL69"/>
    <mergeCell ref="B70:AL70"/>
    <mergeCell ref="B71:AL71"/>
    <mergeCell ref="B72:AL72"/>
    <mergeCell ref="B46:AL46"/>
    <mergeCell ref="B49:AL49"/>
    <mergeCell ref="B50:AL50"/>
    <mergeCell ref="B51:AL51"/>
    <mergeCell ref="B52:AL52"/>
    <mergeCell ref="B53:AL53"/>
    <mergeCell ref="B14:AL14"/>
    <mergeCell ref="B15:AL15"/>
    <mergeCell ref="B16:AL16"/>
    <mergeCell ref="B17:AL17"/>
    <mergeCell ref="B18:AL18"/>
    <mergeCell ref="B19:AL19"/>
    <mergeCell ref="B8:AL8"/>
    <mergeCell ref="B9:AL9"/>
    <mergeCell ref="B10:AL10"/>
    <mergeCell ref="B11:AL11"/>
    <mergeCell ref="B12:AL12"/>
    <mergeCell ref="B13:AL13"/>
    <mergeCell ref="AL156:AL157"/>
    <mergeCell ref="A1:A2"/>
    <mergeCell ref="B1:AL1"/>
    <mergeCell ref="B2:AL2"/>
    <mergeCell ref="B3:AL3"/>
    <mergeCell ref="A4:A157"/>
    <mergeCell ref="B4:AL4"/>
    <mergeCell ref="B5:AL5"/>
    <mergeCell ref="B6:AL6"/>
    <mergeCell ref="B7:AL7"/>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H154:AH155"/>
    <mergeCell ref="AI154:AI155"/>
    <mergeCell ref="AJ154:AK155"/>
    <mergeCell ref="AL154:AL155"/>
    <mergeCell ref="B156:B157"/>
    <mergeCell ref="C156:C157"/>
    <mergeCell ref="D156:D157"/>
    <mergeCell ref="E156:E157"/>
    <mergeCell ref="F156:F157"/>
    <mergeCell ref="G156:G157"/>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H152:AH153"/>
    <mergeCell ref="AI152:AI153"/>
    <mergeCell ref="AJ152:AK153"/>
    <mergeCell ref="AL152:AL153"/>
    <mergeCell ref="B154:B155"/>
    <mergeCell ref="C154:C155"/>
    <mergeCell ref="D154:E155"/>
    <mergeCell ref="F154:F155"/>
    <mergeCell ref="G154:G155"/>
    <mergeCell ref="H154:I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H150:AH151"/>
    <mergeCell ref="AI150:AI151"/>
    <mergeCell ref="AJ150:AK151"/>
    <mergeCell ref="AL150:AL151"/>
    <mergeCell ref="B152:B153"/>
    <mergeCell ref="C152:C153"/>
    <mergeCell ref="D152:E153"/>
    <mergeCell ref="F152:F153"/>
    <mergeCell ref="G152:G153"/>
    <mergeCell ref="H152:I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H148:AH149"/>
    <mergeCell ref="AI148:AI149"/>
    <mergeCell ref="AJ148:AK149"/>
    <mergeCell ref="AL148:AL149"/>
    <mergeCell ref="B150:B151"/>
    <mergeCell ref="C150:C151"/>
    <mergeCell ref="D150:E151"/>
    <mergeCell ref="F150:F151"/>
    <mergeCell ref="G150:G151"/>
    <mergeCell ref="H150:I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H146:AH147"/>
    <mergeCell ref="AI146:AI147"/>
    <mergeCell ref="AJ146:AK147"/>
    <mergeCell ref="AL146:AL147"/>
    <mergeCell ref="B148:B149"/>
    <mergeCell ref="C148:C149"/>
    <mergeCell ref="D148:E149"/>
    <mergeCell ref="F148:F149"/>
    <mergeCell ref="G148:G149"/>
    <mergeCell ref="H148:I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J144:AL144"/>
    <mergeCell ref="D145:F145"/>
    <mergeCell ref="H145:J145"/>
    <mergeCell ref="L145:N145"/>
    <mergeCell ref="P145:R145"/>
    <mergeCell ref="T145:V145"/>
    <mergeCell ref="X145:Z145"/>
    <mergeCell ref="AB145:AD145"/>
    <mergeCell ref="AF145:AH145"/>
    <mergeCell ref="AJ145:AL145"/>
    <mergeCell ref="AJ142:AK143"/>
    <mergeCell ref="AL142:AL143"/>
    <mergeCell ref="D144:F144"/>
    <mergeCell ref="H144:J144"/>
    <mergeCell ref="L144:N144"/>
    <mergeCell ref="P144:R144"/>
    <mergeCell ref="T144:V144"/>
    <mergeCell ref="X144:Z144"/>
    <mergeCell ref="AB144:AD144"/>
    <mergeCell ref="AF144:AH144"/>
    <mergeCell ref="AB142:AC143"/>
    <mergeCell ref="AD142:AD143"/>
    <mergeCell ref="AE142:AE143"/>
    <mergeCell ref="AF142:AG143"/>
    <mergeCell ref="AH142:AH143"/>
    <mergeCell ref="AI142:AI143"/>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J140:AK141"/>
    <mergeCell ref="AL140:AL141"/>
    <mergeCell ref="B142:B143"/>
    <mergeCell ref="C142:C143"/>
    <mergeCell ref="D142:E143"/>
    <mergeCell ref="F142:F143"/>
    <mergeCell ref="G142:G143"/>
    <mergeCell ref="H142:I143"/>
    <mergeCell ref="J142:J143"/>
    <mergeCell ref="K142:K143"/>
    <mergeCell ref="AB140:AC141"/>
    <mergeCell ref="AD140:AD141"/>
    <mergeCell ref="AE140:AE141"/>
    <mergeCell ref="AF140:AG141"/>
    <mergeCell ref="AH140:AH141"/>
    <mergeCell ref="AI140:AI141"/>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F139:AH139"/>
    <mergeCell ref="AJ139:AL139"/>
    <mergeCell ref="B140:B141"/>
    <mergeCell ref="C140:C141"/>
    <mergeCell ref="D140:E141"/>
    <mergeCell ref="F140:F141"/>
    <mergeCell ref="G140:G141"/>
    <mergeCell ref="H140:I141"/>
    <mergeCell ref="J140:J141"/>
    <mergeCell ref="K140:K141"/>
    <mergeCell ref="AB138:AD138"/>
    <mergeCell ref="AF138:AH138"/>
    <mergeCell ref="AJ138:AL138"/>
    <mergeCell ref="D139:F139"/>
    <mergeCell ref="H139:J139"/>
    <mergeCell ref="L139:N139"/>
    <mergeCell ref="P139:R139"/>
    <mergeCell ref="T139:V139"/>
    <mergeCell ref="X139:Z139"/>
    <mergeCell ref="AB139:AD139"/>
    <mergeCell ref="D138:F138"/>
    <mergeCell ref="H138:J138"/>
    <mergeCell ref="L138:N138"/>
    <mergeCell ref="P138:R138"/>
    <mergeCell ref="T138:V138"/>
    <mergeCell ref="X138:Z138"/>
    <mergeCell ref="AG136:AG137"/>
    <mergeCell ref="AH136:AH137"/>
    <mergeCell ref="AI136:AI137"/>
    <mergeCell ref="AJ136:AJ137"/>
    <mergeCell ref="AK136:AK137"/>
    <mergeCell ref="AL136:AL137"/>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B135:AD135"/>
    <mergeCell ref="AF135:AH135"/>
    <mergeCell ref="AJ135:AL135"/>
    <mergeCell ref="B136:B137"/>
    <mergeCell ref="C136:C137"/>
    <mergeCell ref="D136:D137"/>
    <mergeCell ref="E136:E137"/>
    <mergeCell ref="F136:F137"/>
    <mergeCell ref="G136:G137"/>
    <mergeCell ref="H136:H137"/>
    <mergeCell ref="AB133:AD133"/>
    <mergeCell ref="AF133:AH133"/>
    <mergeCell ref="AJ133:AL133"/>
    <mergeCell ref="D134:AL134"/>
    <mergeCell ref="D135:F135"/>
    <mergeCell ref="H135:J135"/>
    <mergeCell ref="L135:N135"/>
    <mergeCell ref="P135:R135"/>
    <mergeCell ref="T135:V135"/>
    <mergeCell ref="X135:Z135"/>
    <mergeCell ref="D133:F133"/>
    <mergeCell ref="H133:J133"/>
    <mergeCell ref="L133:N133"/>
    <mergeCell ref="P133:R133"/>
    <mergeCell ref="T133:V133"/>
    <mergeCell ref="X133:Z133"/>
    <mergeCell ref="Z126:Z127"/>
    <mergeCell ref="B128:AL128"/>
    <mergeCell ref="D130:AL130"/>
    <mergeCell ref="D131:AL131"/>
    <mergeCell ref="D132:N132"/>
    <mergeCell ref="P132:Z132"/>
    <mergeCell ref="AB132:AL132"/>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D117:F117"/>
    <mergeCell ref="H117:J117"/>
    <mergeCell ref="L117:N117"/>
    <mergeCell ref="P117:R117"/>
    <mergeCell ref="T117:V117"/>
    <mergeCell ref="X117:Z117"/>
    <mergeCell ref="V114:V115"/>
    <mergeCell ref="W114:W115"/>
    <mergeCell ref="X114:Y115"/>
    <mergeCell ref="Z114:Z115"/>
    <mergeCell ref="D116:F116"/>
    <mergeCell ref="H116:J116"/>
    <mergeCell ref="L116:N116"/>
    <mergeCell ref="P116:R116"/>
    <mergeCell ref="T116:V116"/>
    <mergeCell ref="X116:Z116"/>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D111:F111"/>
    <mergeCell ref="H111:J111"/>
    <mergeCell ref="L111:N111"/>
    <mergeCell ref="P111:R111"/>
    <mergeCell ref="T111:V111"/>
    <mergeCell ref="X111:Z111"/>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Z106"/>
    <mergeCell ref="D107:F107"/>
    <mergeCell ref="H107:J107"/>
    <mergeCell ref="L107:N107"/>
    <mergeCell ref="P107:R107"/>
    <mergeCell ref="T107:V107"/>
    <mergeCell ref="X107:Z107"/>
    <mergeCell ref="D103:N104"/>
    <mergeCell ref="P103:Z104"/>
    <mergeCell ref="D105:F105"/>
    <mergeCell ref="H105:J105"/>
    <mergeCell ref="L105:N105"/>
    <mergeCell ref="P105:R105"/>
    <mergeCell ref="T105:V105"/>
    <mergeCell ref="X105:Z105"/>
    <mergeCell ref="K96:K97"/>
    <mergeCell ref="L96:L97"/>
    <mergeCell ref="M96:M97"/>
    <mergeCell ref="N96:N97"/>
    <mergeCell ref="B100:Z100"/>
    <mergeCell ref="D102:N102"/>
    <mergeCell ref="P102:Z102"/>
    <mergeCell ref="B99:AL99"/>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K87:K88"/>
    <mergeCell ref="L87:N87"/>
    <mergeCell ref="L88:N88"/>
    <mergeCell ref="D89:N89"/>
    <mergeCell ref="B90:B91"/>
    <mergeCell ref="C90:C91"/>
    <mergeCell ref="D90:D91"/>
    <mergeCell ref="E90:E91"/>
    <mergeCell ref="F90:F91"/>
    <mergeCell ref="G90:G91"/>
    <mergeCell ref="B84:N84"/>
    <mergeCell ref="D86:F86"/>
    <mergeCell ref="H86:N86"/>
    <mergeCell ref="B87:B88"/>
    <mergeCell ref="C87:C88"/>
    <mergeCell ref="D87:F87"/>
    <mergeCell ref="D88:F88"/>
    <mergeCell ref="G87:G88"/>
    <mergeCell ref="H87:J87"/>
    <mergeCell ref="H88:J88"/>
    <mergeCell ref="B59:B60"/>
    <mergeCell ref="C59:C60"/>
    <mergeCell ref="D59:D60"/>
    <mergeCell ref="E59:E60"/>
    <mergeCell ref="B63:B64"/>
    <mergeCell ref="C63:C64"/>
    <mergeCell ref="D63:D64"/>
    <mergeCell ref="E63:E64"/>
    <mergeCell ref="B54:E54"/>
    <mergeCell ref="D56:E56"/>
    <mergeCell ref="B57:B58"/>
    <mergeCell ref="C57:C58"/>
    <mergeCell ref="D57:D58"/>
    <mergeCell ref="E57:E58"/>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O41"/>
    <mergeCell ref="B40:B41"/>
    <mergeCell ref="C40:C41"/>
    <mergeCell ref="D40:D41"/>
    <mergeCell ref="E40:E41"/>
    <mergeCell ref="F40:F41"/>
    <mergeCell ref="G40:G41"/>
    <mergeCell ref="H38:H39"/>
    <mergeCell ref="I38:I39"/>
    <mergeCell ref="J38:J39"/>
    <mergeCell ref="K38:K39"/>
    <mergeCell ref="L38:L39"/>
    <mergeCell ref="M38:O39"/>
    <mergeCell ref="B38:B39"/>
    <mergeCell ref="C38:C39"/>
    <mergeCell ref="D38:D39"/>
    <mergeCell ref="E38:E39"/>
    <mergeCell ref="F38:F39"/>
    <mergeCell ref="G38:G39"/>
    <mergeCell ref="H36:H37"/>
    <mergeCell ref="I36:I37"/>
    <mergeCell ref="J36:J37"/>
    <mergeCell ref="K36:K37"/>
    <mergeCell ref="L36:L37"/>
    <mergeCell ref="M36:O37"/>
    <mergeCell ref="K34:K35"/>
    <mergeCell ref="L34:L35"/>
    <mergeCell ref="M34:O34"/>
    <mergeCell ref="M35:O35"/>
    <mergeCell ref="B36:B37"/>
    <mergeCell ref="C36:C37"/>
    <mergeCell ref="D36:D37"/>
    <mergeCell ref="E36:E37"/>
    <mergeCell ref="F36:F37"/>
    <mergeCell ref="G36:G37"/>
    <mergeCell ref="B34:B35"/>
    <mergeCell ref="C34:C35"/>
    <mergeCell ref="D34:E35"/>
    <mergeCell ref="F34:F35"/>
    <mergeCell ref="G34:I35"/>
    <mergeCell ref="J34:J35"/>
    <mergeCell ref="G27:G28"/>
    <mergeCell ref="H27:H28"/>
    <mergeCell ref="I27:I28"/>
    <mergeCell ref="J27:J28"/>
    <mergeCell ref="K27:K28"/>
    <mergeCell ref="B32:O32"/>
    <mergeCell ref="B29:AL29"/>
    <mergeCell ref="B30:AL30"/>
    <mergeCell ref="B31:AL31"/>
    <mergeCell ref="B20:K20"/>
    <mergeCell ref="D22:K22"/>
    <mergeCell ref="D23:E23"/>
    <mergeCell ref="G23:H23"/>
    <mergeCell ref="J23:K23"/>
    <mergeCell ref="B27:B28"/>
    <mergeCell ref="C27:C28"/>
    <mergeCell ref="D27:D28"/>
    <mergeCell ref="E27:E28"/>
    <mergeCell ref="F27: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2"/>
  <sheetViews>
    <sheetView showGridLines="0" workbookViewId="0"/>
  </sheetViews>
  <sheetFormatPr defaultRowHeight="15"/>
  <cols>
    <col min="1" max="1" width="30.140625" bestFit="1" customWidth="1"/>
    <col min="2" max="3" width="36.5703125" bestFit="1" customWidth="1"/>
    <col min="4" max="4" width="5" customWidth="1"/>
    <col min="5" max="5" width="21.5703125" customWidth="1"/>
    <col min="6" max="6" width="4" customWidth="1"/>
    <col min="7" max="7" width="24.140625" customWidth="1"/>
    <col min="8" max="8" width="5" customWidth="1"/>
    <col min="9" max="9" width="21.5703125" customWidth="1"/>
    <col min="10" max="10" width="4" customWidth="1"/>
    <col min="11" max="11" width="24.140625" customWidth="1"/>
    <col min="12" max="12" width="5" customWidth="1"/>
    <col min="13" max="13" width="21.5703125" customWidth="1"/>
    <col min="14" max="15" width="24.140625" customWidth="1"/>
    <col min="16" max="16" width="5" customWidth="1"/>
    <col min="17" max="17" width="21.5703125" customWidth="1"/>
    <col min="18" max="19" width="24.140625" customWidth="1"/>
    <col min="20" max="20" width="5" customWidth="1"/>
    <col min="21" max="21" width="21.5703125" customWidth="1"/>
    <col min="22" max="23" width="24.140625" customWidth="1"/>
    <col min="24" max="24" width="5" customWidth="1"/>
    <col min="25" max="25" width="21.5703125" customWidth="1"/>
    <col min="26" max="27" width="24.140625" customWidth="1"/>
    <col min="28" max="28" width="5" customWidth="1"/>
    <col min="29" max="29" width="12.85546875" customWidth="1"/>
    <col min="30" max="31" width="24.140625" customWidth="1"/>
    <col min="32" max="32" width="5" customWidth="1"/>
    <col min="33" max="33" width="21.5703125" customWidth="1"/>
    <col min="34" max="34" width="24.140625" customWidth="1"/>
  </cols>
  <sheetData>
    <row r="1" spans="1:34" ht="15" customHeight="1">
      <c r="A1" s="11" t="s">
        <v>94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15" customHeight="1">
      <c r="A3" s="3" t="s">
        <v>946</v>
      </c>
      <c r="B3" s="117" t="s">
        <v>7</v>
      </c>
      <c r="C3" s="117"/>
      <c r="D3" s="117"/>
      <c r="E3" s="117"/>
      <c r="F3" s="117"/>
      <c r="G3" s="117"/>
      <c r="H3" s="117"/>
      <c r="I3" s="117"/>
      <c r="J3" s="117"/>
      <c r="K3" s="117"/>
      <c r="L3" s="117"/>
      <c r="M3" s="117"/>
      <c r="N3" s="117"/>
      <c r="O3" s="117"/>
      <c r="P3" s="117"/>
      <c r="Q3" s="117"/>
      <c r="R3" s="117"/>
      <c r="S3" s="117"/>
      <c r="T3" s="117"/>
      <c r="U3" s="117"/>
      <c r="V3" s="117"/>
      <c r="W3" s="117"/>
      <c r="X3" s="117"/>
      <c r="Y3" s="117"/>
      <c r="Z3" s="117"/>
      <c r="AA3" s="117"/>
      <c r="AB3" s="117"/>
      <c r="AC3" s="117"/>
      <c r="AD3" s="117"/>
      <c r="AE3" s="117"/>
      <c r="AF3" s="117"/>
      <c r="AG3" s="117"/>
      <c r="AH3" s="117"/>
    </row>
    <row r="4" spans="1:34" ht="15" customHeight="1">
      <c r="A4" s="118" t="s">
        <v>945</v>
      </c>
      <c r="B4" s="117" t="s">
        <v>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row>
    <row r="5" spans="1:34">
      <c r="A5" s="118"/>
      <c r="B5" s="119" t="s">
        <v>947</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row>
    <row r="6" spans="1:34">
      <c r="A6" s="118"/>
      <c r="B6" s="52" t="s">
        <v>948</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c r="A7" s="118"/>
      <c r="B7" s="214" t="s">
        <v>949</v>
      </c>
      <c r="C7" s="214"/>
      <c r="D7" s="214"/>
      <c r="E7" s="214"/>
      <c r="F7" s="214"/>
      <c r="G7" s="214"/>
      <c r="H7" s="214"/>
      <c r="I7" s="214"/>
      <c r="J7" s="214"/>
      <c r="K7" s="214"/>
      <c r="L7" s="214"/>
      <c r="M7" s="214"/>
      <c r="N7" s="214"/>
      <c r="O7" s="214"/>
      <c r="P7" s="214"/>
      <c r="Q7" s="214"/>
      <c r="R7" s="214"/>
      <c r="S7" s="214"/>
      <c r="T7" s="214"/>
      <c r="U7" s="214"/>
      <c r="V7" s="214"/>
      <c r="W7" s="214"/>
      <c r="X7" s="214"/>
      <c r="Y7" s="214"/>
      <c r="Z7" s="214"/>
      <c r="AA7" s="214"/>
      <c r="AB7" s="214"/>
      <c r="AC7" s="214"/>
      <c r="AD7" s="214"/>
      <c r="AE7" s="214"/>
      <c r="AF7" s="214"/>
      <c r="AG7" s="214"/>
      <c r="AH7" s="214"/>
    </row>
    <row r="8" spans="1:34">
      <c r="A8" s="118"/>
      <c r="B8" s="52" t="s">
        <v>950</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c r="A9" s="118"/>
      <c r="B9" s="17"/>
      <c r="C9" s="17"/>
    </row>
    <row r="10" spans="1:34" ht="38.25">
      <c r="A10" s="118"/>
      <c r="B10" s="187" t="s">
        <v>784</v>
      </c>
      <c r="C10" s="204" t="s">
        <v>951</v>
      </c>
    </row>
    <row r="11" spans="1:34">
      <c r="A11" s="118"/>
      <c r="B11" s="17"/>
      <c r="C11" s="17"/>
    </row>
    <row r="12" spans="1:34" ht="102">
      <c r="A12" s="118"/>
      <c r="B12" s="187" t="s">
        <v>784</v>
      </c>
      <c r="C12" s="204" t="s">
        <v>952</v>
      </c>
    </row>
    <row r="13" spans="1:34">
      <c r="A13" s="118"/>
      <c r="B13" s="17"/>
      <c r="C13" s="17"/>
    </row>
    <row r="14" spans="1:34" ht="51">
      <c r="A14" s="118"/>
      <c r="B14" s="187" t="s">
        <v>784</v>
      </c>
      <c r="C14" s="204" t="s">
        <v>953</v>
      </c>
    </row>
    <row r="15" spans="1:34">
      <c r="A15" s="118"/>
      <c r="B15" s="52" t="s">
        <v>954</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row>
    <row r="16" spans="1:34">
      <c r="A16" s="118"/>
      <c r="B16" s="120" t="s">
        <v>955</v>
      </c>
      <c r="C16" s="120"/>
      <c r="D16" s="120"/>
      <c r="E16" s="120"/>
      <c r="F16" s="120"/>
      <c r="G16" s="120"/>
      <c r="H16" s="120"/>
      <c r="I16" s="120"/>
      <c r="J16" s="120"/>
      <c r="K16" s="120"/>
      <c r="L16" s="120"/>
      <c r="M16" s="120"/>
      <c r="N16" s="120"/>
      <c r="O16" s="120"/>
      <c r="P16" s="120"/>
      <c r="Q16" s="120"/>
      <c r="R16" s="120"/>
      <c r="S16" s="120"/>
      <c r="T16" s="120"/>
      <c r="U16" s="120"/>
      <c r="V16" s="120"/>
      <c r="W16" s="120"/>
      <c r="X16" s="120"/>
      <c r="Y16" s="120"/>
      <c r="Z16" s="120"/>
      <c r="AA16" s="120"/>
      <c r="AB16" s="120"/>
      <c r="AC16" s="120"/>
      <c r="AD16" s="120"/>
      <c r="AE16" s="120"/>
      <c r="AF16" s="120"/>
      <c r="AG16" s="120"/>
      <c r="AH16" s="120"/>
    </row>
    <row r="17" spans="1:34">
      <c r="A17" s="118"/>
      <c r="B17" s="52" t="s">
        <v>956</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c r="A18" s="118"/>
      <c r="B18" s="215"/>
      <c r="C18" s="215"/>
      <c r="D18" s="215"/>
      <c r="E18" s="215"/>
      <c r="F18" s="215"/>
      <c r="G18" s="215"/>
      <c r="H18" s="215"/>
      <c r="I18" s="215"/>
      <c r="J18" s="215"/>
      <c r="K18" s="215"/>
      <c r="L18" s="215"/>
      <c r="M18" s="215"/>
      <c r="N18" s="215"/>
      <c r="O18" s="215"/>
      <c r="P18" s="215"/>
      <c r="Q18" s="215"/>
      <c r="R18" s="215"/>
      <c r="S18" s="215"/>
      <c r="T18" s="215"/>
      <c r="U18" s="215"/>
      <c r="V18" s="215"/>
      <c r="W18" s="215"/>
      <c r="X18" s="215"/>
      <c r="Y18" s="215"/>
      <c r="Z18" s="215"/>
      <c r="AA18" s="215"/>
      <c r="AB18" s="215"/>
      <c r="AC18" s="215"/>
      <c r="AD18" s="215"/>
      <c r="AE18" s="215"/>
      <c r="AF18" s="215"/>
      <c r="AG18" s="215"/>
      <c r="AH18" s="215"/>
    </row>
    <row r="19" spans="1:34">
      <c r="A19" s="118"/>
      <c r="B19" s="34"/>
      <c r="C19" s="34"/>
      <c r="D19" s="34"/>
      <c r="E19" s="34"/>
      <c r="F19" s="34"/>
      <c r="G19" s="34"/>
      <c r="H19" s="34"/>
      <c r="I19" s="34"/>
      <c r="J19" s="34"/>
      <c r="K19" s="34"/>
      <c r="L19" s="34"/>
      <c r="M19" s="34"/>
      <c r="N19" s="34"/>
      <c r="O19" s="34"/>
      <c r="P19" s="34"/>
      <c r="Q19" s="34"/>
      <c r="R19" s="34"/>
    </row>
    <row r="20" spans="1:34">
      <c r="A20" s="118"/>
      <c r="B20" s="17"/>
      <c r="C20" s="17"/>
      <c r="D20" s="17"/>
      <c r="E20" s="17"/>
      <c r="F20" s="17"/>
      <c r="G20" s="17"/>
      <c r="H20" s="17"/>
      <c r="I20" s="17"/>
      <c r="J20" s="17"/>
      <c r="K20" s="17"/>
      <c r="L20" s="17"/>
      <c r="M20" s="17"/>
      <c r="N20" s="17"/>
      <c r="O20" s="17"/>
      <c r="P20" s="17"/>
      <c r="Q20" s="17"/>
      <c r="R20" s="17"/>
    </row>
    <row r="21" spans="1:34" ht="15.75" thickBot="1">
      <c r="A21" s="118"/>
      <c r="B21" s="16"/>
      <c r="C21" s="16"/>
      <c r="D21" s="35" t="s">
        <v>37</v>
      </c>
      <c r="E21" s="35"/>
      <c r="F21" s="35"/>
      <c r="G21" s="35"/>
      <c r="H21" s="35"/>
      <c r="I21" s="35"/>
      <c r="J21" s="35"/>
      <c r="K21" s="35"/>
      <c r="L21" s="35"/>
      <c r="M21" s="35"/>
      <c r="N21" s="35"/>
      <c r="O21" s="35"/>
      <c r="P21" s="35"/>
      <c r="Q21" s="35"/>
      <c r="R21" s="35"/>
    </row>
    <row r="22" spans="1:34" ht="15.75" thickBot="1">
      <c r="A22" s="118"/>
      <c r="B22" s="16"/>
      <c r="C22" s="16"/>
      <c r="D22" s="44" t="s">
        <v>377</v>
      </c>
      <c r="E22" s="44"/>
      <c r="F22" s="44"/>
      <c r="G22" s="44"/>
      <c r="H22" s="44"/>
      <c r="I22" s="44"/>
      <c r="J22" s="44"/>
      <c r="K22" s="44"/>
      <c r="L22" s="44"/>
      <c r="M22" s="44"/>
      <c r="N22" s="44"/>
      <c r="O22" s="44"/>
      <c r="P22" s="44"/>
      <c r="Q22" s="44"/>
      <c r="R22" s="44"/>
    </row>
    <row r="23" spans="1:34" ht="15.75" thickBot="1">
      <c r="A23" s="118"/>
      <c r="B23" s="16"/>
      <c r="C23" s="16"/>
      <c r="D23" s="44" t="s">
        <v>957</v>
      </c>
      <c r="E23" s="44"/>
      <c r="F23" s="44"/>
      <c r="G23" s="20"/>
      <c r="H23" s="44" t="s">
        <v>958</v>
      </c>
      <c r="I23" s="44"/>
      <c r="J23" s="44"/>
      <c r="K23" s="20"/>
      <c r="L23" s="44" t="s">
        <v>959</v>
      </c>
      <c r="M23" s="44"/>
      <c r="N23" s="44"/>
      <c r="O23" s="20"/>
      <c r="P23" s="44" t="s">
        <v>149</v>
      </c>
      <c r="Q23" s="44"/>
      <c r="R23" s="44"/>
    </row>
    <row r="24" spans="1:34">
      <c r="A24" s="118"/>
      <c r="B24" s="16"/>
      <c r="C24" s="16"/>
      <c r="D24" s="40" t="s">
        <v>198</v>
      </c>
      <c r="E24" s="40"/>
      <c r="F24" s="40"/>
      <c r="G24" s="40"/>
      <c r="H24" s="40"/>
      <c r="I24" s="40"/>
      <c r="J24" s="40"/>
      <c r="K24" s="40"/>
      <c r="L24" s="40"/>
      <c r="M24" s="40"/>
      <c r="N24" s="40"/>
      <c r="O24" s="40"/>
      <c r="P24" s="40"/>
      <c r="Q24" s="40"/>
      <c r="R24" s="40"/>
    </row>
    <row r="25" spans="1:34">
      <c r="A25" s="118"/>
      <c r="B25" s="13" t="s">
        <v>366</v>
      </c>
      <c r="C25" s="16"/>
      <c r="D25" s="53"/>
      <c r="E25" s="53"/>
      <c r="F25" s="53"/>
      <c r="G25" s="16"/>
      <c r="H25" s="53"/>
      <c r="I25" s="53"/>
      <c r="J25" s="53"/>
      <c r="K25" s="16"/>
      <c r="L25" s="53"/>
      <c r="M25" s="53"/>
      <c r="N25" s="53"/>
      <c r="O25" s="16"/>
      <c r="P25" s="53"/>
      <c r="Q25" s="53"/>
      <c r="R25" s="53"/>
    </row>
    <row r="26" spans="1:34">
      <c r="A26" s="118"/>
      <c r="B26" s="32" t="s">
        <v>960</v>
      </c>
      <c r="C26" s="16"/>
      <c r="D26" s="53"/>
      <c r="E26" s="53"/>
      <c r="F26" s="53"/>
      <c r="G26" s="16"/>
      <c r="H26" s="53"/>
      <c r="I26" s="53"/>
      <c r="J26" s="53"/>
      <c r="K26" s="16"/>
      <c r="L26" s="53"/>
      <c r="M26" s="53"/>
      <c r="N26" s="53"/>
      <c r="O26" s="16"/>
      <c r="P26" s="53"/>
      <c r="Q26" s="53"/>
      <c r="R26" s="53"/>
    </row>
    <row r="27" spans="1:34">
      <c r="A27" s="118"/>
      <c r="B27" s="106" t="s">
        <v>473</v>
      </c>
      <c r="C27" s="48"/>
      <c r="D27" s="47" t="s">
        <v>199</v>
      </c>
      <c r="E27" s="61">
        <v>0.2</v>
      </c>
      <c r="F27" s="48"/>
      <c r="G27" s="48"/>
      <c r="H27" s="47" t="s">
        <v>199</v>
      </c>
      <c r="I27" s="61">
        <v>4.9000000000000004</v>
      </c>
      <c r="J27" s="48"/>
      <c r="K27" s="48"/>
      <c r="L27" s="47" t="s">
        <v>199</v>
      </c>
      <c r="M27" s="61" t="s">
        <v>200</v>
      </c>
      <c r="N27" s="48"/>
      <c r="O27" s="48"/>
      <c r="P27" s="47" t="s">
        <v>199</v>
      </c>
      <c r="Q27" s="61">
        <v>5.0999999999999996</v>
      </c>
      <c r="R27" s="48"/>
    </row>
    <row r="28" spans="1:34">
      <c r="A28" s="118"/>
      <c r="B28" s="106"/>
      <c r="C28" s="48"/>
      <c r="D28" s="47"/>
      <c r="E28" s="61"/>
      <c r="F28" s="48"/>
      <c r="G28" s="48"/>
      <c r="H28" s="47"/>
      <c r="I28" s="61"/>
      <c r="J28" s="48"/>
      <c r="K28" s="48"/>
      <c r="L28" s="47"/>
      <c r="M28" s="61"/>
      <c r="N28" s="48"/>
      <c r="O28" s="48"/>
      <c r="P28" s="47"/>
      <c r="Q28" s="61"/>
      <c r="R28" s="48"/>
    </row>
    <row r="29" spans="1:34">
      <c r="A29" s="118"/>
      <c r="B29" s="128" t="s">
        <v>371</v>
      </c>
      <c r="C29" s="53"/>
      <c r="D29" s="67" t="s">
        <v>200</v>
      </c>
      <c r="E29" s="67"/>
      <c r="F29" s="53"/>
      <c r="G29" s="53"/>
      <c r="H29" s="67">
        <v>1.2</v>
      </c>
      <c r="I29" s="67"/>
      <c r="J29" s="53"/>
      <c r="K29" s="53"/>
      <c r="L29" s="67" t="s">
        <v>200</v>
      </c>
      <c r="M29" s="67"/>
      <c r="N29" s="53"/>
      <c r="O29" s="53"/>
      <c r="P29" s="67">
        <v>1.2</v>
      </c>
      <c r="Q29" s="67"/>
      <c r="R29" s="53"/>
    </row>
    <row r="30" spans="1:34">
      <c r="A30" s="118"/>
      <c r="B30" s="128"/>
      <c r="C30" s="53"/>
      <c r="D30" s="67"/>
      <c r="E30" s="67"/>
      <c r="F30" s="53"/>
      <c r="G30" s="53"/>
      <c r="H30" s="67"/>
      <c r="I30" s="67"/>
      <c r="J30" s="53"/>
      <c r="K30" s="53"/>
      <c r="L30" s="67"/>
      <c r="M30" s="67"/>
      <c r="N30" s="53"/>
      <c r="O30" s="53"/>
      <c r="P30" s="67"/>
      <c r="Q30" s="67"/>
      <c r="R30" s="53"/>
    </row>
    <row r="31" spans="1:34">
      <c r="A31" s="118"/>
      <c r="B31" s="60" t="s">
        <v>961</v>
      </c>
      <c r="C31" s="48"/>
      <c r="D31" s="61">
        <v>19.8</v>
      </c>
      <c r="E31" s="61"/>
      <c r="F31" s="48"/>
      <c r="G31" s="48"/>
      <c r="H31" s="61" t="s">
        <v>200</v>
      </c>
      <c r="I31" s="61"/>
      <c r="J31" s="48"/>
      <c r="K31" s="48"/>
      <c r="L31" s="61" t="s">
        <v>200</v>
      </c>
      <c r="M31" s="61"/>
      <c r="N31" s="48"/>
      <c r="O31" s="48"/>
      <c r="P31" s="61">
        <v>19.8</v>
      </c>
      <c r="Q31" s="61"/>
      <c r="R31" s="48"/>
    </row>
    <row r="32" spans="1:34">
      <c r="A32" s="118"/>
      <c r="B32" s="60"/>
      <c r="C32" s="48"/>
      <c r="D32" s="61"/>
      <c r="E32" s="61"/>
      <c r="F32" s="48"/>
      <c r="G32" s="48"/>
      <c r="H32" s="61"/>
      <c r="I32" s="61"/>
      <c r="J32" s="48"/>
      <c r="K32" s="48"/>
      <c r="L32" s="61"/>
      <c r="M32" s="61"/>
      <c r="N32" s="48"/>
      <c r="O32" s="48"/>
      <c r="P32" s="61"/>
      <c r="Q32" s="61"/>
      <c r="R32" s="48"/>
    </row>
    <row r="33" spans="1:34">
      <c r="A33" s="118"/>
      <c r="B33" s="77" t="s">
        <v>962</v>
      </c>
      <c r="C33" s="53"/>
      <c r="D33" s="67" t="s">
        <v>200</v>
      </c>
      <c r="E33" s="67"/>
      <c r="F33" s="53"/>
      <c r="G33" s="53"/>
      <c r="H33" s="67">
        <v>65.8</v>
      </c>
      <c r="I33" s="67"/>
      <c r="J33" s="53"/>
      <c r="K33" s="53"/>
      <c r="L33" s="67" t="s">
        <v>200</v>
      </c>
      <c r="M33" s="67"/>
      <c r="N33" s="53"/>
      <c r="O33" s="53"/>
      <c r="P33" s="67">
        <v>65.8</v>
      </c>
      <c r="Q33" s="67"/>
      <c r="R33" s="53"/>
    </row>
    <row r="34" spans="1:34" ht="15.75" thickBot="1">
      <c r="A34" s="118"/>
      <c r="B34" s="77"/>
      <c r="C34" s="53"/>
      <c r="D34" s="70"/>
      <c r="E34" s="70"/>
      <c r="F34" s="41"/>
      <c r="G34" s="53"/>
      <c r="H34" s="70"/>
      <c r="I34" s="70"/>
      <c r="J34" s="41"/>
      <c r="K34" s="53"/>
      <c r="L34" s="70"/>
      <c r="M34" s="70"/>
      <c r="N34" s="41"/>
      <c r="O34" s="53"/>
      <c r="P34" s="70"/>
      <c r="Q34" s="70"/>
      <c r="R34" s="41"/>
    </row>
    <row r="35" spans="1:34">
      <c r="A35" s="118"/>
      <c r="B35" s="130" t="s">
        <v>149</v>
      </c>
      <c r="C35" s="48"/>
      <c r="D35" s="109" t="s">
        <v>199</v>
      </c>
      <c r="E35" s="62">
        <v>20</v>
      </c>
      <c r="F35" s="63"/>
      <c r="G35" s="48"/>
      <c r="H35" s="109" t="s">
        <v>199</v>
      </c>
      <c r="I35" s="62">
        <v>71.900000000000006</v>
      </c>
      <c r="J35" s="63"/>
      <c r="K35" s="48"/>
      <c r="L35" s="109" t="s">
        <v>199</v>
      </c>
      <c r="M35" s="62" t="s">
        <v>200</v>
      </c>
      <c r="N35" s="63"/>
      <c r="O35" s="48"/>
      <c r="P35" s="109" t="s">
        <v>199</v>
      </c>
      <c r="Q35" s="62">
        <v>91.9</v>
      </c>
      <c r="R35" s="63"/>
    </row>
    <row r="36" spans="1:34" ht="15.75" thickBot="1">
      <c r="A36" s="118"/>
      <c r="B36" s="130"/>
      <c r="C36" s="48"/>
      <c r="D36" s="110"/>
      <c r="E36" s="116"/>
      <c r="F36" s="113"/>
      <c r="G36" s="48"/>
      <c r="H36" s="110"/>
      <c r="I36" s="116"/>
      <c r="J36" s="113"/>
      <c r="K36" s="48"/>
      <c r="L36" s="110"/>
      <c r="M36" s="116"/>
      <c r="N36" s="113"/>
      <c r="O36" s="48"/>
      <c r="P36" s="110"/>
      <c r="Q36" s="116"/>
      <c r="R36" s="113"/>
    </row>
    <row r="37" spans="1:34" ht="15.75" thickTop="1">
      <c r="A37" s="118"/>
      <c r="B37" s="16"/>
      <c r="C37" s="16"/>
      <c r="D37" s="146"/>
      <c r="E37" s="146"/>
      <c r="F37" s="146"/>
      <c r="G37" s="16"/>
      <c r="H37" s="146"/>
      <c r="I37" s="146"/>
      <c r="J37" s="146"/>
      <c r="K37" s="16"/>
      <c r="L37" s="146"/>
      <c r="M37" s="146"/>
      <c r="N37" s="146"/>
      <c r="O37" s="16"/>
      <c r="P37" s="146"/>
      <c r="Q37" s="146"/>
      <c r="R37" s="146"/>
    </row>
    <row r="38" spans="1:34">
      <c r="A38" s="118"/>
      <c r="B38" s="205" t="s">
        <v>367</v>
      </c>
      <c r="C38" s="23"/>
      <c r="D38" s="48"/>
      <c r="E38" s="48"/>
      <c r="F38" s="48"/>
      <c r="G38" s="23"/>
      <c r="H38" s="48"/>
      <c r="I38" s="48"/>
      <c r="J38" s="48"/>
      <c r="K38" s="23"/>
      <c r="L38" s="48"/>
      <c r="M38" s="48"/>
      <c r="N38" s="48"/>
      <c r="O38" s="23"/>
      <c r="P38" s="48"/>
      <c r="Q38" s="48"/>
      <c r="R38" s="48"/>
    </row>
    <row r="39" spans="1:34">
      <c r="A39" s="118"/>
      <c r="B39" s="32" t="s">
        <v>960</v>
      </c>
      <c r="C39" s="16"/>
      <c r="D39" s="53"/>
      <c r="E39" s="53"/>
      <c r="F39" s="53"/>
      <c r="G39" s="16"/>
      <c r="H39" s="53"/>
      <c r="I39" s="53"/>
      <c r="J39" s="53"/>
      <c r="K39" s="16"/>
      <c r="L39" s="53"/>
      <c r="M39" s="53"/>
      <c r="N39" s="53"/>
      <c r="O39" s="16"/>
      <c r="P39" s="53"/>
      <c r="Q39" s="53"/>
      <c r="R39" s="53"/>
    </row>
    <row r="40" spans="1:34">
      <c r="A40" s="118"/>
      <c r="B40" s="106" t="s">
        <v>473</v>
      </c>
      <c r="C40" s="48"/>
      <c r="D40" s="47" t="s">
        <v>199</v>
      </c>
      <c r="E40" s="61">
        <v>15.1</v>
      </c>
      <c r="F40" s="48"/>
      <c r="G40" s="48"/>
      <c r="H40" s="47" t="s">
        <v>199</v>
      </c>
      <c r="I40" s="61">
        <v>5.4</v>
      </c>
      <c r="J40" s="48"/>
      <c r="K40" s="48"/>
      <c r="L40" s="47" t="s">
        <v>199</v>
      </c>
      <c r="M40" s="61" t="s">
        <v>200</v>
      </c>
      <c r="N40" s="48"/>
      <c r="O40" s="48"/>
      <c r="P40" s="47" t="s">
        <v>199</v>
      </c>
      <c r="Q40" s="61">
        <v>20.5</v>
      </c>
      <c r="R40" s="48"/>
    </row>
    <row r="41" spans="1:34">
      <c r="A41" s="118"/>
      <c r="B41" s="106"/>
      <c r="C41" s="48"/>
      <c r="D41" s="47"/>
      <c r="E41" s="61"/>
      <c r="F41" s="48"/>
      <c r="G41" s="48"/>
      <c r="H41" s="47"/>
      <c r="I41" s="61"/>
      <c r="J41" s="48"/>
      <c r="K41" s="48"/>
      <c r="L41" s="47"/>
      <c r="M41" s="61"/>
      <c r="N41" s="48"/>
      <c r="O41" s="48"/>
      <c r="P41" s="47"/>
      <c r="Q41" s="61"/>
      <c r="R41" s="48"/>
    </row>
    <row r="42" spans="1:34">
      <c r="A42" s="118"/>
      <c r="B42" s="128" t="s">
        <v>371</v>
      </c>
      <c r="C42" s="53"/>
      <c r="D42" s="67" t="s">
        <v>200</v>
      </c>
      <c r="E42" s="67"/>
      <c r="F42" s="53"/>
      <c r="G42" s="53"/>
      <c r="H42" s="67">
        <v>0.2</v>
      </c>
      <c r="I42" s="67"/>
      <c r="J42" s="53"/>
      <c r="K42" s="53"/>
      <c r="L42" s="67" t="s">
        <v>200</v>
      </c>
      <c r="M42" s="67"/>
      <c r="N42" s="53"/>
      <c r="O42" s="53"/>
      <c r="P42" s="67">
        <v>0.2</v>
      </c>
      <c r="Q42" s="67"/>
      <c r="R42" s="53"/>
    </row>
    <row r="43" spans="1:34" ht="15.75" thickBot="1">
      <c r="A43" s="118"/>
      <c r="B43" s="128"/>
      <c r="C43" s="53"/>
      <c r="D43" s="70"/>
      <c r="E43" s="70"/>
      <c r="F43" s="41"/>
      <c r="G43" s="53"/>
      <c r="H43" s="70"/>
      <c r="I43" s="70"/>
      <c r="J43" s="41"/>
      <c r="K43" s="53"/>
      <c r="L43" s="70"/>
      <c r="M43" s="70"/>
      <c r="N43" s="41"/>
      <c r="O43" s="53"/>
      <c r="P43" s="70"/>
      <c r="Q43" s="70"/>
      <c r="R43" s="41"/>
    </row>
    <row r="44" spans="1:34">
      <c r="A44" s="118"/>
      <c r="B44" s="130" t="s">
        <v>149</v>
      </c>
      <c r="C44" s="48"/>
      <c r="D44" s="109" t="s">
        <v>199</v>
      </c>
      <c r="E44" s="62">
        <v>15.1</v>
      </c>
      <c r="F44" s="63"/>
      <c r="G44" s="48"/>
      <c r="H44" s="109" t="s">
        <v>199</v>
      </c>
      <c r="I44" s="62">
        <v>5.6</v>
      </c>
      <c r="J44" s="63"/>
      <c r="K44" s="48"/>
      <c r="L44" s="109" t="s">
        <v>199</v>
      </c>
      <c r="M44" s="62" t="s">
        <v>200</v>
      </c>
      <c r="N44" s="63"/>
      <c r="O44" s="48"/>
      <c r="P44" s="109" t="s">
        <v>199</v>
      </c>
      <c r="Q44" s="62">
        <v>20.7</v>
      </c>
      <c r="R44" s="63"/>
    </row>
    <row r="45" spans="1:34" ht="15.75" thickBot="1">
      <c r="A45" s="118"/>
      <c r="B45" s="130"/>
      <c r="C45" s="48"/>
      <c r="D45" s="110"/>
      <c r="E45" s="116"/>
      <c r="F45" s="113"/>
      <c r="G45" s="48"/>
      <c r="H45" s="110"/>
      <c r="I45" s="116"/>
      <c r="J45" s="113"/>
      <c r="K45" s="48"/>
      <c r="L45" s="110"/>
      <c r="M45" s="116"/>
      <c r="N45" s="113"/>
      <c r="O45" s="48"/>
      <c r="P45" s="110"/>
      <c r="Q45" s="116"/>
      <c r="R45" s="113"/>
    </row>
    <row r="46" spans="1:34" ht="15.75" thickTop="1">
      <c r="A46" s="118"/>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c r="A47" s="118"/>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c r="A48" s="118"/>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row>
    <row r="49" spans="1:34" ht="15.75" thickBot="1">
      <c r="A49" s="118"/>
      <c r="B49" s="16"/>
      <c r="C49" s="16"/>
      <c r="D49" s="35" t="s">
        <v>39</v>
      </c>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ht="15.75" thickBot="1">
      <c r="A50" s="118"/>
      <c r="B50" s="16"/>
      <c r="C50" s="16"/>
      <c r="D50" s="44" t="s">
        <v>395</v>
      </c>
      <c r="E50" s="44"/>
      <c r="F50" s="44"/>
      <c r="G50" s="44"/>
      <c r="H50" s="44"/>
      <c r="I50" s="44"/>
      <c r="J50" s="44"/>
      <c r="K50" s="44"/>
      <c r="L50" s="44"/>
      <c r="M50" s="44"/>
      <c r="N50" s="44"/>
      <c r="O50" s="44"/>
      <c r="P50" s="44"/>
      <c r="Q50" s="44"/>
      <c r="R50" s="44"/>
      <c r="S50" s="16"/>
      <c r="T50" s="44" t="s">
        <v>405</v>
      </c>
      <c r="U50" s="44"/>
      <c r="V50" s="44"/>
      <c r="W50" s="44"/>
      <c r="X50" s="44"/>
      <c r="Y50" s="44"/>
      <c r="Z50" s="44"/>
      <c r="AA50" s="44"/>
      <c r="AB50" s="44"/>
      <c r="AC50" s="44"/>
      <c r="AD50" s="44"/>
      <c r="AE50" s="44"/>
      <c r="AF50" s="44"/>
      <c r="AG50" s="44"/>
      <c r="AH50" s="44"/>
    </row>
    <row r="51" spans="1:34" ht="15.75" thickBot="1">
      <c r="A51" s="118"/>
      <c r="B51" s="16"/>
      <c r="C51" s="16"/>
      <c r="D51" s="44" t="s">
        <v>957</v>
      </c>
      <c r="E51" s="44"/>
      <c r="F51" s="44"/>
      <c r="G51" s="16"/>
      <c r="H51" s="44" t="s">
        <v>958</v>
      </c>
      <c r="I51" s="44"/>
      <c r="J51" s="44"/>
      <c r="K51" s="16"/>
      <c r="L51" s="44" t="s">
        <v>959</v>
      </c>
      <c r="M51" s="44"/>
      <c r="N51" s="44"/>
      <c r="O51" s="16"/>
      <c r="P51" s="44" t="s">
        <v>149</v>
      </c>
      <c r="Q51" s="44"/>
      <c r="R51" s="44"/>
      <c r="S51" s="16"/>
      <c r="T51" s="44" t="s">
        <v>957</v>
      </c>
      <c r="U51" s="44"/>
      <c r="V51" s="44"/>
      <c r="W51" s="16"/>
      <c r="X51" s="44" t="s">
        <v>958</v>
      </c>
      <c r="Y51" s="44"/>
      <c r="Z51" s="44"/>
      <c r="AA51" s="16"/>
      <c r="AB51" s="44" t="s">
        <v>959</v>
      </c>
      <c r="AC51" s="44"/>
      <c r="AD51" s="44"/>
      <c r="AE51" s="16"/>
      <c r="AF51" s="44" t="s">
        <v>149</v>
      </c>
      <c r="AG51" s="44"/>
      <c r="AH51" s="44"/>
    </row>
    <row r="52" spans="1:34">
      <c r="A52" s="118"/>
      <c r="B52" s="16"/>
      <c r="C52" s="16"/>
      <c r="D52" s="40" t="s">
        <v>198</v>
      </c>
      <c r="E52" s="40"/>
      <c r="F52" s="40"/>
      <c r="G52" s="40"/>
      <c r="H52" s="40"/>
      <c r="I52" s="40"/>
      <c r="J52" s="40"/>
      <c r="K52" s="40"/>
      <c r="L52" s="40"/>
      <c r="M52" s="40"/>
      <c r="N52" s="40"/>
      <c r="O52" s="40"/>
      <c r="P52" s="40"/>
      <c r="Q52" s="40"/>
      <c r="R52" s="40"/>
      <c r="S52" s="16"/>
      <c r="T52" s="40" t="s">
        <v>198</v>
      </c>
      <c r="U52" s="40"/>
      <c r="V52" s="40"/>
      <c r="W52" s="40"/>
      <c r="X52" s="40"/>
      <c r="Y52" s="40"/>
      <c r="Z52" s="40"/>
      <c r="AA52" s="40"/>
      <c r="AB52" s="40"/>
      <c r="AC52" s="40"/>
      <c r="AD52" s="40"/>
      <c r="AE52" s="40"/>
      <c r="AF52" s="40"/>
      <c r="AG52" s="40"/>
      <c r="AH52" s="40"/>
    </row>
    <row r="53" spans="1:34">
      <c r="A53" s="118"/>
      <c r="B53" s="13" t="s">
        <v>366</v>
      </c>
      <c r="C53" s="16"/>
      <c r="D53" s="53"/>
      <c r="E53" s="53"/>
      <c r="F53" s="53"/>
      <c r="G53" s="16"/>
      <c r="H53" s="53"/>
      <c r="I53" s="53"/>
      <c r="J53" s="53"/>
      <c r="K53" s="16"/>
      <c r="L53" s="53"/>
      <c r="M53" s="53"/>
      <c r="N53" s="53"/>
      <c r="O53" s="16"/>
      <c r="P53" s="53"/>
      <c r="Q53" s="53"/>
      <c r="R53" s="53"/>
      <c r="S53" s="16"/>
      <c r="T53" s="53"/>
      <c r="U53" s="53"/>
      <c r="V53" s="53"/>
      <c r="W53" s="16"/>
      <c r="X53" s="53"/>
      <c r="Y53" s="53"/>
      <c r="Z53" s="53"/>
      <c r="AA53" s="16"/>
      <c r="AB53" s="53"/>
      <c r="AC53" s="53"/>
      <c r="AD53" s="53"/>
      <c r="AE53" s="16"/>
      <c r="AF53" s="53"/>
      <c r="AG53" s="53"/>
      <c r="AH53" s="53"/>
    </row>
    <row r="54" spans="1:34">
      <c r="A54" s="118"/>
      <c r="B54" s="32" t="s">
        <v>960</v>
      </c>
      <c r="C54" s="16"/>
      <c r="D54" s="53"/>
      <c r="E54" s="53"/>
      <c r="F54" s="53"/>
      <c r="G54" s="16"/>
      <c r="H54" s="53"/>
      <c r="I54" s="53"/>
      <c r="J54" s="53"/>
      <c r="K54" s="16"/>
      <c r="L54" s="53"/>
      <c r="M54" s="53"/>
      <c r="N54" s="53"/>
      <c r="O54" s="16"/>
      <c r="P54" s="53"/>
      <c r="Q54" s="53"/>
      <c r="R54" s="53"/>
      <c r="S54" s="16"/>
      <c r="T54" s="53"/>
      <c r="U54" s="53"/>
      <c r="V54" s="53"/>
      <c r="W54" s="16"/>
      <c r="X54" s="53"/>
      <c r="Y54" s="53"/>
      <c r="Z54" s="53"/>
      <c r="AA54" s="16"/>
      <c r="AB54" s="53"/>
      <c r="AC54" s="53"/>
      <c r="AD54" s="53"/>
      <c r="AE54" s="16"/>
      <c r="AF54" s="53"/>
      <c r="AG54" s="53"/>
      <c r="AH54" s="53"/>
    </row>
    <row r="55" spans="1:34">
      <c r="A55" s="118"/>
      <c r="B55" s="106" t="s">
        <v>473</v>
      </c>
      <c r="C55" s="48"/>
      <c r="D55" s="47" t="s">
        <v>199</v>
      </c>
      <c r="E55" s="61">
        <v>6.8</v>
      </c>
      <c r="F55" s="48"/>
      <c r="G55" s="48"/>
      <c r="H55" s="47" t="s">
        <v>199</v>
      </c>
      <c r="I55" s="61" t="s">
        <v>200</v>
      </c>
      <c r="J55" s="48"/>
      <c r="K55" s="48"/>
      <c r="L55" s="47" t="s">
        <v>199</v>
      </c>
      <c r="M55" s="61" t="s">
        <v>200</v>
      </c>
      <c r="N55" s="48"/>
      <c r="O55" s="48"/>
      <c r="P55" s="47" t="s">
        <v>199</v>
      </c>
      <c r="Q55" s="61">
        <v>6.8</v>
      </c>
      <c r="R55" s="48"/>
      <c r="S55" s="48"/>
      <c r="T55" s="47" t="s">
        <v>199</v>
      </c>
      <c r="U55" s="61">
        <v>52</v>
      </c>
      <c r="V55" s="48"/>
      <c r="W55" s="48"/>
      <c r="X55" s="47" t="s">
        <v>199</v>
      </c>
      <c r="Y55" s="61">
        <v>1.3</v>
      </c>
      <c r="Z55" s="48"/>
      <c r="AA55" s="48"/>
      <c r="AB55" s="47" t="s">
        <v>199</v>
      </c>
      <c r="AC55" s="61" t="s">
        <v>200</v>
      </c>
      <c r="AD55" s="48"/>
      <c r="AE55" s="48"/>
      <c r="AF55" s="47" t="s">
        <v>199</v>
      </c>
      <c r="AG55" s="61">
        <v>53.3</v>
      </c>
      <c r="AH55" s="48"/>
    </row>
    <row r="56" spans="1:34">
      <c r="A56" s="118"/>
      <c r="B56" s="106"/>
      <c r="C56" s="48"/>
      <c r="D56" s="47"/>
      <c r="E56" s="61"/>
      <c r="F56" s="48"/>
      <c r="G56" s="48"/>
      <c r="H56" s="47"/>
      <c r="I56" s="61"/>
      <c r="J56" s="48"/>
      <c r="K56" s="48"/>
      <c r="L56" s="47"/>
      <c r="M56" s="61"/>
      <c r="N56" s="48"/>
      <c r="O56" s="48"/>
      <c r="P56" s="47"/>
      <c r="Q56" s="61"/>
      <c r="R56" s="48"/>
      <c r="S56" s="48"/>
      <c r="T56" s="47"/>
      <c r="U56" s="61"/>
      <c r="V56" s="48"/>
      <c r="W56" s="48"/>
      <c r="X56" s="47"/>
      <c r="Y56" s="61"/>
      <c r="Z56" s="48"/>
      <c r="AA56" s="48"/>
      <c r="AB56" s="47"/>
      <c r="AC56" s="61"/>
      <c r="AD56" s="48"/>
      <c r="AE56" s="48"/>
      <c r="AF56" s="47"/>
      <c r="AG56" s="61"/>
      <c r="AH56" s="48"/>
    </row>
    <row r="57" spans="1:34">
      <c r="A57" s="118"/>
      <c r="B57" s="165" t="s">
        <v>371</v>
      </c>
      <c r="C57" s="53"/>
      <c r="D57" s="67" t="s">
        <v>200</v>
      </c>
      <c r="E57" s="67"/>
      <c r="F57" s="53"/>
      <c r="G57" s="53"/>
      <c r="H57" s="67">
        <v>0.8</v>
      </c>
      <c r="I57" s="67"/>
      <c r="J57" s="53"/>
      <c r="K57" s="53"/>
      <c r="L57" s="67" t="s">
        <v>200</v>
      </c>
      <c r="M57" s="67"/>
      <c r="N57" s="53"/>
      <c r="O57" s="53"/>
      <c r="P57" s="67">
        <v>0.8</v>
      </c>
      <c r="Q57" s="67"/>
      <c r="R57" s="53"/>
      <c r="S57" s="53"/>
      <c r="T57" s="67" t="s">
        <v>200</v>
      </c>
      <c r="U57" s="67"/>
      <c r="V57" s="53"/>
      <c r="W57" s="53"/>
      <c r="X57" s="67">
        <v>4.3</v>
      </c>
      <c r="Y57" s="67"/>
      <c r="Z57" s="53"/>
      <c r="AA57" s="53"/>
      <c r="AB57" s="67" t="s">
        <v>200</v>
      </c>
      <c r="AC57" s="67"/>
      <c r="AD57" s="53"/>
      <c r="AE57" s="53"/>
      <c r="AF57" s="67">
        <v>4.3</v>
      </c>
      <c r="AG57" s="67"/>
      <c r="AH57" s="53"/>
    </row>
    <row r="58" spans="1:34">
      <c r="A58" s="118"/>
      <c r="B58" s="165"/>
      <c r="C58" s="53"/>
      <c r="D58" s="67"/>
      <c r="E58" s="67"/>
      <c r="F58" s="53"/>
      <c r="G58" s="53"/>
      <c r="H58" s="67"/>
      <c r="I58" s="67"/>
      <c r="J58" s="53"/>
      <c r="K58" s="53"/>
      <c r="L58" s="67"/>
      <c r="M58" s="67"/>
      <c r="N58" s="53"/>
      <c r="O58" s="53"/>
      <c r="P58" s="67"/>
      <c r="Q58" s="67"/>
      <c r="R58" s="53"/>
      <c r="S58" s="53"/>
      <c r="T58" s="67"/>
      <c r="U58" s="67"/>
      <c r="V58" s="53"/>
      <c r="W58" s="53"/>
      <c r="X58" s="67"/>
      <c r="Y58" s="67"/>
      <c r="Z58" s="53"/>
      <c r="AA58" s="53"/>
      <c r="AB58" s="67"/>
      <c r="AC58" s="67"/>
      <c r="AD58" s="53"/>
      <c r="AE58" s="53"/>
      <c r="AF58" s="67"/>
      <c r="AG58" s="67"/>
      <c r="AH58" s="53"/>
    </row>
    <row r="59" spans="1:34">
      <c r="A59" s="118"/>
      <c r="B59" s="60" t="s">
        <v>963</v>
      </c>
      <c r="C59" s="48"/>
      <c r="D59" s="61">
        <v>6.4</v>
      </c>
      <c r="E59" s="61"/>
      <c r="F59" s="48"/>
      <c r="G59" s="48"/>
      <c r="H59" s="61" t="s">
        <v>200</v>
      </c>
      <c r="I59" s="61"/>
      <c r="J59" s="48"/>
      <c r="K59" s="48"/>
      <c r="L59" s="61" t="s">
        <v>200</v>
      </c>
      <c r="M59" s="61"/>
      <c r="N59" s="48"/>
      <c r="O59" s="48"/>
      <c r="P59" s="61">
        <v>6.4</v>
      </c>
      <c r="Q59" s="61"/>
      <c r="R59" s="48"/>
      <c r="S59" s="48"/>
      <c r="T59" s="61">
        <v>12.2</v>
      </c>
      <c r="U59" s="61"/>
      <c r="V59" s="48"/>
      <c r="W59" s="48"/>
      <c r="X59" s="61" t="s">
        <v>200</v>
      </c>
      <c r="Y59" s="61"/>
      <c r="Z59" s="48"/>
      <c r="AA59" s="48"/>
      <c r="AB59" s="61" t="s">
        <v>200</v>
      </c>
      <c r="AC59" s="61"/>
      <c r="AD59" s="48"/>
      <c r="AE59" s="48"/>
      <c r="AF59" s="61">
        <v>12.2</v>
      </c>
      <c r="AG59" s="61"/>
      <c r="AH59" s="48"/>
    </row>
    <row r="60" spans="1:34">
      <c r="A60" s="118"/>
      <c r="B60" s="60"/>
      <c r="C60" s="48"/>
      <c r="D60" s="61"/>
      <c r="E60" s="61"/>
      <c r="F60" s="48"/>
      <c r="G60" s="48"/>
      <c r="H60" s="61"/>
      <c r="I60" s="61"/>
      <c r="J60" s="48"/>
      <c r="K60" s="48"/>
      <c r="L60" s="61"/>
      <c r="M60" s="61"/>
      <c r="N60" s="48"/>
      <c r="O60" s="48"/>
      <c r="P60" s="61"/>
      <c r="Q60" s="61"/>
      <c r="R60" s="48"/>
      <c r="S60" s="48"/>
      <c r="T60" s="61"/>
      <c r="U60" s="61"/>
      <c r="V60" s="48"/>
      <c r="W60" s="48"/>
      <c r="X60" s="61"/>
      <c r="Y60" s="61"/>
      <c r="Z60" s="48"/>
      <c r="AA60" s="48"/>
      <c r="AB60" s="61"/>
      <c r="AC60" s="61"/>
      <c r="AD60" s="48"/>
      <c r="AE60" s="48"/>
      <c r="AF60" s="61"/>
      <c r="AG60" s="61"/>
      <c r="AH60" s="48"/>
    </row>
    <row r="61" spans="1:34">
      <c r="A61" s="118"/>
      <c r="B61" s="77" t="s">
        <v>962</v>
      </c>
      <c r="C61" s="53"/>
      <c r="D61" s="67" t="s">
        <v>200</v>
      </c>
      <c r="E61" s="67"/>
      <c r="F61" s="53"/>
      <c r="G61" s="53"/>
      <c r="H61" s="67">
        <v>60</v>
      </c>
      <c r="I61" s="67"/>
      <c r="J61" s="53"/>
      <c r="K61" s="53"/>
      <c r="L61" s="67" t="s">
        <v>200</v>
      </c>
      <c r="M61" s="67"/>
      <c r="N61" s="53"/>
      <c r="O61" s="53"/>
      <c r="P61" s="67">
        <v>60</v>
      </c>
      <c r="Q61" s="67"/>
      <c r="R61" s="53"/>
      <c r="S61" s="53"/>
      <c r="T61" s="67" t="s">
        <v>200</v>
      </c>
      <c r="U61" s="67"/>
      <c r="V61" s="53"/>
      <c r="W61" s="53"/>
      <c r="X61" s="67">
        <v>51.3</v>
      </c>
      <c r="Y61" s="67"/>
      <c r="Z61" s="53"/>
      <c r="AA61" s="53"/>
      <c r="AB61" s="67" t="s">
        <v>200</v>
      </c>
      <c r="AC61" s="67"/>
      <c r="AD61" s="53"/>
      <c r="AE61" s="53"/>
      <c r="AF61" s="67">
        <v>51.3</v>
      </c>
      <c r="AG61" s="67"/>
      <c r="AH61" s="53"/>
    </row>
    <row r="62" spans="1:34" ht="15.75" thickBot="1">
      <c r="A62" s="118"/>
      <c r="B62" s="77"/>
      <c r="C62" s="53"/>
      <c r="D62" s="70"/>
      <c r="E62" s="70"/>
      <c r="F62" s="41"/>
      <c r="G62" s="53"/>
      <c r="H62" s="70"/>
      <c r="I62" s="70"/>
      <c r="J62" s="41"/>
      <c r="K62" s="53"/>
      <c r="L62" s="70"/>
      <c r="M62" s="70"/>
      <c r="N62" s="41"/>
      <c r="O62" s="53"/>
      <c r="P62" s="70"/>
      <c r="Q62" s="70"/>
      <c r="R62" s="41"/>
      <c r="S62" s="53"/>
      <c r="T62" s="70"/>
      <c r="U62" s="70"/>
      <c r="V62" s="41"/>
      <c r="W62" s="53"/>
      <c r="X62" s="70"/>
      <c r="Y62" s="70"/>
      <c r="Z62" s="41"/>
      <c r="AA62" s="53"/>
      <c r="AB62" s="70"/>
      <c r="AC62" s="70"/>
      <c r="AD62" s="41"/>
      <c r="AE62" s="53"/>
      <c r="AF62" s="70"/>
      <c r="AG62" s="70"/>
      <c r="AH62" s="41"/>
    </row>
    <row r="63" spans="1:34">
      <c r="A63" s="118"/>
      <c r="B63" s="130" t="s">
        <v>149</v>
      </c>
      <c r="C63" s="48"/>
      <c r="D63" s="109" t="s">
        <v>199</v>
      </c>
      <c r="E63" s="62">
        <v>13.2</v>
      </c>
      <c r="F63" s="63"/>
      <c r="G63" s="48"/>
      <c r="H63" s="109" t="s">
        <v>199</v>
      </c>
      <c r="I63" s="62">
        <v>60.8</v>
      </c>
      <c r="J63" s="63"/>
      <c r="K63" s="48"/>
      <c r="L63" s="109" t="s">
        <v>199</v>
      </c>
      <c r="M63" s="62" t="s">
        <v>200</v>
      </c>
      <c r="N63" s="63"/>
      <c r="O63" s="48"/>
      <c r="P63" s="109" t="s">
        <v>199</v>
      </c>
      <c r="Q63" s="62">
        <v>74</v>
      </c>
      <c r="R63" s="63"/>
      <c r="S63" s="48"/>
      <c r="T63" s="109" t="s">
        <v>199</v>
      </c>
      <c r="U63" s="62">
        <v>64.2</v>
      </c>
      <c r="V63" s="63"/>
      <c r="W63" s="48"/>
      <c r="X63" s="109" t="s">
        <v>199</v>
      </c>
      <c r="Y63" s="62">
        <v>56.9</v>
      </c>
      <c r="Z63" s="63"/>
      <c r="AA63" s="48"/>
      <c r="AB63" s="109" t="s">
        <v>199</v>
      </c>
      <c r="AC63" s="62" t="s">
        <v>200</v>
      </c>
      <c r="AD63" s="63"/>
      <c r="AE63" s="48"/>
      <c r="AF63" s="109" t="s">
        <v>199</v>
      </c>
      <c r="AG63" s="62">
        <v>121.1</v>
      </c>
      <c r="AH63" s="63"/>
    </row>
    <row r="64" spans="1:34" ht="15.75" thickBot="1">
      <c r="A64" s="118"/>
      <c r="B64" s="130"/>
      <c r="C64" s="48"/>
      <c r="D64" s="110"/>
      <c r="E64" s="116"/>
      <c r="F64" s="113"/>
      <c r="G64" s="48"/>
      <c r="H64" s="110"/>
      <c r="I64" s="116"/>
      <c r="J64" s="113"/>
      <c r="K64" s="48"/>
      <c r="L64" s="110"/>
      <c r="M64" s="116"/>
      <c r="N64" s="113"/>
      <c r="O64" s="48"/>
      <c r="P64" s="110"/>
      <c r="Q64" s="116"/>
      <c r="R64" s="113"/>
      <c r="S64" s="48"/>
      <c r="T64" s="110"/>
      <c r="U64" s="116"/>
      <c r="V64" s="113"/>
      <c r="W64" s="48"/>
      <c r="X64" s="110"/>
      <c r="Y64" s="116"/>
      <c r="Z64" s="113"/>
      <c r="AA64" s="48"/>
      <c r="AB64" s="110"/>
      <c r="AC64" s="116"/>
      <c r="AD64" s="113"/>
      <c r="AE64" s="48"/>
      <c r="AF64" s="110"/>
      <c r="AG64" s="116"/>
      <c r="AH64" s="113"/>
    </row>
    <row r="65" spans="1:34" ht="15.75" thickTop="1">
      <c r="A65" s="118"/>
      <c r="B65" s="16"/>
      <c r="C65" s="16"/>
      <c r="D65" s="146"/>
      <c r="E65" s="146"/>
      <c r="F65" s="146"/>
      <c r="G65" s="16"/>
      <c r="H65" s="146"/>
      <c r="I65" s="146"/>
      <c r="J65" s="146"/>
      <c r="K65" s="16"/>
      <c r="L65" s="146"/>
      <c r="M65" s="146"/>
      <c r="N65" s="146"/>
      <c r="O65" s="16"/>
      <c r="P65" s="146"/>
      <c r="Q65" s="146"/>
      <c r="R65" s="146"/>
      <c r="S65" s="16"/>
      <c r="T65" s="146"/>
      <c r="U65" s="146"/>
      <c r="V65" s="146"/>
      <c r="W65" s="16"/>
      <c r="X65" s="146"/>
      <c r="Y65" s="146"/>
      <c r="Z65" s="146"/>
      <c r="AA65" s="16"/>
      <c r="AB65" s="146"/>
      <c r="AC65" s="146"/>
      <c r="AD65" s="146"/>
      <c r="AE65" s="16"/>
      <c r="AF65" s="146"/>
      <c r="AG65" s="146"/>
      <c r="AH65" s="146"/>
    </row>
    <row r="66" spans="1:34">
      <c r="A66" s="118"/>
      <c r="B66" s="205" t="s">
        <v>367</v>
      </c>
      <c r="C66" s="23"/>
      <c r="D66" s="48"/>
      <c r="E66" s="48"/>
      <c r="F66" s="48"/>
      <c r="G66" s="23"/>
      <c r="H66" s="48"/>
      <c r="I66" s="48"/>
      <c r="J66" s="48"/>
      <c r="K66" s="23"/>
      <c r="L66" s="48"/>
      <c r="M66" s="48"/>
      <c r="N66" s="48"/>
      <c r="O66" s="23"/>
      <c r="P66" s="48"/>
      <c r="Q66" s="48"/>
      <c r="R66" s="48"/>
      <c r="S66" s="23"/>
      <c r="T66" s="48"/>
      <c r="U66" s="48"/>
      <c r="V66" s="48"/>
      <c r="W66" s="23"/>
      <c r="X66" s="48"/>
      <c r="Y66" s="48"/>
      <c r="Z66" s="48"/>
      <c r="AA66" s="23"/>
      <c r="AB66" s="48"/>
      <c r="AC66" s="48"/>
      <c r="AD66" s="48"/>
      <c r="AE66" s="23"/>
      <c r="AF66" s="48"/>
      <c r="AG66" s="48"/>
      <c r="AH66" s="48"/>
    </row>
    <row r="67" spans="1:34">
      <c r="A67" s="118"/>
      <c r="B67" s="32" t="s">
        <v>960</v>
      </c>
      <c r="C67" s="16"/>
      <c r="D67" s="53"/>
      <c r="E67" s="53"/>
      <c r="F67" s="53"/>
      <c r="G67" s="16"/>
      <c r="H67" s="53"/>
      <c r="I67" s="53"/>
      <c r="J67" s="53"/>
      <c r="K67" s="16"/>
      <c r="L67" s="53"/>
      <c r="M67" s="53"/>
      <c r="N67" s="53"/>
      <c r="O67" s="16"/>
      <c r="P67" s="53"/>
      <c r="Q67" s="53"/>
      <c r="R67" s="53"/>
      <c r="S67" s="16"/>
      <c r="T67" s="53"/>
      <c r="U67" s="53"/>
      <c r="V67" s="53"/>
      <c r="W67" s="16"/>
      <c r="X67" s="53"/>
      <c r="Y67" s="53"/>
      <c r="Z67" s="53"/>
      <c r="AA67" s="16"/>
      <c r="AB67" s="53"/>
      <c r="AC67" s="53"/>
      <c r="AD67" s="53"/>
      <c r="AE67" s="16"/>
      <c r="AF67" s="53"/>
      <c r="AG67" s="53"/>
      <c r="AH67" s="53"/>
    </row>
    <row r="68" spans="1:34">
      <c r="A68" s="118"/>
      <c r="B68" s="106" t="s">
        <v>473</v>
      </c>
      <c r="C68" s="48"/>
      <c r="D68" s="47" t="s">
        <v>199</v>
      </c>
      <c r="E68" s="61">
        <v>30.5</v>
      </c>
      <c r="F68" s="48"/>
      <c r="G68" s="48"/>
      <c r="H68" s="47" t="s">
        <v>199</v>
      </c>
      <c r="I68" s="61">
        <v>37.1</v>
      </c>
      <c r="J68" s="48"/>
      <c r="K68" s="48"/>
      <c r="L68" s="47" t="s">
        <v>199</v>
      </c>
      <c r="M68" s="61" t="s">
        <v>200</v>
      </c>
      <c r="N68" s="48"/>
      <c r="O68" s="48"/>
      <c r="P68" s="47" t="s">
        <v>199</v>
      </c>
      <c r="Q68" s="61">
        <v>67.599999999999994</v>
      </c>
      <c r="R68" s="48"/>
      <c r="S68" s="48"/>
      <c r="T68" s="47" t="s">
        <v>199</v>
      </c>
      <c r="U68" s="61" t="s">
        <v>200</v>
      </c>
      <c r="V68" s="48"/>
      <c r="W68" s="48"/>
      <c r="X68" s="47" t="s">
        <v>199</v>
      </c>
      <c r="Y68" s="61">
        <v>8.6</v>
      </c>
      <c r="Z68" s="48"/>
      <c r="AA68" s="48"/>
      <c r="AB68" s="47" t="s">
        <v>199</v>
      </c>
      <c r="AC68" s="61" t="s">
        <v>200</v>
      </c>
      <c r="AD68" s="48"/>
      <c r="AE68" s="48"/>
      <c r="AF68" s="47" t="s">
        <v>199</v>
      </c>
      <c r="AG68" s="61">
        <v>8.6</v>
      </c>
      <c r="AH68" s="48"/>
    </row>
    <row r="69" spans="1:34">
      <c r="A69" s="118"/>
      <c r="B69" s="106"/>
      <c r="C69" s="48"/>
      <c r="D69" s="47"/>
      <c r="E69" s="61"/>
      <c r="F69" s="48"/>
      <c r="G69" s="48"/>
      <c r="H69" s="47"/>
      <c r="I69" s="61"/>
      <c r="J69" s="48"/>
      <c r="K69" s="48"/>
      <c r="L69" s="47"/>
      <c r="M69" s="61"/>
      <c r="N69" s="48"/>
      <c r="O69" s="48"/>
      <c r="P69" s="47"/>
      <c r="Q69" s="61"/>
      <c r="R69" s="48"/>
      <c r="S69" s="48"/>
      <c r="T69" s="47"/>
      <c r="U69" s="61"/>
      <c r="V69" s="48"/>
      <c r="W69" s="48"/>
      <c r="X69" s="47"/>
      <c r="Y69" s="61"/>
      <c r="Z69" s="48"/>
      <c r="AA69" s="48"/>
      <c r="AB69" s="47"/>
      <c r="AC69" s="61"/>
      <c r="AD69" s="48"/>
      <c r="AE69" s="48"/>
      <c r="AF69" s="47"/>
      <c r="AG69" s="61"/>
      <c r="AH69" s="48"/>
    </row>
    <row r="70" spans="1:34">
      <c r="A70" s="118"/>
      <c r="B70" s="165" t="s">
        <v>371</v>
      </c>
      <c r="C70" s="53"/>
      <c r="D70" s="67" t="s">
        <v>200</v>
      </c>
      <c r="E70" s="67"/>
      <c r="F70" s="53"/>
      <c r="G70" s="53"/>
      <c r="H70" s="67">
        <v>0.4</v>
      </c>
      <c r="I70" s="67"/>
      <c r="J70" s="53"/>
      <c r="K70" s="53"/>
      <c r="L70" s="67" t="s">
        <v>200</v>
      </c>
      <c r="M70" s="67"/>
      <c r="N70" s="53"/>
      <c r="O70" s="53"/>
      <c r="P70" s="67">
        <v>0.4</v>
      </c>
      <c r="Q70" s="67"/>
      <c r="R70" s="53"/>
      <c r="S70" s="53"/>
      <c r="T70" s="67" t="s">
        <v>200</v>
      </c>
      <c r="U70" s="67"/>
      <c r="V70" s="53"/>
      <c r="W70" s="53"/>
      <c r="X70" s="67">
        <v>0.7</v>
      </c>
      <c r="Y70" s="67"/>
      <c r="Z70" s="53"/>
      <c r="AA70" s="53"/>
      <c r="AB70" s="67" t="s">
        <v>200</v>
      </c>
      <c r="AC70" s="67"/>
      <c r="AD70" s="53"/>
      <c r="AE70" s="53"/>
      <c r="AF70" s="67">
        <v>0.7</v>
      </c>
      <c r="AG70" s="67"/>
      <c r="AH70" s="53"/>
    </row>
    <row r="71" spans="1:34" ht="15.75" thickBot="1">
      <c r="A71" s="118"/>
      <c r="B71" s="165"/>
      <c r="C71" s="53"/>
      <c r="D71" s="70"/>
      <c r="E71" s="70"/>
      <c r="F71" s="41"/>
      <c r="G71" s="53"/>
      <c r="H71" s="70"/>
      <c r="I71" s="70"/>
      <c r="J71" s="41"/>
      <c r="K71" s="53"/>
      <c r="L71" s="70"/>
      <c r="M71" s="70"/>
      <c r="N71" s="41"/>
      <c r="O71" s="53"/>
      <c r="P71" s="70"/>
      <c r="Q71" s="70"/>
      <c r="R71" s="41"/>
      <c r="S71" s="53"/>
      <c r="T71" s="70"/>
      <c r="U71" s="70"/>
      <c r="V71" s="41"/>
      <c r="W71" s="53"/>
      <c r="X71" s="70"/>
      <c r="Y71" s="70"/>
      <c r="Z71" s="41"/>
      <c r="AA71" s="53"/>
      <c r="AB71" s="70"/>
      <c r="AC71" s="70"/>
      <c r="AD71" s="41"/>
      <c r="AE71" s="53"/>
      <c r="AF71" s="70"/>
      <c r="AG71" s="70"/>
      <c r="AH71" s="41"/>
    </row>
    <row r="72" spans="1:34">
      <c r="A72" s="118"/>
      <c r="B72" s="130" t="s">
        <v>149</v>
      </c>
      <c r="C72" s="48"/>
      <c r="D72" s="109" t="s">
        <v>199</v>
      </c>
      <c r="E72" s="62">
        <v>30.5</v>
      </c>
      <c r="F72" s="63"/>
      <c r="G72" s="48"/>
      <c r="H72" s="109" t="s">
        <v>199</v>
      </c>
      <c r="I72" s="62">
        <v>37.5</v>
      </c>
      <c r="J72" s="63"/>
      <c r="K72" s="48"/>
      <c r="L72" s="109" t="s">
        <v>199</v>
      </c>
      <c r="M72" s="62" t="s">
        <v>200</v>
      </c>
      <c r="N72" s="63"/>
      <c r="O72" s="48"/>
      <c r="P72" s="109" t="s">
        <v>199</v>
      </c>
      <c r="Q72" s="62">
        <v>68</v>
      </c>
      <c r="R72" s="63"/>
      <c r="S72" s="48"/>
      <c r="T72" s="109" t="s">
        <v>199</v>
      </c>
      <c r="U72" s="62" t="s">
        <v>200</v>
      </c>
      <c r="V72" s="63"/>
      <c r="W72" s="48"/>
      <c r="X72" s="109" t="s">
        <v>199</v>
      </c>
      <c r="Y72" s="62">
        <v>9.3000000000000007</v>
      </c>
      <c r="Z72" s="63"/>
      <c r="AA72" s="48"/>
      <c r="AB72" s="109" t="s">
        <v>199</v>
      </c>
      <c r="AC72" s="62" t="s">
        <v>200</v>
      </c>
      <c r="AD72" s="63"/>
      <c r="AE72" s="48"/>
      <c r="AF72" s="109" t="s">
        <v>199</v>
      </c>
      <c r="AG72" s="62">
        <v>9.3000000000000007</v>
      </c>
      <c r="AH72" s="63"/>
    </row>
    <row r="73" spans="1:34" ht="15.75" thickBot="1">
      <c r="A73" s="118"/>
      <c r="B73" s="130"/>
      <c r="C73" s="48"/>
      <c r="D73" s="110"/>
      <c r="E73" s="116"/>
      <c r="F73" s="113"/>
      <c r="G73" s="48"/>
      <c r="H73" s="110"/>
      <c r="I73" s="116"/>
      <c r="J73" s="113"/>
      <c r="K73" s="48"/>
      <c r="L73" s="110"/>
      <c r="M73" s="116"/>
      <c r="N73" s="113"/>
      <c r="O73" s="48"/>
      <c r="P73" s="110"/>
      <c r="Q73" s="116"/>
      <c r="R73" s="113"/>
      <c r="S73" s="48"/>
      <c r="T73" s="110"/>
      <c r="U73" s="116"/>
      <c r="V73" s="113"/>
      <c r="W73" s="48"/>
      <c r="X73" s="110"/>
      <c r="Y73" s="116"/>
      <c r="Z73" s="113"/>
      <c r="AA73" s="48"/>
      <c r="AB73" s="110"/>
      <c r="AC73" s="116"/>
      <c r="AD73" s="113"/>
      <c r="AE73" s="48"/>
      <c r="AF73" s="110"/>
      <c r="AG73" s="116"/>
      <c r="AH73" s="113"/>
    </row>
    <row r="74" spans="1:34" ht="15.75" thickTop="1">
      <c r="A74" s="118"/>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row>
    <row r="75" spans="1:34">
      <c r="A75" s="118"/>
      <c r="B75" s="52" t="s">
        <v>964</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row>
    <row r="76" spans="1:34">
      <c r="A76" s="118"/>
      <c r="B76" s="17"/>
      <c r="C76" s="17"/>
    </row>
    <row r="77" spans="1:34" ht="178.5">
      <c r="A77" s="118"/>
      <c r="B77" s="206" t="s">
        <v>784</v>
      </c>
      <c r="C77" s="189" t="s">
        <v>965</v>
      </c>
    </row>
    <row r="78" spans="1:34">
      <c r="A78" s="118"/>
      <c r="B78" s="17"/>
      <c r="C78" s="17"/>
    </row>
    <row r="79" spans="1:34" ht="38.25">
      <c r="A79" s="118"/>
      <c r="B79" s="206" t="s">
        <v>784</v>
      </c>
      <c r="C79" s="189" t="s">
        <v>966</v>
      </c>
    </row>
    <row r="80" spans="1:34">
      <c r="A80" s="118"/>
      <c r="B80" s="17"/>
      <c r="C80" s="17"/>
    </row>
    <row r="81" spans="1:34" ht="51">
      <c r="A81" s="118"/>
      <c r="B81" s="206" t="s">
        <v>784</v>
      </c>
      <c r="C81" s="189" t="s">
        <v>967</v>
      </c>
    </row>
    <row r="82" spans="1:34">
      <c r="A82" s="118"/>
      <c r="B82" s="17"/>
      <c r="C82" s="17"/>
    </row>
    <row r="83" spans="1:34" ht="76.5">
      <c r="A83" s="118"/>
      <c r="B83" s="206" t="s">
        <v>784</v>
      </c>
      <c r="C83" s="189" t="s">
        <v>968</v>
      </c>
    </row>
    <row r="84" spans="1:34">
      <c r="A84" s="118"/>
      <c r="B84" s="120" t="s">
        <v>969</v>
      </c>
      <c r="C84" s="120"/>
      <c r="D84" s="120"/>
      <c r="E84" s="120"/>
      <c r="F84" s="120"/>
      <c r="G84" s="120"/>
      <c r="H84" s="120"/>
      <c r="I84" s="120"/>
      <c r="J84" s="120"/>
      <c r="K84" s="120"/>
      <c r="L84" s="120"/>
      <c r="M84" s="120"/>
      <c r="N84" s="120"/>
      <c r="O84" s="120"/>
      <c r="P84" s="120"/>
      <c r="Q84" s="120"/>
      <c r="R84" s="120"/>
      <c r="S84" s="120"/>
      <c r="T84" s="120"/>
      <c r="U84" s="120"/>
      <c r="V84" s="120"/>
      <c r="W84" s="120"/>
      <c r="X84" s="120"/>
      <c r="Y84" s="120"/>
      <c r="Z84" s="120"/>
      <c r="AA84" s="120"/>
      <c r="AB84" s="120"/>
      <c r="AC84" s="120"/>
      <c r="AD84" s="120"/>
      <c r="AE84" s="120"/>
      <c r="AF84" s="120"/>
      <c r="AG84" s="120"/>
      <c r="AH84" s="120"/>
    </row>
    <row r="85" spans="1:34">
      <c r="A85" s="118"/>
      <c r="B85" s="52" t="s">
        <v>970</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row>
    <row r="86" spans="1:34">
      <c r="A86" s="118"/>
      <c r="B86" s="120" t="s">
        <v>971</v>
      </c>
      <c r="C86" s="120"/>
      <c r="D86" s="120"/>
      <c r="E86" s="120"/>
      <c r="F86" s="120"/>
      <c r="G86" s="120"/>
      <c r="H86" s="120"/>
      <c r="I86" s="120"/>
      <c r="J86" s="120"/>
      <c r="K86" s="120"/>
      <c r="L86" s="120"/>
      <c r="M86" s="120"/>
      <c r="N86" s="120"/>
      <c r="O86" s="120"/>
      <c r="P86" s="120"/>
      <c r="Q86" s="120"/>
      <c r="R86" s="120"/>
      <c r="S86" s="120"/>
      <c r="T86" s="120"/>
      <c r="U86" s="120"/>
      <c r="V86" s="120"/>
      <c r="W86" s="120"/>
      <c r="X86" s="120"/>
      <c r="Y86" s="120"/>
      <c r="Z86" s="120"/>
      <c r="AA86" s="120"/>
      <c r="AB86" s="120"/>
      <c r="AC86" s="120"/>
      <c r="AD86" s="120"/>
      <c r="AE86" s="120"/>
      <c r="AF86" s="120"/>
      <c r="AG86" s="120"/>
      <c r="AH86" s="120"/>
    </row>
    <row r="87" spans="1:34">
      <c r="A87" s="118"/>
      <c r="B87" s="52" t="s">
        <v>972</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row>
    <row r="88" spans="1:34">
      <c r="A88" s="118"/>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row>
    <row r="89" spans="1:34">
      <c r="A89" s="118"/>
      <c r="B89" s="34"/>
      <c r="C89" s="34"/>
      <c r="D89" s="34"/>
      <c r="E89" s="34"/>
      <c r="F89" s="34"/>
      <c r="G89" s="34"/>
      <c r="H89" s="34"/>
      <c r="I89" s="34"/>
      <c r="J89" s="34"/>
      <c r="K89" s="34"/>
      <c r="L89" s="34"/>
      <c r="M89" s="34"/>
      <c r="N89" s="34"/>
      <c r="O89" s="34"/>
      <c r="P89" s="34"/>
      <c r="Q89" s="34"/>
      <c r="R89" s="34"/>
    </row>
    <row r="90" spans="1:34">
      <c r="A90" s="118"/>
      <c r="B90" s="17"/>
      <c r="C90" s="17"/>
      <c r="D90" s="17"/>
      <c r="E90" s="17"/>
      <c r="F90" s="17"/>
      <c r="G90" s="17"/>
      <c r="H90" s="17"/>
      <c r="I90" s="17"/>
      <c r="J90" s="17"/>
      <c r="K90" s="17"/>
      <c r="L90" s="17"/>
      <c r="M90" s="17"/>
      <c r="N90" s="17"/>
      <c r="O90" s="17"/>
      <c r="P90" s="17"/>
      <c r="Q90" s="17"/>
      <c r="R90" s="17"/>
    </row>
    <row r="91" spans="1:34" ht="15.75" thickBot="1">
      <c r="A91" s="118"/>
      <c r="B91" s="16"/>
      <c r="C91" s="16"/>
      <c r="D91" s="35" t="s">
        <v>37</v>
      </c>
      <c r="E91" s="35"/>
      <c r="F91" s="35"/>
      <c r="G91" s="35"/>
      <c r="H91" s="35"/>
      <c r="I91" s="35"/>
      <c r="J91" s="35"/>
      <c r="K91" s="35"/>
      <c r="L91" s="35"/>
      <c r="M91" s="35"/>
      <c r="N91" s="35"/>
      <c r="O91" s="35"/>
      <c r="P91" s="35"/>
      <c r="Q91" s="35"/>
      <c r="R91" s="35"/>
    </row>
    <row r="92" spans="1:34" ht="15.75" thickBot="1">
      <c r="A92" s="118"/>
      <c r="B92" s="16"/>
      <c r="C92" s="16"/>
      <c r="D92" s="44" t="s">
        <v>377</v>
      </c>
      <c r="E92" s="44"/>
      <c r="F92" s="44"/>
      <c r="G92" s="44"/>
      <c r="H92" s="44"/>
      <c r="I92" s="44"/>
      <c r="J92" s="44"/>
      <c r="K92" s="44"/>
      <c r="L92" s="44"/>
      <c r="M92" s="44"/>
      <c r="N92" s="44"/>
      <c r="O92" s="44"/>
      <c r="P92" s="44"/>
      <c r="Q92" s="44"/>
      <c r="R92" s="44"/>
    </row>
    <row r="93" spans="1:34" ht="15.75" thickBot="1">
      <c r="A93" s="118"/>
      <c r="B93" s="14"/>
      <c r="C93" s="16"/>
      <c r="D93" s="44" t="s">
        <v>957</v>
      </c>
      <c r="E93" s="44"/>
      <c r="F93" s="44"/>
      <c r="G93" s="16"/>
      <c r="H93" s="44" t="s">
        <v>958</v>
      </c>
      <c r="I93" s="44"/>
      <c r="J93" s="44"/>
      <c r="K93" s="16"/>
      <c r="L93" s="44" t="s">
        <v>959</v>
      </c>
      <c r="M93" s="44"/>
      <c r="N93" s="44"/>
      <c r="O93" s="16"/>
      <c r="P93" s="44" t="s">
        <v>149</v>
      </c>
      <c r="Q93" s="44"/>
      <c r="R93" s="44"/>
    </row>
    <row r="94" spans="1:34">
      <c r="A94" s="118"/>
      <c r="B94" s="14"/>
      <c r="C94" s="16"/>
      <c r="D94" s="43" t="s">
        <v>198</v>
      </c>
      <c r="E94" s="43"/>
      <c r="F94" s="43"/>
      <c r="G94" s="43"/>
      <c r="H94" s="43"/>
      <c r="I94" s="43"/>
      <c r="J94" s="43"/>
      <c r="K94" s="43"/>
      <c r="L94" s="43"/>
      <c r="M94" s="43"/>
      <c r="N94" s="43"/>
      <c r="O94" s="43"/>
      <c r="P94" s="43"/>
      <c r="Q94" s="43"/>
      <c r="R94" s="43"/>
    </row>
    <row r="95" spans="1:34">
      <c r="A95" s="118"/>
      <c r="B95" s="47" t="s">
        <v>70</v>
      </c>
      <c r="C95" s="48"/>
      <c r="D95" s="47" t="s">
        <v>199</v>
      </c>
      <c r="E95" s="61">
        <v>53.2</v>
      </c>
      <c r="F95" s="48"/>
      <c r="G95" s="48"/>
      <c r="H95" s="47" t="s">
        <v>199</v>
      </c>
      <c r="I95" s="61" t="s">
        <v>200</v>
      </c>
      <c r="J95" s="48"/>
      <c r="K95" s="48"/>
      <c r="L95" s="47" t="s">
        <v>199</v>
      </c>
      <c r="M95" s="61" t="s">
        <v>200</v>
      </c>
      <c r="N95" s="48"/>
      <c r="O95" s="48"/>
      <c r="P95" s="47" t="s">
        <v>199</v>
      </c>
      <c r="Q95" s="61">
        <v>53.2</v>
      </c>
      <c r="R95" s="48"/>
    </row>
    <row r="96" spans="1:34">
      <c r="A96" s="118"/>
      <c r="B96" s="47"/>
      <c r="C96" s="48"/>
      <c r="D96" s="47"/>
      <c r="E96" s="61"/>
      <c r="F96" s="48"/>
      <c r="G96" s="48"/>
      <c r="H96" s="47"/>
      <c r="I96" s="61"/>
      <c r="J96" s="48"/>
      <c r="K96" s="48"/>
      <c r="L96" s="47"/>
      <c r="M96" s="61"/>
      <c r="N96" s="48"/>
      <c r="O96" s="48"/>
      <c r="P96" s="47"/>
      <c r="Q96" s="61"/>
      <c r="R96" s="48"/>
    </row>
    <row r="97" spans="1:18">
      <c r="A97" s="118"/>
      <c r="B97" s="16"/>
      <c r="C97" s="16"/>
      <c r="D97" s="53"/>
      <c r="E97" s="53"/>
      <c r="F97" s="53"/>
      <c r="G97" s="16"/>
      <c r="H97" s="53"/>
      <c r="I97" s="53"/>
      <c r="J97" s="53"/>
      <c r="K97" s="16"/>
      <c r="L97" s="53"/>
      <c r="M97" s="53"/>
      <c r="N97" s="53"/>
      <c r="O97" s="16"/>
      <c r="P97" s="53"/>
      <c r="Q97" s="53"/>
      <c r="R97" s="53"/>
    </row>
    <row r="98" spans="1:18">
      <c r="A98" s="118"/>
      <c r="B98" s="47" t="s">
        <v>973</v>
      </c>
      <c r="C98" s="48"/>
      <c r="D98" s="48"/>
      <c r="E98" s="48"/>
      <c r="F98" s="48"/>
      <c r="G98" s="48"/>
      <c r="H98" s="48"/>
      <c r="I98" s="48"/>
      <c r="J98" s="48"/>
      <c r="K98" s="48"/>
      <c r="L98" s="48"/>
      <c r="M98" s="48"/>
      <c r="N98" s="48"/>
      <c r="O98" s="48"/>
      <c r="P98" s="48"/>
      <c r="Q98" s="48"/>
      <c r="R98" s="48"/>
    </row>
    <row r="99" spans="1:18">
      <c r="A99" s="118"/>
      <c r="B99" s="47"/>
      <c r="C99" s="48"/>
      <c r="D99" s="48"/>
      <c r="E99" s="48"/>
      <c r="F99" s="48"/>
      <c r="G99" s="48"/>
      <c r="H99" s="48"/>
      <c r="I99" s="48"/>
      <c r="J99" s="48"/>
      <c r="K99" s="48"/>
      <c r="L99" s="48"/>
      <c r="M99" s="48"/>
      <c r="N99" s="48"/>
      <c r="O99" s="48"/>
      <c r="P99" s="48"/>
      <c r="Q99" s="48"/>
      <c r="R99" s="48"/>
    </row>
    <row r="100" spans="1:18">
      <c r="A100" s="118"/>
      <c r="B100" s="77" t="s">
        <v>974</v>
      </c>
      <c r="C100" s="53"/>
      <c r="D100" s="67" t="s">
        <v>200</v>
      </c>
      <c r="E100" s="67"/>
      <c r="F100" s="53"/>
      <c r="G100" s="53"/>
      <c r="H100" s="67" t="s">
        <v>200</v>
      </c>
      <c r="I100" s="67"/>
      <c r="J100" s="53"/>
      <c r="K100" s="53"/>
      <c r="L100" s="67" t="s">
        <v>200</v>
      </c>
      <c r="M100" s="67"/>
      <c r="N100" s="53"/>
      <c r="O100" s="53"/>
      <c r="P100" s="67" t="s">
        <v>200</v>
      </c>
      <c r="Q100" s="67"/>
      <c r="R100" s="53"/>
    </row>
    <row r="101" spans="1:18">
      <c r="A101" s="118"/>
      <c r="B101" s="77"/>
      <c r="C101" s="53"/>
      <c r="D101" s="67"/>
      <c r="E101" s="67"/>
      <c r="F101" s="53"/>
      <c r="G101" s="53"/>
      <c r="H101" s="67"/>
      <c r="I101" s="67"/>
      <c r="J101" s="53"/>
      <c r="K101" s="53"/>
      <c r="L101" s="67"/>
      <c r="M101" s="67"/>
      <c r="N101" s="53"/>
      <c r="O101" s="53"/>
      <c r="P101" s="67"/>
      <c r="Q101" s="67"/>
      <c r="R101" s="53"/>
    </row>
    <row r="102" spans="1:18">
      <c r="A102" s="118"/>
      <c r="B102" s="60" t="s">
        <v>975</v>
      </c>
      <c r="C102" s="48"/>
      <c r="D102" s="207"/>
      <c r="E102" s="207"/>
      <c r="F102" s="48"/>
      <c r="G102" s="48"/>
      <c r="H102" s="207"/>
      <c r="I102" s="207"/>
      <c r="J102" s="48"/>
      <c r="K102" s="48"/>
      <c r="L102" s="207"/>
      <c r="M102" s="207"/>
      <c r="N102" s="48"/>
      <c r="O102" s="48"/>
      <c r="P102" s="207"/>
      <c r="Q102" s="207"/>
      <c r="R102" s="48"/>
    </row>
    <row r="103" spans="1:18">
      <c r="A103" s="118"/>
      <c r="B103" s="60"/>
      <c r="C103" s="48"/>
      <c r="D103" s="207"/>
      <c r="E103" s="207"/>
      <c r="F103" s="48"/>
      <c r="G103" s="48"/>
      <c r="H103" s="207"/>
      <c r="I103" s="207"/>
      <c r="J103" s="48"/>
      <c r="K103" s="48"/>
      <c r="L103" s="207"/>
      <c r="M103" s="207"/>
      <c r="N103" s="48"/>
      <c r="O103" s="48"/>
      <c r="P103" s="207"/>
      <c r="Q103" s="207"/>
      <c r="R103" s="48"/>
    </row>
    <row r="104" spans="1:18">
      <c r="A104" s="118"/>
      <c r="B104" s="128" t="s">
        <v>976</v>
      </c>
      <c r="C104" s="53"/>
      <c r="D104" s="67">
        <v>28.2</v>
      </c>
      <c r="E104" s="67"/>
      <c r="F104" s="53"/>
      <c r="G104" s="53"/>
      <c r="H104" s="67" t="s">
        <v>200</v>
      </c>
      <c r="I104" s="67"/>
      <c r="J104" s="53"/>
      <c r="K104" s="53"/>
      <c r="L104" s="67" t="s">
        <v>200</v>
      </c>
      <c r="M104" s="67"/>
      <c r="N104" s="53"/>
      <c r="O104" s="53"/>
      <c r="P104" s="67">
        <v>28.2</v>
      </c>
      <c r="Q104" s="67"/>
      <c r="R104" s="53"/>
    </row>
    <row r="105" spans="1:18">
      <c r="A105" s="118"/>
      <c r="B105" s="128"/>
      <c r="C105" s="53"/>
      <c r="D105" s="67"/>
      <c r="E105" s="67"/>
      <c r="F105" s="53"/>
      <c r="G105" s="53"/>
      <c r="H105" s="67"/>
      <c r="I105" s="67"/>
      <c r="J105" s="53"/>
      <c r="K105" s="53"/>
      <c r="L105" s="67"/>
      <c r="M105" s="67"/>
      <c r="N105" s="53"/>
      <c r="O105" s="53"/>
      <c r="P105" s="67"/>
      <c r="Q105" s="67"/>
      <c r="R105" s="53"/>
    </row>
    <row r="106" spans="1:18">
      <c r="A106" s="118"/>
      <c r="B106" s="106" t="s">
        <v>977</v>
      </c>
      <c r="C106" s="48"/>
      <c r="D106" s="61">
        <v>33.4</v>
      </c>
      <c r="E106" s="61"/>
      <c r="F106" s="48"/>
      <c r="G106" s="48"/>
      <c r="H106" s="61" t="s">
        <v>200</v>
      </c>
      <c r="I106" s="61"/>
      <c r="J106" s="48"/>
      <c r="K106" s="48"/>
      <c r="L106" s="61" t="s">
        <v>200</v>
      </c>
      <c r="M106" s="61"/>
      <c r="N106" s="48"/>
      <c r="O106" s="48"/>
      <c r="P106" s="61">
        <v>33.4</v>
      </c>
      <c r="Q106" s="61"/>
      <c r="R106" s="48"/>
    </row>
    <row r="107" spans="1:18">
      <c r="A107" s="118"/>
      <c r="B107" s="106"/>
      <c r="C107" s="48"/>
      <c r="D107" s="61"/>
      <c r="E107" s="61"/>
      <c r="F107" s="48"/>
      <c r="G107" s="48"/>
      <c r="H107" s="61"/>
      <c r="I107" s="61"/>
      <c r="J107" s="48"/>
      <c r="K107" s="48"/>
      <c r="L107" s="61"/>
      <c r="M107" s="61"/>
      <c r="N107" s="48"/>
      <c r="O107" s="48"/>
      <c r="P107" s="61"/>
      <c r="Q107" s="61"/>
      <c r="R107" s="48"/>
    </row>
    <row r="108" spans="1:18">
      <c r="A108" s="118"/>
      <c r="B108" s="128" t="s">
        <v>978</v>
      </c>
      <c r="C108" s="53"/>
      <c r="D108" s="67">
        <v>40</v>
      </c>
      <c r="E108" s="67"/>
      <c r="F108" s="53"/>
      <c r="G108" s="53"/>
      <c r="H108" s="67" t="s">
        <v>200</v>
      </c>
      <c r="I108" s="67"/>
      <c r="J108" s="53"/>
      <c r="K108" s="53"/>
      <c r="L108" s="67" t="s">
        <v>200</v>
      </c>
      <c r="M108" s="67"/>
      <c r="N108" s="53"/>
      <c r="O108" s="53"/>
      <c r="P108" s="67">
        <v>40</v>
      </c>
      <c r="Q108" s="67"/>
      <c r="R108" s="53"/>
    </row>
    <row r="109" spans="1:18">
      <c r="A109" s="118"/>
      <c r="B109" s="128"/>
      <c r="C109" s="53"/>
      <c r="D109" s="67"/>
      <c r="E109" s="67"/>
      <c r="F109" s="53"/>
      <c r="G109" s="53"/>
      <c r="H109" s="67"/>
      <c r="I109" s="67"/>
      <c r="J109" s="53"/>
      <c r="K109" s="53"/>
      <c r="L109" s="67"/>
      <c r="M109" s="67"/>
      <c r="N109" s="53"/>
      <c r="O109" s="53"/>
      <c r="P109" s="67"/>
      <c r="Q109" s="67"/>
      <c r="R109" s="53"/>
    </row>
    <row r="110" spans="1:18">
      <c r="A110" s="118"/>
      <c r="B110" s="106" t="s">
        <v>979</v>
      </c>
      <c r="C110" s="48"/>
      <c r="D110" s="61">
        <v>15</v>
      </c>
      <c r="E110" s="61"/>
      <c r="F110" s="48"/>
      <c r="G110" s="48"/>
      <c r="H110" s="61" t="s">
        <v>200</v>
      </c>
      <c r="I110" s="61"/>
      <c r="J110" s="48"/>
      <c r="K110" s="48"/>
      <c r="L110" s="61" t="s">
        <v>200</v>
      </c>
      <c r="M110" s="61"/>
      <c r="N110" s="48"/>
      <c r="O110" s="48"/>
      <c r="P110" s="61">
        <v>15</v>
      </c>
      <c r="Q110" s="61"/>
      <c r="R110" s="48"/>
    </row>
    <row r="111" spans="1:18">
      <c r="A111" s="118"/>
      <c r="B111" s="106"/>
      <c r="C111" s="48"/>
      <c r="D111" s="61"/>
      <c r="E111" s="61"/>
      <c r="F111" s="48"/>
      <c r="G111" s="48"/>
      <c r="H111" s="61"/>
      <c r="I111" s="61"/>
      <c r="J111" s="48"/>
      <c r="K111" s="48"/>
      <c r="L111" s="61"/>
      <c r="M111" s="61"/>
      <c r="N111" s="48"/>
      <c r="O111" s="48"/>
      <c r="P111" s="61"/>
      <c r="Q111" s="61"/>
      <c r="R111" s="48"/>
    </row>
    <row r="112" spans="1:18">
      <c r="A112" s="118"/>
      <c r="B112" s="128" t="s">
        <v>980</v>
      </c>
      <c r="C112" s="53"/>
      <c r="D112" s="67">
        <v>42.7</v>
      </c>
      <c r="E112" s="67"/>
      <c r="F112" s="53"/>
      <c r="G112" s="53"/>
      <c r="H112" s="67" t="s">
        <v>200</v>
      </c>
      <c r="I112" s="67"/>
      <c r="J112" s="53"/>
      <c r="K112" s="53"/>
      <c r="L112" s="67" t="s">
        <v>200</v>
      </c>
      <c r="M112" s="67"/>
      <c r="N112" s="53"/>
      <c r="O112" s="53"/>
      <c r="P112" s="67">
        <v>42.7</v>
      </c>
      <c r="Q112" s="67"/>
      <c r="R112" s="53"/>
    </row>
    <row r="113" spans="1:18">
      <c r="A113" s="118"/>
      <c r="B113" s="128"/>
      <c r="C113" s="53"/>
      <c r="D113" s="67"/>
      <c r="E113" s="67"/>
      <c r="F113" s="53"/>
      <c r="G113" s="53"/>
      <c r="H113" s="67"/>
      <c r="I113" s="67"/>
      <c r="J113" s="53"/>
      <c r="K113" s="53"/>
      <c r="L113" s="67"/>
      <c r="M113" s="67"/>
      <c r="N113" s="53"/>
      <c r="O113" s="53"/>
      <c r="P113" s="67"/>
      <c r="Q113" s="67"/>
      <c r="R113" s="53"/>
    </row>
    <row r="114" spans="1:18">
      <c r="A114" s="118"/>
      <c r="B114" s="106" t="s">
        <v>981</v>
      </c>
      <c r="C114" s="48"/>
      <c r="D114" s="61">
        <v>20.5</v>
      </c>
      <c r="E114" s="61"/>
      <c r="F114" s="48"/>
      <c r="G114" s="48"/>
      <c r="H114" s="61" t="s">
        <v>200</v>
      </c>
      <c r="I114" s="61"/>
      <c r="J114" s="48"/>
      <c r="K114" s="48"/>
      <c r="L114" s="61" t="s">
        <v>200</v>
      </c>
      <c r="M114" s="61"/>
      <c r="N114" s="48"/>
      <c r="O114" s="48"/>
      <c r="P114" s="61">
        <v>20.5</v>
      </c>
      <c r="Q114" s="61"/>
      <c r="R114" s="48"/>
    </row>
    <row r="115" spans="1:18">
      <c r="A115" s="118"/>
      <c r="B115" s="106"/>
      <c r="C115" s="48"/>
      <c r="D115" s="61"/>
      <c r="E115" s="61"/>
      <c r="F115" s="48"/>
      <c r="G115" s="48"/>
      <c r="H115" s="61"/>
      <c r="I115" s="61"/>
      <c r="J115" s="48"/>
      <c r="K115" s="48"/>
      <c r="L115" s="61"/>
      <c r="M115" s="61"/>
      <c r="N115" s="48"/>
      <c r="O115" s="48"/>
      <c r="P115" s="61"/>
      <c r="Q115" s="61"/>
      <c r="R115" s="48"/>
    </row>
    <row r="116" spans="1:18">
      <c r="A116" s="118"/>
      <c r="B116" s="128" t="s">
        <v>982</v>
      </c>
      <c r="C116" s="53"/>
      <c r="D116" s="67">
        <v>6.5</v>
      </c>
      <c r="E116" s="67"/>
      <c r="F116" s="53"/>
      <c r="G116" s="53"/>
      <c r="H116" s="67" t="s">
        <v>200</v>
      </c>
      <c r="I116" s="67"/>
      <c r="J116" s="53"/>
      <c r="K116" s="53"/>
      <c r="L116" s="67" t="s">
        <v>200</v>
      </c>
      <c r="M116" s="67"/>
      <c r="N116" s="53"/>
      <c r="O116" s="53"/>
      <c r="P116" s="67">
        <v>6.5</v>
      </c>
      <c r="Q116" s="67"/>
      <c r="R116" s="53"/>
    </row>
    <row r="117" spans="1:18">
      <c r="A117" s="118"/>
      <c r="B117" s="128"/>
      <c r="C117" s="53"/>
      <c r="D117" s="67"/>
      <c r="E117" s="67"/>
      <c r="F117" s="53"/>
      <c r="G117" s="53"/>
      <c r="H117" s="67"/>
      <c r="I117" s="67"/>
      <c r="J117" s="53"/>
      <c r="K117" s="53"/>
      <c r="L117" s="67"/>
      <c r="M117" s="67"/>
      <c r="N117" s="53"/>
      <c r="O117" s="53"/>
      <c r="P117" s="67"/>
      <c r="Q117" s="67"/>
      <c r="R117" s="53"/>
    </row>
    <row r="118" spans="1:18">
      <c r="A118" s="118"/>
      <c r="B118" s="60" t="s">
        <v>983</v>
      </c>
      <c r="C118" s="48"/>
      <c r="D118" s="61">
        <v>139.30000000000001</v>
      </c>
      <c r="E118" s="61"/>
      <c r="F118" s="48"/>
      <c r="G118" s="48"/>
      <c r="H118" s="61" t="s">
        <v>200</v>
      </c>
      <c r="I118" s="61"/>
      <c r="J118" s="48"/>
      <c r="K118" s="48"/>
      <c r="L118" s="61" t="s">
        <v>200</v>
      </c>
      <c r="M118" s="61"/>
      <c r="N118" s="48"/>
      <c r="O118" s="48"/>
      <c r="P118" s="61">
        <v>139.30000000000001</v>
      </c>
      <c r="Q118" s="61"/>
      <c r="R118" s="48"/>
    </row>
    <row r="119" spans="1:18">
      <c r="A119" s="118"/>
      <c r="B119" s="60"/>
      <c r="C119" s="48"/>
      <c r="D119" s="61"/>
      <c r="E119" s="61"/>
      <c r="F119" s="48"/>
      <c r="G119" s="48"/>
      <c r="H119" s="61"/>
      <c r="I119" s="61"/>
      <c r="J119" s="48"/>
      <c r="K119" s="48"/>
      <c r="L119" s="61"/>
      <c r="M119" s="61"/>
      <c r="N119" s="48"/>
      <c r="O119" s="48"/>
      <c r="P119" s="61"/>
      <c r="Q119" s="61"/>
      <c r="R119" s="48"/>
    </row>
    <row r="120" spans="1:18">
      <c r="A120" s="118"/>
      <c r="B120" s="77" t="s">
        <v>984</v>
      </c>
      <c r="C120" s="53"/>
      <c r="D120" s="53"/>
      <c r="E120" s="53"/>
      <c r="F120" s="53"/>
      <c r="G120" s="53"/>
      <c r="H120" s="53"/>
      <c r="I120" s="53"/>
      <c r="J120" s="53"/>
      <c r="K120" s="53"/>
      <c r="L120" s="53"/>
      <c r="M120" s="53"/>
      <c r="N120" s="53"/>
      <c r="O120" s="53"/>
      <c r="P120" s="53"/>
      <c r="Q120" s="53"/>
      <c r="R120" s="53"/>
    </row>
    <row r="121" spans="1:18">
      <c r="A121" s="118"/>
      <c r="B121" s="77"/>
      <c r="C121" s="53"/>
      <c r="D121" s="53"/>
      <c r="E121" s="53"/>
      <c r="F121" s="53"/>
      <c r="G121" s="53"/>
      <c r="H121" s="53"/>
      <c r="I121" s="53"/>
      <c r="J121" s="53"/>
      <c r="K121" s="53"/>
      <c r="L121" s="53"/>
      <c r="M121" s="53"/>
      <c r="N121" s="53"/>
      <c r="O121" s="53"/>
      <c r="P121" s="53"/>
      <c r="Q121" s="53"/>
      <c r="R121" s="53"/>
    </row>
    <row r="122" spans="1:18">
      <c r="A122" s="118"/>
      <c r="B122" s="106" t="s">
        <v>503</v>
      </c>
      <c r="C122" s="48"/>
      <c r="D122" s="61" t="s">
        <v>200</v>
      </c>
      <c r="E122" s="61"/>
      <c r="F122" s="48"/>
      <c r="G122" s="48"/>
      <c r="H122" s="61">
        <v>95.9</v>
      </c>
      <c r="I122" s="61"/>
      <c r="J122" s="48"/>
      <c r="K122" s="48"/>
      <c r="L122" s="61" t="s">
        <v>200</v>
      </c>
      <c r="M122" s="61"/>
      <c r="N122" s="48"/>
      <c r="O122" s="48"/>
      <c r="P122" s="61">
        <v>95.9</v>
      </c>
      <c r="Q122" s="61"/>
      <c r="R122" s="48"/>
    </row>
    <row r="123" spans="1:18">
      <c r="A123" s="118"/>
      <c r="B123" s="106"/>
      <c r="C123" s="48"/>
      <c r="D123" s="61"/>
      <c r="E123" s="61"/>
      <c r="F123" s="48"/>
      <c r="G123" s="48"/>
      <c r="H123" s="61"/>
      <c r="I123" s="61"/>
      <c r="J123" s="48"/>
      <c r="K123" s="48"/>
      <c r="L123" s="61"/>
      <c r="M123" s="61"/>
      <c r="N123" s="48"/>
      <c r="O123" s="48"/>
      <c r="P123" s="61"/>
      <c r="Q123" s="61"/>
      <c r="R123" s="48"/>
    </row>
    <row r="124" spans="1:18">
      <c r="A124" s="118"/>
      <c r="B124" s="128" t="s">
        <v>985</v>
      </c>
      <c r="C124" s="53"/>
      <c r="D124" s="67" t="s">
        <v>200</v>
      </c>
      <c r="E124" s="67"/>
      <c r="F124" s="53"/>
      <c r="G124" s="53"/>
      <c r="H124" s="67">
        <v>34.200000000000003</v>
      </c>
      <c r="I124" s="67"/>
      <c r="J124" s="53"/>
      <c r="K124" s="53"/>
      <c r="L124" s="67" t="s">
        <v>200</v>
      </c>
      <c r="M124" s="67"/>
      <c r="N124" s="53"/>
      <c r="O124" s="53"/>
      <c r="P124" s="67">
        <v>34.200000000000003</v>
      </c>
      <c r="Q124" s="67"/>
      <c r="R124" s="53"/>
    </row>
    <row r="125" spans="1:18">
      <c r="A125" s="118"/>
      <c r="B125" s="128"/>
      <c r="C125" s="53"/>
      <c r="D125" s="67"/>
      <c r="E125" s="67"/>
      <c r="F125" s="53"/>
      <c r="G125" s="53"/>
      <c r="H125" s="67"/>
      <c r="I125" s="67"/>
      <c r="J125" s="53"/>
      <c r="K125" s="53"/>
      <c r="L125" s="67"/>
      <c r="M125" s="67"/>
      <c r="N125" s="53"/>
      <c r="O125" s="53"/>
      <c r="P125" s="67"/>
      <c r="Q125" s="67"/>
      <c r="R125" s="53"/>
    </row>
    <row r="126" spans="1:18">
      <c r="A126" s="118"/>
      <c r="B126" s="23"/>
      <c r="C126" s="23"/>
      <c r="D126" s="48"/>
      <c r="E126" s="48"/>
      <c r="F126" s="48"/>
      <c r="G126" s="23"/>
      <c r="H126" s="48"/>
      <c r="I126" s="48"/>
      <c r="J126" s="48"/>
      <c r="K126" s="23"/>
      <c r="L126" s="48"/>
      <c r="M126" s="48"/>
      <c r="N126" s="48"/>
      <c r="O126" s="23"/>
      <c r="P126" s="48"/>
      <c r="Q126" s="48"/>
      <c r="R126" s="48"/>
    </row>
    <row r="127" spans="1:18">
      <c r="A127" s="118"/>
      <c r="B127" s="52" t="s">
        <v>986</v>
      </c>
      <c r="C127" s="53"/>
      <c r="D127" s="53"/>
      <c r="E127" s="53"/>
      <c r="F127" s="53"/>
      <c r="G127" s="53"/>
      <c r="H127" s="53"/>
      <c r="I127" s="53"/>
      <c r="J127" s="53"/>
      <c r="K127" s="53"/>
      <c r="L127" s="53"/>
      <c r="M127" s="53"/>
      <c r="N127" s="53"/>
      <c r="O127" s="53"/>
      <c r="P127" s="53"/>
      <c r="Q127" s="53"/>
      <c r="R127" s="53"/>
    </row>
    <row r="128" spans="1:18">
      <c r="A128" s="118"/>
      <c r="B128" s="52"/>
      <c r="C128" s="53"/>
      <c r="D128" s="53"/>
      <c r="E128" s="53"/>
      <c r="F128" s="53"/>
      <c r="G128" s="53"/>
      <c r="H128" s="53"/>
      <c r="I128" s="53"/>
      <c r="J128" s="53"/>
      <c r="K128" s="53"/>
      <c r="L128" s="53"/>
      <c r="M128" s="53"/>
      <c r="N128" s="53"/>
      <c r="O128" s="53"/>
      <c r="P128" s="53"/>
      <c r="Q128" s="53"/>
      <c r="R128" s="53"/>
    </row>
    <row r="129" spans="1:18">
      <c r="A129" s="118"/>
      <c r="B129" s="60" t="s">
        <v>987</v>
      </c>
      <c r="C129" s="48"/>
      <c r="D129" s="61" t="s">
        <v>200</v>
      </c>
      <c r="E129" s="61"/>
      <c r="F129" s="48"/>
      <c r="G129" s="48"/>
      <c r="H129" s="61">
        <v>18.100000000000001</v>
      </c>
      <c r="I129" s="61"/>
      <c r="J129" s="48"/>
      <c r="K129" s="48"/>
      <c r="L129" s="61" t="s">
        <v>200</v>
      </c>
      <c r="M129" s="61"/>
      <c r="N129" s="48"/>
      <c r="O129" s="48"/>
      <c r="P129" s="61">
        <v>18.100000000000001</v>
      </c>
      <c r="Q129" s="61"/>
      <c r="R129" s="48"/>
    </row>
    <row r="130" spans="1:18">
      <c r="A130" s="118"/>
      <c r="B130" s="60"/>
      <c r="C130" s="48"/>
      <c r="D130" s="61"/>
      <c r="E130" s="61"/>
      <c r="F130" s="48"/>
      <c r="G130" s="48"/>
      <c r="H130" s="61"/>
      <c r="I130" s="61"/>
      <c r="J130" s="48"/>
      <c r="K130" s="48"/>
      <c r="L130" s="61"/>
      <c r="M130" s="61"/>
      <c r="N130" s="48"/>
      <c r="O130" s="48"/>
      <c r="P130" s="61"/>
      <c r="Q130" s="61"/>
      <c r="R130" s="48"/>
    </row>
    <row r="131" spans="1:18">
      <c r="A131" s="118"/>
      <c r="B131" s="77" t="s">
        <v>988</v>
      </c>
      <c r="C131" s="53"/>
      <c r="D131" s="67" t="s">
        <v>200</v>
      </c>
      <c r="E131" s="67"/>
      <c r="F131" s="53"/>
      <c r="G131" s="53"/>
      <c r="H131" s="67">
        <v>15.7</v>
      </c>
      <c r="I131" s="67"/>
      <c r="J131" s="53"/>
      <c r="K131" s="53"/>
      <c r="L131" s="67" t="s">
        <v>200</v>
      </c>
      <c r="M131" s="67"/>
      <c r="N131" s="53"/>
      <c r="O131" s="53"/>
      <c r="P131" s="67">
        <v>15.7</v>
      </c>
      <c r="Q131" s="67"/>
      <c r="R131" s="53"/>
    </row>
    <row r="132" spans="1:18">
      <c r="A132" s="118"/>
      <c r="B132" s="77"/>
      <c r="C132" s="53"/>
      <c r="D132" s="67"/>
      <c r="E132" s="67"/>
      <c r="F132" s="53"/>
      <c r="G132" s="53"/>
      <c r="H132" s="67"/>
      <c r="I132" s="67"/>
      <c r="J132" s="53"/>
      <c r="K132" s="53"/>
      <c r="L132" s="67"/>
      <c r="M132" s="67"/>
      <c r="N132" s="53"/>
      <c r="O132" s="53"/>
      <c r="P132" s="67"/>
      <c r="Q132" s="67"/>
      <c r="R132" s="53"/>
    </row>
    <row r="133" spans="1:18">
      <c r="A133" s="118"/>
      <c r="B133" s="60" t="s">
        <v>989</v>
      </c>
      <c r="C133" s="48"/>
      <c r="D133" s="61" t="s">
        <v>200</v>
      </c>
      <c r="E133" s="61"/>
      <c r="F133" s="48"/>
      <c r="G133" s="48"/>
      <c r="H133" s="61">
        <v>23.5</v>
      </c>
      <c r="I133" s="61"/>
      <c r="J133" s="48"/>
      <c r="K133" s="48"/>
      <c r="L133" s="61" t="s">
        <v>200</v>
      </c>
      <c r="M133" s="61"/>
      <c r="N133" s="48"/>
      <c r="O133" s="48"/>
      <c r="P133" s="61">
        <v>23.5</v>
      </c>
      <c r="Q133" s="61"/>
      <c r="R133" s="48"/>
    </row>
    <row r="134" spans="1:18">
      <c r="A134" s="118"/>
      <c r="B134" s="60"/>
      <c r="C134" s="48"/>
      <c r="D134" s="61"/>
      <c r="E134" s="61"/>
      <c r="F134" s="48"/>
      <c r="G134" s="48"/>
      <c r="H134" s="61"/>
      <c r="I134" s="61"/>
      <c r="J134" s="48"/>
      <c r="K134" s="48"/>
      <c r="L134" s="61"/>
      <c r="M134" s="61"/>
      <c r="N134" s="48"/>
      <c r="O134" s="48"/>
      <c r="P134" s="61"/>
      <c r="Q134" s="61"/>
      <c r="R134" s="48"/>
    </row>
    <row r="135" spans="1:18">
      <c r="A135" s="118"/>
      <c r="B135" s="77" t="s">
        <v>990</v>
      </c>
      <c r="C135" s="53"/>
      <c r="D135" s="67" t="s">
        <v>200</v>
      </c>
      <c r="E135" s="67"/>
      <c r="F135" s="53"/>
      <c r="G135" s="53"/>
      <c r="H135" s="67">
        <v>343.1</v>
      </c>
      <c r="I135" s="67"/>
      <c r="J135" s="53"/>
      <c r="K135" s="53"/>
      <c r="L135" s="67" t="s">
        <v>200</v>
      </c>
      <c r="M135" s="67"/>
      <c r="N135" s="53"/>
      <c r="O135" s="53"/>
      <c r="P135" s="67">
        <v>343.1</v>
      </c>
      <c r="Q135" s="67"/>
      <c r="R135" s="53"/>
    </row>
    <row r="136" spans="1:18">
      <c r="A136" s="118"/>
      <c r="B136" s="77"/>
      <c r="C136" s="53"/>
      <c r="D136" s="67"/>
      <c r="E136" s="67"/>
      <c r="F136" s="53"/>
      <c r="G136" s="53"/>
      <c r="H136" s="67"/>
      <c r="I136" s="67"/>
      <c r="J136" s="53"/>
      <c r="K136" s="53"/>
      <c r="L136" s="67"/>
      <c r="M136" s="67"/>
      <c r="N136" s="53"/>
      <c r="O136" s="53"/>
      <c r="P136" s="67"/>
      <c r="Q136" s="67"/>
      <c r="R136" s="53"/>
    </row>
    <row r="137" spans="1:18">
      <c r="A137" s="118"/>
      <c r="B137" s="60" t="s">
        <v>991</v>
      </c>
      <c r="C137" s="48"/>
      <c r="D137" s="61" t="s">
        <v>200</v>
      </c>
      <c r="E137" s="61"/>
      <c r="F137" s="48"/>
      <c r="G137" s="48"/>
      <c r="H137" s="61">
        <v>112</v>
      </c>
      <c r="I137" s="61"/>
      <c r="J137" s="48"/>
      <c r="K137" s="48"/>
      <c r="L137" s="61" t="s">
        <v>200</v>
      </c>
      <c r="M137" s="61"/>
      <c r="N137" s="48"/>
      <c r="O137" s="48"/>
      <c r="P137" s="61">
        <v>112</v>
      </c>
      <c r="Q137" s="61"/>
      <c r="R137" s="48"/>
    </row>
    <row r="138" spans="1:18">
      <c r="A138" s="118"/>
      <c r="B138" s="60"/>
      <c r="C138" s="48"/>
      <c r="D138" s="61"/>
      <c r="E138" s="61"/>
      <c r="F138" s="48"/>
      <c r="G138" s="48"/>
      <c r="H138" s="61"/>
      <c r="I138" s="61"/>
      <c r="J138" s="48"/>
      <c r="K138" s="48"/>
      <c r="L138" s="61"/>
      <c r="M138" s="61"/>
      <c r="N138" s="48"/>
      <c r="O138" s="48"/>
      <c r="P138" s="61"/>
      <c r="Q138" s="61"/>
      <c r="R138" s="48"/>
    </row>
    <row r="139" spans="1:18">
      <c r="A139" s="118"/>
      <c r="B139" s="16"/>
      <c r="C139" s="16"/>
      <c r="D139" s="53"/>
      <c r="E139" s="53"/>
      <c r="F139" s="53"/>
      <c r="G139" s="16"/>
      <c r="H139" s="53"/>
      <c r="I139" s="53"/>
      <c r="J139" s="53"/>
      <c r="K139" s="16"/>
      <c r="L139" s="53"/>
      <c r="M139" s="53"/>
      <c r="N139" s="53"/>
      <c r="O139" s="16"/>
      <c r="P139" s="53"/>
      <c r="Q139" s="53"/>
      <c r="R139" s="53"/>
    </row>
    <row r="140" spans="1:18">
      <c r="A140" s="118"/>
      <c r="B140" s="47" t="s">
        <v>992</v>
      </c>
      <c r="C140" s="48"/>
      <c r="D140" s="48"/>
      <c r="E140" s="48"/>
      <c r="F140" s="48"/>
      <c r="G140" s="48"/>
      <c r="H140" s="48"/>
      <c r="I140" s="48"/>
      <c r="J140" s="48"/>
      <c r="K140" s="48"/>
      <c r="L140" s="48"/>
      <c r="M140" s="48"/>
      <c r="N140" s="48"/>
      <c r="O140" s="48"/>
      <c r="P140" s="48"/>
      <c r="Q140" s="48"/>
      <c r="R140" s="48"/>
    </row>
    <row r="141" spans="1:18">
      <c r="A141" s="118"/>
      <c r="B141" s="47"/>
      <c r="C141" s="48"/>
      <c r="D141" s="48"/>
      <c r="E141" s="48"/>
      <c r="F141" s="48"/>
      <c r="G141" s="48"/>
      <c r="H141" s="48"/>
      <c r="I141" s="48"/>
      <c r="J141" s="48"/>
      <c r="K141" s="48"/>
      <c r="L141" s="48"/>
      <c r="M141" s="48"/>
      <c r="N141" s="48"/>
      <c r="O141" s="48"/>
      <c r="P141" s="48"/>
      <c r="Q141" s="48"/>
      <c r="R141" s="48"/>
    </row>
    <row r="142" spans="1:18">
      <c r="A142" s="118"/>
      <c r="B142" s="77" t="s">
        <v>993</v>
      </c>
      <c r="C142" s="53"/>
      <c r="D142" s="67" t="s">
        <v>200</v>
      </c>
      <c r="E142" s="67"/>
      <c r="F142" s="53"/>
      <c r="G142" s="53"/>
      <c r="H142" s="67">
        <v>55.8</v>
      </c>
      <c r="I142" s="67"/>
      <c r="J142" s="53"/>
      <c r="K142" s="53"/>
      <c r="L142" s="67" t="s">
        <v>200</v>
      </c>
      <c r="M142" s="67"/>
      <c r="N142" s="53"/>
      <c r="O142" s="53"/>
      <c r="P142" s="67">
        <v>55.8</v>
      </c>
      <c r="Q142" s="67"/>
      <c r="R142" s="53"/>
    </row>
    <row r="143" spans="1:18">
      <c r="A143" s="118"/>
      <c r="B143" s="77"/>
      <c r="C143" s="53"/>
      <c r="D143" s="67"/>
      <c r="E143" s="67"/>
      <c r="F143" s="53"/>
      <c r="G143" s="53"/>
      <c r="H143" s="67"/>
      <c r="I143" s="67"/>
      <c r="J143" s="53"/>
      <c r="K143" s="53"/>
      <c r="L143" s="67"/>
      <c r="M143" s="67"/>
      <c r="N143" s="53"/>
      <c r="O143" s="53"/>
      <c r="P143" s="67"/>
      <c r="Q143" s="67"/>
      <c r="R143" s="53"/>
    </row>
    <row r="144" spans="1:18">
      <c r="A144" s="118"/>
      <c r="B144" s="23"/>
      <c r="C144" s="23"/>
      <c r="D144" s="48"/>
      <c r="E144" s="48"/>
      <c r="F144" s="48"/>
      <c r="G144" s="23"/>
      <c r="H144" s="48"/>
      <c r="I144" s="48"/>
      <c r="J144" s="48"/>
      <c r="K144" s="23"/>
      <c r="L144" s="48"/>
      <c r="M144" s="48"/>
      <c r="N144" s="48"/>
      <c r="O144" s="23"/>
      <c r="P144" s="48"/>
      <c r="Q144" s="48"/>
      <c r="R144" s="48"/>
    </row>
    <row r="145" spans="1:34">
      <c r="A145" s="118"/>
      <c r="B145" s="52" t="s">
        <v>994</v>
      </c>
      <c r="C145" s="53"/>
      <c r="D145" s="67" t="s">
        <v>200</v>
      </c>
      <c r="E145" s="67"/>
      <c r="F145" s="53"/>
      <c r="G145" s="53"/>
      <c r="H145" s="67" t="s">
        <v>200</v>
      </c>
      <c r="I145" s="67"/>
      <c r="J145" s="53"/>
      <c r="K145" s="53"/>
      <c r="L145" s="67">
        <v>37.799999999999997</v>
      </c>
      <c r="M145" s="67"/>
      <c r="N145" s="53"/>
      <c r="O145" s="53"/>
      <c r="P145" s="67">
        <v>37.799999999999997</v>
      </c>
      <c r="Q145" s="67"/>
      <c r="R145" s="53"/>
    </row>
    <row r="146" spans="1:34">
      <c r="A146" s="118"/>
      <c r="B146" s="52"/>
      <c r="C146" s="53"/>
      <c r="D146" s="67"/>
      <c r="E146" s="67"/>
      <c r="F146" s="53"/>
      <c r="G146" s="53"/>
      <c r="H146" s="67"/>
      <c r="I146" s="67"/>
      <c r="J146" s="53"/>
      <c r="K146" s="53"/>
      <c r="L146" s="67"/>
      <c r="M146" s="67"/>
      <c r="N146" s="53"/>
      <c r="O146" s="53"/>
      <c r="P146" s="67"/>
      <c r="Q146" s="67"/>
      <c r="R146" s="53"/>
    </row>
    <row r="147" spans="1:34">
      <c r="A147" s="118"/>
      <c r="B147" s="23"/>
      <c r="C147" s="23"/>
      <c r="D147" s="48"/>
      <c r="E147" s="48"/>
      <c r="F147" s="48"/>
      <c r="G147" s="23"/>
      <c r="H147" s="48"/>
      <c r="I147" s="48"/>
      <c r="J147" s="48"/>
      <c r="K147" s="23"/>
      <c r="L147" s="48"/>
      <c r="M147" s="48"/>
      <c r="N147" s="48"/>
      <c r="O147" s="23"/>
      <c r="P147" s="48"/>
      <c r="Q147" s="48"/>
      <c r="R147" s="48"/>
    </row>
    <row r="148" spans="1:34">
      <c r="A148" s="118"/>
      <c r="B148" s="52" t="s">
        <v>962</v>
      </c>
      <c r="C148" s="53"/>
      <c r="D148" s="67" t="s">
        <v>200</v>
      </c>
      <c r="E148" s="67"/>
      <c r="F148" s="53"/>
      <c r="G148" s="53"/>
      <c r="H148" s="67" t="s">
        <v>200</v>
      </c>
      <c r="I148" s="67"/>
      <c r="J148" s="53"/>
      <c r="K148" s="53"/>
      <c r="L148" s="67">
        <v>1.1000000000000001</v>
      </c>
      <c r="M148" s="67"/>
      <c r="N148" s="53"/>
      <c r="O148" s="53"/>
      <c r="P148" s="67">
        <v>1.1000000000000001</v>
      </c>
      <c r="Q148" s="67"/>
      <c r="R148" s="53"/>
    </row>
    <row r="149" spans="1:34">
      <c r="A149" s="118"/>
      <c r="B149" s="52"/>
      <c r="C149" s="53"/>
      <c r="D149" s="67"/>
      <c r="E149" s="67"/>
      <c r="F149" s="53"/>
      <c r="G149" s="53"/>
      <c r="H149" s="67"/>
      <c r="I149" s="67"/>
      <c r="J149" s="53"/>
      <c r="K149" s="53"/>
      <c r="L149" s="67"/>
      <c r="M149" s="67"/>
      <c r="N149" s="53"/>
      <c r="O149" s="53"/>
      <c r="P149" s="67"/>
      <c r="Q149" s="67"/>
      <c r="R149" s="53"/>
    </row>
    <row r="150" spans="1:34" ht="15.75" thickBot="1">
      <c r="A150" s="118"/>
      <c r="B150" s="23"/>
      <c r="C150" s="23"/>
      <c r="D150" s="75"/>
      <c r="E150" s="75"/>
      <c r="F150" s="75"/>
      <c r="G150" s="23"/>
      <c r="H150" s="75"/>
      <c r="I150" s="75"/>
      <c r="J150" s="75"/>
      <c r="K150" s="23"/>
      <c r="L150" s="75"/>
      <c r="M150" s="75"/>
      <c r="N150" s="75"/>
      <c r="O150" s="23"/>
      <c r="P150" s="75"/>
      <c r="Q150" s="75"/>
      <c r="R150" s="75"/>
    </row>
    <row r="151" spans="1:34">
      <c r="A151" s="118"/>
      <c r="B151" s="208" t="s">
        <v>995</v>
      </c>
      <c r="C151" s="53"/>
      <c r="D151" s="80" t="s">
        <v>199</v>
      </c>
      <c r="E151" s="78">
        <v>378.8</v>
      </c>
      <c r="F151" s="38"/>
      <c r="G151" s="53"/>
      <c r="H151" s="80" t="s">
        <v>199</v>
      </c>
      <c r="I151" s="78">
        <v>698.3</v>
      </c>
      <c r="J151" s="38"/>
      <c r="K151" s="53"/>
      <c r="L151" s="80" t="s">
        <v>199</v>
      </c>
      <c r="M151" s="78">
        <v>38.9</v>
      </c>
      <c r="N151" s="38"/>
      <c r="O151" s="53"/>
      <c r="P151" s="88">
        <v>1116</v>
      </c>
      <c r="Q151" s="88"/>
      <c r="R151" s="38"/>
    </row>
    <row r="152" spans="1:34" ht="15.75" thickBot="1">
      <c r="A152" s="118"/>
      <c r="B152" s="208"/>
      <c r="C152" s="53"/>
      <c r="D152" s="81"/>
      <c r="E152" s="82"/>
      <c r="F152" s="83"/>
      <c r="G152" s="53"/>
      <c r="H152" s="81"/>
      <c r="I152" s="82"/>
      <c r="J152" s="83"/>
      <c r="K152" s="53"/>
      <c r="L152" s="81"/>
      <c r="M152" s="82"/>
      <c r="N152" s="83"/>
      <c r="O152" s="53"/>
      <c r="P152" s="54"/>
      <c r="Q152" s="54"/>
      <c r="R152" s="53"/>
    </row>
    <row r="153" spans="1:34" ht="15.75" thickTop="1">
      <c r="A153" s="118"/>
      <c r="B153" s="47" t="s">
        <v>996</v>
      </c>
      <c r="C153" s="48"/>
      <c r="D153" s="198"/>
      <c r="E153" s="198"/>
      <c r="F153" s="198"/>
      <c r="G153" s="48"/>
      <c r="H153" s="198"/>
      <c r="I153" s="198"/>
      <c r="J153" s="198"/>
      <c r="K153" s="48"/>
      <c r="L153" s="198"/>
      <c r="M153" s="198"/>
      <c r="N153" s="198"/>
      <c r="O153" s="48"/>
      <c r="P153" s="61">
        <v>6.8</v>
      </c>
      <c r="Q153" s="61"/>
      <c r="R153" s="48"/>
    </row>
    <row r="154" spans="1:34" ht="15.75" thickBot="1">
      <c r="A154" s="118"/>
      <c r="B154" s="47"/>
      <c r="C154" s="48"/>
      <c r="D154" s="73"/>
      <c r="E154" s="73"/>
      <c r="F154" s="73"/>
      <c r="G154" s="48"/>
      <c r="H154" s="48"/>
      <c r="I154" s="48"/>
      <c r="J154" s="48"/>
      <c r="K154" s="48"/>
      <c r="L154" s="48"/>
      <c r="M154" s="48"/>
      <c r="N154" s="48"/>
      <c r="O154" s="48"/>
      <c r="P154" s="74"/>
      <c r="Q154" s="74"/>
      <c r="R154" s="75"/>
    </row>
    <row r="155" spans="1:34">
      <c r="A155" s="118"/>
      <c r="B155" s="208" t="s">
        <v>997</v>
      </c>
      <c r="C155" s="53"/>
      <c r="D155" s="53"/>
      <c r="E155" s="53"/>
      <c r="F155" s="53"/>
      <c r="G155" s="53"/>
      <c r="H155" s="53"/>
      <c r="I155" s="53"/>
      <c r="J155" s="53"/>
      <c r="K155" s="53"/>
      <c r="L155" s="53"/>
      <c r="M155" s="53"/>
      <c r="N155" s="53"/>
      <c r="O155" s="53"/>
      <c r="P155" s="80" t="s">
        <v>199</v>
      </c>
      <c r="Q155" s="88">
        <v>1122.8</v>
      </c>
      <c r="R155" s="38"/>
    </row>
    <row r="156" spans="1:34" ht="15.75" thickBot="1">
      <c r="A156" s="118"/>
      <c r="B156" s="208"/>
      <c r="C156" s="53"/>
      <c r="D156" s="53"/>
      <c r="E156" s="53"/>
      <c r="F156" s="53"/>
      <c r="G156" s="53"/>
      <c r="H156" s="53"/>
      <c r="I156" s="53"/>
      <c r="J156" s="53"/>
      <c r="K156" s="53"/>
      <c r="L156" s="53"/>
      <c r="M156" s="53"/>
      <c r="N156" s="53"/>
      <c r="O156" s="53"/>
      <c r="P156" s="81"/>
      <c r="Q156" s="89"/>
      <c r="R156" s="83"/>
    </row>
    <row r="157" spans="1:34" ht="15.75" thickTop="1">
      <c r="A157" s="118"/>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row>
    <row r="158" spans="1:34">
      <c r="A158" s="118"/>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row>
    <row r="159" spans="1:34">
      <c r="A159" s="118"/>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row>
    <row r="160" spans="1:34">
      <c r="A160" s="118"/>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row>
    <row r="161" spans="1:34" ht="15.75" thickBot="1">
      <c r="A161" s="118"/>
      <c r="B161" s="16"/>
      <c r="C161" s="16"/>
      <c r="D161" s="35" t="s">
        <v>39</v>
      </c>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row>
    <row r="162" spans="1:34" ht="15.75" thickBot="1">
      <c r="A162" s="118"/>
      <c r="B162" s="16"/>
      <c r="C162" s="16"/>
      <c r="D162" s="44" t="s">
        <v>395</v>
      </c>
      <c r="E162" s="44"/>
      <c r="F162" s="44"/>
      <c r="G162" s="44"/>
      <c r="H162" s="44"/>
      <c r="I162" s="44"/>
      <c r="J162" s="44"/>
      <c r="K162" s="44"/>
      <c r="L162" s="44"/>
      <c r="M162" s="44"/>
      <c r="N162" s="44"/>
      <c r="O162" s="44"/>
      <c r="P162" s="44"/>
      <c r="Q162" s="44"/>
      <c r="R162" s="44"/>
      <c r="S162" s="16"/>
      <c r="T162" s="44" t="s">
        <v>405</v>
      </c>
      <c r="U162" s="44"/>
      <c r="V162" s="44"/>
      <c r="W162" s="44"/>
      <c r="X162" s="44"/>
      <c r="Y162" s="44"/>
      <c r="Z162" s="44"/>
      <c r="AA162" s="44"/>
      <c r="AB162" s="44"/>
      <c r="AC162" s="44"/>
      <c r="AD162" s="44"/>
      <c r="AE162" s="44"/>
      <c r="AF162" s="44"/>
      <c r="AG162" s="44"/>
      <c r="AH162" s="44"/>
    </row>
    <row r="163" spans="1:34" ht="15.75" thickBot="1">
      <c r="A163" s="118"/>
      <c r="B163" s="14"/>
      <c r="C163" s="16"/>
      <c r="D163" s="44" t="s">
        <v>957</v>
      </c>
      <c r="E163" s="44"/>
      <c r="F163" s="44"/>
      <c r="G163" s="16"/>
      <c r="H163" s="44" t="s">
        <v>958</v>
      </c>
      <c r="I163" s="44"/>
      <c r="J163" s="44"/>
      <c r="K163" s="16"/>
      <c r="L163" s="44" t="s">
        <v>959</v>
      </c>
      <c r="M163" s="44"/>
      <c r="N163" s="44"/>
      <c r="O163" s="16"/>
      <c r="P163" s="44" t="s">
        <v>149</v>
      </c>
      <c r="Q163" s="44"/>
      <c r="R163" s="44"/>
      <c r="S163" s="16"/>
      <c r="T163" s="44" t="s">
        <v>957</v>
      </c>
      <c r="U163" s="44"/>
      <c r="V163" s="44"/>
      <c r="W163" s="16"/>
      <c r="X163" s="44" t="s">
        <v>958</v>
      </c>
      <c r="Y163" s="44"/>
      <c r="Z163" s="44"/>
      <c r="AA163" s="16"/>
      <c r="AB163" s="44" t="s">
        <v>959</v>
      </c>
      <c r="AC163" s="44"/>
      <c r="AD163" s="44"/>
      <c r="AE163" s="16"/>
      <c r="AF163" s="44" t="s">
        <v>149</v>
      </c>
      <c r="AG163" s="44"/>
      <c r="AH163" s="44"/>
    </row>
    <row r="164" spans="1:34">
      <c r="A164" s="118"/>
      <c r="B164" s="14"/>
      <c r="C164" s="16"/>
      <c r="D164" s="43" t="s">
        <v>198</v>
      </c>
      <c r="E164" s="43"/>
      <c r="F164" s="43"/>
      <c r="G164" s="43"/>
      <c r="H164" s="43"/>
      <c r="I164" s="43"/>
      <c r="J164" s="43"/>
      <c r="K164" s="43"/>
      <c r="L164" s="43"/>
      <c r="M164" s="43"/>
      <c r="N164" s="43"/>
      <c r="O164" s="43"/>
      <c r="P164" s="43"/>
      <c r="Q164" s="43"/>
      <c r="R164" s="43"/>
      <c r="S164" s="16"/>
      <c r="T164" s="43" t="s">
        <v>198</v>
      </c>
      <c r="U164" s="43"/>
      <c r="V164" s="43"/>
      <c r="W164" s="43"/>
      <c r="X164" s="43"/>
      <c r="Y164" s="43"/>
      <c r="Z164" s="43"/>
      <c r="AA164" s="43"/>
      <c r="AB164" s="43"/>
      <c r="AC164" s="43"/>
      <c r="AD164" s="43"/>
      <c r="AE164" s="43"/>
      <c r="AF164" s="43"/>
      <c r="AG164" s="43"/>
      <c r="AH164" s="43"/>
    </row>
    <row r="165" spans="1:34">
      <c r="A165" s="118"/>
      <c r="B165" s="47" t="s">
        <v>70</v>
      </c>
      <c r="C165" s="48"/>
      <c r="D165" s="47" t="s">
        <v>199</v>
      </c>
      <c r="E165" s="61">
        <v>40</v>
      </c>
      <c r="F165" s="48"/>
      <c r="G165" s="48"/>
      <c r="H165" s="47" t="s">
        <v>199</v>
      </c>
      <c r="I165" s="61" t="s">
        <v>200</v>
      </c>
      <c r="J165" s="48"/>
      <c r="K165" s="48"/>
      <c r="L165" s="47" t="s">
        <v>199</v>
      </c>
      <c r="M165" s="61" t="s">
        <v>200</v>
      </c>
      <c r="N165" s="48"/>
      <c r="O165" s="48"/>
      <c r="P165" s="47" t="s">
        <v>199</v>
      </c>
      <c r="Q165" s="61">
        <v>40</v>
      </c>
      <c r="R165" s="48"/>
      <c r="S165" s="48"/>
      <c r="T165" s="47" t="s">
        <v>199</v>
      </c>
      <c r="U165" s="61">
        <v>22.4</v>
      </c>
      <c r="V165" s="48"/>
      <c r="W165" s="48"/>
      <c r="X165" s="47" t="s">
        <v>199</v>
      </c>
      <c r="Y165" s="61" t="s">
        <v>200</v>
      </c>
      <c r="Z165" s="48"/>
      <c r="AA165" s="48"/>
      <c r="AB165" s="47" t="s">
        <v>199</v>
      </c>
      <c r="AC165" s="61" t="s">
        <v>200</v>
      </c>
      <c r="AD165" s="48"/>
      <c r="AE165" s="48"/>
      <c r="AF165" s="47" t="s">
        <v>199</v>
      </c>
      <c r="AG165" s="61">
        <v>22.4</v>
      </c>
      <c r="AH165" s="48"/>
    </row>
    <row r="166" spans="1:34">
      <c r="A166" s="118"/>
      <c r="B166" s="47"/>
      <c r="C166" s="48"/>
      <c r="D166" s="47"/>
      <c r="E166" s="61"/>
      <c r="F166" s="48"/>
      <c r="G166" s="48"/>
      <c r="H166" s="47"/>
      <c r="I166" s="61"/>
      <c r="J166" s="48"/>
      <c r="K166" s="48"/>
      <c r="L166" s="47"/>
      <c r="M166" s="61"/>
      <c r="N166" s="48"/>
      <c r="O166" s="48"/>
      <c r="P166" s="47"/>
      <c r="Q166" s="61"/>
      <c r="R166" s="48"/>
      <c r="S166" s="48"/>
      <c r="T166" s="47"/>
      <c r="U166" s="61"/>
      <c r="V166" s="48"/>
      <c r="W166" s="48"/>
      <c r="X166" s="47"/>
      <c r="Y166" s="61"/>
      <c r="Z166" s="48"/>
      <c r="AA166" s="48"/>
      <c r="AB166" s="47"/>
      <c r="AC166" s="61"/>
      <c r="AD166" s="48"/>
      <c r="AE166" s="48"/>
      <c r="AF166" s="47"/>
      <c r="AG166" s="61"/>
      <c r="AH166" s="48"/>
    </row>
    <row r="167" spans="1:34">
      <c r="A167" s="118"/>
      <c r="B167" s="16"/>
      <c r="C167" s="16"/>
      <c r="D167" s="53"/>
      <c r="E167" s="53"/>
      <c r="F167" s="53"/>
      <c r="G167" s="16"/>
      <c r="H167" s="53"/>
      <c r="I167" s="53"/>
      <c r="J167" s="53"/>
      <c r="K167" s="16"/>
      <c r="L167" s="53"/>
      <c r="M167" s="53"/>
      <c r="N167" s="53"/>
      <c r="O167" s="16"/>
      <c r="P167" s="53"/>
      <c r="Q167" s="53"/>
      <c r="R167" s="53"/>
      <c r="S167" s="16"/>
      <c r="T167" s="53"/>
      <c r="U167" s="53"/>
      <c r="V167" s="53"/>
      <c r="W167" s="16"/>
      <c r="X167" s="53"/>
      <c r="Y167" s="53"/>
      <c r="Z167" s="53"/>
      <c r="AA167" s="16"/>
      <c r="AB167" s="53"/>
      <c r="AC167" s="53"/>
      <c r="AD167" s="53"/>
      <c r="AE167" s="16"/>
      <c r="AF167" s="53"/>
      <c r="AG167" s="53"/>
      <c r="AH167" s="53"/>
    </row>
    <row r="168" spans="1:34">
      <c r="A168" s="118"/>
      <c r="B168" s="47" t="s">
        <v>973</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61"/>
      <c r="AG168" s="61"/>
      <c r="AH168" s="48"/>
    </row>
    <row r="169" spans="1:34">
      <c r="A169" s="118"/>
      <c r="B169" s="47"/>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61"/>
      <c r="AG169" s="61"/>
      <c r="AH169" s="48"/>
    </row>
    <row r="170" spans="1:34">
      <c r="A170" s="118"/>
      <c r="B170" s="77" t="s">
        <v>974</v>
      </c>
      <c r="C170" s="53"/>
      <c r="D170" s="67" t="s">
        <v>200</v>
      </c>
      <c r="E170" s="67"/>
      <c r="F170" s="53"/>
      <c r="G170" s="53"/>
      <c r="H170" s="67">
        <v>0.6</v>
      </c>
      <c r="I170" s="67"/>
      <c r="J170" s="53"/>
      <c r="K170" s="53"/>
      <c r="L170" s="67" t="s">
        <v>200</v>
      </c>
      <c r="M170" s="67"/>
      <c r="N170" s="53"/>
      <c r="O170" s="53"/>
      <c r="P170" s="67">
        <v>0.6</v>
      </c>
      <c r="Q170" s="67"/>
      <c r="R170" s="53"/>
      <c r="S170" s="53"/>
      <c r="T170" s="67" t="s">
        <v>200</v>
      </c>
      <c r="U170" s="67"/>
      <c r="V170" s="53"/>
      <c r="W170" s="53"/>
      <c r="X170" s="67">
        <v>0.5</v>
      </c>
      <c r="Y170" s="67"/>
      <c r="Z170" s="53"/>
      <c r="AA170" s="53"/>
      <c r="AB170" s="67" t="s">
        <v>200</v>
      </c>
      <c r="AC170" s="67"/>
      <c r="AD170" s="53"/>
      <c r="AE170" s="53"/>
      <c r="AF170" s="67">
        <v>0.5</v>
      </c>
      <c r="AG170" s="67"/>
      <c r="AH170" s="53"/>
    </row>
    <row r="171" spans="1:34">
      <c r="A171" s="118"/>
      <c r="B171" s="77"/>
      <c r="C171" s="53"/>
      <c r="D171" s="67"/>
      <c r="E171" s="67"/>
      <c r="F171" s="53"/>
      <c r="G171" s="53"/>
      <c r="H171" s="67"/>
      <c r="I171" s="67"/>
      <c r="J171" s="53"/>
      <c r="K171" s="53"/>
      <c r="L171" s="67"/>
      <c r="M171" s="67"/>
      <c r="N171" s="53"/>
      <c r="O171" s="53"/>
      <c r="P171" s="67"/>
      <c r="Q171" s="67"/>
      <c r="R171" s="53"/>
      <c r="S171" s="53"/>
      <c r="T171" s="67"/>
      <c r="U171" s="67"/>
      <c r="V171" s="53"/>
      <c r="W171" s="53"/>
      <c r="X171" s="67"/>
      <c r="Y171" s="67"/>
      <c r="Z171" s="53"/>
      <c r="AA171" s="53"/>
      <c r="AB171" s="67"/>
      <c r="AC171" s="67"/>
      <c r="AD171" s="53"/>
      <c r="AE171" s="53"/>
      <c r="AF171" s="67"/>
      <c r="AG171" s="67"/>
      <c r="AH171" s="53"/>
    </row>
    <row r="172" spans="1:34">
      <c r="A172" s="118"/>
      <c r="B172" s="25" t="s">
        <v>975</v>
      </c>
      <c r="C172" s="23"/>
      <c r="D172" s="48"/>
      <c r="E172" s="48"/>
      <c r="F172" s="48"/>
      <c r="G172" s="23"/>
      <c r="H172" s="48"/>
      <c r="I172" s="48"/>
      <c r="J172" s="48"/>
      <c r="K172" s="23"/>
      <c r="L172" s="48"/>
      <c r="M172" s="48"/>
      <c r="N172" s="48"/>
      <c r="O172" s="23"/>
      <c r="P172" s="48"/>
      <c r="Q172" s="48"/>
      <c r="R172" s="48"/>
      <c r="S172" s="23"/>
      <c r="T172" s="48"/>
      <c r="U172" s="48"/>
      <c r="V172" s="48"/>
      <c r="W172" s="23"/>
      <c r="X172" s="48"/>
      <c r="Y172" s="48"/>
      <c r="Z172" s="48"/>
      <c r="AA172" s="23"/>
      <c r="AB172" s="48"/>
      <c r="AC172" s="48"/>
      <c r="AD172" s="48"/>
      <c r="AE172" s="23"/>
      <c r="AF172" s="48"/>
      <c r="AG172" s="48"/>
      <c r="AH172" s="48"/>
    </row>
    <row r="173" spans="1:34">
      <c r="A173" s="118"/>
      <c r="B173" s="128" t="s">
        <v>976</v>
      </c>
      <c r="C173" s="53"/>
      <c r="D173" s="67">
        <v>23.3</v>
      </c>
      <c r="E173" s="67"/>
      <c r="F173" s="53"/>
      <c r="G173" s="53"/>
      <c r="H173" s="67" t="s">
        <v>200</v>
      </c>
      <c r="I173" s="67"/>
      <c r="J173" s="53"/>
      <c r="K173" s="53"/>
      <c r="L173" s="67" t="s">
        <v>200</v>
      </c>
      <c r="M173" s="67"/>
      <c r="N173" s="53"/>
      <c r="O173" s="53"/>
      <c r="P173" s="67">
        <v>23.3</v>
      </c>
      <c r="Q173" s="67"/>
      <c r="R173" s="53"/>
      <c r="S173" s="53"/>
      <c r="T173" s="67">
        <v>22.7</v>
      </c>
      <c r="U173" s="67"/>
      <c r="V173" s="53"/>
      <c r="W173" s="53"/>
      <c r="X173" s="67" t="s">
        <v>200</v>
      </c>
      <c r="Y173" s="67"/>
      <c r="Z173" s="53"/>
      <c r="AA173" s="53"/>
      <c r="AB173" s="67" t="s">
        <v>200</v>
      </c>
      <c r="AC173" s="67"/>
      <c r="AD173" s="53"/>
      <c r="AE173" s="53"/>
      <c r="AF173" s="67">
        <v>22.7</v>
      </c>
      <c r="AG173" s="67"/>
      <c r="AH173" s="53"/>
    </row>
    <row r="174" spans="1:34">
      <c r="A174" s="118"/>
      <c r="B174" s="128"/>
      <c r="C174" s="53"/>
      <c r="D174" s="67"/>
      <c r="E174" s="67"/>
      <c r="F174" s="53"/>
      <c r="G174" s="53"/>
      <c r="H174" s="67"/>
      <c r="I174" s="67"/>
      <c r="J174" s="53"/>
      <c r="K174" s="53"/>
      <c r="L174" s="67"/>
      <c r="M174" s="67"/>
      <c r="N174" s="53"/>
      <c r="O174" s="53"/>
      <c r="P174" s="67"/>
      <c r="Q174" s="67"/>
      <c r="R174" s="53"/>
      <c r="S174" s="53"/>
      <c r="T174" s="67"/>
      <c r="U174" s="67"/>
      <c r="V174" s="53"/>
      <c r="W174" s="53"/>
      <c r="X174" s="67"/>
      <c r="Y174" s="67"/>
      <c r="Z174" s="53"/>
      <c r="AA174" s="53"/>
      <c r="AB174" s="67"/>
      <c r="AC174" s="67"/>
      <c r="AD174" s="53"/>
      <c r="AE174" s="53"/>
      <c r="AF174" s="67"/>
      <c r="AG174" s="67"/>
      <c r="AH174" s="53"/>
    </row>
    <row r="175" spans="1:34">
      <c r="A175" s="118"/>
      <c r="B175" s="106" t="s">
        <v>977</v>
      </c>
      <c r="C175" s="48"/>
      <c r="D175" s="61">
        <v>25.1</v>
      </c>
      <c r="E175" s="61"/>
      <c r="F175" s="48"/>
      <c r="G175" s="48"/>
      <c r="H175" s="61" t="s">
        <v>200</v>
      </c>
      <c r="I175" s="61"/>
      <c r="J175" s="48"/>
      <c r="K175" s="48"/>
      <c r="L175" s="61" t="s">
        <v>200</v>
      </c>
      <c r="M175" s="61"/>
      <c r="N175" s="48"/>
      <c r="O175" s="48"/>
      <c r="P175" s="61">
        <v>25.1</v>
      </c>
      <c r="Q175" s="61"/>
      <c r="R175" s="48"/>
      <c r="S175" s="48"/>
      <c r="T175" s="61">
        <v>21.8</v>
      </c>
      <c r="U175" s="61"/>
      <c r="V175" s="48"/>
      <c r="W175" s="48"/>
      <c r="X175" s="61" t="s">
        <v>200</v>
      </c>
      <c r="Y175" s="61"/>
      <c r="Z175" s="48"/>
      <c r="AA175" s="48"/>
      <c r="AB175" s="61" t="s">
        <v>200</v>
      </c>
      <c r="AC175" s="61"/>
      <c r="AD175" s="48"/>
      <c r="AE175" s="48"/>
      <c r="AF175" s="61">
        <v>21.8</v>
      </c>
      <c r="AG175" s="61"/>
      <c r="AH175" s="48"/>
    </row>
    <row r="176" spans="1:34">
      <c r="A176" s="118"/>
      <c r="B176" s="106"/>
      <c r="C176" s="48"/>
      <c r="D176" s="61"/>
      <c r="E176" s="61"/>
      <c r="F176" s="48"/>
      <c r="G176" s="48"/>
      <c r="H176" s="61"/>
      <c r="I176" s="61"/>
      <c r="J176" s="48"/>
      <c r="K176" s="48"/>
      <c r="L176" s="61"/>
      <c r="M176" s="61"/>
      <c r="N176" s="48"/>
      <c r="O176" s="48"/>
      <c r="P176" s="61"/>
      <c r="Q176" s="61"/>
      <c r="R176" s="48"/>
      <c r="S176" s="48"/>
      <c r="T176" s="61"/>
      <c r="U176" s="61"/>
      <c r="V176" s="48"/>
      <c r="W176" s="48"/>
      <c r="X176" s="61"/>
      <c r="Y176" s="61"/>
      <c r="Z176" s="48"/>
      <c r="AA176" s="48"/>
      <c r="AB176" s="61"/>
      <c r="AC176" s="61"/>
      <c r="AD176" s="48"/>
      <c r="AE176" s="48"/>
      <c r="AF176" s="61"/>
      <c r="AG176" s="61"/>
      <c r="AH176" s="48"/>
    </row>
    <row r="177" spans="1:34">
      <c r="A177" s="118"/>
      <c r="B177" s="128" t="s">
        <v>978</v>
      </c>
      <c r="C177" s="53"/>
      <c r="D177" s="67">
        <v>90.7</v>
      </c>
      <c r="E177" s="67"/>
      <c r="F177" s="53"/>
      <c r="G177" s="53"/>
      <c r="H177" s="67" t="s">
        <v>200</v>
      </c>
      <c r="I177" s="67"/>
      <c r="J177" s="53"/>
      <c r="K177" s="53"/>
      <c r="L177" s="67" t="s">
        <v>200</v>
      </c>
      <c r="M177" s="67"/>
      <c r="N177" s="53"/>
      <c r="O177" s="53"/>
      <c r="P177" s="67">
        <v>90.7</v>
      </c>
      <c r="Q177" s="67"/>
      <c r="R177" s="53"/>
      <c r="S177" s="53"/>
      <c r="T177" s="67">
        <v>117.9</v>
      </c>
      <c r="U177" s="67"/>
      <c r="V177" s="53"/>
      <c r="W177" s="53"/>
      <c r="X177" s="67" t="s">
        <v>200</v>
      </c>
      <c r="Y177" s="67"/>
      <c r="Z177" s="53"/>
      <c r="AA177" s="53"/>
      <c r="AB177" s="67" t="s">
        <v>200</v>
      </c>
      <c r="AC177" s="67"/>
      <c r="AD177" s="53"/>
      <c r="AE177" s="53"/>
      <c r="AF177" s="67">
        <v>117.9</v>
      </c>
      <c r="AG177" s="67"/>
      <c r="AH177" s="53"/>
    </row>
    <row r="178" spans="1:34">
      <c r="A178" s="118"/>
      <c r="B178" s="128"/>
      <c r="C178" s="53"/>
      <c r="D178" s="67"/>
      <c r="E178" s="67"/>
      <c r="F178" s="53"/>
      <c r="G178" s="53"/>
      <c r="H178" s="67"/>
      <c r="I178" s="67"/>
      <c r="J178" s="53"/>
      <c r="K178" s="53"/>
      <c r="L178" s="67"/>
      <c r="M178" s="67"/>
      <c r="N178" s="53"/>
      <c r="O178" s="53"/>
      <c r="P178" s="67"/>
      <c r="Q178" s="67"/>
      <c r="R178" s="53"/>
      <c r="S178" s="53"/>
      <c r="T178" s="67"/>
      <c r="U178" s="67"/>
      <c r="V178" s="53"/>
      <c r="W178" s="53"/>
      <c r="X178" s="67"/>
      <c r="Y178" s="67"/>
      <c r="Z178" s="53"/>
      <c r="AA178" s="53"/>
      <c r="AB178" s="67"/>
      <c r="AC178" s="67"/>
      <c r="AD178" s="53"/>
      <c r="AE178" s="53"/>
      <c r="AF178" s="67"/>
      <c r="AG178" s="67"/>
      <c r="AH178" s="53"/>
    </row>
    <row r="179" spans="1:34">
      <c r="A179" s="118"/>
      <c r="B179" s="106" t="s">
        <v>979</v>
      </c>
      <c r="C179" s="48"/>
      <c r="D179" s="61">
        <v>8.9</v>
      </c>
      <c r="E179" s="61"/>
      <c r="F179" s="48"/>
      <c r="G179" s="48"/>
      <c r="H179" s="61" t="s">
        <v>200</v>
      </c>
      <c r="I179" s="61"/>
      <c r="J179" s="48"/>
      <c r="K179" s="48"/>
      <c r="L179" s="61" t="s">
        <v>200</v>
      </c>
      <c r="M179" s="61"/>
      <c r="N179" s="48"/>
      <c r="O179" s="48"/>
      <c r="P179" s="61">
        <v>8.9</v>
      </c>
      <c r="Q179" s="61"/>
      <c r="R179" s="48"/>
      <c r="S179" s="48"/>
      <c r="T179" s="61">
        <v>11.4</v>
      </c>
      <c r="U179" s="61"/>
      <c r="V179" s="48"/>
      <c r="W179" s="48"/>
      <c r="X179" s="61" t="s">
        <v>200</v>
      </c>
      <c r="Y179" s="61"/>
      <c r="Z179" s="48"/>
      <c r="AA179" s="48"/>
      <c r="AB179" s="61" t="s">
        <v>200</v>
      </c>
      <c r="AC179" s="61"/>
      <c r="AD179" s="48"/>
      <c r="AE179" s="48"/>
      <c r="AF179" s="61">
        <v>11.4</v>
      </c>
      <c r="AG179" s="61"/>
      <c r="AH179" s="48"/>
    </row>
    <row r="180" spans="1:34">
      <c r="A180" s="118"/>
      <c r="B180" s="106"/>
      <c r="C180" s="48"/>
      <c r="D180" s="61"/>
      <c r="E180" s="61"/>
      <c r="F180" s="48"/>
      <c r="G180" s="48"/>
      <c r="H180" s="61"/>
      <c r="I180" s="61"/>
      <c r="J180" s="48"/>
      <c r="K180" s="48"/>
      <c r="L180" s="61"/>
      <c r="M180" s="61"/>
      <c r="N180" s="48"/>
      <c r="O180" s="48"/>
      <c r="P180" s="61"/>
      <c r="Q180" s="61"/>
      <c r="R180" s="48"/>
      <c r="S180" s="48"/>
      <c r="T180" s="61"/>
      <c r="U180" s="61"/>
      <c r="V180" s="48"/>
      <c r="W180" s="48"/>
      <c r="X180" s="61"/>
      <c r="Y180" s="61"/>
      <c r="Z180" s="48"/>
      <c r="AA180" s="48"/>
      <c r="AB180" s="61"/>
      <c r="AC180" s="61"/>
      <c r="AD180" s="48"/>
      <c r="AE180" s="48"/>
      <c r="AF180" s="61"/>
      <c r="AG180" s="61"/>
      <c r="AH180" s="48"/>
    </row>
    <row r="181" spans="1:34">
      <c r="A181" s="118"/>
      <c r="B181" s="128" t="s">
        <v>980</v>
      </c>
      <c r="C181" s="53"/>
      <c r="D181" s="67">
        <v>22</v>
      </c>
      <c r="E181" s="67"/>
      <c r="F181" s="53"/>
      <c r="G181" s="53"/>
      <c r="H181" s="67" t="s">
        <v>200</v>
      </c>
      <c r="I181" s="67"/>
      <c r="J181" s="53"/>
      <c r="K181" s="53"/>
      <c r="L181" s="67" t="s">
        <v>200</v>
      </c>
      <c r="M181" s="67"/>
      <c r="N181" s="53"/>
      <c r="O181" s="53"/>
      <c r="P181" s="67">
        <v>22</v>
      </c>
      <c r="Q181" s="67"/>
      <c r="R181" s="53"/>
      <c r="S181" s="53"/>
      <c r="T181" s="67">
        <v>30.8</v>
      </c>
      <c r="U181" s="67"/>
      <c r="V181" s="53"/>
      <c r="W181" s="53"/>
      <c r="X181" s="67" t="s">
        <v>200</v>
      </c>
      <c r="Y181" s="67"/>
      <c r="Z181" s="53"/>
      <c r="AA181" s="53"/>
      <c r="AB181" s="67" t="s">
        <v>200</v>
      </c>
      <c r="AC181" s="67"/>
      <c r="AD181" s="53"/>
      <c r="AE181" s="53"/>
      <c r="AF181" s="67">
        <v>30.8</v>
      </c>
      <c r="AG181" s="67"/>
      <c r="AH181" s="53"/>
    </row>
    <row r="182" spans="1:34">
      <c r="A182" s="118"/>
      <c r="B182" s="128"/>
      <c r="C182" s="53"/>
      <c r="D182" s="67"/>
      <c r="E182" s="67"/>
      <c r="F182" s="53"/>
      <c r="G182" s="53"/>
      <c r="H182" s="67"/>
      <c r="I182" s="67"/>
      <c r="J182" s="53"/>
      <c r="K182" s="53"/>
      <c r="L182" s="67"/>
      <c r="M182" s="67"/>
      <c r="N182" s="53"/>
      <c r="O182" s="53"/>
      <c r="P182" s="67"/>
      <c r="Q182" s="67"/>
      <c r="R182" s="53"/>
      <c r="S182" s="53"/>
      <c r="T182" s="67"/>
      <c r="U182" s="67"/>
      <c r="V182" s="53"/>
      <c r="W182" s="53"/>
      <c r="X182" s="67"/>
      <c r="Y182" s="67"/>
      <c r="Z182" s="53"/>
      <c r="AA182" s="53"/>
      <c r="AB182" s="67"/>
      <c r="AC182" s="67"/>
      <c r="AD182" s="53"/>
      <c r="AE182" s="53"/>
      <c r="AF182" s="67"/>
      <c r="AG182" s="67"/>
      <c r="AH182" s="53"/>
    </row>
    <row r="183" spans="1:34">
      <c r="A183" s="118"/>
      <c r="B183" s="106" t="s">
        <v>981</v>
      </c>
      <c r="C183" s="48"/>
      <c r="D183" s="61">
        <v>18</v>
      </c>
      <c r="E183" s="61"/>
      <c r="F183" s="48"/>
      <c r="G183" s="48"/>
      <c r="H183" s="61" t="s">
        <v>200</v>
      </c>
      <c r="I183" s="61"/>
      <c r="J183" s="48"/>
      <c r="K183" s="48"/>
      <c r="L183" s="61" t="s">
        <v>200</v>
      </c>
      <c r="M183" s="61"/>
      <c r="N183" s="48"/>
      <c r="O183" s="48"/>
      <c r="P183" s="61">
        <v>18</v>
      </c>
      <c r="Q183" s="61"/>
      <c r="R183" s="48"/>
      <c r="S183" s="48"/>
      <c r="T183" s="61">
        <v>18.600000000000001</v>
      </c>
      <c r="U183" s="61"/>
      <c r="V183" s="48"/>
      <c r="W183" s="48"/>
      <c r="X183" s="61" t="s">
        <v>200</v>
      </c>
      <c r="Y183" s="61"/>
      <c r="Z183" s="48"/>
      <c r="AA183" s="48"/>
      <c r="AB183" s="61" t="s">
        <v>200</v>
      </c>
      <c r="AC183" s="61"/>
      <c r="AD183" s="48"/>
      <c r="AE183" s="48"/>
      <c r="AF183" s="61">
        <v>18.600000000000001</v>
      </c>
      <c r="AG183" s="61"/>
      <c r="AH183" s="48"/>
    </row>
    <row r="184" spans="1:34">
      <c r="A184" s="118"/>
      <c r="B184" s="106"/>
      <c r="C184" s="48"/>
      <c r="D184" s="61"/>
      <c r="E184" s="61"/>
      <c r="F184" s="48"/>
      <c r="G184" s="48"/>
      <c r="H184" s="61"/>
      <c r="I184" s="61"/>
      <c r="J184" s="48"/>
      <c r="K184" s="48"/>
      <c r="L184" s="61"/>
      <c r="M184" s="61"/>
      <c r="N184" s="48"/>
      <c r="O184" s="48"/>
      <c r="P184" s="61"/>
      <c r="Q184" s="61"/>
      <c r="R184" s="48"/>
      <c r="S184" s="48"/>
      <c r="T184" s="61"/>
      <c r="U184" s="61"/>
      <c r="V184" s="48"/>
      <c r="W184" s="48"/>
      <c r="X184" s="61"/>
      <c r="Y184" s="61"/>
      <c r="Z184" s="48"/>
      <c r="AA184" s="48"/>
      <c r="AB184" s="61"/>
      <c r="AC184" s="61"/>
      <c r="AD184" s="48"/>
      <c r="AE184" s="48"/>
      <c r="AF184" s="61"/>
      <c r="AG184" s="61"/>
      <c r="AH184" s="48"/>
    </row>
    <row r="185" spans="1:34">
      <c r="A185" s="118"/>
      <c r="B185" s="128" t="s">
        <v>982</v>
      </c>
      <c r="C185" s="53"/>
      <c r="D185" s="67">
        <v>6.7</v>
      </c>
      <c r="E185" s="67"/>
      <c r="F185" s="53"/>
      <c r="G185" s="53"/>
      <c r="H185" s="67" t="s">
        <v>200</v>
      </c>
      <c r="I185" s="67"/>
      <c r="J185" s="53"/>
      <c r="K185" s="53"/>
      <c r="L185" s="67" t="s">
        <v>200</v>
      </c>
      <c r="M185" s="67"/>
      <c r="N185" s="53"/>
      <c r="O185" s="53"/>
      <c r="P185" s="67">
        <v>6.7</v>
      </c>
      <c r="Q185" s="67"/>
      <c r="R185" s="53"/>
      <c r="S185" s="53"/>
      <c r="T185" s="67">
        <v>9.5</v>
      </c>
      <c r="U185" s="67"/>
      <c r="V185" s="53"/>
      <c r="W185" s="53"/>
      <c r="X185" s="67" t="s">
        <v>200</v>
      </c>
      <c r="Y185" s="67"/>
      <c r="Z185" s="53"/>
      <c r="AA185" s="53"/>
      <c r="AB185" s="67" t="s">
        <v>200</v>
      </c>
      <c r="AC185" s="67"/>
      <c r="AD185" s="53"/>
      <c r="AE185" s="53"/>
      <c r="AF185" s="67">
        <v>9.5</v>
      </c>
      <c r="AG185" s="67"/>
      <c r="AH185" s="53"/>
    </row>
    <row r="186" spans="1:34">
      <c r="A186" s="118"/>
      <c r="B186" s="128"/>
      <c r="C186" s="53"/>
      <c r="D186" s="67"/>
      <c r="E186" s="67"/>
      <c r="F186" s="53"/>
      <c r="G186" s="53"/>
      <c r="H186" s="67"/>
      <c r="I186" s="67"/>
      <c r="J186" s="53"/>
      <c r="K186" s="53"/>
      <c r="L186" s="67"/>
      <c r="M186" s="67"/>
      <c r="N186" s="53"/>
      <c r="O186" s="53"/>
      <c r="P186" s="67"/>
      <c r="Q186" s="67"/>
      <c r="R186" s="53"/>
      <c r="S186" s="53"/>
      <c r="T186" s="67"/>
      <c r="U186" s="67"/>
      <c r="V186" s="53"/>
      <c r="W186" s="53"/>
      <c r="X186" s="67"/>
      <c r="Y186" s="67"/>
      <c r="Z186" s="53"/>
      <c r="AA186" s="53"/>
      <c r="AB186" s="67"/>
      <c r="AC186" s="67"/>
      <c r="AD186" s="53"/>
      <c r="AE186" s="53"/>
      <c r="AF186" s="67"/>
      <c r="AG186" s="67"/>
      <c r="AH186" s="53"/>
    </row>
    <row r="187" spans="1:34">
      <c r="A187" s="118"/>
      <c r="B187" s="60" t="s">
        <v>983</v>
      </c>
      <c r="C187" s="48"/>
      <c r="D187" s="61">
        <v>104.4</v>
      </c>
      <c r="E187" s="61"/>
      <c r="F187" s="48"/>
      <c r="G187" s="48"/>
      <c r="H187" s="61" t="s">
        <v>200</v>
      </c>
      <c r="I187" s="61"/>
      <c r="J187" s="48"/>
      <c r="K187" s="48"/>
      <c r="L187" s="61" t="s">
        <v>200</v>
      </c>
      <c r="M187" s="61"/>
      <c r="N187" s="48"/>
      <c r="O187" s="48"/>
      <c r="P187" s="61">
        <v>104.4</v>
      </c>
      <c r="Q187" s="61"/>
      <c r="R187" s="48"/>
      <c r="S187" s="48"/>
      <c r="T187" s="61">
        <v>103.6</v>
      </c>
      <c r="U187" s="61"/>
      <c r="V187" s="48"/>
      <c r="W187" s="48"/>
      <c r="X187" s="61" t="s">
        <v>200</v>
      </c>
      <c r="Y187" s="61"/>
      <c r="Z187" s="48"/>
      <c r="AA187" s="48"/>
      <c r="AB187" s="61" t="s">
        <v>200</v>
      </c>
      <c r="AC187" s="61"/>
      <c r="AD187" s="48"/>
      <c r="AE187" s="48"/>
      <c r="AF187" s="61">
        <v>103.6</v>
      </c>
      <c r="AG187" s="61"/>
      <c r="AH187" s="48"/>
    </row>
    <row r="188" spans="1:34">
      <c r="A188" s="118"/>
      <c r="B188" s="60"/>
      <c r="C188" s="48"/>
      <c r="D188" s="61"/>
      <c r="E188" s="61"/>
      <c r="F188" s="48"/>
      <c r="G188" s="48"/>
      <c r="H188" s="61"/>
      <c r="I188" s="61"/>
      <c r="J188" s="48"/>
      <c r="K188" s="48"/>
      <c r="L188" s="61"/>
      <c r="M188" s="61"/>
      <c r="N188" s="48"/>
      <c r="O188" s="48"/>
      <c r="P188" s="61"/>
      <c r="Q188" s="61"/>
      <c r="R188" s="48"/>
      <c r="S188" s="48"/>
      <c r="T188" s="61"/>
      <c r="U188" s="61"/>
      <c r="V188" s="48"/>
      <c r="W188" s="48"/>
      <c r="X188" s="61"/>
      <c r="Y188" s="61"/>
      <c r="Z188" s="48"/>
      <c r="AA188" s="48"/>
      <c r="AB188" s="61"/>
      <c r="AC188" s="61"/>
      <c r="AD188" s="48"/>
      <c r="AE188" s="48"/>
      <c r="AF188" s="61"/>
      <c r="AG188" s="61"/>
      <c r="AH188" s="48"/>
    </row>
    <row r="189" spans="1:34">
      <c r="A189" s="118"/>
      <c r="B189" s="32" t="s">
        <v>984</v>
      </c>
      <c r="C189" s="16"/>
      <c r="D189" s="53"/>
      <c r="E189" s="53"/>
      <c r="F189" s="53"/>
      <c r="G189" s="16"/>
      <c r="H189" s="53"/>
      <c r="I189" s="53"/>
      <c r="J189" s="53"/>
      <c r="K189" s="16"/>
      <c r="L189" s="53"/>
      <c r="M189" s="53"/>
      <c r="N189" s="53"/>
      <c r="O189" s="16"/>
      <c r="P189" s="53"/>
      <c r="Q189" s="53"/>
      <c r="R189" s="53"/>
      <c r="S189" s="16"/>
      <c r="T189" s="53"/>
      <c r="U189" s="53"/>
      <c r="V189" s="53"/>
      <c r="W189" s="16"/>
      <c r="X189" s="53"/>
      <c r="Y189" s="53"/>
      <c r="Z189" s="53"/>
      <c r="AA189" s="16"/>
      <c r="AB189" s="53"/>
      <c r="AC189" s="53"/>
      <c r="AD189" s="53"/>
      <c r="AE189" s="16"/>
      <c r="AF189" s="53"/>
      <c r="AG189" s="53"/>
      <c r="AH189" s="53"/>
    </row>
    <row r="190" spans="1:34">
      <c r="A190" s="118"/>
      <c r="B190" s="106" t="s">
        <v>503</v>
      </c>
      <c r="C190" s="48"/>
      <c r="D190" s="61" t="s">
        <v>200</v>
      </c>
      <c r="E190" s="61"/>
      <c r="F190" s="48"/>
      <c r="G190" s="48"/>
      <c r="H190" s="61">
        <v>82.8</v>
      </c>
      <c r="I190" s="61"/>
      <c r="J190" s="48"/>
      <c r="K190" s="48"/>
      <c r="L190" s="61" t="s">
        <v>200</v>
      </c>
      <c r="M190" s="61"/>
      <c r="N190" s="48"/>
      <c r="O190" s="48"/>
      <c r="P190" s="61">
        <v>82.8</v>
      </c>
      <c r="Q190" s="61"/>
      <c r="R190" s="48"/>
      <c r="S190" s="48"/>
      <c r="T190" s="61" t="s">
        <v>200</v>
      </c>
      <c r="U190" s="61"/>
      <c r="V190" s="48"/>
      <c r="W190" s="48"/>
      <c r="X190" s="61">
        <v>30.1</v>
      </c>
      <c r="Y190" s="61"/>
      <c r="Z190" s="48"/>
      <c r="AA190" s="48"/>
      <c r="AB190" s="61" t="s">
        <v>200</v>
      </c>
      <c r="AC190" s="61"/>
      <c r="AD190" s="48"/>
      <c r="AE190" s="48"/>
      <c r="AF190" s="61">
        <v>30.1</v>
      </c>
      <c r="AG190" s="61"/>
      <c r="AH190" s="48"/>
    </row>
    <row r="191" spans="1:34">
      <c r="A191" s="118"/>
      <c r="B191" s="106"/>
      <c r="C191" s="48"/>
      <c r="D191" s="61"/>
      <c r="E191" s="61"/>
      <c r="F191" s="48"/>
      <c r="G191" s="48"/>
      <c r="H191" s="61"/>
      <c r="I191" s="61"/>
      <c r="J191" s="48"/>
      <c r="K191" s="48"/>
      <c r="L191" s="61"/>
      <c r="M191" s="61"/>
      <c r="N191" s="48"/>
      <c r="O191" s="48"/>
      <c r="P191" s="61"/>
      <c r="Q191" s="61"/>
      <c r="R191" s="48"/>
      <c r="S191" s="48"/>
      <c r="T191" s="61"/>
      <c r="U191" s="61"/>
      <c r="V191" s="48"/>
      <c r="W191" s="48"/>
      <c r="X191" s="61"/>
      <c r="Y191" s="61"/>
      <c r="Z191" s="48"/>
      <c r="AA191" s="48"/>
      <c r="AB191" s="61"/>
      <c r="AC191" s="61"/>
      <c r="AD191" s="48"/>
      <c r="AE191" s="48"/>
      <c r="AF191" s="61"/>
      <c r="AG191" s="61"/>
      <c r="AH191" s="48"/>
    </row>
    <row r="192" spans="1:34">
      <c r="A192" s="118"/>
      <c r="B192" s="128" t="s">
        <v>985</v>
      </c>
      <c r="C192" s="53"/>
      <c r="D192" s="67" t="s">
        <v>200</v>
      </c>
      <c r="E192" s="67"/>
      <c r="F192" s="53"/>
      <c r="G192" s="53"/>
      <c r="H192" s="67">
        <v>23.2</v>
      </c>
      <c r="I192" s="67"/>
      <c r="J192" s="53"/>
      <c r="K192" s="53"/>
      <c r="L192" s="67" t="s">
        <v>200</v>
      </c>
      <c r="M192" s="67"/>
      <c r="N192" s="53"/>
      <c r="O192" s="53"/>
      <c r="P192" s="67">
        <v>23.2</v>
      </c>
      <c r="Q192" s="67"/>
      <c r="R192" s="53"/>
      <c r="S192" s="53"/>
      <c r="T192" s="67" t="s">
        <v>200</v>
      </c>
      <c r="U192" s="67"/>
      <c r="V192" s="53"/>
      <c r="W192" s="53"/>
      <c r="X192" s="67">
        <v>19.8</v>
      </c>
      <c r="Y192" s="67"/>
      <c r="Z192" s="53"/>
      <c r="AA192" s="53"/>
      <c r="AB192" s="67" t="s">
        <v>200</v>
      </c>
      <c r="AC192" s="67"/>
      <c r="AD192" s="53"/>
      <c r="AE192" s="53"/>
      <c r="AF192" s="67">
        <v>19.8</v>
      </c>
      <c r="AG192" s="67"/>
      <c r="AH192" s="53"/>
    </row>
    <row r="193" spans="1:34">
      <c r="A193" s="118"/>
      <c r="B193" s="128"/>
      <c r="C193" s="53"/>
      <c r="D193" s="67"/>
      <c r="E193" s="67"/>
      <c r="F193" s="53"/>
      <c r="G193" s="53"/>
      <c r="H193" s="67"/>
      <c r="I193" s="67"/>
      <c r="J193" s="53"/>
      <c r="K193" s="53"/>
      <c r="L193" s="67"/>
      <c r="M193" s="67"/>
      <c r="N193" s="53"/>
      <c r="O193" s="53"/>
      <c r="P193" s="67"/>
      <c r="Q193" s="67"/>
      <c r="R193" s="53"/>
      <c r="S193" s="53"/>
      <c r="T193" s="67"/>
      <c r="U193" s="67"/>
      <c r="V193" s="53"/>
      <c r="W193" s="53"/>
      <c r="X193" s="67"/>
      <c r="Y193" s="67"/>
      <c r="Z193" s="53"/>
      <c r="AA193" s="53"/>
      <c r="AB193" s="67"/>
      <c r="AC193" s="67"/>
      <c r="AD193" s="53"/>
      <c r="AE193" s="53"/>
      <c r="AF193" s="67"/>
      <c r="AG193" s="67"/>
      <c r="AH193" s="53"/>
    </row>
    <row r="194" spans="1:34">
      <c r="A194" s="118"/>
      <c r="B194" s="106" t="s">
        <v>998</v>
      </c>
      <c r="C194" s="48"/>
      <c r="D194" s="61" t="s">
        <v>200</v>
      </c>
      <c r="E194" s="61"/>
      <c r="F194" s="48"/>
      <c r="G194" s="48"/>
      <c r="H194" s="61">
        <v>2.2000000000000002</v>
      </c>
      <c r="I194" s="61"/>
      <c r="J194" s="48"/>
      <c r="K194" s="48"/>
      <c r="L194" s="61" t="s">
        <v>200</v>
      </c>
      <c r="M194" s="61"/>
      <c r="N194" s="48"/>
      <c r="O194" s="48"/>
      <c r="P194" s="61">
        <v>2.2000000000000002</v>
      </c>
      <c r="Q194" s="61"/>
      <c r="R194" s="48"/>
      <c r="S194" s="48"/>
      <c r="T194" s="61" t="s">
        <v>200</v>
      </c>
      <c r="U194" s="61"/>
      <c r="V194" s="48"/>
      <c r="W194" s="48"/>
      <c r="X194" s="61">
        <v>2.5</v>
      </c>
      <c r="Y194" s="61"/>
      <c r="Z194" s="48"/>
      <c r="AA194" s="48"/>
      <c r="AB194" s="61" t="s">
        <v>200</v>
      </c>
      <c r="AC194" s="61"/>
      <c r="AD194" s="48"/>
      <c r="AE194" s="48"/>
      <c r="AF194" s="61">
        <v>2.5</v>
      </c>
      <c r="AG194" s="61"/>
      <c r="AH194" s="48"/>
    </row>
    <row r="195" spans="1:34">
      <c r="A195" s="118"/>
      <c r="B195" s="106"/>
      <c r="C195" s="48"/>
      <c r="D195" s="61"/>
      <c r="E195" s="61"/>
      <c r="F195" s="48"/>
      <c r="G195" s="48"/>
      <c r="H195" s="61"/>
      <c r="I195" s="61"/>
      <c r="J195" s="48"/>
      <c r="K195" s="48"/>
      <c r="L195" s="61"/>
      <c r="M195" s="61"/>
      <c r="N195" s="48"/>
      <c r="O195" s="48"/>
      <c r="P195" s="61"/>
      <c r="Q195" s="61"/>
      <c r="R195" s="48"/>
      <c r="S195" s="48"/>
      <c r="T195" s="61"/>
      <c r="U195" s="61"/>
      <c r="V195" s="48"/>
      <c r="W195" s="48"/>
      <c r="X195" s="61"/>
      <c r="Y195" s="61"/>
      <c r="Z195" s="48"/>
      <c r="AA195" s="48"/>
      <c r="AB195" s="61"/>
      <c r="AC195" s="61"/>
      <c r="AD195" s="48"/>
      <c r="AE195" s="48"/>
      <c r="AF195" s="61"/>
      <c r="AG195" s="61"/>
      <c r="AH195" s="48"/>
    </row>
    <row r="196" spans="1:34">
      <c r="A196" s="118"/>
      <c r="B196" s="128" t="s">
        <v>999</v>
      </c>
      <c r="C196" s="53"/>
      <c r="D196" s="67" t="s">
        <v>200</v>
      </c>
      <c r="E196" s="67"/>
      <c r="F196" s="53"/>
      <c r="G196" s="53"/>
      <c r="H196" s="67">
        <v>3.4</v>
      </c>
      <c r="I196" s="67"/>
      <c r="J196" s="53"/>
      <c r="K196" s="53"/>
      <c r="L196" s="67" t="s">
        <v>200</v>
      </c>
      <c r="M196" s="67"/>
      <c r="N196" s="53"/>
      <c r="O196" s="53"/>
      <c r="P196" s="67">
        <v>3.4</v>
      </c>
      <c r="Q196" s="67"/>
      <c r="R196" s="53"/>
      <c r="S196" s="53"/>
      <c r="T196" s="67" t="s">
        <v>200</v>
      </c>
      <c r="U196" s="67"/>
      <c r="V196" s="53"/>
      <c r="W196" s="53"/>
      <c r="X196" s="67">
        <v>37.799999999999997</v>
      </c>
      <c r="Y196" s="67"/>
      <c r="Z196" s="53"/>
      <c r="AA196" s="53"/>
      <c r="AB196" s="67" t="s">
        <v>200</v>
      </c>
      <c r="AC196" s="67"/>
      <c r="AD196" s="53"/>
      <c r="AE196" s="53"/>
      <c r="AF196" s="67">
        <v>37.799999999999997</v>
      </c>
      <c r="AG196" s="67"/>
      <c r="AH196" s="53"/>
    </row>
    <row r="197" spans="1:34">
      <c r="A197" s="118"/>
      <c r="B197" s="128"/>
      <c r="C197" s="53"/>
      <c r="D197" s="67"/>
      <c r="E197" s="67"/>
      <c r="F197" s="53"/>
      <c r="G197" s="53"/>
      <c r="H197" s="67"/>
      <c r="I197" s="67"/>
      <c r="J197" s="53"/>
      <c r="K197" s="53"/>
      <c r="L197" s="67"/>
      <c r="M197" s="67"/>
      <c r="N197" s="53"/>
      <c r="O197" s="53"/>
      <c r="P197" s="67"/>
      <c r="Q197" s="67"/>
      <c r="R197" s="53"/>
      <c r="S197" s="53"/>
      <c r="T197" s="67"/>
      <c r="U197" s="67"/>
      <c r="V197" s="53"/>
      <c r="W197" s="53"/>
      <c r="X197" s="67"/>
      <c r="Y197" s="67"/>
      <c r="Z197" s="53"/>
      <c r="AA197" s="53"/>
      <c r="AB197" s="67"/>
      <c r="AC197" s="67"/>
      <c r="AD197" s="53"/>
      <c r="AE197" s="53"/>
      <c r="AF197" s="67"/>
      <c r="AG197" s="67"/>
      <c r="AH197" s="53"/>
    </row>
    <row r="198" spans="1:34">
      <c r="A198" s="118"/>
      <c r="B198" s="23"/>
      <c r="C198" s="23"/>
      <c r="D198" s="48"/>
      <c r="E198" s="48"/>
      <c r="F198" s="48"/>
      <c r="G198" s="23"/>
      <c r="H198" s="48"/>
      <c r="I198" s="48"/>
      <c r="J198" s="48"/>
      <c r="K198" s="23"/>
      <c r="L198" s="48"/>
      <c r="M198" s="48"/>
      <c r="N198" s="48"/>
      <c r="O198" s="23"/>
      <c r="P198" s="48"/>
      <c r="Q198" s="48"/>
      <c r="R198" s="48"/>
      <c r="S198" s="23"/>
      <c r="T198" s="48"/>
      <c r="U198" s="48"/>
      <c r="V198" s="48"/>
      <c r="W198" s="23"/>
      <c r="X198" s="48"/>
      <c r="Y198" s="48"/>
      <c r="Z198" s="48"/>
      <c r="AA198" s="23"/>
      <c r="AB198" s="48"/>
      <c r="AC198" s="48"/>
      <c r="AD198" s="48"/>
      <c r="AE198" s="23"/>
      <c r="AF198" s="48"/>
      <c r="AG198" s="48"/>
      <c r="AH198" s="48"/>
    </row>
    <row r="199" spans="1:34">
      <c r="A199" s="118"/>
      <c r="B199" s="14" t="s">
        <v>986</v>
      </c>
      <c r="C199" s="16"/>
      <c r="D199" s="53"/>
      <c r="E199" s="53"/>
      <c r="F199" s="53"/>
      <c r="G199" s="16"/>
      <c r="H199" s="53"/>
      <c r="I199" s="53"/>
      <c r="J199" s="53"/>
      <c r="K199" s="16"/>
      <c r="L199" s="53"/>
      <c r="M199" s="53"/>
      <c r="N199" s="53"/>
      <c r="O199" s="16"/>
      <c r="P199" s="53"/>
      <c r="Q199" s="53"/>
      <c r="R199" s="53"/>
      <c r="S199" s="16"/>
      <c r="T199" s="53"/>
      <c r="U199" s="53"/>
      <c r="V199" s="53"/>
      <c r="W199" s="16"/>
      <c r="X199" s="53"/>
      <c r="Y199" s="53"/>
      <c r="Z199" s="53"/>
      <c r="AA199" s="16"/>
      <c r="AB199" s="53"/>
      <c r="AC199" s="53"/>
      <c r="AD199" s="53"/>
      <c r="AE199" s="16"/>
      <c r="AF199" s="53"/>
      <c r="AG199" s="53"/>
      <c r="AH199" s="53"/>
    </row>
    <row r="200" spans="1:34">
      <c r="A200" s="118"/>
      <c r="B200" s="60" t="s">
        <v>987</v>
      </c>
      <c r="C200" s="48"/>
      <c r="D200" s="61" t="s">
        <v>200</v>
      </c>
      <c r="E200" s="61"/>
      <c r="F200" s="48"/>
      <c r="G200" s="48"/>
      <c r="H200" s="61">
        <v>26</v>
      </c>
      <c r="I200" s="61"/>
      <c r="J200" s="48"/>
      <c r="K200" s="48"/>
      <c r="L200" s="61" t="s">
        <v>200</v>
      </c>
      <c r="M200" s="61"/>
      <c r="N200" s="48"/>
      <c r="O200" s="48"/>
      <c r="P200" s="61">
        <v>26</v>
      </c>
      <c r="Q200" s="61"/>
      <c r="R200" s="48"/>
      <c r="S200" s="48"/>
      <c r="T200" s="61" t="s">
        <v>200</v>
      </c>
      <c r="U200" s="61"/>
      <c r="V200" s="48"/>
      <c r="W200" s="48"/>
      <c r="X200" s="61">
        <v>11.3</v>
      </c>
      <c r="Y200" s="61"/>
      <c r="Z200" s="48"/>
      <c r="AA200" s="48"/>
      <c r="AB200" s="61" t="s">
        <v>200</v>
      </c>
      <c r="AC200" s="61"/>
      <c r="AD200" s="48"/>
      <c r="AE200" s="48"/>
      <c r="AF200" s="61">
        <v>11.3</v>
      </c>
      <c r="AG200" s="61"/>
      <c r="AH200" s="48"/>
    </row>
    <row r="201" spans="1:34">
      <c r="A201" s="118"/>
      <c r="B201" s="60"/>
      <c r="C201" s="48"/>
      <c r="D201" s="61"/>
      <c r="E201" s="61"/>
      <c r="F201" s="48"/>
      <c r="G201" s="48"/>
      <c r="H201" s="61"/>
      <c r="I201" s="61"/>
      <c r="J201" s="48"/>
      <c r="K201" s="48"/>
      <c r="L201" s="61"/>
      <c r="M201" s="61"/>
      <c r="N201" s="48"/>
      <c r="O201" s="48"/>
      <c r="P201" s="61"/>
      <c r="Q201" s="61"/>
      <c r="R201" s="48"/>
      <c r="S201" s="48"/>
      <c r="T201" s="61"/>
      <c r="U201" s="61"/>
      <c r="V201" s="48"/>
      <c r="W201" s="48"/>
      <c r="X201" s="61"/>
      <c r="Y201" s="61"/>
      <c r="Z201" s="48"/>
      <c r="AA201" s="48"/>
      <c r="AB201" s="61"/>
      <c r="AC201" s="61"/>
      <c r="AD201" s="48"/>
      <c r="AE201" s="48"/>
      <c r="AF201" s="61"/>
      <c r="AG201" s="61"/>
      <c r="AH201" s="48"/>
    </row>
    <row r="202" spans="1:34">
      <c r="A202" s="118"/>
      <c r="B202" s="77" t="s">
        <v>988</v>
      </c>
      <c r="C202" s="53"/>
      <c r="D202" s="67" t="s">
        <v>200</v>
      </c>
      <c r="E202" s="67"/>
      <c r="F202" s="53"/>
      <c r="G202" s="53"/>
      <c r="H202" s="67">
        <v>16</v>
      </c>
      <c r="I202" s="67"/>
      <c r="J202" s="53"/>
      <c r="K202" s="53"/>
      <c r="L202" s="67" t="s">
        <v>200</v>
      </c>
      <c r="M202" s="67"/>
      <c r="N202" s="53"/>
      <c r="O202" s="53"/>
      <c r="P202" s="67">
        <v>16</v>
      </c>
      <c r="Q202" s="67"/>
      <c r="R202" s="53"/>
      <c r="S202" s="53"/>
      <c r="T202" s="67" t="s">
        <v>200</v>
      </c>
      <c r="U202" s="67"/>
      <c r="V202" s="53"/>
      <c r="W202" s="53"/>
      <c r="X202" s="67">
        <v>92</v>
      </c>
      <c r="Y202" s="67"/>
      <c r="Z202" s="53"/>
      <c r="AA202" s="53"/>
      <c r="AB202" s="67" t="s">
        <v>200</v>
      </c>
      <c r="AC202" s="67"/>
      <c r="AD202" s="53"/>
      <c r="AE202" s="53"/>
      <c r="AF202" s="67">
        <v>92</v>
      </c>
      <c r="AG202" s="67"/>
      <c r="AH202" s="53"/>
    </row>
    <row r="203" spans="1:34">
      <c r="A203" s="118"/>
      <c r="B203" s="77"/>
      <c r="C203" s="53"/>
      <c r="D203" s="67"/>
      <c r="E203" s="67"/>
      <c r="F203" s="53"/>
      <c r="G203" s="53"/>
      <c r="H203" s="67"/>
      <c r="I203" s="67"/>
      <c r="J203" s="53"/>
      <c r="K203" s="53"/>
      <c r="L203" s="67"/>
      <c r="M203" s="67"/>
      <c r="N203" s="53"/>
      <c r="O203" s="53"/>
      <c r="P203" s="67"/>
      <c r="Q203" s="67"/>
      <c r="R203" s="53"/>
      <c r="S203" s="53"/>
      <c r="T203" s="67"/>
      <c r="U203" s="67"/>
      <c r="V203" s="53"/>
      <c r="W203" s="53"/>
      <c r="X203" s="67"/>
      <c r="Y203" s="67"/>
      <c r="Z203" s="53"/>
      <c r="AA203" s="53"/>
      <c r="AB203" s="67"/>
      <c r="AC203" s="67"/>
      <c r="AD203" s="53"/>
      <c r="AE203" s="53"/>
      <c r="AF203" s="67"/>
      <c r="AG203" s="67"/>
      <c r="AH203" s="53"/>
    </row>
    <row r="204" spans="1:34">
      <c r="A204" s="118"/>
      <c r="B204" s="60" t="s">
        <v>989</v>
      </c>
      <c r="C204" s="48"/>
      <c r="D204" s="61" t="s">
        <v>200</v>
      </c>
      <c r="E204" s="61"/>
      <c r="F204" s="48"/>
      <c r="G204" s="48"/>
      <c r="H204" s="61">
        <v>16.2</v>
      </c>
      <c r="I204" s="61"/>
      <c r="J204" s="48"/>
      <c r="K204" s="48"/>
      <c r="L204" s="61" t="s">
        <v>200</v>
      </c>
      <c r="M204" s="61"/>
      <c r="N204" s="48"/>
      <c r="O204" s="48"/>
      <c r="P204" s="61">
        <v>16.2</v>
      </c>
      <c r="Q204" s="61"/>
      <c r="R204" s="48"/>
      <c r="S204" s="48"/>
      <c r="T204" s="61" t="s">
        <v>200</v>
      </c>
      <c r="U204" s="61"/>
      <c r="V204" s="48"/>
      <c r="W204" s="48"/>
      <c r="X204" s="61" t="s">
        <v>200</v>
      </c>
      <c r="Y204" s="61"/>
      <c r="Z204" s="48"/>
      <c r="AA204" s="48"/>
      <c r="AB204" s="61" t="s">
        <v>200</v>
      </c>
      <c r="AC204" s="61"/>
      <c r="AD204" s="48"/>
      <c r="AE204" s="48"/>
      <c r="AF204" s="61" t="s">
        <v>200</v>
      </c>
      <c r="AG204" s="61"/>
      <c r="AH204" s="48"/>
    </row>
    <row r="205" spans="1:34">
      <c r="A205" s="118"/>
      <c r="B205" s="60"/>
      <c r="C205" s="48"/>
      <c r="D205" s="61"/>
      <c r="E205" s="61"/>
      <c r="F205" s="48"/>
      <c r="G205" s="48"/>
      <c r="H205" s="61"/>
      <c r="I205" s="61"/>
      <c r="J205" s="48"/>
      <c r="K205" s="48"/>
      <c r="L205" s="61"/>
      <c r="M205" s="61"/>
      <c r="N205" s="48"/>
      <c r="O205" s="48"/>
      <c r="P205" s="61"/>
      <c r="Q205" s="61"/>
      <c r="R205" s="48"/>
      <c r="S205" s="48"/>
      <c r="T205" s="61"/>
      <c r="U205" s="61"/>
      <c r="V205" s="48"/>
      <c r="W205" s="48"/>
      <c r="X205" s="61"/>
      <c r="Y205" s="61"/>
      <c r="Z205" s="48"/>
      <c r="AA205" s="48"/>
      <c r="AB205" s="61"/>
      <c r="AC205" s="61"/>
      <c r="AD205" s="48"/>
      <c r="AE205" s="48"/>
      <c r="AF205" s="61"/>
      <c r="AG205" s="61"/>
      <c r="AH205" s="48"/>
    </row>
    <row r="206" spans="1:34">
      <c r="A206" s="118"/>
      <c r="B206" s="77" t="s">
        <v>990</v>
      </c>
      <c r="C206" s="53"/>
      <c r="D206" s="67" t="s">
        <v>200</v>
      </c>
      <c r="E206" s="67"/>
      <c r="F206" s="53"/>
      <c r="G206" s="53"/>
      <c r="H206" s="67">
        <v>366.6</v>
      </c>
      <c r="I206" s="67"/>
      <c r="J206" s="53"/>
      <c r="K206" s="53"/>
      <c r="L206" s="67" t="s">
        <v>200</v>
      </c>
      <c r="M206" s="67"/>
      <c r="N206" s="53"/>
      <c r="O206" s="53"/>
      <c r="P206" s="67">
        <v>366.6</v>
      </c>
      <c r="Q206" s="67"/>
      <c r="R206" s="53"/>
      <c r="S206" s="53"/>
      <c r="T206" s="67" t="s">
        <v>200</v>
      </c>
      <c r="U206" s="67"/>
      <c r="V206" s="53"/>
      <c r="W206" s="53"/>
      <c r="X206" s="67">
        <v>285.5</v>
      </c>
      <c r="Y206" s="67"/>
      <c r="Z206" s="53"/>
      <c r="AA206" s="53"/>
      <c r="AB206" s="67" t="s">
        <v>200</v>
      </c>
      <c r="AC206" s="67"/>
      <c r="AD206" s="53"/>
      <c r="AE206" s="53"/>
      <c r="AF206" s="67">
        <v>285.5</v>
      </c>
      <c r="AG206" s="67"/>
      <c r="AH206" s="53"/>
    </row>
    <row r="207" spans="1:34">
      <c r="A207" s="118"/>
      <c r="B207" s="77"/>
      <c r="C207" s="53"/>
      <c r="D207" s="67"/>
      <c r="E207" s="67"/>
      <c r="F207" s="53"/>
      <c r="G207" s="53"/>
      <c r="H207" s="67"/>
      <c r="I207" s="67"/>
      <c r="J207" s="53"/>
      <c r="K207" s="53"/>
      <c r="L207" s="67"/>
      <c r="M207" s="67"/>
      <c r="N207" s="53"/>
      <c r="O207" s="53"/>
      <c r="P207" s="67"/>
      <c r="Q207" s="67"/>
      <c r="R207" s="53"/>
      <c r="S207" s="53"/>
      <c r="T207" s="67"/>
      <c r="U207" s="67"/>
      <c r="V207" s="53"/>
      <c r="W207" s="53"/>
      <c r="X207" s="67"/>
      <c r="Y207" s="67"/>
      <c r="Z207" s="53"/>
      <c r="AA207" s="53"/>
      <c r="AB207" s="67"/>
      <c r="AC207" s="67"/>
      <c r="AD207" s="53"/>
      <c r="AE207" s="53"/>
      <c r="AF207" s="67"/>
      <c r="AG207" s="67"/>
      <c r="AH207" s="53"/>
    </row>
    <row r="208" spans="1:34">
      <c r="A208" s="118"/>
      <c r="B208" s="60" t="s">
        <v>991</v>
      </c>
      <c r="C208" s="48"/>
      <c r="D208" s="61" t="s">
        <v>200</v>
      </c>
      <c r="E208" s="61"/>
      <c r="F208" s="48"/>
      <c r="G208" s="48"/>
      <c r="H208" s="61">
        <v>130.80000000000001</v>
      </c>
      <c r="I208" s="61"/>
      <c r="J208" s="48"/>
      <c r="K208" s="48"/>
      <c r="L208" s="61" t="s">
        <v>200</v>
      </c>
      <c r="M208" s="61"/>
      <c r="N208" s="48"/>
      <c r="O208" s="48"/>
      <c r="P208" s="61">
        <v>130.80000000000001</v>
      </c>
      <c r="Q208" s="61"/>
      <c r="R208" s="48"/>
      <c r="S208" s="48"/>
      <c r="T208" s="61" t="s">
        <v>200</v>
      </c>
      <c r="U208" s="61"/>
      <c r="V208" s="48"/>
      <c r="W208" s="48"/>
      <c r="X208" s="61">
        <v>106.4</v>
      </c>
      <c r="Y208" s="61"/>
      <c r="Z208" s="48"/>
      <c r="AA208" s="48"/>
      <c r="AB208" s="61" t="s">
        <v>200</v>
      </c>
      <c r="AC208" s="61"/>
      <c r="AD208" s="48"/>
      <c r="AE208" s="48"/>
      <c r="AF208" s="61">
        <v>106.4</v>
      </c>
      <c r="AG208" s="61"/>
      <c r="AH208" s="48"/>
    </row>
    <row r="209" spans="1:34">
      <c r="A209" s="118"/>
      <c r="B209" s="60"/>
      <c r="C209" s="48"/>
      <c r="D209" s="61"/>
      <c r="E209" s="61"/>
      <c r="F209" s="48"/>
      <c r="G209" s="48"/>
      <c r="H209" s="61"/>
      <c r="I209" s="61"/>
      <c r="J209" s="48"/>
      <c r="K209" s="48"/>
      <c r="L209" s="61"/>
      <c r="M209" s="61"/>
      <c r="N209" s="48"/>
      <c r="O209" s="48"/>
      <c r="P209" s="61"/>
      <c r="Q209" s="61"/>
      <c r="R209" s="48"/>
      <c r="S209" s="48"/>
      <c r="T209" s="61"/>
      <c r="U209" s="61"/>
      <c r="V209" s="48"/>
      <c r="W209" s="48"/>
      <c r="X209" s="61"/>
      <c r="Y209" s="61"/>
      <c r="Z209" s="48"/>
      <c r="AA209" s="48"/>
      <c r="AB209" s="61"/>
      <c r="AC209" s="61"/>
      <c r="AD209" s="48"/>
      <c r="AE209" s="48"/>
      <c r="AF209" s="61"/>
      <c r="AG209" s="61"/>
      <c r="AH209" s="48"/>
    </row>
    <row r="210" spans="1:34">
      <c r="A210" s="118"/>
      <c r="B210" s="16"/>
      <c r="C210" s="16"/>
      <c r="D210" s="53"/>
      <c r="E210" s="53"/>
      <c r="F210" s="53"/>
      <c r="G210" s="16"/>
      <c r="H210" s="53"/>
      <c r="I210" s="53"/>
      <c r="J210" s="53"/>
      <c r="K210" s="16"/>
      <c r="L210" s="53"/>
      <c r="M210" s="53"/>
      <c r="N210" s="53"/>
      <c r="O210" s="16"/>
      <c r="P210" s="53"/>
      <c r="Q210" s="53"/>
      <c r="R210" s="53"/>
      <c r="S210" s="16"/>
      <c r="T210" s="53"/>
      <c r="U210" s="53"/>
      <c r="V210" s="53"/>
      <c r="W210" s="16"/>
      <c r="X210" s="53"/>
      <c r="Y210" s="53"/>
      <c r="Z210" s="53"/>
      <c r="AA210" s="16"/>
      <c r="AB210" s="53"/>
      <c r="AC210" s="53"/>
      <c r="AD210" s="53"/>
      <c r="AE210" s="16"/>
      <c r="AF210" s="53"/>
      <c r="AG210" s="53"/>
      <c r="AH210" s="53"/>
    </row>
    <row r="211" spans="1:34">
      <c r="A211" s="118"/>
      <c r="B211" s="22" t="s">
        <v>992</v>
      </c>
      <c r="C211" s="23"/>
      <c r="D211" s="48"/>
      <c r="E211" s="48"/>
      <c r="F211" s="48"/>
      <c r="G211" s="23"/>
      <c r="H211" s="48"/>
      <c r="I211" s="48"/>
      <c r="J211" s="48"/>
      <c r="K211" s="23"/>
      <c r="L211" s="48"/>
      <c r="M211" s="48"/>
      <c r="N211" s="48"/>
      <c r="O211" s="23"/>
      <c r="P211" s="48"/>
      <c r="Q211" s="48"/>
      <c r="R211" s="48"/>
      <c r="S211" s="23"/>
      <c r="T211" s="48"/>
      <c r="U211" s="48"/>
      <c r="V211" s="48"/>
      <c r="W211" s="23"/>
      <c r="X211" s="48"/>
      <c r="Y211" s="48"/>
      <c r="Z211" s="48"/>
      <c r="AA211" s="23"/>
      <c r="AB211" s="48"/>
      <c r="AC211" s="48"/>
      <c r="AD211" s="48"/>
      <c r="AE211" s="23"/>
      <c r="AF211" s="48"/>
      <c r="AG211" s="48"/>
      <c r="AH211" s="48"/>
    </row>
    <row r="212" spans="1:34">
      <c r="A212" s="118"/>
      <c r="B212" s="77" t="s">
        <v>993</v>
      </c>
      <c r="C212" s="53"/>
      <c r="D212" s="67" t="s">
        <v>200</v>
      </c>
      <c r="E212" s="67"/>
      <c r="F212" s="53"/>
      <c r="G212" s="53"/>
      <c r="H212" s="67">
        <v>51.2</v>
      </c>
      <c r="I212" s="67"/>
      <c r="J212" s="53"/>
      <c r="K212" s="53"/>
      <c r="L212" s="67" t="s">
        <v>200</v>
      </c>
      <c r="M212" s="67"/>
      <c r="N212" s="53"/>
      <c r="O212" s="53"/>
      <c r="P212" s="67">
        <v>51.2</v>
      </c>
      <c r="Q212" s="67"/>
      <c r="R212" s="53"/>
      <c r="S212" s="53"/>
      <c r="T212" s="67" t="s">
        <v>200</v>
      </c>
      <c r="U212" s="67"/>
      <c r="V212" s="53"/>
      <c r="W212" s="53"/>
      <c r="X212" s="67" t="s">
        <v>200</v>
      </c>
      <c r="Y212" s="67"/>
      <c r="Z212" s="53"/>
      <c r="AA212" s="53"/>
      <c r="AB212" s="67" t="s">
        <v>200</v>
      </c>
      <c r="AC212" s="67"/>
      <c r="AD212" s="53"/>
      <c r="AE212" s="53"/>
      <c r="AF212" s="67" t="s">
        <v>200</v>
      </c>
      <c r="AG212" s="67"/>
      <c r="AH212" s="53"/>
    </row>
    <row r="213" spans="1:34">
      <c r="A213" s="118"/>
      <c r="B213" s="77"/>
      <c r="C213" s="53"/>
      <c r="D213" s="67"/>
      <c r="E213" s="67"/>
      <c r="F213" s="53"/>
      <c r="G213" s="53"/>
      <c r="H213" s="67"/>
      <c r="I213" s="67"/>
      <c r="J213" s="53"/>
      <c r="K213" s="53"/>
      <c r="L213" s="67"/>
      <c r="M213" s="67"/>
      <c r="N213" s="53"/>
      <c r="O213" s="53"/>
      <c r="P213" s="67"/>
      <c r="Q213" s="67"/>
      <c r="R213" s="53"/>
      <c r="S213" s="53"/>
      <c r="T213" s="67"/>
      <c r="U213" s="67"/>
      <c r="V213" s="53"/>
      <c r="W213" s="53"/>
      <c r="X213" s="67"/>
      <c r="Y213" s="67"/>
      <c r="Z213" s="53"/>
      <c r="AA213" s="53"/>
      <c r="AB213" s="67"/>
      <c r="AC213" s="67"/>
      <c r="AD213" s="53"/>
      <c r="AE213" s="53"/>
      <c r="AF213" s="67"/>
      <c r="AG213" s="67"/>
      <c r="AH213" s="53"/>
    </row>
    <row r="214" spans="1:34">
      <c r="A214" s="118"/>
      <c r="B214" s="60" t="s">
        <v>1000</v>
      </c>
      <c r="C214" s="48"/>
      <c r="D214" s="61" t="s">
        <v>200</v>
      </c>
      <c r="E214" s="61"/>
      <c r="F214" s="48"/>
      <c r="G214" s="48"/>
      <c r="H214" s="61">
        <v>4.7</v>
      </c>
      <c r="I214" s="61"/>
      <c r="J214" s="48"/>
      <c r="K214" s="48"/>
      <c r="L214" s="61" t="s">
        <v>200</v>
      </c>
      <c r="M214" s="61"/>
      <c r="N214" s="48"/>
      <c r="O214" s="48"/>
      <c r="P214" s="61">
        <v>4.7</v>
      </c>
      <c r="Q214" s="61"/>
      <c r="R214" s="48"/>
      <c r="S214" s="48"/>
      <c r="T214" s="61" t="s">
        <v>200</v>
      </c>
      <c r="U214" s="61"/>
      <c r="V214" s="48"/>
      <c r="W214" s="48"/>
      <c r="X214" s="61" t="s">
        <v>200</v>
      </c>
      <c r="Y214" s="61"/>
      <c r="Z214" s="48"/>
      <c r="AA214" s="48"/>
      <c r="AB214" s="61" t="s">
        <v>200</v>
      </c>
      <c r="AC214" s="61"/>
      <c r="AD214" s="48"/>
      <c r="AE214" s="48"/>
      <c r="AF214" s="61" t="s">
        <v>200</v>
      </c>
      <c r="AG214" s="61"/>
      <c r="AH214" s="48"/>
    </row>
    <row r="215" spans="1:34">
      <c r="A215" s="118"/>
      <c r="B215" s="60"/>
      <c r="C215" s="48"/>
      <c r="D215" s="61"/>
      <c r="E215" s="61"/>
      <c r="F215" s="48"/>
      <c r="G215" s="48"/>
      <c r="H215" s="61"/>
      <c r="I215" s="61"/>
      <c r="J215" s="48"/>
      <c r="K215" s="48"/>
      <c r="L215" s="61"/>
      <c r="M215" s="61"/>
      <c r="N215" s="48"/>
      <c r="O215" s="48"/>
      <c r="P215" s="61"/>
      <c r="Q215" s="61"/>
      <c r="R215" s="48"/>
      <c r="S215" s="48"/>
      <c r="T215" s="61"/>
      <c r="U215" s="61"/>
      <c r="V215" s="48"/>
      <c r="W215" s="48"/>
      <c r="X215" s="61"/>
      <c r="Y215" s="61"/>
      <c r="Z215" s="48"/>
      <c r="AA215" s="48"/>
      <c r="AB215" s="61"/>
      <c r="AC215" s="61"/>
      <c r="AD215" s="48"/>
      <c r="AE215" s="48"/>
      <c r="AF215" s="61"/>
      <c r="AG215" s="61"/>
      <c r="AH215" s="48"/>
    </row>
    <row r="216" spans="1:34">
      <c r="A216" s="118"/>
      <c r="B216" s="77" t="s">
        <v>1001</v>
      </c>
      <c r="C216" s="53"/>
      <c r="D216" s="67" t="s">
        <v>200</v>
      </c>
      <c r="E216" s="67"/>
      <c r="F216" s="53"/>
      <c r="G216" s="53"/>
      <c r="H216" s="67">
        <v>1.2</v>
      </c>
      <c r="I216" s="67"/>
      <c r="J216" s="53"/>
      <c r="K216" s="53"/>
      <c r="L216" s="67" t="s">
        <v>200</v>
      </c>
      <c r="M216" s="67"/>
      <c r="N216" s="53"/>
      <c r="O216" s="53"/>
      <c r="P216" s="67">
        <v>1.2</v>
      </c>
      <c r="Q216" s="67"/>
      <c r="R216" s="53"/>
      <c r="S216" s="53"/>
      <c r="T216" s="67" t="s">
        <v>200</v>
      </c>
      <c r="U216" s="67"/>
      <c r="V216" s="53"/>
      <c r="W216" s="53"/>
      <c r="X216" s="67" t="s">
        <v>200</v>
      </c>
      <c r="Y216" s="67"/>
      <c r="Z216" s="53"/>
      <c r="AA216" s="53"/>
      <c r="AB216" s="67" t="s">
        <v>200</v>
      </c>
      <c r="AC216" s="67"/>
      <c r="AD216" s="53"/>
      <c r="AE216" s="53"/>
      <c r="AF216" s="67" t="s">
        <v>200</v>
      </c>
      <c r="AG216" s="67"/>
      <c r="AH216" s="53"/>
    </row>
    <row r="217" spans="1:34">
      <c r="A217" s="118"/>
      <c r="B217" s="77"/>
      <c r="C217" s="53"/>
      <c r="D217" s="67"/>
      <c r="E217" s="67"/>
      <c r="F217" s="53"/>
      <c r="G217" s="53"/>
      <c r="H217" s="67"/>
      <c r="I217" s="67"/>
      <c r="J217" s="53"/>
      <c r="K217" s="53"/>
      <c r="L217" s="67"/>
      <c r="M217" s="67"/>
      <c r="N217" s="53"/>
      <c r="O217" s="53"/>
      <c r="P217" s="67"/>
      <c r="Q217" s="67"/>
      <c r="R217" s="53"/>
      <c r="S217" s="53"/>
      <c r="T217" s="67"/>
      <c r="U217" s="67"/>
      <c r="V217" s="53"/>
      <c r="W217" s="53"/>
      <c r="X217" s="67"/>
      <c r="Y217" s="67"/>
      <c r="Z217" s="53"/>
      <c r="AA217" s="53"/>
      <c r="AB217" s="67"/>
      <c r="AC217" s="67"/>
      <c r="AD217" s="53"/>
      <c r="AE217" s="53"/>
      <c r="AF217" s="67"/>
      <c r="AG217" s="67"/>
      <c r="AH217" s="53"/>
    </row>
    <row r="218" spans="1:34">
      <c r="A218" s="118"/>
      <c r="B218" s="23"/>
      <c r="C218" s="23"/>
      <c r="D218" s="48"/>
      <c r="E218" s="48"/>
      <c r="F218" s="48"/>
      <c r="G218" s="23"/>
      <c r="H218" s="48"/>
      <c r="I218" s="48"/>
      <c r="J218" s="48"/>
      <c r="K218" s="23"/>
      <c r="L218" s="48"/>
      <c r="M218" s="48"/>
      <c r="N218" s="48"/>
      <c r="O218" s="23"/>
      <c r="P218" s="48"/>
      <c r="Q218" s="48"/>
      <c r="R218" s="48"/>
      <c r="S218" s="23"/>
      <c r="T218" s="48"/>
      <c r="U218" s="48"/>
      <c r="V218" s="48"/>
      <c r="W218" s="23"/>
      <c r="X218" s="48"/>
      <c r="Y218" s="48"/>
      <c r="Z218" s="48"/>
      <c r="AA218" s="23"/>
      <c r="AB218" s="48"/>
      <c r="AC218" s="48"/>
      <c r="AD218" s="48"/>
      <c r="AE218" s="23"/>
      <c r="AF218" s="48"/>
      <c r="AG218" s="48"/>
      <c r="AH218" s="48"/>
    </row>
    <row r="219" spans="1:34">
      <c r="A219" s="118"/>
      <c r="B219" s="52" t="s">
        <v>994</v>
      </c>
      <c r="C219" s="53"/>
      <c r="D219" s="67" t="s">
        <v>200</v>
      </c>
      <c r="E219" s="67"/>
      <c r="F219" s="53"/>
      <c r="G219" s="53"/>
      <c r="H219" s="67" t="s">
        <v>200</v>
      </c>
      <c r="I219" s="67"/>
      <c r="J219" s="53"/>
      <c r="K219" s="53"/>
      <c r="L219" s="67">
        <v>40.1</v>
      </c>
      <c r="M219" s="67"/>
      <c r="N219" s="53"/>
      <c r="O219" s="53"/>
      <c r="P219" s="67">
        <v>40.1</v>
      </c>
      <c r="Q219" s="67"/>
      <c r="R219" s="53"/>
      <c r="S219" s="53"/>
      <c r="T219" s="67" t="s">
        <v>200</v>
      </c>
      <c r="U219" s="67"/>
      <c r="V219" s="53"/>
      <c r="W219" s="53"/>
      <c r="X219" s="67" t="s">
        <v>200</v>
      </c>
      <c r="Y219" s="67"/>
      <c r="Z219" s="53"/>
      <c r="AA219" s="53"/>
      <c r="AB219" s="67">
        <v>75</v>
      </c>
      <c r="AC219" s="67"/>
      <c r="AD219" s="53"/>
      <c r="AE219" s="53"/>
      <c r="AF219" s="67">
        <v>75</v>
      </c>
      <c r="AG219" s="67"/>
      <c r="AH219" s="53"/>
    </row>
    <row r="220" spans="1:34">
      <c r="A220" s="118"/>
      <c r="B220" s="52"/>
      <c r="C220" s="53"/>
      <c r="D220" s="67"/>
      <c r="E220" s="67"/>
      <c r="F220" s="53"/>
      <c r="G220" s="53"/>
      <c r="H220" s="67"/>
      <c r="I220" s="67"/>
      <c r="J220" s="53"/>
      <c r="K220" s="53"/>
      <c r="L220" s="67"/>
      <c r="M220" s="67"/>
      <c r="N220" s="53"/>
      <c r="O220" s="53"/>
      <c r="P220" s="67"/>
      <c r="Q220" s="67"/>
      <c r="R220" s="53"/>
      <c r="S220" s="53"/>
      <c r="T220" s="67"/>
      <c r="U220" s="67"/>
      <c r="V220" s="53"/>
      <c r="W220" s="53"/>
      <c r="X220" s="67"/>
      <c r="Y220" s="67"/>
      <c r="Z220" s="53"/>
      <c r="AA220" s="53"/>
      <c r="AB220" s="67"/>
      <c r="AC220" s="67"/>
      <c r="AD220" s="53"/>
      <c r="AE220" s="53"/>
      <c r="AF220" s="67"/>
      <c r="AG220" s="67"/>
      <c r="AH220" s="53"/>
    </row>
    <row r="221" spans="1:34">
      <c r="A221" s="118"/>
      <c r="B221" s="23"/>
      <c r="C221" s="23"/>
      <c r="D221" s="48"/>
      <c r="E221" s="48"/>
      <c r="F221" s="48"/>
      <c r="G221" s="23"/>
      <c r="H221" s="48"/>
      <c r="I221" s="48"/>
      <c r="J221" s="48"/>
      <c r="K221" s="23"/>
      <c r="L221" s="48"/>
      <c r="M221" s="48"/>
      <c r="N221" s="48"/>
      <c r="O221" s="23"/>
      <c r="P221" s="48"/>
      <c r="Q221" s="48"/>
      <c r="R221" s="48"/>
      <c r="S221" s="23"/>
      <c r="T221" s="48"/>
      <c r="U221" s="48"/>
      <c r="V221" s="48"/>
      <c r="W221" s="23"/>
      <c r="X221" s="48"/>
      <c r="Y221" s="48"/>
      <c r="Z221" s="48"/>
      <c r="AA221" s="23"/>
      <c r="AB221" s="48"/>
      <c r="AC221" s="48"/>
      <c r="AD221" s="48"/>
      <c r="AE221" s="23"/>
      <c r="AF221" s="48"/>
      <c r="AG221" s="48"/>
      <c r="AH221" s="48"/>
    </row>
    <row r="222" spans="1:34">
      <c r="A222" s="118"/>
      <c r="B222" s="52" t="s">
        <v>962</v>
      </c>
      <c r="C222" s="53"/>
      <c r="D222" s="67" t="s">
        <v>200</v>
      </c>
      <c r="E222" s="67"/>
      <c r="F222" s="53"/>
      <c r="G222" s="53"/>
      <c r="H222" s="67" t="s">
        <v>200</v>
      </c>
      <c r="I222" s="67"/>
      <c r="J222" s="53"/>
      <c r="K222" s="53"/>
      <c r="L222" s="67">
        <v>1.2</v>
      </c>
      <c r="M222" s="67"/>
      <c r="N222" s="53"/>
      <c r="O222" s="53"/>
      <c r="P222" s="67">
        <v>1.2</v>
      </c>
      <c r="Q222" s="67"/>
      <c r="R222" s="53"/>
      <c r="S222" s="53"/>
      <c r="T222" s="67" t="s">
        <v>200</v>
      </c>
      <c r="U222" s="67"/>
      <c r="V222" s="53"/>
      <c r="W222" s="53"/>
      <c r="X222" s="67" t="s">
        <v>200</v>
      </c>
      <c r="Y222" s="67"/>
      <c r="Z222" s="53"/>
      <c r="AA222" s="53"/>
      <c r="AB222" s="67">
        <v>1.6</v>
      </c>
      <c r="AC222" s="67"/>
      <c r="AD222" s="53"/>
      <c r="AE222" s="53"/>
      <c r="AF222" s="67">
        <v>1.6</v>
      </c>
      <c r="AG222" s="67"/>
      <c r="AH222" s="53"/>
    </row>
    <row r="223" spans="1:34">
      <c r="A223" s="118"/>
      <c r="B223" s="52"/>
      <c r="C223" s="53"/>
      <c r="D223" s="67"/>
      <c r="E223" s="67"/>
      <c r="F223" s="53"/>
      <c r="G223" s="53"/>
      <c r="H223" s="67"/>
      <c r="I223" s="67"/>
      <c r="J223" s="53"/>
      <c r="K223" s="53"/>
      <c r="L223" s="67"/>
      <c r="M223" s="67"/>
      <c r="N223" s="53"/>
      <c r="O223" s="53"/>
      <c r="P223" s="67"/>
      <c r="Q223" s="67"/>
      <c r="R223" s="53"/>
      <c r="S223" s="53"/>
      <c r="T223" s="67"/>
      <c r="U223" s="67"/>
      <c r="V223" s="53"/>
      <c r="W223" s="53"/>
      <c r="X223" s="67"/>
      <c r="Y223" s="67"/>
      <c r="Z223" s="53"/>
      <c r="AA223" s="53"/>
      <c r="AB223" s="67"/>
      <c r="AC223" s="67"/>
      <c r="AD223" s="53"/>
      <c r="AE223" s="53"/>
      <c r="AF223" s="67"/>
      <c r="AG223" s="67"/>
      <c r="AH223" s="53"/>
    </row>
    <row r="224" spans="1:34" ht="15.75" thickBot="1">
      <c r="A224" s="118"/>
      <c r="B224" s="23"/>
      <c r="C224" s="23"/>
      <c r="D224" s="75"/>
      <c r="E224" s="75"/>
      <c r="F224" s="75"/>
      <c r="G224" s="23"/>
      <c r="H224" s="75"/>
      <c r="I224" s="75"/>
      <c r="J224" s="75"/>
      <c r="K224" s="23"/>
      <c r="L224" s="75"/>
      <c r="M224" s="75"/>
      <c r="N224" s="75"/>
      <c r="O224" s="23"/>
      <c r="P224" s="75"/>
      <c r="Q224" s="75"/>
      <c r="R224" s="75"/>
      <c r="S224" s="23"/>
      <c r="T224" s="75"/>
      <c r="U224" s="75"/>
      <c r="V224" s="75"/>
      <c r="W224" s="23"/>
      <c r="X224" s="75"/>
      <c r="Y224" s="75"/>
      <c r="Z224" s="75"/>
      <c r="AA224" s="23"/>
      <c r="AB224" s="75"/>
      <c r="AC224" s="75"/>
      <c r="AD224" s="75"/>
      <c r="AE224" s="23"/>
      <c r="AF224" s="75"/>
      <c r="AG224" s="75"/>
      <c r="AH224" s="75"/>
    </row>
    <row r="225" spans="1:34">
      <c r="A225" s="118"/>
      <c r="B225" s="208" t="s">
        <v>995</v>
      </c>
      <c r="C225" s="53"/>
      <c r="D225" s="80" t="s">
        <v>199</v>
      </c>
      <c r="E225" s="78">
        <v>339.1</v>
      </c>
      <c r="F225" s="38"/>
      <c r="G225" s="53"/>
      <c r="H225" s="80" t="s">
        <v>199</v>
      </c>
      <c r="I225" s="78">
        <v>724.9</v>
      </c>
      <c r="J225" s="38"/>
      <c r="K225" s="53"/>
      <c r="L225" s="80" t="s">
        <v>199</v>
      </c>
      <c r="M225" s="78">
        <v>41.3</v>
      </c>
      <c r="N225" s="38"/>
      <c r="O225" s="53"/>
      <c r="P225" s="88">
        <v>1105.3</v>
      </c>
      <c r="Q225" s="88"/>
      <c r="R225" s="38"/>
      <c r="S225" s="53"/>
      <c r="T225" s="80" t="s">
        <v>199</v>
      </c>
      <c r="U225" s="78">
        <v>358.7</v>
      </c>
      <c r="V225" s="38"/>
      <c r="W225" s="53"/>
      <c r="X225" s="80" t="s">
        <v>199</v>
      </c>
      <c r="Y225" s="78">
        <v>585.9</v>
      </c>
      <c r="Z225" s="38"/>
      <c r="AA225" s="53"/>
      <c r="AB225" s="80" t="s">
        <v>199</v>
      </c>
      <c r="AC225" s="78">
        <v>76.599999999999994</v>
      </c>
      <c r="AD225" s="38"/>
      <c r="AE225" s="53"/>
      <c r="AF225" s="88">
        <v>1021.2</v>
      </c>
      <c r="AG225" s="88"/>
      <c r="AH225" s="38"/>
    </row>
    <row r="226" spans="1:34" ht="15.75" thickBot="1">
      <c r="A226" s="118"/>
      <c r="B226" s="208"/>
      <c r="C226" s="53"/>
      <c r="D226" s="81"/>
      <c r="E226" s="82"/>
      <c r="F226" s="83"/>
      <c r="G226" s="53"/>
      <c r="H226" s="81"/>
      <c r="I226" s="82"/>
      <c r="J226" s="83"/>
      <c r="K226" s="53"/>
      <c r="L226" s="81"/>
      <c r="M226" s="82"/>
      <c r="N226" s="83"/>
      <c r="O226" s="53"/>
      <c r="P226" s="54"/>
      <c r="Q226" s="54"/>
      <c r="R226" s="53"/>
      <c r="S226" s="53"/>
      <c r="T226" s="81"/>
      <c r="U226" s="82"/>
      <c r="V226" s="83"/>
      <c r="W226" s="53"/>
      <c r="X226" s="81"/>
      <c r="Y226" s="82"/>
      <c r="Z226" s="83"/>
      <c r="AA226" s="53"/>
      <c r="AB226" s="81"/>
      <c r="AC226" s="82"/>
      <c r="AD226" s="83"/>
      <c r="AE226" s="53"/>
      <c r="AF226" s="54"/>
      <c r="AG226" s="54"/>
      <c r="AH226" s="53"/>
    </row>
    <row r="227" spans="1:34" ht="15.75" thickTop="1">
      <c r="A227" s="118"/>
      <c r="B227" s="47" t="s">
        <v>996</v>
      </c>
      <c r="C227" s="48"/>
      <c r="D227" s="198"/>
      <c r="E227" s="198"/>
      <c r="F227" s="198"/>
      <c r="G227" s="48"/>
      <c r="H227" s="198"/>
      <c r="I227" s="198"/>
      <c r="J227" s="198"/>
      <c r="K227" s="48"/>
      <c r="L227" s="198"/>
      <c r="M227" s="198"/>
      <c r="N227" s="198"/>
      <c r="O227" s="48"/>
      <c r="P227" s="61">
        <v>5.3</v>
      </c>
      <c r="Q227" s="61"/>
      <c r="R227" s="48"/>
      <c r="S227" s="48"/>
      <c r="T227" s="209"/>
      <c r="U227" s="209"/>
      <c r="V227" s="198"/>
      <c r="W227" s="48"/>
      <c r="X227" s="209"/>
      <c r="Y227" s="209"/>
      <c r="Z227" s="198"/>
      <c r="AA227" s="48"/>
      <c r="AB227" s="209"/>
      <c r="AC227" s="209"/>
      <c r="AD227" s="198"/>
      <c r="AE227" s="48"/>
      <c r="AF227" s="61">
        <v>2.2999999999999998</v>
      </c>
      <c r="AG227" s="61"/>
      <c r="AH227" s="48"/>
    </row>
    <row r="228" spans="1:34" ht="15.75" thickBot="1">
      <c r="A228" s="118"/>
      <c r="B228" s="47"/>
      <c r="C228" s="48"/>
      <c r="D228" s="73"/>
      <c r="E228" s="73"/>
      <c r="F228" s="73"/>
      <c r="G228" s="48"/>
      <c r="H228" s="48"/>
      <c r="I228" s="48"/>
      <c r="J228" s="48"/>
      <c r="K228" s="48"/>
      <c r="L228" s="48"/>
      <c r="M228" s="48"/>
      <c r="N228" s="48"/>
      <c r="O228" s="48"/>
      <c r="P228" s="74"/>
      <c r="Q228" s="74"/>
      <c r="R228" s="75"/>
      <c r="S228" s="48"/>
      <c r="T228" s="66"/>
      <c r="U228" s="66"/>
      <c r="V228" s="73"/>
      <c r="W228" s="48"/>
      <c r="X228" s="61"/>
      <c r="Y228" s="61"/>
      <c r="Z228" s="48"/>
      <c r="AA228" s="48"/>
      <c r="AB228" s="61"/>
      <c r="AC228" s="61"/>
      <c r="AD228" s="48"/>
      <c r="AE228" s="48"/>
      <c r="AF228" s="74"/>
      <c r="AG228" s="74"/>
      <c r="AH228" s="75"/>
    </row>
    <row r="229" spans="1:34">
      <c r="A229" s="118"/>
      <c r="B229" s="208" t="s">
        <v>997</v>
      </c>
      <c r="C229" s="53"/>
      <c r="D229" s="53"/>
      <c r="E229" s="53"/>
      <c r="F229" s="53"/>
      <c r="G229" s="53"/>
      <c r="H229" s="53"/>
      <c r="I229" s="53"/>
      <c r="J229" s="53"/>
      <c r="K229" s="53"/>
      <c r="L229" s="53"/>
      <c r="M229" s="53"/>
      <c r="N229" s="53"/>
      <c r="O229" s="53"/>
      <c r="P229" s="80" t="s">
        <v>199</v>
      </c>
      <c r="Q229" s="88">
        <v>1110.5999999999999</v>
      </c>
      <c r="R229" s="38"/>
      <c r="S229" s="53"/>
      <c r="T229" s="67"/>
      <c r="U229" s="67"/>
      <c r="V229" s="53"/>
      <c r="W229" s="53"/>
      <c r="X229" s="67"/>
      <c r="Y229" s="67"/>
      <c r="Z229" s="53"/>
      <c r="AA229" s="53"/>
      <c r="AB229" s="67"/>
      <c r="AC229" s="67"/>
      <c r="AD229" s="53"/>
      <c r="AE229" s="53"/>
      <c r="AF229" s="80" t="s">
        <v>199</v>
      </c>
      <c r="AG229" s="88">
        <v>1023.5</v>
      </c>
      <c r="AH229" s="38"/>
    </row>
    <row r="230" spans="1:34" ht="15.75" thickBot="1">
      <c r="A230" s="118"/>
      <c r="B230" s="208"/>
      <c r="C230" s="53"/>
      <c r="D230" s="53"/>
      <c r="E230" s="53"/>
      <c r="F230" s="53"/>
      <c r="G230" s="53"/>
      <c r="H230" s="53"/>
      <c r="I230" s="53"/>
      <c r="J230" s="53"/>
      <c r="K230" s="53"/>
      <c r="L230" s="53"/>
      <c r="M230" s="53"/>
      <c r="N230" s="53"/>
      <c r="O230" s="53"/>
      <c r="P230" s="81"/>
      <c r="Q230" s="89"/>
      <c r="R230" s="83"/>
      <c r="S230" s="53"/>
      <c r="T230" s="67"/>
      <c r="U230" s="67"/>
      <c r="V230" s="53"/>
      <c r="W230" s="53"/>
      <c r="X230" s="67"/>
      <c r="Y230" s="67"/>
      <c r="Z230" s="53"/>
      <c r="AA230" s="53"/>
      <c r="AB230" s="67"/>
      <c r="AC230" s="67"/>
      <c r="AD230" s="53"/>
      <c r="AE230" s="53"/>
      <c r="AF230" s="81"/>
      <c r="AG230" s="89"/>
      <c r="AH230" s="83"/>
    </row>
    <row r="231" spans="1:34" ht="15.75" thickTop="1">
      <c r="A231" s="118"/>
      <c r="B231" s="53"/>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c r="AD231" s="53"/>
      <c r="AE231" s="53"/>
      <c r="AF231" s="53"/>
      <c r="AG231" s="53"/>
      <c r="AH231" s="53"/>
    </row>
    <row r="232" spans="1:34">
      <c r="A232" s="118"/>
      <c r="B232" s="52" t="s">
        <v>1002</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c r="AE232" s="52"/>
      <c r="AF232" s="52"/>
      <c r="AG232" s="52"/>
      <c r="AH232" s="52"/>
    </row>
    <row r="233" spans="1:34">
      <c r="A233" s="118"/>
      <c r="B233" s="17"/>
      <c r="C233" s="17"/>
    </row>
    <row r="234" spans="1:34" ht="165.75">
      <c r="A234" s="118"/>
      <c r="B234" s="187" t="s">
        <v>784</v>
      </c>
      <c r="C234" s="189" t="s">
        <v>1003</v>
      </c>
    </row>
    <row r="235" spans="1:34">
      <c r="A235" s="118"/>
      <c r="B235" s="17"/>
      <c r="C235" s="17"/>
    </row>
    <row r="236" spans="1:34" ht="102">
      <c r="A236" s="118"/>
      <c r="B236" s="187" t="s">
        <v>784</v>
      </c>
      <c r="C236" s="189" t="s">
        <v>1004</v>
      </c>
    </row>
    <row r="237" spans="1:34">
      <c r="A237" s="118"/>
      <c r="B237" s="212" t="s">
        <v>1005</v>
      </c>
      <c r="C237" s="212"/>
      <c r="D237" s="212"/>
      <c r="E237" s="212"/>
      <c r="F237" s="212"/>
      <c r="G237" s="212"/>
      <c r="H237" s="212"/>
      <c r="I237" s="212"/>
      <c r="J237" s="212"/>
      <c r="K237" s="212"/>
      <c r="L237" s="212"/>
      <c r="M237" s="212"/>
      <c r="N237" s="212"/>
      <c r="O237" s="212"/>
      <c r="P237" s="212"/>
      <c r="Q237" s="212"/>
      <c r="R237" s="212"/>
      <c r="S237" s="212"/>
      <c r="T237" s="212"/>
      <c r="U237" s="212"/>
      <c r="V237" s="212"/>
      <c r="W237" s="212"/>
      <c r="X237" s="212"/>
      <c r="Y237" s="212"/>
      <c r="Z237" s="212"/>
      <c r="AA237" s="212"/>
      <c r="AB237" s="212"/>
      <c r="AC237" s="212"/>
      <c r="AD237" s="212"/>
      <c r="AE237" s="212"/>
      <c r="AF237" s="212"/>
      <c r="AG237" s="212"/>
      <c r="AH237" s="212"/>
    </row>
    <row r="238" spans="1:34">
      <c r="A238" s="118"/>
      <c r="B238" s="17"/>
      <c r="C238" s="17"/>
    </row>
    <row r="239" spans="1:34" ht="267.75">
      <c r="A239" s="118"/>
      <c r="B239" s="187" t="s">
        <v>784</v>
      </c>
      <c r="C239" s="189" t="s">
        <v>1006</v>
      </c>
    </row>
    <row r="240" spans="1:34">
      <c r="A240" s="118"/>
      <c r="B240" s="17"/>
      <c r="C240" s="17"/>
    </row>
    <row r="241" spans="1:34" ht="255">
      <c r="A241" s="118"/>
      <c r="B241" s="206" t="s">
        <v>1007</v>
      </c>
      <c r="C241" s="189" t="s">
        <v>1008</v>
      </c>
    </row>
    <row r="242" spans="1:34">
      <c r="A242" s="118"/>
      <c r="B242" s="17"/>
      <c r="C242" s="17"/>
    </row>
    <row r="243" spans="1:34" ht="216.75">
      <c r="A243" s="118"/>
      <c r="B243" s="187" t="s">
        <v>784</v>
      </c>
      <c r="C243" s="189" t="s">
        <v>1009</v>
      </c>
    </row>
    <row r="244" spans="1:34">
      <c r="A244" s="118"/>
      <c r="B244" s="17"/>
      <c r="C244" s="17"/>
    </row>
    <row r="245" spans="1:34" ht="140.25">
      <c r="A245" s="118"/>
      <c r="B245" s="187" t="s">
        <v>784</v>
      </c>
      <c r="C245" s="189" t="s">
        <v>1010</v>
      </c>
    </row>
    <row r="246" spans="1:34">
      <c r="A246" s="118"/>
      <c r="B246" s="52" t="s">
        <v>1011</v>
      </c>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c r="AE246" s="52"/>
      <c r="AF246" s="52"/>
      <c r="AG246" s="52"/>
      <c r="AH246" s="52"/>
    </row>
    <row r="247" spans="1:34">
      <c r="A247" s="118"/>
      <c r="B247" s="34"/>
      <c r="C247" s="34"/>
      <c r="D247" s="34"/>
      <c r="E247" s="34"/>
      <c r="F247" s="34"/>
      <c r="G247" s="34"/>
      <c r="H247" s="34"/>
      <c r="I247" s="34"/>
      <c r="J247" s="34"/>
    </row>
    <row r="248" spans="1:34">
      <c r="A248" s="118"/>
      <c r="B248" s="17"/>
      <c r="C248" s="17"/>
      <c r="D248" s="17"/>
      <c r="E248" s="17"/>
      <c r="F248" s="17"/>
      <c r="G248" s="17"/>
      <c r="H248" s="17"/>
      <c r="I248" s="17"/>
      <c r="J248" s="17"/>
    </row>
    <row r="249" spans="1:34" ht="15.75" thickBot="1">
      <c r="A249" s="118"/>
      <c r="B249" s="14"/>
      <c r="C249" s="16"/>
      <c r="D249" s="35" t="s">
        <v>1012</v>
      </c>
      <c r="E249" s="35"/>
      <c r="F249" s="35"/>
      <c r="G249" s="16"/>
      <c r="H249" s="35" t="s">
        <v>1013</v>
      </c>
      <c r="I249" s="35"/>
      <c r="J249" s="35"/>
    </row>
    <row r="250" spans="1:34">
      <c r="A250" s="118"/>
      <c r="B250" s="16"/>
      <c r="C250" s="16"/>
      <c r="D250" s="43" t="s">
        <v>198</v>
      </c>
      <c r="E250" s="43"/>
      <c r="F250" s="43"/>
      <c r="G250" s="43"/>
      <c r="H250" s="43"/>
      <c r="I250" s="43"/>
      <c r="J250" s="43"/>
    </row>
    <row r="251" spans="1:34">
      <c r="A251" s="118"/>
      <c r="B251" s="47" t="s">
        <v>683</v>
      </c>
      <c r="C251" s="48"/>
      <c r="D251" s="47" t="s">
        <v>199</v>
      </c>
      <c r="E251" s="61">
        <v>1.8</v>
      </c>
      <c r="F251" s="48"/>
      <c r="G251" s="48"/>
      <c r="H251" s="47" t="s">
        <v>199</v>
      </c>
      <c r="I251" s="61">
        <v>33.6</v>
      </c>
      <c r="J251" s="48"/>
    </row>
    <row r="252" spans="1:34">
      <c r="A252" s="118"/>
      <c r="B252" s="47"/>
      <c r="C252" s="48"/>
      <c r="D252" s="47"/>
      <c r="E252" s="61"/>
      <c r="F252" s="48"/>
      <c r="G252" s="48"/>
      <c r="H252" s="47"/>
      <c r="I252" s="61"/>
      <c r="J252" s="48"/>
    </row>
    <row r="253" spans="1:34">
      <c r="A253" s="118"/>
      <c r="B253" s="200" t="s">
        <v>1014</v>
      </c>
      <c r="C253" s="16"/>
      <c r="D253" s="53"/>
      <c r="E253" s="53"/>
      <c r="F253" s="53"/>
      <c r="G253" s="16"/>
      <c r="H253" s="53"/>
      <c r="I253" s="53"/>
      <c r="J253" s="53"/>
    </row>
    <row r="254" spans="1:34">
      <c r="A254" s="118"/>
      <c r="B254" s="211" t="s">
        <v>1015</v>
      </c>
      <c r="C254" s="48"/>
      <c r="D254" s="61" t="s">
        <v>200</v>
      </c>
      <c r="E254" s="61"/>
      <c r="F254" s="48"/>
      <c r="G254" s="48"/>
      <c r="H254" s="61" t="s">
        <v>939</v>
      </c>
      <c r="I254" s="61"/>
      <c r="J254" s="47" t="s">
        <v>203</v>
      </c>
    </row>
    <row r="255" spans="1:34">
      <c r="A255" s="118"/>
      <c r="B255" s="211"/>
      <c r="C255" s="48"/>
      <c r="D255" s="61"/>
      <c r="E255" s="61"/>
      <c r="F255" s="48"/>
      <c r="G255" s="48"/>
      <c r="H255" s="61"/>
      <c r="I255" s="61"/>
      <c r="J255" s="47"/>
    </row>
    <row r="256" spans="1:34">
      <c r="A256" s="118"/>
      <c r="B256" s="212" t="s">
        <v>1016</v>
      </c>
      <c r="C256" s="53"/>
      <c r="D256" s="67" t="s">
        <v>200</v>
      </c>
      <c r="E256" s="67"/>
      <c r="F256" s="53"/>
      <c r="G256" s="53"/>
      <c r="H256" s="67">
        <v>1.6</v>
      </c>
      <c r="I256" s="67"/>
      <c r="J256" s="53"/>
    </row>
    <row r="257" spans="1:10">
      <c r="A257" s="118"/>
      <c r="B257" s="212"/>
      <c r="C257" s="53"/>
      <c r="D257" s="67"/>
      <c r="E257" s="67"/>
      <c r="F257" s="53"/>
      <c r="G257" s="53"/>
      <c r="H257" s="67"/>
      <c r="I257" s="67"/>
      <c r="J257" s="53"/>
    </row>
    <row r="258" spans="1:10">
      <c r="A258" s="118"/>
      <c r="B258" s="213" t="s">
        <v>1017</v>
      </c>
      <c r="C258" s="48"/>
      <c r="D258" s="61" t="s">
        <v>391</v>
      </c>
      <c r="E258" s="61"/>
      <c r="F258" s="47" t="s">
        <v>203</v>
      </c>
      <c r="G258" s="48"/>
      <c r="H258" s="61">
        <v>42.5</v>
      </c>
      <c r="I258" s="61"/>
      <c r="J258" s="48"/>
    </row>
    <row r="259" spans="1:10" ht="15.75" thickBot="1">
      <c r="A259" s="118"/>
      <c r="B259" s="213"/>
      <c r="C259" s="48"/>
      <c r="D259" s="74"/>
      <c r="E259" s="74"/>
      <c r="F259" s="153"/>
      <c r="G259" s="48"/>
      <c r="H259" s="74"/>
      <c r="I259" s="74"/>
      <c r="J259" s="75"/>
    </row>
    <row r="260" spans="1:10">
      <c r="A260" s="118"/>
      <c r="B260" s="52" t="s">
        <v>689</v>
      </c>
      <c r="C260" s="53"/>
      <c r="D260" s="78">
        <v>1.6</v>
      </c>
      <c r="E260" s="78"/>
      <c r="F260" s="38"/>
      <c r="G260" s="53"/>
      <c r="H260" s="78">
        <v>75</v>
      </c>
      <c r="I260" s="78"/>
      <c r="J260" s="38"/>
    </row>
    <row r="261" spans="1:10">
      <c r="A261" s="118"/>
      <c r="B261" s="52"/>
      <c r="C261" s="53"/>
      <c r="D261" s="69"/>
      <c r="E261" s="69"/>
      <c r="F261" s="108"/>
      <c r="G261" s="53"/>
      <c r="H261" s="69"/>
      <c r="I261" s="69"/>
      <c r="J261" s="108"/>
    </row>
    <row r="262" spans="1:10">
      <c r="A262" s="118"/>
      <c r="B262" s="210" t="s">
        <v>1014</v>
      </c>
      <c r="C262" s="23"/>
      <c r="D262" s="48"/>
      <c r="E262" s="48"/>
      <c r="F262" s="48"/>
      <c r="G262" s="23"/>
      <c r="H262" s="48"/>
      <c r="I262" s="48"/>
      <c r="J262" s="48"/>
    </row>
    <row r="263" spans="1:10">
      <c r="A263" s="118"/>
      <c r="B263" s="212" t="s">
        <v>1015</v>
      </c>
      <c r="C263" s="53"/>
      <c r="D263" s="67" t="s">
        <v>200</v>
      </c>
      <c r="E263" s="67"/>
      <c r="F263" s="53"/>
      <c r="G263" s="53"/>
      <c r="H263" s="67" t="s">
        <v>1018</v>
      </c>
      <c r="I263" s="67"/>
      <c r="J263" s="52" t="s">
        <v>203</v>
      </c>
    </row>
    <row r="264" spans="1:10">
      <c r="A264" s="118"/>
      <c r="B264" s="212"/>
      <c r="C264" s="53"/>
      <c r="D264" s="67"/>
      <c r="E264" s="67"/>
      <c r="F264" s="53"/>
      <c r="G264" s="53"/>
      <c r="H264" s="67"/>
      <c r="I264" s="67"/>
      <c r="J264" s="52"/>
    </row>
    <row r="265" spans="1:10">
      <c r="A265" s="118"/>
      <c r="B265" s="211" t="s">
        <v>1016</v>
      </c>
      <c r="C265" s="48"/>
      <c r="D265" s="61" t="s">
        <v>200</v>
      </c>
      <c r="E265" s="61"/>
      <c r="F265" s="48"/>
      <c r="G265" s="48"/>
      <c r="H265" s="61">
        <v>2.4</v>
      </c>
      <c r="I265" s="61"/>
      <c r="J265" s="48"/>
    </row>
    <row r="266" spans="1:10">
      <c r="A266" s="118"/>
      <c r="B266" s="211"/>
      <c r="C266" s="48"/>
      <c r="D266" s="61"/>
      <c r="E266" s="61"/>
      <c r="F266" s="48"/>
      <c r="G266" s="48"/>
      <c r="H266" s="61"/>
      <c r="I266" s="61"/>
      <c r="J266" s="48"/>
    </row>
    <row r="267" spans="1:10" ht="27" thickBot="1">
      <c r="A267" s="118"/>
      <c r="B267" s="200" t="s">
        <v>1017</v>
      </c>
      <c r="C267" s="16"/>
      <c r="D267" s="70" t="s">
        <v>401</v>
      </c>
      <c r="E267" s="70"/>
      <c r="F267" s="101" t="s">
        <v>203</v>
      </c>
      <c r="G267" s="16"/>
      <c r="H267" s="70" t="s">
        <v>1019</v>
      </c>
      <c r="I267" s="70"/>
      <c r="J267" s="101" t="s">
        <v>203</v>
      </c>
    </row>
    <row r="268" spans="1:10">
      <c r="A268" s="118"/>
      <c r="B268" s="47" t="s">
        <v>691</v>
      </c>
      <c r="C268" s="48"/>
      <c r="D268" s="62">
        <v>1.2</v>
      </c>
      <c r="E268" s="62"/>
      <c r="F268" s="63"/>
      <c r="G268" s="48"/>
      <c r="H268" s="62">
        <v>40.1</v>
      </c>
      <c r="I268" s="62"/>
      <c r="J268" s="63"/>
    </row>
    <row r="269" spans="1:10">
      <c r="A269" s="118"/>
      <c r="B269" s="47"/>
      <c r="C269" s="48"/>
      <c r="D269" s="66"/>
      <c r="E269" s="66"/>
      <c r="F269" s="73"/>
      <c r="G269" s="48"/>
      <c r="H269" s="66"/>
      <c r="I269" s="66"/>
      <c r="J269" s="73"/>
    </row>
    <row r="270" spans="1:10">
      <c r="A270" s="118"/>
      <c r="B270" s="201" t="s">
        <v>1014</v>
      </c>
      <c r="C270" s="53"/>
      <c r="D270" s="53"/>
      <c r="E270" s="53"/>
      <c r="F270" s="53"/>
      <c r="G270" s="53"/>
      <c r="H270" s="53"/>
      <c r="I270" s="53"/>
      <c r="J270" s="53"/>
    </row>
    <row r="271" spans="1:10">
      <c r="A271" s="118"/>
      <c r="B271" s="201"/>
      <c r="C271" s="53"/>
      <c r="D271" s="53"/>
      <c r="E271" s="53"/>
      <c r="F271" s="53"/>
      <c r="G271" s="53"/>
      <c r="H271" s="53"/>
      <c r="I271" s="53"/>
      <c r="J271" s="53"/>
    </row>
    <row r="272" spans="1:10">
      <c r="A272" s="118"/>
      <c r="B272" s="211" t="s">
        <v>1015</v>
      </c>
      <c r="C272" s="48"/>
      <c r="D272" s="61" t="s">
        <v>200</v>
      </c>
      <c r="E272" s="61"/>
      <c r="F272" s="48"/>
      <c r="G272" s="48"/>
      <c r="H272" s="61" t="s">
        <v>1020</v>
      </c>
      <c r="I272" s="61"/>
      <c r="J272" s="47" t="s">
        <v>203</v>
      </c>
    </row>
    <row r="273" spans="1:34">
      <c r="A273" s="118"/>
      <c r="B273" s="211"/>
      <c r="C273" s="48"/>
      <c r="D273" s="61"/>
      <c r="E273" s="61"/>
      <c r="F273" s="48"/>
      <c r="G273" s="48"/>
      <c r="H273" s="61"/>
      <c r="I273" s="61"/>
      <c r="J273" s="47"/>
    </row>
    <row r="274" spans="1:34">
      <c r="A274" s="118"/>
      <c r="B274" s="212" t="s">
        <v>1016</v>
      </c>
      <c r="C274" s="53"/>
      <c r="D274" s="67" t="s">
        <v>200</v>
      </c>
      <c r="E274" s="67"/>
      <c r="F274" s="53"/>
      <c r="G274" s="53"/>
      <c r="H274" s="67">
        <v>4</v>
      </c>
      <c r="I274" s="67"/>
      <c r="J274" s="53"/>
    </row>
    <row r="275" spans="1:34">
      <c r="A275" s="118"/>
      <c r="B275" s="212"/>
      <c r="C275" s="53"/>
      <c r="D275" s="67"/>
      <c r="E275" s="67"/>
      <c r="F275" s="53"/>
      <c r="G275" s="53"/>
      <c r="H275" s="67"/>
      <c r="I275" s="67"/>
      <c r="J275" s="53"/>
    </row>
    <row r="276" spans="1:34">
      <c r="A276" s="118"/>
      <c r="B276" s="213" t="s">
        <v>1017</v>
      </c>
      <c r="C276" s="48"/>
      <c r="D276" s="61" t="s">
        <v>723</v>
      </c>
      <c r="E276" s="61"/>
      <c r="F276" s="47" t="s">
        <v>203</v>
      </c>
      <c r="G276" s="48"/>
      <c r="H276" s="61">
        <v>4.0999999999999996</v>
      </c>
      <c r="I276" s="61"/>
      <c r="J276" s="48"/>
    </row>
    <row r="277" spans="1:34" ht="15.75" thickBot="1">
      <c r="A277" s="118"/>
      <c r="B277" s="213"/>
      <c r="C277" s="48"/>
      <c r="D277" s="74"/>
      <c r="E277" s="74"/>
      <c r="F277" s="153"/>
      <c r="G277" s="48"/>
      <c r="H277" s="74"/>
      <c r="I277" s="74"/>
      <c r="J277" s="75"/>
    </row>
    <row r="278" spans="1:34">
      <c r="A278" s="118"/>
      <c r="B278" s="52" t="s">
        <v>693</v>
      </c>
      <c r="C278" s="53"/>
      <c r="D278" s="80" t="s">
        <v>199</v>
      </c>
      <c r="E278" s="78">
        <v>1.1000000000000001</v>
      </c>
      <c r="F278" s="38"/>
      <c r="G278" s="53"/>
      <c r="H278" s="80" t="s">
        <v>199</v>
      </c>
      <c r="I278" s="78">
        <v>37.799999999999997</v>
      </c>
      <c r="J278" s="38"/>
    </row>
    <row r="279" spans="1:34" ht="15.75" thickBot="1">
      <c r="A279" s="118"/>
      <c r="B279" s="52"/>
      <c r="C279" s="53"/>
      <c r="D279" s="81"/>
      <c r="E279" s="82"/>
      <c r="F279" s="83"/>
      <c r="G279" s="53"/>
      <c r="H279" s="81"/>
      <c r="I279" s="82"/>
      <c r="J279" s="83"/>
    </row>
    <row r="280" spans="1:34" ht="15.75" thickTop="1">
      <c r="A280" s="118"/>
      <c r="B280" s="120" t="s">
        <v>1021</v>
      </c>
      <c r="C280" s="120"/>
      <c r="D280" s="120"/>
      <c r="E280" s="120"/>
      <c r="F280" s="120"/>
      <c r="G280" s="120"/>
      <c r="H280" s="120"/>
      <c r="I280" s="120"/>
      <c r="J280" s="120"/>
      <c r="K280" s="120"/>
      <c r="L280" s="120"/>
      <c r="M280" s="120"/>
      <c r="N280" s="120"/>
      <c r="O280" s="120"/>
      <c r="P280" s="120"/>
      <c r="Q280" s="120"/>
      <c r="R280" s="120"/>
      <c r="S280" s="120"/>
      <c r="T280" s="120"/>
      <c r="U280" s="120"/>
      <c r="V280" s="120"/>
      <c r="W280" s="120"/>
      <c r="X280" s="120"/>
      <c r="Y280" s="120"/>
      <c r="Z280" s="120"/>
      <c r="AA280" s="120"/>
      <c r="AB280" s="120"/>
      <c r="AC280" s="120"/>
      <c r="AD280" s="120"/>
      <c r="AE280" s="120"/>
      <c r="AF280" s="120"/>
      <c r="AG280" s="120"/>
      <c r="AH280" s="120"/>
    </row>
    <row r="281" spans="1:34">
      <c r="A281" s="118"/>
      <c r="B281" s="52" t="s">
        <v>1022</v>
      </c>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c r="AC281" s="52"/>
      <c r="AD281" s="52"/>
      <c r="AE281" s="52"/>
      <c r="AF281" s="52"/>
      <c r="AG281" s="52"/>
      <c r="AH281" s="52"/>
    </row>
    <row r="282" spans="1:34">
      <c r="A282" s="118"/>
      <c r="B282" s="34"/>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row>
    <row r="283" spans="1:34">
      <c r="A283" s="118"/>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row>
    <row r="284" spans="1:34" ht="15.75" thickBot="1">
      <c r="A284" s="118"/>
      <c r="B284" s="16"/>
      <c r="C284" s="16"/>
      <c r="D284" s="35" t="s">
        <v>37</v>
      </c>
      <c r="E284" s="35"/>
      <c r="F284" s="35"/>
      <c r="G284" s="35"/>
      <c r="H284" s="35"/>
      <c r="I284" s="35"/>
      <c r="J284" s="35"/>
      <c r="K284" s="21"/>
      <c r="L284" s="37" t="s">
        <v>39</v>
      </c>
      <c r="M284" s="35"/>
      <c r="N284" s="35"/>
      <c r="O284" s="35"/>
      <c r="P284" s="35"/>
      <c r="Q284" s="35"/>
      <c r="R284" s="35"/>
      <c r="S284" s="35"/>
      <c r="T284" s="35"/>
      <c r="U284" s="35"/>
      <c r="V284" s="35"/>
      <c r="W284" s="35"/>
      <c r="X284" s="35"/>
      <c r="Y284" s="35"/>
      <c r="Z284" s="35"/>
    </row>
    <row r="285" spans="1:34" ht="15.75" thickBot="1">
      <c r="A285" s="118"/>
      <c r="B285" s="14"/>
      <c r="C285" s="16"/>
      <c r="D285" s="44" t="s">
        <v>377</v>
      </c>
      <c r="E285" s="44"/>
      <c r="F285" s="44"/>
      <c r="G285" s="44"/>
      <c r="H285" s="44"/>
      <c r="I285" s="44"/>
      <c r="J285" s="44"/>
      <c r="K285" s="16"/>
      <c r="L285" s="45" t="s">
        <v>395</v>
      </c>
      <c r="M285" s="44"/>
      <c r="N285" s="44"/>
      <c r="O285" s="44"/>
      <c r="P285" s="44"/>
      <c r="Q285" s="44"/>
      <c r="R285" s="44"/>
      <c r="S285" s="16"/>
      <c r="T285" s="44" t="s">
        <v>405</v>
      </c>
      <c r="U285" s="44"/>
      <c r="V285" s="44"/>
      <c r="W285" s="44"/>
      <c r="X285" s="44"/>
      <c r="Y285" s="44"/>
      <c r="Z285" s="44"/>
    </row>
    <row r="286" spans="1:34">
      <c r="A286" s="118"/>
      <c r="B286" s="52"/>
      <c r="C286" s="53"/>
      <c r="D286" s="40" t="s">
        <v>1023</v>
      </c>
      <c r="E286" s="40"/>
      <c r="F286" s="40"/>
      <c r="G286" s="38"/>
      <c r="H286" s="40" t="s">
        <v>1025</v>
      </c>
      <c r="I286" s="40"/>
      <c r="J286" s="40"/>
      <c r="K286" s="56"/>
      <c r="L286" s="87" t="s">
        <v>1023</v>
      </c>
      <c r="M286" s="40"/>
      <c r="N286" s="40"/>
      <c r="O286" s="38"/>
      <c r="P286" s="40" t="s">
        <v>1025</v>
      </c>
      <c r="Q286" s="40"/>
      <c r="R286" s="40"/>
      <c r="S286" s="53"/>
      <c r="T286" s="40" t="s">
        <v>1023</v>
      </c>
      <c r="U286" s="40"/>
      <c r="V286" s="40"/>
      <c r="W286" s="38"/>
      <c r="X286" s="40" t="s">
        <v>1025</v>
      </c>
      <c r="Y286" s="40"/>
      <c r="Z286" s="40"/>
    </row>
    <row r="287" spans="1:34" ht="15.75" thickBot="1">
      <c r="A287" s="118"/>
      <c r="B287" s="52"/>
      <c r="C287" s="53"/>
      <c r="D287" s="35" t="s">
        <v>1024</v>
      </c>
      <c r="E287" s="35"/>
      <c r="F287" s="35"/>
      <c r="G287" s="108"/>
      <c r="H287" s="35"/>
      <c r="I287" s="35"/>
      <c r="J287" s="35"/>
      <c r="K287" s="56"/>
      <c r="L287" s="37" t="s">
        <v>1024</v>
      </c>
      <c r="M287" s="35"/>
      <c r="N287" s="35"/>
      <c r="O287" s="53"/>
      <c r="P287" s="35"/>
      <c r="Q287" s="35"/>
      <c r="R287" s="35"/>
      <c r="S287" s="53"/>
      <c r="T287" s="35" t="s">
        <v>1024</v>
      </c>
      <c r="U287" s="35"/>
      <c r="V287" s="35"/>
      <c r="W287" s="53"/>
      <c r="X287" s="35"/>
      <c r="Y287" s="35"/>
      <c r="Z287" s="35"/>
    </row>
    <row r="288" spans="1:34">
      <c r="A288" s="118"/>
      <c r="B288" s="14"/>
      <c r="C288" s="16"/>
      <c r="D288" s="43" t="s">
        <v>198</v>
      </c>
      <c r="E288" s="43"/>
      <c r="F288" s="43"/>
      <c r="G288" s="43"/>
      <c r="H288" s="43"/>
      <c r="I288" s="43"/>
      <c r="J288" s="43"/>
      <c r="K288" s="43"/>
      <c r="L288" s="43"/>
      <c r="M288" s="43"/>
      <c r="N288" s="43"/>
      <c r="O288" s="43"/>
      <c r="P288" s="43"/>
      <c r="Q288" s="43"/>
      <c r="R288" s="43"/>
      <c r="S288" s="43"/>
      <c r="T288" s="43"/>
      <c r="U288" s="43"/>
      <c r="V288" s="43"/>
      <c r="W288" s="43"/>
      <c r="X288" s="43"/>
      <c r="Y288" s="43"/>
      <c r="Z288" s="43"/>
    </row>
    <row r="289" spans="1:34">
      <c r="A289" s="118"/>
      <c r="B289" s="47" t="s">
        <v>1026</v>
      </c>
      <c r="C289" s="48"/>
      <c r="D289" s="47" t="s">
        <v>199</v>
      </c>
      <c r="E289" s="49">
        <v>3120.2</v>
      </c>
      <c r="F289" s="48"/>
      <c r="G289" s="48"/>
      <c r="H289" s="47" t="s">
        <v>199</v>
      </c>
      <c r="I289" s="49">
        <v>3020.1</v>
      </c>
      <c r="J289" s="48"/>
      <c r="K289" s="50"/>
      <c r="L289" s="51" t="s">
        <v>199</v>
      </c>
      <c r="M289" s="49">
        <v>2732.9</v>
      </c>
      <c r="N289" s="48"/>
      <c r="O289" s="48"/>
      <c r="P289" s="47" t="s">
        <v>199</v>
      </c>
      <c r="Q289" s="49">
        <v>2479.1</v>
      </c>
      <c r="R289" s="48"/>
      <c r="S289" s="48"/>
      <c r="T289" s="47" t="s">
        <v>199</v>
      </c>
      <c r="U289" s="49">
        <v>2176.5</v>
      </c>
      <c r="V289" s="48"/>
      <c r="W289" s="48"/>
      <c r="X289" s="47" t="s">
        <v>199</v>
      </c>
      <c r="Y289" s="49">
        <v>1937.3</v>
      </c>
      <c r="Z289" s="48"/>
    </row>
    <row r="290" spans="1:34">
      <c r="A290" s="118"/>
      <c r="B290" s="47"/>
      <c r="C290" s="48"/>
      <c r="D290" s="47"/>
      <c r="E290" s="49"/>
      <c r="F290" s="48"/>
      <c r="G290" s="48"/>
      <c r="H290" s="47"/>
      <c r="I290" s="49"/>
      <c r="J290" s="48"/>
      <c r="K290" s="50"/>
      <c r="L290" s="51"/>
      <c r="M290" s="49"/>
      <c r="N290" s="48"/>
      <c r="O290" s="48"/>
      <c r="P290" s="47"/>
      <c r="Q290" s="49"/>
      <c r="R290" s="48"/>
      <c r="S290" s="48"/>
      <c r="T290" s="47"/>
      <c r="U290" s="49"/>
      <c r="V290" s="48"/>
      <c r="W290" s="48"/>
      <c r="X290" s="47"/>
      <c r="Y290" s="49"/>
      <c r="Z290" s="48"/>
    </row>
    <row r="291" spans="1:34">
      <c r="A291" s="118"/>
      <c r="B291" s="53"/>
      <c r="C291" s="53"/>
      <c r="D291" s="53"/>
      <c r="E291" s="53"/>
      <c r="F291" s="53"/>
      <c r="G291" s="53"/>
      <c r="H291" s="53"/>
      <c r="I291" s="53"/>
      <c r="J291" s="53"/>
      <c r="K291" s="53"/>
      <c r="L291" s="53"/>
      <c r="M291" s="53"/>
      <c r="N291" s="53"/>
      <c r="O291" s="53"/>
      <c r="P291" s="53"/>
      <c r="Q291" s="53"/>
      <c r="R291" s="53"/>
      <c r="S291" s="53"/>
      <c r="T291" s="53"/>
      <c r="U291" s="53"/>
      <c r="V291" s="53"/>
      <c r="W291" s="53"/>
      <c r="X291" s="53"/>
      <c r="Y291" s="53"/>
      <c r="Z291" s="53"/>
      <c r="AA291" s="53"/>
      <c r="AB291" s="53"/>
      <c r="AC291" s="53"/>
      <c r="AD291" s="53"/>
      <c r="AE291" s="53"/>
      <c r="AF291" s="53"/>
      <c r="AG291" s="53"/>
      <c r="AH291" s="53"/>
    </row>
    <row r="292" spans="1:34">
      <c r="A292" s="118"/>
      <c r="B292" s="52" t="s">
        <v>1027</v>
      </c>
      <c r="C292" s="52"/>
      <c r="D292" s="52"/>
      <c r="E292" s="52"/>
      <c r="F292" s="52"/>
      <c r="G292" s="52"/>
      <c r="H292" s="52"/>
      <c r="I292" s="52"/>
      <c r="J292" s="52"/>
      <c r="K292" s="52"/>
      <c r="L292" s="52"/>
      <c r="M292" s="52"/>
      <c r="N292" s="52"/>
      <c r="O292" s="52"/>
      <c r="P292" s="52"/>
      <c r="Q292" s="52"/>
      <c r="R292" s="52"/>
      <c r="S292" s="52"/>
      <c r="T292" s="52"/>
      <c r="U292" s="52"/>
      <c r="V292" s="52"/>
      <c r="W292" s="52"/>
      <c r="X292" s="52"/>
      <c r="Y292" s="52"/>
      <c r="Z292" s="52"/>
      <c r="AA292" s="52"/>
      <c r="AB292" s="52"/>
      <c r="AC292" s="52"/>
      <c r="AD292" s="52"/>
      <c r="AE292" s="52"/>
      <c r="AF292" s="52"/>
      <c r="AG292" s="52"/>
      <c r="AH292" s="52"/>
    </row>
  </sheetData>
  <mergeCells count="1814">
    <mergeCell ref="B237:AH237"/>
    <mergeCell ref="B246:AH246"/>
    <mergeCell ref="B280:AH280"/>
    <mergeCell ref="B281:AH281"/>
    <mergeCell ref="B291:AH291"/>
    <mergeCell ref="B292:AH292"/>
    <mergeCell ref="B87:AH87"/>
    <mergeCell ref="B88:AH88"/>
    <mergeCell ref="B157:AH157"/>
    <mergeCell ref="B158:AH158"/>
    <mergeCell ref="B231:AH231"/>
    <mergeCell ref="B232:AH232"/>
    <mergeCell ref="B15:AH15"/>
    <mergeCell ref="B16:AH16"/>
    <mergeCell ref="B17:AH17"/>
    <mergeCell ref="B18:AH18"/>
    <mergeCell ref="B46:AH46"/>
    <mergeCell ref="B74:AH74"/>
    <mergeCell ref="A1:A2"/>
    <mergeCell ref="B1:AH1"/>
    <mergeCell ref="B2:AH2"/>
    <mergeCell ref="B3:AH3"/>
    <mergeCell ref="A4:A292"/>
    <mergeCell ref="B4:AH4"/>
    <mergeCell ref="B5:AH5"/>
    <mergeCell ref="B6:AH6"/>
    <mergeCell ref="B7:AH7"/>
    <mergeCell ref="B8:AH8"/>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W286:W287"/>
    <mergeCell ref="X286:Z287"/>
    <mergeCell ref="D288:Z288"/>
    <mergeCell ref="B289:B290"/>
    <mergeCell ref="C289:C290"/>
    <mergeCell ref="D289:D290"/>
    <mergeCell ref="E289:E290"/>
    <mergeCell ref="F289:F290"/>
    <mergeCell ref="G289:G290"/>
    <mergeCell ref="H289:H290"/>
    <mergeCell ref="L286:N286"/>
    <mergeCell ref="L287:N287"/>
    <mergeCell ref="O286:O287"/>
    <mergeCell ref="P286:R287"/>
    <mergeCell ref="S286:S287"/>
    <mergeCell ref="T286:V286"/>
    <mergeCell ref="T287:V287"/>
    <mergeCell ref="D285:J285"/>
    <mergeCell ref="L285:R285"/>
    <mergeCell ref="T285:Z285"/>
    <mergeCell ref="B286:B287"/>
    <mergeCell ref="C286:C287"/>
    <mergeCell ref="D286:F286"/>
    <mergeCell ref="D287:F287"/>
    <mergeCell ref="G286:G287"/>
    <mergeCell ref="H286:J287"/>
    <mergeCell ref="K286:K287"/>
    <mergeCell ref="H278:H279"/>
    <mergeCell ref="I278:I279"/>
    <mergeCell ref="J278:J279"/>
    <mergeCell ref="B282:Z282"/>
    <mergeCell ref="D284:J284"/>
    <mergeCell ref="L284:Z284"/>
    <mergeCell ref="B278:B279"/>
    <mergeCell ref="C278:C279"/>
    <mergeCell ref="D278:D279"/>
    <mergeCell ref="E278:E279"/>
    <mergeCell ref="F278:F279"/>
    <mergeCell ref="G278:G279"/>
    <mergeCell ref="J274:J275"/>
    <mergeCell ref="B276:B277"/>
    <mergeCell ref="C276:C277"/>
    <mergeCell ref="D276:E277"/>
    <mergeCell ref="F276:F277"/>
    <mergeCell ref="G276:G277"/>
    <mergeCell ref="H276:I277"/>
    <mergeCell ref="J276:J277"/>
    <mergeCell ref="B274:B275"/>
    <mergeCell ref="C274:C275"/>
    <mergeCell ref="D274:E275"/>
    <mergeCell ref="F274:F275"/>
    <mergeCell ref="G274:G275"/>
    <mergeCell ref="H274:I275"/>
    <mergeCell ref="J270:J271"/>
    <mergeCell ref="B272:B273"/>
    <mergeCell ref="C272:C273"/>
    <mergeCell ref="D272:E273"/>
    <mergeCell ref="F272:F273"/>
    <mergeCell ref="G272:G273"/>
    <mergeCell ref="H272:I273"/>
    <mergeCell ref="J272:J273"/>
    <mergeCell ref="B270:B271"/>
    <mergeCell ref="C270:C271"/>
    <mergeCell ref="D270:E271"/>
    <mergeCell ref="F270:F271"/>
    <mergeCell ref="G270:G271"/>
    <mergeCell ref="H270:I271"/>
    <mergeCell ref="J265:J266"/>
    <mergeCell ref="D267:E267"/>
    <mergeCell ref="H267:I267"/>
    <mergeCell ref="B268:B269"/>
    <mergeCell ref="C268:C269"/>
    <mergeCell ref="D268:E269"/>
    <mergeCell ref="F268:F269"/>
    <mergeCell ref="G268:G269"/>
    <mergeCell ref="H268:I269"/>
    <mergeCell ref="J268:J269"/>
    <mergeCell ref="B265:B266"/>
    <mergeCell ref="C265:C266"/>
    <mergeCell ref="D265:E266"/>
    <mergeCell ref="F265:F266"/>
    <mergeCell ref="G265:G266"/>
    <mergeCell ref="H265:I266"/>
    <mergeCell ref="D262:F262"/>
    <mergeCell ref="H262:J262"/>
    <mergeCell ref="B263:B264"/>
    <mergeCell ref="C263:C264"/>
    <mergeCell ref="D263:E264"/>
    <mergeCell ref="F263:F264"/>
    <mergeCell ref="G263:G264"/>
    <mergeCell ref="H263:I264"/>
    <mergeCell ref="J263:J264"/>
    <mergeCell ref="J258:J259"/>
    <mergeCell ref="B260:B261"/>
    <mergeCell ref="C260:C261"/>
    <mergeCell ref="D260:E261"/>
    <mergeCell ref="F260:F261"/>
    <mergeCell ref="G260:G261"/>
    <mergeCell ref="H260:I261"/>
    <mergeCell ref="J260:J261"/>
    <mergeCell ref="B258:B259"/>
    <mergeCell ref="C258:C259"/>
    <mergeCell ref="D258:E259"/>
    <mergeCell ref="F258:F259"/>
    <mergeCell ref="G258:G259"/>
    <mergeCell ref="H258:I259"/>
    <mergeCell ref="J254:J255"/>
    <mergeCell ref="B256:B257"/>
    <mergeCell ref="C256:C257"/>
    <mergeCell ref="D256:E257"/>
    <mergeCell ref="F256:F257"/>
    <mergeCell ref="G256:G257"/>
    <mergeCell ref="H256:I257"/>
    <mergeCell ref="J256:J257"/>
    <mergeCell ref="B254:B255"/>
    <mergeCell ref="C254:C255"/>
    <mergeCell ref="D254:E255"/>
    <mergeCell ref="F254:F255"/>
    <mergeCell ref="G254:G255"/>
    <mergeCell ref="H254:I255"/>
    <mergeCell ref="G251:G252"/>
    <mergeCell ref="H251:H252"/>
    <mergeCell ref="I251:I252"/>
    <mergeCell ref="J251:J252"/>
    <mergeCell ref="D253:F253"/>
    <mergeCell ref="H253:J253"/>
    <mergeCell ref="AH229:AH230"/>
    <mergeCell ref="B247:J247"/>
    <mergeCell ref="D249:F249"/>
    <mergeCell ref="H249:J249"/>
    <mergeCell ref="D250:J250"/>
    <mergeCell ref="B251:B252"/>
    <mergeCell ref="C251:C252"/>
    <mergeCell ref="D251:D252"/>
    <mergeCell ref="E251:E252"/>
    <mergeCell ref="F251:F252"/>
    <mergeCell ref="AA229:AA230"/>
    <mergeCell ref="AB229:AC230"/>
    <mergeCell ref="AD229:AD230"/>
    <mergeCell ref="AE229:AE230"/>
    <mergeCell ref="AF229:AF230"/>
    <mergeCell ref="AG229:AG230"/>
    <mergeCell ref="S229:S230"/>
    <mergeCell ref="T229:U230"/>
    <mergeCell ref="V229:V230"/>
    <mergeCell ref="W229:W230"/>
    <mergeCell ref="X229:Y230"/>
    <mergeCell ref="Z229:Z230"/>
    <mergeCell ref="K229:K230"/>
    <mergeCell ref="L229:N230"/>
    <mergeCell ref="O229:O230"/>
    <mergeCell ref="P229:P230"/>
    <mergeCell ref="Q229:Q230"/>
    <mergeCell ref="R229:R230"/>
    <mergeCell ref="AB227:AC228"/>
    <mergeCell ref="AD227:AD228"/>
    <mergeCell ref="AE227:AE228"/>
    <mergeCell ref="AF227:AG228"/>
    <mergeCell ref="AH227:AH228"/>
    <mergeCell ref="B229:B230"/>
    <mergeCell ref="C229:C230"/>
    <mergeCell ref="D229:F230"/>
    <mergeCell ref="G229:G230"/>
    <mergeCell ref="H229:J230"/>
    <mergeCell ref="T227:U228"/>
    <mergeCell ref="V227:V228"/>
    <mergeCell ref="W227:W228"/>
    <mergeCell ref="X227:Y228"/>
    <mergeCell ref="Z227:Z228"/>
    <mergeCell ref="AA227:AA228"/>
    <mergeCell ref="K227:K228"/>
    <mergeCell ref="L227:N228"/>
    <mergeCell ref="O227:O228"/>
    <mergeCell ref="P227:Q228"/>
    <mergeCell ref="R227:R228"/>
    <mergeCell ref="S227:S228"/>
    <mergeCell ref="AC225:AC226"/>
    <mergeCell ref="AD225:AD226"/>
    <mergeCell ref="AE225:AE226"/>
    <mergeCell ref="AF225:AG226"/>
    <mergeCell ref="AH225:AH226"/>
    <mergeCell ref="B227:B228"/>
    <mergeCell ref="C227:C228"/>
    <mergeCell ref="D227:F228"/>
    <mergeCell ref="G227:G228"/>
    <mergeCell ref="H227:J228"/>
    <mergeCell ref="W225:W226"/>
    <mergeCell ref="X225:X226"/>
    <mergeCell ref="Y225:Y226"/>
    <mergeCell ref="Z225:Z226"/>
    <mergeCell ref="AA225:AA226"/>
    <mergeCell ref="AB225:AB226"/>
    <mergeCell ref="P225:Q226"/>
    <mergeCell ref="R225:R226"/>
    <mergeCell ref="S225:S226"/>
    <mergeCell ref="T225:T226"/>
    <mergeCell ref="U225:U226"/>
    <mergeCell ref="V225:V226"/>
    <mergeCell ref="J225:J226"/>
    <mergeCell ref="K225:K226"/>
    <mergeCell ref="L225:L226"/>
    <mergeCell ref="M225:M226"/>
    <mergeCell ref="N225:N226"/>
    <mergeCell ref="O225:O226"/>
    <mergeCell ref="AB224:AD224"/>
    <mergeCell ref="AF224:AH224"/>
    <mergeCell ref="B225:B226"/>
    <mergeCell ref="C225:C226"/>
    <mergeCell ref="D225:D226"/>
    <mergeCell ref="E225:E226"/>
    <mergeCell ref="F225:F226"/>
    <mergeCell ref="G225:G226"/>
    <mergeCell ref="H225:H226"/>
    <mergeCell ref="I225:I226"/>
    <mergeCell ref="D224:F224"/>
    <mergeCell ref="H224:J224"/>
    <mergeCell ref="L224:N224"/>
    <mergeCell ref="P224:R224"/>
    <mergeCell ref="T224:V224"/>
    <mergeCell ref="X224:Z224"/>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K222:K223"/>
    <mergeCell ref="L222:M223"/>
    <mergeCell ref="N222:N223"/>
    <mergeCell ref="O222:O223"/>
    <mergeCell ref="P222:Q223"/>
    <mergeCell ref="R222:R223"/>
    <mergeCell ref="X221:Z221"/>
    <mergeCell ref="AB221:AD221"/>
    <mergeCell ref="AF221:AH221"/>
    <mergeCell ref="B222:B223"/>
    <mergeCell ref="C222:C223"/>
    <mergeCell ref="D222:E223"/>
    <mergeCell ref="F222:F223"/>
    <mergeCell ref="G222:G223"/>
    <mergeCell ref="H222:I223"/>
    <mergeCell ref="J222:J223"/>
    <mergeCell ref="AB219:AC220"/>
    <mergeCell ref="AD219:AD220"/>
    <mergeCell ref="AE219:AE220"/>
    <mergeCell ref="AF219:AG220"/>
    <mergeCell ref="AH219:AH220"/>
    <mergeCell ref="D221:F221"/>
    <mergeCell ref="H221:J221"/>
    <mergeCell ref="L221:N221"/>
    <mergeCell ref="P221:R221"/>
    <mergeCell ref="T221:V221"/>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B218:AD218"/>
    <mergeCell ref="AF218:AH218"/>
    <mergeCell ref="B219:B220"/>
    <mergeCell ref="C219:C220"/>
    <mergeCell ref="D219:E220"/>
    <mergeCell ref="F219:F220"/>
    <mergeCell ref="G219:G220"/>
    <mergeCell ref="H219:I220"/>
    <mergeCell ref="J219:J220"/>
    <mergeCell ref="K219:K220"/>
    <mergeCell ref="AD216:AD217"/>
    <mergeCell ref="AE216:AE217"/>
    <mergeCell ref="AF216:AG217"/>
    <mergeCell ref="AH216:AH217"/>
    <mergeCell ref="D218:F218"/>
    <mergeCell ref="H218:J218"/>
    <mergeCell ref="L218:N218"/>
    <mergeCell ref="P218:R218"/>
    <mergeCell ref="T218:V218"/>
    <mergeCell ref="X218:Z218"/>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H214:AH215"/>
    <mergeCell ref="B216:B217"/>
    <mergeCell ref="C216:C217"/>
    <mergeCell ref="D216:E217"/>
    <mergeCell ref="F216:F217"/>
    <mergeCell ref="G216:G217"/>
    <mergeCell ref="H216:I217"/>
    <mergeCell ref="J216:J217"/>
    <mergeCell ref="K216:K217"/>
    <mergeCell ref="L216:M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D212:AD213"/>
    <mergeCell ref="AE212:AE213"/>
    <mergeCell ref="AF212:AG213"/>
    <mergeCell ref="AH212:AH213"/>
    <mergeCell ref="B214:B215"/>
    <mergeCell ref="C214:C215"/>
    <mergeCell ref="D214:E215"/>
    <mergeCell ref="F214:F215"/>
    <mergeCell ref="G214:G215"/>
    <mergeCell ref="H214:I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F211:AH211"/>
    <mergeCell ref="B212:B213"/>
    <mergeCell ref="C212:C213"/>
    <mergeCell ref="D212:E213"/>
    <mergeCell ref="F212:F213"/>
    <mergeCell ref="G212:G213"/>
    <mergeCell ref="H212:I213"/>
    <mergeCell ref="J212:J213"/>
    <mergeCell ref="K212:K213"/>
    <mergeCell ref="L212:M213"/>
    <mergeCell ref="X210:Z210"/>
    <mergeCell ref="AB210:AD210"/>
    <mergeCell ref="AF210:AH210"/>
    <mergeCell ref="D211:F211"/>
    <mergeCell ref="H211:J211"/>
    <mergeCell ref="L211:N211"/>
    <mergeCell ref="P211:R211"/>
    <mergeCell ref="T211:V211"/>
    <mergeCell ref="X211:Z211"/>
    <mergeCell ref="AB211:AD211"/>
    <mergeCell ref="AB208:AC209"/>
    <mergeCell ref="AD208:AD209"/>
    <mergeCell ref="AE208:AE209"/>
    <mergeCell ref="AF208:AG209"/>
    <mergeCell ref="AH208:AH209"/>
    <mergeCell ref="D210:F210"/>
    <mergeCell ref="H210:J210"/>
    <mergeCell ref="L210:N210"/>
    <mergeCell ref="P210:R210"/>
    <mergeCell ref="T210:V210"/>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F206:AG207"/>
    <mergeCell ref="AH206:AH207"/>
    <mergeCell ref="B208:B209"/>
    <mergeCell ref="C208:C209"/>
    <mergeCell ref="D208:E209"/>
    <mergeCell ref="F208:F209"/>
    <mergeCell ref="G208:G209"/>
    <mergeCell ref="H208:I209"/>
    <mergeCell ref="J208:J209"/>
    <mergeCell ref="K208:K209"/>
    <mergeCell ref="X206:Y207"/>
    <mergeCell ref="Z206:Z207"/>
    <mergeCell ref="AA206:AA207"/>
    <mergeCell ref="AB206:AC207"/>
    <mergeCell ref="AD206:AD207"/>
    <mergeCell ref="AE206:AE207"/>
    <mergeCell ref="P206:Q207"/>
    <mergeCell ref="R206:R207"/>
    <mergeCell ref="S206:S207"/>
    <mergeCell ref="T206:U207"/>
    <mergeCell ref="V206:V207"/>
    <mergeCell ref="W206:W207"/>
    <mergeCell ref="H206:I207"/>
    <mergeCell ref="J206:J207"/>
    <mergeCell ref="K206:K207"/>
    <mergeCell ref="L206:M207"/>
    <mergeCell ref="N206:N207"/>
    <mergeCell ref="O206:O207"/>
    <mergeCell ref="AB204:AC205"/>
    <mergeCell ref="AD204:AD205"/>
    <mergeCell ref="AE204:AE205"/>
    <mergeCell ref="AF204:AG205"/>
    <mergeCell ref="AH204:AH205"/>
    <mergeCell ref="B206:B207"/>
    <mergeCell ref="C206:C207"/>
    <mergeCell ref="D206:E207"/>
    <mergeCell ref="F206:F207"/>
    <mergeCell ref="G206:G207"/>
    <mergeCell ref="T204:U205"/>
    <mergeCell ref="V204:V205"/>
    <mergeCell ref="W204:W205"/>
    <mergeCell ref="X204:Y205"/>
    <mergeCell ref="Z204:Z205"/>
    <mergeCell ref="AA204:AA205"/>
    <mergeCell ref="L204:M205"/>
    <mergeCell ref="N204:N205"/>
    <mergeCell ref="O204:O205"/>
    <mergeCell ref="P204:Q205"/>
    <mergeCell ref="R204:R205"/>
    <mergeCell ref="S204:S205"/>
    <mergeCell ref="AF202:AG203"/>
    <mergeCell ref="AH202:AH203"/>
    <mergeCell ref="B204:B205"/>
    <mergeCell ref="C204:C205"/>
    <mergeCell ref="D204:E205"/>
    <mergeCell ref="F204:F205"/>
    <mergeCell ref="G204:G205"/>
    <mergeCell ref="H204:I205"/>
    <mergeCell ref="J204:J205"/>
    <mergeCell ref="K204:K205"/>
    <mergeCell ref="X202:Y203"/>
    <mergeCell ref="Z202:Z203"/>
    <mergeCell ref="AA202:AA203"/>
    <mergeCell ref="AB202:AC203"/>
    <mergeCell ref="AD202:AD203"/>
    <mergeCell ref="AE202:AE203"/>
    <mergeCell ref="P202:Q203"/>
    <mergeCell ref="R202:R203"/>
    <mergeCell ref="S202:S203"/>
    <mergeCell ref="T202:U203"/>
    <mergeCell ref="V202:V203"/>
    <mergeCell ref="W202:W203"/>
    <mergeCell ref="H202:I203"/>
    <mergeCell ref="J202:J203"/>
    <mergeCell ref="K202:K203"/>
    <mergeCell ref="L202:M203"/>
    <mergeCell ref="N202:N203"/>
    <mergeCell ref="O202:O203"/>
    <mergeCell ref="AB200:AC201"/>
    <mergeCell ref="AD200:AD201"/>
    <mergeCell ref="AE200:AE201"/>
    <mergeCell ref="AF200:AG201"/>
    <mergeCell ref="AH200:AH201"/>
    <mergeCell ref="B202:B203"/>
    <mergeCell ref="C202:C203"/>
    <mergeCell ref="D202:E203"/>
    <mergeCell ref="F202:F203"/>
    <mergeCell ref="G202:G203"/>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B199:AD199"/>
    <mergeCell ref="AF199:AH199"/>
    <mergeCell ref="B200:B201"/>
    <mergeCell ref="C200:C201"/>
    <mergeCell ref="D200:E201"/>
    <mergeCell ref="F200:F201"/>
    <mergeCell ref="G200:G201"/>
    <mergeCell ref="H200:I201"/>
    <mergeCell ref="J200:J201"/>
    <mergeCell ref="K200:K201"/>
    <mergeCell ref="D199:F199"/>
    <mergeCell ref="H199:J199"/>
    <mergeCell ref="L199:N199"/>
    <mergeCell ref="P199:R199"/>
    <mergeCell ref="T199:V199"/>
    <mergeCell ref="X199:Z199"/>
    <mergeCell ref="AF196:AG197"/>
    <mergeCell ref="AH196:AH197"/>
    <mergeCell ref="D198:F198"/>
    <mergeCell ref="H198:J198"/>
    <mergeCell ref="L198:N198"/>
    <mergeCell ref="P198:R198"/>
    <mergeCell ref="T198:V198"/>
    <mergeCell ref="X198:Z198"/>
    <mergeCell ref="AB198:AD198"/>
    <mergeCell ref="AF198:AH198"/>
    <mergeCell ref="X196:Y197"/>
    <mergeCell ref="Z196:Z197"/>
    <mergeCell ref="AA196:AA197"/>
    <mergeCell ref="AB196:AC197"/>
    <mergeCell ref="AD196:AD197"/>
    <mergeCell ref="AE196:AE197"/>
    <mergeCell ref="P196:Q197"/>
    <mergeCell ref="R196:R197"/>
    <mergeCell ref="S196:S197"/>
    <mergeCell ref="T196:U197"/>
    <mergeCell ref="V196:V197"/>
    <mergeCell ref="W196:W197"/>
    <mergeCell ref="H196:I197"/>
    <mergeCell ref="J196:J197"/>
    <mergeCell ref="K196:K197"/>
    <mergeCell ref="L196:M197"/>
    <mergeCell ref="N196:N197"/>
    <mergeCell ref="O196:O197"/>
    <mergeCell ref="AB194:AC195"/>
    <mergeCell ref="AD194:AD195"/>
    <mergeCell ref="AE194:AE195"/>
    <mergeCell ref="AF194:AG195"/>
    <mergeCell ref="AH194:AH195"/>
    <mergeCell ref="B196:B197"/>
    <mergeCell ref="C196:C197"/>
    <mergeCell ref="D196:E197"/>
    <mergeCell ref="F196:F197"/>
    <mergeCell ref="G196:G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F192:AG193"/>
    <mergeCell ref="AH192:AH193"/>
    <mergeCell ref="B194:B195"/>
    <mergeCell ref="C194:C195"/>
    <mergeCell ref="D194:E195"/>
    <mergeCell ref="F194:F195"/>
    <mergeCell ref="G194:G195"/>
    <mergeCell ref="H194:I195"/>
    <mergeCell ref="J194:J195"/>
    <mergeCell ref="K194:K195"/>
    <mergeCell ref="X192:Y193"/>
    <mergeCell ref="Z192:Z193"/>
    <mergeCell ref="AA192:AA193"/>
    <mergeCell ref="AB192:AC193"/>
    <mergeCell ref="AD192:AD193"/>
    <mergeCell ref="AE192:AE193"/>
    <mergeCell ref="P192:Q193"/>
    <mergeCell ref="R192:R193"/>
    <mergeCell ref="S192:S193"/>
    <mergeCell ref="T192:U193"/>
    <mergeCell ref="V192:V193"/>
    <mergeCell ref="W192:W193"/>
    <mergeCell ref="H192:I193"/>
    <mergeCell ref="J192:J193"/>
    <mergeCell ref="K192:K193"/>
    <mergeCell ref="L192:M193"/>
    <mergeCell ref="N192:N193"/>
    <mergeCell ref="O192:O193"/>
    <mergeCell ref="AB190:AC191"/>
    <mergeCell ref="AD190:AD191"/>
    <mergeCell ref="AE190:AE191"/>
    <mergeCell ref="AF190:AG191"/>
    <mergeCell ref="AH190:AH191"/>
    <mergeCell ref="B192:B193"/>
    <mergeCell ref="C192:C193"/>
    <mergeCell ref="D192:E193"/>
    <mergeCell ref="F192:F193"/>
    <mergeCell ref="G192:G193"/>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B189:AD189"/>
    <mergeCell ref="AF189:AH189"/>
    <mergeCell ref="B190:B191"/>
    <mergeCell ref="C190:C191"/>
    <mergeCell ref="D190:E191"/>
    <mergeCell ref="F190:F191"/>
    <mergeCell ref="G190:G191"/>
    <mergeCell ref="H190:I191"/>
    <mergeCell ref="J190:J191"/>
    <mergeCell ref="K190:K191"/>
    <mergeCell ref="AD187:AD188"/>
    <mergeCell ref="AE187:AE188"/>
    <mergeCell ref="AF187:AG188"/>
    <mergeCell ref="AH187:AH188"/>
    <mergeCell ref="D189:F189"/>
    <mergeCell ref="H189:J189"/>
    <mergeCell ref="L189:N189"/>
    <mergeCell ref="P189:R189"/>
    <mergeCell ref="T189:V189"/>
    <mergeCell ref="X189:Z189"/>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H185:AH186"/>
    <mergeCell ref="B187:B188"/>
    <mergeCell ref="C187:C188"/>
    <mergeCell ref="D187:E188"/>
    <mergeCell ref="F187:F188"/>
    <mergeCell ref="G187:G188"/>
    <mergeCell ref="H187:I188"/>
    <mergeCell ref="J187:J188"/>
    <mergeCell ref="K187:K188"/>
    <mergeCell ref="L187:M188"/>
    <mergeCell ref="Z185:Z186"/>
    <mergeCell ref="AA185:AA186"/>
    <mergeCell ref="AB185:AC186"/>
    <mergeCell ref="AD185:AD186"/>
    <mergeCell ref="AE185:AE186"/>
    <mergeCell ref="AF185:AG186"/>
    <mergeCell ref="R185:R186"/>
    <mergeCell ref="S185:S186"/>
    <mergeCell ref="T185:U186"/>
    <mergeCell ref="V185:V186"/>
    <mergeCell ref="W185:W186"/>
    <mergeCell ref="X185:Y186"/>
    <mergeCell ref="J185:J186"/>
    <mergeCell ref="K185:K186"/>
    <mergeCell ref="L185:M186"/>
    <mergeCell ref="N185:N186"/>
    <mergeCell ref="O185:O186"/>
    <mergeCell ref="P185:Q186"/>
    <mergeCell ref="AD183:AD184"/>
    <mergeCell ref="AE183:AE184"/>
    <mergeCell ref="AF183:AG184"/>
    <mergeCell ref="AH183:AH184"/>
    <mergeCell ref="B185:B186"/>
    <mergeCell ref="C185:C186"/>
    <mergeCell ref="D185:E186"/>
    <mergeCell ref="F185:F186"/>
    <mergeCell ref="G185:G186"/>
    <mergeCell ref="H185:I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H181:AH182"/>
    <mergeCell ref="B183:B184"/>
    <mergeCell ref="C183:C184"/>
    <mergeCell ref="D183:E184"/>
    <mergeCell ref="F183:F184"/>
    <mergeCell ref="G183:G184"/>
    <mergeCell ref="H183:I184"/>
    <mergeCell ref="J183:J184"/>
    <mergeCell ref="K183:K184"/>
    <mergeCell ref="L183:M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AD179:AD180"/>
    <mergeCell ref="AE179:AE180"/>
    <mergeCell ref="AF179:AG180"/>
    <mergeCell ref="AH179:AH180"/>
    <mergeCell ref="B181:B182"/>
    <mergeCell ref="C181:C182"/>
    <mergeCell ref="D181:E182"/>
    <mergeCell ref="F181:F182"/>
    <mergeCell ref="G181:G182"/>
    <mergeCell ref="H181:I182"/>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H177:AH178"/>
    <mergeCell ref="B179:B180"/>
    <mergeCell ref="C179:C180"/>
    <mergeCell ref="D179:E180"/>
    <mergeCell ref="F179:F180"/>
    <mergeCell ref="G179:G180"/>
    <mergeCell ref="H179:I180"/>
    <mergeCell ref="J179:J180"/>
    <mergeCell ref="K179:K180"/>
    <mergeCell ref="L179:M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AD175:AD176"/>
    <mergeCell ref="AE175:AE176"/>
    <mergeCell ref="AF175:AG176"/>
    <mergeCell ref="AH175:AH176"/>
    <mergeCell ref="B177:B178"/>
    <mergeCell ref="C177:C178"/>
    <mergeCell ref="D177:E178"/>
    <mergeCell ref="F177:F178"/>
    <mergeCell ref="G177:G178"/>
    <mergeCell ref="H177:I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H173:AH174"/>
    <mergeCell ref="B175:B176"/>
    <mergeCell ref="C175:C176"/>
    <mergeCell ref="D175:E176"/>
    <mergeCell ref="F175:F176"/>
    <mergeCell ref="G175:G176"/>
    <mergeCell ref="H175:I176"/>
    <mergeCell ref="J175:J176"/>
    <mergeCell ref="K175:K176"/>
    <mergeCell ref="L175:M176"/>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AH170:AH171"/>
    <mergeCell ref="D172:F172"/>
    <mergeCell ref="H172:J172"/>
    <mergeCell ref="L172:N172"/>
    <mergeCell ref="P172:R172"/>
    <mergeCell ref="T172:V172"/>
    <mergeCell ref="X172:Z172"/>
    <mergeCell ref="AB172:AD172"/>
    <mergeCell ref="AF172:AH172"/>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X168:Z169"/>
    <mergeCell ref="AA168:AA169"/>
    <mergeCell ref="AB168:AD169"/>
    <mergeCell ref="AE168:AE169"/>
    <mergeCell ref="AF168:AG169"/>
    <mergeCell ref="AH168:AH169"/>
    <mergeCell ref="L168:N169"/>
    <mergeCell ref="O168:O169"/>
    <mergeCell ref="P168:R169"/>
    <mergeCell ref="S168:S169"/>
    <mergeCell ref="T168:V169"/>
    <mergeCell ref="W168:W169"/>
    <mergeCell ref="B168:B169"/>
    <mergeCell ref="C168:C169"/>
    <mergeCell ref="D168:F169"/>
    <mergeCell ref="G168:G169"/>
    <mergeCell ref="H168:J169"/>
    <mergeCell ref="K168:K169"/>
    <mergeCell ref="AG165:AG166"/>
    <mergeCell ref="AH165:AH166"/>
    <mergeCell ref="D167:F167"/>
    <mergeCell ref="H167:J167"/>
    <mergeCell ref="L167:N167"/>
    <mergeCell ref="P167:R167"/>
    <mergeCell ref="T167:V167"/>
    <mergeCell ref="X167:Z167"/>
    <mergeCell ref="AB167:AD167"/>
    <mergeCell ref="AF167:AH167"/>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F163:AH163"/>
    <mergeCell ref="D164:R164"/>
    <mergeCell ref="T164:AH164"/>
    <mergeCell ref="B165:B166"/>
    <mergeCell ref="C165:C166"/>
    <mergeCell ref="D165:D166"/>
    <mergeCell ref="E165:E166"/>
    <mergeCell ref="F165:F166"/>
    <mergeCell ref="G165:G166"/>
    <mergeCell ref="H165:H166"/>
    <mergeCell ref="D161:AH161"/>
    <mergeCell ref="D162:R162"/>
    <mergeCell ref="T162:AH162"/>
    <mergeCell ref="D163:F163"/>
    <mergeCell ref="H163:J163"/>
    <mergeCell ref="L163:N163"/>
    <mergeCell ref="P163:R163"/>
    <mergeCell ref="T163:V163"/>
    <mergeCell ref="X163:Z163"/>
    <mergeCell ref="AB163:AD163"/>
    <mergeCell ref="L155:N156"/>
    <mergeCell ref="O155:O156"/>
    <mergeCell ref="P155:P156"/>
    <mergeCell ref="Q155:Q156"/>
    <mergeCell ref="R155:R156"/>
    <mergeCell ref="B159:AH159"/>
    <mergeCell ref="L153:N154"/>
    <mergeCell ref="O153:O154"/>
    <mergeCell ref="P153:Q154"/>
    <mergeCell ref="R153:R154"/>
    <mergeCell ref="B155:B156"/>
    <mergeCell ref="C155:C156"/>
    <mergeCell ref="D155:F156"/>
    <mergeCell ref="G155:G156"/>
    <mergeCell ref="H155:J156"/>
    <mergeCell ref="K155:K156"/>
    <mergeCell ref="N151:N152"/>
    <mergeCell ref="O151:O152"/>
    <mergeCell ref="P151:Q152"/>
    <mergeCell ref="R151:R152"/>
    <mergeCell ref="B153:B154"/>
    <mergeCell ref="C153:C154"/>
    <mergeCell ref="D153:F154"/>
    <mergeCell ref="G153:G154"/>
    <mergeCell ref="H153:J154"/>
    <mergeCell ref="K153:K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8:Q149"/>
    <mergeCell ref="R148:R149"/>
    <mergeCell ref="D150:F150"/>
    <mergeCell ref="H150:J150"/>
    <mergeCell ref="L150:N150"/>
    <mergeCell ref="P150:R150"/>
    <mergeCell ref="H148:I149"/>
    <mergeCell ref="J148:J149"/>
    <mergeCell ref="K148:K149"/>
    <mergeCell ref="L148:M149"/>
    <mergeCell ref="N148:N149"/>
    <mergeCell ref="O148:O149"/>
    <mergeCell ref="R145:R146"/>
    <mergeCell ref="D147:F147"/>
    <mergeCell ref="H147:J147"/>
    <mergeCell ref="L147:N147"/>
    <mergeCell ref="P147:R147"/>
    <mergeCell ref="B148:B149"/>
    <mergeCell ref="C148:C149"/>
    <mergeCell ref="D148:E149"/>
    <mergeCell ref="F148:F149"/>
    <mergeCell ref="G148:G149"/>
    <mergeCell ref="J145:J146"/>
    <mergeCell ref="K145:K146"/>
    <mergeCell ref="L145:M146"/>
    <mergeCell ref="N145:N146"/>
    <mergeCell ref="O145:O146"/>
    <mergeCell ref="P145:Q146"/>
    <mergeCell ref="B145:B146"/>
    <mergeCell ref="C145:C146"/>
    <mergeCell ref="D145:E146"/>
    <mergeCell ref="F145:F146"/>
    <mergeCell ref="G145:G146"/>
    <mergeCell ref="H145:I146"/>
    <mergeCell ref="N142:N143"/>
    <mergeCell ref="O142:O143"/>
    <mergeCell ref="P142:Q143"/>
    <mergeCell ref="R142:R143"/>
    <mergeCell ref="D144:F144"/>
    <mergeCell ref="H144:J144"/>
    <mergeCell ref="L144:N144"/>
    <mergeCell ref="P144:R144"/>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N137:N138"/>
    <mergeCell ref="O137:O138"/>
    <mergeCell ref="P137:Q138"/>
    <mergeCell ref="R137:R138"/>
    <mergeCell ref="D139:F139"/>
    <mergeCell ref="H139:J139"/>
    <mergeCell ref="L139:N139"/>
    <mergeCell ref="P139:R139"/>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N124:N125"/>
    <mergeCell ref="O124:O125"/>
    <mergeCell ref="P124:Q125"/>
    <mergeCell ref="R124:R125"/>
    <mergeCell ref="D126:F126"/>
    <mergeCell ref="H126:J126"/>
    <mergeCell ref="L126:N126"/>
    <mergeCell ref="P126:R126"/>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D97:F97"/>
    <mergeCell ref="H97:J97"/>
    <mergeCell ref="L97:N97"/>
    <mergeCell ref="P97:R97"/>
    <mergeCell ref="B98:B99"/>
    <mergeCell ref="C98:C99"/>
    <mergeCell ref="D98:E99"/>
    <mergeCell ref="F98:F99"/>
    <mergeCell ref="G98:G99"/>
    <mergeCell ref="H98:I99"/>
    <mergeCell ref="M95:M96"/>
    <mergeCell ref="N95:N96"/>
    <mergeCell ref="O95:O96"/>
    <mergeCell ref="P95:P96"/>
    <mergeCell ref="Q95:Q96"/>
    <mergeCell ref="R95:R96"/>
    <mergeCell ref="G95:G96"/>
    <mergeCell ref="H95:H96"/>
    <mergeCell ref="I95:I96"/>
    <mergeCell ref="J95:J96"/>
    <mergeCell ref="K95:K96"/>
    <mergeCell ref="L95:L96"/>
    <mergeCell ref="D93:F93"/>
    <mergeCell ref="H93:J93"/>
    <mergeCell ref="L93:N93"/>
    <mergeCell ref="P93:R93"/>
    <mergeCell ref="D94:R94"/>
    <mergeCell ref="B95:B96"/>
    <mergeCell ref="C95:C96"/>
    <mergeCell ref="D95:D96"/>
    <mergeCell ref="E95:E96"/>
    <mergeCell ref="F95:F96"/>
    <mergeCell ref="AF72:AF73"/>
    <mergeCell ref="AG72:AG73"/>
    <mergeCell ref="AH72:AH73"/>
    <mergeCell ref="B89:R89"/>
    <mergeCell ref="D91:R91"/>
    <mergeCell ref="D92:R92"/>
    <mergeCell ref="B75:AH75"/>
    <mergeCell ref="B84:AH84"/>
    <mergeCell ref="B85:AH85"/>
    <mergeCell ref="B86:AH86"/>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D70:AD71"/>
    <mergeCell ref="AE70:AE71"/>
    <mergeCell ref="AF70:AG71"/>
    <mergeCell ref="AH70:AH71"/>
    <mergeCell ref="B72:B73"/>
    <mergeCell ref="C72:C73"/>
    <mergeCell ref="D72:D73"/>
    <mergeCell ref="E72:E73"/>
    <mergeCell ref="F72:F73"/>
    <mergeCell ref="G72:G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B67:AD67"/>
    <mergeCell ref="AF67:AH67"/>
    <mergeCell ref="B68:B69"/>
    <mergeCell ref="C68:C69"/>
    <mergeCell ref="D68:D69"/>
    <mergeCell ref="E68:E69"/>
    <mergeCell ref="F68:F69"/>
    <mergeCell ref="G68:G69"/>
    <mergeCell ref="H68:H69"/>
    <mergeCell ref="I68:I69"/>
    <mergeCell ref="D67:F67"/>
    <mergeCell ref="H67:J67"/>
    <mergeCell ref="L67:N67"/>
    <mergeCell ref="P67:R67"/>
    <mergeCell ref="T67:V67"/>
    <mergeCell ref="X67:Z67"/>
    <mergeCell ref="AF65:AH65"/>
    <mergeCell ref="D66:F66"/>
    <mergeCell ref="H66:J66"/>
    <mergeCell ref="L66:N66"/>
    <mergeCell ref="P66:R66"/>
    <mergeCell ref="T66:V66"/>
    <mergeCell ref="X66:Z66"/>
    <mergeCell ref="AB66:AD66"/>
    <mergeCell ref="AF66:AH66"/>
    <mergeCell ref="AF63:AF64"/>
    <mergeCell ref="AG63:AG64"/>
    <mergeCell ref="AH63:AH64"/>
    <mergeCell ref="D65:F65"/>
    <mergeCell ref="H65:J65"/>
    <mergeCell ref="L65:N65"/>
    <mergeCell ref="P65:R65"/>
    <mergeCell ref="T65:V65"/>
    <mergeCell ref="X65:Z65"/>
    <mergeCell ref="AB65:AD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D61:AD62"/>
    <mergeCell ref="AE61:AE62"/>
    <mergeCell ref="AF61:AG62"/>
    <mergeCell ref="AH61:AH62"/>
    <mergeCell ref="B63:B64"/>
    <mergeCell ref="C63:C64"/>
    <mergeCell ref="D63:D64"/>
    <mergeCell ref="E63:E64"/>
    <mergeCell ref="F63:F64"/>
    <mergeCell ref="G63:G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A57:AA58"/>
    <mergeCell ref="AB57:AC58"/>
    <mergeCell ref="AD57:AD58"/>
    <mergeCell ref="AE57:AE58"/>
    <mergeCell ref="AF57:AG58"/>
    <mergeCell ref="AH57:AH58"/>
    <mergeCell ref="S57:S58"/>
    <mergeCell ref="T57:U58"/>
    <mergeCell ref="V57:V58"/>
    <mergeCell ref="W57:W58"/>
    <mergeCell ref="X57:Y58"/>
    <mergeCell ref="Z57:Z58"/>
    <mergeCell ref="K57:K58"/>
    <mergeCell ref="L57:M58"/>
    <mergeCell ref="N57:N58"/>
    <mergeCell ref="O57:O58"/>
    <mergeCell ref="P57:Q58"/>
    <mergeCell ref="R57:R58"/>
    <mergeCell ref="AF55:AF56"/>
    <mergeCell ref="AG55:AG56"/>
    <mergeCell ref="AH55:AH56"/>
    <mergeCell ref="B57:B58"/>
    <mergeCell ref="C57:C58"/>
    <mergeCell ref="D57:E58"/>
    <mergeCell ref="F57:F58"/>
    <mergeCell ref="G57:G58"/>
    <mergeCell ref="H57:I58"/>
    <mergeCell ref="J57:J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B53:AD53"/>
    <mergeCell ref="AF53:AH53"/>
    <mergeCell ref="D54:F54"/>
    <mergeCell ref="H54:J54"/>
    <mergeCell ref="L54:N54"/>
    <mergeCell ref="P54:R54"/>
    <mergeCell ref="T54:V54"/>
    <mergeCell ref="X54:Z54"/>
    <mergeCell ref="AB54:AD54"/>
    <mergeCell ref="AF54:AH54"/>
    <mergeCell ref="AB51:AD51"/>
    <mergeCell ref="AF51:AH51"/>
    <mergeCell ref="D52:R52"/>
    <mergeCell ref="T52:AH52"/>
    <mergeCell ref="D53:F53"/>
    <mergeCell ref="H53:J53"/>
    <mergeCell ref="L53:N53"/>
    <mergeCell ref="P53:R53"/>
    <mergeCell ref="T53:V53"/>
    <mergeCell ref="X53:Z53"/>
    <mergeCell ref="D51:F51"/>
    <mergeCell ref="H51:J51"/>
    <mergeCell ref="L51:N51"/>
    <mergeCell ref="P51:R51"/>
    <mergeCell ref="T51:V51"/>
    <mergeCell ref="X51:Z51"/>
    <mergeCell ref="P44:P45"/>
    <mergeCell ref="Q44:Q45"/>
    <mergeCell ref="R44:R45"/>
    <mergeCell ref="B47:AH47"/>
    <mergeCell ref="D49:AH49"/>
    <mergeCell ref="D50:R50"/>
    <mergeCell ref="T50:AH5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F26"/>
    <mergeCell ref="H26:J26"/>
    <mergeCell ref="L26:N26"/>
    <mergeCell ref="P26:R26"/>
    <mergeCell ref="B19:R19"/>
    <mergeCell ref="D21:R21"/>
    <mergeCell ref="D22:R22"/>
    <mergeCell ref="D23:F23"/>
    <mergeCell ref="H23:J23"/>
    <mergeCell ref="L23:N23"/>
    <mergeCell ref="P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s>
  <sheetData>
    <row r="1" spans="1:6" ht="15" customHeight="1">
      <c r="A1" s="1" t="s">
        <v>32</v>
      </c>
      <c r="B1" s="1" t="s">
        <v>34</v>
      </c>
      <c r="C1" s="1" t="s">
        <v>35</v>
      </c>
      <c r="D1" s="11" t="s">
        <v>36</v>
      </c>
      <c r="E1" s="11"/>
      <c r="F1" s="11"/>
    </row>
    <row r="2" spans="1:6">
      <c r="A2" s="1" t="s">
        <v>33</v>
      </c>
      <c r="B2" s="1" t="s">
        <v>3</v>
      </c>
      <c r="C2" s="1" t="s">
        <v>38</v>
      </c>
      <c r="D2" s="1" t="s">
        <v>40</v>
      </c>
      <c r="E2" s="1" t="s">
        <v>41</v>
      </c>
      <c r="F2" s="8">
        <v>40664</v>
      </c>
    </row>
    <row r="3" spans="1:6">
      <c r="A3" s="1"/>
      <c r="B3" s="1" t="s">
        <v>37</v>
      </c>
      <c r="C3" s="1" t="s">
        <v>39</v>
      </c>
      <c r="D3" s="1" t="s">
        <v>39</v>
      </c>
      <c r="E3" s="1" t="s">
        <v>39</v>
      </c>
      <c r="F3" s="1" t="s">
        <v>39</v>
      </c>
    </row>
    <row r="4" spans="1:6">
      <c r="A4" s="2" t="s">
        <v>42</v>
      </c>
      <c r="B4" s="9">
        <v>3894.2</v>
      </c>
      <c r="C4" s="9">
        <v>5679.5</v>
      </c>
      <c r="D4" s="9">
        <v>13221.1</v>
      </c>
      <c r="E4" s="9">
        <v>13094.3</v>
      </c>
      <c r="F4" s="9">
        <v>12202.7</v>
      </c>
    </row>
    <row r="5" spans="1:6">
      <c r="A5" s="2" t="s">
        <v>43</v>
      </c>
      <c r="B5" s="10">
        <v>3543.1</v>
      </c>
      <c r="C5" s="10">
        <v>5190.1000000000004</v>
      </c>
      <c r="D5" s="10">
        <v>11901.4</v>
      </c>
      <c r="E5" s="10">
        <v>11544.9</v>
      </c>
      <c r="F5" s="10">
        <v>10488.6</v>
      </c>
    </row>
    <row r="6" spans="1:6">
      <c r="A6" s="2" t="s">
        <v>44</v>
      </c>
      <c r="B6" s="4">
        <v>351.1</v>
      </c>
      <c r="C6" s="4">
        <v>489.4</v>
      </c>
      <c r="D6" s="10">
        <v>1319.7</v>
      </c>
      <c r="E6" s="10">
        <v>1549.4</v>
      </c>
      <c r="F6" s="10">
        <v>1714.1</v>
      </c>
    </row>
    <row r="7" spans="1:6" ht="30">
      <c r="A7" s="2" t="s">
        <v>45</v>
      </c>
      <c r="B7" s="4">
        <v>213.4</v>
      </c>
      <c r="C7" s="4">
        <v>341.7</v>
      </c>
      <c r="D7" s="4">
        <v>815.4</v>
      </c>
      <c r="E7" s="4">
        <v>816.9</v>
      </c>
      <c r="F7" s="4">
        <v>789.8</v>
      </c>
    </row>
    <row r="8" spans="1:6">
      <c r="A8" s="2" t="s">
        <v>46</v>
      </c>
      <c r="B8" s="4">
        <v>0</v>
      </c>
      <c r="C8" s="4">
        <v>0</v>
      </c>
      <c r="D8" s="4">
        <v>0</v>
      </c>
      <c r="E8" s="4">
        <v>0</v>
      </c>
      <c r="F8" s="4">
        <v>-120.6</v>
      </c>
    </row>
    <row r="9" spans="1:6">
      <c r="A9" s="2" t="s">
        <v>47</v>
      </c>
      <c r="B9" s="4">
        <v>23.9</v>
      </c>
      <c r="C9" s="4">
        <v>18</v>
      </c>
      <c r="D9" s="4">
        <v>0</v>
      </c>
      <c r="E9" s="4">
        <v>0</v>
      </c>
      <c r="F9" s="4">
        <v>0</v>
      </c>
    </row>
    <row r="10" spans="1:6" ht="30">
      <c r="A10" s="2" t="s">
        <v>48</v>
      </c>
      <c r="B10" s="4">
        <v>2.6</v>
      </c>
      <c r="C10" s="4">
        <v>0.5</v>
      </c>
      <c r="D10" s="4">
        <v>-15</v>
      </c>
      <c r="E10" s="4">
        <v>9.9</v>
      </c>
      <c r="F10" s="4">
        <v>-50.1</v>
      </c>
    </row>
    <row r="11" spans="1:6">
      <c r="A11" s="2" t="s">
        <v>49</v>
      </c>
      <c r="B11" s="4">
        <v>111.2</v>
      </c>
      <c r="C11" s="4">
        <v>129.19999999999999</v>
      </c>
      <c r="D11" s="4">
        <v>519.29999999999995</v>
      </c>
      <c r="E11" s="4">
        <v>722.6</v>
      </c>
      <c r="F11" s="6">
        <v>1095</v>
      </c>
    </row>
    <row r="12" spans="1:6">
      <c r="A12" s="2" t="s">
        <v>50</v>
      </c>
      <c r="B12" s="4">
        <v>59</v>
      </c>
      <c r="C12" s="4">
        <v>64.599999999999994</v>
      </c>
      <c r="D12" s="4">
        <v>168.7</v>
      </c>
      <c r="E12" s="4">
        <v>176.7</v>
      </c>
      <c r="F12" s="4">
        <v>245.4</v>
      </c>
    </row>
    <row r="13" spans="1:6">
      <c r="A13" s="2" t="s">
        <v>51</v>
      </c>
      <c r="B13" s="4">
        <v>1.7</v>
      </c>
      <c r="C13" s="4">
        <v>0</v>
      </c>
      <c r="D13" s="4">
        <v>120.7</v>
      </c>
      <c r="E13" s="4">
        <v>12.2</v>
      </c>
      <c r="F13" s="4">
        <v>92.5</v>
      </c>
    </row>
    <row r="14" spans="1:6">
      <c r="A14" s="2" t="s">
        <v>52</v>
      </c>
      <c r="B14" s="4">
        <v>50.5</v>
      </c>
      <c r="C14" s="4">
        <v>64.599999999999994</v>
      </c>
      <c r="D14" s="4">
        <v>229.9</v>
      </c>
      <c r="E14" s="4">
        <v>533.70000000000005</v>
      </c>
      <c r="F14" s="4">
        <v>757.1</v>
      </c>
    </row>
    <row r="15" spans="1:6">
      <c r="A15" s="2" t="s">
        <v>53</v>
      </c>
      <c r="B15" s="4">
        <v>15.8</v>
      </c>
      <c r="C15" s="4">
        <v>12.7</v>
      </c>
      <c r="D15" s="4">
        <v>46.1</v>
      </c>
      <c r="E15" s="4">
        <v>172.4</v>
      </c>
      <c r="F15" s="4">
        <v>236.1</v>
      </c>
    </row>
    <row r="16" spans="1:6">
      <c r="A16" s="2" t="s">
        <v>54</v>
      </c>
      <c r="B16" s="9">
        <v>34.700000000000003</v>
      </c>
      <c r="C16" s="9">
        <v>51.9</v>
      </c>
      <c r="D16" s="9">
        <v>183.8</v>
      </c>
      <c r="E16" s="9">
        <v>361.3</v>
      </c>
      <c r="F16" s="7">
        <v>521</v>
      </c>
    </row>
  </sheetData>
  <mergeCells count="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4.28515625" bestFit="1" customWidth="1"/>
    <col min="2" max="2" width="36.5703125" bestFit="1" customWidth="1"/>
    <col min="3" max="3" width="31.140625" customWidth="1"/>
    <col min="4" max="4" width="6.7109375" customWidth="1"/>
    <col min="5" max="5" width="13.42578125" customWidth="1"/>
    <col min="6" max="7" width="31.140625" customWidth="1"/>
    <col min="8" max="8" width="6.7109375" customWidth="1"/>
    <col min="9" max="9" width="13.42578125" customWidth="1"/>
    <col min="10" max="11" width="31.140625" customWidth="1"/>
    <col min="12" max="12" width="6.7109375" customWidth="1"/>
    <col min="13" max="13" width="13.42578125" customWidth="1"/>
    <col min="14" max="14" width="31.140625" customWidth="1"/>
  </cols>
  <sheetData>
    <row r="1" spans="1:14" ht="15" customHeight="1">
      <c r="A1" s="11" t="s">
        <v>1028</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1029</v>
      </c>
      <c r="B3" s="117" t="s">
        <v>7</v>
      </c>
      <c r="C3" s="117"/>
      <c r="D3" s="117"/>
      <c r="E3" s="117"/>
      <c r="F3" s="117"/>
      <c r="G3" s="117"/>
      <c r="H3" s="117"/>
      <c r="I3" s="117"/>
      <c r="J3" s="117"/>
      <c r="K3" s="117"/>
      <c r="L3" s="117"/>
      <c r="M3" s="117"/>
      <c r="N3" s="117"/>
    </row>
    <row r="4" spans="1:14" ht="15" customHeight="1">
      <c r="A4" s="118" t="s">
        <v>1028</v>
      </c>
      <c r="B4" s="117" t="s">
        <v>7</v>
      </c>
      <c r="C4" s="117"/>
      <c r="D4" s="117"/>
      <c r="E4" s="117"/>
      <c r="F4" s="117"/>
      <c r="G4" s="117"/>
      <c r="H4" s="117"/>
      <c r="I4" s="117"/>
      <c r="J4" s="117"/>
      <c r="K4" s="117"/>
      <c r="L4" s="117"/>
      <c r="M4" s="117"/>
      <c r="N4" s="117"/>
    </row>
    <row r="5" spans="1:14">
      <c r="A5" s="118"/>
      <c r="B5" s="217" t="s">
        <v>1030</v>
      </c>
      <c r="C5" s="217"/>
      <c r="D5" s="217"/>
      <c r="E5" s="217"/>
      <c r="F5" s="217"/>
      <c r="G5" s="217"/>
      <c r="H5" s="217"/>
      <c r="I5" s="217"/>
      <c r="J5" s="217"/>
      <c r="K5" s="217"/>
      <c r="L5" s="217"/>
      <c r="M5" s="217"/>
      <c r="N5" s="217"/>
    </row>
    <row r="6" spans="1:14">
      <c r="A6" s="118"/>
      <c r="B6" s="52" t="s">
        <v>1031</v>
      </c>
      <c r="C6" s="52"/>
      <c r="D6" s="52"/>
      <c r="E6" s="52"/>
      <c r="F6" s="52"/>
      <c r="G6" s="52"/>
      <c r="H6" s="52"/>
      <c r="I6" s="52"/>
      <c r="J6" s="52"/>
      <c r="K6" s="52"/>
      <c r="L6" s="52"/>
      <c r="M6" s="52"/>
      <c r="N6" s="52"/>
    </row>
    <row r="7" spans="1:14">
      <c r="A7" s="118"/>
      <c r="B7" s="34"/>
      <c r="C7" s="34"/>
      <c r="D7" s="34"/>
      <c r="E7" s="34"/>
      <c r="F7" s="34"/>
      <c r="G7" s="34"/>
      <c r="H7" s="34"/>
      <c r="I7" s="34"/>
      <c r="J7" s="34"/>
      <c r="K7" s="34"/>
      <c r="L7" s="34"/>
      <c r="M7" s="34"/>
      <c r="N7" s="34"/>
    </row>
    <row r="8" spans="1:14">
      <c r="A8" s="118"/>
      <c r="B8" s="17"/>
      <c r="C8" s="17"/>
      <c r="D8" s="17"/>
      <c r="E8" s="17"/>
      <c r="F8" s="17"/>
      <c r="G8" s="17"/>
      <c r="H8" s="17"/>
      <c r="I8" s="17"/>
      <c r="J8" s="17"/>
      <c r="K8" s="17"/>
      <c r="L8" s="17"/>
      <c r="M8" s="17"/>
      <c r="N8" s="17"/>
    </row>
    <row r="9" spans="1:14" ht="15.75" thickBot="1">
      <c r="A9" s="118"/>
      <c r="B9" s="16"/>
      <c r="C9" s="16"/>
      <c r="D9" s="35" t="s">
        <v>37</v>
      </c>
      <c r="E9" s="35"/>
      <c r="F9" s="35"/>
      <c r="G9" s="21"/>
      <c r="H9" s="37" t="s">
        <v>39</v>
      </c>
      <c r="I9" s="35"/>
      <c r="J9" s="35"/>
      <c r="K9" s="35"/>
      <c r="L9" s="35"/>
      <c r="M9" s="35"/>
      <c r="N9" s="35"/>
    </row>
    <row r="10" spans="1:14">
      <c r="A10" s="118"/>
      <c r="B10" s="52"/>
      <c r="C10" s="53"/>
      <c r="D10" s="40" t="s">
        <v>218</v>
      </c>
      <c r="E10" s="40"/>
      <c r="F10" s="40"/>
      <c r="G10" s="92"/>
      <c r="H10" s="87" t="s">
        <v>219</v>
      </c>
      <c r="I10" s="40"/>
      <c r="J10" s="40"/>
      <c r="K10" s="38"/>
      <c r="L10" s="40" t="s">
        <v>220</v>
      </c>
      <c r="M10" s="40"/>
      <c r="N10" s="40"/>
    </row>
    <row r="11" spans="1:14" ht="15.75" thickBot="1">
      <c r="A11" s="118"/>
      <c r="B11" s="52"/>
      <c r="C11" s="53"/>
      <c r="D11" s="35">
        <v>2013</v>
      </c>
      <c r="E11" s="35"/>
      <c r="F11" s="35"/>
      <c r="G11" s="216"/>
      <c r="H11" s="37">
        <v>2013</v>
      </c>
      <c r="I11" s="35"/>
      <c r="J11" s="35"/>
      <c r="K11" s="41"/>
      <c r="L11" s="35">
        <v>2012</v>
      </c>
      <c r="M11" s="35"/>
      <c r="N11" s="35"/>
    </row>
    <row r="12" spans="1:14">
      <c r="A12" s="118"/>
      <c r="B12" s="14"/>
      <c r="C12" s="16"/>
      <c r="D12" s="40" t="s">
        <v>198</v>
      </c>
      <c r="E12" s="40"/>
      <c r="F12" s="40"/>
      <c r="G12" s="40"/>
      <c r="H12" s="40"/>
      <c r="I12" s="40"/>
      <c r="J12" s="40"/>
      <c r="K12" s="40"/>
      <c r="L12" s="40"/>
      <c r="M12" s="40"/>
      <c r="N12" s="40"/>
    </row>
    <row r="13" spans="1:14">
      <c r="A13" s="118"/>
      <c r="B13" s="47" t="s">
        <v>1032</v>
      </c>
      <c r="C13" s="48"/>
      <c r="D13" s="47" t="s">
        <v>199</v>
      </c>
      <c r="E13" s="61">
        <v>4.2</v>
      </c>
      <c r="F13" s="48"/>
      <c r="G13" s="50"/>
      <c r="H13" s="51" t="s">
        <v>199</v>
      </c>
      <c r="I13" s="61">
        <v>5.9</v>
      </c>
      <c r="J13" s="48"/>
      <c r="K13" s="48"/>
      <c r="L13" s="47" t="s">
        <v>199</v>
      </c>
      <c r="M13" s="61">
        <v>6.6</v>
      </c>
      <c r="N13" s="48"/>
    </row>
    <row r="14" spans="1:14">
      <c r="A14" s="118"/>
      <c r="B14" s="47"/>
      <c r="C14" s="48"/>
      <c r="D14" s="47"/>
      <c r="E14" s="61"/>
      <c r="F14" s="48"/>
      <c r="G14" s="50"/>
      <c r="H14" s="51"/>
      <c r="I14" s="61"/>
      <c r="J14" s="48"/>
      <c r="K14" s="48"/>
      <c r="L14" s="47"/>
      <c r="M14" s="61"/>
      <c r="N14" s="48"/>
    </row>
    <row r="15" spans="1:14">
      <c r="A15" s="118"/>
      <c r="B15" s="52" t="s">
        <v>1033</v>
      </c>
      <c r="C15" s="53"/>
      <c r="D15" s="67" t="s">
        <v>200</v>
      </c>
      <c r="E15" s="67"/>
      <c r="F15" s="53"/>
      <c r="G15" s="56"/>
      <c r="H15" s="68" t="s">
        <v>200</v>
      </c>
      <c r="I15" s="69"/>
      <c r="J15" s="53"/>
      <c r="K15" s="53"/>
      <c r="L15" s="67" t="s">
        <v>200</v>
      </c>
      <c r="M15" s="67"/>
      <c r="N15" s="53"/>
    </row>
    <row r="16" spans="1:14" ht="15.75" thickBot="1">
      <c r="A16" s="118"/>
      <c r="B16" s="52"/>
      <c r="C16" s="53"/>
      <c r="D16" s="70"/>
      <c r="E16" s="70"/>
      <c r="F16" s="41"/>
      <c r="G16" s="56"/>
      <c r="H16" s="71"/>
      <c r="I16" s="70"/>
      <c r="J16" s="41"/>
      <c r="K16" s="53"/>
      <c r="L16" s="70"/>
      <c r="M16" s="70"/>
      <c r="N16" s="41"/>
    </row>
    <row r="17" spans="1:14">
      <c r="A17" s="118"/>
      <c r="B17" s="60" t="s">
        <v>1034</v>
      </c>
      <c r="C17" s="48"/>
      <c r="D17" s="109" t="s">
        <v>199</v>
      </c>
      <c r="E17" s="62">
        <v>4.2</v>
      </c>
      <c r="F17" s="63"/>
      <c r="G17" s="50"/>
      <c r="H17" s="114" t="s">
        <v>199</v>
      </c>
      <c r="I17" s="62">
        <v>5.9</v>
      </c>
      <c r="J17" s="63"/>
      <c r="K17" s="48"/>
      <c r="L17" s="109" t="s">
        <v>199</v>
      </c>
      <c r="M17" s="62">
        <v>6.6</v>
      </c>
      <c r="N17" s="63"/>
    </row>
    <row r="18" spans="1:14" ht="15.75" thickBot="1">
      <c r="A18" s="118"/>
      <c r="B18" s="60"/>
      <c r="C18" s="48"/>
      <c r="D18" s="110"/>
      <c r="E18" s="116"/>
      <c r="F18" s="113"/>
      <c r="G18" s="50"/>
      <c r="H18" s="115"/>
      <c r="I18" s="116"/>
      <c r="J18" s="113"/>
      <c r="K18" s="48"/>
      <c r="L18" s="110"/>
      <c r="M18" s="116"/>
      <c r="N18" s="113"/>
    </row>
    <row r="19" spans="1:14" ht="15.75" thickTop="1">
      <c r="A19" s="118"/>
      <c r="B19" s="16"/>
      <c r="C19" s="16"/>
      <c r="D19" s="146"/>
      <c r="E19" s="146"/>
      <c r="F19" s="146"/>
      <c r="G19" s="16"/>
      <c r="H19" s="176"/>
      <c r="I19" s="146"/>
      <c r="J19" s="146"/>
      <c r="K19" s="16"/>
      <c r="L19" s="146"/>
      <c r="M19" s="146"/>
      <c r="N19" s="146"/>
    </row>
    <row r="20" spans="1:14">
      <c r="A20" s="118"/>
      <c r="B20" s="47" t="s">
        <v>1035</v>
      </c>
      <c r="C20" s="48"/>
      <c r="D20" s="47" t="s">
        <v>199</v>
      </c>
      <c r="E20" s="61">
        <v>0.4</v>
      </c>
      <c r="F20" s="48"/>
      <c r="G20" s="50"/>
      <c r="H20" s="51" t="s">
        <v>199</v>
      </c>
      <c r="I20" s="61">
        <v>9</v>
      </c>
      <c r="J20" s="48"/>
      <c r="K20" s="48"/>
      <c r="L20" s="47" t="s">
        <v>199</v>
      </c>
      <c r="M20" s="61">
        <v>7.1</v>
      </c>
      <c r="N20" s="48"/>
    </row>
    <row r="21" spans="1:14">
      <c r="A21" s="118"/>
      <c r="B21" s="47"/>
      <c r="C21" s="48"/>
      <c r="D21" s="47"/>
      <c r="E21" s="61"/>
      <c r="F21" s="48"/>
      <c r="G21" s="50"/>
      <c r="H21" s="51"/>
      <c r="I21" s="61"/>
      <c r="J21" s="48"/>
      <c r="K21" s="48"/>
      <c r="L21" s="47"/>
      <c r="M21" s="61"/>
      <c r="N21" s="48"/>
    </row>
    <row r="22" spans="1:14">
      <c r="A22" s="118"/>
      <c r="B22" s="52" t="s">
        <v>1036</v>
      </c>
      <c r="C22" s="53"/>
      <c r="D22" s="67" t="s">
        <v>200</v>
      </c>
      <c r="E22" s="67"/>
      <c r="F22" s="53"/>
      <c r="G22" s="56"/>
      <c r="H22" s="68" t="s">
        <v>200</v>
      </c>
      <c r="I22" s="69"/>
      <c r="J22" s="53"/>
      <c r="K22" s="53"/>
      <c r="L22" s="67" t="s">
        <v>200</v>
      </c>
      <c r="M22" s="67"/>
      <c r="N22" s="53"/>
    </row>
    <row r="23" spans="1:14" ht="15.75" thickBot="1">
      <c r="A23" s="118"/>
      <c r="B23" s="52"/>
      <c r="C23" s="53"/>
      <c r="D23" s="70"/>
      <c r="E23" s="70"/>
      <c r="F23" s="41"/>
      <c r="G23" s="56"/>
      <c r="H23" s="71"/>
      <c r="I23" s="70"/>
      <c r="J23" s="41"/>
      <c r="K23" s="53"/>
      <c r="L23" s="70"/>
      <c r="M23" s="70"/>
      <c r="N23" s="41"/>
    </row>
    <row r="24" spans="1:14">
      <c r="A24" s="118"/>
      <c r="B24" s="60" t="s">
        <v>1037</v>
      </c>
      <c r="C24" s="48"/>
      <c r="D24" s="109" t="s">
        <v>199</v>
      </c>
      <c r="E24" s="62">
        <v>0.4</v>
      </c>
      <c r="F24" s="63"/>
      <c r="G24" s="50"/>
      <c r="H24" s="114" t="s">
        <v>199</v>
      </c>
      <c r="I24" s="62">
        <v>9</v>
      </c>
      <c r="J24" s="63"/>
      <c r="K24" s="48"/>
      <c r="L24" s="109" t="s">
        <v>199</v>
      </c>
      <c r="M24" s="62">
        <v>7.1</v>
      </c>
      <c r="N24" s="63"/>
    </row>
    <row r="25" spans="1:14" ht="15.75" thickBot="1">
      <c r="A25" s="118"/>
      <c r="B25" s="60"/>
      <c r="C25" s="48"/>
      <c r="D25" s="110"/>
      <c r="E25" s="116"/>
      <c r="F25" s="113"/>
      <c r="G25" s="50"/>
      <c r="H25" s="115"/>
      <c r="I25" s="116"/>
      <c r="J25" s="113"/>
      <c r="K25" s="48"/>
      <c r="L25" s="110"/>
      <c r="M25" s="116"/>
      <c r="N25" s="113"/>
    </row>
    <row r="26" spans="1:14" ht="15.75" thickTop="1">
      <c r="A26" s="118"/>
      <c r="B26" s="52" t="s">
        <v>1038</v>
      </c>
      <c r="C26" s="52"/>
      <c r="D26" s="52"/>
      <c r="E26" s="52"/>
      <c r="F26" s="52"/>
      <c r="G26" s="52"/>
      <c r="H26" s="52"/>
      <c r="I26" s="52"/>
      <c r="J26" s="52"/>
      <c r="K26" s="52"/>
      <c r="L26" s="52"/>
      <c r="M26" s="52"/>
      <c r="N26" s="52"/>
    </row>
    <row r="27" spans="1:14" ht="38.25" customHeight="1">
      <c r="A27" s="118"/>
      <c r="B27" s="52" t="s">
        <v>1039</v>
      </c>
      <c r="C27" s="52"/>
      <c r="D27" s="52"/>
      <c r="E27" s="52"/>
      <c r="F27" s="52"/>
      <c r="G27" s="52"/>
      <c r="H27" s="52"/>
      <c r="I27" s="52"/>
      <c r="J27" s="52"/>
      <c r="K27" s="52"/>
      <c r="L27" s="52"/>
      <c r="M27" s="52"/>
      <c r="N27" s="52"/>
    </row>
    <row r="28" spans="1:14" ht="38.25" customHeight="1">
      <c r="A28" s="118"/>
      <c r="B28" s="53" t="s">
        <v>1040</v>
      </c>
      <c r="C28" s="53"/>
      <c r="D28" s="53"/>
      <c r="E28" s="53"/>
      <c r="F28" s="53"/>
      <c r="G28" s="53"/>
      <c r="H28" s="53"/>
      <c r="I28" s="53"/>
      <c r="J28" s="53"/>
      <c r="K28" s="53"/>
      <c r="L28" s="53"/>
      <c r="M28" s="53"/>
      <c r="N28" s="53"/>
    </row>
    <row r="29" spans="1:14" ht="25.5" customHeight="1">
      <c r="A29" s="118"/>
      <c r="B29" s="52" t="s">
        <v>1041</v>
      </c>
      <c r="C29" s="52"/>
      <c r="D29" s="52"/>
      <c r="E29" s="52"/>
      <c r="F29" s="52"/>
      <c r="G29" s="52"/>
      <c r="H29" s="52"/>
      <c r="I29" s="52"/>
      <c r="J29" s="52"/>
      <c r="K29" s="52"/>
      <c r="L29" s="52"/>
      <c r="M29" s="52"/>
      <c r="N29" s="52"/>
    </row>
    <row r="30" spans="1:14">
      <c r="A30" s="118"/>
      <c r="B30" s="52" t="s">
        <v>1042</v>
      </c>
      <c r="C30" s="52"/>
      <c r="D30" s="52"/>
      <c r="E30" s="52"/>
      <c r="F30" s="52"/>
      <c r="G30" s="52"/>
      <c r="H30" s="52"/>
      <c r="I30" s="52"/>
      <c r="J30" s="52"/>
      <c r="K30" s="52"/>
      <c r="L30" s="52"/>
      <c r="M30" s="52"/>
      <c r="N30" s="52"/>
    </row>
  </sheetData>
  <mergeCells count="102">
    <mergeCell ref="B30:N30"/>
    <mergeCell ref="B5:N5"/>
    <mergeCell ref="B6:N6"/>
    <mergeCell ref="B26:N26"/>
    <mergeCell ref="B27:N27"/>
    <mergeCell ref="B28:N28"/>
    <mergeCell ref="B29:N29"/>
    <mergeCell ref="K24:K25"/>
    <mergeCell ref="L24:L25"/>
    <mergeCell ref="M24:M25"/>
    <mergeCell ref="N24:N25"/>
    <mergeCell ref="A1:A2"/>
    <mergeCell ref="B1:N1"/>
    <mergeCell ref="B2:N2"/>
    <mergeCell ref="B3:N3"/>
    <mergeCell ref="A4:A30"/>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0:K11"/>
    <mergeCell ref="L10:N10"/>
    <mergeCell ref="L11:N11"/>
    <mergeCell ref="D12:N12"/>
    <mergeCell ref="B13:B14"/>
    <mergeCell ref="C13:C14"/>
    <mergeCell ref="D13:D14"/>
    <mergeCell ref="E13:E14"/>
    <mergeCell ref="F13:F14"/>
    <mergeCell ref="G13:G14"/>
    <mergeCell ref="B7:N7"/>
    <mergeCell ref="D9:F9"/>
    <mergeCell ref="H9:N9"/>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1" t="s">
        <v>1043</v>
      </c>
      <c r="B1" s="1" t="s">
        <v>2</v>
      </c>
    </row>
    <row r="2" spans="1:2">
      <c r="A2" s="11"/>
      <c r="B2" s="1" t="s">
        <v>3</v>
      </c>
    </row>
    <row r="3" spans="1:2" ht="30">
      <c r="A3" s="3" t="s">
        <v>1044</v>
      </c>
      <c r="B3" s="4" t="s">
        <v>7</v>
      </c>
    </row>
    <row r="4" spans="1:2">
      <c r="A4" s="118" t="s">
        <v>1043</v>
      </c>
      <c r="B4" s="4" t="s">
        <v>7</v>
      </c>
    </row>
    <row r="5" spans="1:2">
      <c r="A5" s="118"/>
      <c r="B5" s="12" t="s">
        <v>1045</v>
      </c>
    </row>
    <row r="6" spans="1:2" ht="192">
      <c r="A6" s="118"/>
      <c r="B6" s="14" t="s">
        <v>1046</v>
      </c>
    </row>
    <row r="7" spans="1:2" ht="90">
      <c r="A7" s="118"/>
      <c r="B7" s="14" t="s">
        <v>1047</v>
      </c>
    </row>
    <row r="8" spans="1:2">
      <c r="A8" s="118"/>
      <c r="B8" s="13" t="s">
        <v>1048</v>
      </c>
    </row>
    <row r="9" spans="1:2" ht="243">
      <c r="A9" s="118"/>
      <c r="B9" s="14" t="s">
        <v>1049</v>
      </c>
    </row>
    <row r="10" spans="1:2">
      <c r="A10" s="118"/>
      <c r="B10" s="4"/>
    </row>
    <row r="11" spans="1:2" ht="166.5">
      <c r="A11" s="118"/>
      <c r="B11" s="14" t="s">
        <v>1050</v>
      </c>
    </row>
    <row r="12" spans="1:2">
      <c r="A12" s="118"/>
      <c r="B12" s="4"/>
    </row>
    <row r="13" spans="1:2" ht="396">
      <c r="A13" s="118"/>
      <c r="B13" s="16" t="s">
        <v>1051</v>
      </c>
    </row>
    <row r="14" spans="1:2">
      <c r="A14" s="118"/>
      <c r="B14" s="13" t="s">
        <v>1052</v>
      </c>
    </row>
    <row r="15" spans="1:2" ht="192">
      <c r="A15" s="118"/>
      <c r="B15" s="14" t="s">
        <v>1053</v>
      </c>
    </row>
    <row r="16" spans="1:2" ht="294">
      <c r="A16" s="118"/>
      <c r="B16" s="14" t="s">
        <v>1054</v>
      </c>
    </row>
    <row r="17" spans="1:2" ht="179.25">
      <c r="A17" s="118"/>
      <c r="B17" s="14" t="s">
        <v>105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3"/>
  <sheetViews>
    <sheetView showGridLines="0" workbookViewId="0"/>
  </sheetViews>
  <sheetFormatPr defaultRowHeight="15"/>
  <cols>
    <col min="1" max="1" width="27.7109375" bestFit="1" customWidth="1"/>
    <col min="2" max="3" width="36.5703125" bestFit="1" customWidth="1"/>
    <col min="4" max="4" width="13.28515625" customWidth="1"/>
    <col min="5" max="5" width="30.28515625" customWidth="1"/>
    <col min="6" max="6" width="5.140625" customWidth="1"/>
    <col min="7" max="7" width="14.140625" customWidth="1"/>
    <col min="8" max="8" width="9.5703125" customWidth="1"/>
    <col min="9" max="9" width="30.28515625" customWidth="1"/>
    <col min="10" max="10" width="13.28515625" customWidth="1"/>
    <col min="11" max="11" width="9" customWidth="1"/>
    <col min="12" max="12" width="6.5703125" customWidth="1"/>
    <col min="13" max="13" width="30.28515625" customWidth="1"/>
    <col min="14" max="14" width="9" customWidth="1"/>
    <col min="15" max="15" width="30.28515625" customWidth="1"/>
    <col min="16" max="16" width="13.28515625" customWidth="1"/>
    <col min="17" max="17" width="30.28515625" customWidth="1"/>
    <col min="18" max="18" width="5.140625" customWidth="1"/>
    <col min="19" max="19" width="30.28515625" customWidth="1"/>
    <col min="20" max="20" width="6.5703125" customWidth="1"/>
    <col min="21" max="22" width="30.28515625" customWidth="1"/>
  </cols>
  <sheetData>
    <row r="1" spans="1:22" ht="15" customHeight="1">
      <c r="A1" s="11" t="s">
        <v>105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3" t="s">
        <v>1057</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056</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119" t="s">
        <v>1058</v>
      </c>
      <c r="C5" s="119"/>
      <c r="D5" s="119"/>
      <c r="E5" s="119"/>
      <c r="F5" s="119"/>
      <c r="G5" s="119"/>
      <c r="H5" s="119"/>
      <c r="I5" s="119"/>
      <c r="J5" s="119"/>
      <c r="K5" s="119"/>
      <c r="L5" s="119"/>
      <c r="M5" s="119"/>
      <c r="N5" s="119"/>
      <c r="O5" s="119"/>
      <c r="P5" s="119"/>
      <c r="Q5" s="119"/>
      <c r="R5" s="119"/>
      <c r="S5" s="119"/>
      <c r="T5" s="119"/>
      <c r="U5" s="119"/>
      <c r="V5" s="119"/>
    </row>
    <row r="6" spans="1:22" ht="25.5" customHeight="1">
      <c r="A6" s="118"/>
      <c r="B6" s="52" t="s">
        <v>1059</v>
      </c>
      <c r="C6" s="52"/>
      <c r="D6" s="52"/>
      <c r="E6" s="52"/>
      <c r="F6" s="52"/>
      <c r="G6" s="52"/>
      <c r="H6" s="52"/>
      <c r="I6" s="52"/>
      <c r="J6" s="52"/>
      <c r="K6" s="52"/>
      <c r="L6" s="52"/>
      <c r="M6" s="52"/>
      <c r="N6" s="52"/>
      <c r="O6" s="52"/>
      <c r="P6" s="52"/>
      <c r="Q6" s="52"/>
      <c r="R6" s="52"/>
      <c r="S6" s="52"/>
      <c r="T6" s="52"/>
      <c r="U6" s="52"/>
      <c r="V6" s="52"/>
    </row>
    <row r="7" spans="1:22">
      <c r="A7" s="118"/>
      <c r="B7" s="120" t="s">
        <v>1060</v>
      </c>
      <c r="C7" s="120"/>
      <c r="D7" s="120"/>
      <c r="E7" s="120"/>
      <c r="F7" s="120"/>
      <c r="G7" s="120"/>
      <c r="H7" s="120"/>
      <c r="I7" s="120"/>
      <c r="J7" s="120"/>
      <c r="K7" s="120"/>
      <c r="L7" s="120"/>
      <c r="M7" s="120"/>
      <c r="N7" s="120"/>
      <c r="O7" s="120"/>
      <c r="P7" s="120"/>
      <c r="Q7" s="120"/>
      <c r="R7" s="120"/>
      <c r="S7" s="120"/>
      <c r="T7" s="120"/>
      <c r="U7" s="120"/>
      <c r="V7" s="120"/>
    </row>
    <row r="8" spans="1:22" ht="25.5" customHeight="1">
      <c r="A8" s="118"/>
      <c r="B8" s="52" t="s">
        <v>1061</v>
      </c>
      <c r="C8" s="52"/>
      <c r="D8" s="52"/>
      <c r="E8" s="52"/>
      <c r="F8" s="52"/>
      <c r="G8" s="52"/>
      <c r="H8" s="52"/>
      <c r="I8" s="52"/>
      <c r="J8" s="52"/>
      <c r="K8" s="52"/>
      <c r="L8" s="52"/>
      <c r="M8" s="52"/>
      <c r="N8" s="52"/>
      <c r="O8" s="52"/>
      <c r="P8" s="52"/>
      <c r="Q8" s="52"/>
      <c r="R8" s="52"/>
      <c r="S8" s="52"/>
      <c r="T8" s="52"/>
      <c r="U8" s="52"/>
      <c r="V8" s="52"/>
    </row>
    <row r="9" spans="1:22">
      <c r="A9" s="118"/>
      <c r="B9" s="52" t="s">
        <v>1062</v>
      </c>
      <c r="C9" s="52"/>
      <c r="D9" s="52"/>
      <c r="E9" s="52"/>
      <c r="F9" s="52"/>
      <c r="G9" s="52"/>
      <c r="H9" s="52"/>
      <c r="I9" s="52"/>
      <c r="J9" s="52"/>
      <c r="K9" s="52"/>
      <c r="L9" s="52"/>
      <c r="M9" s="52"/>
      <c r="N9" s="52"/>
      <c r="O9" s="52"/>
      <c r="P9" s="52"/>
      <c r="Q9" s="52"/>
      <c r="R9" s="52"/>
      <c r="S9" s="52"/>
      <c r="T9" s="52"/>
      <c r="U9" s="52"/>
      <c r="V9" s="52"/>
    </row>
    <row r="10" spans="1:22">
      <c r="A10" s="118"/>
      <c r="B10" s="34"/>
      <c r="C10" s="34"/>
      <c r="D10" s="34"/>
      <c r="E10" s="34"/>
      <c r="F10" s="34"/>
      <c r="G10" s="34"/>
      <c r="H10" s="34"/>
      <c r="I10" s="34"/>
      <c r="J10" s="34"/>
      <c r="K10" s="34"/>
      <c r="L10" s="34"/>
      <c r="M10" s="34"/>
      <c r="N10" s="34"/>
      <c r="O10" s="34"/>
      <c r="P10" s="34"/>
      <c r="Q10" s="34"/>
    </row>
    <row r="11" spans="1:22">
      <c r="A11" s="118"/>
      <c r="B11" s="17"/>
      <c r="C11" s="17"/>
      <c r="D11" s="17"/>
      <c r="E11" s="17"/>
      <c r="F11" s="17"/>
      <c r="G11" s="17"/>
      <c r="H11" s="17"/>
      <c r="I11" s="17"/>
      <c r="J11" s="17"/>
      <c r="K11" s="17"/>
      <c r="L11" s="17"/>
      <c r="M11" s="17"/>
      <c r="N11" s="17"/>
      <c r="O11" s="17"/>
      <c r="P11" s="17"/>
      <c r="Q11" s="17"/>
    </row>
    <row r="12" spans="1:22" ht="15.75" thickBot="1">
      <c r="A12" s="118"/>
      <c r="B12" s="16"/>
      <c r="C12" s="16"/>
      <c r="D12" s="35" t="s">
        <v>37</v>
      </c>
      <c r="E12" s="35"/>
      <c r="F12" s="21"/>
      <c r="G12" s="37" t="s">
        <v>39</v>
      </c>
      <c r="H12" s="35"/>
      <c r="I12" s="35"/>
      <c r="J12" s="35"/>
      <c r="K12" s="35"/>
      <c r="L12" s="35"/>
      <c r="M12" s="35"/>
      <c r="N12" s="35"/>
      <c r="O12" s="35"/>
      <c r="P12" s="35"/>
      <c r="Q12" s="35"/>
    </row>
    <row r="13" spans="1:22" ht="15.75" thickBot="1">
      <c r="A13" s="118"/>
      <c r="B13" s="14"/>
      <c r="C13" s="16"/>
      <c r="D13" s="38"/>
      <c r="E13" s="38"/>
      <c r="F13" s="16"/>
      <c r="G13" s="39"/>
      <c r="H13" s="38"/>
      <c r="I13" s="16"/>
      <c r="J13" s="44" t="s">
        <v>326</v>
      </c>
      <c r="K13" s="44"/>
      <c r="L13" s="44"/>
      <c r="M13" s="44"/>
      <c r="N13" s="44"/>
      <c r="O13" s="44"/>
      <c r="P13" s="44"/>
      <c r="Q13" s="44"/>
    </row>
    <row r="14" spans="1:22" ht="15.75" thickBot="1">
      <c r="A14" s="118"/>
      <c r="B14" s="14"/>
      <c r="C14" s="16"/>
      <c r="D14" s="35" t="s">
        <v>196</v>
      </c>
      <c r="E14" s="35"/>
      <c r="F14" s="16"/>
      <c r="G14" s="37" t="s">
        <v>197</v>
      </c>
      <c r="H14" s="35"/>
      <c r="I14" s="16"/>
      <c r="J14" s="154">
        <v>41392</v>
      </c>
      <c r="K14" s="154"/>
      <c r="L14" s="16"/>
      <c r="M14" s="154">
        <v>41028</v>
      </c>
      <c r="N14" s="154"/>
      <c r="O14" s="16"/>
      <c r="P14" s="154">
        <v>40664</v>
      </c>
      <c r="Q14" s="154"/>
    </row>
    <row r="15" spans="1:22">
      <c r="A15" s="118"/>
      <c r="B15" s="22" t="s">
        <v>1063</v>
      </c>
      <c r="C15" s="23"/>
      <c r="D15" s="30">
        <v>59</v>
      </c>
      <c r="E15" s="103" t="s">
        <v>758</v>
      </c>
      <c r="F15" s="23"/>
      <c r="G15" s="27">
        <v>53</v>
      </c>
      <c r="H15" s="22" t="s">
        <v>758</v>
      </c>
      <c r="I15" s="23"/>
      <c r="J15" s="30">
        <v>56</v>
      </c>
      <c r="K15" s="103" t="s">
        <v>758</v>
      </c>
      <c r="L15" s="23"/>
      <c r="M15" s="30">
        <v>54</v>
      </c>
      <c r="N15" s="103" t="s">
        <v>758</v>
      </c>
      <c r="O15" s="23"/>
      <c r="P15" s="26">
        <v>56</v>
      </c>
      <c r="Q15" s="22" t="s">
        <v>758</v>
      </c>
    </row>
    <row r="16" spans="1:22">
      <c r="A16" s="118"/>
      <c r="B16" s="52" t="s">
        <v>1064</v>
      </c>
      <c r="C16" s="53"/>
      <c r="D16" s="67">
        <v>41</v>
      </c>
      <c r="E16" s="53"/>
      <c r="F16" s="56"/>
      <c r="G16" s="68">
        <v>47</v>
      </c>
      <c r="H16" s="53"/>
      <c r="I16" s="53"/>
      <c r="J16" s="67">
        <v>44</v>
      </c>
      <c r="K16" s="53"/>
      <c r="L16" s="53"/>
      <c r="M16" s="67">
        <v>46</v>
      </c>
      <c r="N16" s="53"/>
      <c r="O16" s="53"/>
      <c r="P16" s="67">
        <v>44</v>
      </c>
      <c r="Q16" s="53"/>
    </row>
    <row r="17" spans="1:22" ht="15.75" thickBot="1">
      <c r="A17" s="118"/>
      <c r="B17" s="52"/>
      <c r="C17" s="53"/>
      <c r="D17" s="70"/>
      <c r="E17" s="41"/>
      <c r="F17" s="56"/>
      <c r="G17" s="71"/>
      <c r="H17" s="41"/>
      <c r="I17" s="53"/>
      <c r="J17" s="70"/>
      <c r="K17" s="41"/>
      <c r="L17" s="53"/>
      <c r="M17" s="70"/>
      <c r="N17" s="41"/>
      <c r="O17" s="53"/>
      <c r="P17" s="70"/>
      <c r="Q17" s="41"/>
    </row>
    <row r="18" spans="1:22" ht="15.75" thickBot="1">
      <c r="A18" s="118"/>
      <c r="B18" s="22"/>
      <c r="C18" s="23"/>
      <c r="D18" s="181">
        <v>100</v>
      </c>
      <c r="E18" s="180" t="s">
        <v>758</v>
      </c>
      <c r="F18" s="23"/>
      <c r="G18" s="218">
        <v>100</v>
      </c>
      <c r="H18" s="180" t="s">
        <v>758</v>
      </c>
      <c r="I18" s="23"/>
      <c r="J18" s="181">
        <v>100</v>
      </c>
      <c r="K18" s="180" t="s">
        <v>758</v>
      </c>
      <c r="L18" s="23"/>
      <c r="M18" s="181">
        <v>100</v>
      </c>
      <c r="N18" s="180" t="s">
        <v>758</v>
      </c>
      <c r="O18" s="23"/>
      <c r="P18" s="181">
        <v>100</v>
      </c>
      <c r="Q18" s="180" t="s">
        <v>758</v>
      </c>
    </row>
    <row r="19" spans="1:22" ht="15.75" thickTop="1">
      <c r="A19" s="118"/>
      <c r="B19" s="53" t="s">
        <v>414</v>
      </c>
      <c r="C19" s="53"/>
      <c r="D19" s="53"/>
      <c r="E19" s="53"/>
      <c r="F19" s="53"/>
      <c r="G19" s="53"/>
      <c r="H19" s="53"/>
      <c r="I19" s="53"/>
      <c r="J19" s="53"/>
      <c r="K19" s="53"/>
      <c r="L19" s="53"/>
      <c r="M19" s="53"/>
      <c r="N19" s="53"/>
      <c r="O19" s="53"/>
      <c r="P19" s="53"/>
      <c r="Q19" s="53"/>
      <c r="R19" s="53"/>
      <c r="S19" s="53"/>
      <c r="T19" s="53"/>
      <c r="U19" s="53"/>
      <c r="V19" s="53"/>
    </row>
    <row r="20" spans="1:22">
      <c r="A20" s="118"/>
      <c r="B20" s="17"/>
      <c r="C20" s="17"/>
    </row>
    <row r="21" spans="1:22">
      <c r="A21" s="118"/>
      <c r="B21" s="148" t="s">
        <v>434</v>
      </c>
      <c r="C21" s="149" t="s">
        <v>1065</v>
      </c>
    </row>
    <row r="22" spans="1:22">
      <c r="A22" s="118"/>
      <c r="B22" s="120" t="s">
        <v>1066</v>
      </c>
      <c r="C22" s="120"/>
      <c r="D22" s="120"/>
      <c r="E22" s="120"/>
      <c r="F22" s="120"/>
      <c r="G22" s="120"/>
      <c r="H22" s="120"/>
      <c r="I22" s="120"/>
      <c r="J22" s="120"/>
      <c r="K22" s="120"/>
      <c r="L22" s="120"/>
      <c r="M22" s="120"/>
      <c r="N22" s="120"/>
      <c r="O22" s="120"/>
      <c r="P22" s="120"/>
      <c r="Q22" s="120"/>
      <c r="R22" s="120"/>
      <c r="S22" s="120"/>
      <c r="T22" s="120"/>
      <c r="U22" s="120"/>
      <c r="V22" s="120"/>
    </row>
    <row r="23" spans="1:22">
      <c r="A23" s="118"/>
      <c r="B23" s="52" t="s">
        <v>1067</v>
      </c>
      <c r="C23" s="52"/>
      <c r="D23" s="52"/>
      <c r="E23" s="52"/>
      <c r="F23" s="52"/>
      <c r="G23" s="52"/>
      <c r="H23" s="52"/>
      <c r="I23" s="52"/>
      <c r="J23" s="52"/>
      <c r="K23" s="52"/>
      <c r="L23" s="52"/>
      <c r="M23" s="52"/>
      <c r="N23" s="52"/>
      <c r="O23" s="52"/>
      <c r="P23" s="52"/>
      <c r="Q23" s="52"/>
      <c r="R23" s="52"/>
      <c r="S23" s="52"/>
      <c r="T23" s="52"/>
      <c r="U23" s="52"/>
      <c r="V23" s="52"/>
    </row>
    <row r="24" spans="1:22">
      <c r="A24" s="118"/>
      <c r="B24" s="52" t="s">
        <v>1068</v>
      </c>
      <c r="C24" s="52"/>
      <c r="D24" s="52"/>
      <c r="E24" s="52"/>
      <c r="F24" s="52"/>
      <c r="G24" s="52"/>
      <c r="H24" s="52"/>
      <c r="I24" s="52"/>
      <c r="J24" s="52"/>
      <c r="K24" s="52"/>
      <c r="L24" s="52"/>
      <c r="M24" s="52"/>
      <c r="N24" s="52"/>
      <c r="O24" s="52"/>
      <c r="P24" s="52"/>
      <c r="Q24" s="52"/>
      <c r="R24" s="52"/>
      <c r="S24" s="52"/>
      <c r="T24" s="52"/>
      <c r="U24" s="52"/>
      <c r="V24" s="52"/>
    </row>
    <row r="25" spans="1:22">
      <c r="A25" s="118"/>
      <c r="B25" s="34"/>
      <c r="C25" s="34"/>
      <c r="D25" s="34"/>
      <c r="E25" s="34"/>
      <c r="F25" s="34"/>
      <c r="G25" s="34"/>
      <c r="H25" s="34"/>
      <c r="I25" s="34"/>
      <c r="J25" s="34"/>
      <c r="K25" s="34"/>
      <c r="L25" s="34"/>
      <c r="M25" s="34"/>
      <c r="N25" s="34"/>
      <c r="O25" s="34"/>
      <c r="P25" s="34"/>
      <c r="Q25" s="34"/>
    </row>
    <row r="26" spans="1:22">
      <c r="A26" s="118"/>
      <c r="B26" s="17"/>
      <c r="C26" s="17"/>
      <c r="D26" s="17"/>
      <c r="E26" s="17"/>
      <c r="F26" s="17"/>
      <c r="G26" s="17"/>
      <c r="H26" s="17"/>
      <c r="I26" s="17"/>
      <c r="J26" s="17"/>
      <c r="K26" s="17"/>
      <c r="L26" s="17"/>
      <c r="M26" s="17"/>
      <c r="N26" s="17"/>
      <c r="O26" s="17"/>
      <c r="P26" s="17"/>
      <c r="Q26" s="17"/>
    </row>
    <row r="27" spans="1:22" ht="15.75" thickBot="1">
      <c r="A27" s="118"/>
      <c r="B27" s="16"/>
      <c r="C27" s="16"/>
      <c r="D27" s="35" t="s">
        <v>37</v>
      </c>
      <c r="E27" s="35"/>
      <c r="F27" s="21"/>
      <c r="G27" s="37" t="s">
        <v>39</v>
      </c>
      <c r="H27" s="35"/>
      <c r="I27" s="35"/>
      <c r="J27" s="35"/>
      <c r="K27" s="35"/>
      <c r="L27" s="35"/>
      <c r="M27" s="35"/>
      <c r="N27" s="35"/>
      <c r="O27" s="35"/>
      <c r="P27" s="35"/>
      <c r="Q27" s="35"/>
    </row>
    <row r="28" spans="1:22" ht="15.75" thickBot="1">
      <c r="A28" s="118"/>
      <c r="B28" s="14"/>
      <c r="C28" s="16"/>
      <c r="D28" s="38"/>
      <c r="E28" s="38"/>
      <c r="F28" s="16"/>
      <c r="G28" s="39"/>
      <c r="H28" s="38"/>
      <c r="I28" s="16"/>
      <c r="J28" s="44" t="s">
        <v>326</v>
      </c>
      <c r="K28" s="44"/>
      <c r="L28" s="44"/>
      <c r="M28" s="44"/>
      <c r="N28" s="44"/>
      <c r="O28" s="44"/>
      <c r="P28" s="44"/>
      <c r="Q28" s="44"/>
    </row>
    <row r="29" spans="1:22" ht="15.75" thickBot="1">
      <c r="A29" s="118"/>
      <c r="B29" s="14"/>
      <c r="C29" s="16"/>
      <c r="D29" s="35" t="s">
        <v>196</v>
      </c>
      <c r="E29" s="35"/>
      <c r="F29" s="16"/>
      <c r="G29" s="37" t="s">
        <v>197</v>
      </c>
      <c r="H29" s="35"/>
      <c r="I29" s="16"/>
      <c r="J29" s="154">
        <v>41392</v>
      </c>
      <c r="K29" s="154"/>
      <c r="L29" s="16"/>
      <c r="M29" s="154">
        <v>41028</v>
      </c>
      <c r="N29" s="154"/>
      <c r="O29" s="16"/>
      <c r="P29" s="154">
        <v>40664</v>
      </c>
      <c r="Q29" s="154"/>
    </row>
    <row r="30" spans="1:22">
      <c r="A30" s="118"/>
      <c r="B30" s="22" t="s">
        <v>1069</v>
      </c>
      <c r="C30" s="23"/>
      <c r="D30" s="26">
        <v>81</v>
      </c>
      <c r="E30" s="22" t="s">
        <v>758</v>
      </c>
      <c r="F30" s="23"/>
      <c r="G30" s="27">
        <v>80</v>
      </c>
      <c r="H30" s="22" t="s">
        <v>758</v>
      </c>
      <c r="I30" s="23"/>
      <c r="J30" s="26">
        <v>76</v>
      </c>
      <c r="K30" s="22" t="s">
        <v>758</v>
      </c>
      <c r="L30" s="23"/>
      <c r="M30" s="26">
        <v>80</v>
      </c>
      <c r="N30" s="22" t="s">
        <v>758</v>
      </c>
      <c r="O30" s="23"/>
      <c r="P30" s="26">
        <v>78</v>
      </c>
      <c r="Q30" s="22" t="s">
        <v>758</v>
      </c>
    </row>
    <row r="31" spans="1:22">
      <c r="A31" s="118"/>
      <c r="B31" s="52" t="s">
        <v>1070</v>
      </c>
      <c r="C31" s="53"/>
      <c r="D31" s="67">
        <v>13</v>
      </c>
      <c r="E31" s="53"/>
      <c r="F31" s="56"/>
      <c r="G31" s="68">
        <v>13</v>
      </c>
      <c r="H31" s="53"/>
      <c r="I31" s="53"/>
      <c r="J31" s="67">
        <v>14</v>
      </c>
      <c r="K31" s="53"/>
      <c r="L31" s="53"/>
      <c r="M31" s="67">
        <v>17</v>
      </c>
      <c r="N31" s="53"/>
      <c r="O31" s="53"/>
      <c r="P31" s="67">
        <v>19</v>
      </c>
      <c r="Q31" s="53"/>
    </row>
    <row r="32" spans="1:22">
      <c r="A32" s="118"/>
      <c r="B32" s="52"/>
      <c r="C32" s="53"/>
      <c r="D32" s="67"/>
      <c r="E32" s="53"/>
      <c r="F32" s="56"/>
      <c r="G32" s="68"/>
      <c r="H32" s="53"/>
      <c r="I32" s="53"/>
      <c r="J32" s="67"/>
      <c r="K32" s="53"/>
      <c r="L32" s="53"/>
      <c r="M32" s="67"/>
      <c r="N32" s="53"/>
      <c r="O32" s="53"/>
      <c r="P32" s="67"/>
      <c r="Q32" s="53"/>
    </row>
    <row r="33" spans="1:22">
      <c r="A33" s="118"/>
      <c r="B33" s="48" t="s">
        <v>1071</v>
      </c>
      <c r="C33" s="48"/>
      <c r="D33" s="61">
        <v>6</v>
      </c>
      <c r="E33" s="48"/>
      <c r="F33" s="50"/>
      <c r="G33" s="64">
        <v>7</v>
      </c>
      <c r="H33" s="48"/>
      <c r="I33" s="48"/>
      <c r="J33" s="61">
        <v>10</v>
      </c>
      <c r="K33" s="48"/>
      <c r="L33" s="48"/>
      <c r="M33" s="61">
        <v>3</v>
      </c>
      <c r="N33" s="48"/>
      <c r="O33" s="48"/>
      <c r="P33" s="61">
        <v>3</v>
      </c>
      <c r="Q33" s="48"/>
    </row>
    <row r="34" spans="1:22" ht="15.75" thickBot="1">
      <c r="A34" s="118"/>
      <c r="B34" s="48"/>
      <c r="C34" s="48"/>
      <c r="D34" s="74"/>
      <c r="E34" s="75"/>
      <c r="F34" s="50"/>
      <c r="G34" s="76"/>
      <c r="H34" s="75"/>
      <c r="I34" s="48"/>
      <c r="J34" s="74"/>
      <c r="K34" s="75"/>
      <c r="L34" s="48"/>
      <c r="M34" s="74"/>
      <c r="N34" s="75"/>
      <c r="O34" s="48"/>
      <c r="P34" s="74"/>
      <c r="Q34" s="75"/>
    </row>
    <row r="35" spans="1:22" ht="15.75" thickBot="1">
      <c r="A35" s="118"/>
      <c r="B35" s="14"/>
      <c r="C35" s="16"/>
      <c r="D35" s="219">
        <v>100</v>
      </c>
      <c r="E35" s="220" t="s">
        <v>758</v>
      </c>
      <c r="F35" s="16"/>
      <c r="G35" s="221">
        <v>100</v>
      </c>
      <c r="H35" s="220" t="s">
        <v>758</v>
      </c>
      <c r="I35" s="16"/>
      <c r="J35" s="219">
        <v>100</v>
      </c>
      <c r="K35" s="220" t="s">
        <v>758</v>
      </c>
      <c r="L35" s="16"/>
      <c r="M35" s="219">
        <v>100</v>
      </c>
      <c r="N35" s="220" t="s">
        <v>758</v>
      </c>
      <c r="O35" s="16"/>
      <c r="P35" s="219">
        <v>100</v>
      </c>
      <c r="Q35" s="220" t="s">
        <v>758</v>
      </c>
    </row>
    <row r="36" spans="1:22" ht="15.75" thickTop="1">
      <c r="A36" s="118"/>
      <c r="B36" s="53" t="s">
        <v>414</v>
      </c>
      <c r="C36" s="53"/>
      <c r="D36" s="53"/>
      <c r="E36" s="53"/>
      <c r="F36" s="53"/>
      <c r="G36" s="53"/>
      <c r="H36" s="53"/>
      <c r="I36" s="53"/>
      <c r="J36" s="53"/>
      <c r="K36" s="53"/>
      <c r="L36" s="53"/>
      <c r="M36" s="53"/>
      <c r="N36" s="53"/>
      <c r="O36" s="53"/>
      <c r="P36" s="53"/>
      <c r="Q36" s="53"/>
      <c r="R36" s="53"/>
      <c r="S36" s="53"/>
      <c r="T36" s="53"/>
      <c r="U36" s="53"/>
      <c r="V36" s="53"/>
    </row>
    <row r="37" spans="1:22">
      <c r="A37" s="118"/>
      <c r="B37" s="17"/>
      <c r="C37" s="17"/>
    </row>
    <row r="38" spans="1:22" ht="22.5">
      <c r="A38" s="118"/>
      <c r="B38" s="148" t="s">
        <v>434</v>
      </c>
      <c r="C38" s="222" t="s">
        <v>1072</v>
      </c>
    </row>
    <row r="39" spans="1:22">
      <c r="A39" s="118"/>
      <c r="B39" s="123" t="s">
        <v>1073</v>
      </c>
      <c r="C39" s="123"/>
      <c r="D39" s="123"/>
      <c r="E39" s="123"/>
      <c r="F39" s="123"/>
      <c r="G39" s="123"/>
      <c r="H39" s="123"/>
      <c r="I39" s="123"/>
      <c r="J39" s="123"/>
      <c r="K39" s="123"/>
      <c r="L39" s="123"/>
      <c r="M39" s="123"/>
      <c r="N39" s="123"/>
      <c r="O39" s="123"/>
      <c r="P39" s="123"/>
      <c r="Q39" s="123"/>
      <c r="R39" s="123"/>
      <c r="S39" s="123"/>
      <c r="T39" s="123"/>
      <c r="U39" s="123"/>
      <c r="V39" s="123"/>
    </row>
    <row r="40" spans="1:22" ht="25.5" customHeight="1">
      <c r="A40" s="118"/>
      <c r="B40" s="52" t="s">
        <v>1074</v>
      </c>
      <c r="C40" s="52"/>
      <c r="D40" s="52"/>
      <c r="E40" s="52"/>
      <c r="F40" s="52"/>
      <c r="G40" s="52"/>
      <c r="H40" s="52"/>
      <c r="I40" s="52"/>
      <c r="J40" s="52"/>
      <c r="K40" s="52"/>
      <c r="L40" s="52"/>
      <c r="M40" s="52"/>
      <c r="N40" s="52"/>
      <c r="O40" s="52"/>
      <c r="P40" s="52"/>
      <c r="Q40" s="52"/>
      <c r="R40" s="52"/>
      <c r="S40" s="52"/>
      <c r="T40" s="52"/>
      <c r="U40" s="52"/>
      <c r="V40" s="52"/>
    </row>
    <row r="41" spans="1:22">
      <c r="A41" s="118"/>
      <c r="B41" s="52" t="s">
        <v>1075</v>
      </c>
      <c r="C41" s="52"/>
      <c r="D41" s="52"/>
      <c r="E41" s="52"/>
      <c r="F41" s="52"/>
      <c r="G41" s="52"/>
      <c r="H41" s="52"/>
      <c r="I41" s="52"/>
      <c r="J41" s="52"/>
      <c r="K41" s="52"/>
      <c r="L41" s="52"/>
      <c r="M41" s="52"/>
      <c r="N41" s="52"/>
      <c r="O41" s="52"/>
      <c r="P41" s="52"/>
      <c r="Q41" s="52"/>
      <c r="R41" s="52"/>
      <c r="S41" s="52"/>
      <c r="T41" s="52"/>
      <c r="U41" s="52"/>
      <c r="V41" s="52"/>
    </row>
    <row r="42" spans="1:22">
      <c r="A42" s="118"/>
      <c r="B42" s="34"/>
      <c r="C42" s="34"/>
      <c r="D42" s="34"/>
      <c r="E42" s="34"/>
      <c r="F42" s="34"/>
      <c r="G42" s="34"/>
      <c r="H42" s="34"/>
      <c r="I42" s="34"/>
      <c r="J42" s="34"/>
      <c r="K42" s="34"/>
      <c r="L42" s="34"/>
      <c r="M42" s="34"/>
      <c r="N42" s="34"/>
      <c r="O42" s="34"/>
      <c r="P42" s="34"/>
      <c r="Q42" s="34"/>
    </row>
    <row r="43" spans="1:22">
      <c r="A43" s="118"/>
      <c r="B43" s="17"/>
      <c r="C43" s="17"/>
      <c r="D43" s="17"/>
      <c r="E43" s="17"/>
      <c r="F43" s="17"/>
      <c r="G43" s="17"/>
      <c r="H43" s="17"/>
      <c r="I43" s="17"/>
      <c r="J43" s="17"/>
      <c r="K43" s="17"/>
      <c r="L43" s="17"/>
      <c r="M43" s="17"/>
      <c r="N43" s="17"/>
      <c r="O43" s="17"/>
      <c r="P43" s="17"/>
      <c r="Q43" s="17"/>
    </row>
    <row r="44" spans="1:22" ht="15.75" thickBot="1">
      <c r="A44" s="118"/>
      <c r="B44" s="16"/>
      <c r="C44" s="16"/>
      <c r="D44" s="35" t="s">
        <v>37</v>
      </c>
      <c r="E44" s="35"/>
      <c r="F44" s="21"/>
      <c r="G44" s="37" t="s">
        <v>39</v>
      </c>
      <c r="H44" s="35"/>
      <c r="I44" s="35"/>
      <c r="J44" s="35"/>
      <c r="K44" s="35"/>
      <c r="L44" s="35"/>
      <c r="M44" s="35"/>
      <c r="N44" s="35"/>
      <c r="O44" s="35"/>
      <c r="P44" s="35"/>
      <c r="Q44" s="35"/>
    </row>
    <row r="45" spans="1:22" ht="15.75" thickBot="1">
      <c r="A45" s="118"/>
      <c r="B45" s="14"/>
      <c r="C45" s="16"/>
      <c r="D45" s="38"/>
      <c r="E45" s="38"/>
      <c r="F45" s="16"/>
      <c r="G45" s="39"/>
      <c r="H45" s="38"/>
      <c r="I45" s="16"/>
      <c r="J45" s="44" t="s">
        <v>326</v>
      </c>
      <c r="K45" s="44"/>
      <c r="L45" s="44"/>
      <c r="M45" s="44"/>
      <c r="N45" s="44"/>
      <c r="O45" s="44"/>
      <c r="P45" s="44"/>
      <c r="Q45" s="44"/>
    </row>
    <row r="46" spans="1:22" ht="15.75" thickBot="1">
      <c r="A46" s="118"/>
      <c r="B46" s="14"/>
      <c r="C46" s="16"/>
      <c r="D46" s="35" t="s">
        <v>196</v>
      </c>
      <c r="E46" s="35"/>
      <c r="F46" s="16"/>
      <c r="G46" s="37" t="s">
        <v>197</v>
      </c>
      <c r="H46" s="35"/>
      <c r="I46" s="16"/>
      <c r="J46" s="154">
        <v>41392</v>
      </c>
      <c r="K46" s="154"/>
      <c r="L46" s="16"/>
      <c r="M46" s="154">
        <v>41028</v>
      </c>
      <c r="N46" s="154"/>
      <c r="O46" s="16"/>
      <c r="P46" s="154">
        <v>40664</v>
      </c>
      <c r="Q46" s="154"/>
    </row>
    <row r="47" spans="1:22">
      <c r="A47" s="118"/>
      <c r="B47" s="22" t="s">
        <v>1063</v>
      </c>
      <c r="C47" s="23"/>
      <c r="D47" s="26">
        <v>42</v>
      </c>
      <c r="E47" s="22" t="s">
        <v>758</v>
      </c>
      <c r="F47" s="23"/>
      <c r="G47" s="27">
        <v>46</v>
      </c>
      <c r="H47" s="22" t="s">
        <v>758</v>
      </c>
      <c r="I47" s="23"/>
      <c r="J47" s="30">
        <v>49</v>
      </c>
      <c r="K47" s="103" t="s">
        <v>758</v>
      </c>
      <c r="L47" s="23"/>
      <c r="M47" s="26">
        <v>46</v>
      </c>
      <c r="N47" s="22" t="s">
        <v>758</v>
      </c>
      <c r="O47" s="23"/>
      <c r="P47" s="26">
        <v>47</v>
      </c>
      <c r="Q47" s="22" t="s">
        <v>758</v>
      </c>
    </row>
    <row r="48" spans="1:22">
      <c r="A48" s="118"/>
      <c r="B48" s="53" t="s">
        <v>1076</v>
      </c>
      <c r="C48" s="53"/>
      <c r="D48" s="67">
        <v>57</v>
      </c>
      <c r="E48" s="53"/>
      <c r="F48" s="56"/>
      <c r="G48" s="68">
        <v>53</v>
      </c>
      <c r="H48" s="53"/>
      <c r="I48" s="53"/>
      <c r="J48" s="67">
        <v>50</v>
      </c>
      <c r="K48" s="53"/>
      <c r="L48" s="53"/>
      <c r="M48" s="67">
        <v>53</v>
      </c>
      <c r="N48" s="53"/>
      <c r="O48" s="53"/>
      <c r="P48" s="67">
        <v>53</v>
      </c>
      <c r="Q48" s="53"/>
    </row>
    <row r="49" spans="1:22">
      <c r="A49" s="118"/>
      <c r="B49" s="53"/>
      <c r="C49" s="53"/>
      <c r="D49" s="67"/>
      <c r="E49" s="53"/>
      <c r="F49" s="56"/>
      <c r="G49" s="68"/>
      <c r="H49" s="53"/>
      <c r="I49" s="53"/>
      <c r="J49" s="67"/>
      <c r="K49" s="53"/>
      <c r="L49" s="53"/>
      <c r="M49" s="67"/>
      <c r="N49" s="53"/>
      <c r="O49" s="53"/>
      <c r="P49" s="67"/>
      <c r="Q49" s="53"/>
    </row>
    <row r="50" spans="1:22">
      <c r="A50" s="118"/>
      <c r="B50" s="48" t="s">
        <v>1077</v>
      </c>
      <c r="C50" s="48"/>
      <c r="D50" s="61">
        <v>1</v>
      </c>
      <c r="E50" s="48"/>
      <c r="F50" s="50"/>
      <c r="G50" s="64">
        <v>1</v>
      </c>
      <c r="H50" s="48"/>
      <c r="I50" s="48"/>
      <c r="J50" s="61">
        <v>1</v>
      </c>
      <c r="K50" s="48"/>
      <c r="L50" s="48"/>
      <c r="M50" s="61">
        <v>1</v>
      </c>
      <c r="N50" s="48"/>
      <c r="O50" s="48"/>
      <c r="P50" s="61" t="s">
        <v>200</v>
      </c>
      <c r="Q50" s="48"/>
    </row>
    <row r="51" spans="1:22" ht="15.75" thickBot="1">
      <c r="A51" s="118"/>
      <c r="B51" s="48"/>
      <c r="C51" s="48"/>
      <c r="D51" s="74"/>
      <c r="E51" s="75"/>
      <c r="F51" s="50"/>
      <c r="G51" s="76"/>
      <c r="H51" s="75"/>
      <c r="I51" s="48"/>
      <c r="J51" s="74"/>
      <c r="K51" s="75"/>
      <c r="L51" s="48"/>
      <c r="M51" s="74"/>
      <c r="N51" s="75"/>
      <c r="O51" s="48"/>
      <c r="P51" s="74"/>
      <c r="Q51" s="75"/>
    </row>
    <row r="52" spans="1:22" ht="15.75" thickBot="1">
      <c r="A52" s="118"/>
      <c r="B52" s="14"/>
      <c r="C52" s="16"/>
      <c r="D52" s="184">
        <v>100</v>
      </c>
      <c r="E52" s="183" t="s">
        <v>758</v>
      </c>
      <c r="F52" s="16"/>
      <c r="G52" s="223">
        <v>100</v>
      </c>
      <c r="H52" s="183" t="s">
        <v>758</v>
      </c>
      <c r="I52" s="16"/>
      <c r="J52" s="219">
        <v>100</v>
      </c>
      <c r="K52" s="220" t="s">
        <v>758</v>
      </c>
      <c r="L52" s="16"/>
      <c r="M52" s="219">
        <v>100</v>
      </c>
      <c r="N52" s="220" t="s">
        <v>758</v>
      </c>
      <c r="O52" s="16"/>
      <c r="P52" s="219">
        <v>100</v>
      </c>
      <c r="Q52" s="220" t="s">
        <v>758</v>
      </c>
    </row>
    <row r="53" spans="1:22" ht="15.75" thickTop="1">
      <c r="A53" s="118"/>
      <c r="B53" s="53" t="s">
        <v>414</v>
      </c>
      <c r="C53" s="53"/>
      <c r="D53" s="53"/>
      <c r="E53" s="53"/>
      <c r="F53" s="53"/>
      <c r="G53" s="53"/>
      <c r="H53" s="53"/>
      <c r="I53" s="53"/>
      <c r="J53" s="53"/>
      <c r="K53" s="53"/>
      <c r="L53" s="53"/>
      <c r="M53" s="53"/>
      <c r="N53" s="53"/>
      <c r="O53" s="53"/>
      <c r="P53" s="53"/>
      <c r="Q53" s="53"/>
      <c r="R53" s="53"/>
      <c r="S53" s="53"/>
      <c r="T53" s="53"/>
      <c r="U53" s="53"/>
      <c r="V53" s="53"/>
    </row>
    <row r="54" spans="1:22">
      <c r="A54" s="118"/>
      <c r="B54" s="17"/>
      <c r="C54" s="17"/>
    </row>
    <row r="55" spans="1:22">
      <c r="A55" s="118"/>
      <c r="B55" s="148" t="s">
        <v>434</v>
      </c>
      <c r="C55" s="222" t="s">
        <v>1078</v>
      </c>
    </row>
    <row r="56" spans="1:22">
      <c r="A56" s="118"/>
      <c r="B56" s="17"/>
      <c r="C56" s="17"/>
    </row>
    <row r="57" spans="1:22">
      <c r="A57" s="118"/>
      <c r="B57" s="148" t="s">
        <v>738</v>
      </c>
      <c r="C57" s="149" t="s">
        <v>1079</v>
      </c>
    </row>
    <row r="58" spans="1:22">
      <c r="A58" s="118"/>
      <c r="B58" s="120" t="s">
        <v>1080</v>
      </c>
      <c r="C58" s="120"/>
      <c r="D58" s="120"/>
      <c r="E58" s="120"/>
      <c r="F58" s="120"/>
      <c r="G58" s="120"/>
      <c r="H58" s="120"/>
      <c r="I58" s="120"/>
      <c r="J58" s="120"/>
      <c r="K58" s="120"/>
      <c r="L58" s="120"/>
      <c r="M58" s="120"/>
      <c r="N58" s="120"/>
      <c r="O58" s="120"/>
      <c r="P58" s="120"/>
      <c r="Q58" s="120"/>
      <c r="R58" s="120"/>
      <c r="S58" s="120"/>
      <c r="T58" s="120"/>
      <c r="U58" s="120"/>
      <c r="V58" s="120"/>
    </row>
    <row r="59" spans="1:22">
      <c r="A59" s="118"/>
      <c r="B59" s="52" t="s">
        <v>1081</v>
      </c>
      <c r="C59" s="52"/>
      <c r="D59" s="52"/>
      <c r="E59" s="52"/>
      <c r="F59" s="52"/>
      <c r="G59" s="52"/>
      <c r="H59" s="52"/>
      <c r="I59" s="52"/>
      <c r="J59" s="52"/>
      <c r="K59" s="52"/>
      <c r="L59" s="52"/>
      <c r="M59" s="52"/>
      <c r="N59" s="52"/>
      <c r="O59" s="52"/>
      <c r="P59" s="52"/>
      <c r="Q59" s="52"/>
      <c r="R59" s="52"/>
      <c r="S59" s="52"/>
      <c r="T59" s="52"/>
      <c r="U59" s="52"/>
      <c r="V59" s="52"/>
    </row>
    <row r="60" spans="1:22">
      <c r="A60" s="118"/>
      <c r="B60" s="120" t="s">
        <v>1082</v>
      </c>
      <c r="C60" s="120"/>
      <c r="D60" s="120"/>
      <c r="E60" s="120"/>
      <c r="F60" s="120"/>
      <c r="G60" s="120"/>
      <c r="H60" s="120"/>
      <c r="I60" s="120"/>
      <c r="J60" s="120"/>
      <c r="K60" s="120"/>
      <c r="L60" s="120"/>
      <c r="M60" s="120"/>
      <c r="N60" s="120"/>
      <c r="O60" s="120"/>
      <c r="P60" s="120"/>
      <c r="Q60" s="120"/>
      <c r="R60" s="120"/>
      <c r="S60" s="120"/>
      <c r="T60" s="120"/>
      <c r="U60" s="120"/>
      <c r="V60" s="120"/>
    </row>
    <row r="61" spans="1:22">
      <c r="A61" s="118"/>
      <c r="B61" s="52" t="s">
        <v>1083</v>
      </c>
      <c r="C61" s="52"/>
      <c r="D61" s="52"/>
      <c r="E61" s="52"/>
      <c r="F61" s="52"/>
      <c r="G61" s="52"/>
      <c r="H61" s="52"/>
      <c r="I61" s="52"/>
      <c r="J61" s="52"/>
      <c r="K61" s="52"/>
      <c r="L61" s="52"/>
      <c r="M61" s="52"/>
      <c r="N61" s="52"/>
      <c r="O61" s="52"/>
      <c r="P61" s="52"/>
      <c r="Q61" s="52"/>
      <c r="R61" s="52"/>
      <c r="S61" s="52"/>
      <c r="T61" s="52"/>
      <c r="U61" s="52"/>
      <c r="V61" s="52"/>
    </row>
    <row r="62" spans="1:22">
      <c r="A62" s="118"/>
      <c r="B62" s="120" t="s">
        <v>1084</v>
      </c>
      <c r="C62" s="120"/>
      <c r="D62" s="120"/>
      <c r="E62" s="120"/>
      <c r="F62" s="120"/>
      <c r="G62" s="120"/>
      <c r="H62" s="120"/>
      <c r="I62" s="120"/>
      <c r="J62" s="120"/>
      <c r="K62" s="120"/>
      <c r="L62" s="120"/>
      <c r="M62" s="120"/>
      <c r="N62" s="120"/>
      <c r="O62" s="120"/>
      <c r="P62" s="120"/>
      <c r="Q62" s="120"/>
      <c r="R62" s="120"/>
      <c r="S62" s="120"/>
      <c r="T62" s="120"/>
      <c r="U62" s="120"/>
      <c r="V62" s="120"/>
    </row>
    <row r="63" spans="1:22" ht="25.5" customHeight="1">
      <c r="A63" s="118"/>
      <c r="B63" s="52" t="s">
        <v>1085</v>
      </c>
      <c r="C63" s="52"/>
      <c r="D63" s="52"/>
      <c r="E63" s="52"/>
      <c r="F63" s="52"/>
      <c r="G63" s="52"/>
      <c r="H63" s="52"/>
      <c r="I63" s="52"/>
      <c r="J63" s="52"/>
      <c r="K63" s="52"/>
      <c r="L63" s="52"/>
      <c r="M63" s="52"/>
      <c r="N63" s="52"/>
      <c r="O63" s="52"/>
      <c r="P63" s="52"/>
      <c r="Q63" s="52"/>
      <c r="R63" s="52"/>
      <c r="S63" s="52"/>
      <c r="T63" s="52"/>
      <c r="U63" s="52"/>
      <c r="V63" s="52"/>
    </row>
    <row r="64" spans="1:22">
      <c r="A64" s="118"/>
      <c r="B64" s="34"/>
      <c r="C64" s="34"/>
      <c r="D64" s="34"/>
      <c r="E64" s="34"/>
      <c r="F64" s="34"/>
      <c r="G64" s="34"/>
      <c r="H64" s="34"/>
      <c r="I64" s="34"/>
      <c r="J64" s="34"/>
    </row>
    <row r="65" spans="1:10">
      <c r="A65" s="118"/>
      <c r="B65" s="17"/>
      <c r="C65" s="17"/>
      <c r="D65" s="17"/>
      <c r="E65" s="17"/>
      <c r="F65" s="17"/>
      <c r="G65" s="17"/>
      <c r="H65" s="17"/>
      <c r="I65" s="17"/>
      <c r="J65" s="17"/>
    </row>
    <row r="66" spans="1:10" ht="15.75" thickBot="1">
      <c r="A66" s="118"/>
      <c r="B66" s="14"/>
      <c r="C66" s="16"/>
      <c r="D66" s="35" t="s">
        <v>37</v>
      </c>
      <c r="E66" s="35"/>
      <c r="F66" s="35"/>
      <c r="G66" s="21"/>
      <c r="H66" s="37" t="s">
        <v>39</v>
      </c>
      <c r="I66" s="35"/>
      <c r="J66" s="35"/>
    </row>
    <row r="67" spans="1:10" ht="15.75" thickBot="1">
      <c r="A67" s="118"/>
      <c r="B67" s="14"/>
      <c r="C67" s="16"/>
      <c r="D67" s="44" t="s">
        <v>196</v>
      </c>
      <c r="E67" s="44"/>
      <c r="F67" s="44"/>
      <c r="G67" s="20"/>
      <c r="H67" s="45" t="s">
        <v>197</v>
      </c>
      <c r="I67" s="44"/>
      <c r="J67" s="44"/>
    </row>
    <row r="68" spans="1:10">
      <c r="A68" s="118"/>
      <c r="B68" s="14"/>
      <c r="C68" s="16"/>
      <c r="D68" s="43" t="s">
        <v>198</v>
      </c>
      <c r="E68" s="43"/>
      <c r="F68" s="43"/>
      <c r="G68" s="43"/>
      <c r="H68" s="43"/>
      <c r="I68" s="43"/>
      <c r="J68" s="43"/>
    </row>
    <row r="69" spans="1:10">
      <c r="A69" s="118"/>
      <c r="B69" s="13" t="s">
        <v>1086</v>
      </c>
      <c r="C69" s="16"/>
      <c r="D69" s="52"/>
      <c r="E69" s="52"/>
      <c r="F69" s="52"/>
      <c r="G69" s="16"/>
      <c r="H69" s="104"/>
      <c r="I69" s="105"/>
      <c r="J69" s="105"/>
    </row>
    <row r="70" spans="1:10">
      <c r="A70" s="118"/>
      <c r="B70" s="15" t="s">
        <v>1087</v>
      </c>
      <c r="C70" s="16"/>
      <c r="D70" s="52"/>
      <c r="E70" s="52"/>
      <c r="F70" s="52"/>
      <c r="G70" s="16"/>
      <c r="H70" s="104"/>
      <c r="I70" s="105"/>
      <c r="J70" s="105"/>
    </row>
    <row r="71" spans="1:10">
      <c r="A71" s="118"/>
      <c r="B71" s="32" t="s">
        <v>1088</v>
      </c>
      <c r="C71" s="16"/>
      <c r="D71" s="52"/>
      <c r="E71" s="52"/>
      <c r="F71" s="52"/>
      <c r="G71" s="16"/>
      <c r="H71" s="104"/>
      <c r="I71" s="105"/>
      <c r="J71" s="105"/>
    </row>
    <row r="72" spans="1:10">
      <c r="A72" s="118"/>
      <c r="B72" s="106" t="s">
        <v>1089</v>
      </c>
      <c r="C72" s="48"/>
      <c r="D72" s="47" t="s">
        <v>199</v>
      </c>
      <c r="E72" s="49">
        <v>3316.2</v>
      </c>
      <c r="F72" s="48"/>
      <c r="G72" s="50"/>
      <c r="H72" s="51" t="s">
        <v>199</v>
      </c>
      <c r="I72" s="49">
        <v>4782</v>
      </c>
      <c r="J72" s="48"/>
    </row>
    <row r="73" spans="1:10">
      <c r="A73" s="118"/>
      <c r="B73" s="106"/>
      <c r="C73" s="48"/>
      <c r="D73" s="47"/>
      <c r="E73" s="49"/>
      <c r="F73" s="48"/>
      <c r="G73" s="50"/>
      <c r="H73" s="51"/>
      <c r="I73" s="49"/>
      <c r="J73" s="48"/>
    </row>
    <row r="74" spans="1:10">
      <c r="A74" s="118"/>
      <c r="B74" s="128" t="s">
        <v>1090</v>
      </c>
      <c r="C74" s="53"/>
      <c r="D74" s="67">
        <v>889.2</v>
      </c>
      <c r="E74" s="67"/>
      <c r="F74" s="53"/>
      <c r="G74" s="56"/>
      <c r="H74" s="57">
        <v>1439.1</v>
      </c>
      <c r="I74" s="58"/>
      <c r="J74" s="53"/>
    </row>
    <row r="75" spans="1:10">
      <c r="A75" s="118"/>
      <c r="B75" s="128"/>
      <c r="C75" s="53"/>
      <c r="D75" s="67"/>
      <c r="E75" s="67"/>
      <c r="F75" s="53"/>
      <c r="G75" s="56"/>
      <c r="H75" s="57"/>
      <c r="I75" s="58"/>
      <c r="J75" s="53"/>
    </row>
    <row r="76" spans="1:10">
      <c r="A76" s="118"/>
      <c r="B76" s="106" t="s">
        <v>503</v>
      </c>
      <c r="C76" s="48"/>
      <c r="D76" s="61">
        <v>428.2</v>
      </c>
      <c r="E76" s="61"/>
      <c r="F76" s="48"/>
      <c r="G76" s="50"/>
      <c r="H76" s="64">
        <v>643.6</v>
      </c>
      <c r="I76" s="66"/>
      <c r="J76" s="48"/>
    </row>
    <row r="77" spans="1:10" ht="15.75" thickBot="1">
      <c r="A77" s="118"/>
      <c r="B77" s="106"/>
      <c r="C77" s="48"/>
      <c r="D77" s="74"/>
      <c r="E77" s="74"/>
      <c r="F77" s="75"/>
      <c r="G77" s="50"/>
      <c r="H77" s="76"/>
      <c r="I77" s="74"/>
      <c r="J77" s="75"/>
    </row>
    <row r="78" spans="1:10">
      <c r="A78" s="118"/>
      <c r="B78" s="226" t="s">
        <v>1091</v>
      </c>
      <c r="C78" s="53"/>
      <c r="D78" s="88">
        <v>4633.6000000000004</v>
      </c>
      <c r="E78" s="88"/>
      <c r="F78" s="38"/>
      <c r="G78" s="56"/>
      <c r="H78" s="99">
        <v>6864.7</v>
      </c>
      <c r="I78" s="88"/>
      <c r="J78" s="38"/>
    </row>
    <row r="79" spans="1:10" ht="15.75" thickBot="1">
      <c r="A79" s="118"/>
      <c r="B79" s="226"/>
      <c r="C79" s="53"/>
      <c r="D79" s="55"/>
      <c r="E79" s="55"/>
      <c r="F79" s="41"/>
      <c r="G79" s="56"/>
      <c r="H79" s="59"/>
      <c r="I79" s="55"/>
      <c r="J79" s="41"/>
    </row>
    <row r="80" spans="1:10">
      <c r="A80" s="118"/>
      <c r="B80" s="60" t="s">
        <v>1092</v>
      </c>
      <c r="C80" s="48"/>
      <c r="D80" s="63"/>
      <c r="E80" s="63"/>
      <c r="F80" s="63"/>
      <c r="G80" s="50"/>
      <c r="H80" s="228"/>
      <c r="I80" s="229"/>
      <c r="J80" s="63"/>
    </row>
    <row r="81" spans="1:10">
      <c r="A81" s="118"/>
      <c r="B81" s="60"/>
      <c r="C81" s="48"/>
      <c r="D81" s="48"/>
      <c r="E81" s="48"/>
      <c r="F81" s="48"/>
      <c r="G81" s="50"/>
      <c r="H81" s="227"/>
      <c r="I81" s="230"/>
      <c r="J81" s="48"/>
    </row>
    <row r="82" spans="1:10">
      <c r="A82" s="118"/>
      <c r="B82" s="126" t="s">
        <v>1089</v>
      </c>
      <c r="C82" s="16"/>
      <c r="D82" s="173" t="s">
        <v>1093</v>
      </c>
      <c r="E82" s="173"/>
      <c r="F82" s="14" t="s">
        <v>203</v>
      </c>
      <c r="G82" s="16"/>
      <c r="H82" s="231" t="s">
        <v>1094</v>
      </c>
      <c r="I82" s="232"/>
      <c r="J82" s="14" t="s">
        <v>203</v>
      </c>
    </row>
    <row r="83" spans="1:10">
      <c r="A83" s="118"/>
      <c r="B83" s="102" t="s">
        <v>1090</v>
      </c>
      <c r="C83" s="23"/>
      <c r="D83" s="174" t="s">
        <v>1095</v>
      </c>
      <c r="E83" s="174"/>
      <c r="F83" s="22" t="s">
        <v>203</v>
      </c>
      <c r="G83" s="23"/>
      <c r="H83" s="64" t="s">
        <v>1096</v>
      </c>
      <c r="I83" s="66"/>
      <c r="J83" s="22" t="s">
        <v>203</v>
      </c>
    </row>
    <row r="84" spans="1:10" ht="15.75" thickBot="1">
      <c r="A84" s="118"/>
      <c r="B84" s="126" t="s">
        <v>503</v>
      </c>
      <c r="C84" s="16"/>
      <c r="D84" s="175" t="s">
        <v>1020</v>
      </c>
      <c r="E84" s="175"/>
      <c r="F84" s="14" t="s">
        <v>203</v>
      </c>
      <c r="G84" s="16"/>
      <c r="H84" s="71" t="s">
        <v>1097</v>
      </c>
      <c r="I84" s="70"/>
      <c r="J84" s="101" t="s">
        <v>203</v>
      </c>
    </row>
    <row r="85" spans="1:10" ht="15.75" thickBot="1">
      <c r="A85" s="118"/>
      <c r="B85" s="127" t="s">
        <v>1098</v>
      </c>
      <c r="C85" s="23"/>
      <c r="D85" s="233" t="s">
        <v>1099</v>
      </c>
      <c r="E85" s="233"/>
      <c r="F85" s="225" t="s">
        <v>203</v>
      </c>
      <c r="G85" s="23"/>
      <c r="H85" s="234" t="s">
        <v>1100</v>
      </c>
      <c r="I85" s="233"/>
      <c r="J85" s="91" t="s">
        <v>203</v>
      </c>
    </row>
    <row r="86" spans="1:10">
      <c r="A86" s="118"/>
      <c r="B86" s="235" t="s">
        <v>1101</v>
      </c>
      <c r="C86" s="53"/>
      <c r="D86" s="80" t="s">
        <v>199</v>
      </c>
      <c r="E86" s="88">
        <v>3894.2</v>
      </c>
      <c r="F86" s="38"/>
      <c r="G86" s="56"/>
      <c r="H86" s="84" t="s">
        <v>199</v>
      </c>
      <c r="I86" s="88">
        <v>5679.5</v>
      </c>
      <c r="J86" s="38"/>
    </row>
    <row r="87" spans="1:10" ht="15.75" thickBot="1">
      <c r="A87" s="118"/>
      <c r="B87" s="235"/>
      <c r="C87" s="53"/>
      <c r="D87" s="81"/>
      <c r="E87" s="89"/>
      <c r="F87" s="83"/>
      <c r="G87" s="56"/>
      <c r="H87" s="85"/>
      <c r="I87" s="89"/>
      <c r="J87" s="83"/>
    </row>
    <row r="88" spans="1:10" ht="15.75" thickTop="1">
      <c r="A88" s="118"/>
      <c r="B88" s="23"/>
      <c r="C88" s="23"/>
      <c r="D88" s="198"/>
      <c r="E88" s="198"/>
      <c r="F88" s="198"/>
      <c r="G88" s="23"/>
      <c r="H88" s="236"/>
      <c r="I88" s="198"/>
      <c r="J88" s="198"/>
    </row>
    <row r="89" spans="1:10">
      <c r="A89" s="118"/>
      <c r="B89" s="121" t="s">
        <v>1102</v>
      </c>
      <c r="C89" s="53"/>
      <c r="D89" s="67"/>
      <c r="E89" s="67"/>
      <c r="F89" s="53"/>
      <c r="G89" s="56"/>
      <c r="H89" s="68"/>
      <c r="I89" s="69"/>
      <c r="J89" s="53"/>
    </row>
    <row r="90" spans="1:10">
      <c r="A90" s="118"/>
      <c r="B90" s="121"/>
      <c r="C90" s="53"/>
      <c r="D90" s="67"/>
      <c r="E90" s="67"/>
      <c r="F90" s="53"/>
      <c r="G90" s="56"/>
      <c r="H90" s="68"/>
      <c r="I90" s="69"/>
      <c r="J90" s="53"/>
    </row>
    <row r="91" spans="1:10">
      <c r="A91" s="118"/>
      <c r="B91" s="60" t="s">
        <v>1089</v>
      </c>
      <c r="C91" s="48"/>
      <c r="D91" s="47" t="s">
        <v>199</v>
      </c>
      <c r="E91" s="61">
        <v>36.299999999999997</v>
      </c>
      <c r="F91" s="48"/>
      <c r="G91" s="50"/>
      <c r="H91" s="51" t="s">
        <v>199</v>
      </c>
      <c r="I91" s="61">
        <v>60.3</v>
      </c>
      <c r="J91" s="48"/>
    </row>
    <row r="92" spans="1:10">
      <c r="A92" s="118"/>
      <c r="B92" s="60"/>
      <c r="C92" s="48"/>
      <c r="D92" s="47"/>
      <c r="E92" s="61"/>
      <c r="F92" s="48"/>
      <c r="G92" s="50"/>
      <c r="H92" s="51"/>
      <c r="I92" s="61"/>
      <c r="J92" s="48"/>
    </row>
    <row r="93" spans="1:10">
      <c r="A93" s="118"/>
      <c r="B93" s="77" t="s">
        <v>1090</v>
      </c>
      <c r="C93" s="53"/>
      <c r="D93" s="67">
        <v>10.8</v>
      </c>
      <c r="E93" s="67"/>
      <c r="F93" s="53"/>
      <c r="G93" s="56"/>
      <c r="H93" s="237">
        <v>28.1</v>
      </c>
      <c r="I93" s="238"/>
      <c r="J93" s="53"/>
    </row>
    <row r="94" spans="1:10">
      <c r="A94" s="118"/>
      <c r="B94" s="77"/>
      <c r="C94" s="53"/>
      <c r="D94" s="67"/>
      <c r="E94" s="67"/>
      <c r="F94" s="53"/>
      <c r="G94" s="56"/>
      <c r="H94" s="237"/>
      <c r="I94" s="238"/>
      <c r="J94" s="53"/>
    </row>
    <row r="95" spans="1:10">
      <c r="A95" s="118"/>
      <c r="B95" s="60" t="s">
        <v>503</v>
      </c>
      <c r="C95" s="48"/>
      <c r="D95" s="61">
        <v>7.7</v>
      </c>
      <c r="E95" s="61"/>
      <c r="F95" s="48"/>
      <c r="G95" s="50"/>
      <c r="H95" s="239">
        <v>16.8</v>
      </c>
      <c r="I95" s="240"/>
      <c r="J95" s="48"/>
    </row>
    <row r="96" spans="1:10">
      <c r="A96" s="118"/>
      <c r="B96" s="60"/>
      <c r="C96" s="48"/>
      <c r="D96" s="61"/>
      <c r="E96" s="61"/>
      <c r="F96" s="48"/>
      <c r="G96" s="50"/>
      <c r="H96" s="239"/>
      <c r="I96" s="240"/>
      <c r="J96" s="48"/>
    </row>
    <row r="97" spans="1:10">
      <c r="A97" s="118"/>
      <c r="B97" s="77" t="s">
        <v>1103</v>
      </c>
      <c r="C97" s="53"/>
      <c r="D97" s="67">
        <v>0.6</v>
      </c>
      <c r="E97" s="67"/>
      <c r="F97" s="53"/>
      <c r="G97" s="56"/>
      <c r="H97" s="68">
        <v>1.3</v>
      </c>
      <c r="I97" s="69"/>
      <c r="J97" s="53"/>
    </row>
    <row r="98" spans="1:10" ht="15.75" thickBot="1">
      <c r="A98" s="118"/>
      <c r="B98" s="77"/>
      <c r="C98" s="53"/>
      <c r="D98" s="70"/>
      <c r="E98" s="70"/>
      <c r="F98" s="41"/>
      <c r="G98" s="56"/>
      <c r="H98" s="71"/>
      <c r="I98" s="70"/>
      <c r="J98" s="41"/>
    </row>
    <row r="99" spans="1:10">
      <c r="A99" s="118"/>
      <c r="B99" s="241" t="s">
        <v>1104</v>
      </c>
      <c r="C99" s="48"/>
      <c r="D99" s="109" t="s">
        <v>199</v>
      </c>
      <c r="E99" s="62">
        <v>55.4</v>
      </c>
      <c r="F99" s="63"/>
      <c r="G99" s="50"/>
      <c r="H99" s="114" t="s">
        <v>199</v>
      </c>
      <c r="I99" s="62">
        <v>106.5</v>
      </c>
      <c r="J99" s="63"/>
    </row>
    <row r="100" spans="1:10" ht="15.75" thickBot="1">
      <c r="A100" s="118"/>
      <c r="B100" s="241"/>
      <c r="C100" s="48"/>
      <c r="D100" s="110"/>
      <c r="E100" s="116"/>
      <c r="F100" s="113"/>
      <c r="G100" s="50"/>
      <c r="H100" s="115"/>
      <c r="I100" s="116"/>
      <c r="J100" s="113"/>
    </row>
    <row r="101" spans="1:10" ht="15.75" thickTop="1">
      <c r="A101" s="118"/>
      <c r="B101" s="16"/>
      <c r="C101" s="16"/>
      <c r="D101" s="146"/>
      <c r="E101" s="146"/>
      <c r="F101" s="146"/>
      <c r="G101" s="16"/>
      <c r="H101" s="176"/>
      <c r="I101" s="146"/>
      <c r="J101" s="146"/>
    </row>
    <row r="102" spans="1:10">
      <c r="A102" s="118"/>
      <c r="B102" s="129" t="s">
        <v>1105</v>
      </c>
      <c r="C102" s="48"/>
      <c r="D102" s="61"/>
      <c r="E102" s="61"/>
      <c r="F102" s="48"/>
      <c r="G102" s="50"/>
      <c r="H102" s="64"/>
      <c r="I102" s="66"/>
      <c r="J102" s="48"/>
    </row>
    <row r="103" spans="1:10">
      <c r="A103" s="118"/>
      <c r="B103" s="129"/>
      <c r="C103" s="48"/>
      <c r="D103" s="61"/>
      <c r="E103" s="61"/>
      <c r="F103" s="48"/>
      <c r="G103" s="50"/>
      <c r="H103" s="64"/>
      <c r="I103" s="66"/>
      <c r="J103" s="48"/>
    </row>
    <row r="104" spans="1:10">
      <c r="A104" s="118"/>
      <c r="B104" s="32" t="s">
        <v>1089</v>
      </c>
      <c r="C104" s="16"/>
      <c r="D104" s="14" t="s">
        <v>199</v>
      </c>
      <c r="E104" s="28" t="s">
        <v>447</v>
      </c>
      <c r="F104" s="14" t="s">
        <v>203</v>
      </c>
      <c r="G104" s="16"/>
      <c r="H104" s="100" t="s">
        <v>199</v>
      </c>
      <c r="I104" s="28" t="s">
        <v>411</v>
      </c>
      <c r="J104" s="14" t="s">
        <v>203</v>
      </c>
    </row>
    <row r="105" spans="1:10">
      <c r="A105" s="118"/>
      <c r="B105" s="60" t="s">
        <v>1090</v>
      </c>
      <c r="C105" s="48"/>
      <c r="D105" s="61">
        <v>53.3</v>
      </c>
      <c r="E105" s="61"/>
      <c r="F105" s="48"/>
      <c r="G105" s="50"/>
      <c r="H105" s="64">
        <v>83.8</v>
      </c>
      <c r="I105" s="66"/>
      <c r="J105" s="48"/>
    </row>
    <row r="106" spans="1:10">
      <c r="A106" s="118"/>
      <c r="B106" s="60"/>
      <c r="C106" s="48"/>
      <c r="D106" s="61"/>
      <c r="E106" s="61"/>
      <c r="F106" s="48"/>
      <c r="G106" s="50"/>
      <c r="H106" s="64"/>
      <c r="I106" s="66"/>
      <c r="J106" s="48"/>
    </row>
    <row r="107" spans="1:10">
      <c r="A107" s="118"/>
      <c r="B107" s="77" t="s">
        <v>503</v>
      </c>
      <c r="C107" s="53"/>
      <c r="D107" s="67">
        <v>6</v>
      </c>
      <c r="E107" s="67"/>
      <c r="F107" s="53"/>
      <c r="G107" s="56"/>
      <c r="H107" s="68">
        <v>11.1</v>
      </c>
      <c r="I107" s="69"/>
      <c r="J107" s="53"/>
    </row>
    <row r="108" spans="1:10">
      <c r="A108" s="118"/>
      <c r="B108" s="77"/>
      <c r="C108" s="53"/>
      <c r="D108" s="67"/>
      <c r="E108" s="67"/>
      <c r="F108" s="53"/>
      <c r="G108" s="56"/>
      <c r="H108" s="68"/>
      <c r="I108" s="69"/>
      <c r="J108" s="53"/>
    </row>
    <row r="109" spans="1:10">
      <c r="A109" s="118"/>
      <c r="B109" s="60" t="s">
        <v>1103</v>
      </c>
      <c r="C109" s="48"/>
      <c r="D109" s="61" t="s">
        <v>200</v>
      </c>
      <c r="E109" s="61"/>
      <c r="F109" s="48"/>
      <c r="G109" s="50"/>
      <c r="H109" s="64" t="s">
        <v>517</v>
      </c>
      <c r="I109" s="66"/>
      <c r="J109" s="47" t="s">
        <v>203</v>
      </c>
    </row>
    <row r="110" spans="1:10" ht="15.75" thickBot="1">
      <c r="A110" s="118"/>
      <c r="B110" s="60"/>
      <c r="C110" s="48"/>
      <c r="D110" s="74"/>
      <c r="E110" s="74"/>
      <c r="F110" s="75"/>
      <c r="G110" s="50"/>
      <c r="H110" s="76"/>
      <c r="I110" s="74"/>
      <c r="J110" s="153"/>
    </row>
    <row r="111" spans="1:10">
      <c r="A111" s="118"/>
      <c r="B111" s="235" t="s">
        <v>1106</v>
      </c>
      <c r="C111" s="53"/>
      <c r="D111" s="80" t="s">
        <v>199</v>
      </c>
      <c r="E111" s="78">
        <v>59</v>
      </c>
      <c r="F111" s="38"/>
      <c r="G111" s="56"/>
      <c r="H111" s="84" t="s">
        <v>199</v>
      </c>
      <c r="I111" s="78">
        <v>64.599999999999994</v>
      </c>
      <c r="J111" s="38"/>
    </row>
    <row r="112" spans="1:10" ht="15.75" thickBot="1">
      <c r="A112" s="118"/>
      <c r="B112" s="235"/>
      <c r="C112" s="53"/>
      <c r="D112" s="81"/>
      <c r="E112" s="82"/>
      <c r="F112" s="83"/>
      <c r="G112" s="56"/>
      <c r="H112" s="85"/>
      <c r="I112" s="82"/>
      <c r="J112" s="83"/>
    </row>
    <row r="113" spans="1:10" ht="15.75" thickTop="1">
      <c r="A113" s="118"/>
      <c r="B113" s="23"/>
      <c r="C113" s="23"/>
      <c r="D113" s="198"/>
      <c r="E113" s="198"/>
      <c r="F113" s="198"/>
      <c r="G113" s="23"/>
      <c r="H113" s="236"/>
      <c r="I113" s="198"/>
      <c r="J113" s="198"/>
    </row>
    <row r="114" spans="1:10">
      <c r="A114" s="118"/>
      <c r="B114" s="121" t="s">
        <v>201</v>
      </c>
      <c r="C114" s="53"/>
      <c r="D114" s="67"/>
      <c r="E114" s="67"/>
      <c r="F114" s="53"/>
      <c r="G114" s="56"/>
      <c r="H114" s="68"/>
      <c r="I114" s="69"/>
      <c r="J114" s="53"/>
    </row>
    <row r="115" spans="1:10">
      <c r="A115" s="118"/>
      <c r="B115" s="121"/>
      <c r="C115" s="53"/>
      <c r="D115" s="67"/>
      <c r="E115" s="67"/>
      <c r="F115" s="53"/>
      <c r="G115" s="56"/>
      <c r="H115" s="68"/>
      <c r="I115" s="69"/>
      <c r="J115" s="53"/>
    </row>
    <row r="116" spans="1:10">
      <c r="A116" s="118"/>
      <c r="B116" s="60" t="s">
        <v>1089</v>
      </c>
      <c r="C116" s="48"/>
      <c r="D116" s="47" t="s">
        <v>199</v>
      </c>
      <c r="E116" s="61">
        <v>0.2</v>
      </c>
      <c r="F116" s="48"/>
      <c r="G116" s="50"/>
      <c r="H116" s="51" t="s">
        <v>199</v>
      </c>
      <c r="I116" s="61" t="s">
        <v>656</v>
      </c>
      <c r="J116" s="47" t="s">
        <v>203</v>
      </c>
    </row>
    <row r="117" spans="1:10">
      <c r="A117" s="118"/>
      <c r="B117" s="60"/>
      <c r="C117" s="48"/>
      <c r="D117" s="47"/>
      <c r="E117" s="61"/>
      <c r="F117" s="48"/>
      <c r="G117" s="50"/>
      <c r="H117" s="51"/>
      <c r="I117" s="61"/>
      <c r="J117" s="47"/>
    </row>
    <row r="118" spans="1:10">
      <c r="A118" s="118"/>
      <c r="B118" s="32" t="s">
        <v>1090</v>
      </c>
      <c r="C118" s="16"/>
      <c r="D118" s="67" t="s">
        <v>723</v>
      </c>
      <c r="E118" s="67"/>
      <c r="F118" s="14" t="s">
        <v>203</v>
      </c>
      <c r="G118" s="16"/>
      <c r="H118" s="68" t="s">
        <v>723</v>
      </c>
      <c r="I118" s="69"/>
      <c r="J118" s="14" t="s">
        <v>203</v>
      </c>
    </row>
    <row r="119" spans="1:10">
      <c r="A119" s="118"/>
      <c r="B119" s="60" t="s">
        <v>503</v>
      </c>
      <c r="C119" s="48"/>
      <c r="D119" s="61">
        <v>2.5</v>
      </c>
      <c r="E119" s="61"/>
      <c r="F119" s="48"/>
      <c r="G119" s="50"/>
      <c r="H119" s="64">
        <v>2.1</v>
      </c>
      <c r="I119" s="66"/>
      <c r="J119" s="48"/>
    </row>
    <row r="120" spans="1:10" ht="15.75" thickBot="1">
      <c r="A120" s="118"/>
      <c r="B120" s="60"/>
      <c r="C120" s="48"/>
      <c r="D120" s="74"/>
      <c r="E120" s="74"/>
      <c r="F120" s="75"/>
      <c r="G120" s="50"/>
      <c r="H120" s="76"/>
      <c r="I120" s="74"/>
      <c r="J120" s="75"/>
    </row>
    <row r="121" spans="1:10">
      <c r="A121" s="118"/>
      <c r="B121" s="235" t="s">
        <v>1107</v>
      </c>
      <c r="C121" s="53"/>
      <c r="D121" s="80" t="s">
        <v>199</v>
      </c>
      <c r="E121" s="78">
        <v>2.6</v>
      </c>
      <c r="F121" s="38"/>
      <c r="G121" s="56"/>
      <c r="H121" s="84" t="s">
        <v>199</v>
      </c>
      <c r="I121" s="78">
        <v>0.5</v>
      </c>
      <c r="J121" s="38"/>
    </row>
    <row r="122" spans="1:10" ht="15.75" thickBot="1">
      <c r="A122" s="118"/>
      <c r="B122" s="235"/>
      <c r="C122" s="53"/>
      <c r="D122" s="81"/>
      <c r="E122" s="82"/>
      <c r="F122" s="83"/>
      <c r="G122" s="56"/>
      <c r="H122" s="85"/>
      <c r="I122" s="82"/>
      <c r="J122" s="83"/>
    </row>
    <row r="123" spans="1:10" ht="15.75" thickTop="1">
      <c r="A123" s="118"/>
      <c r="B123" s="23"/>
      <c r="C123" s="23"/>
      <c r="D123" s="198"/>
      <c r="E123" s="198"/>
      <c r="F123" s="198"/>
      <c r="G123" s="23"/>
      <c r="H123" s="236"/>
      <c r="I123" s="198"/>
      <c r="J123" s="198"/>
    </row>
    <row r="124" spans="1:10">
      <c r="A124" s="118"/>
      <c r="B124" s="121" t="s">
        <v>1108</v>
      </c>
      <c r="C124" s="53"/>
      <c r="D124" s="67"/>
      <c r="E124" s="67"/>
      <c r="F124" s="53"/>
      <c r="G124" s="56"/>
      <c r="H124" s="68"/>
      <c r="I124" s="69"/>
      <c r="J124" s="53"/>
    </row>
    <row r="125" spans="1:10">
      <c r="A125" s="118"/>
      <c r="B125" s="121"/>
      <c r="C125" s="53"/>
      <c r="D125" s="67"/>
      <c r="E125" s="67"/>
      <c r="F125" s="53"/>
      <c r="G125" s="56"/>
      <c r="H125" s="68"/>
      <c r="I125" s="69"/>
      <c r="J125" s="53"/>
    </row>
    <row r="126" spans="1:10">
      <c r="A126" s="118"/>
      <c r="B126" s="60" t="s">
        <v>1089</v>
      </c>
      <c r="C126" s="48"/>
      <c r="D126" s="47" t="s">
        <v>199</v>
      </c>
      <c r="E126" s="61">
        <v>177.7</v>
      </c>
      <c r="F126" s="48"/>
      <c r="G126" s="50"/>
      <c r="H126" s="51" t="s">
        <v>199</v>
      </c>
      <c r="I126" s="61">
        <v>98.5</v>
      </c>
      <c r="J126" s="48"/>
    </row>
    <row r="127" spans="1:10">
      <c r="A127" s="118"/>
      <c r="B127" s="60"/>
      <c r="C127" s="48"/>
      <c r="D127" s="47"/>
      <c r="E127" s="61"/>
      <c r="F127" s="48"/>
      <c r="G127" s="50"/>
      <c r="H127" s="51"/>
      <c r="I127" s="61"/>
      <c r="J127" s="48"/>
    </row>
    <row r="128" spans="1:10">
      <c r="A128" s="118"/>
      <c r="B128" s="77" t="s">
        <v>1090</v>
      </c>
      <c r="C128" s="53"/>
      <c r="D128" s="67" t="s">
        <v>1109</v>
      </c>
      <c r="E128" s="67"/>
      <c r="F128" s="52" t="s">
        <v>203</v>
      </c>
      <c r="G128" s="56"/>
      <c r="H128" s="68">
        <v>81.400000000000006</v>
      </c>
      <c r="I128" s="69"/>
      <c r="J128" s="53"/>
    </row>
    <row r="129" spans="1:14">
      <c r="A129" s="118"/>
      <c r="B129" s="77"/>
      <c r="C129" s="53"/>
      <c r="D129" s="67"/>
      <c r="E129" s="67"/>
      <c r="F129" s="52"/>
      <c r="G129" s="56"/>
      <c r="H129" s="68"/>
      <c r="I129" s="69"/>
      <c r="J129" s="53"/>
    </row>
    <row r="130" spans="1:14">
      <c r="A130" s="118"/>
      <c r="B130" s="60" t="s">
        <v>503</v>
      </c>
      <c r="C130" s="48"/>
      <c r="D130" s="61">
        <v>25.4</v>
      </c>
      <c r="E130" s="61"/>
      <c r="F130" s="48"/>
      <c r="G130" s="50"/>
      <c r="H130" s="64">
        <v>15.9</v>
      </c>
      <c r="I130" s="66"/>
      <c r="J130" s="48"/>
    </row>
    <row r="131" spans="1:14">
      <c r="A131" s="118"/>
      <c r="B131" s="60"/>
      <c r="C131" s="48"/>
      <c r="D131" s="61"/>
      <c r="E131" s="61"/>
      <c r="F131" s="48"/>
      <c r="G131" s="50"/>
      <c r="H131" s="64"/>
      <c r="I131" s="66"/>
      <c r="J131" s="48"/>
    </row>
    <row r="132" spans="1:14" ht="15.75" thickBot="1">
      <c r="A132" s="118"/>
      <c r="B132" s="32" t="s">
        <v>1103</v>
      </c>
      <c r="C132" s="16"/>
      <c r="D132" s="242" t="s">
        <v>1110</v>
      </c>
      <c r="E132" s="242"/>
      <c r="F132" s="14" t="s">
        <v>203</v>
      </c>
      <c r="G132" s="16"/>
      <c r="H132" s="71" t="s">
        <v>708</v>
      </c>
      <c r="I132" s="70"/>
      <c r="J132" s="14" t="s">
        <v>203</v>
      </c>
    </row>
    <row r="133" spans="1:14">
      <c r="A133" s="118"/>
      <c r="B133" s="241" t="s">
        <v>1111</v>
      </c>
      <c r="C133" s="48"/>
      <c r="D133" s="109" t="s">
        <v>199</v>
      </c>
      <c r="E133" s="62">
        <v>111.2</v>
      </c>
      <c r="F133" s="63"/>
      <c r="G133" s="50"/>
      <c r="H133" s="114" t="s">
        <v>199</v>
      </c>
      <c r="I133" s="62">
        <v>129.19999999999999</v>
      </c>
      <c r="J133" s="63"/>
    </row>
    <row r="134" spans="1:14" ht="15.75" thickBot="1">
      <c r="A134" s="118"/>
      <c r="B134" s="241"/>
      <c r="C134" s="48"/>
      <c r="D134" s="110"/>
      <c r="E134" s="116"/>
      <c r="F134" s="113"/>
      <c r="G134" s="50"/>
      <c r="H134" s="115"/>
      <c r="I134" s="116"/>
      <c r="J134" s="113"/>
    </row>
    <row r="135" spans="1:14" ht="15.75" thickTop="1">
      <c r="A135" s="118"/>
      <c r="B135" s="34"/>
      <c r="C135" s="34"/>
      <c r="D135" s="34"/>
      <c r="E135" s="34"/>
      <c r="F135" s="34"/>
      <c r="G135" s="34"/>
      <c r="H135" s="34"/>
      <c r="I135" s="34"/>
      <c r="J135" s="34"/>
      <c r="K135" s="34"/>
      <c r="L135" s="34"/>
      <c r="M135" s="34"/>
      <c r="N135" s="34"/>
    </row>
    <row r="136" spans="1:14">
      <c r="A136" s="118"/>
      <c r="B136" s="17"/>
      <c r="C136" s="17"/>
      <c r="D136" s="17"/>
      <c r="E136" s="17"/>
      <c r="F136" s="17"/>
      <c r="G136" s="17"/>
      <c r="H136" s="17"/>
      <c r="I136" s="17"/>
      <c r="J136" s="17"/>
      <c r="K136" s="17"/>
      <c r="L136" s="17"/>
      <c r="M136" s="17"/>
      <c r="N136" s="17"/>
    </row>
    <row r="137" spans="1:14" ht="15.75" thickBot="1">
      <c r="A137" s="118"/>
      <c r="B137" s="16"/>
      <c r="C137" s="16"/>
      <c r="D137" s="35" t="s">
        <v>39</v>
      </c>
      <c r="E137" s="35"/>
      <c r="F137" s="35"/>
      <c r="G137" s="35"/>
      <c r="H137" s="35"/>
      <c r="I137" s="35"/>
      <c r="J137" s="35"/>
      <c r="K137" s="35"/>
      <c r="L137" s="35"/>
      <c r="M137" s="35"/>
      <c r="N137" s="35"/>
    </row>
    <row r="138" spans="1:14" ht="15.75" thickBot="1">
      <c r="A138" s="118"/>
      <c r="B138" s="14"/>
      <c r="C138" s="16"/>
      <c r="D138" s="44" t="s">
        <v>326</v>
      </c>
      <c r="E138" s="44"/>
      <c r="F138" s="44"/>
      <c r="G138" s="44"/>
      <c r="H138" s="44"/>
      <c r="I138" s="44"/>
      <c r="J138" s="44"/>
      <c r="K138" s="44"/>
      <c r="L138" s="44"/>
      <c r="M138" s="44"/>
      <c r="N138" s="44"/>
    </row>
    <row r="139" spans="1:14" ht="15.75" thickBot="1">
      <c r="A139" s="118"/>
      <c r="B139" s="14"/>
      <c r="C139" s="16"/>
      <c r="D139" s="154">
        <v>41392</v>
      </c>
      <c r="E139" s="154"/>
      <c r="F139" s="154"/>
      <c r="G139" s="16"/>
      <c r="H139" s="154">
        <v>41028</v>
      </c>
      <c r="I139" s="154"/>
      <c r="J139" s="154"/>
      <c r="K139" s="16"/>
      <c r="L139" s="154">
        <v>40664</v>
      </c>
      <c r="M139" s="154"/>
      <c r="N139" s="154"/>
    </row>
    <row r="140" spans="1:14">
      <c r="A140" s="118"/>
      <c r="B140" s="14"/>
      <c r="C140" s="16"/>
      <c r="D140" s="43" t="s">
        <v>198</v>
      </c>
      <c r="E140" s="43"/>
      <c r="F140" s="43"/>
      <c r="G140" s="43"/>
      <c r="H140" s="43"/>
      <c r="I140" s="43"/>
      <c r="J140" s="43"/>
      <c r="K140" s="43"/>
      <c r="L140" s="43"/>
      <c r="M140" s="43"/>
      <c r="N140" s="43"/>
    </row>
    <row r="141" spans="1:14">
      <c r="A141" s="118"/>
      <c r="B141" s="13" t="s">
        <v>1086</v>
      </c>
      <c r="C141" s="16"/>
      <c r="D141" s="52"/>
      <c r="E141" s="52"/>
      <c r="F141" s="52"/>
      <c r="G141" s="16"/>
      <c r="H141" s="52"/>
      <c r="I141" s="52"/>
      <c r="J141" s="52"/>
      <c r="K141" s="16"/>
      <c r="L141" s="52"/>
      <c r="M141" s="52"/>
      <c r="N141" s="52"/>
    </row>
    <row r="142" spans="1:14">
      <c r="A142" s="118"/>
      <c r="B142" s="15" t="s">
        <v>1087</v>
      </c>
      <c r="C142" s="16"/>
      <c r="D142" s="52"/>
      <c r="E142" s="52"/>
      <c r="F142" s="52"/>
      <c r="G142" s="16"/>
      <c r="H142" s="52"/>
      <c r="I142" s="52"/>
      <c r="J142" s="52"/>
      <c r="K142" s="16"/>
      <c r="L142" s="52"/>
      <c r="M142" s="52"/>
      <c r="N142" s="52"/>
    </row>
    <row r="143" spans="1:14">
      <c r="A143" s="118"/>
      <c r="B143" s="32" t="s">
        <v>1088</v>
      </c>
      <c r="C143" s="16"/>
      <c r="D143" s="52"/>
      <c r="E143" s="52"/>
      <c r="F143" s="52"/>
      <c r="G143" s="16"/>
      <c r="H143" s="52"/>
      <c r="I143" s="52"/>
      <c r="J143" s="52"/>
      <c r="K143" s="16"/>
      <c r="L143" s="52"/>
      <c r="M143" s="52"/>
      <c r="N143" s="52"/>
    </row>
    <row r="144" spans="1:14">
      <c r="A144" s="118"/>
      <c r="B144" s="106" t="s">
        <v>1089</v>
      </c>
      <c r="C144" s="48"/>
      <c r="D144" s="47" t="s">
        <v>199</v>
      </c>
      <c r="E144" s="49">
        <v>11076.1</v>
      </c>
      <c r="F144" s="48"/>
      <c r="G144" s="48"/>
      <c r="H144" s="47" t="s">
        <v>199</v>
      </c>
      <c r="I144" s="49">
        <v>11093</v>
      </c>
      <c r="J144" s="48"/>
      <c r="K144" s="48"/>
      <c r="L144" s="47" t="s">
        <v>199</v>
      </c>
      <c r="M144" s="49">
        <v>10263.9</v>
      </c>
      <c r="N144" s="48"/>
    </row>
    <row r="145" spans="1:14">
      <c r="A145" s="118"/>
      <c r="B145" s="106"/>
      <c r="C145" s="48"/>
      <c r="D145" s="47"/>
      <c r="E145" s="49"/>
      <c r="F145" s="48"/>
      <c r="G145" s="48"/>
      <c r="H145" s="47"/>
      <c r="I145" s="49"/>
      <c r="J145" s="48"/>
      <c r="K145" s="48"/>
      <c r="L145" s="47"/>
      <c r="M145" s="49"/>
      <c r="N145" s="48"/>
    </row>
    <row r="146" spans="1:14">
      <c r="A146" s="118"/>
      <c r="B146" s="128" t="s">
        <v>1090</v>
      </c>
      <c r="C146" s="53"/>
      <c r="D146" s="54">
        <v>3135.1</v>
      </c>
      <c r="E146" s="54"/>
      <c r="F146" s="53"/>
      <c r="G146" s="53"/>
      <c r="H146" s="54">
        <v>3052.6</v>
      </c>
      <c r="I146" s="54"/>
      <c r="J146" s="53"/>
      <c r="K146" s="53"/>
      <c r="L146" s="54">
        <v>2705.1</v>
      </c>
      <c r="M146" s="54"/>
      <c r="N146" s="53"/>
    </row>
    <row r="147" spans="1:14">
      <c r="A147" s="118"/>
      <c r="B147" s="128"/>
      <c r="C147" s="53"/>
      <c r="D147" s="54"/>
      <c r="E147" s="54"/>
      <c r="F147" s="53"/>
      <c r="G147" s="53"/>
      <c r="H147" s="54"/>
      <c r="I147" s="54"/>
      <c r="J147" s="53"/>
      <c r="K147" s="53"/>
      <c r="L147" s="54"/>
      <c r="M147" s="54"/>
      <c r="N147" s="53"/>
    </row>
    <row r="148" spans="1:14">
      <c r="A148" s="118"/>
      <c r="B148" s="106" t="s">
        <v>503</v>
      </c>
      <c r="C148" s="48"/>
      <c r="D148" s="49">
        <v>1468.5</v>
      </c>
      <c r="E148" s="49"/>
      <c r="F148" s="48"/>
      <c r="G148" s="48"/>
      <c r="H148" s="49">
        <v>1466.7</v>
      </c>
      <c r="I148" s="49"/>
      <c r="J148" s="48"/>
      <c r="K148" s="48"/>
      <c r="L148" s="49">
        <v>1340.7</v>
      </c>
      <c r="M148" s="49"/>
      <c r="N148" s="48"/>
    </row>
    <row r="149" spans="1:14">
      <c r="A149" s="118"/>
      <c r="B149" s="106"/>
      <c r="C149" s="48"/>
      <c r="D149" s="49"/>
      <c r="E149" s="49"/>
      <c r="F149" s="48"/>
      <c r="G149" s="48"/>
      <c r="H149" s="49"/>
      <c r="I149" s="49"/>
      <c r="J149" s="48"/>
      <c r="K149" s="48"/>
      <c r="L149" s="49"/>
      <c r="M149" s="49"/>
      <c r="N149" s="48"/>
    </row>
    <row r="150" spans="1:14">
      <c r="A150" s="118"/>
      <c r="B150" s="128" t="s">
        <v>123</v>
      </c>
      <c r="C150" s="53"/>
      <c r="D150" s="67" t="s">
        <v>200</v>
      </c>
      <c r="E150" s="67"/>
      <c r="F150" s="53"/>
      <c r="G150" s="53"/>
      <c r="H150" s="67" t="s">
        <v>200</v>
      </c>
      <c r="I150" s="67"/>
      <c r="J150" s="53"/>
      <c r="K150" s="53"/>
      <c r="L150" s="67">
        <v>74.7</v>
      </c>
      <c r="M150" s="67"/>
      <c r="N150" s="53"/>
    </row>
    <row r="151" spans="1:14" ht="15.75" thickBot="1">
      <c r="A151" s="118"/>
      <c r="B151" s="128"/>
      <c r="C151" s="53"/>
      <c r="D151" s="70"/>
      <c r="E151" s="70"/>
      <c r="F151" s="41"/>
      <c r="G151" s="53"/>
      <c r="H151" s="70"/>
      <c r="I151" s="70"/>
      <c r="J151" s="41"/>
      <c r="K151" s="53"/>
      <c r="L151" s="70"/>
      <c r="M151" s="70"/>
      <c r="N151" s="41"/>
    </row>
    <row r="152" spans="1:14">
      <c r="A152" s="118"/>
      <c r="B152" s="130" t="s">
        <v>1091</v>
      </c>
      <c r="C152" s="48"/>
      <c r="D152" s="111">
        <v>15679.7</v>
      </c>
      <c r="E152" s="111"/>
      <c r="F152" s="63"/>
      <c r="G152" s="48"/>
      <c r="H152" s="111">
        <v>15612.3</v>
      </c>
      <c r="I152" s="111"/>
      <c r="J152" s="63"/>
      <c r="K152" s="48"/>
      <c r="L152" s="111">
        <v>14384.4</v>
      </c>
      <c r="M152" s="111"/>
      <c r="N152" s="63"/>
    </row>
    <row r="153" spans="1:14" ht="15.75" thickBot="1">
      <c r="A153" s="118"/>
      <c r="B153" s="130"/>
      <c r="C153" s="48"/>
      <c r="D153" s="243"/>
      <c r="E153" s="243"/>
      <c r="F153" s="75"/>
      <c r="G153" s="48"/>
      <c r="H153" s="243"/>
      <c r="I153" s="243"/>
      <c r="J153" s="75"/>
      <c r="K153" s="48"/>
      <c r="L153" s="243"/>
      <c r="M153" s="243"/>
      <c r="N153" s="75"/>
    </row>
    <row r="154" spans="1:14">
      <c r="A154" s="118"/>
      <c r="B154" s="32" t="s">
        <v>1092</v>
      </c>
      <c r="C154" s="16"/>
      <c r="D154" s="38"/>
      <c r="E154" s="38"/>
      <c r="F154" s="38"/>
      <c r="G154" s="16"/>
      <c r="H154" s="38"/>
      <c r="I154" s="38"/>
      <c r="J154" s="38"/>
      <c r="K154" s="16"/>
      <c r="L154" s="38"/>
      <c r="M154" s="38"/>
      <c r="N154" s="38"/>
    </row>
    <row r="155" spans="1:14">
      <c r="A155" s="118"/>
      <c r="B155" s="102" t="s">
        <v>1089</v>
      </c>
      <c r="C155" s="23"/>
      <c r="D155" s="61" t="s">
        <v>1112</v>
      </c>
      <c r="E155" s="61"/>
      <c r="F155" s="22" t="s">
        <v>203</v>
      </c>
      <c r="G155" s="23"/>
      <c r="H155" s="61" t="s">
        <v>1113</v>
      </c>
      <c r="I155" s="61"/>
      <c r="J155" s="22" t="s">
        <v>203</v>
      </c>
      <c r="K155" s="23"/>
      <c r="L155" s="61" t="s">
        <v>1114</v>
      </c>
      <c r="M155" s="61"/>
      <c r="N155" s="22" t="s">
        <v>203</v>
      </c>
    </row>
    <row r="156" spans="1:14">
      <c r="A156" s="118"/>
      <c r="B156" s="126" t="s">
        <v>1090</v>
      </c>
      <c r="C156" s="16"/>
      <c r="D156" s="67" t="s">
        <v>1115</v>
      </c>
      <c r="E156" s="67"/>
      <c r="F156" s="14" t="s">
        <v>203</v>
      </c>
      <c r="G156" s="16"/>
      <c r="H156" s="67" t="s">
        <v>1116</v>
      </c>
      <c r="I156" s="67"/>
      <c r="J156" s="14" t="s">
        <v>203</v>
      </c>
      <c r="K156" s="16"/>
      <c r="L156" s="67" t="s">
        <v>1117</v>
      </c>
      <c r="M156" s="67"/>
      <c r="N156" s="14" t="s">
        <v>203</v>
      </c>
    </row>
    <row r="157" spans="1:14" ht="15.75" thickBot="1">
      <c r="A157" s="118"/>
      <c r="B157" s="102" t="s">
        <v>503</v>
      </c>
      <c r="C157" s="23"/>
      <c r="D157" s="74" t="s">
        <v>1113</v>
      </c>
      <c r="E157" s="74"/>
      <c r="F157" s="91" t="s">
        <v>203</v>
      </c>
      <c r="G157" s="23"/>
      <c r="H157" s="74" t="s">
        <v>1118</v>
      </c>
      <c r="I157" s="74"/>
      <c r="J157" s="91" t="s">
        <v>203</v>
      </c>
      <c r="K157" s="23"/>
      <c r="L157" s="74" t="s">
        <v>1119</v>
      </c>
      <c r="M157" s="74"/>
      <c r="N157" s="91" t="s">
        <v>203</v>
      </c>
    </row>
    <row r="158" spans="1:14" ht="15.75" thickBot="1">
      <c r="A158" s="118"/>
      <c r="B158" s="224" t="s">
        <v>1098</v>
      </c>
      <c r="C158" s="16"/>
      <c r="D158" s="244" t="s">
        <v>1120</v>
      </c>
      <c r="E158" s="244"/>
      <c r="F158" s="101" t="s">
        <v>203</v>
      </c>
      <c r="G158" s="16"/>
      <c r="H158" s="244" t="s">
        <v>1121</v>
      </c>
      <c r="I158" s="244"/>
      <c r="J158" s="101" t="s">
        <v>203</v>
      </c>
      <c r="K158" s="16"/>
      <c r="L158" s="244" t="s">
        <v>1122</v>
      </c>
      <c r="M158" s="244"/>
      <c r="N158" s="101" t="s">
        <v>203</v>
      </c>
    </row>
    <row r="159" spans="1:14">
      <c r="A159" s="118"/>
      <c r="B159" s="241" t="s">
        <v>1101</v>
      </c>
      <c r="C159" s="48"/>
      <c r="D159" s="109" t="s">
        <v>199</v>
      </c>
      <c r="E159" s="111">
        <v>13221.1</v>
      </c>
      <c r="F159" s="63"/>
      <c r="G159" s="48"/>
      <c r="H159" s="109" t="s">
        <v>199</v>
      </c>
      <c r="I159" s="111">
        <v>13094.3</v>
      </c>
      <c r="J159" s="63"/>
      <c r="K159" s="48"/>
      <c r="L159" s="109" t="s">
        <v>199</v>
      </c>
      <c r="M159" s="111">
        <v>12202.7</v>
      </c>
      <c r="N159" s="63"/>
    </row>
    <row r="160" spans="1:14" ht="15.75" thickBot="1">
      <c r="A160" s="118"/>
      <c r="B160" s="241"/>
      <c r="C160" s="48"/>
      <c r="D160" s="110"/>
      <c r="E160" s="112"/>
      <c r="F160" s="113"/>
      <c r="G160" s="48"/>
      <c r="H160" s="110"/>
      <c r="I160" s="112"/>
      <c r="J160" s="113"/>
      <c r="K160" s="48"/>
      <c r="L160" s="110"/>
      <c r="M160" s="112"/>
      <c r="N160" s="113"/>
    </row>
    <row r="161" spans="1:14" ht="15.75" thickTop="1">
      <c r="A161" s="118"/>
      <c r="B161" s="16"/>
      <c r="C161" s="16"/>
      <c r="D161" s="146"/>
      <c r="E161" s="146"/>
      <c r="F161" s="146"/>
      <c r="G161" s="16"/>
      <c r="H161" s="146"/>
      <c r="I161" s="146"/>
      <c r="J161" s="146"/>
      <c r="K161" s="16"/>
      <c r="L161" s="146"/>
      <c r="M161" s="146"/>
      <c r="N161" s="146"/>
    </row>
    <row r="162" spans="1:14">
      <c r="A162" s="118"/>
      <c r="B162" s="129" t="s">
        <v>1102</v>
      </c>
      <c r="C162" s="48"/>
      <c r="D162" s="61"/>
      <c r="E162" s="61"/>
      <c r="F162" s="48"/>
      <c r="G162" s="48"/>
      <c r="H162" s="61"/>
      <c r="I162" s="61"/>
      <c r="J162" s="48"/>
      <c r="K162" s="48"/>
      <c r="L162" s="61"/>
      <c r="M162" s="61"/>
      <c r="N162" s="48"/>
    </row>
    <row r="163" spans="1:14">
      <c r="A163" s="118"/>
      <c r="B163" s="129"/>
      <c r="C163" s="48"/>
      <c r="D163" s="61"/>
      <c r="E163" s="61"/>
      <c r="F163" s="48"/>
      <c r="G163" s="48"/>
      <c r="H163" s="61"/>
      <c r="I163" s="61"/>
      <c r="J163" s="48"/>
      <c r="K163" s="48"/>
      <c r="L163" s="61"/>
      <c r="M163" s="61"/>
      <c r="N163" s="48"/>
    </row>
    <row r="164" spans="1:14">
      <c r="A164" s="118"/>
      <c r="B164" s="77" t="s">
        <v>1089</v>
      </c>
      <c r="C164" s="53"/>
      <c r="D164" s="52" t="s">
        <v>199</v>
      </c>
      <c r="E164" s="67">
        <v>136.1</v>
      </c>
      <c r="F164" s="53"/>
      <c r="G164" s="53"/>
      <c r="H164" s="52" t="s">
        <v>199</v>
      </c>
      <c r="I164" s="67">
        <v>127.8</v>
      </c>
      <c r="J164" s="53"/>
      <c r="K164" s="53"/>
      <c r="L164" s="52" t="s">
        <v>199</v>
      </c>
      <c r="M164" s="67">
        <v>125.5</v>
      </c>
      <c r="N164" s="53"/>
    </row>
    <row r="165" spans="1:14">
      <c r="A165" s="118"/>
      <c r="B165" s="77"/>
      <c r="C165" s="53"/>
      <c r="D165" s="52"/>
      <c r="E165" s="67"/>
      <c r="F165" s="53"/>
      <c r="G165" s="53"/>
      <c r="H165" s="52"/>
      <c r="I165" s="67"/>
      <c r="J165" s="53"/>
      <c r="K165" s="53"/>
      <c r="L165" s="52"/>
      <c r="M165" s="67"/>
      <c r="N165" s="53"/>
    </row>
    <row r="166" spans="1:14">
      <c r="A166" s="118"/>
      <c r="B166" s="60" t="s">
        <v>1090</v>
      </c>
      <c r="C166" s="48"/>
      <c r="D166" s="61">
        <v>63.8</v>
      </c>
      <c r="E166" s="61"/>
      <c r="F166" s="48"/>
      <c r="G166" s="48"/>
      <c r="H166" s="61">
        <v>71.900000000000006</v>
      </c>
      <c r="I166" s="61"/>
      <c r="J166" s="48"/>
      <c r="K166" s="48"/>
      <c r="L166" s="61">
        <v>65.7</v>
      </c>
      <c r="M166" s="61"/>
      <c r="N166" s="48"/>
    </row>
    <row r="167" spans="1:14">
      <c r="A167" s="118"/>
      <c r="B167" s="60"/>
      <c r="C167" s="48"/>
      <c r="D167" s="61"/>
      <c r="E167" s="61"/>
      <c r="F167" s="48"/>
      <c r="G167" s="48"/>
      <c r="H167" s="61"/>
      <c r="I167" s="61"/>
      <c r="J167" s="48"/>
      <c r="K167" s="48"/>
      <c r="L167" s="61"/>
      <c r="M167" s="61"/>
      <c r="N167" s="48"/>
    </row>
    <row r="168" spans="1:14">
      <c r="A168" s="118"/>
      <c r="B168" s="77" t="s">
        <v>503</v>
      </c>
      <c r="C168" s="53"/>
      <c r="D168" s="67">
        <v>35.799999999999997</v>
      </c>
      <c r="E168" s="67"/>
      <c r="F168" s="53"/>
      <c r="G168" s="53"/>
      <c r="H168" s="67">
        <v>39.9</v>
      </c>
      <c r="I168" s="67"/>
      <c r="J168" s="53"/>
      <c r="K168" s="53"/>
      <c r="L168" s="67">
        <v>38.1</v>
      </c>
      <c r="M168" s="67"/>
      <c r="N168" s="53"/>
    </row>
    <row r="169" spans="1:14">
      <c r="A169" s="118"/>
      <c r="B169" s="77"/>
      <c r="C169" s="53"/>
      <c r="D169" s="67"/>
      <c r="E169" s="67"/>
      <c r="F169" s="53"/>
      <c r="G169" s="53"/>
      <c r="H169" s="67"/>
      <c r="I169" s="67"/>
      <c r="J169" s="53"/>
      <c r="K169" s="53"/>
      <c r="L169" s="67"/>
      <c r="M169" s="67"/>
      <c r="N169" s="53"/>
    </row>
    <row r="170" spans="1:14">
      <c r="A170" s="118"/>
      <c r="B170" s="60" t="s">
        <v>123</v>
      </c>
      <c r="C170" s="48"/>
      <c r="D170" s="61" t="s">
        <v>200</v>
      </c>
      <c r="E170" s="61"/>
      <c r="F170" s="48"/>
      <c r="G170" s="48"/>
      <c r="H170" s="61" t="s">
        <v>200</v>
      </c>
      <c r="I170" s="61"/>
      <c r="J170" s="48"/>
      <c r="K170" s="48"/>
      <c r="L170" s="61">
        <v>0.1</v>
      </c>
      <c r="M170" s="61"/>
      <c r="N170" s="48"/>
    </row>
    <row r="171" spans="1:14">
      <c r="A171" s="118"/>
      <c r="B171" s="60"/>
      <c r="C171" s="48"/>
      <c r="D171" s="61"/>
      <c r="E171" s="61"/>
      <c r="F171" s="48"/>
      <c r="G171" s="48"/>
      <c r="H171" s="61"/>
      <c r="I171" s="61"/>
      <c r="J171" s="48"/>
      <c r="K171" s="48"/>
      <c r="L171" s="61"/>
      <c r="M171" s="61"/>
      <c r="N171" s="48"/>
    </row>
    <row r="172" spans="1:14">
      <c r="A172" s="118"/>
      <c r="B172" s="77" t="s">
        <v>1103</v>
      </c>
      <c r="C172" s="53"/>
      <c r="D172" s="67">
        <v>4.2</v>
      </c>
      <c r="E172" s="67"/>
      <c r="F172" s="53"/>
      <c r="G172" s="53"/>
      <c r="H172" s="67">
        <v>3.2</v>
      </c>
      <c r="I172" s="67"/>
      <c r="J172" s="53"/>
      <c r="K172" s="53"/>
      <c r="L172" s="67">
        <v>2.5</v>
      </c>
      <c r="M172" s="67"/>
      <c r="N172" s="53"/>
    </row>
    <row r="173" spans="1:14" ht="15.75" thickBot="1">
      <c r="A173" s="118"/>
      <c r="B173" s="77"/>
      <c r="C173" s="53"/>
      <c r="D173" s="70"/>
      <c r="E173" s="70"/>
      <c r="F173" s="41"/>
      <c r="G173" s="53"/>
      <c r="H173" s="70"/>
      <c r="I173" s="70"/>
      <c r="J173" s="41"/>
      <c r="K173" s="53"/>
      <c r="L173" s="70"/>
      <c r="M173" s="70"/>
      <c r="N173" s="41"/>
    </row>
    <row r="174" spans="1:14">
      <c r="A174" s="118"/>
      <c r="B174" s="241" t="s">
        <v>1104</v>
      </c>
      <c r="C174" s="48"/>
      <c r="D174" s="109" t="s">
        <v>199</v>
      </c>
      <c r="E174" s="62">
        <v>239.9</v>
      </c>
      <c r="F174" s="63"/>
      <c r="G174" s="48"/>
      <c r="H174" s="109" t="s">
        <v>199</v>
      </c>
      <c r="I174" s="62">
        <v>242.8</v>
      </c>
      <c r="J174" s="63"/>
      <c r="K174" s="48"/>
      <c r="L174" s="109" t="s">
        <v>199</v>
      </c>
      <c r="M174" s="62">
        <v>231.9</v>
      </c>
      <c r="N174" s="63"/>
    </row>
    <row r="175" spans="1:14" ht="15.75" thickBot="1">
      <c r="A175" s="118"/>
      <c r="B175" s="241"/>
      <c r="C175" s="48"/>
      <c r="D175" s="110"/>
      <c r="E175" s="116"/>
      <c r="F175" s="113"/>
      <c r="G175" s="48"/>
      <c r="H175" s="110"/>
      <c r="I175" s="116"/>
      <c r="J175" s="113"/>
      <c r="K175" s="48"/>
      <c r="L175" s="110"/>
      <c r="M175" s="116"/>
      <c r="N175" s="113"/>
    </row>
    <row r="176" spans="1:14" ht="15.75" thickTop="1">
      <c r="A176" s="118"/>
      <c r="B176" s="16"/>
      <c r="C176" s="16"/>
      <c r="D176" s="146"/>
      <c r="E176" s="146"/>
      <c r="F176" s="146"/>
      <c r="G176" s="16"/>
      <c r="H176" s="146"/>
      <c r="I176" s="146"/>
      <c r="J176" s="146"/>
      <c r="K176" s="16"/>
      <c r="L176" s="146"/>
      <c r="M176" s="146"/>
      <c r="N176" s="146"/>
    </row>
    <row r="177" spans="1:14">
      <c r="A177" s="118"/>
      <c r="B177" s="129" t="s">
        <v>1105</v>
      </c>
      <c r="C177" s="48"/>
      <c r="D177" s="61"/>
      <c r="E177" s="61"/>
      <c r="F177" s="48"/>
      <c r="G177" s="48"/>
      <c r="H177" s="61"/>
      <c r="I177" s="61"/>
      <c r="J177" s="48"/>
      <c r="K177" s="48"/>
      <c r="L177" s="61"/>
      <c r="M177" s="61"/>
      <c r="N177" s="48"/>
    </row>
    <row r="178" spans="1:14">
      <c r="A178" s="118"/>
      <c r="B178" s="129"/>
      <c r="C178" s="48"/>
      <c r="D178" s="61"/>
      <c r="E178" s="61"/>
      <c r="F178" s="48"/>
      <c r="G178" s="48"/>
      <c r="H178" s="61"/>
      <c r="I178" s="61"/>
      <c r="J178" s="48"/>
      <c r="K178" s="48"/>
      <c r="L178" s="61"/>
      <c r="M178" s="61"/>
      <c r="N178" s="48"/>
    </row>
    <row r="179" spans="1:14">
      <c r="A179" s="118"/>
      <c r="B179" s="77" t="s">
        <v>1089</v>
      </c>
      <c r="C179" s="53"/>
      <c r="D179" s="52" t="s">
        <v>199</v>
      </c>
      <c r="E179" s="67" t="s">
        <v>1123</v>
      </c>
      <c r="F179" s="52" t="s">
        <v>203</v>
      </c>
      <c r="G179" s="53"/>
      <c r="H179" s="52" t="s">
        <v>199</v>
      </c>
      <c r="I179" s="67">
        <v>28.7</v>
      </c>
      <c r="J179" s="53"/>
      <c r="K179" s="53"/>
      <c r="L179" s="52" t="s">
        <v>199</v>
      </c>
      <c r="M179" s="67">
        <v>42.4</v>
      </c>
      <c r="N179" s="53"/>
    </row>
    <row r="180" spans="1:14">
      <c r="A180" s="118"/>
      <c r="B180" s="77"/>
      <c r="C180" s="53"/>
      <c r="D180" s="52"/>
      <c r="E180" s="67"/>
      <c r="F180" s="52"/>
      <c r="G180" s="53"/>
      <c r="H180" s="52"/>
      <c r="I180" s="67"/>
      <c r="J180" s="53"/>
      <c r="K180" s="53"/>
      <c r="L180" s="52"/>
      <c r="M180" s="67"/>
      <c r="N180" s="53"/>
    </row>
    <row r="181" spans="1:14">
      <c r="A181" s="118"/>
      <c r="B181" s="60" t="s">
        <v>1090</v>
      </c>
      <c r="C181" s="48"/>
      <c r="D181" s="61">
        <v>167</v>
      </c>
      <c r="E181" s="61"/>
      <c r="F181" s="48"/>
      <c r="G181" s="48"/>
      <c r="H181" s="61">
        <v>131.80000000000001</v>
      </c>
      <c r="I181" s="61"/>
      <c r="J181" s="48"/>
      <c r="K181" s="48"/>
      <c r="L181" s="61">
        <v>124.5</v>
      </c>
      <c r="M181" s="61"/>
      <c r="N181" s="48"/>
    </row>
    <row r="182" spans="1:14">
      <c r="A182" s="118"/>
      <c r="B182" s="60"/>
      <c r="C182" s="48"/>
      <c r="D182" s="61"/>
      <c r="E182" s="61"/>
      <c r="F182" s="48"/>
      <c r="G182" s="48"/>
      <c r="H182" s="61"/>
      <c r="I182" s="61"/>
      <c r="J182" s="48"/>
      <c r="K182" s="48"/>
      <c r="L182" s="61"/>
      <c r="M182" s="61"/>
      <c r="N182" s="48"/>
    </row>
    <row r="183" spans="1:14">
      <c r="A183" s="118"/>
      <c r="B183" s="77" t="s">
        <v>503</v>
      </c>
      <c r="C183" s="53"/>
      <c r="D183" s="67">
        <v>28.2</v>
      </c>
      <c r="E183" s="67"/>
      <c r="F183" s="53"/>
      <c r="G183" s="53"/>
      <c r="H183" s="67">
        <v>29.8</v>
      </c>
      <c r="I183" s="67"/>
      <c r="J183" s="53"/>
      <c r="K183" s="53"/>
      <c r="L183" s="67">
        <v>28.2</v>
      </c>
      <c r="M183" s="67"/>
      <c r="N183" s="53"/>
    </row>
    <row r="184" spans="1:14">
      <c r="A184" s="118"/>
      <c r="B184" s="77"/>
      <c r="C184" s="53"/>
      <c r="D184" s="67"/>
      <c r="E184" s="67"/>
      <c r="F184" s="53"/>
      <c r="G184" s="53"/>
      <c r="H184" s="67"/>
      <c r="I184" s="67"/>
      <c r="J184" s="53"/>
      <c r="K184" s="53"/>
      <c r="L184" s="67"/>
      <c r="M184" s="67"/>
      <c r="N184" s="53"/>
    </row>
    <row r="185" spans="1:14">
      <c r="A185" s="118"/>
      <c r="B185" s="60" t="s">
        <v>123</v>
      </c>
      <c r="C185" s="48"/>
      <c r="D185" s="61" t="s">
        <v>200</v>
      </c>
      <c r="E185" s="61"/>
      <c r="F185" s="48"/>
      <c r="G185" s="48"/>
      <c r="H185" s="61" t="s">
        <v>200</v>
      </c>
      <c r="I185" s="61"/>
      <c r="J185" s="48"/>
      <c r="K185" s="48"/>
      <c r="L185" s="61">
        <v>4.2</v>
      </c>
      <c r="M185" s="61"/>
      <c r="N185" s="48"/>
    </row>
    <row r="186" spans="1:14">
      <c r="A186" s="118"/>
      <c r="B186" s="60"/>
      <c r="C186" s="48"/>
      <c r="D186" s="61"/>
      <c r="E186" s="61"/>
      <c r="F186" s="48"/>
      <c r="G186" s="48"/>
      <c r="H186" s="61"/>
      <c r="I186" s="61"/>
      <c r="J186" s="48"/>
      <c r="K186" s="48"/>
      <c r="L186" s="61"/>
      <c r="M186" s="61"/>
      <c r="N186" s="48"/>
    </row>
    <row r="187" spans="1:14">
      <c r="A187" s="118"/>
      <c r="B187" s="77" t="s">
        <v>1103</v>
      </c>
      <c r="C187" s="53"/>
      <c r="D187" s="67" t="s">
        <v>1124</v>
      </c>
      <c r="E187" s="67"/>
      <c r="F187" s="52" t="s">
        <v>203</v>
      </c>
      <c r="G187" s="53"/>
      <c r="H187" s="67" t="s">
        <v>1125</v>
      </c>
      <c r="I187" s="67"/>
      <c r="J187" s="52" t="s">
        <v>203</v>
      </c>
      <c r="K187" s="53"/>
      <c r="L187" s="67">
        <v>46.1</v>
      </c>
      <c r="M187" s="67"/>
      <c r="N187" s="53"/>
    </row>
    <row r="188" spans="1:14" ht="15.75" thickBot="1">
      <c r="A188" s="118"/>
      <c r="B188" s="77"/>
      <c r="C188" s="53"/>
      <c r="D188" s="70"/>
      <c r="E188" s="70"/>
      <c r="F188" s="72"/>
      <c r="G188" s="53"/>
      <c r="H188" s="70"/>
      <c r="I188" s="70"/>
      <c r="J188" s="72"/>
      <c r="K188" s="53"/>
      <c r="L188" s="70"/>
      <c r="M188" s="70"/>
      <c r="N188" s="41"/>
    </row>
    <row r="189" spans="1:14">
      <c r="A189" s="118"/>
      <c r="B189" s="241" t="s">
        <v>1106</v>
      </c>
      <c r="C189" s="48"/>
      <c r="D189" s="109" t="s">
        <v>199</v>
      </c>
      <c r="E189" s="62">
        <v>168.7</v>
      </c>
      <c r="F189" s="63"/>
      <c r="G189" s="48"/>
      <c r="H189" s="109" t="s">
        <v>199</v>
      </c>
      <c r="I189" s="62">
        <v>176.7</v>
      </c>
      <c r="J189" s="63"/>
      <c r="K189" s="48"/>
      <c r="L189" s="109" t="s">
        <v>199</v>
      </c>
      <c r="M189" s="62">
        <v>245.4</v>
      </c>
      <c r="N189" s="63"/>
    </row>
    <row r="190" spans="1:14" ht="15.75" thickBot="1">
      <c r="A190" s="118"/>
      <c r="B190" s="241"/>
      <c r="C190" s="48"/>
      <c r="D190" s="110"/>
      <c r="E190" s="116"/>
      <c r="F190" s="113"/>
      <c r="G190" s="48"/>
      <c r="H190" s="110"/>
      <c r="I190" s="116"/>
      <c r="J190" s="113"/>
      <c r="K190" s="48"/>
      <c r="L190" s="110"/>
      <c r="M190" s="116"/>
      <c r="N190" s="113"/>
    </row>
    <row r="191" spans="1:14" ht="15.75" thickTop="1">
      <c r="A191" s="118"/>
      <c r="B191" s="16"/>
      <c r="C191" s="16"/>
      <c r="D191" s="146"/>
      <c r="E191" s="146"/>
      <c r="F191" s="146"/>
      <c r="G191" s="16"/>
      <c r="H191" s="146"/>
      <c r="I191" s="146"/>
      <c r="J191" s="146"/>
      <c r="K191" s="16"/>
      <c r="L191" s="146"/>
      <c r="M191" s="146"/>
      <c r="N191" s="146"/>
    </row>
    <row r="192" spans="1:14">
      <c r="A192" s="118"/>
      <c r="B192" s="129" t="s">
        <v>48</v>
      </c>
      <c r="C192" s="48"/>
      <c r="D192" s="61"/>
      <c r="E192" s="61"/>
      <c r="F192" s="48"/>
      <c r="G192" s="48"/>
      <c r="H192" s="61"/>
      <c r="I192" s="61"/>
      <c r="J192" s="48"/>
      <c r="K192" s="48"/>
      <c r="L192" s="61"/>
      <c r="M192" s="61"/>
      <c r="N192" s="48"/>
    </row>
    <row r="193" spans="1:14">
      <c r="A193" s="118"/>
      <c r="B193" s="129"/>
      <c r="C193" s="48"/>
      <c r="D193" s="61"/>
      <c r="E193" s="61"/>
      <c r="F193" s="48"/>
      <c r="G193" s="48"/>
      <c r="H193" s="61"/>
      <c r="I193" s="61"/>
      <c r="J193" s="48"/>
      <c r="K193" s="48"/>
      <c r="L193" s="61"/>
      <c r="M193" s="61"/>
      <c r="N193" s="48"/>
    </row>
    <row r="194" spans="1:14">
      <c r="A194" s="118"/>
      <c r="B194" s="32" t="s">
        <v>1089</v>
      </c>
      <c r="C194" s="16"/>
      <c r="D194" s="14" t="s">
        <v>199</v>
      </c>
      <c r="E194" s="28" t="s">
        <v>656</v>
      </c>
      <c r="F194" s="14" t="s">
        <v>203</v>
      </c>
      <c r="G194" s="16"/>
      <c r="H194" s="14" t="s">
        <v>199</v>
      </c>
      <c r="I194" s="28" t="s">
        <v>939</v>
      </c>
      <c r="J194" s="14" t="s">
        <v>203</v>
      </c>
      <c r="K194" s="16"/>
      <c r="L194" s="14" t="s">
        <v>199</v>
      </c>
      <c r="M194" s="28" t="s">
        <v>905</v>
      </c>
      <c r="N194" s="14" t="s">
        <v>203</v>
      </c>
    </row>
    <row r="195" spans="1:14">
      <c r="A195" s="118"/>
      <c r="B195" s="60" t="s">
        <v>1090</v>
      </c>
      <c r="C195" s="48"/>
      <c r="D195" s="61">
        <v>0.1</v>
      </c>
      <c r="E195" s="61"/>
      <c r="F195" s="48"/>
      <c r="G195" s="48"/>
      <c r="H195" s="61">
        <v>0.3</v>
      </c>
      <c r="I195" s="61"/>
      <c r="J195" s="48"/>
      <c r="K195" s="48"/>
      <c r="L195" s="61" t="s">
        <v>401</v>
      </c>
      <c r="M195" s="61"/>
      <c r="N195" s="47" t="s">
        <v>203</v>
      </c>
    </row>
    <row r="196" spans="1:14">
      <c r="A196" s="118"/>
      <c r="B196" s="60"/>
      <c r="C196" s="48"/>
      <c r="D196" s="61"/>
      <c r="E196" s="61"/>
      <c r="F196" s="48"/>
      <c r="G196" s="48"/>
      <c r="H196" s="61"/>
      <c r="I196" s="61"/>
      <c r="J196" s="48"/>
      <c r="K196" s="48"/>
      <c r="L196" s="61"/>
      <c r="M196" s="61"/>
      <c r="N196" s="47"/>
    </row>
    <row r="197" spans="1:14">
      <c r="A197" s="118"/>
      <c r="B197" s="77" t="s">
        <v>503</v>
      </c>
      <c r="C197" s="53"/>
      <c r="D197" s="67" t="s">
        <v>1125</v>
      </c>
      <c r="E197" s="67"/>
      <c r="F197" s="52" t="s">
        <v>203</v>
      </c>
      <c r="G197" s="53"/>
      <c r="H197" s="67">
        <v>12.3</v>
      </c>
      <c r="I197" s="67"/>
      <c r="J197" s="53"/>
      <c r="K197" s="53"/>
      <c r="L197" s="67" t="s">
        <v>1126</v>
      </c>
      <c r="M197" s="67"/>
      <c r="N197" s="52" t="s">
        <v>203</v>
      </c>
    </row>
    <row r="198" spans="1:14">
      <c r="A198" s="118"/>
      <c r="B198" s="77"/>
      <c r="C198" s="53"/>
      <c r="D198" s="67"/>
      <c r="E198" s="67"/>
      <c r="F198" s="52"/>
      <c r="G198" s="53"/>
      <c r="H198" s="67"/>
      <c r="I198" s="67"/>
      <c r="J198" s="53"/>
      <c r="K198" s="53"/>
      <c r="L198" s="67"/>
      <c r="M198" s="67"/>
      <c r="N198" s="52"/>
    </row>
    <row r="199" spans="1:14">
      <c r="A199" s="118"/>
      <c r="B199" s="60" t="s">
        <v>123</v>
      </c>
      <c r="C199" s="48"/>
      <c r="D199" s="61" t="s">
        <v>200</v>
      </c>
      <c r="E199" s="61"/>
      <c r="F199" s="48"/>
      <c r="G199" s="48"/>
      <c r="H199" s="61" t="s">
        <v>200</v>
      </c>
      <c r="I199" s="61"/>
      <c r="J199" s="48"/>
      <c r="K199" s="48"/>
      <c r="L199" s="61" t="s">
        <v>455</v>
      </c>
      <c r="M199" s="61"/>
      <c r="N199" s="47" t="s">
        <v>203</v>
      </c>
    </row>
    <row r="200" spans="1:14" ht="15.75" thickBot="1">
      <c r="A200" s="118"/>
      <c r="B200" s="60"/>
      <c r="C200" s="48"/>
      <c r="D200" s="74"/>
      <c r="E200" s="74"/>
      <c r="F200" s="75"/>
      <c r="G200" s="48"/>
      <c r="H200" s="74"/>
      <c r="I200" s="74"/>
      <c r="J200" s="75"/>
      <c r="K200" s="48"/>
      <c r="L200" s="74"/>
      <c r="M200" s="74"/>
      <c r="N200" s="153"/>
    </row>
    <row r="201" spans="1:14">
      <c r="A201" s="118"/>
      <c r="B201" s="235" t="s">
        <v>1127</v>
      </c>
      <c r="C201" s="53"/>
      <c r="D201" s="80" t="s">
        <v>199</v>
      </c>
      <c r="E201" s="78" t="s">
        <v>520</v>
      </c>
      <c r="F201" s="80" t="s">
        <v>203</v>
      </c>
      <c r="G201" s="53"/>
      <c r="H201" s="80" t="s">
        <v>199</v>
      </c>
      <c r="I201" s="78">
        <v>9.9</v>
      </c>
      <c r="J201" s="38"/>
      <c r="K201" s="53"/>
      <c r="L201" s="80" t="s">
        <v>199</v>
      </c>
      <c r="M201" s="78" t="s">
        <v>521</v>
      </c>
      <c r="N201" s="80" t="s">
        <v>203</v>
      </c>
    </row>
    <row r="202" spans="1:14" ht="15.75" thickBot="1">
      <c r="A202" s="118"/>
      <c r="B202" s="235"/>
      <c r="C202" s="53"/>
      <c r="D202" s="81"/>
      <c r="E202" s="82"/>
      <c r="F202" s="81"/>
      <c r="G202" s="53"/>
      <c r="H202" s="81"/>
      <c r="I202" s="82"/>
      <c r="J202" s="83"/>
      <c r="K202" s="53"/>
      <c r="L202" s="81"/>
      <c r="M202" s="82"/>
      <c r="N202" s="81"/>
    </row>
    <row r="203" spans="1:14" ht="15.75" thickTop="1">
      <c r="A203" s="118"/>
      <c r="B203" s="23"/>
      <c r="C203" s="23"/>
      <c r="D203" s="198"/>
      <c r="E203" s="198"/>
      <c r="F203" s="198"/>
      <c r="G203" s="23"/>
      <c r="H203" s="198"/>
      <c r="I203" s="198"/>
      <c r="J203" s="198"/>
      <c r="K203" s="23"/>
      <c r="L203" s="198"/>
      <c r="M203" s="198"/>
      <c r="N203" s="198"/>
    </row>
    <row r="204" spans="1:14">
      <c r="A204" s="118"/>
      <c r="B204" s="121" t="s">
        <v>1108</v>
      </c>
      <c r="C204" s="53"/>
      <c r="D204" s="67"/>
      <c r="E204" s="67"/>
      <c r="F204" s="53"/>
      <c r="G204" s="53"/>
      <c r="H204" s="67"/>
      <c r="I204" s="67"/>
      <c r="J204" s="53"/>
      <c r="K204" s="53"/>
      <c r="L204" s="67"/>
      <c r="M204" s="67"/>
      <c r="N204" s="53"/>
    </row>
    <row r="205" spans="1:14">
      <c r="A205" s="118"/>
      <c r="B205" s="121"/>
      <c r="C205" s="53"/>
      <c r="D205" s="67"/>
      <c r="E205" s="67"/>
      <c r="F205" s="53"/>
      <c r="G205" s="53"/>
      <c r="H205" s="67"/>
      <c r="I205" s="67"/>
      <c r="J205" s="53"/>
      <c r="K205" s="53"/>
      <c r="L205" s="67"/>
      <c r="M205" s="67"/>
      <c r="N205" s="53"/>
    </row>
    <row r="206" spans="1:14">
      <c r="A206" s="118"/>
      <c r="B206" s="60" t="s">
        <v>1089</v>
      </c>
      <c r="C206" s="48"/>
      <c r="D206" s="47" t="s">
        <v>199</v>
      </c>
      <c r="E206" s="61">
        <v>631.6</v>
      </c>
      <c r="F206" s="48"/>
      <c r="G206" s="48"/>
      <c r="H206" s="47" t="s">
        <v>199</v>
      </c>
      <c r="I206" s="61">
        <v>623.70000000000005</v>
      </c>
      <c r="J206" s="48"/>
      <c r="K206" s="48"/>
      <c r="L206" s="47" t="s">
        <v>199</v>
      </c>
      <c r="M206" s="61">
        <v>753.4</v>
      </c>
      <c r="N206" s="48"/>
    </row>
    <row r="207" spans="1:14">
      <c r="A207" s="118"/>
      <c r="B207" s="60"/>
      <c r="C207" s="48"/>
      <c r="D207" s="47"/>
      <c r="E207" s="61"/>
      <c r="F207" s="48"/>
      <c r="G207" s="48"/>
      <c r="H207" s="47"/>
      <c r="I207" s="61"/>
      <c r="J207" s="48"/>
      <c r="K207" s="48"/>
      <c r="L207" s="47"/>
      <c r="M207" s="61"/>
      <c r="N207" s="48"/>
    </row>
    <row r="208" spans="1:14">
      <c r="A208" s="118"/>
      <c r="B208" s="77" t="s">
        <v>1090</v>
      </c>
      <c r="C208" s="53"/>
      <c r="D208" s="67" t="s">
        <v>1128</v>
      </c>
      <c r="E208" s="67"/>
      <c r="F208" s="52" t="s">
        <v>203</v>
      </c>
      <c r="G208" s="53"/>
      <c r="H208" s="67">
        <v>166.1</v>
      </c>
      <c r="I208" s="67"/>
      <c r="J208" s="53"/>
      <c r="K208" s="53"/>
      <c r="L208" s="67">
        <v>224.4</v>
      </c>
      <c r="M208" s="67"/>
      <c r="N208" s="53"/>
    </row>
    <row r="209" spans="1:18">
      <c r="A209" s="118"/>
      <c r="B209" s="77"/>
      <c r="C209" s="53"/>
      <c r="D209" s="67"/>
      <c r="E209" s="67"/>
      <c r="F209" s="52"/>
      <c r="G209" s="53"/>
      <c r="H209" s="67"/>
      <c r="I209" s="67"/>
      <c r="J209" s="53"/>
      <c r="K209" s="53"/>
      <c r="L209" s="67"/>
      <c r="M209" s="67"/>
      <c r="N209" s="53"/>
    </row>
    <row r="210" spans="1:18">
      <c r="A210" s="118"/>
      <c r="B210" s="60" t="s">
        <v>503</v>
      </c>
      <c r="C210" s="48"/>
      <c r="D210" s="61">
        <v>108.2</v>
      </c>
      <c r="E210" s="61"/>
      <c r="F210" s="48"/>
      <c r="G210" s="48"/>
      <c r="H210" s="61">
        <v>42.8</v>
      </c>
      <c r="I210" s="61"/>
      <c r="J210" s="48"/>
      <c r="K210" s="48"/>
      <c r="L210" s="61">
        <v>115.9</v>
      </c>
      <c r="M210" s="61"/>
      <c r="N210" s="48"/>
    </row>
    <row r="211" spans="1:18">
      <c r="A211" s="118"/>
      <c r="B211" s="60"/>
      <c r="C211" s="48"/>
      <c r="D211" s="61"/>
      <c r="E211" s="61"/>
      <c r="F211" s="48"/>
      <c r="G211" s="48"/>
      <c r="H211" s="61"/>
      <c r="I211" s="61"/>
      <c r="J211" s="48"/>
      <c r="K211" s="48"/>
      <c r="L211" s="61"/>
      <c r="M211" s="61"/>
      <c r="N211" s="48"/>
    </row>
    <row r="212" spans="1:18">
      <c r="A212" s="118"/>
      <c r="B212" s="77" t="s">
        <v>123</v>
      </c>
      <c r="C212" s="53"/>
      <c r="D212" s="67" t="s">
        <v>200</v>
      </c>
      <c r="E212" s="67"/>
      <c r="F212" s="53"/>
      <c r="G212" s="53"/>
      <c r="H212" s="67" t="s">
        <v>200</v>
      </c>
      <c r="I212" s="67"/>
      <c r="J212" s="53"/>
      <c r="K212" s="53"/>
      <c r="L212" s="67" t="s">
        <v>456</v>
      </c>
      <c r="M212" s="67"/>
      <c r="N212" s="52" t="s">
        <v>203</v>
      </c>
    </row>
    <row r="213" spans="1:18">
      <c r="A213" s="118"/>
      <c r="B213" s="77"/>
      <c r="C213" s="53"/>
      <c r="D213" s="67"/>
      <c r="E213" s="67"/>
      <c r="F213" s="53"/>
      <c r="G213" s="53"/>
      <c r="H213" s="67"/>
      <c r="I213" s="67"/>
      <c r="J213" s="53"/>
      <c r="K213" s="53"/>
      <c r="L213" s="67"/>
      <c r="M213" s="67"/>
      <c r="N213" s="52"/>
    </row>
    <row r="214" spans="1:18">
      <c r="A214" s="118"/>
      <c r="B214" s="60" t="s">
        <v>1103</v>
      </c>
      <c r="C214" s="48"/>
      <c r="D214" s="61" t="s">
        <v>1129</v>
      </c>
      <c r="E214" s="61"/>
      <c r="F214" s="47" t="s">
        <v>203</v>
      </c>
      <c r="G214" s="48"/>
      <c r="H214" s="61" t="s">
        <v>1130</v>
      </c>
      <c r="I214" s="61"/>
      <c r="J214" s="47" t="s">
        <v>203</v>
      </c>
      <c r="K214" s="48"/>
      <c r="L214" s="61">
        <v>3.7</v>
      </c>
      <c r="M214" s="61"/>
      <c r="N214" s="48"/>
    </row>
    <row r="215" spans="1:18" ht="15.75" thickBot="1">
      <c r="A215" s="118"/>
      <c r="B215" s="60"/>
      <c r="C215" s="48"/>
      <c r="D215" s="74"/>
      <c r="E215" s="74"/>
      <c r="F215" s="153"/>
      <c r="G215" s="48"/>
      <c r="H215" s="74"/>
      <c r="I215" s="74"/>
      <c r="J215" s="153"/>
      <c r="K215" s="48"/>
      <c r="L215" s="74"/>
      <c r="M215" s="74"/>
      <c r="N215" s="75"/>
    </row>
    <row r="216" spans="1:18">
      <c r="A216" s="118"/>
      <c r="B216" s="235" t="s">
        <v>1111</v>
      </c>
      <c r="C216" s="53"/>
      <c r="D216" s="80" t="s">
        <v>199</v>
      </c>
      <c r="E216" s="78">
        <v>519.29999999999995</v>
      </c>
      <c r="F216" s="38"/>
      <c r="G216" s="53"/>
      <c r="H216" s="80" t="s">
        <v>199</v>
      </c>
      <c r="I216" s="78">
        <v>722.6</v>
      </c>
      <c r="J216" s="38"/>
      <c r="K216" s="53"/>
      <c r="L216" s="80" t="s">
        <v>199</v>
      </c>
      <c r="M216" s="88">
        <v>1095</v>
      </c>
      <c r="N216" s="38"/>
    </row>
    <row r="217" spans="1:18" ht="15.75" thickBot="1">
      <c r="A217" s="118"/>
      <c r="B217" s="235"/>
      <c r="C217" s="53"/>
      <c r="D217" s="81"/>
      <c r="E217" s="82"/>
      <c r="F217" s="83"/>
      <c r="G217" s="53"/>
      <c r="H217" s="81"/>
      <c r="I217" s="82"/>
      <c r="J217" s="83"/>
      <c r="K217" s="53"/>
      <c r="L217" s="81"/>
      <c r="M217" s="89"/>
      <c r="N217" s="83"/>
    </row>
    <row r="218" spans="1:18" ht="15.75" thickTop="1">
      <c r="A218" s="118"/>
      <c r="B218" s="34"/>
      <c r="C218" s="34"/>
      <c r="D218" s="34"/>
      <c r="E218" s="34"/>
      <c r="F218" s="34"/>
      <c r="G218" s="34"/>
      <c r="H218" s="34"/>
      <c r="I218" s="34"/>
      <c r="J218" s="34"/>
      <c r="K218" s="34"/>
      <c r="L218" s="34"/>
      <c r="M218" s="34"/>
      <c r="N218" s="34"/>
      <c r="O218" s="34"/>
      <c r="P218" s="34"/>
      <c r="Q218" s="34"/>
      <c r="R218" s="34"/>
    </row>
    <row r="219" spans="1:18">
      <c r="A219" s="118"/>
      <c r="B219" s="17"/>
      <c r="C219" s="17"/>
      <c r="D219" s="17"/>
      <c r="E219" s="17"/>
      <c r="F219" s="17"/>
      <c r="G219" s="17"/>
      <c r="H219" s="17"/>
      <c r="I219" s="17"/>
      <c r="J219" s="17"/>
      <c r="K219" s="17"/>
      <c r="L219" s="17"/>
      <c r="M219" s="17"/>
      <c r="N219" s="17"/>
      <c r="O219" s="17"/>
      <c r="P219" s="17"/>
      <c r="Q219" s="17"/>
      <c r="R219" s="17"/>
    </row>
    <row r="220" spans="1:18">
      <c r="A220" s="118"/>
      <c r="B220" s="13" t="s">
        <v>1131</v>
      </c>
      <c r="C220" s="16"/>
      <c r="D220" s="53"/>
      <c r="E220" s="53"/>
      <c r="F220" s="53"/>
      <c r="G220" s="16"/>
      <c r="H220" s="53"/>
      <c r="I220" s="53"/>
      <c r="J220" s="53"/>
      <c r="K220" s="16"/>
      <c r="L220" s="53"/>
      <c r="M220" s="53"/>
      <c r="N220" s="53"/>
      <c r="O220" s="16"/>
      <c r="P220" s="53"/>
      <c r="Q220" s="53"/>
      <c r="R220" s="53"/>
    </row>
    <row r="221" spans="1:18" ht="15.75" thickBot="1">
      <c r="A221" s="118"/>
      <c r="B221" s="16"/>
      <c r="C221" s="16"/>
      <c r="D221" s="35" t="s">
        <v>37</v>
      </c>
      <c r="E221" s="35"/>
      <c r="F221" s="35"/>
      <c r="G221" s="21"/>
      <c r="H221" s="37" t="s">
        <v>39</v>
      </c>
      <c r="I221" s="35"/>
      <c r="J221" s="35"/>
      <c r="K221" s="35"/>
      <c r="L221" s="35"/>
      <c r="M221" s="35"/>
      <c r="N221" s="35"/>
      <c r="O221" s="35"/>
      <c r="P221" s="35"/>
      <c r="Q221" s="35"/>
      <c r="R221" s="35"/>
    </row>
    <row r="222" spans="1:18">
      <c r="A222" s="118"/>
      <c r="B222" s="86"/>
      <c r="C222" s="53"/>
      <c r="D222" s="40" t="s">
        <v>218</v>
      </c>
      <c r="E222" s="40"/>
      <c r="F222" s="40"/>
      <c r="G222" s="92"/>
      <c r="H222" s="87" t="s">
        <v>219</v>
      </c>
      <c r="I222" s="40"/>
      <c r="J222" s="40"/>
      <c r="K222" s="38"/>
      <c r="L222" s="40" t="s">
        <v>220</v>
      </c>
      <c r="M222" s="40"/>
      <c r="N222" s="40"/>
      <c r="O222" s="38"/>
      <c r="P222" s="40" t="s">
        <v>1132</v>
      </c>
      <c r="Q222" s="40"/>
      <c r="R222" s="40"/>
    </row>
    <row r="223" spans="1:18" ht="15.75" thickBot="1">
      <c r="A223" s="118"/>
      <c r="B223" s="86"/>
      <c r="C223" s="53"/>
      <c r="D223" s="35">
        <v>2013</v>
      </c>
      <c r="E223" s="35"/>
      <c r="F223" s="35"/>
      <c r="G223" s="56"/>
      <c r="H223" s="37">
        <v>2013</v>
      </c>
      <c r="I223" s="35"/>
      <c r="J223" s="35"/>
      <c r="K223" s="53"/>
      <c r="L223" s="35">
        <v>2012</v>
      </c>
      <c r="M223" s="35"/>
      <c r="N223" s="35"/>
      <c r="O223" s="53"/>
      <c r="P223" s="35">
        <v>2011</v>
      </c>
      <c r="Q223" s="35"/>
      <c r="R223" s="35"/>
    </row>
    <row r="224" spans="1:18">
      <c r="A224" s="118"/>
      <c r="B224" s="14"/>
      <c r="C224" s="16"/>
      <c r="D224" s="43" t="s">
        <v>198</v>
      </c>
      <c r="E224" s="43"/>
      <c r="F224" s="43"/>
      <c r="G224" s="43"/>
      <c r="H224" s="43"/>
      <c r="I224" s="43"/>
      <c r="J224" s="43"/>
      <c r="K224" s="43"/>
      <c r="L224" s="43"/>
      <c r="M224" s="43"/>
      <c r="N224" s="43"/>
      <c r="O224" s="43"/>
      <c r="P224" s="43"/>
      <c r="Q224" s="43"/>
      <c r="R224" s="43"/>
    </row>
    <row r="225" spans="1:18">
      <c r="A225" s="118"/>
      <c r="B225" s="15" t="s">
        <v>1133</v>
      </c>
      <c r="C225" s="16"/>
      <c r="D225" s="53"/>
      <c r="E225" s="53"/>
      <c r="F225" s="53"/>
      <c r="G225" s="16"/>
      <c r="H225" s="104"/>
      <c r="I225" s="105"/>
      <c r="J225" s="105"/>
      <c r="K225" s="16"/>
      <c r="L225" s="52"/>
      <c r="M225" s="52"/>
      <c r="N225" s="52"/>
      <c r="O225" s="16"/>
      <c r="P225" s="52"/>
      <c r="Q225" s="52"/>
      <c r="R225" s="52"/>
    </row>
    <row r="226" spans="1:18">
      <c r="A226" s="118"/>
      <c r="B226" s="60" t="s">
        <v>1089</v>
      </c>
      <c r="C226" s="48"/>
      <c r="D226" s="47" t="s">
        <v>199</v>
      </c>
      <c r="E226" s="49">
        <v>2242.8000000000002</v>
      </c>
      <c r="F226" s="48"/>
      <c r="G226" s="50"/>
      <c r="H226" s="51" t="s">
        <v>199</v>
      </c>
      <c r="I226" s="49">
        <v>2291.3000000000002</v>
      </c>
      <c r="J226" s="48"/>
      <c r="K226" s="48"/>
      <c r="L226" s="47" t="s">
        <v>199</v>
      </c>
      <c r="M226" s="49">
        <v>2245.6</v>
      </c>
      <c r="N226" s="48"/>
      <c r="O226" s="48"/>
      <c r="P226" s="47" t="s">
        <v>199</v>
      </c>
      <c r="Q226" s="49">
        <v>2620.1999999999998</v>
      </c>
      <c r="R226" s="48"/>
    </row>
    <row r="227" spans="1:18">
      <c r="A227" s="118"/>
      <c r="B227" s="60"/>
      <c r="C227" s="48"/>
      <c r="D227" s="47"/>
      <c r="E227" s="49"/>
      <c r="F227" s="48"/>
      <c r="G227" s="50"/>
      <c r="H227" s="51"/>
      <c r="I227" s="49"/>
      <c r="J227" s="48"/>
      <c r="K227" s="48"/>
      <c r="L227" s="47"/>
      <c r="M227" s="49"/>
      <c r="N227" s="48"/>
      <c r="O227" s="48"/>
      <c r="P227" s="47"/>
      <c r="Q227" s="49"/>
      <c r="R227" s="48"/>
    </row>
    <row r="228" spans="1:18">
      <c r="A228" s="118"/>
      <c r="B228" s="77" t="s">
        <v>1090</v>
      </c>
      <c r="C228" s="53"/>
      <c r="D228" s="54">
        <v>2132.6</v>
      </c>
      <c r="E228" s="54"/>
      <c r="F228" s="53"/>
      <c r="G228" s="56"/>
      <c r="H228" s="57">
        <v>2299.1999999999998</v>
      </c>
      <c r="I228" s="58"/>
      <c r="J228" s="53"/>
      <c r="K228" s="53"/>
      <c r="L228" s="54">
        <v>2145.4</v>
      </c>
      <c r="M228" s="54"/>
      <c r="N228" s="53"/>
      <c r="O228" s="53"/>
      <c r="P228" s="54">
        <v>2074.1999999999998</v>
      </c>
      <c r="Q228" s="54"/>
      <c r="R228" s="53"/>
    </row>
    <row r="229" spans="1:18">
      <c r="A229" s="118"/>
      <c r="B229" s="77"/>
      <c r="C229" s="53"/>
      <c r="D229" s="54"/>
      <c r="E229" s="54"/>
      <c r="F229" s="53"/>
      <c r="G229" s="56"/>
      <c r="H229" s="57"/>
      <c r="I229" s="58"/>
      <c r="J229" s="53"/>
      <c r="K229" s="53"/>
      <c r="L229" s="54"/>
      <c r="M229" s="54"/>
      <c r="N229" s="53"/>
      <c r="O229" s="53"/>
      <c r="P229" s="54"/>
      <c r="Q229" s="54"/>
      <c r="R229" s="53"/>
    </row>
    <row r="230" spans="1:18">
      <c r="A230" s="118"/>
      <c r="B230" s="60" t="s">
        <v>503</v>
      </c>
      <c r="C230" s="48"/>
      <c r="D230" s="49">
        <v>1639.7</v>
      </c>
      <c r="E230" s="49"/>
      <c r="F230" s="48"/>
      <c r="G230" s="50"/>
      <c r="H230" s="96">
        <v>1703.1</v>
      </c>
      <c r="I230" s="97"/>
      <c r="J230" s="48"/>
      <c r="K230" s="48"/>
      <c r="L230" s="49">
        <v>1651.4</v>
      </c>
      <c r="M230" s="49"/>
      <c r="N230" s="48"/>
      <c r="O230" s="48"/>
      <c r="P230" s="49">
        <v>1902.3</v>
      </c>
      <c r="Q230" s="49"/>
      <c r="R230" s="48"/>
    </row>
    <row r="231" spans="1:18">
      <c r="A231" s="118"/>
      <c r="B231" s="60"/>
      <c r="C231" s="48"/>
      <c r="D231" s="49"/>
      <c r="E231" s="49"/>
      <c r="F231" s="48"/>
      <c r="G231" s="50"/>
      <c r="H231" s="96"/>
      <c r="I231" s="97"/>
      <c r="J231" s="48"/>
      <c r="K231" s="48"/>
      <c r="L231" s="49"/>
      <c r="M231" s="49"/>
      <c r="N231" s="48"/>
      <c r="O231" s="48"/>
      <c r="P231" s="49"/>
      <c r="Q231" s="49"/>
      <c r="R231" s="48"/>
    </row>
    <row r="232" spans="1:18">
      <c r="A232" s="118"/>
      <c r="B232" s="77" t="s">
        <v>1103</v>
      </c>
      <c r="C232" s="53"/>
      <c r="D232" s="54">
        <v>2317.1999999999998</v>
      </c>
      <c r="E232" s="54"/>
      <c r="F232" s="53"/>
      <c r="G232" s="56"/>
      <c r="H232" s="57">
        <v>1422.8</v>
      </c>
      <c r="I232" s="58"/>
      <c r="J232" s="53"/>
      <c r="K232" s="53"/>
      <c r="L232" s="54">
        <v>1379.8</v>
      </c>
      <c r="M232" s="54"/>
      <c r="N232" s="53"/>
      <c r="O232" s="53"/>
      <c r="P232" s="54">
        <v>1015.1</v>
      </c>
      <c r="Q232" s="54"/>
      <c r="R232" s="53"/>
    </row>
    <row r="233" spans="1:18">
      <c r="A233" s="118"/>
      <c r="B233" s="77"/>
      <c r="C233" s="53"/>
      <c r="D233" s="54"/>
      <c r="E233" s="54"/>
      <c r="F233" s="53"/>
      <c r="G233" s="56"/>
      <c r="H233" s="57"/>
      <c r="I233" s="58"/>
      <c r="J233" s="53"/>
      <c r="K233" s="53"/>
      <c r="L233" s="54"/>
      <c r="M233" s="54"/>
      <c r="N233" s="53"/>
      <c r="O233" s="53"/>
      <c r="P233" s="54"/>
      <c r="Q233" s="54"/>
      <c r="R233" s="53"/>
    </row>
    <row r="234" spans="1:18">
      <c r="A234" s="118"/>
      <c r="B234" s="60" t="s">
        <v>1134</v>
      </c>
      <c r="C234" s="48"/>
      <c r="D234" s="49">
        <v>1622.5</v>
      </c>
      <c r="E234" s="49"/>
      <c r="F234" s="48"/>
      <c r="G234" s="50"/>
      <c r="H234" s="64" t="s">
        <v>200</v>
      </c>
      <c r="I234" s="66"/>
      <c r="J234" s="48"/>
      <c r="K234" s="48"/>
      <c r="L234" s="61" t="s">
        <v>200</v>
      </c>
      <c r="M234" s="61"/>
      <c r="N234" s="48"/>
      <c r="O234" s="48"/>
      <c r="P234" s="61" t="s">
        <v>200</v>
      </c>
      <c r="Q234" s="61"/>
      <c r="R234" s="48"/>
    </row>
    <row r="235" spans="1:18" ht="15.75" thickBot="1">
      <c r="A235" s="118"/>
      <c r="B235" s="60"/>
      <c r="C235" s="48"/>
      <c r="D235" s="243"/>
      <c r="E235" s="243"/>
      <c r="F235" s="75"/>
      <c r="G235" s="50"/>
      <c r="H235" s="76"/>
      <c r="I235" s="74"/>
      <c r="J235" s="75"/>
      <c r="K235" s="48"/>
      <c r="L235" s="74"/>
      <c r="M235" s="74"/>
      <c r="N235" s="75"/>
      <c r="O235" s="48"/>
      <c r="P235" s="74"/>
      <c r="Q235" s="74"/>
      <c r="R235" s="75"/>
    </row>
    <row r="236" spans="1:18">
      <c r="A236" s="118"/>
      <c r="B236" s="128" t="s">
        <v>1135</v>
      </c>
      <c r="C236" s="53"/>
      <c r="D236" s="80" t="s">
        <v>199</v>
      </c>
      <c r="E236" s="88">
        <v>9954.7999999999993</v>
      </c>
      <c r="F236" s="38"/>
      <c r="G236" s="56"/>
      <c r="H236" s="84" t="s">
        <v>199</v>
      </c>
      <c r="I236" s="88">
        <v>7716.4</v>
      </c>
      <c r="J236" s="38"/>
      <c r="K236" s="53"/>
      <c r="L236" s="80" t="s">
        <v>199</v>
      </c>
      <c r="M236" s="88">
        <v>7422.2</v>
      </c>
      <c r="N236" s="38"/>
      <c r="O236" s="53"/>
      <c r="P236" s="80" t="s">
        <v>199</v>
      </c>
      <c r="Q236" s="88">
        <v>7611.8</v>
      </c>
      <c r="R236" s="38"/>
    </row>
    <row r="237" spans="1:18" ht="15.75" thickBot="1">
      <c r="A237" s="118"/>
      <c r="B237" s="128"/>
      <c r="C237" s="53"/>
      <c r="D237" s="81"/>
      <c r="E237" s="89"/>
      <c r="F237" s="83"/>
      <c r="G237" s="56"/>
      <c r="H237" s="85"/>
      <c r="I237" s="89"/>
      <c r="J237" s="83"/>
      <c r="K237" s="53"/>
      <c r="L237" s="81"/>
      <c r="M237" s="89"/>
      <c r="N237" s="83"/>
      <c r="O237" s="53"/>
      <c r="P237" s="81"/>
      <c r="Q237" s="89"/>
      <c r="R237" s="83"/>
    </row>
    <row r="238" spans="1:18" ht="15.75" thickTop="1">
      <c r="A238" s="118"/>
      <c r="B238" s="23"/>
      <c r="C238" s="23"/>
      <c r="D238" s="198"/>
      <c r="E238" s="198"/>
      <c r="F238" s="198"/>
      <c r="G238" s="23"/>
      <c r="H238" s="236"/>
      <c r="I238" s="198"/>
      <c r="J238" s="198"/>
      <c r="K238" s="23"/>
      <c r="L238" s="198"/>
      <c r="M238" s="198"/>
      <c r="N238" s="198"/>
      <c r="O238" s="23"/>
      <c r="P238" s="198"/>
      <c r="Q238" s="198"/>
      <c r="R238" s="198"/>
    </row>
    <row r="239" spans="1:18">
      <c r="A239" s="118"/>
      <c r="B239" s="121" t="s">
        <v>1136</v>
      </c>
      <c r="C239" s="53"/>
      <c r="D239" s="53"/>
      <c r="E239" s="53"/>
      <c r="F239" s="53"/>
      <c r="G239" s="56"/>
      <c r="H239" s="68"/>
      <c r="I239" s="69"/>
      <c r="J239" s="53"/>
      <c r="K239" s="53"/>
      <c r="L239" s="67"/>
      <c r="M239" s="67"/>
      <c r="N239" s="53"/>
      <c r="O239" s="53"/>
      <c r="P239" s="67"/>
      <c r="Q239" s="67"/>
      <c r="R239" s="53"/>
    </row>
    <row r="240" spans="1:18">
      <c r="A240" s="118"/>
      <c r="B240" s="121"/>
      <c r="C240" s="53"/>
      <c r="D240" s="53"/>
      <c r="E240" s="53"/>
      <c r="F240" s="53"/>
      <c r="G240" s="56"/>
      <c r="H240" s="68"/>
      <c r="I240" s="69"/>
      <c r="J240" s="53"/>
      <c r="K240" s="53"/>
      <c r="L240" s="67"/>
      <c r="M240" s="67"/>
      <c r="N240" s="53"/>
      <c r="O240" s="53"/>
      <c r="P240" s="67"/>
      <c r="Q240" s="67"/>
      <c r="R240" s="53"/>
    </row>
    <row r="241" spans="1:22">
      <c r="A241" s="118"/>
      <c r="B241" s="60" t="s">
        <v>1089</v>
      </c>
      <c r="C241" s="48"/>
      <c r="D241" s="47" t="s">
        <v>199</v>
      </c>
      <c r="E241" s="61">
        <v>19.7</v>
      </c>
      <c r="F241" s="48"/>
      <c r="G241" s="50"/>
      <c r="H241" s="51" t="s">
        <v>199</v>
      </c>
      <c r="I241" s="61">
        <v>18.899999999999999</v>
      </c>
      <c r="J241" s="48"/>
      <c r="K241" s="48"/>
      <c r="L241" s="47" t="s">
        <v>199</v>
      </c>
      <c r="M241" s="61">
        <v>18.600000000000001</v>
      </c>
      <c r="N241" s="48"/>
      <c r="O241" s="48"/>
      <c r="P241" s="47" t="s">
        <v>199</v>
      </c>
      <c r="Q241" s="61">
        <v>17.399999999999999</v>
      </c>
      <c r="R241" s="48"/>
    </row>
    <row r="242" spans="1:22">
      <c r="A242" s="118"/>
      <c r="B242" s="60"/>
      <c r="C242" s="48"/>
      <c r="D242" s="47"/>
      <c r="E242" s="61"/>
      <c r="F242" s="48"/>
      <c r="G242" s="50"/>
      <c r="H242" s="51"/>
      <c r="I242" s="61"/>
      <c r="J242" s="48"/>
      <c r="K242" s="48"/>
      <c r="L242" s="47"/>
      <c r="M242" s="61"/>
      <c r="N242" s="48"/>
      <c r="O242" s="48"/>
      <c r="P242" s="47"/>
      <c r="Q242" s="61"/>
      <c r="R242" s="48"/>
    </row>
    <row r="243" spans="1:22">
      <c r="A243" s="118"/>
      <c r="B243" s="77" t="s">
        <v>1090</v>
      </c>
      <c r="C243" s="53"/>
      <c r="D243" s="67">
        <v>3.3</v>
      </c>
      <c r="E243" s="67"/>
      <c r="F243" s="53"/>
      <c r="G243" s="56"/>
      <c r="H243" s="68">
        <v>3.1</v>
      </c>
      <c r="I243" s="69"/>
      <c r="J243" s="53"/>
      <c r="K243" s="53"/>
      <c r="L243" s="67">
        <v>2.6</v>
      </c>
      <c r="M243" s="67"/>
      <c r="N243" s="53"/>
      <c r="O243" s="53"/>
      <c r="P243" s="67">
        <v>2.7</v>
      </c>
      <c r="Q243" s="67"/>
      <c r="R243" s="53"/>
    </row>
    <row r="244" spans="1:22">
      <c r="A244" s="118"/>
      <c r="B244" s="77"/>
      <c r="C244" s="53"/>
      <c r="D244" s="67"/>
      <c r="E244" s="67"/>
      <c r="F244" s="53"/>
      <c r="G244" s="56"/>
      <c r="H244" s="68"/>
      <c r="I244" s="69"/>
      <c r="J244" s="53"/>
      <c r="K244" s="53"/>
      <c r="L244" s="67"/>
      <c r="M244" s="67"/>
      <c r="N244" s="53"/>
      <c r="O244" s="53"/>
      <c r="P244" s="67"/>
      <c r="Q244" s="67"/>
      <c r="R244" s="53"/>
    </row>
    <row r="245" spans="1:22">
      <c r="A245" s="118"/>
      <c r="B245" s="60" t="s">
        <v>503</v>
      </c>
      <c r="C245" s="48"/>
      <c r="D245" s="61">
        <v>473.3</v>
      </c>
      <c r="E245" s="61"/>
      <c r="F245" s="48"/>
      <c r="G245" s="50"/>
      <c r="H245" s="64">
        <v>510.2</v>
      </c>
      <c r="I245" s="66"/>
      <c r="J245" s="48"/>
      <c r="K245" s="48"/>
      <c r="L245" s="61">
        <v>501.2</v>
      </c>
      <c r="M245" s="61"/>
      <c r="N245" s="48"/>
      <c r="O245" s="48"/>
      <c r="P245" s="61">
        <v>562.1</v>
      </c>
      <c r="Q245" s="61"/>
      <c r="R245" s="48"/>
    </row>
    <row r="246" spans="1:22">
      <c r="A246" s="118"/>
      <c r="B246" s="60"/>
      <c r="C246" s="48"/>
      <c r="D246" s="61"/>
      <c r="E246" s="61"/>
      <c r="F246" s="48"/>
      <c r="G246" s="50"/>
      <c r="H246" s="64"/>
      <c r="I246" s="66"/>
      <c r="J246" s="48"/>
      <c r="K246" s="48"/>
      <c r="L246" s="61"/>
      <c r="M246" s="61"/>
      <c r="N246" s="48"/>
      <c r="O246" s="48"/>
      <c r="P246" s="61"/>
      <c r="Q246" s="61"/>
      <c r="R246" s="48"/>
    </row>
    <row r="247" spans="1:22">
      <c r="A247" s="118"/>
      <c r="B247" s="77" t="s">
        <v>1103</v>
      </c>
      <c r="C247" s="53"/>
      <c r="D247" s="67">
        <v>0.2</v>
      </c>
      <c r="E247" s="67"/>
      <c r="F247" s="53"/>
      <c r="G247" s="56"/>
      <c r="H247" s="68">
        <v>0.2</v>
      </c>
      <c r="I247" s="69"/>
      <c r="J247" s="53"/>
      <c r="K247" s="53"/>
      <c r="L247" s="67">
        <v>0.2</v>
      </c>
      <c r="M247" s="67"/>
      <c r="N247" s="53"/>
      <c r="O247" s="53"/>
      <c r="P247" s="67">
        <v>0.3</v>
      </c>
      <c r="Q247" s="67"/>
      <c r="R247" s="53"/>
    </row>
    <row r="248" spans="1:22" ht="15.75" thickBot="1">
      <c r="A248" s="118"/>
      <c r="B248" s="77"/>
      <c r="C248" s="53"/>
      <c r="D248" s="70"/>
      <c r="E248" s="70"/>
      <c r="F248" s="41"/>
      <c r="G248" s="56"/>
      <c r="H248" s="71"/>
      <c r="I248" s="70"/>
      <c r="J248" s="41"/>
      <c r="K248" s="53"/>
      <c r="L248" s="70"/>
      <c r="M248" s="70"/>
      <c r="N248" s="41"/>
      <c r="O248" s="53"/>
      <c r="P248" s="70"/>
      <c r="Q248" s="70"/>
      <c r="R248" s="41"/>
    </row>
    <row r="249" spans="1:22">
      <c r="A249" s="118"/>
      <c r="B249" s="106" t="s">
        <v>1137</v>
      </c>
      <c r="C249" s="48"/>
      <c r="D249" s="109" t="s">
        <v>199</v>
      </c>
      <c r="E249" s="62">
        <v>496.5</v>
      </c>
      <c r="F249" s="63"/>
      <c r="G249" s="50"/>
      <c r="H249" s="114" t="s">
        <v>199</v>
      </c>
      <c r="I249" s="62">
        <v>532.4</v>
      </c>
      <c r="J249" s="63"/>
      <c r="K249" s="48"/>
      <c r="L249" s="109" t="s">
        <v>199</v>
      </c>
      <c r="M249" s="62">
        <v>522.6</v>
      </c>
      <c r="N249" s="63"/>
      <c r="O249" s="48"/>
      <c r="P249" s="109" t="s">
        <v>199</v>
      </c>
      <c r="Q249" s="62">
        <v>582.5</v>
      </c>
      <c r="R249" s="63"/>
    </row>
    <row r="250" spans="1:22" ht="15.75" thickBot="1">
      <c r="A250" s="118"/>
      <c r="B250" s="106"/>
      <c r="C250" s="48"/>
      <c r="D250" s="110"/>
      <c r="E250" s="116"/>
      <c r="F250" s="113"/>
      <c r="G250" s="50"/>
      <c r="H250" s="115"/>
      <c r="I250" s="116"/>
      <c r="J250" s="113"/>
      <c r="K250" s="48"/>
      <c r="L250" s="110"/>
      <c r="M250" s="116"/>
      <c r="N250" s="113"/>
      <c r="O250" s="48"/>
      <c r="P250" s="110"/>
      <c r="Q250" s="116"/>
      <c r="R250" s="113"/>
    </row>
    <row r="251" spans="1:22" ht="15.75" thickTop="1">
      <c r="A251" s="118"/>
      <c r="B251" s="34"/>
      <c r="C251" s="34"/>
      <c r="D251" s="34"/>
      <c r="E251" s="34"/>
      <c r="F251" s="34"/>
      <c r="G251" s="34"/>
      <c r="H251" s="34"/>
      <c r="I251" s="34"/>
      <c r="J251" s="34"/>
      <c r="K251" s="34"/>
      <c r="L251" s="34"/>
      <c r="M251" s="34"/>
      <c r="N251" s="34"/>
      <c r="O251" s="34"/>
      <c r="P251" s="34"/>
      <c r="Q251" s="34"/>
      <c r="R251" s="34"/>
      <c r="S251" s="34"/>
      <c r="T251" s="34"/>
      <c r="U251" s="34"/>
      <c r="V251" s="34"/>
    </row>
    <row r="252" spans="1:22">
      <c r="A252" s="118"/>
      <c r="B252" s="17"/>
      <c r="C252" s="17"/>
      <c r="D252" s="17"/>
      <c r="E252" s="17"/>
      <c r="F252" s="17"/>
      <c r="G252" s="17"/>
      <c r="H252" s="17"/>
      <c r="I252" s="17"/>
      <c r="J252" s="17"/>
      <c r="K252" s="17"/>
      <c r="L252" s="17"/>
      <c r="M252" s="17"/>
      <c r="N252" s="17"/>
      <c r="O252" s="17"/>
      <c r="P252" s="17"/>
      <c r="Q252" s="17"/>
      <c r="R252" s="17"/>
      <c r="S252" s="17"/>
      <c r="T252" s="17"/>
      <c r="U252" s="17"/>
      <c r="V252" s="17"/>
    </row>
    <row r="253" spans="1:22" ht="15.75" thickBot="1">
      <c r="A253" s="118"/>
      <c r="B253" s="16"/>
      <c r="C253" s="16"/>
      <c r="D253" s="35" t="s">
        <v>37</v>
      </c>
      <c r="E253" s="35"/>
      <c r="F253" s="35"/>
      <c r="G253" s="21"/>
      <c r="H253" s="37" t="s">
        <v>39</v>
      </c>
      <c r="I253" s="35"/>
      <c r="J253" s="35"/>
      <c r="K253" s="35"/>
      <c r="L253" s="35"/>
      <c r="M253" s="35"/>
      <c r="N253" s="35"/>
      <c r="O253" s="35"/>
      <c r="P253" s="35"/>
      <c r="Q253" s="35"/>
      <c r="R253" s="35"/>
      <c r="S253" s="35"/>
      <c r="T253" s="35"/>
      <c r="U253" s="35"/>
      <c r="V253" s="35"/>
    </row>
    <row r="254" spans="1:22" ht="15.75" thickBot="1">
      <c r="A254" s="118"/>
      <c r="B254" s="16"/>
      <c r="C254" s="16"/>
      <c r="D254" s="245"/>
      <c r="E254" s="245"/>
      <c r="F254" s="245"/>
      <c r="G254" s="16"/>
      <c r="H254" s="246"/>
      <c r="I254" s="245"/>
      <c r="J254" s="245"/>
      <c r="K254" s="16"/>
      <c r="L254" s="44" t="s">
        <v>326</v>
      </c>
      <c r="M254" s="44"/>
      <c r="N254" s="44"/>
      <c r="O254" s="44"/>
      <c r="P254" s="44"/>
      <c r="Q254" s="44"/>
      <c r="R254" s="44"/>
      <c r="S254" s="44"/>
      <c r="T254" s="44"/>
      <c r="U254" s="44"/>
      <c r="V254" s="44"/>
    </row>
    <row r="255" spans="1:22" ht="15.75" thickBot="1">
      <c r="A255" s="118"/>
      <c r="B255" s="16"/>
      <c r="C255" s="16"/>
      <c r="D255" s="44" t="s">
        <v>196</v>
      </c>
      <c r="E255" s="44"/>
      <c r="F255" s="44"/>
      <c r="G255" s="16"/>
      <c r="H255" s="45" t="s">
        <v>197</v>
      </c>
      <c r="I255" s="44"/>
      <c r="J255" s="44"/>
      <c r="K255" s="16"/>
      <c r="L255" s="154">
        <v>41392</v>
      </c>
      <c r="M255" s="154"/>
      <c r="N255" s="154"/>
      <c r="O255" s="16"/>
      <c r="P255" s="154">
        <v>41028</v>
      </c>
      <c r="Q255" s="154"/>
      <c r="R255" s="154"/>
      <c r="S255" s="16"/>
      <c r="T255" s="154">
        <v>40664</v>
      </c>
      <c r="U255" s="154"/>
      <c r="V255" s="154"/>
    </row>
    <row r="256" spans="1:22">
      <c r="A256" s="118"/>
      <c r="B256" s="16"/>
      <c r="C256" s="16"/>
      <c r="D256" s="43" t="s">
        <v>198</v>
      </c>
      <c r="E256" s="43"/>
      <c r="F256" s="43"/>
      <c r="G256" s="43"/>
      <c r="H256" s="43"/>
      <c r="I256" s="43"/>
      <c r="J256" s="43"/>
      <c r="K256" s="43"/>
      <c r="L256" s="43"/>
      <c r="M256" s="43"/>
      <c r="N256" s="43"/>
      <c r="O256" s="43"/>
      <c r="P256" s="43"/>
      <c r="Q256" s="43"/>
      <c r="R256" s="43"/>
      <c r="S256" s="43"/>
      <c r="T256" s="43"/>
      <c r="U256" s="43"/>
      <c r="V256" s="43"/>
    </row>
    <row r="257" spans="1:22">
      <c r="A257" s="118"/>
      <c r="B257" s="15" t="s">
        <v>1138</v>
      </c>
      <c r="C257" s="16"/>
      <c r="D257" s="53"/>
      <c r="E257" s="53"/>
      <c r="F257" s="53"/>
      <c r="G257" s="16"/>
      <c r="H257" s="107"/>
      <c r="I257" s="108"/>
      <c r="J257" s="108"/>
      <c r="K257" s="16"/>
      <c r="L257" s="53"/>
      <c r="M257" s="53"/>
      <c r="N257" s="53"/>
      <c r="O257" s="16"/>
      <c r="P257" s="53"/>
      <c r="Q257" s="53"/>
      <c r="R257" s="53"/>
      <c r="S257" s="16"/>
      <c r="T257" s="53"/>
      <c r="U257" s="53"/>
      <c r="V257" s="53"/>
    </row>
    <row r="258" spans="1:22">
      <c r="A258" s="118"/>
      <c r="B258" s="60" t="s">
        <v>1089</v>
      </c>
      <c r="C258" s="48"/>
      <c r="D258" s="47" t="s">
        <v>199</v>
      </c>
      <c r="E258" s="61">
        <v>27.1</v>
      </c>
      <c r="F258" s="48"/>
      <c r="G258" s="50"/>
      <c r="H258" s="51" t="s">
        <v>199</v>
      </c>
      <c r="I258" s="61">
        <v>80</v>
      </c>
      <c r="J258" s="48"/>
      <c r="K258" s="48"/>
      <c r="L258" s="47" t="s">
        <v>199</v>
      </c>
      <c r="M258" s="61">
        <v>156.9</v>
      </c>
      <c r="N258" s="48"/>
      <c r="O258" s="48"/>
      <c r="P258" s="47" t="s">
        <v>199</v>
      </c>
      <c r="Q258" s="61">
        <v>143.5</v>
      </c>
      <c r="R258" s="48"/>
      <c r="S258" s="48"/>
      <c r="T258" s="47" t="s">
        <v>199</v>
      </c>
      <c r="U258" s="61">
        <v>81.3</v>
      </c>
      <c r="V258" s="48"/>
    </row>
    <row r="259" spans="1:22">
      <c r="A259" s="118"/>
      <c r="B259" s="60"/>
      <c r="C259" s="48"/>
      <c r="D259" s="47"/>
      <c r="E259" s="61"/>
      <c r="F259" s="48"/>
      <c r="G259" s="50"/>
      <c r="H259" s="51"/>
      <c r="I259" s="61"/>
      <c r="J259" s="48"/>
      <c r="K259" s="48"/>
      <c r="L259" s="47"/>
      <c r="M259" s="61"/>
      <c r="N259" s="48"/>
      <c r="O259" s="48"/>
      <c r="P259" s="47"/>
      <c r="Q259" s="61"/>
      <c r="R259" s="48"/>
      <c r="S259" s="48"/>
      <c r="T259" s="47"/>
      <c r="U259" s="61"/>
      <c r="V259" s="48"/>
    </row>
    <row r="260" spans="1:22">
      <c r="A260" s="118"/>
      <c r="B260" s="77" t="s">
        <v>1090</v>
      </c>
      <c r="C260" s="53"/>
      <c r="D260" s="67">
        <v>37.4</v>
      </c>
      <c r="E260" s="67"/>
      <c r="F260" s="53"/>
      <c r="G260" s="56"/>
      <c r="H260" s="68">
        <v>51.6</v>
      </c>
      <c r="I260" s="69"/>
      <c r="J260" s="53"/>
      <c r="K260" s="53"/>
      <c r="L260" s="67">
        <v>90</v>
      </c>
      <c r="M260" s="67"/>
      <c r="N260" s="53"/>
      <c r="O260" s="53"/>
      <c r="P260" s="67">
        <v>89.4</v>
      </c>
      <c r="Q260" s="67"/>
      <c r="R260" s="53"/>
      <c r="S260" s="53"/>
      <c r="T260" s="67">
        <v>68.599999999999994</v>
      </c>
      <c r="U260" s="67"/>
      <c r="V260" s="53"/>
    </row>
    <row r="261" spans="1:22">
      <c r="A261" s="118"/>
      <c r="B261" s="77"/>
      <c r="C261" s="53"/>
      <c r="D261" s="67"/>
      <c r="E261" s="67"/>
      <c r="F261" s="53"/>
      <c r="G261" s="56"/>
      <c r="H261" s="68"/>
      <c r="I261" s="69"/>
      <c r="J261" s="53"/>
      <c r="K261" s="53"/>
      <c r="L261" s="67"/>
      <c r="M261" s="67"/>
      <c r="N261" s="53"/>
      <c r="O261" s="53"/>
      <c r="P261" s="67"/>
      <c r="Q261" s="67"/>
      <c r="R261" s="53"/>
      <c r="S261" s="53"/>
      <c r="T261" s="67"/>
      <c r="U261" s="67"/>
      <c r="V261" s="53"/>
    </row>
    <row r="262" spans="1:22">
      <c r="A262" s="118"/>
      <c r="B262" s="60" t="s">
        <v>503</v>
      </c>
      <c r="C262" s="48"/>
      <c r="D262" s="61">
        <v>5.3</v>
      </c>
      <c r="E262" s="61"/>
      <c r="F262" s="48"/>
      <c r="G262" s="50"/>
      <c r="H262" s="64">
        <v>7.6</v>
      </c>
      <c r="I262" s="66"/>
      <c r="J262" s="48"/>
      <c r="K262" s="48"/>
      <c r="L262" s="61">
        <v>24.8</v>
      </c>
      <c r="M262" s="61"/>
      <c r="N262" s="48"/>
      <c r="O262" s="48"/>
      <c r="P262" s="61">
        <v>26.5</v>
      </c>
      <c r="Q262" s="61"/>
      <c r="R262" s="48"/>
      <c r="S262" s="48"/>
      <c r="T262" s="61">
        <v>26.8</v>
      </c>
      <c r="U262" s="61"/>
      <c r="V262" s="48"/>
    </row>
    <row r="263" spans="1:22">
      <c r="A263" s="118"/>
      <c r="B263" s="60"/>
      <c r="C263" s="48"/>
      <c r="D263" s="61"/>
      <c r="E263" s="61"/>
      <c r="F263" s="48"/>
      <c r="G263" s="50"/>
      <c r="H263" s="64"/>
      <c r="I263" s="66"/>
      <c r="J263" s="48"/>
      <c r="K263" s="48"/>
      <c r="L263" s="61"/>
      <c r="M263" s="61"/>
      <c r="N263" s="48"/>
      <c r="O263" s="48"/>
      <c r="P263" s="61"/>
      <c r="Q263" s="61"/>
      <c r="R263" s="48"/>
      <c r="S263" s="48"/>
      <c r="T263" s="61"/>
      <c r="U263" s="61"/>
      <c r="V263" s="48"/>
    </row>
    <row r="264" spans="1:22">
      <c r="A264" s="118"/>
      <c r="B264" s="77" t="s">
        <v>1103</v>
      </c>
      <c r="C264" s="53"/>
      <c r="D264" s="67">
        <v>0.1</v>
      </c>
      <c r="E264" s="67"/>
      <c r="F264" s="53"/>
      <c r="G264" s="56"/>
      <c r="H264" s="68">
        <v>0.6</v>
      </c>
      <c r="I264" s="69"/>
      <c r="J264" s="53"/>
      <c r="K264" s="53"/>
      <c r="L264" s="67">
        <v>6.3</v>
      </c>
      <c r="M264" s="67"/>
      <c r="N264" s="53"/>
      <c r="O264" s="53"/>
      <c r="P264" s="67">
        <v>31.3</v>
      </c>
      <c r="Q264" s="67"/>
      <c r="R264" s="53"/>
      <c r="S264" s="53"/>
      <c r="T264" s="67">
        <v>0.1</v>
      </c>
      <c r="U264" s="67"/>
      <c r="V264" s="53"/>
    </row>
    <row r="265" spans="1:22" ht="15.75" thickBot="1">
      <c r="A265" s="118"/>
      <c r="B265" s="77"/>
      <c r="C265" s="53"/>
      <c r="D265" s="70"/>
      <c r="E265" s="70"/>
      <c r="F265" s="41"/>
      <c r="G265" s="56"/>
      <c r="H265" s="71"/>
      <c r="I265" s="70"/>
      <c r="J265" s="41"/>
      <c r="K265" s="53"/>
      <c r="L265" s="70"/>
      <c r="M265" s="70"/>
      <c r="N265" s="41"/>
      <c r="O265" s="53"/>
      <c r="P265" s="70"/>
      <c r="Q265" s="70"/>
      <c r="R265" s="41"/>
      <c r="S265" s="53"/>
      <c r="T265" s="70"/>
      <c r="U265" s="70"/>
      <c r="V265" s="41"/>
    </row>
    <row r="266" spans="1:22">
      <c r="A266" s="118"/>
      <c r="B266" s="247" t="s">
        <v>1139</v>
      </c>
      <c r="C266" s="48"/>
      <c r="D266" s="109" t="s">
        <v>199</v>
      </c>
      <c r="E266" s="62">
        <v>69.900000000000006</v>
      </c>
      <c r="F266" s="63"/>
      <c r="G266" s="50"/>
      <c r="H266" s="114" t="s">
        <v>199</v>
      </c>
      <c r="I266" s="62">
        <v>139.80000000000001</v>
      </c>
      <c r="J266" s="63"/>
      <c r="K266" s="48"/>
      <c r="L266" s="109" t="s">
        <v>199</v>
      </c>
      <c r="M266" s="62">
        <v>278</v>
      </c>
      <c r="N266" s="63"/>
      <c r="O266" s="48"/>
      <c r="P266" s="109" t="s">
        <v>199</v>
      </c>
      <c r="Q266" s="62">
        <v>290.7</v>
      </c>
      <c r="R266" s="63"/>
      <c r="S266" s="48"/>
      <c r="T266" s="109" t="s">
        <v>199</v>
      </c>
      <c r="U266" s="62">
        <v>176.8</v>
      </c>
      <c r="V266" s="63"/>
    </row>
    <row r="267" spans="1:22" ht="15.75" thickBot="1">
      <c r="A267" s="118"/>
      <c r="B267" s="247"/>
      <c r="C267" s="48"/>
      <c r="D267" s="110"/>
      <c r="E267" s="116"/>
      <c r="F267" s="113"/>
      <c r="G267" s="50"/>
      <c r="H267" s="115"/>
      <c r="I267" s="116"/>
      <c r="J267" s="113"/>
      <c r="K267" s="48"/>
      <c r="L267" s="110"/>
      <c r="M267" s="116"/>
      <c r="N267" s="113"/>
      <c r="O267" s="48"/>
      <c r="P267" s="110"/>
      <c r="Q267" s="116"/>
      <c r="R267" s="113"/>
      <c r="S267" s="48"/>
      <c r="T267" s="110"/>
      <c r="U267" s="116"/>
      <c r="V267" s="113"/>
    </row>
    <row r="268" spans="1:22" ht="15.75" thickTop="1">
      <c r="A268" s="118"/>
      <c r="B268" s="53" t="s">
        <v>414</v>
      </c>
      <c r="C268" s="53"/>
      <c r="D268" s="53"/>
      <c r="E268" s="53"/>
      <c r="F268" s="53"/>
      <c r="G268" s="53"/>
      <c r="H268" s="53"/>
      <c r="I268" s="53"/>
      <c r="J268" s="53"/>
      <c r="K268" s="53"/>
      <c r="L268" s="53"/>
      <c r="M268" s="53"/>
      <c r="N268" s="53"/>
      <c r="O268" s="53"/>
      <c r="P268" s="53"/>
      <c r="Q268" s="53"/>
      <c r="R268" s="53"/>
      <c r="S268" s="53"/>
      <c r="T268" s="53"/>
      <c r="U268" s="53"/>
      <c r="V268" s="53"/>
    </row>
    <row r="269" spans="1:22">
      <c r="A269" s="118"/>
      <c r="B269" s="17"/>
      <c r="C269" s="17"/>
    </row>
    <row r="270" spans="1:22" ht="45">
      <c r="A270" s="118"/>
      <c r="B270" s="148">
        <v>-1</v>
      </c>
      <c r="C270" s="149" t="s">
        <v>1140</v>
      </c>
    </row>
    <row r="271" spans="1:22">
      <c r="A271" s="118"/>
      <c r="B271" s="52" t="s">
        <v>1141</v>
      </c>
      <c r="C271" s="52"/>
      <c r="D271" s="52"/>
      <c r="E271" s="52"/>
      <c r="F271" s="52"/>
      <c r="G271" s="52"/>
      <c r="H271" s="52"/>
      <c r="I271" s="52"/>
      <c r="J271" s="52"/>
      <c r="K271" s="52"/>
      <c r="L271" s="52"/>
      <c r="M271" s="52"/>
      <c r="N271" s="52"/>
      <c r="O271" s="52"/>
      <c r="P271" s="52"/>
      <c r="Q271" s="52"/>
      <c r="R271" s="52"/>
      <c r="S271" s="52"/>
      <c r="T271" s="52"/>
      <c r="U271" s="52"/>
      <c r="V271" s="52"/>
    </row>
    <row r="272" spans="1:22">
      <c r="A272" s="118"/>
      <c r="B272" s="34"/>
      <c r="C272" s="34"/>
      <c r="D272" s="34"/>
      <c r="E272" s="34"/>
      <c r="F272" s="34"/>
      <c r="G272" s="34"/>
      <c r="H272" s="34"/>
      <c r="I272" s="34"/>
      <c r="J272" s="34"/>
      <c r="K272" s="34"/>
      <c r="L272" s="34"/>
      <c r="M272" s="34"/>
      <c r="N272" s="34"/>
      <c r="O272" s="34"/>
      <c r="P272" s="34"/>
      <c r="Q272" s="34"/>
      <c r="R272" s="34"/>
    </row>
    <row r="273" spans="1:18">
      <c r="A273" s="118"/>
      <c r="B273" s="17"/>
      <c r="C273" s="17"/>
      <c r="D273" s="17"/>
      <c r="E273" s="17"/>
      <c r="F273" s="17"/>
      <c r="G273" s="17"/>
      <c r="H273" s="17"/>
      <c r="I273" s="17"/>
      <c r="J273" s="17"/>
      <c r="K273" s="17"/>
      <c r="L273" s="17"/>
      <c r="M273" s="17"/>
      <c r="N273" s="17"/>
      <c r="O273" s="17"/>
      <c r="P273" s="17"/>
      <c r="Q273" s="17"/>
      <c r="R273" s="17"/>
    </row>
    <row r="274" spans="1:18" ht="15.75" thickBot="1">
      <c r="A274" s="118"/>
      <c r="B274" s="200"/>
      <c r="C274" s="16"/>
      <c r="D274" s="35" t="s">
        <v>1089</v>
      </c>
      <c r="E274" s="35"/>
      <c r="F274" s="35"/>
      <c r="G274" s="16"/>
      <c r="H274" s="35" t="s">
        <v>503</v>
      </c>
      <c r="I274" s="35"/>
      <c r="J274" s="35"/>
      <c r="K274" s="16"/>
      <c r="L274" s="35" t="s">
        <v>1090</v>
      </c>
      <c r="M274" s="35"/>
      <c r="N274" s="35"/>
      <c r="O274" s="16"/>
      <c r="P274" s="35" t="s">
        <v>149</v>
      </c>
      <c r="Q274" s="35"/>
      <c r="R274" s="35"/>
    </row>
    <row r="275" spans="1:18">
      <c r="A275" s="118"/>
      <c r="B275" s="14"/>
      <c r="C275" s="16"/>
      <c r="D275" s="43" t="s">
        <v>198</v>
      </c>
      <c r="E275" s="43"/>
      <c r="F275" s="43"/>
      <c r="G275" s="43"/>
      <c r="H275" s="43"/>
      <c r="I275" s="43"/>
      <c r="J275" s="43"/>
      <c r="K275" s="43"/>
      <c r="L275" s="43"/>
      <c r="M275" s="43"/>
      <c r="N275" s="43"/>
      <c r="O275" s="43"/>
      <c r="P275" s="43"/>
      <c r="Q275" s="43"/>
      <c r="R275" s="43"/>
    </row>
    <row r="276" spans="1:18">
      <c r="A276" s="118"/>
      <c r="B276" s="13" t="s">
        <v>39</v>
      </c>
      <c r="C276" s="16"/>
      <c r="D276" s="53"/>
      <c r="E276" s="53"/>
      <c r="F276" s="53"/>
      <c r="G276" s="16"/>
      <c r="H276" s="53"/>
      <c r="I276" s="53"/>
      <c r="J276" s="53"/>
      <c r="K276" s="16"/>
      <c r="L276" s="53"/>
      <c r="M276" s="53"/>
      <c r="N276" s="53"/>
      <c r="O276" s="16"/>
      <c r="P276" s="53"/>
      <c r="Q276" s="53"/>
      <c r="R276" s="53"/>
    </row>
    <row r="277" spans="1:18">
      <c r="A277" s="118"/>
      <c r="B277" s="47" t="s">
        <v>683</v>
      </c>
      <c r="C277" s="48"/>
      <c r="D277" s="47" t="s">
        <v>199</v>
      </c>
      <c r="E277" s="61">
        <v>216.1</v>
      </c>
      <c r="F277" s="48"/>
      <c r="G277" s="48"/>
      <c r="H277" s="47" t="s">
        <v>199</v>
      </c>
      <c r="I277" s="61">
        <v>157.19999999999999</v>
      </c>
      <c r="J277" s="48"/>
      <c r="K277" s="48"/>
      <c r="L277" s="47" t="s">
        <v>199</v>
      </c>
      <c r="M277" s="61">
        <v>420</v>
      </c>
      <c r="N277" s="48"/>
      <c r="O277" s="48"/>
      <c r="P277" s="47" t="s">
        <v>199</v>
      </c>
      <c r="Q277" s="61">
        <v>793.3</v>
      </c>
      <c r="R277" s="48"/>
    </row>
    <row r="278" spans="1:18">
      <c r="A278" s="118"/>
      <c r="B278" s="47"/>
      <c r="C278" s="48"/>
      <c r="D278" s="47"/>
      <c r="E278" s="61"/>
      <c r="F278" s="48"/>
      <c r="G278" s="48"/>
      <c r="H278" s="47"/>
      <c r="I278" s="61"/>
      <c r="J278" s="48"/>
      <c r="K278" s="48"/>
      <c r="L278" s="47"/>
      <c r="M278" s="61"/>
      <c r="N278" s="48"/>
      <c r="O278" s="48"/>
      <c r="P278" s="47"/>
      <c r="Q278" s="61"/>
      <c r="R278" s="48"/>
    </row>
    <row r="279" spans="1:18">
      <c r="A279" s="118"/>
      <c r="B279" s="77" t="s">
        <v>1142</v>
      </c>
      <c r="C279" s="53"/>
      <c r="D279" s="67" t="s">
        <v>401</v>
      </c>
      <c r="E279" s="67"/>
      <c r="F279" s="52" t="s">
        <v>203</v>
      </c>
      <c r="G279" s="53"/>
      <c r="H279" s="67" t="s">
        <v>1143</v>
      </c>
      <c r="I279" s="67"/>
      <c r="J279" s="52" t="s">
        <v>203</v>
      </c>
      <c r="K279" s="53"/>
      <c r="L279" s="67" t="s">
        <v>200</v>
      </c>
      <c r="M279" s="67"/>
      <c r="N279" s="53"/>
      <c r="O279" s="53"/>
      <c r="P279" s="67" t="s">
        <v>1144</v>
      </c>
      <c r="Q279" s="67"/>
      <c r="R279" s="52" t="s">
        <v>203</v>
      </c>
    </row>
    <row r="280" spans="1:18" ht="15.75" thickBot="1">
      <c r="A280" s="118"/>
      <c r="B280" s="77"/>
      <c r="C280" s="53"/>
      <c r="D280" s="70"/>
      <c r="E280" s="70"/>
      <c r="F280" s="72"/>
      <c r="G280" s="53"/>
      <c r="H280" s="70"/>
      <c r="I280" s="70"/>
      <c r="J280" s="72"/>
      <c r="K280" s="53"/>
      <c r="L280" s="70"/>
      <c r="M280" s="70"/>
      <c r="N280" s="41"/>
      <c r="O280" s="53"/>
      <c r="P280" s="70"/>
      <c r="Q280" s="70"/>
      <c r="R280" s="72"/>
    </row>
    <row r="281" spans="1:18">
      <c r="A281" s="118"/>
      <c r="B281" s="47" t="s">
        <v>689</v>
      </c>
      <c r="C281" s="48"/>
      <c r="D281" s="62">
        <v>215.7</v>
      </c>
      <c r="E281" s="62"/>
      <c r="F281" s="63"/>
      <c r="G281" s="48"/>
      <c r="H281" s="62">
        <v>132.5</v>
      </c>
      <c r="I281" s="62"/>
      <c r="J281" s="63"/>
      <c r="K281" s="48"/>
      <c r="L281" s="62">
        <v>420</v>
      </c>
      <c r="M281" s="62"/>
      <c r="N281" s="63"/>
      <c r="O281" s="48"/>
      <c r="P281" s="62">
        <v>768.2</v>
      </c>
      <c r="Q281" s="62"/>
      <c r="R281" s="63"/>
    </row>
    <row r="282" spans="1:18">
      <c r="A282" s="118"/>
      <c r="B282" s="47"/>
      <c r="C282" s="48"/>
      <c r="D282" s="66"/>
      <c r="E282" s="66"/>
      <c r="F282" s="73"/>
      <c r="G282" s="48"/>
      <c r="H282" s="66"/>
      <c r="I282" s="66"/>
      <c r="J282" s="73"/>
      <c r="K282" s="48"/>
      <c r="L282" s="66"/>
      <c r="M282" s="66"/>
      <c r="N282" s="73"/>
      <c r="O282" s="48"/>
      <c r="P282" s="66"/>
      <c r="Q282" s="66"/>
      <c r="R282" s="73"/>
    </row>
    <row r="283" spans="1:18">
      <c r="A283" s="118"/>
      <c r="B283" s="77" t="s">
        <v>1145</v>
      </c>
      <c r="C283" s="53"/>
      <c r="D283" s="67">
        <v>16.399999999999999</v>
      </c>
      <c r="E283" s="67"/>
      <c r="F283" s="53"/>
      <c r="G283" s="53"/>
      <c r="H283" s="67" t="s">
        <v>200</v>
      </c>
      <c r="I283" s="67"/>
      <c r="J283" s="53"/>
      <c r="K283" s="53"/>
      <c r="L283" s="67" t="s">
        <v>200</v>
      </c>
      <c r="M283" s="67"/>
      <c r="N283" s="53"/>
      <c r="O283" s="53"/>
      <c r="P283" s="67">
        <v>16.399999999999999</v>
      </c>
      <c r="Q283" s="67"/>
      <c r="R283" s="53"/>
    </row>
    <row r="284" spans="1:18">
      <c r="A284" s="118"/>
      <c r="B284" s="77"/>
      <c r="C284" s="53"/>
      <c r="D284" s="67"/>
      <c r="E284" s="67"/>
      <c r="F284" s="53"/>
      <c r="G284" s="53"/>
      <c r="H284" s="67"/>
      <c r="I284" s="67"/>
      <c r="J284" s="53"/>
      <c r="K284" s="53"/>
      <c r="L284" s="67"/>
      <c r="M284" s="67"/>
      <c r="N284" s="53"/>
      <c r="O284" s="53"/>
      <c r="P284" s="67"/>
      <c r="Q284" s="67"/>
      <c r="R284" s="53"/>
    </row>
    <row r="285" spans="1:18">
      <c r="A285" s="118"/>
      <c r="B285" s="60" t="s">
        <v>1142</v>
      </c>
      <c r="C285" s="48"/>
      <c r="D285" s="61" t="s">
        <v>447</v>
      </c>
      <c r="E285" s="61"/>
      <c r="F285" s="47" t="s">
        <v>203</v>
      </c>
      <c r="G285" s="48"/>
      <c r="H285" s="61" t="s">
        <v>1146</v>
      </c>
      <c r="I285" s="61"/>
      <c r="J285" s="47" t="s">
        <v>203</v>
      </c>
      <c r="K285" s="48"/>
      <c r="L285" s="61" t="s">
        <v>200</v>
      </c>
      <c r="M285" s="61"/>
      <c r="N285" s="48"/>
      <c r="O285" s="48"/>
      <c r="P285" s="61" t="s">
        <v>1147</v>
      </c>
      <c r="Q285" s="61"/>
      <c r="R285" s="47" t="s">
        <v>203</v>
      </c>
    </row>
    <row r="286" spans="1:18" ht="15.75" thickBot="1">
      <c r="A286" s="118"/>
      <c r="B286" s="60"/>
      <c r="C286" s="48"/>
      <c r="D286" s="74"/>
      <c r="E286" s="74"/>
      <c r="F286" s="153"/>
      <c r="G286" s="48"/>
      <c r="H286" s="74"/>
      <c r="I286" s="74"/>
      <c r="J286" s="153"/>
      <c r="K286" s="48"/>
      <c r="L286" s="74"/>
      <c r="M286" s="74"/>
      <c r="N286" s="75"/>
      <c r="O286" s="48"/>
      <c r="P286" s="74"/>
      <c r="Q286" s="74"/>
      <c r="R286" s="153"/>
    </row>
    <row r="287" spans="1:18">
      <c r="A287" s="118"/>
      <c r="B287" s="52" t="s">
        <v>691</v>
      </c>
      <c r="C287" s="53"/>
      <c r="D287" s="80" t="s">
        <v>199</v>
      </c>
      <c r="E287" s="78">
        <v>231.8</v>
      </c>
      <c r="F287" s="38"/>
      <c r="G287" s="53"/>
      <c r="H287" s="80" t="s">
        <v>199</v>
      </c>
      <c r="I287" s="78">
        <v>130.6</v>
      </c>
      <c r="J287" s="38"/>
      <c r="K287" s="53"/>
      <c r="L287" s="80" t="s">
        <v>199</v>
      </c>
      <c r="M287" s="78">
        <v>420</v>
      </c>
      <c r="N287" s="38"/>
      <c r="O287" s="53"/>
      <c r="P287" s="80" t="s">
        <v>199</v>
      </c>
      <c r="Q287" s="78">
        <v>782.4</v>
      </c>
      <c r="R287" s="38"/>
    </row>
    <row r="288" spans="1:18" ht="15.75" thickBot="1">
      <c r="A288" s="118"/>
      <c r="B288" s="52"/>
      <c r="C288" s="53"/>
      <c r="D288" s="81"/>
      <c r="E288" s="82"/>
      <c r="F288" s="83"/>
      <c r="G288" s="53"/>
      <c r="H288" s="81"/>
      <c r="I288" s="82"/>
      <c r="J288" s="83"/>
      <c r="K288" s="53"/>
      <c r="L288" s="81"/>
      <c r="M288" s="82"/>
      <c r="N288" s="83"/>
      <c r="O288" s="53"/>
      <c r="P288" s="81"/>
      <c r="Q288" s="82"/>
      <c r="R288" s="83"/>
    </row>
    <row r="289" spans="1:22" ht="15.75" thickTop="1">
      <c r="A289" s="118"/>
      <c r="B289" s="53" t="s">
        <v>414</v>
      </c>
      <c r="C289" s="53"/>
      <c r="D289" s="53"/>
      <c r="E289" s="53"/>
      <c r="F289" s="53"/>
      <c r="G289" s="53"/>
      <c r="H289" s="53"/>
      <c r="I289" s="53"/>
      <c r="J289" s="53"/>
      <c r="K289" s="53"/>
      <c r="L289" s="53"/>
      <c r="M289" s="53"/>
      <c r="N289" s="53"/>
      <c r="O289" s="53"/>
      <c r="P289" s="53"/>
      <c r="Q289" s="53"/>
      <c r="R289" s="53"/>
      <c r="S289" s="53"/>
      <c r="T289" s="53"/>
      <c r="U289" s="53"/>
      <c r="V289" s="53"/>
    </row>
    <row r="290" spans="1:22">
      <c r="A290" s="118"/>
      <c r="B290" s="17"/>
      <c r="C290" s="17"/>
    </row>
    <row r="291" spans="1:22" ht="22.5">
      <c r="A291" s="118"/>
      <c r="B291" s="148" t="s">
        <v>434</v>
      </c>
      <c r="C291" s="149" t="s">
        <v>1148</v>
      </c>
    </row>
    <row r="292" spans="1:22">
      <c r="A292" s="118"/>
      <c r="B292" s="17"/>
      <c r="C292" s="17"/>
    </row>
    <row r="293" spans="1:22" ht="22.5">
      <c r="A293" s="118"/>
      <c r="B293" s="148" t="s">
        <v>738</v>
      </c>
      <c r="C293" s="149" t="s">
        <v>1149</v>
      </c>
    </row>
    <row r="294" spans="1:22">
      <c r="A294" s="118"/>
      <c r="B294" s="52" t="s">
        <v>1150</v>
      </c>
      <c r="C294" s="52"/>
      <c r="D294" s="52"/>
      <c r="E294" s="52"/>
      <c r="F294" s="52"/>
      <c r="G294" s="52"/>
      <c r="H294" s="52"/>
      <c r="I294" s="52"/>
      <c r="J294" s="52"/>
      <c r="K294" s="52"/>
      <c r="L294" s="52"/>
      <c r="M294" s="52"/>
      <c r="N294" s="52"/>
      <c r="O294" s="52"/>
      <c r="P294" s="52"/>
      <c r="Q294" s="52"/>
      <c r="R294" s="52"/>
      <c r="S294" s="52"/>
      <c r="T294" s="52"/>
      <c r="U294" s="52"/>
      <c r="V294" s="52"/>
    </row>
    <row r="295" spans="1:22">
      <c r="A295" s="118"/>
      <c r="B295" s="34"/>
      <c r="C295" s="34"/>
      <c r="D295" s="34"/>
      <c r="E295" s="34"/>
      <c r="F295" s="34"/>
      <c r="G295" s="34"/>
      <c r="H295" s="34"/>
      <c r="I295" s="34"/>
      <c r="J295" s="34"/>
      <c r="K295" s="34"/>
      <c r="L295" s="34"/>
      <c r="M295" s="34"/>
      <c r="N295" s="34"/>
      <c r="O295" s="34"/>
      <c r="P295" s="34"/>
      <c r="Q295" s="34"/>
      <c r="R295" s="34"/>
      <c r="S295" s="34"/>
      <c r="T295" s="34"/>
      <c r="U295" s="34"/>
      <c r="V295" s="34"/>
    </row>
    <row r="296" spans="1:22">
      <c r="A296" s="118"/>
      <c r="B296" s="17"/>
      <c r="C296" s="17"/>
      <c r="D296" s="17"/>
      <c r="E296" s="17"/>
      <c r="F296" s="17"/>
      <c r="G296" s="17"/>
      <c r="H296" s="17"/>
      <c r="I296" s="17"/>
      <c r="J296" s="17"/>
      <c r="K296" s="17"/>
      <c r="L296" s="17"/>
      <c r="M296" s="17"/>
      <c r="N296" s="17"/>
      <c r="O296" s="17"/>
      <c r="P296" s="17"/>
      <c r="Q296" s="17"/>
      <c r="R296" s="17"/>
      <c r="S296" s="17"/>
      <c r="T296" s="17"/>
      <c r="U296" s="17"/>
      <c r="V296" s="17"/>
    </row>
    <row r="297" spans="1:22" ht="15.75" thickBot="1">
      <c r="A297" s="118"/>
      <c r="B297" s="16"/>
      <c r="C297" s="16"/>
      <c r="D297" s="35" t="s">
        <v>37</v>
      </c>
      <c r="E297" s="35"/>
      <c r="F297" s="35"/>
      <c r="G297" s="21"/>
      <c r="H297" s="37" t="s">
        <v>39</v>
      </c>
      <c r="I297" s="35"/>
      <c r="J297" s="35"/>
      <c r="K297" s="35"/>
      <c r="L297" s="35"/>
      <c r="M297" s="35"/>
      <c r="N297" s="35"/>
      <c r="O297" s="35"/>
      <c r="P297" s="35"/>
      <c r="Q297" s="35"/>
      <c r="R297" s="35"/>
      <c r="S297" s="35"/>
      <c r="T297" s="35"/>
      <c r="U297" s="35"/>
      <c r="V297" s="35"/>
    </row>
    <row r="298" spans="1:22" ht="15.75" thickBot="1">
      <c r="A298" s="118"/>
      <c r="B298" s="14"/>
      <c r="C298" s="16"/>
      <c r="D298" s="38"/>
      <c r="E298" s="38"/>
      <c r="F298" s="38"/>
      <c r="G298" s="16"/>
      <c r="H298" s="39"/>
      <c r="I298" s="38"/>
      <c r="J298" s="38"/>
      <c r="K298" s="16"/>
      <c r="L298" s="44" t="s">
        <v>326</v>
      </c>
      <c r="M298" s="44"/>
      <c r="N298" s="44"/>
      <c r="O298" s="44"/>
      <c r="P298" s="44"/>
      <c r="Q298" s="44"/>
      <c r="R298" s="44"/>
      <c r="S298" s="44"/>
      <c r="T298" s="44"/>
      <c r="U298" s="44"/>
      <c r="V298" s="44"/>
    </row>
    <row r="299" spans="1:22" ht="15.75" thickBot="1">
      <c r="A299" s="118"/>
      <c r="B299" s="14"/>
      <c r="C299" s="16"/>
      <c r="D299" s="35" t="s">
        <v>196</v>
      </c>
      <c r="E299" s="35"/>
      <c r="F299" s="35"/>
      <c r="G299" s="16"/>
      <c r="H299" s="37" t="s">
        <v>197</v>
      </c>
      <c r="I299" s="35"/>
      <c r="J299" s="35"/>
      <c r="K299" s="16"/>
      <c r="L299" s="154">
        <v>41392</v>
      </c>
      <c r="M299" s="154"/>
      <c r="N299" s="154"/>
      <c r="O299" s="16"/>
      <c r="P299" s="154">
        <v>41028</v>
      </c>
      <c r="Q299" s="154"/>
      <c r="R299" s="154"/>
      <c r="S299" s="16"/>
      <c r="T299" s="154">
        <v>40664</v>
      </c>
      <c r="U299" s="154"/>
      <c r="V299" s="154"/>
    </row>
    <row r="300" spans="1:22">
      <c r="A300" s="118"/>
      <c r="B300" s="14"/>
      <c r="C300" s="16"/>
      <c r="D300" s="43" t="s">
        <v>198</v>
      </c>
      <c r="E300" s="43"/>
      <c r="F300" s="43"/>
      <c r="G300" s="43"/>
      <c r="H300" s="43"/>
      <c r="I300" s="43"/>
      <c r="J300" s="43"/>
      <c r="K300" s="43"/>
      <c r="L300" s="43"/>
      <c r="M300" s="43"/>
      <c r="N300" s="43"/>
      <c r="O300" s="43"/>
      <c r="P300" s="43"/>
      <c r="Q300" s="43"/>
      <c r="R300" s="43"/>
      <c r="S300" s="43"/>
      <c r="T300" s="43"/>
      <c r="U300" s="43"/>
      <c r="V300" s="43"/>
    </row>
    <row r="301" spans="1:22">
      <c r="A301" s="118"/>
      <c r="B301" s="15" t="s">
        <v>1087</v>
      </c>
      <c r="C301" s="16"/>
      <c r="D301" s="53"/>
      <c r="E301" s="53"/>
      <c r="F301" s="53"/>
      <c r="G301" s="16"/>
      <c r="H301" s="107"/>
      <c r="I301" s="108"/>
      <c r="J301" s="108"/>
      <c r="K301" s="16"/>
      <c r="L301" s="52"/>
      <c r="M301" s="52"/>
      <c r="N301" s="52"/>
      <c r="O301" s="16"/>
      <c r="P301" s="52"/>
      <c r="Q301" s="52"/>
      <c r="R301" s="52"/>
      <c r="S301" s="16"/>
      <c r="T301" s="52"/>
      <c r="U301" s="52"/>
      <c r="V301" s="52"/>
    </row>
    <row r="302" spans="1:22">
      <c r="A302" s="118"/>
      <c r="B302" s="60" t="s">
        <v>1151</v>
      </c>
      <c r="C302" s="48"/>
      <c r="D302" s="47" t="s">
        <v>199</v>
      </c>
      <c r="E302" s="49">
        <v>3476.4</v>
      </c>
      <c r="F302" s="48"/>
      <c r="G302" s="50"/>
      <c r="H302" s="51" t="s">
        <v>199</v>
      </c>
      <c r="I302" s="49">
        <v>5051.8</v>
      </c>
      <c r="J302" s="48"/>
      <c r="K302" s="48"/>
      <c r="L302" s="47" t="s">
        <v>199</v>
      </c>
      <c r="M302" s="49">
        <v>11789.7</v>
      </c>
      <c r="N302" s="48"/>
      <c r="O302" s="48"/>
      <c r="P302" s="47" t="s">
        <v>199</v>
      </c>
      <c r="Q302" s="49">
        <v>11663.9</v>
      </c>
      <c r="R302" s="48"/>
      <c r="S302" s="48"/>
      <c r="T302" s="47" t="s">
        <v>199</v>
      </c>
      <c r="U302" s="49">
        <v>10900.2</v>
      </c>
      <c r="V302" s="48"/>
    </row>
    <row r="303" spans="1:22">
      <c r="A303" s="118"/>
      <c r="B303" s="60"/>
      <c r="C303" s="48"/>
      <c r="D303" s="47"/>
      <c r="E303" s="49"/>
      <c r="F303" s="48"/>
      <c r="G303" s="50"/>
      <c r="H303" s="51"/>
      <c r="I303" s="49"/>
      <c r="J303" s="48"/>
      <c r="K303" s="48"/>
      <c r="L303" s="47"/>
      <c r="M303" s="49"/>
      <c r="N303" s="48"/>
      <c r="O303" s="48"/>
      <c r="P303" s="47"/>
      <c r="Q303" s="49"/>
      <c r="R303" s="48"/>
      <c r="S303" s="48"/>
      <c r="T303" s="47"/>
      <c r="U303" s="49"/>
      <c r="V303" s="48"/>
    </row>
    <row r="304" spans="1:22">
      <c r="A304" s="118"/>
      <c r="B304" s="77" t="s">
        <v>503</v>
      </c>
      <c r="C304" s="53"/>
      <c r="D304" s="67">
        <v>417.8</v>
      </c>
      <c r="E304" s="67"/>
      <c r="F304" s="53"/>
      <c r="G304" s="56"/>
      <c r="H304" s="68">
        <v>627.70000000000005</v>
      </c>
      <c r="I304" s="69"/>
      <c r="J304" s="53"/>
      <c r="K304" s="53"/>
      <c r="L304" s="54">
        <v>1431.4</v>
      </c>
      <c r="M304" s="54"/>
      <c r="N304" s="53"/>
      <c r="O304" s="53"/>
      <c r="P304" s="54">
        <v>1430.4</v>
      </c>
      <c r="Q304" s="54"/>
      <c r="R304" s="53"/>
      <c r="S304" s="53"/>
      <c r="T304" s="54">
        <v>1302.5</v>
      </c>
      <c r="U304" s="54"/>
      <c r="V304" s="53"/>
    </row>
    <row r="305" spans="1:22" ht="15.75" thickBot="1">
      <c r="A305" s="118"/>
      <c r="B305" s="77"/>
      <c r="C305" s="53"/>
      <c r="D305" s="70"/>
      <c r="E305" s="70"/>
      <c r="F305" s="41"/>
      <c r="G305" s="56"/>
      <c r="H305" s="71"/>
      <c r="I305" s="70"/>
      <c r="J305" s="41"/>
      <c r="K305" s="53"/>
      <c r="L305" s="55"/>
      <c r="M305" s="55"/>
      <c r="N305" s="41"/>
      <c r="O305" s="53"/>
      <c r="P305" s="55"/>
      <c r="Q305" s="55"/>
      <c r="R305" s="41"/>
      <c r="S305" s="53"/>
      <c r="T305" s="55"/>
      <c r="U305" s="55"/>
      <c r="V305" s="41"/>
    </row>
    <row r="306" spans="1:22">
      <c r="A306" s="118"/>
      <c r="B306" s="248" t="s">
        <v>1152</v>
      </c>
      <c r="C306" s="48"/>
      <c r="D306" s="109" t="s">
        <v>199</v>
      </c>
      <c r="E306" s="111">
        <v>3894.2</v>
      </c>
      <c r="F306" s="63"/>
      <c r="G306" s="50"/>
      <c r="H306" s="114" t="s">
        <v>199</v>
      </c>
      <c r="I306" s="111">
        <v>5679.5</v>
      </c>
      <c r="J306" s="63"/>
      <c r="K306" s="48"/>
      <c r="L306" s="109" t="s">
        <v>199</v>
      </c>
      <c r="M306" s="111">
        <v>13221.1</v>
      </c>
      <c r="N306" s="63"/>
      <c r="O306" s="48"/>
      <c r="P306" s="109" t="s">
        <v>199</v>
      </c>
      <c r="Q306" s="111">
        <v>13094.3</v>
      </c>
      <c r="R306" s="63"/>
      <c r="S306" s="48"/>
      <c r="T306" s="109" t="s">
        <v>199</v>
      </c>
      <c r="U306" s="111">
        <v>12202.7</v>
      </c>
      <c r="V306" s="63"/>
    </row>
    <row r="307" spans="1:22" ht="15.75" thickBot="1">
      <c r="A307" s="118"/>
      <c r="B307" s="248"/>
      <c r="C307" s="48"/>
      <c r="D307" s="110"/>
      <c r="E307" s="112"/>
      <c r="F307" s="113"/>
      <c r="G307" s="50"/>
      <c r="H307" s="115"/>
      <c r="I307" s="112"/>
      <c r="J307" s="113"/>
      <c r="K307" s="48"/>
      <c r="L307" s="110"/>
      <c r="M307" s="112"/>
      <c r="N307" s="113"/>
      <c r="O307" s="48"/>
      <c r="P307" s="110"/>
      <c r="Q307" s="112"/>
      <c r="R307" s="113"/>
      <c r="S307" s="48"/>
      <c r="T307" s="110"/>
      <c r="U307" s="112"/>
      <c r="V307" s="113"/>
    </row>
    <row r="308" spans="1:22" ht="15.75" thickTop="1">
      <c r="A308" s="118"/>
      <c r="B308" s="52" t="s">
        <v>1153</v>
      </c>
      <c r="C308" s="52"/>
      <c r="D308" s="52"/>
      <c r="E308" s="52"/>
      <c r="F308" s="52"/>
      <c r="G308" s="52"/>
      <c r="H308" s="52"/>
      <c r="I308" s="52"/>
      <c r="J308" s="52"/>
      <c r="K308" s="52"/>
      <c r="L308" s="52"/>
      <c r="M308" s="52"/>
      <c r="N308" s="52"/>
      <c r="O308" s="52"/>
      <c r="P308" s="52"/>
      <c r="Q308" s="52"/>
      <c r="R308" s="52"/>
      <c r="S308" s="52"/>
      <c r="T308" s="52"/>
      <c r="U308" s="52"/>
      <c r="V308" s="52"/>
    </row>
    <row r="309" spans="1:22">
      <c r="A309" s="118"/>
      <c r="B309" s="34"/>
      <c r="C309" s="34"/>
      <c r="D309" s="34"/>
      <c r="E309" s="34"/>
      <c r="F309" s="34"/>
      <c r="G309" s="34"/>
      <c r="H309" s="34"/>
      <c r="I309" s="34"/>
      <c r="J309" s="34"/>
      <c r="K309" s="34"/>
      <c r="L309" s="34"/>
      <c r="M309" s="34"/>
      <c r="N309" s="34"/>
      <c r="O309" s="34"/>
      <c r="P309" s="34"/>
      <c r="Q309" s="34"/>
      <c r="R309" s="34"/>
    </row>
    <row r="310" spans="1:22">
      <c r="A310" s="118"/>
      <c r="B310" s="17"/>
      <c r="C310" s="17"/>
      <c r="D310" s="17"/>
      <c r="E310" s="17"/>
      <c r="F310" s="17"/>
      <c r="G310" s="17"/>
      <c r="H310" s="17"/>
      <c r="I310" s="17"/>
      <c r="J310" s="17"/>
      <c r="K310" s="17"/>
      <c r="L310" s="17"/>
      <c r="M310" s="17"/>
      <c r="N310" s="17"/>
      <c r="O310" s="17"/>
      <c r="P310" s="17"/>
      <c r="Q310" s="17"/>
      <c r="R310" s="17"/>
    </row>
    <row r="311" spans="1:22" ht="15.75" thickBot="1">
      <c r="A311" s="118"/>
      <c r="B311" s="16"/>
      <c r="C311" s="16"/>
      <c r="D311" s="35" t="s">
        <v>37</v>
      </c>
      <c r="E311" s="35"/>
      <c r="F311" s="35"/>
      <c r="G311" s="21"/>
      <c r="H311" s="37" t="s">
        <v>39</v>
      </c>
      <c r="I311" s="35"/>
      <c r="J311" s="35"/>
      <c r="K311" s="35"/>
      <c r="L311" s="35"/>
      <c r="M311" s="35"/>
      <c r="N311" s="35"/>
      <c r="O311" s="35"/>
      <c r="P311" s="35"/>
      <c r="Q311" s="35"/>
      <c r="R311" s="35"/>
    </row>
    <row r="312" spans="1:22">
      <c r="A312" s="118"/>
      <c r="B312" s="52"/>
      <c r="C312" s="53"/>
      <c r="D312" s="40" t="s">
        <v>218</v>
      </c>
      <c r="E312" s="40"/>
      <c r="F312" s="40"/>
      <c r="G312" s="92"/>
      <c r="H312" s="87" t="s">
        <v>219</v>
      </c>
      <c r="I312" s="40"/>
      <c r="J312" s="40"/>
      <c r="K312" s="38"/>
      <c r="L312" s="40" t="s">
        <v>220</v>
      </c>
      <c r="M312" s="40"/>
      <c r="N312" s="40"/>
      <c r="O312" s="38"/>
      <c r="P312" s="40" t="s">
        <v>1132</v>
      </c>
      <c r="Q312" s="40"/>
      <c r="R312" s="40"/>
    </row>
    <row r="313" spans="1:22" ht="15.75" thickBot="1">
      <c r="A313" s="118"/>
      <c r="B313" s="52"/>
      <c r="C313" s="53"/>
      <c r="D313" s="35">
        <v>2013</v>
      </c>
      <c r="E313" s="35"/>
      <c r="F313" s="35"/>
      <c r="G313" s="56"/>
      <c r="H313" s="37">
        <v>2013</v>
      </c>
      <c r="I313" s="35"/>
      <c r="J313" s="35"/>
      <c r="K313" s="53"/>
      <c r="L313" s="35">
        <v>2012</v>
      </c>
      <c r="M313" s="35"/>
      <c r="N313" s="35"/>
      <c r="O313" s="53"/>
      <c r="P313" s="35">
        <v>2011</v>
      </c>
      <c r="Q313" s="35"/>
      <c r="R313" s="35"/>
    </row>
    <row r="314" spans="1:22">
      <c r="A314" s="118"/>
      <c r="B314" s="16"/>
      <c r="C314" s="53"/>
      <c r="D314" s="43" t="s">
        <v>198</v>
      </c>
      <c r="E314" s="43"/>
      <c r="F314" s="43"/>
      <c r="G314" s="43"/>
      <c r="H314" s="43"/>
      <c r="I314" s="43"/>
      <c r="J314" s="43"/>
      <c r="K314" s="43"/>
      <c r="L314" s="43"/>
      <c r="M314" s="43"/>
      <c r="N314" s="43"/>
      <c r="O314" s="43"/>
      <c r="P314" s="43"/>
      <c r="Q314" s="43"/>
      <c r="R314" s="43"/>
    </row>
    <row r="315" spans="1:22">
      <c r="A315" s="118"/>
      <c r="B315" s="121" t="s">
        <v>1154</v>
      </c>
      <c r="C315" s="53"/>
      <c r="D315" s="53"/>
      <c r="E315" s="53"/>
      <c r="F315" s="53"/>
      <c r="G315" s="56"/>
      <c r="H315" s="68"/>
      <c r="I315" s="69"/>
      <c r="J315" s="53"/>
      <c r="K315" s="53"/>
      <c r="L315" s="67"/>
      <c r="M315" s="67"/>
      <c r="N315" s="53"/>
      <c r="O315" s="53"/>
      <c r="P315" s="67"/>
      <c r="Q315" s="67"/>
      <c r="R315" s="53"/>
    </row>
    <row r="316" spans="1:22">
      <c r="A316" s="118"/>
      <c r="B316" s="121"/>
      <c r="C316" s="53"/>
      <c r="D316" s="53"/>
      <c r="E316" s="53"/>
      <c r="F316" s="53"/>
      <c r="G316" s="56"/>
      <c r="H316" s="68"/>
      <c r="I316" s="69"/>
      <c r="J316" s="53"/>
      <c r="K316" s="53"/>
      <c r="L316" s="67"/>
      <c r="M316" s="67"/>
      <c r="N316" s="53"/>
      <c r="O316" s="53"/>
      <c r="P316" s="67"/>
      <c r="Q316" s="67"/>
      <c r="R316" s="53"/>
    </row>
    <row r="317" spans="1:22">
      <c r="A317" s="118"/>
      <c r="B317" s="60" t="s">
        <v>1151</v>
      </c>
      <c r="C317" s="48"/>
      <c r="D317" s="47" t="s">
        <v>199</v>
      </c>
      <c r="E317" s="49">
        <v>5397.6</v>
      </c>
      <c r="F317" s="48"/>
      <c r="G317" s="50"/>
      <c r="H317" s="51" t="s">
        <v>199</v>
      </c>
      <c r="I317" s="49">
        <v>3032.9</v>
      </c>
      <c r="J317" s="48"/>
      <c r="K317" s="48"/>
      <c r="L317" s="47" t="s">
        <v>199</v>
      </c>
      <c r="M317" s="49">
        <v>2969.1</v>
      </c>
      <c r="N317" s="48"/>
      <c r="O317" s="48"/>
      <c r="P317" s="47" t="s">
        <v>199</v>
      </c>
      <c r="Q317" s="49">
        <v>2905.7</v>
      </c>
      <c r="R317" s="48"/>
    </row>
    <row r="318" spans="1:22">
      <c r="A318" s="118"/>
      <c r="B318" s="60"/>
      <c r="C318" s="48"/>
      <c r="D318" s="47"/>
      <c r="E318" s="49"/>
      <c r="F318" s="48"/>
      <c r="G318" s="50"/>
      <c r="H318" s="51"/>
      <c r="I318" s="49"/>
      <c r="J318" s="48"/>
      <c r="K318" s="48"/>
      <c r="L318" s="47"/>
      <c r="M318" s="49"/>
      <c r="N318" s="48"/>
      <c r="O318" s="48"/>
      <c r="P318" s="47"/>
      <c r="Q318" s="49"/>
      <c r="R318" s="48"/>
    </row>
    <row r="319" spans="1:22">
      <c r="A319" s="118"/>
      <c r="B319" s="77" t="s">
        <v>503</v>
      </c>
      <c r="C319" s="53"/>
      <c r="D319" s="54">
        <v>1053.0999999999999</v>
      </c>
      <c r="E319" s="54"/>
      <c r="F319" s="53"/>
      <c r="G319" s="56"/>
      <c r="H319" s="57">
        <v>1131.7</v>
      </c>
      <c r="I319" s="58"/>
      <c r="J319" s="53"/>
      <c r="K319" s="53"/>
      <c r="L319" s="54">
        <v>1154.0999999999999</v>
      </c>
      <c r="M319" s="54"/>
      <c r="N319" s="53"/>
      <c r="O319" s="53"/>
      <c r="P319" s="54">
        <v>1368.2</v>
      </c>
      <c r="Q319" s="54"/>
      <c r="R319" s="53"/>
    </row>
    <row r="320" spans="1:22" ht="15.75" thickBot="1">
      <c r="A320" s="118"/>
      <c r="B320" s="77"/>
      <c r="C320" s="53"/>
      <c r="D320" s="55"/>
      <c r="E320" s="55"/>
      <c r="F320" s="41"/>
      <c r="G320" s="56"/>
      <c r="H320" s="59"/>
      <c r="I320" s="55"/>
      <c r="J320" s="41"/>
      <c r="K320" s="53"/>
      <c r="L320" s="55"/>
      <c r="M320" s="55"/>
      <c r="N320" s="41"/>
      <c r="O320" s="53"/>
      <c r="P320" s="55"/>
      <c r="Q320" s="55"/>
      <c r="R320" s="41"/>
    </row>
    <row r="321" spans="1:18">
      <c r="A321" s="118"/>
      <c r="B321" s="248" t="s">
        <v>1155</v>
      </c>
      <c r="C321" s="48"/>
      <c r="D321" s="109" t="s">
        <v>199</v>
      </c>
      <c r="E321" s="111">
        <v>6450.7</v>
      </c>
      <c r="F321" s="63"/>
      <c r="G321" s="50"/>
      <c r="H321" s="114" t="s">
        <v>199</v>
      </c>
      <c r="I321" s="111">
        <v>4164.6000000000004</v>
      </c>
      <c r="J321" s="63"/>
      <c r="K321" s="48"/>
      <c r="L321" s="109" t="s">
        <v>199</v>
      </c>
      <c r="M321" s="111">
        <v>4123.2</v>
      </c>
      <c r="N321" s="63"/>
      <c r="O321" s="48"/>
      <c r="P321" s="109" t="s">
        <v>199</v>
      </c>
      <c r="Q321" s="111">
        <v>4273.8999999999996</v>
      </c>
      <c r="R321" s="63"/>
    </row>
    <row r="322" spans="1:18" ht="15.75" thickBot="1">
      <c r="A322" s="118"/>
      <c r="B322" s="248"/>
      <c r="C322" s="48"/>
      <c r="D322" s="110"/>
      <c r="E322" s="112"/>
      <c r="F322" s="113"/>
      <c r="G322" s="50"/>
      <c r="H322" s="115"/>
      <c r="I322" s="112"/>
      <c r="J322" s="113"/>
      <c r="K322" s="48"/>
      <c r="L322" s="110"/>
      <c r="M322" s="112"/>
      <c r="N322" s="113"/>
      <c r="O322" s="48"/>
      <c r="P322" s="110"/>
      <c r="Q322" s="112"/>
      <c r="R322" s="113"/>
    </row>
    <row r="323" spans="1:18" ht="15.75" thickTop="1"/>
  </sheetData>
  <mergeCells count="1320">
    <mergeCell ref="B308:V308"/>
    <mergeCell ref="B41:V41"/>
    <mergeCell ref="B53:V53"/>
    <mergeCell ref="B58:V58"/>
    <mergeCell ref="B59:V59"/>
    <mergeCell ref="B60:V60"/>
    <mergeCell ref="B61:V61"/>
    <mergeCell ref="B7:V7"/>
    <mergeCell ref="B8:V8"/>
    <mergeCell ref="B9:V9"/>
    <mergeCell ref="B19:V19"/>
    <mergeCell ref="B22:V22"/>
    <mergeCell ref="B23:V23"/>
    <mergeCell ref="Q321:Q322"/>
    <mergeCell ref="R321:R322"/>
    <mergeCell ref="A1:A2"/>
    <mergeCell ref="B1:V1"/>
    <mergeCell ref="B2:V2"/>
    <mergeCell ref="B3:V3"/>
    <mergeCell ref="A4:A322"/>
    <mergeCell ref="B4:V4"/>
    <mergeCell ref="B5:V5"/>
    <mergeCell ref="B6:V6"/>
    <mergeCell ref="K321:K322"/>
    <mergeCell ref="L321:L322"/>
    <mergeCell ref="M321:M322"/>
    <mergeCell ref="N321:N322"/>
    <mergeCell ref="O321:O322"/>
    <mergeCell ref="P321:P322"/>
    <mergeCell ref="R319:R320"/>
    <mergeCell ref="B321:B322"/>
    <mergeCell ref="C321:C322"/>
    <mergeCell ref="D321:D322"/>
    <mergeCell ref="E321:E322"/>
    <mergeCell ref="F321:F322"/>
    <mergeCell ref="G321:G322"/>
    <mergeCell ref="H321:H322"/>
    <mergeCell ref="I321:I322"/>
    <mergeCell ref="J321:J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L315:M316"/>
    <mergeCell ref="N315:N316"/>
    <mergeCell ref="O315:O316"/>
    <mergeCell ref="P315:Q316"/>
    <mergeCell ref="R315:R316"/>
    <mergeCell ref="B317:B318"/>
    <mergeCell ref="C317:C318"/>
    <mergeCell ref="D317:D318"/>
    <mergeCell ref="E317:E318"/>
    <mergeCell ref="F317:F318"/>
    <mergeCell ref="P312:R312"/>
    <mergeCell ref="P313:R313"/>
    <mergeCell ref="D314:R314"/>
    <mergeCell ref="B315:B316"/>
    <mergeCell ref="C315:C316"/>
    <mergeCell ref="D315:F316"/>
    <mergeCell ref="G315:G316"/>
    <mergeCell ref="H315:I316"/>
    <mergeCell ref="J315:J316"/>
    <mergeCell ref="K315:K316"/>
    <mergeCell ref="H312:J312"/>
    <mergeCell ref="H313:J313"/>
    <mergeCell ref="K312:K313"/>
    <mergeCell ref="L312:N312"/>
    <mergeCell ref="L313:N313"/>
    <mergeCell ref="O312:O313"/>
    <mergeCell ref="U306:U307"/>
    <mergeCell ref="V306:V307"/>
    <mergeCell ref="B309:R309"/>
    <mergeCell ref="D311:F311"/>
    <mergeCell ref="H311:R311"/>
    <mergeCell ref="B312:B313"/>
    <mergeCell ref="C312:C314"/>
    <mergeCell ref="D312:F312"/>
    <mergeCell ref="D313:F313"/>
    <mergeCell ref="G312:G313"/>
    <mergeCell ref="O306:O307"/>
    <mergeCell ref="P306:P307"/>
    <mergeCell ref="Q306:Q307"/>
    <mergeCell ref="R306:R307"/>
    <mergeCell ref="S306:S307"/>
    <mergeCell ref="T306:T307"/>
    <mergeCell ref="I306:I307"/>
    <mergeCell ref="J306:J307"/>
    <mergeCell ref="K306:K307"/>
    <mergeCell ref="L306:L307"/>
    <mergeCell ref="M306:M307"/>
    <mergeCell ref="N306:N307"/>
    <mergeCell ref="S304:S305"/>
    <mergeCell ref="T304:U305"/>
    <mergeCell ref="V304:V305"/>
    <mergeCell ref="B306:B307"/>
    <mergeCell ref="C306:C307"/>
    <mergeCell ref="D306:D307"/>
    <mergeCell ref="E306:E307"/>
    <mergeCell ref="F306:F307"/>
    <mergeCell ref="G306:G307"/>
    <mergeCell ref="H306:H307"/>
    <mergeCell ref="K304:K305"/>
    <mergeCell ref="L304:M305"/>
    <mergeCell ref="N304:N305"/>
    <mergeCell ref="O304:O305"/>
    <mergeCell ref="P304:Q305"/>
    <mergeCell ref="R304:R305"/>
    <mergeCell ref="T302:T303"/>
    <mergeCell ref="U302:U303"/>
    <mergeCell ref="V302:V303"/>
    <mergeCell ref="B304:B305"/>
    <mergeCell ref="C304:C305"/>
    <mergeCell ref="D304:E305"/>
    <mergeCell ref="F304:F305"/>
    <mergeCell ref="G304:G305"/>
    <mergeCell ref="H304:I305"/>
    <mergeCell ref="J304:J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D300:V300"/>
    <mergeCell ref="D301:F301"/>
    <mergeCell ref="H301:J301"/>
    <mergeCell ref="L301:N301"/>
    <mergeCell ref="P301:R301"/>
    <mergeCell ref="T301:V301"/>
    <mergeCell ref="D297:F297"/>
    <mergeCell ref="H297:V297"/>
    <mergeCell ref="D298:F298"/>
    <mergeCell ref="H298:J298"/>
    <mergeCell ref="L298:V298"/>
    <mergeCell ref="D299:F299"/>
    <mergeCell ref="H299:J299"/>
    <mergeCell ref="L299:N299"/>
    <mergeCell ref="P299:R299"/>
    <mergeCell ref="T299:V299"/>
    <mergeCell ref="N287:N288"/>
    <mergeCell ref="O287:O288"/>
    <mergeCell ref="P287:P288"/>
    <mergeCell ref="Q287:Q288"/>
    <mergeCell ref="R287:R288"/>
    <mergeCell ref="B295:V295"/>
    <mergeCell ref="B289:V289"/>
    <mergeCell ref="B294:V294"/>
    <mergeCell ref="H287:H288"/>
    <mergeCell ref="I287:I288"/>
    <mergeCell ref="J287:J288"/>
    <mergeCell ref="K287:K288"/>
    <mergeCell ref="L287:L288"/>
    <mergeCell ref="M287:M288"/>
    <mergeCell ref="N285:N286"/>
    <mergeCell ref="O285:O286"/>
    <mergeCell ref="P285:Q286"/>
    <mergeCell ref="R285:R286"/>
    <mergeCell ref="B287:B288"/>
    <mergeCell ref="C287:C288"/>
    <mergeCell ref="D287:D288"/>
    <mergeCell ref="E287:E288"/>
    <mergeCell ref="F287:F288"/>
    <mergeCell ref="G287:G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5:R275"/>
    <mergeCell ref="D276:F276"/>
    <mergeCell ref="H276:J276"/>
    <mergeCell ref="L276:N276"/>
    <mergeCell ref="P276:R276"/>
    <mergeCell ref="B277:B278"/>
    <mergeCell ref="C277:C278"/>
    <mergeCell ref="D277:D278"/>
    <mergeCell ref="E277:E278"/>
    <mergeCell ref="F277:F278"/>
    <mergeCell ref="U266:U267"/>
    <mergeCell ref="V266:V267"/>
    <mergeCell ref="B272:R272"/>
    <mergeCell ref="D274:F274"/>
    <mergeCell ref="H274:J274"/>
    <mergeCell ref="L274:N274"/>
    <mergeCell ref="P274:R274"/>
    <mergeCell ref="B268:V268"/>
    <mergeCell ref="B271:V271"/>
    <mergeCell ref="O266:O267"/>
    <mergeCell ref="P266:P267"/>
    <mergeCell ref="Q266:Q267"/>
    <mergeCell ref="R266:R267"/>
    <mergeCell ref="S266:S267"/>
    <mergeCell ref="T266:T267"/>
    <mergeCell ref="I266:I267"/>
    <mergeCell ref="J266:J267"/>
    <mergeCell ref="K266:K267"/>
    <mergeCell ref="L266:L267"/>
    <mergeCell ref="M266:M267"/>
    <mergeCell ref="N266:N267"/>
    <mergeCell ref="S264:S265"/>
    <mergeCell ref="T264:U265"/>
    <mergeCell ref="V264:V265"/>
    <mergeCell ref="B266:B267"/>
    <mergeCell ref="C266:C267"/>
    <mergeCell ref="D266:D267"/>
    <mergeCell ref="E266:E267"/>
    <mergeCell ref="F266:F267"/>
    <mergeCell ref="G266:G267"/>
    <mergeCell ref="H266:H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T258:T259"/>
    <mergeCell ref="U258:U259"/>
    <mergeCell ref="V258:V259"/>
    <mergeCell ref="B260:B261"/>
    <mergeCell ref="C260:C261"/>
    <mergeCell ref="D260:E261"/>
    <mergeCell ref="F260:F261"/>
    <mergeCell ref="G260:G261"/>
    <mergeCell ref="H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D256:V256"/>
    <mergeCell ref="D257:F257"/>
    <mergeCell ref="H257:J257"/>
    <mergeCell ref="L257:N257"/>
    <mergeCell ref="P257:R257"/>
    <mergeCell ref="T257:V257"/>
    <mergeCell ref="D254:F254"/>
    <mergeCell ref="H254:J254"/>
    <mergeCell ref="L254:V254"/>
    <mergeCell ref="D255:F255"/>
    <mergeCell ref="H255:J255"/>
    <mergeCell ref="L255:N255"/>
    <mergeCell ref="P255:R255"/>
    <mergeCell ref="T255:V255"/>
    <mergeCell ref="P249:P250"/>
    <mergeCell ref="Q249:Q250"/>
    <mergeCell ref="R249:R250"/>
    <mergeCell ref="B251:V251"/>
    <mergeCell ref="D253:F253"/>
    <mergeCell ref="H253:V253"/>
    <mergeCell ref="J249:J250"/>
    <mergeCell ref="K249:K250"/>
    <mergeCell ref="L249:L250"/>
    <mergeCell ref="M249:M250"/>
    <mergeCell ref="N249:N250"/>
    <mergeCell ref="O249:O250"/>
    <mergeCell ref="P247:Q248"/>
    <mergeCell ref="R247:R248"/>
    <mergeCell ref="B249:B250"/>
    <mergeCell ref="C249:C250"/>
    <mergeCell ref="D249:D250"/>
    <mergeCell ref="E249:E250"/>
    <mergeCell ref="F249:F250"/>
    <mergeCell ref="G249:G250"/>
    <mergeCell ref="H249:H250"/>
    <mergeCell ref="I249:I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N241:N242"/>
    <mergeCell ref="O241:O242"/>
    <mergeCell ref="P241:P242"/>
    <mergeCell ref="Q241:Q242"/>
    <mergeCell ref="R241:R242"/>
    <mergeCell ref="B243:B244"/>
    <mergeCell ref="C243:C244"/>
    <mergeCell ref="D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K239:K240"/>
    <mergeCell ref="L239:M240"/>
    <mergeCell ref="N239:N240"/>
    <mergeCell ref="O239:O240"/>
    <mergeCell ref="P239:Q240"/>
    <mergeCell ref="R239:R240"/>
    <mergeCell ref="D238:F238"/>
    <mergeCell ref="H238:J238"/>
    <mergeCell ref="L238:N238"/>
    <mergeCell ref="P238:R238"/>
    <mergeCell ref="B239:B240"/>
    <mergeCell ref="C239:C240"/>
    <mergeCell ref="D239:F240"/>
    <mergeCell ref="G239:G240"/>
    <mergeCell ref="H239:I240"/>
    <mergeCell ref="J239:J240"/>
    <mergeCell ref="M236:M237"/>
    <mergeCell ref="N236:N237"/>
    <mergeCell ref="O236:O237"/>
    <mergeCell ref="P236:P237"/>
    <mergeCell ref="Q236:Q237"/>
    <mergeCell ref="R236:R237"/>
    <mergeCell ref="G236:G237"/>
    <mergeCell ref="H236:H237"/>
    <mergeCell ref="I236:I237"/>
    <mergeCell ref="J236:J237"/>
    <mergeCell ref="K236:K237"/>
    <mergeCell ref="L236:L237"/>
    <mergeCell ref="L234:M235"/>
    <mergeCell ref="N234:N235"/>
    <mergeCell ref="O234:O235"/>
    <mergeCell ref="P234:Q235"/>
    <mergeCell ref="R234:R235"/>
    <mergeCell ref="B236:B237"/>
    <mergeCell ref="C236:C237"/>
    <mergeCell ref="D236:D237"/>
    <mergeCell ref="E236:E237"/>
    <mergeCell ref="F236:F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N226:N227"/>
    <mergeCell ref="O226:O227"/>
    <mergeCell ref="P226:P227"/>
    <mergeCell ref="Q226:Q227"/>
    <mergeCell ref="R226:R227"/>
    <mergeCell ref="B228:B229"/>
    <mergeCell ref="C228:C229"/>
    <mergeCell ref="D228:E229"/>
    <mergeCell ref="F228:F229"/>
    <mergeCell ref="G228:G229"/>
    <mergeCell ref="H226:H227"/>
    <mergeCell ref="I226:I227"/>
    <mergeCell ref="J226:J227"/>
    <mergeCell ref="K226:K227"/>
    <mergeCell ref="L226:L227"/>
    <mergeCell ref="M226:M227"/>
    <mergeCell ref="D225:F225"/>
    <mergeCell ref="H225:J225"/>
    <mergeCell ref="L225:N225"/>
    <mergeCell ref="P225:R225"/>
    <mergeCell ref="B226:B227"/>
    <mergeCell ref="C226:C227"/>
    <mergeCell ref="D226:D227"/>
    <mergeCell ref="E226:E227"/>
    <mergeCell ref="F226:F227"/>
    <mergeCell ref="G226:G227"/>
    <mergeCell ref="L222:N222"/>
    <mergeCell ref="L223:N223"/>
    <mergeCell ref="O222:O223"/>
    <mergeCell ref="P222:R222"/>
    <mergeCell ref="P223:R223"/>
    <mergeCell ref="D224:R224"/>
    <mergeCell ref="D221:F221"/>
    <mergeCell ref="H221:R221"/>
    <mergeCell ref="B222:B223"/>
    <mergeCell ref="C222:C223"/>
    <mergeCell ref="D222:F222"/>
    <mergeCell ref="D223:F223"/>
    <mergeCell ref="G222:G223"/>
    <mergeCell ref="H222:J222"/>
    <mergeCell ref="H223:J223"/>
    <mergeCell ref="K222:K223"/>
    <mergeCell ref="K216:K217"/>
    <mergeCell ref="L216:L217"/>
    <mergeCell ref="M216:M217"/>
    <mergeCell ref="N216:N217"/>
    <mergeCell ref="B218:R218"/>
    <mergeCell ref="D220:F220"/>
    <mergeCell ref="H220:J220"/>
    <mergeCell ref="L220:N220"/>
    <mergeCell ref="P220:R220"/>
    <mergeCell ref="N214:N215"/>
    <mergeCell ref="B216:B217"/>
    <mergeCell ref="C216:C217"/>
    <mergeCell ref="D216:D217"/>
    <mergeCell ref="E216:E217"/>
    <mergeCell ref="F216:F217"/>
    <mergeCell ref="G216:G217"/>
    <mergeCell ref="H216:H217"/>
    <mergeCell ref="I216:I217"/>
    <mergeCell ref="J216:J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H206:H207"/>
    <mergeCell ref="I206:I207"/>
    <mergeCell ref="J206:J207"/>
    <mergeCell ref="K206:K207"/>
    <mergeCell ref="L206:L207"/>
    <mergeCell ref="M206:M207"/>
    <mergeCell ref="J204:J205"/>
    <mergeCell ref="K204:K205"/>
    <mergeCell ref="L204:M205"/>
    <mergeCell ref="N204:N205"/>
    <mergeCell ref="B206:B207"/>
    <mergeCell ref="C206:C207"/>
    <mergeCell ref="D206:D207"/>
    <mergeCell ref="E206:E207"/>
    <mergeCell ref="F206:F207"/>
    <mergeCell ref="G206:G207"/>
    <mergeCell ref="N201:N202"/>
    <mergeCell ref="D203:F203"/>
    <mergeCell ref="H203:J203"/>
    <mergeCell ref="L203:N203"/>
    <mergeCell ref="B204:B205"/>
    <mergeCell ref="C204:C205"/>
    <mergeCell ref="D204:E205"/>
    <mergeCell ref="F204:F205"/>
    <mergeCell ref="G204:G205"/>
    <mergeCell ref="H204:I205"/>
    <mergeCell ref="H201:H202"/>
    <mergeCell ref="I201:I202"/>
    <mergeCell ref="J201:J202"/>
    <mergeCell ref="K201:K202"/>
    <mergeCell ref="L201:L202"/>
    <mergeCell ref="M201:M202"/>
    <mergeCell ref="J199:J200"/>
    <mergeCell ref="K199:K200"/>
    <mergeCell ref="L199:M200"/>
    <mergeCell ref="N199:N200"/>
    <mergeCell ref="B201:B202"/>
    <mergeCell ref="C201:C202"/>
    <mergeCell ref="D201:D202"/>
    <mergeCell ref="E201:E202"/>
    <mergeCell ref="F201:F202"/>
    <mergeCell ref="G201:G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2:J193"/>
    <mergeCell ref="K192:K193"/>
    <mergeCell ref="L192:M193"/>
    <mergeCell ref="N192:N193"/>
    <mergeCell ref="B195:B196"/>
    <mergeCell ref="C195:C196"/>
    <mergeCell ref="D195:E196"/>
    <mergeCell ref="F195:F196"/>
    <mergeCell ref="G195:G196"/>
    <mergeCell ref="H195:I196"/>
    <mergeCell ref="B192:B193"/>
    <mergeCell ref="C192:C193"/>
    <mergeCell ref="D192:E193"/>
    <mergeCell ref="F192:F193"/>
    <mergeCell ref="G192:G193"/>
    <mergeCell ref="H192:I193"/>
    <mergeCell ref="K189:K190"/>
    <mergeCell ref="L189:L190"/>
    <mergeCell ref="M189:M190"/>
    <mergeCell ref="N189:N190"/>
    <mergeCell ref="D191:F191"/>
    <mergeCell ref="H191:J191"/>
    <mergeCell ref="L191:N191"/>
    <mergeCell ref="N187:N188"/>
    <mergeCell ref="B189:B190"/>
    <mergeCell ref="C189:C190"/>
    <mergeCell ref="D189:D190"/>
    <mergeCell ref="E189:E190"/>
    <mergeCell ref="F189:F190"/>
    <mergeCell ref="G189:G190"/>
    <mergeCell ref="H189:H190"/>
    <mergeCell ref="I189:I190"/>
    <mergeCell ref="J189:J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H179:H180"/>
    <mergeCell ref="I179:I180"/>
    <mergeCell ref="J179:J180"/>
    <mergeCell ref="K179:K180"/>
    <mergeCell ref="L179:L180"/>
    <mergeCell ref="M179:M180"/>
    <mergeCell ref="J177:J178"/>
    <mergeCell ref="K177:K178"/>
    <mergeCell ref="L177:M178"/>
    <mergeCell ref="N177:N178"/>
    <mergeCell ref="B179:B180"/>
    <mergeCell ref="C179:C180"/>
    <mergeCell ref="D179:D180"/>
    <mergeCell ref="E179:E180"/>
    <mergeCell ref="F179:F180"/>
    <mergeCell ref="G179:G180"/>
    <mergeCell ref="B177:B178"/>
    <mergeCell ref="C177:C178"/>
    <mergeCell ref="D177:E178"/>
    <mergeCell ref="F177:F178"/>
    <mergeCell ref="G177:G178"/>
    <mergeCell ref="H177:I178"/>
    <mergeCell ref="K174:K175"/>
    <mergeCell ref="L174:L175"/>
    <mergeCell ref="M174:M175"/>
    <mergeCell ref="N174:N175"/>
    <mergeCell ref="D176:F176"/>
    <mergeCell ref="H176:J176"/>
    <mergeCell ref="L176:N176"/>
    <mergeCell ref="N172:N173"/>
    <mergeCell ref="B174:B175"/>
    <mergeCell ref="C174:C175"/>
    <mergeCell ref="D174:D175"/>
    <mergeCell ref="E174:E175"/>
    <mergeCell ref="F174:F175"/>
    <mergeCell ref="G174:G175"/>
    <mergeCell ref="H174:H175"/>
    <mergeCell ref="I174:I175"/>
    <mergeCell ref="J174:J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N159:N160"/>
    <mergeCell ref="D161:F161"/>
    <mergeCell ref="H161:J161"/>
    <mergeCell ref="L161:N161"/>
    <mergeCell ref="B162:B163"/>
    <mergeCell ref="C162:C163"/>
    <mergeCell ref="D162:E163"/>
    <mergeCell ref="F162:F163"/>
    <mergeCell ref="G162:G163"/>
    <mergeCell ref="H162:I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7:E157"/>
    <mergeCell ref="H157:I157"/>
    <mergeCell ref="L157:M157"/>
    <mergeCell ref="D158:E158"/>
    <mergeCell ref="H158:I158"/>
    <mergeCell ref="L158:M158"/>
    <mergeCell ref="D155:E155"/>
    <mergeCell ref="H155:I155"/>
    <mergeCell ref="L155:M155"/>
    <mergeCell ref="D156:E156"/>
    <mergeCell ref="H156:I156"/>
    <mergeCell ref="L156:M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D140:N140"/>
    <mergeCell ref="D141:F141"/>
    <mergeCell ref="H141:J141"/>
    <mergeCell ref="L141:N141"/>
    <mergeCell ref="D142:F142"/>
    <mergeCell ref="H142:J142"/>
    <mergeCell ref="L142:N142"/>
    <mergeCell ref="I133:I134"/>
    <mergeCell ref="J133:J134"/>
    <mergeCell ref="B135:N135"/>
    <mergeCell ref="D137:N137"/>
    <mergeCell ref="D138:N138"/>
    <mergeCell ref="D139:F139"/>
    <mergeCell ref="H139:J139"/>
    <mergeCell ref="L139:N139"/>
    <mergeCell ref="J130:J131"/>
    <mergeCell ref="D132:E132"/>
    <mergeCell ref="H132:I132"/>
    <mergeCell ref="B133:B134"/>
    <mergeCell ref="C133:C134"/>
    <mergeCell ref="D133:D134"/>
    <mergeCell ref="E133:E134"/>
    <mergeCell ref="F133:F134"/>
    <mergeCell ref="G133:G134"/>
    <mergeCell ref="H133:H134"/>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H124:I125"/>
    <mergeCell ref="J124:J125"/>
    <mergeCell ref="B126:B127"/>
    <mergeCell ref="C126:C127"/>
    <mergeCell ref="D126:D127"/>
    <mergeCell ref="E126:E127"/>
    <mergeCell ref="F126:F127"/>
    <mergeCell ref="G126:G127"/>
    <mergeCell ref="H126:H127"/>
    <mergeCell ref="I126:I127"/>
    <mergeCell ref="H121:H122"/>
    <mergeCell ref="I121:I122"/>
    <mergeCell ref="J121:J122"/>
    <mergeCell ref="D123:F123"/>
    <mergeCell ref="H123:J123"/>
    <mergeCell ref="B124:B125"/>
    <mergeCell ref="C124:C125"/>
    <mergeCell ref="D124:E125"/>
    <mergeCell ref="F124:F125"/>
    <mergeCell ref="G124:G125"/>
    <mergeCell ref="B121:B122"/>
    <mergeCell ref="C121:C122"/>
    <mergeCell ref="D121:D122"/>
    <mergeCell ref="E121:E122"/>
    <mergeCell ref="F121:F122"/>
    <mergeCell ref="G121:G122"/>
    <mergeCell ref="J116:J117"/>
    <mergeCell ref="D118:E118"/>
    <mergeCell ref="H118:I118"/>
    <mergeCell ref="B119:B120"/>
    <mergeCell ref="C119:C120"/>
    <mergeCell ref="D119:E120"/>
    <mergeCell ref="F119:F120"/>
    <mergeCell ref="G119:G120"/>
    <mergeCell ref="H119:I120"/>
    <mergeCell ref="J119:J120"/>
    <mergeCell ref="H114:I115"/>
    <mergeCell ref="J114:J115"/>
    <mergeCell ref="B116:B117"/>
    <mergeCell ref="C116:C117"/>
    <mergeCell ref="D116:D117"/>
    <mergeCell ref="E116:E117"/>
    <mergeCell ref="F116:F117"/>
    <mergeCell ref="G116:G117"/>
    <mergeCell ref="H116:H117"/>
    <mergeCell ref="I116:I117"/>
    <mergeCell ref="H111:H112"/>
    <mergeCell ref="I111:I112"/>
    <mergeCell ref="J111:J112"/>
    <mergeCell ref="D113:F113"/>
    <mergeCell ref="H113:J113"/>
    <mergeCell ref="B114:B115"/>
    <mergeCell ref="C114:C115"/>
    <mergeCell ref="D114:E115"/>
    <mergeCell ref="F114:F115"/>
    <mergeCell ref="G114:G11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2:I103"/>
    <mergeCell ref="J102:J103"/>
    <mergeCell ref="B105:B106"/>
    <mergeCell ref="C105:C106"/>
    <mergeCell ref="D105:E106"/>
    <mergeCell ref="F105:F106"/>
    <mergeCell ref="G105:G106"/>
    <mergeCell ref="H105:I106"/>
    <mergeCell ref="J105:J106"/>
    <mergeCell ref="H99:H100"/>
    <mergeCell ref="I99:I100"/>
    <mergeCell ref="J99:J100"/>
    <mergeCell ref="D101:F101"/>
    <mergeCell ref="H101:J101"/>
    <mergeCell ref="B102:B103"/>
    <mergeCell ref="C102:C103"/>
    <mergeCell ref="D102:E103"/>
    <mergeCell ref="F102:F103"/>
    <mergeCell ref="G102:G103"/>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J86:J87"/>
    <mergeCell ref="D88:F88"/>
    <mergeCell ref="H88:J88"/>
    <mergeCell ref="B89:B90"/>
    <mergeCell ref="C89:C90"/>
    <mergeCell ref="D89:E90"/>
    <mergeCell ref="F89:F90"/>
    <mergeCell ref="G89:G90"/>
    <mergeCell ref="H89:I90"/>
    <mergeCell ref="J89:J90"/>
    <mergeCell ref="D85:E85"/>
    <mergeCell ref="H85:I85"/>
    <mergeCell ref="B86:B87"/>
    <mergeCell ref="C86:C87"/>
    <mergeCell ref="D86:D87"/>
    <mergeCell ref="E86:E87"/>
    <mergeCell ref="F86:F87"/>
    <mergeCell ref="G86:G87"/>
    <mergeCell ref="H86:H87"/>
    <mergeCell ref="I86:I87"/>
    <mergeCell ref="J80:J81"/>
    <mergeCell ref="D82:E82"/>
    <mergeCell ref="H82:I82"/>
    <mergeCell ref="D83:E83"/>
    <mergeCell ref="H83:I83"/>
    <mergeCell ref="D84:E84"/>
    <mergeCell ref="H84:I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D67:F67"/>
    <mergeCell ref="H67:J67"/>
    <mergeCell ref="D68:J68"/>
    <mergeCell ref="D69:F69"/>
    <mergeCell ref="H69:J69"/>
    <mergeCell ref="D70:F70"/>
    <mergeCell ref="H70:J70"/>
    <mergeCell ref="N50:N51"/>
    <mergeCell ref="O50:O51"/>
    <mergeCell ref="P50:P51"/>
    <mergeCell ref="Q50:Q51"/>
    <mergeCell ref="B64:J64"/>
    <mergeCell ref="D66:F66"/>
    <mergeCell ref="H66:J66"/>
    <mergeCell ref="B62:V62"/>
    <mergeCell ref="B63:V6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5:E45"/>
    <mergeCell ref="G45:H45"/>
    <mergeCell ref="J45:Q45"/>
    <mergeCell ref="D46:E46"/>
    <mergeCell ref="G46:H46"/>
    <mergeCell ref="J46:K46"/>
    <mergeCell ref="M46:N46"/>
    <mergeCell ref="P46:Q46"/>
    <mergeCell ref="N33:N34"/>
    <mergeCell ref="O33:O34"/>
    <mergeCell ref="P33:P34"/>
    <mergeCell ref="Q33:Q34"/>
    <mergeCell ref="B42:Q42"/>
    <mergeCell ref="D44:E44"/>
    <mergeCell ref="G44:Q44"/>
    <mergeCell ref="B36:V36"/>
    <mergeCell ref="B39:V39"/>
    <mergeCell ref="B40:V40"/>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7:E27"/>
    <mergeCell ref="G27:Q27"/>
    <mergeCell ref="D28:E28"/>
    <mergeCell ref="G28:H28"/>
    <mergeCell ref="J28:Q28"/>
    <mergeCell ref="D29:E29"/>
    <mergeCell ref="G29:H29"/>
    <mergeCell ref="J29:K29"/>
    <mergeCell ref="M29:N29"/>
    <mergeCell ref="P29:Q29"/>
    <mergeCell ref="M16:M17"/>
    <mergeCell ref="N16:N17"/>
    <mergeCell ref="O16:O17"/>
    <mergeCell ref="P16:P17"/>
    <mergeCell ref="Q16:Q17"/>
    <mergeCell ref="B25:Q25"/>
    <mergeCell ref="B24:V24"/>
    <mergeCell ref="G16:G17"/>
    <mergeCell ref="H16:H17"/>
    <mergeCell ref="I16:I17"/>
    <mergeCell ref="J16:J17"/>
    <mergeCell ref="K16:K17"/>
    <mergeCell ref="L16:L17"/>
    <mergeCell ref="D14:E14"/>
    <mergeCell ref="G14:H14"/>
    <mergeCell ref="J14:K14"/>
    <mergeCell ref="M14:N14"/>
    <mergeCell ref="P14:Q14"/>
    <mergeCell ref="B16:B17"/>
    <mergeCell ref="C16:C17"/>
    <mergeCell ref="D16:D17"/>
    <mergeCell ref="E16:E17"/>
    <mergeCell ref="F16:F17"/>
    <mergeCell ref="B10:Q10"/>
    <mergeCell ref="D12:E12"/>
    <mergeCell ref="G12:Q12"/>
    <mergeCell ref="D13:E13"/>
    <mergeCell ref="G13:H13"/>
    <mergeCell ref="J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2" width="36.5703125" bestFit="1" customWidth="1"/>
    <col min="4" max="4" width="6.28515625" customWidth="1"/>
    <col min="5" max="5" width="17.140625" customWidth="1"/>
    <col min="6" max="6" width="4.85546875" customWidth="1"/>
    <col min="8" max="8" width="5.42578125" customWidth="1"/>
    <col min="9" max="9" width="14" customWidth="1"/>
    <col min="10" max="10" width="4.28515625"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6.140625" bestFit="1" customWidth="1"/>
    <col min="22" max="22" width="1.5703125" bestFit="1" customWidth="1"/>
  </cols>
  <sheetData>
    <row r="1" spans="1:22" ht="15" customHeight="1">
      <c r="A1" s="11" t="s">
        <v>115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157</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156</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119" t="s">
        <v>1156</v>
      </c>
      <c r="C5" s="119"/>
      <c r="D5" s="119"/>
      <c r="E5" s="119"/>
      <c r="F5" s="119"/>
      <c r="G5" s="119"/>
      <c r="H5" s="119"/>
      <c r="I5" s="119"/>
      <c r="J5" s="119"/>
      <c r="K5" s="119"/>
      <c r="L5" s="119"/>
      <c r="M5" s="119"/>
      <c r="N5" s="119"/>
      <c r="O5" s="119"/>
      <c r="P5" s="119"/>
      <c r="Q5" s="119"/>
      <c r="R5" s="119"/>
      <c r="S5" s="119"/>
      <c r="T5" s="119"/>
      <c r="U5" s="119"/>
      <c r="V5" s="119"/>
    </row>
    <row r="6" spans="1:22">
      <c r="A6" s="118"/>
      <c r="B6" s="214"/>
      <c r="C6" s="214"/>
      <c r="D6" s="214"/>
      <c r="E6" s="214"/>
      <c r="F6" s="214"/>
      <c r="G6" s="214"/>
      <c r="H6" s="214"/>
      <c r="I6" s="214"/>
      <c r="J6" s="214"/>
      <c r="K6" s="214"/>
      <c r="L6" s="214"/>
      <c r="M6" s="214"/>
      <c r="N6" s="214"/>
      <c r="O6" s="214"/>
      <c r="P6" s="214"/>
      <c r="Q6" s="214"/>
      <c r="R6" s="214"/>
      <c r="S6" s="214"/>
      <c r="T6" s="214"/>
      <c r="U6" s="214"/>
      <c r="V6" s="214"/>
    </row>
    <row r="7" spans="1:22">
      <c r="A7" s="118"/>
      <c r="B7" s="34"/>
      <c r="C7" s="34"/>
      <c r="D7" s="34"/>
      <c r="E7" s="34"/>
      <c r="F7" s="34"/>
      <c r="G7" s="34"/>
      <c r="H7" s="34"/>
      <c r="I7" s="34"/>
      <c r="J7" s="34"/>
      <c r="K7" s="34"/>
      <c r="L7" s="34"/>
      <c r="M7" s="34"/>
      <c r="N7" s="34"/>
      <c r="O7" s="34"/>
      <c r="P7" s="34"/>
      <c r="Q7" s="34"/>
      <c r="R7" s="34"/>
      <c r="S7" s="34"/>
      <c r="T7" s="34"/>
      <c r="U7" s="34"/>
      <c r="V7" s="34"/>
    </row>
    <row r="8" spans="1:22">
      <c r="A8" s="118"/>
      <c r="B8" s="17"/>
      <c r="C8" s="17"/>
      <c r="D8" s="17"/>
      <c r="E8" s="17"/>
      <c r="F8" s="17"/>
      <c r="G8" s="17"/>
      <c r="H8" s="17"/>
      <c r="I8" s="17"/>
      <c r="J8" s="17"/>
      <c r="K8" s="17"/>
      <c r="L8" s="17"/>
      <c r="M8" s="17"/>
      <c r="N8" s="17"/>
      <c r="O8" s="17"/>
      <c r="P8" s="17"/>
      <c r="Q8" s="17"/>
      <c r="R8" s="17"/>
      <c r="S8" s="17"/>
      <c r="T8" s="17"/>
      <c r="U8" s="17"/>
      <c r="V8" s="17"/>
    </row>
    <row r="9" spans="1:22" ht="15.75" thickBot="1">
      <c r="A9" s="118"/>
      <c r="B9" s="16"/>
      <c r="C9" s="16"/>
      <c r="D9" s="35" t="s">
        <v>37</v>
      </c>
      <c r="E9" s="35"/>
      <c r="F9" s="35"/>
      <c r="G9" s="21"/>
      <c r="H9" s="37" t="s">
        <v>39</v>
      </c>
      <c r="I9" s="35"/>
      <c r="J9" s="35"/>
      <c r="K9" s="35"/>
      <c r="L9" s="35"/>
      <c r="M9" s="35"/>
      <c r="N9" s="35"/>
      <c r="O9" s="35"/>
      <c r="P9" s="35"/>
      <c r="Q9" s="35"/>
      <c r="R9" s="35"/>
      <c r="S9" s="35"/>
      <c r="T9" s="35"/>
      <c r="U9" s="35"/>
      <c r="V9" s="35"/>
    </row>
    <row r="10" spans="1:22" ht="15.75" thickBot="1">
      <c r="A10" s="118"/>
      <c r="B10" s="14"/>
      <c r="C10" s="16"/>
      <c r="D10" s="38"/>
      <c r="E10" s="38"/>
      <c r="F10" s="38"/>
      <c r="G10" s="16"/>
      <c r="H10" s="39"/>
      <c r="I10" s="38"/>
      <c r="J10" s="38"/>
      <c r="K10" s="16"/>
      <c r="L10" s="44" t="s">
        <v>326</v>
      </c>
      <c r="M10" s="44"/>
      <c r="N10" s="44"/>
      <c r="O10" s="44"/>
      <c r="P10" s="44"/>
      <c r="Q10" s="44"/>
      <c r="R10" s="44"/>
      <c r="S10" s="44"/>
      <c r="T10" s="44"/>
      <c r="U10" s="44"/>
      <c r="V10" s="44"/>
    </row>
    <row r="11" spans="1:22" ht="15.75" thickBot="1">
      <c r="A11" s="118"/>
      <c r="B11" s="14"/>
      <c r="C11" s="16"/>
      <c r="D11" s="35" t="s">
        <v>196</v>
      </c>
      <c r="E11" s="35"/>
      <c r="F11" s="35"/>
      <c r="G11" s="16"/>
      <c r="H11" s="37" t="s">
        <v>197</v>
      </c>
      <c r="I11" s="35"/>
      <c r="J11" s="35"/>
      <c r="K11" s="16"/>
      <c r="L11" s="154">
        <v>41392</v>
      </c>
      <c r="M11" s="154"/>
      <c r="N11" s="154"/>
      <c r="O11" s="20"/>
      <c r="P11" s="154">
        <v>41028</v>
      </c>
      <c r="Q11" s="154"/>
      <c r="R11" s="154"/>
      <c r="S11" s="16"/>
      <c r="T11" s="154">
        <v>40664</v>
      </c>
      <c r="U11" s="154"/>
      <c r="V11" s="154"/>
    </row>
    <row r="12" spans="1:22" ht="26.25">
      <c r="A12" s="118"/>
      <c r="B12" s="15" t="s">
        <v>1158</v>
      </c>
      <c r="C12" s="16"/>
      <c r="D12" s="249" t="s">
        <v>198</v>
      </c>
      <c r="E12" s="249"/>
      <c r="F12" s="249"/>
      <c r="G12" s="249"/>
      <c r="H12" s="249"/>
      <c r="I12" s="249"/>
      <c r="J12" s="249"/>
      <c r="K12" s="249"/>
      <c r="L12" s="249"/>
      <c r="M12" s="249"/>
      <c r="N12" s="249"/>
      <c r="O12" s="249"/>
      <c r="P12" s="249"/>
      <c r="Q12" s="249"/>
      <c r="R12" s="249"/>
      <c r="S12" s="249"/>
      <c r="T12" s="249"/>
      <c r="U12" s="249"/>
      <c r="V12" s="249"/>
    </row>
    <row r="13" spans="1:22" ht="26.25">
      <c r="A13" s="118"/>
      <c r="B13" s="25" t="s">
        <v>1159</v>
      </c>
      <c r="C13" s="23"/>
      <c r="D13" s="22" t="s">
        <v>199</v>
      </c>
      <c r="E13" s="26" t="s">
        <v>1018</v>
      </c>
      <c r="F13" s="22" t="s">
        <v>203</v>
      </c>
      <c r="G13" s="23"/>
      <c r="H13" s="24" t="s">
        <v>199</v>
      </c>
      <c r="I13" s="26" t="s">
        <v>1160</v>
      </c>
      <c r="J13" s="22" t="s">
        <v>203</v>
      </c>
      <c r="K13" s="23"/>
      <c r="L13" s="22" t="s">
        <v>199</v>
      </c>
      <c r="M13" s="26" t="s">
        <v>1161</v>
      </c>
      <c r="N13" s="22" t="s">
        <v>203</v>
      </c>
      <c r="O13" s="23"/>
      <c r="P13" s="22" t="s">
        <v>199</v>
      </c>
      <c r="Q13" s="26" t="s">
        <v>1162</v>
      </c>
      <c r="R13" s="22" t="s">
        <v>203</v>
      </c>
      <c r="S13" s="23"/>
      <c r="T13" s="22" t="s">
        <v>199</v>
      </c>
      <c r="U13" s="26" t="s">
        <v>1163</v>
      </c>
      <c r="V13" s="22" t="s">
        <v>203</v>
      </c>
    </row>
    <row r="14" spans="1:22">
      <c r="A14" s="118"/>
      <c r="B14" s="77" t="s">
        <v>1164</v>
      </c>
      <c r="C14" s="53"/>
      <c r="D14" s="173" t="s">
        <v>723</v>
      </c>
      <c r="E14" s="173"/>
      <c r="F14" s="52" t="s">
        <v>203</v>
      </c>
      <c r="G14" s="56"/>
      <c r="H14" s="231">
        <v>43.8</v>
      </c>
      <c r="I14" s="232"/>
      <c r="J14" s="53"/>
      <c r="K14" s="53"/>
      <c r="L14" s="67" t="s">
        <v>443</v>
      </c>
      <c r="M14" s="67"/>
      <c r="N14" s="52" t="s">
        <v>203</v>
      </c>
      <c r="O14" s="53"/>
      <c r="P14" s="67" t="s">
        <v>1165</v>
      </c>
      <c r="Q14" s="67"/>
      <c r="R14" s="52" t="s">
        <v>203</v>
      </c>
      <c r="S14" s="53"/>
      <c r="T14" s="67">
        <v>34.799999999999997</v>
      </c>
      <c r="U14" s="67"/>
      <c r="V14" s="53"/>
    </row>
    <row r="15" spans="1:22">
      <c r="A15" s="118"/>
      <c r="B15" s="77"/>
      <c r="C15" s="53"/>
      <c r="D15" s="173"/>
      <c r="E15" s="173"/>
      <c r="F15" s="52"/>
      <c r="G15" s="56"/>
      <c r="H15" s="231"/>
      <c r="I15" s="232"/>
      <c r="J15" s="53"/>
      <c r="K15" s="53"/>
      <c r="L15" s="67"/>
      <c r="M15" s="67"/>
      <c r="N15" s="52"/>
      <c r="O15" s="53"/>
      <c r="P15" s="67"/>
      <c r="Q15" s="67"/>
      <c r="R15" s="52"/>
      <c r="S15" s="53"/>
      <c r="T15" s="67"/>
      <c r="U15" s="67"/>
      <c r="V15" s="53"/>
    </row>
  </sheetData>
  <mergeCells count="36">
    <mergeCell ref="B5:V5"/>
    <mergeCell ref="B6:V6"/>
    <mergeCell ref="R14:R15"/>
    <mergeCell ref="S14:S15"/>
    <mergeCell ref="T14:U15"/>
    <mergeCell ref="V14:V15"/>
    <mergeCell ref="A1:A2"/>
    <mergeCell ref="B1:V1"/>
    <mergeCell ref="B2:V2"/>
    <mergeCell ref="B3:V3"/>
    <mergeCell ref="A4:A15"/>
    <mergeCell ref="B4:V4"/>
    <mergeCell ref="J14:J15"/>
    <mergeCell ref="K14:K15"/>
    <mergeCell ref="L14:M15"/>
    <mergeCell ref="N14:N15"/>
    <mergeCell ref="O14:O15"/>
    <mergeCell ref="P14:Q15"/>
    <mergeCell ref="B14:B15"/>
    <mergeCell ref="C14:C15"/>
    <mergeCell ref="D14:E15"/>
    <mergeCell ref="F14:F15"/>
    <mergeCell ref="G14:G15"/>
    <mergeCell ref="H14:I15"/>
    <mergeCell ref="D11:F11"/>
    <mergeCell ref="H11:J11"/>
    <mergeCell ref="L11:N11"/>
    <mergeCell ref="P11:R11"/>
    <mergeCell ref="T11:V11"/>
    <mergeCell ref="D12:V12"/>
    <mergeCell ref="B7:V7"/>
    <mergeCell ref="D9:F9"/>
    <mergeCell ref="H9:V9"/>
    <mergeCell ref="D10:F10"/>
    <mergeCell ref="H10:J10"/>
    <mergeCell ref="L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22.2851562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s>
  <sheetData>
    <row r="1" spans="1:22" ht="15" customHeight="1">
      <c r="A1" s="11" t="s">
        <v>116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167</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166</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119" t="s">
        <v>1168</v>
      </c>
      <c r="C5" s="119"/>
      <c r="D5" s="119"/>
      <c r="E5" s="119"/>
      <c r="F5" s="119"/>
      <c r="G5" s="119"/>
      <c r="H5" s="119"/>
      <c r="I5" s="119"/>
      <c r="J5" s="119"/>
      <c r="K5" s="119"/>
      <c r="L5" s="119"/>
      <c r="M5" s="119"/>
      <c r="N5" s="119"/>
      <c r="O5" s="119"/>
      <c r="P5" s="119"/>
      <c r="Q5" s="119"/>
      <c r="R5" s="119"/>
      <c r="S5" s="119"/>
      <c r="T5" s="119"/>
      <c r="U5" s="119"/>
      <c r="V5" s="119"/>
    </row>
    <row r="6" spans="1:22">
      <c r="A6" s="118"/>
      <c r="B6" s="214"/>
      <c r="C6" s="214"/>
      <c r="D6" s="214"/>
      <c r="E6" s="214"/>
      <c r="F6" s="214"/>
      <c r="G6" s="214"/>
      <c r="H6" s="214"/>
      <c r="I6" s="214"/>
      <c r="J6" s="214"/>
      <c r="K6" s="214"/>
      <c r="L6" s="214"/>
      <c r="M6" s="214"/>
      <c r="N6" s="214"/>
      <c r="O6" s="214"/>
      <c r="P6" s="214"/>
      <c r="Q6" s="214"/>
      <c r="R6" s="214"/>
      <c r="S6" s="214"/>
      <c r="T6" s="214"/>
      <c r="U6" s="214"/>
      <c r="V6" s="214"/>
    </row>
    <row r="7" spans="1:22">
      <c r="A7" s="118"/>
      <c r="B7" s="34"/>
      <c r="C7" s="34"/>
      <c r="D7" s="34"/>
      <c r="E7" s="34"/>
      <c r="F7" s="34"/>
      <c r="G7" s="34"/>
      <c r="H7" s="34"/>
      <c r="I7" s="34"/>
      <c r="J7" s="34"/>
      <c r="K7" s="34"/>
      <c r="L7" s="34"/>
      <c r="M7" s="34"/>
      <c r="N7" s="34"/>
      <c r="O7" s="34"/>
      <c r="P7" s="34"/>
      <c r="Q7" s="34"/>
      <c r="R7" s="34"/>
      <c r="S7" s="34"/>
      <c r="T7" s="34"/>
      <c r="U7" s="34"/>
      <c r="V7" s="34"/>
    </row>
    <row r="8" spans="1:22">
      <c r="A8" s="118"/>
      <c r="B8" s="17"/>
      <c r="C8" s="17"/>
      <c r="D8" s="17"/>
      <c r="E8" s="17"/>
      <c r="F8" s="17"/>
      <c r="G8" s="17"/>
      <c r="H8" s="17"/>
      <c r="I8" s="17"/>
      <c r="J8" s="17"/>
      <c r="K8" s="17"/>
      <c r="L8" s="17"/>
      <c r="M8" s="17"/>
      <c r="N8" s="17"/>
      <c r="O8" s="17"/>
      <c r="P8" s="17"/>
      <c r="Q8" s="17"/>
      <c r="R8" s="17"/>
      <c r="S8" s="17"/>
      <c r="T8" s="17"/>
      <c r="U8" s="17"/>
      <c r="V8" s="17"/>
    </row>
    <row r="9" spans="1:22" ht="15.75" thickBot="1">
      <c r="A9" s="118"/>
      <c r="B9" s="14"/>
      <c r="C9" s="16"/>
      <c r="D9" s="35" t="s">
        <v>1169</v>
      </c>
      <c r="E9" s="35"/>
      <c r="F9" s="35"/>
      <c r="G9" s="16"/>
      <c r="H9" s="35" t="s">
        <v>1170</v>
      </c>
      <c r="I9" s="35"/>
      <c r="J9" s="35"/>
      <c r="K9" s="16"/>
      <c r="L9" s="35" t="s">
        <v>1171</v>
      </c>
      <c r="M9" s="35"/>
      <c r="N9" s="35"/>
      <c r="O9" s="16"/>
      <c r="P9" s="35" t="s">
        <v>1172</v>
      </c>
      <c r="Q9" s="35"/>
      <c r="R9" s="35"/>
      <c r="S9" s="16"/>
      <c r="T9" s="35" t="s">
        <v>568</v>
      </c>
      <c r="U9" s="35"/>
      <c r="V9" s="35"/>
    </row>
    <row r="10" spans="1:22">
      <c r="A10" s="118"/>
      <c r="B10" s="14"/>
      <c r="C10" s="16"/>
      <c r="D10" s="43" t="s">
        <v>1173</v>
      </c>
      <c r="E10" s="43"/>
      <c r="F10" s="43"/>
      <c r="G10" s="43"/>
      <c r="H10" s="43"/>
      <c r="I10" s="43"/>
      <c r="J10" s="43"/>
      <c r="K10" s="43"/>
      <c r="L10" s="43"/>
      <c r="M10" s="43"/>
      <c r="N10" s="43"/>
      <c r="O10" s="43"/>
      <c r="P10" s="43"/>
      <c r="Q10" s="43"/>
      <c r="R10" s="43"/>
      <c r="S10" s="43"/>
      <c r="T10" s="43"/>
      <c r="U10" s="43"/>
      <c r="V10" s="43"/>
    </row>
    <row r="11" spans="1:22">
      <c r="A11" s="118"/>
      <c r="B11" s="13" t="s">
        <v>1174</v>
      </c>
      <c r="C11" s="16"/>
      <c r="D11" s="52"/>
      <c r="E11" s="52"/>
      <c r="F11" s="52"/>
      <c r="G11" s="52"/>
      <c r="H11" s="52"/>
      <c r="I11" s="52"/>
      <c r="J11" s="52"/>
      <c r="K11" s="52"/>
      <c r="L11" s="52"/>
      <c r="M11" s="52"/>
      <c r="N11" s="52"/>
      <c r="O11" s="52"/>
      <c r="P11" s="52"/>
      <c r="Q11" s="52"/>
      <c r="R11" s="52"/>
      <c r="S11" s="52"/>
      <c r="T11" s="52"/>
      <c r="U11" s="52"/>
      <c r="V11" s="52"/>
    </row>
    <row r="12" spans="1:22">
      <c r="A12" s="118"/>
      <c r="B12" s="47" t="s">
        <v>42</v>
      </c>
      <c r="C12" s="48"/>
      <c r="D12" s="47" t="s">
        <v>199</v>
      </c>
      <c r="E12" s="49">
        <v>3091.3</v>
      </c>
      <c r="F12" s="48"/>
      <c r="G12" s="48"/>
      <c r="H12" s="47" t="s">
        <v>199</v>
      </c>
      <c r="I12" s="49">
        <v>3225.8</v>
      </c>
      <c r="J12" s="48"/>
      <c r="K12" s="48"/>
      <c r="L12" s="47" t="s">
        <v>199</v>
      </c>
      <c r="M12" s="49">
        <v>3583.3</v>
      </c>
      <c r="N12" s="48"/>
      <c r="O12" s="48"/>
      <c r="P12" s="47" t="s">
        <v>199</v>
      </c>
      <c r="Q12" s="49">
        <v>3320.7</v>
      </c>
      <c r="R12" s="48"/>
      <c r="S12" s="48"/>
      <c r="T12" s="47" t="s">
        <v>199</v>
      </c>
      <c r="U12" s="49">
        <v>13221.1</v>
      </c>
      <c r="V12" s="48"/>
    </row>
    <row r="13" spans="1:22">
      <c r="A13" s="118"/>
      <c r="B13" s="47"/>
      <c r="C13" s="48"/>
      <c r="D13" s="47"/>
      <c r="E13" s="49"/>
      <c r="F13" s="48"/>
      <c r="G13" s="48"/>
      <c r="H13" s="47"/>
      <c r="I13" s="49"/>
      <c r="J13" s="48"/>
      <c r="K13" s="48"/>
      <c r="L13" s="47"/>
      <c r="M13" s="49"/>
      <c r="N13" s="48"/>
      <c r="O13" s="48"/>
      <c r="P13" s="47"/>
      <c r="Q13" s="49"/>
      <c r="R13" s="48"/>
      <c r="S13" s="48"/>
      <c r="T13" s="47"/>
      <c r="U13" s="49"/>
      <c r="V13" s="48"/>
    </row>
    <row r="14" spans="1:22">
      <c r="A14" s="118"/>
      <c r="B14" s="52" t="s">
        <v>44</v>
      </c>
      <c r="C14" s="53"/>
      <c r="D14" s="67">
        <v>332.2</v>
      </c>
      <c r="E14" s="67"/>
      <c r="F14" s="53"/>
      <c r="G14" s="53"/>
      <c r="H14" s="67">
        <v>377.3</v>
      </c>
      <c r="I14" s="67"/>
      <c r="J14" s="53"/>
      <c r="K14" s="53"/>
      <c r="L14" s="67">
        <v>328.8</v>
      </c>
      <c r="M14" s="67"/>
      <c r="N14" s="53"/>
      <c r="O14" s="53"/>
      <c r="P14" s="67">
        <v>281.39999999999998</v>
      </c>
      <c r="Q14" s="67"/>
      <c r="R14" s="53"/>
      <c r="S14" s="53"/>
      <c r="T14" s="54">
        <v>1319.7</v>
      </c>
      <c r="U14" s="54"/>
      <c r="V14" s="53"/>
    </row>
    <row r="15" spans="1:22">
      <c r="A15" s="118"/>
      <c r="B15" s="52"/>
      <c r="C15" s="53"/>
      <c r="D15" s="67"/>
      <c r="E15" s="67"/>
      <c r="F15" s="53"/>
      <c r="G15" s="53"/>
      <c r="H15" s="67"/>
      <c r="I15" s="67"/>
      <c r="J15" s="53"/>
      <c r="K15" s="53"/>
      <c r="L15" s="67"/>
      <c r="M15" s="67"/>
      <c r="N15" s="53"/>
      <c r="O15" s="53"/>
      <c r="P15" s="67"/>
      <c r="Q15" s="67"/>
      <c r="R15" s="53"/>
      <c r="S15" s="53"/>
      <c r="T15" s="54"/>
      <c r="U15" s="54"/>
      <c r="V15" s="53"/>
    </row>
    <row r="16" spans="1:22">
      <c r="A16" s="118"/>
      <c r="B16" s="47" t="s">
        <v>49</v>
      </c>
      <c r="C16" s="48"/>
      <c r="D16" s="61">
        <v>131.80000000000001</v>
      </c>
      <c r="E16" s="61"/>
      <c r="F16" s="48"/>
      <c r="G16" s="48"/>
      <c r="H16" s="61">
        <v>178.3</v>
      </c>
      <c r="I16" s="61"/>
      <c r="J16" s="48"/>
      <c r="K16" s="48"/>
      <c r="L16" s="61">
        <v>136.30000000000001</v>
      </c>
      <c r="M16" s="61"/>
      <c r="N16" s="48"/>
      <c r="O16" s="48"/>
      <c r="P16" s="61">
        <v>72.900000000000006</v>
      </c>
      <c r="Q16" s="61"/>
      <c r="R16" s="48"/>
      <c r="S16" s="48"/>
      <c r="T16" s="61">
        <v>519.29999999999995</v>
      </c>
      <c r="U16" s="61"/>
      <c r="V16" s="48"/>
    </row>
    <row r="17" spans="1:22">
      <c r="A17" s="118"/>
      <c r="B17" s="47"/>
      <c r="C17" s="48"/>
      <c r="D17" s="61"/>
      <c r="E17" s="61"/>
      <c r="F17" s="48"/>
      <c r="G17" s="48"/>
      <c r="H17" s="61"/>
      <c r="I17" s="61"/>
      <c r="J17" s="48"/>
      <c r="K17" s="48"/>
      <c r="L17" s="61"/>
      <c r="M17" s="61"/>
      <c r="N17" s="48"/>
      <c r="O17" s="48"/>
      <c r="P17" s="61"/>
      <c r="Q17" s="61"/>
      <c r="R17" s="48"/>
      <c r="S17" s="48"/>
      <c r="T17" s="61"/>
      <c r="U17" s="61"/>
      <c r="V17" s="48"/>
    </row>
    <row r="18" spans="1:22">
      <c r="A18" s="118"/>
      <c r="B18" s="52" t="s">
        <v>206</v>
      </c>
      <c r="C18" s="53"/>
      <c r="D18" s="67">
        <v>61.7</v>
      </c>
      <c r="E18" s="67"/>
      <c r="F18" s="53"/>
      <c r="G18" s="53"/>
      <c r="H18" s="67">
        <v>10.9</v>
      </c>
      <c r="I18" s="67"/>
      <c r="J18" s="53"/>
      <c r="K18" s="53"/>
      <c r="L18" s="67">
        <v>81.5</v>
      </c>
      <c r="M18" s="67"/>
      <c r="N18" s="53"/>
      <c r="O18" s="53"/>
      <c r="P18" s="67">
        <v>29.7</v>
      </c>
      <c r="Q18" s="67"/>
      <c r="R18" s="53"/>
      <c r="S18" s="53"/>
      <c r="T18" s="67">
        <v>183.8</v>
      </c>
      <c r="U18" s="67"/>
      <c r="V18" s="53"/>
    </row>
    <row r="19" spans="1:22">
      <c r="A19" s="118"/>
      <c r="B19" s="52"/>
      <c r="C19" s="53"/>
      <c r="D19" s="67"/>
      <c r="E19" s="67"/>
      <c r="F19" s="53"/>
      <c r="G19" s="53"/>
      <c r="H19" s="67"/>
      <c r="I19" s="67"/>
      <c r="J19" s="53"/>
      <c r="K19" s="53"/>
      <c r="L19" s="67"/>
      <c r="M19" s="67"/>
      <c r="N19" s="53"/>
      <c r="O19" s="53"/>
      <c r="P19" s="67"/>
      <c r="Q19" s="67"/>
      <c r="R19" s="53"/>
      <c r="S19" s="53"/>
      <c r="T19" s="67"/>
      <c r="U19" s="67"/>
      <c r="V19" s="53"/>
    </row>
    <row r="20" spans="1:22">
      <c r="A20" s="118"/>
      <c r="B20" s="23"/>
      <c r="C20" s="23"/>
      <c r="D20" s="48"/>
      <c r="E20" s="48"/>
      <c r="F20" s="48"/>
      <c r="G20" s="23"/>
      <c r="H20" s="48"/>
      <c r="I20" s="48"/>
      <c r="J20" s="48"/>
      <c r="K20" s="23"/>
      <c r="L20" s="48"/>
      <c r="M20" s="48"/>
      <c r="N20" s="48"/>
      <c r="O20" s="23"/>
      <c r="P20" s="48"/>
      <c r="Q20" s="48"/>
      <c r="R20" s="48"/>
      <c r="S20" s="23"/>
      <c r="T20" s="48"/>
      <c r="U20" s="48"/>
      <c r="V20" s="48"/>
    </row>
    <row r="21" spans="1:22">
      <c r="A21" s="118"/>
      <c r="B21" s="250" t="s">
        <v>1175</v>
      </c>
      <c r="C21" s="53"/>
      <c r="D21" s="67"/>
      <c r="E21" s="67"/>
      <c r="F21" s="53"/>
      <c r="G21" s="53"/>
      <c r="H21" s="67"/>
      <c r="I21" s="67"/>
      <c r="J21" s="53"/>
      <c r="K21" s="53"/>
      <c r="L21" s="67"/>
      <c r="M21" s="67"/>
      <c r="N21" s="53"/>
      <c r="O21" s="53"/>
      <c r="P21" s="67"/>
      <c r="Q21" s="67"/>
      <c r="R21" s="53"/>
      <c r="S21" s="53"/>
      <c r="T21" s="67"/>
      <c r="U21" s="67"/>
      <c r="V21" s="53"/>
    </row>
    <row r="22" spans="1:22">
      <c r="A22" s="118"/>
      <c r="B22" s="250"/>
      <c r="C22" s="53"/>
      <c r="D22" s="67"/>
      <c r="E22" s="67"/>
      <c r="F22" s="53"/>
      <c r="G22" s="53"/>
      <c r="H22" s="67"/>
      <c r="I22" s="67"/>
      <c r="J22" s="53"/>
      <c r="K22" s="53"/>
      <c r="L22" s="67"/>
      <c r="M22" s="67"/>
      <c r="N22" s="53"/>
      <c r="O22" s="53"/>
      <c r="P22" s="67"/>
      <c r="Q22" s="67"/>
      <c r="R22" s="53"/>
      <c r="S22" s="53"/>
      <c r="T22" s="67"/>
      <c r="U22" s="67"/>
      <c r="V22" s="53"/>
    </row>
    <row r="23" spans="1:22">
      <c r="A23" s="118"/>
      <c r="B23" s="60" t="s">
        <v>1176</v>
      </c>
      <c r="C23" s="48"/>
      <c r="D23" s="47" t="s">
        <v>199</v>
      </c>
      <c r="E23" s="61">
        <v>0.4</v>
      </c>
      <c r="F23" s="48"/>
      <c r="G23" s="48"/>
      <c r="H23" s="47" t="s">
        <v>199</v>
      </c>
      <c r="I23" s="61">
        <v>7.0000000000000007E-2</v>
      </c>
      <c r="J23" s="48"/>
      <c r="K23" s="48"/>
      <c r="L23" s="47" t="s">
        <v>199</v>
      </c>
      <c r="M23" s="61">
        <v>0.57999999999999996</v>
      </c>
      <c r="N23" s="48"/>
      <c r="O23" s="48"/>
      <c r="P23" s="47" t="s">
        <v>199</v>
      </c>
      <c r="Q23" s="61">
        <v>0.21</v>
      </c>
      <c r="R23" s="48"/>
      <c r="S23" s="48"/>
      <c r="T23" s="47" t="s">
        <v>199</v>
      </c>
      <c r="U23" s="61">
        <v>1.26</v>
      </c>
      <c r="V23" s="48"/>
    </row>
    <row r="24" spans="1:22">
      <c r="A24" s="118"/>
      <c r="B24" s="60"/>
      <c r="C24" s="48"/>
      <c r="D24" s="47"/>
      <c r="E24" s="61"/>
      <c r="F24" s="48"/>
      <c r="G24" s="48"/>
      <c r="H24" s="47"/>
      <c r="I24" s="61"/>
      <c r="J24" s="48"/>
      <c r="K24" s="48"/>
      <c r="L24" s="47"/>
      <c r="M24" s="61"/>
      <c r="N24" s="48"/>
      <c r="O24" s="48"/>
      <c r="P24" s="47"/>
      <c r="Q24" s="61"/>
      <c r="R24" s="48"/>
      <c r="S24" s="48"/>
      <c r="T24" s="47"/>
      <c r="U24" s="61"/>
      <c r="V24" s="48"/>
    </row>
    <row r="25" spans="1:22">
      <c r="A25" s="118"/>
      <c r="B25" s="77" t="s">
        <v>1177</v>
      </c>
      <c r="C25" s="53"/>
      <c r="D25" s="52" t="s">
        <v>199</v>
      </c>
      <c r="E25" s="67">
        <v>0.4</v>
      </c>
      <c r="F25" s="53"/>
      <c r="G25" s="53"/>
      <c r="H25" s="52" t="s">
        <v>199</v>
      </c>
      <c r="I25" s="67">
        <v>7.0000000000000007E-2</v>
      </c>
      <c r="J25" s="53"/>
      <c r="K25" s="53"/>
      <c r="L25" s="52" t="s">
        <v>199</v>
      </c>
      <c r="M25" s="67">
        <v>0.57999999999999996</v>
      </c>
      <c r="N25" s="53"/>
      <c r="O25" s="53"/>
      <c r="P25" s="52" t="s">
        <v>199</v>
      </c>
      <c r="Q25" s="67">
        <v>0.21</v>
      </c>
      <c r="R25" s="53"/>
      <c r="S25" s="53"/>
      <c r="T25" s="52" t="s">
        <v>199</v>
      </c>
      <c r="U25" s="67">
        <v>1.26</v>
      </c>
      <c r="V25" s="53"/>
    </row>
    <row r="26" spans="1:22">
      <c r="A26" s="118"/>
      <c r="B26" s="77"/>
      <c r="C26" s="53"/>
      <c r="D26" s="52"/>
      <c r="E26" s="67"/>
      <c r="F26" s="53"/>
      <c r="G26" s="53"/>
      <c r="H26" s="52"/>
      <c r="I26" s="67"/>
      <c r="J26" s="53"/>
      <c r="K26" s="53"/>
      <c r="L26" s="52"/>
      <c r="M26" s="67"/>
      <c r="N26" s="53"/>
      <c r="O26" s="53"/>
      <c r="P26" s="52"/>
      <c r="Q26" s="67"/>
      <c r="R26" s="53"/>
      <c r="S26" s="53"/>
      <c r="T26" s="52"/>
      <c r="U26" s="67"/>
      <c r="V26" s="53"/>
    </row>
    <row r="27" spans="1:22">
      <c r="A27" s="118"/>
      <c r="B27" s="23"/>
      <c r="C27" s="23"/>
      <c r="D27" s="48"/>
      <c r="E27" s="48"/>
      <c r="F27" s="48"/>
      <c r="G27" s="23"/>
      <c r="H27" s="48"/>
      <c r="I27" s="48"/>
      <c r="J27" s="48"/>
      <c r="K27" s="23"/>
      <c r="L27" s="48"/>
      <c r="M27" s="48"/>
      <c r="N27" s="48"/>
      <c r="O27" s="23"/>
      <c r="P27" s="48"/>
      <c r="Q27" s="48"/>
      <c r="R27" s="48"/>
      <c r="S27" s="23"/>
      <c r="T27" s="48"/>
      <c r="U27" s="48"/>
      <c r="V27" s="48"/>
    </row>
    <row r="28" spans="1:22">
      <c r="A28" s="118"/>
      <c r="B28" s="13" t="s">
        <v>1178</v>
      </c>
      <c r="C28" s="16"/>
      <c r="D28" s="52"/>
      <c r="E28" s="52"/>
      <c r="F28" s="52"/>
      <c r="G28" s="16"/>
      <c r="H28" s="53"/>
      <c r="I28" s="53"/>
      <c r="J28" s="53"/>
      <c r="K28" s="16"/>
      <c r="L28" s="53"/>
      <c r="M28" s="53"/>
      <c r="N28" s="53"/>
      <c r="O28" s="16"/>
      <c r="P28" s="53"/>
      <c r="Q28" s="53"/>
      <c r="R28" s="53"/>
      <c r="S28" s="16"/>
      <c r="T28" s="53"/>
      <c r="U28" s="53"/>
      <c r="V28" s="53"/>
    </row>
    <row r="29" spans="1:22">
      <c r="A29" s="118"/>
      <c r="B29" s="47" t="s">
        <v>42</v>
      </c>
      <c r="C29" s="48"/>
      <c r="D29" s="47" t="s">
        <v>199</v>
      </c>
      <c r="E29" s="49">
        <v>3094.2</v>
      </c>
      <c r="F29" s="48"/>
      <c r="G29" s="48"/>
      <c r="H29" s="47" t="s">
        <v>199</v>
      </c>
      <c r="I29" s="49">
        <v>3312.6</v>
      </c>
      <c r="J29" s="48"/>
      <c r="K29" s="48"/>
      <c r="L29" s="47" t="s">
        <v>199</v>
      </c>
      <c r="M29" s="49">
        <v>3478.3</v>
      </c>
      <c r="N29" s="48"/>
      <c r="O29" s="48"/>
      <c r="P29" s="47" t="s">
        <v>199</v>
      </c>
      <c r="Q29" s="49">
        <v>3209.2</v>
      </c>
      <c r="R29" s="48"/>
      <c r="S29" s="48"/>
      <c r="T29" s="47" t="s">
        <v>199</v>
      </c>
      <c r="U29" s="49">
        <v>13094.3</v>
      </c>
      <c r="V29" s="48"/>
    </row>
    <row r="30" spans="1:22">
      <c r="A30" s="118"/>
      <c r="B30" s="47"/>
      <c r="C30" s="48"/>
      <c r="D30" s="47"/>
      <c r="E30" s="49"/>
      <c r="F30" s="48"/>
      <c r="G30" s="48"/>
      <c r="H30" s="47"/>
      <c r="I30" s="49"/>
      <c r="J30" s="48"/>
      <c r="K30" s="48"/>
      <c r="L30" s="47"/>
      <c r="M30" s="49"/>
      <c r="N30" s="48"/>
      <c r="O30" s="48"/>
      <c r="P30" s="47"/>
      <c r="Q30" s="49"/>
      <c r="R30" s="48"/>
      <c r="S30" s="48"/>
      <c r="T30" s="47"/>
      <c r="U30" s="49"/>
      <c r="V30" s="48"/>
    </row>
    <row r="31" spans="1:22">
      <c r="A31" s="118"/>
      <c r="B31" s="52" t="s">
        <v>44</v>
      </c>
      <c r="C31" s="53"/>
      <c r="D31" s="67">
        <v>407.1</v>
      </c>
      <c r="E31" s="67"/>
      <c r="F31" s="53"/>
      <c r="G31" s="53"/>
      <c r="H31" s="67">
        <v>419.6</v>
      </c>
      <c r="I31" s="67"/>
      <c r="J31" s="53"/>
      <c r="K31" s="53"/>
      <c r="L31" s="67">
        <v>379.8</v>
      </c>
      <c r="M31" s="67"/>
      <c r="N31" s="53"/>
      <c r="O31" s="53"/>
      <c r="P31" s="67">
        <v>342.9</v>
      </c>
      <c r="Q31" s="67"/>
      <c r="R31" s="53"/>
      <c r="S31" s="53"/>
      <c r="T31" s="54">
        <v>1549.4</v>
      </c>
      <c r="U31" s="54"/>
      <c r="V31" s="53"/>
    </row>
    <row r="32" spans="1:22">
      <c r="A32" s="118"/>
      <c r="B32" s="52"/>
      <c r="C32" s="53"/>
      <c r="D32" s="67"/>
      <c r="E32" s="67"/>
      <c r="F32" s="53"/>
      <c r="G32" s="53"/>
      <c r="H32" s="67"/>
      <c r="I32" s="67"/>
      <c r="J32" s="53"/>
      <c r="K32" s="53"/>
      <c r="L32" s="67"/>
      <c r="M32" s="67"/>
      <c r="N32" s="53"/>
      <c r="O32" s="53"/>
      <c r="P32" s="67"/>
      <c r="Q32" s="67"/>
      <c r="R32" s="53"/>
      <c r="S32" s="53"/>
      <c r="T32" s="54"/>
      <c r="U32" s="54"/>
      <c r="V32" s="53"/>
    </row>
    <row r="33" spans="1:22">
      <c r="A33" s="118"/>
      <c r="B33" s="47" t="s">
        <v>49</v>
      </c>
      <c r="C33" s="48"/>
      <c r="D33" s="61">
        <v>173.2</v>
      </c>
      <c r="E33" s="61"/>
      <c r="F33" s="48"/>
      <c r="G33" s="48"/>
      <c r="H33" s="61">
        <v>224.7</v>
      </c>
      <c r="I33" s="61"/>
      <c r="J33" s="48"/>
      <c r="K33" s="48"/>
      <c r="L33" s="61">
        <v>170.5</v>
      </c>
      <c r="M33" s="61"/>
      <c r="N33" s="48"/>
      <c r="O33" s="48"/>
      <c r="P33" s="61">
        <v>154.19999999999999</v>
      </c>
      <c r="Q33" s="61"/>
      <c r="R33" s="48"/>
      <c r="S33" s="48"/>
      <c r="T33" s="61">
        <v>722.6</v>
      </c>
      <c r="U33" s="61"/>
      <c r="V33" s="48"/>
    </row>
    <row r="34" spans="1:22">
      <c r="A34" s="118"/>
      <c r="B34" s="47"/>
      <c r="C34" s="48"/>
      <c r="D34" s="61"/>
      <c r="E34" s="61"/>
      <c r="F34" s="48"/>
      <c r="G34" s="48"/>
      <c r="H34" s="61"/>
      <c r="I34" s="61"/>
      <c r="J34" s="48"/>
      <c r="K34" s="48"/>
      <c r="L34" s="61"/>
      <c r="M34" s="61"/>
      <c r="N34" s="48"/>
      <c r="O34" s="48"/>
      <c r="P34" s="61"/>
      <c r="Q34" s="61"/>
      <c r="R34" s="48"/>
      <c r="S34" s="48"/>
      <c r="T34" s="61"/>
      <c r="U34" s="61"/>
      <c r="V34" s="48"/>
    </row>
    <row r="35" spans="1:22">
      <c r="A35" s="118"/>
      <c r="B35" s="52" t="s">
        <v>206</v>
      </c>
      <c r="C35" s="53"/>
      <c r="D35" s="67">
        <v>82.1</v>
      </c>
      <c r="E35" s="67"/>
      <c r="F35" s="53"/>
      <c r="G35" s="53"/>
      <c r="H35" s="67">
        <v>120.7</v>
      </c>
      <c r="I35" s="67"/>
      <c r="J35" s="53"/>
      <c r="K35" s="53"/>
      <c r="L35" s="67">
        <v>79</v>
      </c>
      <c r="M35" s="67"/>
      <c r="N35" s="53"/>
      <c r="O35" s="53"/>
      <c r="P35" s="67">
        <v>79.5</v>
      </c>
      <c r="Q35" s="67"/>
      <c r="R35" s="53"/>
      <c r="S35" s="53"/>
      <c r="T35" s="67">
        <v>361.3</v>
      </c>
      <c r="U35" s="67"/>
      <c r="V35" s="53"/>
    </row>
    <row r="36" spans="1:22">
      <c r="A36" s="118"/>
      <c r="B36" s="52"/>
      <c r="C36" s="53"/>
      <c r="D36" s="67"/>
      <c r="E36" s="67"/>
      <c r="F36" s="53"/>
      <c r="G36" s="53"/>
      <c r="H36" s="67"/>
      <c r="I36" s="67"/>
      <c r="J36" s="53"/>
      <c r="K36" s="53"/>
      <c r="L36" s="67"/>
      <c r="M36" s="67"/>
      <c r="N36" s="53"/>
      <c r="O36" s="53"/>
      <c r="P36" s="67"/>
      <c r="Q36" s="67"/>
      <c r="R36" s="53"/>
      <c r="S36" s="53"/>
      <c r="T36" s="67"/>
      <c r="U36" s="67"/>
      <c r="V36" s="53"/>
    </row>
    <row r="37" spans="1:22">
      <c r="A37" s="118"/>
      <c r="B37" s="23"/>
      <c r="C37" s="23"/>
      <c r="D37" s="48"/>
      <c r="E37" s="48"/>
      <c r="F37" s="48"/>
      <c r="G37" s="23"/>
      <c r="H37" s="48"/>
      <c r="I37" s="48"/>
      <c r="J37" s="48"/>
      <c r="K37" s="23"/>
      <c r="L37" s="48"/>
      <c r="M37" s="48"/>
      <c r="N37" s="48"/>
      <c r="O37" s="23"/>
      <c r="P37" s="48"/>
      <c r="Q37" s="48"/>
      <c r="R37" s="48"/>
      <c r="S37" s="23"/>
      <c r="T37" s="48"/>
      <c r="U37" s="48"/>
      <c r="V37" s="48"/>
    </row>
    <row r="38" spans="1:22">
      <c r="A38" s="118"/>
      <c r="B38" s="250" t="s">
        <v>1175</v>
      </c>
      <c r="C38" s="53"/>
      <c r="D38" s="67"/>
      <c r="E38" s="67"/>
      <c r="F38" s="53"/>
      <c r="G38" s="53"/>
      <c r="H38" s="67"/>
      <c r="I38" s="67"/>
      <c r="J38" s="53"/>
      <c r="K38" s="53"/>
      <c r="L38" s="67"/>
      <c r="M38" s="67"/>
      <c r="N38" s="53"/>
      <c r="O38" s="53"/>
      <c r="P38" s="67"/>
      <c r="Q38" s="67"/>
      <c r="R38" s="53"/>
      <c r="S38" s="53"/>
      <c r="T38" s="53"/>
      <c r="U38" s="53"/>
      <c r="V38" s="53"/>
    </row>
    <row r="39" spans="1:22">
      <c r="A39" s="118"/>
      <c r="B39" s="250"/>
      <c r="C39" s="53"/>
      <c r="D39" s="67"/>
      <c r="E39" s="67"/>
      <c r="F39" s="53"/>
      <c r="G39" s="53"/>
      <c r="H39" s="67"/>
      <c r="I39" s="67"/>
      <c r="J39" s="53"/>
      <c r="K39" s="53"/>
      <c r="L39" s="67"/>
      <c r="M39" s="67"/>
      <c r="N39" s="53"/>
      <c r="O39" s="53"/>
      <c r="P39" s="67"/>
      <c r="Q39" s="67"/>
      <c r="R39" s="53"/>
      <c r="S39" s="53"/>
      <c r="T39" s="53"/>
      <c r="U39" s="53"/>
      <c r="V39" s="53"/>
    </row>
    <row r="40" spans="1:22">
      <c r="A40" s="118"/>
      <c r="B40" s="60" t="s">
        <v>1176</v>
      </c>
      <c r="C40" s="48"/>
      <c r="D40" s="47" t="s">
        <v>199</v>
      </c>
      <c r="E40" s="61">
        <v>0.5</v>
      </c>
      <c r="F40" s="48"/>
      <c r="G40" s="48"/>
      <c r="H40" s="47" t="s">
        <v>199</v>
      </c>
      <c r="I40" s="61">
        <v>0.74</v>
      </c>
      <c r="J40" s="48"/>
      <c r="K40" s="48"/>
      <c r="L40" s="47" t="s">
        <v>199</v>
      </c>
      <c r="M40" s="61">
        <v>0.49</v>
      </c>
      <c r="N40" s="48"/>
      <c r="O40" s="48"/>
      <c r="P40" s="47" t="s">
        <v>199</v>
      </c>
      <c r="Q40" s="61">
        <v>0.5</v>
      </c>
      <c r="R40" s="48"/>
      <c r="S40" s="48"/>
      <c r="T40" s="47" t="s">
        <v>199</v>
      </c>
      <c r="U40" s="61">
        <v>2.23</v>
      </c>
      <c r="V40" s="48"/>
    </row>
    <row r="41" spans="1:22">
      <c r="A41" s="118"/>
      <c r="B41" s="60"/>
      <c r="C41" s="48"/>
      <c r="D41" s="47"/>
      <c r="E41" s="61"/>
      <c r="F41" s="48"/>
      <c r="G41" s="48"/>
      <c r="H41" s="47"/>
      <c r="I41" s="61"/>
      <c r="J41" s="48"/>
      <c r="K41" s="48"/>
      <c r="L41" s="47"/>
      <c r="M41" s="61"/>
      <c r="N41" s="48"/>
      <c r="O41" s="48"/>
      <c r="P41" s="47"/>
      <c r="Q41" s="61"/>
      <c r="R41" s="48"/>
      <c r="S41" s="48"/>
      <c r="T41" s="47"/>
      <c r="U41" s="61"/>
      <c r="V41" s="48"/>
    </row>
    <row r="42" spans="1:22">
      <c r="A42" s="118"/>
      <c r="B42" s="77" t="s">
        <v>1177</v>
      </c>
      <c r="C42" s="53"/>
      <c r="D42" s="52" t="s">
        <v>199</v>
      </c>
      <c r="E42" s="67">
        <v>0.49</v>
      </c>
      <c r="F42" s="53"/>
      <c r="G42" s="53"/>
      <c r="H42" s="52" t="s">
        <v>199</v>
      </c>
      <c r="I42" s="67">
        <v>0.74</v>
      </c>
      <c r="J42" s="53"/>
      <c r="K42" s="53"/>
      <c r="L42" s="52" t="s">
        <v>199</v>
      </c>
      <c r="M42" s="67">
        <v>0.49</v>
      </c>
      <c r="N42" s="53"/>
      <c r="O42" s="53"/>
      <c r="P42" s="52" t="s">
        <v>199</v>
      </c>
      <c r="Q42" s="67">
        <v>0.49</v>
      </c>
      <c r="R42" s="53"/>
      <c r="S42" s="53"/>
      <c r="T42" s="52" t="s">
        <v>199</v>
      </c>
      <c r="U42" s="67">
        <v>2.21</v>
      </c>
      <c r="V42" s="53"/>
    </row>
    <row r="43" spans="1:22">
      <c r="A43" s="118"/>
      <c r="B43" s="77"/>
      <c r="C43" s="53"/>
      <c r="D43" s="52"/>
      <c r="E43" s="67"/>
      <c r="F43" s="53"/>
      <c r="G43" s="53"/>
      <c r="H43" s="52"/>
      <c r="I43" s="67"/>
      <c r="J43" s="53"/>
      <c r="K43" s="53"/>
      <c r="L43" s="52"/>
      <c r="M43" s="67"/>
      <c r="N43" s="53"/>
      <c r="O43" s="53"/>
      <c r="P43" s="52"/>
      <c r="Q43" s="67"/>
      <c r="R43" s="53"/>
      <c r="S43" s="53"/>
      <c r="T43" s="52"/>
      <c r="U43" s="67"/>
      <c r="V43" s="53"/>
    </row>
    <row r="44" spans="1:22">
      <c r="A44" s="118"/>
      <c r="B44" s="53" t="s">
        <v>1179</v>
      </c>
      <c r="C44" s="53"/>
      <c r="D44" s="53"/>
      <c r="E44" s="53"/>
      <c r="F44" s="53"/>
      <c r="G44" s="53"/>
      <c r="H44" s="53"/>
      <c r="I44" s="53"/>
      <c r="J44" s="53"/>
      <c r="K44" s="53"/>
      <c r="L44" s="53"/>
      <c r="M44" s="53"/>
      <c r="N44" s="53"/>
      <c r="O44" s="53"/>
      <c r="P44" s="53"/>
      <c r="Q44" s="53"/>
      <c r="R44" s="53"/>
      <c r="S44" s="53"/>
      <c r="T44" s="53"/>
      <c r="U44" s="53"/>
      <c r="V44" s="53"/>
    </row>
    <row r="45" spans="1:22">
      <c r="A45" s="118"/>
      <c r="B45" s="17"/>
      <c r="C45" s="17"/>
    </row>
    <row r="46" spans="1:22" ht="67.5">
      <c r="A46" s="118"/>
      <c r="B46" s="148" t="s">
        <v>434</v>
      </c>
      <c r="C46" s="149" t="s">
        <v>1180</v>
      </c>
    </row>
    <row r="47" spans="1:22">
      <c r="A47" s="118"/>
      <c r="B47" s="52" t="s">
        <v>1181</v>
      </c>
      <c r="C47" s="52"/>
      <c r="D47" s="52"/>
      <c r="E47" s="52"/>
      <c r="F47" s="52"/>
      <c r="G47" s="52"/>
      <c r="H47" s="52"/>
      <c r="I47" s="52"/>
      <c r="J47" s="52"/>
      <c r="K47" s="52"/>
      <c r="L47" s="52"/>
      <c r="M47" s="52"/>
      <c r="N47" s="52"/>
      <c r="O47" s="52"/>
      <c r="P47" s="52"/>
      <c r="Q47" s="52"/>
      <c r="R47" s="52"/>
      <c r="S47" s="52"/>
      <c r="T47" s="52"/>
      <c r="U47" s="52"/>
      <c r="V47" s="52"/>
    </row>
    <row r="48" spans="1:22">
      <c r="A48" s="118"/>
      <c r="B48" s="251" t="s">
        <v>1182</v>
      </c>
      <c r="C48" s="251"/>
      <c r="D48" s="251"/>
      <c r="E48" s="251"/>
      <c r="F48" s="251"/>
      <c r="G48" s="251"/>
      <c r="H48" s="251"/>
      <c r="I48" s="251"/>
      <c r="J48" s="251"/>
      <c r="K48" s="251"/>
      <c r="L48" s="251"/>
      <c r="M48" s="251"/>
      <c r="N48" s="251"/>
      <c r="O48" s="251"/>
      <c r="P48" s="251"/>
      <c r="Q48" s="251"/>
      <c r="R48" s="251"/>
      <c r="S48" s="251"/>
      <c r="T48" s="251"/>
      <c r="U48" s="251"/>
      <c r="V48" s="251"/>
    </row>
    <row r="49" spans="1:22">
      <c r="A49" s="118"/>
      <c r="B49" s="17"/>
      <c r="C49" s="17"/>
    </row>
    <row r="50" spans="1:22" ht="38.25">
      <c r="A50" s="118"/>
      <c r="B50" s="187" t="s">
        <v>784</v>
      </c>
      <c r="C50" s="188" t="s">
        <v>1183</v>
      </c>
    </row>
    <row r="51" spans="1:22">
      <c r="A51" s="118"/>
      <c r="B51" s="120" t="s">
        <v>1184</v>
      </c>
      <c r="C51" s="120"/>
      <c r="D51" s="120"/>
      <c r="E51" s="120"/>
      <c r="F51" s="120"/>
      <c r="G51" s="120"/>
      <c r="H51" s="120"/>
      <c r="I51" s="120"/>
      <c r="J51" s="120"/>
      <c r="K51" s="120"/>
      <c r="L51" s="120"/>
      <c r="M51" s="120"/>
      <c r="N51" s="120"/>
      <c r="O51" s="120"/>
      <c r="P51" s="120"/>
      <c r="Q51" s="120"/>
      <c r="R51" s="120"/>
      <c r="S51" s="120"/>
      <c r="T51" s="120"/>
      <c r="U51" s="120"/>
      <c r="V51" s="120"/>
    </row>
    <row r="52" spans="1:22">
      <c r="A52" s="118"/>
      <c r="B52" s="17"/>
      <c r="C52" s="17"/>
    </row>
    <row r="53" spans="1:22" ht="51">
      <c r="A53" s="118"/>
      <c r="B53" s="187" t="s">
        <v>784</v>
      </c>
      <c r="C53" s="188" t="s">
        <v>1185</v>
      </c>
    </row>
    <row r="54" spans="1:22">
      <c r="A54" s="118"/>
      <c r="B54" s="17"/>
      <c r="C54" s="17"/>
    </row>
    <row r="55" spans="1:22" ht="63.75">
      <c r="A55" s="118"/>
      <c r="B55" s="187" t="s">
        <v>784</v>
      </c>
      <c r="C55" s="188" t="s">
        <v>1186</v>
      </c>
    </row>
    <row r="56" spans="1:22">
      <c r="A56" s="118"/>
      <c r="B56" s="17"/>
      <c r="C56" s="17"/>
    </row>
    <row r="57" spans="1:22" ht="76.5">
      <c r="A57" s="118"/>
      <c r="B57" s="187" t="s">
        <v>784</v>
      </c>
      <c r="C57" s="188" t="s">
        <v>1187</v>
      </c>
    </row>
    <row r="58" spans="1:22">
      <c r="A58" s="118"/>
      <c r="B58" s="17"/>
      <c r="C58" s="17"/>
    </row>
    <row r="59" spans="1:22" ht="76.5">
      <c r="A59" s="118"/>
      <c r="B59" s="187" t="s">
        <v>784</v>
      </c>
      <c r="C59" s="188" t="s">
        <v>1188</v>
      </c>
    </row>
    <row r="60" spans="1:22">
      <c r="A60" s="118"/>
      <c r="B60" s="17"/>
      <c r="C60" s="17"/>
    </row>
    <row r="61" spans="1:22" ht="89.25">
      <c r="A61" s="118"/>
      <c r="B61" s="187" t="s">
        <v>784</v>
      </c>
      <c r="C61" s="188" t="s">
        <v>1189</v>
      </c>
    </row>
    <row r="62" spans="1:22">
      <c r="A62" s="118"/>
      <c r="B62" s="17"/>
      <c r="C62" s="17"/>
    </row>
    <row r="63" spans="1:22" ht="51">
      <c r="A63" s="118"/>
      <c r="B63" s="187" t="s">
        <v>784</v>
      </c>
      <c r="C63" s="188" t="s">
        <v>1190</v>
      </c>
    </row>
  </sheetData>
  <mergeCells count="293">
    <mergeCell ref="B47:V47"/>
    <mergeCell ref="B48:V48"/>
    <mergeCell ref="B51:V51"/>
    <mergeCell ref="V42:V43"/>
    <mergeCell ref="A1:A2"/>
    <mergeCell ref="B1:V1"/>
    <mergeCell ref="B2:V2"/>
    <mergeCell ref="B3:V3"/>
    <mergeCell ref="A4:A63"/>
    <mergeCell ref="B4:V4"/>
    <mergeCell ref="B5:V5"/>
    <mergeCell ref="B6:V6"/>
    <mergeCell ref="B44:V44"/>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R38:R39"/>
    <mergeCell ref="S38:S39"/>
    <mergeCell ref="T38:V39"/>
    <mergeCell ref="B40:B41"/>
    <mergeCell ref="C40:C41"/>
    <mergeCell ref="D40:D41"/>
    <mergeCell ref="E40:E41"/>
    <mergeCell ref="F40:F41"/>
    <mergeCell ref="G40:G41"/>
    <mergeCell ref="H40:H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V18:V19"/>
    <mergeCell ref="D20:F20"/>
    <mergeCell ref="H20:J20"/>
    <mergeCell ref="L20:N20"/>
    <mergeCell ref="P20:R20"/>
    <mergeCell ref="T20:V20"/>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D10:V10"/>
    <mergeCell ref="D11:V11"/>
    <mergeCell ref="B12:B13"/>
    <mergeCell ref="C12:C13"/>
    <mergeCell ref="D12:D13"/>
    <mergeCell ref="E12:E13"/>
    <mergeCell ref="F12:F13"/>
    <mergeCell ref="G12:G13"/>
    <mergeCell ref="H12:H13"/>
    <mergeCell ref="I12:I13"/>
    <mergeCell ref="B7:V7"/>
    <mergeCell ref="D9:F9"/>
    <mergeCell ref="H9:J9"/>
    <mergeCell ref="L9:N9"/>
    <mergeCell ref="P9:R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3" width="36.5703125" bestFit="1" customWidth="1"/>
    <col min="4" max="4" width="11.42578125" bestFit="1" customWidth="1"/>
    <col min="6" max="6" width="3" customWidth="1"/>
    <col min="7" max="7" width="7.7109375" customWidth="1"/>
    <col min="8" max="8" width="14.140625" customWidth="1"/>
    <col min="10" max="10" width="3.28515625" customWidth="1"/>
    <col min="11" max="11" width="8.140625" customWidth="1"/>
    <col min="12" max="12" width="15" customWidth="1"/>
    <col min="14" max="14" width="3.28515625" customWidth="1"/>
    <col min="15" max="15" width="8.28515625" customWidth="1"/>
    <col min="16" max="16" width="2.5703125" customWidth="1"/>
    <col min="18" max="18" width="2.140625" customWidth="1"/>
    <col min="19" max="19" width="5.7109375" customWidth="1"/>
    <col min="20" max="20" width="1.7109375" customWidth="1"/>
    <col min="22" max="22" width="2.42578125" customWidth="1"/>
    <col min="23" max="23" width="6.140625" customWidth="1"/>
    <col min="24" max="24" width="11.140625" customWidth="1"/>
  </cols>
  <sheetData>
    <row r="1" spans="1:24" ht="15" customHeight="1">
      <c r="A1" s="11" t="s">
        <v>1191</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c r="A2" s="11"/>
      <c r="B2" s="11" t="s">
        <v>3</v>
      </c>
      <c r="C2" s="11"/>
      <c r="D2" s="11"/>
      <c r="E2" s="11"/>
      <c r="F2" s="11"/>
      <c r="G2" s="11"/>
      <c r="H2" s="11"/>
      <c r="I2" s="11"/>
      <c r="J2" s="11"/>
      <c r="K2" s="11"/>
      <c r="L2" s="11"/>
      <c r="M2" s="11"/>
      <c r="N2" s="11"/>
      <c r="O2" s="11"/>
      <c r="P2" s="11"/>
      <c r="Q2" s="11"/>
      <c r="R2" s="11"/>
      <c r="S2" s="11"/>
      <c r="T2" s="11"/>
      <c r="U2" s="11"/>
      <c r="V2" s="11"/>
      <c r="W2" s="11"/>
      <c r="X2" s="11"/>
    </row>
    <row r="3" spans="1:24" ht="30">
      <c r="A3" s="3" t="s">
        <v>1192</v>
      </c>
      <c r="B3" s="117" t="s">
        <v>7</v>
      </c>
      <c r="C3" s="117"/>
      <c r="D3" s="117"/>
      <c r="E3" s="117"/>
      <c r="F3" s="117"/>
      <c r="G3" s="117"/>
      <c r="H3" s="117"/>
      <c r="I3" s="117"/>
      <c r="J3" s="117"/>
      <c r="K3" s="117"/>
      <c r="L3" s="117"/>
      <c r="M3" s="117"/>
      <c r="N3" s="117"/>
      <c r="O3" s="117"/>
      <c r="P3" s="117"/>
      <c r="Q3" s="117"/>
      <c r="R3" s="117"/>
      <c r="S3" s="117"/>
      <c r="T3" s="117"/>
      <c r="U3" s="117"/>
      <c r="V3" s="117"/>
      <c r="W3" s="117"/>
      <c r="X3" s="117"/>
    </row>
    <row r="4" spans="1:24" ht="15" customHeight="1">
      <c r="A4" s="118" t="s">
        <v>1191</v>
      </c>
      <c r="B4" s="117" t="s">
        <v>7</v>
      </c>
      <c r="C4" s="117"/>
      <c r="D4" s="117"/>
      <c r="E4" s="117"/>
      <c r="F4" s="117"/>
      <c r="G4" s="117"/>
      <c r="H4" s="117"/>
      <c r="I4" s="117"/>
      <c r="J4" s="117"/>
      <c r="K4" s="117"/>
      <c r="L4" s="117"/>
      <c r="M4" s="117"/>
      <c r="N4" s="117"/>
      <c r="O4" s="117"/>
      <c r="P4" s="117"/>
      <c r="Q4" s="117"/>
      <c r="R4" s="117"/>
      <c r="S4" s="117"/>
      <c r="T4" s="117"/>
      <c r="U4" s="117"/>
      <c r="V4" s="117"/>
      <c r="W4" s="117"/>
      <c r="X4" s="117"/>
    </row>
    <row r="5" spans="1:24">
      <c r="A5" s="118"/>
      <c r="B5" s="252" t="s">
        <v>1193</v>
      </c>
      <c r="C5" s="252"/>
      <c r="D5" s="252"/>
      <c r="E5" s="252"/>
      <c r="F5" s="252"/>
      <c r="G5" s="252"/>
      <c r="H5" s="252"/>
      <c r="I5" s="252"/>
      <c r="J5" s="252"/>
      <c r="K5" s="252"/>
      <c r="L5" s="252"/>
      <c r="M5" s="252"/>
      <c r="N5" s="252"/>
      <c r="O5" s="252"/>
      <c r="P5" s="252"/>
      <c r="Q5" s="252"/>
      <c r="R5" s="252"/>
      <c r="S5" s="252"/>
      <c r="T5" s="252"/>
      <c r="U5" s="252"/>
      <c r="V5" s="252"/>
      <c r="W5" s="252"/>
      <c r="X5" s="252"/>
    </row>
    <row r="6" spans="1:24">
      <c r="A6" s="118"/>
      <c r="B6" s="214"/>
      <c r="C6" s="214"/>
      <c r="D6" s="214"/>
      <c r="E6" s="214"/>
      <c r="F6" s="214"/>
      <c r="G6" s="214"/>
      <c r="H6" s="214"/>
      <c r="I6" s="214"/>
      <c r="J6" s="214"/>
      <c r="K6" s="214"/>
      <c r="L6" s="214"/>
      <c r="M6" s="214"/>
      <c r="N6" s="214"/>
      <c r="O6" s="214"/>
      <c r="P6" s="214"/>
      <c r="Q6" s="214"/>
      <c r="R6" s="214"/>
      <c r="S6" s="214"/>
      <c r="T6" s="214"/>
      <c r="U6" s="214"/>
      <c r="V6" s="214"/>
      <c r="W6" s="214"/>
      <c r="X6" s="214"/>
    </row>
    <row r="7" spans="1:24">
      <c r="A7" s="118"/>
      <c r="B7" s="253" t="s">
        <v>1194</v>
      </c>
      <c r="C7" s="253"/>
      <c r="D7" s="253"/>
      <c r="E7" s="253"/>
      <c r="F7" s="253"/>
      <c r="G7" s="253"/>
      <c r="H7" s="253"/>
      <c r="I7" s="253"/>
      <c r="J7" s="253"/>
      <c r="K7" s="253"/>
      <c r="L7" s="253"/>
      <c r="M7" s="253"/>
      <c r="N7" s="253"/>
      <c r="O7" s="253"/>
      <c r="P7" s="253"/>
      <c r="Q7" s="253"/>
      <c r="R7" s="253"/>
      <c r="S7" s="253"/>
      <c r="T7" s="253"/>
      <c r="U7" s="253"/>
      <c r="V7" s="253"/>
      <c r="W7" s="253"/>
      <c r="X7" s="253"/>
    </row>
    <row r="8" spans="1:24">
      <c r="A8" s="118"/>
      <c r="B8" s="253" t="s">
        <v>1191</v>
      </c>
      <c r="C8" s="253"/>
      <c r="D8" s="253"/>
      <c r="E8" s="253"/>
      <c r="F8" s="253"/>
      <c r="G8" s="253"/>
      <c r="H8" s="253"/>
      <c r="I8" s="253"/>
      <c r="J8" s="253"/>
      <c r="K8" s="253"/>
      <c r="L8" s="253"/>
      <c r="M8" s="253"/>
      <c r="N8" s="253"/>
      <c r="O8" s="253"/>
      <c r="P8" s="253"/>
      <c r="Q8" s="253"/>
      <c r="R8" s="253"/>
      <c r="S8" s="253"/>
      <c r="T8" s="253"/>
      <c r="U8" s="253"/>
      <c r="V8" s="253"/>
      <c r="W8" s="253"/>
      <c r="X8" s="253"/>
    </row>
    <row r="9" spans="1:24">
      <c r="A9" s="118"/>
      <c r="B9" s="253" t="s">
        <v>198</v>
      </c>
      <c r="C9" s="253"/>
      <c r="D9" s="253"/>
      <c r="E9" s="253"/>
      <c r="F9" s="253"/>
      <c r="G9" s="253"/>
      <c r="H9" s="253"/>
      <c r="I9" s="253"/>
      <c r="J9" s="253"/>
      <c r="K9" s="253"/>
      <c r="L9" s="253"/>
      <c r="M9" s="253"/>
      <c r="N9" s="253"/>
      <c r="O9" s="253"/>
      <c r="P9" s="253"/>
      <c r="Q9" s="253"/>
      <c r="R9" s="253"/>
      <c r="S9" s="253"/>
      <c r="T9" s="253"/>
      <c r="U9" s="253"/>
      <c r="V9" s="253"/>
      <c r="W9" s="253"/>
      <c r="X9" s="253"/>
    </row>
    <row r="10" spans="1:24">
      <c r="A10" s="118"/>
      <c r="B10" s="34"/>
      <c r="C10" s="34"/>
      <c r="D10" s="34"/>
      <c r="E10" s="34"/>
      <c r="F10" s="34"/>
      <c r="G10" s="34"/>
      <c r="H10" s="34"/>
      <c r="I10" s="34"/>
      <c r="J10" s="34"/>
      <c r="K10" s="34"/>
      <c r="L10" s="34"/>
      <c r="M10" s="34"/>
      <c r="N10" s="34"/>
      <c r="O10" s="34"/>
      <c r="P10" s="34"/>
      <c r="Q10" s="34"/>
      <c r="R10" s="34"/>
      <c r="S10" s="34"/>
      <c r="T10" s="34"/>
      <c r="U10" s="34"/>
      <c r="V10" s="34"/>
      <c r="W10" s="34"/>
      <c r="X10" s="34"/>
    </row>
    <row r="11" spans="1:24">
      <c r="A11" s="118"/>
      <c r="B11" s="17"/>
      <c r="C11" s="17"/>
      <c r="D11" s="17"/>
      <c r="E11" s="17"/>
      <c r="F11" s="17"/>
      <c r="G11" s="17"/>
      <c r="H11" s="17"/>
      <c r="I11" s="17"/>
      <c r="J11" s="17"/>
      <c r="K11" s="17"/>
      <c r="L11" s="17"/>
      <c r="M11" s="17"/>
      <c r="N11" s="17"/>
      <c r="O11" s="17"/>
      <c r="P11" s="17"/>
      <c r="Q11" s="17"/>
      <c r="R11" s="17"/>
      <c r="S11" s="17"/>
      <c r="T11" s="17"/>
      <c r="U11" s="17"/>
      <c r="V11" s="17"/>
      <c r="W11" s="17"/>
      <c r="X11" s="17"/>
    </row>
    <row r="12" spans="1:24" ht="15.75" thickBot="1">
      <c r="A12" s="118"/>
      <c r="B12" s="159" t="s">
        <v>1195</v>
      </c>
      <c r="C12" s="16"/>
      <c r="D12" s="21"/>
      <c r="E12" s="16"/>
      <c r="F12" s="35" t="s">
        <v>1196</v>
      </c>
      <c r="G12" s="35"/>
      <c r="H12" s="35"/>
      <c r="I12" s="16"/>
      <c r="J12" s="35" t="s">
        <v>1197</v>
      </c>
      <c r="K12" s="35"/>
      <c r="L12" s="35"/>
      <c r="M12" s="35"/>
      <c r="N12" s="35"/>
      <c r="O12" s="35"/>
      <c r="P12" s="35"/>
      <c r="Q12" s="16"/>
      <c r="R12" s="35" t="s">
        <v>1198</v>
      </c>
      <c r="S12" s="35"/>
      <c r="T12" s="35"/>
      <c r="U12" s="16"/>
      <c r="V12" s="35" t="s">
        <v>1199</v>
      </c>
      <c r="W12" s="35"/>
      <c r="X12" s="35"/>
    </row>
    <row r="13" spans="1:24">
      <c r="A13" s="118"/>
      <c r="B13" s="155" t="s">
        <v>1200</v>
      </c>
      <c r="C13" s="53"/>
      <c r="D13" s="38"/>
      <c r="E13" s="53"/>
      <c r="F13" s="40" t="s">
        <v>1201</v>
      </c>
      <c r="G13" s="40"/>
      <c r="H13" s="40"/>
      <c r="I13" s="53"/>
      <c r="J13" s="40" t="s">
        <v>1202</v>
      </c>
      <c r="K13" s="40"/>
      <c r="L13" s="40"/>
      <c r="M13" s="38"/>
      <c r="N13" s="40" t="s">
        <v>1203</v>
      </c>
      <c r="O13" s="40"/>
      <c r="P13" s="40"/>
      <c r="Q13" s="53"/>
      <c r="R13" s="40" t="s">
        <v>1205</v>
      </c>
      <c r="S13" s="40"/>
      <c r="T13" s="40"/>
      <c r="U13" s="53"/>
      <c r="V13" s="40" t="s">
        <v>1206</v>
      </c>
      <c r="W13" s="40"/>
      <c r="X13" s="40"/>
    </row>
    <row r="14" spans="1:24" ht="15.75" thickBot="1">
      <c r="A14" s="118"/>
      <c r="B14" s="156"/>
      <c r="C14" s="53"/>
      <c r="D14" s="41"/>
      <c r="E14" s="53"/>
      <c r="F14" s="35"/>
      <c r="G14" s="35"/>
      <c r="H14" s="35"/>
      <c r="I14" s="53"/>
      <c r="J14" s="35"/>
      <c r="K14" s="35"/>
      <c r="L14" s="35"/>
      <c r="M14" s="53"/>
      <c r="N14" s="35" t="s">
        <v>1204</v>
      </c>
      <c r="O14" s="35"/>
      <c r="P14" s="35"/>
      <c r="Q14" s="53"/>
      <c r="R14" s="35"/>
      <c r="S14" s="35"/>
      <c r="T14" s="35"/>
      <c r="U14" s="53"/>
      <c r="V14" s="35"/>
      <c r="W14" s="35"/>
      <c r="X14" s="35"/>
    </row>
    <row r="15" spans="1:24" ht="26.25">
      <c r="A15" s="118"/>
      <c r="B15" s="33" t="s">
        <v>1207</v>
      </c>
      <c r="C15" s="16"/>
      <c r="D15" s="20"/>
      <c r="E15" s="16"/>
      <c r="F15" s="80"/>
      <c r="G15" s="80"/>
      <c r="H15" s="80"/>
      <c r="I15" s="16"/>
      <c r="J15" s="80"/>
      <c r="K15" s="80"/>
      <c r="L15" s="80"/>
      <c r="M15" s="16"/>
      <c r="N15" s="80"/>
      <c r="O15" s="80"/>
      <c r="P15" s="80"/>
      <c r="Q15" s="16"/>
      <c r="R15" s="80"/>
      <c r="S15" s="80"/>
      <c r="T15" s="80"/>
      <c r="U15" s="16"/>
      <c r="V15" s="80"/>
      <c r="W15" s="80"/>
      <c r="X15" s="80"/>
    </row>
    <row r="16" spans="1:24">
      <c r="A16" s="118"/>
      <c r="B16" s="106" t="s">
        <v>196</v>
      </c>
      <c r="C16" s="48"/>
      <c r="D16" s="93" t="s">
        <v>37</v>
      </c>
      <c r="E16" s="48"/>
      <c r="F16" s="47" t="s">
        <v>199</v>
      </c>
      <c r="G16" s="61" t="s">
        <v>200</v>
      </c>
      <c r="H16" s="48"/>
      <c r="I16" s="48"/>
      <c r="J16" s="47" t="s">
        <v>199</v>
      </c>
      <c r="K16" s="61">
        <v>3.8</v>
      </c>
      <c r="L16" s="48"/>
      <c r="M16" s="48"/>
      <c r="N16" s="47" t="s">
        <v>199</v>
      </c>
      <c r="O16" s="61">
        <v>0.1</v>
      </c>
      <c r="P16" s="48"/>
      <c r="Q16" s="48"/>
      <c r="R16" s="47" t="s">
        <v>199</v>
      </c>
      <c r="S16" s="61" t="s">
        <v>411</v>
      </c>
      <c r="T16" s="47" t="s">
        <v>203</v>
      </c>
      <c r="U16" s="48"/>
      <c r="V16" s="47" t="s">
        <v>199</v>
      </c>
      <c r="W16" s="61">
        <v>3.2</v>
      </c>
      <c r="X16" s="48"/>
    </row>
    <row r="17" spans="1:24">
      <c r="A17" s="118"/>
      <c r="B17" s="106"/>
      <c r="C17" s="48"/>
      <c r="D17" s="93"/>
      <c r="E17" s="48"/>
      <c r="F17" s="47"/>
      <c r="G17" s="61"/>
      <c r="H17" s="48"/>
      <c r="I17" s="48"/>
      <c r="J17" s="47"/>
      <c r="K17" s="61"/>
      <c r="L17" s="48"/>
      <c r="M17" s="48"/>
      <c r="N17" s="47"/>
      <c r="O17" s="61"/>
      <c r="P17" s="48"/>
      <c r="Q17" s="48"/>
      <c r="R17" s="47"/>
      <c r="S17" s="61"/>
      <c r="T17" s="47"/>
      <c r="U17" s="48"/>
      <c r="V17" s="47"/>
      <c r="W17" s="61"/>
      <c r="X17" s="48"/>
    </row>
    <row r="18" spans="1:24">
      <c r="A18" s="118"/>
      <c r="B18" s="128" t="s">
        <v>197</v>
      </c>
      <c r="C18" s="53"/>
      <c r="D18" s="94" t="s">
        <v>39</v>
      </c>
      <c r="E18" s="53"/>
      <c r="F18" s="67">
        <v>14.6</v>
      </c>
      <c r="G18" s="67"/>
      <c r="H18" s="53"/>
      <c r="I18" s="53"/>
      <c r="J18" s="67">
        <v>1.7</v>
      </c>
      <c r="K18" s="67"/>
      <c r="L18" s="53"/>
      <c r="M18" s="53"/>
      <c r="N18" s="67" t="s">
        <v>200</v>
      </c>
      <c r="O18" s="67"/>
      <c r="P18" s="53"/>
      <c r="Q18" s="53"/>
      <c r="R18" s="67" t="s">
        <v>455</v>
      </c>
      <c r="S18" s="67"/>
      <c r="T18" s="52" t="s">
        <v>203</v>
      </c>
      <c r="U18" s="53"/>
      <c r="V18" s="67">
        <v>15.1</v>
      </c>
      <c r="W18" s="67"/>
      <c r="X18" s="53"/>
    </row>
    <row r="19" spans="1:24">
      <c r="A19" s="118"/>
      <c r="B19" s="128"/>
      <c r="C19" s="53"/>
      <c r="D19" s="94"/>
      <c r="E19" s="53"/>
      <c r="F19" s="67"/>
      <c r="G19" s="67"/>
      <c r="H19" s="53"/>
      <c r="I19" s="53"/>
      <c r="J19" s="67"/>
      <c r="K19" s="67"/>
      <c r="L19" s="53"/>
      <c r="M19" s="53"/>
      <c r="N19" s="67"/>
      <c r="O19" s="67"/>
      <c r="P19" s="53"/>
      <c r="Q19" s="53"/>
      <c r="R19" s="67"/>
      <c r="S19" s="67"/>
      <c r="T19" s="52"/>
      <c r="U19" s="53"/>
      <c r="V19" s="67"/>
      <c r="W19" s="67"/>
      <c r="X19" s="53"/>
    </row>
    <row r="20" spans="1:24">
      <c r="A20" s="118"/>
      <c r="B20" s="106" t="s">
        <v>1208</v>
      </c>
      <c r="C20" s="48"/>
      <c r="D20" s="93" t="s">
        <v>39</v>
      </c>
      <c r="E20" s="48"/>
      <c r="F20" s="61">
        <v>16</v>
      </c>
      <c r="G20" s="61"/>
      <c r="H20" s="48"/>
      <c r="I20" s="48"/>
      <c r="J20" s="61">
        <v>2.7</v>
      </c>
      <c r="K20" s="61"/>
      <c r="L20" s="48"/>
      <c r="M20" s="48"/>
      <c r="N20" s="61" t="s">
        <v>447</v>
      </c>
      <c r="O20" s="61"/>
      <c r="P20" s="47" t="s">
        <v>203</v>
      </c>
      <c r="Q20" s="48"/>
      <c r="R20" s="61" t="s">
        <v>1209</v>
      </c>
      <c r="S20" s="61"/>
      <c r="T20" s="47" t="s">
        <v>203</v>
      </c>
      <c r="U20" s="48"/>
      <c r="V20" s="61">
        <v>14.6</v>
      </c>
      <c r="W20" s="61"/>
      <c r="X20" s="48"/>
    </row>
    <row r="21" spans="1:24">
      <c r="A21" s="118"/>
      <c r="B21" s="106"/>
      <c r="C21" s="48"/>
      <c r="D21" s="93"/>
      <c r="E21" s="48"/>
      <c r="F21" s="61"/>
      <c r="G21" s="61"/>
      <c r="H21" s="48"/>
      <c r="I21" s="48"/>
      <c r="J21" s="61"/>
      <c r="K21" s="61"/>
      <c r="L21" s="48"/>
      <c r="M21" s="48"/>
      <c r="N21" s="61"/>
      <c r="O21" s="61"/>
      <c r="P21" s="47"/>
      <c r="Q21" s="48"/>
      <c r="R21" s="61"/>
      <c r="S21" s="61"/>
      <c r="T21" s="47"/>
      <c r="U21" s="48"/>
      <c r="V21" s="61"/>
      <c r="W21" s="61"/>
      <c r="X21" s="48"/>
    </row>
    <row r="22" spans="1:24">
      <c r="A22" s="118"/>
      <c r="B22" s="128" t="s">
        <v>1210</v>
      </c>
      <c r="C22" s="53"/>
      <c r="D22" s="94" t="s">
        <v>39</v>
      </c>
      <c r="E22" s="53"/>
      <c r="F22" s="67">
        <v>17.600000000000001</v>
      </c>
      <c r="G22" s="67"/>
      <c r="H22" s="53"/>
      <c r="I22" s="53"/>
      <c r="J22" s="67">
        <v>2.4</v>
      </c>
      <c r="K22" s="67"/>
      <c r="L22" s="53"/>
      <c r="M22" s="53"/>
      <c r="N22" s="67" t="s">
        <v>458</v>
      </c>
      <c r="O22" s="67"/>
      <c r="P22" s="52" t="s">
        <v>203</v>
      </c>
      <c r="Q22" s="53"/>
      <c r="R22" s="67" t="s">
        <v>656</v>
      </c>
      <c r="S22" s="67"/>
      <c r="T22" s="52" t="s">
        <v>203</v>
      </c>
      <c r="U22" s="53"/>
      <c r="V22" s="67">
        <v>16</v>
      </c>
      <c r="W22" s="67"/>
      <c r="X22" s="53"/>
    </row>
    <row r="23" spans="1:24">
      <c r="A23" s="118"/>
      <c r="B23" s="128"/>
      <c r="C23" s="53"/>
      <c r="D23" s="94"/>
      <c r="E23" s="53"/>
      <c r="F23" s="67"/>
      <c r="G23" s="67"/>
      <c r="H23" s="53"/>
      <c r="I23" s="53"/>
      <c r="J23" s="67"/>
      <c r="K23" s="67"/>
      <c r="L23" s="53"/>
      <c r="M23" s="53"/>
      <c r="N23" s="67"/>
      <c r="O23" s="67"/>
      <c r="P23" s="52"/>
      <c r="Q23" s="53"/>
      <c r="R23" s="67"/>
      <c r="S23" s="67"/>
      <c r="T23" s="52"/>
      <c r="U23" s="53"/>
      <c r="V23" s="67"/>
      <c r="W23" s="67"/>
      <c r="X23" s="53"/>
    </row>
    <row r="24" spans="1:24">
      <c r="A24" s="118"/>
      <c r="B24" s="106" t="s">
        <v>1211</v>
      </c>
      <c r="C24" s="48"/>
      <c r="D24" s="93" t="s">
        <v>39</v>
      </c>
      <c r="E24" s="48"/>
      <c r="F24" s="61">
        <v>19</v>
      </c>
      <c r="G24" s="61"/>
      <c r="H24" s="48"/>
      <c r="I24" s="48"/>
      <c r="J24" s="61">
        <v>3.7</v>
      </c>
      <c r="K24" s="61"/>
      <c r="L24" s="48"/>
      <c r="M24" s="48"/>
      <c r="N24" s="61" t="s">
        <v>455</v>
      </c>
      <c r="O24" s="61"/>
      <c r="P24" s="47" t="s">
        <v>203</v>
      </c>
      <c r="Q24" s="48"/>
      <c r="R24" s="61" t="s">
        <v>1212</v>
      </c>
      <c r="S24" s="61"/>
      <c r="T24" s="47" t="s">
        <v>203</v>
      </c>
      <c r="U24" s="48"/>
      <c r="V24" s="61">
        <v>17.600000000000001</v>
      </c>
      <c r="W24" s="61"/>
      <c r="X24" s="48"/>
    </row>
    <row r="25" spans="1:24">
      <c r="A25" s="118"/>
      <c r="B25" s="106"/>
      <c r="C25" s="48"/>
      <c r="D25" s="93"/>
      <c r="E25" s="48"/>
      <c r="F25" s="61"/>
      <c r="G25" s="61"/>
      <c r="H25" s="48"/>
      <c r="I25" s="48"/>
      <c r="J25" s="61"/>
      <c r="K25" s="61"/>
      <c r="L25" s="48"/>
      <c r="M25" s="48"/>
      <c r="N25" s="61"/>
      <c r="O25" s="61"/>
      <c r="P25" s="47"/>
      <c r="Q25" s="48"/>
      <c r="R25" s="61"/>
      <c r="S25" s="61"/>
      <c r="T25" s="47"/>
      <c r="U25" s="48"/>
      <c r="V25" s="61"/>
      <c r="W25" s="61"/>
      <c r="X25" s="48"/>
    </row>
    <row r="26" spans="1:24">
      <c r="A26" s="118"/>
      <c r="B26" s="16"/>
      <c r="C26" s="16"/>
      <c r="D26" s="16"/>
      <c r="E26" s="16"/>
      <c r="F26" s="53"/>
      <c r="G26" s="53"/>
      <c r="H26" s="53"/>
      <c r="I26" s="16"/>
      <c r="J26" s="53"/>
      <c r="K26" s="53"/>
      <c r="L26" s="53"/>
      <c r="M26" s="16"/>
      <c r="N26" s="53"/>
      <c r="O26" s="53"/>
      <c r="P26" s="53"/>
      <c r="Q26" s="16"/>
      <c r="R26" s="53"/>
      <c r="S26" s="53"/>
      <c r="T26" s="53"/>
      <c r="U26" s="16"/>
      <c r="V26" s="53"/>
      <c r="W26" s="53"/>
      <c r="X26" s="53"/>
    </row>
    <row r="27" spans="1:24">
      <c r="A27" s="118"/>
      <c r="B27" s="47" t="s">
        <v>1213</v>
      </c>
      <c r="C27" s="48"/>
      <c r="D27" s="48"/>
      <c r="E27" s="48"/>
      <c r="F27" s="61"/>
      <c r="G27" s="61"/>
      <c r="H27" s="48"/>
      <c r="I27" s="48"/>
      <c r="J27" s="61"/>
      <c r="K27" s="61"/>
      <c r="L27" s="48"/>
      <c r="M27" s="48"/>
      <c r="N27" s="61"/>
      <c r="O27" s="61"/>
      <c r="P27" s="48"/>
      <c r="Q27" s="48"/>
      <c r="R27" s="61"/>
      <c r="S27" s="61"/>
      <c r="T27" s="48"/>
      <c r="U27" s="48"/>
      <c r="V27" s="61"/>
      <c r="W27" s="61"/>
      <c r="X27" s="48"/>
    </row>
    <row r="28" spans="1:24">
      <c r="A28" s="118"/>
      <c r="B28" s="47"/>
      <c r="C28" s="48"/>
      <c r="D28" s="48"/>
      <c r="E28" s="48"/>
      <c r="F28" s="61"/>
      <c r="G28" s="61"/>
      <c r="H28" s="48"/>
      <c r="I28" s="48"/>
      <c r="J28" s="61"/>
      <c r="K28" s="61"/>
      <c r="L28" s="48"/>
      <c r="M28" s="48"/>
      <c r="N28" s="61"/>
      <c r="O28" s="61"/>
      <c r="P28" s="48"/>
      <c r="Q28" s="48"/>
      <c r="R28" s="61"/>
      <c r="S28" s="61"/>
      <c r="T28" s="48"/>
      <c r="U28" s="48"/>
      <c r="V28" s="61"/>
      <c r="W28" s="61"/>
      <c r="X28" s="48"/>
    </row>
    <row r="29" spans="1:24">
      <c r="A29" s="118"/>
      <c r="B29" s="128" t="s">
        <v>196</v>
      </c>
      <c r="C29" s="53"/>
      <c r="D29" s="94" t="s">
        <v>37</v>
      </c>
      <c r="E29" s="53"/>
      <c r="F29" s="52" t="s">
        <v>199</v>
      </c>
      <c r="G29" s="67" t="s">
        <v>200</v>
      </c>
      <c r="H29" s="53"/>
      <c r="I29" s="53"/>
      <c r="J29" s="52" t="s">
        <v>199</v>
      </c>
      <c r="K29" s="67">
        <v>11.2</v>
      </c>
      <c r="L29" s="53"/>
      <c r="M29" s="53"/>
      <c r="N29" s="52" t="s">
        <v>199</v>
      </c>
      <c r="O29" s="67" t="s">
        <v>200</v>
      </c>
      <c r="P29" s="53"/>
      <c r="Q29" s="53"/>
      <c r="R29" s="52" t="s">
        <v>199</v>
      </c>
      <c r="S29" s="67" t="s">
        <v>453</v>
      </c>
      <c r="T29" s="52" t="s">
        <v>203</v>
      </c>
      <c r="U29" s="53"/>
      <c r="V29" s="52" t="s">
        <v>199</v>
      </c>
      <c r="W29" s="67">
        <v>10.199999999999999</v>
      </c>
      <c r="X29" s="53"/>
    </row>
    <row r="30" spans="1:24">
      <c r="A30" s="118"/>
      <c r="B30" s="128"/>
      <c r="C30" s="53"/>
      <c r="D30" s="94"/>
      <c r="E30" s="53"/>
      <c r="F30" s="52"/>
      <c r="G30" s="67"/>
      <c r="H30" s="53"/>
      <c r="I30" s="53"/>
      <c r="J30" s="52"/>
      <c r="K30" s="67"/>
      <c r="L30" s="53"/>
      <c r="M30" s="53"/>
      <c r="N30" s="52"/>
      <c r="O30" s="67"/>
      <c r="P30" s="53"/>
      <c r="Q30" s="53"/>
      <c r="R30" s="52"/>
      <c r="S30" s="67"/>
      <c r="T30" s="52"/>
      <c r="U30" s="53"/>
      <c r="V30" s="52"/>
      <c r="W30" s="67"/>
      <c r="X30" s="53"/>
    </row>
    <row r="31" spans="1:24">
      <c r="A31" s="118"/>
      <c r="B31" s="106" t="s">
        <v>197</v>
      </c>
      <c r="C31" s="48"/>
      <c r="D31" s="93" t="s">
        <v>39</v>
      </c>
      <c r="E31" s="48"/>
      <c r="F31" s="61">
        <v>17.100000000000001</v>
      </c>
      <c r="G31" s="61"/>
      <c r="H31" s="48"/>
      <c r="I31" s="48"/>
      <c r="J31" s="61">
        <v>4.3</v>
      </c>
      <c r="K31" s="61"/>
      <c r="L31" s="48"/>
      <c r="M31" s="48"/>
      <c r="N31" s="61">
        <v>0.3</v>
      </c>
      <c r="O31" s="61"/>
      <c r="P31" s="48"/>
      <c r="Q31" s="48"/>
      <c r="R31" s="61" t="s">
        <v>1209</v>
      </c>
      <c r="S31" s="61"/>
      <c r="T31" s="47" t="s">
        <v>203</v>
      </c>
      <c r="U31" s="48"/>
      <c r="V31" s="61">
        <v>17.899999999999999</v>
      </c>
      <c r="W31" s="61"/>
      <c r="X31" s="48"/>
    </row>
    <row r="32" spans="1:24">
      <c r="A32" s="118"/>
      <c r="B32" s="106"/>
      <c r="C32" s="48"/>
      <c r="D32" s="93"/>
      <c r="E32" s="48"/>
      <c r="F32" s="61"/>
      <c r="G32" s="61"/>
      <c r="H32" s="48"/>
      <c r="I32" s="48"/>
      <c r="J32" s="61"/>
      <c r="K32" s="61"/>
      <c r="L32" s="48"/>
      <c r="M32" s="48"/>
      <c r="N32" s="61"/>
      <c r="O32" s="61"/>
      <c r="P32" s="48"/>
      <c r="Q32" s="48"/>
      <c r="R32" s="61"/>
      <c r="S32" s="61"/>
      <c r="T32" s="47"/>
      <c r="U32" s="48"/>
      <c r="V32" s="61"/>
      <c r="W32" s="61"/>
      <c r="X32" s="48"/>
    </row>
    <row r="33" spans="1:24">
      <c r="A33" s="118"/>
      <c r="B33" s="128" t="s">
        <v>1208</v>
      </c>
      <c r="C33" s="53"/>
      <c r="D33" s="94" t="s">
        <v>39</v>
      </c>
      <c r="E33" s="53"/>
      <c r="F33" s="67">
        <v>15.5</v>
      </c>
      <c r="G33" s="67"/>
      <c r="H33" s="53"/>
      <c r="I33" s="53"/>
      <c r="J33" s="67">
        <v>5.4</v>
      </c>
      <c r="K33" s="67"/>
      <c r="L33" s="53"/>
      <c r="M33" s="53"/>
      <c r="N33" s="67" t="s">
        <v>723</v>
      </c>
      <c r="O33" s="67"/>
      <c r="P33" s="52" t="s">
        <v>203</v>
      </c>
      <c r="Q33" s="53"/>
      <c r="R33" s="67" t="s">
        <v>443</v>
      </c>
      <c r="S33" s="67"/>
      <c r="T33" s="52" t="s">
        <v>203</v>
      </c>
      <c r="U33" s="53"/>
      <c r="V33" s="67">
        <v>17.100000000000001</v>
      </c>
      <c r="W33" s="67"/>
      <c r="X33" s="53"/>
    </row>
    <row r="34" spans="1:24">
      <c r="A34" s="118"/>
      <c r="B34" s="128"/>
      <c r="C34" s="53"/>
      <c r="D34" s="94"/>
      <c r="E34" s="53"/>
      <c r="F34" s="67"/>
      <c r="G34" s="67"/>
      <c r="H34" s="53"/>
      <c r="I34" s="53"/>
      <c r="J34" s="67"/>
      <c r="K34" s="67"/>
      <c r="L34" s="53"/>
      <c r="M34" s="53"/>
      <c r="N34" s="67"/>
      <c r="O34" s="67"/>
      <c r="P34" s="52"/>
      <c r="Q34" s="53"/>
      <c r="R34" s="67"/>
      <c r="S34" s="67"/>
      <c r="T34" s="52"/>
      <c r="U34" s="53"/>
      <c r="V34" s="67"/>
      <c r="W34" s="67"/>
      <c r="X34" s="53"/>
    </row>
    <row r="35" spans="1:24">
      <c r="A35" s="118"/>
      <c r="B35" s="106" t="s">
        <v>1210</v>
      </c>
      <c r="C35" s="48"/>
      <c r="D35" s="93" t="s">
        <v>39</v>
      </c>
      <c r="E35" s="48"/>
      <c r="F35" s="61">
        <v>14.8</v>
      </c>
      <c r="G35" s="61"/>
      <c r="H35" s="48"/>
      <c r="I35" s="48"/>
      <c r="J35" s="61">
        <v>3.2</v>
      </c>
      <c r="K35" s="61"/>
      <c r="L35" s="48"/>
      <c r="M35" s="48"/>
      <c r="N35" s="61" t="s">
        <v>655</v>
      </c>
      <c r="O35" s="61"/>
      <c r="P35" s="47" t="s">
        <v>203</v>
      </c>
      <c r="Q35" s="48"/>
      <c r="R35" s="61" t="s">
        <v>1146</v>
      </c>
      <c r="S35" s="61"/>
      <c r="T35" s="47" t="s">
        <v>203</v>
      </c>
      <c r="U35" s="48"/>
      <c r="V35" s="61">
        <v>15.5</v>
      </c>
      <c r="W35" s="61"/>
      <c r="X35" s="48"/>
    </row>
    <row r="36" spans="1:24">
      <c r="A36" s="118"/>
      <c r="B36" s="106"/>
      <c r="C36" s="48"/>
      <c r="D36" s="93"/>
      <c r="E36" s="48"/>
      <c r="F36" s="61"/>
      <c r="G36" s="61"/>
      <c r="H36" s="48"/>
      <c r="I36" s="48"/>
      <c r="J36" s="61"/>
      <c r="K36" s="61"/>
      <c r="L36" s="48"/>
      <c r="M36" s="48"/>
      <c r="N36" s="61"/>
      <c r="O36" s="61"/>
      <c r="P36" s="47"/>
      <c r="Q36" s="48"/>
      <c r="R36" s="61"/>
      <c r="S36" s="61"/>
      <c r="T36" s="47"/>
      <c r="U36" s="48"/>
      <c r="V36" s="61"/>
      <c r="W36" s="61"/>
      <c r="X36" s="48"/>
    </row>
    <row r="37" spans="1:24">
      <c r="A37" s="118"/>
      <c r="B37" s="128" t="s">
        <v>1211</v>
      </c>
      <c r="C37" s="53"/>
      <c r="D37" s="94" t="s">
        <v>39</v>
      </c>
      <c r="E37" s="53"/>
      <c r="F37" s="67">
        <v>17.399999999999999</v>
      </c>
      <c r="G37" s="67"/>
      <c r="H37" s="53"/>
      <c r="I37" s="53"/>
      <c r="J37" s="67">
        <v>1.9</v>
      </c>
      <c r="K37" s="67"/>
      <c r="L37" s="53"/>
      <c r="M37" s="53"/>
      <c r="N37" s="67">
        <v>0.1</v>
      </c>
      <c r="O37" s="67"/>
      <c r="P37" s="53"/>
      <c r="Q37" s="53"/>
      <c r="R37" s="67" t="s">
        <v>1214</v>
      </c>
      <c r="S37" s="67"/>
      <c r="T37" s="52" t="s">
        <v>203</v>
      </c>
      <c r="U37" s="53"/>
      <c r="V37" s="67">
        <v>14.8</v>
      </c>
      <c r="W37" s="67"/>
      <c r="X37" s="53"/>
    </row>
    <row r="38" spans="1:24">
      <c r="A38" s="118"/>
      <c r="B38" s="128"/>
      <c r="C38" s="53"/>
      <c r="D38" s="94"/>
      <c r="E38" s="53"/>
      <c r="F38" s="67"/>
      <c r="G38" s="67"/>
      <c r="H38" s="53"/>
      <c r="I38" s="53"/>
      <c r="J38" s="67"/>
      <c r="K38" s="67"/>
      <c r="L38" s="53"/>
      <c r="M38" s="53"/>
      <c r="N38" s="67"/>
      <c r="O38" s="67"/>
      <c r="P38" s="53"/>
      <c r="Q38" s="53"/>
      <c r="R38" s="67"/>
      <c r="S38" s="67"/>
      <c r="T38" s="52"/>
      <c r="U38" s="53"/>
      <c r="V38" s="67"/>
      <c r="W38" s="67"/>
      <c r="X38" s="53"/>
    </row>
    <row r="39" spans="1:24">
      <c r="A39" s="118"/>
      <c r="B39" s="23"/>
      <c r="C39" s="23"/>
      <c r="D39" s="23"/>
      <c r="E39" s="23"/>
      <c r="F39" s="48"/>
      <c r="G39" s="48"/>
      <c r="H39" s="48"/>
      <c r="I39" s="23"/>
      <c r="J39" s="48"/>
      <c r="K39" s="48"/>
      <c r="L39" s="48"/>
      <c r="M39" s="23"/>
      <c r="N39" s="48"/>
      <c r="O39" s="48"/>
      <c r="P39" s="48"/>
      <c r="Q39" s="23"/>
      <c r="R39" s="48"/>
      <c r="S39" s="48"/>
      <c r="T39" s="48"/>
      <c r="U39" s="23"/>
      <c r="V39" s="48"/>
      <c r="W39" s="48"/>
      <c r="X39" s="48"/>
    </row>
    <row r="40" spans="1:24">
      <c r="A40" s="118"/>
      <c r="B40" s="52" t="s">
        <v>1215</v>
      </c>
      <c r="C40" s="53"/>
      <c r="D40" s="53"/>
      <c r="E40" s="53"/>
      <c r="F40" s="53"/>
      <c r="G40" s="53"/>
      <c r="H40" s="53"/>
      <c r="I40" s="53"/>
      <c r="J40" s="67"/>
      <c r="K40" s="67"/>
      <c r="L40" s="53"/>
      <c r="M40" s="53"/>
      <c r="N40" s="67"/>
      <c r="O40" s="67"/>
      <c r="P40" s="53"/>
      <c r="Q40" s="53"/>
      <c r="R40" s="67"/>
      <c r="S40" s="67"/>
      <c r="T40" s="53"/>
      <c r="U40" s="53"/>
      <c r="V40" s="67"/>
      <c r="W40" s="67"/>
      <c r="X40" s="53"/>
    </row>
    <row r="41" spans="1:24">
      <c r="A41" s="118"/>
      <c r="B41" s="52"/>
      <c r="C41" s="53"/>
      <c r="D41" s="53"/>
      <c r="E41" s="53"/>
      <c r="F41" s="53"/>
      <c r="G41" s="53"/>
      <c r="H41" s="53"/>
      <c r="I41" s="53"/>
      <c r="J41" s="67"/>
      <c r="K41" s="67"/>
      <c r="L41" s="53"/>
      <c r="M41" s="53"/>
      <c r="N41" s="67"/>
      <c r="O41" s="67"/>
      <c r="P41" s="53"/>
      <c r="Q41" s="53"/>
      <c r="R41" s="67"/>
      <c r="S41" s="67"/>
      <c r="T41" s="53"/>
      <c r="U41" s="53"/>
      <c r="V41" s="67"/>
      <c r="W41" s="67"/>
      <c r="X41" s="53"/>
    </row>
    <row r="42" spans="1:24">
      <c r="A42" s="118"/>
      <c r="B42" s="106" t="s">
        <v>196</v>
      </c>
      <c r="C42" s="48"/>
      <c r="D42" s="93" t="s">
        <v>37</v>
      </c>
      <c r="E42" s="48"/>
      <c r="F42" s="47" t="s">
        <v>199</v>
      </c>
      <c r="G42" s="61">
        <v>37.700000000000003</v>
      </c>
      <c r="H42" s="48"/>
      <c r="I42" s="48"/>
      <c r="J42" s="47" t="s">
        <v>199</v>
      </c>
      <c r="K42" s="61">
        <v>1.2</v>
      </c>
      <c r="L42" s="48"/>
      <c r="M42" s="48"/>
      <c r="N42" s="47" t="s">
        <v>199</v>
      </c>
      <c r="O42" s="61">
        <v>14.6</v>
      </c>
      <c r="P42" s="48"/>
      <c r="Q42" s="48"/>
      <c r="R42" s="47" t="s">
        <v>199</v>
      </c>
      <c r="S42" s="61" t="s">
        <v>1216</v>
      </c>
      <c r="T42" s="47" t="s">
        <v>203</v>
      </c>
      <c r="U42" s="48"/>
      <c r="V42" s="47" t="s">
        <v>199</v>
      </c>
      <c r="W42" s="61">
        <v>42.3</v>
      </c>
      <c r="X42" s="48"/>
    </row>
    <row r="43" spans="1:24">
      <c r="A43" s="118"/>
      <c r="B43" s="106"/>
      <c r="C43" s="48"/>
      <c r="D43" s="93"/>
      <c r="E43" s="48"/>
      <c r="F43" s="47"/>
      <c r="G43" s="61"/>
      <c r="H43" s="48"/>
      <c r="I43" s="48"/>
      <c r="J43" s="47"/>
      <c r="K43" s="61"/>
      <c r="L43" s="48"/>
      <c r="M43" s="48"/>
      <c r="N43" s="47"/>
      <c r="O43" s="61"/>
      <c r="P43" s="48"/>
      <c r="Q43" s="48"/>
      <c r="R43" s="47"/>
      <c r="S43" s="61"/>
      <c r="T43" s="47"/>
      <c r="U43" s="48"/>
      <c r="V43" s="47"/>
      <c r="W43" s="61"/>
      <c r="X43" s="48"/>
    </row>
    <row r="44" spans="1:24">
      <c r="A44" s="118"/>
      <c r="B44" s="128" t="s">
        <v>197</v>
      </c>
      <c r="C44" s="53"/>
      <c r="D44" s="94" t="s">
        <v>39</v>
      </c>
      <c r="E44" s="53"/>
      <c r="F44" s="67">
        <v>43.5</v>
      </c>
      <c r="G44" s="67"/>
      <c r="H44" s="53"/>
      <c r="I44" s="53"/>
      <c r="J44" s="67">
        <v>1.3</v>
      </c>
      <c r="K44" s="67"/>
      <c r="L44" s="53"/>
      <c r="M44" s="53"/>
      <c r="N44" s="67">
        <v>0.5</v>
      </c>
      <c r="O44" s="67"/>
      <c r="P44" s="53"/>
      <c r="Q44" s="53"/>
      <c r="R44" s="67" t="s">
        <v>1217</v>
      </c>
      <c r="S44" s="67"/>
      <c r="T44" s="52" t="s">
        <v>203</v>
      </c>
      <c r="U44" s="53"/>
      <c r="V44" s="67">
        <v>37.700000000000003</v>
      </c>
      <c r="W44" s="67"/>
      <c r="X44" s="53"/>
    </row>
    <row r="45" spans="1:24">
      <c r="A45" s="118"/>
      <c r="B45" s="128"/>
      <c r="C45" s="53"/>
      <c r="D45" s="94"/>
      <c r="E45" s="53"/>
      <c r="F45" s="67"/>
      <c r="G45" s="67"/>
      <c r="H45" s="53"/>
      <c r="I45" s="53"/>
      <c r="J45" s="67"/>
      <c r="K45" s="67"/>
      <c r="L45" s="53"/>
      <c r="M45" s="53"/>
      <c r="N45" s="67"/>
      <c r="O45" s="67"/>
      <c r="P45" s="53"/>
      <c r="Q45" s="53"/>
      <c r="R45" s="67"/>
      <c r="S45" s="67"/>
      <c r="T45" s="52"/>
      <c r="U45" s="53"/>
      <c r="V45" s="67"/>
      <c r="W45" s="67"/>
      <c r="X45" s="53"/>
    </row>
    <row r="46" spans="1:24">
      <c r="A46" s="118"/>
      <c r="B46" s="106" t="s">
        <v>1208</v>
      </c>
      <c r="C46" s="48"/>
      <c r="D46" s="93" t="s">
        <v>39</v>
      </c>
      <c r="E46" s="48"/>
      <c r="F46" s="61">
        <v>54.6</v>
      </c>
      <c r="G46" s="61"/>
      <c r="H46" s="48"/>
      <c r="I46" s="48"/>
      <c r="J46" s="61">
        <v>7.2</v>
      </c>
      <c r="K46" s="61"/>
      <c r="L46" s="48"/>
      <c r="M46" s="48"/>
      <c r="N46" s="61" t="s">
        <v>401</v>
      </c>
      <c r="O46" s="61"/>
      <c r="P46" s="47" t="s">
        <v>203</v>
      </c>
      <c r="Q46" s="48"/>
      <c r="R46" s="61" t="s">
        <v>1218</v>
      </c>
      <c r="S46" s="61"/>
      <c r="T46" s="47" t="s">
        <v>203</v>
      </c>
      <c r="U46" s="48"/>
      <c r="V46" s="61">
        <v>43.5</v>
      </c>
      <c r="W46" s="61"/>
      <c r="X46" s="48"/>
    </row>
    <row r="47" spans="1:24">
      <c r="A47" s="118"/>
      <c r="B47" s="106"/>
      <c r="C47" s="48"/>
      <c r="D47" s="93"/>
      <c r="E47" s="48"/>
      <c r="F47" s="61"/>
      <c r="G47" s="61"/>
      <c r="H47" s="48"/>
      <c r="I47" s="48"/>
      <c r="J47" s="61"/>
      <c r="K47" s="61"/>
      <c r="L47" s="48"/>
      <c r="M47" s="48"/>
      <c r="N47" s="61"/>
      <c r="O47" s="61"/>
      <c r="P47" s="47"/>
      <c r="Q47" s="48"/>
      <c r="R47" s="61"/>
      <c r="S47" s="61"/>
      <c r="T47" s="47"/>
      <c r="U47" s="48"/>
      <c r="V47" s="61"/>
      <c r="W47" s="61"/>
      <c r="X47" s="48"/>
    </row>
    <row r="48" spans="1:24">
      <c r="A48" s="118"/>
      <c r="B48" s="128" t="s">
        <v>1210</v>
      </c>
      <c r="C48" s="53"/>
      <c r="D48" s="94" t="s">
        <v>39</v>
      </c>
      <c r="E48" s="53"/>
      <c r="F48" s="67">
        <v>66.8</v>
      </c>
      <c r="G48" s="67"/>
      <c r="H48" s="53"/>
      <c r="I48" s="53"/>
      <c r="J48" s="67">
        <v>7.8</v>
      </c>
      <c r="K48" s="67"/>
      <c r="L48" s="53"/>
      <c r="M48" s="53"/>
      <c r="N48" s="67" t="s">
        <v>385</v>
      </c>
      <c r="O48" s="67"/>
      <c r="P48" s="52" t="s">
        <v>203</v>
      </c>
      <c r="Q48" s="53"/>
      <c r="R48" s="67" t="s">
        <v>1219</v>
      </c>
      <c r="S48" s="67"/>
      <c r="T48" s="52" t="s">
        <v>203</v>
      </c>
      <c r="U48" s="53"/>
      <c r="V48" s="67">
        <v>54.6</v>
      </c>
      <c r="W48" s="67"/>
      <c r="X48" s="53"/>
    </row>
    <row r="49" spans="1:24">
      <c r="A49" s="118"/>
      <c r="B49" s="128"/>
      <c r="C49" s="53"/>
      <c r="D49" s="94"/>
      <c r="E49" s="53"/>
      <c r="F49" s="67"/>
      <c r="G49" s="67"/>
      <c r="H49" s="53"/>
      <c r="I49" s="53"/>
      <c r="J49" s="67"/>
      <c r="K49" s="67"/>
      <c r="L49" s="53"/>
      <c r="M49" s="53"/>
      <c r="N49" s="67"/>
      <c r="O49" s="67"/>
      <c r="P49" s="52"/>
      <c r="Q49" s="53"/>
      <c r="R49" s="67"/>
      <c r="S49" s="67"/>
      <c r="T49" s="52"/>
      <c r="U49" s="53"/>
      <c r="V49" s="67"/>
      <c r="W49" s="67"/>
      <c r="X49" s="53"/>
    </row>
    <row r="50" spans="1:24">
      <c r="A50" s="118"/>
      <c r="B50" s="106" t="s">
        <v>1211</v>
      </c>
      <c r="C50" s="48"/>
      <c r="D50" s="93" t="s">
        <v>39</v>
      </c>
      <c r="E50" s="48"/>
      <c r="F50" s="61">
        <v>91.5</v>
      </c>
      <c r="G50" s="61"/>
      <c r="H50" s="48"/>
      <c r="I50" s="48"/>
      <c r="J50" s="61">
        <v>1.4</v>
      </c>
      <c r="K50" s="61"/>
      <c r="L50" s="48"/>
      <c r="M50" s="48"/>
      <c r="N50" s="61">
        <v>4.7</v>
      </c>
      <c r="O50" s="61"/>
      <c r="P50" s="48"/>
      <c r="Q50" s="48"/>
      <c r="R50" s="61" t="s">
        <v>1220</v>
      </c>
      <c r="S50" s="61"/>
      <c r="T50" s="47" t="s">
        <v>203</v>
      </c>
      <c r="U50" s="48"/>
      <c r="V50" s="61">
        <v>66.8</v>
      </c>
      <c r="W50" s="61"/>
      <c r="X50" s="48"/>
    </row>
    <row r="51" spans="1:24">
      <c r="A51" s="118"/>
      <c r="B51" s="106"/>
      <c r="C51" s="48"/>
      <c r="D51" s="93"/>
      <c r="E51" s="48"/>
      <c r="F51" s="61"/>
      <c r="G51" s="61"/>
      <c r="H51" s="48"/>
      <c r="I51" s="48"/>
      <c r="J51" s="61"/>
      <c r="K51" s="61"/>
      <c r="L51" s="48"/>
      <c r="M51" s="48"/>
      <c r="N51" s="61"/>
      <c r="O51" s="61"/>
      <c r="P51" s="48"/>
      <c r="Q51" s="48"/>
      <c r="R51" s="61"/>
      <c r="S51" s="61"/>
      <c r="T51" s="47"/>
      <c r="U51" s="48"/>
      <c r="V51" s="61"/>
      <c r="W51" s="61"/>
      <c r="X51" s="48"/>
    </row>
    <row r="52" spans="1:24">
      <c r="A52" s="118"/>
      <c r="B52" s="53" t="s">
        <v>414</v>
      </c>
      <c r="C52" s="53"/>
      <c r="D52" s="53"/>
      <c r="E52" s="53"/>
      <c r="F52" s="53"/>
      <c r="G52" s="53"/>
      <c r="H52" s="53"/>
      <c r="I52" s="53"/>
      <c r="J52" s="53"/>
      <c r="K52" s="53"/>
      <c r="L52" s="53"/>
      <c r="M52" s="53"/>
      <c r="N52" s="53"/>
      <c r="O52" s="53"/>
      <c r="P52" s="53"/>
      <c r="Q52" s="53"/>
      <c r="R52" s="53"/>
      <c r="S52" s="53"/>
      <c r="T52" s="53"/>
      <c r="U52" s="53"/>
      <c r="V52" s="53"/>
      <c r="W52" s="53"/>
      <c r="X52" s="53"/>
    </row>
    <row r="53" spans="1:24">
      <c r="A53" s="118"/>
      <c r="B53" s="17"/>
      <c r="C53" s="17"/>
    </row>
    <row r="54" spans="1:24" ht="45">
      <c r="A54" s="118"/>
      <c r="B54" s="148" t="s">
        <v>434</v>
      </c>
      <c r="C54" s="149" t="s">
        <v>1221</v>
      </c>
    </row>
  </sheetData>
  <mergeCells count="366">
    <mergeCell ref="B9:X9"/>
    <mergeCell ref="B52:X52"/>
    <mergeCell ref="A1:A2"/>
    <mergeCell ref="B1:X1"/>
    <mergeCell ref="B2:X2"/>
    <mergeCell ref="B3:X3"/>
    <mergeCell ref="A4:A54"/>
    <mergeCell ref="B4:X4"/>
    <mergeCell ref="B5:X5"/>
    <mergeCell ref="B6:X6"/>
    <mergeCell ref="B7:X7"/>
    <mergeCell ref="B8:X8"/>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R40:S41"/>
    <mergeCell ref="T40:T41"/>
    <mergeCell ref="U40:U41"/>
    <mergeCell ref="V40:W41"/>
    <mergeCell ref="X40:X41"/>
    <mergeCell ref="B42:B43"/>
    <mergeCell ref="C42:C43"/>
    <mergeCell ref="D42:D43"/>
    <mergeCell ref="E42:E43"/>
    <mergeCell ref="F42:F43"/>
    <mergeCell ref="J40:K41"/>
    <mergeCell ref="L40:L41"/>
    <mergeCell ref="M40:M41"/>
    <mergeCell ref="N40:O41"/>
    <mergeCell ref="P40:P41"/>
    <mergeCell ref="Q40:Q41"/>
    <mergeCell ref="B40:B41"/>
    <mergeCell ref="C40:C41"/>
    <mergeCell ref="D40:D41"/>
    <mergeCell ref="E40:E41"/>
    <mergeCell ref="F40:H41"/>
    <mergeCell ref="I40:I41"/>
    <mergeCell ref="X37:X38"/>
    <mergeCell ref="F39:H39"/>
    <mergeCell ref="J39:L39"/>
    <mergeCell ref="N39:P39"/>
    <mergeCell ref="R39:T39"/>
    <mergeCell ref="V39:X39"/>
    <mergeCell ref="P37:P38"/>
    <mergeCell ref="Q37:Q38"/>
    <mergeCell ref="R37:S38"/>
    <mergeCell ref="T37:T38"/>
    <mergeCell ref="U37:U38"/>
    <mergeCell ref="V37:W38"/>
    <mergeCell ref="H37:H38"/>
    <mergeCell ref="I37:I38"/>
    <mergeCell ref="J37:K38"/>
    <mergeCell ref="L37:L38"/>
    <mergeCell ref="M37:M38"/>
    <mergeCell ref="N37:O38"/>
    <mergeCell ref="R35:S36"/>
    <mergeCell ref="T35:T36"/>
    <mergeCell ref="U35:U36"/>
    <mergeCell ref="V35:W36"/>
    <mergeCell ref="X35:X36"/>
    <mergeCell ref="B37:B38"/>
    <mergeCell ref="C37:C38"/>
    <mergeCell ref="D37:D38"/>
    <mergeCell ref="E37:E38"/>
    <mergeCell ref="F37:G38"/>
    <mergeCell ref="J35:K36"/>
    <mergeCell ref="L35:L36"/>
    <mergeCell ref="M35:M36"/>
    <mergeCell ref="N35:O36"/>
    <mergeCell ref="P35:P36"/>
    <mergeCell ref="Q35:Q36"/>
    <mergeCell ref="U33:U34"/>
    <mergeCell ref="V33:W34"/>
    <mergeCell ref="X33:X34"/>
    <mergeCell ref="B35:B36"/>
    <mergeCell ref="C35:C36"/>
    <mergeCell ref="D35:D36"/>
    <mergeCell ref="E35:E36"/>
    <mergeCell ref="F35:G36"/>
    <mergeCell ref="H35:H36"/>
    <mergeCell ref="I35:I36"/>
    <mergeCell ref="M33:M34"/>
    <mergeCell ref="N33:O34"/>
    <mergeCell ref="P33:P34"/>
    <mergeCell ref="Q33:Q34"/>
    <mergeCell ref="R33:S34"/>
    <mergeCell ref="T33:T34"/>
    <mergeCell ref="X31:X32"/>
    <mergeCell ref="B33:B34"/>
    <mergeCell ref="C33:C34"/>
    <mergeCell ref="D33:D34"/>
    <mergeCell ref="E33:E34"/>
    <mergeCell ref="F33:G34"/>
    <mergeCell ref="H33:H34"/>
    <mergeCell ref="I33:I34"/>
    <mergeCell ref="J33:K34"/>
    <mergeCell ref="L33:L34"/>
    <mergeCell ref="P31:P32"/>
    <mergeCell ref="Q31:Q32"/>
    <mergeCell ref="R31:S32"/>
    <mergeCell ref="T31:T32"/>
    <mergeCell ref="U31:U32"/>
    <mergeCell ref="V31:W32"/>
    <mergeCell ref="H31:H32"/>
    <mergeCell ref="I31:I32"/>
    <mergeCell ref="J31:K32"/>
    <mergeCell ref="L31:L32"/>
    <mergeCell ref="M31:M32"/>
    <mergeCell ref="N31:O32"/>
    <mergeCell ref="T29:T30"/>
    <mergeCell ref="U29:U30"/>
    <mergeCell ref="V29:V30"/>
    <mergeCell ref="W29:W30"/>
    <mergeCell ref="X29:X30"/>
    <mergeCell ref="B31:B32"/>
    <mergeCell ref="C31:C32"/>
    <mergeCell ref="D31:D32"/>
    <mergeCell ref="E31:E32"/>
    <mergeCell ref="F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X24:X25"/>
    <mergeCell ref="F26:H26"/>
    <mergeCell ref="J26:L26"/>
    <mergeCell ref="N26:P26"/>
    <mergeCell ref="R26:T26"/>
    <mergeCell ref="V26:X26"/>
    <mergeCell ref="P24:P25"/>
    <mergeCell ref="Q24:Q25"/>
    <mergeCell ref="R24:S25"/>
    <mergeCell ref="T24:T25"/>
    <mergeCell ref="U24:U25"/>
    <mergeCell ref="V24:W25"/>
    <mergeCell ref="H24:H25"/>
    <mergeCell ref="I24:I25"/>
    <mergeCell ref="J24:K25"/>
    <mergeCell ref="L24:L25"/>
    <mergeCell ref="M24:M25"/>
    <mergeCell ref="N24:O25"/>
    <mergeCell ref="R22:S23"/>
    <mergeCell ref="T22:T23"/>
    <mergeCell ref="U22:U23"/>
    <mergeCell ref="V22:W23"/>
    <mergeCell ref="X22:X23"/>
    <mergeCell ref="B24:B25"/>
    <mergeCell ref="C24:C25"/>
    <mergeCell ref="D24:D25"/>
    <mergeCell ref="E24:E25"/>
    <mergeCell ref="F24:G25"/>
    <mergeCell ref="J22:K23"/>
    <mergeCell ref="L22:L23"/>
    <mergeCell ref="M22:M23"/>
    <mergeCell ref="N22:O23"/>
    <mergeCell ref="P22:P23"/>
    <mergeCell ref="Q22:Q23"/>
    <mergeCell ref="U20:U21"/>
    <mergeCell ref="V20:W21"/>
    <mergeCell ref="X20:X21"/>
    <mergeCell ref="B22:B23"/>
    <mergeCell ref="C22:C23"/>
    <mergeCell ref="D22:D23"/>
    <mergeCell ref="E22:E23"/>
    <mergeCell ref="F22:G23"/>
    <mergeCell ref="H22:H23"/>
    <mergeCell ref="I22:I23"/>
    <mergeCell ref="M20:M21"/>
    <mergeCell ref="N20:O21"/>
    <mergeCell ref="P20:P21"/>
    <mergeCell ref="Q20:Q21"/>
    <mergeCell ref="R20:S21"/>
    <mergeCell ref="T20:T21"/>
    <mergeCell ref="X18:X19"/>
    <mergeCell ref="B20:B21"/>
    <mergeCell ref="C20:C21"/>
    <mergeCell ref="D20:D21"/>
    <mergeCell ref="E20:E21"/>
    <mergeCell ref="F20:G21"/>
    <mergeCell ref="H20:H21"/>
    <mergeCell ref="I20:I21"/>
    <mergeCell ref="J20:K21"/>
    <mergeCell ref="L20:L21"/>
    <mergeCell ref="P18:P19"/>
    <mergeCell ref="Q18:Q19"/>
    <mergeCell ref="R18:S19"/>
    <mergeCell ref="T18:T19"/>
    <mergeCell ref="U18:U19"/>
    <mergeCell ref="V18:W19"/>
    <mergeCell ref="H18:H19"/>
    <mergeCell ref="I18:I19"/>
    <mergeCell ref="J18:K19"/>
    <mergeCell ref="L18:L19"/>
    <mergeCell ref="M18:M19"/>
    <mergeCell ref="N18:O19"/>
    <mergeCell ref="T16:T17"/>
    <mergeCell ref="U16:U17"/>
    <mergeCell ref="V16:V17"/>
    <mergeCell ref="W16:W17"/>
    <mergeCell ref="X16:X17"/>
    <mergeCell ref="B18:B19"/>
    <mergeCell ref="C18:C19"/>
    <mergeCell ref="D18:D19"/>
    <mergeCell ref="E18:E19"/>
    <mergeCell ref="F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T14"/>
    <mergeCell ref="U13:U14"/>
    <mergeCell ref="V13:X14"/>
    <mergeCell ref="F15:H15"/>
    <mergeCell ref="J15:L15"/>
    <mergeCell ref="N15:P15"/>
    <mergeCell ref="R15:T15"/>
    <mergeCell ref="V15:X15"/>
    <mergeCell ref="I13:I14"/>
    <mergeCell ref="J13:L14"/>
    <mergeCell ref="M13:M14"/>
    <mergeCell ref="N13:P13"/>
    <mergeCell ref="N14:P14"/>
    <mergeCell ref="Q13:Q14"/>
    <mergeCell ref="B10:X10"/>
    <mergeCell ref="F12:H12"/>
    <mergeCell ref="J12:P12"/>
    <mergeCell ref="R12:T12"/>
    <mergeCell ref="V12:X12"/>
    <mergeCell ref="B13:B14"/>
    <mergeCell ref="C13:C14"/>
    <mergeCell ref="D13:D14"/>
    <mergeCell ref="E13:E14"/>
    <mergeCell ref="F13: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8"/>
  <sheetViews>
    <sheetView showGridLines="0" workbookViewId="0"/>
  </sheetViews>
  <sheetFormatPr defaultRowHeight="15"/>
  <cols>
    <col min="1" max="2" width="36.5703125" bestFit="1" customWidth="1"/>
    <col min="3" max="3" width="33" customWidth="1"/>
    <col min="4" max="4" width="34" customWidth="1"/>
    <col min="5" max="5" width="29.42578125" customWidth="1"/>
    <col min="6" max="6" width="7.140625" customWidth="1"/>
    <col min="7" max="7" width="29.42578125" customWidth="1"/>
    <col min="8" max="8" width="7.140625" customWidth="1"/>
    <col min="9" max="9" width="29.42578125" customWidth="1"/>
    <col min="10" max="10" width="7.140625" customWidth="1"/>
    <col min="11" max="11" width="29.42578125" customWidth="1"/>
    <col min="12" max="12" width="7.140625" customWidth="1"/>
    <col min="13" max="13" width="29.42578125" customWidth="1"/>
    <col min="14" max="14" width="7.140625" customWidth="1"/>
    <col min="15" max="15" width="29.42578125" customWidth="1"/>
    <col min="16" max="16" width="5.5703125" customWidth="1"/>
  </cols>
  <sheetData>
    <row r="1" spans="1:16" ht="30" customHeight="1">
      <c r="A1" s="11" t="s">
        <v>1222</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181</v>
      </c>
      <c r="B3" s="117" t="s">
        <v>7</v>
      </c>
      <c r="C3" s="117"/>
      <c r="D3" s="117"/>
      <c r="E3" s="117"/>
      <c r="F3" s="117"/>
      <c r="G3" s="117"/>
      <c r="H3" s="117"/>
      <c r="I3" s="117"/>
      <c r="J3" s="117"/>
      <c r="K3" s="117"/>
      <c r="L3" s="117"/>
      <c r="M3" s="117"/>
      <c r="N3" s="117"/>
      <c r="O3" s="117"/>
      <c r="P3" s="117"/>
    </row>
    <row r="4" spans="1:16" ht="15" customHeight="1">
      <c r="A4" s="118" t="s">
        <v>1223</v>
      </c>
      <c r="B4" s="117" t="s">
        <v>7</v>
      </c>
      <c r="C4" s="117"/>
      <c r="D4" s="117"/>
      <c r="E4" s="117"/>
      <c r="F4" s="117"/>
      <c r="G4" s="117"/>
      <c r="H4" s="117"/>
      <c r="I4" s="117"/>
      <c r="J4" s="117"/>
      <c r="K4" s="117"/>
      <c r="L4" s="117"/>
      <c r="M4" s="117"/>
      <c r="N4" s="117"/>
      <c r="O4" s="117"/>
      <c r="P4" s="117"/>
    </row>
    <row r="5" spans="1:16">
      <c r="A5" s="118"/>
      <c r="B5" s="120" t="s">
        <v>183</v>
      </c>
      <c r="C5" s="120"/>
      <c r="D5" s="120"/>
      <c r="E5" s="120"/>
      <c r="F5" s="120"/>
      <c r="G5" s="120"/>
      <c r="H5" s="120"/>
      <c r="I5" s="120"/>
      <c r="J5" s="120"/>
      <c r="K5" s="120"/>
      <c r="L5" s="120"/>
      <c r="M5" s="120"/>
      <c r="N5" s="120"/>
      <c r="O5" s="120"/>
      <c r="P5" s="120"/>
    </row>
    <row r="6" spans="1:16" ht="25.5" customHeight="1">
      <c r="A6" s="118"/>
      <c r="B6" s="52" t="s">
        <v>184</v>
      </c>
      <c r="C6" s="52"/>
      <c r="D6" s="52"/>
      <c r="E6" s="52"/>
      <c r="F6" s="52"/>
      <c r="G6" s="52"/>
      <c r="H6" s="52"/>
      <c r="I6" s="52"/>
      <c r="J6" s="52"/>
      <c r="K6" s="52"/>
      <c r="L6" s="52"/>
      <c r="M6" s="52"/>
      <c r="N6" s="52"/>
      <c r="O6" s="52"/>
      <c r="P6" s="52"/>
    </row>
    <row r="7" spans="1:16" ht="25.5" customHeight="1">
      <c r="A7" s="118"/>
      <c r="B7" s="52" t="s">
        <v>185</v>
      </c>
      <c r="C7" s="52"/>
      <c r="D7" s="52"/>
      <c r="E7" s="52"/>
      <c r="F7" s="52"/>
      <c r="G7" s="52"/>
      <c r="H7" s="52"/>
      <c r="I7" s="52"/>
      <c r="J7" s="52"/>
      <c r="K7" s="52"/>
      <c r="L7" s="52"/>
      <c r="M7" s="52"/>
      <c r="N7" s="52"/>
      <c r="O7" s="52"/>
      <c r="P7" s="52"/>
    </row>
    <row r="8" spans="1:16">
      <c r="A8" s="118"/>
      <c r="B8" s="120" t="s">
        <v>186</v>
      </c>
      <c r="C8" s="120"/>
      <c r="D8" s="120"/>
      <c r="E8" s="120"/>
      <c r="F8" s="120"/>
      <c r="G8" s="120"/>
      <c r="H8" s="120"/>
      <c r="I8" s="120"/>
      <c r="J8" s="120"/>
      <c r="K8" s="120"/>
      <c r="L8" s="120"/>
      <c r="M8" s="120"/>
      <c r="N8" s="120"/>
      <c r="O8" s="120"/>
      <c r="P8" s="120"/>
    </row>
    <row r="9" spans="1:16" ht="25.5" customHeight="1">
      <c r="A9" s="118"/>
      <c r="B9" s="52" t="s">
        <v>187</v>
      </c>
      <c r="C9" s="52"/>
      <c r="D9" s="52"/>
      <c r="E9" s="52"/>
      <c r="F9" s="52"/>
      <c r="G9" s="52"/>
      <c r="H9" s="52"/>
      <c r="I9" s="52"/>
      <c r="J9" s="52"/>
      <c r="K9" s="52"/>
      <c r="L9" s="52"/>
      <c r="M9" s="52"/>
      <c r="N9" s="52"/>
      <c r="O9" s="52"/>
      <c r="P9" s="52"/>
    </row>
    <row r="10" spans="1:16">
      <c r="A10" s="118"/>
      <c r="B10" s="121" t="s">
        <v>188</v>
      </c>
      <c r="C10" s="121"/>
      <c r="D10" s="121"/>
      <c r="E10" s="121"/>
      <c r="F10" s="121"/>
      <c r="G10" s="121"/>
      <c r="H10" s="121"/>
      <c r="I10" s="121"/>
      <c r="J10" s="121"/>
      <c r="K10" s="121"/>
      <c r="L10" s="121"/>
      <c r="M10" s="121"/>
      <c r="N10" s="121"/>
      <c r="O10" s="121"/>
      <c r="P10" s="121"/>
    </row>
    <row r="11" spans="1:16">
      <c r="A11" s="118"/>
      <c r="B11" s="121" t="s">
        <v>189</v>
      </c>
      <c r="C11" s="121"/>
      <c r="D11" s="121"/>
      <c r="E11" s="121"/>
      <c r="F11" s="121"/>
      <c r="G11" s="121"/>
      <c r="H11" s="121"/>
      <c r="I11" s="121"/>
      <c r="J11" s="121"/>
      <c r="K11" s="121"/>
      <c r="L11" s="121"/>
      <c r="M11" s="121"/>
      <c r="N11" s="121"/>
      <c r="O11" s="121"/>
      <c r="P11" s="121"/>
    </row>
    <row r="12" spans="1:16" ht="25.5" customHeight="1">
      <c r="A12" s="118"/>
      <c r="B12" s="52" t="s">
        <v>190</v>
      </c>
      <c r="C12" s="52"/>
      <c r="D12" s="52"/>
      <c r="E12" s="52"/>
      <c r="F12" s="52"/>
      <c r="G12" s="52"/>
      <c r="H12" s="52"/>
      <c r="I12" s="52"/>
      <c r="J12" s="52"/>
      <c r="K12" s="52"/>
      <c r="L12" s="52"/>
      <c r="M12" s="52"/>
      <c r="N12" s="52"/>
      <c r="O12" s="52"/>
      <c r="P12" s="52"/>
    </row>
    <row r="13" spans="1:16" ht="15" customHeight="1">
      <c r="A13" s="118" t="s">
        <v>1224</v>
      </c>
      <c r="B13" s="117" t="s">
        <v>7</v>
      </c>
      <c r="C13" s="117"/>
      <c r="D13" s="117"/>
      <c r="E13" s="117"/>
      <c r="F13" s="117"/>
      <c r="G13" s="117"/>
      <c r="H13" s="117"/>
      <c r="I13" s="117"/>
      <c r="J13" s="117"/>
      <c r="K13" s="117"/>
      <c r="L13" s="117"/>
      <c r="M13" s="117"/>
      <c r="N13" s="117"/>
      <c r="O13" s="117"/>
      <c r="P13" s="117"/>
    </row>
    <row r="14" spans="1:16">
      <c r="A14" s="118"/>
      <c r="B14" s="120" t="s">
        <v>191</v>
      </c>
      <c r="C14" s="120"/>
      <c r="D14" s="120"/>
      <c r="E14" s="120"/>
      <c r="F14" s="120"/>
      <c r="G14" s="120"/>
      <c r="H14" s="120"/>
      <c r="I14" s="120"/>
      <c r="J14" s="120"/>
      <c r="K14" s="120"/>
      <c r="L14" s="120"/>
      <c r="M14" s="120"/>
      <c r="N14" s="120"/>
      <c r="O14" s="120"/>
      <c r="P14" s="120"/>
    </row>
    <row r="15" spans="1:16" ht="25.5" customHeight="1">
      <c r="A15" s="118"/>
      <c r="B15" s="52" t="s">
        <v>192</v>
      </c>
      <c r="C15" s="52"/>
      <c r="D15" s="52"/>
      <c r="E15" s="52"/>
      <c r="F15" s="52"/>
      <c r="G15" s="52"/>
      <c r="H15" s="52"/>
      <c r="I15" s="52"/>
      <c r="J15" s="52"/>
      <c r="K15" s="52"/>
      <c r="L15" s="52"/>
      <c r="M15" s="52"/>
      <c r="N15" s="52"/>
      <c r="O15" s="52"/>
      <c r="P15" s="52"/>
    </row>
    <row r="16" spans="1:16">
      <c r="A16" s="118"/>
      <c r="B16" s="53" t="s">
        <v>193</v>
      </c>
      <c r="C16" s="53"/>
      <c r="D16" s="53"/>
      <c r="E16" s="53"/>
      <c r="F16" s="53"/>
      <c r="G16" s="53"/>
      <c r="H16" s="53"/>
      <c r="I16" s="53"/>
      <c r="J16" s="53"/>
      <c r="K16" s="53"/>
      <c r="L16" s="53"/>
      <c r="M16" s="53"/>
      <c r="N16" s="53"/>
      <c r="O16" s="53"/>
      <c r="P16" s="53"/>
    </row>
    <row r="17" spans="1:14">
      <c r="A17" s="118"/>
      <c r="B17" s="34"/>
      <c r="C17" s="34"/>
      <c r="D17" s="34"/>
      <c r="E17" s="34"/>
      <c r="F17" s="34"/>
      <c r="G17" s="34"/>
      <c r="H17" s="34"/>
      <c r="I17" s="34"/>
      <c r="J17" s="34"/>
      <c r="K17" s="34"/>
      <c r="L17" s="34"/>
      <c r="M17" s="34"/>
      <c r="N17" s="34"/>
    </row>
    <row r="18" spans="1:14">
      <c r="A18" s="118"/>
      <c r="B18" s="17"/>
      <c r="C18" s="17"/>
      <c r="D18" s="17"/>
      <c r="E18" s="17"/>
      <c r="F18" s="17"/>
      <c r="G18" s="17"/>
      <c r="H18" s="17"/>
      <c r="I18" s="17"/>
      <c r="J18" s="17"/>
      <c r="K18" s="17"/>
      <c r="L18" s="17"/>
      <c r="M18" s="17"/>
      <c r="N18" s="17"/>
    </row>
    <row r="19" spans="1:14" ht="15.75" thickBot="1">
      <c r="A19" s="118"/>
      <c r="B19" s="16"/>
      <c r="C19" s="16"/>
      <c r="D19" s="35" t="s">
        <v>37</v>
      </c>
      <c r="E19" s="35"/>
      <c r="F19" s="35"/>
      <c r="G19" s="16"/>
      <c r="H19" s="37" t="s">
        <v>39</v>
      </c>
      <c r="I19" s="35"/>
      <c r="J19" s="35"/>
      <c r="K19" s="35"/>
      <c r="L19" s="35"/>
      <c r="M19" s="35"/>
      <c r="N19" s="35"/>
    </row>
    <row r="20" spans="1:14">
      <c r="A20" s="118"/>
      <c r="B20" s="16"/>
      <c r="C20" s="16"/>
      <c r="D20" s="38"/>
      <c r="E20" s="38"/>
      <c r="F20" s="38"/>
      <c r="G20" s="20"/>
      <c r="H20" s="39"/>
      <c r="I20" s="38"/>
      <c r="J20" s="38"/>
      <c r="K20" s="20"/>
      <c r="L20" s="40" t="s">
        <v>194</v>
      </c>
      <c r="M20" s="40"/>
      <c r="N20" s="40"/>
    </row>
    <row r="21" spans="1:14" ht="15.75" thickBot="1">
      <c r="A21" s="118"/>
      <c r="B21" s="16"/>
      <c r="C21" s="16"/>
      <c r="D21" s="41"/>
      <c r="E21" s="41"/>
      <c r="F21" s="41"/>
      <c r="G21" s="16"/>
      <c r="H21" s="42"/>
      <c r="I21" s="41"/>
      <c r="J21" s="41"/>
      <c r="K21" s="16"/>
      <c r="L21" s="43" t="s">
        <v>195</v>
      </c>
      <c r="M21" s="43"/>
      <c r="N21" s="43"/>
    </row>
    <row r="22" spans="1:14" ht="15.75" thickBot="1">
      <c r="A22" s="118"/>
      <c r="B22" s="14"/>
      <c r="C22" s="16"/>
      <c r="D22" s="44" t="s">
        <v>196</v>
      </c>
      <c r="E22" s="44"/>
      <c r="F22" s="44"/>
      <c r="G22" s="20"/>
      <c r="H22" s="45" t="s">
        <v>197</v>
      </c>
      <c r="I22" s="44"/>
      <c r="J22" s="44"/>
      <c r="K22" s="16"/>
      <c r="L22" s="46">
        <v>41273</v>
      </c>
      <c r="M22" s="46"/>
      <c r="N22" s="46"/>
    </row>
    <row r="23" spans="1:14">
      <c r="A23" s="118"/>
      <c r="B23" s="16"/>
      <c r="C23" s="16"/>
      <c r="D23" s="40" t="s">
        <v>198</v>
      </c>
      <c r="E23" s="40"/>
      <c r="F23" s="40"/>
      <c r="G23" s="40"/>
      <c r="H23" s="40"/>
      <c r="I23" s="40"/>
      <c r="J23" s="40"/>
      <c r="K23" s="40"/>
      <c r="L23" s="40"/>
      <c r="M23" s="40"/>
      <c r="N23" s="40"/>
    </row>
    <row r="24" spans="1:14">
      <c r="A24" s="118"/>
      <c r="B24" s="47" t="s">
        <v>42</v>
      </c>
      <c r="C24" s="48"/>
      <c r="D24" s="47" t="s">
        <v>199</v>
      </c>
      <c r="E24" s="49">
        <v>3894.2</v>
      </c>
      <c r="F24" s="48"/>
      <c r="G24" s="50"/>
      <c r="H24" s="51" t="s">
        <v>199</v>
      </c>
      <c r="I24" s="49">
        <v>5679.5</v>
      </c>
      <c r="J24" s="48"/>
      <c r="K24" s="48"/>
      <c r="L24" s="47" t="s">
        <v>199</v>
      </c>
      <c r="M24" s="49">
        <v>8898.7000000000007</v>
      </c>
      <c r="N24" s="48"/>
    </row>
    <row r="25" spans="1:14">
      <c r="A25" s="118"/>
      <c r="B25" s="47"/>
      <c r="C25" s="48"/>
      <c r="D25" s="47"/>
      <c r="E25" s="49"/>
      <c r="F25" s="48"/>
      <c r="G25" s="50"/>
      <c r="H25" s="51"/>
      <c r="I25" s="49"/>
      <c r="J25" s="48"/>
      <c r="K25" s="48"/>
      <c r="L25" s="47"/>
      <c r="M25" s="49"/>
      <c r="N25" s="48"/>
    </row>
    <row r="26" spans="1:14">
      <c r="A26" s="118"/>
      <c r="B26" s="52" t="s">
        <v>43</v>
      </c>
      <c r="C26" s="53"/>
      <c r="D26" s="54">
        <v>3543.1</v>
      </c>
      <c r="E26" s="54"/>
      <c r="F26" s="53"/>
      <c r="G26" s="56"/>
      <c r="H26" s="57">
        <v>5190.1000000000004</v>
      </c>
      <c r="I26" s="58"/>
      <c r="J26" s="53"/>
      <c r="K26" s="53"/>
      <c r="L26" s="54">
        <v>7943.5</v>
      </c>
      <c r="M26" s="54"/>
      <c r="N26" s="53"/>
    </row>
    <row r="27" spans="1:14" ht="15.75" thickBot="1">
      <c r="A27" s="118"/>
      <c r="B27" s="52"/>
      <c r="C27" s="53"/>
      <c r="D27" s="55"/>
      <c r="E27" s="55"/>
      <c r="F27" s="41"/>
      <c r="G27" s="56"/>
      <c r="H27" s="59"/>
      <c r="I27" s="55"/>
      <c r="J27" s="41"/>
      <c r="K27" s="53"/>
      <c r="L27" s="55"/>
      <c r="M27" s="55"/>
      <c r="N27" s="41"/>
    </row>
    <row r="28" spans="1:14">
      <c r="A28" s="118"/>
      <c r="B28" s="60" t="s">
        <v>44</v>
      </c>
      <c r="C28" s="48"/>
      <c r="D28" s="62">
        <v>351.1</v>
      </c>
      <c r="E28" s="62"/>
      <c r="F28" s="63"/>
      <c r="G28" s="50"/>
      <c r="H28" s="65">
        <v>489.4</v>
      </c>
      <c r="I28" s="62"/>
      <c r="J28" s="63"/>
      <c r="K28" s="48"/>
      <c r="L28" s="62">
        <v>955.2</v>
      </c>
      <c r="M28" s="62"/>
      <c r="N28" s="63"/>
    </row>
    <row r="29" spans="1:14">
      <c r="A29" s="118"/>
      <c r="B29" s="60"/>
      <c r="C29" s="48"/>
      <c r="D29" s="61"/>
      <c r="E29" s="61"/>
      <c r="F29" s="48"/>
      <c r="G29" s="50"/>
      <c r="H29" s="64"/>
      <c r="I29" s="66"/>
      <c r="J29" s="48"/>
      <c r="K29" s="48"/>
      <c r="L29" s="61"/>
      <c r="M29" s="61"/>
      <c r="N29" s="48"/>
    </row>
    <row r="30" spans="1:14">
      <c r="A30" s="118"/>
      <c r="B30" s="52" t="s">
        <v>45</v>
      </c>
      <c r="C30" s="53"/>
      <c r="D30" s="67">
        <v>213.4</v>
      </c>
      <c r="E30" s="67"/>
      <c r="F30" s="53"/>
      <c r="G30" s="56"/>
      <c r="H30" s="68">
        <v>341.7</v>
      </c>
      <c r="I30" s="69"/>
      <c r="J30" s="53"/>
      <c r="K30" s="53"/>
      <c r="L30" s="67">
        <v>540.5</v>
      </c>
      <c r="M30" s="67"/>
      <c r="N30" s="53"/>
    </row>
    <row r="31" spans="1:14">
      <c r="A31" s="118"/>
      <c r="B31" s="52"/>
      <c r="C31" s="53"/>
      <c r="D31" s="67"/>
      <c r="E31" s="67"/>
      <c r="F31" s="53"/>
      <c r="G31" s="56"/>
      <c r="H31" s="68"/>
      <c r="I31" s="69"/>
      <c r="J31" s="53"/>
      <c r="K31" s="53"/>
      <c r="L31" s="67"/>
      <c r="M31" s="67"/>
      <c r="N31" s="53"/>
    </row>
    <row r="32" spans="1:14">
      <c r="A32" s="118"/>
      <c r="B32" s="47" t="s">
        <v>47</v>
      </c>
      <c r="C32" s="48"/>
      <c r="D32" s="61">
        <v>23.9</v>
      </c>
      <c r="E32" s="61"/>
      <c r="F32" s="48"/>
      <c r="G32" s="50"/>
      <c r="H32" s="64">
        <v>18</v>
      </c>
      <c r="I32" s="66"/>
      <c r="J32" s="48"/>
      <c r="K32" s="48"/>
      <c r="L32" s="61" t="s">
        <v>200</v>
      </c>
      <c r="M32" s="61"/>
      <c r="N32" s="48"/>
    </row>
    <row r="33" spans="1:16">
      <c r="A33" s="118"/>
      <c r="B33" s="47"/>
      <c r="C33" s="48"/>
      <c r="D33" s="61"/>
      <c r="E33" s="61"/>
      <c r="F33" s="48"/>
      <c r="G33" s="50"/>
      <c r="H33" s="64"/>
      <c r="I33" s="66"/>
      <c r="J33" s="48"/>
      <c r="K33" s="48"/>
      <c r="L33" s="61"/>
      <c r="M33" s="61"/>
      <c r="N33" s="48"/>
    </row>
    <row r="34" spans="1:16">
      <c r="A34" s="118"/>
      <c r="B34" s="52" t="s">
        <v>201</v>
      </c>
      <c r="C34" s="53"/>
      <c r="D34" s="67">
        <v>2.6</v>
      </c>
      <c r="E34" s="67"/>
      <c r="F34" s="53"/>
      <c r="G34" s="56"/>
      <c r="H34" s="68">
        <v>0.5</v>
      </c>
      <c r="I34" s="69"/>
      <c r="J34" s="53"/>
      <c r="K34" s="53"/>
      <c r="L34" s="67" t="s">
        <v>202</v>
      </c>
      <c r="M34" s="67"/>
      <c r="N34" s="52" t="s">
        <v>203</v>
      </c>
    </row>
    <row r="35" spans="1:16" ht="15.75" thickBot="1">
      <c r="A35" s="118"/>
      <c r="B35" s="52"/>
      <c r="C35" s="53"/>
      <c r="D35" s="70"/>
      <c r="E35" s="70"/>
      <c r="F35" s="41"/>
      <c r="G35" s="56"/>
      <c r="H35" s="71"/>
      <c r="I35" s="70"/>
      <c r="J35" s="41"/>
      <c r="K35" s="53"/>
      <c r="L35" s="70"/>
      <c r="M35" s="70"/>
      <c r="N35" s="72"/>
    </row>
    <row r="36" spans="1:16">
      <c r="A36" s="118"/>
      <c r="B36" s="60" t="s">
        <v>49</v>
      </c>
      <c r="C36" s="48"/>
      <c r="D36" s="62">
        <v>111.2</v>
      </c>
      <c r="E36" s="62"/>
      <c r="F36" s="63"/>
      <c r="G36" s="50"/>
      <c r="H36" s="65">
        <v>129.19999999999999</v>
      </c>
      <c r="I36" s="62"/>
      <c r="J36" s="63"/>
      <c r="K36" s="48"/>
      <c r="L36" s="62">
        <v>421.2</v>
      </c>
      <c r="M36" s="62"/>
      <c r="N36" s="63"/>
    </row>
    <row r="37" spans="1:16">
      <c r="A37" s="118"/>
      <c r="B37" s="60"/>
      <c r="C37" s="48"/>
      <c r="D37" s="66"/>
      <c r="E37" s="66"/>
      <c r="F37" s="73"/>
      <c r="G37" s="50"/>
      <c r="H37" s="64"/>
      <c r="I37" s="66"/>
      <c r="J37" s="73"/>
      <c r="K37" s="48"/>
      <c r="L37" s="66"/>
      <c r="M37" s="66"/>
      <c r="N37" s="73"/>
    </row>
    <row r="38" spans="1:16">
      <c r="A38" s="118"/>
      <c r="B38" s="52" t="s">
        <v>50</v>
      </c>
      <c r="C38" s="53"/>
      <c r="D38" s="67">
        <v>59</v>
      </c>
      <c r="E38" s="67"/>
      <c r="F38" s="53"/>
      <c r="G38" s="56"/>
      <c r="H38" s="68">
        <v>64.599999999999994</v>
      </c>
      <c r="I38" s="69"/>
      <c r="J38" s="53"/>
      <c r="K38" s="53"/>
      <c r="L38" s="67">
        <v>111.8</v>
      </c>
      <c r="M38" s="67"/>
      <c r="N38" s="53"/>
    </row>
    <row r="39" spans="1:16">
      <c r="A39" s="118"/>
      <c r="B39" s="52"/>
      <c r="C39" s="53"/>
      <c r="D39" s="67"/>
      <c r="E39" s="67"/>
      <c r="F39" s="53"/>
      <c r="G39" s="56"/>
      <c r="H39" s="68"/>
      <c r="I39" s="69"/>
      <c r="J39" s="53"/>
      <c r="K39" s="53"/>
      <c r="L39" s="67"/>
      <c r="M39" s="67"/>
      <c r="N39" s="53"/>
    </row>
    <row r="40" spans="1:16">
      <c r="A40" s="118"/>
      <c r="B40" s="47" t="s">
        <v>51</v>
      </c>
      <c r="C40" s="48"/>
      <c r="D40" s="61">
        <v>1.7</v>
      </c>
      <c r="E40" s="61"/>
      <c r="F40" s="48"/>
      <c r="G40" s="50"/>
      <c r="H40" s="64" t="s">
        <v>200</v>
      </c>
      <c r="I40" s="66"/>
      <c r="J40" s="48"/>
      <c r="K40" s="48"/>
      <c r="L40" s="61">
        <v>120.7</v>
      </c>
      <c r="M40" s="61"/>
      <c r="N40" s="48"/>
    </row>
    <row r="41" spans="1:16" ht="15.75" thickBot="1">
      <c r="A41" s="118"/>
      <c r="B41" s="47"/>
      <c r="C41" s="48"/>
      <c r="D41" s="74"/>
      <c r="E41" s="74"/>
      <c r="F41" s="75"/>
      <c r="G41" s="50"/>
      <c r="H41" s="76"/>
      <c r="I41" s="74"/>
      <c r="J41" s="75"/>
      <c r="K41" s="48"/>
      <c r="L41" s="74"/>
      <c r="M41" s="74"/>
      <c r="N41" s="75"/>
    </row>
    <row r="42" spans="1:16">
      <c r="A42" s="118"/>
      <c r="B42" s="77" t="s">
        <v>204</v>
      </c>
      <c r="C42" s="53"/>
      <c r="D42" s="78">
        <v>50.5</v>
      </c>
      <c r="E42" s="78"/>
      <c r="F42" s="38"/>
      <c r="G42" s="56"/>
      <c r="H42" s="79">
        <v>64.599999999999994</v>
      </c>
      <c r="I42" s="78"/>
      <c r="J42" s="38"/>
      <c r="K42" s="53"/>
      <c r="L42" s="78">
        <v>188.7</v>
      </c>
      <c r="M42" s="78"/>
      <c r="N42" s="38"/>
    </row>
    <row r="43" spans="1:16">
      <c r="A43" s="118"/>
      <c r="B43" s="77"/>
      <c r="C43" s="53"/>
      <c r="D43" s="67"/>
      <c r="E43" s="67"/>
      <c r="F43" s="53"/>
      <c r="G43" s="56"/>
      <c r="H43" s="68"/>
      <c r="I43" s="69"/>
      <c r="J43" s="53"/>
      <c r="K43" s="53"/>
      <c r="L43" s="67"/>
      <c r="M43" s="67"/>
      <c r="N43" s="53"/>
    </row>
    <row r="44" spans="1:16">
      <c r="A44" s="118"/>
      <c r="B44" s="47" t="s">
        <v>205</v>
      </c>
      <c r="C44" s="48"/>
      <c r="D44" s="61">
        <v>15.8</v>
      </c>
      <c r="E44" s="61"/>
      <c r="F44" s="48"/>
      <c r="G44" s="50"/>
      <c r="H44" s="64">
        <v>12.7</v>
      </c>
      <c r="I44" s="66"/>
      <c r="J44" s="48"/>
      <c r="K44" s="48"/>
      <c r="L44" s="61">
        <v>58.7</v>
      </c>
      <c r="M44" s="61"/>
      <c r="N44" s="48"/>
    </row>
    <row r="45" spans="1:16" ht="15.75" thickBot="1">
      <c r="A45" s="118"/>
      <c r="B45" s="47"/>
      <c r="C45" s="48"/>
      <c r="D45" s="74"/>
      <c r="E45" s="74"/>
      <c r="F45" s="75"/>
      <c r="G45" s="50"/>
      <c r="H45" s="76"/>
      <c r="I45" s="74"/>
      <c r="J45" s="75"/>
      <c r="K45" s="48"/>
      <c r="L45" s="74"/>
      <c r="M45" s="74"/>
      <c r="N45" s="75"/>
    </row>
    <row r="46" spans="1:16">
      <c r="A46" s="118"/>
      <c r="B46" s="77" t="s">
        <v>206</v>
      </c>
      <c r="C46" s="53"/>
      <c r="D46" s="80" t="s">
        <v>199</v>
      </c>
      <c r="E46" s="78">
        <v>34.700000000000003</v>
      </c>
      <c r="F46" s="38"/>
      <c r="G46" s="56"/>
      <c r="H46" s="84" t="s">
        <v>199</v>
      </c>
      <c r="I46" s="78">
        <v>51.9</v>
      </c>
      <c r="J46" s="38"/>
      <c r="K46" s="53"/>
      <c r="L46" s="80" t="s">
        <v>199</v>
      </c>
      <c r="M46" s="78">
        <v>130</v>
      </c>
      <c r="N46" s="38"/>
    </row>
    <row r="47" spans="1:16" ht="15.75" thickBot="1">
      <c r="A47" s="118"/>
      <c r="B47" s="77"/>
      <c r="C47" s="53"/>
      <c r="D47" s="81"/>
      <c r="E47" s="82"/>
      <c r="F47" s="83"/>
      <c r="G47" s="56"/>
      <c r="H47" s="85"/>
      <c r="I47" s="82"/>
      <c r="J47" s="83"/>
      <c r="K47" s="53"/>
      <c r="L47" s="81"/>
      <c r="M47" s="82"/>
      <c r="N47" s="83"/>
    </row>
    <row r="48" spans="1:16" ht="15.75" thickTop="1">
      <c r="A48" s="118" t="s">
        <v>1225</v>
      </c>
      <c r="B48" s="117" t="s">
        <v>7</v>
      </c>
      <c r="C48" s="117"/>
      <c r="D48" s="117"/>
      <c r="E48" s="117"/>
      <c r="F48" s="117"/>
      <c r="G48" s="117"/>
      <c r="H48" s="117"/>
      <c r="I48" s="117"/>
      <c r="J48" s="117"/>
      <c r="K48" s="117"/>
      <c r="L48" s="117"/>
      <c r="M48" s="117"/>
      <c r="N48" s="117"/>
      <c r="O48" s="117"/>
      <c r="P48" s="117"/>
    </row>
    <row r="49" spans="1:16">
      <c r="A49" s="118"/>
      <c r="B49" s="120" t="s">
        <v>207</v>
      </c>
      <c r="C49" s="120"/>
      <c r="D49" s="120"/>
      <c r="E49" s="120"/>
      <c r="F49" s="120"/>
      <c r="G49" s="120"/>
      <c r="H49" s="120"/>
      <c r="I49" s="120"/>
      <c r="J49" s="120"/>
      <c r="K49" s="120"/>
      <c r="L49" s="120"/>
      <c r="M49" s="120"/>
      <c r="N49" s="120"/>
      <c r="O49" s="120"/>
      <c r="P49" s="120"/>
    </row>
    <row r="50" spans="1:16" ht="25.5" customHeight="1">
      <c r="A50" s="118"/>
      <c r="B50" s="52" t="s">
        <v>208</v>
      </c>
      <c r="C50" s="52"/>
      <c r="D50" s="52"/>
      <c r="E50" s="52"/>
      <c r="F50" s="52"/>
      <c r="G50" s="52"/>
      <c r="H50" s="52"/>
      <c r="I50" s="52"/>
      <c r="J50" s="52"/>
      <c r="K50" s="52"/>
      <c r="L50" s="52"/>
      <c r="M50" s="52"/>
      <c r="N50" s="52"/>
      <c r="O50" s="52"/>
      <c r="P50" s="52"/>
    </row>
    <row r="51" spans="1:16" ht="38.25" customHeight="1">
      <c r="A51" s="118"/>
      <c r="B51" s="52" t="s">
        <v>209</v>
      </c>
      <c r="C51" s="52"/>
      <c r="D51" s="52"/>
      <c r="E51" s="52"/>
      <c r="F51" s="52"/>
      <c r="G51" s="52"/>
      <c r="H51" s="52"/>
      <c r="I51" s="52"/>
      <c r="J51" s="52"/>
      <c r="K51" s="52"/>
      <c r="L51" s="52"/>
      <c r="M51" s="52"/>
      <c r="N51" s="52"/>
      <c r="O51" s="52"/>
      <c r="P51" s="52"/>
    </row>
    <row r="52" spans="1:16">
      <c r="A52" s="118"/>
      <c r="B52" s="52" t="s">
        <v>210</v>
      </c>
      <c r="C52" s="52"/>
      <c r="D52" s="52"/>
      <c r="E52" s="52"/>
      <c r="F52" s="52"/>
      <c r="G52" s="52"/>
      <c r="H52" s="52"/>
      <c r="I52" s="52"/>
      <c r="J52" s="52"/>
      <c r="K52" s="52"/>
      <c r="L52" s="52"/>
      <c r="M52" s="52"/>
      <c r="N52" s="52"/>
      <c r="O52" s="52"/>
      <c r="P52" s="52"/>
    </row>
    <row r="53" spans="1:16">
      <c r="A53" s="118"/>
      <c r="B53" s="52" t="s">
        <v>211</v>
      </c>
      <c r="C53" s="52"/>
      <c r="D53" s="52"/>
      <c r="E53" s="52"/>
      <c r="F53" s="52"/>
      <c r="G53" s="52"/>
      <c r="H53" s="52"/>
      <c r="I53" s="52"/>
      <c r="J53" s="52"/>
      <c r="K53" s="52"/>
      <c r="L53" s="52"/>
      <c r="M53" s="52"/>
      <c r="N53" s="52"/>
      <c r="O53" s="52"/>
      <c r="P53" s="52"/>
    </row>
    <row r="54" spans="1:16" ht="15" customHeight="1">
      <c r="A54" s="118" t="s">
        <v>1226</v>
      </c>
      <c r="B54" s="117" t="s">
        <v>7</v>
      </c>
      <c r="C54" s="117"/>
      <c r="D54" s="117"/>
      <c r="E54" s="117"/>
      <c r="F54" s="117"/>
      <c r="G54" s="117"/>
      <c r="H54" s="117"/>
      <c r="I54" s="117"/>
      <c r="J54" s="117"/>
      <c r="K54" s="117"/>
      <c r="L54" s="117"/>
      <c r="M54" s="117"/>
      <c r="N54" s="117"/>
      <c r="O54" s="117"/>
      <c r="P54" s="117"/>
    </row>
    <row r="55" spans="1:16">
      <c r="A55" s="118"/>
      <c r="B55" s="120" t="s">
        <v>212</v>
      </c>
      <c r="C55" s="120"/>
      <c r="D55" s="120"/>
      <c r="E55" s="120"/>
      <c r="F55" s="120"/>
      <c r="G55" s="120"/>
      <c r="H55" s="120"/>
      <c r="I55" s="120"/>
      <c r="J55" s="120"/>
      <c r="K55" s="120"/>
      <c r="L55" s="120"/>
      <c r="M55" s="120"/>
      <c r="N55" s="120"/>
      <c r="O55" s="120"/>
      <c r="P55" s="120"/>
    </row>
    <row r="56" spans="1:16">
      <c r="A56" s="118"/>
      <c r="B56" s="53" t="s">
        <v>213</v>
      </c>
      <c r="C56" s="53"/>
      <c r="D56" s="53"/>
      <c r="E56" s="53"/>
      <c r="F56" s="53"/>
      <c r="G56" s="53"/>
      <c r="H56" s="53"/>
      <c r="I56" s="53"/>
      <c r="J56" s="53"/>
      <c r="K56" s="53"/>
      <c r="L56" s="53"/>
      <c r="M56" s="53"/>
      <c r="N56" s="53"/>
      <c r="O56" s="53"/>
      <c r="P56" s="53"/>
    </row>
    <row r="57" spans="1:16" ht="15" customHeight="1">
      <c r="A57" s="118" t="s">
        <v>1227</v>
      </c>
      <c r="B57" s="117" t="s">
        <v>7</v>
      </c>
      <c r="C57" s="117"/>
      <c r="D57" s="117"/>
      <c r="E57" s="117"/>
      <c r="F57" s="117"/>
      <c r="G57" s="117"/>
      <c r="H57" s="117"/>
      <c r="I57" s="117"/>
      <c r="J57" s="117"/>
      <c r="K57" s="117"/>
      <c r="L57" s="117"/>
      <c r="M57" s="117"/>
      <c r="N57" s="117"/>
      <c r="O57" s="117"/>
      <c r="P57" s="117"/>
    </row>
    <row r="58" spans="1:16">
      <c r="A58" s="118"/>
      <c r="B58" s="120" t="s">
        <v>214</v>
      </c>
      <c r="C58" s="120"/>
      <c r="D58" s="120"/>
      <c r="E58" s="120"/>
      <c r="F58" s="120"/>
      <c r="G58" s="120"/>
      <c r="H58" s="120"/>
      <c r="I58" s="120"/>
      <c r="J58" s="120"/>
      <c r="K58" s="120"/>
      <c r="L58" s="120"/>
      <c r="M58" s="120"/>
      <c r="N58" s="120"/>
      <c r="O58" s="120"/>
      <c r="P58" s="120"/>
    </row>
    <row r="59" spans="1:16" ht="25.5" customHeight="1">
      <c r="A59" s="118"/>
      <c r="B59" s="52" t="s">
        <v>215</v>
      </c>
      <c r="C59" s="52"/>
      <c r="D59" s="52"/>
      <c r="E59" s="52"/>
      <c r="F59" s="52"/>
      <c r="G59" s="52"/>
      <c r="H59" s="52"/>
      <c r="I59" s="52"/>
      <c r="J59" s="52"/>
      <c r="K59" s="52"/>
      <c r="L59" s="52"/>
      <c r="M59" s="52"/>
      <c r="N59" s="52"/>
      <c r="O59" s="52"/>
      <c r="P59" s="52"/>
    </row>
    <row r="60" spans="1:16" ht="15" customHeight="1">
      <c r="A60" s="118" t="s">
        <v>1228</v>
      </c>
      <c r="B60" s="117" t="s">
        <v>7</v>
      </c>
      <c r="C60" s="117"/>
      <c r="D60" s="117"/>
      <c r="E60" s="117"/>
      <c r="F60" s="117"/>
      <c r="G60" s="117"/>
      <c r="H60" s="117"/>
      <c r="I60" s="117"/>
      <c r="J60" s="117"/>
      <c r="K60" s="117"/>
      <c r="L60" s="117"/>
      <c r="M60" s="117"/>
      <c r="N60" s="117"/>
      <c r="O60" s="117"/>
      <c r="P60" s="117"/>
    </row>
    <row r="61" spans="1:16">
      <c r="A61" s="118"/>
      <c r="B61" s="120" t="s">
        <v>216</v>
      </c>
      <c r="C61" s="120"/>
      <c r="D61" s="120"/>
      <c r="E61" s="120"/>
      <c r="F61" s="120"/>
      <c r="G61" s="120"/>
      <c r="H61" s="120"/>
      <c r="I61" s="120"/>
      <c r="J61" s="120"/>
      <c r="K61" s="120"/>
      <c r="L61" s="120"/>
      <c r="M61" s="120"/>
      <c r="N61" s="120"/>
      <c r="O61" s="120"/>
      <c r="P61" s="120"/>
    </row>
    <row r="62" spans="1:16">
      <c r="A62" s="118"/>
      <c r="B62" s="52" t="s">
        <v>217</v>
      </c>
      <c r="C62" s="52"/>
      <c r="D62" s="52"/>
      <c r="E62" s="52"/>
      <c r="F62" s="52"/>
      <c r="G62" s="52"/>
      <c r="H62" s="52"/>
      <c r="I62" s="52"/>
      <c r="J62" s="52"/>
      <c r="K62" s="52"/>
      <c r="L62" s="52"/>
      <c r="M62" s="52"/>
      <c r="N62" s="52"/>
      <c r="O62" s="52"/>
      <c r="P62" s="52"/>
    </row>
    <row r="63" spans="1:16">
      <c r="A63" s="118"/>
      <c r="B63" s="34"/>
      <c r="C63" s="34"/>
      <c r="D63" s="34"/>
      <c r="E63" s="34"/>
      <c r="F63" s="34"/>
      <c r="G63" s="34"/>
      <c r="H63" s="34"/>
      <c r="I63" s="34"/>
      <c r="J63" s="34"/>
      <c r="K63" s="34"/>
      <c r="L63" s="34"/>
      <c r="M63" s="34"/>
      <c r="N63" s="34"/>
    </row>
    <row r="64" spans="1:16">
      <c r="A64" s="118"/>
      <c r="B64" s="17"/>
      <c r="C64" s="17"/>
      <c r="D64" s="17"/>
      <c r="E64" s="17"/>
      <c r="F64" s="17"/>
      <c r="G64" s="17"/>
      <c r="H64" s="17"/>
      <c r="I64" s="17"/>
      <c r="J64" s="17"/>
      <c r="K64" s="17"/>
      <c r="L64" s="17"/>
      <c r="M64" s="17"/>
      <c r="N64" s="17"/>
    </row>
    <row r="65" spans="1:14" ht="15.75" thickBot="1">
      <c r="A65" s="118"/>
      <c r="B65" s="16"/>
      <c r="C65" s="16"/>
      <c r="D65" s="35" t="s">
        <v>37</v>
      </c>
      <c r="E65" s="35"/>
      <c r="F65" s="35"/>
      <c r="G65" s="16"/>
      <c r="H65" s="37" t="s">
        <v>39</v>
      </c>
      <c r="I65" s="35"/>
      <c r="J65" s="35"/>
      <c r="K65" s="35"/>
      <c r="L65" s="35"/>
      <c r="M65" s="35"/>
      <c r="N65" s="35"/>
    </row>
    <row r="66" spans="1:14">
      <c r="A66" s="118"/>
      <c r="B66" s="86"/>
      <c r="C66" s="53"/>
      <c r="D66" s="40" t="s">
        <v>218</v>
      </c>
      <c r="E66" s="40"/>
      <c r="F66" s="40"/>
      <c r="G66" s="56"/>
      <c r="H66" s="87" t="s">
        <v>219</v>
      </c>
      <c r="I66" s="40"/>
      <c r="J66" s="40"/>
      <c r="K66" s="38"/>
      <c r="L66" s="40" t="s">
        <v>220</v>
      </c>
      <c r="M66" s="40"/>
      <c r="N66" s="40"/>
    </row>
    <row r="67" spans="1:14" ht="15.75" thickBot="1">
      <c r="A67" s="118"/>
      <c r="B67" s="86"/>
      <c r="C67" s="53"/>
      <c r="D67" s="35">
        <v>2013</v>
      </c>
      <c r="E67" s="35"/>
      <c r="F67" s="35"/>
      <c r="G67" s="56"/>
      <c r="H67" s="37">
        <v>2013</v>
      </c>
      <c r="I67" s="35"/>
      <c r="J67" s="35"/>
      <c r="K67" s="53"/>
      <c r="L67" s="35">
        <v>2012</v>
      </c>
      <c r="M67" s="35"/>
      <c r="N67" s="35"/>
    </row>
    <row r="68" spans="1:14">
      <c r="A68" s="118"/>
      <c r="B68" s="14"/>
      <c r="C68" s="16"/>
      <c r="D68" s="43" t="s">
        <v>198</v>
      </c>
      <c r="E68" s="43"/>
      <c r="F68" s="43"/>
      <c r="G68" s="43"/>
      <c r="H68" s="43"/>
      <c r="I68" s="43"/>
      <c r="J68" s="43"/>
      <c r="K68" s="43"/>
      <c r="L68" s="43"/>
      <c r="M68" s="43"/>
      <c r="N68" s="43"/>
    </row>
    <row r="69" spans="1:14">
      <c r="A69" s="118"/>
      <c r="B69" s="47" t="s">
        <v>221</v>
      </c>
      <c r="C69" s="48"/>
      <c r="D69" s="47" t="s">
        <v>199</v>
      </c>
      <c r="E69" s="49">
        <v>1054.8</v>
      </c>
      <c r="F69" s="48"/>
      <c r="G69" s="50"/>
      <c r="H69" s="51" t="s">
        <v>199</v>
      </c>
      <c r="I69" s="49">
        <v>1113.5</v>
      </c>
      <c r="J69" s="48"/>
      <c r="K69" s="48"/>
      <c r="L69" s="47" t="s">
        <v>199</v>
      </c>
      <c r="M69" s="61">
        <v>962.8</v>
      </c>
      <c r="N69" s="48"/>
    </row>
    <row r="70" spans="1:14">
      <c r="A70" s="118"/>
      <c r="B70" s="47"/>
      <c r="C70" s="48"/>
      <c r="D70" s="47"/>
      <c r="E70" s="49"/>
      <c r="F70" s="48"/>
      <c r="G70" s="50"/>
      <c r="H70" s="51"/>
      <c r="I70" s="49"/>
      <c r="J70" s="48"/>
      <c r="K70" s="48"/>
      <c r="L70" s="47"/>
      <c r="M70" s="61"/>
      <c r="N70" s="48"/>
    </row>
    <row r="71" spans="1:14">
      <c r="A71" s="118"/>
      <c r="B71" s="52" t="s">
        <v>222</v>
      </c>
      <c r="C71" s="53"/>
      <c r="D71" s="67">
        <v>956.7</v>
      </c>
      <c r="E71" s="67"/>
      <c r="F71" s="53"/>
      <c r="G71" s="56"/>
      <c r="H71" s="68">
        <v>960.8</v>
      </c>
      <c r="I71" s="69"/>
      <c r="J71" s="53"/>
      <c r="K71" s="53"/>
      <c r="L71" s="67">
        <v>912.1</v>
      </c>
      <c r="M71" s="67"/>
      <c r="N71" s="53"/>
    </row>
    <row r="72" spans="1:14">
      <c r="A72" s="118"/>
      <c r="B72" s="52"/>
      <c r="C72" s="53"/>
      <c r="D72" s="67"/>
      <c r="E72" s="67"/>
      <c r="F72" s="53"/>
      <c r="G72" s="56"/>
      <c r="H72" s="68"/>
      <c r="I72" s="69"/>
      <c r="J72" s="53"/>
      <c r="K72" s="53"/>
      <c r="L72" s="67"/>
      <c r="M72" s="67"/>
      <c r="N72" s="53"/>
    </row>
    <row r="73" spans="1:14">
      <c r="A73" s="118"/>
      <c r="B73" s="47" t="s">
        <v>223</v>
      </c>
      <c r="C73" s="48"/>
      <c r="D73" s="61">
        <v>134.5</v>
      </c>
      <c r="E73" s="61"/>
      <c r="F73" s="48"/>
      <c r="G73" s="50"/>
      <c r="H73" s="64">
        <v>162</v>
      </c>
      <c r="I73" s="66"/>
      <c r="J73" s="48"/>
      <c r="K73" s="48"/>
      <c r="L73" s="61">
        <v>90.4</v>
      </c>
      <c r="M73" s="61"/>
      <c r="N73" s="48"/>
    </row>
    <row r="74" spans="1:14">
      <c r="A74" s="118"/>
      <c r="B74" s="47"/>
      <c r="C74" s="48"/>
      <c r="D74" s="61"/>
      <c r="E74" s="61"/>
      <c r="F74" s="48"/>
      <c r="G74" s="50"/>
      <c r="H74" s="64"/>
      <c r="I74" s="66"/>
      <c r="J74" s="48"/>
      <c r="K74" s="48"/>
      <c r="L74" s="61"/>
      <c r="M74" s="61"/>
      <c r="N74" s="48"/>
    </row>
    <row r="75" spans="1:14">
      <c r="A75" s="118"/>
      <c r="B75" s="52" t="s">
        <v>224</v>
      </c>
      <c r="C75" s="53"/>
      <c r="D75" s="67">
        <v>69.3</v>
      </c>
      <c r="E75" s="67"/>
      <c r="F75" s="53"/>
      <c r="G75" s="56"/>
      <c r="H75" s="68">
        <v>57.7</v>
      </c>
      <c r="I75" s="69"/>
      <c r="J75" s="53"/>
      <c r="K75" s="53"/>
      <c r="L75" s="67">
        <v>59.1</v>
      </c>
      <c r="M75" s="67"/>
      <c r="N75" s="53"/>
    </row>
    <row r="76" spans="1:14">
      <c r="A76" s="118"/>
      <c r="B76" s="52"/>
      <c r="C76" s="53"/>
      <c r="D76" s="67"/>
      <c r="E76" s="67"/>
      <c r="F76" s="53"/>
      <c r="G76" s="56"/>
      <c r="H76" s="68"/>
      <c r="I76" s="69"/>
      <c r="J76" s="53"/>
      <c r="K76" s="53"/>
      <c r="L76" s="67"/>
      <c r="M76" s="67"/>
      <c r="N76" s="53"/>
    </row>
    <row r="77" spans="1:14">
      <c r="A77" s="118"/>
      <c r="B77" s="47" t="s">
        <v>123</v>
      </c>
      <c r="C77" s="48"/>
      <c r="D77" s="61">
        <v>59.4</v>
      </c>
      <c r="E77" s="61"/>
      <c r="F77" s="48"/>
      <c r="G77" s="50"/>
      <c r="H77" s="64">
        <v>54.3</v>
      </c>
      <c r="I77" s="66"/>
      <c r="J77" s="48"/>
      <c r="K77" s="48"/>
      <c r="L77" s="61">
        <v>48</v>
      </c>
      <c r="M77" s="61"/>
      <c r="N77" s="48"/>
    </row>
    <row r="78" spans="1:14" ht="15.75" thickBot="1">
      <c r="A78" s="118"/>
      <c r="B78" s="47"/>
      <c r="C78" s="48"/>
      <c r="D78" s="74"/>
      <c r="E78" s="74"/>
      <c r="F78" s="75"/>
      <c r="G78" s="50"/>
      <c r="H78" s="76"/>
      <c r="I78" s="74"/>
      <c r="J78" s="75"/>
      <c r="K78" s="48"/>
      <c r="L78" s="74"/>
      <c r="M78" s="74"/>
      <c r="N78" s="75"/>
    </row>
    <row r="79" spans="1:14">
      <c r="A79" s="118"/>
      <c r="B79" s="77" t="s">
        <v>225</v>
      </c>
      <c r="C79" s="53"/>
      <c r="D79" s="80" t="s">
        <v>199</v>
      </c>
      <c r="E79" s="88">
        <v>2274.6999999999998</v>
      </c>
      <c r="F79" s="38"/>
      <c r="G79" s="56"/>
      <c r="H79" s="84" t="s">
        <v>199</v>
      </c>
      <c r="I79" s="88">
        <v>2348.3000000000002</v>
      </c>
      <c r="J79" s="38"/>
      <c r="K79" s="53"/>
      <c r="L79" s="80" t="s">
        <v>199</v>
      </c>
      <c r="M79" s="88">
        <v>2072.4</v>
      </c>
      <c r="N79" s="38"/>
    </row>
    <row r="80" spans="1:14" ht="15.75" thickBot="1">
      <c r="A80" s="118"/>
      <c r="B80" s="77"/>
      <c r="C80" s="53"/>
      <c r="D80" s="81"/>
      <c r="E80" s="89"/>
      <c r="F80" s="83"/>
      <c r="G80" s="56"/>
      <c r="H80" s="85"/>
      <c r="I80" s="89"/>
      <c r="J80" s="83"/>
      <c r="K80" s="53"/>
      <c r="L80" s="81"/>
      <c r="M80" s="89"/>
      <c r="N80" s="83"/>
    </row>
    <row r="81" spans="1:16" ht="25.5" customHeight="1" thickTop="1">
      <c r="A81" s="118"/>
      <c r="B81" s="52" t="s">
        <v>226</v>
      </c>
      <c r="C81" s="52"/>
      <c r="D81" s="52"/>
      <c r="E81" s="52"/>
      <c r="F81" s="52"/>
      <c r="G81" s="52"/>
      <c r="H81" s="52"/>
      <c r="I81" s="52"/>
      <c r="J81" s="52"/>
      <c r="K81" s="52"/>
      <c r="L81" s="52"/>
      <c r="M81" s="52"/>
      <c r="N81" s="52"/>
      <c r="O81" s="52"/>
      <c r="P81" s="52"/>
    </row>
    <row r="82" spans="1:16" ht="15" customHeight="1">
      <c r="A82" s="118" t="s">
        <v>1229</v>
      </c>
      <c r="B82" s="117" t="s">
        <v>7</v>
      </c>
      <c r="C82" s="117"/>
      <c r="D82" s="117"/>
      <c r="E82" s="117"/>
      <c r="F82" s="117"/>
      <c r="G82" s="117"/>
      <c r="H82" s="117"/>
      <c r="I82" s="117"/>
      <c r="J82" s="117"/>
      <c r="K82" s="117"/>
      <c r="L82" s="117"/>
      <c r="M82" s="117"/>
      <c r="N82" s="117"/>
      <c r="O82" s="117"/>
      <c r="P82" s="117"/>
    </row>
    <row r="83" spans="1:16">
      <c r="A83" s="118"/>
      <c r="B83" s="120" t="s">
        <v>229</v>
      </c>
      <c r="C83" s="120"/>
      <c r="D83" s="120"/>
      <c r="E83" s="120"/>
      <c r="F83" s="120"/>
      <c r="G83" s="120"/>
      <c r="H83" s="120"/>
      <c r="I83" s="120"/>
      <c r="J83" s="120"/>
      <c r="K83" s="120"/>
      <c r="L83" s="120"/>
      <c r="M83" s="120"/>
      <c r="N83" s="120"/>
      <c r="O83" s="120"/>
      <c r="P83" s="120"/>
    </row>
    <row r="84" spans="1:16" ht="51" customHeight="1">
      <c r="A84" s="118"/>
      <c r="B84" s="52" t="s">
        <v>230</v>
      </c>
      <c r="C84" s="52"/>
      <c r="D84" s="52"/>
      <c r="E84" s="52"/>
      <c r="F84" s="52"/>
      <c r="G84" s="52"/>
      <c r="H84" s="52"/>
      <c r="I84" s="52"/>
      <c r="J84" s="52"/>
      <c r="K84" s="52"/>
      <c r="L84" s="52"/>
      <c r="M84" s="52"/>
      <c r="N84" s="52"/>
      <c r="O84" s="52"/>
      <c r="P84" s="52"/>
    </row>
    <row r="85" spans="1:16">
      <c r="A85" s="118"/>
      <c r="B85" s="52" t="s">
        <v>231</v>
      </c>
      <c r="C85" s="52"/>
      <c r="D85" s="52"/>
      <c r="E85" s="52"/>
      <c r="F85" s="52"/>
      <c r="G85" s="52"/>
      <c r="H85" s="52"/>
      <c r="I85" s="52"/>
      <c r="J85" s="52"/>
      <c r="K85" s="52"/>
      <c r="L85" s="52"/>
      <c r="M85" s="52"/>
      <c r="N85" s="52"/>
      <c r="O85" s="52"/>
      <c r="P85" s="52"/>
    </row>
    <row r="86" spans="1:16">
      <c r="A86" s="118"/>
      <c r="B86" s="52" t="s">
        <v>232</v>
      </c>
      <c r="C86" s="52"/>
      <c r="D86" s="52"/>
      <c r="E86" s="52"/>
      <c r="F86" s="52"/>
      <c r="G86" s="52"/>
      <c r="H86" s="52"/>
      <c r="I86" s="52"/>
      <c r="J86" s="52"/>
      <c r="K86" s="52"/>
      <c r="L86" s="52"/>
      <c r="M86" s="52"/>
      <c r="N86" s="52"/>
      <c r="O86" s="52"/>
      <c r="P86" s="52"/>
    </row>
    <row r="87" spans="1:16">
      <c r="A87" s="118"/>
      <c r="B87" s="34"/>
      <c r="C87" s="34"/>
      <c r="D87" s="34"/>
      <c r="E87" s="34"/>
      <c r="F87" s="34"/>
      <c r="G87" s="34"/>
      <c r="H87" s="34"/>
      <c r="I87" s="34"/>
      <c r="J87" s="34"/>
      <c r="K87" s="34"/>
      <c r="L87" s="34"/>
      <c r="M87" s="34"/>
      <c r="N87" s="34"/>
      <c r="O87" s="34"/>
      <c r="P87" s="34"/>
    </row>
    <row r="88" spans="1:16">
      <c r="A88" s="118"/>
      <c r="B88" s="17"/>
      <c r="C88" s="17"/>
      <c r="D88" s="17"/>
      <c r="E88" s="17"/>
      <c r="F88" s="17"/>
      <c r="G88" s="17"/>
      <c r="H88" s="17"/>
      <c r="I88" s="17"/>
      <c r="J88" s="17"/>
      <c r="K88" s="17"/>
      <c r="L88" s="17"/>
      <c r="M88" s="17"/>
      <c r="N88" s="17"/>
      <c r="O88" s="17"/>
      <c r="P88" s="17"/>
    </row>
    <row r="89" spans="1:16" ht="15.75" thickBot="1">
      <c r="A89" s="118"/>
      <c r="B89" s="16"/>
      <c r="C89" s="16"/>
      <c r="D89" s="16"/>
      <c r="E89" s="16"/>
      <c r="F89" s="35" t="s">
        <v>37</v>
      </c>
      <c r="G89" s="35"/>
      <c r="H89" s="35"/>
      <c r="I89" s="21"/>
      <c r="J89" s="37" t="s">
        <v>39</v>
      </c>
      <c r="K89" s="35"/>
      <c r="L89" s="35"/>
      <c r="M89" s="35"/>
      <c r="N89" s="35"/>
      <c r="O89" s="35"/>
      <c r="P89" s="35"/>
    </row>
    <row r="90" spans="1:16">
      <c r="A90" s="118"/>
      <c r="B90" s="86"/>
      <c r="C90" s="53"/>
      <c r="D90" s="43" t="s">
        <v>233</v>
      </c>
      <c r="E90" s="53"/>
      <c r="F90" s="40" t="s">
        <v>218</v>
      </c>
      <c r="G90" s="40"/>
      <c r="H90" s="40"/>
      <c r="I90" s="92"/>
      <c r="J90" s="87" t="s">
        <v>219</v>
      </c>
      <c r="K90" s="40"/>
      <c r="L90" s="40"/>
      <c r="M90" s="38"/>
      <c r="N90" s="40" t="s">
        <v>220</v>
      </c>
      <c r="O90" s="40"/>
      <c r="P90" s="40"/>
    </row>
    <row r="91" spans="1:16" ht="15.75" thickBot="1">
      <c r="A91" s="118"/>
      <c r="B91" s="86"/>
      <c r="C91" s="53"/>
      <c r="D91" s="35"/>
      <c r="E91" s="53"/>
      <c r="F91" s="35">
        <v>2013</v>
      </c>
      <c r="G91" s="35"/>
      <c r="H91" s="35"/>
      <c r="I91" s="56"/>
      <c r="J91" s="37">
        <v>2013</v>
      </c>
      <c r="K91" s="35"/>
      <c r="L91" s="35"/>
      <c r="M91" s="53"/>
      <c r="N91" s="35">
        <v>2012</v>
      </c>
      <c r="O91" s="35"/>
      <c r="P91" s="35"/>
    </row>
    <row r="92" spans="1:16">
      <c r="A92" s="118"/>
      <c r="B92" s="14"/>
      <c r="C92" s="16"/>
      <c r="D92" s="18" t="s">
        <v>234</v>
      </c>
      <c r="E92" s="16"/>
      <c r="F92" s="43" t="s">
        <v>198</v>
      </c>
      <c r="G92" s="43"/>
      <c r="H92" s="43"/>
      <c r="I92" s="43"/>
      <c r="J92" s="43"/>
      <c r="K92" s="43"/>
      <c r="L92" s="43"/>
      <c r="M92" s="43"/>
      <c r="N92" s="43"/>
      <c r="O92" s="43"/>
      <c r="P92" s="43"/>
    </row>
    <row r="93" spans="1:16">
      <c r="A93" s="118"/>
      <c r="B93" s="47" t="s">
        <v>235</v>
      </c>
      <c r="C93" s="48"/>
      <c r="D93" s="93" t="s">
        <v>236</v>
      </c>
      <c r="E93" s="48"/>
      <c r="F93" s="47" t="s">
        <v>199</v>
      </c>
      <c r="G93" s="61">
        <v>551.9</v>
      </c>
      <c r="H93" s="48"/>
      <c r="I93" s="50"/>
      <c r="J93" s="51" t="s">
        <v>199</v>
      </c>
      <c r="K93" s="61">
        <v>276.10000000000002</v>
      </c>
      <c r="L93" s="48"/>
      <c r="M93" s="48"/>
      <c r="N93" s="47" t="s">
        <v>199</v>
      </c>
      <c r="O93" s="61">
        <v>268.89999999999998</v>
      </c>
      <c r="P93" s="48"/>
    </row>
    <row r="94" spans="1:16">
      <c r="A94" s="118"/>
      <c r="B94" s="47"/>
      <c r="C94" s="48"/>
      <c r="D94" s="93"/>
      <c r="E94" s="48"/>
      <c r="F94" s="47"/>
      <c r="G94" s="61"/>
      <c r="H94" s="48"/>
      <c r="I94" s="50"/>
      <c r="J94" s="51"/>
      <c r="K94" s="61"/>
      <c r="L94" s="48"/>
      <c r="M94" s="48"/>
      <c r="N94" s="47"/>
      <c r="O94" s="61"/>
      <c r="P94" s="48"/>
    </row>
    <row r="95" spans="1:16">
      <c r="A95" s="118"/>
      <c r="B95" s="52" t="s">
        <v>237</v>
      </c>
      <c r="C95" s="53"/>
      <c r="D95" s="94" t="s">
        <v>238</v>
      </c>
      <c r="E95" s="53"/>
      <c r="F95" s="67">
        <v>846.3</v>
      </c>
      <c r="G95" s="67"/>
      <c r="H95" s="53"/>
      <c r="I95" s="56"/>
      <c r="J95" s="57">
        <v>1788.6</v>
      </c>
      <c r="K95" s="58"/>
      <c r="L95" s="53"/>
      <c r="M95" s="53"/>
      <c r="N95" s="54">
        <v>1690.6</v>
      </c>
      <c r="O95" s="54"/>
      <c r="P95" s="53"/>
    </row>
    <row r="96" spans="1:16">
      <c r="A96" s="118"/>
      <c r="B96" s="52"/>
      <c r="C96" s="53"/>
      <c r="D96" s="94"/>
      <c r="E96" s="53"/>
      <c r="F96" s="67"/>
      <c r="G96" s="67"/>
      <c r="H96" s="53"/>
      <c r="I96" s="56"/>
      <c r="J96" s="57"/>
      <c r="K96" s="58"/>
      <c r="L96" s="53"/>
      <c r="M96" s="53"/>
      <c r="N96" s="54"/>
      <c r="O96" s="54"/>
      <c r="P96" s="53"/>
    </row>
    <row r="97" spans="1:16">
      <c r="A97" s="118"/>
      <c r="B97" s="47" t="s">
        <v>239</v>
      </c>
      <c r="C97" s="48"/>
      <c r="D97" s="95">
        <v>41784</v>
      </c>
      <c r="E97" s="48"/>
      <c r="F97" s="61">
        <v>996.4</v>
      </c>
      <c r="G97" s="61"/>
      <c r="H97" s="48"/>
      <c r="I97" s="50"/>
      <c r="J97" s="96">
        <v>1862.7</v>
      </c>
      <c r="K97" s="97"/>
      <c r="L97" s="48"/>
      <c r="M97" s="48"/>
      <c r="N97" s="49">
        <v>1780.6</v>
      </c>
      <c r="O97" s="49"/>
      <c r="P97" s="48"/>
    </row>
    <row r="98" spans="1:16">
      <c r="A98" s="118"/>
      <c r="B98" s="47"/>
      <c r="C98" s="48"/>
      <c r="D98" s="95"/>
      <c r="E98" s="48"/>
      <c r="F98" s="61"/>
      <c r="G98" s="61"/>
      <c r="H98" s="48"/>
      <c r="I98" s="50"/>
      <c r="J98" s="96"/>
      <c r="K98" s="97"/>
      <c r="L98" s="48"/>
      <c r="M98" s="48"/>
      <c r="N98" s="49"/>
      <c r="O98" s="49"/>
      <c r="P98" s="48"/>
    </row>
    <row r="99" spans="1:16">
      <c r="A99" s="118"/>
      <c r="B99" s="52" t="s">
        <v>240</v>
      </c>
      <c r="C99" s="53"/>
      <c r="D99" s="94">
        <v>2</v>
      </c>
      <c r="E99" s="53"/>
      <c r="F99" s="67">
        <v>193.2</v>
      </c>
      <c r="G99" s="67"/>
      <c r="H99" s="53"/>
      <c r="I99" s="56"/>
      <c r="J99" s="68">
        <v>186.7</v>
      </c>
      <c r="K99" s="69"/>
      <c r="L99" s="53"/>
      <c r="M99" s="53"/>
      <c r="N99" s="67">
        <v>182.1</v>
      </c>
      <c r="O99" s="67"/>
      <c r="P99" s="53"/>
    </row>
    <row r="100" spans="1:16">
      <c r="A100" s="118"/>
      <c r="B100" s="52"/>
      <c r="C100" s="53"/>
      <c r="D100" s="94"/>
      <c r="E100" s="53"/>
      <c r="F100" s="67"/>
      <c r="G100" s="67"/>
      <c r="H100" s="53"/>
      <c r="I100" s="56"/>
      <c r="J100" s="68"/>
      <c r="K100" s="69"/>
      <c r="L100" s="53"/>
      <c r="M100" s="53"/>
      <c r="N100" s="67"/>
      <c r="O100" s="67"/>
      <c r="P100" s="53"/>
    </row>
    <row r="101" spans="1:16">
      <c r="A101" s="118"/>
      <c r="B101" s="47" t="s">
        <v>241</v>
      </c>
      <c r="C101" s="48"/>
      <c r="D101" s="95">
        <v>41703</v>
      </c>
      <c r="E101" s="48"/>
      <c r="F101" s="61">
        <v>35.299999999999997</v>
      </c>
      <c r="G101" s="61"/>
      <c r="H101" s="48"/>
      <c r="I101" s="50"/>
      <c r="J101" s="64">
        <v>156.1</v>
      </c>
      <c r="K101" s="66"/>
      <c r="L101" s="48"/>
      <c r="M101" s="48"/>
      <c r="N101" s="61">
        <v>148.4</v>
      </c>
      <c r="O101" s="61"/>
      <c r="P101" s="48"/>
    </row>
    <row r="102" spans="1:16">
      <c r="A102" s="118"/>
      <c r="B102" s="47"/>
      <c r="C102" s="48"/>
      <c r="D102" s="95"/>
      <c r="E102" s="48"/>
      <c r="F102" s="61"/>
      <c r="G102" s="61"/>
      <c r="H102" s="48"/>
      <c r="I102" s="50"/>
      <c r="J102" s="64"/>
      <c r="K102" s="66"/>
      <c r="L102" s="48"/>
      <c r="M102" s="48"/>
      <c r="N102" s="61"/>
      <c r="O102" s="61"/>
      <c r="P102" s="48"/>
    </row>
    <row r="103" spans="1:16">
      <c r="A103" s="118"/>
      <c r="B103" s="52" t="s">
        <v>123</v>
      </c>
      <c r="C103" s="53"/>
      <c r="D103" s="98">
        <v>41708</v>
      </c>
      <c r="E103" s="53"/>
      <c r="F103" s="67">
        <v>66.400000000000006</v>
      </c>
      <c r="G103" s="67"/>
      <c r="H103" s="53"/>
      <c r="I103" s="56"/>
      <c r="J103" s="68">
        <v>94.4</v>
      </c>
      <c r="K103" s="69"/>
      <c r="L103" s="53"/>
      <c r="M103" s="53"/>
      <c r="N103" s="67">
        <v>89.1</v>
      </c>
      <c r="O103" s="67"/>
      <c r="P103" s="53"/>
    </row>
    <row r="104" spans="1:16">
      <c r="A104" s="118"/>
      <c r="B104" s="52"/>
      <c r="C104" s="53"/>
      <c r="D104" s="98"/>
      <c r="E104" s="53"/>
      <c r="F104" s="67"/>
      <c r="G104" s="67"/>
      <c r="H104" s="53"/>
      <c r="I104" s="56"/>
      <c r="J104" s="68"/>
      <c r="K104" s="69"/>
      <c r="L104" s="53"/>
      <c r="M104" s="53"/>
      <c r="N104" s="67"/>
      <c r="O104" s="67"/>
      <c r="P104" s="53"/>
    </row>
    <row r="105" spans="1:16">
      <c r="A105" s="118"/>
      <c r="B105" s="47" t="s">
        <v>242</v>
      </c>
      <c r="C105" s="48"/>
      <c r="D105" s="61"/>
      <c r="E105" s="48"/>
      <c r="F105" s="61">
        <v>106.4</v>
      </c>
      <c r="G105" s="61"/>
      <c r="H105" s="48"/>
      <c r="I105" s="50"/>
      <c r="J105" s="64">
        <v>105.5</v>
      </c>
      <c r="K105" s="66"/>
      <c r="L105" s="48"/>
      <c r="M105" s="48"/>
      <c r="N105" s="61">
        <v>110.2</v>
      </c>
      <c r="O105" s="61"/>
      <c r="P105" s="48"/>
    </row>
    <row r="106" spans="1:16" ht="15.75" thickBot="1">
      <c r="A106" s="118"/>
      <c r="B106" s="47"/>
      <c r="C106" s="48"/>
      <c r="D106" s="61"/>
      <c r="E106" s="48"/>
      <c r="F106" s="74"/>
      <c r="G106" s="74"/>
      <c r="H106" s="75"/>
      <c r="I106" s="50"/>
      <c r="J106" s="76"/>
      <c r="K106" s="74"/>
      <c r="L106" s="75"/>
      <c r="M106" s="48"/>
      <c r="N106" s="74"/>
      <c r="O106" s="74"/>
      <c r="P106" s="75"/>
    </row>
    <row r="107" spans="1:16">
      <c r="A107" s="118"/>
      <c r="B107" s="52"/>
      <c r="C107" s="53"/>
      <c r="D107" s="67"/>
      <c r="E107" s="53"/>
      <c r="F107" s="88">
        <v>2795.9</v>
      </c>
      <c r="G107" s="88"/>
      <c r="H107" s="38"/>
      <c r="I107" s="56"/>
      <c r="J107" s="99">
        <v>4470.1000000000004</v>
      </c>
      <c r="K107" s="88"/>
      <c r="L107" s="38"/>
      <c r="M107" s="53"/>
      <c r="N107" s="88">
        <v>4269.8999999999996</v>
      </c>
      <c r="O107" s="88"/>
      <c r="P107" s="38"/>
    </row>
    <row r="108" spans="1:16">
      <c r="A108" s="118"/>
      <c r="B108" s="52"/>
      <c r="C108" s="53"/>
      <c r="D108" s="67"/>
      <c r="E108" s="53"/>
      <c r="F108" s="54"/>
      <c r="G108" s="54"/>
      <c r="H108" s="53"/>
      <c r="I108" s="56"/>
      <c r="J108" s="57"/>
      <c r="K108" s="58"/>
      <c r="L108" s="53"/>
      <c r="M108" s="53"/>
      <c r="N108" s="54"/>
      <c r="O108" s="54"/>
      <c r="P108" s="53"/>
    </row>
    <row r="109" spans="1:16" ht="15.75" thickBot="1">
      <c r="A109" s="118"/>
      <c r="B109" s="22" t="s">
        <v>243</v>
      </c>
      <c r="C109" s="23"/>
      <c r="D109" s="26"/>
      <c r="E109" s="23"/>
      <c r="F109" s="74" t="s">
        <v>244</v>
      </c>
      <c r="G109" s="74"/>
      <c r="H109" s="91" t="s">
        <v>203</v>
      </c>
      <c r="I109" s="23"/>
      <c r="J109" s="76" t="s">
        <v>245</v>
      </c>
      <c r="K109" s="74"/>
      <c r="L109" s="91" t="s">
        <v>203</v>
      </c>
      <c r="M109" s="23"/>
      <c r="N109" s="74" t="s">
        <v>246</v>
      </c>
      <c r="O109" s="74"/>
      <c r="P109" s="91" t="s">
        <v>203</v>
      </c>
    </row>
    <row r="110" spans="1:16">
      <c r="A110" s="118"/>
      <c r="B110" s="77" t="s">
        <v>75</v>
      </c>
      <c r="C110" s="53"/>
      <c r="D110" s="67"/>
      <c r="E110" s="53"/>
      <c r="F110" s="80" t="s">
        <v>199</v>
      </c>
      <c r="G110" s="88">
        <v>2745.9</v>
      </c>
      <c r="H110" s="38"/>
      <c r="I110" s="56"/>
      <c r="J110" s="84" t="s">
        <v>199</v>
      </c>
      <c r="K110" s="88">
        <v>2298.4</v>
      </c>
      <c r="L110" s="38"/>
      <c r="M110" s="53"/>
      <c r="N110" s="80" t="s">
        <v>199</v>
      </c>
      <c r="O110" s="88">
        <v>2277.1999999999998</v>
      </c>
      <c r="P110" s="38"/>
    </row>
    <row r="111" spans="1:16" ht="15.75" thickBot="1">
      <c r="A111" s="118"/>
      <c r="B111" s="77"/>
      <c r="C111" s="53"/>
      <c r="D111" s="67"/>
      <c r="E111" s="53"/>
      <c r="F111" s="81"/>
      <c r="G111" s="89"/>
      <c r="H111" s="83"/>
      <c r="I111" s="56"/>
      <c r="J111" s="85"/>
      <c r="K111" s="89"/>
      <c r="L111" s="83"/>
      <c r="M111" s="53"/>
      <c r="N111" s="81"/>
      <c r="O111" s="89"/>
      <c r="P111" s="83"/>
    </row>
    <row r="112" spans="1:16" ht="15.75" thickTop="1">
      <c r="A112" s="118" t="s">
        <v>1230</v>
      </c>
      <c r="B112" s="117" t="s">
        <v>7</v>
      </c>
      <c r="C112" s="117"/>
      <c r="D112" s="117"/>
      <c r="E112" s="117"/>
      <c r="F112" s="117"/>
      <c r="G112" s="117"/>
      <c r="H112" s="117"/>
      <c r="I112" s="117"/>
      <c r="J112" s="117"/>
      <c r="K112" s="117"/>
      <c r="L112" s="117"/>
      <c r="M112" s="117"/>
      <c r="N112" s="117"/>
      <c r="O112" s="117"/>
      <c r="P112" s="117"/>
    </row>
    <row r="113" spans="1:16">
      <c r="A113" s="118"/>
      <c r="B113" s="120" t="s">
        <v>247</v>
      </c>
      <c r="C113" s="120"/>
      <c r="D113" s="120"/>
      <c r="E113" s="120"/>
      <c r="F113" s="120"/>
      <c r="G113" s="120"/>
      <c r="H113" s="120"/>
      <c r="I113" s="120"/>
      <c r="J113" s="120"/>
      <c r="K113" s="120"/>
      <c r="L113" s="120"/>
      <c r="M113" s="120"/>
      <c r="N113" s="120"/>
      <c r="O113" s="120"/>
      <c r="P113" s="120"/>
    </row>
    <row r="114" spans="1:16">
      <c r="A114" s="118"/>
      <c r="B114" s="52" t="s">
        <v>248</v>
      </c>
      <c r="C114" s="52"/>
      <c r="D114" s="52"/>
      <c r="E114" s="52"/>
      <c r="F114" s="52"/>
      <c r="G114" s="52"/>
      <c r="H114" s="52"/>
      <c r="I114" s="52"/>
      <c r="J114" s="52"/>
      <c r="K114" s="52"/>
      <c r="L114" s="52"/>
      <c r="M114" s="52"/>
      <c r="N114" s="52"/>
      <c r="O114" s="52"/>
      <c r="P114" s="52"/>
    </row>
    <row r="115" spans="1:16" ht="25.5" customHeight="1">
      <c r="A115" s="118"/>
      <c r="B115" s="52" t="s">
        <v>249</v>
      </c>
      <c r="C115" s="52"/>
      <c r="D115" s="52"/>
      <c r="E115" s="52"/>
      <c r="F115" s="52"/>
      <c r="G115" s="52"/>
      <c r="H115" s="52"/>
      <c r="I115" s="52"/>
      <c r="J115" s="52"/>
      <c r="K115" s="52"/>
      <c r="L115" s="52"/>
      <c r="M115" s="52"/>
      <c r="N115" s="52"/>
      <c r="O115" s="52"/>
      <c r="P115" s="52"/>
    </row>
    <row r="116" spans="1:16" ht="51" customHeight="1">
      <c r="A116" s="118"/>
      <c r="B116" s="53" t="s">
        <v>250</v>
      </c>
      <c r="C116" s="53"/>
      <c r="D116" s="53"/>
      <c r="E116" s="53"/>
      <c r="F116" s="53"/>
      <c r="G116" s="53"/>
      <c r="H116" s="53"/>
      <c r="I116" s="53"/>
      <c r="J116" s="53"/>
      <c r="K116" s="53"/>
      <c r="L116" s="53"/>
      <c r="M116" s="53"/>
      <c r="N116" s="53"/>
      <c r="O116" s="53"/>
      <c r="P116" s="53"/>
    </row>
    <row r="117" spans="1:16">
      <c r="A117" s="118"/>
      <c r="B117" s="117"/>
      <c r="C117" s="117"/>
      <c r="D117" s="117"/>
      <c r="E117" s="117"/>
      <c r="F117" s="117"/>
      <c r="G117" s="117"/>
      <c r="H117" s="117"/>
      <c r="I117" s="117"/>
      <c r="J117" s="117"/>
      <c r="K117" s="117"/>
      <c r="L117" s="117"/>
      <c r="M117" s="117"/>
      <c r="N117" s="117"/>
      <c r="O117" s="117"/>
      <c r="P117" s="117"/>
    </row>
    <row r="118" spans="1:16" ht="25.5" customHeight="1">
      <c r="A118" s="118"/>
      <c r="B118" s="52" t="s">
        <v>251</v>
      </c>
      <c r="C118" s="52"/>
      <c r="D118" s="52"/>
      <c r="E118" s="52"/>
      <c r="F118" s="52"/>
      <c r="G118" s="52"/>
      <c r="H118" s="52"/>
      <c r="I118" s="52"/>
      <c r="J118" s="52"/>
      <c r="K118" s="52"/>
      <c r="L118" s="52"/>
      <c r="M118" s="52"/>
      <c r="N118" s="52"/>
      <c r="O118" s="52"/>
      <c r="P118" s="52"/>
    </row>
    <row r="119" spans="1:16">
      <c r="A119" s="118"/>
      <c r="B119" s="52" t="s">
        <v>252</v>
      </c>
      <c r="C119" s="52"/>
      <c r="D119" s="52"/>
      <c r="E119" s="52"/>
      <c r="F119" s="52"/>
      <c r="G119" s="52"/>
      <c r="H119" s="52"/>
      <c r="I119" s="52"/>
      <c r="J119" s="52"/>
      <c r="K119" s="52"/>
      <c r="L119" s="52"/>
      <c r="M119" s="52"/>
      <c r="N119" s="52"/>
      <c r="O119" s="52"/>
      <c r="P119" s="52"/>
    </row>
    <row r="120" spans="1:16">
      <c r="A120" s="118"/>
      <c r="B120" s="52" t="s">
        <v>253</v>
      </c>
      <c r="C120" s="52"/>
      <c r="D120" s="52"/>
      <c r="E120" s="52"/>
      <c r="F120" s="52"/>
      <c r="G120" s="52"/>
      <c r="H120" s="52"/>
      <c r="I120" s="52"/>
      <c r="J120" s="52"/>
      <c r="K120" s="52"/>
      <c r="L120" s="52"/>
      <c r="M120" s="52"/>
      <c r="N120" s="52"/>
      <c r="O120" s="52"/>
      <c r="P120" s="52"/>
    </row>
    <row r="121" spans="1:16">
      <c r="A121" s="118"/>
      <c r="B121" s="52" t="s">
        <v>254</v>
      </c>
      <c r="C121" s="52"/>
      <c r="D121" s="52"/>
      <c r="E121" s="52"/>
      <c r="F121" s="52"/>
      <c r="G121" s="52"/>
      <c r="H121" s="52"/>
      <c r="I121" s="52"/>
      <c r="J121" s="52"/>
      <c r="K121" s="52"/>
      <c r="L121" s="52"/>
      <c r="M121" s="52"/>
      <c r="N121" s="52"/>
      <c r="O121" s="52"/>
      <c r="P121" s="52"/>
    </row>
    <row r="122" spans="1:16">
      <c r="A122" s="118"/>
      <c r="B122" s="34"/>
      <c r="C122" s="34"/>
      <c r="D122" s="34"/>
      <c r="E122" s="34"/>
      <c r="F122" s="34"/>
      <c r="G122" s="34"/>
      <c r="H122" s="34"/>
      <c r="I122" s="34"/>
      <c r="J122" s="34"/>
      <c r="K122" s="34"/>
      <c r="L122" s="34"/>
      <c r="M122" s="34"/>
      <c r="N122" s="34"/>
      <c r="O122" s="34"/>
      <c r="P122" s="34"/>
    </row>
    <row r="123" spans="1:16">
      <c r="A123" s="118"/>
      <c r="B123" s="17"/>
      <c r="C123" s="17"/>
      <c r="D123" s="17"/>
      <c r="E123" s="17"/>
      <c r="F123" s="17"/>
      <c r="G123" s="17"/>
      <c r="H123" s="17"/>
      <c r="I123" s="17"/>
      <c r="J123" s="17"/>
      <c r="K123" s="17"/>
      <c r="L123" s="17"/>
      <c r="M123" s="17"/>
      <c r="N123" s="17"/>
      <c r="O123" s="17"/>
      <c r="P123" s="17"/>
    </row>
    <row r="124" spans="1:16" ht="15.75" thickBot="1">
      <c r="A124" s="118"/>
      <c r="B124" s="16"/>
      <c r="C124" s="16"/>
      <c r="D124" s="16"/>
      <c r="E124" s="16"/>
      <c r="F124" s="35" t="s">
        <v>37</v>
      </c>
      <c r="G124" s="35"/>
      <c r="H124" s="35"/>
      <c r="I124" s="16"/>
      <c r="J124" s="37" t="s">
        <v>39</v>
      </c>
      <c r="K124" s="35"/>
      <c r="L124" s="35"/>
      <c r="M124" s="35"/>
      <c r="N124" s="35"/>
      <c r="O124" s="35"/>
      <c r="P124" s="35"/>
    </row>
    <row r="125" spans="1:16">
      <c r="A125" s="118"/>
      <c r="B125" s="86"/>
      <c r="C125" s="53"/>
      <c r="D125" s="43" t="s">
        <v>233</v>
      </c>
      <c r="E125" s="53"/>
      <c r="F125" s="40" t="s">
        <v>218</v>
      </c>
      <c r="G125" s="40"/>
      <c r="H125" s="40"/>
      <c r="I125" s="56"/>
      <c r="J125" s="87" t="s">
        <v>219</v>
      </c>
      <c r="K125" s="40"/>
      <c r="L125" s="40"/>
      <c r="M125" s="38"/>
      <c r="N125" s="40" t="s">
        <v>220</v>
      </c>
      <c r="O125" s="40"/>
      <c r="P125" s="40"/>
    </row>
    <row r="126" spans="1:16" ht="15.75" thickBot="1">
      <c r="A126" s="118"/>
      <c r="B126" s="86"/>
      <c r="C126" s="53"/>
      <c r="D126" s="35"/>
      <c r="E126" s="53"/>
      <c r="F126" s="35">
        <v>2013</v>
      </c>
      <c r="G126" s="35"/>
      <c r="H126" s="35"/>
      <c r="I126" s="56"/>
      <c r="J126" s="37">
        <v>2013</v>
      </c>
      <c r="K126" s="35"/>
      <c r="L126" s="35"/>
      <c r="M126" s="53"/>
      <c r="N126" s="35">
        <v>2012</v>
      </c>
      <c r="O126" s="35"/>
      <c r="P126" s="35"/>
    </row>
    <row r="127" spans="1:16">
      <c r="A127" s="118"/>
      <c r="B127" s="14"/>
      <c r="C127" s="16"/>
      <c r="D127" s="18" t="s">
        <v>234</v>
      </c>
      <c r="E127" s="16"/>
      <c r="F127" s="43" t="s">
        <v>198</v>
      </c>
      <c r="G127" s="43"/>
      <c r="H127" s="43"/>
      <c r="I127" s="43"/>
      <c r="J127" s="43"/>
      <c r="K127" s="43"/>
      <c r="L127" s="43"/>
      <c r="M127" s="43"/>
      <c r="N127" s="43"/>
      <c r="O127" s="43"/>
      <c r="P127" s="43"/>
    </row>
    <row r="128" spans="1:16">
      <c r="A128" s="118"/>
      <c r="B128" s="15" t="s">
        <v>255</v>
      </c>
      <c r="C128" s="16"/>
      <c r="D128" s="14"/>
      <c r="E128" s="16"/>
      <c r="F128" s="52"/>
      <c r="G128" s="52"/>
      <c r="H128" s="52"/>
      <c r="I128" s="16"/>
      <c r="J128" s="104"/>
      <c r="K128" s="105"/>
      <c r="L128" s="105"/>
      <c r="M128" s="16"/>
      <c r="N128" s="53"/>
      <c r="O128" s="53"/>
      <c r="P128" s="53"/>
    </row>
    <row r="129" spans="1:16">
      <c r="A129" s="118"/>
      <c r="B129" s="60" t="s">
        <v>256</v>
      </c>
      <c r="C129" s="48"/>
      <c r="D129" s="93" t="s">
        <v>257</v>
      </c>
      <c r="E129" s="48"/>
      <c r="F129" s="47" t="s">
        <v>199</v>
      </c>
      <c r="G129" s="61">
        <v>55.2</v>
      </c>
      <c r="H129" s="48"/>
      <c r="I129" s="50"/>
      <c r="J129" s="51" t="s">
        <v>199</v>
      </c>
      <c r="K129" s="61">
        <v>23</v>
      </c>
      <c r="L129" s="48"/>
      <c r="M129" s="48"/>
      <c r="N129" s="47" t="s">
        <v>199</v>
      </c>
      <c r="O129" s="61">
        <v>13.3</v>
      </c>
      <c r="P129" s="48"/>
    </row>
    <row r="130" spans="1:16">
      <c r="A130" s="118"/>
      <c r="B130" s="60"/>
      <c r="C130" s="48"/>
      <c r="D130" s="93"/>
      <c r="E130" s="48"/>
      <c r="F130" s="47"/>
      <c r="G130" s="61"/>
      <c r="H130" s="48"/>
      <c r="I130" s="50"/>
      <c r="J130" s="51"/>
      <c r="K130" s="61"/>
      <c r="L130" s="48"/>
      <c r="M130" s="48"/>
      <c r="N130" s="47"/>
      <c r="O130" s="61"/>
      <c r="P130" s="48"/>
    </row>
    <row r="131" spans="1:16">
      <c r="A131" s="118"/>
      <c r="B131" s="77" t="s">
        <v>258</v>
      </c>
      <c r="C131" s="53"/>
      <c r="D131" s="98">
        <v>41784</v>
      </c>
      <c r="E131" s="53"/>
      <c r="F131" s="67">
        <v>3</v>
      </c>
      <c r="G131" s="67"/>
      <c r="H131" s="53"/>
      <c r="I131" s="56"/>
      <c r="J131" s="68">
        <v>14.3</v>
      </c>
      <c r="K131" s="69"/>
      <c r="L131" s="53"/>
      <c r="M131" s="53"/>
      <c r="N131" s="67">
        <v>11.8</v>
      </c>
      <c r="O131" s="67"/>
      <c r="P131" s="53"/>
    </row>
    <row r="132" spans="1:16">
      <c r="A132" s="118"/>
      <c r="B132" s="77"/>
      <c r="C132" s="53"/>
      <c r="D132" s="98"/>
      <c r="E132" s="53"/>
      <c r="F132" s="67"/>
      <c r="G132" s="67"/>
      <c r="H132" s="53"/>
      <c r="I132" s="56"/>
      <c r="J132" s="68"/>
      <c r="K132" s="69"/>
      <c r="L132" s="53"/>
      <c r="M132" s="53"/>
      <c r="N132" s="67"/>
      <c r="O132" s="67"/>
      <c r="P132" s="53"/>
    </row>
    <row r="133" spans="1:16">
      <c r="A133" s="118"/>
      <c r="B133" s="60" t="s">
        <v>259</v>
      </c>
      <c r="C133" s="48"/>
      <c r="D133" s="93" t="s">
        <v>260</v>
      </c>
      <c r="E133" s="48"/>
      <c r="F133" s="61">
        <v>40</v>
      </c>
      <c r="G133" s="61"/>
      <c r="H133" s="48"/>
      <c r="I133" s="50"/>
      <c r="J133" s="64">
        <v>33.1</v>
      </c>
      <c r="K133" s="66"/>
      <c r="L133" s="48"/>
      <c r="M133" s="48"/>
      <c r="N133" s="61">
        <v>33.1</v>
      </c>
      <c r="O133" s="61"/>
      <c r="P133" s="48"/>
    </row>
    <row r="134" spans="1:16">
      <c r="A134" s="118"/>
      <c r="B134" s="60"/>
      <c r="C134" s="48"/>
      <c r="D134" s="93"/>
      <c r="E134" s="48"/>
      <c r="F134" s="61"/>
      <c r="G134" s="61"/>
      <c r="H134" s="48"/>
      <c r="I134" s="50"/>
      <c r="J134" s="64"/>
      <c r="K134" s="66"/>
      <c r="L134" s="48"/>
      <c r="M134" s="48"/>
      <c r="N134" s="61"/>
      <c r="O134" s="61"/>
      <c r="P134" s="48"/>
    </row>
    <row r="135" spans="1:16" ht="15.75" thickBot="1">
      <c r="A135" s="118"/>
      <c r="B135" s="32" t="s">
        <v>261</v>
      </c>
      <c r="C135" s="16"/>
      <c r="D135" s="90"/>
      <c r="E135" s="16"/>
      <c r="F135" s="70" t="s">
        <v>262</v>
      </c>
      <c r="G135" s="70"/>
      <c r="H135" s="101" t="s">
        <v>203</v>
      </c>
      <c r="I135" s="16"/>
      <c r="J135" s="71" t="s">
        <v>263</v>
      </c>
      <c r="K135" s="70"/>
      <c r="L135" s="101" t="s">
        <v>203</v>
      </c>
      <c r="M135" s="16"/>
      <c r="N135" s="70" t="s">
        <v>264</v>
      </c>
      <c r="O135" s="70"/>
      <c r="P135" s="101" t="s">
        <v>203</v>
      </c>
    </row>
    <row r="136" spans="1:16">
      <c r="A136" s="118"/>
      <c r="B136" s="106" t="s">
        <v>265</v>
      </c>
      <c r="C136" s="48"/>
      <c r="D136" s="93"/>
      <c r="E136" s="48"/>
      <c r="F136" s="62">
        <v>96.6</v>
      </c>
      <c r="G136" s="62"/>
      <c r="H136" s="63"/>
      <c r="I136" s="50"/>
      <c r="J136" s="65">
        <v>44.7</v>
      </c>
      <c r="K136" s="62"/>
      <c r="L136" s="63"/>
      <c r="M136" s="48"/>
      <c r="N136" s="62">
        <v>35.6</v>
      </c>
      <c r="O136" s="62"/>
      <c r="P136" s="63"/>
    </row>
    <row r="137" spans="1:16">
      <c r="A137" s="118"/>
      <c r="B137" s="106"/>
      <c r="C137" s="48"/>
      <c r="D137" s="93"/>
      <c r="E137" s="48"/>
      <c r="F137" s="66"/>
      <c r="G137" s="66"/>
      <c r="H137" s="73"/>
      <c r="I137" s="50"/>
      <c r="J137" s="64"/>
      <c r="K137" s="66"/>
      <c r="L137" s="73"/>
      <c r="M137" s="48"/>
      <c r="N137" s="66"/>
      <c r="O137" s="66"/>
      <c r="P137" s="73"/>
    </row>
    <row r="138" spans="1:16">
      <c r="A138" s="118"/>
      <c r="B138" s="15" t="s">
        <v>266</v>
      </c>
      <c r="C138" s="16"/>
      <c r="D138" s="90"/>
      <c r="E138" s="16"/>
      <c r="F138" s="53"/>
      <c r="G138" s="53"/>
      <c r="H138" s="53"/>
      <c r="I138" s="16"/>
      <c r="J138" s="107"/>
      <c r="K138" s="108"/>
      <c r="L138" s="108"/>
      <c r="M138" s="16"/>
      <c r="N138" s="53"/>
      <c r="O138" s="53"/>
      <c r="P138" s="53"/>
    </row>
    <row r="139" spans="1:16">
      <c r="A139" s="118"/>
      <c r="B139" s="60" t="s">
        <v>267</v>
      </c>
      <c r="C139" s="48"/>
      <c r="D139" s="93" t="s">
        <v>268</v>
      </c>
      <c r="E139" s="48"/>
      <c r="F139" s="49">
        <v>1309.2</v>
      </c>
      <c r="G139" s="49"/>
      <c r="H139" s="48"/>
      <c r="I139" s="50"/>
      <c r="J139" s="64">
        <v>339.6</v>
      </c>
      <c r="K139" s="66"/>
      <c r="L139" s="48"/>
      <c r="M139" s="48"/>
      <c r="N139" s="61">
        <v>340.1</v>
      </c>
      <c r="O139" s="61"/>
      <c r="P139" s="48"/>
    </row>
    <row r="140" spans="1:16">
      <c r="A140" s="118"/>
      <c r="B140" s="60"/>
      <c r="C140" s="48"/>
      <c r="D140" s="93"/>
      <c r="E140" s="48"/>
      <c r="F140" s="49"/>
      <c r="G140" s="49"/>
      <c r="H140" s="48"/>
      <c r="I140" s="50"/>
      <c r="J140" s="64"/>
      <c r="K140" s="66"/>
      <c r="L140" s="48"/>
      <c r="M140" s="48"/>
      <c r="N140" s="61"/>
      <c r="O140" s="61"/>
      <c r="P140" s="48"/>
    </row>
    <row r="141" spans="1:16">
      <c r="A141" s="118"/>
      <c r="B141" s="77" t="s">
        <v>269</v>
      </c>
      <c r="C141" s="53"/>
      <c r="D141" s="94" t="s">
        <v>268</v>
      </c>
      <c r="E141" s="53"/>
      <c r="F141" s="67" t="s">
        <v>200</v>
      </c>
      <c r="G141" s="67"/>
      <c r="H141" s="53"/>
      <c r="I141" s="56"/>
      <c r="J141" s="68">
        <v>6.1</v>
      </c>
      <c r="K141" s="69"/>
      <c r="L141" s="53"/>
      <c r="M141" s="53"/>
      <c r="N141" s="67">
        <v>6.1</v>
      </c>
      <c r="O141" s="67"/>
      <c r="P141" s="53"/>
    </row>
    <row r="142" spans="1:16" ht="15.75" thickBot="1">
      <c r="A142" s="118"/>
      <c r="B142" s="77"/>
      <c r="C142" s="53"/>
      <c r="D142" s="94"/>
      <c r="E142" s="53"/>
      <c r="F142" s="70"/>
      <c r="G142" s="70"/>
      <c r="H142" s="41"/>
      <c r="I142" s="56"/>
      <c r="J142" s="71"/>
      <c r="K142" s="70"/>
      <c r="L142" s="41"/>
      <c r="M142" s="53"/>
      <c r="N142" s="70"/>
      <c r="O142" s="70"/>
      <c r="P142" s="41"/>
    </row>
    <row r="143" spans="1:16">
      <c r="A143" s="118"/>
      <c r="B143" s="106" t="s">
        <v>78</v>
      </c>
      <c r="C143" s="48"/>
      <c r="D143" s="61"/>
      <c r="E143" s="48"/>
      <c r="F143" s="109" t="s">
        <v>199</v>
      </c>
      <c r="G143" s="111">
        <v>1405.8</v>
      </c>
      <c r="H143" s="63"/>
      <c r="I143" s="50"/>
      <c r="J143" s="114" t="s">
        <v>199</v>
      </c>
      <c r="K143" s="62">
        <v>390.4</v>
      </c>
      <c r="L143" s="63"/>
      <c r="M143" s="48"/>
      <c r="N143" s="109" t="s">
        <v>199</v>
      </c>
      <c r="O143" s="62">
        <v>381.8</v>
      </c>
      <c r="P143" s="63"/>
    </row>
    <row r="144" spans="1:16" ht="15.75" thickBot="1">
      <c r="A144" s="118"/>
      <c r="B144" s="106"/>
      <c r="C144" s="48"/>
      <c r="D144" s="61"/>
      <c r="E144" s="48"/>
      <c r="F144" s="110"/>
      <c r="G144" s="112"/>
      <c r="H144" s="113"/>
      <c r="I144" s="50"/>
      <c r="J144" s="115"/>
      <c r="K144" s="116"/>
      <c r="L144" s="113"/>
      <c r="M144" s="48"/>
      <c r="N144" s="110"/>
      <c r="O144" s="116"/>
      <c r="P144" s="113"/>
    </row>
    <row r="145" spans="1:16" ht="25.5" customHeight="1" thickTop="1">
      <c r="A145" s="118"/>
      <c r="B145" s="52" t="s">
        <v>270</v>
      </c>
      <c r="C145" s="52"/>
      <c r="D145" s="52"/>
      <c r="E145" s="52"/>
      <c r="F145" s="52"/>
      <c r="G145" s="52"/>
      <c r="H145" s="52"/>
      <c r="I145" s="52"/>
      <c r="J145" s="52"/>
      <c r="K145" s="52"/>
      <c r="L145" s="52"/>
      <c r="M145" s="52"/>
      <c r="N145" s="52"/>
      <c r="O145" s="52"/>
      <c r="P145" s="52"/>
    </row>
    <row r="146" spans="1:16" ht="25.5" customHeight="1">
      <c r="A146" s="118"/>
      <c r="B146" s="52" t="s">
        <v>271</v>
      </c>
      <c r="C146" s="52"/>
      <c r="D146" s="52"/>
      <c r="E146" s="52"/>
      <c r="F146" s="52"/>
      <c r="G146" s="52"/>
      <c r="H146" s="52"/>
      <c r="I146" s="52"/>
      <c r="J146" s="52"/>
      <c r="K146" s="52"/>
      <c r="L146" s="52"/>
      <c r="M146" s="52"/>
      <c r="N146" s="52"/>
      <c r="O146" s="52"/>
      <c r="P146" s="52"/>
    </row>
    <row r="147" spans="1:16" ht="15" customHeight="1">
      <c r="A147" s="118" t="s">
        <v>1231</v>
      </c>
      <c r="B147" s="117" t="s">
        <v>7</v>
      </c>
      <c r="C147" s="117"/>
      <c r="D147" s="117"/>
      <c r="E147" s="117"/>
      <c r="F147" s="117"/>
      <c r="G147" s="117"/>
      <c r="H147" s="117"/>
      <c r="I147" s="117"/>
      <c r="J147" s="117"/>
      <c r="K147" s="117"/>
      <c r="L147" s="117"/>
      <c r="M147" s="117"/>
      <c r="N147" s="117"/>
      <c r="O147" s="117"/>
      <c r="P147" s="117"/>
    </row>
    <row r="148" spans="1:16">
      <c r="A148" s="118"/>
      <c r="B148" s="120" t="s">
        <v>272</v>
      </c>
      <c r="C148" s="120"/>
      <c r="D148" s="120"/>
      <c r="E148" s="120"/>
      <c r="F148" s="120"/>
      <c r="G148" s="120"/>
      <c r="H148" s="120"/>
      <c r="I148" s="120"/>
      <c r="J148" s="120"/>
      <c r="K148" s="120"/>
      <c r="L148" s="120"/>
      <c r="M148" s="120"/>
      <c r="N148" s="120"/>
      <c r="O148" s="120"/>
      <c r="P148" s="120"/>
    </row>
    <row r="149" spans="1:16">
      <c r="A149" s="118"/>
      <c r="B149" s="52" t="s">
        <v>273</v>
      </c>
      <c r="C149" s="52"/>
      <c r="D149" s="52"/>
      <c r="E149" s="52"/>
      <c r="F149" s="52"/>
      <c r="G149" s="52"/>
      <c r="H149" s="52"/>
      <c r="I149" s="52"/>
      <c r="J149" s="52"/>
      <c r="K149" s="52"/>
      <c r="L149" s="52"/>
      <c r="M149" s="52"/>
      <c r="N149" s="52"/>
      <c r="O149" s="52"/>
      <c r="P149" s="52"/>
    </row>
    <row r="150" spans="1:16" ht="15" customHeight="1">
      <c r="A150" s="118" t="s">
        <v>1232</v>
      </c>
      <c r="B150" s="117" t="s">
        <v>7</v>
      </c>
      <c r="C150" s="117"/>
      <c r="D150" s="117"/>
      <c r="E150" s="117"/>
      <c r="F150" s="117"/>
      <c r="G150" s="117"/>
      <c r="H150" s="117"/>
      <c r="I150" s="117"/>
      <c r="J150" s="117"/>
      <c r="K150" s="117"/>
      <c r="L150" s="117"/>
      <c r="M150" s="117"/>
      <c r="N150" s="117"/>
      <c r="O150" s="117"/>
      <c r="P150" s="117"/>
    </row>
    <row r="151" spans="1:16">
      <c r="A151" s="118"/>
      <c r="B151" s="120" t="s">
        <v>276</v>
      </c>
      <c r="C151" s="120"/>
      <c r="D151" s="120"/>
      <c r="E151" s="120"/>
      <c r="F151" s="120"/>
      <c r="G151" s="120"/>
      <c r="H151" s="120"/>
      <c r="I151" s="120"/>
      <c r="J151" s="120"/>
      <c r="K151" s="120"/>
      <c r="L151" s="120"/>
      <c r="M151" s="120"/>
      <c r="N151" s="120"/>
      <c r="O151" s="120"/>
      <c r="P151" s="120"/>
    </row>
    <row r="152" spans="1:16" ht="25.5" customHeight="1">
      <c r="A152" s="118"/>
      <c r="B152" s="52" t="s">
        <v>277</v>
      </c>
      <c r="C152" s="52"/>
      <c r="D152" s="52"/>
      <c r="E152" s="52"/>
      <c r="F152" s="52"/>
      <c r="G152" s="52"/>
      <c r="H152" s="52"/>
      <c r="I152" s="52"/>
      <c r="J152" s="52"/>
      <c r="K152" s="52"/>
      <c r="L152" s="52"/>
      <c r="M152" s="52"/>
      <c r="N152" s="52"/>
      <c r="O152" s="52"/>
      <c r="P152" s="52"/>
    </row>
    <row r="153" spans="1:16">
      <c r="A153" s="118"/>
      <c r="B153" s="52" t="s">
        <v>278</v>
      </c>
      <c r="C153" s="52"/>
      <c r="D153" s="52"/>
      <c r="E153" s="52"/>
      <c r="F153" s="52"/>
      <c r="G153" s="52"/>
      <c r="H153" s="52"/>
      <c r="I153" s="52"/>
      <c r="J153" s="52"/>
      <c r="K153" s="52"/>
      <c r="L153" s="52"/>
      <c r="M153" s="52"/>
      <c r="N153" s="52"/>
      <c r="O153" s="52"/>
      <c r="P153" s="52"/>
    </row>
    <row r="154" spans="1:16">
      <c r="A154" s="118"/>
      <c r="B154" s="52" t="s">
        <v>279</v>
      </c>
      <c r="C154" s="52"/>
      <c r="D154" s="52"/>
      <c r="E154" s="52"/>
      <c r="F154" s="52"/>
      <c r="G154" s="52"/>
      <c r="H154" s="52"/>
      <c r="I154" s="52"/>
      <c r="J154" s="52"/>
      <c r="K154" s="52"/>
      <c r="L154" s="52"/>
      <c r="M154" s="52"/>
      <c r="N154" s="52"/>
      <c r="O154" s="52"/>
      <c r="P154" s="52"/>
    </row>
    <row r="155" spans="1:16" ht="15" customHeight="1">
      <c r="A155" s="118" t="s">
        <v>1233</v>
      </c>
      <c r="B155" s="117" t="s">
        <v>7</v>
      </c>
      <c r="C155" s="117"/>
      <c r="D155" s="117"/>
      <c r="E155" s="117"/>
      <c r="F155" s="117"/>
      <c r="G155" s="117"/>
      <c r="H155" s="117"/>
      <c r="I155" s="117"/>
      <c r="J155" s="117"/>
      <c r="K155" s="117"/>
      <c r="L155" s="117"/>
      <c r="M155" s="117"/>
      <c r="N155" s="117"/>
      <c r="O155" s="117"/>
      <c r="P155" s="117"/>
    </row>
    <row r="156" spans="1:16">
      <c r="A156" s="118"/>
      <c r="B156" s="120" t="s">
        <v>280</v>
      </c>
      <c r="C156" s="120"/>
      <c r="D156" s="120"/>
      <c r="E156" s="120"/>
      <c r="F156" s="120"/>
      <c r="G156" s="120"/>
      <c r="H156" s="120"/>
      <c r="I156" s="120"/>
      <c r="J156" s="120"/>
      <c r="K156" s="120"/>
      <c r="L156" s="120"/>
      <c r="M156" s="120"/>
      <c r="N156" s="120"/>
      <c r="O156" s="120"/>
      <c r="P156" s="120"/>
    </row>
    <row r="157" spans="1:16" ht="25.5" customHeight="1">
      <c r="A157" s="118"/>
      <c r="B157" s="52" t="s">
        <v>281</v>
      </c>
      <c r="C157" s="52"/>
      <c r="D157" s="52"/>
      <c r="E157" s="52"/>
      <c r="F157" s="52"/>
      <c r="G157" s="52"/>
      <c r="H157" s="52"/>
      <c r="I157" s="52"/>
      <c r="J157" s="52"/>
      <c r="K157" s="52"/>
      <c r="L157" s="52"/>
      <c r="M157" s="52"/>
      <c r="N157" s="52"/>
      <c r="O157" s="52"/>
      <c r="P157" s="52"/>
    </row>
    <row r="158" spans="1:16" ht="25.5" customHeight="1">
      <c r="A158" s="118"/>
      <c r="B158" s="52" t="s">
        <v>282</v>
      </c>
      <c r="C158" s="52"/>
      <c r="D158" s="52"/>
      <c r="E158" s="52"/>
      <c r="F158" s="52"/>
      <c r="G158" s="52"/>
      <c r="H158" s="52"/>
      <c r="I158" s="52"/>
      <c r="J158" s="52"/>
      <c r="K158" s="52"/>
      <c r="L158" s="52"/>
      <c r="M158" s="52"/>
      <c r="N158" s="52"/>
      <c r="O158" s="52"/>
      <c r="P158" s="52"/>
    </row>
    <row r="159" spans="1:16" ht="15" customHeight="1">
      <c r="A159" s="118" t="s">
        <v>1234</v>
      </c>
      <c r="B159" s="117" t="s">
        <v>7</v>
      </c>
      <c r="C159" s="117"/>
      <c r="D159" s="117"/>
      <c r="E159" s="117"/>
      <c r="F159" s="117"/>
      <c r="G159" s="117"/>
      <c r="H159" s="117"/>
      <c r="I159" s="117"/>
      <c r="J159" s="117"/>
      <c r="K159" s="117"/>
      <c r="L159" s="117"/>
      <c r="M159" s="117"/>
      <c r="N159" s="117"/>
      <c r="O159" s="117"/>
      <c r="P159" s="117"/>
    </row>
    <row r="160" spans="1:16">
      <c r="A160" s="118"/>
      <c r="B160" s="120" t="s">
        <v>283</v>
      </c>
      <c r="C160" s="120"/>
      <c r="D160" s="120"/>
      <c r="E160" s="120"/>
      <c r="F160" s="120"/>
      <c r="G160" s="120"/>
      <c r="H160" s="120"/>
      <c r="I160" s="120"/>
      <c r="J160" s="120"/>
      <c r="K160" s="120"/>
      <c r="L160" s="120"/>
      <c r="M160" s="120"/>
      <c r="N160" s="120"/>
      <c r="O160" s="120"/>
      <c r="P160" s="120"/>
    </row>
    <row r="161" spans="1:16">
      <c r="A161" s="118"/>
      <c r="B161" s="52" t="s">
        <v>284</v>
      </c>
      <c r="C161" s="52"/>
      <c r="D161" s="52"/>
      <c r="E161" s="52"/>
      <c r="F161" s="52"/>
      <c r="G161" s="52"/>
      <c r="H161" s="52"/>
      <c r="I161" s="52"/>
      <c r="J161" s="52"/>
      <c r="K161" s="52"/>
      <c r="L161" s="52"/>
      <c r="M161" s="52"/>
      <c r="N161" s="52"/>
      <c r="O161" s="52"/>
      <c r="P161" s="52"/>
    </row>
    <row r="162" spans="1:16" ht="15" customHeight="1">
      <c r="A162" s="118" t="s">
        <v>1235</v>
      </c>
      <c r="B162" s="117" t="s">
        <v>7</v>
      </c>
      <c r="C162" s="117"/>
      <c r="D162" s="117"/>
      <c r="E162" s="117"/>
      <c r="F162" s="117"/>
      <c r="G162" s="117"/>
      <c r="H162" s="117"/>
      <c r="I162" s="117"/>
      <c r="J162" s="117"/>
      <c r="K162" s="117"/>
      <c r="L162" s="117"/>
      <c r="M162" s="117"/>
      <c r="N162" s="117"/>
      <c r="O162" s="117"/>
      <c r="P162" s="117"/>
    </row>
    <row r="163" spans="1:16">
      <c r="A163" s="118"/>
      <c r="B163" s="124" t="s">
        <v>285</v>
      </c>
      <c r="C163" s="124"/>
      <c r="D163" s="124"/>
      <c r="E163" s="124"/>
      <c r="F163" s="124"/>
      <c r="G163" s="124"/>
      <c r="H163" s="124"/>
      <c r="I163" s="124"/>
      <c r="J163" s="124"/>
      <c r="K163" s="124"/>
      <c r="L163" s="124"/>
      <c r="M163" s="124"/>
      <c r="N163" s="124"/>
      <c r="O163" s="124"/>
      <c r="P163" s="124"/>
    </row>
    <row r="164" spans="1:16">
      <c r="A164" s="118"/>
      <c r="B164" s="53" t="s">
        <v>286</v>
      </c>
      <c r="C164" s="53"/>
      <c r="D164" s="53"/>
      <c r="E164" s="53"/>
      <c r="F164" s="53"/>
      <c r="G164" s="53"/>
      <c r="H164" s="53"/>
      <c r="I164" s="53"/>
      <c r="J164" s="53"/>
      <c r="K164" s="53"/>
      <c r="L164" s="53"/>
      <c r="M164" s="53"/>
      <c r="N164" s="53"/>
      <c r="O164" s="53"/>
      <c r="P164" s="53"/>
    </row>
    <row r="165" spans="1:16">
      <c r="A165" s="118"/>
      <c r="B165" s="53"/>
      <c r="C165" s="53"/>
      <c r="D165" s="53"/>
      <c r="E165" s="53"/>
      <c r="F165" s="53"/>
      <c r="G165" s="53"/>
      <c r="H165" s="53"/>
      <c r="I165" s="53"/>
      <c r="J165" s="53"/>
      <c r="K165" s="53"/>
      <c r="L165" s="53"/>
      <c r="M165" s="53"/>
      <c r="N165" s="53"/>
      <c r="O165" s="53"/>
      <c r="P165" s="53"/>
    </row>
    <row r="166" spans="1:16">
      <c r="A166" s="118"/>
      <c r="B166" s="52" t="s">
        <v>287</v>
      </c>
      <c r="C166" s="52"/>
      <c r="D166" s="52"/>
      <c r="E166" s="52"/>
      <c r="F166" s="52"/>
      <c r="G166" s="52"/>
      <c r="H166" s="52"/>
      <c r="I166" s="52"/>
      <c r="J166" s="52"/>
      <c r="K166" s="52"/>
      <c r="L166" s="52"/>
      <c r="M166" s="52"/>
      <c r="N166" s="52"/>
      <c r="O166" s="52"/>
      <c r="P166" s="52"/>
    </row>
    <row r="167" spans="1:16" ht="25.5" customHeight="1">
      <c r="A167" s="118"/>
      <c r="B167" s="52" t="s">
        <v>288</v>
      </c>
      <c r="C167" s="52"/>
      <c r="D167" s="52"/>
      <c r="E167" s="52"/>
      <c r="F167" s="52"/>
      <c r="G167" s="52"/>
      <c r="H167" s="52"/>
      <c r="I167" s="52"/>
      <c r="J167" s="52"/>
      <c r="K167" s="52"/>
      <c r="L167" s="52"/>
      <c r="M167" s="52"/>
      <c r="N167" s="52"/>
      <c r="O167" s="52"/>
      <c r="P167" s="52"/>
    </row>
    <row r="168" spans="1:16" ht="15" customHeight="1">
      <c r="A168" s="118" t="s">
        <v>1236</v>
      </c>
      <c r="B168" s="117" t="s">
        <v>7</v>
      </c>
      <c r="C168" s="117"/>
      <c r="D168" s="117"/>
      <c r="E168" s="117"/>
      <c r="F168" s="117"/>
      <c r="G168" s="117"/>
      <c r="H168" s="117"/>
      <c r="I168" s="117"/>
      <c r="J168" s="117"/>
      <c r="K168" s="117"/>
      <c r="L168" s="117"/>
      <c r="M168" s="117"/>
      <c r="N168" s="117"/>
      <c r="O168" s="117"/>
      <c r="P168" s="117"/>
    </row>
    <row r="169" spans="1:16">
      <c r="A169" s="118"/>
      <c r="B169" s="120" t="s">
        <v>289</v>
      </c>
      <c r="C169" s="120"/>
      <c r="D169" s="120"/>
      <c r="E169" s="120"/>
      <c r="F169" s="120"/>
      <c r="G169" s="120"/>
      <c r="H169" s="120"/>
      <c r="I169" s="120"/>
      <c r="J169" s="120"/>
      <c r="K169" s="120"/>
      <c r="L169" s="120"/>
      <c r="M169" s="120"/>
      <c r="N169" s="120"/>
      <c r="O169" s="120"/>
      <c r="P169" s="120"/>
    </row>
    <row r="170" spans="1:16" ht="25.5" customHeight="1">
      <c r="A170" s="118"/>
      <c r="B170" s="52" t="s">
        <v>290</v>
      </c>
      <c r="C170" s="52"/>
      <c r="D170" s="52"/>
      <c r="E170" s="52"/>
      <c r="F170" s="52"/>
      <c r="G170" s="52"/>
      <c r="H170" s="52"/>
      <c r="I170" s="52"/>
      <c r="J170" s="52"/>
      <c r="K170" s="52"/>
      <c r="L170" s="52"/>
      <c r="M170" s="52"/>
      <c r="N170" s="52"/>
      <c r="O170" s="52"/>
      <c r="P170" s="52"/>
    </row>
    <row r="171" spans="1:16" ht="15" customHeight="1">
      <c r="A171" s="118" t="s">
        <v>1237</v>
      </c>
      <c r="B171" s="117" t="s">
        <v>7</v>
      </c>
      <c r="C171" s="117"/>
      <c r="D171" s="117"/>
      <c r="E171" s="117"/>
      <c r="F171" s="117"/>
      <c r="G171" s="117"/>
      <c r="H171" s="117"/>
      <c r="I171" s="117"/>
      <c r="J171" s="117"/>
      <c r="K171" s="117"/>
      <c r="L171" s="117"/>
      <c r="M171" s="117"/>
      <c r="N171" s="117"/>
      <c r="O171" s="117"/>
      <c r="P171" s="117"/>
    </row>
    <row r="172" spans="1:16">
      <c r="A172" s="118"/>
      <c r="B172" s="120" t="s">
        <v>291</v>
      </c>
      <c r="C172" s="120"/>
      <c r="D172" s="120"/>
      <c r="E172" s="120"/>
      <c r="F172" s="120"/>
      <c r="G172" s="120"/>
      <c r="H172" s="120"/>
      <c r="I172" s="120"/>
      <c r="J172" s="120"/>
      <c r="K172" s="120"/>
      <c r="L172" s="120"/>
      <c r="M172" s="120"/>
      <c r="N172" s="120"/>
      <c r="O172" s="120"/>
      <c r="P172" s="120"/>
    </row>
    <row r="173" spans="1:16" ht="25.5" customHeight="1">
      <c r="A173" s="118"/>
      <c r="B173" s="53" t="s">
        <v>292</v>
      </c>
      <c r="C173" s="53"/>
      <c r="D173" s="53"/>
      <c r="E173" s="53"/>
      <c r="F173" s="53"/>
      <c r="G173" s="53"/>
      <c r="H173" s="53"/>
      <c r="I173" s="53"/>
      <c r="J173" s="53"/>
      <c r="K173" s="53"/>
      <c r="L173" s="53"/>
      <c r="M173" s="53"/>
      <c r="N173" s="53"/>
      <c r="O173" s="53"/>
      <c r="P173" s="53"/>
    </row>
    <row r="174" spans="1:16" ht="15" customHeight="1">
      <c r="A174" s="118" t="s">
        <v>1238</v>
      </c>
      <c r="B174" s="117" t="s">
        <v>7</v>
      </c>
      <c r="C174" s="117"/>
      <c r="D174" s="117"/>
      <c r="E174" s="117"/>
      <c r="F174" s="117"/>
      <c r="G174" s="117"/>
      <c r="H174" s="117"/>
      <c r="I174" s="117"/>
      <c r="J174" s="117"/>
      <c r="K174" s="117"/>
      <c r="L174" s="117"/>
      <c r="M174" s="117"/>
      <c r="N174" s="117"/>
      <c r="O174" s="117"/>
      <c r="P174" s="117"/>
    </row>
    <row r="175" spans="1:16">
      <c r="A175" s="118"/>
      <c r="B175" s="120" t="s">
        <v>293</v>
      </c>
      <c r="C175" s="120"/>
      <c r="D175" s="120"/>
      <c r="E175" s="120"/>
      <c r="F175" s="120"/>
      <c r="G175" s="120"/>
      <c r="H175" s="120"/>
      <c r="I175" s="120"/>
      <c r="J175" s="120"/>
      <c r="K175" s="120"/>
      <c r="L175" s="120"/>
      <c r="M175" s="120"/>
      <c r="N175" s="120"/>
      <c r="O175" s="120"/>
      <c r="P175" s="120"/>
    </row>
    <row r="176" spans="1:16">
      <c r="A176" s="118"/>
      <c r="B176" s="52" t="s">
        <v>294</v>
      </c>
      <c r="C176" s="52"/>
      <c r="D176" s="52"/>
      <c r="E176" s="52"/>
      <c r="F176" s="52"/>
      <c r="G176" s="52"/>
      <c r="H176" s="52"/>
      <c r="I176" s="52"/>
      <c r="J176" s="52"/>
      <c r="K176" s="52"/>
      <c r="L176" s="52"/>
      <c r="M176" s="52"/>
      <c r="N176" s="52"/>
      <c r="O176" s="52"/>
      <c r="P176" s="52"/>
    </row>
    <row r="177" spans="1:16" ht="15" customHeight="1">
      <c r="A177" s="118" t="s">
        <v>1239</v>
      </c>
      <c r="B177" s="117" t="s">
        <v>7</v>
      </c>
      <c r="C177" s="117"/>
      <c r="D177" s="117"/>
      <c r="E177" s="117"/>
      <c r="F177" s="117"/>
      <c r="G177" s="117"/>
      <c r="H177" s="117"/>
      <c r="I177" s="117"/>
      <c r="J177" s="117"/>
      <c r="K177" s="117"/>
      <c r="L177" s="117"/>
      <c r="M177" s="117"/>
      <c r="N177" s="117"/>
      <c r="O177" s="117"/>
      <c r="P177" s="117"/>
    </row>
    <row r="178" spans="1:16">
      <c r="A178" s="118"/>
      <c r="B178" s="120" t="s">
        <v>295</v>
      </c>
      <c r="C178" s="120"/>
      <c r="D178" s="120"/>
      <c r="E178" s="120"/>
      <c r="F178" s="120"/>
      <c r="G178" s="120"/>
      <c r="H178" s="120"/>
      <c r="I178" s="120"/>
      <c r="J178" s="120"/>
      <c r="K178" s="120"/>
      <c r="L178" s="120"/>
      <c r="M178" s="120"/>
      <c r="N178" s="120"/>
      <c r="O178" s="120"/>
      <c r="P178" s="120"/>
    </row>
    <row r="179" spans="1:16">
      <c r="A179" s="118"/>
      <c r="B179" s="52" t="s">
        <v>296</v>
      </c>
      <c r="C179" s="52"/>
      <c r="D179" s="52"/>
      <c r="E179" s="52"/>
      <c r="F179" s="52"/>
      <c r="G179" s="52"/>
      <c r="H179" s="52"/>
      <c r="I179" s="52"/>
      <c r="J179" s="52"/>
      <c r="K179" s="52"/>
      <c r="L179" s="52"/>
      <c r="M179" s="52"/>
      <c r="N179" s="52"/>
      <c r="O179" s="52"/>
      <c r="P179" s="52"/>
    </row>
    <row r="180" spans="1:16" ht="15" customHeight="1">
      <c r="A180" s="118" t="s">
        <v>1240</v>
      </c>
      <c r="B180" s="117" t="s">
        <v>7</v>
      </c>
      <c r="C180" s="117"/>
      <c r="D180" s="117"/>
      <c r="E180" s="117"/>
      <c r="F180" s="117"/>
      <c r="G180" s="117"/>
      <c r="H180" s="117"/>
      <c r="I180" s="117"/>
      <c r="J180" s="117"/>
      <c r="K180" s="117"/>
      <c r="L180" s="117"/>
      <c r="M180" s="117"/>
      <c r="N180" s="117"/>
      <c r="O180" s="117"/>
      <c r="P180" s="117"/>
    </row>
    <row r="181" spans="1:16">
      <c r="A181" s="118"/>
      <c r="B181" s="120" t="s">
        <v>297</v>
      </c>
      <c r="C181" s="120"/>
      <c r="D181" s="120"/>
      <c r="E181" s="120"/>
      <c r="F181" s="120"/>
      <c r="G181" s="120"/>
      <c r="H181" s="120"/>
      <c r="I181" s="120"/>
      <c r="J181" s="120"/>
      <c r="K181" s="120"/>
      <c r="L181" s="120"/>
      <c r="M181" s="120"/>
      <c r="N181" s="120"/>
      <c r="O181" s="120"/>
      <c r="P181" s="120"/>
    </row>
    <row r="182" spans="1:16" ht="25.5" customHeight="1">
      <c r="A182" s="118"/>
      <c r="B182" s="52" t="s">
        <v>298</v>
      </c>
      <c r="C182" s="52"/>
      <c r="D182" s="52"/>
      <c r="E182" s="52"/>
      <c r="F182" s="52"/>
      <c r="G182" s="52"/>
      <c r="H182" s="52"/>
      <c r="I182" s="52"/>
      <c r="J182" s="52"/>
      <c r="K182" s="52"/>
      <c r="L182" s="52"/>
      <c r="M182" s="52"/>
      <c r="N182" s="52"/>
      <c r="O182" s="52"/>
      <c r="P182" s="52"/>
    </row>
    <row r="183" spans="1:16" ht="15" customHeight="1">
      <c r="A183" s="118" t="s">
        <v>1241</v>
      </c>
      <c r="B183" s="117" t="s">
        <v>7</v>
      </c>
      <c r="C183" s="117"/>
      <c r="D183" s="117"/>
      <c r="E183" s="117"/>
      <c r="F183" s="117"/>
      <c r="G183" s="117"/>
      <c r="H183" s="117"/>
      <c r="I183" s="117"/>
      <c r="J183" s="117"/>
      <c r="K183" s="117"/>
      <c r="L183" s="117"/>
      <c r="M183" s="117"/>
      <c r="N183" s="117"/>
      <c r="O183" s="117"/>
      <c r="P183" s="117"/>
    </row>
    <row r="184" spans="1:16">
      <c r="A184" s="118"/>
      <c r="B184" s="119" t="s">
        <v>359</v>
      </c>
      <c r="C184" s="119"/>
      <c r="D184" s="119"/>
      <c r="E184" s="119"/>
      <c r="F184" s="119"/>
      <c r="G184" s="119"/>
      <c r="H184" s="119"/>
      <c r="I184" s="119"/>
      <c r="J184" s="119"/>
      <c r="K184" s="119"/>
      <c r="L184" s="119"/>
      <c r="M184" s="119"/>
      <c r="N184" s="119"/>
      <c r="O184" s="119"/>
      <c r="P184" s="119"/>
    </row>
    <row r="185" spans="1:16" ht="38.25" customHeight="1">
      <c r="A185" s="118"/>
      <c r="B185" s="52" t="s">
        <v>360</v>
      </c>
      <c r="C185" s="52"/>
      <c r="D185" s="52"/>
      <c r="E185" s="52"/>
      <c r="F185" s="52"/>
      <c r="G185" s="52"/>
      <c r="H185" s="52"/>
      <c r="I185" s="52"/>
      <c r="J185" s="52"/>
      <c r="K185" s="52"/>
      <c r="L185" s="52"/>
      <c r="M185" s="52"/>
      <c r="N185" s="52"/>
      <c r="O185" s="52"/>
      <c r="P185" s="52"/>
    </row>
    <row r="186" spans="1:16" ht="51" customHeight="1">
      <c r="A186" s="118"/>
      <c r="B186" s="52" t="s">
        <v>361</v>
      </c>
      <c r="C186" s="52"/>
      <c r="D186" s="52"/>
      <c r="E186" s="52"/>
      <c r="F186" s="52"/>
      <c r="G186" s="52"/>
      <c r="H186" s="52"/>
      <c r="I186" s="52"/>
      <c r="J186" s="52"/>
      <c r="K186" s="52"/>
      <c r="L186" s="52"/>
      <c r="M186" s="52"/>
      <c r="N186" s="52"/>
      <c r="O186" s="52"/>
      <c r="P186" s="52"/>
    </row>
    <row r="187" spans="1:16" ht="15" customHeight="1">
      <c r="A187" s="118" t="s">
        <v>1242</v>
      </c>
      <c r="B187" s="117" t="s">
        <v>7</v>
      </c>
      <c r="C187" s="117"/>
      <c r="D187" s="117"/>
      <c r="E187" s="117"/>
      <c r="F187" s="117"/>
      <c r="G187" s="117"/>
      <c r="H187" s="117"/>
      <c r="I187" s="117"/>
      <c r="J187" s="117"/>
      <c r="K187" s="117"/>
      <c r="L187" s="117"/>
      <c r="M187" s="117"/>
      <c r="N187" s="117"/>
      <c r="O187" s="117"/>
      <c r="P187" s="117"/>
    </row>
    <row r="188" spans="1:16">
      <c r="A188" s="118"/>
      <c r="B188" s="52" t="s">
        <v>508</v>
      </c>
      <c r="C188" s="52"/>
      <c r="D188" s="52"/>
      <c r="E188" s="52"/>
      <c r="F188" s="52"/>
      <c r="G188" s="52"/>
      <c r="H188" s="52"/>
      <c r="I188" s="52"/>
      <c r="J188" s="52"/>
      <c r="K188" s="52"/>
      <c r="L188" s="52"/>
      <c r="M188" s="52"/>
      <c r="N188" s="52"/>
      <c r="O188" s="52"/>
      <c r="P188" s="52"/>
    </row>
  </sheetData>
  <mergeCells count="579">
    <mergeCell ref="A187:A188"/>
    <mergeCell ref="B187:P187"/>
    <mergeCell ref="B188:P188"/>
    <mergeCell ref="A180:A182"/>
    <mergeCell ref="B180:P180"/>
    <mergeCell ref="B181:P181"/>
    <mergeCell ref="B182:P182"/>
    <mergeCell ref="A183:A186"/>
    <mergeCell ref="B183:P183"/>
    <mergeCell ref="B184:P184"/>
    <mergeCell ref="B185:P185"/>
    <mergeCell ref="B186:P186"/>
    <mergeCell ref="A174:A176"/>
    <mergeCell ref="B174:P174"/>
    <mergeCell ref="B175:P175"/>
    <mergeCell ref="B176:P176"/>
    <mergeCell ref="A177:A179"/>
    <mergeCell ref="B177:P177"/>
    <mergeCell ref="B178:P178"/>
    <mergeCell ref="B179:P179"/>
    <mergeCell ref="A168:A170"/>
    <mergeCell ref="B168:P168"/>
    <mergeCell ref="B169:P169"/>
    <mergeCell ref="B170:P170"/>
    <mergeCell ref="A171:A173"/>
    <mergeCell ref="B171:P171"/>
    <mergeCell ref="B172:P172"/>
    <mergeCell ref="B173:P173"/>
    <mergeCell ref="A162:A167"/>
    <mergeCell ref="B162:P162"/>
    <mergeCell ref="B163:P163"/>
    <mergeCell ref="B164:P164"/>
    <mergeCell ref="B165:P165"/>
    <mergeCell ref="B166:P166"/>
    <mergeCell ref="B167:P167"/>
    <mergeCell ref="A155:A158"/>
    <mergeCell ref="B155:P155"/>
    <mergeCell ref="B156:P156"/>
    <mergeCell ref="B157:P157"/>
    <mergeCell ref="B158:P158"/>
    <mergeCell ref="A159:A161"/>
    <mergeCell ref="B159:P159"/>
    <mergeCell ref="B160:P160"/>
    <mergeCell ref="B161:P161"/>
    <mergeCell ref="A150:A154"/>
    <mergeCell ref="B150:P150"/>
    <mergeCell ref="B151:P151"/>
    <mergeCell ref="B152:P152"/>
    <mergeCell ref="B153:P153"/>
    <mergeCell ref="B154:P154"/>
    <mergeCell ref="B121:P121"/>
    <mergeCell ref="B145:P145"/>
    <mergeCell ref="B146:P146"/>
    <mergeCell ref="A147:A149"/>
    <mergeCell ref="B147:P147"/>
    <mergeCell ref="B148:P148"/>
    <mergeCell ref="B149:P149"/>
    <mergeCell ref="A112:A146"/>
    <mergeCell ref="B112:P112"/>
    <mergeCell ref="B113:P113"/>
    <mergeCell ref="B114:P114"/>
    <mergeCell ref="B115:P115"/>
    <mergeCell ref="B116:P116"/>
    <mergeCell ref="B117:P117"/>
    <mergeCell ref="B118:P118"/>
    <mergeCell ref="B119:P119"/>
    <mergeCell ref="B120:P120"/>
    <mergeCell ref="A60:A81"/>
    <mergeCell ref="B60:P60"/>
    <mergeCell ref="B61:P61"/>
    <mergeCell ref="B62:P62"/>
    <mergeCell ref="B81:P81"/>
    <mergeCell ref="A82:A111"/>
    <mergeCell ref="B82:P82"/>
    <mergeCell ref="B83:P83"/>
    <mergeCell ref="B84:P84"/>
    <mergeCell ref="B85:P85"/>
    <mergeCell ref="A54:A56"/>
    <mergeCell ref="B54:P54"/>
    <mergeCell ref="B55:P55"/>
    <mergeCell ref="B56:P56"/>
    <mergeCell ref="A57:A59"/>
    <mergeCell ref="B57:P57"/>
    <mergeCell ref="B58:P58"/>
    <mergeCell ref="B59:P59"/>
    <mergeCell ref="A48:A53"/>
    <mergeCell ref="B48:P48"/>
    <mergeCell ref="B49:P49"/>
    <mergeCell ref="B50:P50"/>
    <mergeCell ref="B51:P51"/>
    <mergeCell ref="B52:P52"/>
    <mergeCell ref="B53:P53"/>
    <mergeCell ref="B9:P9"/>
    <mergeCell ref="B10:P10"/>
    <mergeCell ref="B11:P11"/>
    <mergeCell ref="B12:P12"/>
    <mergeCell ref="A13:A47"/>
    <mergeCell ref="B13:P13"/>
    <mergeCell ref="B14:P14"/>
    <mergeCell ref="B15:P15"/>
    <mergeCell ref="B16:P16"/>
    <mergeCell ref="A1:A2"/>
    <mergeCell ref="B1:P1"/>
    <mergeCell ref="B2:P2"/>
    <mergeCell ref="B3:P3"/>
    <mergeCell ref="A4:A12"/>
    <mergeCell ref="B4:P4"/>
    <mergeCell ref="B5:P5"/>
    <mergeCell ref="B6:P6"/>
    <mergeCell ref="B7:P7"/>
    <mergeCell ref="B8:P8"/>
    <mergeCell ref="K143:K144"/>
    <mergeCell ref="L143:L144"/>
    <mergeCell ref="M143:M144"/>
    <mergeCell ref="N143:N144"/>
    <mergeCell ref="O143:O144"/>
    <mergeCell ref="P143:P144"/>
    <mergeCell ref="P141:P142"/>
    <mergeCell ref="B143:B144"/>
    <mergeCell ref="C143:C144"/>
    <mergeCell ref="D143:D144"/>
    <mergeCell ref="E143:E144"/>
    <mergeCell ref="F143:F144"/>
    <mergeCell ref="G143:G144"/>
    <mergeCell ref="H143:H144"/>
    <mergeCell ref="I143:I144"/>
    <mergeCell ref="J143:J144"/>
    <mergeCell ref="H141:H142"/>
    <mergeCell ref="I141:I142"/>
    <mergeCell ref="J141:K142"/>
    <mergeCell ref="L141:L142"/>
    <mergeCell ref="M141:M142"/>
    <mergeCell ref="N141:O142"/>
    <mergeCell ref="J139:K140"/>
    <mergeCell ref="L139:L140"/>
    <mergeCell ref="M139:M140"/>
    <mergeCell ref="N139:O140"/>
    <mergeCell ref="P139:P140"/>
    <mergeCell ref="B141:B142"/>
    <mergeCell ref="C141:C142"/>
    <mergeCell ref="D141:D142"/>
    <mergeCell ref="E141:E142"/>
    <mergeCell ref="F141:G142"/>
    <mergeCell ref="F138:H138"/>
    <mergeCell ref="J138:L138"/>
    <mergeCell ref="N138:P138"/>
    <mergeCell ref="B139:B140"/>
    <mergeCell ref="C139:C140"/>
    <mergeCell ref="D139:D140"/>
    <mergeCell ref="E139:E140"/>
    <mergeCell ref="F139:G140"/>
    <mergeCell ref="H139:H140"/>
    <mergeCell ref="I139:I140"/>
    <mergeCell ref="I136:I137"/>
    <mergeCell ref="J136:K137"/>
    <mergeCell ref="L136:L137"/>
    <mergeCell ref="M136:M137"/>
    <mergeCell ref="N136:O137"/>
    <mergeCell ref="P136:P137"/>
    <mergeCell ref="P133:P134"/>
    <mergeCell ref="F135:G135"/>
    <mergeCell ref="J135:K135"/>
    <mergeCell ref="N135:O135"/>
    <mergeCell ref="B136:B137"/>
    <mergeCell ref="C136:C137"/>
    <mergeCell ref="D136:D137"/>
    <mergeCell ref="E136:E137"/>
    <mergeCell ref="F136:G137"/>
    <mergeCell ref="H136:H137"/>
    <mergeCell ref="H133:H134"/>
    <mergeCell ref="I133:I134"/>
    <mergeCell ref="J133:K134"/>
    <mergeCell ref="L133:L134"/>
    <mergeCell ref="M133:M134"/>
    <mergeCell ref="N133:O134"/>
    <mergeCell ref="J131:K132"/>
    <mergeCell ref="L131:L132"/>
    <mergeCell ref="M131:M132"/>
    <mergeCell ref="N131:O132"/>
    <mergeCell ref="P131:P132"/>
    <mergeCell ref="B133:B134"/>
    <mergeCell ref="C133:C134"/>
    <mergeCell ref="D133:D134"/>
    <mergeCell ref="E133:E134"/>
    <mergeCell ref="F133:G134"/>
    <mergeCell ref="N129:N130"/>
    <mergeCell ref="O129:O130"/>
    <mergeCell ref="P129:P130"/>
    <mergeCell ref="B131:B132"/>
    <mergeCell ref="C131:C132"/>
    <mergeCell ref="D131:D132"/>
    <mergeCell ref="E131:E132"/>
    <mergeCell ref="F131:G132"/>
    <mergeCell ref="H131:H132"/>
    <mergeCell ref="I131:I132"/>
    <mergeCell ref="H129:H130"/>
    <mergeCell ref="I129:I130"/>
    <mergeCell ref="J129:J130"/>
    <mergeCell ref="K129:K130"/>
    <mergeCell ref="L129:L130"/>
    <mergeCell ref="M129:M130"/>
    <mergeCell ref="F127:P127"/>
    <mergeCell ref="F128:H128"/>
    <mergeCell ref="J128:L128"/>
    <mergeCell ref="N128:P128"/>
    <mergeCell ref="B129:B130"/>
    <mergeCell ref="C129:C130"/>
    <mergeCell ref="D129:D130"/>
    <mergeCell ref="E129:E130"/>
    <mergeCell ref="F129:F130"/>
    <mergeCell ref="G129:G130"/>
    <mergeCell ref="F126:H126"/>
    <mergeCell ref="I125:I126"/>
    <mergeCell ref="J125:L125"/>
    <mergeCell ref="J126:L126"/>
    <mergeCell ref="M125:M126"/>
    <mergeCell ref="N125:P125"/>
    <mergeCell ref="N126:P126"/>
    <mergeCell ref="O110:O111"/>
    <mergeCell ref="P110:P111"/>
    <mergeCell ref="B122:P122"/>
    <mergeCell ref="F124:H124"/>
    <mergeCell ref="J124:P124"/>
    <mergeCell ref="B125:B126"/>
    <mergeCell ref="C125:C126"/>
    <mergeCell ref="D125:D126"/>
    <mergeCell ref="E125:E126"/>
    <mergeCell ref="F125:H125"/>
    <mergeCell ref="I110:I111"/>
    <mergeCell ref="J110:J111"/>
    <mergeCell ref="K110:K111"/>
    <mergeCell ref="L110:L111"/>
    <mergeCell ref="M110:M111"/>
    <mergeCell ref="N110:N111"/>
    <mergeCell ref="F109:G109"/>
    <mergeCell ref="J109:K109"/>
    <mergeCell ref="N109:O109"/>
    <mergeCell ref="B110:B111"/>
    <mergeCell ref="C110:C111"/>
    <mergeCell ref="D110:D111"/>
    <mergeCell ref="E110:E111"/>
    <mergeCell ref="F110:F111"/>
    <mergeCell ref="G110:G111"/>
    <mergeCell ref="H110:H111"/>
    <mergeCell ref="I107:I108"/>
    <mergeCell ref="J107:K108"/>
    <mergeCell ref="L107:L108"/>
    <mergeCell ref="M107:M108"/>
    <mergeCell ref="N107:O108"/>
    <mergeCell ref="P107:P108"/>
    <mergeCell ref="B107:B108"/>
    <mergeCell ref="C107:C108"/>
    <mergeCell ref="D107:D108"/>
    <mergeCell ref="E107:E108"/>
    <mergeCell ref="F107:G108"/>
    <mergeCell ref="H107:H108"/>
    <mergeCell ref="I105:I106"/>
    <mergeCell ref="J105:K106"/>
    <mergeCell ref="L105:L106"/>
    <mergeCell ref="M105:M106"/>
    <mergeCell ref="N105:O106"/>
    <mergeCell ref="P105:P106"/>
    <mergeCell ref="B105:B106"/>
    <mergeCell ref="C105:C106"/>
    <mergeCell ref="D105:D106"/>
    <mergeCell ref="E105:E106"/>
    <mergeCell ref="F105:G106"/>
    <mergeCell ref="H105:H106"/>
    <mergeCell ref="I103:I104"/>
    <mergeCell ref="J103:K104"/>
    <mergeCell ref="L103:L104"/>
    <mergeCell ref="M103:M104"/>
    <mergeCell ref="N103:O104"/>
    <mergeCell ref="P103:P104"/>
    <mergeCell ref="B103:B104"/>
    <mergeCell ref="C103:C104"/>
    <mergeCell ref="D103:D104"/>
    <mergeCell ref="E103:E104"/>
    <mergeCell ref="F103:G104"/>
    <mergeCell ref="H103:H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I99:I100"/>
    <mergeCell ref="J99:K100"/>
    <mergeCell ref="L99:L100"/>
    <mergeCell ref="M99:M100"/>
    <mergeCell ref="N99:O100"/>
    <mergeCell ref="P99:P100"/>
    <mergeCell ref="B99:B100"/>
    <mergeCell ref="C99:C100"/>
    <mergeCell ref="D99:D100"/>
    <mergeCell ref="E99:E100"/>
    <mergeCell ref="F99:G100"/>
    <mergeCell ref="H99:H100"/>
    <mergeCell ref="I97:I98"/>
    <mergeCell ref="J97:K98"/>
    <mergeCell ref="L97:L98"/>
    <mergeCell ref="M97:M98"/>
    <mergeCell ref="N97:O98"/>
    <mergeCell ref="P97:P98"/>
    <mergeCell ref="B97:B98"/>
    <mergeCell ref="C97:C98"/>
    <mergeCell ref="D97:D98"/>
    <mergeCell ref="E97:E98"/>
    <mergeCell ref="F97:G98"/>
    <mergeCell ref="H97:H98"/>
    <mergeCell ref="I95:I96"/>
    <mergeCell ref="J95:K96"/>
    <mergeCell ref="L95:L96"/>
    <mergeCell ref="M95:M96"/>
    <mergeCell ref="N95:O96"/>
    <mergeCell ref="P95:P96"/>
    <mergeCell ref="M93:M94"/>
    <mergeCell ref="N93:N94"/>
    <mergeCell ref="O93:O94"/>
    <mergeCell ref="P93:P94"/>
    <mergeCell ref="B95:B96"/>
    <mergeCell ref="C95:C96"/>
    <mergeCell ref="D95:D96"/>
    <mergeCell ref="E95:E96"/>
    <mergeCell ref="F95:G96"/>
    <mergeCell ref="H95:H96"/>
    <mergeCell ref="G93:G94"/>
    <mergeCell ref="H93:H94"/>
    <mergeCell ref="I93:I94"/>
    <mergeCell ref="J93:J94"/>
    <mergeCell ref="K93:K94"/>
    <mergeCell ref="L93:L94"/>
    <mergeCell ref="J91:L91"/>
    <mergeCell ref="M90:M91"/>
    <mergeCell ref="N90:P90"/>
    <mergeCell ref="N91:P91"/>
    <mergeCell ref="F92:P92"/>
    <mergeCell ref="B93:B94"/>
    <mergeCell ref="C93:C94"/>
    <mergeCell ref="D93:D94"/>
    <mergeCell ref="E93:E94"/>
    <mergeCell ref="F93:F94"/>
    <mergeCell ref="F89:H89"/>
    <mergeCell ref="J89:P89"/>
    <mergeCell ref="B90:B91"/>
    <mergeCell ref="C90:C91"/>
    <mergeCell ref="D90:D91"/>
    <mergeCell ref="E90:E91"/>
    <mergeCell ref="F90:H90"/>
    <mergeCell ref="F91:H91"/>
    <mergeCell ref="I90:I91"/>
    <mergeCell ref="J90:L90"/>
    <mergeCell ref="J79:J80"/>
    <mergeCell ref="K79:K80"/>
    <mergeCell ref="L79:L80"/>
    <mergeCell ref="M79:M80"/>
    <mergeCell ref="N79:N80"/>
    <mergeCell ref="B87:P87"/>
    <mergeCell ref="B86:P86"/>
    <mergeCell ref="L77:M78"/>
    <mergeCell ref="N77:N78"/>
    <mergeCell ref="B79:B80"/>
    <mergeCell ref="C79:C80"/>
    <mergeCell ref="D79:D80"/>
    <mergeCell ref="E79:E80"/>
    <mergeCell ref="F79:F80"/>
    <mergeCell ref="G79:G80"/>
    <mergeCell ref="H79:H80"/>
    <mergeCell ref="I79:I80"/>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M69:M70"/>
    <mergeCell ref="N69:N70"/>
    <mergeCell ref="B71:B72"/>
    <mergeCell ref="C71:C72"/>
    <mergeCell ref="D71:E72"/>
    <mergeCell ref="F71:F72"/>
    <mergeCell ref="G71:G72"/>
    <mergeCell ref="H71:I72"/>
    <mergeCell ref="J71:J72"/>
    <mergeCell ref="K71:K72"/>
    <mergeCell ref="G69:G70"/>
    <mergeCell ref="H69:H70"/>
    <mergeCell ref="I69:I70"/>
    <mergeCell ref="J69:J70"/>
    <mergeCell ref="K69:K70"/>
    <mergeCell ref="L69:L70"/>
    <mergeCell ref="H67:J67"/>
    <mergeCell ref="K66:K67"/>
    <mergeCell ref="L66:N66"/>
    <mergeCell ref="L67:N67"/>
    <mergeCell ref="D68:N68"/>
    <mergeCell ref="B69:B70"/>
    <mergeCell ref="C69:C70"/>
    <mergeCell ref="D69:D70"/>
    <mergeCell ref="E69:E70"/>
    <mergeCell ref="F69:F70"/>
    <mergeCell ref="N46:N47"/>
    <mergeCell ref="B63:N63"/>
    <mergeCell ref="D65:F65"/>
    <mergeCell ref="H65:N65"/>
    <mergeCell ref="B66:B67"/>
    <mergeCell ref="C66:C67"/>
    <mergeCell ref="D66:F66"/>
    <mergeCell ref="D67:F67"/>
    <mergeCell ref="G66:G67"/>
    <mergeCell ref="H66:J66"/>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K24:K25"/>
    <mergeCell ref="L24:L25"/>
    <mergeCell ref="M24:M25"/>
    <mergeCell ref="N24:N25"/>
    <mergeCell ref="B26:B27"/>
    <mergeCell ref="C26:C27"/>
    <mergeCell ref="D26:E27"/>
    <mergeCell ref="F26:F27"/>
    <mergeCell ref="G26:G27"/>
    <mergeCell ref="H26:I27"/>
    <mergeCell ref="D23:N23"/>
    <mergeCell ref="B24:B25"/>
    <mergeCell ref="C24:C25"/>
    <mergeCell ref="D24:D25"/>
    <mergeCell ref="E24:E25"/>
    <mergeCell ref="F24:F25"/>
    <mergeCell ref="G24:G25"/>
    <mergeCell ref="H24:H25"/>
    <mergeCell ref="I24:I25"/>
    <mergeCell ref="J24:J25"/>
    <mergeCell ref="D21:F21"/>
    <mergeCell ref="H21:J21"/>
    <mergeCell ref="L21:N21"/>
    <mergeCell ref="D22:F22"/>
    <mergeCell ref="H22:J22"/>
    <mergeCell ref="L22:N22"/>
    <mergeCell ref="B17:N17"/>
    <mergeCell ref="D19:F19"/>
    <mergeCell ref="H19:N19"/>
    <mergeCell ref="D20:F20"/>
    <mergeCell ref="H20:J20"/>
    <mergeCell ref="L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cols>
    <col min="1" max="2" width="36.5703125" bestFit="1" customWidth="1"/>
    <col min="3" max="3" width="10.85546875" customWidth="1"/>
    <col min="4" max="4" width="13.7109375" customWidth="1"/>
    <col min="5" max="5" width="11.85546875" customWidth="1"/>
    <col min="6" max="6" width="2.7109375" customWidth="1"/>
    <col min="7" max="7" width="9.7109375" customWidth="1"/>
    <col min="8" max="8" width="3.7109375" customWidth="1"/>
    <col min="9" max="9" width="16.140625" customWidth="1"/>
    <col min="10" max="10" width="3.7109375" customWidth="1"/>
    <col min="11" max="11" width="9.7109375" customWidth="1"/>
    <col min="12" max="12" width="2.5703125" customWidth="1"/>
    <col min="13" max="13" width="11.140625" customWidth="1"/>
    <col min="14" max="14" width="2.5703125" customWidth="1"/>
    <col min="15" max="15" width="9.7109375" customWidth="1"/>
    <col min="16" max="16" width="1.85546875" customWidth="1"/>
  </cols>
  <sheetData>
    <row r="1" spans="1:16" ht="30" customHeight="1">
      <c r="A1" s="11" t="s">
        <v>1243</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181</v>
      </c>
      <c r="B3" s="117" t="s">
        <v>7</v>
      </c>
      <c r="C3" s="117"/>
      <c r="D3" s="117"/>
      <c r="E3" s="117"/>
      <c r="F3" s="117"/>
      <c r="G3" s="117"/>
      <c r="H3" s="117"/>
      <c r="I3" s="117"/>
      <c r="J3" s="117"/>
      <c r="K3" s="117"/>
      <c r="L3" s="117"/>
      <c r="M3" s="117"/>
      <c r="N3" s="117"/>
      <c r="O3" s="117"/>
      <c r="P3" s="117"/>
    </row>
    <row r="4" spans="1:16" ht="15" customHeight="1">
      <c r="A4" s="118" t="s">
        <v>1244</v>
      </c>
      <c r="B4" s="117" t="s">
        <v>7</v>
      </c>
      <c r="C4" s="117"/>
      <c r="D4" s="117"/>
      <c r="E4" s="117"/>
      <c r="F4" s="117"/>
      <c r="G4" s="117"/>
      <c r="H4" s="117"/>
      <c r="I4" s="117"/>
      <c r="J4" s="117"/>
      <c r="K4" s="117"/>
      <c r="L4" s="117"/>
      <c r="M4" s="117"/>
      <c r="N4" s="117"/>
      <c r="O4" s="117"/>
      <c r="P4" s="117"/>
    </row>
    <row r="5" spans="1:16">
      <c r="A5" s="118"/>
      <c r="B5" s="53" t="s">
        <v>193</v>
      </c>
      <c r="C5" s="53"/>
      <c r="D5" s="53"/>
      <c r="E5" s="53"/>
      <c r="F5" s="53"/>
      <c r="G5" s="53"/>
      <c r="H5" s="53"/>
      <c r="I5" s="53"/>
      <c r="J5" s="53"/>
      <c r="K5" s="53"/>
      <c r="L5" s="53"/>
      <c r="M5" s="53"/>
      <c r="N5" s="53"/>
      <c r="O5" s="53"/>
      <c r="P5" s="53"/>
    </row>
    <row r="6" spans="1:16">
      <c r="A6" s="118"/>
      <c r="B6" s="34"/>
      <c r="C6" s="34"/>
      <c r="D6" s="34"/>
      <c r="E6" s="34"/>
      <c r="F6" s="34"/>
      <c r="G6" s="34"/>
      <c r="H6" s="34"/>
      <c r="I6" s="34"/>
      <c r="J6" s="34"/>
      <c r="K6" s="34"/>
      <c r="L6" s="34"/>
      <c r="M6" s="34"/>
      <c r="N6" s="34"/>
    </row>
    <row r="7" spans="1:16">
      <c r="A7" s="118"/>
      <c r="B7" s="17"/>
      <c r="C7" s="17"/>
      <c r="D7" s="17"/>
      <c r="E7" s="17"/>
      <c r="F7" s="17"/>
      <c r="G7" s="17"/>
      <c r="H7" s="17"/>
      <c r="I7" s="17"/>
      <c r="J7" s="17"/>
      <c r="K7" s="17"/>
      <c r="L7" s="17"/>
      <c r="M7" s="17"/>
      <c r="N7" s="17"/>
    </row>
    <row r="8" spans="1:16" ht="15.75" thickBot="1">
      <c r="A8" s="118"/>
      <c r="B8" s="16"/>
      <c r="C8" s="16"/>
      <c r="D8" s="35" t="s">
        <v>37</v>
      </c>
      <c r="E8" s="35"/>
      <c r="F8" s="35"/>
      <c r="G8" s="16"/>
      <c r="H8" s="37" t="s">
        <v>39</v>
      </c>
      <c r="I8" s="35"/>
      <c r="J8" s="35"/>
      <c r="K8" s="35"/>
      <c r="L8" s="35"/>
      <c r="M8" s="35"/>
      <c r="N8" s="35"/>
    </row>
    <row r="9" spans="1:16">
      <c r="A9" s="118"/>
      <c r="B9" s="16"/>
      <c r="C9" s="16"/>
      <c r="D9" s="38"/>
      <c r="E9" s="38"/>
      <c r="F9" s="38"/>
      <c r="G9" s="20"/>
      <c r="H9" s="39"/>
      <c r="I9" s="38"/>
      <c r="J9" s="38"/>
      <c r="K9" s="20"/>
      <c r="L9" s="40" t="s">
        <v>194</v>
      </c>
      <c r="M9" s="40"/>
      <c r="N9" s="40"/>
    </row>
    <row r="10" spans="1:16" ht="15.75" thickBot="1">
      <c r="A10" s="118"/>
      <c r="B10" s="16"/>
      <c r="C10" s="16"/>
      <c r="D10" s="41"/>
      <c r="E10" s="41"/>
      <c r="F10" s="41"/>
      <c r="G10" s="16"/>
      <c r="H10" s="42"/>
      <c r="I10" s="41"/>
      <c r="J10" s="41"/>
      <c r="K10" s="16"/>
      <c r="L10" s="43" t="s">
        <v>195</v>
      </c>
      <c r="M10" s="43"/>
      <c r="N10" s="43"/>
    </row>
    <row r="11" spans="1:16" ht="15.75" thickBot="1">
      <c r="A11" s="118"/>
      <c r="B11" s="14"/>
      <c r="C11" s="16"/>
      <c r="D11" s="44" t="s">
        <v>196</v>
      </c>
      <c r="E11" s="44"/>
      <c r="F11" s="44"/>
      <c r="G11" s="20"/>
      <c r="H11" s="45" t="s">
        <v>197</v>
      </c>
      <c r="I11" s="44"/>
      <c r="J11" s="44"/>
      <c r="K11" s="16"/>
      <c r="L11" s="46">
        <v>41273</v>
      </c>
      <c r="M11" s="46"/>
      <c r="N11" s="46"/>
    </row>
    <row r="12" spans="1:16">
      <c r="A12" s="118"/>
      <c r="B12" s="16"/>
      <c r="C12" s="16"/>
      <c r="D12" s="40" t="s">
        <v>198</v>
      </c>
      <c r="E12" s="40"/>
      <c r="F12" s="40"/>
      <c r="G12" s="40"/>
      <c r="H12" s="40"/>
      <c r="I12" s="40"/>
      <c r="J12" s="40"/>
      <c r="K12" s="40"/>
      <c r="L12" s="40"/>
      <c r="M12" s="40"/>
      <c r="N12" s="40"/>
    </row>
    <row r="13" spans="1:16">
      <c r="A13" s="118"/>
      <c r="B13" s="47" t="s">
        <v>42</v>
      </c>
      <c r="C13" s="48"/>
      <c r="D13" s="47" t="s">
        <v>199</v>
      </c>
      <c r="E13" s="49">
        <v>3894.2</v>
      </c>
      <c r="F13" s="48"/>
      <c r="G13" s="50"/>
      <c r="H13" s="51" t="s">
        <v>199</v>
      </c>
      <c r="I13" s="49">
        <v>5679.5</v>
      </c>
      <c r="J13" s="48"/>
      <c r="K13" s="48"/>
      <c r="L13" s="47" t="s">
        <v>199</v>
      </c>
      <c r="M13" s="49">
        <v>8898.7000000000007</v>
      </c>
      <c r="N13" s="48"/>
    </row>
    <row r="14" spans="1:16">
      <c r="A14" s="118"/>
      <c r="B14" s="47"/>
      <c r="C14" s="48"/>
      <c r="D14" s="47"/>
      <c r="E14" s="49"/>
      <c r="F14" s="48"/>
      <c r="G14" s="50"/>
      <c r="H14" s="51"/>
      <c r="I14" s="49"/>
      <c r="J14" s="48"/>
      <c r="K14" s="48"/>
      <c r="L14" s="47"/>
      <c r="M14" s="49"/>
      <c r="N14" s="48"/>
    </row>
    <row r="15" spans="1:16">
      <c r="A15" s="118"/>
      <c r="B15" s="52" t="s">
        <v>43</v>
      </c>
      <c r="C15" s="53"/>
      <c r="D15" s="54">
        <v>3543.1</v>
      </c>
      <c r="E15" s="54"/>
      <c r="F15" s="53"/>
      <c r="G15" s="56"/>
      <c r="H15" s="57">
        <v>5190.1000000000004</v>
      </c>
      <c r="I15" s="58"/>
      <c r="J15" s="53"/>
      <c r="K15" s="53"/>
      <c r="L15" s="54">
        <v>7943.5</v>
      </c>
      <c r="M15" s="54"/>
      <c r="N15" s="53"/>
    </row>
    <row r="16" spans="1:16" ht="15.75" thickBot="1">
      <c r="A16" s="118"/>
      <c r="B16" s="52"/>
      <c r="C16" s="53"/>
      <c r="D16" s="55"/>
      <c r="E16" s="55"/>
      <c r="F16" s="41"/>
      <c r="G16" s="56"/>
      <c r="H16" s="59"/>
      <c r="I16" s="55"/>
      <c r="J16" s="41"/>
      <c r="K16" s="53"/>
      <c r="L16" s="55"/>
      <c r="M16" s="55"/>
      <c r="N16" s="41"/>
    </row>
    <row r="17" spans="1:14">
      <c r="A17" s="118"/>
      <c r="B17" s="60" t="s">
        <v>44</v>
      </c>
      <c r="C17" s="48"/>
      <c r="D17" s="62">
        <v>351.1</v>
      </c>
      <c r="E17" s="62"/>
      <c r="F17" s="63"/>
      <c r="G17" s="50"/>
      <c r="H17" s="65">
        <v>489.4</v>
      </c>
      <c r="I17" s="62"/>
      <c r="J17" s="63"/>
      <c r="K17" s="48"/>
      <c r="L17" s="62">
        <v>955.2</v>
      </c>
      <c r="M17" s="62"/>
      <c r="N17" s="63"/>
    </row>
    <row r="18" spans="1:14">
      <c r="A18" s="118"/>
      <c r="B18" s="60"/>
      <c r="C18" s="48"/>
      <c r="D18" s="61"/>
      <c r="E18" s="61"/>
      <c r="F18" s="48"/>
      <c r="G18" s="50"/>
      <c r="H18" s="64"/>
      <c r="I18" s="66"/>
      <c r="J18" s="48"/>
      <c r="K18" s="48"/>
      <c r="L18" s="61"/>
      <c r="M18" s="61"/>
      <c r="N18" s="48"/>
    </row>
    <row r="19" spans="1:14">
      <c r="A19" s="118"/>
      <c r="B19" s="52" t="s">
        <v>45</v>
      </c>
      <c r="C19" s="53"/>
      <c r="D19" s="67">
        <v>213.4</v>
      </c>
      <c r="E19" s="67"/>
      <c r="F19" s="53"/>
      <c r="G19" s="56"/>
      <c r="H19" s="68">
        <v>341.7</v>
      </c>
      <c r="I19" s="69"/>
      <c r="J19" s="53"/>
      <c r="K19" s="53"/>
      <c r="L19" s="67">
        <v>540.5</v>
      </c>
      <c r="M19" s="67"/>
      <c r="N19" s="53"/>
    </row>
    <row r="20" spans="1:14">
      <c r="A20" s="118"/>
      <c r="B20" s="52"/>
      <c r="C20" s="53"/>
      <c r="D20" s="67"/>
      <c r="E20" s="67"/>
      <c r="F20" s="53"/>
      <c r="G20" s="56"/>
      <c r="H20" s="68"/>
      <c r="I20" s="69"/>
      <c r="J20" s="53"/>
      <c r="K20" s="53"/>
      <c r="L20" s="67"/>
      <c r="M20" s="67"/>
      <c r="N20" s="53"/>
    </row>
    <row r="21" spans="1:14">
      <c r="A21" s="118"/>
      <c r="B21" s="47" t="s">
        <v>47</v>
      </c>
      <c r="C21" s="48"/>
      <c r="D21" s="61">
        <v>23.9</v>
      </c>
      <c r="E21" s="61"/>
      <c r="F21" s="48"/>
      <c r="G21" s="50"/>
      <c r="H21" s="64">
        <v>18</v>
      </c>
      <c r="I21" s="66"/>
      <c r="J21" s="48"/>
      <c r="K21" s="48"/>
      <c r="L21" s="61" t="s">
        <v>200</v>
      </c>
      <c r="M21" s="61"/>
      <c r="N21" s="48"/>
    </row>
    <row r="22" spans="1:14">
      <c r="A22" s="118"/>
      <c r="B22" s="47"/>
      <c r="C22" s="48"/>
      <c r="D22" s="61"/>
      <c r="E22" s="61"/>
      <c r="F22" s="48"/>
      <c r="G22" s="50"/>
      <c r="H22" s="64"/>
      <c r="I22" s="66"/>
      <c r="J22" s="48"/>
      <c r="K22" s="48"/>
      <c r="L22" s="61"/>
      <c r="M22" s="61"/>
      <c r="N22" s="48"/>
    </row>
    <row r="23" spans="1:14">
      <c r="A23" s="118"/>
      <c r="B23" s="52" t="s">
        <v>201</v>
      </c>
      <c r="C23" s="53"/>
      <c r="D23" s="67">
        <v>2.6</v>
      </c>
      <c r="E23" s="67"/>
      <c r="F23" s="53"/>
      <c r="G23" s="56"/>
      <c r="H23" s="68">
        <v>0.5</v>
      </c>
      <c r="I23" s="69"/>
      <c r="J23" s="53"/>
      <c r="K23" s="53"/>
      <c r="L23" s="67" t="s">
        <v>202</v>
      </c>
      <c r="M23" s="67"/>
      <c r="N23" s="52" t="s">
        <v>203</v>
      </c>
    </row>
    <row r="24" spans="1:14" ht="15.75" thickBot="1">
      <c r="A24" s="118"/>
      <c r="B24" s="52"/>
      <c r="C24" s="53"/>
      <c r="D24" s="70"/>
      <c r="E24" s="70"/>
      <c r="F24" s="41"/>
      <c r="G24" s="56"/>
      <c r="H24" s="71"/>
      <c r="I24" s="70"/>
      <c r="J24" s="41"/>
      <c r="K24" s="53"/>
      <c r="L24" s="70"/>
      <c r="M24" s="70"/>
      <c r="N24" s="72"/>
    </row>
    <row r="25" spans="1:14">
      <c r="A25" s="118"/>
      <c r="B25" s="60" t="s">
        <v>49</v>
      </c>
      <c r="C25" s="48"/>
      <c r="D25" s="62">
        <v>111.2</v>
      </c>
      <c r="E25" s="62"/>
      <c r="F25" s="63"/>
      <c r="G25" s="50"/>
      <c r="H25" s="65">
        <v>129.19999999999999</v>
      </c>
      <c r="I25" s="62"/>
      <c r="J25" s="63"/>
      <c r="K25" s="48"/>
      <c r="L25" s="62">
        <v>421.2</v>
      </c>
      <c r="M25" s="62"/>
      <c r="N25" s="63"/>
    </row>
    <row r="26" spans="1:14">
      <c r="A26" s="118"/>
      <c r="B26" s="60"/>
      <c r="C26" s="48"/>
      <c r="D26" s="66"/>
      <c r="E26" s="66"/>
      <c r="F26" s="73"/>
      <c r="G26" s="50"/>
      <c r="H26" s="64"/>
      <c r="I26" s="66"/>
      <c r="J26" s="73"/>
      <c r="K26" s="48"/>
      <c r="L26" s="66"/>
      <c r="M26" s="66"/>
      <c r="N26" s="73"/>
    </row>
    <row r="27" spans="1:14">
      <c r="A27" s="118"/>
      <c r="B27" s="52" t="s">
        <v>50</v>
      </c>
      <c r="C27" s="53"/>
      <c r="D27" s="67">
        <v>59</v>
      </c>
      <c r="E27" s="67"/>
      <c r="F27" s="53"/>
      <c r="G27" s="56"/>
      <c r="H27" s="68">
        <v>64.599999999999994</v>
      </c>
      <c r="I27" s="69"/>
      <c r="J27" s="53"/>
      <c r="K27" s="53"/>
      <c r="L27" s="67">
        <v>111.8</v>
      </c>
      <c r="M27" s="67"/>
      <c r="N27" s="53"/>
    </row>
    <row r="28" spans="1:14">
      <c r="A28" s="118"/>
      <c r="B28" s="52"/>
      <c r="C28" s="53"/>
      <c r="D28" s="67"/>
      <c r="E28" s="67"/>
      <c r="F28" s="53"/>
      <c r="G28" s="56"/>
      <c r="H28" s="68"/>
      <c r="I28" s="69"/>
      <c r="J28" s="53"/>
      <c r="K28" s="53"/>
      <c r="L28" s="67"/>
      <c r="M28" s="67"/>
      <c r="N28" s="53"/>
    </row>
    <row r="29" spans="1:14">
      <c r="A29" s="118"/>
      <c r="B29" s="47" t="s">
        <v>51</v>
      </c>
      <c r="C29" s="48"/>
      <c r="D29" s="61">
        <v>1.7</v>
      </c>
      <c r="E29" s="61"/>
      <c r="F29" s="48"/>
      <c r="G29" s="50"/>
      <c r="H29" s="64" t="s">
        <v>200</v>
      </c>
      <c r="I29" s="66"/>
      <c r="J29" s="48"/>
      <c r="K29" s="48"/>
      <c r="L29" s="61">
        <v>120.7</v>
      </c>
      <c r="M29" s="61"/>
      <c r="N29" s="48"/>
    </row>
    <row r="30" spans="1:14" ht="15.75" thickBot="1">
      <c r="A30" s="118"/>
      <c r="B30" s="47"/>
      <c r="C30" s="48"/>
      <c r="D30" s="74"/>
      <c r="E30" s="74"/>
      <c r="F30" s="75"/>
      <c r="G30" s="50"/>
      <c r="H30" s="76"/>
      <c r="I30" s="74"/>
      <c r="J30" s="75"/>
      <c r="K30" s="48"/>
      <c r="L30" s="74"/>
      <c r="M30" s="74"/>
      <c r="N30" s="75"/>
    </row>
    <row r="31" spans="1:14">
      <c r="A31" s="118"/>
      <c r="B31" s="77" t="s">
        <v>204</v>
      </c>
      <c r="C31" s="53"/>
      <c r="D31" s="78">
        <v>50.5</v>
      </c>
      <c r="E31" s="78"/>
      <c r="F31" s="38"/>
      <c r="G31" s="56"/>
      <c r="H31" s="79">
        <v>64.599999999999994</v>
      </c>
      <c r="I31" s="78"/>
      <c r="J31" s="38"/>
      <c r="K31" s="53"/>
      <c r="L31" s="78">
        <v>188.7</v>
      </c>
      <c r="M31" s="78"/>
      <c r="N31" s="38"/>
    </row>
    <row r="32" spans="1:14">
      <c r="A32" s="118"/>
      <c r="B32" s="77"/>
      <c r="C32" s="53"/>
      <c r="D32" s="67"/>
      <c r="E32" s="67"/>
      <c r="F32" s="53"/>
      <c r="G32" s="56"/>
      <c r="H32" s="68"/>
      <c r="I32" s="69"/>
      <c r="J32" s="53"/>
      <c r="K32" s="53"/>
      <c r="L32" s="67"/>
      <c r="M32" s="67"/>
      <c r="N32" s="53"/>
    </row>
    <row r="33" spans="1:16">
      <c r="A33" s="118"/>
      <c r="B33" s="47" t="s">
        <v>205</v>
      </c>
      <c r="C33" s="48"/>
      <c r="D33" s="61">
        <v>15.8</v>
      </c>
      <c r="E33" s="61"/>
      <c r="F33" s="48"/>
      <c r="G33" s="50"/>
      <c r="H33" s="64">
        <v>12.7</v>
      </c>
      <c r="I33" s="66"/>
      <c r="J33" s="48"/>
      <c r="K33" s="48"/>
      <c r="L33" s="61">
        <v>58.7</v>
      </c>
      <c r="M33" s="61"/>
      <c r="N33" s="48"/>
    </row>
    <row r="34" spans="1:16" ht="15.75" thickBot="1">
      <c r="A34" s="118"/>
      <c r="B34" s="47"/>
      <c r="C34" s="48"/>
      <c r="D34" s="74"/>
      <c r="E34" s="74"/>
      <c r="F34" s="75"/>
      <c r="G34" s="50"/>
      <c r="H34" s="76"/>
      <c r="I34" s="74"/>
      <c r="J34" s="75"/>
      <c r="K34" s="48"/>
      <c r="L34" s="74"/>
      <c r="M34" s="74"/>
      <c r="N34" s="75"/>
    </row>
    <row r="35" spans="1:16">
      <c r="A35" s="118"/>
      <c r="B35" s="77" t="s">
        <v>206</v>
      </c>
      <c r="C35" s="53"/>
      <c r="D35" s="80" t="s">
        <v>199</v>
      </c>
      <c r="E35" s="78">
        <v>34.700000000000003</v>
      </c>
      <c r="F35" s="38"/>
      <c r="G35" s="56"/>
      <c r="H35" s="84" t="s">
        <v>199</v>
      </c>
      <c r="I35" s="78">
        <v>51.9</v>
      </c>
      <c r="J35" s="38"/>
      <c r="K35" s="53"/>
      <c r="L35" s="80" t="s">
        <v>199</v>
      </c>
      <c r="M35" s="78">
        <v>130</v>
      </c>
      <c r="N35" s="38"/>
    </row>
    <row r="36" spans="1:16" ht="15.75" thickBot="1">
      <c r="A36" s="118"/>
      <c r="B36" s="77"/>
      <c r="C36" s="53"/>
      <c r="D36" s="81"/>
      <c r="E36" s="82"/>
      <c r="F36" s="83"/>
      <c r="G36" s="56"/>
      <c r="H36" s="85"/>
      <c r="I36" s="82"/>
      <c r="J36" s="83"/>
      <c r="K36" s="53"/>
      <c r="L36" s="81"/>
      <c r="M36" s="82"/>
      <c r="N36" s="83"/>
    </row>
    <row r="37" spans="1:16" ht="15.75" thickTop="1">
      <c r="A37" s="118" t="s">
        <v>1245</v>
      </c>
      <c r="B37" s="117" t="s">
        <v>7</v>
      </c>
      <c r="C37" s="117"/>
      <c r="D37" s="117"/>
      <c r="E37" s="117"/>
      <c r="F37" s="117"/>
      <c r="G37" s="117"/>
      <c r="H37" s="117"/>
      <c r="I37" s="117"/>
      <c r="J37" s="117"/>
      <c r="K37" s="117"/>
      <c r="L37" s="117"/>
      <c r="M37" s="117"/>
      <c r="N37" s="117"/>
      <c r="O37" s="117"/>
      <c r="P37" s="117"/>
    </row>
    <row r="38" spans="1:16">
      <c r="A38" s="118"/>
      <c r="B38" s="52" t="s">
        <v>217</v>
      </c>
      <c r="C38" s="52"/>
      <c r="D38" s="52"/>
      <c r="E38" s="52"/>
      <c r="F38" s="52"/>
      <c r="G38" s="52"/>
      <c r="H38" s="52"/>
      <c r="I38" s="52"/>
      <c r="J38" s="52"/>
      <c r="K38" s="52"/>
      <c r="L38" s="52"/>
      <c r="M38" s="52"/>
      <c r="N38" s="52"/>
      <c r="O38" s="52"/>
      <c r="P38" s="52"/>
    </row>
    <row r="39" spans="1:16">
      <c r="A39" s="118"/>
      <c r="B39" s="34"/>
      <c r="C39" s="34"/>
      <c r="D39" s="34"/>
      <c r="E39" s="34"/>
      <c r="F39" s="34"/>
      <c r="G39" s="34"/>
      <c r="H39" s="34"/>
      <c r="I39" s="34"/>
      <c r="J39" s="34"/>
      <c r="K39" s="34"/>
      <c r="L39" s="34"/>
      <c r="M39" s="34"/>
      <c r="N39" s="34"/>
    </row>
    <row r="40" spans="1:16">
      <c r="A40" s="118"/>
      <c r="B40" s="17"/>
      <c r="C40" s="17"/>
      <c r="D40" s="17"/>
      <c r="E40" s="17"/>
      <c r="F40" s="17"/>
      <c r="G40" s="17"/>
      <c r="H40" s="17"/>
      <c r="I40" s="17"/>
      <c r="J40" s="17"/>
      <c r="K40" s="17"/>
      <c r="L40" s="17"/>
      <c r="M40" s="17"/>
      <c r="N40" s="17"/>
    </row>
    <row r="41" spans="1:16" ht="15.75" thickBot="1">
      <c r="A41" s="118"/>
      <c r="B41" s="16"/>
      <c r="C41" s="16"/>
      <c r="D41" s="35" t="s">
        <v>37</v>
      </c>
      <c r="E41" s="35"/>
      <c r="F41" s="35"/>
      <c r="G41" s="16"/>
      <c r="H41" s="37" t="s">
        <v>39</v>
      </c>
      <c r="I41" s="35"/>
      <c r="J41" s="35"/>
      <c r="K41" s="35"/>
      <c r="L41" s="35"/>
      <c r="M41" s="35"/>
      <c r="N41" s="35"/>
    </row>
    <row r="42" spans="1:16">
      <c r="A42" s="118"/>
      <c r="B42" s="86"/>
      <c r="C42" s="53"/>
      <c r="D42" s="40" t="s">
        <v>218</v>
      </c>
      <c r="E42" s="40"/>
      <c r="F42" s="40"/>
      <c r="G42" s="56"/>
      <c r="H42" s="87" t="s">
        <v>219</v>
      </c>
      <c r="I42" s="40"/>
      <c r="J42" s="40"/>
      <c r="K42" s="38"/>
      <c r="L42" s="40" t="s">
        <v>220</v>
      </c>
      <c r="M42" s="40"/>
      <c r="N42" s="40"/>
    </row>
    <row r="43" spans="1:16" ht="15.75" thickBot="1">
      <c r="A43" s="118"/>
      <c r="B43" s="86"/>
      <c r="C43" s="53"/>
      <c r="D43" s="35">
        <v>2013</v>
      </c>
      <c r="E43" s="35"/>
      <c r="F43" s="35"/>
      <c r="G43" s="56"/>
      <c r="H43" s="37">
        <v>2013</v>
      </c>
      <c r="I43" s="35"/>
      <c r="J43" s="35"/>
      <c r="K43" s="53"/>
      <c r="L43" s="35">
        <v>2012</v>
      </c>
      <c r="M43" s="35"/>
      <c r="N43" s="35"/>
    </row>
    <row r="44" spans="1:16">
      <c r="A44" s="118"/>
      <c r="B44" s="14"/>
      <c r="C44" s="16"/>
      <c r="D44" s="43" t="s">
        <v>198</v>
      </c>
      <c r="E44" s="43"/>
      <c r="F44" s="43"/>
      <c r="G44" s="43"/>
      <c r="H44" s="43"/>
      <c r="I44" s="43"/>
      <c r="J44" s="43"/>
      <c r="K44" s="43"/>
      <c r="L44" s="43"/>
      <c r="M44" s="43"/>
      <c r="N44" s="43"/>
    </row>
    <row r="45" spans="1:16">
      <c r="A45" s="118"/>
      <c r="B45" s="47" t="s">
        <v>221</v>
      </c>
      <c r="C45" s="48"/>
      <c r="D45" s="47" t="s">
        <v>199</v>
      </c>
      <c r="E45" s="49">
        <v>1054.8</v>
      </c>
      <c r="F45" s="48"/>
      <c r="G45" s="50"/>
      <c r="H45" s="51" t="s">
        <v>199</v>
      </c>
      <c r="I45" s="49">
        <v>1113.5</v>
      </c>
      <c r="J45" s="48"/>
      <c r="K45" s="48"/>
      <c r="L45" s="47" t="s">
        <v>199</v>
      </c>
      <c r="M45" s="61">
        <v>962.8</v>
      </c>
      <c r="N45" s="48"/>
    </row>
    <row r="46" spans="1:16">
      <c r="A46" s="118"/>
      <c r="B46" s="47"/>
      <c r="C46" s="48"/>
      <c r="D46" s="47"/>
      <c r="E46" s="49"/>
      <c r="F46" s="48"/>
      <c r="G46" s="50"/>
      <c r="H46" s="51"/>
      <c r="I46" s="49"/>
      <c r="J46" s="48"/>
      <c r="K46" s="48"/>
      <c r="L46" s="47"/>
      <c r="M46" s="61"/>
      <c r="N46" s="48"/>
    </row>
    <row r="47" spans="1:16">
      <c r="A47" s="118"/>
      <c r="B47" s="52" t="s">
        <v>222</v>
      </c>
      <c r="C47" s="53"/>
      <c r="D47" s="67">
        <v>956.7</v>
      </c>
      <c r="E47" s="67"/>
      <c r="F47" s="53"/>
      <c r="G47" s="56"/>
      <c r="H47" s="68">
        <v>960.8</v>
      </c>
      <c r="I47" s="69"/>
      <c r="J47" s="53"/>
      <c r="K47" s="53"/>
      <c r="L47" s="67">
        <v>912.1</v>
      </c>
      <c r="M47" s="67"/>
      <c r="N47" s="53"/>
    </row>
    <row r="48" spans="1:16">
      <c r="A48" s="118"/>
      <c r="B48" s="52"/>
      <c r="C48" s="53"/>
      <c r="D48" s="67"/>
      <c r="E48" s="67"/>
      <c r="F48" s="53"/>
      <c r="G48" s="56"/>
      <c r="H48" s="68"/>
      <c r="I48" s="69"/>
      <c r="J48" s="53"/>
      <c r="K48" s="53"/>
      <c r="L48" s="67"/>
      <c r="M48" s="67"/>
      <c r="N48" s="53"/>
    </row>
    <row r="49" spans="1:16">
      <c r="A49" s="118"/>
      <c r="B49" s="47" t="s">
        <v>223</v>
      </c>
      <c r="C49" s="48"/>
      <c r="D49" s="61">
        <v>134.5</v>
      </c>
      <c r="E49" s="61"/>
      <c r="F49" s="48"/>
      <c r="G49" s="50"/>
      <c r="H49" s="64">
        <v>162</v>
      </c>
      <c r="I49" s="66"/>
      <c r="J49" s="48"/>
      <c r="K49" s="48"/>
      <c r="L49" s="61">
        <v>90.4</v>
      </c>
      <c r="M49" s="61"/>
      <c r="N49" s="48"/>
    </row>
    <row r="50" spans="1:16">
      <c r="A50" s="118"/>
      <c r="B50" s="47"/>
      <c r="C50" s="48"/>
      <c r="D50" s="61"/>
      <c r="E50" s="61"/>
      <c r="F50" s="48"/>
      <c r="G50" s="50"/>
      <c r="H50" s="64"/>
      <c r="I50" s="66"/>
      <c r="J50" s="48"/>
      <c r="K50" s="48"/>
      <c r="L50" s="61"/>
      <c r="M50" s="61"/>
      <c r="N50" s="48"/>
    </row>
    <row r="51" spans="1:16">
      <c r="A51" s="118"/>
      <c r="B51" s="52" t="s">
        <v>224</v>
      </c>
      <c r="C51" s="53"/>
      <c r="D51" s="67">
        <v>69.3</v>
      </c>
      <c r="E51" s="67"/>
      <c r="F51" s="53"/>
      <c r="G51" s="56"/>
      <c r="H51" s="68">
        <v>57.7</v>
      </c>
      <c r="I51" s="69"/>
      <c r="J51" s="53"/>
      <c r="K51" s="53"/>
      <c r="L51" s="67">
        <v>59.1</v>
      </c>
      <c r="M51" s="67"/>
      <c r="N51" s="53"/>
    </row>
    <row r="52" spans="1:16">
      <c r="A52" s="118"/>
      <c r="B52" s="52"/>
      <c r="C52" s="53"/>
      <c r="D52" s="67"/>
      <c r="E52" s="67"/>
      <c r="F52" s="53"/>
      <c r="G52" s="56"/>
      <c r="H52" s="68"/>
      <c r="I52" s="69"/>
      <c r="J52" s="53"/>
      <c r="K52" s="53"/>
      <c r="L52" s="67"/>
      <c r="M52" s="67"/>
      <c r="N52" s="53"/>
    </row>
    <row r="53" spans="1:16">
      <c r="A53" s="118"/>
      <c r="B53" s="47" t="s">
        <v>123</v>
      </c>
      <c r="C53" s="48"/>
      <c r="D53" s="61">
        <v>59.4</v>
      </c>
      <c r="E53" s="61"/>
      <c r="F53" s="48"/>
      <c r="G53" s="50"/>
      <c r="H53" s="64">
        <v>54.3</v>
      </c>
      <c r="I53" s="66"/>
      <c r="J53" s="48"/>
      <c r="K53" s="48"/>
      <c r="L53" s="61">
        <v>48</v>
      </c>
      <c r="M53" s="61"/>
      <c r="N53" s="48"/>
    </row>
    <row r="54" spans="1:16" ht="15.75" thickBot="1">
      <c r="A54" s="118"/>
      <c r="B54" s="47"/>
      <c r="C54" s="48"/>
      <c r="D54" s="74"/>
      <c r="E54" s="74"/>
      <c r="F54" s="75"/>
      <c r="G54" s="50"/>
      <c r="H54" s="76"/>
      <c r="I54" s="74"/>
      <c r="J54" s="75"/>
      <c r="K54" s="48"/>
      <c r="L54" s="74"/>
      <c r="M54" s="74"/>
      <c r="N54" s="75"/>
    </row>
    <row r="55" spans="1:16">
      <c r="A55" s="118"/>
      <c r="B55" s="77" t="s">
        <v>225</v>
      </c>
      <c r="C55" s="53"/>
      <c r="D55" s="80" t="s">
        <v>199</v>
      </c>
      <c r="E55" s="88">
        <v>2274.6999999999998</v>
      </c>
      <c r="F55" s="38"/>
      <c r="G55" s="56"/>
      <c r="H55" s="84" t="s">
        <v>199</v>
      </c>
      <c r="I55" s="88">
        <v>2348.3000000000002</v>
      </c>
      <c r="J55" s="38"/>
      <c r="K55" s="53"/>
      <c r="L55" s="80" t="s">
        <v>199</v>
      </c>
      <c r="M55" s="88">
        <v>2072.4</v>
      </c>
      <c r="N55" s="38"/>
    </row>
    <row r="56" spans="1:16" ht="15.75" thickBot="1">
      <c r="A56" s="118"/>
      <c r="B56" s="77"/>
      <c r="C56" s="53"/>
      <c r="D56" s="81"/>
      <c r="E56" s="89"/>
      <c r="F56" s="83"/>
      <c r="G56" s="56"/>
      <c r="H56" s="85"/>
      <c r="I56" s="89"/>
      <c r="J56" s="83"/>
      <c r="K56" s="53"/>
      <c r="L56" s="81"/>
      <c r="M56" s="89"/>
      <c r="N56" s="83"/>
    </row>
    <row r="57" spans="1:16" ht="15.75" thickTop="1">
      <c r="A57" s="118" t="s">
        <v>1246</v>
      </c>
      <c r="B57" s="117" t="s">
        <v>7</v>
      </c>
      <c r="C57" s="117"/>
      <c r="D57" s="117"/>
      <c r="E57" s="117"/>
      <c r="F57" s="117"/>
      <c r="G57" s="117"/>
      <c r="H57" s="117"/>
      <c r="I57" s="117"/>
      <c r="J57" s="117"/>
      <c r="K57" s="117"/>
      <c r="L57" s="117"/>
      <c r="M57" s="117"/>
      <c r="N57" s="117"/>
      <c r="O57" s="117"/>
      <c r="P57" s="117"/>
    </row>
    <row r="58" spans="1:16">
      <c r="A58" s="118"/>
      <c r="B58" s="52" t="s">
        <v>232</v>
      </c>
      <c r="C58" s="52"/>
      <c r="D58" s="52"/>
      <c r="E58" s="52"/>
      <c r="F58" s="52"/>
      <c r="G58" s="52"/>
      <c r="H58" s="52"/>
      <c r="I58" s="52"/>
      <c r="J58" s="52"/>
      <c r="K58" s="52"/>
      <c r="L58" s="52"/>
      <c r="M58" s="52"/>
      <c r="N58" s="52"/>
      <c r="O58" s="52"/>
      <c r="P58" s="52"/>
    </row>
    <row r="59" spans="1:16">
      <c r="A59" s="118"/>
      <c r="B59" s="34"/>
      <c r="C59" s="34"/>
      <c r="D59" s="34"/>
      <c r="E59" s="34"/>
      <c r="F59" s="34"/>
      <c r="G59" s="34"/>
      <c r="H59" s="34"/>
      <c r="I59" s="34"/>
      <c r="J59" s="34"/>
      <c r="K59" s="34"/>
      <c r="L59" s="34"/>
      <c r="M59" s="34"/>
      <c r="N59" s="34"/>
      <c r="O59" s="34"/>
      <c r="P59" s="34"/>
    </row>
    <row r="60" spans="1:16">
      <c r="A60" s="118"/>
      <c r="B60" s="17"/>
      <c r="C60" s="17"/>
      <c r="D60" s="17"/>
      <c r="E60" s="17"/>
      <c r="F60" s="17"/>
      <c r="G60" s="17"/>
      <c r="H60" s="17"/>
      <c r="I60" s="17"/>
      <c r="J60" s="17"/>
      <c r="K60" s="17"/>
      <c r="L60" s="17"/>
      <c r="M60" s="17"/>
      <c r="N60" s="17"/>
      <c r="O60" s="17"/>
      <c r="P60" s="17"/>
    </row>
    <row r="61" spans="1:16" ht="15.75" thickBot="1">
      <c r="A61" s="118"/>
      <c r="B61" s="16"/>
      <c r="C61" s="16"/>
      <c r="D61" s="16"/>
      <c r="E61" s="16"/>
      <c r="F61" s="35" t="s">
        <v>37</v>
      </c>
      <c r="G61" s="35"/>
      <c r="H61" s="35"/>
      <c r="I61" s="21"/>
      <c r="J61" s="37" t="s">
        <v>39</v>
      </c>
      <c r="K61" s="35"/>
      <c r="L61" s="35"/>
      <c r="M61" s="35"/>
      <c r="N61" s="35"/>
      <c r="O61" s="35"/>
      <c r="P61" s="35"/>
    </row>
    <row r="62" spans="1:16">
      <c r="A62" s="118"/>
      <c r="B62" s="86"/>
      <c r="C62" s="53"/>
      <c r="D62" s="43" t="s">
        <v>233</v>
      </c>
      <c r="E62" s="53"/>
      <c r="F62" s="40" t="s">
        <v>218</v>
      </c>
      <c r="G62" s="40"/>
      <c r="H62" s="40"/>
      <c r="I62" s="92"/>
      <c r="J62" s="87" t="s">
        <v>219</v>
      </c>
      <c r="K62" s="40"/>
      <c r="L62" s="40"/>
      <c r="M62" s="38"/>
      <c r="N62" s="40" t="s">
        <v>220</v>
      </c>
      <c r="O62" s="40"/>
      <c r="P62" s="40"/>
    </row>
    <row r="63" spans="1:16" ht="15.75" thickBot="1">
      <c r="A63" s="118"/>
      <c r="B63" s="86"/>
      <c r="C63" s="53"/>
      <c r="D63" s="35"/>
      <c r="E63" s="53"/>
      <c r="F63" s="35">
        <v>2013</v>
      </c>
      <c r="G63" s="35"/>
      <c r="H63" s="35"/>
      <c r="I63" s="56"/>
      <c r="J63" s="37">
        <v>2013</v>
      </c>
      <c r="K63" s="35"/>
      <c r="L63" s="35"/>
      <c r="M63" s="53"/>
      <c r="N63" s="35">
        <v>2012</v>
      </c>
      <c r="O63" s="35"/>
      <c r="P63" s="35"/>
    </row>
    <row r="64" spans="1:16">
      <c r="A64" s="118"/>
      <c r="B64" s="14"/>
      <c r="C64" s="16"/>
      <c r="D64" s="18" t="s">
        <v>234</v>
      </c>
      <c r="E64" s="16"/>
      <c r="F64" s="43" t="s">
        <v>198</v>
      </c>
      <c r="G64" s="43"/>
      <c r="H64" s="43"/>
      <c r="I64" s="43"/>
      <c r="J64" s="43"/>
      <c r="K64" s="43"/>
      <c r="L64" s="43"/>
      <c r="M64" s="43"/>
      <c r="N64" s="43"/>
      <c r="O64" s="43"/>
      <c r="P64" s="43"/>
    </row>
    <row r="65" spans="1:16">
      <c r="A65" s="118"/>
      <c r="B65" s="47" t="s">
        <v>235</v>
      </c>
      <c r="C65" s="48"/>
      <c r="D65" s="93" t="s">
        <v>236</v>
      </c>
      <c r="E65" s="48"/>
      <c r="F65" s="47" t="s">
        <v>199</v>
      </c>
      <c r="G65" s="61">
        <v>551.9</v>
      </c>
      <c r="H65" s="48"/>
      <c r="I65" s="50"/>
      <c r="J65" s="51" t="s">
        <v>199</v>
      </c>
      <c r="K65" s="61">
        <v>276.10000000000002</v>
      </c>
      <c r="L65" s="48"/>
      <c r="M65" s="48"/>
      <c r="N65" s="47" t="s">
        <v>199</v>
      </c>
      <c r="O65" s="61">
        <v>268.89999999999998</v>
      </c>
      <c r="P65" s="48"/>
    </row>
    <row r="66" spans="1:16">
      <c r="A66" s="118"/>
      <c r="B66" s="47"/>
      <c r="C66" s="48"/>
      <c r="D66" s="93"/>
      <c r="E66" s="48"/>
      <c r="F66" s="47"/>
      <c r="G66" s="61"/>
      <c r="H66" s="48"/>
      <c r="I66" s="50"/>
      <c r="J66" s="51"/>
      <c r="K66" s="61"/>
      <c r="L66" s="48"/>
      <c r="M66" s="48"/>
      <c r="N66" s="47"/>
      <c r="O66" s="61"/>
      <c r="P66" s="48"/>
    </row>
    <row r="67" spans="1:16">
      <c r="A67" s="118"/>
      <c r="B67" s="52" t="s">
        <v>237</v>
      </c>
      <c r="C67" s="53"/>
      <c r="D67" s="94" t="s">
        <v>238</v>
      </c>
      <c r="E67" s="53"/>
      <c r="F67" s="67">
        <v>846.3</v>
      </c>
      <c r="G67" s="67"/>
      <c r="H67" s="53"/>
      <c r="I67" s="56"/>
      <c r="J67" s="57">
        <v>1788.6</v>
      </c>
      <c r="K67" s="58"/>
      <c r="L67" s="53"/>
      <c r="M67" s="53"/>
      <c r="N67" s="54">
        <v>1690.6</v>
      </c>
      <c r="O67" s="54"/>
      <c r="P67" s="53"/>
    </row>
    <row r="68" spans="1:16">
      <c r="A68" s="118"/>
      <c r="B68" s="52"/>
      <c r="C68" s="53"/>
      <c r="D68" s="94"/>
      <c r="E68" s="53"/>
      <c r="F68" s="67"/>
      <c r="G68" s="67"/>
      <c r="H68" s="53"/>
      <c r="I68" s="56"/>
      <c r="J68" s="57"/>
      <c r="K68" s="58"/>
      <c r="L68" s="53"/>
      <c r="M68" s="53"/>
      <c r="N68" s="54"/>
      <c r="O68" s="54"/>
      <c r="P68" s="53"/>
    </row>
    <row r="69" spans="1:16">
      <c r="A69" s="118"/>
      <c r="B69" s="47" t="s">
        <v>239</v>
      </c>
      <c r="C69" s="48"/>
      <c r="D69" s="95">
        <v>41784</v>
      </c>
      <c r="E69" s="48"/>
      <c r="F69" s="61">
        <v>996.4</v>
      </c>
      <c r="G69" s="61"/>
      <c r="H69" s="48"/>
      <c r="I69" s="50"/>
      <c r="J69" s="96">
        <v>1862.7</v>
      </c>
      <c r="K69" s="97"/>
      <c r="L69" s="48"/>
      <c r="M69" s="48"/>
      <c r="N69" s="49">
        <v>1780.6</v>
      </c>
      <c r="O69" s="49"/>
      <c r="P69" s="48"/>
    </row>
    <row r="70" spans="1:16">
      <c r="A70" s="118"/>
      <c r="B70" s="47"/>
      <c r="C70" s="48"/>
      <c r="D70" s="95"/>
      <c r="E70" s="48"/>
      <c r="F70" s="61"/>
      <c r="G70" s="61"/>
      <c r="H70" s="48"/>
      <c r="I70" s="50"/>
      <c r="J70" s="96"/>
      <c r="K70" s="97"/>
      <c r="L70" s="48"/>
      <c r="M70" s="48"/>
      <c r="N70" s="49"/>
      <c r="O70" s="49"/>
      <c r="P70" s="48"/>
    </row>
    <row r="71" spans="1:16">
      <c r="A71" s="118"/>
      <c r="B71" s="52" t="s">
        <v>240</v>
      </c>
      <c r="C71" s="53"/>
      <c r="D71" s="94">
        <v>2</v>
      </c>
      <c r="E71" s="53"/>
      <c r="F71" s="67">
        <v>193.2</v>
      </c>
      <c r="G71" s="67"/>
      <c r="H71" s="53"/>
      <c r="I71" s="56"/>
      <c r="J71" s="68">
        <v>186.7</v>
      </c>
      <c r="K71" s="69"/>
      <c r="L71" s="53"/>
      <c r="M71" s="53"/>
      <c r="N71" s="67">
        <v>182.1</v>
      </c>
      <c r="O71" s="67"/>
      <c r="P71" s="53"/>
    </row>
    <row r="72" spans="1:16">
      <c r="A72" s="118"/>
      <c r="B72" s="52"/>
      <c r="C72" s="53"/>
      <c r="D72" s="94"/>
      <c r="E72" s="53"/>
      <c r="F72" s="67"/>
      <c r="G72" s="67"/>
      <c r="H72" s="53"/>
      <c r="I72" s="56"/>
      <c r="J72" s="68"/>
      <c r="K72" s="69"/>
      <c r="L72" s="53"/>
      <c r="M72" s="53"/>
      <c r="N72" s="67"/>
      <c r="O72" s="67"/>
      <c r="P72" s="53"/>
    </row>
    <row r="73" spans="1:16">
      <c r="A73" s="118"/>
      <c r="B73" s="47" t="s">
        <v>241</v>
      </c>
      <c r="C73" s="48"/>
      <c r="D73" s="95">
        <v>41703</v>
      </c>
      <c r="E73" s="48"/>
      <c r="F73" s="61">
        <v>35.299999999999997</v>
      </c>
      <c r="G73" s="61"/>
      <c r="H73" s="48"/>
      <c r="I73" s="50"/>
      <c r="J73" s="64">
        <v>156.1</v>
      </c>
      <c r="K73" s="66"/>
      <c r="L73" s="48"/>
      <c r="M73" s="48"/>
      <c r="N73" s="61">
        <v>148.4</v>
      </c>
      <c r="O73" s="61"/>
      <c r="P73" s="48"/>
    </row>
    <row r="74" spans="1:16">
      <c r="A74" s="118"/>
      <c r="B74" s="47"/>
      <c r="C74" s="48"/>
      <c r="D74" s="95"/>
      <c r="E74" s="48"/>
      <c r="F74" s="61"/>
      <c r="G74" s="61"/>
      <c r="H74" s="48"/>
      <c r="I74" s="50"/>
      <c r="J74" s="64"/>
      <c r="K74" s="66"/>
      <c r="L74" s="48"/>
      <c r="M74" s="48"/>
      <c r="N74" s="61"/>
      <c r="O74" s="61"/>
      <c r="P74" s="48"/>
    </row>
    <row r="75" spans="1:16">
      <c r="A75" s="118"/>
      <c r="B75" s="52" t="s">
        <v>123</v>
      </c>
      <c r="C75" s="53"/>
      <c r="D75" s="98">
        <v>41708</v>
      </c>
      <c r="E75" s="53"/>
      <c r="F75" s="67">
        <v>66.400000000000006</v>
      </c>
      <c r="G75" s="67"/>
      <c r="H75" s="53"/>
      <c r="I75" s="56"/>
      <c r="J75" s="68">
        <v>94.4</v>
      </c>
      <c r="K75" s="69"/>
      <c r="L75" s="53"/>
      <c r="M75" s="53"/>
      <c r="N75" s="67">
        <v>89.1</v>
      </c>
      <c r="O75" s="67"/>
      <c r="P75" s="53"/>
    </row>
    <row r="76" spans="1:16">
      <c r="A76" s="118"/>
      <c r="B76" s="52"/>
      <c r="C76" s="53"/>
      <c r="D76" s="98"/>
      <c r="E76" s="53"/>
      <c r="F76" s="67"/>
      <c r="G76" s="67"/>
      <c r="H76" s="53"/>
      <c r="I76" s="56"/>
      <c r="J76" s="68"/>
      <c r="K76" s="69"/>
      <c r="L76" s="53"/>
      <c r="M76" s="53"/>
      <c r="N76" s="67"/>
      <c r="O76" s="67"/>
      <c r="P76" s="53"/>
    </row>
    <row r="77" spans="1:16">
      <c r="A77" s="118"/>
      <c r="B77" s="47" t="s">
        <v>242</v>
      </c>
      <c r="C77" s="48"/>
      <c r="D77" s="61"/>
      <c r="E77" s="48"/>
      <c r="F77" s="61">
        <v>106.4</v>
      </c>
      <c r="G77" s="61"/>
      <c r="H77" s="48"/>
      <c r="I77" s="50"/>
      <c r="J77" s="64">
        <v>105.5</v>
      </c>
      <c r="K77" s="66"/>
      <c r="L77" s="48"/>
      <c r="M77" s="48"/>
      <c r="N77" s="61">
        <v>110.2</v>
      </c>
      <c r="O77" s="61"/>
      <c r="P77" s="48"/>
    </row>
    <row r="78" spans="1:16" ht="15.75" thickBot="1">
      <c r="A78" s="118"/>
      <c r="B78" s="47"/>
      <c r="C78" s="48"/>
      <c r="D78" s="61"/>
      <c r="E78" s="48"/>
      <c r="F78" s="74"/>
      <c r="G78" s="74"/>
      <c r="H78" s="75"/>
      <c r="I78" s="50"/>
      <c r="J78" s="76"/>
      <c r="K78" s="74"/>
      <c r="L78" s="75"/>
      <c r="M78" s="48"/>
      <c r="N78" s="74"/>
      <c r="O78" s="74"/>
      <c r="P78" s="75"/>
    </row>
    <row r="79" spans="1:16">
      <c r="A79" s="118"/>
      <c r="B79" s="52"/>
      <c r="C79" s="53"/>
      <c r="D79" s="67"/>
      <c r="E79" s="53"/>
      <c r="F79" s="88">
        <v>2795.9</v>
      </c>
      <c r="G79" s="88"/>
      <c r="H79" s="38"/>
      <c r="I79" s="56"/>
      <c r="J79" s="99">
        <v>4470.1000000000004</v>
      </c>
      <c r="K79" s="88"/>
      <c r="L79" s="38"/>
      <c r="M79" s="53"/>
      <c r="N79" s="88">
        <v>4269.8999999999996</v>
      </c>
      <c r="O79" s="88"/>
      <c r="P79" s="38"/>
    </row>
    <row r="80" spans="1:16">
      <c r="A80" s="118"/>
      <c r="B80" s="52"/>
      <c r="C80" s="53"/>
      <c r="D80" s="67"/>
      <c r="E80" s="53"/>
      <c r="F80" s="54"/>
      <c r="G80" s="54"/>
      <c r="H80" s="53"/>
      <c r="I80" s="56"/>
      <c r="J80" s="57"/>
      <c r="K80" s="58"/>
      <c r="L80" s="53"/>
      <c r="M80" s="53"/>
      <c r="N80" s="54"/>
      <c r="O80" s="54"/>
      <c r="P80" s="53"/>
    </row>
    <row r="81" spans="1:16" ht="15.75" thickBot="1">
      <c r="A81" s="118"/>
      <c r="B81" s="22" t="s">
        <v>243</v>
      </c>
      <c r="C81" s="23"/>
      <c r="D81" s="26"/>
      <c r="E81" s="23"/>
      <c r="F81" s="74" t="s">
        <v>244</v>
      </c>
      <c r="G81" s="74"/>
      <c r="H81" s="91" t="s">
        <v>203</v>
      </c>
      <c r="I81" s="23"/>
      <c r="J81" s="76" t="s">
        <v>245</v>
      </c>
      <c r="K81" s="74"/>
      <c r="L81" s="91" t="s">
        <v>203</v>
      </c>
      <c r="M81" s="23"/>
      <c r="N81" s="74" t="s">
        <v>246</v>
      </c>
      <c r="O81" s="74"/>
      <c r="P81" s="91" t="s">
        <v>203</v>
      </c>
    </row>
    <row r="82" spans="1:16">
      <c r="A82" s="118"/>
      <c r="B82" s="77" t="s">
        <v>75</v>
      </c>
      <c r="C82" s="53"/>
      <c r="D82" s="67"/>
      <c r="E82" s="53"/>
      <c r="F82" s="80" t="s">
        <v>199</v>
      </c>
      <c r="G82" s="88">
        <v>2745.9</v>
      </c>
      <c r="H82" s="38"/>
      <c r="I82" s="56"/>
      <c r="J82" s="84" t="s">
        <v>199</v>
      </c>
      <c r="K82" s="88">
        <v>2298.4</v>
      </c>
      <c r="L82" s="38"/>
      <c r="M82" s="53"/>
      <c r="N82" s="80" t="s">
        <v>199</v>
      </c>
      <c r="O82" s="88">
        <v>2277.1999999999998</v>
      </c>
      <c r="P82" s="38"/>
    </row>
    <row r="83" spans="1:16" ht="15.75" thickBot="1">
      <c r="A83" s="118"/>
      <c r="B83" s="77"/>
      <c r="C83" s="53"/>
      <c r="D83" s="67"/>
      <c r="E83" s="53"/>
      <c r="F83" s="81"/>
      <c r="G83" s="89"/>
      <c r="H83" s="83"/>
      <c r="I83" s="56"/>
      <c r="J83" s="85"/>
      <c r="K83" s="89"/>
      <c r="L83" s="83"/>
      <c r="M83" s="53"/>
      <c r="N83" s="81"/>
      <c r="O83" s="89"/>
      <c r="P83" s="83"/>
    </row>
    <row r="84" spans="1:16" ht="15.75" thickTop="1">
      <c r="A84" s="118" t="s">
        <v>1247</v>
      </c>
      <c r="B84" s="117" t="s">
        <v>7</v>
      </c>
      <c r="C84" s="117"/>
      <c r="D84" s="117"/>
      <c r="E84" s="117"/>
      <c r="F84" s="117"/>
      <c r="G84" s="117"/>
      <c r="H84" s="117"/>
      <c r="I84" s="117"/>
      <c r="J84" s="117"/>
      <c r="K84" s="117"/>
      <c r="L84" s="117"/>
      <c r="M84" s="117"/>
      <c r="N84" s="117"/>
      <c r="O84" s="117"/>
      <c r="P84" s="117"/>
    </row>
    <row r="85" spans="1:16">
      <c r="A85" s="118"/>
      <c r="B85" s="52" t="s">
        <v>254</v>
      </c>
      <c r="C85" s="52"/>
      <c r="D85" s="52"/>
      <c r="E85" s="52"/>
      <c r="F85" s="52"/>
      <c r="G85" s="52"/>
      <c r="H85" s="52"/>
      <c r="I85" s="52"/>
      <c r="J85" s="52"/>
      <c r="K85" s="52"/>
      <c r="L85" s="52"/>
      <c r="M85" s="52"/>
      <c r="N85" s="52"/>
      <c r="O85" s="52"/>
      <c r="P85" s="52"/>
    </row>
    <row r="86" spans="1:16">
      <c r="A86" s="118"/>
      <c r="B86" s="34"/>
      <c r="C86" s="34"/>
      <c r="D86" s="34"/>
      <c r="E86" s="34"/>
      <c r="F86" s="34"/>
      <c r="G86" s="34"/>
      <c r="H86" s="34"/>
      <c r="I86" s="34"/>
      <c r="J86" s="34"/>
      <c r="K86" s="34"/>
      <c r="L86" s="34"/>
      <c r="M86" s="34"/>
      <c r="N86" s="34"/>
      <c r="O86" s="34"/>
      <c r="P86" s="34"/>
    </row>
    <row r="87" spans="1:16">
      <c r="A87" s="118"/>
      <c r="B87" s="17"/>
      <c r="C87" s="17"/>
      <c r="D87" s="17"/>
      <c r="E87" s="17"/>
      <c r="F87" s="17"/>
      <c r="G87" s="17"/>
      <c r="H87" s="17"/>
      <c r="I87" s="17"/>
      <c r="J87" s="17"/>
      <c r="K87" s="17"/>
      <c r="L87" s="17"/>
      <c r="M87" s="17"/>
      <c r="N87" s="17"/>
      <c r="O87" s="17"/>
      <c r="P87" s="17"/>
    </row>
    <row r="88" spans="1:16" ht="15.75" thickBot="1">
      <c r="A88" s="118"/>
      <c r="B88" s="16"/>
      <c r="C88" s="16"/>
      <c r="D88" s="16"/>
      <c r="E88" s="16"/>
      <c r="F88" s="35" t="s">
        <v>37</v>
      </c>
      <c r="G88" s="35"/>
      <c r="H88" s="35"/>
      <c r="I88" s="16"/>
      <c r="J88" s="37" t="s">
        <v>39</v>
      </c>
      <c r="K88" s="35"/>
      <c r="L88" s="35"/>
      <c r="M88" s="35"/>
      <c r="N88" s="35"/>
      <c r="O88" s="35"/>
      <c r="P88" s="35"/>
    </row>
    <row r="89" spans="1:16">
      <c r="A89" s="118"/>
      <c r="B89" s="86"/>
      <c r="C89" s="53"/>
      <c r="D89" s="43" t="s">
        <v>233</v>
      </c>
      <c r="E89" s="53"/>
      <c r="F89" s="40" t="s">
        <v>218</v>
      </c>
      <c r="G89" s="40"/>
      <c r="H89" s="40"/>
      <c r="I89" s="56"/>
      <c r="J89" s="87" t="s">
        <v>219</v>
      </c>
      <c r="K89" s="40"/>
      <c r="L89" s="40"/>
      <c r="M89" s="38"/>
      <c r="N89" s="40" t="s">
        <v>220</v>
      </c>
      <c r="O89" s="40"/>
      <c r="P89" s="40"/>
    </row>
    <row r="90" spans="1:16" ht="15.75" thickBot="1">
      <c r="A90" s="118"/>
      <c r="B90" s="86"/>
      <c r="C90" s="53"/>
      <c r="D90" s="35"/>
      <c r="E90" s="53"/>
      <c r="F90" s="35">
        <v>2013</v>
      </c>
      <c r="G90" s="35"/>
      <c r="H90" s="35"/>
      <c r="I90" s="56"/>
      <c r="J90" s="37">
        <v>2013</v>
      </c>
      <c r="K90" s="35"/>
      <c r="L90" s="35"/>
      <c r="M90" s="53"/>
      <c r="N90" s="35">
        <v>2012</v>
      </c>
      <c r="O90" s="35"/>
      <c r="P90" s="35"/>
    </row>
    <row r="91" spans="1:16">
      <c r="A91" s="118"/>
      <c r="B91" s="14"/>
      <c r="C91" s="16"/>
      <c r="D91" s="18" t="s">
        <v>234</v>
      </c>
      <c r="E91" s="16"/>
      <c r="F91" s="43" t="s">
        <v>198</v>
      </c>
      <c r="G91" s="43"/>
      <c r="H91" s="43"/>
      <c r="I91" s="43"/>
      <c r="J91" s="43"/>
      <c r="K91" s="43"/>
      <c r="L91" s="43"/>
      <c r="M91" s="43"/>
      <c r="N91" s="43"/>
      <c r="O91" s="43"/>
      <c r="P91" s="43"/>
    </row>
    <row r="92" spans="1:16">
      <c r="A92" s="118"/>
      <c r="B92" s="15" t="s">
        <v>255</v>
      </c>
      <c r="C92" s="16"/>
      <c r="D92" s="14"/>
      <c r="E92" s="16"/>
      <c r="F92" s="52"/>
      <c r="G92" s="52"/>
      <c r="H92" s="52"/>
      <c r="I92" s="16"/>
      <c r="J92" s="104"/>
      <c r="K92" s="105"/>
      <c r="L92" s="105"/>
      <c r="M92" s="16"/>
      <c r="N92" s="53"/>
      <c r="O92" s="53"/>
      <c r="P92" s="53"/>
    </row>
    <row r="93" spans="1:16">
      <c r="A93" s="118"/>
      <c r="B93" s="60" t="s">
        <v>256</v>
      </c>
      <c r="C93" s="48"/>
      <c r="D93" s="93" t="s">
        <v>257</v>
      </c>
      <c r="E93" s="48"/>
      <c r="F93" s="47" t="s">
        <v>199</v>
      </c>
      <c r="G93" s="61">
        <v>55.2</v>
      </c>
      <c r="H93" s="48"/>
      <c r="I93" s="50"/>
      <c r="J93" s="51" t="s">
        <v>199</v>
      </c>
      <c r="K93" s="61">
        <v>23</v>
      </c>
      <c r="L93" s="48"/>
      <c r="M93" s="48"/>
      <c r="N93" s="47" t="s">
        <v>199</v>
      </c>
      <c r="O93" s="61">
        <v>13.3</v>
      </c>
      <c r="P93" s="48"/>
    </row>
    <row r="94" spans="1:16">
      <c r="A94" s="118"/>
      <c r="B94" s="60"/>
      <c r="C94" s="48"/>
      <c r="D94" s="93"/>
      <c r="E94" s="48"/>
      <c r="F94" s="47"/>
      <c r="G94" s="61"/>
      <c r="H94" s="48"/>
      <c r="I94" s="50"/>
      <c r="J94" s="51"/>
      <c r="K94" s="61"/>
      <c r="L94" s="48"/>
      <c r="M94" s="48"/>
      <c r="N94" s="47"/>
      <c r="O94" s="61"/>
      <c r="P94" s="48"/>
    </row>
    <row r="95" spans="1:16">
      <c r="A95" s="118"/>
      <c r="B95" s="77" t="s">
        <v>258</v>
      </c>
      <c r="C95" s="53"/>
      <c r="D95" s="98">
        <v>41784</v>
      </c>
      <c r="E95" s="53"/>
      <c r="F95" s="67">
        <v>3</v>
      </c>
      <c r="G95" s="67"/>
      <c r="H95" s="53"/>
      <c r="I95" s="56"/>
      <c r="J95" s="68">
        <v>14.3</v>
      </c>
      <c r="K95" s="69"/>
      <c r="L95" s="53"/>
      <c r="M95" s="53"/>
      <c r="N95" s="67">
        <v>11.8</v>
      </c>
      <c r="O95" s="67"/>
      <c r="P95" s="53"/>
    </row>
    <row r="96" spans="1:16">
      <c r="A96" s="118"/>
      <c r="B96" s="77"/>
      <c r="C96" s="53"/>
      <c r="D96" s="98"/>
      <c r="E96" s="53"/>
      <c r="F96" s="67"/>
      <c r="G96" s="67"/>
      <c r="H96" s="53"/>
      <c r="I96" s="56"/>
      <c r="J96" s="68"/>
      <c r="K96" s="69"/>
      <c r="L96" s="53"/>
      <c r="M96" s="53"/>
      <c r="N96" s="67"/>
      <c r="O96" s="67"/>
      <c r="P96" s="53"/>
    </row>
    <row r="97" spans="1:16">
      <c r="A97" s="118"/>
      <c r="B97" s="60" t="s">
        <v>259</v>
      </c>
      <c r="C97" s="48"/>
      <c r="D97" s="93" t="s">
        <v>260</v>
      </c>
      <c r="E97" s="48"/>
      <c r="F97" s="61">
        <v>40</v>
      </c>
      <c r="G97" s="61"/>
      <c r="H97" s="48"/>
      <c r="I97" s="50"/>
      <c r="J97" s="64">
        <v>33.1</v>
      </c>
      <c r="K97" s="66"/>
      <c r="L97" s="48"/>
      <c r="M97" s="48"/>
      <c r="N97" s="61">
        <v>33.1</v>
      </c>
      <c r="O97" s="61"/>
      <c r="P97" s="48"/>
    </row>
    <row r="98" spans="1:16">
      <c r="A98" s="118"/>
      <c r="B98" s="60"/>
      <c r="C98" s="48"/>
      <c r="D98" s="93"/>
      <c r="E98" s="48"/>
      <c r="F98" s="61"/>
      <c r="G98" s="61"/>
      <c r="H98" s="48"/>
      <c r="I98" s="50"/>
      <c r="J98" s="64"/>
      <c r="K98" s="66"/>
      <c r="L98" s="48"/>
      <c r="M98" s="48"/>
      <c r="N98" s="61"/>
      <c r="O98" s="61"/>
      <c r="P98" s="48"/>
    </row>
    <row r="99" spans="1:16" ht="15.75" thickBot="1">
      <c r="A99" s="118"/>
      <c r="B99" s="32" t="s">
        <v>261</v>
      </c>
      <c r="C99" s="16"/>
      <c r="D99" s="90"/>
      <c r="E99" s="16"/>
      <c r="F99" s="70" t="s">
        <v>262</v>
      </c>
      <c r="G99" s="70"/>
      <c r="H99" s="101" t="s">
        <v>203</v>
      </c>
      <c r="I99" s="16"/>
      <c r="J99" s="71" t="s">
        <v>263</v>
      </c>
      <c r="K99" s="70"/>
      <c r="L99" s="101" t="s">
        <v>203</v>
      </c>
      <c r="M99" s="16"/>
      <c r="N99" s="70" t="s">
        <v>264</v>
      </c>
      <c r="O99" s="70"/>
      <c r="P99" s="101" t="s">
        <v>203</v>
      </c>
    </row>
    <row r="100" spans="1:16">
      <c r="A100" s="118"/>
      <c r="B100" s="106" t="s">
        <v>265</v>
      </c>
      <c r="C100" s="48"/>
      <c r="D100" s="93"/>
      <c r="E100" s="48"/>
      <c r="F100" s="62">
        <v>96.6</v>
      </c>
      <c r="G100" s="62"/>
      <c r="H100" s="63"/>
      <c r="I100" s="50"/>
      <c r="J100" s="65">
        <v>44.7</v>
      </c>
      <c r="K100" s="62"/>
      <c r="L100" s="63"/>
      <c r="M100" s="48"/>
      <c r="N100" s="62">
        <v>35.6</v>
      </c>
      <c r="O100" s="62"/>
      <c r="P100" s="63"/>
    </row>
    <row r="101" spans="1:16">
      <c r="A101" s="118"/>
      <c r="B101" s="106"/>
      <c r="C101" s="48"/>
      <c r="D101" s="93"/>
      <c r="E101" s="48"/>
      <c r="F101" s="66"/>
      <c r="G101" s="66"/>
      <c r="H101" s="73"/>
      <c r="I101" s="50"/>
      <c r="J101" s="64"/>
      <c r="K101" s="66"/>
      <c r="L101" s="73"/>
      <c r="M101" s="48"/>
      <c r="N101" s="66"/>
      <c r="O101" s="66"/>
      <c r="P101" s="73"/>
    </row>
    <row r="102" spans="1:16">
      <c r="A102" s="118"/>
      <c r="B102" s="15" t="s">
        <v>266</v>
      </c>
      <c r="C102" s="16"/>
      <c r="D102" s="90"/>
      <c r="E102" s="16"/>
      <c r="F102" s="53"/>
      <c r="G102" s="53"/>
      <c r="H102" s="53"/>
      <c r="I102" s="16"/>
      <c r="J102" s="107"/>
      <c r="K102" s="108"/>
      <c r="L102" s="108"/>
      <c r="M102" s="16"/>
      <c r="N102" s="53"/>
      <c r="O102" s="53"/>
      <c r="P102" s="53"/>
    </row>
    <row r="103" spans="1:16">
      <c r="A103" s="118"/>
      <c r="B103" s="60" t="s">
        <v>267</v>
      </c>
      <c r="C103" s="48"/>
      <c r="D103" s="93" t="s">
        <v>268</v>
      </c>
      <c r="E103" s="48"/>
      <c r="F103" s="49">
        <v>1309.2</v>
      </c>
      <c r="G103" s="49"/>
      <c r="H103" s="48"/>
      <c r="I103" s="50"/>
      <c r="J103" s="64">
        <v>339.6</v>
      </c>
      <c r="K103" s="66"/>
      <c r="L103" s="48"/>
      <c r="M103" s="48"/>
      <c r="N103" s="61">
        <v>340.1</v>
      </c>
      <c r="O103" s="61"/>
      <c r="P103" s="48"/>
    </row>
    <row r="104" spans="1:16">
      <c r="A104" s="118"/>
      <c r="B104" s="60"/>
      <c r="C104" s="48"/>
      <c r="D104" s="93"/>
      <c r="E104" s="48"/>
      <c r="F104" s="49"/>
      <c r="G104" s="49"/>
      <c r="H104" s="48"/>
      <c r="I104" s="50"/>
      <c r="J104" s="64"/>
      <c r="K104" s="66"/>
      <c r="L104" s="48"/>
      <c r="M104" s="48"/>
      <c r="N104" s="61"/>
      <c r="O104" s="61"/>
      <c r="P104" s="48"/>
    </row>
    <row r="105" spans="1:16">
      <c r="A105" s="118"/>
      <c r="B105" s="77" t="s">
        <v>269</v>
      </c>
      <c r="C105" s="53"/>
      <c r="D105" s="94" t="s">
        <v>268</v>
      </c>
      <c r="E105" s="53"/>
      <c r="F105" s="67" t="s">
        <v>200</v>
      </c>
      <c r="G105" s="67"/>
      <c r="H105" s="53"/>
      <c r="I105" s="56"/>
      <c r="J105" s="68">
        <v>6.1</v>
      </c>
      <c r="K105" s="69"/>
      <c r="L105" s="53"/>
      <c r="M105" s="53"/>
      <c r="N105" s="67">
        <v>6.1</v>
      </c>
      <c r="O105" s="67"/>
      <c r="P105" s="53"/>
    </row>
    <row r="106" spans="1:16" ht="15.75" thickBot="1">
      <c r="A106" s="118"/>
      <c r="B106" s="77"/>
      <c r="C106" s="53"/>
      <c r="D106" s="94"/>
      <c r="E106" s="53"/>
      <c r="F106" s="70"/>
      <c r="G106" s="70"/>
      <c r="H106" s="41"/>
      <c r="I106" s="56"/>
      <c r="J106" s="71"/>
      <c r="K106" s="70"/>
      <c r="L106" s="41"/>
      <c r="M106" s="53"/>
      <c r="N106" s="70"/>
      <c r="O106" s="70"/>
      <c r="P106" s="41"/>
    </row>
    <row r="107" spans="1:16">
      <c r="A107" s="118"/>
      <c r="B107" s="106" t="s">
        <v>78</v>
      </c>
      <c r="C107" s="48"/>
      <c r="D107" s="61"/>
      <c r="E107" s="48"/>
      <c r="F107" s="109" t="s">
        <v>199</v>
      </c>
      <c r="G107" s="111">
        <v>1405.8</v>
      </c>
      <c r="H107" s="63"/>
      <c r="I107" s="50"/>
      <c r="J107" s="114" t="s">
        <v>199</v>
      </c>
      <c r="K107" s="62">
        <v>390.4</v>
      </c>
      <c r="L107" s="63"/>
      <c r="M107" s="48"/>
      <c r="N107" s="109" t="s">
        <v>199</v>
      </c>
      <c r="O107" s="62">
        <v>381.8</v>
      </c>
      <c r="P107" s="63"/>
    </row>
    <row r="108" spans="1:16" ht="15.75" thickBot="1">
      <c r="A108" s="118"/>
      <c r="B108" s="106"/>
      <c r="C108" s="48"/>
      <c r="D108" s="61"/>
      <c r="E108" s="48"/>
      <c r="F108" s="110"/>
      <c r="G108" s="112"/>
      <c r="H108" s="113"/>
      <c r="I108" s="50"/>
      <c r="J108" s="115"/>
      <c r="K108" s="116"/>
      <c r="L108" s="113"/>
      <c r="M108" s="48"/>
      <c r="N108" s="110"/>
      <c r="O108" s="116"/>
      <c r="P108" s="113"/>
    </row>
    <row r="109" spans="1:16" ht="15.75" thickTop="1"/>
  </sheetData>
  <mergeCells count="483">
    <mergeCell ref="A84:A108"/>
    <mergeCell ref="B84:P84"/>
    <mergeCell ref="B85:P85"/>
    <mergeCell ref="A37:A56"/>
    <mergeCell ref="B37:P37"/>
    <mergeCell ref="B38:P38"/>
    <mergeCell ref="A57:A83"/>
    <mergeCell ref="B57:P57"/>
    <mergeCell ref="B58:P58"/>
    <mergeCell ref="A1:A2"/>
    <mergeCell ref="B1:P1"/>
    <mergeCell ref="B2:P2"/>
    <mergeCell ref="B3:P3"/>
    <mergeCell ref="A4:A36"/>
    <mergeCell ref="B4:P4"/>
    <mergeCell ref="B5:P5"/>
    <mergeCell ref="K107:K108"/>
    <mergeCell ref="L107:L108"/>
    <mergeCell ref="M107:M108"/>
    <mergeCell ref="N107:N108"/>
    <mergeCell ref="O107:O108"/>
    <mergeCell ref="P107:P108"/>
    <mergeCell ref="P105:P106"/>
    <mergeCell ref="B107:B108"/>
    <mergeCell ref="C107:C108"/>
    <mergeCell ref="D107:D108"/>
    <mergeCell ref="E107:E108"/>
    <mergeCell ref="F107:F108"/>
    <mergeCell ref="G107:G108"/>
    <mergeCell ref="H107:H108"/>
    <mergeCell ref="I107:I108"/>
    <mergeCell ref="J107:J108"/>
    <mergeCell ref="H105:H106"/>
    <mergeCell ref="I105:I106"/>
    <mergeCell ref="J105:K106"/>
    <mergeCell ref="L105:L106"/>
    <mergeCell ref="M105:M106"/>
    <mergeCell ref="N105:O106"/>
    <mergeCell ref="J103:K104"/>
    <mergeCell ref="L103:L104"/>
    <mergeCell ref="M103:M104"/>
    <mergeCell ref="N103:O104"/>
    <mergeCell ref="P103:P104"/>
    <mergeCell ref="B105:B106"/>
    <mergeCell ref="C105:C106"/>
    <mergeCell ref="D105:D106"/>
    <mergeCell ref="E105:E106"/>
    <mergeCell ref="F105:G106"/>
    <mergeCell ref="F102:H102"/>
    <mergeCell ref="J102:L102"/>
    <mergeCell ref="N102:P102"/>
    <mergeCell ref="B103:B104"/>
    <mergeCell ref="C103:C104"/>
    <mergeCell ref="D103:D104"/>
    <mergeCell ref="E103:E104"/>
    <mergeCell ref="F103:G104"/>
    <mergeCell ref="H103:H104"/>
    <mergeCell ref="I103:I104"/>
    <mergeCell ref="I100:I101"/>
    <mergeCell ref="J100:K101"/>
    <mergeCell ref="L100:L101"/>
    <mergeCell ref="M100:M101"/>
    <mergeCell ref="N100:O101"/>
    <mergeCell ref="P100:P101"/>
    <mergeCell ref="P97:P98"/>
    <mergeCell ref="F99:G99"/>
    <mergeCell ref="J99:K99"/>
    <mergeCell ref="N99:O99"/>
    <mergeCell ref="B100:B101"/>
    <mergeCell ref="C100:C101"/>
    <mergeCell ref="D100:D101"/>
    <mergeCell ref="E100:E101"/>
    <mergeCell ref="F100:G101"/>
    <mergeCell ref="H100:H101"/>
    <mergeCell ref="H97:H98"/>
    <mergeCell ref="I97:I98"/>
    <mergeCell ref="J97:K98"/>
    <mergeCell ref="L97:L98"/>
    <mergeCell ref="M97:M98"/>
    <mergeCell ref="N97:O98"/>
    <mergeCell ref="J95:K96"/>
    <mergeCell ref="L95:L96"/>
    <mergeCell ref="M95:M96"/>
    <mergeCell ref="N95:O96"/>
    <mergeCell ref="P95:P96"/>
    <mergeCell ref="B97:B98"/>
    <mergeCell ref="C97:C98"/>
    <mergeCell ref="D97:D98"/>
    <mergeCell ref="E97:E98"/>
    <mergeCell ref="F97:G98"/>
    <mergeCell ref="N93:N94"/>
    <mergeCell ref="O93:O94"/>
    <mergeCell ref="P93:P94"/>
    <mergeCell ref="B95:B96"/>
    <mergeCell ref="C95:C96"/>
    <mergeCell ref="D95:D96"/>
    <mergeCell ref="E95:E96"/>
    <mergeCell ref="F95:G96"/>
    <mergeCell ref="H95:H96"/>
    <mergeCell ref="I95:I96"/>
    <mergeCell ref="H93:H94"/>
    <mergeCell ref="I93:I94"/>
    <mergeCell ref="J93:J94"/>
    <mergeCell ref="K93:K94"/>
    <mergeCell ref="L93:L94"/>
    <mergeCell ref="M93:M94"/>
    <mergeCell ref="F91:P91"/>
    <mergeCell ref="F92:H92"/>
    <mergeCell ref="J92:L92"/>
    <mergeCell ref="N92:P92"/>
    <mergeCell ref="B93:B94"/>
    <mergeCell ref="C93:C94"/>
    <mergeCell ref="D93:D94"/>
    <mergeCell ref="E93:E94"/>
    <mergeCell ref="F93:F94"/>
    <mergeCell ref="G93:G94"/>
    <mergeCell ref="F90:H90"/>
    <mergeCell ref="I89:I90"/>
    <mergeCell ref="J89:L89"/>
    <mergeCell ref="J90:L90"/>
    <mergeCell ref="M89:M90"/>
    <mergeCell ref="N89:P89"/>
    <mergeCell ref="N90:P90"/>
    <mergeCell ref="O82:O83"/>
    <mergeCell ref="P82:P83"/>
    <mergeCell ref="B86:P86"/>
    <mergeCell ref="F88:H88"/>
    <mergeCell ref="J88:P88"/>
    <mergeCell ref="B89:B90"/>
    <mergeCell ref="C89:C90"/>
    <mergeCell ref="D89:D90"/>
    <mergeCell ref="E89:E90"/>
    <mergeCell ref="F89:H89"/>
    <mergeCell ref="I82:I83"/>
    <mergeCell ref="J82:J83"/>
    <mergeCell ref="K82:K83"/>
    <mergeCell ref="L82:L83"/>
    <mergeCell ref="M82:M83"/>
    <mergeCell ref="N82:N83"/>
    <mergeCell ref="F81:G81"/>
    <mergeCell ref="J81:K81"/>
    <mergeCell ref="N81:O81"/>
    <mergeCell ref="B82:B83"/>
    <mergeCell ref="C82:C83"/>
    <mergeCell ref="D82:D83"/>
    <mergeCell ref="E82:E83"/>
    <mergeCell ref="F82:F83"/>
    <mergeCell ref="G82:G83"/>
    <mergeCell ref="H82:H83"/>
    <mergeCell ref="I79:I80"/>
    <mergeCell ref="J79:K80"/>
    <mergeCell ref="L79:L80"/>
    <mergeCell ref="M79:M80"/>
    <mergeCell ref="N79:O80"/>
    <mergeCell ref="P79:P80"/>
    <mergeCell ref="B79:B80"/>
    <mergeCell ref="C79:C80"/>
    <mergeCell ref="D79:D80"/>
    <mergeCell ref="E79:E80"/>
    <mergeCell ref="F79:G80"/>
    <mergeCell ref="H79:H80"/>
    <mergeCell ref="I77:I78"/>
    <mergeCell ref="J77:K78"/>
    <mergeCell ref="L77:L78"/>
    <mergeCell ref="M77:M78"/>
    <mergeCell ref="N77:O78"/>
    <mergeCell ref="P77:P78"/>
    <mergeCell ref="B77:B78"/>
    <mergeCell ref="C77:C78"/>
    <mergeCell ref="D77:D78"/>
    <mergeCell ref="E77:E78"/>
    <mergeCell ref="F77:G78"/>
    <mergeCell ref="H77:H78"/>
    <mergeCell ref="I75:I76"/>
    <mergeCell ref="J75:K76"/>
    <mergeCell ref="L75:L76"/>
    <mergeCell ref="M75:M76"/>
    <mergeCell ref="N75:O76"/>
    <mergeCell ref="P75:P76"/>
    <mergeCell ref="B75:B76"/>
    <mergeCell ref="C75:C76"/>
    <mergeCell ref="D75:D76"/>
    <mergeCell ref="E75:E76"/>
    <mergeCell ref="F75:G76"/>
    <mergeCell ref="H75:H76"/>
    <mergeCell ref="I73:I74"/>
    <mergeCell ref="J73:K74"/>
    <mergeCell ref="L73:L74"/>
    <mergeCell ref="M73:M74"/>
    <mergeCell ref="N73:O74"/>
    <mergeCell ref="P73:P74"/>
    <mergeCell ref="B73:B74"/>
    <mergeCell ref="C73:C74"/>
    <mergeCell ref="D73:D74"/>
    <mergeCell ref="E73:E74"/>
    <mergeCell ref="F73:G74"/>
    <mergeCell ref="H73:H74"/>
    <mergeCell ref="I71:I72"/>
    <mergeCell ref="J71:K72"/>
    <mergeCell ref="L71:L72"/>
    <mergeCell ref="M71:M72"/>
    <mergeCell ref="N71:O72"/>
    <mergeCell ref="P71:P72"/>
    <mergeCell ref="B71:B72"/>
    <mergeCell ref="C71:C72"/>
    <mergeCell ref="D71:D72"/>
    <mergeCell ref="E71:E72"/>
    <mergeCell ref="F71:G72"/>
    <mergeCell ref="H71:H72"/>
    <mergeCell ref="I69:I70"/>
    <mergeCell ref="J69:K70"/>
    <mergeCell ref="L69:L70"/>
    <mergeCell ref="M69:M70"/>
    <mergeCell ref="N69:O70"/>
    <mergeCell ref="P69:P70"/>
    <mergeCell ref="B69:B70"/>
    <mergeCell ref="C69:C70"/>
    <mergeCell ref="D69:D70"/>
    <mergeCell ref="E69:E70"/>
    <mergeCell ref="F69:G70"/>
    <mergeCell ref="H69:H70"/>
    <mergeCell ref="I67:I68"/>
    <mergeCell ref="J67:K68"/>
    <mergeCell ref="L67:L68"/>
    <mergeCell ref="M67:M68"/>
    <mergeCell ref="N67:O68"/>
    <mergeCell ref="P67:P68"/>
    <mergeCell ref="M65:M66"/>
    <mergeCell ref="N65:N66"/>
    <mergeCell ref="O65:O66"/>
    <mergeCell ref="P65:P66"/>
    <mergeCell ref="B67:B68"/>
    <mergeCell ref="C67:C68"/>
    <mergeCell ref="D67:D68"/>
    <mergeCell ref="E67:E68"/>
    <mergeCell ref="F67:G68"/>
    <mergeCell ref="H67:H68"/>
    <mergeCell ref="G65:G66"/>
    <mergeCell ref="H65:H66"/>
    <mergeCell ref="I65:I66"/>
    <mergeCell ref="J65:J66"/>
    <mergeCell ref="K65:K66"/>
    <mergeCell ref="L65:L66"/>
    <mergeCell ref="J63:L63"/>
    <mergeCell ref="M62:M63"/>
    <mergeCell ref="N62:P62"/>
    <mergeCell ref="N63:P63"/>
    <mergeCell ref="F64:P64"/>
    <mergeCell ref="B65:B66"/>
    <mergeCell ref="C65:C66"/>
    <mergeCell ref="D65:D66"/>
    <mergeCell ref="E65:E66"/>
    <mergeCell ref="F65:F66"/>
    <mergeCell ref="F61:H61"/>
    <mergeCell ref="J61:P61"/>
    <mergeCell ref="B62:B63"/>
    <mergeCell ref="C62:C63"/>
    <mergeCell ref="D62:D63"/>
    <mergeCell ref="E62:E63"/>
    <mergeCell ref="F62:H62"/>
    <mergeCell ref="F63:H63"/>
    <mergeCell ref="I62:I63"/>
    <mergeCell ref="J62:L62"/>
    <mergeCell ref="J55:J56"/>
    <mergeCell ref="K55:K56"/>
    <mergeCell ref="L55:L56"/>
    <mergeCell ref="M55:M56"/>
    <mergeCell ref="N55:N56"/>
    <mergeCell ref="B59:P59"/>
    <mergeCell ref="L53:M54"/>
    <mergeCell ref="N53:N54"/>
    <mergeCell ref="B55:B56"/>
    <mergeCell ref="C55:C56"/>
    <mergeCell ref="D55:D56"/>
    <mergeCell ref="E55:E56"/>
    <mergeCell ref="F55:F56"/>
    <mergeCell ref="G55:G56"/>
    <mergeCell ref="H55:H56"/>
    <mergeCell ref="I55:I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H43:J43"/>
    <mergeCell ref="K42:K43"/>
    <mergeCell ref="L42:N42"/>
    <mergeCell ref="L43:N43"/>
    <mergeCell ref="D44:N44"/>
    <mergeCell ref="B45:B46"/>
    <mergeCell ref="C45:C46"/>
    <mergeCell ref="D45:D46"/>
    <mergeCell ref="E45:E46"/>
    <mergeCell ref="F45:F46"/>
    <mergeCell ref="N35:N36"/>
    <mergeCell ref="B39:N39"/>
    <mergeCell ref="D41:F41"/>
    <mergeCell ref="H41:N41"/>
    <mergeCell ref="B42:B43"/>
    <mergeCell ref="C42:C43"/>
    <mergeCell ref="D42:F42"/>
    <mergeCell ref="D43:F43"/>
    <mergeCell ref="G42:G43"/>
    <mergeCell ref="H42:J42"/>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D12:N12"/>
    <mergeCell ref="B13:B14"/>
    <mergeCell ref="C13:C14"/>
    <mergeCell ref="D13:D14"/>
    <mergeCell ref="E13:E14"/>
    <mergeCell ref="F13:F14"/>
    <mergeCell ref="G13:G14"/>
    <mergeCell ref="H13:H14"/>
    <mergeCell ref="I13:I14"/>
    <mergeCell ref="J13:J14"/>
    <mergeCell ref="D10:F10"/>
    <mergeCell ref="H10:J10"/>
    <mergeCell ref="L10:N10"/>
    <mergeCell ref="D11:F11"/>
    <mergeCell ref="H11:J11"/>
    <mergeCell ref="L11:N11"/>
    <mergeCell ref="B6:N6"/>
    <mergeCell ref="D8:F8"/>
    <mergeCell ref="H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1.140625" customWidth="1"/>
    <col min="4" max="4" width="4.5703125" customWidth="1"/>
    <col min="5" max="5" width="18.85546875" customWidth="1"/>
    <col min="6" max="7" width="21.140625" customWidth="1"/>
    <col min="8" max="8" width="4.5703125" customWidth="1"/>
    <col min="9" max="10" width="21.140625" customWidth="1"/>
  </cols>
  <sheetData>
    <row r="1" spans="1:10" ht="15" customHeight="1">
      <c r="A1" s="11" t="s">
        <v>1248</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2" t="s">
        <v>1249</v>
      </c>
      <c r="B3" s="117" t="s">
        <v>7</v>
      </c>
      <c r="C3" s="117"/>
      <c r="D3" s="117"/>
      <c r="E3" s="117"/>
      <c r="F3" s="117"/>
      <c r="G3" s="117"/>
      <c r="H3" s="117"/>
      <c r="I3" s="117"/>
      <c r="J3" s="117"/>
    </row>
    <row r="4" spans="1:10" ht="15" customHeight="1">
      <c r="A4" s="3" t="s">
        <v>1250</v>
      </c>
      <c r="B4" s="117" t="s">
        <v>7</v>
      </c>
      <c r="C4" s="117"/>
      <c r="D4" s="117"/>
      <c r="E4" s="117"/>
      <c r="F4" s="117"/>
      <c r="G4" s="117"/>
      <c r="H4" s="117"/>
      <c r="I4" s="117"/>
      <c r="J4" s="117"/>
    </row>
    <row r="5" spans="1:10" ht="15" customHeight="1">
      <c r="A5" s="118" t="s">
        <v>1251</v>
      </c>
      <c r="B5" s="117" t="s">
        <v>7</v>
      </c>
      <c r="C5" s="117"/>
      <c r="D5" s="117"/>
      <c r="E5" s="117"/>
      <c r="F5" s="117"/>
      <c r="G5" s="117"/>
      <c r="H5" s="117"/>
      <c r="I5" s="117"/>
      <c r="J5" s="117"/>
    </row>
    <row r="6" spans="1:10" ht="25.5" customHeight="1">
      <c r="A6" s="118"/>
      <c r="B6" s="52" t="s">
        <v>306</v>
      </c>
      <c r="C6" s="52"/>
      <c r="D6" s="52"/>
      <c r="E6" s="52"/>
      <c r="F6" s="52"/>
      <c r="G6" s="52"/>
      <c r="H6" s="52"/>
      <c r="I6" s="52"/>
      <c r="J6" s="52"/>
    </row>
    <row r="7" spans="1:10">
      <c r="A7" s="118"/>
      <c r="B7" s="34"/>
      <c r="C7" s="34"/>
      <c r="D7" s="34"/>
      <c r="E7" s="34"/>
      <c r="F7" s="34"/>
    </row>
    <row r="8" spans="1:10">
      <c r="A8" s="118"/>
      <c r="B8" s="17"/>
      <c r="C8" s="17"/>
      <c r="D8" s="17"/>
      <c r="E8" s="17"/>
      <c r="F8" s="17"/>
    </row>
    <row r="9" spans="1:10">
      <c r="A9" s="118"/>
      <c r="B9" s="16"/>
      <c r="C9" s="16"/>
      <c r="D9" s="43" t="s">
        <v>198</v>
      </c>
      <c r="E9" s="43"/>
      <c r="F9" s="43"/>
    </row>
    <row r="10" spans="1:10">
      <c r="A10" s="118"/>
      <c r="B10" s="47" t="s">
        <v>70</v>
      </c>
      <c r="C10" s="48"/>
      <c r="D10" s="47" t="s">
        <v>199</v>
      </c>
      <c r="E10" s="61">
        <v>250.5</v>
      </c>
      <c r="F10" s="48"/>
    </row>
    <row r="11" spans="1:10">
      <c r="A11" s="118"/>
      <c r="B11" s="47"/>
      <c r="C11" s="48"/>
      <c r="D11" s="47"/>
      <c r="E11" s="61"/>
      <c r="F11" s="48"/>
    </row>
    <row r="12" spans="1:10">
      <c r="A12" s="118"/>
      <c r="B12" s="52" t="s">
        <v>122</v>
      </c>
      <c r="C12" s="53"/>
      <c r="D12" s="67">
        <v>764.6</v>
      </c>
      <c r="E12" s="67"/>
      <c r="F12" s="53"/>
    </row>
    <row r="13" spans="1:10">
      <c r="A13" s="118"/>
      <c r="B13" s="52"/>
      <c r="C13" s="53"/>
      <c r="D13" s="67"/>
      <c r="E13" s="67"/>
      <c r="F13" s="53"/>
    </row>
    <row r="14" spans="1:10">
      <c r="A14" s="118"/>
      <c r="B14" s="47" t="s">
        <v>72</v>
      </c>
      <c r="C14" s="48"/>
      <c r="D14" s="49">
        <v>2506.9</v>
      </c>
      <c r="E14" s="49"/>
      <c r="F14" s="48"/>
    </row>
    <row r="15" spans="1:10">
      <c r="A15" s="118"/>
      <c r="B15" s="47"/>
      <c r="C15" s="48"/>
      <c r="D15" s="49"/>
      <c r="E15" s="49"/>
      <c r="F15" s="48"/>
    </row>
    <row r="16" spans="1:10">
      <c r="A16" s="118"/>
      <c r="B16" s="52" t="s">
        <v>73</v>
      </c>
      <c r="C16" s="53"/>
      <c r="D16" s="67">
        <v>215</v>
      </c>
      <c r="E16" s="67"/>
      <c r="F16" s="53"/>
    </row>
    <row r="17" spans="1:6">
      <c r="A17" s="118"/>
      <c r="B17" s="52"/>
      <c r="C17" s="53"/>
      <c r="D17" s="67"/>
      <c r="E17" s="67"/>
      <c r="F17" s="53"/>
    </row>
    <row r="18" spans="1:6">
      <c r="A18" s="118"/>
      <c r="B18" s="47" t="s">
        <v>307</v>
      </c>
      <c r="C18" s="48"/>
      <c r="D18" s="49">
        <v>2726.5</v>
      </c>
      <c r="E18" s="49"/>
      <c r="F18" s="48"/>
    </row>
    <row r="19" spans="1:6">
      <c r="A19" s="118"/>
      <c r="B19" s="47"/>
      <c r="C19" s="48"/>
      <c r="D19" s="49"/>
      <c r="E19" s="49"/>
      <c r="F19" s="48"/>
    </row>
    <row r="20" spans="1:6">
      <c r="A20" s="118"/>
      <c r="B20" s="52" t="s">
        <v>76</v>
      </c>
      <c r="C20" s="53"/>
      <c r="D20" s="54">
        <v>1622.5</v>
      </c>
      <c r="E20" s="54"/>
      <c r="F20" s="53"/>
    </row>
    <row r="21" spans="1:6">
      <c r="A21" s="118"/>
      <c r="B21" s="52"/>
      <c r="C21" s="53"/>
      <c r="D21" s="54"/>
      <c r="E21" s="54"/>
      <c r="F21" s="53"/>
    </row>
    <row r="22" spans="1:6">
      <c r="A22" s="118"/>
      <c r="B22" s="47" t="s">
        <v>77</v>
      </c>
      <c r="C22" s="48"/>
      <c r="D22" s="61">
        <v>495.5</v>
      </c>
      <c r="E22" s="61"/>
      <c r="F22" s="48"/>
    </row>
    <row r="23" spans="1:6">
      <c r="A23" s="118"/>
      <c r="B23" s="47"/>
      <c r="C23" s="48"/>
      <c r="D23" s="61"/>
      <c r="E23" s="61"/>
      <c r="F23" s="48"/>
    </row>
    <row r="24" spans="1:6">
      <c r="A24" s="118"/>
      <c r="B24" s="52" t="s">
        <v>308</v>
      </c>
      <c r="C24" s="53"/>
      <c r="D24" s="54">
        <v>1403</v>
      </c>
      <c r="E24" s="54"/>
      <c r="F24" s="53"/>
    </row>
    <row r="25" spans="1:6">
      <c r="A25" s="118"/>
      <c r="B25" s="52"/>
      <c r="C25" s="53"/>
      <c r="D25" s="54"/>
      <c r="E25" s="54"/>
      <c r="F25" s="53"/>
    </row>
    <row r="26" spans="1:6">
      <c r="A26" s="118"/>
      <c r="B26" s="47" t="s">
        <v>79</v>
      </c>
      <c r="C26" s="48"/>
      <c r="D26" s="61">
        <v>171.2</v>
      </c>
      <c r="E26" s="61"/>
      <c r="F26" s="48"/>
    </row>
    <row r="27" spans="1:6" ht="15.75" thickBot="1">
      <c r="A27" s="118"/>
      <c r="B27" s="47"/>
      <c r="C27" s="48"/>
      <c r="D27" s="74"/>
      <c r="E27" s="74"/>
      <c r="F27" s="75"/>
    </row>
    <row r="28" spans="1:6">
      <c r="A28" s="118"/>
      <c r="B28" s="77" t="s">
        <v>309</v>
      </c>
      <c r="C28" s="53"/>
      <c r="D28" s="88">
        <v>10155.700000000001</v>
      </c>
      <c r="E28" s="88"/>
      <c r="F28" s="38"/>
    </row>
    <row r="29" spans="1:6">
      <c r="A29" s="118"/>
      <c r="B29" s="77"/>
      <c r="C29" s="53"/>
      <c r="D29" s="58"/>
      <c r="E29" s="58"/>
      <c r="F29" s="108"/>
    </row>
    <row r="30" spans="1:6">
      <c r="A30" s="118"/>
      <c r="B30" s="23"/>
      <c r="C30" s="23"/>
      <c r="D30" s="48"/>
      <c r="E30" s="48"/>
      <c r="F30" s="48"/>
    </row>
    <row r="31" spans="1:6">
      <c r="A31" s="118"/>
      <c r="B31" s="52" t="s">
        <v>82</v>
      </c>
      <c r="C31" s="53"/>
      <c r="D31" s="67">
        <v>239.1</v>
      </c>
      <c r="E31" s="67"/>
      <c r="F31" s="53"/>
    </row>
    <row r="32" spans="1:6">
      <c r="A32" s="118"/>
      <c r="B32" s="52"/>
      <c r="C32" s="53"/>
      <c r="D32" s="67"/>
      <c r="E32" s="67"/>
      <c r="F32" s="53"/>
    </row>
    <row r="33" spans="1:6">
      <c r="A33" s="118"/>
      <c r="B33" s="47" t="s">
        <v>83</v>
      </c>
      <c r="C33" s="48"/>
      <c r="D33" s="61">
        <v>535.29999999999995</v>
      </c>
      <c r="E33" s="61"/>
      <c r="F33" s="48"/>
    </row>
    <row r="34" spans="1:6">
      <c r="A34" s="118"/>
      <c r="B34" s="47"/>
      <c r="C34" s="48"/>
      <c r="D34" s="61"/>
      <c r="E34" s="61"/>
      <c r="F34" s="48"/>
    </row>
    <row r="35" spans="1:6">
      <c r="A35" s="118"/>
      <c r="B35" s="52" t="s">
        <v>84</v>
      </c>
      <c r="C35" s="53"/>
      <c r="D35" s="67">
        <v>577</v>
      </c>
      <c r="E35" s="67"/>
      <c r="F35" s="53"/>
    </row>
    <row r="36" spans="1:6">
      <c r="A36" s="118"/>
      <c r="B36" s="52"/>
      <c r="C36" s="53"/>
      <c r="D36" s="67"/>
      <c r="E36" s="67"/>
      <c r="F36" s="53"/>
    </row>
    <row r="37" spans="1:6">
      <c r="A37" s="118"/>
      <c r="B37" s="47" t="s">
        <v>86</v>
      </c>
      <c r="C37" s="48"/>
      <c r="D37" s="49">
        <v>2509.1</v>
      </c>
      <c r="E37" s="49"/>
      <c r="F37" s="48"/>
    </row>
    <row r="38" spans="1:6">
      <c r="A38" s="118"/>
      <c r="B38" s="47"/>
      <c r="C38" s="48"/>
      <c r="D38" s="49"/>
      <c r="E38" s="49"/>
      <c r="F38" s="48"/>
    </row>
    <row r="39" spans="1:6">
      <c r="A39" s="118"/>
      <c r="B39" s="52" t="s">
        <v>87</v>
      </c>
      <c r="C39" s="53"/>
      <c r="D39" s="67">
        <v>522.79999999999995</v>
      </c>
      <c r="E39" s="67"/>
      <c r="F39" s="53"/>
    </row>
    <row r="40" spans="1:6">
      <c r="A40" s="118"/>
      <c r="B40" s="52"/>
      <c r="C40" s="53"/>
      <c r="D40" s="67"/>
      <c r="E40" s="67"/>
      <c r="F40" s="53"/>
    </row>
    <row r="41" spans="1:6">
      <c r="A41" s="118"/>
      <c r="B41" s="47" t="s">
        <v>88</v>
      </c>
      <c r="C41" s="48"/>
      <c r="D41" s="61">
        <v>695.4</v>
      </c>
      <c r="E41" s="61"/>
      <c r="F41" s="48"/>
    </row>
    <row r="42" spans="1:6">
      <c r="A42" s="118"/>
      <c r="B42" s="47"/>
      <c r="C42" s="48"/>
      <c r="D42" s="61"/>
      <c r="E42" s="61"/>
      <c r="F42" s="48"/>
    </row>
    <row r="43" spans="1:6">
      <c r="A43" s="118"/>
      <c r="B43" s="52" t="s">
        <v>89</v>
      </c>
      <c r="C43" s="53"/>
      <c r="D43" s="67">
        <v>125.8</v>
      </c>
      <c r="E43" s="67"/>
      <c r="F43" s="53"/>
    </row>
    <row r="44" spans="1:6" ht="15.75" thickBot="1">
      <c r="A44" s="118"/>
      <c r="B44" s="52"/>
      <c r="C44" s="53"/>
      <c r="D44" s="70"/>
      <c r="E44" s="70"/>
      <c r="F44" s="41"/>
    </row>
    <row r="45" spans="1:6">
      <c r="A45" s="118"/>
      <c r="B45" s="60" t="s">
        <v>310</v>
      </c>
      <c r="C45" s="48"/>
      <c r="D45" s="111">
        <v>5204.5</v>
      </c>
      <c r="E45" s="111"/>
      <c r="F45" s="63"/>
    </row>
    <row r="46" spans="1:6">
      <c r="A46" s="118"/>
      <c r="B46" s="60"/>
      <c r="C46" s="48"/>
      <c r="D46" s="49"/>
      <c r="E46" s="49"/>
      <c r="F46" s="48"/>
    </row>
    <row r="47" spans="1:6">
      <c r="A47" s="118"/>
      <c r="B47" s="16"/>
      <c r="C47" s="16"/>
      <c r="D47" s="53"/>
      <c r="E47" s="53"/>
      <c r="F47" s="53"/>
    </row>
    <row r="48" spans="1:6">
      <c r="A48" s="118"/>
      <c r="B48" s="47" t="s">
        <v>311</v>
      </c>
      <c r="C48" s="48"/>
      <c r="D48" s="61">
        <v>48.2</v>
      </c>
      <c r="E48" s="61"/>
      <c r="F48" s="48"/>
    </row>
    <row r="49" spans="1:10" ht="15.75" thickBot="1">
      <c r="A49" s="118"/>
      <c r="B49" s="47"/>
      <c r="C49" s="48"/>
      <c r="D49" s="74"/>
      <c r="E49" s="74"/>
      <c r="F49" s="75"/>
    </row>
    <row r="50" spans="1:10">
      <c r="A50" s="118"/>
      <c r="B50" s="77" t="s">
        <v>312</v>
      </c>
      <c r="C50" s="53"/>
      <c r="D50" s="80" t="s">
        <v>199</v>
      </c>
      <c r="E50" s="88">
        <v>4903</v>
      </c>
      <c r="F50" s="38"/>
    </row>
    <row r="51" spans="1:10" ht="15.75" thickBot="1">
      <c r="A51" s="118"/>
      <c r="B51" s="77"/>
      <c r="C51" s="53"/>
      <c r="D51" s="81"/>
      <c r="E51" s="89"/>
      <c r="F51" s="83"/>
    </row>
    <row r="52" spans="1:10" ht="15.75" thickTop="1">
      <c r="A52" s="118" t="s">
        <v>1252</v>
      </c>
      <c r="B52" s="117" t="s">
        <v>7</v>
      </c>
      <c r="C52" s="117"/>
      <c r="D52" s="117"/>
      <c r="E52" s="117"/>
      <c r="F52" s="117"/>
      <c r="G52" s="117"/>
      <c r="H52" s="117"/>
      <c r="I52" s="117"/>
      <c r="J52" s="117"/>
    </row>
    <row r="53" spans="1:10" ht="25.5" customHeight="1">
      <c r="A53" s="118"/>
      <c r="B53" s="52" t="s">
        <v>325</v>
      </c>
      <c r="C53" s="52"/>
      <c r="D53" s="52"/>
      <c r="E53" s="52"/>
      <c r="F53" s="52"/>
      <c r="G53" s="52"/>
      <c r="H53" s="52"/>
      <c r="I53" s="52"/>
      <c r="J53" s="52"/>
    </row>
    <row r="54" spans="1:10">
      <c r="A54" s="118"/>
      <c r="B54" s="34"/>
      <c r="C54" s="34"/>
      <c r="D54" s="34"/>
      <c r="E54" s="34"/>
      <c r="F54" s="34"/>
      <c r="G54" s="34"/>
      <c r="H54" s="34"/>
      <c r="I54" s="34"/>
      <c r="J54" s="34"/>
    </row>
    <row r="55" spans="1:10">
      <c r="A55" s="118"/>
      <c r="B55" s="17"/>
      <c r="C55" s="17"/>
      <c r="D55" s="17"/>
      <c r="E55" s="17"/>
      <c r="F55" s="17"/>
      <c r="G55" s="17"/>
      <c r="H55" s="17"/>
      <c r="I55" s="17"/>
      <c r="J55" s="17"/>
    </row>
    <row r="56" spans="1:10">
      <c r="A56" s="118"/>
      <c r="B56" s="16"/>
      <c r="C56" s="16"/>
      <c r="D56" s="43" t="s">
        <v>195</v>
      </c>
      <c r="E56" s="43"/>
      <c r="F56" s="43"/>
      <c r="G56" s="16"/>
      <c r="H56" s="43" t="s">
        <v>326</v>
      </c>
      <c r="I56" s="43"/>
      <c r="J56" s="43"/>
    </row>
    <row r="57" spans="1:10" ht="15.75" thickBot="1">
      <c r="A57" s="118"/>
      <c r="B57" s="16"/>
      <c r="C57" s="16"/>
      <c r="D57" s="125">
        <v>41637</v>
      </c>
      <c r="E57" s="125"/>
      <c r="F57" s="125"/>
      <c r="G57" s="16"/>
      <c r="H57" s="46">
        <v>41392</v>
      </c>
      <c r="I57" s="46"/>
      <c r="J57" s="46"/>
    </row>
    <row r="58" spans="1:10">
      <c r="A58" s="118"/>
      <c r="B58" s="16"/>
      <c r="C58" s="16"/>
      <c r="D58" s="40" t="s">
        <v>327</v>
      </c>
      <c r="E58" s="40"/>
      <c r="F58" s="40"/>
      <c r="G58" s="40"/>
      <c r="H58" s="40"/>
      <c r="I58" s="40"/>
      <c r="J58" s="40"/>
    </row>
    <row r="59" spans="1:10">
      <c r="A59" s="118"/>
      <c r="B59" s="47" t="s">
        <v>42</v>
      </c>
      <c r="C59" s="48"/>
      <c r="D59" s="47" t="s">
        <v>199</v>
      </c>
      <c r="E59" s="49">
        <v>9573.7000000000007</v>
      </c>
      <c r="F59" s="48"/>
      <c r="G59" s="48"/>
      <c r="H59" s="47" t="s">
        <v>199</v>
      </c>
      <c r="I59" s="49">
        <v>13221.1</v>
      </c>
      <c r="J59" s="48"/>
    </row>
    <row r="60" spans="1:10">
      <c r="A60" s="118"/>
      <c r="B60" s="47"/>
      <c r="C60" s="48"/>
      <c r="D60" s="47"/>
      <c r="E60" s="49"/>
      <c r="F60" s="48"/>
      <c r="G60" s="48"/>
      <c r="H60" s="47"/>
      <c r="I60" s="49"/>
      <c r="J60" s="48"/>
    </row>
    <row r="61" spans="1:10">
      <c r="A61" s="118"/>
      <c r="B61" s="52" t="s">
        <v>206</v>
      </c>
      <c r="C61" s="53"/>
      <c r="D61" s="67">
        <v>192.9</v>
      </c>
      <c r="E61" s="67"/>
      <c r="F61" s="53"/>
      <c r="G61" s="53"/>
      <c r="H61" s="67">
        <v>219.6</v>
      </c>
      <c r="I61" s="67"/>
      <c r="J61" s="53"/>
    </row>
    <row r="62" spans="1:10">
      <c r="A62" s="118"/>
      <c r="B62" s="52"/>
      <c r="C62" s="53"/>
      <c r="D62" s="67"/>
      <c r="E62" s="67"/>
      <c r="F62" s="53"/>
      <c r="G62" s="53"/>
      <c r="H62" s="67"/>
      <c r="I62" s="67"/>
      <c r="J62" s="53"/>
    </row>
    <row r="63" spans="1:10" ht="25.5" customHeight="1">
      <c r="A63" s="118"/>
      <c r="B63" s="52" t="s">
        <v>328</v>
      </c>
      <c r="C63" s="52"/>
      <c r="D63" s="52"/>
      <c r="E63" s="52"/>
      <c r="F63" s="52"/>
      <c r="G63" s="52"/>
      <c r="H63" s="52"/>
      <c r="I63" s="52"/>
      <c r="J63" s="52"/>
    </row>
  </sheetData>
  <mergeCells count="120">
    <mergeCell ref="B63:J63"/>
    <mergeCell ref="J61:J62"/>
    <mergeCell ref="A1:A2"/>
    <mergeCell ref="B1:J1"/>
    <mergeCell ref="B2:J2"/>
    <mergeCell ref="B3:J3"/>
    <mergeCell ref="B4:J4"/>
    <mergeCell ref="A5:A51"/>
    <mergeCell ref="B5:J5"/>
    <mergeCell ref="B6:J6"/>
    <mergeCell ref="A52:A63"/>
    <mergeCell ref="G59:G60"/>
    <mergeCell ref="H59:H60"/>
    <mergeCell ref="I59:I60"/>
    <mergeCell ref="J59:J60"/>
    <mergeCell ref="B61:B62"/>
    <mergeCell ref="C61:C62"/>
    <mergeCell ref="D61:E62"/>
    <mergeCell ref="F61:F62"/>
    <mergeCell ref="G61:G62"/>
    <mergeCell ref="H61:I62"/>
    <mergeCell ref="D56:F56"/>
    <mergeCell ref="H56:J56"/>
    <mergeCell ref="D57:F57"/>
    <mergeCell ref="H57:J57"/>
    <mergeCell ref="D58:J58"/>
    <mergeCell ref="B59:B60"/>
    <mergeCell ref="C59:C60"/>
    <mergeCell ref="D59:D60"/>
    <mergeCell ref="E59:E60"/>
    <mergeCell ref="F59:F60"/>
    <mergeCell ref="B50:B51"/>
    <mergeCell ref="C50:C51"/>
    <mergeCell ref="D50:D51"/>
    <mergeCell ref="E50:E51"/>
    <mergeCell ref="F50:F51"/>
    <mergeCell ref="B54:J54"/>
    <mergeCell ref="B52:J52"/>
    <mergeCell ref="B53:J53"/>
    <mergeCell ref="B45:B46"/>
    <mergeCell ref="C45:C46"/>
    <mergeCell ref="D45:E46"/>
    <mergeCell ref="F45:F46"/>
    <mergeCell ref="D47:F47"/>
    <mergeCell ref="B48:B49"/>
    <mergeCell ref="C48:C49"/>
    <mergeCell ref="D48:E49"/>
    <mergeCell ref="F48:F49"/>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B29"/>
    <mergeCell ref="C28:C29"/>
    <mergeCell ref="D28:E29"/>
    <mergeCell ref="F28:F29"/>
    <mergeCell ref="D30:F30"/>
    <mergeCell ref="B31:B32"/>
    <mergeCell ref="C31:C32"/>
    <mergeCell ref="D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6"/>
  <sheetViews>
    <sheetView showGridLines="0" workbookViewId="0"/>
  </sheetViews>
  <sheetFormatPr defaultRowHeight="15"/>
  <cols>
    <col min="1" max="3" width="36.5703125" bestFit="1" customWidth="1"/>
    <col min="4" max="4" width="23.5703125" customWidth="1"/>
    <col min="5" max="5" width="11.28515625" customWidth="1"/>
    <col min="6" max="6" width="3.28515625" customWidth="1"/>
    <col min="7" max="7" width="18.140625" customWidth="1"/>
    <col min="8" max="8" width="3.140625" customWidth="1"/>
    <col min="9" max="9" width="10" customWidth="1"/>
    <col min="10" max="10" width="19.42578125" customWidth="1"/>
    <col min="11" max="11" width="14.7109375" customWidth="1"/>
    <col min="12" max="12" width="9.85546875" customWidth="1"/>
    <col min="13" max="13" width="30.85546875" customWidth="1"/>
    <col min="14" max="14" width="7.140625" customWidth="1"/>
    <col min="15" max="15" width="14.7109375" customWidth="1"/>
    <col min="16" max="16" width="6.5703125" customWidth="1"/>
    <col min="17" max="17" width="20.7109375" customWidth="1"/>
    <col min="18" max="18" width="4.7109375" customWidth="1"/>
    <col min="19" max="19" width="14.7109375" customWidth="1"/>
    <col min="20" max="20" width="5.7109375" customWidth="1"/>
    <col min="21" max="21" width="18.28515625" customWidth="1"/>
    <col min="22" max="22" width="4.28515625" customWidth="1"/>
    <col min="23" max="23" width="19.28515625" customWidth="1"/>
    <col min="24" max="24" width="5.42578125" customWidth="1"/>
    <col min="25" max="25" width="14.140625" customWidth="1"/>
    <col min="26" max="26" width="4" customWidth="1"/>
    <col min="27" max="27" width="14.7109375" customWidth="1"/>
    <col min="28" max="28" width="3.140625" customWidth="1"/>
    <col min="29" max="29" width="6.28515625" customWidth="1"/>
    <col min="30" max="31" width="14.7109375" customWidth="1"/>
    <col min="32" max="32" width="3.140625" customWidth="1"/>
    <col min="33" max="33" width="6.5703125" customWidth="1"/>
    <col min="34" max="34" width="2.28515625" customWidth="1"/>
    <col min="35" max="35" width="14.7109375" customWidth="1"/>
    <col min="36" max="36" width="3.140625" customWidth="1"/>
    <col min="37" max="37" width="6.28515625" customWidth="1"/>
    <col min="38" max="38" width="2.28515625" customWidth="1"/>
  </cols>
  <sheetData>
    <row r="1" spans="1:38" ht="30" customHeight="1">
      <c r="A1" s="11" t="s">
        <v>125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15" customHeight="1">
      <c r="A3" s="3" t="s">
        <v>1254</v>
      </c>
      <c r="B3" s="117" t="s">
        <v>7</v>
      </c>
      <c r="C3" s="117"/>
      <c r="D3" s="117"/>
      <c r="E3" s="117"/>
      <c r="F3" s="117"/>
      <c r="G3" s="117"/>
      <c r="H3" s="117"/>
      <c r="I3" s="117"/>
      <c r="J3" s="117"/>
      <c r="K3" s="117"/>
      <c r="L3" s="117"/>
      <c r="M3" s="117"/>
      <c r="N3" s="117"/>
      <c r="O3" s="117"/>
      <c r="P3" s="117"/>
      <c r="Q3" s="117"/>
      <c r="R3" s="117"/>
      <c r="S3" s="117"/>
      <c r="T3" s="117"/>
      <c r="U3" s="117"/>
      <c r="V3" s="117"/>
      <c r="W3" s="117"/>
      <c r="X3" s="117"/>
      <c r="Y3" s="117"/>
      <c r="Z3" s="117"/>
      <c r="AA3" s="117"/>
      <c r="AB3" s="117"/>
      <c r="AC3" s="117"/>
      <c r="AD3" s="117"/>
      <c r="AE3" s="117"/>
      <c r="AF3" s="117"/>
      <c r="AG3" s="117"/>
      <c r="AH3" s="117"/>
      <c r="AI3" s="117"/>
      <c r="AJ3" s="117"/>
      <c r="AK3" s="117"/>
      <c r="AL3" s="117"/>
    </row>
    <row r="4" spans="1:38" ht="15" customHeight="1">
      <c r="A4" s="118" t="s">
        <v>1255</v>
      </c>
      <c r="B4" s="117" t="s">
        <v>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row>
    <row r="5" spans="1:38">
      <c r="A5" s="118"/>
      <c r="B5" s="52" t="s">
        <v>125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c r="A6" s="118"/>
      <c r="B6" s="117"/>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c r="AH6" s="117"/>
      <c r="AI6" s="117"/>
      <c r="AJ6" s="117"/>
      <c r="AK6" s="117"/>
      <c r="AL6" s="117"/>
    </row>
    <row r="7" spans="1:38">
      <c r="A7" s="118"/>
      <c r="B7" s="117"/>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c r="AL7" s="117"/>
    </row>
    <row r="8" spans="1:38">
      <c r="A8" s="118"/>
      <c r="B8" s="52" t="s">
        <v>365</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c r="A9" s="118"/>
      <c r="B9" s="34"/>
      <c r="C9" s="34"/>
      <c r="D9" s="34"/>
      <c r="E9" s="34"/>
      <c r="F9" s="34"/>
      <c r="G9" s="34"/>
      <c r="H9" s="34"/>
      <c r="I9" s="34"/>
      <c r="J9" s="34"/>
    </row>
    <row r="10" spans="1:38">
      <c r="A10" s="118"/>
      <c r="B10" s="17"/>
      <c r="C10" s="17"/>
      <c r="D10" s="17"/>
      <c r="E10" s="17"/>
      <c r="F10" s="17"/>
      <c r="G10" s="17"/>
      <c r="H10" s="17"/>
      <c r="I10" s="17"/>
      <c r="J10" s="17"/>
    </row>
    <row r="11" spans="1:38" ht="15.75" thickBot="1">
      <c r="A11" s="118"/>
      <c r="B11" s="14"/>
      <c r="C11" s="16"/>
      <c r="D11" s="35" t="s">
        <v>366</v>
      </c>
      <c r="E11" s="35"/>
      <c r="F11" s="35"/>
      <c r="G11" s="21"/>
      <c r="H11" s="35" t="s">
        <v>367</v>
      </c>
      <c r="I11" s="35"/>
      <c r="J11" s="35"/>
    </row>
    <row r="12" spans="1:38" ht="15.75" thickBot="1">
      <c r="A12" s="118"/>
      <c r="B12" s="16"/>
      <c r="C12" s="16"/>
      <c r="D12" s="44" t="s">
        <v>37</v>
      </c>
      <c r="E12" s="44"/>
      <c r="F12" s="44"/>
      <c r="G12" s="44"/>
      <c r="H12" s="44"/>
      <c r="I12" s="44"/>
      <c r="J12" s="44"/>
    </row>
    <row r="13" spans="1:38">
      <c r="A13" s="118"/>
      <c r="B13" s="52"/>
      <c r="C13" s="53"/>
      <c r="D13" s="40" t="s">
        <v>218</v>
      </c>
      <c r="E13" s="40"/>
      <c r="F13" s="40"/>
      <c r="G13" s="38"/>
      <c r="H13" s="40" t="s">
        <v>218</v>
      </c>
      <c r="I13" s="40"/>
      <c r="J13" s="40"/>
    </row>
    <row r="14" spans="1:38" ht="15.75" thickBot="1">
      <c r="A14" s="118"/>
      <c r="B14" s="52"/>
      <c r="C14" s="53"/>
      <c r="D14" s="35">
        <v>2013</v>
      </c>
      <c r="E14" s="35"/>
      <c r="F14" s="35"/>
      <c r="G14" s="108"/>
      <c r="H14" s="35">
        <v>2013</v>
      </c>
      <c r="I14" s="35"/>
      <c r="J14" s="35"/>
    </row>
    <row r="15" spans="1:38">
      <c r="A15" s="118"/>
      <c r="B15" s="14"/>
      <c r="C15" s="16"/>
      <c r="D15" s="43" t="s">
        <v>198</v>
      </c>
      <c r="E15" s="43"/>
      <c r="F15" s="43"/>
      <c r="G15" s="43"/>
      <c r="H15" s="43"/>
      <c r="I15" s="43"/>
      <c r="J15" s="43"/>
    </row>
    <row r="16" spans="1:38" ht="26.25">
      <c r="A16" s="118"/>
      <c r="B16" s="15" t="s">
        <v>368</v>
      </c>
      <c r="C16" s="16"/>
      <c r="D16" s="52"/>
      <c r="E16" s="52"/>
      <c r="F16" s="52"/>
      <c r="G16" s="16"/>
      <c r="H16" s="52"/>
      <c r="I16" s="52"/>
      <c r="J16" s="52"/>
    </row>
    <row r="17" spans="1:10">
      <c r="A17" s="118"/>
      <c r="B17" s="60" t="s">
        <v>369</v>
      </c>
      <c r="C17" s="48"/>
      <c r="D17" s="47" t="s">
        <v>199</v>
      </c>
      <c r="E17" s="61">
        <v>5.5</v>
      </c>
      <c r="F17" s="48"/>
      <c r="G17" s="48"/>
      <c r="H17" s="47" t="s">
        <v>199</v>
      </c>
      <c r="I17" s="61">
        <v>16.2</v>
      </c>
      <c r="J17" s="48"/>
    </row>
    <row r="18" spans="1:10">
      <c r="A18" s="118"/>
      <c r="B18" s="60"/>
      <c r="C18" s="48"/>
      <c r="D18" s="47"/>
      <c r="E18" s="61"/>
      <c r="F18" s="48"/>
      <c r="G18" s="48"/>
      <c r="H18" s="47"/>
      <c r="I18" s="61"/>
      <c r="J18" s="48"/>
    </row>
    <row r="19" spans="1:10">
      <c r="A19" s="118"/>
      <c r="B19" s="77" t="s">
        <v>370</v>
      </c>
      <c r="C19" s="53"/>
      <c r="D19" s="67">
        <v>0.7</v>
      </c>
      <c r="E19" s="67"/>
      <c r="F19" s="53"/>
      <c r="G19" s="53"/>
      <c r="H19" s="67">
        <v>1.1000000000000001</v>
      </c>
      <c r="I19" s="67"/>
      <c r="J19" s="53"/>
    </row>
    <row r="20" spans="1:10">
      <c r="A20" s="118"/>
      <c r="B20" s="77"/>
      <c r="C20" s="53"/>
      <c r="D20" s="67"/>
      <c r="E20" s="67"/>
      <c r="F20" s="53"/>
      <c r="G20" s="53"/>
      <c r="H20" s="67"/>
      <c r="I20" s="67"/>
      <c r="J20" s="53"/>
    </row>
    <row r="21" spans="1:10">
      <c r="A21" s="118"/>
      <c r="B21" s="60" t="s">
        <v>371</v>
      </c>
      <c r="C21" s="48"/>
      <c r="D21" s="61">
        <v>0.6</v>
      </c>
      <c r="E21" s="61"/>
      <c r="F21" s="48"/>
      <c r="G21" s="48"/>
      <c r="H21" s="61" t="s">
        <v>200</v>
      </c>
      <c r="I21" s="61"/>
      <c r="J21" s="48"/>
    </row>
    <row r="22" spans="1:10" ht="15.75" thickBot="1">
      <c r="A22" s="118"/>
      <c r="B22" s="60"/>
      <c r="C22" s="48"/>
      <c r="D22" s="74"/>
      <c r="E22" s="74"/>
      <c r="F22" s="75"/>
      <c r="G22" s="48"/>
      <c r="H22" s="74"/>
      <c r="I22" s="74"/>
      <c r="J22" s="75"/>
    </row>
    <row r="23" spans="1:10">
      <c r="A23" s="118"/>
      <c r="B23" s="128" t="s">
        <v>149</v>
      </c>
      <c r="C23" s="53"/>
      <c r="D23" s="78">
        <v>6.8</v>
      </c>
      <c r="E23" s="78"/>
      <c r="F23" s="38"/>
      <c r="G23" s="53"/>
      <c r="H23" s="78">
        <v>17.3</v>
      </c>
      <c r="I23" s="78"/>
      <c r="J23" s="38"/>
    </row>
    <row r="24" spans="1:10" ht="15.75" thickBot="1">
      <c r="A24" s="118"/>
      <c r="B24" s="128"/>
      <c r="C24" s="53"/>
      <c r="D24" s="70"/>
      <c r="E24" s="70"/>
      <c r="F24" s="41"/>
      <c r="G24" s="53"/>
      <c r="H24" s="70"/>
      <c r="I24" s="70"/>
      <c r="J24" s="41"/>
    </row>
    <row r="25" spans="1:10">
      <c r="A25" s="118"/>
      <c r="B25" s="129" t="s">
        <v>372</v>
      </c>
      <c r="C25" s="48"/>
      <c r="D25" s="62"/>
      <c r="E25" s="62"/>
      <c r="F25" s="63"/>
      <c r="G25" s="48"/>
      <c r="H25" s="62"/>
      <c r="I25" s="62"/>
      <c r="J25" s="63"/>
    </row>
    <row r="26" spans="1:10">
      <c r="A26" s="118"/>
      <c r="B26" s="129"/>
      <c r="C26" s="48"/>
      <c r="D26" s="61"/>
      <c r="E26" s="61"/>
      <c r="F26" s="48"/>
      <c r="G26" s="48"/>
      <c r="H26" s="61"/>
      <c r="I26" s="61"/>
      <c r="J26" s="48"/>
    </row>
    <row r="27" spans="1:10">
      <c r="A27" s="118"/>
      <c r="B27" s="77" t="s">
        <v>369</v>
      </c>
      <c r="C27" s="53"/>
      <c r="D27" s="67">
        <v>0.6</v>
      </c>
      <c r="E27" s="67"/>
      <c r="F27" s="53"/>
      <c r="G27" s="53"/>
      <c r="H27" s="67">
        <v>1.1000000000000001</v>
      </c>
      <c r="I27" s="67"/>
      <c r="J27" s="53"/>
    </row>
    <row r="28" spans="1:10">
      <c r="A28" s="118"/>
      <c r="B28" s="77"/>
      <c r="C28" s="53"/>
      <c r="D28" s="67"/>
      <c r="E28" s="67"/>
      <c r="F28" s="53"/>
      <c r="G28" s="53"/>
      <c r="H28" s="67"/>
      <c r="I28" s="67"/>
      <c r="J28" s="53"/>
    </row>
    <row r="29" spans="1:10">
      <c r="A29" s="118"/>
      <c r="B29" s="60" t="s">
        <v>370</v>
      </c>
      <c r="C29" s="48"/>
      <c r="D29" s="61">
        <v>2.8</v>
      </c>
      <c r="E29" s="61"/>
      <c r="F29" s="48"/>
      <c r="G29" s="48"/>
      <c r="H29" s="61">
        <v>9.5</v>
      </c>
      <c r="I29" s="61"/>
      <c r="J29" s="48"/>
    </row>
    <row r="30" spans="1:10">
      <c r="A30" s="118"/>
      <c r="B30" s="60"/>
      <c r="C30" s="48"/>
      <c r="D30" s="61"/>
      <c r="E30" s="61"/>
      <c r="F30" s="48"/>
      <c r="G30" s="48"/>
      <c r="H30" s="61"/>
      <c r="I30" s="61"/>
      <c r="J30" s="48"/>
    </row>
    <row r="31" spans="1:10">
      <c r="A31" s="118"/>
      <c r="B31" s="77" t="s">
        <v>373</v>
      </c>
      <c r="C31" s="53"/>
      <c r="D31" s="67">
        <v>2.9</v>
      </c>
      <c r="E31" s="67"/>
      <c r="F31" s="53"/>
      <c r="G31" s="53"/>
      <c r="H31" s="67" t="s">
        <v>200</v>
      </c>
      <c r="I31" s="67"/>
      <c r="J31" s="53"/>
    </row>
    <row r="32" spans="1:10">
      <c r="A32" s="118"/>
      <c r="B32" s="77"/>
      <c r="C32" s="53"/>
      <c r="D32" s="67"/>
      <c r="E32" s="67"/>
      <c r="F32" s="53"/>
      <c r="G32" s="53"/>
      <c r="H32" s="67"/>
      <c r="I32" s="67"/>
      <c r="J32" s="53"/>
    </row>
    <row r="33" spans="1:38">
      <c r="A33" s="118"/>
      <c r="B33" s="60" t="s">
        <v>371</v>
      </c>
      <c r="C33" s="48"/>
      <c r="D33" s="61">
        <v>0.6</v>
      </c>
      <c r="E33" s="61"/>
      <c r="F33" s="48"/>
      <c r="G33" s="48"/>
      <c r="H33" s="61">
        <v>0.2</v>
      </c>
      <c r="I33" s="61"/>
      <c r="J33" s="48"/>
    </row>
    <row r="34" spans="1:38" ht="15.75" thickBot="1">
      <c r="A34" s="118"/>
      <c r="B34" s="60"/>
      <c r="C34" s="48"/>
      <c r="D34" s="74"/>
      <c r="E34" s="74"/>
      <c r="F34" s="75"/>
      <c r="G34" s="48"/>
      <c r="H34" s="74"/>
      <c r="I34" s="74"/>
      <c r="J34" s="75"/>
    </row>
    <row r="35" spans="1:38">
      <c r="A35" s="118"/>
      <c r="B35" s="128" t="s">
        <v>149</v>
      </c>
      <c r="C35" s="53"/>
      <c r="D35" s="78">
        <v>6.9</v>
      </c>
      <c r="E35" s="78"/>
      <c r="F35" s="38"/>
      <c r="G35" s="53"/>
      <c r="H35" s="78">
        <v>10.8</v>
      </c>
      <c r="I35" s="78"/>
      <c r="J35" s="38"/>
    </row>
    <row r="36" spans="1:38" ht="15.75" thickBot="1">
      <c r="A36" s="118"/>
      <c r="B36" s="128"/>
      <c r="C36" s="53"/>
      <c r="D36" s="70"/>
      <c r="E36" s="70"/>
      <c r="F36" s="41"/>
      <c r="G36" s="53"/>
      <c r="H36" s="70"/>
      <c r="I36" s="70"/>
      <c r="J36" s="41"/>
    </row>
    <row r="37" spans="1:38">
      <c r="A37" s="118"/>
      <c r="B37" s="130" t="s">
        <v>374</v>
      </c>
      <c r="C37" s="48"/>
      <c r="D37" s="109" t="s">
        <v>199</v>
      </c>
      <c r="E37" s="62">
        <v>13.7</v>
      </c>
      <c r="F37" s="63"/>
      <c r="G37" s="48"/>
      <c r="H37" s="109" t="s">
        <v>199</v>
      </c>
      <c r="I37" s="62">
        <v>28.1</v>
      </c>
      <c r="J37" s="63"/>
    </row>
    <row r="38" spans="1:38" ht="15.75" thickBot="1">
      <c r="A38" s="118"/>
      <c r="B38" s="130"/>
      <c r="C38" s="48"/>
      <c r="D38" s="110"/>
      <c r="E38" s="116"/>
      <c r="F38" s="113"/>
      <c r="G38" s="48"/>
      <c r="H38" s="110"/>
      <c r="I38" s="116"/>
      <c r="J38" s="113"/>
    </row>
    <row r="39" spans="1:38" ht="15.75" thickTop="1">
      <c r="A39" s="118"/>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row>
    <row r="40" spans="1:38">
      <c r="A40" s="118"/>
      <c r="B40" s="34"/>
      <c r="C40" s="34"/>
      <c r="D40" s="34"/>
      <c r="E40" s="34"/>
      <c r="F40" s="34"/>
      <c r="G40" s="34"/>
      <c r="H40" s="34"/>
      <c r="I40" s="34"/>
      <c r="J40" s="34"/>
      <c r="K40" s="34"/>
      <c r="L40" s="34"/>
      <c r="M40" s="34"/>
      <c r="N40" s="34"/>
      <c r="O40" s="34"/>
      <c r="P40" s="34"/>
      <c r="Q40" s="34"/>
      <c r="R40" s="34"/>
    </row>
    <row r="41" spans="1:38">
      <c r="A41" s="118"/>
      <c r="B41" s="17"/>
      <c r="C41" s="17"/>
      <c r="D41" s="17"/>
      <c r="E41" s="17"/>
      <c r="F41" s="17"/>
      <c r="G41" s="17"/>
      <c r="H41" s="17"/>
      <c r="I41" s="17"/>
      <c r="J41" s="17"/>
      <c r="K41" s="17"/>
      <c r="L41" s="17"/>
      <c r="M41" s="17"/>
      <c r="N41" s="17"/>
      <c r="O41" s="17"/>
      <c r="P41" s="17"/>
      <c r="Q41" s="17"/>
      <c r="R41" s="17"/>
    </row>
    <row r="42" spans="1:38" ht="15.75" thickBot="1">
      <c r="A42" s="118"/>
      <c r="B42" s="14"/>
      <c r="C42" s="16"/>
      <c r="D42" s="35" t="s">
        <v>366</v>
      </c>
      <c r="E42" s="35"/>
      <c r="F42" s="35"/>
      <c r="G42" s="35"/>
      <c r="H42" s="35"/>
      <c r="I42" s="35"/>
      <c r="J42" s="35"/>
      <c r="K42" s="16"/>
      <c r="L42" s="35" t="s">
        <v>367</v>
      </c>
      <c r="M42" s="35"/>
      <c r="N42" s="35"/>
      <c r="O42" s="35"/>
      <c r="P42" s="35"/>
      <c r="Q42" s="35"/>
      <c r="R42" s="35"/>
    </row>
    <row r="43" spans="1:38" ht="15.75" thickBot="1">
      <c r="A43" s="118"/>
      <c r="B43" s="16"/>
      <c r="C43" s="16"/>
      <c r="D43" s="44" t="s">
        <v>39</v>
      </c>
      <c r="E43" s="44"/>
      <c r="F43" s="44"/>
      <c r="G43" s="44"/>
      <c r="H43" s="44"/>
      <c r="I43" s="44"/>
      <c r="J43" s="44"/>
      <c r="K43" s="16"/>
      <c r="L43" s="44" t="s">
        <v>39</v>
      </c>
      <c r="M43" s="44"/>
      <c r="N43" s="44"/>
      <c r="O43" s="44"/>
      <c r="P43" s="44"/>
      <c r="Q43" s="44"/>
      <c r="R43" s="44"/>
    </row>
    <row r="44" spans="1:38">
      <c r="A44" s="118"/>
      <c r="B44" s="52"/>
      <c r="C44" s="53"/>
      <c r="D44" s="40" t="s">
        <v>219</v>
      </c>
      <c r="E44" s="40"/>
      <c r="F44" s="40"/>
      <c r="G44" s="38"/>
      <c r="H44" s="40" t="s">
        <v>220</v>
      </c>
      <c r="I44" s="40"/>
      <c r="J44" s="40"/>
      <c r="K44" s="53"/>
      <c r="L44" s="40" t="s">
        <v>219</v>
      </c>
      <c r="M44" s="40"/>
      <c r="N44" s="40"/>
      <c r="O44" s="38"/>
      <c r="P44" s="40" t="s">
        <v>220</v>
      </c>
      <c r="Q44" s="40"/>
      <c r="R44" s="40"/>
    </row>
    <row r="45" spans="1:38" ht="15.75" thickBot="1">
      <c r="A45" s="118"/>
      <c r="B45" s="52"/>
      <c r="C45" s="53"/>
      <c r="D45" s="35">
        <v>2013</v>
      </c>
      <c r="E45" s="35"/>
      <c r="F45" s="35"/>
      <c r="G45" s="53"/>
      <c r="H45" s="35">
        <v>2012</v>
      </c>
      <c r="I45" s="35"/>
      <c r="J45" s="35"/>
      <c r="K45" s="53"/>
      <c r="L45" s="35">
        <v>2013</v>
      </c>
      <c r="M45" s="35"/>
      <c r="N45" s="35"/>
      <c r="O45" s="53"/>
      <c r="P45" s="35">
        <v>2012</v>
      </c>
      <c r="Q45" s="35"/>
      <c r="R45" s="35"/>
    </row>
    <row r="46" spans="1:38">
      <c r="A46" s="118"/>
      <c r="B46" s="14"/>
      <c r="C46" s="16"/>
      <c r="D46" s="43" t="s">
        <v>198</v>
      </c>
      <c r="E46" s="43"/>
      <c r="F46" s="43"/>
      <c r="G46" s="43"/>
      <c r="H46" s="43"/>
      <c r="I46" s="43"/>
      <c r="J46" s="43"/>
      <c r="K46" s="16"/>
      <c r="L46" s="43" t="s">
        <v>198</v>
      </c>
      <c r="M46" s="43"/>
      <c r="N46" s="43"/>
      <c r="O46" s="43"/>
      <c r="P46" s="43"/>
      <c r="Q46" s="43"/>
      <c r="R46" s="43"/>
    </row>
    <row r="47" spans="1:38" ht="26.25">
      <c r="A47" s="118"/>
      <c r="B47" s="15" t="s">
        <v>368</v>
      </c>
      <c r="C47" s="16"/>
      <c r="D47" s="52"/>
      <c r="E47" s="52"/>
      <c r="F47" s="52"/>
      <c r="G47" s="16"/>
      <c r="H47" s="52"/>
      <c r="I47" s="52"/>
      <c r="J47" s="52"/>
      <c r="K47" s="16"/>
      <c r="L47" s="52"/>
      <c r="M47" s="52"/>
      <c r="N47" s="52"/>
      <c r="O47" s="16"/>
      <c r="P47" s="53"/>
      <c r="Q47" s="53"/>
      <c r="R47" s="53"/>
    </row>
    <row r="48" spans="1:38">
      <c r="A48" s="118"/>
      <c r="B48" s="60" t="s">
        <v>369</v>
      </c>
      <c r="C48" s="48"/>
      <c r="D48" s="47" t="s">
        <v>199</v>
      </c>
      <c r="E48" s="61">
        <v>2.5</v>
      </c>
      <c r="F48" s="48"/>
      <c r="G48" s="48"/>
      <c r="H48" s="47" t="s">
        <v>199</v>
      </c>
      <c r="I48" s="61">
        <v>35.299999999999997</v>
      </c>
      <c r="J48" s="48"/>
      <c r="K48" s="48"/>
      <c r="L48" s="47" t="s">
        <v>199</v>
      </c>
      <c r="M48" s="61">
        <v>73</v>
      </c>
      <c r="N48" s="48"/>
      <c r="O48" s="48"/>
      <c r="P48" s="47" t="s">
        <v>199</v>
      </c>
      <c r="Q48" s="61">
        <v>9.6</v>
      </c>
      <c r="R48" s="48"/>
    </row>
    <row r="49" spans="1:18">
      <c r="A49" s="118"/>
      <c r="B49" s="60"/>
      <c r="C49" s="48"/>
      <c r="D49" s="47"/>
      <c r="E49" s="61"/>
      <c r="F49" s="48"/>
      <c r="G49" s="48"/>
      <c r="H49" s="47"/>
      <c r="I49" s="61"/>
      <c r="J49" s="48"/>
      <c r="K49" s="48"/>
      <c r="L49" s="47"/>
      <c r="M49" s="61"/>
      <c r="N49" s="48"/>
      <c r="O49" s="48"/>
      <c r="P49" s="47"/>
      <c r="Q49" s="61"/>
      <c r="R49" s="48"/>
    </row>
    <row r="50" spans="1:18">
      <c r="A50" s="118"/>
      <c r="B50" s="77" t="s">
        <v>370</v>
      </c>
      <c r="C50" s="53"/>
      <c r="D50" s="67">
        <v>4.0999999999999996</v>
      </c>
      <c r="E50" s="67"/>
      <c r="F50" s="53"/>
      <c r="G50" s="53"/>
      <c r="H50" s="67">
        <v>22.9</v>
      </c>
      <c r="I50" s="67"/>
      <c r="J50" s="53"/>
      <c r="K50" s="53"/>
      <c r="L50" s="67">
        <v>1.1000000000000001</v>
      </c>
      <c r="M50" s="67"/>
      <c r="N50" s="53"/>
      <c r="O50" s="53"/>
      <c r="P50" s="67" t="s">
        <v>200</v>
      </c>
      <c r="Q50" s="67"/>
      <c r="R50" s="53"/>
    </row>
    <row r="51" spans="1:18">
      <c r="A51" s="118"/>
      <c r="B51" s="77"/>
      <c r="C51" s="53"/>
      <c r="D51" s="67"/>
      <c r="E51" s="67"/>
      <c r="F51" s="53"/>
      <c r="G51" s="53"/>
      <c r="H51" s="67"/>
      <c r="I51" s="67"/>
      <c r="J51" s="53"/>
      <c r="K51" s="53"/>
      <c r="L51" s="67"/>
      <c r="M51" s="67"/>
      <c r="N51" s="53"/>
      <c r="O51" s="53"/>
      <c r="P51" s="67"/>
      <c r="Q51" s="67"/>
      <c r="R51" s="53"/>
    </row>
    <row r="52" spans="1:18">
      <c r="A52" s="118"/>
      <c r="B52" s="60" t="s">
        <v>371</v>
      </c>
      <c r="C52" s="48"/>
      <c r="D52" s="61">
        <v>0.2</v>
      </c>
      <c r="E52" s="61"/>
      <c r="F52" s="48"/>
      <c r="G52" s="48"/>
      <c r="H52" s="61">
        <v>1.9</v>
      </c>
      <c r="I52" s="61"/>
      <c r="J52" s="48"/>
      <c r="K52" s="48"/>
      <c r="L52" s="61">
        <v>0.1</v>
      </c>
      <c r="M52" s="61"/>
      <c r="N52" s="48"/>
      <c r="O52" s="48"/>
      <c r="P52" s="61" t="s">
        <v>200</v>
      </c>
      <c r="Q52" s="61"/>
      <c r="R52" s="48"/>
    </row>
    <row r="53" spans="1:18" ht="15.75" thickBot="1">
      <c r="A53" s="118"/>
      <c r="B53" s="60"/>
      <c r="C53" s="48"/>
      <c r="D53" s="74"/>
      <c r="E53" s="74"/>
      <c r="F53" s="75"/>
      <c r="G53" s="48"/>
      <c r="H53" s="74"/>
      <c r="I53" s="74"/>
      <c r="J53" s="75"/>
      <c r="K53" s="48"/>
      <c r="L53" s="74"/>
      <c r="M53" s="74"/>
      <c r="N53" s="75"/>
      <c r="O53" s="48"/>
      <c r="P53" s="74"/>
      <c r="Q53" s="74"/>
      <c r="R53" s="75"/>
    </row>
    <row r="54" spans="1:18">
      <c r="A54" s="118"/>
      <c r="B54" s="128" t="s">
        <v>149</v>
      </c>
      <c r="C54" s="53"/>
      <c r="D54" s="78">
        <v>6.8</v>
      </c>
      <c r="E54" s="78"/>
      <c r="F54" s="38"/>
      <c r="G54" s="53"/>
      <c r="H54" s="78">
        <v>60.1</v>
      </c>
      <c r="I54" s="78"/>
      <c r="J54" s="38"/>
      <c r="K54" s="53"/>
      <c r="L54" s="78">
        <v>74.2</v>
      </c>
      <c r="M54" s="78"/>
      <c r="N54" s="38"/>
      <c r="O54" s="53"/>
      <c r="P54" s="78">
        <v>9.6</v>
      </c>
      <c r="Q54" s="78"/>
      <c r="R54" s="38"/>
    </row>
    <row r="55" spans="1:18" ht="15.75" thickBot="1">
      <c r="A55" s="118"/>
      <c r="B55" s="128"/>
      <c r="C55" s="53"/>
      <c r="D55" s="70"/>
      <c r="E55" s="70"/>
      <c r="F55" s="41"/>
      <c r="G55" s="53"/>
      <c r="H55" s="70"/>
      <c r="I55" s="70"/>
      <c r="J55" s="41"/>
      <c r="K55" s="53"/>
      <c r="L55" s="70"/>
      <c r="M55" s="70"/>
      <c r="N55" s="41"/>
      <c r="O55" s="53"/>
      <c r="P55" s="70"/>
      <c r="Q55" s="70"/>
      <c r="R55" s="41"/>
    </row>
    <row r="56" spans="1:18">
      <c r="A56" s="118"/>
      <c r="B56" s="129" t="s">
        <v>372</v>
      </c>
      <c r="C56" s="48"/>
      <c r="D56" s="62"/>
      <c r="E56" s="62"/>
      <c r="F56" s="63"/>
      <c r="G56" s="48"/>
      <c r="H56" s="63"/>
      <c r="I56" s="63"/>
      <c r="J56" s="63"/>
      <c r="K56" s="48"/>
      <c r="L56" s="62"/>
      <c r="M56" s="62"/>
      <c r="N56" s="63"/>
      <c r="O56" s="48"/>
      <c r="P56" s="63"/>
      <c r="Q56" s="63"/>
      <c r="R56" s="63"/>
    </row>
    <row r="57" spans="1:18">
      <c r="A57" s="118"/>
      <c r="B57" s="129"/>
      <c r="C57" s="48"/>
      <c r="D57" s="61"/>
      <c r="E57" s="61"/>
      <c r="F57" s="48"/>
      <c r="G57" s="48"/>
      <c r="H57" s="48"/>
      <c r="I57" s="48"/>
      <c r="J57" s="48"/>
      <c r="K57" s="48"/>
      <c r="L57" s="61"/>
      <c r="M57" s="61"/>
      <c r="N57" s="48"/>
      <c r="O57" s="48"/>
      <c r="P57" s="48"/>
      <c r="Q57" s="48"/>
      <c r="R57" s="48"/>
    </row>
    <row r="58" spans="1:18">
      <c r="A58" s="118"/>
      <c r="B58" s="77" t="s">
        <v>369</v>
      </c>
      <c r="C58" s="53"/>
      <c r="D58" s="67">
        <v>6.2</v>
      </c>
      <c r="E58" s="67"/>
      <c r="F58" s="53"/>
      <c r="G58" s="53"/>
      <c r="H58" s="67">
        <v>9.1</v>
      </c>
      <c r="I58" s="67"/>
      <c r="J58" s="53"/>
      <c r="K58" s="53"/>
      <c r="L58" s="67">
        <v>13.7</v>
      </c>
      <c r="M58" s="67"/>
      <c r="N58" s="53"/>
      <c r="O58" s="53"/>
      <c r="P58" s="67">
        <v>1</v>
      </c>
      <c r="Q58" s="67"/>
      <c r="R58" s="53"/>
    </row>
    <row r="59" spans="1:18">
      <c r="A59" s="118"/>
      <c r="B59" s="77"/>
      <c r="C59" s="53"/>
      <c r="D59" s="67"/>
      <c r="E59" s="67"/>
      <c r="F59" s="53"/>
      <c r="G59" s="53"/>
      <c r="H59" s="67"/>
      <c r="I59" s="67"/>
      <c r="J59" s="53"/>
      <c r="K59" s="53"/>
      <c r="L59" s="67"/>
      <c r="M59" s="67"/>
      <c r="N59" s="53"/>
      <c r="O59" s="53"/>
      <c r="P59" s="67"/>
      <c r="Q59" s="67"/>
      <c r="R59" s="53"/>
    </row>
    <row r="60" spans="1:18">
      <c r="A60" s="118"/>
      <c r="B60" s="60" t="s">
        <v>370</v>
      </c>
      <c r="C60" s="48"/>
      <c r="D60" s="61">
        <v>12.4</v>
      </c>
      <c r="E60" s="61"/>
      <c r="F60" s="48"/>
      <c r="G60" s="48"/>
      <c r="H60" s="61">
        <v>7.4</v>
      </c>
      <c r="I60" s="61"/>
      <c r="J60" s="48"/>
      <c r="K60" s="48"/>
      <c r="L60" s="61">
        <v>0.7</v>
      </c>
      <c r="M60" s="61"/>
      <c r="N60" s="48"/>
      <c r="O60" s="48"/>
      <c r="P60" s="61">
        <v>7.2</v>
      </c>
      <c r="Q60" s="61"/>
      <c r="R60" s="48"/>
    </row>
    <row r="61" spans="1:18">
      <c r="A61" s="118"/>
      <c r="B61" s="60"/>
      <c r="C61" s="48"/>
      <c r="D61" s="61"/>
      <c r="E61" s="61"/>
      <c r="F61" s="48"/>
      <c r="G61" s="48"/>
      <c r="H61" s="61"/>
      <c r="I61" s="61"/>
      <c r="J61" s="48"/>
      <c r="K61" s="48"/>
      <c r="L61" s="61"/>
      <c r="M61" s="61"/>
      <c r="N61" s="48"/>
      <c r="O61" s="48"/>
      <c r="P61" s="61"/>
      <c r="Q61" s="61"/>
      <c r="R61" s="48"/>
    </row>
    <row r="62" spans="1:18">
      <c r="A62" s="118"/>
      <c r="B62" s="77" t="s">
        <v>373</v>
      </c>
      <c r="C62" s="53"/>
      <c r="D62" s="67">
        <v>3.1</v>
      </c>
      <c r="E62" s="67"/>
      <c r="F62" s="53"/>
      <c r="G62" s="53"/>
      <c r="H62" s="67" t="s">
        <v>200</v>
      </c>
      <c r="I62" s="67"/>
      <c r="J62" s="53"/>
      <c r="K62" s="53"/>
      <c r="L62" s="67">
        <v>0.6</v>
      </c>
      <c r="M62" s="67"/>
      <c r="N62" s="53"/>
      <c r="O62" s="53"/>
      <c r="P62" s="67">
        <v>12.2</v>
      </c>
      <c r="Q62" s="67"/>
      <c r="R62" s="53"/>
    </row>
    <row r="63" spans="1:18">
      <c r="A63" s="118"/>
      <c r="B63" s="77"/>
      <c r="C63" s="53"/>
      <c r="D63" s="67"/>
      <c r="E63" s="67"/>
      <c r="F63" s="53"/>
      <c r="G63" s="53"/>
      <c r="H63" s="67"/>
      <c r="I63" s="67"/>
      <c r="J63" s="53"/>
      <c r="K63" s="53"/>
      <c r="L63" s="67"/>
      <c r="M63" s="67"/>
      <c r="N63" s="53"/>
      <c r="O63" s="53"/>
      <c r="P63" s="67"/>
      <c r="Q63" s="67"/>
      <c r="R63" s="53"/>
    </row>
    <row r="64" spans="1:18">
      <c r="A64" s="118"/>
      <c r="B64" s="60" t="s">
        <v>371</v>
      </c>
      <c r="C64" s="48"/>
      <c r="D64" s="61">
        <v>0.6</v>
      </c>
      <c r="E64" s="61"/>
      <c r="F64" s="48"/>
      <c r="G64" s="48"/>
      <c r="H64" s="61">
        <v>2.4</v>
      </c>
      <c r="I64" s="61"/>
      <c r="J64" s="48"/>
      <c r="K64" s="48"/>
      <c r="L64" s="61">
        <v>0.3</v>
      </c>
      <c r="M64" s="61"/>
      <c r="N64" s="48"/>
      <c r="O64" s="48"/>
      <c r="P64" s="61">
        <v>0.7</v>
      </c>
      <c r="Q64" s="61"/>
      <c r="R64" s="48"/>
    </row>
    <row r="65" spans="1:38" ht="15.75" thickBot="1">
      <c r="A65" s="118"/>
      <c r="B65" s="60"/>
      <c r="C65" s="48"/>
      <c r="D65" s="74"/>
      <c r="E65" s="74"/>
      <c r="F65" s="75"/>
      <c r="G65" s="48"/>
      <c r="H65" s="74"/>
      <c r="I65" s="74"/>
      <c r="J65" s="75"/>
      <c r="K65" s="48"/>
      <c r="L65" s="74"/>
      <c r="M65" s="74"/>
      <c r="N65" s="75"/>
      <c r="O65" s="48"/>
      <c r="P65" s="74"/>
      <c r="Q65" s="74"/>
      <c r="R65" s="75"/>
    </row>
    <row r="66" spans="1:38">
      <c r="A66" s="118"/>
      <c r="B66" s="128" t="s">
        <v>149</v>
      </c>
      <c r="C66" s="53"/>
      <c r="D66" s="78">
        <v>22.3</v>
      </c>
      <c r="E66" s="78"/>
      <c r="F66" s="38"/>
      <c r="G66" s="53"/>
      <c r="H66" s="78">
        <v>18.899999999999999</v>
      </c>
      <c r="I66" s="78"/>
      <c r="J66" s="38"/>
      <c r="K66" s="53"/>
      <c r="L66" s="78">
        <v>15.3</v>
      </c>
      <c r="M66" s="78"/>
      <c r="N66" s="38"/>
      <c r="O66" s="53"/>
      <c r="P66" s="78">
        <v>21.1</v>
      </c>
      <c r="Q66" s="78"/>
      <c r="R66" s="38"/>
    </row>
    <row r="67" spans="1:38" ht="15.75" thickBot="1">
      <c r="A67" s="118"/>
      <c r="B67" s="128"/>
      <c r="C67" s="53"/>
      <c r="D67" s="70"/>
      <c r="E67" s="70"/>
      <c r="F67" s="41"/>
      <c r="G67" s="53"/>
      <c r="H67" s="70"/>
      <c r="I67" s="70"/>
      <c r="J67" s="41"/>
      <c r="K67" s="53"/>
      <c r="L67" s="70"/>
      <c r="M67" s="70"/>
      <c r="N67" s="41"/>
      <c r="O67" s="53"/>
      <c r="P67" s="70"/>
      <c r="Q67" s="70"/>
      <c r="R67" s="41"/>
    </row>
    <row r="68" spans="1:38">
      <c r="A68" s="118"/>
      <c r="B68" s="130" t="s">
        <v>374</v>
      </c>
      <c r="C68" s="48"/>
      <c r="D68" s="109" t="s">
        <v>199</v>
      </c>
      <c r="E68" s="62">
        <v>29.1</v>
      </c>
      <c r="F68" s="63"/>
      <c r="G68" s="48"/>
      <c r="H68" s="109" t="s">
        <v>199</v>
      </c>
      <c r="I68" s="62">
        <v>79</v>
      </c>
      <c r="J68" s="63"/>
      <c r="K68" s="48"/>
      <c r="L68" s="109" t="s">
        <v>199</v>
      </c>
      <c r="M68" s="62">
        <v>89.5</v>
      </c>
      <c r="N68" s="63"/>
      <c r="O68" s="48"/>
      <c r="P68" s="109" t="s">
        <v>199</v>
      </c>
      <c r="Q68" s="62">
        <v>30.7</v>
      </c>
      <c r="R68" s="63"/>
    </row>
    <row r="69" spans="1:38" ht="15.75" thickBot="1">
      <c r="A69" s="118"/>
      <c r="B69" s="130"/>
      <c r="C69" s="48"/>
      <c r="D69" s="110"/>
      <c r="E69" s="116"/>
      <c r="F69" s="113"/>
      <c r="G69" s="48"/>
      <c r="H69" s="110"/>
      <c r="I69" s="116"/>
      <c r="J69" s="113"/>
      <c r="K69" s="48"/>
      <c r="L69" s="110"/>
      <c r="M69" s="116"/>
      <c r="N69" s="113"/>
      <c r="O69" s="48"/>
      <c r="P69" s="110"/>
      <c r="Q69" s="116"/>
      <c r="R69" s="113"/>
    </row>
    <row r="70" spans="1:38" ht="15.75" thickTop="1">
      <c r="A70" s="118"/>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row>
    <row r="71" spans="1:38" ht="15" customHeight="1">
      <c r="A71" s="118" t="s">
        <v>1257</v>
      </c>
      <c r="B71" s="117" t="s">
        <v>7</v>
      </c>
      <c r="C71" s="117"/>
      <c r="D71" s="117"/>
      <c r="E71" s="117"/>
      <c r="F71" s="117"/>
      <c r="G71" s="117"/>
      <c r="H71" s="117"/>
      <c r="I71" s="117"/>
      <c r="J71" s="117"/>
      <c r="K71" s="117"/>
      <c r="L71" s="117"/>
      <c r="M71" s="117"/>
      <c r="N71" s="117"/>
      <c r="O71" s="117"/>
      <c r="P71" s="117"/>
      <c r="Q71" s="117"/>
      <c r="R71" s="117"/>
      <c r="S71" s="117"/>
      <c r="T71" s="117"/>
      <c r="U71" s="117"/>
      <c r="V71" s="117"/>
      <c r="W71" s="117"/>
      <c r="X71" s="117"/>
      <c r="Y71" s="117"/>
      <c r="Z71" s="117"/>
      <c r="AA71" s="117"/>
      <c r="AB71" s="117"/>
      <c r="AC71" s="117"/>
      <c r="AD71" s="117"/>
      <c r="AE71" s="117"/>
      <c r="AF71" s="117"/>
      <c r="AG71" s="117"/>
      <c r="AH71" s="117"/>
      <c r="AI71" s="117"/>
      <c r="AJ71" s="117"/>
      <c r="AK71" s="117"/>
      <c r="AL71" s="117"/>
    </row>
    <row r="72" spans="1:38">
      <c r="A72" s="118"/>
      <c r="B72" s="53" t="s">
        <v>376</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c r="AF72" s="53"/>
      <c r="AG72" s="53"/>
      <c r="AH72" s="53"/>
      <c r="AI72" s="53"/>
      <c r="AJ72" s="53"/>
      <c r="AK72" s="53"/>
      <c r="AL72" s="53"/>
    </row>
    <row r="73" spans="1:38">
      <c r="A73" s="118"/>
      <c r="B73" s="34"/>
      <c r="C73" s="34"/>
      <c r="D73" s="34"/>
      <c r="E73" s="34"/>
      <c r="F73" s="34"/>
      <c r="G73" s="34"/>
      <c r="H73" s="34"/>
      <c r="I73" s="34"/>
      <c r="J73" s="34"/>
      <c r="K73" s="34"/>
      <c r="L73" s="34"/>
      <c r="M73" s="34"/>
      <c r="N73" s="34"/>
      <c r="O73" s="34"/>
      <c r="P73" s="34"/>
      <c r="Q73" s="34"/>
      <c r="R73" s="34"/>
      <c r="S73" s="34"/>
      <c r="T73" s="34"/>
      <c r="U73" s="34"/>
      <c r="V73" s="34"/>
    </row>
    <row r="74" spans="1:38">
      <c r="A74" s="118"/>
      <c r="B74" s="17"/>
      <c r="C74" s="17"/>
      <c r="D74" s="17"/>
      <c r="E74" s="17"/>
      <c r="F74" s="17"/>
      <c r="G74" s="17"/>
      <c r="H74" s="17"/>
      <c r="I74" s="17"/>
      <c r="J74" s="17"/>
      <c r="K74" s="17"/>
      <c r="L74" s="17"/>
      <c r="M74" s="17"/>
      <c r="N74" s="17"/>
      <c r="O74" s="17"/>
      <c r="P74" s="17"/>
      <c r="Q74" s="17"/>
      <c r="R74" s="17"/>
      <c r="S74" s="17"/>
      <c r="T74" s="17"/>
      <c r="U74" s="17"/>
      <c r="V74" s="17"/>
    </row>
    <row r="75" spans="1:38" ht="15.75" thickBot="1">
      <c r="A75" s="118"/>
      <c r="B75" s="16"/>
      <c r="C75" s="16"/>
      <c r="D75" s="132" t="s">
        <v>377</v>
      </c>
      <c r="E75" s="132"/>
      <c r="F75" s="132"/>
      <c r="G75" s="132"/>
      <c r="H75" s="132"/>
      <c r="I75" s="132"/>
      <c r="J75" s="132"/>
      <c r="K75" s="132"/>
      <c r="L75" s="132"/>
      <c r="M75" s="132"/>
      <c r="N75" s="132"/>
      <c r="O75" s="132"/>
      <c r="P75" s="132"/>
      <c r="Q75" s="132"/>
      <c r="R75" s="132"/>
      <c r="S75" s="132"/>
      <c r="T75" s="132"/>
      <c r="U75" s="132"/>
      <c r="V75" s="132"/>
    </row>
    <row r="76" spans="1:38" ht="15.75" thickBot="1">
      <c r="A76" s="118"/>
      <c r="B76" s="16"/>
      <c r="C76" s="16"/>
      <c r="D76" s="133" t="s">
        <v>378</v>
      </c>
      <c r="E76" s="133"/>
      <c r="F76" s="133"/>
      <c r="G76" s="16"/>
      <c r="H76" s="133" t="s">
        <v>379</v>
      </c>
      <c r="I76" s="133"/>
      <c r="J76" s="133"/>
      <c r="K76" s="16"/>
      <c r="L76" s="133" t="s">
        <v>380</v>
      </c>
      <c r="M76" s="133"/>
      <c r="N76" s="133"/>
      <c r="O76" s="16"/>
      <c r="P76" s="133" t="s">
        <v>381</v>
      </c>
      <c r="Q76" s="133"/>
      <c r="R76" s="133"/>
      <c r="S76" s="16"/>
      <c r="T76" s="133" t="s">
        <v>382</v>
      </c>
      <c r="U76" s="133"/>
      <c r="V76" s="133"/>
    </row>
    <row r="77" spans="1:38">
      <c r="A77" s="118"/>
      <c r="B77" s="16"/>
      <c r="C77" s="16"/>
      <c r="D77" s="134" t="s">
        <v>198</v>
      </c>
      <c r="E77" s="134"/>
      <c r="F77" s="134"/>
      <c r="G77" s="134"/>
      <c r="H77" s="134"/>
      <c r="I77" s="134"/>
      <c r="J77" s="134"/>
      <c r="K77" s="134"/>
      <c r="L77" s="134"/>
      <c r="M77" s="134"/>
      <c r="N77" s="134"/>
      <c r="O77" s="134"/>
      <c r="P77" s="134"/>
      <c r="Q77" s="134"/>
      <c r="R77" s="134"/>
      <c r="S77" s="134"/>
      <c r="T77" s="134"/>
      <c r="U77" s="134"/>
      <c r="V77" s="134"/>
    </row>
    <row r="78" spans="1:38">
      <c r="A78" s="118"/>
      <c r="B78" s="131" t="s">
        <v>383</v>
      </c>
      <c r="C78" s="16"/>
      <c r="D78" s="53"/>
      <c r="E78" s="53"/>
      <c r="F78" s="53"/>
      <c r="G78" s="16"/>
      <c r="H78" s="53"/>
      <c r="I78" s="53"/>
      <c r="J78" s="53"/>
      <c r="K78" s="16"/>
      <c r="L78" s="53"/>
      <c r="M78" s="53"/>
      <c r="N78" s="53"/>
      <c r="O78" s="16"/>
      <c r="P78" s="53"/>
      <c r="Q78" s="53"/>
      <c r="R78" s="53"/>
      <c r="S78" s="16"/>
      <c r="T78" s="53"/>
      <c r="U78" s="53"/>
      <c r="V78" s="53"/>
    </row>
    <row r="79" spans="1:38">
      <c r="A79" s="118"/>
      <c r="B79" s="135" t="s">
        <v>384</v>
      </c>
      <c r="C79" s="48"/>
      <c r="D79" s="136" t="s">
        <v>199</v>
      </c>
      <c r="E79" s="137">
        <v>12.5</v>
      </c>
      <c r="F79" s="48"/>
      <c r="G79" s="48"/>
      <c r="H79" s="136" t="s">
        <v>199</v>
      </c>
      <c r="I79" s="137" t="s">
        <v>385</v>
      </c>
      <c r="J79" s="136" t="s">
        <v>203</v>
      </c>
      <c r="K79" s="48"/>
      <c r="L79" s="136" t="s">
        <v>199</v>
      </c>
      <c r="M79" s="137">
        <v>5.0999999999999996</v>
      </c>
      <c r="N79" s="48"/>
      <c r="O79" s="48"/>
      <c r="P79" s="136" t="s">
        <v>199</v>
      </c>
      <c r="Q79" s="137" t="s">
        <v>200</v>
      </c>
      <c r="R79" s="48"/>
      <c r="S79" s="48"/>
      <c r="T79" s="136" t="s">
        <v>199</v>
      </c>
      <c r="U79" s="137">
        <v>5.0999999999999996</v>
      </c>
      <c r="V79" s="48"/>
    </row>
    <row r="80" spans="1:38">
      <c r="A80" s="118"/>
      <c r="B80" s="135"/>
      <c r="C80" s="48"/>
      <c r="D80" s="136"/>
      <c r="E80" s="137"/>
      <c r="F80" s="48"/>
      <c r="G80" s="48"/>
      <c r="H80" s="136"/>
      <c r="I80" s="137"/>
      <c r="J80" s="136"/>
      <c r="K80" s="48"/>
      <c r="L80" s="136"/>
      <c r="M80" s="137"/>
      <c r="N80" s="48"/>
      <c r="O80" s="48"/>
      <c r="P80" s="136"/>
      <c r="Q80" s="137"/>
      <c r="R80" s="48"/>
      <c r="S80" s="48"/>
      <c r="T80" s="136"/>
      <c r="U80" s="137"/>
      <c r="V80" s="48"/>
    </row>
    <row r="81" spans="1:22">
      <c r="A81" s="118"/>
      <c r="B81" s="138" t="s">
        <v>371</v>
      </c>
      <c r="C81" s="53"/>
      <c r="D81" s="139">
        <v>1.2</v>
      </c>
      <c r="E81" s="139"/>
      <c r="F81" s="53"/>
      <c r="G81" s="53"/>
      <c r="H81" s="139" t="s">
        <v>200</v>
      </c>
      <c r="I81" s="139"/>
      <c r="J81" s="53"/>
      <c r="K81" s="53"/>
      <c r="L81" s="139">
        <v>1.2</v>
      </c>
      <c r="M81" s="139"/>
      <c r="N81" s="53"/>
      <c r="O81" s="53"/>
      <c r="P81" s="139" t="s">
        <v>200</v>
      </c>
      <c r="Q81" s="139"/>
      <c r="R81" s="53"/>
      <c r="S81" s="53"/>
      <c r="T81" s="139">
        <v>1.2</v>
      </c>
      <c r="U81" s="139"/>
      <c r="V81" s="53"/>
    </row>
    <row r="82" spans="1:22" ht="15.75" thickBot="1">
      <c r="A82" s="118"/>
      <c r="B82" s="138"/>
      <c r="C82" s="53"/>
      <c r="D82" s="140"/>
      <c r="E82" s="140"/>
      <c r="F82" s="41"/>
      <c r="G82" s="53"/>
      <c r="H82" s="140"/>
      <c r="I82" s="140"/>
      <c r="J82" s="41"/>
      <c r="K82" s="53"/>
      <c r="L82" s="140"/>
      <c r="M82" s="140"/>
      <c r="N82" s="41"/>
      <c r="O82" s="53"/>
      <c r="P82" s="140"/>
      <c r="Q82" s="140"/>
      <c r="R82" s="41"/>
      <c r="S82" s="53"/>
      <c r="T82" s="140"/>
      <c r="U82" s="140"/>
      <c r="V82" s="41"/>
    </row>
    <row r="83" spans="1:22">
      <c r="A83" s="118"/>
      <c r="B83" s="141" t="s">
        <v>149</v>
      </c>
      <c r="C83" s="48"/>
      <c r="D83" s="142" t="s">
        <v>199</v>
      </c>
      <c r="E83" s="144">
        <v>13.7</v>
      </c>
      <c r="F83" s="63"/>
      <c r="G83" s="48"/>
      <c r="H83" s="142" t="s">
        <v>199</v>
      </c>
      <c r="I83" s="144" t="s">
        <v>385</v>
      </c>
      <c r="J83" s="142" t="s">
        <v>203</v>
      </c>
      <c r="K83" s="48"/>
      <c r="L83" s="142" t="s">
        <v>199</v>
      </c>
      <c r="M83" s="144">
        <v>6.3</v>
      </c>
      <c r="N83" s="63"/>
      <c r="O83" s="48"/>
      <c r="P83" s="142" t="s">
        <v>199</v>
      </c>
      <c r="Q83" s="144" t="s">
        <v>200</v>
      </c>
      <c r="R83" s="63"/>
      <c r="S83" s="48"/>
      <c r="T83" s="142" t="s">
        <v>199</v>
      </c>
      <c r="U83" s="144">
        <v>6.3</v>
      </c>
      <c r="V83" s="63"/>
    </row>
    <row r="84" spans="1:22" ht="15.75" thickBot="1">
      <c r="A84" s="118"/>
      <c r="B84" s="141"/>
      <c r="C84" s="48"/>
      <c r="D84" s="143"/>
      <c r="E84" s="145"/>
      <c r="F84" s="113"/>
      <c r="G84" s="48"/>
      <c r="H84" s="143"/>
      <c r="I84" s="145"/>
      <c r="J84" s="143"/>
      <c r="K84" s="48"/>
      <c r="L84" s="143"/>
      <c r="M84" s="145"/>
      <c r="N84" s="113"/>
      <c r="O84" s="48"/>
      <c r="P84" s="143"/>
      <c r="Q84" s="145"/>
      <c r="R84" s="113"/>
      <c r="S84" s="48"/>
      <c r="T84" s="143"/>
      <c r="U84" s="145"/>
      <c r="V84" s="113"/>
    </row>
    <row r="85" spans="1:22" ht="15.75" thickTop="1">
      <c r="A85" s="118"/>
      <c r="B85" s="131" t="s">
        <v>386</v>
      </c>
      <c r="C85" s="16"/>
      <c r="D85" s="146"/>
      <c r="E85" s="146"/>
      <c r="F85" s="146"/>
      <c r="G85" s="16"/>
      <c r="H85" s="146"/>
      <c r="I85" s="146"/>
      <c r="J85" s="146"/>
      <c r="K85" s="16"/>
      <c r="L85" s="146"/>
      <c r="M85" s="146"/>
      <c r="N85" s="146"/>
      <c r="O85" s="16"/>
      <c r="P85" s="146"/>
      <c r="Q85" s="146"/>
      <c r="R85" s="146"/>
      <c r="S85" s="16"/>
      <c r="T85" s="146"/>
      <c r="U85" s="146"/>
      <c r="V85" s="146"/>
    </row>
    <row r="86" spans="1:22">
      <c r="A86" s="118"/>
      <c r="B86" s="135" t="s">
        <v>384</v>
      </c>
      <c r="C86" s="48"/>
      <c r="D86" s="136" t="s">
        <v>199</v>
      </c>
      <c r="E86" s="137" t="s">
        <v>387</v>
      </c>
      <c r="F86" s="136" t="s">
        <v>203</v>
      </c>
      <c r="G86" s="48"/>
      <c r="H86" s="136" t="s">
        <v>199</v>
      </c>
      <c r="I86" s="137">
        <v>7.4</v>
      </c>
      <c r="J86" s="48"/>
      <c r="K86" s="48"/>
      <c r="L86" s="136" t="s">
        <v>199</v>
      </c>
      <c r="M86" s="137" t="s">
        <v>388</v>
      </c>
      <c r="N86" s="136" t="s">
        <v>203</v>
      </c>
      <c r="O86" s="48"/>
      <c r="P86" s="136" t="s">
        <v>199</v>
      </c>
      <c r="Q86" s="137" t="s">
        <v>389</v>
      </c>
      <c r="R86" s="136" t="s">
        <v>203</v>
      </c>
      <c r="S86" s="48"/>
      <c r="T86" s="136" t="s">
        <v>199</v>
      </c>
      <c r="U86" s="137" t="s">
        <v>390</v>
      </c>
      <c r="V86" s="136" t="s">
        <v>203</v>
      </c>
    </row>
    <row r="87" spans="1:22">
      <c r="A87" s="118"/>
      <c r="B87" s="135"/>
      <c r="C87" s="48"/>
      <c r="D87" s="136"/>
      <c r="E87" s="137"/>
      <c r="F87" s="136"/>
      <c r="G87" s="48"/>
      <c r="H87" s="136"/>
      <c r="I87" s="137"/>
      <c r="J87" s="48"/>
      <c r="K87" s="48"/>
      <c r="L87" s="136"/>
      <c r="M87" s="137"/>
      <c r="N87" s="136"/>
      <c r="O87" s="48"/>
      <c r="P87" s="136"/>
      <c r="Q87" s="137"/>
      <c r="R87" s="136"/>
      <c r="S87" s="48"/>
      <c r="T87" s="136"/>
      <c r="U87" s="137"/>
      <c r="V87" s="136"/>
    </row>
    <row r="88" spans="1:22">
      <c r="A88" s="118"/>
      <c r="B88" s="138" t="s">
        <v>371</v>
      </c>
      <c r="C88" s="53"/>
      <c r="D88" s="139" t="s">
        <v>391</v>
      </c>
      <c r="E88" s="139"/>
      <c r="F88" s="122" t="s">
        <v>203</v>
      </c>
      <c r="G88" s="53"/>
      <c r="H88" s="139" t="s">
        <v>200</v>
      </c>
      <c r="I88" s="139"/>
      <c r="J88" s="53"/>
      <c r="K88" s="53"/>
      <c r="L88" s="139" t="s">
        <v>391</v>
      </c>
      <c r="M88" s="139"/>
      <c r="N88" s="122" t="s">
        <v>203</v>
      </c>
      <c r="O88" s="53"/>
      <c r="P88" s="139" t="s">
        <v>200</v>
      </c>
      <c r="Q88" s="139"/>
      <c r="R88" s="53"/>
      <c r="S88" s="53"/>
      <c r="T88" s="139" t="s">
        <v>391</v>
      </c>
      <c r="U88" s="139"/>
      <c r="V88" s="122" t="s">
        <v>203</v>
      </c>
    </row>
    <row r="89" spans="1:22" ht="15.75" thickBot="1">
      <c r="A89" s="118"/>
      <c r="B89" s="138"/>
      <c r="C89" s="53"/>
      <c r="D89" s="140"/>
      <c r="E89" s="140"/>
      <c r="F89" s="147"/>
      <c r="G89" s="53"/>
      <c r="H89" s="140"/>
      <c r="I89" s="140"/>
      <c r="J89" s="41"/>
      <c r="K89" s="53"/>
      <c r="L89" s="140"/>
      <c r="M89" s="140"/>
      <c r="N89" s="147"/>
      <c r="O89" s="53"/>
      <c r="P89" s="140"/>
      <c r="Q89" s="140"/>
      <c r="R89" s="41"/>
      <c r="S89" s="53"/>
      <c r="T89" s="140"/>
      <c r="U89" s="140"/>
      <c r="V89" s="147"/>
    </row>
    <row r="90" spans="1:22">
      <c r="A90" s="118"/>
      <c r="B90" s="141" t="s">
        <v>149</v>
      </c>
      <c r="C90" s="48"/>
      <c r="D90" s="142" t="s">
        <v>199</v>
      </c>
      <c r="E90" s="144" t="s">
        <v>392</v>
      </c>
      <c r="F90" s="142" t="s">
        <v>203</v>
      </c>
      <c r="G90" s="48"/>
      <c r="H90" s="142" t="s">
        <v>199</v>
      </c>
      <c r="I90" s="144">
        <v>7.4</v>
      </c>
      <c r="J90" s="63"/>
      <c r="K90" s="48"/>
      <c r="L90" s="142" t="s">
        <v>199</v>
      </c>
      <c r="M90" s="144" t="s">
        <v>393</v>
      </c>
      <c r="N90" s="142" t="s">
        <v>203</v>
      </c>
      <c r="O90" s="48"/>
      <c r="P90" s="142" t="s">
        <v>199</v>
      </c>
      <c r="Q90" s="144" t="s">
        <v>389</v>
      </c>
      <c r="R90" s="142" t="s">
        <v>203</v>
      </c>
      <c r="S90" s="48"/>
      <c r="T90" s="142" t="s">
        <v>199</v>
      </c>
      <c r="U90" s="144" t="s">
        <v>394</v>
      </c>
      <c r="V90" s="142" t="s">
        <v>203</v>
      </c>
    </row>
    <row r="91" spans="1:22" ht="15.75" thickBot="1">
      <c r="A91" s="118"/>
      <c r="B91" s="141"/>
      <c r="C91" s="48"/>
      <c r="D91" s="143"/>
      <c r="E91" s="145"/>
      <c r="F91" s="143"/>
      <c r="G91" s="48"/>
      <c r="H91" s="143"/>
      <c r="I91" s="145"/>
      <c r="J91" s="113"/>
      <c r="K91" s="48"/>
      <c r="L91" s="143"/>
      <c r="M91" s="145"/>
      <c r="N91" s="143"/>
      <c r="O91" s="48"/>
      <c r="P91" s="143"/>
      <c r="Q91" s="145"/>
      <c r="R91" s="143"/>
      <c r="S91" s="48"/>
      <c r="T91" s="143"/>
      <c r="U91" s="145"/>
      <c r="V91" s="143"/>
    </row>
    <row r="92" spans="1:22" ht="15.75" thickTop="1">
      <c r="A92" s="118"/>
      <c r="B92" s="34"/>
      <c r="C92" s="34"/>
      <c r="D92" s="34"/>
      <c r="E92" s="34"/>
      <c r="F92" s="34"/>
      <c r="G92" s="34"/>
      <c r="H92" s="34"/>
      <c r="I92" s="34"/>
      <c r="J92" s="34"/>
      <c r="K92" s="34"/>
      <c r="L92" s="34"/>
      <c r="M92" s="34"/>
      <c r="N92" s="34"/>
      <c r="O92" s="34"/>
      <c r="P92" s="34"/>
      <c r="Q92" s="34"/>
      <c r="R92" s="34"/>
      <c r="S92" s="34"/>
      <c r="T92" s="34"/>
      <c r="U92" s="34"/>
      <c r="V92" s="34"/>
    </row>
    <row r="93" spans="1:22">
      <c r="A93" s="118"/>
      <c r="B93" s="17"/>
      <c r="C93" s="17"/>
      <c r="D93" s="17"/>
      <c r="E93" s="17"/>
      <c r="F93" s="17"/>
      <c r="G93" s="17"/>
      <c r="H93" s="17"/>
      <c r="I93" s="17"/>
      <c r="J93" s="17"/>
      <c r="K93" s="17"/>
      <c r="L93" s="17"/>
      <c r="M93" s="17"/>
      <c r="N93" s="17"/>
      <c r="O93" s="17"/>
      <c r="P93" s="17"/>
      <c r="Q93" s="17"/>
      <c r="R93" s="17"/>
      <c r="S93" s="17"/>
      <c r="T93" s="17"/>
      <c r="U93" s="17"/>
      <c r="V93" s="17"/>
    </row>
    <row r="94" spans="1:22" ht="15.75" thickBot="1">
      <c r="A94" s="118"/>
      <c r="B94" s="16"/>
      <c r="C94" s="16"/>
      <c r="D94" s="132" t="s">
        <v>395</v>
      </c>
      <c r="E94" s="132"/>
      <c r="F94" s="132"/>
      <c r="G94" s="132"/>
      <c r="H94" s="132"/>
      <c r="I94" s="132"/>
      <c r="J94" s="132"/>
      <c r="K94" s="132"/>
      <c r="L94" s="132"/>
      <c r="M94" s="132"/>
      <c r="N94" s="132"/>
      <c r="O94" s="132"/>
      <c r="P94" s="132"/>
      <c r="Q94" s="132"/>
      <c r="R94" s="132"/>
      <c r="S94" s="132"/>
      <c r="T94" s="132"/>
      <c r="U94" s="132"/>
      <c r="V94" s="132"/>
    </row>
    <row r="95" spans="1:22" ht="15.75" thickBot="1">
      <c r="A95" s="118"/>
      <c r="B95" s="16"/>
      <c r="C95" s="16"/>
      <c r="D95" s="133" t="s">
        <v>378</v>
      </c>
      <c r="E95" s="133"/>
      <c r="F95" s="133"/>
      <c r="G95" s="16"/>
      <c r="H95" s="133" t="s">
        <v>379</v>
      </c>
      <c r="I95" s="133"/>
      <c r="J95" s="133"/>
      <c r="K95" s="16"/>
      <c r="L95" s="133" t="s">
        <v>380</v>
      </c>
      <c r="M95" s="133"/>
      <c r="N95" s="133"/>
      <c r="O95" s="16"/>
      <c r="P95" s="133" t="s">
        <v>381</v>
      </c>
      <c r="Q95" s="133"/>
      <c r="R95" s="133"/>
      <c r="S95" s="16"/>
      <c r="T95" s="133" t="s">
        <v>382</v>
      </c>
      <c r="U95" s="133"/>
      <c r="V95" s="133"/>
    </row>
    <row r="96" spans="1:22">
      <c r="A96" s="118"/>
      <c r="B96" s="16"/>
      <c r="C96" s="16"/>
      <c r="D96" s="134" t="s">
        <v>198</v>
      </c>
      <c r="E96" s="134"/>
      <c r="F96" s="134"/>
      <c r="G96" s="134"/>
      <c r="H96" s="134"/>
      <c r="I96" s="134"/>
      <c r="J96" s="134"/>
      <c r="K96" s="134"/>
      <c r="L96" s="134"/>
      <c r="M96" s="134"/>
      <c r="N96" s="134"/>
      <c r="O96" s="134"/>
      <c r="P96" s="134"/>
      <c r="Q96" s="134"/>
      <c r="R96" s="134"/>
      <c r="S96" s="134"/>
      <c r="T96" s="134"/>
      <c r="U96" s="134"/>
      <c r="V96" s="134"/>
    </row>
    <row r="97" spans="1:22">
      <c r="A97" s="118"/>
      <c r="B97" s="131" t="s">
        <v>383</v>
      </c>
      <c r="C97" s="16"/>
      <c r="D97" s="53"/>
      <c r="E97" s="53"/>
      <c r="F97" s="53"/>
      <c r="G97" s="16"/>
      <c r="H97" s="53"/>
      <c r="I97" s="53"/>
      <c r="J97" s="53"/>
      <c r="K97" s="16"/>
      <c r="L97" s="53"/>
      <c r="M97" s="53"/>
      <c r="N97" s="53"/>
      <c r="O97" s="16"/>
      <c r="P97" s="53"/>
      <c r="Q97" s="53"/>
      <c r="R97" s="53"/>
      <c r="S97" s="16"/>
      <c r="T97" s="53"/>
      <c r="U97" s="53"/>
      <c r="V97" s="53"/>
    </row>
    <row r="98" spans="1:22">
      <c r="A98" s="118"/>
      <c r="B98" s="135" t="s">
        <v>384</v>
      </c>
      <c r="C98" s="48"/>
      <c r="D98" s="136" t="s">
        <v>199</v>
      </c>
      <c r="E98" s="137">
        <v>28.3</v>
      </c>
      <c r="F98" s="48"/>
      <c r="G98" s="48"/>
      <c r="H98" s="136" t="s">
        <v>199</v>
      </c>
      <c r="I98" s="137" t="s">
        <v>396</v>
      </c>
      <c r="J98" s="136" t="s">
        <v>203</v>
      </c>
      <c r="K98" s="48"/>
      <c r="L98" s="136" t="s">
        <v>199</v>
      </c>
      <c r="M98" s="137">
        <v>6.8</v>
      </c>
      <c r="N98" s="48"/>
      <c r="O98" s="48"/>
      <c r="P98" s="136" t="s">
        <v>199</v>
      </c>
      <c r="Q98" s="137">
        <v>3.6</v>
      </c>
      <c r="R98" s="48"/>
      <c r="S98" s="48"/>
      <c r="T98" s="136" t="s">
        <v>199</v>
      </c>
      <c r="U98" s="137">
        <v>3.2</v>
      </c>
      <c r="V98" s="48"/>
    </row>
    <row r="99" spans="1:22">
      <c r="A99" s="118"/>
      <c r="B99" s="135"/>
      <c r="C99" s="48"/>
      <c r="D99" s="136"/>
      <c r="E99" s="137"/>
      <c r="F99" s="48"/>
      <c r="G99" s="48"/>
      <c r="H99" s="136"/>
      <c r="I99" s="137"/>
      <c r="J99" s="136"/>
      <c r="K99" s="48"/>
      <c r="L99" s="136"/>
      <c r="M99" s="137"/>
      <c r="N99" s="48"/>
      <c r="O99" s="48"/>
      <c r="P99" s="136"/>
      <c r="Q99" s="137"/>
      <c r="R99" s="48"/>
      <c r="S99" s="48"/>
      <c r="T99" s="136"/>
      <c r="U99" s="137"/>
      <c r="V99" s="48"/>
    </row>
    <row r="100" spans="1:22">
      <c r="A100" s="118"/>
      <c r="B100" s="138" t="s">
        <v>371</v>
      </c>
      <c r="C100" s="53"/>
      <c r="D100" s="139">
        <v>0.8</v>
      </c>
      <c r="E100" s="139"/>
      <c r="F100" s="53"/>
      <c r="G100" s="53"/>
      <c r="H100" s="139" t="s">
        <v>200</v>
      </c>
      <c r="I100" s="139"/>
      <c r="J100" s="53"/>
      <c r="K100" s="53"/>
      <c r="L100" s="139">
        <v>0.8</v>
      </c>
      <c r="M100" s="139"/>
      <c r="N100" s="53"/>
      <c r="O100" s="53"/>
      <c r="P100" s="139" t="s">
        <v>200</v>
      </c>
      <c r="Q100" s="139"/>
      <c r="R100" s="53"/>
      <c r="S100" s="53"/>
      <c r="T100" s="139">
        <v>0.8</v>
      </c>
      <c r="U100" s="139"/>
      <c r="V100" s="53"/>
    </row>
    <row r="101" spans="1:22" ht="15.75" thickBot="1">
      <c r="A101" s="118"/>
      <c r="B101" s="138"/>
      <c r="C101" s="53"/>
      <c r="D101" s="140"/>
      <c r="E101" s="140"/>
      <c r="F101" s="41"/>
      <c r="G101" s="53"/>
      <c r="H101" s="140"/>
      <c r="I101" s="140"/>
      <c r="J101" s="41"/>
      <c r="K101" s="53"/>
      <c r="L101" s="140"/>
      <c r="M101" s="140"/>
      <c r="N101" s="41"/>
      <c r="O101" s="53"/>
      <c r="P101" s="140"/>
      <c r="Q101" s="140"/>
      <c r="R101" s="41"/>
      <c r="S101" s="53"/>
      <c r="T101" s="140"/>
      <c r="U101" s="140"/>
      <c r="V101" s="41"/>
    </row>
    <row r="102" spans="1:22">
      <c r="A102" s="118"/>
      <c r="B102" s="141" t="s">
        <v>149</v>
      </c>
      <c r="C102" s="48"/>
      <c r="D102" s="142" t="s">
        <v>199</v>
      </c>
      <c r="E102" s="144">
        <v>29.1</v>
      </c>
      <c r="F102" s="63"/>
      <c r="G102" s="48"/>
      <c r="H102" s="142" t="s">
        <v>199</v>
      </c>
      <c r="I102" s="144" t="s">
        <v>396</v>
      </c>
      <c r="J102" s="142" t="s">
        <v>203</v>
      </c>
      <c r="K102" s="48"/>
      <c r="L102" s="142" t="s">
        <v>199</v>
      </c>
      <c r="M102" s="144">
        <v>7.6</v>
      </c>
      <c r="N102" s="63"/>
      <c r="O102" s="48"/>
      <c r="P102" s="142" t="s">
        <v>199</v>
      </c>
      <c r="Q102" s="144">
        <v>3.6</v>
      </c>
      <c r="R102" s="63"/>
      <c r="S102" s="48"/>
      <c r="T102" s="142" t="s">
        <v>199</v>
      </c>
      <c r="U102" s="144">
        <v>4</v>
      </c>
      <c r="V102" s="63"/>
    </row>
    <row r="103" spans="1:22" ht="15.75" thickBot="1">
      <c r="A103" s="118"/>
      <c r="B103" s="141"/>
      <c r="C103" s="48"/>
      <c r="D103" s="143"/>
      <c r="E103" s="145"/>
      <c r="F103" s="113"/>
      <c r="G103" s="48"/>
      <c r="H103" s="143"/>
      <c r="I103" s="145"/>
      <c r="J103" s="143"/>
      <c r="K103" s="48"/>
      <c r="L103" s="143"/>
      <c r="M103" s="145"/>
      <c r="N103" s="113"/>
      <c r="O103" s="48"/>
      <c r="P103" s="143"/>
      <c r="Q103" s="145"/>
      <c r="R103" s="113"/>
      <c r="S103" s="48"/>
      <c r="T103" s="143"/>
      <c r="U103" s="145"/>
      <c r="V103" s="113"/>
    </row>
    <row r="104" spans="1:22" ht="15.75" thickTop="1">
      <c r="A104" s="118"/>
      <c r="B104" s="131" t="s">
        <v>386</v>
      </c>
      <c r="C104" s="16"/>
      <c r="D104" s="146"/>
      <c r="E104" s="146"/>
      <c r="F104" s="146"/>
      <c r="G104" s="16"/>
      <c r="H104" s="146"/>
      <c r="I104" s="146"/>
      <c r="J104" s="146"/>
      <c r="K104" s="16"/>
      <c r="L104" s="146"/>
      <c r="M104" s="146"/>
      <c r="N104" s="146"/>
      <c r="O104" s="16"/>
      <c r="P104" s="146"/>
      <c r="Q104" s="146"/>
      <c r="R104" s="146"/>
      <c r="S104" s="16"/>
      <c r="T104" s="146"/>
      <c r="U104" s="146"/>
      <c r="V104" s="146"/>
    </row>
    <row r="105" spans="1:22">
      <c r="A105" s="118"/>
      <c r="B105" s="135" t="s">
        <v>384</v>
      </c>
      <c r="C105" s="48"/>
      <c r="D105" s="136" t="s">
        <v>199</v>
      </c>
      <c r="E105" s="137" t="s">
        <v>397</v>
      </c>
      <c r="F105" s="136" t="s">
        <v>203</v>
      </c>
      <c r="G105" s="48"/>
      <c r="H105" s="136" t="s">
        <v>199</v>
      </c>
      <c r="I105" s="137">
        <v>21.5</v>
      </c>
      <c r="J105" s="48"/>
      <c r="K105" s="48"/>
      <c r="L105" s="136" t="s">
        <v>199</v>
      </c>
      <c r="M105" s="137" t="s">
        <v>398</v>
      </c>
      <c r="N105" s="136" t="s">
        <v>203</v>
      </c>
      <c r="O105" s="48"/>
      <c r="P105" s="136" t="s">
        <v>199</v>
      </c>
      <c r="Q105" s="137" t="s">
        <v>399</v>
      </c>
      <c r="R105" s="136" t="s">
        <v>203</v>
      </c>
      <c r="S105" s="48"/>
      <c r="T105" s="136" t="s">
        <v>199</v>
      </c>
      <c r="U105" s="137" t="s">
        <v>400</v>
      </c>
      <c r="V105" s="136" t="s">
        <v>203</v>
      </c>
    </row>
    <row r="106" spans="1:22">
      <c r="A106" s="118"/>
      <c r="B106" s="135"/>
      <c r="C106" s="48"/>
      <c r="D106" s="136"/>
      <c r="E106" s="137"/>
      <c r="F106" s="136"/>
      <c r="G106" s="48"/>
      <c r="H106" s="136"/>
      <c r="I106" s="137"/>
      <c r="J106" s="48"/>
      <c r="K106" s="48"/>
      <c r="L106" s="136"/>
      <c r="M106" s="137"/>
      <c r="N106" s="136"/>
      <c r="O106" s="48"/>
      <c r="P106" s="136"/>
      <c r="Q106" s="137"/>
      <c r="R106" s="136"/>
      <c r="S106" s="48"/>
      <c r="T106" s="136"/>
      <c r="U106" s="137"/>
      <c r="V106" s="136"/>
    </row>
    <row r="107" spans="1:22">
      <c r="A107" s="118"/>
      <c r="B107" s="138" t="s">
        <v>371</v>
      </c>
      <c r="C107" s="53"/>
      <c r="D107" s="139" t="s">
        <v>401</v>
      </c>
      <c r="E107" s="139"/>
      <c r="F107" s="122" t="s">
        <v>203</v>
      </c>
      <c r="G107" s="53"/>
      <c r="H107" s="139" t="s">
        <v>200</v>
      </c>
      <c r="I107" s="139"/>
      <c r="J107" s="53"/>
      <c r="K107" s="53"/>
      <c r="L107" s="139" t="s">
        <v>401</v>
      </c>
      <c r="M107" s="139"/>
      <c r="N107" s="122" t="s">
        <v>203</v>
      </c>
      <c r="O107" s="53"/>
      <c r="P107" s="139" t="s">
        <v>200</v>
      </c>
      <c r="Q107" s="139"/>
      <c r="R107" s="53"/>
      <c r="S107" s="53"/>
      <c r="T107" s="139" t="s">
        <v>401</v>
      </c>
      <c r="U107" s="139"/>
      <c r="V107" s="122" t="s">
        <v>203</v>
      </c>
    </row>
    <row r="108" spans="1:22" ht="15.75" thickBot="1">
      <c r="A108" s="118"/>
      <c r="B108" s="138"/>
      <c r="C108" s="53"/>
      <c r="D108" s="140"/>
      <c r="E108" s="140"/>
      <c r="F108" s="147"/>
      <c r="G108" s="53"/>
      <c r="H108" s="140"/>
      <c r="I108" s="140"/>
      <c r="J108" s="41"/>
      <c r="K108" s="53"/>
      <c r="L108" s="140"/>
      <c r="M108" s="140"/>
      <c r="N108" s="147"/>
      <c r="O108" s="53"/>
      <c r="P108" s="140"/>
      <c r="Q108" s="140"/>
      <c r="R108" s="41"/>
      <c r="S108" s="53"/>
      <c r="T108" s="140"/>
      <c r="U108" s="140"/>
      <c r="V108" s="147"/>
    </row>
    <row r="109" spans="1:22">
      <c r="A109" s="118"/>
      <c r="B109" s="141" t="s">
        <v>149</v>
      </c>
      <c r="C109" s="48"/>
      <c r="D109" s="142" t="s">
        <v>199</v>
      </c>
      <c r="E109" s="144" t="s">
        <v>402</v>
      </c>
      <c r="F109" s="142" t="s">
        <v>203</v>
      </c>
      <c r="G109" s="48"/>
      <c r="H109" s="142" t="s">
        <v>199</v>
      </c>
      <c r="I109" s="144">
        <v>21.5</v>
      </c>
      <c r="J109" s="63"/>
      <c r="K109" s="48"/>
      <c r="L109" s="142" t="s">
        <v>199</v>
      </c>
      <c r="M109" s="144" t="s">
        <v>403</v>
      </c>
      <c r="N109" s="142" t="s">
        <v>203</v>
      </c>
      <c r="O109" s="48"/>
      <c r="P109" s="142" t="s">
        <v>199</v>
      </c>
      <c r="Q109" s="144" t="s">
        <v>399</v>
      </c>
      <c r="R109" s="142" t="s">
        <v>203</v>
      </c>
      <c r="S109" s="48"/>
      <c r="T109" s="142" t="s">
        <v>199</v>
      </c>
      <c r="U109" s="144" t="s">
        <v>404</v>
      </c>
      <c r="V109" s="142" t="s">
        <v>203</v>
      </c>
    </row>
    <row r="110" spans="1:22" ht="15.75" thickBot="1">
      <c r="A110" s="118"/>
      <c r="B110" s="141"/>
      <c r="C110" s="48"/>
      <c r="D110" s="143"/>
      <c r="E110" s="145"/>
      <c r="F110" s="143"/>
      <c r="G110" s="48"/>
      <c r="H110" s="143"/>
      <c r="I110" s="145"/>
      <c r="J110" s="113"/>
      <c r="K110" s="48"/>
      <c r="L110" s="143"/>
      <c r="M110" s="145"/>
      <c r="N110" s="143"/>
      <c r="O110" s="48"/>
      <c r="P110" s="143"/>
      <c r="Q110" s="145"/>
      <c r="R110" s="143"/>
      <c r="S110" s="48"/>
      <c r="T110" s="143"/>
      <c r="U110" s="145"/>
      <c r="V110" s="143"/>
    </row>
    <row r="111" spans="1:22" ht="15.75" thickTop="1">
      <c r="A111" s="118"/>
      <c r="B111" s="34"/>
      <c r="C111" s="34"/>
      <c r="D111" s="34"/>
      <c r="E111" s="34"/>
      <c r="F111" s="34"/>
      <c r="G111" s="34"/>
      <c r="H111" s="34"/>
      <c r="I111" s="34"/>
      <c r="J111" s="34"/>
      <c r="K111" s="34"/>
      <c r="L111" s="34"/>
      <c r="M111" s="34"/>
      <c r="N111" s="34"/>
      <c r="O111" s="34"/>
      <c r="P111" s="34"/>
      <c r="Q111" s="34"/>
      <c r="R111" s="34"/>
      <c r="S111" s="34"/>
      <c r="T111" s="34"/>
      <c r="U111" s="34"/>
      <c r="V111" s="34"/>
    </row>
    <row r="112" spans="1:22">
      <c r="A112" s="118"/>
      <c r="B112" s="17"/>
      <c r="C112" s="17"/>
      <c r="D112" s="17"/>
      <c r="E112" s="17"/>
      <c r="F112" s="17"/>
      <c r="G112" s="17"/>
      <c r="H112" s="17"/>
      <c r="I112" s="17"/>
      <c r="J112" s="17"/>
      <c r="K112" s="17"/>
      <c r="L112" s="17"/>
      <c r="M112" s="17"/>
      <c r="N112" s="17"/>
      <c r="O112" s="17"/>
      <c r="P112" s="17"/>
      <c r="Q112" s="17"/>
      <c r="R112" s="17"/>
      <c r="S112" s="17"/>
      <c r="T112" s="17"/>
      <c r="U112" s="17"/>
      <c r="V112" s="17"/>
    </row>
    <row r="113" spans="1:22" ht="15.75" thickBot="1">
      <c r="A113" s="118"/>
      <c r="B113" s="16"/>
      <c r="C113" s="16"/>
      <c r="D113" s="132" t="s">
        <v>405</v>
      </c>
      <c r="E113" s="132"/>
      <c r="F113" s="132"/>
      <c r="G113" s="132"/>
      <c r="H113" s="132"/>
      <c r="I113" s="132"/>
      <c r="J113" s="132"/>
      <c r="K113" s="132"/>
      <c r="L113" s="132"/>
      <c r="M113" s="132"/>
      <c r="N113" s="132"/>
      <c r="O113" s="132"/>
      <c r="P113" s="132"/>
      <c r="Q113" s="132"/>
      <c r="R113" s="132"/>
      <c r="S113" s="132"/>
      <c r="T113" s="132"/>
      <c r="U113" s="132"/>
      <c r="V113" s="132"/>
    </row>
    <row r="114" spans="1:22" ht="15.75" thickBot="1">
      <c r="A114" s="118"/>
      <c r="B114" s="16"/>
      <c r="C114" s="16"/>
      <c r="D114" s="133" t="s">
        <v>378</v>
      </c>
      <c r="E114" s="133"/>
      <c r="F114" s="133"/>
      <c r="G114" s="16"/>
      <c r="H114" s="133" t="s">
        <v>379</v>
      </c>
      <c r="I114" s="133"/>
      <c r="J114" s="133"/>
      <c r="K114" s="16"/>
      <c r="L114" s="133" t="s">
        <v>380</v>
      </c>
      <c r="M114" s="133"/>
      <c r="N114" s="133"/>
      <c r="O114" s="16"/>
      <c r="P114" s="133" t="s">
        <v>381</v>
      </c>
      <c r="Q114" s="133"/>
      <c r="R114" s="133"/>
      <c r="S114" s="16"/>
      <c r="T114" s="133" t="s">
        <v>382</v>
      </c>
      <c r="U114" s="133"/>
      <c r="V114" s="133"/>
    </row>
    <row r="115" spans="1:22">
      <c r="A115" s="118"/>
      <c r="B115" s="16"/>
      <c r="C115" s="16"/>
      <c r="D115" s="134" t="s">
        <v>198</v>
      </c>
      <c r="E115" s="134"/>
      <c r="F115" s="134"/>
      <c r="G115" s="134"/>
      <c r="H115" s="134"/>
      <c r="I115" s="134"/>
      <c r="J115" s="134"/>
      <c r="K115" s="134"/>
      <c r="L115" s="134"/>
      <c r="M115" s="134"/>
      <c r="N115" s="134"/>
      <c r="O115" s="134"/>
      <c r="P115" s="134"/>
      <c r="Q115" s="134"/>
      <c r="R115" s="134"/>
      <c r="S115" s="134"/>
      <c r="T115" s="134"/>
      <c r="U115" s="134"/>
      <c r="V115" s="134"/>
    </row>
    <row r="116" spans="1:22">
      <c r="A116" s="118"/>
      <c r="B116" s="131" t="s">
        <v>383</v>
      </c>
      <c r="C116" s="16"/>
      <c r="D116" s="53"/>
      <c r="E116" s="53"/>
      <c r="F116" s="53"/>
      <c r="G116" s="16"/>
      <c r="H116" s="53"/>
      <c r="I116" s="53"/>
      <c r="J116" s="53"/>
      <c r="K116" s="16"/>
      <c r="L116" s="53"/>
      <c r="M116" s="53"/>
      <c r="N116" s="53"/>
      <c r="O116" s="16"/>
      <c r="P116" s="53"/>
      <c r="Q116" s="53"/>
      <c r="R116" s="53"/>
      <c r="S116" s="16"/>
      <c r="T116" s="53"/>
      <c r="U116" s="53"/>
      <c r="V116" s="53"/>
    </row>
    <row r="117" spans="1:22">
      <c r="A117" s="118"/>
      <c r="B117" s="135" t="s">
        <v>384</v>
      </c>
      <c r="C117" s="48"/>
      <c r="D117" s="136" t="s">
        <v>199</v>
      </c>
      <c r="E117" s="137">
        <v>74.7</v>
      </c>
      <c r="F117" s="48"/>
      <c r="G117" s="48"/>
      <c r="H117" s="136" t="s">
        <v>199</v>
      </c>
      <c r="I117" s="137" t="s">
        <v>406</v>
      </c>
      <c r="J117" s="136" t="s">
        <v>203</v>
      </c>
      <c r="K117" s="48"/>
      <c r="L117" s="136" t="s">
        <v>199</v>
      </c>
      <c r="M117" s="137">
        <v>53.3</v>
      </c>
      <c r="N117" s="48"/>
      <c r="O117" s="48"/>
      <c r="P117" s="136" t="s">
        <v>199</v>
      </c>
      <c r="Q117" s="137">
        <v>14.2</v>
      </c>
      <c r="R117" s="48"/>
      <c r="S117" s="48"/>
      <c r="T117" s="136" t="s">
        <v>199</v>
      </c>
      <c r="U117" s="137">
        <v>39.1</v>
      </c>
      <c r="V117" s="48"/>
    </row>
    <row r="118" spans="1:22">
      <c r="A118" s="118"/>
      <c r="B118" s="135"/>
      <c r="C118" s="48"/>
      <c r="D118" s="136"/>
      <c r="E118" s="137"/>
      <c r="F118" s="48"/>
      <c r="G118" s="48"/>
      <c r="H118" s="136"/>
      <c r="I118" s="137"/>
      <c r="J118" s="136"/>
      <c r="K118" s="48"/>
      <c r="L118" s="136"/>
      <c r="M118" s="137"/>
      <c r="N118" s="48"/>
      <c r="O118" s="48"/>
      <c r="P118" s="136"/>
      <c r="Q118" s="137"/>
      <c r="R118" s="48"/>
      <c r="S118" s="48"/>
      <c r="T118" s="136"/>
      <c r="U118" s="137"/>
      <c r="V118" s="48"/>
    </row>
    <row r="119" spans="1:22">
      <c r="A119" s="118"/>
      <c r="B119" s="138" t="s">
        <v>371</v>
      </c>
      <c r="C119" s="53"/>
      <c r="D119" s="139">
        <v>4.3</v>
      </c>
      <c r="E119" s="139"/>
      <c r="F119" s="53"/>
      <c r="G119" s="53"/>
      <c r="H119" s="139" t="s">
        <v>200</v>
      </c>
      <c r="I119" s="139"/>
      <c r="J119" s="53"/>
      <c r="K119" s="53"/>
      <c r="L119" s="139">
        <v>4.3</v>
      </c>
      <c r="M119" s="139"/>
      <c r="N119" s="53"/>
      <c r="O119" s="53"/>
      <c r="P119" s="139" t="s">
        <v>200</v>
      </c>
      <c r="Q119" s="139"/>
      <c r="R119" s="53"/>
      <c r="S119" s="53"/>
      <c r="T119" s="139">
        <v>4.3</v>
      </c>
      <c r="U119" s="139"/>
      <c r="V119" s="53"/>
    </row>
    <row r="120" spans="1:22" ht="15.75" thickBot="1">
      <c r="A120" s="118"/>
      <c r="B120" s="138"/>
      <c r="C120" s="53"/>
      <c r="D120" s="140"/>
      <c r="E120" s="140"/>
      <c r="F120" s="41"/>
      <c r="G120" s="53"/>
      <c r="H120" s="140"/>
      <c r="I120" s="140"/>
      <c r="J120" s="41"/>
      <c r="K120" s="53"/>
      <c r="L120" s="140"/>
      <c r="M120" s="140"/>
      <c r="N120" s="41"/>
      <c r="O120" s="53"/>
      <c r="P120" s="140"/>
      <c r="Q120" s="140"/>
      <c r="R120" s="41"/>
      <c r="S120" s="53"/>
      <c r="T120" s="140"/>
      <c r="U120" s="140"/>
      <c r="V120" s="41"/>
    </row>
    <row r="121" spans="1:22">
      <c r="A121" s="118"/>
      <c r="B121" s="141" t="s">
        <v>149</v>
      </c>
      <c r="C121" s="48"/>
      <c r="D121" s="142" t="s">
        <v>199</v>
      </c>
      <c r="E121" s="144">
        <v>79</v>
      </c>
      <c r="F121" s="63"/>
      <c r="G121" s="48"/>
      <c r="H121" s="142" t="s">
        <v>199</v>
      </c>
      <c r="I121" s="144" t="s">
        <v>406</v>
      </c>
      <c r="J121" s="142" t="s">
        <v>203</v>
      </c>
      <c r="K121" s="48"/>
      <c r="L121" s="142" t="s">
        <v>199</v>
      </c>
      <c r="M121" s="144">
        <v>57.6</v>
      </c>
      <c r="N121" s="63"/>
      <c r="O121" s="48"/>
      <c r="P121" s="142" t="s">
        <v>199</v>
      </c>
      <c r="Q121" s="144">
        <v>14.2</v>
      </c>
      <c r="R121" s="63"/>
      <c r="S121" s="48"/>
      <c r="T121" s="142" t="s">
        <v>199</v>
      </c>
      <c r="U121" s="144">
        <v>43.4</v>
      </c>
      <c r="V121" s="63"/>
    </row>
    <row r="122" spans="1:22" ht="15.75" thickBot="1">
      <c r="A122" s="118"/>
      <c r="B122" s="141"/>
      <c r="C122" s="48"/>
      <c r="D122" s="143"/>
      <c r="E122" s="145"/>
      <c r="F122" s="113"/>
      <c r="G122" s="48"/>
      <c r="H122" s="143"/>
      <c r="I122" s="145"/>
      <c r="J122" s="143"/>
      <c r="K122" s="48"/>
      <c r="L122" s="143"/>
      <c r="M122" s="145"/>
      <c r="N122" s="113"/>
      <c r="O122" s="48"/>
      <c r="P122" s="143"/>
      <c r="Q122" s="145"/>
      <c r="R122" s="113"/>
      <c r="S122" s="48"/>
      <c r="T122" s="143"/>
      <c r="U122" s="145"/>
      <c r="V122" s="113"/>
    </row>
    <row r="123" spans="1:22" ht="15.75" thickTop="1">
      <c r="A123" s="118"/>
      <c r="B123" s="131" t="s">
        <v>386</v>
      </c>
      <c r="C123" s="16"/>
      <c r="D123" s="146"/>
      <c r="E123" s="146"/>
      <c r="F123" s="146"/>
      <c r="G123" s="16"/>
      <c r="H123" s="146"/>
      <c r="I123" s="146"/>
      <c r="J123" s="146"/>
      <c r="K123" s="16"/>
      <c r="L123" s="146"/>
      <c r="M123" s="146"/>
      <c r="N123" s="146"/>
      <c r="O123" s="16"/>
      <c r="P123" s="146"/>
      <c r="Q123" s="146"/>
      <c r="R123" s="146"/>
      <c r="S123" s="16"/>
      <c r="T123" s="146"/>
      <c r="U123" s="146"/>
      <c r="V123" s="146"/>
    </row>
    <row r="124" spans="1:22">
      <c r="A124" s="118"/>
      <c r="B124" s="135" t="s">
        <v>384</v>
      </c>
      <c r="C124" s="48"/>
      <c r="D124" s="136" t="s">
        <v>199</v>
      </c>
      <c r="E124" s="137" t="s">
        <v>407</v>
      </c>
      <c r="F124" s="136" t="s">
        <v>203</v>
      </c>
      <c r="G124" s="48"/>
      <c r="H124" s="136" t="s">
        <v>199</v>
      </c>
      <c r="I124" s="137">
        <v>21.4</v>
      </c>
      <c r="J124" s="48"/>
      <c r="K124" s="48"/>
      <c r="L124" s="136" t="s">
        <v>199</v>
      </c>
      <c r="M124" s="137" t="s">
        <v>408</v>
      </c>
      <c r="N124" s="136" t="s">
        <v>203</v>
      </c>
      <c r="O124" s="48"/>
      <c r="P124" s="136" t="s">
        <v>199</v>
      </c>
      <c r="Q124" s="137" t="s">
        <v>409</v>
      </c>
      <c r="R124" s="136" t="s">
        <v>203</v>
      </c>
      <c r="S124" s="48"/>
      <c r="T124" s="136" t="s">
        <v>199</v>
      </c>
      <c r="U124" s="137" t="s">
        <v>410</v>
      </c>
      <c r="V124" s="136" t="s">
        <v>203</v>
      </c>
    </row>
    <row r="125" spans="1:22">
      <c r="A125" s="118"/>
      <c r="B125" s="135"/>
      <c r="C125" s="48"/>
      <c r="D125" s="136"/>
      <c r="E125" s="137"/>
      <c r="F125" s="136"/>
      <c r="G125" s="48"/>
      <c r="H125" s="136"/>
      <c r="I125" s="137"/>
      <c r="J125" s="48"/>
      <c r="K125" s="48"/>
      <c r="L125" s="136"/>
      <c r="M125" s="137"/>
      <c r="N125" s="136"/>
      <c r="O125" s="48"/>
      <c r="P125" s="136"/>
      <c r="Q125" s="137"/>
      <c r="R125" s="136"/>
      <c r="S125" s="48"/>
      <c r="T125" s="136"/>
      <c r="U125" s="137"/>
      <c r="V125" s="136"/>
    </row>
    <row r="126" spans="1:22">
      <c r="A126" s="118"/>
      <c r="B126" s="138" t="s">
        <v>371</v>
      </c>
      <c r="C126" s="53"/>
      <c r="D126" s="139" t="s">
        <v>411</v>
      </c>
      <c r="E126" s="139"/>
      <c r="F126" s="122" t="s">
        <v>203</v>
      </c>
      <c r="G126" s="53"/>
      <c r="H126" s="139" t="s">
        <v>200</v>
      </c>
      <c r="I126" s="139"/>
      <c r="J126" s="53"/>
      <c r="K126" s="53"/>
      <c r="L126" s="139" t="s">
        <v>411</v>
      </c>
      <c r="M126" s="139"/>
      <c r="N126" s="122" t="s">
        <v>203</v>
      </c>
      <c r="O126" s="53"/>
      <c r="P126" s="139" t="s">
        <v>200</v>
      </c>
      <c r="Q126" s="139"/>
      <c r="R126" s="53"/>
      <c r="S126" s="53"/>
      <c r="T126" s="139" t="s">
        <v>411</v>
      </c>
      <c r="U126" s="139"/>
      <c r="V126" s="122" t="s">
        <v>203</v>
      </c>
    </row>
    <row r="127" spans="1:22" ht="15.75" thickBot="1">
      <c r="A127" s="118"/>
      <c r="B127" s="138"/>
      <c r="C127" s="53"/>
      <c r="D127" s="140"/>
      <c r="E127" s="140"/>
      <c r="F127" s="147"/>
      <c r="G127" s="53"/>
      <c r="H127" s="140"/>
      <c r="I127" s="140"/>
      <c r="J127" s="41"/>
      <c r="K127" s="53"/>
      <c r="L127" s="140"/>
      <c r="M127" s="140"/>
      <c r="N127" s="147"/>
      <c r="O127" s="53"/>
      <c r="P127" s="140"/>
      <c r="Q127" s="140"/>
      <c r="R127" s="41"/>
      <c r="S127" s="53"/>
      <c r="T127" s="140"/>
      <c r="U127" s="140"/>
      <c r="V127" s="147"/>
    </row>
    <row r="128" spans="1:22">
      <c r="A128" s="118"/>
      <c r="B128" s="141" t="s">
        <v>149</v>
      </c>
      <c r="C128" s="48"/>
      <c r="D128" s="142" t="s">
        <v>199</v>
      </c>
      <c r="E128" s="144" t="s">
        <v>412</v>
      </c>
      <c r="F128" s="142" t="s">
        <v>203</v>
      </c>
      <c r="G128" s="48"/>
      <c r="H128" s="142" t="s">
        <v>199</v>
      </c>
      <c r="I128" s="144">
        <v>21.4</v>
      </c>
      <c r="J128" s="63"/>
      <c r="K128" s="48"/>
      <c r="L128" s="142" t="s">
        <v>199</v>
      </c>
      <c r="M128" s="144" t="s">
        <v>413</v>
      </c>
      <c r="N128" s="142" t="s">
        <v>203</v>
      </c>
      <c r="O128" s="48"/>
      <c r="P128" s="142" t="s">
        <v>199</v>
      </c>
      <c r="Q128" s="144" t="s">
        <v>409</v>
      </c>
      <c r="R128" s="142" t="s">
        <v>203</v>
      </c>
      <c r="S128" s="48"/>
      <c r="T128" s="142" t="s">
        <v>199</v>
      </c>
      <c r="U128" s="144" t="s">
        <v>390</v>
      </c>
      <c r="V128" s="142" t="s">
        <v>203</v>
      </c>
    </row>
    <row r="129" spans="1:38" ht="15.75" thickBot="1">
      <c r="A129" s="118"/>
      <c r="B129" s="141"/>
      <c r="C129" s="48"/>
      <c r="D129" s="143"/>
      <c r="E129" s="145"/>
      <c r="F129" s="143"/>
      <c r="G129" s="48"/>
      <c r="H129" s="143"/>
      <c r="I129" s="145"/>
      <c r="J129" s="113"/>
      <c r="K129" s="48"/>
      <c r="L129" s="143"/>
      <c r="M129" s="145"/>
      <c r="N129" s="143"/>
      <c r="O129" s="48"/>
      <c r="P129" s="143"/>
      <c r="Q129" s="145"/>
      <c r="R129" s="143"/>
      <c r="S129" s="48"/>
      <c r="T129" s="143"/>
      <c r="U129" s="145"/>
      <c r="V129" s="143"/>
    </row>
    <row r="130" spans="1:38" ht="15.75" thickTop="1">
      <c r="A130" s="118"/>
      <c r="B130" s="52" t="s">
        <v>414</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c r="AI130" s="52"/>
      <c r="AJ130" s="52"/>
      <c r="AK130" s="52"/>
      <c r="AL130" s="52"/>
    </row>
    <row r="131" spans="1:38">
      <c r="A131" s="118"/>
      <c r="B131" s="17"/>
      <c r="C131" s="17"/>
    </row>
    <row r="132" spans="1:38" ht="168.75">
      <c r="A132" s="118"/>
      <c r="B132" s="148">
        <v>-1</v>
      </c>
      <c r="C132" s="149" t="s">
        <v>1258</v>
      </c>
    </row>
    <row r="133" spans="1:38" ht="15" customHeight="1">
      <c r="A133" s="2" t="s">
        <v>1259</v>
      </c>
      <c r="B133" s="117" t="s">
        <v>7</v>
      </c>
      <c r="C133" s="117"/>
      <c r="D133" s="117"/>
      <c r="E133" s="117"/>
      <c r="F133" s="117"/>
      <c r="G133" s="117"/>
      <c r="H133" s="117"/>
      <c r="I133" s="117"/>
      <c r="J133" s="117"/>
      <c r="K133" s="117"/>
      <c r="L133" s="117"/>
      <c r="M133" s="117"/>
      <c r="N133" s="117"/>
      <c r="O133" s="117"/>
      <c r="P133" s="117"/>
      <c r="Q133" s="117"/>
      <c r="R133" s="117"/>
      <c r="S133" s="117"/>
      <c r="T133" s="117"/>
      <c r="U133" s="117"/>
      <c r="V133" s="117"/>
      <c r="W133" s="117"/>
      <c r="X133" s="117"/>
      <c r="Y133" s="117"/>
      <c r="Z133" s="117"/>
      <c r="AA133" s="117"/>
      <c r="AB133" s="117"/>
      <c r="AC133" s="117"/>
      <c r="AD133" s="117"/>
      <c r="AE133" s="117"/>
      <c r="AF133" s="117"/>
      <c r="AG133" s="117"/>
      <c r="AH133" s="117"/>
      <c r="AI133" s="117"/>
      <c r="AJ133" s="117"/>
      <c r="AK133" s="117"/>
      <c r="AL133" s="117"/>
    </row>
    <row r="134" spans="1:38" ht="15" customHeight="1">
      <c r="A134" s="3" t="s">
        <v>1254</v>
      </c>
      <c r="B134" s="117" t="s">
        <v>7</v>
      </c>
      <c r="C134" s="117"/>
      <c r="D134" s="117"/>
      <c r="E134" s="117"/>
      <c r="F134" s="117"/>
      <c r="G134" s="117"/>
      <c r="H134" s="117"/>
      <c r="I134" s="117"/>
      <c r="J134" s="117"/>
      <c r="K134" s="117"/>
      <c r="L134" s="117"/>
      <c r="M134" s="117"/>
      <c r="N134" s="117"/>
      <c r="O134" s="117"/>
      <c r="P134" s="117"/>
      <c r="Q134" s="117"/>
      <c r="R134" s="117"/>
      <c r="S134" s="117"/>
      <c r="T134" s="117"/>
      <c r="U134" s="117"/>
      <c r="V134" s="117"/>
      <c r="W134" s="117"/>
      <c r="X134" s="117"/>
      <c r="Y134" s="117"/>
      <c r="Z134" s="117"/>
      <c r="AA134" s="117"/>
      <c r="AB134" s="117"/>
      <c r="AC134" s="117"/>
      <c r="AD134" s="117"/>
      <c r="AE134" s="117"/>
      <c r="AF134" s="117"/>
      <c r="AG134" s="117"/>
      <c r="AH134" s="117"/>
      <c r="AI134" s="117"/>
      <c r="AJ134" s="117"/>
      <c r="AK134" s="117"/>
      <c r="AL134" s="117"/>
    </row>
    <row r="135" spans="1:38" ht="15" customHeight="1">
      <c r="A135" s="118" t="s">
        <v>1260</v>
      </c>
      <c r="B135" s="117" t="s">
        <v>7</v>
      </c>
      <c r="C135" s="117"/>
      <c r="D135" s="117"/>
      <c r="E135" s="117"/>
      <c r="F135" s="117"/>
      <c r="G135" s="117"/>
      <c r="H135" s="117"/>
      <c r="I135" s="117"/>
      <c r="J135" s="117"/>
      <c r="K135" s="117"/>
      <c r="L135" s="117"/>
      <c r="M135" s="117"/>
      <c r="N135" s="117"/>
      <c r="O135" s="117"/>
      <c r="P135" s="117"/>
      <c r="Q135" s="117"/>
      <c r="R135" s="117"/>
      <c r="S135" s="117"/>
      <c r="T135" s="117"/>
      <c r="U135" s="117"/>
      <c r="V135" s="117"/>
      <c r="W135" s="117"/>
      <c r="X135" s="117"/>
      <c r="Y135" s="117"/>
      <c r="Z135" s="117"/>
      <c r="AA135" s="117"/>
      <c r="AB135" s="117"/>
      <c r="AC135" s="117"/>
      <c r="AD135" s="117"/>
      <c r="AE135" s="117"/>
      <c r="AF135" s="117"/>
      <c r="AG135" s="117"/>
      <c r="AH135" s="117"/>
      <c r="AI135" s="117"/>
      <c r="AJ135" s="117"/>
      <c r="AK135" s="117"/>
      <c r="AL135" s="117"/>
    </row>
    <row r="136" spans="1:38">
      <c r="A136" s="118"/>
      <c r="B136" s="52" t="s">
        <v>421</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c r="AI136" s="52"/>
      <c r="AJ136" s="52"/>
      <c r="AK136" s="52"/>
      <c r="AL136" s="52"/>
    </row>
    <row r="137" spans="1:38">
      <c r="A137" s="118"/>
      <c r="B137" s="34"/>
      <c r="C137" s="34"/>
      <c r="D137" s="34"/>
      <c r="E137" s="34"/>
      <c r="F137" s="34"/>
      <c r="G137" s="34"/>
      <c r="H137" s="34"/>
      <c r="I137" s="34"/>
      <c r="J137" s="34"/>
    </row>
    <row r="138" spans="1:38">
      <c r="A138" s="118"/>
      <c r="B138" s="17"/>
      <c r="C138" s="17"/>
      <c r="D138" s="17"/>
      <c r="E138" s="17"/>
      <c r="F138" s="17"/>
      <c r="G138" s="17"/>
      <c r="H138" s="17"/>
      <c r="I138" s="17"/>
      <c r="J138" s="17"/>
    </row>
    <row r="139" spans="1:38" ht="15.75" thickBot="1">
      <c r="A139" s="118"/>
      <c r="B139" s="14"/>
      <c r="C139" s="16"/>
      <c r="D139" s="35" t="s">
        <v>422</v>
      </c>
      <c r="E139" s="35"/>
      <c r="F139" s="16"/>
      <c r="G139" s="35" t="s">
        <v>423</v>
      </c>
      <c r="H139" s="35"/>
      <c r="I139" s="16"/>
      <c r="J139" s="19" t="s">
        <v>424</v>
      </c>
    </row>
    <row r="140" spans="1:38">
      <c r="A140" s="118"/>
      <c r="B140" s="15" t="s">
        <v>425</v>
      </c>
      <c r="C140" s="16"/>
      <c r="D140" s="80"/>
      <c r="E140" s="80"/>
      <c r="F140" s="16"/>
      <c r="G140" s="80"/>
      <c r="H140" s="80"/>
      <c r="I140" s="16"/>
      <c r="J140" s="14"/>
    </row>
    <row r="141" spans="1:38">
      <c r="A141" s="118"/>
      <c r="B141" s="60" t="s">
        <v>426</v>
      </c>
      <c r="C141" s="48"/>
      <c r="D141" s="150">
        <v>42575000</v>
      </c>
      <c r="E141" s="48"/>
      <c r="F141" s="48"/>
      <c r="G141" s="150">
        <v>86625000</v>
      </c>
      <c r="H141" s="48"/>
      <c r="I141" s="48"/>
      <c r="J141" s="47" t="s">
        <v>427</v>
      </c>
    </row>
    <row r="142" spans="1:38">
      <c r="A142" s="118"/>
      <c r="B142" s="60"/>
      <c r="C142" s="48"/>
      <c r="D142" s="150"/>
      <c r="E142" s="48"/>
      <c r="F142" s="48"/>
      <c r="G142" s="150"/>
      <c r="H142" s="48"/>
      <c r="I142" s="48"/>
      <c r="J142" s="47"/>
    </row>
    <row r="143" spans="1:38">
      <c r="A143" s="118"/>
      <c r="B143" s="77" t="s">
        <v>428</v>
      </c>
      <c r="C143" s="53"/>
      <c r="D143" s="151">
        <v>321414</v>
      </c>
      <c r="E143" s="53"/>
      <c r="F143" s="53"/>
      <c r="G143" s="151">
        <v>581656</v>
      </c>
      <c r="H143" s="53"/>
      <c r="I143" s="53"/>
      <c r="J143" s="52" t="s">
        <v>429</v>
      </c>
    </row>
    <row r="144" spans="1:38">
      <c r="A144" s="118"/>
      <c r="B144" s="77"/>
      <c r="C144" s="53"/>
      <c r="D144" s="151"/>
      <c r="E144" s="53"/>
      <c r="F144" s="53"/>
      <c r="G144" s="151"/>
      <c r="H144" s="53"/>
      <c r="I144" s="53"/>
      <c r="J144" s="52"/>
    </row>
    <row r="145" spans="1:38">
      <c r="A145" s="118"/>
      <c r="B145" s="60" t="s">
        <v>430</v>
      </c>
      <c r="C145" s="48"/>
      <c r="D145" s="150">
        <v>81600000</v>
      </c>
      <c r="E145" s="48"/>
      <c r="F145" s="48"/>
      <c r="G145" s="150">
        <v>777360000</v>
      </c>
      <c r="H145" s="48"/>
      <c r="I145" s="48"/>
      <c r="J145" s="47" t="s">
        <v>431</v>
      </c>
    </row>
    <row r="146" spans="1:38">
      <c r="A146" s="118"/>
      <c r="B146" s="60"/>
      <c r="C146" s="48"/>
      <c r="D146" s="150"/>
      <c r="E146" s="48"/>
      <c r="F146" s="48"/>
      <c r="G146" s="150"/>
      <c r="H146" s="48"/>
      <c r="I146" s="48"/>
      <c r="J146" s="47"/>
    </row>
    <row r="147" spans="1:38">
      <c r="A147" s="118"/>
      <c r="B147" s="53" t="s">
        <v>432</v>
      </c>
      <c r="C147" s="53"/>
      <c r="D147" s="151">
        <v>14401942</v>
      </c>
      <c r="E147" s="53"/>
      <c r="F147" s="53"/>
      <c r="G147" s="151">
        <v>48301575</v>
      </c>
      <c r="H147" s="53"/>
      <c r="I147" s="53"/>
      <c r="J147" s="52" t="s">
        <v>433</v>
      </c>
    </row>
    <row r="148" spans="1:38">
      <c r="A148" s="118"/>
      <c r="B148" s="53"/>
      <c r="C148" s="53"/>
      <c r="D148" s="151"/>
      <c r="E148" s="53"/>
      <c r="F148" s="53"/>
      <c r="G148" s="151"/>
      <c r="H148" s="53"/>
      <c r="I148" s="53"/>
      <c r="J148" s="52"/>
    </row>
    <row r="149" spans="1:38">
      <c r="A149" s="118"/>
      <c r="B149" s="52" t="s">
        <v>414</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c r="AH149" s="52"/>
      <c r="AI149" s="52"/>
      <c r="AJ149" s="52"/>
      <c r="AK149" s="52"/>
      <c r="AL149" s="52"/>
    </row>
    <row r="150" spans="1:38">
      <c r="A150" s="118"/>
      <c r="B150" s="17"/>
      <c r="C150" s="17"/>
    </row>
    <row r="151" spans="1:38" ht="22.5">
      <c r="A151" s="118"/>
      <c r="B151" s="148" t="s">
        <v>434</v>
      </c>
      <c r="C151" s="149" t="s">
        <v>435</v>
      </c>
    </row>
    <row r="152" spans="1:38" ht="15" customHeight="1">
      <c r="A152" s="118" t="s">
        <v>1261</v>
      </c>
      <c r="B152" s="117" t="s">
        <v>7</v>
      </c>
      <c r="C152" s="117"/>
      <c r="D152" s="117"/>
      <c r="E152" s="117"/>
      <c r="F152" s="117"/>
      <c r="G152" s="117"/>
      <c r="H152" s="117"/>
      <c r="I152" s="117"/>
      <c r="J152" s="117"/>
      <c r="K152" s="117"/>
      <c r="L152" s="117"/>
      <c r="M152" s="117"/>
      <c r="N152" s="117"/>
      <c r="O152" s="117"/>
      <c r="P152" s="117"/>
      <c r="Q152" s="117"/>
      <c r="R152" s="117"/>
      <c r="S152" s="117"/>
      <c r="T152" s="117"/>
      <c r="U152" s="117"/>
      <c r="V152" s="117"/>
      <c r="W152" s="117"/>
      <c r="X152" s="117"/>
      <c r="Y152" s="117"/>
      <c r="Z152" s="117"/>
      <c r="AA152" s="117"/>
      <c r="AB152" s="117"/>
      <c r="AC152" s="117"/>
      <c r="AD152" s="117"/>
      <c r="AE152" s="117"/>
      <c r="AF152" s="117"/>
      <c r="AG152" s="117"/>
      <c r="AH152" s="117"/>
      <c r="AI152" s="117"/>
      <c r="AJ152" s="117"/>
      <c r="AK152" s="117"/>
      <c r="AL152" s="117"/>
    </row>
    <row r="153" spans="1:38">
      <c r="A153" s="118"/>
      <c r="B153" s="52" t="s">
        <v>436</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c r="AH153" s="52"/>
      <c r="AI153" s="52"/>
      <c r="AJ153" s="52"/>
      <c r="AK153" s="52"/>
      <c r="AL153" s="52"/>
    </row>
    <row r="154" spans="1:38">
      <c r="A154" s="118"/>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row>
    <row r="155" spans="1:38">
      <c r="A155" s="118"/>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38" ht="15.75" thickBot="1">
      <c r="A156" s="118"/>
      <c r="B156" s="14"/>
      <c r="C156" s="16"/>
      <c r="D156" s="35" t="s">
        <v>437</v>
      </c>
      <c r="E156" s="35"/>
      <c r="F156" s="35"/>
      <c r="G156" s="35"/>
      <c r="H156" s="35"/>
      <c r="I156" s="35"/>
      <c r="J156" s="35"/>
      <c r="K156" s="16"/>
      <c r="L156" s="35" t="s">
        <v>438</v>
      </c>
      <c r="M156" s="35"/>
      <c r="N156" s="35"/>
      <c r="O156" s="35"/>
      <c r="P156" s="35"/>
      <c r="Q156" s="35"/>
      <c r="R156" s="35"/>
      <c r="S156" s="16"/>
      <c r="T156" s="35" t="s">
        <v>439</v>
      </c>
      <c r="U156" s="35"/>
      <c r="V156" s="35"/>
      <c r="W156" s="35"/>
      <c r="X156" s="35"/>
      <c r="Y156" s="35"/>
      <c r="Z156" s="35"/>
    </row>
    <row r="157" spans="1:38" ht="15.75" thickBot="1">
      <c r="A157" s="118"/>
      <c r="B157" s="16"/>
      <c r="C157" s="16"/>
      <c r="D157" s="44" t="s">
        <v>37</v>
      </c>
      <c r="E157" s="44"/>
      <c r="F157" s="44"/>
      <c r="G157" s="20"/>
      <c r="H157" s="45" t="s">
        <v>39</v>
      </c>
      <c r="I157" s="44"/>
      <c r="J157" s="44"/>
      <c r="K157" s="16"/>
      <c r="L157" s="44" t="s">
        <v>37</v>
      </c>
      <c r="M157" s="44"/>
      <c r="N157" s="44"/>
      <c r="O157" s="152"/>
      <c r="P157" s="45" t="s">
        <v>39</v>
      </c>
      <c r="Q157" s="44"/>
      <c r="R157" s="44"/>
      <c r="S157" s="16"/>
      <c r="T157" s="44" t="s">
        <v>37</v>
      </c>
      <c r="U157" s="44"/>
      <c r="V157" s="44"/>
      <c r="W157" s="20"/>
      <c r="X157" s="45" t="s">
        <v>39</v>
      </c>
      <c r="Y157" s="44"/>
      <c r="Z157" s="44"/>
    </row>
    <row r="158" spans="1:38" ht="15.75" thickBot="1">
      <c r="A158" s="118"/>
      <c r="B158" s="14"/>
      <c r="C158" s="16"/>
      <c r="D158" s="44" t="s">
        <v>196</v>
      </c>
      <c r="E158" s="44"/>
      <c r="F158" s="44"/>
      <c r="G158" s="20"/>
      <c r="H158" s="45" t="s">
        <v>197</v>
      </c>
      <c r="I158" s="44"/>
      <c r="J158" s="44"/>
      <c r="K158" s="16"/>
      <c r="L158" s="44" t="s">
        <v>196</v>
      </c>
      <c r="M158" s="44"/>
      <c r="N158" s="44"/>
      <c r="O158" s="20"/>
      <c r="P158" s="45" t="s">
        <v>197</v>
      </c>
      <c r="Q158" s="44"/>
      <c r="R158" s="44"/>
      <c r="S158" s="16"/>
      <c r="T158" s="44" t="s">
        <v>196</v>
      </c>
      <c r="U158" s="44"/>
      <c r="V158" s="44"/>
      <c r="W158" s="20"/>
      <c r="X158" s="45" t="s">
        <v>197</v>
      </c>
      <c r="Y158" s="44"/>
      <c r="Z158" s="44"/>
    </row>
    <row r="159" spans="1:38">
      <c r="A159" s="118"/>
      <c r="B159" s="14"/>
      <c r="C159" s="16"/>
      <c r="D159" s="43" t="s">
        <v>198</v>
      </c>
      <c r="E159" s="43"/>
      <c r="F159" s="43"/>
      <c r="G159" s="43"/>
      <c r="H159" s="43"/>
      <c r="I159" s="43"/>
      <c r="J159" s="43"/>
      <c r="K159" s="43"/>
      <c r="L159" s="43" t="s">
        <v>198</v>
      </c>
      <c r="M159" s="43"/>
      <c r="N159" s="43"/>
      <c r="O159" s="43"/>
      <c r="P159" s="43"/>
      <c r="Q159" s="43"/>
      <c r="R159" s="43"/>
      <c r="S159" s="43"/>
      <c r="T159" s="43" t="s">
        <v>198</v>
      </c>
      <c r="U159" s="43"/>
      <c r="V159" s="43"/>
      <c r="W159" s="43"/>
      <c r="X159" s="43"/>
      <c r="Y159" s="43"/>
      <c r="Z159" s="43"/>
    </row>
    <row r="160" spans="1:38">
      <c r="A160" s="118"/>
      <c r="B160" s="15" t="s">
        <v>440</v>
      </c>
      <c r="C160" s="16"/>
      <c r="D160" s="52"/>
      <c r="E160" s="52"/>
      <c r="F160" s="52"/>
      <c r="G160" s="16"/>
      <c r="H160" s="104"/>
      <c r="I160" s="105"/>
      <c r="J160" s="105"/>
      <c r="K160" s="16"/>
      <c r="L160" s="52"/>
      <c r="M160" s="52"/>
      <c r="N160" s="52"/>
      <c r="O160" s="16"/>
      <c r="P160" s="104"/>
      <c r="Q160" s="105"/>
      <c r="R160" s="105"/>
      <c r="S160" s="16"/>
      <c r="T160" s="52"/>
      <c r="U160" s="52"/>
      <c r="V160" s="52"/>
      <c r="W160" s="16"/>
      <c r="X160" s="104"/>
      <c r="Y160" s="105"/>
      <c r="Z160" s="105"/>
    </row>
    <row r="161" spans="1:38">
      <c r="A161" s="118"/>
      <c r="B161" s="60" t="s">
        <v>369</v>
      </c>
      <c r="C161" s="48"/>
      <c r="D161" s="47" t="s">
        <v>199</v>
      </c>
      <c r="E161" s="61" t="s">
        <v>441</v>
      </c>
      <c r="F161" s="47" t="s">
        <v>203</v>
      </c>
      <c r="G161" s="50"/>
      <c r="H161" s="51" t="s">
        <v>199</v>
      </c>
      <c r="I161" s="61">
        <v>3.1</v>
      </c>
      <c r="J161" s="48"/>
      <c r="K161" s="48"/>
      <c r="L161" s="47" t="s">
        <v>199</v>
      </c>
      <c r="M161" s="61" t="s">
        <v>442</v>
      </c>
      <c r="N161" s="47" t="s">
        <v>203</v>
      </c>
      <c r="O161" s="50"/>
      <c r="P161" s="51" t="s">
        <v>199</v>
      </c>
      <c r="Q161" s="61">
        <v>23.6</v>
      </c>
      <c r="R161" s="48"/>
      <c r="S161" s="48"/>
      <c r="T161" s="47" t="s">
        <v>199</v>
      </c>
      <c r="U161" s="61" t="s">
        <v>443</v>
      </c>
      <c r="V161" s="47" t="s">
        <v>203</v>
      </c>
      <c r="W161" s="50"/>
      <c r="X161" s="51" t="s">
        <v>199</v>
      </c>
      <c r="Y161" s="61">
        <v>1.3</v>
      </c>
      <c r="Z161" s="48"/>
    </row>
    <row r="162" spans="1:38">
      <c r="A162" s="118"/>
      <c r="B162" s="60"/>
      <c r="C162" s="48"/>
      <c r="D162" s="47"/>
      <c r="E162" s="61"/>
      <c r="F162" s="47"/>
      <c r="G162" s="50"/>
      <c r="H162" s="51"/>
      <c r="I162" s="61"/>
      <c r="J162" s="48"/>
      <c r="K162" s="48"/>
      <c r="L162" s="47"/>
      <c r="M162" s="61"/>
      <c r="N162" s="47"/>
      <c r="O162" s="50"/>
      <c r="P162" s="51"/>
      <c r="Q162" s="61"/>
      <c r="R162" s="48"/>
      <c r="S162" s="48"/>
      <c r="T162" s="47"/>
      <c r="U162" s="61"/>
      <c r="V162" s="47"/>
      <c r="W162" s="50"/>
      <c r="X162" s="51"/>
      <c r="Y162" s="61"/>
      <c r="Z162" s="48"/>
    </row>
    <row r="163" spans="1:38">
      <c r="A163" s="118"/>
      <c r="B163" s="77" t="s">
        <v>444</v>
      </c>
      <c r="C163" s="53"/>
      <c r="D163" s="67">
        <v>3.1</v>
      </c>
      <c r="E163" s="67"/>
      <c r="F163" s="53"/>
      <c r="G163" s="56"/>
      <c r="H163" s="68" t="s">
        <v>445</v>
      </c>
      <c r="I163" s="69"/>
      <c r="J163" s="52" t="s">
        <v>203</v>
      </c>
      <c r="K163" s="53"/>
      <c r="L163" s="67">
        <v>3</v>
      </c>
      <c r="M163" s="67"/>
      <c r="N163" s="53"/>
      <c r="O163" s="56"/>
      <c r="P163" s="68">
        <v>5.9</v>
      </c>
      <c r="Q163" s="69"/>
      <c r="R163" s="53"/>
      <c r="S163" s="53"/>
      <c r="T163" s="67" t="s">
        <v>200</v>
      </c>
      <c r="U163" s="67"/>
      <c r="V163" s="53"/>
      <c r="W163" s="56"/>
      <c r="X163" s="68" t="s">
        <v>446</v>
      </c>
      <c r="Y163" s="69"/>
      <c r="Z163" s="52" t="s">
        <v>203</v>
      </c>
    </row>
    <row r="164" spans="1:38">
      <c r="A164" s="118"/>
      <c r="B164" s="77"/>
      <c r="C164" s="53"/>
      <c r="D164" s="67"/>
      <c r="E164" s="67"/>
      <c r="F164" s="53"/>
      <c r="G164" s="56"/>
      <c r="H164" s="68"/>
      <c r="I164" s="69"/>
      <c r="J164" s="52"/>
      <c r="K164" s="53"/>
      <c r="L164" s="67"/>
      <c r="M164" s="67"/>
      <c r="N164" s="53"/>
      <c r="O164" s="56"/>
      <c r="P164" s="68"/>
      <c r="Q164" s="69"/>
      <c r="R164" s="53"/>
      <c r="S164" s="53"/>
      <c r="T164" s="67"/>
      <c r="U164" s="67"/>
      <c r="V164" s="53"/>
      <c r="W164" s="56"/>
      <c r="X164" s="68"/>
      <c r="Y164" s="69"/>
      <c r="Z164" s="52"/>
    </row>
    <row r="165" spans="1:38">
      <c r="A165" s="118"/>
      <c r="B165" s="47" t="s">
        <v>371</v>
      </c>
      <c r="C165" s="48"/>
      <c r="D165" s="61">
        <v>3.5</v>
      </c>
      <c r="E165" s="61"/>
      <c r="F165" s="48"/>
      <c r="G165" s="50"/>
      <c r="H165" s="64" t="s">
        <v>401</v>
      </c>
      <c r="I165" s="66"/>
      <c r="J165" s="47" t="s">
        <v>203</v>
      </c>
      <c r="K165" s="48"/>
      <c r="L165" s="61">
        <v>0.3</v>
      </c>
      <c r="M165" s="61"/>
      <c r="N165" s="48"/>
      <c r="O165" s="50"/>
      <c r="P165" s="64" t="s">
        <v>447</v>
      </c>
      <c r="Q165" s="66"/>
      <c r="R165" s="47" t="s">
        <v>203</v>
      </c>
      <c r="S165" s="48"/>
      <c r="T165" s="61" t="s">
        <v>200</v>
      </c>
      <c r="U165" s="61"/>
      <c r="V165" s="48"/>
      <c r="W165" s="50"/>
      <c r="X165" s="64" t="s">
        <v>200</v>
      </c>
      <c r="Y165" s="66"/>
      <c r="Z165" s="48"/>
    </row>
    <row r="166" spans="1:38" ht="15.75" thickBot="1">
      <c r="A166" s="118"/>
      <c r="B166" s="47"/>
      <c r="C166" s="48"/>
      <c r="D166" s="74"/>
      <c r="E166" s="74"/>
      <c r="F166" s="75"/>
      <c r="G166" s="50"/>
      <c r="H166" s="76"/>
      <c r="I166" s="74"/>
      <c r="J166" s="153"/>
      <c r="K166" s="48"/>
      <c r="L166" s="74"/>
      <c r="M166" s="74"/>
      <c r="N166" s="75"/>
      <c r="O166" s="50"/>
      <c r="P166" s="76"/>
      <c r="Q166" s="74"/>
      <c r="R166" s="153"/>
      <c r="S166" s="48"/>
      <c r="T166" s="74"/>
      <c r="U166" s="74"/>
      <c r="V166" s="75"/>
      <c r="W166" s="50"/>
      <c r="X166" s="76"/>
      <c r="Y166" s="74"/>
      <c r="Z166" s="75"/>
    </row>
    <row r="167" spans="1:38">
      <c r="A167" s="118"/>
      <c r="B167" s="77" t="s">
        <v>149</v>
      </c>
      <c r="C167" s="53"/>
      <c r="D167" s="80" t="s">
        <v>199</v>
      </c>
      <c r="E167" s="78" t="s">
        <v>448</v>
      </c>
      <c r="F167" s="80" t="s">
        <v>203</v>
      </c>
      <c r="G167" s="56"/>
      <c r="H167" s="84" t="s">
        <v>199</v>
      </c>
      <c r="I167" s="78" t="s">
        <v>449</v>
      </c>
      <c r="J167" s="80" t="s">
        <v>203</v>
      </c>
      <c r="K167" s="53"/>
      <c r="L167" s="80" t="s">
        <v>199</v>
      </c>
      <c r="M167" s="78">
        <v>2.4</v>
      </c>
      <c r="N167" s="38"/>
      <c r="O167" s="56"/>
      <c r="P167" s="84" t="s">
        <v>199</v>
      </c>
      <c r="Q167" s="78">
        <v>29.2</v>
      </c>
      <c r="R167" s="38"/>
      <c r="S167" s="53"/>
      <c r="T167" s="80" t="s">
        <v>199</v>
      </c>
      <c r="U167" s="78" t="s">
        <v>443</v>
      </c>
      <c r="V167" s="80" t="s">
        <v>203</v>
      </c>
      <c r="W167" s="56"/>
      <c r="X167" s="84" t="s">
        <v>199</v>
      </c>
      <c r="Y167" s="78">
        <v>0.5</v>
      </c>
      <c r="Z167" s="38"/>
    </row>
    <row r="168" spans="1:38" ht="15.75" thickBot="1">
      <c r="A168" s="118"/>
      <c r="B168" s="77"/>
      <c r="C168" s="53"/>
      <c r="D168" s="81"/>
      <c r="E168" s="82"/>
      <c r="F168" s="81"/>
      <c r="G168" s="56"/>
      <c r="H168" s="85"/>
      <c r="I168" s="82"/>
      <c r="J168" s="81"/>
      <c r="K168" s="53"/>
      <c r="L168" s="81"/>
      <c r="M168" s="82"/>
      <c r="N168" s="83"/>
      <c r="O168" s="56"/>
      <c r="P168" s="85"/>
      <c r="Q168" s="82"/>
      <c r="R168" s="83"/>
      <c r="S168" s="53"/>
      <c r="T168" s="81"/>
      <c r="U168" s="82"/>
      <c r="V168" s="81"/>
      <c r="W168" s="56"/>
      <c r="X168" s="85"/>
      <c r="Y168" s="82"/>
      <c r="Z168" s="83"/>
    </row>
    <row r="169" spans="1:38" ht="15.75" thickTop="1">
      <c r="A169" s="118"/>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c r="AG169" s="34"/>
      <c r="AH169" s="34"/>
      <c r="AI169" s="34"/>
      <c r="AJ169" s="34"/>
      <c r="AK169" s="34"/>
      <c r="AL169" s="34"/>
    </row>
    <row r="170" spans="1:38">
      <c r="A170" s="118"/>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c r="AI170" s="17"/>
      <c r="AJ170" s="17"/>
      <c r="AK170" s="17"/>
      <c r="AL170" s="17"/>
    </row>
    <row r="171" spans="1:38" ht="15.75" thickBot="1">
      <c r="A171" s="118"/>
      <c r="B171" s="14"/>
      <c r="C171" s="16"/>
      <c r="D171" s="35" t="s">
        <v>437</v>
      </c>
      <c r="E171" s="35"/>
      <c r="F171" s="35"/>
      <c r="G171" s="35"/>
      <c r="H171" s="35"/>
      <c r="I171" s="35"/>
      <c r="J171" s="35"/>
      <c r="K171" s="35"/>
      <c r="L171" s="35"/>
      <c r="M171" s="35"/>
      <c r="N171" s="35"/>
      <c r="O171" s="16"/>
      <c r="P171" s="35" t="s">
        <v>438</v>
      </c>
      <c r="Q171" s="35"/>
      <c r="R171" s="35"/>
      <c r="S171" s="35"/>
      <c r="T171" s="35"/>
      <c r="U171" s="35"/>
      <c r="V171" s="35"/>
      <c r="W171" s="35"/>
      <c r="X171" s="35"/>
      <c r="Y171" s="35"/>
      <c r="Z171" s="35"/>
      <c r="AA171" s="16"/>
      <c r="AB171" s="35" t="s">
        <v>439</v>
      </c>
      <c r="AC171" s="35"/>
      <c r="AD171" s="35"/>
      <c r="AE171" s="35"/>
      <c r="AF171" s="35"/>
      <c r="AG171" s="35"/>
      <c r="AH171" s="35"/>
      <c r="AI171" s="35"/>
      <c r="AJ171" s="35"/>
      <c r="AK171" s="35"/>
      <c r="AL171" s="35"/>
    </row>
    <row r="172" spans="1:38" ht="15.75" thickBot="1">
      <c r="A172" s="118"/>
      <c r="B172" s="16"/>
      <c r="C172" s="16"/>
      <c r="D172" s="44" t="s">
        <v>39</v>
      </c>
      <c r="E172" s="44"/>
      <c r="F172" s="44"/>
      <c r="G172" s="44"/>
      <c r="H172" s="44"/>
      <c r="I172" s="44"/>
      <c r="J172" s="44"/>
      <c r="K172" s="44"/>
      <c r="L172" s="44"/>
      <c r="M172" s="44"/>
      <c r="N172" s="44"/>
      <c r="O172" s="16"/>
      <c r="P172" s="44" t="s">
        <v>39</v>
      </c>
      <c r="Q172" s="44"/>
      <c r="R172" s="44"/>
      <c r="S172" s="44"/>
      <c r="T172" s="44"/>
      <c r="U172" s="44"/>
      <c r="V172" s="44"/>
      <c r="W172" s="44"/>
      <c r="X172" s="44"/>
      <c r="Y172" s="44"/>
      <c r="Z172" s="44"/>
      <c r="AA172" s="16"/>
      <c r="AB172" s="44" t="s">
        <v>39</v>
      </c>
      <c r="AC172" s="44"/>
      <c r="AD172" s="44"/>
      <c r="AE172" s="44"/>
      <c r="AF172" s="44"/>
      <c r="AG172" s="44"/>
      <c r="AH172" s="44"/>
      <c r="AI172" s="44"/>
      <c r="AJ172" s="44"/>
      <c r="AK172" s="44"/>
      <c r="AL172" s="44"/>
    </row>
    <row r="173" spans="1:38" ht="15.75" thickBot="1">
      <c r="A173" s="118"/>
      <c r="B173" s="16"/>
      <c r="C173" s="16"/>
      <c r="D173" s="44" t="s">
        <v>326</v>
      </c>
      <c r="E173" s="44"/>
      <c r="F173" s="44"/>
      <c r="G173" s="44"/>
      <c r="H173" s="44"/>
      <c r="I173" s="44"/>
      <c r="J173" s="44"/>
      <c r="K173" s="44"/>
      <c r="L173" s="44"/>
      <c r="M173" s="44"/>
      <c r="N173" s="44"/>
      <c r="O173" s="16"/>
      <c r="P173" s="44" t="s">
        <v>326</v>
      </c>
      <c r="Q173" s="44"/>
      <c r="R173" s="44"/>
      <c r="S173" s="44"/>
      <c r="T173" s="44"/>
      <c r="U173" s="44"/>
      <c r="V173" s="44"/>
      <c r="W173" s="44"/>
      <c r="X173" s="44"/>
      <c r="Y173" s="44"/>
      <c r="Z173" s="44"/>
      <c r="AA173" s="16"/>
      <c r="AB173" s="44" t="s">
        <v>326</v>
      </c>
      <c r="AC173" s="44"/>
      <c r="AD173" s="44"/>
      <c r="AE173" s="44"/>
      <c r="AF173" s="44"/>
      <c r="AG173" s="44"/>
      <c r="AH173" s="44"/>
      <c r="AI173" s="44"/>
      <c r="AJ173" s="44"/>
      <c r="AK173" s="44"/>
      <c r="AL173" s="44"/>
    </row>
    <row r="174" spans="1:38" ht="15.75" thickBot="1">
      <c r="A174" s="118"/>
      <c r="B174" s="14"/>
      <c r="C174" s="16"/>
      <c r="D174" s="154">
        <v>41392</v>
      </c>
      <c r="E174" s="154"/>
      <c r="F174" s="154"/>
      <c r="G174" s="16"/>
      <c r="H174" s="154">
        <v>41028</v>
      </c>
      <c r="I174" s="154"/>
      <c r="J174" s="154"/>
      <c r="K174" s="16"/>
      <c r="L174" s="154">
        <v>40664</v>
      </c>
      <c r="M174" s="154"/>
      <c r="N174" s="154"/>
      <c r="O174" s="16"/>
      <c r="P174" s="154">
        <v>41392</v>
      </c>
      <c r="Q174" s="154"/>
      <c r="R174" s="154"/>
      <c r="S174" s="16"/>
      <c r="T174" s="154">
        <v>41028</v>
      </c>
      <c r="U174" s="154"/>
      <c r="V174" s="154"/>
      <c r="W174" s="16"/>
      <c r="X174" s="154">
        <v>40664</v>
      </c>
      <c r="Y174" s="154"/>
      <c r="Z174" s="154"/>
      <c r="AA174" s="16"/>
      <c r="AB174" s="154">
        <v>41392</v>
      </c>
      <c r="AC174" s="154"/>
      <c r="AD174" s="154"/>
      <c r="AE174" s="20"/>
      <c r="AF174" s="154">
        <v>41028</v>
      </c>
      <c r="AG174" s="154"/>
      <c r="AH174" s="154"/>
      <c r="AI174" s="16"/>
      <c r="AJ174" s="154">
        <v>40664</v>
      </c>
      <c r="AK174" s="154"/>
      <c r="AL174" s="154"/>
    </row>
    <row r="175" spans="1:38">
      <c r="A175" s="118"/>
      <c r="B175" s="14"/>
      <c r="C175" s="16"/>
      <c r="D175" s="40" t="s">
        <v>198</v>
      </c>
      <c r="E175" s="40"/>
      <c r="F175" s="40"/>
      <c r="G175" s="40"/>
      <c r="H175" s="40"/>
      <c r="I175" s="40"/>
      <c r="J175" s="40"/>
      <c r="K175" s="40"/>
      <c r="L175" s="40"/>
      <c r="M175" s="40"/>
      <c r="N175" s="40"/>
      <c r="O175" s="16"/>
      <c r="P175" s="43" t="s">
        <v>198</v>
      </c>
      <c r="Q175" s="43"/>
      <c r="R175" s="43"/>
      <c r="S175" s="43"/>
      <c r="T175" s="43"/>
      <c r="U175" s="43"/>
      <c r="V175" s="43"/>
      <c r="W175" s="43"/>
      <c r="X175" s="43"/>
      <c r="Y175" s="43"/>
      <c r="Z175" s="43"/>
      <c r="AA175" s="16"/>
      <c r="AB175" s="40" t="s">
        <v>198</v>
      </c>
      <c r="AC175" s="40"/>
      <c r="AD175" s="40"/>
      <c r="AE175" s="40"/>
      <c r="AF175" s="40"/>
      <c r="AG175" s="40"/>
      <c r="AH175" s="40"/>
      <c r="AI175" s="40"/>
      <c r="AJ175" s="40"/>
      <c r="AK175" s="40"/>
      <c r="AL175" s="40"/>
    </row>
    <row r="176" spans="1:38">
      <c r="A176" s="118"/>
      <c r="B176" s="15" t="s">
        <v>440</v>
      </c>
      <c r="C176" s="16"/>
      <c r="D176" s="52"/>
      <c r="E176" s="52"/>
      <c r="F176" s="52"/>
      <c r="G176" s="16"/>
      <c r="H176" s="52"/>
      <c r="I176" s="52"/>
      <c r="J176" s="52"/>
      <c r="K176" s="16"/>
      <c r="L176" s="53"/>
      <c r="M176" s="53"/>
      <c r="N176" s="53"/>
      <c r="O176" s="16"/>
      <c r="P176" s="52"/>
      <c r="Q176" s="52"/>
      <c r="R176" s="52"/>
      <c r="S176" s="16"/>
      <c r="T176" s="52"/>
      <c r="U176" s="52"/>
      <c r="V176" s="52"/>
      <c r="W176" s="16"/>
      <c r="X176" s="53"/>
      <c r="Y176" s="53"/>
      <c r="Z176" s="53"/>
      <c r="AA176" s="16"/>
      <c r="AB176" s="52"/>
      <c r="AC176" s="52"/>
      <c r="AD176" s="52"/>
      <c r="AE176" s="16"/>
      <c r="AF176" s="52"/>
      <c r="AG176" s="52"/>
      <c r="AH176" s="52"/>
      <c r="AI176" s="16"/>
      <c r="AJ176" s="53"/>
      <c r="AK176" s="53"/>
      <c r="AL176" s="53"/>
    </row>
    <row r="177" spans="1:38">
      <c r="A177" s="118"/>
      <c r="B177" s="60" t="s">
        <v>369</v>
      </c>
      <c r="C177" s="48"/>
      <c r="D177" s="47" t="s">
        <v>199</v>
      </c>
      <c r="E177" s="61">
        <v>39.1</v>
      </c>
      <c r="F177" s="48"/>
      <c r="G177" s="48"/>
      <c r="H177" s="47" t="s">
        <v>199</v>
      </c>
      <c r="I177" s="61">
        <v>5.5</v>
      </c>
      <c r="J177" s="48"/>
      <c r="K177" s="48"/>
      <c r="L177" s="47" t="s">
        <v>199</v>
      </c>
      <c r="M177" s="61">
        <v>232.9</v>
      </c>
      <c r="N177" s="48"/>
      <c r="O177" s="48"/>
      <c r="P177" s="47" t="s">
        <v>199</v>
      </c>
      <c r="Q177" s="61">
        <v>108.4</v>
      </c>
      <c r="R177" s="48"/>
      <c r="S177" s="48"/>
      <c r="T177" s="47" t="s">
        <v>199</v>
      </c>
      <c r="U177" s="61">
        <v>75.099999999999994</v>
      </c>
      <c r="V177" s="48"/>
      <c r="W177" s="48"/>
      <c r="X177" s="47" t="s">
        <v>199</v>
      </c>
      <c r="Y177" s="61">
        <v>80.7</v>
      </c>
      <c r="Z177" s="48"/>
      <c r="AA177" s="48"/>
      <c r="AB177" s="47" t="s">
        <v>199</v>
      </c>
      <c r="AC177" s="61" t="s">
        <v>200</v>
      </c>
      <c r="AD177" s="48"/>
      <c r="AE177" s="48"/>
      <c r="AF177" s="47" t="s">
        <v>199</v>
      </c>
      <c r="AG177" s="61" t="s">
        <v>391</v>
      </c>
      <c r="AH177" s="47" t="s">
        <v>203</v>
      </c>
      <c r="AI177" s="48"/>
      <c r="AJ177" s="47" t="s">
        <v>199</v>
      </c>
      <c r="AK177" s="61">
        <v>1.9</v>
      </c>
      <c r="AL177" s="48"/>
    </row>
    <row r="178" spans="1:38">
      <c r="A178" s="118"/>
      <c r="B178" s="60"/>
      <c r="C178" s="48"/>
      <c r="D178" s="47"/>
      <c r="E178" s="61"/>
      <c r="F178" s="48"/>
      <c r="G178" s="48"/>
      <c r="H178" s="47"/>
      <c r="I178" s="61"/>
      <c r="J178" s="48"/>
      <c r="K178" s="48"/>
      <c r="L178" s="47"/>
      <c r="M178" s="61"/>
      <c r="N178" s="48"/>
      <c r="O178" s="48"/>
      <c r="P178" s="47"/>
      <c r="Q178" s="61"/>
      <c r="R178" s="48"/>
      <c r="S178" s="48"/>
      <c r="T178" s="47"/>
      <c r="U178" s="61"/>
      <c r="V178" s="48"/>
      <c r="W178" s="48"/>
      <c r="X178" s="47"/>
      <c r="Y178" s="61"/>
      <c r="Z178" s="48"/>
      <c r="AA178" s="48"/>
      <c r="AB178" s="47"/>
      <c r="AC178" s="61"/>
      <c r="AD178" s="48"/>
      <c r="AE178" s="48"/>
      <c r="AF178" s="47"/>
      <c r="AG178" s="61"/>
      <c r="AH178" s="47"/>
      <c r="AI178" s="48"/>
      <c r="AJ178" s="47"/>
      <c r="AK178" s="61"/>
      <c r="AL178" s="48"/>
    </row>
    <row r="179" spans="1:38">
      <c r="A179" s="118"/>
      <c r="B179" s="77" t="s">
        <v>444</v>
      </c>
      <c r="C179" s="53"/>
      <c r="D179" s="67">
        <v>13.6</v>
      </c>
      <c r="E179" s="67"/>
      <c r="F179" s="53"/>
      <c r="G179" s="53"/>
      <c r="H179" s="67">
        <v>102.8</v>
      </c>
      <c r="I179" s="67"/>
      <c r="J179" s="53"/>
      <c r="K179" s="53"/>
      <c r="L179" s="67" t="s">
        <v>450</v>
      </c>
      <c r="M179" s="67"/>
      <c r="N179" s="52" t="s">
        <v>203</v>
      </c>
      <c r="O179" s="53"/>
      <c r="P179" s="67">
        <v>54.9</v>
      </c>
      <c r="Q179" s="67"/>
      <c r="R179" s="53"/>
      <c r="S179" s="53"/>
      <c r="T179" s="67">
        <v>32.299999999999997</v>
      </c>
      <c r="U179" s="67"/>
      <c r="V179" s="53"/>
      <c r="W179" s="53"/>
      <c r="X179" s="67" t="s">
        <v>451</v>
      </c>
      <c r="Y179" s="67"/>
      <c r="Z179" s="52" t="s">
        <v>203</v>
      </c>
      <c r="AA179" s="53"/>
      <c r="AB179" s="67">
        <v>0.4</v>
      </c>
      <c r="AC179" s="67"/>
      <c r="AD179" s="53"/>
      <c r="AE179" s="53"/>
      <c r="AF179" s="67" t="s">
        <v>452</v>
      </c>
      <c r="AG179" s="67"/>
      <c r="AH179" s="52" t="s">
        <v>203</v>
      </c>
      <c r="AI179" s="53"/>
      <c r="AJ179" s="67" t="s">
        <v>453</v>
      </c>
      <c r="AK179" s="67"/>
      <c r="AL179" s="52" t="s">
        <v>203</v>
      </c>
    </row>
    <row r="180" spans="1:38">
      <c r="A180" s="118"/>
      <c r="B180" s="77"/>
      <c r="C180" s="53"/>
      <c r="D180" s="67"/>
      <c r="E180" s="67"/>
      <c r="F180" s="53"/>
      <c r="G180" s="53"/>
      <c r="H180" s="67"/>
      <c r="I180" s="67"/>
      <c r="J180" s="53"/>
      <c r="K180" s="53"/>
      <c r="L180" s="67"/>
      <c r="M180" s="67"/>
      <c r="N180" s="52"/>
      <c r="O180" s="53"/>
      <c r="P180" s="67"/>
      <c r="Q180" s="67"/>
      <c r="R180" s="53"/>
      <c r="S180" s="53"/>
      <c r="T180" s="67"/>
      <c r="U180" s="67"/>
      <c r="V180" s="53"/>
      <c r="W180" s="53"/>
      <c r="X180" s="67"/>
      <c r="Y180" s="67"/>
      <c r="Z180" s="52"/>
      <c r="AA180" s="53"/>
      <c r="AB180" s="67"/>
      <c r="AC180" s="67"/>
      <c r="AD180" s="53"/>
      <c r="AE180" s="53"/>
      <c r="AF180" s="67"/>
      <c r="AG180" s="67"/>
      <c r="AH180" s="52"/>
      <c r="AI180" s="53"/>
      <c r="AJ180" s="67"/>
      <c r="AK180" s="67"/>
      <c r="AL180" s="52"/>
    </row>
    <row r="181" spans="1:38">
      <c r="A181" s="118"/>
      <c r="B181" s="47" t="s">
        <v>454</v>
      </c>
      <c r="C181" s="48"/>
      <c r="D181" s="61" t="s">
        <v>200</v>
      </c>
      <c r="E181" s="61"/>
      <c r="F181" s="48"/>
      <c r="G181" s="48"/>
      <c r="H181" s="61" t="s">
        <v>200</v>
      </c>
      <c r="I181" s="61"/>
      <c r="J181" s="48"/>
      <c r="K181" s="48"/>
      <c r="L181" s="61" t="s">
        <v>455</v>
      </c>
      <c r="M181" s="61"/>
      <c r="N181" s="47" t="s">
        <v>203</v>
      </c>
      <c r="O181" s="48"/>
      <c r="P181" s="61" t="s">
        <v>200</v>
      </c>
      <c r="Q181" s="61"/>
      <c r="R181" s="48"/>
      <c r="S181" s="48"/>
      <c r="T181" s="61" t="s">
        <v>456</v>
      </c>
      <c r="U181" s="61"/>
      <c r="V181" s="47" t="s">
        <v>203</v>
      </c>
      <c r="W181" s="48"/>
      <c r="X181" s="61" t="s">
        <v>457</v>
      </c>
      <c r="Y181" s="61"/>
      <c r="Z181" s="47" t="s">
        <v>203</v>
      </c>
      <c r="AA181" s="48"/>
      <c r="AB181" s="61" t="s">
        <v>200</v>
      </c>
      <c r="AC181" s="61"/>
      <c r="AD181" s="48"/>
      <c r="AE181" s="48"/>
      <c r="AF181" s="61" t="s">
        <v>200</v>
      </c>
      <c r="AG181" s="61"/>
      <c r="AH181" s="48"/>
      <c r="AI181" s="48"/>
      <c r="AJ181" s="61" t="s">
        <v>200</v>
      </c>
      <c r="AK181" s="61"/>
      <c r="AL181" s="48"/>
    </row>
    <row r="182" spans="1:38">
      <c r="A182" s="118"/>
      <c r="B182" s="47"/>
      <c r="C182" s="48"/>
      <c r="D182" s="61"/>
      <c r="E182" s="61"/>
      <c r="F182" s="48"/>
      <c r="G182" s="48"/>
      <c r="H182" s="61"/>
      <c r="I182" s="61"/>
      <c r="J182" s="48"/>
      <c r="K182" s="48"/>
      <c r="L182" s="61"/>
      <c r="M182" s="61"/>
      <c r="N182" s="47"/>
      <c r="O182" s="48"/>
      <c r="P182" s="61"/>
      <c r="Q182" s="61"/>
      <c r="R182" s="48"/>
      <c r="S182" s="48"/>
      <c r="T182" s="61"/>
      <c r="U182" s="61"/>
      <c r="V182" s="47"/>
      <c r="W182" s="48"/>
      <c r="X182" s="61"/>
      <c r="Y182" s="61"/>
      <c r="Z182" s="47"/>
      <c r="AA182" s="48"/>
      <c r="AB182" s="61"/>
      <c r="AC182" s="61"/>
      <c r="AD182" s="48"/>
      <c r="AE182" s="48"/>
      <c r="AF182" s="61"/>
      <c r="AG182" s="61"/>
      <c r="AH182" s="48"/>
      <c r="AI182" s="48"/>
      <c r="AJ182" s="61"/>
      <c r="AK182" s="61"/>
      <c r="AL182" s="48"/>
    </row>
    <row r="183" spans="1:38">
      <c r="A183" s="118"/>
      <c r="B183" s="52" t="s">
        <v>371</v>
      </c>
      <c r="C183" s="53"/>
      <c r="D183" s="67">
        <v>0.4</v>
      </c>
      <c r="E183" s="67"/>
      <c r="F183" s="53"/>
      <c r="G183" s="53"/>
      <c r="H183" s="67" t="s">
        <v>458</v>
      </c>
      <c r="I183" s="67"/>
      <c r="J183" s="52" t="s">
        <v>203</v>
      </c>
      <c r="K183" s="53"/>
      <c r="L183" s="67" t="s">
        <v>459</v>
      </c>
      <c r="M183" s="67"/>
      <c r="N183" s="52" t="s">
        <v>203</v>
      </c>
      <c r="O183" s="53"/>
      <c r="P183" s="67">
        <v>2.1</v>
      </c>
      <c r="Q183" s="67"/>
      <c r="R183" s="53"/>
      <c r="S183" s="53"/>
      <c r="T183" s="67" t="s">
        <v>459</v>
      </c>
      <c r="U183" s="67"/>
      <c r="V183" s="52" t="s">
        <v>203</v>
      </c>
      <c r="W183" s="53"/>
      <c r="X183" s="67" t="s">
        <v>460</v>
      </c>
      <c r="Y183" s="67"/>
      <c r="Z183" s="52" t="s">
        <v>203</v>
      </c>
      <c r="AA183" s="53"/>
      <c r="AB183" s="67" t="s">
        <v>200</v>
      </c>
      <c r="AC183" s="67"/>
      <c r="AD183" s="53"/>
      <c r="AE183" s="53"/>
      <c r="AF183" s="67" t="s">
        <v>200</v>
      </c>
      <c r="AG183" s="67"/>
      <c r="AH183" s="53"/>
      <c r="AI183" s="53"/>
      <c r="AJ183" s="67" t="s">
        <v>200</v>
      </c>
      <c r="AK183" s="67"/>
      <c r="AL183" s="53"/>
    </row>
    <row r="184" spans="1:38" ht="15.75" thickBot="1">
      <c r="A184" s="118"/>
      <c r="B184" s="52"/>
      <c r="C184" s="53"/>
      <c r="D184" s="70"/>
      <c r="E184" s="70"/>
      <c r="F184" s="41"/>
      <c r="G184" s="53"/>
      <c r="H184" s="70"/>
      <c r="I184" s="70"/>
      <c r="J184" s="72"/>
      <c r="K184" s="53"/>
      <c r="L184" s="70"/>
      <c r="M184" s="70"/>
      <c r="N184" s="72"/>
      <c r="O184" s="53"/>
      <c r="P184" s="70"/>
      <c r="Q184" s="70"/>
      <c r="R184" s="41"/>
      <c r="S184" s="53"/>
      <c r="T184" s="70"/>
      <c r="U184" s="70"/>
      <c r="V184" s="72"/>
      <c r="W184" s="53"/>
      <c r="X184" s="70"/>
      <c r="Y184" s="70"/>
      <c r="Z184" s="72"/>
      <c r="AA184" s="53"/>
      <c r="AB184" s="70"/>
      <c r="AC184" s="70"/>
      <c r="AD184" s="41"/>
      <c r="AE184" s="53"/>
      <c r="AF184" s="70"/>
      <c r="AG184" s="70"/>
      <c r="AH184" s="41"/>
      <c r="AI184" s="53"/>
      <c r="AJ184" s="70"/>
      <c r="AK184" s="70"/>
      <c r="AL184" s="41"/>
    </row>
    <row r="185" spans="1:38">
      <c r="A185" s="118"/>
      <c r="B185" s="60" t="s">
        <v>149</v>
      </c>
      <c r="C185" s="48"/>
      <c r="D185" s="109" t="s">
        <v>199</v>
      </c>
      <c r="E185" s="62">
        <v>53.1</v>
      </c>
      <c r="F185" s="63"/>
      <c r="G185" s="48"/>
      <c r="H185" s="109" t="s">
        <v>199</v>
      </c>
      <c r="I185" s="62">
        <v>105.8</v>
      </c>
      <c r="J185" s="63"/>
      <c r="K185" s="48"/>
      <c r="L185" s="109" t="s">
        <v>199</v>
      </c>
      <c r="M185" s="62">
        <v>144.80000000000001</v>
      </c>
      <c r="N185" s="63"/>
      <c r="O185" s="48"/>
      <c r="P185" s="109" t="s">
        <v>199</v>
      </c>
      <c r="Q185" s="62">
        <v>165.4</v>
      </c>
      <c r="R185" s="63"/>
      <c r="S185" s="48"/>
      <c r="T185" s="109" t="s">
        <v>199</v>
      </c>
      <c r="U185" s="62">
        <v>100.9</v>
      </c>
      <c r="V185" s="63"/>
      <c r="W185" s="48"/>
      <c r="X185" s="109" t="s">
        <v>199</v>
      </c>
      <c r="Y185" s="62">
        <v>26.6</v>
      </c>
      <c r="Z185" s="63"/>
      <c r="AA185" s="48"/>
      <c r="AB185" s="109" t="s">
        <v>199</v>
      </c>
      <c r="AC185" s="62">
        <v>0.4</v>
      </c>
      <c r="AD185" s="63"/>
      <c r="AE185" s="48"/>
      <c r="AF185" s="109" t="s">
        <v>199</v>
      </c>
      <c r="AG185" s="62" t="s">
        <v>411</v>
      </c>
      <c r="AH185" s="109" t="s">
        <v>203</v>
      </c>
      <c r="AI185" s="48"/>
      <c r="AJ185" s="109" t="s">
        <v>199</v>
      </c>
      <c r="AK185" s="62">
        <v>0.9</v>
      </c>
      <c r="AL185" s="63"/>
    </row>
    <row r="186" spans="1:38" ht="15.75" thickBot="1">
      <c r="A186" s="118"/>
      <c r="B186" s="60"/>
      <c r="C186" s="48"/>
      <c r="D186" s="110"/>
      <c r="E186" s="116"/>
      <c r="F186" s="113"/>
      <c r="G186" s="48"/>
      <c r="H186" s="110"/>
      <c r="I186" s="116"/>
      <c r="J186" s="113"/>
      <c r="K186" s="48"/>
      <c r="L186" s="110"/>
      <c r="M186" s="116"/>
      <c r="N186" s="113"/>
      <c r="O186" s="48"/>
      <c r="P186" s="110"/>
      <c r="Q186" s="116"/>
      <c r="R186" s="113"/>
      <c r="S186" s="48"/>
      <c r="T186" s="110"/>
      <c r="U186" s="116"/>
      <c r="V186" s="113"/>
      <c r="W186" s="48"/>
      <c r="X186" s="110"/>
      <c r="Y186" s="116"/>
      <c r="Z186" s="113"/>
      <c r="AA186" s="48"/>
      <c r="AB186" s="110"/>
      <c r="AC186" s="116"/>
      <c r="AD186" s="113"/>
      <c r="AE186" s="48"/>
      <c r="AF186" s="110"/>
      <c r="AG186" s="116"/>
      <c r="AH186" s="110"/>
      <c r="AI186" s="48"/>
      <c r="AJ186" s="110"/>
      <c r="AK186" s="116"/>
      <c r="AL186" s="113"/>
    </row>
    <row r="187" spans="1:38" ht="15.75" thickTop="1">
      <c r="A187" s="118"/>
      <c r="B187" s="52" t="s">
        <v>461</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c r="AE187" s="52"/>
      <c r="AF187" s="52"/>
      <c r="AG187" s="52"/>
      <c r="AH187" s="52"/>
      <c r="AI187" s="52"/>
      <c r="AJ187" s="52"/>
      <c r="AK187" s="52"/>
      <c r="AL187" s="52"/>
    </row>
    <row r="188" spans="1:38" ht="15" customHeight="1">
      <c r="A188" s="2" t="s">
        <v>1262</v>
      </c>
      <c r="B188" s="117" t="s">
        <v>7</v>
      </c>
      <c r="C188" s="117"/>
      <c r="D188" s="117"/>
      <c r="E188" s="117"/>
      <c r="F188" s="117"/>
      <c r="G188" s="117"/>
      <c r="H188" s="117"/>
      <c r="I188" s="117"/>
      <c r="J188" s="117"/>
      <c r="K188" s="117"/>
      <c r="L188" s="117"/>
      <c r="M188" s="117"/>
      <c r="N188" s="117"/>
      <c r="O188" s="117"/>
      <c r="P188" s="117"/>
      <c r="Q188" s="117"/>
      <c r="R188" s="117"/>
      <c r="S188" s="117"/>
      <c r="T188" s="117"/>
      <c r="U188" s="117"/>
      <c r="V188" s="117"/>
      <c r="W188" s="117"/>
      <c r="X188" s="117"/>
      <c r="Y188" s="117"/>
      <c r="Z188" s="117"/>
      <c r="AA188" s="117"/>
      <c r="AB188" s="117"/>
      <c r="AC188" s="117"/>
      <c r="AD188" s="117"/>
      <c r="AE188" s="117"/>
      <c r="AF188" s="117"/>
      <c r="AG188" s="117"/>
      <c r="AH188" s="117"/>
      <c r="AI188" s="117"/>
      <c r="AJ188" s="117"/>
      <c r="AK188" s="117"/>
      <c r="AL188" s="117"/>
    </row>
    <row r="189" spans="1:38" ht="15" customHeight="1">
      <c r="A189" s="3" t="s">
        <v>1254</v>
      </c>
      <c r="B189" s="117" t="s">
        <v>7</v>
      </c>
      <c r="C189" s="117"/>
      <c r="D189" s="117"/>
      <c r="E189" s="117"/>
      <c r="F189" s="117"/>
      <c r="G189" s="117"/>
      <c r="H189" s="117"/>
      <c r="I189" s="117"/>
      <c r="J189" s="117"/>
      <c r="K189" s="117"/>
      <c r="L189" s="117"/>
      <c r="M189" s="117"/>
      <c r="N189" s="117"/>
      <c r="O189" s="117"/>
      <c r="P189" s="117"/>
      <c r="Q189" s="117"/>
      <c r="R189" s="117"/>
      <c r="S189" s="117"/>
      <c r="T189" s="117"/>
      <c r="U189" s="117"/>
      <c r="V189" s="117"/>
      <c r="W189" s="117"/>
      <c r="X189" s="117"/>
      <c r="Y189" s="117"/>
      <c r="Z189" s="117"/>
      <c r="AA189" s="117"/>
      <c r="AB189" s="117"/>
      <c r="AC189" s="117"/>
      <c r="AD189" s="117"/>
      <c r="AE189" s="117"/>
      <c r="AF189" s="117"/>
      <c r="AG189" s="117"/>
      <c r="AH189" s="117"/>
      <c r="AI189" s="117"/>
      <c r="AJ189" s="117"/>
      <c r="AK189" s="117"/>
      <c r="AL189" s="117"/>
    </row>
    <row r="190" spans="1:38" ht="15" customHeight="1">
      <c r="A190" s="118" t="s">
        <v>1260</v>
      </c>
      <c r="B190" s="117" t="s">
        <v>7</v>
      </c>
      <c r="C190" s="117"/>
      <c r="D190" s="117"/>
      <c r="E190" s="117"/>
      <c r="F190" s="117"/>
      <c r="G190" s="117"/>
      <c r="H190" s="117"/>
      <c r="I190" s="117"/>
      <c r="J190" s="117"/>
      <c r="K190" s="117"/>
      <c r="L190" s="117"/>
      <c r="M190" s="117"/>
      <c r="N190" s="117"/>
      <c r="O190" s="117"/>
      <c r="P190" s="117"/>
      <c r="Q190" s="117"/>
      <c r="R190" s="117"/>
      <c r="S190" s="117"/>
      <c r="T190" s="117"/>
      <c r="U190" s="117"/>
      <c r="V190" s="117"/>
      <c r="W190" s="117"/>
      <c r="X190" s="117"/>
      <c r="Y190" s="117"/>
      <c r="Z190" s="117"/>
      <c r="AA190" s="117"/>
      <c r="AB190" s="117"/>
      <c r="AC190" s="117"/>
      <c r="AD190" s="117"/>
      <c r="AE190" s="117"/>
      <c r="AF190" s="117"/>
      <c r="AG190" s="117"/>
      <c r="AH190" s="117"/>
      <c r="AI190" s="117"/>
      <c r="AJ190" s="117"/>
      <c r="AK190" s="117"/>
      <c r="AL190" s="117"/>
    </row>
    <row r="191" spans="1:38">
      <c r="A191" s="118"/>
      <c r="B191" s="52" t="s">
        <v>466</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c r="AE191" s="52"/>
      <c r="AF191" s="52"/>
      <c r="AG191" s="52"/>
      <c r="AH191" s="52"/>
      <c r="AI191" s="52"/>
      <c r="AJ191" s="52"/>
      <c r="AK191" s="52"/>
      <c r="AL191" s="52"/>
    </row>
    <row r="192" spans="1:38">
      <c r="A192" s="118"/>
      <c r="B192" s="34"/>
      <c r="C192" s="34"/>
      <c r="D192" s="34"/>
      <c r="E192" s="34"/>
      <c r="F192" s="34"/>
      <c r="G192" s="34"/>
      <c r="H192" s="34"/>
      <c r="I192" s="34"/>
      <c r="J192" s="34"/>
    </row>
    <row r="193" spans="1:38">
      <c r="A193" s="118"/>
      <c r="B193" s="17"/>
      <c r="C193" s="17"/>
      <c r="D193" s="17"/>
      <c r="E193" s="17"/>
      <c r="F193" s="17"/>
      <c r="G193" s="17"/>
      <c r="H193" s="17"/>
      <c r="I193" s="17"/>
      <c r="J193" s="17"/>
    </row>
    <row r="194" spans="1:38" ht="15.75" thickBot="1">
      <c r="A194" s="118"/>
      <c r="B194" s="14"/>
      <c r="C194" s="16"/>
      <c r="D194" s="35" t="s">
        <v>422</v>
      </c>
      <c r="E194" s="35"/>
      <c r="F194" s="16"/>
      <c r="G194" s="35" t="s">
        <v>423</v>
      </c>
      <c r="H194" s="35"/>
      <c r="I194" s="16"/>
      <c r="J194" s="19" t="s">
        <v>424</v>
      </c>
    </row>
    <row r="195" spans="1:38">
      <c r="A195" s="118"/>
      <c r="B195" s="15" t="s">
        <v>425</v>
      </c>
      <c r="C195" s="16"/>
      <c r="D195" s="80"/>
      <c r="E195" s="80"/>
      <c r="F195" s="16"/>
      <c r="G195" s="80"/>
      <c r="H195" s="80"/>
      <c r="I195" s="16"/>
      <c r="J195" s="14"/>
    </row>
    <row r="196" spans="1:38">
      <c r="A196" s="118"/>
      <c r="B196" s="60" t="s">
        <v>426</v>
      </c>
      <c r="C196" s="48"/>
      <c r="D196" s="61" t="s">
        <v>200</v>
      </c>
      <c r="E196" s="48"/>
      <c r="F196" s="48"/>
      <c r="G196" s="150">
        <v>6230000</v>
      </c>
      <c r="H196" s="48"/>
      <c r="I196" s="48"/>
      <c r="J196" s="47" t="s">
        <v>427</v>
      </c>
    </row>
    <row r="197" spans="1:38">
      <c r="A197" s="118"/>
      <c r="B197" s="60"/>
      <c r="C197" s="48"/>
      <c r="D197" s="61"/>
      <c r="E197" s="48"/>
      <c r="F197" s="48"/>
      <c r="G197" s="150"/>
      <c r="H197" s="48"/>
      <c r="I197" s="48"/>
      <c r="J197" s="47"/>
    </row>
    <row r="198" spans="1:38" ht="15" customHeight="1">
      <c r="A198" s="118" t="s">
        <v>1261</v>
      </c>
      <c r="B198" s="117" t="s">
        <v>7</v>
      </c>
      <c r="C198" s="117"/>
      <c r="D198" s="117"/>
      <c r="E198" s="117"/>
      <c r="F198" s="117"/>
      <c r="G198" s="117"/>
      <c r="H198" s="117"/>
      <c r="I198" s="117"/>
      <c r="J198" s="117"/>
      <c r="K198" s="117"/>
      <c r="L198" s="117"/>
      <c r="M198" s="117"/>
      <c r="N198" s="117"/>
      <c r="O198" s="117"/>
      <c r="P198" s="117"/>
      <c r="Q198" s="117"/>
      <c r="R198" s="117"/>
      <c r="S198" s="117"/>
      <c r="T198" s="117"/>
      <c r="U198" s="117"/>
      <c r="V198" s="117"/>
      <c r="W198" s="117"/>
      <c r="X198" s="117"/>
      <c r="Y198" s="117"/>
      <c r="Z198" s="117"/>
      <c r="AA198" s="117"/>
      <c r="AB198" s="117"/>
      <c r="AC198" s="117"/>
      <c r="AD198" s="117"/>
      <c r="AE198" s="117"/>
      <c r="AF198" s="117"/>
      <c r="AG198" s="117"/>
      <c r="AH198" s="117"/>
      <c r="AI198" s="117"/>
      <c r="AJ198" s="117"/>
      <c r="AK198" s="117"/>
      <c r="AL198" s="117"/>
    </row>
    <row r="199" spans="1:38">
      <c r="A199" s="118"/>
      <c r="B199" s="52" t="s">
        <v>467</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c r="AE199" s="52"/>
      <c r="AF199" s="52"/>
      <c r="AG199" s="52"/>
      <c r="AH199" s="52"/>
      <c r="AI199" s="52"/>
      <c r="AJ199" s="52"/>
      <c r="AK199" s="52"/>
      <c r="AL199" s="52"/>
    </row>
    <row r="200" spans="1:38">
      <c r="A200" s="118"/>
      <c r="B200" s="34"/>
      <c r="C200" s="34"/>
      <c r="D200" s="34"/>
      <c r="E200" s="34"/>
      <c r="F200" s="34"/>
      <c r="G200" s="34"/>
      <c r="H200" s="34"/>
      <c r="I200" s="34"/>
      <c r="J200" s="34"/>
      <c r="K200" s="34"/>
      <c r="L200" s="34"/>
      <c r="M200" s="34"/>
      <c r="N200" s="34"/>
      <c r="O200" s="34"/>
      <c r="P200" s="34"/>
      <c r="Q200" s="34"/>
      <c r="R200" s="34"/>
      <c r="S200" s="34"/>
      <c r="T200" s="34"/>
      <c r="U200" s="34"/>
      <c r="V200" s="34"/>
    </row>
    <row r="201" spans="1:38">
      <c r="A201" s="118"/>
      <c r="B201" s="17"/>
      <c r="C201" s="17"/>
      <c r="D201" s="17"/>
      <c r="E201" s="17"/>
      <c r="F201" s="17"/>
      <c r="G201" s="17"/>
      <c r="H201" s="17"/>
      <c r="I201" s="17"/>
      <c r="J201" s="17"/>
      <c r="K201" s="17"/>
      <c r="L201" s="17"/>
      <c r="M201" s="17"/>
      <c r="N201" s="17"/>
      <c r="O201" s="17"/>
      <c r="P201" s="17"/>
      <c r="Q201" s="17"/>
      <c r="R201" s="17"/>
      <c r="S201" s="17"/>
      <c r="T201" s="17"/>
      <c r="U201" s="17"/>
      <c r="V201" s="17"/>
    </row>
    <row r="202" spans="1:38" ht="15.75" thickBot="1">
      <c r="A202" s="118"/>
      <c r="B202" s="14"/>
      <c r="C202" s="16"/>
      <c r="D202" s="35" t="s">
        <v>468</v>
      </c>
      <c r="E202" s="35"/>
      <c r="F202" s="35"/>
      <c r="G202" s="35"/>
      <c r="H202" s="35"/>
      <c r="I202" s="35"/>
      <c r="J202" s="35"/>
      <c r="K202" s="35"/>
      <c r="L202" s="35"/>
      <c r="M202" s="35"/>
      <c r="N202" s="35"/>
      <c r="O202" s="35"/>
      <c r="P202" s="35"/>
      <c r="Q202" s="35"/>
      <c r="R202" s="35"/>
      <c r="S202" s="35"/>
      <c r="T202" s="35"/>
      <c r="U202" s="35"/>
      <c r="V202" s="35"/>
    </row>
    <row r="203" spans="1:38" ht="15.75" thickBot="1">
      <c r="A203" s="118"/>
      <c r="B203" s="16"/>
      <c r="C203" s="16"/>
      <c r="D203" s="44" t="s">
        <v>37</v>
      </c>
      <c r="E203" s="44"/>
      <c r="F203" s="44"/>
      <c r="G203" s="21"/>
      <c r="H203" s="45" t="s">
        <v>39</v>
      </c>
      <c r="I203" s="44"/>
      <c r="J203" s="44"/>
      <c r="K203" s="44"/>
      <c r="L203" s="44"/>
      <c r="M203" s="44"/>
      <c r="N203" s="44"/>
      <c r="O203" s="44"/>
      <c r="P203" s="44"/>
      <c r="Q203" s="44"/>
      <c r="R203" s="44"/>
      <c r="S203" s="44"/>
      <c r="T203" s="44"/>
      <c r="U203" s="44"/>
      <c r="V203" s="44"/>
    </row>
    <row r="204" spans="1:38" ht="15.75" thickBot="1">
      <c r="A204" s="118"/>
      <c r="B204" s="16"/>
      <c r="C204" s="16"/>
      <c r="D204" s="38"/>
      <c r="E204" s="38"/>
      <c r="F204" s="38"/>
      <c r="G204" s="16"/>
      <c r="H204" s="39"/>
      <c r="I204" s="38"/>
      <c r="J204" s="38"/>
      <c r="K204" s="16"/>
      <c r="L204" s="44" t="s">
        <v>326</v>
      </c>
      <c r="M204" s="44"/>
      <c r="N204" s="44"/>
      <c r="O204" s="44"/>
      <c r="P204" s="44"/>
      <c r="Q204" s="44"/>
      <c r="R204" s="44"/>
      <c r="S204" s="44"/>
      <c r="T204" s="44"/>
      <c r="U204" s="44"/>
      <c r="V204" s="44"/>
    </row>
    <row r="205" spans="1:38" ht="15.75" thickBot="1">
      <c r="A205" s="118"/>
      <c r="B205" s="14"/>
      <c r="C205" s="16"/>
      <c r="D205" s="35" t="s">
        <v>196</v>
      </c>
      <c r="E205" s="35"/>
      <c r="F205" s="35"/>
      <c r="G205" s="16"/>
      <c r="H205" s="37" t="s">
        <v>197</v>
      </c>
      <c r="I205" s="35"/>
      <c r="J205" s="35"/>
      <c r="K205" s="16"/>
      <c r="L205" s="154">
        <v>41392</v>
      </c>
      <c r="M205" s="154"/>
      <c r="N205" s="154"/>
      <c r="O205" s="16"/>
      <c r="P205" s="154">
        <v>41028</v>
      </c>
      <c r="Q205" s="154"/>
      <c r="R205" s="154"/>
      <c r="S205" s="16"/>
      <c r="T205" s="154">
        <v>40664</v>
      </c>
      <c r="U205" s="154"/>
      <c r="V205" s="154"/>
    </row>
    <row r="206" spans="1:38">
      <c r="A206" s="118"/>
      <c r="B206" s="14"/>
      <c r="C206" s="16"/>
      <c r="D206" s="43" t="s">
        <v>198</v>
      </c>
      <c r="E206" s="43"/>
      <c r="F206" s="43"/>
      <c r="G206" s="43"/>
      <c r="H206" s="43"/>
      <c r="I206" s="43"/>
      <c r="J206" s="43"/>
      <c r="K206" s="43"/>
      <c r="L206" s="43"/>
      <c r="M206" s="43"/>
      <c r="N206" s="43"/>
      <c r="O206" s="43"/>
      <c r="P206" s="43"/>
      <c r="Q206" s="43"/>
      <c r="R206" s="43"/>
      <c r="S206" s="43"/>
      <c r="T206" s="43"/>
      <c r="U206" s="43"/>
      <c r="V206" s="43"/>
    </row>
    <row r="207" spans="1:38">
      <c r="A207" s="118"/>
      <c r="B207" s="47" t="s">
        <v>469</v>
      </c>
      <c r="C207" s="48"/>
      <c r="D207" s="47" t="s">
        <v>199</v>
      </c>
      <c r="E207" s="61" t="s">
        <v>200</v>
      </c>
      <c r="F207" s="48"/>
      <c r="G207" s="50"/>
      <c r="H207" s="51" t="s">
        <v>199</v>
      </c>
      <c r="I207" s="61">
        <v>0.5</v>
      </c>
      <c r="J207" s="48"/>
      <c r="K207" s="48"/>
      <c r="L207" s="47" t="s">
        <v>199</v>
      </c>
      <c r="M207" s="61" t="s">
        <v>470</v>
      </c>
      <c r="N207" s="47" t="s">
        <v>203</v>
      </c>
      <c r="O207" s="48"/>
      <c r="P207" s="47" t="s">
        <v>199</v>
      </c>
      <c r="Q207" s="61">
        <v>21.9</v>
      </c>
      <c r="R207" s="48"/>
      <c r="S207" s="48"/>
      <c r="T207" s="47" t="s">
        <v>199</v>
      </c>
      <c r="U207" s="61" t="s">
        <v>410</v>
      </c>
      <c r="V207" s="47" t="s">
        <v>203</v>
      </c>
    </row>
    <row r="208" spans="1:38">
      <c r="A208" s="118"/>
      <c r="B208" s="47"/>
      <c r="C208" s="48"/>
      <c r="D208" s="47"/>
      <c r="E208" s="61"/>
      <c r="F208" s="48"/>
      <c r="G208" s="50"/>
      <c r="H208" s="51"/>
      <c r="I208" s="61"/>
      <c r="J208" s="48"/>
      <c r="K208" s="48"/>
      <c r="L208" s="47"/>
      <c r="M208" s="61"/>
      <c r="N208" s="47"/>
      <c r="O208" s="48"/>
      <c r="P208" s="47"/>
      <c r="Q208" s="61"/>
      <c r="R208" s="48"/>
      <c r="S208" s="48"/>
      <c r="T208" s="47"/>
      <c r="U208" s="61"/>
      <c r="V208" s="47"/>
    </row>
    <row r="209" spans="1:38">
      <c r="A209" s="118"/>
      <c r="B209" s="52" t="s">
        <v>414</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c r="AD209" s="52"/>
      <c r="AE209" s="52"/>
      <c r="AF209" s="52"/>
      <c r="AG209" s="52"/>
      <c r="AH209" s="52"/>
      <c r="AI209" s="52"/>
      <c r="AJ209" s="52"/>
      <c r="AK209" s="52"/>
      <c r="AL209" s="52"/>
    </row>
    <row r="210" spans="1:38">
      <c r="A210" s="118"/>
      <c r="B210" s="17"/>
      <c r="C210" s="17"/>
    </row>
    <row r="211" spans="1:38" ht="157.5">
      <c r="A211" s="118"/>
      <c r="B211" s="148">
        <v>-1</v>
      </c>
      <c r="C211" s="149" t="s">
        <v>471</v>
      </c>
    </row>
    <row r="212" spans="1:38">
      <c r="A212" s="118"/>
      <c r="B212" s="34"/>
      <c r="C212" s="34"/>
      <c r="D212" s="34"/>
      <c r="E212" s="34"/>
      <c r="F212" s="34"/>
      <c r="G212" s="34"/>
      <c r="H212" s="34"/>
      <c r="I212" s="34"/>
      <c r="J212" s="34"/>
      <c r="K212" s="34"/>
      <c r="L212" s="34"/>
      <c r="M212" s="34"/>
      <c r="N212" s="34"/>
      <c r="O212" s="34"/>
      <c r="P212" s="34"/>
      <c r="Q212" s="34"/>
      <c r="R212" s="34"/>
      <c r="S212" s="34"/>
      <c r="T212" s="34"/>
      <c r="U212" s="34"/>
      <c r="V212" s="34"/>
    </row>
    <row r="213" spans="1:38">
      <c r="A213" s="118"/>
      <c r="B213" s="17"/>
      <c r="C213" s="17"/>
      <c r="D213" s="17"/>
      <c r="E213" s="17"/>
      <c r="F213" s="17"/>
      <c r="G213" s="17"/>
      <c r="H213" s="17"/>
      <c r="I213" s="17"/>
      <c r="J213" s="17"/>
      <c r="K213" s="17"/>
      <c r="L213" s="17"/>
      <c r="M213" s="17"/>
      <c r="N213" s="17"/>
      <c r="O213" s="17"/>
      <c r="P213" s="17"/>
      <c r="Q213" s="17"/>
      <c r="R213" s="17"/>
      <c r="S213" s="17"/>
      <c r="T213" s="17"/>
      <c r="U213" s="17"/>
      <c r="V213" s="17"/>
    </row>
    <row r="214" spans="1:38" ht="15.75" thickBot="1">
      <c r="A214" s="118"/>
      <c r="B214" s="14"/>
      <c r="C214" s="16"/>
      <c r="D214" s="35" t="s">
        <v>472</v>
      </c>
      <c r="E214" s="35"/>
      <c r="F214" s="35"/>
      <c r="G214" s="35"/>
      <c r="H214" s="35"/>
      <c r="I214" s="35"/>
      <c r="J214" s="35"/>
      <c r="K214" s="35"/>
      <c r="L214" s="35"/>
      <c r="M214" s="35"/>
      <c r="N214" s="35"/>
      <c r="O214" s="35"/>
      <c r="P214" s="35"/>
      <c r="Q214" s="35"/>
      <c r="R214" s="35"/>
      <c r="S214" s="35"/>
      <c r="T214" s="35"/>
      <c r="U214" s="35"/>
      <c r="V214" s="35"/>
    </row>
    <row r="215" spans="1:38" ht="15.75" thickBot="1">
      <c r="A215" s="118"/>
      <c r="B215" s="16"/>
      <c r="C215" s="16"/>
      <c r="D215" s="44" t="s">
        <v>37</v>
      </c>
      <c r="E215" s="44"/>
      <c r="F215" s="44"/>
      <c r="G215" s="21"/>
      <c r="H215" s="45" t="s">
        <v>39</v>
      </c>
      <c r="I215" s="44"/>
      <c r="J215" s="44"/>
      <c r="K215" s="44"/>
      <c r="L215" s="44"/>
      <c r="M215" s="44"/>
      <c r="N215" s="44"/>
      <c r="O215" s="44"/>
      <c r="P215" s="44"/>
      <c r="Q215" s="44"/>
      <c r="R215" s="44"/>
      <c r="S215" s="44"/>
      <c r="T215" s="44"/>
      <c r="U215" s="44"/>
      <c r="V215" s="44"/>
    </row>
    <row r="216" spans="1:38" ht="15.75" thickBot="1">
      <c r="A216" s="118"/>
      <c r="B216" s="16"/>
      <c r="C216" s="16"/>
      <c r="D216" s="38"/>
      <c r="E216" s="38"/>
      <c r="F216" s="38"/>
      <c r="G216" s="16"/>
      <c r="H216" s="39"/>
      <c r="I216" s="38"/>
      <c r="J216" s="38"/>
      <c r="K216" s="16"/>
      <c r="L216" s="44" t="s">
        <v>326</v>
      </c>
      <c r="M216" s="44"/>
      <c r="N216" s="44"/>
      <c r="O216" s="44"/>
      <c r="P216" s="44"/>
      <c r="Q216" s="44"/>
      <c r="R216" s="44"/>
      <c r="S216" s="44"/>
      <c r="T216" s="44"/>
      <c r="U216" s="44"/>
      <c r="V216" s="44"/>
    </row>
    <row r="217" spans="1:38" ht="15.75" thickBot="1">
      <c r="A217" s="118"/>
      <c r="B217" s="14"/>
      <c r="C217" s="16"/>
      <c r="D217" s="35" t="s">
        <v>196</v>
      </c>
      <c r="E217" s="35"/>
      <c r="F217" s="35"/>
      <c r="G217" s="16"/>
      <c r="H217" s="37" t="s">
        <v>197</v>
      </c>
      <c r="I217" s="35"/>
      <c r="J217" s="35"/>
      <c r="K217" s="16"/>
      <c r="L217" s="154">
        <v>41392</v>
      </c>
      <c r="M217" s="154"/>
      <c r="N217" s="154"/>
      <c r="O217" s="16"/>
      <c r="P217" s="154">
        <v>41028</v>
      </c>
      <c r="Q217" s="154"/>
      <c r="R217" s="154"/>
      <c r="S217" s="16"/>
      <c r="T217" s="154">
        <v>40664</v>
      </c>
      <c r="U217" s="154"/>
      <c r="V217" s="154"/>
    </row>
    <row r="218" spans="1:38">
      <c r="A218" s="118"/>
      <c r="B218" s="14"/>
      <c r="C218" s="16"/>
      <c r="D218" s="43" t="s">
        <v>198</v>
      </c>
      <c r="E218" s="43"/>
      <c r="F218" s="43"/>
      <c r="G218" s="43"/>
      <c r="H218" s="43"/>
      <c r="I218" s="43"/>
      <c r="J218" s="43"/>
      <c r="K218" s="43"/>
      <c r="L218" s="43"/>
      <c r="M218" s="43"/>
      <c r="N218" s="43"/>
      <c r="O218" s="43"/>
      <c r="P218" s="43"/>
      <c r="Q218" s="43"/>
      <c r="R218" s="43"/>
      <c r="S218" s="43"/>
      <c r="T218" s="43"/>
      <c r="U218" s="43"/>
      <c r="V218" s="43"/>
    </row>
    <row r="219" spans="1:38">
      <c r="A219" s="118"/>
      <c r="B219" s="47" t="s">
        <v>473</v>
      </c>
      <c r="C219" s="48"/>
      <c r="D219" s="47" t="s">
        <v>199</v>
      </c>
      <c r="E219" s="61">
        <v>0.1</v>
      </c>
      <c r="F219" s="48"/>
      <c r="G219" s="50"/>
      <c r="H219" s="51" t="s">
        <v>199</v>
      </c>
      <c r="I219" s="61" t="s">
        <v>452</v>
      </c>
      <c r="J219" s="47" t="s">
        <v>203</v>
      </c>
      <c r="K219" s="48"/>
      <c r="L219" s="47" t="s">
        <v>199</v>
      </c>
      <c r="M219" s="61">
        <v>5</v>
      </c>
      <c r="N219" s="48"/>
      <c r="O219" s="48"/>
      <c r="P219" s="47" t="s">
        <v>199</v>
      </c>
      <c r="Q219" s="61" t="s">
        <v>474</v>
      </c>
      <c r="R219" s="47" t="s">
        <v>203</v>
      </c>
      <c r="S219" s="48"/>
      <c r="T219" s="47" t="s">
        <v>199</v>
      </c>
      <c r="U219" s="61">
        <v>5.4</v>
      </c>
      <c r="V219" s="48"/>
    </row>
    <row r="220" spans="1:38">
      <c r="A220" s="118"/>
      <c r="B220" s="47"/>
      <c r="C220" s="48"/>
      <c r="D220" s="47"/>
      <c r="E220" s="61"/>
      <c r="F220" s="48"/>
      <c r="G220" s="50"/>
      <c r="H220" s="51"/>
      <c r="I220" s="61"/>
      <c r="J220" s="47"/>
      <c r="K220" s="48"/>
      <c r="L220" s="47"/>
      <c r="M220" s="61"/>
      <c r="N220" s="48"/>
      <c r="O220" s="48"/>
      <c r="P220" s="47"/>
      <c r="Q220" s="61"/>
      <c r="R220" s="47"/>
      <c r="S220" s="48"/>
      <c r="T220" s="47"/>
      <c r="U220" s="61"/>
      <c r="V220" s="48"/>
    </row>
    <row r="221" spans="1:38">
      <c r="A221" s="118"/>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c r="AI221" s="52"/>
      <c r="AJ221" s="52"/>
      <c r="AK221" s="52"/>
      <c r="AL221" s="52"/>
    </row>
    <row r="222" spans="1:38">
      <c r="A222" s="118"/>
      <c r="B222" s="52" t="s">
        <v>475</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c r="AE222" s="52"/>
      <c r="AF222" s="52"/>
      <c r="AG222" s="52"/>
      <c r="AH222" s="52"/>
      <c r="AI222" s="52"/>
      <c r="AJ222" s="52"/>
      <c r="AK222" s="52"/>
      <c r="AL222" s="52"/>
    </row>
    <row r="223" spans="1:38" ht="30">
      <c r="A223" s="2" t="s">
        <v>1263</v>
      </c>
      <c r="B223" s="117" t="s">
        <v>7</v>
      </c>
      <c r="C223" s="117"/>
      <c r="D223" s="117"/>
      <c r="E223" s="117"/>
      <c r="F223" s="117"/>
      <c r="G223" s="117"/>
      <c r="H223" s="117"/>
      <c r="I223" s="117"/>
      <c r="J223" s="117"/>
      <c r="K223" s="117"/>
      <c r="L223" s="117"/>
      <c r="M223" s="117"/>
      <c r="N223" s="117"/>
      <c r="O223" s="117"/>
      <c r="P223" s="117"/>
      <c r="Q223" s="117"/>
      <c r="R223" s="117"/>
      <c r="S223" s="117"/>
      <c r="T223" s="117"/>
      <c r="U223" s="117"/>
      <c r="V223" s="117"/>
      <c r="W223" s="117"/>
      <c r="X223" s="117"/>
      <c r="Y223" s="117"/>
      <c r="Z223" s="117"/>
      <c r="AA223" s="117"/>
      <c r="AB223" s="117"/>
      <c r="AC223" s="117"/>
      <c r="AD223" s="117"/>
      <c r="AE223" s="117"/>
      <c r="AF223" s="117"/>
      <c r="AG223" s="117"/>
      <c r="AH223" s="117"/>
      <c r="AI223" s="117"/>
      <c r="AJ223" s="117"/>
      <c r="AK223" s="117"/>
      <c r="AL223" s="117"/>
    </row>
    <row r="224" spans="1:38" ht="15" customHeight="1">
      <c r="A224" s="3" t="s">
        <v>1254</v>
      </c>
      <c r="B224" s="117" t="s">
        <v>7</v>
      </c>
      <c r="C224" s="117"/>
      <c r="D224" s="117"/>
      <c r="E224" s="117"/>
      <c r="F224" s="117"/>
      <c r="G224" s="117"/>
      <c r="H224" s="117"/>
      <c r="I224" s="117"/>
      <c r="J224" s="117"/>
      <c r="K224" s="117"/>
      <c r="L224" s="117"/>
      <c r="M224" s="117"/>
      <c r="N224" s="117"/>
      <c r="O224" s="117"/>
      <c r="P224" s="117"/>
      <c r="Q224" s="117"/>
      <c r="R224" s="117"/>
      <c r="S224" s="117"/>
      <c r="T224" s="117"/>
      <c r="U224" s="117"/>
      <c r="V224" s="117"/>
      <c r="W224" s="117"/>
      <c r="X224" s="117"/>
      <c r="Y224" s="117"/>
      <c r="Z224" s="117"/>
      <c r="AA224" s="117"/>
      <c r="AB224" s="117"/>
      <c r="AC224" s="117"/>
      <c r="AD224" s="117"/>
      <c r="AE224" s="117"/>
      <c r="AF224" s="117"/>
      <c r="AG224" s="117"/>
      <c r="AH224" s="117"/>
      <c r="AI224" s="117"/>
      <c r="AJ224" s="117"/>
      <c r="AK224" s="117"/>
      <c r="AL224" s="117"/>
    </row>
    <row r="225" spans="1:38" ht="15" customHeight="1">
      <c r="A225" s="118" t="s">
        <v>1260</v>
      </c>
      <c r="B225" s="117" t="s">
        <v>7</v>
      </c>
      <c r="C225" s="117"/>
      <c r="D225" s="117"/>
      <c r="E225" s="117"/>
      <c r="F225" s="117"/>
      <c r="G225" s="117"/>
      <c r="H225" s="117"/>
      <c r="I225" s="117"/>
      <c r="J225" s="117"/>
      <c r="K225" s="117"/>
      <c r="L225" s="117"/>
      <c r="M225" s="117"/>
      <c r="N225" s="117"/>
      <c r="O225" s="117"/>
      <c r="P225" s="117"/>
      <c r="Q225" s="117"/>
      <c r="R225" s="117"/>
      <c r="S225" s="117"/>
      <c r="T225" s="117"/>
      <c r="U225" s="117"/>
      <c r="V225" s="117"/>
      <c r="W225" s="117"/>
      <c r="X225" s="117"/>
      <c r="Y225" s="117"/>
      <c r="Z225" s="117"/>
      <c r="AA225" s="117"/>
      <c r="AB225" s="117"/>
      <c r="AC225" s="117"/>
      <c r="AD225" s="117"/>
      <c r="AE225" s="117"/>
      <c r="AF225" s="117"/>
      <c r="AG225" s="117"/>
      <c r="AH225" s="117"/>
      <c r="AI225" s="117"/>
      <c r="AJ225" s="117"/>
      <c r="AK225" s="117"/>
      <c r="AL225" s="117"/>
    </row>
    <row r="226" spans="1:38">
      <c r="A226" s="118"/>
      <c r="B226" s="52" t="s">
        <v>478</v>
      </c>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c r="AE226" s="52"/>
      <c r="AF226" s="52"/>
      <c r="AG226" s="52"/>
      <c r="AH226" s="52"/>
      <c r="AI226" s="52"/>
      <c r="AJ226" s="52"/>
      <c r="AK226" s="52"/>
      <c r="AL226" s="52"/>
    </row>
    <row r="227" spans="1:38">
      <c r="A227" s="118"/>
      <c r="B227" s="34"/>
      <c r="C227" s="34"/>
      <c r="D227" s="34"/>
      <c r="E227" s="34"/>
      <c r="F227" s="34"/>
      <c r="G227" s="34"/>
      <c r="H227" s="34"/>
      <c r="I227" s="34"/>
      <c r="J227" s="34"/>
    </row>
    <row r="228" spans="1:38">
      <c r="A228" s="118"/>
      <c r="B228" s="17"/>
      <c r="C228" s="17"/>
      <c r="D228" s="17"/>
      <c r="E228" s="17"/>
      <c r="F228" s="17"/>
      <c r="G228" s="17"/>
      <c r="H228" s="17"/>
      <c r="I228" s="17"/>
      <c r="J228" s="17"/>
    </row>
    <row r="229" spans="1:38" ht="15.75" thickBot="1">
      <c r="A229" s="118"/>
      <c r="B229" s="14"/>
      <c r="C229" s="16"/>
      <c r="D229" s="35" t="s">
        <v>422</v>
      </c>
      <c r="E229" s="35"/>
      <c r="F229" s="16"/>
      <c r="G229" s="35" t="s">
        <v>423</v>
      </c>
      <c r="H229" s="35"/>
      <c r="I229" s="16"/>
      <c r="J229" s="19" t="s">
        <v>424</v>
      </c>
    </row>
    <row r="230" spans="1:38">
      <c r="A230" s="118"/>
      <c r="B230" s="15" t="s">
        <v>425</v>
      </c>
      <c r="C230" s="16"/>
      <c r="D230" s="80"/>
      <c r="E230" s="80"/>
      <c r="F230" s="16"/>
      <c r="G230" s="80"/>
      <c r="H230" s="80"/>
      <c r="I230" s="16"/>
      <c r="J230" s="14"/>
    </row>
    <row r="231" spans="1:38">
      <c r="A231" s="118"/>
      <c r="B231" s="60" t="s">
        <v>479</v>
      </c>
      <c r="C231" s="48"/>
      <c r="D231" s="150">
        <v>1560000</v>
      </c>
      <c r="E231" s="48"/>
      <c r="F231" s="48"/>
      <c r="G231" s="150">
        <v>403840000</v>
      </c>
      <c r="H231" s="48"/>
      <c r="I231" s="48"/>
      <c r="J231" s="47" t="s">
        <v>480</v>
      </c>
    </row>
    <row r="232" spans="1:38">
      <c r="A232" s="118"/>
      <c r="B232" s="60"/>
      <c r="C232" s="48"/>
      <c r="D232" s="150"/>
      <c r="E232" s="48"/>
      <c r="F232" s="48"/>
      <c r="G232" s="150"/>
      <c r="H232" s="48"/>
      <c r="I232" s="48"/>
      <c r="J232" s="47"/>
    </row>
    <row r="233" spans="1:38">
      <c r="A233" s="118"/>
      <c r="B233" s="77" t="s">
        <v>426</v>
      </c>
      <c r="C233" s="53"/>
      <c r="D233" s="151">
        <v>25000</v>
      </c>
      <c r="E233" s="53"/>
      <c r="F233" s="53"/>
      <c r="G233" s="151">
        <v>10115000</v>
      </c>
      <c r="H233" s="53"/>
      <c r="I233" s="53"/>
      <c r="J233" s="52" t="s">
        <v>481</v>
      </c>
    </row>
    <row r="234" spans="1:38">
      <c r="A234" s="118"/>
      <c r="B234" s="77"/>
      <c r="C234" s="53"/>
      <c r="D234" s="151"/>
      <c r="E234" s="53"/>
      <c r="F234" s="53"/>
      <c r="G234" s="151"/>
      <c r="H234" s="53"/>
      <c r="I234" s="53"/>
      <c r="J234" s="52"/>
    </row>
    <row r="235" spans="1:38">
      <c r="A235" s="118"/>
      <c r="B235" s="60" t="s">
        <v>428</v>
      </c>
      <c r="C235" s="48"/>
      <c r="D235" s="61" t="s">
        <v>200</v>
      </c>
      <c r="E235" s="48"/>
      <c r="F235" s="48"/>
      <c r="G235" s="150">
        <v>34145</v>
      </c>
      <c r="H235" s="48"/>
      <c r="I235" s="48"/>
      <c r="J235" s="47" t="s">
        <v>482</v>
      </c>
    </row>
    <row r="236" spans="1:38">
      <c r="A236" s="118"/>
      <c r="B236" s="60"/>
      <c r="C236" s="48"/>
      <c r="D236" s="61"/>
      <c r="E236" s="48"/>
      <c r="F236" s="48"/>
      <c r="G236" s="150"/>
      <c r="H236" s="48"/>
      <c r="I236" s="48"/>
      <c r="J236" s="47"/>
    </row>
    <row r="237" spans="1:38">
      <c r="A237" s="118"/>
      <c r="B237" s="77" t="s">
        <v>483</v>
      </c>
      <c r="C237" s="53"/>
      <c r="D237" s="67" t="s">
        <v>200</v>
      </c>
      <c r="E237" s="53"/>
      <c r="F237" s="53"/>
      <c r="G237" s="151">
        <v>1820000</v>
      </c>
      <c r="H237" s="53"/>
      <c r="I237" s="53"/>
      <c r="J237" s="52" t="s">
        <v>481</v>
      </c>
    </row>
    <row r="238" spans="1:38">
      <c r="A238" s="118"/>
      <c r="B238" s="77"/>
      <c r="C238" s="53"/>
      <c r="D238" s="67"/>
      <c r="E238" s="53"/>
      <c r="F238" s="53"/>
      <c r="G238" s="151"/>
      <c r="H238" s="53"/>
      <c r="I238" s="53"/>
      <c r="J238" s="52"/>
    </row>
    <row r="239" spans="1:38">
      <c r="A239" s="118"/>
      <c r="B239" s="60" t="s">
        <v>484</v>
      </c>
      <c r="C239" s="48"/>
      <c r="D239" s="61" t="s">
        <v>200</v>
      </c>
      <c r="E239" s="48"/>
      <c r="F239" s="48"/>
      <c r="G239" s="150">
        <v>750000</v>
      </c>
      <c r="H239" s="48"/>
      <c r="I239" s="48"/>
      <c r="J239" s="47" t="s">
        <v>481</v>
      </c>
    </row>
    <row r="240" spans="1:38">
      <c r="A240" s="118"/>
      <c r="B240" s="60"/>
      <c r="C240" s="48"/>
      <c r="D240" s="61"/>
      <c r="E240" s="48"/>
      <c r="F240" s="48"/>
      <c r="G240" s="150"/>
      <c r="H240" s="48"/>
      <c r="I240" s="48"/>
      <c r="J240" s="47"/>
    </row>
    <row r="241" spans="1:38">
      <c r="A241" s="118"/>
      <c r="B241" s="77" t="s">
        <v>485</v>
      </c>
      <c r="C241" s="53"/>
      <c r="D241" s="151">
        <v>8470000</v>
      </c>
      <c r="E241" s="53"/>
      <c r="F241" s="53"/>
      <c r="G241" s="151">
        <v>12380000</v>
      </c>
      <c r="H241" s="53"/>
      <c r="I241" s="53"/>
      <c r="J241" s="52" t="s">
        <v>486</v>
      </c>
    </row>
    <row r="242" spans="1:38">
      <c r="A242" s="118"/>
      <c r="B242" s="77"/>
      <c r="C242" s="53"/>
      <c r="D242" s="151"/>
      <c r="E242" s="53"/>
      <c r="F242" s="53"/>
      <c r="G242" s="151"/>
      <c r="H242" s="53"/>
      <c r="I242" s="53"/>
      <c r="J242" s="52"/>
    </row>
    <row r="243" spans="1:38">
      <c r="A243" s="118"/>
      <c r="B243" s="60" t="s">
        <v>487</v>
      </c>
      <c r="C243" s="48"/>
      <c r="D243" s="150">
        <v>1260000</v>
      </c>
      <c r="E243" s="48"/>
      <c r="F243" s="48"/>
      <c r="G243" s="150">
        <v>3360000</v>
      </c>
      <c r="H243" s="48"/>
      <c r="I243" s="48"/>
      <c r="J243" s="47" t="s">
        <v>488</v>
      </c>
    </row>
    <row r="244" spans="1:38">
      <c r="A244" s="118"/>
      <c r="B244" s="60"/>
      <c r="C244" s="48"/>
      <c r="D244" s="150"/>
      <c r="E244" s="48"/>
      <c r="F244" s="48"/>
      <c r="G244" s="150"/>
      <c r="H244" s="48"/>
      <c r="I244" s="48"/>
      <c r="J244" s="47"/>
    </row>
    <row r="245" spans="1:38">
      <c r="A245" s="118"/>
      <c r="B245" s="53" t="s">
        <v>432</v>
      </c>
      <c r="C245" s="53"/>
      <c r="D245" s="151">
        <v>6650552</v>
      </c>
      <c r="E245" s="53"/>
      <c r="F245" s="53"/>
      <c r="G245" s="151">
        <v>62676842</v>
      </c>
      <c r="H245" s="53"/>
      <c r="I245" s="53"/>
      <c r="J245" s="52" t="s">
        <v>433</v>
      </c>
    </row>
    <row r="246" spans="1:38">
      <c r="A246" s="118"/>
      <c r="B246" s="53"/>
      <c r="C246" s="53"/>
      <c r="D246" s="151"/>
      <c r="E246" s="53"/>
      <c r="F246" s="53"/>
      <c r="G246" s="151"/>
      <c r="H246" s="53"/>
      <c r="I246" s="53"/>
      <c r="J246" s="52"/>
    </row>
    <row r="247" spans="1:38">
      <c r="A247" s="118"/>
      <c r="B247" s="52" t="s">
        <v>414</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c r="AH247" s="52"/>
      <c r="AI247" s="52"/>
      <c r="AJ247" s="52"/>
      <c r="AK247" s="52"/>
      <c r="AL247" s="52"/>
    </row>
    <row r="248" spans="1:38">
      <c r="A248" s="118"/>
      <c r="B248" s="17"/>
      <c r="C248" s="17"/>
    </row>
    <row r="249" spans="1:38" ht="22.5">
      <c r="A249" s="118"/>
      <c r="B249" s="148" t="s">
        <v>434</v>
      </c>
      <c r="C249" s="149" t="s">
        <v>435</v>
      </c>
    </row>
    <row r="250" spans="1:38" ht="15" customHeight="1">
      <c r="A250" s="118" t="s">
        <v>1261</v>
      </c>
      <c r="B250" s="117" t="s">
        <v>7</v>
      </c>
      <c r="C250" s="117"/>
      <c r="D250" s="117"/>
      <c r="E250" s="117"/>
      <c r="F250" s="117"/>
      <c r="G250" s="117"/>
      <c r="H250" s="117"/>
      <c r="I250" s="117"/>
      <c r="J250" s="117"/>
      <c r="K250" s="117"/>
      <c r="L250" s="117"/>
      <c r="M250" s="117"/>
      <c r="N250" s="117"/>
      <c r="O250" s="117"/>
      <c r="P250" s="117"/>
      <c r="Q250" s="117"/>
      <c r="R250" s="117"/>
      <c r="S250" s="117"/>
      <c r="T250" s="117"/>
      <c r="U250" s="117"/>
      <c r="V250" s="117"/>
      <c r="W250" s="117"/>
      <c r="X250" s="117"/>
      <c r="Y250" s="117"/>
      <c r="Z250" s="117"/>
      <c r="AA250" s="117"/>
      <c r="AB250" s="117"/>
      <c r="AC250" s="117"/>
      <c r="AD250" s="117"/>
      <c r="AE250" s="117"/>
      <c r="AF250" s="117"/>
      <c r="AG250" s="117"/>
      <c r="AH250" s="117"/>
      <c r="AI250" s="117"/>
      <c r="AJ250" s="117"/>
      <c r="AK250" s="117"/>
      <c r="AL250" s="117"/>
    </row>
    <row r="251" spans="1:38">
      <c r="A251" s="118"/>
      <c r="B251" s="52" t="s">
        <v>489</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c r="AE251" s="52"/>
      <c r="AF251" s="52"/>
      <c r="AG251" s="52"/>
      <c r="AH251" s="52"/>
      <c r="AI251" s="52"/>
      <c r="AJ251" s="52"/>
      <c r="AK251" s="52"/>
      <c r="AL251" s="52"/>
    </row>
    <row r="252" spans="1:38">
      <c r="A252" s="118"/>
      <c r="B252" s="34"/>
      <c r="C252" s="34"/>
      <c r="D252" s="34"/>
      <c r="E252" s="34"/>
      <c r="F252" s="34"/>
      <c r="G252" s="34"/>
      <c r="H252" s="34"/>
      <c r="I252" s="34"/>
      <c r="J252" s="34"/>
      <c r="K252" s="34"/>
      <c r="L252" s="34"/>
      <c r="M252" s="34"/>
      <c r="N252" s="34"/>
      <c r="O252" s="34"/>
      <c r="P252" s="34"/>
      <c r="Q252" s="34"/>
      <c r="R252" s="34"/>
      <c r="S252" s="34"/>
      <c r="T252" s="34"/>
      <c r="U252" s="34"/>
      <c r="V252" s="34"/>
    </row>
    <row r="253" spans="1:38">
      <c r="A253" s="118"/>
      <c r="B253" s="17"/>
      <c r="C253" s="17"/>
      <c r="D253" s="17"/>
      <c r="E253" s="17"/>
      <c r="F253" s="17"/>
      <c r="G253" s="17"/>
      <c r="H253" s="17"/>
      <c r="I253" s="17"/>
      <c r="J253" s="17"/>
      <c r="K253" s="17"/>
      <c r="L253" s="17"/>
      <c r="M253" s="17"/>
      <c r="N253" s="17"/>
      <c r="O253" s="17"/>
      <c r="P253" s="17"/>
      <c r="Q253" s="17"/>
      <c r="R253" s="17"/>
      <c r="S253" s="17"/>
      <c r="T253" s="17"/>
      <c r="U253" s="17"/>
      <c r="V253" s="17"/>
    </row>
    <row r="254" spans="1:38" ht="15.75" thickBot="1">
      <c r="A254" s="118"/>
      <c r="B254" s="16"/>
      <c r="C254" s="16"/>
      <c r="D254" s="35" t="s">
        <v>37</v>
      </c>
      <c r="E254" s="35"/>
      <c r="F254" s="35"/>
      <c r="G254" s="21"/>
      <c r="H254" s="37" t="s">
        <v>39</v>
      </c>
      <c r="I254" s="35"/>
      <c r="J254" s="35"/>
      <c r="K254" s="35"/>
      <c r="L254" s="35"/>
      <c r="M254" s="35"/>
      <c r="N254" s="35"/>
      <c r="O254" s="35"/>
      <c r="P254" s="35"/>
      <c r="Q254" s="35"/>
      <c r="R254" s="35"/>
      <c r="S254" s="35"/>
      <c r="T254" s="35"/>
      <c r="U254" s="35"/>
      <c r="V254" s="35"/>
    </row>
    <row r="255" spans="1:38" ht="15.75" thickBot="1">
      <c r="A255" s="118"/>
      <c r="B255" s="16"/>
      <c r="C255" s="16"/>
      <c r="D255" s="38"/>
      <c r="E255" s="38"/>
      <c r="F255" s="38"/>
      <c r="G255" s="16"/>
      <c r="H255" s="39"/>
      <c r="I255" s="38"/>
      <c r="J255" s="38"/>
      <c r="K255" s="16"/>
      <c r="L255" s="44" t="s">
        <v>326</v>
      </c>
      <c r="M255" s="44"/>
      <c r="N255" s="44"/>
      <c r="O255" s="44"/>
      <c r="P255" s="44"/>
      <c r="Q255" s="44"/>
      <c r="R255" s="44"/>
      <c r="S255" s="44"/>
      <c r="T255" s="44"/>
      <c r="U255" s="44"/>
      <c r="V255" s="44"/>
    </row>
    <row r="256" spans="1:38" ht="15.75" thickBot="1">
      <c r="A256" s="118"/>
      <c r="B256" s="16"/>
      <c r="C256" s="16"/>
      <c r="D256" s="35" t="s">
        <v>196</v>
      </c>
      <c r="E256" s="35"/>
      <c r="F256" s="35"/>
      <c r="G256" s="16"/>
      <c r="H256" s="37" t="s">
        <v>197</v>
      </c>
      <c r="I256" s="35"/>
      <c r="J256" s="35"/>
      <c r="K256" s="16"/>
      <c r="L256" s="154">
        <v>41392</v>
      </c>
      <c r="M256" s="154"/>
      <c r="N256" s="154"/>
      <c r="O256" s="20"/>
      <c r="P256" s="154">
        <v>41028</v>
      </c>
      <c r="Q256" s="154"/>
      <c r="R256" s="154"/>
      <c r="S256" s="16"/>
      <c r="T256" s="154">
        <v>40664</v>
      </c>
      <c r="U256" s="154"/>
      <c r="V256" s="154"/>
    </row>
    <row r="257" spans="1:38">
      <c r="A257" s="118"/>
      <c r="B257" s="16"/>
      <c r="C257" s="16"/>
      <c r="D257" s="40" t="s">
        <v>198</v>
      </c>
      <c r="E257" s="40"/>
      <c r="F257" s="40"/>
      <c r="G257" s="40"/>
      <c r="H257" s="40"/>
      <c r="I257" s="40"/>
      <c r="J257" s="40"/>
      <c r="K257" s="40"/>
      <c r="L257" s="40"/>
      <c r="M257" s="40"/>
      <c r="N257" s="40"/>
      <c r="O257" s="40"/>
      <c r="P257" s="40"/>
      <c r="Q257" s="40"/>
      <c r="R257" s="40"/>
      <c r="S257" s="40"/>
      <c r="T257" s="40"/>
      <c r="U257" s="40"/>
      <c r="V257" s="40"/>
    </row>
    <row r="258" spans="1:38">
      <c r="A258" s="118"/>
      <c r="B258" s="47" t="s">
        <v>490</v>
      </c>
      <c r="C258" s="48"/>
      <c r="D258" s="47" t="s">
        <v>199</v>
      </c>
      <c r="E258" s="61">
        <v>3.1</v>
      </c>
      <c r="F258" s="48"/>
      <c r="G258" s="50"/>
      <c r="H258" s="51" t="s">
        <v>199</v>
      </c>
      <c r="I258" s="61">
        <v>0.6</v>
      </c>
      <c r="J258" s="48"/>
      <c r="K258" s="48"/>
      <c r="L258" s="47" t="s">
        <v>199</v>
      </c>
      <c r="M258" s="61">
        <v>12.9</v>
      </c>
      <c r="N258" s="48"/>
      <c r="O258" s="48"/>
      <c r="P258" s="47" t="s">
        <v>199</v>
      </c>
      <c r="Q258" s="61">
        <v>6.4</v>
      </c>
      <c r="R258" s="48"/>
      <c r="S258" s="48"/>
      <c r="T258" s="47" t="s">
        <v>199</v>
      </c>
      <c r="U258" s="61">
        <v>63.4</v>
      </c>
      <c r="V258" s="48"/>
    </row>
    <row r="259" spans="1:38">
      <c r="A259" s="118"/>
      <c r="B259" s="47"/>
      <c r="C259" s="48"/>
      <c r="D259" s="47"/>
      <c r="E259" s="61"/>
      <c r="F259" s="48"/>
      <c r="G259" s="50"/>
      <c r="H259" s="51"/>
      <c r="I259" s="61"/>
      <c r="J259" s="48"/>
      <c r="K259" s="48"/>
      <c r="L259" s="47"/>
      <c r="M259" s="61"/>
      <c r="N259" s="48"/>
      <c r="O259" s="48"/>
      <c r="P259" s="47"/>
      <c r="Q259" s="61"/>
      <c r="R259" s="48"/>
      <c r="S259" s="48"/>
      <c r="T259" s="47"/>
      <c r="U259" s="61"/>
      <c r="V259" s="48"/>
    </row>
    <row r="260" spans="1:38">
      <c r="A260" s="118"/>
      <c r="B260" s="52" t="s">
        <v>491</v>
      </c>
      <c r="C260" s="53"/>
      <c r="D260" s="67" t="s">
        <v>492</v>
      </c>
      <c r="E260" s="67"/>
      <c r="F260" s="52" t="s">
        <v>203</v>
      </c>
      <c r="G260" s="56"/>
      <c r="H260" s="68">
        <v>7.9</v>
      </c>
      <c r="I260" s="69"/>
      <c r="J260" s="53"/>
      <c r="K260" s="53"/>
      <c r="L260" s="67">
        <v>29.7</v>
      </c>
      <c r="M260" s="67"/>
      <c r="N260" s="53"/>
      <c r="O260" s="53"/>
      <c r="P260" s="67" t="s">
        <v>200</v>
      </c>
      <c r="Q260" s="67"/>
      <c r="R260" s="53"/>
      <c r="S260" s="53"/>
      <c r="T260" s="67" t="s">
        <v>200</v>
      </c>
      <c r="U260" s="67"/>
      <c r="V260" s="53"/>
    </row>
    <row r="261" spans="1:38">
      <c r="A261" s="118"/>
      <c r="B261" s="52"/>
      <c r="C261" s="53"/>
      <c r="D261" s="67"/>
      <c r="E261" s="67"/>
      <c r="F261" s="52"/>
      <c r="G261" s="56"/>
      <c r="H261" s="68"/>
      <c r="I261" s="69"/>
      <c r="J261" s="53"/>
      <c r="K261" s="53"/>
      <c r="L261" s="67"/>
      <c r="M261" s="67"/>
      <c r="N261" s="53"/>
      <c r="O261" s="53"/>
      <c r="P261" s="67"/>
      <c r="Q261" s="67"/>
      <c r="R261" s="53"/>
      <c r="S261" s="53"/>
      <c r="T261" s="67"/>
      <c r="U261" s="67"/>
      <c r="V261" s="53"/>
    </row>
    <row r="262" spans="1:38">
      <c r="A262" s="118"/>
      <c r="B262" s="47" t="s">
        <v>371</v>
      </c>
      <c r="C262" s="48"/>
      <c r="D262" s="61">
        <v>1.2</v>
      </c>
      <c r="E262" s="61"/>
      <c r="F262" s="48"/>
      <c r="G262" s="50"/>
      <c r="H262" s="64" t="s">
        <v>391</v>
      </c>
      <c r="I262" s="66"/>
      <c r="J262" s="47" t="s">
        <v>203</v>
      </c>
      <c r="K262" s="48"/>
      <c r="L262" s="61">
        <v>3.7</v>
      </c>
      <c r="M262" s="61"/>
      <c r="N262" s="48"/>
      <c r="O262" s="48"/>
      <c r="P262" s="61">
        <v>7.7</v>
      </c>
      <c r="Q262" s="61"/>
      <c r="R262" s="48"/>
      <c r="S262" s="48"/>
      <c r="T262" s="61" t="s">
        <v>492</v>
      </c>
      <c r="U262" s="61"/>
      <c r="V262" s="47" t="s">
        <v>203</v>
      </c>
    </row>
    <row r="263" spans="1:38" ht="15.75" thickBot="1">
      <c r="A263" s="118"/>
      <c r="B263" s="47"/>
      <c r="C263" s="48"/>
      <c r="D263" s="74"/>
      <c r="E263" s="74"/>
      <c r="F263" s="75"/>
      <c r="G263" s="50"/>
      <c r="H263" s="76"/>
      <c r="I263" s="74"/>
      <c r="J263" s="153"/>
      <c r="K263" s="48"/>
      <c r="L263" s="74"/>
      <c r="M263" s="74"/>
      <c r="N263" s="75"/>
      <c r="O263" s="48"/>
      <c r="P263" s="74"/>
      <c r="Q263" s="74"/>
      <c r="R263" s="75"/>
      <c r="S263" s="48"/>
      <c r="T263" s="74"/>
      <c r="U263" s="74"/>
      <c r="V263" s="153"/>
    </row>
    <row r="264" spans="1:38">
      <c r="A264" s="118"/>
      <c r="B264" s="77" t="s">
        <v>149</v>
      </c>
      <c r="C264" s="53"/>
      <c r="D264" s="80" t="s">
        <v>199</v>
      </c>
      <c r="E264" s="78" t="s">
        <v>493</v>
      </c>
      <c r="F264" s="80" t="s">
        <v>203</v>
      </c>
      <c r="G264" s="56"/>
      <c r="H264" s="84" t="s">
        <v>199</v>
      </c>
      <c r="I264" s="78">
        <v>8.3000000000000007</v>
      </c>
      <c r="J264" s="38"/>
      <c r="K264" s="53"/>
      <c r="L264" s="80" t="s">
        <v>199</v>
      </c>
      <c r="M264" s="78">
        <v>46.3</v>
      </c>
      <c r="N264" s="38"/>
      <c r="O264" s="53"/>
      <c r="P264" s="80" t="s">
        <v>199</v>
      </c>
      <c r="Q264" s="78">
        <v>14.1</v>
      </c>
      <c r="R264" s="38"/>
      <c r="S264" s="53"/>
      <c r="T264" s="80" t="s">
        <v>199</v>
      </c>
      <c r="U264" s="78">
        <v>54.4</v>
      </c>
      <c r="V264" s="38"/>
    </row>
    <row r="265" spans="1:38" ht="15.75" thickBot="1">
      <c r="A265" s="118"/>
      <c r="B265" s="77"/>
      <c r="C265" s="53"/>
      <c r="D265" s="81"/>
      <c r="E265" s="82"/>
      <c r="F265" s="81"/>
      <c r="G265" s="56"/>
      <c r="H265" s="85"/>
      <c r="I265" s="82"/>
      <c r="J265" s="83"/>
      <c r="K265" s="53"/>
      <c r="L265" s="81"/>
      <c r="M265" s="82"/>
      <c r="N265" s="83"/>
      <c r="O265" s="53"/>
      <c r="P265" s="81"/>
      <c r="Q265" s="82"/>
      <c r="R265" s="83"/>
      <c r="S265" s="53"/>
      <c r="T265" s="81"/>
      <c r="U265" s="82"/>
      <c r="V265" s="83"/>
    </row>
    <row r="266" spans="1:38" ht="15.75" thickTop="1">
      <c r="A266" s="118"/>
      <c r="B266" s="52" t="s">
        <v>494</v>
      </c>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c r="AD266" s="52"/>
      <c r="AE266" s="52"/>
      <c r="AF266" s="52"/>
      <c r="AG266" s="52"/>
      <c r="AH266" s="52"/>
      <c r="AI266" s="52"/>
      <c r="AJ266" s="52"/>
      <c r="AK266" s="52"/>
      <c r="AL266" s="52"/>
    </row>
  </sheetData>
  <mergeCells count="1305">
    <mergeCell ref="A225:A249"/>
    <mergeCell ref="B225:AL225"/>
    <mergeCell ref="B226:AL226"/>
    <mergeCell ref="B247:AL247"/>
    <mergeCell ref="A250:A266"/>
    <mergeCell ref="B250:AL250"/>
    <mergeCell ref="B251:AL251"/>
    <mergeCell ref="B266:AL266"/>
    <mergeCell ref="A190:A197"/>
    <mergeCell ref="B190:AL190"/>
    <mergeCell ref="B191:AL191"/>
    <mergeCell ref="A198:A222"/>
    <mergeCell ref="B198:AL198"/>
    <mergeCell ref="B199:AL199"/>
    <mergeCell ref="B209:AL209"/>
    <mergeCell ref="B221:AL221"/>
    <mergeCell ref="B222:AL222"/>
    <mergeCell ref="A135:A151"/>
    <mergeCell ref="B135:AL135"/>
    <mergeCell ref="B136:AL136"/>
    <mergeCell ref="B149:AL149"/>
    <mergeCell ref="A152:A187"/>
    <mergeCell ref="B152:AL152"/>
    <mergeCell ref="B153:AL153"/>
    <mergeCell ref="B187:AL187"/>
    <mergeCell ref="B6:AL6"/>
    <mergeCell ref="B7:AL7"/>
    <mergeCell ref="B8:AL8"/>
    <mergeCell ref="B39:AL39"/>
    <mergeCell ref="B70:AL70"/>
    <mergeCell ref="A71:A132"/>
    <mergeCell ref="B71:AL71"/>
    <mergeCell ref="B72:AL72"/>
    <mergeCell ref="B130:AL130"/>
    <mergeCell ref="T264:T265"/>
    <mergeCell ref="U264:U265"/>
    <mergeCell ref="V264:V265"/>
    <mergeCell ref="A1:A2"/>
    <mergeCell ref="B1:AL1"/>
    <mergeCell ref="B2:AL2"/>
    <mergeCell ref="B3:AL3"/>
    <mergeCell ref="A4:A70"/>
    <mergeCell ref="B4:AL4"/>
    <mergeCell ref="B5:AL5"/>
    <mergeCell ref="N264:N265"/>
    <mergeCell ref="O264:O265"/>
    <mergeCell ref="P264:P265"/>
    <mergeCell ref="Q264:Q265"/>
    <mergeCell ref="R264:R265"/>
    <mergeCell ref="S264:S265"/>
    <mergeCell ref="H264:H265"/>
    <mergeCell ref="I264:I265"/>
    <mergeCell ref="J264:J265"/>
    <mergeCell ref="K264:K265"/>
    <mergeCell ref="L264:L265"/>
    <mergeCell ref="M264:M265"/>
    <mergeCell ref="R262:R263"/>
    <mergeCell ref="S262:S263"/>
    <mergeCell ref="T262:U263"/>
    <mergeCell ref="V262:V263"/>
    <mergeCell ref="B264:B265"/>
    <mergeCell ref="C264:C265"/>
    <mergeCell ref="D264:D265"/>
    <mergeCell ref="E264:E265"/>
    <mergeCell ref="F264:F265"/>
    <mergeCell ref="G264:G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D257:V257"/>
    <mergeCell ref="B258:B259"/>
    <mergeCell ref="C258:C259"/>
    <mergeCell ref="D258:D259"/>
    <mergeCell ref="E258:E259"/>
    <mergeCell ref="F258:F259"/>
    <mergeCell ref="G258:G259"/>
    <mergeCell ref="H258:H259"/>
    <mergeCell ref="I258:I259"/>
    <mergeCell ref="J258:J259"/>
    <mergeCell ref="D255:F255"/>
    <mergeCell ref="H255:J255"/>
    <mergeCell ref="L255:V255"/>
    <mergeCell ref="D256:F256"/>
    <mergeCell ref="H256:J256"/>
    <mergeCell ref="L256:N256"/>
    <mergeCell ref="P256:R256"/>
    <mergeCell ref="T256:V256"/>
    <mergeCell ref="H245:H246"/>
    <mergeCell ref="I245:I246"/>
    <mergeCell ref="J245:J246"/>
    <mergeCell ref="B252:V252"/>
    <mergeCell ref="D254:F254"/>
    <mergeCell ref="H254:V254"/>
    <mergeCell ref="B245:B246"/>
    <mergeCell ref="C245:C246"/>
    <mergeCell ref="D245:D246"/>
    <mergeCell ref="E245:E246"/>
    <mergeCell ref="F245:F246"/>
    <mergeCell ref="G245:G246"/>
    <mergeCell ref="J241:J242"/>
    <mergeCell ref="B243:B244"/>
    <mergeCell ref="C243:C244"/>
    <mergeCell ref="D243:D244"/>
    <mergeCell ref="E243:E244"/>
    <mergeCell ref="F243:F244"/>
    <mergeCell ref="G243:G244"/>
    <mergeCell ref="H243:H244"/>
    <mergeCell ref="I243:I244"/>
    <mergeCell ref="J243:J244"/>
    <mergeCell ref="I239:I240"/>
    <mergeCell ref="J239:J240"/>
    <mergeCell ref="B241:B242"/>
    <mergeCell ref="C241:C242"/>
    <mergeCell ref="D241:D242"/>
    <mergeCell ref="E241:E242"/>
    <mergeCell ref="F241:F242"/>
    <mergeCell ref="G241:G242"/>
    <mergeCell ref="H241:H242"/>
    <mergeCell ref="I241:I242"/>
    <mergeCell ref="H237:H238"/>
    <mergeCell ref="I237:I238"/>
    <mergeCell ref="J237:J238"/>
    <mergeCell ref="B239:B240"/>
    <mergeCell ref="C239:C240"/>
    <mergeCell ref="D239:D240"/>
    <mergeCell ref="E239:E240"/>
    <mergeCell ref="F239:F240"/>
    <mergeCell ref="G239:G240"/>
    <mergeCell ref="H239:H240"/>
    <mergeCell ref="B237:B238"/>
    <mergeCell ref="C237:C238"/>
    <mergeCell ref="D237:D238"/>
    <mergeCell ref="E237:E238"/>
    <mergeCell ref="F237:F238"/>
    <mergeCell ref="G237:G238"/>
    <mergeCell ref="J233:J234"/>
    <mergeCell ref="B235:B236"/>
    <mergeCell ref="C235:C236"/>
    <mergeCell ref="D235:D236"/>
    <mergeCell ref="E235:E236"/>
    <mergeCell ref="F235:F236"/>
    <mergeCell ref="G235:G236"/>
    <mergeCell ref="H235:H236"/>
    <mergeCell ref="I235:I236"/>
    <mergeCell ref="J235:J236"/>
    <mergeCell ref="I231:I232"/>
    <mergeCell ref="J231:J232"/>
    <mergeCell ref="B233:B234"/>
    <mergeCell ref="C233:C234"/>
    <mergeCell ref="D233:D234"/>
    <mergeCell ref="E233:E234"/>
    <mergeCell ref="F233:F234"/>
    <mergeCell ref="G233:G234"/>
    <mergeCell ref="H233:H234"/>
    <mergeCell ref="I233:I234"/>
    <mergeCell ref="D230:E230"/>
    <mergeCell ref="G230:H230"/>
    <mergeCell ref="B231:B232"/>
    <mergeCell ref="C231:C232"/>
    <mergeCell ref="D231:D232"/>
    <mergeCell ref="E231:E232"/>
    <mergeCell ref="F231:F232"/>
    <mergeCell ref="G231:G232"/>
    <mergeCell ref="H231:H232"/>
    <mergeCell ref="T219:T220"/>
    <mergeCell ref="U219:U220"/>
    <mergeCell ref="V219:V220"/>
    <mergeCell ref="B227:J227"/>
    <mergeCell ref="D229:E229"/>
    <mergeCell ref="G229:H229"/>
    <mergeCell ref="B223:AL223"/>
    <mergeCell ref="B224:AL224"/>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F217"/>
    <mergeCell ref="H217:J217"/>
    <mergeCell ref="L217:N217"/>
    <mergeCell ref="P217:R217"/>
    <mergeCell ref="T217:V217"/>
    <mergeCell ref="D218:V218"/>
    <mergeCell ref="B212:V212"/>
    <mergeCell ref="D214:V214"/>
    <mergeCell ref="D215:F215"/>
    <mergeCell ref="H215:V215"/>
    <mergeCell ref="D216:F216"/>
    <mergeCell ref="H216:J216"/>
    <mergeCell ref="L216:V216"/>
    <mergeCell ref="Q207:Q208"/>
    <mergeCell ref="R207:R208"/>
    <mergeCell ref="S207:S208"/>
    <mergeCell ref="T207:T208"/>
    <mergeCell ref="U207:U208"/>
    <mergeCell ref="V207:V208"/>
    <mergeCell ref="K207:K208"/>
    <mergeCell ref="L207:L208"/>
    <mergeCell ref="M207:M208"/>
    <mergeCell ref="N207:N208"/>
    <mergeCell ref="O207:O208"/>
    <mergeCell ref="P207:P208"/>
    <mergeCell ref="D206:V206"/>
    <mergeCell ref="B207:B208"/>
    <mergeCell ref="C207:C208"/>
    <mergeCell ref="D207:D208"/>
    <mergeCell ref="E207:E208"/>
    <mergeCell ref="F207:F208"/>
    <mergeCell ref="G207:G208"/>
    <mergeCell ref="H207:H208"/>
    <mergeCell ref="I207:I208"/>
    <mergeCell ref="J207:J208"/>
    <mergeCell ref="D204:F204"/>
    <mergeCell ref="H204:J204"/>
    <mergeCell ref="L204:V204"/>
    <mergeCell ref="D205:F205"/>
    <mergeCell ref="H205:J205"/>
    <mergeCell ref="L205:N205"/>
    <mergeCell ref="P205:R205"/>
    <mergeCell ref="T205:V205"/>
    <mergeCell ref="H196:H197"/>
    <mergeCell ref="I196:I197"/>
    <mergeCell ref="J196:J197"/>
    <mergeCell ref="B200:V200"/>
    <mergeCell ref="D202:V202"/>
    <mergeCell ref="D203:F203"/>
    <mergeCell ref="H203:V203"/>
    <mergeCell ref="B196:B197"/>
    <mergeCell ref="C196:C197"/>
    <mergeCell ref="D196:D197"/>
    <mergeCell ref="E196:E197"/>
    <mergeCell ref="F196:F197"/>
    <mergeCell ref="G196:G197"/>
    <mergeCell ref="AL185:AL186"/>
    <mergeCell ref="B192:J192"/>
    <mergeCell ref="D194:E194"/>
    <mergeCell ref="G194:H194"/>
    <mergeCell ref="D195:E195"/>
    <mergeCell ref="G195:H195"/>
    <mergeCell ref="B188:AL188"/>
    <mergeCell ref="B189:AL189"/>
    <mergeCell ref="AF185:AF186"/>
    <mergeCell ref="AG185:AG186"/>
    <mergeCell ref="AH185:AH186"/>
    <mergeCell ref="AI185:AI186"/>
    <mergeCell ref="AJ185:AJ186"/>
    <mergeCell ref="AK185:AK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H183:AH184"/>
    <mergeCell ref="AI183:AI184"/>
    <mergeCell ref="AJ183:AK184"/>
    <mergeCell ref="AL183:AL184"/>
    <mergeCell ref="B185:B186"/>
    <mergeCell ref="C185:C186"/>
    <mergeCell ref="D185:D186"/>
    <mergeCell ref="E185:E186"/>
    <mergeCell ref="F185:F186"/>
    <mergeCell ref="G185:G186"/>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AH181:AH182"/>
    <mergeCell ref="AI181:AI182"/>
    <mergeCell ref="AJ181:AK182"/>
    <mergeCell ref="AL181:AL182"/>
    <mergeCell ref="B183:B184"/>
    <mergeCell ref="C183:C184"/>
    <mergeCell ref="D183:E184"/>
    <mergeCell ref="F183:F184"/>
    <mergeCell ref="G183:G184"/>
    <mergeCell ref="H183:I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AH179:AH180"/>
    <mergeCell ref="AI179:AI180"/>
    <mergeCell ref="AJ179:AK180"/>
    <mergeCell ref="AL179:AL180"/>
    <mergeCell ref="B181:B182"/>
    <mergeCell ref="C181:C182"/>
    <mergeCell ref="D181:E182"/>
    <mergeCell ref="F181:F182"/>
    <mergeCell ref="G181:G182"/>
    <mergeCell ref="H181:I182"/>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AG177:AG178"/>
    <mergeCell ref="AH177:AH178"/>
    <mergeCell ref="AI177:AI178"/>
    <mergeCell ref="AJ177:AJ178"/>
    <mergeCell ref="AK177:AK178"/>
    <mergeCell ref="AL177:AL178"/>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B176:AD176"/>
    <mergeCell ref="AF176:AH176"/>
    <mergeCell ref="AJ176:AL176"/>
    <mergeCell ref="B177:B178"/>
    <mergeCell ref="C177:C178"/>
    <mergeCell ref="D177:D178"/>
    <mergeCell ref="E177:E178"/>
    <mergeCell ref="F177:F178"/>
    <mergeCell ref="G177:G178"/>
    <mergeCell ref="H177:H178"/>
    <mergeCell ref="D176:F176"/>
    <mergeCell ref="H176:J176"/>
    <mergeCell ref="L176:N176"/>
    <mergeCell ref="P176:R176"/>
    <mergeCell ref="T176:V176"/>
    <mergeCell ref="X176:Z176"/>
    <mergeCell ref="AB174:AD174"/>
    <mergeCell ref="AF174:AH174"/>
    <mergeCell ref="AJ174:AL174"/>
    <mergeCell ref="D175:N175"/>
    <mergeCell ref="P175:Z175"/>
    <mergeCell ref="AB175:AL175"/>
    <mergeCell ref="D174:F174"/>
    <mergeCell ref="H174:J174"/>
    <mergeCell ref="L174:N174"/>
    <mergeCell ref="P174:R174"/>
    <mergeCell ref="T174:V174"/>
    <mergeCell ref="X174:Z174"/>
    <mergeCell ref="D172:N172"/>
    <mergeCell ref="P172:Z172"/>
    <mergeCell ref="AB172:AL172"/>
    <mergeCell ref="D173:N173"/>
    <mergeCell ref="P173:Z173"/>
    <mergeCell ref="AB173:AL173"/>
    <mergeCell ref="W167:W168"/>
    <mergeCell ref="X167:X168"/>
    <mergeCell ref="Y167:Y168"/>
    <mergeCell ref="Z167:Z168"/>
    <mergeCell ref="B169:AL169"/>
    <mergeCell ref="D171:N171"/>
    <mergeCell ref="P171:Z171"/>
    <mergeCell ref="AB171:AL171"/>
    <mergeCell ref="Q167:Q168"/>
    <mergeCell ref="R167:R168"/>
    <mergeCell ref="S167:S168"/>
    <mergeCell ref="T167:T168"/>
    <mergeCell ref="U167:U168"/>
    <mergeCell ref="V167:V168"/>
    <mergeCell ref="K167:K168"/>
    <mergeCell ref="L167:L168"/>
    <mergeCell ref="M167:M168"/>
    <mergeCell ref="N167:N168"/>
    <mergeCell ref="O167:O168"/>
    <mergeCell ref="P167:P168"/>
    <mergeCell ref="Z165:Z166"/>
    <mergeCell ref="B167:B168"/>
    <mergeCell ref="C167:C168"/>
    <mergeCell ref="D167:D168"/>
    <mergeCell ref="E167:E168"/>
    <mergeCell ref="F167:F168"/>
    <mergeCell ref="G167:G168"/>
    <mergeCell ref="H167:H168"/>
    <mergeCell ref="I167:I168"/>
    <mergeCell ref="J167:J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K159"/>
    <mergeCell ref="L159:S159"/>
    <mergeCell ref="T159:Z159"/>
    <mergeCell ref="D160:F160"/>
    <mergeCell ref="H160:J160"/>
    <mergeCell ref="L160:N160"/>
    <mergeCell ref="P160:R160"/>
    <mergeCell ref="T160:V160"/>
    <mergeCell ref="X160:Z160"/>
    <mergeCell ref="D158:F158"/>
    <mergeCell ref="H158:J158"/>
    <mergeCell ref="L158:N158"/>
    <mergeCell ref="P158:R158"/>
    <mergeCell ref="T158:V158"/>
    <mergeCell ref="X158:Z158"/>
    <mergeCell ref="B154:Z154"/>
    <mergeCell ref="D156:J156"/>
    <mergeCell ref="L156:R156"/>
    <mergeCell ref="T156:Z156"/>
    <mergeCell ref="D157:F157"/>
    <mergeCell ref="H157:J157"/>
    <mergeCell ref="L157:N157"/>
    <mergeCell ref="P157:R157"/>
    <mergeCell ref="T157:V157"/>
    <mergeCell ref="X157:Z157"/>
    <mergeCell ref="J145:J146"/>
    <mergeCell ref="B147:B148"/>
    <mergeCell ref="C147:C148"/>
    <mergeCell ref="D147:D148"/>
    <mergeCell ref="E147:E148"/>
    <mergeCell ref="F147:F148"/>
    <mergeCell ref="G147:G148"/>
    <mergeCell ref="H147:H148"/>
    <mergeCell ref="I147:I148"/>
    <mergeCell ref="J147:J148"/>
    <mergeCell ref="I143:I144"/>
    <mergeCell ref="J143:J144"/>
    <mergeCell ref="B145:B146"/>
    <mergeCell ref="C145:C146"/>
    <mergeCell ref="D145:D146"/>
    <mergeCell ref="E145:E146"/>
    <mergeCell ref="F145:F146"/>
    <mergeCell ref="G145:G146"/>
    <mergeCell ref="H145:H146"/>
    <mergeCell ref="I145:I146"/>
    <mergeCell ref="H141:H142"/>
    <mergeCell ref="I141:I142"/>
    <mergeCell ref="J141:J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U128:U129"/>
    <mergeCell ref="V128:V129"/>
    <mergeCell ref="B137:J137"/>
    <mergeCell ref="D139:E139"/>
    <mergeCell ref="G139:H139"/>
    <mergeCell ref="D140:E140"/>
    <mergeCell ref="G140:H140"/>
    <mergeCell ref="B133:AL133"/>
    <mergeCell ref="B134:AL134"/>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U127"/>
    <mergeCell ref="V126:V127"/>
    <mergeCell ref="B128:B129"/>
    <mergeCell ref="C128:C129"/>
    <mergeCell ref="D128:D129"/>
    <mergeCell ref="E128:E129"/>
    <mergeCell ref="F128:F129"/>
    <mergeCell ref="G128:G129"/>
    <mergeCell ref="H128:H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21:U122"/>
    <mergeCell ref="V121:V122"/>
    <mergeCell ref="D123:F123"/>
    <mergeCell ref="H123:J123"/>
    <mergeCell ref="L123:N123"/>
    <mergeCell ref="P123:R123"/>
    <mergeCell ref="T123:V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V115"/>
    <mergeCell ref="D116:F116"/>
    <mergeCell ref="H116:J116"/>
    <mergeCell ref="L116:N116"/>
    <mergeCell ref="P116:R116"/>
    <mergeCell ref="T116:V116"/>
    <mergeCell ref="U109:U110"/>
    <mergeCell ref="V109:V110"/>
    <mergeCell ref="B111:V111"/>
    <mergeCell ref="D113:V113"/>
    <mergeCell ref="D114:F114"/>
    <mergeCell ref="H114:J114"/>
    <mergeCell ref="L114:N114"/>
    <mergeCell ref="P114:R114"/>
    <mergeCell ref="T114:V114"/>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2:U103"/>
    <mergeCell ref="V102:V103"/>
    <mergeCell ref="D104:F104"/>
    <mergeCell ref="H104:J104"/>
    <mergeCell ref="L104:N104"/>
    <mergeCell ref="P104:R104"/>
    <mergeCell ref="T104:V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6:V96"/>
    <mergeCell ref="D97:F97"/>
    <mergeCell ref="H97:J97"/>
    <mergeCell ref="L97:N97"/>
    <mergeCell ref="P97:R97"/>
    <mergeCell ref="T97:V97"/>
    <mergeCell ref="U90:U91"/>
    <mergeCell ref="V90:V91"/>
    <mergeCell ref="B92:V92"/>
    <mergeCell ref="D94:V94"/>
    <mergeCell ref="D95:F95"/>
    <mergeCell ref="H95:J95"/>
    <mergeCell ref="L95:N95"/>
    <mergeCell ref="P95:R95"/>
    <mergeCell ref="T95:V95"/>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U84"/>
    <mergeCell ref="V83:V84"/>
    <mergeCell ref="D85:F85"/>
    <mergeCell ref="H85:J85"/>
    <mergeCell ref="L85:N85"/>
    <mergeCell ref="P85:R85"/>
    <mergeCell ref="T85:V85"/>
    <mergeCell ref="O83:O84"/>
    <mergeCell ref="P83:P84"/>
    <mergeCell ref="Q83:Q84"/>
    <mergeCell ref="R83:R84"/>
    <mergeCell ref="S83:S84"/>
    <mergeCell ref="T83:T84"/>
    <mergeCell ref="I83:I84"/>
    <mergeCell ref="J83:J84"/>
    <mergeCell ref="K83:K84"/>
    <mergeCell ref="L83:L84"/>
    <mergeCell ref="M83:M84"/>
    <mergeCell ref="N83:N84"/>
    <mergeCell ref="S81:S82"/>
    <mergeCell ref="T81:U82"/>
    <mergeCell ref="V81:V82"/>
    <mergeCell ref="B83:B84"/>
    <mergeCell ref="C83:C84"/>
    <mergeCell ref="D83:D84"/>
    <mergeCell ref="E83:E84"/>
    <mergeCell ref="F83:F84"/>
    <mergeCell ref="G83:G84"/>
    <mergeCell ref="H83:H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V77"/>
    <mergeCell ref="D78:F78"/>
    <mergeCell ref="H78:J78"/>
    <mergeCell ref="L78:N78"/>
    <mergeCell ref="P78:R78"/>
    <mergeCell ref="T78:V78"/>
    <mergeCell ref="D75:V75"/>
    <mergeCell ref="D76:F76"/>
    <mergeCell ref="H76:J76"/>
    <mergeCell ref="L76:N76"/>
    <mergeCell ref="P76:R76"/>
    <mergeCell ref="T76:V76"/>
    <mergeCell ref="N68:N69"/>
    <mergeCell ref="O68:O69"/>
    <mergeCell ref="P68:P69"/>
    <mergeCell ref="Q68:Q69"/>
    <mergeCell ref="R68:R69"/>
    <mergeCell ref="B73:V73"/>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K58:K59"/>
    <mergeCell ref="L58:M59"/>
    <mergeCell ref="N58:N59"/>
    <mergeCell ref="O58:O59"/>
    <mergeCell ref="P58:Q59"/>
    <mergeCell ref="R58:R59"/>
    <mergeCell ref="N56:N57"/>
    <mergeCell ref="O56:O57"/>
    <mergeCell ref="P56:R57"/>
    <mergeCell ref="B58:B59"/>
    <mergeCell ref="C58:C59"/>
    <mergeCell ref="D58:E59"/>
    <mergeCell ref="F58:F59"/>
    <mergeCell ref="G58:G59"/>
    <mergeCell ref="H58:I59"/>
    <mergeCell ref="J58:J59"/>
    <mergeCell ref="P54:Q55"/>
    <mergeCell ref="R54:R55"/>
    <mergeCell ref="B56:B57"/>
    <mergeCell ref="C56:C57"/>
    <mergeCell ref="D56:E57"/>
    <mergeCell ref="F56:F57"/>
    <mergeCell ref="G56:G57"/>
    <mergeCell ref="H56:J57"/>
    <mergeCell ref="K56:K57"/>
    <mergeCell ref="L56:M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L44:N44"/>
    <mergeCell ref="L45:N45"/>
    <mergeCell ref="O44:O45"/>
    <mergeCell ref="P44:R44"/>
    <mergeCell ref="P45:R45"/>
    <mergeCell ref="D46:J46"/>
    <mergeCell ref="L46:R46"/>
    <mergeCell ref="D43:J43"/>
    <mergeCell ref="L43:R43"/>
    <mergeCell ref="B44:B45"/>
    <mergeCell ref="C44:C45"/>
    <mergeCell ref="D44:F44"/>
    <mergeCell ref="D45:F45"/>
    <mergeCell ref="G44:G45"/>
    <mergeCell ref="H44:J44"/>
    <mergeCell ref="H45:J45"/>
    <mergeCell ref="K44:K45"/>
    <mergeCell ref="H37:H38"/>
    <mergeCell ref="I37:I38"/>
    <mergeCell ref="J37:J38"/>
    <mergeCell ref="B40:R40"/>
    <mergeCell ref="D42:J42"/>
    <mergeCell ref="L42:R42"/>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H14:J14"/>
    <mergeCell ref="D15:J15"/>
    <mergeCell ref="D16:F16"/>
    <mergeCell ref="H16:J16"/>
    <mergeCell ref="B17:B18"/>
    <mergeCell ref="C17:C18"/>
    <mergeCell ref="D17:D18"/>
    <mergeCell ref="E17:E18"/>
    <mergeCell ref="F17:F18"/>
    <mergeCell ref="G17:G18"/>
    <mergeCell ref="B9:J9"/>
    <mergeCell ref="D11:F11"/>
    <mergeCell ref="H11:J11"/>
    <mergeCell ref="D12:J12"/>
    <mergeCell ref="B13:B14"/>
    <mergeCell ref="C13:C14"/>
    <mergeCell ref="D13:F13"/>
    <mergeCell ref="D14:F14"/>
    <mergeCell ref="G13:G14"/>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s>
  <sheetData>
    <row r="1" spans="1:6" ht="15" customHeight="1">
      <c r="A1" s="1" t="s">
        <v>55</v>
      </c>
      <c r="B1" s="1" t="s">
        <v>34</v>
      </c>
      <c r="C1" s="1" t="s">
        <v>35</v>
      </c>
      <c r="D1" s="11" t="s">
        <v>36</v>
      </c>
      <c r="E1" s="11"/>
      <c r="F1" s="11"/>
    </row>
    <row r="2" spans="1:6">
      <c r="A2" s="1" t="s">
        <v>33</v>
      </c>
      <c r="B2" s="1" t="s">
        <v>3</v>
      </c>
      <c r="C2" s="1" t="s">
        <v>38</v>
      </c>
      <c r="D2" s="1" t="s">
        <v>40</v>
      </c>
      <c r="E2" s="1" t="s">
        <v>41</v>
      </c>
      <c r="F2" s="8">
        <v>40664</v>
      </c>
    </row>
    <row r="3" spans="1:6">
      <c r="A3" s="1"/>
      <c r="B3" s="1" t="s">
        <v>37</v>
      </c>
      <c r="C3" s="1" t="s">
        <v>39</v>
      </c>
      <c r="D3" s="1" t="s">
        <v>39</v>
      </c>
      <c r="E3" s="1" t="s">
        <v>39</v>
      </c>
      <c r="F3" s="1" t="s">
        <v>39</v>
      </c>
    </row>
    <row r="4" spans="1:6">
      <c r="A4" s="2" t="s">
        <v>54</v>
      </c>
      <c r="B4" s="9">
        <v>34.700000000000003</v>
      </c>
      <c r="C4" s="9">
        <v>51.9</v>
      </c>
      <c r="D4" s="9">
        <v>183.8</v>
      </c>
      <c r="E4" s="9">
        <v>361.3</v>
      </c>
      <c r="F4" s="7">
        <v>521</v>
      </c>
    </row>
    <row r="5" spans="1:6">
      <c r="A5" s="3" t="s">
        <v>56</v>
      </c>
      <c r="B5" s="4" t="s">
        <v>7</v>
      </c>
      <c r="C5" s="4" t="s">
        <v>7</v>
      </c>
      <c r="D5" s="4" t="s">
        <v>7</v>
      </c>
      <c r="E5" s="4" t="s">
        <v>7</v>
      </c>
      <c r="F5" s="4" t="s">
        <v>7</v>
      </c>
    </row>
    <row r="6" spans="1:6">
      <c r="A6" s="2" t="s">
        <v>57</v>
      </c>
      <c r="B6" s="4">
        <v>29.6</v>
      </c>
      <c r="C6" s="4">
        <v>23.3</v>
      </c>
      <c r="D6" s="4">
        <v>-12.5</v>
      </c>
      <c r="E6" s="4">
        <v>-185.7</v>
      </c>
      <c r="F6" s="4">
        <v>120.2</v>
      </c>
    </row>
    <row r="7" spans="1:6">
      <c r="A7" s="2" t="s">
        <v>58</v>
      </c>
      <c r="B7" s="4">
        <v>-2.2999999999999998</v>
      </c>
      <c r="C7" s="4">
        <v>-6.4</v>
      </c>
      <c r="D7" s="4">
        <v>1.4</v>
      </c>
      <c r="E7" s="4">
        <v>25.9</v>
      </c>
      <c r="F7" s="4">
        <v>2.9</v>
      </c>
    </row>
    <row r="8" spans="1:6">
      <c r="A8" s="3" t="s">
        <v>59</v>
      </c>
      <c r="B8" s="4" t="s">
        <v>7</v>
      </c>
      <c r="C8" s="4" t="s">
        <v>7</v>
      </c>
      <c r="D8" s="4" t="s">
        <v>7</v>
      </c>
      <c r="E8" s="4" t="s">
        <v>7</v>
      </c>
      <c r="F8" s="4" t="s">
        <v>7</v>
      </c>
    </row>
    <row r="9" spans="1:6">
      <c r="A9" s="2" t="s">
        <v>60</v>
      </c>
      <c r="B9" s="4">
        <v>23.7</v>
      </c>
      <c r="C9" s="4">
        <v>0</v>
      </c>
      <c r="D9" s="4">
        <v>-93.9</v>
      </c>
      <c r="E9" s="4">
        <v>-326.10000000000002</v>
      </c>
      <c r="F9" s="4">
        <v>60.8</v>
      </c>
    </row>
    <row r="10" spans="1:6" ht="30">
      <c r="A10" s="2" t="s">
        <v>61</v>
      </c>
      <c r="B10" s="4">
        <v>0</v>
      </c>
      <c r="C10" s="4">
        <v>24.8</v>
      </c>
      <c r="D10" s="4">
        <v>52.8</v>
      </c>
      <c r="E10" s="4">
        <v>23.5</v>
      </c>
      <c r="F10" s="4">
        <v>38.9</v>
      </c>
    </row>
    <row r="11" spans="1:6">
      <c r="A11" s="2" t="s">
        <v>58</v>
      </c>
      <c r="B11" s="4">
        <v>-9.1</v>
      </c>
      <c r="C11" s="4">
        <v>-9.6999999999999993</v>
      </c>
      <c r="D11" s="4">
        <v>15.9</v>
      </c>
      <c r="E11" s="4">
        <v>117.6</v>
      </c>
      <c r="F11" s="4">
        <v>-37.1</v>
      </c>
    </row>
    <row r="12" spans="1:6">
      <c r="A12" s="3" t="s">
        <v>62</v>
      </c>
      <c r="B12" s="4" t="s">
        <v>7</v>
      </c>
      <c r="C12" s="4" t="s">
        <v>7</v>
      </c>
      <c r="D12" s="4" t="s">
        <v>7</v>
      </c>
      <c r="E12" s="4" t="s">
        <v>7</v>
      </c>
      <c r="F12" s="4" t="s">
        <v>7</v>
      </c>
    </row>
    <row r="13" spans="1:6">
      <c r="A13" s="2" t="s">
        <v>63</v>
      </c>
      <c r="B13" s="4">
        <v>-2.2999999999999998</v>
      </c>
      <c r="C13" s="4">
        <v>-26.6</v>
      </c>
      <c r="D13" s="4">
        <v>53.3</v>
      </c>
      <c r="E13" s="4">
        <v>105.6</v>
      </c>
      <c r="F13" s="4">
        <v>144.9</v>
      </c>
    </row>
    <row r="14" spans="1:6" ht="30">
      <c r="A14" s="2" t="s">
        <v>64</v>
      </c>
      <c r="B14" s="4">
        <v>-2.4</v>
      </c>
      <c r="C14" s="4">
        <v>-29.2</v>
      </c>
      <c r="D14" s="4">
        <v>-165.4</v>
      </c>
      <c r="E14" s="4">
        <v>-100.9</v>
      </c>
      <c r="F14" s="4">
        <v>-26.6</v>
      </c>
    </row>
    <row r="15" spans="1:6">
      <c r="A15" s="2" t="s">
        <v>65</v>
      </c>
      <c r="B15" s="4">
        <v>1.8</v>
      </c>
      <c r="C15" s="4">
        <v>21.8</v>
      </c>
      <c r="D15" s="4">
        <v>43.1</v>
      </c>
      <c r="E15" s="4">
        <v>-1.6</v>
      </c>
      <c r="F15" s="4">
        <v>-45.7</v>
      </c>
    </row>
    <row r="16" spans="1:6" ht="30">
      <c r="A16" s="2" t="s">
        <v>66</v>
      </c>
      <c r="B16" s="4">
        <v>39</v>
      </c>
      <c r="C16" s="4">
        <v>-2</v>
      </c>
      <c r="D16" s="4">
        <v>-105.3</v>
      </c>
      <c r="E16" s="4">
        <v>-341.7</v>
      </c>
      <c r="F16" s="4">
        <v>258.3</v>
      </c>
    </row>
    <row r="17" spans="1:6">
      <c r="A17" s="2" t="s">
        <v>67</v>
      </c>
      <c r="B17" s="9">
        <v>73.7</v>
      </c>
      <c r="C17" s="9">
        <v>49.9</v>
      </c>
      <c r="D17" s="9">
        <v>78.5</v>
      </c>
      <c r="E17" s="9">
        <v>19.600000000000001</v>
      </c>
      <c r="F17" s="9">
        <v>779.3</v>
      </c>
    </row>
  </sheetData>
  <mergeCells count="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3" width="36.5703125" bestFit="1" customWidth="1"/>
    <col min="4" max="4" width="11" bestFit="1" customWidth="1"/>
    <col min="5" max="5" width="8.140625" bestFit="1" customWidth="1"/>
    <col min="6" max="6" width="16.28515625" customWidth="1"/>
    <col min="7" max="7" width="8.140625" customWidth="1"/>
    <col min="8" max="8" width="3.85546875" customWidth="1"/>
    <col min="9" max="9" width="8.140625" bestFit="1" customWidth="1"/>
    <col min="10" max="10" width="5.85546875" customWidth="1"/>
    <col min="11" max="11" width="12" customWidth="1"/>
    <col min="12" max="12" width="5.85546875" customWidth="1"/>
    <col min="13" max="13" width="8.140625" bestFit="1" customWidth="1"/>
    <col min="14" max="14" width="2" bestFit="1" customWidth="1"/>
    <col min="15" max="15" width="5.140625" bestFit="1" customWidth="1"/>
    <col min="16" max="16" width="2" bestFit="1" customWidth="1"/>
    <col min="17" max="17" width="8.140625" bestFit="1" customWidth="1"/>
    <col min="18" max="18" width="2.140625" customWidth="1"/>
    <col min="19" max="19" width="4.28515625" customWidth="1"/>
    <col min="20" max="20" width="1.7109375" customWidth="1"/>
    <col min="22" max="22" width="2" bestFit="1" customWidth="1"/>
    <col min="23" max="23" width="5.140625" bestFit="1" customWidth="1"/>
    <col min="24" max="24" width="1.5703125" bestFit="1" customWidth="1"/>
  </cols>
  <sheetData>
    <row r="1" spans="1:24" ht="15" customHeight="1">
      <c r="A1" s="11" t="s">
        <v>1264</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c r="A2" s="11"/>
      <c r="B2" s="11" t="s">
        <v>3</v>
      </c>
      <c r="C2" s="11"/>
      <c r="D2" s="11"/>
      <c r="E2" s="11"/>
      <c r="F2" s="11"/>
      <c r="G2" s="11"/>
      <c r="H2" s="11"/>
      <c r="I2" s="11"/>
      <c r="J2" s="11"/>
      <c r="K2" s="11"/>
      <c r="L2" s="11"/>
      <c r="M2" s="11"/>
      <c r="N2" s="11"/>
      <c r="O2" s="11"/>
      <c r="P2" s="11"/>
      <c r="Q2" s="11"/>
      <c r="R2" s="11"/>
      <c r="S2" s="11"/>
      <c r="T2" s="11"/>
      <c r="U2" s="11"/>
      <c r="V2" s="11"/>
      <c r="W2" s="11"/>
      <c r="X2" s="11"/>
    </row>
    <row r="3" spans="1:24" ht="30">
      <c r="A3" s="3" t="s">
        <v>1265</v>
      </c>
      <c r="B3" s="117" t="s">
        <v>7</v>
      </c>
      <c r="C3" s="117"/>
      <c r="D3" s="117"/>
      <c r="E3" s="117"/>
      <c r="F3" s="117"/>
      <c r="G3" s="117"/>
      <c r="H3" s="117"/>
      <c r="I3" s="117"/>
      <c r="J3" s="117"/>
      <c r="K3" s="117"/>
      <c r="L3" s="117"/>
      <c r="M3" s="117"/>
      <c r="N3" s="117"/>
      <c r="O3" s="117"/>
      <c r="P3" s="117"/>
      <c r="Q3" s="117"/>
      <c r="R3" s="117"/>
      <c r="S3" s="117"/>
      <c r="T3" s="117"/>
      <c r="U3" s="117"/>
      <c r="V3" s="117"/>
      <c r="W3" s="117"/>
      <c r="X3" s="117"/>
    </row>
    <row r="4" spans="1:24" ht="15" customHeight="1">
      <c r="A4" s="118" t="s">
        <v>1266</v>
      </c>
      <c r="B4" s="117" t="s">
        <v>7</v>
      </c>
      <c r="C4" s="117"/>
      <c r="D4" s="117"/>
      <c r="E4" s="117"/>
      <c r="F4" s="117"/>
      <c r="G4" s="117"/>
      <c r="H4" s="117"/>
      <c r="I4" s="117"/>
      <c r="J4" s="117"/>
      <c r="K4" s="117"/>
      <c r="L4" s="117"/>
      <c r="M4" s="117"/>
      <c r="N4" s="117"/>
      <c r="O4" s="117"/>
      <c r="P4" s="117"/>
      <c r="Q4" s="117"/>
      <c r="R4" s="117"/>
      <c r="S4" s="117"/>
      <c r="T4" s="117"/>
      <c r="U4" s="117"/>
      <c r="V4" s="117"/>
      <c r="W4" s="117"/>
      <c r="X4" s="117"/>
    </row>
    <row r="5" spans="1:24">
      <c r="A5" s="118"/>
      <c r="B5" s="52" t="s">
        <v>498</v>
      </c>
      <c r="C5" s="52"/>
      <c r="D5" s="52"/>
      <c r="E5" s="52"/>
      <c r="F5" s="52"/>
      <c r="G5" s="52"/>
      <c r="H5" s="52"/>
      <c r="I5" s="52"/>
      <c r="J5" s="52"/>
      <c r="K5" s="52"/>
      <c r="L5" s="52"/>
      <c r="M5" s="52"/>
      <c r="N5" s="52"/>
      <c r="O5" s="52"/>
      <c r="P5" s="52"/>
      <c r="Q5" s="52"/>
      <c r="R5" s="52"/>
      <c r="S5" s="52"/>
      <c r="T5" s="52"/>
      <c r="U5" s="52"/>
      <c r="V5" s="52"/>
      <c r="W5" s="52"/>
      <c r="X5" s="52"/>
    </row>
    <row r="6" spans="1:24">
      <c r="A6" s="118"/>
      <c r="B6" s="34"/>
      <c r="C6" s="34"/>
      <c r="D6" s="34"/>
      <c r="E6" s="34"/>
      <c r="F6" s="34"/>
      <c r="G6" s="34"/>
      <c r="H6" s="34"/>
      <c r="I6" s="34"/>
      <c r="J6" s="34"/>
      <c r="K6" s="34"/>
      <c r="L6" s="34"/>
      <c r="M6" s="34"/>
      <c r="N6" s="34"/>
      <c r="O6" s="34"/>
      <c r="P6" s="34"/>
      <c r="Q6" s="34"/>
      <c r="R6" s="34"/>
    </row>
    <row r="7" spans="1:24">
      <c r="A7" s="118"/>
      <c r="B7" s="17"/>
      <c r="C7" s="17"/>
      <c r="D7" s="17"/>
      <c r="E7" s="17"/>
      <c r="F7" s="17"/>
      <c r="G7" s="17"/>
      <c r="H7" s="17"/>
      <c r="I7" s="17"/>
      <c r="J7" s="17"/>
      <c r="K7" s="17"/>
      <c r="L7" s="17"/>
      <c r="M7" s="17"/>
      <c r="N7" s="17"/>
      <c r="O7" s="17"/>
      <c r="P7" s="17"/>
      <c r="Q7" s="17"/>
      <c r="R7" s="17"/>
    </row>
    <row r="8" spans="1:24" ht="15.75" thickBot="1">
      <c r="A8" s="118"/>
      <c r="B8" s="21"/>
      <c r="C8" s="16"/>
      <c r="D8" s="21"/>
      <c r="E8" s="16"/>
      <c r="F8" s="21"/>
      <c r="G8" s="16"/>
      <c r="H8" s="35" t="s">
        <v>37</v>
      </c>
      <c r="I8" s="35"/>
      <c r="J8" s="35"/>
      <c r="K8" s="21"/>
      <c r="L8" s="37" t="s">
        <v>39</v>
      </c>
      <c r="M8" s="35"/>
      <c r="N8" s="35"/>
      <c r="O8" s="35"/>
      <c r="P8" s="35"/>
      <c r="Q8" s="35"/>
      <c r="R8" s="35"/>
    </row>
    <row r="9" spans="1:24">
      <c r="A9" s="118"/>
      <c r="B9" s="155" t="s">
        <v>499</v>
      </c>
      <c r="C9" s="53"/>
      <c r="D9" s="40" t="s">
        <v>500</v>
      </c>
      <c r="E9" s="53"/>
      <c r="F9" s="40" t="s">
        <v>501</v>
      </c>
      <c r="G9" s="53"/>
      <c r="H9" s="40" t="s">
        <v>218</v>
      </c>
      <c r="I9" s="40"/>
      <c r="J9" s="40"/>
      <c r="K9" s="92"/>
      <c r="L9" s="87" t="s">
        <v>219</v>
      </c>
      <c r="M9" s="40"/>
      <c r="N9" s="40"/>
      <c r="O9" s="38"/>
      <c r="P9" s="40" t="s">
        <v>220</v>
      </c>
      <c r="Q9" s="40"/>
      <c r="R9" s="40"/>
    </row>
    <row r="10" spans="1:24" ht="15.75" thickBot="1">
      <c r="A10" s="118"/>
      <c r="B10" s="156"/>
      <c r="C10" s="53"/>
      <c r="D10" s="35"/>
      <c r="E10" s="53"/>
      <c r="F10" s="35"/>
      <c r="G10" s="53"/>
      <c r="H10" s="35">
        <v>2013</v>
      </c>
      <c r="I10" s="35"/>
      <c r="J10" s="35"/>
      <c r="K10" s="56"/>
      <c r="L10" s="37">
        <v>2013</v>
      </c>
      <c r="M10" s="35"/>
      <c r="N10" s="35"/>
      <c r="O10" s="53"/>
      <c r="P10" s="35">
        <v>2012</v>
      </c>
      <c r="Q10" s="35"/>
      <c r="R10" s="35"/>
    </row>
    <row r="11" spans="1:24">
      <c r="A11" s="118"/>
      <c r="B11" s="14"/>
      <c r="C11" s="16"/>
      <c r="D11" s="14"/>
      <c r="E11" s="16"/>
      <c r="F11" s="14"/>
      <c r="G11" s="16"/>
      <c r="H11" s="43" t="s">
        <v>198</v>
      </c>
      <c r="I11" s="43"/>
      <c r="J11" s="43"/>
      <c r="K11" s="43"/>
      <c r="L11" s="43"/>
      <c r="M11" s="43"/>
      <c r="N11" s="43"/>
      <c r="O11" s="43"/>
      <c r="P11" s="43"/>
      <c r="Q11" s="43"/>
      <c r="R11" s="43"/>
    </row>
    <row r="12" spans="1:24">
      <c r="A12" s="118"/>
      <c r="B12" s="47" t="s">
        <v>502</v>
      </c>
      <c r="C12" s="48"/>
      <c r="D12" s="93" t="s">
        <v>503</v>
      </c>
      <c r="E12" s="48"/>
      <c r="F12" s="157">
        <v>0.37</v>
      </c>
      <c r="G12" s="48"/>
      <c r="H12" s="47" t="s">
        <v>199</v>
      </c>
      <c r="I12" s="61">
        <v>351.4</v>
      </c>
      <c r="J12" s="48"/>
      <c r="K12" s="50"/>
      <c r="L12" s="51" t="s">
        <v>199</v>
      </c>
      <c r="M12" s="61">
        <v>376.2</v>
      </c>
      <c r="N12" s="48"/>
      <c r="O12" s="48"/>
      <c r="P12" s="47" t="s">
        <v>199</v>
      </c>
      <c r="Q12" s="61">
        <v>385.2</v>
      </c>
      <c r="R12" s="48"/>
    </row>
    <row r="13" spans="1:24">
      <c r="A13" s="118"/>
      <c r="B13" s="47"/>
      <c r="C13" s="48"/>
      <c r="D13" s="93"/>
      <c r="E13" s="48"/>
      <c r="F13" s="157"/>
      <c r="G13" s="48"/>
      <c r="H13" s="47"/>
      <c r="I13" s="61"/>
      <c r="J13" s="48"/>
      <c r="K13" s="50"/>
      <c r="L13" s="51"/>
      <c r="M13" s="61"/>
      <c r="N13" s="48"/>
      <c r="O13" s="48"/>
      <c r="P13" s="47"/>
      <c r="Q13" s="61"/>
      <c r="R13" s="48"/>
    </row>
    <row r="14" spans="1:24">
      <c r="A14" s="118"/>
      <c r="B14" s="52" t="s">
        <v>504</v>
      </c>
      <c r="C14" s="53"/>
      <c r="D14" s="94" t="s">
        <v>503</v>
      </c>
      <c r="E14" s="53"/>
      <c r="F14" s="158">
        <v>0.5</v>
      </c>
      <c r="G14" s="53"/>
      <c r="H14" s="67">
        <v>118</v>
      </c>
      <c r="I14" s="67"/>
      <c r="J14" s="53"/>
      <c r="K14" s="56"/>
      <c r="L14" s="68">
        <v>129.6</v>
      </c>
      <c r="M14" s="69"/>
      <c r="N14" s="53"/>
      <c r="O14" s="53"/>
      <c r="P14" s="67">
        <v>111.2</v>
      </c>
      <c r="Q14" s="67"/>
      <c r="R14" s="53"/>
    </row>
    <row r="15" spans="1:24">
      <c r="A15" s="118"/>
      <c r="B15" s="52"/>
      <c r="C15" s="53"/>
      <c r="D15" s="94"/>
      <c r="E15" s="53"/>
      <c r="F15" s="158"/>
      <c r="G15" s="53"/>
      <c r="H15" s="67"/>
      <c r="I15" s="67"/>
      <c r="J15" s="53"/>
      <c r="K15" s="56"/>
      <c r="L15" s="68"/>
      <c r="M15" s="69"/>
      <c r="N15" s="53"/>
      <c r="O15" s="53"/>
      <c r="P15" s="67"/>
      <c r="Q15" s="67"/>
      <c r="R15" s="53"/>
    </row>
    <row r="16" spans="1:24">
      <c r="A16" s="118"/>
      <c r="B16" s="47" t="s">
        <v>505</v>
      </c>
      <c r="C16" s="48"/>
      <c r="D16" s="93" t="s">
        <v>506</v>
      </c>
      <c r="E16" s="48"/>
      <c r="F16" s="93" t="s">
        <v>506</v>
      </c>
      <c r="G16" s="48"/>
      <c r="H16" s="61">
        <v>27.1</v>
      </c>
      <c r="I16" s="61"/>
      <c r="J16" s="48"/>
      <c r="K16" s="50"/>
      <c r="L16" s="64">
        <v>26.6</v>
      </c>
      <c r="M16" s="66"/>
      <c r="N16" s="48"/>
      <c r="O16" s="48"/>
      <c r="P16" s="61">
        <v>26.2</v>
      </c>
      <c r="Q16" s="61"/>
      <c r="R16" s="48"/>
    </row>
    <row r="17" spans="1:24" ht="15.75" thickBot="1">
      <c r="A17" s="118"/>
      <c r="B17" s="47"/>
      <c r="C17" s="48"/>
      <c r="D17" s="93"/>
      <c r="E17" s="48"/>
      <c r="F17" s="93"/>
      <c r="G17" s="48"/>
      <c r="H17" s="74"/>
      <c r="I17" s="74"/>
      <c r="J17" s="75"/>
      <c r="K17" s="50"/>
      <c r="L17" s="76"/>
      <c r="M17" s="74"/>
      <c r="N17" s="75"/>
      <c r="O17" s="48"/>
      <c r="P17" s="74"/>
      <c r="Q17" s="74"/>
      <c r="R17" s="75"/>
    </row>
    <row r="18" spans="1:24">
      <c r="A18" s="118"/>
      <c r="B18" s="77" t="s">
        <v>507</v>
      </c>
      <c r="C18" s="53"/>
      <c r="D18" s="52"/>
      <c r="E18" s="53"/>
      <c r="F18" s="67"/>
      <c r="G18" s="53"/>
      <c r="H18" s="80" t="s">
        <v>199</v>
      </c>
      <c r="I18" s="78">
        <v>496.5</v>
      </c>
      <c r="J18" s="38"/>
      <c r="K18" s="56"/>
      <c r="L18" s="84" t="s">
        <v>199</v>
      </c>
      <c r="M18" s="78">
        <v>532.4</v>
      </c>
      <c r="N18" s="38"/>
      <c r="O18" s="53"/>
      <c r="P18" s="80" t="s">
        <v>199</v>
      </c>
      <c r="Q18" s="78">
        <v>522.6</v>
      </c>
      <c r="R18" s="38"/>
    </row>
    <row r="19" spans="1:24" ht="15.75" thickBot="1">
      <c r="A19" s="118"/>
      <c r="B19" s="77"/>
      <c r="C19" s="53"/>
      <c r="D19" s="52"/>
      <c r="E19" s="53"/>
      <c r="F19" s="67"/>
      <c r="G19" s="53"/>
      <c r="H19" s="81"/>
      <c r="I19" s="82"/>
      <c r="J19" s="83"/>
      <c r="K19" s="56"/>
      <c r="L19" s="85"/>
      <c r="M19" s="82"/>
      <c r="N19" s="83"/>
      <c r="O19" s="53"/>
      <c r="P19" s="81"/>
      <c r="Q19" s="82"/>
      <c r="R19" s="83"/>
    </row>
    <row r="20" spans="1:24" ht="15.75" thickTop="1">
      <c r="A20" s="118" t="s">
        <v>1267</v>
      </c>
      <c r="B20" s="117" t="s">
        <v>7</v>
      </c>
      <c r="C20" s="117"/>
      <c r="D20" s="117"/>
      <c r="E20" s="117"/>
      <c r="F20" s="117"/>
      <c r="G20" s="117"/>
      <c r="H20" s="117"/>
      <c r="I20" s="117"/>
      <c r="J20" s="117"/>
      <c r="K20" s="117"/>
      <c r="L20" s="117"/>
      <c r="M20" s="117"/>
      <c r="N20" s="117"/>
      <c r="O20" s="117"/>
      <c r="P20" s="117"/>
      <c r="Q20" s="117"/>
      <c r="R20" s="117"/>
      <c r="S20" s="117"/>
      <c r="T20" s="117"/>
      <c r="U20" s="117"/>
      <c r="V20" s="117"/>
      <c r="W20" s="117"/>
      <c r="X20" s="117"/>
    </row>
    <row r="21" spans="1:24">
      <c r="A21" s="118"/>
      <c r="B21" s="52" t="s">
        <v>512</v>
      </c>
      <c r="C21" s="52"/>
      <c r="D21" s="52"/>
      <c r="E21" s="52"/>
      <c r="F21" s="52"/>
      <c r="G21" s="52"/>
      <c r="H21" s="52"/>
      <c r="I21" s="52"/>
      <c r="J21" s="52"/>
      <c r="K21" s="52"/>
      <c r="L21" s="52"/>
      <c r="M21" s="52"/>
      <c r="N21" s="52"/>
      <c r="O21" s="52"/>
      <c r="P21" s="52"/>
      <c r="Q21" s="52"/>
      <c r="R21" s="52"/>
      <c r="S21" s="52"/>
      <c r="T21" s="52"/>
      <c r="U21" s="52"/>
      <c r="V21" s="52"/>
      <c r="W21" s="52"/>
      <c r="X21" s="52"/>
    </row>
    <row r="22" spans="1:24">
      <c r="A22" s="118"/>
      <c r="B22" s="34"/>
      <c r="C22" s="34"/>
      <c r="D22" s="34"/>
      <c r="E22" s="34"/>
      <c r="F22" s="34"/>
      <c r="G22" s="34"/>
      <c r="H22" s="34"/>
      <c r="I22" s="34"/>
      <c r="J22" s="34"/>
      <c r="K22" s="34"/>
      <c r="L22" s="34"/>
      <c r="M22" s="34"/>
      <c r="N22" s="34"/>
      <c r="O22" s="34"/>
      <c r="P22" s="34"/>
      <c r="Q22" s="34"/>
      <c r="R22" s="34"/>
      <c r="S22" s="34"/>
      <c r="T22" s="34"/>
      <c r="U22" s="34"/>
      <c r="V22" s="34"/>
      <c r="W22" s="34"/>
      <c r="X22" s="34"/>
    </row>
    <row r="23" spans="1:24">
      <c r="A23" s="118"/>
      <c r="B23" s="17"/>
      <c r="C23" s="17"/>
      <c r="D23" s="17"/>
      <c r="E23" s="17"/>
      <c r="F23" s="17"/>
      <c r="G23" s="17"/>
      <c r="H23" s="17"/>
      <c r="I23" s="17"/>
      <c r="J23" s="17"/>
      <c r="K23" s="17"/>
      <c r="L23" s="17"/>
      <c r="M23" s="17"/>
      <c r="N23" s="17"/>
      <c r="O23" s="17"/>
      <c r="P23" s="17"/>
      <c r="Q23" s="17"/>
      <c r="R23" s="17"/>
      <c r="S23" s="17"/>
      <c r="T23" s="17"/>
      <c r="U23" s="17"/>
      <c r="V23" s="17"/>
      <c r="W23" s="17"/>
      <c r="X23" s="17"/>
    </row>
    <row r="24" spans="1:24" ht="15.75" thickBot="1">
      <c r="A24" s="118"/>
      <c r="B24" s="14"/>
      <c r="C24" s="16"/>
      <c r="D24" s="14"/>
      <c r="E24" s="16"/>
      <c r="F24" s="35" t="s">
        <v>37</v>
      </c>
      <c r="G24" s="35"/>
      <c r="H24" s="35"/>
      <c r="I24" s="21"/>
      <c r="J24" s="37" t="s">
        <v>39</v>
      </c>
      <c r="K24" s="35"/>
      <c r="L24" s="35"/>
      <c r="M24" s="35"/>
      <c r="N24" s="35"/>
      <c r="O24" s="35"/>
      <c r="P24" s="35"/>
      <c r="Q24" s="35"/>
      <c r="R24" s="35"/>
      <c r="S24" s="35"/>
      <c r="T24" s="35"/>
      <c r="U24" s="35"/>
      <c r="V24" s="35"/>
      <c r="W24" s="35"/>
      <c r="X24" s="35"/>
    </row>
    <row r="25" spans="1:24" ht="15.75" thickBot="1">
      <c r="A25" s="118"/>
      <c r="B25" s="16"/>
      <c r="C25" s="16"/>
      <c r="D25" s="16"/>
      <c r="E25" s="16"/>
      <c r="F25" s="38"/>
      <c r="G25" s="38"/>
      <c r="H25" s="38"/>
      <c r="I25" s="16"/>
      <c r="J25" s="39"/>
      <c r="K25" s="38"/>
      <c r="L25" s="38"/>
      <c r="M25" s="16"/>
      <c r="N25" s="44" t="s">
        <v>326</v>
      </c>
      <c r="O25" s="44"/>
      <c r="P25" s="44"/>
      <c r="Q25" s="44"/>
      <c r="R25" s="44"/>
      <c r="S25" s="44"/>
      <c r="T25" s="44"/>
      <c r="U25" s="44"/>
      <c r="V25" s="44"/>
      <c r="W25" s="44"/>
      <c r="X25" s="44"/>
    </row>
    <row r="26" spans="1:24" ht="15.75" thickBot="1">
      <c r="A26" s="118"/>
      <c r="B26" s="159" t="s">
        <v>499</v>
      </c>
      <c r="C26" s="16"/>
      <c r="D26" s="19" t="s">
        <v>500</v>
      </c>
      <c r="E26" s="16"/>
      <c r="F26" s="35" t="s">
        <v>196</v>
      </c>
      <c r="G26" s="35"/>
      <c r="H26" s="35"/>
      <c r="I26" s="16"/>
      <c r="J26" s="37" t="s">
        <v>197</v>
      </c>
      <c r="K26" s="35"/>
      <c r="L26" s="35"/>
      <c r="M26" s="16"/>
      <c r="N26" s="154">
        <v>41392</v>
      </c>
      <c r="O26" s="154"/>
      <c r="P26" s="154"/>
      <c r="Q26" s="16"/>
      <c r="R26" s="154">
        <v>41028</v>
      </c>
      <c r="S26" s="154"/>
      <c r="T26" s="154"/>
      <c r="U26" s="16"/>
      <c r="V26" s="154">
        <v>40664</v>
      </c>
      <c r="W26" s="154"/>
      <c r="X26" s="154"/>
    </row>
    <row r="27" spans="1:24">
      <c r="A27" s="118"/>
      <c r="B27" s="14"/>
      <c r="C27" s="16"/>
      <c r="D27" s="90"/>
      <c r="E27" s="16"/>
      <c r="F27" s="43" t="s">
        <v>198</v>
      </c>
      <c r="G27" s="43"/>
      <c r="H27" s="43"/>
      <c r="I27" s="43"/>
      <c r="J27" s="43"/>
      <c r="K27" s="43"/>
      <c r="L27" s="43"/>
      <c r="M27" s="43"/>
      <c r="N27" s="43"/>
      <c r="O27" s="43"/>
      <c r="P27" s="43"/>
      <c r="Q27" s="43"/>
      <c r="R27" s="43"/>
      <c r="S27" s="43"/>
      <c r="T27" s="43"/>
      <c r="U27" s="43"/>
      <c r="V27" s="43"/>
      <c r="W27" s="43"/>
      <c r="X27" s="43"/>
    </row>
    <row r="28" spans="1:24">
      <c r="A28" s="118"/>
      <c r="B28" s="48" t="s">
        <v>513</v>
      </c>
      <c r="C28" s="48"/>
      <c r="D28" s="93" t="s">
        <v>503</v>
      </c>
      <c r="E28" s="48"/>
      <c r="F28" s="47" t="s">
        <v>199</v>
      </c>
      <c r="G28" s="61" t="s">
        <v>447</v>
      </c>
      <c r="H28" s="47" t="s">
        <v>203</v>
      </c>
      <c r="I28" s="50"/>
      <c r="J28" s="51" t="s">
        <v>199</v>
      </c>
      <c r="K28" s="61" t="s">
        <v>401</v>
      </c>
      <c r="L28" s="47" t="s">
        <v>203</v>
      </c>
      <c r="M28" s="48"/>
      <c r="N28" s="47" t="s">
        <v>199</v>
      </c>
      <c r="O28" s="61" t="s">
        <v>514</v>
      </c>
      <c r="P28" s="47" t="s">
        <v>203</v>
      </c>
      <c r="Q28" s="48"/>
      <c r="R28" s="47" t="s">
        <v>199</v>
      </c>
      <c r="S28" s="61">
        <v>25</v>
      </c>
      <c r="T28" s="48"/>
      <c r="U28" s="48"/>
      <c r="V28" s="47" t="s">
        <v>199</v>
      </c>
      <c r="W28" s="61" t="s">
        <v>515</v>
      </c>
      <c r="X28" s="47" t="s">
        <v>203</v>
      </c>
    </row>
    <row r="29" spans="1:24">
      <c r="A29" s="118"/>
      <c r="B29" s="48"/>
      <c r="C29" s="48"/>
      <c r="D29" s="93"/>
      <c r="E29" s="48"/>
      <c r="F29" s="47"/>
      <c r="G29" s="61"/>
      <c r="H29" s="47"/>
      <c r="I29" s="50"/>
      <c r="J29" s="51"/>
      <c r="K29" s="61"/>
      <c r="L29" s="47"/>
      <c r="M29" s="48"/>
      <c r="N29" s="47"/>
      <c r="O29" s="61"/>
      <c r="P29" s="47"/>
      <c r="Q29" s="48"/>
      <c r="R29" s="47"/>
      <c r="S29" s="61"/>
      <c r="T29" s="48"/>
      <c r="U29" s="48"/>
      <c r="V29" s="47"/>
      <c r="W29" s="61"/>
      <c r="X29" s="47"/>
    </row>
    <row r="30" spans="1:24">
      <c r="A30" s="118"/>
      <c r="B30" s="52" t="s">
        <v>504</v>
      </c>
      <c r="C30" s="53"/>
      <c r="D30" s="94" t="s">
        <v>503</v>
      </c>
      <c r="E30" s="53"/>
      <c r="F30" s="67">
        <v>2.4</v>
      </c>
      <c r="G30" s="67"/>
      <c r="H30" s="53"/>
      <c r="I30" s="56"/>
      <c r="J30" s="68">
        <v>2.1</v>
      </c>
      <c r="K30" s="69"/>
      <c r="L30" s="53"/>
      <c r="M30" s="53"/>
      <c r="N30" s="67" t="s">
        <v>413</v>
      </c>
      <c r="O30" s="67"/>
      <c r="P30" s="52" t="s">
        <v>203</v>
      </c>
      <c r="Q30" s="53"/>
      <c r="R30" s="67" t="s">
        <v>516</v>
      </c>
      <c r="S30" s="67"/>
      <c r="T30" s="52" t="s">
        <v>203</v>
      </c>
      <c r="U30" s="53"/>
      <c r="V30" s="67" t="s">
        <v>517</v>
      </c>
      <c r="W30" s="67"/>
      <c r="X30" s="52" t="s">
        <v>203</v>
      </c>
    </row>
    <row r="31" spans="1:24">
      <c r="A31" s="118"/>
      <c r="B31" s="52"/>
      <c r="C31" s="53"/>
      <c r="D31" s="94"/>
      <c r="E31" s="53"/>
      <c r="F31" s="67"/>
      <c r="G31" s="67"/>
      <c r="H31" s="53"/>
      <c r="I31" s="56"/>
      <c r="J31" s="68"/>
      <c r="K31" s="69"/>
      <c r="L31" s="53"/>
      <c r="M31" s="53"/>
      <c r="N31" s="67"/>
      <c r="O31" s="67"/>
      <c r="P31" s="52"/>
      <c r="Q31" s="53"/>
      <c r="R31" s="67"/>
      <c r="S31" s="67"/>
      <c r="T31" s="52"/>
      <c r="U31" s="53"/>
      <c r="V31" s="67"/>
      <c r="W31" s="67"/>
      <c r="X31" s="52"/>
    </row>
    <row r="32" spans="1:24">
      <c r="A32" s="118"/>
      <c r="B32" s="47" t="s">
        <v>505</v>
      </c>
      <c r="C32" s="48"/>
      <c r="D32" s="93" t="s">
        <v>506</v>
      </c>
      <c r="E32" s="48"/>
      <c r="F32" s="61">
        <v>0.5</v>
      </c>
      <c r="G32" s="61"/>
      <c r="H32" s="48"/>
      <c r="I32" s="50"/>
      <c r="J32" s="64" t="s">
        <v>455</v>
      </c>
      <c r="K32" s="66"/>
      <c r="L32" s="47" t="s">
        <v>203</v>
      </c>
      <c r="M32" s="48"/>
      <c r="N32" s="61" t="s">
        <v>442</v>
      </c>
      <c r="O32" s="61"/>
      <c r="P32" s="47" t="s">
        <v>203</v>
      </c>
      <c r="Q32" s="48"/>
      <c r="R32" s="61" t="s">
        <v>518</v>
      </c>
      <c r="S32" s="61"/>
      <c r="T32" s="47" t="s">
        <v>203</v>
      </c>
      <c r="U32" s="48"/>
      <c r="V32" s="61" t="s">
        <v>519</v>
      </c>
      <c r="W32" s="61"/>
      <c r="X32" s="47" t="s">
        <v>203</v>
      </c>
    </row>
    <row r="33" spans="1:24" ht="15.75" thickBot="1">
      <c r="A33" s="118"/>
      <c r="B33" s="47"/>
      <c r="C33" s="48"/>
      <c r="D33" s="93"/>
      <c r="E33" s="48"/>
      <c r="F33" s="74"/>
      <c r="G33" s="74"/>
      <c r="H33" s="75"/>
      <c r="I33" s="50"/>
      <c r="J33" s="76"/>
      <c r="K33" s="74"/>
      <c r="L33" s="153"/>
      <c r="M33" s="48"/>
      <c r="N33" s="74"/>
      <c r="O33" s="74"/>
      <c r="P33" s="153"/>
      <c r="Q33" s="48"/>
      <c r="R33" s="74"/>
      <c r="S33" s="74"/>
      <c r="T33" s="153"/>
      <c r="U33" s="48"/>
      <c r="V33" s="74"/>
      <c r="W33" s="74"/>
      <c r="X33" s="153"/>
    </row>
    <row r="34" spans="1:24">
      <c r="A34" s="118"/>
      <c r="B34" s="77" t="s">
        <v>201</v>
      </c>
      <c r="C34" s="53"/>
      <c r="D34" s="52"/>
      <c r="E34" s="53"/>
      <c r="F34" s="80" t="s">
        <v>199</v>
      </c>
      <c r="G34" s="78">
        <v>2.6</v>
      </c>
      <c r="H34" s="38"/>
      <c r="I34" s="56"/>
      <c r="J34" s="84" t="s">
        <v>199</v>
      </c>
      <c r="K34" s="78">
        <v>0.5</v>
      </c>
      <c r="L34" s="38"/>
      <c r="M34" s="53"/>
      <c r="N34" s="80" t="s">
        <v>199</v>
      </c>
      <c r="O34" s="78" t="s">
        <v>520</v>
      </c>
      <c r="P34" s="80" t="s">
        <v>203</v>
      </c>
      <c r="Q34" s="53"/>
      <c r="R34" s="80" t="s">
        <v>199</v>
      </c>
      <c r="S34" s="78">
        <v>9.9</v>
      </c>
      <c r="T34" s="38"/>
      <c r="U34" s="53"/>
      <c r="V34" s="80" t="s">
        <v>199</v>
      </c>
      <c r="W34" s="78" t="s">
        <v>521</v>
      </c>
      <c r="X34" s="80" t="s">
        <v>203</v>
      </c>
    </row>
    <row r="35" spans="1:24" ht="15.75" thickBot="1">
      <c r="A35" s="118"/>
      <c r="B35" s="77"/>
      <c r="C35" s="53"/>
      <c r="D35" s="52"/>
      <c r="E35" s="53"/>
      <c r="F35" s="81"/>
      <c r="G35" s="82"/>
      <c r="H35" s="83"/>
      <c r="I35" s="56"/>
      <c r="J35" s="85"/>
      <c r="K35" s="82"/>
      <c r="L35" s="83"/>
      <c r="M35" s="53"/>
      <c r="N35" s="81"/>
      <c r="O35" s="82"/>
      <c r="P35" s="81"/>
      <c r="Q35" s="53"/>
      <c r="R35" s="81"/>
      <c r="S35" s="82"/>
      <c r="T35" s="83"/>
      <c r="U35" s="53"/>
      <c r="V35" s="81"/>
      <c r="W35" s="82"/>
      <c r="X35" s="81"/>
    </row>
    <row r="36" spans="1:24" ht="15.75" thickTop="1">
      <c r="A36" s="118"/>
      <c r="B36" s="52" t="s">
        <v>414</v>
      </c>
      <c r="C36" s="52"/>
      <c r="D36" s="52"/>
      <c r="E36" s="52"/>
      <c r="F36" s="52"/>
      <c r="G36" s="52"/>
      <c r="H36" s="52"/>
      <c r="I36" s="52"/>
      <c r="J36" s="52"/>
      <c r="K36" s="52"/>
      <c r="L36" s="52"/>
      <c r="M36" s="52"/>
      <c r="N36" s="52"/>
      <c r="O36" s="52"/>
      <c r="P36" s="52"/>
      <c r="Q36" s="52"/>
      <c r="R36" s="52"/>
      <c r="S36" s="52"/>
      <c r="T36" s="52"/>
      <c r="U36" s="52"/>
      <c r="V36" s="52"/>
      <c r="W36" s="52"/>
      <c r="X36" s="52"/>
    </row>
    <row r="37" spans="1:24">
      <c r="A37" s="118"/>
      <c r="B37" s="17"/>
      <c r="C37" s="17"/>
    </row>
    <row r="38" spans="1:24" ht="67.5">
      <c r="A38" s="118"/>
      <c r="B38" s="148" t="s">
        <v>434</v>
      </c>
      <c r="C38" s="149" t="s">
        <v>522</v>
      </c>
    </row>
    <row r="39" spans="1:24" ht="15" customHeight="1">
      <c r="A39" s="2" t="s">
        <v>1268</v>
      </c>
      <c r="B39" s="117" t="s">
        <v>7</v>
      </c>
      <c r="C39" s="117"/>
      <c r="D39" s="117"/>
      <c r="E39" s="117"/>
      <c r="F39" s="117"/>
      <c r="G39" s="117"/>
      <c r="H39" s="117"/>
      <c r="I39" s="117"/>
      <c r="J39" s="117"/>
      <c r="K39" s="117"/>
      <c r="L39" s="117"/>
      <c r="M39" s="117"/>
      <c r="N39" s="117"/>
      <c r="O39" s="117"/>
      <c r="P39" s="117"/>
      <c r="Q39" s="117"/>
      <c r="R39" s="117"/>
      <c r="S39" s="117"/>
      <c r="T39" s="117"/>
      <c r="U39" s="117"/>
      <c r="V39" s="117"/>
      <c r="W39" s="117"/>
      <c r="X39" s="117"/>
    </row>
    <row r="40" spans="1:24" ht="30">
      <c r="A40" s="3" t="s">
        <v>1265</v>
      </c>
      <c r="B40" s="117" t="s">
        <v>7</v>
      </c>
      <c r="C40" s="117"/>
      <c r="D40" s="117"/>
      <c r="E40" s="117"/>
      <c r="F40" s="117"/>
      <c r="G40" s="117"/>
      <c r="H40" s="117"/>
      <c r="I40" s="117"/>
      <c r="J40" s="117"/>
      <c r="K40" s="117"/>
      <c r="L40" s="117"/>
      <c r="M40" s="117"/>
      <c r="N40" s="117"/>
      <c r="O40" s="117"/>
      <c r="P40" s="117"/>
      <c r="Q40" s="117"/>
      <c r="R40" s="117"/>
      <c r="S40" s="117"/>
      <c r="T40" s="117"/>
      <c r="U40" s="117"/>
      <c r="V40" s="117"/>
      <c r="W40" s="117"/>
      <c r="X40" s="117"/>
    </row>
    <row r="41" spans="1:24" ht="15" customHeight="1">
      <c r="A41" s="118" t="s">
        <v>1269</v>
      </c>
      <c r="B41" s="117" t="s">
        <v>7</v>
      </c>
      <c r="C41" s="117"/>
      <c r="D41" s="117"/>
      <c r="E41" s="117"/>
      <c r="F41" s="117"/>
      <c r="G41" s="117"/>
      <c r="H41" s="117"/>
      <c r="I41" s="117"/>
      <c r="J41" s="117"/>
      <c r="K41" s="117"/>
      <c r="L41" s="117"/>
      <c r="M41" s="117"/>
      <c r="N41" s="117"/>
      <c r="O41" s="117"/>
      <c r="P41" s="117"/>
      <c r="Q41" s="117"/>
      <c r="R41" s="117"/>
      <c r="S41" s="117"/>
      <c r="T41" s="117"/>
      <c r="U41" s="117"/>
      <c r="V41" s="117"/>
      <c r="W41" s="117"/>
      <c r="X41" s="117"/>
    </row>
    <row r="42" spans="1:24">
      <c r="A42" s="118"/>
      <c r="B42" s="52" t="s">
        <v>524</v>
      </c>
      <c r="C42" s="52"/>
      <c r="D42" s="52"/>
      <c r="E42" s="52"/>
      <c r="F42" s="52"/>
      <c r="G42" s="52"/>
      <c r="H42" s="52"/>
      <c r="I42" s="52"/>
      <c r="J42" s="52"/>
      <c r="K42" s="52"/>
      <c r="L42" s="52"/>
      <c r="M42" s="52"/>
      <c r="N42" s="52"/>
      <c r="O42" s="52"/>
      <c r="P42" s="52"/>
      <c r="Q42" s="52"/>
      <c r="R42" s="52"/>
      <c r="S42" s="52"/>
      <c r="T42" s="52"/>
      <c r="U42" s="52"/>
      <c r="V42" s="52"/>
      <c r="W42" s="52"/>
      <c r="X42" s="52"/>
    </row>
    <row r="43" spans="1:24">
      <c r="A43" s="118"/>
      <c r="B43" s="34"/>
      <c r="C43" s="34"/>
      <c r="D43" s="34"/>
      <c r="E43" s="34"/>
      <c r="F43" s="34"/>
      <c r="G43" s="34"/>
      <c r="H43" s="34"/>
      <c r="I43" s="34"/>
      <c r="J43" s="34"/>
      <c r="K43" s="34"/>
      <c r="L43" s="34"/>
      <c r="M43" s="34"/>
      <c r="N43" s="34"/>
      <c r="O43" s="34"/>
      <c r="P43" s="34"/>
      <c r="Q43" s="34"/>
      <c r="R43" s="34"/>
    </row>
    <row r="44" spans="1:24">
      <c r="A44" s="118"/>
      <c r="B44" s="17"/>
      <c r="C44" s="17"/>
      <c r="D44" s="17"/>
      <c r="E44" s="17"/>
      <c r="F44" s="17"/>
      <c r="G44" s="17"/>
      <c r="H44" s="17"/>
      <c r="I44" s="17"/>
      <c r="J44" s="17"/>
      <c r="K44" s="17"/>
      <c r="L44" s="17"/>
      <c r="M44" s="17"/>
      <c r="N44" s="17"/>
      <c r="O44" s="17"/>
      <c r="P44" s="17"/>
      <c r="Q44" s="17"/>
      <c r="R44" s="17"/>
    </row>
    <row r="45" spans="1:24" ht="15.75" thickBot="1">
      <c r="A45" s="118"/>
      <c r="B45" s="16"/>
      <c r="C45" s="16"/>
      <c r="D45" s="53"/>
      <c r="E45" s="53"/>
      <c r="F45" s="53"/>
      <c r="G45" s="16"/>
      <c r="H45" s="37" t="s">
        <v>326</v>
      </c>
      <c r="I45" s="35"/>
      <c r="J45" s="35"/>
      <c r="K45" s="35"/>
      <c r="L45" s="35"/>
      <c r="M45" s="35"/>
      <c r="N45" s="35"/>
      <c r="O45" s="35"/>
      <c r="P45" s="35"/>
      <c r="Q45" s="35"/>
      <c r="R45" s="35"/>
    </row>
    <row r="46" spans="1:24" ht="15.75" thickBot="1">
      <c r="A46" s="118"/>
      <c r="B46" s="14"/>
      <c r="C46" s="16"/>
      <c r="D46" s="35" t="s">
        <v>525</v>
      </c>
      <c r="E46" s="35"/>
      <c r="F46" s="35"/>
      <c r="G46" s="16"/>
      <c r="H46" s="160">
        <v>41392</v>
      </c>
      <c r="I46" s="154"/>
      <c r="J46" s="154"/>
      <c r="K46" s="16"/>
      <c r="L46" s="154">
        <v>41028</v>
      </c>
      <c r="M46" s="154"/>
      <c r="N46" s="154"/>
      <c r="O46" s="16"/>
      <c r="P46" s="154">
        <v>40664</v>
      </c>
      <c r="Q46" s="154"/>
      <c r="R46" s="154"/>
    </row>
    <row r="47" spans="1:24">
      <c r="A47" s="118"/>
      <c r="B47" s="14"/>
      <c r="C47" s="16"/>
      <c r="D47" s="40" t="s">
        <v>198</v>
      </c>
      <c r="E47" s="40"/>
      <c r="F47" s="40"/>
      <c r="G47" s="40"/>
      <c r="H47" s="40"/>
      <c r="I47" s="40"/>
      <c r="J47" s="40"/>
      <c r="K47" s="40"/>
      <c r="L47" s="40"/>
      <c r="M47" s="40"/>
      <c r="N47" s="40"/>
      <c r="O47" s="40"/>
      <c r="P47" s="40"/>
      <c r="Q47" s="40"/>
      <c r="R47" s="40"/>
    </row>
    <row r="48" spans="1:24">
      <c r="A48" s="118"/>
      <c r="B48" s="15" t="s">
        <v>526</v>
      </c>
      <c r="C48" s="16"/>
      <c r="D48" s="52"/>
      <c r="E48" s="52"/>
      <c r="F48" s="52"/>
      <c r="G48" s="16"/>
      <c r="H48" s="104"/>
      <c r="I48" s="105"/>
      <c r="J48" s="105"/>
      <c r="K48" s="16"/>
      <c r="L48" s="52"/>
      <c r="M48" s="52"/>
      <c r="N48" s="52"/>
      <c r="O48" s="16"/>
      <c r="P48" s="53"/>
      <c r="Q48" s="53"/>
      <c r="R48" s="53"/>
    </row>
    <row r="49" spans="1:18">
      <c r="A49" s="118"/>
      <c r="B49" s="60" t="s">
        <v>42</v>
      </c>
      <c r="C49" s="48"/>
      <c r="D49" s="47" t="s">
        <v>199</v>
      </c>
      <c r="E49" s="49">
        <v>1717.6</v>
      </c>
      <c r="F49" s="48"/>
      <c r="G49" s="50"/>
      <c r="H49" s="51" t="s">
        <v>199</v>
      </c>
      <c r="I49" s="49">
        <v>2464.6</v>
      </c>
      <c r="J49" s="48"/>
      <c r="K49" s="48"/>
      <c r="L49" s="47" t="s">
        <v>199</v>
      </c>
      <c r="M49" s="49">
        <v>2536.1</v>
      </c>
      <c r="N49" s="48"/>
      <c r="O49" s="48"/>
      <c r="P49" s="47" t="s">
        <v>199</v>
      </c>
      <c r="Q49" s="49">
        <v>2433.3000000000002</v>
      </c>
      <c r="R49" s="48"/>
    </row>
    <row r="50" spans="1:18">
      <c r="A50" s="118"/>
      <c r="B50" s="60"/>
      <c r="C50" s="48"/>
      <c r="D50" s="47"/>
      <c r="E50" s="49"/>
      <c r="F50" s="48"/>
      <c r="G50" s="50"/>
      <c r="H50" s="51"/>
      <c r="I50" s="49"/>
      <c r="J50" s="48"/>
      <c r="K50" s="48"/>
      <c r="L50" s="47"/>
      <c r="M50" s="49"/>
      <c r="N50" s="48"/>
      <c r="O50" s="48"/>
      <c r="P50" s="47"/>
      <c r="Q50" s="49"/>
      <c r="R50" s="48"/>
    </row>
    <row r="51" spans="1:18">
      <c r="A51" s="118"/>
      <c r="B51" s="77" t="s">
        <v>44</v>
      </c>
      <c r="C51" s="53"/>
      <c r="D51" s="67">
        <v>389.9</v>
      </c>
      <c r="E51" s="67"/>
      <c r="F51" s="53"/>
      <c r="G51" s="56"/>
      <c r="H51" s="68">
        <v>564.4</v>
      </c>
      <c r="I51" s="69"/>
      <c r="J51" s="53"/>
      <c r="K51" s="53"/>
      <c r="L51" s="67">
        <v>583</v>
      </c>
      <c r="M51" s="67"/>
      <c r="N51" s="53"/>
      <c r="O51" s="53"/>
      <c r="P51" s="67">
        <v>423</v>
      </c>
      <c r="Q51" s="67"/>
      <c r="R51" s="53"/>
    </row>
    <row r="52" spans="1:18">
      <c r="A52" s="118"/>
      <c r="B52" s="77"/>
      <c r="C52" s="53"/>
      <c r="D52" s="67"/>
      <c r="E52" s="67"/>
      <c r="F52" s="53"/>
      <c r="G52" s="56"/>
      <c r="H52" s="68"/>
      <c r="I52" s="69"/>
      <c r="J52" s="53"/>
      <c r="K52" s="53"/>
      <c r="L52" s="67"/>
      <c r="M52" s="67"/>
      <c r="N52" s="53"/>
      <c r="O52" s="53"/>
      <c r="P52" s="67"/>
      <c r="Q52" s="67"/>
      <c r="R52" s="53"/>
    </row>
    <row r="53" spans="1:18">
      <c r="A53" s="118"/>
      <c r="B53" s="60" t="s">
        <v>54</v>
      </c>
      <c r="C53" s="48"/>
      <c r="D53" s="61">
        <v>8.1</v>
      </c>
      <c r="E53" s="61"/>
      <c r="F53" s="48"/>
      <c r="G53" s="50"/>
      <c r="H53" s="64">
        <v>13</v>
      </c>
      <c r="I53" s="66"/>
      <c r="J53" s="48"/>
      <c r="K53" s="48"/>
      <c r="L53" s="61" t="s">
        <v>527</v>
      </c>
      <c r="M53" s="61"/>
      <c r="N53" s="47" t="s">
        <v>203</v>
      </c>
      <c r="O53" s="48"/>
      <c r="P53" s="61">
        <v>46.1</v>
      </c>
      <c r="Q53" s="61"/>
      <c r="R53" s="48"/>
    </row>
    <row r="54" spans="1:18">
      <c r="A54" s="118"/>
      <c r="B54" s="60"/>
      <c r="C54" s="48"/>
      <c r="D54" s="61"/>
      <c r="E54" s="61"/>
      <c r="F54" s="48"/>
      <c r="G54" s="50"/>
      <c r="H54" s="64"/>
      <c r="I54" s="66"/>
      <c r="J54" s="48"/>
      <c r="K54" s="48"/>
      <c r="L54" s="61"/>
      <c r="M54" s="61"/>
      <c r="N54" s="47"/>
      <c r="O54" s="48"/>
      <c r="P54" s="61"/>
      <c r="Q54" s="61"/>
      <c r="R54" s="48"/>
    </row>
    <row r="55" spans="1:18">
      <c r="A55" s="118"/>
      <c r="B55" s="16"/>
      <c r="C55" s="16"/>
      <c r="D55" s="53"/>
      <c r="E55" s="53"/>
      <c r="F55" s="53"/>
      <c r="G55" s="16"/>
      <c r="H55" s="53"/>
      <c r="I55" s="53"/>
      <c r="J55" s="53"/>
      <c r="K55" s="16"/>
      <c r="L55" s="53"/>
      <c r="M55" s="53"/>
      <c r="N55" s="53"/>
      <c r="O55" s="16"/>
      <c r="P55" s="53"/>
      <c r="Q55" s="53"/>
      <c r="R55" s="53"/>
    </row>
    <row r="56" spans="1:18">
      <c r="A56" s="118"/>
      <c r="B56" s="52"/>
      <c r="C56" s="53"/>
      <c r="D56" s="67"/>
      <c r="E56" s="67"/>
      <c r="F56" s="53"/>
      <c r="G56" s="53"/>
      <c r="H56" s="43" t="s">
        <v>218</v>
      </c>
      <c r="I56" s="43"/>
      <c r="J56" s="43"/>
      <c r="K56" s="56"/>
      <c r="L56" s="36" t="s">
        <v>219</v>
      </c>
      <c r="M56" s="161"/>
      <c r="N56" s="161"/>
      <c r="O56" s="53"/>
      <c r="P56" s="43" t="s">
        <v>220</v>
      </c>
      <c r="Q56" s="43"/>
      <c r="R56" s="43"/>
    </row>
    <row r="57" spans="1:18" ht="15.75" thickBot="1">
      <c r="A57" s="118"/>
      <c r="B57" s="52"/>
      <c r="C57" s="53"/>
      <c r="D57" s="67"/>
      <c r="E57" s="67"/>
      <c r="F57" s="53"/>
      <c r="G57" s="53"/>
      <c r="H57" s="35">
        <v>2013</v>
      </c>
      <c r="I57" s="35"/>
      <c r="J57" s="35"/>
      <c r="K57" s="56"/>
      <c r="L57" s="37">
        <v>2013</v>
      </c>
      <c r="M57" s="35"/>
      <c r="N57" s="35"/>
      <c r="O57" s="53"/>
      <c r="P57" s="35">
        <v>2012</v>
      </c>
      <c r="Q57" s="35"/>
      <c r="R57" s="35"/>
    </row>
    <row r="58" spans="1:18">
      <c r="A58" s="118"/>
      <c r="B58" s="52"/>
      <c r="C58" s="53"/>
      <c r="D58" s="67"/>
      <c r="E58" s="67"/>
      <c r="F58" s="53"/>
      <c r="G58" s="53"/>
      <c r="H58" s="43" t="s">
        <v>198</v>
      </c>
      <c r="I58" s="43"/>
      <c r="J58" s="43"/>
      <c r="K58" s="43"/>
      <c r="L58" s="43"/>
      <c r="M58" s="43"/>
      <c r="N58" s="43"/>
      <c r="O58" s="43"/>
      <c r="P58" s="43"/>
      <c r="Q58" s="43"/>
      <c r="R58" s="43"/>
    </row>
    <row r="59" spans="1:18">
      <c r="A59" s="118"/>
      <c r="B59" s="52"/>
      <c r="C59" s="53"/>
      <c r="D59" s="67"/>
      <c r="E59" s="67"/>
      <c r="F59" s="53"/>
      <c r="G59" s="53"/>
      <c r="H59" s="43"/>
      <c r="I59" s="43"/>
      <c r="J59" s="43"/>
      <c r="K59" s="43"/>
      <c r="L59" s="43"/>
      <c r="M59" s="43"/>
      <c r="N59" s="43"/>
      <c r="O59" s="43"/>
      <c r="P59" s="43"/>
      <c r="Q59" s="43"/>
      <c r="R59" s="43"/>
    </row>
    <row r="60" spans="1:18">
      <c r="A60" s="118"/>
      <c r="B60" s="121" t="s">
        <v>528</v>
      </c>
      <c r="C60" s="53"/>
      <c r="D60" s="67"/>
      <c r="E60" s="67"/>
      <c r="F60" s="53"/>
      <c r="G60" s="53"/>
      <c r="H60" s="67"/>
      <c r="I60" s="67"/>
      <c r="J60" s="53"/>
      <c r="K60" s="56"/>
      <c r="L60" s="68"/>
      <c r="M60" s="69"/>
      <c r="N60" s="53"/>
      <c r="O60" s="53"/>
      <c r="P60" s="53"/>
      <c r="Q60" s="53"/>
      <c r="R60" s="53"/>
    </row>
    <row r="61" spans="1:18">
      <c r="A61" s="118"/>
      <c r="B61" s="121"/>
      <c r="C61" s="53"/>
      <c r="D61" s="67"/>
      <c r="E61" s="67"/>
      <c r="F61" s="53"/>
      <c r="G61" s="53"/>
      <c r="H61" s="67"/>
      <c r="I61" s="67"/>
      <c r="J61" s="53"/>
      <c r="K61" s="56"/>
      <c r="L61" s="68"/>
      <c r="M61" s="69"/>
      <c r="N61" s="53"/>
      <c r="O61" s="53"/>
      <c r="P61" s="53"/>
      <c r="Q61" s="53"/>
      <c r="R61" s="53"/>
    </row>
    <row r="62" spans="1:18">
      <c r="A62" s="118"/>
      <c r="B62" s="60" t="s">
        <v>529</v>
      </c>
      <c r="C62" s="48"/>
      <c r="D62" s="61"/>
      <c r="E62" s="61"/>
      <c r="F62" s="48"/>
      <c r="G62" s="48"/>
      <c r="H62" s="47" t="s">
        <v>199</v>
      </c>
      <c r="I62" s="61">
        <v>821.5</v>
      </c>
      <c r="J62" s="48"/>
      <c r="K62" s="50"/>
      <c r="L62" s="51" t="s">
        <v>199</v>
      </c>
      <c r="M62" s="61">
        <v>909.9</v>
      </c>
      <c r="N62" s="48"/>
      <c r="O62" s="48"/>
      <c r="P62" s="47" t="s">
        <v>199</v>
      </c>
      <c r="Q62" s="61">
        <v>944.5</v>
      </c>
      <c r="R62" s="48"/>
    </row>
    <row r="63" spans="1:18">
      <c r="A63" s="118"/>
      <c r="B63" s="60"/>
      <c r="C63" s="48"/>
      <c r="D63" s="61"/>
      <c r="E63" s="61"/>
      <c r="F63" s="48"/>
      <c r="G63" s="48"/>
      <c r="H63" s="47"/>
      <c r="I63" s="61"/>
      <c r="J63" s="48"/>
      <c r="K63" s="50"/>
      <c r="L63" s="51"/>
      <c r="M63" s="61"/>
      <c r="N63" s="48"/>
      <c r="O63" s="48"/>
      <c r="P63" s="47"/>
      <c r="Q63" s="61"/>
      <c r="R63" s="48"/>
    </row>
    <row r="64" spans="1:18">
      <c r="A64" s="118"/>
      <c r="B64" s="77" t="s">
        <v>530</v>
      </c>
      <c r="C64" s="53"/>
      <c r="D64" s="67"/>
      <c r="E64" s="67"/>
      <c r="F64" s="53"/>
      <c r="G64" s="53"/>
      <c r="H64" s="54">
        <v>2051.1999999999998</v>
      </c>
      <c r="I64" s="54"/>
      <c r="J64" s="53"/>
      <c r="K64" s="56"/>
      <c r="L64" s="57">
        <v>1926.8</v>
      </c>
      <c r="M64" s="58"/>
      <c r="N64" s="53"/>
      <c r="O64" s="53"/>
      <c r="P64" s="54">
        <v>1930.4</v>
      </c>
      <c r="Q64" s="54"/>
      <c r="R64" s="53"/>
    </row>
    <row r="65" spans="1:18">
      <c r="A65" s="118"/>
      <c r="B65" s="77"/>
      <c r="C65" s="53"/>
      <c r="D65" s="67"/>
      <c r="E65" s="67"/>
      <c r="F65" s="53"/>
      <c r="G65" s="53"/>
      <c r="H65" s="54"/>
      <c r="I65" s="54"/>
      <c r="J65" s="53"/>
      <c r="K65" s="56"/>
      <c r="L65" s="57"/>
      <c r="M65" s="58"/>
      <c r="N65" s="53"/>
      <c r="O65" s="53"/>
      <c r="P65" s="54"/>
      <c r="Q65" s="54"/>
      <c r="R65" s="53"/>
    </row>
    <row r="66" spans="1:18">
      <c r="A66" s="118"/>
      <c r="B66" s="60" t="s">
        <v>531</v>
      </c>
      <c r="C66" s="48"/>
      <c r="D66" s="61"/>
      <c r="E66" s="61"/>
      <c r="F66" s="48"/>
      <c r="G66" s="48"/>
      <c r="H66" s="61">
        <v>999</v>
      </c>
      <c r="I66" s="61"/>
      <c r="J66" s="48"/>
      <c r="K66" s="50"/>
      <c r="L66" s="64">
        <v>993.6</v>
      </c>
      <c r="M66" s="66"/>
      <c r="N66" s="48"/>
      <c r="O66" s="48"/>
      <c r="P66" s="61">
        <v>941.9</v>
      </c>
      <c r="Q66" s="61"/>
      <c r="R66" s="48"/>
    </row>
    <row r="67" spans="1:18">
      <c r="A67" s="118"/>
      <c r="B67" s="60"/>
      <c r="C67" s="48"/>
      <c r="D67" s="61"/>
      <c r="E67" s="61"/>
      <c r="F67" s="48"/>
      <c r="G67" s="48"/>
      <c r="H67" s="61"/>
      <c r="I67" s="61"/>
      <c r="J67" s="48"/>
      <c r="K67" s="50"/>
      <c r="L67" s="64"/>
      <c r="M67" s="66"/>
      <c r="N67" s="48"/>
      <c r="O67" s="48"/>
      <c r="P67" s="61"/>
      <c r="Q67" s="61"/>
      <c r="R67" s="48"/>
    </row>
    <row r="68" spans="1:18">
      <c r="A68" s="118"/>
      <c r="B68" s="77" t="s">
        <v>532</v>
      </c>
      <c r="C68" s="53"/>
      <c r="D68" s="67"/>
      <c r="E68" s="67"/>
      <c r="F68" s="53"/>
      <c r="G68" s="53"/>
      <c r="H68" s="54">
        <v>1077.7</v>
      </c>
      <c r="I68" s="54"/>
      <c r="J68" s="53"/>
      <c r="K68" s="56"/>
      <c r="L68" s="57">
        <v>1094.2</v>
      </c>
      <c r="M68" s="58"/>
      <c r="N68" s="53"/>
      <c r="O68" s="53"/>
      <c r="P68" s="54">
        <v>1168.0999999999999</v>
      </c>
      <c r="Q68" s="54"/>
      <c r="R68" s="53"/>
    </row>
    <row r="69" spans="1:18">
      <c r="A69" s="118"/>
      <c r="B69" s="77"/>
      <c r="C69" s="53"/>
      <c r="D69" s="67"/>
      <c r="E69" s="67"/>
      <c r="F69" s="53"/>
      <c r="G69" s="53"/>
      <c r="H69" s="54"/>
      <c r="I69" s="54"/>
      <c r="J69" s="53"/>
      <c r="K69" s="56"/>
      <c r="L69" s="57"/>
      <c r="M69" s="58"/>
      <c r="N69" s="53"/>
      <c r="O69" s="53"/>
      <c r="P69" s="54"/>
      <c r="Q69" s="54"/>
      <c r="R69" s="53"/>
    </row>
  </sheetData>
  <mergeCells count="335">
    <mergeCell ref="A41:A69"/>
    <mergeCell ref="B41:X41"/>
    <mergeCell ref="B42:X42"/>
    <mergeCell ref="R68:R69"/>
    <mergeCell ref="A1:A2"/>
    <mergeCell ref="B1:X1"/>
    <mergeCell ref="B2:X2"/>
    <mergeCell ref="B3:X3"/>
    <mergeCell ref="A4:A19"/>
    <mergeCell ref="B4:X4"/>
    <mergeCell ref="B5:X5"/>
    <mergeCell ref="A20:A38"/>
    <mergeCell ref="B20:X20"/>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O62:O63"/>
    <mergeCell ref="P62:P63"/>
    <mergeCell ref="Q62:Q63"/>
    <mergeCell ref="R62:R63"/>
    <mergeCell ref="B64:B65"/>
    <mergeCell ref="C64:C65"/>
    <mergeCell ref="D64:E65"/>
    <mergeCell ref="F64:F65"/>
    <mergeCell ref="G64:G65"/>
    <mergeCell ref="H64:I65"/>
    <mergeCell ref="I62:I63"/>
    <mergeCell ref="J62:J63"/>
    <mergeCell ref="K62:K63"/>
    <mergeCell ref="L62:L63"/>
    <mergeCell ref="M62:M63"/>
    <mergeCell ref="N62:N63"/>
    <mergeCell ref="B62:B63"/>
    <mergeCell ref="C62:C63"/>
    <mergeCell ref="D62:E63"/>
    <mergeCell ref="F62:F63"/>
    <mergeCell ref="G62:G63"/>
    <mergeCell ref="H62:H63"/>
    <mergeCell ref="J60:J61"/>
    <mergeCell ref="K60:K61"/>
    <mergeCell ref="L60:M61"/>
    <mergeCell ref="N60:N61"/>
    <mergeCell ref="O60:O61"/>
    <mergeCell ref="P60:R61"/>
    <mergeCell ref="B60:B61"/>
    <mergeCell ref="C60:C61"/>
    <mergeCell ref="D60:E61"/>
    <mergeCell ref="F60:F61"/>
    <mergeCell ref="G60:G61"/>
    <mergeCell ref="H60:I61"/>
    <mergeCell ref="B58:B59"/>
    <mergeCell ref="C58:C59"/>
    <mergeCell ref="D58:E59"/>
    <mergeCell ref="F58:F59"/>
    <mergeCell ref="G58:G59"/>
    <mergeCell ref="H58:R59"/>
    <mergeCell ref="K56:K57"/>
    <mergeCell ref="L56:N56"/>
    <mergeCell ref="L57:N57"/>
    <mergeCell ref="O56:O57"/>
    <mergeCell ref="P56:R56"/>
    <mergeCell ref="P57:R57"/>
    <mergeCell ref="B56:B57"/>
    <mergeCell ref="C56:C57"/>
    <mergeCell ref="D56:E57"/>
    <mergeCell ref="F56:F57"/>
    <mergeCell ref="G56:G57"/>
    <mergeCell ref="H56:J56"/>
    <mergeCell ref="H57:J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D45:F45"/>
    <mergeCell ref="H45:R45"/>
    <mergeCell ref="D46:F46"/>
    <mergeCell ref="H46:J46"/>
    <mergeCell ref="L46:N46"/>
    <mergeCell ref="P46:R46"/>
    <mergeCell ref="T34:T35"/>
    <mergeCell ref="U34:U35"/>
    <mergeCell ref="V34:V35"/>
    <mergeCell ref="W34:W35"/>
    <mergeCell ref="X34:X35"/>
    <mergeCell ref="B43:R43"/>
    <mergeCell ref="B36:X36"/>
    <mergeCell ref="B39:X39"/>
    <mergeCell ref="B40:X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S33"/>
    <mergeCell ref="T32:T33"/>
    <mergeCell ref="U32:U33"/>
    <mergeCell ref="V32:W33"/>
    <mergeCell ref="X32:X33"/>
    <mergeCell ref="I32:I33"/>
    <mergeCell ref="J32:K33"/>
    <mergeCell ref="L32:L33"/>
    <mergeCell ref="M32:M33"/>
    <mergeCell ref="N32:O33"/>
    <mergeCell ref="P32:P33"/>
    <mergeCell ref="T30:T31"/>
    <mergeCell ref="U30:U31"/>
    <mergeCell ref="V30:W31"/>
    <mergeCell ref="X30:X31"/>
    <mergeCell ref="B32:B33"/>
    <mergeCell ref="C32:C33"/>
    <mergeCell ref="D32:D33"/>
    <mergeCell ref="E32:E33"/>
    <mergeCell ref="F32:G33"/>
    <mergeCell ref="H32:H33"/>
    <mergeCell ref="L30:L31"/>
    <mergeCell ref="M30:M31"/>
    <mergeCell ref="N30:O31"/>
    <mergeCell ref="P30:P31"/>
    <mergeCell ref="Q30:Q31"/>
    <mergeCell ref="R30:S31"/>
    <mergeCell ref="W28:W29"/>
    <mergeCell ref="X28:X29"/>
    <mergeCell ref="B30:B31"/>
    <mergeCell ref="C30:C31"/>
    <mergeCell ref="D30:D31"/>
    <mergeCell ref="E30:E31"/>
    <mergeCell ref="F30:G31"/>
    <mergeCell ref="H30:H31"/>
    <mergeCell ref="I30:I31"/>
    <mergeCell ref="J30:K31"/>
    <mergeCell ref="Q28:Q29"/>
    <mergeCell ref="R28:R29"/>
    <mergeCell ref="S28:S29"/>
    <mergeCell ref="T28:T29"/>
    <mergeCell ref="U28:U29"/>
    <mergeCell ref="V28:V29"/>
    <mergeCell ref="K28:K29"/>
    <mergeCell ref="L28:L29"/>
    <mergeCell ref="M28:M29"/>
    <mergeCell ref="N28:N29"/>
    <mergeCell ref="O28:O29"/>
    <mergeCell ref="P28:P29"/>
    <mergeCell ref="F27:X27"/>
    <mergeCell ref="B28:B29"/>
    <mergeCell ref="C28:C29"/>
    <mergeCell ref="D28:D29"/>
    <mergeCell ref="E28:E29"/>
    <mergeCell ref="F28:F29"/>
    <mergeCell ref="G28:G29"/>
    <mergeCell ref="H28:H29"/>
    <mergeCell ref="I28:I29"/>
    <mergeCell ref="J28:J29"/>
    <mergeCell ref="F25:H25"/>
    <mergeCell ref="J25:L25"/>
    <mergeCell ref="N25:X25"/>
    <mergeCell ref="F26:H26"/>
    <mergeCell ref="J26:L26"/>
    <mergeCell ref="N26:P26"/>
    <mergeCell ref="R26:T26"/>
    <mergeCell ref="V26:X26"/>
    <mergeCell ref="P18:P19"/>
    <mergeCell ref="Q18:Q19"/>
    <mergeCell ref="R18:R19"/>
    <mergeCell ref="B22:X22"/>
    <mergeCell ref="F24:H24"/>
    <mergeCell ref="J24:X24"/>
    <mergeCell ref="B21:X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B16:B17"/>
    <mergeCell ref="C16:C17"/>
    <mergeCell ref="D16:D17"/>
    <mergeCell ref="E16:E17"/>
    <mergeCell ref="F16:F17"/>
    <mergeCell ref="G16:G17"/>
    <mergeCell ref="K14:K15"/>
    <mergeCell ref="L14:M15"/>
    <mergeCell ref="N14:N15"/>
    <mergeCell ref="O14:O15"/>
    <mergeCell ref="P14:Q15"/>
    <mergeCell ref="R14:R15"/>
    <mergeCell ref="Q12:Q13"/>
    <mergeCell ref="R12:R13"/>
    <mergeCell ref="B14:B15"/>
    <mergeCell ref="C14:C15"/>
    <mergeCell ref="D14:D15"/>
    <mergeCell ref="E14:E15"/>
    <mergeCell ref="F14:F15"/>
    <mergeCell ref="G14:G15"/>
    <mergeCell ref="H14:I15"/>
    <mergeCell ref="J14:J15"/>
    <mergeCell ref="K12:K13"/>
    <mergeCell ref="L12:L13"/>
    <mergeCell ref="M12:M13"/>
    <mergeCell ref="N12:N13"/>
    <mergeCell ref="O12:O13"/>
    <mergeCell ref="P12:P13"/>
    <mergeCell ref="H11:R11"/>
    <mergeCell ref="B12:B13"/>
    <mergeCell ref="C12:C13"/>
    <mergeCell ref="D12:D13"/>
    <mergeCell ref="E12:E13"/>
    <mergeCell ref="F12:F13"/>
    <mergeCell ref="G12:G13"/>
    <mergeCell ref="H12:H13"/>
    <mergeCell ref="I12:I13"/>
    <mergeCell ref="J12:J13"/>
    <mergeCell ref="H10:J10"/>
    <mergeCell ref="K9:K10"/>
    <mergeCell ref="L9:N9"/>
    <mergeCell ref="L10:N10"/>
    <mergeCell ref="O9:O10"/>
    <mergeCell ref="P9:R9"/>
    <mergeCell ref="P10:R10"/>
    <mergeCell ref="B6:R6"/>
    <mergeCell ref="H8:J8"/>
    <mergeCell ref="L8:R8"/>
    <mergeCell ref="B9:B10"/>
    <mergeCell ref="C9:C10"/>
    <mergeCell ref="D9:D10"/>
    <mergeCell ref="E9:E10"/>
    <mergeCell ref="F9:F10"/>
    <mergeCell ref="G9:G10"/>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 min="12" max="12" width="2" customWidth="1"/>
    <col min="13" max="13" width="6" customWidth="1"/>
  </cols>
  <sheetData>
    <row r="1" spans="1:14" ht="30" customHeight="1">
      <c r="A1" s="11" t="s">
        <v>1270</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534</v>
      </c>
      <c r="B3" s="117" t="s">
        <v>7</v>
      </c>
      <c r="C3" s="117"/>
      <c r="D3" s="117"/>
      <c r="E3" s="117"/>
      <c r="F3" s="117"/>
      <c r="G3" s="117"/>
      <c r="H3" s="117"/>
      <c r="I3" s="117"/>
      <c r="J3" s="117"/>
      <c r="K3" s="117"/>
      <c r="L3" s="117"/>
      <c r="M3" s="117"/>
      <c r="N3" s="117"/>
    </row>
    <row r="4" spans="1:14" ht="15" customHeight="1">
      <c r="A4" s="118" t="s">
        <v>1271</v>
      </c>
      <c r="B4" s="117" t="s">
        <v>7</v>
      </c>
      <c r="C4" s="117"/>
      <c r="D4" s="117"/>
      <c r="E4" s="117"/>
      <c r="F4" s="117"/>
      <c r="G4" s="117"/>
      <c r="H4" s="117"/>
      <c r="I4" s="117"/>
      <c r="J4" s="117"/>
      <c r="K4" s="117"/>
      <c r="L4" s="117"/>
      <c r="M4" s="117"/>
      <c r="N4" s="117"/>
    </row>
    <row r="5" spans="1:14">
      <c r="A5" s="118"/>
      <c r="B5" s="52" t="s">
        <v>536</v>
      </c>
      <c r="C5" s="52"/>
      <c r="D5" s="52"/>
      <c r="E5" s="52"/>
      <c r="F5" s="52"/>
      <c r="G5" s="52"/>
      <c r="H5" s="52"/>
      <c r="I5" s="52"/>
      <c r="J5" s="52"/>
      <c r="K5" s="52"/>
      <c r="L5" s="52"/>
      <c r="M5" s="52"/>
      <c r="N5" s="52"/>
    </row>
    <row r="6" spans="1:14">
      <c r="A6" s="118"/>
      <c r="B6" s="34"/>
      <c r="C6" s="34"/>
      <c r="D6" s="34"/>
      <c r="E6" s="34"/>
      <c r="F6" s="34"/>
      <c r="G6" s="34"/>
      <c r="H6" s="34"/>
      <c r="I6" s="34"/>
      <c r="J6" s="34"/>
      <c r="K6" s="34"/>
      <c r="L6" s="34"/>
      <c r="M6" s="34"/>
      <c r="N6" s="34"/>
    </row>
    <row r="7" spans="1:14">
      <c r="A7" s="118"/>
      <c r="B7" s="17"/>
      <c r="C7" s="17"/>
      <c r="D7" s="17"/>
      <c r="E7" s="17"/>
      <c r="F7" s="17"/>
      <c r="G7" s="17"/>
      <c r="H7" s="17"/>
      <c r="I7" s="17"/>
      <c r="J7" s="17"/>
      <c r="K7" s="17"/>
      <c r="L7" s="17"/>
      <c r="M7" s="17"/>
      <c r="N7" s="17"/>
    </row>
    <row r="8" spans="1:14" ht="15.75" thickBot="1">
      <c r="A8" s="118"/>
      <c r="B8" s="16"/>
      <c r="C8" s="16"/>
      <c r="D8" s="35" t="s">
        <v>37</v>
      </c>
      <c r="E8" s="35"/>
      <c r="F8" s="35"/>
      <c r="G8" s="21"/>
      <c r="H8" s="37" t="s">
        <v>39</v>
      </c>
      <c r="I8" s="35"/>
      <c r="J8" s="35"/>
      <c r="K8" s="35"/>
      <c r="L8" s="35"/>
      <c r="M8" s="35"/>
      <c r="N8" s="35"/>
    </row>
    <row r="9" spans="1:14">
      <c r="A9" s="118"/>
      <c r="B9" s="52"/>
      <c r="C9" s="53"/>
      <c r="D9" s="40" t="s">
        <v>218</v>
      </c>
      <c r="E9" s="40"/>
      <c r="F9" s="40"/>
      <c r="G9" s="92"/>
      <c r="H9" s="87" t="s">
        <v>219</v>
      </c>
      <c r="I9" s="40"/>
      <c r="J9" s="40"/>
      <c r="K9" s="38"/>
      <c r="L9" s="40" t="s">
        <v>220</v>
      </c>
      <c r="M9" s="40"/>
      <c r="N9" s="40"/>
    </row>
    <row r="10" spans="1:14" ht="15.75" thickBot="1">
      <c r="A10" s="118"/>
      <c r="B10" s="52"/>
      <c r="C10" s="53"/>
      <c r="D10" s="35">
        <v>2013</v>
      </c>
      <c r="E10" s="35"/>
      <c r="F10" s="35"/>
      <c r="G10" s="56"/>
      <c r="H10" s="37">
        <v>2013</v>
      </c>
      <c r="I10" s="35"/>
      <c r="J10" s="35"/>
      <c r="K10" s="53"/>
      <c r="L10" s="35">
        <v>2012</v>
      </c>
      <c r="M10" s="35"/>
      <c r="N10" s="35"/>
    </row>
    <row r="11" spans="1:14">
      <c r="A11" s="118"/>
      <c r="B11" s="14"/>
      <c r="C11" s="16"/>
      <c r="D11" s="43" t="s">
        <v>198</v>
      </c>
      <c r="E11" s="43"/>
      <c r="F11" s="43"/>
      <c r="G11" s="43"/>
      <c r="H11" s="43"/>
      <c r="I11" s="43"/>
      <c r="J11" s="43"/>
      <c r="K11" s="43"/>
      <c r="L11" s="43"/>
      <c r="M11" s="43"/>
      <c r="N11" s="43"/>
    </row>
    <row r="12" spans="1:14">
      <c r="A12" s="118"/>
      <c r="B12" s="47" t="s">
        <v>537</v>
      </c>
      <c r="C12" s="48"/>
      <c r="D12" s="47" t="s">
        <v>199</v>
      </c>
      <c r="E12" s="61">
        <v>222.9</v>
      </c>
      <c r="F12" s="48"/>
      <c r="G12" s="50"/>
      <c r="H12" s="51" t="s">
        <v>199</v>
      </c>
      <c r="I12" s="61">
        <v>246.8</v>
      </c>
      <c r="J12" s="48"/>
      <c r="K12" s="48"/>
      <c r="L12" s="47" t="s">
        <v>199</v>
      </c>
      <c r="M12" s="61">
        <v>233.5</v>
      </c>
      <c r="N12" s="48"/>
    </row>
    <row r="13" spans="1:14">
      <c r="A13" s="118"/>
      <c r="B13" s="47"/>
      <c r="C13" s="48"/>
      <c r="D13" s="47"/>
      <c r="E13" s="61"/>
      <c r="F13" s="48"/>
      <c r="G13" s="50"/>
      <c r="H13" s="51"/>
      <c r="I13" s="61"/>
      <c r="J13" s="48"/>
      <c r="K13" s="48"/>
      <c r="L13" s="47"/>
      <c r="M13" s="61"/>
      <c r="N13" s="48"/>
    </row>
    <row r="14" spans="1:14">
      <c r="A14" s="118"/>
      <c r="B14" s="52" t="s">
        <v>538</v>
      </c>
      <c r="C14" s="53"/>
      <c r="D14" s="67">
        <v>91.7</v>
      </c>
      <c r="E14" s="67"/>
      <c r="F14" s="53"/>
      <c r="G14" s="56"/>
      <c r="H14" s="68">
        <v>88.6</v>
      </c>
      <c r="I14" s="69"/>
      <c r="J14" s="53"/>
      <c r="K14" s="53"/>
      <c r="L14" s="67">
        <v>81.7</v>
      </c>
      <c r="M14" s="67"/>
      <c r="N14" s="53"/>
    </row>
    <row r="15" spans="1:14">
      <c r="A15" s="118"/>
      <c r="B15" s="52"/>
      <c r="C15" s="53"/>
      <c r="D15" s="67"/>
      <c r="E15" s="67"/>
      <c r="F15" s="53"/>
      <c r="G15" s="56"/>
      <c r="H15" s="68"/>
      <c r="I15" s="69"/>
      <c r="J15" s="53"/>
      <c r="K15" s="53"/>
      <c r="L15" s="67"/>
      <c r="M15" s="67"/>
      <c r="N15" s="53"/>
    </row>
    <row r="16" spans="1:14">
      <c r="A16" s="118"/>
      <c r="B16" s="47" t="s">
        <v>539</v>
      </c>
      <c r="C16" s="48"/>
      <c r="D16" s="61">
        <v>20.5</v>
      </c>
      <c r="E16" s="61"/>
      <c r="F16" s="48"/>
      <c r="G16" s="50"/>
      <c r="H16" s="64">
        <v>71</v>
      </c>
      <c r="I16" s="66"/>
      <c r="J16" s="48"/>
      <c r="K16" s="48"/>
      <c r="L16" s="61">
        <v>23</v>
      </c>
      <c r="M16" s="61"/>
      <c r="N16" s="48"/>
    </row>
    <row r="17" spans="1:14">
      <c r="A17" s="118"/>
      <c r="B17" s="47"/>
      <c r="C17" s="48"/>
      <c r="D17" s="61"/>
      <c r="E17" s="61"/>
      <c r="F17" s="48"/>
      <c r="G17" s="50"/>
      <c r="H17" s="64"/>
      <c r="I17" s="66"/>
      <c r="J17" s="48"/>
      <c r="K17" s="48"/>
      <c r="L17" s="61"/>
      <c r="M17" s="61"/>
      <c r="N17" s="48"/>
    </row>
    <row r="18" spans="1:14">
      <c r="A18" s="118"/>
      <c r="B18" s="52" t="s">
        <v>540</v>
      </c>
      <c r="C18" s="53"/>
      <c r="D18" s="67">
        <v>63.5</v>
      </c>
      <c r="E18" s="67"/>
      <c r="F18" s="53"/>
      <c r="G18" s="56"/>
      <c r="H18" s="68">
        <v>60.9</v>
      </c>
      <c r="I18" s="69"/>
      <c r="J18" s="53"/>
      <c r="K18" s="53"/>
      <c r="L18" s="67">
        <v>63.3</v>
      </c>
      <c r="M18" s="67"/>
      <c r="N18" s="53"/>
    </row>
    <row r="19" spans="1:14">
      <c r="A19" s="118"/>
      <c r="B19" s="52"/>
      <c r="C19" s="53"/>
      <c r="D19" s="67"/>
      <c r="E19" s="67"/>
      <c r="F19" s="53"/>
      <c r="G19" s="56"/>
      <c r="H19" s="68"/>
      <c r="I19" s="69"/>
      <c r="J19" s="53"/>
      <c r="K19" s="53"/>
      <c r="L19" s="67"/>
      <c r="M19" s="67"/>
      <c r="N19" s="53"/>
    </row>
    <row r="20" spans="1:14">
      <c r="A20" s="118"/>
      <c r="B20" s="47" t="s">
        <v>541</v>
      </c>
      <c r="C20" s="48"/>
      <c r="D20" s="61">
        <v>64.7</v>
      </c>
      <c r="E20" s="61"/>
      <c r="F20" s="48"/>
      <c r="G20" s="50"/>
      <c r="H20" s="64">
        <v>34.9</v>
      </c>
      <c r="I20" s="66"/>
      <c r="J20" s="48"/>
      <c r="K20" s="48"/>
      <c r="L20" s="61">
        <v>41.9</v>
      </c>
      <c r="M20" s="61"/>
      <c r="N20" s="48"/>
    </row>
    <row r="21" spans="1:14">
      <c r="A21" s="118"/>
      <c r="B21" s="47"/>
      <c r="C21" s="48"/>
      <c r="D21" s="61"/>
      <c r="E21" s="61"/>
      <c r="F21" s="48"/>
      <c r="G21" s="50"/>
      <c r="H21" s="64"/>
      <c r="I21" s="66"/>
      <c r="J21" s="48"/>
      <c r="K21" s="48"/>
      <c r="L21" s="61"/>
      <c r="M21" s="61"/>
      <c r="N21" s="48"/>
    </row>
    <row r="22" spans="1:14">
      <c r="A22" s="118"/>
      <c r="B22" s="52" t="s">
        <v>123</v>
      </c>
      <c r="C22" s="53"/>
      <c r="D22" s="67">
        <v>169.4</v>
      </c>
      <c r="E22" s="67"/>
      <c r="F22" s="53"/>
      <c r="G22" s="56"/>
      <c r="H22" s="68">
        <v>138.80000000000001</v>
      </c>
      <c r="I22" s="69"/>
      <c r="J22" s="53"/>
      <c r="K22" s="53"/>
      <c r="L22" s="67">
        <v>213.6</v>
      </c>
      <c r="M22" s="67"/>
      <c r="N22" s="53"/>
    </row>
    <row r="23" spans="1:14" ht="15.75" thickBot="1">
      <c r="A23" s="118"/>
      <c r="B23" s="52"/>
      <c r="C23" s="53"/>
      <c r="D23" s="70"/>
      <c r="E23" s="70"/>
      <c r="F23" s="41"/>
      <c r="G23" s="56"/>
      <c r="H23" s="71"/>
      <c r="I23" s="70"/>
      <c r="J23" s="41"/>
      <c r="K23" s="53"/>
      <c r="L23" s="70"/>
      <c r="M23" s="70"/>
      <c r="N23" s="41"/>
    </row>
    <row r="24" spans="1:14">
      <c r="A24" s="118"/>
      <c r="B24" s="60" t="s">
        <v>542</v>
      </c>
      <c r="C24" s="48"/>
      <c r="D24" s="109" t="s">
        <v>199</v>
      </c>
      <c r="E24" s="62">
        <v>632.70000000000005</v>
      </c>
      <c r="F24" s="63"/>
      <c r="G24" s="50"/>
      <c r="H24" s="114" t="s">
        <v>199</v>
      </c>
      <c r="I24" s="62">
        <v>641</v>
      </c>
      <c r="J24" s="63"/>
      <c r="K24" s="48"/>
      <c r="L24" s="109" t="s">
        <v>199</v>
      </c>
      <c r="M24" s="62">
        <v>657</v>
      </c>
      <c r="N24" s="63"/>
    </row>
    <row r="25" spans="1:14" ht="15.75" thickBot="1">
      <c r="A25" s="118"/>
      <c r="B25" s="60"/>
      <c r="C25" s="48"/>
      <c r="D25" s="110"/>
      <c r="E25" s="116"/>
      <c r="F25" s="113"/>
      <c r="G25" s="50"/>
      <c r="H25" s="115"/>
      <c r="I25" s="116"/>
      <c r="J25" s="113"/>
      <c r="K25" s="48"/>
      <c r="L25" s="110"/>
      <c r="M25" s="116"/>
      <c r="N25" s="113"/>
    </row>
    <row r="26" spans="1:14" ht="15.75" thickTop="1"/>
  </sheetData>
  <mergeCells count="97">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9:K10"/>
    <mergeCell ref="L9:N9"/>
    <mergeCell ref="L10:N10"/>
    <mergeCell ref="D11:N11"/>
    <mergeCell ref="B12:B13"/>
    <mergeCell ref="C12:C13"/>
    <mergeCell ref="D12:D13"/>
    <mergeCell ref="E12:E13"/>
    <mergeCell ref="F12:F13"/>
    <mergeCell ref="G12:G13"/>
    <mergeCell ref="B6:N6"/>
    <mergeCell ref="D8:F8"/>
    <mergeCell ref="H8:N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11" t="s">
        <v>1272</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544</v>
      </c>
      <c r="B3" s="117" t="s">
        <v>7</v>
      </c>
      <c r="C3" s="117"/>
      <c r="D3" s="117"/>
      <c r="E3" s="117"/>
      <c r="F3" s="117"/>
      <c r="G3" s="117"/>
      <c r="H3" s="117"/>
      <c r="I3" s="117"/>
      <c r="J3" s="117"/>
      <c r="K3" s="117"/>
      <c r="L3" s="117"/>
      <c r="M3" s="117"/>
      <c r="N3" s="117"/>
    </row>
    <row r="4" spans="1:14" ht="15" customHeight="1">
      <c r="A4" s="118" t="s">
        <v>1273</v>
      </c>
      <c r="B4" s="117" t="s">
        <v>7</v>
      </c>
      <c r="C4" s="117"/>
      <c r="D4" s="117"/>
      <c r="E4" s="117"/>
      <c r="F4" s="117"/>
      <c r="G4" s="117"/>
      <c r="H4" s="117"/>
      <c r="I4" s="117"/>
      <c r="J4" s="117"/>
      <c r="K4" s="117"/>
      <c r="L4" s="117"/>
      <c r="M4" s="117"/>
      <c r="N4" s="117"/>
    </row>
    <row r="5" spans="1:14">
      <c r="A5" s="118"/>
      <c r="B5" s="52" t="s">
        <v>546</v>
      </c>
      <c r="C5" s="52"/>
      <c r="D5" s="52"/>
      <c r="E5" s="52"/>
      <c r="F5" s="52"/>
      <c r="G5" s="52"/>
      <c r="H5" s="52"/>
      <c r="I5" s="52"/>
      <c r="J5" s="52"/>
      <c r="K5" s="52"/>
      <c r="L5" s="52"/>
      <c r="M5" s="52"/>
      <c r="N5" s="52"/>
    </row>
    <row r="6" spans="1:14">
      <c r="A6" s="118"/>
      <c r="B6" s="34"/>
      <c r="C6" s="34"/>
      <c r="D6" s="34"/>
      <c r="E6" s="34"/>
      <c r="F6" s="34"/>
      <c r="G6" s="34"/>
      <c r="H6" s="34"/>
      <c r="I6" s="34"/>
      <c r="J6" s="34"/>
      <c r="K6" s="34"/>
      <c r="L6" s="34"/>
      <c r="M6" s="34"/>
      <c r="N6" s="34"/>
    </row>
    <row r="7" spans="1:14">
      <c r="A7" s="118"/>
      <c r="B7" s="17"/>
      <c r="C7" s="17"/>
      <c r="D7" s="17"/>
      <c r="E7" s="17"/>
      <c r="F7" s="17"/>
      <c r="G7" s="17"/>
      <c r="H7" s="17"/>
      <c r="I7" s="17"/>
      <c r="J7" s="17"/>
      <c r="K7" s="17"/>
      <c r="L7" s="17"/>
      <c r="M7" s="17"/>
      <c r="N7" s="17"/>
    </row>
    <row r="8" spans="1:14" ht="15.75" thickBot="1">
      <c r="A8" s="118"/>
      <c r="B8" s="16"/>
      <c r="C8" s="16"/>
      <c r="D8" s="35" t="s">
        <v>37</v>
      </c>
      <c r="E8" s="35"/>
      <c r="F8" s="35"/>
      <c r="G8" s="21"/>
      <c r="H8" s="37" t="s">
        <v>39</v>
      </c>
      <c r="I8" s="35"/>
      <c r="J8" s="35"/>
      <c r="K8" s="35"/>
      <c r="L8" s="35"/>
      <c r="M8" s="35"/>
      <c r="N8" s="35"/>
    </row>
    <row r="9" spans="1:14">
      <c r="A9" s="118"/>
      <c r="B9" s="52"/>
      <c r="C9" s="53"/>
      <c r="D9" s="40" t="s">
        <v>218</v>
      </c>
      <c r="E9" s="40"/>
      <c r="F9" s="40"/>
      <c r="G9" s="92"/>
      <c r="H9" s="87" t="s">
        <v>219</v>
      </c>
      <c r="I9" s="40"/>
      <c r="J9" s="40"/>
      <c r="K9" s="38"/>
      <c r="L9" s="40" t="s">
        <v>220</v>
      </c>
      <c r="M9" s="40"/>
      <c r="N9" s="40"/>
    </row>
    <row r="10" spans="1:14" ht="15.75" thickBot="1">
      <c r="A10" s="118"/>
      <c r="B10" s="52"/>
      <c r="C10" s="53"/>
      <c r="D10" s="35">
        <v>2013</v>
      </c>
      <c r="E10" s="35"/>
      <c r="F10" s="35"/>
      <c r="G10" s="56"/>
      <c r="H10" s="37">
        <v>2013</v>
      </c>
      <c r="I10" s="35"/>
      <c r="J10" s="35"/>
      <c r="K10" s="53"/>
      <c r="L10" s="35">
        <v>2012</v>
      </c>
      <c r="M10" s="35"/>
      <c r="N10" s="35"/>
    </row>
    <row r="11" spans="1:14">
      <c r="A11" s="118"/>
      <c r="B11" s="14"/>
      <c r="C11" s="16"/>
      <c r="D11" s="43" t="s">
        <v>198</v>
      </c>
      <c r="E11" s="43"/>
      <c r="F11" s="43"/>
      <c r="G11" s="43"/>
      <c r="H11" s="43"/>
      <c r="I11" s="43"/>
      <c r="J11" s="43"/>
      <c r="K11" s="43"/>
      <c r="L11" s="43"/>
      <c r="M11" s="43"/>
      <c r="N11" s="43"/>
    </row>
    <row r="12" spans="1:14" ht="48.75" customHeight="1">
      <c r="A12" s="118"/>
      <c r="B12" s="164" t="s">
        <v>547</v>
      </c>
      <c r="C12" s="48"/>
      <c r="D12" s="47" t="s">
        <v>199</v>
      </c>
      <c r="E12" s="49">
        <v>1021.3</v>
      </c>
      <c r="F12" s="48"/>
      <c r="G12" s="50"/>
      <c r="H12" s="51" t="s">
        <v>199</v>
      </c>
      <c r="I12" s="61">
        <v>995.3</v>
      </c>
      <c r="J12" s="48"/>
      <c r="K12" s="48"/>
      <c r="L12" s="47" t="s">
        <v>199</v>
      </c>
      <c r="M12" s="61" t="s">
        <v>200</v>
      </c>
      <c r="N12" s="48"/>
    </row>
    <row r="13" spans="1:14">
      <c r="A13" s="118"/>
      <c r="B13" s="164"/>
      <c r="C13" s="48"/>
      <c r="D13" s="47"/>
      <c r="E13" s="49"/>
      <c r="F13" s="48"/>
      <c r="G13" s="50"/>
      <c r="H13" s="51"/>
      <c r="I13" s="61"/>
      <c r="J13" s="48"/>
      <c r="K13" s="48"/>
      <c r="L13" s="47"/>
      <c r="M13" s="61"/>
      <c r="N13" s="48"/>
    </row>
    <row r="14" spans="1:14" ht="23.25" customHeight="1">
      <c r="A14" s="118"/>
      <c r="B14" s="165" t="s">
        <v>548</v>
      </c>
      <c r="C14" s="53"/>
      <c r="D14" s="67" t="s">
        <v>200</v>
      </c>
      <c r="E14" s="67"/>
      <c r="F14" s="53"/>
      <c r="G14" s="56"/>
      <c r="H14" s="68" t="s">
        <v>200</v>
      </c>
      <c r="I14" s="69"/>
      <c r="J14" s="53"/>
      <c r="K14" s="53"/>
      <c r="L14" s="67">
        <v>357.4</v>
      </c>
      <c r="M14" s="67"/>
      <c r="N14" s="53"/>
    </row>
    <row r="15" spans="1:14">
      <c r="A15" s="118"/>
      <c r="B15" s="165"/>
      <c r="C15" s="53"/>
      <c r="D15" s="67"/>
      <c r="E15" s="67"/>
      <c r="F15" s="53"/>
      <c r="G15" s="56"/>
      <c r="H15" s="68"/>
      <c r="I15" s="69"/>
      <c r="J15" s="53"/>
      <c r="K15" s="53"/>
      <c r="L15" s="67"/>
      <c r="M15" s="67"/>
      <c r="N15" s="53"/>
    </row>
    <row r="16" spans="1:14" ht="23.25" customHeight="1">
      <c r="A16" s="118"/>
      <c r="B16" s="164" t="s">
        <v>549</v>
      </c>
      <c r="C16" s="48"/>
      <c r="D16" s="61" t="s">
        <v>200</v>
      </c>
      <c r="E16" s="61"/>
      <c r="F16" s="48"/>
      <c r="G16" s="50"/>
      <c r="H16" s="64" t="s">
        <v>200</v>
      </c>
      <c r="I16" s="66"/>
      <c r="J16" s="48"/>
      <c r="K16" s="48"/>
      <c r="L16" s="61">
        <v>229.4</v>
      </c>
      <c r="M16" s="61"/>
      <c r="N16" s="48"/>
    </row>
    <row r="17" spans="1:14">
      <c r="A17" s="118"/>
      <c r="B17" s="164"/>
      <c r="C17" s="48"/>
      <c r="D17" s="61"/>
      <c r="E17" s="61"/>
      <c r="F17" s="48"/>
      <c r="G17" s="50"/>
      <c r="H17" s="64"/>
      <c r="I17" s="66"/>
      <c r="J17" s="48"/>
      <c r="K17" s="48"/>
      <c r="L17" s="61"/>
      <c r="M17" s="61"/>
      <c r="N17" s="48"/>
    </row>
    <row r="18" spans="1:14" ht="23.25" customHeight="1">
      <c r="A18" s="118"/>
      <c r="B18" s="165" t="s">
        <v>550</v>
      </c>
      <c r="C18" s="53"/>
      <c r="D18" s="67">
        <v>538.4</v>
      </c>
      <c r="E18" s="67"/>
      <c r="F18" s="53"/>
      <c r="G18" s="56"/>
      <c r="H18" s="68">
        <v>500</v>
      </c>
      <c r="I18" s="69"/>
      <c r="J18" s="53"/>
      <c r="K18" s="53"/>
      <c r="L18" s="67">
        <v>500</v>
      </c>
      <c r="M18" s="67"/>
      <c r="N18" s="53"/>
    </row>
    <row r="19" spans="1:14">
      <c r="A19" s="118"/>
      <c r="B19" s="165"/>
      <c r="C19" s="53"/>
      <c r="D19" s="67"/>
      <c r="E19" s="67"/>
      <c r="F19" s="53"/>
      <c r="G19" s="56"/>
      <c r="H19" s="68"/>
      <c r="I19" s="69"/>
      <c r="J19" s="53"/>
      <c r="K19" s="53"/>
      <c r="L19" s="67"/>
      <c r="M19" s="67"/>
      <c r="N19" s="53"/>
    </row>
    <row r="20" spans="1:14">
      <c r="A20" s="118"/>
      <c r="B20" s="47" t="s">
        <v>551</v>
      </c>
      <c r="C20" s="48"/>
      <c r="D20" s="61">
        <v>500</v>
      </c>
      <c r="E20" s="61"/>
      <c r="F20" s="48"/>
      <c r="G20" s="50"/>
      <c r="H20" s="64" t="s">
        <v>200</v>
      </c>
      <c r="I20" s="66"/>
      <c r="J20" s="48"/>
      <c r="K20" s="48"/>
      <c r="L20" s="61" t="s">
        <v>200</v>
      </c>
      <c r="M20" s="61"/>
      <c r="N20" s="48"/>
    </row>
    <row r="21" spans="1:14">
      <c r="A21" s="118"/>
      <c r="B21" s="47"/>
      <c r="C21" s="48"/>
      <c r="D21" s="61"/>
      <c r="E21" s="61"/>
      <c r="F21" s="48"/>
      <c r="G21" s="50"/>
      <c r="H21" s="64"/>
      <c r="I21" s="66"/>
      <c r="J21" s="48"/>
      <c r="K21" s="48"/>
      <c r="L21" s="61"/>
      <c r="M21" s="61"/>
      <c r="N21" s="48"/>
    </row>
    <row r="22" spans="1:14">
      <c r="A22" s="118"/>
      <c r="B22" s="165" t="s">
        <v>552</v>
      </c>
      <c r="C22" s="53"/>
      <c r="D22" s="67">
        <v>400</v>
      </c>
      <c r="E22" s="67"/>
      <c r="F22" s="53"/>
      <c r="G22" s="56"/>
      <c r="H22" s="68" t="s">
        <v>200</v>
      </c>
      <c r="I22" s="69"/>
      <c r="J22" s="53"/>
      <c r="K22" s="53"/>
      <c r="L22" s="67" t="s">
        <v>200</v>
      </c>
      <c r="M22" s="67"/>
      <c r="N22" s="53"/>
    </row>
    <row r="23" spans="1:14">
      <c r="A23" s="118"/>
      <c r="B23" s="165"/>
      <c r="C23" s="53"/>
      <c r="D23" s="67"/>
      <c r="E23" s="67"/>
      <c r="F23" s="53"/>
      <c r="G23" s="56"/>
      <c r="H23" s="68"/>
      <c r="I23" s="69"/>
      <c r="J23" s="53"/>
      <c r="K23" s="53"/>
      <c r="L23" s="67"/>
      <c r="M23" s="67"/>
      <c r="N23" s="53"/>
    </row>
    <row r="24" spans="1:14">
      <c r="A24" s="118"/>
      <c r="B24" s="164" t="s">
        <v>553</v>
      </c>
      <c r="C24" s="48"/>
      <c r="D24" s="61" t="s">
        <v>200</v>
      </c>
      <c r="E24" s="61"/>
      <c r="F24" s="48"/>
      <c r="G24" s="50"/>
      <c r="H24" s="64">
        <v>55</v>
      </c>
      <c r="I24" s="66"/>
      <c r="J24" s="48"/>
      <c r="K24" s="48"/>
      <c r="L24" s="61">
        <v>160</v>
      </c>
      <c r="M24" s="61"/>
      <c r="N24" s="48"/>
    </row>
    <row r="25" spans="1:14">
      <c r="A25" s="118"/>
      <c r="B25" s="164"/>
      <c r="C25" s="48"/>
      <c r="D25" s="61"/>
      <c r="E25" s="61"/>
      <c r="F25" s="48"/>
      <c r="G25" s="50"/>
      <c r="H25" s="64"/>
      <c r="I25" s="66"/>
      <c r="J25" s="48"/>
      <c r="K25" s="48"/>
      <c r="L25" s="61"/>
      <c r="M25" s="61"/>
      <c r="N25" s="48"/>
    </row>
    <row r="26" spans="1:14" ht="36" customHeight="1">
      <c r="A26" s="118"/>
      <c r="B26" s="165" t="s">
        <v>554</v>
      </c>
      <c r="C26" s="53"/>
      <c r="D26" s="67" t="s">
        <v>200</v>
      </c>
      <c r="E26" s="67"/>
      <c r="F26" s="53"/>
      <c r="G26" s="56"/>
      <c r="H26" s="68">
        <v>395.9</v>
      </c>
      <c r="I26" s="69"/>
      <c r="J26" s="53"/>
      <c r="K26" s="53"/>
      <c r="L26" s="67">
        <v>373.2</v>
      </c>
      <c r="M26" s="67"/>
      <c r="N26" s="53"/>
    </row>
    <row r="27" spans="1:14">
      <c r="A27" s="118"/>
      <c r="B27" s="165"/>
      <c r="C27" s="53"/>
      <c r="D27" s="67"/>
      <c r="E27" s="67"/>
      <c r="F27" s="53"/>
      <c r="G27" s="56"/>
      <c r="H27" s="68"/>
      <c r="I27" s="69"/>
      <c r="J27" s="53"/>
      <c r="K27" s="53"/>
      <c r="L27" s="67"/>
      <c r="M27" s="67"/>
      <c r="N27" s="53"/>
    </row>
    <row r="28" spans="1:14">
      <c r="A28" s="118"/>
      <c r="B28" s="164" t="s">
        <v>555</v>
      </c>
      <c r="C28" s="48"/>
      <c r="D28" s="61">
        <v>200</v>
      </c>
      <c r="E28" s="61"/>
      <c r="F28" s="48"/>
      <c r="G28" s="50"/>
      <c r="H28" s="64">
        <v>200</v>
      </c>
      <c r="I28" s="66"/>
      <c r="J28" s="48"/>
      <c r="K28" s="48"/>
      <c r="L28" s="61">
        <v>200</v>
      </c>
      <c r="M28" s="61"/>
      <c r="N28" s="48"/>
    </row>
    <row r="29" spans="1:14">
      <c r="A29" s="118"/>
      <c r="B29" s="164"/>
      <c r="C29" s="48"/>
      <c r="D29" s="61"/>
      <c r="E29" s="61"/>
      <c r="F29" s="48"/>
      <c r="G29" s="50"/>
      <c r="H29" s="64"/>
      <c r="I29" s="66"/>
      <c r="J29" s="48"/>
      <c r="K29" s="48"/>
      <c r="L29" s="61"/>
      <c r="M29" s="61"/>
      <c r="N29" s="48"/>
    </row>
    <row r="30" spans="1:14">
      <c r="A30" s="118"/>
      <c r="B30" s="52" t="s">
        <v>556</v>
      </c>
      <c r="C30" s="53"/>
      <c r="D30" s="67" t="s">
        <v>200</v>
      </c>
      <c r="E30" s="67"/>
      <c r="F30" s="53"/>
      <c r="G30" s="56"/>
      <c r="H30" s="68">
        <v>200</v>
      </c>
      <c r="I30" s="69"/>
      <c r="J30" s="53"/>
      <c r="K30" s="53"/>
      <c r="L30" s="67" t="s">
        <v>200</v>
      </c>
      <c r="M30" s="67"/>
      <c r="N30" s="53"/>
    </row>
    <row r="31" spans="1:14">
      <c r="A31" s="118"/>
      <c r="B31" s="52"/>
      <c r="C31" s="53"/>
      <c r="D31" s="67"/>
      <c r="E31" s="67"/>
      <c r="F31" s="53"/>
      <c r="G31" s="56"/>
      <c r="H31" s="68"/>
      <c r="I31" s="69"/>
      <c r="J31" s="53"/>
      <c r="K31" s="53"/>
      <c r="L31" s="67"/>
      <c r="M31" s="67"/>
      <c r="N31" s="53"/>
    </row>
    <row r="32" spans="1:14">
      <c r="A32" s="118"/>
      <c r="B32" s="164" t="s">
        <v>557</v>
      </c>
      <c r="C32" s="48"/>
      <c r="D32" s="61">
        <v>145</v>
      </c>
      <c r="E32" s="61"/>
      <c r="F32" s="48"/>
      <c r="G32" s="50"/>
      <c r="H32" s="64" t="s">
        <v>200</v>
      </c>
      <c r="I32" s="66"/>
      <c r="J32" s="48"/>
      <c r="K32" s="48"/>
      <c r="L32" s="61" t="s">
        <v>200</v>
      </c>
      <c r="M32" s="61"/>
      <c r="N32" s="48"/>
    </row>
    <row r="33" spans="1:14">
      <c r="A33" s="118"/>
      <c r="B33" s="164"/>
      <c r="C33" s="48"/>
      <c r="D33" s="61"/>
      <c r="E33" s="61"/>
      <c r="F33" s="48"/>
      <c r="G33" s="50"/>
      <c r="H33" s="64"/>
      <c r="I33" s="66"/>
      <c r="J33" s="48"/>
      <c r="K33" s="48"/>
      <c r="L33" s="61"/>
      <c r="M33" s="61"/>
      <c r="N33" s="48"/>
    </row>
    <row r="34" spans="1:14">
      <c r="A34" s="118"/>
      <c r="B34" s="165" t="s">
        <v>558</v>
      </c>
      <c r="C34" s="53"/>
      <c r="D34" s="67">
        <v>105</v>
      </c>
      <c r="E34" s="67"/>
      <c r="F34" s="53"/>
      <c r="G34" s="56"/>
      <c r="H34" s="68" t="s">
        <v>200</v>
      </c>
      <c r="I34" s="69"/>
      <c r="J34" s="53"/>
      <c r="K34" s="53"/>
      <c r="L34" s="67" t="s">
        <v>200</v>
      </c>
      <c r="M34" s="67"/>
      <c r="N34" s="53"/>
    </row>
    <row r="35" spans="1:14">
      <c r="A35" s="118"/>
      <c r="B35" s="165"/>
      <c r="C35" s="53"/>
      <c r="D35" s="67"/>
      <c r="E35" s="67"/>
      <c r="F35" s="53"/>
      <c r="G35" s="56"/>
      <c r="H35" s="68"/>
      <c r="I35" s="69"/>
      <c r="J35" s="53"/>
      <c r="K35" s="53"/>
      <c r="L35" s="67"/>
      <c r="M35" s="67"/>
      <c r="N35" s="53"/>
    </row>
    <row r="36" spans="1:14">
      <c r="A36" s="118"/>
      <c r="B36" s="164" t="s">
        <v>559</v>
      </c>
      <c r="C36" s="48"/>
      <c r="D36" s="61">
        <v>110.4</v>
      </c>
      <c r="E36" s="61"/>
      <c r="F36" s="48"/>
      <c r="G36" s="50"/>
      <c r="H36" s="64">
        <v>132.9</v>
      </c>
      <c r="I36" s="66"/>
      <c r="J36" s="48"/>
      <c r="K36" s="48"/>
      <c r="L36" s="61">
        <v>117.3</v>
      </c>
      <c r="M36" s="61"/>
      <c r="N36" s="48"/>
    </row>
    <row r="37" spans="1:14" ht="15.75" thickBot="1">
      <c r="A37" s="118"/>
      <c r="B37" s="164"/>
      <c r="C37" s="48"/>
      <c r="D37" s="74"/>
      <c r="E37" s="74"/>
      <c r="F37" s="75"/>
      <c r="G37" s="50"/>
      <c r="H37" s="76"/>
      <c r="I37" s="74"/>
      <c r="J37" s="75"/>
      <c r="K37" s="48"/>
      <c r="L37" s="74"/>
      <c r="M37" s="74"/>
      <c r="N37" s="75"/>
    </row>
    <row r="38" spans="1:14">
      <c r="A38" s="118"/>
      <c r="B38" s="77" t="s">
        <v>560</v>
      </c>
      <c r="C38" s="53"/>
      <c r="D38" s="88">
        <v>3020.1</v>
      </c>
      <c r="E38" s="88"/>
      <c r="F38" s="38"/>
      <c r="G38" s="56"/>
      <c r="H38" s="99">
        <v>2479.1</v>
      </c>
      <c r="I38" s="88"/>
      <c r="J38" s="38"/>
      <c r="K38" s="53"/>
      <c r="L38" s="88">
        <v>1937.3</v>
      </c>
      <c r="M38" s="88"/>
      <c r="N38" s="38"/>
    </row>
    <row r="39" spans="1:14">
      <c r="A39" s="118"/>
      <c r="B39" s="77"/>
      <c r="C39" s="53"/>
      <c r="D39" s="58"/>
      <c r="E39" s="58"/>
      <c r="F39" s="108"/>
      <c r="G39" s="56"/>
      <c r="H39" s="57"/>
      <c r="I39" s="58"/>
      <c r="J39" s="108"/>
      <c r="K39" s="53"/>
      <c r="L39" s="58"/>
      <c r="M39" s="58"/>
      <c r="N39" s="108"/>
    </row>
    <row r="40" spans="1:14" ht="15.75" thickBot="1">
      <c r="A40" s="118"/>
      <c r="B40" s="22" t="s">
        <v>561</v>
      </c>
      <c r="C40" s="23"/>
      <c r="D40" s="74" t="s">
        <v>562</v>
      </c>
      <c r="E40" s="74"/>
      <c r="F40" s="91" t="s">
        <v>203</v>
      </c>
      <c r="G40" s="23"/>
      <c r="H40" s="76" t="s">
        <v>563</v>
      </c>
      <c r="I40" s="74"/>
      <c r="J40" s="91" t="s">
        <v>203</v>
      </c>
      <c r="K40" s="23"/>
      <c r="L40" s="74" t="s">
        <v>564</v>
      </c>
      <c r="M40" s="74"/>
      <c r="N40" s="91" t="s">
        <v>203</v>
      </c>
    </row>
    <row r="41" spans="1:14">
      <c r="A41" s="118"/>
      <c r="B41" s="77" t="s">
        <v>565</v>
      </c>
      <c r="C41" s="53"/>
      <c r="D41" s="80" t="s">
        <v>199</v>
      </c>
      <c r="E41" s="88">
        <v>2972.8</v>
      </c>
      <c r="F41" s="38"/>
      <c r="G41" s="56"/>
      <c r="H41" s="84" t="s">
        <v>199</v>
      </c>
      <c r="I41" s="88">
        <v>1804</v>
      </c>
      <c r="J41" s="38"/>
      <c r="K41" s="53"/>
      <c r="L41" s="80" t="s">
        <v>199</v>
      </c>
      <c r="M41" s="88">
        <v>1874.8</v>
      </c>
      <c r="N41" s="38"/>
    </row>
    <row r="42" spans="1:14" ht="15.75" thickBot="1">
      <c r="A42" s="118"/>
      <c r="B42" s="77"/>
      <c r="C42" s="53"/>
      <c r="D42" s="81"/>
      <c r="E42" s="89"/>
      <c r="F42" s="83"/>
      <c r="G42" s="56"/>
      <c r="H42" s="85"/>
      <c r="I42" s="89"/>
      <c r="J42" s="83"/>
      <c r="K42" s="53"/>
      <c r="L42" s="81"/>
      <c r="M42" s="89"/>
      <c r="N42" s="83"/>
    </row>
    <row r="43" spans="1:14" ht="15.75" thickTop="1">
      <c r="A43" s="118" t="s">
        <v>1274</v>
      </c>
      <c r="B43" s="117" t="s">
        <v>7</v>
      </c>
      <c r="C43" s="117"/>
      <c r="D43" s="117"/>
      <c r="E43" s="117"/>
      <c r="F43" s="117"/>
      <c r="G43" s="117"/>
      <c r="H43" s="117"/>
      <c r="I43" s="117"/>
      <c r="J43" s="117"/>
      <c r="K43" s="117"/>
      <c r="L43" s="117"/>
      <c r="M43" s="117"/>
      <c r="N43" s="117"/>
    </row>
    <row r="44" spans="1:14">
      <c r="A44" s="118"/>
      <c r="B44" s="52" t="s">
        <v>567</v>
      </c>
      <c r="C44" s="52"/>
      <c r="D44" s="52"/>
      <c r="E44" s="52"/>
      <c r="F44" s="52"/>
      <c r="G44" s="52"/>
      <c r="H44" s="52"/>
      <c r="I44" s="52"/>
      <c r="J44" s="52"/>
      <c r="K44" s="52"/>
      <c r="L44" s="52"/>
      <c r="M44" s="52"/>
      <c r="N44" s="52"/>
    </row>
    <row r="45" spans="1:14">
      <c r="A45" s="118"/>
      <c r="B45" s="34"/>
      <c r="C45" s="34"/>
      <c r="D45" s="34"/>
      <c r="E45" s="34"/>
      <c r="F45" s="34"/>
    </row>
    <row r="46" spans="1:14">
      <c r="A46" s="118"/>
      <c r="B46" s="17"/>
      <c r="C46" s="17"/>
      <c r="D46" s="17"/>
      <c r="E46" s="17"/>
      <c r="F46" s="17"/>
    </row>
    <row r="47" spans="1:14" ht="15.75" thickBot="1">
      <c r="A47" s="118"/>
      <c r="B47" s="159" t="s">
        <v>568</v>
      </c>
      <c r="C47" s="16"/>
      <c r="D47" s="35" t="s">
        <v>198</v>
      </c>
      <c r="E47" s="35"/>
      <c r="F47" s="35"/>
    </row>
    <row r="48" spans="1:14">
      <c r="A48" s="118"/>
      <c r="B48" s="109">
        <v>2014</v>
      </c>
      <c r="C48" s="48"/>
      <c r="D48" s="109" t="s">
        <v>199</v>
      </c>
      <c r="E48" s="62">
        <v>47.3</v>
      </c>
      <c r="F48" s="63"/>
    </row>
    <row r="49" spans="1:6">
      <c r="A49" s="118"/>
      <c r="B49" s="166"/>
      <c r="C49" s="48"/>
      <c r="D49" s="166"/>
      <c r="E49" s="66"/>
      <c r="F49" s="73"/>
    </row>
    <row r="50" spans="1:6">
      <c r="A50" s="118"/>
      <c r="B50" s="52">
        <v>2015</v>
      </c>
      <c r="C50" s="53"/>
      <c r="D50" s="67">
        <v>64.5</v>
      </c>
      <c r="E50" s="67"/>
      <c r="F50" s="53"/>
    </row>
    <row r="51" spans="1:6">
      <c r="A51" s="118"/>
      <c r="B51" s="52"/>
      <c r="C51" s="53"/>
      <c r="D51" s="67"/>
      <c r="E51" s="67"/>
      <c r="F51" s="53"/>
    </row>
    <row r="52" spans="1:6">
      <c r="A52" s="118"/>
      <c r="B52" s="47">
        <v>2016</v>
      </c>
      <c r="C52" s="48"/>
      <c r="D52" s="61">
        <v>254.4</v>
      </c>
      <c r="E52" s="61"/>
      <c r="F52" s="48"/>
    </row>
    <row r="53" spans="1:6">
      <c r="A53" s="118"/>
      <c r="B53" s="47"/>
      <c r="C53" s="48"/>
      <c r="D53" s="61"/>
      <c r="E53" s="61"/>
      <c r="F53" s="48"/>
    </row>
    <row r="54" spans="1:6">
      <c r="A54" s="118"/>
      <c r="B54" s="52">
        <v>2017</v>
      </c>
      <c r="C54" s="53"/>
      <c r="D54" s="67">
        <v>503.6</v>
      </c>
      <c r="E54" s="67"/>
      <c r="F54" s="53"/>
    </row>
    <row r="55" spans="1:6">
      <c r="A55" s="118"/>
      <c r="B55" s="52"/>
      <c r="C55" s="53"/>
      <c r="D55" s="67"/>
      <c r="E55" s="67"/>
      <c r="F55" s="53"/>
    </row>
    <row r="56" spans="1:6">
      <c r="A56" s="118"/>
      <c r="B56" s="47">
        <v>2018</v>
      </c>
      <c r="C56" s="48"/>
      <c r="D56" s="61">
        <v>675</v>
      </c>
      <c r="E56" s="61"/>
      <c r="F56" s="48"/>
    </row>
    <row r="57" spans="1:6">
      <c r="A57" s="118"/>
      <c r="B57" s="47"/>
      <c r="C57" s="48"/>
      <c r="D57" s="61"/>
      <c r="E57" s="61"/>
      <c r="F57" s="48"/>
    </row>
  </sheetData>
  <mergeCells count="206">
    <mergeCell ref="A43:A57"/>
    <mergeCell ref="B43:N43"/>
    <mergeCell ref="B44:N44"/>
    <mergeCell ref="A1:A2"/>
    <mergeCell ref="B1:N1"/>
    <mergeCell ref="B2:N2"/>
    <mergeCell ref="B3:N3"/>
    <mergeCell ref="A4:A42"/>
    <mergeCell ref="B4:N4"/>
    <mergeCell ref="B5:N5"/>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N41:N42"/>
    <mergeCell ref="B45:F45"/>
    <mergeCell ref="D47:F47"/>
    <mergeCell ref="B48:B49"/>
    <mergeCell ref="C48:C49"/>
    <mergeCell ref="D48:D49"/>
    <mergeCell ref="E48:E49"/>
    <mergeCell ref="F48:F49"/>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9:K10"/>
    <mergeCell ref="L9:N9"/>
    <mergeCell ref="L10:N10"/>
    <mergeCell ref="D11:N11"/>
    <mergeCell ref="B12:B13"/>
    <mergeCell ref="C12:C13"/>
    <mergeCell ref="D12:D13"/>
    <mergeCell ref="E12:E13"/>
    <mergeCell ref="F12:F13"/>
    <mergeCell ref="G12:G13"/>
    <mergeCell ref="B6:N6"/>
    <mergeCell ref="D8:F8"/>
    <mergeCell ref="H8:N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4.28515625" customWidth="1"/>
    <col min="3" max="3" width="21.85546875" customWidth="1"/>
    <col min="4" max="4" width="4.7109375" customWidth="1"/>
    <col min="5" max="5" width="19.42578125" customWidth="1"/>
    <col min="6" max="6" width="21.85546875" customWidth="1"/>
  </cols>
  <sheetData>
    <row r="1" spans="1:6" ht="30" customHeight="1">
      <c r="A1" s="11" t="s">
        <v>1275</v>
      </c>
      <c r="B1" s="11" t="s">
        <v>2</v>
      </c>
      <c r="C1" s="11"/>
      <c r="D1" s="11"/>
      <c r="E1" s="11"/>
      <c r="F1" s="11"/>
    </row>
    <row r="2" spans="1:6" ht="15" customHeight="1">
      <c r="A2" s="11"/>
      <c r="B2" s="11" t="s">
        <v>3</v>
      </c>
      <c r="C2" s="11"/>
      <c r="D2" s="11"/>
      <c r="E2" s="11"/>
      <c r="F2" s="11"/>
    </row>
    <row r="3" spans="1:6" ht="30">
      <c r="A3" s="3" t="s">
        <v>607</v>
      </c>
      <c r="B3" s="117" t="s">
        <v>7</v>
      </c>
      <c r="C3" s="117"/>
      <c r="D3" s="117"/>
      <c r="E3" s="117"/>
      <c r="F3" s="117"/>
    </row>
    <row r="4" spans="1:6" ht="15" customHeight="1">
      <c r="A4" s="118" t="s">
        <v>1276</v>
      </c>
      <c r="B4" s="117" t="s">
        <v>7</v>
      </c>
      <c r="C4" s="117"/>
      <c r="D4" s="117"/>
      <c r="E4" s="117"/>
      <c r="F4" s="117"/>
    </row>
    <row r="5" spans="1:6">
      <c r="A5" s="118"/>
      <c r="B5" s="52" t="s">
        <v>611</v>
      </c>
      <c r="C5" s="52"/>
      <c r="D5" s="52"/>
      <c r="E5" s="52"/>
      <c r="F5" s="52"/>
    </row>
    <row r="6" spans="1:6">
      <c r="A6" s="118"/>
      <c r="B6" s="34"/>
      <c r="C6" s="34"/>
      <c r="D6" s="34"/>
      <c r="E6" s="34"/>
      <c r="F6" s="34"/>
    </row>
    <row r="7" spans="1:6">
      <c r="A7" s="118"/>
      <c r="B7" s="17"/>
      <c r="C7" s="17"/>
      <c r="D7" s="17"/>
      <c r="E7" s="17"/>
      <c r="F7" s="17"/>
    </row>
    <row r="8" spans="1:6" ht="15.75" thickBot="1">
      <c r="A8" s="118"/>
      <c r="B8" s="159" t="s">
        <v>568</v>
      </c>
      <c r="C8" s="16"/>
      <c r="D8" s="35" t="s">
        <v>198</v>
      </c>
      <c r="E8" s="35"/>
      <c r="F8" s="35"/>
    </row>
    <row r="9" spans="1:6">
      <c r="A9" s="118"/>
      <c r="B9" s="109">
        <v>2014</v>
      </c>
      <c r="C9" s="48"/>
      <c r="D9" s="109" t="s">
        <v>199</v>
      </c>
      <c r="E9" s="62">
        <v>41.6</v>
      </c>
      <c r="F9" s="63"/>
    </row>
    <row r="10" spans="1:6">
      <c r="A10" s="118"/>
      <c r="B10" s="166"/>
      <c r="C10" s="48"/>
      <c r="D10" s="166"/>
      <c r="E10" s="66"/>
      <c r="F10" s="73"/>
    </row>
    <row r="11" spans="1:6">
      <c r="A11" s="118"/>
      <c r="B11" s="52">
        <v>2015</v>
      </c>
      <c r="C11" s="53"/>
      <c r="D11" s="67">
        <v>30.3</v>
      </c>
      <c r="E11" s="67"/>
      <c r="F11" s="53"/>
    </row>
    <row r="12" spans="1:6">
      <c r="A12" s="118"/>
      <c r="B12" s="52"/>
      <c r="C12" s="53"/>
      <c r="D12" s="67"/>
      <c r="E12" s="67"/>
      <c r="F12" s="53"/>
    </row>
    <row r="13" spans="1:6">
      <c r="A13" s="118"/>
      <c r="B13" s="47">
        <v>2016</v>
      </c>
      <c r="C13" s="48"/>
      <c r="D13" s="61">
        <v>23.2</v>
      </c>
      <c r="E13" s="61"/>
      <c r="F13" s="48"/>
    </row>
    <row r="14" spans="1:6">
      <c r="A14" s="118"/>
      <c r="B14" s="47"/>
      <c r="C14" s="48"/>
      <c r="D14" s="61"/>
      <c r="E14" s="61"/>
      <c r="F14" s="48"/>
    </row>
    <row r="15" spans="1:6">
      <c r="A15" s="118"/>
      <c r="B15" s="52">
        <v>2017</v>
      </c>
      <c r="C15" s="53"/>
      <c r="D15" s="67">
        <v>17.7</v>
      </c>
      <c r="E15" s="67"/>
      <c r="F15" s="53"/>
    </row>
    <row r="16" spans="1:6">
      <c r="A16" s="118"/>
      <c r="B16" s="52"/>
      <c r="C16" s="53"/>
      <c r="D16" s="67"/>
      <c r="E16" s="67"/>
      <c r="F16" s="53"/>
    </row>
    <row r="17" spans="1:6">
      <c r="A17" s="118"/>
      <c r="B17" s="47">
        <v>2018</v>
      </c>
      <c r="C17" s="48"/>
      <c r="D17" s="61">
        <v>15.7</v>
      </c>
      <c r="E17" s="61"/>
      <c r="F17" s="48"/>
    </row>
    <row r="18" spans="1:6">
      <c r="A18" s="118"/>
      <c r="B18" s="47"/>
      <c r="C18" s="48"/>
      <c r="D18" s="61"/>
      <c r="E18" s="61"/>
      <c r="F18" s="48"/>
    </row>
    <row r="19" spans="1:6">
      <c r="A19" s="118"/>
      <c r="B19" s="52" t="s">
        <v>612</v>
      </c>
      <c r="C19" s="53"/>
      <c r="D19" s="67">
        <v>30.9</v>
      </c>
      <c r="E19" s="67"/>
      <c r="F19" s="53"/>
    </row>
    <row r="20" spans="1:6" ht="15.75" thickBot="1">
      <c r="A20" s="118"/>
      <c r="B20" s="52"/>
      <c r="C20" s="53"/>
      <c r="D20" s="70"/>
      <c r="E20" s="70"/>
      <c r="F20" s="41"/>
    </row>
    <row r="21" spans="1:6">
      <c r="A21" s="118"/>
      <c r="B21" s="60" t="s">
        <v>149</v>
      </c>
      <c r="C21" s="48"/>
      <c r="D21" s="109" t="s">
        <v>199</v>
      </c>
      <c r="E21" s="62">
        <v>159.4</v>
      </c>
      <c r="F21" s="63"/>
    </row>
    <row r="22" spans="1:6" ht="15.75" thickBot="1">
      <c r="A22" s="118"/>
      <c r="B22" s="60"/>
      <c r="C22" s="48"/>
      <c r="D22" s="110"/>
      <c r="E22" s="116"/>
      <c r="F22" s="113"/>
    </row>
    <row r="23" spans="1:6" ht="15.75" thickTop="1">
      <c r="A23" s="118"/>
      <c r="B23" s="53"/>
      <c r="C23" s="53"/>
      <c r="D23" s="53"/>
      <c r="E23" s="53"/>
      <c r="F23" s="53"/>
    </row>
    <row r="24" spans="1:6" ht="15" customHeight="1">
      <c r="A24" s="118" t="s">
        <v>1277</v>
      </c>
      <c r="B24" s="117" t="s">
        <v>7</v>
      </c>
      <c r="C24" s="117"/>
      <c r="D24" s="117"/>
      <c r="E24" s="117"/>
      <c r="F24" s="117"/>
    </row>
    <row r="25" spans="1:6" ht="89.25" customHeight="1">
      <c r="A25" s="118"/>
      <c r="B25" s="52" t="s">
        <v>616</v>
      </c>
      <c r="C25" s="52"/>
      <c r="D25" s="52"/>
      <c r="E25" s="52"/>
      <c r="F25" s="52"/>
    </row>
    <row r="26" spans="1:6">
      <c r="A26" s="118"/>
      <c r="B26" s="34"/>
      <c r="C26" s="34"/>
      <c r="D26" s="34"/>
      <c r="E26" s="34"/>
      <c r="F26" s="34"/>
    </row>
    <row r="27" spans="1:6">
      <c r="A27" s="118"/>
      <c r="B27" s="17"/>
      <c r="C27" s="17"/>
      <c r="D27" s="17"/>
      <c r="E27" s="17"/>
      <c r="F27" s="17"/>
    </row>
    <row r="28" spans="1:6" ht="15.75" thickBot="1">
      <c r="A28" s="118"/>
      <c r="B28" s="159" t="s">
        <v>568</v>
      </c>
      <c r="C28" s="16"/>
      <c r="D28" s="35" t="s">
        <v>198</v>
      </c>
      <c r="E28" s="35"/>
      <c r="F28" s="35"/>
    </row>
    <row r="29" spans="1:6">
      <c r="A29" s="118"/>
      <c r="B29" s="109">
        <v>2014</v>
      </c>
      <c r="C29" s="48"/>
      <c r="D29" s="109" t="s">
        <v>199</v>
      </c>
      <c r="E29" s="111">
        <v>1987.7</v>
      </c>
      <c r="F29" s="63"/>
    </row>
    <row r="30" spans="1:6">
      <c r="A30" s="118"/>
      <c r="B30" s="166"/>
      <c r="C30" s="48"/>
      <c r="D30" s="166"/>
      <c r="E30" s="97"/>
      <c r="F30" s="73"/>
    </row>
    <row r="31" spans="1:6">
      <c r="A31" s="118"/>
      <c r="B31" s="52">
        <v>2015</v>
      </c>
      <c r="C31" s="53"/>
      <c r="D31" s="54">
        <v>1451.3</v>
      </c>
      <c r="E31" s="54"/>
      <c r="F31" s="53"/>
    </row>
    <row r="32" spans="1:6">
      <c r="A32" s="118"/>
      <c r="B32" s="52"/>
      <c r="C32" s="53"/>
      <c r="D32" s="54"/>
      <c r="E32" s="54"/>
      <c r="F32" s="53"/>
    </row>
    <row r="33" spans="1:6">
      <c r="A33" s="118"/>
      <c r="B33" s="47">
        <v>2016</v>
      </c>
      <c r="C33" s="48"/>
      <c r="D33" s="49">
        <v>1113.5999999999999</v>
      </c>
      <c r="E33" s="49"/>
      <c r="F33" s="48"/>
    </row>
    <row r="34" spans="1:6">
      <c r="A34" s="118"/>
      <c r="B34" s="47"/>
      <c r="C34" s="48"/>
      <c r="D34" s="49"/>
      <c r="E34" s="49"/>
      <c r="F34" s="48"/>
    </row>
    <row r="35" spans="1:6">
      <c r="A35" s="118"/>
      <c r="B35" s="52">
        <v>2017</v>
      </c>
      <c r="C35" s="53"/>
      <c r="D35" s="67">
        <v>996.7</v>
      </c>
      <c r="E35" s="67"/>
      <c r="F35" s="53"/>
    </row>
    <row r="36" spans="1:6">
      <c r="A36" s="118"/>
      <c r="B36" s="52"/>
      <c r="C36" s="53"/>
      <c r="D36" s="67"/>
      <c r="E36" s="67"/>
      <c r="F36" s="53"/>
    </row>
    <row r="37" spans="1:6">
      <c r="A37" s="118"/>
      <c r="B37" s="47">
        <v>2018</v>
      </c>
      <c r="C37" s="48"/>
      <c r="D37" s="61">
        <v>957.5</v>
      </c>
      <c r="E37" s="61"/>
      <c r="F37" s="48"/>
    </row>
    <row r="38" spans="1:6">
      <c r="A38" s="118"/>
      <c r="B38" s="47"/>
      <c r="C38" s="48"/>
      <c r="D38" s="61"/>
      <c r="E38" s="61"/>
      <c r="F38" s="48"/>
    </row>
    <row r="39" spans="1:6">
      <c r="A39" s="118"/>
      <c r="B39" s="53"/>
      <c r="C39" s="53"/>
      <c r="D39" s="53"/>
      <c r="E39" s="53"/>
      <c r="F39" s="53"/>
    </row>
  </sheetData>
  <mergeCells count="67">
    <mergeCell ref="A24:A39"/>
    <mergeCell ref="B24:F24"/>
    <mergeCell ref="B25:F25"/>
    <mergeCell ref="B39:F39"/>
    <mergeCell ref="A1:A2"/>
    <mergeCell ref="B1:F1"/>
    <mergeCell ref="B2:F2"/>
    <mergeCell ref="B3:F3"/>
    <mergeCell ref="A4:A23"/>
    <mergeCell ref="B4:F4"/>
    <mergeCell ref="B5:F5"/>
    <mergeCell ref="B23:F23"/>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2" width="36.5703125" bestFit="1" customWidth="1"/>
    <col min="4" max="4" width="17.7109375" customWidth="1"/>
    <col min="5" max="5" width="10.5703125" customWidth="1"/>
    <col min="6" max="6" width="2.42578125" customWidth="1"/>
    <col min="7" max="7" width="15.42578125" customWidth="1"/>
    <col min="8" max="8" width="8.28515625" customWidth="1"/>
    <col min="9" max="9" width="10" customWidth="1"/>
    <col min="10" max="10" width="8.28515625" customWidth="1"/>
    <col min="11" max="11" width="3.28515625" customWidth="1"/>
    <col min="12" max="12" width="2" customWidth="1"/>
    <col min="13" max="13" width="6" customWidth="1"/>
    <col min="14" max="14" width="3.28515625" customWidth="1"/>
    <col min="16" max="16" width="5" customWidth="1"/>
    <col min="17" max="17" width="6" customWidth="1"/>
    <col min="18" max="18" width="1.5703125" customWidth="1"/>
    <col min="20" max="20" width="2" customWidth="1"/>
    <col min="21" max="21" width="6" customWidth="1"/>
  </cols>
  <sheetData>
    <row r="1" spans="1:22" ht="15" customHeight="1">
      <c r="A1" s="11" t="s">
        <v>1278</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3" t="s">
        <v>623</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279</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52" t="s">
        <v>624</v>
      </c>
      <c r="C5" s="52"/>
      <c r="D5" s="52"/>
      <c r="E5" s="52"/>
      <c r="F5" s="52"/>
      <c r="G5" s="52"/>
      <c r="H5" s="52"/>
      <c r="I5" s="52"/>
      <c r="J5" s="52"/>
      <c r="K5" s="52"/>
      <c r="L5" s="52"/>
      <c r="M5" s="52"/>
      <c r="N5" s="52"/>
      <c r="O5" s="52"/>
      <c r="P5" s="52"/>
      <c r="Q5" s="52"/>
      <c r="R5" s="52"/>
      <c r="S5" s="52"/>
      <c r="T5" s="52"/>
      <c r="U5" s="52"/>
      <c r="V5" s="52"/>
    </row>
    <row r="6" spans="1:22">
      <c r="A6" s="118"/>
      <c r="B6" s="34"/>
      <c r="C6" s="34"/>
      <c r="D6" s="34"/>
      <c r="E6" s="34"/>
      <c r="F6" s="34"/>
      <c r="G6" s="34"/>
      <c r="H6" s="34"/>
      <c r="I6" s="34"/>
      <c r="J6" s="34"/>
      <c r="K6" s="34"/>
      <c r="L6" s="34"/>
      <c r="M6" s="34"/>
      <c r="N6" s="34"/>
      <c r="O6" s="34"/>
      <c r="P6" s="34"/>
      <c r="Q6" s="34"/>
      <c r="R6" s="34"/>
      <c r="S6" s="34"/>
      <c r="T6" s="34"/>
      <c r="U6" s="34"/>
      <c r="V6" s="34"/>
    </row>
    <row r="7" spans="1:22">
      <c r="A7" s="118"/>
      <c r="B7" s="17"/>
      <c r="C7" s="17"/>
      <c r="D7" s="17"/>
      <c r="E7" s="17"/>
      <c r="F7" s="17"/>
      <c r="G7" s="17"/>
      <c r="H7" s="17"/>
      <c r="I7" s="17"/>
      <c r="J7" s="17"/>
      <c r="K7" s="17"/>
      <c r="L7" s="17"/>
      <c r="M7" s="17"/>
      <c r="N7" s="17"/>
      <c r="O7" s="17"/>
      <c r="P7" s="17"/>
      <c r="Q7" s="17"/>
      <c r="R7" s="17"/>
      <c r="S7" s="17"/>
      <c r="T7" s="17"/>
      <c r="U7" s="17"/>
      <c r="V7" s="17"/>
    </row>
    <row r="8" spans="1:22" ht="15.75" thickBot="1">
      <c r="A8" s="118"/>
      <c r="B8" s="16"/>
      <c r="C8" s="16"/>
      <c r="D8" s="35" t="s">
        <v>37</v>
      </c>
      <c r="E8" s="35"/>
      <c r="F8" s="35"/>
      <c r="G8" s="21"/>
      <c r="H8" s="37" t="s">
        <v>39</v>
      </c>
      <c r="I8" s="35"/>
      <c r="J8" s="35"/>
      <c r="K8" s="35"/>
      <c r="L8" s="35"/>
      <c r="M8" s="35"/>
      <c r="N8" s="35"/>
      <c r="O8" s="35"/>
      <c r="P8" s="35"/>
      <c r="Q8" s="35"/>
      <c r="R8" s="35"/>
      <c r="S8" s="35"/>
      <c r="T8" s="35"/>
      <c r="U8" s="35"/>
      <c r="V8" s="35"/>
    </row>
    <row r="9" spans="1:22" ht="15.75" thickBot="1">
      <c r="A9" s="118"/>
      <c r="B9" s="14"/>
      <c r="C9" s="16"/>
      <c r="D9" s="38"/>
      <c r="E9" s="38"/>
      <c r="F9" s="38"/>
      <c r="G9" s="16"/>
      <c r="H9" s="39"/>
      <c r="I9" s="38"/>
      <c r="J9" s="38"/>
      <c r="K9" s="16"/>
      <c r="L9" s="44" t="s">
        <v>326</v>
      </c>
      <c r="M9" s="44"/>
      <c r="N9" s="44"/>
      <c r="O9" s="44"/>
      <c r="P9" s="44"/>
      <c r="Q9" s="44"/>
      <c r="R9" s="44"/>
      <c r="S9" s="44"/>
      <c r="T9" s="44"/>
      <c r="U9" s="44"/>
      <c r="V9" s="44"/>
    </row>
    <row r="10" spans="1:22" ht="15.75" thickBot="1">
      <c r="A10" s="118"/>
      <c r="B10" s="14"/>
      <c r="C10" s="16"/>
      <c r="D10" s="35" t="s">
        <v>196</v>
      </c>
      <c r="E10" s="35"/>
      <c r="F10" s="35"/>
      <c r="G10" s="16"/>
      <c r="H10" s="37" t="s">
        <v>197</v>
      </c>
      <c r="I10" s="35"/>
      <c r="J10" s="35"/>
      <c r="K10" s="16"/>
      <c r="L10" s="154">
        <v>41392</v>
      </c>
      <c r="M10" s="154"/>
      <c r="N10" s="154"/>
      <c r="O10" s="16"/>
      <c r="P10" s="154">
        <v>41028</v>
      </c>
      <c r="Q10" s="154"/>
      <c r="R10" s="154"/>
      <c r="S10" s="16"/>
      <c r="T10" s="44" t="s">
        <v>625</v>
      </c>
      <c r="U10" s="44"/>
      <c r="V10" s="44"/>
    </row>
    <row r="11" spans="1:22">
      <c r="A11" s="118"/>
      <c r="B11" s="14"/>
      <c r="C11" s="16"/>
      <c r="D11" s="43" t="s">
        <v>198</v>
      </c>
      <c r="E11" s="43"/>
      <c r="F11" s="43"/>
      <c r="G11" s="43"/>
      <c r="H11" s="43"/>
      <c r="I11" s="43"/>
      <c r="J11" s="43"/>
      <c r="K11" s="43"/>
      <c r="L11" s="43"/>
      <c r="M11" s="43"/>
      <c r="N11" s="43"/>
      <c r="O11" s="43"/>
      <c r="P11" s="43"/>
      <c r="Q11" s="43"/>
      <c r="R11" s="43"/>
      <c r="S11" s="43"/>
      <c r="T11" s="43"/>
      <c r="U11" s="43"/>
      <c r="V11" s="43"/>
    </row>
    <row r="12" spans="1:22">
      <c r="A12" s="118"/>
      <c r="B12" s="15" t="s">
        <v>626</v>
      </c>
      <c r="C12" s="16"/>
      <c r="D12" s="53"/>
      <c r="E12" s="53"/>
      <c r="F12" s="53"/>
      <c r="G12" s="16"/>
      <c r="H12" s="107"/>
      <c r="I12" s="108"/>
      <c r="J12" s="108"/>
      <c r="K12" s="16"/>
      <c r="L12" s="52"/>
      <c r="M12" s="52"/>
      <c r="N12" s="52"/>
      <c r="O12" s="16"/>
      <c r="P12" s="52"/>
      <c r="Q12" s="52"/>
      <c r="R12" s="52"/>
      <c r="S12" s="16"/>
      <c r="T12" s="52"/>
      <c r="U12" s="52"/>
      <c r="V12" s="52"/>
    </row>
    <row r="13" spans="1:22">
      <c r="A13" s="118"/>
      <c r="B13" s="60" t="s">
        <v>627</v>
      </c>
      <c r="C13" s="48"/>
      <c r="D13" s="47" t="s">
        <v>199</v>
      </c>
      <c r="E13" s="61">
        <v>0.2</v>
      </c>
      <c r="F13" s="48"/>
      <c r="G13" s="50"/>
      <c r="H13" s="51" t="s">
        <v>199</v>
      </c>
      <c r="I13" s="61">
        <v>13.8</v>
      </c>
      <c r="J13" s="48"/>
      <c r="K13" s="48"/>
      <c r="L13" s="47" t="s">
        <v>199</v>
      </c>
      <c r="M13" s="61">
        <v>39.799999999999997</v>
      </c>
      <c r="N13" s="48"/>
      <c r="O13" s="48"/>
      <c r="P13" s="47" t="s">
        <v>199</v>
      </c>
      <c r="Q13" s="61">
        <v>72.7</v>
      </c>
      <c r="R13" s="48"/>
      <c r="S13" s="48"/>
      <c r="T13" s="47" t="s">
        <v>199</v>
      </c>
      <c r="U13" s="61">
        <v>57.6</v>
      </c>
      <c r="V13" s="48"/>
    </row>
    <row r="14" spans="1:22">
      <c r="A14" s="118"/>
      <c r="B14" s="60"/>
      <c r="C14" s="48"/>
      <c r="D14" s="47"/>
      <c r="E14" s="61"/>
      <c r="F14" s="48"/>
      <c r="G14" s="50"/>
      <c r="H14" s="51"/>
      <c r="I14" s="61"/>
      <c r="J14" s="48"/>
      <c r="K14" s="48"/>
      <c r="L14" s="47"/>
      <c r="M14" s="61"/>
      <c r="N14" s="48"/>
      <c r="O14" s="48"/>
      <c r="P14" s="47"/>
      <c r="Q14" s="61"/>
      <c r="R14" s="48"/>
      <c r="S14" s="48"/>
      <c r="T14" s="47"/>
      <c r="U14" s="61"/>
      <c r="V14" s="48"/>
    </row>
    <row r="15" spans="1:22">
      <c r="A15" s="118"/>
      <c r="B15" s="77" t="s">
        <v>628</v>
      </c>
      <c r="C15" s="53"/>
      <c r="D15" s="67">
        <v>0.9</v>
      </c>
      <c r="E15" s="67"/>
      <c r="F15" s="53"/>
      <c r="G15" s="56"/>
      <c r="H15" s="68">
        <v>0.1</v>
      </c>
      <c r="I15" s="69"/>
      <c r="J15" s="53"/>
      <c r="K15" s="53"/>
      <c r="L15" s="67">
        <v>6.1</v>
      </c>
      <c r="M15" s="67"/>
      <c r="N15" s="53"/>
      <c r="O15" s="53"/>
      <c r="P15" s="67">
        <v>8.4</v>
      </c>
      <c r="Q15" s="67"/>
      <c r="R15" s="53"/>
      <c r="S15" s="53"/>
      <c r="T15" s="67">
        <v>17.2</v>
      </c>
      <c r="U15" s="67"/>
      <c r="V15" s="53"/>
    </row>
    <row r="16" spans="1:22">
      <c r="A16" s="118"/>
      <c r="B16" s="77"/>
      <c r="C16" s="53"/>
      <c r="D16" s="67"/>
      <c r="E16" s="67"/>
      <c r="F16" s="53"/>
      <c r="G16" s="56"/>
      <c r="H16" s="68"/>
      <c r="I16" s="69"/>
      <c r="J16" s="53"/>
      <c r="K16" s="53"/>
      <c r="L16" s="67"/>
      <c r="M16" s="67"/>
      <c r="N16" s="53"/>
      <c r="O16" s="53"/>
      <c r="P16" s="67"/>
      <c r="Q16" s="67"/>
      <c r="R16" s="53"/>
      <c r="S16" s="53"/>
      <c r="T16" s="67"/>
      <c r="U16" s="67"/>
      <c r="V16" s="53"/>
    </row>
    <row r="17" spans="1:22">
      <c r="A17" s="118"/>
      <c r="B17" s="60" t="s">
        <v>629</v>
      </c>
      <c r="C17" s="48"/>
      <c r="D17" s="61">
        <v>0.2</v>
      </c>
      <c r="E17" s="61"/>
      <c r="F17" s="48"/>
      <c r="G17" s="50"/>
      <c r="H17" s="64">
        <v>2.5</v>
      </c>
      <c r="I17" s="66"/>
      <c r="J17" s="48"/>
      <c r="K17" s="48"/>
      <c r="L17" s="61">
        <v>5.5</v>
      </c>
      <c r="M17" s="61"/>
      <c r="N17" s="48"/>
      <c r="O17" s="48"/>
      <c r="P17" s="61">
        <v>1.1000000000000001</v>
      </c>
      <c r="Q17" s="61"/>
      <c r="R17" s="48"/>
      <c r="S17" s="48"/>
      <c r="T17" s="61">
        <v>3.1</v>
      </c>
      <c r="U17" s="61"/>
      <c r="V17" s="48"/>
    </row>
    <row r="18" spans="1:22" ht="15.75" thickBot="1">
      <c r="A18" s="118"/>
      <c r="B18" s="60"/>
      <c r="C18" s="48"/>
      <c r="D18" s="74"/>
      <c r="E18" s="74"/>
      <c r="F18" s="75"/>
      <c r="G18" s="50"/>
      <c r="H18" s="76"/>
      <c r="I18" s="74"/>
      <c r="J18" s="75"/>
      <c r="K18" s="48"/>
      <c r="L18" s="74"/>
      <c r="M18" s="74"/>
      <c r="N18" s="75"/>
      <c r="O18" s="48"/>
      <c r="P18" s="74"/>
      <c r="Q18" s="74"/>
      <c r="R18" s="75"/>
      <c r="S18" s="48"/>
      <c r="T18" s="74"/>
      <c r="U18" s="74"/>
      <c r="V18" s="75"/>
    </row>
    <row r="19" spans="1:22">
      <c r="A19" s="118"/>
      <c r="B19" s="52"/>
      <c r="C19" s="53"/>
      <c r="D19" s="78">
        <v>1.3</v>
      </c>
      <c r="E19" s="78"/>
      <c r="F19" s="38"/>
      <c r="G19" s="56"/>
      <c r="H19" s="79">
        <v>16.399999999999999</v>
      </c>
      <c r="I19" s="78"/>
      <c r="J19" s="38"/>
      <c r="K19" s="53"/>
      <c r="L19" s="78">
        <v>51.4</v>
      </c>
      <c r="M19" s="78"/>
      <c r="N19" s="38"/>
      <c r="O19" s="53"/>
      <c r="P19" s="78">
        <v>82.2</v>
      </c>
      <c r="Q19" s="78"/>
      <c r="R19" s="38"/>
      <c r="S19" s="53"/>
      <c r="T19" s="78">
        <v>77.900000000000006</v>
      </c>
      <c r="U19" s="78"/>
      <c r="V19" s="38"/>
    </row>
    <row r="20" spans="1:22" ht="15.75" thickBot="1">
      <c r="A20" s="118"/>
      <c r="B20" s="52"/>
      <c r="C20" s="53"/>
      <c r="D20" s="70"/>
      <c r="E20" s="70"/>
      <c r="F20" s="41"/>
      <c r="G20" s="56"/>
      <c r="H20" s="71"/>
      <c r="I20" s="70"/>
      <c r="J20" s="41"/>
      <c r="K20" s="53"/>
      <c r="L20" s="70"/>
      <c r="M20" s="70"/>
      <c r="N20" s="41"/>
      <c r="O20" s="53"/>
      <c r="P20" s="70"/>
      <c r="Q20" s="70"/>
      <c r="R20" s="41"/>
      <c r="S20" s="53"/>
      <c r="T20" s="70"/>
      <c r="U20" s="70"/>
      <c r="V20" s="41"/>
    </row>
    <row r="21" spans="1:22">
      <c r="A21" s="118"/>
      <c r="B21" s="129" t="s">
        <v>630</v>
      </c>
      <c r="C21" s="48"/>
      <c r="D21" s="63"/>
      <c r="E21" s="63"/>
      <c r="F21" s="63"/>
      <c r="G21" s="50"/>
      <c r="H21" s="168"/>
      <c r="I21" s="63"/>
      <c r="J21" s="63"/>
      <c r="K21" s="48"/>
      <c r="L21" s="62"/>
      <c r="M21" s="62"/>
      <c r="N21" s="63"/>
      <c r="O21" s="48"/>
      <c r="P21" s="62"/>
      <c r="Q21" s="62"/>
      <c r="R21" s="63"/>
      <c r="S21" s="48"/>
      <c r="T21" s="62"/>
      <c r="U21" s="62"/>
      <c r="V21" s="63"/>
    </row>
    <row r="22" spans="1:22">
      <c r="A22" s="118"/>
      <c r="B22" s="129"/>
      <c r="C22" s="48"/>
      <c r="D22" s="48"/>
      <c r="E22" s="48"/>
      <c r="F22" s="48"/>
      <c r="G22" s="50"/>
      <c r="H22" s="167"/>
      <c r="I22" s="73"/>
      <c r="J22" s="73"/>
      <c r="K22" s="48"/>
      <c r="L22" s="61"/>
      <c r="M22" s="61"/>
      <c r="N22" s="48"/>
      <c r="O22" s="48"/>
      <c r="P22" s="61"/>
      <c r="Q22" s="61"/>
      <c r="R22" s="48"/>
      <c r="S22" s="48"/>
      <c r="T22" s="61"/>
      <c r="U22" s="61"/>
      <c r="V22" s="48"/>
    </row>
    <row r="23" spans="1:22">
      <c r="A23" s="118"/>
      <c r="B23" s="77" t="s">
        <v>627</v>
      </c>
      <c r="C23" s="53"/>
      <c r="D23" s="67">
        <v>7.4</v>
      </c>
      <c r="E23" s="67"/>
      <c r="F23" s="53"/>
      <c r="G23" s="56"/>
      <c r="H23" s="68">
        <v>7.1</v>
      </c>
      <c r="I23" s="69"/>
      <c r="J23" s="53"/>
      <c r="K23" s="53"/>
      <c r="L23" s="67" t="s">
        <v>460</v>
      </c>
      <c r="M23" s="67"/>
      <c r="N23" s="52" t="s">
        <v>203</v>
      </c>
      <c r="O23" s="53"/>
      <c r="P23" s="67">
        <v>82.1</v>
      </c>
      <c r="Q23" s="67"/>
      <c r="R23" s="53"/>
      <c r="S23" s="53"/>
      <c r="T23" s="67">
        <v>128.30000000000001</v>
      </c>
      <c r="U23" s="67"/>
      <c r="V23" s="53"/>
    </row>
    <row r="24" spans="1:22">
      <c r="A24" s="118"/>
      <c r="B24" s="77"/>
      <c r="C24" s="53"/>
      <c r="D24" s="67"/>
      <c r="E24" s="67"/>
      <c r="F24" s="53"/>
      <c r="G24" s="56"/>
      <c r="H24" s="68"/>
      <c r="I24" s="69"/>
      <c r="J24" s="53"/>
      <c r="K24" s="53"/>
      <c r="L24" s="67"/>
      <c r="M24" s="67"/>
      <c r="N24" s="52"/>
      <c r="O24" s="53"/>
      <c r="P24" s="67"/>
      <c r="Q24" s="67"/>
      <c r="R24" s="53"/>
      <c r="S24" s="53"/>
      <c r="T24" s="67"/>
      <c r="U24" s="67"/>
      <c r="V24" s="53"/>
    </row>
    <row r="25" spans="1:22">
      <c r="A25" s="118"/>
      <c r="B25" s="60" t="s">
        <v>628</v>
      </c>
      <c r="C25" s="48"/>
      <c r="D25" s="61">
        <v>1.7</v>
      </c>
      <c r="E25" s="61"/>
      <c r="F25" s="48"/>
      <c r="G25" s="50"/>
      <c r="H25" s="64" t="s">
        <v>631</v>
      </c>
      <c r="I25" s="66"/>
      <c r="J25" s="47" t="s">
        <v>203</v>
      </c>
      <c r="K25" s="48"/>
      <c r="L25" s="61" t="s">
        <v>632</v>
      </c>
      <c r="M25" s="61"/>
      <c r="N25" s="47" t="s">
        <v>203</v>
      </c>
      <c r="O25" s="48"/>
      <c r="P25" s="61">
        <v>11.2</v>
      </c>
      <c r="Q25" s="61"/>
      <c r="R25" s="48"/>
      <c r="S25" s="48"/>
      <c r="T25" s="61">
        <v>24.2</v>
      </c>
      <c r="U25" s="61"/>
      <c r="V25" s="48"/>
    </row>
    <row r="26" spans="1:22">
      <c r="A26" s="118"/>
      <c r="B26" s="60"/>
      <c r="C26" s="48"/>
      <c r="D26" s="61"/>
      <c r="E26" s="61"/>
      <c r="F26" s="48"/>
      <c r="G26" s="50"/>
      <c r="H26" s="64"/>
      <c r="I26" s="66"/>
      <c r="J26" s="47"/>
      <c r="K26" s="48"/>
      <c r="L26" s="61"/>
      <c r="M26" s="61"/>
      <c r="N26" s="47"/>
      <c r="O26" s="48"/>
      <c r="P26" s="61"/>
      <c r="Q26" s="61"/>
      <c r="R26" s="48"/>
      <c r="S26" s="48"/>
      <c r="T26" s="61"/>
      <c r="U26" s="61"/>
      <c r="V26" s="48"/>
    </row>
    <row r="27" spans="1:22">
      <c r="A27" s="118"/>
      <c r="B27" s="77" t="s">
        <v>629</v>
      </c>
      <c r="C27" s="53"/>
      <c r="D27" s="67">
        <v>5.4</v>
      </c>
      <c r="E27" s="67"/>
      <c r="F27" s="53"/>
      <c r="G27" s="56"/>
      <c r="H27" s="68">
        <v>0.6</v>
      </c>
      <c r="I27" s="69"/>
      <c r="J27" s="53"/>
      <c r="K27" s="53"/>
      <c r="L27" s="67">
        <v>7.8</v>
      </c>
      <c r="M27" s="67"/>
      <c r="N27" s="53"/>
      <c r="O27" s="53"/>
      <c r="P27" s="67" t="s">
        <v>633</v>
      </c>
      <c r="Q27" s="67"/>
      <c r="R27" s="52" t="s">
        <v>203</v>
      </c>
      <c r="S27" s="53"/>
      <c r="T27" s="67">
        <v>5.7</v>
      </c>
      <c r="U27" s="67"/>
      <c r="V27" s="53"/>
    </row>
    <row r="28" spans="1:22" ht="15.75" thickBot="1">
      <c r="A28" s="118"/>
      <c r="B28" s="77"/>
      <c r="C28" s="53"/>
      <c r="D28" s="70"/>
      <c r="E28" s="70"/>
      <c r="F28" s="41"/>
      <c r="G28" s="56"/>
      <c r="H28" s="71"/>
      <c r="I28" s="70"/>
      <c r="J28" s="41"/>
      <c r="K28" s="53"/>
      <c r="L28" s="70"/>
      <c r="M28" s="70"/>
      <c r="N28" s="41"/>
      <c r="O28" s="53"/>
      <c r="P28" s="70"/>
      <c r="Q28" s="70"/>
      <c r="R28" s="72"/>
      <c r="S28" s="53"/>
      <c r="T28" s="70"/>
      <c r="U28" s="70"/>
      <c r="V28" s="41"/>
    </row>
    <row r="29" spans="1:22">
      <c r="A29" s="118"/>
      <c r="B29" s="47"/>
      <c r="C29" s="48"/>
      <c r="D29" s="62">
        <v>14.5</v>
      </c>
      <c r="E29" s="62"/>
      <c r="F29" s="63"/>
      <c r="G29" s="50"/>
      <c r="H29" s="65" t="s">
        <v>443</v>
      </c>
      <c r="I29" s="62"/>
      <c r="J29" s="109" t="s">
        <v>203</v>
      </c>
      <c r="K29" s="48"/>
      <c r="L29" s="62" t="s">
        <v>634</v>
      </c>
      <c r="M29" s="62"/>
      <c r="N29" s="109" t="s">
        <v>203</v>
      </c>
      <c r="O29" s="48"/>
      <c r="P29" s="62">
        <v>90.2</v>
      </c>
      <c r="Q29" s="62"/>
      <c r="R29" s="63"/>
      <c r="S29" s="48"/>
      <c r="T29" s="62">
        <v>158.19999999999999</v>
      </c>
      <c r="U29" s="62"/>
      <c r="V29" s="63"/>
    </row>
    <row r="30" spans="1:22" ht="15.75" thickBot="1">
      <c r="A30" s="118"/>
      <c r="B30" s="47"/>
      <c r="C30" s="48"/>
      <c r="D30" s="74"/>
      <c r="E30" s="74"/>
      <c r="F30" s="75"/>
      <c r="G30" s="50"/>
      <c r="H30" s="76"/>
      <c r="I30" s="74"/>
      <c r="J30" s="153"/>
      <c r="K30" s="48"/>
      <c r="L30" s="74"/>
      <c r="M30" s="74"/>
      <c r="N30" s="153"/>
      <c r="O30" s="48"/>
      <c r="P30" s="74"/>
      <c r="Q30" s="74"/>
      <c r="R30" s="75"/>
      <c r="S30" s="48"/>
      <c r="T30" s="74"/>
      <c r="U30" s="74"/>
      <c r="V30" s="75"/>
    </row>
    <row r="31" spans="1:22">
      <c r="A31" s="118"/>
      <c r="B31" s="128" t="s">
        <v>635</v>
      </c>
      <c r="C31" s="53"/>
      <c r="D31" s="80" t="s">
        <v>199</v>
      </c>
      <c r="E31" s="78">
        <v>15.8</v>
      </c>
      <c r="F31" s="38"/>
      <c r="G31" s="56"/>
      <c r="H31" s="84" t="s">
        <v>199</v>
      </c>
      <c r="I31" s="78">
        <v>12.7</v>
      </c>
      <c r="J31" s="38"/>
      <c r="K31" s="53"/>
      <c r="L31" s="80" t="s">
        <v>199</v>
      </c>
      <c r="M31" s="78">
        <v>46.1</v>
      </c>
      <c r="N31" s="38"/>
      <c r="O31" s="53"/>
      <c r="P31" s="80" t="s">
        <v>199</v>
      </c>
      <c r="Q31" s="78">
        <v>172.4</v>
      </c>
      <c r="R31" s="38"/>
      <c r="S31" s="53"/>
      <c r="T31" s="80" t="s">
        <v>199</v>
      </c>
      <c r="U31" s="78">
        <v>236.1</v>
      </c>
      <c r="V31" s="38"/>
    </row>
    <row r="32" spans="1:22" ht="15.75" thickBot="1">
      <c r="A32" s="118"/>
      <c r="B32" s="128"/>
      <c r="C32" s="53"/>
      <c r="D32" s="81"/>
      <c r="E32" s="82"/>
      <c r="F32" s="83"/>
      <c r="G32" s="56"/>
      <c r="H32" s="85"/>
      <c r="I32" s="82"/>
      <c r="J32" s="83"/>
      <c r="K32" s="53"/>
      <c r="L32" s="81"/>
      <c r="M32" s="82"/>
      <c r="N32" s="83"/>
      <c r="O32" s="53"/>
      <c r="P32" s="81"/>
      <c r="Q32" s="82"/>
      <c r="R32" s="83"/>
      <c r="S32" s="53"/>
      <c r="T32" s="81"/>
      <c r="U32" s="82"/>
      <c r="V32" s="83"/>
    </row>
    <row r="33" spans="1:22" ht="15.75" thickTop="1">
      <c r="A33" s="118" t="s">
        <v>1280</v>
      </c>
      <c r="B33" s="117" t="s">
        <v>7</v>
      </c>
      <c r="C33" s="117"/>
      <c r="D33" s="117"/>
      <c r="E33" s="117"/>
      <c r="F33" s="117"/>
      <c r="G33" s="117"/>
      <c r="H33" s="117"/>
      <c r="I33" s="117"/>
      <c r="J33" s="117"/>
      <c r="K33" s="117"/>
      <c r="L33" s="117"/>
      <c r="M33" s="117"/>
      <c r="N33" s="117"/>
      <c r="O33" s="117"/>
      <c r="P33" s="117"/>
      <c r="Q33" s="117"/>
      <c r="R33" s="117"/>
      <c r="S33" s="117"/>
      <c r="T33" s="117"/>
      <c r="U33" s="117"/>
      <c r="V33" s="117"/>
    </row>
    <row r="34" spans="1:22">
      <c r="A34" s="118"/>
      <c r="B34" s="52" t="s">
        <v>636</v>
      </c>
      <c r="C34" s="52"/>
      <c r="D34" s="52"/>
      <c r="E34" s="52"/>
      <c r="F34" s="52"/>
      <c r="G34" s="52"/>
      <c r="H34" s="52"/>
      <c r="I34" s="52"/>
      <c r="J34" s="52"/>
      <c r="K34" s="52"/>
      <c r="L34" s="52"/>
      <c r="M34" s="52"/>
      <c r="N34" s="52"/>
      <c r="O34" s="52"/>
      <c r="P34" s="52"/>
      <c r="Q34" s="52"/>
      <c r="R34" s="52"/>
      <c r="S34" s="52"/>
      <c r="T34" s="52"/>
      <c r="U34" s="52"/>
      <c r="V34" s="52"/>
    </row>
    <row r="35" spans="1:22">
      <c r="A35" s="118"/>
      <c r="B35" s="34"/>
      <c r="C35" s="34"/>
      <c r="D35" s="34"/>
      <c r="E35" s="34"/>
      <c r="F35" s="34"/>
      <c r="G35" s="34"/>
      <c r="H35" s="34"/>
      <c r="I35" s="34"/>
      <c r="J35" s="34"/>
      <c r="K35" s="34"/>
      <c r="L35" s="34"/>
      <c r="M35" s="34"/>
      <c r="N35" s="34"/>
      <c r="O35" s="34"/>
      <c r="P35" s="34"/>
      <c r="Q35" s="34"/>
    </row>
    <row r="36" spans="1:22">
      <c r="A36" s="118"/>
      <c r="B36" s="17"/>
      <c r="C36" s="17"/>
      <c r="D36" s="17"/>
      <c r="E36" s="17"/>
      <c r="F36" s="17"/>
      <c r="G36" s="17"/>
      <c r="H36" s="17"/>
      <c r="I36" s="17"/>
      <c r="J36" s="17"/>
      <c r="K36" s="17"/>
      <c r="L36" s="17"/>
      <c r="M36" s="17"/>
      <c r="N36" s="17"/>
      <c r="O36" s="17"/>
      <c r="P36" s="17"/>
      <c r="Q36" s="17"/>
    </row>
    <row r="37" spans="1:22" ht="15.75" thickBot="1">
      <c r="A37" s="118"/>
      <c r="B37" s="16"/>
      <c r="C37" s="16"/>
      <c r="D37" s="35" t="s">
        <v>37</v>
      </c>
      <c r="E37" s="35"/>
      <c r="F37" s="21"/>
      <c r="G37" s="37" t="s">
        <v>39</v>
      </c>
      <c r="H37" s="35"/>
      <c r="I37" s="35"/>
      <c r="J37" s="35"/>
      <c r="K37" s="35"/>
      <c r="L37" s="35"/>
      <c r="M37" s="35"/>
      <c r="N37" s="35"/>
      <c r="O37" s="35"/>
      <c r="P37" s="35"/>
      <c r="Q37" s="35"/>
    </row>
    <row r="38" spans="1:22" ht="15.75" thickBot="1">
      <c r="A38" s="118"/>
      <c r="B38" s="14"/>
      <c r="C38" s="16"/>
      <c r="D38" s="38"/>
      <c r="E38" s="38"/>
      <c r="F38" s="16"/>
      <c r="G38" s="39"/>
      <c r="H38" s="38"/>
      <c r="I38" s="16"/>
      <c r="J38" s="44" t="s">
        <v>326</v>
      </c>
      <c r="K38" s="44"/>
      <c r="L38" s="44"/>
      <c r="M38" s="44"/>
      <c r="N38" s="44"/>
      <c r="O38" s="44"/>
      <c r="P38" s="44"/>
      <c r="Q38" s="44"/>
    </row>
    <row r="39" spans="1:22" ht="15.75" thickBot="1">
      <c r="A39" s="118"/>
      <c r="B39" s="16"/>
      <c r="C39" s="16"/>
      <c r="D39" s="35" t="s">
        <v>196</v>
      </c>
      <c r="E39" s="35"/>
      <c r="F39" s="16"/>
      <c r="G39" s="37" t="s">
        <v>197</v>
      </c>
      <c r="H39" s="35"/>
      <c r="I39" s="16"/>
      <c r="J39" s="154">
        <v>41392</v>
      </c>
      <c r="K39" s="154"/>
      <c r="L39" s="16"/>
      <c r="M39" s="154">
        <v>41028</v>
      </c>
      <c r="N39" s="154"/>
      <c r="O39" s="16"/>
      <c r="P39" s="44" t="s">
        <v>625</v>
      </c>
      <c r="Q39" s="44"/>
    </row>
    <row r="40" spans="1:22">
      <c r="A40" s="118"/>
      <c r="B40" s="22" t="s">
        <v>637</v>
      </c>
      <c r="C40" s="23"/>
      <c r="D40" s="30">
        <v>35</v>
      </c>
      <c r="E40" s="103" t="s">
        <v>638</v>
      </c>
      <c r="F40" s="23"/>
      <c r="G40" s="31">
        <v>35</v>
      </c>
      <c r="H40" s="103" t="s">
        <v>638</v>
      </c>
      <c r="I40" s="23"/>
      <c r="J40" s="26">
        <v>35</v>
      </c>
      <c r="K40" s="22" t="s">
        <v>638</v>
      </c>
      <c r="L40" s="23"/>
      <c r="M40" s="26">
        <v>35</v>
      </c>
      <c r="N40" s="22" t="s">
        <v>638</v>
      </c>
      <c r="O40" s="23"/>
      <c r="P40" s="26">
        <v>35</v>
      </c>
      <c r="Q40" s="22" t="s">
        <v>638</v>
      </c>
    </row>
    <row r="41" spans="1:22">
      <c r="A41" s="118"/>
      <c r="B41" s="52" t="s">
        <v>639</v>
      </c>
      <c r="C41" s="53"/>
      <c r="D41" s="67">
        <v>3.8</v>
      </c>
      <c r="E41" s="53"/>
      <c r="F41" s="56"/>
      <c r="G41" s="68" t="s">
        <v>640</v>
      </c>
      <c r="H41" s="52" t="s">
        <v>203</v>
      </c>
      <c r="I41" s="53"/>
      <c r="J41" s="67" t="s">
        <v>391</v>
      </c>
      <c r="K41" s="52" t="s">
        <v>203</v>
      </c>
      <c r="L41" s="53"/>
      <c r="M41" s="67">
        <v>2.1</v>
      </c>
      <c r="N41" s="53"/>
      <c r="O41" s="53"/>
      <c r="P41" s="67">
        <v>3.4</v>
      </c>
      <c r="Q41" s="53"/>
    </row>
    <row r="42" spans="1:22">
      <c r="A42" s="118"/>
      <c r="B42" s="52"/>
      <c r="C42" s="53"/>
      <c r="D42" s="67"/>
      <c r="E42" s="53"/>
      <c r="F42" s="56"/>
      <c r="G42" s="68"/>
      <c r="H42" s="52"/>
      <c r="I42" s="53"/>
      <c r="J42" s="67"/>
      <c r="K42" s="52"/>
      <c r="L42" s="53"/>
      <c r="M42" s="67"/>
      <c r="N42" s="53"/>
      <c r="O42" s="53"/>
      <c r="P42" s="67"/>
      <c r="Q42" s="53"/>
    </row>
    <row r="43" spans="1:22">
      <c r="A43" s="118"/>
      <c r="B43" s="47" t="s">
        <v>641</v>
      </c>
      <c r="C43" s="48"/>
      <c r="D43" s="61">
        <v>16.399999999999999</v>
      </c>
      <c r="E43" s="48"/>
      <c r="F43" s="50"/>
      <c r="G43" s="64">
        <v>10.4</v>
      </c>
      <c r="H43" s="48"/>
      <c r="I43" s="48"/>
      <c r="J43" s="61" t="s">
        <v>518</v>
      </c>
      <c r="K43" s="47" t="s">
        <v>203</v>
      </c>
      <c r="L43" s="48"/>
      <c r="M43" s="61" t="s">
        <v>391</v>
      </c>
      <c r="N43" s="47" t="s">
        <v>203</v>
      </c>
      <c r="O43" s="48"/>
      <c r="P43" s="61" t="s">
        <v>455</v>
      </c>
      <c r="Q43" s="47" t="s">
        <v>203</v>
      </c>
    </row>
    <row r="44" spans="1:22">
      <c r="A44" s="118"/>
      <c r="B44" s="47"/>
      <c r="C44" s="48"/>
      <c r="D44" s="61"/>
      <c r="E44" s="48"/>
      <c r="F44" s="50"/>
      <c r="G44" s="64"/>
      <c r="H44" s="48"/>
      <c r="I44" s="48"/>
      <c r="J44" s="61"/>
      <c r="K44" s="47"/>
      <c r="L44" s="48"/>
      <c r="M44" s="61"/>
      <c r="N44" s="47"/>
      <c r="O44" s="48"/>
      <c r="P44" s="61"/>
      <c r="Q44" s="47"/>
    </row>
    <row r="45" spans="1:22">
      <c r="A45" s="118"/>
      <c r="B45" s="52" t="s">
        <v>642</v>
      </c>
      <c r="C45" s="53"/>
      <c r="D45" s="67" t="s">
        <v>200</v>
      </c>
      <c r="E45" s="53"/>
      <c r="F45" s="56"/>
      <c r="G45" s="68" t="s">
        <v>200</v>
      </c>
      <c r="H45" s="53"/>
      <c r="I45" s="53"/>
      <c r="J45" s="67" t="s">
        <v>200</v>
      </c>
      <c r="K45" s="53"/>
      <c r="L45" s="53"/>
      <c r="M45" s="67">
        <v>2.6</v>
      </c>
      <c r="N45" s="53"/>
      <c r="O45" s="53"/>
      <c r="P45" s="67" t="s">
        <v>200</v>
      </c>
      <c r="Q45" s="53"/>
    </row>
    <row r="46" spans="1:22">
      <c r="A46" s="118"/>
      <c r="B46" s="52"/>
      <c r="C46" s="53"/>
      <c r="D46" s="67"/>
      <c r="E46" s="53"/>
      <c r="F46" s="56"/>
      <c r="G46" s="68"/>
      <c r="H46" s="53"/>
      <c r="I46" s="53"/>
      <c r="J46" s="67"/>
      <c r="K46" s="53"/>
      <c r="L46" s="53"/>
      <c r="M46" s="67"/>
      <c r="N46" s="53"/>
      <c r="O46" s="53"/>
      <c r="P46" s="67"/>
      <c r="Q46" s="53"/>
    </row>
    <row r="47" spans="1:22">
      <c r="A47" s="118"/>
      <c r="B47" s="47" t="s">
        <v>643</v>
      </c>
      <c r="C47" s="48"/>
      <c r="D47" s="61" t="s">
        <v>644</v>
      </c>
      <c r="E47" s="47" t="s">
        <v>203</v>
      </c>
      <c r="F47" s="50"/>
      <c r="G47" s="64" t="s">
        <v>645</v>
      </c>
      <c r="H47" s="47" t="s">
        <v>203</v>
      </c>
      <c r="I47" s="48"/>
      <c r="J47" s="61">
        <v>0.6</v>
      </c>
      <c r="K47" s="48"/>
      <c r="L47" s="48"/>
      <c r="M47" s="61" t="s">
        <v>456</v>
      </c>
      <c r="N47" s="47" t="s">
        <v>203</v>
      </c>
      <c r="O47" s="48"/>
      <c r="P47" s="61" t="s">
        <v>447</v>
      </c>
      <c r="Q47" s="47" t="s">
        <v>203</v>
      </c>
    </row>
    <row r="48" spans="1:22">
      <c r="A48" s="118"/>
      <c r="B48" s="47"/>
      <c r="C48" s="48"/>
      <c r="D48" s="61"/>
      <c r="E48" s="47"/>
      <c r="F48" s="50"/>
      <c r="G48" s="64"/>
      <c r="H48" s="47"/>
      <c r="I48" s="48"/>
      <c r="J48" s="61"/>
      <c r="K48" s="48"/>
      <c r="L48" s="48"/>
      <c r="M48" s="61"/>
      <c r="N48" s="47"/>
      <c r="O48" s="48"/>
      <c r="P48" s="61"/>
      <c r="Q48" s="47"/>
    </row>
    <row r="49" spans="1:22">
      <c r="A49" s="118"/>
      <c r="B49" s="14" t="s">
        <v>646</v>
      </c>
      <c r="C49" s="16"/>
      <c r="D49" s="28" t="s">
        <v>647</v>
      </c>
      <c r="E49" s="14" t="s">
        <v>203</v>
      </c>
      <c r="F49" s="16"/>
      <c r="G49" s="29" t="s">
        <v>648</v>
      </c>
      <c r="H49" s="14" t="s">
        <v>203</v>
      </c>
      <c r="I49" s="16"/>
      <c r="J49" s="28" t="s">
        <v>514</v>
      </c>
      <c r="K49" s="14" t="s">
        <v>203</v>
      </c>
      <c r="L49" s="16"/>
      <c r="M49" s="28" t="s">
        <v>442</v>
      </c>
      <c r="N49" s="14" t="s">
        <v>203</v>
      </c>
      <c r="O49" s="16"/>
      <c r="P49" s="28" t="s">
        <v>649</v>
      </c>
      <c r="Q49" s="14" t="s">
        <v>203</v>
      </c>
    </row>
    <row r="50" spans="1:22">
      <c r="A50" s="118"/>
      <c r="B50" s="22" t="s">
        <v>650</v>
      </c>
      <c r="C50" s="23"/>
      <c r="D50" s="26" t="s">
        <v>651</v>
      </c>
      <c r="E50" s="22" t="s">
        <v>203</v>
      </c>
      <c r="F50" s="23"/>
      <c r="G50" s="27" t="s">
        <v>202</v>
      </c>
      <c r="H50" s="22" t="s">
        <v>203</v>
      </c>
      <c r="I50" s="23"/>
      <c r="J50" s="26" t="s">
        <v>652</v>
      </c>
      <c r="K50" s="22" t="s">
        <v>203</v>
      </c>
      <c r="L50" s="23"/>
      <c r="M50" s="26" t="s">
        <v>453</v>
      </c>
      <c r="N50" s="22" t="s">
        <v>203</v>
      </c>
      <c r="O50" s="23"/>
      <c r="P50" s="26" t="s">
        <v>653</v>
      </c>
      <c r="Q50" s="22" t="s">
        <v>203</v>
      </c>
    </row>
    <row r="51" spans="1:22">
      <c r="A51" s="118"/>
      <c r="B51" s="14" t="s">
        <v>654</v>
      </c>
      <c r="C51" s="16"/>
      <c r="D51" s="28" t="s">
        <v>655</v>
      </c>
      <c r="E51" s="14" t="s">
        <v>203</v>
      </c>
      <c r="F51" s="16"/>
      <c r="G51" s="29" t="s">
        <v>391</v>
      </c>
      <c r="H51" s="14" t="s">
        <v>203</v>
      </c>
      <c r="I51" s="16"/>
      <c r="J51" s="28" t="s">
        <v>656</v>
      </c>
      <c r="K51" s="14" t="s">
        <v>203</v>
      </c>
      <c r="L51" s="16"/>
      <c r="M51" s="28" t="s">
        <v>518</v>
      </c>
      <c r="N51" s="14" t="s">
        <v>203</v>
      </c>
      <c r="O51" s="16"/>
      <c r="P51" s="28" t="s">
        <v>644</v>
      </c>
      <c r="Q51" s="14" t="s">
        <v>203</v>
      </c>
    </row>
    <row r="52" spans="1:22">
      <c r="A52" s="118"/>
      <c r="B52" s="47" t="s">
        <v>657</v>
      </c>
      <c r="C52" s="48"/>
      <c r="D52" s="61" t="s">
        <v>200</v>
      </c>
      <c r="E52" s="48"/>
      <c r="F52" s="50"/>
      <c r="G52" s="64" t="s">
        <v>200</v>
      </c>
      <c r="H52" s="48"/>
      <c r="I52" s="48"/>
      <c r="J52" s="61" t="s">
        <v>200</v>
      </c>
      <c r="K52" s="48"/>
      <c r="L52" s="48"/>
      <c r="M52" s="61" t="s">
        <v>200</v>
      </c>
      <c r="N52" s="48"/>
      <c r="O52" s="48"/>
      <c r="P52" s="61">
        <v>2</v>
      </c>
      <c r="Q52" s="48"/>
    </row>
    <row r="53" spans="1:22">
      <c r="A53" s="118"/>
      <c r="B53" s="47"/>
      <c r="C53" s="48"/>
      <c r="D53" s="61"/>
      <c r="E53" s="48"/>
      <c r="F53" s="50"/>
      <c r="G53" s="64"/>
      <c r="H53" s="48"/>
      <c r="I53" s="48"/>
      <c r="J53" s="61"/>
      <c r="K53" s="48"/>
      <c r="L53" s="48"/>
      <c r="M53" s="61"/>
      <c r="N53" s="48"/>
      <c r="O53" s="48"/>
      <c r="P53" s="61"/>
      <c r="Q53" s="48"/>
    </row>
    <row r="54" spans="1:22">
      <c r="A54" s="118"/>
      <c r="B54" s="52" t="s">
        <v>123</v>
      </c>
      <c r="C54" s="53"/>
      <c r="D54" s="67">
        <v>3.1</v>
      </c>
      <c r="E54" s="53"/>
      <c r="F54" s="56"/>
      <c r="G54" s="68">
        <v>3</v>
      </c>
      <c r="H54" s="53"/>
      <c r="I54" s="53"/>
      <c r="J54" s="67" t="s">
        <v>262</v>
      </c>
      <c r="K54" s="52" t="s">
        <v>203</v>
      </c>
      <c r="L54" s="53"/>
      <c r="M54" s="67" t="s">
        <v>455</v>
      </c>
      <c r="N54" s="52" t="s">
        <v>203</v>
      </c>
      <c r="O54" s="53"/>
      <c r="P54" s="67" t="s">
        <v>658</v>
      </c>
      <c r="Q54" s="52" t="s">
        <v>203</v>
      </c>
    </row>
    <row r="55" spans="1:22" ht="15.75" thickBot="1">
      <c r="A55" s="118"/>
      <c r="B55" s="52"/>
      <c r="C55" s="53"/>
      <c r="D55" s="70"/>
      <c r="E55" s="41"/>
      <c r="F55" s="56"/>
      <c r="G55" s="71"/>
      <c r="H55" s="41"/>
      <c r="I55" s="53"/>
      <c r="J55" s="70"/>
      <c r="K55" s="72"/>
      <c r="L55" s="53"/>
      <c r="M55" s="70"/>
      <c r="N55" s="72"/>
      <c r="O55" s="53"/>
      <c r="P55" s="70"/>
      <c r="Q55" s="72"/>
    </row>
    <row r="56" spans="1:22" ht="15.75" thickBot="1">
      <c r="A56" s="118"/>
      <c r="B56" s="25" t="s">
        <v>659</v>
      </c>
      <c r="C56" s="23"/>
      <c r="D56" s="169">
        <v>31.3</v>
      </c>
      <c r="E56" s="170" t="s">
        <v>638</v>
      </c>
      <c r="F56" s="23"/>
      <c r="G56" s="171">
        <v>19.7</v>
      </c>
      <c r="H56" s="170" t="s">
        <v>638</v>
      </c>
      <c r="I56" s="23"/>
      <c r="J56" s="172">
        <v>20.100000000000001</v>
      </c>
      <c r="K56" s="170" t="s">
        <v>638</v>
      </c>
      <c r="L56" s="23"/>
      <c r="M56" s="172">
        <v>32.299999999999997</v>
      </c>
      <c r="N56" s="170" t="s">
        <v>638</v>
      </c>
      <c r="O56" s="23"/>
      <c r="P56" s="172">
        <v>31.2</v>
      </c>
      <c r="Q56" s="170" t="s">
        <v>638</v>
      </c>
    </row>
    <row r="57" spans="1:22" ht="15.75" thickTop="1">
      <c r="A57" s="118" t="s">
        <v>1281</v>
      </c>
      <c r="B57" s="117" t="s">
        <v>7</v>
      </c>
      <c r="C57" s="117"/>
      <c r="D57" s="117"/>
      <c r="E57" s="117"/>
      <c r="F57" s="117"/>
      <c r="G57" s="117"/>
      <c r="H57" s="117"/>
      <c r="I57" s="117"/>
      <c r="J57" s="117"/>
      <c r="K57" s="117"/>
      <c r="L57" s="117"/>
      <c r="M57" s="117"/>
      <c r="N57" s="117"/>
      <c r="O57" s="117"/>
      <c r="P57" s="117"/>
      <c r="Q57" s="117"/>
      <c r="R57" s="117"/>
      <c r="S57" s="117"/>
      <c r="T57" s="117"/>
      <c r="U57" s="117"/>
      <c r="V57" s="117"/>
    </row>
    <row r="58" spans="1:22">
      <c r="A58" s="118"/>
      <c r="B58" s="52" t="s">
        <v>662</v>
      </c>
      <c r="C58" s="52"/>
      <c r="D58" s="52"/>
      <c r="E58" s="52"/>
      <c r="F58" s="52"/>
      <c r="G58" s="52"/>
      <c r="H58" s="52"/>
      <c r="I58" s="52"/>
      <c r="J58" s="52"/>
      <c r="K58" s="52"/>
      <c r="L58" s="52"/>
      <c r="M58" s="52"/>
      <c r="N58" s="52"/>
      <c r="O58" s="52"/>
      <c r="P58" s="52"/>
      <c r="Q58" s="52"/>
      <c r="R58" s="52"/>
      <c r="S58" s="52"/>
      <c r="T58" s="52"/>
      <c r="U58" s="52"/>
      <c r="V58" s="52"/>
    </row>
    <row r="59" spans="1:22">
      <c r="A59" s="118"/>
      <c r="B59" s="34"/>
      <c r="C59" s="34"/>
      <c r="D59" s="34"/>
      <c r="E59" s="34"/>
      <c r="F59" s="34"/>
      <c r="G59" s="34"/>
      <c r="H59" s="34"/>
      <c r="I59" s="34"/>
      <c r="J59" s="34"/>
      <c r="K59" s="34"/>
      <c r="L59" s="34"/>
      <c r="M59" s="34"/>
      <c r="N59" s="34"/>
    </row>
    <row r="60" spans="1:22">
      <c r="A60" s="118"/>
      <c r="B60" s="17"/>
      <c r="C60" s="17"/>
      <c r="D60" s="17"/>
      <c r="E60" s="17"/>
      <c r="F60" s="17"/>
      <c r="G60" s="17"/>
      <c r="H60" s="17"/>
      <c r="I60" s="17"/>
      <c r="J60" s="17"/>
      <c r="K60" s="17"/>
      <c r="L60" s="17"/>
      <c r="M60" s="17"/>
      <c r="N60" s="17"/>
    </row>
    <row r="61" spans="1:22" ht="15.75" thickBot="1">
      <c r="A61" s="118"/>
      <c r="B61" s="16"/>
      <c r="C61" s="16"/>
      <c r="D61" s="35" t="s">
        <v>37</v>
      </c>
      <c r="E61" s="35"/>
      <c r="F61" s="35"/>
      <c r="G61" s="21"/>
      <c r="H61" s="37" t="s">
        <v>39</v>
      </c>
      <c r="I61" s="35"/>
      <c r="J61" s="35"/>
      <c r="K61" s="35"/>
      <c r="L61" s="35"/>
      <c r="M61" s="35"/>
      <c r="N61" s="35"/>
    </row>
    <row r="62" spans="1:22">
      <c r="A62" s="118"/>
      <c r="B62" s="53"/>
      <c r="C62" s="53"/>
      <c r="D62" s="40" t="s">
        <v>218</v>
      </c>
      <c r="E62" s="40"/>
      <c r="F62" s="40"/>
      <c r="G62" s="92"/>
      <c r="H62" s="87" t="s">
        <v>219</v>
      </c>
      <c r="I62" s="40"/>
      <c r="J62" s="40"/>
      <c r="K62" s="38"/>
      <c r="L62" s="40" t="s">
        <v>220</v>
      </c>
      <c r="M62" s="40"/>
      <c r="N62" s="40"/>
    </row>
    <row r="63" spans="1:22" ht="15.75" thickBot="1">
      <c r="A63" s="118"/>
      <c r="B63" s="53"/>
      <c r="C63" s="53"/>
      <c r="D63" s="35">
        <v>2013</v>
      </c>
      <c r="E63" s="35"/>
      <c r="F63" s="35"/>
      <c r="G63" s="56"/>
      <c r="H63" s="37">
        <v>2013</v>
      </c>
      <c r="I63" s="35"/>
      <c r="J63" s="35"/>
      <c r="K63" s="53"/>
      <c r="L63" s="35">
        <v>2012</v>
      </c>
      <c r="M63" s="35"/>
      <c r="N63" s="35"/>
    </row>
    <row r="64" spans="1:22">
      <c r="A64" s="118"/>
      <c r="B64" s="16"/>
      <c r="C64" s="16"/>
      <c r="D64" s="43" t="s">
        <v>198</v>
      </c>
      <c r="E64" s="43"/>
      <c r="F64" s="43"/>
      <c r="G64" s="43"/>
      <c r="H64" s="43"/>
      <c r="I64" s="43"/>
      <c r="J64" s="43"/>
      <c r="K64" s="43"/>
      <c r="L64" s="43"/>
      <c r="M64" s="43"/>
      <c r="N64" s="43"/>
    </row>
    <row r="65" spans="1:14">
      <c r="A65" s="118"/>
      <c r="B65" s="15" t="s">
        <v>663</v>
      </c>
      <c r="C65" s="16"/>
      <c r="D65" s="53"/>
      <c r="E65" s="53"/>
      <c r="F65" s="53"/>
      <c r="G65" s="16"/>
      <c r="H65" s="104"/>
      <c r="I65" s="105"/>
      <c r="J65" s="105"/>
      <c r="K65" s="16"/>
      <c r="L65" s="52"/>
      <c r="M65" s="52"/>
      <c r="N65" s="52"/>
    </row>
    <row r="66" spans="1:14">
      <c r="A66" s="118"/>
      <c r="B66" s="60" t="s">
        <v>664</v>
      </c>
      <c r="C66" s="48"/>
      <c r="D66" s="47" t="s">
        <v>199</v>
      </c>
      <c r="E66" s="61">
        <v>160.80000000000001</v>
      </c>
      <c r="F66" s="48"/>
      <c r="G66" s="50"/>
      <c r="H66" s="51" t="s">
        <v>199</v>
      </c>
      <c r="I66" s="61">
        <v>272.39999999999998</v>
      </c>
      <c r="J66" s="48"/>
      <c r="K66" s="48"/>
      <c r="L66" s="47" t="s">
        <v>199</v>
      </c>
      <c r="M66" s="61">
        <v>256.39999999999998</v>
      </c>
      <c r="N66" s="48"/>
    </row>
    <row r="67" spans="1:14">
      <c r="A67" s="118"/>
      <c r="B67" s="60"/>
      <c r="C67" s="48"/>
      <c r="D67" s="47"/>
      <c r="E67" s="61"/>
      <c r="F67" s="48"/>
      <c r="G67" s="50"/>
      <c r="H67" s="51"/>
      <c r="I67" s="61"/>
      <c r="J67" s="48"/>
      <c r="K67" s="48"/>
      <c r="L67" s="47"/>
      <c r="M67" s="61"/>
      <c r="N67" s="48"/>
    </row>
    <row r="68" spans="1:14">
      <c r="A68" s="118"/>
      <c r="B68" s="77" t="s">
        <v>665</v>
      </c>
      <c r="C68" s="53"/>
      <c r="D68" s="173">
        <v>68</v>
      </c>
      <c r="E68" s="173"/>
      <c r="F68" s="53"/>
      <c r="G68" s="56"/>
      <c r="H68" s="68">
        <v>77.3</v>
      </c>
      <c r="I68" s="69"/>
      <c r="J68" s="53"/>
      <c r="K68" s="53"/>
      <c r="L68" s="67">
        <v>85.6</v>
      </c>
      <c r="M68" s="67"/>
      <c r="N68" s="53"/>
    </row>
    <row r="69" spans="1:14">
      <c r="A69" s="118"/>
      <c r="B69" s="77"/>
      <c r="C69" s="53"/>
      <c r="D69" s="173"/>
      <c r="E69" s="173"/>
      <c r="F69" s="53"/>
      <c r="G69" s="56"/>
      <c r="H69" s="68"/>
      <c r="I69" s="69"/>
      <c r="J69" s="53"/>
      <c r="K69" s="53"/>
      <c r="L69" s="67"/>
      <c r="M69" s="67"/>
      <c r="N69" s="53"/>
    </row>
    <row r="70" spans="1:14">
      <c r="A70" s="118"/>
      <c r="B70" s="60" t="s">
        <v>84</v>
      </c>
      <c r="C70" s="48"/>
      <c r="D70" s="174">
        <v>49.8</v>
      </c>
      <c r="E70" s="174"/>
      <c r="F70" s="48"/>
      <c r="G70" s="50"/>
      <c r="H70" s="64">
        <v>32.200000000000003</v>
      </c>
      <c r="I70" s="66"/>
      <c r="J70" s="48"/>
      <c r="K70" s="48"/>
      <c r="L70" s="61">
        <v>53.2</v>
      </c>
      <c r="M70" s="61"/>
      <c r="N70" s="48"/>
    </row>
    <row r="71" spans="1:14">
      <c r="A71" s="118"/>
      <c r="B71" s="60"/>
      <c r="C71" s="48"/>
      <c r="D71" s="174"/>
      <c r="E71" s="174"/>
      <c r="F71" s="48"/>
      <c r="G71" s="50"/>
      <c r="H71" s="64"/>
      <c r="I71" s="66"/>
      <c r="J71" s="48"/>
      <c r="K71" s="48"/>
      <c r="L71" s="61"/>
      <c r="M71" s="61"/>
      <c r="N71" s="48"/>
    </row>
    <row r="72" spans="1:14">
      <c r="A72" s="118"/>
      <c r="B72" s="77" t="s">
        <v>666</v>
      </c>
      <c r="C72" s="53"/>
      <c r="D72" s="173">
        <v>28.8</v>
      </c>
      <c r="E72" s="173"/>
      <c r="F72" s="53"/>
      <c r="G72" s="56"/>
      <c r="H72" s="68" t="s">
        <v>200</v>
      </c>
      <c r="I72" s="69"/>
      <c r="J72" s="53"/>
      <c r="K72" s="53"/>
      <c r="L72" s="67" t="s">
        <v>200</v>
      </c>
      <c r="M72" s="67"/>
      <c r="N72" s="53"/>
    </row>
    <row r="73" spans="1:14">
      <c r="A73" s="118"/>
      <c r="B73" s="77"/>
      <c r="C73" s="53"/>
      <c r="D73" s="173"/>
      <c r="E73" s="173"/>
      <c r="F73" s="53"/>
      <c r="G73" s="56"/>
      <c r="H73" s="68"/>
      <c r="I73" s="69"/>
      <c r="J73" s="53"/>
      <c r="K73" s="53"/>
      <c r="L73" s="67"/>
      <c r="M73" s="67"/>
      <c r="N73" s="53"/>
    </row>
    <row r="74" spans="1:14">
      <c r="A74" s="118"/>
      <c r="B74" s="60" t="s">
        <v>667</v>
      </c>
      <c r="C74" s="48"/>
      <c r="D74" s="174">
        <v>26.6</v>
      </c>
      <c r="E74" s="174"/>
      <c r="F74" s="48"/>
      <c r="G74" s="50"/>
      <c r="H74" s="64">
        <v>17.3</v>
      </c>
      <c r="I74" s="66"/>
      <c r="J74" s="48"/>
      <c r="K74" s="48"/>
      <c r="L74" s="61" t="s">
        <v>200</v>
      </c>
      <c r="M74" s="61"/>
      <c r="N74" s="48"/>
    </row>
    <row r="75" spans="1:14">
      <c r="A75" s="118"/>
      <c r="B75" s="60"/>
      <c r="C75" s="48"/>
      <c r="D75" s="174"/>
      <c r="E75" s="174"/>
      <c r="F75" s="48"/>
      <c r="G75" s="50"/>
      <c r="H75" s="64"/>
      <c r="I75" s="66"/>
      <c r="J75" s="48"/>
      <c r="K75" s="48"/>
      <c r="L75" s="61"/>
      <c r="M75" s="61"/>
      <c r="N75" s="48"/>
    </row>
    <row r="76" spans="1:14">
      <c r="A76" s="118"/>
      <c r="B76" s="77" t="s">
        <v>123</v>
      </c>
      <c r="C76" s="53"/>
      <c r="D76" s="173">
        <v>28.3</v>
      </c>
      <c r="E76" s="173"/>
      <c r="F76" s="53"/>
      <c r="G76" s="56"/>
      <c r="H76" s="68">
        <v>10.199999999999999</v>
      </c>
      <c r="I76" s="69"/>
      <c r="J76" s="53"/>
      <c r="K76" s="53"/>
      <c r="L76" s="67">
        <v>30.8</v>
      </c>
      <c r="M76" s="67"/>
      <c r="N76" s="53"/>
    </row>
    <row r="77" spans="1:14" ht="15.75" thickBot="1">
      <c r="A77" s="118"/>
      <c r="B77" s="77"/>
      <c r="C77" s="53"/>
      <c r="D77" s="175"/>
      <c r="E77" s="175"/>
      <c r="F77" s="41"/>
      <c r="G77" s="56"/>
      <c r="H77" s="71"/>
      <c r="I77" s="70"/>
      <c r="J77" s="41"/>
      <c r="K77" s="53"/>
      <c r="L77" s="70"/>
      <c r="M77" s="70"/>
      <c r="N77" s="41"/>
    </row>
    <row r="78" spans="1:14">
      <c r="A78" s="118"/>
      <c r="B78" s="47"/>
      <c r="C78" s="48"/>
      <c r="D78" s="62">
        <v>362.3</v>
      </c>
      <c r="E78" s="62"/>
      <c r="F78" s="63"/>
      <c r="G78" s="50"/>
      <c r="H78" s="65">
        <v>409.4</v>
      </c>
      <c r="I78" s="62"/>
      <c r="J78" s="63"/>
      <c r="K78" s="48"/>
      <c r="L78" s="62">
        <v>426</v>
      </c>
      <c r="M78" s="62"/>
      <c r="N78" s="63"/>
    </row>
    <row r="79" spans="1:14">
      <c r="A79" s="118"/>
      <c r="B79" s="47"/>
      <c r="C79" s="48"/>
      <c r="D79" s="66"/>
      <c r="E79" s="66"/>
      <c r="F79" s="73"/>
      <c r="G79" s="50"/>
      <c r="H79" s="64"/>
      <c r="I79" s="66"/>
      <c r="J79" s="73"/>
      <c r="K79" s="48"/>
      <c r="L79" s="66"/>
      <c r="M79" s="66"/>
      <c r="N79" s="73"/>
    </row>
    <row r="80" spans="1:14" ht="15.75" thickBot="1">
      <c r="A80" s="118"/>
      <c r="B80" s="32" t="s">
        <v>668</v>
      </c>
      <c r="C80" s="16"/>
      <c r="D80" s="175" t="s">
        <v>669</v>
      </c>
      <c r="E80" s="175"/>
      <c r="F80" s="101" t="s">
        <v>203</v>
      </c>
      <c r="G80" s="16"/>
      <c r="H80" s="71" t="s">
        <v>670</v>
      </c>
      <c r="I80" s="70"/>
      <c r="J80" s="101" t="s">
        <v>203</v>
      </c>
      <c r="K80" s="16"/>
      <c r="L80" s="70" t="s">
        <v>671</v>
      </c>
      <c r="M80" s="70"/>
      <c r="N80" s="101" t="s">
        <v>203</v>
      </c>
    </row>
    <row r="81" spans="1:22">
      <c r="A81" s="118"/>
      <c r="B81" s="106" t="s">
        <v>672</v>
      </c>
      <c r="C81" s="48"/>
      <c r="D81" s="109" t="s">
        <v>199</v>
      </c>
      <c r="E81" s="62">
        <v>320</v>
      </c>
      <c r="F81" s="63"/>
      <c r="G81" s="50"/>
      <c r="H81" s="114" t="s">
        <v>199</v>
      </c>
      <c r="I81" s="62">
        <v>365.9</v>
      </c>
      <c r="J81" s="63"/>
      <c r="K81" s="48"/>
      <c r="L81" s="109" t="s">
        <v>199</v>
      </c>
      <c r="M81" s="62">
        <v>371.4</v>
      </c>
      <c r="N81" s="63"/>
    </row>
    <row r="82" spans="1:22" ht="15.75" thickBot="1">
      <c r="A82" s="118"/>
      <c r="B82" s="106"/>
      <c r="C82" s="48"/>
      <c r="D82" s="110"/>
      <c r="E82" s="116"/>
      <c r="F82" s="113"/>
      <c r="G82" s="50"/>
      <c r="H82" s="115"/>
      <c r="I82" s="116"/>
      <c r="J82" s="113"/>
      <c r="K82" s="48"/>
      <c r="L82" s="110"/>
      <c r="M82" s="116"/>
      <c r="N82" s="113"/>
    </row>
    <row r="83" spans="1:22" ht="15.75" thickTop="1">
      <c r="A83" s="118"/>
      <c r="B83" s="15" t="s">
        <v>673</v>
      </c>
      <c r="C83" s="16"/>
      <c r="D83" s="146"/>
      <c r="E83" s="146"/>
      <c r="F83" s="146"/>
      <c r="G83" s="16"/>
      <c r="H83" s="176"/>
      <c r="I83" s="146"/>
      <c r="J83" s="146"/>
      <c r="K83" s="16"/>
      <c r="L83" s="146"/>
      <c r="M83" s="146"/>
      <c r="N83" s="146"/>
    </row>
    <row r="84" spans="1:22">
      <c r="A84" s="118"/>
      <c r="B84" s="60" t="s">
        <v>307</v>
      </c>
      <c r="C84" s="48"/>
      <c r="D84" s="47" t="s">
        <v>199</v>
      </c>
      <c r="E84" s="61">
        <v>518.1</v>
      </c>
      <c r="F84" s="48"/>
      <c r="G84" s="50"/>
      <c r="H84" s="51" t="s">
        <v>199</v>
      </c>
      <c r="I84" s="61">
        <v>371.9</v>
      </c>
      <c r="J84" s="48"/>
      <c r="K84" s="48"/>
      <c r="L84" s="47" t="s">
        <v>199</v>
      </c>
      <c r="M84" s="61">
        <v>385.6</v>
      </c>
      <c r="N84" s="48"/>
    </row>
    <row r="85" spans="1:22">
      <c r="A85" s="118"/>
      <c r="B85" s="60"/>
      <c r="C85" s="48"/>
      <c r="D85" s="47"/>
      <c r="E85" s="61"/>
      <c r="F85" s="48"/>
      <c r="G85" s="50"/>
      <c r="H85" s="51"/>
      <c r="I85" s="61"/>
      <c r="J85" s="48"/>
      <c r="K85" s="48"/>
      <c r="L85" s="47"/>
      <c r="M85" s="61"/>
      <c r="N85" s="48"/>
    </row>
    <row r="86" spans="1:22">
      <c r="A86" s="118"/>
      <c r="B86" s="77" t="s">
        <v>308</v>
      </c>
      <c r="C86" s="53"/>
      <c r="D86" s="173">
        <v>415.7</v>
      </c>
      <c r="E86" s="173"/>
      <c r="F86" s="53"/>
      <c r="G86" s="56"/>
      <c r="H86" s="68">
        <v>134.30000000000001</v>
      </c>
      <c r="I86" s="69"/>
      <c r="J86" s="53"/>
      <c r="K86" s="53"/>
      <c r="L86" s="67">
        <v>125.8</v>
      </c>
      <c r="M86" s="67"/>
      <c r="N86" s="53"/>
    </row>
    <row r="87" spans="1:22">
      <c r="A87" s="118"/>
      <c r="B87" s="77"/>
      <c r="C87" s="53"/>
      <c r="D87" s="173"/>
      <c r="E87" s="173"/>
      <c r="F87" s="53"/>
      <c r="G87" s="56"/>
      <c r="H87" s="68"/>
      <c r="I87" s="69"/>
      <c r="J87" s="53"/>
      <c r="K87" s="53"/>
      <c r="L87" s="67"/>
      <c r="M87" s="67"/>
      <c r="N87" s="53"/>
    </row>
    <row r="88" spans="1:22">
      <c r="A88" s="118"/>
      <c r="B88" s="60" t="s">
        <v>666</v>
      </c>
      <c r="C88" s="48"/>
      <c r="D88" s="174" t="s">
        <v>200</v>
      </c>
      <c r="E88" s="174"/>
      <c r="F88" s="48"/>
      <c r="G88" s="50"/>
      <c r="H88" s="64">
        <v>1.5</v>
      </c>
      <c r="I88" s="66"/>
      <c r="J88" s="48"/>
      <c r="K88" s="48"/>
      <c r="L88" s="61">
        <v>31.9</v>
      </c>
      <c r="M88" s="61"/>
      <c r="N88" s="48"/>
    </row>
    <row r="89" spans="1:22">
      <c r="A89" s="118"/>
      <c r="B89" s="60"/>
      <c r="C89" s="48"/>
      <c r="D89" s="174"/>
      <c r="E89" s="174"/>
      <c r="F89" s="48"/>
      <c r="G89" s="50"/>
      <c r="H89" s="64"/>
      <c r="I89" s="66"/>
      <c r="J89" s="48"/>
      <c r="K89" s="48"/>
      <c r="L89" s="61"/>
      <c r="M89" s="61"/>
      <c r="N89" s="48"/>
    </row>
    <row r="90" spans="1:22">
      <c r="A90" s="118"/>
      <c r="B90" s="77" t="s">
        <v>667</v>
      </c>
      <c r="C90" s="53"/>
      <c r="D90" s="173" t="s">
        <v>200</v>
      </c>
      <c r="E90" s="173"/>
      <c r="F90" s="53"/>
      <c r="G90" s="56"/>
      <c r="H90" s="68" t="s">
        <v>200</v>
      </c>
      <c r="I90" s="69"/>
      <c r="J90" s="53"/>
      <c r="K90" s="53"/>
      <c r="L90" s="67">
        <v>13.7</v>
      </c>
      <c r="M90" s="67"/>
      <c r="N90" s="53"/>
    </row>
    <row r="91" spans="1:22">
      <c r="A91" s="118"/>
      <c r="B91" s="77"/>
      <c r="C91" s="53"/>
      <c r="D91" s="173"/>
      <c r="E91" s="173"/>
      <c r="F91" s="53"/>
      <c r="G91" s="56"/>
      <c r="H91" s="68"/>
      <c r="I91" s="69"/>
      <c r="J91" s="53"/>
      <c r="K91" s="53"/>
      <c r="L91" s="67"/>
      <c r="M91" s="67"/>
      <c r="N91" s="53"/>
    </row>
    <row r="92" spans="1:22">
      <c r="A92" s="118"/>
      <c r="B92" s="60" t="s">
        <v>674</v>
      </c>
      <c r="C92" s="48"/>
      <c r="D92" s="174">
        <v>65.599999999999994</v>
      </c>
      <c r="E92" s="174"/>
      <c r="F92" s="48"/>
      <c r="G92" s="50"/>
      <c r="H92" s="64">
        <v>44.1</v>
      </c>
      <c r="I92" s="66"/>
      <c r="J92" s="48"/>
      <c r="K92" s="48"/>
      <c r="L92" s="61">
        <v>44.6</v>
      </c>
      <c r="M92" s="61"/>
      <c r="N92" s="48"/>
    </row>
    <row r="93" spans="1:22" ht="15.75" thickBot="1">
      <c r="A93" s="118"/>
      <c r="B93" s="60"/>
      <c r="C93" s="48"/>
      <c r="D93" s="177"/>
      <c r="E93" s="177"/>
      <c r="F93" s="75"/>
      <c r="G93" s="50"/>
      <c r="H93" s="76"/>
      <c r="I93" s="74"/>
      <c r="J93" s="75"/>
      <c r="K93" s="48"/>
      <c r="L93" s="74"/>
      <c r="M93" s="74"/>
      <c r="N93" s="75"/>
    </row>
    <row r="94" spans="1:22">
      <c r="A94" s="118"/>
      <c r="B94" s="128" t="s">
        <v>675</v>
      </c>
      <c r="C94" s="53"/>
      <c r="D94" s="80" t="s">
        <v>199</v>
      </c>
      <c r="E94" s="78">
        <v>999.4</v>
      </c>
      <c r="F94" s="38"/>
      <c r="G94" s="56"/>
      <c r="H94" s="84" t="s">
        <v>199</v>
      </c>
      <c r="I94" s="78">
        <v>551.79999999999995</v>
      </c>
      <c r="J94" s="38"/>
      <c r="K94" s="53"/>
      <c r="L94" s="80" t="s">
        <v>199</v>
      </c>
      <c r="M94" s="78">
        <v>601.6</v>
      </c>
      <c r="N94" s="38"/>
    </row>
    <row r="95" spans="1:22" ht="15.75" thickBot="1">
      <c r="A95" s="118"/>
      <c r="B95" s="128"/>
      <c r="C95" s="53"/>
      <c r="D95" s="81"/>
      <c r="E95" s="82"/>
      <c r="F95" s="83"/>
      <c r="G95" s="56"/>
      <c r="H95" s="85"/>
      <c r="I95" s="82"/>
      <c r="J95" s="83"/>
      <c r="K95" s="53"/>
      <c r="L95" s="81"/>
      <c r="M95" s="82"/>
      <c r="N95" s="83"/>
    </row>
    <row r="96" spans="1:22" ht="15.75" thickTop="1">
      <c r="A96" s="118" t="s">
        <v>1282</v>
      </c>
      <c r="B96" s="117" t="s">
        <v>7</v>
      </c>
      <c r="C96" s="117"/>
      <c r="D96" s="117"/>
      <c r="E96" s="117"/>
      <c r="F96" s="117"/>
      <c r="G96" s="117"/>
      <c r="H96" s="117"/>
      <c r="I96" s="117"/>
      <c r="J96" s="117"/>
      <c r="K96" s="117"/>
      <c r="L96" s="117"/>
      <c r="M96" s="117"/>
      <c r="N96" s="117"/>
      <c r="O96" s="117"/>
      <c r="P96" s="117"/>
      <c r="Q96" s="117"/>
      <c r="R96" s="117"/>
      <c r="S96" s="117"/>
      <c r="T96" s="117"/>
      <c r="U96" s="117"/>
      <c r="V96" s="117"/>
    </row>
    <row r="97" spans="1:22">
      <c r="A97" s="118"/>
      <c r="B97" s="52" t="s">
        <v>676</v>
      </c>
      <c r="C97" s="52"/>
      <c r="D97" s="52"/>
      <c r="E97" s="52"/>
      <c r="F97" s="52"/>
      <c r="G97" s="52"/>
      <c r="H97" s="52"/>
      <c r="I97" s="52"/>
      <c r="J97" s="52"/>
      <c r="K97" s="52"/>
      <c r="L97" s="52"/>
      <c r="M97" s="52"/>
      <c r="N97" s="52"/>
      <c r="O97" s="52"/>
      <c r="P97" s="52"/>
      <c r="Q97" s="52"/>
      <c r="R97" s="52"/>
      <c r="S97" s="52"/>
      <c r="T97" s="52"/>
      <c r="U97" s="52"/>
      <c r="V97" s="52"/>
    </row>
    <row r="98" spans="1:22">
      <c r="A98" s="118"/>
      <c r="B98" s="34"/>
      <c r="C98" s="34"/>
      <c r="D98" s="34"/>
      <c r="E98" s="34"/>
      <c r="F98" s="34"/>
      <c r="G98" s="34"/>
      <c r="H98" s="34"/>
      <c r="I98" s="34"/>
      <c r="J98" s="34"/>
      <c r="K98" s="34"/>
      <c r="L98" s="34"/>
      <c r="M98" s="34"/>
      <c r="N98" s="34"/>
    </row>
    <row r="99" spans="1:22">
      <c r="A99" s="118"/>
      <c r="B99" s="17"/>
      <c r="C99" s="17"/>
      <c r="D99" s="17"/>
      <c r="E99" s="17"/>
      <c r="F99" s="17"/>
      <c r="G99" s="17"/>
      <c r="H99" s="17"/>
      <c r="I99" s="17"/>
      <c r="J99" s="17"/>
      <c r="K99" s="17"/>
      <c r="L99" s="17"/>
      <c r="M99" s="17"/>
      <c r="N99" s="17"/>
    </row>
    <row r="100" spans="1:22" ht="15.75" thickBot="1">
      <c r="A100" s="118"/>
      <c r="B100" s="16"/>
      <c r="C100" s="16"/>
      <c r="D100" s="35" t="s">
        <v>37</v>
      </c>
      <c r="E100" s="35"/>
      <c r="F100" s="35"/>
      <c r="G100" s="21"/>
      <c r="H100" s="37" t="s">
        <v>39</v>
      </c>
      <c r="I100" s="35"/>
      <c r="J100" s="35"/>
      <c r="K100" s="35"/>
      <c r="L100" s="35"/>
      <c r="M100" s="35"/>
      <c r="N100" s="35"/>
    </row>
    <row r="101" spans="1:22">
      <c r="A101" s="118"/>
      <c r="B101" s="52"/>
      <c r="C101" s="53"/>
      <c r="D101" s="40" t="s">
        <v>218</v>
      </c>
      <c r="E101" s="40"/>
      <c r="F101" s="40"/>
      <c r="G101" s="92"/>
      <c r="H101" s="87" t="s">
        <v>219</v>
      </c>
      <c r="I101" s="40"/>
      <c r="J101" s="40"/>
      <c r="K101" s="38"/>
      <c r="L101" s="40" t="s">
        <v>220</v>
      </c>
      <c r="M101" s="40"/>
      <c r="N101" s="40"/>
    </row>
    <row r="102" spans="1:22" ht="15.75" thickBot="1">
      <c r="A102" s="118"/>
      <c r="B102" s="52"/>
      <c r="C102" s="53"/>
      <c r="D102" s="35">
        <v>2013</v>
      </c>
      <c r="E102" s="35"/>
      <c r="F102" s="35"/>
      <c r="G102" s="56"/>
      <c r="H102" s="37">
        <v>2013</v>
      </c>
      <c r="I102" s="35"/>
      <c r="J102" s="35"/>
      <c r="K102" s="53"/>
      <c r="L102" s="35">
        <v>2012</v>
      </c>
      <c r="M102" s="35"/>
      <c r="N102" s="35"/>
    </row>
    <row r="103" spans="1:22">
      <c r="A103" s="118"/>
      <c r="B103" s="14"/>
      <c r="C103" s="16"/>
      <c r="D103" s="43" t="s">
        <v>198</v>
      </c>
      <c r="E103" s="43"/>
      <c r="F103" s="43"/>
      <c r="G103" s="43"/>
      <c r="H103" s="43"/>
      <c r="I103" s="43"/>
      <c r="J103" s="43"/>
      <c r="K103" s="43"/>
      <c r="L103" s="43"/>
      <c r="M103" s="43"/>
      <c r="N103" s="43"/>
    </row>
    <row r="104" spans="1:22">
      <c r="A104" s="118"/>
      <c r="B104" s="47" t="s">
        <v>677</v>
      </c>
      <c r="C104" s="48"/>
      <c r="D104" s="47" t="s">
        <v>199</v>
      </c>
      <c r="E104" s="61">
        <v>66.5</v>
      </c>
      <c r="F104" s="48"/>
      <c r="G104" s="50"/>
      <c r="H104" s="51" t="s">
        <v>199</v>
      </c>
      <c r="I104" s="61">
        <v>19.899999999999999</v>
      </c>
      <c r="J104" s="48"/>
      <c r="K104" s="48"/>
      <c r="L104" s="47" t="s">
        <v>199</v>
      </c>
      <c r="M104" s="61">
        <v>57.4</v>
      </c>
      <c r="N104" s="48"/>
    </row>
    <row r="105" spans="1:22">
      <c r="A105" s="118"/>
      <c r="B105" s="47"/>
      <c r="C105" s="48"/>
      <c r="D105" s="47"/>
      <c r="E105" s="61"/>
      <c r="F105" s="48"/>
      <c r="G105" s="50"/>
      <c r="H105" s="51"/>
      <c r="I105" s="61"/>
      <c r="J105" s="48"/>
      <c r="K105" s="48"/>
      <c r="L105" s="47"/>
      <c r="M105" s="61"/>
      <c r="N105" s="48"/>
    </row>
    <row r="106" spans="1:22">
      <c r="A106" s="118"/>
      <c r="B106" s="52" t="s">
        <v>79</v>
      </c>
      <c r="C106" s="53"/>
      <c r="D106" s="67" t="s">
        <v>200</v>
      </c>
      <c r="E106" s="67"/>
      <c r="F106" s="53"/>
      <c r="G106" s="56"/>
      <c r="H106" s="68" t="s">
        <v>200</v>
      </c>
      <c r="I106" s="69"/>
      <c r="J106" s="53"/>
      <c r="K106" s="53"/>
      <c r="L106" s="67">
        <v>3.2</v>
      </c>
      <c r="M106" s="67"/>
      <c r="N106" s="53"/>
    </row>
    <row r="107" spans="1:22">
      <c r="A107" s="118"/>
      <c r="B107" s="52"/>
      <c r="C107" s="53"/>
      <c r="D107" s="67"/>
      <c r="E107" s="67"/>
      <c r="F107" s="53"/>
      <c r="G107" s="56"/>
      <c r="H107" s="68"/>
      <c r="I107" s="69"/>
      <c r="J107" s="53"/>
      <c r="K107" s="53"/>
      <c r="L107" s="67"/>
      <c r="M107" s="67"/>
      <c r="N107" s="53"/>
    </row>
    <row r="108" spans="1:22">
      <c r="A108" s="118"/>
      <c r="B108" s="47" t="s">
        <v>88</v>
      </c>
      <c r="C108" s="48"/>
      <c r="D108" s="61">
        <v>745.9</v>
      </c>
      <c r="E108" s="61"/>
      <c r="F108" s="48"/>
      <c r="G108" s="50"/>
      <c r="H108" s="64">
        <v>205.8</v>
      </c>
      <c r="I108" s="66"/>
      <c r="J108" s="48"/>
      <c r="K108" s="48"/>
      <c r="L108" s="61">
        <v>290.8</v>
      </c>
      <c r="M108" s="61"/>
      <c r="N108" s="48"/>
    </row>
    <row r="109" spans="1:22">
      <c r="A109" s="118"/>
      <c r="B109" s="47"/>
      <c r="C109" s="48"/>
      <c r="D109" s="61"/>
      <c r="E109" s="61"/>
      <c r="F109" s="48"/>
      <c r="G109" s="50"/>
      <c r="H109" s="64"/>
      <c r="I109" s="66"/>
      <c r="J109" s="48"/>
      <c r="K109" s="48"/>
      <c r="L109" s="61"/>
      <c r="M109" s="61"/>
      <c r="N109" s="48"/>
    </row>
    <row r="110" spans="1:22">
      <c r="A110" s="118"/>
      <c r="B110" s="53"/>
      <c r="C110" s="53"/>
      <c r="D110" s="53"/>
      <c r="E110" s="53"/>
      <c r="F110" s="53"/>
      <c r="G110" s="53"/>
      <c r="H110" s="53"/>
      <c r="I110" s="53"/>
      <c r="J110" s="53"/>
      <c r="K110" s="53"/>
      <c r="L110" s="53"/>
      <c r="M110" s="53"/>
      <c r="N110" s="53"/>
      <c r="O110" s="53"/>
      <c r="P110" s="53"/>
      <c r="Q110" s="53"/>
      <c r="R110" s="53"/>
      <c r="S110" s="53"/>
      <c r="T110" s="53"/>
      <c r="U110" s="53"/>
      <c r="V110" s="53"/>
    </row>
    <row r="111" spans="1:22" ht="15" customHeight="1">
      <c r="A111" s="118" t="s">
        <v>1283</v>
      </c>
      <c r="B111" s="117" t="s">
        <v>7</v>
      </c>
      <c r="C111" s="117"/>
      <c r="D111" s="117"/>
      <c r="E111" s="117"/>
      <c r="F111" s="117"/>
      <c r="G111" s="117"/>
      <c r="H111" s="117"/>
      <c r="I111" s="117"/>
      <c r="J111" s="117"/>
      <c r="K111" s="117"/>
      <c r="L111" s="117"/>
      <c r="M111" s="117"/>
      <c r="N111" s="117"/>
      <c r="O111" s="117"/>
      <c r="P111" s="117"/>
      <c r="Q111" s="117"/>
      <c r="R111" s="117"/>
      <c r="S111" s="117"/>
      <c r="T111" s="117"/>
      <c r="U111" s="117"/>
      <c r="V111" s="117"/>
    </row>
    <row r="112" spans="1:22">
      <c r="A112" s="118"/>
      <c r="B112" s="52" t="s">
        <v>681</v>
      </c>
      <c r="C112" s="52"/>
      <c r="D112" s="52"/>
      <c r="E112" s="52"/>
      <c r="F112" s="52"/>
      <c r="G112" s="52"/>
      <c r="H112" s="52"/>
      <c r="I112" s="52"/>
      <c r="J112" s="52"/>
      <c r="K112" s="52"/>
      <c r="L112" s="52"/>
      <c r="M112" s="52"/>
      <c r="N112" s="52"/>
      <c r="O112" s="52"/>
      <c r="P112" s="52"/>
      <c r="Q112" s="52"/>
      <c r="R112" s="52"/>
      <c r="S112" s="52"/>
      <c r="T112" s="52"/>
      <c r="U112" s="52"/>
      <c r="V112" s="52"/>
    </row>
    <row r="113" spans="1:6">
      <c r="A113" s="118"/>
      <c r="B113" s="34"/>
      <c r="C113" s="34"/>
      <c r="D113" s="34"/>
      <c r="E113" s="34"/>
      <c r="F113" s="34"/>
    </row>
    <row r="114" spans="1:6">
      <c r="A114" s="118"/>
      <c r="B114" s="17"/>
      <c r="C114" s="17"/>
      <c r="D114" s="17"/>
      <c r="E114" s="17"/>
      <c r="F114" s="17"/>
    </row>
    <row r="115" spans="1:6">
      <c r="A115" s="118"/>
      <c r="B115" s="14"/>
      <c r="C115" s="16"/>
      <c r="D115" s="43" t="s">
        <v>682</v>
      </c>
      <c r="E115" s="43"/>
      <c r="F115" s="43"/>
    </row>
    <row r="116" spans="1:6">
      <c r="A116" s="118"/>
      <c r="B116" s="47" t="s">
        <v>683</v>
      </c>
      <c r="C116" s="48"/>
      <c r="D116" s="47" t="s">
        <v>199</v>
      </c>
      <c r="E116" s="61">
        <v>33.6</v>
      </c>
      <c r="F116" s="48"/>
    </row>
    <row r="117" spans="1:6">
      <c r="A117" s="118"/>
      <c r="B117" s="47"/>
      <c r="C117" s="48"/>
      <c r="D117" s="47"/>
      <c r="E117" s="61"/>
      <c r="F117" s="48"/>
    </row>
    <row r="118" spans="1:6">
      <c r="A118" s="118"/>
      <c r="B118" s="77" t="s">
        <v>684</v>
      </c>
      <c r="C118" s="53"/>
      <c r="D118" s="67">
        <v>2.4</v>
      </c>
      <c r="E118" s="67"/>
      <c r="F118" s="53"/>
    </row>
    <row r="119" spans="1:6">
      <c r="A119" s="118"/>
      <c r="B119" s="77"/>
      <c r="C119" s="53"/>
      <c r="D119" s="67"/>
      <c r="E119" s="67"/>
      <c r="F119" s="53"/>
    </row>
    <row r="120" spans="1:6" ht="26.25">
      <c r="A120" s="118"/>
      <c r="B120" s="25" t="s">
        <v>685</v>
      </c>
      <c r="C120" s="23"/>
      <c r="D120" s="61" t="s">
        <v>686</v>
      </c>
      <c r="E120" s="61"/>
      <c r="F120" s="22" t="s">
        <v>203</v>
      </c>
    </row>
    <row r="121" spans="1:6">
      <c r="A121" s="118"/>
      <c r="B121" s="32" t="s">
        <v>687</v>
      </c>
      <c r="C121" s="16"/>
      <c r="D121" s="67" t="s">
        <v>413</v>
      </c>
      <c r="E121" s="67"/>
      <c r="F121" s="14" t="s">
        <v>203</v>
      </c>
    </row>
    <row r="122" spans="1:6" ht="15.75" thickBot="1">
      <c r="A122" s="118"/>
      <c r="B122" s="25" t="s">
        <v>688</v>
      </c>
      <c r="C122" s="23"/>
      <c r="D122" s="74" t="s">
        <v>655</v>
      </c>
      <c r="E122" s="74"/>
      <c r="F122" s="22" t="s">
        <v>203</v>
      </c>
    </row>
    <row r="123" spans="1:6">
      <c r="A123" s="118"/>
      <c r="B123" s="52" t="s">
        <v>689</v>
      </c>
      <c r="C123" s="53"/>
      <c r="D123" s="78">
        <v>15.3</v>
      </c>
      <c r="E123" s="78"/>
      <c r="F123" s="38"/>
    </row>
    <row r="124" spans="1:6">
      <c r="A124" s="118"/>
      <c r="B124" s="52"/>
      <c r="C124" s="53"/>
      <c r="D124" s="69"/>
      <c r="E124" s="69"/>
      <c r="F124" s="108"/>
    </row>
    <row r="125" spans="1:6">
      <c r="A125" s="118"/>
      <c r="B125" s="60" t="s">
        <v>684</v>
      </c>
      <c r="C125" s="48"/>
      <c r="D125" s="61">
        <v>3.9</v>
      </c>
      <c r="E125" s="61"/>
      <c r="F125" s="48"/>
    </row>
    <row r="126" spans="1:6">
      <c r="A126" s="118"/>
      <c r="B126" s="60"/>
      <c r="C126" s="48"/>
      <c r="D126" s="61"/>
      <c r="E126" s="61"/>
      <c r="F126" s="48"/>
    </row>
    <row r="127" spans="1:6" ht="26.25">
      <c r="A127" s="118"/>
      <c r="B127" s="32" t="s">
        <v>690</v>
      </c>
      <c r="C127" s="16"/>
      <c r="D127" s="67" t="s">
        <v>644</v>
      </c>
      <c r="E127" s="67"/>
      <c r="F127" s="14" t="s">
        <v>203</v>
      </c>
    </row>
    <row r="128" spans="1:6">
      <c r="A128" s="118"/>
      <c r="B128" s="25" t="s">
        <v>687</v>
      </c>
      <c r="C128" s="23"/>
      <c r="D128" s="61" t="s">
        <v>453</v>
      </c>
      <c r="E128" s="61"/>
      <c r="F128" s="22" t="s">
        <v>203</v>
      </c>
    </row>
    <row r="129" spans="1:6" ht="15.75" thickBot="1">
      <c r="A129" s="118"/>
      <c r="B129" s="32" t="s">
        <v>688</v>
      </c>
      <c r="C129" s="16"/>
      <c r="D129" s="70" t="s">
        <v>411</v>
      </c>
      <c r="E129" s="70"/>
      <c r="F129" s="14" t="s">
        <v>203</v>
      </c>
    </row>
    <row r="130" spans="1:6">
      <c r="A130" s="118"/>
      <c r="B130" s="47" t="s">
        <v>691</v>
      </c>
      <c r="C130" s="48"/>
      <c r="D130" s="62">
        <v>15.7</v>
      </c>
      <c r="E130" s="62"/>
      <c r="F130" s="63"/>
    </row>
    <row r="131" spans="1:6">
      <c r="A131" s="118"/>
      <c r="B131" s="47"/>
      <c r="C131" s="48"/>
      <c r="D131" s="66"/>
      <c r="E131" s="66"/>
      <c r="F131" s="73"/>
    </row>
    <row r="132" spans="1:6">
      <c r="A132" s="118"/>
      <c r="B132" s="77" t="s">
        <v>684</v>
      </c>
      <c r="C132" s="53"/>
      <c r="D132" s="67">
        <v>1.6</v>
      </c>
      <c r="E132" s="67"/>
      <c r="F132" s="53"/>
    </row>
    <row r="133" spans="1:6">
      <c r="A133" s="118"/>
      <c r="B133" s="77"/>
      <c r="C133" s="53"/>
      <c r="D133" s="67"/>
      <c r="E133" s="67"/>
      <c r="F133" s="53"/>
    </row>
    <row r="134" spans="1:6" ht="26.25">
      <c r="A134" s="118"/>
      <c r="B134" s="25" t="s">
        <v>690</v>
      </c>
      <c r="C134" s="23"/>
      <c r="D134" s="61" t="s">
        <v>391</v>
      </c>
      <c r="E134" s="61"/>
      <c r="F134" s="22" t="s">
        <v>203</v>
      </c>
    </row>
    <row r="135" spans="1:6">
      <c r="A135" s="118"/>
      <c r="B135" s="32" t="s">
        <v>687</v>
      </c>
      <c r="C135" s="16"/>
      <c r="D135" s="67" t="s">
        <v>692</v>
      </c>
      <c r="E135" s="67"/>
      <c r="F135" s="14" t="s">
        <v>203</v>
      </c>
    </row>
    <row r="136" spans="1:6" ht="15.75" thickBot="1">
      <c r="A136" s="118"/>
      <c r="B136" s="25" t="s">
        <v>688</v>
      </c>
      <c r="C136" s="23"/>
      <c r="D136" s="74" t="s">
        <v>653</v>
      </c>
      <c r="E136" s="74"/>
      <c r="F136" s="91" t="s">
        <v>203</v>
      </c>
    </row>
    <row r="137" spans="1:6">
      <c r="A137" s="118"/>
      <c r="B137" s="52" t="s">
        <v>693</v>
      </c>
      <c r="C137" s="53"/>
      <c r="D137" s="80" t="s">
        <v>199</v>
      </c>
      <c r="E137" s="78">
        <v>13.9</v>
      </c>
      <c r="F137" s="38"/>
    </row>
    <row r="138" spans="1:6" ht="15.75" thickBot="1">
      <c r="A138" s="118"/>
      <c r="B138" s="52"/>
      <c r="C138" s="53"/>
      <c r="D138" s="81"/>
      <c r="E138" s="82"/>
      <c r="F138" s="83"/>
    </row>
    <row r="139" spans="1:6" ht="15.75" thickTop="1"/>
  </sheetData>
  <mergeCells count="575">
    <mergeCell ref="A111:A138"/>
    <mergeCell ref="B111:V111"/>
    <mergeCell ref="B112:V112"/>
    <mergeCell ref="A57:A95"/>
    <mergeCell ref="B57:V57"/>
    <mergeCell ref="B58:V58"/>
    <mergeCell ref="A96:A110"/>
    <mergeCell ref="B96:V96"/>
    <mergeCell ref="B97:V97"/>
    <mergeCell ref="B110:V110"/>
    <mergeCell ref="F137:F138"/>
    <mergeCell ref="A1:A2"/>
    <mergeCell ref="B1:V1"/>
    <mergeCell ref="B2:V2"/>
    <mergeCell ref="B3:V3"/>
    <mergeCell ref="A4:A32"/>
    <mergeCell ref="B4:V4"/>
    <mergeCell ref="B5:V5"/>
    <mergeCell ref="A33:A56"/>
    <mergeCell ref="B33:V33"/>
    <mergeCell ref="D135:E135"/>
    <mergeCell ref="D136:E136"/>
    <mergeCell ref="B137:B138"/>
    <mergeCell ref="C137:C138"/>
    <mergeCell ref="D137:D138"/>
    <mergeCell ref="E137:E138"/>
    <mergeCell ref="F130:F131"/>
    <mergeCell ref="B132:B133"/>
    <mergeCell ref="C132:C133"/>
    <mergeCell ref="D132:E133"/>
    <mergeCell ref="F132:F133"/>
    <mergeCell ref="D134:E134"/>
    <mergeCell ref="D127:E127"/>
    <mergeCell ref="D128:E128"/>
    <mergeCell ref="D129:E129"/>
    <mergeCell ref="B130:B131"/>
    <mergeCell ref="C130:C131"/>
    <mergeCell ref="D130:E131"/>
    <mergeCell ref="D122:E122"/>
    <mergeCell ref="B123:B124"/>
    <mergeCell ref="C123:C124"/>
    <mergeCell ref="D123:E124"/>
    <mergeCell ref="F123:F124"/>
    <mergeCell ref="B125:B126"/>
    <mergeCell ref="C125:C126"/>
    <mergeCell ref="D125:E126"/>
    <mergeCell ref="F125:F126"/>
    <mergeCell ref="B118:B119"/>
    <mergeCell ref="C118:C119"/>
    <mergeCell ref="D118:E119"/>
    <mergeCell ref="F118:F119"/>
    <mergeCell ref="D120:E120"/>
    <mergeCell ref="D121:E121"/>
    <mergeCell ref="N108:N109"/>
    <mergeCell ref="B113:F113"/>
    <mergeCell ref="D115:F115"/>
    <mergeCell ref="B116:B117"/>
    <mergeCell ref="C116:C117"/>
    <mergeCell ref="D116:D117"/>
    <mergeCell ref="E116:E117"/>
    <mergeCell ref="F116:F117"/>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K101:K102"/>
    <mergeCell ref="L101:N101"/>
    <mergeCell ref="L102:N102"/>
    <mergeCell ref="D103:N103"/>
    <mergeCell ref="B104:B105"/>
    <mergeCell ref="C104:C105"/>
    <mergeCell ref="D104:D105"/>
    <mergeCell ref="E104:E105"/>
    <mergeCell ref="F104:F105"/>
    <mergeCell ref="G104:G105"/>
    <mergeCell ref="B101:B102"/>
    <mergeCell ref="C101:C102"/>
    <mergeCell ref="D101:F101"/>
    <mergeCell ref="D102:F102"/>
    <mergeCell ref="G101:G102"/>
    <mergeCell ref="H101:J101"/>
    <mergeCell ref="H102:J102"/>
    <mergeCell ref="K94:K95"/>
    <mergeCell ref="L94:L95"/>
    <mergeCell ref="M94:M95"/>
    <mergeCell ref="N94:N95"/>
    <mergeCell ref="B98:N98"/>
    <mergeCell ref="D100:F100"/>
    <mergeCell ref="H100:N100"/>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N81:N82"/>
    <mergeCell ref="D83:F83"/>
    <mergeCell ref="H83:J83"/>
    <mergeCell ref="L83:N83"/>
    <mergeCell ref="B84:B85"/>
    <mergeCell ref="C84:C85"/>
    <mergeCell ref="D84:D85"/>
    <mergeCell ref="E84:E85"/>
    <mergeCell ref="F84:F85"/>
    <mergeCell ref="G84:G85"/>
    <mergeCell ref="H81:H82"/>
    <mergeCell ref="I81:I82"/>
    <mergeCell ref="J81:J82"/>
    <mergeCell ref="K81:K82"/>
    <mergeCell ref="L81:L82"/>
    <mergeCell ref="M81:M82"/>
    <mergeCell ref="N78:N79"/>
    <mergeCell ref="D80:E80"/>
    <mergeCell ref="H80:I80"/>
    <mergeCell ref="L80:M80"/>
    <mergeCell ref="B81:B82"/>
    <mergeCell ref="C81:C82"/>
    <mergeCell ref="D81:D82"/>
    <mergeCell ref="E81:E82"/>
    <mergeCell ref="F81:F82"/>
    <mergeCell ref="G81:G82"/>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L62:N62"/>
    <mergeCell ref="L63:N63"/>
    <mergeCell ref="D64:N64"/>
    <mergeCell ref="D65:F65"/>
    <mergeCell ref="H65:J65"/>
    <mergeCell ref="L65:N65"/>
    <mergeCell ref="D61:F61"/>
    <mergeCell ref="H61:N61"/>
    <mergeCell ref="B62:B63"/>
    <mergeCell ref="C62:C63"/>
    <mergeCell ref="D62:F62"/>
    <mergeCell ref="D63:F63"/>
    <mergeCell ref="G62:G63"/>
    <mergeCell ref="H62:J62"/>
    <mergeCell ref="H63:J63"/>
    <mergeCell ref="K62:K63"/>
    <mergeCell ref="M54:M55"/>
    <mergeCell ref="N54:N55"/>
    <mergeCell ref="O54:O55"/>
    <mergeCell ref="P54:P55"/>
    <mergeCell ref="Q54:Q55"/>
    <mergeCell ref="B59:N59"/>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M47:M48"/>
    <mergeCell ref="N47:N48"/>
    <mergeCell ref="O47:O48"/>
    <mergeCell ref="P47:P48"/>
    <mergeCell ref="Q47:Q48"/>
    <mergeCell ref="B52:B53"/>
    <mergeCell ref="C52:C53"/>
    <mergeCell ref="D52:D53"/>
    <mergeCell ref="E52:E53"/>
    <mergeCell ref="F52:F53"/>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D39:E39"/>
    <mergeCell ref="G39:H39"/>
    <mergeCell ref="J39:K39"/>
    <mergeCell ref="M39:N39"/>
    <mergeCell ref="P39:Q39"/>
    <mergeCell ref="B41:B42"/>
    <mergeCell ref="C41:C42"/>
    <mergeCell ref="D41:D42"/>
    <mergeCell ref="E41:E42"/>
    <mergeCell ref="F41:F42"/>
    <mergeCell ref="V31:V32"/>
    <mergeCell ref="B35:Q35"/>
    <mergeCell ref="D37:E37"/>
    <mergeCell ref="G37:Q37"/>
    <mergeCell ref="D38:E38"/>
    <mergeCell ref="G38:H38"/>
    <mergeCell ref="J38:Q38"/>
    <mergeCell ref="B34:V34"/>
    <mergeCell ref="P31:P32"/>
    <mergeCell ref="Q31:Q32"/>
    <mergeCell ref="R31:R32"/>
    <mergeCell ref="S31:S32"/>
    <mergeCell ref="T31:T32"/>
    <mergeCell ref="U31:U32"/>
    <mergeCell ref="J31:J32"/>
    <mergeCell ref="K31:K32"/>
    <mergeCell ref="L31:L32"/>
    <mergeCell ref="M31:M32"/>
    <mergeCell ref="N31:N32"/>
    <mergeCell ref="O31:O32"/>
    <mergeCell ref="T29:U30"/>
    <mergeCell ref="V29:V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R19:R20"/>
    <mergeCell ref="S19:S20"/>
    <mergeCell ref="T19:U20"/>
    <mergeCell ref="V19:V20"/>
    <mergeCell ref="B21:B22"/>
    <mergeCell ref="C21:C22"/>
    <mergeCell ref="D21:F22"/>
    <mergeCell ref="G21:G22"/>
    <mergeCell ref="H21:J22"/>
    <mergeCell ref="K21:K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V11"/>
    <mergeCell ref="B6:V6"/>
    <mergeCell ref="D8:F8"/>
    <mergeCell ref="H8:V8"/>
    <mergeCell ref="D9:F9"/>
    <mergeCell ref="H9:J9"/>
    <mergeCell ref="L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3" width="36.5703125" bestFit="1" customWidth="1"/>
    <col min="4" max="4" width="17.28515625" customWidth="1"/>
    <col min="5" max="5" width="9.140625" customWidth="1"/>
    <col min="6" max="6" width="12" customWidth="1"/>
    <col min="7" max="7" width="11.7109375" customWidth="1"/>
    <col min="8" max="8" width="6.85546875" customWidth="1"/>
    <col min="9" max="9" width="11.28515625" customWidth="1"/>
    <col min="10" max="10" width="3" customWidth="1"/>
    <col min="11" max="11" width="4.42578125" customWidth="1"/>
    <col min="12" max="12" width="5.5703125" customWidth="1"/>
    <col min="13" max="13" width="9.140625" customWidth="1"/>
    <col min="14" max="14" width="2.140625" customWidth="1"/>
    <col min="15" max="15" width="5.5703125" customWidth="1"/>
    <col min="16" max="16" width="8.140625" customWidth="1"/>
    <col min="17" max="17" width="1.7109375" customWidth="1"/>
    <col min="18" max="18" width="2.140625" customWidth="1"/>
    <col min="19" max="19" width="4.42578125" customWidth="1"/>
    <col min="20" max="20" width="3.28515625" customWidth="1"/>
    <col min="21" max="21" width="1.7109375" customWidth="1"/>
    <col min="22" max="22" width="36.5703125" bestFit="1" customWidth="1"/>
  </cols>
  <sheetData>
    <row r="1" spans="1:22" ht="30" customHeight="1">
      <c r="A1" s="11" t="s">
        <v>1284</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698</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285</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52" t="s">
        <v>702</v>
      </c>
      <c r="C5" s="52"/>
      <c r="D5" s="52"/>
      <c r="E5" s="52"/>
      <c r="F5" s="52"/>
      <c r="G5" s="52"/>
      <c r="H5" s="52"/>
      <c r="I5" s="52"/>
      <c r="J5" s="52"/>
      <c r="K5" s="52"/>
      <c r="L5" s="52"/>
      <c r="M5" s="52"/>
      <c r="N5" s="52"/>
      <c r="O5" s="52"/>
      <c r="P5" s="52"/>
      <c r="Q5" s="52"/>
      <c r="R5" s="52"/>
      <c r="S5" s="52"/>
      <c r="T5" s="52"/>
      <c r="U5" s="52"/>
      <c r="V5" s="52"/>
    </row>
    <row r="6" spans="1:22">
      <c r="A6" s="118"/>
      <c r="B6" s="34"/>
      <c r="C6" s="34"/>
      <c r="D6" s="34"/>
      <c r="E6" s="34"/>
      <c r="F6" s="34"/>
      <c r="G6" s="34"/>
      <c r="H6" s="34"/>
      <c r="I6" s="34"/>
      <c r="J6" s="34"/>
      <c r="K6" s="34"/>
      <c r="L6" s="34"/>
      <c r="M6" s="34"/>
      <c r="N6" s="34"/>
    </row>
    <row r="7" spans="1:22">
      <c r="A7" s="118"/>
      <c r="B7" s="17"/>
      <c r="C7" s="17"/>
      <c r="D7" s="17"/>
      <c r="E7" s="17"/>
      <c r="F7" s="17"/>
      <c r="G7" s="17"/>
      <c r="H7" s="17"/>
      <c r="I7" s="17"/>
      <c r="J7" s="17"/>
      <c r="K7" s="17"/>
      <c r="L7" s="17"/>
      <c r="M7" s="17"/>
      <c r="N7" s="17"/>
    </row>
    <row r="8" spans="1:22">
      <c r="A8" s="118"/>
      <c r="B8" s="52"/>
      <c r="C8" s="53"/>
      <c r="D8" s="43" t="s">
        <v>218</v>
      </c>
      <c r="E8" s="43"/>
      <c r="F8" s="43"/>
      <c r="G8" s="56"/>
      <c r="H8" s="36" t="s">
        <v>219</v>
      </c>
      <c r="I8" s="161"/>
      <c r="J8" s="161"/>
      <c r="K8" s="53"/>
      <c r="L8" s="43" t="s">
        <v>220</v>
      </c>
      <c r="M8" s="43"/>
      <c r="N8" s="43"/>
    </row>
    <row r="9" spans="1:22" ht="15.75" thickBot="1">
      <c r="A9" s="118"/>
      <c r="B9" s="52"/>
      <c r="C9" s="53"/>
      <c r="D9" s="35">
        <v>2013</v>
      </c>
      <c r="E9" s="35"/>
      <c r="F9" s="35"/>
      <c r="G9" s="56"/>
      <c r="H9" s="37">
        <v>2013</v>
      </c>
      <c r="I9" s="35"/>
      <c r="J9" s="35"/>
      <c r="K9" s="41"/>
      <c r="L9" s="35">
        <v>2012</v>
      </c>
      <c r="M9" s="35"/>
      <c r="N9" s="35"/>
    </row>
    <row r="10" spans="1:22">
      <c r="A10" s="118"/>
      <c r="B10" s="14"/>
      <c r="C10" s="16"/>
      <c r="D10" s="43" t="s">
        <v>198</v>
      </c>
      <c r="E10" s="43"/>
      <c r="F10" s="43"/>
      <c r="G10" s="43"/>
      <c r="H10" s="43"/>
      <c r="I10" s="43"/>
      <c r="J10" s="43"/>
      <c r="K10" s="43"/>
      <c r="L10" s="43"/>
      <c r="M10" s="43"/>
      <c r="N10" s="43"/>
    </row>
    <row r="11" spans="1:22">
      <c r="A11" s="118"/>
      <c r="B11" s="15" t="s">
        <v>703</v>
      </c>
      <c r="C11" s="16"/>
      <c r="D11" s="53"/>
      <c r="E11" s="53"/>
      <c r="F11" s="53"/>
      <c r="G11" s="16"/>
      <c r="H11" s="104"/>
      <c r="I11" s="105"/>
      <c r="J11" s="105"/>
      <c r="K11" s="16"/>
      <c r="L11" s="52"/>
      <c r="M11" s="52"/>
      <c r="N11" s="52"/>
    </row>
    <row r="12" spans="1:22">
      <c r="A12" s="118"/>
      <c r="B12" s="60" t="s">
        <v>704</v>
      </c>
      <c r="C12" s="48"/>
      <c r="D12" s="47" t="s">
        <v>199</v>
      </c>
      <c r="E12" s="49">
        <v>1813.2</v>
      </c>
      <c r="F12" s="48"/>
      <c r="G12" s="50"/>
      <c r="H12" s="51" t="s">
        <v>199</v>
      </c>
      <c r="I12" s="49">
        <v>1610.6</v>
      </c>
      <c r="J12" s="48"/>
      <c r="K12" s="48"/>
      <c r="L12" s="47" t="s">
        <v>199</v>
      </c>
      <c r="M12" s="49">
        <v>1329.9</v>
      </c>
      <c r="N12" s="48"/>
    </row>
    <row r="13" spans="1:22">
      <c r="A13" s="118"/>
      <c r="B13" s="60"/>
      <c r="C13" s="48"/>
      <c r="D13" s="47"/>
      <c r="E13" s="49"/>
      <c r="F13" s="48"/>
      <c r="G13" s="50"/>
      <c r="H13" s="51"/>
      <c r="I13" s="49"/>
      <c r="J13" s="48"/>
      <c r="K13" s="48"/>
      <c r="L13" s="47"/>
      <c r="M13" s="49"/>
      <c r="N13" s="48"/>
    </row>
    <row r="14" spans="1:22">
      <c r="A14" s="118"/>
      <c r="B14" s="77" t="s">
        <v>705</v>
      </c>
      <c r="C14" s="53"/>
      <c r="D14" s="67">
        <v>32.4</v>
      </c>
      <c r="E14" s="67"/>
      <c r="F14" s="53"/>
      <c r="G14" s="56"/>
      <c r="H14" s="68">
        <v>47.2</v>
      </c>
      <c r="I14" s="69"/>
      <c r="J14" s="53"/>
      <c r="K14" s="53"/>
      <c r="L14" s="67">
        <v>37.4</v>
      </c>
      <c r="M14" s="67"/>
      <c r="N14" s="53"/>
    </row>
    <row r="15" spans="1:22">
      <c r="A15" s="118"/>
      <c r="B15" s="77"/>
      <c r="C15" s="53"/>
      <c r="D15" s="67"/>
      <c r="E15" s="67"/>
      <c r="F15" s="53"/>
      <c r="G15" s="56"/>
      <c r="H15" s="68"/>
      <c r="I15" s="69"/>
      <c r="J15" s="53"/>
      <c r="K15" s="53"/>
      <c r="L15" s="67"/>
      <c r="M15" s="67"/>
      <c r="N15" s="53"/>
    </row>
    <row r="16" spans="1:22">
      <c r="A16" s="118"/>
      <c r="B16" s="60" t="s">
        <v>706</v>
      </c>
      <c r="C16" s="48"/>
      <c r="D16" s="61">
        <v>54.4</v>
      </c>
      <c r="E16" s="61"/>
      <c r="F16" s="48"/>
      <c r="G16" s="50"/>
      <c r="H16" s="64">
        <v>74.8</v>
      </c>
      <c r="I16" s="66"/>
      <c r="J16" s="48"/>
      <c r="K16" s="48"/>
      <c r="L16" s="61">
        <v>75.900000000000006</v>
      </c>
      <c r="M16" s="61"/>
      <c r="N16" s="48"/>
    </row>
    <row r="17" spans="1:14">
      <c r="A17" s="118"/>
      <c r="B17" s="60"/>
      <c r="C17" s="48"/>
      <c r="D17" s="61"/>
      <c r="E17" s="61"/>
      <c r="F17" s="48"/>
      <c r="G17" s="50"/>
      <c r="H17" s="64"/>
      <c r="I17" s="66"/>
      <c r="J17" s="48"/>
      <c r="K17" s="48"/>
      <c r="L17" s="61"/>
      <c r="M17" s="61"/>
      <c r="N17" s="48"/>
    </row>
    <row r="18" spans="1:14">
      <c r="A18" s="118"/>
      <c r="B18" s="32" t="s">
        <v>707</v>
      </c>
      <c r="C18" s="16"/>
      <c r="D18" s="67" t="s">
        <v>708</v>
      </c>
      <c r="E18" s="67"/>
      <c r="F18" s="14" t="s">
        <v>203</v>
      </c>
      <c r="G18" s="16"/>
      <c r="H18" s="68" t="s">
        <v>709</v>
      </c>
      <c r="I18" s="69"/>
      <c r="J18" s="14" t="s">
        <v>203</v>
      </c>
      <c r="K18" s="16"/>
      <c r="L18" s="67" t="s">
        <v>710</v>
      </c>
      <c r="M18" s="67"/>
      <c r="N18" s="14" t="s">
        <v>203</v>
      </c>
    </row>
    <row r="19" spans="1:14">
      <c r="A19" s="118"/>
      <c r="B19" s="60" t="s">
        <v>711</v>
      </c>
      <c r="C19" s="48"/>
      <c r="D19" s="61" t="s">
        <v>712</v>
      </c>
      <c r="E19" s="61"/>
      <c r="F19" s="47" t="s">
        <v>203</v>
      </c>
      <c r="G19" s="50"/>
      <c r="H19" s="64" t="s">
        <v>200</v>
      </c>
      <c r="I19" s="66"/>
      <c r="J19" s="48"/>
      <c r="K19" s="48"/>
      <c r="L19" s="61" t="s">
        <v>200</v>
      </c>
      <c r="M19" s="61"/>
      <c r="N19" s="48"/>
    </row>
    <row r="20" spans="1:14">
      <c r="A20" s="118"/>
      <c r="B20" s="60"/>
      <c r="C20" s="48"/>
      <c r="D20" s="61"/>
      <c r="E20" s="61"/>
      <c r="F20" s="47"/>
      <c r="G20" s="50"/>
      <c r="H20" s="64"/>
      <c r="I20" s="66"/>
      <c r="J20" s="48"/>
      <c r="K20" s="48"/>
      <c r="L20" s="61"/>
      <c r="M20" s="61"/>
      <c r="N20" s="48"/>
    </row>
    <row r="21" spans="1:14">
      <c r="A21" s="118"/>
      <c r="B21" s="77" t="s">
        <v>713</v>
      </c>
      <c r="C21" s="53"/>
      <c r="D21" s="67">
        <v>9.1999999999999993</v>
      </c>
      <c r="E21" s="67"/>
      <c r="F21" s="53"/>
      <c r="G21" s="56"/>
      <c r="H21" s="68">
        <v>146.1</v>
      </c>
      <c r="I21" s="69"/>
      <c r="J21" s="53"/>
      <c r="K21" s="53"/>
      <c r="L21" s="67">
        <v>229.1</v>
      </c>
      <c r="M21" s="67"/>
      <c r="N21" s="53"/>
    </row>
    <row r="22" spans="1:14">
      <c r="A22" s="118"/>
      <c r="B22" s="77"/>
      <c r="C22" s="53"/>
      <c r="D22" s="67"/>
      <c r="E22" s="67"/>
      <c r="F22" s="53"/>
      <c r="G22" s="56"/>
      <c r="H22" s="68"/>
      <c r="I22" s="69"/>
      <c r="J22" s="53"/>
      <c r="K22" s="53"/>
      <c r="L22" s="67"/>
      <c r="M22" s="67"/>
      <c r="N22" s="53"/>
    </row>
    <row r="23" spans="1:14">
      <c r="A23" s="118"/>
      <c r="B23" s="60" t="s">
        <v>123</v>
      </c>
      <c r="C23" s="48"/>
      <c r="D23" s="61">
        <v>0.2</v>
      </c>
      <c r="E23" s="61"/>
      <c r="F23" s="48"/>
      <c r="G23" s="50"/>
      <c r="H23" s="64">
        <v>0.4</v>
      </c>
      <c r="I23" s="66"/>
      <c r="J23" s="48"/>
      <c r="K23" s="48"/>
      <c r="L23" s="61">
        <v>1.5</v>
      </c>
      <c r="M23" s="61"/>
      <c r="N23" s="48"/>
    </row>
    <row r="24" spans="1:14" ht="15.75" thickBot="1">
      <c r="A24" s="118"/>
      <c r="B24" s="60"/>
      <c r="C24" s="48"/>
      <c r="D24" s="74"/>
      <c r="E24" s="74"/>
      <c r="F24" s="75"/>
      <c r="G24" s="50"/>
      <c r="H24" s="76"/>
      <c r="I24" s="74"/>
      <c r="J24" s="75"/>
      <c r="K24" s="48"/>
      <c r="L24" s="74"/>
      <c r="M24" s="74"/>
      <c r="N24" s="75"/>
    </row>
    <row r="25" spans="1:14">
      <c r="A25" s="118"/>
      <c r="B25" s="186" t="s">
        <v>714</v>
      </c>
      <c r="C25" s="53"/>
      <c r="D25" s="88">
        <v>1653</v>
      </c>
      <c r="E25" s="88"/>
      <c r="F25" s="38"/>
      <c r="G25" s="56"/>
      <c r="H25" s="99">
        <v>1813.2</v>
      </c>
      <c r="I25" s="88"/>
      <c r="J25" s="38"/>
      <c r="K25" s="53"/>
      <c r="L25" s="88">
        <v>1610.6</v>
      </c>
      <c r="M25" s="88"/>
      <c r="N25" s="38"/>
    </row>
    <row r="26" spans="1:14" ht="15.75" thickBot="1">
      <c r="A26" s="118"/>
      <c r="B26" s="186"/>
      <c r="C26" s="53"/>
      <c r="D26" s="55"/>
      <c r="E26" s="55"/>
      <c r="F26" s="41"/>
      <c r="G26" s="56"/>
      <c r="H26" s="59"/>
      <c r="I26" s="55"/>
      <c r="J26" s="41"/>
      <c r="K26" s="53"/>
      <c r="L26" s="55"/>
      <c r="M26" s="55"/>
      <c r="N26" s="41"/>
    </row>
    <row r="27" spans="1:14">
      <c r="A27" s="118"/>
      <c r="B27" s="23"/>
      <c r="C27" s="23"/>
      <c r="D27" s="63"/>
      <c r="E27" s="63"/>
      <c r="F27" s="63"/>
      <c r="G27" s="23"/>
      <c r="H27" s="168"/>
      <c r="I27" s="63"/>
      <c r="J27" s="63"/>
      <c r="K27" s="23"/>
      <c r="L27" s="63"/>
      <c r="M27" s="63"/>
      <c r="N27" s="63"/>
    </row>
    <row r="28" spans="1:14">
      <c r="A28" s="118"/>
      <c r="B28" s="121" t="s">
        <v>715</v>
      </c>
      <c r="C28" s="53"/>
      <c r="D28" s="53"/>
      <c r="E28" s="53"/>
      <c r="F28" s="53"/>
      <c r="G28" s="56"/>
      <c r="H28" s="107"/>
      <c r="I28" s="108"/>
      <c r="J28" s="108"/>
      <c r="K28" s="53"/>
      <c r="L28" s="67"/>
      <c r="M28" s="67"/>
      <c r="N28" s="53"/>
    </row>
    <row r="29" spans="1:14">
      <c r="A29" s="118"/>
      <c r="B29" s="121"/>
      <c r="C29" s="53"/>
      <c r="D29" s="53"/>
      <c r="E29" s="53"/>
      <c r="F29" s="53"/>
      <c r="G29" s="56"/>
      <c r="H29" s="107"/>
      <c r="I29" s="108"/>
      <c r="J29" s="108"/>
      <c r="K29" s="53"/>
      <c r="L29" s="67"/>
      <c r="M29" s="67"/>
      <c r="N29" s="53"/>
    </row>
    <row r="30" spans="1:14">
      <c r="A30" s="118"/>
      <c r="B30" s="60" t="s">
        <v>716</v>
      </c>
      <c r="C30" s="48"/>
      <c r="D30" s="49">
        <v>1110.5999999999999</v>
      </c>
      <c r="E30" s="49"/>
      <c r="F30" s="48"/>
      <c r="G30" s="50"/>
      <c r="H30" s="96">
        <v>1023.5</v>
      </c>
      <c r="I30" s="97"/>
      <c r="J30" s="48"/>
      <c r="K30" s="48"/>
      <c r="L30" s="61">
        <v>956.4</v>
      </c>
      <c r="M30" s="61"/>
      <c r="N30" s="48"/>
    </row>
    <row r="31" spans="1:14">
      <c r="A31" s="118"/>
      <c r="B31" s="60"/>
      <c r="C31" s="48"/>
      <c r="D31" s="49"/>
      <c r="E31" s="49"/>
      <c r="F31" s="48"/>
      <c r="G31" s="50"/>
      <c r="H31" s="96"/>
      <c r="I31" s="97"/>
      <c r="J31" s="48"/>
      <c r="K31" s="48"/>
      <c r="L31" s="61"/>
      <c r="M31" s="61"/>
      <c r="N31" s="48"/>
    </row>
    <row r="32" spans="1:14">
      <c r="A32" s="118"/>
      <c r="B32" s="77" t="s">
        <v>717</v>
      </c>
      <c r="C32" s="53"/>
      <c r="D32" s="67">
        <v>34.700000000000003</v>
      </c>
      <c r="E32" s="67"/>
      <c r="F32" s="53"/>
      <c r="G32" s="56"/>
      <c r="H32" s="68">
        <v>131.5</v>
      </c>
      <c r="I32" s="69"/>
      <c r="J32" s="53"/>
      <c r="K32" s="53"/>
      <c r="L32" s="67" t="s">
        <v>718</v>
      </c>
      <c r="M32" s="67"/>
      <c r="N32" s="52" t="s">
        <v>203</v>
      </c>
    </row>
    <row r="33" spans="1:22">
      <c r="A33" s="118"/>
      <c r="B33" s="77"/>
      <c r="C33" s="53"/>
      <c r="D33" s="67"/>
      <c r="E33" s="67"/>
      <c r="F33" s="53"/>
      <c r="G33" s="56"/>
      <c r="H33" s="68"/>
      <c r="I33" s="69"/>
      <c r="J33" s="53"/>
      <c r="K33" s="53"/>
      <c r="L33" s="67"/>
      <c r="M33" s="67"/>
      <c r="N33" s="52"/>
    </row>
    <row r="34" spans="1:22">
      <c r="A34" s="118"/>
      <c r="B34" s="60" t="s">
        <v>719</v>
      </c>
      <c r="C34" s="48"/>
      <c r="D34" s="61">
        <v>18.8</v>
      </c>
      <c r="E34" s="61"/>
      <c r="F34" s="48"/>
      <c r="G34" s="50"/>
      <c r="H34" s="64">
        <v>17.7</v>
      </c>
      <c r="I34" s="66"/>
      <c r="J34" s="48"/>
      <c r="K34" s="48"/>
      <c r="L34" s="61">
        <v>142.80000000000001</v>
      </c>
      <c r="M34" s="61"/>
      <c r="N34" s="48"/>
    </row>
    <row r="35" spans="1:22">
      <c r="A35" s="118"/>
      <c r="B35" s="60"/>
      <c r="C35" s="48"/>
      <c r="D35" s="61"/>
      <c r="E35" s="61"/>
      <c r="F35" s="48"/>
      <c r="G35" s="50"/>
      <c r="H35" s="64"/>
      <c r="I35" s="66"/>
      <c r="J35" s="48"/>
      <c r="K35" s="48"/>
      <c r="L35" s="61"/>
      <c r="M35" s="61"/>
      <c r="N35" s="48"/>
    </row>
    <row r="36" spans="1:22">
      <c r="A36" s="118"/>
      <c r="B36" s="32" t="s">
        <v>707</v>
      </c>
      <c r="C36" s="16"/>
      <c r="D36" s="67" t="s">
        <v>720</v>
      </c>
      <c r="E36" s="67"/>
      <c r="F36" s="14" t="s">
        <v>203</v>
      </c>
      <c r="G36" s="16"/>
      <c r="H36" s="68" t="s">
        <v>721</v>
      </c>
      <c r="I36" s="69"/>
      <c r="J36" s="14" t="s">
        <v>203</v>
      </c>
      <c r="K36" s="16"/>
      <c r="L36" s="67" t="s">
        <v>722</v>
      </c>
      <c r="M36" s="67"/>
      <c r="N36" s="14" t="s">
        <v>203</v>
      </c>
    </row>
    <row r="37" spans="1:22">
      <c r="A37" s="118"/>
      <c r="B37" s="60" t="s">
        <v>123</v>
      </c>
      <c r="C37" s="48"/>
      <c r="D37" s="61">
        <v>0.8</v>
      </c>
      <c r="E37" s="61"/>
      <c r="F37" s="48"/>
      <c r="G37" s="50"/>
      <c r="H37" s="64" t="s">
        <v>723</v>
      </c>
      <c r="I37" s="66"/>
      <c r="J37" s="47" t="s">
        <v>203</v>
      </c>
      <c r="K37" s="48"/>
      <c r="L37" s="61" t="s">
        <v>200</v>
      </c>
      <c r="M37" s="61"/>
      <c r="N37" s="48"/>
    </row>
    <row r="38" spans="1:22" ht="15.75" thickBot="1">
      <c r="A38" s="118"/>
      <c r="B38" s="60"/>
      <c r="C38" s="48"/>
      <c r="D38" s="74"/>
      <c r="E38" s="74"/>
      <c r="F38" s="75"/>
      <c r="G38" s="50"/>
      <c r="H38" s="76"/>
      <c r="I38" s="74"/>
      <c r="J38" s="153"/>
      <c r="K38" s="48"/>
      <c r="L38" s="74"/>
      <c r="M38" s="74"/>
      <c r="N38" s="75"/>
    </row>
    <row r="39" spans="1:22">
      <c r="A39" s="118"/>
      <c r="B39" s="186" t="s">
        <v>724</v>
      </c>
      <c r="C39" s="53"/>
      <c r="D39" s="88">
        <v>1122.8</v>
      </c>
      <c r="E39" s="88"/>
      <c r="F39" s="38"/>
      <c r="G39" s="56"/>
      <c r="H39" s="99">
        <v>1110.5999999999999</v>
      </c>
      <c r="I39" s="88"/>
      <c r="J39" s="38"/>
      <c r="K39" s="53"/>
      <c r="L39" s="88">
        <v>1023.5</v>
      </c>
      <c r="M39" s="88"/>
      <c r="N39" s="38"/>
    </row>
    <row r="40" spans="1:22" ht="15.75" thickBot="1">
      <c r="A40" s="118"/>
      <c r="B40" s="186"/>
      <c r="C40" s="53"/>
      <c r="D40" s="55"/>
      <c r="E40" s="55"/>
      <c r="F40" s="41"/>
      <c r="G40" s="56"/>
      <c r="H40" s="59"/>
      <c r="I40" s="55"/>
      <c r="J40" s="41"/>
      <c r="K40" s="53"/>
      <c r="L40" s="55"/>
      <c r="M40" s="55"/>
      <c r="N40" s="41"/>
    </row>
    <row r="41" spans="1:22" ht="15.75" thickBot="1">
      <c r="A41" s="118"/>
      <c r="B41" s="179" t="s">
        <v>725</v>
      </c>
      <c r="C41" s="23"/>
      <c r="D41" s="180" t="s">
        <v>199</v>
      </c>
      <c r="E41" s="181" t="s">
        <v>726</v>
      </c>
      <c r="F41" s="180" t="s">
        <v>203</v>
      </c>
      <c r="G41" s="23"/>
      <c r="H41" s="182" t="s">
        <v>199</v>
      </c>
      <c r="I41" s="172" t="s">
        <v>727</v>
      </c>
      <c r="J41" s="170" t="s">
        <v>203</v>
      </c>
      <c r="K41" s="23"/>
      <c r="L41" s="170" t="s">
        <v>199</v>
      </c>
      <c r="M41" s="172" t="s">
        <v>728</v>
      </c>
      <c r="N41" s="170" t="s">
        <v>203</v>
      </c>
    </row>
    <row r="42" spans="1:22" ht="15.75" thickTop="1">
      <c r="A42" s="118"/>
      <c r="B42" s="16"/>
      <c r="C42" s="16"/>
      <c r="D42" s="146"/>
      <c r="E42" s="146"/>
      <c r="F42" s="146"/>
      <c r="G42" s="16"/>
      <c r="H42" s="176"/>
      <c r="I42" s="146"/>
      <c r="J42" s="146"/>
      <c r="K42" s="16"/>
      <c r="L42" s="146"/>
      <c r="M42" s="146"/>
      <c r="N42" s="146"/>
    </row>
    <row r="43" spans="1:22">
      <c r="A43" s="118"/>
      <c r="B43" s="129" t="s">
        <v>729</v>
      </c>
      <c r="C43" s="48"/>
      <c r="D43" s="48"/>
      <c r="E43" s="48"/>
      <c r="F43" s="48"/>
      <c r="G43" s="50"/>
      <c r="H43" s="167"/>
      <c r="I43" s="73"/>
      <c r="J43" s="73"/>
      <c r="K43" s="48"/>
      <c r="L43" s="61"/>
      <c r="M43" s="61"/>
      <c r="N43" s="48"/>
    </row>
    <row r="44" spans="1:22">
      <c r="A44" s="118"/>
      <c r="B44" s="129"/>
      <c r="C44" s="48"/>
      <c r="D44" s="48"/>
      <c r="E44" s="48"/>
      <c r="F44" s="48"/>
      <c r="G44" s="50"/>
      <c r="H44" s="167"/>
      <c r="I44" s="73"/>
      <c r="J44" s="73"/>
      <c r="K44" s="48"/>
      <c r="L44" s="61"/>
      <c r="M44" s="61"/>
      <c r="N44" s="48"/>
    </row>
    <row r="45" spans="1:22">
      <c r="A45" s="118"/>
      <c r="B45" s="32" t="s">
        <v>87</v>
      </c>
      <c r="C45" s="16"/>
      <c r="D45" s="14" t="s">
        <v>199</v>
      </c>
      <c r="E45" s="28" t="s">
        <v>730</v>
      </c>
      <c r="F45" s="14" t="s">
        <v>203</v>
      </c>
      <c r="G45" s="16"/>
      <c r="H45" s="100" t="s">
        <v>199</v>
      </c>
      <c r="I45" s="28" t="s">
        <v>731</v>
      </c>
      <c r="J45" s="14" t="s">
        <v>203</v>
      </c>
      <c r="K45" s="16"/>
      <c r="L45" s="14" t="s">
        <v>199</v>
      </c>
      <c r="M45" s="28" t="s">
        <v>732</v>
      </c>
      <c r="N45" s="14" t="s">
        <v>203</v>
      </c>
    </row>
    <row r="46" spans="1:22" ht="27" thickBot="1">
      <c r="A46" s="118"/>
      <c r="B46" s="25" t="s">
        <v>84</v>
      </c>
      <c r="C46" s="23"/>
      <c r="D46" s="74" t="s">
        <v>733</v>
      </c>
      <c r="E46" s="74"/>
      <c r="F46" s="22" t="s">
        <v>203</v>
      </c>
      <c r="G46" s="23"/>
      <c r="H46" s="76" t="s">
        <v>734</v>
      </c>
      <c r="I46" s="74"/>
      <c r="J46" s="22" t="s">
        <v>203</v>
      </c>
      <c r="K46" s="23"/>
      <c r="L46" s="74" t="s">
        <v>735</v>
      </c>
      <c r="M46" s="74"/>
      <c r="N46" s="22" t="s">
        <v>203</v>
      </c>
    </row>
    <row r="47" spans="1:22" ht="27" thickBot="1">
      <c r="A47" s="118"/>
      <c r="B47" s="178" t="s">
        <v>736</v>
      </c>
      <c r="C47" s="16"/>
      <c r="D47" s="183" t="s">
        <v>199</v>
      </c>
      <c r="E47" s="184" t="s">
        <v>726</v>
      </c>
      <c r="F47" s="183" t="s">
        <v>203</v>
      </c>
      <c r="G47" s="16"/>
      <c r="H47" s="185" t="s">
        <v>199</v>
      </c>
      <c r="I47" s="184" t="s">
        <v>727</v>
      </c>
      <c r="J47" s="183" t="s">
        <v>203</v>
      </c>
      <c r="K47" s="16"/>
      <c r="L47" s="183" t="s">
        <v>199</v>
      </c>
      <c r="M47" s="184" t="s">
        <v>728</v>
      </c>
      <c r="N47" s="183" t="s">
        <v>203</v>
      </c>
    </row>
    <row r="48" spans="1:22" ht="15.75" thickTop="1">
      <c r="A48" s="118"/>
      <c r="B48" s="52"/>
      <c r="C48" s="52"/>
      <c r="D48" s="52"/>
      <c r="E48" s="52"/>
      <c r="F48" s="52"/>
      <c r="G48" s="52"/>
      <c r="H48" s="52"/>
      <c r="I48" s="52"/>
      <c r="J48" s="52"/>
      <c r="K48" s="52"/>
      <c r="L48" s="52"/>
      <c r="M48" s="52"/>
      <c r="N48" s="52"/>
      <c r="O48" s="52"/>
      <c r="P48" s="52"/>
      <c r="Q48" s="52"/>
      <c r="R48" s="52"/>
      <c r="S48" s="52"/>
      <c r="T48" s="52"/>
      <c r="U48" s="52"/>
      <c r="V48" s="52"/>
    </row>
    <row r="49" spans="1:22">
      <c r="A49" s="118"/>
      <c r="B49" s="52" t="s">
        <v>414</v>
      </c>
      <c r="C49" s="52"/>
      <c r="D49" s="52"/>
      <c r="E49" s="52"/>
      <c r="F49" s="52"/>
      <c r="G49" s="52"/>
      <c r="H49" s="52"/>
      <c r="I49" s="52"/>
      <c r="J49" s="52"/>
      <c r="K49" s="52"/>
      <c r="L49" s="52"/>
      <c r="M49" s="52"/>
      <c r="N49" s="52"/>
      <c r="O49" s="52"/>
      <c r="P49" s="52"/>
      <c r="Q49" s="52"/>
      <c r="R49" s="52"/>
      <c r="S49" s="52"/>
      <c r="T49" s="52"/>
      <c r="U49" s="52"/>
      <c r="V49" s="52"/>
    </row>
    <row r="50" spans="1:22">
      <c r="A50" s="118"/>
      <c r="B50" s="17"/>
      <c r="C50" s="17"/>
    </row>
    <row r="51" spans="1:22" ht="78.75">
      <c r="A51" s="118"/>
      <c r="B51" s="148" t="s">
        <v>434</v>
      </c>
      <c r="C51" s="149" t="s">
        <v>737</v>
      </c>
    </row>
    <row r="52" spans="1:22">
      <c r="A52" s="118"/>
      <c r="B52" s="17"/>
      <c r="C52" s="17"/>
    </row>
    <row r="53" spans="1:22" ht="157.5">
      <c r="A53" s="118"/>
      <c r="B53" s="148" t="s">
        <v>738</v>
      </c>
      <c r="C53" s="149" t="s">
        <v>739</v>
      </c>
    </row>
    <row r="54" spans="1:22" ht="15" customHeight="1">
      <c r="A54" s="118" t="s">
        <v>1286</v>
      </c>
      <c r="B54" s="117" t="s">
        <v>7</v>
      </c>
      <c r="C54" s="117"/>
      <c r="D54" s="117"/>
      <c r="E54" s="117"/>
      <c r="F54" s="117"/>
      <c r="G54" s="117"/>
      <c r="H54" s="117"/>
      <c r="I54" s="117"/>
      <c r="J54" s="117"/>
      <c r="K54" s="117"/>
      <c r="L54" s="117"/>
      <c r="M54" s="117"/>
      <c r="N54" s="117"/>
      <c r="O54" s="117"/>
      <c r="P54" s="117"/>
      <c r="Q54" s="117"/>
      <c r="R54" s="117"/>
      <c r="S54" s="117"/>
      <c r="T54" s="117"/>
      <c r="U54" s="117"/>
      <c r="V54" s="117"/>
    </row>
    <row r="55" spans="1:22">
      <c r="A55" s="118"/>
      <c r="B55" s="52" t="s">
        <v>741</v>
      </c>
      <c r="C55" s="52"/>
      <c r="D55" s="52"/>
      <c r="E55" s="52"/>
      <c r="F55" s="52"/>
      <c r="G55" s="52"/>
      <c r="H55" s="52"/>
      <c r="I55" s="52"/>
      <c r="J55" s="52"/>
      <c r="K55" s="52"/>
      <c r="L55" s="52"/>
      <c r="M55" s="52"/>
      <c r="N55" s="52"/>
      <c r="O55" s="52"/>
      <c r="P55" s="52"/>
      <c r="Q55" s="52"/>
      <c r="R55" s="52"/>
      <c r="S55" s="52"/>
      <c r="T55" s="52"/>
      <c r="U55" s="52"/>
      <c r="V55" s="52"/>
    </row>
    <row r="56" spans="1:22">
      <c r="A56" s="118"/>
      <c r="B56" s="34"/>
      <c r="C56" s="34"/>
      <c r="D56" s="34"/>
      <c r="E56" s="34"/>
      <c r="F56" s="34"/>
      <c r="G56" s="34"/>
      <c r="H56" s="34"/>
      <c r="I56" s="34"/>
      <c r="J56" s="34"/>
      <c r="K56" s="34"/>
      <c r="L56" s="34"/>
      <c r="M56" s="34"/>
      <c r="N56" s="34"/>
    </row>
    <row r="57" spans="1:22">
      <c r="A57" s="118"/>
      <c r="B57" s="17"/>
      <c r="C57" s="17"/>
      <c r="D57" s="17"/>
      <c r="E57" s="17"/>
      <c r="F57" s="17"/>
      <c r="G57" s="17"/>
      <c r="H57" s="17"/>
      <c r="I57" s="17"/>
      <c r="J57" s="17"/>
      <c r="K57" s="17"/>
      <c r="L57" s="17"/>
      <c r="M57" s="17"/>
      <c r="N57" s="17"/>
    </row>
    <row r="58" spans="1:22" ht="15.75" thickBot="1">
      <c r="A58" s="118"/>
      <c r="B58" s="16"/>
      <c r="C58" s="16"/>
      <c r="D58" s="35" t="s">
        <v>37</v>
      </c>
      <c r="E58" s="35"/>
      <c r="F58" s="35"/>
      <c r="G58" s="21"/>
      <c r="H58" s="37" t="s">
        <v>39</v>
      </c>
      <c r="I58" s="35"/>
      <c r="J58" s="35"/>
      <c r="K58" s="35"/>
      <c r="L58" s="35"/>
      <c r="M58" s="35"/>
      <c r="N58" s="35"/>
    </row>
    <row r="59" spans="1:22">
      <c r="A59" s="118"/>
      <c r="B59" s="52"/>
      <c r="C59" s="53"/>
      <c r="D59" s="40" t="s">
        <v>218</v>
      </c>
      <c r="E59" s="40"/>
      <c r="F59" s="40"/>
      <c r="G59" s="92"/>
      <c r="H59" s="87" t="s">
        <v>219</v>
      </c>
      <c r="I59" s="40"/>
      <c r="J59" s="40"/>
      <c r="K59" s="38"/>
      <c r="L59" s="40" t="s">
        <v>220</v>
      </c>
      <c r="M59" s="40"/>
      <c r="N59" s="40"/>
    </row>
    <row r="60" spans="1:22" ht="15.75" thickBot="1">
      <c r="A60" s="118"/>
      <c r="B60" s="52"/>
      <c r="C60" s="53"/>
      <c r="D60" s="35">
        <v>2013</v>
      </c>
      <c r="E60" s="35"/>
      <c r="F60" s="35"/>
      <c r="G60" s="56"/>
      <c r="H60" s="37">
        <v>2013</v>
      </c>
      <c r="I60" s="35"/>
      <c r="J60" s="35"/>
      <c r="K60" s="53"/>
      <c r="L60" s="35">
        <v>2012</v>
      </c>
      <c r="M60" s="35"/>
      <c r="N60" s="35"/>
    </row>
    <row r="61" spans="1:22">
      <c r="A61" s="118"/>
      <c r="B61" s="14"/>
      <c r="C61" s="16"/>
      <c r="D61" s="43" t="s">
        <v>198</v>
      </c>
      <c r="E61" s="43"/>
      <c r="F61" s="43"/>
      <c r="G61" s="43"/>
      <c r="H61" s="43"/>
      <c r="I61" s="43"/>
      <c r="J61" s="43"/>
      <c r="K61" s="43"/>
      <c r="L61" s="43"/>
      <c r="M61" s="43"/>
      <c r="N61" s="43"/>
    </row>
    <row r="62" spans="1:22">
      <c r="A62" s="118"/>
      <c r="B62" s="47" t="s">
        <v>742</v>
      </c>
      <c r="C62" s="48"/>
      <c r="D62" s="47" t="s">
        <v>199</v>
      </c>
      <c r="E62" s="61">
        <v>20.9</v>
      </c>
      <c r="F62" s="48"/>
      <c r="G62" s="50"/>
      <c r="H62" s="51" t="s">
        <v>199</v>
      </c>
      <c r="I62" s="61" t="s">
        <v>743</v>
      </c>
      <c r="J62" s="47" t="s">
        <v>203</v>
      </c>
      <c r="K62" s="48"/>
      <c r="L62" s="47" t="s">
        <v>199</v>
      </c>
      <c r="M62" s="61" t="s">
        <v>744</v>
      </c>
      <c r="N62" s="47" t="s">
        <v>203</v>
      </c>
    </row>
    <row r="63" spans="1:22">
      <c r="A63" s="118"/>
      <c r="B63" s="47"/>
      <c r="C63" s="48"/>
      <c r="D63" s="47"/>
      <c r="E63" s="61"/>
      <c r="F63" s="48"/>
      <c r="G63" s="50"/>
      <c r="H63" s="51"/>
      <c r="I63" s="61"/>
      <c r="J63" s="47"/>
      <c r="K63" s="48"/>
      <c r="L63" s="47"/>
      <c r="M63" s="61"/>
      <c r="N63" s="47"/>
    </row>
    <row r="64" spans="1:22">
      <c r="A64" s="118"/>
      <c r="B64" s="52" t="s">
        <v>745</v>
      </c>
      <c r="C64" s="53"/>
      <c r="D64" s="67" t="s">
        <v>200</v>
      </c>
      <c r="E64" s="67"/>
      <c r="F64" s="53"/>
      <c r="G64" s="56"/>
      <c r="H64" s="68">
        <v>3.2</v>
      </c>
      <c r="I64" s="69"/>
      <c r="J64" s="53"/>
      <c r="K64" s="53"/>
      <c r="L64" s="67">
        <v>4.7</v>
      </c>
      <c r="M64" s="67"/>
      <c r="N64" s="53"/>
    </row>
    <row r="65" spans="1:22">
      <c r="A65" s="118"/>
      <c r="B65" s="52"/>
      <c r="C65" s="53"/>
      <c r="D65" s="67"/>
      <c r="E65" s="67"/>
      <c r="F65" s="53"/>
      <c r="G65" s="56"/>
      <c r="H65" s="68"/>
      <c r="I65" s="69"/>
      <c r="J65" s="53"/>
      <c r="K65" s="53"/>
      <c r="L65" s="67"/>
      <c r="M65" s="67"/>
      <c r="N65" s="53"/>
    </row>
    <row r="66" spans="1:22" ht="15" customHeight="1">
      <c r="A66" s="118" t="s">
        <v>1287</v>
      </c>
      <c r="B66" s="117" t="s">
        <v>7</v>
      </c>
      <c r="C66" s="117"/>
      <c r="D66" s="117"/>
      <c r="E66" s="117"/>
      <c r="F66" s="117"/>
      <c r="G66" s="117"/>
      <c r="H66" s="117"/>
      <c r="I66" s="117"/>
      <c r="J66" s="117"/>
      <c r="K66" s="117"/>
      <c r="L66" s="117"/>
      <c r="M66" s="117"/>
      <c r="N66" s="117"/>
      <c r="O66" s="117"/>
      <c r="P66" s="117"/>
      <c r="Q66" s="117"/>
      <c r="R66" s="117"/>
      <c r="S66" s="117"/>
      <c r="T66" s="117"/>
      <c r="U66" s="117"/>
      <c r="V66" s="117"/>
    </row>
    <row r="67" spans="1:22">
      <c r="A67" s="118"/>
      <c r="B67" s="52" t="s">
        <v>747</v>
      </c>
      <c r="C67" s="52"/>
      <c r="D67" s="52"/>
      <c r="E67" s="52"/>
      <c r="F67" s="52"/>
      <c r="G67" s="52"/>
      <c r="H67" s="52"/>
      <c r="I67" s="52"/>
      <c r="J67" s="52"/>
      <c r="K67" s="52"/>
      <c r="L67" s="52"/>
      <c r="M67" s="52"/>
      <c r="N67" s="52"/>
      <c r="O67" s="52"/>
      <c r="P67" s="52"/>
      <c r="Q67" s="52"/>
      <c r="R67" s="52"/>
      <c r="S67" s="52"/>
      <c r="T67" s="52"/>
      <c r="U67" s="52"/>
      <c r="V67" s="52"/>
    </row>
    <row r="68" spans="1:22">
      <c r="A68" s="118"/>
      <c r="B68" s="34"/>
      <c r="C68" s="34"/>
      <c r="D68" s="34"/>
      <c r="E68" s="34"/>
      <c r="F68" s="34"/>
      <c r="G68" s="34"/>
      <c r="H68" s="34"/>
      <c r="I68" s="34"/>
      <c r="J68" s="34"/>
      <c r="K68" s="34"/>
      <c r="L68" s="34"/>
      <c r="M68" s="34"/>
      <c r="N68" s="34"/>
      <c r="O68" s="34"/>
      <c r="P68" s="34"/>
      <c r="Q68" s="34"/>
      <c r="R68" s="34"/>
      <c r="S68" s="34"/>
      <c r="T68" s="34"/>
      <c r="U68" s="34"/>
    </row>
    <row r="69" spans="1:22">
      <c r="A69" s="118"/>
      <c r="B69" s="17"/>
      <c r="C69" s="17"/>
      <c r="D69" s="17"/>
      <c r="E69" s="17"/>
      <c r="F69" s="17"/>
      <c r="G69" s="17"/>
      <c r="H69" s="17"/>
      <c r="I69" s="17"/>
      <c r="J69" s="17"/>
      <c r="K69" s="17"/>
      <c r="L69" s="17"/>
      <c r="M69" s="17"/>
      <c r="N69" s="17"/>
      <c r="O69" s="17"/>
      <c r="P69" s="17"/>
      <c r="Q69" s="17"/>
      <c r="R69" s="17"/>
      <c r="S69" s="17"/>
      <c r="T69" s="17"/>
      <c r="U69" s="17"/>
    </row>
    <row r="70" spans="1:22" ht="15.75" thickBot="1">
      <c r="A70" s="118"/>
      <c r="B70" s="14"/>
      <c r="C70" s="35" t="s">
        <v>37</v>
      </c>
      <c r="D70" s="35"/>
      <c r="E70" s="35"/>
      <c r="F70" s="21"/>
      <c r="G70" s="37" t="s">
        <v>39</v>
      </c>
      <c r="H70" s="35"/>
      <c r="I70" s="35"/>
      <c r="J70" s="35"/>
      <c r="K70" s="35"/>
      <c r="L70" s="35"/>
      <c r="M70" s="35"/>
      <c r="N70" s="35"/>
      <c r="O70" s="35"/>
      <c r="P70" s="35"/>
      <c r="Q70" s="35"/>
      <c r="R70" s="35"/>
      <c r="S70" s="35"/>
      <c r="T70" s="35"/>
      <c r="U70" s="35"/>
    </row>
    <row r="71" spans="1:22" ht="15.75" thickBot="1">
      <c r="A71" s="118"/>
      <c r="B71" s="16"/>
      <c r="C71" s="38"/>
      <c r="D71" s="38"/>
      <c r="E71" s="38"/>
      <c r="F71" s="16"/>
      <c r="G71" s="39"/>
      <c r="H71" s="38"/>
      <c r="I71" s="38"/>
      <c r="J71" s="16"/>
      <c r="K71" s="44" t="s">
        <v>326</v>
      </c>
      <c r="L71" s="44"/>
      <c r="M71" s="44"/>
      <c r="N71" s="44"/>
      <c r="O71" s="44"/>
      <c r="P71" s="44"/>
      <c r="Q71" s="44"/>
      <c r="R71" s="44"/>
      <c r="S71" s="44"/>
      <c r="T71" s="44"/>
      <c r="U71" s="44"/>
    </row>
    <row r="72" spans="1:22" ht="15.75" thickBot="1">
      <c r="A72" s="118"/>
      <c r="B72" s="14"/>
      <c r="C72" s="35" t="s">
        <v>196</v>
      </c>
      <c r="D72" s="35"/>
      <c r="E72" s="35"/>
      <c r="F72" s="16"/>
      <c r="G72" s="37" t="s">
        <v>197</v>
      </c>
      <c r="H72" s="35"/>
      <c r="I72" s="35"/>
      <c r="J72" s="16"/>
      <c r="K72" s="154">
        <v>41392</v>
      </c>
      <c r="L72" s="154"/>
      <c r="M72" s="154"/>
      <c r="N72" s="16"/>
      <c r="O72" s="154">
        <v>41028</v>
      </c>
      <c r="P72" s="154"/>
      <c r="Q72" s="154"/>
      <c r="R72" s="16"/>
      <c r="S72" s="44" t="s">
        <v>625</v>
      </c>
      <c r="T72" s="44"/>
      <c r="U72" s="44"/>
    </row>
    <row r="73" spans="1:22">
      <c r="A73" s="118"/>
      <c r="B73" s="14"/>
      <c r="C73" s="43" t="s">
        <v>198</v>
      </c>
      <c r="D73" s="43"/>
      <c r="E73" s="43"/>
      <c r="F73" s="43"/>
      <c r="G73" s="43"/>
      <c r="H73" s="43"/>
      <c r="I73" s="43"/>
      <c r="J73" s="43"/>
      <c r="K73" s="43"/>
      <c r="L73" s="43"/>
      <c r="M73" s="43"/>
      <c r="N73" s="43"/>
      <c r="O73" s="43"/>
      <c r="P73" s="43"/>
      <c r="Q73" s="43"/>
      <c r="R73" s="43"/>
      <c r="S73" s="43"/>
      <c r="T73" s="43"/>
      <c r="U73" s="43"/>
    </row>
    <row r="74" spans="1:22">
      <c r="A74" s="118"/>
      <c r="B74" s="47" t="s">
        <v>705</v>
      </c>
      <c r="C74" s="47" t="s">
        <v>199</v>
      </c>
      <c r="D74" s="61">
        <v>9.8000000000000007</v>
      </c>
      <c r="E74" s="48"/>
      <c r="F74" s="50"/>
      <c r="G74" s="51" t="s">
        <v>199</v>
      </c>
      <c r="H74" s="61">
        <v>22.6</v>
      </c>
      <c r="I74" s="48"/>
      <c r="J74" s="48"/>
      <c r="K74" s="47" t="s">
        <v>199</v>
      </c>
      <c r="L74" s="61">
        <v>47.2</v>
      </c>
      <c r="M74" s="48"/>
      <c r="N74" s="48"/>
      <c r="O74" s="47" t="s">
        <v>199</v>
      </c>
      <c r="P74" s="61">
        <v>37.4</v>
      </c>
      <c r="Q74" s="48"/>
      <c r="R74" s="48"/>
      <c r="S74" s="47" t="s">
        <v>199</v>
      </c>
      <c r="T74" s="61">
        <v>37</v>
      </c>
      <c r="U74" s="48"/>
    </row>
    <row r="75" spans="1:22">
      <c r="A75" s="118"/>
      <c r="B75" s="47"/>
      <c r="C75" s="47"/>
      <c r="D75" s="61"/>
      <c r="E75" s="48"/>
      <c r="F75" s="50"/>
      <c r="G75" s="51"/>
      <c r="H75" s="61"/>
      <c r="I75" s="48"/>
      <c r="J75" s="48"/>
      <c r="K75" s="47"/>
      <c r="L75" s="61"/>
      <c r="M75" s="48"/>
      <c r="N75" s="48"/>
      <c r="O75" s="47"/>
      <c r="P75" s="61"/>
      <c r="Q75" s="48"/>
      <c r="R75" s="48"/>
      <c r="S75" s="47"/>
      <c r="T75" s="61"/>
      <c r="U75" s="48"/>
    </row>
    <row r="76" spans="1:22">
      <c r="A76" s="118"/>
      <c r="B76" s="52" t="s">
        <v>706</v>
      </c>
      <c r="C76" s="67">
        <v>21.6</v>
      </c>
      <c r="D76" s="67"/>
      <c r="E76" s="53"/>
      <c r="F76" s="56"/>
      <c r="G76" s="68">
        <v>32.799999999999997</v>
      </c>
      <c r="H76" s="69"/>
      <c r="I76" s="53"/>
      <c r="J76" s="53"/>
      <c r="K76" s="67">
        <v>74.8</v>
      </c>
      <c r="L76" s="67"/>
      <c r="M76" s="53"/>
      <c r="N76" s="53"/>
      <c r="O76" s="67">
        <v>75.900000000000006</v>
      </c>
      <c r="P76" s="67"/>
      <c r="Q76" s="53"/>
      <c r="R76" s="53"/>
      <c r="S76" s="67">
        <v>74.900000000000006</v>
      </c>
      <c r="T76" s="67"/>
      <c r="U76" s="53"/>
    </row>
    <row r="77" spans="1:22">
      <c r="A77" s="118"/>
      <c r="B77" s="52"/>
      <c r="C77" s="67"/>
      <c r="D77" s="67"/>
      <c r="E77" s="53"/>
      <c r="F77" s="56"/>
      <c r="G77" s="68"/>
      <c r="H77" s="69"/>
      <c r="I77" s="53"/>
      <c r="J77" s="53"/>
      <c r="K77" s="67"/>
      <c r="L77" s="67"/>
      <c r="M77" s="53"/>
      <c r="N77" s="53"/>
      <c r="O77" s="67"/>
      <c r="P77" s="67"/>
      <c r="Q77" s="53"/>
      <c r="R77" s="53"/>
      <c r="S77" s="67"/>
      <c r="T77" s="67"/>
      <c r="U77" s="53"/>
    </row>
    <row r="78" spans="1:22">
      <c r="A78" s="118"/>
      <c r="B78" s="22" t="s">
        <v>748</v>
      </c>
      <c r="C78" s="61" t="s">
        <v>749</v>
      </c>
      <c r="D78" s="61"/>
      <c r="E78" s="22" t="s">
        <v>203</v>
      </c>
      <c r="F78" s="23"/>
      <c r="G78" s="64" t="s">
        <v>750</v>
      </c>
      <c r="H78" s="66"/>
      <c r="I78" s="22" t="s">
        <v>203</v>
      </c>
      <c r="J78" s="23"/>
      <c r="K78" s="61" t="s">
        <v>751</v>
      </c>
      <c r="L78" s="61"/>
      <c r="M78" s="22" t="s">
        <v>203</v>
      </c>
      <c r="N78" s="23"/>
      <c r="O78" s="61" t="s">
        <v>752</v>
      </c>
      <c r="P78" s="61"/>
      <c r="Q78" s="22" t="s">
        <v>203</v>
      </c>
      <c r="R78" s="23"/>
      <c r="S78" s="61" t="s">
        <v>753</v>
      </c>
      <c r="T78" s="61"/>
      <c r="U78" s="22" t="s">
        <v>203</v>
      </c>
    </row>
    <row r="79" spans="1:22">
      <c r="A79" s="118"/>
      <c r="B79" s="52" t="s">
        <v>754</v>
      </c>
      <c r="C79" s="67" t="s">
        <v>200</v>
      </c>
      <c r="D79" s="67"/>
      <c r="E79" s="53"/>
      <c r="F79" s="56"/>
      <c r="G79" s="68">
        <v>24.8</v>
      </c>
      <c r="H79" s="69"/>
      <c r="I79" s="53"/>
      <c r="J79" s="53"/>
      <c r="K79" s="67">
        <v>52.9</v>
      </c>
      <c r="L79" s="67"/>
      <c r="M79" s="53"/>
      <c r="N79" s="53"/>
      <c r="O79" s="67">
        <v>23.5</v>
      </c>
      <c r="P79" s="67"/>
      <c r="Q79" s="53"/>
      <c r="R79" s="53"/>
      <c r="S79" s="67">
        <v>34</v>
      </c>
      <c r="T79" s="67"/>
      <c r="U79" s="53"/>
    </row>
    <row r="80" spans="1:22" ht="15.75" thickBot="1">
      <c r="A80" s="118"/>
      <c r="B80" s="52"/>
      <c r="C80" s="70"/>
      <c r="D80" s="70"/>
      <c r="E80" s="41"/>
      <c r="F80" s="56"/>
      <c r="G80" s="71"/>
      <c r="H80" s="70"/>
      <c r="I80" s="41"/>
      <c r="J80" s="53"/>
      <c r="K80" s="70"/>
      <c r="L80" s="70"/>
      <c r="M80" s="41"/>
      <c r="N80" s="53"/>
      <c r="O80" s="70"/>
      <c r="P80" s="70"/>
      <c r="Q80" s="41"/>
      <c r="R80" s="53"/>
      <c r="S80" s="70"/>
      <c r="T80" s="70"/>
      <c r="U80" s="41"/>
    </row>
    <row r="81" spans="1:22">
      <c r="A81" s="118"/>
      <c r="B81" s="60" t="s">
        <v>755</v>
      </c>
      <c r="C81" s="109" t="s">
        <v>199</v>
      </c>
      <c r="D81" s="62">
        <v>11.9</v>
      </c>
      <c r="E81" s="63"/>
      <c r="F81" s="50"/>
      <c r="G81" s="114" t="s">
        <v>199</v>
      </c>
      <c r="H81" s="62">
        <v>44.8</v>
      </c>
      <c r="I81" s="63"/>
      <c r="J81" s="48"/>
      <c r="K81" s="109" t="s">
        <v>199</v>
      </c>
      <c r="L81" s="62">
        <v>96.1</v>
      </c>
      <c r="M81" s="63"/>
      <c r="N81" s="48"/>
      <c r="O81" s="109" t="s">
        <v>199</v>
      </c>
      <c r="P81" s="62">
        <v>57.2</v>
      </c>
      <c r="Q81" s="63"/>
      <c r="R81" s="48"/>
      <c r="S81" s="109" t="s">
        <v>199</v>
      </c>
      <c r="T81" s="62">
        <v>82</v>
      </c>
      <c r="U81" s="63"/>
    </row>
    <row r="82" spans="1:22" ht="15.75" thickBot="1">
      <c r="A82" s="118"/>
      <c r="B82" s="60"/>
      <c r="C82" s="110"/>
      <c r="D82" s="116"/>
      <c r="E82" s="113"/>
      <c r="F82" s="50"/>
      <c r="G82" s="115"/>
      <c r="H82" s="116"/>
      <c r="I82" s="113"/>
      <c r="J82" s="48"/>
      <c r="K82" s="110"/>
      <c r="L82" s="116"/>
      <c r="M82" s="113"/>
      <c r="N82" s="48"/>
      <c r="O82" s="110"/>
      <c r="P82" s="116"/>
      <c r="Q82" s="113"/>
      <c r="R82" s="48"/>
      <c r="S82" s="110"/>
      <c r="T82" s="116"/>
      <c r="U82" s="113"/>
    </row>
    <row r="83" spans="1:22" ht="15.75" thickTop="1">
      <c r="A83" s="118" t="s">
        <v>1288</v>
      </c>
      <c r="B83" s="117" t="s">
        <v>7</v>
      </c>
      <c r="C83" s="117"/>
      <c r="D83" s="117"/>
      <c r="E83" s="117"/>
      <c r="F83" s="117"/>
      <c r="G83" s="117"/>
      <c r="H83" s="117"/>
      <c r="I83" s="117"/>
      <c r="J83" s="117"/>
      <c r="K83" s="117"/>
      <c r="L83" s="117"/>
      <c r="M83" s="117"/>
      <c r="N83" s="117"/>
      <c r="O83" s="117"/>
      <c r="P83" s="117"/>
      <c r="Q83" s="117"/>
      <c r="R83" s="117"/>
      <c r="S83" s="117"/>
      <c r="T83" s="117"/>
      <c r="U83" s="117"/>
      <c r="V83" s="117"/>
    </row>
    <row r="84" spans="1:22">
      <c r="A84" s="118"/>
      <c r="B84" s="52" t="s">
        <v>756</v>
      </c>
      <c r="C84" s="52"/>
      <c r="D84" s="52"/>
      <c r="E84" s="52"/>
      <c r="F84" s="52"/>
      <c r="G84" s="52"/>
      <c r="H84" s="52"/>
      <c r="I84" s="52"/>
      <c r="J84" s="52"/>
      <c r="K84" s="52"/>
      <c r="L84" s="52"/>
      <c r="M84" s="52"/>
      <c r="N84" s="52"/>
      <c r="O84" s="52"/>
      <c r="P84" s="52"/>
      <c r="Q84" s="52"/>
      <c r="R84" s="52"/>
      <c r="S84" s="52"/>
      <c r="T84" s="52"/>
      <c r="U84" s="52"/>
      <c r="V84" s="52"/>
    </row>
    <row r="85" spans="1:22">
      <c r="A85" s="118"/>
      <c r="B85" s="34"/>
      <c r="C85" s="34"/>
      <c r="D85" s="34"/>
      <c r="E85" s="34"/>
      <c r="F85" s="34"/>
      <c r="G85" s="34"/>
      <c r="H85" s="34"/>
      <c r="I85" s="34"/>
      <c r="J85" s="34"/>
      <c r="K85" s="34"/>
      <c r="L85" s="34"/>
      <c r="M85" s="34"/>
      <c r="N85" s="34"/>
      <c r="O85" s="34"/>
      <c r="P85" s="34"/>
    </row>
    <row r="86" spans="1:22">
      <c r="A86" s="118"/>
      <c r="B86" s="17"/>
      <c r="C86" s="17"/>
      <c r="D86" s="17"/>
      <c r="E86" s="17"/>
      <c r="F86" s="17"/>
      <c r="G86" s="17"/>
      <c r="H86" s="17"/>
      <c r="I86" s="17"/>
      <c r="J86" s="17"/>
      <c r="K86" s="17"/>
      <c r="L86" s="17"/>
      <c r="M86" s="17"/>
      <c r="N86" s="17"/>
      <c r="O86" s="17"/>
      <c r="P86" s="17"/>
    </row>
    <row r="87" spans="1:22" ht="15.75" thickBot="1">
      <c r="A87" s="118"/>
      <c r="B87" s="16"/>
      <c r="C87" s="35" t="s">
        <v>37</v>
      </c>
      <c r="D87" s="35"/>
      <c r="E87" s="21"/>
      <c r="F87" s="37" t="s">
        <v>39</v>
      </c>
      <c r="G87" s="35"/>
      <c r="H87" s="35"/>
      <c r="I87" s="35"/>
      <c r="J87" s="35"/>
      <c r="K87" s="35"/>
      <c r="L87" s="35"/>
      <c r="M87" s="35"/>
      <c r="N87" s="35"/>
      <c r="O87" s="35"/>
      <c r="P87" s="35"/>
    </row>
    <row r="88" spans="1:22" ht="15.75" thickBot="1">
      <c r="A88" s="118"/>
      <c r="B88" s="14"/>
      <c r="C88" s="38"/>
      <c r="D88" s="38"/>
      <c r="E88" s="16"/>
      <c r="F88" s="39"/>
      <c r="G88" s="38"/>
      <c r="H88" s="16"/>
      <c r="I88" s="44" t="s">
        <v>326</v>
      </c>
      <c r="J88" s="44"/>
      <c r="K88" s="44"/>
      <c r="L88" s="44"/>
      <c r="M88" s="44"/>
      <c r="N88" s="44"/>
      <c r="O88" s="44"/>
      <c r="P88" s="44"/>
    </row>
    <row r="89" spans="1:22" ht="15.75" thickBot="1">
      <c r="A89" s="118"/>
      <c r="B89" s="14"/>
      <c r="C89" s="35" t="s">
        <v>196</v>
      </c>
      <c r="D89" s="35"/>
      <c r="E89" s="16"/>
      <c r="F89" s="37" t="s">
        <v>197</v>
      </c>
      <c r="G89" s="35"/>
      <c r="H89" s="16"/>
      <c r="I89" s="154">
        <v>41392</v>
      </c>
      <c r="J89" s="154"/>
      <c r="K89" s="16"/>
      <c r="L89" s="154">
        <v>41028</v>
      </c>
      <c r="M89" s="154"/>
      <c r="N89" s="16"/>
      <c r="O89" s="44" t="s">
        <v>625</v>
      </c>
      <c r="P89" s="44"/>
    </row>
    <row r="90" spans="1:22" ht="26.25">
      <c r="A90" s="118"/>
      <c r="B90" s="22" t="s">
        <v>757</v>
      </c>
      <c r="C90" s="30">
        <v>5.3</v>
      </c>
      <c r="D90" s="103" t="s">
        <v>758</v>
      </c>
      <c r="E90" s="23"/>
      <c r="F90" s="31">
        <v>4.45</v>
      </c>
      <c r="G90" s="103" t="s">
        <v>758</v>
      </c>
      <c r="H90" s="23"/>
      <c r="I90" s="30">
        <v>4.75</v>
      </c>
      <c r="J90" s="103" t="s">
        <v>758</v>
      </c>
      <c r="K90" s="23"/>
      <c r="L90" s="26">
        <v>5.85</v>
      </c>
      <c r="M90" s="22" t="s">
        <v>758</v>
      </c>
      <c r="N90" s="23"/>
      <c r="O90" s="26">
        <v>6</v>
      </c>
      <c r="P90" s="22" t="s">
        <v>758</v>
      </c>
    </row>
    <row r="91" spans="1:22">
      <c r="A91" s="118"/>
      <c r="B91" s="52" t="s">
        <v>759</v>
      </c>
      <c r="C91" s="67">
        <v>5.25</v>
      </c>
      <c r="D91" s="53"/>
      <c r="E91" s="56"/>
      <c r="F91" s="68">
        <v>5.3</v>
      </c>
      <c r="G91" s="53"/>
      <c r="H91" s="53"/>
      <c r="I91" s="67">
        <v>4.45</v>
      </c>
      <c r="J91" s="53"/>
      <c r="K91" s="53"/>
      <c r="L91" s="67">
        <v>4.75</v>
      </c>
      <c r="M91" s="53"/>
      <c r="N91" s="53"/>
      <c r="O91" s="67">
        <v>5.85</v>
      </c>
      <c r="P91" s="53"/>
    </row>
    <row r="92" spans="1:22">
      <c r="A92" s="118"/>
      <c r="B92" s="52"/>
      <c r="C92" s="67"/>
      <c r="D92" s="53"/>
      <c r="E92" s="56"/>
      <c r="F92" s="68"/>
      <c r="G92" s="53"/>
      <c r="H92" s="53"/>
      <c r="I92" s="67"/>
      <c r="J92" s="53"/>
      <c r="K92" s="53"/>
      <c r="L92" s="67"/>
      <c r="M92" s="53"/>
      <c r="N92" s="53"/>
      <c r="O92" s="67"/>
      <c r="P92" s="53"/>
    </row>
    <row r="93" spans="1:22">
      <c r="A93" s="118"/>
      <c r="B93" s="47" t="s">
        <v>760</v>
      </c>
      <c r="C93" s="61">
        <v>7.25</v>
      </c>
      <c r="D93" s="48"/>
      <c r="E93" s="50"/>
      <c r="F93" s="64">
        <v>7.25</v>
      </c>
      <c r="G93" s="48"/>
      <c r="H93" s="48"/>
      <c r="I93" s="61">
        <v>7.75</v>
      </c>
      <c r="J93" s="48"/>
      <c r="K93" s="48"/>
      <c r="L93" s="61">
        <v>7.75</v>
      </c>
      <c r="M93" s="48"/>
      <c r="N93" s="48"/>
      <c r="O93" s="61">
        <v>8</v>
      </c>
      <c r="P93" s="48"/>
    </row>
    <row r="94" spans="1:22">
      <c r="A94" s="118"/>
      <c r="B94" s="47"/>
      <c r="C94" s="61"/>
      <c r="D94" s="48"/>
      <c r="E94" s="50"/>
      <c r="F94" s="64"/>
      <c r="G94" s="48"/>
      <c r="H94" s="48"/>
      <c r="I94" s="61"/>
      <c r="J94" s="48"/>
      <c r="K94" s="48"/>
      <c r="L94" s="61"/>
      <c r="M94" s="48"/>
      <c r="N94" s="48"/>
      <c r="O94" s="61"/>
      <c r="P94" s="48"/>
    </row>
    <row r="95" spans="1:22">
      <c r="A95" s="118"/>
      <c r="B95" s="52" t="s">
        <v>761</v>
      </c>
      <c r="C95" s="67">
        <v>4</v>
      </c>
      <c r="D95" s="53"/>
      <c r="E95" s="56"/>
      <c r="F95" s="68">
        <v>4</v>
      </c>
      <c r="G95" s="53"/>
      <c r="H95" s="53"/>
      <c r="I95" s="67">
        <v>4</v>
      </c>
      <c r="J95" s="53"/>
      <c r="K95" s="53"/>
      <c r="L95" s="67">
        <v>4</v>
      </c>
      <c r="M95" s="53"/>
      <c r="N95" s="53"/>
      <c r="O95" s="67">
        <v>4</v>
      </c>
      <c r="P95" s="53"/>
    </row>
    <row r="96" spans="1:22">
      <c r="A96" s="118"/>
      <c r="B96" s="52"/>
      <c r="C96" s="67"/>
      <c r="D96" s="53"/>
      <c r="E96" s="56"/>
      <c r="F96" s="68"/>
      <c r="G96" s="53"/>
      <c r="H96" s="53"/>
      <c r="I96" s="67"/>
      <c r="J96" s="53"/>
      <c r="K96" s="53"/>
      <c r="L96" s="67"/>
      <c r="M96" s="53"/>
      <c r="N96" s="53"/>
      <c r="O96" s="67"/>
      <c r="P96" s="53"/>
    </row>
    <row r="97" spans="1:22" ht="15" customHeight="1">
      <c r="A97" s="118" t="s">
        <v>1289</v>
      </c>
      <c r="B97" s="117" t="s">
        <v>7</v>
      </c>
      <c r="C97" s="117"/>
      <c r="D97" s="117"/>
      <c r="E97" s="117"/>
      <c r="F97" s="117"/>
      <c r="G97" s="117"/>
      <c r="H97" s="117"/>
      <c r="I97" s="117"/>
      <c r="J97" s="117"/>
      <c r="K97" s="117"/>
      <c r="L97" s="117"/>
      <c r="M97" s="117"/>
      <c r="N97" s="117"/>
      <c r="O97" s="117"/>
      <c r="P97" s="117"/>
      <c r="Q97" s="117"/>
      <c r="R97" s="117"/>
      <c r="S97" s="117"/>
      <c r="T97" s="117"/>
      <c r="U97" s="117"/>
      <c r="V97" s="117"/>
    </row>
    <row r="98" spans="1:22">
      <c r="A98" s="118"/>
      <c r="B98" s="52" t="s">
        <v>765</v>
      </c>
      <c r="C98" s="52"/>
      <c r="D98" s="52"/>
      <c r="E98" s="52"/>
      <c r="F98" s="52"/>
      <c r="G98" s="52"/>
      <c r="H98" s="52"/>
      <c r="I98" s="52"/>
      <c r="J98" s="52"/>
      <c r="K98" s="52"/>
      <c r="L98" s="52"/>
      <c r="M98" s="52"/>
      <c r="N98" s="52"/>
      <c r="O98" s="52"/>
      <c r="P98" s="52"/>
      <c r="Q98" s="52"/>
      <c r="R98" s="52"/>
      <c r="S98" s="52"/>
      <c r="T98" s="52"/>
      <c r="U98" s="52"/>
      <c r="V98" s="52"/>
    </row>
    <row r="99" spans="1:22">
      <c r="A99" s="118"/>
      <c r="B99" s="34"/>
      <c r="C99" s="34"/>
      <c r="D99" s="34"/>
      <c r="E99" s="34"/>
      <c r="F99" s="34"/>
      <c r="G99" s="34"/>
      <c r="H99" s="34"/>
      <c r="I99" s="34"/>
      <c r="J99" s="34"/>
      <c r="K99" s="34"/>
      <c r="L99" s="34"/>
      <c r="M99" s="34"/>
      <c r="N99" s="34"/>
      <c r="O99" s="34"/>
      <c r="P99" s="34"/>
    </row>
    <row r="100" spans="1:22">
      <c r="A100" s="118"/>
      <c r="B100" s="17"/>
      <c r="C100" s="17"/>
      <c r="D100" s="17"/>
      <c r="E100" s="17"/>
      <c r="F100" s="17"/>
      <c r="G100" s="17"/>
      <c r="H100" s="17"/>
      <c r="I100" s="17"/>
      <c r="J100" s="17"/>
      <c r="K100" s="17"/>
      <c r="L100" s="17"/>
      <c r="M100" s="17"/>
      <c r="N100" s="17"/>
      <c r="O100" s="17"/>
      <c r="P100" s="17"/>
    </row>
    <row r="101" spans="1:22" ht="15.75" thickBot="1">
      <c r="A101" s="118"/>
      <c r="B101" s="16"/>
      <c r="C101" s="16"/>
      <c r="D101" s="35" t="s">
        <v>37</v>
      </c>
      <c r="E101" s="35"/>
      <c r="F101" s="35"/>
      <c r="G101" s="21"/>
      <c r="H101" s="37" t="s">
        <v>39</v>
      </c>
      <c r="I101" s="35"/>
      <c r="J101" s="35"/>
      <c r="K101" s="35"/>
      <c r="L101" s="35"/>
      <c r="M101" s="35"/>
      <c r="N101" s="35"/>
      <c r="O101" s="16"/>
      <c r="P101" s="21"/>
    </row>
    <row r="102" spans="1:22">
      <c r="A102" s="118"/>
      <c r="B102" s="52"/>
      <c r="C102" s="53"/>
      <c r="D102" s="40" t="s">
        <v>218</v>
      </c>
      <c r="E102" s="40"/>
      <c r="F102" s="40"/>
      <c r="G102" s="92"/>
      <c r="H102" s="87" t="s">
        <v>219</v>
      </c>
      <c r="I102" s="40"/>
      <c r="J102" s="40"/>
      <c r="K102" s="38"/>
      <c r="L102" s="40" t="s">
        <v>220</v>
      </c>
      <c r="M102" s="40"/>
      <c r="N102" s="40"/>
      <c r="O102" s="53"/>
      <c r="P102" s="18" t="s">
        <v>766</v>
      </c>
    </row>
    <row r="103" spans="1:22" ht="15.75" thickBot="1">
      <c r="A103" s="118"/>
      <c r="B103" s="52"/>
      <c r="C103" s="53"/>
      <c r="D103" s="35">
        <v>2013</v>
      </c>
      <c r="E103" s="35"/>
      <c r="F103" s="35"/>
      <c r="G103" s="56"/>
      <c r="H103" s="37">
        <v>2013</v>
      </c>
      <c r="I103" s="35"/>
      <c r="J103" s="35"/>
      <c r="K103" s="53"/>
      <c r="L103" s="35">
        <v>2012</v>
      </c>
      <c r="M103" s="35"/>
      <c r="N103" s="35"/>
      <c r="O103" s="53"/>
      <c r="P103" s="19" t="s">
        <v>767</v>
      </c>
    </row>
    <row r="104" spans="1:22">
      <c r="A104" s="118"/>
      <c r="B104" s="15" t="s">
        <v>768</v>
      </c>
      <c r="C104" s="16"/>
      <c r="D104" s="43" t="s">
        <v>198</v>
      </c>
      <c r="E104" s="43"/>
      <c r="F104" s="43"/>
      <c r="G104" s="43"/>
      <c r="H104" s="43"/>
      <c r="I104" s="43"/>
      <c r="J104" s="43"/>
      <c r="K104" s="43"/>
      <c r="L104" s="43"/>
      <c r="M104" s="43"/>
      <c r="N104" s="43"/>
      <c r="O104" s="16"/>
      <c r="P104" s="14"/>
    </row>
    <row r="105" spans="1:22">
      <c r="A105" s="118"/>
      <c r="B105" s="164" t="s">
        <v>769</v>
      </c>
      <c r="C105" s="48"/>
      <c r="D105" s="47" t="s">
        <v>199</v>
      </c>
      <c r="E105" s="61">
        <v>60</v>
      </c>
      <c r="F105" s="48"/>
      <c r="G105" s="50"/>
      <c r="H105" s="51" t="s">
        <v>199</v>
      </c>
      <c r="I105" s="61">
        <v>45.3</v>
      </c>
      <c r="J105" s="48"/>
      <c r="K105" s="48"/>
      <c r="L105" s="47" t="s">
        <v>199</v>
      </c>
      <c r="M105" s="61">
        <v>24.7</v>
      </c>
      <c r="N105" s="48"/>
      <c r="O105" s="48"/>
      <c r="P105" s="61" t="s">
        <v>770</v>
      </c>
    </row>
    <row r="106" spans="1:22">
      <c r="A106" s="118"/>
      <c r="B106" s="164"/>
      <c r="C106" s="48"/>
      <c r="D106" s="47"/>
      <c r="E106" s="61"/>
      <c r="F106" s="48"/>
      <c r="G106" s="50"/>
      <c r="H106" s="51"/>
      <c r="I106" s="61"/>
      <c r="J106" s="48"/>
      <c r="K106" s="48"/>
      <c r="L106" s="47"/>
      <c r="M106" s="61"/>
      <c r="N106" s="48"/>
      <c r="O106" s="48"/>
      <c r="P106" s="61"/>
    </row>
    <row r="107" spans="1:22">
      <c r="A107" s="118"/>
      <c r="B107" s="77" t="s">
        <v>771</v>
      </c>
      <c r="C107" s="53"/>
      <c r="D107" s="67">
        <v>455.7</v>
      </c>
      <c r="E107" s="67"/>
      <c r="F107" s="53"/>
      <c r="G107" s="56"/>
      <c r="H107" s="68">
        <v>411.3</v>
      </c>
      <c r="I107" s="69"/>
      <c r="J107" s="53"/>
      <c r="K107" s="53"/>
      <c r="L107" s="67">
        <v>427</v>
      </c>
      <c r="M107" s="67"/>
      <c r="N107" s="53"/>
      <c r="O107" s="53"/>
      <c r="P107" s="67" t="s">
        <v>772</v>
      </c>
    </row>
    <row r="108" spans="1:22">
      <c r="A108" s="118"/>
      <c r="B108" s="77"/>
      <c r="C108" s="53"/>
      <c r="D108" s="67"/>
      <c r="E108" s="67"/>
      <c r="F108" s="53"/>
      <c r="G108" s="56"/>
      <c r="H108" s="68"/>
      <c r="I108" s="69"/>
      <c r="J108" s="53"/>
      <c r="K108" s="53"/>
      <c r="L108" s="67"/>
      <c r="M108" s="67"/>
      <c r="N108" s="53"/>
      <c r="O108" s="53"/>
      <c r="P108" s="67"/>
    </row>
    <row r="109" spans="1:22">
      <c r="A109" s="118"/>
      <c r="B109" s="60" t="s">
        <v>773</v>
      </c>
      <c r="C109" s="48"/>
      <c r="D109" s="61">
        <v>512.4</v>
      </c>
      <c r="E109" s="61"/>
      <c r="F109" s="48"/>
      <c r="G109" s="50"/>
      <c r="H109" s="64">
        <v>555.6</v>
      </c>
      <c r="I109" s="66"/>
      <c r="J109" s="48"/>
      <c r="K109" s="48"/>
      <c r="L109" s="61">
        <v>495.2</v>
      </c>
      <c r="M109" s="61"/>
      <c r="N109" s="48"/>
      <c r="O109" s="48"/>
      <c r="P109" s="61" t="s">
        <v>774</v>
      </c>
    </row>
    <row r="110" spans="1:22">
      <c r="A110" s="118"/>
      <c r="B110" s="60"/>
      <c r="C110" s="48"/>
      <c r="D110" s="61"/>
      <c r="E110" s="61"/>
      <c r="F110" s="48"/>
      <c r="G110" s="50"/>
      <c r="H110" s="64"/>
      <c r="I110" s="66"/>
      <c r="J110" s="48"/>
      <c r="K110" s="48"/>
      <c r="L110" s="61"/>
      <c r="M110" s="61"/>
      <c r="N110" s="48"/>
      <c r="O110" s="48"/>
      <c r="P110" s="61"/>
    </row>
    <row r="111" spans="1:22">
      <c r="A111" s="118"/>
      <c r="B111" s="77" t="s">
        <v>775</v>
      </c>
      <c r="C111" s="53"/>
      <c r="D111" s="67">
        <v>94.7</v>
      </c>
      <c r="E111" s="67"/>
      <c r="F111" s="53"/>
      <c r="G111" s="56"/>
      <c r="H111" s="68">
        <v>98.4</v>
      </c>
      <c r="I111" s="69"/>
      <c r="J111" s="53"/>
      <c r="K111" s="53"/>
      <c r="L111" s="67">
        <v>76.599999999999994</v>
      </c>
      <c r="M111" s="67"/>
      <c r="N111" s="53"/>
      <c r="O111" s="53"/>
      <c r="P111" s="67" t="s">
        <v>776</v>
      </c>
    </row>
    <row r="112" spans="1:22" ht="15.75" thickBot="1">
      <c r="A112" s="118"/>
      <c r="B112" s="77"/>
      <c r="C112" s="53"/>
      <c r="D112" s="70"/>
      <c r="E112" s="70"/>
      <c r="F112" s="41"/>
      <c r="G112" s="56"/>
      <c r="H112" s="71"/>
      <c r="I112" s="70"/>
      <c r="J112" s="41"/>
      <c r="K112" s="53"/>
      <c r="L112" s="70"/>
      <c r="M112" s="70"/>
      <c r="N112" s="41"/>
      <c r="O112" s="53"/>
      <c r="P112" s="67"/>
    </row>
    <row r="113" spans="1:22">
      <c r="A113" s="118"/>
      <c r="B113" s="106" t="s">
        <v>149</v>
      </c>
      <c r="C113" s="48"/>
      <c r="D113" s="109" t="s">
        <v>199</v>
      </c>
      <c r="E113" s="111">
        <v>1122.8</v>
      </c>
      <c r="F113" s="63"/>
      <c r="G113" s="50"/>
      <c r="H113" s="114" t="s">
        <v>199</v>
      </c>
      <c r="I113" s="111">
        <v>1110.5999999999999</v>
      </c>
      <c r="J113" s="63"/>
      <c r="K113" s="48"/>
      <c r="L113" s="109" t="s">
        <v>199</v>
      </c>
      <c r="M113" s="111">
        <v>1023.5</v>
      </c>
      <c r="N113" s="63"/>
      <c r="O113" s="48"/>
      <c r="P113" s="61"/>
    </row>
    <row r="114" spans="1:22" ht="15.75" thickBot="1">
      <c r="A114" s="118"/>
      <c r="B114" s="106"/>
      <c r="C114" s="48"/>
      <c r="D114" s="110"/>
      <c r="E114" s="112"/>
      <c r="F114" s="113"/>
      <c r="G114" s="50"/>
      <c r="H114" s="115"/>
      <c r="I114" s="112"/>
      <c r="J114" s="113"/>
      <c r="K114" s="48"/>
      <c r="L114" s="110"/>
      <c r="M114" s="112"/>
      <c r="N114" s="113"/>
      <c r="O114" s="48"/>
      <c r="P114" s="61"/>
    </row>
    <row r="115" spans="1:22" ht="15.75" thickTop="1">
      <c r="A115" s="118" t="s">
        <v>1290</v>
      </c>
      <c r="B115" s="117" t="s">
        <v>7</v>
      </c>
      <c r="C115" s="117"/>
      <c r="D115" s="117"/>
      <c r="E115" s="117"/>
      <c r="F115" s="117"/>
      <c r="G115" s="117"/>
      <c r="H115" s="117"/>
      <c r="I115" s="117"/>
      <c r="J115" s="117"/>
      <c r="K115" s="117"/>
      <c r="L115" s="117"/>
      <c r="M115" s="117"/>
      <c r="N115" s="117"/>
      <c r="O115" s="117"/>
      <c r="P115" s="117"/>
      <c r="Q115" s="117"/>
      <c r="R115" s="117"/>
      <c r="S115" s="117"/>
      <c r="T115" s="117"/>
      <c r="U115" s="117"/>
      <c r="V115" s="117"/>
    </row>
    <row r="116" spans="1:22">
      <c r="A116" s="118"/>
      <c r="B116" s="52" t="s">
        <v>780</v>
      </c>
      <c r="C116" s="52"/>
      <c r="D116" s="52"/>
      <c r="E116" s="52"/>
      <c r="F116" s="52"/>
      <c r="G116" s="52"/>
      <c r="H116" s="52"/>
      <c r="I116" s="52"/>
      <c r="J116" s="52"/>
      <c r="K116" s="52"/>
      <c r="L116" s="52"/>
      <c r="M116" s="52"/>
      <c r="N116" s="52"/>
      <c r="O116" s="52"/>
      <c r="P116" s="52"/>
      <c r="Q116" s="52"/>
      <c r="R116" s="52"/>
      <c r="S116" s="52"/>
      <c r="T116" s="52"/>
      <c r="U116" s="52"/>
      <c r="V116" s="52"/>
    </row>
    <row r="117" spans="1:22">
      <c r="A117" s="118"/>
      <c r="B117" s="34"/>
      <c r="C117" s="34"/>
      <c r="D117" s="34"/>
      <c r="E117" s="34"/>
      <c r="F117" s="34"/>
    </row>
    <row r="118" spans="1:22">
      <c r="A118" s="118"/>
      <c r="B118" s="17"/>
      <c r="C118" s="17"/>
      <c r="D118" s="17"/>
      <c r="E118" s="17"/>
      <c r="F118" s="17"/>
    </row>
    <row r="119" spans="1:22" ht="15.75" thickBot="1">
      <c r="A119" s="118"/>
      <c r="B119" s="159" t="s">
        <v>568</v>
      </c>
      <c r="C119" s="16"/>
      <c r="D119" s="35" t="s">
        <v>198</v>
      </c>
      <c r="E119" s="35"/>
      <c r="F119" s="35"/>
    </row>
    <row r="120" spans="1:22">
      <c r="A120" s="118"/>
      <c r="B120" s="109">
        <v>2014</v>
      </c>
      <c r="C120" s="48"/>
      <c r="D120" s="109" t="s">
        <v>199</v>
      </c>
      <c r="E120" s="62">
        <v>96.2</v>
      </c>
      <c r="F120" s="63"/>
    </row>
    <row r="121" spans="1:22">
      <c r="A121" s="118"/>
      <c r="B121" s="166"/>
      <c r="C121" s="48"/>
      <c r="D121" s="166"/>
      <c r="E121" s="66"/>
      <c r="F121" s="73"/>
    </row>
    <row r="122" spans="1:22">
      <c r="A122" s="118"/>
      <c r="B122" s="52">
        <v>2015</v>
      </c>
      <c r="C122" s="53"/>
      <c r="D122" s="67">
        <v>99.7</v>
      </c>
      <c r="E122" s="67"/>
      <c r="F122" s="53"/>
    </row>
    <row r="123" spans="1:22">
      <c r="A123" s="118"/>
      <c r="B123" s="52"/>
      <c r="C123" s="53"/>
      <c r="D123" s="67"/>
      <c r="E123" s="67"/>
      <c r="F123" s="53"/>
    </row>
    <row r="124" spans="1:22">
      <c r="A124" s="118"/>
      <c r="B124" s="47">
        <v>2016</v>
      </c>
      <c r="C124" s="48"/>
      <c r="D124" s="61">
        <v>103.5</v>
      </c>
      <c r="E124" s="61"/>
      <c r="F124" s="48"/>
    </row>
    <row r="125" spans="1:22">
      <c r="A125" s="118"/>
      <c r="B125" s="47"/>
      <c r="C125" s="48"/>
      <c r="D125" s="61"/>
      <c r="E125" s="61"/>
      <c r="F125" s="48"/>
    </row>
    <row r="126" spans="1:22">
      <c r="A126" s="118"/>
      <c r="B126" s="52">
        <v>2017</v>
      </c>
      <c r="C126" s="53"/>
      <c r="D126" s="67">
        <v>107.7</v>
      </c>
      <c r="E126" s="67"/>
      <c r="F126" s="53"/>
    </row>
    <row r="127" spans="1:22">
      <c r="A127" s="118"/>
      <c r="B127" s="52"/>
      <c r="C127" s="53"/>
      <c r="D127" s="67"/>
      <c r="E127" s="67"/>
      <c r="F127" s="53"/>
    </row>
    <row r="128" spans="1:22">
      <c r="A128" s="118"/>
      <c r="B128" s="47">
        <v>2018</v>
      </c>
      <c r="C128" s="48"/>
      <c r="D128" s="61">
        <v>90.7</v>
      </c>
      <c r="E128" s="61"/>
      <c r="F128" s="48"/>
    </row>
    <row r="129" spans="1:22">
      <c r="A129" s="118"/>
      <c r="B129" s="47"/>
      <c r="C129" s="48"/>
      <c r="D129" s="61"/>
      <c r="E129" s="61"/>
      <c r="F129" s="48"/>
    </row>
    <row r="130" spans="1:22">
      <c r="A130" s="118"/>
      <c r="B130" s="52" t="s">
        <v>781</v>
      </c>
      <c r="C130" s="53"/>
      <c r="D130" s="67">
        <v>510</v>
      </c>
      <c r="E130" s="67"/>
      <c r="F130" s="53"/>
    </row>
    <row r="131" spans="1:22">
      <c r="A131" s="118"/>
      <c r="B131" s="52"/>
      <c r="C131" s="53"/>
      <c r="D131" s="67"/>
      <c r="E131" s="67"/>
      <c r="F131" s="53"/>
    </row>
    <row r="132" spans="1:22" ht="15" customHeight="1">
      <c r="A132" s="118" t="s">
        <v>1291</v>
      </c>
      <c r="B132" s="117" t="s">
        <v>7</v>
      </c>
      <c r="C132" s="117"/>
      <c r="D132" s="117"/>
      <c r="E132" s="117"/>
      <c r="F132" s="117"/>
      <c r="G132" s="117"/>
      <c r="H132" s="117"/>
      <c r="I132" s="117"/>
      <c r="J132" s="117"/>
      <c r="K132" s="117"/>
      <c r="L132" s="117"/>
      <c r="M132" s="117"/>
      <c r="N132" s="117"/>
      <c r="O132" s="117"/>
      <c r="P132" s="117"/>
      <c r="Q132" s="117"/>
      <c r="R132" s="117"/>
      <c r="S132" s="117"/>
      <c r="T132" s="117"/>
      <c r="U132" s="117"/>
      <c r="V132" s="117"/>
    </row>
    <row r="133" spans="1:22">
      <c r="A133" s="118"/>
      <c r="B133" s="52" t="s">
        <v>793</v>
      </c>
      <c r="C133" s="52"/>
      <c r="D133" s="52"/>
      <c r="E133" s="52"/>
      <c r="F133" s="52"/>
      <c r="G133" s="52"/>
      <c r="H133" s="52"/>
      <c r="I133" s="52"/>
      <c r="J133" s="52"/>
      <c r="K133" s="52"/>
      <c r="L133" s="52"/>
      <c r="M133" s="52"/>
      <c r="N133" s="52"/>
      <c r="O133" s="52"/>
      <c r="P133" s="52"/>
      <c r="Q133" s="52"/>
      <c r="R133" s="52"/>
      <c r="S133" s="52"/>
      <c r="T133" s="52"/>
      <c r="U133" s="52"/>
      <c r="V133" s="52"/>
    </row>
    <row r="134" spans="1:22">
      <c r="A134" s="118"/>
      <c r="B134" s="34"/>
      <c r="C134" s="34"/>
      <c r="D134" s="34"/>
      <c r="E134" s="34"/>
      <c r="F134" s="34"/>
      <c r="G134" s="34"/>
      <c r="H134" s="34"/>
      <c r="I134" s="34"/>
      <c r="J134" s="34"/>
      <c r="K134" s="34"/>
      <c r="L134" s="34"/>
      <c r="M134" s="34"/>
      <c r="N134" s="34"/>
      <c r="O134" s="34"/>
      <c r="P134" s="34"/>
      <c r="Q134" s="34"/>
      <c r="R134" s="34"/>
      <c r="S134" s="34"/>
      <c r="T134" s="34"/>
      <c r="U134" s="34"/>
      <c r="V134" s="34"/>
    </row>
    <row r="135" spans="1:22">
      <c r="A135" s="118"/>
      <c r="B135" s="17"/>
      <c r="C135" s="17"/>
      <c r="D135" s="17"/>
      <c r="E135" s="17"/>
      <c r="F135" s="17"/>
      <c r="G135" s="17"/>
      <c r="H135" s="17"/>
      <c r="I135" s="17"/>
      <c r="J135" s="17"/>
      <c r="K135" s="17"/>
      <c r="L135" s="17"/>
      <c r="M135" s="17"/>
      <c r="N135" s="17"/>
      <c r="O135" s="17"/>
      <c r="P135" s="17"/>
      <c r="Q135" s="17"/>
      <c r="R135" s="17"/>
      <c r="S135" s="17"/>
      <c r="T135" s="17"/>
      <c r="U135" s="17"/>
      <c r="V135" s="17"/>
    </row>
    <row r="136" spans="1:22" ht="15.75" thickBot="1">
      <c r="A136" s="118"/>
      <c r="B136" s="16"/>
      <c r="C136" s="16"/>
      <c r="D136" s="16"/>
      <c r="E136" s="16"/>
      <c r="F136" s="53"/>
      <c r="G136" s="53"/>
      <c r="H136" s="53"/>
      <c r="I136" s="16"/>
      <c r="J136" s="35" t="s">
        <v>326</v>
      </c>
      <c r="K136" s="35"/>
      <c r="L136" s="35"/>
      <c r="M136" s="35"/>
      <c r="N136" s="35"/>
      <c r="O136" s="35"/>
      <c r="P136" s="35"/>
      <c r="Q136" s="35"/>
      <c r="R136" s="35"/>
      <c r="S136" s="35"/>
      <c r="T136" s="35"/>
      <c r="U136" s="16"/>
      <c r="V136" s="16"/>
    </row>
    <row r="137" spans="1:22" ht="24" thickBot="1">
      <c r="A137" s="118"/>
      <c r="B137" s="159" t="s">
        <v>794</v>
      </c>
      <c r="C137" s="16"/>
      <c r="D137" s="19" t="s">
        <v>795</v>
      </c>
      <c r="E137" s="16"/>
      <c r="F137" s="35" t="s">
        <v>525</v>
      </c>
      <c r="G137" s="35"/>
      <c r="H137" s="35"/>
      <c r="I137" s="16"/>
      <c r="J137" s="154">
        <v>41392</v>
      </c>
      <c r="K137" s="154"/>
      <c r="L137" s="154"/>
      <c r="M137" s="20"/>
      <c r="N137" s="154">
        <v>41028</v>
      </c>
      <c r="O137" s="154"/>
      <c r="P137" s="154"/>
      <c r="Q137" s="16"/>
      <c r="R137" s="154">
        <v>40664</v>
      </c>
      <c r="S137" s="154"/>
      <c r="T137" s="154"/>
      <c r="U137" s="16"/>
      <c r="V137" s="19" t="s">
        <v>796</v>
      </c>
    </row>
    <row r="138" spans="1:22">
      <c r="A138" s="118"/>
      <c r="B138" s="16"/>
      <c r="C138" s="16"/>
      <c r="D138" s="16"/>
      <c r="E138" s="16"/>
      <c r="F138" s="38"/>
      <c r="G138" s="38"/>
      <c r="H138" s="38"/>
      <c r="I138" s="16"/>
      <c r="J138" s="40" t="s">
        <v>198</v>
      </c>
      <c r="K138" s="40"/>
      <c r="L138" s="40"/>
      <c r="M138" s="40"/>
      <c r="N138" s="40"/>
      <c r="O138" s="40"/>
      <c r="P138" s="40"/>
      <c r="Q138" s="40"/>
      <c r="R138" s="40"/>
      <c r="S138" s="40"/>
      <c r="T138" s="40"/>
      <c r="U138" s="16"/>
      <c r="V138" s="16"/>
    </row>
    <row r="139" spans="1:22">
      <c r="A139" s="118"/>
      <c r="B139" s="47" t="s">
        <v>797</v>
      </c>
      <c r="C139" s="48"/>
      <c r="D139" s="93" t="s">
        <v>798</v>
      </c>
      <c r="E139" s="48"/>
      <c r="F139" s="47" t="s">
        <v>199</v>
      </c>
      <c r="G139" s="61">
        <v>0.9</v>
      </c>
      <c r="H139" s="48"/>
      <c r="I139" s="48"/>
      <c r="J139" s="47" t="s">
        <v>199</v>
      </c>
      <c r="K139" s="61">
        <v>1.2</v>
      </c>
      <c r="L139" s="48"/>
      <c r="M139" s="48"/>
      <c r="N139" s="47" t="s">
        <v>199</v>
      </c>
      <c r="O139" s="61">
        <v>1.1000000000000001</v>
      </c>
      <c r="P139" s="48"/>
      <c r="Q139" s="48"/>
      <c r="R139" s="47" t="s">
        <v>199</v>
      </c>
      <c r="S139" s="61">
        <v>1.4</v>
      </c>
      <c r="T139" s="48"/>
      <c r="U139" s="48"/>
      <c r="V139" s="93" t="s">
        <v>799</v>
      </c>
    </row>
    <row r="140" spans="1:22">
      <c r="A140" s="118"/>
      <c r="B140" s="47"/>
      <c r="C140" s="48"/>
      <c r="D140" s="93"/>
      <c r="E140" s="48"/>
      <c r="F140" s="47"/>
      <c r="G140" s="61"/>
      <c r="H140" s="48"/>
      <c r="I140" s="48"/>
      <c r="J140" s="47"/>
      <c r="K140" s="61"/>
      <c r="L140" s="48"/>
      <c r="M140" s="48"/>
      <c r="N140" s="47"/>
      <c r="O140" s="61"/>
      <c r="P140" s="48"/>
      <c r="Q140" s="48"/>
      <c r="R140" s="47"/>
      <c r="S140" s="61"/>
      <c r="T140" s="48"/>
      <c r="U140" s="48"/>
      <c r="V140" s="93"/>
    </row>
    <row r="141" spans="1:22" ht="23.25" customHeight="1">
      <c r="A141" s="118"/>
      <c r="B141" s="52" t="s">
        <v>800</v>
      </c>
      <c r="C141" s="53"/>
      <c r="D141" s="94" t="s">
        <v>801</v>
      </c>
      <c r="E141" s="53"/>
      <c r="F141" s="67">
        <v>0.1</v>
      </c>
      <c r="G141" s="67"/>
      <c r="H141" s="53"/>
      <c r="I141" s="53"/>
      <c r="J141" s="67">
        <v>0.2</v>
      </c>
      <c r="K141" s="67"/>
      <c r="L141" s="53"/>
      <c r="M141" s="53"/>
      <c r="N141" s="67">
        <v>0.2</v>
      </c>
      <c r="O141" s="67"/>
      <c r="P141" s="53"/>
      <c r="Q141" s="53"/>
      <c r="R141" s="67">
        <v>0.2</v>
      </c>
      <c r="S141" s="67"/>
      <c r="T141" s="53"/>
      <c r="U141" s="53"/>
      <c r="V141" s="190">
        <v>43374</v>
      </c>
    </row>
    <row r="142" spans="1:22">
      <c r="A142" s="118"/>
      <c r="B142" s="52"/>
      <c r="C142" s="53"/>
      <c r="D142" s="94"/>
      <c r="E142" s="53"/>
      <c r="F142" s="67"/>
      <c r="G142" s="67"/>
      <c r="H142" s="53"/>
      <c r="I142" s="53"/>
      <c r="J142" s="67"/>
      <c r="K142" s="67"/>
      <c r="L142" s="53"/>
      <c r="M142" s="53"/>
      <c r="N142" s="67"/>
      <c r="O142" s="67"/>
      <c r="P142" s="53"/>
      <c r="Q142" s="53"/>
      <c r="R142" s="67"/>
      <c r="S142" s="67"/>
      <c r="T142" s="53"/>
      <c r="U142" s="53"/>
      <c r="V142" s="190"/>
    </row>
    <row r="143" spans="1:22">
      <c r="A143" s="118"/>
      <c r="B143" s="47" t="s">
        <v>802</v>
      </c>
      <c r="C143" s="48"/>
      <c r="D143" s="93" t="s">
        <v>803</v>
      </c>
      <c r="E143" s="48"/>
      <c r="F143" s="61">
        <v>0.1</v>
      </c>
      <c r="G143" s="61"/>
      <c r="H143" s="48"/>
      <c r="I143" s="48"/>
      <c r="J143" s="61">
        <v>0.1</v>
      </c>
      <c r="K143" s="61"/>
      <c r="L143" s="48"/>
      <c r="M143" s="48"/>
      <c r="N143" s="61">
        <v>0.1</v>
      </c>
      <c r="O143" s="61"/>
      <c r="P143" s="48"/>
      <c r="Q143" s="48"/>
      <c r="R143" s="61">
        <v>0.1</v>
      </c>
      <c r="S143" s="61"/>
      <c r="T143" s="48"/>
      <c r="U143" s="48"/>
      <c r="V143" s="191">
        <v>41671</v>
      </c>
    </row>
    <row r="144" spans="1:22" ht="15.75" thickBot="1">
      <c r="A144" s="118"/>
      <c r="B144" s="47"/>
      <c r="C144" s="48"/>
      <c r="D144" s="93"/>
      <c r="E144" s="48"/>
      <c r="F144" s="74"/>
      <c r="G144" s="74"/>
      <c r="H144" s="75"/>
      <c r="I144" s="48"/>
      <c r="J144" s="74"/>
      <c r="K144" s="74"/>
      <c r="L144" s="75"/>
      <c r="M144" s="48"/>
      <c r="N144" s="74"/>
      <c r="O144" s="74"/>
      <c r="P144" s="75"/>
      <c r="Q144" s="48"/>
      <c r="R144" s="74"/>
      <c r="S144" s="74"/>
      <c r="T144" s="75"/>
      <c r="U144" s="48"/>
      <c r="V144" s="191"/>
    </row>
    <row r="145" spans="1:22">
      <c r="A145" s="118"/>
      <c r="B145" s="77" t="s">
        <v>804</v>
      </c>
      <c r="C145" s="53"/>
      <c r="D145" s="53"/>
      <c r="E145" s="53"/>
      <c r="F145" s="80" t="s">
        <v>199</v>
      </c>
      <c r="G145" s="78">
        <v>1.1000000000000001</v>
      </c>
      <c r="H145" s="38"/>
      <c r="I145" s="53"/>
      <c r="J145" s="80" t="s">
        <v>199</v>
      </c>
      <c r="K145" s="78">
        <v>1.5</v>
      </c>
      <c r="L145" s="38"/>
      <c r="M145" s="53"/>
      <c r="N145" s="80" t="s">
        <v>199</v>
      </c>
      <c r="O145" s="78">
        <v>1.4</v>
      </c>
      <c r="P145" s="38"/>
      <c r="Q145" s="53"/>
      <c r="R145" s="80" t="s">
        <v>199</v>
      </c>
      <c r="S145" s="78">
        <v>1.7</v>
      </c>
      <c r="T145" s="38"/>
      <c r="U145" s="53"/>
      <c r="V145" s="53"/>
    </row>
    <row r="146" spans="1:22" ht="15.75" thickBot="1">
      <c r="A146" s="118"/>
      <c r="B146" s="77"/>
      <c r="C146" s="53"/>
      <c r="D146" s="53"/>
      <c r="E146" s="53"/>
      <c r="F146" s="81"/>
      <c r="G146" s="82"/>
      <c r="H146" s="83"/>
      <c r="I146" s="53"/>
      <c r="J146" s="81"/>
      <c r="K146" s="82"/>
      <c r="L146" s="83"/>
      <c r="M146" s="53"/>
      <c r="N146" s="81"/>
      <c r="O146" s="82"/>
      <c r="P146" s="83"/>
      <c r="Q146" s="53"/>
      <c r="R146" s="81"/>
      <c r="S146" s="82"/>
      <c r="T146" s="83"/>
      <c r="U146" s="53"/>
      <c r="V146" s="53"/>
    </row>
    <row r="147" spans="1:22" ht="15.75" thickTop="1">
      <c r="A147" s="118"/>
      <c r="B147" s="52" t="s">
        <v>414</v>
      </c>
      <c r="C147" s="52"/>
      <c r="D147" s="52"/>
      <c r="E147" s="52"/>
      <c r="F147" s="52"/>
      <c r="G147" s="52"/>
      <c r="H147" s="52"/>
      <c r="I147" s="52"/>
      <c r="J147" s="52"/>
      <c r="K147" s="52"/>
      <c r="L147" s="52"/>
      <c r="M147" s="52"/>
      <c r="N147" s="52"/>
      <c r="O147" s="52"/>
      <c r="P147" s="52"/>
      <c r="Q147" s="52"/>
      <c r="R147" s="52"/>
      <c r="S147" s="52"/>
      <c r="T147" s="52"/>
      <c r="U147" s="52"/>
      <c r="V147" s="52"/>
    </row>
    <row r="148" spans="1:22">
      <c r="A148" s="118"/>
      <c r="B148" s="17"/>
      <c r="C148" s="17"/>
    </row>
    <row r="149" spans="1:22" ht="56.25">
      <c r="A149" s="118"/>
      <c r="B149" s="148" t="s">
        <v>434</v>
      </c>
      <c r="C149" s="149" t="s">
        <v>805</v>
      </c>
    </row>
    <row r="150" spans="1:22">
      <c r="A150" s="118"/>
      <c r="B150" s="17"/>
      <c r="C150" s="17"/>
    </row>
    <row r="151" spans="1:22" ht="33.75">
      <c r="A151" s="118"/>
      <c r="B151" s="148" t="s">
        <v>738</v>
      </c>
      <c r="C151" s="149" t="s">
        <v>806</v>
      </c>
    </row>
    <row r="152" spans="1:22">
      <c r="A152" s="118"/>
      <c r="B152" s="17"/>
      <c r="C152" s="17"/>
    </row>
    <row r="153" spans="1:22" ht="67.5">
      <c r="A153" s="118"/>
      <c r="B153" s="148" t="s">
        <v>807</v>
      </c>
      <c r="C153" s="149" t="s">
        <v>808</v>
      </c>
    </row>
  </sheetData>
  <mergeCells count="570">
    <mergeCell ref="A132:A153"/>
    <mergeCell ref="B132:V132"/>
    <mergeCell ref="B133:V133"/>
    <mergeCell ref="B147:V147"/>
    <mergeCell ref="A97:A114"/>
    <mergeCell ref="B97:V97"/>
    <mergeCell ref="B98:V98"/>
    <mergeCell ref="A115:A131"/>
    <mergeCell ref="B115:V115"/>
    <mergeCell ref="B116:V116"/>
    <mergeCell ref="A66:A82"/>
    <mergeCell ref="B66:V66"/>
    <mergeCell ref="B67:V67"/>
    <mergeCell ref="A83:A96"/>
    <mergeCell ref="B83:V83"/>
    <mergeCell ref="B84:V84"/>
    <mergeCell ref="B5:V5"/>
    <mergeCell ref="B48:V48"/>
    <mergeCell ref="B49:V49"/>
    <mergeCell ref="A54:A65"/>
    <mergeCell ref="B54:V54"/>
    <mergeCell ref="B55:V55"/>
    <mergeCell ref="S145:S146"/>
    <mergeCell ref="T145:T146"/>
    <mergeCell ref="U145:U146"/>
    <mergeCell ref="V145:V146"/>
    <mergeCell ref="A1:A2"/>
    <mergeCell ref="B1:V1"/>
    <mergeCell ref="B2:V2"/>
    <mergeCell ref="B3:V3"/>
    <mergeCell ref="A4:A53"/>
    <mergeCell ref="B4:V4"/>
    <mergeCell ref="M145:M146"/>
    <mergeCell ref="N145:N146"/>
    <mergeCell ref="O145:O146"/>
    <mergeCell ref="P145:P146"/>
    <mergeCell ref="Q145:Q146"/>
    <mergeCell ref="R145:R146"/>
    <mergeCell ref="G145:G146"/>
    <mergeCell ref="H145:H146"/>
    <mergeCell ref="I145:I146"/>
    <mergeCell ref="J145:J146"/>
    <mergeCell ref="K145:K146"/>
    <mergeCell ref="L145:L146"/>
    <mergeCell ref="Q143:Q144"/>
    <mergeCell ref="R143:S144"/>
    <mergeCell ref="T143:T144"/>
    <mergeCell ref="U143:U144"/>
    <mergeCell ref="V143:V144"/>
    <mergeCell ref="B145:B146"/>
    <mergeCell ref="C145:C146"/>
    <mergeCell ref="D145:D146"/>
    <mergeCell ref="E145:E146"/>
    <mergeCell ref="F145:F146"/>
    <mergeCell ref="I143:I144"/>
    <mergeCell ref="J143:K144"/>
    <mergeCell ref="L143:L144"/>
    <mergeCell ref="M143:M144"/>
    <mergeCell ref="N143:O144"/>
    <mergeCell ref="P143:P144"/>
    <mergeCell ref="R141:S142"/>
    <mergeCell ref="T141:T142"/>
    <mergeCell ref="U141:U142"/>
    <mergeCell ref="V141:V142"/>
    <mergeCell ref="B143:B144"/>
    <mergeCell ref="C143:C144"/>
    <mergeCell ref="D143:D144"/>
    <mergeCell ref="E143:E144"/>
    <mergeCell ref="F143:G144"/>
    <mergeCell ref="H143:H144"/>
    <mergeCell ref="J141:K142"/>
    <mergeCell ref="L141:L142"/>
    <mergeCell ref="M141:M142"/>
    <mergeCell ref="N141:O142"/>
    <mergeCell ref="P141:P142"/>
    <mergeCell ref="Q141:Q142"/>
    <mergeCell ref="T139:T140"/>
    <mergeCell ref="U139:U140"/>
    <mergeCell ref="V139:V140"/>
    <mergeCell ref="B141:B142"/>
    <mergeCell ref="C141:C142"/>
    <mergeCell ref="D141:D142"/>
    <mergeCell ref="E141:E142"/>
    <mergeCell ref="F141:G142"/>
    <mergeCell ref="H141:H142"/>
    <mergeCell ref="I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F137:H137"/>
    <mergeCell ref="J137:L137"/>
    <mergeCell ref="N137:P137"/>
    <mergeCell ref="R137:T137"/>
    <mergeCell ref="F138:H138"/>
    <mergeCell ref="J138:T138"/>
    <mergeCell ref="B130:B131"/>
    <mergeCell ref="C130:C131"/>
    <mergeCell ref="D130:E131"/>
    <mergeCell ref="F130:F131"/>
    <mergeCell ref="B134:V134"/>
    <mergeCell ref="F136:H136"/>
    <mergeCell ref="J136:T136"/>
    <mergeCell ref="B126:B127"/>
    <mergeCell ref="C126:C127"/>
    <mergeCell ref="D126:E127"/>
    <mergeCell ref="F126:F127"/>
    <mergeCell ref="B128:B129"/>
    <mergeCell ref="C128:C129"/>
    <mergeCell ref="D128:E129"/>
    <mergeCell ref="F128:F129"/>
    <mergeCell ref="B122:B123"/>
    <mergeCell ref="C122:C123"/>
    <mergeCell ref="D122:E123"/>
    <mergeCell ref="F122:F123"/>
    <mergeCell ref="B124:B125"/>
    <mergeCell ref="C124:C125"/>
    <mergeCell ref="D124:E125"/>
    <mergeCell ref="F124:F125"/>
    <mergeCell ref="N113:N114"/>
    <mergeCell ref="O113:O114"/>
    <mergeCell ref="P113:P114"/>
    <mergeCell ref="B117:F117"/>
    <mergeCell ref="D119:F119"/>
    <mergeCell ref="B120:B121"/>
    <mergeCell ref="C120:C121"/>
    <mergeCell ref="D120:D121"/>
    <mergeCell ref="E120:E121"/>
    <mergeCell ref="F120:F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K112"/>
    <mergeCell ref="L111:M112"/>
    <mergeCell ref="N111:N112"/>
    <mergeCell ref="O111:O112"/>
    <mergeCell ref="P111:P112"/>
    <mergeCell ref="B111:B112"/>
    <mergeCell ref="C111:C112"/>
    <mergeCell ref="D111:E112"/>
    <mergeCell ref="F111:F112"/>
    <mergeCell ref="G111:G112"/>
    <mergeCell ref="H111:I112"/>
    <mergeCell ref="J109:J110"/>
    <mergeCell ref="K109:K110"/>
    <mergeCell ref="L109:M110"/>
    <mergeCell ref="N109:N110"/>
    <mergeCell ref="O109:O110"/>
    <mergeCell ref="P109:P110"/>
    <mergeCell ref="B109:B110"/>
    <mergeCell ref="C109:C110"/>
    <mergeCell ref="D109:E110"/>
    <mergeCell ref="F109:F110"/>
    <mergeCell ref="G109:G110"/>
    <mergeCell ref="H109:I110"/>
    <mergeCell ref="J107:J108"/>
    <mergeCell ref="K107:K108"/>
    <mergeCell ref="L107:M108"/>
    <mergeCell ref="N107:N108"/>
    <mergeCell ref="O107:O108"/>
    <mergeCell ref="P107:P108"/>
    <mergeCell ref="B107:B108"/>
    <mergeCell ref="C107:C108"/>
    <mergeCell ref="D107:E108"/>
    <mergeCell ref="F107:F108"/>
    <mergeCell ref="G107:G108"/>
    <mergeCell ref="H107:I108"/>
    <mergeCell ref="K105:K106"/>
    <mergeCell ref="L105:L106"/>
    <mergeCell ref="M105:M106"/>
    <mergeCell ref="N105:N106"/>
    <mergeCell ref="O105:O106"/>
    <mergeCell ref="P105:P106"/>
    <mergeCell ref="D104:N104"/>
    <mergeCell ref="B105:B106"/>
    <mergeCell ref="C105:C106"/>
    <mergeCell ref="D105:D106"/>
    <mergeCell ref="E105:E106"/>
    <mergeCell ref="F105:F106"/>
    <mergeCell ref="G105:G106"/>
    <mergeCell ref="H105:H106"/>
    <mergeCell ref="I105:I106"/>
    <mergeCell ref="J105:J106"/>
    <mergeCell ref="H102:J102"/>
    <mergeCell ref="H103:J103"/>
    <mergeCell ref="K102:K103"/>
    <mergeCell ref="L102:N102"/>
    <mergeCell ref="L103:N103"/>
    <mergeCell ref="O102:O103"/>
    <mergeCell ref="O95:O96"/>
    <mergeCell ref="P95:P96"/>
    <mergeCell ref="B99:P99"/>
    <mergeCell ref="D101:F101"/>
    <mergeCell ref="H101:N101"/>
    <mergeCell ref="B102:B103"/>
    <mergeCell ref="C102:C103"/>
    <mergeCell ref="D102:F102"/>
    <mergeCell ref="D103:F103"/>
    <mergeCell ref="G102:G103"/>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M91:M92"/>
    <mergeCell ref="N91:N92"/>
    <mergeCell ref="O91:O92"/>
    <mergeCell ref="P91:P92"/>
    <mergeCell ref="B93:B94"/>
    <mergeCell ref="C93:C94"/>
    <mergeCell ref="D93:D94"/>
    <mergeCell ref="E93:E94"/>
    <mergeCell ref="F93:F94"/>
    <mergeCell ref="G93:G94"/>
    <mergeCell ref="G91:G92"/>
    <mergeCell ref="H91:H92"/>
    <mergeCell ref="I91:I92"/>
    <mergeCell ref="J91:J92"/>
    <mergeCell ref="K91:K92"/>
    <mergeCell ref="L91:L92"/>
    <mergeCell ref="C89:D89"/>
    <mergeCell ref="F89:G89"/>
    <mergeCell ref="I89:J89"/>
    <mergeCell ref="L89:M89"/>
    <mergeCell ref="O89:P89"/>
    <mergeCell ref="B91:B92"/>
    <mergeCell ref="C91:C92"/>
    <mergeCell ref="D91:D92"/>
    <mergeCell ref="E91:E92"/>
    <mergeCell ref="F91:F92"/>
    <mergeCell ref="U81:U82"/>
    <mergeCell ref="B85:P85"/>
    <mergeCell ref="C87:D87"/>
    <mergeCell ref="F87:P87"/>
    <mergeCell ref="C88:D88"/>
    <mergeCell ref="F88:G88"/>
    <mergeCell ref="I88:P88"/>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Q76:Q77"/>
    <mergeCell ref="R76:R77"/>
    <mergeCell ref="S76:T77"/>
    <mergeCell ref="U76:U77"/>
    <mergeCell ref="C78:D78"/>
    <mergeCell ref="G78:H78"/>
    <mergeCell ref="K78:L78"/>
    <mergeCell ref="O78:P78"/>
    <mergeCell ref="S78:T78"/>
    <mergeCell ref="I76:I77"/>
    <mergeCell ref="J76:J77"/>
    <mergeCell ref="K76:L77"/>
    <mergeCell ref="M76:M77"/>
    <mergeCell ref="N76:N77"/>
    <mergeCell ref="O76:P77"/>
    <mergeCell ref="Q74:Q75"/>
    <mergeCell ref="R74:R75"/>
    <mergeCell ref="S74:S75"/>
    <mergeCell ref="T74:T75"/>
    <mergeCell ref="U74:U75"/>
    <mergeCell ref="B76:B77"/>
    <mergeCell ref="C76:D77"/>
    <mergeCell ref="E76:E77"/>
    <mergeCell ref="F76:F77"/>
    <mergeCell ref="G76:H77"/>
    <mergeCell ref="K74:K75"/>
    <mergeCell ref="L74:L75"/>
    <mergeCell ref="M74:M75"/>
    <mergeCell ref="N74:N75"/>
    <mergeCell ref="O74:O75"/>
    <mergeCell ref="P74:P75"/>
    <mergeCell ref="C73:U73"/>
    <mergeCell ref="B74:B75"/>
    <mergeCell ref="C74:C75"/>
    <mergeCell ref="D74:D75"/>
    <mergeCell ref="E74:E75"/>
    <mergeCell ref="F74:F75"/>
    <mergeCell ref="G74:G75"/>
    <mergeCell ref="H74:H75"/>
    <mergeCell ref="I74:I75"/>
    <mergeCell ref="J74:J75"/>
    <mergeCell ref="C71:E71"/>
    <mergeCell ref="G71:I71"/>
    <mergeCell ref="K71:U71"/>
    <mergeCell ref="C72:E72"/>
    <mergeCell ref="G72:I72"/>
    <mergeCell ref="K72:M72"/>
    <mergeCell ref="O72:Q72"/>
    <mergeCell ref="S72:U72"/>
    <mergeCell ref="J64:J65"/>
    <mergeCell ref="K64:K65"/>
    <mergeCell ref="L64:M65"/>
    <mergeCell ref="N64:N65"/>
    <mergeCell ref="B68:U68"/>
    <mergeCell ref="C70:E70"/>
    <mergeCell ref="G70:U70"/>
    <mergeCell ref="B64:B65"/>
    <mergeCell ref="C64:C65"/>
    <mergeCell ref="D64:E65"/>
    <mergeCell ref="F64:F65"/>
    <mergeCell ref="G64:G65"/>
    <mergeCell ref="H64:I65"/>
    <mergeCell ref="I62:I63"/>
    <mergeCell ref="J62:J63"/>
    <mergeCell ref="K62:K63"/>
    <mergeCell ref="L62:L63"/>
    <mergeCell ref="M62:M63"/>
    <mergeCell ref="N62:N63"/>
    <mergeCell ref="L59:N59"/>
    <mergeCell ref="L60:N60"/>
    <mergeCell ref="D61:N61"/>
    <mergeCell ref="B62:B63"/>
    <mergeCell ref="C62:C63"/>
    <mergeCell ref="D62:D63"/>
    <mergeCell ref="E62:E63"/>
    <mergeCell ref="F62:F63"/>
    <mergeCell ref="G62:G63"/>
    <mergeCell ref="H62:H63"/>
    <mergeCell ref="D58:F58"/>
    <mergeCell ref="H58:N58"/>
    <mergeCell ref="B59:B60"/>
    <mergeCell ref="C59:C60"/>
    <mergeCell ref="D59:F59"/>
    <mergeCell ref="D60:F60"/>
    <mergeCell ref="G59:G60"/>
    <mergeCell ref="H59:J59"/>
    <mergeCell ref="H60:J60"/>
    <mergeCell ref="K59:K60"/>
    <mergeCell ref="L43:M44"/>
    <mergeCell ref="N43:N44"/>
    <mergeCell ref="D46:E46"/>
    <mergeCell ref="H46:I46"/>
    <mergeCell ref="L46:M46"/>
    <mergeCell ref="B56:N56"/>
    <mergeCell ref="B43:B44"/>
    <mergeCell ref="C43:C44"/>
    <mergeCell ref="D43:F44"/>
    <mergeCell ref="G43:G44"/>
    <mergeCell ref="H43:J44"/>
    <mergeCell ref="K43:K44"/>
    <mergeCell ref="H39:I40"/>
    <mergeCell ref="J39:J40"/>
    <mergeCell ref="K39:K40"/>
    <mergeCell ref="L39:M40"/>
    <mergeCell ref="N39:N40"/>
    <mergeCell ref="D42:F42"/>
    <mergeCell ref="H42:J42"/>
    <mergeCell ref="L42:N42"/>
    <mergeCell ref="H37:I38"/>
    <mergeCell ref="J37:J38"/>
    <mergeCell ref="K37:K38"/>
    <mergeCell ref="L37:M38"/>
    <mergeCell ref="N37:N38"/>
    <mergeCell ref="B39:B40"/>
    <mergeCell ref="C39:C40"/>
    <mergeCell ref="D39:E40"/>
    <mergeCell ref="F39:F40"/>
    <mergeCell ref="G39:G40"/>
    <mergeCell ref="L34:M35"/>
    <mergeCell ref="N34:N35"/>
    <mergeCell ref="D36:E36"/>
    <mergeCell ref="H36:I36"/>
    <mergeCell ref="L36:M36"/>
    <mergeCell ref="B37:B38"/>
    <mergeCell ref="C37:C38"/>
    <mergeCell ref="D37:E38"/>
    <mergeCell ref="F37:F38"/>
    <mergeCell ref="G37:G38"/>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B28:B29"/>
    <mergeCell ref="C28:C29"/>
    <mergeCell ref="D28:F29"/>
    <mergeCell ref="G28:G29"/>
    <mergeCell ref="H28:J29"/>
    <mergeCell ref="K28:K29"/>
    <mergeCell ref="H25:I26"/>
    <mergeCell ref="J25:J26"/>
    <mergeCell ref="K25:K26"/>
    <mergeCell ref="L25:M26"/>
    <mergeCell ref="N25:N26"/>
    <mergeCell ref="D27:F27"/>
    <mergeCell ref="H27:J27"/>
    <mergeCell ref="L27:N27"/>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L16:M17"/>
    <mergeCell ref="N16:N17"/>
    <mergeCell ref="D18:E18"/>
    <mergeCell ref="H18:I18"/>
    <mergeCell ref="L18:M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D10:N10"/>
    <mergeCell ref="D11:F11"/>
    <mergeCell ref="H11:J11"/>
    <mergeCell ref="L11:N11"/>
    <mergeCell ref="B12:B13"/>
    <mergeCell ref="C12:C13"/>
    <mergeCell ref="D12:D13"/>
    <mergeCell ref="E12:E13"/>
    <mergeCell ref="F12:F13"/>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0"/>
  <sheetViews>
    <sheetView showGridLines="0" workbookViewId="0"/>
  </sheetViews>
  <sheetFormatPr defaultRowHeight="15"/>
  <cols>
    <col min="1" max="2" width="36.5703125" bestFit="1" customWidth="1"/>
    <col min="3" max="4" width="18.140625" customWidth="1"/>
    <col min="5" max="5" width="12.140625" customWidth="1"/>
    <col min="6" max="6" width="3" customWidth="1"/>
    <col min="7" max="7" width="9.85546875" customWidth="1"/>
    <col min="8" max="8" width="11.85546875" customWidth="1"/>
    <col min="9" max="9" width="12.140625" customWidth="1"/>
    <col min="10" max="10" width="9.85546875" customWidth="1"/>
    <col min="11" max="11" width="36.5703125" bestFit="1" customWidth="1"/>
    <col min="12" max="12" width="3.85546875" customWidth="1"/>
    <col min="13" max="13" width="12.140625" customWidth="1"/>
    <col min="14" max="14" width="9.85546875" customWidth="1"/>
    <col min="15" max="15" width="18.140625" customWidth="1"/>
    <col min="16" max="16" width="3.85546875" customWidth="1"/>
    <col min="17" max="17" width="12.140625" customWidth="1"/>
    <col min="18" max="18" width="3" customWidth="1"/>
    <col min="19" max="19" width="18.140625" customWidth="1"/>
    <col min="20" max="20" width="3.85546875" customWidth="1"/>
    <col min="21" max="21" width="11.85546875" customWidth="1"/>
    <col min="22" max="22" width="3" customWidth="1"/>
    <col min="23" max="23" width="18.140625" customWidth="1"/>
    <col min="24" max="24" width="3.85546875" customWidth="1"/>
    <col min="25" max="25" width="12.140625" customWidth="1"/>
    <col min="26" max="26" width="3" customWidth="1"/>
    <col min="27" max="27" width="18.140625" customWidth="1"/>
    <col min="28" max="28" width="3.85546875" customWidth="1"/>
    <col min="29" max="29" width="11.85546875" customWidth="1"/>
    <col min="30" max="30" width="3" customWidth="1"/>
    <col min="31" max="31" width="18.140625" customWidth="1"/>
    <col min="32" max="32" width="3.85546875" customWidth="1"/>
    <col min="33" max="33" width="10.140625" customWidth="1"/>
    <col min="34" max="34" width="3" customWidth="1"/>
    <col min="35" max="35" width="18.140625" customWidth="1"/>
    <col min="36" max="36" width="3.85546875" customWidth="1"/>
    <col min="37" max="37" width="11.85546875" customWidth="1"/>
    <col min="38" max="38" width="3" customWidth="1"/>
  </cols>
  <sheetData>
    <row r="1" spans="1:38" ht="15" customHeight="1">
      <c r="A1" s="11" t="s">
        <v>1292</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15" customHeight="1">
      <c r="A3" s="3" t="s">
        <v>813</v>
      </c>
      <c r="B3" s="117" t="s">
        <v>7</v>
      </c>
      <c r="C3" s="117"/>
      <c r="D3" s="117"/>
      <c r="E3" s="117"/>
      <c r="F3" s="117"/>
      <c r="G3" s="117"/>
      <c r="H3" s="117"/>
      <c r="I3" s="117"/>
      <c r="J3" s="117"/>
      <c r="K3" s="117"/>
      <c r="L3" s="117"/>
      <c r="M3" s="117"/>
      <c r="N3" s="117"/>
      <c r="O3" s="117"/>
      <c r="P3" s="117"/>
      <c r="Q3" s="117"/>
      <c r="R3" s="117"/>
      <c r="S3" s="117"/>
      <c r="T3" s="117"/>
      <c r="U3" s="117"/>
      <c r="V3" s="117"/>
      <c r="W3" s="117"/>
      <c r="X3" s="117"/>
      <c r="Y3" s="117"/>
      <c r="Z3" s="117"/>
      <c r="AA3" s="117"/>
      <c r="AB3" s="117"/>
      <c r="AC3" s="117"/>
      <c r="AD3" s="117"/>
      <c r="AE3" s="117"/>
      <c r="AF3" s="117"/>
      <c r="AG3" s="117"/>
      <c r="AH3" s="117"/>
      <c r="AI3" s="117"/>
      <c r="AJ3" s="117"/>
      <c r="AK3" s="117"/>
      <c r="AL3" s="117"/>
    </row>
    <row r="4" spans="1:38" ht="15" customHeight="1">
      <c r="A4" s="118" t="s">
        <v>1293</v>
      </c>
      <c r="B4" s="117" t="s">
        <v>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row>
    <row r="5" spans="1:38" ht="25.5" customHeight="1">
      <c r="A5" s="118"/>
      <c r="B5" s="52" t="s">
        <v>82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c r="A6" s="118"/>
      <c r="B6" s="34"/>
      <c r="C6" s="34"/>
      <c r="D6" s="34"/>
      <c r="E6" s="34"/>
      <c r="F6" s="34"/>
      <c r="G6" s="34"/>
      <c r="H6" s="34"/>
      <c r="I6" s="34"/>
      <c r="J6" s="34"/>
      <c r="K6" s="34"/>
    </row>
    <row r="7" spans="1:38">
      <c r="A7" s="118"/>
      <c r="B7" s="17"/>
      <c r="C7" s="17"/>
      <c r="D7" s="17"/>
      <c r="E7" s="17"/>
      <c r="F7" s="17"/>
      <c r="G7" s="17"/>
      <c r="H7" s="17"/>
      <c r="I7" s="17"/>
      <c r="J7" s="17"/>
      <c r="K7" s="17"/>
    </row>
    <row r="8" spans="1:38" ht="15.75" thickBot="1">
      <c r="A8" s="118"/>
      <c r="B8" s="14"/>
      <c r="C8" s="16"/>
      <c r="D8" s="35" t="s">
        <v>326</v>
      </c>
      <c r="E8" s="35"/>
      <c r="F8" s="35"/>
      <c r="G8" s="35"/>
      <c r="H8" s="35"/>
      <c r="I8" s="35"/>
      <c r="J8" s="35"/>
      <c r="K8" s="35"/>
    </row>
    <row r="9" spans="1:38" ht="15.75" thickBot="1">
      <c r="A9" s="118"/>
      <c r="B9" s="14"/>
      <c r="C9" s="16"/>
      <c r="D9" s="154">
        <v>41392</v>
      </c>
      <c r="E9" s="154"/>
      <c r="F9" s="20"/>
      <c r="G9" s="154">
        <v>41028</v>
      </c>
      <c r="H9" s="154"/>
      <c r="I9" s="20"/>
      <c r="J9" s="44" t="s">
        <v>625</v>
      </c>
      <c r="K9" s="44"/>
    </row>
    <row r="10" spans="1:38">
      <c r="A10" s="118"/>
      <c r="B10" s="22" t="s">
        <v>828</v>
      </c>
      <c r="C10" s="23"/>
      <c r="D10" s="30">
        <v>57</v>
      </c>
      <c r="E10" s="103" t="s">
        <v>758</v>
      </c>
      <c r="F10" s="23"/>
      <c r="G10" s="30">
        <v>55</v>
      </c>
      <c r="H10" s="103" t="s">
        <v>758</v>
      </c>
      <c r="I10" s="23"/>
      <c r="J10" s="30">
        <v>54</v>
      </c>
      <c r="K10" s="103" t="s">
        <v>758</v>
      </c>
    </row>
    <row r="11" spans="1:38">
      <c r="A11" s="118"/>
      <c r="B11" s="14" t="s">
        <v>829</v>
      </c>
      <c r="C11" s="16"/>
      <c r="D11" s="28" t="s">
        <v>200</v>
      </c>
      <c r="E11" s="14" t="s">
        <v>758</v>
      </c>
      <c r="F11" s="16"/>
      <c r="G11" s="28" t="s">
        <v>200</v>
      </c>
      <c r="H11" s="14" t="s">
        <v>758</v>
      </c>
      <c r="I11" s="16"/>
      <c r="J11" s="28" t="s">
        <v>200</v>
      </c>
      <c r="K11" s="14" t="s">
        <v>758</v>
      </c>
    </row>
    <row r="12" spans="1:38">
      <c r="A12" s="118"/>
      <c r="B12" s="22" t="s">
        <v>830</v>
      </c>
      <c r="C12" s="23"/>
      <c r="D12" s="26">
        <v>0.52</v>
      </c>
      <c r="E12" s="22" t="s">
        <v>758</v>
      </c>
      <c r="F12" s="23"/>
      <c r="G12" s="26">
        <v>1.1100000000000001</v>
      </c>
      <c r="H12" s="22" t="s">
        <v>758</v>
      </c>
      <c r="I12" s="23"/>
      <c r="J12" s="26">
        <v>1.62</v>
      </c>
      <c r="K12" s="22" t="s">
        <v>758</v>
      </c>
    </row>
    <row r="13" spans="1:38">
      <c r="A13" s="118"/>
      <c r="B13" s="52" t="s">
        <v>831</v>
      </c>
      <c r="C13" s="53"/>
      <c r="D13" s="67">
        <v>4</v>
      </c>
      <c r="E13" s="53"/>
      <c r="F13" s="53"/>
      <c r="G13" s="67">
        <v>4</v>
      </c>
      <c r="H13" s="53"/>
      <c r="I13" s="53"/>
      <c r="J13" s="67">
        <v>4</v>
      </c>
      <c r="K13" s="53"/>
    </row>
    <row r="14" spans="1:38">
      <c r="A14" s="118"/>
      <c r="B14" s="52"/>
      <c r="C14" s="53"/>
      <c r="D14" s="67"/>
      <c r="E14" s="53"/>
      <c r="F14" s="53"/>
      <c r="G14" s="67"/>
      <c r="H14" s="53"/>
      <c r="I14" s="53"/>
      <c r="J14" s="67"/>
      <c r="K14" s="53"/>
    </row>
    <row r="15" spans="1:38" ht="15" customHeight="1">
      <c r="A15" s="118" t="s">
        <v>1294</v>
      </c>
      <c r="B15" s="117" t="s">
        <v>7</v>
      </c>
      <c r="C15" s="117"/>
      <c r="D15" s="117"/>
      <c r="E15" s="117"/>
      <c r="F15" s="117"/>
      <c r="G15" s="117"/>
      <c r="H15" s="117"/>
      <c r="I15" s="117"/>
      <c r="J15" s="117"/>
      <c r="K15" s="117"/>
      <c r="L15" s="117"/>
      <c r="M15" s="117"/>
      <c r="N15" s="117"/>
      <c r="O15" s="117"/>
      <c r="P15" s="117"/>
      <c r="Q15" s="117"/>
      <c r="R15" s="117"/>
      <c r="S15" s="117"/>
      <c r="T15" s="117"/>
      <c r="U15" s="117"/>
      <c r="V15" s="117"/>
      <c r="W15" s="117"/>
      <c r="X15" s="117"/>
      <c r="Y15" s="117"/>
      <c r="Z15" s="117"/>
      <c r="AA15" s="117"/>
      <c r="AB15" s="117"/>
      <c r="AC15" s="117"/>
      <c r="AD15" s="117"/>
      <c r="AE15" s="117"/>
      <c r="AF15" s="117"/>
      <c r="AG15" s="117"/>
      <c r="AH15" s="117"/>
      <c r="AI15" s="117"/>
      <c r="AJ15" s="117"/>
      <c r="AK15" s="117"/>
      <c r="AL15" s="117"/>
    </row>
    <row r="16" spans="1:38">
      <c r="A16" s="118"/>
      <c r="B16" s="52" t="s">
        <v>833</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c r="AK16" s="52"/>
      <c r="AL16" s="52"/>
    </row>
    <row r="17" spans="1:38">
      <c r="A17" s="118"/>
      <c r="B17" s="34"/>
      <c r="C17" s="34"/>
      <c r="D17" s="34"/>
      <c r="E17" s="34"/>
      <c r="F17" s="34"/>
      <c r="G17" s="34"/>
      <c r="H17" s="34"/>
      <c r="I17" s="34"/>
      <c r="J17" s="34"/>
      <c r="K17" s="34"/>
      <c r="L17" s="34"/>
      <c r="M17" s="34"/>
      <c r="N17" s="34"/>
      <c r="O17" s="34"/>
    </row>
    <row r="18" spans="1:38">
      <c r="A18" s="118"/>
      <c r="B18" s="17"/>
      <c r="C18" s="17"/>
      <c r="D18" s="17"/>
      <c r="E18" s="17"/>
      <c r="F18" s="17"/>
      <c r="G18" s="17"/>
      <c r="H18" s="17"/>
      <c r="I18" s="17"/>
      <c r="J18" s="17"/>
      <c r="K18" s="17"/>
      <c r="L18" s="17"/>
      <c r="M18" s="17"/>
      <c r="N18" s="17"/>
      <c r="O18" s="17"/>
    </row>
    <row r="19" spans="1:38">
      <c r="A19" s="118"/>
      <c r="B19" s="52"/>
      <c r="C19" s="53"/>
      <c r="D19" s="43" t="s">
        <v>834</v>
      </c>
      <c r="E19" s="43"/>
      <c r="F19" s="53"/>
      <c r="G19" s="43" t="s">
        <v>835</v>
      </c>
      <c r="H19" s="43"/>
      <c r="I19" s="43"/>
      <c r="J19" s="53"/>
      <c r="K19" s="43" t="s">
        <v>836</v>
      </c>
      <c r="L19" s="53"/>
      <c r="M19" s="43" t="s">
        <v>837</v>
      </c>
      <c r="N19" s="43"/>
      <c r="O19" s="43"/>
    </row>
    <row r="20" spans="1:38" ht="15.75" thickBot="1">
      <c r="A20" s="118"/>
      <c r="B20" s="52"/>
      <c r="C20" s="53"/>
      <c r="D20" s="35"/>
      <c r="E20" s="35"/>
      <c r="F20" s="53"/>
      <c r="G20" s="35"/>
      <c r="H20" s="35"/>
      <c r="I20" s="35"/>
      <c r="J20" s="53"/>
      <c r="K20" s="35"/>
      <c r="L20" s="53"/>
      <c r="M20" s="35" t="s">
        <v>198</v>
      </c>
      <c r="N20" s="35"/>
      <c r="O20" s="35"/>
    </row>
    <row r="21" spans="1:38">
      <c r="A21" s="118"/>
      <c r="B21" s="47" t="s">
        <v>838</v>
      </c>
      <c r="C21" s="48"/>
      <c r="D21" s="193">
        <v>2858153</v>
      </c>
      <c r="E21" s="63"/>
      <c r="F21" s="48"/>
      <c r="G21" s="109" t="s">
        <v>199</v>
      </c>
      <c r="H21" s="62">
        <v>22.34</v>
      </c>
      <c r="I21" s="63"/>
      <c r="J21" s="48"/>
      <c r="K21" s="109"/>
      <c r="L21" s="48"/>
      <c r="M21" s="109"/>
      <c r="N21" s="109"/>
      <c r="O21" s="109"/>
    </row>
    <row r="22" spans="1:38">
      <c r="A22" s="118"/>
      <c r="B22" s="47"/>
      <c r="C22" s="48"/>
      <c r="D22" s="194"/>
      <c r="E22" s="73"/>
      <c r="F22" s="48"/>
      <c r="G22" s="166"/>
      <c r="H22" s="66"/>
      <c r="I22" s="73"/>
      <c r="J22" s="48"/>
      <c r="K22" s="166"/>
      <c r="L22" s="48"/>
      <c r="M22" s="166"/>
      <c r="N22" s="166"/>
      <c r="O22" s="166"/>
    </row>
    <row r="23" spans="1:38">
      <c r="A23" s="118"/>
      <c r="B23" s="77" t="s">
        <v>839</v>
      </c>
      <c r="C23" s="53"/>
      <c r="D23" s="67" t="s">
        <v>840</v>
      </c>
      <c r="E23" s="52" t="s">
        <v>203</v>
      </c>
      <c r="F23" s="53"/>
      <c r="G23" s="52" t="s">
        <v>199</v>
      </c>
      <c r="H23" s="67">
        <v>22.54</v>
      </c>
      <c r="I23" s="53"/>
      <c r="J23" s="53"/>
      <c r="K23" s="52"/>
      <c r="L23" s="53"/>
      <c r="M23" s="52"/>
      <c r="N23" s="52"/>
      <c r="O23" s="52"/>
    </row>
    <row r="24" spans="1:38">
      <c r="A24" s="118"/>
      <c r="B24" s="77"/>
      <c r="C24" s="53"/>
      <c r="D24" s="67"/>
      <c r="E24" s="52"/>
      <c r="F24" s="53"/>
      <c r="G24" s="52"/>
      <c r="H24" s="67"/>
      <c r="I24" s="53"/>
      <c r="J24" s="53"/>
      <c r="K24" s="52"/>
      <c r="L24" s="53"/>
      <c r="M24" s="52"/>
      <c r="N24" s="52"/>
      <c r="O24" s="52"/>
    </row>
    <row r="25" spans="1:38">
      <c r="A25" s="118"/>
      <c r="B25" s="60" t="s">
        <v>841</v>
      </c>
      <c r="C25" s="48"/>
      <c r="D25" s="61" t="s">
        <v>842</v>
      </c>
      <c r="E25" s="47" t="s">
        <v>203</v>
      </c>
      <c r="F25" s="48"/>
      <c r="G25" s="47" t="s">
        <v>199</v>
      </c>
      <c r="H25" s="61">
        <v>21.09</v>
      </c>
      <c r="I25" s="48"/>
      <c r="J25" s="48"/>
      <c r="K25" s="47"/>
      <c r="L25" s="48"/>
      <c r="M25" s="47"/>
      <c r="N25" s="47"/>
      <c r="O25" s="47"/>
    </row>
    <row r="26" spans="1:38" ht="15.75" thickBot="1">
      <c r="A26" s="118"/>
      <c r="B26" s="60"/>
      <c r="C26" s="48"/>
      <c r="D26" s="74"/>
      <c r="E26" s="153"/>
      <c r="F26" s="48"/>
      <c r="G26" s="47"/>
      <c r="H26" s="61"/>
      <c r="I26" s="48"/>
      <c r="J26" s="48"/>
      <c r="K26" s="47"/>
      <c r="L26" s="48"/>
      <c r="M26" s="47"/>
      <c r="N26" s="47"/>
      <c r="O26" s="47"/>
    </row>
    <row r="27" spans="1:38">
      <c r="A27" s="118"/>
      <c r="B27" s="53" t="s">
        <v>843</v>
      </c>
      <c r="C27" s="53"/>
      <c r="D27" s="195">
        <v>2713113</v>
      </c>
      <c r="E27" s="38"/>
      <c r="F27" s="53"/>
      <c r="G27" s="52" t="s">
        <v>199</v>
      </c>
      <c r="H27" s="67">
        <v>22.33</v>
      </c>
      <c r="I27" s="53"/>
      <c r="J27" s="53"/>
      <c r="K27" s="67">
        <v>3.9</v>
      </c>
      <c r="L27" s="53"/>
      <c r="M27" s="52" t="s">
        <v>199</v>
      </c>
      <c r="N27" s="67">
        <v>31.6</v>
      </c>
      <c r="O27" s="53"/>
    </row>
    <row r="28" spans="1:38" ht="15.75" thickBot="1">
      <c r="A28" s="118"/>
      <c r="B28" s="53"/>
      <c r="C28" s="53"/>
      <c r="D28" s="196"/>
      <c r="E28" s="83"/>
      <c r="F28" s="53"/>
      <c r="G28" s="52"/>
      <c r="H28" s="67"/>
      <c r="I28" s="53"/>
      <c r="J28" s="53"/>
      <c r="K28" s="67"/>
      <c r="L28" s="53"/>
      <c r="M28" s="52"/>
      <c r="N28" s="67"/>
      <c r="O28" s="53"/>
    </row>
    <row r="29" spans="1:38" ht="15.75" thickTop="1">
      <c r="A29" s="118"/>
      <c r="B29" s="47" t="s">
        <v>844</v>
      </c>
      <c r="C29" s="48"/>
      <c r="D29" s="197">
        <v>2226459</v>
      </c>
      <c r="E29" s="198"/>
      <c r="F29" s="48"/>
      <c r="G29" s="47" t="s">
        <v>199</v>
      </c>
      <c r="H29" s="61">
        <v>22.55</v>
      </c>
      <c r="I29" s="48"/>
      <c r="J29" s="48"/>
      <c r="K29" s="61">
        <v>3.6</v>
      </c>
      <c r="L29" s="48"/>
      <c r="M29" s="47" t="s">
        <v>199</v>
      </c>
      <c r="N29" s="61">
        <v>25.4</v>
      </c>
      <c r="O29" s="48"/>
    </row>
    <row r="30" spans="1:38">
      <c r="A30" s="118"/>
      <c r="B30" s="47"/>
      <c r="C30" s="48"/>
      <c r="D30" s="150"/>
      <c r="E30" s="48"/>
      <c r="F30" s="48"/>
      <c r="G30" s="47"/>
      <c r="H30" s="61"/>
      <c r="I30" s="48"/>
      <c r="J30" s="48"/>
      <c r="K30" s="61"/>
      <c r="L30" s="48"/>
      <c r="M30" s="47"/>
      <c r="N30" s="61"/>
      <c r="O30" s="48"/>
    </row>
    <row r="31" spans="1:38" ht="15" customHeight="1">
      <c r="A31" s="118" t="s">
        <v>1295</v>
      </c>
      <c r="B31" s="117" t="s">
        <v>7</v>
      </c>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c r="AB31" s="117"/>
      <c r="AC31" s="117"/>
      <c r="AD31" s="117"/>
      <c r="AE31" s="117"/>
      <c r="AF31" s="117"/>
      <c r="AG31" s="117"/>
      <c r="AH31" s="117"/>
      <c r="AI31" s="117"/>
      <c r="AJ31" s="117"/>
      <c r="AK31" s="117"/>
      <c r="AL31" s="117"/>
    </row>
    <row r="32" spans="1:38">
      <c r="A32" s="118"/>
      <c r="B32" s="52" t="s">
        <v>850</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c r="AL32" s="52"/>
    </row>
    <row r="33" spans="1:38">
      <c r="A33" s="118"/>
      <c r="B33" s="34"/>
      <c r="C33" s="34"/>
      <c r="D33" s="34"/>
      <c r="E33" s="34"/>
    </row>
    <row r="34" spans="1:38">
      <c r="A34" s="118"/>
      <c r="B34" s="17"/>
      <c r="C34" s="17"/>
      <c r="D34" s="17"/>
      <c r="E34" s="17"/>
    </row>
    <row r="35" spans="1:38" ht="15.75" thickBot="1">
      <c r="A35" s="118"/>
      <c r="B35" s="14"/>
      <c r="C35" s="16"/>
      <c r="D35" s="35" t="s">
        <v>851</v>
      </c>
      <c r="E35" s="35"/>
    </row>
    <row r="36" spans="1:38">
      <c r="A36" s="118"/>
      <c r="B36" s="47" t="s">
        <v>838</v>
      </c>
      <c r="C36" s="48"/>
      <c r="D36" s="193">
        <v>1212567</v>
      </c>
      <c r="E36" s="63"/>
    </row>
    <row r="37" spans="1:38">
      <c r="A37" s="118"/>
      <c r="B37" s="47"/>
      <c r="C37" s="48"/>
      <c r="D37" s="150"/>
      <c r="E37" s="48"/>
    </row>
    <row r="38" spans="1:38">
      <c r="A38" s="118"/>
      <c r="B38" s="165" t="s">
        <v>852</v>
      </c>
      <c r="C38" s="53"/>
      <c r="D38" s="151">
        <v>519000</v>
      </c>
      <c r="E38" s="53"/>
    </row>
    <row r="39" spans="1:38">
      <c r="A39" s="118"/>
      <c r="B39" s="165"/>
      <c r="C39" s="53"/>
      <c r="D39" s="151"/>
      <c r="E39" s="53"/>
    </row>
    <row r="40" spans="1:38">
      <c r="A40" s="118"/>
      <c r="B40" s="162" t="s">
        <v>853</v>
      </c>
      <c r="C40" s="23"/>
      <c r="D40" s="26" t="s">
        <v>854</v>
      </c>
      <c r="E40" s="22" t="s">
        <v>203</v>
      </c>
    </row>
    <row r="41" spans="1:38" ht="15.75" thickBot="1">
      <c r="A41" s="118"/>
      <c r="B41" s="163" t="s">
        <v>841</v>
      </c>
      <c r="C41" s="16"/>
      <c r="D41" s="28" t="s">
        <v>855</v>
      </c>
      <c r="E41" s="14" t="s">
        <v>203</v>
      </c>
    </row>
    <row r="42" spans="1:38">
      <c r="A42" s="118"/>
      <c r="B42" s="48" t="s">
        <v>843</v>
      </c>
      <c r="C42" s="48"/>
      <c r="D42" s="193">
        <v>1268000</v>
      </c>
      <c r="E42" s="63"/>
    </row>
    <row r="43" spans="1:38" ht="15.75" thickBot="1">
      <c r="A43" s="118"/>
      <c r="B43" s="48"/>
      <c r="C43" s="48"/>
      <c r="D43" s="199"/>
      <c r="E43" s="113"/>
    </row>
    <row r="44" spans="1:38" ht="15.75" thickTop="1">
      <c r="A44" s="118" t="s">
        <v>1296</v>
      </c>
      <c r="B44" s="117" t="s">
        <v>7</v>
      </c>
      <c r="C44" s="117"/>
      <c r="D44" s="117"/>
      <c r="E44" s="117"/>
      <c r="F44" s="117"/>
      <c r="G44" s="117"/>
      <c r="H44" s="117"/>
      <c r="I44" s="117"/>
      <c r="J44" s="117"/>
      <c r="K44" s="117"/>
      <c r="L44" s="117"/>
      <c r="M44" s="117"/>
      <c r="N44" s="117"/>
      <c r="O44" s="117"/>
      <c r="P44" s="117"/>
      <c r="Q44" s="117"/>
      <c r="R44" s="117"/>
      <c r="S44" s="117"/>
      <c r="T44" s="117"/>
      <c r="U44" s="117"/>
      <c r="V44" s="117"/>
      <c r="W44" s="117"/>
      <c r="X44" s="117"/>
      <c r="Y44" s="117"/>
      <c r="Z44" s="117"/>
      <c r="AA44" s="117"/>
      <c r="AB44" s="117"/>
      <c r="AC44" s="117"/>
      <c r="AD44" s="117"/>
      <c r="AE44" s="117"/>
      <c r="AF44" s="117"/>
      <c r="AG44" s="117"/>
      <c r="AH44" s="117"/>
      <c r="AI44" s="117"/>
      <c r="AJ44" s="117"/>
      <c r="AK44" s="117"/>
      <c r="AL44" s="117"/>
    </row>
    <row r="45" spans="1:38">
      <c r="A45" s="118"/>
      <c r="B45" s="52" t="s">
        <v>869</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c r="AK45" s="52"/>
      <c r="AL45" s="52"/>
    </row>
    <row r="46" spans="1:38">
      <c r="A46" s="118"/>
      <c r="B46" s="34"/>
      <c r="C46" s="34"/>
      <c r="D46" s="34"/>
      <c r="E46" s="34"/>
      <c r="F46" s="34"/>
      <c r="G46" s="34"/>
      <c r="H46" s="34"/>
      <c r="I46" s="34"/>
      <c r="J46" s="34"/>
      <c r="K46" s="34"/>
      <c r="L46" s="34"/>
      <c r="M46" s="34"/>
      <c r="N46" s="34"/>
    </row>
    <row r="47" spans="1:38">
      <c r="A47" s="118"/>
      <c r="B47" s="17"/>
      <c r="C47" s="17"/>
      <c r="D47" s="17"/>
      <c r="E47" s="17"/>
      <c r="F47" s="17"/>
      <c r="G47" s="17"/>
      <c r="H47" s="17"/>
      <c r="I47" s="17"/>
      <c r="J47" s="17"/>
      <c r="K47" s="17"/>
      <c r="L47" s="17"/>
      <c r="M47" s="17"/>
      <c r="N47" s="17"/>
    </row>
    <row r="48" spans="1:38" ht="15.75" thickBot="1">
      <c r="A48" s="118"/>
      <c r="B48" s="16"/>
      <c r="C48" s="16"/>
      <c r="D48" s="35" t="s">
        <v>37</v>
      </c>
      <c r="E48" s="35"/>
      <c r="F48" s="35"/>
      <c r="G48" s="21"/>
      <c r="H48" s="37" t="s">
        <v>39</v>
      </c>
      <c r="I48" s="35"/>
      <c r="J48" s="35"/>
      <c r="K48" s="35"/>
      <c r="L48" s="35"/>
      <c r="M48" s="35"/>
      <c r="N48" s="35"/>
    </row>
    <row r="49" spans="1:38">
      <c r="A49" s="118"/>
      <c r="B49" s="53"/>
      <c r="C49" s="53"/>
      <c r="D49" s="40" t="s">
        <v>218</v>
      </c>
      <c r="E49" s="40"/>
      <c r="F49" s="40"/>
      <c r="G49" s="92"/>
      <c r="H49" s="87" t="s">
        <v>219</v>
      </c>
      <c r="I49" s="40"/>
      <c r="J49" s="40"/>
      <c r="K49" s="38"/>
      <c r="L49" s="40" t="s">
        <v>220</v>
      </c>
      <c r="M49" s="40"/>
      <c r="N49" s="40"/>
    </row>
    <row r="50" spans="1:38" ht="15.75" thickBot="1">
      <c r="A50" s="118"/>
      <c r="B50" s="53"/>
      <c r="C50" s="53"/>
      <c r="D50" s="35">
        <v>2013</v>
      </c>
      <c r="E50" s="35"/>
      <c r="F50" s="35"/>
      <c r="G50" s="56"/>
      <c r="H50" s="37">
        <v>2013</v>
      </c>
      <c r="I50" s="35"/>
      <c r="J50" s="35"/>
      <c r="K50" s="53"/>
      <c r="L50" s="35">
        <v>2012</v>
      </c>
      <c r="M50" s="35"/>
      <c r="N50" s="35"/>
    </row>
    <row r="51" spans="1:38">
      <c r="A51" s="118"/>
      <c r="B51" s="16"/>
      <c r="C51" s="16"/>
      <c r="D51" s="43" t="s">
        <v>198</v>
      </c>
      <c r="E51" s="43"/>
      <c r="F51" s="43"/>
      <c r="G51" s="43"/>
      <c r="H51" s="43"/>
      <c r="I51" s="43"/>
      <c r="J51" s="43"/>
      <c r="K51" s="43"/>
      <c r="L51" s="43"/>
      <c r="M51" s="43"/>
      <c r="N51" s="43"/>
    </row>
    <row r="52" spans="1:38">
      <c r="A52" s="118"/>
      <c r="B52" s="47" t="s">
        <v>870</v>
      </c>
      <c r="C52" s="48"/>
      <c r="D52" s="47" t="s">
        <v>199</v>
      </c>
      <c r="E52" s="61">
        <v>27.3</v>
      </c>
      <c r="F52" s="48"/>
      <c r="G52" s="50"/>
      <c r="H52" s="51" t="s">
        <v>199</v>
      </c>
      <c r="I52" s="61" t="s">
        <v>871</v>
      </c>
      <c r="J52" s="47" t="s">
        <v>203</v>
      </c>
      <c r="K52" s="48"/>
      <c r="L52" s="47" t="s">
        <v>199</v>
      </c>
      <c r="M52" s="61" t="s">
        <v>872</v>
      </c>
      <c r="N52" s="47" t="s">
        <v>203</v>
      </c>
    </row>
    <row r="53" spans="1:38">
      <c r="A53" s="118"/>
      <c r="B53" s="47"/>
      <c r="C53" s="48"/>
      <c r="D53" s="47"/>
      <c r="E53" s="61"/>
      <c r="F53" s="48"/>
      <c r="G53" s="50"/>
      <c r="H53" s="51"/>
      <c r="I53" s="61"/>
      <c r="J53" s="47"/>
      <c r="K53" s="48"/>
      <c r="L53" s="47"/>
      <c r="M53" s="61"/>
      <c r="N53" s="47"/>
    </row>
    <row r="54" spans="1:38">
      <c r="A54" s="118"/>
      <c r="B54" s="52" t="s">
        <v>873</v>
      </c>
      <c r="C54" s="53"/>
      <c r="D54" s="67">
        <v>14.6</v>
      </c>
      <c r="E54" s="67"/>
      <c r="F54" s="53"/>
      <c r="G54" s="56"/>
      <c r="H54" s="68" t="s">
        <v>874</v>
      </c>
      <c r="I54" s="69"/>
      <c r="J54" s="52" t="s">
        <v>203</v>
      </c>
      <c r="K54" s="53"/>
      <c r="L54" s="67" t="s">
        <v>875</v>
      </c>
      <c r="M54" s="67"/>
      <c r="N54" s="52" t="s">
        <v>203</v>
      </c>
    </row>
    <row r="55" spans="1:38">
      <c r="A55" s="118"/>
      <c r="B55" s="52"/>
      <c r="C55" s="53"/>
      <c r="D55" s="67"/>
      <c r="E55" s="67"/>
      <c r="F55" s="53"/>
      <c r="G55" s="56"/>
      <c r="H55" s="68"/>
      <c r="I55" s="69"/>
      <c r="J55" s="52"/>
      <c r="K55" s="53"/>
      <c r="L55" s="67"/>
      <c r="M55" s="67"/>
      <c r="N55" s="52"/>
    </row>
    <row r="56" spans="1:38">
      <c r="A56" s="118"/>
      <c r="B56" s="47" t="s">
        <v>876</v>
      </c>
      <c r="C56" s="48"/>
      <c r="D56" s="61" t="s">
        <v>877</v>
      </c>
      <c r="E56" s="61"/>
      <c r="F56" s="47" t="s">
        <v>203</v>
      </c>
      <c r="G56" s="50"/>
      <c r="H56" s="64" t="s">
        <v>878</v>
      </c>
      <c r="I56" s="66"/>
      <c r="J56" s="47" t="s">
        <v>203</v>
      </c>
      <c r="K56" s="48"/>
      <c r="L56" s="61">
        <v>51.2</v>
      </c>
      <c r="M56" s="61"/>
      <c r="N56" s="48"/>
    </row>
    <row r="57" spans="1:38" ht="15.75" thickBot="1">
      <c r="A57" s="118"/>
      <c r="B57" s="47"/>
      <c r="C57" s="48"/>
      <c r="D57" s="74"/>
      <c r="E57" s="74"/>
      <c r="F57" s="153"/>
      <c r="G57" s="50"/>
      <c r="H57" s="76"/>
      <c r="I57" s="74"/>
      <c r="J57" s="153"/>
      <c r="K57" s="48"/>
      <c r="L57" s="74"/>
      <c r="M57" s="74"/>
      <c r="N57" s="75"/>
    </row>
    <row r="58" spans="1:38">
      <c r="A58" s="118"/>
      <c r="B58" s="201" t="s">
        <v>100</v>
      </c>
      <c r="C58" s="53"/>
      <c r="D58" s="80" t="s">
        <v>199</v>
      </c>
      <c r="E58" s="78">
        <v>39</v>
      </c>
      <c r="F58" s="38"/>
      <c r="G58" s="56"/>
      <c r="H58" s="84" t="s">
        <v>199</v>
      </c>
      <c r="I58" s="78" t="s">
        <v>879</v>
      </c>
      <c r="J58" s="80" t="s">
        <v>203</v>
      </c>
      <c r="K58" s="53"/>
      <c r="L58" s="80" t="s">
        <v>199</v>
      </c>
      <c r="M58" s="78" t="s">
        <v>880</v>
      </c>
      <c r="N58" s="80" t="s">
        <v>203</v>
      </c>
    </row>
    <row r="59" spans="1:38" ht="15.75" thickBot="1">
      <c r="A59" s="118"/>
      <c r="B59" s="201"/>
      <c r="C59" s="53"/>
      <c r="D59" s="81"/>
      <c r="E59" s="82"/>
      <c r="F59" s="83"/>
      <c r="G59" s="56"/>
      <c r="H59" s="85"/>
      <c r="I59" s="82"/>
      <c r="J59" s="81"/>
      <c r="K59" s="53"/>
      <c r="L59" s="81"/>
      <c r="M59" s="82"/>
      <c r="N59" s="81"/>
    </row>
    <row r="60" spans="1:38" ht="15.75" thickTop="1">
      <c r="A60" s="118" t="s">
        <v>1297</v>
      </c>
      <c r="B60" s="117" t="s">
        <v>7</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c r="AA60" s="117"/>
      <c r="AB60" s="117"/>
      <c r="AC60" s="117"/>
      <c r="AD60" s="117"/>
      <c r="AE60" s="117"/>
      <c r="AF60" s="117"/>
      <c r="AG60" s="117"/>
      <c r="AH60" s="117"/>
      <c r="AI60" s="117"/>
      <c r="AJ60" s="117"/>
      <c r="AK60" s="117"/>
      <c r="AL60" s="117"/>
    </row>
    <row r="61" spans="1:38">
      <c r="A61" s="118"/>
      <c r="B61" s="52" t="s">
        <v>882</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row>
    <row r="62" spans="1:38">
      <c r="A62" s="118"/>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38">
      <c r="A63" s="118"/>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38" ht="15.75" thickBot="1">
      <c r="A64" s="118"/>
      <c r="B64" s="16"/>
      <c r="C64" s="16"/>
      <c r="D64" s="35" t="s">
        <v>37</v>
      </c>
      <c r="E64" s="35"/>
      <c r="F64" s="35"/>
      <c r="G64" s="35"/>
      <c r="H64" s="35"/>
      <c r="I64" s="35"/>
      <c r="J64" s="35"/>
      <c r="K64" s="35"/>
      <c r="L64" s="35"/>
      <c r="M64" s="35"/>
      <c r="N64" s="35"/>
      <c r="O64" s="21"/>
      <c r="P64" s="37" t="s">
        <v>39</v>
      </c>
      <c r="Q64" s="35"/>
      <c r="R64" s="35"/>
      <c r="S64" s="35"/>
      <c r="T64" s="35"/>
      <c r="U64" s="35"/>
      <c r="V64" s="35"/>
      <c r="W64" s="35"/>
      <c r="X64" s="35"/>
      <c r="Y64" s="35"/>
      <c r="Z64" s="35"/>
    </row>
    <row r="65" spans="1:26">
      <c r="A65" s="118"/>
      <c r="B65" s="16"/>
      <c r="C65" s="16"/>
      <c r="D65" s="40" t="s">
        <v>196</v>
      </c>
      <c r="E65" s="40"/>
      <c r="F65" s="40"/>
      <c r="G65" s="40"/>
      <c r="H65" s="40"/>
      <c r="I65" s="40"/>
      <c r="J65" s="40"/>
      <c r="K65" s="40"/>
      <c r="L65" s="40"/>
      <c r="M65" s="40"/>
      <c r="N65" s="40"/>
      <c r="O65" s="16"/>
      <c r="P65" s="87" t="s">
        <v>197</v>
      </c>
      <c r="Q65" s="40"/>
      <c r="R65" s="40"/>
      <c r="S65" s="40"/>
      <c r="T65" s="40"/>
      <c r="U65" s="40"/>
      <c r="V65" s="40"/>
      <c r="W65" s="40"/>
      <c r="X65" s="40"/>
      <c r="Y65" s="40"/>
      <c r="Z65" s="40"/>
    </row>
    <row r="66" spans="1:26" ht="15.75" thickBot="1">
      <c r="A66" s="118"/>
      <c r="B66" s="16"/>
      <c r="C66" s="16"/>
      <c r="D66" s="35"/>
      <c r="E66" s="35"/>
      <c r="F66" s="35"/>
      <c r="G66" s="35"/>
      <c r="H66" s="35"/>
      <c r="I66" s="35"/>
      <c r="J66" s="35"/>
      <c r="K66" s="35"/>
      <c r="L66" s="35"/>
      <c r="M66" s="35"/>
      <c r="N66" s="35"/>
      <c r="O66" s="16"/>
      <c r="P66" s="37"/>
      <c r="Q66" s="35"/>
      <c r="R66" s="35"/>
      <c r="S66" s="35"/>
      <c r="T66" s="35"/>
      <c r="U66" s="35"/>
      <c r="V66" s="35"/>
      <c r="W66" s="35"/>
      <c r="X66" s="35"/>
      <c r="Y66" s="35"/>
      <c r="Z66" s="35"/>
    </row>
    <row r="67" spans="1:26" ht="15.75" thickBot="1">
      <c r="A67" s="118"/>
      <c r="B67" s="16"/>
      <c r="C67" s="16"/>
      <c r="D67" s="44" t="s">
        <v>883</v>
      </c>
      <c r="E67" s="44"/>
      <c r="F67" s="44"/>
      <c r="G67" s="16"/>
      <c r="H67" s="44" t="s">
        <v>884</v>
      </c>
      <c r="I67" s="44"/>
      <c r="J67" s="44"/>
      <c r="K67" s="16"/>
      <c r="L67" s="44" t="s">
        <v>885</v>
      </c>
      <c r="M67" s="44"/>
      <c r="N67" s="44"/>
      <c r="O67" s="16"/>
      <c r="P67" s="45" t="s">
        <v>883</v>
      </c>
      <c r="Q67" s="44"/>
      <c r="R67" s="44"/>
      <c r="S67" s="16"/>
      <c r="T67" s="44" t="s">
        <v>884</v>
      </c>
      <c r="U67" s="44"/>
      <c r="V67" s="44"/>
      <c r="W67" s="16"/>
      <c r="X67" s="44" t="s">
        <v>885</v>
      </c>
      <c r="Y67" s="44"/>
      <c r="Z67" s="44"/>
    </row>
    <row r="68" spans="1:26">
      <c r="A68" s="118"/>
      <c r="B68" s="16"/>
      <c r="C68" s="16"/>
      <c r="D68" s="40" t="s">
        <v>198</v>
      </c>
      <c r="E68" s="40"/>
      <c r="F68" s="40"/>
      <c r="G68" s="40"/>
      <c r="H68" s="40"/>
      <c r="I68" s="40"/>
      <c r="J68" s="40"/>
      <c r="K68" s="40"/>
      <c r="L68" s="40"/>
      <c r="M68" s="40"/>
      <c r="N68" s="40"/>
      <c r="O68" s="40"/>
      <c r="P68" s="40"/>
      <c r="Q68" s="40"/>
      <c r="R68" s="40"/>
      <c r="S68" s="40"/>
      <c r="T68" s="40"/>
      <c r="U68" s="40"/>
      <c r="V68" s="40"/>
      <c r="W68" s="40"/>
      <c r="X68" s="40"/>
      <c r="Y68" s="40"/>
      <c r="Z68" s="40"/>
    </row>
    <row r="69" spans="1:26">
      <c r="A69" s="118"/>
      <c r="B69" s="14" t="s">
        <v>56</v>
      </c>
      <c r="C69" s="16"/>
      <c r="D69" s="53"/>
      <c r="E69" s="53"/>
      <c r="F69" s="53"/>
      <c r="G69" s="16"/>
      <c r="H69" s="53"/>
      <c r="I69" s="53"/>
      <c r="J69" s="53"/>
      <c r="K69" s="16"/>
      <c r="L69" s="53"/>
      <c r="M69" s="53"/>
      <c r="N69" s="53"/>
      <c r="O69" s="16"/>
      <c r="P69" s="107"/>
      <c r="Q69" s="108"/>
      <c r="R69" s="108"/>
      <c r="S69" s="16"/>
      <c r="T69" s="53"/>
      <c r="U69" s="53"/>
      <c r="V69" s="53"/>
      <c r="W69" s="16"/>
      <c r="X69" s="53"/>
      <c r="Y69" s="53"/>
      <c r="Z69" s="53"/>
    </row>
    <row r="70" spans="1:26">
      <c r="A70" s="118"/>
      <c r="B70" s="47" t="s">
        <v>886</v>
      </c>
      <c r="C70" s="48"/>
      <c r="D70" s="47" t="s">
        <v>199</v>
      </c>
      <c r="E70" s="61">
        <v>29.6</v>
      </c>
      <c r="F70" s="48"/>
      <c r="G70" s="48"/>
      <c r="H70" s="47" t="s">
        <v>199</v>
      </c>
      <c r="I70" s="61" t="s">
        <v>448</v>
      </c>
      <c r="J70" s="47" t="s">
        <v>203</v>
      </c>
      <c r="K70" s="48"/>
      <c r="L70" s="47" t="s">
        <v>199</v>
      </c>
      <c r="M70" s="61">
        <v>27.3</v>
      </c>
      <c r="N70" s="48"/>
      <c r="O70" s="50"/>
      <c r="P70" s="51" t="s">
        <v>199</v>
      </c>
      <c r="Q70" s="61">
        <v>23.3</v>
      </c>
      <c r="R70" s="48"/>
      <c r="S70" s="48"/>
      <c r="T70" s="47" t="s">
        <v>199</v>
      </c>
      <c r="U70" s="61" t="s">
        <v>887</v>
      </c>
      <c r="V70" s="47" t="s">
        <v>203</v>
      </c>
      <c r="W70" s="48"/>
      <c r="X70" s="47" t="s">
        <v>199</v>
      </c>
      <c r="Y70" s="61">
        <v>16.899999999999999</v>
      </c>
      <c r="Z70" s="48"/>
    </row>
    <row r="71" spans="1:26">
      <c r="A71" s="118"/>
      <c r="B71" s="47"/>
      <c r="C71" s="48"/>
      <c r="D71" s="47"/>
      <c r="E71" s="61"/>
      <c r="F71" s="48"/>
      <c r="G71" s="48"/>
      <c r="H71" s="47"/>
      <c r="I71" s="61"/>
      <c r="J71" s="47"/>
      <c r="K71" s="48"/>
      <c r="L71" s="47"/>
      <c r="M71" s="61"/>
      <c r="N71" s="48"/>
      <c r="O71" s="50"/>
      <c r="P71" s="51"/>
      <c r="Q71" s="61"/>
      <c r="R71" s="48"/>
      <c r="S71" s="48"/>
      <c r="T71" s="47"/>
      <c r="U71" s="61"/>
      <c r="V71" s="47"/>
      <c r="W71" s="48"/>
      <c r="X71" s="47"/>
      <c r="Y71" s="61"/>
      <c r="Z71" s="48"/>
    </row>
    <row r="72" spans="1:26">
      <c r="A72" s="118"/>
      <c r="B72" s="16"/>
      <c r="C72" s="16"/>
      <c r="D72" s="53"/>
      <c r="E72" s="53"/>
      <c r="F72" s="53"/>
      <c r="G72" s="16"/>
      <c r="H72" s="53"/>
      <c r="I72" s="53"/>
      <c r="J72" s="53"/>
      <c r="K72" s="16"/>
      <c r="L72" s="53"/>
      <c r="M72" s="53"/>
      <c r="N72" s="53"/>
      <c r="O72" s="16"/>
      <c r="P72" s="107"/>
      <c r="Q72" s="108"/>
      <c r="R72" s="108"/>
      <c r="S72" s="16"/>
      <c r="T72" s="53"/>
      <c r="U72" s="53"/>
      <c r="V72" s="53"/>
      <c r="W72" s="16"/>
      <c r="X72" s="53"/>
      <c r="Y72" s="53"/>
      <c r="Z72" s="53"/>
    </row>
    <row r="73" spans="1:26">
      <c r="A73" s="118"/>
      <c r="B73" s="22" t="s">
        <v>59</v>
      </c>
      <c r="C73" s="23"/>
      <c r="D73" s="48"/>
      <c r="E73" s="48"/>
      <c r="F73" s="48"/>
      <c r="G73" s="23"/>
      <c r="H73" s="48"/>
      <c r="I73" s="48"/>
      <c r="J73" s="48"/>
      <c r="K73" s="23"/>
      <c r="L73" s="48"/>
      <c r="M73" s="48"/>
      <c r="N73" s="48"/>
      <c r="O73" s="23"/>
      <c r="P73" s="167"/>
      <c r="Q73" s="73"/>
      <c r="R73" s="73"/>
      <c r="S73" s="23"/>
      <c r="T73" s="48"/>
      <c r="U73" s="48"/>
      <c r="V73" s="48"/>
      <c r="W73" s="23"/>
      <c r="X73" s="48"/>
      <c r="Y73" s="48"/>
      <c r="Z73" s="48"/>
    </row>
    <row r="74" spans="1:26">
      <c r="A74" s="118"/>
      <c r="B74" s="202" t="s">
        <v>888</v>
      </c>
      <c r="C74" s="53"/>
      <c r="D74" s="67">
        <v>8.5</v>
      </c>
      <c r="E74" s="67"/>
      <c r="F74" s="53"/>
      <c r="G74" s="53"/>
      <c r="H74" s="67" t="s">
        <v>889</v>
      </c>
      <c r="I74" s="67"/>
      <c r="J74" s="52" t="s">
        <v>203</v>
      </c>
      <c r="K74" s="53"/>
      <c r="L74" s="67">
        <v>5.2</v>
      </c>
      <c r="M74" s="67"/>
      <c r="N74" s="53"/>
      <c r="O74" s="56"/>
      <c r="P74" s="68">
        <v>7.4</v>
      </c>
      <c r="Q74" s="69"/>
      <c r="R74" s="53"/>
      <c r="S74" s="53"/>
      <c r="T74" s="67" t="s">
        <v>877</v>
      </c>
      <c r="U74" s="67"/>
      <c r="V74" s="52" t="s">
        <v>203</v>
      </c>
      <c r="W74" s="53"/>
      <c r="X74" s="67">
        <v>4.5</v>
      </c>
      <c r="Y74" s="67"/>
      <c r="Z74" s="53"/>
    </row>
    <row r="75" spans="1:26">
      <c r="A75" s="118"/>
      <c r="B75" s="202"/>
      <c r="C75" s="53"/>
      <c r="D75" s="67"/>
      <c r="E75" s="67"/>
      <c r="F75" s="53"/>
      <c r="G75" s="53"/>
      <c r="H75" s="67"/>
      <c r="I75" s="67"/>
      <c r="J75" s="52"/>
      <c r="K75" s="53"/>
      <c r="L75" s="67"/>
      <c r="M75" s="67"/>
      <c r="N75" s="53"/>
      <c r="O75" s="56"/>
      <c r="P75" s="68"/>
      <c r="Q75" s="69"/>
      <c r="R75" s="53"/>
      <c r="S75" s="53"/>
      <c r="T75" s="67"/>
      <c r="U75" s="67"/>
      <c r="V75" s="52"/>
      <c r="W75" s="53"/>
      <c r="X75" s="67"/>
      <c r="Y75" s="67"/>
      <c r="Z75" s="53"/>
    </row>
    <row r="76" spans="1:26">
      <c r="A76" s="118"/>
      <c r="B76" s="203" t="s">
        <v>890</v>
      </c>
      <c r="C76" s="48"/>
      <c r="D76" s="61">
        <v>15.2</v>
      </c>
      <c r="E76" s="61"/>
      <c r="F76" s="48"/>
      <c r="G76" s="48"/>
      <c r="H76" s="61" t="s">
        <v>891</v>
      </c>
      <c r="I76" s="61"/>
      <c r="J76" s="47" t="s">
        <v>203</v>
      </c>
      <c r="K76" s="48"/>
      <c r="L76" s="61">
        <v>9.4</v>
      </c>
      <c r="M76" s="61"/>
      <c r="N76" s="48"/>
      <c r="O76" s="50"/>
      <c r="P76" s="64">
        <v>17.399999999999999</v>
      </c>
      <c r="Q76" s="66"/>
      <c r="R76" s="48"/>
      <c r="S76" s="48"/>
      <c r="T76" s="61" t="s">
        <v>892</v>
      </c>
      <c r="U76" s="61"/>
      <c r="V76" s="47" t="s">
        <v>203</v>
      </c>
      <c r="W76" s="48"/>
      <c r="X76" s="61">
        <v>10.6</v>
      </c>
      <c r="Y76" s="61"/>
      <c r="Z76" s="48"/>
    </row>
    <row r="77" spans="1:26">
      <c r="A77" s="118"/>
      <c r="B77" s="203"/>
      <c r="C77" s="48"/>
      <c r="D77" s="61"/>
      <c r="E77" s="61"/>
      <c r="F77" s="48"/>
      <c r="G77" s="48"/>
      <c r="H77" s="61"/>
      <c r="I77" s="61"/>
      <c r="J77" s="47"/>
      <c r="K77" s="48"/>
      <c r="L77" s="61"/>
      <c r="M77" s="61"/>
      <c r="N77" s="48"/>
      <c r="O77" s="50"/>
      <c r="P77" s="64"/>
      <c r="Q77" s="66"/>
      <c r="R77" s="48"/>
      <c r="S77" s="48"/>
      <c r="T77" s="61"/>
      <c r="U77" s="61"/>
      <c r="V77" s="47"/>
      <c r="W77" s="48"/>
      <c r="X77" s="61"/>
      <c r="Y77" s="61"/>
      <c r="Z77" s="48"/>
    </row>
    <row r="78" spans="1:26">
      <c r="A78" s="118"/>
      <c r="B78" s="16"/>
      <c r="C78" s="16"/>
      <c r="D78" s="53"/>
      <c r="E78" s="53"/>
      <c r="F78" s="53"/>
      <c r="G78" s="16"/>
      <c r="H78" s="53"/>
      <c r="I78" s="53"/>
      <c r="J78" s="53"/>
      <c r="K78" s="16"/>
      <c r="L78" s="53"/>
      <c r="M78" s="53"/>
      <c r="N78" s="53"/>
      <c r="O78" s="16"/>
      <c r="P78" s="107"/>
      <c r="Q78" s="108"/>
      <c r="R78" s="108"/>
      <c r="S78" s="16"/>
      <c r="T78" s="53"/>
      <c r="U78" s="53"/>
      <c r="V78" s="53"/>
      <c r="W78" s="16"/>
      <c r="X78" s="53"/>
      <c r="Y78" s="53"/>
      <c r="Z78" s="53"/>
    </row>
    <row r="79" spans="1:26">
      <c r="A79" s="118"/>
      <c r="B79" s="22" t="s">
        <v>62</v>
      </c>
      <c r="C79" s="23"/>
      <c r="D79" s="48"/>
      <c r="E79" s="48"/>
      <c r="F79" s="48"/>
      <c r="G79" s="23"/>
      <c r="H79" s="48"/>
      <c r="I79" s="48"/>
      <c r="J79" s="48"/>
      <c r="K79" s="23"/>
      <c r="L79" s="48"/>
      <c r="M79" s="48"/>
      <c r="N79" s="48"/>
      <c r="O79" s="23"/>
      <c r="P79" s="167"/>
      <c r="Q79" s="73"/>
      <c r="R79" s="73"/>
      <c r="S79" s="23"/>
      <c r="T79" s="48"/>
      <c r="U79" s="48"/>
      <c r="V79" s="48"/>
      <c r="W79" s="23"/>
      <c r="X79" s="48"/>
      <c r="Y79" s="48"/>
      <c r="Z79" s="48"/>
    </row>
    <row r="80" spans="1:26">
      <c r="A80" s="118"/>
      <c r="B80" s="52" t="s">
        <v>893</v>
      </c>
      <c r="C80" s="53"/>
      <c r="D80" s="67" t="s">
        <v>448</v>
      </c>
      <c r="E80" s="67"/>
      <c r="F80" s="52" t="s">
        <v>203</v>
      </c>
      <c r="G80" s="53"/>
      <c r="H80" s="67">
        <v>0.9</v>
      </c>
      <c r="I80" s="67"/>
      <c r="J80" s="53"/>
      <c r="K80" s="53"/>
      <c r="L80" s="67" t="s">
        <v>658</v>
      </c>
      <c r="M80" s="67"/>
      <c r="N80" s="52" t="s">
        <v>203</v>
      </c>
      <c r="O80" s="56"/>
      <c r="P80" s="68" t="s">
        <v>449</v>
      </c>
      <c r="Q80" s="69"/>
      <c r="R80" s="52" t="s">
        <v>203</v>
      </c>
      <c r="S80" s="53"/>
      <c r="T80" s="67">
        <v>10.3</v>
      </c>
      <c r="U80" s="67"/>
      <c r="V80" s="53"/>
      <c r="W80" s="53"/>
      <c r="X80" s="67" t="s">
        <v>894</v>
      </c>
      <c r="Y80" s="67"/>
      <c r="Z80" s="52" t="s">
        <v>203</v>
      </c>
    </row>
    <row r="81" spans="1:38">
      <c r="A81" s="118"/>
      <c r="B81" s="52"/>
      <c r="C81" s="53"/>
      <c r="D81" s="67"/>
      <c r="E81" s="67"/>
      <c r="F81" s="52"/>
      <c r="G81" s="53"/>
      <c r="H81" s="67"/>
      <c r="I81" s="67"/>
      <c r="J81" s="53"/>
      <c r="K81" s="53"/>
      <c r="L81" s="67"/>
      <c r="M81" s="67"/>
      <c r="N81" s="52"/>
      <c r="O81" s="56"/>
      <c r="P81" s="68"/>
      <c r="Q81" s="69"/>
      <c r="R81" s="52"/>
      <c r="S81" s="53"/>
      <c r="T81" s="67"/>
      <c r="U81" s="67"/>
      <c r="V81" s="53"/>
      <c r="W81" s="53"/>
      <c r="X81" s="67"/>
      <c r="Y81" s="67"/>
      <c r="Z81" s="52"/>
    </row>
    <row r="82" spans="1:38">
      <c r="A82" s="118"/>
      <c r="B82" s="47" t="s">
        <v>895</v>
      </c>
      <c r="C82" s="48"/>
      <c r="D82" s="61" t="s">
        <v>896</v>
      </c>
      <c r="E82" s="61"/>
      <c r="F82" s="47" t="s">
        <v>203</v>
      </c>
      <c r="G82" s="48"/>
      <c r="H82" s="61">
        <v>1.2</v>
      </c>
      <c r="I82" s="61"/>
      <c r="J82" s="48"/>
      <c r="K82" s="48"/>
      <c r="L82" s="61" t="s">
        <v>644</v>
      </c>
      <c r="M82" s="61"/>
      <c r="N82" s="47" t="s">
        <v>203</v>
      </c>
      <c r="O82" s="50"/>
      <c r="P82" s="64" t="s">
        <v>897</v>
      </c>
      <c r="Q82" s="66"/>
      <c r="R82" s="47" t="s">
        <v>203</v>
      </c>
      <c r="S82" s="48"/>
      <c r="T82" s="61">
        <v>2.2999999999999998</v>
      </c>
      <c r="U82" s="61"/>
      <c r="V82" s="48"/>
      <c r="W82" s="48"/>
      <c r="X82" s="61" t="s">
        <v>898</v>
      </c>
      <c r="Y82" s="61"/>
      <c r="Z82" s="47" t="s">
        <v>203</v>
      </c>
    </row>
    <row r="83" spans="1:38">
      <c r="A83" s="118"/>
      <c r="B83" s="47"/>
      <c r="C83" s="48"/>
      <c r="D83" s="61"/>
      <c r="E83" s="61"/>
      <c r="F83" s="47"/>
      <c r="G83" s="48"/>
      <c r="H83" s="61"/>
      <c r="I83" s="61"/>
      <c r="J83" s="48"/>
      <c r="K83" s="48"/>
      <c r="L83" s="61"/>
      <c r="M83" s="61"/>
      <c r="N83" s="47"/>
      <c r="O83" s="50"/>
      <c r="P83" s="64"/>
      <c r="Q83" s="66"/>
      <c r="R83" s="47"/>
      <c r="S83" s="48"/>
      <c r="T83" s="61"/>
      <c r="U83" s="61"/>
      <c r="V83" s="48"/>
      <c r="W83" s="48"/>
      <c r="X83" s="61"/>
      <c r="Y83" s="61"/>
      <c r="Z83" s="47"/>
    </row>
    <row r="84" spans="1:38">
      <c r="A84" s="118"/>
      <c r="B84" s="52" t="s">
        <v>899</v>
      </c>
      <c r="C84" s="53"/>
      <c r="D84" s="67">
        <v>0.9</v>
      </c>
      <c r="E84" s="67"/>
      <c r="F84" s="53"/>
      <c r="G84" s="53"/>
      <c r="H84" s="67" t="s">
        <v>401</v>
      </c>
      <c r="I84" s="67"/>
      <c r="J84" s="52" t="s">
        <v>203</v>
      </c>
      <c r="K84" s="53"/>
      <c r="L84" s="67">
        <v>0.5</v>
      </c>
      <c r="M84" s="67"/>
      <c r="N84" s="53"/>
      <c r="O84" s="56"/>
      <c r="P84" s="68" t="s">
        <v>900</v>
      </c>
      <c r="Q84" s="69"/>
      <c r="R84" s="52" t="s">
        <v>203</v>
      </c>
      <c r="S84" s="53"/>
      <c r="T84" s="67">
        <v>9.1999999999999993</v>
      </c>
      <c r="U84" s="67"/>
      <c r="V84" s="53"/>
      <c r="W84" s="53"/>
      <c r="X84" s="67" t="s">
        <v>901</v>
      </c>
      <c r="Y84" s="67"/>
      <c r="Z84" s="52" t="s">
        <v>203</v>
      </c>
    </row>
    <row r="85" spans="1:38">
      <c r="A85" s="118"/>
      <c r="B85" s="52"/>
      <c r="C85" s="53"/>
      <c r="D85" s="67"/>
      <c r="E85" s="67"/>
      <c r="F85" s="53"/>
      <c r="G85" s="53"/>
      <c r="H85" s="67"/>
      <c r="I85" s="67"/>
      <c r="J85" s="52"/>
      <c r="K85" s="53"/>
      <c r="L85" s="67"/>
      <c r="M85" s="67"/>
      <c r="N85" s="53"/>
      <c r="O85" s="56"/>
      <c r="P85" s="68"/>
      <c r="Q85" s="69"/>
      <c r="R85" s="52"/>
      <c r="S85" s="53"/>
      <c r="T85" s="67"/>
      <c r="U85" s="67"/>
      <c r="V85" s="53"/>
      <c r="W85" s="53"/>
      <c r="X85" s="67"/>
      <c r="Y85" s="67"/>
      <c r="Z85" s="52"/>
    </row>
    <row r="86" spans="1:38">
      <c r="A86" s="118"/>
      <c r="B86" s="47" t="s">
        <v>902</v>
      </c>
      <c r="C86" s="48"/>
      <c r="D86" s="61" t="s">
        <v>447</v>
      </c>
      <c r="E86" s="61"/>
      <c r="F86" s="47" t="s">
        <v>203</v>
      </c>
      <c r="G86" s="48"/>
      <c r="H86" s="61">
        <v>0.1</v>
      </c>
      <c r="I86" s="61"/>
      <c r="J86" s="48"/>
      <c r="K86" s="48"/>
      <c r="L86" s="61" t="s">
        <v>391</v>
      </c>
      <c r="M86" s="61"/>
      <c r="N86" s="47" t="s">
        <v>203</v>
      </c>
      <c r="O86" s="50"/>
      <c r="P86" s="64">
        <v>0.3</v>
      </c>
      <c r="Q86" s="66"/>
      <c r="R86" s="48"/>
      <c r="S86" s="48"/>
      <c r="T86" s="61" t="s">
        <v>200</v>
      </c>
      <c r="U86" s="61"/>
      <c r="V86" s="48"/>
      <c r="W86" s="48"/>
      <c r="X86" s="61">
        <v>0.3</v>
      </c>
      <c r="Y86" s="61"/>
      <c r="Z86" s="48"/>
    </row>
    <row r="87" spans="1:38" ht="15.75" thickBot="1">
      <c r="A87" s="118"/>
      <c r="B87" s="47"/>
      <c r="C87" s="48"/>
      <c r="D87" s="74"/>
      <c r="E87" s="74"/>
      <c r="F87" s="153"/>
      <c r="G87" s="48"/>
      <c r="H87" s="74"/>
      <c r="I87" s="74"/>
      <c r="J87" s="75"/>
      <c r="K87" s="48"/>
      <c r="L87" s="74"/>
      <c r="M87" s="74"/>
      <c r="N87" s="153"/>
      <c r="O87" s="50"/>
      <c r="P87" s="76"/>
      <c r="Q87" s="74"/>
      <c r="R87" s="75"/>
      <c r="S87" s="48"/>
      <c r="T87" s="74"/>
      <c r="U87" s="74"/>
      <c r="V87" s="75"/>
      <c r="W87" s="48"/>
      <c r="X87" s="74"/>
      <c r="Y87" s="74"/>
      <c r="Z87" s="75"/>
    </row>
    <row r="88" spans="1:38">
      <c r="A88" s="118"/>
      <c r="B88" s="52" t="s">
        <v>66</v>
      </c>
      <c r="C88" s="53"/>
      <c r="D88" s="80" t="s">
        <v>199</v>
      </c>
      <c r="E88" s="78">
        <v>48.6</v>
      </c>
      <c r="F88" s="38"/>
      <c r="G88" s="53"/>
      <c r="H88" s="80" t="s">
        <v>199</v>
      </c>
      <c r="I88" s="78" t="s">
        <v>903</v>
      </c>
      <c r="J88" s="80" t="s">
        <v>203</v>
      </c>
      <c r="K88" s="53"/>
      <c r="L88" s="80" t="s">
        <v>199</v>
      </c>
      <c r="M88" s="78">
        <v>39</v>
      </c>
      <c r="N88" s="38"/>
      <c r="O88" s="56"/>
      <c r="P88" s="84" t="s">
        <v>199</v>
      </c>
      <c r="Q88" s="78" t="s">
        <v>904</v>
      </c>
      <c r="R88" s="80" t="s">
        <v>203</v>
      </c>
      <c r="S88" s="53"/>
      <c r="T88" s="80" t="s">
        <v>199</v>
      </c>
      <c r="U88" s="78">
        <v>5.7</v>
      </c>
      <c r="V88" s="38"/>
      <c r="W88" s="53"/>
      <c r="X88" s="80" t="s">
        <v>199</v>
      </c>
      <c r="Y88" s="78" t="s">
        <v>905</v>
      </c>
      <c r="Z88" s="80" t="s">
        <v>203</v>
      </c>
    </row>
    <row r="89" spans="1:38" ht="15.75" thickBot="1">
      <c r="A89" s="118"/>
      <c r="B89" s="52"/>
      <c r="C89" s="53"/>
      <c r="D89" s="81"/>
      <c r="E89" s="82"/>
      <c r="F89" s="83"/>
      <c r="G89" s="53"/>
      <c r="H89" s="81"/>
      <c r="I89" s="82"/>
      <c r="J89" s="81"/>
      <c r="K89" s="53"/>
      <c r="L89" s="81"/>
      <c r="M89" s="82"/>
      <c r="N89" s="83"/>
      <c r="O89" s="56"/>
      <c r="P89" s="85"/>
      <c r="Q89" s="82"/>
      <c r="R89" s="81"/>
      <c r="S89" s="53"/>
      <c r="T89" s="81"/>
      <c r="U89" s="82"/>
      <c r="V89" s="83"/>
      <c r="W89" s="53"/>
      <c r="X89" s="81"/>
      <c r="Y89" s="82"/>
      <c r="Z89" s="81"/>
    </row>
    <row r="90" spans="1:38" ht="15.75" thickTop="1">
      <c r="A90" s="118"/>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row>
    <row r="91" spans="1:38">
      <c r="A91" s="118"/>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row>
    <row r="92" spans="1:38" ht="15.75" thickBot="1">
      <c r="A92" s="118"/>
      <c r="B92" s="16"/>
      <c r="C92" s="16"/>
      <c r="D92" s="35" t="s">
        <v>39</v>
      </c>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row>
    <row r="93" spans="1:38" ht="15.75" thickBot="1">
      <c r="A93" s="118"/>
      <c r="B93" s="16"/>
      <c r="C93" s="16"/>
      <c r="D93" s="44" t="s">
        <v>326</v>
      </c>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c r="AI93" s="44"/>
      <c r="AJ93" s="44"/>
      <c r="AK93" s="44"/>
      <c r="AL93" s="44"/>
    </row>
    <row r="94" spans="1:38" ht="15.75" thickBot="1">
      <c r="A94" s="118"/>
      <c r="B94" s="16"/>
      <c r="C94" s="16"/>
      <c r="D94" s="44" t="s">
        <v>395</v>
      </c>
      <c r="E94" s="44"/>
      <c r="F94" s="44"/>
      <c r="G94" s="44"/>
      <c r="H94" s="44"/>
      <c r="I94" s="44"/>
      <c r="J94" s="44"/>
      <c r="K94" s="44"/>
      <c r="L94" s="44"/>
      <c r="M94" s="44"/>
      <c r="N94" s="44"/>
      <c r="O94" s="16"/>
      <c r="P94" s="44" t="s">
        <v>405</v>
      </c>
      <c r="Q94" s="44"/>
      <c r="R94" s="44"/>
      <c r="S94" s="44"/>
      <c r="T94" s="44"/>
      <c r="U94" s="44"/>
      <c r="V94" s="44"/>
      <c r="W94" s="44"/>
      <c r="X94" s="44"/>
      <c r="Y94" s="44"/>
      <c r="Z94" s="44"/>
      <c r="AA94" s="16"/>
      <c r="AB94" s="44" t="s">
        <v>625</v>
      </c>
      <c r="AC94" s="44"/>
      <c r="AD94" s="44"/>
      <c r="AE94" s="44"/>
      <c r="AF94" s="44"/>
      <c r="AG94" s="44"/>
      <c r="AH94" s="44"/>
      <c r="AI94" s="44"/>
      <c r="AJ94" s="44"/>
      <c r="AK94" s="44"/>
      <c r="AL94" s="44"/>
    </row>
    <row r="95" spans="1:38" ht="15.75" thickBot="1">
      <c r="A95" s="118"/>
      <c r="B95" s="16"/>
      <c r="C95" s="16"/>
      <c r="D95" s="44" t="s">
        <v>883</v>
      </c>
      <c r="E95" s="44"/>
      <c r="F95" s="44"/>
      <c r="G95" s="16"/>
      <c r="H95" s="44" t="s">
        <v>884</v>
      </c>
      <c r="I95" s="44"/>
      <c r="J95" s="44"/>
      <c r="K95" s="16"/>
      <c r="L95" s="44" t="s">
        <v>885</v>
      </c>
      <c r="M95" s="44"/>
      <c r="N95" s="44"/>
      <c r="O95" s="16"/>
      <c r="P95" s="44" t="s">
        <v>883</v>
      </c>
      <c r="Q95" s="44"/>
      <c r="R95" s="44"/>
      <c r="S95" s="16"/>
      <c r="T95" s="44" t="s">
        <v>884</v>
      </c>
      <c r="U95" s="44"/>
      <c r="V95" s="44"/>
      <c r="W95" s="16"/>
      <c r="X95" s="44" t="s">
        <v>885</v>
      </c>
      <c r="Y95" s="44"/>
      <c r="Z95" s="44"/>
      <c r="AA95" s="21"/>
      <c r="AB95" s="44" t="s">
        <v>883</v>
      </c>
      <c r="AC95" s="44"/>
      <c r="AD95" s="44"/>
      <c r="AE95" s="16"/>
      <c r="AF95" s="44" t="s">
        <v>884</v>
      </c>
      <c r="AG95" s="44"/>
      <c r="AH95" s="44"/>
      <c r="AI95" s="16"/>
      <c r="AJ95" s="44" t="s">
        <v>885</v>
      </c>
      <c r="AK95" s="44"/>
      <c r="AL95" s="44"/>
    </row>
    <row r="96" spans="1:38">
      <c r="A96" s="118"/>
      <c r="B96" s="16"/>
      <c r="C96" s="16"/>
      <c r="D96" s="40" t="s">
        <v>198</v>
      </c>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c r="AI96" s="40"/>
      <c r="AJ96" s="40"/>
      <c r="AK96" s="40"/>
      <c r="AL96" s="40"/>
    </row>
    <row r="97" spans="1:38">
      <c r="A97" s="118"/>
      <c r="B97" s="14" t="s">
        <v>56</v>
      </c>
      <c r="C97" s="16"/>
      <c r="D97" s="53"/>
      <c r="E97" s="53"/>
      <c r="F97" s="53"/>
      <c r="G97" s="16"/>
      <c r="H97" s="53"/>
      <c r="I97" s="53"/>
      <c r="J97" s="53"/>
      <c r="K97" s="16"/>
      <c r="L97" s="53"/>
      <c r="M97" s="53"/>
      <c r="N97" s="53"/>
      <c r="O97" s="16"/>
      <c r="P97" s="53"/>
      <c r="Q97" s="53"/>
      <c r="R97" s="53"/>
      <c r="S97" s="16"/>
      <c r="T97" s="53"/>
      <c r="U97" s="53"/>
      <c r="V97" s="53"/>
      <c r="W97" s="16"/>
      <c r="X97" s="53"/>
      <c r="Y97" s="53"/>
      <c r="Z97" s="53"/>
      <c r="AA97" s="16"/>
      <c r="AB97" s="53"/>
      <c r="AC97" s="53"/>
      <c r="AD97" s="53"/>
      <c r="AE97" s="16"/>
      <c r="AF97" s="53"/>
      <c r="AG97" s="53"/>
      <c r="AH97" s="53"/>
      <c r="AI97" s="16"/>
      <c r="AJ97" s="53"/>
      <c r="AK97" s="53"/>
      <c r="AL97" s="53"/>
    </row>
    <row r="98" spans="1:38">
      <c r="A98" s="118"/>
      <c r="B98" s="164" t="s">
        <v>886</v>
      </c>
      <c r="C98" s="48"/>
      <c r="D98" s="47" t="s">
        <v>199</v>
      </c>
      <c r="E98" s="61" t="s">
        <v>906</v>
      </c>
      <c r="F98" s="47" t="s">
        <v>203</v>
      </c>
      <c r="G98" s="48"/>
      <c r="H98" s="47" t="s">
        <v>199</v>
      </c>
      <c r="I98" s="61">
        <v>1.4</v>
      </c>
      <c r="J98" s="48"/>
      <c r="K98" s="48"/>
      <c r="L98" s="47" t="s">
        <v>199</v>
      </c>
      <c r="M98" s="61" t="s">
        <v>907</v>
      </c>
      <c r="N98" s="47" t="s">
        <v>203</v>
      </c>
      <c r="O98" s="48"/>
      <c r="P98" s="47" t="s">
        <v>199</v>
      </c>
      <c r="Q98" s="61" t="s">
        <v>908</v>
      </c>
      <c r="R98" s="47" t="s">
        <v>203</v>
      </c>
      <c r="S98" s="48"/>
      <c r="T98" s="47" t="s">
        <v>199</v>
      </c>
      <c r="U98" s="61">
        <v>25.9</v>
      </c>
      <c r="V98" s="48"/>
      <c r="W98" s="48"/>
      <c r="X98" s="47" t="s">
        <v>199</v>
      </c>
      <c r="Y98" s="61" t="s">
        <v>909</v>
      </c>
      <c r="Z98" s="47" t="s">
        <v>203</v>
      </c>
      <c r="AA98" s="48"/>
      <c r="AB98" s="47" t="s">
        <v>199</v>
      </c>
      <c r="AC98" s="61">
        <v>120.2</v>
      </c>
      <c r="AD98" s="48"/>
      <c r="AE98" s="48"/>
      <c r="AF98" s="47" t="s">
        <v>199</v>
      </c>
      <c r="AG98" s="61">
        <v>2.9</v>
      </c>
      <c r="AH98" s="48"/>
      <c r="AI98" s="48"/>
      <c r="AJ98" s="47" t="s">
        <v>199</v>
      </c>
      <c r="AK98" s="61">
        <v>123.1</v>
      </c>
      <c r="AL98" s="48"/>
    </row>
    <row r="99" spans="1:38">
      <c r="A99" s="118"/>
      <c r="B99" s="164"/>
      <c r="C99" s="48"/>
      <c r="D99" s="47"/>
      <c r="E99" s="61"/>
      <c r="F99" s="47"/>
      <c r="G99" s="48"/>
      <c r="H99" s="47"/>
      <c r="I99" s="61"/>
      <c r="J99" s="48"/>
      <c r="K99" s="48"/>
      <c r="L99" s="47"/>
      <c r="M99" s="61"/>
      <c r="N99" s="47"/>
      <c r="O99" s="48"/>
      <c r="P99" s="47"/>
      <c r="Q99" s="61"/>
      <c r="R99" s="47"/>
      <c r="S99" s="48"/>
      <c r="T99" s="47"/>
      <c r="U99" s="61"/>
      <c r="V99" s="48"/>
      <c r="W99" s="48"/>
      <c r="X99" s="47"/>
      <c r="Y99" s="61"/>
      <c r="Z99" s="47"/>
      <c r="AA99" s="48"/>
      <c r="AB99" s="47"/>
      <c r="AC99" s="61"/>
      <c r="AD99" s="48"/>
      <c r="AE99" s="48"/>
      <c r="AF99" s="47"/>
      <c r="AG99" s="61"/>
      <c r="AH99" s="48"/>
      <c r="AI99" s="48"/>
      <c r="AJ99" s="47"/>
      <c r="AK99" s="61"/>
      <c r="AL99" s="48"/>
    </row>
    <row r="100" spans="1:38">
      <c r="A100" s="118"/>
      <c r="B100" s="16"/>
      <c r="C100" s="16"/>
      <c r="D100" s="53"/>
      <c r="E100" s="53"/>
      <c r="F100" s="53"/>
      <c r="G100" s="16"/>
      <c r="H100" s="53"/>
      <c r="I100" s="53"/>
      <c r="J100" s="53"/>
      <c r="K100" s="16"/>
      <c r="L100" s="53"/>
      <c r="M100" s="53"/>
      <c r="N100" s="53"/>
      <c r="O100" s="16"/>
      <c r="P100" s="53"/>
      <c r="Q100" s="53"/>
      <c r="R100" s="53"/>
      <c r="S100" s="16"/>
      <c r="T100" s="53"/>
      <c r="U100" s="53"/>
      <c r="V100" s="53"/>
      <c r="W100" s="16"/>
      <c r="X100" s="53"/>
      <c r="Y100" s="53"/>
      <c r="Z100" s="53"/>
      <c r="AA100" s="16"/>
      <c r="AB100" s="53"/>
      <c r="AC100" s="53"/>
      <c r="AD100" s="53"/>
      <c r="AE100" s="16"/>
      <c r="AF100" s="53"/>
      <c r="AG100" s="53"/>
      <c r="AH100" s="53"/>
      <c r="AI100" s="16"/>
      <c r="AJ100" s="53"/>
      <c r="AK100" s="53"/>
      <c r="AL100" s="53"/>
    </row>
    <row r="101" spans="1:38">
      <c r="A101" s="118"/>
      <c r="B101" s="22" t="s">
        <v>59</v>
      </c>
      <c r="C101" s="23"/>
      <c r="D101" s="48"/>
      <c r="E101" s="48"/>
      <c r="F101" s="48"/>
      <c r="G101" s="23"/>
      <c r="H101" s="48"/>
      <c r="I101" s="48"/>
      <c r="J101" s="48"/>
      <c r="K101" s="23"/>
      <c r="L101" s="48"/>
      <c r="M101" s="48"/>
      <c r="N101" s="48"/>
      <c r="O101" s="23"/>
      <c r="P101" s="48"/>
      <c r="Q101" s="48"/>
      <c r="R101" s="48"/>
      <c r="S101" s="23"/>
      <c r="T101" s="48"/>
      <c r="U101" s="48"/>
      <c r="V101" s="48"/>
      <c r="W101" s="23"/>
      <c r="X101" s="48"/>
      <c r="Y101" s="48"/>
      <c r="Z101" s="48"/>
      <c r="AA101" s="23"/>
      <c r="AB101" s="48"/>
      <c r="AC101" s="48"/>
      <c r="AD101" s="48"/>
      <c r="AE101" s="23"/>
      <c r="AF101" s="48"/>
      <c r="AG101" s="48"/>
      <c r="AH101" s="48"/>
      <c r="AI101" s="23"/>
      <c r="AJ101" s="48"/>
      <c r="AK101" s="48"/>
      <c r="AL101" s="48"/>
    </row>
    <row r="102" spans="1:38">
      <c r="A102" s="118"/>
      <c r="B102" s="202" t="s">
        <v>910</v>
      </c>
      <c r="C102" s="53"/>
      <c r="D102" s="67" t="s">
        <v>911</v>
      </c>
      <c r="E102" s="67"/>
      <c r="F102" s="52" t="s">
        <v>203</v>
      </c>
      <c r="G102" s="53"/>
      <c r="H102" s="67">
        <v>4.8</v>
      </c>
      <c r="I102" s="67"/>
      <c r="J102" s="53"/>
      <c r="K102" s="53"/>
      <c r="L102" s="67" t="s">
        <v>912</v>
      </c>
      <c r="M102" s="67"/>
      <c r="N102" s="52" t="s">
        <v>203</v>
      </c>
      <c r="O102" s="53"/>
      <c r="P102" s="67" t="s">
        <v>913</v>
      </c>
      <c r="Q102" s="67"/>
      <c r="R102" s="52" t="s">
        <v>203</v>
      </c>
      <c r="S102" s="53"/>
      <c r="T102" s="67">
        <v>35.299999999999997</v>
      </c>
      <c r="U102" s="67"/>
      <c r="V102" s="53"/>
      <c r="W102" s="53"/>
      <c r="X102" s="67" t="s">
        <v>914</v>
      </c>
      <c r="Y102" s="67"/>
      <c r="Z102" s="52" t="s">
        <v>203</v>
      </c>
      <c r="AA102" s="53"/>
      <c r="AB102" s="67">
        <v>25.9</v>
      </c>
      <c r="AC102" s="67"/>
      <c r="AD102" s="53"/>
      <c r="AE102" s="53"/>
      <c r="AF102" s="67" t="s">
        <v>903</v>
      </c>
      <c r="AG102" s="67"/>
      <c r="AH102" s="52" t="s">
        <v>203</v>
      </c>
      <c r="AI102" s="53"/>
      <c r="AJ102" s="67">
        <v>16.3</v>
      </c>
      <c r="AK102" s="67"/>
      <c r="AL102" s="53"/>
    </row>
    <row r="103" spans="1:38">
      <c r="A103" s="118"/>
      <c r="B103" s="202"/>
      <c r="C103" s="53"/>
      <c r="D103" s="67"/>
      <c r="E103" s="67"/>
      <c r="F103" s="52"/>
      <c r="G103" s="53"/>
      <c r="H103" s="67"/>
      <c r="I103" s="67"/>
      <c r="J103" s="53"/>
      <c r="K103" s="53"/>
      <c r="L103" s="67"/>
      <c r="M103" s="67"/>
      <c r="N103" s="52"/>
      <c r="O103" s="53"/>
      <c r="P103" s="67"/>
      <c r="Q103" s="67"/>
      <c r="R103" s="52"/>
      <c r="S103" s="53"/>
      <c r="T103" s="67"/>
      <c r="U103" s="67"/>
      <c r="V103" s="53"/>
      <c r="W103" s="53"/>
      <c r="X103" s="67"/>
      <c r="Y103" s="67"/>
      <c r="Z103" s="52"/>
      <c r="AA103" s="53"/>
      <c r="AB103" s="67"/>
      <c r="AC103" s="67"/>
      <c r="AD103" s="53"/>
      <c r="AE103" s="53"/>
      <c r="AF103" s="67"/>
      <c r="AG103" s="67"/>
      <c r="AH103" s="52"/>
      <c r="AI103" s="53"/>
      <c r="AJ103" s="67"/>
      <c r="AK103" s="67"/>
      <c r="AL103" s="53"/>
    </row>
    <row r="104" spans="1:38">
      <c r="A104" s="118"/>
      <c r="B104" s="164" t="s">
        <v>915</v>
      </c>
      <c r="C104" s="48"/>
      <c r="D104" s="61" t="s">
        <v>916</v>
      </c>
      <c r="E104" s="61"/>
      <c r="F104" s="47" t="s">
        <v>203</v>
      </c>
      <c r="G104" s="48"/>
      <c r="H104" s="61">
        <v>11.1</v>
      </c>
      <c r="I104" s="61"/>
      <c r="J104" s="48"/>
      <c r="K104" s="48"/>
      <c r="L104" s="61" t="s">
        <v>917</v>
      </c>
      <c r="M104" s="61"/>
      <c r="N104" s="47" t="s">
        <v>203</v>
      </c>
      <c r="O104" s="48"/>
      <c r="P104" s="61" t="s">
        <v>918</v>
      </c>
      <c r="Q104" s="61"/>
      <c r="R104" s="47" t="s">
        <v>203</v>
      </c>
      <c r="S104" s="48"/>
      <c r="T104" s="61">
        <v>82.3</v>
      </c>
      <c r="U104" s="61"/>
      <c r="V104" s="48"/>
      <c r="W104" s="48"/>
      <c r="X104" s="61" t="s">
        <v>919</v>
      </c>
      <c r="Y104" s="61"/>
      <c r="Z104" s="47" t="s">
        <v>203</v>
      </c>
      <c r="AA104" s="48"/>
      <c r="AB104" s="61">
        <v>73.8</v>
      </c>
      <c r="AC104" s="61"/>
      <c r="AD104" s="48"/>
      <c r="AE104" s="48"/>
      <c r="AF104" s="61" t="s">
        <v>920</v>
      </c>
      <c r="AG104" s="61"/>
      <c r="AH104" s="47" t="s">
        <v>203</v>
      </c>
      <c r="AI104" s="48"/>
      <c r="AJ104" s="61">
        <v>46.3</v>
      </c>
      <c r="AK104" s="61"/>
      <c r="AL104" s="48"/>
    </row>
    <row r="105" spans="1:38">
      <c r="A105" s="118"/>
      <c r="B105" s="164"/>
      <c r="C105" s="48"/>
      <c r="D105" s="61"/>
      <c r="E105" s="61"/>
      <c r="F105" s="47"/>
      <c r="G105" s="48"/>
      <c r="H105" s="61"/>
      <c r="I105" s="61"/>
      <c r="J105" s="48"/>
      <c r="K105" s="48"/>
      <c r="L105" s="61"/>
      <c r="M105" s="61"/>
      <c r="N105" s="47"/>
      <c r="O105" s="48"/>
      <c r="P105" s="61"/>
      <c r="Q105" s="61"/>
      <c r="R105" s="47"/>
      <c r="S105" s="48"/>
      <c r="T105" s="61"/>
      <c r="U105" s="61"/>
      <c r="V105" s="48"/>
      <c r="W105" s="48"/>
      <c r="X105" s="61"/>
      <c r="Y105" s="61"/>
      <c r="Z105" s="47"/>
      <c r="AA105" s="48"/>
      <c r="AB105" s="61"/>
      <c r="AC105" s="61"/>
      <c r="AD105" s="48"/>
      <c r="AE105" s="48"/>
      <c r="AF105" s="61"/>
      <c r="AG105" s="61"/>
      <c r="AH105" s="47"/>
      <c r="AI105" s="48"/>
      <c r="AJ105" s="61"/>
      <c r="AK105" s="61"/>
      <c r="AL105" s="48"/>
    </row>
    <row r="106" spans="1:38">
      <c r="A106" s="118"/>
      <c r="B106" s="16"/>
      <c r="C106" s="16"/>
      <c r="D106" s="53"/>
      <c r="E106" s="53"/>
      <c r="F106" s="53"/>
      <c r="G106" s="16"/>
      <c r="H106" s="53"/>
      <c r="I106" s="53"/>
      <c r="J106" s="53"/>
      <c r="K106" s="16"/>
      <c r="L106" s="53"/>
      <c r="M106" s="53"/>
      <c r="N106" s="53"/>
      <c r="O106" s="16"/>
      <c r="P106" s="53"/>
      <c r="Q106" s="53"/>
      <c r="R106" s="53"/>
      <c r="S106" s="16"/>
      <c r="T106" s="53"/>
      <c r="U106" s="53"/>
      <c r="V106" s="53"/>
      <c r="W106" s="16"/>
      <c r="X106" s="53"/>
      <c r="Y106" s="53"/>
      <c r="Z106" s="53"/>
      <c r="AA106" s="16"/>
      <c r="AB106" s="53"/>
      <c r="AC106" s="53"/>
      <c r="AD106" s="53"/>
      <c r="AE106" s="16"/>
      <c r="AF106" s="53"/>
      <c r="AG106" s="53"/>
      <c r="AH106" s="53"/>
      <c r="AI106" s="16"/>
      <c r="AJ106" s="53"/>
      <c r="AK106" s="53"/>
      <c r="AL106" s="53"/>
    </row>
    <row r="107" spans="1:38">
      <c r="A107" s="118"/>
      <c r="B107" s="22" t="s">
        <v>62</v>
      </c>
      <c r="C107" s="23"/>
      <c r="D107" s="48"/>
      <c r="E107" s="48"/>
      <c r="F107" s="48"/>
      <c r="G107" s="23"/>
      <c r="H107" s="48"/>
      <c r="I107" s="48"/>
      <c r="J107" s="48"/>
      <c r="K107" s="23"/>
      <c r="L107" s="48"/>
      <c r="M107" s="48"/>
      <c r="N107" s="48"/>
      <c r="O107" s="23"/>
      <c r="P107" s="48"/>
      <c r="Q107" s="48"/>
      <c r="R107" s="48"/>
      <c r="S107" s="23"/>
      <c r="T107" s="48"/>
      <c r="U107" s="48"/>
      <c r="V107" s="48"/>
      <c r="W107" s="23"/>
      <c r="X107" s="48"/>
      <c r="Y107" s="48"/>
      <c r="Z107" s="48"/>
      <c r="AA107" s="23"/>
      <c r="AB107" s="48"/>
      <c r="AC107" s="48"/>
      <c r="AD107" s="48"/>
      <c r="AE107" s="23"/>
      <c r="AF107" s="48"/>
      <c r="AG107" s="48"/>
      <c r="AH107" s="48"/>
      <c r="AI107" s="23"/>
      <c r="AJ107" s="48"/>
      <c r="AK107" s="48"/>
      <c r="AL107" s="48"/>
    </row>
    <row r="108" spans="1:38">
      <c r="A108" s="118"/>
      <c r="B108" s="165" t="s">
        <v>921</v>
      </c>
      <c r="C108" s="53"/>
      <c r="D108" s="67">
        <v>53.3</v>
      </c>
      <c r="E108" s="67"/>
      <c r="F108" s="53"/>
      <c r="G108" s="53"/>
      <c r="H108" s="67" t="s">
        <v>922</v>
      </c>
      <c r="I108" s="67"/>
      <c r="J108" s="52" t="s">
        <v>203</v>
      </c>
      <c r="K108" s="53"/>
      <c r="L108" s="67">
        <v>32.5</v>
      </c>
      <c r="M108" s="67"/>
      <c r="N108" s="53"/>
      <c r="O108" s="53"/>
      <c r="P108" s="67">
        <v>105.6</v>
      </c>
      <c r="Q108" s="67"/>
      <c r="R108" s="53"/>
      <c r="S108" s="53"/>
      <c r="T108" s="67" t="s">
        <v>923</v>
      </c>
      <c r="U108" s="67"/>
      <c r="V108" s="52" t="s">
        <v>203</v>
      </c>
      <c r="W108" s="53"/>
      <c r="X108" s="67">
        <v>63</v>
      </c>
      <c r="Y108" s="67"/>
      <c r="Z108" s="53"/>
      <c r="AA108" s="53"/>
      <c r="AB108" s="67">
        <v>144.9</v>
      </c>
      <c r="AC108" s="67"/>
      <c r="AD108" s="53"/>
      <c r="AE108" s="53"/>
      <c r="AF108" s="67" t="s">
        <v>924</v>
      </c>
      <c r="AG108" s="67"/>
      <c r="AH108" s="52" t="s">
        <v>203</v>
      </c>
      <c r="AI108" s="53"/>
      <c r="AJ108" s="67">
        <v>87.8</v>
      </c>
      <c r="AK108" s="67"/>
      <c r="AL108" s="53"/>
    </row>
    <row r="109" spans="1:38">
      <c r="A109" s="118"/>
      <c r="B109" s="165"/>
      <c r="C109" s="53"/>
      <c r="D109" s="67"/>
      <c r="E109" s="67"/>
      <c r="F109" s="53"/>
      <c r="G109" s="53"/>
      <c r="H109" s="67"/>
      <c r="I109" s="67"/>
      <c r="J109" s="52"/>
      <c r="K109" s="53"/>
      <c r="L109" s="67"/>
      <c r="M109" s="67"/>
      <c r="N109" s="53"/>
      <c r="O109" s="53"/>
      <c r="P109" s="67"/>
      <c r="Q109" s="67"/>
      <c r="R109" s="53"/>
      <c r="S109" s="53"/>
      <c r="T109" s="67"/>
      <c r="U109" s="67"/>
      <c r="V109" s="52"/>
      <c r="W109" s="53"/>
      <c r="X109" s="67"/>
      <c r="Y109" s="67"/>
      <c r="Z109" s="53"/>
      <c r="AA109" s="53"/>
      <c r="AB109" s="67"/>
      <c r="AC109" s="67"/>
      <c r="AD109" s="53"/>
      <c r="AE109" s="53"/>
      <c r="AF109" s="67"/>
      <c r="AG109" s="67"/>
      <c r="AH109" s="52"/>
      <c r="AI109" s="53"/>
      <c r="AJ109" s="67"/>
      <c r="AK109" s="67"/>
      <c r="AL109" s="53"/>
    </row>
    <row r="110" spans="1:38">
      <c r="A110" s="118"/>
      <c r="B110" s="47" t="s">
        <v>925</v>
      </c>
      <c r="C110" s="48"/>
      <c r="D110" s="61" t="s">
        <v>926</v>
      </c>
      <c r="E110" s="61"/>
      <c r="F110" s="47" t="s">
        <v>203</v>
      </c>
      <c r="G110" s="48"/>
      <c r="H110" s="61">
        <v>21.4</v>
      </c>
      <c r="I110" s="61"/>
      <c r="J110" s="48"/>
      <c r="K110" s="48"/>
      <c r="L110" s="61" t="s">
        <v>927</v>
      </c>
      <c r="M110" s="61"/>
      <c r="N110" s="47" t="s">
        <v>203</v>
      </c>
      <c r="O110" s="48"/>
      <c r="P110" s="61" t="s">
        <v>928</v>
      </c>
      <c r="Q110" s="61"/>
      <c r="R110" s="47" t="s">
        <v>203</v>
      </c>
      <c r="S110" s="48"/>
      <c r="T110" s="61">
        <v>12.6</v>
      </c>
      <c r="U110" s="61"/>
      <c r="V110" s="48"/>
      <c r="W110" s="48"/>
      <c r="X110" s="61" t="s">
        <v>929</v>
      </c>
      <c r="Y110" s="61"/>
      <c r="Z110" s="47" t="s">
        <v>203</v>
      </c>
      <c r="AA110" s="48"/>
      <c r="AB110" s="61">
        <v>44.5</v>
      </c>
      <c r="AC110" s="61"/>
      <c r="AD110" s="48"/>
      <c r="AE110" s="48"/>
      <c r="AF110" s="61" t="s">
        <v>930</v>
      </c>
      <c r="AG110" s="61"/>
      <c r="AH110" s="47" t="s">
        <v>203</v>
      </c>
      <c r="AI110" s="48"/>
      <c r="AJ110" s="61">
        <v>27.2</v>
      </c>
      <c r="AK110" s="61"/>
      <c r="AL110" s="48"/>
    </row>
    <row r="111" spans="1:38">
      <c r="A111" s="118"/>
      <c r="B111" s="47"/>
      <c r="C111" s="48"/>
      <c r="D111" s="61"/>
      <c r="E111" s="61"/>
      <c r="F111" s="47"/>
      <c r="G111" s="48"/>
      <c r="H111" s="61"/>
      <c r="I111" s="61"/>
      <c r="J111" s="48"/>
      <c r="K111" s="48"/>
      <c r="L111" s="61"/>
      <c r="M111" s="61"/>
      <c r="N111" s="47"/>
      <c r="O111" s="48"/>
      <c r="P111" s="61"/>
      <c r="Q111" s="61"/>
      <c r="R111" s="47"/>
      <c r="S111" s="48"/>
      <c r="T111" s="61"/>
      <c r="U111" s="61"/>
      <c r="V111" s="48"/>
      <c r="W111" s="48"/>
      <c r="X111" s="61"/>
      <c r="Y111" s="61"/>
      <c r="Z111" s="47"/>
      <c r="AA111" s="48"/>
      <c r="AB111" s="61"/>
      <c r="AC111" s="61"/>
      <c r="AD111" s="48"/>
      <c r="AE111" s="48"/>
      <c r="AF111" s="61"/>
      <c r="AG111" s="61"/>
      <c r="AH111" s="47"/>
      <c r="AI111" s="48"/>
      <c r="AJ111" s="61"/>
      <c r="AK111" s="61"/>
      <c r="AL111" s="48"/>
    </row>
    <row r="112" spans="1:38">
      <c r="A112" s="118"/>
      <c r="B112" s="52" t="s">
        <v>931</v>
      </c>
      <c r="C112" s="53"/>
      <c r="D112" s="67" t="s">
        <v>932</v>
      </c>
      <c r="E112" s="67"/>
      <c r="F112" s="52" t="s">
        <v>203</v>
      </c>
      <c r="G112" s="53"/>
      <c r="H112" s="67">
        <v>42.1</v>
      </c>
      <c r="I112" s="67"/>
      <c r="J112" s="53"/>
      <c r="K112" s="53"/>
      <c r="L112" s="67" t="s">
        <v>933</v>
      </c>
      <c r="M112" s="67"/>
      <c r="N112" s="52" t="s">
        <v>203</v>
      </c>
      <c r="O112" s="53"/>
      <c r="P112" s="67" t="s">
        <v>934</v>
      </c>
      <c r="Q112" s="67"/>
      <c r="R112" s="52" t="s">
        <v>203</v>
      </c>
      <c r="S112" s="53"/>
      <c r="T112" s="67">
        <v>29.2</v>
      </c>
      <c r="U112" s="67"/>
      <c r="V112" s="53"/>
      <c r="W112" s="53"/>
      <c r="X112" s="67" t="s">
        <v>935</v>
      </c>
      <c r="Y112" s="67"/>
      <c r="Z112" s="52" t="s">
        <v>203</v>
      </c>
      <c r="AA112" s="53"/>
      <c r="AB112" s="67" t="s">
        <v>936</v>
      </c>
      <c r="AC112" s="67"/>
      <c r="AD112" s="52" t="s">
        <v>203</v>
      </c>
      <c r="AE112" s="53"/>
      <c r="AF112" s="67">
        <v>31.4</v>
      </c>
      <c r="AG112" s="67"/>
      <c r="AH112" s="53"/>
      <c r="AI112" s="53"/>
      <c r="AJ112" s="67" t="s">
        <v>937</v>
      </c>
      <c r="AK112" s="67"/>
      <c r="AL112" s="52" t="s">
        <v>203</v>
      </c>
    </row>
    <row r="113" spans="1:38">
      <c r="A113" s="118"/>
      <c r="B113" s="52"/>
      <c r="C113" s="53"/>
      <c r="D113" s="67"/>
      <c r="E113" s="67"/>
      <c r="F113" s="52"/>
      <c r="G113" s="53"/>
      <c r="H113" s="67"/>
      <c r="I113" s="67"/>
      <c r="J113" s="53"/>
      <c r="K113" s="53"/>
      <c r="L113" s="67"/>
      <c r="M113" s="67"/>
      <c r="N113" s="52"/>
      <c r="O113" s="53"/>
      <c r="P113" s="67"/>
      <c r="Q113" s="67"/>
      <c r="R113" s="52"/>
      <c r="S113" s="53"/>
      <c r="T113" s="67"/>
      <c r="U113" s="67"/>
      <c r="V113" s="53"/>
      <c r="W113" s="53"/>
      <c r="X113" s="67"/>
      <c r="Y113" s="67"/>
      <c r="Z113" s="52"/>
      <c r="AA113" s="53"/>
      <c r="AB113" s="67"/>
      <c r="AC113" s="67"/>
      <c r="AD113" s="52"/>
      <c r="AE113" s="53"/>
      <c r="AF113" s="67"/>
      <c r="AG113" s="67"/>
      <c r="AH113" s="53"/>
      <c r="AI113" s="53"/>
      <c r="AJ113" s="67"/>
      <c r="AK113" s="67"/>
      <c r="AL113" s="52"/>
    </row>
    <row r="114" spans="1:38">
      <c r="A114" s="118"/>
      <c r="B114" s="47" t="s">
        <v>902</v>
      </c>
      <c r="C114" s="48"/>
      <c r="D114" s="61" t="s">
        <v>692</v>
      </c>
      <c r="E114" s="61"/>
      <c r="F114" s="47" t="s">
        <v>203</v>
      </c>
      <c r="G114" s="48"/>
      <c r="H114" s="61">
        <v>0.4</v>
      </c>
      <c r="I114" s="61"/>
      <c r="J114" s="48"/>
      <c r="K114" s="48"/>
      <c r="L114" s="61" t="s">
        <v>518</v>
      </c>
      <c r="M114" s="61"/>
      <c r="N114" s="47" t="s">
        <v>203</v>
      </c>
      <c r="O114" s="48"/>
      <c r="P114" s="61">
        <v>4.0999999999999996</v>
      </c>
      <c r="Q114" s="61"/>
      <c r="R114" s="48"/>
      <c r="S114" s="48"/>
      <c r="T114" s="61" t="s">
        <v>446</v>
      </c>
      <c r="U114" s="61"/>
      <c r="V114" s="47" t="s">
        <v>203</v>
      </c>
      <c r="W114" s="48"/>
      <c r="X114" s="61">
        <v>3.3</v>
      </c>
      <c r="Y114" s="61"/>
      <c r="Z114" s="48"/>
      <c r="AA114" s="48"/>
      <c r="AB114" s="61">
        <v>2.6</v>
      </c>
      <c r="AC114" s="61"/>
      <c r="AD114" s="48"/>
      <c r="AE114" s="48"/>
      <c r="AF114" s="61" t="s">
        <v>200</v>
      </c>
      <c r="AG114" s="61"/>
      <c r="AH114" s="48"/>
      <c r="AI114" s="48"/>
      <c r="AJ114" s="61">
        <v>2.6</v>
      </c>
      <c r="AK114" s="61"/>
      <c r="AL114" s="48"/>
    </row>
    <row r="115" spans="1:38">
      <c r="A115" s="118"/>
      <c r="B115" s="47"/>
      <c r="C115" s="48"/>
      <c r="D115" s="61"/>
      <c r="E115" s="61"/>
      <c r="F115" s="47"/>
      <c r="G115" s="48"/>
      <c r="H115" s="61"/>
      <c r="I115" s="61"/>
      <c r="J115" s="48"/>
      <c r="K115" s="48"/>
      <c r="L115" s="61"/>
      <c r="M115" s="61"/>
      <c r="N115" s="47"/>
      <c r="O115" s="48"/>
      <c r="P115" s="61"/>
      <c r="Q115" s="61"/>
      <c r="R115" s="48"/>
      <c r="S115" s="48"/>
      <c r="T115" s="61"/>
      <c r="U115" s="61"/>
      <c r="V115" s="47"/>
      <c r="W115" s="48"/>
      <c r="X115" s="61"/>
      <c r="Y115" s="61"/>
      <c r="Z115" s="48"/>
      <c r="AA115" s="48"/>
      <c r="AB115" s="61"/>
      <c r="AC115" s="61"/>
      <c r="AD115" s="48"/>
      <c r="AE115" s="48"/>
      <c r="AF115" s="61"/>
      <c r="AG115" s="61"/>
      <c r="AH115" s="48"/>
      <c r="AI115" s="48"/>
      <c r="AJ115" s="61"/>
      <c r="AK115" s="61"/>
      <c r="AL115" s="48"/>
    </row>
    <row r="116" spans="1:38">
      <c r="A116" s="118"/>
      <c r="B116" s="165" t="s">
        <v>938</v>
      </c>
      <c r="C116" s="53"/>
      <c r="D116" s="67" t="s">
        <v>200</v>
      </c>
      <c r="E116" s="67"/>
      <c r="F116" s="53"/>
      <c r="G116" s="53"/>
      <c r="H116" s="67" t="s">
        <v>200</v>
      </c>
      <c r="I116" s="67"/>
      <c r="J116" s="53"/>
      <c r="K116" s="53"/>
      <c r="L116" s="67" t="s">
        <v>200</v>
      </c>
      <c r="M116" s="67"/>
      <c r="N116" s="53"/>
      <c r="O116" s="53"/>
      <c r="P116" s="67">
        <v>2.4</v>
      </c>
      <c r="Q116" s="67"/>
      <c r="R116" s="53"/>
      <c r="S116" s="53"/>
      <c r="T116" s="67" t="s">
        <v>200</v>
      </c>
      <c r="U116" s="67"/>
      <c r="V116" s="53"/>
      <c r="W116" s="53"/>
      <c r="X116" s="67">
        <v>2.4</v>
      </c>
      <c r="Y116" s="67"/>
      <c r="Z116" s="53"/>
      <c r="AA116" s="53"/>
      <c r="AB116" s="67">
        <v>7</v>
      </c>
      <c r="AC116" s="67"/>
      <c r="AD116" s="53"/>
      <c r="AE116" s="53"/>
      <c r="AF116" s="67" t="s">
        <v>939</v>
      </c>
      <c r="AG116" s="67"/>
      <c r="AH116" s="52" t="s">
        <v>203</v>
      </c>
      <c r="AI116" s="53"/>
      <c r="AJ116" s="67">
        <v>4.3</v>
      </c>
      <c r="AK116" s="67"/>
      <c r="AL116" s="53"/>
    </row>
    <row r="117" spans="1:38" ht="15.75" thickBot="1">
      <c r="A117" s="118"/>
      <c r="B117" s="165"/>
      <c r="C117" s="53"/>
      <c r="D117" s="70"/>
      <c r="E117" s="70"/>
      <c r="F117" s="41"/>
      <c r="G117" s="53"/>
      <c r="H117" s="70"/>
      <c r="I117" s="70"/>
      <c r="J117" s="41"/>
      <c r="K117" s="53"/>
      <c r="L117" s="70"/>
      <c r="M117" s="70"/>
      <c r="N117" s="41"/>
      <c r="O117" s="53"/>
      <c r="P117" s="70"/>
      <c r="Q117" s="70"/>
      <c r="R117" s="41"/>
      <c r="S117" s="53"/>
      <c r="T117" s="70"/>
      <c r="U117" s="70"/>
      <c r="V117" s="41"/>
      <c r="W117" s="53"/>
      <c r="X117" s="70"/>
      <c r="Y117" s="70"/>
      <c r="Z117" s="41"/>
      <c r="AA117" s="53"/>
      <c r="AB117" s="70"/>
      <c r="AC117" s="70"/>
      <c r="AD117" s="41"/>
      <c r="AE117" s="53"/>
      <c r="AF117" s="70"/>
      <c r="AG117" s="70"/>
      <c r="AH117" s="72"/>
      <c r="AI117" s="53"/>
      <c r="AJ117" s="70"/>
      <c r="AK117" s="70"/>
      <c r="AL117" s="41"/>
    </row>
    <row r="118" spans="1:38">
      <c r="A118" s="118"/>
      <c r="B118" s="164" t="s">
        <v>66</v>
      </c>
      <c r="C118" s="48"/>
      <c r="D118" s="109" t="s">
        <v>199</v>
      </c>
      <c r="E118" s="62" t="s">
        <v>940</v>
      </c>
      <c r="F118" s="109" t="s">
        <v>203</v>
      </c>
      <c r="G118" s="48"/>
      <c r="H118" s="109" t="s">
        <v>199</v>
      </c>
      <c r="I118" s="62">
        <v>60.4</v>
      </c>
      <c r="J118" s="63"/>
      <c r="K118" s="48"/>
      <c r="L118" s="109" t="s">
        <v>199</v>
      </c>
      <c r="M118" s="62" t="s">
        <v>941</v>
      </c>
      <c r="N118" s="109" t="s">
        <v>203</v>
      </c>
      <c r="O118" s="48"/>
      <c r="P118" s="109" t="s">
        <v>199</v>
      </c>
      <c r="Q118" s="62" t="s">
        <v>942</v>
      </c>
      <c r="R118" s="109" t="s">
        <v>203</v>
      </c>
      <c r="S118" s="48"/>
      <c r="T118" s="109" t="s">
        <v>199</v>
      </c>
      <c r="U118" s="62">
        <v>141.9</v>
      </c>
      <c r="V118" s="63"/>
      <c r="W118" s="48"/>
      <c r="X118" s="109" t="s">
        <v>199</v>
      </c>
      <c r="Y118" s="62" t="s">
        <v>943</v>
      </c>
      <c r="Z118" s="109" t="s">
        <v>203</v>
      </c>
      <c r="AA118" s="48"/>
      <c r="AB118" s="109" t="s">
        <v>199</v>
      </c>
      <c r="AC118" s="62">
        <v>338.2</v>
      </c>
      <c r="AD118" s="63"/>
      <c r="AE118" s="48"/>
      <c r="AF118" s="109" t="s">
        <v>199</v>
      </c>
      <c r="AG118" s="62" t="s">
        <v>944</v>
      </c>
      <c r="AH118" s="109" t="s">
        <v>203</v>
      </c>
      <c r="AI118" s="48"/>
      <c r="AJ118" s="109" t="s">
        <v>199</v>
      </c>
      <c r="AK118" s="62">
        <v>258.3</v>
      </c>
      <c r="AL118" s="63"/>
    </row>
    <row r="119" spans="1:38" ht="15.75" thickBot="1">
      <c r="A119" s="118"/>
      <c r="B119" s="164"/>
      <c r="C119" s="48"/>
      <c r="D119" s="110"/>
      <c r="E119" s="116"/>
      <c r="F119" s="110"/>
      <c r="G119" s="48"/>
      <c r="H119" s="110"/>
      <c r="I119" s="116"/>
      <c r="J119" s="113"/>
      <c r="K119" s="48"/>
      <c r="L119" s="110"/>
      <c r="M119" s="116"/>
      <c r="N119" s="110"/>
      <c r="O119" s="48"/>
      <c r="P119" s="110"/>
      <c r="Q119" s="116"/>
      <c r="R119" s="110"/>
      <c r="S119" s="48"/>
      <c r="T119" s="110"/>
      <c r="U119" s="116"/>
      <c r="V119" s="113"/>
      <c r="W119" s="48"/>
      <c r="X119" s="110"/>
      <c r="Y119" s="116"/>
      <c r="Z119" s="110"/>
      <c r="AA119" s="48"/>
      <c r="AB119" s="110"/>
      <c r="AC119" s="116"/>
      <c r="AD119" s="113"/>
      <c r="AE119" s="48"/>
      <c r="AF119" s="110"/>
      <c r="AG119" s="116"/>
      <c r="AH119" s="110"/>
      <c r="AI119" s="48"/>
      <c r="AJ119" s="110"/>
      <c r="AK119" s="116"/>
      <c r="AL119" s="113"/>
    </row>
    <row r="120" spans="1:38" ht="15.75" thickTop="1"/>
  </sheetData>
  <mergeCells count="720">
    <mergeCell ref="A60:A119"/>
    <mergeCell ref="B60:AL60"/>
    <mergeCell ref="B61:AL61"/>
    <mergeCell ref="A31:A43"/>
    <mergeCell ref="B31:AL31"/>
    <mergeCell ref="B32:AL32"/>
    <mergeCell ref="A44:A59"/>
    <mergeCell ref="B44:AL44"/>
    <mergeCell ref="B45:AL45"/>
    <mergeCell ref="AL118:AL119"/>
    <mergeCell ref="A1:A2"/>
    <mergeCell ref="B1:AL1"/>
    <mergeCell ref="B2:AL2"/>
    <mergeCell ref="B3:AL3"/>
    <mergeCell ref="A4:A14"/>
    <mergeCell ref="B4:AL4"/>
    <mergeCell ref="B5:AL5"/>
    <mergeCell ref="A15:A30"/>
    <mergeCell ref="B15:AL15"/>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H116:AH117"/>
    <mergeCell ref="AI116:AI117"/>
    <mergeCell ref="AJ116:AK117"/>
    <mergeCell ref="AL116:AL117"/>
    <mergeCell ref="B118:B119"/>
    <mergeCell ref="C118:C119"/>
    <mergeCell ref="D118:D119"/>
    <mergeCell ref="E118:E119"/>
    <mergeCell ref="F118:F119"/>
    <mergeCell ref="G118:G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H114:AH115"/>
    <mergeCell ref="AI114:AI115"/>
    <mergeCell ref="AJ114:AK115"/>
    <mergeCell ref="AL114:AL115"/>
    <mergeCell ref="B116:B117"/>
    <mergeCell ref="C116:C117"/>
    <mergeCell ref="D116:E117"/>
    <mergeCell ref="F116:F117"/>
    <mergeCell ref="G116:G117"/>
    <mergeCell ref="H116:I117"/>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H112:AH113"/>
    <mergeCell ref="AI112:AI113"/>
    <mergeCell ref="AJ112:AK113"/>
    <mergeCell ref="AL112:AL113"/>
    <mergeCell ref="B114:B115"/>
    <mergeCell ref="C114:C115"/>
    <mergeCell ref="D114:E115"/>
    <mergeCell ref="F114:F115"/>
    <mergeCell ref="G114:G115"/>
    <mergeCell ref="H114:I115"/>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H110:AH111"/>
    <mergeCell ref="AI110:AI111"/>
    <mergeCell ref="AJ110:AK111"/>
    <mergeCell ref="AL110:AL111"/>
    <mergeCell ref="B112:B113"/>
    <mergeCell ref="C112:C113"/>
    <mergeCell ref="D112:E113"/>
    <mergeCell ref="F112:F113"/>
    <mergeCell ref="G112:G113"/>
    <mergeCell ref="H112:I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H108:AH109"/>
    <mergeCell ref="AI108:AI109"/>
    <mergeCell ref="AJ108:AK109"/>
    <mergeCell ref="AL108:AL109"/>
    <mergeCell ref="B110:B111"/>
    <mergeCell ref="C110:C111"/>
    <mergeCell ref="D110:E111"/>
    <mergeCell ref="F110:F111"/>
    <mergeCell ref="G110:G111"/>
    <mergeCell ref="H110:I111"/>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J106:AL106"/>
    <mergeCell ref="D107:F107"/>
    <mergeCell ref="H107:J107"/>
    <mergeCell ref="L107:N107"/>
    <mergeCell ref="P107:R107"/>
    <mergeCell ref="T107:V107"/>
    <mergeCell ref="X107:Z107"/>
    <mergeCell ref="AB107:AD107"/>
    <mergeCell ref="AF107:AH107"/>
    <mergeCell ref="AJ107:AL107"/>
    <mergeCell ref="AJ104:AK105"/>
    <mergeCell ref="AL104:AL105"/>
    <mergeCell ref="D106:F106"/>
    <mergeCell ref="H106:J106"/>
    <mergeCell ref="L106:N106"/>
    <mergeCell ref="P106:R106"/>
    <mergeCell ref="T106:V106"/>
    <mergeCell ref="X106:Z106"/>
    <mergeCell ref="AB106:AD106"/>
    <mergeCell ref="AF106:AH106"/>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J102:AK103"/>
    <mergeCell ref="AL102:AL103"/>
    <mergeCell ref="B104:B105"/>
    <mergeCell ref="C104:C105"/>
    <mergeCell ref="D104:E105"/>
    <mergeCell ref="F104:F105"/>
    <mergeCell ref="G104:G105"/>
    <mergeCell ref="H104:I105"/>
    <mergeCell ref="J104:J105"/>
    <mergeCell ref="K104:K105"/>
    <mergeCell ref="AB102:AC103"/>
    <mergeCell ref="AD102:AD103"/>
    <mergeCell ref="AE102:AE103"/>
    <mergeCell ref="AF102:AG103"/>
    <mergeCell ref="AH102:AH103"/>
    <mergeCell ref="AI102:AI103"/>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F101:AH101"/>
    <mergeCell ref="AJ101:AL101"/>
    <mergeCell ref="B102:B103"/>
    <mergeCell ref="C102:C103"/>
    <mergeCell ref="D102:E103"/>
    <mergeCell ref="F102:F103"/>
    <mergeCell ref="G102:G103"/>
    <mergeCell ref="H102:I103"/>
    <mergeCell ref="J102:J103"/>
    <mergeCell ref="K102:K103"/>
    <mergeCell ref="AB100:AD100"/>
    <mergeCell ref="AF100:AH100"/>
    <mergeCell ref="AJ100:AL100"/>
    <mergeCell ref="D101:F101"/>
    <mergeCell ref="H101:J101"/>
    <mergeCell ref="L101:N101"/>
    <mergeCell ref="P101:R101"/>
    <mergeCell ref="T101:V101"/>
    <mergeCell ref="X101:Z101"/>
    <mergeCell ref="AB101:AD101"/>
    <mergeCell ref="D100:F100"/>
    <mergeCell ref="H100:J100"/>
    <mergeCell ref="L100:N100"/>
    <mergeCell ref="P100:R100"/>
    <mergeCell ref="T100:V100"/>
    <mergeCell ref="X100:Z100"/>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B97:AD97"/>
    <mergeCell ref="AF97:AH97"/>
    <mergeCell ref="AJ97:AL97"/>
    <mergeCell ref="B98:B99"/>
    <mergeCell ref="C98:C99"/>
    <mergeCell ref="D98:D99"/>
    <mergeCell ref="E98:E99"/>
    <mergeCell ref="F98:F99"/>
    <mergeCell ref="G98:G99"/>
    <mergeCell ref="H98:H99"/>
    <mergeCell ref="AB95:AD95"/>
    <mergeCell ref="AF95:AH95"/>
    <mergeCell ref="AJ95:AL95"/>
    <mergeCell ref="D96:AL96"/>
    <mergeCell ref="D97:F97"/>
    <mergeCell ref="H97:J97"/>
    <mergeCell ref="L97:N97"/>
    <mergeCell ref="P97:R97"/>
    <mergeCell ref="T97:V97"/>
    <mergeCell ref="X97:Z97"/>
    <mergeCell ref="D95:F95"/>
    <mergeCell ref="H95:J95"/>
    <mergeCell ref="L95:N95"/>
    <mergeCell ref="P95:R95"/>
    <mergeCell ref="T95:V95"/>
    <mergeCell ref="X95:Z95"/>
    <mergeCell ref="Z88:Z89"/>
    <mergeCell ref="B90:AL90"/>
    <mergeCell ref="D92:AL92"/>
    <mergeCell ref="D93:AL93"/>
    <mergeCell ref="D94:N94"/>
    <mergeCell ref="P94:Z94"/>
    <mergeCell ref="AB94:AL9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D79:F79"/>
    <mergeCell ref="H79:J79"/>
    <mergeCell ref="L79:N79"/>
    <mergeCell ref="P79:R79"/>
    <mergeCell ref="T79:V79"/>
    <mergeCell ref="X79:Z79"/>
    <mergeCell ref="V76:V77"/>
    <mergeCell ref="W76:W77"/>
    <mergeCell ref="X76:Y77"/>
    <mergeCell ref="Z76:Z77"/>
    <mergeCell ref="D78:F78"/>
    <mergeCell ref="H78:J78"/>
    <mergeCell ref="L78:N78"/>
    <mergeCell ref="P78:R78"/>
    <mergeCell ref="T78:V78"/>
    <mergeCell ref="X78:Z78"/>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D73:F73"/>
    <mergeCell ref="H73:J73"/>
    <mergeCell ref="L73:N73"/>
    <mergeCell ref="P73:R73"/>
    <mergeCell ref="T73:V73"/>
    <mergeCell ref="X73:Z73"/>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8:Z68"/>
    <mergeCell ref="D69:F69"/>
    <mergeCell ref="H69:J69"/>
    <mergeCell ref="L69:N69"/>
    <mergeCell ref="P69:R69"/>
    <mergeCell ref="T69:V69"/>
    <mergeCell ref="X69:Z69"/>
    <mergeCell ref="D65:N66"/>
    <mergeCell ref="P65:Z66"/>
    <mergeCell ref="D67:F67"/>
    <mergeCell ref="H67:J67"/>
    <mergeCell ref="L67:N67"/>
    <mergeCell ref="P67:R67"/>
    <mergeCell ref="T67:V67"/>
    <mergeCell ref="X67:Z67"/>
    <mergeCell ref="K58:K59"/>
    <mergeCell ref="L58:L59"/>
    <mergeCell ref="M58:M59"/>
    <mergeCell ref="N58:N59"/>
    <mergeCell ref="B62:Z62"/>
    <mergeCell ref="D64:N64"/>
    <mergeCell ref="P64:Z6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K49:K50"/>
    <mergeCell ref="L49:N49"/>
    <mergeCell ref="L50:N50"/>
    <mergeCell ref="D51:N51"/>
    <mergeCell ref="B52:B53"/>
    <mergeCell ref="C52:C53"/>
    <mergeCell ref="D52:D53"/>
    <mergeCell ref="E52:E53"/>
    <mergeCell ref="F52:F53"/>
    <mergeCell ref="G52:G53"/>
    <mergeCell ref="B46:N46"/>
    <mergeCell ref="D48:F48"/>
    <mergeCell ref="H48:N48"/>
    <mergeCell ref="B49:B50"/>
    <mergeCell ref="C49:C50"/>
    <mergeCell ref="D49:F49"/>
    <mergeCell ref="D50:F50"/>
    <mergeCell ref="G49:G50"/>
    <mergeCell ref="H49:J49"/>
    <mergeCell ref="H50:J50"/>
    <mergeCell ref="B38:B39"/>
    <mergeCell ref="C38:C39"/>
    <mergeCell ref="D38:D39"/>
    <mergeCell ref="E38:E39"/>
    <mergeCell ref="B42:B43"/>
    <mergeCell ref="C42:C43"/>
    <mergeCell ref="D42:D43"/>
    <mergeCell ref="E42:E43"/>
    <mergeCell ref="B33:E33"/>
    <mergeCell ref="D35:E35"/>
    <mergeCell ref="B36:B37"/>
    <mergeCell ref="C36:C37"/>
    <mergeCell ref="D36:D37"/>
    <mergeCell ref="E36:E37"/>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O26"/>
    <mergeCell ref="B25:B26"/>
    <mergeCell ref="C25:C26"/>
    <mergeCell ref="D25:D26"/>
    <mergeCell ref="E25:E26"/>
    <mergeCell ref="F25:F26"/>
    <mergeCell ref="G25:G26"/>
    <mergeCell ref="H23:H24"/>
    <mergeCell ref="I23:I24"/>
    <mergeCell ref="J23:J24"/>
    <mergeCell ref="K23:K24"/>
    <mergeCell ref="L23:L24"/>
    <mergeCell ref="M23:O24"/>
    <mergeCell ref="B23:B24"/>
    <mergeCell ref="C23:C24"/>
    <mergeCell ref="D23:D24"/>
    <mergeCell ref="E23:E24"/>
    <mergeCell ref="F23:F24"/>
    <mergeCell ref="G23:G24"/>
    <mergeCell ref="H21:H22"/>
    <mergeCell ref="I21:I22"/>
    <mergeCell ref="J21:J22"/>
    <mergeCell ref="K21:K22"/>
    <mergeCell ref="L21:L22"/>
    <mergeCell ref="M21:O22"/>
    <mergeCell ref="K19:K20"/>
    <mergeCell ref="L19:L20"/>
    <mergeCell ref="M19:O19"/>
    <mergeCell ref="M20:O20"/>
    <mergeCell ref="B21:B22"/>
    <mergeCell ref="C21:C22"/>
    <mergeCell ref="D21:D22"/>
    <mergeCell ref="E21:E22"/>
    <mergeCell ref="F21:F22"/>
    <mergeCell ref="G21:G22"/>
    <mergeCell ref="B19:B20"/>
    <mergeCell ref="C19:C20"/>
    <mergeCell ref="D19:E20"/>
    <mergeCell ref="F19:F20"/>
    <mergeCell ref="G19:I20"/>
    <mergeCell ref="J19:J20"/>
    <mergeCell ref="G13:G14"/>
    <mergeCell ref="H13:H14"/>
    <mergeCell ref="I13:I14"/>
    <mergeCell ref="J13:J14"/>
    <mergeCell ref="K13:K14"/>
    <mergeCell ref="B17:O17"/>
    <mergeCell ref="B16:AL16"/>
    <mergeCell ref="B6:K6"/>
    <mergeCell ref="D8:K8"/>
    <mergeCell ref="D9:E9"/>
    <mergeCell ref="G9:H9"/>
    <mergeCell ref="J9:K9"/>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cols>
    <col min="1" max="2" width="36.5703125" bestFit="1" customWidth="1"/>
    <col min="4" max="4" width="2.85546875" customWidth="1"/>
    <col min="5" max="5" width="11.85546875" customWidth="1"/>
    <col min="6" max="6" width="2.28515625" customWidth="1"/>
    <col min="8" max="8" width="3" customWidth="1"/>
    <col min="9" max="9" width="12.28515625" customWidth="1"/>
    <col min="10" max="10" width="2.28515625"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 min="24" max="24" width="2" bestFit="1" customWidth="1"/>
    <col min="25" max="25" width="8.140625" bestFit="1" customWidth="1"/>
    <col min="28" max="28" width="2" bestFit="1" customWidth="1"/>
    <col min="29" max="29" width="5" bestFit="1" customWidth="1"/>
    <col min="32" max="32" width="2" bestFit="1" customWidth="1"/>
    <col min="33" max="33" width="8.140625" bestFit="1" customWidth="1"/>
  </cols>
  <sheetData>
    <row r="1" spans="1:34" ht="15" customHeight="1">
      <c r="A1" s="11" t="s">
        <v>1298</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15" customHeight="1">
      <c r="A3" s="3" t="s">
        <v>946</v>
      </c>
      <c r="B3" s="117" t="s">
        <v>7</v>
      </c>
      <c r="C3" s="117"/>
      <c r="D3" s="117"/>
      <c r="E3" s="117"/>
      <c r="F3" s="117"/>
      <c r="G3" s="117"/>
      <c r="H3" s="117"/>
      <c r="I3" s="117"/>
      <c r="J3" s="117"/>
      <c r="K3" s="117"/>
      <c r="L3" s="117"/>
      <c r="M3" s="117"/>
      <c r="N3" s="117"/>
      <c r="O3" s="117"/>
      <c r="P3" s="117"/>
      <c r="Q3" s="117"/>
      <c r="R3" s="117"/>
      <c r="S3" s="117"/>
      <c r="T3" s="117"/>
      <c r="U3" s="117"/>
      <c r="V3" s="117"/>
      <c r="W3" s="117"/>
      <c r="X3" s="117"/>
      <c r="Y3" s="117"/>
      <c r="Z3" s="117"/>
      <c r="AA3" s="117"/>
      <c r="AB3" s="117"/>
      <c r="AC3" s="117"/>
      <c r="AD3" s="117"/>
      <c r="AE3" s="117"/>
      <c r="AF3" s="117"/>
      <c r="AG3" s="117"/>
      <c r="AH3" s="117"/>
    </row>
    <row r="4" spans="1:34" ht="15" customHeight="1">
      <c r="A4" s="118" t="s">
        <v>1299</v>
      </c>
      <c r="B4" s="117" t="s">
        <v>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row>
    <row r="5" spans="1:34">
      <c r="A5" s="118"/>
      <c r="B5" s="52" t="s">
        <v>95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18"/>
      <c r="B6" s="215"/>
      <c r="C6" s="215"/>
      <c r="D6" s="215"/>
      <c r="E6" s="215"/>
      <c r="F6" s="215"/>
      <c r="G6" s="215"/>
      <c r="H6" s="215"/>
      <c r="I6" s="215"/>
      <c r="J6" s="215"/>
      <c r="K6" s="215"/>
      <c r="L6" s="215"/>
      <c r="M6" s="215"/>
      <c r="N6" s="215"/>
      <c r="O6" s="215"/>
      <c r="P6" s="215"/>
      <c r="Q6" s="215"/>
      <c r="R6" s="215"/>
      <c r="S6" s="215"/>
      <c r="T6" s="215"/>
      <c r="U6" s="215"/>
      <c r="V6" s="215"/>
      <c r="W6" s="215"/>
      <c r="X6" s="215"/>
      <c r="Y6" s="215"/>
      <c r="Z6" s="215"/>
      <c r="AA6" s="215"/>
      <c r="AB6" s="215"/>
      <c r="AC6" s="215"/>
      <c r="AD6" s="215"/>
      <c r="AE6" s="215"/>
      <c r="AF6" s="215"/>
      <c r="AG6" s="215"/>
      <c r="AH6" s="215"/>
    </row>
    <row r="7" spans="1:34">
      <c r="A7" s="118"/>
      <c r="B7" s="34"/>
      <c r="C7" s="34"/>
      <c r="D7" s="34"/>
      <c r="E7" s="34"/>
      <c r="F7" s="34"/>
      <c r="G7" s="34"/>
      <c r="H7" s="34"/>
      <c r="I7" s="34"/>
      <c r="J7" s="34"/>
      <c r="K7" s="34"/>
      <c r="L7" s="34"/>
      <c r="M7" s="34"/>
      <c r="N7" s="34"/>
      <c r="O7" s="34"/>
      <c r="P7" s="34"/>
      <c r="Q7" s="34"/>
      <c r="R7" s="34"/>
    </row>
    <row r="8" spans="1:34">
      <c r="A8" s="118"/>
      <c r="B8" s="17"/>
      <c r="C8" s="17"/>
      <c r="D8" s="17"/>
      <c r="E8" s="17"/>
      <c r="F8" s="17"/>
      <c r="G8" s="17"/>
      <c r="H8" s="17"/>
      <c r="I8" s="17"/>
      <c r="J8" s="17"/>
      <c r="K8" s="17"/>
      <c r="L8" s="17"/>
      <c r="M8" s="17"/>
      <c r="N8" s="17"/>
      <c r="O8" s="17"/>
      <c r="P8" s="17"/>
      <c r="Q8" s="17"/>
      <c r="R8" s="17"/>
    </row>
    <row r="9" spans="1:34" ht="15.75" thickBot="1">
      <c r="A9" s="118"/>
      <c r="B9" s="16"/>
      <c r="C9" s="16"/>
      <c r="D9" s="35" t="s">
        <v>37</v>
      </c>
      <c r="E9" s="35"/>
      <c r="F9" s="35"/>
      <c r="G9" s="35"/>
      <c r="H9" s="35"/>
      <c r="I9" s="35"/>
      <c r="J9" s="35"/>
      <c r="K9" s="35"/>
      <c r="L9" s="35"/>
      <c r="M9" s="35"/>
      <c r="N9" s="35"/>
      <c r="O9" s="35"/>
      <c r="P9" s="35"/>
      <c r="Q9" s="35"/>
      <c r="R9" s="35"/>
    </row>
    <row r="10" spans="1:34" ht="15.75" thickBot="1">
      <c r="A10" s="118"/>
      <c r="B10" s="16"/>
      <c r="C10" s="16"/>
      <c r="D10" s="44" t="s">
        <v>377</v>
      </c>
      <c r="E10" s="44"/>
      <c r="F10" s="44"/>
      <c r="G10" s="44"/>
      <c r="H10" s="44"/>
      <c r="I10" s="44"/>
      <c r="J10" s="44"/>
      <c r="K10" s="44"/>
      <c r="L10" s="44"/>
      <c r="M10" s="44"/>
      <c r="N10" s="44"/>
      <c r="O10" s="44"/>
      <c r="P10" s="44"/>
      <c r="Q10" s="44"/>
      <c r="R10" s="44"/>
    </row>
    <row r="11" spans="1:34" ht="15.75" thickBot="1">
      <c r="A11" s="118"/>
      <c r="B11" s="16"/>
      <c r="C11" s="16"/>
      <c r="D11" s="44" t="s">
        <v>957</v>
      </c>
      <c r="E11" s="44"/>
      <c r="F11" s="44"/>
      <c r="G11" s="20"/>
      <c r="H11" s="44" t="s">
        <v>958</v>
      </c>
      <c r="I11" s="44"/>
      <c r="J11" s="44"/>
      <c r="K11" s="20"/>
      <c r="L11" s="44" t="s">
        <v>959</v>
      </c>
      <c r="M11" s="44"/>
      <c r="N11" s="44"/>
      <c r="O11" s="20"/>
      <c r="P11" s="44" t="s">
        <v>149</v>
      </c>
      <c r="Q11" s="44"/>
      <c r="R11" s="44"/>
    </row>
    <row r="12" spans="1:34">
      <c r="A12" s="118"/>
      <c r="B12" s="16"/>
      <c r="C12" s="16"/>
      <c r="D12" s="40" t="s">
        <v>198</v>
      </c>
      <c r="E12" s="40"/>
      <c r="F12" s="40"/>
      <c r="G12" s="40"/>
      <c r="H12" s="40"/>
      <c r="I12" s="40"/>
      <c r="J12" s="40"/>
      <c r="K12" s="40"/>
      <c r="L12" s="40"/>
      <c r="M12" s="40"/>
      <c r="N12" s="40"/>
      <c r="O12" s="40"/>
      <c r="P12" s="40"/>
      <c r="Q12" s="40"/>
      <c r="R12" s="40"/>
    </row>
    <row r="13" spans="1:34">
      <c r="A13" s="118"/>
      <c r="B13" s="13" t="s">
        <v>366</v>
      </c>
      <c r="C13" s="16"/>
      <c r="D13" s="53"/>
      <c r="E13" s="53"/>
      <c r="F13" s="53"/>
      <c r="G13" s="16"/>
      <c r="H13" s="53"/>
      <c r="I13" s="53"/>
      <c r="J13" s="53"/>
      <c r="K13" s="16"/>
      <c r="L13" s="53"/>
      <c r="M13" s="53"/>
      <c r="N13" s="53"/>
      <c r="O13" s="16"/>
      <c r="P13" s="53"/>
      <c r="Q13" s="53"/>
      <c r="R13" s="53"/>
    </row>
    <row r="14" spans="1:34">
      <c r="A14" s="118"/>
      <c r="B14" s="32" t="s">
        <v>960</v>
      </c>
      <c r="C14" s="16"/>
      <c r="D14" s="53"/>
      <c r="E14" s="53"/>
      <c r="F14" s="53"/>
      <c r="G14" s="16"/>
      <c r="H14" s="53"/>
      <c r="I14" s="53"/>
      <c r="J14" s="53"/>
      <c r="K14" s="16"/>
      <c r="L14" s="53"/>
      <c r="M14" s="53"/>
      <c r="N14" s="53"/>
      <c r="O14" s="16"/>
      <c r="P14" s="53"/>
      <c r="Q14" s="53"/>
      <c r="R14" s="53"/>
    </row>
    <row r="15" spans="1:34">
      <c r="A15" s="118"/>
      <c r="B15" s="106" t="s">
        <v>473</v>
      </c>
      <c r="C15" s="48"/>
      <c r="D15" s="47" t="s">
        <v>199</v>
      </c>
      <c r="E15" s="61">
        <v>0.2</v>
      </c>
      <c r="F15" s="48"/>
      <c r="G15" s="48"/>
      <c r="H15" s="47" t="s">
        <v>199</v>
      </c>
      <c r="I15" s="61">
        <v>4.9000000000000004</v>
      </c>
      <c r="J15" s="48"/>
      <c r="K15" s="48"/>
      <c r="L15" s="47" t="s">
        <v>199</v>
      </c>
      <c r="M15" s="61" t="s">
        <v>200</v>
      </c>
      <c r="N15" s="48"/>
      <c r="O15" s="48"/>
      <c r="P15" s="47" t="s">
        <v>199</v>
      </c>
      <c r="Q15" s="61">
        <v>5.0999999999999996</v>
      </c>
      <c r="R15" s="48"/>
    </row>
    <row r="16" spans="1:34">
      <c r="A16" s="118"/>
      <c r="B16" s="106"/>
      <c r="C16" s="48"/>
      <c r="D16" s="47"/>
      <c r="E16" s="61"/>
      <c r="F16" s="48"/>
      <c r="G16" s="48"/>
      <c r="H16" s="47"/>
      <c r="I16" s="61"/>
      <c r="J16" s="48"/>
      <c r="K16" s="48"/>
      <c r="L16" s="47"/>
      <c r="M16" s="61"/>
      <c r="N16" s="48"/>
      <c r="O16" s="48"/>
      <c r="P16" s="47"/>
      <c r="Q16" s="61"/>
      <c r="R16" s="48"/>
    </row>
    <row r="17" spans="1:18">
      <c r="A17" s="118"/>
      <c r="B17" s="128" t="s">
        <v>371</v>
      </c>
      <c r="C17" s="53"/>
      <c r="D17" s="67" t="s">
        <v>200</v>
      </c>
      <c r="E17" s="67"/>
      <c r="F17" s="53"/>
      <c r="G17" s="53"/>
      <c r="H17" s="67">
        <v>1.2</v>
      </c>
      <c r="I17" s="67"/>
      <c r="J17" s="53"/>
      <c r="K17" s="53"/>
      <c r="L17" s="67" t="s">
        <v>200</v>
      </c>
      <c r="M17" s="67"/>
      <c r="N17" s="53"/>
      <c r="O17" s="53"/>
      <c r="P17" s="67">
        <v>1.2</v>
      </c>
      <c r="Q17" s="67"/>
      <c r="R17" s="53"/>
    </row>
    <row r="18" spans="1:18">
      <c r="A18" s="118"/>
      <c r="B18" s="128"/>
      <c r="C18" s="53"/>
      <c r="D18" s="67"/>
      <c r="E18" s="67"/>
      <c r="F18" s="53"/>
      <c r="G18" s="53"/>
      <c r="H18" s="67"/>
      <c r="I18" s="67"/>
      <c r="J18" s="53"/>
      <c r="K18" s="53"/>
      <c r="L18" s="67"/>
      <c r="M18" s="67"/>
      <c r="N18" s="53"/>
      <c r="O18" s="53"/>
      <c r="P18" s="67"/>
      <c r="Q18" s="67"/>
      <c r="R18" s="53"/>
    </row>
    <row r="19" spans="1:18">
      <c r="A19" s="118"/>
      <c r="B19" s="60" t="s">
        <v>961</v>
      </c>
      <c r="C19" s="48"/>
      <c r="D19" s="61">
        <v>19.8</v>
      </c>
      <c r="E19" s="61"/>
      <c r="F19" s="48"/>
      <c r="G19" s="48"/>
      <c r="H19" s="61" t="s">
        <v>200</v>
      </c>
      <c r="I19" s="61"/>
      <c r="J19" s="48"/>
      <c r="K19" s="48"/>
      <c r="L19" s="61" t="s">
        <v>200</v>
      </c>
      <c r="M19" s="61"/>
      <c r="N19" s="48"/>
      <c r="O19" s="48"/>
      <c r="P19" s="61">
        <v>19.8</v>
      </c>
      <c r="Q19" s="61"/>
      <c r="R19" s="48"/>
    </row>
    <row r="20" spans="1:18">
      <c r="A20" s="118"/>
      <c r="B20" s="60"/>
      <c r="C20" s="48"/>
      <c r="D20" s="61"/>
      <c r="E20" s="61"/>
      <c r="F20" s="48"/>
      <c r="G20" s="48"/>
      <c r="H20" s="61"/>
      <c r="I20" s="61"/>
      <c r="J20" s="48"/>
      <c r="K20" s="48"/>
      <c r="L20" s="61"/>
      <c r="M20" s="61"/>
      <c r="N20" s="48"/>
      <c r="O20" s="48"/>
      <c r="P20" s="61"/>
      <c r="Q20" s="61"/>
      <c r="R20" s="48"/>
    </row>
    <row r="21" spans="1:18">
      <c r="A21" s="118"/>
      <c r="B21" s="77" t="s">
        <v>962</v>
      </c>
      <c r="C21" s="53"/>
      <c r="D21" s="67" t="s">
        <v>200</v>
      </c>
      <c r="E21" s="67"/>
      <c r="F21" s="53"/>
      <c r="G21" s="53"/>
      <c r="H21" s="67">
        <v>65.8</v>
      </c>
      <c r="I21" s="67"/>
      <c r="J21" s="53"/>
      <c r="K21" s="53"/>
      <c r="L21" s="67" t="s">
        <v>200</v>
      </c>
      <c r="M21" s="67"/>
      <c r="N21" s="53"/>
      <c r="O21" s="53"/>
      <c r="P21" s="67">
        <v>65.8</v>
      </c>
      <c r="Q21" s="67"/>
      <c r="R21" s="53"/>
    </row>
    <row r="22" spans="1:18" ht="15.75" thickBot="1">
      <c r="A22" s="118"/>
      <c r="B22" s="77"/>
      <c r="C22" s="53"/>
      <c r="D22" s="70"/>
      <c r="E22" s="70"/>
      <c r="F22" s="41"/>
      <c r="G22" s="53"/>
      <c r="H22" s="70"/>
      <c r="I22" s="70"/>
      <c r="J22" s="41"/>
      <c r="K22" s="53"/>
      <c r="L22" s="70"/>
      <c r="M22" s="70"/>
      <c r="N22" s="41"/>
      <c r="O22" s="53"/>
      <c r="P22" s="70"/>
      <c r="Q22" s="70"/>
      <c r="R22" s="41"/>
    </row>
    <row r="23" spans="1:18">
      <c r="A23" s="118"/>
      <c r="B23" s="130" t="s">
        <v>149</v>
      </c>
      <c r="C23" s="48"/>
      <c r="D23" s="109" t="s">
        <v>199</v>
      </c>
      <c r="E23" s="62">
        <v>20</v>
      </c>
      <c r="F23" s="63"/>
      <c r="G23" s="48"/>
      <c r="H23" s="109" t="s">
        <v>199</v>
      </c>
      <c r="I23" s="62">
        <v>71.900000000000006</v>
      </c>
      <c r="J23" s="63"/>
      <c r="K23" s="48"/>
      <c r="L23" s="109" t="s">
        <v>199</v>
      </c>
      <c r="M23" s="62" t="s">
        <v>200</v>
      </c>
      <c r="N23" s="63"/>
      <c r="O23" s="48"/>
      <c r="P23" s="109" t="s">
        <v>199</v>
      </c>
      <c r="Q23" s="62">
        <v>91.9</v>
      </c>
      <c r="R23" s="63"/>
    </row>
    <row r="24" spans="1:18" ht="15.75" thickBot="1">
      <c r="A24" s="118"/>
      <c r="B24" s="130"/>
      <c r="C24" s="48"/>
      <c r="D24" s="110"/>
      <c r="E24" s="116"/>
      <c r="F24" s="113"/>
      <c r="G24" s="48"/>
      <c r="H24" s="110"/>
      <c r="I24" s="116"/>
      <c r="J24" s="113"/>
      <c r="K24" s="48"/>
      <c r="L24" s="110"/>
      <c r="M24" s="116"/>
      <c r="N24" s="113"/>
      <c r="O24" s="48"/>
      <c r="P24" s="110"/>
      <c r="Q24" s="116"/>
      <c r="R24" s="113"/>
    </row>
    <row r="25" spans="1:18" ht="15.75" thickTop="1">
      <c r="A25" s="118"/>
      <c r="B25" s="16"/>
      <c r="C25" s="16"/>
      <c r="D25" s="146"/>
      <c r="E25" s="146"/>
      <c r="F25" s="146"/>
      <c r="G25" s="16"/>
      <c r="H25" s="146"/>
      <c r="I25" s="146"/>
      <c r="J25" s="146"/>
      <c r="K25" s="16"/>
      <c r="L25" s="146"/>
      <c r="M25" s="146"/>
      <c r="N25" s="146"/>
      <c r="O25" s="16"/>
      <c r="P25" s="146"/>
      <c r="Q25" s="146"/>
      <c r="R25" s="146"/>
    </row>
    <row r="26" spans="1:18">
      <c r="A26" s="118"/>
      <c r="B26" s="205" t="s">
        <v>367</v>
      </c>
      <c r="C26" s="23"/>
      <c r="D26" s="48"/>
      <c r="E26" s="48"/>
      <c r="F26" s="48"/>
      <c r="G26" s="23"/>
      <c r="H26" s="48"/>
      <c r="I26" s="48"/>
      <c r="J26" s="48"/>
      <c r="K26" s="23"/>
      <c r="L26" s="48"/>
      <c r="M26" s="48"/>
      <c r="N26" s="48"/>
      <c r="O26" s="23"/>
      <c r="P26" s="48"/>
      <c r="Q26" s="48"/>
      <c r="R26" s="48"/>
    </row>
    <row r="27" spans="1:18">
      <c r="A27" s="118"/>
      <c r="B27" s="32" t="s">
        <v>960</v>
      </c>
      <c r="C27" s="16"/>
      <c r="D27" s="53"/>
      <c r="E27" s="53"/>
      <c r="F27" s="53"/>
      <c r="G27" s="16"/>
      <c r="H27" s="53"/>
      <c r="I27" s="53"/>
      <c r="J27" s="53"/>
      <c r="K27" s="16"/>
      <c r="L27" s="53"/>
      <c r="M27" s="53"/>
      <c r="N27" s="53"/>
      <c r="O27" s="16"/>
      <c r="P27" s="53"/>
      <c r="Q27" s="53"/>
      <c r="R27" s="53"/>
    </row>
    <row r="28" spans="1:18">
      <c r="A28" s="118"/>
      <c r="B28" s="106" t="s">
        <v>473</v>
      </c>
      <c r="C28" s="48"/>
      <c r="D28" s="47" t="s">
        <v>199</v>
      </c>
      <c r="E28" s="61">
        <v>15.1</v>
      </c>
      <c r="F28" s="48"/>
      <c r="G28" s="48"/>
      <c r="H28" s="47" t="s">
        <v>199</v>
      </c>
      <c r="I28" s="61">
        <v>5.4</v>
      </c>
      <c r="J28" s="48"/>
      <c r="K28" s="48"/>
      <c r="L28" s="47" t="s">
        <v>199</v>
      </c>
      <c r="M28" s="61" t="s">
        <v>200</v>
      </c>
      <c r="N28" s="48"/>
      <c r="O28" s="48"/>
      <c r="P28" s="47" t="s">
        <v>199</v>
      </c>
      <c r="Q28" s="61">
        <v>20.5</v>
      </c>
      <c r="R28" s="48"/>
    </row>
    <row r="29" spans="1:18">
      <c r="A29" s="118"/>
      <c r="B29" s="106"/>
      <c r="C29" s="48"/>
      <c r="D29" s="47"/>
      <c r="E29" s="61"/>
      <c r="F29" s="48"/>
      <c r="G29" s="48"/>
      <c r="H29" s="47"/>
      <c r="I29" s="61"/>
      <c r="J29" s="48"/>
      <c r="K29" s="48"/>
      <c r="L29" s="47"/>
      <c r="M29" s="61"/>
      <c r="N29" s="48"/>
      <c r="O29" s="48"/>
      <c r="P29" s="47"/>
      <c r="Q29" s="61"/>
      <c r="R29" s="48"/>
    </row>
    <row r="30" spans="1:18">
      <c r="A30" s="118"/>
      <c r="B30" s="128" t="s">
        <v>371</v>
      </c>
      <c r="C30" s="53"/>
      <c r="D30" s="67" t="s">
        <v>200</v>
      </c>
      <c r="E30" s="67"/>
      <c r="F30" s="53"/>
      <c r="G30" s="53"/>
      <c r="H30" s="67">
        <v>0.2</v>
      </c>
      <c r="I30" s="67"/>
      <c r="J30" s="53"/>
      <c r="K30" s="53"/>
      <c r="L30" s="67" t="s">
        <v>200</v>
      </c>
      <c r="M30" s="67"/>
      <c r="N30" s="53"/>
      <c r="O30" s="53"/>
      <c r="P30" s="67">
        <v>0.2</v>
      </c>
      <c r="Q30" s="67"/>
      <c r="R30" s="53"/>
    </row>
    <row r="31" spans="1:18" ht="15.75" thickBot="1">
      <c r="A31" s="118"/>
      <c r="B31" s="128"/>
      <c r="C31" s="53"/>
      <c r="D31" s="70"/>
      <c r="E31" s="70"/>
      <c r="F31" s="41"/>
      <c r="G31" s="53"/>
      <c r="H31" s="70"/>
      <c r="I31" s="70"/>
      <c r="J31" s="41"/>
      <c r="K31" s="53"/>
      <c r="L31" s="70"/>
      <c r="M31" s="70"/>
      <c r="N31" s="41"/>
      <c r="O31" s="53"/>
      <c r="P31" s="70"/>
      <c r="Q31" s="70"/>
      <c r="R31" s="41"/>
    </row>
    <row r="32" spans="1:18">
      <c r="A32" s="118"/>
      <c r="B32" s="130" t="s">
        <v>149</v>
      </c>
      <c r="C32" s="48"/>
      <c r="D32" s="109" t="s">
        <v>199</v>
      </c>
      <c r="E32" s="62">
        <v>15.1</v>
      </c>
      <c r="F32" s="63"/>
      <c r="G32" s="48"/>
      <c r="H32" s="109" t="s">
        <v>199</v>
      </c>
      <c r="I32" s="62">
        <v>5.6</v>
      </c>
      <c r="J32" s="63"/>
      <c r="K32" s="48"/>
      <c r="L32" s="109" t="s">
        <v>199</v>
      </c>
      <c r="M32" s="62" t="s">
        <v>200</v>
      </c>
      <c r="N32" s="63"/>
      <c r="O32" s="48"/>
      <c r="P32" s="109" t="s">
        <v>199</v>
      </c>
      <c r="Q32" s="62">
        <v>20.7</v>
      </c>
      <c r="R32" s="63"/>
    </row>
    <row r="33" spans="1:34" ht="15.75" thickBot="1">
      <c r="A33" s="118"/>
      <c r="B33" s="130"/>
      <c r="C33" s="48"/>
      <c r="D33" s="110"/>
      <c r="E33" s="116"/>
      <c r="F33" s="113"/>
      <c r="G33" s="48"/>
      <c r="H33" s="110"/>
      <c r="I33" s="116"/>
      <c r="J33" s="113"/>
      <c r="K33" s="48"/>
      <c r="L33" s="110"/>
      <c r="M33" s="116"/>
      <c r="N33" s="113"/>
      <c r="O33" s="48"/>
      <c r="P33" s="110"/>
      <c r="Q33" s="116"/>
      <c r="R33" s="113"/>
    </row>
    <row r="34" spans="1:34" ht="15.75" thickTop="1">
      <c r="A34" s="118"/>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c r="A35" s="118"/>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c r="A36" s="118"/>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ht="15.75" thickBot="1">
      <c r="A37" s="118"/>
      <c r="B37" s="16"/>
      <c r="C37" s="16"/>
      <c r="D37" s="35" t="s">
        <v>39</v>
      </c>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ht="15.75" thickBot="1">
      <c r="A38" s="118"/>
      <c r="B38" s="16"/>
      <c r="C38" s="16"/>
      <c r="D38" s="44" t="s">
        <v>395</v>
      </c>
      <c r="E38" s="44"/>
      <c r="F38" s="44"/>
      <c r="G38" s="44"/>
      <c r="H38" s="44"/>
      <c r="I38" s="44"/>
      <c r="J38" s="44"/>
      <c r="K38" s="44"/>
      <c r="L38" s="44"/>
      <c r="M38" s="44"/>
      <c r="N38" s="44"/>
      <c r="O38" s="44"/>
      <c r="P38" s="44"/>
      <c r="Q38" s="44"/>
      <c r="R38" s="44"/>
      <c r="S38" s="16"/>
      <c r="T38" s="44" t="s">
        <v>405</v>
      </c>
      <c r="U38" s="44"/>
      <c r="V38" s="44"/>
      <c r="W38" s="44"/>
      <c r="X38" s="44"/>
      <c r="Y38" s="44"/>
      <c r="Z38" s="44"/>
      <c r="AA38" s="44"/>
      <c r="AB38" s="44"/>
      <c r="AC38" s="44"/>
      <c r="AD38" s="44"/>
      <c r="AE38" s="44"/>
      <c r="AF38" s="44"/>
      <c r="AG38" s="44"/>
      <c r="AH38" s="44"/>
    </row>
    <row r="39" spans="1:34" ht="15.75" thickBot="1">
      <c r="A39" s="118"/>
      <c r="B39" s="16"/>
      <c r="C39" s="16"/>
      <c r="D39" s="44" t="s">
        <v>957</v>
      </c>
      <c r="E39" s="44"/>
      <c r="F39" s="44"/>
      <c r="G39" s="16"/>
      <c r="H39" s="44" t="s">
        <v>958</v>
      </c>
      <c r="I39" s="44"/>
      <c r="J39" s="44"/>
      <c r="K39" s="16"/>
      <c r="L39" s="44" t="s">
        <v>959</v>
      </c>
      <c r="M39" s="44"/>
      <c r="N39" s="44"/>
      <c r="O39" s="16"/>
      <c r="P39" s="44" t="s">
        <v>149</v>
      </c>
      <c r="Q39" s="44"/>
      <c r="R39" s="44"/>
      <c r="S39" s="16"/>
      <c r="T39" s="44" t="s">
        <v>957</v>
      </c>
      <c r="U39" s="44"/>
      <c r="V39" s="44"/>
      <c r="W39" s="16"/>
      <c r="X39" s="44" t="s">
        <v>958</v>
      </c>
      <c r="Y39" s="44"/>
      <c r="Z39" s="44"/>
      <c r="AA39" s="16"/>
      <c r="AB39" s="44" t="s">
        <v>959</v>
      </c>
      <c r="AC39" s="44"/>
      <c r="AD39" s="44"/>
      <c r="AE39" s="16"/>
      <c r="AF39" s="44" t="s">
        <v>149</v>
      </c>
      <c r="AG39" s="44"/>
      <c r="AH39" s="44"/>
    </row>
    <row r="40" spans="1:34">
      <c r="A40" s="118"/>
      <c r="B40" s="16"/>
      <c r="C40" s="16"/>
      <c r="D40" s="40" t="s">
        <v>198</v>
      </c>
      <c r="E40" s="40"/>
      <c r="F40" s="40"/>
      <c r="G40" s="40"/>
      <c r="H40" s="40"/>
      <c r="I40" s="40"/>
      <c r="J40" s="40"/>
      <c r="K40" s="40"/>
      <c r="L40" s="40"/>
      <c r="M40" s="40"/>
      <c r="N40" s="40"/>
      <c r="O40" s="40"/>
      <c r="P40" s="40"/>
      <c r="Q40" s="40"/>
      <c r="R40" s="40"/>
      <c r="S40" s="16"/>
      <c r="T40" s="40" t="s">
        <v>198</v>
      </c>
      <c r="U40" s="40"/>
      <c r="V40" s="40"/>
      <c r="W40" s="40"/>
      <c r="X40" s="40"/>
      <c r="Y40" s="40"/>
      <c r="Z40" s="40"/>
      <c r="AA40" s="40"/>
      <c r="AB40" s="40"/>
      <c r="AC40" s="40"/>
      <c r="AD40" s="40"/>
      <c r="AE40" s="40"/>
      <c r="AF40" s="40"/>
      <c r="AG40" s="40"/>
      <c r="AH40" s="40"/>
    </row>
    <row r="41" spans="1:34">
      <c r="A41" s="118"/>
      <c r="B41" s="13" t="s">
        <v>366</v>
      </c>
      <c r="C41" s="16"/>
      <c r="D41" s="53"/>
      <c r="E41" s="53"/>
      <c r="F41" s="53"/>
      <c r="G41" s="16"/>
      <c r="H41" s="53"/>
      <c r="I41" s="53"/>
      <c r="J41" s="53"/>
      <c r="K41" s="16"/>
      <c r="L41" s="53"/>
      <c r="M41" s="53"/>
      <c r="N41" s="53"/>
      <c r="O41" s="16"/>
      <c r="P41" s="53"/>
      <c r="Q41" s="53"/>
      <c r="R41" s="53"/>
      <c r="S41" s="16"/>
      <c r="T41" s="53"/>
      <c r="U41" s="53"/>
      <c r="V41" s="53"/>
      <c r="W41" s="16"/>
      <c r="X41" s="53"/>
      <c r="Y41" s="53"/>
      <c r="Z41" s="53"/>
      <c r="AA41" s="16"/>
      <c r="AB41" s="53"/>
      <c r="AC41" s="53"/>
      <c r="AD41" s="53"/>
      <c r="AE41" s="16"/>
      <c r="AF41" s="53"/>
      <c r="AG41" s="53"/>
      <c r="AH41" s="53"/>
    </row>
    <row r="42" spans="1:34">
      <c r="A42" s="118"/>
      <c r="B42" s="32" t="s">
        <v>960</v>
      </c>
      <c r="C42" s="16"/>
      <c r="D42" s="53"/>
      <c r="E42" s="53"/>
      <c r="F42" s="53"/>
      <c r="G42" s="16"/>
      <c r="H42" s="53"/>
      <c r="I42" s="53"/>
      <c r="J42" s="53"/>
      <c r="K42" s="16"/>
      <c r="L42" s="53"/>
      <c r="M42" s="53"/>
      <c r="N42" s="53"/>
      <c r="O42" s="16"/>
      <c r="P42" s="53"/>
      <c r="Q42" s="53"/>
      <c r="R42" s="53"/>
      <c r="S42" s="16"/>
      <c r="T42" s="53"/>
      <c r="U42" s="53"/>
      <c r="V42" s="53"/>
      <c r="W42" s="16"/>
      <c r="X42" s="53"/>
      <c r="Y42" s="53"/>
      <c r="Z42" s="53"/>
      <c r="AA42" s="16"/>
      <c r="AB42" s="53"/>
      <c r="AC42" s="53"/>
      <c r="AD42" s="53"/>
      <c r="AE42" s="16"/>
      <c r="AF42" s="53"/>
      <c r="AG42" s="53"/>
      <c r="AH42" s="53"/>
    </row>
    <row r="43" spans="1:34">
      <c r="A43" s="118"/>
      <c r="B43" s="106" t="s">
        <v>473</v>
      </c>
      <c r="C43" s="48"/>
      <c r="D43" s="47" t="s">
        <v>199</v>
      </c>
      <c r="E43" s="61">
        <v>6.8</v>
      </c>
      <c r="F43" s="48"/>
      <c r="G43" s="48"/>
      <c r="H43" s="47" t="s">
        <v>199</v>
      </c>
      <c r="I43" s="61" t="s">
        <v>200</v>
      </c>
      <c r="J43" s="48"/>
      <c r="K43" s="48"/>
      <c r="L43" s="47" t="s">
        <v>199</v>
      </c>
      <c r="M43" s="61" t="s">
        <v>200</v>
      </c>
      <c r="N43" s="48"/>
      <c r="O43" s="48"/>
      <c r="P43" s="47" t="s">
        <v>199</v>
      </c>
      <c r="Q43" s="61">
        <v>6.8</v>
      </c>
      <c r="R43" s="48"/>
      <c r="S43" s="48"/>
      <c r="T43" s="47" t="s">
        <v>199</v>
      </c>
      <c r="U43" s="61">
        <v>52</v>
      </c>
      <c r="V43" s="48"/>
      <c r="W43" s="48"/>
      <c r="X43" s="47" t="s">
        <v>199</v>
      </c>
      <c r="Y43" s="61">
        <v>1.3</v>
      </c>
      <c r="Z43" s="48"/>
      <c r="AA43" s="48"/>
      <c r="AB43" s="47" t="s">
        <v>199</v>
      </c>
      <c r="AC43" s="61" t="s">
        <v>200</v>
      </c>
      <c r="AD43" s="48"/>
      <c r="AE43" s="48"/>
      <c r="AF43" s="47" t="s">
        <v>199</v>
      </c>
      <c r="AG43" s="61">
        <v>53.3</v>
      </c>
      <c r="AH43" s="48"/>
    </row>
    <row r="44" spans="1:34">
      <c r="A44" s="118"/>
      <c r="B44" s="106"/>
      <c r="C44" s="48"/>
      <c r="D44" s="47"/>
      <c r="E44" s="61"/>
      <c r="F44" s="48"/>
      <c r="G44" s="48"/>
      <c r="H44" s="47"/>
      <c r="I44" s="61"/>
      <c r="J44" s="48"/>
      <c r="K44" s="48"/>
      <c r="L44" s="47"/>
      <c r="M44" s="61"/>
      <c r="N44" s="48"/>
      <c r="O44" s="48"/>
      <c r="P44" s="47"/>
      <c r="Q44" s="61"/>
      <c r="R44" s="48"/>
      <c r="S44" s="48"/>
      <c r="T44" s="47"/>
      <c r="U44" s="61"/>
      <c r="V44" s="48"/>
      <c r="W44" s="48"/>
      <c r="X44" s="47"/>
      <c r="Y44" s="61"/>
      <c r="Z44" s="48"/>
      <c r="AA44" s="48"/>
      <c r="AB44" s="47"/>
      <c r="AC44" s="61"/>
      <c r="AD44" s="48"/>
      <c r="AE44" s="48"/>
      <c r="AF44" s="47"/>
      <c r="AG44" s="61"/>
      <c r="AH44" s="48"/>
    </row>
    <row r="45" spans="1:34">
      <c r="A45" s="118"/>
      <c r="B45" s="165" t="s">
        <v>371</v>
      </c>
      <c r="C45" s="53"/>
      <c r="D45" s="67" t="s">
        <v>200</v>
      </c>
      <c r="E45" s="67"/>
      <c r="F45" s="53"/>
      <c r="G45" s="53"/>
      <c r="H45" s="67">
        <v>0.8</v>
      </c>
      <c r="I45" s="67"/>
      <c r="J45" s="53"/>
      <c r="K45" s="53"/>
      <c r="L45" s="67" t="s">
        <v>200</v>
      </c>
      <c r="M45" s="67"/>
      <c r="N45" s="53"/>
      <c r="O45" s="53"/>
      <c r="P45" s="67">
        <v>0.8</v>
      </c>
      <c r="Q45" s="67"/>
      <c r="R45" s="53"/>
      <c r="S45" s="53"/>
      <c r="T45" s="67" t="s">
        <v>200</v>
      </c>
      <c r="U45" s="67"/>
      <c r="V45" s="53"/>
      <c r="W45" s="53"/>
      <c r="X45" s="67">
        <v>4.3</v>
      </c>
      <c r="Y45" s="67"/>
      <c r="Z45" s="53"/>
      <c r="AA45" s="53"/>
      <c r="AB45" s="67" t="s">
        <v>200</v>
      </c>
      <c r="AC45" s="67"/>
      <c r="AD45" s="53"/>
      <c r="AE45" s="53"/>
      <c r="AF45" s="67">
        <v>4.3</v>
      </c>
      <c r="AG45" s="67"/>
      <c r="AH45" s="53"/>
    </row>
    <row r="46" spans="1:34">
      <c r="A46" s="118"/>
      <c r="B46" s="165"/>
      <c r="C46" s="53"/>
      <c r="D46" s="67"/>
      <c r="E46" s="67"/>
      <c r="F46" s="53"/>
      <c r="G46" s="53"/>
      <c r="H46" s="67"/>
      <c r="I46" s="67"/>
      <c r="J46" s="53"/>
      <c r="K46" s="53"/>
      <c r="L46" s="67"/>
      <c r="M46" s="67"/>
      <c r="N46" s="53"/>
      <c r="O46" s="53"/>
      <c r="P46" s="67"/>
      <c r="Q46" s="67"/>
      <c r="R46" s="53"/>
      <c r="S46" s="53"/>
      <c r="T46" s="67"/>
      <c r="U46" s="67"/>
      <c r="V46" s="53"/>
      <c r="W46" s="53"/>
      <c r="X46" s="67"/>
      <c r="Y46" s="67"/>
      <c r="Z46" s="53"/>
      <c r="AA46" s="53"/>
      <c r="AB46" s="67"/>
      <c r="AC46" s="67"/>
      <c r="AD46" s="53"/>
      <c r="AE46" s="53"/>
      <c r="AF46" s="67"/>
      <c r="AG46" s="67"/>
      <c r="AH46" s="53"/>
    </row>
    <row r="47" spans="1:34">
      <c r="A47" s="118"/>
      <c r="B47" s="60" t="s">
        <v>963</v>
      </c>
      <c r="C47" s="48"/>
      <c r="D47" s="61">
        <v>6.4</v>
      </c>
      <c r="E47" s="61"/>
      <c r="F47" s="48"/>
      <c r="G47" s="48"/>
      <c r="H47" s="61" t="s">
        <v>200</v>
      </c>
      <c r="I47" s="61"/>
      <c r="J47" s="48"/>
      <c r="K47" s="48"/>
      <c r="L47" s="61" t="s">
        <v>200</v>
      </c>
      <c r="M47" s="61"/>
      <c r="N47" s="48"/>
      <c r="O47" s="48"/>
      <c r="P47" s="61">
        <v>6.4</v>
      </c>
      <c r="Q47" s="61"/>
      <c r="R47" s="48"/>
      <c r="S47" s="48"/>
      <c r="T47" s="61">
        <v>12.2</v>
      </c>
      <c r="U47" s="61"/>
      <c r="V47" s="48"/>
      <c r="W47" s="48"/>
      <c r="X47" s="61" t="s">
        <v>200</v>
      </c>
      <c r="Y47" s="61"/>
      <c r="Z47" s="48"/>
      <c r="AA47" s="48"/>
      <c r="AB47" s="61" t="s">
        <v>200</v>
      </c>
      <c r="AC47" s="61"/>
      <c r="AD47" s="48"/>
      <c r="AE47" s="48"/>
      <c r="AF47" s="61">
        <v>12.2</v>
      </c>
      <c r="AG47" s="61"/>
      <c r="AH47" s="48"/>
    </row>
    <row r="48" spans="1:34">
      <c r="A48" s="118"/>
      <c r="B48" s="60"/>
      <c r="C48" s="48"/>
      <c r="D48" s="61"/>
      <c r="E48" s="61"/>
      <c r="F48" s="48"/>
      <c r="G48" s="48"/>
      <c r="H48" s="61"/>
      <c r="I48" s="61"/>
      <c r="J48" s="48"/>
      <c r="K48" s="48"/>
      <c r="L48" s="61"/>
      <c r="M48" s="61"/>
      <c r="N48" s="48"/>
      <c r="O48" s="48"/>
      <c r="P48" s="61"/>
      <c r="Q48" s="61"/>
      <c r="R48" s="48"/>
      <c r="S48" s="48"/>
      <c r="T48" s="61"/>
      <c r="U48" s="61"/>
      <c r="V48" s="48"/>
      <c r="W48" s="48"/>
      <c r="X48" s="61"/>
      <c r="Y48" s="61"/>
      <c r="Z48" s="48"/>
      <c r="AA48" s="48"/>
      <c r="AB48" s="61"/>
      <c r="AC48" s="61"/>
      <c r="AD48" s="48"/>
      <c r="AE48" s="48"/>
      <c r="AF48" s="61"/>
      <c r="AG48" s="61"/>
      <c r="AH48" s="48"/>
    </row>
    <row r="49" spans="1:34">
      <c r="A49" s="118"/>
      <c r="B49" s="77" t="s">
        <v>962</v>
      </c>
      <c r="C49" s="53"/>
      <c r="D49" s="67" t="s">
        <v>200</v>
      </c>
      <c r="E49" s="67"/>
      <c r="F49" s="53"/>
      <c r="G49" s="53"/>
      <c r="H49" s="67">
        <v>60</v>
      </c>
      <c r="I49" s="67"/>
      <c r="J49" s="53"/>
      <c r="K49" s="53"/>
      <c r="L49" s="67" t="s">
        <v>200</v>
      </c>
      <c r="M49" s="67"/>
      <c r="N49" s="53"/>
      <c r="O49" s="53"/>
      <c r="P49" s="67">
        <v>60</v>
      </c>
      <c r="Q49" s="67"/>
      <c r="R49" s="53"/>
      <c r="S49" s="53"/>
      <c r="T49" s="67" t="s">
        <v>200</v>
      </c>
      <c r="U49" s="67"/>
      <c r="V49" s="53"/>
      <c r="W49" s="53"/>
      <c r="X49" s="67">
        <v>51.3</v>
      </c>
      <c r="Y49" s="67"/>
      <c r="Z49" s="53"/>
      <c r="AA49" s="53"/>
      <c r="AB49" s="67" t="s">
        <v>200</v>
      </c>
      <c r="AC49" s="67"/>
      <c r="AD49" s="53"/>
      <c r="AE49" s="53"/>
      <c r="AF49" s="67">
        <v>51.3</v>
      </c>
      <c r="AG49" s="67"/>
      <c r="AH49" s="53"/>
    </row>
    <row r="50" spans="1:34" ht="15.75" thickBot="1">
      <c r="A50" s="118"/>
      <c r="B50" s="77"/>
      <c r="C50" s="53"/>
      <c r="D50" s="70"/>
      <c r="E50" s="70"/>
      <c r="F50" s="41"/>
      <c r="G50" s="53"/>
      <c r="H50" s="70"/>
      <c r="I50" s="70"/>
      <c r="J50" s="41"/>
      <c r="K50" s="53"/>
      <c r="L50" s="70"/>
      <c r="M50" s="70"/>
      <c r="N50" s="41"/>
      <c r="O50" s="53"/>
      <c r="P50" s="70"/>
      <c r="Q50" s="70"/>
      <c r="R50" s="41"/>
      <c r="S50" s="53"/>
      <c r="T50" s="70"/>
      <c r="U50" s="70"/>
      <c r="V50" s="41"/>
      <c r="W50" s="53"/>
      <c r="X50" s="70"/>
      <c r="Y50" s="70"/>
      <c r="Z50" s="41"/>
      <c r="AA50" s="53"/>
      <c r="AB50" s="70"/>
      <c r="AC50" s="70"/>
      <c r="AD50" s="41"/>
      <c r="AE50" s="53"/>
      <c r="AF50" s="70"/>
      <c r="AG50" s="70"/>
      <c r="AH50" s="41"/>
    </row>
    <row r="51" spans="1:34">
      <c r="A51" s="118"/>
      <c r="B51" s="130" t="s">
        <v>149</v>
      </c>
      <c r="C51" s="48"/>
      <c r="D51" s="109" t="s">
        <v>199</v>
      </c>
      <c r="E51" s="62">
        <v>13.2</v>
      </c>
      <c r="F51" s="63"/>
      <c r="G51" s="48"/>
      <c r="H51" s="109" t="s">
        <v>199</v>
      </c>
      <c r="I51" s="62">
        <v>60.8</v>
      </c>
      <c r="J51" s="63"/>
      <c r="K51" s="48"/>
      <c r="L51" s="109" t="s">
        <v>199</v>
      </c>
      <c r="M51" s="62" t="s">
        <v>200</v>
      </c>
      <c r="N51" s="63"/>
      <c r="O51" s="48"/>
      <c r="P51" s="109" t="s">
        <v>199</v>
      </c>
      <c r="Q51" s="62">
        <v>74</v>
      </c>
      <c r="R51" s="63"/>
      <c r="S51" s="48"/>
      <c r="T51" s="109" t="s">
        <v>199</v>
      </c>
      <c r="U51" s="62">
        <v>64.2</v>
      </c>
      <c r="V51" s="63"/>
      <c r="W51" s="48"/>
      <c r="X51" s="109" t="s">
        <v>199</v>
      </c>
      <c r="Y51" s="62">
        <v>56.9</v>
      </c>
      <c r="Z51" s="63"/>
      <c r="AA51" s="48"/>
      <c r="AB51" s="109" t="s">
        <v>199</v>
      </c>
      <c r="AC51" s="62" t="s">
        <v>200</v>
      </c>
      <c r="AD51" s="63"/>
      <c r="AE51" s="48"/>
      <c r="AF51" s="109" t="s">
        <v>199</v>
      </c>
      <c r="AG51" s="62">
        <v>121.1</v>
      </c>
      <c r="AH51" s="63"/>
    </row>
    <row r="52" spans="1:34" ht="15.75" thickBot="1">
      <c r="A52" s="118"/>
      <c r="B52" s="130"/>
      <c r="C52" s="48"/>
      <c r="D52" s="110"/>
      <c r="E52" s="116"/>
      <c r="F52" s="113"/>
      <c r="G52" s="48"/>
      <c r="H52" s="110"/>
      <c r="I52" s="116"/>
      <c r="J52" s="113"/>
      <c r="K52" s="48"/>
      <c r="L52" s="110"/>
      <c r="M52" s="116"/>
      <c r="N52" s="113"/>
      <c r="O52" s="48"/>
      <c r="P52" s="110"/>
      <c r="Q52" s="116"/>
      <c r="R52" s="113"/>
      <c r="S52" s="48"/>
      <c r="T52" s="110"/>
      <c r="U52" s="116"/>
      <c r="V52" s="113"/>
      <c r="W52" s="48"/>
      <c r="X52" s="110"/>
      <c r="Y52" s="116"/>
      <c r="Z52" s="113"/>
      <c r="AA52" s="48"/>
      <c r="AB52" s="110"/>
      <c r="AC52" s="116"/>
      <c r="AD52" s="113"/>
      <c r="AE52" s="48"/>
      <c r="AF52" s="110"/>
      <c r="AG52" s="116"/>
      <c r="AH52" s="113"/>
    </row>
    <row r="53" spans="1:34" ht="15.75" thickTop="1">
      <c r="A53" s="118"/>
      <c r="B53" s="16"/>
      <c r="C53" s="16"/>
      <c r="D53" s="146"/>
      <c r="E53" s="146"/>
      <c r="F53" s="146"/>
      <c r="G53" s="16"/>
      <c r="H53" s="146"/>
      <c r="I53" s="146"/>
      <c r="J53" s="146"/>
      <c r="K53" s="16"/>
      <c r="L53" s="146"/>
      <c r="M53" s="146"/>
      <c r="N53" s="146"/>
      <c r="O53" s="16"/>
      <c r="P53" s="146"/>
      <c r="Q53" s="146"/>
      <c r="R53" s="146"/>
      <c r="S53" s="16"/>
      <c r="T53" s="146"/>
      <c r="U53" s="146"/>
      <c r="V53" s="146"/>
      <c r="W53" s="16"/>
      <c r="X53" s="146"/>
      <c r="Y53" s="146"/>
      <c r="Z53" s="146"/>
      <c r="AA53" s="16"/>
      <c r="AB53" s="146"/>
      <c r="AC53" s="146"/>
      <c r="AD53" s="146"/>
      <c r="AE53" s="16"/>
      <c r="AF53" s="146"/>
      <c r="AG53" s="146"/>
      <c r="AH53" s="146"/>
    </row>
    <row r="54" spans="1:34">
      <c r="A54" s="118"/>
      <c r="B54" s="205" t="s">
        <v>367</v>
      </c>
      <c r="C54" s="23"/>
      <c r="D54" s="48"/>
      <c r="E54" s="48"/>
      <c r="F54" s="48"/>
      <c r="G54" s="23"/>
      <c r="H54" s="48"/>
      <c r="I54" s="48"/>
      <c r="J54" s="48"/>
      <c r="K54" s="23"/>
      <c r="L54" s="48"/>
      <c r="M54" s="48"/>
      <c r="N54" s="48"/>
      <c r="O54" s="23"/>
      <c r="P54" s="48"/>
      <c r="Q54" s="48"/>
      <c r="R54" s="48"/>
      <c r="S54" s="23"/>
      <c r="T54" s="48"/>
      <c r="U54" s="48"/>
      <c r="V54" s="48"/>
      <c r="W54" s="23"/>
      <c r="X54" s="48"/>
      <c r="Y54" s="48"/>
      <c r="Z54" s="48"/>
      <c r="AA54" s="23"/>
      <c r="AB54" s="48"/>
      <c r="AC54" s="48"/>
      <c r="AD54" s="48"/>
      <c r="AE54" s="23"/>
      <c r="AF54" s="48"/>
      <c r="AG54" s="48"/>
      <c r="AH54" s="48"/>
    </row>
    <row r="55" spans="1:34">
      <c r="A55" s="118"/>
      <c r="B55" s="32" t="s">
        <v>960</v>
      </c>
      <c r="C55" s="16"/>
      <c r="D55" s="53"/>
      <c r="E55" s="53"/>
      <c r="F55" s="53"/>
      <c r="G55" s="16"/>
      <c r="H55" s="53"/>
      <c r="I55" s="53"/>
      <c r="J55" s="53"/>
      <c r="K55" s="16"/>
      <c r="L55" s="53"/>
      <c r="M55" s="53"/>
      <c r="N55" s="53"/>
      <c r="O55" s="16"/>
      <c r="P55" s="53"/>
      <c r="Q55" s="53"/>
      <c r="R55" s="53"/>
      <c r="S55" s="16"/>
      <c r="T55" s="53"/>
      <c r="U55" s="53"/>
      <c r="V55" s="53"/>
      <c r="W55" s="16"/>
      <c r="X55" s="53"/>
      <c r="Y55" s="53"/>
      <c r="Z55" s="53"/>
      <c r="AA55" s="16"/>
      <c r="AB55" s="53"/>
      <c r="AC55" s="53"/>
      <c r="AD55" s="53"/>
      <c r="AE55" s="16"/>
      <c r="AF55" s="53"/>
      <c r="AG55" s="53"/>
      <c r="AH55" s="53"/>
    </row>
    <row r="56" spans="1:34">
      <c r="A56" s="118"/>
      <c r="B56" s="106" t="s">
        <v>473</v>
      </c>
      <c r="C56" s="48"/>
      <c r="D56" s="47" t="s">
        <v>199</v>
      </c>
      <c r="E56" s="61">
        <v>30.5</v>
      </c>
      <c r="F56" s="48"/>
      <c r="G56" s="48"/>
      <c r="H56" s="47" t="s">
        <v>199</v>
      </c>
      <c r="I56" s="61">
        <v>37.1</v>
      </c>
      <c r="J56" s="48"/>
      <c r="K56" s="48"/>
      <c r="L56" s="47" t="s">
        <v>199</v>
      </c>
      <c r="M56" s="61" t="s">
        <v>200</v>
      </c>
      <c r="N56" s="48"/>
      <c r="O56" s="48"/>
      <c r="P56" s="47" t="s">
        <v>199</v>
      </c>
      <c r="Q56" s="61">
        <v>67.599999999999994</v>
      </c>
      <c r="R56" s="48"/>
      <c r="S56" s="48"/>
      <c r="T56" s="47" t="s">
        <v>199</v>
      </c>
      <c r="U56" s="61" t="s">
        <v>200</v>
      </c>
      <c r="V56" s="48"/>
      <c r="W56" s="48"/>
      <c r="X56" s="47" t="s">
        <v>199</v>
      </c>
      <c r="Y56" s="61">
        <v>8.6</v>
      </c>
      <c r="Z56" s="48"/>
      <c r="AA56" s="48"/>
      <c r="AB56" s="47" t="s">
        <v>199</v>
      </c>
      <c r="AC56" s="61" t="s">
        <v>200</v>
      </c>
      <c r="AD56" s="48"/>
      <c r="AE56" s="48"/>
      <c r="AF56" s="47" t="s">
        <v>199</v>
      </c>
      <c r="AG56" s="61">
        <v>8.6</v>
      </c>
      <c r="AH56" s="48"/>
    </row>
    <row r="57" spans="1:34">
      <c r="A57" s="118"/>
      <c r="B57" s="106"/>
      <c r="C57" s="48"/>
      <c r="D57" s="47"/>
      <c r="E57" s="61"/>
      <c r="F57" s="48"/>
      <c r="G57" s="48"/>
      <c r="H57" s="47"/>
      <c r="I57" s="61"/>
      <c r="J57" s="48"/>
      <c r="K57" s="48"/>
      <c r="L57" s="47"/>
      <c r="M57" s="61"/>
      <c r="N57" s="48"/>
      <c r="O57" s="48"/>
      <c r="P57" s="47"/>
      <c r="Q57" s="61"/>
      <c r="R57" s="48"/>
      <c r="S57" s="48"/>
      <c r="T57" s="47"/>
      <c r="U57" s="61"/>
      <c r="V57" s="48"/>
      <c r="W57" s="48"/>
      <c r="X57" s="47"/>
      <c r="Y57" s="61"/>
      <c r="Z57" s="48"/>
      <c r="AA57" s="48"/>
      <c r="AB57" s="47"/>
      <c r="AC57" s="61"/>
      <c r="AD57" s="48"/>
      <c r="AE57" s="48"/>
      <c r="AF57" s="47"/>
      <c r="AG57" s="61"/>
      <c r="AH57" s="48"/>
    </row>
    <row r="58" spans="1:34">
      <c r="A58" s="118"/>
      <c r="B58" s="165" t="s">
        <v>371</v>
      </c>
      <c r="C58" s="53"/>
      <c r="D58" s="67" t="s">
        <v>200</v>
      </c>
      <c r="E58" s="67"/>
      <c r="F58" s="53"/>
      <c r="G58" s="53"/>
      <c r="H58" s="67">
        <v>0.4</v>
      </c>
      <c r="I58" s="67"/>
      <c r="J58" s="53"/>
      <c r="K58" s="53"/>
      <c r="L58" s="67" t="s">
        <v>200</v>
      </c>
      <c r="M58" s="67"/>
      <c r="N58" s="53"/>
      <c r="O58" s="53"/>
      <c r="P58" s="67">
        <v>0.4</v>
      </c>
      <c r="Q58" s="67"/>
      <c r="R58" s="53"/>
      <c r="S58" s="53"/>
      <c r="T58" s="67" t="s">
        <v>200</v>
      </c>
      <c r="U58" s="67"/>
      <c r="V58" s="53"/>
      <c r="W58" s="53"/>
      <c r="X58" s="67">
        <v>0.7</v>
      </c>
      <c r="Y58" s="67"/>
      <c r="Z58" s="53"/>
      <c r="AA58" s="53"/>
      <c r="AB58" s="67" t="s">
        <v>200</v>
      </c>
      <c r="AC58" s="67"/>
      <c r="AD58" s="53"/>
      <c r="AE58" s="53"/>
      <c r="AF58" s="67">
        <v>0.7</v>
      </c>
      <c r="AG58" s="67"/>
      <c r="AH58" s="53"/>
    </row>
    <row r="59" spans="1:34" ht="15.75" thickBot="1">
      <c r="A59" s="118"/>
      <c r="B59" s="165"/>
      <c r="C59" s="53"/>
      <c r="D59" s="70"/>
      <c r="E59" s="70"/>
      <c r="F59" s="41"/>
      <c r="G59" s="53"/>
      <c r="H59" s="70"/>
      <c r="I59" s="70"/>
      <c r="J59" s="41"/>
      <c r="K59" s="53"/>
      <c r="L59" s="70"/>
      <c r="M59" s="70"/>
      <c r="N59" s="41"/>
      <c r="O59" s="53"/>
      <c r="P59" s="70"/>
      <c r="Q59" s="70"/>
      <c r="R59" s="41"/>
      <c r="S59" s="53"/>
      <c r="T59" s="70"/>
      <c r="U59" s="70"/>
      <c r="V59" s="41"/>
      <c r="W59" s="53"/>
      <c r="X59" s="70"/>
      <c r="Y59" s="70"/>
      <c r="Z59" s="41"/>
      <c r="AA59" s="53"/>
      <c r="AB59" s="70"/>
      <c r="AC59" s="70"/>
      <c r="AD59" s="41"/>
      <c r="AE59" s="53"/>
      <c r="AF59" s="70"/>
      <c r="AG59" s="70"/>
      <c r="AH59" s="41"/>
    </row>
    <row r="60" spans="1:34">
      <c r="A60" s="118"/>
      <c r="B60" s="130" t="s">
        <v>149</v>
      </c>
      <c r="C60" s="48"/>
      <c r="D60" s="109" t="s">
        <v>199</v>
      </c>
      <c r="E60" s="62">
        <v>30.5</v>
      </c>
      <c r="F60" s="63"/>
      <c r="G60" s="48"/>
      <c r="H60" s="109" t="s">
        <v>199</v>
      </c>
      <c r="I60" s="62">
        <v>37.5</v>
      </c>
      <c r="J60" s="63"/>
      <c r="K60" s="48"/>
      <c r="L60" s="109" t="s">
        <v>199</v>
      </c>
      <c r="M60" s="62" t="s">
        <v>200</v>
      </c>
      <c r="N60" s="63"/>
      <c r="O60" s="48"/>
      <c r="P60" s="109" t="s">
        <v>199</v>
      </c>
      <c r="Q60" s="62">
        <v>68</v>
      </c>
      <c r="R60" s="63"/>
      <c r="S60" s="48"/>
      <c r="T60" s="109" t="s">
        <v>199</v>
      </c>
      <c r="U60" s="62" t="s">
        <v>200</v>
      </c>
      <c r="V60" s="63"/>
      <c r="W60" s="48"/>
      <c r="X60" s="109" t="s">
        <v>199</v>
      </c>
      <c r="Y60" s="62">
        <v>9.3000000000000007</v>
      </c>
      <c r="Z60" s="63"/>
      <c r="AA60" s="48"/>
      <c r="AB60" s="109" t="s">
        <v>199</v>
      </c>
      <c r="AC60" s="62" t="s">
        <v>200</v>
      </c>
      <c r="AD60" s="63"/>
      <c r="AE60" s="48"/>
      <c r="AF60" s="109" t="s">
        <v>199</v>
      </c>
      <c r="AG60" s="62">
        <v>9.3000000000000007</v>
      </c>
      <c r="AH60" s="63"/>
    </row>
    <row r="61" spans="1:34" ht="15.75" thickBot="1">
      <c r="A61" s="118"/>
      <c r="B61" s="130"/>
      <c r="C61" s="48"/>
      <c r="D61" s="110"/>
      <c r="E61" s="116"/>
      <c r="F61" s="113"/>
      <c r="G61" s="48"/>
      <c r="H61" s="110"/>
      <c r="I61" s="116"/>
      <c r="J61" s="113"/>
      <c r="K61" s="48"/>
      <c r="L61" s="110"/>
      <c r="M61" s="116"/>
      <c r="N61" s="113"/>
      <c r="O61" s="48"/>
      <c r="P61" s="110"/>
      <c r="Q61" s="116"/>
      <c r="R61" s="113"/>
      <c r="S61" s="48"/>
      <c r="T61" s="110"/>
      <c r="U61" s="116"/>
      <c r="V61" s="113"/>
      <c r="W61" s="48"/>
      <c r="X61" s="110"/>
      <c r="Y61" s="116"/>
      <c r="Z61" s="113"/>
      <c r="AA61" s="48"/>
      <c r="AB61" s="110"/>
      <c r="AC61" s="116"/>
      <c r="AD61" s="113"/>
      <c r="AE61" s="48"/>
      <c r="AF61" s="110"/>
      <c r="AG61" s="116"/>
      <c r="AH61" s="113"/>
    </row>
    <row r="62" spans="1:34" ht="15.75" thickTop="1">
      <c r="A62" s="118" t="s">
        <v>1300</v>
      </c>
      <c r="B62" s="117" t="s">
        <v>7</v>
      </c>
      <c r="C62" s="117"/>
      <c r="D62" s="117"/>
      <c r="E62" s="117"/>
      <c r="F62" s="117"/>
      <c r="G62" s="117"/>
      <c r="H62" s="117"/>
      <c r="I62" s="117"/>
      <c r="J62" s="117"/>
      <c r="K62" s="117"/>
      <c r="L62" s="117"/>
      <c r="M62" s="117"/>
      <c r="N62" s="117"/>
      <c r="O62" s="117"/>
      <c r="P62" s="117"/>
      <c r="Q62" s="117"/>
      <c r="R62" s="117"/>
      <c r="S62" s="117"/>
      <c r="T62" s="117"/>
      <c r="U62" s="117"/>
      <c r="V62" s="117"/>
      <c r="W62" s="117"/>
      <c r="X62" s="117"/>
      <c r="Y62" s="117"/>
      <c r="Z62" s="117"/>
      <c r="AA62" s="117"/>
      <c r="AB62" s="117"/>
      <c r="AC62" s="117"/>
      <c r="AD62" s="117"/>
      <c r="AE62" s="117"/>
      <c r="AF62" s="117"/>
      <c r="AG62" s="117"/>
      <c r="AH62" s="117"/>
    </row>
    <row r="63" spans="1:34">
      <c r="A63" s="118"/>
      <c r="B63" s="52" t="s">
        <v>972</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row>
    <row r="64" spans="1:34">
      <c r="A64" s="118"/>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18">
      <c r="A65" s="118"/>
      <c r="B65" s="34"/>
      <c r="C65" s="34"/>
      <c r="D65" s="34"/>
      <c r="E65" s="34"/>
      <c r="F65" s="34"/>
      <c r="G65" s="34"/>
      <c r="H65" s="34"/>
      <c r="I65" s="34"/>
      <c r="J65" s="34"/>
      <c r="K65" s="34"/>
      <c r="L65" s="34"/>
      <c r="M65" s="34"/>
      <c r="N65" s="34"/>
      <c r="O65" s="34"/>
      <c r="P65" s="34"/>
      <c r="Q65" s="34"/>
      <c r="R65" s="34"/>
    </row>
    <row r="66" spans="1:18">
      <c r="A66" s="118"/>
      <c r="B66" s="17"/>
      <c r="C66" s="17"/>
      <c r="D66" s="17"/>
      <c r="E66" s="17"/>
      <c r="F66" s="17"/>
      <c r="G66" s="17"/>
      <c r="H66" s="17"/>
      <c r="I66" s="17"/>
      <c r="J66" s="17"/>
      <c r="K66" s="17"/>
      <c r="L66" s="17"/>
      <c r="M66" s="17"/>
      <c r="N66" s="17"/>
      <c r="O66" s="17"/>
      <c r="P66" s="17"/>
      <c r="Q66" s="17"/>
      <c r="R66" s="17"/>
    </row>
    <row r="67" spans="1:18" ht="15.75" thickBot="1">
      <c r="A67" s="118"/>
      <c r="B67" s="16"/>
      <c r="C67" s="16"/>
      <c r="D67" s="35" t="s">
        <v>37</v>
      </c>
      <c r="E67" s="35"/>
      <c r="F67" s="35"/>
      <c r="G67" s="35"/>
      <c r="H67" s="35"/>
      <c r="I67" s="35"/>
      <c r="J67" s="35"/>
      <c r="K67" s="35"/>
      <c r="L67" s="35"/>
      <c r="M67" s="35"/>
      <c r="N67" s="35"/>
      <c r="O67" s="35"/>
      <c r="P67" s="35"/>
      <c r="Q67" s="35"/>
      <c r="R67" s="35"/>
    </row>
    <row r="68" spans="1:18" ht="15.75" thickBot="1">
      <c r="A68" s="118"/>
      <c r="B68" s="16"/>
      <c r="C68" s="16"/>
      <c r="D68" s="44" t="s">
        <v>377</v>
      </c>
      <c r="E68" s="44"/>
      <c r="F68" s="44"/>
      <c r="G68" s="44"/>
      <c r="H68" s="44"/>
      <c r="I68" s="44"/>
      <c r="J68" s="44"/>
      <c r="K68" s="44"/>
      <c r="L68" s="44"/>
      <c r="M68" s="44"/>
      <c r="N68" s="44"/>
      <c r="O68" s="44"/>
      <c r="P68" s="44"/>
      <c r="Q68" s="44"/>
      <c r="R68" s="44"/>
    </row>
    <row r="69" spans="1:18" ht="15.75" thickBot="1">
      <c r="A69" s="118"/>
      <c r="B69" s="14"/>
      <c r="C69" s="16"/>
      <c r="D69" s="44" t="s">
        <v>957</v>
      </c>
      <c r="E69" s="44"/>
      <c r="F69" s="44"/>
      <c r="G69" s="16"/>
      <c r="H69" s="44" t="s">
        <v>958</v>
      </c>
      <c r="I69" s="44"/>
      <c r="J69" s="44"/>
      <c r="K69" s="16"/>
      <c r="L69" s="44" t="s">
        <v>959</v>
      </c>
      <c r="M69" s="44"/>
      <c r="N69" s="44"/>
      <c r="O69" s="16"/>
      <c r="P69" s="44" t="s">
        <v>149</v>
      </c>
      <c r="Q69" s="44"/>
      <c r="R69" s="44"/>
    </row>
    <row r="70" spans="1:18">
      <c r="A70" s="118"/>
      <c r="B70" s="14"/>
      <c r="C70" s="16"/>
      <c r="D70" s="43" t="s">
        <v>198</v>
      </c>
      <c r="E70" s="43"/>
      <c r="F70" s="43"/>
      <c r="G70" s="43"/>
      <c r="H70" s="43"/>
      <c r="I70" s="43"/>
      <c r="J70" s="43"/>
      <c r="K70" s="43"/>
      <c r="L70" s="43"/>
      <c r="M70" s="43"/>
      <c r="N70" s="43"/>
      <c r="O70" s="43"/>
      <c r="P70" s="43"/>
      <c r="Q70" s="43"/>
      <c r="R70" s="43"/>
    </row>
    <row r="71" spans="1:18">
      <c r="A71" s="118"/>
      <c r="B71" s="47" t="s">
        <v>70</v>
      </c>
      <c r="C71" s="48"/>
      <c r="D71" s="47" t="s">
        <v>199</v>
      </c>
      <c r="E71" s="61">
        <v>53.2</v>
      </c>
      <c r="F71" s="48"/>
      <c r="G71" s="48"/>
      <c r="H71" s="47" t="s">
        <v>199</v>
      </c>
      <c r="I71" s="61" t="s">
        <v>200</v>
      </c>
      <c r="J71" s="48"/>
      <c r="K71" s="48"/>
      <c r="L71" s="47" t="s">
        <v>199</v>
      </c>
      <c r="M71" s="61" t="s">
        <v>200</v>
      </c>
      <c r="N71" s="48"/>
      <c r="O71" s="48"/>
      <c r="P71" s="47" t="s">
        <v>199</v>
      </c>
      <c r="Q71" s="61">
        <v>53.2</v>
      </c>
      <c r="R71" s="48"/>
    </row>
    <row r="72" spans="1:18">
      <c r="A72" s="118"/>
      <c r="B72" s="47"/>
      <c r="C72" s="48"/>
      <c r="D72" s="47"/>
      <c r="E72" s="61"/>
      <c r="F72" s="48"/>
      <c r="G72" s="48"/>
      <c r="H72" s="47"/>
      <c r="I72" s="61"/>
      <c r="J72" s="48"/>
      <c r="K72" s="48"/>
      <c r="L72" s="47"/>
      <c r="M72" s="61"/>
      <c r="N72" s="48"/>
      <c r="O72" s="48"/>
      <c r="P72" s="47"/>
      <c r="Q72" s="61"/>
      <c r="R72" s="48"/>
    </row>
    <row r="73" spans="1:18">
      <c r="A73" s="118"/>
      <c r="B73" s="16"/>
      <c r="C73" s="16"/>
      <c r="D73" s="53"/>
      <c r="E73" s="53"/>
      <c r="F73" s="53"/>
      <c r="G73" s="16"/>
      <c r="H73" s="53"/>
      <c r="I73" s="53"/>
      <c r="J73" s="53"/>
      <c r="K73" s="16"/>
      <c r="L73" s="53"/>
      <c r="M73" s="53"/>
      <c r="N73" s="53"/>
      <c r="O73" s="16"/>
      <c r="P73" s="53"/>
      <c r="Q73" s="53"/>
      <c r="R73" s="53"/>
    </row>
    <row r="74" spans="1:18">
      <c r="A74" s="118"/>
      <c r="B74" s="47" t="s">
        <v>973</v>
      </c>
      <c r="C74" s="48"/>
      <c r="D74" s="48"/>
      <c r="E74" s="48"/>
      <c r="F74" s="48"/>
      <c r="G74" s="48"/>
      <c r="H74" s="48"/>
      <c r="I74" s="48"/>
      <c r="J74" s="48"/>
      <c r="K74" s="48"/>
      <c r="L74" s="48"/>
      <c r="M74" s="48"/>
      <c r="N74" s="48"/>
      <c r="O74" s="48"/>
      <c r="P74" s="48"/>
      <c r="Q74" s="48"/>
      <c r="R74" s="48"/>
    </row>
    <row r="75" spans="1:18">
      <c r="A75" s="118"/>
      <c r="B75" s="47"/>
      <c r="C75" s="48"/>
      <c r="D75" s="48"/>
      <c r="E75" s="48"/>
      <c r="F75" s="48"/>
      <c r="G75" s="48"/>
      <c r="H75" s="48"/>
      <c r="I75" s="48"/>
      <c r="J75" s="48"/>
      <c r="K75" s="48"/>
      <c r="L75" s="48"/>
      <c r="M75" s="48"/>
      <c r="N75" s="48"/>
      <c r="O75" s="48"/>
      <c r="P75" s="48"/>
      <c r="Q75" s="48"/>
      <c r="R75" s="48"/>
    </row>
    <row r="76" spans="1:18">
      <c r="A76" s="118"/>
      <c r="B76" s="77" t="s">
        <v>974</v>
      </c>
      <c r="C76" s="53"/>
      <c r="D76" s="67" t="s">
        <v>200</v>
      </c>
      <c r="E76" s="67"/>
      <c r="F76" s="53"/>
      <c r="G76" s="53"/>
      <c r="H76" s="67" t="s">
        <v>200</v>
      </c>
      <c r="I76" s="67"/>
      <c r="J76" s="53"/>
      <c r="K76" s="53"/>
      <c r="L76" s="67" t="s">
        <v>200</v>
      </c>
      <c r="M76" s="67"/>
      <c r="N76" s="53"/>
      <c r="O76" s="53"/>
      <c r="P76" s="67" t="s">
        <v>200</v>
      </c>
      <c r="Q76" s="67"/>
      <c r="R76" s="53"/>
    </row>
    <row r="77" spans="1:18">
      <c r="A77" s="118"/>
      <c r="B77" s="77"/>
      <c r="C77" s="53"/>
      <c r="D77" s="67"/>
      <c r="E77" s="67"/>
      <c r="F77" s="53"/>
      <c r="G77" s="53"/>
      <c r="H77" s="67"/>
      <c r="I77" s="67"/>
      <c r="J77" s="53"/>
      <c r="K77" s="53"/>
      <c r="L77" s="67"/>
      <c r="M77" s="67"/>
      <c r="N77" s="53"/>
      <c r="O77" s="53"/>
      <c r="P77" s="67"/>
      <c r="Q77" s="67"/>
      <c r="R77" s="53"/>
    </row>
    <row r="78" spans="1:18">
      <c r="A78" s="118"/>
      <c r="B78" s="60" t="s">
        <v>975</v>
      </c>
      <c r="C78" s="48"/>
      <c r="D78" s="207"/>
      <c r="E78" s="207"/>
      <c r="F78" s="48"/>
      <c r="G78" s="48"/>
      <c r="H78" s="207"/>
      <c r="I78" s="207"/>
      <c r="J78" s="48"/>
      <c r="K78" s="48"/>
      <c r="L78" s="207"/>
      <c r="M78" s="207"/>
      <c r="N78" s="48"/>
      <c r="O78" s="48"/>
      <c r="P78" s="207"/>
      <c r="Q78" s="207"/>
      <c r="R78" s="48"/>
    </row>
    <row r="79" spans="1:18">
      <c r="A79" s="118"/>
      <c r="B79" s="60"/>
      <c r="C79" s="48"/>
      <c r="D79" s="207"/>
      <c r="E79" s="207"/>
      <c r="F79" s="48"/>
      <c r="G79" s="48"/>
      <c r="H79" s="207"/>
      <c r="I79" s="207"/>
      <c r="J79" s="48"/>
      <c r="K79" s="48"/>
      <c r="L79" s="207"/>
      <c r="M79" s="207"/>
      <c r="N79" s="48"/>
      <c r="O79" s="48"/>
      <c r="P79" s="207"/>
      <c r="Q79" s="207"/>
      <c r="R79" s="48"/>
    </row>
    <row r="80" spans="1:18">
      <c r="A80" s="118"/>
      <c r="B80" s="128" t="s">
        <v>976</v>
      </c>
      <c r="C80" s="53"/>
      <c r="D80" s="67">
        <v>28.2</v>
      </c>
      <c r="E80" s="67"/>
      <c r="F80" s="53"/>
      <c r="G80" s="53"/>
      <c r="H80" s="67" t="s">
        <v>200</v>
      </c>
      <c r="I80" s="67"/>
      <c r="J80" s="53"/>
      <c r="K80" s="53"/>
      <c r="L80" s="67" t="s">
        <v>200</v>
      </c>
      <c r="M80" s="67"/>
      <c r="N80" s="53"/>
      <c r="O80" s="53"/>
      <c r="P80" s="67">
        <v>28.2</v>
      </c>
      <c r="Q80" s="67"/>
      <c r="R80" s="53"/>
    </row>
    <row r="81" spans="1:18">
      <c r="A81" s="118"/>
      <c r="B81" s="128"/>
      <c r="C81" s="53"/>
      <c r="D81" s="67"/>
      <c r="E81" s="67"/>
      <c r="F81" s="53"/>
      <c r="G81" s="53"/>
      <c r="H81" s="67"/>
      <c r="I81" s="67"/>
      <c r="J81" s="53"/>
      <c r="K81" s="53"/>
      <c r="L81" s="67"/>
      <c r="M81" s="67"/>
      <c r="N81" s="53"/>
      <c r="O81" s="53"/>
      <c r="P81" s="67"/>
      <c r="Q81" s="67"/>
      <c r="R81" s="53"/>
    </row>
    <row r="82" spans="1:18">
      <c r="A82" s="118"/>
      <c r="B82" s="106" t="s">
        <v>977</v>
      </c>
      <c r="C82" s="48"/>
      <c r="D82" s="61">
        <v>33.4</v>
      </c>
      <c r="E82" s="61"/>
      <c r="F82" s="48"/>
      <c r="G82" s="48"/>
      <c r="H82" s="61" t="s">
        <v>200</v>
      </c>
      <c r="I82" s="61"/>
      <c r="J82" s="48"/>
      <c r="K82" s="48"/>
      <c r="L82" s="61" t="s">
        <v>200</v>
      </c>
      <c r="M82" s="61"/>
      <c r="N82" s="48"/>
      <c r="O82" s="48"/>
      <c r="P82" s="61">
        <v>33.4</v>
      </c>
      <c r="Q82" s="61"/>
      <c r="R82" s="48"/>
    </row>
    <row r="83" spans="1:18">
      <c r="A83" s="118"/>
      <c r="B83" s="106"/>
      <c r="C83" s="48"/>
      <c r="D83" s="61"/>
      <c r="E83" s="61"/>
      <c r="F83" s="48"/>
      <c r="G83" s="48"/>
      <c r="H83" s="61"/>
      <c r="I83" s="61"/>
      <c r="J83" s="48"/>
      <c r="K83" s="48"/>
      <c r="L83" s="61"/>
      <c r="M83" s="61"/>
      <c r="N83" s="48"/>
      <c r="O83" s="48"/>
      <c r="P83" s="61"/>
      <c r="Q83" s="61"/>
      <c r="R83" s="48"/>
    </row>
    <row r="84" spans="1:18">
      <c r="A84" s="118"/>
      <c r="B84" s="128" t="s">
        <v>978</v>
      </c>
      <c r="C84" s="53"/>
      <c r="D84" s="67">
        <v>40</v>
      </c>
      <c r="E84" s="67"/>
      <c r="F84" s="53"/>
      <c r="G84" s="53"/>
      <c r="H84" s="67" t="s">
        <v>200</v>
      </c>
      <c r="I84" s="67"/>
      <c r="J84" s="53"/>
      <c r="K84" s="53"/>
      <c r="L84" s="67" t="s">
        <v>200</v>
      </c>
      <c r="M84" s="67"/>
      <c r="N84" s="53"/>
      <c r="O84" s="53"/>
      <c r="P84" s="67">
        <v>40</v>
      </c>
      <c r="Q84" s="67"/>
      <c r="R84" s="53"/>
    </row>
    <row r="85" spans="1:18">
      <c r="A85" s="118"/>
      <c r="B85" s="128"/>
      <c r="C85" s="53"/>
      <c r="D85" s="67"/>
      <c r="E85" s="67"/>
      <c r="F85" s="53"/>
      <c r="G85" s="53"/>
      <c r="H85" s="67"/>
      <c r="I85" s="67"/>
      <c r="J85" s="53"/>
      <c r="K85" s="53"/>
      <c r="L85" s="67"/>
      <c r="M85" s="67"/>
      <c r="N85" s="53"/>
      <c r="O85" s="53"/>
      <c r="P85" s="67"/>
      <c r="Q85" s="67"/>
      <c r="R85" s="53"/>
    </row>
    <row r="86" spans="1:18">
      <c r="A86" s="118"/>
      <c r="B86" s="106" t="s">
        <v>979</v>
      </c>
      <c r="C86" s="48"/>
      <c r="D86" s="61">
        <v>15</v>
      </c>
      <c r="E86" s="61"/>
      <c r="F86" s="48"/>
      <c r="G86" s="48"/>
      <c r="H86" s="61" t="s">
        <v>200</v>
      </c>
      <c r="I86" s="61"/>
      <c r="J86" s="48"/>
      <c r="K86" s="48"/>
      <c r="L86" s="61" t="s">
        <v>200</v>
      </c>
      <c r="M86" s="61"/>
      <c r="N86" s="48"/>
      <c r="O86" s="48"/>
      <c r="P86" s="61">
        <v>15</v>
      </c>
      <c r="Q86" s="61"/>
      <c r="R86" s="48"/>
    </row>
    <row r="87" spans="1:18">
      <c r="A87" s="118"/>
      <c r="B87" s="106"/>
      <c r="C87" s="48"/>
      <c r="D87" s="61"/>
      <c r="E87" s="61"/>
      <c r="F87" s="48"/>
      <c r="G87" s="48"/>
      <c r="H87" s="61"/>
      <c r="I87" s="61"/>
      <c r="J87" s="48"/>
      <c r="K87" s="48"/>
      <c r="L87" s="61"/>
      <c r="M87" s="61"/>
      <c r="N87" s="48"/>
      <c r="O87" s="48"/>
      <c r="P87" s="61"/>
      <c r="Q87" s="61"/>
      <c r="R87" s="48"/>
    </row>
    <row r="88" spans="1:18">
      <c r="A88" s="118"/>
      <c r="B88" s="128" t="s">
        <v>980</v>
      </c>
      <c r="C88" s="53"/>
      <c r="D88" s="67">
        <v>42.7</v>
      </c>
      <c r="E88" s="67"/>
      <c r="F88" s="53"/>
      <c r="G88" s="53"/>
      <c r="H88" s="67" t="s">
        <v>200</v>
      </c>
      <c r="I88" s="67"/>
      <c r="J88" s="53"/>
      <c r="K88" s="53"/>
      <c r="L88" s="67" t="s">
        <v>200</v>
      </c>
      <c r="M88" s="67"/>
      <c r="N88" s="53"/>
      <c r="O88" s="53"/>
      <c r="P88" s="67">
        <v>42.7</v>
      </c>
      <c r="Q88" s="67"/>
      <c r="R88" s="53"/>
    </row>
    <row r="89" spans="1:18">
      <c r="A89" s="118"/>
      <c r="B89" s="128"/>
      <c r="C89" s="53"/>
      <c r="D89" s="67"/>
      <c r="E89" s="67"/>
      <c r="F89" s="53"/>
      <c r="G89" s="53"/>
      <c r="H89" s="67"/>
      <c r="I89" s="67"/>
      <c r="J89" s="53"/>
      <c r="K89" s="53"/>
      <c r="L89" s="67"/>
      <c r="M89" s="67"/>
      <c r="N89" s="53"/>
      <c r="O89" s="53"/>
      <c r="P89" s="67"/>
      <c r="Q89" s="67"/>
      <c r="R89" s="53"/>
    </row>
    <row r="90" spans="1:18">
      <c r="A90" s="118"/>
      <c r="B90" s="106" t="s">
        <v>981</v>
      </c>
      <c r="C90" s="48"/>
      <c r="D90" s="61">
        <v>20.5</v>
      </c>
      <c r="E90" s="61"/>
      <c r="F90" s="48"/>
      <c r="G90" s="48"/>
      <c r="H90" s="61" t="s">
        <v>200</v>
      </c>
      <c r="I90" s="61"/>
      <c r="J90" s="48"/>
      <c r="K90" s="48"/>
      <c r="L90" s="61" t="s">
        <v>200</v>
      </c>
      <c r="M90" s="61"/>
      <c r="N90" s="48"/>
      <c r="O90" s="48"/>
      <c r="P90" s="61">
        <v>20.5</v>
      </c>
      <c r="Q90" s="61"/>
      <c r="R90" s="48"/>
    </row>
    <row r="91" spans="1:18">
      <c r="A91" s="118"/>
      <c r="B91" s="106"/>
      <c r="C91" s="48"/>
      <c r="D91" s="61"/>
      <c r="E91" s="61"/>
      <c r="F91" s="48"/>
      <c r="G91" s="48"/>
      <c r="H91" s="61"/>
      <c r="I91" s="61"/>
      <c r="J91" s="48"/>
      <c r="K91" s="48"/>
      <c r="L91" s="61"/>
      <c r="M91" s="61"/>
      <c r="N91" s="48"/>
      <c r="O91" s="48"/>
      <c r="P91" s="61"/>
      <c r="Q91" s="61"/>
      <c r="R91" s="48"/>
    </row>
    <row r="92" spans="1:18">
      <c r="A92" s="118"/>
      <c r="B92" s="128" t="s">
        <v>982</v>
      </c>
      <c r="C92" s="53"/>
      <c r="D92" s="67">
        <v>6.5</v>
      </c>
      <c r="E92" s="67"/>
      <c r="F92" s="53"/>
      <c r="G92" s="53"/>
      <c r="H92" s="67" t="s">
        <v>200</v>
      </c>
      <c r="I92" s="67"/>
      <c r="J92" s="53"/>
      <c r="K92" s="53"/>
      <c r="L92" s="67" t="s">
        <v>200</v>
      </c>
      <c r="M92" s="67"/>
      <c r="N92" s="53"/>
      <c r="O92" s="53"/>
      <c r="P92" s="67">
        <v>6.5</v>
      </c>
      <c r="Q92" s="67"/>
      <c r="R92" s="53"/>
    </row>
    <row r="93" spans="1:18">
      <c r="A93" s="118"/>
      <c r="B93" s="128"/>
      <c r="C93" s="53"/>
      <c r="D93" s="67"/>
      <c r="E93" s="67"/>
      <c r="F93" s="53"/>
      <c r="G93" s="53"/>
      <c r="H93" s="67"/>
      <c r="I93" s="67"/>
      <c r="J93" s="53"/>
      <c r="K93" s="53"/>
      <c r="L93" s="67"/>
      <c r="M93" s="67"/>
      <c r="N93" s="53"/>
      <c r="O93" s="53"/>
      <c r="P93" s="67"/>
      <c r="Q93" s="67"/>
      <c r="R93" s="53"/>
    </row>
    <row r="94" spans="1:18">
      <c r="A94" s="118"/>
      <c r="B94" s="60" t="s">
        <v>983</v>
      </c>
      <c r="C94" s="48"/>
      <c r="D94" s="61">
        <v>139.30000000000001</v>
      </c>
      <c r="E94" s="61"/>
      <c r="F94" s="48"/>
      <c r="G94" s="48"/>
      <c r="H94" s="61" t="s">
        <v>200</v>
      </c>
      <c r="I94" s="61"/>
      <c r="J94" s="48"/>
      <c r="K94" s="48"/>
      <c r="L94" s="61" t="s">
        <v>200</v>
      </c>
      <c r="M94" s="61"/>
      <c r="N94" s="48"/>
      <c r="O94" s="48"/>
      <c r="P94" s="61">
        <v>139.30000000000001</v>
      </c>
      <c r="Q94" s="61"/>
      <c r="R94" s="48"/>
    </row>
    <row r="95" spans="1:18">
      <c r="A95" s="118"/>
      <c r="B95" s="60"/>
      <c r="C95" s="48"/>
      <c r="D95" s="61"/>
      <c r="E95" s="61"/>
      <c r="F95" s="48"/>
      <c r="G95" s="48"/>
      <c r="H95" s="61"/>
      <c r="I95" s="61"/>
      <c r="J95" s="48"/>
      <c r="K95" s="48"/>
      <c r="L95" s="61"/>
      <c r="M95" s="61"/>
      <c r="N95" s="48"/>
      <c r="O95" s="48"/>
      <c r="P95" s="61"/>
      <c r="Q95" s="61"/>
      <c r="R95" s="48"/>
    </row>
    <row r="96" spans="1:18">
      <c r="A96" s="118"/>
      <c r="B96" s="77" t="s">
        <v>984</v>
      </c>
      <c r="C96" s="53"/>
      <c r="D96" s="53"/>
      <c r="E96" s="53"/>
      <c r="F96" s="53"/>
      <c r="G96" s="53"/>
      <c r="H96" s="53"/>
      <c r="I96" s="53"/>
      <c r="J96" s="53"/>
      <c r="K96" s="53"/>
      <c r="L96" s="53"/>
      <c r="M96" s="53"/>
      <c r="N96" s="53"/>
      <c r="O96" s="53"/>
      <c r="P96" s="53"/>
      <c r="Q96" s="53"/>
      <c r="R96" s="53"/>
    </row>
    <row r="97" spans="1:18">
      <c r="A97" s="118"/>
      <c r="B97" s="77"/>
      <c r="C97" s="53"/>
      <c r="D97" s="53"/>
      <c r="E97" s="53"/>
      <c r="F97" s="53"/>
      <c r="G97" s="53"/>
      <c r="H97" s="53"/>
      <c r="I97" s="53"/>
      <c r="J97" s="53"/>
      <c r="K97" s="53"/>
      <c r="L97" s="53"/>
      <c r="M97" s="53"/>
      <c r="N97" s="53"/>
      <c r="O97" s="53"/>
      <c r="P97" s="53"/>
      <c r="Q97" s="53"/>
      <c r="R97" s="53"/>
    </row>
    <row r="98" spans="1:18">
      <c r="A98" s="118"/>
      <c r="B98" s="106" t="s">
        <v>503</v>
      </c>
      <c r="C98" s="48"/>
      <c r="D98" s="61" t="s">
        <v>200</v>
      </c>
      <c r="E98" s="61"/>
      <c r="F98" s="48"/>
      <c r="G98" s="48"/>
      <c r="H98" s="61">
        <v>95.9</v>
      </c>
      <c r="I98" s="61"/>
      <c r="J98" s="48"/>
      <c r="K98" s="48"/>
      <c r="L98" s="61" t="s">
        <v>200</v>
      </c>
      <c r="M98" s="61"/>
      <c r="N98" s="48"/>
      <c r="O98" s="48"/>
      <c r="P98" s="61">
        <v>95.9</v>
      </c>
      <c r="Q98" s="61"/>
      <c r="R98" s="48"/>
    </row>
    <row r="99" spans="1:18">
      <c r="A99" s="118"/>
      <c r="B99" s="106"/>
      <c r="C99" s="48"/>
      <c r="D99" s="61"/>
      <c r="E99" s="61"/>
      <c r="F99" s="48"/>
      <c r="G99" s="48"/>
      <c r="H99" s="61"/>
      <c r="I99" s="61"/>
      <c r="J99" s="48"/>
      <c r="K99" s="48"/>
      <c r="L99" s="61"/>
      <c r="M99" s="61"/>
      <c r="N99" s="48"/>
      <c r="O99" s="48"/>
      <c r="P99" s="61"/>
      <c r="Q99" s="61"/>
      <c r="R99" s="48"/>
    </row>
    <row r="100" spans="1:18">
      <c r="A100" s="118"/>
      <c r="B100" s="128" t="s">
        <v>985</v>
      </c>
      <c r="C100" s="53"/>
      <c r="D100" s="67" t="s">
        <v>200</v>
      </c>
      <c r="E100" s="67"/>
      <c r="F100" s="53"/>
      <c r="G100" s="53"/>
      <c r="H100" s="67">
        <v>34.200000000000003</v>
      </c>
      <c r="I100" s="67"/>
      <c r="J100" s="53"/>
      <c r="K100" s="53"/>
      <c r="L100" s="67" t="s">
        <v>200</v>
      </c>
      <c r="M100" s="67"/>
      <c r="N100" s="53"/>
      <c r="O100" s="53"/>
      <c r="P100" s="67">
        <v>34.200000000000003</v>
      </c>
      <c r="Q100" s="67"/>
      <c r="R100" s="53"/>
    </row>
    <row r="101" spans="1:18">
      <c r="A101" s="118"/>
      <c r="B101" s="128"/>
      <c r="C101" s="53"/>
      <c r="D101" s="67"/>
      <c r="E101" s="67"/>
      <c r="F101" s="53"/>
      <c r="G101" s="53"/>
      <c r="H101" s="67"/>
      <c r="I101" s="67"/>
      <c r="J101" s="53"/>
      <c r="K101" s="53"/>
      <c r="L101" s="67"/>
      <c r="M101" s="67"/>
      <c r="N101" s="53"/>
      <c r="O101" s="53"/>
      <c r="P101" s="67"/>
      <c r="Q101" s="67"/>
      <c r="R101" s="53"/>
    </row>
    <row r="102" spans="1:18">
      <c r="A102" s="118"/>
      <c r="B102" s="23"/>
      <c r="C102" s="23"/>
      <c r="D102" s="48"/>
      <c r="E102" s="48"/>
      <c r="F102" s="48"/>
      <c r="G102" s="23"/>
      <c r="H102" s="48"/>
      <c r="I102" s="48"/>
      <c r="J102" s="48"/>
      <c r="K102" s="23"/>
      <c r="L102" s="48"/>
      <c r="M102" s="48"/>
      <c r="N102" s="48"/>
      <c r="O102" s="23"/>
      <c r="P102" s="48"/>
      <c r="Q102" s="48"/>
      <c r="R102" s="48"/>
    </row>
    <row r="103" spans="1:18">
      <c r="A103" s="118"/>
      <c r="B103" s="52" t="s">
        <v>986</v>
      </c>
      <c r="C103" s="53"/>
      <c r="D103" s="53"/>
      <c r="E103" s="53"/>
      <c r="F103" s="53"/>
      <c r="G103" s="53"/>
      <c r="H103" s="53"/>
      <c r="I103" s="53"/>
      <c r="J103" s="53"/>
      <c r="K103" s="53"/>
      <c r="L103" s="53"/>
      <c r="M103" s="53"/>
      <c r="N103" s="53"/>
      <c r="O103" s="53"/>
      <c r="P103" s="53"/>
      <c r="Q103" s="53"/>
      <c r="R103" s="53"/>
    </row>
    <row r="104" spans="1:18">
      <c r="A104" s="118"/>
      <c r="B104" s="52"/>
      <c r="C104" s="53"/>
      <c r="D104" s="53"/>
      <c r="E104" s="53"/>
      <c r="F104" s="53"/>
      <c r="G104" s="53"/>
      <c r="H104" s="53"/>
      <c r="I104" s="53"/>
      <c r="J104" s="53"/>
      <c r="K104" s="53"/>
      <c r="L104" s="53"/>
      <c r="M104" s="53"/>
      <c r="N104" s="53"/>
      <c r="O104" s="53"/>
      <c r="P104" s="53"/>
      <c r="Q104" s="53"/>
      <c r="R104" s="53"/>
    </row>
    <row r="105" spans="1:18">
      <c r="A105" s="118"/>
      <c r="B105" s="60" t="s">
        <v>987</v>
      </c>
      <c r="C105" s="48"/>
      <c r="D105" s="61" t="s">
        <v>200</v>
      </c>
      <c r="E105" s="61"/>
      <c r="F105" s="48"/>
      <c r="G105" s="48"/>
      <c r="H105" s="61">
        <v>18.100000000000001</v>
      </c>
      <c r="I105" s="61"/>
      <c r="J105" s="48"/>
      <c r="K105" s="48"/>
      <c r="L105" s="61" t="s">
        <v>200</v>
      </c>
      <c r="M105" s="61"/>
      <c r="N105" s="48"/>
      <c r="O105" s="48"/>
      <c r="P105" s="61">
        <v>18.100000000000001</v>
      </c>
      <c r="Q105" s="61"/>
      <c r="R105" s="48"/>
    </row>
    <row r="106" spans="1:18">
      <c r="A106" s="118"/>
      <c r="B106" s="60"/>
      <c r="C106" s="48"/>
      <c r="D106" s="61"/>
      <c r="E106" s="61"/>
      <c r="F106" s="48"/>
      <c r="G106" s="48"/>
      <c r="H106" s="61"/>
      <c r="I106" s="61"/>
      <c r="J106" s="48"/>
      <c r="K106" s="48"/>
      <c r="L106" s="61"/>
      <c r="M106" s="61"/>
      <c r="N106" s="48"/>
      <c r="O106" s="48"/>
      <c r="P106" s="61"/>
      <c r="Q106" s="61"/>
      <c r="R106" s="48"/>
    </row>
    <row r="107" spans="1:18">
      <c r="A107" s="118"/>
      <c r="B107" s="77" t="s">
        <v>988</v>
      </c>
      <c r="C107" s="53"/>
      <c r="D107" s="67" t="s">
        <v>200</v>
      </c>
      <c r="E107" s="67"/>
      <c r="F107" s="53"/>
      <c r="G107" s="53"/>
      <c r="H107" s="67">
        <v>15.7</v>
      </c>
      <c r="I107" s="67"/>
      <c r="J107" s="53"/>
      <c r="K107" s="53"/>
      <c r="L107" s="67" t="s">
        <v>200</v>
      </c>
      <c r="M107" s="67"/>
      <c r="N107" s="53"/>
      <c r="O107" s="53"/>
      <c r="P107" s="67">
        <v>15.7</v>
      </c>
      <c r="Q107" s="67"/>
      <c r="R107" s="53"/>
    </row>
    <row r="108" spans="1:18">
      <c r="A108" s="118"/>
      <c r="B108" s="77"/>
      <c r="C108" s="53"/>
      <c r="D108" s="67"/>
      <c r="E108" s="67"/>
      <c r="F108" s="53"/>
      <c r="G108" s="53"/>
      <c r="H108" s="67"/>
      <c r="I108" s="67"/>
      <c r="J108" s="53"/>
      <c r="K108" s="53"/>
      <c r="L108" s="67"/>
      <c r="M108" s="67"/>
      <c r="N108" s="53"/>
      <c r="O108" s="53"/>
      <c r="P108" s="67"/>
      <c r="Q108" s="67"/>
      <c r="R108" s="53"/>
    </row>
    <row r="109" spans="1:18">
      <c r="A109" s="118"/>
      <c r="B109" s="60" t="s">
        <v>989</v>
      </c>
      <c r="C109" s="48"/>
      <c r="D109" s="61" t="s">
        <v>200</v>
      </c>
      <c r="E109" s="61"/>
      <c r="F109" s="48"/>
      <c r="G109" s="48"/>
      <c r="H109" s="61">
        <v>23.5</v>
      </c>
      <c r="I109" s="61"/>
      <c r="J109" s="48"/>
      <c r="K109" s="48"/>
      <c r="L109" s="61" t="s">
        <v>200</v>
      </c>
      <c r="M109" s="61"/>
      <c r="N109" s="48"/>
      <c r="O109" s="48"/>
      <c r="P109" s="61">
        <v>23.5</v>
      </c>
      <c r="Q109" s="61"/>
      <c r="R109" s="48"/>
    </row>
    <row r="110" spans="1:18">
      <c r="A110" s="118"/>
      <c r="B110" s="60"/>
      <c r="C110" s="48"/>
      <c r="D110" s="61"/>
      <c r="E110" s="61"/>
      <c r="F110" s="48"/>
      <c r="G110" s="48"/>
      <c r="H110" s="61"/>
      <c r="I110" s="61"/>
      <c r="J110" s="48"/>
      <c r="K110" s="48"/>
      <c r="L110" s="61"/>
      <c r="M110" s="61"/>
      <c r="N110" s="48"/>
      <c r="O110" s="48"/>
      <c r="P110" s="61"/>
      <c r="Q110" s="61"/>
      <c r="R110" s="48"/>
    </row>
    <row r="111" spans="1:18">
      <c r="A111" s="118"/>
      <c r="B111" s="77" t="s">
        <v>990</v>
      </c>
      <c r="C111" s="53"/>
      <c r="D111" s="67" t="s">
        <v>200</v>
      </c>
      <c r="E111" s="67"/>
      <c r="F111" s="53"/>
      <c r="G111" s="53"/>
      <c r="H111" s="67">
        <v>343.1</v>
      </c>
      <c r="I111" s="67"/>
      <c r="J111" s="53"/>
      <c r="K111" s="53"/>
      <c r="L111" s="67" t="s">
        <v>200</v>
      </c>
      <c r="M111" s="67"/>
      <c r="N111" s="53"/>
      <c r="O111" s="53"/>
      <c r="P111" s="67">
        <v>343.1</v>
      </c>
      <c r="Q111" s="67"/>
      <c r="R111" s="53"/>
    </row>
    <row r="112" spans="1:18">
      <c r="A112" s="118"/>
      <c r="B112" s="77"/>
      <c r="C112" s="53"/>
      <c r="D112" s="67"/>
      <c r="E112" s="67"/>
      <c r="F112" s="53"/>
      <c r="G112" s="53"/>
      <c r="H112" s="67"/>
      <c r="I112" s="67"/>
      <c r="J112" s="53"/>
      <c r="K112" s="53"/>
      <c r="L112" s="67"/>
      <c r="M112" s="67"/>
      <c r="N112" s="53"/>
      <c r="O112" s="53"/>
      <c r="P112" s="67"/>
      <c r="Q112" s="67"/>
      <c r="R112" s="53"/>
    </row>
    <row r="113" spans="1:18">
      <c r="A113" s="118"/>
      <c r="B113" s="60" t="s">
        <v>991</v>
      </c>
      <c r="C113" s="48"/>
      <c r="D113" s="61" t="s">
        <v>200</v>
      </c>
      <c r="E113" s="61"/>
      <c r="F113" s="48"/>
      <c r="G113" s="48"/>
      <c r="H113" s="61">
        <v>112</v>
      </c>
      <c r="I113" s="61"/>
      <c r="J113" s="48"/>
      <c r="K113" s="48"/>
      <c r="L113" s="61" t="s">
        <v>200</v>
      </c>
      <c r="M113" s="61"/>
      <c r="N113" s="48"/>
      <c r="O113" s="48"/>
      <c r="P113" s="61">
        <v>112</v>
      </c>
      <c r="Q113" s="61"/>
      <c r="R113" s="48"/>
    </row>
    <row r="114" spans="1:18">
      <c r="A114" s="118"/>
      <c r="B114" s="60"/>
      <c r="C114" s="48"/>
      <c r="D114" s="61"/>
      <c r="E114" s="61"/>
      <c r="F114" s="48"/>
      <c r="G114" s="48"/>
      <c r="H114" s="61"/>
      <c r="I114" s="61"/>
      <c r="J114" s="48"/>
      <c r="K114" s="48"/>
      <c r="L114" s="61"/>
      <c r="M114" s="61"/>
      <c r="N114" s="48"/>
      <c r="O114" s="48"/>
      <c r="P114" s="61"/>
      <c r="Q114" s="61"/>
      <c r="R114" s="48"/>
    </row>
    <row r="115" spans="1:18">
      <c r="A115" s="118"/>
      <c r="B115" s="16"/>
      <c r="C115" s="16"/>
      <c r="D115" s="53"/>
      <c r="E115" s="53"/>
      <c r="F115" s="53"/>
      <c r="G115" s="16"/>
      <c r="H115" s="53"/>
      <c r="I115" s="53"/>
      <c r="J115" s="53"/>
      <c r="K115" s="16"/>
      <c r="L115" s="53"/>
      <c r="M115" s="53"/>
      <c r="N115" s="53"/>
      <c r="O115" s="16"/>
      <c r="P115" s="53"/>
      <c r="Q115" s="53"/>
      <c r="R115" s="53"/>
    </row>
    <row r="116" spans="1:18">
      <c r="A116" s="118"/>
      <c r="B116" s="47" t="s">
        <v>992</v>
      </c>
      <c r="C116" s="48"/>
      <c r="D116" s="48"/>
      <c r="E116" s="48"/>
      <c r="F116" s="48"/>
      <c r="G116" s="48"/>
      <c r="H116" s="48"/>
      <c r="I116" s="48"/>
      <c r="J116" s="48"/>
      <c r="K116" s="48"/>
      <c r="L116" s="48"/>
      <c r="M116" s="48"/>
      <c r="N116" s="48"/>
      <c r="O116" s="48"/>
      <c r="P116" s="48"/>
      <c r="Q116" s="48"/>
      <c r="R116" s="48"/>
    </row>
    <row r="117" spans="1:18">
      <c r="A117" s="118"/>
      <c r="B117" s="47"/>
      <c r="C117" s="48"/>
      <c r="D117" s="48"/>
      <c r="E117" s="48"/>
      <c r="F117" s="48"/>
      <c r="G117" s="48"/>
      <c r="H117" s="48"/>
      <c r="I117" s="48"/>
      <c r="J117" s="48"/>
      <c r="K117" s="48"/>
      <c r="L117" s="48"/>
      <c r="M117" s="48"/>
      <c r="N117" s="48"/>
      <c r="O117" s="48"/>
      <c r="P117" s="48"/>
      <c r="Q117" s="48"/>
      <c r="R117" s="48"/>
    </row>
    <row r="118" spans="1:18">
      <c r="A118" s="118"/>
      <c r="B118" s="77" t="s">
        <v>993</v>
      </c>
      <c r="C118" s="53"/>
      <c r="D118" s="67" t="s">
        <v>200</v>
      </c>
      <c r="E118" s="67"/>
      <c r="F118" s="53"/>
      <c r="G118" s="53"/>
      <c r="H118" s="67">
        <v>55.8</v>
      </c>
      <c r="I118" s="67"/>
      <c r="J118" s="53"/>
      <c r="K118" s="53"/>
      <c r="L118" s="67" t="s">
        <v>200</v>
      </c>
      <c r="M118" s="67"/>
      <c r="N118" s="53"/>
      <c r="O118" s="53"/>
      <c r="P118" s="67">
        <v>55.8</v>
      </c>
      <c r="Q118" s="67"/>
      <c r="R118" s="53"/>
    </row>
    <row r="119" spans="1:18">
      <c r="A119" s="118"/>
      <c r="B119" s="77"/>
      <c r="C119" s="53"/>
      <c r="D119" s="67"/>
      <c r="E119" s="67"/>
      <c r="F119" s="53"/>
      <c r="G119" s="53"/>
      <c r="H119" s="67"/>
      <c r="I119" s="67"/>
      <c r="J119" s="53"/>
      <c r="K119" s="53"/>
      <c r="L119" s="67"/>
      <c r="M119" s="67"/>
      <c r="N119" s="53"/>
      <c r="O119" s="53"/>
      <c r="P119" s="67"/>
      <c r="Q119" s="67"/>
      <c r="R119" s="53"/>
    </row>
    <row r="120" spans="1:18">
      <c r="A120" s="118"/>
      <c r="B120" s="23"/>
      <c r="C120" s="23"/>
      <c r="D120" s="48"/>
      <c r="E120" s="48"/>
      <c r="F120" s="48"/>
      <c r="G120" s="23"/>
      <c r="H120" s="48"/>
      <c r="I120" s="48"/>
      <c r="J120" s="48"/>
      <c r="K120" s="23"/>
      <c r="L120" s="48"/>
      <c r="M120" s="48"/>
      <c r="N120" s="48"/>
      <c r="O120" s="23"/>
      <c r="P120" s="48"/>
      <c r="Q120" s="48"/>
      <c r="R120" s="48"/>
    </row>
    <row r="121" spans="1:18">
      <c r="A121" s="118"/>
      <c r="B121" s="52" t="s">
        <v>994</v>
      </c>
      <c r="C121" s="53"/>
      <c r="D121" s="67" t="s">
        <v>200</v>
      </c>
      <c r="E121" s="67"/>
      <c r="F121" s="53"/>
      <c r="G121" s="53"/>
      <c r="H121" s="67" t="s">
        <v>200</v>
      </c>
      <c r="I121" s="67"/>
      <c r="J121" s="53"/>
      <c r="K121" s="53"/>
      <c r="L121" s="67">
        <v>37.799999999999997</v>
      </c>
      <c r="M121" s="67"/>
      <c r="N121" s="53"/>
      <c r="O121" s="53"/>
      <c r="P121" s="67">
        <v>37.799999999999997</v>
      </c>
      <c r="Q121" s="67"/>
      <c r="R121" s="53"/>
    </row>
    <row r="122" spans="1:18">
      <c r="A122" s="118"/>
      <c r="B122" s="52"/>
      <c r="C122" s="53"/>
      <c r="D122" s="67"/>
      <c r="E122" s="67"/>
      <c r="F122" s="53"/>
      <c r="G122" s="53"/>
      <c r="H122" s="67"/>
      <c r="I122" s="67"/>
      <c r="J122" s="53"/>
      <c r="K122" s="53"/>
      <c r="L122" s="67"/>
      <c r="M122" s="67"/>
      <c r="N122" s="53"/>
      <c r="O122" s="53"/>
      <c r="P122" s="67"/>
      <c r="Q122" s="67"/>
      <c r="R122" s="53"/>
    </row>
    <row r="123" spans="1:18">
      <c r="A123" s="118"/>
      <c r="B123" s="23"/>
      <c r="C123" s="23"/>
      <c r="D123" s="48"/>
      <c r="E123" s="48"/>
      <c r="F123" s="48"/>
      <c r="G123" s="23"/>
      <c r="H123" s="48"/>
      <c r="I123" s="48"/>
      <c r="J123" s="48"/>
      <c r="K123" s="23"/>
      <c r="L123" s="48"/>
      <c r="M123" s="48"/>
      <c r="N123" s="48"/>
      <c r="O123" s="23"/>
      <c r="P123" s="48"/>
      <c r="Q123" s="48"/>
      <c r="R123" s="48"/>
    </row>
    <row r="124" spans="1:18">
      <c r="A124" s="118"/>
      <c r="B124" s="52" t="s">
        <v>962</v>
      </c>
      <c r="C124" s="53"/>
      <c r="D124" s="67" t="s">
        <v>200</v>
      </c>
      <c r="E124" s="67"/>
      <c r="F124" s="53"/>
      <c r="G124" s="53"/>
      <c r="H124" s="67" t="s">
        <v>200</v>
      </c>
      <c r="I124" s="67"/>
      <c r="J124" s="53"/>
      <c r="K124" s="53"/>
      <c r="L124" s="67">
        <v>1.1000000000000001</v>
      </c>
      <c r="M124" s="67"/>
      <c r="N124" s="53"/>
      <c r="O124" s="53"/>
      <c r="P124" s="67">
        <v>1.1000000000000001</v>
      </c>
      <c r="Q124" s="67"/>
      <c r="R124" s="53"/>
    </row>
    <row r="125" spans="1:18">
      <c r="A125" s="118"/>
      <c r="B125" s="52"/>
      <c r="C125" s="53"/>
      <c r="D125" s="67"/>
      <c r="E125" s="67"/>
      <c r="F125" s="53"/>
      <c r="G125" s="53"/>
      <c r="H125" s="67"/>
      <c r="I125" s="67"/>
      <c r="J125" s="53"/>
      <c r="K125" s="53"/>
      <c r="L125" s="67"/>
      <c r="M125" s="67"/>
      <c r="N125" s="53"/>
      <c r="O125" s="53"/>
      <c r="P125" s="67"/>
      <c r="Q125" s="67"/>
      <c r="R125" s="53"/>
    </row>
    <row r="126" spans="1:18" ht="15.75" thickBot="1">
      <c r="A126" s="118"/>
      <c r="B126" s="23"/>
      <c r="C126" s="23"/>
      <c r="D126" s="75"/>
      <c r="E126" s="75"/>
      <c r="F126" s="75"/>
      <c r="G126" s="23"/>
      <c r="H126" s="75"/>
      <c r="I126" s="75"/>
      <c r="J126" s="75"/>
      <c r="K126" s="23"/>
      <c r="L126" s="75"/>
      <c r="M126" s="75"/>
      <c r="N126" s="75"/>
      <c r="O126" s="23"/>
      <c r="P126" s="75"/>
      <c r="Q126" s="75"/>
      <c r="R126" s="75"/>
    </row>
    <row r="127" spans="1:18">
      <c r="A127" s="118"/>
      <c r="B127" s="208" t="s">
        <v>995</v>
      </c>
      <c r="C127" s="53"/>
      <c r="D127" s="80" t="s">
        <v>199</v>
      </c>
      <c r="E127" s="78">
        <v>378.8</v>
      </c>
      <c r="F127" s="38"/>
      <c r="G127" s="53"/>
      <c r="H127" s="80" t="s">
        <v>199</v>
      </c>
      <c r="I127" s="78">
        <v>698.3</v>
      </c>
      <c r="J127" s="38"/>
      <c r="K127" s="53"/>
      <c r="L127" s="80" t="s">
        <v>199</v>
      </c>
      <c r="M127" s="78">
        <v>38.9</v>
      </c>
      <c r="N127" s="38"/>
      <c r="O127" s="53"/>
      <c r="P127" s="88">
        <v>1116</v>
      </c>
      <c r="Q127" s="88"/>
      <c r="R127" s="38"/>
    </row>
    <row r="128" spans="1:18" ht="15.75" thickBot="1">
      <c r="A128" s="118"/>
      <c r="B128" s="208"/>
      <c r="C128" s="53"/>
      <c r="D128" s="81"/>
      <c r="E128" s="82"/>
      <c r="F128" s="83"/>
      <c r="G128" s="53"/>
      <c r="H128" s="81"/>
      <c r="I128" s="82"/>
      <c r="J128" s="83"/>
      <c r="K128" s="53"/>
      <c r="L128" s="81"/>
      <c r="M128" s="82"/>
      <c r="N128" s="83"/>
      <c r="O128" s="53"/>
      <c r="P128" s="54"/>
      <c r="Q128" s="54"/>
      <c r="R128" s="53"/>
    </row>
    <row r="129" spans="1:34" ht="15.75" thickTop="1">
      <c r="A129" s="118"/>
      <c r="B129" s="47" t="s">
        <v>996</v>
      </c>
      <c r="C129" s="48"/>
      <c r="D129" s="198"/>
      <c r="E129" s="198"/>
      <c r="F129" s="198"/>
      <c r="G129" s="48"/>
      <c r="H129" s="198"/>
      <c r="I129" s="198"/>
      <c r="J129" s="198"/>
      <c r="K129" s="48"/>
      <c r="L129" s="198"/>
      <c r="M129" s="198"/>
      <c r="N129" s="198"/>
      <c r="O129" s="48"/>
      <c r="P129" s="61">
        <v>6.8</v>
      </c>
      <c r="Q129" s="61"/>
      <c r="R129" s="48"/>
    </row>
    <row r="130" spans="1:34" ht="15.75" thickBot="1">
      <c r="A130" s="118"/>
      <c r="B130" s="47"/>
      <c r="C130" s="48"/>
      <c r="D130" s="73"/>
      <c r="E130" s="73"/>
      <c r="F130" s="73"/>
      <c r="G130" s="48"/>
      <c r="H130" s="48"/>
      <c r="I130" s="48"/>
      <c r="J130" s="48"/>
      <c r="K130" s="48"/>
      <c r="L130" s="48"/>
      <c r="M130" s="48"/>
      <c r="N130" s="48"/>
      <c r="O130" s="48"/>
      <c r="P130" s="74"/>
      <c r="Q130" s="74"/>
      <c r="R130" s="75"/>
    </row>
    <row r="131" spans="1:34">
      <c r="A131" s="118"/>
      <c r="B131" s="208" t="s">
        <v>997</v>
      </c>
      <c r="C131" s="53"/>
      <c r="D131" s="53"/>
      <c r="E131" s="53"/>
      <c r="F131" s="53"/>
      <c r="G131" s="53"/>
      <c r="H131" s="53"/>
      <c r="I131" s="53"/>
      <c r="J131" s="53"/>
      <c r="K131" s="53"/>
      <c r="L131" s="53"/>
      <c r="M131" s="53"/>
      <c r="N131" s="53"/>
      <c r="O131" s="53"/>
      <c r="P131" s="80" t="s">
        <v>199</v>
      </c>
      <c r="Q131" s="88">
        <v>1122.8</v>
      </c>
      <c r="R131" s="38"/>
    </row>
    <row r="132" spans="1:34" ht="15.75" thickBot="1">
      <c r="A132" s="118"/>
      <c r="B132" s="208"/>
      <c r="C132" s="53"/>
      <c r="D132" s="53"/>
      <c r="E132" s="53"/>
      <c r="F132" s="53"/>
      <c r="G132" s="53"/>
      <c r="H132" s="53"/>
      <c r="I132" s="53"/>
      <c r="J132" s="53"/>
      <c r="K132" s="53"/>
      <c r="L132" s="53"/>
      <c r="M132" s="53"/>
      <c r="N132" s="53"/>
      <c r="O132" s="53"/>
      <c r="P132" s="81"/>
      <c r="Q132" s="89"/>
      <c r="R132" s="83"/>
    </row>
    <row r="133" spans="1:34" ht="15.75" thickTop="1">
      <c r="A133" s="118"/>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row>
    <row r="134" spans="1:34">
      <c r="A134" s="118"/>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c r="A135" s="118"/>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row>
    <row r="136" spans="1:34">
      <c r="A136" s="118"/>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ht="15.75" thickBot="1">
      <c r="A137" s="118"/>
      <c r="B137" s="16"/>
      <c r="C137" s="16"/>
      <c r="D137" s="35" t="s">
        <v>39</v>
      </c>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row>
    <row r="138" spans="1:34" ht="15.75" thickBot="1">
      <c r="A138" s="118"/>
      <c r="B138" s="16"/>
      <c r="C138" s="16"/>
      <c r="D138" s="44" t="s">
        <v>395</v>
      </c>
      <c r="E138" s="44"/>
      <c r="F138" s="44"/>
      <c r="G138" s="44"/>
      <c r="H138" s="44"/>
      <c r="I138" s="44"/>
      <c r="J138" s="44"/>
      <c r="K138" s="44"/>
      <c r="L138" s="44"/>
      <c r="M138" s="44"/>
      <c r="N138" s="44"/>
      <c r="O138" s="44"/>
      <c r="P138" s="44"/>
      <c r="Q138" s="44"/>
      <c r="R138" s="44"/>
      <c r="S138" s="16"/>
      <c r="T138" s="44" t="s">
        <v>405</v>
      </c>
      <c r="U138" s="44"/>
      <c r="V138" s="44"/>
      <c r="W138" s="44"/>
      <c r="X138" s="44"/>
      <c r="Y138" s="44"/>
      <c r="Z138" s="44"/>
      <c r="AA138" s="44"/>
      <c r="AB138" s="44"/>
      <c r="AC138" s="44"/>
      <c r="AD138" s="44"/>
      <c r="AE138" s="44"/>
      <c r="AF138" s="44"/>
      <c r="AG138" s="44"/>
      <c r="AH138" s="44"/>
    </row>
    <row r="139" spans="1:34" ht="15.75" thickBot="1">
      <c r="A139" s="118"/>
      <c r="B139" s="14"/>
      <c r="C139" s="16"/>
      <c r="D139" s="44" t="s">
        <v>957</v>
      </c>
      <c r="E139" s="44"/>
      <c r="F139" s="44"/>
      <c r="G139" s="16"/>
      <c r="H139" s="44" t="s">
        <v>958</v>
      </c>
      <c r="I139" s="44"/>
      <c r="J139" s="44"/>
      <c r="K139" s="16"/>
      <c r="L139" s="44" t="s">
        <v>959</v>
      </c>
      <c r="M139" s="44"/>
      <c r="N139" s="44"/>
      <c r="O139" s="16"/>
      <c r="P139" s="44" t="s">
        <v>149</v>
      </c>
      <c r="Q139" s="44"/>
      <c r="R139" s="44"/>
      <c r="S139" s="16"/>
      <c r="T139" s="44" t="s">
        <v>957</v>
      </c>
      <c r="U139" s="44"/>
      <c r="V139" s="44"/>
      <c r="W139" s="16"/>
      <c r="X139" s="44" t="s">
        <v>958</v>
      </c>
      <c r="Y139" s="44"/>
      <c r="Z139" s="44"/>
      <c r="AA139" s="16"/>
      <c r="AB139" s="44" t="s">
        <v>959</v>
      </c>
      <c r="AC139" s="44"/>
      <c r="AD139" s="44"/>
      <c r="AE139" s="16"/>
      <c r="AF139" s="44" t="s">
        <v>149</v>
      </c>
      <c r="AG139" s="44"/>
      <c r="AH139" s="44"/>
    </row>
    <row r="140" spans="1:34">
      <c r="A140" s="118"/>
      <c r="B140" s="14"/>
      <c r="C140" s="16"/>
      <c r="D140" s="43" t="s">
        <v>198</v>
      </c>
      <c r="E140" s="43"/>
      <c r="F140" s="43"/>
      <c r="G140" s="43"/>
      <c r="H140" s="43"/>
      <c r="I140" s="43"/>
      <c r="J140" s="43"/>
      <c r="K140" s="43"/>
      <c r="L140" s="43"/>
      <c r="M140" s="43"/>
      <c r="N140" s="43"/>
      <c r="O140" s="43"/>
      <c r="P140" s="43"/>
      <c r="Q140" s="43"/>
      <c r="R140" s="43"/>
      <c r="S140" s="16"/>
      <c r="T140" s="43" t="s">
        <v>198</v>
      </c>
      <c r="U140" s="43"/>
      <c r="V140" s="43"/>
      <c r="W140" s="43"/>
      <c r="X140" s="43"/>
      <c r="Y140" s="43"/>
      <c r="Z140" s="43"/>
      <c r="AA140" s="43"/>
      <c r="AB140" s="43"/>
      <c r="AC140" s="43"/>
      <c r="AD140" s="43"/>
      <c r="AE140" s="43"/>
      <c r="AF140" s="43"/>
      <c r="AG140" s="43"/>
      <c r="AH140" s="43"/>
    </row>
    <row r="141" spans="1:34">
      <c r="A141" s="118"/>
      <c r="B141" s="47" t="s">
        <v>70</v>
      </c>
      <c r="C141" s="48"/>
      <c r="D141" s="47" t="s">
        <v>199</v>
      </c>
      <c r="E141" s="61">
        <v>40</v>
      </c>
      <c r="F141" s="48"/>
      <c r="G141" s="48"/>
      <c r="H141" s="47" t="s">
        <v>199</v>
      </c>
      <c r="I141" s="61" t="s">
        <v>200</v>
      </c>
      <c r="J141" s="48"/>
      <c r="K141" s="48"/>
      <c r="L141" s="47" t="s">
        <v>199</v>
      </c>
      <c r="M141" s="61" t="s">
        <v>200</v>
      </c>
      <c r="N141" s="48"/>
      <c r="O141" s="48"/>
      <c r="P141" s="47" t="s">
        <v>199</v>
      </c>
      <c r="Q141" s="61">
        <v>40</v>
      </c>
      <c r="R141" s="48"/>
      <c r="S141" s="48"/>
      <c r="T141" s="47" t="s">
        <v>199</v>
      </c>
      <c r="U141" s="61">
        <v>22.4</v>
      </c>
      <c r="V141" s="48"/>
      <c r="W141" s="48"/>
      <c r="X141" s="47" t="s">
        <v>199</v>
      </c>
      <c r="Y141" s="61" t="s">
        <v>200</v>
      </c>
      <c r="Z141" s="48"/>
      <c r="AA141" s="48"/>
      <c r="AB141" s="47" t="s">
        <v>199</v>
      </c>
      <c r="AC141" s="61" t="s">
        <v>200</v>
      </c>
      <c r="AD141" s="48"/>
      <c r="AE141" s="48"/>
      <c r="AF141" s="47" t="s">
        <v>199</v>
      </c>
      <c r="AG141" s="61">
        <v>22.4</v>
      </c>
      <c r="AH141" s="48"/>
    </row>
    <row r="142" spans="1:34">
      <c r="A142" s="118"/>
      <c r="B142" s="47"/>
      <c r="C142" s="48"/>
      <c r="D142" s="47"/>
      <c r="E142" s="61"/>
      <c r="F142" s="48"/>
      <c r="G142" s="48"/>
      <c r="H142" s="47"/>
      <c r="I142" s="61"/>
      <c r="J142" s="48"/>
      <c r="K142" s="48"/>
      <c r="L142" s="47"/>
      <c r="M142" s="61"/>
      <c r="N142" s="48"/>
      <c r="O142" s="48"/>
      <c r="P142" s="47"/>
      <c r="Q142" s="61"/>
      <c r="R142" s="48"/>
      <c r="S142" s="48"/>
      <c r="T142" s="47"/>
      <c r="U142" s="61"/>
      <c r="V142" s="48"/>
      <c r="W142" s="48"/>
      <c r="X142" s="47"/>
      <c r="Y142" s="61"/>
      <c r="Z142" s="48"/>
      <c r="AA142" s="48"/>
      <c r="AB142" s="47"/>
      <c r="AC142" s="61"/>
      <c r="AD142" s="48"/>
      <c r="AE142" s="48"/>
      <c r="AF142" s="47"/>
      <c r="AG142" s="61"/>
      <c r="AH142" s="48"/>
    </row>
    <row r="143" spans="1:34">
      <c r="A143" s="118"/>
      <c r="B143" s="16"/>
      <c r="C143" s="16"/>
      <c r="D143" s="53"/>
      <c r="E143" s="53"/>
      <c r="F143" s="53"/>
      <c r="G143" s="16"/>
      <c r="H143" s="53"/>
      <c r="I143" s="53"/>
      <c r="J143" s="53"/>
      <c r="K143" s="16"/>
      <c r="L143" s="53"/>
      <c r="M143" s="53"/>
      <c r="N143" s="53"/>
      <c r="O143" s="16"/>
      <c r="P143" s="53"/>
      <c r="Q143" s="53"/>
      <c r="R143" s="53"/>
      <c r="S143" s="16"/>
      <c r="T143" s="53"/>
      <c r="U143" s="53"/>
      <c r="V143" s="53"/>
      <c r="W143" s="16"/>
      <c r="X143" s="53"/>
      <c r="Y143" s="53"/>
      <c r="Z143" s="53"/>
      <c r="AA143" s="16"/>
      <c r="AB143" s="53"/>
      <c r="AC143" s="53"/>
      <c r="AD143" s="53"/>
      <c r="AE143" s="16"/>
      <c r="AF143" s="53"/>
      <c r="AG143" s="53"/>
      <c r="AH143" s="53"/>
    </row>
    <row r="144" spans="1:34">
      <c r="A144" s="118"/>
      <c r="B144" s="47" t="s">
        <v>973</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c r="AE144" s="48"/>
      <c r="AF144" s="61"/>
      <c r="AG144" s="61"/>
      <c r="AH144" s="48"/>
    </row>
    <row r="145" spans="1:34">
      <c r="A145" s="118"/>
      <c r="B145" s="47"/>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61"/>
      <c r="AG145" s="61"/>
      <c r="AH145" s="48"/>
    </row>
    <row r="146" spans="1:34">
      <c r="A146" s="118"/>
      <c r="B146" s="77" t="s">
        <v>974</v>
      </c>
      <c r="C146" s="53"/>
      <c r="D146" s="67" t="s">
        <v>200</v>
      </c>
      <c r="E146" s="67"/>
      <c r="F146" s="53"/>
      <c r="G146" s="53"/>
      <c r="H146" s="67">
        <v>0.6</v>
      </c>
      <c r="I146" s="67"/>
      <c r="J146" s="53"/>
      <c r="K146" s="53"/>
      <c r="L146" s="67" t="s">
        <v>200</v>
      </c>
      <c r="M146" s="67"/>
      <c r="N146" s="53"/>
      <c r="O146" s="53"/>
      <c r="P146" s="67">
        <v>0.6</v>
      </c>
      <c r="Q146" s="67"/>
      <c r="R146" s="53"/>
      <c r="S146" s="53"/>
      <c r="T146" s="67" t="s">
        <v>200</v>
      </c>
      <c r="U146" s="67"/>
      <c r="V146" s="53"/>
      <c r="W146" s="53"/>
      <c r="X146" s="67">
        <v>0.5</v>
      </c>
      <c r="Y146" s="67"/>
      <c r="Z146" s="53"/>
      <c r="AA146" s="53"/>
      <c r="AB146" s="67" t="s">
        <v>200</v>
      </c>
      <c r="AC146" s="67"/>
      <c r="AD146" s="53"/>
      <c r="AE146" s="53"/>
      <c r="AF146" s="67">
        <v>0.5</v>
      </c>
      <c r="AG146" s="67"/>
      <c r="AH146" s="53"/>
    </row>
    <row r="147" spans="1:34">
      <c r="A147" s="118"/>
      <c r="B147" s="77"/>
      <c r="C147" s="53"/>
      <c r="D147" s="67"/>
      <c r="E147" s="67"/>
      <c r="F147" s="53"/>
      <c r="G147" s="53"/>
      <c r="H147" s="67"/>
      <c r="I147" s="67"/>
      <c r="J147" s="53"/>
      <c r="K147" s="53"/>
      <c r="L147" s="67"/>
      <c r="M147" s="67"/>
      <c r="N147" s="53"/>
      <c r="O147" s="53"/>
      <c r="P147" s="67"/>
      <c r="Q147" s="67"/>
      <c r="R147" s="53"/>
      <c r="S147" s="53"/>
      <c r="T147" s="67"/>
      <c r="U147" s="67"/>
      <c r="V147" s="53"/>
      <c r="W147" s="53"/>
      <c r="X147" s="67"/>
      <c r="Y147" s="67"/>
      <c r="Z147" s="53"/>
      <c r="AA147" s="53"/>
      <c r="AB147" s="67"/>
      <c r="AC147" s="67"/>
      <c r="AD147" s="53"/>
      <c r="AE147" s="53"/>
      <c r="AF147" s="67"/>
      <c r="AG147" s="67"/>
      <c r="AH147" s="53"/>
    </row>
    <row r="148" spans="1:34">
      <c r="A148" s="118"/>
      <c r="B148" s="25" t="s">
        <v>975</v>
      </c>
      <c r="C148" s="23"/>
      <c r="D148" s="48"/>
      <c r="E148" s="48"/>
      <c r="F148" s="48"/>
      <c r="G148" s="23"/>
      <c r="H148" s="48"/>
      <c r="I148" s="48"/>
      <c r="J148" s="48"/>
      <c r="K148" s="23"/>
      <c r="L148" s="48"/>
      <c r="M148" s="48"/>
      <c r="N148" s="48"/>
      <c r="O148" s="23"/>
      <c r="P148" s="48"/>
      <c r="Q148" s="48"/>
      <c r="R148" s="48"/>
      <c r="S148" s="23"/>
      <c r="T148" s="48"/>
      <c r="U148" s="48"/>
      <c r="V148" s="48"/>
      <c r="W148" s="23"/>
      <c r="X148" s="48"/>
      <c r="Y148" s="48"/>
      <c r="Z148" s="48"/>
      <c r="AA148" s="23"/>
      <c r="AB148" s="48"/>
      <c r="AC148" s="48"/>
      <c r="AD148" s="48"/>
      <c r="AE148" s="23"/>
      <c r="AF148" s="48"/>
      <c r="AG148" s="48"/>
      <c r="AH148" s="48"/>
    </row>
    <row r="149" spans="1:34">
      <c r="A149" s="118"/>
      <c r="B149" s="128" t="s">
        <v>976</v>
      </c>
      <c r="C149" s="53"/>
      <c r="D149" s="67">
        <v>23.3</v>
      </c>
      <c r="E149" s="67"/>
      <c r="F149" s="53"/>
      <c r="G149" s="53"/>
      <c r="H149" s="67" t="s">
        <v>200</v>
      </c>
      <c r="I149" s="67"/>
      <c r="J149" s="53"/>
      <c r="K149" s="53"/>
      <c r="L149" s="67" t="s">
        <v>200</v>
      </c>
      <c r="M149" s="67"/>
      <c r="N149" s="53"/>
      <c r="O149" s="53"/>
      <c r="P149" s="67">
        <v>23.3</v>
      </c>
      <c r="Q149" s="67"/>
      <c r="R149" s="53"/>
      <c r="S149" s="53"/>
      <c r="T149" s="67">
        <v>22.7</v>
      </c>
      <c r="U149" s="67"/>
      <c r="V149" s="53"/>
      <c r="W149" s="53"/>
      <c r="X149" s="67" t="s">
        <v>200</v>
      </c>
      <c r="Y149" s="67"/>
      <c r="Z149" s="53"/>
      <c r="AA149" s="53"/>
      <c r="AB149" s="67" t="s">
        <v>200</v>
      </c>
      <c r="AC149" s="67"/>
      <c r="AD149" s="53"/>
      <c r="AE149" s="53"/>
      <c r="AF149" s="67">
        <v>22.7</v>
      </c>
      <c r="AG149" s="67"/>
      <c r="AH149" s="53"/>
    </row>
    <row r="150" spans="1:34">
      <c r="A150" s="118"/>
      <c r="B150" s="128"/>
      <c r="C150" s="53"/>
      <c r="D150" s="67"/>
      <c r="E150" s="67"/>
      <c r="F150" s="53"/>
      <c r="G150" s="53"/>
      <c r="H150" s="67"/>
      <c r="I150" s="67"/>
      <c r="J150" s="53"/>
      <c r="K150" s="53"/>
      <c r="L150" s="67"/>
      <c r="M150" s="67"/>
      <c r="N150" s="53"/>
      <c r="O150" s="53"/>
      <c r="P150" s="67"/>
      <c r="Q150" s="67"/>
      <c r="R150" s="53"/>
      <c r="S150" s="53"/>
      <c r="T150" s="67"/>
      <c r="U150" s="67"/>
      <c r="V150" s="53"/>
      <c r="W150" s="53"/>
      <c r="X150" s="67"/>
      <c r="Y150" s="67"/>
      <c r="Z150" s="53"/>
      <c r="AA150" s="53"/>
      <c r="AB150" s="67"/>
      <c r="AC150" s="67"/>
      <c r="AD150" s="53"/>
      <c r="AE150" s="53"/>
      <c r="AF150" s="67"/>
      <c r="AG150" s="67"/>
      <c r="AH150" s="53"/>
    </row>
    <row r="151" spans="1:34">
      <c r="A151" s="118"/>
      <c r="B151" s="106" t="s">
        <v>977</v>
      </c>
      <c r="C151" s="48"/>
      <c r="D151" s="61">
        <v>25.1</v>
      </c>
      <c r="E151" s="61"/>
      <c r="F151" s="48"/>
      <c r="G151" s="48"/>
      <c r="H151" s="61" t="s">
        <v>200</v>
      </c>
      <c r="I151" s="61"/>
      <c r="J151" s="48"/>
      <c r="K151" s="48"/>
      <c r="L151" s="61" t="s">
        <v>200</v>
      </c>
      <c r="M151" s="61"/>
      <c r="N151" s="48"/>
      <c r="O151" s="48"/>
      <c r="P151" s="61">
        <v>25.1</v>
      </c>
      <c r="Q151" s="61"/>
      <c r="R151" s="48"/>
      <c r="S151" s="48"/>
      <c r="T151" s="61">
        <v>21.8</v>
      </c>
      <c r="U151" s="61"/>
      <c r="V151" s="48"/>
      <c r="W151" s="48"/>
      <c r="X151" s="61" t="s">
        <v>200</v>
      </c>
      <c r="Y151" s="61"/>
      <c r="Z151" s="48"/>
      <c r="AA151" s="48"/>
      <c r="AB151" s="61" t="s">
        <v>200</v>
      </c>
      <c r="AC151" s="61"/>
      <c r="AD151" s="48"/>
      <c r="AE151" s="48"/>
      <c r="AF151" s="61">
        <v>21.8</v>
      </c>
      <c r="AG151" s="61"/>
      <c r="AH151" s="48"/>
    </row>
    <row r="152" spans="1:34">
      <c r="A152" s="118"/>
      <c r="B152" s="106"/>
      <c r="C152" s="48"/>
      <c r="D152" s="61"/>
      <c r="E152" s="61"/>
      <c r="F152" s="48"/>
      <c r="G152" s="48"/>
      <c r="H152" s="61"/>
      <c r="I152" s="61"/>
      <c r="J152" s="48"/>
      <c r="K152" s="48"/>
      <c r="L152" s="61"/>
      <c r="M152" s="61"/>
      <c r="N152" s="48"/>
      <c r="O152" s="48"/>
      <c r="P152" s="61"/>
      <c r="Q152" s="61"/>
      <c r="R152" s="48"/>
      <c r="S152" s="48"/>
      <c r="T152" s="61"/>
      <c r="U152" s="61"/>
      <c r="V152" s="48"/>
      <c r="W152" s="48"/>
      <c r="X152" s="61"/>
      <c r="Y152" s="61"/>
      <c r="Z152" s="48"/>
      <c r="AA152" s="48"/>
      <c r="AB152" s="61"/>
      <c r="AC152" s="61"/>
      <c r="AD152" s="48"/>
      <c r="AE152" s="48"/>
      <c r="AF152" s="61"/>
      <c r="AG152" s="61"/>
      <c r="AH152" s="48"/>
    </row>
    <row r="153" spans="1:34">
      <c r="A153" s="118"/>
      <c r="B153" s="128" t="s">
        <v>978</v>
      </c>
      <c r="C153" s="53"/>
      <c r="D153" s="67">
        <v>90.7</v>
      </c>
      <c r="E153" s="67"/>
      <c r="F153" s="53"/>
      <c r="G153" s="53"/>
      <c r="H153" s="67" t="s">
        <v>200</v>
      </c>
      <c r="I153" s="67"/>
      <c r="J153" s="53"/>
      <c r="K153" s="53"/>
      <c r="L153" s="67" t="s">
        <v>200</v>
      </c>
      <c r="M153" s="67"/>
      <c r="N153" s="53"/>
      <c r="O153" s="53"/>
      <c r="P153" s="67">
        <v>90.7</v>
      </c>
      <c r="Q153" s="67"/>
      <c r="R153" s="53"/>
      <c r="S153" s="53"/>
      <c r="T153" s="67">
        <v>117.9</v>
      </c>
      <c r="U153" s="67"/>
      <c r="V153" s="53"/>
      <c r="W153" s="53"/>
      <c r="X153" s="67" t="s">
        <v>200</v>
      </c>
      <c r="Y153" s="67"/>
      <c r="Z153" s="53"/>
      <c r="AA153" s="53"/>
      <c r="AB153" s="67" t="s">
        <v>200</v>
      </c>
      <c r="AC153" s="67"/>
      <c r="AD153" s="53"/>
      <c r="AE153" s="53"/>
      <c r="AF153" s="67">
        <v>117.9</v>
      </c>
      <c r="AG153" s="67"/>
      <c r="AH153" s="53"/>
    </row>
    <row r="154" spans="1:34">
      <c r="A154" s="118"/>
      <c r="B154" s="128"/>
      <c r="C154" s="53"/>
      <c r="D154" s="67"/>
      <c r="E154" s="67"/>
      <c r="F154" s="53"/>
      <c r="G154" s="53"/>
      <c r="H154" s="67"/>
      <c r="I154" s="67"/>
      <c r="J154" s="53"/>
      <c r="K154" s="53"/>
      <c r="L154" s="67"/>
      <c r="M154" s="67"/>
      <c r="N154" s="53"/>
      <c r="O154" s="53"/>
      <c r="P154" s="67"/>
      <c r="Q154" s="67"/>
      <c r="R154" s="53"/>
      <c r="S154" s="53"/>
      <c r="T154" s="67"/>
      <c r="U154" s="67"/>
      <c r="V154" s="53"/>
      <c r="W154" s="53"/>
      <c r="X154" s="67"/>
      <c r="Y154" s="67"/>
      <c r="Z154" s="53"/>
      <c r="AA154" s="53"/>
      <c r="AB154" s="67"/>
      <c r="AC154" s="67"/>
      <c r="AD154" s="53"/>
      <c r="AE154" s="53"/>
      <c r="AF154" s="67"/>
      <c r="AG154" s="67"/>
      <c r="AH154" s="53"/>
    </row>
    <row r="155" spans="1:34">
      <c r="A155" s="118"/>
      <c r="B155" s="106" t="s">
        <v>979</v>
      </c>
      <c r="C155" s="48"/>
      <c r="D155" s="61">
        <v>8.9</v>
      </c>
      <c r="E155" s="61"/>
      <c r="F155" s="48"/>
      <c r="G155" s="48"/>
      <c r="H155" s="61" t="s">
        <v>200</v>
      </c>
      <c r="I155" s="61"/>
      <c r="J155" s="48"/>
      <c r="K155" s="48"/>
      <c r="L155" s="61" t="s">
        <v>200</v>
      </c>
      <c r="M155" s="61"/>
      <c r="N155" s="48"/>
      <c r="O155" s="48"/>
      <c r="P155" s="61">
        <v>8.9</v>
      </c>
      <c r="Q155" s="61"/>
      <c r="R155" s="48"/>
      <c r="S155" s="48"/>
      <c r="T155" s="61">
        <v>11.4</v>
      </c>
      <c r="U155" s="61"/>
      <c r="V155" s="48"/>
      <c r="W155" s="48"/>
      <c r="X155" s="61" t="s">
        <v>200</v>
      </c>
      <c r="Y155" s="61"/>
      <c r="Z155" s="48"/>
      <c r="AA155" s="48"/>
      <c r="AB155" s="61" t="s">
        <v>200</v>
      </c>
      <c r="AC155" s="61"/>
      <c r="AD155" s="48"/>
      <c r="AE155" s="48"/>
      <c r="AF155" s="61">
        <v>11.4</v>
      </c>
      <c r="AG155" s="61"/>
      <c r="AH155" s="48"/>
    </row>
    <row r="156" spans="1:34">
      <c r="A156" s="118"/>
      <c r="B156" s="106"/>
      <c r="C156" s="48"/>
      <c r="D156" s="61"/>
      <c r="E156" s="61"/>
      <c r="F156" s="48"/>
      <c r="G156" s="48"/>
      <c r="H156" s="61"/>
      <c r="I156" s="61"/>
      <c r="J156" s="48"/>
      <c r="K156" s="48"/>
      <c r="L156" s="61"/>
      <c r="M156" s="61"/>
      <c r="N156" s="48"/>
      <c r="O156" s="48"/>
      <c r="P156" s="61"/>
      <c r="Q156" s="61"/>
      <c r="R156" s="48"/>
      <c r="S156" s="48"/>
      <c r="T156" s="61"/>
      <c r="U156" s="61"/>
      <c r="V156" s="48"/>
      <c r="W156" s="48"/>
      <c r="X156" s="61"/>
      <c r="Y156" s="61"/>
      <c r="Z156" s="48"/>
      <c r="AA156" s="48"/>
      <c r="AB156" s="61"/>
      <c r="AC156" s="61"/>
      <c r="AD156" s="48"/>
      <c r="AE156" s="48"/>
      <c r="AF156" s="61"/>
      <c r="AG156" s="61"/>
      <c r="AH156" s="48"/>
    </row>
    <row r="157" spans="1:34">
      <c r="A157" s="118"/>
      <c r="B157" s="128" t="s">
        <v>980</v>
      </c>
      <c r="C157" s="53"/>
      <c r="D157" s="67">
        <v>22</v>
      </c>
      <c r="E157" s="67"/>
      <c r="F157" s="53"/>
      <c r="G157" s="53"/>
      <c r="H157" s="67" t="s">
        <v>200</v>
      </c>
      <c r="I157" s="67"/>
      <c r="J157" s="53"/>
      <c r="K157" s="53"/>
      <c r="L157" s="67" t="s">
        <v>200</v>
      </c>
      <c r="M157" s="67"/>
      <c r="N157" s="53"/>
      <c r="O157" s="53"/>
      <c r="P157" s="67">
        <v>22</v>
      </c>
      <c r="Q157" s="67"/>
      <c r="R157" s="53"/>
      <c r="S157" s="53"/>
      <c r="T157" s="67">
        <v>30.8</v>
      </c>
      <c r="U157" s="67"/>
      <c r="V157" s="53"/>
      <c r="W157" s="53"/>
      <c r="X157" s="67" t="s">
        <v>200</v>
      </c>
      <c r="Y157" s="67"/>
      <c r="Z157" s="53"/>
      <c r="AA157" s="53"/>
      <c r="AB157" s="67" t="s">
        <v>200</v>
      </c>
      <c r="AC157" s="67"/>
      <c r="AD157" s="53"/>
      <c r="AE157" s="53"/>
      <c r="AF157" s="67">
        <v>30.8</v>
      </c>
      <c r="AG157" s="67"/>
      <c r="AH157" s="53"/>
    </row>
    <row r="158" spans="1:34">
      <c r="A158" s="118"/>
      <c r="B158" s="128"/>
      <c r="C158" s="53"/>
      <c r="D158" s="67"/>
      <c r="E158" s="67"/>
      <c r="F158" s="53"/>
      <c r="G158" s="53"/>
      <c r="H158" s="67"/>
      <c r="I158" s="67"/>
      <c r="J158" s="53"/>
      <c r="K158" s="53"/>
      <c r="L158" s="67"/>
      <c r="M158" s="67"/>
      <c r="N158" s="53"/>
      <c r="O158" s="53"/>
      <c r="P158" s="67"/>
      <c r="Q158" s="67"/>
      <c r="R158" s="53"/>
      <c r="S158" s="53"/>
      <c r="T158" s="67"/>
      <c r="U158" s="67"/>
      <c r="V158" s="53"/>
      <c r="W158" s="53"/>
      <c r="X158" s="67"/>
      <c r="Y158" s="67"/>
      <c r="Z158" s="53"/>
      <c r="AA158" s="53"/>
      <c r="AB158" s="67"/>
      <c r="AC158" s="67"/>
      <c r="AD158" s="53"/>
      <c r="AE158" s="53"/>
      <c r="AF158" s="67"/>
      <c r="AG158" s="67"/>
      <c r="AH158" s="53"/>
    </row>
    <row r="159" spans="1:34">
      <c r="A159" s="118"/>
      <c r="B159" s="106" t="s">
        <v>981</v>
      </c>
      <c r="C159" s="48"/>
      <c r="D159" s="61">
        <v>18</v>
      </c>
      <c r="E159" s="61"/>
      <c r="F159" s="48"/>
      <c r="G159" s="48"/>
      <c r="H159" s="61" t="s">
        <v>200</v>
      </c>
      <c r="I159" s="61"/>
      <c r="J159" s="48"/>
      <c r="K159" s="48"/>
      <c r="L159" s="61" t="s">
        <v>200</v>
      </c>
      <c r="M159" s="61"/>
      <c r="N159" s="48"/>
      <c r="O159" s="48"/>
      <c r="P159" s="61">
        <v>18</v>
      </c>
      <c r="Q159" s="61"/>
      <c r="R159" s="48"/>
      <c r="S159" s="48"/>
      <c r="T159" s="61">
        <v>18.600000000000001</v>
      </c>
      <c r="U159" s="61"/>
      <c r="V159" s="48"/>
      <c r="W159" s="48"/>
      <c r="X159" s="61" t="s">
        <v>200</v>
      </c>
      <c r="Y159" s="61"/>
      <c r="Z159" s="48"/>
      <c r="AA159" s="48"/>
      <c r="AB159" s="61" t="s">
        <v>200</v>
      </c>
      <c r="AC159" s="61"/>
      <c r="AD159" s="48"/>
      <c r="AE159" s="48"/>
      <c r="AF159" s="61">
        <v>18.600000000000001</v>
      </c>
      <c r="AG159" s="61"/>
      <c r="AH159" s="48"/>
    </row>
    <row r="160" spans="1:34">
      <c r="A160" s="118"/>
      <c r="B160" s="106"/>
      <c r="C160" s="48"/>
      <c r="D160" s="61"/>
      <c r="E160" s="61"/>
      <c r="F160" s="48"/>
      <c r="G160" s="48"/>
      <c r="H160" s="61"/>
      <c r="I160" s="61"/>
      <c r="J160" s="48"/>
      <c r="K160" s="48"/>
      <c r="L160" s="61"/>
      <c r="M160" s="61"/>
      <c r="N160" s="48"/>
      <c r="O160" s="48"/>
      <c r="P160" s="61"/>
      <c r="Q160" s="61"/>
      <c r="R160" s="48"/>
      <c r="S160" s="48"/>
      <c r="T160" s="61"/>
      <c r="U160" s="61"/>
      <c r="V160" s="48"/>
      <c r="W160" s="48"/>
      <c r="X160" s="61"/>
      <c r="Y160" s="61"/>
      <c r="Z160" s="48"/>
      <c r="AA160" s="48"/>
      <c r="AB160" s="61"/>
      <c r="AC160" s="61"/>
      <c r="AD160" s="48"/>
      <c r="AE160" s="48"/>
      <c r="AF160" s="61"/>
      <c r="AG160" s="61"/>
      <c r="AH160" s="48"/>
    </row>
    <row r="161" spans="1:34">
      <c r="A161" s="118"/>
      <c r="B161" s="128" t="s">
        <v>982</v>
      </c>
      <c r="C161" s="53"/>
      <c r="D161" s="67">
        <v>6.7</v>
      </c>
      <c r="E161" s="67"/>
      <c r="F161" s="53"/>
      <c r="G161" s="53"/>
      <c r="H161" s="67" t="s">
        <v>200</v>
      </c>
      <c r="I161" s="67"/>
      <c r="J161" s="53"/>
      <c r="K161" s="53"/>
      <c r="L161" s="67" t="s">
        <v>200</v>
      </c>
      <c r="M161" s="67"/>
      <c r="N161" s="53"/>
      <c r="O161" s="53"/>
      <c r="P161" s="67">
        <v>6.7</v>
      </c>
      <c r="Q161" s="67"/>
      <c r="R161" s="53"/>
      <c r="S161" s="53"/>
      <c r="T161" s="67">
        <v>9.5</v>
      </c>
      <c r="U161" s="67"/>
      <c r="V161" s="53"/>
      <c r="W161" s="53"/>
      <c r="X161" s="67" t="s">
        <v>200</v>
      </c>
      <c r="Y161" s="67"/>
      <c r="Z161" s="53"/>
      <c r="AA161" s="53"/>
      <c r="AB161" s="67" t="s">
        <v>200</v>
      </c>
      <c r="AC161" s="67"/>
      <c r="AD161" s="53"/>
      <c r="AE161" s="53"/>
      <c r="AF161" s="67">
        <v>9.5</v>
      </c>
      <c r="AG161" s="67"/>
      <c r="AH161" s="53"/>
    </row>
    <row r="162" spans="1:34">
      <c r="A162" s="118"/>
      <c r="B162" s="128"/>
      <c r="C162" s="53"/>
      <c r="D162" s="67"/>
      <c r="E162" s="67"/>
      <c r="F162" s="53"/>
      <c r="G162" s="53"/>
      <c r="H162" s="67"/>
      <c r="I162" s="67"/>
      <c r="J162" s="53"/>
      <c r="K162" s="53"/>
      <c r="L162" s="67"/>
      <c r="M162" s="67"/>
      <c r="N162" s="53"/>
      <c r="O162" s="53"/>
      <c r="P162" s="67"/>
      <c r="Q162" s="67"/>
      <c r="R162" s="53"/>
      <c r="S162" s="53"/>
      <c r="T162" s="67"/>
      <c r="U162" s="67"/>
      <c r="V162" s="53"/>
      <c r="W162" s="53"/>
      <c r="X162" s="67"/>
      <c r="Y162" s="67"/>
      <c r="Z162" s="53"/>
      <c r="AA162" s="53"/>
      <c r="AB162" s="67"/>
      <c r="AC162" s="67"/>
      <c r="AD162" s="53"/>
      <c r="AE162" s="53"/>
      <c r="AF162" s="67"/>
      <c r="AG162" s="67"/>
      <c r="AH162" s="53"/>
    </row>
    <row r="163" spans="1:34">
      <c r="A163" s="118"/>
      <c r="B163" s="60" t="s">
        <v>983</v>
      </c>
      <c r="C163" s="48"/>
      <c r="D163" s="61">
        <v>104.4</v>
      </c>
      <c r="E163" s="61"/>
      <c r="F163" s="48"/>
      <c r="G163" s="48"/>
      <c r="H163" s="61" t="s">
        <v>200</v>
      </c>
      <c r="I163" s="61"/>
      <c r="J163" s="48"/>
      <c r="K163" s="48"/>
      <c r="L163" s="61" t="s">
        <v>200</v>
      </c>
      <c r="M163" s="61"/>
      <c r="N163" s="48"/>
      <c r="O163" s="48"/>
      <c r="P163" s="61">
        <v>104.4</v>
      </c>
      <c r="Q163" s="61"/>
      <c r="R163" s="48"/>
      <c r="S163" s="48"/>
      <c r="T163" s="61">
        <v>103.6</v>
      </c>
      <c r="U163" s="61"/>
      <c r="V163" s="48"/>
      <c r="W163" s="48"/>
      <c r="X163" s="61" t="s">
        <v>200</v>
      </c>
      <c r="Y163" s="61"/>
      <c r="Z163" s="48"/>
      <c r="AA163" s="48"/>
      <c r="AB163" s="61" t="s">
        <v>200</v>
      </c>
      <c r="AC163" s="61"/>
      <c r="AD163" s="48"/>
      <c r="AE163" s="48"/>
      <c r="AF163" s="61">
        <v>103.6</v>
      </c>
      <c r="AG163" s="61"/>
      <c r="AH163" s="48"/>
    </row>
    <row r="164" spans="1:34">
      <c r="A164" s="118"/>
      <c r="B164" s="60"/>
      <c r="C164" s="48"/>
      <c r="D164" s="61"/>
      <c r="E164" s="61"/>
      <c r="F164" s="48"/>
      <c r="G164" s="48"/>
      <c r="H164" s="61"/>
      <c r="I164" s="61"/>
      <c r="J164" s="48"/>
      <c r="K164" s="48"/>
      <c r="L164" s="61"/>
      <c r="M164" s="61"/>
      <c r="N164" s="48"/>
      <c r="O164" s="48"/>
      <c r="P164" s="61"/>
      <c r="Q164" s="61"/>
      <c r="R164" s="48"/>
      <c r="S164" s="48"/>
      <c r="T164" s="61"/>
      <c r="U164" s="61"/>
      <c r="V164" s="48"/>
      <c r="W164" s="48"/>
      <c r="X164" s="61"/>
      <c r="Y164" s="61"/>
      <c r="Z164" s="48"/>
      <c r="AA164" s="48"/>
      <c r="AB164" s="61"/>
      <c r="AC164" s="61"/>
      <c r="AD164" s="48"/>
      <c r="AE164" s="48"/>
      <c r="AF164" s="61"/>
      <c r="AG164" s="61"/>
      <c r="AH164" s="48"/>
    </row>
    <row r="165" spans="1:34">
      <c r="A165" s="118"/>
      <c r="B165" s="32" t="s">
        <v>984</v>
      </c>
      <c r="C165" s="16"/>
      <c r="D165" s="53"/>
      <c r="E165" s="53"/>
      <c r="F165" s="53"/>
      <c r="G165" s="16"/>
      <c r="H165" s="53"/>
      <c r="I165" s="53"/>
      <c r="J165" s="53"/>
      <c r="K165" s="16"/>
      <c r="L165" s="53"/>
      <c r="M165" s="53"/>
      <c r="N165" s="53"/>
      <c r="O165" s="16"/>
      <c r="P165" s="53"/>
      <c r="Q165" s="53"/>
      <c r="R165" s="53"/>
      <c r="S165" s="16"/>
      <c r="T165" s="53"/>
      <c r="U165" s="53"/>
      <c r="V165" s="53"/>
      <c r="W165" s="16"/>
      <c r="X165" s="53"/>
      <c r="Y165" s="53"/>
      <c r="Z165" s="53"/>
      <c r="AA165" s="16"/>
      <c r="AB165" s="53"/>
      <c r="AC165" s="53"/>
      <c r="AD165" s="53"/>
      <c r="AE165" s="16"/>
      <c r="AF165" s="53"/>
      <c r="AG165" s="53"/>
      <c r="AH165" s="53"/>
    </row>
    <row r="166" spans="1:34">
      <c r="A166" s="118"/>
      <c r="B166" s="106" t="s">
        <v>503</v>
      </c>
      <c r="C166" s="48"/>
      <c r="D166" s="61" t="s">
        <v>200</v>
      </c>
      <c r="E166" s="61"/>
      <c r="F166" s="48"/>
      <c r="G166" s="48"/>
      <c r="H166" s="61">
        <v>82.8</v>
      </c>
      <c r="I166" s="61"/>
      <c r="J166" s="48"/>
      <c r="K166" s="48"/>
      <c r="L166" s="61" t="s">
        <v>200</v>
      </c>
      <c r="M166" s="61"/>
      <c r="N166" s="48"/>
      <c r="O166" s="48"/>
      <c r="P166" s="61">
        <v>82.8</v>
      </c>
      <c r="Q166" s="61"/>
      <c r="R166" s="48"/>
      <c r="S166" s="48"/>
      <c r="T166" s="61" t="s">
        <v>200</v>
      </c>
      <c r="U166" s="61"/>
      <c r="V166" s="48"/>
      <c r="W166" s="48"/>
      <c r="X166" s="61">
        <v>30.1</v>
      </c>
      <c r="Y166" s="61"/>
      <c r="Z166" s="48"/>
      <c r="AA166" s="48"/>
      <c r="AB166" s="61" t="s">
        <v>200</v>
      </c>
      <c r="AC166" s="61"/>
      <c r="AD166" s="48"/>
      <c r="AE166" s="48"/>
      <c r="AF166" s="61">
        <v>30.1</v>
      </c>
      <c r="AG166" s="61"/>
      <c r="AH166" s="48"/>
    </row>
    <row r="167" spans="1:34">
      <c r="A167" s="118"/>
      <c r="B167" s="106"/>
      <c r="C167" s="48"/>
      <c r="D167" s="61"/>
      <c r="E167" s="61"/>
      <c r="F167" s="48"/>
      <c r="G167" s="48"/>
      <c r="H167" s="61"/>
      <c r="I167" s="61"/>
      <c r="J167" s="48"/>
      <c r="K167" s="48"/>
      <c r="L167" s="61"/>
      <c r="M167" s="61"/>
      <c r="N167" s="48"/>
      <c r="O167" s="48"/>
      <c r="P167" s="61"/>
      <c r="Q167" s="61"/>
      <c r="R167" s="48"/>
      <c r="S167" s="48"/>
      <c r="T167" s="61"/>
      <c r="U167" s="61"/>
      <c r="V167" s="48"/>
      <c r="W167" s="48"/>
      <c r="X167" s="61"/>
      <c r="Y167" s="61"/>
      <c r="Z167" s="48"/>
      <c r="AA167" s="48"/>
      <c r="AB167" s="61"/>
      <c r="AC167" s="61"/>
      <c r="AD167" s="48"/>
      <c r="AE167" s="48"/>
      <c r="AF167" s="61"/>
      <c r="AG167" s="61"/>
      <c r="AH167" s="48"/>
    </row>
    <row r="168" spans="1:34">
      <c r="A168" s="118"/>
      <c r="B168" s="128" t="s">
        <v>985</v>
      </c>
      <c r="C168" s="53"/>
      <c r="D168" s="67" t="s">
        <v>200</v>
      </c>
      <c r="E168" s="67"/>
      <c r="F168" s="53"/>
      <c r="G168" s="53"/>
      <c r="H168" s="67">
        <v>23.2</v>
      </c>
      <c r="I168" s="67"/>
      <c r="J168" s="53"/>
      <c r="K168" s="53"/>
      <c r="L168" s="67" t="s">
        <v>200</v>
      </c>
      <c r="M168" s="67"/>
      <c r="N168" s="53"/>
      <c r="O168" s="53"/>
      <c r="P168" s="67">
        <v>23.2</v>
      </c>
      <c r="Q168" s="67"/>
      <c r="R168" s="53"/>
      <c r="S168" s="53"/>
      <c r="T168" s="67" t="s">
        <v>200</v>
      </c>
      <c r="U168" s="67"/>
      <c r="V168" s="53"/>
      <c r="W168" s="53"/>
      <c r="X168" s="67">
        <v>19.8</v>
      </c>
      <c r="Y168" s="67"/>
      <c r="Z168" s="53"/>
      <c r="AA168" s="53"/>
      <c r="AB168" s="67" t="s">
        <v>200</v>
      </c>
      <c r="AC168" s="67"/>
      <c r="AD168" s="53"/>
      <c r="AE168" s="53"/>
      <c r="AF168" s="67">
        <v>19.8</v>
      </c>
      <c r="AG168" s="67"/>
      <c r="AH168" s="53"/>
    </row>
    <row r="169" spans="1:34">
      <c r="A169" s="118"/>
      <c r="B169" s="128"/>
      <c r="C169" s="53"/>
      <c r="D169" s="67"/>
      <c r="E169" s="67"/>
      <c r="F169" s="53"/>
      <c r="G169" s="53"/>
      <c r="H169" s="67"/>
      <c r="I169" s="67"/>
      <c r="J169" s="53"/>
      <c r="K169" s="53"/>
      <c r="L169" s="67"/>
      <c r="M169" s="67"/>
      <c r="N169" s="53"/>
      <c r="O169" s="53"/>
      <c r="P169" s="67"/>
      <c r="Q169" s="67"/>
      <c r="R169" s="53"/>
      <c r="S169" s="53"/>
      <c r="T169" s="67"/>
      <c r="U169" s="67"/>
      <c r="V169" s="53"/>
      <c r="W169" s="53"/>
      <c r="X169" s="67"/>
      <c r="Y169" s="67"/>
      <c r="Z169" s="53"/>
      <c r="AA169" s="53"/>
      <c r="AB169" s="67"/>
      <c r="AC169" s="67"/>
      <c r="AD169" s="53"/>
      <c r="AE169" s="53"/>
      <c r="AF169" s="67"/>
      <c r="AG169" s="67"/>
      <c r="AH169" s="53"/>
    </row>
    <row r="170" spans="1:34">
      <c r="A170" s="118"/>
      <c r="B170" s="106" t="s">
        <v>998</v>
      </c>
      <c r="C170" s="48"/>
      <c r="D170" s="61" t="s">
        <v>200</v>
      </c>
      <c r="E170" s="61"/>
      <c r="F170" s="48"/>
      <c r="G170" s="48"/>
      <c r="H170" s="61">
        <v>2.2000000000000002</v>
      </c>
      <c r="I170" s="61"/>
      <c r="J170" s="48"/>
      <c r="K170" s="48"/>
      <c r="L170" s="61" t="s">
        <v>200</v>
      </c>
      <c r="M170" s="61"/>
      <c r="N170" s="48"/>
      <c r="O170" s="48"/>
      <c r="P170" s="61">
        <v>2.2000000000000002</v>
      </c>
      <c r="Q170" s="61"/>
      <c r="R170" s="48"/>
      <c r="S170" s="48"/>
      <c r="T170" s="61" t="s">
        <v>200</v>
      </c>
      <c r="U170" s="61"/>
      <c r="V170" s="48"/>
      <c r="W170" s="48"/>
      <c r="X170" s="61">
        <v>2.5</v>
      </c>
      <c r="Y170" s="61"/>
      <c r="Z170" s="48"/>
      <c r="AA170" s="48"/>
      <c r="AB170" s="61" t="s">
        <v>200</v>
      </c>
      <c r="AC170" s="61"/>
      <c r="AD170" s="48"/>
      <c r="AE170" s="48"/>
      <c r="AF170" s="61">
        <v>2.5</v>
      </c>
      <c r="AG170" s="61"/>
      <c r="AH170" s="48"/>
    </row>
    <row r="171" spans="1:34">
      <c r="A171" s="118"/>
      <c r="B171" s="106"/>
      <c r="C171" s="48"/>
      <c r="D171" s="61"/>
      <c r="E171" s="61"/>
      <c r="F171" s="48"/>
      <c r="G171" s="48"/>
      <c r="H171" s="61"/>
      <c r="I171" s="61"/>
      <c r="J171" s="48"/>
      <c r="K171" s="48"/>
      <c r="L171" s="61"/>
      <c r="M171" s="61"/>
      <c r="N171" s="48"/>
      <c r="O171" s="48"/>
      <c r="P171" s="61"/>
      <c r="Q171" s="61"/>
      <c r="R171" s="48"/>
      <c r="S171" s="48"/>
      <c r="T171" s="61"/>
      <c r="U171" s="61"/>
      <c r="V171" s="48"/>
      <c r="W171" s="48"/>
      <c r="X171" s="61"/>
      <c r="Y171" s="61"/>
      <c r="Z171" s="48"/>
      <c r="AA171" s="48"/>
      <c r="AB171" s="61"/>
      <c r="AC171" s="61"/>
      <c r="AD171" s="48"/>
      <c r="AE171" s="48"/>
      <c r="AF171" s="61"/>
      <c r="AG171" s="61"/>
      <c r="AH171" s="48"/>
    </row>
    <row r="172" spans="1:34">
      <c r="A172" s="118"/>
      <c r="B172" s="128" t="s">
        <v>999</v>
      </c>
      <c r="C172" s="53"/>
      <c r="D172" s="67" t="s">
        <v>200</v>
      </c>
      <c r="E172" s="67"/>
      <c r="F172" s="53"/>
      <c r="G172" s="53"/>
      <c r="H172" s="67">
        <v>3.4</v>
      </c>
      <c r="I172" s="67"/>
      <c r="J172" s="53"/>
      <c r="K172" s="53"/>
      <c r="L172" s="67" t="s">
        <v>200</v>
      </c>
      <c r="M172" s="67"/>
      <c r="N172" s="53"/>
      <c r="O172" s="53"/>
      <c r="P172" s="67">
        <v>3.4</v>
      </c>
      <c r="Q172" s="67"/>
      <c r="R172" s="53"/>
      <c r="S172" s="53"/>
      <c r="T172" s="67" t="s">
        <v>200</v>
      </c>
      <c r="U172" s="67"/>
      <c r="V172" s="53"/>
      <c r="W172" s="53"/>
      <c r="X172" s="67">
        <v>37.799999999999997</v>
      </c>
      <c r="Y172" s="67"/>
      <c r="Z172" s="53"/>
      <c r="AA172" s="53"/>
      <c r="AB172" s="67" t="s">
        <v>200</v>
      </c>
      <c r="AC172" s="67"/>
      <c r="AD172" s="53"/>
      <c r="AE172" s="53"/>
      <c r="AF172" s="67">
        <v>37.799999999999997</v>
      </c>
      <c r="AG172" s="67"/>
      <c r="AH172" s="53"/>
    </row>
    <row r="173" spans="1:34">
      <c r="A173" s="118"/>
      <c r="B173" s="128"/>
      <c r="C173" s="53"/>
      <c r="D173" s="67"/>
      <c r="E173" s="67"/>
      <c r="F173" s="53"/>
      <c r="G173" s="53"/>
      <c r="H173" s="67"/>
      <c r="I173" s="67"/>
      <c r="J173" s="53"/>
      <c r="K173" s="53"/>
      <c r="L173" s="67"/>
      <c r="M173" s="67"/>
      <c r="N173" s="53"/>
      <c r="O173" s="53"/>
      <c r="P173" s="67"/>
      <c r="Q173" s="67"/>
      <c r="R173" s="53"/>
      <c r="S173" s="53"/>
      <c r="T173" s="67"/>
      <c r="U173" s="67"/>
      <c r="V173" s="53"/>
      <c r="W173" s="53"/>
      <c r="X173" s="67"/>
      <c r="Y173" s="67"/>
      <c r="Z173" s="53"/>
      <c r="AA173" s="53"/>
      <c r="AB173" s="67"/>
      <c r="AC173" s="67"/>
      <c r="AD173" s="53"/>
      <c r="AE173" s="53"/>
      <c r="AF173" s="67"/>
      <c r="AG173" s="67"/>
      <c r="AH173" s="53"/>
    </row>
    <row r="174" spans="1:34">
      <c r="A174" s="118"/>
      <c r="B174" s="23"/>
      <c r="C174" s="23"/>
      <c r="D174" s="48"/>
      <c r="E174" s="48"/>
      <c r="F174" s="48"/>
      <c r="G174" s="23"/>
      <c r="H174" s="48"/>
      <c r="I174" s="48"/>
      <c r="J174" s="48"/>
      <c r="K174" s="23"/>
      <c r="L174" s="48"/>
      <c r="M174" s="48"/>
      <c r="N174" s="48"/>
      <c r="O174" s="23"/>
      <c r="P174" s="48"/>
      <c r="Q174" s="48"/>
      <c r="R174" s="48"/>
      <c r="S174" s="23"/>
      <c r="T174" s="48"/>
      <c r="U174" s="48"/>
      <c r="V174" s="48"/>
      <c r="W174" s="23"/>
      <c r="X174" s="48"/>
      <c r="Y174" s="48"/>
      <c r="Z174" s="48"/>
      <c r="AA174" s="23"/>
      <c r="AB174" s="48"/>
      <c r="AC174" s="48"/>
      <c r="AD174" s="48"/>
      <c r="AE174" s="23"/>
      <c r="AF174" s="48"/>
      <c r="AG174" s="48"/>
      <c r="AH174" s="48"/>
    </row>
    <row r="175" spans="1:34">
      <c r="A175" s="118"/>
      <c r="B175" s="14" t="s">
        <v>986</v>
      </c>
      <c r="C175" s="16"/>
      <c r="D175" s="53"/>
      <c r="E175" s="53"/>
      <c r="F175" s="53"/>
      <c r="G175" s="16"/>
      <c r="H175" s="53"/>
      <c r="I175" s="53"/>
      <c r="J175" s="53"/>
      <c r="K175" s="16"/>
      <c r="L175" s="53"/>
      <c r="M175" s="53"/>
      <c r="N175" s="53"/>
      <c r="O175" s="16"/>
      <c r="P175" s="53"/>
      <c r="Q175" s="53"/>
      <c r="R175" s="53"/>
      <c r="S175" s="16"/>
      <c r="T175" s="53"/>
      <c r="U175" s="53"/>
      <c r="V175" s="53"/>
      <c r="W175" s="16"/>
      <c r="X175" s="53"/>
      <c r="Y175" s="53"/>
      <c r="Z175" s="53"/>
      <c r="AA175" s="16"/>
      <c r="AB175" s="53"/>
      <c r="AC175" s="53"/>
      <c r="AD175" s="53"/>
      <c r="AE175" s="16"/>
      <c r="AF175" s="53"/>
      <c r="AG175" s="53"/>
      <c r="AH175" s="53"/>
    </row>
    <row r="176" spans="1:34">
      <c r="A176" s="118"/>
      <c r="B176" s="60" t="s">
        <v>987</v>
      </c>
      <c r="C176" s="48"/>
      <c r="D176" s="61" t="s">
        <v>200</v>
      </c>
      <c r="E176" s="61"/>
      <c r="F176" s="48"/>
      <c r="G176" s="48"/>
      <c r="H176" s="61">
        <v>26</v>
      </c>
      <c r="I176" s="61"/>
      <c r="J176" s="48"/>
      <c r="K176" s="48"/>
      <c r="L176" s="61" t="s">
        <v>200</v>
      </c>
      <c r="M176" s="61"/>
      <c r="N176" s="48"/>
      <c r="O176" s="48"/>
      <c r="P176" s="61">
        <v>26</v>
      </c>
      <c r="Q176" s="61"/>
      <c r="R176" s="48"/>
      <c r="S176" s="48"/>
      <c r="T176" s="61" t="s">
        <v>200</v>
      </c>
      <c r="U176" s="61"/>
      <c r="V176" s="48"/>
      <c r="W176" s="48"/>
      <c r="X176" s="61">
        <v>11.3</v>
      </c>
      <c r="Y176" s="61"/>
      <c r="Z176" s="48"/>
      <c r="AA176" s="48"/>
      <c r="AB176" s="61" t="s">
        <v>200</v>
      </c>
      <c r="AC176" s="61"/>
      <c r="AD176" s="48"/>
      <c r="AE176" s="48"/>
      <c r="AF176" s="61">
        <v>11.3</v>
      </c>
      <c r="AG176" s="61"/>
      <c r="AH176" s="48"/>
    </row>
    <row r="177" spans="1:34">
      <c r="A177" s="118"/>
      <c r="B177" s="60"/>
      <c r="C177" s="48"/>
      <c r="D177" s="61"/>
      <c r="E177" s="61"/>
      <c r="F177" s="48"/>
      <c r="G177" s="48"/>
      <c r="H177" s="61"/>
      <c r="I177" s="61"/>
      <c r="J177" s="48"/>
      <c r="K177" s="48"/>
      <c r="L177" s="61"/>
      <c r="M177" s="61"/>
      <c r="N177" s="48"/>
      <c r="O177" s="48"/>
      <c r="P177" s="61"/>
      <c r="Q177" s="61"/>
      <c r="R177" s="48"/>
      <c r="S177" s="48"/>
      <c r="T177" s="61"/>
      <c r="U177" s="61"/>
      <c r="V177" s="48"/>
      <c r="W177" s="48"/>
      <c r="X177" s="61"/>
      <c r="Y177" s="61"/>
      <c r="Z177" s="48"/>
      <c r="AA177" s="48"/>
      <c r="AB177" s="61"/>
      <c r="AC177" s="61"/>
      <c r="AD177" s="48"/>
      <c r="AE177" s="48"/>
      <c r="AF177" s="61"/>
      <c r="AG177" s="61"/>
      <c r="AH177" s="48"/>
    </row>
    <row r="178" spans="1:34">
      <c r="A178" s="118"/>
      <c r="B178" s="77" t="s">
        <v>988</v>
      </c>
      <c r="C178" s="53"/>
      <c r="D178" s="67" t="s">
        <v>200</v>
      </c>
      <c r="E178" s="67"/>
      <c r="F178" s="53"/>
      <c r="G178" s="53"/>
      <c r="H178" s="67">
        <v>16</v>
      </c>
      <c r="I178" s="67"/>
      <c r="J178" s="53"/>
      <c r="K178" s="53"/>
      <c r="L178" s="67" t="s">
        <v>200</v>
      </c>
      <c r="M178" s="67"/>
      <c r="N178" s="53"/>
      <c r="O178" s="53"/>
      <c r="P178" s="67">
        <v>16</v>
      </c>
      <c r="Q178" s="67"/>
      <c r="R178" s="53"/>
      <c r="S178" s="53"/>
      <c r="T178" s="67" t="s">
        <v>200</v>
      </c>
      <c r="U178" s="67"/>
      <c r="V178" s="53"/>
      <c r="W178" s="53"/>
      <c r="X178" s="67">
        <v>92</v>
      </c>
      <c r="Y178" s="67"/>
      <c r="Z178" s="53"/>
      <c r="AA178" s="53"/>
      <c r="AB178" s="67" t="s">
        <v>200</v>
      </c>
      <c r="AC178" s="67"/>
      <c r="AD178" s="53"/>
      <c r="AE178" s="53"/>
      <c r="AF178" s="67">
        <v>92</v>
      </c>
      <c r="AG178" s="67"/>
      <c r="AH178" s="53"/>
    </row>
    <row r="179" spans="1:34">
      <c r="A179" s="118"/>
      <c r="B179" s="77"/>
      <c r="C179" s="53"/>
      <c r="D179" s="67"/>
      <c r="E179" s="67"/>
      <c r="F179" s="53"/>
      <c r="G179" s="53"/>
      <c r="H179" s="67"/>
      <c r="I179" s="67"/>
      <c r="J179" s="53"/>
      <c r="K179" s="53"/>
      <c r="L179" s="67"/>
      <c r="M179" s="67"/>
      <c r="N179" s="53"/>
      <c r="O179" s="53"/>
      <c r="P179" s="67"/>
      <c r="Q179" s="67"/>
      <c r="R179" s="53"/>
      <c r="S179" s="53"/>
      <c r="T179" s="67"/>
      <c r="U179" s="67"/>
      <c r="V179" s="53"/>
      <c r="W179" s="53"/>
      <c r="X179" s="67"/>
      <c r="Y179" s="67"/>
      <c r="Z179" s="53"/>
      <c r="AA179" s="53"/>
      <c r="AB179" s="67"/>
      <c r="AC179" s="67"/>
      <c r="AD179" s="53"/>
      <c r="AE179" s="53"/>
      <c r="AF179" s="67"/>
      <c r="AG179" s="67"/>
      <c r="AH179" s="53"/>
    </row>
    <row r="180" spans="1:34">
      <c r="A180" s="118"/>
      <c r="B180" s="60" t="s">
        <v>989</v>
      </c>
      <c r="C180" s="48"/>
      <c r="D180" s="61" t="s">
        <v>200</v>
      </c>
      <c r="E180" s="61"/>
      <c r="F180" s="48"/>
      <c r="G180" s="48"/>
      <c r="H180" s="61">
        <v>16.2</v>
      </c>
      <c r="I180" s="61"/>
      <c r="J180" s="48"/>
      <c r="K180" s="48"/>
      <c r="L180" s="61" t="s">
        <v>200</v>
      </c>
      <c r="M180" s="61"/>
      <c r="N180" s="48"/>
      <c r="O180" s="48"/>
      <c r="P180" s="61">
        <v>16.2</v>
      </c>
      <c r="Q180" s="61"/>
      <c r="R180" s="48"/>
      <c r="S180" s="48"/>
      <c r="T180" s="61" t="s">
        <v>200</v>
      </c>
      <c r="U180" s="61"/>
      <c r="V180" s="48"/>
      <c r="W180" s="48"/>
      <c r="X180" s="61" t="s">
        <v>200</v>
      </c>
      <c r="Y180" s="61"/>
      <c r="Z180" s="48"/>
      <c r="AA180" s="48"/>
      <c r="AB180" s="61" t="s">
        <v>200</v>
      </c>
      <c r="AC180" s="61"/>
      <c r="AD180" s="48"/>
      <c r="AE180" s="48"/>
      <c r="AF180" s="61" t="s">
        <v>200</v>
      </c>
      <c r="AG180" s="61"/>
      <c r="AH180" s="48"/>
    </row>
    <row r="181" spans="1:34">
      <c r="A181" s="118"/>
      <c r="B181" s="60"/>
      <c r="C181" s="48"/>
      <c r="D181" s="61"/>
      <c r="E181" s="61"/>
      <c r="F181" s="48"/>
      <c r="G181" s="48"/>
      <c r="H181" s="61"/>
      <c r="I181" s="61"/>
      <c r="J181" s="48"/>
      <c r="K181" s="48"/>
      <c r="L181" s="61"/>
      <c r="M181" s="61"/>
      <c r="N181" s="48"/>
      <c r="O181" s="48"/>
      <c r="P181" s="61"/>
      <c r="Q181" s="61"/>
      <c r="R181" s="48"/>
      <c r="S181" s="48"/>
      <c r="T181" s="61"/>
      <c r="U181" s="61"/>
      <c r="V181" s="48"/>
      <c r="W181" s="48"/>
      <c r="X181" s="61"/>
      <c r="Y181" s="61"/>
      <c r="Z181" s="48"/>
      <c r="AA181" s="48"/>
      <c r="AB181" s="61"/>
      <c r="AC181" s="61"/>
      <c r="AD181" s="48"/>
      <c r="AE181" s="48"/>
      <c r="AF181" s="61"/>
      <c r="AG181" s="61"/>
      <c r="AH181" s="48"/>
    </row>
    <row r="182" spans="1:34">
      <c r="A182" s="118"/>
      <c r="B182" s="77" t="s">
        <v>990</v>
      </c>
      <c r="C182" s="53"/>
      <c r="D182" s="67" t="s">
        <v>200</v>
      </c>
      <c r="E182" s="67"/>
      <c r="F182" s="53"/>
      <c r="G182" s="53"/>
      <c r="H182" s="67">
        <v>366.6</v>
      </c>
      <c r="I182" s="67"/>
      <c r="J182" s="53"/>
      <c r="K182" s="53"/>
      <c r="L182" s="67" t="s">
        <v>200</v>
      </c>
      <c r="M182" s="67"/>
      <c r="N182" s="53"/>
      <c r="O182" s="53"/>
      <c r="P182" s="67">
        <v>366.6</v>
      </c>
      <c r="Q182" s="67"/>
      <c r="R182" s="53"/>
      <c r="S182" s="53"/>
      <c r="T182" s="67" t="s">
        <v>200</v>
      </c>
      <c r="U182" s="67"/>
      <c r="V182" s="53"/>
      <c r="W182" s="53"/>
      <c r="X182" s="67">
        <v>285.5</v>
      </c>
      <c r="Y182" s="67"/>
      <c r="Z182" s="53"/>
      <c r="AA182" s="53"/>
      <c r="AB182" s="67" t="s">
        <v>200</v>
      </c>
      <c r="AC182" s="67"/>
      <c r="AD182" s="53"/>
      <c r="AE182" s="53"/>
      <c r="AF182" s="67">
        <v>285.5</v>
      </c>
      <c r="AG182" s="67"/>
      <c r="AH182" s="53"/>
    </row>
    <row r="183" spans="1:34">
      <c r="A183" s="118"/>
      <c r="B183" s="77"/>
      <c r="C183" s="53"/>
      <c r="D183" s="67"/>
      <c r="E183" s="67"/>
      <c r="F183" s="53"/>
      <c r="G183" s="53"/>
      <c r="H183" s="67"/>
      <c r="I183" s="67"/>
      <c r="J183" s="53"/>
      <c r="K183" s="53"/>
      <c r="L183" s="67"/>
      <c r="M183" s="67"/>
      <c r="N183" s="53"/>
      <c r="O183" s="53"/>
      <c r="P183" s="67"/>
      <c r="Q183" s="67"/>
      <c r="R183" s="53"/>
      <c r="S183" s="53"/>
      <c r="T183" s="67"/>
      <c r="U183" s="67"/>
      <c r="V183" s="53"/>
      <c r="W183" s="53"/>
      <c r="X183" s="67"/>
      <c r="Y183" s="67"/>
      <c r="Z183" s="53"/>
      <c r="AA183" s="53"/>
      <c r="AB183" s="67"/>
      <c r="AC183" s="67"/>
      <c r="AD183" s="53"/>
      <c r="AE183" s="53"/>
      <c r="AF183" s="67"/>
      <c r="AG183" s="67"/>
      <c r="AH183" s="53"/>
    </row>
    <row r="184" spans="1:34">
      <c r="A184" s="118"/>
      <c r="B184" s="60" t="s">
        <v>991</v>
      </c>
      <c r="C184" s="48"/>
      <c r="D184" s="61" t="s">
        <v>200</v>
      </c>
      <c r="E184" s="61"/>
      <c r="F184" s="48"/>
      <c r="G184" s="48"/>
      <c r="H184" s="61">
        <v>130.80000000000001</v>
      </c>
      <c r="I184" s="61"/>
      <c r="J184" s="48"/>
      <c r="K184" s="48"/>
      <c r="L184" s="61" t="s">
        <v>200</v>
      </c>
      <c r="M184" s="61"/>
      <c r="N184" s="48"/>
      <c r="O184" s="48"/>
      <c r="P184" s="61">
        <v>130.80000000000001</v>
      </c>
      <c r="Q184" s="61"/>
      <c r="R184" s="48"/>
      <c r="S184" s="48"/>
      <c r="T184" s="61" t="s">
        <v>200</v>
      </c>
      <c r="U184" s="61"/>
      <c r="V184" s="48"/>
      <c r="W184" s="48"/>
      <c r="X184" s="61">
        <v>106.4</v>
      </c>
      <c r="Y184" s="61"/>
      <c r="Z184" s="48"/>
      <c r="AA184" s="48"/>
      <c r="AB184" s="61" t="s">
        <v>200</v>
      </c>
      <c r="AC184" s="61"/>
      <c r="AD184" s="48"/>
      <c r="AE184" s="48"/>
      <c r="AF184" s="61">
        <v>106.4</v>
      </c>
      <c r="AG184" s="61"/>
      <c r="AH184" s="48"/>
    </row>
    <row r="185" spans="1:34">
      <c r="A185" s="118"/>
      <c r="B185" s="60"/>
      <c r="C185" s="48"/>
      <c r="D185" s="61"/>
      <c r="E185" s="61"/>
      <c r="F185" s="48"/>
      <c r="G185" s="48"/>
      <c r="H185" s="61"/>
      <c r="I185" s="61"/>
      <c r="J185" s="48"/>
      <c r="K185" s="48"/>
      <c r="L185" s="61"/>
      <c r="M185" s="61"/>
      <c r="N185" s="48"/>
      <c r="O185" s="48"/>
      <c r="P185" s="61"/>
      <c r="Q185" s="61"/>
      <c r="R185" s="48"/>
      <c r="S185" s="48"/>
      <c r="T185" s="61"/>
      <c r="U185" s="61"/>
      <c r="V185" s="48"/>
      <c r="W185" s="48"/>
      <c r="X185" s="61"/>
      <c r="Y185" s="61"/>
      <c r="Z185" s="48"/>
      <c r="AA185" s="48"/>
      <c r="AB185" s="61"/>
      <c r="AC185" s="61"/>
      <c r="AD185" s="48"/>
      <c r="AE185" s="48"/>
      <c r="AF185" s="61"/>
      <c r="AG185" s="61"/>
      <c r="AH185" s="48"/>
    </row>
    <row r="186" spans="1:34">
      <c r="A186" s="118"/>
      <c r="B186" s="16"/>
      <c r="C186" s="16"/>
      <c r="D186" s="53"/>
      <c r="E186" s="53"/>
      <c r="F186" s="53"/>
      <c r="G186" s="16"/>
      <c r="H186" s="53"/>
      <c r="I186" s="53"/>
      <c r="J186" s="53"/>
      <c r="K186" s="16"/>
      <c r="L186" s="53"/>
      <c r="M186" s="53"/>
      <c r="N186" s="53"/>
      <c r="O186" s="16"/>
      <c r="P186" s="53"/>
      <c r="Q186" s="53"/>
      <c r="R186" s="53"/>
      <c r="S186" s="16"/>
      <c r="T186" s="53"/>
      <c r="U186" s="53"/>
      <c r="V186" s="53"/>
      <c r="W186" s="16"/>
      <c r="X186" s="53"/>
      <c r="Y186" s="53"/>
      <c r="Z186" s="53"/>
      <c r="AA186" s="16"/>
      <c r="AB186" s="53"/>
      <c r="AC186" s="53"/>
      <c r="AD186" s="53"/>
      <c r="AE186" s="16"/>
      <c r="AF186" s="53"/>
      <c r="AG186" s="53"/>
      <c r="AH186" s="53"/>
    </row>
    <row r="187" spans="1:34">
      <c r="A187" s="118"/>
      <c r="B187" s="22" t="s">
        <v>992</v>
      </c>
      <c r="C187" s="23"/>
      <c r="D187" s="48"/>
      <c r="E187" s="48"/>
      <c r="F187" s="48"/>
      <c r="G187" s="23"/>
      <c r="H187" s="48"/>
      <c r="I187" s="48"/>
      <c r="J187" s="48"/>
      <c r="K187" s="23"/>
      <c r="L187" s="48"/>
      <c r="M187" s="48"/>
      <c r="N187" s="48"/>
      <c r="O187" s="23"/>
      <c r="P187" s="48"/>
      <c r="Q187" s="48"/>
      <c r="R187" s="48"/>
      <c r="S187" s="23"/>
      <c r="T187" s="48"/>
      <c r="U187" s="48"/>
      <c r="V187" s="48"/>
      <c r="W187" s="23"/>
      <c r="X187" s="48"/>
      <c r="Y187" s="48"/>
      <c r="Z187" s="48"/>
      <c r="AA187" s="23"/>
      <c r="AB187" s="48"/>
      <c r="AC187" s="48"/>
      <c r="AD187" s="48"/>
      <c r="AE187" s="23"/>
      <c r="AF187" s="48"/>
      <c r="AG187" s="48"/>
      <c r="AH187" s="48"/>
    </row>
    <row r="188" spans="1:34">
      <c r="A188" s="118"/>
      <c r="B188" s="77" t="s">
        <v>993</v>
      </c>
      <c r="C188" s="53"/>
      <c r="D188" s="67" t="s">
        <v>200</v>
      </c>
      <c r="E188" s="67"/>
      <c r="F188" s="53"/>
      <c r="G188" s="53"/>
      <c r="H188" s="67">
        <v>51.2</v>
      </c>
      <c r="I188" s="67"/>
      <c r="J188" s="53"/>
      <c r="K188" s="53"/>
      <c r="L188" s="67" t="s">
        <v>200</v>
      </c>
      <c r="M188" s="67"/>
      <c r="N188" s="53"/>
      <c r="O188" s="53"/>
      <c r="P188" s="67">
        <v>51.2</v>
      </c>
      <c r="Q188" s="67"/>
      <c r="R188" s="53"/>
      <c r="S188" s="53"/>
      <c r="T188" s="67" t="s">
        <v>200</v>
      </c>
      <c r="U188" s="67"/>
      <c r="V188" s="53"/>
      <c r="W188" s="53"/>
      <c r="X188" s="67" t="s">
        <v>200</v>
      </c>
      <c r="Y188" s="67"/>
      <c r="Z188" s="53"/>
      <c r="AA188" s="53"/>
      <c r="AB188" s="67" t="s">
        <v>200</v>
      </c>
      <c r="AC188" s="67"/>
      <c r="AD188" s="53"/>
      <c r="AE188" s="53"/>
      <c r="AF188" s="67" t="s">
        <v>200</v>
      </c>
      <c r="AG188" s="67"/>
      <c r="AH188" s="53"/>
    </row>
    <row r="189" spans="1:34">
      <c r="A189" s="118"/>
      <c r="B189" s="77"/>
      <c r="C189" s="53"/>
      <c r="D189" s="67"/>
      <c r="E189" s="67"/>
      <c r="F189" s="53"/>
      <c r="G189" s="53"/>
      <c r="H189" s="67"/>
      <c r="I189" s="67"/>
      <c r="J189" s="53"/>
      <c r="K189" s="53"/>
      <c r="L189" s="67"/>
      <c r="M189" s="67"/>
      <c r="N189" s="53"/>
      <c r="O189" s="53"/>
      <c r="P189" s="67"/>
      <c r="Q189" s="67"/>
      <c r="R189" s="53"/>
      <c r="S189" s="53"/>
      <c r="T189" s="67"/>
      <c r="U189" s="67"/>
      <c r="V189" s="53"/>
      <c r="W189" s="53"/>
      <c r="X189" s="67"/>
      <c r="Y189" s="67"/>
      <c r="Z189" s="53"/>
      <c r="AA189" s="53"/>
      <c r="AB189" s="67"/>
      <c r="AC189" s="67"/>
      <c r="AD189" s="53"/>
      <c r="AE189" s="53"/>
      <c r="AF189" s="67"/>
      <c r="AG189" s="67"/>
      <c r="AH189" s="53"/>
    </row>
    <row r="190" spans="1:34">
      <c r="A190" s="118"/>
      <c r="B190" s="60" t="s">
        <v>1000</v>
      </c>
      <c r="C190" s="48"/>
      <c r="D190" s="61" t="s">
        <v>200</v>
      </c>
      <c r="E190" s="61"/>
      <c r="F190" s="48"/>
      <c r="G190" s="48"/>
      <c r="H190" s="61">
        <v>4.7</v>
      </c>
      <c r="I190" s="61"/>
      <c r="J190" s="48"/>
      <c r="K190" s="48"/>
      <c r="L190" s="61" t="s">
        <v>200</v>
      </c>
      <c r="M190" s="61"/>
      <c r="N190" s="48"/>
      <c r="O190" s="48"/>
      <c r="P190" s="61">
        <v>4.7</v>
      </c>
      <c r="Q190" s="61"/>
      <c r="R190" s="48"/>
      <c r="S190" s="48"/>
      <c r="T190" s="61" t="s">
        <v>200</v>
      </c>
      <c r="U190" s="61"/>
      <c r="V190" s="48"/>
      <c r="W190" s="48"/>
      <c r="X190" s="61" t="s">
        <v>200</v>
      </c>
      <c r="Y190" s="61"/>
      <c r="Z190" s="48"/>
      <c r="AA190" s="48"/>
      <c r="AB190" s="61" t="s">
        <v>200</v>
      </c>
      <c r="AC190" s="61"/>
      <c r="AD190" s="48"/>
      <c r="AE190" s="48"/>
      <c r="AF190" s="61" t="s">
        <v>200</v>
      </c>
      <c r="AG190" s="61"/>
      <c r="AH190" s="48"/>
    </row>
    <row r="191" spans="1:34">
      <c r="A191" s="118"/>
      <c r="B191" s="60"/>
      <c r="C191" s="48"/>
      <c r="D191" s="61"/>
      <c r="E191" s="61"/>
      <c r="F191" s="48"/>
      <c r="G191" s="48"/>
      <c r="H191" s="61"/>
      <c r="I191" s="61"/>
      <c r="J191" s="48"/>
      <c r="K191" s="48"/>
      <c r="L191" s="61"/>
      <c r="M191" s="61"/>
      <c r="N191" s="48"/>
      <c r="O191" s="48"/>
      <c r="P191" s="61"/>
      <c r="Q191" s="61"/>
      <c r="R191" s="48"/>
      <c r="S191" s="48"/>
      <c r="T191" s="61"/>
      <c r="U191" s="61"/>
      <c r="V191" s="48"/>
      <c r="W191" s="48"/>
      <c r="X191" s="61"/>
      <c r="Y191" s="61"/>
      <c r="Z191" s="48"/>
      <c r="AA191" s="48"/>
      <c r="AB191" s="61"/>
      <c r="AC191" s="61"/>
      <c r="AD191" s="48"/>
      <c r="AE191" s="48"/>
      <c r="AF191" s="61"/>
      <c r="AG191" s="61"/>
      <c r="AH191" s="48"/>
    </row>
    <row r="192" spans="1:34">
      <c r="A192" s="118"/>
      <c r="B192" s="77" t="s">
        <v>1001</v>
      </c>
      <c r="C192" s="53"/>
      <c r="D192" s="67" t="s">
        <v>200</v>
      </c>
      <c r="E192" s="67"/>
      <c r="F192" s="53"/>
      <c r="G192" s="53"/>
      <c r="H192" s="67">
        <v>1.2</v>
      </c>
      <c r="I192" s="67"/>
      <c r="J192" s="53"/>
      <c r="K192" s="53"/>
      <c r="L192" s="67" t="s">
        <v>200</v>
      </c>
      <c r="M192" s="67"/>
      <c r="N192" s="53"/>
      <c r="O192" s="53"/>
      <c r="P192" s="67">
        <v>1.2</v>
      </c>
      <c r="Q192" s="67"/>
      <c r="R192" s="53"/>
      <c r="S192" s="53"/>
      <c r="T192" s="67" t="s">
        <v>200</v>
      </c>
      <c r="U192" s="67"/>
      <c r="V192" s="53"/>
      <c r="W192" s="53"/>
      <c r="X192" s="67" t="s">
        <v>200</v>
      </c>
      <c r="Y192" s="67"/>
      <c r="Z192" s="53"/>
      <c r="AA192" s="53"/>
      <c r="AB192" s="67" t="s">
        <v>200</v>
      </c>
      <c r="AC192" s="67"/>
      <c r="AD192" s="53"/>
      <c r="AE192" s="53"/>
      <c r="AF192" s="67" t="s">
        <v>200</v>
      </c>
      <c r="AG192" s="67"/>
      <c r="AH192" s="53"/>
    </row>
    <row r="193" spans="1:34">
      <c r="A193" s="118"/>
      <c r="B193" s="77"/>
      <c r="C193" s="53"/>
      <c r="D193" s="67"/>
      <c r="E193" s="67"/>
      <c r="F193" s="53"/>
      <c r="G193" s="53"/>
      <c r="H193" s="67"/>
      <c r="I193" s="67"/>
      <c r="J193" s="53"/>
      <c r="K193" s="53"/>
      <c r="L193" s="67"/>
      <c r="M193" s="67"/>
      <c r="N193" s="53"/>
      <c r="O193" s="53"/>
      <c r="P193" s="67"/>
      <c r="Q193" s="67"/>
      <c r="R193" s="53"/>
      <c r="S193" s="53"/>
      <c r="T193" s="67"/>
      <c r="U193" s="67"/>
      <c r="V193" s="53"/>
      <c r="W193" s="53"/>
      <c r="X193" s="67"/>
      <c r="Y193" s="67"/>
      <c r="Z193" s="53"/>
      <c r="AA193" s="53"/>
      <c r="AB193" s="67"/>
      <c r="AC193" s="67"/>
      <c r="AD193" s="53"/>
      <c r="AE193" s="53"/>
      <c r="AF193" s="67"/>
      <c r="AG193" s="67"/>
      <c r="AH193" s="53"/>
    </row>
    <row r="194" spans="1:34">
      <c r="A194" s="118"/>
      <c r="B194" s="23"/>
      <c r="C194" s="23"/>
      <c r="D194" s="48"/>
      <c r="E194" s="48"/>
      <c r="F194" s="48"/>
      <c r="G194" s="23"/>
      <c r="H194" s="48"/>
      <c r="I194" s="48"/>
      <c r="J194" s="48"/>
      <c r="K194" s="23"/>
      <c r="L194" s="48"/>
      <c r="M194" s="48"/>
      <c r="N194" s="48"/>
      <c r="O194" s="23"/>
      <c r="P194" s="48"/>
      <c r="Q194" s="48"/>
      <c r="R194" s="48"/>
      <c r="S194" s="23"/>
      <c r="T194" s="48"/>
      <c r="U194" s="48"/>
      <c r="V194" s="48"/>
      <c r="W194" s="23"/>
      <c r="X194" s="48"/>
      <c r="Y194" s="48"/>
      <c r="Z194" s="48"/>
      <c r="AA194" s="23"/>
      <c r="AB194" s="48"/>
      <c r="AC194" s="48"/>
      <c r="AD194" s="48"/>
      <c r="AE194" s="23"/>
      <c r="AF194" s="48"/>
      <c r="AG194" s="48"/>
      <c r="AH194" s="48"/>
    </row>
    <row r="195" spans="1:34">
      <c r="A195" s="118"/>
      <c r="B195" s="52" t="s">
        <v>994</v>
      </c>
      <c r="C195" s="53"/>
      <c r="D195" s="67" t="s">
        <v>200</v>
      </c>
      <c r="E195" s="67"/>
      <c r="F195" s="53"/>
      <c r="G195" s="53"/>
      <c r="H195" s="67" t="s">
        <v>200</v>
      </c>
      <c r="I195" s="67"/>
      <c r="J195" s="53"/>
      <c r="K195" s="53"/>
      <c r="L195" s="67">
        <v>40.1</v>
      </c>
      <c r="M195" s="67"/>
      <c r="N195" s="53"/>
      <c r="O195" s="53"/>
      <c r="P195" s="67">
        <v>40.1</v>
      </c>
      <c r="Q195" s="67"/>
      <c r="R195" s="53"/>
      <c r="S195" s="53"/>
      <c r="T195" s="67" t="s">
        <v>200</v>
      </c>
      <c r="U195" s="67"/>
      <c r="V195" s="53"/>
      <c r="W195" s="53"/>
      <c r="X195" s="67" t="s">
        <v>200</v>
      </c>
      <c r="Y195" s="67"/>
      <c r="Z195" s="53"/>
      <c r="AA195" s="53"/>
      <c r="AB195" s="67">
        <v>75</v>
      </c>
      <c r="AC195" s="67"/>
      <c r="AD195" s="53"/>
      <c r="AE195" s="53"/>
      <c r="AF195" s="67">
        <v>75</v>
      </c>
      <c r="AG195" s="67"/>
      <c r="AH195" s="53"/>
    </row>
    <row r="196" spans="1:34">
      <c r="A196" s="118"/>
      <c r="B196" s="52"/>
      <c r="C196" s="53"/>
      <c r="D196" s="67"/>
      <c r="E196" s="67"/>
      <c r="F196" s="53"/>
      <c r="G196" s="53"/>
      <c r="H196" s="67"/>
      <c r="I196" s="67"/>
      <c r="J196" s="53"/>
      <c r="K196" s="53"/>
      <c r="L196" s="67"/>
      <c r="M196" s="67"/>
      <c r="N196" s="53"/>
      <c r="O196" s="53"/>
      <c r="P196" s="67"/>
      <c r="Q196" s="67"/>
      <c r="R196" s="53"/>
      <c r="S196" s="53"/>
      <c r="T196" s="67"/>
      <c r="U196" s="67"/>
      <c r="V196" s="53"/>
      <c r="W196" s="53"/>
      <c r="X196" s="67"/>
      <c r="Y196" s="67"/>
      <c r="Z196" s="53"/>
      <c r="AA196" s="53"/>
      <c r="AB196" s="67"/>
      <c r="AC196" s="67"/>
      <c r="AD196" s="53"/>
      <c r="AE196" s="53"/>
      <c r="AF196" s="67"/>
      <c r="AG196" s="67"/>
      <c r="AH196" s="53"/>
    </row>
    <row r="197" spans="1:34">
      <c r="A197" s="118"/>
      <c r="B197" s="23"/>
      <c r="C197" s="23"/>
      <c r="D197" s="48"/>
      <c r="E197" s="48"/>
      <c r="F197" s="48"/>
      <c r="G197" s="23"/>
      <c r="H197" s="48"/>
      <c r="I197" s="48"/>
      <c r="J197" s="48"/>
      <c r="K197" s="23"/>
      <c r="L197" s="48"/>
      <c r="M197" s="48"/>
      <c r="N197" s="48"/>
      <c r="O197" s="23"/>
      <c r="P197" s="48"/>
      <c r="Q197" s="48"/>
      <c r="R197" s="48"/>
      <c r="S197" s="23"/>
      <c r="T197" s="48"/>
      <c r="U197" s="48"/>
      <c r="V197" s="48"/>
      <c r="W197" s="23"/>
      <c r="X197" s="48"/>
      <c r="Y197" s="48"/>
      <c r="Z197" s="48"/>
      <c r="AA197" s="23"/>
      <c r="AB197" s="48"/>
      <c r="AC197" s="48"/>
      <c r="AD197" s="48"/>
      <c r="AE197" s="23"/>
      <c r="AF197" s="48"/>
      <c r="AG197" s="48"/>
      <c r="AH197" s="48"/>
    </row>
    <row r="198" spans="1:34">
      <c r="A198" s="118"/>
      <c r="B198" s="52" t="s">
        <v>962</v>
      </c>
      <c r="C198" s="53"/>
      <c r="D198" s="67" t="s">
        <v>200</v>
      </c>
      <c r="E198" s="67"/>
      <c r="F198" s="53"/>
      <c r="G198" s="53"/>
      <c r="H198" s="67" t="s">
        <v>200</v>
      </c>
      <c r="I198" s="67"/>
      <c r="J198" s="53"/>
      <c r="K198" s="53"/>
      <c r="L198" s="67">
        <v>1.2</v>
      </c>
      <c r="M198" s="67"/>
      <c r="N198" s="53"/>
      <c r="O198" s="53"/>
      <c r="P198" s="67">
        <v>1.2</v>
      </c>
      <c r="Q198" s="67"/>
      <c r="R198" s="53"/>
      <c r="S198" s="53"/>
      <c r="T198" s="67" t="s">
        <v>200</v>
      </c>
      <c r="U198" s="67"/>
      <c r="V198" s="53"/>
      <c r="W198" s="53"/>
      <c r="X198" s="67" t="s">
        <v>200</v>
      </c>
      <c r="Y198" s="67"/>
      <c r="Z198" s="53"/>
      <c r="AA198" s="53"/>
      <c r="AB198" s="67">
        <v>1.6</v>
      </c>
      <c r="AC198" s="67"/>
      <c r="AD198" s="53"/>
      <c r="AE198" s="53"/>
      <c r="AF198" s="67">
        <v>1.6</v>
      </c>
      <c r="AG198" s="67"/>
      <c r="AH198" s="53"/>
    </row>
    <row r="199" spans="1:34">
      <c r="A199" s="118"/>
      <c r="B199" s="52"/>
      <c r="C199" s="53"/>
      <c r="D199" s="67"/>
      <c r="E199" s="67"/>
      <c r="F199" s="53"/>
      <c r="G199" s="53"/>
      <c r="H199" s="67"/>
      <c r="I199" s="67"/>
      <c r="J199" s="53"/>
      <c r="K199" s="53"/>
      <c r="L199" s="67"/>
      <c r="M199" s="67"/>
      <c r="N199" s="53"/>
      <c r="O199" s="53"/>
      <c r="P199" s="67"/>
      <c r="Q199" s="67"/>
      <c r="R199" s="53"/>
      <c r="S199" s="53"/>
      <c r="T199" s="67"/>
      <c r="U199" s="67"/>
      <c r="V199" s="53"/>
      <c r="W199" s="53"/>
      <c r="X199" s="67"/>
      <c r="Y199" s="67"/>
      <c r="Z199" s="53"/>
      <c r="AA199" s="53"/>
      <c r="AB199" s="67"/>
      <c r="AC199" s="67"/>
      <c r="AD199" s="53"/>
      <c r="AE199" s="53"/>
      <c r="AF199" s="67"/>
      <c r="AG199" s="67"/>
      <c r="AH199" s="53"/>
    </row>
    <row r="200" spans="1:34" ht="15.75" thickBot="1">
      <c r="A200" s="118"/>
      <c r="B200" s="23"/>
      <c r="C200" s="23"/>
      <c r="D200" s="75"/>
      <c r="E200" s="75"/>
      <c r="F200" s="75"/>
      <c r="G200" s="23"/>
      <c r="H200" s="75"/>
      <c r="I200" s="75"/>
      <c r="J200" s="75"/>
      <c r="K200" s="23"/>
      <c r="L200" s="75"/>
      <c r="M200" s="75"/>
      <c r="N200" s="75"/>
      <c r="O200" s="23"/>
      <c r="P200" s="75"/>
      <c r="Q200" s="75"/>
      <c r="R200" s="75"/>
      <c r="S200" s="23"/>
      <c r="T200" s="75"/>
      <c r="U200" s="75"/>
      <c r="V200" s="75"/>
      <c r="W200" s="23"/>
      <c r="X200" s="75"/>
      <c r="Y200" s="75"/>
      <c r="Z200" s="75"/>
      <c r="AA200" s="23"/>
      <c r="AB200" s="75"/>
      <c r="AC200" s="75"/>
      <c r="AD200" s="75"/>
      <c r="AE200" s="23"/>
      <c r="AF200" s="75"/>
      <c r="AG200" s="75"/>
      <c r="AH200" s="75"/>
    </row>
    <row r="201" spans="1:34">
      <c r="A201" s="118"/>
      <c r="B201" s="208" t="s">
        <v>995</v>
      </c>
      <c r="C201" s="53"/>
      <c r="D201" s="80" t="s">
        <v>199</v>
      </c>
      <c r="E201" s="78">
        <v>339.1</v>
      </c>
      <c r="F201" s="38"/>
      <c r="G201" s="53"/>
      <c r="H201" s="80" t="s">
        <v>199</v>
      </c>
      <c r="I201" s="78">
        <v>724.9</v>
      </c>
      <c r="J201" s="38"/>
      <c r="K201" s="53"/>
      <c r="L201" s="80" t="s">
        <v>199</v>
      </c>
      <c r="M201" s="78">
        <v>41.3</v>
      </c>
      <c r="N201" s="38"/>
      <c r="O201" s="53"/>
      <c r="P201" s="88">
        <v>1105.3</v>
      </c>
      <c r="Q201" s="88"/>
      <c r="R201" s="38"/>
      <c r="S201" s="53"/>
      <c r="T201" s="80" t="s">
        <v>199</v>
      </c>
      <c r="U201" s="78">
        <v>358.7</v>
      </c>
      <c r="V201" s="38"/>
      <c r="W201" s="53"/>
      <c r="X201" s="80" t="s">
        <v>199</v>
      </c>
      <c r="Y201" s="78">
        <v>585.9</v>
      </c>
      <c r="Z201" s="38"/>
      <c r="AA201" s="53"/>
      <c r="AB201" s="80" t="s">
        <v>199</v>
      </c>
      <c r="AC201" s="78">
        <v>76.599999999999994</v>
      </c>
      <c r="AD201" s="38"/>
      <c r="AE201" s="53"/>
      <c r="AF201" s="88">
        <v>1021.2</v>
      </c>
      <c r="AG201" s="88"/>
      <c r="AH201" s="38"/>
    </row>
    <row r="202" spans="1:34" ht="15.75" thickBot="1">
      <c r="A202" s="118"/>
      <c r="B202" s="208"/>
      <c r="C202" s="53"/>
      <c r="D202" s="81"/>
      <c r="E202" s="82"/>
      <c r="F202" s="83"/>
      <c r="G202" s="53"/>
      <c r="H202" s="81"/>
      <c r="I202" s="82"/>
      <c r="J202" s="83"/>
      <c r="K202" s="53"/>
      <c r="L202" s="81"/>
      <c r="M202" s="82"/>
      <c r="N202" s="83"/>
      <c r="O202" s="53"/>
      <c r="P202" s="54"/>
      <c r="Q202" s="54"/>
      <c r="R202" s="53"/>
      <c r="S202" s="53"/>
      <c r="T202" s="81"/>
      <c r="U202" s="82"/>
      <c r="V202" s="83"/>
      <c r="W202" s="53"/>
      <c r="X202" s="81"/>
      <c r="Y202" s="82"/>
      <c r="Z202" s="83"/>
      <c r="AA202" s="53"/>
      <c r="AB202" s="81"/>
      <c r="AC202" s="82"/>
      <c r="AD202" s="83"/>
      <c r="AE202" s="53"/>
      <c r="AF202" s="54"/>
      <c r="AG202" s="54"/>
      <c r="AH202" s="53"/>
    </row>
    <row r="203" spans="1:34" ht="15.75" thickTop="1">
      <c r="A203" s="118"/>
      <c r="B203" s="47" t="s">
        <v>996</v>
      </c>
      <c r="C203" s="48"/>
      <c r="D203" s="198"/>
      <c r="E203" s="198"/>
      <c r="F203" s="198"/>
      <c r="G203" s="48"/>
      <c r="H203" s="198"/>
      <c r="I203" s="198"/>
      <c r="J203" s="198"/>
      <c r="K203" s="48"/>
      <c r="L203" s="198"/>
      <c r="M203" s="198"/>
      <c r="N203" s="198"/>
      <c r="O203" s="48"/>
      <c r="P203" s="61">
        <v>5.3</v>
      </c>
      <c r="Q203" s="61"/>
      <c r="R203" s="48"/>
      <c r="S203" s="48"/>
      <c r="T203" s="209"/>
      <c r="U203" s="209"/>
      <c r="V203" s="198"/>
      <c r="W203" s="48"/>
      <c r="X203" s="209"/>
      <c r="Y203" s="209"/>
      <c r="Z203" s="198"/>
      <c r="AA203" s="48"/>
      <c r="AB203" s="209"/>
      <c r="AC203" s="209"/>
      <c r="AD203" s="198"/>
      <c r="AE203" s="48"/>
      <c r="AF203" s="61">
        <v>2.2999999999999998</v>
      </c>
      <c r="AG203" s="61"/>
      <c r="AH203" s="48"/>
    </row>
    <row r="204" spans="1:34" ht="15.75" thickBot="1">
      <c r="A204" s="118"/>
      <c r="B204" s="47"/>
      <c r="C204" s="48"/>
      <c r="D204" s="73"/>
      <c r="E204" s="73"/>
      <c r="F204" s="73"/>
      <c r="G204" s="48"/>
      <c r="H204" s="48"/>
      <c r="I204" s="48"/>
      <c r="J204" s="48"/>
      <c r="K204" s="48"/>
      <c r="L204" s="48"/>
      <c r="M204" s="48"/>
      <c r="N204" s="48"/>
      <c r="O204" s="48"/>
      <c r="P204" s="74"/>
      <c r="Q204" s="74"/>
      <c r="R204" s="75"/>
      <c r="S204" s="48"/>
      <c r="T204" s="66"/>
      <c r="U204" s="66"/>
      <c r="V204" s="73"/>
      <c r="W204" s="48"/>
      <c r="X204" s="61"/>
      <c r="Y204" s="61"/>
      <c r="Z204" s="48"/>
      <c r="AA204" s="48"/>
      <c r="AB204" s="61"/>
      <c r="AC204" s="61"/>
      <c r="AD204" s="48"/>
      <c r="AE204" s="48"/>
      <c r="AF204" s="74"/>
      <c r="AG204" s="74"/>
      <c r="AH204" s="75"/>
    </row>
    <row r="205" spans="1:34">
      <c r="A205" s="118"/>
      <c r="B205" s="208" t="s">
        <v>997</v>
      </c>
      <c r="C205" s="53"/>
      <c r="D205" s="53"/>
      <c r="E205" s="53"/>
      <c r="F205" s="53"/>
      <c r="G205" s="53"/>
      <c r="H205" s="53"/>
      <c r="I205" s="53"/>
      <c r="J205" s="53"/>
      <c r="K205" s="53"/>
      <c r="L205" s="53"/>
      <c r="M205" s="53"/>
      <c r="N205" s="53"/>
      <c r="O205" s="53"/>
      <c r="P205" s="80" t="s">
        <v>199</v>
      </c>
      <c r="Q205" s="88">
        <v>1110.5999999999999</v>
      </c>
      <c r="R205" s="38"/>
      <c r="S205" s="53"/>
      <c r="T205" s="67"/>
      <c r="U205" s="67"/>
      <c r="V205" s="53"/>
      <c r="W205" s="53"/>
      <c r="X205" s="67"/>
      <c r="Y205" s="67"/>
      <c r="Z205" s="53"/>
      <c r="AA205" s="53"/>
      <c r="AB205" s="67"/>
      <c r="AC205" s="67"/>
      <c r="AD205" s="53"/>
      <c r="AE205" s="53"/>
      <c r="AF205" s="80" t="s">
        <v>199</v>
      </c>
      <c r="AG205" s="88">
        <v>1023.5</v>
      </c>
      <c r="AH205" s="38"/>
    </row>
    <row r="206" spans="1:34" ht="15.75" thickBot="1">
      <c r="A206" s="118"/>
      <c r="B206" s="208"/>
      <c r="C206" s="53"/>
      <c r="D206" s="53"/>
      <c r="E206" s="53"/>
      <c r="F206" s="53"/>
      <c r="G206" s="53"/>
      <c r="H206" s="53"/>
      <c r="I206" s="53"/>
      <c r="J206" s="53"/>
      <c r="K206" s="53"/>
      <c r="L206" s="53"/>
      <c r="M206" s="53"/>
      <c r="N206" s="53"/>
      <c r="O206" s="53"/>
      <c r="P206" s="81"/>
      <c r="Q206" s="89"/>
      <c r="R206" s="83"/>
      <c r="S206" s="53"/>
      <c r="T206" s="67"/>
      <c r="U206" s="67"/>
      <c r="V206" s="53"/>
      <c r="W206" s="53"/>
      <c r="X206" s="67"/>
      <c r="Y206" s="67"/>
      <c r="Z206" s="53"/>
      <c r="AA206" s="53"/>
      <c r="AB206" s="67"/>
      <c r="AC206" s="67"/>
      <c r="AD206" s="53"/>
      <c r="AE206" s="53"/>
      <c r="AF206" s="81"/>
      <c r="AG206" s="89"/>
      <c r="AH206" s="83"/>
    </row>
    <row r="207" spans="1:34" ht="15.75" thickTop="1">
      <c r="A207" s="118" t="s">
        <v>1301</v>
      </c>
      <c r="B207" s="117" t="s">
        <v>7</v>
      </c>
      <c r="C207" s="117"/>
      <c r="D207" s="117"/>
      <c r="E207" s="117"/>
      <c r="F207" s="117"/>
      <c r="G207" s="117"/>
      <c r="H207" s="117"/>
      <c r="I207" s="117"/>
      <c r="J207" s="117"/>
      <c r="K207" s="117"/>
      <c r="L207" s="117"/>
      <c r="M207" s="117"/>
      <c r="N207" s="117"/>
      <c r="O207" s="117"/>
      <c r="P207" s="117"/>
      <c r="Q207" s="117"/>
      <c r="R207" s="117"/>
      <c r="S207" s="117"/>
      <c r="T207" s="117"/>
      <c r="U207" s="117"/>
      <c r="V207" s="117"/>
      <c r="W207" s="117"/>
      <c r="X207" s="117"/>
      <c r="Y207" s="117"/>
      <c r="Z207" s="117"/>
      <c r="AA207" s="117"/>
      <c r="AB207" s="117"/>
      <c r="AC207" s="117"/>
      <c r="AD207" s="117"/>
      <c r="AE207" s="117"/>
      <c r="AF207" s="117"/>
      <c r="AG207" s="117"/>
      <c r="AH207" s="117"/>
    </row>
    <row r="208" spans="1:34">
      <c r="A208" s="118"/>
      <c r="B208" s="52" t="s">
        <v>1011</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row>
    <row r="209" spans="1:10">
      <c r="A209" s="118"/>
      <c r="B209" s="34"/>
      <c r="C209" s="34"/>
      <c r="D209" s="34"/>
      <c r="E209" s="34"/>
      <c r="F209" s="34"/>
      <c r="G209" s="34"/>
      <c r="H209" s="34"/>
      <c r="I209" s="34"/>
      <c r="J209" s="34"/>
    </row>
    <row r="210" spans="1:10">
      <c r="A210" s="118"/>
      <c r="B210" s="17"/>
      <c r="C210" s="17"/>
      <c r="D210" s="17"/>
      <c r="E210" s="17"/>
      <c r="F210" s="17"/>
      <c r="G210" s="17"/>
      <c r="H210" s="17"/>
      <c r="I210" s="17"/>
      <c r="J210" s="17"/>
    </row>
    <row r="211" spans="1:10" ht="15.75" thickBot="1">
      <c r="A211" s="118"/>
      <c r="B211" s="14"/>
      <c r="C211" s="16"/>
      <c r="D211" s="35" t="s">
        <v>1012</v>
      </c>
      <c r="E211" s="35"/>
      <c r="F211" s="35"/>
      <c r="G211" s="16"/>
      <c r="H211" s="35" t="s">
        <v>1013</v>
      </c>
      <c r="I211" s="35"/>
      <c r="J211" s="35"/>
    </row>
    <row r="212" spans="1:10">
      <c r="A212" s="118"/>
      <c r="B212" s="16"/>
      <c r="C212" s="16"/>
      <c r="D212" s="43" t="s">
        <v>198</v>
      </c>
      <c r="E212" s="43"/>
      <c r="F212" s="43"/>
      <c r="G212" s="43"/>
      <c r="H212" s="43"/>
      <c r="I212" s="43"/>
      <c r="J212" s="43"/>
    </row>
    <row r="213" spans="1:10">
      <c r="A213" s="118"/>
      <c r="B213" s="47" t="s">
        <v>683</v>
      </c>
      <c r="C213" s="48"/>
      <c r="D213" s="47" t="s">
        <v>199</v>
      </c>
      <c r="E213" s="61">
        <v>1.8</v>
      </c>
      <c r="F213" s="48"/>
      <c r="G213" s="48"/>
      <c r="H213" s="47" t="s">
        <v>199</v>
      </c>
      <c r="I213" s="61">
        <v>33.6</v>
      </c>
      <c r="J213" s="48"/>
    </row>
    <row r="214" spans="1:10">
      <c r="A214" s="118"/>
      <c r="B214" s="47"/>
      <c r="C214" s="48"/>
      <c r="D214" s="47"/>
      <c r="E214" s="61"/>
      <c r="F214" s="48"/>
      <c r="G214" s="48"/>
      <c r="H214" s="47"/>
      <c r="I214" s="61"/>
      <c r="J214" s="48"/>
    </row>
    <row r="215" spans="1:10">
      <c r="A215" s="118"/>
      <c r="B215" s="200" t="s">
        <v>1014</v>
      </c>
      <c r="C215" s="16"/>
      <c r="D215" s="53"/>
      <c r="E215" s="53"/>
      <c r="F215" s="53"/>
      <c r="G215" s="16"/>
      <c r="H215" s="53"/>
      <c r="I215" s="53"/>
      <c r="J215" s="53"/>
    </row>
    <row r="216" spans="1:10">
      <c r="A216" s="118"/>
      <c r="B216" s="211" t="s">
        <v>1015</v>
      </c>
      <c r="C216" s="48"/>
      <c r="D216" s="61" t="s">
        <v>200</v>
      </c>
      <c r="E216" s="61"/>
      <c r="F216" s="48"/>
      <c r="G216" s="48"/>
      <c r="H216" s="61" t="s">
        <v>939</v>
      </c>
      <c r="I216" s="61"/>
      <c r="J216" s="47" t="s">
        <v>203</v>
      </c>
    </row>
    <row r="217" spans="1:10">
      <c r="A217" s="118"/>
      <c r="B217" s="211"/>
      <c r="C217" s="48"/>
      <c r="D217" s="61"/>
      <c r="E217" s="61"/>
      <c r="F217" s="48"/>
      <c r="G217" s="48"/>
      <c r="H217" s="61"/>
      <c r="I217" s="61"/>
      <c r="J217" s="47"/>
    </row>
    <row r="218" spans="1:10">
      <c r="A218" s="118"/>
      <c r="B218" s="212" t="s">
        <v>1016</v>
      </c>
      <c r="C218" s="53"/>
      <c r="D218" s="67" t="s">
        <v>200</v>
      </c>
      <c r="E218" s="67"/>
      <c r="F218" s="53"/>
      <c r="G218" s="53"/>
      <c r="H218" s="67">
        <v>1.6</v>
      </c>
      <c r="I218" s="67"/>
      <c r="J218" s="53"/>
    </row>
    <row r="219" spans="1:10">
      <c r="A219" s="118"/>
      <c r="B219" s="212"/>
      <c r="C219" s="53"/>
      <c r="D219" s="67"/>
      <c r="E219" s="67"/>
      <c r="F219" s="53"/>
      <c r="G219" s="53"/>
      <c r="H219" s="67"/>
      <c r="I219" s="67"/>
      <c r="J219" s="53"/>
    </row>
    <row r="220" spans="1:10">
      <c r="A220" s="118"/>
      <c r="B220" s="213" t="s">
        <v>1017</v>
      </c>
      <c r="C220" s="48"/>
      <c r="D220" s="61" t="s">
        <v>391</v>
      </c>
      <c r="E220" s="61"/>
      <c r="F220" s="47" t="s">
        <v>203</v>
      </c>
      <c r="G220" s="48"/>
      <c r="H220" s="61">
        <v>42.5</v>
      </c>
      <c r="I220" s="61"/>
      <c r="J220" s="48"/>
    </row>
    <row r="221" spans="1:10" ht="15.75" thickBot="1">
      <c r="A221" s="118"/>
      <c r="B221" s="213"/>
      <c r="C221" s="48"/>
      <c r="D221" s="74"/>
      <c r="E221" s="74"/>
      <c r="F221" s="153"/>
      <c r="G221" s="48"/>
      <c r="H221" s="74"/>
      <c r="I221" s="74"/>
      <c r="J221" s="75"/>
    </row>
    <row r="222" spans="1:10">
      <c r="A222" s="118"/>
      <c r="B222" s="52" t="s">
        <v>689</v>
      </c>
      <c r="C222" s="53"/>
      <c r="D222" s="78">
        <v>1.6</v>
      </c>
      <c r="E222" s="78"/>
      <c r="F222" s="38"/>
      <c r="G222" s="53"/>
      <c r="H222" s="78">
        <v>75</v>
      </c>
      <c r="I222" s="78"/>
      <c r="J222" s="38"/>
    </row>
    <row r="223" spans="1:10">
      <c r="A223" s="118"/>
      <c r="B223" s="52"/>
      <c r="C223" s="53"/>
      <c r="D223" s="69"/>
      <c r="E223" s="69"/>
      <c r="F223" s="108"/>
      <c r="G223" s="53"/>
      <c r="H223" s="69"/>
      <c r="I223" s="69"/>
      <c r="J223" s="108"/>
    </row>
    <row r="224" spans="1:10">
      <c r="A224" s="118"/>
      <c r="B224" s="210" t="s">
        <v>1014</v>
      </c>
      <c r="C224" s="23"/>
      <c r="D224" s="48"/>
      <c r="E224" s="48"/>
      <c r="F224" s="48"/>
      <c r="G224" s="23"/>
      <c r="H224" s="48"/>
      <c r="I224" s="48"/>
      <c r="J224" s="48"/>
    </row>
    <row r="225" spans="1:10">
      <c r="A225" s="118"/>
      <c r="B225" s="212" t="s">
        <v>1015</v>
      </c>
      <c r="C225" s="53"/>
      <c r="D225" s="67" t="s">
        <v>200</v>
      </c>
      <c r="E225" s="67"/>
      <c r="F225" s="53"/>
      <c r="G225" s="53"/>
      <c r="H225" s="67" t="s">
        <v>1018</v>
      </c>
      <c r="I225" s="67"/>
      <c r="J225" s="52" t="s">
        <v>203</v>
      </c>
    </row>
    <row r="226" spans="1:10">
      <c r="A226" s="118"/>
      <c r="B226" s="212"/>
      <c r="C226" s="53"/>
      <c r="D226" s="67"/>
      <c r="E226" s="67"/>
      <c r="F226" s="53"/>
      <c r="G226" s="53"/>
      <c r="H226" s="67"/>
      <c r="I226" s="67"/>
      <c r="J226" s="52"/>
    </row>
    <row r="227" spans="1:10">
      <c r="A227" s="118"/>
      <c r="B227" s="211" t="s">
        <v>1016</v>
      </c>
      <c r="C227" s="48"/>
      <c r="D227" s="61" t="s">
        <v>200</v>
      </c>
      <c r="E227" s="61"/>
      <c r="F227" s="48"/>
      <c r="G227" s="48"/>
      <c r="H227" s="61">
        <v>2.4</v>
      </c>
      <c r="I227" s="61"/>
      <c r="J227" s="48"/>
    </row>
    <row r="228" spans="1:10">
      <c r="A228" s="118"/>
      <c r="B228" s="211"/>
      <c r="C228" s="48"/>
      <c r="D228" s="61"/>
      <c r="E228" s="61"/>
      <c r="F228" s="48"/>
      <c r="G228" s="48"/>
      <c r="H228" s="61"/>
      <c r="I228" s="61"/>
      <c r="J228" s="48"/>
    </row>
    <row r="229" spans="1:10" ht="27" thickBot="1">
      <c r="A229" s="118"/>
      <c r="B229" s="200" t="s">
        <v>1017</v>
      </c>
      <c r="C229" s="16"/>
      <c r="D229" s="70" t="s">
        <v>401</v>
      </c>
      <c r="E229" s="70"/>
      <c r="F229" s="101" t="s">
        <v>203</v>
      </c>
      <c r="G229" s="16"/>
      <c r="H229" s="70" t="s">
        <v>1019</v>
      </c>
      <c r="I229" s="70"/>
      <c r="J229" s="101" t="s">
        <v>203</v>
      </c>
    </row>
    <row r="230" spans="1:10">
      <c r="A230" s="118"/>
      <c r="B230" s="47" t="s">
        <v>691</v>
      </c>
      <c r="C230" s="48"/>
      <c r="D230" s="62">
        <v>1.2</v>
      </c>
      <c r="E230" s="62"/>
      <c r="F230" s="63"/>
      <c r="G230" s="48"/>
      <c r="H230" s="62">
        <v>40.1</v>
      </c>
      <c r="I230" s="62"/>
      <c r="J230" s="63"/>
    </row>
    <row r="231" spans="1:10">
      <c r="A231" s="118"/>
      <c r="B231" s="47"/>
      <c r="C231" s="48"/>
      <c r="D231" s="66"/>
      <c r="E231" s="66"/>
      <c r="F231" s="73"/>
      <c r="G231" s="48"/>
      <c r="H231" s="66"/>
      <c r="I231" s="66"/>
      <c r="J231" s="73"/>
    </row>
    <row r="232" spans="1:10">
      <c r="A232" s="118"/>
      <c r="B232" s="201" t="s">
        <v>1014</v>
      </c>
      <c r="C232" s="53"/>
      <c r="D232" s="53"/>
      <c r="E232" s="53"/>
      <c r="F232" s="53"/>
      <c r="G232" s="53"/>
      <c r="H232" s="53"/>
      <c r="I232" s="53"/>
      <c r="J232" s="53"/>
    </row>
    <row r="233" spans="1:10">
      <c r="A233" s="118"/>
      <c r="B233" s="201"/>
      <c r="C233" s="53"/>
      <c r="D233" s="53"/>
      <c r="E233" s="53"/>
      <c r="F233" s="53"/>
      <c r="G233" s="53"/>
      <c r="H233" s="53"/>
      <c r="I233" s="53"/>
      <c r="J233" s="53"/>
    </row>
    <row r="234" spans="1:10">
      <c r="A234" s="118"/>
      <c r="B234" s="211" t="s">
        <v>1015</v>
      </c>
      <c r="C234" s="48"/>
      <c r="D234" s="61" t="s">
        <v>200</v>
      </c>
      <c r="E234" s="61"/>
      <c r="F234" s="48"/>
      <c r="G234" s="48"/>
      <c r="H234" s="61" t="s">
        <v>1020</v>
      </c>
      <c r="I234" s="61"/>
      <c r="J234" s="47" t="s">
        <v>203</v>
      </c>
    </row>
    <row r="235" spans="1:10">
      <c r="A235" s="118"/>
      <c r="B235" s="211"/>
      <c r="C235" s="48"/>
      <c r="D235" s="61"/>
      <c r="E235" s="61"/>
      <c r="F235" s="48"/>
      <c r="G235" s="48"/>
      <c r="H235" s="61"/>
      <c r="I235" s="61"/>
      <c r="J235" s="47"/>
    </row>
    <row r="236" spans="1:10">
      <c r="A236" s="118"/>
      <c r="B236" s="212" t="s">
        <v>1016</v>
      </c>
      <c r="C236" s="53"/>
      <c r="D236" s="67" t="s">
        <v>200</v>
      </c>
      <c r="E236" s="67"/>
      <c r="F236" s="53"/>
      <c r="G236" s="53"/>
      <c r="H236" s="67">
        <v>4</v>
      </c>
      <c r="I236" s="67"/>
      <c r="J236" s="53"/>
    </row>
    <row r="237" spans="1:10">
      <c r="A237" s="118"/>
      <c r="B237" s="212"/>
      <c r="C237" s="53"/>
      <c r="D237" s="67"/>
      <c r="E237" s="67"/>
      <c r="F237" s="53"/>
      <c r="G237" s="53"/>
      <c r="H237" s="67"/>
      <c r="I237" s="67"/>
      <c r="J237" s="53"/>
    </row>
    <row r="238" spans="1:10">
      <c r="A238" s="118"/>
      <c r="B238" s="213" t="s">
        <v>1017</v>
      </c>
      <c r="C238" s="48"/>
      <c r="D238" s="61" t="s">
        <v>723</v>
      </c>
      <c r="E238" s="61"/>
      <c r="F238" s="47" t="s">
        <v>203</v>
      </c>
      <c r="G238" s="48"/>
      <c r="H238" s="61">
        <v>4.0999999999999996</v>
      </c>
      <c r="I238" s="61"/>
      <c r="J238" s="48"/>
    </row>
    <row r="239" spans="1:10" ht="15.75" thickBot="1">
      <c r="A239" s="118"/>
      <c r="B239" s="213"/>
      <c r="C239" s="48"/>
      <c r="D239" s="74"/>
      <c r="E239" s="74"/>
      <c r="F239" s="153"/>
      <c r="G239" s="48"/>
      <c r="H239" s="74"/>
      <c r="I239" s="74"/>
      <c r="J239" s="75"/>
    </row>
    <row r="240" spans="1:10">
      <c r="A240" s="118"/>
      <c r="B240" s="52" t="s">
        <v>693</v>
      </c>
      <c r="C240" s="53"/>
      <c r="D240" s="80" t="s">
        <v>199</v>
      </c>
      <c r="E240" s="78">
        <v>1.1000000000000001</v>
      </c>
      <c r="F240" s="38"/>
      <c r="G240" s="53"/>
      <c r="H240" s="80" t="s">
        <v>199</v>
      </c>
      <c r="I240" s="78">
        <v>37.799999999999997</v>
      </c>
      <c r="J240" s="38"/>
    </row>
    <row r="241" spans="1:34" ht="15.75" thickBot="1">
      <c r="A241" s="118"/>
      <c r="B241" s="52"/>
      <c r="C241" s="53"/>
      <c r="D241" s="81"/>
      <c r="E241" s="82"/>
      <c r="F241" s="83"/>
      <c r="G241" s="53"/>
      <c r="H241" s="81"/>
      <c r="I241" s="82"/>
      <c r="J241" s="83"/>
    </row>
    <row r="242" spans="1:34" ht="15.75" thickTop="1">
      <c r="A242" s="118" t="s">
        <v>1302</v>
      </c>
      <c r="B242" s="117" t="s">
        <v>7</v>
      </c>
      <c r="C242" s="117"/>
      <c r="D242" s="117"/>
      <c r="E242" s="117"/>
      <c r="F242" s="117"/>
      <c r="G242" s="117"/>
      <c r="H242" s="117"/>
      <c r="I242" s="117"/>
      <c r="J242" s="117"/>
      <c r="K242" s="117"/>
      <c r="L242" s="117"/>
      <c r="M242" s="117"/>
      <c r="N242" s="117"/>
      <c r="O242" s="117"/>
      <c r="P242" s="117"/>
      <c r="Q242" s="117"/>
      <c r="R242" s="117"/>
      <c r="S242" s="117"/>
      <c r="T242" s="117"/>
      <c r="U242" s="117"/>
      <c r="V242" s="117"/>
      <c r="W242" s="117"/>
      <c r="X242" s="117"/>
      <c r="Y242" s="117"/>
      <c r="Z242" s="117"/>
      <c r="AA242" s="117"/>
      <c r="AB242" s="117"/>
      <c r="AC242" s="117"/>
      <c r="AD242" s="117"/>
      <c r="AE242" s="117"/>
      <c r="AF242" s="117"/>
      <c r="AG242" s="117"/>
      <c r="AH242" s="117"/>
    </row>
    <row r="243" spans="1:34">
      <c r="A243" s="118"/>
      <c r="B243" s="52" t="s">
        <v>1303</v>
      </c>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c r="AF243" s="52"/>
      <c r="AG243" s="52"/>
      <c r="AH243" s="52"/>
    </row>
    <row r="244" spans="1:34">
      <c r="A244" s="118"/>
      <c r="B244" s="34"/>
      <c r="C244" s="34"/>
      <c r="D244" s="34"/>
      <c r="E244" s="34"/>
      <c r="F244" s="34"/>
      <c r="G244" s="34"/>
      <c r="H244" s="34"/>
      <c r="I244" s="34"/>
      <c r="J244" s="34"/>
      <c r="K244" s="34"/>
      <c r="L244" s="34"/>
      <c r="M244" s="34"/>
      <c r="N244" s="34"/>
      <c r="O244" s="34"/>
      <c r="P244" s="34"/>
      <c r="Q244" s="34"/>
      <c r="R244" s="34"/>
      <c r="S244" s="34"/>
      <c r="T244" s="34"/>
      <c r="U244" s="34"/>
      <c r="V244" s="34"/>
      <c r="W244" s="34"/>
      <c r="X244" s="34"/>
      <c r="Y244" s="34"/>
      <c r="Z244" s="34"/>
    </row>
    <row r="245" spans="1:34">
      <c r="A245" s="118"/>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row>
    <row r="246" spans="1:34" ht="15.75" thickBot="1">
      <c r="A246" s="118"/>
      <c r="B246" s="16"/>
      <c r="C246" s="16"/>
      <c r="D246" s="35" t="s">
        <v>37</v>
      </c>
      <c r="E246" s="35"/>
      <c r="F246" s="35"/>
      <c r="G246" s="35"/>
      <c r="H246" s="35"/>
      <c r="I246" s="35"/>
      <c r="J246" s="35"/>
      <c r="K246" s="21"/>
      <c r="L246" s="37" t="s">
        <v>39</v>
      </c>
      <c r="M246" s="35"/>
      <c r="N246" s="35"/>
      <c r="O246" s="35"/>
      <c r="P246" s="35"/>
      <c r="Q246" s="35"/>
      <c r="R246" s="35"/>
      <c r="S246" s="35"/>
      <c r="T246" s="35"/>
      <c r="U246" s="35"/>
      <c r="V246" s="35"/>
      <c r="W246" s="35"/>
      <c r="X246" s="35"/>
      <c r="Y246" s="35"/>
      <c r="Z246" s="35"/>
    </row>
    <row r="247" spans="1:34" ht="15.75" thickBot="1">
      <c r="A247" s="118"/>
      <c r="B247" s="14"/>
      <c r="C247" s="16"/>
      <c r="D247" s="44" t="s">
        <v>377</v>
      </c>
      <c r="E247" s="44"/>
      <c r="F247" s="44"/>
      <c r="G247" s="44"/>
      <c r="H247" s="44"/>
      <c r="I247" s="44"/>
      <c r="J247" s="44"/>
      <c r="K247" s="16"/>
      <c r="L247" s="45" t="s">
        <v>395</v>
      </c>
      <c r="M247" s="44"/>
      <c r="N247" s="44"/>
      <c r="O247" s="44"/>
      <c r="P247" s="44"/>
      <c r="Q247" s="44"/>
      <c r="R247" s="44"/>
      <c r="S247" s="16"/>
      <c r="T247" s="44" t="s">
        <v>405</v>
      </c>
      <c r="U247" s="44"/>
      <c r="V247" s="44"/>
      <c r="W247" s="44"/>
      <c r="X247" s="44"/>
      <c r="Y247" s="44"/>
      <c r="Z247" s="44"/>
    </row>
    <row r="248" spans="1:34">
      <c r="A248" s="118"/>
      <c r="B248" s="52"/>
      <c r="C248" s="53"/>
      <c r="D248" s="40" t="s">
        <v>1023</v>
      </c>
      <c r="E248" s="40"/>
      <c r="F248" s="40"/>
      <c r="G248" s="38"/>
      <c r="H248" s="40" t="s">
        <v>1025</v>
      </c>
      <c r="I248" s="40"/>
      <c r="J248" s="40"/>
      <c r="K248" s="56"/>
      <c r="L248" s="87" t="s">
        <v>1023</v>
      </c>
      <c r="M248" s="40"/>
      <c r="N248" s="40"/>
      <c r="O248" s="38"/>
      <c r="P248" s="40" t="s">
        <v>1025</v>
      </c>
      <c r="Q248" s="40"/>
      <c r="R248" s="40"/>
      <c r="S248" s="53"/>
      <c r="T248" s="40" t="s">
        <v>1023</v>
      </c>
      <c r="U248" s="40"/>
      <c r="V248" s="40"/>
      <c r="W248" s="38"/>
      <c r="X248" s="40" t="s">
        <v>1025</v>
      </c>
      <c r="Y248" s="40"/>
      <c r="Z248" s="40"/>
    </row>
    <row r="249" spans="1:34" ht="15.75" thickBot="1">
      <c r="A249" s="118"/>
      <c r="B249" s="52"/>
      <c r="C249" s="53"/>
      <c r="D249" s="35" t="s">
        <v>1024</v>
      </c>
      <c r="E249" s="35"/>
      <c r="F249" s="35"/>
      <c r="G249" s="108"/>
      <c r="H249" s="35"/>
      <c r="I249" s="35"/>
      <c r="J249" s="35"/>
      <c r="K249" s="56"/>
      <c r="L249" s="37" t="s">
        <v>1024</v>
      </c>
      <c r="M249" s="35"/>
      <c r="N249" s="35"/>
      <c r="O249" s="53"/>
      <c r="P249" s="35"/>
      <c r="Q249" s="35"/>
      <c r="R249" s="35"/>
      <c r="S249" s="53"/>
      <c r="T249" s="35" t="s">
        <v>1024</v>
      </c>
      <c r="U249" s="35"/>
      <c r="V249" s="35"/>
      <c r="W249" s="53"/>
      <c r="X249" s="35"/>
      <c r="Y249" s="35"/>
      <c r="Z249" s="35"/>
    </row>
    <row r="250" spans="1:34">
      <c r="A250" s="118"/>
      <c r="B250" s="14"/>
      <c r="C250" s="16"/>
      <c r="D250" s="43" t="s">
        <v>198</v>
      </c>
      <c r="E250" s="43"/>
      <c r="F250" s="43"/>
      <c r="G250" s="43"/>
      <c r="H250" s="43"/>
      <c r="I250" s="43"/>
      <c r="J250" s="43"/>
      <c r="K250" s="43"/>
      <c r="L250" s="43"/>
      <c r="M250" s="43"/>
      <c r="N250" s="43"/>
      <c r="O250" s="43"/>
      <c r="P250" s="43"/>
      <c r="Q250" s="43"/>
      <c r="R250" s="43"/>
      <c r="S250" s="43"/>
      <c r="T250" s="43"/>
      <c r="U250" s="43"/>
      <c r="V250" s="43"/>
      <c r="W250" s="43"/>
      <c r="X250" s="43"/>
      <c r="Y250" s="43"/>
      <c r="Z250" s="43"/>
    </row>
    <row r="251" spans="1:34">
      <c r="A251" s="118"/>
      <c r="B251" s="47" t="s">
        <v>1026</v>
      </c>
      <c r="C251" s="48"/>
      <c r="D251" s="47" t="s">
        <v>199</v>
      </c>
      <c r="E251" s="49">
        <v>3120.2</v>
      </c>
      <c r="F251" s="48"/>
      <c r="G251" s="48"/>
      <c r="H251" s="47" t="s">
        <v>199</v>
      </c>
      <c r="I251" s="49">
        <v>3020.1</v>
      </c>
      <c r="J251" s="48"/>
      <c r="K251" s="50"/>
      <c r="L251" s="51" t="s">
        <v>199</v>
      </c>
      <c r="M251" s="49">
        <v>2732.9</v>
      </c>
      <c r="N251" s="48"/>
      <c r="O251" s="48"/>
      <c r="P251" s="47" t="s">
        <v>199</v>
      </c>
      <c r="Q251" s="49">
        <v>2479.1</v>
      </c>
      <c r="R251" s="48"/>
      <c r="S251" s="48"/>
      <c r="T251" s="47" t="s">
        <v>199</v>
      </c>
      <c r="U251" s="49">
        <v>2176.5</v>
      </c>
      <c r="V251" s="48"/>
      <c r="W251" s="48"/>
      <c r="X251" s="47" t="s">
        <v>199</v>
      </c>
      <c r="Y251" s="49">
        <v>1937.3</v>
      </c>
      <c r="Z251" s="48"/>
    </row>
    <row r="252" spans="1:34">
      <c r="A252" s="118"/>
      <c r="B252" s="47"/>
      <c r="C252" s="48"/>
      <c r="D252" s="47"/>
      <c r="E252" s="49"/>
      <c r="F252" s="48"/>
      <c r="G252" s="48"/>
      <c r="H252" s="47"/>
      <c r="I252" s="49"/>
      <c r="J252" s="48"/>
      <c r="K252" s="50"/>
      <c r="L252" s="51"/>
      <c r="M252" s="49"/>
      <c r="N252" s="48"/>
      <c r="O252" s="48"/>
      <c r="P252" s="47"/>
      <c r="Q252" s="49"/>
      <c r="R252" s="48"/>
      <c r="S252" s="48"/>
      <c r="T252" s="47"/>
      <c r="U252" s="49"/>
      <c r="V252" s="48"/>
      <c r="W252" s="48"/>
      <c r="X252" s="47"/>
      <c r="Y252" s="49"/>
      <c r="Z252" s="48"/>
    </row>
    <row r="253" spans="1:34">
      <c r="A253" s="118"/>
      <c r="B253" s="53"/>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c r="AA253" s="53"/>
      <c r="AB253" s="53"/>
      <c r="AC253" s="53"/>
      <c r="AD253" s="53"/>
      <c r="AE253" s="53"/>
      <c r="AF253" s="53"/>
      <c r="AG253" s="53"/>
      <c r="AH253" s="53"/>
    </row>
  </sheetData>
  <mergeCells count="1804">
    <mergeCell ref="A207:A241"/>
    <mergeCell ref="B207:AH207"/>
    <mergeCell ref="B208:AH208"/>
    <mergeCell ref="A242:A253"/>
    <mergeCell ref="B242:AH242"/>
    <mergeCell ref="B243:AH243"/>
    <mergeCell ref="B253:AH253"/>
    <mergeCell ref="A62:A206"/>
    <mergeCell ref="B62:AH62"/>
    <mergeCell ref="B63:AH63"/>
    <mergeCell ref="B64:AH64"/>
    <mergeCell ref="B133:AH133"/>
    <mergeCell ref="B134:AH134"/>
    <mergeCell ref="A1:A2"/>
    <mergeCell ref="B1:AH1"/>
    <mergeCell ref="B2:AH2"/>
    <mergeCell ref="B3:AH3"/>
    <mergeCell ref="A4:A61"/>
    <mergeCell ref="B4:AH4"/>
    <mergeCell ref="B5:AH5"/>
    <mergeCell ref="B6:AH6"/>
    <mergeCell ref="B34:AH34"/>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W248:W249"/>
    <mergeCell ref="X248:Z249"/>
    <mergeCell ref="D250:Z250"/>
    <mergeCell ref="B251:B252"/>
    <mergeCell ref="C251:C252"/>
    <mergeCell ref="D251:D252"/>
    <mergeCell ref="E251:E252"/>
    <mergeCell ref="F251:F252"/>
    <mergeCell ref="G251:G252"/>
    <mergeCell ref="H251:H252"/>
    <mergeCell ref="L248:N248"/>
    <mergeCell ref="L249:N249"/>
    <mergeCell ref="O248:O249"/>
    <mergeCell ref="P248:R249"/>
    <mergeCell ref="S248:S249"/>
    <mergeCell ref="T248:V248"/>
    <mergeCell ref="T249:V249"/>
    <mergeCell ref="D247:J247"/>
    <mergeCell ref="L247:R247"/>
    <mergeCell ref="T247:Z247"/>
    <mergeCell ref="B248:B249"/>
    <mergeCell ref="C248:C249"/>
    <mergeCell ref="D248:F248"/>
    <mergeCell ref="D249:F249"/>
    <mergeCell ref="G248:G249"/>
    <mergeCell ref="H248:J249"/>
    <mergeCell ref="K248:K249"/>
    <mergeCell ref="H240:H241"/>
    <mergeCell ref="I240:I241"/>
    <mergeCell ref="J240:J241"/>
    <mergeCell ref="B244:Z244"/>
    <mergeCell ref="D246:J246"/>
    <mergeCell ref="L246:Z246"/>
    <mergeCell ref="B240:B241"/>
    <mergeCell ref="C240:C241"/>
    <mergeCell ref="D240:D241"/>
    <mergeCell ref="E240:E241"/>
    <mergeCell ref="F240:F241"/>
    <mergeCell ref="G240:G241"/>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7:J228"/>
    <mergeCell ref="D229:E229"/>
    <mergeCell ref="H229:I229"/>
    <mergeCell ref="B230:B231"/>
    <mergeCell ref="C230:C231"/>
    <mergeCell ref="D230:E231"/>
    <mergeCell ref="F230:F231"/>
    <mergeCell ref="G230:G231"/>
    <mergeCell ref="H230:I231"/>
    <mergeCell ref="J230:J231"/>
    <mergeCell ref="B227:B228"/>
    <mergeCell ref="C227:C228"/>
    <mergeCell ref="D227:E228"/>
    <mergeCell ref="F227:F228"/>
    <mergeCell ref="G227:G228"/>
    <mergeCell ref="H227:I228"/>
    <mergeCell ref="D224:F224"/>
    <mergeCell ref="H224:J224"/>
    <mergeCell ref="B225:B226"/>
    <mergeCell ref="C225:C226"/>
    <mergeCell ref="D225:E226"/>
    <mergeCell ref="F225:F226"/>
    <mergeCell ref="G225:G226"/>
    <mergeCell ref="H225:I226"/>
    <mergeCell ref="J225:J226"/>
    <mergeCell ref="J220:J221"/>
    <mergeCell ref="B222:B223"/>
    <mergeCell ref="C222:C223"/>
    <mergeCell ref="D222:E223"/>
    <mergeCell ref="F222:F223"/>
    <mergeCell ref="G222:G223"/>
    <mergeCell ref="H222:I223"/>
    <mergeCell ref="J222:J223"/>
    <mergeCell ref="B220:B221"/>
    <mergeCell ref="C220:C221"/>
    <mergeCell ref="D220:E221"/>
    <mergeCell ref="F220:F221"/>
    <mergeCell ref="G220:G221"/>
    <mergeCell ref="H220:I221"/>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G213:G214"/>
    <mergeCell ref="H213:H214"/>
    <mergeCell ref="I213:I214"/>
    <mergeCell ref="J213:J214"/>
    <mergeCell ref="D215:F215"/>
    <mergeCell ref="H215:J215"/>
    <mergeCell ref="AH205:AH206"/>
    <mergeCell ref="B209:J209"/>
    <mergeCell ref="D211:F211"/>
    <mergeCell ref="H211:J211"/>
    <mergeCell ref="D212:J212"/>
    <mergeCell ref="B213:B214"/>
    <mergeCell ref="C213:C214"/>
    <mergeCell ref="D213:D214"/>
    <mergeCell ref="E213:E214"/>
    <mergeCell ref="F213:F214"/>
    <mergeCell ref="AA205:AA206"/>
    <mergeCell ref="AB205:AC206"/>
    <mergeCell ref="AD205:AD206"/>
    <mergeCell ref="AE205:AE206"/>
    <mergeCell ref="AF205:AF206"/>
    <mergeCell ref="AG205:AG206"/>
    <mergeCell ref="S205:S206"/>
    <mergeCell ref="T205:U206"/>
    <mergeCell ref="V205:V206"/>
    <mergeCell ref="W205:W206"/>
    <mergeCell ref="X205:Y206"/>
    <mergeCell ref="Z205:Z206"/>
    <mergeCell ref="K205:K206"/>
    <mergeCell ref="L205:N206"/>
    <mergeCell ref="O205:O206"/>
    <mergeCell ref="P205:P206"/>
    <mergeCell ref="Q205:Q206"/>
    <mergeCell ref="R205:R206"/>
    <mergeCell ref="AB203:AC204"/>
    <mergeCell ref="AD203:AD204"/>
    <mergeCell ref="AE203:AE204"/>
    <mergeCell ref="AF203:AG204"/>
    <mergeCell ref="AH203:AH204"/>
    <mergeCell ref="B205:B206"/>
    <mergeCell ref="C205:C206"/>
    <mergeCell ref="D205:F206"/>
    <mergeCell ref="G205:G206"/>
    <mergeCell ref="H205:J206"/>
    <mergeCell ref="T203:U204"/>
    <mergeCell ref="V203:V204"/>
    <mergeCell ref="W203:W204"/>
    <mergeCell ref="X203:Y204"/>
    <mergeCell ref="Z203:Z204"/>
    <mergeCell ref="AA203:AA204"/>
    <mergeCell ref="K203:K204"/>
    <mergeCell ref="L203:N204"/>
    <mergeCell ref="O203:O204"/>
    <mergeCell ref="P203:Q204"/>
    <mergeCell ref="R203:R204"/>
    <mergeCell ref="S203:S204"/>
    <mergeCell ref="AC201:AC202"/>
    <mergeCell ref="AD201:AD202"/>
    <mergeCell ref="AE201:AE202"/>
    <mergeCell ref="AF201:AG202"/>
    <mergeCell ref="AH201:AH202"/>
    <mergeCell ref="B203:B204"/>
    <mergeCell ref="C203:C204"/>
    <mergeCell ref="D203:F204"/>
    <mergeCell ref="G203:G204"/>
    <mergeCell ref="H203:J204"/>
    <mergeCell ref="W201:W202"/>
    <mergeCell ref="X201:X202"/>
    <mergeCell ref="Y201:Y202"/>
    <mergeCell ref="Z201:Z202"/>
    <mergeCell ref="AA201:AA202"/>
    <mergeCell ref="AB201:AB202"/>
    <mergeCell ref="P201:Q202"/>
    <mergeCell ref="R201:R202"/>
    <mergeCell ref="S201:S202"/>
    <mergeCell ref="T201:T202"/>
    <mergeCell ref="U201:U202"/>
    <mergeCell ref="V201:V202"/>
    <mergeCell ref="J201:J202"/>
    <mergeCell ref="K201:K202"/>
    <mergeCell ref="L201:L202"/>
    <mergeCell ref="M201:M202"/>
    <mergeCell ref="N201:N202"/>
    <mergeCell ref="O201:O202"/>
    <mergeCell ref="AB200:AD200"/>
    <mergeCell ref="AF200:AH200"/>
    <mergeCell ref="B201:B202"/>
    <mergeCell ref="C201:C202"/>
    <mergeCell ref="D201:D202"/>
    <mergeCell ref="E201:E202"/>
    <mergeCell ref="F201:F202"/>
    <mergeCell ref="G201:G202"/>
    <mergeCell ref="H201:H202"/>
    <mergeCell ref="I201:I202"/>
    <mergeCell ref="D200:F200"/>
    <mergeCell ref="H200:J200"/>
    <mergeCell ref="L200:N200"/>
    <mergeCell ref="P200:R200"/>
    <mergeCell ref="T200:V200"/>
    <mergeCell ref="X200:Z200"/>
    <mergeCell ref="AA198:AA199"/>
    <mergeCell ref="AB198:AC199"/>
    <mergeCell ref="AD198:AD199"/>
    <mergeCell ref="AE198:AE199"/>
    <mergeCell ref="AF198:AG199"/>
    <mergeCell ref="AH198:AH199"/>
    <mergeCell ref="S198:S199"/>
    <mergeCell ref="T198:U199"/>
    <mergeCell ref="V198:V199"/>
    <mergeCell ref="W198:W199"/>
    <mergeCell ref="X198:Y199"/>
    <mergeCell ref="Z198:Z199"/>
    <mergeCell ref="K198:K199"/>
    <mergeCell ref="L198:M199"/>
    <mergeCell ref="N198:N199"/>
    <mergeCell ref="O198:O199"/>
    <mergeCell ref="P198:Q199"/>
    <mergeCell ref="R198:R199"/>
    <mergeCell ref="X197:Z197"/>
    <mergeCell ref="AB197:AD197"/>
    <mergeCell ref="AF197:AH197"/>
    <mergeCell ref="B198:B199"/>
    <mergeCell ref="C198:C199"/>
    <mergeCell ref="D198:E199"/>
    <mergeCell ref="F198:F199"/>
    <mergeCell ref="G198:G199"/>
    <mergeCell ref="H198:I199"/>
    <mergeCell ref="J198:J199"/>
    <mergeCell ref="AB195:AC196"/>
    <mergeCell ref="AD195:AD196"/>
    <mergeCell ref="AE195:AE196"/>
    <mergeCell ref="AF195:AG196"/>
    <mergeCell ref="AH195:AH196"/>
    <mergeCell ref="D197:F197"/>
    <mergeCell ref="H197:J197"/>
    <mergeCell ref="L197:N197"/>
    <mergeCell ref="P197:R197"/>
    <mergeCell ref="T197:V197"/>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AB194:AD194"/>
    <mergeCell ref="AF194:AH194"/>
    <mergeCell ref="B195:B196"/>
    <mergeCell ref="C195:C196"/>
    <mergeCell ref="D195:E196"/>
    <mergeCell ref="F195:F196"/>
    <mergeCell ref="G195:G196"/>
    <mergeCell ref="H195:I196"/>
    <mergeCell ref="J195:J196"/>
    <mergeCell ref="K195:K196"/>
    <mergeCell ref="AD192:AD193"/>
    <mergeCell ref="AE192:AE193"/>
    <mergeCell ref="AF192:AG193"/>
    <mergeCell ref="AH192:AH193"/>
    <mergeCell ref="D194:F194"/>
    <mergeCell ref="H194:J194"/>
    <mergeCell ref="L194:N194"/>
    <mergeCell ref="P194:R194"/>
    <mergeCell ref="T194:V194"/>
    <mergeCell ref="X194:Z194"/>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H190:AH191"/>
    <mergeCell ref="B192:B193"/>
    <mergeCell ref="C192:C193"/>
    <mergeCell ref="D192:E193"/>
    <mergeCell ref="F192:F193"/>
    <mergeCell ref="G192:G193"/>
    <mergeCell ref="H192:I193"/>
    <mergeCell ref="J192:J193"/>
    <mergeCell ref="K192:K193"/>
    <mergeCell ref="L192:M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D188:AD189"/>
    <mergeCell ref="AE188:AE189"/>
    <mergeCell ref="AF188:AG189"/>
    <mergeCell ref="AH188:AH189"/>
    <mergeCell ref="B190:B191"/>
    <mergeCell ref="C190:C191"/>
    <mergeCell ref="D190:E191"/>
    <mergeCell ref="F190:F191"/>
    <mergeCell ref="G190:G191"/>
    <mergeCell ref="H190:I191"/>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F187:AH187"/>
    <mergeCell ref="B188:B189"/>
    <mergeCell ref="C188:C189"/>
    <mergeCell ref="D188:E189"/>
    <mergeCell ref="F188:F189"/>
    <mergeCell ref="G188:G189"/>
    <mergeCell ref="H188:I189"/>
    <mergeCell ref="J188:J189"/>
    <mergeCell ref="K188:K189"/>
    <mergeCell ref="L188:M189"/>
    <mergeCell ref="X186:Z186"/>
    <mergeCell ref="AB186:AD186"/>
    <mergeCell ref="AF186:AH186"/>
    <mergeCell ref="D187:F187"/>
    <mergeCell ref="H187:J187"/>
    <mergeCell ref="L187:N187"/>
    <mergeCell ref="P187:R187"/>
    <mergeCell ref="T187:V187"/>
    <mergeCell ref="X187:Z187"/>
    <mergeCell ref="AB187:AD187"/>
    <mergeCell ref="AB184:AC185"/>
    <mergeCell ref="AD184:AD185"/>
    <mergeCell ref="AE184:AE185"/>
    <mergeCell ref="AF184:AG185"/>
    <mergeCell ref="AH184:AH185"/>
    <mergeCell ref="D186:F186"/>
    <mergeCell ref="H186:J186"/>
    <mergeCell ref="L186:N186"/>
    <mergeCell ref="P186:R186"/>
    <mergeCell ref="T186:V186"/>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F182:AG183"/>
    <mergeCell ref="AH182:AH183"/>
    <mergeCell ref="B184:B185"/>
    <mergeCell ref="C184:C185"/>
    <mergeCell ref="D184:E185"/>
    <mergeCell ref="F184:F185"/>
    <mergeCell ref="G184:G185"/>
    <mergeCell ref="H184:I185"/>
    <mergeCell ref="J184:J185"/>
    <mergeCell ref="K184:K185"/>
    <mergeCell ref="X182:Y183"/>
    <mergeCell ref="Z182:Z183"/>
    <mergeCell ref="AA182:AA183"/>
    <mergeCell ref="AB182:AC183"/>
    <mergeCell ref="AD182:AD183"/>
    <mergeCell ref="AE182:AE183"/>
    <mergeCell ref="P182:Q183"/>
    <mergeCell ref="R182:R183"/>
    <mergeCell ref="S182:S183"/>
    <mergeCell ref="T182:U183"/>
    <mergeCell ref="V182:V183"/>
    <mergeCell ref="W182:W183"/>
    <mergeCell ref="H182:I183"/>
    <mergeCell ref="J182:J183"/>
    <mergeCell ref="K182:K183"/>
    <mergeCell ref="L182:M183"/>
    <mergeCell ref="N182:N183"/>
    <mergeCell ref="O182:O183"/>
    <mergeCell ref="AB180:AC181"/>
    <mergeCell ref="AD180:AD181"/>
    <mergeCell ref="AE180:AE181"/>
    <mergeCell ref="AF180:AG181"/>
    <mergeCell ref="AH180:AH181"/>
    <mergeCell ref="B182:B183"/>
    <mergeCell ref="C182:C183"/>
    <mergeCell ref="D182:E183"/>
    <mergeCell ref="F182:F183"/>
    <mergeCell ref="G182:G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AF178:AG179"/>
    <mergeCell ref="AH178:AH179"/>
    <mergeCell ref="B180:B181"/>
    <mergeCell ref="C180:C181"/>
    <mergeCell ref="D180:E181"/>
    <mergeCell ref="F180:F181"/>
    <mergeCell ref="G180:G181"/>
    <mergeCell ref="H180:I181"/>
    <mergeCell ref="J180:J181"/>
    <mergeCell ref="K180:K181"/>
    <mergeCell ref="X178:Y179"/>
    <mergeCell ref="Z178:Z179"/>
    <mergeCell ref="AA178:AA179"/>
    <mergeCell ref="AB178:AC179"/>
    <mergeCell ref="AD178:AD179"/>
    <mergeCell ref="AE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AB176:AC177"/>
    <mergeCell ref="AD176:AD177"/>
    <mergeCell ref="AE176:AE177"/>
    <mergeCell ref="AF176:AG177"/>
    <mergeCell ref="AH176:AH177"/>
    <mergeCell ref="B178:B179"/>
    <mergeCell ref="C178:C179"/>
    <mergeCell ref="D178:E179"/>
    <mergeCell ref="F178:F179"/>
    <mergeCell ref="G178:G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B175:AD175"/>
    <mergeCell ref="AF175:AH175"/>
    <mergeCell ref="B176:B177"/>
    <mergeCell ref="C176:C177"/>
    <mergeCell ref="D176:E177"/>
    <mergeCell ref="F176:F177"/>
    <mergeCell ref="G176:G177"/>
    <mergeCell ref="H176:I177"/>
    <mergeCell ref="J176:J177"/>
    <mergeCell ref="K176:K177"/>
    <mergeCell ref="D175:F175"/>
    <mergeCell ref="H175:J175"/>
    <mergeCell ref="L175:N175"/>
    <mergeCell ref="P175:R175"/>
    <mergeCell ref="T175:V175"/>
    <mergeCell ref="X175:Z175"/>
    <mergeCell ref="AF172:AG173"/>
    <mergeCell ref="AH172:AH173"/>
    <mergeCell ref="D174:F174"/>
    <mergeCell ref="H174:J174"/>
    <mergeCell ref="L174:N174"/>
    <mergeCell ref="P174:R174"/>
    <mergeCell ref="T174:V174"/>
    <mergeCell ref="X174:Z174"/>
    <mergeCell ref="AB174:AD174"/>
    <mergeCell ref="AF174:AH174"/>
    <mergeCell ref="X172:Y173"/>
    <mergeCell ref="Z172:Z173"/>
    <mergeCell ref="AA172:AA173"/>
    <mergeCell ref="AB172:AC173"/>
    <mergeCell ref="AD172:AD173"/>
    <mergeCell ref="AE172:AE173"/>
    <mergeCell ref="P172:Q173"/>
    <mergeCell ref="R172:R173"/>
    <mergeCell ref="S172:S173"/>
    <mergeCell ref="T172:U173"/>
    <mergeCell ref="V172:V173"/>
    <mergeCell ref="W172:W173"/>
    <mergeCell ref="H172:I173"/>
    <mergeCell ref="J172:J173"/>
    <mergeCell ref="K172:K173"/>
    <mergeCell ref="L172:M173"/>
    <mergeCell ref="N172:N173"/>
    <mergeCell ref="O172:O173"/>
    <mergeCell ref="AB170:AC171"/>
    <mergeCell ref="AD170:AD171"/>
    <mergeCell ref="AE170:AE171"/>
    <mergeCell ref="AF170:AG171"/>
    <mergeCell ref="AH170:AH171"/>
    <mergeCell ref="B172:B173"/>
    <mergeCell ref="C172:C173"/>
    <mergeCell ref="D172:E173"/>
    <mergeCell ref="F172:F173"/>
    <mergeCell ref="G172:G173"/>
    <mergeCell ref="T170:U171"/>
    <mergeCell ref="V170:V171"/>
    <mergeCell ref="W170:W171"/>
    <mergeCell ref="X170:Y171"/>
    <mergeCell ref="Z170:Z171"/>
    <mergeCell ref="AA170:AA171"/>
    <mergeCell ref="L170:M171"/>
    <mergeCell ref="N170:N171"/>
    <mergeCell ref="O170:O171"/>
    <mergeCell ref="P170:Q171"/>
    <mergeCell ref="R170:R171"/>
    <mergeCell ref="S170:S171"/>
    <mergeCell ref="AF168:AG169"/>
    <mergeCell ref="AH168:AH169"/>
    <mergeCell ref="B170:B171"/>
    <mergeCell ref="C170:C171"/>
    <mergeCell ref="D170:E171"/>
    <mergeCell ref="F170:F171"/>
    <mergeCell ref="G170:G171"/>
    <mergeCell ref="H170:I171"/>
    <mergeCell ref="J170:J171"/>
    <mergeCell ref="K170:K171"/>
    <mergeCell ref="X168:Y169"/>
    <mergeCell ref="Z168:Z169"/>
    <mergeCell ref="AA168:AA169"/>
    <mergeCell ref="AB168:AC169"/>
    <mergeCell ref="AD168:AD169"/>
    <mergeCell ref="AE168:AE169"/>
    <mergeCell ref="P168:Q169"/>
    <mergeCell ref="R168:R169"/>
    <mergeCell ref="S168:S169"/>
    <mergeCell ref="T168:U169"/>
    <mergeCell ref="V168:V169"/>
    <mergeCell ref="W168:W169"/>
    <mergeCell ref="H168:I169"/>
    <mergeCell ref="J168:J169"/>
    <mergeCell ref="K168:K169"/>
    <mergeCell ref="L168:M169"/>
    <mergeCell ref="N168:N169"/>
    <mergeCell ref="O168:O169"/>
    <mergeCell ref="AB166:AC167"/>
    <mergeCell ref="AD166:AD167"/>
    <mergeCell ref="AE166:AE167"/>
    <mergeCell ref="AF166:AG167"/>
    <mergeCell ref="AH166:AH167"/>
    <mergeCell ref="B168:B169"/>
    <mergeCell ref="C168:C169"/>
    <mergeCell ref="D168:E169"/>
    <mergeCell ref="F168:F169"/>
    <mergeCell ref="G168:G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5:AD165"/>
    <mergeCell ref="AF165:AH165"/>
    <mergeCell ref="B166:B167"/>
    <mergeCell ref="C166:C167"/>
    <mergeCell ref="D166:E167"/>
    <mergeCell ref="F166:F167"/>
    <mergeCell ref="G166:G167"/>
    <mergeCell ref="H166:I167"/>
    <mergeCell ref="J166:J167"/>
    <mergeCell ref="K166:K167"/>
    <mergeCell ref="AD163:AD164"/>
    <mergeCell ref="AE163:AE164"/>
    <mergeCell ref="AF163:AG164"/>
    <mergeCell ref="AH163:AH164"/>
    <mergeCell ref="D165:F165"/>
    <mergeCell ref="H165:J165"/>
    <mergeCell ref="L165:N165"/>
    <mergeCell ref="P165:R165"/>
    <mergeCell ref="T165:V165"/>
    <mergeCell ref="X165:Z165"/>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H161:AH162"/>
    <mergeCell ref="B163:B164"/>
    <mergeCell ref="C163:C164"/>
    <mergeCell ref="D163:E164"/>
    <mergeCell ref="F163:F164"/>
    <mergeCell ref="G163:G164"/>
    <mergeCell ref="H163:I164"/>
    <mergeCell ref="J163:J164"/>
    <mergeCell ref="K163:K164"/>
    <mergeCell ref="L163:M164"/>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D159:AD160"/>
    <mergeCell ref="AE159:AE160"/>
    <mergeCell ref="AF159:AG160"/>
    <mergeCell ref="AH159:AH160"/>
    <mergeCell ref="B161:B162"/>
    <mergeCell ref="C161:C162"/>
    <mergeCell ref="D161:E162"/>
    <mergeCell ref="F161:F162"/>
    <mergeCell ref="G161:G162"/>
    <mergeCell ref="H161:I162"/>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H157:AH158"/>
    <mergeCell ref="B159:B160"/>
    <mergeCell ref="C159:C160"/>
    <mergeCell ref="D159:E160"/>
    <mergeCell ref="F159:F160"/>
    <mergeCell ref="G159:G160"/>
    <mergeCell ref="H159:I160"/>
    <mergeCell ref="J159:J160"/>
    <mergeCell ref="K159:K160"/>
    <mergeCell ref="L159:M160"/>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AD155:AD156"/>
    <mergeCell ref="AE155:AE156"/>
    <mergeCell ref="AF155:AG156"/>
    <mergeCell ref="AH155:AH156"/>
    <mergeCell ref="B157:B158"/>
    <mergeCell ref="C157:C158"/>
    <mergeCell ref="D157:E158"/>
    <mergeCell ref="F157:F158"/>
    <mergeCell ref="G157:G158"/>
    <mergeCell ref="H157:I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H153:AH154"/>
    <mergeCell ref="B155:B156"/>
    <mergeCell ref="C155:C156"/>
    <mergeCell ref="D155:E156"/>
    <mergeCell ref="F155:F156"/>
    <mergeCell ref="G155:G156"/>
    <mergeCell ref="H155:I156"/>
    <mergeCell ref="J155:J156"/>
    <mergeCell ref="K155:K156"/>
    <mergeCell ref="L155:M156"/>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AD151:AD152"/>
    <mergeCell ref="AE151:AE152"/>
    <mergeCell ref="AF151:AG152"/>
    <mergeCell ref="AH151:AH152"/>
    <mergeCell ref="B153:B154"/>
    <mergeCell ref="C153:C154"/>
    <mergeCell ref="D153:E154"/>
    <mergeCell ref="F153:F154"/>
    <mergeCell ref="G153:G154"/>
    <mergeCell ref="H153:I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H149:AH150"/>
    <mergeCell ref="B151:B152"/>
    <mergeCell ref="C151:C152"/>
    <mergeCell ref="D151:E152"/>
    <mergeCell ref="F151:F152"/>
    <mergeCell ref="G151:G152"/>
    <mergeCell ref="H151:I152"/>
    <mergeCell ref="J151:J152"/>
    <mergeCell ref="K151:K152"/>
    <mergeCell ref="L151:M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H146:AH147"/>
    <mergeCell ref="D148:F148"/>
    <mergeCell ref="H148:J148"/>
    <mergeCell ref="L148:N148"/>
    <mergeCell ref="P148:R148"/>
    <mergeCell ref="T148:V148"/>
    <mergeCell ref="X148:Z148"/>
    <mergeCell ref="AB148:AD148"/>
    <mergeCell ref="AF148:AH148"/>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X144:Z145"/>
    <mergeCell ref="AA144:AA145"/>
    <mergeCell ref="AB144:AD145"/>
    <mergeCell ref="AE144:AE145"/>
    <mergeCell ref="AF144:AG145"/>
    <mergeCell ref="AH144:AH145"/>
    <mergeCell ref="L144:N145"/>
    <mergeCell ref="O144:O145"/>
    <mergeCell ref="P144:R145"/>
    <mergeCell ref="S144:S145"/>
    <mergeCell ref="T144:V145"/>
    <mergeCell ref="W144:W145"/>
    <mergeCell ref="B144:B145"/>
    <mergeCell ref="C144:C145"/>
    <mergeCell ref="D144:F145"/>
    <mergeCell ref="G144:G145"/>
    <mergeCell ref="H144:J145"/>
    <mergeCell ref="K144:K145"/>
    <mergeCell ref="AG141:AG142"/>
    <mergeCell ref="AH141:AH142"/>
    <mergeCell ref="D143:F143"/>
    <mergeCell ref="H143:J143"/>
    <mergeCell ref="L143:N143"/>
    <mergeCell ref="P143:R143"/>
    <mergeCell ref="T143:V143"/>
    <mergeCell ref="X143:Z143"/>
    <mergeCell ref="AB143:AD143"/>
    <mergeCell ref="AF143:AH143"/>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F139:AH139"/>
    <mergeCell ref="D140:R140"/>
    <mergeCell ref="T140:AH140"/>
    <mergeCell ref="B141:B142"/>
    <mergeCell ref="C141:C142"/>
    <mergeCell ref="D141:D142"/>
    <mergeCell ref="E141:E142"/>
    <mergeCell ref="F141:F142"/>
    <mergeCell ref="G141:G142"/>
    <mergeCell ref="H141:H142"/>
    <mergeCell ref="D137:AH137"/>
    <mergeCell ref="D138:R138"/>
    <mergeCell ref="T138:AH138"/>
    <mergeCell ref="D139:F139"/>
    <mergeCell ref="H139:J139"/>
    <mergeCell ref="L139:N139"/>
    <mergeCell ref="P139:R139"/>
    <mergeCell ref="T139:V139"/>
    <mergeCell ref="X139:Z139"/>
    <mergeCell ref="AB139:AD139"/>
    <mergeCell ref="L131:N132"/>
    <mergeCell ref="O131:O132"/>
    <mergeCell ref="P131:P132"/>
    <mergeCell ref="Q131:Q132"/>
    <mergeCell ref="R131:R132"/>
    <mergeCell ref="B135:AH135"/>
    <mergeCell ref="L129:N130"/>
    <mergeCell ref="O129:O130"/>
    <mergeCell ref="P129:Q130"/>
    <mergeCell ref="R129:R130"/>
    <mergeCell ref="B131:B132"/>
    <mergeCell ref="C131:C132"/>
    <mergeCell ref="D131:F132"/>
    <mergeCell ref="G131:G132"/>
    <mergeCell ref="H131:J132"/>
    <mergeCell ref="K131:K132"/>
    <mergeCell ref="N127:N128"/>
    <mergeCell ref="O127:O128"/>
    <mergeCell ref="P127:Q128"/>
    <mergeCell ref="R127:R128"/>
    <mergeCell ref="B129:B130"/>
    <mergeCell ref="C129:C130"/>
    <mergeCell ref="D129:F130"/>
    <mergeCell ref="G129:G130"/>
    <mergeCell ref="H129:J130"/>
    <mergeCell ref="K129:K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R121:R122"/>
    <mergeCell ref="D123:F123"/>
    <mergeCell ref="H123:J123"/>
    <mergeCell ref="L123:N123"/>
    <mergeCell ref="P123:R123"/>
    <mergeCell ref="B124:B125"/>
    <mergeCell ref="C124:C125"/>
    <mergeCell ref="D124:E125"/>
    <mergeCell ref="F124:F125"/>
    <mergeCell ref="G124:G125"/>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Q119"/>
    <mergeCell ref="R118:R119"/>
    <mergeCell ref="D120:F120"/>
    <mergeCell ref="H120:J120"/>
    <mergeCell ref="L120:N120"/>
    <mergeCell ref="P120:R120"/>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Q114"/>
    <mergeCell ref="R113:R114"/>
    <mergeCell ref="D115:F115"/>
    <mergeCell ref="H115:J115"/>
    <mergeCell ref="L115:N115"/>
    <mergeCell ref="P115:R115"/>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N100:N101"/>
    <mergeCell ref="O100:O101"/>
    <mergeCell ref="P100:Q101"/>
    <mergeCell ref="R100:R101"/>
    <mergeCell ref="D102:F102"/>
    <mergeCell ref="H102:J102"/>
    <mergeCell ref="L102:N102"/>
    <mergeCell ref="P102:R102"/>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D73:F73"/>
    <mergeCell ref="H73:J73"/>
    <mergeCell ref="L73:N73"/>
    <mergeCell ref="P73:R73"/>
    <mergeCell ref="B74:B75"/>
    <mergeCell ref="C74:C75"/>
    <mergeCell ref="D74:E75"/>
    <mergeCell ref="F74:F75"/>
    <mergeCell ref="G74:G75"/>
    <mergeCell ref="H74:I75"/>
    <mergeCell ref="M71:M72"/>
    <mergeCell ref="N71:N72"/>
    <mergeCell ref="O71:O72"/>
    <mergeCell ref="P71:P72"/>
    <mergeCell ref="Q71:Q72"/>
    <mergeCell ref="R71:R72"/>
    <mergeCell ref="G71:G72"/>
    <mergeCell ref="H71:H72"/>
    <mergeCell ref="I71:I72"/>
    <mergeCell ref="J71:J72"/>
    <mergeCell ref="K71:K72"/>
    <mergeCell ref="L71:L72"/>
    <mergeCell ref="D69:F69"/>
    <mergeCell ref="H69:J69"/>
    <mergeCell ref="L69:N69"/>
    <mergeCell ref="P69:R69"/>
    <mergeCell ref="D70:R70"/>
    <mergeCell ref="B71:B72"/>
    <mergeCell ref="C71:C72"/>
    <mergeCell ref="D71:D72"/>
    <mergeCell ref="E71:E72"/>
    <mergeCell ref="F71:F72"/>
    <mergeCell ref="AF60:AF61"/>
    <mergeCell ref="AG60:AG61"/>
    <mergeCell ref="AH60:AH61"/>
    <mergeCell ref="B65:R65"/>
    <mergeCell ref="D67:R67"/>
    <mergeCell ref="D68:R68"/>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D58:AD59"/>
    <mergeCell ref="AE58:AE59"/>
    <mergeCell ref="AF58:AG59"/>
    <mergeCell ref="AH58:AH59"/>
    <mergeCell ref="B60:B61"/>
    <mergeCell ref="C60:C61"/>
    <mergeCell ref="D60:D61"/>
    <mergeCell ref="E60:E61"/>
    <mergeCell ref="F60:F61"/>
    <mergeCell ref="G60:G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D55:F55"/>
    <mergeCell ref="H55:J55"/>
    <mergeCell ref="L55:N55"/>
    <mergeCell ref="P55:R55"/>
    <mergeCell ref="T55:V55"/>
    <mergeCell ref="X55:Z55"/>
    <mergeCell ref="AF53:AH53"/>
    <mergeCell ref="D54:F54"/>
    <mergeCell ref="H54:J54"/>
    <mergeCell ref="L54:N54"/>
    <mergeCell ref="P54:R54"/>
    <mergeCell ref="T54:V54"/>
    <mergeCell ref="X54:Z54"/>
    <mergeCell ref="AB54:AD54"/>
    <mergeCell ref="AF54:AH54"/>
    <mergeCell ref="AF51:AF52"/>
    <mergeCell ref="AG51:AG52"/>
    <mergeCell ref="AH51:AH52"/>
    <mergeCell ref="D53:F53"/>
    <mergeCell ref="H53:J53"/>
    <mergeCell ref="L53:N53"/>
    <mergeCell ref="P53:R53"/>
    <mergeCell ref="T53:V53"/>
    <mergeCell ref="X53:Z53"/>
    <mergeCell ref="AB53:AD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D49:AD50"/>
    <mergeCell ref="AE49:AE50"/>
    <mergeCell ref="AF49:AG50"/>
    <mergeCell ref="AH49:AH50"/>
    <mergeCell ref="B51:B52"/>
    <mergeCell ref="C51:C52"/>
    <mergeCell ref="D51:D52"/>
    <mergeCell ref="E51:E52"/>
    <mergeCell ref="F51:F52"/>
    <mergeCell ref="G51:G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F43:AF44"/>
    <mergeCell ref="AG43:AG44"/>
    <mergeCell ref="AH43:AH44"/>
    <mergeCell ref="B45:B46"/>
    <mergeCell ref="C45:C46"/>
    <mergeCell ref="D45:E46"/>
    <mergeCell ref="F45:F46"/>
    <mergeCell ref="G45:G46"/>
    <mergeCell ref="H45:I46"/>
    <mergeCell ref="J45:J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1:AD41"/>
    <mergeCell ref="AF41:AH41"/>
    <mergeCell ref="D42:F42"/>
    <mergeCell ref="H42:J42"/>
    <mergeCell ref="L42:N42"/>
    <mergeCell ref="P42:R42"/>
    <mergeCell ref="T42:V42"/>
    <mergeCell ref="X42:Z42"/>
    <mergeCell ref="AB42:AD42"/>
    <mergeCell ref="AF42:AH42"/>
    <mergeCell ref="AB39:AD39"/>
    <mergeCell ref="AF39:AH39"/>
    <mergeCell ref="D40:R40"/>
    <mergeCell ref="T40:AH40"/>
    <mergeCell ref="D41:F41"/>
    <mergeCell ref="H41:J41"/>
    <mergeCell ref="L41:N41"/>
    <mergeCell ref="P41:R41"/>
    <mergeCell ref="T41:V41"/>
    <mergeCell ref="X41:Z41"/>
    <mergeCell ref="D39:F39"/>
    <mergeCell ref="H39:J39"/>
    <mergeCell ref="L39:N39"/>
    <mergeCell ref="P39:R39"/>
    <mergeCell ref="T39:V39"/>
    <mergeCell ref="X39:Z39"/>
    <mergeCell ref="P32:P33"/>
    <mergeCell ref="Q32:Q33"/>
    <mergeCell ref="R32:R33"/>
    <mergeCell ref="B35:AH35"/>
    <mergeCell ref="D37:AH37"/>
    <mergeCell ref="D38:R38"/>
    <mergeCell ref="T38:AH38"/>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R12"/>
    <mergeCell ref="D13:F13"/>
    <mergeCell ref="H13:J13"/>
    <mergeCell ref="L13:N13"/>
    <mergeCell ref="P13:R13"/>
    <mergeCell ref="D14:F14"/>
    <mergeCell ref="H14:J14"/>
    <mergeCell ref="L14:N14"/>
    <mergeCell ref="P14:R14"/>
    <mergeCell ref="B7:R7"/>
    <mergeCell ref="D9:R9"/>
    <mergeCell ref="D10:R10"/>
    <mergeCell ref="D11:F11"/>
    <mergeCell ref="H11:J11"/>
    <mergeCell ref="L11:N11"/>
    <mergeCell ref="P11:R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9.28515625" customWidth="1"/>
    <col min="4" max="4" width="2" customWidth="1"/>
    <col min="5" max="5" width="4" customWidth="1"/>
    <col min="6" max="7" width="9.28515625" customWidth="1"/>
    <col min="8" max="8" width="2" customWidth="1"/>
    <col min="9" max="9" width="4" customWidth="1"/>
    <col min="10" max="11" width="9.28515625" customWidth="1"/>
    <col min="12" max="12" width="2" customWidth="1"/>
    <col min="13" max="13" width="4" customWidth="1"/>
    <col min="14" max="14" width="9.28515625" customWidth="1"/>
  </cols>
  <sheetData>
    <row r="1" spans="1:14" ht="30" customHeight="1">
      <c r="A1" s="11" t="s">
        <v>130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1029</v>
      </c>
      <c r="B3" s="117" t="s">
        <v>7</v>
      </c>
      <c r="C3" s="117"/>
      <c r="D3" s="117"/>
      <c r="E3" s="117"/>
      <c r="F3" s="117"/>
      <c r="G3" s="117"/>
      <c r="H3" s="117"/>
      <c r="I3" s="117"/>
      <c r="J3" s="117"/>
      <c r="K3" s="117"/>
      <c r="L3" s="117"/>
      <c r="M3" s="117"/>
      <c r="N3" s="117"/>
    </row>
    <row r="4" spans="1:14" ht="15" customHeight="1">
      <c r="A4" s="118" t="s">
        <v>1305</v>
      </c>
      <c r="B4" s="117" t="s">
        <v>7</v>
      </c>
      <c r="C4" s="117"/>
      <c r="D4" s="117"/>
      <c r="E4" s="117"/>
      <c r="F4" s="117"/>
      <c r="G4" s="117"/>
      <c r="H4" s="117"/>
      <c r="I4" s="117"/>
      <c r="J4" s="117"/>
      <c r="K4" s="117"/>
      <c r="L4" s="117"/>
      <c r="M4" s="117"/>
      <c r="N4" s="117"/>
    </row>
    <row r="5" spans="1:14">
      <c r="A5" s="118"/>
      <c r="B5" s="52" t="s">
        <v>1031</v>
      </c>
      <c r="C5" s="52"/>
      <c r="D5" s="52"/>
      <c r="E5" s="52"/>
      <c r="F5" s="52"/>
      <c r="G5" s="52"/>
      <c r="H5" s="52"/>
      <c r="I5" s="52"/>
      <c r="J5" s="52"/>
      <c r="K5" s="52"/>
      <c r="L5" s="52"/>
      <c r="M5" s="52"/>
      <c r="N5" s="52"/>
    </row>
    <row r="6" spans="1:14">
      <c r="A6" s="118"/>
      <c r="B6" s="34"/>
      <c r="C6" s="34"/>
      <c r="D6" s="34"/>
      <c r="E6" s="34"/>
      <c r="F6" s="34"/>
      <c r="G6" s="34"/>
      <c r="H6" s="34"/>
      <c r="I6" s="34"/>
      <c r="J6" s="34"/>
      <c r="K6" s="34"/>
      <c r="L6" s="34"/>
      <c r="M6" s="34"/>
      <c r="N6" s="34"/>
    </row>
    <row r="7" spans="1:14">
      <c r="A7" s="118"/>
      <c r="B7" s="17"/>
      <c r="C7" s="17"/>
      <c r="D7" s="17"/>
      <c r="E7" s="17"/>
      <c r="F7" s="17"/>
      <c r="G7" s="17"/>
      <c r="H7" s="17"/>
      <c r="I7" s="17"/>
      <c r="J7" s="17"/>
      <c r="K7" s="17"/>
      <c r="L7" s="17"/>
      <c r="M7" s="17"/>
      <c r="N7" s="17"/>
    </row>
    <row r="8" spans="1:14" ht="15.75" thickBot="1">
      <c r="A8" s="118"/>
      <c r="B8" s="16"/>
      <c r="C8" s="16"/>
      <c r="D8" s="35" t="s">
        <v>37</v>
      </c>
      <c r="E8" s="35"/>
      <c r="F8" s="35"/>
      <c r="G8" s="21"/>
      <c r="H8" s="37" t="s">
        <v>39</v>
      </c>
      <c r="I8" s="35"/>
      <c r="J8" s="35"/>
      <c r="K8" s="35"/>
      <c r="L8" s="35"/>
      <c r="M8" s="35"/>
      <c r="N8" s="35"/>
    </row>
    <row r="9" spans="1:14">
      <c r="A9" s="118"/>
      <c r="B9" s="52"/>
      <c r="C9" s="53"/>
      <c r="D9" s="40" t="s">
        <v>218</v>
      </c>
      <c r="E9" s="40"/>
      <c r="F9" s="40"/>
      <c r="G9" s="92"/>
      <c r="H9" s="87" t="s">
        <v>219</v>
      </c>
      <c r="I9" s="40"/>
      <c r="J9" s="40"/>
      <c r="K9" s="38"/>
      <c r="L9" s="40" t="s">
        <v>220</v>
      </c>
      <c r="M9" s="40"/>
      <c r="N9" s="40"/>
    </row>
    <row r="10" spans="1:14" ht="15.75" thickBot="1">
      <c r="A10" s="118"/>
      <c r="B10" s="52"/>
      <c r="C10" s="53"/>
      <c r="D10" s="35">
        <v>2013</v>
      </c>
      <c r="E10" s="35"/>
      <c r="F10" s="35"/>
      <c r="G10" s="216"/>
      <c r="H10" s="37">
        <v>2013</v>
      </c>
      <c r="I10" s="35"/>
      <c r="J10" s="35"/>
      <c r="K10" s="41"/>
      <c r="L10" s="35">
        <v>2012</v>
      </c>
      <c r="M10" s="35"/>
      <c r="N10" s="35"/>
    </row>
    <row r="11" spans="1:14">
      <c r="A11" s="118"/>
      <c r="B11" s="14"/>
      <c r="C11" s="16"/>
      <c r="D11" s="40" t="s">
        <v>198</v>
      </c>
      <c r="E11" s="40"/>
      <c r="F11" s="40"/>
      <c r="G11" s="40"/>
      <c r="H11" s="40"/>
      <c r="I11" s="40"/>
      <c r="J11" s="40"/>
      <c r="K11" s="40"/>
      <c r="L11" s="40"/>
      <c r="M11" s="40"/>
      <c r="N11" s="40"/>
    </row>
    <row r="12" spans="1:14">
      <c r="A12" s="118"/>
      <c r="B12" s="47" t="s">
        <v>1032</v>
      </c>
      <c r="C12" s="48"/>
      <c r="D12" s="47" t="s">
        <v>199</v>
      </c>
      <c r="E12" s="61">
        <v>4.2</v>
      </c>
      <c r="F12" s="48"/>
      <c r="G12" s="50"/>
      <c r="H12" s="51" t="s">
        <v>199</v>
      </c>
      <c r="I12" s="61">
        <v>5.9</v>
      </c>
      <c r="J12" s="48"/>
      <c r="K12" s="48"/>
      <c r="L12" s="47" t="s">
        <v>199</v>
      </c>
      <c r="M12" s="61">
        <v>6.6</v>
      </c>
      <c r="N12" s="48"/>
    </row>
    <row r="13" spans="1:14">
      <c r="A13" s="118"/>
      <c r="B13" s="47"/>
      <c r="C13" s="48"/>
      <c r="D13" s="47"/>
      <c r="E13" s="61"/>
      <c r="F13" s="48"/>
      <c r="G13" s="50"/>
      <c r="H13" s="51"/>
      <c r="I13" s="61"/>
      <c r="J13" s="48"/>
      <c r="K13" s="48"/>
      <c r="L13" s="47"/>
      <c r="M13" s="61"/>
      <c r="N13" s="48"/>
    </row>
    <row r="14" spans="1:14">
      <c r="A14" s="118"/>
      <c r="B14" s="52" t="s">
        <v>1033</v>
      </c>
      <c r="C14" s="53"/>
      <c r="D14" s="67" t="s">
        <v>200</v>
      </c>
      <c r="E14" s="67"/>
      <c r="F14" s="53"/>
      <c r="G14" s="56"/>
      <c r="H14" s="68" t="s">
        <v>200</v>
      </c>
      <c r="I14" s="69"/>
      <c r="J14" s="53"/>
      <c r="K14" s="53"/>
      <c r="L14" s="67" t="s">
        <v>200</v>
      </c>
      <c r="M14" s="67"/>
      <c r="N14" s="53"/>
    </row>
    <row r="15" spans="1:14" ht="15.75" thickBot="1">
      <c r="A15" s="118"/>
      <c r="B15" s="52"/>
      <c r="C15" s="53"/>
      <c r="D15" s="70"/>
      <c r="E15" s="70"/>
      <c r="F15" s="41"/>
      <c r="G15" s="56"/>
      <c r="H15" s="71"/>
      <c r="I15" s="70"/>
      <c r="J15" s="41"/>
      <c r="K15" s="53"/>
      <c r="L15" s="70"/>
      <c r="M15" s="70"/>
      <c r="N15" s="41"/>
    </row>
    <row r="16" spans="1:14">
      <c r="A16" s="118"/>
      <c r="B16" s="60" t="s">
        <v>1034</v>
      </c>
      <c r="C16" s="48"/>
      <c r="D16" s="109" t="s">
        <v>199</v>
      </c>
      <c r="E16" s="62">
        <v>4.2</v>
      </c>
      <c r="F16" s="63"/>
      <c r="G16" s="50"/>
      <c r="H16" s="114" t="s">
        <v>199</v>
      </c>
      <c r="I16" s="62">
        <v>5.9</v>
      </c>
      <c r="J16" s="63"/>
      <c r="K16" s="48"/>
      <c r="L16" s="109" t="s">
        <v>199</v>
      </c>
      <c r="M16" s="62">
        <v>6.6</v>
      </c>
      <c r="N16" s="63"/>
    </row>
    <row r="17" spans="1:14" ht="15.75" thickBot="1">
      <c r="A17" s="118"/>
      <c r="B17" s="60"/>
      <c r="C17" s="48"/>
      <c r="D17" s="110"/>
      <c r="E17" s="116"/>
      <c r="F17" s="113"/>
      <c r="G17" s="50"/>
      <c r="H17" s="115"/>
      <c r="I17" s="116"/>
      <c r="J17" s="113"/>
      <c r="K17" s="48"/>
      <c r="L17" s="110"/>
      <c r="M17" s="116"/>
      <c r="N17" s="113"/>
    </row>
    <row r="18" spans="1:14" ht="15.75" thickTop="1">
      <c r="A18" s="118"/>
      <c r="B18" s="16"/>
      <c r="C18" s="16"/>
      <c r="D18" s="146"/>
      <c r="E18" s="146"/>
      <c r="F18" s="146"/>
      <c r="G18" s="16"/>
      <c r="H18" s="176"/>
      <c r="I18" s="146"/>
      <c r="J18" s="146"/>
      <c r="K18" s="16"/>
      <c r="L18" s="146"/>
      <c r="M18" s="146"/>
      <c r="N18" s="146"/>
    </row>
    <row r="19" spans="1:14">
      <c r="A19" s="118"/>
      <c r="B19" s="47" t="s">
        <v>1035</v>
      </c>
      <c r="C19" s="48"/>
      <c r="D19" s="47" t="s">
        <v>199</v>
      </c>
      <c r="E19" s="61">
        <v>0.4</v>
      </c>
      <c r="F19" s="48"/>
      <c r="G19" s="50"/>
      <c r="H19" s="51" t="s">
        <v>199</v>
      </c>
      <c r="I19" s="61">
        <v>9</v>
      </c>
      <c r="J19" s="48"/>
      <c r="K19" s="48"/>
      <c r="L19" s="47" t="s">
        <v>199</v>
      </c>
      <c r="M19" s="61">
        <v>7.1</v>
      </c>
      <c r="N19" s="48"/>
    </row>
    <row r="20" spans="1:14">
      <c r="A20" s="118"/>
      <c r="B20" s="47"/>
      <c r="C20" s="48"/>
      <c r="D20" s="47"/>
      <c r="E20" s="61"/>
      <c r="F20" s="48"/>
      <c r="G20" s="50"/>
      <c r="H20" s="51"/>
      <c r="I20" s="61"/>
      <c r="J20" s="48"/>
      <c r="K20" s="48"/>
      <c r="L20" s="47"/>
      <c r="M20" s="61"/>
      <c r="N20" s="48"/>
    </row>
    <row r="21" spans="1:14">
      <c r="A21" s="118"/>
      <c r="B21" s="52" t="s">
        <v>1036</v>
      </c>
      <c r="C21" s="53"/>
      <c r="D21" s="67" t="s">
        <v>200</v>
      </c>
      <c r="E21" s="67"/>
      <c r="F21" s="53"/>
      <c r="G21" s="56"/>
      <c r="H21" s="68" t="s">
        <v>200</v>
      </c>
      <c r="I21" s="69"/>
      <c r="J21" s="53"/>
      <c r="K21" s="53"/>
      <c r="L21" s="67" t="s">
        <v>200</v>
      </c>
      <c r="M21" s="67"/>
      <c r="N21" s="53"/>
    </row>
    <row r="22" spans="1:14" ht="15.75" thickBot="1">
      <c r="A22" s="118"/>
      <c r="B22" s="52"/>
      <c r="C22" s="53"/>
      <c r="D22" s="70"/>
      <c r="E22" s="70"/>
      <c r="F22" s="41"/>
      <c r="G22" s="56"/>
      <c r="H22" s="71"/>
      <c r="I22" s="70"/>
      <c r="J22" s="41"/>
      <c r="K22" s="53"/>
      <c r="L22" s="70"/>
      <c r="M22" s="70"/>
      <c r="N22" s="41"/>
    </row>
    <row r="23" spans="1:14">
      <c r="A23" s="118"/>
      <c r="B23" s="60" t="s">
        <v>1037</v>
      </c>
      <c r="C23" s="48"/>
      <c r="D23" s="109" t="s">
        <v>199</v>
      </c>
      <c r="E23" s="62">
        <v>0.4</v>
      </c>
      <c r="F23" s="63"/>
      <c r="G23" s="50"/>
      <c r="H23" s="114" t="s">
        <v>199</v>
      </c>
      <c r="I23" s="62">
        <v>9</v>
      </c>
      <c r="J23" s="63"/>
      <c r="K23" s="48"/>
      <c r="L23" s="109" t="s">
        <v>199</v>
      </c>
      <c r="M23" s="62">
        <v>7.1</v>
      </c>
      <c r="N23" s="63"/>
    </row>
    <row r="24" spans="1:14" ht="15.75" thickBot="1">
      <c r="A24" s="118"/>
      <c r="B24" s="60"/>
      <c r="C24" s="48"/>
      <c r="D24" s="110"/>
      <c r="E24" s="116"/>
      <c r="F24" s="113"/>
      <c r="G24" s="50"/>
      <c r="H24" s="115"/>
      <c r="I24" s="116"/>
      <c r="J24" s="113"/>
      <c r="K24" s="48"/>
      <c r="L24" s="110"/>
      <c r="M24" s="116"/>
      <c r="N24" s="113"/>
    </row>
    <row r="25" spans="1:14" ht="15.75" thickTop="1"/>
  </sheetData>
  <mergeCells count="96">
    <mergeCell ref="B5:N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9:K10"/>
    <mergeCell ref="L9:N9"/>
    <mergeCell ref="L10:N10"/>
    <mergeCell ref="D11:N11"/>
    <mergeCell ref="B12:B13"/>
    <mergeCell ref="C12:C13"/>
    <mergeCell ref="D12:D13"/>
    <mergeCell ref="E12:E13"/>
    <mergeCell ref="F12:F13"/>
    <mergeCell ref="G12:G13"/>
    <mergeCell ref="B6:N6"/>
    <mergeCell ref="D8:F8"/>
    <mergeCell ref="H8:N8"/>
    <mergeCell ref="B9:B10"/>
    <mergeCell ref="C9:C10"/>
    <mergeCell ref="D9:F9"/>
    <mergeCell ref="D10:F10"/>
    <mergeCell ref="G9:G10"/>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2"/>
  <sheetViews>
    <sheetView showGridLines="0" workbookViewId="0"/>
  </sheetViews>
  <sheetFormatPr defaultRowHeight="15"/>
  <cols>
    <col min="1" max="3" width="36.5703125" bestFit="1" customWidth="1"/>
    <col min="4" max="4" width="10.140625" customWidth="1"/>
    <col min="5" max="5" width="23.140625" customWidth="1"/>
    <col min="6" max="6" width="3.85546875" customWidth="1"/>
    <col min="7" max="7" width="14.140625" customWidth="1"/>
    <col min="8" max="8" width="9.5703125" customWidth="1"/>
    <col min="9" max="9" width="23.140625" customWidth="1"/>
    <col min="10" max="10" width="10.140625" customWidth="1"/>
    <col min="11" max="11" width="6.85546875" customWidth="1"/>
    <col min="12" max="12" width="5" customWidth="1"/>
    <col min="13" max="13" width="23.140625" customWidth="1"/>
    <col min="14" max="14" width="6.85546875" customWidth="1"/>
    <col min="15" max="15" width="23.140625" customWidth="1"/>
    <col min="16" max="16" width="10.140625" customWidth="1"/>
    <col min="17" max="17" width="23.140625" customWidth="1"/>
    <col min="18" max="18" width="3.85546875" customWidth="1"/>
    <col min="19" max="19" width="23.140625" customWidth="1"/>
    <col min="20" max="20" width="5" customWidth="1"/>
    <col min="21" max="22" width="23.140625" customWidth="1"/>
  </cols>
  <sheetData>
    <row r="1" spans="1:22" ht="15" customHeight="1">
      <c r="A1" s="11" t="s">
        <v>130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307</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308</v>
      </c>
      <c r="B4" s="117" t="s">
        <v>7</v>
      </c>
      <c r="C4" s="117"/>
      <c r="D4" s="117"/>
      <c r="E4" s="117"/>
      <c r="F4" s="117"/>
      <c r="G4" s="117"/>
      <c r="H4" s="117"/>
      <c r="I4" s="117"/>
      <c r="J4" s="117"/>
      <c r="K4" s="117"/>
      <c r="L4" s="117"/>
      <c r="M4" s="117"/>
      <c r="N4" s="117"/>
      <c r="O4" s="117"/>
      <c r="P4" s="117"/>
      <c r="Q4" s="117"/>
      <c r="R4" s="117"/>
      <c r="S4" s="117"/>
      <c r="T4" s="117"/>
      <c r="U4" s="117"/>
      <c r="V4" s="117"/>
    </row>
    <row r="5" spans="1:22" ht="25.5" customHeight="1">
      <c r="A5" s="118"/>
      <c r="B5" s="52" t="s">
        <v>1085</v>
      </c>
      <c r="C5" s="52"/>
      <c r="D5" s="52"/>
      <c r="E5" s="52"/>
      <c r="F5" s="52"/>
      <c r="G5" s="52"/>
      <c r="H5" s="52"/>
      <c r="I5" s="52"/>
      <c r="J5" s="52"/>
      <c r="K5" s="52"/>
      <c r="L5" s="52"/>
      <c r="M5" s="52"/>
      <c r="N5" s="52"/>
      <c r="O5" s="52"/>
      <c r="P5" s="52"/>
      <c r="Q5" s="52"/>
      <c r="R5" s="52"/>
      <c r="S5" s="52"/>
      <c r="T5" s="52"/>
      <c r="U5" s="52"/>
      <c r="V5" s="52"/>
    </row>
    <row r="6" spans="1:22">
      <c r="A6" s="118"/>
      <c r="B6" s="34"/>
      <c r="C6" s="34"/>
      <c r="D6" s="34"/>
      <c r="E6" s="34"/>
      <c r="F6" s="34"/>
      <c r="G6" s="34"/>
      <c r="H6" s="34"/>
      <c r="I6" s="34"/>
      <c r="J6" s="34"/>
    </row>
    <row r="7" spans="1:22">
      <c r="A7" s="118"/>
      <c r="B7" s="17"/>
      <c r="C7" s="17"/>
      <c r="D7" s="17"/>
      <c r="E7" s="17"/>
      <c r="F7" s="17"/>
      <c r="G7" s="17"/>
      <c r="H7" s="17"/>
      <c r="I7" s="17"/>
      <c r="J7" s="17"/>
    </row>
    <row r="8" spans="1:22" ht="15.75" thickBot="1">
      <c r="A8" s="118"/>
      <c r="B8" s="14"/>
      <c r="C8" s="16"/>
      <c r="D8" s="35" t="s">
        <v>37</v>
      </c>
      <c r="E8" s="35"/>
      <c r="F8" s="35"/>
      <c r="G8" s="21"/>
      <c r="H8" s="37" t="s">
        <v>39</v>
      </c>
      <c r="I8" s="35"/>
      <c r="J8" s="35"/>
    </row>
    <row r="9" spans="1:22" ht="15.75" thickBot="1">
      <c r="A9" s="118"/>
      <c r="B9" s="14"/>
      <c r="C9" s="16"/>
      <c r="D9" s="44" t="s">
        <v>196</v>
      </c>
      <c r="E9" s="44"/>
      <c r="F9" s="44"/>
      <c r="G9" s="20"/>
      <c r="H9" s="45" t="s">
        <v>197</v>
      </c>
      <c r="I9" s="44"/>
      <c r="J9" s="44"/>
    </row>
    <row r="10" spans="1:22">
      <c r="A10" s="118"/>
      <c r="B10" s="14"/>
      <c r="C10" s="16"/>
      <c r="D10" s="43" t="s">
        <v>198</v>
      </c>
      <c r="E10" s="43"/>
      <c r="F10" s="43"/>
      <c r="G10" s="43"/>
      <c r="H10" s="43"/>
      <c r="I10" s="43"/>
      <c r="J10" s="43"/>
    </row>
    <row r="11" spans="1:22">
      <c r="A11" s="118"/>
      <c r="B11" s="13" t="s">
        <v>1086</v>
      </c>
      <c r="C11" s="16"/>
      <c r="D11" s="52"/>
      <c r="E11" s="52"/>
      <c r="F11" s="52"/>
      <c r="G11" s="16"/>
      <c r="H11" s="104"/>
      <c r="I11" s="105"/>
      <c r="J11" s="105"/>
    </row>
    <row r="12" spans="1:22">
      <c r="A12" s="118"/>
      <c r="B12" s="15" t="s">
        <v>1087</v>
      </c>
      <c r="C12" s="16"/>
      <c r="D12" s="52"/>
      <c r="E12" s="52"/>
      <c r="F12" s="52"/>
      <c r="G12" s="16"/>
      <c r="H12" s="104"/>
      <c r="I12" s="105"/>
      <c r="J12" s="105"/>
    </row>
    <row r="13" spans="1:22">
      <c r="A13" s="118"/>
      <c r="B13" s="32" t="s">
        <v>1088</v>
      </c>
      <c r="C13" s="16"/>
      <c r="D13" s="52"/>
      <c r="E13" s="52"/>
      <c r="F13" s="52"/>
      <c r="G13" s="16"/>
      <c r="H13" s="104"/>
      <c r="I13" s="105"/>
      <c r="J13" s="105"/>
    </row>
    <row r="14" spans="1:22">
      <c r="A14" s="118"/>
      <c r="B14" s="106" t="s">
        <v>1089</v>
      </c>
      <c r="C14" s="48"/>
      <c r="D14" s="47" t="s">
        <v>199</v>
      </c>
      <c r="E14" s="49">
        <v>3316.2</v>
      </c>
      <c r="F14" s="48"/>
      <c r="G14" s="50"/>
      <c r="H14" s="51" t="s">
        <v>199</v>
      </c>
      <c r="I14" s="49">
        <v>4782</v>
      </c>
      <c r="J14" s="48"/>
    </row>
    <row r="15" spans="1:22">
      <c r="A15" s="118"/>
      <c r="B15" s="106"/>
      <c r="C15" s="48"/>
      <c r="D15" s="47"/>
      <c r="E15" s="49"/>
      <c r="F15" s="48"/>
      <c r="G15" s="50"/>
      <c r="H15" s="51"/>
      <c r="I15" s="49"/>
      <c r="J15" s="48"/>
    </row>
    <row r="16" spans="1:22">
      <c r="A16" s="118"/>
      <c r="B16" s="128" t="s">
        <v>1090</v>
      </c>
      <c r="C16" s="53"/>
      <c r="D16" s="67">
        <v>889.2</v>
      </c>
      <c r="E16" s="67"/>
      <c r="F16" s="53"/>
      <c r="G16" s="56"/>
      <c r="H16" s="57">
        <v>1439.1</v>
      </c>
      <c r="I16" s="58"/>
      <c r="J16" s="53"/>
    </row>
    <row r="17" spans="1:10">
      <c r="A17" s="118"/>
      <c r="B17" s="128"/>
      <c r="C17" s="53"/>
      <c r="D17" s="67"/>
      <c r="E17" s="67"/>
      <c r="F17" s="53"/>
      <c r="G17" s="56"/>
      <c r="H17" s="57"/>
      <c r="I17" s="58"/>
      <c r="J17" s="53"/>
    </row>
    <row r="18" spans="1:10">
      <c r="A18" s="118"/>
      <c r="B18" s="106" t="s">
        <v>503</v>
      </c>
      <c r="C18" s="48"/>
      <c r="D18" s="61">
        <v>428.2</v>
      </c>
      <c r="E18" s="61"/>
      <c r="F18" s="48"/>
      <c r="G18" s="50"/>
      <c r="H18" s="64">
        <v>643.6</v>
      </c>
      <c r="I18" s="66"/>
      <c r="J18" s="48"/>
    </row>
    <row r="19" spans="1:10" ht="15.75" thickBot="1">
      <c r="A19" s="118"/>
      <c r="B19" s="106"/>
      <c r="C19" s="48"/>
      <c r="D19" s="74"/>
      <c r="E19" s="74"/>
      <c r="F19" s="75"/>
      <c r="G19" s="50"/>
      <c r="H19" s="76"/>
      <c r="I19" s="74"/>
      <c r="J19" s="75"/>
    </row>
    <row r="20" spans="1:10">
      <c r="A20" s="118"/>
      <c r="B20" s="226" t="s">
        <v>1091</v>
      </c>
      <c r="C20" s="53"/>
      <c r="D20" s="88">
        <v>4633.6000000000004</v>
      </c>
      <c r="E20" s="88"/>
      <c r="F20" s="38"/>
      <c r="G20" s="56"/>
      <c r="H20" s="99">
        <v>6864.7</v>
      </c>
      <c r="I20" s="88"/>
      <c r="J20" s="38"/>
    </row>
    <row r="21" spans="1:10" ht="15.75" thickBot="1">
      <c r="A21" s="118"/>
      <c r="B21" s="226"/>
      <c r="C21" s="53"/>
      <c r="D21" s="55"/>
      <c r="E21" s="55"/>
      <c r="F21" s="41"/>
      <c r="G21" s="56"/>
      <c r="H21" s="59"/>
      <c r="I21" s="55"/>
      <c r="J21" s="41"/>
    </row>
    <row r="22" spans="1:10">
      <c r="A22" s="118"/>
      <c r="B22" s="60" t="s">
        <v>1092</v>
      </c>
      <c r="C22" s="48"/>
      <c r="D22" s="63"/>
      <c r="E22" s="63"/>
      <c r="F22" s="63"/>
      <c r="G22" s="50"/>
      <c r="H22" s="228"/>
      <c r="I22" s="229"/>
      <c r="J22" s="63"/>
    </row>
    <row r="23" spans="1:10">
      <c r="A23" s="118"/>
      <c r="B23" s="60"/>
      <c r="C23" s="48"/>
      <c r="D23" s="48"/>
      <c r="E23" s="48"/>
      <c r="F23" s="48"/>
      <c r="G23" s="50"/>
      <c r="H23" s="227"/>
      <c r="I23" s="230"/>
      <c r="J23" s="48"/>
    </row>
    <row r="24" spans="1:10">
      <c r="A24" s="118"/>
      <c r="B24" s="126" t="s">
        <v>1089</v>
      </c>
      <c r="C24" s="16"/>
      <c r="D24" s="173" t="s">
        <v>1093</v>
      </c>
      <c r="E24" s="173"/>
      <c r="F24" s="14" t="s">
        <v>203</v>
      </c>
      <c r="G24" s="16"/>
      <c r="H24" s="231" t="s">
        <v>1094</v>
      </c>
      <c r="I24" s="232"/>
      <c r="J24" s="14" t="s">
        <v>203</v>
      </c>
    </row>
    <row r="25" spans="1:10">
      <c r="A25" s="118"/>
      <c r="B25" s="102" t="s">
        <v>1090</v>
      </c>
      <c r="C25" s="23"/>
      <c r="D25" s="174" t="s">
        <v>1095</v>
      </c>
      <c r="E25" s="174"/>
      <c r="F25" s="22" t="s">
        <v>203</v>
      </c>
      <c r="G25" s="23"/>
      <c r="H25" s="64" t="s">
        <v>1096</v>
      </c>
      <c r="I25" s="66"/>
      <c r="J25" s="22" t="s">
        <v>203</v>
      </c>
    </row>
    <row r="26" spans="1:10" ht="15.75" thickBot="1">
      <c r="A26" s="118"/>
      <c r="B26" s="126" t="s">
        <v>503</v>
      </c>
      <c r="C26" s="16"/>
      <c r="D26" s="175" t="s">
        <v>1020</v>
      </c>
      <c r="E26" s="175"/>
      <c r="F26" s="14" t="s">
        <v>203</v>
      </c>
      <c r="G26" s="16"/>
      <c r="H26" s="71" t="s">
        <v>1097</v>
      </c>
      <c r="I26" s="70"/>
      <c r="J26" s="101" t="s">
        <v>203</v>
      </c>
    </row>
    <row r="27" spans="1:10" ht="15.75" thickBot="1">
      <c r="A27" s="118"/>
      <c r="B27" s="127" t="s">
        <v>1098</v>
      </c>
      <c r="C27" s="23"/>
      <c r="D27" s="233" t="s">
        <v>1099</v>
      </c>
      <c r="E27" s="233"/>
      <c r="F27" s="225" t="s">
        <v>203</v>
      </c>
      <c r="G27" s="23"/>
      <c r="H27" s="234" t="s">
        <v>1100</v>
      </c>
      <c r="I27" s="233"/>
      <c r="J27" s="91" t="s">
        <v>203</v>
      </c>
    </row>
    <row r="28" spans="1:10">
      <c r="A28" s="118"/>
      <c r="B28" s="235" t="s">
        <v>1101</v>
      </c>
      <c r="C28" s="53"/>
      <c r="D28" s="80" t="s">
        <v>199</v>
      </c>
      <c r="E28" s="88">
        <v>3894.2</v>
      </c>
      <c r="F28" s="38"/>
      <c r="G28" s="56"/>
      <c r="H28" s="84" t="s">
        <v>199</v>
      </c>
      <c r="I28" s="88">
        <v>5679.5</v>
      </c>
      <c r="J28" s="38"/>
    </row>
    <row r="29" spans="1:10" ht="15.75" thickBot="1">
      <c r="A29" s="118"/>
      <c r="B29" s="235"/>
      <c r="C29" s="53"/>
      <c r="D29" s="81"/>
      <c r="E29" s="89"/>
      <c r="F29" s="83"/>
      <c r="G29" s="56"/>
      <c r="H29" s="85"/>
      <c r="I29" s="89"/>
      <c r="J29" s="83"/>
    </row>
    <row r="30" spans="1:10" ht="15.75" thickTop="1">
      <c r="A30" s="118"/>
      <c r="B30" s="23"/>
      <c r="C30" s="23"/>
      <c r="D30" s="198"/>
      <c r="E30" s="198"/>
      <c r="F30" s="198"/>
      <c r="G30" s="23"/>
      <c r="H30" s="236"/>
      <c r="I30" s="198"/>
      <c r="J30" s="198"/>
    </row>
    <row r="31" spans="1:10">
      <c r="A31" s="118"/>
      <c r="B31" s="121" t="s">
        <v>1102</v>
      </c>
      <c r="C31" s="53"/>
      <c r="D31" s="67"/>
      <c r="E31" s="67"/>
      <c r="F31" s="53"/>
      <c r="G31" s="56"/>
      <c r="H31" s="68"/>
      <c r="I31" s="69"/>
      <c r="J31" s="53"/>
    </row>
    <row r="32" spans="1:10">
      <c r="A32" s="118"/>
      <c r="B32" s="121"/>
      <c r="C32" s="53"/>
      <c r="D32" s="67"/>
      <c r="E32" s="67"/>
      <c r="F32" s="53"/>
      <c r="G32" s="56"/>
      <c r="H32" s="68"/>
      <c r="I32" s="69"/>
      <c r="J32" s="53"/>
    </row>
    <row r="33" spans="1:10">
      <c r="A33" s="118"/>
      <c r="B33" s="60" t="s">
        <v>1089</v>
      </c>
      <c r="C33" s="48"/>
      <c r="D33" s="47" t="s">
        <v>199</v>
      </c>
      <c r="E33" s="61">
        <v>36.299999999999997</v>
      </c>
      <c r="F33" s="48"/>
      <c r="G33" s="50"/>
      <c r="H33" s="51" t="s">
        <v>199</v>
      </c>
      <c r="I33" s="61">
        <v>60.3</v>
      </c>
      <c r="J33" s="48"/>
    </row>
    <row r="34" spans="1:10">
      <c r="A34" s="118"/>
      <c r="B34" s="60"/>
      <c r="C34" s="48"/>
      <c r="D34" s="47"/>
      <c r="E34" s="61"/>
      <c r="F34" s="48"/>
      <c r="G34" s="50"/>
      <c r="H34" s="51"/>
      <c r="I34" s="61"/>
      <c r="J34" s="48"/>
    </row>
    <row r="35" spans="1:10">
      <c r="A35" s="118"/>
      <c r="B35" s="77" t="s">
        <v>1090</v>
      </c>
      <c r="C35" s="53"/>
      <c r="D35" s="67">
        <v>10.8</v>
      </c>
      <c r="E35" s="67"/>
      <c r="F35" s="53"/>
      <c r="G35" s="56"/>
      <c r="H35" s="237">
        <v>28.1</v>
      </c>
      <c r="I35" s="238"/>
      <c r="J35" s="53"/>
    </row>
    <row r="36" spans="1:10">
      <c r="A36" s="118"/>
      <c r="B36" s="77"/>
      <c r="C36" s="53"/>
      <c r="D36" s="67"/>
      <c r="E36" s="67"/>
      <c r="F36" s="53"/>
      <c r="G36" s="56"/>
      <c r="H36" s="237"/>
      <c r="I36" s="238"/>
      <c r="J36" s="53"/>
    </row>
    <row r="37" spans="1:10">
      <c r="A37" s="118"/>
      <c r="B37" s="60" t="s">
        <v>503</v>
      </c>
      <c r="C37" s="48"/>
      <c r="D37" s="61">
        <v>7.7</v>
      </c>
      <c r="E37" s="61"/>
      <c r="F37" s="48"/>
      <c r="G37" s="50"/>
      <c r="H37" s="239">
        <v>16.8</v>
      </c>
      <c r="I37" s="240"/>
      <c r="J37" s="48"/>
    </row>
    <row r="38" spans="1:10">
      <c r="A38" s="118"/>
      <c r="B38" s="60"/>
      <c r="C38" s="48"/>
      <c r="D38" s="61"/>
      <c r="E38" s="61"/>
      <c r="F38" s="48"/>
      <c r="G38" s="50"/>
      <c r="H38" s="239"/>
      <c r="I38" s="240"/>
      <c r="J38" s="48"/>
    </row>
    <row r="39" spans="1:10">
      <c r="A39" s="118"/>
      <c r="B39" s="77" t="s">
        <v>1103</v>
      </c>
      <c r="C39" s="53"/>
      <c r="D39" s="67">
        <v>0.6</v>
      </c>
      <c r="E39" s="67"/>
      <c r="F39" s="53"/>
      <c r="G39" s="56"/>
      <c r="H39" s="68">
        <v>1.3</v>
      </c>
      <c r="I39" s="69"/>
      <c r="J39" s="53"/>
    </row>
    <row r="40" spans="1:10" ht="15.75" thickBot="1">
      <c r="A40" s="118"/>
      <c r="B40" s="77"/>
      <c r="C40" s="53"/>
      <c r="D40" s="70"/>
      <c r="E40" s="70"/>
      <c r="F40" s="41"/>
      <c r="G40" s="56"/>
      <c r="H40" s="71"/>
      <c r="I40" s="70"/>
      <c r="J40" s="41"/>
    </row>
    <row r="41" spans="1:10">
      <c r="A41" s="118"/>
      <c r="B41" s="241" t="s">
        <v>1104</v>
      </c>
      <c r="C41" s="48"/>
      <c r="D41" s="109" t="s">
        <v>199</v>
      </c>
      <c r="E41" s="62">
        <v>55.4</v>
      </c>
      <c r="F41" s="63"/>
      <c r="G41" s="50"/>
      <c r="H41" s="114" t="s">
        <v>199</v>
      </c>
      <c r="I41" s="62">
        <v>106.5</v>
      </c>
      <c r="J41" s="63"/>
    </row>
    <row r="42" spans="1:10" ht="15.75" thickBot="1">
      <c r="A42" s="118"/>
      <c r="B42" s="241"/>
      <c r="C42" s="48"/>
      <c r="D42" s="110"/>
      <c r="E42" s="116"/>
      <c r="F42" s="113"/>
      <c r="G42" s="50"/>
      <c r="H42" s="115"/>
      <c r="I42" s="116"/>
      <c r="J42" s="113"/>
    </row>
    <row r="43" spans="1:10" ht="15.75" thickTop="1">
      <c r="A43" s="118"/>
      <c r="B43" s="16"/>
      <c r="C43" s="16"/>
      <c r="D43" s="146"/>
      <c r="E43" s="146"/>
      <c r="F43" s="146"/>
      <c r="G43" s="16"/>
      <c r="H43" s="176"/>
      <c r="I43" s="146"/>
      <c r="J43" s="146"/>
    </row>
    <row r="44" spans="1:10">
      <c r="A44" s="118"/>
      <c r="B44" s="129" t="s">
        <v>1105</v>
      </c>
      <c r="C44" s="48"/>
      <c r="D44" s="61"/>
      <c r="E44" s="61"/>
      <c r="F44" s="48"/>
      <c r="G44" s="50"/>
      <c r="H44" s="64"/>
      <c r="I44" s="66"/>
      <c r="J44" s="48"/>
    </row>
    <row r="45" spans="1:10">
      <c r="A45" s="118"/>
      <c r="B45" s="129"/>
      <c r="C45" s="48"/>
      <c r="D45" s="61"/>
      <c r="E45" s="61"/>
      <c r="F45" s="48"/>
      <c r="G45" s="50"/>
      <c r="H45" s="64"/>
      <c r="I45" s="66"/>
      <c r="J45" s="48"/>
    </row>
    <row r="46" spans="1:10">
      <c r="A46" s="118"/>
      <c r="B46" s="32" t="s">
        <v>1089</v>
      </c>
      <c r="C46" s="16"/>
      <c r="D46" s="14" t="s">
        <v>199</v>
      </c>
      <c r="E46" s="28" t="s">
        <v>447</v>
      </c>
      <c r="F46" s="14" t="s">
        <v>203</v>
      </c>
      <c r="G46" s="16"/>
      <c r="H46" s="100" t="s">
        <v>199</v>
      </c>
      <c r="I46" s="28" t="s">
        <v>411</v>
      </c>
      <c r="J46" s="14" t="s">
        <v>203</v>
      </c>
    </row>
    <row r="47" spans="1:10">
      <c r="A47" s="118"/>
      <c r="B47" s="60" t="s">
        <v>1090</v>
      </c>
      <c r="C47" s="48"/>
      <c r="D47" s="61">
        <v>53.3</v>
      </c>
      <c r="E47" s="61"/>
      <c r="F47" s="48"/>
      <c r="G47" s="50"/>
      <c r="H47" s="64">
        <v>83.8</v>
      </c>
      <c r="I47" s="66"/>
      <c r="J47" s="48"/>
    </row>
    <row r="48" spans="1:10">
      <c r="A48" s="118"/>
      <c r="B48" s="60"/>
      <c r="C48" s="48"/>
      <c r="D48" s="61"/>
      <c r="E48" s="61"/>
      <c r="F48" s="48"/>
      <c r="G48" s="50"/>
      <c r="H48" s="64"/>
      <c r="I48" s="66"/>
      <c r="J48" s="48"/>
    </row>
    <row r="49" spans="1:10">
      <c r="A49" s="118"/>
      <c r="B49" s="77" t="s">
        <v>503</v>
      </c>
      <c r="C49" s="53"/>
      <c r="D49" s="67">
        <v>6</v>
      </c>
      <c r="E49" s="67"/>
      <c r="F49" s="53"/>
      <c r="G49" s="56"/>
      <c r="H49" s="68">
        <v>11.1</v>
      </c>
      <c r="I49" s="69"/>
      <c r="J49" s="53"/>
    </row>
    <row r="50" spans="1:10">
      <c r="A50" s="118"/>
      <c r="B50" s="77"/>
      <c r="C50" s="53"/>
      <c r="D50" s="67"/>
      <c r="E50" s="67"/>
      <c r="F50" s="53"/>
      <c r="G50" s="56"/>
      <c r="H50" s="68"/>
      <c r="I50" s="69"/>
      <c r="J50" s="53"/>
    </row>
    <row r="51" spans="1:10">
      <c r="A51" s="118"/>
      <c r="B51" s="60" t="s">
        <v>1103</v>
      </c>
      <c r="C51" s="48"/>
      <c r="D51" s="61" t="s">
        <v>200</v>
      </c>
      <c r="E51" s="61"/>
      <c r="F51" s="48"/>
      <c r="G51" s="50"/>
      <c r="H51" s="64" t="s">
        <v>517</v>
      </c>
      <c r="I51" s="66"/>
      <c r="J51" s="47" t="s">
        <v>203</v>
      </c>
    </row>
    <row r="52" spans="1:10" ht="15.75" thickBot="1">
      <c r="A52" s="118"/>
      <c r="B52" s="60"/>
      <c r="C52" s="48"/>
      <c r="D52" s="74"/>
      <c r="E52" s="74"/>
      <c r="F52" s="75"/>
      <c r="G52" s="50"/>
      <c r="H52" s="76"/>
      <c r="I52" s="74"/>
      <c r="J52" s="153"/>
    </row>
    <row r="53" spans="1:10">
      <c r="A53" s="118"/>
      <c r="B53" s="235" t="s">
        <v>1106</v>
      </c>
      <c r="C53" s="53"/>
      <c r="D53" s="80" t="s">
        <v>199</v>
      </c>
      <c r="E53" s="78">
        <v>59</v>
      </c>
      <c r="F53" s="38"/>
      <c r="G53" s="56"/>
      <c r="H53" s="84" t="s">
        <v>199</v>
      </c>
      <c r="I53" s="78">
        <v>64.599999999999994</v>
      </c>
      <c r="J53" s="38"/>
    </row>
    <row r="54" spans="1:10" ht="15.75" thickBot="1">
      <c r="A54" s="118"/>
      <c r="B54" s="235"/>
      <c r="C54" s="53"/>
      <c r="D54" s="81"/>
      <c r="E54" s="82"/>
      <c r="F54" s="83"/>
      <c r="G54" s="56"/>
      <c r="H54" s="85"/>
      <c r="I54" s="82"/>
      <c r="J54" s="83"/>
    </row>
    <row r="55" spans="1:10" ht="15.75" thickTop="1">
      <c r="A55" s="118"/>
      <c r="B55" s="23"/>
      <c r="C55" s="23"/>
      <c r="D55" s="198"/>
      <c r="E55" s="198"/>
      <c r="F55" s="198"/>
      <c r="G55" s="23"/>
      <c r="H55" s="236"/>
      <c r="I55" s="198"/>
      <c r="J55" s="198"/>
    </row>
    <row r="56" spans="1:10">
      <c r="A56" s="118"/>
      <c r="B56" s="121" t="s">
        <v>201</v>
      </c>
      <c r="C56" s="53"/>
      <c r="D56" s="67"/>
      <c r="E56" s="67"/>
      <c r="F56" s="53"/>
      <c r="G56" s="56"/>
      <c r="H56" s="68"/>
      <c r="I56" s="69"/>
      <c r="J56" s="53"/>
    </row>
    <row r="57" spans="1:10">
      <c r="A57" s="118"/>
      <c r="B57" s="121"/>
      <c r="C57" s="53"/>
      <c r="D57" s="67"/>
      <c r="E57" s="67"/>
      <c r="F57" s="53"/>
      <c r="G57" s="56"/>
      <c r="H57" s="68"/>
      <c r="I57" s="69"/>
      <c r="J57" s="53"/>
    </row>
    <row r="58" spans="1:10">
      <c r="A58" s="118"/>
      <c r="B58" s="60" t="s">
        <v>1089</v>
      </c>
      <c r="C58" s="48"/>
      <c r="D58" s="47" t="s">
        <v>199</v>
      </c>
      <c r="E58" s="61">
        <v>0.2</v>
      </c>
      <c r="F58" s="48"/>
      <c r="G58" s="50"/>
      <c r="H58" s="51" t="s">
        <v>199</v>
      </c>
      <c r="I58" s="61" t="s">
        <v>656</v>
      </c>
      <c r="J58" s="47" t="s">
        <v>203</v>
      </c>
    </row>
    <row r="59" spans="1:10">
      <c r="A59" s="118"/>
      <c r="B59" s="60"/>
      <c r="C59" s="48"/>
      <c r="D59" s="47"/>
      <c r="E59" s="61"/>
      <c r="F59" s="48"/>
      <c r="G59" s="50"/>
      <c r="H59" s="51"/>
      <c r="I59" s="61"/>
      <c r="J59" s="47"/>
    </row>
    <row r="60" spans="1:10">
      <c r="A60" s="118"/>
      <c r="B60" s="32" t="s">
        <v>1090</v>
      </c>
      <c r="C60" s="16"/>
      <c r="D60" s="67" t="s">
        <v>723</v>
      </c>
      <c r="E60" s="67"/>
      <c r="F60" s="14" t="s">
        <v>203</v>
      </c>
      <c r="G60" s="16"/>
      <c r="H60" s="68" t="s">
        <v>723</v>
      </c>
      <c r="I60" s="69"/>
      <c r="J60" s="14" t="s">
        <v>203</v>
      </c>
    </row>
    <row r="61" spans="1:10">
      <c r="A61" s="118"/>
      <c r="B61" s="60" t="s">
        <v>503</v>
      </c>
      <c r="C61" s="48"/>
      <c r="D61" s="61">
        <v>2.5</v>
      </c>
      <c r="E61" s="61"/>
      <c r="F61" s="48"/>
      <c r="G61" s="50"/>
      <c r="H61" s="64">
        <v>2.1</v>
      </c>
      <c r="I61" s="66"/>
      <c r="J61" s="48"/>
    </row>
    <row r="62" spans="1:10" ht="15.75" thickBot="1">
      <c r="A62" s="118"/>
      <c r="B62" s="60"/>
      <c r="C62" s="48"/>
      <c r="D62" s="74"/>
      <c r="E62" s="74"/>
      <c r="F62" s="75"/>
      <c r="G62" s="50"/>
      <c r="H62" s="76"/>
      <c r="I62" s="74"/>
      <c r="J62" s="75"/>
    </row>
    <row r="63" spans="1:10">
      <c r="A63" s="118"/>
      <c r="B63" s="235" t="s">
        <v>1107</v>
      </c>
      <c r="C63" s="53"/>
      <c r="D63" s="80" t="s">
        <v>199</v>
      </c>
      <c r="E63" s="78">
        <v>2.6</v>
      </c>
      <c r="F63" s="38"/>
      <c r="G63" s="56"/>
      <c r="H63" s="84" t="s">
        <v>199</v>
      </c>
      <c r="I63" s="78">
        <v>0.5</v>
      </c>
      <c r="J63" s="38"/>
    </row>
    <row r="64" spans="1:10" ht="15.75" thickBot="1">
      <c r="A64" s="118"/>
      <c r="B64" s="235"/>
      <c r="C64" s="53"/>
      <c r="D64" s="81"/>
      <c r="E64" s="82"/>
      <c r="F64" s="83"/>
      <c r="G64" s="56"/>
      <c r="H64" s="85"/>
      <c r="I64" s="82"/>
      <c r="J64" s="83"/>
    </row>
    <row r="65" spans="1:14" ht="15.75" thickTop="1">
      <c r="A65" s="118"/>
      <c r="B65" s="23"/>
      <c r="C65" s="23"/>
      <c r="D65" s="198"/>
      <c r="E65" s="198"/>
      <c r="F65" s="198"/>
      <c r="G65" s="23"/>
      <c r="H65" s="236"/>
      <c r="I65" s="198"/>
      <c r="J65" s="198"/>
    </row>
    <row r="66" spans="1:14">
      <c r="A66" s="118"/>
      <c r="B66" s="121" t="s">
        <v>1108</v>
      </c>
      <c r="C66" s="53"/>
      <c r="D66" s="67"/>
      <c r="E66" s="67"/>
      <c r="F66" s="53"/>
      <c r="G66" s="56"/>
      <c r="H66" s="68"/>
      <c r="I66" s="69"/>
      <c r="J66" s="53"/>
    </row>
    <row r="67" spans="1:14">
      <c r="A67" s="118"/>
      <c r="B67" s="121"/>
      <c r="C67" s="53"/>
      <c r="D67" s="67"/>
      <c r="E67" s="67"/>
      <c r="F67" s="53"/>
      <c r="G67" s="56"/>
      <c r="H67" s="68"/>
      <c r="I67" s="69"/>
      <c r="J67" s="53"/>
    </row>
    <row r="68" spans="1:14">
      <c r="A68" s="118"/>
      <c r="B68" s="60" t="s">
        <v>1089</v>
      </c>
      <c r="C68" s="48"/>
      <c r="D68" s="47" t="s">
        <v>199</v>
      </c>
      <c r="E68" s="61">
        <v>177.7</v>
      </c>
      <c r="F68" s="48"/>
      <c r="G68" s="50"/>
      <c r="H68" s="51" t="s">
        <v>199</v>
      </c>
      <c r="I68" s="61">
        <v>98.5</v>
      </c>
      <c r="J68" s="48"/>
    </row>
    <row r="69" spans="1:14">
      <c r="A69" s="118"/>
      <c r="B69" s="60"/>
      <c r="C69" s="48"/>
      <c r="D69" s="47"/>
      <c r="E69" s="61"/>
      <c r="F69" s="48"/>
      <c r="G69" s="50"/>
      <c r="H69" s="51"/>
      <c r="I69" s="61"/>
      <c r="J69" s="48"/>
    </row>
    <row r="70" spans="1:14">
      <c r="A70" s="118"/>
      <c r="B70" s="77" t="s">
        <v>1090</v>
      </c>
      <c r="C70" s="53"/>
      <c r="D70" s="67" t="s">
        <v>1109</v>
      </c>
      <c r="E70" s="67"/>
      <c r="F70" s="52" t="s">
        <v>203</v>
      </c>
      <c r="G70" s="56"/>
      <c r="H70" s="68">
        <v>81.400000000000006</v>
      </c>
      <c r="I70" s="69"/>
      <c r="J70" s="53"/>
    </row>
    <row r="71" spans="1:14">
      <c r="A71" s="118"/>
      <c r="B71" s="77"/>
      <c r="C71" s="53"/>
      <c r="D71" s="67"/>
      <c r="E71" s="67"/>
      <c r="F71" s="52"/>
      <c r="G71" s="56"/>
      <c r="H71" s="68"/>
      <c r="I71" s="69"/>
      <c r="J71" s="53"/>
    </row>
    <row r="72" spans="1:14">
      <c r="A72" s="118"/>
      <c r="B72" s="60" t="s">
        <v>503</v>
      </c>
      <c r="C72" s="48"/>
      <c r="D72" s="61">
        <v>25.4</v>
      </c>
      <c r="E72" s="61"/>
      <c r="F72" s="48"/>
      <c r="G72" s="50"/>
      <c r="H72" s="64">
        <v>15.9</v>
      </c>
      <c r="I72" s="66"/>
      <c r="J72" s="48"/>
    </row>
    <row r="73" spans="1:14">
      <c r="A73" s="118"/>
      <c r="B73" s="60"/>
      <c r="C73" s="48"/>
      <c r="D73" s="61"/>
      <c r="E73" s="61"/>
      <c r="F73" s="48"/>
      <c r="G73" s="50"/>
      <c r="H73" s="64"/>
      <c r="I73" s="66"/>
      <c r="J73" s="48"/>
    </row>
    <row r="74" spans="1:14" ht="15.75" thickBot="1">
      <c r="A74" s="118"/>
      <c r="B74" s="32" t="s">
        <v>1103</v>
      </c>
      <c r="C74" s="16"/>
      <c r="D74" s="242" t="s">
        <v>1110</v>
      </c>
      <c r="E74" s="242"/>
      <c r="F74" s="14" t="s">
        <v>203</v>
      </c>
      <c r="G74" s="16"/>
      <c r="H74" s="71" t="s">
        <v>708</v>
      </c>
      <c r="I74" s="70"/>
      <c r="J74" s="14" t="s">
        <v>203</v>
      </c>
    </row>
    <row r="75" spans="1:14">
      <c r="A75" s="118"/>
      <c r="B75" s="241" t="s">
        <v>1111</v>
      </c>
      <c r="C75" s="48"/>
      <c r="D75" s="109" t="s">
        <v>199</v>
      </c>
      <c r="E75" s="62">
        <v>111.2</v>
      </c>
      <c r="F75" s="63"/>
      <c r="G75" s="50"/>
      <c r="H75" s="114" t="s">
        <v>199</v>
      </c>
      <c r="I75" s="62">
        <v>129.19999999999999</v>
      </c>
      <c r="J75" s="63"/>
    </row>
    <row r="76" spans="1:14" ht="15.75" thickBot="1">
      <c r="A76" s="118"/>
      <c r="B76" s="241"/>
      <c r="C76" s="48"/>
      <c r="D76" s="110"/>
      <c r="E76" s="116"/>
      <c r="F76" s="113"/>
      <c r="G76" s="50"/>
      <c r="H76" s="115"/>
      <c r="I76" s="116"/>
      <c r="J76" s="113"/>
    </row>
    <row r="77" spans="1:14" ht="15.75" thickTop="1">
      <c r="A77" s="118"/>
      <c r="B77" s="34"/>
      <c r="C77" s="34"/>
      <c r="D77" s="34"/>
      <c r="E77" s="34"/>
      <c r="F77" s="34"/>
      <c r="G77" s="34"/>
      <c r="H77" s="34"/>
      <c r="I77" s="34"/>
      <c r="J77" s="34"/>
      <c r="K77" s="34"/>
      <c r="L77" s="34"/>
      <c r="M77" s="34"/>
      <c r="N77" s="34"/>
    </row>
    <row r="78" spans="1:14">
      <c r="A78" s="118"/>
      <c r="B78" s="17"/>
      <c r="C78" s="17"/>
      <c r="D78" s="17"/>
      <c r="E78" s="17"/>
      <c r="F78" s="17"/>
      <c r="G78" s="17"/>
      <c r="H78" s="17"/>
      <c r="I78" s="17"/>
      <c r="J78" s="17"/>
      <c r="K78" s="17"/>
      <c r="L78" s="17"/>
      <c r="M78" s="17"/>
      <c r="N78" s="17"/>
    </row>
    <row r="79" spans="1:14" ht="15.75" thickBot="1">
      <c r="A79" s="118"/>
      <c r="B79" s="16"/>
      <c r="C79" s="16"/>
      <c r="D79" s="35" t="s">
        <v>39</v>
      </c>
      <c r="E79" s="35"/>
      <c r="F79" s="35"/>
      <c r="G79" s="35"/>
      <c r="H79" s="35"/>
      <c r="I79" s="35"/>
      <c r="J79" s="35"/>
      <c r="K79" s="35"/>
      <c r="L79" s="35"/>
      <c r="M79" s="35"/>
      <c r="N79" s="35"/>
    </row>
    <row r="80" spans="1:14" ht="15.75" thickBot="1">
      <c r="A80" s="118"/>
      <c r="B80" s="14"/>
      <c r="C80" s="16"/>
      <c r="D80" s="44" t="s">
        <v>326</v>
      </c>
      <c r="E80" s="44"/>
      <c r="F80" s="44"/>
      <c r="G80" s="44"/>
      <c r="H80" s="44"/>
      <c r="I80" s="44"/>
      <c r="J80" s="44"/>
      <c r="K80" s="44"/>
      <c r="L80" s="44"/>
      <c r="M80" s="44"/>
      <c r="N80" s="44"/>
    </row>
    <row r="81" spans="1:14" ht="15.75" thickBot="1">
      <c r="A81" s="118"/>
      <c r="B81" s="14"/>
      <c r="C81" s="16"/>
      <c r="D81" s="154">
        <v>41392</v>
      </c>
      <c r="E81" s="154"/>
      <c r="F81" s="154"/>
      <c r="G81" s="16"/>
      <c r="H81" s="154">
        <v>41028</v>
      </c>
      <c r="I81" s="154"/>
      <c r="J81" s="154"/>
      <c r="K81" s="16"/>
      <c r="L81" s="154">
        <v>40664</v>
      </c>
      <c r="M81" s="154"/>
      <c r="N81" s="154"/>
    </row>
    <row r="82" spans="1:14">
      <c r="A82" s="118"/>
      <c r="B82" s="14"/>
      <c r="C82" s="16"/>
      <c r="D82" s="43" t="s">
        <v>198</v>
      </c>
      <c r="E82" s="43"/>
      <c r="F82" s="43"/>
      <c r="G82" s="43"/>
      <c r="H82" s="43"/>
      <c r="I82" s="43"/>
      <c r="J82" s="43"/>
      <c r="K82" s="43"/>
      <c r="L82" s="43"/>
      <c r="M82" s="43"/>
      <c r="N82" s="43"/>
    </row>
    <row r="83" spans="1:14">
      <c r="A83" s="118"/>
      <c r="B83" s="13" t="s">
        <v>1086</v>
      </c>
      <c r="C83" s="16"/>
      <c r="D83" s="52"/>
      <c r="E83" s="52"/>
      <c r="F83" s="52"/>
      <c r="G83" s="16"/>
      <c r="H83" s="52"/>
      <c r="I83" s="52"/>
      <c r="J83" s="52"/>
      <c r="K83" s="16"/>
      <c r="L83" s="52"/>
      <c r="M83" s="52"/>
      <c r="N83" s="52"/>
    </row>
    <row r="84" spans="1:14">
      <c r="A84" s="118"/>
      <c r="B84" s="15" t="s">
        <v>1087</v>
      </c>
      <c r="C84" s="16"/>
      <c r="D84" s="52"/>
      <c r="E84" s="52"/>
      <c r="F84" s="52"/>
      <c r="G84" s="16"/>
      <c r="H84" s="52"/>
      <c r="I84" s="52"/>
      <c r="J84" s="52"/>
      <c r="K84" s="16"/>
      <c r="L84" s="52"/>
      <c r="M84" s="52"/>
      <c r="N84" s="52"/>
    </row>
    <row r="85" spans="1:14">
      <c r="A85" s="118"/>
      <c r="B85" s="32" t="s">
        <v>1088</v>
      </c>
      <c r="C85" s="16"/>
      <c r="D85" s="52"/>
      <c r="E85" s="52"/>
      <c r="F85" s="52"/>
      <c r="G85" s="16"/>
      <c r="H85" s="52"/>
      <c r="I85" s="52"/>
      <c r="J85" s="52"/>
      <c r="K85" s="16"/>
      <c r="L85" s="52"/>
      <c r="M85" s="52"/>
      <c r="N85" s="52"/>
    </row>
    <row r="86" spans="1:14">
      <c r="A86" s="118"/>
      <c r="B86" s="106" t="s">
        <v>1089</v>
      </c>
      <c r="C86" s="48"/>
      <c r="D86" s="47" t="s">
        <v>199</v>
      </c>
      <c r="E86" s="49">
        <v>11076.1</v>
      </c>
      <c r="F86" s="48"/>
      <c r="G86" s="48"/>
      <c r="H86" s="47" t="s">
        <v>199</v>
      </c>
      <c r="I86" s="49">
        <v>11093</v>
      </c>
      <c r="J86" s="48"/>
      <c r="K86" s="48"/>
      <c r="L86" s="47" t="s">
        <v>199</v>
      </c>
      <c r="M86" s="49">
        <v>10263.9</v>
      </c>
      <c r="N86" s="48"/>
    </row>
    <row r="87" spans="1:14">
      <c r="A87" s="118"/>
      <c r="B87" s="106"/>
      <c r="C87" s="48"/>
      <c r="D87" s="47"/>
      <c r="E87" s="49"/>
      <c r="F87" s="48"/>
      <c r="G87" s="48"/>
      <c r="H87" s="47"/>
      <c r="I87" s="49"/>
      <c r="J87" s="48"/>
      <c r="K87" s="48"/>
      <c r="L87" s="47"/>
      <c r="M87" s="49"/>
      <c r="N87" s="48"/>
    </row>
    <row r="88" spans="1:14">
      <c r="A88" s="118"/>
      <c r="B88" s="128" t="s">
        <v>1090</v>
      </c>
      <c r="C88" s="53"/>
      <c r="D88" s="54">
        <v>3135.1</v>
      </c>
      <c r="E88" s="54"/>
      <c r="F88" s="53"/>
      <c r="G88" s="53"/>
      <c r="H88" s="54">
        <v>3052.6</v>
      </c>
      <c r="I88" s="54"/>
      <c r="J88" s="53"/>
      <c r="K88" s="53"/>
      <c r="L88" s="54">
        <v>2705.1</v>
      </c>
      <c r="M88" s="54"/>
      <c r="N88" s="53"/>
    </row>
    <row r="89" spans="1:14">
      <c r="A89" s="118"/>
      <c r="B89" s="128"/>
      <c r="C89" s="53"/>
      <c r="D89" s="54"/>
      <c r="E89" s="54"/>
      <c r="F89" s="53"/>
      <c r="G89" s="53"/>
      <c r="H89" s="54"/>
      <c r="I89" s="54"/>
      <c r="J89" s="53"/>
      <c r="K89" s="53"/>
      <c r="L89" s="54"/>
      <c r="M89" s="54"/>
      <c r="N89" s="53"/>
    </row>
    <row r="90" spans="1:14">
      <c r="A90" s="118"/>
      <c r="B90" s="106" t="s">
        <v>503</v>
      </c>
      <c r="C90" s="48"/>
      <c r="D90" s="49">
        <v>1468.5</v>
      </c>
      <c r="E90" s="49"/>
      <c r="F90" s="48"/>
      <c r="G90" s="48"/>
      <c r="H90" s="49">
        <v>1466.7</v>
      </c>
      <c r="I90" s="49"/>
      <c r="J90" s="48"/>
      <c r="K90" s="48"/>
      <c r="L90" s="49">
        <v>1340.7</v>
      </c>
      <c r="M90" s="49"/>
      <c r="N90" s="48"/>
    </row>
    <row r="91" spans="1:14">
      <c r="A91" s="118"/>
      <c r="B91" s="106"/>
      <c r="C91" s="48"/>
      <c r="D91" s="49"/>
      <c r="E91" s="49"/>
      <c r="F91" s="48"/>
      <c r="G91" s="48"/>
      <c r="H91" s="49"/>
      <c r="I91" s="49"/>
      <c r="J91" s="48"/>
      <c r="K91" s="48"/>
      <c r="L91" s="49"/>
      <c r="M91" s="49"/>
      <c r="N91" s="48"/>
    </row>
    <row r="92" spans="1:14">
      <c r="A92" s="118"/>
      <c r="B92" s="128" t="s">
        <v>123</v>
      </c>
      <c r="C92" s="53"/>
      <c r="D92" s="67" t="s">
        <v>200</v>
      </c>
      <c r="E92" s="67"/>
      <c r="F92" s="53"/>
      <c r="G92" s="53"/>
      <c r="H92" s="67" t="s">
        <v>200</v>
      </c>
      <c r="I92" s="67"/>
      <c r="J92" s="53"/>
      <c r="K92" s="53"/>
      <c r="L92" s="67">
        <v>74.7</v>
      </c>
      <c r="M92" s="67"/>
      <c r="N92" s="53"/>
    </row>
    <row r="93" spans="1:14" ht="15.75" thickBot="1">
      <c r="A93" s="118"/>
      <c r="B93" s="128"/>
      <c r="C93" s="53"/>
      <c r="D93" s="70"/>
      <c r="E93" s="70"/>
      <c r="F93" s="41"/>
      <c r="G93" s="53"/>
      <c r="H93" s="70"/>
      <c r="I93" s="70"/>
      <c r="J93" s="41"/>
      <c r="K93" s="53"/>
      <c r="L93" s="70"/>
      <c r="M93" s="70"/>
      <c r="N93" s="41"/>
    </row>
    <row r="94" spans="1:14">
      <c r="A94" s="118"/>
      <c r="B94" s="130" t="s">
        <v>1091</v>
      </c>
      <c r="C94" s="48"/>
      <c r="D94" s="111">
        <v>15679.7</v>
      </c>
      <c r="E94" s="111"/>
      <c r="F94" s="63"/>
      <c r="G94" s="48"/>
      <c r="H94" s="111">
        <v>15612.3</v>
      </c>
      <c r="I94" s="111"/>
      <c r="J94" s="63"/>
      <c r="K94" s="48"/>
      <c r="L94" s="111">
        <v>14384.4</v>
      </c>
      <c r="M94" s="111"/>
      <c r="N94" s="63"/>
    </row>
    <row r="95" spans="1:14" ht="15.75" thickBot="1">
      <c r="A95" s="118"/>
      <c r="B95" s="130"/>
      <c r="C95" s="48"/>
      <c r="D95" s="243"/>
      <c r="E95" s="243"/>
      <c r="F95" s="75"/>
      <c r="G95" s="48"/>
      <c r="H95" s="243"/>
      <c r="I95" s="243"/>
      <c r="J95" s="75"/>
      <c r="K95" s="48"/>
      <c r="L95" s="243"/>
      <c r="M95" s="243"/>
      <c r="N95" s="75"/>
    </row>
    <row r="96" spans="1:14">
      <c r="A96" s="118"/>
      <c r="B96" s="32" t="s">
        <v>1092</v>
      </c>
      <c r="C96" s="16"/>
      <c r="D96" s="38"/>
      <c r="E96" s="38"/>
      <c r="F96" s="38"/>
      <c r="G96" s="16"/>
      <c r="H96" s="38"/>
      <c r="I96" s="38"/>
      <c r="J96" s="38"/>
      <c r="K96" s="16"/>
      <c r="L96" s="38"/>
      <c r="M96" s="38"/>
      <c r="N96" s="38"/>
    </row>
    <row r="97" spans="1:14">
      <c r="A97" s="118"/>
      <c r="B97" s="102" t="s">
        <v>1089</v>
      </c>
      <c r="C97" s="23"/>
      <c r="D97" s="61" t="s">
        <v>1112</v>
      </c>
      <c r="E97" s="61"/>
      <c r="F97" s="22" t="s">
        <v>203</v>
      </c>
      <c r="G97" s="23"/>
      <c r="H97" s="61" t="s">
        <v>1113</v>
      </c>
      <c r="I97" s="61"/>
      <c r="J97" s="22" t="s">
        <v>203</v>
      </c>
      <c r="K97" s="23"/>
      <c r="L97" s="61" t="s">
        <v>1114</v>
      </c>
      <c r="M97" s="61"/>
      <c r="N97" s="22" t="s">
        <v>203</v>
      </c>
    </row>
    <row r="98" spans="1:14">
      <c r="A98" s="118"/>
      <c r="B98" s="126" t="s">
        <v>1090</v>
      </c>
      <c r="C98" s="16"/>
      <c r="D98" s="67" t="s">
        <v>1115</v>
      </c>
      <c r="E98" s="67"/>
      <c r="F98" s="14" t="s">
        <v>203</v>
      </c>
      <c r="G98" s="16"/>
      <c r="H98" s="67" t="s">
        <v>1116</v>
      </c>
      <c r="I98" s="67"/>
      <c r="J98" s="14" t="s">
        <v>203</v>
      </c>
      <c r="K98" s="16"/>
      <c r="L98" s="67" t="s">
        <v>1117</v>
      </c>
      <c r="M98" s="67"/>
      <c r="N98" s="14" t="s">
        <v>203</v>
      </c>
    </row>
    <row r="99" spans="1:14" ht="15.75" thickBot="1">
      <c r="A99" s="118"/>
      <c r="B99" s="102" t="s">
        <v>503</v>
      </c>
      <c r="C99" s="23"/>
      <c r="D99" s="74" t="s">
        <v>1113</v>
      </c>
      <c r="E99" s="74"/>
      <c r="F99" s="91" t="s">
        <v>203</v>
      </c>
      <c r="G99" s="23"/>
      <c r="H99" s="74" t="s">
        <v>1118</v>
      </c>
      <c r="I99" s="74"/>
      <c r="J99" s="91" t="s">
        <v>203</v>
      </c>
      <c r="K99" s="23"/>
      <c r="L99" s="74" t="s">
        <v>1119</v>
      </c>
      <c r="M99" s="74"/>
      <c r="N99" s="91" t="s">
        <v>203</v>
      </c>
    </row>
    <row r="100" spans="1:14" ht="15.75" thickBot="1">
      <c r="A100" s="118"/>
      <c r="B100" s="224" t="s">
        <v>1098</v>
      </c>
      <c r="C100" s="16"/>
      <c r="D100" s="244" t="s">
        <v>1120</v>
      </c>
      <c r="E100" s="244"/>
      <c r="F100" s="101" t="s">
        <v>203</v>
      </c>
      <c r="G100" s="16"/>
      <c r="H100" s="244" t="s">
        <v>1121</v>
      </c>
      <c r="I100" s="244"/>
      <c r="J100" s="101" t="s">
        <v>203</v>
      </c>
      <c r="K100" s="16"/>
      <c r="L100" s="244" t="s">
        <v>1122</v>
      </c>
      <c r="M100" s="244"/>
      <c r="N100" s="101" t="s">
        <v>203</v>
      </c>
    </row>
    <row r="101" spans="1:14">
      <c r="A101" s="118"/>
      <c r="B101" s="241" t="s">
        <v>1101</v>
      </c>
      <c r="C101" s="48"/>
      <c r="D101" s="109" t="s">
        <v>199</v>
      </c>
      <c r="E101" s="111">
        <v>13221.1</v>
      </c>
      <c r="F101" s="63"/>
      <c r="G101" s="48"/>
      <c r="H101" s="109" t="s">
        <v>199</v>
      </c>
      <c r="I101" s="111">
        <v>13094.3</v>
      </c>
      <c r="J101" s="63"/>
      <c r="K101" s="48"/>
      <c r="L101" s="109" t="s">
        <v>199</v>
      </c>
      <c r="M101" s="111">
        <v>12202.7</v>
      </c>
      <c r="N101" s="63"/>
    </row>
    <row r="102" spans="1:14" ht="15.75" thickBot="1">
      <c r="A102" s="118"/>
      <c r="B102" s="241"/>
      <c r="C102" s="48"/>
      <c r="D102" s="110"/>
      <c r="E102" s="112"/>
      <c r="F102" s="113"/>
      <c r="G102" s="48"/>
      <c r="H102" s="110"/>
      <c r="I102" s="112"/>
      <c r="J102" s="113"/>
      <c r="K102" s="48"/>
      <c r="L102" s="110"/>
      <c r="M102" s="112"/>
      <c r="N102" s="113"/>
    </row>
    <row r="103" spans="1:14" ht="15.75" thickTop="1">
      <c r="A103" s="118"/>
      <c r="B103" s="16"/>
      <c r="C103" s="16"/>
      <c r="D103" s="146"/>
      <c r="E103" s="146"/>
      <c r="F103" s="146"/>
      <c r="G103" s="16"/>
      <c r="H103" s="146"/>
      <c r="I103" s="146"/>
      <c r="J103" s="146"/>
      <c r="K103" s="16"/>
      <c r="L103" s="146"/>
      <c r="M103" s="146"/>
      <c r="N103" s="146"/>
    </row>
    <row r="104" spans="1:14">
      <c r="A104" s="118"/>
      <c r="B104" s="129" t="s">
        <v>1102</v>
      </c>
      <c r="C104" s="48"/>
      <c r="D104" s="61"/>
      <c r="E104" s="61"/>
      <c r="F104" s="48"/>
      <c r="G104" s="48"/>
      <c r="H104" s="61"/>
      <c r="I104" s="61"/>
      <c r="J104" s="48"/>
      <c r="K104" s="48"/>
      <c r="L104" s="61"/>
      <c r="M104" s="61"/>
      <c r="N104" s="48"/>
    </row>
    <row r="105" spans="1:14">
      <c r="A105" s="118"/>
      <c r="B105" s="129"/>
      <c r="C105" s="48"/>
      <c r="D105" s="61"/>
      <c r="E105" s="61"/>
      <c r="F105" s="48"/>
      <c r="G105" s="48"/>
      <c r="H105" s="61"/>
      <c r="I105" s="61"/>
      <c r="J105" s="48"/>
      <c r="K105" s="48"/>
      <c r="L105" s="61"/>
      <c r="M105" s="61"/>
      <c r="N105" s="48"/>
    </row>
    <row r="106" spans="1:14">
      <c r="A106" s="118"/>
      <c r="B106" s="77" t="s">
        <v>1089</v>
      </c>
      <c r="C106" s="53"/>
      <c r="D106" s="52" t="s">
        <v>199</v>
      </c>
      <c r="E106" s="67">
        <v>136.1</v>
      </c>
      <c r="F106" s="53"/>
      <c r="G106" s="53"/>
      <c r="H106" s="52" t="s">
        <v>199</v>
      </c>
      <c r="I106" s="67">
        <v>127.8</v>
      </c>
      <c r="J106" s="53"/>
      <c r="K106" s="53"/>
      <c r="L106" s="52" t="s">
        <v>199</v>
      </c>
      <c r="M106" s="67">
        <v>125.5</v>
      </c>
      <c r="N106" s="53"/>
    </row>
    <row r="107" spans="1:14">
      <c r="A107" s="118"/>
      <c r="B107" s="77"/>
      <c r="C107" s="53"/>
      <c r="D107" s="52"/>
      <c r="E107" s="67"/>
      <c r="F107" s="53"/>
      <c r="G107" s="53"/>
      <c r="H107" s="52"/>
      <c r="I107" s="67"/>
      <c r="J107" s="53"/>
      <c r="K107" s="53"/>
      <c r="L107" s="52"/>
      <c r="M107" s="67"/>
      <c r="N107" s="53"/>
    </row>
    <row r="108" spans="1:14">
      <c r="A108" s="118"/>
      <c r="B108" s="60" t="s">
        <v>1090</v>
      </c>
      <c r="C108" s="48"/>
      <c r="D108" s="61">
        <v>63.8</v>
      </c>
      <c r="E108" s="61"/>
      <c r="F108" s="48"/>
      <c r="G108" s="48"/>
      <c r="H108" s="61">
        <v>71.900000000000006</v>
      </c>
      <c r="I108" s="61"/>
      <c r="J108" s="48"/>
      <c r="K108" s="48"/>
      <c r="L108" s="61">
        <v>65.7</v>
      </c>
      <c r="M108" s="61"/>
      <c r="N108" s="48"/>
    </row>
    <row r="109" spans="1:14">
      <c r="A109" s="118"/>
      <c r="B109" s="60"/>
      <c r="C109" s="48"/>
      <c r="D109" s="61"/>
      <c r="E109" s="61"/>
      <c r="F109" s="48"/>
      <c r="G109" s="48"/>
      <c r="H109" s="61"/>
      <c r="I109" s="61"/>
      <c r="J109" s="48"/>
      <c r="K109" s="48"/>
      <c r="L109" s="61"/>
      <c r="M109" s="61"/>
      <c r="N109" s="48"/>
    </row>
    <row r="110" spans="1:14">
      <c r="A110" s="118"/>
      <c r="B110" s="77" t="s">
        <v>503</v>
      </c>
      <c r="C110" s="53"/>
      <c r="D110" s="67">
        <v>35.799999999999997</v>
      </c>
      <c r="E110" s="67"/>
      <c r="F110" s="53"/>
      <c r="G110" s="53"/>
      <c r="H110" s="67">
        <v>39.9</v>
      </c>
      <c r="I110" s="67"/>
      <c r="J110" s="53"/>
      <c r="K110" s="53"/>
      <c r="L110" s="67">
        <v>38.1</v>
      </c>
      <c r="M110" s="67"/>
      <c r="N110" s="53"/>
    </row>
    <row r="111" spans="1:14">
      <c r="A111" s="118"/>
      <c r="B111" s="77"/>
      <c r="C111" s="53"/>
      <c r="D111" s="67"/>
      <c r="E111" s="67"/>
      <c r="F111" s="53"/>
      <c r="G111" s="53"/>
      <c r="H111" s="67"/>
      <c r="I111" s="67"/>
      <c r="J111" s="53"/>
      <c r="K111" s="53"/>
      <c r="L111" s="67"/>
      <c r="M111" s="67"/>
      <c r="N111" s="53"/>
    </row>
    <row r="112" spans="1:14">
      <c r="A112" s="118"/>
      <c r="B112" s="60" t="s">
        <v>123</v>
      </c>
      <c r="C112" s="48"/>
      <c r="D112" s="61" t="s">
        <v>200</v>
      </c>
      <c r="E112" s="61"/>
      <c r="F112" s="48"/>
      <c r="G112" s="48"/>
      <c r="H112" s="61" t="s">
        <v>200</v>
      </c>
      <c r="I112" s="61"/>
      <c r="J112" s="48"/>
      <c r="K112" s="48"/>
      <c r="L112" s="61">
        <v>0.1</v>
      </c>
      <c r="M112" s="61"/>
      <c r="N112" s="48"/>
    </row>
    <row r="113" spans="1:14">
      <c r="A113" s="118"/>
      <c r="B113" s="60"/>
      <c r="C113" s="48"/>
      <c r="D113" s="61"/>
      <c r="E113" s="61"/>
      <c r="F113" s="48"/>
      <c r="G113" s="48"/>
      <c r="H113" s="61"/>
      <c r="I113" s="61"/>
      <c r="J113" s="48"/>
      <c r="K113" s="48"/>
      <c r="L113" s="61"/>
      <c r="M113" s="61"/>
      <c r="N113" s="48"/>
    </row>
    <row r="114" spans="1:14">
      <c r="A114" s="118"/>
      <c r="B114" s="77" t="s">
        <v>1103</v>
      </c>
      <c r="C114" s="53"/>
      <c r="D114" s="67">
        <v>4.2</v>
      </c>
      <c r="E114" s="67"/>
      <c r="F114" s="53"/>
      <c r="G114" s="53"/>
      <c r="H114" s="67">
        <v>3.2</v>
      </c>
      <c r="I114" s="67"/>
      <c r="J114" s="53"/>
      <c r="K114" s="53"/>
      <c r="L114" s="67">
        <v>2.5</v>
      </c>
      <c r="M114" s="67"/>
      <c r="N114" s="53"/>
    </row>
    <row r="115" spans="1:14" ht="15.75" thickBot="1">
      <c r="A115" s="118"/>
      <c r="B115" s="77"/>
      <c r="C115" s="53"/>
      <c r="D115" s="70"/>
      <c r="E115" s="70"/>
      <c r="F115" s="41"/>
      <c r="G115" s="53"/>
      <c r="H115" s="70"/>
      <c r="I115" s="70"/>
      <c r="J115" s="41"/>
      <c r="K115" s="53"/>
      <c r="L115" s="70"/>
      <c r="M115" s="70"/>
      <c r="N115" s="41"/>
    </row>
    <row r="116" spans="1:14">
      <c r="A116" s="118"/>
      <c r="B116" s="241" t="s">
        <v>1104</v>
      </c>
      <c r="C116" s="48"/>
      <c r="D116" s="109" t="s">
        <v>199</v>
      </c>
      <c r="E116" s="62">
        <v>239.9</v>
      </c>
      <c r="F116" s="63"/>
      <c r="G116" s="48"/>
      <c r="H116" s="109" t="s">
        <v>199</v>
      </c>
      <c r="I116" s="62">
        <v>242.8</v>
      </c>
      <c r="J116" s="63"/>
      <c r="K116" s="48"/>
      <c r="L116" s="109" t="s">
        <v>199</v>
      </c>
      <c r="M116" s="62">
        <v>231.9</v>
      </c>
      <c r="N116" s="63"/>
    </row>
    <row r="117" spans="1:14" ht="15.75" thickBot="1">
      <c r="A117" s="118"/>
      <c r="B117" s="241"/>
      <c r="C117" s="48"/>
      <c r="D117" s="110"/>
      <c r="E117" s="116"/>
      <c r="F117" s="113"/>
      <c r="G117" s="48"/>
      <c r="H117" s="110"/>
      <c r="I117" s="116"/>
      <c r="J117" s="113"/>
      <c r="K117" s="48"/>
      <c r="L117" s="110"/>
      <c r="M117" s="116"/>
      <c r="N117" s="113"/>
    </row>
    <row r="118" spans="1:14" ht="15.75" thickTop="1">
      <c r="A118" s="118"/>
      <c r="B118" s="16"/>
      <c r="C118" s="16"/>
      <c r="D118" s="146"/>
      <c r="E118" s="146"/>
      <c r="F118" s="146"/>
      <c r="G118" s="16"/>
      <c r="H118" s="146"/>
      <c r="I118" s="146"/>
      <c r="J118" s="146"/>
      <c r="K118" s="16"/>
      <c r="L118" s="146"/>
      <c r="M118" s="146"/>
      <c r="N118" s="146"/>
    </row>
    <row r="119" spans="1:14">
      <c r="A119" s="118"/>
      <c r="B119" s="129" t="s">
        <v>1105</v>
      </c>
      <c r="C119" s="48"/>
      <c r="D119" s="61"/>
      <c r="E119" s="61"/>
      <c r="F119" s="48"/>
      <c r="G119" s="48"/>
      <c r="H119" s="61"/>
      <c r="I119" s="61"/>
      <c r="J119" s="48"/>
      <c r="K119" s="48"/>
      <c r="L119" s="61"/>
      <c r="M119" s="61"/>
      <c r="N119" s="48"/>
    </row>
    <row r="120" spans="1:14">
      <c r="A120" s="118"/>
      <c r="B120" s="129"/>
      <c r="C120" s="48"/>
      <c r="D120" s="61"/>
      <c r="E120" s="61"/>
      <c r="F120" s="48"/>
      <c r="G120" s="48"/>
      <c r="H120" s="61"/>
      <c r="I120" s="61"/>
      <c r="J120" s="48"/>
      <c r="K120" s="48"/>
      <c r="L120" s="61"/>
      <c r="M120" s="61"/>
      <c r="N120" s="48"/>
    </row>
    <row r="121" spans="1:14">
      <c r="A121" s="118"/>
      <c r="B121" s="77" t="s">
        <v>1089</v>
      </c>
      <c r="C121" s="53"/>
      <c r="D121" s="52" t="s">
        <v>199</v>
      </c>
      <c r="E121" s="67" t="s">
        <v>1123</v>
      </c>
      <c r="F121" s="52" t="s">
        <v>203</v>
      </c>
      <c r="G121" s="53"/>
      <c r="H121" s="52" t="s">
        <v>199</v>
      </c>
      <c r="I121" s="67">
        <v>28.7</v>
      </c>
      <c r="J121" s="53"/>
      <c r="K121" s="53"/>
      <c r="L121" s="52" t="s">
        <v>199</v>
      </c>
      <c r="M121" s="67">
        <v>42.4</v>
      </c>
      <c r="N121" s="53"/>
    </row>
    <row r="122" spans="1:14">
      <c r="A122" s="118"/>
      <c r="B122" s="77"/>
      <c r="C122" s="53"/>
      <c r="D122" s="52"/>
      <c r="E122" s="67"/>
      <c r="F122" s="52"/>
      <c r="G122" s="53"/>
      <c r="H122" s="52"/>
      <c r="I122" s="67"/>
      <c r="J122" s="53"/>
      <c r="K122" s="53"/>
      <c r="L122" s="52"/>
      <c r="M122" s="67"/>
      <c r="N122" s="53"/>
    </row>
    <row r="123" spans="1:14">
      <c r="A123" s="118"/>
      <c r="B123" s="60" t="s">
        <v>1090</v>
      </c>
      <c r="C123" s="48"/>
      <c r="D123" s="61">
        <v>167</v>
      </c>
      <c r="E123" s="61"/>
      <c r="F123" s="48"/>
      <c r="G123" s="48"/>
      <c r="H123" s="61">
        <v>131.80000000000001</v>
      </c>
      <c r="I123" s="61"/>
      <c r="J123" s="48"/>
      <c r="K123" s="48"/>
      <c r="L123" s="61">
        <v>124.5</v>
      </c>
      <c r="M123" s="61"/>
      <c r="N123" s="48"/>
    </row>
    <row r="124" spans="1:14">
      <c r="A124" s="118"/>
      <c r="B124" s="60"/>
      <c r="C124" s="48"/>
      <c r="D124" s="61"/>
      <c r="E124" s="61"/>
      <c r="F124" s="48"/>
      <c r="G124" s="48"/>
      <c r="H124" s="61"/>
      <c r="I124" s="61"/>
      <c r="J124" s="48"/>
      <c r="K124" s="48"/>
      <c r="L124" s="61"/>
      <c r="M124" s="61"/>
      <c r="N124" s="48"/>
    </row>
    <row r="125" spans="1:14">
      <c r="A125" s="118"/>
      <c r="B125" s="77" t="s">
        <v>503</v>
      </c>
      <c r="C125" s="53"/>
      <c r="D125" s="67">
        <v>28.2</v>
      </c>
      <c r="E125" s="67"/>
      <c r="F125" s="53"/>
      <c r="G125" s="53"/>
      <c r="H125" s="67">
        <v>29.8</v>
      </c>
      <c r="I125" s="67"/>
      <c r="J125" s="53"/>
      <c r="K125" s="53"/>
      <c r="L125" s="67">
        <v>28.2</v>
      </c>
      <c r="M125" s="67"/>
      <c r="N125" s="53"/>
    </row>
    <row r="126" spans="1:14">
      <c r="A126" s="118"/>
      <c r="B126" s="77"/>
      <c r="C126" s="53"/>
      <c r="D126" s="67"/>
      <c r="E126" s="67"/>
      <c r="F126" s="53"/>
      <c r="G126" s="53"/>
      <c r="H126" s="67"/>
      <c r="I126" s="67"/>
      <c r="J126" s="53"/>
      <c r="K126" s="53"/>
      <c r="L126" s="67"/>
      <c r="M126" s="67"/>
      <c r="N126" s="53"/>
    </row>
    <row r="127" spans="1:14">
      <c r="A127" s="118"/>
      <c r="B127" s="60" t="s">
        <v>123</v>
      </c>
      <c r="C127" s="48"/>
      <c r="D127" s="61" t="s">
        <v>200</v>
      </c>
      <c r="E127" s="61"/>
      <c r="F127" s="48"/>
      <c r="G127" s="48"/>
      <c r="H127" s="61" t="s">
        <v>200</v>
      </c>
      <c r="I127" s="61"/>
      <c r="J127" s="48"/>
      <c r="K127" s="48"/>
      <c r="L127" s="61">
        <v>4.2</v>
      </c>
      <c r="M127" s="61"/>
      <c r="N127" s="48"/>
    </row>
    <row r="128" spans="1:14">
      <c r="A128" s="118"/>
      <c r="B128" s="60"/>
      <c r="C128" s="48"/>
      <c r="D128" s="61"/>
      <c r="E128" s="61"/>
      <c r="F128" s="48"/>
      <c r="G128" s="48"/>
      <c r="H128" s="61"/>
      <c r="I128" s="61"/>
      <c r="J128" s="48"/>
      <c r="K128" s="48"/>
      <c r="L128" s="61"/>
      <c r="M128" s="61"/>
      <c r="N128" s="48"/>
    </row>
    <row r="129" spans="1:14">
      <c r="A129" s="118"/>
      <c r="B129" s="77" t="s">
        <v>1103</v>
      </c>
      <c r="C129" s="53"/>
      <c r="D129" s="67" t="s">
        <v>1124</v>
      </c>
      <c r="E129" s="67"/>
      <c r="F129" s="52" t="s">
        <v>203</v>
      </c>
      <c r="G129" s="53"/>
      <c r="H129" s="67" t="s">
        <v>1125</v>
      </c>
      <c r="I129" s="67"/>
      <c r="J129" s="52" t="s">
        <v>203</v>
      </c>
      <c r="K129" s="53"/>
      <c r="L129" s="67">
        <v>46.1</v>
      </c>
      <c r="M129" s="67"/>
      <c r="N129" s="53"/>
    </row>
    <row r="130" spans="1:14" ht="15.75" thickBot="1">
      <c r="A130" s="118"/>
      <c r="B130" s="77"/>
      <c r="C130" s="53"/>
      <c r="D130" s="70"/>
      <c r="E130" s="70"/>
      <c r="F130" s="72"/>
      <c r="G130" s="53"/>
      <c r="H130" s="70"/>
      <c r="I130" s="70"/>
      <c r="J130" s="72"/>
      <c r="K130" s="53"/>
      <c r="L130" s="70"/>
      <c r="M130" s="70"/>
      <c r="N130" s="41"/>
    </row>
    <row r="131" spans="1:14">
      <c r="A131" s="118"/>
      <c r="B131" s="241" t="s">
        <v>1106</v>
      </c>
      <c r="C131" s="48"/>
      <c r="D131" s="109" t="s">
        <v>199</v>
      </c>
      <c r="E131" s="62">
        <v>168.7</v>
      </c>
      <c r="F131" s="63"/>
      <c r="G131" s="48"/>
      <c r="H131" s="109" t="s">
        <v>199</v>
      </c>
      <c r="I131" s="62">
        <v>176.7</v>
      </c>
      <c r="J131" s="63"/>
      <c r="K131" s="48"/>
      <c r="L131" s="109" t="s">
        <v>199</v>
      </c>
      <c r="M131" s="62">
        <v>245.4</v>
      </c>
      <c r="N131" s="63"/>
    </row>
    <row r="132" spans="1:14" ht="15.75" thickBot="1">
      <c r="A132" s="118"/>
      <c r="B132" s="241"/>
      <c r="C132" s="48"/>
      <c r="D132" s="110"/>
      <c r="E132" s="116"/>
      <c r="F132" s="113"/>
      <c r="G132" s="48"/>
      <c r="H132" s="110"/>
      <c r="I132" s="116"/>
      <c r="J132" s="113"/>
      <c r="K132" s="48"/>
      <c r="L132" s="110"/>
      <c r="M132" s="116"/>
      <c r="N132" s="113"/>
    </row>
    <row r="133" spans="1:14" ht="15.75" thickTop="1">
      <c r="A133" s="118"/>
      <c r="B133" s="16"/>
      <c r="C133" s="16"/>
      <c r="D133" s="146"/>
      <c r="E133" s="146"/>
      <c r="F133" s="146"/>
      <c r="G133" s="16"/>
      <c r="H133" s="146"/>
      <c r="I133" s="146"/>
      <c r="J133" s="146"/>
      <c r="K133" s="16"/>
      <c r="L133" s="146"/>
      <c r="M133" s="146"/>
      <c r="N133" s="146"/>
    </row>
    <row r="134" spans="1:14">
      <c r="A134" s="118"/>
      <c r="B134" s="129" t="s">
        <v>48</v>
      </c>
      <c r="C134" s="48"/>
      <c r="D134" s="61"/>
      <c r="E134" s="61"/>
      <c r="F134" s="48"/>
      <c r="G134" s="48"/>
      <c r="H134" s="61"/>
      <c r="I134" s="61"/>
      <c r="J134" s="48"/>
      <c r="K134" s="48"/>
      <c r="L134" s="61"/>
      <c r="M134" s="61"/>
      <c r="N134" s="48"/>
    </row>
    <row r="135" spans="1:14">
      <c r="A135" s="118"/>
      <c r="B135" s="129"/>
      <c r="C135" s="48"/>
      <c r="D135" s="61"/>
      <c r="E135" s="61"/>
      <c r="F135" s="48"/>
      <c r="G135" s="48"/>
      <c r="H135" s="61"/>
      <c r="I135" s="61"/>
      <c r="J135" s="48"/>
      <c r="K135" s="48"/>
      <c r="L135" s="61"/>
      <c r="M135" s="61"/>
      <c r="N135" s="48"/>
    </row>
    <row r="136" spans="1:14">
      <c r="A136" s="118"/>
      <c r="B136" s="32" t="s">
        <v>1089</v>
      </c>
      <c r="C136" s="16"/>
      <c r="D136" s="14" t="s">
        <v>199</v>
      </c>
      <c r="E136" s="28" t="s">
        <v>656</v>
      </c>
      <c r="F136" s="14" t="s">
        <v>203</v>
      </c>
      <c r="G136" s="16"/>
      <c r="H136" s="14" t="s">
        <v>199</v>
      </c>
      <c r="I136" s="28" t="s">
        <v>939</v>
      </c>
      <c r="J136" s="14" t="s">
        <v>203</v>
      </c>
      <c r="K136" s="16"/>
      <c r="L136" s="14" t="s">
        <v>199</v>
      </c>
      <c r="M136" s="28" t="s">
        <v>905</v>
      </c>
      <c r="N136" s="14" t="s">
        <v>203</v>
      </c>
    </row>
    <row r="137" spans="1:14">
      <c r="A137" s="118"/>
      <c r="B137" s="60" t="s">
        <v>1090</v>
      </c>
      <c r="C137" s="48"/>
      <c r="D137" s="61">
        <v>0.1</v>
      </c>
      <c r="E137" s="61"/>
      <c r="F137" s="48"/>
      <c r="G137" s="48"/>
      <c r="H137" s="61">
        <v>0.3</v>
      </c>
      <c r="I137" s="61"/>
      <c r="J137" s="48"/>
      <c r="K137" s="48"/>
      <c r="L137" s="61" t="s">
        <v>401</v>
      </c>
      <c r="M137" s="61"/>
      <c r="N137" s="47" t="s">
        <v>203</v>
      </c>
    </row>
    <row r="138" spans="1:14">
      <c r="A138" s="118"/>
      <c r="B138" s="60"/>
      <c r="C138" s="48"/>
      <c r="D138" s="61"/>
      <c r="E138" s="61"/>
      <c r="F138" s="48"/>
      <c r="G138" s="48"/>
      <c r="H138" s="61"/>
      <c r="I138" s="61"/>
      <c r="J138" s="48"/>
      <c r="K138" s="48"/>
      <c r="L138" s="61"/>
      <c r="M138" s="61"/>
      <c r="N138" s="47"/>
    </row>
    <row r="139" spans="1:14">
      <c r="A139" s="118"/>
      <c r="B139" s="77" t="s">
        <v>503</v>
      </c>
      <c r="C139" s="53"/>
      <c r="D139" s="67" t="s">
        <v>1125</v>
      </c>
      <c r="E139" s="67"/>
      <c r="F139" s="52" t="s">
        <v>203</v>
      </c>
      <c r="G139" s="53"/>
      <c r="H139" s="67">
        <v>12.3</v>
      </c>
      <c r="I139" s="67"/>
      <c r="J139" s="53"/>
      <c r="K139" s="53"/>
      <c r="L139" s="67" t="s">
        <v>1126</v>
      </c>
      <c r="M139" s="67"/>
      <c r="N139" s="52" t="s">
        <v>203</v>
      </c>
    </row>
    <row r="140" spans="1:14">
      <c r="A140" s="118"/>
      <c r="B140" s="77"/>
      <c r="C140" s="53"/>
      <c r="D140" s="67"/>
      <c r="E140" s="67"/>
      <c r="F140" s="52"/>
      <c r="G140" s="53"/>
      <c r="H140" s="67"/>
      <c r="I140" s="67"/>
      <c r="J140" s="53"/>
      <c r="K140" s="53"/>
      <c r="L140" s="67"/>
      <c r="M140" s="67"/>
      <c r="N140" s="52"/>
    </row>
    <row r="141" spans="1:14">
      <c r="A141" s="118"/>
      <c r="B141" s="60" t="s">
        <v>123</v>
      </c>
      <c r="C141" s="48"/>
      <c r="D141" s="61" t="s">
        <v>200</v>
      </c>
      <c r="E141" s="61"/>
      <c r="F141" s="48"/>
      <c r="G141" s="48"/>
      <c r="H141" s="61" t="s">
        <v>200</v>
      </c>
      <c r="I141" s="61"/>
      <c r="J141" s="48"/>
      <c r="K141" s="48"/>
      <c r="L141" s="61" t="s">
        <v>455</v>
      </c>
      <c r="M141" s="61"/>
      <c r="N141" s="47" t="s">
        <v>203</v>
      </c>
    </row>
    <row r="142" spans="1:14" ht="15.75" thickBot="1">
      <c r="A142" s="118"/>
      <c r="B142" s="60"/>
      <c r="C142" s="48"/>
      <c r="D142" s="74"/>
      <c r="E142" s="74"/>
      <c r="F142" s="75"/>
      <c r="G142" s="48"/>
      <c r="H142" s="74"/>
      <c r="I142" s="74"/>
      <c r="J142" s="75"/>
      <c r="K142" s="48"/>
      <c r="L142" s="74"/>
      <c r="M142" s="74"/>
      <c r="N142" s="153"/>
    </row>
    <row r="143" spans="1:14">
      <c r="A143" s="118"/>
      <c r="B143" s="235" t="s">
        <v>1127</v>
      </c>
      <c r="C143" s="53"/>
      <c r="D143" s="80" t="s">
        <v>199</v>
      </c>
      <c r="E143" s="78" t="s">
        <v>520</v>
      </c>
      <c r="F143" s="80" t="s">
        <v>203</v>
      </c>
      <c r="G143" s="53"/>
      <c r="H143" s="80" t="s">
        <v>199</v>
      </c>
      <c r="I143" s="78">
        <v>9.9</v>
      </c>
      <c r="J143" s="38"/>
      <c r="K143" s="53"/>
      <c r="L143" s="80" t="s">
        <v>199</v>
      </c>
      <c r="M143" s="78" t="s">
        <v>521</v>
      </c>
      <c r="N143" s="80" t="s">
        <v>203</v>
      </c>
    </row>
    <row r="144" spans="1:14" ht="15.75" thickBot="1">
      <c r="A144" s="118"/>
      <c r="B144" s="235"/>
      <c r="C144" s="53"/>
      <c r="D144" s="81"/>
      <c r="E144" s="82"/>
      <c r="F144" s="81"/>
      <c r="G144" s="53"/>
      <c r="H144" s="81"/>
      <c r="I144" s="82"/>
      <c r="J144" s="83"/>
      <c r="K144" s="53"/>
      <c r="L144" s="81"/>
      <c r="M144" s="82"/>
      <c r="N144" s="81"/>
    </row>
    <row r="145" spans="1:18" ht="15.75" thickTop="1">
      <c r="A145" s="118"/>
      <c r="B145" s="23"/>
      <c r="C145" s="23"/>
      <c r="D145" s="198"/>
      <c r="E145" s="198"/>
      <c r="F145" s="198"/>
      <c r="G145" s="23"/>
      <c r="H145" s="198"/>
      <c r="I145" s="198"/>
      <c r="J145" s="198"/>
      <c r="K145" s="23"/>
      <c r="L145" s="198"/>
      <c r="M145" s="198"/>
      <c r="N145" s="198"/>
    </row>
    <row r="146" spans="1:18">
      <c r="A146" s="118"/>
      <c r="B146" s="121" t="s">
        <v>1108</v>
      </c>
      <c r="C146" s="53"/>
      <c r="D146" s="67"/>
      <c r="E146" s="67"/>
      <c r="F146" s="53"/>
      <c r="G146" s="53"/>
      <c r="H146" s="67"/>
      <c r="I146" s="67"/>
      <c r="J146" s="53"/>
      <c r="K146" s="53"/>
      <c r="L146" s="67"/>
      <c r="M146" s="67"/>
      <c r="N146" s="53"/>
    </row>
    <row r="147" spans="1:18">
      <c r="A147" s="118"/>
      <c r="B147" s="121"/>
      <c r="C147" s="53"/>
      <c r="D147" s="67"/>
      <c r="E147" s="67"/>
      <c r="F147" s="53"/>
      <c r="G147" s="53"/>
      <c r="H147" s="67"/>
      <c r="I147" s="67"/>
      <c r="J147" s="53"/>
      <c r="K147" s="53"/>
      <c r="L147" s="67"/>
      <c r="M147" s="67"/>
      <c r="N147" s="53"/>
    </row>
    <row r="148" spans="1:18">
      <c r="A148" s="118"/>
      <c r="B148" s="60" t="s">
        <v>1089</v>
      </c>
      <c r="C148" s="48"/>
      <c r="D148" s="47" t="s">
        <v>199</v>
      </c>
      <c r="E148" s="61">
        <v>631.6</v>
      </c>
      <c r="F148" s="48"/>
      <c r="G148" s="48"/>
      <c r="H148" s="47" t="s">
        <v>199</v>
      </c>
      <c r="I148" s="61">
        <v>623.70000000000005</v>
      </c>
      <c r="J148" s="48"/>
      <c r="K148" s="48"/>
      <c r="L148" s="47" t="s">
        <v>199</v>
      </c>
      <c r="M148" s="61">
        <v>753.4</v>
      </c>
      <c r="N148" s="48"/>
    </row>
    <row r="149" spans="1:18">
      <c r="A149" s="118"/>
      <c r="B149" s="60"/>
      <c r="C149" s="48"/>
      <c r="D149" s="47"/>
      <c r="E149" s="61"/>
      <c r="F149" s="48"/>
      <c r="G149" s="48"/>
      <c r="H149" s="47"/>
      <c r="I149" s="61"/>
      <c r="J149" s="48"/>
      <c r="K149" s="48"/>
      <c r="L149" s="47"/>
      <c r="M149" s="61"/>
      <c r="N149" s="48"/>
    </row>
    <row r="150" spans="1:18">
      <c r="A150" s="118"/>
      <c r="B150" s="77" t="s">
        <v>1090</v>
      </c>
      <c r="C150" s="53"/>
      <c r="D150" s="67" t="s">
        <v>1128</v>
      </c>
      <c r="E150" s="67"/>
      <c r="F150" s="52" t="s">
        <v>203</v>
      </c>
      <c r="G150" s="53"/>
      <c r="H150" s="67">
        <v>166.1</v>
      </c>
      <c r="I150" s="67"/>
      <c r="J150" s="53"/>
      <c r="K150" s="53"/>
      <c r="L150" s="67">
        <v>224.4</v>
      </c>
      <c r="M150" s="67"/>
      <c r="N150" s="53"/>
    </row>
    <row r="151" spans="1:18">
      <c r="A151" s="118"/>
      <c r="B151" s="77"/>
      <c r="C151" s="53"/>
      <c r="D151" s="67"/>
      <c r="E151" s="67"/>
      <c r="F151" s="52"/>
      <c r="G151" s="53"/>
      <c r="H151" s="67"/>
      <c r="I151" s="67"/>
      <c r="J151" s="53"/>
      <c r="K151" s="53"/>
      <c r="L151" s="67"/>
      <c r="M151" s="67"/>
      <c r="N151" s="53"/>
    </row>
    <row r="152" spans="1:18">
      <c r="A152" s="118"/>
      <c r="B152" s="60" t="s">
        <v>503</v>
      </c>
      <c r="C152" s="48"/>
      <c r="D152" s="61">
        <v>108.2</v>
      </c>
      <c r="E152" s="61"/>
      <c r="F152" s="48"/>
      <c r="G152" s="48"/>
      <c r="H152" s="61">
        <v>42.8</v>
      </c>
      <c r="I152" s="61"/>
      <c r="J152" s="48"/>
      <c r="K152" s="48"/>
      <c r="L152" s="61">
        <v>115.9</v>
      </c>
      <c r="M152" s="61"/>
      <c r="N152" s="48"/>
    </row>
    <row r="153" spans="1:18">
      <c r="A153" s="118"/>
      <c r="B153" s="60"/>
      <c r="C153" s="48"/>
      <c r="D153" s="61"/>
      <c r="E153" s="61"/>
      <c r="F153" s="48"/>
      <c r="G153" s="48"/>
      <c r="H153" s="61"/>
      <c r="I153" s="61"/>
      <c r="J153" s="48"/>
      <c r="K153" s="48"/>
      <c r="L153" s="61"/>
      <c r="M153" s="61"/>
      <c r="N153" s="48"/>
    </row>
    <row r="154" spans="1:18">
      <c r="A154" s="118"/>
      <c r="B154" s="77" t="s">
        <v>123</v>
      </c>
      <c r="C154" s="53"/>
      <c r="D154" s="67" t="s">
        <v>200</v>
      </c>
      <c r="E154" s="67"/>
      <c r="F154" s="53"/>
      <c r="G154" s="53"/>
      <c r="H154" s="67" t="s">
        <v>200</v>
      </c>
      <c r="I154" s="67"/>
      <c r="J154" s="53"/>
      <c r="K154" s="53"/>
      <c r="L154" s="67" t="s">
        <v>456</v>
      </c>
      <c r="M154" s="67"/>
      <c r="N154" s="52" t="s">
        <v>203</v>
      </c>
    </row>
    <row r="155" spans="1:18">
      <c r="A155" s="118"/>
      <c r="B155" s="77"/>
      <c r="C155" s="53"/>
      <c r="D155" s="67"/>
      <c r="E155" s="67"/>
      <c r="F155" s="53"/>
      <c r="G155" s="53"/>
      <c r="H155" s="67"/>
      <c r="I155" s="67"/>
      <c r="J155" s="53"/>
      <c r="K155" s="53"/>
      <c r="L155" s="67"/>
      <c r="M155" s="67"/>
      <c r="N155" s="52"/>
    </row>
    <row r="156" spans="1:18">
      <c r="A156" s="118"/>
      <c r="B156" s="60" t="s">
        <v>1103</v>
      </c>
      <c r="C156" s="48"/>
      <c r="D156" s="61" t="s">
        <v>1129</v>
      </c>
      <c r="E156" s="61"/>
      <c r="F156" s="47" t="s">
        <v>203</v>
      </c>
      <c r="G156" s="48"/>
      <c r="H156" s="61" t="s">
        <v>1130</v>
      </c>
      <c r="I156" s="61"/>
      <c r="J156" s="47" t="s">
        <v>203</v>
      </c>
      <c r="K156" s="48"/>
      <c r="L156" s="61">
        <v>3.7</v>
      </c>
      <c r="M156" s="61"/>
      <c r="N156" s="48"/>
    </row>
    <row r="157" spans="1:18" ht="15.75" thickBot="1">
      <c r="A157" s="118"/>
      <c r="B157" s="60"/>
      <c r="C157" s="48"/>
      <c r="D157" s="74"/>
      <c r="E157" s="74"/>
      <c r="F157" s="153"/>
      <c r="G157" s="48"/>
      <c r="H157" s="74"/>
      <c r="I157" s="74"/>
      <c r="J157" s="153"/>
      <c r="K157" s="48"/>
      <c r="L157" s="74"/>
      <c r="M157" s="74"/>
      <c r="N157" s="75"/>
    </row>
    <row r="158" spans="1:18">
      <c r="A158" s="118"/>
      <c r="B158" s="235" t="s">
        <v>1111</v>
      </c>
      <c r="C158" s="53"/>
      <c r="D158" s="80" t="s">
        <v>199</v>
      </c>
      <c r="E158" s="78">
        <v>519.29999999999995</v>
      </c>
      <c r="F158" s="38"/>
      <c r="G158" s="53"/>
      <c r="H158" s="80" t="s">
        <v>199</v>
      </c>
      <c r="I158" s="78">
        <v>722.6</v>
      </c>
      <c r="J158" s="38"/>
      <c r="K158" s="53"/>
      <c r="L158" s="80" t="s">
        <v>199</v>
      </c>
      <c r="M158" s="88">
        <v>1095</v>
      </c>
      <c r="N158" s="38"/>
    </row>
    <row r="159" spans="1:18" ht="15.75" thickBot="1">
      <c r="A159" s="118"/>
      <c r="B159" s="235"/>
      <c r="C159" s="53"/>
      <c r="D159" s="81"/>
      <c r="E159" s="82"/>
      <c r="F159" s="83"/>
      <c r="G159" s="53"/>
      <c r="H159" s="81"/>
      <c r="I159" s="82"/>
      <c r="J159" s="83"/>
      <c r="K159" s="53"/>
      <c r="L159" s="81"/>
      <c r="M159" s="89"/>
      <c r="N159" s="83"/>
    </row>
    <row r="160" spans="1:18" ht="15.75" thickTop="1">
      <c r="A160" s="118"/>
      <c r="B160" s="34"/>
      <c r="C160" s="34"/>
      <c r="D160" s="34"/>
      <c r="E160" s="34"/>
      <c r="F160" s="34"/>
      <c r="G160" s="34"/>
      <c r="H160" s="34"/>
      <c r="I160" s="34"/>
      <c r="J160" s="34"/>
      <c r="K160" s="34"/>
      <c r="L160" s="34"/>
      <c r="M160" s="34"/>
      <c r="N160" s="34"/>
      <c r="O160" s="34"/>
      <c r="P160" s="34"/>
      <c r="Q160" s="34"/>
      <c r="R160" s="34"/>
    </row>
    <row r="161" spans="1:18">
      <c r="A161" s="118"/>
      <c r="B161" s="17"/>
      <c r="C161" s="17"/>
      <c r="D161" s="17"/>
      <c r="E161" s="17"/>
      <c r="F161" s="17"/>
      <c r="G161" s="17"/>
      <c r="H161" s="17"/>
      <c r="I161" s="17"/>
      <c r="J161" s="17"/>
      <c r="K161" s="17"/>
      <c r="L161" s="17"/>
      <c r="M161" s="17"/>
      <c r="N161" s="17"/>
      <c r="O161" s="17"/>
      <c r="P161" s="17"/>
      <c r="Q161" s="17"/>
      <c r="R161" s="17"/>
    </row>
    <row r="162" spans="1:18">
      <c r="A162" s="118"/>
      <c r="B162" s="13" t="s">
        <v>1131</v>
      </c>
      <c r="C162" s="16"/>
      <c r="D162" s="53"/>
      <c r="E162" s="53"/>
      <c r="F162" s="53"/>
      <c r="G162" s="16"/>
      <c r="H162" s="53"/>
      <c r="I162" s="53"/>
      <c r="J162" s="53"/>
      <c r="K162" s="16"/>
      <c r="L162" s="53"/>
      <c r="M162" s="53"/>
      <c r="N162" s="53"/>
      <c r="O162" s="16"/>
      <c r="P162" s="53"/>
      <c r="Q162" s="53"/>
      <c r="R162" s="53"/>
    </row>
    <row r="163" spans="1:18" ht="15.75" thickBot="1">
      <c r="A163" s="118"/>
      <c r="B163" s="16"/>
      <c r="C163" s="16"/>
      <c r="D163" s="35" t="s">
        <v>37</v>
      </c>
      <c r="E163" s="35"/>
      <c r="F163" s="35"/>
      <c r="G163" s="21"/>
      <c r="H163" s="37" t="s">
        <v>39</v>
      </c>
      <c r="I163" s="35"/>
      <c r="J163" s="35"/>
      <c r="K163" s="35"/>
      <c r="L163" s="35"/>
      <c r="M163" s="35"/>
      <c r="N163" s="35"/>
      <c r="O163" s="35"/>
      <c r="P163" s="35"/>
      <c r="Q163" s="35"/>
      <c r="R163" s="35"/>
    </row>
    <row r="164" spans="1:18">
      <c r="A164" s="118"/>
      <c r="B164" s="86"/>
      <c r="C164" s="53"/>
      <c r="D164" s="40" t="s">
        <v>218</v>
      </c>
      <c r="E164" s="40"/>
      <c r="F164" s="40"/>
      <c r="G164" s="92"/>
      <c r="H164" s="87" t="s">
        <v>219</v>
      </c>
      <c r="I164" s="40"/>
      <c r="J164" s="40"/>
      <c r="K164" s="38"/>
      <c r="L164" s="40" t="s">
        <v>220</v>
      </c>
      <c r="M164" s="40"/>
      <c r="N164" s="40"/>
      <c r="O164" s="38"/>
      <c r="P164" s="40" t="s">
        <v>1132</v>
      </c>
      <c r="Q164" s="40"/>
      <c r="R164" s="40"/>
    </row>
    <row r="165" spans="1:18" ht="15.75" thickBot="1">
      <c r="A165" s="118"/>
      <c r="B165" s="86"/>
      <c r="C165" s="53"/>
      <c r="D165" s="35">
        <v>2013</v>
      </c>
      <c r="E165" s="35"/>
      <c r="F165" s="35"/>
      <c r="G165" s="56"/>
      <c r="H165" s="37">
        <v>2013</v>
      </c>
      <c r="I165" s="35"/>
      <c r="J165" s="35"/>
      <c r="K165" s="53"/>
      <c r="L165" s="35">
        <v>2012</v>
      </c>
      <c r="M165" s="35"/>
      <c r="N165" s="35"/>
      <c r="O165" s="53"/>
      <c r="P165" s="35">
        <v>2011</v>
      </c>
      <c r="Q165" s="35"/>
      <c r="R165" s="35"/>
    </row>
    <row r="166" spans="1:18">
      <c r="A166" s="118"/>
      <c r="B166" s="14"/>
      <c r="C166" s="16"/>
      <c r="D166" s="43" t="s">
        <v>198</v>
      </c>
      <c r="E166" s="43"/>
      <c r="F166" s="43"/>
      <c r="G166" s="43"/>
      <c r="H166" s="43"/>
      <c r="I166" s="43"/>
      <c r="J166" s="43"/>
      <c r="K166" s="43"/>
      <c r="L166" s="43"/>
      <c r="M166" s="43"/>
      <c r="N166" s="43"/>
      <c r="O166" s="43"/>
      <c r="P166" s="43"/>
      <c r="Q166" s="43"/>
      <c r="R166" s="43"/>
    </row>
    <row r="167" spans="1:18">
      <c r="A167" s="118"/>
      <c r="B167" s="15" t="s">
        <v>1133</v>
      </c>
      <c r="C167" s="16"/>
      <c r="D167" s="53"/>
      <c r="E167" s="53"/>
      <c r="F167" s="53"/>
      <c r="G167" s="16"/>
      <c r="H167" s="104"/>
      <c r="I167" s="105"/>
      <c r="J167" s="105"/>
      <c r="K167" s="16"/>
      <c r="L167" s="52"/>
      <c r="M167" s="52"/>
      <c r="N167" s="52"/>
      <c r="O167" s="16"/>
      <c r="P167" s="52"/>
      <c r="Q167" s="52"/>
      <c r="R167" s="52"/>
    </row>
    <row r="168" spans="1:18">
      <c r="A168" s="118"/>
      <c r="B168" s="60" t="s">
        <v>1089</v>
      </c>
      <c r="C168" s="48"/>
      <c r="D168" s="47" t="s">
        <v>199</v>
      </c>
      <c r="E168" s="49">
        <v>2242.8000000000002</v>
      </c>
      <c r="F168" s="48"/>
      <c r="G168" s="50"/>
      <c r="H168" s="51" t="s">
        <v>199</v>
      </c>
      <c r="I168" s="49">
        <v>2291.3000000000002</v>
      </c>
      <c r="J168" s="48"/>
      <c r="K168" s="48"/>
      <c r="L168" s="47" t="s">
        <v>199</v>
      </c>
      <c r="M168" s="49">
        <v>2245.6</v>
      </c>
      <c r="N168" s="48"/>
      <c r="O168" s="48"/>
      <c r="P168" s="47" t="s">
        <v>199</v>
      </c>
      <c r="Q168" s="49">
        <v>2620.1999999999998</v>
      </c>
      <c r="R168" s="48"/>
    </row>
    <row r="169" spans="1:18">
      <c r="A169" s="118"/>
      <c r="B169" s="60"/>
      <c r="C169" s="48"/>
      <c r="D169" s="47"/>
      <c r="E169" s="49"/>
      <c r="F169" s="48"/>
      <c r="G169" s="50"/>
      <c r="H169" s="51"/>
      <c r="I169" s="49"/>
      <c r="J169" s="48"/>
      <c r="K169" s="48"/>
      <c r="L169" s="47"/>
      <c r="M169" s="49"/>
      <c r="N169" s="48"/>
      <c r="O169" s="48"/>
      <c r="P169" s="47"/>
      <c r="Q169" s="49"/>
      <c r="R169" s="48"/>
    </row>
    <row r="170" spans="1:18">
      <c r="A170" s="118"/>
      <c r="B170" s="77" t="s">
        <v>1090</v>
      </c>
      <c r="C170" s="53"/>
      <c r="D170" s="54">
        <v>2132.6</v>
      </c>
      <c r="E170" s="54"/>
      <c r="F170" s="53"/>
      <c r="G170" s="56"/>
      <c r="H170" s="57">
        <v>2299.1999999999998</v>
      </c>
      <c r="I170" s="58"/>
      <c r="J170" s="53"/>
      <c r="K170" s="53"/>
      <c r="L170" s="54">
        <v>2145.4</v>
      </c>
      <c r="M170" s="54"/>
      <c r="N170" s="53"/>
      <c r="O170" s="53"/>
      <c r="P170" s="54">
        <v>2074.1999999999998</v>
      </c>
      <c r="Q170" s="54"/>
      <c r="R170" s="53"/>
    </row>
    <row r="171" spans="1:18">
      <c r="A171" s="118"/>
      <c r="B171" s="77"/>
      <c r="C171" s="53"/>
      <c r="D171" s="54"/>
      <c r="E171" s="54"/>
      <c r="F171" s="53"/>
      <c r="G171" s="56"/>
      <c r="H171" s="57"/>
      <c r="I171" s="58"/>
      <c r="J171" s="53"/>
      <c r="K171" s="53"/>
      <c r="L171" s="54"/>
      <c r="M171" s="54"/>
      <c r="N171" s="53"/>
      <c r="O171" s="53"/>
      <c r="P171" s="54"/>
      <c r="Q171" s="54"/>
      <c r="R171" s="53"/>
    </row>
    <row r="172" spans="1:18">
      <c r="A172" s="118"/>
      <c r="B172" s="60" t="s">
        <v>503</v>
      </c>
      <c r="C172" s="48"/>
      <c r="D172" s="49">
        <v>1639.7</v>
      </c>
      <c r="E172" s="49"/>
      <c r="F172" s="48"/>
      <c r="G172" s="50"/>
      <c r="H172" s="96">
        <v>1703.1</v>
      </c>
      <c r="I172" s="97"/>
      <c r="J172" s="48"/>
      <c r="K172" s="48"/>
      <c r="L172" s="49">
        <v>1651.4</v>
      </c>
      <c r="M172" s="49"/>
      <c r="N172" s="48"/>
      <c r="O172" s="48"/>
      <c r="P172" s="49">
        <v>1902.3</v>
      </c>
      <c r="Q172" s="49"/>
      <c r="R172" s="48"/>
    </row>
    <row r="173" spans="1:18">
      <c r="A173" s="118"/>
      <c r="B173" s="60"/>
      <c r="C173" s="48"/>
      <c r="D173" s="49"/>
      <c r="E173" s="49"/>
      <c r="F173" s="48"/>
      <c r="G173" s="50"/>
      <c r="H173" s="96"/>
      <c r="I173" s="97"/>
      <c r="J173" s="48"/>
      <c r="K173" s="48"/>
      <c r="L173" s="49"/>
      <c r="M173" s="49"/>
      <c r="N173" s="48"/>
      <c r="O173" s="48"/>
      <c r="P173" s="49"/>
      <c r="Q173" s="49"/>
      <c r="R173" s="48"/>
    </row>
    <row r="174" spans="1:18">
      <c r="A174" s="118"/>
      <c r="B174" s="77" t="s">
        <v>1103</v>
      </c>
      <c r="C174" s="53"/>
      <c r="D174" s="54">
        <v>2317.1999999999998</v>
      </c>
      <c r="E174" s="54"/>
      <c r="F174" s="53"/>
      <c r="G174" s="56"/>
      <c r="H174" s="57">
        <v>1422.8</v>
      </c>
      <c r="I174" s="58"/>
      <c r="J174" s="53"/>
      <c r="K174" s="53"/>
      <c r="L174" s="54">
        <v>1379.8</v>
      </c>
      <c r="M174" s="54"/>
      <c r="N174" s="53"/>
      <c r="O174" s="53"/>
      <c r="P174" s="54">
        <v>1015.1</v>
      </c>
      <c r="Q174" s="54"/>
      <c r="R174" s="53"/>
    </row>
    <row r="175" spans="1:18">
      <c r="A175" s="118"/>
      <c r="B175" s="77"/>
      <c r="C175" s="53"/>
      <c r="D175" s="54"/>
      <c r="E175" s="54"/>
      <c r="F175" s="53"/>
      <c r="G175" s="56"/>
      <c r="H175" s="57"/>
      <c r="I175" s="58"/>
      <c r="J175" s="53"/>
      <c r="K175" s="53"/>
      <c r="L175" s="54"/>
      <c r="M175" s="54"/>
      <c r="N175" s="53"/>
      <c r="O175" s="53"/>
      <c r="P175" s="54"/>
      <c r="Q175" s="54"/>
      <c r="R175" s="53"/>
    </row>
    <row r="176" spans="1:18">
      <c r="A176" s="118"/>
      <c r="B176" s="60" t="s">
        <v>1134</v>
      </c>
      <c r="C176" s="48"/>
      <c r="D176" s="49">
        <v>1622.5</v>
      </c>
      <c r="E176" s="49"/>
      <c r="F176" s="48"/>
      <c r="G176" s="50"/>
      <c r="H176" s="64" t="s">
        <v>200</v>
      </c>
      <c r="I176" s="66"/>
      <c r="J176" s="48"/>
      <c r="K176" s="48"/>
      <c r="L176" s="61" t="s">
        <v>200</v>
      </c>
      <c r="M176" s="61"/>
      <c r="N176" s="48"/>
      <c r="O176" s="48"/>
      <c r="P176" s="61" t="s">
        <v>200</v>
      </c>
      <c r="Q176" s="61"/>
      <c r="R176" s="48"/>
    </row>
    <row r="177" spans="1:18" ht="15.75" thickBot="1">
      <c r="A177" s="118"/>
      <c r="B177" s="60"/>
      <c r="C177" s="48"/>
      <c r="D177" s="243"/>
      <c r="E177" s="243"/>
      <c r="F177" s="75"/>
      <c r="G177" s="50"/>
      <c r="H177" s="76"/>
      <c r="I177" s="74"/>
      <c r="J177" s="75"/>
      <c r="K177" s="48"/>
      <c r="L177" s="74"/>
      <c r="M177" s="74"/>
      <c r="N177" s="75"/>
      <c r="O177" s="48"/>
      <c r="P177" s="74"/>
      <c r="Q177" s="74"/>
      <c r="R177" s="75"/>
    </row>
    <row r="178" spans="1:18">
      <c r="A178" s="118"/>
      <c r="B178" s="128" t="s">
        <v>1135</v>
      </c>
      <c r="C178" s="53"/>
      <c r="D178" s="80" t="s">
        <v>199</v>
      </c>
      <c r="E178" s="88">
        <v>9954.7999999999993</v>
      </c>
      <c r="F178" s="38"/>
      <c r="G178" s="56"/>
      <c r="H178" s="84" t="s">
        <v>199</v>
      </c>
      <c r="I178" s="88">
        <v>7716.4</v>
      </c>
      <c r="J178" s="38"/>
      <c r="K178" s="53"/>
      <c r="L178" s="80" t="s">
        <v>199</v>
      </c>
      <c r="M178" s="88">
        <v>7422.2</v>
      </c>
      <c r="N178" s="38"/>
      <c r="O178" s="53"/>
      <c r="P178" s="80" t="s">
        <v>199</v>
      </c>
      <c r="Q178" s="88">
        <v>7611.8</v>
      </c>
      <c r="R178" s="38"/>
    </row>
    <row r="179" spans="1:18" ht="15.75" thickBot="1">
      <c r="A179" s="118"/>
      <c r="B179" s="128"/>
      <c r="C179" s="53"/>
      <c r="D179" s="81"/>
      <c r="E179" s="89"/>
      <c r="F179" s="83"/>
      <c r="G179" s="56"/>
      <c r="H179" s="85"/>
      <c r="I179" s="89"/>
      <c r="J179" s="83"/>
      <c r="K179" s="53"/>
      <c r="L179" s="81"/>
      <c r="M179" s="89"/>
      <c r="N179" s="83"/>
      <c r="O179" s="53"/>
      <c r="P179" s="81"/>
      <c r="Q179" s="89"/>
      <c r="R179" s="83"/>
    </row>
    <row r="180" spans="1:18" ht="15.75" thickTop="1">
      <c r="A180" s="118"/>
      <c r="B180" s="23"/>
      <c r="C180" s="23"/>
      <c r="D180" s="198"/>
      <c r="E180" s="198"/>
      <c r="F180" s="198"/>
      <c r="G180" s="23"/>
      <c r="H180" s="236"/>
      <c r="I180" s="198"/>
      <c r="J180" s="198"/>
      <c r="K180" s="23"/>
      <c r="L180" s="198"/>
      <c r="M180" s="198"/>
      <c r="N180" s="198"/>
      <c r="O180" s="23"/>
      <c r="P180" s="198"/>
      <c r="Q180" s="198"/>
      <c r="R180" s="198"/>
    </row>
    <row r="181" spans="1:18">
      <c r="A181" s="118"/>
      <c r="B181" s="121" t="s">
        <v>1136</v>
      </c>
      <c r="C181" s="53"/>
      <c r="D181" s="53"/>
      <c r="E181" s="53"/>
      <c r="F181" s="53"/>
      <c r="G181" s="56"/>
      <c r="H181" s="68"/>
      <c r="I181" s="69"/>
      <c r="J181" s="53"/>
      <c r="K181" s="53"/>
      <c r="L181" s="67"/>
      <c r="M181" s="67"/>
      <c r="N181" s="53"/>
      <c r="O181" s="53"/>
      <c r="P181" s="67"/>
      <c r="Q181" s="67"/>
      <c r="R181" s="53"/>
    </row>
    <row r="182" spans="1:18">
      <c r="A182" s="118"/>
      <c r="B182" s="121"/>
      <c r="C182" s="53"/>
      <c r="D182" s="53"/>
      <c r="E182" s="53"/>
      <c r="F182" s="53"/>
      <c r="G182" s="56"/>
      <c r="H182" s="68"/>
      <c r="I182" s="69"/>
      <c r="J182" s="53"/>
      <c r="K182" s="53"/>
      <c r="L182" s="67"/>
      <c r="M182" s="67"/>
      <c r="N182" s="53"/>
      <c r="O182" s="53"/>
      <c r="P182" s="67"/>
      <c r="Q182" s="67"/>
      <c r="R182" s="53"/>
    </row>
    <row r="183" spans="1:18">
      <c r="A183" s="118"/>
      <c r="B183" s="60" t="s">
        <v>1089</v>
      </c>
      <c r="C183" s="48"/>
      <c r="D183" s="47" t="s">
        <v>199</v>
      </c>
      <c r="E183" s="61">
        <v>19.7</v>
      </c>
      <c r="F183" s="48"/>
      <c r="G183" s="50"/>
      <c r="H183" s="51" t="s">
        <v>199</v>
      </c>
      <c r="I183" s="61">
        <v>18.899999999999999</v>
      </c>
      <c r="J183" s="48"/>
      <c r="K183" s="48"/>
      <c r="L183" s="47" t="s">
        <v>199</v>
      </c>
      <c r="M183" s="61">
        <v>18.600000000000001</v>
      </c>
      <c r="N183" s="48"/>
      <c r="O183" s="48"/>
      <c r="P183" s="47" t="s">
        <v>199</v>
      </c>
      <c r="Q183" s="61">
        <v>17.399999999999999</v>
      </c>
      <c r="R183" s="48"/>
    </row>
    <row r="184" spans="1:18">
      <c r="A184" s="118"/>
      <c r="B184" s="60"/>
      <c r="C184" s="48"/>
      <c r="D184" s="47"/>
      <c r="E184" s="61"/>
      <c r="F184" s="48"/>
      <c r="G184" s="50"/>
      <c r="H184" s="51"/>
      <c r="I184" s="61"/>
      <c r="J184" s="48"/>
      <c r="K184" s="48"/>
      <c r="L184" s="47"/>
      <c r="M184" s="61"/>
      <c r="N184" s="48"/>
      <c r="O184" s="48"/>
      <c r="P184" s="47"/>
      <c r="Q184" s="61"/>
      <c r="R184" s="48"/>
    </row>
    <row r="185" spans="1:18">
      <c r="A185" s="118"/>
      <c r="B185" s="77" t="s">
        <v>1090</v>
      </c>
      <c r="C185" s="53"/>
      <c r="D185" s="67">
        <v>3.3</v>
      </c>
      <c r="E185" s="67"/>
      <c r="F185" s="53"/>
      <c r="G185" s="56"/>
      <c r="H185" s="68">
        <v>3.1</v>
      </c>
      <c r="I185" s="69"/>
      <c r="J185" s="53"/>
      <c r="K185" s="53"/>
      <c r="L185" s="67">
        <v>2.6</v>
      </c>
      <c r="M185" s="67"/>
      <c r="N185" s="53"/>
      <c r="O185" s="53"/>
      <c r="P185" s="67">
        <v>2.7</v>
      </c>
      <c r="Q185" s="67"/>
      <c r="R185" s="53"/>
    </row>
    <row r="186" spans="1:18">
      <c r="A186" s="118"/>
      <c r="B186" s="77"/>
      <c r="C186" s="53"/>
      <c r="D186" s="67"/>
      <c r="E186" s="67"/>
      <c r="F186" s="53"/>
      <c r="G186" s="56"/>
      <c r="H186" s="68"/>
      <c r="I186" s="69"/>
      <c r="J186" s="53"/>
      <c r="K186" s="53"/>
      <c r="L186" s="67"/>
      <c r="M186" s="67"/>
      <c r="N186" s="53"/>
      <c r="O186" s="53"/>
      <c r="P186" s="67"/>
      <c r="Q186" s="67"/>
      <c r="R186" s="53"/>
    </row>
    <row r="187" spans="1:18">
      <c r="A187" s="118"/>
      <c r="B187" s="60" t="s">
        <v>503</v>
      </c>
      <c r="C187" s="48"/>
      <c r="D187" s="61">
        <v>473.3</v>
      </c>
      <c r="E187" s="61"/>
      <c r="F187" s="48"/>
      <c r="G187" s="50"/>
      <c r="H187" s="64">
        <v>510.2</v>
      </c>
      <c r="I187" s="66"/>
      <c r="J187" s="48"/>
      <c r="K187" s="48"/>
      <c r="L187" s="61">
        <v>501.2</v>
      </c>
      <c r="M187" s="61"/>
      <c r="N187" s="48"/>
      <c r="O187" s="48"/>
      <c r="P187" s="61">
        <v>562.1</v>
      </c>
      <c r="Q187" s="61"/>
      <c r="R187" s="48"/>
    </row>
    <row r="188" spans="1:18">
      <c r="A188" s="118"/>
      <c r="B188" s="60"/>
      <c r="C188" s="48"/>
      <c r="D188" s="61"/>
      <c r="E188" s="61"/>
      <c r="F188" s="48"/>
      <c r="G188" s="50"/>
      <c r="H188" s="64"/>
      <c r="I188" s="66"/>
      <c r="J188" s="48"/>
      <c r="K188" s="48"/>
      <c r="L188" s="61"/>
      <c r="M188" s="61"/>
      <c r="N188" s="48"/>
      <c r="O188" s="48"/>
      <c r="P188" s="61"/>
      <c r="Q188" s="61"/>
      <c r="R188" s="48"/>
    </row>
    <row r="189" spans="1:18">
      <c r="A189" s="118"/>
      <c r="B189" s="77" t="s">
        <v>1103</v>
      </c>
      <c r="C189" s="53"/>
      <c r="D189" s="67">
        <v>0.2</v>
      </c>
      <c r="E189" s="67"/>
      <c r="F189" s="53"/>
      <c r="G189" s="56"/>
      <c r="H189" s="68">
        <v>0.2</v>
      </c>
      <c r="I189" s="69"/>
      <c r="J189" s="53"/>
      <c r="K189" s="53"/>
      <c r="L189" s="67">
        <v>0.2</v>
      </c>
      <c r="M189" s="67"/>
      <c r="N189" s="53"/>
      <c r="O189" s="53"/>
      <c r="P189" s="67">
        <v>0.3</v>
      </c>
      <c r="Q189" s="67"/>
      <c r="R189" s="53"/>
    </row>
    <row r="190" spans="1:18" ht="15.75" thickBot="1">
      <c r="A190" s="118"/>
      <c r="B190" s="77"/>
      <c r="C190" s="53"/>
      <c r="D190" s="70"/>
      <c r="E190" s="70"/>
      <c r="F190" s="41"/>
      <c r="G190" s="56"/>
      <c r="H190" s="71"/>
      <c r="I190" s="70"/>
      <c r="J190" s="41"/>
      <c r="K190" s="53"/>
      <c r="L190" s="70"/>
      <c r="M190" s="70"/>
      <c r="N190" s="41"/>
      <c r="O190" s="53"/>
      <c r="P190" s="70"/>
      <c r="Q190" s="70"/>
      <c r="R190" s="41"/>
    </row>
    <row r="191" spans="1:18">
      <c r="A191" s="118"/>
      <c r="B191" s="106" t="s">
        <v>1137</v>
      </c>
      <c r="C191" s="48"/>
      <c r="D191" s="109" t="s">
        <v>199</v>
      </c>
      <c r="E191" s="62">
        <v>496.5</v>
      </c>
      <c r="F191" s="63"/>
      <c r="G191" s="50"/>
      <c r="H191" s="114" t="s">
        <v>199</v>
      </c>
      <c r="I191" s="62">
        <v>532.4</v>
      </c>
      <c r="J191" s="63"/>
      <c r="K191" s="48"/>
      <c r="L191" s="109" t="s">
        <v>199</v>
      </c>
      <c r="M191" s="62">
        <v>522.6</v>
      </c>
      <c r="N191" s="63"/>
      <c r="O191" s="48"/>
      <c r="P191" s="109" t="s">
        <v>199</v>
      </c>
      <c r="Q191" s="62">
        <v>582.5</v>
      </c>
      <c r="R191" s="63"/>
    </row>
    <row r="192" spans="1:18" ht="15.75" thickBot="1">
      <c r="A192" s="118"/>
      <c r="B192" s="106"/>
      <c r="C192" s="48"/>
      <c r="D192" s="110"/>
      <c r="E192" s="116"/>
      <c r="F192" s="113"/>
      <c r="G192" s="50"/>
      <c r="H192" s="115"/>
      <c r="I192" s="116"/>
      <c r="J192" s="113"/>
      <c r="K192" s="48"/>
      <c r="L192" s="110"/>
      <c r="M192" s="116"/>
      <c r="N192" s="113"/>
      <c r="O192" s="48"/>
      <c r="P192" s="110"/>
      <c r="Q192" s="116"/>
      <c r="R192" s="113"/>
    </row>
    <row r="193" spans="1:22" ht="15.75" thickTop="1">
      <c r="A193" s="118"/>
      <c r="B193" s="34"/>
      <c r="C193" s="34"/>
      <c r="D193" s="34"/>
      <c r="E193" s="34"/>
      <c r="F193" s="34"/>
      <c r="G193" s="34"/>
      <c r="H193" s="34"/>
      <c r="I193" s="34"/>
      <c r="J193" s="34"/>
      <c r="K193" s="34"/>
      <c r="L193" s="34"/>
      <c r="M193" s="34"/>
      <c r="N193" s="34"/>
      <c r="O193" s="34"/>
      <c r="P193" s="34"/>
      <c r="Q193" s="34"/>
      <c r="R193" s="34"/>
      <c r="S193" s="34"/>
      <c r="T193" s="34"/>
      <c r="U193" s="34"/>
      <c r="V193" s="34"/>
    </row>
    <row r="194" spans="1:22">
      <c r="A194" s="118"/>
      <c r="B194" s="17"/>
      <c r="C194" s="17"/>
      <c r="D194" s="17"/>
      <c r="E194" s="17"/>
      <c r="F194" s="17"/>
      <c r="G194" s="17"/>
      <c r="H194" s="17"/>
      <c r="I194" s="17"/>
      <c r="J194" s="17"/>
      <c r="K194" s="17"/>
      <c r="L194" s="17"/>
      <c r="M194" s="17"/>
      <c r="N194" s="17"/>
      <c r="O194" s="17"/>
      <c r="P194" s="17"/>
      <c r="Q194" s="17"/>
      <c r="R194" s="17"/>
      <c r="S194" s="17"/>
      <c r="T194" s="17"/>
      <c r="U194" s="17"/>
      <c r="V194" s="17"/>
    </row>
    <row r="195" spans="1:22" ht="15.75" thickBot="1">
      <c r="A195" s="118"/>
      <c r="B195" s="16"/>
      <c r="C195" s="16"/>
      <c r="D195" s="35" t="s">
        <v>37</v>
      </c>
      <c r="E195" s="35"/>
      <c r="F195" s="35"/>
      <c r="G195" s="21"/>
      <c r="H195" s="37" t="s">
        <v>39</v>
      </c>
      <c r="I195" s="35"/>
      <c r="J195" s="35"/>
      <c r="K195" s="35"/>
      <c r="L195" s="35"/>
      <c r="M195" s="35"/>
      <c r="N195" s="35"/>
      <c r="O195" s="35"/>
      <c r="P195" s="35"/>
      <c r="Q195" s="35"/>
      <c r="R195" s="35"/>
      <c r="S195" s="35"/>
      <c r="T195" s="35"/>
      <c r="U195" s="35"/>
      <c r="V195" s="35"/>
    </row>
    <row r="196" spans="1:22" ht="15.75" thickBot="1">
      <c r="A196" s="118"/>
      <c r="B196" s="16"/>
      <c r="C196" s="16"/>
      <c r="D196" s="245"/>
      <c r="E196" s="245"/>
      <c r="F196" s="245"/>
      <c r="G196" s="16"/>
      <c r="H196" s="246"/>
      <c r="I196" s="245"/>
      <c r="J196" s="245"/>
      <c r="K196" s="16"/>
      <c r="L196" s="44" t="s">
        <v>326</v>
      </c>
      <c r="M196" s="44"/>
      <c r="N196" s="44"/>
      <c r="O196" s="44"/>
      <c r="P196" s="44"/>
      <c r="Q196" s="44"/>
      <c r="R196" s="44"/>
      <c r="S196" s="44"/>
      <c r="T196" s="44"/>
      <c r="U196" s="44"/>
      <c r="V196" s="44"/>
    </row>
    <row r="197" spans="1:22" ht="15.75" thickBot="1">
      <c r="A197" s="118"/>
      <c r="B197" s="16"/>
      <c r="C197" s="16"/>
      <c r="D197" s="44" t="s">
        <v>196</v>
      </c>
      <c r="E197" s="44"/>
      <c r="F197" s="44"/>
      <c r="G197" s="16"/>
      <c r="H197" s="45" t="s">
        <v>197</v>
      </c>
      <c r="I197" s="44"/>
      <c r="J197" s="44"/>
      <c r="K197" s="16"/>
      <c r="L197" s="154">
        <v>41392</v>
      </c>
      <c r="M197" s="154"/>
      <c r="N197" s="154"/>
      <c r="O197" s="16"/>
      <c r="P197" s="154">
        <v>41028</v>
      </c>
      <c r="Q197" s="154"/>
      <c r="R197" s="154"/>
      <c r="S197" s="16"/>
      <c r="T197" s="154">
        <v>40664</v>
      </c>
      <c r="U197" s="154"/>
      <c r="V197" s="154"/>
    </row>
    <row r="198" spans="1:22">
      <c r="A198" s="118"/>
      <c r="B198" s="16"/>
      <c r="C198" s="16"/>
      <c r="D198" s="43" t="s">
        <v>198</v>
      </c>
      <c r="E198" s="43"/>
      <c r="F198" s="43"/>
      <c r="G198" s="43"/>
      <c r="H198" s="43"/>
      <c r="I198" s="43"/>
      <c r="J198" s="43"/>
      <c r="K198" s="43"/>
      <c r="L198" s="43"/>
      <c r="M198" s="43"/>
      <c r="N198" s="43"/>
      <c r="O198" s="43"/>
      <c r="P198" s="43"/>
      <c r="Q198" s="43"/>
      <c r="R198" s="43"/>
      <c r="S198" s="43"/>
      <c r="T198" s="43"/>
      <c r="U198" s="43"/>
      <c r="V198" s="43"/>
    </row>
    <row r="199" spans="1:22">
      <c r="A199" s="118"/>
      <c r="B199" s="15" t="s">
        <v>1138</v>
      </c>
      <c r="C199" s="16"/>
      <c r="D199" s="53"/>
      <c r="E199" s="53"/>
      <c r="F199" s="53"/>
      <c r="G199" s="16"/>
      <c r="H199" s="107"/>
      <c r="I199" s="108"/>
      <c r="J199" s="108"/>
      <c r="K199" s="16"/>
      <c r="L199" s="53"/>
      <c r="M199" s="53"/>
      <c r="N199" s="53"/>
      <c r="O199" s="16"/>
      <c r="P199" s="53"/>
      <c r="Q199" s="53"/>
      <c r="R199" s="53"/>
      <c r="S199" s="16"/>
      <c r="T199" s="53"/>
      <c r="U199" s="53"/>
      <c r="V199" s="53"/>
    </row>
    <row r="200" spans="1:22">
      <c r="A200" s="118"/>
      <c r="B200" s="60" t="s">
        <v>1089</v>
      </c>
      <c r="C200" s="48"/>
      <c r="D200" s="47" t="s">
        <v>199</v>
      </c>
      <c r="E200" s="61">
        <v>27.1</v>
      </c>
      <c r="F200" s="48"/>
      <c r="G200" s="50"/>
      <c r="H200" s="51" t="s">
        <v>199</v>
      </c>
      <c r="I200" s="61">
        <v>80</v>
      </c>
      <c r="J200" s="48"/>
      <c r="K200" s="48"/>
      <c r="L200" s="47" t="s">
        <v>199</v>
      </c>
      <c r="M200" s="61">
        <v>156.9</v>
      </c>
      <c r="N200" s="48"/>
      <c r="O200" s="48"/>
      <c r="P200" s="47" t="s">
        <v>199</v>
      </c>
      <c r="Q200" s="61">
        <v>143.5</v>
      </c>
      <c r="R200" s="48"/>
      <c r="S200" s="48"/>
      <c r="T200" s="47" t="s">
        <v>199</v>
      </c>
      <c r="U200" s="61">
        <v>81.3</v>
      </c>
      <c r="V200" s="48"/>
    </row>
    <row r="201" spans="1:22">
      <c r="A201" s="118"/>
      <c r="B201" s="60"/>
      <c r="C201" s="48"/>
      <c r="D201" s="47"/>
      <c r="E201" s="61"/>
      <c r="F201" s="48"/>
      <c r="G201" s="50"/>
      <c r="H201" s="51"/>
      <c r="I201" s="61"/>
      <c r="J201" s="48"/>
      <c r="K201" s="48"/>
      <c r="L201" s="47"/>
      <c r="M201" s="61"/>
      <c r="N201" s="48"/>
      <c r="O201" s="48"/>
      <c r="P201" s="47"/>
      <c r="Q201" s="61"/>
      <c r="R201" s="48"/>
      <c r="S201" s="48"/>
      <c r="T201" s="47"/>
      <c r="U201" s="61"/>
      <c r="V201" s="48"/>
    </row>
    <row r="202" spans="1:22">
      <c r="A202" s="118"/>
      <c r="B202" s="77" t="s">
        <v>1090</v>
      </c>
      <c r="C202" s="53"/>
      <c r="D202" s="67">
        <v>37.4</v>
      </c>
      <c r="E202" s="67"/>
      <c r="F202" s="53"/>
      <c r="G202" s="56"/>
      <c r="H202" s="68">
        <v>51.6</v>
      </c>
      <c r="I202" s="69"/>
      <c r="J202" s="53"/>
      <c r="K202" s="53"/>
      <c r="L202" s="67">
        <v>90</v>
      </c>
      <c r="M202" s="67"/>
      <c r="N202" s="53"/>
      <c r="O202" s="53"/>
      <c r="P202" s="67">
        <v>89.4</v>
      </c>
      <c r="Q202" s="67"/>
      <c r="R202" s="53"/>
      <c r="S202" s="53"/>
      <c r="T202" s="67">
        <v>68.599999999999994</v>
      </c>
      <c r="U202" s="67"/>
      <c r="V202" s="53"/>
    </row>
    <row r="203" spans="1:22">
      <c r="A203" s="118"/>
      <c r="B203" s="77"/>
      <c r="C203" s="53"/>
      <c r="D203" s="67"/>
      <c r="E203" s="67"/>
      <c r="F203" s="53"/>
      <c r="G203" s="56"/>
      <c r="H203" s="68"/>
      <c r="I203" s="69"/>
      <c r="J203" s="53"/>
      <c r="K203" s="53"/>
      <c r="L203" s="67"/>
      <c r="M203" s="67"/>
      <c r="N203" s="53"/>
      <c r="O203" s="53"/>
      <c r="P203" s="67"/>
      <c r="Q203" s="67"/>
      <c r="R203" s="53"/>
      <c r="S203" s="53"/>
      <c r="T203" s="67"/>
      <c r="U203" s="67"/>
      <c r="V203" s="53"/>
    </row>
    <row r="204" spans="1:22">
      <c r="A204" s="118"/>
      <c r="B204" s="60" t="s">
        <v>503</v>
      </c>
      <c r="C204" s="48"/>
      <c r="D204" s="61">
        <v>5.3</v>
      </c>
      <c r="E204" s="61"/>
      <c r="F204" s="48"/>
      <c r="G204" s="50"/>
      <c r="H204" s="64">
        <v>7.6</v>
      </c>
      <c r="I204" s="66"/>
      <c r="J204" s="48"/>
      <c r="K204" s="48"/>
      <c r="L204" s="61">
        <v>24.8</v>
      </c>
      <c r="M204" s="61"/>
      <c r="N204" s="48"/>
      <c r="O204" s="48"/>
      <c r="P204" s="61">
        <v>26.5</v>
      </c>
      <c r="Q204" s="61"/>
      <c r="R204" s="48"/>
      <c r="S204" s="48"/>
      <c r="T204" s="61">
        <v>26.8</v>
      </c>
      <c r="U204" s="61"/>
      <c r="V204" s="48"/>
    </row>
    <row r="205" spans="1:22">
      <c r="A205" s="118"/>
      <c r="B205" s="60"/>
      <c r="C205" s="48"/>
      <c r="D205" s="61"/>
      <c r="E205" s="61"/>
      <c r="F205" s="48"/>
      <c r="G205" s="50"/>
      <c r="H205" s="64"/>
      <c r="I205" s="66"/>
      <c r="J205" s="48"/>
      <c r="K205" s="48"/>
      <c r="L205" s="61"/>
      <c r="M205" s="61"/>
      <c r="N205" s="48"/>
      <c r="O205" s="48"/>
      <c r="P205" s="61"/>
      <c r="Q205" s="61"/>
      <c r="R205" s="48"/>
      <c r="S205" s="48"/>
      <c r="T205" s="61"/>
      <c r="U205" s="61"/>
      <c r="V205" s="48"/>
    </row>
    <row r="206" spans="1:22">
      <c r="A206" s="118"/>
      <c r="B206" s="77" t="s">
        <v>1103</v>
      </c>
      <c r="C206" s="53"/>
      <c r="D206" s="67">
        <v>0.1</v>
      </c>
      <c r="E206" s="67"/>
      <c r="F206" s="53"/>
      <c r="G206" s="56"/>
      <c r="H206" s="68">
        <v>0.6</v>
      </c>
      <c r="I206" s="69"/>
      <c r="J206" s="53"/>
      <c r="K206" s="53"/>
      <c r="L206" s="67">
        <v>6.3</v>
      </c>
      <c r="M206" s="67"/>
      <c r="N206" s="53"/>
      <c r="O206" s="53"/>
      <c r="P206" s="67">
        <v>31.3</v>
      </c>
      <c r="Q206" s="67"/>
      <c r="R206" s="53"/>
      <c r="S206" s="53"/>
      <c r="T206" s="67">
        <v>0.1</v>
      </c>
      <c r="U206" s="67"/>
      <c r="V206" s="53"/>
    </row>
    <row r="207" spans="1:22" ht="15.75" thickBot="1">
      <c r="A207" s="118"/>
      <c r="B207" s="77"/>
      <c r="C207" s="53"/>
      <c r="D207" s="70"/>
      <c r="E207" s="70"/>
      <c r="F207" s="41"/>
      <c r="G207" s="56"/>
      <c r="H207" s="71"/>
      <c r="I207" s="70"/>
      <c r="J207" s="41"/>
      <c r="K207" s="53"/>
      <c r="L207" s="70"/>
      <c r="M207" s="70"/>
      <c r="N207" s="41"/>
      <c r="O207" s="53"/>
      <c r="P207" s="70"/>
      <c r="Q207" s="70"/>
      <c r="R207" s="41"/>
      <c r="S207" s="53"/>
      <c r="T207" s="70"/>
      <c r="U207" s="70"/>
      <c r="V207" s="41"/>
    </row>
    <row r="208" spans="1:22">
      <c r="A208" s="118"/>
      <c r="B208" s="247" t="s">
        <v>1139</v>
      </c>
      <c r="C208" s="48"/>
      <c r="D208" s="109" t="s">
        <v>199</v>
      </c>
      <c r="E208" s="62">
        <v>69.900000000000006</v>
      </c>
      <c r="F208" s="63"/>
      <c r="G208" s="50"/>
      <c r="H208" s="114" t="s">
        <v>199</v>
      </c>
      <c r="I208" s="62">
        <v>139.80000000000001</v>
      </c>
      <c r="J208" s="63"/>
      <c r="K208" s="48"/>
      <c r="L208" s="109" t="s">
        <v>199</v>
      </c>
      <c r="M208" s="62">
        <v>278</v>
      </c>
      <c r="N208" s="63"/>
      <c r="O208" s="48"/>
      <c r="P208" s="109" t="s">
        <v>199</v>
      </c>
      <c r="Q208" s="62">
        <v>290.7</v>
      </c>
      <c r="R208" s="63"/>
      <c r="S208" s="48"/>
      <c r="T208" s="109" t="s">
        <v>199</v>
      </c>
      <c r="U208" s="62">
        <v>176.8</v>
      </c>
      <c r="V208" s="63"/>
    </row>
    <row r="209" spans="1:22" ht="15.75" thickBot="1">
      <c r="A209" s="118"/>
      <c r="B209" s="247"/>
      <c r="C209" s="48"/>
      <c r="D209" s="110"/>
      <c r="E209" s="116"/>
      <c r="F209" s="113"/>
      <c r="G209" s="50"/>
      <c r="H209" s="115"/>
      <c r="I209" s="116"/>
      <c r="J209" s="113"/>
      <c r="K209" s="48"/>
      <c r="L209" s="110"/>
      <c r="M209" s="116"/>
      <c r="N209" s="113"/>
      <c r="O209" s="48"/>
      <c r="P209" s="110"/>
      <c r="Q209" s="116"/>
      <c r="R209" s="113"/>
      <c r="S209" s="48"/>
      <c r="T209" s="110"/>
      <c r="U209" s="116"/>
      <c r="V209" s="113"/>
    </row>
    <row r="210" spans="1:22" ht="15.75" thickTop="1">
      <c r="A210" s="118"/>
      <c r="B210" s="53" t="s">
        <v>414</v>
      </c>
      <c r="C210" s="53"/>
      <c r="D210" s="53"/>
      <c r="E210" s="53"/>
      <c r="F210" s="53"/>
      <c r="G210" s="53"/>
      <c r="H210" s="53"/>
      <c r="I210" s="53"/>
      <c r="J210" s="53"/>
      <c r="K210" s="53"/>
      <c r="L210" s="53"/>
      <c r="M210" s="53"/>
      <c r="N210" s="53"/>
      <c r="O210" s="53"/>
      <c r="P210" s="53"/>
      <c r="Q210" s="53"/>
      <c r="R210" s="53"/>
      <c r="S210" s="53"/>
      <c r="T210" s="53"/>
      <c r="U210" s="53"/>
      <c r="V210" s="53"/>
    </row>
    <row r="211" spans="1:22">
      <c r="A211" s="118"/>
      <c r="B211" s="17"/>
      <c r="C211" s="17"/>
    </row>
    <row r="212" spans="1:22" ht="45">
      <c r="A212" s="118"/>
      <c r="B212" s="148">
        <v>-1</v>
      </c>
      <c r="C212" s="149" t="s">
        <v>1140</v>
      </c>
    </row>
    <row r="213" spans="1:22" ht="15" customHeight="1">
      <c r="A213" s="118" t="s">
        <v>1309</v>
      </c>
      <c r="B213" s="117" t="s">
        <v>7</v>
      </c>
      <c r="C213" s="117"/>
      <c r="D213" s="117"/>
      <c r="E213" s="117"/>
      <c r="F213" s="117"/>
      <c r="G213" s="117"/>
      <c r="H213" s="117"/>
      <c r="I213" s="117"/>
      <c r="J213" s="117"/>
      <c r="K213" s="117"/>
      <c r="L213" s="117"/>
      <c r="M213" s="117"/>
      <c r="N213" s="117"/>
      <c r="O213" s="117"/>
      <c r="P213" s="117"/>
      <c r="Q213" s="117"/>
      <c r="R213" s="117"/>
      <c r="S213" s="117"/>
      <c r="T213" s="117"/>
      <c r="U213" s="117"/>
      <c r="V213" s="117"/>
    </row>
    <row r="214" spans="1:22">
      <c r="A214" s="118"/>
      <c r="B214" s="52" t="s">
        <v>1310</v>
      </c>
      <c r="C214" s="52"/>
      <c r="D214" s="52"/>
      <c r="E214" s="52"/>
      <c r="F214" s="52"/>
      <c r="G214" s="52"/>
      <c r="H214" s="52"/>
      <c r="I214" s="52"/>
      <c r="J214" s="52"/>
      <c r="K214" s="52"/>
      <c r="L214" s="52"/>
      <c r="M214" s="52"/>
      <c r="N214" s="52"/>
      <c r="O214" s="52"/>
      <c r="P214" s="52"/>
      <c r="Q214" s="52"/>
      <c r="R214" s="52"/>
      <c r="S214" s="52"/>
      <c r="T214" s="52"/>
      <c r="U214" s="52"/>
      <c r="V214" s="52"/>
    </row>
    <row r="215" spans="1:22">
      <c r="A215" s="118"/>
      <c r="B215" s="34"/>
      <c r="C215" s="34"/>
      <c r="D215" s="34"/>
      <c r="E215" s="34"/>
      <c r="F215" s="34"/>
      <c r="G215" s="34"/>
      <c r="H215" s="34"/>
      <c r="I215" s="34"/>
      <c r="J215" s="34"/>
      <c r="K215" s="34"/>
      <c r="L215" s="34"/>
      <c r="M215" s="34"/>
      <c r="N215" s="34"/>
      <c r="O215" s="34"/>
      <c r="P215" s="34"/>
      <c r="Q215" s="34"/>
      <c r="R215" s="34"/>
    </row>
    <row r="216" spans="1:22">
      <c r="A216" s="118"/>
      <c r="B216" s="17"/>
      <c r="C216" s="17"/>
      <c r="D216" s="17"/>
      <c r="E216" s="17"/>
      <c r="F216" s="17"/>
      <c r="G216" s="17"/>
      <c r="H216" s="17"/>
      <c r="I216" s="17"/>
      <c r="J216" s="17"/>
      <c r="K216" s="17"/>
      <c r="L216" s="17"/>
      <c r="M216" s="17"/>
      <c r="N216" s="17"/>
      <c r="O216" s="17"/>
      <c r="P216" s="17"/>
      <c r="Q216" s="17"/>
      <c r="R216" s="17"/>
    </row>
    <row r="217" spans="1:22" ht="15.75" thickBot="1">
      <c r="A217" s="118"/>
      <c r="B217" s="200"/>
      <c r="C217" s="16"/>
      <c r="D217" s="35" t="s">
        <v>1089</v>
      </c>
      <c r="E217" s="35"/>
      <c r="F217" s="35"/>
      <c r="G217" s="16"/>
      <c r="H217" s="35" t="s">
        <v>503</v>
      </c>
      <c r="I217" s="35"/>
      <c r="J217" s="35"/>
      <c r="K217" s="16"/>
      <c r="L217" s="35" t="s">
        <v>1090</v>
      </c>
      <c r="M217" s="35"/>
      <c r="N217" s="35"/>
      <c r="O217" s="16"/>
      <c r="P217" s="35" t="s">
        <v>149</v>
      </c>
      <c r="Q217" s="35"/>
      <c r="R217" s="35"/>
    </row>
    <row r="218" spans="1:22">
      <c r="A218" s="118"/>
      <c r="B218" s="14"/>
      <c r="C218" s="16"/>
      <c r="D218" s="43" t="s">
        <v>198</v>
      </c>
      <c r="E218" s="43"/>
      <c r="F218" s="43"/>
      <c r="G218" s="43"/>
      <c r="H218" s="43"/>
      <c r="I218" s="43"/>
      <c r="J218" s="43"/>
      <c r="K218" s="43"/>
      <c r="L218" s="43"/>
      <c r="M218" s="43"/>
      <c r="N218" s="43"/>
      <c r="O218" s="43"/>
      <c r="P218" s="43"/>
      <c r="Q218" s="43"/>
      <c r="R218" s="43"/>
    </row>
    <row r="219" spans="1:22">
      <c r="A219" s="118"/>
      <c r="B219" s="13" t="s">
        <v>39</v>
      </c>
      <c r="C219" s="16"/>
      <c r="D219" s="53"/>
      <c r="E219" s="53"/>
      <c r="F219" s="53"/>
      <c r="G219" s="16"/>
      <c r="H219" s="53"/>
      <c r="I219" s="53"/>
      <c r="J219" s="53"/>
      <c r="K219" s="16"/>
      <c r="L219" s="53"/>
      <c r="M219" s="53"/>
      <c r="N219" s="53"/>
      <c r="O219" s="16"/>
      <c r="P219" s="53"/>
      <c r="Q219" s="53"/>
      <c r="R219" s="53"/>
    </row>
    <row r="220" spans="1:22">
      <c r="A220" s="118"/>
      <c r="B220" s="47" t="s">
        <v>683</v>
      </c>
      <c r="C220" s="48"/>
      <c r="D220" s="47" t="s">
        <v>199</v>
      </c>
      <c r="E220" s="61">
        <v>216.1</v>
      </c>
      <c r="F220" s="48"/>
      <c r="G220" s="48"/>
      <c r="H220" s="47" t="s">
        <v>199</v>
      </c>
      <c r="I220" s="61">
        <v>157.19999999999999</v>
      </c>
      <c r="J220" s="48"/>
      <c r="K220" s="48"/>
      <c r="L220" s="47" t="s">
        <v>199</v>
      </c>
      <c r="M220" s="61">
        <v>420</v>
      </c>
      <c r="N220" s="48"/>
      <c r="O220" s="48"/>
      <c r="P220" s="47" t="s">
        <v>199</v>
      </c>
      <c r="Q220" s="61">
        <v>793.3</v>
      </c>
      <c r="R220" s="48"/>
    </row>
    <row r="221" spans="1:22">
      <c r="A221" s="118"/>
      <c r="B221" s="47"/>
      <c r="C221" s="48"/>
      <c r="D221" s="47"/>
      <c r="E221" s="61"/>
      <c r="F221" s="48"/>
      <c r="G221" s="48"/>
      <c r="H221" s="47"/>
      <c r="I221" s="61"/>
      <c r="J221" s="48"/>
      <c r="K221" s="48"/>
      <c r="L221" s="47"/>
      <c r="M221" s="61"/>
      <c r="N221" s="48"/>
      <c r="O221" s="48"/>
      <c r="P221" s="47"/>
      <c r="Q221" s="61"/>
      <c r="R221" s="48"/>
    </row>
    <row r="222" spans="1:22">
      <c r="A222" s="118"/>
      <c r="B222" s="77" t="s">
        <v>1142</v>
      </c>
      <c r="C222" s="53"/>
      <c r="D222" s="67" t="s">
        <v>401</v>
      </c>
      <c r="E222" s="67"/>
      <c r="F222" s="52" t="s">
        <v>203</v>
      </c>
      <c r="G222" s="53"/>
      <c r="H222" s="67" t="s">
        <v>1143</v>
      </c>
      <c r="I222" s="67"/>
      <c r="J222" s="52" t="s">
        <v>203</v>
      </c>
      <c r="K222" s="53"/>
      <c r="L222" s="67" t="s">
        <v>200</v>
      </c>
      <c r="M222" s="67"/>
      <c r="N222" s="53"/>
      <c r="O222" s="53"/>
      <c r="P222" s="67" t="s">
        <v>1144</v>
      </c>
      <c r="Q222" s="67"/>
      <c r="R222" s="52" t="s">
        <v>203</v>
      </c>
    </row>
    <row r="223" spans="1:22" ht="15.75" thickBot="1">
      <c r="A223" s="118"/>
      <c r="B223" s="77"/>
      <c r="C223" s="53"/>
      <c r="D223" s="70"/>
      <c r="E223" s="70"/>
      <c r="F223" s="72"/>
      <c r="G223" s="53"/>
      <c r="H223" s="70"/>
      <c r="I223" s="70"/>
      <c r="J223" s="72"/>
      <c r="K223" s="53"/>
      <c r="L223" s="70"/>
      <c r="M223" s="70"/>
      <c r="N223" s="41"/>
      <c r="O223" s="53"/>
      <c r="P223" s="70"/>
      <c r="Q223" s="70"/>
      <c r="R223" s="72"/>
    </row>
    <row r="224" spans="1:22">
      <c r="A224" s="118"/>
      <c r="B224" s="47" t="s">
        <v>689</v>
      </c>
      <c r="C224" s="48"/>
      <c r="D224" s="62">
        <v>215.7</v>
      </c>
      <c r="E224" s="62"/>
      <c r="F224" s="63"/>
      <c r="G224" s="48"/>
      <c r="H224" s="62">
        <v>132.5</v>
      </c>
      <c r="I224" s="62"/>
      <c r="J224" s="63"/>
      <c r="K224" s="48"/>
      <c r="L224" s="62">
        <v>420</v>
      </c>
      <c r="M224" s="62"/>
      <c r="N224" s="63"/>
      <c r="O224" s="48"/>
      <c r="P224" s="62">
        <v>768.2</v>
      </c>
      <c r="Q224" s="62"/>
      <c r="R224" s="63"/>
    </row>
    <row r="225" spans="1:22">
      <c r="A225" s="118"/>
      <c r="B225" s="47"/>
      <c r="C225" s="48"/>
      <c r="D225" s="66"/>
      <c r="E225" s="66"/>
      <c r="F225" s="73"/>
      <c r="G225" s="48"/>
      <c r="H225" s="66"/>
      <c r="I225" s="66"/>
      <c r="J225" s="73"/>
      <c r="K225" s="48"/>
      <c r="L225" s="66"/>
      <c r="M225" s="66"/>
      <c r="N225" s="73"/>
      <c r="O225" s="48"/>
      <c r="P225" s="66"/>
      <c r="Q225" s="66"/>
      <c r="R225" s="73"/>
    </row>
    <row r="226" spans="1:22">
      <c r="A226" s="118"/>
      <c r="B226" s="77" t="s">
        <v>1145</v>
      </c>
      <c r="C226" s="53"/>
      <c r="D226" s="67">
        <v>16.399999999999999</v>
      </c>
      <c r="E226" s="67"/>
      <c r="F226" s="53"/>
      <c r="G226" s="53"/>
      <c r="H226" s="67" t="s">
        <v>200</v>
      </c>
      <c r="I226" s="67"/>
      <c r="J226" s="53"/>
      <c r="K226" s="53"/>
      <c r="L226" s="67" t="s">
        <v>200</v>
      </c>
      <c r="M226" s="67"/>
      <c r="N226" s="53"/>
      <c r="O226" s="53"/>
      <c r="P226" s="67">
        <v>16.399999999999999</v>
      </c>
      <c r="Q226" s="67"/>
      <c r="R226" s="53"/>
    </row>
    <row r="227" spans="1:22">
      <c r="A227" s="118"/>
      <c r="B227" s="77"/>
      <c r="C227" s="53"/>
      <c r="D227" s="67"/>
      <c r="E227" s="67"/>
      <c r="F227" s="53"/>
      <c r="G227" s="53"/>
      <c r="H227" s="67"/>
      <c r="I227" s="67"/>
      <c r="J227" s="53"/>
      <c r="K227" s="53"/>
      <c r="L227" s="67"/>
      <c r="M227" s="67"/>
      <c r="N227" s="53"/>
      <c r="O227" s="53"/>
      <c r="P227" s="67"/>
      <c r="Q227" s="67"/>
      <c r="R227" s="53"/>
    </row>
    <row r="228" spans="1:22">
      <c r="A228" s="118"/>
      <c r="B228" s="60" t="s">
        <v>1142</v>
      </c>
      <c r="C228" s="48"/>
      <c r="D228" s="61" t="s">
        <v>447</v>
      </c>
      <c r="E228" s="61"/>
      <c r="F228" s="47" t="s">
        <v>203</v>
      </c>
      <c r="G228" s="48"/>
      <c r="H228" s="61" t="s">
        <v>1146</v>
      </c>
      <c r="I228" s="61"/>
      <c r="J228" s="47" t="s">
        <v>203</v>
      </c>
      <c r="K228" s="48"/>
      <c r="L228" s="61" t="s">
        <v>200</v>
      </c>
      <c r="M228" s="61"/>
      <c r="N228" s="48"/>
      <c r="O228" s="48"/>
      <c r="P228" s="61" t="s">
        <v>1147</v>
      </c>
      <c r="Q228" s="61"/>
      <c r="R228" s="47" t="s">
        <v>203</v>
      </c>
    </row>
    <row r="229" spans="1:22" ht="15.75" thickBot="1">
      <c r="A229" s="118"/>
      <c r="B229" s="60"/>
      <c r="C229" s="48"/>
      <c r="D229" s="74"/>
      <c r="E229" s="74"/>
      <c r="F229" s="153"/>
      <c r="G229" s="48"/>
      <c r="H229" s="74"/>
      <c r="I229" s="74"/>
      <c r="J229" s="153"/>
      <c r="K229" s="48"/>
      <c r="L229" s="74"/>
      <c r="M229" s="74"/>
      <c r="N229" s="75"/>
      <c r="O229" s="48"/>
      <c r="P229" s="74"/>
      <c r="Q229" s="74"/>
      <c r="R229" s="153"/>
    </row>
    <row r="230" spans="1:22">
      <c r="A230" s="118"/>
      <c r="B230" s="52" t="s">
        <v>691</v>
      </c>
      <c r="C230" s="53"/>
      <c r="D230" s="80" t="s">
        <v>199</v>
      </c>
      <c r="E230" s="78">
        <v>231.8</v>
      </c>
      <c r="F230" s="38"/>
      <c r="G230" s="53"/>
      <c r="H230" s="80" t="s">
        <v>199</v>
      </c>
      <c r="I230" s="78">
        <v>130.6</v>
      </c>
      <c r="J230" s="38"/>
      <c r="K230" s="53"/>
      <c r="L230" s="80" t="s">
        <v>199</v>
      </c>
      <c r="M230" s="78">
        <v>420</v>
      </c>
      <c r="N230" s="38"/>
      <c r="O230" s="53"/>
      <c r="P230" s="80" t="s">
        <v>199</v>
      </c>
      <c r="Q230" s="78">
        <v>782.4</v>
      </c>
      <c r="R230" s="38"/>
    </row>
    <row r="231" spans="1:22" ht="15.75" thickBot="1">
      <c r="A231" s="118"/>
      <c r="B231" s="52"/>
      <c r="C231" s="53"/>
      <c r="D231" s="81"/>
      <c r="E231" s="82"/>
      <c r="F231" s="83"/>
      <c r="G231" s="53"/>
      <c r="H231" s="81"/>
      <c r="I231" s="82"/>
      <c r="J231" s="83"/>
      <c r="K231" s="53"/>
      <c r="L231" s="81"/>
      <c r="M231" s="82"/>
      <c r="N231" s="83"/>
      <c r="O231" s="53"/>
      <c r="P231" s="81"/>
      <c r="Q231" s="82"/>
      <c r="R231" s="83"/>
    </row>
    <row r="232" spans="1:22" ht="15.75" thickTop="1">
      <c r="A232" s="118"/>
      <c r="B232" s="53" t="s">
        <v>414</v>
      </c>
      <c r="C232" s="53"/>
      <c r="D232" s="53"/>
      <c r="E232" s="53"/>
      <c r="F232" s="53"/>
      <c r="G232" s="53"/>
      <c r="H232" s="53"/>
      <c r="I232" s="53"/>
      <c r="J232" s="53"/>
      <c r="K232" s="53"/>
      <c r="L232" s="53"/>
      <c r="M232" s="53"/>
      <c r="N232" s="53"/>
      <c r="O232" s="53"/>
      <c r="P232" s="53"/>
      <c r="Q232" s="53"/>
      <c r="R232" s="53"/>
      <c r="S232" s="53"/>
      <c r="T232" s="53"/>
      <c r="U232" s="53"/>
      <c r="V232" s="53"/>
    </row>
    <row r="233" spans="1:22">
      <c r="A233" s="118"/>
      <c r="B233" s="17"/>
      <c r="C233" s="17"/>
    </row>
    <row r="234" spans="1:22" ht="22.5">
      <c r="A234" s="118"/>
      <c r="B234" s="148" t="s">
        <v>434</v>
      </c>
      <c r="C234" s="149" t="s">
        <v>1148</v>
      </c>
    </row>
    <row r="235" spans="1:22" ht="15" customHeight="1">
      <c r="A235" s="118" t="s">
        <v>1311</v>
      </c>
      <c r="B235" s="117" t="s">
        <v>7</v>
      </c>
      <c r="C235" s="117"/>
      <c r="D235" s="117"/>
      <c r="E235" s="117"/>
      <c r="F235" s="117"/>
      <c r="G235" s="117"/>
      <c r="H235" s="117"/>
      <c r="I235" s="117"/>
      <c r="J235" s="117"/>
      <c r="K235" s="117"/>
      <c r="L235" s="117"/>
      <c r="M235" s="117"/>
      <c r="N235" s="117"/>
      <c r="O235" s="117"/>
      <c r="P235" s="117"/>
      <c r="Q235" s="117"/>
      <c r="R235" s="117"/>
      <c r="S235" s="117"/>
      <c r="T235" s="117"/>
      <c r="U235" s="117"/>
      <c r="V235" s="117"/>
    </row>
    <row r="236" spans="1:22">
      <c r="A236" s="118"/>
      <c r="B236" s="52" t="s">
        <v>1150</v>
      </c>
      <c r="C236" s="52"/>
      <c r="D236" s="52"/>
      <c r="E236" s="52"/>
      <c r="F236" s="52"/>
      <c r="G236" s="52"/>
      <c r="H236" s="52"/>
      <c r="I236" s="52"/>
      <c r="J236" s="52"/>
      <c r="K236" s="52"/>
      <c r="L236" s="52"/>
      <c r="M236" s="52"/>
      <c r="N236" s="52"/>
      <c r="O236" s="52"/>
      <c r="P236" s="52"/>
      <c r="Q236" s="52"/>
      <c r="R236" s="52"/>
      <c r="S236" s="52"/>
      <c r="T236" s="52"/>
      <c r="U236" s="52"/>
      <c r="V236" s="52"/>
    </row>
    <row r="237" spans="1:22">
      <c r="A237" s="118"/>
      <c r="B237" s="34"/>
      <c r="C237" s="34"/>
      <c r="D237" s="34"/>
      <c r="E237" s="34"/>
      <c r="F237" s="34"/>
      <c r="G237" s="34"/>
      <c r="H237" s="34"/>
      <c r="I237" s="34"/>
      <c r="J237" s="34"/>
      <c r="K237" s="34"/>
      <c r="L237" s="34"/>
      <c r="M237" s="34"/>
      <c r="N237" s="34"/>
      <c r="O237" s="34"/>
      <c r="P237" s="34"/>
      <c r="Q237" s="34"/>
      <c r="R237" s="34"/>
      <c r="S237" s="34"/>
      <c r="T237" s="34"/>
      <c r="U237" s="34"/>
      <c r="V237" s="34"/>
    </row>
    <row r="238" spans="1:22">
      <c r="A238" s="118"/>
      <c r="B238" s="17"/>
      <c r="C238" s="17"/>
      <c r="D238" s="17"/>
      <c r="E238" s="17"/>
      <c r="F238" s="17"/>
      <c r="G238" s="17"/>
      <c r="H238" s="17"/>
      <c r="I238" s="17"/>
      <c r="J238" s="17"/>
      <c r="K238" s="17"/>
      <c r="L238" s="17"/>
      <c r="M238" s="17"/>
      <c r="N238" s="17"/>
      <c r="O238" s="17"/>
      <c r="P238" s="17"/>
      <c r="Q238" s="17"/>
      <c r="R238" s="17"/>
      <c r="S238" s="17"/>
      <c r="T238" s="17"/>
      <c r="U238" s="17"/>
      <c r="V238" s="17"/>
    </row>
    <row r="239" spans="1:22" ht="15.75" thickBot="1">
      <c r="A239" s="118"/>
      <c r="B239" s="16"/>
      <c r="C239" s="16"/>
      <c r="D239" s="35" t="s">
        <v>37</v>
      </c>
      <c r="E239" s="35"/>
      <c r="F239" s="35"/>
      <c r="G239" s="21"/>
      <c r="H239" s="37" t="s">
        <v>39</v>
      </c>
      <c r="I239" s="35"/>
      <c r="J239" s="35"/>
      <c r="K239" s="35"/>
      <c r="L239" s="35"/>
      <c r="M239" s="35"/>
      <c r="N239" s="35"/>
      <c r="O239" s="35"/>
      <c r="P239" s="35"/>
      <c r="Q239" s="35"/>
      <c r="R239" s="35"/>
      <c r="S239" s="35"/>
      <c r="T239" s="35"/>
      <c r="U239" s="35"/>
      <c r="V239" s="35"/>
    </row>
    <row r="240" spans="1:22" ht="15.75" thickBot="1">
      <c r="A240" s="118"/>
      <c r="B240" s="14"/>
      <c r="C240" s="16"/>
      <c r="D240" s="38"/>
      <c r="E240" s="38"/>
      <c r="F240" s="38"/>
      <c r="G240" s="16"/>
      <c r="H240" s="39"/>
      <c r="I240" s="38"/>
      <c r="J240" s="38"/>
      <c r="K240" s="16"/>
      <c r="L240" s="44" t="s">
        <v>326</v>
      </c>
      <c r="M240" s="44"/>
      <c r="N240" s="44"/>
      <c r="O240" s="44"/>
      <c r="P240" s="44"/>
      <c r="Q240" s="44"/>
      <c r="R240" s="44"/>
      <c r="S240" s="44"/>
      <c r="T240" s="44"/>
      <c r="U240" s="44"/>
      <c r="V240" s="44"/>
    </row>
    <row r="241" spans="1:22" ht="15.75" thickBot="1">
      <c r="A241" s="118"/>
      <c r="B241" s="14"/>
      <c r="C241" s="16"/>
      <c r="D241" s="35" t="s">
        <v>196</v>
      </c>
      <c r="E241" s="35"/>
      <c r="F241" s="35"/>
      <c r="G241" s="16"/>
      <c r="H241" s="37" t="s">
        <v>197</v>
      </c>
      <c r="I241" s="35"/>
      <c r="J241" s="35"/>
      <c r="K241" s="16"/>
      <c r="L241" s="154">
        <v>41392</v>
      </c>
      <c r="M241" s="154"/>
      <c r="N241" s="154"/>
      <c r="O241" s="16"/>
      <c r="P241" s="154">
        <v>41028</v>
      </c>
      <c r="Q241" s="154"/>
      <c r="R241" s="154"/>
      <c r="S241" s="16"/>
      <c r="T241" s="154">
        <v>40664</v>
      </c>
      <c r="U241" s="154"/>
      <c r="V241" s="154"/>
    </row>
    <row r="242" spans="1:22">
      <c r="A242" s="118"/>
      <c r="B242" s="14"/>
      <c r="C242" s="16"/>
      <c r="D242" s="43" t="s">
        <v>198</v>
      </c>
      <c r="E242" s="43"/>
      <c r="F242" s="43"/>
      <c r="G242" s="43"/>
      <c r="H242" s="43"/>
      <c r="I242" s="43"/>
      <c r="J242" s="43"/>
      <c r="K242" s="43"/>
      <c r="L242" s="43"/>
      <c r="M242" s="43"/>
      <c r="N242" s="43"/>
      <c r="O242" s="43"/>
      <c r="P242" s="43"/>
      <c r="Q242" s="43"/>
      <c r="R242" s="43"/>
      <c r="S242" s="43"/>
      <c r="T242" s="43"/>
      <c r="U242" s="43"/>
      <c r="V242" s="43"/>
    </row>
    <row r="243" spans="1:22">
      <c r="A243" s="118"/>
      <c r="B243" s="15" t="s">
        <v>1087</v>
      </c>
      <c r="C243" s="16"/>
      <c r="D243" s="53"/>
      <c r="E243" s="53"/>
      <c r="F243" s="53"/>
      <c r="G243" s="16"/>
      <c r="H243" s="107"/>
      <c r="I243" s="108"/>
      <c r="J243" s="108"/>
      <c r="K243" s="16"/>
      <c r="L243" s="52"/>
      <c r="M243" s="52"/>
      <c r="N243" s="52"/>
      <c r="O243" s="16"/>
      <c r="P243" s="52"/>
      <c r="Q243" s="52"/>
      <c r="R243" s="52"/>
      <c r="S243" s="16"/>
      <c r="T243" s="52"/>
      <c r="U243" s="52"/>
      <c r="V243" s="52"/>
    </row>
    <row r="244" spans="1:22">
      <c r="A244" s="118"/>
      <c r="B244" s="60" t="s">
        <v>1151</v>
      </c>
      <c r="C244" s="48"/>
      <c r="D244" s="47" t="s">
        <v>199</v>
      </c>
      <c r="E244" s="49">
        <v>3476.4</v>
      </c>
      <c r="F244" s="48"/>
      <c r="G244" s="50"/>
      <c r="H244" s="51" t="s">
        <v>199</v>
      </c>
      <c r="I244" s="49">
        <v>5051.8</v>
      </c>
      <c r="J244" s="48"/>
      <c r="K244" s="48"/>
      <c r="L244" s="47" t="s">
        <v>199</v>
      </c>
      <c r="M244" s="49">
        <v>11789.7</v>
      </c>
      <c r="N244" s="48"/>
      <c r="O244" s="48"/>
      <c r="P244" s="47" t="s">
        <v>199</v>
      </c>
      <c r="Q244" s="49">
        <v>11663.9</v>
      </c>
      <c r="R244" s="48"/>
      <c r="S244" s="48"/>
      <c r="T244" s="47" t="s">
        <v>199</v>
      </c>
      <c r="U244" s="49">
        <v>10900.2</v>
      </c>
      <c r="V244" s="48"/>
    </row>
    <row r="245" spans="1:22">
      <c r="A245" s="118"/>
      <c r="B245" s="60"/>
      <c r="C245" s="48"/>
      <c r="D245" s="47"/>
      <c r="E245" s="49"/>
      <c r="F245" s="48"/>
      <c r="G245" s="50"/>
      <c r="H245" s="51"/>
      <c r="I245" s="49"/>
      <c r="J245" s="48"/>
      <c r="K245" s="48"/>
      <c r="L245" s="47"/>
      <c r="M245" s="49"/>
      <c r="N245" s="48"/>
      <c r="O245" s="48"/>
      <c r="P245" s="47"/>
      <c r="Q245" s="49"/>
      <c r="R245" s="48"/>
      <c r="S245" s="48"/>
      <c r="T245" s="47"/>
      <c r="U245" s="49"/>
      <c r="V245" s="48"/>
    </row>
    <row r="246" spans="1:22">
      <c r="A246" s="118"/>
      <c r="B246" s="77" t="s">
        <v>503</v>
      </c>
      <c r="C246" s="53"/>
      <c r="D246" s="67">
        <v>417.8</v>
      </c>
      <c r="E246" s="67"/>
      <c r="F246" s="53"/>
      <c r="G246" s="56"/>
      <c r="H246" s="68">
        <v>627.70000000000005</v>
      </c>
      <c r="I246" s="69"/>
      <c r="J246" s="53"/>
      <c r="K246" s="53"/>
      <c r="L246" s="54">
        <v>1431.4</v>
      </c>
      <c r="M246" s="54"/>
      <c r="N246" s="53"/>
      <c r="O246" s="53"/>
      <c r="P246" s="54">
        <v>1430.4</v>
      </c>
      <c r="Q246" s="54"/>
      <c r="R246" s="53"/>
      <c r="S246" s="53"/>
      <c r="T246" s="54">
        <v>1302.5</v>
      </c>
      <c r="U246" s="54"/>
      <c r="V246" s="53"/>
    </row>
    <row r="247" spans="1:22" ht="15.75" thickBot="1">
      <c r="A247" s="118"/>
      <c r="B247" s="77"/>
      <c r="C247" s="53"/>
      <c r="D247" s="70"/>
      <c r="E247" s="70"/>
      <c r="F247" s="41"/>
      <c r="G247" s="56"/>
      <c r="H247" s="71"/>
      <c r="I247" s="70"/>
      <c r="J247" s="41"/>
      <c r="K247" s="53"/>
      <c r="L247" s="55"/>
      <c r="M247" s="55"/>
      <c r="N247" s="41"/>
      <c r="O247" s="53"/>
      <c r="P247" s="55"/>
      <c r="Q247" s="55"/>
      <c r="R247" s="41"/>
      <c r="S247" s="53"/>
      <c r="T247" s="55"/>
      <c r="U247" s="55"/>
      <c r="V247" s="41"/>
    </row>
    <row r="248" spans="1:22">
      <c r="A248" s="118"/>
      <c r="B248" s="248" t="s">
        <v>1152</v>
      </c>
      <c r="C248" s="48"/>
      <c r="D248" s="109" t="s">
        <v>199</v>
      </c>
      <c r="E248" s="111">
        <v>3894.2</v>
      </c>
      <c r="F248" s="63"/>
      <c r="G248" s="50"/>
      <c r="H248" s="114" t="s">
        <v>199</v>
      </c>
      <c r="I248" s="111">
        <v>5679.5</v>
      </c>
      <c r="J248" s="63"/>
      <c r="K248" s="48"/>
      <c r="L248" s="109" t="s">
        <v>199</v>
      </c>
      <c r="M248" s="111">
        <v>13221.1</v>
      </c>
      <c r="N248" s="63"/>
      <c r="O248" s="48"/>
      <c r="P248" s="109" t="s">
        <v>199</v>
      </c>
      <c r="Q248" s="111">
        <v>13094.3</v>
      </c>
      <c r="R248" s="63"/>
      <c r="S248" s="48"/>
      <c r="T248" s="109" t="s">
        <v>199</v>
      </c>
      <c r="U248" s="111">
        <v>12202.7</v>
      </c>
      <c r="V248" s="63"/>
    </row>
    <row r="249" spans="1:22" ht="15.75" thickBot="1">
      <c r="A249" s="118"/>
      <c r="B249" s="248"/>
      <c r="C249" s="48"/>
      <c r="D249" s="110"/>
      <c r="E249" s="112"/>
      <c r="F249" s="113"/>
      <c r="G249" s="50"/>
      <c r="H249" s="115"/>
      <c r="I249" s="112"/>
      <c r="J249" s="113"/>
      <c r="K249" s="48"/>
      <c r="L249" s="110"/>
      <c r="M249" s="112"/>
      <c r="N249" s="113"/>
      <c r="O249" s="48"/>
      <c r="P249" s="110"/>
      <c r="Q249" s="112"/>
      <c r="R249" s="113"/>
      <c r="S249" s="48"/>
      <c r="T249" s="110"/>
      <c r="U249" s="112"/>
      <c r="V249" s="113"/>
    </row>
    <row r="250" spans="1:22" ht="15.75" thickTop="1">
      <c r="A250" s="2" t="s">
        <v>1312</v>
      </c>
      <c r="B250" s="117" t="s">
        <v>7</v>
      </c>
      <c r="C250" s="117"/>
      <c r="D250" s="117"/>
      <c r="E250" s="117"/>
      <c r="F250" s="117"/>
      <c r="G250" s="117"/>
      <c r="H250" s="117"/>
      <c r="I250" s="117"/>
      <c r="J250" s="117"/>
      <c r="K250" s="117"/>
      <c r="L250" s="117"/>
      <c r="M250" s="117"/>
      <c r="N250" s="117"/>
      <c r="O250" s="117"/>
      <c r="P250" s="117"/>
      <c r="Q250" s="117"/>
      <c r="R250" s="117"/>
      <c r="S250" s="117"/>
      <c r="T250" s="117"/>
      <c r="U250" s="117"/>
      <c r="V250" s="117"/>
    </row>
    <row r="251" spans="1:22" ht="30">
      <c r="A251" s="3" t="s">
        <v>1307</v>
      </c>
      <c r="B251" s="117" t="s">
        <v>7</v>
      </c>
      <c r="C251" s="117"/>
      <c r="D251" s="117"/>
      <c r="E251" s="117"/>
      <c r="F251" s="117"/>
      <c r="G251" s="117"/>
      <c r="H251" s="117"/>
      <c r="I251" s="117"/>
      <c r="J251" s="117"/>
      <c r="K251" s="117"/>
      <c r="L251" s="117"/>
      <c r="M251" s="117"/>
      <c r="N251" s="117"/>
      <c r="O251" s="117"/>
      <c r="P251" s="117"/>
      <c r="Q251" s="117"/>
      <c r="R251" s="117"/>
      <c r="S251" s="117"/>
      <c r="T251" s="117"/>
      <c r="U251" s="117"/>
      <c r="V251" s="117"/>
    </row>
    <row r="252" spans="1:22" ht="15" customHeight="1">
      <c r="A252" s="118" t="s">
        <v>1313</v>
      </c>
      <c r="B252" s="117" t="s">
        <v>7</v>
      </c>
      <c r="C252" s="117"/>
      <c r="D252" s="117"/>
      <c r="E252" s="117"/>
      <c r="F252" s="117"/>
      <c r="G252" s="117"/>
      <c r="H252" s="117"/>
      <c r="I252" s="117"/>
      <c r="J252" s="117"/>
      <c r="K252" s="117"/>
      <c r="L252" s="117"/>
      <c r="M252" s="117"/>
      <c r="N252" s="117"/>
      <c r="O252" s="117"/>
      <c r="P252" s="117"/>
      <c r="Q252" s="117"/>
      <c r="R252" s="117"/>
      <c r="S252" s="117"/>
      <c r="T252" s="117"/>
      <c r="U252" s="117"/>
      <c r="V252" s="117"/>
    </row>
    <row r="253" spans="1:22">
      <c r="A253" s="118"/>
      <c r="B253" s="52" t="s">
        <v>1062</v>
      </c>
      <c r="C253" s="52"/>
      <c r="D253" s="52"/>
      <c r="E253" s="52"/>
      <c r="F253" s="52"/>
      <c r="G253" s="52"/>
      <c r="H253" s="52"/>
      <c r="I253" s="52"/>
      <c r="J253" s="52"/>
      <c r="K253" s="52"/>
      <c r="L253" s="52"/>
      <c r="M253" s="52"/>
      <c r="N253" s="52"/>
      <c r="O253" s="52"/>
      <c r="P253" s="52"/>
      <c r="Q253" s="52"/>
      <c r="R253" s="52"/>
      <c r="S253" s="52"/>
      <c r="T253" s="52"/>
      <c r="U253" s="52"/>
      <c r="V253" s="52"/>
    </row>
    <row r="254" spans="1:22">
      <c r="A254" s="118"/>
      <c r="B254" s="34"/>
      <c r="C254" s="34"/>
      <c r="D254" s="34"/>
      <c r="E254" s="34"/>
      <c r="F254" s="34"/>
      <c r="G254" s="34"/>
      <c r="H254" s="34"/>
      <c r="I254" s="34"/>
      <c r="J254" s="34"/>
      <c r="K254" s="34"/>
      <c r="L254" s="34"/>
      <c r="M254" s="34"/>
      <c r="N254" s="34"/>
      <c r="O254" s="34"/>
      <c r="P254" s="34"/>
      <c r="Q254" s="34"/>
    </row>
    <row r="255" spans="1:22">
      <c r="A255" s="118"/>
      <c r="B255" s="17"/>
      <c r="C255" s="17"/>
      <c r="D255" s="17"/>
      <c r="E255" s="17"/>
      <c r="F255" s="17"/>
      <c r="G255" s="17"/>
      <c r="H255" s="17"/>
      <c r="I255" s="17"/>
      <c r="J255" s="17"/>
      <c r="K255" s="17"/>
      <c r="L255" s="17"/>
      <c r="M255" s="17"/>
      <c r="N255" s="17"/>
      <c r="O255" s="17"/>
      <c r="P255" s="17"/>
      <c r="Q255" s="17"/>
    </row>
    <row r="256" spans="1:22" ht="15.75" thickBot="1">
      <c r="A256" s="118"/>
      <c r="B256" s="16"/>
      <c r="C256" s="16"/>
      <c r="D256" s="35" t="s">
        <v>37</v>
      </c>
      <c r="E256" s="35"/>
      <c r="F256" s="21"/>
      <c r="G256" s="37" t="s">
        <v>39</v>
      </c>
      <c r="H256" s="35"/>
      <c r="I256" s="35"/>
      <c r="J256" s="35"/>
      <c r="K256" s="35"/>
      <c r="L256" s="35"/>
      <c r="M256" s="35"/>
      <c r="N256" s="35"/>
      <c r="O256" s="35"/>
      <c r="P256" s="35"/>
      <c r="Q256" s="35"/>
    </row>
    <row r="257" spans="1:22" ht="15.75" thickBot="1">
      <c r="A257" s="118"/>
      <c r="B257" s="14"/>
      <c r="C257" s="16"/>
      <c r="D257" s="38"/>
      <c r="E257" s="38"/>
      <c r="F257" s="16"/>
      <c r="G257" s="39"/>
      <c r="H257" s="38"/>
      <c r="I257" s="16"/>
      <c r="J257" s="44" t="s">
        <v>326</v>
      </c>
      <c r="K257" s="44"/>
      <c r="L257" s="44"/>
      <c r="M257" s="44"/>
      <c r="N257" s="44"/>
      <c r="O257" s="44"/>
      <c r="P257" s="44"/>
      <c r="Q257" s="44"/>
    </row>
    <row r="258" spans="1:22" ht="15.75" thickBot="1">
      <c r="A258" s="118"/>
      <c r="B258" s="14"/>
      <c r="C258" s="16"/>
      <c r="D258" s="35" t="s">
        <v>196</v>
      </c>
      <c r="E258" s="35"/>
      <c r="F258" s="16"/>
      <c r="G258" s="37" t="s">
        <v>197</v>
      </c>
      <c r="H258" s="35"/>
      <c r="I258" s="16"/>
      <c r="J258" s="154">
        <v>41392</v>
      </c>
      <c r="K258" s="154"/>
      <c r="L258" s="16"/>
      <c r="M258" s="154">
        <v>41028</v>
      </c>
      <c r="N258" s="154"/>
      <c r="O258" s="16"/>
      <c r="P258" s="154">
        <v>40664</v>
      </c>
      <c r="Q258" s="154"/>
    </row>
    <row r="259" spans="1:22">
      <c r="A259" s="118"/>
      <c r="B259" s="22" t="s">
        <v>1063</v>
      </c>
      <c r="C259" s="23"/>
      <c r="D259" s="30">
        <v>59</v>
      </c>
      <c r="E259" s="103" t="s">
        <v>758</v>
      </c>
      <c r="F259" s="23"/>
      <c r="G259" s="27">
        <v>53</v>
      </c>
      <c r="H259" s="22" t="s">
        <v>758</v>
      </c>
      <c r="I259" s="23"/>
      <c r="J259" s="30">
        <v>56</v>
      </c>
      <c r="K259" s="103" t="s">
        <v>758</v>
      </c>
      <c r="L259" s="23"/>
      <c r="M259" s="30">
        <v>54</v>
      </c>
      <c r="N259" s="103" t="s">
        <v>758</v>
      </c>
      <c r="O259" s="23"/>
      <c r="P259" s="26">
        <v>56</v>
      </c>
      <c r="Q259" s="22" t="s">
        <v>758</v>
      </c>
    </row>
    <row r="260" spans="1:22">
      <c r="A260" s="118"/>
      <c r="B260" s="52" t="s">
        <v>1064</v>
      </c>
      <c r="C260" s="53"/>
      <c r="D260" s="67">
        <v>41</v>
      </c>
      <c r="E260" s="53"/>
      <c r="F260" s="56"/>
      <c r="G260" s="68">
        <v>47</v>
      </c>
      <c r="H260" s="53"/>
      <c r="I260" s="53"/>
      <c r="J260" s="67">
        <v>44</v>
      </c>
      <c r="K260" s="53"/>
      <c r="L260" s="53"/>
      <c r="M260" s="67">
        <v>46</v>
      </c>
      <c r="N260" s="53"/>
      <c r="O260" s="53"/>
      <c r="P260" s="67">
        <v>44</v>
      </c>
      <c r="Q260" s="53"/>
    </row>
    <row r="261" spans="1:22" ht="15.75" thickBot="1">
      <c r="A261" s="118"/>
      <c r="B261" s="52"/>
      <c r="C261" s="53"/>
      <c r="D261" s="70"/>
      <c r="E261" s="41"/>
      <c r="F261" s="56"/>
      <c r="G261" s="71"/>
      <c r="H261" s="41"/>
      <c r="I261" s="53"/>
      <c r="J261" s="70"/>
      <c r="K261" s="41"/>
      <c r="L261" s="53"/>
      <c r="M261" s="70"/>
      <c r="N261" s="41"/>
      <c r="O261" s="53"/>
      <c r="P261" s="70"/>
      <c r="Q261" s="41"/>
    </row>
    <row r="262" spans="1:22" ht="15.75" thickBot="1">
      <c r="A262" s="118"/>
      <c r="B262" s="22"/>
      <c r="C262" s="23"/>
      <c r="D262" s="181">
        <v>100</v>
      </c>
      <c r="E262" s="180" t="s">
        <v>758</v>
      </c>
      <c r="F262" s="23"/>
      <c r="G262" s="218">
        <v>100</v>
      </c>
      <c r="H262" s="180" t="s">
        <v>758</v>
      </c>
      <c r="I262" s="23"/>
      <c r="J262" s="181">
        <v>100</v>
      </c>
      <c r="K262" s="180" t="s">
        <v>758</v>
      </c>
      <c r="L262" s="23"/>
      <c r="M262" s="181">
        <v>100</v>
      </c>
      <c r="N262" s="180" t="s">
        <v>758</v>
      </c>
      <c r="O262" s="23"/>
      <c r="P262" s="181">
        <v>100</v>
      </c>
      <c r="Q262" s="180" t="s">
        <v>758</v>
      </c>
    </row>
    <row r="263" spans="1:22" ht="15.75" thickTop="1">
      <c r="A263" s="118"/>
      <c r="B263" s="53" t="s">
        <v>414</v>
      </c>
      <c r="C263" s="53"/>
      <c r="D263" s="53"/>
      <c r="E263" s="53"/>
      <c r="F263" s="53"/>
      <c r="G263" s="53"/>
      <c r="H263" s="53"/>
      <c r="I263" s="53"/>
      <c r="J263" s="53"/>
      <c r="K263" s="53"/>
      <c r="L263" s="53"/>
      <c r="M263" s="53"/>
      <c r="N263" s="53"/>
      <c r="O263" s="53"/>
      <c r="P263" s="53"/>
      <c r="Q263" s="53"/>
      <c r="R263" s="53"/>
      <c r="S263" s="53"/>
      <c r="T263" s="53"/>
      <c r="U263" s="53"/>
      <c r="V263" s="53"/>
    </row>
    <row r="264" spans="1:22">
      <c r="A264" s="118"/>
      <c r="B264" s="17"/>
      <c r="C264" s="17"/>
    </row>
    <row r="265" spans="1:22">
      <c r="A265" s="118"/>
      <c r="B265" s="148" t="s">
        <v>434</v>
      </c>
      <c r="C265" s="149" t="s">
        <v>1065</v>
      </c>
    </row>
    <row r="266" spans="1:22" ht="15" customHeight="1">
      <c r="A266" s="2" t="s">
        <v>1314</v>
      </c>
      <c r="B266" s="117" t="s">
        <v>7</v>
      </c>
      <c r="C266" s="117"/>
      <c r="D266" s="117"/>
      <c r="E266" s="117"/>
      <c r="F266" s="117"/>
      <c r="G266" s="117"/>
      <c r="H266" s="117"/>
      <c r="I266" s="117"/>
      <c r="J266" s="117"/>
      <c r="K266" s="117"/>
      <c r="L266" s="117"/>
      <c r="M266" s="117"/>
      <c r="N266" s="117"/>
      <c r="O266" s="117"/>
      <c r="P266" s="117"/>
      <c r="Q266" s="117"/>
      <c r="R266" s="117"/>
      <c r="S266" s="117"/>
      <c r="T266" s="117"/>
      <c r="U266" s="117"/>
      <c r="V266" s="117"/>
    </row>
    <row r="267" spans="1:22" ht="30">
      <c r="A267" s="3" t="s">
        <v>1307</v>
      </c>
      <c r="B267" s="117" t="s">
        <v>7</v>
      </c>
      <c r="C267" s="117"/>
      <c r="D267" s="117"/>
      <c r="E267" s="117"/>
      <c r="F267" s="117"/>
      <c r="G267" s="117"/>
      <c r="H267" s="117"/>
      <c r="I267" s="117"/>
      <c r="J267" s="117"/>
      <c r="K267" s="117"/>
      <c r="L267" s="117"/>
      <c r="M267" s="117"/>
      <c r="N267" s="117"/>
      <c r="O267" s="117"/>
      <c r="P267" s="117"/>
      <c r="Q267" s="117"/>
      <c r="R267" s="117"/>
      <c r="S267" s="117"/>
      <c r="T267" s="117"/>
      <c r="U267" s="117"/>
      <c r="V267" s="117"/>
    </row>
    <row r="268" spans="1:22" ht="15" customHeight="1">
      <c r="A268" s="118" t="s">
        <v>1313</v>
      </c>
      <c r="B268" s="117" t="s">
        <v>7</v>
      </c>
      <c r="C268" s="117"/>
      <c r="D268" s="117"/>
      <c r="E268" s="117"/>
      <c r="F268" s="117"/>
      <c r="G268" s="117"/>
      <c r="H268" s="117"/>
      <c r="I268" s="117"/>
      <c r="J268" s="117"/>
      <c r="K268" s="117"/>
      <c r="L268" s="117"/>
      <c r="M268" s="117"/>
      <c r="N268" s="117"/>
      <c r="O268" s="117"/>
      <c r="P268" s="117"/>
      <c r="Q268" s="117"/>
      <c r="R268" s="117"/>
      <c r="S268" s="117"/>
      <c r="T268" s="117"/>
      <c r="U268" s="117"/>
      <c r="V268" s="117"/>
    </row>
    <row r="269" spans="1:22">
      <c r="A269" s="118"/>
      <c r="B269" s="52" t="s">
        <v>1068</v>
      </c>
      <c r="C269" s="52"/>
      <c r="D269" s="52"/>
      <c r="E269" s="52"/>
      <c r="F269" s="52"/>
      <c r="G269" s="52"/>
      <c r="H269" s="52"/>
      <c r="I269" s="52"/>
      <c r="J269" s="52"/>
      <c r="K269" s="52"/>
      <c r="L269" s="52"/>
      <c r="M269" s="52"/>
      <c r="N269" s="52"/>
      <c r="O269" s="52"/>
      <c r="P269" s="52"/>
      <c r="Q269" s="52"/>
      <c r="R269" s="52"/>
      <c r="S269" s="52"/>
      <c r="T269" s="52"/>
      <c r="U269" s="52"/>
      <c r="V269" s="52"/>
    </row>
    <row r="270" spans="1:22">
      <c r="A270" s="118"/>
      <c r="B270" s="34"/>
      <c r="C270" s="34"/>
      <c r="D270" s="34"/>
      <c r="E270" s="34"/>
      <c r="F270" s="34"/>
      <c r="G270" s="34"/>
      <c r="H270" s="34"/>
      <c r="I270" s="34"/>
      <c r="J270" s="34"/>
      <c r="K270" s="34"/>
      <c r="L270" s="34"/>
      <c r="M270" s="34"/>
      <c r="N270" s="34"/>
      <c r="O270" s="34"/>
      <c r="P270" s="34"/>
      <c r="Q270" s="34"/>
    </row>
    <row r="271" spans="1:22">
      <c r="A271" s="118"/>
      <c r="B271" s="17"/>
      <c r="C271" s="17"/>
      <c r="D271" s="17"/>
      <c r="E271" s="17"/>
      <c r="F271" s="17"/>
      <c r="G271" s="17"/>
      <c r="H271" s="17"/>
      <c r="I271" s="17"/>
      <c r="J271" s="17"/>
      <c r="K271" s="17"/>
      <c r="L271" s="17"/>
      <c r="M271" s="17"/>
      <c r="N271" s="17"/>
      <c r="O271" s="17"/>
      <c r="P271" s="17"/>
      <c r="Q271" s="17"/>
    </row>
    <row r="272" spans="1:22" ht="15.75" thickBot="1">
      <c r="A272" s="118"/>
      <c r="B272" s="16"/>
      <c r="C272" s="16"/>
      <c r="D272" s="35" t="s">
        <v>37</v>
      </c>
      <c r="E272" s="35"/>
      <c r="F272" s="21"/>
      <c r="G272" s="37" t="s">
        <v>39</v>
      </c>
      <c r="H272" s="35"/>
      <c r="I272" s="35"/>
      <c r="J272" s="35"/>
      <c r="K272" s="35"/>
      <c r="L272" s="35"/>
      <c r="M272" s="35"/>
      <c r="N272" s="35"/>
      <c r="O272" s="35"/>
      <c r="P272" s="35"/>
      <c r="Q272" s="35"/>
    </row>
    <row r="273" spans="1:22" ht="15.75" thickBot="1">
      <c r="A273" s="118"/>
      <c r="B273" s="14"/>
      <c r="C273" s="16"/>
      <c r="D273" s="38"/>
      <c r="E273" s="38"/>
      <c r="F273" s="16"/>
      <c r="G273" s="39"/>
      <c r="H273" s="38"/>
      <c r="I273" s="16"/>
      <c r="J273" s="44" t="s">
        <v>326</v>
      </c>
      <c r="K273" s="44"/>
      <c r="L273" s="44"/>
      <c r="M273" s="44"/>
      <c r="N273" s="44"/>
      <c r="O273" s="44"/>
      <c r="P273" s="44"/>
      <c r="Q273" s="44"/>
    </row>
    <row r="274" spans="1:22" ht="15.75" thickBot="1">
      <c r="A274" s="118"/>
      <c r="B274" s="14"/>
      <c r="C274" s="16"/>
      <c r="D274" s="35" t="s">
        <v>196</v>
      </c>
      <c r="E274" s="35"/>
      <c r="F274" s="16"/>
      <c r="G274" s="37" t="s">
        <v>197</v>
      </c>
      <c r="H274" s="35"/>
      <c r="I274" s="16"/>
      <c r="J274" s="154">
        <v>41392</v>
      </c>
      <c r="K274" s="154"/>
      <c r="L274" s="16"/>
      <c r="M274" s="154">
        <v>41028</v>
      </c>
      <c r="N274" s="154"/>
      <c r="O274" s="16"/>
      <c r="P274" s="154">
        <v>40664</v>
      </c>
      <c r="Q274" s="154"/>
    </row>
    <row r="275" spans="1:22">
      <c r="A275" s="118"/>
      <c r="B275" s="22" t="s">
        <v>1069</v>
      </c>
      <c r="C275" s="23"/>
      <c r="D275" s="26">
        <v>81</v>
      </c>
      <c r="E275" s="22" t="s">
        <v>758</v>
      </c>
      <c r="F275" s="23"/>
      <c r="G275" s="27">
        <v>80</v>
      </c>
      <c r="H275" s="22" t="s">
        <v>758</v>
      </c>
      <c r="I275" s="23"/>
      <c r="J275" s="26">
        <v>76</v>
      </c>
      <c r="K275" s="22" t="s">
        <v>758</v>
      </c>
      <c r="L275" s="23"/>
      <c r="M275" s="26">
        <v>80</v>
      </c>
      <c r="N275" s="22" t="s">
        <v>758</v>
      </c>
      <c r="O275" s="23"/>
      <c r="P275" s="26">
        <v>78</v>
      </c>
      <c r="Q275" s="22" t="s">
        <v>758</v>
      </c>
    </row>
    <row r="276" spans="1:22">
      <c r="A276" s="118"/>
      <c r="B276" s="52" t="s">
        <v>1070</v>
      </c>
      <c r="C276" s="53"/>
      <c r="D276" s="67">
        <v>13</v>
      </c>
      <c r="E276" s="53"/>
      <c r="F276" s="56"/>
      <c r="G276" s="68">
        <v>13</v>
      </c>
      <c r="H276" s="53"/>
      <c r="I276" s="53"/>
      <c r="J276" s="67">
        <v>14</v>
      </c>
      <c r="K276" s="53"/>
      <c r="L276" s="53"/>
      <c r="M276" s="67">
        <v>17</v>
      </c>
      <c r="N276" s="53"/>
      <c r="O276" s="53"/>
      <c r="P276" s="67">
        <v>19</v>
      </c>
      <c r="Q276" s="53"/>
    </row>
    <row r="277" spans="1:22">
      <c r="A277" s="118"/>
      <c r="B277" s="52"/>
      <c r="C277" s="53"/>
      <c r="D277" s="67"/>
      <c r="E277" s="53"/>
      <c r="F277" s="56"/>
      <c r="G277" s="68"/>
      <c r="H277" s="53"/>
      <c r="I277" s="53"/>
      <c r="J277" s="67"/>
      <c r="K277" s="53"/>
      <c r="L277" s="53"/>
      <c r="M277" s="67"/>
      <c r="N277" s="53"/>
      <c r="O277" s="53"/>
      <c r="P277" s="67"/>
      <c r="Q277" s="53"/>
    </row>
    <row r="278" spans="1:22">
      <c r="A278" s="118"/>
      <c r="B278" s="48" t="s">
        <v>1071</v>
      </c>
      <c r="C278" s="48"/>
      <c r="D278" s="61">
        <v>6</v>
      </c>
      <c r="E278" s="48"/>
      <c r="F278" s="50"/>
      <c r="G278" s="64">
        <v>7</v>
      </c>
      <c r="H278" s="48"/>
      <c r="I278" s="48"/>
      <c r="J278" s="61">
        <v>10</v>
      </c>
      <c r="K278" s="48"/>
      <c r="L278" s="48"/>
      <c r="M278" s="61">
        <v>3</v>
      </c>
      <c r="N278" s="48"/>
      <c r="O278" s="48"/>
      <c r="P278" s="61">
        <v>3</v>
      </c>
      <c r="Q278" s="48"/>
    </row>
    <row r="279" spans="1:22" ht="15.75" thickBot="1">
      <c r="A279" s="118"/>
      <c r="B279" s="48"/>
      <c r="C279" s="48"/>
      <c r="D279" s="74"/>
      <c r="E279" s="75"/>
      <c r="F279" s="50"/>
      <c r="G279" s="76"/>
      <c r="H279" s="75"/>
      <c r="I279" s="48"/>
      <c r="J279" s="74"/>
      <c r="K279" s="75"/>
      <c r="L279" s="48"/>
      <c r="M279" s="74"/>
      <c r="N279" s="75"/>
      <c r="O279" s="48"/>
      <c r="P279" s="74"/>
      <c r="Q279" s="75"/>
    </row>
    <row r="280" spans="1:22" ht="15.75" thickBot="1">
      <c r="A280" s="118"/>
      <c r="B280" s="14"/>
      <c r="C280" s="16"/>
      <c r="D280" s="219">
        <v>100</v>
      </c>
      <c r="E280" s="220" t="s">
        <v>758</v>
      </c>
      <c r="F280" s="16"/>
      <c r="G280" s="221">
        <v>100</v>
      </c>
      <c r="H280" s="220" t="s">
        <v>758</v>
      </c>
      <c r="I280" s="16"/>
      <c r="J280" s="219">
        <v>100</v>
      </c>
      <c r="K280" s="220" t="s">
        <v>758</v>
      </c>
      <c r="L280" s="16"/>
      <c r="M280" s="219">
        <v>100</v>
      </c>
      <c r="N280" s="220" t="s">
        <v>758</v>
      </c>
      <c r="O280" s="16"/>
      <c r="P280" s="219">
        <v>100</v>
      </c>
      <c r="Q280" s="220" t="s">
        <v>758</v>
      </c>
    </row>
    <row r="281" spans="1:22" ht="15.75" thickTop="1">
      <c r="A281" s="118"/>
      <c r="B281" s="53" t="s">
        <v>414</v>
      </c>
      <c r="C281" s="53"/>
      <c r="D281" s="53"/>
      <c r="E281" s="53"/>
      <c r="F281" s="53"/>
      <c r="G281" s="53"/>
      <c r="H281" s="53"/>
      <c r="I281" s="53"/>
      <c r="J281" s="53"/>
      <c r="K281" s="53"/>
      <c r="L281" s="53"/>
      <c r="M281" s="53"/>
      <c r="N281" s="53"/>
      <c r="O281" s="53"/>
      <c r="P281" s="53"/>
      <c r="Q281" s="53"/>
      <c r="R281" s="53"/>
      <c r="S281" s="53"/>
      <c r="T281" s="53"/>
      <c r="U281" s="53"/>
      <c r="V281" s="53"/>
    </row>
    <row r="282" spans="1:22">
      <c r="A282" s="118"/>
      <c r="B282" s="17"/>
      <c r="C282" s="17"/>
    </row>
    <row r="283" spans="1:22" ht="22.5">
      <c r="A283" s="118"/>
      <c r="B283" s="148" t="s">
        <v>434</v>
      </c>
      <c r="C283" s="222" t="s">
        <v>1072</v>
      </c>
    </row>
    <row r="284" spans="1:22">
      <c r="A284" s="118"/>
      <c r="B284" s="123" t="s">
        <v>1315</v>
      </c>
      <c r="C284" s="123"/>
      <c r="D284" s="123"/>
      <c r="E284" s="123"/>
      <c r="F284" s="123"/>
      <c r="G284" s="123"/>
      <c r="H284" s="123"/>
      <c r="I284" s="123"/>
      <c r="J284" s="123"/>
      <c r="K284" s="123"/>
      <c r="L284" s="123"/>
      <c r="M284" s="123"/>
      <c r="N284" s="123"/>
      <c r="O284" s="123"/>
      <c r="P284" s="123"/>
      <c r="Q284" s="123"/>
      <c r="R284" s="123"/>
      <c r="S284" s="123"/>
      <c r="T284" s="123"/>
      <c r="U284" s="123"/>
      <c r="V284" s="123"/>
    </row>
    <row r="285" spans="1:22" ht="15" customHeight="1">
      <c r="A285" s="2" t="s">
        <v>1316</v>
      </c>
      <c r="B285" s="117" t="s">
        <v>7</v>
      </c>
      <c r="C285" s="117"/>
      <c r="D285" s="117"/>
      <c r="E285" s="117"/>
      <c r="F285" s="117"/>
      <c r="G285" s="117"/>
      <c r="H285" s="117"/>
      <c r="I285" s="117"/>
      <c r="J285" s="117"/>
      <c r="K285" s="117"/>
      <c r="L285" s="117"/>
      <c r="M285" s="117"/>
      <c r="N285" s="117"/>
      <c r="O285" s="117"/>
      <c r="P285" s="117"/>
      <c r="Q285" s="117"/>
      <c r="R285" s="117"/>
      <c r="S285" s="117"/>
      <c r="T285" s="117"/>
      <c r="U285" s="117"/>
      <c r="V285" s="117"/>
    </row>
    <row r="286" spans="1:22" ht="30">
      <c r="A286" s="3" t="s">
        <v>1307</v>
      </c>
      <c r="B286" s="117" t="s">
        <v>7</v>
      </c>
      <c r="C286" s="117"/>
      <c r="D286" s="117"/>
      <c r="E286" s="117"/>
      <c r="F286" s="117"/>
      <c r="G286" s="117"/>
      <c r="H286" s="117"/>
      <c r="I286" s="117"/>
      <c r="J286" s="117"/>
      <c r="K286" s="117"/>
      <c r="L286" s="117"/>
      <c r="M286" s="117"/>
      <c r="N286" s="117"/>
      <c r="O286" s="117"/>
      <c r="P286" s="117"/>
      <c r="Q286" s="117"/>
      <c r="R286" s="117"/>
      <c r="S286" s="117"/>
      <c r="T286" s="117"/>
      <c r="U286" s="117"/>
      <c r="V286" s="117"/>
    </row>
    <row r="287" spans="1:22" ht="15" customHeight="1">
      <c r="A287" s="118" t="s">
        <v>1313</v>
      </c>
      <c r="B287" s="117" t="s">
        <v>7</v>
      </c>
      <c r="C287" s="117"/>
      <c r="D287" s="117"/>
      <c r="E287" s="117"/>
      <c r="F287" s="117"/>
      <c r="G287" s="117"/>
      <c r="H287" s="117"/>
      <c r="I287" s="117"/>
      <c r="J287" s="117"/>
      <c r="K287" s="117"/>
      <c r="L287" s="117"/>
      <c r="M287" s="117"/>
      <c r="N287" s="117"/>
      <c r="O287" s="117"/>
      <c r="P287" s="117"/>
      <c r="Q287" s="117"/>
      <c r="R287" s="117"/>
      <c r="S287" s="117"/>
      <c r="T287" s="117"/>
      <c r="U287" s="117"/>
      <c r="V287" s="117"/>
    </row>
    <row r="288" spans="1:22">
      <c r="A288" s="118"/>
      <c r="B288" s="52" t="s">
        <v>1075</v>
      </c>
      <c r="C288" s="52"/>
      <c r="D288" s="52"/>
      <c r="E288" s="52"/>
      <c r="F288" s="52"/>
      <c r="G288" s="52"/>
      <c r="H288" s="52"/>
      <c r="I288" s="52"/>
      <c r="J288" s="52"/>
      <c r="K288" s="52"/>
      <c r="L288" s="52"/>
      <c r="M288" s="52"/>
      <c r="N288" s="52"/>
      <c r="O288" s="52"/>
      <c r="P288" s="52"/>
      <c r="Q288" s="52"/>
      <c r="R288" s="52"/>
      <c r="S288" s="52"/>
      <c r="T288" s="52"/>
      <c r="U288" s="52"/>
      <c r="V288" s="52"/>
    </row>
    <row r="289" spans="1:22">
      <c r="A289" s="118"/>
      <c r="B289" s="34"/>
      <c r="C289" s="34"/>
      <c r="D289" s="34"/>
      <c r="E289" s="34"/>
      <c r="F289" s="34"/>
      <c r="G289" s="34"/>
      <c r="H289" s="34"/>
      <c r="I289" s="34"/>
      <c r="J289" s="34"/>
      <c r="K289" s="34"/>
      <c r="L289" s="34"/>
      <c r="M289" s="34"/>
      <c r="N289" s="34"/>
      <c r="O289" s="34"/>
      <c r="P289" s="34"/>
      <c r="Q289" s="34"/>
    </row>
    <row r="290" spans="1:22">
      <c r="A290" s="118"/>
      <c r="B290" s="17"/>
      <c r="C290" s="17"/>
      <c r="D290" s="17"/>
      <c r="E290" s="17"/>
      <c r="F290" s="17"/>
      <c r="G290" s="17"/>
      <c r="H290" s="17"/>
      <c r="I290" s="17"/>
      <c r="J290" s="17"/>
      <c r="K290" s="17"/>
      <c r="L290" s="17"/>
      <c r="M290" s="17"/>
      <c r="N290" s="17"/>
      <c r="O290" s="17"/>
      <c r="P290" s="17"/>
      <c r="Q290" s="17"/>
    </row>
    <row r="291" spans="1:22" ht="15.75" thickBot="1">
      <c r="A291" s="118"/>
      <c r="B291" s="16"/>
      <c r="C291" s="16"/>
      <c r="D291" s="35" t="s">
        <v>37</v>
      </c>
      <c r="E291" s="35"/>
      <c r="F291" s="21"/>
      <c r="G291" s="37" t="s">
        <v>39</v>
      </c>
      <c r="H291" s="35"/>
      <c r="I291" s="35"/>
      <c r="J291" s="35"/>
      <c r="K291" s="35"/>
      <c r="L291" s="35"/>
      <c r="M291" s="35"/>
      <c r="N291" s="35"/>
      <c r="O291" s="35"/>
      <c r="P291" s="35"/>
      <c r="Q291" s="35"/>
    </row>
    <row r="292" spans="1:22" ht="15.75" thickBot="1">
      <c r="A292" s="118"/>
      <c r="B292" s="14"/>
      <c r="C292" s="16"/>
      <c r="D292" s="38"/>
      <c r="E292" s="38"/>
      <c r="F292" s="16"/>
      <c r="G292" s="39"/>
      <c r="H292" s="38"/>
      <c r="I292" s="16"/>
      <c r="J292" s="44" t="s">
        <v>326</v>
      </c>
      <c r="K292" s="44"/>
      <c r="L292" s="44"/>
      <c r="M292" s="44"/>
      <c r="N292" s="44"/>
      <c r="O292" s="44"/>
      <c r="P292" s="44"/>
      <c r="Q292" s="44"/>
    </row>
    <row r="293" spans="1:22" ht="15.75" thickBot="1">
      <c r="A293" s="118"/>
      <c r="B293" s="14"/>
      <c r="C293" s="16"/>
      <c r="D293" s="35" t="s">
        <v>196</v>
      </c>
      <c r="E293" s="35"/>
      <c r="F293" s="16"/>
      <c r="G293" s="37" t="s">
        <v>197</v>
      </c>
      <c r="H293" s="35"/>
      <c r="I293" s="16"/>
      <c r="J293" s="154">
        <v>41392</v>
      </c>
      <c r="K293" s="154"/>
      <c r="L293" s="16"/>
      <c r="M293" s="154">
        <v>41028</v>
      </c>
      <c r="N293" s="154"/>
      <c r="O293" s="16"/>
      <c r="P293" s="154">
        <v>40664</v>
      </c>
      <c r="Q293" s="154"/>
    </row>
    <row r="294" spans="1:22">
      <c r="A294" s="118"/>
      <c r="B294" s="22" t="s">
        <v>1063</v>
      </c>
      <c r="C294" s="23"/>
      <c r="D294" s="26">
        <v>42</v>
      </c>
      <c r="E294" s="22" t="s">
        <v>758</v>
      </c>
      <c r="F294" s="23"/>
      <c r="G294" s="27">
        <v>46</v>
      </c>
      <c r="H294" s="22" t="s">
        <v>758</v>
      </c>
      <c r="I294" s="23"/>
      <c r="J294" s="30">
        <v>49</v>
      </c>
      <c r="K294" s="103" t="s">
        <v>758</v>
      </c>
      <c r="L294" s="23"/>
      <c r="M294" s="26">
        <v>46</v>
      </c>
      <c r="N294" s="22" t="s">
        <v>758</v>
      </c>
      <c r="O294" s="23"/>
      <c r="P294" s="26">
        <v>47</v>
      </c>
      <c r="Q294" s="22" t="s">
        <v>758</v>
      </c>
    </row>
    <row r="295" spans="1:22">
      <c r="A295" s="118"/>
      <c r="B295" s="53" t="s">
        <v>1076</v>
      </c>
      <c r="C295" s="53"/>
      <c r="D295" s="67">
        <v>57</v>
      </c>
      <c r="E295" s="53"/>
      <c r="F295" s="56"/>
      <c r="G295" s="68">
        <v>53</v>
      </c>
      <c r="H295" s="53"/>
      <c r="I295" s="53"/>
      <c r="J295" s="67">
        <v>50</v>
      </c>
      <c r="K295" s="53"/>
      <c r="L295" s="53"/>
      <c r="M295" s="67">
        <v>53</v>
      </c>
      <c r="N295" s="53"/>
      <c r="O295" s="53"/>
      <c r="P295" s="67">
        <v>53</v>
      </c>
      <c r="Q295" s="53"/>
    </row>
    <row r="296" spans="1:22">
      <c r="A296" s="118"/>
      <c r="B296" s="53"/>
      <c r="C296" s="53"/>
      <c r="D296" s="67"/>
      <c r="E296" s="53"/>
      <c r="F296" s="56"/>
      <c r="G296" s="68"/>
      <c r="H296" s="53"/>
      <c r="I296" s="53"/>
      <c r="J296" s="67"/>
      <c r="K296" s="53"/>
      <c r="L296" s="53"/>
      <c r="M296" s="67"/>
      <c r="N296" s="53"/>
      <c r="O296" s="53"/>
      <c r="P296" s="67"/>
      <c r="Q296" s="53"/>
    </row>
    <row r="297" spans="1:22">
      <c r="A297" s="118"/>
      <c r="B297" s="48" t="s">
        <v>1077</v>
      </c>
      <c r="C297" s="48"/>
      <c r="D297" s="61">
        <v>1</v>
      </c>
      <c r="E297" s="48"/>
      <c r="F297" s="50"/>
      <c r="G297" s="64">
        <v>1</v>
      </c>
      <c r="H297" s="48"/>
      <c r="I297" s="48"/>
      <c r="J297" s="61">
        <v>1</v>
      </c>
      <c r="K297" s="48"/>
      <c r="L297" s="48"/>
      <c r="M297" s="61">
        <v>1</v>
      </c>
      <c r="N297" s="48"/>
      <c r="O297" s="48"/>
      <c r="P297" s="61" t="s">
        <v>200</v>
      </c>
      <c r="Q297" s="48"/>
    </row>
    <row r="298" spans="1:22" ht="15.75" thickBot="1">
      <c r="A298" s="118"/>
      <c r="B298" s="48"/>
      <c r="C298" s="48"/>
      <c r="D298" s="74"/>
      <c r="E298" s="75"/>
      <c r="F298" s="50"/>
      <c r="G298" s="76"/>
      <c r="H298" s="75"/>
      <c r="I298" s="48"/>
      <c r="J298" s="74"/>
      <c r="K298" s="75"/>
      <c r="L298" s="48"/>
      <c r="M298" s="74"/>
      <c r="N298" s="75"/>
      <c r="O298" s="48"/>
      <c r="P298" s="74"/>
      <c r="Q298" s="75"/>
    </row>
    <row r="299" spans="1:22" ht="15.75" thickBot="1">
      <c r="A299" s="118"/>
      <c r="B299" s="14"/>
      <c r="C299" s="16"/>
      <c r="D299" s="184">
        <v>100</v>
      </c>
      <c r="E299" s="183" t="s">
        <v>758</v>
      </c>
      <c r="F299" s="16"/>
      <c r="G299" s="223">
        <v>100</v>
      </c>
      <c r="H299" s="183" t="s">
        <v>758</v>
      </c>
      <c r="I299" s="16"/>
      <c r="J299" s="219">
        <v>100</v>
      </c>
      <c r="K299" s="220" t="s">
        <v>758</v>
      </c>
      <c r="L299" s="16"/>
      <c r="M299" s="219">
        <v>100</v>
      </c>
      <c r="N299" s="220" t="s">
        <v>758</v>
      </c>
      <c r="O299" s="16"/>
      <c r="P299" s="219">
        <v>100</v>
      </c>
      <c r="Q299" s="220" t="s">
        <v>758</v>
      </c>
    </row>
    <row r="300" spans="1:22" ht="15.75" thickTop="1">
      <c r="A300" s="118"/>
      <c r="B300" s="53" t="s">
        <v>414</v>
      </c>
      <c r="C300" s="53"/>
      <c r="D300" s="53"/>
      <c r="E300" s="53"/>
      <c r="F300" s="53"/>
      <c r="G300" s="53"/>
      <c r="H300" s="53"/>
      <c r="I300" s="53"/>
      <c r="J300" s="53"/>
      <c r="K300" s="53"/>
      <c r="L300" s="53"/>
      <c r="M300" s="53"/>
      <c r="N300" s="53"/>
      <c r="O300" s="53"/>
      <c r="P300" s="53"/>
      <c r="Q300" s="53"/>
      <c r="R300" s="53"/>
      <c r="S300" s="53"/>
      <c r="T300" s="53"/>
      <c r="U300" s="53"/>
      <c r="V300" s="53"/>
    </row>
    <row r="301" spans="1:22">
      <c r="A301" s="118"/>
      <c r="B301" s="17"/>
      <c r="C301" s="17"/>
    </row>
    <row r="302" spans="1:22">
      <c r="A302" s="118"/>
      <c r="B302" s="148" t="s">
        <v>434</v>
      </c>
      <c r="C302" s="222" t="s">
        <v>1078</v>
      </c>
    </row>
  </sheetData>
  <mergeCells count="1247">
    <mergeCell ref="A287:A302"/>
    <mergeCell ref="B287:V287"/>
    <mergeCell ref="B288:V288"/>
    <mergeCell ref="B300:V300"/>
    <mergeCell ref="A268:A284"/>
    <mergeCell ref="B268:V268"/>
    <mergeCell ref="B269:V269"/>
    <mergeCell ref="B281:V281"/>
    <mergeCell ref="B284:V284"/>
    <mergeCell ref="B285:V285"/>
    <mergeCell ref="A235:A249"/>
    <mergeCell ref="B235:V235"/>
    <mergeCell ref="B236:V236"/>
    <mergeCell ref="B250:V250"/>
    <mergeCell ref="B251:V251"/>
    <mergeCell ref="A252:A265"/>
    <mergeCell ref="B252:V252"/>
    <mergeCell ref="B253:V253"/>
    <mergeCell ref="B263:V263"/>
    <mergeCell ref="B5:V5"/>
    <mergeCell ref="B210:V210"/>
    <mergeCell ref="A213:A234"/>
    <mergeCell ref="B213:V213"/>
    <mergeCell ref="B214:V214"/>
    <mergeCell ref="B232:V232"/>
    <mergeCell ref="N297:N298"/>
    <mergeCell ref="O297:O298"/>
    <mergeCell ref="P297:P298"/>
    <mergeCell ref="Q297:Q298"/>
    <mergeCell ref="A1:A2"/>
    <mergeCell ref="B1:V1"/>
    <mergeCell ref="B2:V2"/>
    <mergeCell ref="B3:V3"/>
    <mergeCell ref="A4:A212"/>
    <mergeCell ref="B4:V4"/>
    <mergeCell ref="H297:H298"/>
    <mergeCell ref="I297:I298"/>
    <mergeCell ref="J297:J298"/>
    <mergeCell ref="K297:K298"/>
    <mergeCell ref="L297:L298"/>
    <mergeCell ref="M297:M298"/>
    <mergeCell ref="N295:N296"/>
    <mergeCell ref="O295:O296"/>
    <mergeCell ref="P295:P296"/>
    <mergeCell ref="Q295:Q296"/>
    <mergeCell ref="B297:B298"/>
    <mergeCell ref="C297:C298"/>
    <mergeCell ref="D297:D298"/>
    <mergeCell ref="E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2:E292"/>
    <mergeCell ref="G292:H292"/>
    <mergeCell ref="J292:Q292"/>
    <mergeCell ref="D293:E293"/>
    <mergeCell ref="G293:H293"/>
    <mergeCell ref="J293:K293"/>
    <mergeCell ref="M293:N293"/>
    <mergeCell ref="P293:Q293"/>
    <mergeCell ref="N278:N279"/>
    <mergeCell ref="O278:O279"/>
    <mergeCell ref="P278:P279"/>
    <mergeCell ref="Q278:Q279"/>
    <mergeCell ref="B289:Q289"/>
    <mergeCell ref="D291:E291"/>
    <mergeCell ref="G291:Q291"/>
    <mergeCell ref="B286:V286"/>
    <mergeCell ref="H278:H279"/>
    <mergeCell ref="I278:I279"/>
    <mergeCell ref="J278:J279"/>
    <mergeCell ref="K278:K279"/>
    <mergeCell ref="L278:L279"/>
    <mergeCell ref="M278:M279"/>
    <mergeCell ref="N276:N277"/>
    <mergeCell ref="O276:O277"/>
    <mergeCell ref="P276:P277"/>
    <mergeCell ref="Q276:Q277"/>
    <mergeCell ref="B278:B279"/>
    <mergeCell ref="C278:C279"/>
    <mergeCell ref="D278:D279"/>
    <mergeCell ref="E278:E279"/>
    <mergeCell ref="F278:F279"/>
    <mergeCell ref="G278:G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D272:E272"/>
    <mergeCell ref="G272:Q272"/>
    <mergeCell ref="D273:E273"/>
    <mergeCell ref="G273:H273"/>
    <mergeCell ref="J273:Q273"/>
    <mergeCell ref="D274:E274"/>
    <mergeCell ref="G274:H274"/>
    <mergeCell ref="J274:K274"/>
    <mergeCell ref="M274:N274"/>
    <mergeCell ref="P274:Q274"/>
    <mergeCell ref="M260:M261"/>
    <mergeCell ref="N260:N261"/>
    <mergeCell ref="O260:O261"/>
    <mergeCell ref="P260:P261"/>
    <mergeCell ref="Q260:Q261"/>
    <mergeCell ref="B270:Q270"/>
    <mergeCell ref="B266:V266"/>
    <mergeCell ref="B267:V267"/>
    <mergeCell ref="G260:G261"/>
    <mergeCell ref="H260:H261"/>
    <mergeCell ref="I260:I261"/>
    <mergeCell ref="J260:J261"/>
    <mergeCell ref="K260:K261"/>
    <mergeCell ref="L260:L261"/>
    <mergeCell ref="D258:E258"/>
    <mergeCell ref="G258:H258"/>
    <mergeCell ref="J258:K258"/>
    <mergeCell ref="M258:N258"/>
    <mergeCell ref="P258:Q258"/>
    <mergeCell ref="B260:B261"/>
    <mergeCell ref="C260:C261"/>
    <mergeCell ref="D260:D261"/>
    <mergeCell ref="E260:E261"/>
    <mergeCell ref="F260:F261"/>
    <mergeCell ref="U248:U249"/>
    <mergeCell ref="V248:V249"/>
    <mergeCell ref="B254:Q254"/>
    <mergeCell ref="D256:E256"/>
    <mergeCell ref="G256:Q256"/>
    <mergeCell ref="D257:E257"/>
    <mergeCell ref="G257:H257"/>
    <mergeCell ref="J257:Q257"/>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6:S247"/>
    <mergeCell ref="T246:U247"/>
    <mergeCell ref="V246:V247"/>
    <mergeCell ref="B248:B249"/>
    <mergeCell ref="C248:C249"/>
    <mergeCell ref="D248:D249"/>
    <mergeCell ref="E248:E249"/>
    <mergeCell ref="F248:F249"/>
    <mergeCell ref="G248:G249"/>
    <mergeCell ref="H248:H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V242"/>
    <mergeCell ref="D243:F243"/>
    <mergeCell ref="H243:J243"/>
    <mergeCell ref="L243:N243"/>
    <mergeCell ref="P243:R243"/>
    <mergeCell ref="T243:V243"/>
    <mergeCell ref="D239:F239"/>
    <mergeCell ref="H239:V239"/>
    <mergeCell ref="D240:F240"/>
    <mergeCell ref="H240:J240"/>
    <mergeCell ref="L240:V240"/>
    <mergeCell ref="D241:F241"/>
    <mergeCell ref="H241:J241"/>
    <mergeCell ref="L241:N241"/>
    <mergeCell ref="P241:R241"/>
    <mergeCell ref="T241:V241"/>
    <mergeCell ref="N230:N231"/>
    <mergeCell ref="O230:O231"/>
    <mergeCell ref="P230:P231"/>
    <mergeCell ref="Q230:Q231"/>
    <mergeCell ref="R230:R231"/>
    <mergeCell ref="B237:V237"/>
    <mergeCell ref="H230:H231"/>
    <mergeCell ref="I230:I231"/>
    <mergeCell ref="J230:J231"/>
    <mergeCell ref="K230:K231"/>
    <mergeCell ref="L230:L231"/>
    <mergeCell ref="M230:M231"/>
    <mergeCell ref="N228:N229"/>
    <mergeCell ref="O228:O229"/>
    <mergeCell ref="P228:Q229"/>
    <mergeCell ref="R228:R229"/>
    <mergeCell ref="B230:B231"/>
    <mergeCell ref="C230:C231"/>
    <mergeCell ref="D230:D231"/>
    <mergeCell ref="E230:E231"/>
    <mergeCell ref="F230:F231"/>
    <mergeCell ref="G230:G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D218:R218"/>
    <mergeCell ref="D219:F219"/>
    <mergeCell ref="H219:J219"/>
    <mergeCell ref="L219:N219"/>
    <mergeCell ref="P219:R219"/>
    <mergeCell ref="B220:B221"/>
    <mergeCell ref="C220:C221"/>
    <mergeCell ref="D220:D221"/>
    <mergeCell ref="E220:E221"/>
    <mergeCell ref="F220:F221"/>
    <mergeCell ref="U208:U209"/>
    <mergeCell ref="V208:V209"/>
    <mergeCell ref="B215:R215"/>
    <mergeCell ref="D217:F217"/>
    <mergeCell ref="H217:J217"/>
    <mergeCell ref="L217:N217"/>
    <mergeCell ref="P217:R217"/>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U207"/>
    <mergeCell ref="V206:V207"/>
    <mergeCell ref="B208:B209"/>
    <mergeCell ref="C208:C209"/>
    <mergeCell ref="D208:D209"/>
    <mergeCell ref="E208:E209"/>
    <mergeCell ref="F208:F209"/>
    <mergeCell ref="G208:G209"/>
    <mergeCell ref="H208:H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V198"/>
    <mergeCell ref="D199:F199"/>
    <mergeCell ref="H199:J199"/>
    <mergeCell ref="L199:N199"/>
    <mergeCell ref="P199:R199"/>
    <mergeCell ref="T199:V199"/>
    <mergeCell ref="D196:F196"/>
    <mergeCell ref="H196:J196"/>
    <mergeCell ref="L196:V196"/>
    <mergeCell ref="D197:F197"/>
    <mergeCell ref="H197:J197"/>
    <mergeCell ref="L197:N197"/>
    <mergeCell ref="P197:R197"/>
    <mergeCell ref="T197:V197"/>
    <mergeCell ref="P191:P192"/>
    <mergeCell ref="Q191:Q192"/>
    <mergeCell ref="R191:R192"/>
    <mergeCell ref="B193:V193"/>
    <mergeCell ref="D195:F195"/>
    <mergeCell ref="H195:V195"/>
    <mergeCell ref="J191:J192"/>
    <mergeCell ref="K191:K192"/>
    <mergeCell ref="L191:L192"/>
    <mergeCell ref="M191:M192"/>
    <mergeCell ref="N191:N192"/>
    <mergeCell ref="O191:O192"/>
    <mergeCell ref="P189:Q190"/>
    <mergeCell ref="R189:R190"/>
    <mergeCell ref="B191:B192"/>
    <mergeCell ref="C191:C192"/>
    <mergeCell ref="D191:D192"/>
    <mergeCell ref="E191:E192"/>
    <mergeCell ref="F191:F192"/>
    <mergeCell ref="G191:G192"/>
    <mergeCell ref="H191:H192"/>
    <mergeCell ref="I191:I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1:K182"/>
    <mergeCell ref="L181:M182"/>
    <mergeCell ref="N181:N182"/>
    <mergeCell ref="O181:O182"/>
    <mergeCell ref="P181:Q182"/>
    <mergeCell ref="R181:R182"/>
    <mergeCell ref="D180:F180"/>
    <mergeCell ref="H180:J180"/>
    <mergeCell ref="L180:N180"/>
    <mergeCell ref="P180:R180"/>
    <mergeCell ref="B181:B182"/>
    <mergeCell ref="C181:C182"/>
    <mergeCell ref="D181:F182"/>
    <mergeCell ref="G181:G182"/>
    <mergeCell ref="H181:I182"/>
    <mergeCell ref="J181:J182"/>
    <mergeCell ref="M178:M179"/>
    <mergeCell ref="N178:N179"/>
    <mergeCell ref="O178:O179"/>
    <mergeCell ref="P178:P179"/>
    <mergeCell ref="Q178:Q179"/>
    <mergeCell ref="R178:R179"/>
    <mergeCell ref="G178:G179"/>
    <mergeCell ref="H178:H179"/>
    <mergeCell ref="I178:I179"/>
    <mergeCell ref="J178:J179"/>
    <mergeCell ref="K178:K179"/>
    <mergeCell ref="L178:L179"/>
    <mergeCell ref="L176:M177"/>
    <mergeCell ref="N176:N177"/>
    <mergeCell ref="O176:O177"/>
    <mergeCell ref="P176:Q177"/>
    <mergeCell ref="R176:R177"/>
    <mergeCell ref="B178:B179"/>
    <mergeCell ref="C178:C179"/>
    <mergeCell ref="D178:D179"/>
    <mergeCell ref="E178:E179"/>
    <mergeCell ref="F178:F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D167:F167"/>
    <mergeCell ref="H167:J167"/>
    <mergeCell ref="L167:N167"/>
    <mergeCell ref="P167:R167"/>
    <mergeCell ref="B168:B169"/>
    <mergeCell ref="C168:C169"/>
    <mergeCell ref="D168:D169"/>
    <mergeCell ref="E168:E169"/>
    <mergeCell ref="F168:F169"/>
    <mergeCell ref="G168:G169"/>
    <mergeCell ref="L164:N164"/>
    <mergeCell ref="L165:N165"/>
    <mergeCell ref="O164:O165"/>
    <mergeCell ref="P164:R164"/>
    <mergeCell ref="P165:R165"/>
    <mergeCell ref="D166:R166"/>
    <mergeCell ref="D163:F163"/>
    <mergeCell ref="H163:R163"/>
    <mergeCell ref="B164:B165"/>
    <mergeCell ref="C164:C165"/>
    <mergeCell ref="D164:F164"/>
    <mergeCell ref="D165:F165"/>
    <mergeCell ref="G164:G165"/>
    <mergeCell ref="H164:J164"/>
    <mergeCell ref="H165:J165"/>
    <mergeCell ref="K164:K165"/>
    <mergeCell ref="K158:K159"/>
    <mergeCell ref="L158:L159"/>
    <mergeCell ref="M158:M159"/>
    <mergeCell ref="N158:N159"/>
    <mergeCell ref="B160:R160"/>
    <mergeCell ref="D162:F162"/>
    <mergeCell ref="H162:J162"/>
    <mergeCell ref="L162:N162"/>
    <mergeCell ref="P162:R162"/>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N143:N144"/>
    <mergeCell ref="D145:F145"/>
    <mergeCell ref="H145:J145"/>
    <mergeCell ref="L145:N145"/>
    <mergeCell ref="B146:B147"/>
    <mergeCell ref="C146:C147"/>
    <mergeCell ref="D146:E147"/>
    <mergeCell ref="F146:F147"/>
    <mergeCell ref="G146:G147"/>
    <mergeCell ref="H146:I147"/>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4:J135"/>
    <mergeCell ref="K134:K135"/>
    <mergeCell ref="L134:M135"/>
    <mergeCell ref="N134:N135"/>
    <mergeCell ref="B137:B138"/>
    <mergeCell ref="C137:C138"/>
    <mergeCell ref="D137:E138"/>
    <mergeCell ref="F137:F138"/>
    <mergeCell ref="G137:G138"/>
    <mergeCell ref="H137:I138"/>
    <mergeCell ref="B134:B135"/>
    <mergeCell ref="C134:C135"/>
    <mergeCell ref="D134:E135"/>
    <mergeCell ref="F134:F135"/>
    <mergeCell ref="G134:G135"/>
    <mergeCell ref="H134:I135"/>
    <mergeCell ref="K131:K132"/>
    <mergeCell ref="L131:L132"/>
    <mergeCell ref="M131:M132"/>
    <mergeCell ref="N131:N132"/>
    <mergeCell ref="D133:F133"/>
    <mergeCell ref="H133:J133"/>
    <mergeCell ref="L133:N133"/>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B119:B120"/>
    <mergeCell ref="C119:C120"/>
    <mergeCell ref="D119:E120"/>
    <mergeCell ref="F119:F120"/>
    <mergeCell ref="G119:G120"/>
    <mergeCell ref="H119:I120"/>
    <mergeCell ref="K116:K117"/>
    <mergeCell ref="L116:L117"/>
    <mergeCell ref="M116:M117"/>
    <mergeCell ref="N116:N117"/>
    <mergeCell ref="D118:F118"/>
    <mergeCell ref="H118:J118"/>
    <mergeCell ref="L118:N118"/>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N101:N102"/>
    <mergeCell ref="D103:F103"/>
    <mergeCell ref="H103:J103"/>
    <mergeCell ref="L103:N103"/>
    <mergeCell ref="B104:B105"/>
    <mergeCell ref="C104:C105"/>
    <mergeCell ref="D104:E105"/>
    <mergeCell ref="F104:F105"/>
    <mergeCell ref="G104:G105"/>
    <mergeCell ref="H104:I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E99"/>
    <mergeCell ref="H99:I99"/>
    <mergeCell ref="L99:M99"/>
    <mergeCell ref="D100:E100"/>
    <mergeCell ref="H100:I100"/>
    <mergeCell ref="L100:M100"/>
    <mergeCell ref="D97:E97"/>
    <mergeCell ref="H97:I97"/>
    <mergeCell ref="L97:M97"/>
    <mergeCell ref="D98:E98"/>
    <mergeCell ref="H98:I98"/>
    <mergeCell ref="L98:M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D82:N82"/>
    <mergeCell ref="D83:F83"/>
    <mergeCell ref="H83:J83"/>
    <mergeCell ref="L83:N83"/>
    <mergeCell ref="D84:F84"/>
    <mergeCell ref="H84:J84"/>
    <mergeCell ref="L84:N84"/>
    <mergeCell ref="I75:I76"/>
    <mergeCell ref="J75:J76"/>
    <mergeCell ref="B77:N77"/>
    <mergeCell ref="D79:N79"/>
    <mergeCell ref="D80:N80"/>
    <mergeCell ref="D81:F81"/>
    <mergeCell ref="H81:J81"/>
    <mergeCell ref="L81:N81"/>
    <mergeCell ref="J72:J73"/>
    <mergeCell ref="D74:E74"/>
    <mergeCell ref="H74:I74"/>
    <mergeCell ref="B75:B76"/>
    <mergeCell ref="C75:C76"/>
    <mergeCell ref="D75:D76"/>
    <mergeCell ref="E75:E76"/>
    <mergeCell ref="F75:F76"/>
    <mergeCell ref="G75:G76"/>
    <mergeCell ref="H75:H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H66:I67"/>
    <mergeCell ref="J66:J67"/>
    <mergeCell ref="B68:B69"/>
    <mergeCell ref="C68:C69"/>
    <mergeCell ref="D68:D69"/>
    <mergeCell ref="E68:E69"/>
    <mergeCell ref="F68:F69"/>
    <mergeCell ref="G68:G69"/>
    <mergeCell ref="H68:H69"/>
    <mergeCell ref="I68:I69"/>
    <mergeCell ref="H63:H64"/>
    <mergeCell ref="I63:I64"/>
    <mergeCell ref="J63:J64"/>
    <mergeCell ref="D65:F65"/>
    <mergeCell ref="H65:J65"/>
    <mergeCell ref="B66:B67"/>
    <mergeCell ref="C66:C67"/>
    <mergeCell ref="D66:E67"/>
    <mergeCell ref="F66:F67"/>
    <mergeCell ref="G66:G67"/>
    <mergeCell ref="B63:B64"/>
    <mergeCell ref="C63:C64"/>
    <mergeCell ref="D63:D64"/>
    <mergeCell ref="E63:E64"/>
    <mergeCell ref="F63:F64"/>
    <mergeCell ref="G63:G64"/>
    <mergeCell ref="J58:J59"/>
    <mergeCell ref="D60:E60"/>
    <mergeCell ref="H60:I60"/>
    <mergeCell ref="B61:B62"/>
    <mergeCell ref="C61:C62"/>
    <mergeCell ref="D61:E62"/>
    <mergeCell ref="F61:F62"/>
    <mergeCell ref="G61:G62"/>
    <mergeCell ref="H61:I62"/>
    <mergeCell ref="J61:J62"/>
    <mergeCell ref="H56:I57"/>
    <mergeCell ref="J56:J57"/>
    <mergeCell ref="B58:B59"/>
    <mergeCell ref="C58:C59"/>
    <mergeCell ref="D58:D59"/>
    <mergeCell ref="E58:E59"/>
    <mergeCell ref="F58:F59"/>
    <mergeCell ref="G58:G59"/>
    <mergeCell ref="H58:H59"/>
    <mergeCell ref="I58:I59"/>
    <mergeCell ref="H53:H54"/>
    <mergeCell ref="I53:I54"/>
    <mergeCell ref="J53:J54"/>
    <mergeCell ref="D55:F55"/>
    <mergeCell ref="H55:J55"/>
    <mergeCell ref="B56:B57"/>
    <mergeCell ref="C56:C57"/>
    <mergeCell ref="D56:E57"/>
    <mergeCell ref="F56:F57"/>
    <mergeCell ref="G56:G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4:I45"/>
    <mergeCell ref="J44:J45"/>
    <mergeCell ref="B47:B48"/>
    <mergeCell ref="C47:C48"/>
    <mergeCell ref="D47:E48"/>
    <mergeCell ref="F47:F48"/>
    <mergeCell ref="G47:G48"/>
    <mergeCell ref="H47:I48"/>
    <mergeCell ref="J47:J48"/>
    <mergeCell ref="H41:H42"/>
    <mergeCell ref="I41:I42"/>
    <mergeCell ref="J41:J42"/>
    <mergeCell ref="D43:F43"/>
    <mergeCell ref="H43:J43"/>
    <mergeCell ref="B44:B45"/>
    <mergeCell ref="C44:C45"/>
    <mergeCell ref="D44:E45"/>
    <mergeCell ref="F44:F45"/>
    <mergeCell ref="G44:G4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J28:J29"/>
    <mergeCell ref="D30:F30"/>
    <mergeCell ref="H30:J30"/>
    <mergeCell ref="B31:B32"/>
    <mergeCell ref="C31:C32"/>
    <mergeCell ref="D31:E32"/>
    <mergeCell ref="F31:F32"/>
    <mergeCell ref="G31:G32"/>
    <mergeCell ref="H31:I32"/>
    <mergeCell ref="J31:J32"/>
    <mergeCell ref="D27:E27"/>
    <mergeCell ref="H27:I27"/>
    <mergeCell ref="B28:B29"/>
    <mergeCell ref="C28:C29"/>
    <mergeCell ref="D28:D29"/>
    <mergeCell ref="E28:E29"/>
    <mergeCell ref="F28:F29"/>
    <mergeCell ref="G28:G29"/>
    <mergeCell ref="H28:H29"/>
    <mergeCell ref="I28:I29"/>
    <mergeCell ref="J22:J23"/>
    <mergeCell ref="D24:E24"/>
    <mergeCell ref="H24:I24"/>
    <mergeCell ref="D25:E25"/>
    <mergeCell ref="H25:I25"/>
    <mergeCell ref="D26:E26"/>
    <mergeCell ref="H26:I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F11"/>
    <mergeCell ref="H11:J11"/>
    <mergeCell ref="D12:F12"/>
    <mergeCell ref="H12:J12"/>
    <mergeCell ref="D13:F13"/>
    <mergeCell ref="H13:J13"/>
    <mergeCell ref="B6:J6"/>
    <mergeCell ref="D8:F8"/>
    <mergeCell ref="H8:J8"/>
    <mergeCell ref="D9:F9"/>
    <mergeCell ref="H9:J9"/>
    <mergeCell ref="D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30">
      <c r="A1" s="1" t="s">
        <v>68</v>
      </c>
      <c r="B1" s="1" t="s">
        <v>3</v>
      </c>
      <c r="C1" s="1" t="s">
        <v>40</v>
      </c>
      <c r="D1" s="1" t="s">
        <v>41</v>
      </c>
    </row>
    <row r="2" spans="1:4">
      <c r="A2" s="1" t="s">
        <v>33</v>
      </c>
      <c r="B2" s="1" t="s">
        <v>37</v>
      </c>
      <c r="C2" s="1" t="s">
        <v>39</v>
      </c>
      <c r="D2" s="1" t="s">
        <v>39</v>
      </c>
    </row>
    <row r="3" spans="1:4">
      <c r="A3" s="3" t="s">
        <v>69</v>
      </c>
      <c r="B3" s="4" t="s">
        <v>7</v>
      </c>
      <c r="C3" s="4" t="s">
        <v>7</v>
      </c>
      <c r="D3" s="4" t="s">
        <v>7</v>
      </c>
    </row>
    <row r="4" spans="1:4">
      <c r="A4" s="2" t="s">
        <v>70</v>
      </c>
      <c r="B4" s="9">
        <v>193.4</v>
      </c>
      <c r="C4" s="9">
        <v>310.60000000000002</v>
      </c>
      <c r="D4" s="9">
        <v>324.3</v>
      </c>
    </row>
    <row r="5" spans="1:4">
      <c r="A5" s="2" t="s">
        <v>71</v>
      </c>
      <c r="B5" s="4">
        <v>810.9</v>
      </c>
      <c r="C5" s="4">
        <v>663.2</v>
      </c>
      <c r="D5" s="4">
        <v>624.70000000000005</v>
      </c>
    </row>
    <row r="6" spans="1:4">
      <c r="A6" s="2" t="s">
        <v>72</v>
      </c>
      <c r="B6" s="10">
        <v>2274.6999999999998</v>
      </c>
      <c r="C6" s="10">
        <v>2348.3000000000002</v>
      </c>
      <c r="D6" s="10">
        <v>2072.4</v>
      </c>
    </row>
    <row r="7" spans="1:4" ht="30">
      <c r="A7" s="2" t="s">
        <v>73</v>
      </c>
      <c r="B7" s="4">
        <v>225.1</v>
      </c>
      <c r="C7" s="4">
        <v>229.7</v>
      </c>
      <c r="D7" s="4">
        <v>277.60000000000002</v>
      </c>
    </row>
    <row r="8" spans="1:4">
      <c r="A8" s="2" t="s">
        <v>74</v>
      </c>
      <c r="B8" s="10">
        <v>3504.1</v>
      </c>
      <c r="C8" s="10">
        <v>3551.8</v>
      </c>
      <c r="D8" s="6">
        <v>3299</v>
      </c>
    </row>
    <row r="9" spans="1:4">
      <c r="A9" s="2" t="s">
        <v>75</v>
      </c>
      <c r="B9" s="10">
        <v>2745.9</v>
      </c>
      <c r="C9" s="10">
        <v>2298.4</v>
      </c>
      <c r="D9" s="10">
        <v>2277.1999999999998</v>
      </c>
    </row>
    <row r="10" spans="1:4">
      <c r="A10" s="2" t="s">
        <v>76</v>
      </c>
      <c r="B10" s="10">
        <v>1622.5</v>
      </c>
      <c r="C10" s="4">
        <v>782.4</v>
      </c>
      <c r="D10" s="4">
        <v>768.2</v>
      </c>
    </row>
    <row r="11" spans="1:4">
      <c r="A11" s="2" t="s">
        <v>77</v>
      </c>
      <c r="B11" s="4">
        <v>496.5</v>
      </c>
      <c r="C11" s="4">
        <v>532.4</v>
      </c>
      <c r="D11" s="4">
        <v>522.6</v>
      </c>
    </row>
    <row r="12" spans="1:4">
      <c r="A12" s="2" t="s">
        <v>78</v>
      </c>
      <c r="B12" s="10">
        <v>1405.8</v>
      </c>
      <c r="C12" s="4">
        <v>390.4</v>
      </c>
      <c r="D12" s="4">
        <v>381.8</v>
      </c>
    </row>
    <row r="13" spans="1:4">
      <c r="A13" s="2" t="s">
        <v>79</v>
      </c>
      <c r="B13" s="4">
        <v>180</v>
      </c>
      <c r="C13" s="4">
        <v>161</v>
      </c>
      <c r="D13" s="4">
        <v>173.4</v>
      </c>
    </row>
    <row r="14" spans="1:4">
      <c r="A14" s="2" t="s">
        <v>80</v>
      </c>
      <c r="B14" s="10">
        <v>9954.7999999999993</v>
      </c>
      <c r="C14" s="10">
        <v>7716.4</v>
      </c>
      <c r="D14" s="10">
        <v>7422.2</v>
      </c>
    </row>
    <row r="15" spans="1:4">
      <c r="A15" s="3" t="s">
        <v>81</v>
      </c>
      <c r="B15" s="4" t="s">
        <v>7</v>
      </c>
      <c r="C15" s="4" t="s">
        <v>7</v>
      </c>
      <c r="D15" s="4" t="s">
        <v>7</v>
      </c>
    </row>
    <row r="16" spans="1:4" ht="30">
      <c r="A16" s="2" t="s">
        <v>82</v>
      </c>
      <c r="B16" s="4">
        <v>48.5</v>
      </c>
      <c r="C16" s="4">
        <v>676.1</v>
      </c>
      <c r="D16" s="4">
        <v>63.5</v>
      </c>
    </row>
    <row r="17" spans="1:4">
      <c r="A17" s="2" t="s">
        <v>83</v>
      </c>
      <c r="B17" s="4">
        <v>614.4</v>
      </c>
      <c r="C17" s="4">
        <v>429.1</v>
      </c>
      <c r="D17" s="4">
        <v>415.8</v>
      </c>
    </row>
    <row r="18" spans="1:4" ht="30">
      <c r="A18" s="2" t="s">
        <v>84</v>
      </c>
      <c r="B18" s="4">
        <v>632.70000000000005</v>
      </c>
      <c r="C18" s="4">
        <v>641</v>
      </c>
      <c r="D18" s="4">
        <v>657</v>
      </c>
    </row>
    <row r="19" spans="1:4">
      <c r="A19" s="2" t="s">
        <v>85</v>
      </c>
      <c r="B19" s="10">
        <v>1295.5999999999999</v>
      </c>
      <c r="C19" s="10">
        <v>1746.2</v>
      </c>
      <c r="D19" s="10">
        <v>1136.3</v>
      </c>
    </row>
    <row r="20" spans="1:4" ht="30">
      <c r="A20" s="2" t="s">
        <v>86</v>
      </c>
      <c r="B20" s="10">
        <v>2997.4</v>
      </c>
      <c r="C20" s="10">
        <v>1829.2</v>
      </c>
      <c r="D20" s="10">
        <v>1900.9</v>
      </c>
    </row>
    <row r="21" spans="1:4">
      <c r="A21" s="2" t="s">
        <v>87</v>
      </c>
      <c r="B21" s="4">
        <v>504.4</v>
      </c>
      <c r="C21" s="4">
        <v>697</v>
      </c>
      <c r="D21" s="4">
        <v>581.9</v>
      </c>
    </row>
    <row r="22" spans="1:4">
      <c r="A22" s="2" t="s">
        <v>88</v>
      </c>
      <c r="B22" s="4">
        <v>745.9</v>
      </c>
      <c r="C22" s="4">
        <v>205.8</v>
      </c>
      <c r="D22" s="4">
        <v>290.8</v>
      </c>
    </row>
    <row r="23" spans="1:4">
      <c r="A23" s="2" t="s">
        <v>89</v>
      </c>
      <c r="B23" s="4">
        <v>131.1</v>
      </c>
      <c r="C23" s="4">
        <v>127.8</v>
      </c>
      <c r="D23" s="4">
        <v>122.3</v>
      </c>
    </row>
    <row r="24" spans="1:4">
      <c r="A24" s="2" t="s">
        <v>90</v>
      </c>
      <c r="B24" s="4">
        <v>48.6</v>
      </c>
      <c r="C24" s="4">
        <v>12.7</v>
      </c>
      <c r="D24" s="4">
        <v>2</v>
      </c>
    </row>
    <row r="25" spans="1:4">
      <c r="A25" s="2" t="s">
        <v>91</v>
      </c>
      <c r="B25" s="4" t="s">
        <v>92</v>
      </c>
      <c r="C25" s="4" t="s">
        <v>92</v>
      </c>
      <c r="D25" s="4" t="s">
        <v>92</v>
      </c>
    </row>
    <row r="26" spans="1:4">
      <c r="A26" s="3" t="s">
        <v>93</v>
      </c>
      <c r="B26" s="4" t="s">
        <v>7</v>
      </c>
      <c r="C26" s="4" t="s">
        <v>7</v>
      </c>
      <c r="D26" s="4" t="s">
        <v>7</v>
      </c>
    </row>
    <row r="27" spans="1:4" ht="30">
      <c r="A27" s="2" t="s">
        <v>94</v>
      </c>
      <c r="B27" s="4">
        <v>0</v>
      </c>
      <c r="C27" s="4">
        <v>0</v>
      </c>
      <c r="D27" s="4">
        <v>0</v>
      </c>
    </row>
    <row r="28" spans="1:4" ht="45">
      <c r="A28" s="2" t="s">
        <v>95</v>
      </c>
      <c r="B28" s="7">
        <v>0</v>
      </c>
      <c r="C28" s="7">
        <v>0</v>
      </c>
      <c r="D28" s="7">
        <v>0</v>
      </c>
    </row>
    <row r="29" spans="1:4" ht="60">
      <c r="A29" s="2" t="s">
        <v>96</v>
      </c>
      <c r="B29" s="4">
        <v>0</v>
      </c>
      <c r="C29" s="4">
        <v>69.5</v>
      </c>
      <c r="D29" s="4">
        <v>78.7</v>
      </c>
    </row>
    <row r="30" spans="1:4">
      <c r="A30" s="2" t="s">
        <v>97</v>
      </c>
      <c r="B30" s="10">
        <v>4157.3999999999996</v>
      </c>
      <c r="C30" s="10">
        <v>1389.9</v>
      </c>
      <c r="D30" s="6">
        <v>1561</v>
      </c>
    </row>
    <row r="31" spans="1:4">
      <c r="A31" s="2" t="s">
        <v>98</v>
      </c>
      <c r="B31" s="4">
        <v>0</v>
      </c>
      <c r="C31" s="4">
        <v>-68.8</v>
      </c>
      <c r="D31" s="4">
        <v>-67.900000000000006</v>
      </c>
    </row>
    <row r="32" spans="1:4">
      <c r="A32" s="2" t="s">
        <v>99</v>
      </c>
      <c r="B32" s="4">
        <v>34.700000000000003</v>
      </c>
      <c r="C32" s="10">
        <v>2322.6</v>
      </c>
      <c r="D32" s="10">
        <v>2326.4</v>
      </c>
    </row>
    <row r="33" spans="1:4" ht="30">
      <c r="A33" s="2" t="s">
        <v>100</v>
      </c>
      <c r="B33" s="4">
        <v>39</v>
      </c>
      <c r="C33" s="4">
        <v>-616.20000000000005</v>
      </c>
      <c r="D33" s="4">
        <v>-510.9</v>
      </c>
    </row>
    <row r="34" spans="1:4">
      <c r="A34" s="2" t="s">
        <v>101</v>
      </c>
      <c r="B34" s="10">
        <v>4231.1000000000004</v>
      </c>
      <c r="C34" s="6">
        <v>3097</v>
      </c>
      <c r="D34" s="10">
        <v>3387.3</v>
      </c>
    </row>
    <row r="35" spans="1:4">
      <c r="A35" s="2" t="s">
        <v>102</v>
      </c>
      <c r="B35" s="4">
        <v>0.7</v>
      </c>
      <c r="C35" s="4">
        <v>0.7</v>
      </c>
      <c r="D35" s="4">
        <v>0.7</v>
      </c>
    </row>
    <row r="36" spans="1:4">
      <c r="A36" s="2" t="s">
        <v>103</v>
      </c>
      <c r="B36" s="10">
        <v>4231.8</v>
      </c>
      <c r="C36" s="10">
        <v>3097.7</v>
      </c>
      <c r="D36" s="6">
        <v>3388</v>
      </c>
    </row>
    <row r="37" spans="1:4" ht="30">
      <c r="A37" s="2" t="s">
        <v>104</v>
      </c>
      <c r="B37" s="9">
        <v>9954.7999999999993</v>
      </c>
      <c r="C37" s="9">
        <v>7716.4</v>
      </c>
      <c r="D37" s="9">
        <v>7422.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2" width="36.5703125" bestFit="1" customWidth="1"/>
    <col min="4" max="4" width="6.28515625" customWidth="1"/>
    <col min="5" max="5" width="17.140625" customWidth="1"/>
    <col min="6" max="6" width="4.85546875" customWidth="1"/>
    <col min="8" max="8" width="5.42578125" customWidth="1"/>
    <col min="9" max="9" width="14" customWidth="1"/>
    <col min="10" max="10" width="4.28515625"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6.140625" bestFit="1" customWidth="1"/>
    <col min="22" max="22" width="1.5703125" bestFit="1" customWidth="1"/>
  </cols>
  <sheetData>
    <row r="1" spans="1:22" ht="30" customHeight="1">
      <c r="A1" s="11" t="s">
        <v>1317</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157</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318</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34"/>
      <c r="C5" s="34"/>
      <c r="D5" s="34"/>
      <c r="E5" s="34"/>
      <c r="F5" s="34"/>
      <c r="G5" s="34"/>
      <c r="H5" s="34"/>
      <c r="I5" s="34"/>
      <c r="J5" s="34"/>
      <c r="K5" s="34"/>
      <c r="L5" s="34"/>
      <c r="M5" s="34"/>
      <c r="N5" s="34"/>
      <c r="O5" s="34"/>
      <c r="P5" s="34"/>
      <c r="Q5" s="34"/>
      <c r="R5" s="34"/>
      <c r="S5" s="34"/>
      <c r="T5" s="34"/>
      <c r="U5" s="34"/>
      <c r="V5" s="34"/>
    </row>
    <row r="6" spans="1:22">
      <c r="A6" s="118"/>
      <c r="B6" s="17"/>
      <c r="C6" s="17"/>
      <c r="D6" s="17"/>
      <c r="E6" s="17"/>
      <c r="F6" s="17"/>
      <c r="G6" s="17"/>
      <c r="H6" s="17"/>
      <c r="I6" s="17"/>
      <c r="J6" s="17"/>
      <c r="K6" s="17"/>
      <c r="L6" s="17"/>
      <c r="M6" s="17"/>
      <c r="N6" s="17"/>
      <c r="O6" s="17"/>
      <c r="P6" s="17"/>
      <c r="Q6" s="17"/>
      <c r="R6" s="17"/>
      <c r="S6" s="17"/>
      <c r="T6" s="17"/>
      <c r="U6" s="17"/>
      <c r="V6" s="17"/>
    </row>
    <row r="7" spans="1:22" ht="15.75" thickBot="1">
      <c r="A7" s="118"/>
      <c r="B7" s="16"/>
      <c r="C7" s="16"/>
      <c r="D7" s="35" t="s">
        <v>37</v>
      </c>
      <c r="E7" s="35"/>
      <c r="F7" s="35"/>
      <c r="G7" s="21"/>
      <c r="H7" s="37" t="s">
        <v>39</v>
      </c>
      <c r="I7" s="35"/>
      <c r="J7" s="35"/>
      <c r="K7" s="35"/>
      <c r="L7" s="35"/>
      <c r="M7" s="35"/>
      <c r="N7" s="35"/>
      <c r="O7" s="35"/>
      <c r="P7" s="35"/>
      <c r="Q7" s="35"/>
      <c r="R7" s="35"/>
      <c r="S7" s="35"/>
      <c r="T7" s="35"/>
      <c r="U7" s="35"/>
      <c r="V7" s="35"/>
    </row>
    <row r="8" spans="1:22" ht="15.75" thickBot="1">
      <c r="A8" s="118"/>
      <c r="B8" s="14"/>
      <c r="C8" s="16"/>
      <c r="D8" s="38"/>
      <c r="E8" s="38"/>
      <c r="F8" s="38"/>
      <c r="G8" s="16"/>
      <c r="H8" s="39"/>
      <c r="I8" s="38"/>
      <c r="J8" s="38"/>
      <c r="K8" s="16"/>
      <c r="L8" s="44" t="s">
        <v>326</v>
      </c>
      <c r="M8" s="44"/>
      <c r="N8" s="44"/>
      <c r="O8" s="44"/>
      <c r="P8" s="44"/>
      <c r="Q8" s="44"/>
      <c r="R8" s="44"/>
      <c r="S8" s="44"/>
      <c r="T8" s="44"/>
      <c r="U8" s="44"/>
      <c r="V8" s="44"/>
    </row>
    <row r="9" spans="1:22" ht="15.75" thickBot="1">
      <c r="A9" s="118"/>
      <c r="B9" s="14"/>
      <c r="C9" s="16"/>
      <c r="D9" s="35" t="s">
        <v>196</v>
      </c>
      <c r="E9" s="35"/>
      <c r="F9" s="35"/>
      <c r="G9" s="16"/>
      <c r="H9" s="37" t="s">
        <v>197</v>
      </c>
      <c r="I9" s="35"/>
      <c r="J9" s="35"/>
      <c r="K9" s="16"/>
      <c r="L9" s="154">
        <v>41392</v>
      </c>
      <c r="M9" s="154"/>
      <c r="N9" s="154"/>
      <c r="O9" s="20"/>
      <c r="P9" s="154">
        <v>41028</v>
      </c>
      <c r="Q9" s="154"/>
      <c r="R9" s="154"/>
      <c r="S9" s="16"/>
      <c r="T9" s="154">
        <v>40664</v>
      </c>
      <c r="U9" s="154"/>
      <c r="V9" s="154"/>
    </row>
    <row r="10" spans="1:22" ht="26.25">
      <c r="A10" s="118"/>
      <c r="B10" s="15" t="s">
        <v>1158</v>
      </c>
      <c r="C10" s="16"/>
      <c r="D10" s="249" t="s">
        <v>198</v>
      </c>
      <c r="E10" s="249"/>
      <c r="F10" s="249"/>
      <c r="G10" s="249"/>
      <c r="H10" s="249"/>
      <c r="I10" s="249"/>
      <c r="J10" s="249"/>
      <c r="K10" s="249"/>
      <c r="L10" s="249"/>
      <c r="M10" s="249"/>
      <c r="N10" s="249"/>
      <c r="O10" s="249"/>
      <c r="P10" s="249"/>
      <c r="Q10" s="249"/>
      <c r="R10" s="249"/>
      <c r="S10" s="249"/>
      <c r="T10" s="249"/>
      <c r="U10" s="249"/>
      <c r="V10" s="249"/>
    </row>
    <row r="11" spans="1:22" ht="26.25">
      <c r="A11" s="118"/>
      <c r="B11" s="25" t="s">
        <v>1159</v>
      </c>
      <c r="C11" s="23"/>
      <c r="D11" s="22" t="s">
        <v>199</v>
      </c>
      <c r="E11" s="26" t="s">
        <v>1018</v>
      </c>
      <c r="F11" s="22" t="s">
        <v>203</v>
      </c>
      <c r="G11" s="23"/>
      <c r="H11" s="24" t="s">
        <v>199</v>
      </c>
      <c r="I11" s="26" t="s">
        <v>1160</v>
      </c>
      <c r="J11" s="22" t="s">
        <v>203</v>
      </c>
      <c r="K11" s="23"/>
      <c r="L11" s="22" t="s">
        <v>199</v>
      </c>
      <c r="M11" s="26" t="s">
        <v>1161</v>
      </c>
      <c r="N11" s="22" t="s">
        <v>203</v>
      </c>
      <c r="O11" s="23"/>
      <c r="P11" s="22" t="s">
        <v>199</v>
      </c>
      <c r="Q11" s="26" t="s">
        <v>1162</v>
      </c>
      <c r="R11" s="22" t="s">
        <v>203</v>
      </c>
      <c r="S11" s="23"/>
      <c r="T11" s="22" t="s">
        <v>199</v>
      </c>
      <c r="U11" s="26" t="s">
        <v>1163</v>
      </c>
      <c r="V11" s="22" t="s">
        <v>203</v>
      </c>
    </row>
    <row r="12" spans="1:22">
      <c r="A12" s="118"/>
      <c r="B12" s="77" t="s">
        <v>1164</v>
      </c>
      <c r="C12" s="53"/>
      <c r="D12" s="173" t="s">
        <v>723</v>
      </c>
      <c r="E12" s="173"/>
      <c r="F12" s="52" t="s">
        <v>203</v>
      </c>
      <c r="G12" s="56"/>
      <c r="H12" s="231">
        <v>43.8</v>
      </c>
      <c r="I12" s="232"/>
      <c r="J12" s="53"/>
      <c r="K12" s="53"/>
      <c r="L12" s="67" t="s">
        <v>443</v>
      </c>
      <c r="M12" s="67"/>
      <c r="N12" s="52" t="s">
        <v>203</v>
      </c>
      <c r="O12" s="53"/>
      <c r="P12" s="67" t="s">
        <v>1165</v>
      </c>
      <c r="Q12" s="67"/>
      <c r="R12" s="52" t="s">
        <v>203</v>
      </c>
      <c r="S12" s="53"/>
      <c r="T12" s="67">
        <v>34.799999999999997</v>
      </c>
      <c r="U12" s="67"/>
      <c r="V12" s="53"/>
    </row>
    <row r="13" spans="1:22">
      <c r="A13" s="118"/>
      <c r="B13" s="77"/>
      <c r="C13" s="53"/>
      <c r="D13" s="173"/>
      <c r="E13" s="173"/>
      <c r="F13" s="52"/>
      <c r="G13" s="56"/>
      <c r="H13" s="231"/>
      <c r="I13" s="232"/>
      <c r="J13" s="53"/>
      <c r="K13" s="53"/>
      <c r="L13" s="67"/>
      <c r="M13" s="67"/>
      <c r="N13" s="52"/>
      <c r="O13" s="53"/>
      <c r="P13" s="67"/>
      <c r="Q13" s="67"/>
      <c r="R13" s="52"/>
      <c r="S13" s="53"/>
      <c r="T13" s="67"/>
      <c r="U13" s="67"/>
      <c r="V13" s="53"/>
    </row>
  </sheetData>
  <mergeCells count="34">
    <mergeCell ref="R12:R13"/>
    <mergeCell ref="S12:S13"/>
    <mergeCell ref="T12:U13"/>
    <mergeCell ref="V12:V13"/>
    <mergeCell ref="A1:A2"/>
    <mergeCell ref="B1:V1"/>
    <mergeCell ref="B2:V2"/>
    <mergeCell ref="B3:V3"/>
    <mergeCell ref="A4:A13"/>
    <mergeCell ref="B4:V4"/>
    <mergeCell ref="J12:J13"/>
    <mergeCell ref="K12:K13"/>
    <mergeCell ref="L12:M13"/>
    <mergeCell ref="N12:N13"/>
    <mergeCell ref="O12:O13"/>
    <mergeCell ref="P12:Q13"/>
    <mergeCell ref="B12:B13"/>
    <mergeCell ref="C12:C13"/>
    <mergeCell ref="D12:E13"/>
    <mergeCell ref="F12:F13"/>
    <mergeCell ref="G12:G13"/>
    <mergeCell ref="H12:I13"/>
    <mergeCell ref="D9:F9"/>
    <mergeCell ref="H9:J9"/>
    <mergeCell ref="L9:N9"/>
    <mergeCell ref="P9:R9"/>
    <mergeCell ref="T9:V9"/>
    <mergeCell ref="D10:V10"/>
    <mergeCell ref="B5:V5"/>
    <mergeCell ref="D7:F7"/>
    <mergeCell ref="H7:V7"/>
    <mergeCell ref="D8:F8"/>
    <mergeCell ref="H8:J8"/>
    <mergeCell ref="L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22.2851562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s>
  <sheetData>
    <row r="1" spans="1:22" ht="30" customHeight="1">
      <c r="A1" s="11" t="s">
        <v>1319</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167</v>
      </c>
      <c r="B3" s="117" t="s">
        <v>7</v>
      </c>
      <c r="C3" s="117"/>
      <c r="D3" s="117"/>
      <c r="E3" s="117"/>
      <c r="F3" s="117"/>
      <c r="G3" s="117"/>
      <c r="H3" s="117"/>
      <c r="I3" s="117"/>
      <c r="J3" s="117"/>
      <c r="K3" s="117"/>
      <c r="L3" s="117"/>
      <c r="M3" s="117"/>
      <c r="N3" s="117"/>
      <c r="O3" s="117"/>
      <c r="P3" s="117"/>
      <c r="Q3" s="117"/>
      <c r="R3" s="117"/>
      <c r="S3" s="117"/>
      <c r="T3" s="117"/>
      <c r="U3" s="117"/>
      <c r="V3" s="117"/>
    </row>
    <row r="4" spans="1:22" ht="15" customHeight="1">
      <c r="A4" s="118" t="s">
        <v>1320</v>
      </c>
      <c r="B4" s="117" t="s">
        <v>7</v>
      </c>
      <c r="C4" s="117"/>
      <c r="D4" s="117"/>
      <c r="E4" s="117"/>
      <c r="F4" s="117"/>
      <c r="G4" s="117"/>
      <c r="H4" s="117"/>
      <c r="I4" s="117"/>
      <c r="J4" s="117"/>
      <c r="K4" s="117"/>
      <c r="L4" s="117"/>
      <c r="M4" s="117"/>
      <c r="N4" s="117"/>
      <c r="O4" s="117"/>
      <c r="P4" s="117"/>
      <c r="Q4" s="117"/>
      <c r="R4" s="117"/>
      <c r="S4" s="117"/>
      <c r="T4" s="117"/>
      <c r="U4" s="117"/>
      <c r="V4" s="117"/>
    </row>
    <row r="5" spans="1:22">
      <c r="A5" s="118"/>
      <c r="B5" s="214"/>
      <c r="C5" s="214"/>
      <c r="D5" s="214"/>
      <c r="E5" s="214"/>
      <c r="F5" s="214"/>
      <c r="G5" s="214"/>
      <c r="H5" s="214"/>
      <c r="I5" s="214"/>
      <c r="J5" s="214"/>
      <c r="K5" s="214"/>
      <c r="L5" s="214"/>
      <c r="M5" s="214"/>
      <c r="N5" s="214"/>
      <c r="O5" s="214"/>
      <c r="P5" s="214"/>
      <c r="Q5" s="214"/>
      <c r="R5" s="214"/>
      <c r="S5" s="214"/>
      <c r="T5" s="214"/>
      <c r="U5" s="214"/>
      <c r="V5" s="214"/>
    </row>
    <row r="6" spans="1:22">
      <c r="A6" s="118"/>
      <c r="B6" s="34"/>
      <c r="C6" s="34"/>
      <c r="D6" s="34"/>
      <c r="E6" s="34"/>
      <c r="F6" s="34"/>
      <c r="G6" s="34"/>
      <c r="H6" s="34"/>
      <c r="I6" s="34"/>
      <c r="J6" s="34"/>
      <c r="K6" s="34"/>
      <c r="L6" s="34"/>
      <c r="M6" s="34"/>
      <c r="N6" s="34"/>
      <c r="O6" s="34"/>
      <c r="P6" s="34"/>
      <c r="Q6" s="34"/>
      <c r="R6" s="34"/>
      <c r="S6" s="34"/>
      <c r="T6" s="34"/>
      <c r="U6" s="34"/>
      <c r="V6" s="34"/>
    </row>
    <row r="7" spans="1:22">
      <c r="A7" s="118"/>
      <c r="B7" s="17"/>
      <c r="C7" s="17"/>
      <c r="D7" s="17"/>
      <c r="E7" s="17"/>
      <c r="F7" s="17"/>
      <c r="G7" s="17"/>
      <c r="H7" s="17"/>
      <c r="I7" s="17"/>
      <c r="J7" s="17"/>
      <c r="K7" s="17"/>
      <c r="L7" s="17"/>
      <c r="M7" s="17"/>
      <c r="N7" s="17"/>
      <c r="O7" s="17"/>
      <c r="P7" s="17"/>
      <c r="Q7" s="17"/>
      <c r="R7" s="17"/>
      <c r="S7" s="17"/>
      <c r="T7" s="17"/>
      <c r="U7" s="17"/>
      <c r="V7" s="17"/>
    </row>
    <row r="8" spans="1:22" ht="15.75" thickBot="1">
      <c r="A8" s="118"/>
      <c r="B8" s="14"/>
      <c r="C8" s="16"/>
      <c r="D8" s="35" t="s">
        <v>1169</v>
      </c>
      <c r="E8" s="35"/>
      <c r="F8" s="35"/>
      <c r="G8" s="16"/>
      <c r="H8" s="35" t="s">
        <v>1170</v>
      </c>
      <c r="I8" s="35"/>
      <c r="J8" s="35"/>
      <c r="K8" s="16"/>
      <c r="L8" s="35" t="s">
        <v>1171</v>
      </c>
      <c r="M8" s="35"/>
      <c r="N8" s="35"/>
      <c r="O8" s="16"/>
      <c r="P8" s="35" t="s">
        <v>1172</v>
      </c>
      <c r="Q8" s="35"/>
      <c r="R8" s="35"/>
      <c r="S8" s="16"/>
      <c r="T8" s="35" t="s">
        <v>568</v>
      </c>
      <c r="U8" s="35"/>
      <c r="V8" s="35"/>
    </row>
    <row r="9" spans="1:22">
      <c r="A9" s="118"/>
      <c r="B9" s="14"/>
      <c r="C9" s="16"/>
      <c r="D9" s="43" t="s">
        <v>1173</v>
      </c>
      <c r="E9" s="43"/>
      <c r="F9" s="43"/>
      <c r="G9" s="43"/>
      <c r="H9" s="43"/>
      <c r="I9" s="43"/>
      <c r="J9" s="43"/>
      <c r="K9" s="43"/>
      <c r="L9" s="43"/>
      <c r="M9" s="43"/>
      <c r="N9" s="43"/>
      <c r="O9" s="43"/>
      <c r="P9" s="43"/>
      <c r="Q9" s="43"/>
      <c r="R9" s="43"/>
      <c r="S9" s="43"/>
      <c r="T9" s="43"/>
      <c r="U9" s="43"/>
      <c r="V9" s="43"/>
    </row>
    <row r="10" spans="1:22">
      <c r="A10" s="118"/>
      <c r="B10" s="13" t="s">
        <v>1174</v>
      </c>
      <c r="C10" s="16"/>
      <c r="D10" s="52"/>
      <c r="E10" s="52"/>
      <c r="F10" s="52"/>
      <c r="G10" s="52"/>
      <c r="H10" s="52"/>
      <c r="I10" s="52"/>
      <c r="J10" s="52"/>
      <c r="K10" s="52"/>
      <c r="L10" s="52"/>
      <c r="M10" s="52"/>
      <c r="N10" s="52"/>
      <c r="O10" s="52"/>
      <c r="P10" s="52"/>
      <c r="Q10" s="52"/>
      <c r="R10" s="52"/>
      <c r="S10" s="52"/>
      <c r="T10" s="52"/>
      <c r="U10" s="52"/>
      <c r="V10" s="52"/>
    </row>
    <row r="11" spans="1:22">
      <c r="A11" s="118"/>
      <c r="B11" s="47" t="s">
        <v>42</v>
      </c>
      <c r="C11" s="48"/>
      <c r="D11" s="47" t="s">
        <v>199</v>
      </c>
      <c r="E11" s="49">
        <v>3091.3</v>
      </c>
      <c r="F11" s="48"/>
      <c r="G11" s="48"/>
      <c r="H11" s="47" t="s">
        <v>199</v>
      </c>
      <c r="I11" s="49">
        <v>3225.8</v>
      </c>
      <c r="J11" s="48"/>
      <c r="K11" s="48"/>
      <c r="L11" s="47" t="s">
        <v>199</v>
      </c>
      <c r="M11" s="49">
        <v>3583.3</v>
      </c>
      <c r="N11" s="48"/>
      <c r="O11" s="48"/>
      <c r="P11" s="47" t="s">
        <v>199</v>
      </c>
      <c r="Q11" s="49">
        <v>3320.7</v>
      </c>
      <c r="R11" s="48"/>
      <c r="S11" s="48"/>
      <c r="T11" s="47" t="s">
        <v>199</v>
      </c>
      <c r="U11" s="49">
        <v>13221.1</v>
      </c>
      <c r="V11" s="48"/>
    </row>
    <row r="12" spans="1:22">
      <c r="A12" s="118"/>
      <c r="B12" s="47"/>
      <c r="C12" s="48"/>
      <c r="D12" s="47"/>
      <c r="E12" s="49"/>
      <c r="F12" s="48"/>
      <c r="G12" s="48"/>
      <c r="H12" s="47"/>
      <c r="I12" s="49"/>
      <c r="J12" s="48"/>
      <c r="K12" s="48"/>
      <c r="L12" s="47"/>
      <c r="M12" s="49"/>
      <c r="N12" s="48"/>
      <c r="O12" s="48"/>
      <c r="P12" s="47"/>
      <c r="Q12" s="49"/>
      <c r="R12" s="48"/>
      <c r="S12" s="48"/>
      <c r="T12" s="47"/>
      <c r="U12" s="49"/>
      <c r="V12" s="48"/>
    </row>
    <row r="13" spans="1:22">
      <c r="A13" s="118"/>
      <c r="B13" s="52" t="s">
        <v>44</v>
      </c>
      <c r="C13" s="53"/>
      <c r="D13" s="67">
        <v>332.2</v>
      </c>
      <c r="E13" s="67"/>
      <c r="F13" s="53"/>
      <c r="G13" s="53"/>
      <c r="H13" s="67">
        <v>377.3</v>
      </c>
      <c r="I13" s="67"/>
      <c r="J13" s="53"/>
      <c r="K13" s="53"/>
      <c r="L13" s="67">
        <v>328.8</v>
      </c>
      <c r="M13" s="67"/>
      <c r="N13" s="53"/>
      <c r="O13" s="53"/>
      <c r="P13" s="67">
        <v>281.39999999999998</v>
      </c>
      <c r="Q13" s="67"/>
      <c r="R13" s="53"/>
      <c r="S13" s="53"/>
      <c r="T13" s="54">
        <v>1319.7</v>
      </c>
      <c r="U13" s="54"/>
      <c r="V13" s="53"/>
    </row>
    <row r="14" spans="1:22">
      <c r="A14" s="118"/>
      <c r="B14" s="52"/>
      <c r="C14" s="53"/>
      <c r="D14" s="67"/>
      <c r="E14" s="67"/>
      <c r="F14" s="53"/>
      <c r="G14" s="53"/>
      <c r="H14" s="67"/>
      <c r="I14" s="67"/>
      <c r="J14" s="53"/>
      <c r="K14" s="53"/>
      <c r="L14" s="67"/>
      <c r="M14" s="67"/>
      <c r="N14" s="53"/>
      <c r="O14" s="53"/>
      <c r="P14" s="67"/>
      <c r="Q14" s="67"/>
      <c r="R14" s="53"/>
      <c r="S14" s="53"/>
      <c r="T14" s="54"/>
      <c r="U14" s="54"/>
      <c r="V14" s="53"/>
    </row>
    <row r="15" spans="1:22">
      <c r="A15" s="118"/>
      <c r="B15" s="47" t="s">
        <v>49</v>
      </c>
      <c r="C15" s="48"/>
      <c r="D15" s="61">
        <v>131.80000000000001</v>
      </c>
      <c r="E15" s="61"/>
      <c r="F15" s="48"/>
      <c r="G15" s="48"/>
      <c r="H15" s="61">
        <v>178.3</v>
      </c>
      <c r="I15" s="61"/>
      <c r="J15" s="48"/>
      <c r="K15" s="48"/>
      <c r="L15" s="61">
        <v>136.30000000000001</v>
      </c>
      <c r="M15" s="61"/>
      <c r="N15" s="48"/>
      <c r="O15" s="48"/>
      <c r="P15" s="61">
        <v>72.900000000000006</v>
      </c>
      <c r="Q15" s="61"/>
      <c r="R15" s="48"/>
      <c r="S15" s="48"/>
      <c r="T15" s="61">
        <v>519.29999999999995</v>
      </c>
      <c r="U15" s="61"/>
      <c r="V15" s="48"/>
    </row>
    <row r="16" spans="1:22">
      <c r="A16" s="118"/>
      <c r="B16" s="47"/>
      <c r="C16" s="48"/>
      <c r="D16" s="61"/>
      <c r="E16" s="61"/>
      <c r="F16" s="48"/>
      <c r="G16" s="48"/>
      <c r="H16" s="61"/>
      <c r="I16" s="61"/>
      <c r="J16" s="48"/>
      <c r="K16" s="48"/>
      <c r="L16" s="61"/>
      <c r="M16" s="61"/>
      <c r="N16" s="48"/>
      <c r="O16" s="48"/>
      <c r="P16" s="61"/>
      <c r="Q16" s="61"/>
      <c r="R16" s="48"/>
      <c r="S16" s="48"/>
      <c r="T16" s="61"/>
      <c r="U16" s="61"/>
      <c r="V16" s="48"/>
    </row>
    <row r="17" spans="1:22">
      <c r="A17" s="118"/>
      <c r="B17" s="52" t="s">
        <v>206</v>
      </c>
      <c r="C17" s="53"/>
      <c r="D17" s="67">
        <v>61.7</v>
      </c>
      <c r="E17" s="67"/>
      <c r="F17" s="53"/>
      <c r="G17" s="53"/>
      <c r="H17" s="67">
        <v>10.9</v>
      </c>
      <c r="I17" s="67"/>
      <c r="J17" s="53"/>
      <c r="K17" s="53"/>
      <c r="L17" s="67">
        <v>81.5</v>
      </c>
      <c r="M17" s="67"/>
      <c r="N17" s="53"/>
      <c r="O17" s="53"/>
      <c r="P17" s="67">
        <v>29.7</v>
      </c>
      <c r="Q17" s="67"/>
      <c r="R17" s="53"/>
      <c r="S17" s="53"/>
      <c r="T17" s="67">
        <v>183.8</v>
      </c>
      <c r="U17" s="67"/>
      <c r="V17" s="53"/>
    </row>
    <row r="18" spans="1:22">
      <c r="A18" s="118"/>
      <c r="B18" s="52"/>
      <c r="C18" s="53"/>
      <c r="D18" s="67"/>
      <c r="E18" s="67"/>
      <c r="F18" s="53"/>
      <c r="G18" s="53"/>
      <c r="H18" s="67"/>
      <c r="I18" s="67"/>
      <c r="J18" s="53"/>
      <c r="K18" s="53"/>
      <c r="L18" s="67"/>
      <c r="M18" s="67"/>
      <c r="N18" s="53"/>
      <c r="O18" s="53"/>
      <c r="P18" s="67"/>
      <c r="Q18" s="67"/>
      <c r="R18" s="53"/>
      <c r="S18" s="53"/>
      <c r="T18" s="67"/>
      <c r="U18" s="67"/>
      <c r="V18" s="53"/>
    </row>
    <row r="19" spans="1:22">
      <c r="A19" s="118"/>
      <c r="B19" s="23"/>
      <c r="C19" s="23"/>
      <c r="D19" s="48"/>
      <c r="E19" s="48"/>
      <c r="F19" s="48"/>
      <c r="G19" s="23"/>
      <c r="H19" s="48"/>
      <c r="I19" s="48"/>
      <c r="J19" s="48"/>
      <c r="K19" s="23"/>
      <c r="L19" s="48"/>
      <c r="M19" s="48"/>
      <c r="N19" s="48"/>
      <c r="O19" s="23"/>
      <c r="P19" s="48"/>
      <c r="Q19" s="48"/>
      <c r="R19" s="48"/>
      <c r="S19" s="23"/>
      <c r="T19" s="48"/>
      <c r="U19" s="48"/>
      <c r="V19" s="48"/>
    </row>
    <row r="20" spans="1:22">
      <c r="A20" s="118"/>
      <c r="B20" s="250" t="s">
        <v>1175</v>
      </c>
      <c r="C20" s="53"/>
      <c r="D20" s="67"/>
      <c r="E20" s="67"/>
      <c r="F20" s="53"/>
      <c r="G20" s="53"/>
      <c r="H20" s="67"/>
      <c r="I20" s="67"/>
      <c r="J20" s="53"/>
      <c r="K20" s="53"/>
      <c r="L20" s="67"/>
      <c r="M20" s="67"/>
      <c r="N20" s="53"/>
      <c r="O20" s="53"/>
      <c r="P20" s="67"/>
      <c r="Q20" s="67"/>
      <c r="R20" s="53"/>
      <c r="S20" s="53"/>
      <c r="T20" s="67"/>
      <c r="U20" s="67"/>
      <c r="V20" s="53"/>
    </row>
    <row r="21" spans="1:22">
      <c r="A21" s="118"/>
      <c r="B21" s="250"/>
      <c r="C21" s="53"/>
      <c r="D21" s="67"/>
      <c r="E21" s="67"/>
      <c r="F21" s="53"/>
      <c r="G21" s="53"/>
      <c r="H21" s="67"/>
      <c r="I21" s="67"/>
      <c r="J21" s="53"/>
      <c r="K21" s="53"/>
      <c r="L21" s="67"/>
      <c r="M21" s="67"/>
      <c r="N21" s="53"/>
      <c r="O21" s="53"/>
      <c r="P21" s="67"/>
      <c r="Q21" s="67"/>
      <c r="R21" s="53"/>
      <c r="S21" s="53"/>
      <c r="T21" s="67"/>
      <c r="U21" s="67"/>
      <c r="V21" s="53"/>
    </row>
    <row r="22" spans="1:22">
      <c r="A22" s="118"/>
      <c r="B22" s="60" t="s">
        <v>1176</v>
      </c>
      <c r="C22" s="48"/>
      <c r="D22" s="47" t="s">
        <v>199</v>
      </c>
      <c r="E22" s="61">
        <v>0.4</v>
      </c>
      <c r="F22" s="48"/>
      <c r="G22" s="48"/>
      <c r="H22" s="47" t="s">
        <v>199</v>
      </c>
      <c r="I22" s="61">
        <v>7.0000000000000007E-2</v>
      </c>
      <c r="J22" s="48"/>
      <c r="K22" s="48"/>
      <c r="L22" s="47" t="s">
        <v>199</v>
      </c>
      <c r="M22" s="61">
        <v>0.57999999999999996</v>
      </c>
      <c r="N22" s="48"/>
      <c r="O22" s="48"/>
      <c r="P22" s="47" t="s">
        <v>199</v>
      </c>
      <c r="Q22" s="61">
        <v>0.21</v>
      </c>
      <c r="R22" s="48"/>
      <c r="S22" s="48"/>
      <c r="T22" s="47" t="s">
        <v>199</v>
      </c>
      <c r="U22" s="61">
        <v>1.26</v>
      </c>
      <c r="V22" s="48"/>
    </row>
    <row r="23" spans="1:22">
      <c r="A23" s="118"/>
      <c r="B23" s="60"/>
      <c r="C23" s="48"/>
      <c r="D23" s="47"/>
      <c r="E23" s="61"/>
      <c r="F23" s="48"/>
      <c r="G23" s="48"/>
      <c r="H23" s="47"/>
      <c r="I23" s="61"/>
      <c r="J23" s="48"/>
      <c r="K23" s="48"/>
      <c r="L23" s="47"/>
      <c r="M23" s="61"/>
      <c r="N23" s="48"/>
      <c r="O23" s="48"/>
      <c r="P23" s="47"/>
      <c r="Q23" s="61"/>
      <c r="R23" s="48"/>
      <c r="S23" s="48"/>
      <c r="T23" s="47"/>
      <c r="U23" s="61"/>
      <c r="V23" s="48"/>
    </row>
    <row r="24" spans="1:22">
      <c r="A24" s="118"/>
      <c r="B24" s="77" t="s">
        <v>1177</v>
      </c>
      <c r="C24" s="53"/>
      <c r="D24" s="52" t="s">
        <v>199</v>
      </c>
      <c r="E24" s="67">
        <v>0.4</v>
      </c>
      <c r="F24" s="53"/>
      <c r="G24" s="53"/>
      <c r="H24" s="52" t="s">
        <v>199</v>
      </c>
      <c r="I24" s="67">
        <v>7.0000000000000007E-2</v>
      </c>
      <c r="J24" s="53"/>
      <c r="K24" s="53"/>
      <c r="L24" s="52" t="s">
        <v>199</v>
      </c>
      <c r="M24" s="67">
        <v>0.57999999999999996</v>
      </c>
      <c r="N24" s="53"/>
      <c r="O24" s="53"/>
      <c r="P24" s="52" t="s">
        <v>199</v>
      </c>
      <c r="Q24" s="67">
        <v>0.21</v>
      </c>
      <c r="R24" s="53"/>
      <c r="S24" s="53"/>
      <c r="T24" s="52" t="s">
        <v>199</v>
      </c>
      <c r="U24" s="67">
        <v>1.26</v>
      </c>
      <c r="V24" s="53"/>
    </row>
    <row r="25" spans="1:22">
      <c r="A25" s="118"/>
      <c r="B25" s="77"/>
      <c r="C25" s="53"/>
      <c r="D25" s="52"/>
      <c r="E25" s="67"/>
      <c r="F25" s="53"/>
      <c r="G25" s="53"/>
      <c r="H25" s="52"/>
      <c r="I25" s="67"/>
      <c r="J25" s="53"/>
      <c r="K25" s="53"/>
      <c r="L25" s="52"/>
      <c r="M25" s="67"/>
      <c r="N25" s="53"/>
      <c r="O25" s="53"/>
      <c r="P25" s="52"/>
      <c r="Q25" s="67"/>
      <c r="R25" s="53"/>
      <c r="S25" s="53"/>
      <c r="T25" s="52"/>
      <c r="U25" s="67"/>
      <c r="V25" s="53"/>
    </row>
    <row r="26" spans="1:22">
      <c r="A26" s="118"/>
      <c r="B26" s="23"/>
      <c r="C26" s="23"/>
      <c r="D26" s="48"/>
      <c r="E26" s="48"/>
      <c r="F26" s="48"/>
      <c r="G26" s="23"/>
      <c r="H26" s="48"/>
      <c r="I26" s="48"/>
      <c r="J26" s="48"/>
      <c r="K26" s="23"/>
      <c r="L26" s="48"/>
      <c r="M26" s="48"/>
      <c r="N26" s="48"/>
      <c r="O26" s="23"/>
      <c r="P26" s="48"/>
      <c r="Q26" s="48"/>
      <c r="R26" s="48"/>
      <c r="S26" s="23"/>
      <c r="T26" s="48"/>
      <c r="U26" s="48"/>
      <c r="V26" s="48"/>
    </row>
    <row r="27" spans="1:22">
      <c r="A27" s="118"/>
      <c r="B27" s="13" t="s">
        <v>1178</v>
      </c>
      <c r="C27" s="16"/>
      <c r="D27" s="52"/>
      <c r="E27" s="52"/>
      <c r="F27" s="52"/>
      <c r="G27" s="16"/>
      <c r="H27" s="53"/>
      <c r="I27" s="53"/>
      <c r="J27" s="53"/>
      <c r="K27" s="16"/>
      <c r="L27" s="53"/>
      <c r="M27" s="53"/>
      <c r="N27" s="53"/>
      <c r="O27" s="16"/>
      <c r="P27" s="53"/>
      <c r="Q27" s="53"/>
      <c r="R27" s="53"/>
      <c r="S27" s="16"/>
      <c r="T27" s="53"/>
      <c r="U27" s="53"/>
      <c r="V27" s="53"/>
    </row>
    <row r="28" spans="1:22">
      <c r="A28" s="118"/>
      <c r="B28" s="47" t="s">
        <v>42</v>
      </c>
      <c r="C28" s="48"/>
      <c r="D28" s="47" t="s">
        <v>199</v>
      </c>
      <c r="E28" s="49">
        <v>3094.2</v>
      </c>
      <c r="F28" s="48"/>
      <c r="G28" s="48"/>
      <c r="H28" s="47" t="s">
        <v>199</v>
      </c>
      <c r="I28" s="49">
        <v>3312.6</v>
      </c>
      <c r="J28" s="48"/>
      <c r="K28" s="48"/>
      <c r="L28" s="47" t="s">
        <v>199</v>
      </c>
      <c r="M28" s="49">
        <v>3478.3</v>
      </c>
      <c r="N28" s="48"/>
      <c r="O28" s="48"/>
      <c r="P28" s="47" t="s">
        <v>199</v>
      </c>
      <c r="Q28" s="49">
        <v>3209.2</v>
      </c>
      <c r="R28" s="48"/>
      <c r="S28" s="48"/>
      <c r="T28" s="47" t="s">
        <v>199</v>
      </c>
      <c r="U28" s="49">
        <v>13094.3</v>
      </c>
      <c r="V28" s="48"/>
    </row>
    <row r="29" spans="1:22">
      <c r="A29" s="118"/>
      <c r="B29" s="47"/>
      <c r="C29" s="48"/>
      <c r="D29" s="47"/>
      <c r="E29" s="49"/>
      <c r="F29" s="48"/>
      <c r="G29" s="48"/>
      <c r="H29" s="47"/>
      <c r="I29" s="49"/>
      <c r="J29" s="48"/>
      <c r="K29" s="48"/>
      <c r="L29" s="47"/>
      <c r="M29" s="49"/>
      <c r="N29" s="48"/>
      <c r="O29" s="48"/>
      <c r="P29" s="47"/>
      <c r="Q29" s="49"/>
      <c r="R29" s="48"/>
      <c r="S29" s="48"/>
      <c r="T29" s="47"/>
      <c r="U29" s="49"/>
      <c r="V29" s="48"/>
    </row>
    <row r="30" spans="1:22">
      <c r="A30" s="118"/>
      <c r="B30" s="52" t="s">
        <v>44</v>
      </c>
      <c r="C30" s="53"/>
      <c r="D30" s="67">
        <v>407.1</v>
      </c>
      <c r="E30" s="67"/>
      <c r="F30" s="53"/>
      <c r="G30" s="53"/>
      <c r="H30" s="67">
        <v>419.6</v>
      </c>
      <c r="I30" s="67"/>
      <c r="J30" s="53"/>
      <c r="K30" s="53"/>
      <c r="L30" s="67">
        <v>379.8</v>
      </c>
      <c r="M30" s="67"/>
      <c r="N30" s="53"/>
      <c r="O30" s="53"/>
      <c r="P30" s="67">
        <v>342.9</v>
      </c>
      <c r="Q30" s="67"/>
      <c r="R30" s="53"/>
      <c r="S30" s="53"/>
      <c r="T30" s="54">
        <v>1549.4</v>
      </c>
      <c r="U30" s="54"/>
      <c r="V30" s="53"/>
    </row>
    <row r="31" spans="1:22">
      <c r="A31" s="118"/>
      <c r="B31" s="52"/>
      <c r="C31" s="53"/>
      <c r="D31" s="67"/>
      <c r="E31" s="67"/>
      <c r="F31" s="53"/>
      <c r="G31" s="53"/>
      <c r="H31" s="67"/>
      <c r="I31" s="67"/>
      <c r="J31" s="53"/>
      <c r="K31" s="53"/>
      <c r="L31" s="67"/>
      <c r="M31" s="67"/>
      <c r="N31" s="53"/>
      <c r="O31" s="53"/>
      <c r="P31" s="67"/>
      <c r="Q31" s="67"/>
      <c r="R31" s="53"/>
      <c r="S31" s="53"/>
      <c r="T31" s="54"/>
      <c r="U31" s="54"/>
      <c r="V31" s="53"/>
    </row>
    <row r="32" spans="1:22">
      <c r="A32" s="118"/>
      <c r="B32" s="47" t="s">
        <v>49</v>
      </c>
      <c r="C32" s="48"/>
      <c r="D32" s="61">
        <v>173.2</v>
      </c>
      <c r="E32" s="61"/>
      <c r="F32" s="48"/>
      <c r="G32" s="48"/>
      <c r="H32" s="61">
        <v>224.7</v>
      </c>
      <c r="I32" s="61"/>
      <c r="J32" s="48"/>
      <c r="K32" s="48"/>
      <c r="L32" s="61">
        <v>170.5</v>
      </c>
      <c r="M32" s="61"/>
      <c r="N32" s="48"/>
      <c r="O32" s="48"/>
      <c r="P32" s="61">
        <v>154.19999999999999</v>
      </c>
      <c r="Q32" s="61"/>
      <c r="R32" s="48"/>
      <c r="S32" s="48"/>
      <c r="T32" s="61">
        <v>722.6</v>
      </c>
      <c r="U32" s="61"/>
      <c r="V32" s="48"/>
    </row>
    <row r="33" spans="1:22">
      <c r="A33" s="118"/>
      <c r="B33" s="47"/>
      <c r="C33" s="48"/>
      <c r="D33" s="61"/>
      <c r="E33" s="61"/>
      <c r="F33" s="48"/>
      <c r="G33" s="48"/>
      <c r="H33" s="61"/>
      <c r="I33" s="61"/>
      <c r="J33" s="48"/>
      <c r="K33" s="48"/>
      <c r="L33" s="61"/>
      <c r="M33" s="61"/>
      <c r="N33" s="48"/>
      <c r="O33" s="48"/>
      <c r="P33" s="61"/>
      <c r="Q33" s="61"/>
      <c r="R33" s="48"/>
      <c r="S33" s="48"/>
      <c r="T33" s="61"/>
      <c r="U33" s="61"/>
      <c r="V33" s="48"/>
    </row>
    <row r="34" spans="1:22">
      <c r="A34" s="118"/>
      <c r="B34" s="52" t="s">
        <v>206</v>
      </c>
      <c r="C34" s="53"/>
      <c r="D34" s="67">
        <v>82.1</v>
      </c>
      <c r="E34" s="67"/>
      <c r="F34" s="53"/>
      <c r="G34" s="53"/>
      <c r="H34" s="67">
        <v>120.7</v>
      </c>
      <c r="I34" s="67"/>
      <c r="J34" s="53"/>
      <c r="K34" s="53"/>
      <c r="L34" s="67">
        <v>79</v>
      </c>
      <c r="M34" s="67"/>
      <c r="N34" s="53"/>
      <c r="O34" s="53"/>
      <c r="P34" s="67">
        <v>79.5</v>
      </c>
      <c r="Q34" s="67"/>
      <c r="R34" s="53"/>
      <c r="S34" s="53"/>
      <c r="T34" s="67">
        <v>361.3</v>
      </c>
      <c r="U34" s="67"/>
      <c r="V34" s="53"/>
    </row>
    <row r="35" spans="1:22">
      <c r="A35" s="118"/>
      <c r="B35" s="52"/>
      <c r="C35" s="53"/>
      <c r="D35" s="67"/>
      <c r="E35" s="67"/>
      <c r="F35" s="53"/>
      <c r="G35" s="53"/>
      <c r="H35" s="67"/>
      <c r="I35" s="67"/>
      <c r="J35" s="53"/>
      <c r="K35" s="53"/>
      <c r="L35" s="67"/>
      <c r="M35" s="67"/>
      <c r="N35" s="53"/>
      <c r="O35" s="53"/>
      <c r="P35" s="67"/>
      <c r="Q35" s="67"/>
      <c r="R35" s="53"/>
      <c r="S35" s="53"/>
      <c r="T35" s="67"/>
      <c r="U35" s="67"/>
      <c r="V35" s="53"/>
    </row>
    <row r="36" spans="1:22">
      <c r="A36" s="118"/>
      <c r="B36" s="23"/>
      <c r="C36" s="23"/>
      <c r="D36" s="48"/>
      <c r="E36" s="48"/>
      <c r="F36" s="48"/>
      <c r="G36" s="23"/>
      <c r="H36" s="48"/>
      <c r="I36" s="48"/>
      <c r="J36" s="48"/>
      <c r="K36" s="23"/>
      <c r="L36" s="48"/>
      <c r="M36" s="48"/>
      <c r="N36" s="48"/>
      <c r="O36" s="23"/>
      <c r="P36" s="48"/>
      <c r="Q36" s="48"/>
      <c r="R36" s="48"/>
      <c r="S36" s="23"/>
      <c r="T36" s="48"/>
      <c r="U36" s="48"/>
      <c r="V36" s="48"/>
    </row>
    <row r="37" spans="1:22">
      <c r="A37" s="118"/>
      <c r="B37" s="250" t="s">
        <v>1175</v>
      </c>
      <c r="C37" s="53"/>
      <c r="D37" s="67"/>
      <c r="E37" s="67"/>
      <c r="F37" s="53"/>
      <c r="G37" s="53"/>
      <c r="H37" s="67"/>
      <c r="I37" s="67"/>
      <c r="J37" s="53"/>
      <c r="K37" s="53"/>
      <c r="L37" s="67"/>
      <c r="M37" s="67"/>
      <c r="N37" s="53"/>
      <c r="O37" s="53"/>
      <c r="P37" s="67"/>
      <c r="Q37" s="67"/>
      <c r="R37" s="53"/>
      <c r="S37" s="53"/>
      <c r="T37" s="53"/>
      <c r="U37" s="53"/>
      <c r="V37" s="53"/>
    </row>
    <row r="38" spans="1:22">
      <c r="A38" s="118"/>
      <c r="B38" s="250"/>
      <c r="C38" s="53"/>
      <c r="D38" s="67"/>
      <c r="E38" s="67"/>
      <c r="F38" s="53"/>
      <c r="G38" s="53"/>
      <c r="H38" s="67"/>
      <c r="I38" s="67"/>
      <c r="J38" s="53"/>
      <c r="K38" s="53"/>
      <c r="L38" s="67"/>
      <c r="M38" s="67"/>
      <c r="N38" s="53"/>
      <c r="O38" s="53"/>
      <c r="P38" s="67"/>
      <c r="Q38" s="67"/>
      <c r="R38" s="53"/>
      <c r="S38" s="53"/>
      <c r="T38" s="53"/>
      <c r="U38" s="53"/>
      <c r="V38" s="53"/>
    </row>
    <row r="39" spans="1:22">
      <c r="A39" s="118"/>
      <c r="B39" s="60" t="s">
        <v>1176</v>
      </c>
      <c r="C39" s="48"/>
      <c r="D39" s="47" t="s">
        <v>199</v>
      </c>
      <c r="E39" s="61">
        <v>0.5</v>
      </c>
      <c r="F39" s="48"/>
      <c r="G39" s="48"/>
      <c r="H39" s="47" t="s">
        <v>199</v>
      </c>
      <c r="I39" s="61">
        <v>0.74</v>
      </c>
      <c r="J39" s="48"/>
      <c r="K39" s="48"/>
      <c r="L39" s="47" t="s">
        <v>199</v>
      </c>
      <c r="M39" s="61">
        <v>0.49</v>
      </c>
      <c r="N39" s="48"/>
      <c r="O39" s="48"/>
      <c r="P39" s="47" t="s">
        <v>199</v>
      </c>
      <c r="Q39" s="61">
        <v>0.5</v>
      </c>
      <c r="R39" s="48"/>
      <c r="S39" s="48"/>
      <c r="T39" s="47" t="s">
        <v>199</v>
      </c>
      <c r="U39" s="61">
        <v>2.23</v>
      </c>
      <c r="V39" s="48"/>
    </row>
    <row r="40" spans="1:22">
      <c r="A40" s="118"/>
      <c r="B40" s="60"/>
      <c r="C40" s="48"/>
      <c r="D40" s="47"/>
      <c r="E40" s="61"/>
      <c r="F40" s="48"/>
      <c r="G40" s="48"/>
      <c r="H40" s="47"/>
      <c r="I40" s="61"/>
      <c r="J40" s="48"/>
      <c r="K40" s="48"/>
      <c r="L40" s="47"/>
      <c r="M40" s="61"/>
      <c r="N40" s="48"/>
      <c r="O40" s="48"/>
      <c r="P40" s="47"/>
      <c r="Q40" s="61"/>
      <c r="R40" s="48"/>
      <c r="S40" s="48"/>
      <c r="T40" s="47"/>
      <c r="U40" s="61"/>
      <c r="V40" s="48"/>
    </row>
    <row r="41" spans="1:22">
      <c r="A41" s="118"/>
      <c r="B41" s="77" t="s">
        <v>1177</v>
      </c>
      <c r="C41" s="53"/>
      <c r="D41" s="52" t="s">
        <v>199</v>
      </c>
      <c r="E41" s="67">
        <v>0.49</v>
      </c>
      <c r="F41" s="53"/>
      <c r="G41" s="53"/>
      <c r="H41" s="52" t="s">
        <v>199</v>
      </c>
      <c r="I41" s="67">
        <v>0.74</v>
      </c>
      <c r="J41" s="53"/>
      <c r="K41" s="53"/>
      <c r="L41" s="52" t="s">
        <v>199</v>
      </c>
      <c r="M41" s="67">
        <v>0.49</v>
      </c>
      <c r="N41" s="53"/>
      <c r="O41" s="53"/>
      <c r="P41" s="52" t="s">
        <v>199</v>
      </c>
      <c r="Q41" s="67">
        <v>0.49</v>
      </c>
      <c r="R41" s="53"/>
      <c r="S41" s="53"/>
      <c r="T41" s="52" t="s">
        <v>199</v>
      </c>
      <c r="U41" s="67">
        <v>2.21</v>
      </c>
      <c r="V41" s="53"/>
    </row>
    <row r="42" spans="1:22">
      <c r="A42" s="118"/>
      <c r="B42" s="77"/>
      <c r="C42" s="53"/>
      <c r="D42" s="52"/>
      <c r="E42" s="67"/>
      <c r="F42" s="53"/>
      <c r="G42" s="53"/>
      <c r="H42" s="52"/>
      <c r="I42" s="67"/>
      <c r="J42" s="53"/>
      <c r="K42" s="53"/>
      <c r="L42" s="52"/>
      <c r="M42" s="67"/>
      <c r="N42" s="53"/>
      <c r="O42" s="53"/>
      <c r="P42" s="52"/>
      <c r="Q42" s="67"/>
      <c r="R42" s="53"/>
      <c r="S42" s="53"/>
      <c r="T42" s="52"/>
      <c r="U42" s="67"/>
      <c r="V42" s="53"/>
    </row>
    <row r="43" spans="1:22">
      <c r="A43" s="118"/>
      <c r="B43" s="53" t="s">
        <v>1179</v>
      </c>
      <c r="C43" s="53"/>
      <c r="D43" s="53"/>
      <c r="E43" s="53"/>
      <c r="F43" s="53"/>
      <c r="G43" s="53"/>
      <c r="H43" s="53"/>
      <c r="I43" s="53"/>
      <c r="J43" s="53"/>
      <c r="K43" s="53"/>
      <c r="L43" s="53"/>
      <c r="M43" s="53"/>
      <c r="N43" s="53"/>
      <c r="O43" s="53"/>
      <c r="P43" s="53"/>
      <c r="Q43" s="53"/>
      <c r="R43" s="53"/>
      <c r="S43" s="53"/>
      <c r="T43" s="53"/>
      <c r="U43" s="53"/>
      <c r="V43" s="53"/>
    </row>
    <row r="44" spans="1:22">
      <c r="A44" s="118"/>
      <c r="B44" s="17"/>
      <c r="C44" s="17"/>
    </row>
    <row r="45" spans="1:22" ht="67.5">
      <c r="A45" s="118"/>
      <c r="B45" s="148" t="s">
        <v>434</v>
      </c>
      <c r="C45" s="149" t="s">
        <v>1180</v>
      </c>
    </row>
  </sheetData>
  <mergeCells count="289">
    <mergeCell ref="V41:V42"/>
    <mergeCell ref="A1:A2"/>
    <mergeCell ref="B1:V1"/>
    <mergeCell ref="B2:V2"/>
    <mergeCell ref="B3:V3"/>
    <mergeCell ref="A4:A45"/>
    <mergeCell ref="B4:V4"/>
    <mergeCell ref="B5:V5"/>
    <mergeCell ref="B43:V43"/>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V38"/>
    <mergeCell ref="B39:B40"/>
    <mergeCell ref="C39:C40"/>
    <mergeCell ref="D39:D40"/>
    <mergeCell ref="E39:E40"/>
    <mergeCell ref="F39:F40"/>
    <mergeCell ref="G39:G40"/>
    <mergeCell ref="H39:H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B20:B21"/>
    <mergeCell ref="C20:C21"/>
    <mergeCell ref="D20:E21"/>
    <mergeCell ref="F20:F21"/>
    <mergeCell ref="G20:G21"/>
    <mergeCell ref="H20:I21"/>
    <mergeCell ref="V17:V18"/>
    <mergeCell ref="D19:F19"/>
    <mergeCell ref="H19:J19"/>
    <mergeCell ref="L19:N19"/>
    <mergeCell ref="P19:R19"/>
    <mergeCell ref="T19:V19"/>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P11:P12"/>
    <mergeCell ref="Q11:Q12"/>
    <mergeCell ref="R11:R12"/>
    <mergeCell ref="S11:S12"/>
    <mergeCell ref="T11:T12"/>
    <mergeCell ref="U11:U12"/>
    <mergeCell ref="J11:J12"/>
    <mergeCell ref="K11:K12"/>
    <mergeCell ref="L11:L12"/>
    <mergeCell ref="M11:M12"/>
    <mergeCell ref="N11:N12"/>
    <mergeCell ref="O11:O12"/>
    <mergeCell ref="D9:V9"/>
    <mergeCell ref="D10:V10"/>
    <mergeCell ref="B11:B12"/>
    <mergeCell ref="C11:C12"/>
    <mergeCell ref="D11:D12"/>
    <mergeCell ref="E11:E12"/>
    <mergeCell ref="F11:F12"/>
    <mergeCell ref="G11:G12"/>
    <mergeCell ref="H11:H12"/>
    <mergeCell ref="I11:I12"/>
    <mergeCell ref="B6:V6"/>
    <mergeCell ref="D8:F8"/>
    <mergeCell ref="H8:J8"/>
    <mergeCell ref="L8:N8"/>
    <mergeCell ref="P8:R8"/>
    <mergeCell ref="T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3" width="36.5703125" bestFit="1" customWidth="1"/>
    <col min="4" max="4" width="11.42578125" bestFit="1" customWidth="1"/>
    <col min="6" max="6" width="3" customWidth="1"/>
    <col min="7" max="7" width="7.7109375" customWidth="1"/>
    <col min="8" max="8" width="14.140625" customWidth="1"/>
    <col min="10" max="10" width="3.28515625" customWidth="1"/>
    <col min="11" max="11" width="8.140625" customWidth="1"/>
    <col min="12" max="12" width="15" customWidth="1"/>
    <col min="14" max="14" width="3.28515625" customWidth="1"/>
    <col min="15" max="15" width="8.28515625" customWidth="1"/>
    <col min="16" max="16" width="2.5703125" customWidth="1"/>
    <col min="18" max="18" width="2.140625" customWidth="1"/>
    <col min="19" max="19" width="5.7109375" customWidth="1"/>
    <col min="20" max="20" width="1.7109375" customWidth="1"/>
    <col min="22" max="22" width="2.42578125" customWidth="1"/>
    <col min="23" max="23" width="6.140625" customWidth="1"/>
    <col min="24" max="24" width="11.140625" customWidth="1"/>
  </cols>
  <sheetData>
    <row r="1" spans="1:24" ht="30" customHeight="1">
      <c r="A1" s="11" t="s">
        <v>1321</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c r="A2" s="11"/>
      <c r="B2" s="11" t="s">
        <v>3</v>
      </c>
      <c r="C2" s="11"/>
      <c r="D2" s="11"/>
      <c r="E2" s="11"/>
      <c r="F2" s="11"/>
      <c r="G2" s="11"/>
      <c r="H2" s="11"/>
      <c r="I2" s="11"/>
      <c r="J2" s="11"/>
      <c r="K2" s="11"/>
      <c r="L2" s="11"/>
      <c r="M2" s="11"/>
      <c r="N2" s="11"/>
      <c r="O2" s="11"/>
      <c r="P2" s="11"/>
      <c r="Q2" s="11"/>
      <c r="R2" s="11"/>
      <c r="S2" s="11"/>
      <c r="T2" s="11"/>
      <c r="U2" s="11"/>
      <c r="V2" s="11"/>
      <c r="W2" s="11"/>
      <c r="X2" s="11"/>
    </row>
    <row r="3" spans="1:24" ht="30">
      <c r="A3" s="3" t="s">
        <v>1192</v>
      </c>
      <c r="B3" s="117" t="s">
        <v>7</v>
      </c>
      <c r="C3" s="117"/>
      <c r="D3" s="117"/>
      <c r="E3" s="117"/>
      <c r="F3" s="117"/>
      <c r="G3" s="117"/>
      <c r="H3" s="117"/>
      <c r="I3" s="117"/>
      <c r="J3" s="117"/>
      <c r="K3" s="117"/>
      <c r="L3" s="117"/>
      <c r="M3" s="117"/>
      <c r="N3" s="117"/>
      <c r="O3" s="117"/>
      <c r="P3" s="117"/>
      <c r="Q3" s="117"/>
      <c r="R3" s="117"/>
      <c r="S3" s="117"/>
      <c r="T3" s="117"/>
      <c r="U3" s="117"/>
      <c r="V3" s="117"/>
      <c r="W3" s="117"/>
      <c r="X3" s="117"/>
    </row>
    <row r="4" spans="1:24" ht="15" customHeight="1">
      <c r="A4" s="118" t="s">
        <v>1322</v>
      </c>
      <c r="B4" s="117" t="s">
        <v>7</v>
      </c>
      <c r="C4" s="117"/>
      <c r="D4" s="117"/>
      <c r="E4" s="117"/>
      <c r="F4" s="117"/>
      <c r="G4" s="117"/>
      <c r="H4" s="117"/>
      <c r="I4" s="117"/>
      <c r="J4" s="117"/>
      <c r="K4" s="117"/>
      <c r="L4" s="117"/>
      <c r="M4" s="117"/>
      <c r="N4" s="117"/>
      <c r="O4" s="117"/>
      <c r="P4" s="117"/>
      <c r="Q4" s="117"/>
      <c r="R4" s="117"/>
      <c r="S4" s="117"/>
      <c r="T4" s="117"/>
      <c r="U4" s="117"/>
      <c r="V4" s="117"/>
      <c r="W4" s="117"/>
      <c r="X4" s="117"/>
    </row>
    <row r="5" spans="1:24">
      <c r="A5" s="118"/>
      <c r="B5" s="34"/>
      <c r="C5" s="34"/>
      <c r="D5" s="34"/>
      <c r="E5" s="34"/>
      <c r="F5" s="34"/>
      <c r="G5" s="34"/>
      <c r="H5" s="34"/>
      <c r="I5" s="34"/>
      <c r="J5" s="34"/>
      <c r="K5" s="34"/>
      <c r="L5" s="34"/>
      <c r="M5" s="34"/>
      <c r="N5" s="34"/>
      <c r="O5" s="34"/>
      <c r="P5" s="34"/>
      <c r="Q5" s="34"/>
      <c r="R5" s="34"/>
      <c r="S5" s="34"/>
      <c r="T5" s="34"/>
      <c r="U5" s="34"/>
      <c r="V5" s="34"/>
      <c r="W5" s="34"/>
      <c r="X5" s="34"/>
    </row>
    <row r="6" spans="1:24">
      <c r="A6" s="118"/>
      <c r="B6" s="17"/>
      <c r="C6" s="17"/>
      <c r="D6" s="17"/>
      <c r="E6" s="17"/>
      <c r="F6" s="17"/>
      <c r="G6" s="17"/>
      <c r="H6" s="17"/>
      <c r="I6" s="17"/>
      <c r="J6" s="17"/>
      <c r="K6" s="17"/>
      <c r="L6" s="17"/>
      <c r="M6" s="17"/>
      <c r="N6" s="17"/>
      <c r="O6" s="17"/>
      <c r="P6" s="17"/>
      <c r="Q6" s="17"/>
      <c r="R6" s="17"/>
      <c r="S6" s="17"/>
      <c r="T6" s="17"/>
      <c r="U6" s="17"/>
      <c r="V6" s="17"/>
      <c r="W6" s="17"/>
      <c r="X6" s="17"/>
    </row>
    <row r="7" spans="1:24" ht="15.75" thickBot="1">
      <c r="A7" s="118"/>
      <c r="B7" s="159" t="s">
        <v>1195</v>
      </c>
      <c r="C7" s="16"/>
      <c r="D7" s="21"/>
      <c r="E7" s="16"/>
      <c r="F7" s="35" t="s">
        <v>1196</v>
      </c>
      <c r="G7" s="35"/>
      <c r="H7" s="35"/>
      <c r="I7" s="16"/>
      <c r="J7" s="35" t="s">
        <v>1197</v>
      </c>
      <c r="K7" s="35"/>
      <c r="L7" s="35"/>
      <c r="M7" s="35"/>
      <c r="N7" s="35"/>
      <c r="O7" s="35"/>
      <c r="P7" s="35"/>
      <c r="Q7" s="16"/>
      <c r="R7" s="35" t="s">
        <v>1198</v>
      </c>
      <c r="S7" s="35"/>
      <c r="T7" s="35"/>
      <c r="U7" s="16"/>
      <c r="V7" s="35" t="s">
        <v>1199</v>
      </c>
      <c r="W7" s="35"/>
      <c r="X7" s="35"/>
    </row>
    <row r="8" spans="1:24">
      <c r="A8" s="118"/>
      <c r="B8" s="155" t="s">
        <v>1200</v>
      </c>
      <c r="C8" s="53"/>
      <c r="D8" s="38"/>
      <c r="E8" s="53"/>
      <c r="F8" s="40" t="s">
        <v>1201</v>
      </c>
      <c r="G8" s="40"/>
      <c r="H8" s="40"/>
      <c r="I8" s="53"/>
      <c r="J8" s="40" t="s">
        <v>1202</v>
      </c>
      <c r="K8" s="40"/>
      <c r="L8" s="40"/>
      <c r="M8" s="38"/>
      <c r="N8" s="40" t="s">
        <v>1203</v>
      </c>
      <c r="O8" s="40"/>
      <c r="P8" s="40"/>
      <c r="Q8" s="53"/>
      <c r="R8" s="40" t="s">
        <v>1205</v>
      </c>
      <c r="S8" s="40"/>
      <c r="T8" s="40"/>
      <c r="U8" s="53"/>
      <c r="V8" s="40" t="s">
        <v>1206</v>
      </c>
      <c r="W8" s="40"/>
      <c r="X8" s="40"/>
    </row>
    <row r="9" spans="1:24" ht="15.75" thickBot="1">
      <c r="A9" s="118"/>
      <c r="B9" s="156"/>
      <c r="C9" s="53"/>
      <c r="D9" s="41"/>
      <c r="E9" s="53"/>
      <c r="F9" s="35"/>
      <c r="G9" s="35"/>
      <c r="H9" s="35"/>
      <c r="I9" s="53"/>
      <c r="J9" s="35"/>
      <c r="K9" s="35"/>
      <c r="L9" s="35"/>
      <c r="M9" s="53"/>
      <c r="N9" s="35" t="s">
        <v>1204</v>
      </c>
      <c r="O9" s="35"/>
      <c r="P9" s="35"/>
      <c r="Q9" s="53"/>
      <c r="R9" s="35"/>
      <c r="S9" s="35"/>
      <c r="T9" s="35"/>
      <c r="U9" s="53"/>
      <c r="V9" s="35"/>
      <c r="W9" s="35"/>
      <c r="X9" s="35"/>
    </row>
    <row r="10" spans="1:24" ht="26.25">
      <c r="A10" s="118"/>
      <c r="B10" s="33" t="s">
        <v>1207</v>
      </c>
      <c r="C10" s="16"/>
      <c r="D10" s="20"/>
      <c r="E10" s="16"/>
      <c r="F10" s="80"/>
      <c r="G10" s="80"/>
      <c r="H10" s="80"/>
      <c r="I10" s="16"/>
      <c r="J10" s="80"/>
      <c r="K10" s="80"/>
      <c r="L10" s="80"/>
      <c r="M10" s="16"/>
      <c r="N10" s="80"/>
      <c r="O10" s="80"/>
      <c r="P10" s="80"/>
      <c r="Q10" s="16"/>
      <c r="R10" s="80"/>
      <c r="S10" s="80"/>
      <c r="T10" s="80"/>
      <c r="U10" s="16"/>
      <c r="V10" s="80"/>
      <c r="W10" s="80"/>
      <c r="X10" s="80"/>
    </row>
    <row r="11" spans="1:24">
      <c r="A11" s="118"/>
      <c r="B11" s="106" t="s">
        <v>196</v>
      </c>
      <c r="C11" s="48"/>
      <c r="D11" s="93" t="s">
        <v>37</v>
      </c>
      <c r="E11" s="48"/>
      <c r="F11" s="47" t="s">
        <v>199</v>
      </c>
      <c r="G11" s="61" t="s">
        <v>200</v>
      </c>
      <c r="H11" s="48"/>
      <c r="I11" s="48"/>
      <c r="J11" s="47" t="s">
        <v>199</v>
      </c>
      <c r="K11" s="61">
        <v>3.8</v>
      </c>
      <c r="L11" s="48"/>
      <c r="M11" s="48"/>
      <c r="N11" s="47" t="s">
        <v>199</v>
      </c>
      <c r="O11" s="61">
        <v>0.1</v>
      </c>
      <c r="P11" s="48"/>
      <c r="Q11" s="48"/>
      <c r="R11" s="47" t="s">
        <v>199</v>
      </c>
      <c r="S11" s="61" t="s">
        <v>411</v>
      </c>
      <c r="T11" s="47" t="s">
        <v>203</v>
      </c>
      <c r="U11" s="48"/>
      <c r="V11" s="47" t="s">
        <v>199</v>
      </c>
      <c r="W11" s="61">
        <v>3.2</v>
      </c>
      <c r="X11" s="48"/>
    </row>
    <row r="12" spans="1:24">
      <c r="A12" s="118"/>
      <c r="B12" s="106"/>
      <c r="C12" s="48"/>
      <c r="D12" s="93"/>
      <c r="E12" s="48"/>
      <c r="F12" s="47"/>
      <c r="G12" s="61"/>
      <c r="H12" s="48"/>
      <c r="I12" s="48"/>
      <c r="J12" s="47"/>
      <c r="K12" s="61"/>
      <c r="L12" s="48"/>
      <c r="M12" s="48"/>
      <c r="N12" s="47"/>
      <c r="O12" s="61"/>
      <c r="P12" s="48"/>
      <c r="Q12" s="48"/>
      <c r="R12" s="47"/>
      <c r="S12" s="61"/>
      <c r="T12" s="47"/>
      <c r="U12" s="48"/>
      <c r="V12" s="47"/>
      <c r="W12" s="61"/>
      <c r="X12" s="48"/>
    </row>
    <row r="13" spans="1:24">
      <c r="A13" s="118"/>
      <c r="B13" s="128" t="s">
        <v>197</v>
      </c>
      <c r="C13" s="53"/>
      <c r="D13" s="94" t="s">
        <v>39</v>
      </c>
      <c r="E13" s="53"/>
      <c r="F13" s="67">
        <v>14.6</v>
      </c>
      <c r="G13" s="67"/>
      <c r="H13" s="53"/>
      <c r="I13" s="53"/>
      <c r="J13" s="67">
        <v>1.7</v>
      </c>
      <c r="K13" s="67"/>
      <c r="L13" s="53"/>
      <c r="M13" s="53"/>
      <c r="N13" s="67" t="s">
        <v>200</v>
      </c>
      <c r="O13" s="67"/>
      <c r="P13" s="53"/>
      <c r="Q13" s="53"/>
      <c r="R13" s="67" t="s">
        <v>455</v>
      </c>
      <c r="S13" s="67"/>
      <c r="T13" s="52" t="s">
        <v>203</v>
      </c>
      <c r="U13" s="53"/>
      <c r="V13" s="67">
        <v>15.1</v>
      </c>
      <c r="W13" s="67"/>
      <c r="X13" s="53"/>
    </row>
    <row r="14" spans="1:24">
      <c r="A14" s="118"/>
      <c r="B14" s="128"/>
      <c r="C14" s="53"/>
      <c r="D14" s="94"/>
      <c r="E14" s="53"/>
      <c r="F14" s="67"/>
      <c r="G14" s="67"/>
      <c r="H14" s="53"/>
      <c r="I14" s="53"/>
      <c r="J14" s="67"/>
      <c r="K14" s="67"/>
      <c r="L14" s="53"/>
      <c r="M14" s="53"/>
      <c r="N14" s="67"/>
      <c r="O14" s="67"/>
      <c r="P14" s="53"/>
      <c r="Q14" s="53"/>
      <c r="R14" s="67"/>
      <c r="S14" s="67"/>
      <c r="T14" s="52"/>
      <c r="U14" s="53"/>
      <c r="V14" s="67"/>
      <c r="W14" s="67"/>
      <c r="X14" s="53"/>
    </row>
    <row r="15" spans="1:24">
      <c r="A15" s="118"/>
      <c r="B15" s="106" t="s">
        <v>1208</v>
      </c>
      <c r="C15" s="48"/>
      <c r="D15" s="93" t="s">
        <v>39</v>
      </c>
      <c r="E15" s="48"/>
      <c r="F15" s="61">
        <v>16</v>
      </c>
      <c r="G15" s="61"/>
      <c r="H15" s="48"/>
      <c r="I15" s="48"/>
      <c r="J15" s="61">
        <v>2.7</v>
      </c>
      <c r="K15" s="61"/>
      <c r="L15" s="48"/>
      <c r="M15" s="48"/>
      <c r="N15" s="61" t="s">
        <v>447</v>
      </c>
      <c r="O15" s="61"/>
      <c r="P15" s="47" t="s">
        <v>203</v>
      </c>
      <c r="Q15" s="48"/>
      <c r="R15" s="61" t="s">
        <v>1209</v>
      </c>
      <c r="S15" s="61"/>
      <c r="T15" s="47" t="s">
        <v>203</v>
      </c>
      <c r="U15" s="48"/>
      <c r="V15" s="61">
        <v>14.6</v>
      </c>
      <c r="W15" s="61"/>
      <c r="X15" s="48"/>
    </row>
    <row r="16" spans="1:24">
      <c r="A16" s="118"/>
      <c r="B16" s="106"/>
      <c r="C16" s="48"/>
      <c r="D16" s="93"/>
      <c r="E16" s="48"/>
      <c r="F16" s="61"/>
      <c r="G16" s="61"/>
      <c r="H16" s="48"/>
      <c r="I16" s="48"/>
      <c r="J16" s="61"/>
      <c r="K16" s="61"/>
      <c r="L16" s="48"/>
      <c r="M16" s="48"/>
      <c r="N16" s="61"/>
      <c r="O16" s="61"/>
      <c r="P16" s="47"/>
      <c r="Q16" s="48"/>
      <c r="R16" s="61"/>
      <c r="S16" s="61"/>
      <c r="T16" s="47"/>
      <c r="U16" s="48"/>
      <c r="V16" s="61"/>
      <c r="W16" s="61"/>
      <c r="X16" s="48"/>
    </row>
    <row r="17" spans="1:24">
      <c r="A17" s="118"/>
      <c r="B17" s="128" t="s">
        <v>1210</v>
      </c>
      <c r="C17" s="53"/>
      <c r="D17" s="94" t="s">
        <v>39</v>
      </c>
      <c r="E17" s="53"/>
      <c r="F17" s="67">
        <v>17.600000000000001</v>
      </c>
      <c r="G17" s="67"/>
      <c r="H17" s="53"/>
      <c r="I17" s="53"/>
      <c r="J17" s="67">
        <v>2.4</v>
      </c>
      <c r="K17" s="67"/>
      <c r="L17" s="53"/>
      <c r="M17" s="53"/>
      <c r="N17" s="67" t="s">
        <v>458</v>
      </c>
      <c r="O17" s="67"/>
      <c r="P17" s="52" t="s">
        <v>203</v>
      </c>
      <c r="Q17" s="53"/>
      <c r="R17" s="67" t="s">
        <v>656</v>
      </c>
      <c r="S17" s="67"/>
      <c r="T17" s="52" t="s">
        <v>203</v>
      </c>
      <c r="U17" s="53"/>
      <c r="V17" s="67">
        <v>16</v>
      </c>
      <c r="W17" s="67"/>
      <c r="X17" s="53"/>
    </row>
    <row r="18" spans="1:24">
      <c r="A18" s="118"/>
      <c r="B18" s="128"/>
      <c r="C18" s="53"/>
      <c r="D18" s="94"/>
      <c r="E18" s="53"/>
      <c r="F18" s="67"/>
      <c r="G18" s="67"/>
      <c r="H18" s="53"/>
      <c r="I18" s="53"/>
      <c r="J18" s="67"/>
      <c r="K18" s="67"/>
      <c r="L18" s="53"/>
      <c r="M18" s="53"/>
      <c r="N18" s="67"/>
      <c r="O18" s="67"/>
      <c r="P18" s="52"/>
      <c r="Q18" s="53"/>
      <c r="R18" s="67"/>
      <c r="S18" s="67"/>
      <c r="T18" s="52"/>
      <c r="U18" s="53"/>
      <c r="V18" s="67"/>
      <c r="W18" s="67"/>
      <c r="X18" s="53"/>
    </row>
    <row r="19" spans="1:24">
      <c r="A19" s="118"/>
      <c r="B19" s="106" t="s">
        <v>1211</v>
      </c>
      <c r="C19" s="48"/>
      <c r="D19" s="93" t="s">
        <v>39</v>
      </c>
      <c r="E19" s="48"/>
      <c r="F19" s="61">
        <v>19</v>
      </c>
      <c r="G19" s="61"/>
      <c r="H19" s="48"/>
      <c r="I19" s="48"/>
      <c r="J19" s="61">
        <v>3.7</v>
      </c>
      <c r="K19" s="61"/>
      <c r="L19" s="48"/>
      <c r="M19" s="48"/>
      <c r="N19" s="61" t="s">
        <v>455</v>
      </c>
      <c r="O19" s="61"/>
      <c r="P19" s="47" t="s">
        <v>203</v>
      </c>
      <c r="Q19" s="48"/>
      <c r="R19" s="61" t="s">
        <v>1212</v>
      </c>
      <c r="S19" s="61"/>
      <c r="T19" s="47" t="s">
        <v>203</v>
      </c>
      <c r="U19" s="48"/>
      <c r="V19" s="61">
        <v>17.600000000000001</v>
      </c>
      <c r="W19" s="61"/>
      <c r="X19" s="48"/>
    </row>
    <row r="20" spans="1:24">
      <c r="A20" s="118"/>
      <c r="B20" s="106"/>
      <c r="C20" s="48"/>
      <c r="D20" s="93"/>
      <c r="E20" s="48"/>
      <c r="F20" s="61"/>
      <c r="G20" s="61"/>
      <c r="H20" s="48"/>
      <c r="I20" s="48"/>
      <c r="J20" s="61"/>
      <c r="K20" s="61"/>
      <c r="L20" s="48"/>
      <c r="M20" s="48"/>
      <c r="N20" s="61"/>
      <c r="O20" s="61"/>
      <c r="P20" s="47"/>
      <c r="Q20" s="48"/>
      <c r="R20" s="61"/>
      <c r="S20" s="61"/>
      <c r="T20" s="47"/>
      <c r="U20" s="48"/>
      <c r="V20" s="61"/>
      <c r="W20" s="61"/>
      <c r="X20" s="48"/>
    </row>
    <row r="21" spans="1:24">
      <c r="A21" s="118"/>
      <c r="B21" s="16"/>
      <c r="C21" s="16"/>
      <c r="D21" s="16"/>
      <c r="E21" s="16"/>
      <c r="F21" s="53"/>
      <c r="G21" s="53"/>
      <c r="H21" s="53"/>
      <c r="I21" s="16"/>
      <c r="J21" s="53"/>
      <c r="K21" s="53"/>
      <c r="L21" s="53"/>
      <c r="M21" s="16"/>
      <c r="N21" s="53"/>
      <c r="O21" s="53"/>
      <c r="P21" s="53"/>
      <c r="Q21" s="16"/>
      <c r="R21" s="53"/>
      <c r="S21" s="53"/>
      <c r="T21" s="53"/>
      <c r="U21" s="16"/>
      <c r="V21" s="53"/>
      <c r="W21" s="53"/>
      <c r="X21" s="53"/>
    </row>
    <row r="22" spans="1:24">
      <c r="A22" s="118"/>
      <c r="B22" s="47" t="s">
        <v>1213</v>
      </c>
      <c r="C22" s="48"/>
      <c r="D22" s="48"/>
      <c r="E22" s="48"/>
      <c r="F22" s="61"/>
      <c r="G22" s="61"/>
      <c r="H22" s="48"/>
      <c r="I22" s="48"/>
      <c r="J22" s="61"/>
      <c r="K22" s="61"/>
      <c r="L22" s="48"/>
      <c r="M22" s="48"/>
      <c r="N22" s="61"/>
      <c r="O22" s="61"/>
      <c r="P22" s="48"/>
      <c r="Q22" s="48"/>
      <c r="R22" s="61"/>
      <c r="S22" s="61"/>
      <c r="T22" s="48"/>
      <c r="U22" s="48"/>
      <c r="V22" s="61"/>
      <c r="W22" s="61"/>
      <c r="X22" s="48"/>
    </row>
    <row r="23" spans="1:24">
      <c r="A23" s="118"/>
      <c r="B23" s="47"/>
      <c r="C23" s="48"/>
      <c r="D23" s="48"/>
      <c r="E23" s="48"/>
      <c r="F23" s="61"/>
      <c r="G23" s="61"/>
      <c r="H23" s="48"/>
      <c r="I23" s="48"/>
      <c r="J23" s="61"/>
      <c r="K23" s="61"/>
      <c r="L23" s="48"/>
      <c r="M23" s="48"/>
      <c r="N23" s="61"/>
      <c r="O23" s="61"/>
      <c r="P23" s="48"/>
      <c r="Q23" s="48"/>
      <c r="R23" s="61"/>
      <c r="S23" s="61"/>
      <c r="T23" s="48"/>
      <c r="U23" s="48"/>
      <c r="V23" s="61"/>
      <c r="W23" s="61"/>
      <c r="X23" s="48"/>
    </row>
    <row r="24" spans="1:24">
      <c r="A24" s="118"/>
      <c r="B24" s="128" t="s">
        <v>196</v>
      </c>
      <c r="C24" s="53"/>
      <c r="D24" s="94" t="s">
        <v>37</v>
      </c>
      <c r="E24" s="53"/>
      <c r="F24" s="52" t="s">
        <v>199</v>
      </c>
      <c r="G24" s="67" t="s">
        <v>200</v>
      </c>
      <c r="H24" s="53"/>
      <c r="I24" s="53"/>
      <c r="J24" s="52" t="s">
        <v>199</v>
      </c>
      <c r="K24" s="67">
        <v>11.2</v>
      </c>
      <c r="L24" s="53"/>
      <c r="M24" s="53"/>
      <c r="N24" s="52" t="s">
        <v>199</v>
      </c>
      <c r="O24" s="67" t="s">
        <v>200</v>
      </c>
      <c r="P24" s="53"/>
      <c r="Q24" s="53"/>
      <c r="R24" s="52" t="s">
        <v>199</v>
      </c>
      <c r="S24" s="67" t="s">
        <v>453</v>
      </c>
      <c r="T24" s="52" t="s">
        <v>203</v>
      </c>
      <c r="U24" s="53"/>
      <c r="V24" s="52" t="s">
        <v>199</v>
      </c>
      <c r="W24" s="67">
        <v>10.199999999999999</v>
      </c>
      <c r="X24" s="53"/>
    </row>
    <row r="25" spans="1:24">
      <c r="A25" s="118"/>
      <c r="B25" s="128"/>
      <c r="C25" s="53"/>
      <c r="D25" s="94"/>
      <c r="E25" s="53"/>
      <c r="F25" s="52"/>
      <c r="G25" s="67"/>
      <c r="H25" s="53"/>
      <c r="I25" s="53"/>
      <c r="J25" s="52"/>
      <c r="K25" s="67"/>
      <c r="L25" s="53"/>
      <c r="M25" s="53"/>
      <c r="N25" s="52"/>
      <c r="O25" s="67"/>
      <c r="P25" s="53"/>
      <c r="Q25" s="53"/>
      <c r="R25" s="52"/>
      <c r="S25" s="67"/>
      <c r="T25" s="52"/>
      <c r="U25" s="53"/>
      <c r="V25" s="52"/>
      <c r="W25" s="67"/>
      <c r="X25" s="53"/>
    </row>
    <row r="26" spans="1:24">
      <c r="A26" s="118"/>
      <c r="B26" s="106" t="s">
        <v>197</v>
      </c>
      <c r="C26" s="48"/>
      <c r="D26" s="93" t="s">
        <v>39</v>
      </c>
      <c r="E26" s="48"/>
      <c r="F26" s="61">
        <v>17.100000000000001</v>
      </c>
      <c r="G26" s="61"/>
      <c r="H26" s="48"/>
      <c r="I26" s="48"/>
      <c r="J26" s="61">
        <v>4.3</v>
      </c>
      <c r="K26" s="61"/>
      <c r="L26" s="48"/>
      <c r="M26" s="48"/>
      <c r="N26" s="61">
        <v>0.3</v>
      </c>
      <c r="O26" s="61"/>
      <c r="P26" s="48"/>
      <c r="Q26" s="48"/>
      <c r="R26" s="61" t="s">
        <v>1209</v>
      </c>
      <c r="S26" s="61"/>
      <c r="T26" s="47" t="s">
        <v>203</v>
      </c>
      <c r="U26" s="48"/>
      <c r="V26" s="61">
        <v>17.899999999999999</v>
      </c>
      <c r="W26" s="61"/>
      <c r="X26" s="48"/>
    </row>
    <row r="27" spans="1:24">
      <c r="A27" s="118"/>
      <c r="B27" s="106"/>
      <c r="C27" s="48"/>
      <c r="D27" s="93"/>
      <c r="E27" s="48"/>
      <c r="F27" s="61"/>
      <c r="G27" s="61"/>
      <c r="H27" s="48"/>
      <c r="I27" s="48"/>
      <c r="J27" s="61"/>
      <c r="K27" s="61"/>
      <c r="L27" s="48"/>
      <c r="M27" s="48"/>
      <c r="N27" s="61"/>
      <c r="O27" s="61"/>
      <c r="P27" s="48"/>
      <c r="Q27" s="48"/>
      <c r="R27" s="61"/>
      <c r="S27" s="61"/>
      <c r="T27" s="47"/>
      <c r="U27" s="48"/>
      <c r="V27" s="61"/>
      <c r="W27" s="61"/>
      <c r="X27" s="48"/>
    </row>
    <row r="28" spans="1:24">
      <c r="A28" s="118"/>
      <c r="B28" s="128" t="s">
        <v>1208</v>
      </c>
      <c r="C28" s="53"/>
      <c r="D28" s="94" t="s">
        <v>39</v>
      </c>
      <c r="E28" s="53"/>
      <c r="F28" s="67">
        <v>15.5</v>
      </c>
      <c r="G28" s="67"/>
      <c r="H28" s="53"/>
      <c r="I28" s="53"/>
      <c r="J28" s="67">
        <v>5.4</v>
      </c>
      <c r="K28" s="67"/>
      <c r="L28" s="53"/>
      <c r="M28" s="53"/>
      <c r="N28" s="67" t="s">
        <v>723</v>
      </c>
      <c r="O28" s="67"/>
      <c r="P28" s="52" t="s">
        <v>203</v>
      </c>
      <c r="Q28" s="53"/>
      <c r="R28" s="67" t="s">
        <v>443</v>
      </c>
      <c r="S28" s="67"/>
      <c r="T28" s="52" t="s">
        <v>203</v>
      </c>
      <c r="U28" s="53"/>
      <c r="V28" s="67">
        <v>17.100000000000001</v>
      </c>
      <c r="W28" s="67"/>
      <c r="X28" s="53"/>
    </row>
    <row r="29" spans="1:24">
      <c r="A29" s="118"/>
      <c r="B29" s="128"/>
      <c r="C29" s="53"/>
      <c r="D29" s="94"/>
      <c r="E29" s="53"/>
      <c r="F29" s="67"/>
      <c r="G29" s="67"/>
      <c r="H29" s="53"/>
      <c r="I29" s="53"/>
      <c r="J29" s="67"/>
      <c r="K29" s="67"/>
      <c r="L29" s="53"/>
      <c r="M29" s="53"/>
      <c r="N29" s="67"/>
      <c r="O29" s="67"/>
      <c r="P29" s="52"/>
      <c r="Q29" s="53"/>
      <c r="R29" s="67"/>
      <c r="S29" s="67"/>
      <c r="T29" s="52"/>
      <c r="U29" s="53"/>
      <c r="V29" s="67"/>
      <c r="W29" s="67"/>
      <c r="X29" s="53"/>
    </row>
    <row r="30" spans="1:24">
      <c r="A30" s="118"/>
      <c r="B30" s="106" t="s">
        <v>1210</v>
      </c>
      <c r="C30" s="48"/>
      <c r="D30" s="93" t="s">
        <v>39</v>
      </c>
      <c r="E30" s="48"/>
      <c r="F30" s="61">
        <v>14.8</v>
      </c>
      <c r="G30" s="61"/>
      <c r="H30" s="48"/>
      <c r="I30" s="48"/>
      <c r="J30" s="61">
        <v>3.2</v>
      </c>
      <c r="K30" s="61"/>
      <c r="L30" s="48"/>
      <c r="M30" s="48"/>
      <c r="N30" s="61" t="s">
        <v>655</v>
      </c>
      <c r="O30" s="61"/>
      <c r="P30" s="47" t="s">
        <v>203</v>
      </c>
      <c r="Q30" s="48"/>
      <c r="R30" s="61" t="s">
        <v>1146</v>
      </c>
      <c r="S30" s="61"/>
      <c r="T30" s="47" t="s">
        <v>203</v>
      </c>
      <c r="U30" s="48"/>
      <c r="V30" s="61">
        <v>15.5</v>
      </c>
      <c r="W30" s="61"/>
      <c r="X30" s="48"/>
    </row>
    <row r="31" spans="1:24">
      <c r="A31" s="118"/>
      <c r="B31" s="106"/>
      <c r="C31" s="48"/>
      <c r="D31" s="93"/>
      <c r="E31" s="48"/>
      <c r="F31" s="61"/>
      <c r="G31" s="61"/>
      <c r="H31" s="48"/>
      <c r="I31" s="48"/>
      <c r="J31" s="61"/>
      <c r="K31" s="61"/>
      <c r="L31" s="48"/>
      <c r="M31" s="48"/>
      <c r="N31" s="61"/>
      <c r="O31" s="61"/>
      <c r="P31" s="47"/>
      <c r="Q31" s="48"/>
      <c r="R31" s="61"/>
      <c r="S31" s="61"/>
      <c r="T31" s="47"/>
      <c r="U31" s="48"/>
      <c r="V31" s="61"/>
      <c r="W31" s="61"/>
      <c r="X31" s="48"/>
    </row>
    <row r="32" spans="1:24">
      <c r="A32" s="118"/>
      <c r="B32" s="128" t="s">
        <v>1211</v>
      </c>
      <c r="C32" s="53"/>
      <c r="D32" s="94" t="s">
        <v>39</v>
      </c>
      <c r="E32" s="53"/>
      <c r="F32" s="67">
        <v>17.399999999999999</v>
      </c>
      <c r="G32" s="67"/>
      <c r="H32" s="53"/>
      <c r="I32" s="53"/>
      <c r="J32" s="67">
        <v>1.9</v>
      </c>
      <c r="K32" s="67"/>
      <c r="L32" s="53"/>
      <c r="M32" s="53"/>
      <c r="N32" s="67">
        <v>0.1</v>
      </c>
      <c r="O32" s="67"/>
      <c r="P32" s="53"/>
      <c r="Q32" s="53"/>
      <c r="R32" s="67" t="s">
        <v>1214</v>
      </c>
      <c r="S32" s="67"/>
      <c r="T32" s="52" t="s">
        <v>203</v>
      </c>
      <c r="U32" s="53"/>
      <c r="V32" s="67">
        <v>14.8</v>
      </c>
      <c r="W32" s="67"/>
      <c r="X32" s="53"/>
    </row>
    <row r="33" spans="1:24">
      <c r="A33" s="118"/>
      <c r="B33" s="128"/>
      <c r="C33" s="53"/>
      <c r="D33" s="94"/>
      <c r="E33" s="53"/>
      <c r="F33" s="67"/>
      <c r="G33" s="67"/>
      <c r="H33" s="53"/>
      <c r="I33" s="53"/>
      <c r="J33" s="67"/>
      <c r="K33" s="67"/>
      <c r="L33" s="53"/>
      <c r="M33" s="53"/>
      <c r="N33" s="67"/>
      <c r="O33" s="67"/>
      <c r="P33" s="53"/>
      <c r="Q33" s="53"/>
      <c r="R33" s="67"/>
      <c r="S33" s="67"/>
      <c r="T33" s="52"/>
      <c r="U33" s="53"/>
      <c r="V33" s="67"/>
      <c r="W33" s="67"/>
      <c r="X33" s="53"/>
    </row>
    <row r="34" spans="1:24">
      <c r="A34" s="118"/>
      <c r="B34" s="23"/>
      <c r="C34" s="23"/>
      <c r="D34" s="23"/>
      <c r="E34" s="23"/>
      <c r="F34" s="48"/>
      <c r="G34" s="48"/>
      <c r="H34" s="48"/>
      <c r="I34" s="23"/>
      <c r="J34" s="48"/>
      <c r="K34" s="48"/>
      <c r="L34" s="48"/>
      <c r="M34" s="23"/>
      <c r="N34" s="48"/>
      <c r="O34" s="48"/>
      <c r="P34" s="48"/>
      <c r="Q34" s="23"/>
      <c r="R34" s="48"/>
      <c r="S34" s="48"/>
      <c r="T34" s="48"/>
      <c r="U34" s="23"/>
      <c r="V34" s="48"/>
      <c r="W34" s="48"/>
      <c r="X34" s="48"/>
    </row>
    <row r="35" spans="1:24">
      <c r="A35" s="118"/>
      <c r="B35" s="52" t="s">
        <v>1215</v>
      </c>
      <c r="C35" s="53"/>
      <c r="D35" s="53"/>
      <c r="E35" s="53"/>
      <c r="F35" s="53"/>
      <c r="G35" s="53"/>
      <c r="H35" s="53"/>
      <c r="I35" s="53"/>
      <c r="J35" s="67"/>
      <c r="K35" s="67"/>
      <c r="L35" s="53"/>
      <c r="M35" s="53"/>
      <c r="N35" s="67"/>
      <c r="O35" s="67"/>
      <c r="P35" s="53"/>
      <c r="Q35" s="53"/>
      <c r="R35" s="67"/>
      <c r="S35" s="67"/>
      <c r="T35" s="53"/>
      <c r="U35" s="53"/>
      <c r="V35" s="67"/>
      <c r="W35" s="67"/>
      <c r="X35" s="53"/>
    </row>
    <row r="36" spans="1:24">
      <c r="A36" s="118"/>
      <c r="B36" s="52"/>
      <c r="C36" s="53"/>
      <c r="D36" s="53"/>
      <c r="E36" s="53"/>
      <c r="F36" s="53"/>
      <c r="G36" s="53"/>
      <c r="H36" s="53"/>
      <c r="I36" s="53"/>
      <c r="J36" s="67"/>
      <c r="K36" s="67"/>
      <c r="L36" s="53"/>
      <c r="M36" s="53"/>
      <c r="N36" s="67"/>
      <c r="O36" s="67"/>
      <c r="P36" s="53"/>
      <c r="Q36" s="53"/>
      <c r="R36" s="67"/>
      <c r="S36" s="67"/>
      <c r="T36" s="53"/>
      <c r="U36" s="53"/>
      <c r="V36" s="67"/>
      <c r="W36" s="67"/>
      <c r="X36" s="53"/>
    </row>
    <row r="37" spans="1:24">
      <c r="A37" s="118"/>
      <c r="B37" s="106" t="s">
        <v>196</v>
      </c>
      <c r="C37" s="48"/>
      <c r="D37" s="93" t="s">
        <v>37</v>
      </c>
      <c r="E37" s="48"/>
      <c r="F37" s="47" t="s">
        <v>199</v>
      </c>
      <c r="G37" s="61">
        <v>37.700000000000003</v>
      </c>
      <c r="H37" s="48"/>
      <c r="I37" s="48"/>
      <c r="J37" s="47" t="s">
        <v>199</v>
      </c>
      <c r="K37" s="61">
        <v>1.2</v>
      </c>
      <c r="L37" s="48"/>
      <c r="M37" s="48"/>
      <c r="N37" s="47" t="s">
        <v>199</v>
      </c>
      <c r="O37" s="61">
        <v>14.6</v>
      </c>
      <c r="P37" s="48"/>
      <c r="Q37" s="48"/>
      <c r="R37" s="47" t="s">
        <v>199</v>
      </c>
      <c r="S37" s="61" t="s">
        <v>1216</v>
      </c>
      <c r="T37" s="47" t="s">
        <v>203</v>
      </c>
      <c r="U37" s="48"/>
      <c r="V37" s="47" t="s">
        <v>199</v>
      </c>
      <c r="W37" s="61">
        <v>42.3</v>
      </c>
      <c r="X37" s="48"/>
    </row>
    <row r="38" spans="1:24">
      <c r="A38" s="118"/>
      <c r="B38" s="106"/>
      <c r="C38" s="48"/>
      <c r="D38" s="93"/>
      <c r="E38" s="48"/>
      <c r="F38" s="47"/>
      <c r="G38" s="61"/>
      <c r="H38" s="48"/>
      <c r="I38" s="48"/>
      <c r="J38" s="47"/>
      <c r="K38" s="61"/>
      <c r="L38" s="48"/>
      <c r="M38" s="48"/>
      <c r="N38" s="47"/>
      <c r="O38" s="61"/>
      <c r="P38" s="48"/>
      <c r="Q38" s="48"/>
      <c r="R38" s="47"/>
      <c r="S38" s="61"/>
      <c r="T38" s="47"/>
      <c r="U38" s="48"/>
      <c r="V38" s="47"/>
      <c r="W38" s="61"/>
      <c r="X38" s="48"/>
    </row>
    <row r="39" spans="1:24">
      <c r="A39" s="118"/>
      <c r="B39" s="128" t="s">
        <v>197</v>
      </c>
      <c r="C39" s="53"/>
      <c r="D39" s="94" t="s">
        <v>39</v>
      </c>
      <c r="E39" s="53"/>
      <c r="F39" s="67">
        <v>43.5</v>
      </c>
      <c r="G39" s="67"/>
      <c r="H39" s="53"/>
      <c r="I39" s="53"/>
      <c r="J39" s="67">
        <v>1.3</v>
      </c>
      <c r="K39" s="67"/>
      <c r="L39" s="53"/>
      <c r="M39" s="53"/>
      <c r="N39" s="67">
        <v>0.5</v>
      </c>
      <c r="O39" s="67"/>
      <c r="P39" s="53"/>
      <c r="Q39" s="53"/>
      <c r="R39" s="67" t="s">
        <v>1217</v>
      </c>
      <c r="S39" s="67"/>
      <c r="T39" s="52" t="s">
        <v>203</v>
      </c>
      <c r="U39" s="53"/>
      <c r="V39" s="67">
        <v>37.700000000000003</v>
      </c>
      <c r="W39" s="67"/>
      <c r="X39" s="53"/>
    </row>
    <row r="40" spans="1:24">
      <c r="A40" s="118"/>
      <c r="B40" s="128"/>
      <c r="C40" s="53"/>
      <c r="D40" s="94"/>
      <c r="E40" s="53"/>
      <c r="F40" s="67"/>
      <c r="G40" s="67"/>
      <c r="H40" s="53"/>
      <c r="I40" s="53"/>
      <c r="J40" s="67"/>
      <c r="K40" s="67"/>
      <c r="L40" s="53"/>
      <c r="M40" s="53"/>
      <c r="N40" s="67"/>
      <c r="O40" s="67"/>
      <c r="P40" s="53"/>
      <c r="Q40" s="53"/>
      <c r="R40" s="67"/>
      <c r="S40" s="67"/>
      <c r="T40" s="52"/>
      <c r="U40" s="53"/>
      <c r="V40" s="67"/>
      <c r="W40" s="67"/>
      <c r="X40" s="53"/>
    </row>
    <row r="41" spans="1:24">
      <c r="A41" s="118"/>
      <c r="B41" s="106" t="s">
        <v>1208</v>
      </c>
      <c r="C41" s="48"/>
      <c r="D41" s="93" t="s">
        <v>39</v>
      </c>
      <c r="E41" s="48"/>
      <c r="F41" s="61">
        <v>54.6</v>
      </c>
      <c r="G41" s="61"/>
      <c r="H41" s="48"/>
      <c r="I41" s="48"/>
      <c r="J41" s="61">
        <v>7.2</v>
      </c>
      <c r="K41" s="61"/>
      <c r="L41" s="48"/>
      <c r="M41" s="48"/>
      <c r="N41" s="61" t="s">
        <v>401</v>
      </c>
      <c r="O41" s="61"/>
      <c r="P41" s="47" t="s">
        <v>203</v>
      </c>
      <c r="Q41" s="48"/>
      <c r="R41" s="61" t="s">
        <v>1218</v>
      </c>
      <c r="S41" s="61"/>
      <c r="T41" s="47" t="s">
        <v>203</v>
      </c>
      <c r="U41" s="48"/>
      <c r="V41" s="61">
        <v>43.5</v>
      </c>
      <c r="W41" s="61"/>
      <c r="X41" s="48"/>
    </row>
    <row r="42" spans="1:24">
      <c r="A42" s="118"/>
      <c r="B42" s="106"/>
      <c r="C42" s="48"/>
      <c r="D42" s="93"/>
      <c r="E42" s="48"/>
      <c r="F42" s="61"/>
      <c r="G42" s="61"/>
      <c r="H42" s="48"/>
      <c r="I42" s="48"/>
      <c r="J42" s="61"/>
      <c r="K42" s="61"/>
      <c r="L42" s="48"/>
      <c r="M42" s="48"/>
      <c r="N42" s="61"/>
      <c r="O42" s="61"/>
      <c r="P42" s="47"/>
      <c r="Q42" s="48"/>
      <c r="R42" s="61"/>
      <c r="S42" s="61"/>
      <c r="T42" s="47"/>
      <c r="U42" s="48"/>
      <c r="V42" s="61"/>
      <c r="W42" s="61"/>
      <c r="X42" s="48"/>
    </row>
    <row r="43" spans="1:24">
      <c r="A43" s="118"/>
      <c r="B43" s="128" t="s">
        <v>1210</v>
      </c>
      <c r="C43" s="53"/>
      <c r="D43" s="94" t="s">
        <v>39</v>
      </c>
      <c r="E43" s="53"/>
      <c r="F43" s="67">
        <v>66.8</v>
      </c>
      <c r="G43" s="67"/>
      <c r="H43" s="53"/>
      <c r="I43" s="53"/>
      <c r="J43" s="67">
        <v>7.8</v>
      </c>
      <c r="K43" s="67"/>
      <c r="L43" s="53"/>
      <c r="M43" s="53"/>
      <c r="N43" s="67" t="s">
        <v>385</v>
      </c>
      <c r="O43" s="67"/>
      <c r="P43" s="52" t="s">
        <v>203</v>
      </c>
      <c r="Q43" s="53"/>
      <c r="R43" s="67" t="s">
        <v>1219</v>
      </c>
      <c r="S43" s="67"/>
      <c r="T43" s="52" t="s">
        <v>203</v>
      </c>
      <c r="U43" s="53"/>
      <c r="V43" s="67">
        <v>54.6</v>
      </c>
      <c r="W43" s="67"/>
      <c r="X43" s="53"/>
    </row>
    <row r="44" spans="1:24">
      <c r="A44" s="118"/>
      <c r="B44" s="128"/>
      <c r="C44" s="53"/>
      <c r="D44" s="94"/>
      <c r="E44" s="53"/>
      <c r="F44" s="67"/>
      <c r="G44" s="67"/>
      <c r="H44" s="53"/>
      <c r="I44" s="53"/>
      <c r="J44" s="67"/>
      <c r="K44" s="67"/>
      <c r="L44" s="53"/>
      <c r="M44" s="53"/>
      <c r="N44" s="67"/>
      <c r="O44" s="67"/>
      <c r="P44" s="52"/>
      <c r="Q44" s="53"/>
      <c r="R44" s="67"/>
      <c r="S44" s="67"/>
      <c r="T44" s="52"/>
      <c r="U44" s="53"/>
      <c r="V44" s="67"/>
      <c r="W44" s="67"/>
      <c r="X44" s="53"/>
    </row>
    <row r="45" spans="1:24">
      <c r="A45" s="118"/>
      <c r="B45" s="106" t="s">
        <v>1211</v>
      </c>
      <c r="C45" s="48"/>
      <c r="D45" s="93" t="s">
        <v>39</v>
      </c>
      <c r="E45" s="48"/>
      <c r="F45" s="61">
        <v>91.5</v>
      </c>
      <c r="G45" s="61"/>
      <c r="H45" s="48"/>
      <c r="I45" s="48"/>
      <c r="J45" s="61">
        <v>1.4</v>
      </c>
      <c r="K45" s="61"/>
      <c r="L45" s="48"/>
      <c r="M45" s="48"/>
      <c r="N45" s="61">
        <v>4.7</v>
      </c>
      <c r="O45" s="61"/>
      <c r="P45" s="48"/>
      <c r="Q45" s="48"/>
      <c r="R45" s="61" t="s">
        <v>1220</v>
      </c>
      <c r="S45" s="61"/>
      <c r="T45" s="47" t="s">
        <v>203</v>
      </c>
      <c r="U45" s="48"/>
      <c r="V45" s="61">
        <v>66.8</v>
      </c>
      <c r="W45" s="61"/>
      <c r="X45" s="48"/>
    </row>
    <row r="46" spans="1:24">
      <c r="A46" s="118"/>
      <c r="B46" s="106"/>
      <c r="C46" s="48"/>
      <c r="D46" s="93"/>
      <c r="E46" s="48"/>
      <c r="F46" s="61"/>
      <c r="G46" s="61"/>
      <c r="H46" s="48"/>
      <c r="I46" s="48"/>
      <c r="J46" s="61"/>
      <c r="K46" s="61"/>
      <c r="L46" s="48"/>
      <c r="M46" s="48"/>
      <c r="N46" s="61"/>
      <c r="O46" s="61"/>
      <c r="P46" s="48"/>
      <c r="Q46" s="48"/>
      <c r="R46" s="61"/>
      <c r="S46" s="61"/>
      <c r="T46" s="47"/>
      <c r="U46" s="48"/>
      <c r="V46" s="61"/>
      <c r="W46" s="61"/>
      <c r="X46" s="48"/>
    </row>
    <row r="47" spans="1:24">
      <c r="A47" s="118"/>
      <c r="B47" s="53" t="s">
        <v>414</v>
      </c>
      <c r="C47" s="53"/>
      <c r="D47" s="53"/>
      <c r="E47" s="53"/>
      <c r="F47" s="53"/>
      <c r="G47" s="53"/>
      <c r="H47" s="53"/>
      <c r="I47" s="53"/>
      <c r="J47" s="53"/>
      <c r="K47" s="53"/>
      <c r="L47" s="53"/>
      <c r="M47" s="53"/>
      <c r="N47" s="53"/>
      <c r="O47" s="53"/>
      <c r="P47" s="53"/>
      <c r="Q47" s="53"/>
      <c r="R47" s="53"/>
      <c r="S47" s="53"/>
      <c r="T47" s="53"/>
      <c r="U47" s="53"/>
      <c r="V47" s="53"/>
      <c r="W47" s="53"/>
      <c r="X47" s="53"/>
    </row>
    <row r="48" spans="1:24">
      <c r="A48" s="118"/>
      <c r="B48" s="17"/>
      <c r="C48" s="17"/>
    </row>
    <row r="49" spans="1:3" ht="45">
      <c r="A49" s="118"/>
      <c r="B49" s="148" t="s">
        <v>434</v>
      </c>
      <c r="C49" s="149" t="s">
        <v>1221</v>
      </c>
    </row>
  </sheetData>
  <mergeCells count="361">
    <mergeCell ref="A1:A2"/>
    <mergeCell ref="B1:X1"/>
    <mergeCell ref="B2:X2"/>
    <mergeCell ref="B3:X3"/>
    <mergeCell ref="A4:A49"/>
    <mergeCell ref="B4:X4"/>
    <mergeCell ref="B47:X47"/>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R35:S36"/>
    <mergeCell ref="T35:T36"/>
    <mergeCell ref="U35:U36"/>
    <mergeCell ref="V35:W36"/>
    <mergeCell ref="X35:X36"/>
    <mergeCell ref="B37:B38"/>
    <mergeCell ref="C37:C38"/>
    <mergeCell ref="D37:D38"/>
    <mergeCell ref="E37:E38"/>
    <mergeCell ref="F37:F38"/>
    <mergeCell ref="J35:K36"/>
    <mergeCell ref="L35:L36"/>
    <mergeCell ref="M35:M36"/>
    <mergeCell ref="N35:O36"/>
    <mergeCell ref="P35:P36"/>
    <mergeCell ref="Q35:Q36"/>
    <mergeCell ref="B35:B36"/>
    <mergeCell ref="C35:C36"/>
    <mergeCell ref="D35:D36"/>
    <mergeCell ref="E35:E36"/>
    <mergeCell ref="F35:H36"/>
    <mergeCell ref="I35:I36"/>
    <mergeCell ref="X32:X33"/>
    <mergeCell ref="F34:H34"/>
    <mergeCell ref="J34:L34"/>
    <mergeCell ref="N34:P34"/>
    <mergeCell ref="R34:T34"/>
    <mergeCell ref="V34:X34"/>
    <mergeCell ref="P32:P33"/>
    <mergeCell ref="Q32:Q33"/>
    <mergeCell ref="R32:S33"/>
    <mergeCell ref="T32:T33"/>
    <mergeCell ref="U32:U33"/>
    <mergeCell ref="V32:W33"/>
    <mergeCell ref="H32:H33"/>
    <mergeCell ref="I32:I33"/>
    <mergeCell ref="J32:K33"/>
    <mergeCell ref="L32:L33"/>
    <mergeCell ref="M32:M33"/>
    <mergeCell ref="N32:O33"/>
    <mergeCell ref="R30:S31"/>
    <mergeCell ref="T30:T31"/>
    <mergeCell ref="U30:U31"/>
    <mergeCell ref="V30:W31"/>
    <mergeCell ref="X30:X31"/>
    <mergeCell ref="B32:B33"/>
    <mergeCell ref="C32:C33"/>
    <mergeCell ref="D32:D33"/>
    <mergeCell ref="E32:E33"/>
    <mergeCell ref="F32:G33"/>
    <mergeCell ref="J30:K31"/>
    <mergeCell ref="L30:L31"/>
    <mergeCell ref="M30:M31"/>
    <mergeCell ref="N30:O31"/>
    <mergeCell ref="P30:P31"/>
    <mergeCell ref="Q30:Q31"/>
    <mergeCell ref="U28:U29"/>
    <mergeCell ref="V28:W29"/>
    <mergeCell ref="X28:X29"/>
    <mergeCell ref="B30:B31"/>
    <mergeCell ref="C30:C31"/>
    <mergeCell ref="D30:D31"/>
    <mergeCell ref="E30:E31"/>
    <mergeCell ref="F30:G31"/>
    <mergeCell ref="H30:H31"/>
    <mergeCell ref="I30:I31"/>
    <mergeCell ref="M28:M29"/>
    <mergeCell ref="N28:O29"/>
    <mergeCell ref="P28:P29"/>
    <mergeCell ref="Q28:Q29"/>
    <mergeCell ref="R28:S29"/>
    <mergeCell ref="T28:T29"/>
    <mergeCell ref="X26:X27"/>
    <mergeCell ref="B28:B29"/>
    <mergeCell ref="C28:C29"/>
    <mergeCell ref="D28:D29"/>
    <mergeCell ref="E28:E29"/>
    <mergeCell ref="F28:G29"/>
    <mergeCell ref="H28:H29"/>
    <mergeCell ref="I28:I29"/>
    <mergeCell ref="J28:K29"/>
    <mergeCell ref="L28:L29"/>
    <mergeCell ref="P26:P27"/>
    <mergeCell ref="Q26:Q27"/>
    <mergeCell ref="R26:S27"/>
    <mergeCell ref="T26:T27"/>
    <mergeCell ref="U26:U27"/>
    <mergeCell ref="V26:W27"/>
    <mergeCell ref="H26:H27"/>
    <mergeCell ref="I26:I27"/>
    <mergeCell ref="J26:K27"/>
    <mergeCell ref="L26:L27"/>
    <mergeCell ref="M26:M27"/>
    <mergeCell ref="N26:O27"/>
    <mergeCell ref="T24:T25"/>
    <mergeCell ref="U24:U25"/>
    <mergeCell ref="V24:V25"/>
    <mergeCell ref="W24:W25"/>
    <mergeCell ref="X24:X25"/>
    <mergeCell ref="B26:B27"/>
    <mergeCell ref="C26:C27"/>
    <mergeCell ref="D26:D27"/>
    <mergeCell ref="E26:E27"/>
    <mergeCell ref="F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X19:X20"/>
    <mergeCell ref="F21:H21"/>
    <mergeCell ref="J21:L21"/>
    <mergeCell ref="N21:P21"/>
    <mergeCell ref="R21:T21"/>
    <mergeCell ref="V21:X21"/>
    <mergeCell ref="P19:P20"/>
    <mergeCell ref="Q19:Q20"/>
    <mergeCell ref="R19:S20"/>
    <mergeCell ref="T19:T20"/>
    <mergeCell ref="U19:U20"/>
    <mergeCell ref="V19:W20"/>
    <mergeCell ref="H19:H20"/>
    <mergeCell ref="I19:I20"/>
    <mergeCell ref="J19:K20"/>
    <mergeCell ref="L19:L20"/>
    <mergeCell ref="M19:M20"/>
    <mergeCell ref="N19:O20"/>
    <mergeCell ref="R17:S18"/>
    <mergeCell ref="T17:T18"/>
    <mergeCell ref="U17:U18"/>
    <mergeCell ref="V17:W18"/>
    <mergeCell ref="X17:X18"/>
    <mergeCell ref="B19:B20"/>
    <mergeCell ref="C19:C20"/>
    <mergeCell ref="D19:D20"/>
    <mergeCell ref="E19:E20"/>
    <mergeCell ref="F19:G20"/>
    <mergeCell ref="J17:K18"/>
    <mergeCell ref="L17:L18"/>
    <mergeCell ref="M17:M18"/>
    <mergeCell ref="N17:O18"/>
    <mergeCell ref="P17:P18"/>
    <mergeCell ref="Q17:Q18"/>
    <mergeCell ref="U15:U16"/>
    <mergeCell ref="V15:W16"/>
    <mergeCell ref="X15:X16"/>
    <mergeCell ref="B17:B18"/>
    <mergeCell ref="C17:C18"/>
    <mergeCell ref="D17:D18"/>
    <mergeCell ref="E17:E18"/>
    <mergeCell ref="F17:G18"/>
    <mergeCell ref="H17:H18"/>
    <mergeCell ref="I17:I18"/>
    <mergeCell ref="M15:M16"/>
    <mergeCell ref="N15:O16"/>
    <mergeCell ref="P15:P16"/>
    <mergeCell ref="Q15:Q16"/>
    <mergeCell ref="R15:S16"/>
    <mergeCell ref="T15:T16"/>
    <mergeCell ref="X13:X14"/>
    <mergeCell ref="B15:B16"/>
    <mergeCell ref="C15:C16"/>
    <mergeCell ref="D15:D16"/>
    <mergeCell ref="E15:E16"/>
    <mergeCell ref="F15:G16"/>
    <mergeCell ref="H15:H16"/>
    <mergeCell ref="I15:I16"/>
    <mergeCell ref="J15:K16"/>
    <mergeCell ref="L15:L16"/>
    <mergeCell ref="P13:P14"/>
    <mergeCell ref="Q13:Q14"/>
    <mergeCell ref="R13:S14"/>
    <mergeCell ref="T13:T14"/>
    <mergeCell ref="U13:U14"/>
    <mergeCell ref="V13:W14"/>
    <mergeCell ref="H13:H14"/>
    <mergeCell ref="I13:I14"/>
    <mergeCell ref="J13:K14"/>
    <mergeCell ref="L13:L14"/>
    <mergeCell ref="M13:M14"/>
    <mergeCell ref="N13:O14"/>
    <mergeCell ref="T11:T12"/>
    <mergeCell ref="U11:U12"/>
    <mergeCell ref="V11:V12"/>
    <mergeCell ref="W11:W12"/>
    <mergeCell ref="X11:X12"/>
    <mergeCell ref="B13:B14"/>
    <mergeCell ref="C13:C14"/>
    <mergeCell ref="D13:D14"/>
    <mergeCell ref="E13:E14"/>
    <mergeCell ref="F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T9"/>
    <mergeCell ref="U8:U9"/>
    <mergeCell ref="V8:X9"/>
    <mergeCell ref="F10:H10"/>
    <mergeCell ref="J10:L10"/>
    <mergeCell ref="N10:P10"/>
    <mergeCell ref="R10:T10"/>
    <mergeCell ref="V10:X10"/>
    <mergeCell ref="I8:I9"/>
    <mergeCell ref="J8:L9"/>
    <mergeCell ref="M8:M9"/>
    <mergeCell ref="N8:P8"/>
    <mergeCell ref="N9:P9"/>
    <mergeCell ref="Q8:Q9"/>
    <mergeCell ref="B5:X5"/>
    <mergeCell ref="F7:H7"/>
    <mergeCell ref="J7:P7"/>
    <mergeCell ref="R7:T7"/>
    <mergeCell ref="V7:X7"/>
    <mergeCell ref="B8:B9"/>
    <mergeCell ref="C8:C9"/>
    <mergeCell ref="D8:D9"/>
    <mergeCell ref="E8:E9"/>
    <mergeCell ref="F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140625" bestFit="1" customWidth="1"/>
    <col min="4" max="4" width="17.28515625" bestFit="1" customWidth="1"/>
    <col min="5" max="6" width="12.28515625" bestFit="1" customWidth="1"/>
    <col min="7" max="8" width="12.140625" bestFit="1" customWidth="1"/>
    <col min="9" max="9" width="11.85546875" bestFit="1" customWidth="1"/>
  </cols>
  <sheetData>
    <row r="1" spans="1:9" ht="45">
      <c r="A1" s="1" t="s">
        <v>1323</v>
      </c>
      <c r="B1" s="11" t="s">
        <v>40</v>
      </c>
      <c r="C1" s="11" t="s">
        <v>41</v>
      </c>
      <c r="D1" s="1" t="s">
        <v>3</v>
      </c>
      <c r="E1" s="1" t="s">
        <v>3</v>
      </c>
      <c r="F1" s="1" t="s">
        <v>38</v>
      </c>
      <c r="G1" s="1" t="s">
        <v>40</v>
      </c>
      <c r="H1" s="1" t="s">
        <v>41</v>
      </c>
      <c r="I1" s="8">
        <v>40664</v>
      </c>
    </row>
    <row r="2" spans="1:9">
      <c r="A2" s="1" t="s">
        <v>33</v>
      </c>
      <c r="B2" s="11"/>
      <c r="C2" s="11"/>
      <c r="D2" s="1" t="s">
        <v>1324</v>
      </c>
      <c r="E2" s="1" t="s">
        <v>37</v>
      </c>
      <c r="F2" s="1" t="s">
        <v>39</v>
      </c>
      <c r="G2" s="1" t="s">
        <v>39</v>
      </c>
      <c r="H2" s="1" t="s">
        <v>39</v>
      </c>
      <c r="I2" s="1" t="s">
        <v>39</v>
      </c>
    </row>
    <row r="3" spans="1:9" ht="30">
      <c r="A3" s="2" t="s">
        <v>1325</v>
      </c>
      <c r="B3" s="4" t="s">
        <v>7</v>
      </c>
      <c r="C3" s="4" t="s">
        <v>7</v>
      </c>
      <c r="D3" s="4" t="s">
        <v>7</v>
      </c>
      <c r="E3" s="9">
        <v>0.2</v>
      </c>
      <c r="F3" s="9">
        <v>0.3</v>
      </c>
      <c r="G3" s="9">
        <v>1.1000000000000001</v>
      </c>
      <c r="H3" s="9">
        <v>-7.4</v>
      </c>
      <c r="I3" s="9">
        <v>-0.4</v>
      </c>
    </row>
    <row r="4" spans="1:9" ht="30">
      <c r="A4" s="2" t="s">
        <v>1326</v>
      </c>
      <c r="B4" s="4" t="s">
        <v>7</v>
      </c>
      <c r="C4" s="4" t="s">
        <v>7</v>
      </c>
      <c r="D4" s="4" t="s">
        <v>7</v>
      </c>
      <c r="E4" s="4">
        <v>3.2</v>
      </c>
      <c r="F4" s="4" t="s">
        <v>7</v>
      </c>
      <c r="G4" s="4">
        <v>14.6</v>
      </c>
      <c r="H4" s="4">
        <v>16</v>
      </c>
      <c r="I4" s="4" t="s">
        <v>7</v>
      </c>
    </row>
    <row r="5" spans="1:9">
      <c r="A5" s="2" t="s">
        <v>1327</v>
      </c>
      <c r="B5" s="4" t="s">
        <v>7</v>
      </c>
      <c r="C5" s="4" t="s">
        <v>7</v>
      </c>
      <c r="D5" s="4" t="s">
        <v>7</v>
      </c>
      <c r="E5" s="4">
        <v>32.5</v>
      </c>
      <c r="F5" s="4" t="s">
        <v>7</v>
      </c>
      <c r="G5" s="4">
        <v>34</v>
      </c>
      <c r="H5" s="4">
        <v>34</v>
      </c>
      <c r="I5" s="4" t="s">
        <v>7</v>
      </c>
    </row>
    <row r="6" spans="1:9" ht="45">
      <c r="A6" s="2" t="s">
        <v>1328</v>
      </c>
      <c r="B6" s="4" t="s">
        <v>7</v>
      </c>
      <c r="C6" s="4" t="s">
        <v>7</v>
      </c>
      <c r="D6" s="4" t="s">
        <v>7</v>
      </c>
      <c r="E6" s="4">
        <v>-0.6</v>
      </c>
      <c r="F6" s="4" t="s">
        <v>7</v>
      </c>
      <c r="G6" s="4">
        <v>-3.1</v>
      </c>
      <c r="H6" s="4">
        <v>-1.7</v>
      </c>
      <c r="I6" s="4" t="s">
        <v>7</v>
      </c>
    </row>
    <row r="7" spans="1:9">
      <c r="A7" s="2" t="s">
        <v>1329</v>
      </c>
      <c r="B7" s="4" t="s">
        <v>7</v>
      </c>
      <c r="C7" s="4" t="s">
        <v>7</v>
      </c>
      <c r="D7" s="4" t="s">
        <v>7</v>
      </c>
      <c r="E7" s="4">
        <v>53.7</v>
      </c>
      <c r="F7" s="4">
        <v>104.8</v>
      </c>
      <c r="G7" s="4">
        <v>235.3</v>
      </c>
      <c r="H7" s="4">
        <v>238.6</v>
      </c>
      <c r="I7" s="4">
        <v>227.4</v>
      </c>
    </row>
    <row r="8" spans="1:9">
      <c r="A8" s="2" t="s">
        <v>1330</v>
      </c>
      <c r="B8" s="4" t="s">
        <v>7</v>
      </c>
      <c r="C8" s="4" t="s">
        <v>7</v>
      </c>
      <c r="D8" s="4" t="s">
        <v>7</v>
      </c>
      <c r="E8" s="4">
        <v>0.4</v>
      </c>
      <c r="F8" s="4">
        <v>0.7</v>
      </c>
      <c r="G8" s="4">
        <v>4.8</v>
      </c>
      <c r="H8" s="4">
        <v>2.8</v>
      </c>
      <c r="I8" s="4">
        <v>1.6</v>
      </c>
    </row>
    <row r="9" spans="1:9" ht="30">
      <c r="A9" s="2" t="s">
        <v>1331</v>
      </c>
      <c r="B9" s="4">
        <v>6</v>
      </c>
      <c r="C9" s="4">
        <v>6</v>
      </c>
      <c r="D9" s="4" t="s">
        <v>7</v>
      </c>
      <c r="E9" s="4" t="s">
        <v>7</v>
      </c>
      <c r="F9" s="4" t="s">
        <v>7</v>
      </c>
      <c r="G9" s="4" t="s">
        <v>7</v>
      </c>
      <c r="H9" s="4" t="s">
        <v>7</v>
      </c>
      <c r="I9" s="4" t="s">
        <v>7</v>
      </c>
    </row>
    <row r="10" spans="1:9">
      <c r="A10" s="2" t="s">
        <v>1332</v>
      </c>
      <c r="B10" s="4" t="s">
        <v>7</v>
      </c>
      <c r="C10" s="4" t="s">
        <v>7</v>
      </c>
      <c r="D10" s="4" t="s">
        <v>7</v>
      </c>
      <c r="E10" s="4">
        <v>1.7</v>
      </c>
      <c r="F10" s="4">
        <v>1.7</v>
      </c>
      <c r="G10" s="4">
        <v>3.1</v>
      </c>
      <c r="H10" s="4">
        <v>3</v>
      </c>
      <c r="I10" s="4">
        <v>3.2</v>
      </c>
    </row>
    <row r="11" spans="1:9" ht="30">
      <c r="A11" s="2" t="s">
        <v>1333</v>
      </c>
      <c r="B11" s="4" t="s">
        <v>7</v>
      </c>
      <c r="C11" s="4" t="s">
        <v>7</v>
      </c>
      <c r="D11" s="4">
        <v>7</v>
      </c>
      <c r="E11" s="4" t="s">
        <v>7</v>
      </c>
      <c r="F11" s="4" t="s">
        <v>7</v>
      </c>
      <c r="G11" s="4" t="s">
        <v>7</v>
      </c>
      <c r="H11" s="4" t="s">
        <v>7</v>
      </c>
      <c r="I11" s="4" t="s">
        <v>7</v>
      </c>
    </row>
    <row r="12" spans="1:9">
      <c r="A12" s="2" t="s">
        <v>1334</v>
      </c>
      <c r="B12" s="4" t="s">
        <v>7</v>
      </c>
      <c r="C12" s="4" t="s">
        <v>7</v>
      </c>
      <c r="D12" s="4" t="s">
        <v>7</v>
      </c>
      <c r="E12" s="4">
        <v>48</v>
      </c>
      <c r="F12" s="4">
        <v>63.5</v>
      </c>
      <c r="G12" s="4">
        <v>143.1</v>
      </c>
      <c r="H12" s="4">
        <v>122.9</v>
      </c>
      <c r="I12" s="4">
        <v>120.1</v>
      </c>
    </row>
    <row r="13" spans="1:9">
      <c r="A13" s="2" t="s">
        <v>1335</v>
      </c>
      <c r="B13" s="4" t="s">
        <v>7</v>
      </c>
      <c r="C13" s="4" t="s">
        <v>7</v>
      </c>
      <c r="D13" s="4" t="s">
        <v>7</v>
      </c>
      <c r="E13" s="9">
        <v>23.2</v>
      </c>
      <c r="F13" s="9">
        <v>31.9</v>
      </c>
      <c r="G13" s="9">
        <v>80.900000000000006</v>
      </c>
      <c r="H13" s="9">
        <v>75.900000000000006</v>
      </c>
      <c r="I13" s="7">
        <v>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285156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2" width="12.140625" bestFit="1" customWidth="1"/>
    <col min="13" max="15" width="15.42578125" bestFit="1" customWidth="1"/>
    <col min="16" max="17" width="12.140625" bestFit="1" customWidth="1"/>
    <col min="18" max="18" width="11.85546875" bestFit="1" customWidth="1"/>
  </cols>
  <sheetData>
    <row r="1" spans="1:18" ht="15" customHeight="1">
      <c r="A1" s="1" t="s">
        <v>1336</v>
      </c>
      <c r="B1" s="11" t="s">
        <v>34</v>
      </c>
      <c r="C1" s="11"/>
      <c r="D1" s="11"/>
      <c r="E1" s="11"/>
      <c r="F1" s="11"/>
      <c r="G1" s="11"/>
      <c r="H1" s="11"/>
      <c r="I1" s="11"/>
      <c r="J1" s="11"/>
      <c r="K1" s="11" t="s">
        <v>36</v>
      </c>
      <c r="L1" s="11"/>
      <c r="M1" s="1" t="s">
        <v>34</v>
      </c>
      <c r="N1" s="1" t="s">
        <v>35</v>
      </c>
      <c r="O1" s="1" t="s">
        <v>2</v>
      </c>
      <c r="P1" s="11" t="s">
        <v>36</v>
      </c>
      <c r="Q1" s="11"/>
      <c r="R1" s="11"/>
    </row>
    <row r="2" spans="1:18">
      <c r="A2" s="1" t="s">
        <v>33</v>
      </c>
      <c r="B2" s="11" t="s">
        <v>3</v>
      </c>
      <c r="C2" s="11" t="s">
        <v>40</v>
      </c>
      <c r="D2" s="11" t="s">
        <v>1337</v>
      </c>
      <c r="E2" s="11" t="s">
        <v>1338</v>
      </c>
      <c r="F2" s="11" t="s">
        <v>1339</v>
      </c>
      <c r="G2" s="11" t="s">
        <v>41</v>
      </c>
      <c r="H2" s="11" t="s">
        <v>1340</v>
      </c>
      <c r="I2" s="11" t="s">
        <v>1341</v>
      </c>
      <c r="J2" s="11" t="s">
        <v>1342</v>
      </c>
      <c r="K2" s="11" t="s">
        <v>40</v>
      </c>
      <c r="L2" s="11" t="s">
        <v>41</v>
      </c>
      <c r="M2" s="1" t="s">
        <v>3</v>
      </c>
      <c r="N2" s="1" t="s">
        <v>38</v>
      </c>
      <c r="O2" s="1" t="s">
        <v>1343</v>
      </c>
      <c r="P2" s="1" t="s">
        <v>40</v>
      </c>
      <c r="Q2" s="1" t="s">
        <v>41</v>
      </c>
      <c r="R2" s="8">
        <v>40664</v>
      </c>
    </row>
    <row r="3" spans="1:18">
      <c r="A3" s="1"/>
      <c r="B3" s="11"/>
      <c r="C3" s="11"/>
      <c r="D3" s="11"/>
      <c r="E3" s="11"/>
      <c r="F3" s="11"/>
      <c r="G3" s="11"/>
      <c r="H3" s="11"/>
      <c r="I3" s="11"/>
      <c r="J3" s="11"/>
      <c r="K3" s="11"/>
      <c r="L3" s="11"/>
      <c r="M3" s="1" t="s">
        <v>37</v>
      </c>
      <c r="N3" s="1" t="s">
        <v>39</v>
      </c>
      <c r="O3" s="1" t="s">
        <v>39</v>
      </c>
      <c r="P3" s="1" t="s">
        <v>39</v>
      </c>
      <c r="Q3" s="1" t="s">
        <v>39</v>
      </c>
      <c r="R3" s="1" t="s">
        <v>39</v>
      </c>
    </row>
    <row r="4" spans="1:18">
      <c r="A4" s="2" t="s">
        <v>42</v>
      </c>
      <c r="B4" s="4" t="s">
        <v>7</v>
      </c>
      <c r="C4" s="9">
        <v>3320.7</v>
      </c>
      <c r="D4" s="9">
        <v>3583.3</v>
      </c>
      <c r="E4" s="9">
        <v>3225.8</v>
      </c>
      <c r="F4" s="9">
        <v>3091.3</v>
      </c>
      <c r="G4" s="9">
        <v>3209.2</v>
      </c>
      <c r="H4" s="9">
        <v>3478.3</v>
      </c>
      <c r="I4" s="9">
        <v>3312.6</v>
      </c>
      <c r="J4" s="9">
        <v>3094.2</v>
      </c>
      <c r="K4" s="9">
        <v>13221.1</v>
      </c>
      <c r="L4" s="9">
        <v>13094.3</v>
      </c>
      <c r="M4" s="9">
        <v>3894.2</v>
      </c>
      <c r="N4" s="9">
        <v>5679.5</v>
      </c>
      <c r="O4" s="9">
        <v>8898.7000000000007</v>
      </c>
      <c r="P4" s="9">
        <v>13221.1</v>
      </c>
      <c r="Q4" s="9">
        <v>13094.3</v>
      </c>
      <c r="R4" s="9">
        <v>12202.7</v>
      </c>
    </row>
    <row r="5" spans="1:18">
      <c r="A5" s="2" t="s">
        <v>43</v>
      </c>
      <c r="B5" s="4" t="s">
        <v>7</v>
      </c>
      <c r="C5" s="4" t="s">
        <v>7</v>
      </c>
      <c r="D5" s="4" t="s">
        <v>7</v>
      </c>
      <c r="E5" s="4" t="s">
        <v>7</v>
      </c>
      <c r="F5" s="4" t="s">
        <v>7</v>
      </c>
      <c r="G5" s="4" t="s">
        <v>7</v>
      </c>
      <c r="H5" s="4" t="s">
        <v>7</v>
      </c>
      <c r="I5" s="4" t="s">
        <v>7</v>
      </c>
      <c r="J5" s="4" t="s">
        <v>7</v>
      </c>
      <c r="K5" s="4" t="s">
        <v>7</v>
      </c>
      <c r="L5" s="4" t="s">
        <v>7</v>
      </c>
      <c r="M5" s="10">
        <v>3543.1</v>
      </c>
      <c r="N5" s="10">
        <v>5190.1000000000004</v>
      </c>
      <c r="O5" s="10">
        <v>7943.5</v>
      </c>
      <c r="P5" s="10">
        <v>11901.4</v>
      </c>
      <c r="Q5" s="10">
        <v>11544.9</v>
      </c>
      <c r="R5" s="10">
        <v>10488.6</v>
      </c>
    </row>
    <row r="6" spans="1:18">
      <c r="A6" s="2" t="s">
        <v>44</v>
      </c>
      <c r="B6" s="4" t="s">
        <v>7</v>
      </c>
      <c r="C6" s="4">
        <v>281.39999999999998</v>
      </c>
      <c r="D6" s="4">
        <v>328.8</v>
      </c>
      <c r="E6" s="4">
        <v>377.3</v>
      </c>
      <c r="F6" s="4">
        <v>332.2</v>
      </c>
      <c r="G6" s="4">
        <v>342.9</v>
      </c>
      <c r="H6" s="4">
        <v>379.8</v>
      </c>
      <c r="I6" s="4">
        <v>419.6</v>
      </c>
      <c r="J6" s="4">
        <v>407.1</v>
      </c>
      <c r="K6" s="10">
        <v>1319.7</v>
      </c>
      <c r="L6" s="10">
        <v>1549.4</v>
      </c>
      <c r="M6" s="4">
        <v>351.1</v>
      </c>
      <c r="N6" s="4">
        <v>489.4</v>
      </c>
      <c r="O6" s="4">
        <v>955.2</v>
      </c>
      <c r="P6" s="10">
        <v>1319.7</v>
      </c>
      <c r="Q6" s="10">
        <v>1549.4</v>
      </c>
      <c r="R6" s="10">
        <v>1714.1</v>
      </c>
    </row>
    <row r="7" spans="1:18" ht="30">
      <c r="A7" s="2" t="s">
        <v>45</v>
      </c>
      <c r="B7" s="4" t="s">
        <v>7</v>
      </c>
      <c r="C7" s="4" t="s">
        <v>7</v>
      </c>
      <c r="D7" s="4" t="s">
        <v>7</v>
      </c>
      <c r="E7" s="4" t="s">
        <v>7</v>
      </c>
      <c r="F7" s="4" t="s">
        <v>7</v>
      </c>
      <c r="G7" s="4" t="s">
        <v>7</v>
      </c>
      <c r="H7" s="4" t="s">
        <v>7</v>
      </c>
      <c r="I7" s="4" t="s">
        <v>7</v>
      </c>
      <c r="J7" s="4" t="s">
        <v>7</v>
      </c>
      <c r="K7" s="4" t="s">
        <v>7</v>
      </c>
      <c r="L7" s="4" t="s">
        <v>7</v>
      </c>
      <c r="M7" s="4">
        <v>213.4</v>
      </c>
      <c r="N7" s="4">
        <v>341.7</v>
      </c>
      <c r="O7" s="4">
        <v>540.5</v>
      </c>
      <c r="P7" s="4">
        <v>815.4</v>
      </c>
      <c r="Q7" s="4">
        <v>816.9</v>
      </c>
      <c r="R7" s="4">
        <v>789.8</v>
      </c>
    </row>
    <row r="8" spans="1:18">
      <c r="A8" s="2" t="s">
        <v>47</v>
      </c>
      <c r="B8" s="4" t="s">
        <v>7</v>
      </c>
      <c r="C8" s="4" t="s">
        <v>7</v>
      </c>
      <c r="D8" s="4" t="s">
        <v>7</v>
      </c>
      <c r="E8" s="4" t="s">
        <v>7</v>
      </c>
      <c r="F8" s="4" t="s">
        <v>7</v>
      </c>
      <c r="G8" s="4" t="s">
        <v>7</v>
      </c>
      <c r="H8" s="4" t="s">
        <v>7</v>
      </c>
      <c r="I8" s="4" t="s">
        <v>7</v>
      </c>
      <c r="J8" s="4" t="s">
        <v>7</v>
      </c>
      <c r="K8" s="4" t="s">
        <v>7</v>
      </c>
      <c r="L8" s="4" t="s">
        <v>7</v>
      </c>
      <c r="M8" s="4">
        <v>23.9</v>
      </c>
      <c r="N8" s="4">
        <v>18</v>
      </c>
      <c r="O8" s="4">
        <v>0</v>
      </c>
      <c r="P8" s="4">
        <v>0</v>
      </c>
      <c r="Q8" s="4">
        <v>0</v>
      </c>
      <c r="R8" s="4">
        <v>0</v>
      </c>
    </row>
    <row r="9" spans="1:18" ht="30">
      <c r="A9" s="2" t="s">
        <v>201</v>
      </c>
      <c r="B9" s="4" t="s">
        <v>7</v>
      </c>
      <c r="C9" s="4" t="s">
        <v>7</v>
      </c>
      <c r="D9" s="4" t="s">
        <v>7</v>
      </c>
      <c r="E9" s="4" t="s">
        <v>7</v>
      </c>
      <c r="F9" s="4" t="s">
        <v>7</v>
      </c>
      <c r="G9" s="4" t="s">
        <v>7</v>
      </c>
      <c r="H9" s="4" t="s">
        <v>7</v>
      </c>
      <c r="I9" s="4" t="s">
        <v>7</v>
      </c>
      <c r="J9" s="4" t="s">
        <v>7</v>
      </c>
      <c r="K9" s="4" t="s">
        <v>7</v>
      </c>
      <c r="L9" s="4" t="s">
        <v>7</v>
      </c>
      <c r="M9" s="4">
        <v>2.6</v>
      </c>
      <c r="N9" s="4">
        <v>0.5</v>
      </c>
      <c r="O9" s="4">
        <v>-6.5</v>
      </c>
      <c r="P9" s="4">
        <v>-15</v>
      </c>
      <c r="Q9" s="4">
        <v>9.9</v>
      </c>
      <c r="R9" s="4">
        <v>-50.1</v>
      </c>
    </row>
    <row r="10" spans="1:18">
      <c r="A10" s="2" t="s">
        <v>49</v>
      </c>
      <c r="B10" s="4" t="s">
        <v>7</v>
      </c>
      <c r="C10" s="4">
        <v>72.900000000000006</v>
      </c>
      <c r="D10" s="4">
        <v>136.30000000000001</v>
      </c>
      <c r="E10" s="4">
        <v>178.3</v>
      </c>
      <c r="F10" s="4">
        <v>131.80000000000001</v>
      </c>
      <c r="G10" s="4">
        <v>154.19999999999999</v>
      </c>
      <c r="H10" s="4">
        <v>170.5</v>
      </c>
      <c r="I10" s="4">
        <v>224.7</v>
      </c>
      <c r="J10" s="4">
        <v>173.2</v>
      </c>
      <c r="K10" s="4">
        <v>519.29999999999995</v>
      </c>
      <c r="L10" s="4">
        <v>722.6</v>
      </c>
      <c r="M10" s="4">
        <v>111.2</v>
      </c>
      <c r="N10" s="4">
        <v>129.19999999999999</v>
      </c>
      <c r="O10" s="4">
        <v>421.2</v>
      </c>
      <c r="P10" s="4">
        <v>519.29999999999995</v>
      </c>
      <c r="Q10" s="4">
        <v>722.6</v>
      </c>
      <c r="R10" s="6">
        <v>1095</v>
      </c>
    </row>
    <row r="11" spans="1:18">
      <c r="A11" s="2" t="s">
        <v>50</v>
      </c>
      <c r="B11" s="4" t="s">
        <v>7</v>
      </c>
      <c r="C11" s="4" t="s">
        <v>7</v>
      </c>
      <c r="D11" s="4" t="s">
        <v>7</v>
      </c>
      <c r="E11" s="4" t="s">
        <v>7</v>
      </c>
      <c r="F11" s="4" t="s">
        <v>7</v>
      </c>
      <c r="G11" s="4" t="s">
        <v>7</v>
      </c>
      <c r="H11" s="4" t="s">
        <v>7</v>
      </c>
      <c r="I11" s="4" t="s">
        <v>7</v>
      </c>
      <c r="J11" s="4" t="s">
        <v>7</v>
      </c>
      <c r="K11" s="4" t="s">
        <v>7</v>
      </c>
      <c r="L11" s="4" t="s">
        <v>7</v>
      </c>
      <c r="M11" s="4">
        <v>59</v>
      </c>
      <c r="N11" s="4">
        <v>64.599999999999994</v>
      </c>
      <c r="O11" s="4">
        <v>111.8</v>
      </c>
      <c r="P11" s="4">
        <v>168.7</v>
      </c>
      <c r="Q11" s="4">
        <v>176.7</v>
      </c>
      <c r="R11" s="4">
        <v>245.4</v>
      </c>
    </row>
    <row r="12" spans="1:18">
      <c r="A12" s="2" t="s">
        <v>51</v>
      </c>
      <c r="B12" s="4">
        <v>1.7</v>
      </c>
      <c r="C12" s="4" t="s">
        <v>7</v>
      </c>
      <c r="D12" s="4" t="s">
        <v>7</v>
      </c>
      <c r="E12" s="4">
        <v>120.7</v>
      </c>
      <c r="F12" s="4" t="s">
        <v>7</v>
      </c>
      <c r="G12" s="4" t="s">
        <v>7</v>
      </c>
      <c r="H12" s="4">
        <v>4.5999999999999996</v>
      </c>
      <c r="I12" s="4">
        <v>6.4</v>
      </c>
      <c r="J12" s="4">
        <v>1.2</v>
      </c>
      <c r="K12" s="4">
        <v>120.7</v>
      </c>
      <c r="L12" s="4" t="s">
        <v>7</v>
      </c>
      <c r="M12" s="4">
        <v>1.7</v>
      </c>
      <c r="N12" s="4">
        <v>0</v>
      </c>
      <c r="O12" s="4">
        <v>120.7</v>
      </c>
      <c r="P12" s="4">
        <v>120.7</v>
      </c>
      <c r="Q12" s="4">
        <v>12.2</v>
      </c>
      <c r="R12" s="4">
        <v>92.5</v>
      </c>
    </row>
    <row r="13" spans="1:18">
      <c r="A13" s="2" t="s">
        <v>204</v>
      </c>
      <c r="B13" s="4" t="s">
        <v>7</v>
      </c>
      <c r="C13" s="4" t="s">
        <v>7</v>
      </c>
      <c r="D13" s="4" t="s">
        <v>7</v>
      </c>
      <c r="E13" s="4" t="s">
        <v>7</v>
      </c>
      <c r="F13" s="4" t="s">
        <v>7</v>
      </c>
      <c r="G13" s="4" t="s">
        <v>7</v>
      </c>
      <c r="H13" s="4" t="s">
        <v>7</v>
      </c>
      <c r="I13" s="4" t="s">
        <v>7</v>
      </c>
      <c r="J13" s="4" t="s">
        <v>7</v>
      </c>
      <c r="K13" s="4" t="s">
        <v>7</v>
      </c>
      <c r="L13" s="4" t="s">
        <v>7</v>
      </c>
      <c r="M13" s="4">
        <v>50.5</v>
      </c>
      <c r="N13" s="4">
        <v>64.599999999999994</v>
      </c>
      <c r="O13" s="4">
        <v>188.7</v>
      </c>
      <c r="P13" s="4" t="s">
        <v>7</v>
      </c>
      <c r="Q13" s="4" t="s">
        <v>7</v>
      </c>
      <c r="R13" s="4" t="s">
        <v>7</v>
      </c>
    </row>
    <row r="14" spans="1:18">
      <c r="A14" s="2" t="s">
        <v>53</v>
      </c>
      <c r="B14" s="4" t="s">
        <v>7</v>
      </c>
      <c r="C14" s="4" t="s">
        <v>7</v>
      </c>
      <c r="D14" s="4" t="s">
        <v>7</v>
      </c>
      <c r="E14" s="4" t="s">
        <v>7</v>
      </c>
      <c r="F14" s="4" t="s">
        <v>7</v>
      </c>
      <c r="G14" s="4" t="s">
        <v>7</v>
      </c>
      <c r="H14" s="4" t="s">
        <v>7</v>
      </c>
      <c r="I14" s="4" t="s">
        <v>7</v>
      </c>
      <c r="J14" s="4" t="s">
        <v>7</v>
      </c>
      <c r="K14" s="4" t="s">
        <v>7</v>
      </c>
      <c r="L14" s="4" t="s">
        <v>7</v>
      </c>
      <c r="M14" s="4">
        <v>15.8</v>
      </c>
      <c r="N14" s="4">
        <v>12.7</v>
      </c>
      <c r="O14" s="4">
        <v>58.7</v>
      </c>
      <c r="P14" s="4">
        <v>46.1</v>
      </c>
      <c r="Q14" s="4">
        <v>172.4</v>
      </c>
      <c r="R14" s="4">
        <v>236.1</v>
      </c>
    </row>
    <row r="15" spans="1:18">
      <c r="A15" s="2" t="s">
        <v>54</v>
      </c>
      <c r="B15" s="4" t="s">
        <v>7</v>
      </c>
      <c r="C15" s="9">
        <v>29.7</v>
      </c>
      <c r="D15" s="9">
        <v>81.5</v>
      </c>
      <c r="E15" s="9">
        <v>10.9</v>
      </c>
      <c r="F15" s="9">
        <v>61.7</v>
      </c>
      <c r="G15" s="9">
        <v>79.5</v>
      </c>
      <c r="H15" s="7">
        <v>79</v>
      </c>
      <c r="I15" s="9">
        <v>120.7</v>
      </c>
      <c r="J15" s="9">
        <v>82.1</v>
      </c>
      <c r="K15" s="9">
        <v>183.8</v>
      </c>
      <c r="L15" s="9">
        <v>361.3</v>
      </c>
      <c r="M15" s="9">
        <v>34.700000000000003</v>
      </c>
      <c r="N15" s="9">
        <v>51.9</v>
      </c>
      <c r="O15" s="7">
        <v>130</v>
      </c>
      <c r="P15" s="9">
        <v>183.8</v>
      </c>
      <c r="Q15" s="9">
        <v>361.3</v>
      </c>
      <c r="R15" s="7">
        <v>521</v>
      </c>
    </row>
  </sheetData>
  <mergeCells count="14">
    <mergeCell ref="I2:I3"/>
    <mergeCell ref="J2:J3"/>
    <mergeCell ref="K2:K3"/>
    <mergeCell ref="L2:L3"/>
    <mergeCell ref="B1:J1"/>
    <mergeCell ref="K1:L1"/>
    <mergeCell ref="P1:R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45">
      <c r="A1" s="1" t="s">
        <v>1344</v>
      </c>
      <c r="B1" s="1" t="s">
        <v>3</v>
      </c>
      <c r="C1" s="1" t="s">
        <v>40</v>
      </c>
      <c r="D1" s="1" t="s">
        <v>41</v>
      </c>
    </row>
    <row r="2" spans="1:4">
      <c r="A2" s="1" t="s">
        <v>33</v>
      </c>
      <c r="B2" s="1" t="s">
        <v>37</v>
      </c>
      <c r="C2" s="1" t="s">
        <v>39</v>
      </c>
      <c r="D2" s="1" t="s">
        <v>39</v>
      </c>
    </row>
    <row r="3" spans="1:4">
      <c r="A3" s="2" t="s">
        <v>221</v>
      </c>
      <c r="B3" s="9">
        <v>1054.8</v>
      </c>
      <c r="C3" s="9">
        <v>1113.5</v>
      </c>
      <c r="D3" s="9">
        <v>962.8</v>
      </c>
    </row>
    <row r="4" spans="1:4">
      <c r="A4" s="2" t="s">
        <v>222</v>
      </c>
      <c r="B4" s="4">
        <v>956.7</v>
      </c>
      <c r="C4" s="4">
        <v>960.8</v>
      </c>
      <c r="D4" s="4">
        <v>912.1</v>
      </c>
    </row>
    <row r="5" spans="1:4">
      <c r="A5" s="2" t="s">
        <v>223</v>
      </c>
      <c r="B5" s="4">
        <v>134.5</v>
      </c>
      <c r="C5" s="4">
        <v>162</v>
      </c>
      <c r="D5" s="4">
        <v>90.4</v>
      </c>
    </row>
    <row r="6" spans="1:4">
      <c r="A6" s="2" t="s">
        <v>224</v>
      </c>
      <c r="B6" s="4">
        <v>69.3</v>
      </c>
      <c r="C6" s="4">
        <v>57.7</v>
      </c>
      <c r="D6" s="4">
        <v>59.1</v>
      </c>
    </row>
    <row r="7" spans="1:4">
      <c r="A7" s="2" t="s">
        <v>123</v>
      </c>
      <c r="B7" s="4">
        <v>59.4</v>
      </c>
      <c r="C7" s="4">
        <v>54.3</v>
      </c>
      <c r="D7" s="4">
        <v>48</v>
      </c>
    </row>
    <row r="8" spans="1:4">
      <c r="A8" s="2" t="s">
        <v>1345</v>
      </c>
      <c r="B8" s="9">
        <v>2274.6999999999998</v>
      </c>
      <c r="C8" s="9">
        <v>2348.3000000000002</v>
      </c>
      <c r="D8" s="9">
        <v>207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
  <sheetViews>
    <sheetView showGridLines="0" workbookViewId="0"/>
  </sheetViews>
  <sheetFormatPr defaultRowHeight="15"/>
  <cols>
    <col min="1" max="5" width="36.5703125" bestFit="1" customWidth="1"/>
    <col min="6" max="7" width="34.7109375" bestFit="1" customWidth="1"/>
    <col min="8" max="9" width="36.5703125" bestFit="1" customWidth="1"/>
    <col min="10" max="11" width="30.28515625" bestFit="1" customWidth="1"/>
    <col min="12" max="13" width="36.5703125" bestFit="1" customWidth="1"/>
    <col min="14" max="14" width="12.28515625" bestFit="1" customWidth="1"/>
    <col min="15" max="16" width="36.5703125" bestFit="1" customWidth="1"/>
    <col min="17" max="17" width="34.7109375" bestFit="1" customWidth="1"/>
    <col min="18" max="18" width="36.5703125" bestFit="1" customWidth="1"/>
    <col min="19" max="19" width="30.28515625" bestFit="1" customWidth="1"/>
    <col min="20" max="20" width="36.5703125" bestFit="1" customWidth="1"/>
    <col min="21" max="21" width="32.7109375" bestFit="1" customWidth="1"/>
    <col min="22" max="23" width="12.140625" bestFit="1" customWidth="1"/>
    <col min="24" max="27" width="36.5703125" bestFit="1" customWidth="1"/>
    <col min="28" max="29" width="34.7109375" bestFit="1" customWidth="1"/>
    <col min="30" max="31" width="36.5703125" bestFit="1" customWidth="1"/>
    <col min="32" max="33" width="30.28515625" bestFit="1" customWidth="1"/>
    <col min="34" max="35" width="36.5703125" bestFit="1" customWidth="1"/>
    <col min="36" max="37" width="32.7109375" bestFit="1" customWidth="1"/>
  </cols>
  <sheetData>
    <row r="1" spans="1:37" ht="15" customHeight="1">
      <c r="A1" s="1" t="s">
        <v>1346</v>
      </c>
      <c r="B1" s="11" t="s">
        <v>2</v>
      </c>
      <c r="C1" s="11"/>
      <c r="D1" s="11"/>
      <c r="E1" s="11"/>
      <c r="F1" s="11"/>
      <c r="G1" s="11"/>
      <c r="H1" s="11"/>
      <c r="I1" s="11"/>
      <c r="J1" s="11"/>
      <c r="K1" s="11"/>
      <c r="L1" s="11"/>
      <c r="M1" s="11"/>
      <c r="N1" s="11"/>
      <c r="O1" s="11"/>
      <c r="P1" s="11"/>
      <c r="Q1" s="11"/>
      <c r="R1" s="11"/>
      <c r="S1" s="11"/>
      <c r="T1" s="11"/>
      <c r="U1" s="11"/>
      <c r="V1" s="1"/>
      <c r="W1" s="1"/>
      <c r="X1" s="1"/>
      <c r="Y1" s="1"/>
      <c r="Z1" s="1"/>
      <c r="AA1" s="1"/>
      <c r="AB1" s="1"/>
      <c r="AC1" s="1"/>
      <c r="AD1" s="1"/>
      <c r="AE1" s="1"/>
      <c r="AF1" s="1"/>
      <c r="AG1" s="1"/>
      <c r="AH1" s="1"/>
      <c r="AI1" s="1"/>
      <c r="AJ1" s="1"/>
      <c r="AK1" s="1"/>
    </row>
    <row r="2" spans="1:37">
      <c r="A2" s="1" t="s">
        <v>33</v>
      </c>
      <c r="B2" s="1" t="s">
        <v>3</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40</v>
      </c>
      <c r="W2" s="1" t="s">
        <v>41</v>
      </c>
      <c r="X2" s="1" t="s">
        <v>40</v>
      </c>
      <c r="Y2" s="1" t="s">
        <v>41</v>
      </c>
      <c r="Z2" s="1" t="s">
        <v>40</v>
      </c>
      <c r="AA2" s="1" t="s">
        <v>41</v>
      </c>
      <c r="AB2" s="1" t="s">
        <v>40</v>
      </c>
      <c r="AC2" s="1" t="s">
        <v>41</v>
      </c>
      <c r="AD2" s="1" t="s">
        <v>40</v>
      </c>
      <c r="AE2" s="1" t="s">
        <v>41</v>
      </c>
      <c r="AF2" s="1" t="s">
        <v>40</v>
      </c>
      <c r="AG2" s="1" t="s">
        <v>41</v>
      </c>
      <c r="AH2" s="1" t="s">
        <v>40</v>
      </c>
      <c r="AI2" s="1" t="s">
        <v>41</v>
      </c>
      <c r="AJ2" s="1" t="s">
        <v>40</v>
      </c>
      <c r="AK2" s="1" t="s">
        <v>41</v>
      </c>
    </row>
    <row r="3" spans="1:37" ht="30">
      <c r="A3" s="1"/>
      <c r="B3" s="1" t="s">
        <v>1347</v>
      </c>
      <c r="C3" s="1" t="s">
        <v>1347</v>
      </c>
      <c r="D3" s="1" t="s">
        <v>1350</v>
      </c>
      <c r="E3" s="1" t="s">
        <v>1350</v>
      </c>
      <c r="F3" s="1" t="s">
        <v>1351</v>
      </c>
      <c r="G3" s="1" t="s">
        <v>1351</v>
      </c>
      <c r="H3" s="1" t="s">
        <v>1352</v>
      </c>
      <c r="I3" s="1" t="s">
        <v>1352</v>
      </c>
      <c r="J3" s="1" t="s">
        <v>1353</v>
      </c>
      <c r="K3" s="1" t="s">
        <v>1353</v>
      </c>
      <c r="L3" s="1" t="s">
        <v>1354</v>
      </c>
      <c r="M3" s="1" t="s">
        <v>1354</v>
      </c>
      <c r="N3" s="1" t="s">
        <v>37</v>
      </c>
      <c r="O3" s="1" t="s">
        <v>37</v>
      </c>
      <c r="P3" s="1" t="s">
        <v>37</v>
      </c>
      <c r="Q3" s="1" t="s">
        <v>37</v>
      </c>
      <c r="R3" s="1" t="s">
        <v>37</v>
      </c>
      <c r="S3" s="1" t="s">
        <v>37</v>
      </c>
      <c r="T3" s="1" t="s">
        <v>37</v>
      </c>
      <c r="U3" s="1" t="s">
        <v>37</v>
      </c>
      <c r="V3" s="1" t="s">
        <v>39</v>
      </c>
      <c r="W3" s="1" t="s">
        <v>39</v>
      </c>
      <c r="X3" s="1" t="s">
        <v>39</v>
      </c>
      <c r="Y3" s="1" t="s">
        <v>39</v>
      </c>
      <c r="Z3" s="1" t="s">
        <v>39</v>
      </c>
      <c r="AA3" s="1" t="s">
        <v>39</v>
      </c>
      <c r="AB3" s="1" t="s">
        <v>39</v>
      </c>
      <c r="AC3" s="1" t="s">
        <v>39</v>
      </c>
      <c r="AD3" s="1" t="s">
        <v>39</v>
      </c>
      <c r="AE3" s="1" t="s">
        <v>39</v>
      </c>
      <c r="AF3" s="1" t="s">
        <v>39</v>
      </c>
      <c r="AG3" s="1" t="s">
        <v>39</v>
      </c>
      <c r="AH3" s="1" t="s">
        <v>39</v>
      </c>
      <c r="AI3" s="1" t="s">
        <v>39</v>
      </c>
      <c r="AJ3" s="1" t="s">
        <v>39</v>
      </c>
      <c r="AK3" s="1" t="s">
        <v>39</v>
      </c>
    </row>
    <row r="4" spans="1:37" ht="30">
      <c r="A4" s="1"/>
      <c r="B4" s="1" t="s">
        <v>1348</v>
      </c>
      <c r="C4" s="1" t="s">
        <v>1349</v>
      </c>
      <c r="D4" s="1" t="s">
        <v>1348</v>
      </c>
      <c r="E4" s="1" t="s">
        <v>1349</v>
      </c>
      <c r="F4" s="1" t="s">
        <v>1348</v>
      </c>
      <c r="G4" s="1" t="s">
        <v>1349</v>
      </c>
      <c r="H4" s="1" t="s">
        <v>1348</v>
      </c>
      <c r="I4" s="1" t="s">
        <v>1349</v>
      </c>
      <c r="J4" s="1" t="s">
        <v>1348</v>
      </c>
      <c r="K4" s="1" t="s">
        <v>1349</v>
      </c>
      <c r="L4" s="1" t="s">
        <v>1348</v>
      </c>
      <c r="M4" s="1" t="s">
        <v>1349</v>
      </c>
      <c r="N4" s="1"/>
      <c r="O4" s="1" t="s">
        <v>1347</v>
      </c>
      <c r="P4" s="1" t="s">
        <v>1350</v>
      </c>
      <c r="Q4" s="1" t="s">
        <v>1351</v>
      </c>
      <c r="R4" s="1" t="s">
        <v>1352</v>
      </c>
      <c r="S4" s="1" t="s">
        <v>1353</v>
      </c>
      <c r="T4" s="1" t="s">
        <v>1354</v>
      </c>
      <c r="U4" s="1" t="s">
        <v>1355</v>
      </c>
      <c r="V4" s="1"/>
      <c r="W4" s="1"/>
      <c r="X4" s="1" t="s">
        <v>1347</v>
      </c>
      <c r="Y4" s="1" t="s">
        <v>1347</v>
      </c>
      <c r="Z4" s="1" t="s">
        <v>1350</v>
      </c>
      <c r="AA4" s="1" t="s">
        <v>1350</v>
      </c>
      <c r="AB4" s="1" t="s">
        <v>1351</v>
      </c>
      <c r="AC4" s="1" t="s">
        <v>1351</v>
      </c>
      <c r="AD4" s="1" t="s">
        <v>1352</v>
      </c>
      <c r="AE4" s="1" t="s">
        <v>1352</v>
      </c>
      <c r="AF4" s="1" t="s">
        <v>1353</v>
      </c>
      <c r="AG4" s="1" t="s">
        <v>1353</v>
      </c>
      <c r="AH4" s="1" t="s">
        <v>1354</v>
      </c>
      <c r="AI4" s="1" t="s">
        <v>1354</v>
      </c>
      <c r="AJ4" s="1" t="s">
        <v>1355</v>
      </c>
      <c r="AK4" s="1" t="s">
        <v>1355</v>
      </c>
    </row>
    <row r="5" spans="1:37" ht="30">
      <c r="A5" s="3" t="s">
        <v>13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c r="A6" s="2" t="s">
        <v>1357</v>
      </c>
      <c r="B6" s="4" t="s">
        <v>1358</v>
      </c>
      <c r="C6" s="4" t="s">
        <v>1359</v>
      </c>
      <c r="D6" s="4" t="s">
        <v>1359</v>
      </c>
      <c r="E6" s="4" t="s">
        <v>1360</v>
      </c>
      <c r="F6" s="4" t="s">
        <v>1361</v>
      </c>
      <c r="G6" s="4" t="s">
        <v>1362</v>
      </c>
      <c r="H6" s="4" t="s">
        <v>1363</v>
      </c>
      <c r="I6" s="4" t="s">
        <v>1363</v>
      </c>
      <c r="J6" s="4" t="s">
        <v>1364</v>
      </c>
      <c r="K6" s="4" t="s">
        <v>1361</v>
      </c>
      <c r="L6" s="4" t="s">
        <v>1364</v>
      </c>
      <c r="M6" s="4" t="s">
        <v>1365</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366</v>
      </c>
      <c r="B7" s="4" t="s">
        <v>7</v>
      </c>
      <c r="C7" s="4" t="s">
        <v>7</v>
      </c>
      <c r="D7" s="4" t="s">
        <v>7</v>
      </c>
      <c r="E7" s="4" t="s">
        <v>7</v>
      </c>
      <c r="F7" s="4" t="s">
        <v>7</v>
      </c>
      <c r="G7" s="4" t="s">
        <v>7</v>
      </c>
      <c r="H7" s="4" t="s">
        <v>7</v>
      </c>
      <c r="I7" s="4" t="s">
        <v>7</v>
      </c>
      <c r="J7" s="4" t="s">
        <v>7</v>
      </c>
      <c r="K7" s="4" t="s">
        <v>7</v>
      </c>
      <c r="L7" s="4" t="s">
        <v>7</v>
      </c>
      <c r="M7" s="4" t="s">
        <v>7</v>
      </c>
      <c r="N7" s="9">
        <v>2795.9</v>
      </c>
      <c r="O7" s="9">
        <v>551.9</v>
      </c>
      <c r="P7" s="9">
        <v>846.3</v>
      </c>
      <c r="Q7" s="9">
        <v>996.4</v>
      </c>
      <c r="R7" s="9">
        <v>193.2</v>
      </c>
      <c r="S7" s="9">
        <v>35.299999999999997</v>
      </c>
      <c r="T7" s="9">
        <v>66.400000000000006</v>
      </c>
      <c r="U7" s="9">
        <v>106.4</v>
      </c>
      <c r="V7" s="9">
        <v>4470.1000000000004</v>
      </c>
      <c r="W7" s="9">
        <v>4269.8999999999996</v>
      </c>
      <c r="X7" s="9">
        <v>276.10000000000002</v>
      </c>
      <c r="Y7" s="9">
        <v>268.89999999999998</v>
      </c>
      <c r="Z7" s="9">
        <v>1788.6</v>
      </c>
      <c r="AA7" s="9">
        <v>1690.6</v>
      </c>
      <c r="AB7" s="9">
        <v>1862.7</v>
      </c>
      <c r="AC7" s="9">
        <v>1780.6</v>
      </c>
      <c r="AD7" s="9">
        <v>186.7</v>
      </c>
      <c r="AE7" s="9">
        <v>182.1</v>
      </c>
      <c r="AF7" s="9">
        <v>156.1</v>
      </c>
      <c r="AG7" s="9">
        <v>148.4</v>
      </c>
      <c r="AH7" s="9">
        <v>94.4</v>
      </c>
      <c r="AI7" s="9">
        <v>89.1</v>
      </c>
      <c r="AJ7" s="9">
        <v>105.5</v>
      </c>
      <c r="AK7" s="9">
        <v>110.2</v>
      </c>
    </row>
    <row r="8" spans="1:37">
      <c r="A8" s="2" t="s">
        <v>243</v>
      </c>
      <c r="B8" s="4" t="s">
        <v>7</v>
      </c>
      <c r="C8" s="4" t="s">
        <v>7</v>
      </c>
      <c r="D8" s="4" t="s">
        <v>7</v>
      </c>
      <c r="E8" s="4" t="s">
        <v>7</v>
      </c>
      <c r="F8" s="4" t="s">
        <v>7</v>
      </c>
      <c r="G8" s="4" t="s">
        <v>7</v>
      </c>
      <c r="H8" s="4" t="s">
        <v>7</v>
      </c>
      <c r="I8" s="4" t="s">
        <v>7</v>
      </c>
      <c r="J8" s="4" t="s">
        <v>7</v>
      </c>
      <c r="K8" s="4" t="s">
        <v>7</v>
      </c>
      <c r="L8" s="4" t="s">
        <v>7</v>
      </c>
      <c r="M8" s="4" t="s">
        <v>7</v>
      </c>
      <c r="N8" s="4">
        <v>-50</v>
      </c>
      <c r="O8" s="4" t="s">
        <v>7</v>
      </c>
      <c r="P8" s="4" t="s">
        <v>7</v>
      </c>
      <c r="Q8" s="4" t="s">
        <v>7</v>
      </c>
      <c r="R8" s="4" t="s">
        <v>7</v>
      </c>
      <c r="S8" s="4" t="s">
        <v>7</v>
      </c>
      <c r="T8" s="4" t="s">
        <v>7</v>
      </c>
      <c r="U8" s="4" t="s">
        <v>7</v>
      </c>
      <c r="V8" s="10">
        <v>-2171.6999999999998</v>
      </c>
      <c r="W8" s="10">
        <v>-1992.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75</v>
      </c>
      <c r="B9" s="4" t="s">
        <v>7</v>
      </c>
      <c r="C9" s="4" t="s">
        <v>7</v>
      </c>
      <c r="D9" s="4" t="s">
        <v>7</v>
      </c>
      <c r="E9" s="4" t="s">
        <v>7</v>
      </c>
      <c r="F9" s="4" t="s">
        <v>7</v>
      </c>
      <c r="G9" s="4" t="s">
        <v>7</v>
      </c>
      <c r="H9" s="4" t="s">
        <v>7</v>
      </c>
      <c r="I9" s="4" t="s">
        <v>7</v>
      </c>
      <c r="J9" s="4" t="s">
        <v>7</v>
      </c>
      <c r="K9" s="4" t="s">
        <v>7</v>
      </c>
      <c r="L9" s="4" t="s">
        <v>7</v>
      </c>
      <c r="M9" s="4" t="s">
        <v>7</v>
      </c>
      <c r="N9" s="9">
        <v>2745.9</v>
      </c>
      <c r="O9" s="4" t="s">
        <v>7</v>
      </c>
      <c r="P9" s="4" t="s">
        <v>7</v>
      </c>
      <c r="Q9" s="4" t="s">
        <v>7</v>
      </c>
      <c r="R9" s="4" t="s">
        <v>7</v>
      </c>
      <c r="S9" s="4" t="s">
        <v>7</v>
      </c>
      <c r="T9" s="4" t="s">
        <v>7</v>
      </c>
      <c r="U9" s="4" t="s">
        <v>7</v>
      </c>
      <c r="V9" s="9">
        <v>2298.4</v>
      </c>
      <c r="W9" s="9">
        <v>2277.1999999999998</v>
      </c>
      <c r="X9" s="4" t="s">
        <v>7</v>
      </c>
      <c r="Y9" s="4" t="s">
        <v>7</v>
      </c>
      <c r="Z9" s="4" t="s">
        <v>7</v>
      </c>
      <c r="AA9" s="4" t="s">
        <v>7</v>
      </c>
      <c r="AB9" s="4" t="s">
        <v>7</v>
      </c>
      <c r="AC9" s="4" t="s">
        <v>7</v>
      </c>
      <c r="AD9" s="4" t="s">
        <v>7</v>
      </c>
      <c r="AE9" s="4" t="s">
        <v>7</v>
      </c>
      <c r="AF9" s="4" t="s">
        <v>7</v>
      </c>
      <c r="AG9" s="4" t="s">
        <v>7</v>
      </c>
      <c r="AH9" s="4" t="s">
        <v>7</v>
      </c>
      <c r="AI9" s="4" t="s">
        <v>7</v>
      </c>
      <c r="AJ9" s="4" t="s">
        <v>7</v>
      </c>
      <c r="AK9" s="4" t="s">
        <v>7</v>
      </c>
    </row>
  </sheetData>
  <mergeCells count="2">
    <mergeCell ref="B1:M1"/>
    <mergeCell ref="N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22.42578125" bestFit="1" customWidth="1"/>
    <col min="4" max="5" width="36.5703125" bestFit="1" customWidth="1"/>
    <col min="6" max="6" width="19.5703125" bestFit="1" customWidth="1"/>
    <col min="7" max="7" width="19.85546875" bestFit="1" customWidth="1"/>
    <col min="8" max="8" width="12.28515625" bestFit="1" customWidth="1"/>
    <col min="9" max="9" width="22.42578125" bestFit="1" customWidth="1"/>
    <col min="10" max="10" width="36.5703125" bestFit="1" customWidth="1"/>
    <col min="11" max="11" width="17.28515625" bestFit="1" customWidth="1"/>
    <col min="12" max="13" width="12.140625" bestFit="1" customWidth="1"/>
    <col min="14" max="15" width="22.42578125" bestFit="1" customWidth="1"/>
    <col min="16" max="17" width="36.5703125" bestFit="1" customWidth="1"/>
    <col min="18" max="19" width="17.28515625" bestFit="1" customWidth="1"/>
  </cols>
  <sheetData>
    <row r="1" spans="1:19" ht="15" customHeight="1">
      <c r="A1" s="1" t="s">
        <v>1367</v>
      </c>
      <c r="B1" s="11" t="s">
        <v>2</v>
      </c>
      <c r="C1" s="11"/>
      <c r="D1" s="11"/>
      <c r="E1" s="11"/>
      <c r="F1" s="11"/>
      <c r="G1" s="11"/>
      <c r="H1" s="11"/>
      <c r="I1" s="11"/>
      <c r="J1" s="11"/>
      <c r="K1" s="11"/>
      <c r="L1" s="1"/>
      <c r="M1" s="1"/>
      <c r="N1" s="1"/>
      <c r="O1" s="1"/>
      <c r="P1" s="1"/>
      <c r="Q1" s="1"/>
      <c r="R1" s="1"/>
      <c r="S1" s="1"/>
    </row>
    <row r="2" spans="1:19">
      <c r="A2" s="1" t="s">
        <v>33</v>
      </c>
      <c r="B2" s="1" t="s">
        <v>3</v>
      </c>
      <c r="C2" s="1" t="s">
        <v>3</v>
      </c>
      <c r="D2" s="1" t="s">
        <v>3</v>
      </c>
      <c r="E2" s="1" t="s">
        <v>3</v>
      </c>
      <c r="F2" s="1" t="s">
        <v>3</v>
      </c>
      <c r="G2" s="1" t="s">
        <v>3</v>
      </c>
      <c r="H2" s="1" t="s">
        <v>3</v>
      </c>
      <c r="I2" s="1" t="s">
        <v>3</v>
      </c>
      <c r="J2" s="1" t="s">
        <v>3</v>
      </c>
      <c r="K2" s="1" t="s">
        <v>3</v>
      </c>
      <c r="L2" s="1" t="s">
        <v>40</v>
      </c>
      <c r="M2" s="1" t="s">
        <v>41</v>
      </c>
      <c r="N2" s="1" t="s">
        <v>40</v>
      </c>
      <c r="O2" s="1" t="s">
        <v>41</v>
      </c>
      <c r="P2" s="1" t="s">
        <v>40</v>
      </c>
      <c r="Q2" s="1" t="s">
        <v>41</v>
      </c>
      <c r="R2" s="1" t="s">
        <v>40</v>
      </c>
      <c r="S2" s="1" t="s">
        <v>41</v>
      </c>
    </row>
    <row r="3" spans="1:19" ht="30">
      <c r="A3" s="1"/>
      <c r="B3" s="1" t="s">
        <v>1368</v>
      </c>
      <c r="C3" s="1" t="s">
        <v>1368</v>
      </c>
      <c r="D3" s="1" t="s">
        <v>1369</v>
      </c>
      <c r="E3" s="1" t="s">
        <v>1369</v>
      </c>
      <c r="F3" s="1" t="s">
        <v>1370</v>
      </c>
      <c r="G3" s="1" t="s">
        <v>1370</v>
      </c>
      <c r="H3" s="1" t="s">
        <v>37</v>
      </c>
      <c r="I3" s="1" t="s">
        <v>37</v>
      </c>
      <c r="J3" s="1" t="s">
        <v>37</v>
      </c>
      <c r="K3" s="1" t="s">
        <v>37</v>
      </c>
      <c r="L3" s="1" t="s">
        <v>39</v>
      </c>
      <c r="M3" s="1" t="s">
        <v>39</v>
      </c>
      <c r="N3" s="1" t="s">
        <v>39</v>
      </c>
      <c r="O3" s="1" t="s">
        <v>39</v>
      </c>
      <c r="P3" s="1" t="s">
        <v>39</v>
      </c>
      <c r="Q3" s="1" t="s">
        <v>39</v>
      </c>
      <c r="R3" s="1" t="s">
        <v>39</v>
      </c>
      <c r="S3" s="1" t="s">
        <v>39</v>
      </c>
    </row>
    <row r="4" spans="1:19" ht="30">
      <c r="A4" s="1"/>
      <c r="B4" s="1" t="s">
        <v>1348</v>
      </c>
      <c r="C4" s="1" t="s">
        <v>1349</v>
      </c>
      <c r="D4" s="1" t="s">
        <v>1348</v>
      </c>
      <c r="E4" s="1" t="s">
        <v>1349</v>
      </c>
      <c r="F4" s="1" t="s">
        <v>1348</v>
      </c>
      <c r="G4" s="1" t="s">
        <v>1349</v>
      </c>
      <c r="H4" s="1"/>
      <c r="I4" s="1" t="s">
        <v>1368</v>
      </c>
      <c r="J4" s="1" t="s">
        <v>1369</v>
      </c>
      <c r="K4" s="1" t="s">
        <v>1370</v>
      </c>
      <c r="L4" s="1"/>
      <c r="M4" s="1"/>
      <c r="N4" s="1" t="s">
        <v>1368</v>
      </c>
      <c r="O4" s="1" t="s">
        <v>1368</v>
      </c>
      <c r="P4" s="1" t="s">
        <v>1369</v>
      </c>
      <c r="Q4" s="1" t="s">
        <v>1369</v>
      </c>
      <c r="R4" s="1" t="s">
        <v>1370</v>
      </c>
      <c r="S4" s="1" t="s">
        <v>1370</v>
      </c>
    </row>
    <row r="5" spans="1:19" ht="30">
      <c r="A5" s="3" t="s">
        <v>13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357</v>
      </c>
      <c r="B6" s="4" t="s">
        <v>1372</v>
      </c>
      <c r="C6" s="4" t="s">
        <v>1372</v>
      </c>
      <c r="D6" s="4" t="s">
        <v>1361</v>
      </c>
      <c r="E6" s="4" t="s">
        <v>1362</v>
      </c>
      <c r="F6" s="4" t="s">
        <v>1373</v>
      </c>
      <c r="G6" s="4" t="s">
        <v>1374</v>
      </c>
      <c r="H6" s="4" t="s">
        <v>7</v>
      </c>
      <c r="I6" s="4" t="s">
        <v>7</v>
      </c>
      <c r="J6" s="4" t="s">
        <v>7</v>
      </c>
      <c r="K6" s="4" t="s">
        <v>7</v>
      </c>
      <c r="L6" s="4" t="s">
        <v>7</v>
      </c>
      <c r="M6" s="4" t="s">
        <v>7</v>
      </c>
      <c r="N6" s="4" t="s">
        <v>7</v>
      </c>
      <c r="O6" s="4" t="s">
        <v>7</v>
      </c>
      <c r="P6" s="4" t="s">
        <v>7</v>
      </c>
      <c r="Q6" s="4" t="s">
        <v>7</v>
      </c>
      <c r="R6" s="4" t="s">
        <v>7</v>
      </c>
      <c r="S6" s="4" t="s">
        <v>7</v>
      </c>
    </row>
    <row r="7" spans="1:19">
      <c r="A7" s="2" t="s">
        <v>1375</v>
      </c>
      <c r="B7" s="4" t="s">
        <v>7</v>
      </c>
      <c r="C7" s="4" t="s">
        <v>7</v>
      </c>
      <c r="D7" s="4" t="s">
        <v>7</v>
      </c>
      <c r="E7" s="4" t="s">
        <v>7</v>
      </c>
      <c r="F7" s="4" t="s">
        <v>7</v>
      </c>
      <c r="G7" s="4" t="s">
        <v>7</v>
      </c>
      <c r="H7" s="4" t="s">
        <v>7</v>
      </c>
      <c r="I7" s="9">
        <v>55.2</v>
      </c>
      <c r="J7" s="7">
        <v>3</v>
      </c>
      <c r="K7" s="7">
        <v>40</v>
      </c>
      <c r="L7" s="4" t="s">
        <v>7</v>
      </c>
      <c r="M7" s="4" t="s">
        <v>7</v>
      </c>
      <c r="N7" s="7">
        <v>23</v>
      </c>
      <c r="O7" s="9">
        <v>13.3</v>
      </c>
      <c r="P7" s="9">
        <v>14.3</v>
      </c>
      <c r="Q7" s="9">
        <v>11.8</v>
      </c>
      <c r="R7" s="9">
        <v>33.1</v>
      </c>
      <c r="S7" s="9">
        <v>33.1</v>
      </c>
    </row>
    <row r="8" spans="1:19">
      <c r="A8" s="2" t="s">
        <v>261</v>
      </c>
      <c r="B8" s="4" t="s">
        <v>7</v>
      </c>
      <c r="C8" s="4" t="s">
        <v>7</v>
      </c>
      <c r="D8" s="4" t="s">
        <v>7</v>
      </c>
      <c r="E8" s="4" t="s">
        <v>7</v>
      </c>
      <c r="F8" s="4" t="s">
        <v>7</v>
      </c>
      <c r="G8" s="4" t="s">
        <v>7</v>
      </c>
      <c r="H8" s="4">
        <v>-1.6</v>
      </c>
      <c r="I8" s="4" t="s">
        <v>7</v>
      </c>
      <c r="J8" s="4" t="s">
        <v>7</v>
      </c>
      <c r="K8" s="4" t="s">
        <v>7</v>
      </c>
      <c r="L8" s="4">
        <v>-25.7</v>
      </c>
      <c r="M8" s="4">
        <v>-22.6</v>
      </c>
      <c r="N8" s="4" t="s">
        <v>7</v>
      </c>
      <c r="O8" s="4" t="s">
        <v>7</v>
      </c>
      <c r="P8" s="4" t="s">
        <v>7</v>
      </c>
      <c r="Q8" s="4" t="s">
        <v>7</v>
      </c>
      <c r="R8" s="4" t="s">
        <v>7</v>
      </c>
      <c r="S8" s="4" t="s">
        <v>7</v>
      </c>
    </row>
    <row r="9" spans="1:19">
      <c r="A9" s="2" t="s">
        <v>265</v>
      </c>
      <c r="B9" s="4" t="s">
        <v>7</v>
      </c>
      <c r="C9" s="4" t="s">
        <v>7</v>
      </c>
      <c r="D9" s="4" t="s">
        <v>7</v>
      </c>
      <c r="E9" s="4" t="s">
        <v>7</v>
      </c>
      <c r="F9" s="4" t="s">
        <v>7</v>
      </c>
      <c r="G9" s="4" t="s">
        <v>7</v>
      </c>
      <c r="H9" s="4">
        <v>96.6</v>
      </c>
      <c r="I9" s="4" t="s">
        <v>7</v>
      </c>
      <c r="J9" s="4" t="s">
        <v>7</v>
      </c>
      <c r="K9" s="4" t="s">
        <v>7</v>
      </c>
      <c r="L9" s="4">
        <v>44.7</v>
      </c>
      <c r="M9" s="4">
        <v>35.6</v>
      </c>
      <c r="N9" s="4" t="s">
        <v>7</v>
      </c>
      <c r="O9" s="4" t="s">
        <v>7</v>
      </c>
      <c r="P9" s="4" t="s">
        <v>7</v>
      </c>
      <c r="Q9" s="4" t="s">
        <v>7</v>
      </c>
      <c r="R9" s="4" t="s">
        <v>7</v>
      </c>
      <c r="S9" s="4" t="s">
        <v>7</v>
      </c>
    </row>
    <row r="10" spans="1:19">
      <c r="A10" s="2" t="s">
        <v>267</v>
      </c>
      <c r="B10" s="4" t="s">
        <v>7</v>
      </c>
      <c r="C10" s="4" t="s">
        <v>7</v>
      </c>
      <c r="D10" s="4" t="s">
        <v>7</v>
      </c>
      <c r="E10" s="4" t="s">
        <v>7</v>
      </c>
      <c r="F10" s="4" t="s">
        <v>7</v>
      </c>
      <c r="G10" s="4" t="s">
        <v>7</v>
      </c>
      <c r="H10" s="10">
        <v>1309.2</v>
      </c>
      <c r="I10" s="4" t="s">
        <v>7</v>
      </c>
      <c r="J10" s="4" t="s">
        <v>7</v>
      </c>
      <c r="K10" s="4" t="s">
        <v>7</v>
      </c>
      <c r="L10" s="4">
        <v>339.6</v>
      </c>
      <c r="M10" s="4">
        <v>340.1</v>
      </c>
      <c r="N10" s="4" t="s">
        <v>7</v>
      </c>
      <c r="O10" s="4" t="s">
        <v>7</v>
      </c>
      <c r="P10" s="4" t="s">
        <v>7</v>
      </c>
      <c r="Q10" s="4" t="s">
        <v>7</v>
      </c>
      <c r="R10" s="4" t="s">
        <v>7</v>
      </c>
      <c r="S10" s="4" t="s">
        <v>7</v>
      </c>
    </row>
    <row r="11" spans="1:19">
      <c r="A11" s="2" t="s">
        <v>269</v>
      </c>
      <c r="B11" s="4" t="s">
        <v>7</v>
      </c>
      <c r="C11" s="4" t="s">
        <v>7</v>
      </c>
      <c r="D11" s="4" t="s">
        <v>7</v>
      </c>
      <c r="E11" s="4" t="s">
        <v>7</v>
      </c>
      <c r="F11" s="4" t="s">
        <v>7</v>
      </c>
      <c r="G11" s="4" t="s">
        <v>7</v>
      </c>
      <c r="H11" s="4">
        <v>0</v>
      </c>
      <c r="I11" s="4" t="s">
        <v>7</v>
      </c>
      <c r="J11" s="4" t="s">
        <v>7</v>
      </c>
      <c r="K11" s="4" t="s">
        <v>7</v>
      </c>
      <c r="L11" s="4">
        <v>6.1</v>
      </c>
      <c r="M11" s="4">
        <v>6.1</v>
      </c>
      <c r="N11" s="4" t="s">
        <v>7</v>
      </c>
      <c r="O11" s="4" t="s">
        <v>7</v>
      </c>
      <c r="P11" s="4" t="s">
        <v>7</v>
      </c>
      <c r="Q11" s="4" t="s">
        <v>7</v>
      </c>
      <c r="R11" s="4" t="s">
        <v>7</v>
      </c>
      <c r="S11" s="4" t="s">
        <v>7</v>
      </c>
    </row>
    <row r="12" spans="1:19">
      <c r="A12" s="2" t="s">
        <v>78</v>
      </c>
      <c r="B12" s="4" t="s">
        <v>7</v>
      </c>
      <c r="C12" s="4" t="s">
        <v>7</v>
      </c>
      <c r="D12" s="4" t="s">
        <v>7</v>
      </c>
      <c r="E12" s="4" t="s">
        <v>7</v>
      </c>
      <c r="F12" s="4" t="s">
        <v>7</v>
      </c>
      <c r="G12" s="4" t="s">
        <v>7</v>
      </c>
      <c r="H12" s="9">
        <v>1405.8</v>
      </c>
      <c r="I12" s="4" t="s">
        <v>7</v>
      </c>
      <c r="J12" s="4" t="s">
        <v>7</v>
      </c>
      <c r="K12" s="4" t="s">
        <v>7</v>
      </c>
      <c r="L12" s="9">
        <v>390.4</v>
      </c>
      <c r="M12" s="9">
        <v>381.8</v>
      </c>
      <c r="N12" s="4" t="s">
        <v>7</v>
      </c>
      <c r="O12" s="4" t="s">
        <v>7</v>
      </c>
      <c r="P12" s="4" t="s">
        <v>7</v>
      </c>
      <c r="Q12" s="4" t="s">
        <v>7</v>
      </c>
      <c r="R12" s="4" t="s">
        <v>7</v>
      </c>
      <c r="S12" s="4" t="s">
        <v>7</v>
      </c>
    </row>
  </sheetData>
  <mergeCells count="2">
    <mergeCell ref="B1:G1"/>
    <mergeCell ref="H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4" width="36.5703125" bestFit="1" customWidth="1"/>
    <col min="5" max="5" width="27.140625" bestFit="1" customWidth="1"/>
    <col min="6" max="6" width="21.140625" bestFit="1" customWidth="1"/>
    <col min="7" max="8" width="22.42578125" bestFit="1" customWidth="1"/>
    <col min="9" max="10" width="34" bestFit="1" customWidth="1"/>
    <col min="11" max="12" width="17.28515625" bestFit="1" customWidth="1"/>
    <col min="13" max="14" width="30.28515625" bestFit="1" customWidth="1"/>
    <col min="15" max="15" width="16" bestFit="1" customWidth="1"/>
  </cols>
  <sheetData>
    <row r="1" spans="1:15">
      <c r="A1" s="11" t="s">
        <v>1376</v>
      </c>
      <c r="B1" s="1" t="s">
        <v>1377</v>
      </c>
      <c r="C1" s="11"/>
      <c r="D1" s="11"/>
      <c r="E1" s="1" t="s">
        <v>1378</v>
      </c>
      <c r="F1" s="1"/>
      <c r="G1" s="1" t="s">
        <v>1377</v>
      </c>
      <c r="H1" s="1"/>
      <c r="I1" s="1" t="s">
        <v>1377</v>
      </c>
      <c r="J1" s="1"/>
      <c r="K1" s="1" t="s">
        <v>1377</v>
      </c>
      <c r="L1" s="1"/>
      <c r="M1" s="1" t="s">
        <v>34</v>
      </c>
      <c r="N1" s="1" t="s">
        <v>35</v>
      </c>
      <c r="O1" s="1" t="s">
        <v>34</v>
      </c>
    </row>
    <row r="2" spans="1:15">
      <c r="A2" s="11"/>
      <c r="B2" s="1" t="s">
        <v>38</v>
      </c>
      <c r="C2" s="1" t="s">
        <v>38</v>
      </c>
      <c r="D2" s="1" t="s">
        <v>38</v>
      </c>
      <c r="E2" s="1" t="s">
        <v>38</v>
      </c>
      <c r="F2" s="1" t="s">
        <v>38</v>
      </c>
      <c r="G2" s="1" t="s">
        <v>38</v>
      </c>
      <c r="H2" s="1" t="s">
        <v>38</v>
      </c>
      <c r="I2" s="1" t="s">
        <v>38</v>
      </c>
      <c r="J2" s="1" t="s">
        <v>38</v>
      </c>
      <c r="K2" s="1" t="s">
        <v>38</v>
      </c>
      <c r="L2" s="1" t="s">
        <v>38</v>
      </c>
      <c r="M2" s="1" t="s">
        <v>3</v>
      </c>
      <c r="N2" s="1" t="s">
        <v>38</v>
      </c>
      <c r="O2" s="1" t="s">
        <v>3</v>
      </c>
    </row>
    <row r="3" spans="1:15" ht="45">
      <c r="A3" s="11"/>
      <c r="B3" s="1" t="s">
        <v>1249</v>
      </c>
      <c r="C3" s="1" t="s">
        <v>1379</v>
      </c>
      <c r="D3" s="1" t="s">
        <v>1380</v>
      </c>
      <c r="E3" s="1" t="s">
        <v>1381</v>
      </c>
      <c r="F3" s="1" t="s">
        <v>1382</v>
      </c>
      <c r="G3" s="1" t="s">
        <v>1368</v>
      </c>
      <c r="H3" s="1" t="s">
        <v>1368</v>
      </c>
      <c r="I3" s="1" t="s">
        <v>1383</v>
      </c>
      <c r="J3" s="1" t="s">
        <v>1383</v>
      </c>
      <c r="K3" s="1" t="s">
        <v>1370</v>
      </c>
      <c r="L3" s="1" t="s">
        <v>1370</v>
      </c>
      <c r="M3" s="1" t="s">
        <v>1384</v>
      </c>
      <c r="N3" s="1" t="s">
        <v>1384</v>
      </c>
      <c r="O3" s="1" t="s">
        <v>1385</v>
      </c>
    </row>
    <row r="4" spans="1:15">
      <c r="A4" s="11"/>
      <c r="B4" s="1"/>
      <c r="C4" s="1"/>
      <c r="D4" s="1"/>
      <c r="E4" s="1"/>
      <c r="F4" s="1" t="s">
        <v>1249</v>
      </c>
      <c r="G4" s="1"/>
      <c r="H4" s="1" t="s">
        <v>1249</v>
      </c>
      <c r="I4" s="1"/>
      <c r="J4" s="1" t="s">
        <v>1249</v>
      </c>
      <c r="K4" s="1"/>
      <c r="L4" s="1" t="s">
        <v>1249</v>
      </c>
      <c r="M4" s="1" t="s">
        <v>1249</v>
      </c>
      <c r="N4" s="1" t="s">
        <v>1249</v>
      </c>
      <c r="O4" s="1" t="s">
        <v>1249</v>
      </c>
    </row>
    <row r="5" spans="1:15">
      <c r="A5" s="3" t="s">
        <v>1250</v>
      </c>
      <c r="B5" s="4" t="s">
        <v>7</v>
      </c>
      <c r="C5" s="4" t="s">
        <v>7</v>
      </c>
      <c r="D5" s="4" t="s">
        <v>7</v>
      </c>
      <c r="E5" s="4" t="s">
        <v>7</v>
      </c>
      <c r="F5" s="4" t="s">
        <v>7</v>
      </c>
      <c r="G5" s="4" t="s">
        <v>7</v>
      </c>
      <c r="H5" s="4" t="s">
        <v>7</v>
      </c>
      <c r="I5" s="4" t="s">
        <v>7</v>
      </c>
      <c r="J5" s="4" t="s">
        <v>7</v>
      </c>
      <c r="K5" s="4" t="s">
        <v>7</v>
      </c>
      <c r="L5" s="4" t="s">
        <v>7</v>
      </c>
      <c r="M5" s="4" t="s">
        <v>7</v>
      </c>
      <c r="N5" s="4" t="s">
        <v>7</v>
      </c>
      <c r="O5" s="4" t="s">
        <v>7</v>
      </c>
    </row>
    <row r="6" spans="1:15" ht="60">
      <c r="A6" s="2" t="s">
        <v>1386</v>
      </c>
      <c r="B6" s="4" t="s">
        <v>7</v>
      </c>
      <c r="C6" s="4" t="s">
        <v>7</v>
      </c>
      <c r="D6" s="4" t="s">
        <v>7</v>
      </c>
      <c r="E6" s="4" t="s">
        <v>7</v>
      </c>
      <c r="F6" s="7">
        <v>1300000000</v>
      </c>
      <c r="G6" s="4" t="s">
        <v>7</v>
      </c>
      <c r="H6" s="4" t="s">
        <v>7</v>
      </c>
      <c r="I6" s="4" t="s">
        <v>7</v>
      </c>
      <c r="J6" s="4" t="s">
        <v>7</v>
      </c>
      <c r="K6" s="4" t="s">
        <v>7</v>
      </c>
      <c r="L6" s="4" t="s">
        <v>7</v>
      </c>
      <c r="M6" s="4" t="s">
        <v>7</v>
      </c>
      <c r="N6" s="4" t="s">
        <v>7</v>
      </c>
      <c r="O6" s="4" t="s">
        <v>7</v>
      </c>
    </row>
    <row r="7" spans="1:15" ht="30">
      <c r="A7" s="2" t="s">
        <v>1387</v>
      </c>
      <c r="B7" s="7">
        <v>34</v>
      </c>
      <c r="C7" s="4" t="s">
        <v>7</v>
      </c>
      <c r="D7" s="4" t="s">
        <v>7</v>
      </c>
      <c r="E7" s="4" t="s">
        <v>7</v>
      </c>
      <c r="F7" s="4" t="s">
        <v>7</v>
      </c>
      <c r="G7" s="4" t="s">
        <v>7</v>
      </c>
      <c r="H7" s="4" t="s">
        <v>7</v>
      </c>
      <c r="I7" s="4" t="s">
        <v>7</v>
      </c>
      <c r="J7" s="4" t="s">
        <v>7</v>
      </c>
      <c r="K7" s="4" t="s">
        <v>7</v>
      </c>
      <c r="L7" s="4" t="s">
        <v>7</v>
      </c>
      <c r="M7" s="4" t="s">
        <v>7</v>
      </c>
      <c r="N7" s="4" t="s">
        <v>7</v>
      </c>
      <c r="O7" s="4" t="s">
        <v>7</v>
      </c>
    </row>
    <row r="8" spans="1:15" ht="30">
      <c r="A8" s="2" t="s">
        <v>1388</v>
      </c>
      <c r="B8" s="6">
        <v>4900000000</v>
      </c>
      <c r="C8" s="4" t="s">
        <v>7</v>
      </c>
      <c r="D8" s="4" t="s">
        <v>7</v>
      </c>
      <c r="E8" s="4" t="s">
        <v>7</v>
      </c>
      <c r="F8" s="4" t="s">
        <v>7</v>
      </c>
      <c r="G8" s="4" t="s">
        <v>7</v>
      </c>
      <c r="H8" s="4" t="s">
        <v>7</v>
      </c>
      <c r="I8" s="4" t="s">
        <v>7</v>
      </c>
      <c r="J8" s="4" t="s">
        <v>7</v>
      </c>
      <c r="K8" s="4" t="s">
        <v>7</v>
      </c>
      <c r="L8" s="4" t="s">
        <v>7</v>
      </c>
      <c r="M8" s="4" t="s">
        <v>7</v>
      </c>
      <c r="N8" s="4" t="s">
        <v>7</v>
      </c>
      <c r="O8" s="4" t="s">
        <v>7</v>
      </c>
    </row>
    <row r="9" spans="1:15">
      <c r="A9" s="2" t="s">
        <v>1389</v>
      </c>
      <c r="B9" s="4" t="s">
        <v>7</v>
      </c>
      <c r="C9" s="6">
        <v>500000000</v>
      </c>
      <c r="D9" s="6">
        <v>400000000</v>
      </c>
      <c r="E9" s="4" t="s">
        <v>7</v>
      </c>
      <c r="F9" s="4" t="s">
        <v>7</v>
      </c>
      <c r="G9" s="4" t="s">
        <v>7</v>
      </c>
      <c r="H9" s="4" t="s">
        <v>7</v>
      </c>
      <c r="I9" s="4" t="s">
        <v>7</v>
      </c>
      <c r="J9" s="4" t="s">
        <v>7</v>
      </c>
      <c r="K9" s="4" t="s">
        <v>7</v>
      </c>
      <c r="L9" s="4" t="s">
        <v>7</v>
      </c>
      <c r="M9" s="4" t="s">
        <v>7</v>
      </c>
      <c r="N9" s="4" t="s">
        <v>7</v>
      </c>
      <c r="O9" s="4" t="s">
        <v>7</v>
      </c>
    </row>
    <row r="10" spans="1:15">
      <c r="A10" s="2" t="s">
        <v>1390</v>
      </c>
      <c r="B10" s="4" t="s">
        <v>7</v>
      </c>
      <c r="C10" s="4" t="s">
        <v>7</v>
      </c>
      <c r="D10" s="4" t="s">
        <v>7</v>
      </c>
      <c r="E10" s="6">
        <v>20400000</v>
      </c>
      <c r="F10" s="4" t="s">
        <v>7</v>
      </c>
      <c r="G10" s="4" t="s">
        <v>7</v>
      </c>
      <c r="H10" s="4" t="s">
        <v>7</v>
      </c>
      <c r="I10" s="4" t="s">
        <v>7</v>
      </c>
      <c r="J10" s="4" t="s">
        <v>7</v>
      </c>
      <c r="K10" s="4" t="s">
        <v>7</v>
      </c>
      <c r="L10" s="4" t="s">
        <v>7</v>
      </c>
      <c r="M10" s="4" t="s">
        <v>7</v>
      </c>
      <c r="N10" s="4" t="s">
        <v>7</v>
      </c>
      <c r="O10" s="4" t="s">
        <v>7</v>
      </c>
    </row>
    <row r="11" spans="1:15" ht="60">
      <c r="A11" s="2" t="s">
        <v>1391</v>
      </c>
      <c r="B11" s="4" t="s">
        <v>7</v>
      </c>
      <c r="C11" s="4" t="s">
        <v>7</v>
      </c>
      <c r="D11" s="4" t="s">
        <v>7</v>
      </c>
      <c r="E11" s="4" t="s">
        <v>7</v>
      </c>
      <c r="F11" s="4" t="s">
        <v>7</v>
      </c>
      <c r="G11" s="4" t="s">
        <v>7</v>
      </c>
      <c r="H11" s="6">
        <v>55000000</v>
      </c>
      <c r="I11" s="4" t="s">
        <v>7</v>
      </c>
      <c r="J11" s="6">
        <v>40000000</v>
      </c>
      <c r="K11" s="4" t="s">
        <v>7</v>
      </c>
      <c r="L11" s="6">
        <v>3000000</v>
      </c>
      <c r="M11" s="4" t="s">
        <v>7</v>
      </c>
      <c r="N11" s="4" t="s">
        <v>7</v>
      </c>
      <c r="O11" s="4" t="s">
        <v>7</v>
      </c>
    </row>
    <row r="12" spans="1:15" ht="30">
      <c r="A12" s="2" t="s">
        <v>1392</v>
      </c>
      <c r="B12" s="4" t="s">
        <v>7</v>
      </c>
      <c r="C12" s="4" t="s">
        <v>7</v>
      </c>
      <c r="D12" s="4" t="s">
        <v>7</v>
      </c>
      <c r="E12" s="4" t="s">
        <v>7</v>
      </c>
      <c r="F12" s="4" t="s">
        <v>7</v>
      </c>
      <c r="G12" s="4" t="s">
        <v>1372</v>
      </c>
      <c r="H12" s="4" t="s">
        <v>7</v>
      </c>
      <c r="I12" s="4" t="s">
        <v>1373</v>
      </c>
      <c r="J12" s="4" t="s">
        <v>7</v>
      </c>
      <c r="K12" s="4" t="s">
        <v>1393</v>
      </c>
      <c r="L12" s="4" t="s">
        <v>7</v>
      </c>
      <c r="M12" s="4" t="s">
        <v>7</v>
      </c>
      <c r="N12" s="4" t="s">
        <v>7</v>
      </c>
      <c r="O12" s="4" t="s">
        <v>7</v>
      </c>
    </row>
    <row r="13" spans="1:15">
      <c r="A13" s="2" t="s">
        <v>47</v>
      </c>
      <c r="B13" s="4" t="s">
        <v>7</v>
      </c>
      <c r="C13" s="4" t="s">
        <v>7</v>
      </c>
      <c r="D13" s="4" t="s">
        <v>7</v>
      </c>
      <c r="E13" s="4" t="s">
        <v>7</v>
      </c>
      <c r="F13" s="4" t="s">
        <v>7</v>
      </c>
      <c r="G13" s="4" t="s">
        <v>7</v>
      </c>
      <c r="H13" s="4" t="s">
        <v>7</v>
      </c>
      <c r="I13" s="4" t="s">
        <v>7</v>
      </c>
      <c r="J13" s="4" t="s">
        <v>7</v>
      </c>
      <c r="K13" s="4" t="s">
        <v>7</v>
      </c>
      <c r="L13" s="4" t="s">
        <v>7</v>
      </c>
      <c r="M13" s="7">
        <v>23900000</v>
      </c>
      <c r="N13" s="7">
        <v>18000000</v>
      </c>
      <c r="O13" s="7">
        <v>17300000</v>
      </c>
    </row>
  </sheetData>
  <mergeCells count="2">
    <mergeCell ref="A1:A4"/>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1394</v>
      </c>
      <c r="B1" s="11" t="s">
        <v>38</v>
      </c>
    </row>
    <row r="2" spans="1:2">
      <c r="A2" s="1" t="s">
        <v>33</v>
      </c>
      <c r="B2" s="11"/>
    </row>
    <row r="3" spans="1:2">
      <c r="A3" s="2" t="s">
        <v>1249</v>
      </c>
      <c r="B3" s="4" t="s">
        <v>7</v>
      </c>
    </row>
    <row r="4" spans="1:2">
      <c r="A4" s="3" t="s">
        <v>1250</v>
      </c>
      <c r="B4" s="4" t="s">
        <v>7</v>
      </c>
    </row>
    <row r="5" spans="1:2">
      <c r="A5" s="2" t="s">
        <v>70</v>
      </c>
      <c r="B5" s="9">
        <v>250.5</v>
      </c>
    </row>
    <row r="6" spans="1:2">
      <c r="A6" s="2" t="s">
        <v>122</v>
      </c>
      <c r="B6" s="4">
        <v>764.6</v>
      </c>
    </row>
    <row r="7" spans="1:2">
      <c r="A7" s="2" t="s">
        <v>72</v>
      </c>
      <c r="B7" s="10">
        <v>2506.9</v>
      </c>
    </row>
    <row r="8" spans="1:2" ht="30">
      <c r="A8" s="2" t="s">
        <v>73</v>
      </c>
      <c r="B8" s="4">
        <v>215</v>
      </c>
    </row>
    <row r="9" spans="1:2">
      <c r="A9" s="2" t="s">
        <v>75</v>
      </c>
      <c r="B9" s="10">
        <v>2726.5</v>
      </c>
    </row>
    <row r="10" spans="1:2">
      <c r="A10" s="2" t="s">
        <v>76</v>
      </c>
      <c r="B10" s="10">
        <v>1622.5</v>
      </c>
    </row>
    <row r="11" spans="1:2">
      <c r="A11" s="2" t="s">
        <v>77</v>
      </c>
      <c r="B11" s="4">
        <v>495.5</v>
      </c>
    </row>
    <row r="12" spans="1:2">
      <c r="A12" s="2" t="s">
        <v>308</v>
      </c>
      <c r="B12" s="6">
        <v>1403</v>
      </c>
    </row>
    <row r="13" spans="1:2">
      <c r="A13" s="2" t="s">
        <v>79</v>
      </c>
      <c r="B13" s="4">
        <v>171.2</v>
      </c>
    </row>
    <row r="14" spans="1:2">
      <c r="A14" s="2" t="s">
        <v>1395</v>
      </c>
      <c r="B14" s="10">
        <v>10155.700000000001</v>
      </c>
    </row>
    <row r="15" spans="1:2" ht="30">
      <c r="A15" s="2" t="s">
        <v>82</v>
      </c>
      <c r="B15" s="4">
        <v>239.1</v>
      </c>
    </row>
    <row r="16" spans="1:2">
      <c r="A16" s="2" t="s">
        <v>83</v>
      </c>
      <c r="B16" s="4">
        <v>535.29999999999995</v>
      </c>
    </row>
    <row r="17" spans="1:2" ht="30">
      <c r="A17" s="2" t="s">
        <v>84</v>
      </c>
      <c r="B17" s="4">
        <v>577</v>
      </c>
    </row>
    <row r="18" spans="1:2" ht="30">
      <c r="A18" s="2" t="s">
        <v>86</v>
      </c>
      <c r="B18" s="10">
        <v>2509.1</v>
      </c>
    </row>
    <row r="19" spans="1:2">
      <c r="A19" s="2" t="s">
        <v>87</v>
      </c>
      <c r="B19" s="4">
        <v>522.79999999999995</v>
      </c>
    </row>
    <row r="20" spans="1:2">
      <c r="A20" s="2" t="s">
        <v>88</v>
      </c>
      <c r="B20" s="4">
        <v>695.4</v>
      </c>
    </row>
    <row r="21" spans="1:2">
      <c r="A21" s="2" t="s">
        <v>89</v>
      </c>
      <c r="B21" s="4">
        <v>125.8</v>
      </c>
    </row>
    <row r="22" spans="1:2">
      <c r="A22" s="2" t="s">
        <v>1396</v>
      </c>
      <c r="B22" s="10">
        <v>5204.5</v>
      </c>
    </row>
    <row r="23" spans="1:2">
      <c r="A23" s="2" t="s">
        <v>102</v>
      </c>
      <c r="B23" s="4">
        <v>48.2</v>
      </c>
    </row>
    <row r="24" spans="1:2">
      <c r="A24" s="2" t="s">
        <v>1397</v>
      </c>
      <c r="B24" s="7">
        <v>490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30" customHeight="1">
      <c r="A1" s="11" t="s">
        <v>105</v>
      </c>
      <c r="B1" s="1" t="s">
        <v>3</v>
      </c>
      <c r="C1" s="1" t="s">
        <v>40</v>
      </c>
      <c r="D1" s="1" t="s">
        <v>41</v>
      </c>
    </row>
    <row r="2" spans="1:4">
      <c r="A2" s="11"/>
      <c r="B2" s="1" t="s">
        <v>37</v>
      </c>
      <c r="C2" s="1" t="s">
        <v>39</v>
      </c>
      <c r="D2" s="1" t="s">
        <v>39</v>
      </c>
    </row>
    <row r="3" spans="1:4" ht="30">
      <c r="A3" s="2" t="s">
        <v>106</v>
      </c>
      <c r="B3" s="7">
        <v>0</v>
      </c>
      <c r="C3" s="7">
        <v>1</v>
      </c>
      <c r="D3" s="7">
        <v>1</v>
      </c>
    </row>
    <row r="4" spans="1:4" ht="30">
      <c r="A4" s="2" t="s">
        <v>107</v>
      </c>
      <c r="B4" s="4">
        <v>0</v>
      </c>
      <c r="C4" s="6">
        <v>1000000</v>
      </c>
      <c r="D4" s="6">
        <v>1000000</v>
      </c>
    </row>
    <row r="5" spans="1:4" ht="30">
      <c r="A5" s="2" t="s">
        <v>108</v>
      </c>
      <c r="B5" s="7">
        <v>0</v>
      </c>
      <c r="C5" s="9">
        <v>0.5</v>
      </c>
      <c r="D5" s="9">
        <v>0.5</v>
      </c>
    </row>
    <row r="6" spans="1:4" ht="30">
      <c r="A6" s="2" t="s">
        <v>109</v>
      </c>
      <c r="B6" s="6">
        <v>1000</v>
      </c>
      <c r="C6" s="6">
        <v>500000000</v>
      </c>
      <c r="D6" s="6">
        <v>500000000</v>
      </c>
    </row>
    <row r="7" spans="1:4" ht="30">
      <c r="A7" s="2" t="s">
        <v>110</v>
      </c>
      <c r="B7" s="6">
        <v>1000</v>
      </c>
      <c r="C7" s="6">
        <v>138919056</v>
      </c>
      <c r="D7" s="6">
        <v>157408077</v>
      </c>
    </row>
    <row r="8" spans="1:4" ht="30">
      <c r="A8" s="2" t="s">
        <v>111</v>
      </c>
      <c r="B8" s="6">
        <v>1000</v>
      </c>
      <c r="C8" s="6">
        <v>138919056</v>
      </c>
      <c r="D8" s="6">
        <v>157408077</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98</v>
      </c>
      <c r="B1" s="1" t="s">
        <v>2</v>
      </c>
      <c r="C1" s="1" t="s">
        <v>36</v>
      </c>
    </row>
    <row r="2" spans="1:3">
      <c r="A2" s="1" t="s">
        <v>33</v>
      </c>
      <c r="B2" s="1" t="s">
        <v>3</v>
      </c>
      <c r="C2" s="1" t="s">
        <v>40</v>
      </c>
    </row>
    <row r="3" spans="1:3">
      <c r="A3" s="2" t="s">
        <v>1399</v>
      </c>
      <c r="B3" s="4" t="s">
        <v>7</v>
      </c>
      <c r="C3" s="4" t="s">
        <v>7</v>
      </c>
    </row>
    <row r="4" spans="1:3">
      <c r="A4" s="3" t="s">
        <v>1250</v>
      </c>
      <c r="B4" s="4" t="s">
        <v>7</v>
      </c>
      <c r="C4" s="4" t="s">
        <v>7</v>
      </c>
    </row>
    <row r="5" spans="1:3">
      <c r="A5" s="2" t="s">
        <v>42</v>
      </c>
      <c r="B5" s="9">
        <v>9573.7000000000007</v>
      </c>
      <c r="C5" s="9">
        <v>13221.1</v>
      </c>
    </row>
    <row r="6" spans="1:3">
      <c r="A6" s="2" t="s">
        <v>1400</v>
      </c>
      <c r="B6" s="9">
        <v>192.9</v>
      </c>
      <c r="C6" s="9">
        <v>21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45">
      <c r="A1" s="1" t="s">
        <v>1401</v>
      </c>
      <c r="B1" s="1" t="s">
        <v>1377</v>
      </c>
      <c r="C1" s="1" t="s">
        <v>2</v>
      </c>
    </row>
    <row r="2" spans="1:3">
      <c r="A2" s="1" t="s">
        <v>33</v>
      </c>
      <c r="B2" s="8">
        <v>41425</v>
      </c>
      <c r="C2" s="1" t="s">
        <v>3</v>
      </c>
    </row>
    <row r="3" spans="1:3">
      <c r="A3" s="2" t="s">
        <v>1402</v>
      </c>
      <c r="B3" s="4" t="s">
        <v>7</v>
      </c>
      <c r="C3" s="4" t="s">
        <v>7</v>
      </c>
    </row>
    <row r="4" spans="1:3">
      <c r="A4" s="3" t="s">
        <v>1250</v>
      </c>
      <c r="B4" s="4" t="s">
        <v>7</v>
      </c>
      <c r="C4" s="4" t="s">
        <v>7</v>
      </c>
    </row>
    <row r="5" spans="1:3" ht="30">
      <c r="A5" s="2" t="s">
        <v>1403</v>
      </c>
      <c r="B5" s="254">
        <v>0.5</v>
      </c>
      <c r="C5" s="4" t="s">
        <v>7</v>
      </c>
    </row>
    <row r="6" spans="1:3" ht="30">
      <c r="A6" s="2" t="s">
        <v>1388</v>
      </c>
      <c r="B6" s="7">
        <v>36</v>
      </c>
      <c r="C6" s="4" t="s">
        <v>7</v>
      </c>
    </row>
    <row r="7" spans="1:3">
      <c r="A7" s="2" t="s">
        <v>1404</v>
      </c>
      <c r="B7" s="4">
        <v>10</v>
      </c>
      <c r="C7" s="4" t="s">
        <v>7</v>
      </c>
    </row>
    <row r="8" spans="1:3" ht="30">
      <c r="A8" s="2" t="s">
        <v>1405</v>
      </c>
      <c r="B8" s="4">
        <v>20</v>
      </c>
      <c r="C8" s="4" t="s">
        <v>7</v>
      </c>
    </row>
    <row r="9" spans="1:3" ht="45">
      <c r="A9" s="2" t="s">
        <v>1406</v>
      </c>
      <c r="B9" s="4" t="s">
        <v>7</v>
      </c>
      <c r="C9" s="4">
        <v>200</v>
      </c>
    </row>
    <row r="10" spans="1:3" ht="45">
      <c r="A10" s="2" t="s">
        <v>1407</v>
      </c>
      <c r="B10" s="4">
        <v>39.200000000000003</v>
      </c>
      <c r="C10" s="4" t="s">
        <v>7</v>
      </c>
    </row>
    <row r="11" spans="1:3" ht="45">
      <c r="A11" s="2" t="s">
        <v>1408</v>
      </c>
      <c r="B11" s="4">
        <v>10.7</v>
      </c>
      <c r="C11" s="4" t="s">
        <v>7</v>
      </c>
    </row>
    <row r="12" spans="1:3">
      <c r="A12" s="2" t="s">
        <v>76</v>
      </c>
      <c r="B12" s="4">
        <v>43.5</v>
      </c>
      <c r="C12" s="4" t="s">
        <v>7</v>
      </c>
    </row>
    <row r="13" spans="1:3">
      <c r="A13" s="2" t="s">
        <v>102</v>
      </c>
      <c r="B13" s="4">
        <v>36</v>
      </c>
      <c r="C13" s="4" t="s">
        <v>7</v>
      </c>
    </row>
    <row r="14" spans="1:3" ht="30">
      <c r="A14" s="2" t="s">
        <v>1409</v>
      </c>
      <c r="B14" s="7">
        <v>45</v>
      </c>
      <c r="C14"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1410</v>
      </c>
      <c r="B1" s="1" t="s">
        <v>1377</v>
      </c>
    </row>
    <row r="2" spans="1:2">
      <c r="A2" s="1" t="s">
        <v>33</v>
      </c>
      <c r="B2" s="1" t="s">
        <v>1411</v>
      </c>
    </row>
    <row r="3" spans="1:2" ht="30">
      <c r="A3" s="2" t="s">
        <v>1412</v>
      </c>
      <c r="B3" s="4" t="s">
        <v>7</v>
      </c>
    </row>
    <row r="4" spans="1:2">
      <c r="A4" s="3" t="s">
        <v>1250</v>
      </c>
      <c r="B4" s="4" t="s">
        <v>7</v>
      </c>
    </row>
    <row r="5" spans="1:2" ht="45">
      <c r="A5" s="2" t="s">
        <v>1413</v>
      </c>
      <c r="B5" s="7">
        <v>3</v>
      </c>
    </row>
    <row r="6" spans="1:2" ht="30">
      <c r="A6" s="2" t="s">
        <v>1403</v>
      </c>
      <c r="B6" s="254">
        <v>0.7</v>
      </c>
    </row>
    <row r="7" spans="1:2" ht="45">
      <c r="A7" s="2" t="s">
        <v>1414</v>
      </c>
      <c r="B7" s="4">
        <v>24.2</v>
      </c>
    </row>
    <row r="8" spans="1:2" ht="30">
      <c r="A8" s="2" t="s">
        <v>1415</v>
      </c>
      <c r="B8" s="4">
        <v>25</v>
      </c>
    </row>
    <row r="9" spans="1:2" ht="45">
      <c r="A9" s="2" t="s">
        <v>1407</v>
      </c>
      <c r="B9" s="4">
        <v>18.7</v>
      </c>
    </row>
    <row r="10" spans="1:2" ht="45">
      <c r="A10" s="2" t="s">
        <v>1408</v>
      </c>
      <c r="B10" s="4">
        <v>0.5</v>
      </c>
    </row>
    <row r="11" spans="1:2">
      <c r="A11" s="2" t="s">
        <v>76</v>
      </c>
      <c r="B11" s="4">
        <v>16.399999999999999</v>
      </c>
    </row>
    <row r="12" spans="1:2">
      <c r="A12" s="2" t="s">
        <v>102</v>
      </c>
      <c r="B12" s="4">
        <v>10.4</v>
      </c>
    </row>
    <row r="13" spans="1:2" ht="30">
      <c r="A13" s="2" t="s">
        <v>1416</v>
      </c>
      <c r="B13" s="9">
        <v>1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24.7109375" bestFit="1" customWidth="1"/>
    <col min="5" max="5" width="23.28515625" bestFit="1" customWidth="1"/>
    <col min="6" max="7" width="33.28515625" bestFit="1" customWidth="1"/>
    <col min="8" max="9" width="36.5703125" bestFit="1" customWidth="1"/>
  </cols>
  <sheetData>
    <row r="1" spans="1:9" ht="15" customHeight="1">
      <c r="A1" s="1" t="s">
        <v>1417</v>
      </c>
      <c r="B1" s="1" t="s">
        <v>34</v>
      </c>
      <c r="C1" s="11" t="s">
        <v>36</v>
      </c>
      <c r="D1" s="11"/>
      <c r="E1" s="11"/>
      <c r="F1" s="11" t="s">
        <v>34</v>
      </c>
      <c r="G1" s="11"/>
      <c r="H1" s="11"/>
      <c r="I1" s="11"/>
    </row>
    <row r="2" spans="1:9">
      <c r="A2" s="1" t="s">
        <v>33</v>
      </c>
      <c r="B2" s="1" t="s">
        <v>1338</v>
      </c>
      <c r="C2" s="1" t="s">
        <v>40</v>
      </c>
      <c r="D2" s="1" t="s">
        <v>41</v>
      </c>
      <c r="E2" s="1" t="s">
        <v>41</v>
      </c>
      <c r="F2" s="1" t="s">
        <v>41</v>
      </c>
      <c r="G2" s="1" t="s">
        <v>1340</v>
      </c>
      <c r="H2" s="1" t="s">
        <v>1340</v>
      </c>
      <c r="I2" s="1" t="s">
        <v>1340</v>
      </c>
    </row>
    <row r="3" spans="1:9" ht="30">
      <c r="A3" s="1"/>
      <c r="B3" s="1" t="s">
        <v>1312</v>
      </c>
      <c r="C3" s="1" t="s">
        <v>1312</v>
      </c>
      <c r="D3" s="1" t="s">
        <v>1312</v>
      </c>
      <c r="E3" s="1" t="s">
        <v>1314</v>
      </c>
      <c r="F3" s="1" t="s">
        <v>1419</v>
      </c>
      <c r="G3" s="1" t="s">
        <v>1419</v>
      </c>
      <c r="H3" s="1" t="s">
        <v>1420</v>
      </c>
      <c r="I3" s="1" t="s">
        <v>1421</v>
      </c>
    </row>
    <row r="4" spans="1:9" ht="30">
      <c r="A4" s="1"/>
      <c r="B4" s="1" t="s">
        <v>343</v>
      </c>
      <c r="C4" s="1" t="s">
        <v>343</v>
      </c>
      <c r="D4" s="1" t="s">
        <v>343</v>
      </c>
      <c r="E4" s="1" t="s">
        <v>1418</v>
      </c>
      <c r="F4" s="1" t="s">
        <v>1314</v>
      </c>
      <c r="G4" s="1" t="s">
        <v>1314</v>
      </c>
      <c r="H4" s="1" t="s">
        <v>1314</v>
      </c>
      <c r="I4" s="1" t="s">
        <v>1422</v>
      </c>
    </row>
    <row r="5" spans="1:9">
      <c r="A5" s="1"/>
      <c r="B5" s="1"/>
      <c r="C5" s="1"/>
      <c r="D5" s="1"/>
      <c r="E5" s="1"/>
      <c r="F5" s="1"/>
      <c r="G5" s="1"/>
      <c r="H5" s="1"/>
      <c r="I5" s="1" t="s">
        <v>1423</v>
      </c>
    </row>
    <row r="6" spans="1:9">
      <c r="A6" s="2" t="s">
        <v>1424</v>
      </c>
      <c r="B6" s="4" t="s">
        <v>7</v>
      </c>
      <c r="C6" s="9">
        <v>4.4000000000000004</v>
      </c>
      <c r="D6" s="9">
        <v>3.3</v>
      </c>
      <c r="E6" s="9">
        <v>8.1999999999999993</v>
      </c>
      <c r="F6" s="4" t="s">
        <v>7</v>
      </c>
      <c r="G6" s="4" t="s">
        <v>7</v>
      </c>
      <c r="H6" s="4" t="s">
        <v>7</v>
      </c>
      <c r="I6" s="4" t="s">
        <v>7</v>
      </c>
    </row>
    <row r="7" spans="1:9">
      <c r="A7" s="2" t="s">
        <v>1425</v>
      </c>
      <c r="B7" s="4">
        <v>0.8</v>
      </c>
      <c r="C7" s="4" t="s">
        <v>7</v>
      </c>
      <c r="D7" s="4" t="s">
        <v>7</v>
      </c>
      <c r="E7" s="4" t="s">
        <v>7</v>
      </c>
      <c r="F7" s="4" t="s">
        <v>7</v>
      </c>
      <c r="G7" s="4" t="s">
        <v>7</v>
      </c>
      <c r="H7" s="4" t="s">
        <v>7</v>
      </c>
      <c r="I7" s="4" t="s">
        <v>7</v>
      </c>
    </row>
    <row r="8" spans="1:9">
      <c r="A8" s="2" t="s">
        <v>1426</v>
      </c>
      <c r="B8" s="4">
        <v>0.6</v>
      </c>
      <c r="C8" s="4" t="s">
        <v>7</v>
      </c>
      <c r="D8" s="4" t="s">
        <v>7</v>
      </c>
      <c r="E8" s="4" t="s">
        <v>7</v>
      </c>
      <c r="F8" s="4" t="s">
        <v>7</v>
      </c>
      <c r="G8" s="4" t="s">
        <v>7</v>
      </c>
      <c r="H8" s="4" t="s">
        <v>7</v>
      </c>
      <c r="I8" s="4" t="s">
        <v>7</v>
      </c>
    </row>
    <row r="9" spans="1:9" ht="30">
      <c r="A9" s="2" t="s">
        <v>132</v>
      </c>
      <c r="B9" s="4" t="s">
        <v>7</v>
      </c>
      <c r="C9" s="4" t="s">
        <v>7</v>
      </c>
      <c r="D9" s="4" t="s">
        <v>7</v>
      </c>
      <c r="E9" s="4" t="s">
        <v>7</v>
      </c>
      <c r="F9" s="4" t="s">
        <v>7</v>
      </c>
      <c r="G9" s="4">
        <v>9.1</v>
      </c>
      <c r="H9" s="4" t="s">
        <v>7</v>
      </c>
      <c r="I9" s="4" t="s">
        <v>7</v>
      </c>
    </row>
    <row r="10" spans="1:9" ht="30">
      <c r="A10" s="2" t="s">
        <v>1427</v>
      </c>
      <c r="B10" s="4" t="s">
        <v>7</v>
      </c>
      <c r="C10" s="4" t="s">
        <v>7</v>
      </c>
      <c r="D10" s="4" t="s">
        <v>7</v>
      </c>
      <c r="E10" s="4" t="s">
        <v>7</v>
      </c>
      <c r="F10" s="4">
        <v>-13.6</v>
      </c>
      <c r="G10" s="4">
        <v>1.8</v>
      </c>
      <c r="H10" s="4">
        <v>-6.9</v>
      </c>
      <c r="I10" s="4">
        <v>-0.2</v>
      </c>
    </row>
    <row r="11" spans="1:9" ht="30">
      <c r="A11" s="2" t="s">
        <v>1428</v>
      </c>
      <c r="B11" s="4" t="s">
        <v>7</v>
      </c>
      <c r="C11" s="4" t="s">
        <v>7</v>
      </c>
      <c r="D11" s="4" t="s">
        <v>7</v>
      </c>
      <c r="E11" s="4" t="s">
        <v>7</v>
      </c>
      <c r="F11" s="4">
        <v>32.5</v>
      </c>
      <c r="G11" s="4" t="s">
        <v>7</v>
      </c>
      <c r="H11" s="4">
        <v>70.400000000000006</v>
      </c>
      <c r="I11" s="4">
        <v>167</v>
      </c>
    </row>
    <row r="12" spans="1:9" ht="30">
      <c r="A12" s="2" t="s">
        <v>1429</v>
      </c>
      <c r="B12" s="4" t="s">
        <v>7</v>
      </c>
      <c r="C12" s="4" t="s">
        <v>7</v>
      </c>
      <c r="D12" s="4" t="s">
        <v>7</v>
      </c>
      <c r="E12" s="4" t="s">
        <v>7</v>
      </c>
      <c r="F12" s="9">
        <v>8.5</v>
      </c>
      <c r="G12" s="4" t="s">
        <v>7</v>
      </c>
      <c r="H12" s="7">
        <v>17</v>
      </c>
      <c r="I12" s="4" t="s">
        <v>7</v>
      </c>
    </row>
    <row r="13" spans="1:9" ht="30">
      <c r="A13" s="2" t="s">
        <v>1430</v>
      </c>
      <c r="B13" s="4" t="s">
        <v>7</v>
      </c>
      <c r="C13" s="4" t="s">
        <v>7</v>
      </c>
      <c r="D13" s="4" t="s">
        <v>7</v>
      </c>
      <c r="E13" s="4" t="s">
        <v>7</v>
      </c>
      <c r="F13" s="4" t="s">
        <v>7</v>
      </c>
      <c r="G13" s="4" t="s">
        <v>7</v>
      </c>
      <c r="H13" s="4" t="s">
        <v>7</v>
      </c>
      <c r="I13" s="254">
        <v>0.49</v>
      </c>
    </row>
    <row r="14" spans="1:9" ht="30">
      <c r="A14" s="2" t="s">
        <v>1431</v>
      </c>
      <c r="B14" s="4" t="s">
        <v>7</v>
      </c>
      <c r="C14" s="4" t="s">
        <v>7</v>
      </c>
      <c r="D14" s="4" t="s">
        <v>7</v>
      </c>
      <c r="E14" s="4" t="s">
        <v>7</v>
      </c>
      <c r="F14" s="4" t="s">
        <v>7</v>
      </c>
      <c r="G14" s="4" t="s">
        <v>7</v>
      </c>
      <c r="H14" s="4" t="s">
        <v>7</v>
      </c>
      <c r="I14" s="254">
        <v>0.51</v>
      </c>
    </row>
  </sheetData>
  <mergeCells count="2">
    <mergeCell ref="C1:E1"/>
    <mergeCell ref="F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6.42578125" bestFit="1" customWidth="1"/>
    <col min="3" max="3" width="12.28515625" bestFit="1" customWidth="1"/>
    <col min="4" max="4" width="29.28515625" bestFit="1" customWidth="1"/>
    <col min="5" max="5" width="15.42578125" bestFit="1" customWidth="1"/>
    <col min="6" max="7" width="12.140625" bestFit="1" customWidth="1"/>
    <col min="8" max="8" width="11.85546875" bestFit="1" customWidth="1"/>
  </cols>
  <sheetData>
    <row r="1" spans="1:8" ht="15" customHeight="1">
      <c r="A1" s="1" t="s">
        <v>1432</v>
      </c>
      <c r="B1" s="1" t="s">
        <v>36</v>
      </c>
      <c r="C1" s="1"/>
      <c r="D1" s="1" t="s">
        <v>2</v>
      </c>
      <c r="E1" s="1" t="s">
        <v>35</v>
      </c>
      <c r="F1" s="11" t="s">
        <v>36</v>
      </c>
      <c r="G1" s="11"/>
      <c r="H1" s="11"/>
    </row>
    <row r="2" spans="1:8">
      <c r="A2" s="1" t="s">
        <v>33</v>
      </c>
      <c r="B2" s="11" t="s">
        <v>41</v>
      </c>
      <c r="C2" s="11" t="s">
        <v>3</v>
      </c>
      <c r="D2" s="1" t="s">
        <v>3</v>
      </c>
      <c r="E2" s="1" t="s">
        <v>38</v>
      </c>
      <c r="F2" s="1" t="s">
        <v>40</v>
      </c>
      <c r="G2" s="1" t="s">
        <v>41</v>
      </c>
      <c r="H2" s="8">
        <v>40664</v>
      </c>
    </row>
    <row r="3" spans="1:8">
      <c r="A3" s="1"/>
      <c r="B3" s="11"/>
      <c r="C3" s="11"/>
      <c r="D3" s="1" t="s">
        <v>1324</v>
      </c>
      <c r="E3" s="1" t="s">
        <v>39</v>
      </c>
      <c r="F3" s="1" t="s">
        <v>39</v>
      </c>
      <c r="G3" s="1" t="s">
        <v>39</v>
      </c>
      <c r="H3" s="1" t="s">
        <v>39</v>
      </c>
    </row>
    <row r="4" spans="1:8">
      <c r="A4" s="1"/>
      <c r="B4" s="11"/>
      <c r="C4" s="11"/>
      <c r="D4" s="1" t="s">
        <v>1433</v>
      </c>
      <c r="E4" s="1"/>
      <c r="F4" s="1"/>
      <c r="G4" s="1"/>
      <c r="H4" s="1"/>
    </row>
    <row r="5" spans="1:8">
      <c r="A5" s="3" t="s">
        <v>1254</v>
      </c>
      <c r="B5" s="4" t="s">
        <v>7</v>
      </c>
      <c r="C5" s="4" t="s">
        <v>7</v>
      </c>
      <c r="D5" s="4" t="s">
        <v>7</v>
      </c>
      <c r="E5" s="4" t="s">
        <v>7</v>
      </c>
      <c r="F5" s="4" t="s">
        <v>7</v>
      </c>
      <c r="G5" s="4" t="s">
        <v>7</v>
      </c>
      <c r="H5" s="4" t="s">
        <v>7</v>
      </c>
    </row>
    <row r="6" spans="1:8" ht="30">
      <c r="A6" s="2" t="s">
        <v>1434</v>
      </c>
      <c r="B6" s="4" t="s">
        <v>7</v>
      </c>
      <c r="C6" s="9">
        <v>47.6</v>
      </c>
      <c r="D6" s="4" t="s">
        <v>7</v>
      </c>
      <c r="E6" s="4" t="s">
        <v>7</v>
      </c>
      <c r="F6" s="4" t="s">
        <v>7</v>
      </c>
      <c r="G6" s="4" t="s">
        <v>7</v>
      </c>
      <c r="H6" s="4" t="s">
        <v>7</v>
      </c>
    </row>
    <row r="7" spans="1:8" ht="45">
      <c r="A7" s="2" t="s">
        <v>1435</v>
      </c>
      <c r="B7" s="4" t="s">
        <v>7</v>
      </c>
      <c r="C7" s="4">
        <v>6.1</v>
      </c>
      <c r="D7" s="4" t="s">
        <v>7</v>
      </c>
      <c r="E7" s="4" t="s">
        <v>7</v>
      </c>
      <c r="F7" s="4" t="s">
        <v>7</v>
      </c>
      <c r="G7" s="4" t="s">
        <v>7</v>
      </c>
      <c r="H7" s="4" t="s">
        <v>7</v>
      </c>
    </row>
    <row r="8" spans="1:8" ht="45">
      <c r="A8" s="2" t="s">
        <v>1436</v>
      </c>
      <c r="B8" s="4">
        <v>12</v>
      </c>
      <c r="C8" s="4" t="s">
        <v>7</v>
      </c>
      <c r="D8" s="4" t="s">
        <v>7</v>
      </c>
      <c r="E8" s="4" t="s">
        <v>7</v>
      </c>
      <c r="F8" s="4" t="s">
        <v>7</v>
      </c>
      <c r="G8" s="4" t="s">
        <v>7</v>
      </c>
      <c r="H8" s="4" t="s">
        <v>7</v>
      </c>
    </row>
    <row r="9" spans="1:8" ht="30">
      <c r="A9" s="2" t="s">
        <v>1437</v>
      </c>
      <c r="B9" s="4" t="s">
        <v>7</v>
      </c>
      <c r="C9" s="4">
        <v>-4.8</v>
      </c>
      <c r="D9" s="4" t="s">
        <v>7</v>
      </c>
      <c r="E9" s="4" t="s">
        <v>7</v>
      </c>
      <c r="F9" s="4">
        <v>-17.8</v>
      </c>
      <c r="G9" s="4">
        <v>51.2</v>
      </c>
      <c r="H9" s="4" t="s">
        <v>7</v>
      </c>
    </row>
    <row r="10" spans="1:8" ht="45">
      <c r="A10" s="2" t="s">
        <v>1438</v>
      </c>
      <c r="B10" s="4" t="s">
        <v>7</v>
      </c>
      <c r="C10" s="4">
        <v>3.1</v>
      </c>
      <c r="D10" s="4" t="s">
        <v>7</v>
      </c>
      <c r="E10" s="4" t="s">
        <v>7</v>
      </c>
      <c r="F10" s="4" t="s">
        <v>7</v>
      </c>
      <c r="G10" s="4" t="s">
        <v>7</v>
      </c>
      <c r="H10" s="4" t="s">
        <v>7</v>
      </c>
    </row>
    <row r="11" spans="1:8" ht="30">
      <c r="A11" s="2" t="s">
        <v>1439</v>
      </c>
      <c r="B11" s="4" t="s">
        <v>7</v>
      </c>
      <c r="C11" s="4" t="s">
        <v>7</v>
      </c>
      <c r="D11" s="4">
        <v>0.1</v>
      </c>
      <c r="E11" s="4" t="s">
        <v>7</v>
      </c>
      <c r="F11" s="4" t="s">
        <v>7</v>
      </c>
      <c r="G11" s="4" t="s">
        <v>7</v>
      </c>
      <c r="H11" s="4" t="s">
        <v>7</v>
      </c>
    </row>
    <row r="12" spans="1:8" ht="45">
      <c r="A12" s="2" t="s">
        <v>1440</v>
      </c>
      <c r="B12" s="4" t="s">
        <v>7</v>
      </c>
      <c r="C12" s="4" t="s">
        <v>7</v>
      </c>
      <c r="D12" s="4">
        <v>0.1</v>
      </c>
      <c r="E12" s="4" t="s">
        <v>7</v>
      </c>
      <c r="F12" s="4" t="s">
        <v>7</v>
      </c>
      <c r="G12" s="4" t="s">
        <v>7</v>
      </c>
      <c r="H12" s="4" t="s">
        <v>7</v>
      </c>
    </row>
    <row r="13" spans="1:8" ht="90">
      <c r="A13" s="2" t="s">
        <v>1441</v>
      </c>
      <c r="B13" s="4" t="s">
        <v>7</v>
      </c>
      <c r="C13" s="4" t="s">
        <v>7</v>
      </c>
      <c r="D13" s="4" t="s">
        <v>7</v>
      </c>
      <c r="E13" s="4" t="s">
        <v>7</v>
      </c>
      <c r="F13" s="4">
        <v>-7.5</v>
      </c>
      <c r="G13" s="4">
        <v>5.0999999999999996</v>
      </c>
      <c r="H13" s="4">
        <v>0.2</v>
      </c>
    </row>
    <row r="14" spans="1:8" ht="60">
      <c r="A14" s="2" t="s">
        <v>1442</v>
      </c>
      <c r="B14" s="4" t="s">
        <v>7</v>
      </c>
      <c r="C14" s="4" t="s">
        <v>7</v>
      </c>
      <c r="D14" s="4" t="s">
        <v>7</v>
      </c>
      <c r="E14" s="9">
        <v>4.0999999999999996</v>
      </c>
      <c r="F14" s="9">
        <v>-2.5</v>
      </c>
      <c r="G14" s="7">
        <v>6</v>
      </c>
      <c r="H14" s="9">
        <v>-24.9</v>
      </c>
    </row>
  </sheetData>
  <mergeCells count="3">
    <mergeCell ref="F1:H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cols>
    <col min="1" max="1" width="36.5703125" bestFit="1" customWidth="1"/>
    <col min="2" max="2" width="12.28515625" bestFit="1" customWidth="1"/>
    <col min="3" max="11" width="36.5703125" bestFit="1" customWidth="1"/>
    <col min="12" max="13" width="12.140625" bestFit="1" customWidth="1"/>
    <col min="14" max="31" width="36.5703125" bestFit="1" customWidth="1"/>
  </cols>
  <sheetData>
    <row r="1" spans="1:31" ht="30">
      <c r="A1" s="1" t="s">
        <v>1443</v>
      </c>
      <c r="B1" s="1" t="s">
        <v>3</v>
      </c>
      <c r="C1" s="1" t="s">
        <v>3</v>
      </c>
      <c r="D1" s="1" t="s">
        <v>3</v>
      </c>
      <c r="E1" s="1" t="s">
        <v>3</v>
      </c>
      <c r="F1" s="1" t="s">
        <v>3</v>
      </c>
      <c r="G1" s="1" t="s">
        <v>3</v>
      </c>
      <c r="H1" s="1" t="s">
        <v>3</v>
      </c>
      <c r="I1" s="1" t="s">
        <v>3</v>
      </c>
      <c r="J1" s="1" t="s">
        <v>3</v>
      </c>
      <c r="K1" s="1" t="s">
        <v>3</v>
      </c>
      <c r="L1" s="1" t="s">
        <v>40</v>
      </c>
      <c r="M1" s="1" t="s">
        <v>41</v>
      </c>
      <c r="N1" s="1" t="s">
        <v>40</v>
      </c>
      <c r="O1" s="1" t="s">
        <v>41</v>
      </c>
      <c r="P1" s="1" t="s">
        <v>40</v>
      </c>
      <c r="Q1" s="1" t="s">
        <v>41</v>
      </c>
      <c r="R1" s="1" t="s">
        <v>40</v>
      </c>
      <c r="S1" s="1" t="s">
        <v>41</v>
      </c>
      <c r="T1" s="1" t="s">
        <v>40</v>
      </c>
      <c r="U1" s="1" t="s">
        <v>41</v>
      </c>
      <c r="V1" s="1" t="s">
        <v>40</v>
      </c>
      <c r="W1" s="1" t="s">
        <v>41</v>
      </c>
      <c r="X1" s="1" t="s">
        <v>40</v>
      </c>
      <c r="Y1" s="1" t="s">
        <v>41</v>
      </c>
      <c r="Z1" s="1" t="s">
        <v>40</v>
      </c>
      <c r="AA1" s="1" t="s">
        <v>41</v>
      </c>
      <c r="AB1" s="1" t="s">
        <v>40</v>
      </c>
      <c r="AC1" s="1" t="s">
        <v>41</v>
      </c>
      <c r="AD1" s="1" t="s">
        <v>40</v>
      </c>
      <c r="AE1" s="1" t="s">
        <v>41</v>
      </c>
    </row>
    <row r="2" spans="1:31">
      <c r="A2" s="1" t="s">
        <v>33</v>
      </c>
      <c r="B2" s="1" t="s">
        <v>37</v>
      </c>
      <c r="C2" s="1" t="s">
        <v>37</v>
      </c>
      <c r="D2" s="1" t="s">
        <v>37</v>
      </c>
      <c r="E2" s="1" t="s">
        <v>37</v>
      </c>
      <c r="F2" s="1" t="s">
        <v>37</v>
      </c>
      <c r="G2" s="1" t="s">
        <v>37</v>
      </c>
      <c r="H2" s="1" t="s">
        <v>37</v>
      </c>
      <c r="I2" s="1" t="s">
        <v>37</v>
      </c>
      <c r="J2" s="1" t="s">
        <v>37</v>
      </c>
      <c r="K2" s="1" t="s">
        <v>37</v>
      </c>
      <c r="L2" s="1" t="s">
        <v>39</v>
      </c>
      <c r="M2" s="1" t="s">
        <v>39</v>
      </c>
      <c r="N2" s="1" t="s">
        <v>39</v>
      </c>
      <c r="O2" s="1" t="s">
        <v>39</v>
      </c>
      <c r="P2" s="1" t="s">
        <v>39</v>
      </c>
      <c r="Q2" s="1" t="s">
        <v>39</v>
      </c>
      <c r="R2" s="1" t="s">
        <v>39</v>
      </c>
      <c r="S2" s="1" t="s">
        <v>39</v>
      </c>
      <c r="T2" s="1" t="s">
        <v>39</v>
      </c>
      <c r="U2" s="1" t="s">
        <v>39</v>
      </c>
      <c r="V2" s="1" t="s">
        <v>39</v>
      </c>
      <c r="W2" s="1" t="s">
        <v>39</v>
      </c>
      <c r="X2" s="1" t="s">
        <v>39</v>
      </c>
      <c r="Y2" s="1" t="s">
        <v>39</v>
      </c>
      <c r="Z2" s="1" t="s">
        <v>39</v>
      </c>
      <c r="AA2" s="1" t="s">
        <v>39</v>
      </c>
      <c r="AB2" s="1" t="s">
        <v>39</v>
      </c>
      <c r="AC2" s="1" t="s">
        <v>39</v>
      </c>
      <c r="AD2" s="1" t="s">
        <v>39</v>
      </c>
      <c r="AE2" s="1" t="s">
        <v>39</v>
      </c>
    </row>
    <row r="3" spans="1:31" ht="30">
      <c r="A3" s="1"/>
      <c r="B3" s="1"/>
      <c r="C3" s="1" t="s">
        <v>1444</v>
      </c>
      <c r="D3" s="1" t="s">
        <v>1263</v>
      </c>
      <c r="E3" s="1" t="s">
        <v>1445</v>
      </c>
      <c r="F3" s="1" t="s">
        <v>1445</v>
      </c>
      <c r="G3" s="1" t="s">
        <v>1446</v>
      </c>
      <c r="H3" s="1" t="s">
        <v>1446</v>
      </c>
      <c r="I3" s="1" t="s">
        <v>1447</v>
      </c>
      <c r="J3" s="1" t="s">
        <v>1448</v>
      </c>
      <c r="K3" s="1" t="s">
        <v>1448</v>
      </c>
      <c r="L3" s="1"/>
      <c r="M3" s="1"/>
      <c r="N3" s="1" t="s">
        <v>1444</v>
      </c>
      <c r="O3" s="1" t="s">
        <v>1444</v>
      </c>
      <c r="P3" s="1" t="s">
        <v>1263</v>
      </c>
      <c r="Q3" s="1" t="s">
        <v>1263</v>
      </c>
      <c r="R3" s="1" t="s">
        <v>1445</v>
      </c>
      <c r="S3" s="1" t="s">
        <v>1445</v>
      </c>
      <c r="T3" s="1" t="s">
        <v>1445</v>
      </c>
      <c r="U3" s="1" t="s">
        <v>1445</v>
      </c>
      <c r="V3" s="1" t="s">
        <v>1446</v>
      </c>
      <c r="W3" s="1" t="s">
        <v>1446</v>
      </c>
      <c r="X3" s="1" t="s">
        <v>1446</v>
      </c>
      <c r="Y3" s="1" t="s">
        <v>1446</v>
      </c>
      <c r="Z3" s="1" t="s">
        <v>1447</v>
      </c>
      <c r="AA3" s="1" t="s">
        <v>1447</v>
      </c>
      <c r="AB3" s="1" t="s">
        <v>1448</v>
      </c>
      <c r="AC3" s="1" t="s">
        <v>1448</v>
      </c>
      <c r="AD3" s="1" t="s">
        <v>1448</v>
      </c>
      <c r="AE3" s="1" t="s">
        <v>1448</v>
      </c>
    </row>
    <row r="4" spans="1:31" ht="30">
      <c r="A4" s="1"/>
      <c r="B4" s="1"/>
      <c r="C4" s="1"/>
      <c r="D4" s="1"/>
      <c r="E4" s="1" t="s">
        <v>1444</v>
      </c>
      <c r="F4" s="1" t="s">
        <v>1263</v>
      </c>
      <c r="G4" s="1" t="s">
        <v>1444</v>
      </c>
      <c r="H4" s="1" t="s">
        <v>1263</v>
      </c>
      <c r="I4" s="1" t="s">
        <v>1263</v>
      </c>
      <c r="J4" s="1" t="s">
        <v>1444</v>
      </c>
      <c r="K4" s="1" t="s">
        <v>1263</v>
      </c>
      <c r="L4" s="1"/>
      <c r="M4" s="1"/>
      <c r="N4" s="1"/>
      <c r="O4" s="1"/>
      <c r="P4" s="1"/>
      <c r="Q4" s="1"/>
      <c r="R4" s="1" t="s">
        <v>1444</v>
      </c>
      <c r="S4" s="1" t="s">
        <v>1444</v>
      </c>
      <c r="T4" s="1" t="s">
        <v>1263</v>
      </c>
      <c r="U4" s="1" t="s">
        <v>1263</v>
      </c>
      <c r="V4" s="1" t="s">
        <v>1444</v>
      </c>
      <c r="W4" s="1" t="s">
        <v>1444</v>
      </c>
      <c r="X4" s="1" t="s">
        <v>1263</v>
      </c>
      <c r="Y4" s="1" t="s">
        <v>1263</v>
      </c>
      <c r="Z4" s="1" t="s">
        <v>1263</v>
      </c>
      <c r="AA4" s="1" t="s">
        <v>1263</v>
      </c>
      <c r="AB4" s="1" t="s">
        <v>1444</v>
      </c>
      <c r="AC4" s="1" t="s">
        <v>1444</v>
      </c>
      <c r="AD4" s="1" t="s">
        <v>1263</v>
      </c>
      <c r="AE4" s="1" t="s">
        <v>1263</v>
      </c>
    </row>
    <row r="5" spans="1:31">
      <c r="A5" s="3" t="s">
        <v>14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30">
      <c r="A6" s="2" t="s">
        <v>1450</v>
      </c>
      <c r="B6" s="9">
        <v>13.7</v>
      </c>
      <c r="C6" s="9">
        <v>6.8</v>
      </c>
      <c r="D6" s="9">
        <v>6.9</v>
      </c>
      <c r="E6" s="9">
        <v>5.5</v>
      </c>
      <c r="F6" s="9">
        <v>0.6</v>
      </c>
      <c r="G6" s="9">
        <v>0.7</v>
      </c>
      <c r="H6" s="9">
        <v>2.8</v>
      </c>
      <c r="I6" s="9">
        <v>2.9</v>
      </c>
      <c r="J6" s="9">
        <v>0.6</v>
      </c>
      <c r="K6" s="9">
        <v>0.6</v>
      </c>
      <c r="L6" s="9">
        <v>29.1</v>
      </c>
      <c r="M6" s="7">
        <v>79</v>
      </c>
      <c r="N6" s="9">
        <v>6.8</v>
      </c>
      <c r="O6" s="9">
        <v>60.1</v>
      </c>
      <c r="P6" s="9">
        <v>22.3</v>
      </c>
      <c r="Q6" s="9">
        <v>18.899999999999999</v>
      </c>
      <c r="R6" s="9">
        <v>2.5</v>
      </c>
      <c r="S6" s="9">
        <v>35.299999999999997</v>
      </c>
      <c r="T6" s="9">
        <v>6.2</v>
      </c>
      <c r="U6" s="9">
        <v>9.1</v>
      </c>
      <c r="V6" s="9">
        <v>4.0999999999999996</v>
      </c>
      <c r="W6" s="9">
        <v>22.9</v>
      </c>
      <c r="X6" s="9">
        <v>12.4</v>
      </c>
      <c r="Y6" s="9">
        <v>7.4</v>
      </c>
      <c r="Z6" s="9">
        <v>3.1</v>
      </c>
      <c r="AA6" s="7">
        <v>0</v>
      </c>
      <c r="AB6" s="9">
        <v>0.2</v>
      </c>
      <c r="AC6" s="9">
        <v>1.9</v>
      </c>
      <c r="AD6" s="9">
        <v>0.6</v>
      </c>
      <c r="AE6" s="9">
        <v>2.4</v>
      </c>
    </row>
    <row r="7" spans="1:31" ht="30">
      <c r="A7" s="2" t="s">
        <v>1451</v>
      </c>
      <c r="B7" s="9">
        <v>28.1</v>
      </c>
      <c r="C7" s="9">
        <v>17.3</v>
      </c>
      <c r="D7" s="9">
        <v>10.8</v>
      </c>
      <c r="E7" s="9">
        <v>16.2</v>
      </c>
      <c r="F7" s="9">
        <v>1.1000000000000001</v>
      </c>
      <c r="G7" s="9">
        <v>1.1000000000000001</v>
      </c>
      <c r="H7" s="9">
        <v>9.5</v>
      </c>
      <c r="I7" s="7">
        <v>0</v>
      </c>
      <c r="J7" s="7">
        <v>0</v>
      </c>
      <c r="K7" s="9">
        <v>0.2</v>
      </c>
      <c r="L7" s="9">
        <v>89.5</v>
      </c>
      <c r="M7" s="9">
        <v>30.7</v>
      </c>
      <c r="N7" s="9">
        <v>74.2</v>
      </c>
      <c r="O7" s="9">
        <v>9.6</v>
      </c>
      <c r="P7" s="9">
        <v>15.3</v>
      </c>
      <c r="Q7" s="9">
        <v>21.1</v>
      </c>
      <c r="R7" s="7">
        <v>73</v>
      </c>
      <c r="S7" s="9">
        <v>9.6</v>
      </c>
      <c r="T7" s="9">
        <v>13.7</v>
      </c>
      <c r="U7" s="7">
        <v>1</v>
      </c>
      <c r="V7" s="9">
        <v>1.1000000000000001</v>
      </c>
      <c r="W7" s="7">
        <v>0</v>
      </c>
      <c r="X7" s="9">
        <v>0.7</v>
      </c>
      <c r="Y7" s="9">
        <v>7.2</v>
      </c>
      <c r="Z7" s="9">
        <v>0.6</v>
      </c>
      <c r="AA7" s="9">
        <v>12.2</v>
      </c>
      <c r="AB7" s="9">
        <v>0.1</v>
      </c>
      <c r="AC7" s="7">
        <v>0</v>
      </c>
      <c r="AD7" s="9">
        <v>0.3</v>
      </c>
      <c r="AE7" s="9">
        <v>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28515625" bestFit="1" customWidth="1"/>
    <col min="3" max="3" width="29.7109375" bestFit="1" customWidth="1"/>
    <col min="4" max="4" width="32.5703125" bestFit="1" customWidth="1"/>
    <col min="5" max="5" width="29.7109375" bestFit="1" customWidth="1"/>
    <col min="6" max="6" width="32.5703125" bestFit="1" customWidth="1"/>
    <col min="7" max="8" width="34.7109375" bestFit="1" customWidth="1"/>
    <col min="9" max="10" width="12.140625" bestFit="1" customWidth="1"/>
    <col min="11" max="12" width="29.7109375" bestFit="1" customWidth="1"/>
    <col min="13" max="14" width="32.5703125" bestFit="1" customWidth="1"/>
    <col min="15" max="16" width="29.7109375" bestFit="1" customWidth="1"/>
    <col min="17" max="18" width="32.5703125" bestFit="1" customWidth="1"/>
    <col min="19" max="22" width="34.7109375" bestFit="1" customWidth="1"/>
  </cols>
  <sheetData>
    <row r="1" spans="1:22" ht="30">
      <c r="A1" s="1" t="s">
        <v>1452</v>
      </c>
      <c r="B1" s="1" t="s">
        <v>3</v>
      </c>
      <c r="C1" s="1" t="s">
        <v>3</v>
      </c>
      <c r="D1" s="1" t="s">
        <v>3</v>
      </c>
      <c r="E1" s="1" t="s">
        <v>3</v>
      </c>
      <c r="F1" s="1" t="s">
        <v>3</v>
      </c>
      <c r="G1" s="1" t="s">
        <v>3</v>
      </c>
      <c r="H1" s="1" t="s">
        <v>3</v>
      </c>
      <c r="I1" s="1" t="s">
        <v>40</v>
      </c>
      <c r="J1" s="1" t="s">
        <v>41</v>
      </c>
      <c r="K1" s="1" t="s">
        <v>40</v>
      </c>
      <c r="L1" s="1" t="s">
        <v>41</v>
      </c>
      <c r="M1" s="1" t="s">
        <v>40</v>
      </c>
      <c r="N1" s="1" t="s">
        <v>41</v>
      </c>
      <c r="O1" s="1" t="s">
        <v>40</v>
      </c>
      <c r="P1" s="1" t="s">
        <v>41</v>
      </c>
      <c r="Q1" s="1" t="s">
        <v>40</v>
      </c>
      <c r="R1" s="1" t="s">
        <v>41</v>
      </c>
      <c r="S1" s="1" t="s">
        <v>40</v>
      </c>
      <c r="T1" s="1" t="s">
        <v>41</v>
      </c>
      <c r="U1" s="1" t="s">
        <v>40</v>
      </c>
      <c r="V1" s="1" t="s">
        <v>41</v>
      </c>
    </row>
    <row r="2" spans="1:22">
      <c r="A2" s="1" t="s">
        <v>33</v>
      </c>
      <c r="B2" s="1" t="s">
        <v>37</v>
      </c>
      <c r="C2" s="1" t="s">
        <v>37</v>
      </c>
      <c r="D2" s="1" t="s">
        <v>37</v>
      </c>
      <c r="E2" s="1" t="s">
        <v>37</v>
      </c>
      <c r="F2" s="1" t="s">
        <v>37</v>
      </c>
      <c r="G2" s="1" t="s">
        <v>37</v>
      </c>
      <c r="H2" s="1" t="s">
        <v>37</v>
      </c>
      <c r="I2" s="1" t="s">
        <v>39</v>
      </c>
      <c r="J2" s="1" t="s">
        <v>39</v>
      </c>
      <c r="K2" s="1" t="s">
        <v>39</v>
      </c>
      <c r="L2" s="1" t="s">
        <v>39</v>
      </c>
      <c r="M2" s="1" t="s">
        <v>39</v>
      </c>
      <c r="N2" s="1" t="s">
        <v>39</v>
      </c>
      <c r="O2" s="1" t="s">
        <v>39</v>
      </c>
      <c r="P2" s="1" t="s">
        <v>39</v>
      </c>
      <c r="Q2" s="1" t="s">
        <v>39</v>
      </c>
      <c r="R2" s="1" t="s">
        <v>39</v>
      </c>
      <c r="S2" s="1" t="s">
        <v>39</v>
      </c>
      <c r="T2" s="1" t="s">
        <v>39</v>
      </c>
      <c r="U2" s="1" t="s">
        <v>39</v>
      </c>
      <c r="V2" s="1" t="s">
        <v>39</v>
      </c>
    </row>
    <row r="3" spans="1:22">
      <c r="A3" s="1"/>
      <c r="B3" s="1"/>
      <c r="C3" s="1" t="s">
        <v>1453</v>
      </c>
      <c r="D3" s="1" t="s">
        <v>1454</v>
      </c>
      <c r="E3" s="1" t="s">
        <v>1433</v>
      </c>
      <c r="F3" s="1" t="s">
        <v>1433</v>
      </c>
      <c r="G3" s="1" t="s">
        <v>1448</v>
      </c>
      <c r="H3" s="1" t="s">
        <v>1448</v>
      </c>
      <c r="I3" s="1"/>
      <c r="J3" s="1"/>
      <c r="K3" s="1" t="s">
        <v>1453</v>
      </c>
      <c r="L3" s="1" t="s">
        <v>1453</v>
      </c>
      <c r="M3" s="1" t="s">
        <v>1454</v>
      </c>
      <c r="N3" s="1" t="s">
        <v>1454</v>
      </c>
      <c r="O3" s="1" t="s">
        <v>1433</v>
      </c>
      <c r="P3" s="1" t="s">
        <v>1433</v>
      </c>
      <c r="Q3" s="1" t="s">
        <v>1433</v>
      </c>
      <c r="R3" s="1" t="s">
        <v>1433</v>
      </c>
      <c r="S3" s="1" t="s">
        <v>1448</v>
      </c>
      <c r="T3" s="1" t="s">
        <v>1448</v>
      </c>
      <c r="U3" s="1" t="s">
        <v>1448</v>
      </c>
      <c r="V3" s="1" t="s">
        <v>1448</v>
      </c>
    </row>
    <row r="4" spans="1:22">
      <c r="A4" s="1"/>
      <c r="B4" s="1"/>
      <c r="C4" s="1"/>
      <c r="D4" s="1"/>
      <c r="E4" s="1" t="s">
        <v>1453</v>
      </c>
      <c r="F4" s="1" t="s">
        <v>1454</v>
      </c>
      <c r="G4" s="1" t="s">
        <v>1453</v>
      </c>
      <c r="H4" s="1" t="s">
        <v>1454</v>
      </c>
      <c r="I4" s="1"/>
      <c r="J4" s="1"/>
      <c r="K4" s="1"/>
      <c r="L4" s="1"/>
      <c r="M4" s="1"/>
      <c r="N4" s="1"/>
      <c r="O4" s="1" t="s">
        <v>1453</v>
      </c>
      <c r="P4" s="1" t="s">
        <v>1453</v>
      </c>
      <c r="Q4" s="1" t="s">
        <v>1454</v>
      </c>
      <c r="R4" s="1" t="s">
        <v>1454</v>
      </c>
      <c r="S4" s="1" t="s">
        <v>1453</v>
      </c>
      <c r="T4" s="1" t="s">
        <v>1453</v>
      </c>
      <c r="U4" s="1" t="s">
        <v>1454</v>
      </c>
      <c r="V4" s="1" t="s">
        <v>1454</v>
      </c>
    </row>
    <row r="5" spans="1:22">
      <c r="A5" s="3" t="s">
        <v>14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1450</v>
      </c>
      <c r="B6" s="9">
        <v>13.7</v>
      </c>
      <c r="C6" s="9">
        <v>13.7</v>
      </c>
      <c r="D6" s="4" t="s">
        <v>7</v>
      </c>
      <c r="E6" s="9">
        <v>12.5</v>
      </c>
      <c r="F6" s="4" t="s">
        <v>7</v>
      </c>
      <c r="G6" s="9">
        <v>1.2</v>
      </c>
      <c r="H6" s="4" t="s">
        <v>7</v>
      </c>
      <c r="I6" s="9">
        <v>29.1</v>
      </c>
      <c r="J6" s="7">
        <v>79</v>
      </c>
      <c r="K6" s="9">
        <v>29.1</v>
      </c>
      <c r="L6" s="7">
        <v>79</v>
      </c>
      <c r="M6" s="4" t="s">
        <v>7</v>
      </c>
      <c r="N6" s="4" t="s">
        <v>7</v>
      </c>
      <c r="O6" s="9">
        <v>28.3</v>
      </c>
      <c r="P6" s="9">
        <v>74.7</v>
      </c>
      <c r="Q6" s="4" t="s">
        <v>7</v>
      </c>
      <c r="R6" s="4" t="s">
        <v>7</v>
      </c>
      <c r="S6" s="9">
        <v>0.8</v>
      </c>
      <c r="T6" s="9">
        <v>4.3</v>
      </c>
      <c r="U6" s="4" t="s">
        <v>7</v>
      </c>
      <c r="V6" s="4" t="s">
        <v>7</v>
      </c>
    </row>
    <row r="7" spans="1:22" ht="30">
      <c r="A7" s="2" t="s">
        <v>1455</v>
      </c>
      <c r="B7" s="4" t="s">
        <v>7</v>
      </c>
      <c r="C7" s="4">
        <v>-7.4</v>
      </c>
      <c r="D7" s="4" t="s">
        <v>7</v>
      </c>
      <c r="E7" s="4">
        <v>-7.4</v>
      </c>
      <c r="F7" s="4" t="s">
        <v>7</v>
      </c>
      <c r="G7" s="4">
        <v>0</v>
      </c>
      <c r="H7" s="4" t="s">
        <v>7</v>
      </c>
      <c r="I7" s="4" t="s">
        <v>7</v>
      </c>
      <c r="J7" s="4" t="s">
        <v>7</v>
      </c>
      <c r="K7" s="4">
        <v>-21.5</v>
      </c>
      <c r="L7" s="4">
        <v>-21.4</v>
      </c>
      <c r="M7" s="4" t="s">
        <v>7</v>
      </c>
      <c r="N7" s="4" t="s">
        <v>7</v>
      </c>
      <c r="O7" s="4">
        <v>-21.5</v>
      </c>
      <c r="P7" s="4">
        <v>-21.4</v>
      </c>
      <c r="Q7" s="4" t="s">
        <v>7</v>
      </c>
      <c r="R7" s="4" t="s">
        <v>7</v>
      </c>
      <c r="S7" s="4">
        <v>0</v>
      </c>
      <c r="T7" s="4">
        <v>0</v>
      </c>
      <c r="U7" s="4" t="s">
        <v>7</v>
      </c>
      <c r="V7" s="4" t="s">
        <v>7</v>
      </c>
    </row>
    <row r="8" spans="1:22" ht="30">
      <c r="A8" s="2" t="s">
        <v>1456</v>
      </c>
      <c r="B8" s="4" t="s">
        <v>7</v>
      </c>
      <c r="C8" s="4">
        <v>6.3</v>
      </c>
      <c r="D8" s="4" t="s">
        <v>7</v>
      </c>
      <c r="E8" s="4">
        <v>5.0999999999999996</v>
      </c>
      <c r="F8" s="4" t="s">
        <v>7</v>
      </c>
      <c r="G8" s="4">
        <v>1.2</v>
      </c>
      <c r="H8" s="4" t="s">
        <v>7</v>
      </c>
      <c r="I8" s="4" t="s">
        <v>7</v>
      </c>
      <c r="J8" s="4" t="s">
        <v>7</v>
      </c>
      <c r="K8" s="4">
        <v>7.6</v>
      </c>
      <c r="L8" s="4">
        <v>57.6</v>
      </c>
      <c r="M8" s="4" t="s">
        <v>7</v>
      </c>
      <c r="N8" s="4" t="s">
        <v>7</v>
      </c>
      <c r="O8" s="4">
        <v>6.8</v>
      </c>
      <c r="P8" s="4">
        <v>53.3</v>
      </c>
      <c r="Q8" s="4" t="s">
        <v>7</v>
      </c>
      <c r="R8" s="4" t="s">
        <v>7</v>
      </c>
      <c r="S8" s="4">
        <v>0.8</v>
      </c>
      <c r="T8" s="4">
        <v>4.3</v>
      </c>
      <c r="U8" s="4" t="s">
        <v>7</v>
      </c>
      <c r="V8" s="4" t="s">
        <v>7</v>
      </c>
    </row>
    <row r="9" spans="1:22" ht="30">
      <c r="A9" s="2" t="s">
        <v>1457</v>
      </c>
      <c r="B9" s="4" t="s">
        <v>7</v>
      </c>
      <c r="C9" s="4">
        <v>0</v>
      </c>
      <c r="D9" s="4" t="s">
        <v>7</v>
      </c>
      <c r="E9" s="4">
        <v>0</v>
      </c>
      <c r="F9" s="4" t="s">
        <v>7</v>
      </c>
      <c r="G9" s="4">
        <v>0</v>
      </c>
      <c r="H9" s="4" t="s">
        <v>7</v>
      </c>
      <c r="I9" s="4" t="s">
        <v>7</v>
      </c>
      <c r="J9" s="4" t="s">
        <v>7</v>
      </c>
      <c r="K9" s="4">
        <v>3.6</v>
      </c>
      <c r="L9" s="4">
        <v>14.2</v>
      </c>
      <c r="M9" s="4" t="s">
        <v>7</v>
      </c>
      <c r="N9" s="4" t="s">
        <v>7</v>
      </c>
      <c r="O9" s="4">
        <v>3.6</v>
      </c>
      <c r="P9" s="4">
        <v>14.2</v>
      </c>
      <c r="Q9" s="4" t="s">
        <v>7</v>
      </c>
      <c r="R9" s="4" t="s">
        <v>7</v>
      </c>
      <c r="S9" s="4">
        <v>0</v>
      </c>
      <c r="T9" s="4">
        <v>0</v>
      </c>
      <c r="U9" s="4" t="s">
        <v>7</v>
      </c>
      <c r="V9" s="4" t="s">
        <v>7</v>
      </c>
    </row>
    <row r="10" spans="1:22" ht="30">
      <c r="A10" s="2" t="s">
        <v>1458</v>
      </c>
      <c r="B10" s="4" t="s">
        <v>7</v>
      </c>
      <c r="C10" s="4">
        <v>6.3</v>
      </c>
      <c r="D10" s="4" t="s">
        <v>7</v>
      </c>
      <c r="E10" s="4">
        <v>5.0999999999999996</v>
      </c>
      <c r="F10" s="4" t="s">
        <v>7</v>
      </c>
      <c r="G10" s="4">
        <v>1.2</v>
      </c>
      <c r="H10" s="4" t="s">
        <v>7</v>
      </c>
      <c r="I10" s="4" t="s">
        <v>7</v>
      </c>
      <c r="J10" s="4" t="s">
        <v>7</v>
      </c>
      <c r="K10" s="4">
        <v>4</v>
      </c>
      <c r="L10" s="4">
        <v>43.4</v>
      </c>
      <c r="M10" s="4" t="s">
        <v>7</v>
      </c>
      <c r="N10" s="4" t="s">
        <v>7</v>
      </c>
      <c r="O10" s="4">
        <v>3.2</v>
      </c>
      <c r="P10" s="4">
        <v>39.1</v>
      </c>
      <c r="Q10" s="4" t="s">
        <v>7</v>
      </c>
      <c r="R10" s="4" t="s">
        <v>7</v>
      </c>
      <c r="S10" s="4">
        <v>0.8</v>
      </c>
      <c r="T10" s="4">
        <v>4.3</v>
      </c>
      <c r="U10" s="4" t="s">
        <v>7</v>
      </c>
      <c r="V10" s="4" t="s">
        <v>7</v>
      </c>
    </row>
    <row r="11" spans="1:22" ht="30">
      <c r="A11" s="2" t="s">
        <v>1451</v>
      </c>
      <c r="B11" s="4">
        <v>-28.1</v>
      </c>
      <c r="C11" s="4" t="s">
        <v>7</v>
      </c>
      <c r="D11" s="4">
        <v>-28.1</v>
      </c>
      <c r="E11" s="4" t="s">
        <v>7</v>
      </c>
      <c r="F11" s="4">
        <v>-27.9</v>
      </c>
      <c r="G11" s="4" t="s">
        <v>7</v>
      </c>
      <c r="H11" s="4">
        <v>-0.2</v>
      </c>
      <c r="I11" s="4">
        <v>-89.5</v>
      </c>
      <c r="J11" s="4">
        <v>-30.7</v>
      </c>
      <c r="K11" s="4" t="s">
        <v>7</v>
      </c>
      <c r="L11" s="4" t="s">
        <v>7</v>
      </c>
      <c r="M11" s="4">
        <v>-89.5</v>
      </c>
      <c r="N11" s="4">
        <v>-30.7</v>
      </c>
      <c r="O11" s="4" t="s">
        <v>7</v>
      </c>
      <c r="P11" s="4" t="s">
        <v>7</v>
      </c>
      <c r="Q11" s="4">
        <v>-89.1</v>
      </c>
      <c r="R11" s="4">
        <v>-30</v>
      </c>
      <c r="S11" s="4" t="s">
        <v>7</v>
      </c>
      <c r="T11" s="4" t="s">
        <v>7</v>
      </c>
      <c r="U11" s="4">
        <v>-0.4</v>
      </c>
      <c r="V11" s="4">
        <v>-0.7</v>
      </c>
    </row>
    <row r="12" spans="1:22" ht="30">
      <c r="A12" s="2" t="s">
        <v>1459</v>
      </c>
      <c r="B12" s="4" t="s">
        <v>7</v>
      </c>
      <c r="C12" s="4" t="s">
        <v>7</v>
      </c>
      <c r="D12" s="4">
        <v>7.4</v>
      </c>
      <c r="E12" s="4" t="s">
        <v>7</v>
      </c>
      <c r="F12" s="4">
        <v>7.4</v>
      </c>
      <c r="G12" s="4" t="s">
        <v>7</v>
      </c>
      <c r="H12" s="4">
        <v>0</v>
      </c>
      <c r="I12" s="4" t="s">
        <v>7</v>
      </c>
      <c r="J12" s="4" t="s">
        <v>7</v>
      </c>
      <c r="K12" s="4" t="s">
        <v>7</v>
      </c>
      <c r="L12" s="4" t="s">
        <v>7</v>
      </c>
      <c r="M12" s="4">
        <v>21.5</v>
      </c>
      <c r="N12" s="4">
        <v>21.4</v>
      </c>
      <c r="O12" s="4" t="s">
        <v>7</v>
      </c>
      <c r="P12" s="4" t="s">
        <v>7</v>
      </c>
      <c r="Q12" s="4">
        <v>21.5</v>
      </c>
      <c r="R12" s="4">
        <v>21.4</v>
      </c>
      <c r="S12" s="4" t="s">
        <v>7</v>
      </c>
      <c r="T12" s="4" t="s">
        <v>7</v>
      </c>
      <c r="U12" s="4">
        <v>0</v>
      </c>
      <c r="V12" s="4">
        <v>0</v>
      </c>
    </row>
    <row r="13" spans="1:22" ht="30">
      <c r="A13" s="2" t="s">
        <v>1460</v>
      </c>
      <c r="B13" s="4" t="s">
        <v>7</v>
      </c>
      <c r="C13" s="4" t="s">
        <v>7</v>
      </c>
      <c r="D13" s="4">
        <v>-20.7</v>
      </c>
      <c r="E13" s="4" t="s">
        <v>7</v>
      </c>
      <c r="F13" s="4">
        <v>-20.5</v>
      </c>
      <c r="G13" s="4" t="s">
        <v>7</v>
      </c>
      <c r="H13" s="4">
        <v>-0.2</v>
      </c>
      <c r="I13" s="4" t="s">
        <v>7</v>
      </c>
      <c r="J13" s="4" t="s">
        <v>7</v>
      </c>
      <c r="K13" s="4" t="s">
        <v>7</v>
      </c>
      <c r="L13" s="4" t="s">
        <v>7</v>
      </c>
      <c r="M13" s="4">
        <v>-68</v>
      </c>
      <c r="N13" s="4">
        <v>-9.3000000000000007</v>
      </c>
      <c r="O13" s="4" t="s">
        <v>7</v>
      </c>
      <c r="P13" s="4" t="s">
        <v>7</v>
      </c>
      <c r="Q13" s="4">
        <v>-67.599999999999994</v>
      </c>
      <c r="R13" s="4">
        <v>-8.6</v>
      </c>
      <c r="S13" s="4" t="s">
        <v>7</v>
      </c>
      <c r="T13" s="4" t="s">
        <v>7</v>
      </c>
      <c r="U13" s="4">
        <v>-0.4</v>
      </c>
      <c r="V13" s="4">
        <v>-0.7</v>
      </c>
    </row>
    <row r="14" spans="1:22" ht="30">
      <c r="A14" s="2" t="s">
        <v>1461</v>
      </c>
      <c r="B14" s="4" t="s">
        <v>7</v>
      </c>
      <c r="C14" s="4" t="s">
        <v>7</v>
      </c>
      <c r="D14" s="4">
        <v>-15.6</v>
      </c>
      <c r="E14" s="4" t="s">
        <v>7</v>
      </c>
      <c r="F14" s="4">
        <v>-15.6</v>
      </c>
      <c r="G14" s="4" t="s">
        <v>7</v>
      </c>
      <c r="H14" s="4">
        <v>0</v>
      </c>
      <c r="I14" s="4" t="s">
        <v>7</v>
      </c>
      <c r="J14" s="4" t="s">
        <v>7</v>
      </c>
      <c r="K14" s="4" t="s">
        <v>7</v>
      </c>
      <c r="L14" s="4" t="s">
        <v>7</v>
      </c>
      <c r="M14" s="4">
        <v>-53.4</v>
      </c>
      <c r="N14" s="4">
        <v>-4.4000000000000004</v>
      </c>
      <c r="O14" s="4" t="s">
        <v>7</v>
      </c>
      <c r="P14" s="4" t="s">
        <v>7</v>
      </c>
      <c r="Q14" s="4">
        <v>-53.4</v>
      </c>
      <c r="R14" s="4">
        <v>-4.4000000000000004</v>
      </c>
      <c r="S14" s="4" t="s">
        <v>7</v>
      </c>
      <c r="T14" s="4" t="s">
        <v>7</v>
      </c>
      <c r="U14" s="4">
        <v>0</v>
      </c>
      <c r="V14" s="4">
        <v>0</v>
      </c>
    </row>
    <row r="15" spans="1:22" ht="30">
      <c r="A15" s="2" t="s">
        <v>1462</v>
      </c>
      <c r="B15" s="4" t="s">
        <v>7</v>
      </c>
      <c r="C15" s="4" t="s">
        <v>7</v>
      </c>
      <c r="D15" s="9">
        <v>-5.0999999999999996</v>
      </c>
      <c r="E15" s="4" t="s">
        <v>7</v>
      </c>
      <c r="F15" s="9">
        <v>-4.9000000000000004</v>
      </c>
      <c r="G15" s="4" t="s">
        <v>7</v>
      </c>
      <c r="H15" s="9">
        <v>-0.2</v>
      </c>
      <c r="I15" s="4" t="s">
        <v>7</v>
      </c>
      <c r="J15" s="4" t="s">
        <v>7</v>
      </c>
      <c r="K15" s="4" t="s">
        <v>7</v>
      </c>
      <c r="L15" s="4" t="s">
        <v>7</v>
      </c>
      <c r="M15" s="9">
        <v>-14.6</v>
      </c>
      <c r="N15" s="9">
        <v>-4.9000000000000004</v>
      </c>
      <c r="O15" s="4" t="s">
        <v>7</v>
      </c>
      <c r="P15" s="4" t="s">
        <v>7</v>
      </c>
      <c r="Q15" s="9">
        <v>-14.2</v>
      </c>
      <c r="R15" s="9">
        <v>-4.2</v>
      </c>
      <c r="S15" s="4" t="s">
        <v>7</v>
      </c>
      <c r="T15" s="4" t="s">
        <v>7</v>
      </c>
      <c r="U15" s="9">
        <v>-0.4</v>
      </c>
      <c r="V15" s="9">
        <v>-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5.42578125" bestFit="1" customWidth="1"/>
  </cols>
  <sheetData>
    <row r="1" spans="1:2">
      <c r="A1" s="11" t="s">
        <v>1463</v>
      </c>
      <c r="B1" s="1" t="s">
        <v>2</v>
      </c>
    </row>
    <row r="2" spans="1:2">
      <c r="A2" s="11"/>
      <c r="B2" s="1" t="s">
        <v>3</v>
      </c>
    </row>
    <row r="3" spans="1:2">
      <c r="A3" s="11"/>
      <c r="B3" s="1" t="s">
        <v>1464</v>
      </c>
    </row>
    <row r="4" spans="1:2" ht="30">
      <c r="A4" s="2" t="s">
        <v>1465</v>
      </c>
      <c r="B4" s="4" t="s">
        <v>7</v>
      </c>
    </row>
    <row r="5" spans="1:2">
      <c r="A5" s="3" t="s">
        <v>1254</v>
      </c>
      <c r="B5" s="4" t="s">
        <v>7</v>
      </c>
    </row>
    <row r="6" spans="1:2" ht="30">
      <c r="A6" s="2" t="s">
        <v>1466</v>
      </c>
      <c r="B6" s="6">
        <v>42575000</v>
      </c>
    </row>
    <row r="7" spans="1:2" ht="30">
      <c r="A7" s="2" t="s">
        <v>1467</v>
      </c>
      <c r="B7" s="6">
        <v>86625000</v>
      </c>
    </row>
    <row r="8" spans="1:2" ht="30">
      <c r="A8" s="2" t="s">
        <v>1468</v>
      </c>
      <c r="B8" s="4" t="s">
        <v>7</v>
      </c>
    </row>
    <row r="9" spans="1:2">
      <c r="A9" s="3" t="s">
        <v>1254</v>
      </c>
      <c r="B9" s="4" t="s">
        <v>7</v>
      </c>
    </row>
    <row r="10" spans="1:2" ht="30">
      <c r="A10" s="2" t="s">
        <v>1466</v>
      </c>
      <c r="B10" s="4">
        <v>0</v>
      </c>
    </row>
    <row r="11" spans="1:2" ht="30">
      <c r="A11" s="2" t="s">
        <v>1467</v>
      </c>
      <c r="B11" s="6">
        <v>6230000</v>
      </c>
    </row>
    <row r="12" spans="1:2" ht="45">
      <c r="A12" s="2" t="s">
        <v>1469</v>
      </c>
      <c r="B12" s="4" t="s">
        <v>7</v>
      </c>
    </row>
    <row r="13" spans="1:2">
      <c r="A13" s="3" t="s">
        <v>1254</v>
      </c>
      <c r="B13" s="4" t="s">
        <v>7</v>
      </c>
    </row>
    <row r="14" spans="1:2" ht="30">
      <c r="A14" s="2" t="s">
        <v>1466</v>
      </c>
      <c r="B14" s="6">
        <v>25000</v>
      </c>
    </row>
    <row r="15" spans="1:2" ht="30">
      <c r="A15" s="2" t="s">
        <v>1467</v>
      </c>
      <c r="B15" s="6">
        <v>10115000</v>
      </c>
    </row>
    <row r="16" spans="1:2" ht="30">
      <c r="A16" s="2" t="s">
        <v>1470</v>
      </c>
      <c r="B16" s="4" t="s">
        <v>7</v>
      </c>
    </row>
    <row r="17" spans="1:2">
      <c r="A17" s="3" t="s">
        <v>1254</v>
      </c>
      <c r="B17" s="4" t="s">
        <v>7</v>
      </c>
    </row>
    <row r="18" spans="1:2">
      <c r="A18" s="2" t="s">
        <v>1471</v>
      </c>
      <c r="B18" s="6">
        <v>81600000</v>
      </c>
    </row>
    <row r="19" spans="1:2">
      <c r="A19" s="2" t="s">
        <v>1472</v>
      </c>
      <c r="B19" s="6">
        <v>777360000</v>
      </c>
    </row>
    <row r="20" spans="1:2" ht="45">
      <c r="A20" s="2" t="s">
        <v>1473</v>
      </c>
      <c r="B20" s="4" t="s">
        <v>7</v>
      </c>
    </row>
    <row r="21" spans="1:2">
      <c r="A21" s="3" t="s">
        <v>1254</v>
      </c>
      <c r="B21" s="4" t="s">
        <v>7</v>
      </c>
    </row>
    <row r="22" spans="1:2">
      <c r="A22" s="2" t="s">
        <v>1471</v>
      </c>
      <c r="B22" s="6">
        <v>1560000</v>
      </c>
    </row>
    <row r="23" spans="1:2">
      <c r="A23" s="2" t="s">
        <v>1472</v>
      </c>
      <c r="B23" s="6">
        <v>403840000</v>
      </c>
    </row>
    <row r="24" spans="1:2" ht="30">
      <c r="A24" s="2" t="s">
        <v>1474</v>
      </c>
      <c r="B24" s="4" t="s">
        <v>7</v>
      </c>
    </row>
    <row r="25" spans="1:2">
      <c r="A25" s="3" t="s">
        <v>1254</v>
      </c>
      <c r="B25" s="4" t="s">
        <v>7</v>
      </c>
    </row>
    <row r="26" spans="1:2">
      <c r="A26" s="2" t="s">
        <v>1471</v>
      </c>
      <c r="B26" s="6">
        <v>321414</v>
      </c>
    </row>
    <row r="27" spans="1:2">
      <c r="A27" s="2" t="s">
        <v>1472</v>
      </c>
      <c r="B27" s="6">
        <v>581656</v>
      </c>
    </row>
    <row r="28" spans="1:2" ht="45">
      <c r="A28" s="2" t="s">
        <v>1475</v>
      </c>
      <c r="B28" s="4" t="s">
        <v>7</v>
      </c>
    </row>
    <row r="29" spans="1:2">
      <c r="A29" s="3" t="s">
        <v>1254</v>
      </c>
      <c r="B29" s="4" t="s">
        <v>7</v>
      </c>
    </row>
    <row r="30" spans="1:2">
      <c r="A30" s="2" t="s">
        <v>1471</v>
      </c>
      <c r="B30" s="4">
        <v>0</v>
      </c>
    </row>
    <row r="31" spans="1:2">
      <c r="A31" s="2" t="s">
        <v>1472</v>
      </c>
      <c r="B31" s="6">
        <v>34145</v>
      </c>
    </row>
    <row r="32" spans="1:2" ht="45">
      <c r="A32" s="2" t="s">
        <v>1476</v>
      </c>
      <c r="B32" s="4" t="s">
        <v>7</v>
      </c>
    </row>
    <row r="33" spans="1:2">
      <c r="A33" s="3" t="s">
        <v>1254</v>
      </c>
      <c r="B33" s="4" t="s">
        <v>7</v>
      </c>
    </row>
    <row r="34" spans="1:2" ht="30">
      <c r="A34" s="2" t="s">
        <v>1466</v>
      </c>
      <c r="B34" s="4">
        <v>0</v>
      </c>
    </row>
    <row r="35" spans="1:2" ht="30">
      <c r="A35" s="2" t="s">
        <v>1467</v>
      </c>
      <c r="B35" s="6">
        <v>1820000</v>
      </c>
    </row>
    <row r="36" spans="1:2" ht="45">
      <c r="A36" s="2" t="s">
        <v>1477</v>
      </c>
      <c r="B36" s="4" t="s">
        <v>7</v>
      </c>
    </row>
    <row r="37" spans="1:2">
      <c r="A37" s="3" t="s">
        <v>1254</v>
      </c>
      <c r="B37" s="4" t="s">
        <v>7</v>
      </c>
    </row>
    <row r="38" spans="1:2" ht="30">
      <c r="A38" s="2" t="s">
        <v>1466</v>
      </c>
      <c r="B38" s="4">
        <v>0</v>
      </c>
    </row>
    <row r="39" spans="1:2" ht="30">
      <c r="A39" s="2" t="s">
        <v>1467</v>
      </c>
      <c r="B39" s="6">
        <v>750000</v>
      </c>
    </row>
    <row r="40" spans="1:2" ht="45">
      <c r="A40" s="2" t="s">
        <v>1478</v>
      </c>
      <c r="B40" s="4" t="s">
        <v>7</v>
      </c>
    </row>
    <row r="41" spans="1:2">
      <c r="A41" s="3" t="s">
        <v>1254</v>
      </c>
      <c r="B41" s="4" t="s">
        <v>7</v>
      </c>
    </row>
    <row r="42" spans="1:2" ht="30">
      <c r="A42" s="2" t="s">
        <v>1466</v>
      </c>
      <c r="B42" s="6">
        <v>8470000</v>
      </c>
    </row>
    <row r="43" spans="1:2" ht="30">
      <c r="A43" s="2" t="s">
        <v>1467</v>
      </c>
      <c r="B43" s="6">
        <v>12380000</v>
      </c>
    </row>
    <row r="44" spans="1:2" ht="45">
      <c r="A44" s="2" t="s">
        <v>1479</v>
      </c>
      <c r="B44" s="4" t="s">
        <v>7</v>
      </c>
    </row>
    <row r="45" spans="1:2">
      <c r="A45" s="3" t="s">
        <v>1254</v>
      </c>
      <c r="B45" s="4" t="s">
        <v>7</v>
      </c>
    </row>
    <row r="46" spans="1:2" ht="30">
      <c r="A46" s="2" t="s">
        <v>1466</v>
      </c>
      <c r="B46" s="6">
        <v>1260000</v>
      </c>
    </row>
    <row r="47" spans="1:2" ht="30">
      <c r="A47" s="2" t="s">
        <v>1467</v>
      </c>
      <c r="B47" s="6">
        <v>3360000</v>
      </c>
    </row>
    <row r="48" spans="1:2" ht="30">
      <c r="A48" s="2" t="s">
        <v>1480</v>
      </c>
      <c r="B48" s="4" t="s">
        <v>7</v>
      </c>
    </row>
    <row r="49" spans="1:2">
      <c r="A49" s="3" t="s">
        <v>1254</v>
      </c>
      <c r="B49" s="4" t="s">
        <v>7</v>
      </c>
    </row>
    <row r="50" spans="1:2">
      <c r="A50" s="2" t="s">
        <v>1481</v>
      </c>
      <c r="B50" s="6">
        <v>14401942</v>
      </c>
    </row>
    <row r="51" spans="1:2" ht="30">
      <c r="A51" s="2" t="s">
        <v>1482</v>
      </c>
      <c r="B51" s="6">
        <v>48301575</v>
      </c>
    </row>
    <row r="52" spans="1:2" ht="45">
      <c r="A52" s="2" t="s">
        <v>1483</v>
      </c>
      <c r="B52" s="4" t="s">
        <v>7</v>
      </c>
    </row>
    <row r="53" spans="1:2">
      <c r="A53" s="3" t="s">
        <v>1254</v>
      </c>
      <c r="B53" s="4" t="s">
        <v>7</v>
      </c>
    </row>
    <row r="54" spans="1:2">
      <c r="A54" s="2" t="s">
        <v>1481</v>
      </c>
      <c r="B54" s="6">
        <v>6650552</v>
      </c>
    </row>
    <row r="55" spans="1:2" ht="30">
      <c r="A55" s="2" t="s">
        <v>1482</v>
      </c>
      <c r="B55" s="6">
        <v>6267684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
  <sheetViews>
    <sheetView showGridLines="0" workbookViewId="0"/>
  </sheetViews>
  <sheetFormatPr defaultRowHeight="15"/>
  <cols>
    <col min="1" max="1" width="36.5703125" bestFit="1" customWidth="1"/>
    <col min="2" max="2" width="12.28515625" bestFit="1" customWidth="1"/>
    <col min="3" max="4" width="36.5703125" bestFit="1" customWidth="1"/>
    <col min="5" max="5" width="24.5703125" bestFit="1" customWidth="1"/>
    <col min="6" max="6" width="36.5703125" bestFit="1" customWidth="1"/>
    <col min="7" max="7" width="27.85546875" bestFit="1" customWidth="1"/>
    <col min="8" max="8" width="36.5703125" bestFit="1" customWidth="1"/>
    <col min="9" max="9" width="34.7109375" bestFit="1" customWidth="1"/>
    <col min="10" max="10" width="15.42578125" bestFit="1" customWidth="1"/>
    <col min="11" max="12" width="12.140625" bestFit="1" customWidth="1"/>
    <col min="13" max="13" width="11.85546875" bestFit="1" customWidth="1"/>
    <col min="14" max="21" width="36.5703125" bestFit="1" customWidth="1"/>
    <col min="22" max="25" width="24.5703125" bestFit="1" customWidth="1"/>
    <col min="26" max="29" width="36.5703125" bestFit="1" customWidth="1"/>
    <col min="30" max="33" width="27.85546875" bestFit="1" customWidth="1"/>
    <col min="34" max="36" width="36.5703125" bestFit="1" customWidth="1"/>
    <col min="37" max="39" width="27.7109375" bestFit="1" customWidth="1"/>
    <col min="40" max="43" width="36.5703125" bestFit="1" customWidth="1"/>
    <col min="44" max="47" width="34.7109375" bestFit="1" customWidth="1"/>
  </cols>
  <sheetData>
    <row r="1" spans="1:47" ht="15" customHeight="1">
      <c r="A1" s="1" t="s">
        <v>1484</v>
      </c>
      <c r="B1" s="11" t="s">
        <v>34</v>
      </c>
      <c r="C1" s="11"/>
      <c r="D1" s="11"/>
      <c r="E1" s="11"/>
      <c r="F1" s="11"/>
      <c r="G1" s="11"/>
      <c r="H1" s="11"/>
      <c r="I1" s="11"/>
      <c r="J1" s="1" t="s">
        <v>35</v>
      </c>
      <c r="K1" s="11" t="s">
        <v>36</v>
      </c>
      <c r="L1" s="11"/>
      <c r="M1" s="11"/>
      <c r="N1" s="1" t="s">
        <v>35</v>
      </c>
      <c r="O1" s="11" t="s">
        <v>36</v>
      </c>
      <c r="P1" s="11"/>
      <c r="Q1" s="11"/>
      <c r="R1" s="1" t="s">
        <v>35</v>
      </c>
      <c r="S1" s="11" t="s">
        <v>36</v>
      </c>
      <c r="T1" s="11"/>
      <c r="U1" s="11"/>
      <c r="V1" s="1" t="s">
        <v>35</v>
      </c>
      <c r="W1" s="11" t="s">
        <v>36</v>
      </c>
      <c r="X1" s="11"/>
      <c r="Y1" s="11"/>
      <c r="Z1" s="1" t="s">
        <v>35</v>
      </c>
      <c r="AA1" s="11" t="s">
        <v>36</v>
      </c>
      <c r="AB1" s="11"/>
      <c r="AC1" s="11"/>
      <c r="AD1" s="1" t="s">
        <v>35</v>
      </c>
      <c r="AE1" s="11" t="s">
        <v>36</v>
      </c>
      <c r="AF1" s="11"/>
      <c r="AG1" s="11"/>
      <c r="AH1" s="11"/>
      <c r="AI1" s="11"/>
      <c r="AJ1" s="11"/>
      <c r="AK1" s="11"/>
      <c r="AL1" s="11"/>
      <c r="AM1" s="11"/>
      <c r="AN1" s="1" t="s">
        <v>35</v>
      </c>
      <c r="AO1" s="11" t="s">
        <v>36</v>
      </c>
      <c r="AP1" s="11"/>
      <c r="AQ1" s="11"/>
      <c r="AR1" s="1" t="s">
        <v>35</v>
      </c>
      <c r="AS1" s="11" t="s">
        <v>36</v>
      </c>
      <c r="AT1" s="11"/>
      <c r="AU1" s="11"/>
    </row>
    <row r="2" spans="1:47">
      <c r="A2" s="1" t="s">
        <v>33</v>
      </c>
      <c r="B2" s="1" t="s">
        <v>3</v>
      </c>
      <c r="C2" s="1" t="s">
        <v>3</v>
      </c>
      <c r="D2" s="1" t="s">
        <v>3</v>
      </c>
      <c r="E2" s="1" t="s">
        <v>3</v>
      </c>
      <c r="F2" s="1" t="s">
        <v>3</v>
      </c>
      <c r="G2" s="1" t="s">
        <v>3</v>
      </c>
      <c r="H2" s="1" t="s">
        <v>3</v>
      </c>
      <c r="I2" s="1" t="s">
        <v>3</v>
      </c>
      <c r="J2" s="1" t="s">
        <v>38</v>
      </c>
      <c r="K2" s="1" t="s">
        <v>40</v>
      </c>
      <c r="L2" s="1" t="s">
        <v>41</v>
      </c>
      <c r="M2" s="8">
        <v>40664</v>
      </c>
      <c r="N2" s="1" t="s">
        <v>38</v>
      </c>
      <c r="O2" s="1" t="s">
        <v>40</v>
      </c>
      <c r="P2" s="1" t="s">
        <v>41</v>
      </c>
      <c r="Q2" s="8">
        <v>40664</v>
      </c>
      <c r="R2" s="1" t="s">
        <v>38</v>
      </c>
      <c r="S2" s="1" t="s">
        <v>40</v>
      </c>
      <c r="T2" s="1" t="s">
        <v>41</v>
      </c>
      <c r="U2" s="8">
        <v>40664</v>
      </c>
      <c r="V2" s="1" t="s">
        <v>38</v>
      </c>
      <c r="W2" s="1" t="s">
        <v>40</v>
      </c>
      <c r="X2" s="1" t="s">
        <v>41</v>
      </c>
      <c r="Y2" s="8">
        <v>40664</v>
      </c>
      <c r="Z2" s="1" t="s">
        <v>38</v>
      </c>
      <c r="AA2" s="1" t="s">
        <v>40</v>
      </c>
      <c r="AB2" s="1" t="s">
        <v>41</v>
      </c>
      <c r="AC2" s="8">
        <v>40664</v>
      </c>
      <c r="AD2" s="1" t="s">
        <v>38</v>
      </c>
      <c r="AE2" s="1" t="s">
        <v>40</v>
      </c>
      <c r="AF2" s="1" t="s">
        <v>41</v>
      </c>
      <c r="AG2" s="8">
        <v>40664</v>
      </c>
      <c r="AH2" s="1" t="s">
        <v>40</v>
      </c>
      <c r="AI2" s="1" t="s">
        <v>41</v>
      </c>
      <c r="AJ2" s="8">
        <v>40664</v>
      </c>
      <c r="AK2" s="1" t="s">
        <v>40</v>
      </c>
      <c r="AL2" s="1" t="s">
        <v>41</v>
      </c>
      <c r="AM2" s="8">
        <v>40664</v>
      </c>
      <c r="AN2" s="1" t="s">
        <v>38</v>
      </c>
      <c r="AO2" s="1" t="s">
        <v>40</v>
      </c>
      <c r="AP2" s="1" t="s">
        <v>41</v>
      </c>
      <c r="AQ2" s="8">
        <v>40664</v>
      </c>
      <c r="AR2" s="1" t="s">
        <v>38</v>
      </c>
      <c r="AS2" s="1" t="s">
        <v>40</v>
      </c>
      <c r="AT2" s="1" t="s">
        <v>41</v>
      </c>
      <c r="AU2" s="8">
        <v>40664</v>
      </c>
    </row>
    <row r="3" spans="1:47">
      <c r="A3" s="1"/>
      <c r="B3" s="1" t="s">
        <v>37</v>
      </c>
      <c r="C3" s="1" t="s">
        <v>37</v>
      </c>
      <c r="D3" s="1" t="s">
        <v>37</v>
      </c>
      <c r="E3" s="1" t="s">
        <v>37</v>
      </c>
      <c r="F3" s="1" t="s">
        <v>37</v>
      </c>
      <c r="G3" s="1" t="s">
        <v>37</v>
      </c>
      <c r="H3" s="1" t="s">
        <v>37</v>
      </c>
      <c r="I3" s="1" t="s">
        <v>37</v>
      </c>
      <c r="J3" s="1" t="s">
        <v>39</v>
      </c>
      <c r="K3" s="1" t="s">
        <v>39</v>
      </c>
      <c r="L3" s="1" t="s">
        <v>39</v>
      </c>
      <c r="M3" s="1" t="s">
        <v>39</v>
      </c>
      <c r="N3" s="1" t="s">
        <v>39</v>
      </c>
      <c r="O3" s="1" t="s">
        <v>39</v>
      </c>
      <c r="P3" s="1" t="s">
        <v>39</v>
      </c>
      <c r="Q3" s="1" t="s">
        <v>39</v>
      </c>
      <c r="R3" s="1" t="s">
        <v>39</v>
      </c>
      <c r="S3" s="1" t="s">
        <v>39</v>
      </c>
      <c r="T3" s="1" t="s">
        <v>39</v>
      </c>
      <c r="U3" s="1" t="s">
        <v>39</v>
      </c>
      <c r="V3" s="1" t="s">
        <v>39</v>
      </c>
      <c r="W3" s="1" t="s">
        <v>39</v>
      </c>
      <c r="X3" s="1" t="s">
        <v>39</v>
      </c>
      <c r="Y3" s="1" t="s">
        <v>39</v>
      </c>
      <c r="Z3" s="1" t="s">
        <v>39</v>
      </c>
      <c r="AA3" s="1" t="s">
        <v>39</v>
      </c>
      <c r="AB3" s="1" t="s">
        <v>39</v>
      </c>
      <c r="AC3" s="1" t="s">
        <v>39</v>
      </c>
      <c r="AD3" s="1" t="s">
        <v>39</v>
      </c>
      <c r="AE3" s="1" t="s">
        <v>39</v>
      </c>
      <c r="AF3" s="1" t="s">
        <v>39</v>
      </c>
      <c r="AG3" s="1" t="s">
        <v>39</v>
      </c>
      <c r="AH3" s="1" t="s">
        <v>39</v>
      </c>
      <c r="AI3" s="1" t="s">
        <v>39</v>
      </c>
      <c r="AJ3" s="1" t="s">
        <v>39</v>
      </c>
      <c r="AK3" s="1" t="s">
        <v>39</v>
      </c>
      <c r="AL3" s="1" t="s">
        <v>39</v>
      </c>
      <c r="AM3" s="1" t="s">
        <v>39</v>
      </c>
      <c r="AN3" s="1" t="s">
        <v>39</v>
      </c>
      <c r="AO3" s="1" t="s">
        <v>39</v>
      </c>
      <c r="AP3" s="1" t="s">
        <v>39</v>
      </c>
      <c r="AQ3" s="1" t="s">
        <v>39</v>
      </c>
      <c r="AR3" s="1" t="s">
        <v>39</v>
      </c>
      <c r="AS3" s="1" t="s">
        <v>39</v>
      </c>
      <c r="AT3" s="1" t="s">
        <v>39</v>
      </c>
      <c r="AU3" s="1" t="s">
        <v>39</v>
      </c>
    </row>
    <row r="4" spans="1:47" ht="30">
      <c r="A4" s="1"/>
      <c r="B4" s="1"/>
      <c r="C4" s="1" t="s">
        <v>1485</v>
      </c>
      <c r="D4" s="1" t="s">
        <v>1445</v>
      </c>
      <c r="E4" s="1" t="s">
        <v>1445</v>
      </c>
      <c r="F4" s="1" t="s">
        <v>1487</v>
      </c>
      <c r="G4" s="1" t="s">
        <v>1487</v>
      </c>
      <c r="H4" s="1" t="s">
        <v>1448</v>
      </c>
      <c r="I4" s="1" t="s">
        <v>1448</v>
      </c>
      <c r="J4" s="1"/>
      <c r="K4" s="1"/>
      <c r="L4" s="1"/>
      <c r="M4" s="1"/>
      <c r="N4" s="1" t="s">
        <v>1485</v>
      </c>
      <c r="O4" s="1" t="s">
        <v>1485</v>
      </c>
      <c r="P4" s="1" t="s">
        <v>1485</v>
      </c>
      <c r="Q4" s="1" t="s">
        <v>1485</v>
      </c>
      <c r="R4" s="1" t="s">
        <v>1445</v>
      </c>
      <c r="S4" s="1" t="s">
        <v>1445</v>
      </c>
      <c r="T4" s="1" t="s">
        <v>1445</v>
      </c>
      <c r="U4" s="1" t="s">
        <v>1445</v>
      </c>
      <c r="V4" s="1" t="s">
        <v>1445</v>
      </c>
      <c r="W4" s="1" t="s">
        <v>1445</v>
      </c>
      <c r="X4" s="1" t="s">
        <v>1445</v>
      </c>
      <c r="Y4" s="1" t="s">
        <v>1445</v>
      </c>
      <c r="Z4" s="1" t="s">
        <v>1487</v>
      </c>
      <c r="AA4" s="1" t="s">
        <v>1487</v>
      </c>
      <c r="AB4" s="1" t="s">
        <v>1487</v>
      </c>
      <c r="AC4" s="1" t="s">
        <v>1487</v>
      </c>
      <c r="AD4" s="1" t="s">
        <v>1487</v>
      </c>
      <c r="AE4" s="1" t="s">
        <v>1487</v>
      </c>
      <c r="AF4" s="1" t="s">
        <v>1487</v>
      </c>
      <c r="AG4" s="1" t="s">
        <v>1487</v>
      </c>
      <c r="AH4" s="1" t="s">
        <v>1490</v>
      </c>
      <c r="AI4" s="1" t="s">
        <v>1490</v>
      </c>
      <c r="AJ4" s="1" t="s">
        <v>1490</v>
      </c>
      <c r="AK4" s="1" t="s">
        <v>1490</v>
      </c>
      <c r="AL4" s="1" t="s">
        <v>1490</v>
      </c>
      <c r="AM4" s="1" t="s">
        <v>1490</v>
      </c>
      <c r="AN4" s="1" t="s">
        <v>1448</v>
      </c>
      <c r="AO4" s="1" t="s">
        <v>1448</v>
      </c>
      <c r="AP4" s="1" t="s">
        <v>1448</v>
      </c>
      <c r="AQ4" s="1" t="s">
        <v>1448</v>
      </c>
      <c r="AR4" s="1" t="s">
        <v>1448</v>
      </c>
      <c r="AS4" s="1" t="s">
        <v>1448</v>
      </c>
      <c r="AT4" s="1" t="s">
        <v>1448</v>
      </c>
      <c r="AU4" s="1" t="s">
        <v>1448</v>
      </c>
    </row>
    <row r="5" spans="1:47" ht="30">
      <c r="A5" s="1"/>
      <c r="B5" s="1"/>
      <c r="C5" s="1"/>
      <c r="D5" s="1" t="s">
        <v>1485</v>
      </c>
      <c r="E5" s="1" t="s">
        <v>1486</v>
      </c>
      <c r="F5" s="1" t="s">
        <v>1485</v>
      </c>
      <c r="G5" s="1" t="s">
        <v>1488</v>
      </c>
      <c r="H5" s="1" t="s">
        <v>1485</v>
      </c>
      <c r="I5" s="1" t="s">
        <v>1489</v>
      </c>
      <c r="J5" s="1"/>
      <c r="K5" s="1"/>
      <c r="L5" s="1"/>
      <c r="M5" s="1"/>
      <c r="N5" s="1"/>
      <c r="O5" s="1"/>
      <c r="P5" s="1"/>
      <c r="Q5" s="1"/>
      <c r="R5" s="1" t="s">
        <v>1485</v>
      </c>
      <c r="S5" s="1" t="s">
        <v>1485</v>
      </c>
      <c r="T5" s="1" t="s">
        <v>1485</v>
      </c>
      <c r="U5" s="1" t="s">
        <v>1485</v>
      </c>
      <c r="V5" s="1" t="s">
        <v>1486</v>
      </c>
      <c r="W5" s="1" t="s">
        <v>1486</v>
      </c>
      <c r="X5" s="1" t="s">
        <v>1486</v>
      </c>
      <c r="Y5" s="1" t="s">
        <v>1486</v>
      </c>
      <c r="Z5" s="1" t="s">
        <v>1485</v>
      </c>
      <c r="AA5" s="1" t="s">
        <v>1485</v>
      </c>
      <c r="AB5" s="1" t="s">
        <v>1485</v>
      </c>
      <c r="AC5" s="1" t="s">
        <v>1485</v>
      </c>
      <c r="AD5" s="1" t="s">
        <v>1488</v>
      </c>
      <c r="AE5" s="1" t="s">
        <v>1488</v>
      </c>
      <c r="AF5" s="1" t="s">
        <v>1488</v>
      </c>
      <c r="AG5" s="1" t="s">
        <v>1488</v>
      </c>
      <c r="AH5" s="1" t="s">
        <v>1485</v>
      </c>
      <c r="AI5" s="1" t="s">
        <v>1485</v>
      </c>
      <c r="AJ5" s="1" t="s">
        <v>1485</v>
      </c>
      <c r="AK5" s="1" t="s">
        <v>1385</v>
      </c>
      <c r="AL5" s="1" t="s">
        <v>1385</v>
      </c>
      <c r="AM5" s="1" t="s">
        <v>1385</v>
      </c>
      <c r="AN5" s="1" t="s">
        <v>1485</v>
      </c>
      <c r="AO5" s="1" t="s">
        <v>1485</v>
      </c>
      <c r="AP5" s="1" t="s">
        <v>1485</v>
      </c>
      <c r="AQ5" s="1" t="s">
        <v>1485</v>
      </c>
      <c r="AR5" s="1" t="s">
        <v>1489</v>
      </c>
      <c r="AS5" s="1" t="s">
        <v>1489</v>
      </c>
      <c r="AT5" s="1" t="s">
        <v>1489</v>
      </c>
      <c r="AU5" s="1" t="s">
        <v>1489</v>
      </c>
    </row>
    <row r="6" spans="1:47" ht="30">
      <c r="A6" s="3" t="s">
        <v>14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ht="45">
      <c r="A7" s="2" t="s">
        <v>1492</v>
      </c>
      <c r="B7" s="4" t="s">
        <v>7</v>
      </c>
      <c r="C7" s="9">
        <v>-2.2999999999999998</v>
      </c>
      <c r="D7" s="9">
        <v>-8.9</v>
      </c>
      <c r="E7" s="4" t="s">
        <v>7</v>
      </c>
      <c r="F7" s="9">
        <v>3.1</v>
      </c>
      <c r="G7" s="4" t="s">
        <v>7</v>
      </c>
      <c r="H7" s="9">
        <v>3.5</v>
      </c>
      <c r="I7" s="4" t="s">
        <v>7</v>
      </c>
      <c r="J7" s="4" t="s">
        <v>7</v>
      </c>
      <c r="K7" s="4" t="s">
        <v>7</v>
      </c>
      <c r="L7" s="4" t="s">
        <v>7</v>
      </c>
      <c r="M7" s="4" t="s">
        <v>7</v>
      </c>
      <c r="N7" s="9">
        <v>-26.6</v>
      </c>
      <c r="O7" s="9">
        <v>53.1</v>
      </c>
      <c r="P7" s="9">
        <v>105.8</v>
      </c>
      <c r="Q7" s="9">
        <v>144.80000000000001</v>
      </c>
      <c r="R7" s="9">
        <v>3.1</v>
      </c>
      <c r="S7" s="9">
        <v>39.1</v>
      </c>
      <c r="T7" s="9">
        <v>5.5</v>
      </c>
      <c r="U7" s="9">
        <v>232.9</v>
      </c>
      <c r="V7" s="4" t="s">
        <v>7</v>
      </c>
      <c r="W7" s="4" t="s">
        <v>7</v>
      </c>
      <c r="X7" s="4" t="s">
        <v>7</v>
      </c>
      <c r="Y7" s="4" t="s">
        <v>7</v>
      </c>
      <c r="Z7" s="9">
        <v>-29.3</v>
      </c>
      <c r="AA7" s="9">
        <v>13.6</v>
      </c>
      <c r="AB7" s="9">
        <v>102.8</v>
      </c>
      <c r="AC7" s="9">
        <v>-82.8</v>
      </c>
      <c r="AD7" s="4" t="s">
        <v>7</v>
      </c>
      <c r="AE7" s="4" t="s">
        <v>7</v>
      </c>
      <c r="AF7" s="4" t="s">
        <v>7</v>
      </c>
      <c r="AG7" s="4" t="s">
        <v>7</v>
      </c>
      <c r="AH7" s="7">
        <v>0</v>
      </c>
      <c r="AI7" s="7">
        <v>0</v>
      </c>
      <c r="AJ7" s="9">
        <v>-1.2</v>
      </c>
      <c r="AK7" s="4" t="s">
        <v>7</v>
      </c>
      <c r="AL7" s="4" t="s">
        <v>7</v>
      </c>
      <c r="AM7" s="4" t="s">
        <v>7</v>
      </c>
      <c r="AN7" s="9">
        <v>-0.4</v>
      </c>
      <c r="AO7" s="9">
        <v>0.4</v>
      </c>
      <c r="AP7" s="9">
        <v>-2.5</v>
      </c>
      <c r="AQ7" s="9">
        <v>-4.0999999999999996</v>
      </c>
      <c r="AR7" s="4" t="s">
        <v>7</v>
      </c>
      <c r="AS7" s="4" t="s">
        <v>7</v>
      </c>
      <c r="AT7" s="4" t="s">
        <v>7</v>
      </c>
      <c r="AU7" s="4" t="s">
        <v>7</v>
      </c>
    </row>
    <row r="8" spans="1:47" ht="45">
      <c r="A8" s="2" t="s">
        <v>1493</v>
      </c>
      <c r="B8" s="4">
        <v>2.4</v>
      </c>
      <c r="C8" s="4" t="s">
        <v>7</v>
      </c>
      <c r="D8" s="4" t="s">
        <v>7</v>
      </c>
      <c r="E8" s="4">
        <v>-0.9</v>
      </c>
      <c r="F8" s="4" t="s">
        <v>7</v>
      </c>
      <c r="G8" s="4">
        <v>3</v>
      </c>
      <c r="H8" s="4" t="s">
        <v>7</v>
      </c>
      <c r="I8" s="4">
        <v>0.3</v>
      </c>
      <c r="J8" s="4">
        <v>29.2</v>
      </c>
      <c r="K8" s="4">
        <v>165.4</v>
      </c>
      <c r="L8" s="4">
        <v>100.9</v>
      </c>
      <c r="M8" s="4">
        <v>26.6</v>
      </c>
      <c r="N8" s="4" t="s">
        <v>7</v>
      </c>
      <c r="O8" s="4" t="s">
        <v>7</v>
      </c>
      <c r="P8" s="4" t="s">
        <v>7</v>
      </c>
      <c r="Q8" s="4" t="s">
        <v>7</v>
      </c>
      <c r="R8" s="4" t="s">
        <v>7</v>
      </c>
      <c r="S8" s="4" t="s">
        <v>7</v>
      </c>
      <c r="T8" s="4" t="s">
        <v>7</v>
      </c>
      <c r="U8" s="4" t="s">
        <v>7</v>
      </c>
      <c r="V8" s="4">
        <v>23.6</v>
      </c>
      <c r="W8" s="4">
        <v>108.4</v>
      </c>
      <c r="X8" s="4">
        <v>75.099999999999994</v>
      </c>
      <c r="Y8" s="4">
        <v>80.7</v>
      </c>
      <c r="Z8" s="4" t="s">
        <v>7</v>
      </c>
      <c r="AA8" s="4" t="s">
        <v>7</v>
      </c>
      <c r="AB8" s="4" t="s">
        <v>7</v>
      </c>
      <c r="AC8" s="4" t="s">
        <v>7</v>
      </c>
      <c r="AD8" s="4">
        <v>5.9</v>
      </c>
      <c r="AE8" s="4">
        <v>54.9</v>
      </c>
      <c r="AF8" s="4">
        <v>32.299999999999997</v>
      </c>
      <c r="AG8" s="4">
        <v>-44.5</v>
      </c>
      <c r="AH8" s="4" t="s">
        <v>7</v>
      </c>
      <c r="AI8" s="4" t="s">
        <v>7</v>
      </c>
      <c r="AJ8" s="4" t="s">
        <v>7</v>
      </c>
      <c r="AK8" s="4">
        <v>0</v>
      </c>
      <c r="AL8" s="4">
        <v>-2.4</v>
      </c>
      <c r="AM8" s="4">
        <v>-7</v>
      </c>
      <c r="AN8" s="4" t="s">
        <v>7</v>
      </c>
      <c r="AO8" s="4" t="s">
        <v>7</v>
      </c>
      <c r="AP8" s="4" t="s">
        <v>7</v>
      </c>
      <c r="AQ8" s="4" t="s">
        <v>7</v>
      </c>
      <c r="AR8" s="4">
        <v>-0.3</v>
      </c>
      <c r="AS8" s="4">
        <v>2.1</v>
      </c>
      <c r="AT8" s="4">
        <v>-4.0999999999999996</v>
      </c>
      <c r="AU8" s="4">
        <v>-2.6</v>
      </c>
    </row>
    <row r="9" spans="1:47" ht="60">
      <c r="A9" s="2" t="s">
        <v>1494</v>
      </c>
      <c r="B9" s="9">
        <v>-3.7</v>
      </c>
      <c r="C9" s="4" t="s">
        <v>7</v>
      </c>
      <c r="D9" s="4" t="s">
        <v>7</v>
      </c>
      <c r="E9" s="9">
        <v>-3.7</v>
      </c>
      <c r="F9" s="4" t="s">
        <v>7</v>
      </c>
      <c r="G9" s="7">
        <v>0</v>
      </c>
      <c r="H9" s="4" t="s">
        <v>7</v>
      </c>
      <c r="I9" s="7">
        <v>0</v>
      </c>
      <c r="J9" s="9">
        <v>0.5</v>
      </c>
      <c r="K9" s="9">
        <v>0.4</v>
      </c>
      <c r="L9" s="9">
        <v>-0.7</v>
      </c>
      <c r="M9" s="9">
        <v>0.9</v>
      </c>
      <c r="N9" s="4" t="s">
        <v>7</v>
      </c>
      <c r="O9" s="4" t="s">
        <v>7</v>
      </c>
      <c r="P9" s="4" t="s">
        <v>7</v>
      </c>
      <c r="Q9" s="4" t="s">
        <v>7</v>
      </c>
      <c r="R9" s="4" t="s">
        <v>7</v>
      </c>
      <c r="S9" s="4" t="s">
        <v>7</v>
      </c>
      <c r="T9" s="4" t="s">
        <v>7</v>
      </c>
      <c r="U9" s="4" t="s">
        <v>7</v>
      </c>
      <c r="V9" s="9">
        <v>1.3</v>
      </c>
      <c r="W9" s="7">
        <v>0</v>
      </c>
      <c r="X9" s="9">
        <v>-0.2</v>
      </c>
      <c r="Y9" s="9">
        <v>1.9</v>
      </c>
      <c r="Z9" s="4" t="s">
        <v>7</v>
      </c>
      <c r="AA9" s="4" t="s">
        <v>7</v>
      </c>
      <c r="AB9" s="4" t="s">
        <v>7</v>
      </c>
      <c r="AC9" s="4" t="s">
        <v>7</v>
      </c>
      <c r="AD9" s="9">
        <v>-0.8</v>
      </c>
      <c r="AE9" s="9">
        <v>0.4</v>
      </c>
      <c r="AF9" s="9">
        <v>-0.5</v>
      </c>
      <c r="AG9" s="7">
        <v>-1</v>
      </c>
      <c r="AH9" s="4" t="s">
        <v>7</v>
      </c>
      <c r="AI9" s="4" t="s">
        <v>7</v>
      </c>
      <c r="AJ9" s="4" t="s">
        <v>7</v>
      </c>
      <c r="AK9" s="7">
        <v>0</v>
      </c>
      <c r="AL9" s="7">
        <v>0</v>
      </c>
      <c r="AM9" s="7">
        <v>0</v>
      </c>
      <c r="AN9" s="4" t="s">
        <v>7</v>
      </c>
      <c r="AO9" s="4" t="s">
        <v>7</v>
      </c>
      <c r="AP9" s="4" t="s">
        <v>7</v>
      </c>
      <c r="AQ9" s="4" t="s">
        <v>7</v>
      </c>
      <c r="AR9" s="7">
        <v>0</v>
      </c>
      <c r="AS9" s="7">
        <v>0</v>
      </c>
      <c r="AT9" s="7">
        <v>0</v>
      </c>
      <c r="AU9" s="7">
        <v>0</v>
      </c>
    </row>
  </sheetData>
  <mergeCells count="9">
    <mergeCell ref="AE1:AM1"/>
    <mergeCell ref="AO1:AQ1"/>
    <mergeCell ref="AS1:AU1"/>
    <mergeCell ref="B1:I1"/>
    <mergeCell ref="K1:M1"/>
    <mergeCell ref="O1:Q1"/>
    <mergeCell ref="S1:U1"/>
    <mergeCell ref="W1:Y1"/>
    <mergeCell ref="AA1:A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s>
  <sheetData>
    <row r="1" spans="1:6" ht="15" customHeight="1">
      <c r="A1" s="1" t="s">
        <v>1495</v>
      </c>
      <c r="B1" s="1" t="s">
        <v>34</v>
      </c>
      <c r="C1" s="1" t="s">
        <v>35</v>
      </c>
      <c r="D1" s="11" t="s">
        <v>36</v>
      </c>
      <c r="E1" s="11"/>
      <c r="F1" s="11"/>
    </row>
    <row r="2" spans="1:6">
      <c r="A2" s="1" t="s">
        <v>33</v>
      </c>
      <c r="B2" s="1" t="s">
        <v>3</v>
      </c>
      <c r="C2" s="1" t="s">
        <v>38</v>
      </c>
      <c r="D2" s="1" t="s">
        <v>40</v>
      </c>
      <c r="E2" s="1" t="s">
        <v>41</v>
      </c>
      <c r="F2" s="8">
        <v>40664</v>
      </c>
    </row>
    <row r="3" spans="1:6">
      <c r="A3" s="1"/>
      <c r="B3" s="1" t="s">
        <v>37</v>
      </c>
      <c r="C3" s="1" t="s">
        <v>39</v>
      </c>
      <c r="D3" s="1" t="s">
        <v>39</v>
      </c>
      <c r="E3" s="1" t="s">
        <v>39</v>
      </c>
      <c r="F3" s="1" t="s">
        <v>39</v>
      </c>
    </row>
    <row r="4" spans="1:6" ht="30">
      <c r="A4" s="3" t="s">
        <v>1491</v>
      </c>
      <c r="B4" s="4" t="s">
        <v>7</v>
      </c>
      <c r="C4" s="4" t="s">
        <v>7</v>
      </c>
      <c r="D4" s="4" t="s">
        <v>7</v>
      </c>
      <c r="E4" s="4" t="s">
        <v>7</v>
      </c>
      <c r="F4" s="4" t="s">
        <v>7</v>
      </c>
    </row>
    <row r="5" spans="1:6" ht="30">
      <c r="A5" s="2" t="s">
        <v>1496</v>
      </c>
      <c r="B5" s="7">
        <v>0</v>
      </c>
      <c r="C5" s="9">
        <v>0.5</v>
      </c>
      <c r="D5" s="9">
        <v>-12.8</v>
      </c>
      <c r="E5" s="9">
        <v>21.9</v>
      </c>
      <c r="F5" s="9">
        <v>-4.2</v>
      </c>
    </row>
    <row r="6" spans="1:6" ht="30">
      <c r="A6" s="2" t="s">
        <v>1497</v>
      </c>
      <c r="B6" s="9">
        <v>0.1</v>
      </c>
      <c r="C6" s="9">
        <v>-0.5</v>
      </c>
      <c r="D6" s="7">
        <v>5</v>
      </c>
      <c r="E6" s="9">
        <v>-16.7</v>
      </c>
      <c r="F6" s="9">
        <v>5.4</v>
      </c>
    </row>
  </sheetData>
  <mergeCells count="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s>
  <sheetData>
    <row r="1" spans="1:6" ht="15" customHeight="1">
      <c r="A1" s="1" t="s">
        <v>112</v>
      </c>
      <c r="B1" s="1" t="s">
        <v>34</v>
      </c>
      <c r="C1" s="1" t="s">
        <v>35</v>
      </c>
      <c r="D1" s="11" t="s">
        <v>36</v>
      </c>
      <c r="E1" s="11"/>
      <c r="F1" s="11"/>
    </row>
    <row r="2" spans="1:6">
      <c r="A2" s="1" t="s">
        <v>33</v>
      </c>
      <c r="B2" s="1" t="s">
        <v>3</v>
      </c>
      <c r="C2" s="1" t="s">
        <v>38</v>
      </c>
      <c r="D2" s="1" t="s">
        <v>40</v>
      </c>
      <c r="E2" s="1" t="s">
        <v>41</v>
      </c>
      <c r="F2" s="8">
        <v>40664</v>
      </c>
    </row>
    <row r="3" spans="1:6">
      <c r="A3" s="1"/>
      <c r="B3" s="1" t="s">
        <v>37</v>
      </c>
      <c r="C3" s="1" t="s">
        <v>39</v>
      </c>
      <c r="D3" s="1" t="s">
        <v>39</v>
      </c>
      <c r="E3" s="1" t="s">
        <v>39</v>
      </c>
      <c r="F3" s="1" t="s">
        <v>39</v>
      </c>
    </row>
    <row r="4" spans="1:6">
      <c r="A4" s="3" t="s">
        <v>113</v>
      </c>
      <c r="B4" s="4" t="s">
        <v>7</v>
      </c>
      <c r="C4" s="4" t="s">
        <v>7</v>
      </c>
      <c r="D4" s="4" t="s">
        <v>7</v>
      </c>
      <c r="E4" s="4" t="s">
        <v>7</v>
      </c>
      <c r="F4" s="4" t="s">
        <v>7</v>
      </c>
    </row>
    <row r="5" spans="1:6">
      <c r="A5" s="2" t="s">
        <v>54</v>
      </c>
      <c r="B5" s="9">
        <v>34.700000000000003</v>
      </c>
      <c r="C5" s="9">
        <v>51.9</v>
      </c>
      <c r="D5" s="9">
        <v>183.8</v>
      </c>
      <c r="E5" s="9">
        <v>361.3</v>
      </c>
      <c r="F5" s="7">
        <v>521</v>
      </c>
    </row>
    <row r="6" spans="1:6" ht="30">
      <c r="A6" s="3" t="s">
        <v>114</v>
      </c>
      <c r="B6" s="4" t="s">
        <v>7</v>
      </c>
      <c r="C6" s="4" t="s">
        <v>7</v>
      </c>
      <c r="D6" s="4" t="s">
        <v>7</v>
      </c>
      <c r="E6" s="4" t="s">
        <v>7</v>
      </c>
      <c r="F6" s="4" t="s">
        <v>7</v>
      </c>
    </row>
    <row r="7" spans="1:6" ht="30">
      <c r="A7" s="2" t="s">
        <v>48</v>
      </c>
      <c r="B7" s="4">
        <v>2.6</v>
      </c>
      <c r="C7" s="4">
        <v>0.5</v>
      </c>
      <c r="D7" s="4">
        <v>-15</v>
      </c>
      <c r="E7" s="4">
        <v>9.9</v>
      </c>
      <c r="F7" s="4">
        <v>-50.1</v>
      </c>
    </row>
    <row r="8" spans="1:6">
      <c r="A8" s="2" t="s">
        <v>115</v>
      </c>
      <c r="B8" s="4">
        <v>55.4</v>
      </c>
      <c r="C8" s="4">
        <v>106.5</v>
      </c>
      <c r="D8" s="4">
        <v>239.9</v>
      </c>
      <c r="E8" s="4">
        <v>242.8</v>
      </c>
      <c r="F8" s="4">
        <v>231.9</v>
      </c>
    </row>
    <row r="9" spans="1:6">
      <c r="A9" s="2" t="s">
        <v>46</v>
      </c>
      <c r="B9" s="4">
        <v>0</v>
      </c>
      <c r="C9" s="4">
        <v>0</v>
      </c>
      <c r="D9" s="4">
        <v>0</v>
      </c>
      <c r="E9" s="4">
        <v>0</v>
      </c>
      <c r="F9" s="4">
        <v>-120.6</v>
      </c>
    </row>
    <row r="10" spans="1:6" ht="30">
      <c r="A10" s="2" t="s">
        <v>116</v>
      </c>
      <c r="B10" s="4">
        <v>45.4</v>
      </c>
      <c r="C10" s="4">
        <v>0</v>
      </c>
      <c r="D10" s="4">
        <v>0</v>
      </c>
      <c r="E10" s="4">
        <v>0</v>
      </c>
      <c r="F10" s="4">
        <v>0</v>
      </c>
    </row>
    <row r="11" spans="1:6">
      <c r="A11" s="2" t="s">
        <v>117</v>
      </c>
      <c r="B11" s="4">
        <v>14.5</v>
      </c>
      <c r="C11" s="4">
        <v>-3.7</v>
      </c>
      <c r="D11" s="4">
        <v>-5.3</v>
      </c>
      <c r="E11" s="4">
        <v>90.2</v>
      </c>
      <c r="F11" s="4">
        <v>158.19999999999999</v>
      </c>
    </row>
    <row r="12" spans="1:6">
      <c r="A12" s="2" t="s">
        <v>118</v>
      </c>
      <c r="B12" s="4">
        <v>0.5</v>
      </c>
      <c r="C12" s="4">
        <v>2</v>
      </c>
      <c r="D12" s="4">
        <v>4.2</v>
      </c>
      <c r="E12" s="4">
        <v>2.9</v>
      </c>
      <c r="F12" s="4">
        <v>9.1999999999999993</v>
      </c>
    </row>
    <row r="13" spans="1:6">
      <c r="A13" s="2" t="s">
        <v>119</v>
      </c>
      <c r="B13" s="4">
        <v>11.9</v>
      </c>
      <c r="C13" s="4">
        <v>44.8</v>
      </c>
      <c r="D13" s="4">
        <v>96.1</v>
      </c>
      <c r="E13" s="4">
        <v>57.2</v>
      </c>
      <c r="F13" s="4">
        <v>82</v>
      </c>
    </row>
    <row r="14" spans="1:6">
      <c r="A14" s="2" t="s">
        <v>120</v>
      </c>
      <c r="B14" s="4">
        <v>-9.1</v>
      </c>
      <c r="C14" s="4">
        <v>-9.6999999999999993</v>
      </c>
      <c r="D14" s="4">
        <v>-17.7</v>
      </c>
      <c r="E14" s="4">
        <v>-142.80000000000001</v>
      </c>
      <c r="F14" s="4">
        <v>-128.5</v>
      </c>
    </row>
    <row r="15" spans="1:6" ht="30">
      <c r="A15" s="3" t="s">
        <v>121</v>
      </c>
      <c r="B15" s="4" t="s">
        <v>7</v>
      </c>
      <c r="C15" s="4" t="s">
        <v>7</v>
      </c>
      <c r="D15" s="4" t="s">
        <v>7</v>
      </c>
      <c r="E15" s="4" t="s">
        <v>7</v>
      </c>
      <c r="F15" s="4" t="s">
        <v>7</v>
      </c>
    </row>
    <row r="16" spans="1:6">
      <c r="A16" s="2" t="s">
        <v>122</v>
      </c>
      <c r="B16" s="4">
        <v>-37.799999999999997</v>
      </c>
      <c r="C16" s="4">
        <v>-86</v>
      </c>
      <c r="D16" s="4">
        <v>-39.9</v>
      </c>
      <c r="E16" s="4">
        <v>47.8</v>
      </c>
      <c r="F16" s="4">
        <v>-63.8</v>
      </c>
    </row>
    <row r="17" spans="1:6">
      <c r="A17" s="2" t="s">
        <v>72</v>
      </c>
      <c r="B17" s="4">
        <v>199.8</v>
      </c>
      <c r="C17" s="4">
        <v>-108.7</v>
      </c>
      <c r="D17" s="4">
        <v>-273.89999999999998</v>
      </c>
      <c r="E17" s="4">
        <v>-89.8</v>
      </c>
      <c r="F17" s="4">
        <v>-178.4</v>
      </c>
    </row>
    <row r="18" spans="1:6" ht="30">
      <c r="A18" s="2" t="s">
        <v>73</v>
      </c>
      <c r="B18" s="4">
        <v>-66.7</v>
      </c>
      <c r="C18" s="4">
        <v>72.8</v>
      </c>
      <c r="D18" s="4">
        <v>52</v>
      </c>
      <c r="E18" s="4">
        <v>-68.099999999999994</v>
      </c>
      <c r="F18" s="4">
        <v>132.19999999999999</v>
      </c>
    </row>
    <row r="19" spans="1:6">
      <c r="A19" s="2" t="s">
        <v>83</v>
      </c>
      <c r="B19" s="4">
        <v>107</v>
      </c>
      <c r="C19" s="4">
        <v>64.2</v>
      </c>
      <c r="D19" s="4">
        <v>14.7</v>
      </c>
      <c r="E19" s="4">
        <v>2.5</v>
      </c>
      <c r="F19" s="4">
        <v>36.6</v>
      </c>
    </row>
    <row r="20" spans="1:6" ht="30">
      <c r="A20" s="2" t="s">
        <v>84</v>
      </c>
      <c r="B20" s="4">
        <v>151.69999999999999</v>
      </c>
      <c r="C20" s="4">
        <v>-150.30000000000001</v>
      </c>
      <c r="D20" s="4">
        <v>-15.9</v>
      </c>
      <c r="E20" s="4">
        <v>12.6</v>
      </c>
      <c r="F20" s="4">
        <v>-72.599999999999994</v>
      </c>
    </row>
    <row r="21" spans="1:6">
      <c r="A21" s="2" t="s">
        <v>123</v>
      </c>
      <c r="B21" s="4">
        <v>-50.6</v>
      </c>
      <c r="C21" s="4">
        <v>-10.1</v>
      </c>
      <c r="D21" s="4">
        <v>-50.3</v>
      </c>
      <c r="E21" s="4">
        <v>43.6</v>
      </c>
      <c r="F21" s="4">
        <v>59.3</v>
      </c>
    </row>
    <row r="22" spans="1:6" ht="30">
      <c r="A22" s="2" t="s">
        <v>124</v>
      </c>
      <c r="B22" s="4">
        <v>459.3</v>
      </c>
      <c r="C22" s="4">
        <v>-25.8</v>
      </c>
      <c r="D22" s="4">
        <v>172.7</v>
      </c>
      <c r="E22" s="4">
        <v>570.1</v>
      </c>
      <c r="F22" s="4">
        <v>616.4</v>
      </c>
    </row>
    <row r="23" spans="1:6">
      <c r="A23" s="3" t="s">
        <v>125</v>
      </c>
      <c r="B23" s="4" t="s">
        <v>7</v>
      </c>
      <c r="C23" s="4" t="s">
        <v>7</v>
      </c>
      <c r="D23" s="4" t="s">
        <v>7</v>
      </c>
      <c r="E23" s="4" t="s">
        <v>7</v>
      </c>
      <c r="F23" s="4" t="s">
        <v>7</v>
      </c>
    </row>
    <row r="24" spans="1:6">
      <c r="A24" s="2" t="s">
        <v>126</v>
      </c>
      <c r="B24" s="10">
        <v>-4896.6000000000004</v>
      </c>
      <c r="C24" s="4">
        <v>0</v>
      </c>
      <c r="D24" s="4">
        <v>0</v>
      </c>
      <c r="E24" s="4">
        <v>0</v>
      </c>
      <c r="F24" s="4">
        <v>0</v>
      </c>
    </row>
    <row r="25" spans="1:6">
      <c r="A25" s="2" t="s">
        <v>127</v>
      </c>
      <c r="B25" s="4">
        <v>-69.900000000000006</v>
      </c>
      <c r="C25" s="4">
        <v>-139.80000000000001</v>
      </c>
      <c r="D25" s="4">
        <v>-278</v>
      </c>
      <c r="E25" s="4">
        <v>-290.7</v>
      </c>
      <c r="F25" s="4">
        <v>-176.8</v>
      </c>
    </row>
    <row r="26" spans="1:6" ht="30">
      <c r="A26" s="2" t="s">
        <v>128</v>
      </c>
      <c r="B26" s="4">
        <v>0</v>
      </c>
      <c r="C26" s="4">
        <v>-32.799999999999997</v>
      </c>
      <c r="D26" s="4">
        <v>-24</v>
      </c>
      <c r="E26" s="4">
        <v>0</v>
      </c>
      <c r="F26" s="4">
        <v>0</v>
      </c>
    </row>
    <row r="27" spans="1:6">
      <c r="A27" s="2" t="s">
        <v>129</v>
      </c>
      <c r="B27" s="4">
        <v>0</v>
      </c>
      <c r="C27" s="4">
        <v>0</v>
      </c>
      <c r="D27" s="4">
        <v>0</v>
      </c>
      <c r="E27" s="4">
        <v>0</v>
      </c>
      <c r="F27" s="4">
        <v>261.5</v>
      </c>
    </row>
    <row r="28" spans="1:6">
      <c r="A28" s="2" t="s">
        <v>130</v>
      </c>
      <c r="B28" s="4">
        <v>0</v>
      </c>
      <c r="C28" s="4">
        <v>0</v>
      </c>
      <c r="D28" s="4">
        <v>0</v>
      </c>
      <c r="E28" s="4">
        <v>0</v>
      </c>
      <c r="F28" s="4">
        <v>120.6</v>
      </c>
    </row>
    <row r="29" spans="1:6" ht="30">
      <c r="A29" s="2" t="s">
        <v>131</v>
      </c>
      <c r="B29" s="4">
        <v>5.0999999999999996</v>
      </c>
      <c r="C29" s="4">
        <v>-5.3</v>
      </c>
      <c r="D29" s="4">
        <v>-18.399999999999999</v>
      </c>
      <c r="E29" s="4">
        <v>-2.2999999999999998</v>
      </c>
      <c r="F29" s="4">
        <v>26.2</v>
      </c>
    </row>
    <row r="30" spans="1:6" ht="30">
      <c r="A30" s="2" t="s">
        <v>132</v>
      </c>
      <c r="B30" s="4">
        <v>2.2999999999999998</v>
      </c>
      <c r="C30" s="4">
        <v>1.7</v>
      </c>
      <c r="D30" s="4">
        <v>16.899999999999999</v>
      </c>
      <c r="E30" s="4">
        <v>6.4</v>
      </c>
      <c r="F30" s="4">
        <v>22.8</v>
      </c>
    </row>
    <row r="31" spans="1:6">
      <c r="A31" s="2" t="s">
        <v>123</v>
      </c>
      <c r="B31" s="4">
        <v>0</v>
      </c>
      <c r="C31" s="4">
        <v>-10</v>
      </c>
      <c r="D31" s="4">
        <v>-0.2</v>
      </c>
      <c r="E31" s="4">
        <v>0</v>
      </c>
      <c r="F31" s="4">
        <v>0</v>
      </c>
    </row>
    <row r="32" spans="1:6">
      <c r="A32" s="2" t="s">
        <v>133</v>
      </c>
      <c r="B32" s="10">
        <v>-4959.1000000000004</v>
      </c>
      <c r="C32" s="4">
        <v>-186.2</v>
      </c>
      <c r="D32" s="4">
        <v>-303.7</v>
      </c>
      <c r="E32" s="4">
        <v>-286.60000000000002</v>
      </c>
      <c r="F32" s="4">
        <v>254.3</v>
      </c>
    </row>
    <row r="33" spans="1:6">
      <c r="A33" s="3" t="s">
        <v>134</v>
      </c>
      <c r="B33" s="4" t="s">
        <v>7</v>
      </c>
      <c r="C33" s="4" t="s">
        <v>7</v>
      </c>
      <c r="D33" s="4" t="s">
        <v>7</v>
      </c>
      <c r="E33" s="4" t="s">
        <v>7</v>
      </c>
      <c r="F33" s="4" t="s">
        <v>7</v>
      </c>
    </row>
    <row r="34" spans="1:6" ht="30">
      <c r="A34" s="2" t="s">
        <v>135</v>
      </c>
      <c r="B34" s="10">
        <v>4162.1000000000004</v>
      </c>
      <c r="C34" s="4">
        <v>0</v>
      </c>
      <c r="D34" s="4">
        <v>0</v>
      </c>
      <c r="E34" s="4">
        <v>0</v>
      </c>
      <c r="F34" s="4">
        <v>0</v>
      </c>
    </row>
    <row r="35" spans="1:6" ht="30">
      <c r="A35" s="2" t="s">
        <v>136</v>
      </c>
      <c r="B35" s="4">
        <v>900.3</v>
      </c>
      <c r="C35" s="4">
        <v>0</v>
      </c>
      <c r="D35" s="10">
        <v>1219.2</v>
      </c>
      <c r="E35" s="4">
        <v>0</v>
      </c>
      <c r="F35" s="4">
        <v>0</v>
      </c>
    </row>
    <row r="36" spans="1:6" ht="30">
      <c r="A36" s="2" t="s">
        <v>137</v>
      </c>
      <c r="B36" s="4">
        <v>-218.7</v>
      </c>
      <c r="C36" s="4">
        <v>-458.7</v>
      </c>
      <c r="D36" s="4">
        <v>-716.5</v>
      </c>
      <c r="E36" s="4">
        <v>-152.69999999999999</v>
      </c>
      <c r="F36" s="4">
        <v>-944.5</v>
      </c>
    </row>
    <row r="37" spans="1:6">
      <c r="A37" s="2" t="s">
        <v>138</v>
      </c>
      <c r="B37" s="4">
        <v>240</v>
      </c>
      <c r="C37" s="4">
        <v>170</v>
      </c>
      <c r="D37" s="4">
        <v>0</v>
      </c>
      <c r="E37" s="4">
        <v>0</v>
      </c>
      <c r="F37" s="4">
        <v>0</v>
      </c>
    </row>
    <row r="38" spans="1:6">
      <c r="A38" s="2" t="s">
        <v>139</v>
      </c>
      <c r="B38" s="4">
        <v>-255</v>
      </c>
      <c r="C38" s="4">
        <v>-50</v>
      </c>
      <c r="D38" s="4">
        <v>0</v>
      </c>
      <c r="E38" s="4">
        <v>0</v>
      </c>
      <c r="F38" s="4">
        <v>0</v>
      </c>
    </row>
    <row r="39" spans="1:6" ht="45">
      <c r="A39" s="2" t="s">
        <v>140</v>
      </c>
      <c r="B39" s="4">
        <v>-367.9</v>
      </c>
      <c r="C39" s="4">
        <v>490.3</v>
      </c>
      <c r="D39" s="4">
        <v>13.9</v>
      </c>
      <c r="E39" s="4">
        <v>-0.3</v>
      </c>
      <c r="F39" s="4">
        <v>21.6</v>
      </c>
    </row>
    <row r="40" spans="1:6">
      <c r="A40" s="2" t="s">
        <v>141</v>
      </c>
      <c r="B40" s="4">
        <v>0</v>
      </c>
      <c r="C40" s="4">
        <v>0</v>
      </c>
      <c r="D40" s="4">
        <v>-386.4</v>
      </c>
      <c r="E40" s="4">
        <v>-189.5</v>
      </c>
      <c r="F40" s="4">
        <v>0</v>
      </c>
    </row>
    <row r="41" spans="1:6">
      <c r="A41" s="2" t="s">
        <v>142</v>
      </c>
      <c r="B41" s="4">
        <v>0</v>
      </c>
      <c r="C41" s="4">
        <v>0</v>
      </c>
      <c r="D41" s="4">
        <v>0</v>
      </c>
      <c r="E41" s="4">
        <v>23.9</v>
      </c>
      <c r="F41" s="4">
        <v>-23.9</v>
      </c>
    </row>
    <row r="42" spans="1:6">
      <c r="A42" s="2" t="s">
        <v>143</v>
      </c>
      <c r="B42" s="4">
        <v>-20.399999999999999</v>
      </c>
      <c r="C42" s="4">
        <v>0.1</v>
      </c>
      <c r="D42" s="4">
        <v>-14.5</v>
      </c>
      <c r="E42" s="4">
        <v>-9.8000000000000007</v>
      </c>
      <c r="F42" s="4">
        <v>1.2</v>
      </c>
    </row>
    <row r="43" spans="1:6">
      <c r="A43" s="2" t="s">
        <v>144</v>
      </c>
      <c r="B43" s="10">
        <v>4440.3999999999996</v>
      </c>
      <c r="C43" s="4">
        <v>151.69999999999999</v>
      </c>
      <c r="D43" s="4">
        <v>115.7</v>
      </c>
      <c r="E43" s="4">
        <v>-328.4</v>
      </c>
      <c r="F43" s="4">
        <v>-945.6</v>
      </c>
    </row>
    <row r="44" spans="1:6" ht="30">
      <c r="A44" s="2" t="s">
        <v>145</v>
      </c>
      <c r="B44" s="4">
        <v>2.2999999999999998</v>
      </c>
      <c r="C44" s="4">
        <v>0.2</v>
      </c>
      <c r="D44" s="4">
        <v>1.6</v>
      </c>
      <c r="E44" s="4">
        <v>-5.5</v>
      </c>
      <c r="F44" s="4">
        <v>-1.6</v>
      </c>
    </row>
    <row r="45" spans="1:6" ht="30">
      <c r="A45" s="2" t="s">
        <v>146</v>
      </c>
      <c r="B45" s="4">
        <v>-57.1</v>
      </c>
      <c r="C45" s="4">
        <v>-60.1</v>
      </c>
      <c r="D45" s="4">
        <v>-13.7</v>
      </c>
      <c r="E45" s="4">
        <v>-50.4</v>
      </c>
      <c r="F45" s="4">
        <v>-76.5</v>
      </c>
    </row>
    <row r="46" spans="1:6">
      <c r="A46" s="2" t="s">
        <v>70</v>
      </c>
      <c r="B46" s="4">
        <v>250.5</v>
      </c>
      <c r="C46" s="4">
        <v>310.60000000000002</v>
      </c>
      <c r="D46" s="4">
        <v>324.3</v>
      </c>
      <c r="E46" s="4">
        <v>374.7</v>
      </c>
      <c r="F46" s="4">
        <v>451.2</v>
      </c>
    </row>
    <row r="47" spans="1:6">
      <c r="A47" s="2" t="s">
        <v>70</v>
      </c>
      <c r="B47" s="9">
        <v>193.4</v>
      </c>
      <c r="C47" s="9">
        <v>250.5</v>
      </c>
      <c r="D47" s="9">
        <v>310.60000000000002</v>
      </c>
      <c r="E47" s="9">
        <v>324.3</v>
      </c>
      <c r="F47" s="9">
        <v>374.7</v>
      </c>
    </row>
  </sheetData>
  <mergeCells count="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15.42578125" bestFit="1" customWidth="1"/>
    <col min="3" max="4" width="12.140625" bestFit="1" customWidth="1"/>
    <col min="5" max="5" width="11.85546875" bestFit="1" customWidth="1"/>
    <col min="6" max="17" width="36.5703125" bestFit="1" customWidth="1"/>
    <col min="18" max="18" width="12.28515625" bestFit="1" customWidth="1"/>
    <col min="19" max="21" width="36.5703125" bestFit="1" customWidth="1"/>
  </cols>
  <sheetData>
    <row r="1" spans="1:21" ht="15" customHeight="1">
      <c r="A1" s="1" t="s">
        <v>1498</v>
      </c>
      <c r="B1" s="1" t="s">
        <v>35</v>
      </c>
      <c r="C1" s="11" t="s">
        <v>36</v>
      </c>
      <c r="D1" s="11"/>
      <c r="E1" s="11"/>
      <c r="F1" s="1" t="s">
        <v>35</v>
      </c>
      <c r="G1" s="11" t="s">
        <v>36</v>
      </c>
      <c r="H1" s="11"/>
      <c r="I1" s="11"/>
      <c r="J1" s="1" t="s">
        <v>35</v>
      </c>
      <c r="K1" s="11" t="s">
        <v>36</v>
      </c>
      <c r="L1" s="11"/>
      <c r="M1" s="11"/>
      <c r="N1" s="1" t="s">
        <v>35</v>
      </c>
      <c r="O1" s="11" t="s">
        <v>36</v>
      </c>
      <c r="P1" s="11"/>
      <c r="Q1" s="11"/>
      <c r="R1" s="11" t="s">
        <v>34</v>
      </c>
      <c r="S1" s="11"/>
      <c r="T1" s="11"/>
      <c r="U1" s="11"/>
    </row>
    <row r="2" spans="1:21">
      <c r="A2" s="1" t="s">
        <v>33</v>
      </c>
      <c r="B2" s="1" t="s">
        <v>38</v>
      </c>
      <c r="C2" s="1" t="s">
        <v>40</v>
      </c>
      <c r="D2" s="1" t="s">
        <v>41</v>
      </c>
      <c r="E2" s="8">
        <v>40664</v>
      </c>
      <c r="F2" s="1" t="s">
        <v>38</v>
      </c>
      <c r="G2" s="1" t="s">
        <v>40</v>
      </c>
      <c r="H2" s="1" t="s">
        <v>41</v>
      </c>
      <c r="I2" s="8">
        <v>40664</v>
      </c>
      <c r="J2" s="1" t="s">
        <v>38</v>
      </c>
      <c r="K2" s="1" t="s">
        <v>40</v>
      </c>
      <c r="L2" s="1" t="s">
        <v>41</v>
      </c>
      <c r="M2" s="8">
        <v>40664</v>
      </c>
      <c r="N2" s="1" t="s">
        <v>38</v>
      </c>
      <c r="O2" s="1" t="s">
        <v>40</v>
      </c>
      <c r="P2" s="1" t="s">
        <v>41</v>
      </c>
      <c r="Q2" s="8">
        <v>40664</v>
      </c>
      <c r="R2" s="1" t="s">
        <v>3</v>
      </c>
      <c r="S2" s="1" t="s">
        <v>3</v>
      </c>
      <c r="T2" s="1" t="s">
        <v>3</v>
      </c>
      <c r="U2" s="1" t="s">
        <v>3</v>
      </c>
    </row>
    <row r="3" spans="1:21">
      <c r="A3" s="1"/>
      <c r="B3" s="1" t="s">
        <v>39</v>
      </c>
      <c r="C3" s="1" t="s">
        <v>39</v>
      </c>
      <c r="D3" s="1" t="s">
        <v>39</v>
      </c>
      <c r="E3" s="1" t="s">
        <v>39</v>
      </c>
      <c r="F3" s="1" t="s">
        <v>39</v>
      </c>
      <c r="G3" s="1" t="s">
        <v>39</v>
      </c>
      <c r="H3" s="1" t="s">
        <v>39</v>
      </c>
      <c r="I3" s="1" t="s">
        <v>39</v>
      </c>
      <c r="J3" s="1" t="s">
        <v>39</v>
      </c>
      <c r="K3" s="1" t="s">
        <v>39</v>
      </c>
      <c r="L3" s="1" t="s">
        <v>39</v>
      </c>
      <c r="M3" s="1" t="s">
        <v>39</v>
      </c>
      <c r="N3" s="1" t="s">
        <v>39</v>
      </c>
      <c r="O3" s="1" t="s">
        <v>39</v>
      </c>
      <c r="P3" s="1" t="s">
        <v>39</v>
      </c>
      <c r="Q3" s="1" t="s">
        <v>39</v>
      </c>
      <c r="R3" s="1" t="s">
        <v>37</v>
      </c>
      <c r="S3" s="1" t="s">
        <v>37</v>
      </c>
      <c r="T3" s="1" t="s">
        <v>37</v>
      </c>
      <c r="U3" s="1" t="s">
        <v>37</v>
      </c>
    </row>
    <row r="4" spans="1:21">
      <c r="A4" s="1"/>
      <c r="B4" s="1"/>
      <c r="C4" s="1"/>
      <c r="D4" s="1"/>
      <c r="E4" s="1"/>
      <c r="F4" s="1" t="s">
        <v>1433</v>
      </c>
      <c r="G4" s="1" t="s">
        <v>1433</v>
      </c>
      <c r="H4" s="1" t="s">
        <v>1433</v>
      </c>
      <c r="I4" s="1" t="s">
        <v>1433</v>
      </c>
      <c r="J4" s="1" t="s">
        <v>1433</v>
      </c>
      <c r="K4" s="1" t="s">
        <v>1433</v>
      </c>
      <c r="L4" s="1" t="s">
        <v>1433</v>
      </c>
      <c r="M4" s="1" t="s">
        <v>1433</v>
      </c>
      <c r="N4" s="1" t="s">
        <v>1448</v>
      </c>
      <c r="O4" s="1" t="s">
        <v>1448</v>
      </c>
      <c r="P4" s="1" t="s">
        <v>1448</v>
      </c>
      <c r="Q4" s="1" t="s">
        <v>1448</v>
      </c>
      <c r="R4" s="1"/>
      <c r="S4" s="1" t="s">
        <v>1433</v>
      </c>
      <c r="T4" s="1" t="s">
        <v>1433</v>
      </c>
      <c r="U4" s="1" t="s">
        <v>1448</v>
      </c>
    </row>
    <row r="5" spans="1:21">
      <c r="A5" s="1"/>
      <c r="B5" s="1"/>
      <c r="C5" s="1"/>
      <c r="D5" s="1"/>
      <c r="E5" s="1"/>
      <c r="F5" s="1" t="s">
        <v>1486</v>
      </c>
      <c r="G5" s="1" t="s">
        <v>1486</v>
      </c>
      <c r="H5" s="1" t="s">
        <v>1486</v>
      </c>
      <c r="I5" s="1" t="s">
        <v>1486</v>
      </c>
      <c r="J5" s="1" t="s">
        <v>1488</v>
      </c>
      <c r="K5" s="1" t="s">
        <v>1488</v>
      </c>
      <c r="L5" s="1" t="s">
        <v>1488</v>
      </c>
      <c r="M5" s="1" t="s">
        <v>1488</v>
      </c>
      <c r="N5" s="1" t="s">
        <v>1489</v>
      </c>
      <c r="O5" s="1" t="s">
        <v>1489</v>
      </c>
      <c r="P5" s="1" t="s">
        <v>1489</v>
      </c>
      <c r="Q5" s="1" t="s">
        <v>1489</v>
      </c>
      <c r="R5" s="1"/>
      <c r="S5" s="1" t="s">
        <v>1486</v>
      </c>
      <c r="T5" s="1" t="s">
        <v>1488</v>
      </c>
      <c r="U5" s="1" t="s">
        <v>1489</v>
      </c>
    </row>
    <row r="6" spans="1:21" ht="30">
      <c r="A6" s="1"/>
      <c r="B6" s="1"/>
      <c r="C6" s="1"/>
      <c r="D6" s="1"/>
      <c r="E6" s="1"/>
      <c r="F6" s="1" t="s">
        <v>1263</v>
      </c>
      <c r="G6" s="1" t="s">
        <v>1263</v>
      </c>
      <c r="H6" s="1" t="s">
        <v>1263</v>
      </c>
      <c r="I6" s="1" t="s">
        <v>1263</v>
      </c>
      <c r="J6" s="1" t="s">
        <v>1263</v>
      </c>
      <c r="K6" s="1" t="s">
        <v>1263</v>
      </c>
      <c r="L6" s="1" t="s">
        <v>1263</v>
      </c>
      <c r="M6" s="1" t="s">
        <v>1263</v>
      </c>
      <c r="N6" s="1" t="s">
        <v>1263</v>
      </c>
      <c r="O6" s="1" t="s">
        <v>1263</v>
      </c>
      <c r="P6" s="1" t="s">
        <v>1263</v>
      </c>
      <c r="Q6" s="1" t="s">
        <v>1263</v>
      </c>
      <c r="R6" s="1"/>
      <c r="S6" s="1" t="s">
        <v>1263</v>
      </c>
      <c r="T6" s="1" t="s">
        <v>1263</v>
      </c>
      <c r="U6" s="1" t="s">
        <v>1263</v>
      </c>
    </row>
    <row r="7" spans="1:21" ht="30">
      <c r="A7" s="3" t="s">
        <v>149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499</v>
      </c>
      <c r="B8" s="9">
        <v>8.3000000000000007</v>
      </c>
      <c r="C8" s="9">
        <v>46.3</v>
      </c>
      <c r="D8" s="9">
        <v>14.1</v>
      </c>
      <c r="E8" s="9">
        <v>54.4</v>
      </c>
      <c r="F8" s="9">
        <v>0.6</v>
      </c>
      <c r="G8" s="9">
        <v>12.9</v>
      </c>
      <c r="H8" s="9">
        <v>6.4</v>
      </c>
      <c r="I8" s="9">
        <v>63.4</v>
      </c>
      <c r="J8" s="9">
        <v>7.9</v>
      </c>
      <c r="K8" s="9">
        <v>29.7</v>
      </c>
      <c r="L8" s="7">
        <v>0</v>
      </c>
      <c r="M8" s="7">
        <v>0</v>
      </c>
      <c r="N8" s="9">
        <v>-0.2</v>
      </c>
      <c r="O8" s="9">
        <v>3.7</v>
      </c>
      <c r="P8" s="9">
        <v>7.7</v>
      </c>
      <c r="Q8" s="7">
        <v>-9</v>
      </c>
      <c r="R8" s="9">
        <v>-4.7</v>
      </c>
      <c r="S8" s="9">
        <v>3.1</v>
      </c>
      <c r="T8" s="7">
        <v>-9</v>
      </c>
      <c r="U8" s="9">
        <v>1.2</v>
      </c>
    </row>
  </sheetData>
  <mergeCells count="5">
    <mergeCell ref="C1:E1"/>
    <mergeCell ref="G1:I1"/>
    <mergeCell ref="K1:M1"/>
    <mergeCell ref="O1:Q1"/>
    <mergeCell ref="R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c r="A1" s="1" t="s">
        <v>1500</v>
      </c>
      <c r="B1" s="1" t="s">
        <v>34</v>
      </c>
      <c r="C1" s="1" t="s">
        <v>36</v>
      </c>
      <c r="D1" s="1"/>
      <c r="E1" s="1"/>
    </row>
    <row r="2" spans="1:5" ht="30">
      <c r="A2" s="1" t="s">
        <v>1501</v>
      </c>
      <c r="B2" s="1" t="s">
        <v>1340</v>
      </c>
      <c r="C2" s="1" t="s">
        <v>41</v>
      </c>
      <c r="D2" s="1" t="s">
        <v>3</v>
      </c>
      <c r="E2" s="1" t="s">
        <v>5</v>
      </c>
    </row>
    <row r="3" spans="1:5">
      <c r="A3" s="2" t="s">
        <v>1268</v>
      </c>
      <c r="B3" s="4" t="s">
        <v>7</v>
      </c>
      <c r="C3" s="4" t="s">
        <v>7</v>
      </c>
      <c r="D3" s="4" t="s">
        <v>7</v>
      </c>
      <c r="E3" s="4" t="s">
        <v>7</v>
      </c>
    </row>
    <row r="4" spans="1:5" ht="30">
      <c r="A4" s="3" t="s">
        <v>1265</v>
      </c>
      <c r="B4" s="4" t="s">
        <v>7</v>
      </c>
      <c r="C4" s="4" t="s">
        <v>7</v>
      </c>
      <c r="D4" s="4" t="s">
        <v>7</v>
      </c>
      <c r="E4" s="4" t="s">
        <v>7</v>
      </c>
    </row>
    <row r="5" spans="1:5" ht="30">
      <c r="A5" s="2" t="s">
        <v>1502</v>
      </c>
      <c r="B5" s="4" t="s">
        <v>7</v>
      </c>
      <c r="C5" s="4" t="s">
        <v>7</v>
      </c>
      <c r="D5" s="4">
        <v>37.799999999999997</v>
      </c>
      <c r="E5" s="4" t="s">
        <v>7</v>
      </c>
    </row>
    <row r="6" spans="1:5">
      <c r="A6" s="2" t="s">
        <v>1503</v>
      </c>
      <c r="B6" s="4" t="s">
        <v>7</v>
      </c>
      <c r="C6" s="4" t="s">
        <v>7</v>
      </c>
      <c r="D6" s="9">
        <v>6.9</v>
      </c>
      <c r="E6" s="9">
        <v>6.8</v>
      </c>
    </row>
    <row r="7" spans="1:5" ht="30">
      <c r="A7" s="2" t="s">
        <v>1504</v>
      </c>
      <c r="B7" s="4" t="s">
        <v>7</v>
      </c>
      <c r="C7" s="4" t="s">
        <v>7</v>
      </c>
      <c r="D7" s="254">
        <v>0.37</v>
      </c>
      <c r="E7" s="4" t="s">
        <v>7</v>
      </c>
    </row>
    <row r="8" spans="1:5" ht="30">
      <c r="A8" s="2" t="s">
        <v>1505</v>
      </c>
      <c r="B8" s="9">
        <v>38.700000000000003</v>
      </c>
      <c r="C8" s="9">
        <v>38.700000000000003</v>
      </c>
      <c r="D8" s="4" t="s">
        <v>7</v>
      </c>
      <c r="E8" s="4" t="s">
        <v>7</v>
      </c>
    </row>
    <row r="9" spans="1:5" ht="30">
      <c r="A9" s="2" t="s">
        <v>1506</v>
      </c>
      <c r="B9" s="4" t="s">
        <v>7</v>
      </c>
      <c r="C9" s="4" t="s">
        <v>7</v>
      </c>
      <c r="D9" s="4" t="s">
        <v>7</v>
      </c>
      <c r="E9" s="254">
        <v>0.44500000000000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21.5703125" bestFit="1" customWidth="1"/>
    <col min="3" max="3" width="22.28515625" bestFit="1" customWidth="1"/>
    <col min="4" max="4" width="12.28515625" bestFit="1" customWidth="1"/>
    <col min="5" max="5" width="21.5703125" bestFit="1" customWidth="1"/>
    <col min="6" max="6" width="22.28515625" bestFit="1" customWidth="1"/>
    <col min="7" max="7" width="31.85546875" bestFit="1" customWidth="1"/>
    <col min="8" max="9" width="12.140625" bestFit="1" customWidth="1"/>
    <col min="10" max="10" width="11.85546875" bestFit="1" customWidth="1"/>
    <col min="11" max="12" width="21.5703125" bestFit="1" customWidth="1"/>
    <col min="13" max="14" width="22.28515625" bestFit="1" customWidth="1"/>
    <col min="15" max="16" width="31.85546875" bestFit="1" customWidth="1"/>
  </cols>
  <sheetData>
    <row r="1" spans="1:16" ht="30">
      <c r="A1" s="1" t="s">
        <v>1507</v>
      </c>
      <c r="B1" s="1" t="s">
        <v>3</v>
      </c>
      <c r="C1" s="1" t="s">
        <v>3</v>
      </c>
      <c r="D1" s="1" t="s">
        <v>3</v>
      </c>
      <c r="E1" s="1" t="s">
        <v>3</v>
      </c>
      <c r="F1" s="1" t="s">
        <v>3</v>
      </c>
      <c r="G1" s="1" t="s">
        <v>3</v>
      </c>
      <c r="H1" s="1" t="s">
        <v>40</v>
      </c>
      <c r="I1" s="1" t="s">
        <v>41</v>
      </c>
      <c r="J1" s="8">
        <v>40664</v>
      </c>
      <c r="K1" s="1" t="s">
        <v>40</v>
      </c>
      <c r="L1" s="1" t="s">
        <v>41</v>
      </c>
      <c r="M1" s="1" t="s">
        <v>40</v>
      </c>
      <c r="N1" s="1" t="s">
        <v>41</v>
      </c>
      <c r="O1" s="1" t="s">
        <v>40</v>
      </c>
      <c r="P1" s="1" t="s">
        <v>41</v>
      </c>
    </row>
    <row r="2" spans="1:16">
      <c r="A2" s="1" t="s">
        <v>33</v>
      </c>
      <c r="B2" s="1" t="s">
        <v>1268</v>
      </c>
      <c r="C2" s="1" t="s">
        <v>1508</v>
      </c>
      <c r="D2" s="1" t="s">
        <v>37</v>
      </c>
      <c r="E2" s="1" t="s">
        <v>37</v>
      </c>
      <c r="F2" s="1" t="s">
        <v>37</v>
      </c>
      <c r="G2" s="1" t="s">
        <v>37</v>
      </c>
      <c r="H2" s="1" t="s">
        <v>39</v>
      </c>
      <c r="I2" s="1" t="s">
        <v>39</v>
      </c>
      <c r="J2" s="1" t="s">
        <v>39</v>
      </c>
      <c r="K2" s="1" t="s">
        <v>39</v>
      </c>
      <c r="L2" s="1" t="s">
        <v>39</v>
      </c>
      <c r="M2" s="1" t="s">
        <v>39</v>
      </c>
      <c r="N2" s="1" t="s">
        <v>39</v>
      </c>
      <c r="O2" s="1" t="s">
        <v>39</v>
      </c>
      <c r="P2" s="1" t="s">
        <v>39</v>
      </c>
    </row>
    <row r="3" spans="1:16">
      <c r="A3" s="1"/>
      <c r="B3" s="1"/>
      <c r="C3" s="1"/>
      <c r="D3" s="1"/>
      <c r="E3" s="1" t="s">
        <v>1268</v>
      </c>
      <c r="F3" s="1" t="s">
        <v>1508</v>
      </c>
      <c r="G3" s="1" t="s">
        <v>1509</v>
      </c>
      <c r="H3" s="1"/>
      <c r="I3" s="1"/>
      <c r="J3" s="1"/>
      <c r="K3" s="1" t="s">
        <v>1268</v>
      </c>
      <c r="L3" s="1" t="s">
        <v>1268</v>
      </c>
      <c r="M3" s="1" t="s">
        <v>1508</v>
      </c>
      <c r="N3" s="1" t="s">
        <v>1508</v>
      </c>
      <c r="O3" s="1" t="s">
        <v>1509</v>
      </c>
      <c r="P3" s="1" t="s">
        <v>1509</v>
      </c>
    </row>
    <row r="4" spans="1:16" ht="30">
      <c r="A4" s="3" t="s">
        <v>1265</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77</v>
      </c>
      <c r="B5" s="4" t="s">
        <v>7</v>
      </c>
      <c r="C5" s="4" t="s">
        <v>7</v>
      </c>
      <c r="D5" s="9">
        <v>496.5</v>
      </c>
      <c r="E5" s="9">
        <v>351.4</v>
      </c>
      <c r="F5" s="7">
        <v>118</v>
      </c>
      <c r="G5" s="9">
        <v>27.1</v>
      </c>
      <c r="H5" s="9">
        <v>532.4</v>
      </c>
      <c r="I5" s="9">
        <v>522.6</v>
      </c>
      <c r="J5" s="9">
        <v>582.5</v>
      </c>
      <c r="K5" s="9">
        <v>376.2</v>
      </c>
      <c r="L5" s="9">
        <v>385.2</v>
      </c>
      <c r="M5" s="9">
        <v>129.6</v>
      </c>
      <c r="N5" s="9">
        <v>111.2</v>
      </c>
      <c r="O5" s="9">
        <v>26.6</v>
      </c>
      <c r="P5" s="9">
        <v>26.2</v>
      </c>
    </row>
    <row r="6" spans="1:16" ht="30">
      <c r="A6" s="2" t="s">
        <v>1504</v>
      </c>
      <c r="B6" s="254">
        <v>0.37</v>
      </c>
      <c r="C6" s="254">
        <v>0.5</v>
      </c>
      <c r="D6" s="4" t="s">
        <v>7</v>
      </c>
      <c r="E6" s="4" t="s">
        <v>7</v>
      </c>
      <c r="F6" s="4" t="s">
        <v>7</v>
      </c>
      <c r="G6" s="4" t="s">
        <v>7</v>
      </c>
      <c r="H6" s="4" t="s">
        <v>7</v>
      </c>
      <c r="I6" s="4" t="s">
        <v>7</v>
      </c>
      <c r="J6" s="4" t="s">
        <v>7</v>
      </c>
      <c r="K6" s="4" t="s">
        <v>7</v>
      </c>
      <c r="L6" s="4" t="s">
        <v>7</v>
      </c>
      <c r="M6" s="4" t="s">
        <v>7</v>
      </c>
      <c r="N6" s="4" t="s">
        <v>7</v>
      </c>
      <c r="O6" s="4" t="s">
        <v>7</v>
      </c>
      <c r="P6"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2" width="21.5703125" bestFit="1" customWidth="1"/>
    <col min="3" max="3" width="22.28515625" bestFit="1" customWidth="1"/>
    <col min="4" max="4" width="31.85546875" bestFit="1" customWidth="1"/>
    <col min="5" max="5" width="12.28515625" bestFit="1" customWidth="1"/>
    <col min="6" max="6" width="21.5703125" bestFit="1" customWidth="1"/>
    <col min="7" max="7" width="22.28515625" bestFit="1" customWidth="1"/>
    <col min="8" max="8" width="31.85546875" bestFit="1" customWidth="1"/>
    <col min="9" max="10" width="15.42578125" bestFit="1" customWidth="1"/>
    <col min="11" max="12" width="12.140625" bestFit="1" customWidth="1"/>
    <col min="13" max="13" width="11.85546875" bestFit="1" customWidth="1"/>
    <col min="14" max="17" width="21.5703125" bestFit="1" customWidth="1"/>
    <col min="18" max="21" width="22.28515625" bestFit="1" customWidth="1"/>
    <col min="22" max="25" width="31.85546875" bestFit="1" customWidth="1"/>
  </cols>
  <sheetData>
    <row r="1" spans="1:25" ht="15" customHeight="1">
      <c r="A1" s="1" t="s">
        <v>1510</v>
      </c>
      <c r="B1" s="11" t="s">
        <v>2</v>
      </c>
      <c r="C1" s="11"/>
      <c r="D1" s="11"/>
      <c r="E1" s="11" t="s">
        <v>34</v>
      </c>
      <c r="F1" s="11"/>
      <c r="G1" s="11"/>
      <c r="H1" s="11"/>
      <c r="I1" s="1" t="s">
        <v>35</v>
      </c>
      <c r="J1" s="1" t="s">
        <v>2</v>
      </c>
      <c r="K1" s="11" t="s">
        <v>36</v>
      </c>
      <c r="L1" s="11"/>
      <c r="M1" s="11"/>
      <c r="N1" s="1" t="s">
        <v>35</v>
      </c>
      <c r="O1" s="11" t="s">
        <v>36</v>
      </c>
      <c r="P1" s="11"/>
      <c r="Q1" s="11"/>
      <c r="R1" s="1" t="s">
        <v>35</v>
      </c>
      <c r="S1" s="11" t="s">
        <v>36</v>
      </c>
      <c r="T1" s="11"/>
      <c r="U1" s="11"/>
      <c r="V1" s="1" t="s">
        <v>35</v>
      </c>
      <c r="W1" s="11" t="s">
        <v>36</v>
      </c>
      <c r="X1" s="11"/>
      <c r="Y1" s="11"/>
    </row>
    <row r="2" spans="1:25">
      <c r="A2" s="1" t="s">
        <v>33</v>
      </c>
      <c r="B2" s="1" t="s">
        <v>3</v>
      </c>
      <c r="C2" s="1" t="s">
        <v>3</v>
      </c>
      <c r="D2" s="1" t="s">
        <v>3</v>
      </c>
      <c r="E2" s="1" t="s">
        <v>3</v>
      </c>
      <c r="F2" s="1" t="s">
        <v>3</v>
      </c>
      <c r="G2" s="1" t="s">
        <v>3</v>
      </c>
      <c r="H2" s="1" t="s">
        <v>3</v>
      </c>
      <c r="I2" s="1" t="s">
        <v>38</v>
      </c>
      <c r="J2" s="1" t="s">
        <v>1343</v>
      </c>
      <c r="K2" s="1" t="s">
        <v>40</v>
      </c>
      <c r="L2" s="1" t="s">
        <v>41</v>
      </c>
      <c r="M2" s="8">
        <v>40664</v>
      </c>
      <c r="N2" s="1" t="s">
        <v>38</v>
      </c>
      <c r="O2" s="1" t="s">
        <v>40</v>
      </c>
      <c r="P2" s="1" t="s">
        <v>41</v>
      </c>
      <c r="Q2" s="8">
        <v>40664</v>
      </c>
      <c r="R2" s="1" t="s">
        <v>38</v>
      </c>
      <c r="S2" s="1" t="s">
        <v>40</v>
      </c>
      <c r="T2" s="1" t="s">
        <v>41</v>
      </c>
      <c r="U2" s="8">
        <v>40664</v>
      </c>
      <c r="V2" s="1" t="s">
        <v>38</v>
      </c>
      <c r="W2" s="1" t="s">
        <v>40</v>
      </c>
      <c r="X2" s="1" t="s">
        <v>41</v>
      </c>
      <c r="Y2" s="8">
        <v>40664</v>
      </c>
    </row>
    <row r="3" spans="1:25">
      <c r="A3" s="1"/>
      <c r="B3" s="1" t="s">
        <v>1268</v>
      </c>
      <c r="C3" s="1" t="s">
        <v>1508</v>
      </c>
      <c r="D3" s="1" t="s">
        <v>1509</v>
      </c>
      <c r="E3" s="1" t="s">
        <v>37</v>
      </c>
      <c r="F3" s="1" t="s">
        <v>37</v>
      </c>
      <c r="G3" s="1" t="s">
        <v>37</v>
      </c>
      <c r="H3" s="1" t="s">
        <v>37</v>
      </c>
      <c r="I3" s="1" t="s">
        <v>39</v>
      </c>
      <c r="J3" s="1" t="s">
        <v>39</v>
      </c>
      <c r="K3" s="1" t="s">
        <v>39</v>
      </c>
      <c r="L3" s="1" t="s">
        <v>39</v>
      </c>
      <c r="M3" s="1" t="s">
        <v>39</v>
      </c>
      <c r="N3" s="1" t="s">
        <v>39</v>
      </c>
      <c r="O3" s="1" t="s">
        <v>39</v>
      </c>
      <c r="P3" s="1" t="s">
        <v>39</v>
      </c>
      <c r="Q3" s="1" t="s">
        <v>39</v>
      </c>
      <c r="R3" s="1" t="s">
        <v>39</v>
      </c>
      <c r="S3" s="1" t="s">
        <v>39</v>
      </c>
      <c r="T3" s="1" t="s">
        <v>39</v>
      </c>
      <c r="U3" s="1" t="s">
        <v>39</v>
      </c>
      <c r="V3" s="1" t="s">
        <v>39</v>
      </c>
      <c r="W3" s="1" t="s">
        <v>39</v>
      </c>
      <c r="X3" s="1" t="s">
        <v>39</v>
      </c>
      <c r="Y3" s="1" t="s">
        <v>39</v>
      </c>
    </row>
    <row r="4" spans="1:25">
      <c r="A4" s="1"/>
      <c r="B4" s="1"/>
      <c r="C4" s="1"/>
      <c r="D4" s="1"/>
      <c r="E4" s="1"/>
      <c r="F4" s="1" t="s">
        <v>1268</v>
      </c>
      <c r="G4" s="1" t="s">
        <v>1508</v>
      </c>
      <c r="H4" s="1" t="s">
        <v>1509</v>
      </c>
      <c r="I4" s="1"/>
      <c r="J4" s="1"/>
      <c r="K4" s="1"/>
      <c r="L4" s="1"/>
      <c r="M4" s="1"/>
      <c r="N4" s="1" t="s">
        <v>1268</v>
      </c>
      <c r="O4" s="1" t="s">
        <v>1268</v>
      </c>
      <c r="P4" s="1" t="s">
        <v>1268</v>
      </c>
      <c r="Q4" s="1" t="s">
        <v>1268</v>
      </c>
      <c r="R4" s="1" t="s">
        <v>1508</v>
      </c>
      <c r="S4" s="1" t="s">
        <v>1508</v>
      </c>
      <c r="T4" s="1" t="s">
        <v>1508</v>
      </c>
      <c r="U4" s="1" t="s">
        <v>1508</v>
      </c>
      <c r="V4" s="1" t="s">
        <v>1509</v>
      </c>
      <c r="W4" s="1" t="s">
        <v>1509</v>
      </c>
      <c r="X4" s="1" t="s">
        <v>1509</v>
      </c>
      <c r="Y4" s="1" t="s">
        <v>1509</v>
      </c>
    </row>
    <row r="5" spans="1:25" ht="30">
      <c r="A5" s="3" t="s">
        <v>12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48</v>
      </c>
      <c r="B6" s="4" t="s">
        <v>7</v>
      </c>
      <c r="C6" s="4" t="s">
        <v>7</v>
      </c>
      <c r="D6" s="4" t="s">
        <v>7</v>
      </c>
      <c r="E6" s="9">
        <v>2.6</v>
      </c>
      <c r="F6" s="9">
        <v>-0.3</v>
      </c>
      <c r="G6" s="9">
        <v>2.4</v>
      </c>
      <c r="H6" s="9">
        <v>0.5</v>
      </c>
      <c r="I6" s="9">
        <v>0.5</v>
      </c>
      <c r="J6" s="9">
        <v>-6.5</v>
      </c>
      <c r="K6" s="7">
        <v>-15</v>
      </c>
      <c r="L6" s="9">
        <v>9.9</v>
      </c>
      <c r="M6" s="9">
        <v>-50.1</v>
      </c>
      <c r="N6" s="9">
        <v>-0.4</v>
      </c>
      <c r="O6" s="9">
        <v>-4.8</v>
      </c>
      <c r="P6" s="7">
        <v>25</v>
      </c>
      <c r="Q6" s="7">
        <v>-17</v>
      </c>
      <c r="R6" s="9">
        <v>2.1</v>
      </c>
      <c r="S6" s="9">
        <v>-9.3000000000000007</v>
      </c>
      <c r="T6" s="9">
        <v>-13.4</v>
      </c>
      <c r="U6" s="9">
        <v>-29.6</v>
      </c>
      <c r="V6" s="9">
        <v>-1.2</v>
      </c>
      <c r="W6" s="9">
        <v>-0.9</v>
      </c>
      <c r="X6" s="9">
        <v>-1.7</v>
      </c>
      <c r="Y6" s="9">
        <v>-3.5</v>
      </c>
    </row>
    <row r="7" spans="1:25">
      <c r="A7" s="2" t="s">
        <v>500</v>
      </c>
      <c r="B7" s="4" t="s">
        <v>1511</v>
      </c>
      <c r="C7" s="4" t="s">
        <v>1511</v>
      </c>
      <c r="D7" s="4" t="s">
        <v>1512</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sheetData>
  <mergeCells count="6">
    <mergeCell ref="B1:D1"/>
    <mergeCell ref="E1:H1"/>
    <mergeCell ref="K1:M1"/>
    <mergeCell ref="O1:Q1"/>
    <mergeCell ref="S1:U1"/>
    <mergeCell ref="W1:Y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140625" bestFit="1" customWidth="1"/>
    <col min="5" max="5" width="9.5703125" bestFit="1" customWidth="1"/>
  </cols>
  <sheetData>
    <row r="1" spans="1:5" ht="15" customHeight="1">
      <c r="A1" s="1" t="s">
        <v>1513</v>
      </c>
      <c r="B1" s="1" t="s">
        <v>2</v>
      </c>
      <c r="C1" s="11" t="s">
        <v>36</v>
      </c>
      <c r="D1" s="11"/>
      <c r="E1" s="11"/>
    </row>
    <row r="2" spans="1:5">
      <c r="A2" s="1" t="s">
        <v>33</v>
      </c>
      <c r="B2" s="1" t="s">
        <v>3</v>
      </c>
      <c r="C2" s="1" t="s">
        <v>40</v>
      </c>
      <c r="D2" s="1" t="s">
        <v>41</v>
      </c>
      <c r="E2" s="8">
        <v>40664</v>
      </c>
    </row>
    <row r="3" spans="1:5">
      <c r="A3" s="2" t="s">
        <v>1268</v>
      </c>
      <c r="B3" s="4" t="s">
        <v>7</v>
      </c>
      <c r="C3" s="4" t="s">
        <v>7</v>
      </c>
      <c r="D3" s="4" t="s">
        <v>7</v>
      </c>
      <c r="E3" s="4" t="s">
        <v>7</v>
      </c>
    </row>
    <row r="4" spans="1:5" ht="30">
      <c r="A4" s="3" t="s">
        <v>1265</v>
      </c>
      <c r="B4" s="4" t="s">
        <v>7</v>
      </c>
      <c r="C4" s="4" t="s">
        <v>7</v>
      </c>
      <c r="D4" s="4" t="s">
        <v>7</v>
      </c>
      <c r="E4" s="4" t="s">
        <v>7</v>
      </c>
    </row>
    <row r="5" spans="1:5" ht="45">
      <c r="A5" s="2" t="s">
        <v>1514</v>
      </c>
      <c r="B5" s="9">
        <v>1717.6</v>
      </c>
      <c r="C5" s="9">
        <v>2464.6</v>
      </c>
      <c r="D5" s="9">
        <v>2536.1</v>
      </c>
      <c r="E5" s="9">
        <v>2433.3000000000002</v>
      </c>
    </row>
    <row r="6" spans="1:5" ht="45">
      <c r="A6" s="2" t="s">
        <v>1515</v>
      </c>
      <c r="B6" s="4">
        <v>389.9</v>
      </c>
      <c r="C6" s="4">
        <v>564.4</v>
      </c>
      <c r="D6" s="4">
        <v>583</v>
      </c>
      <c r="E6" s="4">
        <v>423</v>
      </c>
    </row>
    <row r="7" spans="1:5" ht="45">
      <c r="A7" s="2" t="s">
        <v>1516</v>
      </c>
      <c r="B7" s="4">
        <v>8.1</v>
      </c>
      <c r="C7" s="4">
        <v>13</v>
      </c>
      <c r="D7" s="4">
        <v>-71.2</v>
      </c>
      <c r="E7" s="4">
        <v>46.1</v>
      </c>
    </row>
    <row r="8" spans="1:5" ht="45">
      <c r="A8" s="2" t="s">
        <v>1517</v>
      </c>
      <c r="B8" s="4">
        <v>821.5</v>
      </c>
      <c r="C8" s="4">
        <v>909.9</v>
      </c>
      <c r="D8" s="4">
        <v>944.5</v>
      </c>
      <c r="E8" s="4" t="s">
        <v>7</v>
      </c>
    </row>
    <row r="9" spans="1:5" ht="45">
      <c r="A9" s="2" t="s">
        <v>1518</v>
      </c>
      <c r="B9" s="10">
        <v>2051.1999999999998</v>
      </c>
      <c r="C9" s="10">
        <v>1926.8</v>
      </c>
      <c r="D9" s="10">
        <v>1930.4</v>
      </c>
      <c r="E9" s="4" t="s">
        <v>7</v>
      </c>
    </row>
    <row r="10" spans="1:5" ht="45">
      <c r="A10" s="2" t="s">
        <v>1519</v>
      </c>
      <c r="B10" s="4">
        <v>999</v>
      </c>
      <c r="C10" s="4">
        <v>993.6</v>
      </c>
      <c r="D10" s="4">
        <v>941.9</v>
      </c>
      <c r="E10" s="4" t="s">
        <v>7</v>
      </c>
    </row>
    <row r="11" spans="1:5" ht="45">
      <c r="A11" s="2" t="s">
        <v>1520</v>
      </c>
      <c r="B11" s="9">
        <v>1077.7</v>
      </c>
      <c r="C11" s="9">
        <v>1094.2</v>
      </c>
      <c r="D11" s="9">
        <v>1168.0999999999999</v>
      </c>
      <c r="E11" s="4" t="s">
        <v>7</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60">
      <c r="A1" s="1" t="s">
        <v>1521</v>
      </c>
      <c r="B1" s="1" t="s">
        <v>3</v>
      </c>
      <c r="C1" s="1" t="s">
        <v>40</v>
      </c>
      <c r="D1" s="1" t="s">
        <v>41</v>
      </c>
    </row>
    <row r="2" spans="1:4">
      <c r="A2" s="1" t="s">
        <v>33</v>
      </c>
      <c r="B2" s="1" t="s">
        <v>37</v>
      </c>
      <c r="C2" s="1" t="s">
        <v>39</v>
      </c>
      <c r="D2" s="1" t="s">
        <v>39</v>
      </c>
    </row>
    <row r="3" spans="1:4">
      <c r="A3" s="2" t="s">
        <v>537</v>
      </c>
      <c r="B3" s="9">
        <v>222.9</v>
      </c>
      <c r="C3" s="9">
        <v>246.8</v>
      </c>
      <c r="D3" s="9">
        <v>233.5</v>
      </c>
    </row>
    <row r="4" spans="1:4">
      <c r="A4" s="2" t="s">
        <v>538</v>
      </c>
      <c r="B4" s="4">
        <v>91.7</v>
      </c>
      <c r="C4" s="4">
        <v>88.6</v>
      </c>
      <c r="D4" s="4">
        <v>81.7</v>
      </c>
    </row>
    <row r="5" spans="1:4" ht="30">
      <c r="A5" s="2" t="s">
        <v>539</v>
      </c>
      <c r="B5" s="4">
        <v>20.5</v>
      </c>
      <c r="C5" s="4">
        <v>71</v>
      </c>
      <c r="D5" s="4">
        <v>23</v>
      </c>
    </row>
    <row r="6" spans="1:4">
      <c r="A6" s="2" t="s">
        <v>540</v>
      </c>
      <c r="B6" s="4">
        <v>63.5</v>
      </c>
      <c r="C6" s="4">
        <v>60.9</v>
      </c>
      <c r="D6" s="4">
        <v>63.3</v>
      </c>
    </row>
    <row r="7" spans="1:4">
      <c r="A7" s="2" t="s">
        <v>541</v>
      </c>
      <c r="B7" s="4">
        <v>64.7</v>
      </c>
      <c r="C7" s="4">
        <v>34.9</v>
      </c>
      <c r="D7" s="4">
        <v>41.9</v>
      </c>
    </row>
    <row r="8" spans="1:4">
      <c r="A8" s="2" t="s">
        <v>123</v>
      </c>
      <c r="B8" s="4">
        <v>169.4</v>
      </c>
      <c r="C8" s="4">
        <v>138.80000000000001</v>
      </c>
      <c r="D8" s="4">
        <v>213.6</v>
      </c>
    </row>
    <row r="9" spans="1:4">
      <c r="A9" s="2" t="s">
        <v>1522</v>
      </c>
      <c r="B9" s="9">
        <v>632.70000000000005</v>
      </c>
      <c r="C9" s="7">
        <v>641</v>
      </c>
      <c r="D9" s="7">
        <v>65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
  <sheetViews>
    <sheetView showGridLines="0" workbookViewId="0"/>
  </sheetViews>
  <sheetFormatPr defaultRowHeight="15"/>
  <cols>
    <col min="1" max="1" width="36.5703125" bestFit="1" customWidth="1"/>
    <col min="2" max="2" width="12.28515625" bestFit="1" customWidth="1"/>
    <col min="3" max="10" width="36.5703125" bestFit="1" customWidth="1"/>
    <col min="11" max="11" width="19.5703125" bestFit="1" customWidth="1"/>
    <col min="12" max="12" width="25.28515625" bestFit="1" customWidth="1"/>
    <col min="13" max="13" width="18.140625" bestFit="1" customWidth="1"/>
    <col min="14" max="14" width="20.140625" bestFit="1" customWidth="1"/>
    <col min="15" max="15" width="18.28515625" bestFit="1" customWidth="1"/>
    <col min="16" max="17" width="12.140625" bestFit="1" customWidth="1"/>
    <col min="18" max="33" width="36.5703125" bestFit="1" customWidth="1"/>
    <col min="34" max="35" width="19.5703125" bestFit="1" customWidth="1"/>
    <col min="36" max="37" width="25.28515625" bestFit="1" customWidth="1"/>
    <col min="38" max="39" width="18.140625" bestFit="1" customWidth="1"/>
    <col min="40" max="41" width="20.140625" bestFit="1" customWidth="1"/>
    <col min="42" max="43" width="18.28515625" bestFit="1" customWidth="1"/>
  </cols>
  <sheetData>
    <row r="1" spans="1:43" ht="30">
      <c r="A1" s="1" t="s">
        <v>1523</v>
      </c>
      <c r="B1" s="1" t="s">
        <v>3</v>
      </c>
      <c r="C1" s="1" t="s">
        <v>3</v>
      </c>
      <c r="D1" s="1" t="s">
        <v>3</v>
      </c>
      <c r="E1" s="1" t="s">
        <v>3</v>
      </c>
      <c r="F1" s="1" t="s">
        <v>3</v>
      </c>
      <c r="G1" s="1" t="s">
        <v>3</v>
      </c>
      <c r="H1" s="1" t="s">
        <v>3</v>
      </c>
      <c r="I1" s="1" t="s">
        <v>3</v>
      </c>
      <c r="J1" s="1" t="s">
        <v>3</v>
      </c>
      <c r="K1" s="1" t="s">
        <v>3</v>
      </c>
      <c r="L1" s="1" t="s">
        <v>3</v>
      </c>
      <c r="M1" s="1" t="s">
        <v>3</v>
      </c>
      <c r="N1" s="1" t="s">
        <v>3</v>
      </c>
      <c r="O1" s="1" t="s">
        <v>3</v>
      </c>
      <c r="P1" s="1" t="s">
        <v>40</v>
      </c>
      <c r="Q1" s="1" t="s">
        <v>41</v>
      </c>
      <c r="R1" s="1" t="s">
        <v>40</v>
      </c>
      <c r="S1" s="1" t="s">
        <v>41</v>
      </c>
      <c r="T1" s="1" t="s">
        <v>40</v>
      </c>
      <c r="U1" s="1" t="s">
        <v>41</v>
      </c>
      <c r="V1" s="1" t="s">
        <v>40</v>
      </c>
      <c r="W1" s="1" t="s">
        <v>41</v>
      </c>
      <c r="X1" s="1" t="s">
        <v>40</v>
      </c>
      <c r="Y1" s="1" t="s">
        <v>41</v>
      </c>
      <c r="Z1" s="1" t="s">
        <v>40</v>
      </c>
      <c r="AA1" s="1" t="s">
        <v>41</v>
      </c>
      <c r="AB1" s="1" t="s">
        <v>40</v>
      </c>
      <c r="AC1" s="1" t="s">
        <v>41</v>
      </c>
      <c r="AD1" s="1" t="s">
        <v>40</v>
      </c>
      <c r="AE1" s="1" t="s">
        <v>41</v>
      </c>
      <c r="AF1" s="1" t="s">
        <v>40</v>
      </c>
      <c r="AG1" s="1" t="s">
        <v>41</v>
      </c>
      <c r="AH1" s="1" t="s">
        <v>40</v>
      </c>
      <c r="AI1" s="1" t="s">
        <v>41</v>
      </c>
      <c r="AJ1" s="1" t="s">
        <v>40</v>
      </c>
      <c r="AK1" s="1" t="s">
        <v>41</v>
      </c>
      <c r="AL1" s="1" t="s">
        <v>40</v>
      </c>
      <c r="AM1" s="1" t="s">
        <v>41</v>
      </c>
      <c r="AN1" s="1" t="s">
        <v>40</v>
      </c>
      <c r="AO1" s="1" t="s">
        <v>41</v>
      </c>
      <c r="AP1" s="1" t="s">
        <v>40</v>
      </c>
      <c r="AQ1" s="1" t="s">
        <v>41</v>
      </c>
    </row>
    <row r="2" spans="1:43">
      <c r="A2" s="1" t="s">
        <v>33</v>
      </c>
      <c r="B2" s="1" t="s">
        <v>37</v>
      </c>
      <c r="C2" s="1" t="s">
        <v>37</v>
      </c>
      <c r="D2" s="1" t="s">
        <v>37</v>
      </c>
      <c r="E2" s="1" t="s">
        <v>37</v>
      </c>
      <c r="F2" s="1" t="s">
        <v>37</v>
      </c>
      <c r="G2" s="1" t="s">
        <v>37</v>
      </c>
      <c r="H2" s="1" t="s">
        <v>37</v>
      </c>
      <c r="I2" s="1" t="s">
        <v>37</v>
      </c>
      <c r="J2" s="1" t="s">
        <v>37</v>
      </c>
      <c r="K2" s="1" t="s">
        <v>37</v>
      </c>
      <c r="L2" s="1" t="s">
        <v>37</v>
      </c>
      <c r="M2" s="1" t="s">
        <v>37</v>
      </c>
      <c r="N2" s="1" t="s">
        <v>37</v>
      </c>
      <c r="O2" s="1" t="s">
        <v>37</v>
      </c>
      <c r="P2" s="1" t="s">
        <v>39</v>
      </c>
      <c r="Q2" s="1" t="s">
        <v>39</v>
      </c>
      <c r="R2" s="1" t="s">
        <v>39</v>
      </c>
      <c r="S2" s="1" t="s">
        <v>39</v>
      </c>
      <c r="T2" s="1" t="s">
        <v>39</v>
      </c>
      <c r="U2" s="1" t="s">
        <v>39</v>
      </c>
      <c r="V2" s="1" t="s">
        <v>39</v>
      </c>
      <c r="W2" s="1" t="s">
        <v>39</v>
      </c>
      <c r="X2" s="1" t="s">
        <v>39</v>
      </c>
      <c r="Y2" s="1" t="s">
        <v>39</v>
      </c>
      <c r="Z2" s="1" t="s">
        <v>39</v>
      </c>
      <c r="AA2" s="1" t="s">
        <v>39</v>
      </c>
      <c r="AB2" s="1" t="s">
        <v>39</v>
      </c>
      <c r="AC2" s="1" t="s">
        <v>39</v>
      </c>
      <c r="AD2" s="1" t="s">
        <v>39</v>
      </c>
      <c r="AE2" s="1" t="s">
        <v>39</v>
      </c>
      <c r="AF2" s="1" t="s">
        <v>39</v>
      </c>
      <c r="AG2" s="1" t="s">
        <v>39</v>
      </c>
      <c r="AH2" s="1" t="s">
        <v>39</v>
      </c>
      <c r="AI2" s="1" t="s">
        <v>39</v>
      </c>
      <c r="AJ2" s="1" t="s">
        <v>39</v>
      </c>
      <c r="AK2" s="1" t="s">
        <v>39</v>
      </c>
      <c r="AL2" s="1" t="s">
        <v>39</v>
      </c>
      <c r="AM2" s="1" t="s">
        <v>39</v>
      </c>
      <c r="AN2" s="1" t="s">
        <v>39</v>
      </c>
      <c r="AO2" s="1" t="s">
        <v>39</v>
      </c>
      <c r="AP2" s="1" t="s">
        <v>39</v>
      </c>
      <c r="AQ2" s="1" t="s">
        <v>39</v>
      </c>
    </row>
    <row r="3" spans="1:43" ht="45">
      <c r="A3" s="1"/>
      <c r="B3" s="1"/>
      <c r="C3" s="1" t="s">
        <v>1524</v>
      </c>
      <c r="D3" s="1" t="s">
        <v>1525</v>
      </c>
      <c r="E3" s="1" t="s">
        <v>1526</v>
      </c>
      <c r="F3" s="1" t="s">
        <v>1527</v>
      </c>
      <c r="G3" s="1" t="s">
        <v>1379</v>
      </c>
      <c r="H3" s="1" t="s">
        <v>1528</v>
      </c>
      <c r="I3" s="1" t="s">
        <v>1380</v>
      </c>
      <c r="J3" s="1" t="s">
        <v>1529</v>
      </c>
      <c r="K3" s="1" t="s">
        <v>1530</v>
      </c>
      <c r="L3" s="1" t="s">
        <v>1531</v>
      </c>
      <c r="M3" s="1" t="s">
        <v>1532</v>
      </c>
      <c r="N3" s="1" t="s">
        <v>1533</v>
      </c>
      <c r="O3" s="1" t="s">
        <v>1534</v>
      </c>
      <c r="P3" s="1"/>
      <c r="Q3" s="1"/>
      <c r="R3" s="1" t="s">
        <v>1524</v>
      </c>
      <c r="S3" s="1" t="s">
        <v>1524</v>
      </c>
      <c r="T3" s="1" t="s">
        <v>1525</v>
      </c>
      <c r="U3" s="1" t="s">
        <v>1525</v>
      </c>
      <c r="V3" s="1" t="s">
        <v>1526</v>
      </c>
      <c r="W3" s="1" t="s">
        <v>1526</v>
      </c>
      <c r="X3" s="1" t="s">
        <v>1527</v>
      </c>
      <c r="Y3" s="1" t="s">
        <v>1527</v>
      </c>
      <c r="Z3" s="1" t="s">
        <v>1379</v>
      </c>
      <c r="AA3" s="1" t="s">
        <v>1379</v>
      </c>
      <c r="AB3" s="1" t="s">
        <v>1528</v>
      </c>
      <c r="AC3" s="1" t="s">
        <v>1528</v>
      </c>
      <c r="AD3" s="1" t="s">
        <v>1380</v>
      </c>
      <c r="AE3" s="1" t="s">
        <v>1380</v>
      </c>
      <c r="AF3" s="1" t="s">
        <v>1529</v>
      </c>
      <c r="AG3" s="1" t="s">
        <v>1529</v>
      </c>
      <c r="AH3" s="1" t="s">
        <v>1530</v>
      </c>
      <c r="AI3" s="1" t="s">
        <v>1530</v>
      </c>
      <c r="AJ3" s="1" t="s">
        <v>1531</v>
      </c>
      <c r="AK3" s="1" t="s">
        <v>1531</v>
      </c>
      <c r="AL3" s="1" t="s">
        <v>1532</v>
      </c>
      <c r="AM3" s="1" t="s">
        <v>1532</v>
      </c>
      <c r="AN3" s="1" t="s">
        <v>1533</v>
      </c>
      <c r="AO3" s="1" t="s">
        <v>1533</v>
      </c>
      <c r="AP3" s="1" t="s">
        <v>1534</v>
      </c>
      <c r="AQ3" s="1" t="s">
        <v>1534</v>
      </c>
    </row>
    <row r="4" spans="1:43">
      <c r="A4" s="3" t="s">
        <v>15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row>
    <row r="5" spans="1:43" ht="30">
      <c r="A5" s="2" t="s">
        <v>1536</v>
      </c>
      <c r="B5" s="4" t="s">
        <v>7</v>
      </c>
      <c r="C5" s="9">
        <v>21.7</v>
      </c>
      <c r="D5" s="7">
        <v>0</v>
      </c>
      <c r="E5" s="7">
        <v>0</v>
      </c>
      <c r="F5" s="7">
        <v>54</v>
      </c>
      <c r="G5" s="4" t="s">
        <v>7</v>
      </c>
      <c r="H5" s="7">
        <v>0</v>
      </c>
      <c r="I5" s="4" t="s">
        <v>7</v>
      </c>
      <c r="J5" s="4" t="s">
        <v>7</v>
      </c>
      <c r="K5" s="4" t="s">
        <v>7</v>
      </c>
      <c r="L5" s="4" t="s">
        <v>7</v>
      </c>
      <c r="M5" s="4" t="s">
        <v>7</v>
      </c>
      <c r="N5" s="4" t="s">
        <v>7</v>
      </c>
      <c r="O5" s="4" t="s">
        <v>7</v>
      </c>
      <c r="P5" s="4" t="s">
        <v>7</v>
      </c>
      <c r="Q5" s="4" t="s">
        <v>7</v>
      </c>
      <c r="R5" s="9">
        <v>-4.7</v>
      </c>
      <c r="S5" s="7">
        <v>0</v>
      </c>
      <c r="T5" s="7">
        <v>0</v>
      </c>
      <c r="U5" s="7">
        <v>-7</v>
      </c>
      <c r="V5" s="7">
        <v>0</v>
      </c>
      <c r="W5" s="9">
        <v>4.4000000000000004</v>
      </c>
      <c r="X5" s="7">
        <v>0</v>
      </c>
      <c r="Y5" s="7">
        <v>0</v>
      </c>
      <c r="Z5" s="4" t="s">
        <v>7</v>
      </c>
      <c r="AA5" s="4" t="s">
        <v>7</v>
      </c>
      <c r="AB5" s="9">
        <v>-4.0999999999999996</v>
      </c>
      <c r="AC5" s="9">
        <v>-26.8</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c r="A6" s="2" t="s">
        <v>560</v>
      </c>
      <c r="B6" s="10">
        <v>3020.1</v>
      </c>
      <c r="C6" s="10">
        <v>1021.3</v>
      </c>
      <c r="D6" s="4">
        <v>0</v>
      </c>
      <c r="E6" s="4">
        <v>0</v>
      </c>
      <c r="F6" s="4">
        <v>538.4</v>
      </c>
      <c r="G6" s="4">
        <v>500</v>
      </c>
      <c r="H6" s="4">
        <v>0</v>
      </c>
      <c r="I6" s="4">
        <v>400</v>
      </c>
      <c r="J6" s="4">
        <v>0</v>
      </c>
      <c r="K6" s="4">
        <v>200</v>
      </c>
      <c r="L6" s="4">
        <v>0</v>
      </c>
      <c r="M6" s="4">
        <v>145</v>
      </c>
      <c r="N6" s="4">
        <v>105</v>
      </c>
      <c r="O6" s="4">
        <v>110.4</v>
      </c>
      <c r="P6" s="10">
        <v>2479.1</v>
      </c>
      <c r="Q6" s="10">
        <v>1937.3</v>
      </c>
      <c r="R6" s="4">
        <v>995.3</v>
      </c>
      <c r="S6" s="4">
        <v>0</v>
      </c>
      <c r="T6" s="4">
        <v>0</v>
      </c>
      <c r="U6" s="4">
        <v>357.4</v>
      </c>
      <c r="V6" s="4">
        <v>0</v>
      </c>
      <c r="W6" s="4">
        <v>229.4</v>
      </c>
      <c r="X6" s="4">
        <v>500</v>
      </c>
      <c r="Y6" s="4">
        <v>500</v>
      </c>
      <c r="Z6" s="4">
        <v>0</v>
      </c>
      <c r="AA6" s="4">
        <v>0</v>
      </c>
      <c r="AB6" s="4">
        <v>395.9</v>
      </c>
      <c r="AC6" s="4">
        <v>373.2</v>
      </c>
      <c r="AD6" s="4">
        <v>0</v>
      </c>
      <c r="AE6" s="4">
        <v>0</v>
      </c>
      <c r="AF6" s="4">
        <v>55</v>
      </c>
      <c r="AG6" s="4">
        <v>160</v>
      </c>
      <c r="AH6" s="4">
        <v>200</v>
      </c>
      <c r="AI6" s="4">
        <v>200</v>
      </c>
      <c r="AJ6" s="4">
        <v>200</v>
      </c>
      <c r="AK6" s="4">
        <v>0</v>
      </c>
      <c r="AL6" s="4">
        <v>0</v>
      </c>
      <c r="AM6" s="4">
        <v>0</v>
      </c>
      <c r="AN6" s="4">
        <v>0</v>
      </c>
      <c r="AO6" s="4">
        <v>0</v>
      </c>
      <c r="AP6" s="4">
        <v>132.9</v>
      </c>
      <c r="AQ6" s="4">
        <v>117.3</v>
      </c>
    </row>
    <row r="7" spans="1:43">
      <c r="A7" s="2" t="s">
        <v>561</v>
      </c>
      <c r="B7" s="4">
        <v>-47.3</v>
      </c>
      <c r="C7" s="4" t="s">
        <v>7</v>
      </c>
      <c r="D7" s="4" t="s">
        <v>7</v>
      </c>
      <c r="E7" s="4" t="s">
        <v>7</v>
      </c>
      <c r="F7" s="4" t="s">
        <v>7</v>
      </c>
      <c r="G7" s="4" t="s">
        <v>7</v>
      </c>
      <c r="H7" s="4" t="s">
        <v>7</v>
      </c>
      <c r="I7" s="4" t="s">
        <v>7</v>
      </c>
      <c r="J7" s="4" t="s">
        <v>7</v>
      </c>
      <c r="K7" s="4" t="s">
        <v>7</v>
      </c>
      <c r="L7" s="4" t="s">
        <v>7</v>
      </c>
      <c r="M7" s="4" t="s">
        <v>7</v>
      </c>
      <c r="N7" s="4" t="s">
        <v>7</v>
      </c>
      <c r="O7" s="4" t="s">
        <v>7</v>
      </c>
      <c r="P7" s="4">
        <v>-675.1</v>
      </c>
      <c r="Q7" s="4">
        <v>-62.5</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c r="A8" s="2" t="s">
        <v>565</v>
      </c>
      <c r="B8" s="9">
        <v>2972.8</v>
      </c>
      <c r="C8" s="4" t="s">
        <v>7</v>
      </c>
      <c r="D8" s="4" t="s">
        <v>7</v>
      </c>
      <c r="E8" s="4" t="s">
        <v>7</v>
      </c>
      <c r="F8" s="4" t="s">
        <v>7</v>
      </c>
      <c r="G8" s="4" t="s">
        <v>7</v>
      </c>
      <c r="H8" s="4" t="s">
        <v>7</v>
      </c>
      <c r="I8" s="4" t="s">
        <v>7</v>
      </c>
      <c r="J8" s="4" t="s">
        <v>7</v>
      </c>
      <c r="K8" s="4" t="s">
        <v>7</v>
      </c>
      <c r="L8" s="4" t="s">
        <v>7</v>
      </c>
      <c r="M8" s="4" t="s">
        <v>7</v>
      </c>
      <c r="N8" s="4" t="s">
        <v>7</v>
      </c>
      <c r="O8" s="4" t="s">
        <v>7</v>
      </c>
      <c r="P8" s="7">
        <v>1804</v>
      </c>
      <c r="Q8" s="9">
        <v>1874.8</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37</v>
      </c>
      <c r="B1" s="11" t="s">
        <v>3</v>
      </c>
    </row>
    <row r="2" spans="1:2">
      <c r="A2" s="1" t="s">
        <v>33</v>
      </c>
      <c r="B2" s="11"/>
    </row>
    <row r="3" spans="1:2">
      <c r="A3" s="3" t="s">
        <v>1535</v>
      </c>
      <c r="B3" s="4" t="s">
        <v>7</v>
      </c>
    </row>
    <row r="4" spans="1:2">
      <c r="A4" s="2">
        <v>2014</v>
      </c>
      <c r="B4" s="9">
        <v>47.3</v>
      </c>
    </row>
    <row r="5" spans="1:2">
      <c r="A5" s="2">
        <v>2015</v>
      </c>
      <c r="B5" s="4">
        <v>64.5</v>
      </c>
    </row>
    <row r="6" spans="1:2">
      <c r="A6" s="2">
        <v>2016</v>
      </c>
      <c r="B6" s="4">
        <v>254.4</v>
      </c>
    </row>
    <row r="7" spans="1:2">
      <c r="A7" s="2">
        <v>2017</v>
      </c>
      <c r="B7" s="4">
        <v>503.6</v>
      </c>
    </row>
    <row r="8" spans="1:2">
      <c r="A8" s="2">
        <v>2018</v>
      </c>
      <c r="B8" s="7">
        <v>67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538</v>
      </c>
      <c r="B1" s="1" t="s">
        <v>1377</v>
      </c>
    </row>
    <row r="2" spans="1:2">
      <c r="A2" s="1" t="s">
        <v>33</v>
      </c>
      <c r="B2" s="1" t="s">
        <v>1539</v>
      </c>
    </row>
    <row r="3" spans="1:2" ht="30">
      <c r="A3" s="2" t="s">
        <v>1524</v>
      </c>
      <c r="B3" s="4" t="s">
        <v>7</v>
      </c>
    </row>
    <row r="4" spans="1:2">
      <c r="A4" s="3" t="s">
        <v>1535</v>
      </c>
      <c r="B4" s="4" t="s">
        <v>7</v>
      </c>
    </row>
    <row r="5" spans="1:2">
      <c r="A5" s="2" t="s">
        <v>1389</v>
      </c>
      <c r="B5" s="7">
        <v>1000</v>
      </c>
    </row>
    <row r="6" spans="1:2" ht="30">
      <c r="A6" s="2" t="s">
        <v>1540</v>
      </c>
      <c r="B6" s="254">
        <v>0.995</v>
      </c>
    </row>
    <row r="7" spans="1:2" ht="30">
      <c r="A7" s="2" t="s">
        <v>1541</v>
      </c>
      <c r="B7" s="4">
        <v>981.2</v>
      </c>
    </row>
    <row r="8" spans="1:2">
      <c r="A8" s="2" t="s">
        <v>1390</v>
      </c>
      <c r="B8" s="7">
        <v>18</v>
      </c>
    </row>
    <row r="9" spans="1:2">
      <c r="A9" s="2" t="s">
        <v>1542</v>
      </c>
      <c r="B9" s="4" t="s">
        <v>136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12.28515625" bestFit="1" customWidth="1"/>
    <col min="3" max="3" width="12" bestFit="1" customWidth="1"/>
    <col min="4" max="4" width="11.85546875" bestFit="1" customWidth="1"/>
    <col min="5" max="5" width="12" bestFit="1" customWidth="1"/>
    <col min="6" max="6" width="11.42578125" bestFit="1" customWidth="1"/>
    <col min="7" max="7" width="12.140625" bestFit="1" customWidth="1"/>
    <col min="8" max="13" width="36.5703125" bestFit="1" customWidth="1"/>
    <col min="14" max="14" width="25.28515625" bestFit="1" customWidth="1"/>
    <col min="15" max="15" width="24.42578125" bestFit="1" customWidth="1"/>
    <col min="16" max="17" width="36.5703125" bestFit="1" customWidth="1"/>
    <col min="18" max="18" width="21" bestFit="1" customWidth="1"/>
    <col min="19" max="21" width="36.5703125" bestFit="1" customWidth="1"/>
  </cols>
  <sheetData>
    <row r="1" spans="1:21" ht="15" customHeight="1">
      <c r="A1" s="1" t="s">
        <v>1543</v>
      </c>
      <c r="B1" s="11" t="s">
        <v>34</v>
      </c>
      <c r="C1" s="11"/>
      <c r="D1" s="11"/>
      <c r="E1" s="11"/>
      <c r="F1" s="11"/>
      <c r="G1" s="11" t="s">
        <v>36</v>
      </c>
      <c r="H1" s="11"/>
      <c r="I1" s="11"/>
      <c r="J1" s="1" t="s">
        <v>34</v>
      </c>
      <c r="K1" s="1" t="s">
        <v>36</v>
      </c>
      <c r="L1" s="11" t="s">
        <v>34</v>
      </c>
      <c r="M1" s="11"/>
      <c r="N1" s="11"/>
      <c r="O1" s="11" t="s">
        <v>36</v>
      </c>
      <c r="P1" s="11"/>
      <c r="Q1" s="11"/>
      <c r="R1" s="11"/>
      <c r="S1" s="11"/>
      <c r="T1" s="11"/>
      <c r="U1" s="11"/>
    </row>
    <row r="2" spans="1:21">
      <c r="A2" s="1" t="s">
        <v>33</v>
      </c>
      <c r="B2" s="11" t="s">
        <v>3</v>
      </c>
      <c r="C2" s="11" t="s">
        <v>1338</v>
      </c>
      <c r="D2" s="11" t="s">
        <v>1340</v>
      </c>
      <c r="E2" s="11" t="s">
        <v>1341</v>
      </c>
      <c r="F2" s="11" t="s">
        <v>1342</v>
      </c>
      <c r="G2" s="11" t="s">
        <v>40</v>
      </c>
      <c r="H2" s="1" t="s">
        <v>41</v>
      </c>
      <c r="I2" s="8">
        <v>40664</v>
      </c>
      <c r="J2" s="1" t="s">
        <v>1545</v>
      </c>
      <c r="K2" s="1" t="s">
        <v>41</v>
      </c>
      <c r="L2" s="1" t="s">
        <v>3</v>
      </c>
      <c r="M2" s="1" t="s">
        <v>3</v>
      </c>
      <c r="N2" s="1" t="s">
        <v>3</v>
      </c>
      <c r="O2" s="8">
        <v>40664</v>
      </c>
      <c r="P2" s="8">
        <v>40664</v>
      </c>
      <c r="Q2" s="8">
        <v>40664</v>
      </c>
      <c r="R2" s="1" t="s">
        <v>40</v>
      </c>
      <c r="S2" s="1" t="s">
        <v>40</v>
      </c>
      <c r="T2" s="1" t="s">
        <v>40</v>
      </c>
      <c r="U2" s="1" t="s">
        <v>40</v>
      </c>
    </row>
    <row r="3" spans="1:21" ht="30">
      <c r="A3" s="1"/>
      <c r="B3" s="11"/>
      <c r="C3" s="11"/>
      <c r="D3" s="11"/>
      <c r="E3" s="11"/>
      <c r="F3" s="11"/>
      <c r="G3" s="11"/>
      <c r="H3" s="1" t="s">
        <v>1544</v>
      </c>
      <c r="I3" s="1" t="s">
        <v>1544</v>
      </c>
      <c r="J3" s="1" t="s">
        <v>1529</v>
      </c>
      <c r="K3" s="1" t="s">
        <v>1525</v>
      </c>
      <c r="L3" s="1" t="s">
        <v>1527</v>
      </c>
      <c r="M3" s="1" t="s">
        <v>1524</v>
      </c>
      <c r="N3" s="1" t="s">
        <v>1531</v>
      </c>
      <c r="O3" s="1" t="s">
        <v>1546</v>
      </c>
      <c r="P3" s="1" t="s">
        <v>1546</v>
      </c>
      <c r="Q3" s="1" t="s">
        <v>1546</v>
      </c>
      <c r="R3" s="1" t="s">
        <v>1547</v>
      </c>
      <c r="S3" s="1" t="s">
        <v>1547</v>
      </c>
      <c r="T3" s="1" t="s">
        <v>1547</v>
      </c>
      <c r="U3" s="1" t="s">
        <v>1549</v>
      </c>
    </row>
    <row r="4" spans="1:21" ht="30">
      <c r="A4" s="1"/>
      <c r="B4" s="11"/>
      <c r="C4" s="11"/>
      <c r="D4" s="11"/>
      <c r="E4" s="11"/>
      <c r="F4" s="11"/>
      <c r="G4" s="11"/>
      <c r="H4" s="1"/>
      <c r="I4" s="1"/>
      <c r="J4" s="1"/>
      <c r="K4" s="1"/>
      <c r="L4" s="1"/>
      <c r="M4" s="1"/>
      <c r="N4" s="1"/>
      <c r="O4" s="1"/>
      <c r="P4" s="1" t="s">
        <v>1529</v>
      </c>
      <c r="Q4" s="1" t="s">
        <v>1525</v>
      </c>
      <c r="R4" s="1"/>
      <c r="S4" s="1" t="s">
        <v>1529</v>
      </c>
      <c r="T4" s="1" t="s">
        <v>1548</v>
      </c>
      <c r="U4" s="1" t="s">
        <v>1548</v>
      </c>
    </row>
    <row r="5" spans="1:21">
      <c r="A5" s="3" t="s">
        <v>15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551</v>
      </c>
      <c r="B6" s="4" t="s">
        <v>7</v>
      </c>
      <c r="C6" s="4" t="s">
        <v>7</v>
      </c>
      <c r="D6" s="4" t="s">
        <v>7</v>
      </c>
      <c r="E6" s="4" t="s">
        <v>7</v>
      </c>
      <c r="F6" s="4" t="s">
        <v>7</v>
      </c>
      <c r="G6" s="4" t="s">
        <v>7</v>
      </c>
      <c r="H6" s="9">
        <v>77.8</v>
      </c>
      <c r="I6" s="9">
        <v>522.20000000000005</v>
      </c>
      <c r="J6" s="7">
        <v>55</v>
      </c>
      <c r="K6" s="9">
        <v>59.7</v>
      </c>
      <c r="L6" s="9">
        <v>15.6</v>
      </c>
      <c r="M6" s="9">
        <v>0.4</v>
      </c>
      <c r="N6" s="7">
        <v>200</v>
      </c>
      <c r="O6" s="4" t="s">
        <v>7</v>
      </c>
      <c r="P6" s="7">
        <v>190</v>
      </c>
      <c r="Q6" s="9">
        <v>200.9</v>
      </c>
      <c r="R6" s="4" t="s">
        <v>7</v>
      </c>
      <c r="S6" s="7">
        <v>105</v>
      </c>
      <c r="T6" s="9">
        <v>456.6</v>
      </c>
      <c r="U6" s="9">
        <v>132.80000000000001</v>
      </c>
    </row>
    <row r="7" spans="1:21" ht="30">
      <c r="A7" s="2" t="s">
        <v>1552</v>
      </c>
      <c r="B7" s="4">
        <v>18.100000000000001</v>
      </c>
      <c r="C7" s="4" t="s">
        <v>7</v>
      </c>
      <c r="D7" s="4" t="s">
        <v>7</v>
      </c>
      <c r="E7" s="4" t="s">
        <v>7</v>
      </c>
      <c r="F7" s="4" t="s">
        <v>7</v>
      </c>
      <c r="G7" s="4" t="s">
        <v>7</v>
      </c>
      <c r="H7" s="4" t="s">
        <v>7</v>
      </c>
      <c r="I7" s="4">
        <v>543.1</v>
      </c>
      <c r="J7" s="4" t="s">
        <v>7</v>
      </c>
      <c r="K7" s="4">
        <v>68.3</v>
      </c>
      <c r="L7" s="4" t="s">
        <v>7</v>
      </c>
      <c r="M7" s="4" t="s">
        <v>7</v>
      </c>
      <c r="N7" s="4" t="s">
        <v>7</v>
      </c>
      <c r="O7" s="4">
        <v>450</v>
      </c>
      <c r="P7" s="4" t="s">
        <v>7</v>
      </c>
      <c r="Q7" s="4" t="s">
        <v>7</v>
      </c>
      <c r="R7" s="4">
        <v>649.4</v>
      </c>
      <c r="S7" s="4" t="s">
        <v>7</v>
      </c>
      <c r="T7" s="4" t="s">
        <v>7</v>
      </c>
      <c r="U7" s="4">
        <v>155.5</v>
      </c>
    </row>
    <row r="8" spans="1:21">
      <c r="A8" s="2" t="s">
        <v>51</v>
      </c>
      <c r="B8" s="9">
        <v>1.7</v>
      </c>
      <c r="C8" s="9">
        <v>120.7</v>
      </c>
      <c r="D8" s="9">
        <v>4.5999999999999996</v>
      </c>
      <c r="E8" s="9">
        <v>6.4</v>
      </c>
      <c r="F8" s="9">
        <v>1.2</v>
      </c>
      <c r="G8" s="9">
        <v>120.7</v>
      </c>
      <c r="H8" s="4" t="s">
        <v>7</v>
      </c>
      <c r="I8" s="9">
        <v>21.4</v>
      </c>
      <c r="J8" s="4" t="s">
        <v>7</v>
      </c>
      <c r="K8" s="7">
        <v>11</v>
      </c>
      <c r="L8" s="4" t="s">
        <v>7</v>
      </c>
      <c r="M8" s="4" t="s">
        <v>7</v>
      </c>
      <c r="N8" s="4" t="s">
        <v>7</v>
      </c>
      <c r="O8" s="9">
        <v>71.099999999999994</v>
      </c>
      <c r="P8" s="4" t="s">
        <v>7</v>
      </c>
      <c r="Q8" s="4" t="s">
        <v>7</v>
      </c>
      <c r="R8" s="4" t="s">
        <v>7</v>
      </c>
      <c r="S8" s="4" t="s">
        <v>7</v>
      </c>
      <c r="T8" s="4" t="s">
        <v>7</v>
      </c>
      <c r="U8" s="4" t="s">
        <v>7</v>
      </c>
    </row>
  </sheetData>
  <mergeCells count="10">
    <mergeCell ref="B1:F1"/>
    <mergeCell ref="G1:I1"/>
    <mergeCell ref="L1:N1"/>
    <mergeCell ref="O1:U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6" bestFit="1" customWidth="1"/>
    <col min="3" max="4" width="9.5703125" bestFit="1" customWidth="1"/>
    <col min="5" max="5" width="14.28515625" bestFit="1" customWidth="1"/>
    <col min="6" max="6" width="24" bestFit="1" customWidth="1"/>
    <col min="7" max="7" width="17.5703125" bestFit="1" customWidth="1"/>
    <col min="8" max="8" width="17" bestFit="1" customWidth="1"/>
    <col min="9" max="9" width="36.5703125" bestFit="1" customWidth="1"/>
    <col min="10" max="10" width="22.140625" bestFit="1" customWidth="1"/>
    <col min="11" max="12" width="11.85546875" bestFit="1" customWidth="1"/>
    <col min="13" max="13" width="14.28515625" bestFit="1" customWidth="1"/>
    <col min="14" max="14" width="24" bestFit="1" customWidth="1"/>
    <col min="15" max="15" width="17.5703125" bestFit="1" customWidth="1"/>
    <col min="16" max="16" width="17" bestFit="1" customWidth="1"/>
    <col min="17" max="17" width="36.5703125" bestFit="1" customWidth="1"/>
    <col min="18" max="18" width="22.140625" bestFit="1" customWidth="1"/>
  </cols>
  <sheetData>
    <row r="1" spans="1:18" ht="30">
      <c r="A1" s="1" t="s">
        <v>147</v>
      </c>
      <c r="B1" s="11" t="s">
        <v>149</v>
      </c>
      <c r="C1" s="11" t="s">
        <v>37</v>
      </c>
      <c r="D1" s="1" t="s">
        <v>37</v>
      </c>
      <c r="E1" s="1" t="s">
        <v>37</v>
      </c>
      <c r="F1" s="1" t="s">
        <v>37</v>
      </c>
      <c r="G1" s="1" t="s">
        <v>37</v>
      </c>
      <c r="H1" s="1" t="s">
        <v>37</v>
      </c>
      <c r="I1" s="1" t="s">
        <v>37</v>
      </c>
      <c r="J1" s="1" t="s">
        <v>37</v>
      </c>
      <c r="K1" s="11" t="s">
        <v>39</v>
      </c>
      <c r="L1" s="1" t="s">
        <v>39</v>
      </c>
      <c r="M1" s="1" t="s">
        <v>39</v>
      </c>
      <c r="N1" s="1" t="s">
        <v>39</v>
      </c>
      <c r="O1" s="1" t="s">
        <v>39</v>
      </c>
      <c r="P1" s="1" t="s">
        <v>39</v>
      </c>
      <c r="Q1" s="1" t="s">
        <v>39</v>
      </c>
      <c r="R1" s="1" t="s">
        <v>39</v>
      </c>
    </row>
    <row r="2" spans="1:18" ht="30">
      <c r="A2" s="1" t="s">
        <v>148</v>
      </c>
      <c r="B2" s="11"/>
      <c r="C2" s="11"/>
      <c r="D2" s="1" t="s">
        <v>150</v>
      </c>
      <c r="E2" s="1" t="s">
        <v>151</v>
      </c>
      <c r="F2" s="1" t="s">
        <v>152</v>
      </c>
      <c r="G2" s="1" t="s">
        <v>153</v>
      </c>
      <c r="H2" s="1" t="s">
        <v>154</v>
      </c>
      <c r="I2" s="1" t="s">
        <v>155</v>
      </c>
      <c r="J2" s="1" t="s">
        <v>156</v>
      </c>
      <c r="K2" s="11"/>
      <c r="L2" s="1" t="s">
        <v>150</v>
      </c>
      <c r="M2" s="1" t="s">
        <v>151</v>
      </c>
      <c r="N2" s="1" t="s">
        <v>152</v>
      </c>
      <c r="O2" s="1" t="s">
        <v>153</v>
      </c>
      <c r="P2" s="1" t="s">
        <v>154</v>
      </c>
      <c r="Q2" s="1" t="s">
        <v>155</v>
      </c>
      <c r="R2" s="1" t="s">
        <v>156</v>
      </c>
    </row>
    <row r="3" spans="1:18">
      <c r="A3" s="2" t="s">
        <v>157</v>
      </c>
      <c r="B3" s="4" t="s">
        <v>7</v>
      </c>
      <c r="C3" s="4" t="s">
        <v>7</v>
      </c>
      <c r="D3" s="4" t="s">
        <v>7</v>
      </c>
      <c r="E3" s="4" t="s">
        <v>7</v>
      </c>
      <c r="F3" s="4" t="s">
        <v>7</v>
      </c>
      <c r="G3" s="4" t="s">
        <v>7</v>
      </c>
      <c r="H3" s="4" t="s">
        <v>7</v>
      </c>
      <c r="I3" s="4" t="s">
        <v>7</v>
      </c>
      <c r="J3" s="4" t="s">
        <v>7</v>
      </c>
      <c r="K3" s="9">
        <v>2758.2</v>
      </c>
      <c r="L3" s="9">
        <v>2755.6</v>
      </c>
      <c r="M3" s="7">
        <v>83</v>
      </c>
      <c r="N3" s="9">
        <v>1626.9</v>
      </c>
      <c r="O3" s="9">
        <v>-65.5</v>
      </c>
      <c r="P3" s="9">
        <v>1538.7</v>
      </c>
      <c r="Q3" s="9">
        <v>-427.5</v>
      </c>
      <c r="R3" s="9">
        <v>2.6</v>
      </c>
    </row>
    <row r="4" spans="1:18" ht="30">
      <c r="A4" s="2" t="s">
        <v>158</v>
      </c>
      <c r="B4" s="4" t="s">
        <v>7</v>
      </c>
      <c r="C4" s="4" t="s">
        <v>7</v>
      </c>
      <c r="D4" s="4" t="s">
        <v>7</v>
      </c>
      <c r="E4" s="4" t="s">
        <v>7</v>
      </c>
      <c r="F4" s="4" t="s">
        <v>7</v>
      </c>
      <c r="G4" s="4" t="s">
        <v>7</v>
      </c>
      <c r="H4" s="4" t="s">
        <v>7</v>
      </c>
      <c r="I4" s="4" t="s">
        <v>7</v>
      </c>
      <c r="J4" s="4" t="s">
        <v>7</v>
      </c>
      <c r="K4" s="4" t="s">
        <v>7</v>
      </c>
      <c r="L4" s="4" t="s">
        <v>7</v>
      </c>
      <c r="M4" s="6">
        <v>166000000</v>
      </c>
      <c r="N4" s="4" t="s">
        <v>7</v>
      </c>
      <c r="O4" s="4" t="s">
        <v>7</v>
      </c>
      <c r="P4" s="4" t="s">
        <v>7</v>
      </c>
      <c r="Q4" s="4" t="s">
        <v>7</v>
      </c>
      <c r="R4" s="4" t="s">
        <v>7</v>
      </c>
    </row>
    <row r="5" spans="1:18">
      <c r="A5" s="2" t="s">
        <v>159</v>
      </c>
      <c r="B5" s="4" t="s">
        <v>7</v>
      </c>
      <c r="C5" s="4" t="s">
        <v>7</v>
      </c>
      <c r="D5" s="4" t="s">
        <v>7</v>
      </c>
      <c r="E5" s="4" t="s">
        <v>7</v>
      </c>
      <c r="F5" s="4" t="s">
        <v>7</v>
      </c>
      <c r="G5" s="4" t="s">
        <v>7</v>
      </c>
      <c r="H5" s="4" t="s">
        <v>7</v>
      </c>
      <c r="I5" s="4" t="s">
        <v>7</v>
      </c>
      <c r="J5" s="4" t="s">
        <v>7</v>
      </c>
      <c r="K5" s="4">
        <v>1.2</v>
      </c>
      <c r="L5" s="4">
        <v>1.2</v>
      </c>
      <c r="M5" s="4">
        <v>0</v>
      </c>
      <c r="N5" s="4">
        <v>1.2</v>
      </c>
      <c r="O5" s="4">
        <v>0</v>
      </c>
      <c r="P5" s="4">
        <v>0</v>
      </c>
      <c r="Q5" s="4">
        <v>0</v>
      </c>
      <c r="R5" s="4">
        <v>0</v>
      </c>
    </row>
    <row r="6" spans="1:18">
      <c r="A6" s="2" t="s">
        <v>160</v>
      </c>
      <c r="B6" s="4" t="s">
        <v>7</v>
      </c>
      <c r="C6" s="4" t="s">
        <v>7</v>
      </c>
      <c r="D6" s="4" t="s">
        <v>7</v>
      </c>
      <c r="E6" s="4" t="s">
        <v>7</v>
      </c>
      <c r="F6" s="4" t="s">
        <v>7</v>
      </c>
      <c r="G6" s="4" t="s">
        <v>7</v>
      </c>
      <c r="H6" s="4" t="s">
        <v>7</v>
      </c>
      <c r="I6" s="4" t="s">
        <v>7</v>
      </c>
      <c r="J6" s="4" t="s">
        <v>7</v>
      </c>
      <c r="K6" s="4" t="s">
        <v>7</v>
      </c>
      <c r="L6" s="4" t="s">
        <v>7</v>
      </c>
      <c r="M6" s="6">
        <v>100000</v>
      </c>
      <c r="N6" s="4" t="s">
        <v>7</v>
      </c>
      <c r="O6" s="4" t="s">
        <v>7</v>
      </c>
      <c r="P6" s="4" t="s">
        <v>7</v>
      </c>
      <c r="Q6" s="4" t="s">
        <v>7</v>
      </c>
      <c r="R6" s="4" t="s">
        <v>7</v>
      </c>
    </row>
    <row r="7" spans="1:18">
      <c r="A7" s="2" t="s">
        <v>161</v>
      </c>
      <c r="B7" s="4" t="s">
        <v>7</v>
      </c>
      <c r="C7" s="4" t="s">
        <v>7</v>
      </c>
      <c r="D7" s="4" t="s">
        <v>7</v>
      </c>
      <c r="E7" s="4" t="s">
        <v>7</v>
      </c>
      <c r="F7" s="4" t="s">
        <v>7</v>
      </c>
      <c r="G7" s="4" t="s">
        <v>7</v>
      </c>
      <c r="H7" s="4" t="s">
        <v>7</v>
      </c>
      <c r="I7" s="4" t="s">
        <v>7</v>
      </c>
      <c r="J7" s="4" t="s">
        <v>7</v>
      </c>
      <c r="K7" s="4">
        <v>11.3</v>
      </c>
      <c r="L7" s="4">
        <v>11.3</v>
      </c>
      <c r="M7" s="4">
        <v>0</v>
      </c>
      <c r="N7" s="4">
        <v>11.3</v>
      </c>
      <c r="O7" s="4">
        <v>0</v>
      </c>
      <c r="P7" s="4">
        <v>0</v>
      </c>
      <c r="Q7" s="4">
        <v>0</v>
      </c>
      <c r="R7" s="4">
        <v>0</v>
      </c>
    </row>
    <row r="8" spans="1:18">
      <c r="A8" s="2" t="s">
        <v>162</v>
      </c>
      <c r="B8" s="4" t="s">
        <v>7</v>
      </c>
      <c r="C8" s="4" t="s">
        <v>7</v>
      </c>
      <c r="D8" s="4" t="s">
        <v>7</v>
      </c>
      <c r="E8" s="4" t="s">
        <v>7</v>
      </c>
      <c r="F8" s="4" t="s">
        <v>7</v>
      </c>
      <c r="G8" s="4" t="s">
        <v>7</v>
      </c>
      <c r="H8" s="4" t="s">
        <v>7</v>
      </c>
      <c r="I8" s="4" t="s">
        <v>7</v>
      </c>
      <c r="J8" s="4" t="s">
        <v>7</v>
      </c>
      <c r="K8" s="4">
        <v>-1.2</v>
      </c>
      <c r="L8" s="4">
        <v>-1.2</v>
      </c>
      <c r="M8" s="4">
        <v>0</v>
      </c>
      <c r="N8" s="4">
        <v>0</v>
      </c>
      <c r="O8" s="4">
        <v>-1.2</v>
      </c>
      <c r="P8" s="4">
        <v>0</v>
      </c>
      <c r="Q8" s="4">
        <v>0</v>
      </c>
      <c r="R8" s="4">
        <v>0</v>
      </c>
    </row>
    <row r="9" spans="1:18">
      <c r="A9" s="2" t="s">
        <v>123</v>
      </c>
      <c r="B9" s="4" t="s">
        <v>7</v>
      </c>
      <c r="C9" s="4" t="s">
        <v>7</v>
      </c>
      <c r="D9" s="4" t="s">
        <v>7</v>
      </c>
      <c r="E9" s="4" t="s">
        <v>7</v>
      </c>
      <c r="F9" s="4" t="s">
        <v>7</v>
      </c>
      <c r="G9" s="4" t="s">
        <v>7</v>
      </c>
      <c r="H9" s="4" t="s">
        <v>7</v>
      </c>
      <c r="I9" s="4" t="s">
        <v>7</v>
      </c>
      <c r="J9" s="4" t="s">
        <v>7</v>
      </c>
      <c r="K9" s="4">
        <v>-0.3</v>
      </c>
      <c r="L9" s="4">
        <v>-0.7</v>
      </c>
      <c r="M9" s="4">
        <v>0</v>
      </c>
      <c r="N9" s="4">
        <v>-0.7</v>
      </c>
      <c r="O9" s="4">
        <v>0</v>
      </c>
      <c r="P9" s="4">
        <v>0</v>
      </c>
      <c r="Q9" s="4">
        <v>0</v>
      </c>
      <c r="R9" s="4">
        <v>0.4</v>
      </c>
    </row>
    <row r="10" spans="1:18">
      <c r="A10" s="2" t="s">
        <v>54</v>
      </c>
      <c r="B10" s="4" t="s">
        <v>7</v>
      </c>
      <c r="C10" s="4" t="s">
        <v>7</v>
      </c>
      <c r="D10" s="4" t="s">
        <v>7</v>
      </c>
      <c r="E10" s="4" t="s">
        <v>7</v>
      </c>
      <c r="F10" s="4" t="s">
        <v>7</v>
      </c>
      <c r="G10" s="4" t="s">
        <v>7</v>
      </c>
      <c r="H10" s="4" t="s">
        <v>7</v>
      </c>
      <c r="I10" s="4" t="s">
        <v>7</v>
      </c>
      <c r="J10" s="4" t="s">
        <v>7</v>
      </c>
      <c r="K10" s="4">
        <v>521</v>
      </c>
      <c r="L10" s="4">
        <v>521</v>
      </c>
      <c r="M10" s="4" t="s">
        <v>7</v>
      </c>
      <c r="N10" s="4" t="s">
        <v>7</v>
      </c>
      <c r="O10" s="4" t="s">
        <v>7</v>
      </c>
      <c r="P10" s="4">
        <v>521</v>
      </c>
      <c r="Q10" s="4" t="s">
        <v>7</v>
      </c>
      <c r="R10" s="4" t="s">
        <v>7</v>
      </c>
    </row>
    <row r="11" spans="1:18" ht="30">
      <c r="A11" s="2" t="s">
        <v>1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1.9</v>
      </c>
    </row>
    <row r="12" spans="1:18" ht="30">
      <c r="A12" s="2" t="s">
        <v>164</v>
      </c>
      <c r="B12" s="4" t="s">
        <v>7</v>
      </c>
      <c r="C12" s="4" t="s">
        <v>7</v>
      </c>
      <c r="D12" s="4" t="s">
        <v>7</v>
      </c>
      <c r="E12" s="4" t="s">
        <v>7</v>
      </c>
      <c r="F12" s="4" t="s">
        <v>7</v>
      </c>
      <c r="G12" s="4" t="s">
        <v>7</v>
      </c>
      <c r="H12" s="4" t="s">
        <v>7</v>
      </c>
      <c r="I12" s="4" t="s">
        <v>7</v>
      </c>
      <c r="J12" s="4" t="s">
        <v>7</v>
      </c>
      <c r="K12" s="4">
        <v>519.1</v>
      </c>
      <c r="L12" s="4" t="s">
        <v>7</v>
      </c>
      <c r="M12" s="4" t="s">
        <v>7</v>
      </c>
      <c r="N12" s="4" t="s">
        <v>7</v>
      </c>
      <c r="O12" s="4" t="s">
        <v>7</v>
      </c>
      <c r="P12" s="4" t="s">
        <v>7</v>
      </c>
      <c r="Q12" s="4" t="s">
        <v>7</v>
      </c>
      <c r="R12" s="4" t="s">
        <v>7</v>
      </c>
    </row>
    <row r="13" spans="1:18">
      <c r="A13" s="2" t="s">
        <v>165</v>
      </c>
      <c r="B13" s="4" t="s">
        <v>7</v>
      </c>
      <c r="C13" s="4" t="s">
        <v>7</v>
      </c>
      <c r="D13" s="4" t="s">
        <v>7</v>
      </c>
      <c r="E13" s="4" t="s">
        <v>7</v>
      </c>
      <c r="F13" s="4" t="s">
        <v>7</v>
      </c>
      <c r="G13" s="4" t="s">
        <v>7</v>
      </c>
      <c r="H13" s="4" t="s">
        <v>7</v>
      </c>
      <c r="I13" s="4" t="s">
        <v>7</v>
      </c>
      <c r="J13" s="4" t="s">
        <v>7</v>
      </c>
      <c r="K13" s="4">
        <v>258.3</v>
      </c>
      <c r="L13" s="4">
        <v>258.3</v>
      </c>
      <c r="M13" s="4" t="s">
        <v>7</v>
      </c>
      <c r="N13" s="4" t="s">
        <v>7</v>
      </c>
      <c r="O13" s="4" t="s">
        <v>7</v>
      </c>
      <c r="P13" s="4" t="s">
        <v>7</v>
      </c>
      <c r="Q13" s="4">
        <v>258.3</v>
      </c>
      <c r="R13" s="4">
        <v>0</v>
      </c>
    </row>
    <row r="14" spans="1:18">
      <c r="A14" s="2" t="s">
        <v>166</v>
      </c>
      <c r="B14" s="4" t="s">
        <v>7</v>
      </c>
      <c r="C14" s="4" t="s">
        <v>7</v>
      </c>
      <c r="D14" s="4" t="s">
        <v>7</v>
      </c>
      <c r="E14" s="4" t="s">
        <v>7</v>
      </c>
      <c r="F14" s="4" t="s">
        <v>7</v>
      </c>
      <c r="G14" s="4" t="s">
        <v>7</v>
      </c>
      <c r="H14" s="4" t="s">
        <v>7</v>
      </c>
      <c r="I14" s="4" t="s">
        <v>7</v>
      </c>
      <c r="J14" s="4" t="s">
        <v>7</v>
      </c>
      <c r="K14" s="10">
        <v>3546.6</v>
      </c>
      <c r="L14" s="10">
        <v>3545.5</v>
      </c>
      <c r="M14" s="4">
        <v>83</v>
      </c>
      <c r="N14" s="10">
        <v>1638.7</v>
      </c>
      <c r="O14" s="4">
        <v>-66.7</v>
      </c>
      <c r="P14" s="10">
        <v>2059.6999999999998</v>
      </c>
      <c r="Q14" s="4">
        <v>-169.2</v>
      </c>
      <c r="R14" s="4">
        <v>1.1000000000000001</v>
      </c>
    </row>
    <row r="15" spans="1:18" ht="30">
      <c r="A15" s="2" t="s">
        <v>167</v>
      </c>
      <c r="B15" s="4" t="s">
        <v>7</v>
      </c>
      <c r="C15" s="4" t="s">
        <v>7</v>
      </c>
      <c r="D15" s="4" t="s">
        <v>7</v>
      </c>
      <c r="E15" s="4" t="s">
        <v>7</v>
      </c>
      <c r="F15" s="4" t="s">
        <v>7</v>
      </c>
      <c r="G15" s="4" t="s">
        <v>7</v>
      </c>
      <c r="H15" s="4" t="s">
        <v>7</v>
      </c>
      <c r="I15" s="4" t="s">
        <v>7</v>
      </c>
      <c r="J15" s="4" t="s">
        <v>7</v>
      </c>
      <c r="K15" s="4" t="s">
        <v>7</v>
      </c>
      <c r="L15" s="4" t="s">
        <v>7</v>
      </c>
      <c r="M15" s="6">
        <v>166100000</v>
      </c>
      <c r="N15" s="4" t="s">
        <v>7</v>
      </c>
      <c r="O15" s="4" t="s">
        <v>7</v>
      </c>
      <c r="P15" s="4" t="s">
        <v>7</v>
      </c>
      <c r="Q15" s="4" t="s">
        <v>7</v>
      </c>
      <c r="R15" s="4" t="s">
        <v>7</v>
      </c>
    </row>
    <row r="16" spans="1:18">
      <c r="A16" s="2" t="s">
        <v>168</v>
      </c>
      <c r="B16" s="4" t="s">
        <v>7</v>
      </c>
      <c r="C16" s="4" t="s">
        <v>7</v>
      </c>
      <c r="D16" s="4" t="s">
        <v>7</v>
      </c>
      <c r="E16" s="4" t="s">
        <v>7</v>
      </c>
      <c r="F16" s="4" t="s">
        <v>7</v>
      </c>
      <c r="G16" s="4" t="s">
        <v>7</v>
      </c>
      <c r="H16" s="4" t="s">
        <v>7</v>
      </c>
      <c r="I16" s="4" t="s">
        <v>7</v>
      </c>
      <c r="J16" s="4" t="s">
        <v>7</v>
      </c>
      <c r="K16" s="4">
        <v>-189.5</v>
      </c>
      <c r="L16" s="4">
        <v>-189.5</v>
      </c>
      <c r="M16" s="4">
        <v>-4.5999999999999996</v>
      </c>
      <c r="N16" s="4">
        <v>-90.3</v>
      </c>
      <c r="O16" s="4">
        <v>0</v>
      </c>
      <c r="P16" s="4">
        <v>-94.6</v>
      </c>
      <c r="Q16" s="4">
        <v>0</v>
      </c>
      <c r="R16" s="4">
        <v>0</v>
      </c>
    </row>
    <row r="17" spans="1:18">
      <c r="A17" s="2" t="s">
        <v>169</v>
      </c>
      <c r="B17" s="4" t="s">
        <v>7</v>
      </c>
      <c r="C17" s="4" t="s">
        <v>7</v>
      </c>
      <c r="D17" s="4" t="s">
        <v>7</v>
      </c>
      <c r="E17" s="4" t="s">
        <v>7</v>
      </c>
      <c r="F17" s="4" t="s">
        <v>7</v>
      </c>
      <c r="G17" s="4" t="s">
        <v>7</v>
      </c>
      <c r="H17" s="4" t="s">
        <v>7</v>
      </c>
      <c r="I17" s="4" t="s">
        <v>7</v>
      </c>
      <c r="J17" s="4" t="s">
        <v>7</v>
      </c>
      <c r="K17" s="4" t="s">
        <v>7</v>
      </c>
      <c r="L17" s="4" t="s">
        <v>7</v>
      </c>
      <c r="M17" s="6">
        <v>-9200000</v>
      </c>
      <c r="N17" s="4" t="s">
        <v>7</v>
      </c>
      <c r="O17" s="4" t="s">
        <v>7</v>
      </c>
      <c r="P17" s="4" t="s">
        <v>7</v>
      </c>
      <c r="Q17" s="4" t="s">
        <v>7</v>
      </c>
      <c r="R17" s="4" t="s">
        <v>7</v>
      </c>
    </row>
    <row r="18" spans="1:18">
      <c r="A18" s="2" t="s">
        <v>159</v>
      </c>
      <c r="B18" s="4" t="s">
        <v>7</v>
      </c>
      <c r="C18" s="4" t="s">
        <v>7</v>
      </c>
      <c r="D18" s="4" t="s">
        <v>7</v>
      </c>
      <c r="E18" s="4" t="s">
        <v>7</v>
      </c>
      <c r="F18" s="4" t="s">
        <v>7</v>
      </c>
      <c r="G18" s="4" t="s">
        <v>7</v>
      </c>
      <c r="H18" s="4" t="s">
        <v>7</v>
      </c>
      <c r="I18" s="4" t="s">
        <v>7</v>
      </c>
      <c r="J18" s="4" t="s">
        <v>7</v>
      </c>
      <c r="K18" s="4">
        <v>-4.7</v>
      </c>
      <c r="L18" s="4">
        <v>-4.7</v>
      </c>
      <c r="M18" s="4">
        <v>0.3</v>
      </c>
      <c r="N18" s="4">
        <v>-5</v>
      </c>
      <c r="O18" s="4">
        <v>0</v>
      </c>
      <c r="P18" s="4">
        <v>0</v>
      </c>
      <c r="Q18" s="4">
        <v>0</v>
      </c>
      <c r="R18" s="4">
        <v>0</v>
      </c>
    </row>
    <row r="19" spans="1:18">
      <c r="A19" s="2" t="s">
        <v>160</v>
      </c>
      <c r="B19" s="4" t="s">
        <v>7</v>
      </c>
      <c r="C19" s="4" t="s">
        <v>7</v>
      </c>
      <c r="D19" s="4" t="s">
        <v>7</v>
      </c>
      <c r="E19" s="4" t="s">
        <v>7</v>
      </c>
      <c r="F19" s="4" t="s">
        <v>7</v>
      </c>
      <c r="G19" s="4" t="s">
        <v>7</v>
      </c>
      <c r="H19" s="4" t="s">
        <v>7</v>
      </c>
      <c r="I19" s="4" t="s">
        <v>7</v>
      </c>
      <c r="J19" s="4" t="s">
        <v>7</v>
      </c>
      <c r="K19" s="4" t="s">
        <v>7</v>
      </c>
      <c r="L19" s="4" t="s">
        <v>7</v>
      </c>
      <c r="M19" s="6">
        <v>500000</v>
      </c>
      <c r="N19" s="4" t="s">
        <v>7</v>
      </c>
      <c r="O19" s="4" t="s">
        <v>7</v>
      </c>
      <c r="P19" s="4" t="s">
        <v>7</v>
      </c>
      <c r="Q19" s="4" t="s">
        <v>7</v>
      </c>
      <c r="R19" s="4" t="s">
        <v>7</v>
      </c>
    </row>
    <row r="20" spans="1:18">
      <c r="A20" s="2" t="s">
        <v>161</v>
      </c>
      <c r="B20" s="4" t="s">
        <v>7</v>
      </c>
      <c r="C20" s="4" t="s">
        <v>7</v>
      </c>
      <c r="D20" s="4" t="s">
        <v>7</v>
      </c>
      <c r="E20" s="4" t="s">
        <v>7</v>
      </c>
      <c r="F20" s="4" t="s">
        <v>7</v>
      </c>
      <c r="G20" s="4" t="s">
        <v>7</v>
      </c>
      <c r="H20" s="4" t="s">
        <v>7</v>
      </c>
      <c r="I20" s="4" t="s">
        <v>7</v>
      </c>
      <c r="J20" s="4" t="s">
        <v>7</v>
      </c>
      <c r="K20" s="4">
        <v>14.4</v>
      </c>
      <c r="L20" s="4">
        <v>14.4</v>
      </c>
      <c r="M20" s="4">
        <v>0</v>
      </c>
      <c r="N20" s="4">
        <v>14.4</v>
      </c>
      <c r="O20" s="4">
        <v>0</v>
      </c>
      <c r="P20" s="4">
        <v>0</v>
      </c>
      <c r="Q20" s="4">
        <v>0</v>
      </c>
      <c r="R20" s="4">
        <v>0</v>
      </c>
    </row>
    <row r="21" spans="1:18">
      <c r="A21" s="2" t="s">
        <v>162</v>
      </c>
      <c r="B21" s="4" t="s">
        <v>7</v>
      </c>
      <c r="C21" s="4" t="s">
        <v>7</v>
      </c>
      <c r="D21" s="4" t="s">
        <v>7</v>
      </c>
      <c r="E21" s="4" t="s">
        <v>7</v>
      </c>
      <c r="F21" s="4" t="s">
        <v>7</v>
      </c>
      <c r="G21" s="4" t="s">
        <v>7</v>
      </c>
      <c r="H21" s="4" t="s">
        <v>7</v>
      </c>
      <c r="I21" s="4" t="s">
        <v>7</v>
      </c>
      <c r="J21" s="4" t="s">
        <v>7</v>
      </c>
      <c r="K21" s="4">
        <v>-1.6</v>
      </c>
      <c r="L21" s="4">
        <v>-1.6</v>
      </c>
      <c r="M21" s="4">
        <v>0</v>
      </c>
      <c r="N21" s="4">
        <v>0</v>
      </c>
      <c r="O21" s="4">
        <v>-1.6</v>
      </c>
      <c r="P21" s="4">
        <v>0</v>
      </c>
      <c r="Q21" s="4">
        <v>0</v>
      </c>
      <c r="R21" s="4">
        <v>0</v>
      </c>
    </row>
    <row r="22" spans="1:18">
      <c r="A22" s="2" t="s">
        <v>123</v>
      </c>
      <c r="B22" s="4" t="s">
        <v>7</v>
      </c>
      <c r="C22" s="4" t="s">
        <v>7</v>
      </c>
      <c r="D22" s="4" t="s">
        <v>7</v>
      </c>
      <c r="E22" s="4" t="s">
        <v>7</v>
      </c>
      <c r="F22" s="4" t="s">
        <v>7</v>
      </c>
      <c r="G22" s="4" t="s">
        <v>7</v>
      </c>
      <c r="H22" s="4" t="s">
        <v>7</v>
      </c>
      <c r="I22" s="4" t="s">
        <v>7</v>
      </c>
      <c r="J22" s="4" t="s">
        <v>7</v>
      </c>
      <c r="K22" s="4">
        <v>4</v>
      </c>
      <c r="L22" s="4">
        <v>3.6</v>
      </c>
      <c r="M22" s="4">
        <v>0</v>
      </c>
      <c r="N22" s="4">
        <v>3.2</v>
      </c>
      <c r="O22" s="4">
        <v>0.4</v>
      </c>
      <c r="P22" s="4">
        <v>0</v>
      </c>
      <c r="Q22" s="4">
        <v>0</v>
      </c>
      <c r="R22" s="4">
        <v>0.4</v>
      </c>
    </row>
    <row r="23" spans="1:18">
      <c r="A23" s="2" t="s">
        <v>54</v>
      </c>
      <c r="B23" s="4">
        <v>361.3</v>
      </c>
      <c r="C23" s="4" t="s">
        <v>7</v>
      </c>
      <c r="D23" s="4" t="s">
        <v>7</v>
      </c>
      <c r="E23" s="4" t="s">
        <v>7</v>
      </c>
      <c r="F23" s="4" t="s">
        <v>7</v>
      </c>
      <c r="G23" s="4" t="s">
        <v>7</v>
      </c>
      <c r="H23" s="4" t="s">
        <v>7</v>
      </c>
      <c r="I23" s="4" t="s">
        <v>7</v>
      </c>
      <c r="J23" s="4" t="s">
        <v>7</v>
      </c>
      <c r="K23" s="4">
        <v>361.3</v>
      </c>
      <c r="L23" s="4">
        <v>361.3</v>
      </c>
      <c r="M23" s="4" t="s">
        <v>7</v>
      </c>
      <c r="N23" s="4" t="s">
        <v>7</v>
      </c>
      <c r="O23" s="4" t="s">
        <v>7</v>
      </c>
      <c r="P23" s="4">
        <v>361.3</v>
      </c>
      <c r="Q23" s="4" t="s">
        <v>7</v>
      </c>
      <c r="R23" s="4" t="s">
        <v>7</v>
      </c>
    </row>
    <row r="24" spans="1:18" ht="30">
      <c r="A24" s="2" t="s">
        <v>16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v>-0.8</v>
      </c>
    </row>
    <row r="25" spans="1:18" ht="30">
      <c r="A25" s="2" t="s">
        <v>164</v>
      </c>
      <c r="B25" s="4" t="s">
        <v>7</v>
      </c>
      <c r="C25" s="4" t="s">
        <v>7</v>
      </c>
      <c r="D25" s="4" t="s">
        <v>7</v>
      </c>
      <c r="E25" s="4" t="s">
        <v>7</v>
      </c>
      <c r="F25" s="4" t="s">
        <v>7</v>
      </c>
      <c r="G25" s="4" t="s">
        <v>7</v>
      </c>
      <c r="H25" s="4" t="s">
        <v>7</v>
      </c>
      <c r="I25" s="4" t="s">
        <v>7</v>
      </c>
      <c r="J25" s="4" t="s">
        <v>7</v>
      </c>
      <c r="K25" s="4">
        <v>360.5</v>
      </c>
      <c r="L25" s="4" t="s">
        <v>7</v>
      </c>
      <c r="M25" s="4" t="s">
        <v>7</v>
      </c>
      <c r="N25" s="4" t="s">
        <v>7</v>
      </c>
      <c r="O25" s="4" t="s">
        <v>7</v>
      </c>
      <c r="P25" s="4" t="s">
        <v>7</v>
      </c>
      <c r="Q25" s="4" t="s">
        <v>7</v>
      </c>
      <c r="R25" s="4" t="s">
        <v>7</v>
      </c>
    </row>
    <row r="26" spans="1:18">
      <c r="A26" s="2" t="s">
        <v>165</v>
      </c>
      <c r="B26" s="4" t="s">
        <v>7</v>
      </c>
      <c r="C26" s="4" t="s">
        <v>7</v>
      </c>
      <c r="D26" s="4" t="s">
        <v>7</v>
      </c>
      <c r="E26" s="4" t="s">
        <v>7</v>
      </c>
      <c r="F26" s="4" t="s">
        <v>7</v>
      </c>
      <c r="G26" s="4" t="s">
        <v>7</v>
      </c>
      <c r="H26" s="4" t="s">
        <v>7</v>
      </c>
      <c r="I26" s="4" t="s">
        <v>7</v>
      </c>
      <c r="J26" s="4" t="s">
        <v>7</v>
      </c>
      <c r="K26" s="4">
        <v>-341.7</v>
      </c>
      <c r="L26" s="4">
        <v>-341.7</v>
      </c>
      <c r="M26" s="4" t="s">
        <v>7</v>
      </c>
      <c r="N26" s="4" t="s">
        <v>7</v>
      </c>
      <c r="O26" s="4" t="s">
        <v>7</v>
      </c>
      <c r="P26" s="4" t="s">
        <v>7</v>
      </c>
      <c r="Q26" s="4">
        <v>-341.7</v>
      </c>
      <c r="R26" s="4">
        <v>0</v>
      </c>
    </row>
    <row r="27" spans="1:18">
      <c r="A27" s="2" t="s">
        <v>170</v>
      </c>
      <c r="B27" s="4" t="s">
        <v>7</v>
      </c>
      <c r="C27" s="4" t="s">
        <v>7</v>
      </c>
      <c r="D27" s="4" t="s">
        <v>7</v>
      </c>
      <c r="E27" s="4" t="s">
        <v>7</v>
      </c>
      <c r="F27" s="4" t="s">
        <v>7</v>
      </c>
      <c r="G27" s="4" t="s">
        <v>7</v>
      </c>
      <c r="H27" s="4" t="s">
        <v>7</v>
      </c>
      <c r="I27" s="4" t="s">
        <v>7</v>
      </c>
      <c r="J27" s="4" t="s">
        <v>7</v>
      </c>
      <c r="K27" s="6">
        <v>3388</v>
      </c>
      <c r="L27" s="10">
        <v>3387.3</v>
      </c>
      <c r="M27" s="4">
        <v>78.7</v>
      </c>
      <c r="N27" s="6">
        <v>1561</v>
      </c>
      <c r="O27" s="4">
        <v>-67.900000000000006</v>
      </c>
      <c r="P27" s="10">
        <v>2326.4</v>
      </c>
      <c r="Q27" s="4">
        <v>-510.9</v>
      </c>
      <c r="R27" s="4">
        <v>0.7</v>
      </c>
    </row>
    <row r="28" spans="1:18" ht="30">
      <c r="A28" s="2" t="s">
        <v>171</v>
      </c>
      <c r="B28" s="4" t="s">
        <v>7</v>
      </c>
      <c r="C28" s="4" t="s">
        <v>7</v>
      </c>
      <c r="D28" s="4" t="s">
        <v>7</v>
      </c>
      <c r="E28" s="4" t="s">
        <v>7</v>
      </c>
      <c r="F28" s="4" t="s">
        <v>7</v>
      </c>
      <c r="G28" s="4" t="s">
        <v>7</v>
      </c>
      <c r="H28" s="4" t="s">
        <v>7</v>
      </c>
      <c r="I28" s="4" t="s">
        <v>7</v>
      </c>
      <c r="J28" s="4" t="s">
        <v>7</v>
      </c>
      <c r="K28" s="4" t="s">
        <v>7</v>
      </c>
      <c r="L28" s="4" t="s">
        <v>7</v>
      </c>
      <c r="M28" s="6">
        <v>157400000</v>
      </c>
      <c r="N28" s="4" t="s">
        <v>7</v>
      </c>
      <c r="O28" s="4" t="s">
        <v>7</v>
      </c>
      <c r="P28" s="4" t="s">
        <v>7</v>
      </c>
      <c r="Q28" s="4" t="s">
        <v>7</v>
      </c>
      <c r="R28" s="4" t="s">
        <v>7</v>
      </c>
    </row>
    <row r="29" spans="1:18">
      <c r="A29" s="2" t="s">
        <v>54</v>
      </c>
      <c r="B29" s="4" t="s">
        <v>7</v>
      </c>
      <c r="C29" s="4" t="s">
        <v>7</v>
      </c>
      <c r="D29" s="4" t="s">
        <v>7</v>
      </c>
      <c r="E29" s="4" t="s">
        <v>7</v>
      </c>
      <c r="F29" s="4" t="s">
        <v>7</v>
      </c>
      <c r="G29" s="4" t="s">
        <v>7</v>
      </c>
      <c r="H29" s="4" t="s">
        <v>7</v>
      </c>
      <c r="I29" s="4" t="s">
        <v>7</v>
      </c>
      <c r="J29" s="4" t="s">
        <v>7</v>
      </c>
      <c r="K29" s="4">
        <v>130</v>
      </c>
      <c r="L29" s="4" t="s">
        <v>7</v>
      </c>
      <c r="M29" s="4" t="s">
        <v>7</v>
      </c>
      <c r="N29" s="4" t="s">
        <v>7</v>
      </c>
      <c r="O29" s="4" t="s">
        <v>7</v>
      </c>
      <c r="P29" s="4" t="s">
        <v>7</v>
      </c>
      <c r="Q29" s="4" t="s">
        <v>7</v>
      </c>
      <c r="R29" s="4" t="s">
        <v>7</v>
      </c>
    </row>
    <row r="30" spans="1:18">
      <c r="A30" s="2" t="s">
        <v>17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c r="A31" s="2" t="s">
        <v>170</v>
      </c>
      <c r="B31" s="4" t="s">
        <v>7</v>
      </c>
      <c r="C31" s="4" t="s">
        <v>7</v>
      </c>
      <c r="D31" s="4" t="s">
        <v>7</v>
      </c>
      <c r="E31" s="4" t="s">
        <v>7</v>
      </c>
      <c r="F31" s="4" t="s">
        <v>7</v>
      </c>
      <c r="G31" s="4" t="s">
        <v>7</v>
      </c>
      <c r="H31" s="4" t="s">
        <v>7</v>
      </c>
      <c r="I31" s="4" t="s">
        <v>7</v>
      </c>
      <c r="J31" s="4" t="s">
        <v>7</v>
      </c>
      <c r="K31" s="6">
        <v>3388</v>
      </c>
      <c r="L31" s="10">
        <v>3387.3</v>
      </c>
      <c r="M31" s="4">
        <v>78.7</v>
      </c>
      <c r="N31" s="6">
        <v>1561</v>
      </c>
      <c r="O31" s="4">
        <v>-67.900000000000006</v>
      </c>
      <c r="P31" s="10">
        <v>2326.4</v>
      </c>
      <c r="Q31" s="4">
        <v>-510.9</v>
      </c>
      <c r="R31" s="4">
        <v>0.7</v>
      </c>
    </row>
    <row r="32" spans="1:18" ht="30">
      <c r="A32" s="2" t="s">
        <v>171</v>
      </c>
      <c r="B32" s="4" t="s">
        <v>7</v>
      </c>
      <c r="C32" s="4" t="s">
        <v>7</v>
      </c>
      <c r="D32" s="4" t="s">
        <v>7</v>
      </c>
      <c r="E32" s="4" t="s">
        <v>7</v>
      </c>
      <c r="F32" s="4" t="s">
        <v>7</v>
      </c>
      <c r="G32" s="4" t="s">
        <v>7</v>
      </c>
      <c r="H32" s="4" t="s">
        <v>7</v>
      </c>
      <c r="I32" s="4" t="s">
        <v>7</v>
      </c>
      <c r="J32" s="4" t="s">
        <v>7</v>
      </c>
      <c r="K32" s="4" t="s">
        <v>7</v>
      </c>
      <c r="L32" s="4" t="s">
        <v>7</v>
      </c>
      <c r="M32" s="6">
        <v>157400000</v>
      </c>
      <c r="N32" s="4" t="s">
        <v>7</v>
      </c>
      <c r="O32" s="4" t="s">
        <v>7</v>
      </c>
      <c r="P32" s="4" t="s">
        <v>7</v>
      </c>
      <c r="Q32" s="4" t="s">
        <v>7</v>
      </c>
      <c r="R32" s="4" t="s">
        <v>7</v>
      </c>
    </row>
    <row r="33" spans="1:18">
      <c r="A33" s="2" t="s">
        <v>168</v>
      </c>
      <c r="B33" s="4" t="s">
        <v>7</v>
      </c>
      <c r="C33" s="4" t="s">
        <v>7</v>
      </c>
      <c r="D33" s="4" t="s">
        <v>7</v>
      </c>
      <c r="E33" s="4" t="s">
        <v>7</v>
      </c>
      <c r="F33" s="4" t="s">
        <v>7</v>
      </c>
      <c r="G33" s="4" t="s">
        <v>7</v>
      </c>
      <c r="H33" s="4" t="s">
        <v>7</v>
      </c>
      <c r="I33" s="4" t="s">
        <v>7</v>
      </c>
      <c r="J33" s="4" t="s">
        <v>7</v>
      </c>
      <c r="K33" s="4">
        <v>-386.4</v>
      </c>
      <c r="L33" s="4">
        <v>-386.4</v>
      </c>
      <c r="M33" s="4">
        <v>-9.5</v>
      </c>
      <c r="N33" s="4">
        <v>-189.3</v>
      </c>
      <c r="O33" s="4">
        <v>0</v>
      </c>
      <c r="P33" s="4">
        <v>-187.6</v>
      </c>
      <c r="Q33" s="4">
        <v>0</v>
      </c>
      <c r="R33" s="4">
        <v>0</v>
      </c>
    </row>
    <row r="34" spans="1:18">
      <c r="A34" s="2" t="s">
        <v>169</v>
      </c>
      <c r="B34" s="4" t="s">
        <v>7</v>
      </c>
      <c r="C34" s="4" t="s">
        <v>7</v>
      </c>
      <c r="D34" s="4" t="s">
        <v>7</v>
      </c>
      <c r="E34" s="4" t="s">
        <v>7</v>
      </c>
      <c r="F34" s="4" t="s">
        <v>7</v>
      </c>
      <c r="G34" s="4" t="s">
        <v>7</v>
      </c>
      <c r="H34" s="4" t="s">
        <v>7</v>
      </c>
      <c r="I34" s="4" t="s">
        <v>7</v>
      </c>
      <c r="J34" s="4" t="s">
        <v>7</v>
      </c>
      <c r="K34" s="4" t="s">
        <v>7</v>
      </c>
      <c r="L34" s="4" t="s">
        <v>7</v>
      </c>
      <c r="M34" s="6">
        <v>-19100000</v>
      </c>
      <c r="N34" s="4" t="s">
        <v>7</v>
      </c>
      <c r="O34" s="4" t="s">
        <v>7</v>
      </c>
      <c r="P34" s="4" t="s">
        <v>7</v>
      </c>
      <c r="Q34" s="4" t="s">
        <v>7</v>
      </c>
      <c r="R34" s="4" t="s">
        <v>7</v>
      </c>
    </row>
    <row r="35" spans="1:18">
      <c r="A35" s="2" t="s">
        <v>159</v>
      </c>
      <c r="B35" s="4" t="s">
        <v>7</v>
      </c>
      <c r="C35" s="4" t="s">
        <v>7</v>
      </c>
      <c r="D35" s="4" t="s">
        <v>7</v>
      </c>
      <c r="E35" s="4" t="s">
        <v>7</v>
      </c>
      <c r="F35" s="4" t="s">
        <v>7</v>
      </c>
      <c r="G35" s="4" t="s">
        <v>7</v>
      </c>
      <c r="H35" s="4" t="s">
        <v>7</v>
      </c>
      <c r="I35" s="4" t="s">
        <v>7</v>
      </c>
      <c r="J35" s="4" t="s">
        <v>7</v>
      </c>
      <c r="K35" s="4">
        <v>-0.8</v>
      </c>
      <c r="L35" s="4">
        <v>-0.8</v>
      </c>
      <c r="M35" s="4">
        <v>0.3</v>
      </c>
      <c r="N35" s="4">
        <v>-1.1000000000000001</v>
      </c>
      <c r="O35" s="4">
        <v>0</v>
      </c>
      <c r="P35" s="4">
        <v>0</v>
      </c>
      <c r="Q35" s="4">
        <v>0</v>
      </c>
      <c r="R35" s="4">
        <v>0</v>
      </c>
    </row>
    <row r="36" spans="1:18">
      <c r="A36" s="2" t="s">
        <v>160</v>
      </c>
      <c r="B36" s="4" t="s">
        <v>7</v>
      </c>
      <c r="C36" s="4" t="s">
        <v>7</v>
      </c>
      <c r="D36" s="4" t="s">
        <v>7</v>
      </c>
      <c r="E36" s="4" t="s">
        <v>7</v>
      </c>
      <c r="F36" s="4" t="s">
        <v>7</v>
      </c>
      <c r="G36" s="4" t="s">
        <v>7</v>
      </c>
      <c r="H36" s="4" t="s">
        <v>7</v>
      </c>
      <c r="I36" s="4" t="s">
        <v>7</v>
      </c>
      <c r="J36" s="4" t="s">
        <v>7</v>
      </c>
      <c r="K36" s="4" t="s">
        <v>7</v>
      </c>
      <c r="L36" s="4" t="s">
        <v>7</v>
      </c>
      <c r="M36" s="6">
        <v>600000</v>
      </c>
      <c r="N36" s="4" t="s">
        <v>7</v>
      </c>
      <c r="O36" s="4" t="s">
        <v>7</v>
      </c>
      <c r="P36" s="4" t="s">
        <v>7</v>
      </c>
      <c r="Q36" s="4" t="s">
        <v>7</v>
      </c>
      <c r="R36" s="4" t="s">
        <v>7</v>
      </c>
    </row>
    <row r="37" spans="1:18">
      <c r="A37" s="2" t="s">
        <v>161</v>
      </c>
      <c r="B37" s="4" t="s">
        <v>7</v>
      </c>
      <c r="C37" s="4" t="s">
        <v>7</v>
      </c>
      <c r="D37" s="4" t="s">
        <v>7</v>
      </c>
      <c r="E37" s="4" t="s">
        <v>7</v>
      </c>
      <c r="F37" s="4" t="s">
        <v>7</v>
      </c>
      <c r="G37" s="4" t="s">
        <v>7</v>
      </c>
      <c r="H37" s="4" t="s">
        <v>7</v>
      </c>
      <c r="I37" s="4" t="s">
        <v>7</v>
      </c>
      <c r="J37" s="4" t="s">
        <v>7</v>
      </c>
      <c r="K37" s="4">
        <v>19.100000000000001</v>
      </c>
      <c r="L37" s="4">
        <v>19.100000000000001</v>
      </c>
      <c r="M37" s="4">
        <v>0</v>
      </c>
      <c r="N37" s="4">
        <v>19.100000000000001</v>
      </c>
      <c r="O37" s="4">
        <v>0</v>
      </c>
      <c r="P37" s="4">
        <v>0</v>
      </c>
      <c r="Q37" s="4">
        <v>0</v>
      </c>
      <c r="R37" s="4">
        <v>0</v>
      </c>
    </row>
    <row r="38" spans="1:18">
      <c r="A38" s="2" t="s">
        <v>162</v>
      </c>
      <c r="B38" s="4" t="s">
        <v>7</v>
      </c>
      <c r="C38" s="4" t="s">
        <v>7</v>
      </c>
      <c r="D38" s="4" t="s">
        <v>7</v>
      </c>
      <c r="E38" s="4" t="s">
        <v>7</v>
      </c>
      <c r="F38" s="4" t="s">
        <v>7</v>
      </c>
      <c r="G38" s="4" t="s">
        <v>7</v>
      </c>
      <c r="H38" s="4" t="s">
        <v>7</v>
      </c>
      <c r="I38" s="4" t="s">
        <v>7</v>
      </c>
      <c r="J38" s="4" t="s">
        <v>7</v>
      </c>
      <c r="K38" s="4">
        <v>-1.8</v>
      </c>
      <c r="L38" s="4">
        <v>-1.8</v>
      </c>
      <c r="M38" s="4">
        <v>0</v>
      </c>
      <c r="N38" s="4">
        <v>0</v>
      </c>
      <c r="O38" s="4">
        <v>-1.8</v>
      </c>
      <c r="P38" s="4">
        <v>0</v>
      </c>
      <c r="Q38" s="4">
        <v>0</v>
      </c>
      <c r="R38" s="4">
        <v>0</v>
      </c>
    </row>
    <row r="39" spans="1:18">
      <c r="A39" s="2" t="s">
        <v>123</v>
      </c>
      <c r="B39" s="4" t="s">
        <v>7</v>
      </c>
      <c r="C39" s="4" t="s">
        <v>7</v>
      </c>
      <c r="D39" s="4" t="s">
        <v>7</v>
      </c>
      <c r="E39" s="4" t="s">
        <v>7</v>
      </c>
      <c r="F39" s="4" t="s">
        <v>7</v>
      </c>
      <c r="G39" s="4" t="s">
        <v>7</v>
      </c>
      <c r="H39" s="4" t="s">
        <v>7</v>
      </c>
      <c r="I39" s="4" t="s">
        <v>7</v>
      </c>
      <c r="J39" s="4" t="s">
        <v>7</v>
      </c>
      <c r="K39" s="4">
        <v>0.7</v>
      </c>
      <c r="L39" s="4">
        <v>1.1000000000000001</v>
      </c>
      <c r="M39" s="4">
        <v>0</v>
      </c>
      <c r="N39" s="4">
        <v>0.2</v>
      </c>
      <c r="O39" s="4">
        <v>0.9</v>
      </c>
      <c r="P39" s="4">
        <v>0</v>
      </c>
      <c r="Q39" s="4">
        <v>0</v>
      </c>
      <c r="R39" s="4">
        <v>-0.4</v>
      </c>
    </row>
    <row r="40" spans="1:18">
      <c r="A40" s="2" t="s">
        <v>54</v>
      </c>
      <c r="B40" s="4">
        <v>183.8</v>
      </c>
      <c r="C40" s="4" t="s">
        <v>7</v>
      </c>
      <c r="D40" s="4" t="s">
        <v>7</v>
      </c>
      <c r="E40" s="4" t="s">
        <v>7</v>
      </c>
      <c r="F40" s="4" t="s">
        <v>7</v>
      </c>
      <c r="G40" s="4" t="s">
        <v>7</v>
      </c>
      <c r="H40" s="4" t="s">
        <v>7</v>
      </c>
      <c r="I40" s="4" t="s">
        <v>7</v>
      </c>
      <c r="J40" s="4" t="s">
        <v>7</v>
      </c>
      <c r="K40" s="4">
        <v>183.8</v>
      </c>
      <c r="L40" s="4">
        <v>183.8</v>
      </c>
      <c r="M40" s="4" t="s">
        <v>7</v>
      </c>
      <c r="N40" s="4" t="s">
        <v>7</v>
      </c>
      <c r="O40" s="4" t="s">
        <v>7</v>
      </c>
      <c r="P40" s="4">
        <v>183.8</v>
      </c>
      <c r="Q40" s="4" t="s">
        <v>7</v>
      </c>
      <c r="R40" s="4" t="s">
        <v>7</v>
      </c>
    </row>
    <row r="41" spans="1:18" ht="30">
      <c r="A41" s="2" t="s">
        <v>16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v>0.4</v>
      </c>
    </row>
    <row r="42" spans="1:18" ht="30">
      <c r="A42" s="2" t="s">
        <v>164</v>
      </c>
      <c r="B42" s="4" t="s">
        <v>7</v>
      </c>
      <c r="C42" s="4" t="s">
        <v>7</v>
      </c>
      <c r="D42" s="4" t="s">
        <v>7</v>
      </c>
      <c r="E42" s="4" t="s">
        <v>7</v>
      </c>
      <c r="F42" s="4" t="s">
        <v>7</v>
      </c>
      <c r="G42" s="4" t="s">
        <v>7</v>
      </c>
      <c r="H42" s="4" t="s">
        <v>7</v>
      </c>
      <c r="I42" s="4" t="s">
        <v>7</v>
      </c>
      <c r="J42" s="4" t="s">
        <v>7</v>
      </c>
      <c r="K42" s="4">
        <v>184.2</v>
      </c>
      <c r="L42" s="4" t="s">
        <v>7</v>
      </c>
      <c r="M42" s="4" t="s">
        <v>7</v>
      </c>
      <c r="N42" s="4" t="s">
        <v>7</v>
      </c>
      <c r="O42" s="4" t="s">
        <v>7</v>
      </c>
      <c r="P42" s="4" t="s">
        <v>7</v>
      </c>
      <c r="Q42" s="4" t="s">
        <v>7</v>
      </c>
      <c r="R42" s="4" t="s">
        <v>7</v>
      </c>
    </row>
    <row r="43" spans="1:18">
      <c r="A43" s="2" t="s">
        <v>165</v>
      </c>
      <c r="B43" s="4" t="s">
        <v>7</v>
      </c>
      <c r="C43" s="4" t="s">
        <v>7</v>
      </c>
      <c r="D43" s="4" t="s">
        <v>7</v>
      </c>
      <c r="E43" s="4" t="s">
        <v>7</v>
      </c>
      <c r="F43" s="4" t="s">
        <v>7</v>
      </c>
      <c r="G43" s="4" t="s">
        <v>7</v>
      </c>
      <c r="H43" s="4" t="s">
        <v>7</v>
      </c>
      <c r="I43" s="4" t="s">
        <v>7</v>
      </c>
      <c r="J43" s="4" t="s">
        <v>7</v>
      </c>
      <c r="K43" s="4">
        <v>-105.3</v>
      </c>
      <c r="L43" s="4">
        <v>-105.3</v>
      </c>
      <c r="M43" s="4" t="s">
        <v>7</v>
      </c>
      <c r="N43" s="4" t="s">
        <v>7</v>
      </c>
      <c r="O43" s="4" t="s">
        <v>7</v>
      </c>
      <c r="P43" s="4" t="s">
        <v>7</v>
      </c>
      <c r="Q43" s="4">
        <v>-105.3</v>
      </c>
      <c r="R43" s="4">
        <v>0</v>
      </c>
    </row>
    <row r="44" spans="1:18">
      <c r="A44" s="2" t="s">
        <v>173</v>
      </c>
      <c r="B44" s="4" t="s">
        <v>7</v>
      </c>
      <c r="C44" s="4" t="s">
        <v>7</v>
      </c>
      <c r="D44" s="4" t="s">
        <v>7</v>
      </c>
      <c r="E44" s="4" t="s">
        <v>7</v>
      </c>
      <c r="F44" s="4" t="s">
        <v>7</v>
      </c>
      <c r="G44" s="4" t="s">
        <v>7</v>
      </c>
      <c r="H44" s="4" t="s">
        <v>7</v>
      </c>
      <c r="I44" s="4" t="s">
        <v>7</v>
      </c>
      <c r="J44" s="4" t="s">
        <v>7</v>
      </c>
      <c r="K44" s="10">
        <v>3097.7</v>
      </c>
      <c r="L44" s="6">
        <v>3097</v>
      </c>
      <c r="M44" s="4">
        <v>69.5</v>
      </c>
      <c r="N44" s="10">
        <v>1389.9</v>
      </c>
      <c r="O44" s="4">
        <v>-68.8</v>
      </c>
      <c r="P44" s="10">
        <v>2322.6</v>
      </c>
      <c r="Q44" s="4">
        <v>-616.20000000000005</v>
      </c>
      <c r="R44" s="4">
        <v>0.7</v>
      </c>
    </row>
    <row r="45" spans="1:18" ht="30">
      <c r="A45" s="2" t="s">
        <v>174</v>
      </c>
      <c r="B45" s="4" t="s">
        <v>7</v>
      </c>
      <c r="C45" s="4" t="s">
        <v>7</v>
      </c>
      <c r="D45" s="4" t="s">
        <v>7</v>
      </c>
      <c r="E45" s="4" t="s">
        <v>7</v>
      </c>
      <c r="F45" s="4" t="s">
        <v>7</v>
      </c>
      <c r="G45" s="4" t="s">
        <v>7</v>
      </c>
      <c r="H45" s="4" t="s">
        <v>7</v>
      </c>
      <c r="I45" s="4" t="s">
        <v>7</v>
      </c>
      <c r="J45" s="4" t="s">
        <v>7</v>
      </c>
      <c r="K45" s="4" t="s">
        <v>7</v>
      </c>
      <c r="L45" s="4" t="s">
        <v>7</v>
      </c>
      <c r="M45" s="6">
        <v>138900000</v>
      </c>
      <c r="N45" s="4" t="s">
        <v>7</v>
      </c>
      <c r="O45" s="4" t="s">
        <v>7</v>
      </c>
      <c r="P45" s="4" t="s">
        <v>7</v>
      </c>
      <c r="Q45" s="4" t="s">
        <v>7</v>
      </c>
      <c r="R45" s="4" t="s">
        <v>7</v>
      </c>
    </row>
    <row r="46" spans="1:18">
      <c r="A46" s="2" t="s">
        <v>159</v>
      </c>
      <c r="B46" s="4" t="s">
        <v>7</v>
      </c>
      <c r="C46" s="4" t="s">
        <v>7</v>
      </c>
      <c r="D46" s="4" t="s">
        <v>7</v>
      </c>
      <c r="E46" s="4" t="s">
        <v>7</v>
      </c>
      <c r="F46" s="4" t="s">
        <v>7</v>
      </c>
      <c r="G46" s="4" t="s">
        <v>7</v>
      </c>
      <c r="H46" s="4" t="s">
        <v>7</v>
      </c>
      <c r="I46" s="4" t="s">
        <v>7</v>
      </c>
      <c r="J46" s="4" t="s">
        <v>7</v>
      </c>
      <c r="K46" s="4">
        <v>-2.2999999999999998</v>
      </c>
      <c r="L46" s="4">
        <v>-2.2999999999999998</v>
      </c>
      <c r="M46" s="4">
        <v>0.1</v>
      </c>
      <c r="N46" s="4">
        <v>-2.4</v>
      </c>
      <c r="O46" s="4">
        <v>0</v>
      </c>
      <c r="P46" s="4">
        <v>0</v>
      </c>
      <c r="Q46" s="4">
        <v>0</v>
      </c>
      <c r="R46" s="4">
        <v>0</v>
      </c>
    </row>
    <row r="47" spans="1:18">
      <c r="A47" s="2" t="s">
        <v>160</v>
      </c>
      <c r="B47" s="4" t="s">
        <v>7</v>
      </c>
      <c r="C47" s="4" t="s">
        <v>7</v>
      </c>
      <c r="D47" s="4" t="s">
        <v>7</v>
      </c>
      <c r="E47" s="4" t="s">
        <v>7</v>
      </c>
      <c r="F47" s="4" t="s">
        <v>7</v>
      </c>
      <c r="G47" s="4" t="s">
        <v>7</v>
      </c>
      <c r="H47" s="4" t="s">
        <v>7</v>
      </c>
      <c r="I47" s="4" t="s">
        <v>7</v>
      </c>
      <c r="J47" s="4" t="s">
        <v>7</v>
      </c>
      <c r="K47" s="4" t="s">
        <v>7</v>
      </c>
      <c r="L47" s="4" t="s">
        <v>7</v>
      </c>
      <c r="M47" s="6">
        <v>400000</v>
      </c>
      <c r="N47" s="4" t="s">
        <v>7</v>
      </c>
      <c r="O47" s="4" t="s">
        <v>7</v>
      </c>
      <c r="P47" s="4" t="s">
        <v>7</v>
      </c>
      <c r="Q47" s="4" t="s">
        <v>7</v>
      </c>
      <c r="R47" s="4" t="s">
        <v>7</v>
      </c>
    </row>
    <row r="48" spans="1:18">
      <c r="A48" s="2" t="s">
        <v>161</v>
      </c>
      <c r="B48" s="4" t="s">
        <v>7</v>
      </c>
      <c r="C48" s="4" t="s">
        <v>7</v>
      </c>
      <c r="D48" s="4" t="s">
        <v>7</v>
      </c>
      <c r="E48" s="4" t="s">
        <v>7</v>
      </c>
      <c r="F48" s="4" t="s">
        <v>7</v>
      </c>
      <c r="G48" s="4" t="s">
        <v>7</v>
      </c>
      <c r="H48" s="4" t="s">
        <v>7</v>
      </c>
      <c r="I48" s="4" t="s">
        <v>7</v>
      </c>
      <c r="J48" s="4" t="s">
        <v>7</v>
      </c>
      <c r="K48" s="4">
        <v>26.4</v>
      </c>
      <c r="L48" s="4">
        <v>26.4</v>
      </c>
      <c r="M48" s="4">
        <v>0</v>
      </c>
      <c r="N48" s="4">
        <v>26.4</v>
      </c>
      <c r="O48" s="4">
        <v>0</v>
      </c>
      <c r="P48" s="4">
        <v>0</v>
      </c>
      <c r="Q48" s="4">
        <v>0</v>
      </c>
      <c r="R48" s="4">
        <v>0</v>
      </c>
    </row>
    <row r="49" spans="1:18">
      <c r="A49" s="2" t="s">
        <v>162</v>
      </c>
      <c r="B49" s="4" t="s">
        <v>7</v>
      </c>
      <c r="C49" s="4" t="s">
        <v>7</v>
      </c>
      <c r="D49" s="4" t="s">
        <v>7</v>
      </c>
      <c r="E49" s="4" t="s">
        <v>7</v>
      </c>
      <c r="F49" s="4" t="s">
        <v>7</v>
      </c>
      <c r="G49" s="4" t="s">
        <v>7</v>
      </c>
      <c r="H49" s="4" t="s">
        <v>7</v>
      </c>
      <c r="I49" s="4" t="s">
        <v>7</v>
      </c>
      <c r="J49" s="4" t="s">
        <v>7</v>
      </c>
      <c r="K49" s="4">
        <v>-0.7</v>
      </c>
      <c r="L49" s="4">
        <v>-0.7</v>
      </c>
      <c r="M49" s="4">
        <v>0</v>
      </c>
      <c r="N49" s="4">
        <v>0</v>
      </c>
      <c r="O49" s="4">
        <v>-0.7</v>
      </c>
      <c r="P49" s="4">
        <v>0</v>
      </c>
      <c r="Q49" s="4">
        <v>0</v>
      </c>
      <c r="R49" s="4">
        <v>0</v>
      </c>
    </row>
    <row r="50" spans="1:18">
      <c r="A50" s="2" t="s">
        <v>123</v>
      </c>
      <c r="B50" s="4" t="s">
        <v>7</v>
      </c>
      <c r="C50" s="4" t="s">
        <v>7</v>
      </c>
      <c r="D50" s="4" t="s">
        <v>7</v>
      </c>
      <c r="E50" s="4" t="s">
        <v>7</v>
      </c>
      <c r="F50" s="4" t="s">
        <v>7</v>
      </c>
      <c r="G50" s="4" t="s">
        <v>7</v>
      </c>
      <c r="H50" s="4" t="s">
        <v>7</v>
      </c>
      <c r="I50" s="4" t="s">
        <v>7</v>
      </c>
      <c r="J50" s="4" t="s">
        <v>7</v>
      </c>
      <c r="K50" s="4">
        <v>-0.3</v>
      </c>
      <c r="L50" s="4">
        <v>0</v>
      </c>
      <c r="M50" s="4">
        <v>0</v>
      </c>
      <c r="N50" s="4">
        <v>0</v>
      </c>
      <c r="O50" s="4">
        <v>0</v>
      </c>
      <c r="P50" s="4">
        <v>0</v>
      </c>
      <c r="Q50" s="4">
        <v>0</v>
      </c>
      <c r="R50" s="4">
        <v>-0.3</v>
      </c>
    </row>
    <row r="51" spans="1:18">
      <c r="A51" s="2" t="s">
        <v>54</v>
      </c>
      <c r="B51" s="4" t="s">
        <v>7</v>
      </c>
      <c r="C51" s="4" t="s">
        <v>7</v>
      </c>
      <c r="D51" s="4" t="s">
        <v>7</v>
      </c>
      <c r="E51" s="4" t="s">
        <v>7</v>
      </c>
      <c r="F51" s="4" t="s">
        <v>7</v>
      </c>
      <c r="G51" s="4" t="s">
        <v>7</v>
      </c>
      <c r="H51" s="4" t="s">
        <v>7</v>
      </c>
      <c r="I51" s="4" t="s">
        <v>7</v>
      </c>
      <c r="J51" s="4" t="s">
        <v>7</v>
      </c>
      <c r="K51" s="4">
        <v>51.9</v>
      </c>
      <c r="L51" s="4">
        <v>51.9</v>
      </c>
      <c r="M51" s="4" t="s">
        <v>7</v>
      </c>
      <c r="N51" s="4" t="s">
        <v>7</v>
      </c>
      <c r="O51" s="4" t="s">
        <v>7</v>
      </c>
      <c r="P51" s="4">
        <v>51.9</v>
      </c>
      <c r="Q51" s="4" t="s">
        <v>7</v>
      </c>
      <c r="R51" s="4" t="s">
        <v>7</v>
      </c>
    </row>
    <row r="52" spans="1:18" ht="30">
      <c r="A52" s="2" t="s">
        <v>16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v>0.2</v>
      </c>
    </row>
    <row r="53" spans="1:18" ht="30">
      <c r="A53" s="2" t="s">
        <v>164</v>
      </c>
      <c r="B53" s="4" t="s">
        <v>7</v>
      </c>
      <c r="C53" s="4" t="s">
        <v>7</v>
      </c>
      <c r="D53" s="4" t="s">
        <v>7</v>
      </c>
      <c r="E53" s="4" t="s">
        <v>7</v>
      </c>
      <c r="F53" s="4" t="s">
        <v>7</v>
      </c>
      <c r="G53" s="4" t="s">
        <v>7</v>
      </c>
      <c r="H53" s="4" t="s">
        <v>7</v>
      </c>
      <c r="I53" s="4" t="s">
        <v>7</v>
      </c>
      <c r="J53" s="4" t="s">
        <v>7</v>
      </c>
      <c r="K53" s="4">
        <v>52.1</v>
      </c>
      <c r="L53" s="4" t="s">
        <v>7</v>
      </c>
      <c r="M53" s="4" t="s">
        <v>7</v>
      </c>
      <c r="N53" s="4" t="s">
        <v>7</v>
      </c>
      <c r="O53" s="4" t="s">
        <v>7</v>
      </c>
      <c r="P53" s="4" t="s">
        <v>7</v>
      </c>
      <c r="Q53" s="4" t="s">
        <v>7</v>
      </c>
      <c r="R53" s="4" t="s">
        <v>7</v>
      </c>
    </row>
    <row r="54" spans="1:18">
      <c r="A54" s="2" t="s">
        <v>165</v>
      </c>
      <c r="B54" s="4" t="s">
        <v>7</v>
      </c>
      <c r="C54" s="4" t="s">
        <v>7</v>
      </c>
      <c r="D54" s="4" t="s">
        <v>7</v>
      </c>
      <c r="E54" s="4" t="s">
        <v>7</v>
      </c>
      <c r="F54" s="4" t="s">
        <v>7</v>
      </c>
      <c r="G54" s="4" t="s">
        <v>7</v>
      </c>
      <c r="H54" s="4" t="s">
        <v>7</v>
      </c>
      <c r="I54" s="4" t="s">
        <v>7</v>
      </c>
      <c r="J54" s="4" t="s">
        <v>7</v>
      </c>
      <c r="K54" s="4">
        <v>-2</v>
      </c>
      <c r="L54" s="4">
        <v>-2</v>
      </c>
      <c r="M54" s="4" t="s">
        <v>7</v>
      </c>
      <c r="N54" s="4" t="s">
        <v>7</v>
      </c>
      <c r="O54" s="4" t="s">
        <v>7</v>
      </c>
      <c r="P54" s="4" t="s">
        <v>7</v>
      </c>
      <c r="Q54" s="4">
        <v>-2</v>
      </c>
      <c r="R54" s="4">
        <v>0</v>
      </c>
    </row>
    <row r="55" spans="1:18">
      <c r="A55" s="2" t="s">
        <v>175</v>
      </c>
      <c r="B55" s="4" t="s">
        <v>7</v>
      </c>
      <c r="C55" s="10">
        <v>4162.7</v>
      </c>
      <c r="D55" s="10">
        <v>4162.1000000000004</v>
      </c>
      <c r="E55" s="4">
        <v>0</v>
      </c>
      <c r="F55" s="10">
        <v>4162.1000000000004</v>
      </c>
      <c r="G55" s="4">
        <v>0</v>
      </c>
      <c r="H55" s="4">
        <v>0</v>
      </c>
      <c r="I55" s="4">
        <v>0</v>
      </c>
      <c r="J55" s="4">
        <v>0.6</v>
      </c>
      <c r="K55" s="10">
        <v>3170.9</v>
      </c>
      <c r="L55" s="10">
        <v>3170.3</v>
      </c>
      <c r="M55" s="4">
        <v>69.599999999999994</v>
      </c>
      <c r="N55" s="10">
        <v>1413.9</v>
      </c>
      <c r="O55" s="4">
        <v>-69.5</v>
      </c>
      <c r="P55" s="10">
        <v>2374.5</v>
      </c>
      <c r="Q55" s="4">
        <v>-618.20000000000005</v>
      </c>
      <c r="R55" s="4">
        <v>0.6</v>
      </c>
    </row>
    <row r="56" spans="1:18" ht="30">
      <c r="A56" s="2" t="s">
        <v>176</v>
      </c>
      <c r="B56" s="4" t="s">
        <v>7</v>
      </c>
      <c r="C56" s="4" t="s">
        <v>7</v>
      </c>
      <c r="D56" s="4" t="s">
        <v>7</v>
      </c>
      <c r="E56" s="4">
        <v>0</v>
      </c>
      <c r="F56" s="4" t="s">
        <v>7</v>
      </c>
      <c r="G56" s="4" t="s">
        <v>7</v>
      </c>
      <c r="H56" s="4" t="s">
        <v>7</v>
      </c>
      <c r="I56" s="4" t="s">
        <v>7</v>
      </c>
      <c r="J56" s="4" t="s">
        <v>7</v>
      </c>
      <c r="K56" s="4" t="s">
        <v>7</v>
      </c>
      <c r="L56" s="4" t="s">
        <v>7</v>
      </c>
      <c r="M56" s="6">
        <v>139300000</v>
      </c>
      <c r="N56" s="4" t="s">
        <v>7</v>
      </c>
      <c r="O56" s="4" t="s">
        <v>7</v>
      </c>
      <c r="P56" s="4" t="s">
        <v>7</v>
      </c>
      <c r="Q56" s="4" t="s">
        <v>7</v>
      </c>
      <c r="R56" s="4" t="s">
        <v>7</v>
      </c>
    </row>
    <row r="57" spans="1:18" ht="30">
      <c r="A57" s="2" t="s">
        <v>177</v>
      </c>
      <c r="B57" s="4" t="s">
        <v>7</v>
      </c>
      <c r="C57" s="4">
        <v>-2.2000000000000002</v>
      </c>
      <c r="D57" s="4">
        <v>-2.2000000000000002</v>
      </c>
      <c r="E57" s="4" t="s">
        <v>7</v>
      </c>
      <c r="F57" s="4">
        <v>-2.2000000000000002</v>
      </c>
      <c r="G57" s="4" t="s">
        <v>7</v>
      </c>
      <c r="H57" s="4" t="s">
        <v>7</v>
      </c>
      <c r="I57" s="4" t="s">
        <v>7</v>
      </c>
      <c r="J57" s="4" t="s">
        <v>7</v>
      </c>
      <c r="K57" s="4" t="s">
        <v>7</v>
      </c>
      <c r="L57" s="4" t="s">
        <v>7</v>
      </c>
      <c r="M57" s="4" t="s">
        <v>7</v>
      </c>
      <c r="N57" s="4" t="s">
        <v>7</v>
      </c>
      <c r="O57" s="4" t="s">
        <v>7</v>
      </c>
      <c r="P57" s="4" t="s">
        <v>7</v>
      </c>
      <c r="Q57" s="4" t="s">
        <v>7</v>
      </c>
      <c r="R57" s="4" t="s">
        <v>7</v>
      </c>
    </row>
    <row r="58" spans="1:18">
      <c r="A58" s="2" t="s">
        <v>123</v>
      </c>
      <c r="B58" s="4" t="s">
        <v>7</v>
      </c>
      <c r="C58" s="4">
        <v>-2.5</v>
      </c>
      <c r="D58" s="4">
        <v>-2.5</v>
      </c>
      <c r="E58" s="4">
        <v>0</v>
      </c>
      <c r="F58" s="4">
        <v>-2.5</v>
      </c>
      <c r="G58" s="4">
        <v>0</v>
      </c>
      <c r="H58" s="4">
        <v>0</v>
      </c>
      <c r="I58" s="4">
        <v>0</v>
      </c>
      <c r="J58" s="4">
        <v>0</v>
      </c>
      <c r="K58" s="4" t="s">
        <v>7</v>
      </c>
      <c r="L58" s="4" t="s">
        <v>7</v>
      </c>
      <c r="M58" s="4" t="s">
        <v>7</v>
      </c>
      <c r="N58" s="4" t="s">
        <v>7</v>
      </c>
      <c r="O58" s="4" t="s">
        <v>7</v>
      </c>
      <c r="P58" s="4" t="s">
        <v>7</v>
      </c>
      <c r="Q58" s="4" t="s">
        <v>7</v>
      </c>
      <c r="R58" s="4" t="s">
        <v>7</v>
      </c>
    </row>
    <row r="59" spans="1:18">
      <c r="A59" s="2" t="s">
        <v>54</v>
      </c>
      <c r="B59" s="4" t="s">
        <v>7</v>
      </c>
      <c r="C59" s="4">
        <v>34.700000000000003</v>
      </c>
      <c r="D59" s="4">
        <v>34.700000000000003</v>
      </c>
      <c r="E59" s="4" t="s">
        <v>7</v>
      </c>
      <c r="F59" s="4" t="s">
        <v>7</v>
      </c>
      <c r="G59" s="4" t="s">
        <v>7</v>
      </c>
      <c r="H59" s="4">
        <v>34.700000000000003</v>
      </c>
      <c r="I59" s="4" t="s">
        <v>7</v>
      </c>
      <c r="J59" s="4" t="s">
        <v>7</v>
      </c>
      <c r="K59" s="4" t="s">
        <v>7</v>
      </c>
      <c r="L59" s="4" t="s">
        <v>7</v>
      </c>
      <c r="M59" s="4" t="s">
        <v>7</v>
      </c>
      <c r="N59" s="4" t="s">
        <v>7</v>
      </c>
      <c r="O59" s="4" t="s">
        <v>7</v>
      </c>
      <c r="P59" s="4" t="s">
        <v>7</v>
      </c>
      <c r="Q59" s="4" t="s">
        <v>7</v>
      </c>
      <c r="R59" s="4" t="s">
        <v>7</v>
      </c>
    </row>
    <row r="60" spans="1:18" ht="30">
      <c r="A60" s="2" t="s">
        <v>163</v>
      </c>
      <c r="B60" s="4" t="s">
        <v>7</v>
      </c>
      <c r="C60" s="4" t="s">
        <v>7</v>
      </c>
      <c r="D60" s="4" t="s">
        <v>7</v>
      </c>
      <c r="E60" s="4" t="s">
        <v>7</v>
      </c>
      <c r="F60" s="4" t="s">
        <v>7</v>
      </c>
      <c r="G60" s="4" t="s">
        <v>7</v>
      </c>
      <c r="H60" s="4" t="s">
        <v>7</v>
      </c>
      <c r="I60" s="4" t="s">
        <v>7</v>
      </c>
      <c r="J60" s="4">
        <v>0.1</v>
      </c>
      <c r="K60" s="4" t="s">
        <v>7</v>
      </c>
      <c r="L60" s="4" t="s">
        <v>7</v>
      </c>
      <c r="M60" s="4" t="s">
        <v>7</v>
      </c>
      <c r="N60" s="4" t="s">
        <v>7</v>
      </c>
      <c r="O60" s="4" t="s">
        <v>7</v>
      </c>
      <c r="P60" s="4" t="s">
        <v>7</v>
      </c>
      <c r="Q60" s="4" t="s">
        <v>7</v>
      </c>
      <c r="R60" s="4" t="s">
        <v>7</v>
      </c>
    </row>
    <row r="61" spans="1:18" ht="30">
      <c r="A61" s="2" t="s">
        <v>164</v>
      </c>
      <c r="B61" s="4" t="s">
        <v>7</v>
      </c>
      <c r="C61" s="4">
        <v>34.79999999999999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row>
    <row r="62" spans="1:18">
      <c r="A62" s="2" t="s">
        <v>165</v>
      </c>
      <c r="B62" s="4" t="s">
        <v>7</v>
      </c>
      <c r="C62" s="4">
        <v>39</v>
      </c>
      <c r="D62" s="4">
        <v>39</v>
      </c>
      <c r="E62" s="4" t="s">
        <v>7</v>
      </c>
      <c r="F62" s="4" t="s">
        <v>7</v>
      </c>
      <c r="G62" s="4" t="s">
        <v>7</v>
      </c>
      <c r="H62" s="4" t="s">
        <v>7</v>
      </c>
      <c r="I62" s="4">
        <v>39</v>
      </c>
      <c r="J62" s="4">
        <v>0</v>
      </c>
      <c r="K62" s="4" t="s">
        <v>7</v>
      </c>
      <c r="L62" s="4" t="s">
        <v>7</v>
      </c>
      <c r="M62" s="4" t="s">
        <v>7</v>
      </c>
      <c r="N62" s="4" t="s">
        <v>7</v>
      </c>
      <c r="O62" s="4" t="s">
        <v>7</v>
      </c>
      <c r="P62" s="4" t="s">
        <v>7</v>
      </c>
      <c r="Q62" s="4" t="s">
        <v>7</v>
      </c>
      <c r="R62" s="4" t="s">
        <v>7</v>
      </c>
    </row>
    <row r="63" spans="1:18">
      <c r="A63" s="2" t="s">
        <v>178</v>
      </c>
      <c r="B63" s="4" t="s">
        <v>7</v>
      </c>
      <c r="C63" s="9">
        <v>4231.8</v>
      </c>
      <c r="D63" s="9">
        <v>4231.1000000000004</v>
      </c>
      <c r="E63" s="7">
        <v>0</v>
      </c>
      <c r="F63" s="9">
        <v>4157.3999999999996</v>
      </c>
      <c r="G63" s="7">
        <v>0</v>
      </c>
      <c r="H63" s="9">
        <v>34.700000000000003</v>
      </c>
      <c r="I63" s="7">
        <v>39</v>
      </c>
      <c r="J63" s="9">
        <v>0.7</v>
      </c>
      <c r="K63" s="4" t="s">
        <v>7</v>
      </c>
      <c r="L63" s="4" t="s">
        <v>7</v>
      </c>
      <c r="M63" s="4" t="s">
        <v>7</v>
      </c>
      <c r="N63" s="4" t="s">
        <v>7</v>
      </c>
      <c r="O63" s="4" t="s">
        <v>7</v>
      </c>
      <c r="P63" s="4" t="s">
        <v>7</v>
      </c>
      <c r="Q63" s="4" t="s">
        <v>7</v>
      </c>
      <c r="R63" s="4" t="s">
        <v>7</v>
      </c>
    </row>
    <row r="64" spans="1:18" ht="30">
      <c r="A64" s="2" t="s">
        <v>179</v>
      </c>
      <c r="B64" s="4" t="s">
        <v>7</v>
      </c>
      <c r="C64" s="4" t="s">
        <v>7</v>
      </c>
      <c r="D64" s="4" t="s">
        <v>7</v>
      </c>
      <c r="E64" s="4">
        <v>0</v>
      </c>
      <c r="F64" s="4" t="s">
        <v>7</v>
      </c>
      <c r="G64" s="4" t="s">
        <v>7</v>
      </c>
      <c r="H64" s="4" t="s">
        <v>7</v>
      </c>
      <c r="I64" s="4" t="s">
        <v>7</v>
      </c>
      <c r="J64" s="4" t="s">
        <v>7</v>
      </c>
      <c r="K64" s="4" t="s">
        <v>7</v>
      </c>
      <c r="L64" s="4" t="s">
        <v>7</v>
      </c>
      <c r="M64" s="4" t="s">
        <v>7</v>
      </c>
      <c r="N64" s="4" t="s">
        <v>7</v>
      </c>
      <c r="O64" s="4" t="s">
        <v>7</v>
      </c>
      <c r="P64" s="4" t="s">
        <v>7</v>
      </c>
      <c r="Q64" s="4" t="s">
        <v>7</v>
      </c>
      <c r="R64" s="4" t="s">
        <v>7</v>
      </c>
    </row>
  </sheetData>
  <mergeCells count="3">
    <mergeCell ref="B1:B2"/>
    <mergeCell ref="C1:C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2.7109375" bestFit="1" customWidth="1"/>
    <col min="3" max="3" width="12" bestFit="1" customWidth="1"/>
    <col min="4" max="4" width="11.85546875" bestFit="1" customWidth="1"/>
    <col min="5" max="5" width="12" bestFit="1" customWidth="1"/>
    <col min="6" max="6" width="11.42578125" bestFit="1" customWidth="1"/>
    <col min="7" max="7" width="15.42578125" bestFit="1" customWidth="1"/>
    <col min="8" max="8" width="12.7109375" bestFit="1" customWidth="1"/>
    <col min="9" max="10" width="12.5703125" bestFit="1" customWidth="1"/>
    <col min="11" max="12" width="17" bestFit="1" customWidth="1"/>
    <col min="13" max="13" width="36.5703125" bestFit="1" customWidth="1"/>
    <col min="14" max="15" width="18.140625" bestFit="1" customWidth="1"/>
    <col min="16" max="17" width="20.140625" bestFit="1" customWidth="1"/>
    <col min="18" max="19" width="15.42578125" bestFit="1" customWidth="1"/>
    <col min="20" max="21" width="12.7109375" bestFit="1" customWidth="1"/>
    <col min="22" max="22" width="11.85546875" bestFit="1" customWidth="1"/>
    <col min="23" max="23" width="15.42578125" bestFit="1" customWidth="1"/>
  </cols>
  <sheetData>
    <row r="1" spans="1:23" ht="15" customHeight="1">
      <c r="A1" s="11" t="s">
        <v>1553</v>
      </c>
      <c r="B1" s="11" t="s">
        <v>34</v>
      </c>
      <c r="C1" s="11"/>
      <c r="D1" s="11"/>
      <c r="E1" s="11"/>
      <c r="F1" s="11"/>
      <c r="G1" s="1" t="s">
        <v>35</v>
      </c>
      <c r="H1" s="11" t="s">
        <v>36</v>
      </c>
      <c r="I1" s="11"/>
      <c r="J1" s="11"/>
      <c r="K1" s="11"/>
      <c r="L1" s="1"/>
      <c r="M1" s="1" t="s">
        <v>2</v>
      </c>
      <c r="N1" s="1"/>
      <c r="O1" s="1"/>
      <c r="P1" s="1" t="s">
        <v>2</v>
      </c>
      <c r="Q1" s="1" t="s">
        <v>36</v>
      </c>
      <c r="R1" s="1" t="s">
        <v>35</v>
      </c>
      <c r="S1" s="1" t="s">
        <v>2</v>
      </c>
      <c r="T1" s="11" t="s">
        <v>36</v>
      </c>
      <c r="U1" s="11"/>
      <c r="V1" s="11"/>
      <c r="W1" s="1" t="s">
        <v>34</v>
      </c>
    </row>
    <row r="2" spans="1:23">
      <c r="A2" s="11"/>
      <c r="B2" s="11" t="s">
        <v>3</v>
      </c>
      <c r="C2" s="11" t="s">
        <v>1338</v>
      </c>
      <c r="D2" s="11" t="s">
        <v>1340</v>
      </c>
      <c r="E2" s="11" t="s">
        <v>1341</v>
      </c>
      <c r="F2" s="11" t="s">
        <v>1342</v>
      </c>
      <c r="G2" s="11" t="s">
        <v>38</v>
      </c>
      <c r="H2" s="11" t="s">
        <v>40</v>
      </c>
      <c r="I2" s="11" t="s">
        <v>41</v>
      </c>
      <c r="J2" s="255">
        <v>40664</v>
      </c>
      <c r="K2" s="1" t="s">
        <v>41</v>
      </c>
      <c r="L2" s="1" t="s">
        <v>1555</v>
      </c>
      <c r="M2" s="1" t="s">
        <v>3</v>
      </c>
      <c r="N2" s="1" t="s">
        <v>40</v>
      </c>
      <c r="O2" s="1" t="s">
        <v>1556</v>
      </c>
      <c r="P2" s="1" t="s">
        <v>3</v>
      </c>
      <c r="Q2" s="1" t="s">
        <v>40</v>
      </c>
      <c r="R2" s="1" t="s">
        <v>38</v>
      </c>
      <c r="S2" s="1" t="s">
        <v>1343</v>
      </c>
      <c r="T2" s="1" t="s">
        <v>40</v>
      </c>
      <c r="U2" s="1" t="s">
        <v>41</v>
      </c>
      <c r="V2" s="8">
        <v>40664</v>
      </c>
      <c r="W2" s="1" t="s">
        <v>3</v>
      </c>
    </row>
    <row r="3" spans="1:23">
      <c r="A3" s="11"/>
      <c r="B3" s="11"/>
      <c r="C3" s="11"/>
      <c r="D3" s="11"/>
      <c r="E3" s="11"/>
      <c r="F3" s="11"/>
      <c r="G3" s="11"/>
      <c r="H3" s="11"/>
      <c r="I3" s="11"/>
      <c r="J3" s="255"/>
      <c r="K3" s="1" t="s">
        <v>1554</v>
      </c>
      <c r="L3" s="1" t="s">
        <v>1554</v>
      </c>
      <c r="M3" s="1" t="s">
        <v>1532</v>
      </c>
      <c r="N3" s="1" t="s">
        <v>1532</v>
      </c>
      <c r="O3" s="1" t="s">
        <v>1532</v>
      </c>
      <c r="P3" s="1" t="s">
        <v>1533</v>
      </c>
      <c r="Q3" s="1" t="s">
        <v>1533</v>
      </c>
      <c r="R3" s="1" t="s">
        <v>39</v>
      </c>
      <c r="S3" s="1" t="s">
        <v>39</v>
      </c>
      <c r="T3" s="1" t="s">
        <v>39</v>
      </c>
      <c r="U3" s="1" t="s">
        <v>39</v>
      </c>
      <c r="V3" s="1" t="s">
        <v>39</v>
      </c>
      <c r="W3" s="1" t="s">
        <v>37</v>
      </c>
    </row>
    <row r="4" spans="1:23">
      <c r="A4" s="3" t="s">
        <v>155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1558</v>
      </c>
      <c r="B5" s="7">
        <v>7940000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45">
      <c r="A6" s="2" t="s">
        <v>1559</v>
      </c>
      <c r="B6" s="4" t="s">
        <v>7</v>
      </c>
      <c r="C6" s="4" t="s">
        <v>7</v>
      </c>
      <c r="D6" s="4" t="s">
        <v>7</v>
      </c>
      <c r="E6" s="4" t="s">
        <v>7</v>
      </c>
      <c r="F6" s="4" t="s">
        <v>7</v>
      </c>
      <c r="G6" s="4" t="s">
        <v>7</v>
      </c>
      <c r="H6" s="4" t="s">
        <v>7</v>
      </c>
      <c r="I6" s="4" t="s">
        <v>7</v>
      </c>
      <c r="J6" s="4" t="s">
        <v>7</v>
      </c>
      <c r="K6" s="4" t="s">
        <v>7</v>
      </c>
      <c r="L6" s="6">
        <v>1000000000</v>
      </c>
      <c r="M6" s="4" t="s">
        <v>7</v>
      </c>
      <c r="N6" s="4" t="s">
        <v>7</v>
      </c>
      <c r="O6" s="6">
        <v>925000000</v>
      </c>
      <c r="P6" s="4" t="s">
        <v>7</v>
      </c>
      <c r="Q6" s="4" t="s">
        <v>7</v>
      </c>
      <c r="R6" s="4" t="s">
        <v>7</v>
      </c>
      <c r="S6" s="4" t="s">
        <v>7</v>
      </c>
      <c r="T6" s="4" t="s">
        <v>7</v>
      </c>
      <c r="U6" s="4" t="s">
        <v>7</v>
      </c>
      <c r="V6" s="4" t="s">
        <v>7</v>
      </c>
      <c r="W6" s="4" t="s">
        <v>7</v>
      </c>
    </row>
    <row r="7" spans="1:23" ht="30">
      <c r="A7" s="2" t="s">
        <v>1560</v>
      </c>
      <c r="B7" s="6">
        <v>1400000000</v>
      </c>
      <c r="C7" s="4" t="s">
        <v>7</v>
      </c>
      <c r="D7" s="4" t="s">
        <v>7</v>
      </c>
      <c r="E7" s="4" t="s">
        <v>7</v>
      </c>
      <c r="F7" s="4" t="s">
        <v>7</v>
      </c>
      <c r="G7" s="4" t="s">
        <v>7</v>
      </c>
      <c r="H7" s="4" t="s">
        <v>7</v>
      </c>
      <c r="I7" s="4" t="s">
        <v>7</v>
      </c>
      <c r="J7" s="4" t="s">
        <v>7</v>
      </c>
      <c r="K7" s="4" t="s">
        <v>7</v>
      </c>
      <c r="L7" s="4" t="s">
        <v>7</v>
      </c>
      <c r="M7" s="4" t="s">
        <v>7</v>
      </c>
      <c r="N7" s="6">
        <v>1025000000</v>
      </c>
      <c r="O7" s="4" t="s">
        <v>7</v>
      </c>
      <c r="P7" s="4" t="s">
        <v>7</v>
      </c>
      <c r="Q7" s="6">
        <v>275000000</v>
      </c>
      <c r="R7" s="4" t="s">
        <v>7</v>
      </c>
      <c r="S7" s="4" t="s">
        <v>7</v>
      </c>
      <c r="T7" s="4" t="s">
        <v>7</v>
      </c>
      <c r="U7" s="4" t="s">
        <v>7</v>
      </c>
      <c r="V7" s="4" t="s">
        <v>7</v>
      </c>
      <c r="W7" s="4" t="s">
        <v>7</v>
      </c>
    </row>
    <row r="8" spans="1:23" ht="30">
      <c r="A8" s="2" t="s">
        <v>1561</v>
      </c>
      <c r="B8" s="4" t="s">
        <v>7</v>
      </c>
      <c r="C8" s="4" t="s">
        <v>7</v>
      </c>
      <c r="D8" s="4" t="s">
        <v>7</v>
      </c>
      <c r="E8" s="4" t="s">
        <v>7</v>
      </c>
      <c r="F8" s="4" t="s">
        <v>7</v>
      </c>
      <c r="G8" s="4" t="s">
        <v>7</v>
      </c>
      <c r="H8" s="4" t="s">
        <v>7</v>
      </c>
      <c r="I8" s="4" t="s">
        <v>7</v>
      </c>
      <c r="J8" s="4" t="s">
        <v>7</v>
      </c>
      <c r="K8" s="4" t="s">
        <v>7</v>
      </c>
      <c r="L8" s="4" t="s">
        <v>7</v>
      </c>
      <c r="M8" s="4" t="s">
        <v>7</v>
      </c>
      <c r="N8" s="6">
        <v>1225000000</v>
      </c>
      <c r="O8" s="4" t="s">
        <v>7</v>
      </c>
      <c r="P8" s="4" t="s">
        <v>7</v>
      </c>
      <c r="Q8" s="4" t="s">
        <v>7</v>
      </c>
      <c r="R8" s="4" t="s">
        <v>7</v>
      </c>
      <c r="S8" s="4" t="s">
        <v>7</v>
      </c>
      <c r="T8" s="4" t="s">
        <v>7</v>
      </c>
      <c r="U8" s="4" t="s">
        <v>7</v>
      </c>
      <c r="V8" s="4" t="s">
        <v>7</v>
      </c>
      <c r="W8" s="4" t="s">
        <v>7</v>
      </c>
    </row>
    <row r="9" spans="1:23">
      <c r="A9" s="2" t="s">
        <v>51</v>
      </c>
      <c r="B9" s="6">
        <v>1700000</v>
      </c>
      <c r="C9" s="6">
        <v>120700000</v>
      </c>
      <c r="D9" s="6">
        <v>4600000</v>
      </c>
      <c r="E9" s="6">
        <v>6400000</v>
      </c>
      <c r="F9" s="6">
        <v>1200000</v>
      </c>
      <c r="G9" s="4" t="s">
        <v>7</v>
      </c>
      <c r="H9" s="6">
        <v>120700000</v>
      </c>
      <c r="I9" s="4" t="s">
        <v>7</v>
      </c>
      <c r="J9" s="4" t="s">
        <v>7</v>
      </c>
      <c r="K9" s="6">
        <v>1200000</v>
      </c>
      <c r="L9" s="4" t="s">
        <v>7</v>
      </c>
      <c r="M9" s="4" t="s">
        <v>7</v>
      </c>
      <c r="N9" s="4" t="s">
        <v>7</v>
      </c>
      <c r="O9" s="4" t="s">
        <v>7</v>
      </c>
      <c r="P9" s="4" t="s">
        <v>7</v>
      </c>
      <c r="Q9" s="4" t="s">
        <v>7</v>
      </c>
      <c r="R9" s="4">
        <v>0</v>
      </c>
      <c r="S9" s="6">
        <v>120700000</v>
      </c>
      <c r="T9" s="6">
        <v>120700000</v>
      </c>
      <c r="U9" s="6">
        <v>12200000</v>
      </c>
      <c r="V9" s="6">
        <v>92500000</v>
      </c>
      <c r="W9" s="6">
        <v>1700000</v>
      </c>
    </row>
    <row r="10" spans="1:23" ht="30">
      <c r="A10" s="2" t="s">
        <v>1562</v>
      </c>
      <c r="B10" s="4" t="s">
        <v>7</v>
      </c>
      <c r="C10" s="4" t="s">
        <v>7</v>
      </c>
      <c r="D10" s="4" t="s">
        <v>7</v>
      </c>
      <c r="E10" s="4" t="s">
        <v>7</v>
      </c>
      <c r="F10" s="4" t="s">
        <v>7</v>
      </c>
      <c r="G10" s="4" t="s">
        <v>7</v>
      </c>
      <c r="H10" s="4" t="s">
        <v>7</v>
      </c>
      <c r="I10" s="4" t="s">
        <v>7</v>
      </c>
      <c r="J10" s="4" t="s">
        <v>7</v>
      </c>
      <c r="K10" s="4" t="s">
        <v>7</v>
      </c>
      <c r="L10" s="4" t="s">
        <v>7</v>
      </c>
      <c r="M10" s="254">
        <v>6.3E-3</v>
      </c>
      <c r="N10" s="4" t="s">
        <v>7</v>
      </c>
      <c r="O10" s="4" t="s">
        <v>7</v>
      </c>
      <c r="P10" s="4" t="s">
        <v>7</v>
      </c>
      <c r="Q10" s="254">
        <v>4.4999999999999997E-3</v>
      </c>
      <c r="R10" s="4" t="s">
        <v>7</v>
      </c>
      <c r="S10" s="4" t="s">
        <v>7</v>
      </c>
      <c r="T10" s="4" t="s">
        <v>7</v>
      </c>
      <c r="U10" s="4" t="s">
        <v>7</v>
      </c>
      <c r="V10" s="4" t="s">
        <v>7</v>
      </c>
      <c r="W10" s="4" t="s">
        <v>7</v>
      </c>
    </row>
    <row r="11" spans="1:23" ht="30">
      <c r="A11" s="2" t="s">
        <v>1563</v>
      </c>
      <c r="B11" s="4" t="s">
        <v>7</v>
      </c>
      <c r="C11" s="4" t="s">
        <v>7</v>
      </c>
      <c r="D11" s="4" t="s">
        <v>7</v>
      </c>
      <c r="E11" s="4" t="s">
        <v>7</v>
      </c>
      <c r="F11" s="4" t="s">
        <v>7</v>
      </c>
      <c r="G11" s="4" t="s">
        <v>7</v>
      </c>
      <c r="H11" s="4" t="s">
        <v>7</v>
      </c>
      <c r="I11" s="4" t="s">
        <v>7</v>
      </c>
      <c r="J11" s="4" t="s">
        <v>7</v>
      </c>
      <c r="K11" s="4" t="s">
        <v>7</v>
      </c>
      <c r="L11" s="4" t="s">
        <v>7</v>
      </c>
      <c r="M11" s="4" t="s">
        <v>1564</v>
      </c>
      <c r="N11" s="4" t="s">
        <v>7</v>
      </c>
      <c r="O11" s="4" t="s">
        <v>7</v>
      </c>
      <c r="P11" s="4" t="s">
        <v>1565</v>
      </c>
      <c r="Q11" s="4" t="s">
        <v>7</v>
      </c>
      <c r="R11" s="4" t="s">
        <v>7</v>
      </c>
      <c r="S11" s="4" t="s">
        <v>7</v>
      </c>
      <c r="T11" s="4" t="s">
        <v>7</v>
      </c>
      <c r="U11" s="4" t="s">
        <v>7</v>
      </c>
      <c r="V11" s="4" t="s">
        <v>7</v>
      </c>
      <c r="W11" s="4" t="s">
        <v>7</v>
      </c>
    </row>
    <row r="12" spans="1:23" ht="135">
      <c r="A12" s="2" t="s">
        <v>1566</v>
      </c>
      <c r="B12" s="4" t="s">
        <v>7</v>
      </c>
      <c r="C12" s="4" t="s">
        <v>7</v>
      </c>
      <c r="D12" s="4" t="s">
        <v>7</v>
      </c>
      <c r="E12" s="4" t="s">
        <v>7</v>
      </c>
      <c r="F12" s="4" t="s">
        <v>7</v>
      </c>
      <c r="G12" s="4" t="s">
        <v>7</v>
      </c>
      <c r="H12" s="4" t="s">
        <v>7</v>
      </c>
      <c r="I12" s="4" t="s">
        <v>7</v>
      </c>
      <c r="J12" s="4" t="s">
        <v>7</v>
      </c>
      <c r="K12" s="4" t="s">
        <v>7</v>
      </c>
      <c r="L12" s="4" t="s">
        <v>7</v>
      </c>
      <c r="M12" s="4" t="s">
        <v>1567</v>
      </c>
      <c r="N12" s="4" t="s">
        <v>7</v>
      </c>
      <c r="O12" s="4" t="s">
        <v>7</v>
      </c>
      <c r="P12" s="4" t="s">
        <v>7</v>
      </c>
      <c r="Q12" s="4" t="s">
        <v>7</v>
      </c>
      <c r="R12" s="4" t="s">
        <v>7</v>
      </c>
      <c r="S12" s="4" t="s">
        <v>7</v>
      </c>
      <c r="T12" s="4" t="s">
        <v>7</v>
      </c>
      <c r="U12" s="4" t="s">
        <v>7</v>
      </c>
      <c r="V12" s="4" t="s">
        <v>7</v>
      </c>
      <c r="W12" s="4" t="s">
        <v>7</v>
      </c>
    </row>
    <row r="13" spans="1:23">
      <c r="A13" s="2" t="s">
        <v>1568</v>
      </c>
      <c r="B13" s="4" t="s">
        <v>7</v>
      </c>
      <c r="C13" s="4" t="s">
        <v>7</v>
      </c>
      <c r="D13" s="4" t="s">
        <v>7</v>
      </c>
      <c r="E13" s="4" t="s">
        <v>7</v>
      </c>
      <c r="F13" s="4" t="s">
        <v>7</v>
      </c>
      <c r="G13" s="4" t="s">
        <v>7</v>
      </c>
      <c r="H13" s="4" t="s">
        <v>7</v>
      </c>
      <c r="I13" s="4" t="s">
        <v>7</v>
      </c>
      <c r="J13" s="4" t="s">
        <v>7</v>
      </c>
      <c r="K13" s="4" t="s">
        <v>7</v>
      </c>
      <c r="L13" s="4" t="s">
        <v>7</v>
      </c>
      <c r="M13" s="6">
        <v>9700000</v>
      </c>
      <c r="N13" s="4" t="s">
        <v>7</v>
      </c>
      <c r="O13" s="4" t="s">
        <v>7</v>
      </c>
      <c r="P13" s="6">
        <v>1300000</v>
      </c>
      <c r="Q13" s="4" t="s">
        <v>7</v>
      </c>
      <c r="R13" s="4" t="s">
        <v>7</v>
      </c>
      <c r="S13" s="4" t="s">
        <v>7</v>
      </c>
      <c r="T13" s="4" t="s">
        <v>7</v>
      </c>
      <c r="U13" s="4" t="s">
        <v>7</v>
      </c>
      <c r="V13" s="4" t="s">
        <v>7</v>
      </c>
      <c r="W13" s="4" t="s">
        <v>7</v>
      </c>
    </row>
    <row r="14" spans="1:23">
      <c r="A14" s="2" t="s">
        <v>1569</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539000000</v>
      </c>
      <c r="Q14" s="4" t="s">
        <v>7</v>
      </c>
      <c r="R14" s="4" t="s">
        <v>7</v>
      </c>
      <c r="S14" s="4" t="s">
        <v>7</v>
      </c>
      <c r="T14" s="4" t="s">
        <v>7</v>
      </c>
      <c r="U14" s="4" t="s">
        <v>7</v>
      </c>
      <c r="V14" s="4" t="s">
        <v>7</v>
      </c>
      <c r="W14" s="4" t="s">
        <v>7</v>
      </c>
    </row>
    <row r="15" spans="1:23">
      <c r="A15" s="2" t="s">
        <v>56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2479100000</v>
      </c>
      <c r="U15" s="6">
        <v>1937300000</v>
      </c>
      <c r="V15" s="4" t="s">
        <v>7</v>
      </c>
      <c r="W15" s="6">
        <v>3020100000</v>
      </c>
    </row>
    <row r="16" spans="1:23" ht="30">
      <c r="A16" s="2" t="s">
        <v>1570</v>
      </c>
      <c r="B16" s="6">
        <v>314100000</v>
      </c>
      <c r="C16" s="4" t="s">
        <v>7</v>
      </c>
      <c r="D16" s="4" t="s">
        <v>7</v>
      </c>
      <c r="E16" s="4" t="s">
        <v>7</v>
      </c>
      <c r="F16" s="4" t="s">
        <v>7</v>
      </c>
      <c r="G16" s="4" t="s">
        <v>7</v>
      </c>
      <c r="H16" s="6">
        <v>82300000</v>
      </c>
      <c r="I16" s="6">
        <v>64900000</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1571</v>
      </c>
      <c r="B17" s="4" t="s">
        <v>7</v>
      </c>
      <c r="C17" s="4" t="s">
        <v>7</v>
      </c>
      <c r="D17" s="4" t="s">
        <v>7</v>
      </c>
      <c r="E17" s="4" t="s">
        <v>7</v>
      </c>
      <c r="F17" s="4" t="s">
        <v>7</v>
      </c>
      <c r="G17" s="4" t="s">
        <v>7</v>
      </c>
      <c r="H17" s="6">
        <v>10000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1572</v>
      </c>
      <c r="B18" s="6">
        <v>541700000</v>
      </c>
      <c r="C18" s="4" t="s">
        <v>7</v>
      </c>
      <c r="D18" s="4" t="s">
        <v>7</v>
      </c>
      <c r="E18" s="4" t="s">
        <v>7</v>
      </c>
      <c r="F18" s="4" t="s">
        <v>7</v>
      </c>
      <c r="G18" s="6">
        <v>349400000</v>
      </c>
      <c r="H18" s="6">
        <v>105400000</v>
      </c>
      <c r="I18" s="6">
        <v>99800000</v>
      </c>
      <c r="J18" s="6">
        <v>81600000</v>
      </c>
      <c r="K18" s="4" t="s">
        <v>7</v>
      </c>
      <c r="L18" s="4" t="s">
        <v>7</v>
      </c>
      <c r="M18" s="4" t="s">
        <v>7</v>
      </c>
      <c r="N18" s="4" t="s">
        <v>7</v>
      </c>
      <c r="O18" s="4" t="s">
        <v>7</v>
      </c>
      <c r="P18" s="4" t="s">
        <v>7</v>
      </c>
      <c r="Q18" s="4" t="s">
        <v>7</v>
      </c>
      <c r="R18" s="4" t="s">
        <v>7</v>
      </c>
      <c r="S18" s="4" t="s">
        <v>7</v>
      </c>
      <c r="T18" s="4" t="s">
        <v>7</v>
      </c>
      <c r="U18" s="4" t="s">
        <v>7</v>
      </c>
      <c r="V18" s="4" t="s">
        <v>7</v>
      </c>
      <c r="W18" s="4" t="s">
        <v>7</v>
      </c>
    </row>
    <row r="19" spans="1:23" ht="30">
      <c r="A19" s="2" t="s">
        <v>1573</v>
      </c>
      <c r="B19" s="254">
        <v>0.03</v>
      </c>
      <c r="C19" s="4" t="s">
        <v>7</v>
      </c>
      <c r="D19" s="4" t="s">
        <v>7</v>
      </c>
      <c r="E19" s="4" t="s">
        <v>7</v>
      </c>
      <c r="F19" s="4" t="s">
        <v>7</v>
      </c>
      <c r="G19" s="254">
        <v>0.03</v>
      </c>
      <c r="H19" s="254">
        <v>5.1999999999999998E-2</v>
      </c>
      <c r="I19" s="254">
        <v>4.9000000000000002E-2</v>
      </c>
      <c r="J19" s="254">
        <v>4.8000000000000001E-2</v>
      </c>
      <c r="K19" s="4" t="s">
        <v>7</v>
      </c>
      <c r="L19" s="4" t="s">
        <v>7</v>
      </c>
      <c r="M19" s="4" t="s">
        <v>7</v>
      </c>
      <c r="N19" s="4" t="s">
        <v>7</v>
      </c>
      <c r="O19" s="4" t="s">
        <v>7</v>
      </c>
      <c r="P19" s="4" t="s">
        <v>7</v>
      </c>
      <c r="Q19" s="4" t="s">
        <v>7</v>
      </c>
      <c r="R19" s="4" t="s">
        <v>7</v>
      </c>
      <c r="S19" s="4" t="s">
        <v>7</v>
      </c>
      <c r="T19" s="4" t="s">
        <v>7</v>
      </c>
      <c r="U19" s="4" t="s">
        <v>7</v>
      </c>
      <c r="V19" s="4" t="s">
        <v>7</v>
      </c>
      <c r="W19" s="4" t="s">
        <v>7</v>
      </c>
    </row>
    <row r="20" spans="1:23" ht="30">
      <c r="A20" s="2" t="s">
        <v>1574</v>
      </c>
      <c r="B20" s="7">
        <v>759300000</v>
      </c>
      <c r="C20" s="4" t="s">
        <v>7</v>
      </c>
      <c r="D20" s="4" t="s">
        <v>7</v>
      </c>
      <c r="E20" s="4" t="s">
        <v>7</v>
      </c>
      <c r="F20" s="4" t="s">
        <v>7</v>
      </c>
      <c r="G20" s="7">
        <v>719300000</v>
      </c>
      <c r="H20" s="7">
        <v>229900000</v>
      </c>
      <c r="I20" s="7">
        <v>245300000</v>
      </c>
      <c r="J20" s="7">
        <v>256900000</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1575</v>
      </c>
      <c r="B21" s="254">
        <v>2.8000000000000001E-2</v>
      </c>
      <c r="C21" s="4" t="s">
        <v>7</v>
      </c>
      <c r="D21" s="4" t="s">
        <v>7</v>
      </c>
      <c r="E21" s="4" t="s">
        <v>7</v>
      </c>
      <c r="F21" s="4" t="s">
        <v>7</v>
      </c>
      <c r="G21" s="4" t="s">
        <v>7</v>
      </c>
      <c r="H21" s="254">
        <v>4.3999999999999997E-2</v>
      </c>
      <c r="I21" s="254">
        <v>5.7000000000000002E-2</v>
      </c>
      <c r="J21" s="4" t="s">
        <v>7</v>
      </c>
      <c r="K21" s="4" t="s">
        <v>7</v>
      </c>
      <c r="L21" s="4" t="s">
        <v>7</v>
      </c>
      <c r="M21" s="4" t="s">
        <v>7</v>
      </c>
      <c r="N21" s="4" t="s">
        <v>7</v>
      </c>
      <c r="O21" s="4" t="s">
        <v>7</v>
      </c>
      <c r="P21" s="4" t="s">
        <v>7</v>
      </c>
      <c r="Q21" s="4" t="s">
        <v>7</v>
      </c>
      <c r="R21" s="4" t="s">
        <v>7</v>
      </c>
      <c r="S21" s="4" t="s">
        <v>7</v>
      </c>
      <c r="T21" s="4" t="s">
        <v>7</v>
      </c>
      <c r="U21" s="4" t="s">
        <v>7</v>
      </c>
      <c r="V21" s="4" t="s">
        <v>7</v>
      </c>
      <c r="W21" s="4" t="s">
        <v>7</v>
      </c>
    </row>
  </sheetData>
  <mergeCells count="13">
    <mergeCell ref="H2:H3"/>
    <mergeCell ref="I2:I3"/>
    <mergeCell ref="J2:J3"/>
    <mergeCell ref="A1:A3"/>
    <mergeCell ref="B1:F1"/>
    <mergeCell ref="H1:K1"/>
    <mergeCell ref="T1:V1"/>
    <mergeCell ref="B2:B3"/>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1" t="s">
        <v>1576</v>
      </c>
      <c r="B1" s="1" t="s">
        <v>2</v>
      </c>
    </row>
    <row r="2" spans="1:2">
      <c r="A2" s="11"/>
      <c r="B2" s="1" t="s">
        <v>3</v>
      </c>
    </row>
    <row r="3" spans="1:2">
      <c r="A3" s="2" t="s">
        <v>1530</v>
      </c>
      <c r="B3" s="4" t="s">
        <v>7</v>
      </c>
    </row>
    <row r="4" spans="1:2">
      <c r="A4" s="3" t="s">
        <v>1535</v>
      </c>
      <c r="B4" s="4" t="s">
        <v>7</v>
      </c>
    </row>
    <row r="5" spans="1:2" ht="30">
      <c r="A5" s="2" t="s">
        <v>1577</v>
      </c>
      <c r="B5" s="4" t="s">
        <v>1578</v>
      </c>
    </row>
    <row r="6" spans="1:2" ht="30">
      <c r="A6" s="2" t="s">
        <v>1579</v>
      </c>
      <c r="B6" s="4" t="s">
        <v>1580</v>
      </c>
    </row>
    <row r="7" spans="1:2" ht="75">
      <c r="A7" s="2" t="s">
        <v>1581</v>
      </c>
      <c r="B7" s="4" t="s">
        <v>158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1.42578125" bestFit="1" customWidth="1"/>
    <col min="4" max="6" width="36.5703125" bestFit="1" customWidth="1"/>
    <col min="7" max="7" width="20.7109375" bestFit="1" customWidth="1"/>
  </cols>
  <sheetData>
    <row r="1" spans="1:7">
      <c r="A1" s="11" t="s">
        <v>1583</v>
      </c>
      <c r="B1" s="1" t="s">
        <v>34</v>
      </c>
      <c r="C1" s="1"/>
      <c r="D1" s="1" t="s">
        <v>34</v>
      </c>
      <c r="E1" s="1" t="s">
        <v>2</v>
      </c>
      <c r="F1" s="11"/>
      <c r="G1" s="11"/>
    </row>
    <row r="2" spans="1:7">
      <c r="A2" s="11"/>
      <c r="B2" s="11" t="s">
        <v>3</v>
      </c>
      <c r="C2" s="11" t="s">
        <v>1584</v>
      </c>
      <c r="D2" s="1" t="s">
        <v>1545</v>
      </c>
      <c r="E2" s="1" t="s">
        <v>3</v>
      </c>
      <c r="F2" s="1" t="s">
        <v>1584</v>
      </c>
      <c r="G2" s="1" t="s">
        <v>1584</v>
      </c>
    </row>
    <row r="3" spans="1:7" ht="30">
      <c r="A3" s="11"/>
      <c r="B3" s="11"/>
      <c r="C3" s="11"/>
      <c r="D3" s="1" t="s">
        <v>1528</v>
      </c>
      <c r="E3" s="1" t="s">
        <v>1528</v>
      </c>
      <c r="F3" s="1" t="s">
        <v>1528</v>
      </c>
      <c r="G3" s="1" t="s">
        <v>1585</v>
      </c>
    </row>
    <row r="4" spans="1:7">
      <c r="A4" s="3" t="s">
        <v>1535</v>
      </c>
      <c r="B4" s="4" t="s">
        <v>7</v>
      </c>
      <c r="C4" s="4" t="s">
        <v>7</v>
      </c>
      <c r="D4" s="4" t="s">
        <v>7</v>
      </c>
      <c r="E4" s="4" t="s">
        <v>7</v>
      </c>
      <c r="F4" s="4" t="s">
        <v>7</v>
      </c>
      <c r="G4" s="4" t="s">
        <v>7</v>
      </c>
    </row>
    <row r="5" spans="1:7">
      <c r="A5" s="2" t="s">
        <v>1389</v>
      </c>
      <c r="B5" s="4" t="s">
        <v>7</v>
      </c>
      <c r="C5" s="4" t="s">
        <v>7</v>
      </c>
      <c r="D5" s="4" t="s">
        <v>7</v>
      </c>
      <c r="E5" s="4" t="s">
        <v>7</v>
      </c>
      <c r="F5" s="7">
        <v>400000000</v>
      </c>
      <c r="G5" s="4" t="s">
        <v>7</v>
      </c>
    </row>
    <row r="6" spans="1:7" ht="30">
      <c r="A6" s="2" t="s">
        <v>1586</v>
      </c>
      <c r="B6" s="4" t="s">
        <v>7</v>
      </c>
      <c r="C6" s="4" t="s">
        <v>7</v>
      </c>
      <c r="D6" s="4" t="s">
        <v>7</v>
      </c>
      <c r="E6" s="4">
        <v>44.082000000000001</v>
      </c>
      <c r="F6" s="4" t="s">
        <v>7</v>
      </c>
      <c r="G6" s="4" t="s">
        <v>7</v>
      </c>
    </row>
    <row r="7" spans="1:7" ht="30">
      <c r="A7" s="2" t="s">
        <v>1587</v>
      </c>
      <c r="B7" s="4" t="s">
        <v>7</v>
      </c>
      <c r="C7" s="4" t="s">
        <v>7</v>
      </c>
      <c r="D7" s="4" t="s">
        <v>7</v>
      </c>
      <c r="E7" s="6">
        <v>1000</v>
      </c>
      <c r="F7" s="4" t="s">
        <v>7</v>
      </c>
      <c r="G7" s="4" t="s">
        <v>7</v>
      </c>
    </row>
    <row r="8" spans="1:7" ht="30">
      <c r="A8" s="2" t="s">
        <v>1588</v>
      </c>
      <c r="B8" s="4" t="s">
        <v>7</v>
      </c>
      <c r="C8" s="4" t="s">
        <v>7</v>
      </c>
      <c r="D8" s="4" t="s">
        <v>7</v>
      </c>
      <c r="E8" s="4" t="s">
        <v>7</v>
      </c>
      <c r="F8" s="9">
        <v>22.68</v>
      </c>
      <c r="G8" s="4" t="s">
        <v>7</v>
      </c>
    </row>
    <row r="9" spans="1:7" ht="30">
      <c r="A9" s="2" t="s">
        <v>1589</v>
      </c>
      <c r="B9" s="4" t="s">
        <v>7</v>
      </c>
      <c r="C9" s="4" t="s">
        <v>7</v>
      </c>
      <c r="D9" s="4" t="s">
        <v>7</v>
      </c>
      <c r="E9" s="4" t="s">
        <v>7</v>
      </c>
      <c r="F9" s="254">
        <v>0.10199999999999999</v>
      </c>
      <c r="G9" s="4" t="s">
        <v>7</v>
      </c>
    </row>
    <row r="10" spans="1:7" ht="30">
      <c r="A10" s="2" t="s">
        <v>1590</v>
      </c>
      <c r="B10" s="4" t="s">
        <v>7</v>
      </c>
      <c r="C10" s="4" t="s">
        <v>7</v>
      </c>
      <c r="D10" s="4" t="s">
        <v>7</v>
      </c>
      <c r="E10" s="4" t="s">
        <v>7</v>
      </c>
      <c r="F10" s="6">
        <v>95800000</v>
      </c>
      <c r="G10" s="4" t="s">
        <v>7</v>
      </c>
    </row>
    <row r="11" spans="1:7" ht="30">
      <c r="A11" s="2" t="s">
        <v>1591</v>
      </c>
      <c r="B11" s="4" t="s">
        <v>7</v>
      </c>
      <c r="C11" s="4" t="s">
        <v>7</v>
      </c>
      <c r="D11" s="4" t="s">
        <v>7</v>
      </c>
      <c r="E11" s="4" t="s">
        <v>7</v>
      </c>
      <c r="F11" s="4" t="s">
        <v>7</v>
      </c>
      <c r="G11" s="6">
        <v>17600000</v>
      </c>
    </row>
    <row r="12" spans="1:7" ht="30">
      <c r="A12" s="2" t="s">
        <v>1592</v>
      </c>
      <c r="B12" s="4" t="s">
        <v>7</v>
      </c>
      <c r="C12" s="6">
        <v>17600000</v>
      </c>
      <c r="D12" s="4" t="s">
        <v>7</v>
      </c>
      <c r="E12" s="4" t="s">
        <v>7</v>
      </c>
      <c r="F12" s="4" t="s">
        <v>7</v>
      </c>
      <c r="G12" s="4" t="s">
        <v>7</v>
      </c>
    </row>
    <row r="13" spans="1:7">
      <c r="A13" s="2" t="s">
        <v>1593</v>
      </c>
      <c r="B13" s="4" t="s">
        <v>7</v>
      </c>
      <c r="C13" s="4" t="s">
        <v>7</v>
      </c>
      <c r="D13" s="6">
        <v>400000000</v>
      </c>
      <c r="E13" s="4" t="s">
        <v>7</v>
      </c>
      <c r="F13" s="4" t="s">
        <v>7</v>
      </c>
      <c r="G13" s="4" t="s">
        <v>7</v>
      </c>
    </row>
    <row r="14" spans="1:7" ht="30">
      <c r="A14" s="2" t="s">
        <v>1594</v>
      </c>
      <c r="B14" s="4" t="s">
        <v>7</v>
      </c>
      <c r="C14" s="4" t="s">
        <v>7</v>
      </c>
      <c r="D14" s="6">
        <v>3894476</v>
      </c>
      <c r="E14" s="4" t="s">
        <v>7</v>
      </c>
      <c r="F14" s="4" t="s">
        <v>7</v>
      </c>
      <c r="G14" s="4" t="s">
        <v>7</v>
      </c>
    </row>
    <row r="15" spans="1:7" ht="30">
      <c r="A15" s="2" t="s">
        <v>1595</v>
      </c>
      <c r="B15" s="4" t="s">
        <v>7</v>
      </c>
      <c r="C15" s="4" t="s">
        <v>7</v>
      </c>
      <c r="D15" s="6">
        <v>3894510</v>
      </c>
      <c r="E15" s="4" t="s">
        <v>7</v>
      </c>
      <c r="F15" s="4" t="s">
        <v>7</v>
      </c>
      <c r="G15" s="4" t="s">
        <v>7</v>
      </c>
    </row>
    <row r="16" spans="1:7" ht="30">
      <c r="A16" s="2" t="s">
        <v>1596</v>
      </c>
      <c r="B16" s="4" t="s">
        <v>7</v>
      </c>
      <c r="C16" s="4" t="s">
        <v>7</v>
      </c>
      <c r="D16" s="4">
        <v>34</v>
      </c>
      <c r="E16" s="4" t="s">
        <v>7</v>
      </c>
      <c r="F16" s="4" t="s">
        <v>7</v>
      </c>
      <c r="G16" s="4" t="s">
        <v>7</v>
      </c>
    </row>
    <row r="17" spans="1:7">
      <c r="A17" s="2" t="s">
        <v>1558</v>
      </c>
      <c r="B17" s="7">
        <v>79400000</v>
      </c>
      <c r="C17" s="4" t="s">
        <v>7</v>
      </c>
      <c r="D17" s="4" t="s">
        <v>7</v>
      </c>
      <c r="E17" s="4" t="s">
        <v>7</v>
      </c>
      <c r="F17" s="4" t="s">
        <v>7</v>
      </c>
      <c r="G17" s="4" t="s">
        <v>7</v>
      </c>
    </row>
  </sheetData>
  <mergeCells count="4">
    <mergeCell ref="A1:A3"/>
    <mergeCell ref="F1:G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28515625" bestFit="1" customWidth="1"/>
    <col min="3" max="4" width="22.7109375" bestFit="1" customWidth="1"/>
    <col min="5" max="5" width="24.42578125" bestFit="1" customWidth="1"/>
    <col min="6" max="6" width="15.42578125" bestFit="1" customWidth="1"/>
    <col min="7" max="8" width="12.140625" bestFit="1" customWidth="1"/>
    <col min="9" max="9" width="11.85546875" bestFit="1" customWidth="1"/>
    <col min="10" max="13" width="22.7109375" bestFit="1" customWidth="1"/>
  </cols>
  <sheetData>
    <row r="1" spans="1:13" ht="15" customHeight="1">
      <c r="A1" s="1" t="s">
        <v>1597</v>
      </c>
      <c r="B1" s="11" t="s">
        <v>34</v>
      </c>
      <c r="C1" s="11"/>
      <c r="D1" s="11"/>
      <c r="E1" s="11"/>
      <c r="F1" s="1" t="s">
        <v>35</v>
      </c>
      <c r="G1" s="11" t="s">
        <v>36</v>
      </c>
      <c r="H1" s="11"/>
      <c r="I1" s="11"/>
      <c r="J1" s="1" t="s">
        <v>35</v>
      </c>
      <c r="K1" s="11" t="s">
        <v>36</v>
      </c>
      <c r="L1" s="11"/>
      <c r="M1" s="11"/>
    </row>
    <row r="2" spans="1:13">
      <c r="A2" s="1" t="s">
        <v>33</v>
      </c>
      <c r="B2" s="1" t="s">
        <v>3</v>
      </c>
      <c r="C2" s="1" t="s">
        <v>3</v>
      </c>
      <c r="D2" s="1" t="s">
        <v>3</v>
      </c>
      <c r="E2" s="1" t="s">
        <v>3</v>
      </c>
      <c r="F2" s="1" t="s">
        <v>38</v>
      </c>
      <c r="G2" s="1" t="s">
        <v>40</v>
      </c>
      <c r="H2" s="1" t="s">
        <v>41</v>
      </c>
      <c r="I2" s="8">
        <v>40664</v>
      </c>
      <c r="J2" s="1" t="s">
        <v>38</v>
      </c>
      <c r="K2" s="1" t="s">
        <v>40</v>
      </c>
      <c r="L2" s="1" t="s">
        <v>41</v>
      </c>
      <c r="M2" s="8">
        <v>40664</v>
      </c>
    </row>
    <row r="3" spans="1:13">
      <c r="A3" s="1"/>
      <c r="B3" s="1" t="s">
        <v>37</v>
      </c>
      <c r="C3" s="1" t="s">
        <v>37</v>
      </c>
      <c r="D3" s="1" t="s">
        <v>37</v>
      </c>
      <c r="E3" s="1" t="s">
        <v>37</v>
      </c>
      <c r="F3" s="1" t="s">
        <v>39</v>
      </c>
      <c r="G3" s="1" t="s">
        <v>39</v>
      </c>
      <c r="H3" s="1" t="s">
        <v>39</v>
      </c>
      <c r="I3" s="1" t="s">
        <v>39</v>
      </c>
      <c r="J3" s="1" t="s">
        <v>39</v>
      </c>
      <c r="K3" s="1" t="s">
        <v>39</v>
      </c>
      <c r="L3" s="1" t="s">
        <v>39</v>
      </c>
      <c r="M3" s="1" t="s">
        <v>39</v>
      </c>
    </row>
    <row r="4" spans="1:13">
      <c r="A4" s="1"/>
      <c r="B4" s="1"/>
      <c r="C4" s="1" t="s">
        <v>1598</v>
      </c>
      <c r="D4" s="1" t="s">
        <v>1600</v>
      </c>
      <c r="E4" s="1" t="s">
        <v>1601</v>
      </c>
      <c r="F4" s="1"/>
      <c r="G4" s="1"/>
      <c r="H4" s="1"/>
      <c r="I4" s="1"/>
      <c r="J4" s="1" t="s">
        <v>1598</v>
      </c>
      <c r="K4" s="1" t="s">
        <v>1598</v>
      </c>
      <c r="L4" s="1" t="s">
        <v>1598</v>
      </c>
      <c r="M4" s="1" t="s">
        <v>1598</v>
      </c>
    </row>
    <row r="5" spans="1:13">
      <c r="A5" s="1"/>
      <c r="B5" s="1"/>
      <c r="C5" s="1" t="s">
        <v>1599</v>
      </c>
      <c r="D5" s="1"/>
      <c r="E5" s="1" t="s">
        <v>1602</v>
      </c>
      <c r="F5" s="1"/>
      <c r="G5" s="1"/>
      <c r="H5" s="1"/>
      <c r="I5" s="1"/>
      <c r="J5" s="1" t="s">
        <v>1599</v>
      </c>
      <c r="K5" s="1" t="s">
        <v>1599</v>
      </c>
      <c r="L5" s="1" t="s">
        <v>1599</v>
      </c>
      <c r="M5" s="1" t="s">
        <v>1599</v>
      </c>
    </row>
    <row r="6" spans="1:13" ht="30">
      <c r="A6" s="2" t="s">
        <v>1603</v>
      </c>
      <c r="B6" s="4" t="s">
        <v>7</v>
      </c>
      <c r="C6" s="4" t="s">
        <v>7</v>
      </c>
      <c r="D6" s="9">
        <v>309.5</v>
      </c>
      <c r="E6" s="4" t="s">
        <v>7</v>
      </c>
      <c r="F6" s="4" t="s">
        <v>7</v>
      </c>
      <c r="G6" s="4" t="s">
        <v>7</v>
      </c>
      <c r="H6" s="4" t="s">
        <v>7</v>
      </c>
      <c r="I6" s="4" t="s">
        <v>7</v>
      </c>
      <c r="J6" s="4" t="s">
        <v>7</v>
      </c>
      <c r="K6" s="4" t="s">
        <v>7</v>
      </c>
      <c r="L6" s="4" t="s">
        <v>7</v>
      </c>
      <c r="M6" s="4" t="s">
        <v>7</v>
      </c>
    </row>
    <row r="7" spans="1:13">
      <c r="A7" s="2" t="s">
        <v>1604</v>
      </c>
      <c r="B7" s="4">
        <v>11.7</v>
      </c>
      <c r="C7" s="4">
        <v>4.5</v>
      </c>
      <c r="D7" s="4" t="s">
        <v>7</v>
      </c>
      <c r="E7" s="4" t="s">
        <v>7</v>
      </c>
      <c r="F7" s="4">
        <v>19.2</v>
      </c>
      <c r="G7" s="4">
        <v>47.1</v>
      </c>
      <c r="H7" s="4">
        <v>46.5</v>
      </c>
      <c r="I7" s="4">
        <v>42.3</v>
      </c>
      <c r="J7" s="4">
        <v>7.4</v>
      </c>
      <c r="K7" s="4">
        <v>16.600000000000001</v>
      </c>
      <c r="L7" s="4">
        <v>14</v>
      </c>
      <c r="M7" s="4">
        <v>18.2</v>
      </c>
    </row>
    <row r="8" spans="1:13" ht="30">
      <c r="A8" s="2" t="s">
        <v>1605</v>
      </c>
      <c r="B8" s="4">
        <v>26.2</v>
      </c>
      <c r="C8" s="4" t="s">
        <v>7</v>
      </c>
      <c r="D8" s="4" t="s">
        <v>7</v>
      </c>
      <c r="E8" s="4" t="s">
        <v>7</v>
      </c>
      <c r="F8" s="4" t="s">
        <v>7</v>
      </c>
      <c r="G8" s="4" t="s">
        <v>7</v>
      </c>
      <c r="H8" s="4" t="s">
        <v>7</v>
      </c>
      <c r="I8" s="4" t="s">
        <v>7</v>
      </c>
      <c r="J8" s="4" t="s">
        <v>7</v>
      </c>
      <c r="K8" s="4" t="s">
        <v>7</v>
      </c>
      <c r="L8" s="4" t="s">
        <v>7</v>
      </c>
      <c r="M8" s="4" t="s">
        <v>7</v>
      </c>
    </row>
    <row r="9" spans="1:13" ht="45">
      <c r="A9" s="2" t="s">
        <v>1606</v>
      </c>
      <c r="B9" s="4">
        <v>25.8</v>
      </c>
      <c r="C9" s="4" t="s">
        <v>7</v>
      </c>
      <c r="D9" s="4" t="s">
        <v>7</v>
      </c>
      <c r="E9" s="4" t="s">
        <v>7</v>
      </c>
      <c r="F9" s="4" t="s">
        <v>7</v>
      </c>
      <c r="G9" s="4" t="s">
        <v>7</v>
      </c>
      <c r="H9" s="4" t="s">
        <v>7</v>
      </c>
      <c r="I9" s="4" t="s">
        <v>7</v>
      </c>
      <c r="J9" s="4" t="s">
        <v>7</v>
      </c>
      <c r="K9" s="4" t="s">
        <v>7</v>
      </c>
      <c r="L9" s="4" t="s">
        <v>7</v>
      </c>
      <c r="M9" s="4" t="s">
        <v>7</v>
      </c>
    </row>
    <row r="10" spans="1:13">
      <c r="A10" s="2" t="s">
        <v>1607</v>
      </c>
      <c r="B10" s="4">
        <v>24.6</v>
      </c>
      <c r="C10" s="4" t="s">
        <v>7</v>
      </c>
      <c r="D10" s="4" t="s">
        <v>7</v>
      </c>
      <c r="E10" s="4" t="s">
        <v>7</v>
      </c>
      <c r="F10" s="4" t="s">
        <v>7</v>
      </c>
      <c r="G10" s="4">
        <v>25.2</v>
      </c>
      <c r="H10" s="4">
        <v>26.1</v>
      </c>
      <c r="I10" s="4" t="s">
        <v>7</v>
      </c>
      <c r="J10" s="4" t="s">
        <v>7</v>
      </c>
      <c r="K10" s="4" t="s">
        <v>7</v>
      </c>
      <c r="L10" s="4" t="s">
        <v>7</v>
      </c>
      <c r="M10" s="4" t="s">
        <v>7</v>
      </c>
    </row>
    <row r="11" spans="1:13">
      <c r="A11" s="2" t="s">
        <v>1608</v>
      </c>
      <c r="B11" s="4">
        <v>1.2</v>
      </c>
      <c r="C11" s="4" t="s">
        <v>7</v>
      </c>
      <c r="D11" s="4" t="s">
        <v>7</v>
      </c>
      <c r="E11" s="4" t="s">
        <v>7</v>
      </c>
      <c r="F11" s="4" t="s">
        <v>7</v>
      </c>
      <c r="G11" s="4">
        <v>1</v>
      </c>
      <c r="H11" s="4">
        <v>1</v>
      </c>
      <c r="I11" s="4" t="s">
        <v>7</v>
      </c>
      <c r="J11" s="4" t="s">
        <v>7</v>
      </c>
      <c r="K11" s="4" t="s">
        <v>7</v>
      </c>
      <c r="L11" s="4" t="s">
        <v>7</v>
      </c>
      <c r="M11" s="4" t="s">
        <v>7</v>
      </c>
    </row>
    <row r="12" spans="1:13">
      <c r="A12" s="2" t="s">
        <v>77</v>
      </c>
      <c r="B12" s="4">
        <v>496.5</v>
      </c>
      <c r="C12" s="4">
        <v>3</v>
      </c>
      <c r="D12" s="4" t="s">
        <v>7</v>
      </c>
      <c r="E12" s="4" t="s">
        <v>7</v>
      </c>
      <c r="F12" s="4" t="s">
        <v>7</v>
      </c>
      <c r="G12" s="4">
        <v>532.4</v>
      </c>
      <c r="H12" s="4">
        <v>522.6</v>
      </c>
      <c r="I12" s="4">
        <v>582.5</v>
      </c>
      <c r="J12" s="4" t="s">
        <v>7</v>
      </c>
      <c r="K12" s="4">
        <v>2.6</v>
      </c>
      <c r="L12" s="4">
        <v>2.2000000000000002</v>
      </c>
      <c r="M12" s="4" t="s">
        <v>7</v>
      </c>
    </row>
    <row r="13" spans="1:13" ht="30">
      <c r="A13" s="2" t="s">
        <v>1609</v>
      </c>
      <c r="B13" s="4">
        <v>20.6</v>
      </c>
      <c r="C13" s="4" t="s">
        <v>7</v>
      </c>
      <c r="D13" s="4" t="s">
        <v>7</v>
      </c>
      <c r="E13" s="4" t="s">
        <v>7</v>
      </c>
      <c r="F13" s="4" t="s">
        <v>7</v>
      </c>
      <c r="G13" s="4" t="s">
        <v>7</v>
      </c>
      <c r="H13" s="4" t="s">
        <v>7</v>
      </c>
      <c r="I13" s="4" t="s">
        <v>7</v>
      </c>
      <c r="J13" s="4" t="s">
        <v>7</v>
      </c>
      <c r="K13" s="4" t="s">
        <v>7</v>
      </c>
      <c r="L13" s="4" t="s">
        <v>7</v>
      </c>
      <c r="M13" s="4" t="s">
        <v>7</v>
      </c>
    </row>
    <row r="14" spans="1:13" ht="30">
      <c r="A14" s="2" t="s">
        <v>1610</v>
      </c>
      <c r="B14" s="4" t="s">
        <v>7</v>
      </c>
      <c r="C14" s="4" t="s">
        <v>7</v>
      </c>
      <c r="D14" s="4" t="s">
        <v>7</v>
      </c>
      <c r="E14" s="9">
        <v>9.5</v>
      </c>
      <c r="F14" s="4" t="s">
        <v>7</v>
      </c>
      <c r="G14" s="4" t="s">
        <v>7</v>
      </c>
      <c r="H14" s="4" t="s">
        <v>7</v>
      </c>
      <c r="I14" s="4" t="s">
        <v>7</v>
      </c>
      <c r="J14" s="4" t="s">
        <v>7</v>
      </c>
      <c r="K14" s="4" t="s">
        <v>7</v>
      </c>
      <c r="L14" s="4" t="s">
        <v>7</v>
      </c>
      <c r="M14" s="4" t="s">
        <v>7</v>
      </c>
    </row>
  </sheetData>
  <mergeCells count="4">
    <mergeCell ref="B1:C1"/>
    <mergeCell ref="D1:E1"/>
    <mergeCell ref="G1:I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11</v>
      </c>
      <c r="B1" s="11" t="s">
        <v>3</v>
      </c>
    </row>
    <row r="2" spans="1:2">
      <c r="A2" s="1" t="s">
        <v>33</v>
      </c>
      <c r="B2" s="11"/>
    </row>
    <row r="3" spans="1:2">
      <c r="A3" s="3" t="s">
        <v>1612</v>
      </c>
      <c r="B3" s="4" t="s">
        <v>7</v>
      </c>
    </row>
    <row r="4" spans="1:2">
      <c r="A4" s="2">
        <v>2014</v>
      </c>
      <c r="B4" s="9">
        <v>41.6</v>
      </c>
    </row>
    <row r="5" spans="1:2">
      <c r="A5" s="2">
        <v>2015</v>
      </c>
      <c r="B5" s="4">
        <v>30.3</v>
      </c>
    </row>
    <row r="6" spans="1:2">
      <c r="A6" s="2">
        <v>2016</v>
      </c>
      <c r="B6" s="4">
        <v>23.2</v>
      </c>
    </row>
    <row r="7" spans="1:2">
      <c r="A7" s="2">
        <v>2017</v>
      </c>
      <c r="B7" s="4">
        <v>17.7</v>
      </c>
    </row>
    <row r="8" spans="1:2">
      <c r="A8" s="2">
        <v>2018</v>
      </c>
      <c r="B8" s="4">
        <v>15.7</v>
      </c>
    </row>
    <row r="9" spans="1:2">
      <c r="A9" s="2" t="s">
        <v>612</v>
      </c>
      <c r="B9" s="4">
        <v>30.9</v>
      </c>
    </row>
    <row r="10" spans="1:2">
      <c r="A10" s="2" t="s">
        <v>149</v>
      </c>
      <c r="B10" s="9">
        <v>159.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1613</v>
      </c>
      <c r="B1" s="11" t="s">
        <v>3</v>
      </c>
    </row>
    <row r="2" spans="1:2">
      <c r="A2" s="1" t="s">
        <v>33</v>
      </c>
      <c r="B2" s="11"/>
    </row>
    <row r="3" spans="1:2" ht="30">
      <c r="A3" s="2" t="s">
        <v>1614</v>
      </c>
      <c r="B3" s="4" t="s">
        <v>7</v>
      </c>
    </row>
    <row r="4" spans="1:2" ht="30">
      <c r="A4" s="3" t="s">
        <v>1615</v>
      </c>
      <c r="B4" s="4" t="s">
        <v>7</v>
      </c>
    </row>
    <row r="5" spans="1:2">
      <c r="A5" s="2">
        <v>2014</v>
      </c>
      <c r="B5" s="9">
        <v>1987.7</v>
      </c>
    </row>
    <row r="6" spans="1:2">
      <c r="A6" s="2">
        <v>2015</v>
      </c>
      <c r="B6" s="10">
        <v>1451.3</v>
      </c>
    </row>
    <row r="7" spans="1:2">
      <c r="A7" s="2">
        <v>2016</v>
      </c>
      <c r="B7" s="10">
        <v>1113.5999999999999</v>
      </c>
    </row>
    <row r="8" spans="1:2">
      <c r="A8" s="2">
        <v>2017</v>
      </c>
      <c r="B8" s="4">
        <v>996.7</v>
      </c>
    </row>
    <row r="9" spans="1:2">
      <c r="A9" s="2">
        <v>2018</v>
      </c>
      <c r="B9" s="9">
        <v>957.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6.28515625" bestFit="1" customWidth="1"/>
    <col min="4" max="5" width="12.28515625" bestFit="1" customWidth="1"/>
    <col min="6" max="7" width="12.140625" bestFit="1" customWidth="1"/>
    <col min="8" max="8" width="11.85546875" bestFit="1" customWidth="1"/>
  </cols>
  <sheetData>
    <row r="1" spans="1:8" ht="30">
      <c r="A1" s="1" t="s">
        <v>1616</v>
      </c>
      <c r="B1" s="11" t="s">
        <v>3</v>
      </c>
      <c r="C1" s="1" t="s">
        <v>3</v>
      </c>
      <c r="D1" s="1" t="s">
        <v>3</v>
      </c>
      <c r="E1" s="1" t="s">
        <v>38</v>
      </c>
      <c r="F1" s="1" t="s">
        <v>40</v>
      </c>
      <c r="G1" s="1" t="s">
        <v>41</v>
      </c>
      <c r="H1" s="8">
        <v>40664</v>
      </c>
    </row>
    <row r="2" spans="1:8">
      <c r="A2" s="1" t="s">
        <v>33</v>
      </c>
      <c r="B2" s="11"/>
      <c r="C2" s="1" t="s">
        <v>1617</v>
      </c>
      <c r="D2" s="1" t="s">
        <v>37</v>
      </c>
      <c r="E2" s="1" t="s">
        <v>39</v>
      </c>
      <c r="F2" s="1" t="s">
        <v>39</v>
      </c>
      <c r="G2" s="1" t="s">
        <v>39</v>
      </c>
      <c r="H2" s="1" t="s">
        <v>39</v>
      </c>
    </row>
    <row r="3" spans="1:8">
      <c r="A3" s="2" t="s">
        <v>1618</v>
      </c>
      <c r="B3" s="4" t="s">
        <v>7</v>
      </c>
      <c r="C3" s="4" t="s">
        <v>7</v>
      </c>
      <c r="D3" s="9">
        <v>36.700000000000003</v>
      </c>
      <c r="E3" s="4" t="s">
        <v>7</v>
      </c>
      <c r="F3" s="9">
        <v>79.400000000000006</v>
      </c>
      <c r="G3" s="9">
        <v>101.7</v>
      </c>
      <c r="H3" s="4" t="s">
        <v>7</v>
      </c>
    </row>
    <row r="4" spans="1:8" ht="30">
      <c r="A4" s="2" t="s">
        <v>1619</v>
      </c>
      <c r="B4" s="4" t="s">
        <v>7</v>
      </c>
      <c r="C4" s="4" t="s">
        <v>7</v>
      </c>
      <c r="D4" s="4">
        <v>4.5999999999999996</v>
      </c>
      <c r="E4" s="4">
        <v>-5.8</v>
      </c>
      <c r="F4" s="4" t="s">
        <v>7</v>
      </c>
      <c r="G4" s="4" t="s">
        <v>7</v>
      </c>
      <c r="H4" s="4" t="s">
        <v>7</v>
      </c>
    </row>
    <row r="5" spans="1:8" ht="30">
      <c r="A5" s="2" t="s">
        <v>1620</v>
      </c>
      <c r="B5" s="4" t="s">
        <v>7</v>
      </c>
      <c r="C5" s="4" t="s">
        <v>7</v>
      </c>
      <c r="D5" s="4">
        <v>17</v>
      </c>
      <c r="E5" s="4" t="s">
        <v>7</v>
      </c>
      <c r="F5" s="4">
        <v>149.5</v>
      </c>
      <c r="G5" s="4">
        <v>123.6</v>
      </c>
      <c r="H5" s="4" t="s">
        <v>7</v>
      </c>
    </row>
    <row r="6" spans="1:8" ht="30">
      <c r="A6" s="2" t="s">
        <v>1621</v>
      </c>
      <c r="B6" s="4" t="s">
        <v>7</v>
      </c>
      <c r="C6" s="4" t="s">
        <v>7</v>
      </c>
      <c r="D6" s="4">
        <v>4.5</v>
      </c>
      <c r="E6" s="4" t="s">
        <v>7</v>
      </c>
      <c r="F6" s="4">
        <v>5.0999999999999996</v>
      </c>
      <c r="G6" s="4">
        <v>4.7</v>
      </c>
      <c r="H6" s="4" t="s">
        <v>7</v>
      </c>
    </row>
    <row r="7" spans="1:8" ht="30">
      <c r="A7" s="2" t="s">
        <v>1622</v>
      </c>
      <c r="B7" s="4" t="s">
        <v>7</v>
      </c>
      <c r="C7" s="4">
        <v>-0.5</v>
      </c>
      <c r="D7" s="4" t="s">
        <v>7</v>
      </c>
      <c r="E7" s="4" t="s">
        <v>7</v>
      </c>
      <c r="F7" s="4">
        <v>0.4</v>
      </c>
      <c r="G7" s="4">
        <v>-3.5</v>
      </c>
      <c r="H7" s="4">
        <v>-0.1</v>
      </c>
    </row>
    <row r="8" spans="1:8" ht="30">
      <c r="A8" s="2" t="s">
        <v>1623</v>
      </c>
      <c r="B8" s="4" t="s">
        <v>7</v>
      </c>
      <c r="C8" s="4" t="s">
        <v>7</v>
      </c>
      <c r="D8" s="4">
        <v>13.3</v>
      </c>
      <c r="E8" s="4" t="s">
        <v>7</v>
      </c>
      <c r="F8" s="4">
        <v>14.9</v>
      </c>
      <c r="G8" s="4">
        <v>14.1</v>
      </c>
      <c r="H8" s="4" t="s">
        <v>7</v>
      </c>
    </row>
    <row r="9" spans="1:8" ht="45">
      <c r="A9" s="2" t="s">
        <v>1624</v>
      </c>
      <c r="B9" s="9">
        <v>2.2000000000000002</v>
      </c>
      <c r="C9" s="4" t="s">
        <v>7</v>
      </c>
      <c r="D9" s="4" t="s">
        <v>7</v>
      </c>
      <c r="E9" s="4" t="s">
        <v>7</v>
      </c>
      <c r="F9" s="4" t="s">
        <v>7</v>
      </c>
      <c r="G9" s="4" t="s">
        <v>7</v>
      </c>
      <c r="H9" s="4" t="s">
        <v>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5.42578125" bestFit="1" customWidth="1"/>
    <col min="5" max="6" width="12.140625" bestFit="1" customWidth="1"/>
    <col min="7" max="7" width="11.85546875" bestFit="1" customWidth="1"/>
  </cols>
  <sheetData>
    <row r="1" spans="1:7" ht="15" customHeight="1">
      <c r="A1" s="1" t="s">
        <v>1625</v>
      </c>
      <c r="B1" s="1" t="s">
        <v>34</v>
      </c>
      <c r="C1" s="1" t="s">
        <v>35</v>
      </c>
      <c r="D1" s="1" t="s">
        <v>2</v>
      </c>
      <c r="E1" s="11" t="s">
        <v>36</v>
      </c>
      <c r="F1" s="11"/>
      <c r="G1" s="11"/>
    </row>
    <row r="2" spans="1:7">
      <c r="A2" s="1" t="s">
        <v>33</v>
      </c>
      <c r="B2" s="1" t="s">
        <v>3</v>
      </c>
      <c r="C2" s="1" t="s">
        <v>38</v>
      </c>
      <c r="D2" s="1" t="s">
        <v>1343</v>
      </c>
      <c r="E2" s="1" t="s">
        <v>40</v>
      </c>
      <c r="F2" s="1" t="s">
        <v>41</v>
      </c>
      <c r="G2" s="8">
        <v>40664</v>
      </c>
    </row>
    <row r="3" spans="1:7">
      <c r="A3" s="1"/>
      <c r="B3" s="1" t="s">
        <v>37</v>
      </c>
      <c r="C3" s="1" t="s">
        <v>39</v>
      </c>
      <c r="D3" s="1" t="s">
        <v>39</v>
      </c>
      <c r="E3" s="1" t="s">
        <v>39</v>
      </c>
      <c r="F3" s="1" t="s">
        <v>39</v>
      </c>
      <c r="G3" s="1" t="s">
        <v>39</v>
      </c>
    </row>
    <row r="4" spans="1:7">
      <c r="A4" s="3" t="s">
        <v>1626</v>
      </c>
      <c r="B4" s="4" t="s">
        <v>7</v>
      </c>
      <c r="C4" s="4" t="s">
        <v>7</v>
      </c>
      <c r="D4" s="4" t="s">
        <v>7</v>
      </c>
      <c r="E4" s="4" t="s">
        <v>7</v>
      </c>
      <c r="F4" s="4" t="s">
        <v>7</v>
      </c>
      <c r="G4" s="4" t="s">
        <v>7</v>
      </c>
    </row>
    <row r="5" spans="1:7">
      <c r="A5" s="2" t="s">
        <v>627</v>
      </c>
      <c r="B5" s="9">
        <v>0.2</v>
      </c>
      <c r="C5" s="9">
        <v>13.8</v>
      </c>
      <c r="D5" s="4" t="s">
        <v>7</v>
      </c>
      <c r="E5" s="9">
        <v>39.799999999999997</v>
      </c>
      <c r="F5" s="9">
        <v>72.7</v>
      </c>
      <c r="G5" s="9">
        <v>57.6</v>
      </c>
    </row>
    <row r="6" spans="1:7">
      <c r="A6" s="2" t="s">
        <v>628</v>
      </c>
      <c r="B6" s="4">
        <v>0.9</v>
      </c>
      <c r="C6" s="4">
        <v>0.1</v>
      </c>
      <c r="D6" s="4" t="s">
        <v>7</v>
      </c>
      <c r="E6" s="4">
        <v>6.1</v>
      </c>
      <c r="F6" s="4">
        <v>8.4</v>
      </c>
      <c r="G6" s="4">
        <v>17.2</v>
      </c>
    </row>
    <row r="7" spans="1:7">
      <c r="A7" s="2" t="s">
        <v>629</v>
      </c>
      <c r="B7" s="4">
        <v>0.2</v>
      </c>
      <c r="C7" s="4">
        <v>2.5</v>
      </c>
      <c r="D7" s="4" t="s">
        <v>7</v>
      </c>
      <c r="E7" s="4">
        <v>5.5</v>
      </c>
      <c r="F7" s="4">
        <v>1.1000000000000001</v>
      </c>
      <c r="G7" s="4">
        <v>3.1</v>
      </c>
    </row>
    <row r="8" spans="1:7">
      <c r="A8" s="2" t="s">
        <v>1627</v>
      </c>
      <c r="B8" s="4">
        <v>1.3</v>
      </c>
      <c r="C8" s="4">
        <v>16.399999999999999</v>
      </c>
      <c r="D8" s="4" t="s">
        <v>7</v>
      </c>
      <c r="E8" s="4">
        <v>51.4</v>
      </c>
      <c r="F8" s="4">
        <v>82.2</v>
      </c>
      <c r="G8" s="4">
        <v>77.900000000000006</v>
      </c>
    </row>
    <row r="9" spans="1:7" ht="30">
      <c r="A9" s="3" t="s">
        <v>630</v>
      </c>
      <c r="B9" s="4" t="s">
        <v>7</v>
      </c>
      <c r="C9" s="4" t="s">
        <v>7</v>
      </c>
      <c r="D9" s="4" t="s">
        <v>7</v>
      </c>
      <c r="E9" s="4" t="s">
        <v>7</v>
      </c>
      <c r="F9" s="4" t="s">
        <v>7</v>
      </c>
      <c r="G9" s="4" t="s">
        <v>7</v>
      </c>
    </row>
    <row r="10" spans="1:7">
      <c r="A10" s="2" t="s">
        <v>627</v>
      </c>
      <c r="B10" s="4">
        <v>7.4</v>
      </c>
      <c r="C10" s="4">
        <v>7.1</v>
      </c>
      <c r="D10" s="4" t="s">
        <v>7</v>
      </c>
      <c r="E10" s="4">
        <v>-2.6</v>
      </c>
      <c r="F10" s="4">
        <v>82.1</v>
      </c>
      <c r="G10" s="4">
        <v>128.30000000000001</v>
      </c>
    </row>
    <row r="11" spans="1:7">
      <c r="A11" s="2" t="s">
        <v>628</v>
      </c>
      <c r="B11" s="4">
        <v>1.7</v>
      </c>
      <c r="C11" s="4">
        <v>-11.4</v>
      </c>
      <c r="D11" s="4" t="s">
        <v>7</v>
      </c>
      <c r="E11" s="4">
        <v>-10.5</v>
      </c>
      <c r="F11" s="4">
        <v>11.2</v>
      </c>
      <c r="G11" s="4">
        <v>24.2</v>
      </c>
    </row>
    <row r="12" spans="1:7">
      <c r="A12" s="2" t="s">
        <v>629</v>
      </c>
      <c r="B12" s="4">
        <v>5.4</v>
      </c>
      <c r="C12" s="4">
        <v>0.6</v>
      </c>
      <c r="D12" s="4" t="s">
        <v>7</v>
      </c>
      <c r="E12" s="4">
        <v>7.8</v>
      </c>
      <c r="F12" s="4">
        <v>-3.1</v>
      </c>
      <c r="G12" s="4">
        <v>5.7</v>
      </c>
    </row>
    <row r="13" spans="1:7">
      <c r="A13" s="2" t="s">
        <v>1628</v>
      </c>
      <c r="B13" s="4">
        <v>14.5</v>
      </c>
      <c r="C13" s="4">
        <v>-3.7</v>
      </c>
      <c r="D13" s="4" t="s">
        <v>7</v>
      </c>
      <c r="E13" s="4">
        <v>-5.3</v>
      </c>
      <c r="F13" s="4">
        <v>90.2</v>
      </c>
      <c r="G13" s="4">
        <v>158.19999999999999</v>
      </c>
    </row>
    <row r="14" spans="1:7">
      <c r="A14" s="2" t="s">
        <v>1629</v>
      </c>
      <c r="B14" s="9">
        <v>15.8</v>
      </c>
      <c r="C14" s="9">
        <v>12.7</v>
      </c>
      <c r="D14" s="9">
        <v>58.7</v>
      </c>
      <c r="E14" s="9">
        <v>46.1</v>
      </c>
      <c r="F14" s="9">
        <v>172.4</v>
      </c>
      <c r="G14" s="9">
        <v>236.1</v>
      </c>
    </row>
  </sheetData>
  <mergeCells count="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s>
  <sheetData>
    <row r="1" spans="1:6" ht="15" customHeight="1">
      <c r="A1" s="11" t="s">
        <v>1630</v>
      </c>
      <c r="B1" s="1" t="s">
        <v>34</v>
      </c>
      <c r="C1" s="1" t="s">
        <v>35</v>
      </c>
      <c r="D1" s="11" t="s">
        <v>36</v>
      </c>
      <c r="E1" s="11"/>
      <c r="F1" s="11"/>
    </row>
    <row r="2" spans="1:6">
      <c r="A2" s="11"/>
      <c r="B2" s="1" t="s">
        <v>3</v>
      </c>
      <c r="C2" s="1" t="s">
        <v>38</v>
      </c>
      <c r="D2" s="1" t="s">
        <v>40</v>
      </c>
      <c r="E2" s="1" t="s">
        <v>41</v>
      </c>
      <c r="F2" s="8">
        <v>40664</v>
      </c>
    </row>
    <row r="3" spans="1:6">
      <c r="A3" s="11"/>
      <c r="B3" s="1" t="s">
        <v>37</v>
      </c>
      <c r="C3" s="1" t="s">
        <v>39</v>
      </c>
      <c r="D3" s="1" t="s">
        <v>39</v>
      </c>
      <c r="E3" s="1" t="s">
        <v>39</v>
      </c>
      <c r="F3" s="1" t="s">
        <v>39</v>
      </c>
    </row>
    <row r="4" spans="1:6">
      <c r="A4" s="2" t="s">
        <v>637</v>
      </c>
      <c r="B4" s="254">
        <v>0.35</v>
      </c>
      <c r="C4" s="254">
        <v>0.35</v>
      </c>
      <c r="D4" s="254">
        <v>0.35</v>
      </c>
      <c r="E4" s="254">
        <v>0.35</v>
      </c>
      <c r="F4" s="254">
        <v>0.35</v>
      </c>
    </row>
    <row r="5" spans="1:6" ht="30">
      <c r="A5" s="2" t="s">
        <v>639</v>
      </c>
      <c r="B5" s="254">
        <v>3.7999999999999999E-2</v>
      </c>
      <c r="C5" s="254">
        <v>-0.106</v>
      </c>
      <c r="D5" s="254">
        <v>-2E-3</v>
      </c>
      <c r="E5" s="254">
        <v>2.1000000000000001E-2</v>
      </c>
      <c r="F5" s="254">
        <v>3.4000000000000002E-2</v>
      </c>
    </row>
    <row r="6" spans="1:6">
      <c r="A6" s="2" t="s">
        <v>641</v>
      </c>
      <c r="B6" s="254">
        <v>0.16400000000000001</v>
      </c>
      <c r="C6" s="254">
        <v>0.104</v>
      </c>
      <c r="D6" s="254">
        <v>-1.7000000000000001E-2</v>
      </c>
      <c r="E6" s="254">
        <v>-2E-3</v>
      </c>
      <c r="F6" s="254">
        <v>-1.2E-2</v>
      </c>
    </row>
    <row r="7" spans="1:6">
      <c r="A7" s="2" t="s">
        <v>642</v>
      </c>
      <c r="B7" s="254">
        <v>0</v>
      </c>
      <c r="C7" s="254">
        <v>0</v>
      </c>
      <c r="D7" s="254">
        <v>0</v>
      </c>
      <c r="E7" s="254">
        <v>2.5999999999999999E-2</v>
      </c>
      <c r="F7" s="254">
        <v>0</v>
      </c>
    </row>
    <row r="8" spans="1:6">
      <c r="A8" s="2" t="s">
        <v>643</v>
      </c>
      <c r="B8" s="254">
        <v>-1.7999999999999999E-2</v>
      </c>
      <c r="C8" s="254">
        <v>-1.2999999999999999E-2</v>
      </c>
      <c r="D8" s="254">
        <v>6.0000000000000001E-3</v>
      </c>
      <c r="E8" s="254">
        <v>-2.4E-2</v>
      </c>
      <c r="F8" s="254">
        <v>-3.0000000000000001E-3</v>
      </c>
    </row>
    <row r="9" spans="1:6">
      <c r="A9" s="2" t="s">
        <v>646</v>
      </c>
      <c r="B9" s="254">
        <v>-0.20100000000000001</v>
      </c>
      <c r="C9" s="254">
        <v>-0.10100000000000001</v>
      </c>
      <c r="D9" s="254">
        <v>-4.8000000000000001E-2</v>
      </c>
      <c r="E9" s="254">
        <v>-8.9999999999999993E-3</v>
      </c>
      <c r="F9" s="254">
        <v>-3.4000000000000002E-2</v>
      </c>
    </row>
    <row r="10" spans="1:6">
      <c r="A10" s="2" t="s">
        <v>650</v>
      </c>
      <c r="B10" s="254">
        <v>-4.4999999999999998E-2</v>
      </c>
      <c r="C10" s="254">
        <v>-6.5000000000000002E-2</v>
      </c>
      <c r="D10" s="254">
        <v>-5.7000000000000002E-2</v>
      </c>
      <c r="E10" s="254">
        <v>-0.01</v>
      </c>
      <c r="F10" s="254">
        <v>-1.0999999999999999E-2</v>
      </c>
    </row>
    <row r="11" spans="1:6">
      <c r="A11" s="2" t="s">
        <v>654</v>
      </c>
      <c r="B11" s="254">
        <v>-6.0000000000000001E-3</v>
      </c>
      <c r="C11" s="254">
        <v>-2E-3</v>
      </c>
      <c r="D11" s="254">
        <v>-1.4999999999999999E-2</v>
      </c>
      <c r="E11" s="254">
        <v>-1.7000000000000001E-2</v>
      </c>
      <c r="F11" s="254">
        <v>-1.7999999999999999E-2</v>
      </c>
    </row>
    <row r="12" spans="1:6">
      <c r="A12" s="2" t="s">
        <v>657</v>
      </c>
      <c r="B12" s="254">
        <v>0</v>
      </c>
      <c r="C12" s="254">
        <v>0</v>
      </c>
      <c r="D12" s="254">
        <v>0</v>
      </c>
      <c r="E12" s="254">
        <v>0</v>
      </c>
      <c r="F12" s="254">
        <v>0.02</v>
      </c>
    </row>
    <row r="13" spans="1:6">
      <c r="A13" s="2" t="s">
        <v>123</v>
      </c>
      <c r="B13" s="254">
        <v>3.1E-2</v>
      </c>
      <c r="C13" s="254">
        <v>0.03</v>
      </c>
      <c r="D13" s="254">
        <v>-1.6E-2</v>
      </c>
      <c r="E13" s="254">
        <v>-1.2E-2</v>
      </c>
      <c r="F13" s="254">
        <v>-1.4E-2</v>
      </c>
    </row>
    <row r="14" spans="1:6">
      <c r="A14" s="2" t="s">
        <v>659</v>
      </c>
      <c r="B14" s="254">
        <v>0.313</v>
      </c>
      <c r="C14" s="254">
        <v>0.19700000000000001</v>
      </c>
      <c r="D14" s="254">
        <v>0.20100000000000001</v>
      </c>
      <c r="E14" s="254">
        <v>0.32300000000000001</v>
      </c>
      <c r="F14" s="254">
        <v>0.312</v>
      </c>
    </row>
  </sheetData>
  <mergeCells count="2">
    <mergeCell ref="A1:A3"/>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45">
      <c r="A1" s="1" t="s">
        <v>1631</v>
      </c>
      <c r="B1" s="11" t="s">
        <v>3</v>
      </c>
      <c r="C1" s="11" t="s">
        <v>40</v>
      </c>
      <c r="D1" s="11" t="s">
        <v>41</v>
      </c>
    </row>
    <row r="2" spans="1:4">
      <c r="A2" s="1" t="s">
        <v>33</v>
      </c>
      <c r="B2" s="11"/>
      <c r="C2" s="11"/>
      <c r="D2" s="11"/>
    </row>
    <row r="3" spans="1:4">
      <c r="A3" s="2" t="s">
        <v>37</v>
      </c>
      <c r="B3" s="4" t="s">
        <v>7</v>
      </c>
      <c r="C3" s="4" t="s">
        <v>7</v>
      </c>
      <c r="D3" s="4" t="s">
        <v>7</v>
      </c>
    </row>
    <row r="4" spans="1:4">
      <c r="A4" s="3" t="s">
        <v>663</v>
      </c>
      <c r="B4" s="4" t="s">
        <v>7</v>
      </c>
      <c r="C4" s="4" t="s">
        <v>7</v>
      </c>
      <c r="D4" s="4" t="s">
        <v>7</v>
      </c>
    </row>
    <row r="5" spans="1:4">
      <c r="A5" s="2" t="s">
        <v>1632</v>
      </c>
      <c r="B5" s="9">
        <v>160.80000000000001</v>
      </c>
      <c r="C5" s="4" t="s">
        <v>7</v>
      </c>
      <c r="D5" s="4" t="s">
        <v>7</v>
      </c>
    </row>
    <row r="6" spans="1:4" ht="30">
      <c r="A6" s="2" t="s">
        <v>665</v>
      </c>
      <c r="B6" s="4">
        <v>68</v>
      </c>
      <c r="C6" s="4" t="s">
        <v>7</v>
      </c>
      <c r="D6" s="4" t="s">
        <v>7</v>
      </c>
    </row>
    <row r="7" spans="1:4">
      <c r="A7" s="2" t="s">
        <v>1633</v>
      </c>
      <c r="B7" s="4">
        <v>49.8</v>
      </c>
      <c r="C7" s="4" t="s">
        <v>7</v>
      </c>
      <c r="D7" s="4" t="s">
        <v>7</v>
      </c>
    </row>
    <row r="8" spans="1:4" ht="30">
      <c r="A8" s="2" t="s">
        <v>1634</v>
      </c>
      <c r="B8" s="4">
        <v>28.8</v>
      </c>
      <c r="C8" s="4">
        <v>0</v>
      </c>
      <c r="D8" s="4">
        <v>0</v>
      </c>
    </row>
    <row r="9" spans="1:4">
      <c r="A9" s="2" t="s">
        <v>667</v>
      </c>
      <c r="B9" s="4">
        <v>26.6</v>
      </c>
      <c r="C9" s="4" t="s">
        <v>7</v>
      </c>
      <c r="D9" s="4" t="s">
        <v>7</v>
      </c>
    </row>
    <row r="10" spans="1:4">
      <c r="A10" s="2" t="s">
        <v>123</v>
      </c>
      <c r="B10" s="4">
        <v>28.3</v>
      </c>
      <c r="C10" s="4" t="s">
        <v>7</v>
      </c>
      <c r="D10" s="4" t="s">
        <v>7</v>
      </c>
    </row>
    <row r="11" spans="1:4">
      <c r="A11" s="2" t="s">
        <v>1635</v>
      </c>
      <c r="B11" s="4">
        <v>362.3</v>
      </c>
      <c r="C11" s="4" t="s">
        <v>7</v>
      </c>
      <c r="D11" s="4" t="s">
        <v>7</v>
      </c>
    </row>
    <row r="12" spans="1:4">
      <c r="A12" s="2" t="s">
        <v>668</v>
      </c>
      <c r="B12" s="4">
        <v>-42.3</v>
      </c>
      <c r="C12" s="4" t="s">
        <v>7</v>
      </c>
      <c r="D12" s="4" t="s">
        <v>7</v>
      </c>
    </row>
    <row r="13" spans="1:4">
      <c r="A13" s="2" t="s">
        <v>672</v>
      </c>
      <c r="B13" s="4">
        <v>320</v>
      </c>
      <c r="C13" s="4" t="s">
        <v>7</v>
      </c>
      <c r="D13" s="4" t="s">
        <v>7</v>
      </c>
    </row>
    <row r="14" spans="1:4">
      <c r="A14" s="3" t="s">
        <v>673</v>
      </c>
      <c r="B14" s="4" t="s">
        <v>7</v>
      </c>
      <c r="C14" s="4" t="s">
        <v>7</v>
      </c>
      <c r="D14" s="4" t="s">
        <v>7</v>
      </c>
    </row>
    <row r="15" spans="1:4">
      <c r="A15" s="2" t="s">
        <v>307</v>
      </c>
      <c r="B15" s="4">
        <v>518.1</v>
      </c>
      <c r="C15" s="4" t="s">
        <v>7</v>
      </c>
      <c r="D15" s="4" t="s">
        <v>7</v>
      </c>
    </row>
    <row r="16" spans="1:4">
      <c r="A16" s="2" t="s">
        <v>308</v>
      </c>
      <c r="B16" s="4">
        <v>415.7</v>
      </c>
      <c r="C16" s="4" t="s">
        <v>7</v>
      </c>
      <c r="D16" s="4" t="s">
        <v>7</v>
      </c>
    </row>
    <row r="17" spans="1:4">
      <c r="A17" s="2" t="s">
        <v>666</v>
      </c>
      <c r="B17" s="4">
        <v>0</v>
      </c>
      <c r="C17" s="4" t="s">
        <v>7</v>
      </c>
      <c r="D17" s="4" t="s">
        <v>7</v>
      </c>
    </row>
    <row r="18" spans="1:4">
      <c r="A18" s="2" t="s">
        <v>667</v>
      </c>
      <c r="B18" s="4">
        <v>0</v>
      </c>
      <c r="C18" s="4" t="s">
        <v>7</v>
      </c>
      <c r="D18" s="4" t="s">
        <v>7</v>
      </c>
    </row>
    <row r="19" spans="1:4" ht="30">
      <c r="A19" s="2" t="s">
        <v>1636</v>
      </c>
      <c r="B19" s="4">
        <v>65.599999999999994</v>
      </c>
      <c r="C19" s="4" t="s">
        <v>7</v>
      </c>
      <c r="D19" s="4" t="s">
        <v>7</v>
      </c>
    </row>
    <row r="20" spans="1:4">
      <c r="A20" s="2" t="s">
        <v>675</v>
      </c>
      <c r="B20" s="4">
        <v>999.4</v>
      </c>
      <c r="C20" s="4" t="s">
        <v>7</v>
      </c>
      <c r="D20" s="4" t="s">
        <v>7</v>
      </c>
    </row>
    <row r="21" spans="1:4">
      <c r="A21" s="2" t="s">
        <v>39</v>
      </c>
      <c r="B21" s="4" t="s">
        <v>7</v>
      </c>
      <c r="C21" s="4" t="s">
        <v>7</v>
      </c>
      <c r="D21" s="4" t="s">
        <v>7</v>
      </c>
    </row>
    <row r="22" spans="1:4">
      <c r="A22" s="3" t="s">
        <v>663</v>
      </c>
      <c r="B22" s="4" t="s">
        <v>7</v>
      </c>
      <c r="C22" s="4" t="s">
        <v>7</v>
      </c>
      <c r="D22" s="4" t="s">
        <v>7</v>
      </c>
    </row>
    <row r="23" spans="1:4">
      <c r="A23" s="2" t="s">
        <v>1632</v>
      </c>
      <c r="B23" s="4" t="s">
        <v>7</v>
      </c>
      <c r="C23" s="4">
        <v>272.39999999999998</v>
      </c>
      <c r="D23" s="4">
        <v>256.39999999999998</v>
      </c>
    </row>
    <row r="24" spans="1:4" ht="30">
      <c r="A24" s="2" t="s">
        <v>665</v>
      </c>
      <c r="B24" s="4" t="s">
        <v>7</v>
      </c>
      <c r="C24" s="4">
        <v>77.3</v>
      </c>
      <c r="D24" s="4">
        <v>85.6</v>
      </c>
    </row>
    <row r="25" spans="1:4">
      <c r="A25" s="2" t="s">
        <v>1633</v>
      </c>
      <c r="B25" s="4" t="s">
        <v>7</v>
      </c>
      <c r="C25" s="4">
        <v>32.200000000000003</v>
      </c>
      <c r="D25" s="4">
        <v>53.2</v>
      </c>
    </row>
    <row r="26" spans="1:4">
      <c r="A26" s="2" t="s">
        <v>667</v>
      </c>
      <c r="B26" s="4" t="s">
        <v>7</v>
      </c>
      <c r="C26" s="4">
        <v>17.3</v>
      </c>
      <c r="D26" s="4">
        <v>0</v>
      </c>
    </row>
    <row r="27" spans="1:4">
      <c r="A27" s="2" t="s">
        <v>123</v>
      </c>
      <c r="B27" s="4" t="s">
        <v>7</v>
      </c>
      <c r="C27" s="4">
        <v>10.199999999999999</v>
      </c>
      <c r="D27" s="4">
        <v>30.8</v>
      </c>
    </row>
    <row r="28" spans="1:4">
      <c r="A28" s="2" t="s">
        <v>1635</v>
      </c>
      <c r="B28" s="4" t="s">
        <v>7</v>
      </c>
      <c r="C28" s="4">
        <v>409.4</v>
      </c>
      <c r="D28" s="4">
        <v>426</v>
      </c>
    </row>
    <row r="29" spans="1:4">
      <c r="A29" s="2" t="s">
        <v>668</v>
      </c>
      <c r="B29" s="4" t="s">
        <v>7</v>
      </c>
      <c r="C29" s="4">
        <v>-43.5</v>
      </c>
      <c r="D29" s="4">
        <v>-54.6</v>
      </c>
    </row>
    <row r="30" spans="1:4">
      <c r="A30" s="2" t="s">
        <v>672</v>
      </c>
      <c r="B30" s="4" t="s">
        <v>7</v>
      </c>
      <c r="C30" s="4">
        <v>365.9</v>
      </c>
      <c r="D30" s="4">
        <v>371.4</v>
      </c>
    </row>
    <row r="31" spans="1:4">
      <c r="A31" s="3" t="s">
        <v>673</v>
      </c>
      <c r="B31" s="4" t="s">
        <v>7</v>
      </c>
      <c r="C31" s="4" t="s">
        <v>7</v>
      </c>
      <c r="D31" s="4" t="s">
        <v>7</v>
      </c>
    </row>
    <row r="32" spans="1:4">
      <c r="A32" s="2" t="s">
        <v>307</v>
      </c>
      <c r="B32" s="4" t="s">
        <v>7</v>
      </c>
      <c r="C32" s="4">
        <v>371.9</v>
      </c>
      <c r="D32" s="4">
        <v>385.6</v>
      </c>
    </row>
    <row r="33" spans="1:4">
      <c r="A33" s="2" t="s">
        <v>308</v>
      </c>
      <c r="B33" s="4" t="s">
        <v>7</v>
      </c>
      <c r="C33" s="4">
        <v>134.30000000000001</v>
      </c>
      <c r="D33" s="4">
        <v>125.8</v>
      </c>
    </row>
    <row r="34" spans="1:4">
      <c r="A34" s="2" t="s">
        <v>666</v>
      </c>
      <c r="B34" s="4" t="s">
        <v>7</v>
      </c>
      <c r="C34" s="4">
        <v>1.5</v>
      </c>
      <c r="D34" s="4">
        <v>31.9</v>
      </c>
    </row>
    <row r="35" spans="1:4">
      <c r="A35" s="2" t="s">
        <v>667</v>
      </c>
      <c r="B35" s="4" t="s">
        <v>7</v>
      </c>
      <c r="C35" s="4">
        <v>0</v>
      </c>
      <c r="D35" s="4">
        <v>13.7</v>
      </c>
    </row>
    <row r="36" spans="1:4" ht="30">
      <c r="A36" s="2" t="s">
        <v>1636</v>
      </c>
      <c r="B36" s="4" t="s">
        <v>7</v>
      </c>
      <c r="C36" s="4">
        <v>44.1</v>
      </c>
      <c r="D36" s="4">
        <v>44.6</v>
      </c>
    </row>
    <row r="37" spans="1:4">
      <c r="A37" s="2" t="s">
        <v>675</v>
      </c>
      <c r="B37" s="4" t="s">
        <v>7</v>
      </c>
      <c r="C37" s="9">
        <v>551.79999999999995</v>
      </c>
      <c r="D37" s="9">
        <v>601.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1"/>
  <sheetViews>
    <sheetView showGridLines="0" workbookViewId="0"/>
  </sheetViews>
  <sheetFormatPr defaultRowHeight="15"/>
  <cols>
    <col min="1" max="2" width="36.5703125" bestFit="1" customWidth="1"/>
    <col min="3" max="3" width="33" customWidth="1"/>
    <col min="4" max="4" width="34" customWidth="1"/>
    <col min="5" max="5" width="29.42578125" customWidth="1"/>
    <col min="6" max="6" width="7.140625" customWidth="1"/>
    <col min="7" max="7" width="29.42578125" customWidth="1"/>
    <col min="8" max="8" width="7.140625" customWidth="1"/>
    <col min="9" max="9" width="29.42578125" customWidth="1"/>
    <col min="10" max="10" width="7.140625" customWidth="1"/>
    <col min="11" max="11" width="29.42578125" customWidth="1"/>
    <col min="12" max="12" width="7.140625" customWidth="1"/>
    <col min="13" max="13" width="29.42578125" customWidth="1"/>
    <col min="14" max="14" width="7.140625" customWidth="1"/>
    <col min="15" max="15" width="29.42578125" customWidth="1"/>
    <col min="16" max="16" width="5.5703125" customWidth="1"/>
  </cols>
  <sheetData>
    <row r="1" spans="1:16" ht="15" customHeight="1">
      <c r="A1" s="11" t="s">
        <v>180</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181</v>
      </c>
      <c r="B3" s="117" t="s">
        <v>7</v>
      </c>
      <c r="C3" s="117"/>
      <c r="D3" s="117"/>
      <c r="E3" s="117"/>
      <c r="F3" s="117"/>
      <c r="G3" s="117"/>
      <c r="H3" s="117"/>
      <c r="I3" s="117"/>
      <c r="J3" s="117"/>
      <c r="K3" s="117"/>
      <c r="L3" s="117"/>
      <c r="M3" s="117"/>
      <c r="N3" s="117"/>
      <c r="O3" s="117"/>
      <c r="P3" s="117"/>
    </row>
    <row r="4" spans="1:16" ht="15" customHeight="1">
      <c r="A4" s="118" t="s">
        <v>180</v>
      </c>
      <c r="B4" s="117" t="s">
        <v>7</v>
      </c>
      <c r="C4" s="117"/>
      <c r="D4" s="117"/>
      <c r="E4" s="117"/>
      <c r="F4" s="117"/>
      <c r="G4" s="117"/>
      <c r="H4" s="117"/>
      <c r="I4" s="117"/>
      <c r="J4" s="117"/>
      <c r="K4" s="117"/>
      <c r="L4" s="117"/>
      <c r="M4" s="117"/>
      <c r="N4" s="117"/>
      <c r="O4" s="117"/>
      <c r="P4" s="117"/>
    </row>
    <row r="5" spans="1:16">
      <c r="A5" s="118"/>
      <c r="B5" s="119" t="s">
        <v>182</v>
      </c>
      <c r="C5" s="119"/>
      <c r="D5" s="119"/>
      <c r="E5" s="119"/>
      <c r="F5" s="119"/>
      <c r="G5" s="119"/>
      <c r="H5" s="119"/>
      <c r="I5" s="119"/>
      <c r="J5" s="119"/>
      <c r="K5" s="119"/>
      <c r="L5" s="119"/>
      <c r="M5" s="119"/>
      <c r="N5" s="119"/>
      <c r="O5" s="119"/>
      <c r="P5" s="119"/>
    </row>
    <row r="6" spans="1:16">
      <c r="A6" s="118"/>
      <c r="B6" s="120" t="s">
        <v>183</v>
      </c>
      <c r="C6" s="120"/>
      <c r="D6" s="120"/>
      <c r="E6" s="120"/>
      <c r="F6" s="120"/>
      <c r="G6" s="120"/>
      <c r="H6" s="120"/>
      <c r="I6" s="120"/>
      <c r="J6" s="120"/>
      <c r="K6" s="120"/>
      <c r="L6" s="120"/>
      <c r="M6" s="120"/>
      <c r="N6" s="120"/>
      <c r="O6" s="120"/>
      <c r="P6" s="120"/>
    </row>
    <row r="7" spans="1:16" ht="25.5" customHeight="1">
      <c r="A7" s="118"/>
      <c r="B7" s="52" t="s">
        <v>184</v>
      </c>
      <c r="C7" s="52"/>
      <c r="D7" s="52"/>
      <c r="E7" s="52"/>
      <c r="F7" s="52"/>
      <c r="G7" s="52"/>
      <c r="H7" s="52"/>
      <c r="I7" s="52"/>
      <c r="J7" s="52"/>
      <c r="K7" s="52"/>
      <c r="L7" s="52"/>
      <c r="M7" s="52"/>
      <c r="N7" s="52"/>
      <c r="O7" s="52"/>
      <c r="P7" s="52"/>
    </row>
    <row r="8" spans="1:16" ht="25.5" customHeight="1">
      <c r="A8" s="118"/>
      <c r="B8" s="52" t="s">
        <v>185</v>
      </c>
      <c r="C8" s="52"/>
      <c r="D8" s="52"/>
      <c r="E8" s="52"/>
      <c r="F8" s="52"/>
      <c r="G8" s="52"/>
      <c r="H8" s="52"/>
      <c r="I8" s="52"/>
      <c r="J8" s="52"/>
      <c r="K8" s="52"/>
      <c r="L8" s="52"/>
      <c r="M8" s="52"/>
      <c r="N8" s="52"/>
      <c r="O8" s="52"/>
      <c r="P8" s="52"/>
    </row>
    <row r="9" spans="1:16">
      <c r="A9" s="118"/>
      <c r="B9" s="120" t="s">
        <v>186</v>
      </c>
      <c r="C9" s="120"/>
      <c r="D9" s="120"/>
      <c r="E9" s="120"/>
      <c r="F9" s="120"/>
      <c r="G9" s="120"/>
      <c r="H9" s="120"/>
      <c r="I9" s="120"/>
      <c r="J9" s="120"/>
      <c r="K9" s="120"/>
      <c r="L9" s="120"/>
      <c r="M9" s="120"/>
      <c r="N9" s="120"/>
      <c r="O9" s="120"/>
      <c r="P9" s="120"/>
    </row>
    <row r="10" spans="1:16" ht="25.5" customHeight="1">
      <c r="A10" s="118"/>
      <c r="B10" s="52" t="s">
        <v>187</v>
      </c>
      <c r="C10" s="52"/>
      <c r="D10" s="52"/>
      <c r="E10" s="52"/>
      <c r="F10" s="52"/>
      <c r="G10" s="52"/>
      <c r="H10" s="52"/>
      <c r="I10" s="52"/>
      <c r="J10" s="52"/>
      <c r="K10" s="52"/>
      <c r="L10" s="52"/>
      <c r="M10" s="52"/>
      <c r="N10" s="52"/>
      <c r="O10" s="52"/>
      <c r="P10" s="52"/>
    </row>
    <row r="11" spans="1:16">
      <c r="A11" s="118"/>
      <c r="B11" s="121" t="s">
        <v>188</v>
      </c>
      <c r="C11" s="121"/>
      <c r="D11" s="121"/>
      <c r="E11" s="121"/>
      <c r="F11" s="121"/>
      <c r="G11" s="121"/>
      <c r="H11" s="121"/>
      <c r="I11" s="121"/>
      <c r="J11" s="121"/>
      <c r="K11" s="121"/>
      <c r="L11" s="121"/>
      <c r="M11" s="121"/>
      <c r="N11" s="121"/>
      <c r="O11" s="121"/>
      <c r="P11" s="121"/>
    </row>
    <row r="12" spans="1:16">
      <c r="A12" s="118"/>
      <c r="B12" s="121" t="s">
        <v>189</v>
      </c>
      <c r="C12" s="121"/>
      <c r="D12" s="121"/>
      <c r="E12" s="121"/>
      <c r="F12" s="121"/>
      <c r="G12" s="121"/>
      <c r="H12" s="121"/>
      <c r="I12" s="121"/>
      <c r="J12" s="121"/>
      <c r="K12" s="121"/>
      <c r="L12" s="121"/>
      <c r="M12" s="121"/>
      <c r="N12" s="121"/>
      <c r="O12" s="121"/>
      <c r="P12" s="121"/>
    </row>
    <row r="13" spans="1:16" ht="25.5" customHeight="1">
      <c r="A13" s="118"/>
      <c r="B13" s="52" t="s">
        <v>190</v>
      </c>
      <c r="C13" s="52"/>
      <c r="D13" s="52"/>
      <c r="E13" s="52"/>
      <c r="F13" s="52"/>
      <c r="G13" s="52"/>
      <c r="H13" s="52"/>
      <c r="I13" s="52"/>
      <c r="J13" s="52"/>
      <c r="K13" s="52"/>
      <c r="L13" s="52"/>
      <c r="M13" s="52"/>
      <c r="N13" s="52"/>
      <c r="O13" s="52"/>
      <c r="P13" s="52"/>
    </row>
    <row r="14" spans="1:16">
      <c r="A14" s="118"/>
      <c r="B14" s="120" t="s">
        <v>191</v>
      </c>
      <c r="C14" s="120"/>
      <c r="D14" s="120"/>
      <c r="E14" s="120"/>
      <c r="F14" s="120"/>
      <c r="G14" s="120"/>
      <c r="H14" s="120"/>
      <c r="I14" s="120"/>
      <c r="J14" s="120"/>
      <c r="K14" s="120"/>
      <c r="L14" s="120"/>
      <c r="M14" s="120"/>
      <c r="N14" s="120"/>
      <c r="O14" s="120"/>
      <c r="P14" s="120"/>
    </row>
    <row r="15" spans="1:16" ht="25.5" customHeight="1">
      <c r="A15" s="118"/>
      <c r="B15" s="52" t="s">
        <v>192</v>
      </c>
      <c r="C15" s="52"/>
      <c r="D15" s="52"/>
      <c r="E15" s="52"/>
      <c r="F15" s="52"/>
      <c r="G15" s="52"/>
      <c r="H15" s="52"/>
      <c r="I15" s="52"/>
      <c r="J15" s="52"/>
      <c r="K15" s="52"/>
      <c r="L15" s="52"/>
      <c r="M15" s="52"/>
      <c r="N15" s="52"/>
      <c r="O15" s="52"/>
      <c r="P15" s="52"/>
    </row>
    <row r="16" spans="1:16">
      <c r="A16" s="118"/>
      <c r="B16" s="53" t="s">
        <v>193</v>
      </c>
      <c r="C16" s="53"/>
      <c r="D16" s="53"/>
      <c r="E16" s="53"/>
      <c r="F16" s="53"/>
      <c r="G16" s="53"/>
      <c r="H16" s="53"/>
      <c r="I16" s="53"/>
      <c r="J16" s="53"/>
      <c r="K16" s="53"/>
      <c r="L16" s="53"/>
      <c r="M16" s="53"/>
      <c r="N16" s="53"/>
      <c r="O16" s="53"/>
      <c r="P16" s="53"/>
    </row>
    <row r="17" spans="1:14">
      <c r="A17" s="118"/>
      <c r="B17" s="34"/>
      <c r="C17" s="34"/>
      <c r="D17" s="34"/>
      <c r="E17" s="34"/>
      <c r="F17" s="34"/>
      <c r="G17" s="34"/>
      <c r="H17" s="34"/>
      <c r="I17" s="34"/>
      <c r="J17" s="34"/>
      <c r="K17" s="34"/>
      <c r="L17" s="34"/>
      <c r="M17" s="34"/>
      <c r="N17" s="34"/>
    </row>
    <row r="18" spans="1:14">
      <c r="A18" s="118"/>
      <c r="B18" s="17"/>
      <c r="C18" s="17"/>
      <c r="D18" s="17"/>
      <c r="E18" s="17"/>
      <c r="F18" s="17"/>
      <c r="G18" s="17"/>
      <c r="H18" s="17"/>
      <c r="I18" s="17"/>
      <c r="J18" s="17"/>
      <c r="K18" s="17"/>
      <c r="L18" s="17"/>
      <c r="M18" s="17"/>
      <c r="N18" s="17"/>
    </row>
    <row r="19" spans="1:14" ht="15.75" thickBot="1">
      <c r="A19" s="118"/>
      <c r="B19" s="16"/>
      <c r="C19" s="16"/>
      <c r="D19" s="35" t="s">
        <v>37</v>
      </c>
      <c r="E19" s="35"/>
      <c r="F19" s="35"/>
      <c r="G19" s="16"/>
      <c r="H19" s="37" t="s">
        <v>39</v>
      </c>
      <c r="I19" s="35"/>
      <c r="J19" s="35"/>
      <c r="K19" s="35"/>
      <c r="L19" s="35"/>
      <c r="M19" s="35"/>
      <c r="N19" s="35"/>
    </row>
    <row r="20" spans="1:14">
      <c r="A20" s="118"/>
      <c r="B20" s="16"/>
      <c r="C20" s="16"/>
      <c r="D20" s="38"/>
      <c r="E20" s="38"/>
      <c r="F20" s="38"/>
      <c r="G20" s="20"/>
      <c r="H20" s="39"/>
      <c r="I20" s="38"/>
      <c r="J20" s="38"/>
      <c r="K20" s="20"/>
      <c r="L20" s="40" t="s">
        <v>194</v>
      </c>
      <c r="M20" s="40"/>
      <c r="N20" s="40"/>
    </row>
    <row r="21" spans="1:14" ht="15.75" thickBot="1">
      <c r="A21" s="118"/>
      <c r="B21" s="16"/>
      <c r="C21" s="16"/>
      <c r="D21" s="41"/>
      <c r="E21" s="41"/>
      <c r="F21" s="41"/>
      <c r="G21" s="16"/>
      <c r="H21" s="42"/>
      <c r="I21" s="41"/>
      <c r="J21" s="41"/>
      <c r="K21" s="16"/>
      <c r="L21" s="43" t="s">
        <v>195</v>
      </c>
      <c r="M21" s="43"/>
      <c r="N21" s="43"/>
    </row>
    <row r="22" spans="1:14" ht="15.75" thickBot="1">
      <c r="A22" s="118"/>
      <c r="B22" s="14"/>
      <c r="C22" s="16"/>
      <c r="D22" s="44" t="s">
        <v>196</v>
      </c>
      <c r="E22" s="44"/>
      <c r="F22" s="44"/>
      <c r="G22" s="20"/>
      <c r="H22" s="45" t="s">
        <v>197</v>
      </c>
      <c r="I22" s="44"/>
      <c r="J22" s="44"/>
      <c r="K22" s="16"/>
      <c r="L22" s="46">
        <v>41273</v>
      </c>
      <c r="M22" s="46"/>
      <c r="N22" s="46"/>
    </row>
    <row r="23" spans="1:14">
      <c r="A23" s="118"/>
      <c r="B23" s="16"/>
      <c r="C23" s="16"/>
      <c r="D23" s="40" t="s">
        <v>198</v>
      </c>
      <c r="E23" s="40"/>
      <c r="F23" s="40"/>
      <c r="G23" s="40"/>
      <c r="H23" s="40"/>
      <c r="I23" s="40"/>
      <c r="J23" s="40"/>
      <c r="K23" s="40"/>
      <c r="L23" s="40"/>
      <c r="M23" s="40"/>
      <c r="N23" s="40"/>
    </row>
    <row r="24" spans="1:14">
      <c r="A24" s="118"/>
      <c r="B24" s="47" t="s">
        <v>42</v>
      </c>
      <c r="C24" s="48"/>
      <c r="D24" s="47" t="s">
        <v>199</v>
      </c>
      <c r="E24" s="49">
        <v>3894.2</v>
      </c>
      <c r="F24" s="48"/>
      <c r="G24" s="50"/>
      <c r="H24" s="51" t="s">
        <v>199</v>
      </c>
      <c r="I24" s="49">
        <v>5679.5</v>
      </c>
      <c r="J24" s="48"/>
      <c r="K24" s="48"/>
      <c r="L24" s="47" t="s">
        <v>199</v>
      </c>
      <c r="M24" s="49">
        <v>8898.7000000000007</v>
      </c>
      <c r="N24" s="48"/>
    </row>
    <row r="25" spans="1:14">
      <c r="A25" s="118"/>
      <c r="B25" s="47"/>
      <c r="C25" s="48"/>
      <c r="D25" s="47"/>
      <c r="E25" s="49"/>
      <c r="F25" s="48"/>
      <c r="G25" s="50"/>
      <c r="H25" s="51"/>
      <c r="I25" s="49"/>
      <c r="J25" s="48"/>
      <c r="K25" s="48"/>
      <c r="L25" s="47"/>
      <c r="M25" s="49"/>
      <c r="N25" s="48"/>
    </row>
    <row r="26" spans="1:14">
      <c r="A26" s="118"/>
      <c r="B26" s="52" t="s">
        <v>43</v>
      </c>
      <c r="C26" s="53"/>
      <c r="D26" s="54">
        <v>3543.1</v>
      </c>
      <c r="E26" s="54"/>
      <c r="F26" s="53"/>
      <c r="G26" s="56"/>
      <c r="H26" s="57">
        <v>5190.1000000000004</v>
      </c>
      <c r="I26" s="58"/>
      <c r="J26" s="53"/>
      <c r="K26" s="53"/>
      <c r="L26" s="54">
        <v>7943.5</v>
      </c>
      <c r="M26" s="54"/>
      <c r="N26" s="53"/>
    </row>
    <row r="27" spans="1:14" ht="15.75" thickBot="1">
      <c r="A27" s="118"/>
      <c r="B27" s="52"/>
      <c r="C27" s="53"/>
      <c r="D27" s="55"/>
      <c r="E27" s="55"/>
      <c r="F27" s="41"/>
      <c r="G27" s="56"/>
      <c r="H27" s="59"/>
      <c r="I27" s="55"/>
      <c r="J27" s="41"/>
      <c r="K27" s="53"/>
      <c r="L27" s="55"/>
      <c r="M27" s="55"/>
      <c r="N27" s="41"/>
    </row>
    <row r="28" spans="1:14">
      <c r="A28" s="118"/>
      <c r="B28" s="60" t="s">
        <v>44</v>
      </c>
      <c r="C28" s="48"/>
      <c r="D28" s="62">
        <v>351.1</v>
      </c>
      <c r="E28" s="62"/>
      <c r="F28" s="63"/>
      <c r="G28" s="50"/>
      <c r="H28" s="65">
        <v>489.4</v>
      </c>
      <c r="I28" s="62"/>
      <c r="J28" s="63"/>
      <c r="K28" s="48"/>
      <c r="L28" s="62">
        <v>955.2</v>
      </c>
      <c r="M28" s="62"/>
      <c r="N28" s="63"/>
    </row>
    <row r="29" spans="1:14">
      <c r="A29" s="118"/>
      <c r="B29" s="60"/>
      <c r="C29" s="48"/>
      <c r="D29" s="61"/>
      <c r="E29" s="61"/>
      <c r="F29" s="48"/>
      <c r="G29" s="50"/>
      <c r="H29" s="64"/>
      <c r="I29" s="66"/>
      <c r="J29" s="48"/>
      <c r="K29" s="48"/>
      <c r="L29" s="61"/>
      <c r="M29" s="61"/>
      <c r="N29" s="48"/>
    </row>
    <row r="30" spans="1:14">
      <c r="A30" s="118"/>
      <c r="B30" s="52" t="s">
        <v>45</v>
      </c>
      <c r="C30" s="53"/>
      <c r="D30" s="67">
        <v>213.4</v>
      </c>
      <c r="E30" s="67"/>
      <c r="F30" s="53"/>
      <c r="G30" s="56"/>
      <c r="H30" s="68">
        <v>341.7</v>
      </c>
      <c r="I30" s="69"/>
      <c r="J30" s="53"/>
      <c r="K30" s="53"/>
      <c r="L30" s="67">
        <v>540.5</v>
      </c>
      <c r="M30" s="67"/>
      <c r="N30" s="53"/>
    </row>
    <row r="31" spans="1:14">
      <c r="A31" s="118"/>
      <c r="B31" s="52"/>
      <c r="C31" s="53"/>
      <c r="D31" s="67"/>
      <c r="E31" s="67"/>
      <c r="F31" s="53"/>
      <c r="G31" s="56"/>
      <c r="H31" s="68"/>
      <c r="I31" s="69"/>
      <c r="J31" s="53"/>
      <c r="K31" s="53"/>
      <c r="L31" s="67"/>
      <c r="M31" s="67"/>
      <c r="N31" s="53"/>
    </row>
    <row r="32" spans="1:14">
      <c r="A32" s="118"/>
      <c r="B32" s="47" t="s">
        <v>47</v>
      </c>
      <c r="C32" s="48"/>
      <c r="D32" s="61">
        <v>23.9</v>
      </c>
      <c r="E32" s="61"/>
      <c r="F32" s="48"/>
      <c r="G32" s="50"/>
      <c r="H32" s="64">
        <v>18</v>
      </c>
      <c r="I32" s="66"/>
      <c r="J32" s="48"/>
      <c r="K32" s="48"/>
      <c r="L32" s="61" t="s">
        <v>200</v>
      </c>
      <c r="M32" s="61"/>
      <c r="N32" s="48"/>
    </row>
    <row r="33" spans="1:16">
      <c r="A33" s="118"/>
      <c r="B33" s="47"/>
      <c r="C33" s="48"/>
      <c r="D33" s="61"/>
      <c r="E33" s="61"/>
      <c r="F33" s="48"/>
      <c r="G33" s="50"/>
      <c r="H33" s="64"/>
      <c r="I33" s="66"/>
      <c r="J33" s="48"/>
      <c r="K33" s="48"/>
      <c r="L33" s="61"/>
      <c r="M33" s="61"/>
      <c r="N33" s="48"/>
    </row>
    <row r="34" spans="1:16">
      <c r="A34" s="118"/>
      <c r="B34" s="52" t="s">
        <v>201</v>
      </c>
      <c r="C34" s="53"/>
      <c r="D34" s="67">
        <v>2.6</v>
      </c>
      <c r="E34" s="67"/>
      <c r="F34" s="53"/>
      <c r="G34" s="56"/>
      <c r="H34" s="68">
        <v>0.5</v>
      </c>
      <c r="I34" s="69"/>
      <c r="J34" s="53"/>
      <c r="K34" s="53"/>
      <c r="L34" s="67" t="s">
        <v>202</v>
      </c>
      <c r="M34" s="67"/>
      <c r="N34" s="52" t="s">
        <v>203</v>
      </c>
    </row>
    <row r="35" spans="1:16" ht="15.75" thickBot="1">
      <c r="A35" s="118"/>
      <c r="B35" s="52"/>
      <c r="C35" s="53"/>
      <c r="D35" s="70"/>
      <c r="E35" s="70"/>
      <c r="F35" s="41"/>
      <c r="G35" s="56"/>
      <c r="H35" s="71"/>
      <c r="I35" s="70"/>
      <c r="J35" s="41"/>
      <c r="K35" s="53"/>
      <c r="L35" s="70"/>
      <c r="M35" s="70"/>
      <c r="N35" s="72"/>
    </row>
    <row r="36" spans="1:16">
      <c r="A36" s="118"/>
      <c r="B36" s="60" t="s">
        <v>49</v>
      </c>
      <c r="C36" s="48"/>
      <c r="D36" s="62">
        <v>111.2</v>
      </c>
      <c r="E36" s="62"/>
      <c r="F36" s="63"/>
      <c r="G36" s="50"/>
      <c r="H36" s="65">
        <v>129.19999999999999</v>
      </c>
      <c r="I36" s="62"/>
      <c r="J36" s="63"/>
      <c r="K36" s="48"/>
      <c r="L36" s="62">
        <v>421.2</v>
      </c>
      <c r="M36" s="62"/>
      <c r="N36" s="63"/>
    </row>
    <row r="37" spans="1:16">
      <c r="A37" s="118"/>
      <c r="B37" s="60"/>
      <c r="C37" s="48"/>
      <c r="D37" s="66"/>
      <c r="E37" s="66"/>
      <c r="F37" s="73"/>
      <c r="G37" s="50"/>
      <c r="H37" s="64"/>
      <c r="I37" s="66"/>
      <c r="J37" s="73"/>
      <c r="K37" s="48"/>
      <c r="L37" s="66"/>
      <c r="M37" s="66"/>
      <c r="N37" s="73"/>
    </row>
    <row r="38" spans="1:16">
      <c r="A38" s="118"/>
      <c r="B38" s="52" t="s">
        <v>50</v>
      </c>
      <c r="C38" s="53"/>
      <c r="D38" s="67">
        <v>59</v>
      </c>
      <c r="E38" s="67"/>
      <c r="F38" s="53"/>
      <c r="G38" s="56"/>
      <c r="H38" s="68">
        <v>64.599999999999994</v>
      </c>
      <c r="I38" s="69"/>
      <c r="J38" s="53"/>
      <c r="K38" s="53"/>
      <c r="L38" s="67">
        <v>111.8</v>
      </c>
      <c r="M38" s="67"/>
      <c r="N38" s="53"/>
    </row>
    <row r="39" spans="1:16">
      <c r="A39" s="118"/>
      <c r="B39" s="52"/>
      <c r="C39" s="53"/>
      <c r="D39" s="67"/>
      <c r="E39" s="67"/>
      <c r="F39" s="53"/>
      <c r="G39" s="56"/>
      <c r="H39" s="68"/>
      <c r="I39" s="69"/>
      <c r="J39" s="53"/>
      <c r="K39" s="53"/>
      <c r="L39" s="67"/>
      <c r="M39" s="67"/>
      <c r="N39" s="53"/>
    </row>
    <row r="40" spans="1:16">
      <c r="A40" s="118"/>
      <c r="B40" s="47" t="s">
        <v>51</v>
      </c>
      <c r="C40" s="48"/>
      <c r="D40" s="61">
        <v>1.7</v>
      </c>
      <c r="E40" s="61"/>
      <c r="F40" s="48"/>
      <c r="G40" s="50"/>
      <c r="H40" s="64" t="s">
        <v>200</v>
      </c>
      <c r="I40" s="66"/>
      <c r="J40" s="48"/>
      <c r="K40" s="48"/>
      <c r="L40" s="61">
        <v>120.7</v>
      </c>
      <c r="M40" s="61"/>
      <c r="N40" s="48"/>
    </row>
    <row r="41" spans="1:16" ht="15.75" thickBot="1">
      <c r="A41" s="118"/>
      <c r="B41" s="47"/>
      <c r="C41" s="48"/>
      <c r="D41" s="74"/>
      <c r="E41" s="74"/>
      <c r="F41" s="75"/>
      <c r="G41" s="50"/>
      <c r="H41" s="76"/>
      <c r="I41" s="74"/>
      <c r="J41" s="75"/>
      <c r="K41" s="48"/>
      <c r="L41" s="74"/>
      <c r="M41" s="74"/>
      <c r="N41" s="75"/>
    </row>
    <row r="42" spans="1:16">
      <c r="A42" s="118"/>
      <c r="B42" s="77" t="s">
        <v>204</v>
      </c>
      <c r="C42" s="53"/>
      <c r="D42" s="78">
        <v>50.5</v>
      </c>
      <c r="E42" s="78"/>
      <c r="F42" s="38"/>
      <c r="G42" s="56"/>
      <c r="H42" s="79">
        <v>64.599999999999994</v>
      </c>
      <c r="I42" s="78"/>
      <c r="J42" s="38"/>
      <c r="K42" s="53"/>
      <c r="L42" s="78">
        <v>188.7</v>
      </c>
      <c r="M42" s="78"/>
      <c r="N42" s="38"/>
    </row>
    <row r="43" spans="1:16">
      <c r="A43" s="118"/>
      <c r="B43" s="77"/>
      <c r="C43" s="53"/>
      <c r="D43" s="67"/>
      <c r="E43" s="67"/>
      <c r="F43" s="53"/>
      <c r="G43" s="56"/>
      <c r="H43" s="68"/>
      <c r="I43" s="69"/>
      <c r="J43" s="53"/>
      <c r="K43" s="53"/>
      <c r="L43" s="67"/>
      <c r="M43" s="67"/>
      <c r="N43" s="53"/>
    </row>
    <row r="44" spans="1:16">
      <c r="A44" s="118"/>
      <c r="B44" s="47" t="s">
        <v>205</v>
      </c>
      <c r="C44" s="48"/>
      <c r="D44" s="61">
        <v>15.8</v>
      </c>
      <c r="E44" s="61"/>
      <c r="F44" s="48"/>
      <c r="G44" s="50"/>
      <c r="H44" s="64">
        <v>12.7</v>
      </c>
      <c r="I44" s="66"/>
      <c r="J44" s="48"/>
      <c r="K44" s="48"/>
      <c r="L44" s="61">
        <v>58.7</v>
      </c>
      <c r="M44" s="61"/>
      <c r="N44" s="48"/>
    </row>
    <row r="45" spans="1:16" ht="15.75" thickBot="1">
      <c r="A45" s="118"/>
      <c r="B45" s="47"/>
      <c r="C45" s="48"/>
      <c r="D45" s="74"/>
      <c r="E45" s="74"/>
      <c r="F45" s="75"/>
      <c r="G45" s="50"/>
      <c r="H45" s="76"/>
      <c r="I45" s="74"/>
      <c r="J45" s="75"/>
      <c r="K45" s="48"/>
      <c r="L45" s="74"/>
      <c r="M45" s="74"/>
      <c r="N45" s="75"/>
    </row>
    <row r="46" spans="1:16">
      <c r="A46" s="118"/>
      <c r="B46" s="77" t="s">
        <v>206</v>
      </c>
      <c r="C46" s="53"/>
      <c r="D46" s="80" t="s">
        <v>199</v>
      </c>
      <c r="E46" s="78">
        <v>34.700000000000003</v>
      </c>
      <c r="F46" s="38"/>
      <c r="G46" s="56"/>
      <c r="H46" s="84" t="s">
        <v>199</v>
      </c>
      <c r="I46" s="78">
        <v>51.9</v>
      </c>
      <c r="J46" s="38"/>
      <c r="K46" s="53"/>
      <c r="L46" s="80" t="s">
        <v>199</v>
      </c>
      <c r="M46" s="78">
        <v>130</v>
      </c>
      <c r="N46" s="38"/>
    </row>
    <row r="47" spans="1:16" ht="15.75" thickBot="1">
      <c r="A47" s="118"/>
      <c r="B47" s="77"/>
      <c r="C47" s="53"/>
      <c r="D47" s="81"/>
      <c r="E47" s="82"/>
      <c r="F47" s="83"/>
      <c r="G47" s="56"/>
      <c r="H47" s="85"/>
      <c r="I47" s="82"/>
      <c r="J47" s="83"/>
      <c r="K47" s="53"/>
      <c r="L47" s="81"/>
      <c r="M47" s="82"/>
      <c r="N47" s="83"/>
    </row>
    <row r="48" spans="1:16" ht="15.75" thickTop="1">
      <c r="A48" s="118"/>
      <c r="B48" s="120" t="s">
        <v>207</v>
      </c>
      <c r="C48" s="120"/>
      <c r="D48" s="120"/>
      <c r="E48" s="120"/>
      <c r="F48" s="120"/>
      <c r="G48" s="120"/>
      <c r="H48" s="120"/>
      <c r="I48" s="120"/>
      <c r="J48" s="120"/>
      <c r="K48" s="120"/>
      <c r="L48" s="120"/>
      <c r="M48" s="120"/>
      <c r="N48" s="120"/>
      <c r="O48" s="120"/>
      <c r="P48" s="120"/>
    </row>
    <row r="49" spans="1:16" ht="25.5" customHeight="1">
      <c r="A49" s="118"/>
      <c r="B49" s="52" t="s">
        <v>208</v>
      </c>
      <c r="C49" s="52"/>
      <c r="D49" s="52"/>
      <c r="E49" s="52"/>
      <c r="F49" s="52"/>
      <c r="G49" s="52"/>
      <c r="H49" s="52"/>
      <c r="I49" s="52"/>
      <c r="J49" s="52"/>
      <c r="K49" s="52"/>
      <c r="L49" s="52"/>
      <c r="M49" s="52"/>
      <c r="N49" s="52"/>
      <c r="O49" s="52"/>
      <c r="P49" s="52"/>
    </row>
    <row r="50" spans="1:16" ht="38.25" customHeight="1">
      <c r="A50" s="118"/>
      <c r="B50" s="52" t="s">
        <v>209</v>
      </c>
      <c r="C50" s="52"/>
      <c r="D50" s="52"/>
      <c r="E50" s="52"/>
      <c r="F50" s="52"/>
      <c r="G50" s="52"/>
      <c r="H50" s="52"/>
      <c r="I50" s="52"/>
      <c r="J50" s="52"/>
      <c r="K50" s="52"/>
      <c r="L50" s="52"/>
      <c r="M50" s="52"/>
      <c r="N50" s="52"/>
      <c r="O50" s="52"/>
      <c r="P50" s="52"/>
    </row>
    <row r="51" spans="1:16">
      <c r="A51" s="118"/>
      <c r="B51" s="52" t="s">
        <v>210</v>
      </c>
      <c r="C51" s="52"/>
      <c r="D51" s="52"/>
      <c r="E51" s="52"/>
      <c r="F51" s="52"/>
      <c r="G51" s="52"/>
      <c r="H51" s="52"/>
      <c r="I51" s="52"/>
      <c r="J51" s="52"/>
      <c r="K51" s="52"/>
      <c r="L51" s="52"/>
      <c r="M51" s="52"/>
      <c r="N51" s="52"/>
      <c r="O51" s="52"/>
      <c r="P51" s="52"/>
    </row>
    <row r="52" spans="1:16">
      <c r="A52" s="118"/>
      <c r="B52" s="52" t="s">
        <v>211</v>
      </c>
      <c r="C52" s="52"/>
      <c r="D52" s="52"/>
      <c r="E52" s="52"/>
      <c r="F52" s="52"/>
      <c r="G52" s="52"/>
      <c r="H52" s="52"/>
      <c r="I52" s="52"/>
      <c r="J52" s="52"/>
      <c r="K52" s="52"/>
      <c r="L52" s="52"/>
      <c r="M52" s="52"/>
      <c r="N52" s="52"/>
      <c r="O52" s="52"/>
      <c r="P52" s="52"/>
    </row>
    <row r="53" spans="1:16">
      <c r="A53" s="118"/>
      <c r="B53" s="120" t="s">
        <v>212</v>
      </c>
      <c r="C53" s="120"/>
      <c r="D53" s="120"/>
      <c r="E53" s="120"/>
      <c r="F53" s="120"/>
      <c r="G53" s="120"/>
      <c r="H53" s="120"/>
      <c r="I53" s="120"/>
      <c r="J53" s="120"/>
      <c r="K53" s="120"/>
      <c r="L53" s="120"/>
      <c r="M53" s="120"/>
      <c r="N53" s="120"/>
      <c r="O53" s="120"/>
      <c r="P53" s="120"/>
    </row>
    <row r="54" spans="1:16">
      <c r="A54" s="118"/>
      <c r="B54" s="53" t="s">
        <v>213</v>
      </c>
      <c r="C54" s="53"/>
      <c r="D54" s="53"/>
      <c r="E54" s="53"/>
      <c r="F54" s="53"/>
      <c r="G54" s="53"/>
      <c r="H54" s="53"/>
      <c r="I54" s="53"/>
      <c r="J54" s="53"/>
      <c r="K54" s="53"/>
      <c r="L54" s="53"/>
      <c r="M54" s="53"/>
      <c r="N54" s="53"/>
      <c r="O54" s="53"/>
      <c r="P54" s="53"/>
    </row>
    <row r="55" spans="1:16">
      <c r="A55" s="118"/>
      <c r="B55" s="120" t="s">
        <v>214</v>
      </c>
      <c r="C55" s="120"/>
      <c r="D55" s="120"/>
      <c r="E55" s="120"/>
      <c r="F55" s="120"/>
      <c r="G55" s="120"/>
      <c r="H55" s="120"/>
      <c r="I55" s="120"/>
      <c r="J55" s="120"/>
      <c r="K55" s="120"/>
      <c r="L55" s="120"/>
      <c r="M55" s="120"/>
      <c r="N55" s="120"/>
      <c r="O55" s="120"/>
      <c r="P55" s="120"/>
    </row>
    <row r="56" spans="1:16" ht="25.5" customHeight="1">
      <c r="A56" s="118"/>
      <c r="B56" s="52" t="s">
        <v>215</v>
      </c>
      <c r="C56" s="52"/>
      <c r="D56" s="52"/>
      <c r="E56" s="52"/>
      <c r="F56" s="52"/>
      <c r="G56" s="52"/>
      <c r="H56" s="52"/>
      <c r="I56" s="52"/>
      <c r="J56" s="52"/>
      <c r="K56" s="52"/>
      <c r="L56" s="52"/>
      <c r="M56" s="52"/>
      <c r="N56" s="52"/>
      <c r="O56" s="52"/>
      <c r="P56" s="52"/>
    </row>
    <row r="57" spans="1:16">
      <c r="A57" s="118"/>
      <c r="B57" s="120" t="s">
        <v>216</v>
      </c>
      <c r="C57" s="120"/>
      <c r="D57" s="120"/>
      <c r="E57" s="120"/>
      <c r="F57" s="120"/>
      <c r="G57" s="120"/>
      <c r="H57" s="120"/>
      <c r="I57" s="120"/>
      <c r="J57" s="120"/>
      <c r="K57" s="120"/>
      <c r="L57" s="120"/>
      <c r="M57" s="120"/>
      <c r="N57" s="120"/>
      <c r="O57" s="120"/>
      <c r="P57" s="120"/>
    </row>
    <row r="58" spans="1:16">
      <c r="A58" s="118"/>
      <c r="B58" s="52" t="s">
        <v>217</v>
      </c>
      <c r="C58" s="52"/>
      <c r="D58" s="52"/>
      <c r="E58" s="52"/>
      <c r="F58" s="52"/>
      <c r="G58" s="52"/>
      <c r="H58" s="52"/>
      <c r="I58" s="52"/>
      <c r="J58" s="52"/>
      <c r="K58" s="52"/>
      <c r="L58" s="52"/>
      <c r="M58" s="52"/>
      <c r="N58" s="52"/>
      <c r="O58" s="52"/>
      <c r="P58" s="52"/>
    </row>
    <row r="59" spans="1:16">
      <c r="A59" s="118"/>
      <c r="B59" s="34"/>
      <c r="C59" s="34"/>
      <c r="D59" s="34"/>
      <c r="E59" s="34"/>
      <c r="F59" s="34"/>
      <c r="G59" s="34"/>
      <c r="H59" s="34"/>
      <c r="I59" s="34"/>
      <c r="J59" s="34"/>
      <c r="K59" s="34"/>
      <c r="L59" s="34"/>
      <c r="M59" s="34"/>
      <c r="N59" s="34"/>
    </row>
    <row r="60" spans="1:16">
      <c r="A60" s="118"/>
      <c r="B60" s="17"/>
      <c r="C60" s="17"/>
      <c r="D60" s="17"/>
      <c r="E60" s="17"/>
      <c r="F60" s="17"/>
      <c r="G60" s="17"/>
      <c r="H60" s="17"/>
      <c r="I60" s="17"/>
      <c r="J60" s="17"/>
      <c r="K60" s="17"/>
      <c r="L60" s="17"/>
      <c r="M60" s="17"/>
      <c r="N60" s="17"/>
    </row>
    <row r="61" spans="1:16" ht="15.75" thickBot="1">
      <c r="A61" s="118"/>
      <c r="B61" s="16"/>
      <c r="C61" s="16"/>
      <c r="D61" s="35" t="s">
        <v>37</v>
      </c>
      <c r="E61" s="35"/>
      <c r="F61" s="35"/>
      <c r="G61" s="16"/>
      <c r="H61" s="37" t="s">
        <v>39</v>
      </c>
      <c r="I61" s="35"/>
      <c r="J61" s="35"/>
      <c r="K61" s="35"/>
      <c r="L61" s="35"/>
      <c r="M61" s="35"/>
      <c r="N61" s="35"/>
    </row>
    <row r="62" spans="1:16">
      <c r="A62" s="118"/>
      <c r="B62" s="86"/>
      <c r="C62" s="53"/>
      <c r="D62" s="40" t="s">
        <v>218</v>
      </c>
      <c r="E62" s="40"/>
      <c r="F62" s="40"/>
      <c r="G62" s="56"/>
      <c r="H62" s="87" t="s">
        <v>219</v>
      </c>
      <c r="I62" s="40"/>
      <c r="J62" s="40"/>
      <c r="K62" s="38"/>
      <c r="L62" s="40" t="s">
        <v>220</v>
      </c>
      <c r="M62" s="40"/>
      <c r="N62" s="40"/>
    </row>
    <row r="63" spans="1:16" ht="15.75" thickBot="1">
      <c r="A63" s="118"/>
      <c r="B63" s="86"/>
      <c r="C63" s="53"/>
      <c r="D63" s="35">
        <v>2013</v>
      </c>
      <c r="E63" s="35"/>
      <c r="F63" s="35"/>
      <c r="G63" s="56"/>
      <c r="H63" s="37">
        <v>2013</v>
      </c>
      <c r="I63" s="35"/>
      <c r="J63" s="35"/>
      <c r="K63" s="53"/>
      <c r="L63" s="35">
        <v>2012</v>
      </c>
      <c r="M63" s="35"/>
      <c r="N63" s="35"/>
    </row>
    <row r="64" spans="1:16">
      <c r="A64" s="118"/>
      <c r="B64" s="14"/>
      <c r="C64" s="16"/>
      <c r="D64" s="43" t="s">
        <v>198</v>
      </c>
      <c r="E64" s="43"/>
      <c r="F64" s="43"/>
      <c r="G64" s="43"/>
      <c r="H64" s="43"/>
      <c r="I64" s="43"/>
      <c r="J64" s="43"/>
      <c r="K64" s="43"/>
      <c r="L64" s="43"/>
      <c r="M64" s="43"/>
      <c r="N64" s="43"/>
    </row>
    <row r="65" spans="1:16">
      <c r="A65" s="118"/>
      <c r="B65" s="47" t="s">
        <v>221</v>
      </c>
      <c r="C65" s="48"/>
      <c r="D65" s="47" t="s">
        <v>199</v>
      </c>
      <c r="E65" s="49">
        <v>1054.8</v>
      </c>
      <c r="F65" s="48"/>
      <c r="G65" s="50"/>
      <c r="H65" s="51" t="s">
        <v>199</v>
      </c>
      <c r="I65" s="49">
        <v>1113.5</v>
      </c>
      <c r="J65" s="48"/>
      <c r="K65" s="48"/>
      <c r="L65" s="47" t="s">
        <v>199</v>
      </c>
      <c r="M65" s="61">
        <v>962.8</v>
      </c>
      <c r="N65" s="48"/>
    </row>
    <row r="66" spans="1:16">
      <c r="A66" s="118"/>
      <c r="B66" s="47"/>
      <c r="C66" s="48"/>
      <c r="D66" s="47"/>
      <c r="E66" s="49"/>
      <c r="F66" s="48"/>
      <c r="G66" s="50"/>
      <c r="H66" s="51"/>
      <c r="I66" s="49"/>
      <c r="J66" s="48"/>
      <c r="K66" s="48"/>
      <c r="L66" s="47"/>
      <c r="M66" s="61"/>
      <c r="N66" s="48"/>
    </row>
    <row r="67" spans="1:16">
      <c r="A67" s="118"/>
      <c r="B67" s="52" t="s">
        <v>222</v>
      </c>
      <c r="C67" s="53"/>
      <c r="D67" s="67">
        <v>956.7</v>
      </c>
      <c r="E67" s="67"/>
      <c r="F67" s="53"/>
      <c r="G67" s="56"/>
      <c r="H67" s="68">
        <v>960.8</v>
      </c>
      <c r="I67" s="69"/>
      <c r="J67" s="53"/>
      <c r="K67" s="53"/>
      <c r="L67" s="67">
        <v>912.1</v>
      </c>
      <c r="M67" s="67"/>
      <c r="N67" s="53"/>
    </row>
    <row r="68" spans="1:16">
      <c r="A68" s="118"/>
      <c r="B68" s="52"/>
      <c r="C68" s="53"/>
      <c r="D68" s="67"/>
      <c r="E68" s="67"/>
      <c r="F68" s="53"/>
      <c r="G68" s="56"/>
      <c r="H68" s="68"/>
      <c r="I68" s="69"/>
      <c r="J68" s="53"/>
      <c r="K68" s="53"/>
      <c r="L68" s="67"/>
      <c r="M68" s="67"/>
      <c r="N68" s="53"/>
    </row>
    <row r="69" spans="1:16">
      <c r="A69" s="118"/>
      <c r="B69" s="47" t="s">
        <v>223</v>
      </c>
      <c r="C69" s="48"/>
      <c r="D69" s="61">
        <v>134.5</v>
      </c>
      <c r="E69" s="61"/>
      <c r="F69" s="48"/>
      <c r="G69" s="50"/>
      <c r="H69" s="64">
        <v>162</v>
      </c>
      <c r="I69" s="66"/>
      <c r="J69" s="48"/>
      <c r="K69" s="48"/>
      <c r="L69" s="61">
        <v>90.4</v>
      </c>
      <c r="M69" s="61"/>
      <c r="N69" s="48"/>
    </row>
    <row r="70" spans="1:16">
      <c r="A70" s="118"/>
      <c r="B70" s="47"/>
      <c r="C70" s="48"/>
      <c r="D70" s="61"/>
      <c r="E70" s="61"/>
      <c r="F70" s="48"/>
      <c r="G70" s="50"/>
      <c r="H70" s="64"/>
      <c r="I70" s="66"/>
      <c r="J70" s="48"/>
      <c r="K70" s="48"/>
      <c r="L70" s="61"/>
      <c r="M70" s="61"/>
      <c r="N70" s="48"/>
    </row>
    <row r="71" spans="1:16">
      <c r="A71" s="118"/>
      <c r="B71" s="52" t="s">
        <v>224</v>
      </c>
      <c r="C71" s="53"/>
      <c r="D71" s="67">
        <v>69.3</v>
      </c>
      <c r="E71" s="67"/>
      <c r="F71" s="53"/>
      <c r="G71" s="56"/>
      <c r="H71" s="68">
        <v>57.7</v>
      </c>
      <c r="I71" s="69"/>
      <c r="J71" s="53"/>
      <c r="K71" s="53"/>
      <c r="L71" s="67">
        <v>59.1</v>
      </c>
      <c r="M71" s="67"/>
      <c r="N71" s="53"/>
    </row>
    <row r="72" spans="1:16">
      <c r="A72" s="118"/>
      <c r="B72" s="52"/>
      <c r="C72" s="53"/>
      <c r="D72" s="67"/>
      <c r="E72" s="67"/>
      <c r="F72" s="53"/>
      <c r="G72" s="56"/>
      <c r="H72" s="68"/>
      <c r="I72" s="69"/>
      <c r="J72" s="53"/>
      <c r="K72" s="53"/>
      <c r="L72" s="67"/>
      <c r="M72" s="67"/>
      <c r="N72" s="53"/>
    </row>
    <row r="73" spans="1:16">
      <c r="A73" s="118"/>
      <c r="B73" s="47" t="s">
        <v>123</v>
      </c>
      <c r="C73" s="48"/>
      <c r="D73" s="61">
        <v>59.4</v>
      </c>
      <c r="E73" s="61"/>
      <c r="F73" s="48"/>
      <c r="G73" s="50"/>
      <c r="H73" s="64">
        <v>54.3</v>
      </c>
      <c r="I73" s="66"/>
      <c r="J73" s="48"/>
      <c r="K73" s="48"/>
      <c r="L73" s="61">
        <v>48</v>
      </c>
      <c r="M73" s="61"/>
      <c r="N73" s="48"/>
    </row>
    <row r="74" spans="1:16" ht="15.75" thickBot="1">
      <c r="A74" s="118"/>
      <c r="B74" s="47"/>
      <c r="C74" s="48"/>
      <c r="D74" s="74"/>
      <c r="E74" s="74"/>
      <c r="F74" s="75"/>
      <c r="G74" s="50"/>
      <c r="H74" s="76"/>
      <c r="I74" s="74"/>
      <c r="J74" s="75"/>
      <c r="K74" s="48"/>
      <c r="L74" s="74"/>
      <c r="M74" s="74"/>
      <c r="N74" s="75"/>
    </row>
    <row r="75" spans="1:16">
      <c r="A75" s="118"/>
      <c r="B75" s="77" t="s">
        <v>225</v>
      </c>
      <c r="C75" s="53"/>
      <c r="D75" s="80" t="s">
        <v>199</v>
      </c>
      <c r="E75" s="88">
        <v>2274.6999999999998</v>
      </c>
      <c r="F75" s="38"/>
      <c r="G75" s="56"/>
      <c r="H75" s="84" t="s">
        <v>199</v>
      </c>
      <c r="I75" s="88">
        <v>2348.3000000000002</v>
      </c>
      <c r="J75" s="38"/>
      <c r="K75" s="53"/>
      <c r="L75" s="80" t="s">
        <v>199</v>
      </c>
      <c r="M75" s="88">
        <v>2072.4</v>
      </c>
      <c r="N75" s="38"/>
    </row>
    <row r="76" spans="1:16" ht="15.75" thickBot="1">
      <c r="A76" s="118"/>
      <c r="B76" s="77"/>
      <c r="C76" s="53"/>
      <c r="D76" s="81"/>
      <c r="E76" s="89"/>
      <c r="F76" s="83"/>
      <c r="G76" s="56"/>
      <c r="H76" s="85"/>
      <c r="I76" s="89"/>
      <c r="J76" s="83"/>
      <c r="K76" s="53"/>
      <c r="L76" s="81"/>
      <c r="M76" s="89"/>
      <c r="N76" s="83"/>
    </row>
    <row r="77" spans="1:16" ht="25.5" customHeight="1" thickTop="1">
      <c r="A77" s="118"/>
      <c r="B77" s="52" t="s">
        <v>226</v>
      </c>
      <c r="C77" s="52"/>
      <c r="D77" s="52"/>
      <c r="E77" s="52"/>
      <c r="F77" s="52"/>
      <c r="G77" s="52"/>
      <c r="H77" s="52"/>
      <c r="I77" s="52"/>
      <c r="J77" s="52"/>
      <c r="K77" s="52"/>
      <c r="L77" s="52"/>
      <c r="M77" s="52"/>
      <c r="N77" s="52"/>
      <c r="O77" s="52"/>
      <c r="P77" s="52"/>
    </row>
    <row r="78" spans="1:16">
      <c r="A78" s="118"/>
      <c r="B78" s="120" t="s">
        <v>227</v>
      </c>
      <c r="C78" s="120"/>
      <c r="D78" s="120"/>
      <c r="E78" s="120"/>
      <c r="F78" s="120"/>
      <c r="G78" s="120"/>
      <c r="H78" s="120"/>
      <c r="I78" s="120"/>
      <c r="J78" s="120"/>
      <c r="K78" s="120"/>
      <c r="L78" s="120"/>
      <c r="M78" s="120"/>
      <c r="N78" s="120"/>
      <c r="O78" s="120"/>
      <c r="P78" s="120"/>
    </row>
    <row r="79" spans="1:16">
      <c r="A79" s="118"/>
      <c r="B79" s="52" t="s">
        <v>228</v>
      </c>
      <c r="C79" s="52"/>
      <c r="D79" s="52"/>
      <c r="E79" s="52"/>
      <c r="F79" s="52"/>
      <c r="G79" s="52"/>
      <c r="H79" s="52"/>
      <c r="I79" s="52"/>
      <c r="J79" s="52"/>
      <c r="K79" s="52"/>
      <c r="L79" s="52"/>
      <c r="M79" s="52"/>
      <c r="N79" s="52"/>
      <c r="O79" s="52"/>
      <c r="P79" s="52"/>
    </row>
    <row r="80" spans="1:16">
      <c r="A80" s="118"/>
      <c r="B80" s="120" t="s">
        <v>229</v>
      </c>
      <c r="C80" s="120"/>
      <c r="D80" s="120"/>
      <c r="E80" s="120"/>
      <c r="F80" s="120"/>
      <c r="G80" s="120"/>
      <c r="H80" s="120"/>
      <c r="I80" s="120"/>
      <c r="J80" s="120"/>
      <c r="K80" s="120"/>
      <c r="L80" s="120"/>
      <c r="M80" s="120"/>
      <c r="N80" s="120"/>
      <c r="O80" s="120"/>
      <c r="P80" s="120"/>
    </row>
    <row r="81" spans="1:16" ht="51" customHeight="1">
      <c r="A81" s="118"/>
      <c r="B81" s="52" t="s">
        <v>230</v>
      </c>
      <c r="C81" s="52"/>
      <c r="D81" s="52"/>
      <c r="E81" s="52"/>
      <c r="F81" s="52"/>
      <c r="G81" s="52"/>
      <c r="H81" s="52"/>
      <c r="I81" s="52"/>
      <c r="J81" s="52"/>
      <c r="K81" s="52"/>
      <c r="L81" s="52"/>
      <c r="M81" s="52"/>
      <c r="N81" s="52"/>
      <c r="O81" s="52"/>
      <c r="P81" s="52"/>
    </row>
    <row r="82" spans="1:16">
      <c r="A82" s="118"/>
      <c r="B82" s="52" t="s">
        <v>231</v>
      </c>
      <c r="C82" s="52"/>
      <c r="D82" s="52"/>
      <c r="E82" s="52"/>
      <c r="F82" s="52"/>
      <c r="G82" s="52"/>
      <c r="H82" s="52"/>
      <c r="I82" s="52"/>
      <c r="J82" s="52"/>
      <c r="K82" s="52"/>
      <c r="L82" s="52"/>
      <c r="M82" s="52"/>
      <c r="N82" s="52"/>
      <c r="O82" s="52"/>
      <c r="P82" s="52"/>
    </row>
    <row r="83" spans="1:16">
      <c r="A83" s="118"/>
      <c r="B83" s="52" t="s">
        <v>232</v>
      </c>
      <c r="C83" s="52"/>
      <c r="D83" s="52"/>
      <c r="E83" s="52"/>
      <c r="F83" s="52"/>
      <c r="G83" s="52"/>
      <c r="H83" s="52"/>
      <c r="I83" s="52"/>
      <c r="J83" s="52"/>
      <c r="K83" s="52"/>
      <c r="L83" s="52"/>
      <c r="M83" s="52"/>
      <c r="N83" s="52"/>
      <c r="O83" s="52"/>
      <c r="P83" s="52"/>
    </row>
    <row r="84" spans="1:16">
      <c r="A84" s="118"/>
      <c r="B84" s="34"/>
      <c r="C84" s="34"/>
      <c r="D84" s="34"/>
      <c r="E84" s="34"/>
      <c r="F84" s="34"/>
      <c r="G84" s="34"/>
      <c r="H84" s="34"/>
      <c r="I84" s="34"/>
      <c r="J84" s="34"/>
      <c r="K84" s="34"/>
      <c r="L84" s="34"/>
      <c r="M84" s="34"/>
      <c r="N84" s="34"/>
      <c r="O84" s="34"/>
      <c r="P84" s="34"/>
    </row>
    <row r="85" spans="1:16">
      <c r="A85" s="118"/>
      <c r="B85" s="17"/>
      <c r="C85" s="17"/>
      <c r="D85" s="17"/>
      <c r="E85" s="17"/>
      <c r="F85" s="17"/>
      <c r="G85" s="17"/>
      <c r="H85" s="17"/>
      <c r="I85" s="17"/>
      <c r="J85" s="17"/>
      <c r="K85" s="17"/>
      <c r="L85" s="17"/>
      <c r="M85" s="17"/>
      <c r="N85" s="17"/>
      <c r="O85" s="17"/>
      <c r="P85" s="17"/>
    </row>
    <row r="86" spans="1:16" ht="15.75" thickBot="1">
      <c r="A86" s="118"/>
      <c r="B86" s="16"/>
      <c r="C86" s="16"/>
      <c r="D86" s="16"/>
      <c r="E86" s="16"/>
      <c r="F86" s="35" t="s">
        <v>37</v>
      </c>
      <c r="G86" s="35"/>
      <c r="H86" s="35"/>
      <c r="I86" s="21"/>
      <c r="J86" s="37" t="s">
        <v>39</v>
      </c>
      <c r="K86" s="35"/>
      <c r="L86" s="35"/>
      <c r="M86" s="35"/>
      <c r="N86" s="35"/>
      <c r="O86" s="35"/>
      <c r="P86" s="35"/>
    </row>
    <row r="87" spans="1:16">
      <c r="A87" s="118"/>
      <c r="B87" s="86"/>
      <c r="C87" s="53"/>
      <c r="D87" s="43" t="s">
        <v>233</v>
      </c>
      <c r="E87" s="53"/>
      <c r="F87" s="40" t="s">
        <v>218</v>
      </c>
      <c r="G87" s="40"/>
      <c r="H87" s="40"/>
      <c r="I87" s="92"/>
      <c r="J87" s="87" t="s">
        <v>219</v>
      </c>
      <c r="K87" s="40"/>
      <c r="L87" s="40"/>
      <c r="M87" s="38"/>
      <c r="N87" s="40" t="s">
        <v>220</v>
      </c>
      <c r="O87" s="40"/>
      <c r="P87" s="40"/>
    </row>
    <row r="88" spans="1:16" ht="15.75" thickBot="1">
      <c r="A88" s="118"/>
      <c r="B88" s="86"/>
      <c r="C88" s="53"/>
      <c r="D88" s="35"/>
      <c r="E88" s="53"/>
      <c r="F88" s="35">
        <v>2013</v>
      </c>
      <c r="G88" s="35"/>
      <c r="H88" s="35"/>
      <c r="I88" s="56"/>
      <c r="J88" s="37">
        <v>2013</v>
      </c>
      <c r="K88" s="35"/>
      <c r="L88" s="35"/>
      <c r="M88" s="53"/>
      <c r="N88" s="35">
        <v>2012</v>
      </c>
      <c r="O88" s="35"/>
      <c r="P88" s="35"/>
    </row>
    <row r="89" spans="1:16">
      <c r="A89" s="118"/>
      <c r="B89" s="14"/>
      <c r="C89" s="16"/>
      <c r="D89" s="18" t="s">
        <v>234</v>
      </c>
      <c r="E89" s="16"/>
      <c r="F89" s="43" t="s">
        <v>198</v>
      </c>
      <c r="G89" s="43"/>
      <c r="H89" s="43"/>
      <c r="I89" s="43"/>
      <c r="J89" s="43"/>
      <c r="K89" s="43"/>
      <c r="L89" s="43"/>
      <c r="M89" s="43"/>
      <c r="N89" s="43"/>
      <c r="O89" s="43"/>
      <c r="P89" s="43"/>
    </row>
    <row r="90" spans="1:16">
      <c r="A90" s="118"/>
      <c r="B90" s="47" t="s">
        <v>235</v>
      </c>
      <c r="C90" s="48"/>
      <c r="D90" s="93" t="s">
        <v>236</v>
      </c>
      <c r="E90" s="48"/>
      <c r="F90" s="47" t="s">
        <v>199</v>
      </c>
      <c r="G90" s="61">
        <v>551.9</v>
      </c>
      <c r="H90" s="48"/>
      <c r="I90" s="50"/>
      <c r="J90" s="51" t="s">
        <v>199</v>
      </c>
      <c r="K90" s="61">
        <v>276.10000000000002</v>
      </c>
      <c r="L90" s="48"/>
      <c r="M90" s="48"/>
      <c r="N90" s="47" t="s">
        <v>199</v>
      </c>
      <c r="O90" s="61">
        <v>268.89999999999998</v>
      </c>
      <c r="P90" s="48"/>
    </row>
    <row r="91" spans="1:16">
      <c r="A91" s="118"/>
      <c r="B91" s="47"/>
      <c r="C91" s="48"/>
      <c r="D91" s="93"/>
      <c r="E91" s="48"/>
      <c r="F91" s="47"/>
      <c r="G91" s="61"/>
      <c r="H91" s="48"/>
      <c r="I91" s="50"/>
      <c r="J91" s="51"/>
      <c r="K91" s="61"/>
      <c r="L91" s="48"/>
      <c r="M91" s="48"/>
      <c r="N91" s="47"/>
      <c r="O91" s="61"/>
      <c r="P91" s="48"/>
    </row>
    <row r="92" spans="1:16">
      <c r="A92" s="118"/>
      <c r="B92" s="52" t="s">
        <v>237</v>
      </c>
      <c r="C92" s="53"/>
      <c r="D92" s="94" t="s">
        <v>238</v>
      </c>
      <c r="E92" s="53"/>
      <c r="F92" s="67">
        <v>846.3</v>
      </c>
      <c r="G92" s="67"/>
      <c r="H92" s="53"/>
      <c r="I92" s="56"/>
      <c r="J92" s="57">
        <v>1788.6</v>
      </c>
      <c r="K92" s="58"/>
      <c r="L92" s="53"/>
      <c r="M92" s="53"/>
      <c r="N92" s="54">
        <v>1690.6</v>
      </c>
      <c r="O92" s="54"/>
      <c r="P92" s="53"/>
    </row>
    <row r="93" spans="1:16">
      <c r="A93" s="118"/>
      <c r="B93" s="52"/>
      <c r="C93" s="53"/>
      <c r="D93" s="94"/>
      <c r="E93" s="53"/>
      <c r="F93" s="67"/>
      <c r="G93" s="67"/>
      <c r="H93" s="53"/>
      <c r="I93" s="56"/>
      <c r="J93" s="57"/>
      <c r="K93" s="58"/>
      <c r="L93" s="53"/>
      <c r="M93" s="53"/>
      <c r="N93" s="54"/>
      <c r="O93" s="54"/>
      <c r="P93" s="53"/>
    </row>
    <row r="94" spans="1:16">
      <c r="A94" s="118"/>
      <c r="B94" s="47" t="s">
        <v>239</v>
      </c>
      <c r="C94" s="48"/>
      <c r="D94" s="95">
        <v>41784</v>
      </c>
      <c r="E94" s="48"/>
      <c r="F94" s="61">
        <v>996.4</v>
      </c>
      <c r="G94" s="61"/>
      <c r="H94" s="48"/>
      <c r="I94" s="50"/>
      <c r="J94" s="96">
        <v>1862.7</v>
      </c>
      <c r="K94" s="97"/>
      <c r="L94" s="48"/>
      <c r="M94" s="48"/>
      <c r="N94" s="49">
        <v>1780.6</v>
      </c>
      <c r="O94" s="49"/>
      <c r="P94" s="48"/>
    </row>
    <row r="95" spans="1:16">
      <c r="A95" s="118"/>
      <c r="B95" s="47"/>
      <c r="C95" s="48"/>
      <c r="D95" s="95"/>
      <c r="E95" s="48"/>
      <c r="F95" s="61"/>
      <c r="G95" s="61"/>
      <c r="H95" s="48"/>
      <c r="I95" s="50"/>
      <c r="J95" s="96"/>
      <c r="K95" s="97"/>
      <c r="L95" s="48"/>
      <c r="M95" s="48"/>
      <c r="N95" s="49"/>
      <c r="O95" s="49"/>
      <c r="P95" s="48"/>
    </row>
    <row r="96" spans="1:16">
      <c r="A96" s="118"/>
      <c r="B96" s="52" t="s">
        <v>240</v>
      </c>
      <c r="C96" s="53"/>
      <c r="D96" s="94">
        <v>2</v>
      </c>
      <c r="E96" s="53"/>
      <c r="F96" s="67">
        <v>193.2</v>
      </c>
      <c r="G96" s="67"/>
      <c r="H96" s="53"/>
      <c r="I96" s="56"/>
      <c r="J96" s="68">
        <v>186.7</v>
      </c>
      <c r="K96" s="69"/>
      <c r="L96" s="53"/>
      <c r="M96" s="53"/>
      <c r="N96" s="67">
        <v>182.1</v>
      </c>
      <c r="O96" s="67"/>
      <c r="P96" s="53"/>
    </row>
    <row r="97" spans="1:16">
      <c r="A97" s="118"/>
      <c r="B97" s="52"/>
      <c r="C97" s="53"/>
      <c r="D97" s="94"/>
      <c r="E97" s="53"/>
      <c r="F97" s="67"/>
      <c r="G97" s="67"/>
      <c r="H97" s="53"/>
      <c r="I97" s="56"/>
      <c r="J97" s="68"/>
      <c r="K97" s="69"/>
      <c r="L97" s="53"/>
      <c r="M97" s="53"/>
      <c r="N97" s="67"/>
      <c r="O97" s="67"/>
      <c r="P97" s="53"/>
    </row>
    <row r="98" spans="1:16">
      <c r="A98" s="118"/>
      <c r="B98" s="47" t="s">
        <v>241</v>
      </c>
      <c r="C98" s="48"/>
      <c r="D98" s="95">
        <v>41703</v>
      </c>
      <c r="E98" s="48"/>
      <c r="F98" s="61">
        <v>35.299999999999997</v>
      </c>
      <c r="G98" s="61"/>
      <c r="H98" s="48"/>
      <c r="I98" s="50"/>
      <c r="J98" s="64">
        <v>156.1</v>
      </c>
      <c r="K98" s="66"/>
      <c r="L98" s="48"/>
      <c r="M98" s="48"/>
      <c r="N98" s="61">
        <v>148.4</v>
      </c>
      <c r="O98" s="61"/>
      <c r="P98" s="48"/>
    </row>
    <row r="99" spans="1:16">
      <c r="A99" s="118"/>
      <c r="B99" s="47"/>
      <c r="C99" s="48"/>
      <c r="D99" s="95"/>
      <c r="E99" s="48"/>
      <c r="F99" s="61"/>
      <c r="G99" s="61"/>
      <c r="H99" s="48"/>
      <c r="I99" s="50"/>
      <c r="J99" s="64"/>
      <c r="K99" s="66"/>
      <c r="L99" s="48"/>
      <c r="M99" s="48"/>
      <c r="N99" s="61"/>
      <c r="O99" s="61"/>
      <c r="P99" s="48"/>
    </row>
    <row r="100" spans="1:16">
      <c r="A100" s="118"/>
      <c r="B100" s="52" t="s">
        <v>123</v>
      </c>
      <c r="C100" s="53"/>
      <c r="D100" s="98">
        <v>41708</v>
      </c>
      <c r="E100" s="53"/>
      <c r="F100" s="67">
        <v>66.400000000000006</v>
      </c>
      <c r="G100" s="67"/>
      <c r="H100" s="53"/>
      <c r="I100" s="56"/>
      <c r="J100" s="68">
        <v>94.4</v>
      </c>
      <c r="K100" s="69"/>
      <c r="L100" s="53"/>
      <c r="M100" s="53"/>
      <c r="N100" s="67">
        <v>89.1</v>
      </c>
      <c r="O100" s="67"/>
      <c r="P100" s="53"/>
    </row>
    <row r="101" spans="1:16">
      <c r="A101" s="118"/>
      <c r="B101" s="52"/>
      <c r="C101" s="53"/>
      <c r="D101" s="98"/>
      <c r="E101" s="53"/>
      <c r="F101" s="67"/>
      <c r="G101" s="67"/>
      <c r="H101" s="53"/>
      <c r="I101" s="56"/>
      <c r="J101" s="68"/>
      <c r="K101" s="69"/>
      <c r="L101" s="53"/>
      <c r="M101" s="53"/>
      <c r="N101" s="67"/>
      <c r="O101" s="67"/>
      <c r="P101" s="53"/>
    </row>
    <row r="102" spans="1:16">
      <c r="A102" s="118"/>
      <c r="B102" s="47" t="s">
        <v>242</v>
      </c>
      <c r="C102" s="48"/>
      <c r="D102" s="61"/>
      <c r="E102" s="48"/>
      <c r="F102" s="61">
        <v>106.4</v>
      </c>
      <c r="G102" s="61"/>
      <c r="H102" s="48"/>
      <c r="I102" s="50"/>
      <c r="J102" s="64">
        <v>105.5</v>
      </c>
      <c r="K102" s="66"/>
      <c r="L102" s="48"/>
      <c r="M102" s="48"/>
      <c r="N102" s="61">
        <v>110.2</v>
      </c>
      <c r="O102" s="61"/>
      <c r="P102" s="48"/>
    </row>
    <row r="103" spans="1:16" ht="15.75" thickBot="1">
      <c r="A103" s="118"/>
      <c r="B103" s="47"/>
      <c r="C103" s="48"/>
      <c r="D103" s="61"/>
      <c r="E103" s="48"/>
      <c r="F103" s="74"/>
      <c r="G103" s="74"/>
      <c r="H103" s="75"/>
      <c r="I103" s="50"/>
      <c r="J103" s="76"/>
      <c r="K103" s="74"/>
      <c r="L103" s="75"/>
      <c r="M103" s="48"/>
      <c r="N103" s="74"/>
      <c r="O103" s="74"/>
      <c r="P103" s="75"/>
    </row>
    <row r="104" spans="1:16">
      <c r="A104" s="118"/>
      <c r="B104" s="52"/>
      <c r="C104" s="53"/>
      <c r="D104" s="67"/>
      <c r="E104" s="53"/>
      <c r="F104" s="88">
        <v>2795.9</v>
      </c>
      <c r="G104" s="88"/>
      <c r="H104" s="38"/>
      <c r="I104" s="56"/>
      <c r="J104" s="99">
        <v>4470.1000000000004</v>
      </c>
      <c r="K104" s="88"/>
      <c r="L104" s="38"/>
      <c r="M104" s="53"/>
      <c r="N104" s="88">
        <v>4269.8999999999996</v>
      </c>
      <c r="O104" s="88"/>
      <c r="P104" s="38"/>
    </row>
    <row r="105" spans="1:16">
      <c r="A105" s="118"/>
      <c r="B105" s="52"/>
      <c r="C105" s="53"/>
      <c r="D105" s="67"/>
      <c r="E105" s="53"/>
      <c r="F105" s="54"/>
      <c r="G105" s="54"/>
      <c r="H105" s="53"/>
      <c r="I105" s="56"/>
      <c r="J105" s="57"/>
      <c r="K105" s="58"/>
      <c r="L105" s="53"/>
      <c r="M105" s="53"/>
      <c r="N105" s="54"/>
      <c r="O105" s="54"/>
      <c r="P105" s="53"/>
    </row>
    <row r="106" spans="1:16" ht="15.75" thickBot="1">
      <c r="A106" s="118"/>
      <c r="B106" s="22" t="s">
        <v>243</v>
      </c>
      <c r="C106" s="23"/>
      <c r="D106" s="26"/>
      <c r="E106" s="23"/>
      <c r="F106" s="74" t="s">
        <v>244</v>
      </c>
      <c r="G106" s="74"/>
      <c r="H106" s="91" t="s">
        <v>203</v>
      </c>
      <c r="I106" s="23"/>
      <c r="J106" s="76" t="s">
        <v>245</v>
      </c>
      <c r="K106" s="74"/>
      <c r="L106" s="91" t="s">
        <v>203</v>
      </c>
      <c r="M106" s="23"/>
      <c r="N106" s="74" t="s">
        <v>246</v>
      </c>
      <c r="O106" s="74"/>
      <c r="P106" s="91" t="s">
        <v>203</v>
      </c>
    </row>
    <row r="107" spans="1:16">
      <c r="A107" s="118"/>
      <c r="B107" s="77" t="s">
        <v>75</v>
      </c>
      <c r="C107" s="53"/>
      <c r="D107" s="67"/>
      <c r="E107" s="53"/>
      <c r="F107" s="80" t="s">
        <v>199</v>
      </c>
      <c r="G107" s="88">
        <v>2745.9</v>
      </c>
      <c r="H107" s="38"/>
      <c r="I107" s="56"/>
      <c r="J107" s="84" t="s">
        <v>199</v>
      </c>
      <c r="K107" s="88">
        <v>2298.4</v>
      </c>
      <c r="L107" s="38"/>
      <c r="M107" s="53"/>
      <c r="N107" s="80" t="s">
        <v>199</v>
      </c>
      <c r="O107" s="88">
        <v>2277.1999999999998</v>
      </c>
      <c r="P107" s="38"/>
    </row>
    <row r="108" spans="1:16" ht="15.75" thickBot="1">
      <c r="A108" s="118"/>
      <c r="B108" s="77"/>
      <c r="C108" s="53"/>
      <c r="D108" s="67"/>
      <c r="E108" s="53"/>
      <c r="F108" s="81"/>
      <c r="G108" s="89"/>
      <c r="H108" s="83"/>
      <c r="I108" s="56"/>
      <c r="J108" s="85"/>
      <c r="K108" s="89"/>
      <c r="L108" s="83"/>
      <c r="M108" s="53"/>
      <c r="N108" s="81"/>
      <c r="O108" s="89"/>
      <c r="P108" s="83"/>
    </row>
    <row r="109" spans="1:16" ht="15.75" thickTop="1">
      <c r="A109" s="118"/>
      <c r="B109" s="122"/>
      <c r="C109" s="122"/>
      <c r="D109" s="122"/>
      <c r="E109" s="122"/>
      <c r="F109" s="122"/>
      <c r="G109" s="122"/>
      <c r="H109" s="122"/>
      <c r="I109" s="122"/>
      <c r="J109" s="122"/>
      <c r="K109" s="122"/>
      <c r="L109" s="122"/>
      <c r="M109" s="122"/>
      <c r="N109" s="122"/>
      <c r="O109" s="122"/>
      <c r="P109" s="122"/>
    </row>
    <row r="110" spans="1:16">
      <c r="A110" s="118"/>
      <c r="B110" s="120" t="s">
        <v>247</v>
      </c>
      <c r="C110" s="120"/>
      <c r="D110" s="120"/>
      <c r="E110" s="120"/>
      <c r="F110" s="120"/>
      <c r="G110" s="120"/>
      <c r="H110" s="120"/>
      <c r="I110" s="120"/>
      <c r="J110" s="120"/>
      <c r="K110" s="120"/>
      <c r="L110" s="120"/>
      <c r="M110" s="120"/>
      <c r="N110" s="120"/>
      <c r="O110" s="120"/>
      <c r="P110" s="120"/>
    </row>
    <row r="111" spans="1:16">
      <c r="A111" s="118"/>
      <c r="B111" s="52" t="s">
        <v>248</v>
      </c>
      <c r="C111" s="52"/>
      <c r="D111" s="52"/>
      <c r="E111" s="52"/>
      <c r="F111" s="52"/>
      <c r="G111" s="52"/>
      <c r="H111" s="52"/>
      <c r="I111" s="52"/>
      <c r="J111" s="52"/>
      <c r="K111" s="52"/>
      <c r="L111" s="52"/>
      <c r="M111" s="52"/>
      <c r="N111" s="52"/>
      <c r="O111" s="52"/>
      <c r="P111" s="52"/>
    </row>
    <row r="112" spans="1:16" ht="25.5" customHeight="1">
      <c r="A112" s="118"/>
      <c r="B112" s="52" t="s">
        <v>249</v>
      </c>
      <c r="C112" s="52"/>
      <c r="D112" s="52"/>
      <c r="E112" s="52"/>
      <c r="F112" s="52"/>
      <c r="G112" s="52"/>
      <c r="H112" s="52"/>
      <c r="I112" s="52"/>
      <c r="J112" s="52"/>
      <c r="K112" s="52"/>
      <c r="L112" s="52"/>
      <c r="M112" s="52"/>
      <c r="N112" s="52"/>
      <c r="O112" s="52"/>
      <c r="P112" s="52"/>
    </row>
    <row r="113" spans="1:16" ht="51" customHeight="1">
      <c r="A113" s="118"/>
      <c r="B113" s="53" t="s">
        <v>250</v>
      </c>
      <c r="C113" s="53"/>
      <c r="D113" s="53"/>
      <c r="E113" s="53"/>
      <c r="F113" s="53"/>
      <c r="G113" s="53"/>
      <c r="H113" s="53"/>
      <c r="I113" s="53"/>
      <c r="J113" s="53"/>
      <c r="K113" s="53"/>
      <c r="L113" s="53"/>
      <c r="M113" s="53"/>
      <c r="N113" s="53"/>
      <c r="O113" s="53"/>
      <c r="P113" s="53"/>
    </row>
    <row r="114" spans="1:16">
      <c r="A114" s="118"/>
      <c r="B114" s="117"/>
      <c r="C114" s="117"/>
      <c r="D114" s="117"/>
      <c r="E114" s="117"/>
      <c r="F114" s="117"/>
      <c r="G114" s="117"/>
      <c r="H114" s="117"/>
      <c r="I114" s="117"/>
      <c r="J114" s="117"/>
      <c r="K114" s="117"/>
      <c r="L114" s="117"/>
      <c r="M114" s="117"/>
      <c r="N114" s="117"/>
      <c r="O114" s="117"/>
      <c r="P114" s="117"/>
    </row>
    <row r="115" spans="1:16" ht="25.5" customHeight="1">
      <c r="A115" s="118"/>
      <c r="B115" s="52" t="s">
        <v>251</v>
      </c>
      <c r="C115" s="52"/>
      <c r="D115" s="52"/>
      <c r="E115" s="52"/>
      <c r="F115" s="52"/>
      <c r="G115" s="52"/>
      <c r="H115" s="52"/>
      <c r="I115" s="52"/>
      <c r="J115" s="52"/>
      <c r="K115" s="52"/>
      <c r="L115" s="52"/>
      <c r="M115" s="52"/>
      <c r="N115" s="52"/>
      <c r="O115" s="52"/>
      <c r="P115" s="52"/>
    </row>
    <row r="116" spans="1:16">
      <c r="A116" s="118"/>
      <c r="B116" s="52" t="s">
        <v>252</v>
      </c>
      <c r="C116" s="52"/>
      <c r="D116" s="52"/>
      <c r="E116" s="52"/>
      <c r="F116" s="52"/>
      <c r="G116" s="52"/>
      <c r="H116" s="52"/>
      <c r="I116" s="52"/>
      <c r="J116" s="52"/>
      <c r="K116" s="52"/>
      <c r="L116" s="52"/>
      <c r="M116" s="52"/>
      <c r="N116" s="52"/>
      <c r="O116" s="52"/>
      <c r="P116" s="52"/>
    </row>
    <row r="117" spans="1:16">
      <c r="A117" s="118"/>
      <c r="B117" s="52" t="s">
        <v>253</v>
      </c>
      <c r="C117" s="52"/>
      <c r="D117" s="52"/>
      <c r="E117" s="52"/>
      <c r="F117" s="52"/>
      <c r="G117" s="52"/>
      <c r="H117" s="52"/>
      <c r="I117" s="52"/>
      <c r="J117" s="52"/>
      <c r="K117" s="52"/>
      <c r="L117" s="52"/>
      <c r="M117" s="52"/>
      <c r="N117" s="52"/>
      <c r="O117" s="52"/>
      <c r="P117" s="52"/>
    </row>
    <row r="118" spans="1:16">
      <c r="A118" s="118"/>
      <c r="B118" s="52" t="s">
        <v>254</v>
      </c>
      <c r="C118" s="52"/>
      <c r="D118" s="52"/>
      <c r="E118" s="52"/>
      <c r="F118" s="52"/>
      <c r="G118" s="52"/>
      <c r="H118" s="52"/>
      <c r="I118" s="52"/>
      <c r="J118" s="52"/>
      <c r="K118" s="52"/>
      <c r="L118" s="52"/>
      <c r="M118" s="52"/>
      <c r="N118" s="52"/>
      <c r="O118" s="52"/>
      <c r="P118" s="52"/>
    </row>
    <row r="119" spans="1:16">
      <c r="A119" s="118"/>
      <c r="B119" s="34"/>
      <c r="C119" s="34"/>
      <c r="D119" s="34"/>
      <c r="E119" s="34"/>
      <c r="F119" s="34"/>
      <c r="G119" s="34"/>
      <c r="H119" s="34"/>
      <c r="I119" s="34"/>
      <c r="J119" s="34"/>
      <c r="K119" s="34"/>
      <c r="L119" s="34"/>
      <c r="M119" s="34"/>
      <c r="N119" s="34"/>
      <c r="O119" s="34"/>
      <c r="P119" s="34"/>
    </row>
    <row r="120" spans="1:16">
      <c r="A120" s="118"/>
      <c r="B120" s="17"/>
      <c r="C120" s="17"/>
      <c r="D120" s="17"/>
      <c r="E120" s="17"/>
      <c r="F120" s="17"/>
      <c r="G120" s="17"/>
      <c r="H120" s="17"/>
      <c r="I120" s="17"/>
      <c r="J120" s="17"/>
      <c r="K120" s="17"/>
      <c r="L120" s="17"/>
      <c r="M120" s="17"/>
      <c r="N120" s="17"/>
      <c r="O120" s="17"/>
      <c r="P120" s="17"/>
    </row>
    <row r="121" spans="1:16" ht="15.75" thickBot="1">
      <c r="A121" s="118"/>
      <c r="B121" s="16"/>
      <c r="C121" s="16"/>
      <c r="D121" s="16"/>
      <c r="E121" s="16"/>
      <c r="F121" s="35" t="s">
        <v>37</v>
      </c>
      <c r="G121" s="35"/>
      <c r="H121" s="35"/>
      <c r="I121" s="16"/>
      <c r="J121" s="37" t="s">
        <v>39</v>
      </c>
      <c r="K121" s="35"/>
      <c r="L121" s="35"/>
      <c r="M121" s="35"/>
      <c r="N121" s="35"/>
      <c r="O121" s="35"/>
      <c r="P121" s="35"/>
    </row>
    <row r="122" spans="1:16">
      <c r="A122" s="118"/>
      <c r="B122" s="86"/>
      <c r="C122" s="53"/>
      <c r="D122" s="43" t="s">
        <v>233</v>
      </c>
      <c r="E122" s="53"/>
      <c r="F122" s="40" t="s">
        <v>218</v>
      </c>
      <c r="G122" s="40"/>
      <c r="H122" s="40"/>
      <c r="I122" s="56"/>
      <c r="J122" s="87" t="s">
        <v>219</v>
      </c>
      <c r="K122" s="40"/>
      <c r="L122" s="40"/>
      <c r="M122" s="38"/>
      <c r="N122" s="40" t="s">
        <v>220</v>
      </c>
      <c r="O122" s="40"/>
      <c r="P122" s="40"/>
    </row>
    <row r="123" spans="1:16" ht="15.75" thickBot="1">
      <c r="A123" s="118"/>
      <c r="B123" s="86"/>
      <c r="C123" s="53"/>
      <c r="D123" s="35"/>
      <c r="E123" s="53"/>
      <c r="F123" s="35">
        <v>2013</v>
      </c>
      <c r="G123" s="35"/>
      <c r="H123" s="35"/>
      <c r="I123" s="56"/>
      <c r="J123" s="37">
        <v>2013</v>
      </c>
      <c r="K123" s="35"/>
      <c r="L123" s="35"/>
      <c r="M123" s="53"/>
      <c r="N123" s="35">
        <v>2012</v>
      </c>
      <c r="O123" s="35"/>
      <c r="P123" s="35"/>
    </row>
    <row r="124" spans="1:16">
      <c r="A124" s="118"/>
      <c r="B124" s="14"/>
      <c r="C124" s="16"/>
      <c r="D124" s="18" t="s">
        <v>234</v>
      </c>
      <c r="E124" s="16"/>
      <c r="F124" s="43" t="s">
        <v>198</v>
      </c>
      <c r="G124" s="43"/>
      <c r="H124" s="43"/>
      <c r="I124" s="43"/>
      <c r="J124" s="43"/>
      <c r="K124" s="43"/>
      <c r="L124" s="43"/>
      <c r="M124" s="43"/>
      <c r="N124" s="43"/>
      <c r="O124" s="43"/>
      <c r="P124" s="43"/>
    </row>
    <row r="125" spans="1:16">
      <c r="A125" s="118"/>
      <c r="B125" s="15" t="s">
        <v>255</v>
      </c>
      <c r="C125" s="16"/>
      <c r="D125" s="14"/>
      <c r="E125" s="16"/>
      <c r="F125" s="52"/>
      <c r="G125" s="52"/>
      <c r="H125" s="52"/>
      <c r="I125" s="16"/>
      <c r="J125" s="104"/>
      <c r="K125" s="105"/>
      <c r="L125" s="105"/>
      <c r="M125" s="16"/>
      <c r="N125" s="53"/>
      <c r="O125" s="53"/>
      <c r="P125" s="53"/>
    </row>
    <row r="126" spans="1:16">
      <c r="A126" s="118"/>
      <c r="B126" s="60" t="s">
        <v>256</v>
      </c>
      <c r="C126" s="48"/>
      <c r="D126" s="93" t="s">
        <v>257</v>
      </c>
      <c r="E126" s="48"/>
      <c r="F126" s="47" t="s">
        <v>199</v>
      </c>
      <c r="G126" s="61">
        <v>55.2</v>
      </c>
      <c r="H126" s="48"/>
      <c r="I126" s="50"/>
      <c r="J126" s="51" t="s">
        <v>199</v>
      </c>
      <c r="K126" s="61">
        <v>23</v>
      </c>
      <c r="L126" s="48"/>
      <c r="M126" s="48"/>
      <c r="N126" s="47" t="s">
        <v>199</v>
      </c>
      <c r="O126" s="61">
        <v>13.3</v>
      </c>
      <c r="P126" s="48"/>
    </row>
    <row r="127" spans="1:16">
      <c r="A127" s="118"/>
      <c r="B127" s="60"/>
      <c r="C127" s="48"/>
      <c r="D127" s="93"/>
      <c r="E127" s="48"/>
      <c r="F127" s="47"/>
      <c r="G127" s="61"/>
      <c r="H127" s="48"/>
      <c r="I127" s="50"/>
      <c r="J127" s="51"/>
      <c r="K127" s="61"/>
      <c r="L127" s="48"/>
      <c r="M127" s="48"/>
      <c r="N127" s="47"/>
      <c r="O127" s="61"/>
      <c r="P127" s="48"/>
    </row>
    <row r="128" spans="1:16">
      <c r="A128" s="118"/>
      <c r="B128" s="77" t="s">
        <v>258</v>
      </c>
      <c r="C128" s="53"/>
      <c r="D128" s="98">
        <v>41784</v>
      </c>
      <c r="E128" s="53"/>
      <c r="F128" s="67">
        <v>3</v>
      </c>
      <c r="G128" s="67"/>
      <c r="H128" s="53"/>
      <c r="I128" s="56"/>
      <c r="J128" s="68">
        <v>14.3</v>
      </c>
      <c r="K128" s="69"/>
      <c r="L128" s="53"/>
      <c r="M128" s="53"/>
      <c r="N128" s="67">
        <v>11.8</v>
      </c>
      <c r="O128" s="67"/>
      <c r="P128" s="53"/>
    </row>
    <row r="129" spans="1:16">
      <c r="A129" s="118"/>
      <c r="B129" s="77"/>
      <c r="C129" s="53"/>
      <c r="D129" s="98"/>
      <c r="E129" s="53"/>
      <c r="F129" s="67"/>
      <c r="G129" s="67"/>
      <c r="H129" s="53"/>
      <c r="I129" s="56"/>
      <c r="J129" s="68"/>
      <c r="K129" s="69"/>
      <c r="L129" s="53"/>
      <c r="M129" s="53"/>
      <c r="N129" s="67"/>
      <c r="O129" s="67"/>
      <c r="P129" s="53"/>
    </row>
    <row r="130" spans="1:16">
      <c r="A130" s="118"/>
      <c r="B130" s="60" t="s">
        <v>259</v>
      </c>
      <c r="C130" s="48"/>
      <c r="D130" s="93" t="s">
        <v>260</v>
      </c>
      <c r="E130" s="48"/>
      <c r="F130" s="61">
        <v>40</v>
      </c>
      <c r="G130" s="61"/>
      <c r="H130" s="48"/>
      <c r="I130" s="50"/>
      <c r="J130" s="64">
        <v>33.1</v>
      </c>
      <c r="K130" s="66"/>
      <c r="L130" s="48"/>
      <c r="M130" s="48"/>
      <c r="N130" s="61">
        <v>33.1</v>
      </c>
      <c r="O130" s="61"/>
      <c r="P130" s="48"/>
    </row>
    <row r="131" spans="1:16">
      <c r="A131" s="118"/>
      <c r="B131" s="60"/>
      <c r="C131" s="48"/>
      <c r="D131" s="93"/>
      <c r="E131" s="48"/>
      <c r="F131" s="61"/>
      <c r="G131" s="61"/>
      <c r="H131" s="48"/>
      <c r="I131" s="50"/>
      <c r="J131" s="64"/>
      <c r="K131" s="66"/>
      <c r="L131" s="48"/>
      <c r="M131" s="48"/>
      <c r="N131" s="61"/>
      <c r="O131" s="61"/>
      <c r="P131" s="48"/>
    </row>
    <row r="132" spans="1:16" ht="15.75" thickBot="1">
      <c r="A132" s="118"/>
      <c r="B132" s="32" t="s">
        <v>261</v>
      </c>
      <c r="C132" s="16"/>
      <c r="D132" s="90"/>
      <c r="E132" s="16"/>
      <c r="F132" s="70" t="s">
        <v>262</v>
      </c>
      <c r="G132" s="70"/>
      <c r="H132" s="101" t="s">
        <v>203</v>
      </c>
      <c r="I132" s="16"/>
      <c r="J132" s="71" t="s">
        <v>263</v>
      </c>
      <c r="K132" s="70"/>
      <c r="L132" s="101" t="s">
        <v>203</v>
      </c>
      <c r="M132" s="16"/>
      <c r="N132" s="70" t="s">
        <v>264</v>
      </c>
      <c r="O132" s="70"/>
      <c r="P132" s="101" t="s">
        <v>203</v>
      </c>
    </row>
    <row r="133" spans="1:16">
      <c r="A133" s="118"/>
      <c r="B133" s="106" t="s">
        <v>265</v>
      </c>
      <c r="C133" s="48"/>
      <c r="D133" s="93"/>
      <c r="E133" s="48"/>
      <c r="F133" s="62">
        <v>96.6</v>
      </c>
      <c r="G133" s="62"/>
      <c r="H133" s="63"/>
      <c r="I133" s="50"/>
      <c r="J133" s="65">
        <v>44.7</v>
      </c>
      <c r="K133" s="62"/>
      <c r="L133" s="63"/>
      <c r="M133" s="48"/>
      <c r="N133" s="62">
        <v>35.6</v>
      </c>
      <c r="O133" s="62"/>
      <c r="P133" s="63"/>
    </row>
    <row r="134" spans="1:16">
      <c r="A134" s="118"/>
      <c r="B134" s="106"/>
      <c r="C134" s="48"/>
      <c r="D134" s="93"/>
      <c r="E134" s="48"/>
      <c r="F134" s="66"/>
      <c r="G134" s="66"/>
      <c r="H134" s="73"/>
      <c r="I134" s="50"/>
      <c r="J134" s="64"/>
      <c r="K134" s="66"/>
      <c r="L134" s="73"/>
      <c r="M134" s="48"/>
      <c r="N134" s="66"/>
      <c r="O134" s="66"/>
      <c r="P134" s="73"/>
    </row>
    <row r="135" spans="1:16">
      <c r="A135" s="118"/>
      <c r="B135" s="15" t="s">
        <v>266</v>
      </c>
      <c r="C135" s="16"/>
      <c r="D135" s="90"/>
      <c r="E135" s="16"/>
      <c r="F135" s="53"/>
      <c r="G135" s="53"/>
      <c r="H135" s="53"/>
      <c r="I135" s="16"/>
      <c r="J135" s="107"/>
      <c r="K135" s="108"/>
      <c r="L135" s="108"/>
      <c r="M135" s="16"/>
      <c r="N135" s="53"/>
      <c r="O135" s="53"/>
      <c r="P135" s="53"/>
    </row>
    <row r="136" spans="1:16">
      <c r="A136" s="118"/>
      <c r="B136" s="60" t="s">
        <v>267</v>
      </c>
      <c r="C136" s="48"/>
      <c r="D136" s="93" t="s">
        <v>268</v>
      </c>
      <c r="E136" s="48"/>
      <c r="F136" s="49">
        <v>1309.2</v>
      </c>
      <c r="G136" s="49"/>
      <c r="H136" s="48"/>
      <c r="I136" s="50"/>
      <c r="J136" s="64">
        <v>339.6</v>
      </c>
      <c r="K136" s="66"/>
      <c r="L136" s="48"/>
      <c r="M136" s="48"/>
      <c r="N136" s="61">
        <v>340.1</v>
      </c>
      <c r="O136" s="61"/>
      <c r="P136" s="48"/>
    </row>
    <row r="137" spans="1:16">
      <c r="A137" s="118"/>
      <c r="B137" s="60"/>
      <c r="C137" s="48"/>
      <c r="D137" s="93"/>
      <c r="E137" s="48"/>
      <c r="F137" s="49"/>
      <c r="G137" s="49"/>
      <c r="H137" s="48"/>
      <c r="I137" s="50"/>
      <c r="J137" s="64"/>
      <c r="K137" s="66"/>
      <c r="L137" s="48"/>
      <c r="M137" s="48"/>
      <c r="N137" s="61"/>
      <c r="O137" s="61"/>
      <c r="P137" s="48"/>
    </row>
    <row r="138" spans="1:16">
      <c r="A138" s="118"/>
      <c r="B138" s="77" t="s">
        <v>269</v>
      </c>
      <c r="C138" s="53"/>
      <c r="D138" s="94" t="s">
        <v>268</v>
      </c>
      <c r="E138" s="53"/>
      <c r="F138" s="67" t="s">
        <v>200</v>
      </c>
      <c r="G138" s="67"/>
      <c r="H138" s="53"/>
      <c r="I138" s="56"/>
      <c r="J138" s="68">
        <v>6.1</v>
      </c>
      <c r="K138" s="69"/>
      <c r="L138" s="53"/>
      <c r="M138" s="53"/>
      <c r="N138" s="67">
        <v>6.1</v>
      </c>
      <c r="O138" s="67"/>
      <c r="P138" s="53"/>
    </row>
    <row r="139" spans="1:16" ht="15.75" thickBot="1">
      <c r="A139" s="118"/>
      <c r="B139" s="77"/>
      <c r="C139" s="53"/>
      <c r="D139" s="94"/>
      <c r="E139" s="53"/>
      <c r="F139" s="70"/>
      <c r="G139" s="70"/>
      <c r="H139" s="41"/>
      <c r="I139" s="56"/>
      <c r="J139" s="71"/>
      <c r="K139" s="70"/>
      <c r="L139" s="41"/>
      <c r="M139" s="53"/>
      <c r="N139" s="70"/>
      <c r="O139" s="70"/>
      <c r="P139" s="41"/>
    </row>
    <row r="140" spans="1:16">
      <c r="A140" s="118"/>
      <c r="B140" s="106" t="s">
        <v>78</v>
      </c>
      <c r="C140" s="48"/>
      <c r="D140" s="61"/>
      <c r="E140" s="48"/>
      <c r="F140" s="109" t="s">
        <v>199</v>
      </c>
      <c r="G140" s="111">
        <v>1405.8</v>
      </c>
      <c r="H140" s="63"/>
      <c r="I140" s="50"/>
      <c r="J140" s="114" t="s">
        <v>199</v>
      </c>
      <c r="K140" s="62">
        <v>390.4</v>
      </c>
      <c r="L140" s="63"/>
      <c r="M140" s="48"/>
      <c r="N140" s="109" t="s">
        <v>199</v>
      </c>
      <c r="O140" s="62">
        <v>381.8</v>
      </c>
      <c r="P140" s="63"/>
    </row>
    <row r="141" spans="1:16" ht="15.75" thickBot="1">
      <c r="A141" s="118"/>
      <c r="B141" s="106"/>
      <c r="C141" s="48"/>
      <c r="D141" s="61"/>
      <c r="E141" s="48"/>
      <c r="F141" s="110"/>
      <c r="G141" s="112"/>
      <c r="H141" s="113"/>
      <c r="I141" s="50"/>
      <c r="J141" s="115"/>
      <c r="K141" s="116"/>
      <c r="L141" s="113"/>
      <c r="M141" s="48"/>
      <c r="N141" s="110"/>
      <c r="O141" s="116"/>
      <c r="P141" s="113"/>
    </row>
    <row r="142" spans="1:16" ht="25.5" customHeight="1" thickTop="1">
      <c r="A142" s="118"/>
      <c r="B142" s="52" t="s">
        <v>270</v>
      </c>
      <c r="C142" s="52"/>
      <c r="D142" s="52"/>
      <c r="E142" s="52"/>
      <c r="F142" s="52"/>
      <c r="G142" s="52"/>
      <c r="H142" s="52"/>
      <c r="I142" s="52"/>
      <c r="J142" s="52"/>
      <c r="K142" s="52"/>
      <c r="L142" s="52"/>
      <c r="M142" s="52"/>
      <c r="N142" s="52"/>
      <c r="O142" s="52"/>
      <c r="P142" s="52"/>
    </row>
    <row r="143" spans="1:16" ht="25.5" customHeight="1">
      <c r="A143" s="118"/>
      <c r="B143" s="52" t="s">
        <v>271</v>
      </c>
      <c r="C143" s="52"/>
      <c r="D143" s="52"/>
      <c r="E143" s="52"/>
      <c r="F143" s="52"/>
      <c r="G143" s="52"/>
      <c r="H143" s="52"/>
      <c r="I143" s="52"/>
      <c r="J143" s="52"/>
      <c r="K143" s="52"/>
      <c r="L143" s="52"/>
      <c r="M143" s="52"/>
      <c r="N143" s="52"/>
      <c r="O143" s="52"/>
      <c r="P143" s="52"/>
    </row>
    <row r="144" spans="1:16">
      <c r="A144" s="118"/>
      <c r="B144" s="120" t="s">
        <v>272</v>
      </c>
      <c r="C144" s="120"/>
      <c r="D144" s="120"/>
      <c r="E144" s="120"/>
      <c r="F144" s="120"/>
      <c r="G144" s="120"/>
      <c r="H144" s="120"/>
      <c r="I144" s="120"/>
      <c r="J144" s="120"/>
      <c r="K144" s="120"/>
      <c r="L144" s="120"/>
      <c r="M144" s="120"/>
      <c r="N144" s="120"/>
      <c r="O144" s="120"/>
      <c r="P144" s="120"/>
    </row>
    <row r="145" spans="1:16">
      <c r="A145" s="118"/>
      <c r="B145" s="52" t="s">
        <v>273</v>
      </c>
      <c r="C145" s="52"/>
      <c r="D145" s="52"/>
      <c r="E145" s="52"/>
      <c r="F145" s="52"/>
      <c r="G145" s="52"/>
      <c r="H145" s="52"/>
      <c r="I145" s="52"/>
      <c r="J145" s="52"/>
      <c r="K145" s="52"/>
      <c r="L145" s="52"/>
      <c r="M145" s="52"/>
      <c r="N145" s="52"/>
      <c r="O145" s="52"/>
      <c r="P145" s="52"/>
    </row>
    <row r="146" spans="1:16">
      <c r="A146" s="118"/>
      <c r="B146" s="123" t="s">
        <v>274</v>
      </c>
      <c r="C146" s="123"/>
      <c r="D146" s="123"/>
      <c r="E146" s="123"/>
      <c r="F146" s="123"/>
      <c r="G146" s="123"/>
      <c r="H146" s="123"/>
      <c r="I146" s="123"/>
      <c r="J146" s="123"/>
      <c r="K146" s="123"/>
      <c r="L146" s="123"/>
      <c r="M146" s="123"/>
      <c r="N146" s="123"/>
      <c r="O146" s="123"/>
      <c r="P146" s="123"/>
    </row>
    <row r="147" spans="1:16">
      <c r="A147" s="118"/>
      <c r="B147" s="52" t="s">
        <v>275</v>
      </c>
      <c r="C147" s="52"/>
      <c r="D147" s="52"/>
      <c r="E147" s="52"/>
      <c r="F147" s="52"/>
      <c r="G147" s="52"/>
      <c r="H147" s="52"/>
      <c r="I147" s="52"/>
      <c r="J147" s="52"/>
      <c r="K147" s="52"/>
      <c r="L147" s="52"/>
      <c r="M147" s="52"/>
      <c r="N147" s="52"/>
      <c r="O147" s="52"/>
      <c r="P147" s="52"/>
    </row>
    <row r="148" spans="1:16">
      <c r="A148" s="118"/>
      <c r="B148" s="120" t="s">
        <v>276</v>
      </c>
      <c r="C148" s="120"/>
      <c r="D148" s="120"/>
      <c r="E148" s="120"/>
      <c r="F148" s="120"/>
      <c r="G148" s="120"/>
      <c r="H148" s="120"/>
      <c r="I148" s="120"/>
      <c r="J148" s="120"/>
      <c r="K148" s="120"/>
      <c r="L148" s="120"/>
      <c r="M148" s="120"/>
      <c r="N148" s="120"/>
      <c r="O148" s="120"/>
      <c r="P148" s="120"/>
    </row>
    <row r="149" spans="1:16" ht="25.5" customHeight="1">
      <c r="A149" s="118"/>
      <c r="B149" s="52" t="s">
        <v>277</v>
      </c>
      <c r="C149" s="52"/>
      <c r="D149" s="52"/>
      <c r="E149" s="52"/>
      <c r="F149" s="52"/>
      <c r="G149" s="52"/>
      <c r="H149" s="52"/>
      <c r="I149" s="52"/>
      <c r="J149" s="52"/>
      <c r="K149" s="52"/>
      <c r="L149" s="52"/>
      <c r="M149" s="52"/>
      <c r="N149" s="52"/>
      <c r="O149" s="52"/>
      <c r="P149" s="52"/>
    </row>
    <row r="150" spans="1:16">
      <c r="A150" s="118"/>
      <c r="B150" s="52" t="s">
        <v>278</v>
      </c>
      <c r="C150" s="52"/>
      <c r="D150" s="52"/>
      <c r="E150" s="52"/>
      <c r="F150" s="52"/>
      <c r="G150" s="52"/>
      <c r="H150" s="52"/>
      <c r="I150" s="52"/>
      <c r="J150" s="52"/>
      <c r="K150" s="52"/>
      <c r="L150" s="52"/>
      <c r="M150" s="52"/>
      <c r="N150" s="52"/>
      <c r="O150" s="52"/>
      <c r="P150" s="52"/>
    </row>
    <row r="151" spans="1:16">
      <c r="A151" s="118"/>
      <c r="B151" s="52" t="s">
        <v>279</v>
      </c>
      <c r="C151" s="52"/>
      <c r="D151" s="52"/>
      <c r="E151" s="52"/>
      <c r="F151" s="52"/>
      <c r="G151" s="52"/>
      <c r="H151" s="52"/>
      <c r="I151" s="52"/>
      <c r="J151" s="52"/>
      <c r="K151" s="52"/>
      <c r="L151" s="52"/>
      <c r="M151" s="52"/>
      <c r="N151" s="52"/>
      <c r="O151" s="52"/>
      <c r="P151" s="52"/>
    </row>
    <row r="152" spans="1:16">
      <c r="A152" s="118"/>
      <c r="B152" s="120" t="s">
        <v>280</v>
      </c>
      <c r="C152" s="120"/>
      <c r="D152" s="120"/>
      <c r="E152" s="120"/>
      <c r="F152" s="120"/>
      <c r="G152" s="120"/>
      <c r="H152" s="120"/>
      <c r="I152" s="120"/>
      <c r="J152" s="120"/>
      <c r="K152" s="120"/>
      <c r="L152" s="120"/>
      <c r="M152" s="120"/>
      <c r="N152" s="120"/>
      <c r="O152" s="120"/>
      <c r="P152" s="120"/>
    </row>
    <row r="153" spans="1:16" ht="25.5" customHeight="1">
      <c r="A153" s="118"/>
      <c r="B153" s="52" t="s">
        <v>281</v>
      </c>
      <c r="C153" s="52"/>
      <c r="D153" s="52"/>
      <c r="E153" s="52"/>
      <c r="F153" s="52"/>
      <c r="G153" s="52"/>
      <c r="H153" s="52"/>
      <c r="I153" s="52"/>
      <c r="J153" s="52"/>
      <c r="K153" s="52"/>
      <c r="L153" s="52"/>
      <c r="M153" s="52"/>
      <c r="N153" s="52"/>
      <c r="O153" s="52"/>
      <c r="P153" s="52"/>
    </row>
    <row r="154" spans="1:16" ht="25.5" customHeight="1">
      <c r="A154" s="118"/>
      <c r="B154" s="52" t="s">
        <v>282</v>
      </c>
      <c r="C154" s="52"/>
      <c r="D154" s="52"/>
      <c r="E154" s="52"/>
      <c r="F154" s="52"/>
      <c r="G154" s="52"/>
      <c r="H154" s="52"/>
      <c r="I154" s="52"/>
      <c r="J154" s="52"/>
      <c r="K154" s="52"/>
      <c r="L154" s="52"/>
      <c r="M154" s="52"/>
      <c r="N154" s="52"/>
      <c r="O154" s="52"/>
      <c r="P154" s="52"/>
    </row>
    <row r="155" spans="1:16">
      <c r="A155" s="118"/>
      <c r="B155" s="120" t="s">
        <v>283</v>
      </c>
      <c r="C155" s="120"/>
      <c r="D155" s="120"/>
      <c r="E155" s="120"/>
      <c r="F155" s="120"/>
      <c r="G155" s="120"/>
      <c r="H155" s="120"/>
      <c r="I155" s="120"/>
      <c r="J155" s="120"/>
      <c r="K155" s="120"/>
      <c r="L155" s="120"/>
      <c r="M155" s="120"/>
      <c r="N155" s="120"/>
      <c r="O155" s="120"/>
      <c r="P155" s="120"/>
    </row>
    <row r="156" spans="1:16">
      <c r="A156" s="118"/>
      <c r="B156" s="52" t="s">
        <v>284</v>
      </c>
      <c r="C156" s="52"/>
      <c r="D156" s="52"/>
      <c r="E156" s="52"/>
      <c r="F156" s="52"/>
      <c r="G156" s="52"/>
      <c r="H156" s="52"/>
      <c r="I156" s="52"/>
      <c r="J156" s="52"/>
      <c r="K156" s="52"/>
      <c r="L156" s="52"/>
      <c r="M156" s="52"/>
      <c r="N156" s="52"/>
      <c r="O156" s="52"/>
      <c r="P156" s="52"/>
    </row>
    <row r="157" spans="1:16">
      <c r="A157" s="118"/>
      <c r="B157" s="124" t="s">
        <v>285</v>
      </c>
      <c r="C157" s="124"/>
      <c r="D157" s="124"/>
      <c r="E157" s="124"/>
      <c r="F157" s="124"/>
      <c r="G157" s="124"/>
      <c r="H157" s="124"/>
      <c r="I157" s="124"/>
      <c r="J157" s="124"/>
      <c r="K157" s="124"/>
      <c r="L157" s="124"/>
      <c r="M157" s="124"/>
      <c r="N157" s="124"/>
      <c r="O157" s="124"/>
      <c r="P157" s="124"/>
    </row>
    <row r="158" spans="1:16">
      <c r="A158" s="118"/>
      <c r="B158" s="53" t="s">
        <v>286</v>
      </c>
      <c r="C158" s="53"/>
      <c r="D158" s="53"/>
      <c r="E158" s="53"/>
      <c r="F158" s="53"/>
      <c r="G158" s="53"/>
      <c r="H158" s="53"/>
      <c r="I158" s="53"/>
      <c r="J158" s="53"/>
      <c r="K158" s="53"/>
      <c r="L158" s="53"/>
      <c r="M158" s="53"/>
      <c r="N158" s="53"/>
      <c r="O158" s="53"/>
      <c r="P158" s="53"/>
    </row>
    <row r="159" spans="1:16">
      <c r="A159" s="118"/>
      <c r="B159" s="53"/>
      <c r="C159" s="53"/>
      <c r="D159" s="53"/>
      <c r="E159" s="53"/>
      <c r="F159" s="53"/>
      <c r="G159" s="53"/>
      <c r="H159" s="53"/>
      <c r="I159" s="53"/>
      <c r="J159" s="53"/>
      <c r="K159" s="53"/>
      <c r="L159" s="53"/>
      <c r="M159" s="53"/>
      <c r="N159" s="53"/>
      <c r="O159" s="53"/>
      <c r="P159" s="53"/>
    </row>
    <row r="160" spans="1:16">
      <c r="A160" s="118"/>
      <c r="B160" s="52" t="s">
        <v>287</v>
      </c>
      <c r="C160" s="52"/>
      <c r="D160" s="52"/>
      <c r="E160" s="52"/>
      <c r="F160" s="52"/>
      <c r="G160" s="52"/>
      <c r="H160" s="52"/>
      <c r="I160" s="52"/>
      <c r="J160" s="52"/>
      <c r="K160" s="52"/>
      <c r="L160" s="52"/>
      <c r="M160" s="52"/>
      <c r="N160" s="52"/>
      <c r="O160" s="52"/>
      <c r="P160" s="52"/>
    </row>
    <row r="161" spans="1:16" ht="25.5" customHeight="1">
      <c r="A161" s="118"/>
      <c r="B161" s="52" t="s">
        <v>288</v>
      </c>
      <c r="C161" s="52"/>
      <c r="D161" s="52"/>
      <c r="E161" s="52"/>
      <c r="F161" s="52"/>
      <c r="G161" s="52"/>
      <c r="H161" s="52"/>
      <c r="I161" s="52"/>
      <c r="J161" s="52"/>
      <c r="K161" s="52"/>
      <c r="L161" s="52"/>
      <c r="M161" s="52"/>
      <c r="N161" s="52"/>
      <c r="O161" s="52"/>
      <c r="P161" s="52"/>
    </row>
    <row r="162" spans="1:16">
      <c r="A162" s="118"/>
      <c r="B162" s="120" t="s">
        <v>289</v>
      </c>
      <c r="C162" s="120"/>
      <c r="D162" s="120"/>
      <c r="E162" s="120"/>
      <c r="F162" s="120"/>
      <c r="G162" s="120"/>
      <c r="H162" s="120"/>
      <c r="I162" s="120"/>
      <c r="J162" s="120"/>
      <c r="K162" s="120"/>
      <c r="L162" s="120"/>
      <c r="M162" s="120"/>
      <c r="N162" s="120"/>
      <c r="O162" s="120"/>
      <c r="P162" s="120"/>
    </row>
    <row r="163" spans="1:16" ht="25.5" customHeight="1">
      <c r="A163" s="118"/>
      <c r="B163" s="52" t="s">
        <v>290</v>
      </c>
      <c r="C163" s="52"/>
      <c r="D163" s="52"/>
      <c r="E163" s="52"/>
      <c r="F163" s="52"/>
      <c r="G163" s="52"/>
      <c r="H163" s="52"/>
      <c r="I163" s="52"/>
      <c r="J163" s="52"/>
      <c r="K163" s="52"/>
      <c r="L163" s="52"/>
      <c r="M163" s="52"/>
      <c r="N163" s="52"/>
      <c r="O163" s="52"/>
      <c r="P163" s="52"/>
    </row>
    <row r="164" spans="1:16">
      <c r="A164" s="118"/>
      <c r="B164" s="120" t="s">
        <v>291</v>
      </c>
      <c r="C164" s="120"/>
      <c r="D164" s="120"/>
      <c r="E164" s="120"/>
      <c r="F164" s="120"/>
      <c r="G164" s="120"/>
      <c r="H164" s="120"/>
      <c r="I164" s="120"/>
      <c r="J164" s="120"/>
      <c r="K164" s="120"/>
      <c r="L164" s="120"/>
      <c r="M164" s="120"/>
      <c r="N164" s="120"/>
      <c r="O164" s="120"/>
      <c r="P164" s="120"/>
    </row>
    <row r="165" spans="1:16" ht="25.5" customHeight="1">
      <c r="A165" s="118"/>
      <c r="B165" s="53" t="s">
        <v>292</v>
      </c>
      <c r="C165" s="53"/>
      <c r="D165" s="53"/>
      <c r="E165" s="53"/>
      <c r="F165" s="53"/>
      <c r="G165" s="53"/>
      <c r="H165" s="53"/>
      <c r="I165" s="53"/>
      <c r="J165" s="53"/>
      <c r="K165" s="53"/>
      <c r="L165" s="53"/>
      <c r="M165" s="53"/>
      <c r="N165" s="53"/>
      <c r="O165" s="53"/>
      <c r="P165" s="53"/>
    </row>
    <row r="166" spans="1:16">
      <c r="A166" s="118"/>
      <c r="B166" s="120" t="s">
        <v>293</v>
      </c>
      <c r="C166" s="120"/>
      <c r="D166" s="120"/>
      <c r="E166" s="120"/>
      <c r="F166" s="120"/>
      <c r="G166" s="120"/>
      <c r="H166" s="120"/>
      <c r="I166" s="120"/>
      <c r="J166" s="120"/>
      <c r="K166" s="120"/>
      <c r="L166" s="120"/>
      <c r="M166" s="120"/>
      <c r="N166" s="120"/>
      <c r="O166" s="120"/>
      <c r="P166" s="120"/>
    </row>
    <row r="167" spans="1:16">
      <c r="A167" s="118"/>
      <c r="B167" s="52" t="s">
        <v>294</v>
      </c>
      <c r="C167" s="52"/>
      <c r="D167" s="52"/>
      <c r="E167" s="52"/>
      <c r="F167" s="52"/>
      <c r="G167" s="52"/>
      <c r="H167" s="52"/>
      <c r="I167" s="52"/>
      <c r="J167" s="52"/>
      <c r="K167" s="52"/>
      <c r="L167" s="52"/>
      <c r="M167" s="52"/>
      <c r="N167" s="52"/>
      <c r="O167" s="52"/>
      <c r="P167" s="52"/>
    </row>
    <row r="168" spans="1:16">
      <c r="A168" s="118"/>
      <c r="B168" s="120" t="s">
        <v>295</v>
      </c>
      <c r="C168" s="120"/>
      <c r="D168" s="120"/>
      <c r="E168" s="120"/>
      <c r="F168" s="120"/>
      <c r="G168" s="120"/>
      <c r="H168" s="120"/>
      <c r="I168" s="120"/>
      <c r="J168" s="120"/>
      <c r="K168" s="120"/>
      <c r="L168" s="120"/>
      <c r="M168" s="120"/>
      <c r="N168" s="120"/>
      <c r="O168" s="120"/>
      <c r="P168" s="120"/>
    </row>
    <row r="169" spans="1:16">
      <c r="A169" s="118"/>
      <c r="B169" s="52" t="s">
        <v>296</v>
      </c>
      <c r="C169" s="52"/>
      <c r="D169" s="52"/>
      <c r="E169" s="52"/>
      <c r="F169" s="52"/>
      <c r="G169" s="52"/>
      <c r="H169" s="52"/>
      <c r="I169" s="52"/>
      <c r="J169" s="52"/>
      <c r="K169" s="52"/>
      <c r="L169" s="52"/>
      <c r="M169" s="52"/>
      <c r="N169" s="52"/>
      <c r="O169" s="52"/>
      <c r="P169" s="52"/>
    </row>
    <row r="170" spans="1:16">
      <c r="A170" s="118"/>
      <c r="B170" s="120" t="s">
        <v>297</v>
      </c>
      <c r="C170" s="120"/>
      <c r="D170" s="120"/>
      <c r="E170" s="120"/>
      <c r="F170" s="120"/>
      <c r="G170" s="120"/>
      <c r="H170" s="120"/>
      <c r="I170" s="120"/>
      <c r="J170" s="120"/>
      <c r="K170" s="120"/>
      <c r="L170" s="120"/>
      <c r="M170" s="120"/>
      <c r="N170" s="120"/>
      <c r="O170" s="120"/>
      <c r="P170" s="120"/>
    </row>
    <row r="171" spans="1:16" ht="25.5" customHeight="1">
      <c r="A171" s="118"/>
      <c r="B171" s="52" t="s">
        <v>298</v>
      </c>
      <c r="C171" s="52"/>
      <c r="D171" s="52"/>
      <c r="E171" s="52"/>
      <c r="F171" s="52"/>
      <c r="G171" s="52"/>
      <c r="H171" s="52"/>
      <c r="I171" s="52"/>
      <c r="J171" s="52"/>
      <c r="K171" s="52"/>
      <c r="L171" s="52"/>
      <c r="M171" s="52"/>
      <c r="N171" s="52"/>
      <c r="O171" s="52"/>
      <c r="P171" s="52"/>
    </row>
  </sheetData>
  <mergeCells count="543">
    <mergeCell ref="B168:P168"/>
    <mergeCell ref="B169:P169"/>
    <mergeCell ref="B170:P170"/>
    <mergeCell ref="B171:P171"/>
    <mergeCell ref="B162:P162"/>
    <mergeCell ref="B163:P163"/>
    <mergeCell ref="B164:P164"/>
    <mergeCell ref="B165:P165"/>
    <mergeCell ref="B166:P166"/>
    <mergeCell ref="B167:P167"/>
    <mergeCell ref="B156:P156"/>
    <mergeCell ref="B157:P157"/>
    <mergeCell ref="B158:P158"/>
    <mergeCell ref="B159:P159"/>
    <mergeCell ref="B160:P160"/>
    <mergeCell ref="B161:P161"/>
    <mergeCell ref="B150:P150"/>
    <mergeCell ref="B151:P151"/>
    <mergeCell ref="B152:P152"/>
    <mergeCell ref="B153:P153"/>
    <mergeCell ref="B154:P154"/>
    <mergeCell ref="B155:P155"/>
    <mergeCell ref="B144:P144"/>
    <mergeCell ref="B145:P145"/>
    <mergeCell ref="B146:P146"/>
    <mergeCell ref="B147:P147"/>
    <mergeCell ref="B148:P148"/>
    <mergeCell ref="B149:P149"/>
    <mergeCell ref="B115:P115"/>
    <mergeCell ref="B116:P116"/>
    <mergeCell ref="B117:P117"/>
    <mergeCell ref="B118:P118"/>
    <mergeCell ref="B142:P142"/>
    <mergeCell ref="B143:P143"/>
    <mergeCell ref="B109:P109"/>
    <mergeCell ref="B110:P110"/>
    <mergeCell ref="B111:P111"/>
    <mergeCell ref="B112:P112"/>
    <mergeCell ref="B113:P113"/>
    <mergeCell ref="B114:P114"/>
    <mergeCell ref="B58:P58"/>
    <mergeCell ref="B77:P77"/>
    <mergeCell ref="B78:P78"/>
    <mergeCell ref="B79:P79"/>
    <mergeCell ref="B80:P80"/>
    <mergeCell ref="B81:P81"/>
    <mergeCell ref="B52:P52"/>
    <mergeCell ref="B53:P53"/>
    <mergeCell ref="B54:P54"/>
    <mergeCell ref="B55:P55"/>
    <mergeCell ref="B56:P56"/>
    <mergeCell ref="B57:P57"/>
    <mergeCell ref="B15:P15"/>
    <mergeCell ref="B16:P16"/>
    <mergeCell ref="B48:P48"/>
    <mergeCell ref="B49:P49"/>
    <mergeCell ref="B50:P50"/>
    <mergeCell ref="B51:P51"/>
    <mergeCell ref="B9:P9"/>
    <mergeCell ref="B10:P10"/>
    <mergeCell ref="B11:P11"/>
    <mergeCell ref="B12:P12"/>
    <mergeCell ref="B13:P13"/>
    <mergeCell ref="B14:P14"/>
    <mergeCell ref="A1:A2"/>
    <mergeCell ref="B1:P1"/>
    <mergeCell ref="B2:P2"/>
    <mergeCell ref="B3:P3"/>
    <mergeCell ref="A4:A171"/>
    <mergeCell ref="B4:P4"/>
    <mergeCell ref="B5:P5"/>
    <mergeCell ref="B6:P6"/>
    <mergeCell ref="B7:P7"/>
    <mergeCell ref="B8:P8"/>
    <mergeCell ref="K140:K141"/>
    <mergeCell ref="L140:L141"/>
    <mergeCell ref="M140:M141"/>
    <mergeCell ref="N140:N141"/>
    <mergeCell ref="O140:O141"/>
    <mergeCell ref="P140:P141"/>
    <mergeCell ref="P138:P139"/>
    <mergeCell ref="B140:B141"/>
    <mergeCell ref="C140:C141"/>
    <mergeCell ref="D140:D141"/>
    <mergeCell ref="E140:E141"/>
    <mergeCell ref="F140:F141"/>
    <mergeCell ref="G140:G141"/>
    <mergeCell ref="H140:H141"/>
    <mergeCell ref="I140:I141"/>
    <mergeCell ref="J140:J141"/>
    <mergeCell ref="H138:H139"/>
    <mergeCell ref="I138:I139"/>
    <mergeCell ref="J138:K139"/>
    <mergeCell ref="L138:L139"/>
    <mergeCell ref="M138:M139"/>
    <mergeCell ref="N138:O139"/>
    <mergeCell ref="J136:K137"/>
    <mergeCell ref="L136:L137"/>
    <mergeCell ref="M136:M137"/>
    <mergeCell ref="N136:O137"/>
    <mergeCell ref="P136:P137"/>
    <mergeCell ref="B138:B139"/>
    <mergeCell ref="C138:C139"/>
    <mergeCell ref="D138:D139"/>
    <mergeCell ref="E138:E139"/>
    <mergeCell ref="F138:G139"/>
    <mergeCell ref="F135:H135"/>
    <mergeCell ref="J135:L135"/>
    <mergeCell ref="N135:P135"/>
    <mergeCell ref="B136:B137"/>
    <mergeCell ref="C136:C137"/>
    <mergeCell ref="D136:D137"/>
    <mergeCell ref="E136:E137"/>
    <mergeCell ref="F136:G137"/>
    <mergeCell ref="H136:H137"/>
    <mergeCell ref="I136:I137"/>
    <mergeCell ref="I133:I134"/>
    <mergeCell ref="J133:K134"/>
    <mergeCell ref="L133:L134"/>
    <mergeCell ref="M133:M134"/>
    <mergeCell ref="N133:O134"/>
    <mergeCell ref="P133:P134"/>
    <mergeCell ref="P130:P131"/>
    <mergeCell ref="F132:G132"/>
    <mergeCell ref="J132:K132"/>
    <mergeCell ref="N132:O132"/>
    <mergeCell ref="B133:B134"/>
    <mergeCell ref="C133:C134"/>
    <mergeCell ref="D133:D134"/>
    <mergeCell ref="E133:E134"/>
    <mergeCell ref="F133:G134"/>
    <mergeCell ref="H133:H134"/>
    <mergeCell ref="H130:H131"/>
    <mergeCell ref="I130:I131"/>
    <mergeCell ref="J130:K131"/>
    <mergeCell ref="L130:L131"/>
    <mergeCell ref="M130:M131"/>
    <mergeCell ref="N130:O131"/>
    <mergeCell ref="J128:K129"/>
    <mergeCell ref="L128:L129"/>
    <mergeCell ref="M128:M129"/>
    <mergeCell ref="N128:O129"/>
    <mergeCell ref="P128:P129"/>
    <mergeCell ref="B130:B131"/>
    <mergeCell ref="C130:C131"/>
    <mergeCell ref="D130:D131"/>
    <mergeCell ref="E130:E131"/>
    <mergeCell ref="F130:G131"/>
    <mergeCell ref="N126:N127"/>
    <mergeCell ref="O126:O127"/>
    <mergeCell ref="P126:P127"/>
    <mergeCell ref="B128:B129"/>
    <mergeCell ref="C128:C129"/>
    <mergeCell ref="D128:D129"/>
    <mergeCell ref="E128:E129"/>
    <mergeCell ref="F128:G129"/>
    <mergeCell ref="H128:H129"/>
    <mergeCell ref="I128:I129"/>
    <mergeCell ref="H126:H127"/>
    <mergeCell ref="I126:I127"/>
    <mergeCell ref="J126:J127"/>
    <mergeCell ref="K126:K127"/>
    <mergeCell ref="L126:L127"/>
    <mergeCell ref="M126:M127"/>
    <mergeCell ref="F124:P124"/>
    <mergeCell ref="F125:H125"/>
    <mergeCell ref="J125:L125"/>
    <mergeCell ref="N125:P125"/>
    <mergeCell ref="B126:B127"/>
    <mergeCell ref="C126:C127"/>
    <mergeCell ref="D126:D127"/>
    <mergeCell ref="E126:E127"/>
    <mergeCell ref="F126:F127"/>
    <mergeCell ref="G126:G127"/>
    <mergeCell ref="F123:H123"/>
    <mergeCell ref="I122:I123"/>
    <mergeCell ref="J122:L122"/>
    <mergeCell ref="J123:L123"/>
    <mergeCell ref="M122:M123"/>
    <mergeCell ref="N122:P122"/>
    <mergeCell ref="N123:P123"/>
    <mergeCell ref="O107:O108"/>
    <mergeCell ref="P107:P108"/>
    <mergeCell ref="B119:P119"/>
    <mergeCell ref="F121:H121"/>
    <mergeCell ref="J121:P121"/>
    <mergeCell ref="B122:B123"/>
    <mergeCell ref="C122:C123"/>
    <mergeCell ref="D122:D123"/>
    <mergeCell ref="E122:E123"/>
    <mergeCell ref="F122:H122"/>
    <mergeCell ref="I107:I108"/>
    <mergeCell ref="J107:J108"/>
    <mergeCell ref="K107:K108"/>
    <mergeCell ref="L107:L108"/>
    <mergeCell ref="M107:M108"/>
    <mergeCell ref="N107:N108"/>
    <mergeCell ref="F106:G106"/>
    <mergeCell ref="J106:K106"/>
    <mergeCell ref="N106:O106"/>
    <mergeCell ref="B107:B108"/>
    <mergeCell ref="C107:C108"/>
    <mergeCell ref="D107:D108"/>
    <mergeCell ref="E107:E108"/>
    <mergeCell ref="F107:F108"/>
    <mergeCell ref="G107:G108"/>
    <mergeCell ref="H107:H108"/>
    <mergeCell ref="I104:I105"/>
    <mergeCell ref="J104:K105"/>
    <mergeCell ref="L104:L105"/>
    <mergeCell ref="M104:M105"/>
    <mergeCell ref="N104:O105"/>
    <mergeCell ref="P104:P105"/>
    <mergeCell ref="B104:B105"/>
    <mergeCell ref="C104:C105"/>
    <mergeCell ref="D104:D105"/>
    <mergeCell ref="E104:E105"/>
    <mergeCell ref="F104:G105"/>
    <mergeCell ref="H104:H105"/>
    <mergeCell ref="I102:I103"/>
    <mergeCell ref="J102:K103"/>
    <mergeCell ref="L102:L103"/>
    <mergeCell ref="M102:M103"/>
    <mergeCell ref="N102:O103"/>
    <mergeCell ref="P102:P103"/>
    <mergeCell ref="B102:B103"/>
    <mergeCell ref="C102:C103"/>
    <mergeCell ref="D102:D103"/>
    <mergeCell ref="E102:E103"/>
    <mergeCell ref="F102:G103"/>
    <mergeCell ref="H102:H103"/>
    <mergeCell ref="I100:I101"/>
    <mergeCell ref="J100:K101"/>
    <mergeCell ref="L100:L101"/>
    <mergeCell ref="M100:M101"/>
    <mergeCell ref="N100:O101"/>
    <mergeCell ref="P100:P101"/>
    <mergeCell ref="B100:B101"/>
    <mergeCell ref="C100:C101"/>
    <mergeCell ref="D100:D101"/>
    <mergeCell ref="E100:E101"/>
    <mergeCell ref="F100:G101"/>
    <mergeCell ref="H100:H101"/>
    <mergeCell ref="I98:I99"/>
    <mergeCell ref="J98:K99"/>
    <mergeCell ref="L98:L99"/>
    <mergeCell ref="M98:M99"/>
    <mergeCell ref="N98:O99"/>
    <mergeCell ref="P98:P99"/>
    <mergeCell ref="B98:B99"/>
    <mergeCell ref="C98:C99"/>
    <mergeCell ref="D98:D99"/>
    <mergeCell ref="E98:E99"/>
    <mergeCell ref="F98:G99"/>
    <mergeCell ref="H98:H99"/>
    <mergeCell ref="I96:I97"/>
    <mergeCell ref="J96:K97"/>
    <mergeCell ref="L96:L97"/>
    <mergeCell ref="M96:M97"/>
    <mergeCell ref="N96:O97"/>
    <mergeCell ref="P96:P97"/>
    <mergeCell ref="B96:B97"/>
    <mergeCell ref="C96:C97"/>
    <mergeCell ref="D96:D97"/>
    <mergeCell ref="E96:E97"/>
    <mergeCell ref="F96:G97"/>
    <mergeCell ref="H96:H97"/>
    <mergeCell ref="I94:I95"/>
    <mergeCell ref="J94:K95"/>
    <mergeCell ref="L94:L95"/>
    <mergeCell ref="M94:M95"/>
    <mergeCell ref="N94:O95"/>
    <mergeCell ref="P94:P95"/>
    <mergeCell ref="B94:B95"/>
    <mergeCell ref="C94:C95"/>
    <mergeCell ref="D94:D95"/>
    <mergeCell ref="E94:E95"/>
    <mergeCell ref="F94:G95"/>
    <mergeCell ref="H94:H95"/>
    <mergeCell ref="I92:I93"/>
    <mergeCell ref="J92:K93"/>
    <mergeCell ref="L92:L93"/>
    <mergeCell ref="M92:M93"/>
    <mergeCell ref="N92:O93"/>
    <mergeCell ref="P92:P93"/>
    <mergeCell ref="M90:M91"/>
    <mergeCell ref="N90:N91"/>
    <mergeCell ref="O90:O91"/>
    <mergeCell ref="P90:P91"/>
    <mergeCell ref="B92:B93"/>
    <mergeCell ref="C92:C93"/>
    <mergeCell ref="D92:D93"/>
    <mergeCell ref="E92:E93"/>
    <mergeCell ref="F92:G93"/>
    <mergeCell ref="H92:H93"/>
    <mergeCell ref="G90:G91"/>
    <mergeCell ref="H90:H91"/>
    <mergeCell ref="I90:I91"/>
    <mergeCell ref="J90:J91"/>
    <mergeCell ref="K90:K91"/>
    <mergeCell ref="L90:L91"/>
    <mergeCell ref="J88:L88"/>
    <mergeCell ref="M87:M88"/>
    <mergeCell ref="N87:P87"/>
    <mergeCell ref="N88:P88"/>
    <mergeCell ref="F89:P89"/>
    <mergeCell ref="B90:B91"/>
    <mergeCell ref="C90:C91"/>
    <mergeCell ref="D90:D91"/>
    <mergeCell ref="E90:E91"/>
    <mergeCell ref="F90:F91"/>
    <mergeCell ref="F86:H86"/>
    <mergeCell ref="J86:P86"/>
    <mergeCell ref="B87:B88"/>
    <mergeCell ref="C87:C88"/>
    <mergeCell ref="D87:D88"/>
    <mergeCell ref="E87:E88"/>
    <mergeCell ref="F87:H87"/>
    <mergeCell ref="F88:H88"/>
    <mergeCell ref="I87:I88"/>
    <mergeCell ref="J87:L87"/>
    <mergeCell ref="J75:J76"/>
    <mergeCell ref="K75:K76"/>
    <mergeCell ref="L75:L76"/>
    <mergeCell ref="M75:M76"/>
    <mergeCell ref="N75:N76"/>
    <mergeCell ref="B84:P84"/>
    <mergeCell ref="B82:P82"/>
    <mergeCell ref="B83:P83"/>
    <mergeCell ref="L73:M74"/>
    <mergeCell ref="N73:N74"/>
    <mergeCell ref="B75:B76"/>
    <mergeCell ref="C75:C76"/>
    <mergeCell ref="D75:D76"/>
    <mergeCell ref="E75:E76"/>
    <mergeCell ref="F75:F76"/>
    <mergeCell ref="G75:G76"/>
    <mergeCell ref="H75:H76"/>
    <mergeCell ref="I75:I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H63:J63"/>
    <mergeCell ref="K62:K63"/>
    <mergeCell ref="L62:N62"/>
    <mergeCell ref="L63:N63"/>
    <mergeCell ref="D64:N64"/>
    <mergeCell ref="B65:B66"/>
    <mergeCell ref="C65:C66"/>
    <mergeCell ref="D65:D66"/>
    <mergeCell ref="E65:E66"/>
    <mergeCell ref="F65:F66"/>
    <mergeCell ref="N46:N47"/>
    <mergeCell ref="B59:N59"/>
    <mergeCell ref="D61:F61"/>
    <mergeCell ref="H61:N61"/>
    <mergeCell ref="B62:B63"/>
    <mergeCell ref="C62:C63"/>
    <mergeCell ref="D62:F62"/>
    <mergeCell ref="D63:F63"/>
    <mergeCell ref="G62:G63"/>
    <mergeCell ref="H62:J6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K24:K25"/>
    <mergeCell ref="L24:L25"/>
    <mergeCell ref="M24:M25"/>
    <mergeCell ref="N24:N25"/>
    <mergeCell ref="B26:B27"/>
    <mergeCell ref="C26:C27"/>
    <mergeCell ref="D26:E27"/>
    <mergeCell ref="F26:F27"/>
    <mergeCell ref="G26:G27"/>
    <mergeCell ref="H26:I27"/>
    <mergeCell ref="D23:N23"/>
    <mergeCell ref="B24:B25"/>
    <mergeCell ref="C24:C25"/>
    <mergeCell ref="D24:D25"/>
    <mergeCell ref="E24:E25"/>
    <mergeCell ref="F24:F25"/>
    <mergeCell ref="G24:G25"/>
    <mergeCell ref="H24:H25"/>
    <mergeCell ref="I24:I25"/>
    <mergeCell ref="J24:J25"/>
    <mergeCell ref="D21:F21"/>
    <mergeCell ref="H21:J21"/>
    <mergeCell ref="L21:N21"/>
    <mergeCell ref="D22:F22"/>
    <mergeCell ref="H22:J22"/>
    <mergeCell ref="L22:N22"/>
    <mergeCell ref="B17:N17"/>
    <mergeCell ref="D19:F19"/>
    <mergeCell ref="H19:N19"/>
    <mergeCell ref="D20:F20"/>
    <mergeCell ref="H20:J20"/>
    <mergeCell ref="L20:N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45">
      <c r="A1" s="1" t="s">
        <v>1637</v>
      </c>
      <c r="B1" s="1" t="s">
        <v>3</v>
      </c>
      <c r="C1" s="1" t="s">
        <v>40</v>
      </c>
      <c r="D1" s="1" t="s">
        <v>41</v>
      </c>
    </row>
    <row r="2" spans="1:4">
      <c r="A2" s="1" t="s">
        <v>33</v>
      </c>
      <c r="B2" s="1" t="s">
        <v>37</v>
      </c>
      <c r="C2" s="1" t="s">
        <v>39</v>
      </c>
      <c r="D2" s="1" t="s">
        <v>39</v>
      </c>
    </row>
    <row r="3" spans="1:4">
      <c r="A3" s="2" t="s">
        <v>1638</v>
      </c>
      <c r="B3" s="9">
        <v>66.5</v>
      </c>
      <c r="C3" s="9">
        <v>19.899999999999999</v>
      </c>
      <c r="D3" s="9">
        <v>57.4</v>
      </c>
    </row>
    <row r="4" spans="1:4">
      <c r="A4" s="2" t="s">
        <v>79</v>
      </c>
      <c r="B4" s="4">
        <v>0</v>
      </c>
      <c r="C4" s="4">
        <v>0</v>
      </c>
      <c r="D4" s="4">
        <v>3.2</v>
      </c>
    </row>
    <row r="5" spans="1:4">
      <c r="A5" s="2" t="s">
        <v>88</v>
      </c>
      <c r="B5" s="9">
        <v>745.9</v>
      </c>
      <c r="C5" s="9">
        <v>205.8</v>
      </c>
      <c r="D5" s="9">
        <v>290.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140625" bestFit="1" customWidth="1"/>
    <col min="5" max="5" width="9.28515625" bestFit="1" customWidth="1"/>
  </cols>
  <sheetData>
    <row r="1" spans="1:5" ht="15" customHeight="1">
      <c r="A1" s="1" t="s">
        <v>1639</v>
      </c>
      <c r="B1" s="1" t="s">
        <v>2</v>
      </c>
      <c r="C1" s="11" t="s">
        <v>36</v>
      </c>
      <c r="D1" s="11"/>
      <c r="E1" s="1"/>
    </row>
    <row r="2" spans="1:5">
      <c r="A2" s="1" t="s">
        <v>33</v>
      </c>
      <c r="B2" s="1" t="s">
        <v>3</v>
      </c>
      <c r="C2" s="1" t="s">
        <v>40</v>
      </c>
      <c r="D2" s="1" t="s">
        <v>41</v>
      </c>
      <c r="E2" s="8">
        <v>40664</v>
      </c>
    </row>
    <row r="3" spans="1:5">
      <c r="A3" s="3" t="s">
        <v>1640</v>
      </c>
      <c r="B3" s="4" t="s">
        <v>7</v>
      </c>
      <c r="C3" s="4" t="s">
        <v>7</v>
      </c>
      <c r="D3" s="4" t="s">
        <v>7</v>
      </c>
      <c r="E3" s="4" t="s">
        <v>7</v>
      </c>
    </row>
    <row r="4" spans="1:5">
      <c r="A4" s="2" t="s">
        <v>1641</v>
      </c>
      <c r="B4" s="9">
        <v>13.9</v>
      </c>
      <c r="C4" s="9">
        <v>15.7</v>
      </c>
      <c r="D4" s="9">
        <v>15.3</v>
      </c>
      <c r="E4" s="9">
        <v>33.6</v>
      </c>
    </row>
    <row r="5" spans="1:5" ht="45">
      <c r="A5" s="2" t="s">
        <v>1642</v>
      </c>
      <c r="B5" s="4">
        <v>1.6</v>
      </c>
      <c r="C5" s="4">
        <v>3.9</v>
      </c>
      <c r="D5" s="4">
        <v>2.4</v>
      </c>
      <c r="E5" s="4" t="s">
        <v>7</v>
      </c>
    </row>
    <row r="6" spans="1:5" ht="45">
      <c r="A6" s="2" t="s">
        <v>1643</v>
      </c>
      <c r="B6" s="4">
        <v>-0.2</v>
      </c>
      <c r="C6" s="4">
        <v>-1.8</v>
      </c>
      <c r="D6" s="4" t="s">
        <v>7</v>
      </c>
      <c r="E6" s="4" t="s">
        <v>7</v>
      </c>
    </row>
    <row r="7" spans="1:5" ht="45">
      <c r="A7" s="2" t="s">
        <v>1644</v>
      </c>
      <c r="B7" s="4" t="s">
        <v>7</v>
      </c>
      <c r="C7" s="4" t="s">
        <v>7</v>
      </c>
      <c r="D7" s="4">
        <v>-10.8</v>
      </c>
      <c r="E7" s="4" t="s">
        <v>7</v>
      </c>
    </row>
    <row r="8" spans="1:5" ht="45">
      <c r="A8" s="2" t="s">
        <v>1645</v>
      </c>
      <c r="B8" s="4">
        <v>-2.1</v>
      </c>
      <c r="C8" s="4">
        <v>-1</v>
      </c>
      <c r="D8" s="4">
        <v>-9.3000000000000007</v>
      </c>
      <c r="E8" s="4" t="s">
        <v>7</v>
      </c>
    </row>
    <row r="9" spans="1:5" ht="45">
      <c r="A9" s="2" t="s">
        <v>1646</v>
      </c>
      <c r="B9" s="9">
        <v>-1.1000000000000001</v>
      </c>
      <c r="C9" s="9">
        <v>-0.7</v>
      </c>
      <c r="D9" s="9">
        <v>-0.6</v>
      </c>
      <c r="E9" s="4" t="s">
        <v>7</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6" width="15.42578125" bestFit="1" customWidth="1"/>
    <col min="7" max="8" width="12.7109375" bestFit="1" customWidth="1"/>
    <col min="9" max="9" width="11.85546875" bestFit="1" customWidth="1"/>
    <col min="10" max="10" width="17.28515625" bestFit="1" customWidth="1"/>
  </cols>
  <sheetData>
    <row r="1" spans="1:10" ht="15" customHeight="1">
      <c r="A1" s="11" t="s">
        <v>1647</v>
      </c>
      <c r="B1" s="1" t="s">
        <v>36</v>
      </c>
      <c r="C1" s="1"/>
      <c r="D1" s="1"/>
      <c r="E1" s="1" t="s">
        <v>34</v>
      </c>
      <c r="F1" s="1" t="s">
        <v>35</v>
      </c>
      <c r="G1" s="11" t="s">
        <v>36</v>
      </c>
      <c r="H1" s="11"/>
      <c r="I1" s="11"/>
      <c r="J1" s="1" t="s">
        <v>2</v>
      </c>
    </row>
    <row r="2" spans="1:10">
      <c r="A2" s="11"/>
      <c r="B2" s="11" t="s">
        <v>40</v>
      </c>
      <c r="C2" s="11" t="s">
        <v>3</v>
      </c>
      <c r="D2" s="11" t="s">
        <v>41</v>
      </c>
      <c r="E2" s="1" t="s">
        <v>3</v>
      </c>
      <c r="F2" s="1" t="s">
        <v>38</v>
      </c>
      <c r="G2" s="1" t="s">
        <v>40</v>
      </c>
      <c r="H2" s="1" t="s">
        <v>41</v>
      </c>
      <c r="I2" s="8">
        <v>40664</v>
      </c>
      <c r="J2" s="1" t="s">
        <v>3</v>
      </c>
    </row>
    <row r="3" spans="1:10">
      <c r="A3" s="11"/>
      <c r="B3" s="11"/>
      <c r="C3" s="11"/>
      <c r="D3" s="11"/>
      <c r="E3" s="1" t="s">
        <v>37</v>
      </c>
      <c r="F3" s="1" t="s">
        <v>39</v>
      </c>
      <c r="G3" s="1" t="s">
        <v>39</v>
      </c>
      <c r="H3" s="1" t="s">
        <v>39</v>
      </c>
      <c r="I3" s="1" t="s">
        <v>39</v>
      </c>
      <c r="J3" s="1" t="s">
        <v>1324</v>
      </c>
    </row>
    <row r="4" spans="1:10" ht="30">
      <c r="A4" s="3" t="s">
        <v>1648</v>
      </c>
      <c r="B4" s="4" t="s">
        <v>7</v>
      </c>
      <c r="C4" s="4" t="s">
        <v>7</v>
      </c>
      <c r="D4" s="4" t="s">
        <v>7</v>
      </c>
      <c r="E4" s="4" t="s">
        <v>7</v>
      </c>
      <c r="F4" s="4" t="s">
        <v>7</v>
      </c>
      <c r="G4" s="4" t="s">
        <v>7</v>
      </c>
      <c r="H4" s="4" t="s">
        <v>7</v>
      </c>
      <c r="I4" s="4" t="s">
        <v>7</v>
      </c>
      <c r="J4" s="4" t="s">
        <v>7</v>
      </c>
    </row>
    <row r="5" spans="1:10" ht="75">
      <c r="A5" s="2" t="s">
        <v>1649</v>
      </c>
      <c r="B5" s="7">
        <v>0</v>
      </c>
      <c r="C5" s="4" t="s">
        <v>7</v>
      </c>
      <c r="D5" s="4" t="s">
        <v>7</v>
      </c>
      <c r="E5" s="4" t="s">
        <v>7</v>
      </c>
      <c r="F5" s="4" t="s">
        <v>7</v>
      </c>
      <c r="G5" s="4" t="s">
        <v>7</v>
      </c>
      <c r="H5" s="4" t="s">
        <v>7</v>
      </c>
      <c r="I5" s="4" t="s">
        <v>7</v>
      </c>
      <c r="J5" s="4" t="s">
        <v>7</v>
      </c>
    </row>
    <row r="6" spans="1:10" ht="30">
      <c r="A6" s="2" t="s">
        <v>1650</v>
      </c>
      <c r="B6" s="4" t="s">
        <v>7</v>
      </c>
      <c r="C6" s="4" t="s">
        <v>7</v>
      </c>
      <c r="D6" s="4" t="s">
        <v>7</v>
      </c>
      <c r="E6" s="6">
        <v>1600000000</v>
      </c>
      <c r="F6" s="4" t="s">
        <v>7</v>
      </c>
      <c r="G6" s="6">
        <v>1700000000</v>
      </c>
      <c r="H6" s="6">
        <v>1500000000</v>
      </c>
      <c r="I6" s="4" t="s">
        <v>7</v>
      </c>
      <c r="J6" s="4" t="s">
        <v>7</v>
      </c>
    </row>
    <row r="7" spans="1:10" ht="45">
      <c r="A7" s="2" t="s">
        <v>1651</v>
      </c>
      <c r="B7" s="4" t="s">
        <v>7</v>
      </c>
      <c r="C7" s="4" t="s">
        <v>7</v>
      </c>
      <c r="D7" s="4" t="s">
        <v>7</v>
      </c>
      <c r="E7" s="254">
        <v>0.1211</v>
      </c>
      <c r="F7" s="4" t="s">
        <v>7</v>
      </c>
      <c r="G7" s="254">
        <v>4.0099999999999997E-2</v>
      </c>
      <c r="H7" s="254">
        <v>1.4E-2</v>
      </c>
      <c r="I7" s="4" t="s">
        <v>7</v>
      </c>
      <c r="J7" s="4" t="s">
        <v>7</v>
      </c>
    </row>
    <row r="8" spans="1:10" ht="60">
      <c r="A8" s="2" t="s">
        <v>1652</v>
      </c>
      <c r="B8" s="6">
        <v>2054344</v>
      </c>
      <c r="C8" s="4" t="s">
        <v>7</v>
      </c>
      <c r="D8" s="6">
        <v>4154344</v>
      </c>
      <c r="E8" s="4" t="s">
        <v>7</v>
      </c>
      <c r="F8" s="4" t="s">
        <v>7</v>
      </c>
      <c r="G8" s="4" t="s">
        <v>7</v>
      </c>
      <c r="H8" s="4" t="s">
        <v>7</v>
      </c>
      <c r="I8" s="4" t="s">
        <v>7</v>
      </c>
      <c r="J8" s="4" t="s">
        <v>7</v>
      </c>
    </row>
    <row r="9" spans="1:10" ht="45">
      <c r="A9" s="2" t="s">
        <v>1653</v>
      </c>
      <c r="B9" s="6">
        <v>53300000</v>
      </c>
      <c r="C9" s="4" t="s">
        <v>7</v>
      </c>
      <c r="D9" s="6">
        <v>88200000</v>
      </c>
      <c r="E9" s="4" t="s">
        <v>7</v>
      </c>
      <c r="F9" s="4" t="s">
        <v>7</v>
      </c>
      <c r="G9" s="4" t="s">
        <v>7</v>
      </c>
      <c r="H9" s="4" t="s">
        <v>7</v>
      </c>
      <c r="I9" s="4" t="s">
        <v>7</v>
      </c>
      <c r="J9" s="4" t="s">
        <v>7</v>
      </c>
    </row>
    <row r="10" spans="1:10" ht="30">
      <c r="A10" s="2" t="s">
        <v>1654</v>
      </c>
      <c r="B10" s="4" t="s">
        <v>7</v>
      </c>
      <c r="C10" s="254">
        <v>0.8</v>
      </c>
      <c r="D10" s="4" t="s">
        <v>7</v>
      </c>
      <c r="E10" s="4" t="s">
        <v>7</v>
      </c>
      <c r="F10" s="4" t="s">
        <v>7</v>
      </c>
      <c r="G10" s="4" t="s">
        <v>7</v>
      </c>
      <c r="H10" s="4" t="s">
        <v>7</v>
      </c>
      <c r="I10" s="4" t="s">
        <v>7</v>
      </c>
      <c r="J10" s="4" t="s">
        <v>7</v>
      </c>
    </row>
    <row r="11" spans="1:10" ht="45">
      <c r="A11" s="2" t="s">
        <v>1655</v>
      </c>
      <c r="B11" s="4" t="s">
        <v>7</v>
      </c>
      <c r="C11" s="4" t="s">
        <v>7</v>
      </c>
      <c r="D11" s="4" t="s">
        <v>7</v>
      </c>
      <c r="E11" s="4" t="s">
        <v>7</v>
      </c>
      <c r="F11" s="4" t="s">
        <v>7</v>
      </c>
      <c r="G11" s="4" t="s">
        <v>7</v>
      </c>
      <c r="H11" s="4" t="s">
        <v>7</v>
      </c>
      <c r="I11" s="4" t="s">
        <v>7</v>
      </c>
      <c r="J11" s="6">
        <v>115100000</v>
      </c>
    </row>
    <row r="12" spans="1:10" ht="30">
      <c r="A12" s="2" t="s">
        <v>1656</v>
      </c>
      <c r="B12" s="4" t="s">
        <v>7</v>
      </c>
      <c r="C12" s="4" t="s">
        <v>7</v>
      </c>
      <c r="D12" s="4" t="s">
        <v>7</v>
      </c>
      <c r="E12" s="7">
        <v>4100000</v>
      </c>
      <c r="F12" s="7">
        <v>8000000</v>
      </c>
      <c r="G12" s="7">
        <v>15000000</v>
      </c>
      <c r="H12" s="7">
        <v>13900000</v>
      </c>
      <c r="I12" s="7">
        <v>13900000</v>
      </c>
      <c r="J12" s="4" t="s">
        <v>7</v>
      </c>
    </row>
  </sheetData>
  <mergeCells count="5">
    <mergeCell ref="A1:A3"/>
    <mergeCell ref="G1:I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4" width="15.42578125" bestFit="1" customWidth="1"/>
    <col min="5" max="6" width="12.140625" bestFit="1" customWidth="1"/>
    <col min="7" max="7" width="9.5703125" bestFit="1" customWidth="1"/>
  </cols>
  <sheetData>
    <row r="1" spans="1:7" ht="15" customHeight="1">
      <c r="A1" s="1" t="s">
        <v>1657</v>
      </c>
      <c r="B1" s="1" t="s">
        <v>34</v>
      </c>
      <c r="C1" s="1" t="s">
        <v>35</v>
      </c>
      <c r="D1" s="1" t="s">
        <v>2</v>
      </c>
      <c r="E1" s="11" t="s">
        <v>36</v>
      </c>
      <c r="F1" s="11"/>
      <c r="G1" s="1"/>
    </row>
    <row r="2" spans="1:7">
      <c r="A2" s="1" t="s">
        <v>33</v>
      </c>
      <c r="B2" s="1" t="s">
        <v>3</v>
      </c>
      <c r="C2" s="1" t="s">
        <v>38</v>
      </c>
      <c r="D2" s="1" t="s">
        <v>3</v>
      </c>
      <c r="E2" s="1" t="s">
        <v>40</v>
      </c>
      <c r="F2" s="1" t="s">
        <v>41</v>
      </c>
      <c r="G2" s="8">
        <v>40664</v>
      </c>
    </row>
    <row r="3" spans="1:7" ht="30">
      <c r="A3" s="3" t="s">
        <v>1648</v>
      </c>
      <c r="B3" s="4" t="s">
        <v>7</v>
      </c>
      <c r="C3" s="4" t="s">
        <v>7</v>
      </c>
      <c r="D3" s="4" t="s">
        <v>7</v>
      </c>
      <c r="E3" s="4" t="s">
        <v>7</v>
      </c>
      <c r="F3" s="4" t="s">
        <v>7</v>
      </c>
      <c r="G3" s="4" t="s">
        <v>7</v>
      </c>
    </row>
    <row r="4" spans="1:7">
      <c r="A4" s="2" t="s">
        <v>1658</v>
      </c>
      <c r="B4" s="7">
        <v>1653</v>
      </c>
      <c r="C4" s="4" t="s">
        <v>7</v>
      </c>
      <c r="D4" s="7">
        <v>1653</v>
      </c>
      <c r="E4" s="9">
        <v>1813.2</v>
      </c>
      <c r="F4" s="9">
        <v>1610.6</v>
      </c>
      <c r="G4" s="9">
        <v>1329.9</v>
      </c>
    </row>
    <row r="5" spans="1:7">
      <c r="A5" s="2" t="s">
        <v>705</v>
      </c>
      <c r="B5" s="4" t="s">
        <v>7</v>
      </c>
      <c r="C5" s="4" t="s">
        <v>7</v>
      </c>
      <c r="D5" s="4">
        <v>32.4</v>
      </c>
      <c r="E5" s="4">
        <v>47.2</v>
      </c>
      <c r="F5" s="4">
        <v>37.4</v>
      </c>
      <c r="G5" s="4" t="s">
        <v>7</v>
      </c>
    </row>
    <row r="6" spans="1:7">
      <c r="A6" s="2" t="s">
        <v>706</v>
      </c>
      <c r="B6" s="4" t="s">
        <v>7</v>
      </c>
      <c r="C6" s="4" t="s">
        <v>7</v>
      </c>
      <c r="D6" s="4">
        <v>54.4</v>
      </c>
      <c r="E6" s="4">
        <v>74.8</v>
      </c>
      <c r="F6" s="4">
        <v>75.900000000000006</v>
      </c>
      <c r="G6" s="4" t="s">
        <v>7</v>
      </c>
    </row>
    <row r="7" spans="1:7">
      <c r="A7" s="2" t="s">
        <v>1659</v>
      </c>
      <c r="B7" s="4">
        <v>-39.4</v>
      </c>
      <c r="C7" s="4">
        <v>-27.2</v>
      </c>
      <c r="D7" s="4">
        <v>-66.599999999999994</v>
      </c>
      <c r="E7" s="4">
        <v>-65.900000000000006</v>
      </c>
      <c r="F7" s="4">
        <v>-63.2</v>
      </c>
      <c r="G7" s="4" t="s">
        <v>7</v>
      </c>
    </row>
    <row r="8" spans="1:7">
      <c r="A8" s="2" t="s">
        <v>711</v>
      </c>
      <c r="B8" s="4" t="s">
        <v>7</v>
      </c>
      <c r="C8" s="4" t="s">
        <v>7</v>
      </c>
      <c r="D8" s="4">
        <v>-189.8</v>
      </c>
      <c r="E8" s="4">
        <v>0</v>
      </c>
      <c r="F8" s="4">
        <v>0</v>
      </c>
      <c r="G8" s="4" t="s">
        <v>7</v>
      </c>
    </row>
    <row r="9" spans="1:7">
      <c r="A9" s="2" t="s">
        <v>713</v>
      </c>
      <c r="B9" s="4" t="s">
        <v>7</v>
      </c>
      <c r="C9" s="4" t="s">
        <v>7</v>
      </c>
      <c r="D9" s="4">
        <v>9.1999999999999993</v>
      </c>
      <c r="E9" s="4">
        <v>146.1</v>
      </c>
      <c r="F9" s="4">
        <v>229.1</v>
      </c>
      <c r="G9" s="4" t="s">
        <v>7</v>
      </c>
    </row>
    <row r="10" spans="1:7">
      <c r="A10" s="2" t="s">
        <v>123</v>
      </c>
      <c r="B10" s="4" t="s">
        <v>7</v>
      </c>
      <c r="C10" s="4" t="s">
        <v>7</v>
      </c>
      <c r="D10" s="4">
        <v>0.2</v>
      </c>
      <c r="E10" s="4">
        <v>0.4</v>
      </c>
      <c r="F10" s="4">
        <v>1.5</v>
      </c>
      <c r="G10" s="4" t="s">
        <v>7</v>
      </c>
    </row>
    <row r="11" spans="1:7">
      <c r="A11" s="2" t="s">
        <v>725</v>
      </c>
      <c r="B11" s="4">
        <v>-530.20000000000005</v>
      </c>
      <c r="C11" s="4" t="s">
        <v>7</v>
      </c>
      <c r="D11" s="4">
        <v>-530.20000000000005</v>
      </c>
      <c r="E11" s="4">
        <v>-702.6</v>
      </c>
      <c r="F11" s="4">
        <v>-587.1</v>
      </c>
      <c r="G11" s="4" t="s">
        <v>7</v>
      </c>
    </row>
    <row r="12" spans="1:7" ht="30">
      <c r="A12" s="3" t="s">
        <v>729</v>
      </c>
      <c r="B12" s="4" t="s">
        <v>7</v>
      </c>
      <c r="C12" s="4" t="s">
        <v>7</v>
      </c>
      <c r="D12" s="4" t="s">
        <v>7</v>
      </c>
      <c r="E12" s="4" t="s">
        <v>7</v>
      </c>
      <c r="F12" s="4" t="s">
        <v>7</v>
      </c>
      <c r="G12" s="4" t="s">
        <v>7</v>
      </c>
    </row>
    <row r="13" spans="1:7">
      <c r="A13" s="2" t="s">
        <v>87</v>
      </c>
      <c r="B13" s="4">
        <v>-504.4</v>
      </c>
      <c r="C13" s="4" t="s">
        <v>7</v>
      </c>
      <c r="D13" s="4">
        <v>-504.4</v>
      </c>
      <c r="E13" s="4">
        <v>-697</v>
      </c>
      <c r="F13" s="4">
        <v>-581.9</v>
      </c>
      <c r="G13" s="4" t="s">
        <v>7</v>
      </c>
    </row>
    <row r="14" spans="1:7" ht="30">
      <c r="A14" s="2" t="s">
        <v>84</v>
      </c>
      <c r="B14" s="4">
        <v>-25.8</v>
      </c>
      <c r="C14" s="4" t="s">
        <v>7</v>
      </c>
      <c r="D14" s="4">
        <v>-25.8</v>
      </c>
      <c r="E14" s="4">
        <v>-5.6</v>
      </c>
      <c r="F14" s="4">
        <v>-5.2</v>
      </c>
      <c r="G14" s="4" t="s">
        <v>7</v>
      </c>
    </row>
    <row r="15" spans="1:7" ht="60">
      <c r="A15" s="2" t="s">
        <v>1660</v>
      </c>
      <c r="B15" s="4">
        <v>530.20000000000005</v>
      </c>
      <c r="C15" s="4" t="s">
        <v>7</v>
      </c>
      <c r="D15" s="4">
        <v>530.20000000000005</v>
      </c>
      <c r="E15" s="4">
        <v>702.6</v>
      </c>
      <c r="F15" s="4">
        <v>587.1</v>
      </c>
      <c r="G15" s="4" t="s">
        <v>7</v>
      </c>
    </row>
    <row r="16" spans="1:7" ht="30">
      <c r="A16" s="2" t="s">
        <v>1661</v>
      </c>
      <c r="B16" s="4" t="s">
        <v>7</v>
      </c>
      <c r="C16" s="4" t="s">
        <v>7</v>
      </c>
      <c r="D16" s="4" t="s">
        <v>7</v>
      </c>
      <c r="E16" s="4" t="s">
        <v>7</v>
      </c>
      <c r="F16" s="4" t="s">
        <v>7</v>
      </c>
      <c r="G16" s="4" t="s">
        <v>7</v>
      </c>
    </row>
    <row r="17" spans="1:7" ht="30">
      <c r="A17" s="3" t="s">
        <v>1648</v>
      </c>
      <c r="B17" s="4" t="s">
        <v>7</v>
      </c>
      <c r="C17" s="4" t="s">
        <v>7</v>
      </c>
      <c r="D17" s="4" t="s">
        <v>7</v>
      </c>
      <c r="E17" s="4" t="s">
        <v>7</v>
      </c>
      <c r="F17" s="4" t="s">
        <v>7</v>
      </c>
      <c r="G17" s="4" t="s">
        <v>7</v>
      </c>
    </row>
    <row r="18" spans="1:7">
      <c r="A18" s="2" t="s">
        <v>1659</v>
      </c>
      <c r="B18" s="4">
        <v>-16.100000000000001</v>
      </c>
      <c r="C18" s="4">
        <v>-26</v>
      </c>
      <c r="D18" s="4">
        <v>-42.1</v>
      </c>
      <c r="E18" s="4">
        <v>-62</v>
      </c>
      <c r="F18" s="4">
        <v>-59.7</v>
      </c>
      <c r="G18" s="4" t="s">
        <v>7</v>
      </c>
    </row>
    <row r="19" spans="1:7">
      <c r="A19" s="2" t="s">
        <v>1662</v>
      </c>
      <c r="B19" s="10">
        <v>1122.8</v>
      </c>
      <c r="C19" s="4" t="s">
        <v>7</v>
      </c>
      <c r="D19" s="10">
        <v>1122.8</v>
      </c>
      <c r="E19" s="10">
        <v>1110.5999999999999</v>
      </c>
      <c r="F19" s="10">
        <v>1023.5</v>
      </c>
      <c r="G19" s="4">
        <v>956.4</v>
      </c>
    </row>
    <row r="20" spans="1:7">
      <c r="A20" s="2" t="s">
        <v>717</v>
      </c>
      <c r="B20" s="4" t="s">
        <v>7</v>
      </c>
      <c r="C20" s="4" t="s">
        <v>7</v>
      </c>
      <c r="D20" s="4">
        <v>34.700000000000003</v>
      </c>
      <c r="E20" s="4">
        <v>131.5</v>
      </c>
      <c r="F20" s="4">
        <v>-16</v>
      </c>
      <c r="G20" s="4" t="s">
        <v>7</v>
      </c>
    </row>
    <row r="21" spans="1:7">
      <c r="A21" s="2" t="s">
        <v>719</v>
      </c>
      <c r="B21" s="4" t="s">
        <v>7</v>
      </c>
      <c r="C21" s="4" t="s">
        <v>7</v>
      </c>
      <c r="D21" s="4">
        <v>18.8</v>
      </c>
      <c r="E21" s="4">
        <v>17.7</v>
      </c>
      <c r="F21" s="4">
        <v>142.80000000000001</v>
      </c>
      <c r="G21" s="4" t="s">
        <v>7</v>
      </c>
    </row>
    <row r="22" spans="1:7">
      <c r="A22" s="2" t="s">
        <v>123</v>
      </c>
      <c r="B22" s="4" t="s">
        <v>7</v>
      </c>
      <c r="C22" s="4" t="s">
        <v>7</v>
      </c>
      <c r="D22" s="4">
        <v>-0.8</v>
      </c>
      <c r="E22" s="4">
        <v>-0.1</v>
      </c>
      <c r="F22" s="4">
        <v>0</v>
      </c>
      <c r="G22" s="4" t="s">
        <v>7</v>
      </c>
    </row>
    <row r="23" spans="1:7" ht="30">
      <c r="A23" s="2" t="s">
        <v>1663</v>
      </c>
      <c r="B23" s="4" t="s">
        <v>7</v>
      </c>
      <c r="C23" s="4" t="s">
        <v>7</v>
      </c>
      <c r="D23" s="4" t="s">
        <v>7</v>
      </c>
      <c r="E23" s="4" t="s">
        <v>7</v>
      </c>
      <c r="F23" s="4" t="s">
        <v>7</v>
      </c>
      <c r="G23" s="4" t="s">
        <v>7</v>
      </c>
    </row>
    <row r="24" spans="1:7" ht="30">
      <c r="A24" s="3" t="s">
        <v>1648</v>
      </c>
      <c r="B24" s="4" t="s">
        <v>7</v>
      </c>
      <c r="C24" s="4" t="s">
        <v>7</v>
      </c>
      <c r="D24" s="4" t="s">
        <v>7</v>
      </c>
      <c r="E24" s="4" t="s">
        <v>7</v>
      </c>
      <c r="F24" s="4" t="s">
        <v>7</v>
      </c>
      <c r="G24" s="4" t="s">
        <v>7</v>
      </c>
    </row>
    <row r="25" spans="1:7">
      <c r="A25" s="2" t="s">
        <v>1659</v>
      </c>
      <c r="B25" s="4">
        <v>-23.3</v>
      </c>
      <c r="C25" s="4">
        <v>-1.2</v>
      </c>
      <c r="D25" s="4" t="s">
        <v>7</v>
      </c>
      <c r="E25" s="4">
        <v>-3.9</v>
      </c>
      <c r="F25" s="4">
        <v>-3.5</v>
      </c>
      <c r="G25" s="4" t="s">
        <v>7</v>
      </c>
    </row>
    <row r="26" spans="1:7">
      <c r="A26" s="2" t="s">
        <v>1662</v>
      </c>
      <c r="B26" s="4">
        <v>124.1</v>
      </c>
      <c r="C26" s="4" t="s">
        <v>7</v>
      </c>
      <c r="D26" s="4">
        <v>124.1</v>
      </c>
      <c r="E26" s="4">
        <v>121</v>
      </c>
      <c r="F26" s="4">
        <v>107.1</v>
      </c>
      <c r="G26" s="4" t="s">
        <v>7</v>
      </c>
    </row>
    <row r="27" spans="1:7">
      <c r="A27" s="2" t="s">
        <v>719</v>
      </c>
      <c r="B27" s="4" t="s">
        <v>7</v>
      </c>
      <c r="C27" s="4" t="s">
        <v>7</v>
      </c>
      <c r="D27" s="7">
        <v>0</v>
      </c>
      <c r="E27" s="7">
        <v>0</v>
      </c>
      <c r="F27" s="7">
        <v>0</v>
      </c>
      <c r="G27" s="4" t="s">
        <v>7</v>
      </c>
    </row>
  </sheetData>
  <mergeCells count="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60">
      <c r="A1" s="1" t="s">
        <v>1664</v>
      </c>
      <c r="B1" s="1" t="s">
        <v>3</v>
      </c>
      <c r="C1" s="1" t="s">
        <v>40</v>
      </c>
      <c r="D1" s="1" t="s">
        <v>41</v>
      </c>
    </row>
    <row r="2" spans="1:4">
      <c r="A2" s="1" t="s">
        <v>33</v>
      </c>
      <c r="B2" s="1" t="s">
        <v>37</v>
      </c>
      <c r="C2" s="1" t="s">
        <v>39</v>
      </c>
      <c r="D2" s="1" t="s">
        <v>39</v>
      </c>
    </row>
    <row r="3" spans="1:4" ht="30">
      <c r="A3" s="3" t="s">
        <v>1648</v>
      </c>
      <c r="B3" s="4" t="s">
        <v>7</v>
      </c>
      <c r="C3" s="4" t="s">
        <v>7</v>
      </c>
      <c r="D3" s="4" t="s">
        <v>7</v>
      </c>
    </row>
    <row r="4" spans="1:4">
      <c r="A4" s="2" t="s">
        <v>1665</v>
      </c>
      <c r="B4" s="9">
        <v>20.9</v>
      </c>
      <c r="C4" s="9">
        <v>-704.9</v>
      </c>
      <c r="D4" s="9">
        <v>-665.4</v>
      </c>
    </row>
    <row r="5" spans="1:4">
      <c r="A5" s="2" t="s">
        <v>745</v>
      </c>
      <c r="B5" s="7">
        <v>0</v>
      </c>
      <c r="C5" s="9">
        <v>3.2</v>
      </c>
      <c r="D5" s="9">
        <v>4.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4" width="12.140625" bestFit="1" customWidth="1"/>
    <col min="5" max="5" width="15.42578125" bestFit="1" customWidth="1"/>
    <col min="6" max="7" width="12.140625" bestFit="1" customWidth="1"/>
    <col min="8" max="8" width="11.85546875" bestFit="1" customWidth="1"/>
    <col min="9" max="9" width="15.42578125" bestFit="1" customWidth="1"/>
  </cols>
  <sheetData>
    <row r="1" spans="1:9" ht="15" customHeight="1">
      <c r="A1" s="1" t="s">
        <v>1666</v>
      </c>
      <c r="B1" s="1" t="s">
        <v>2</v>
      </c>
      <c r="C1" s="11" t="s">
        <v>36</v>
      </c>
      <c r="D1" s="11"/>
      <c r="E1" s="1" t="s">
        <v>35</v>
      </c>
      <c r="F1" s="11" t="s">
        <v>36</v>
      </c>
      <c r="G1" s="11"/>
      <c r="H1" s="11"/>
      <c r="I1" s="1" t="s">
        <v>34</v>
      </c>
    </row>
    <row r="2" spans="1:9">
      <c r="A2" s="1" t="s">
        <v>33</v>
      </c>
      <c r="B2" s="11" t="s">
        <v>3</v>
      </c>
      <c r="C2" s="11" t="s">
        <v>40</v>
      </c>
      <c r="D2" s="11" t="s">
        <v>41</v>
      </c>
      <c r="E2" s="1" t="s">
        <v>38</v>
      </c>
      <c r="F2" s="1" t="s">
        <v>40</v>
      </c>
      <c r="G2" s="1" t="s">
        <v>41</v>
      </c>
      <c r="H2" s="8">
        <v>40664</v>
      </c>
      <c r="I2" s="1" t="s">
        <v>3</v>
      </c>
    </row>
    <row r="3" spans="1:9">
      <c r="A3" s="1"/>
      <c r="B3" s="11"/>
      <c r="C3" s="11"/>
      <c r="D3" s="11"/>
      <c r="E3" s="1" t="s">
        <v>39</v>
      </c>
      <c r="F3" s="1" t="s">
        <v>39</v>
      </c>
      <c r="G3" s="1" t="s">
        <v>39</v>
      </c>
      <c r="H3" s="1" t="s">
        <v>39</v>
      </c>
      <c r="I3" s="1" t="s">
        <v>37</v>
      </c>
    </row>
    <row r="4" spans="1:9" ht="30">
      <c r="A4" s="3" t="s">
        <v>1648</v>
      </c>
      <c r="B4" s="4" t="s">
        <v>7</v>
      </c>
      <c r="C4" s="4" t="s">
        <v>7</v>
      </c>
      <c r="D4" s="4" t="s">
        <v>7</v>
      </c>
      <c r="E4" s="4" t="s">
        <v>7</v>
      </c>
      <c r="F4" s="4" t="s">
        <v>7</v>
      </c>
      <c r="G4" s="4" t="s">
        <v>7</v>
      </c>
      <c r="H4" s="4" t="s">
        <v>7</v>
      </c>
      <c r="I4" s="4" t="s">
        <v>7</v>
      </c>
    </row>
    <row r="5" spans="1:9">
      <c r="A5" s="2" t="s">
        <v>705</v>
      </c>
      <c r="B5" s="9">
        <v>32.4</v>
      </c>
      <c r="C5" s="9">
        <v>47.2</v>
      </c>
      <c r="D5" s="9">
        <v>37.4</v>
      </c>
      <c r="E5" s="9">
        <v>22.6</v>
      </c>
      <c r="F5" s="9">
        <v>47.2</v>
      </c>
      <c r="G5" s="9">
        <v>37.4</v>
      </c>
      <c r="H5" s="7">
        <v>37</v>
      </c>
      <c r="I5" s="9">
        <v>9.8000000000000007</v>
      </c>
    </row>
    <row r="6" spans="1:9">
      <c r="A6" s="2" t="s">
        <v>706</v>
      </c>
      <c r="B6" s="4">
        <v>54.4</v>
      </c>
      <c r="C6" s="4">
        <v>74.8</v>
      </c>
      <c r="D6" s="4">
        <v>75.900000000000006</v>
      </c>
      <c r="E6" s="4">
        <v>32.799999999999997</v>
      </c>
      <c r="F6" s="4">
        <v>74.8</v>
      </c>
      <c r="G6" s="4">
        <v>75.900000000000006</v>
      </c>
      <c r="H6" s="4">
        <v>74.900000000000006</v>
      </c>
      <c r="I6" s="4">
        <v>21.6</v>
      </c>
    </row>
    <row r="7" spans="1:9">
      <c r="A7" s="2" t="s">
        <v>748</v>
      </c>
      <c r="B7" s="4" t="s">
        <v>7</v>
      </c>
      <c r="C7" s="4" t="s">
        <v>7</v>
      </c>
      <c r="D7" s="4" t="s">
        <v>7</v>
      </c>
      <c r="E7" s="4">
        <v>-35.4</v>
      </c>
      <c r="F7" s="4">
        <v>-78.8</v>
      </c>
      <c r="G7" s="4">
        <v>-79.599999999999994</v>
      </c>
      <c r="H7" s="4">
        <v>-63.9</v>
      </c>
      <c r="I7" s="4">
        <v>-19.5</v>
      </c>
    </row>
    <row r="8" spans="1:9">
      <c r="A8" s="2" t="s">
        <v>754</v>
      </c>
      <c r="B8" s="4" t="s">
        <v>7</v>
      </c>
      <c r="C8" s="4" t="s">
        <v>7</v>
      </c>
      <c r="D8" s="4" t="s">
        <v>7</v>
      </c>
      <c r="E8" s="4">
        <v>24.8</v>
      </c>
      <c r="F8" s="4">
        <v>52.9</v>
      </c>
      <c r="G8" s="4">
        <v>23.5</v>
      </c>
      <c r="H8" s="4">
        <v>34</v>
      </c>
      <c r="I8" s="4">
        <v>0</v>
      </c>
    </row>
    <row r="9" spans="1:9">
      <c r="A9" s="2" t="s">
        <v>755</v>
      </c>
      <c r="B9" s="4" t="s">
        <v>7</v>
      </c>
      <c r="C9" s="4" t="s">
        <v>7</v>
      </c>
      <c r="D9" s="4" t="s">
        <v>7</v>
      </c>
      <c r="E9" s="9">
        <v>44.8</v>
      </c>
      <c r="F9" s="9">
        <v>96.1</v>
      </c>
      <c r="G9" s="9">
        <v>57.2</v>
      </c>
      <c r="H9" s="7">
        <v>82</v>
      </c>
      <c r="I9" s="9">
        <v>11.9</v>
      </c>
    </row>
  </sheetData>
  <mergeCells count="5">
    <mergeCell ref="C1:D1"/>
    <mergeCell ref="F1:H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5" width="12.140625" bestFit="1" customWidth="1"/>
    <col min="6" max="6" width="11.85546875" bestFit="1" customWidth="1"/>
  </cols>
  <sheetData>
    <row r="1" spans="1:6" ht="15" customHeight="1">
      <c r="A1" s="11" t="s">
        <v>1667</v>
      </c>
      <c r="B1" s="1" t="s">
        <v>34</v>
      </c>
      <c r="C1" s="1" t="s">
        <v>35</v>
      </c>
      <c r="D1" s="11" t="s">
        <v>36</v>
      </c>
      <c r="E1" s="11"/>
      <c r="F1" s="11"/>
    </row>
    <row r="2" spans="1:6">
      <c r="A2" s="11"/>
      <c r="B2" s="1" t="s">
        <v>3</v>
      </c>
      <c r="C2" s="1" t="s">
        <v>38</v>
      </c>
      <c r="D2" s="1" t="s">
        <v>40</v>
      </c>
      <c r="E2" s="1" t="s">
        <v>41</v>
      </c>
      <c r="F2" s="8">
        <v>40664</v>
      </c>
    </row>
    <row r="3" spans="1:6">
      <c r="A3" s="11"/>
      <c r="B3" s="1" t="s">
        <v>37</v>
      </c>
      <c r="C3" s="1" t="s">
        <v>39</v>
      </c>
      <c r="D3" s="1" t="s">
        <v>39</v>
      </c>
      <c r="E3" s="1" t="s">
        <v>39</v>
      </c>
      <c r="F3" s="1" t="s">
        <v>39</v>
      </c>
    </row>
    <row r="4" spans="1:6" ht="30">
      <c r="A4" s="3" t="s">
        <v>1648</v>
      </c>
      <c r="B4" s="4" t="s">
        <v>7</v>
      </c>
      <c r="C4" s="4" t="s">
        <v>7</v>
      </c>
      <c r="D4" s="4" t="s">
        <v>7</v>
      </c>
      <c r="E4" s="4" t="s">
        <v>7</v>
      </c>
      <c r="F4" s="4" t="s">
        <v>7</v>
      </c>
    </row>
    <row r="5" spans="1:6" ht="30">
      <c r="A5" s="2" t="s">
        <v>757</v>
      </c>
      <c r="B5" s="254">
        <v>5.2999999999999999E-2</v>
      </c>
      <c r="C5" s="254">
        <v>4.4499999999999998E-2</v>
      </c>
      <c r="D5" s="254">
        <v>4.7500000000000001E-2</v>
      </c>
      <c r="E5" s="254">
        <v>5.8500000000000003E-2</v>
      </c>
      <c r="F5" s="254">
        <v>0.06</v>
      </c>
    </row>
    <row r="6" spans="1:6" ht="30">
      <c r="A6" s="2" t="s">
        <v>759</v>
      </c>
      <c r="B6" s="254">
        <v>5.2499999999999998E-2</v>
      </c>
      <c r="C6" s="254">
        <v>5.2999999999999999E-2</v>
      </c>
      <c r="D6" s="254">
        <v>4.4499999999999998E-2</v>
      </c>
      <c r="E6" s="254">
        <v>4.7500000000000001E-2</v>
      </c>
      <c r="F6" s="254">
        <v>5.8500000000000003E-2</v>
      </c>
    </row>
    <row r="7" spans="1:6" ht="30">
      <c r="A7" s="2" t="s">
        <v>760</v>
      </c>
      <c r="B7" s="254">
        <v>7.2499999999999995E-2</v>
      </c>
      <c r="C7" s="254">
        <v>7.2499999999999995E-2</v>
      </c>
      <c r="D7" s="254">
        <v>7.7499999999999999E-2</v>
      </c>
      <c r="E7" s="254">
        <v>7.7499999999999999E-2</v>
      </c>
      <c r="F7" s="254">
        <v>0.08</v>
      </c>
    </row>
    <row r="8" spans="1:6">
      <c r="A8" s="2" t="s">
        <v>761</v>
      </c>
      <c r="B8" s="254">
        <v>0.04</v>
      </c>
      <c r="C8" s="254">
        <v>0.04</v>
      </c>
      <c r="D8" s="254">
        <v>0.04</v>
      </c>
      <c r="E8" s="254">
        <v>0.04</v>
      </c>
      <c r="F8" s="254">
        <v>0.04</v>
      </c>
    </row>
  </sheetData>
  <mergeCells count="2">
    <mergeCell ref="A1:A3"/>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2" width="36.5703125" bestFit="1" customWidth="1"/>
    <col min="3" max="3" width="15.85546875" bestFit="1" customWidth="1"/>
    <col min="4" max="4" width="14.5703125" bestFit="1" customWidth="1"/>
    <col min="5" max="5" width="17.42578125" bestFit="1" customWidth="1"/>
    <col min="6" max="6" width="12.28515625" bestFit="1" customWidth="1"/>
    <col min="7" max="7" width="36.5703125" bestFit="1" customWidth="1"/>
    <col min="8" max="8" width="15.85546875" bestFit="1" customWidth="1"/>
    <col min="9" max="9" width="14.5703125" bestFit="1" customWidth="1"/>
    <col min="10" max="10" width="17.42578125" bestFit="1" customWidth="1"/>
    <col min="11" max="12" width="12.140625" bestFit="1" customWidth="1"/>
    <col min="13" max="14" width="36.5703125" bestFit="1" customWidth="1"/>
    <col min="15" max="16" width="15.85546875" bestFit="1" customWidth="1"/>
    <col min="17" max="18" width="14.5703125" bestFit="1" customWidth="1"/>
    <col min="19" max="20" width="17.42578125" bestFit="1" customWidth="1"/>
  </cols>
  <sheetData>
    <row r="1" spans="1:20" ht="15" customHeight="1">
      <c r="A1" s="1" t="s">
        <v>1668</v>
      </c>
      <c r="B1" s="11" t="s">
        <v>2</v>
      </c>
      <c r="C1" s="11"/>
      <c r="D1" s="11"/>
      <c r="E1" s="11"/>
      <c r="F1" s="11"/>
      <c r="G1" s="11"/>
      <c r="H1" s="11"/>
      <c r="I1" s="11"/>
      <c r="J1" s="11"/>
      <c r="K1" s="1"/>
      <c r="L1" s="1"/>
      <c r="M1" s="1"/>
      <c r="N1" s="1"/>
      <c r="O1" s="1"/>
      <c r="P1" s="1"/>
      <c r="Q1" s="1"/>
      <c r="R1" s="1"/>
      <c r="S1" s="1"/>
      <c r="T1" s="1"/>
    </row>
    <row r="2" spans="1:20">
      <c r="A2" s="1" t="s">
        <v>33</v>
      </c>
      <c r="B2" s="1" t="s">
        <v>3</v>
      </c>
      <c r="C2" s="1" t="s">
        <v>3</v>
      </c>
      <c r="D2" s="1" t="s">
        <v>3</v>
      </c>
      <c r="E2" s="1" t="s">
        <v>3</v>
      </c>
      <c r="F2" s="1" t="s">
        <v>3</v>
      </c>
      <c r="G2" s="1" t="s">
        <v>3</v>
      </c>
      <c r="H2" s="1" t="s">
        <v>3</v>
      </c>
      <c r="I2" s="1" t="s">
        <v>3</v>
      </c>
      <c r="J2" s="1" t="s">
        <v>3</v>
      </c>
      <c r="K2" s="1" t="s">
        <v>40</v>
      </c>
      <c r="L2" s="1" t="s">
        <v>41</v>
      </c>
      <c r="M2" s="1" t="s">
        <v>40</v>
      </c>
      <c r="N2" s="1" t="s">
        <v>41</v>
      </c>
      <c r="O2" s="1" t="s">
        <v>40</v>
      </c>
      <c r="P2" s="1" t="s">
        <v>41</v>
      </c>
      <c r="Q2" s="1" t="s">
        <v>40</v>
      </c>
      <c r="R2" s="1" t="s">
        <v>41</v>
      </c>
      <c r="S2" s="1" t="s">
        <v>40</v>
      </c>
      <c r="T2" s="1" t="s">
        <v>41</v>
      </c>
    </row>
    <row r="3" spans="1:20" ht="30">
      <c r="A3" s="1"/>
      <c r="B3" s="1" t="s">
        <v>1669</v>
      </c>
      <c r="C3" s="1" t="s">
        <v>1670</v>
      </c>
      <c r="D3" s="1" t="s">
        <v>1671</v>
      </c>
      <c r="E3" s="1" t="s">
        <v>1672</v>
      </c>
      <c r="F3" s="1" t="s">
        <v>37</v>
      </c>
      <c r="G3" s="1" t="s">
        <v>37</v>
      </c>
      <c r="H3" s="1" t="s">
        <v>37</v>
      </c>
      <c r="I3" s="1" t="s">
        <v>37</v>
      </c>
      <c r="J3" s="1" t="s">
        <v>37</v>
      </c>
      <c r="K3" s="1" t="s">
        <v>39</v>
      </c>
      <c r="L3" s="1" t="s">
        <v>39</v>
      </c>
      <c r="M3" s="1" t="s">
        <v>39</v>
      </c>
      <c r="N3" s="1" t="s">
        <v>39</v>
      </c>
      <c r="O3" s="1" t="s">
        <v>39</v>
      </c>
      <c r="P3" s="1" t="s">
        <v>39</v>
      </c>
      <c r="Q3" s="1" t="s">
        <v>39</v>
      </c>
      <c r="R3" s="1" t="s">
        <v>39</v>
      </c>
      <c r="S3" s="1" t="s">
        <v>39</v>
      </c>
      <c r="T3" s="1" t="s">
        <v>39</v>
      </c>
    </row>
    <row r="4" spans="1:20" ht="30">
      <c r="A4" s="1"/>
      <c r="B4" s="1"/>
      <c r="C4" s="1"/>
      <c r="D4" s="1"/>
      <c r="E4" s="1"/>
      <c r="F4" s="1"/>
      <c r="G4" s="1" t="s">
        <v>1669</v>
      </c>
      <c r="H4" s="1" t="s">
        <v>1670</v>
      </c>
      <c r="I4" s="1" t="s">
        <v>1671</v>
      </c>
      <c r="J4" s="1" t="s">
        <v>1672</v>
      </c>
      <c r="K4" s="1"/>
      <c r="L4" s="1"/>
      <c r="M4" s="1" t="s">
        <v>1669</v>
      </c>
      <c r="N4" s="1" t="s">
        <v>1669</v>
      </c>
      <c r="O4" s="1" t="s">
        <v>1670</v>
      </c>
      <c r="P4" s="1" t="s">
        <v>1670</v>
      </c>
      <c r="Q4" s="1" t="s">
        <v>1671</v>
      </c>
      <c r="R4" s="1" t="s">
        <v>1671</v>
      </c>
      <c r="S4" s="1" t="s">
        <v>1672</v>
      </c>
      <c r="T4" s="1" t="s">
        <v>1672</v>
      </c>
    </row>
    <row r="5" spans="1:20" ht="30">
      <c r="A5" s="3" t="s">
        <v>16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673</v>
      </c>
      <c r="B6" s="254">
        <v>0</v>
      </c>
      <c r="C6" s="254">
        <v>0.3</v>
      </c>
      <c r="D6" s="254">
        <v>0.35</v>
      </c>
      <c r="E6" s="254">
        <v>0.05</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1674</v>
      </c>
      <c r="B7" s="254">
        <v>0.04</v>
      </c>
      <c r="C7" s="254">
        <v>0.5</v>
      </c>
      <c r="D7" s="254">
        <v>0.55000000000000004</v>
      </c>
      <c r="E7" s="254">
        <v>0.2</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1662</v>
      </c>
      <c r="B8" s="4" t="s">
        <v>7</v>
      </c>
      <c r="C8" s="4" t="s">
        <v>7</v>
      </c>
      <c r="D8" s="4" t="s">
        <v>7</v>
      </c>
      <c r="E8" s="4" t="s">
        <v>7</v>
      </c>
      <c r="F8" s="9">
        <v>1122.8</v>
      </c>
      <c r="G8" s="7">
        <v>60</v>
      </c>
      <c r="H8" s="9">
        <v>455.7</v>
      </c>
      <c r="I8" s="9">
        <v>512.4</v>
      </c>
      <c r="J8" s="9">
        <v>94.7</v>
      </c>
      <c r="K8" s="9">
        <v>1110.5999999999999</v>
      </c>
      <c r="L8" s="9">
        <v>1023.5</v>
      </c>
      <c r="M8" s="9">
        <v>45.3</v>
      </c>
      <c r="N8" s="9">
        <v>24.7</v>
      </c>
      <c r="O8" s="9">
        <v>411.3</v>
      </c>
      <c r="P8" s="7">
        <v>427</v>
      </c>
      <c r="Q8" s="9">
        <v>555.6</v>
      </c>
      <c r="R8" s="9">
        <v>495.2</v>
      </c>
      <c r="S8" s="9">
        <v>98.4</v>
      </c>
      <c r="T8" s="9">
        <v>76.599999999999994</v>
      </c>
    </row>
  </sheetData>
  <mergeCells count="2">
    <mergeCell ref="B1:E1"/>
    <mergeCell ref="F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75</v>
      </c>
      <c r="B1" s="11" t="s">
        <v>3</v>
      </c>
    </row>
    <row r="2" spans="1:2">
      <c r="A2" s="1" t="s">
        <v>33</v>
      </c>
      <c r="B2" s="11"/>
    </row>
    <row r="3" spans="1:2" ht="30">
      <c r="A3" s="3" t="s">
        <v>1648</v>
      </c>
      <c r="B3" s="4" t="s">
        <v>7</v>
      </c>
    </row>
    <row r="4" spans="1:2">
      <c r="A4" s="2">
        <v>2014</v>
      </c>
      <c r="B4" s="9">
        <v>96.2</v>
      </c>
    </row>
    <row r="5" spans="1:2">
      <c r="A5" s="2">
        <v>2015</v>
      </c>
      <c r="B5" s="4">
        <v>99.7</v>
      </c>
    </row>
    <row r="6" spans="1:2">
      <c r="A6" s="2">
        <v>2016</v>
      </c>
      <c r="B6" s="4">
        <v>103.5</v>
      </c>
    </row>
    <row r="7" spans="1:2">
      <c r="A7" s="2">
        <v>2017</v>
      </c>
      <c r="B7" s="4">
        <v>107.7</v>
      </c>
    </row>
    <row r="8" spans="1:2">
      <c r="A8" s="2">
        <v>2018</v>
      </c>
      <c r="B8" s="4">
        <v>90.7</v>
      </c>
    </row>
    <row r="9" spans="1:2">
      <c r="A9" s="2" t="s">
        <v>781</v>
      </c>
      <c r="B9" s="7">
        <v>51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140625" bestFit="1" customWidth="1"/>
    <col min="5" max="5" width="9.28515625" bestFit="1" customWidth="1"/>
  </cols>
  <sheetData>
    <row r="1" spans="1:5" ht="15" customHeight="1">
      <c r="A1" s="1" t="s">
        <v>1676</v>
      </c>
      <c r="B1" s="1" t="s">
        <v>2</v>
      </c>
      <c r="C1" s="11" t="s">
        <v>36</v>
      </c>
      <c r="D1" s="11"/>
      <c r="E1" s="11"/>
    </row>
    <row r="2" spans="1:5">
      <c r="A2" s="1" t="s">
        <v>33</v>
      </c>
      <c r="B2" s="1" t="s">
        <v>3</v>
      </c>
      <c r="C2" s="1" t="s">
        <v>40</v>
      </c>
      <c r="D2" s="1" t="s">
        <v>41</v>
      </c>
      <c r="E2" s="8">
        <v>40664</v>
      </c>
    </row>
    <row r="3" spans="1:5">
      <c r="A3" s="3" t="s">
        <v>1677</v>
      </c>
      <c r="B3" s="4" t="s">
        <v>7</v>
      </c>
      <c r="C3" s="4" t="s">
        <v>7</v>
      </c>
      <c r="D3" s="4" t="s">
        <v>7</v>
      </c>
      <c r="E3" s="4" t="s">
        <v>7</v>
      </c>
    </row>
    <row r="4" spans="1:5" ht="30">
      <c r="A4" s="2" t="s">
        <v>1678</v>
      </c>
      <c r="B4" s="9">
        <v>1.1000000000000001</v>
      </c>
      <c r="C4" s="9">
        <v>1.5</v>
      </c>
      <c r="D4" s="9">
        <v>1.4</v>
      </c>
      <c r="E4" s="9">
        <v>1.7</v>
      </c>
    </row>
    <row r="5" spans="1:5" ht="45">
      <c r="A5" s="2" t="s">
        <v>1679</v>
      </c>
      <c r="B5" s="4" t="s">
        <v>7</v>
      </c>
      <c r="C5" s="4" t="s">
        <v>7</v>
      </c>
      <c r="D5" s="4" t="s">
        <v>7</v>
      </c>
      <c r="E5" s="4" t="s">
        <v>7</v>
      </c>
    </row>
    <row r="6" spans="1:5">
      <c r="A6" s="3" t="s">
        <v>1677</v>
      </c>
      <c r="B6" s="4" t="s">
        <v>7</v>
      </c>
      <c r="C6" s="4" t="s">
        <v>7</v>
      </c>
      <c r="D6" s="4" t="s">
        <v>7</v>
      </c>
      <c r="E6" s="4" t="s">
        <v>7</v>
      </c>
    </row>
    <row r="7" spans="1:5" ht="30">
      <c r="A7" s="2" t="s">
        <v>1680</v>
      </c>
      <c r="B7" s="4" t="s">
        <v>1681</v>
      </c>
      <c r="C7" s="4" t="s">
        <v>7</v>
      </c>
      <c r="D7" s="4" t="s">
        <v>7</v>
      </c>
      <c r="E7" s="4" t="s">
        <v>7</v>
      </c>
    </row>
    <row r="8" spans="1:5" ht="45">
      <c r="A8" s="2" t="s">
        <v>1682</v>
      </c>
      <c r="B8" s="4" t="s">
        <v>1683</v>
      </c>
      <c r="C8" s="4" t="s">
        <v>7</v>
      </c>
      <c r="D8" s="4" t="s">
        <v>7</v>
      </c>
      <c r="E8" s="4" t="s">
        <v>7</v>
      </c>
    </row>
    <row r="9" spans="1:5">
      <c r="A9" s="2" t="s">
        <v>1684</v>
      </c>
      <c r="B9" s="4" t="s">
        <v>1685</v>
      </c>
      <c r="C9" s="4" t="s">
        <v>7</v>
      </c>
      <c r="D9" s="4" t="s">
        <v>7</v>
      </c>
      <c r="E9" s="4" t="s">
        <v>7</v>
      </c>
    </row>
    <row r="10" spans="1:5">
      <c r="A10" s="2" t="s">
        <v>1686</v>
      </c>
      <c r="B10" s="4" t="s">
        <v>1687</v>
      </c>
      <c r="C10" s="4" t="s">
        <v>7</v>
      </c>
      <c r="D10" s="4" t="s">
        <v>7</v>
      </c>
      <c r="E10" s="4" t="s">
        <v>7</v>
      </c>
    </row>
    <row r="11" spans="1:5" ht="30">
      <c r="A11" s="2" t="s">
        <v>1678</v>
      </c>
      <c r="B11" s="4">
        <v>0.9</v>
      </c>
      <c r="C11" s="4">
        <v>1.2</v>
      </c>
      <c r="D11" s="4">
        <v>1.1000000000000001</v>
      </c>
      <c r="E11" s="4">
        <v>1.4</v>
      </c>
    </row>
    <row r="12" spans="1:5" ht="45">
      <c r="A12" s="2" t="s">
        <v>800</v>
      </c>
      <c r="B12" s="4" t="s">
        <v>7</v>
      </c>
      <c r="C12" s="4" t="s">
        <v>7</v>
      </c>
      <c r="D12" s="4" t="s">
        <v>7</v>
      </c>
      <c r="E12" s="4" t="s">
        <v>7</v>
      </c>
    </row>
    <row r="13" spans="1:5">
      <c r="A13" s="3" t="s">
        <v>1677</v>
      </c>
      <c r="B13" s="4" t="s">
        <v>7</v>
      </c>
      <c r="C13" s="4" t="s">
        <v>7</v>
      </c>
      <c r="D13" s="4" t="s">
        <v>7</v>
      </c>
      <c r="E13" s="4" t="s">
        <v>7</v>
      </c>
    </row>
    <row r="14" spans="1:5" ht="30">
      <c r="A14" s="2" t="s">
        <v>1680</v>
      </c>
      <c r="B14" s="4" t="s">
        <v>1681</v>
      </c>
      <c r="C14" s="4" t="s">
        <v>7</v>
      </c>
      <c r="D14" s="4" t="s">
        <v>7</v>
      </c>
      <c r="E14" s="4" t="s">
        <v>7</v>
      </c>
    </row>
    <row r="15" spans="1:5" ht="45">
      <c r="A15" s="2" t="s">
        <v>1682</v>
      </c>
      <c r="B15" s="4" t="s">
        <v>1688</v>
      </c>
      <c r="C15" s="4" t="s">
        <v>7</v>
      </c>
      <c r="D15" s="4" t="s">
        <v>7</v>
      </c>
      <c r="E15" s="4" t="s">
        <v>7</v>
      </c>
    </row>
    <row r="16" spans="1:5">
      <c r="A16" s="2" t="s">
        <v>1684</v>
      </c>
      <c r="B16" s="4" t="s">
        <v>1689</v>
      </c>
      <c r="C16" s="4" t="s">
        <v>7</v>
      </c>
      <c r="D16" s="4" t="s">
        <v>7</v>
      </c>
      <c r="E16" s="4" t="s">
        <v>7</v>
      </c>
    </row>
    <row r="17" spans="1:5">
      <c r="A17" s="2" t="s">
        <v>1686</v>
      </c>
      <c r="B17" s="4" t="s">
        <v>1687</v>
      </c>
      <c r="C17" s="4" t="s">
        <v>7</v>
      </c>
      <c r="D17" s="4" t="s">
        <v>7</v>
      </c>
      <c r="E17" s="4" t="s">
        <v>7</v>
      </c>
    </row>
    <row r="18" spans="1:5" ht="30">
      <c r="A18" s="2" t="s">
        <v>1678</v>
      </c>
      <c r="B18" s="4">
        <v>0.1</v>
      </c>
      <c r="C18" s="4">
        <v>0.2</v>
      </c>
      <c r="D18" s="4">
        <v>0.2</v>
      </c>
      <c r="E18" s="4">
        <v>0.2</v>
      </c>
    </row>
    <row r="19" spans="1:5" ht="30">
      <c r="A19" s="2" t="s">
        <v>802</v>
      </c>
      <c r="B19" s="4" t="s">
        <v>7</v>
      </c>
      <c r="C19" s="4" t="s">
        <v>7</v>
      </c>
      <c r="D19" s="4" t="s">
        <v>7</v>
      </c>
      <c r="E19" s="4" t="s">
        <v>7</v>
      </c>
    </row>
    <row r="20" spans="1:5">
      <c r="A20" s="3" t="s">
        <v>1677</v>
      </c>
      <c r="B20" s="4" t="s">
        <v>7</v>
      </c>
      <c r="C20" s="4" t="s">
        <v>7</v>
      </c>
      <c r="D20" s="4" t="s">
        <v>7</v>
      </c>
      <c r="E20" s="4" t="s">
        <v>7</v>
      </c>
    </row>
    <row r="21" spans="1:5" ht="30">
      <c r="A21" s="2" t="s">
        <v>1680</v>
      </c>
      <c r="B21" s="4" t="s">
        <v>1681</v>
      </c>
      <c r="C21" s="4" t="s">
        <v>7</v>
      </c>
      <c r="D21" s="4" t="s">
        <v>7</v>
      </c>
      <c r="E21" s="4" t="s">
        <v>7</v>
      </c>
    </row>
    <row r="22" spans="1:5" ht="45">
      <c r="A22" s="2" t="s">
        <v>1682</v>
      </c>
      <c r="B22" s="4" t="s">
        <v>1690</v>
      </c>
      <c r="C22" s="4" t="s">
        <v>7</v>
      </c>
      <c r="D22" s="4" t="s">
        <v>7</v>
      </c>
      <c r="E22" s="4" t="s">
        <v>7</v>
      </c>
    </row>
    <row r="23" spans="1:5">
      <c r="A23" s="2" t="s">
        <v>1684</v>
      </c>
      <c r="B23" s="4" t="s">
        <v>1691</v>
      </c>
      <c r="C23" s="4" t="s">
        <v>7</v>
      </c>
      <c r="D23" s="4" t="s">
        <v>7</v>
      </c>
      <c r="E23" s="4" t="s">
        <v>7</v>
      </c>
    </row>
    <row r="24" spans="1:5">
      <c r="A24" s="2" t="s">
        <v>1686</v>
      </c>
      <c r="B24" s="4" t="s">
        <v>1692</v>
      </c>
      <c r="C24" s="4" t="s">
        <v>7</v>
      </c>
      <c r="D24" s="4" t="s">
        <v>7</v>
      </c>
      <c r="E24" s="4" t="s">
        <v>7</v>
      </c>
    </row>
    <row r="25" spans="1:5" ht="30">
      <c r="A25" s="2" t="s">
        <v>1678</v>
      </c>
      <c r="B25" s="9">
        <v>0.1</v>
      </c>
      <c r="C25" s="9">
        <v>0.1</v>
      </c>
      <c r="D25" s="9">
        <v>0.1</v>
      </c>
      <c r="E25" s="9">
        <v>0.1</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1.28515625" bestFit="1" customWidth="1"/>
    <col min="2" max="2" width="36.5703125" bestFit="1" customWidth="1"/>
    <col min="3" max="3" width="22.7109375" customWidth="1"/>
    <col min="4" max="4" width="4.85546875" customWidth="1"/>
    <col min="5" max="5" width="20.140625" customWidth="1"/>
    <col min="6" max="7" width="22.7109375" customWidth="1"/>
    <col min="8" max="8" width="4.85546875" customWidth="1"/>
    <col min="9" max="10" width="22.7109375" customWidth="1"/>
  </cols>
  <sheetData>
    <row r="1" spans="1:10" ht="15" customHeight="1">
      <c r="A1" s="11" t="s">
        <v>299</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300</v>
      </c>
      <c r="B3" s="117" t="s">
        <v>7</v>
      </c>
      <c r="C3" s="117"/>
      <c r="D3" s="117"/>
      <c r="E3" s="117"/>
      <c r="F3" s="117"/>
      <c r="G3" s="117"/>
      <c r="H3" s="117"/>
      <c r="I3" s="117"/>
      <c r="J3" s="117"/>
    </row>
    <row r="4" spans="1:10" ht="15" customHeight="1">
      <c r="A4" s="118" t="s">
        <v>299</v>
      </c>
      <c r="B4" s="117" t="s">
        <v>7</v>
      </c>
      <c r="C4" s="117"/>
      <c r="D4" s="117"/>
      <c r="E4" s="117"/>
      <c r="F4" s="117"/>
      <c r="G4" s="117"/>
      <c r="H4" s="117"/>
      <c r="I4" s="117"/>
      <c r="J4" s="117"/>
    </row>
    <row r="5" spans="1:10">
      <c r="A5" s="118"/>
      <c r="B5" s="119" t="s">
        <v>299</v>
      </c>
      <c r="C5" s="119"/>
      <c r="D5" s="119"/>
      <c r="E5" s="119"/>
      <c r="F5" s="119"/>
      <c r="G5" s="119"/>
      <c r="H5" s="119"/>
      <c r="I5" s="119"/>
      <c r="J5" s="119"/>
    </row>
    <row r="6" spans="1:10">
      <c r="A6" s="118"/>
      <c r="B6" s="120" t="s">
        <v>301</v>
      </c>
      <c r="C6" s="120"/>
      <c r="D6" s="120"/>
      <c r="E6" s="120"/>
      <c r="F6" s="120"/>
      <c r="G6" s="120"/>
      <c r="H6" s="120"/>
      <c r="I6" s="120"/>
      <c r="J6" s="120"/>
    </row>
    <row r="7" spans="1:10" ht="51" customHeight="1">
      <c r="A7" s="118"/>
      <c r="B7" s="52" t="s">
        <v>302</v>
      </c>
      <c r="C7" s="52"/>
      <c r="D7" s="52"/>
      <c r="E7" s="52"/>
      <c r="F7" s="52"/>
      <c r="G7" s="52"/>
      <c r="H7" s="52"/>
      <c r="I7" s="52"/>
      <c r="J7" s="52"/>
    </row>
    <row r="8" spans="1:10" ht="63.75" customHeight="1">
      <c r="A8" s="118"/>
      <c r="B8" s="52" t="s">
        <v>303</v>
      </c>
      <c r="C8" s="52"/>
      <c r="D8" s="52"/>
      <c r="E8" s="52"/>
      <c r="F8" s="52"/>
      <c r="G8" s="52"/>
      <c r="H8" s="52"/>
      <c r="I8" s="52"/>
      <c r="J8" s="52"/>
    </row>
    <row r="9" spans="1:10" ht="51" customHeight="1">
      <c r="A9" s="118"/>
      <c r="B9" s="52" t="s">
        <v>304</v>
      </c>
      <c r="C9" s="52"/>
      <c r="D9" s="52"/>
      <c r="E9" s="52"/>
      <c r="F9" s="52"/>
      <c r="G9" s="52"/>
      <c r="H9" s="52"/>
      <c r="I9" s="52"/>
      <c r="J9" s="52"/>
    </row>
    <row r="10" spans="1:10" ht="38.25" customHeight="1">
      <c r="A10" s="118"/>
      <c r="B10" s="52" t="s">
        <v>305</v>
      </c>
      <c r="C10" s="52"/>
      <c r="D10" s="52"/>
      <c r="E10" s="52"/>
      <c r="F10" s="52"/>
      <c r="G10" s="52"/>
      <c r="H10" s="52"/>
      <c r="I10" s="52"/>
      <c r="J10" s="52"/>
    </row>
    <row r="11" spans="1:10" ht="25.5" customHeight="1">
      <c r="A11" s="118"/>
      <c r="B11" s="52" t="s">
        <v>306</v>
      </c>
      <c r="C11" s="52"/>
      <c r="D11" s="52"/>
      <c r="E11" s="52"/>
      <c r="F11" s="52"/>
      <c r="G11" s="52"/>
      <c r="H11" s="52"/>
      <c r="I11" s="52"/>
      <c r="J11" s="52"/>
    </row>
    <row r="12" spans="1:10">
      <c r="A12" s="118"/>
      <c r="B12" s="34"/>
      <c r="C12" s="34"/>
      <c r="D12" s="34"/>
      <c r="E12" s="34"/>
      <c r="F12" s="34"/>
    </row>
    <row r="13" spans="1:10">
      <c r="A13" s="118"/>
      <c r="B13" s="17"/>
      <c r="C13" s="17"/>
      <c r="D13" s="17"/>
      <c r="E13" s="17"/>
      <c r="F13" s="17"/>
    </row>
    <row r="14" spans="1:10">
      <c r="A14" s="118"/>
      <c r="B14" s="16"/>
      <c r="C14" s="16"/>
      <c r="D14" s="43" t="s">
        <v>198</v>
      </c>
      <c r="E14" s="43"/>
      <c r="F14" s="43"/>
    </row>
    <row r="15" spans="1:10">
      <c r="A15" s="118"/>
      <c r="B15" s="47" t="s">
        <v>70</v>
      </c>
      <c r="C15" s="48"/>
      <c r="D15" s="47" t="s">
        <v>199</v>
      </c>
      <c r="E15" s="61">
        <v>250.5</v>
      </c>
      <c r="F15" s="48"/>
    </row>
    <row r="16" spans="1:10">
      <c r="A16" s="118"/>
      <c r="B16" s="47"/>
      <c r="C16" s="48"/>
      <c r="D16" s="47"/>
      <c r="E16" s="61"/>
      <c r="F16" s="48"/>
    </row>
    <row r="17" spans="1:6">
      <c r="A17" s="118"/>
      <c r="B17" s="52" t="s">
        <v>122</v>
      </c>
      <c r="C17" s="53"/>
      <c r="D17" s="67">
        <v>764.6</v>
      </c>
      <c r="E17" s="67"/>
      <c r="F17" s="53"/>
    </row>
    <row r="18" spans="1:6">
      <c r="A18" s="118"/>
      <c r="B18" s="52"/>
      <c r="C18" s="53"/>
      <c r="D18" s="67"/>
      <c r="E18" s="67"/>
      <c r="F18" s="53"/>
    </row>
    <row r="19" spans="1:6">
      <c r="A19" s="118"/>
      <c r="B19" s="47" t="s">
        <v>72</v>
      </c>
      <c r="C19" s="48"/>
      <c r="D19" s="49">
        <v>2506.9</v>
      </c>
      <c r="E19" s="49"/>
      <c r="F19" s="48"/>
    </row>
    <row r="20" spans="1:6">
      <c r="A20" s="118"/>
      <c r="B20" s="47"/>
      <c r="C20" s="48"/>
      <c r="D20" s="49"/>
      <c r="E20" s="49"/>
      <c r="F20" s="48"/>
    </row>
    <row r="21" spans="1:6">
      <c r="A21" s="118"/>
      <c r="B21" s="52" t="s">
        <v>73</v>
      </c>
      <c r="C21" s="53"/>
      <c r="D21" s="67">
        <v>215</v>
      </c>
      <c r="E21" s="67"/>
      <c r="F21" s="53"/>
    </row>
    <row r="22" spans="1:6">
      <c r="A22" s="118"/>
      <c r="B22" s="52"/>
      <c r="C22" s="53"/>
      <c r="D22" s="67"/>
      <c r="E22" s="67"/>
      <c r="F22" s="53"/>
    </row>
    <row r="23" spans="1:6">
      <c r="A23" s="118"/>
      <c r="B23" s="47" t="s">
        <v>307</v>
      </c>
      <c r="C23" s="48"/>
      <c r="D23" s="49">
        <v>2726.5</v>
      </c>
      <c r="E23" s="49"/>
      <c r="F23" s="48"/>
    </row>
    <row r="24" spans="1:6">
      <c r="A24" s="118"/>
      <c r="B24" s="47"/>
      <c r="C24" s="48"/>
      <c r="D24" s="49"/>
      <c r="E24" s="49"/>
      <c r="F24" s="48"/>
    </row>
    <row r="25" spans="1:6">
      <c r="A25" s="118"/>
      <c r="B25" s="52" t="s">
        <v>76</v>
      </c>
      <c r="C25" s="53"/>
      <c r="D25" s="54">
        <v>1622.5</v>
      </c>
      <c r="E25" s="54"/>
      <c r="F25" s="53"/>
    </row>
    <row r="26" spans="1:6">
      <c r="A26" s="118"/>
      <c r="B26" s="52"/>
      <c r="C26" s="53"/>
      <c r="D26" s="54"/>
      <c r="E26" s="54"/>
      <c r="F26" s="53"/>
    </row>
    <row r="27" spans="1:6">
      <c r="A27" s="118"/>
      <c r="B27" s="47" t="s">
        <v>77</v>
      </c>
      <c r="C27" s="48"/>
      <c r="D27" s="61">
        <v>495.5</v>
      </c>
      <c r="E27" s="61"/>
      <c r="F27" s="48"/>
    </row>
    <row r="28" spans="1:6">
      <c r="A28" s="118"/>
      <c r="B28" s="47"/>
      <c r="C28" s="48"/>
      <c r="D28" s="61"/>
      <c r="E28" s="61"/>
      <c r="F28" s="48"/>
    </row>
    <row r="29" spans="1:6">
      <c r="A29" s="118"/>
      <c r="B29" s="52" t="s">
        <v>308</v>
      </c>
      <c r="C29" s="53"/>
      <c r="D29" s="54">
        <v>1403</v>
      </c>
      <c r="E29" s="54"/>
      <c r="F29" s="53"/>
    </row>
    <row r="30" spans="1:6">
      <c r="A30" s="118"/>
      <c r="B30" s="52"/>
      <c r="C30" s="53"/>
      <c r="D30" s="54"/>
      <c r="E30" s="54"/>
      <c r="F30" s="53"/>
    </row>
    <row r="31" spans="1:6">
      <c r="A31" s="118"/>
      <c r="B31" s="47" t="s">
        <v>79</v>
      </c>
      <c r="C31" s="48"/>
      <c r="D31" s="61">
        <v>171.2</v>
      </c>
      <c r="E31" s="61"/>
      <c r="F31" s="48"/>
    </row>
    <row r="32" spans="1:6" ht="15.75" thickBot="1">
      <c r="A32" s="118"/>
      <c r="B32" s="47"/>
      <c r="C32" s="48"/>
      <c r="D32" s="74"/>
      <c r="E32" s="74"/>
      <c r="F32" s="75"/>
    </row>
    <row r="33" spans="1:6">
      <c r="A33" s="118"/>
      <c r="B33" s="77" t="s">
        <v>309</v>
      </c>
      <c r="C33" s="53"/>
      <c r="D33" s="88">
        <v>10155.700000000001</v>
      </c>
      <c r="E33" s="88"/>
      <c r="F33" s="38"/>
    </row>
    <row r="34" spans="1:6">
      <c r="A34" s="118"/>
      <c r="B34" s="77"/>
      <c r="C34" s="53"/>
      <c r="D34" s="58"/>
      <c r="E34" s="58"/>
      <c r="F34" s="108"/>
    </row>
    <row r="35" spans="1:6">
      <c r="A35" s="118"/>
      <c r="B35" s="23"/>
      <c r="C35" s="23"/>
      <c r="D35" s="48"/>
      <c r="E35" s="48"/>
      <c r="F35" s="48"/>
    </row>
    <row r="36" spans="1:6">
      <c r="A36" s="118"/>
      <c r="B36" s="52" t="s">
        <v>82</v>
      </c>
      <c r="C36" s="53"/>
      <c r="D36" s="67">
        <v>239.1</v>
      </c>
      <c r="E36" s="67"/>
      <c r="F36" s="53"/>
    </row>
    <row r="37" spans="1:6">
      <c r="A37" s="118"/>
      <c r="B37" s="52"/>
      <c r="C37" s="53"/>
      <c r="D37" s="67"/>
      <c r="E37" s="67"/>
      <c r="F37" s="53"/>
    </row>
    <row r="38" spans="1:6">
      <c r="A38" s="118"/>
      <c r="B38" s="47" t="s">
        <v>83</v>
      </c>
      <c r="C38" s="48"/>
      <c r="D38" s="61">
        <v>535.29999999999995</v>
      </c>
      <c r="E38" s="61"/>
      <c r="F38" s="48"/>
    </row>
    <row r="39" spans="1:6">
      <c r="A39" s="118"/>
      <c r="B39" s="47"/>
      <c r="C39" s="48"/>
      <c r="D39" s="61"/>
      <c r="E39" s="61"/>
      <c r="F39" s="48"/>
    </row>
    <row r="40" spans="1:6">
      <c r="A40" s="118"/>
      <c r="B40" s="52" t="s">
        <v>84</v>
      </c>
      <c r="C40" s="53"/>
      <c r="D40" s="67">
        <v>577</v>
      </c>
      <c r="E40" s="67"/>
      <c r="F40" s="53"/>
    </row>
    <row r="41" spans="1:6">
      <c r="A41" s="118"/>
      <c r="B41" s="52"/>
      <c r="C41" s="53"/>
      <c r="D41" s="67"/>
      <c r="E41" s="67"/>
      <c r="F41" s="53"/>
    </row>
    <row r="42" spans="1:6">
      <c r="A42" s="118"/>
      <c r="B42" s="47" t="s">
        <v>86</v>
      </c>
      <c r="C42" s="48"/>
      <c r="D42" s="49">
        <v>2509.1</v>
      </c>
      <c r="E42" s="49"/>
      <c r="F42" s="48"/>
    </row>
    <row r="43" spans="1:6">
      <c r="A43" s="118"/>
      <c r="B43" s="47"/>
      <c r="C43" s="48"/>
      <c r="D43" s="49"/>
      <c r="E43" s="49"/>
      <c r="F43" s="48"/>
    </row>
    <row r="44" spans="1:6">
      <c r="A44" s="118"/>
      <c r="B44" s="52" t="s">
        <v>87</v>
      </c>
      <c r="C44" s="53"/>
      <c r="D44" s="67">
        <v>522.79999999999995</v>
      </c>
      <c r="E44" s="67"/>
      <c r="F44" s="53"/>
    </row>
    <row r="45" spans="1:6">
      <c r="A45" s="118"/>
      <c r="B45" s="52"/>
      <c r="C45" s="53"/>
      <c r="D45" s="67"/>
      <c r="E45" s="67"/>
      <c r="F45" s="53"/>
    </row>
    <row r="46" spans="1:6">
      <c r="A46" s="118"/>
      <c r="B46" s="47" t="s">
        <v>88</v>
      </c>
      <c r="C46" s="48"/>
      <c r="D46" s="61">
        <v>695.4</v>
      </c>
      <c r="E46" s="61"/>
      <c r="F46" s="48"/>
    </row>
    <row r="47" spans="1:6">
      <c r="A47" s="118"/>
      <c r="B47" s="47"/>
      <c r="C47" s="48"/>
      <c r="D47" s="61"/>
      <c r="E47" s="61"/>
      <c r="F47" s="48"/>
    </row>
    <row r="48" spans="1:6">
      <c r="A48" s="118"/>
      <c r="B48" s="52" t="s">
        <v>89</v>
      </c>
      <c r="C48" s="53"/>
      <c r="D48" s="67">
        <v>125.8</v>
      </c>
      <c r="E48" s="67"/>
      <c r="F48" s="53"/>
    </row>
    <row r="49" spans="1:10" ht="15.75" thickBot="1">
      <c r="A49" s="118"/>
      <c r="B49" s="52"/>
      <c r="C49" s="53"/>
      <c r="D49" s="70"/>
      <c r="E49" s="70"/>
      <c r="F49" s="41"/>
    </row>
    <row r="50" spans="1:10">
      <c r="A50" s="118"/>
      <c r="B50" s="60" t="s">
        <v>310</v>
      </c>
      <c r="C50" s="48"/>
      <c r="D50" s="111">
        <v>5204.5</v>
      </c>
      <c r="E50" s="111"/>
      <c r="F50" s="63"/>
    </row>
    <row r="51" spans="1:10">
      <c r="A51" s="118"/>
      <c r="B51" s="60"/>
      <c r="C51" s="48"/>
      <c r="D51" s="49"/>
      <c r="E51" s="49"/>
      <c r="F51" s="48"/>
    </row>
    <row r="52" spans="1:10">
      <c r="A52" s="118"/>
      <c r="B52" s="16"/>
      <c r="C52" s="16"/>
      <c r="D52" s="53"/>
      <c r="E52" s="53"/>
      <c r="F52" s="53"/>
    </row>
    <row r="53" spans="1:10">
      <c r="A53" s="118"/>
      <c r="B53" s="47" t="s">
        <v>311</v>
      </c>
      <c r="C53" s="48"/>
      <c r="D53" s="61">
        <v>48.2</v>
      </c>
      <c r="E53" s="61"/>
      <c r="F53" s="48"/>
    </row>
    <row r="54" spans="1:10" ht="15.75" thickBot="1">
      <c r="A54" s="118"/>
      <c r="B54" s="47"/>
      <c r="C54" s="48"/>
      <c r="D54" s="74"/>
      <c r="E54" s="74"/>
      <c r="F54" s="75"/>
    </row>
    <row r="55" spans="1:10">
      <c r="A55" s="118"/>
      <c r="B55" s="77" t="s">
        <v>312</v>
      </c>
      <c r="C55" s="53"/>
      <c r="D55" s="80" t="s">
        <v>199</v>
      </c>
      <c r="E55" s="88">
        <v>4903</v>
      </c>
      <c r="F55" s="38"/>
    </row>
    <row r="56" spans="1:10" ht="15.75" thickBot="1">
      <c r="A56" s="118"/>
      <c r="B56" s="77"/>
      <c r="C56" s="53"/>
      <c r="D56" s="81"/>
      <c r="E56" s="89"/>
      <c r="F56" s="83"/>
    </row>
    <row r="57" spans="1:10" ht="25.5" customHeight="1" thickTop="1">
      <c r="A57" s="118"/>
      <c r="B57" s="52" t="s">
        <v>313</v>
      </c>
      <c r="C57" s="52"/>
      <c r="D57" s="52"/>
      <c r="E57" s="52"/>
      <c r="F57" s="52"/>
      <c r="G57" s="52"/>
      <c r="H57" s="52"/>
      <c r="I57" s="52"/>
      <c r="J57" s="52"/>
    </row>
    <row r="58" spans="1:10">
      <c r="A58" s="118"/>
      <c r="B58" s="52" t="s">
        <v>314</v>
      </c>
      <c r="C58" s="52"/>
      <c r="D58" s="52"/>
      <c r="E58" s="52"/>
      <c r="F58" s="52"/>
      <c r="G58" s="52"/>
      <c r="H58" s="52"/>
      <c r="I58" s="52"/>
      <c r="J58" s="52"/>
    </row>
    <row r="59" spans="1:10" ht="25.5" customHeight="1">
      <c r="A59" s="118"/>
      <c r="B59" s="52" t="s">
        <v>315</v>
      </c>
      <c r="C59" s="52"/>
      <c r="D59" s="52"/>
      <c r="E59" s="52"/>
      <c r="F59" s="52"/>
      <c r="G59" s="52"/>
      <c r="H59" s="52"/>
      <c r="I59" s="52"/>
      <c r="J59" s="52"/>
    </row>
    <row r="60" spans="1:10" ht="25.5" customHeight="1">
      <c r="A60" s="118"/>
      <c r="B60" s="52" t="s">
        <v>316</v>
      </c>
      <c r="C60" s="52"/>
      <c r="D60" s="52"/>
      <c r="E60" s="52"/>
      <c r="F60" s="52"/>
      <c r="G60" s="52"/>
      <c r="H60" s="52"/>
      <c r="I60" s="52"/>
      <c r="J60" s="52"/>
    </row>
    <row r="61" spans="1:10" ht="25.5" customHeight="1">
      <c r="A61" s="118"/>
      <c r="B61" s="52" t="s">
        <v>317</v>
      </c>
      <c r="C61" s="52"/>
      <c r="D61" s="52"/>
      <c r="E61" s="52"/>
      <c r="F61" s="52"/>
      <c r="G61" s="52"/>
      <c r="H61" s="52"/>
      <c r="I61" s="52"/>
      <c r="J61" s="52"/>
    </row>
    <row r="62" spans="1:10">
      <c r="A62" s="118"/>
      <c r="B62" s="52" t="s">
        <v>318</v>
      </c>
      <c r="C62" s="52"/>
      <c r="D62" s="52"/>
      <c r="E62" s="52"/>
      <c r="F62" s="52"/>
      <c r="G62" s="52"/>
      <c r="H62" s="52"/>
      <c r="I62" s="52"/>
      <c r="J62" s="52"/>
    </row>
    <row r="63" spans="1:10" ht="25.5" customHeight="1">
      <c r="A63" s="118"/>
      <c r="B63" s="52" t="s">
        <v>319</v>
      </c>
      <c r="C63" s="52"/>
      <c r="D63" s="52"/>
      <c r="E63" s="52"/>
      <c r="F63" s="52"/>
      <c r="G63" s="52"/>
      <c r="H63" s="52"/>
      <c r="I63" s="52"/>
      <c r="J63" s="52"/>
    </row>
    <row r="64" spans="1:10">
      <c r="A64" s="118"/>
      <c r="B64" s="52" t="s">
        <v>320</v>
      </c>
      <c r="C64" s="52"/>
      <c r="D64" s="52"/>
      <c r="E64" s="52"/>
      <c r="F64" s="52"/>
      <c r="G64" s="52"/>
      <c r="H64" s="52"/>
      <c r="I64" s="52"/>
      <c r="J64" s="52"/>
    </row>
    <row r="65" spans="1:10" ht="25.5" customHeight="1">
      <c r="A65" s="118"/>
      <c r="B65" s="52" t="s">
        <v>321</v>
      </c>
      <c r="C65" s="52"/>
      <c r="D65" s="52"/>
      <c r="E65" s="52"/>
      <c r="F65" s="52"/>
      <c r="G65" s="52"/>
      <c r="H65" s="52"/>
      <c r="I65" s="52"/>
      <c r="J65" s="52"/>
    </row>
    <row r="66" spans="1:10" ht="25.5" customHeight="1">
      <c r="A66" s="118"/>
      <c r="B66" s="52" t="s">
        <v>322</v>
      </c>
      <c r="C66" s="52"/>
      <c r="D66" s="52"/>
      <c r="E66" s="52"/>
      <c r="F66" s="52"/>
      <c r="G66" s="52"/>
      <c r="H66" s="52"/>
      <c r="I66" s="52"/>
      <c r="J66" s="52"/>
    </row>
    <row r="67" spans="1:10" ht="25.5" customHeight="1">
      <c r="A67" s="118"/>
      <c r="B67" s="52" t="s">
        <v>323</v>
      </c>
      <c r="C67" s="52"/>
      <c r="D67" s="52"/>
      <c r="E67" s="52"/>
      <c r="F67" s="52"/>
      <c r="G67" s="52"/>
      <c r="H67" s="52"/>
      <c r="I67" s="52"/>
      <c r="J67" s="52"/>
    </row>
    <row r="68" spans="1:10" ht="38.25" customHeight="1">
      <c r="A68" s="118"/>
      <c r="B68" s="52" t="s">
        <v>324</v>
      </c>
      <c r="C68" s="52"/>
      <c r="D68" s="52"/>
      <c r="E68" s="52"/>
      <c r="F68" s="52"/>
      <c r="G68" s="52"/>
      <c r="H68" s="52"/>
      <c r="I68" s="52"/>
      <c r="J68" s="52"/>
    </row>
    <row r="69" spans="1:10" ht="25.5" customHeight="1">
      <c r="A69" s="118"/>
      <c r="B69" s="52" t="s">
        <v>325</v>
      </c>
      <c r="C69" s="52"/>
      <c r="D69" s="52"/>
      <c r="E69" s="52"/>
      <c r="F69" s="52"/>
      <c r="G69" s="52"/>
      <c r="H69" s="52"/>
      <c r="I69" s="52"/>
      <c r="J69" s="52"/>
    </row>
    <row r="70" spans="1:10">
      <c r="A70" s="118"/>
      <c r="B70" s="34"/>
      <c r="C70" s="34"/>
      <c r="D70" s="34"/>
      <c r="E70" s="34"/>
      <c r="F70" s="34"/>
      <c r="G70" s="34"/>
      <c r="H70" s="34"/>
      <c r="I70" s="34"/>
      <c r="J70" s="34"/>
    </row>
    <row r="71" spans="1:10">
      <c r="A71" s="118"/>
      <c r="B71" s="17"/>
      <c r="C71" s="17"/>
      <c r="D71" s="17"/>
      <c r="E71" s="17"/>
      <c r="F71" s="17"/>
      <c r="G71" s="17"/>
      <c r="H71" s="17"/>
      <c r="I71" s="17"/>
      <c r="J71" s="17"/>
    </row>
    <row r="72" spans="1:10">
      <c r="A72" s="118"/>
      <c r="B72" s="16"/>
      <c r="C72" s="16"/>
      <c r="D72" s="43" t="s">
        <v>195</v>
      </c>
      <c r="E72" s="43"/>
      <c r="F72" s="43"/>
      <c r="G72" s="16"/>
      <c r="H72" s="43" t="s">
        <v>326</v>
      </c>
      <c r="I72" s="43"/>
      <c r="J72" s="43"/>
    </row>
    <row r="73" spans="1:10" ht="15.75" thickBot="1">
      <c r="A73" s="118"/>
      <c r="B73" s="16"/>
      <c r="C73" s="16"/>
      <c r="D73" s="125">
        <v>41637</v>
      </c>
      <c r="E73" s="125"/>
      <c r="F73" s="125"/>
      <c r="G73" s="16"/>
      <c r="H73" s="46">
        <v>41392</v>
      </c>
      <c r="I73" s="46"/>
      <c r="J73" s="46"/>
    </row>
    <row r="74" spans="1:10">
      <c r="A74" s="118"/>
      <c r="B74" s="16"/>
      <c r="C74" s="16"/>
      <c r="D74" s="40" t="s">
        <v>327</v>
      </c>
      <c r="E74" s="40"/>
      <c r="F74" s="40"/>
      <c r="G74" s="40"/>
      <c r="H74" s="40"/>
      <c r="I74" s="40"/>
      <c r="J74" s="40"/>
    </row>
    <row r="75" spans="1:10">
      <c r="A75" s="118"/>
      <c r="B75" s="47" t="s">
        <v>42</v>
      </c>
      <c r="C75" s="48"/>
      <c r="D75" s="47" t="s">
        <v>199</v>
      </c>
      <c r="E75" s="49">
        <v>9573.7000000000007</v>
      </c>
      <c r="F75" s="48"/>
      <c r="G75" s="48"/>
      <c r="H75" s="47" t="s">
        <v>199</v>
      </c>
      <c r="I75" s="49">
        <v>13221.1</v>
      </c>
      <c r="J75" s="48"/>
    </row>
    <row r="76" spans="1:10">
      <c r="A76" s="118"/>
      <c r="B76" s="47"/>
      <c r="C76" s="48"/>
      <c r="D76" s="47"/>
      <c r="E76" s="49"/>
      <c r="F76" s="48"/>
      <c r="G76" s="48"/>
      <c r="H76" s="47"/>
      <c r="I76" s="49"/>
      <c r="J76" s="48"/>
    </row>
    <row r="77" spans="1:10">
      <c r="A77" s="118"/>
      <c r="B77" s="52" t="s">
        <v>206</v>
      </c>
      <c r="C77" s="53"/>
      <c r="D77" s="67">
        <v>192.9</v>
      </c>
      <c r="E77" s="67"/>
      <c r="F77" s="53"/>
      <c r="G77" s="53"/>
      <c r="H77" s="67">
        <v>219.6</v>
      </c>
      <c r="I77" s="67"/>
      <c r="J77" s="53"/>
    </row>
    <row r="78" spans="1:10">
      <c r="A78" s="118"/>
      <c r="B78" s="52"/>
      <c r="C78" s="53"/>
      <c r="D78" s="67"/>
      <c r="E78" s="67"/>
      <c r="F78" s="53"/>
      <c r="G78" s="53"/>
      <c r="H78" s="67"/>
      <c r="I78" s="67"/>
      <c r="J78" s="53"/>
    </row>
    <row r="79" spans="1:10" ht="25.5" customHeight="1">
      <c r="A79" s="118"/>
      <c r="B79" s="52" t="s">
        <v>328</v>
      </c>
      <c r="C79" s="52"/>
      <c r="D79" s="52"/>
      <c r="E79" s="52"/>
      <c r="F79" s="52"/>
      <c r="G79" s="52"/>
      <c r="H79" s="52"/>
      <c r="I79" s="52"/>
      <c r="J79" s="52"/>
    </row>
    <row r="80" spans="1:10">
      <c r="A80" s="118"/>
      <c r="B80" s="120" t="s">
        <v>329</v>
      </c>
      <c r="C80" s="120"/>
      <c r="D80" s="120"/>
      <c r="E80" s="120"/>
      <c r="F80" s="120"/>
      <c r="G80" s="120"/>
      <c r="H80" s="120"/>
      <c r="I80" s="120"/>
      <c r="J80" s="120"/>
    </row>
    <row r="81" spans="1:10" ht="51" customHeight="1">
      <c r="A81" s="118"/>
      <c r="B81" s="53" t="s">
        <v>330</v>
      </c>
      <c r="C81" s="53"/>
      <c r="D81" s="53"/>
      <c r="E81" s="53"/>
      <c r="F81" s="53"/>
      <c r="G81" s="53"/>
      <c r="H81" s="53"/>
      <c r="I81" s="53"/>
      <c r="J81" s="53"/>
    </row>
    <row r="82" spans="1:10" ht="38.25" customHeight="1">
      <c r="A82" s="118"/>
      <c r="B82" s="53" t="s">
        <v>331</v>
      </c>
      <c r="C82" s="53"/>
      <c r="D82" s="53"/>
      <c r="E82" s="53"/>
      <c r="F82" s="53"/>
      <c r="G82" s="53"/>
      <c r="H82" s="53"/>
      <c r="I82" s="53"/>
      <c r="J82" s="53"/>
    </row>
    <row r="83" spans="1:10" ht="63.75" customHeight="1">
      <c r="A83" s="118"/>
      <c r="B83" s="53" t="s">
        <v>332</v>
      </c>
      <c r="C83" s="53"/>
      <c r="D83" s="53"/>
      <c r="E83" s="53"/>
      <c r="F83" s="53"/>
      <c r="G83" s="53"/>
      <c r="H83" s="53"/>
      <c r="I83" s="53"/>
      <c r="J83" s="53"/>
    </row>
    <row r="84" spans="1:10" ht="63.75" customHeight="1">
      <c r="A84" s="118"/>
      <c r="B84" s="53" t="s">
        <v>333</v>
      </c>
      <c r="C84" s="53"/>
      <c r="D84" s="53"/>
      <c r="E84" s="53"/>
      <c r="F84" s="53"/>
      <c r="G84" s="53"/>
      <c r="H84" s="53"/>
      <c r="I84" s="53"/>
      <c r="J84" s="53"/>
    </row>
    <row r="85" spans="1:10">
      <c r="A85" s="118"/>
      <c r="B85" s="124" t="s">
        <v>334</v>
      </c>
      <c r="C85" s="124"/>
      <c r="D85" s="124"/>
      <c r="E85" s="124"/>
      <c r="F85" s="124"/>
      <c r="G85" s="124"/>
      <c r="H85" s="124"/>
      <c r="I85" s="124"/>
      <c r="J85" s="124"/>
    </row>
    <row r="86" spans="1:10">
      <c r="A86" s="118"/>
      <c r="B86" s="53" t="s">
        <v>335</v>
      </c>
      <c r="C86" s="53"/>
      <c r="D86" s="53"/>
      <c r="E86" s="53"/>
      <c r="F86" s="53"/>
      <c r="G86" s="53"/>
      <c r="H86" s="53"/>
      <c r="I86" s="53"/>
      <c r="J86" s="53"/>
    </row>
    <row r="87" spans="1:10" ht="38.25" customHeight="1">
      <c r="A87" s="118"/>
      <c r="B87" s="53" t="s">
        <v>336</v>
      </c>
      <c r="C87" s="53"/>
      <c r="D87" s="53"/>
      <c r="E87" s="53"/>
      <c r="F87" s="53"/>
      <c r="G87" s="53"/>
      <c r="H87" s="53"/>
      <c r="I87" s="53"/>
      <c r="J87" s="53"/>
    </row>
    <row r="88" spans="1:10" ht="38.25" customHeight="1">
      <c r="A88" s="118"/>
      <c r="B88" s="53" t="s">
        <v>337</v>
      </c>
      <c r="C88" s="53"/>
      <c r="D88" s="53"/>
      <c r="E88" s="53"/>
      <c r="F88" s="53"/>
      <c r="G88" s="53"/>
      <c r="H88" s="53"/>
      <c r="I88" s="53"/>
      <c r="J88" s="53"/>
    </row>
    <row r="89" spans="1:10" ht="25.5" customHeight="1">
      <c r="A89" s="118"/>
      <c r="B89" s="52" t="s">
        <v>338</v>
      </c>
      <c r="C89" s="52"/>
      <c r="D89" s="52"/>
      <c r="E89" s="52"/>
      <c r="F89" s="52"/>
      <c r="G89" s="52"/>
      <c r="H89" s="52"/>
      <c r="I89" s="52"/>
      <c r="J89" s="52"/>
    </row>
    <row r="90" spans="1:10" ht="38.25" customHeight="1">
      <c r="A90" s="118"/>
      <c r="B90" s="52" t="s">
        <v>339</v>
      </c>
      <c r="C90" s="52"/>
      <c r="D90" s="52"/>
      <c r="E90" s="52"/>
      <c r="F90" s="52"/>
      <c r="G90" s="52"/>
      <c r="H90" s="52"/>
      <c r="I90" s="52"/>
      <c r="J90" s="52"/>
    </row>
  </sheetData>
  <mergeCells count="146">
    <mergeCell ref="B90:J90"/>
    <mergeCell ref="B84:J84"/>
    <mergeCell ref="B85:J85"/>
    <mergeCell ref="B86:J86"/>
    <mergeCell ref="B87:J87"/>
    <mergeCell ref="B88:J88"/>
    <mergeCell ref="B89:J89"/>
    <mergeCell ref="B69:J69"/>
    <mergeCell ref="B79:J79"/>
    <mergeCell ref="B80:J80"/>
    <mergeCell ref="B81:J81"/>
    <mergeCell ref="B82:J82"/>
    <mergeCell ref="B83:J83"/>
    <mergeCell ref="B63:J63"/>
    <mergeCell ref="B64:J64"/>
    <mergeCell ref="B65:J65"/>
    <mergeCell ref="B66:J66"/>
    <mergeCell ref="B67:J67"/>
    <mergeCell ref="B68:J68"/>
    <mergeCell ref="B8:J8"/>
    <mergeCell ref="B9:J9"/>
    <mergeCell ref="B10:J10"/>
    <mergeCell ref="B11:J11"/>
    <mergeCell ref="B57:J57"/>
    <mergeCell ref="B58:J58"/>
    <mergeCell ref="J77:J78"/>
    <mergeCell ref="A1:A2"/>
    <mergeCell ref="B1:J1"/>
    <mergeCell ref="B2:J2"/>
    <mergeCell ref="B3:J3"/>
    <mergeCell ref="A4:A90"/>
    <mergeCell ref="B4:J4"/>
    <mergeCell ref="B5:J5"/>
    <mergeCell ref="B6:J6"/>
    <mergeCell ref="B7:J7"/>
    <mergeCell ref="G75:G76"/>
    <mergeCell ref="H75:H76"/>
    <mergeCell ref="I75:I76"/>
    <mergeCell ref="J75:J76"/>
    <mergeCell ref="B77:B78"/>
    <mergeCell ref="C77:C78"/>
    <mergeCell ref="D77:E78"/>
    <mergeCell ref="F77:F78"/>
    <mergeCell ref="G77:G78"/>
    <mergeCell ref="H77:I78"/>
    <mergeCell ref="D72:F72"/>
    <mergeCell ref="H72:J72"/>
    <mergeCell ref="D73:F73"/>
    <mergeCell ref="H73:J73"/>
    <mergeCell ref="D74:J74"/>
    <mergeCell ref="B75:B76"/>
    <mergeCell ref="C75:C76"/>
    <mergeCell ref="D75:D76"/>
    <mergeCell ref="E75:E76"/>
    <mergeCell ref="F75:F76"/>
    <mergeCell ref="B55:B56"/>
    <mergeCell ref="C55:C56"/>
    <mergeCell ref="D55:D56"/>
    <mergeCell ref="E55:E56"/>
    <mergeCell ref="F55:F56"/>
    <mergeCell ref="B70:J70"/>
    <mergeCell ref="B59:J59"/>
    <mergeCell ref="B60:J60"/>
    <mergeCell ref="B61:J61"/>
    <mergeCell ref="B62:J62"/>
    <mergeCell ref="B50:B51"/>
    <mergeCell ref="C50:C51"/>
    <mergeCell ref="D50:E51"/>
    <mergeCell ref="F50:F51"/>
    <mergeCell ref="D52:F52"/>
    <mergeCell ref="B53:B54"/>
    <mergeCell ref="C53:C54"/>
    <mergeCell ref="D53:E54"/>
    <mergeCell ref="F53:F5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B34"/>
    <mergeCell ref="C33:C34"/>
    <mergeCell ref="D33:E34"/>
    <mergeCell ref="F33:F34"/>
    <mergeCell ref="D35:F35"/>
    <mergeCell ref="B36:B37"/>
    <mergeCell ref="C36:C37"/>
    <mergeCell ref="D36:E37"/>
    <mergeCell ref="F36:F37"/>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693</v>
      </c>
      <c r="B1" s="1" t="s">
        <v>3</v>
      </c>
    </row>
    <row r="2" spans="1:2">
      <c r="A2" s="2" t="s">
        <v>37</v>
      </c>
      <c r="B2" s="4" t="s">
        <v>7</v>
      </c>
    </row>
    <row r="3" spans="1:2">
      <c r="A3" s="3" t="s">
        <v>1694</v>
      </c>
      <c r="B3" s="4" t="s">
        <v>7</v>
      </c>
    </row>
    <row r="4" spans="1:2" ht="30">
      <c r="A4" s="2" t="s">
        <v>110</v>
      </c>
      <c r="B4" s="6">
        <v>1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42578125" bestFit="1" customWidth="1"/>
  </cols>
  <sheetData>
    <row r="1" spans="1:3" ht="45">
      <c r="A1" s="1" t="s">
        <v>1695</v>
      </c>
      <c r="B1" s="1" t="s">
        <v>36</v>
      </c>
      <c r="C1" s="1" t="s">
        <v>1697</v>
      </c>
    </row>
    <row r="2" spans="1:3" ht="30">
      <c r="A2" s="1" t="s">
        <v>1696</v>
      </c>
      <c r="B2" s="1" t="s">
        <v>40</v>
      </c>
      <c r="C2" s="1" t="s">
        <v>38</v>
      </c>
    </row>
    <row r="3" spans="1:3" ht="30">
      <c r="A3" s="2" t="s">
        <v>1698</v>
      </c>
      <c r="B3" s="4" t="s">
        <v>7</v>
      </c>
      <c r="C3" s="4" t="s">
        <v>7</v>
      </c>
    </row>
    <row r="4" spans="1:3" ht="30">
      <c r="A4" s="3" t="s">
        <v>1699</v>
      </c>
      <c r="B4" s="4" t="s">
        <v>7</v>
      </c>
      <c r="C4" s="4" t="s">
        <v>7</v>
      </c>
    </row>
    <row r="5" spans="1:3">
      <c r="A5" s="2" t="s">
        <v>169</v>
      </c>
      <c r="B5" s="6">
        <v>19068079</v>
      </c>
      <c r="C5" s="6">
        <v>28244783</v>
      </c>
    </row>
    <row r="6" spans="1:3">
      <c r="A6" s="2" t="s">
        <v>141</v>
      </c>
      <c r="B6" s="9">
        <v>-386.4</v>
      </c>
      <c r="C6" s="9">
        <v>-575.9</v>
      </c>
    </row>
    <row r="7" spans="1:3" ht="30">
      <c r="A7" s="2" t="s">
        <v>1700</v>
      </c>
      <c r="B7" s="4" t="s">
        <v>7</v>
      </c>
      <c r="C7" s="9">
        <v>20.3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30">
      <c r="A1" s="1" t="s">
        <v>1701</v>
      </c>
      <c r="B1" s="1" t="s">
        <v>38</v>
      </c>
      <c r="C1" s="1" t="s">
        <v>40</v>
      </c>
      <c r="D1" s="1" t="s">
        <v>41</v>
      </c>
    </row>
    <row r="2" spans="1:4">
      <c r="A2" s="2" t="s">
        <v>39</v>
      </c>
      <c r="B2" s="4" t="s">
        <v>7</v>
      </c>
      <c r="C2" s="4" t="s">
        <v>7</v>
      </c>
      <c r="D2" s="4" t="s">
        <v>7</v>
      </c>
    </row>
    <row r="3" spans="1:4">
      <c r="A3" s="3" t="s">
        <v>1694</v>
      </c>
      <c r="B3" s="4" t="s">
        <v>7</v>
      </c>
      <c r="C3" s="4" t="s">
        <v>7</v>
      </c>
      <c r="D3" s="4" t="s">
        <v>7</v>
      </c>
    </row>
    <row r="4" spans="1:4" ht="30">
      <c r="A4" s="2" t="s">
        <v>107</v>
      </c>
      <c r="B4" s="6">
        <v>1000000</v>
      </c>
      <c r="C4" s="6">
        <v>1000000</v>
      </c>
      <c r="D4" s="6">
        <v>1000000</v>
      </c>
    </row>
    <row r="5" spans="1:4" ht="30">
      <c r="A5" s="2" t="s">
        <v>106</v>
      </c>
      <c r="B5" s="7">
        <v>1</v>
      </c>
      <c r="C5" s="7">
        <v>1</v>
      </c>
      <c r="D5" s="7">
        <v>1</v>
      </c>
    </row>
    <row r="6" spans="1:4">
      <c r="A6" s="2" t="s">
        <v>1702</v>
      </c>
      <c r="B6" s="4">
        <v>0</v>
      </c>
      <c r="C6" s="4" t="s">
        <v>7</v>
      </c>
      <c r="D6"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7" width="27.42578125" bestFit="1" customWidth="1"/>
    <col min="8" max="11" width="28.85546875" bestFit="1" customWidth="1"/>
    <col min="12" max="14" width="27.42578125" bestFit="1" customWidth="1"/>
  </cols>
  <sheetData>
    <row r="1" spans="1:14" ht="15" customHeight="1">
      <c r="A1" s="1" t="s">
        <v>1703</v>
      </c>
      <c r="B1" s="1" t="s">
        <v>34</v>
      </c>
      <c r="C1" s="11" t="s">
        <v>35</v>
      </c>
      <c r="D1" s="11"/>
      <c r="E1" s="11" t="s">
        <v>36</v>
      </c>
      <c r="F1" s="11"/>
      <c r="G1" s="11"/>
      <c r="H1" s="1" t="s">
        <v>35</v>
      </c>
      <c r="I1" s="11" t="s">
        <v>36</v>
      </c>
      <c r="J1" s="11"/>
      <c r="K1" s="11"/>
      <c r="L1" s="1" t="s">
        <v>35</v>
      </c>
      <c r="M1" s="11" t="s">
        <v>36</v>
      </c>
      <c r="N1" s="11"/>
    </row>
    <row r="2" spans="1:14" ht="30">
      <c r="A2" s="1" t="s">
        <v>1696</v>
      </c>
      <c r="B2" s="11" t="s">
        <v>3</v>
      </c>
      <c r="C2" s="1" t="s">
        <v>38</v>
      </c>
      <c r="D2" s="1" t="s">
        <v>38</v>
      </c>
      <c r="E2" s="1" t="s">
        <v>40</v>
      </c>
      <c r="F2" s="1" t="s">
        <v>41</v>
      </c>
      <c r="G2" s="8">
        <v>40664</v>
      </c>
      <c r="H2" s="1" t="s">
        <v>38</v>
      </c>
      <c r="I2" s="1" t="s">
        <v>40</v>
      </c>
      <c r="J2" s="1" t="s">
        <v>41</v>
      </c>
      <c r="K2" s="8">
        <v>40664</v>
      </c>
      <c r="L2" s="1" t="s">
        <v>38</v>
      </c>
      <c r="M2" s="1" t="s">
        <v>40</v>
      </c>
      <c r="N2" s="1" t="s">
        <v>41</v>
      </c>
    </row>
    <row r="3" spans="1:14">
      <c r="A3" s="1"/>
      <c r="B3" s="11"/>
      <c r="C3" s="1" t="s">
        <v>1704</v>
      </c>
      <c r="D3" s="1" t="s">
        <v>1704</v>
      </c>
      <c r="E3" s="1" t="s">
        <v>1704</v>
      </c>
      <c r="F3" s="1" t="s">
        <v>1704</v>
      </c>
      <c r="G3" s="1" t="s">
        <v>1704</v>
      </c>
      <c r="H3" s="1" t="s">
        <v>1704</v>
      </c>
      <c r="I3" s="1" t="s">
        <v>1704</v>
      </c>
      <c r="J3" s="1" t="s">
        <v>1704</v>
      </c>
      <c r="K3" s="1" t="s">
        <v>1704</v>
      </c>
      <c r="L3" s="1" t="s">
        <v>1706</v>
      </c>
      <c r="M3" s="1" t="s">
        <v>1706</v>
      </c>
      <c r="N3" s="1" t="s">
        <v>1706</v>
      </c>
    </row>
    <row r="4" spans="1:14">
      <c r="A4" s="1"/>
      <c r="B4" s="11"/>
      <c r="C4" s="1"/>
      <c r="D4" s="1" t="s">
        <v>825</v>
      </c>
      <c r="E4" s="1" t="s">
        <v>825</v>
      </c>
      <c r="F4" s="1" t="s">
        <v>825</v>
      </c>
      <c r="G4" s="1" t="s">
        <v>825</v>
      </c>
      <c r="H4" s="1" t="s">
        <v>1705</v>
      </c>
      <c r="I4" s="1" t="s">
        <v>1705</v>
      </c>
      <c r="J4" s="1" t="s">
        <v>1705</v>
      </c>
      <c r="K4" s="1" t="s">
        <v>1705</v>
      </c>
      <c r="L4" s="1" t="s">
        <v>1704</v>
      </c>
      <c r="M4" s="1" t="s">
        <v>1704</v>
      </c>
      <c r="N4" s="1" t="s">
        <v>1704</v>
      </c>
    </row>
    <row r="5" spans="1:14" ht="45">
      <c r="A5" s="3" t="s">
        <v>1707</v>
      </c>
      <c r="B5" s="4" t="s">
        <v>7</v>
      </c>
      <c r="C5" s="4" t="s">
        <v>7</v>
      </c>
      <c r="D5" s="4" t="s">
        <v>7</v>
      </c>
      <c r="E5" s="4" t="s">
        <v>7</v>
      </c>
      <c r="F5" s="4" t="s">
        <v>7</v>
      </c>
      <c r="G5" s="4" t="s">
        <v>7</v>
      </c>
      <c r="H5" s="4" t="s">
        <v>7</v>
      </c>
      <c r="I5" s="4" t="s">
        <v>7</v>
      </c>
      <c r="J5" s="4" t="s">
        <v>7</v>
      </c>
      <c r="K5" s="4" t="s">
        <v>7</v>
      </c>
      <c r="L5" s="4" t="s">
        <v>7</v>
      </c>
      <c r="M5" s="4" t="s">
        <v>7</v>
      </c>
      <c r="N5" s="4" t="s">
        <v>7</v>
      </c>
    </row>
    <row r="6" spans="1:14">
      <c r="A6" s="2" t="s">
        <v>1708</v>
      </c>
      <c r="B6" s="4" t="s">
        <v>7</v>
      </c>
      <c r="C6" s="9">
        <v>82.1</v>
      </c>
      <c r="D6" s="4" t="s">
        <v>7</v>
      </c>
      <c r="E6" s="4" t="s">
        <v>7</v>
      </c>
      <c r="F6" s="4" t="s">
        <v>7</v>
      </c>
      <c r="G6" s="4" t="s">
        <v>7</v>
      </c>
      <c r="H6" s="4" t="s">
        <v>7</v>
      </c>
      <c r="I6" s="4" t="s">
        <v>7</v>
      </c>
      <c r="J6" s="4" t="s">
        <v>7</v>
      </c>
      <c r="K6" s="4" t="s">
        <v>7</v>
      </c>
      <c r="L6" s="4" t="s">
        <v>7</v>
      </c>
      <c r="M6" s="4" t="s">
        <v>7</v>
      </c>
      <c r="N6" s="4" t="s">
        <v>7</v>
      </c>
    </row>
    <row r="7" spans="1:14">
      <c r="A7" s="2" t="s">
        <v>1709</v>
      </c>
      <c r="B7" s="4" t="s">
        <v>7</v>
      </c>
      <c r="C7" s="4" t="s">
        <v>7</v>
      </c>
      <c r="D7" s="4" t="s">
        <v>7</v>
      </c>
      <c r="E7" s="4" t="s">
        <v>7</v>
      </c>
      <c r="F7" s="4" t="s">
        <v>7</v>
      </c>
      <c r="G7" s="4" t="s">
        <v>7</v>
      </c>
      <c r="H7" s="4" t="s">
        <v>7</v>
      </c>
      <c r="I7" s="4" t="s">
        <v>7</v>
      </c>
      <c r="J7" s="4" t="s">
        <v>7</v>
      </c>
      <c r="K7" s="4" t="s">
        <v>7</v>
      </c>
      <c r="L7" s="4">
        <v>6.5</v>
      </c>
      <c r="M7" s="4" t="s">
        <v>7</v>
      </c>
      <c r="N7" s="4" t="s">
        <v>7</v>
      </c>
    </row>
    <row r="8" spans="1:14">
      <c r="A8" s="2" t="s">
        <v>1710</v>
      </c>
      <c r="B8" s="4" t="s">
        <v>7</v>
      </c>
      <c r="C8" s="4" t="s">
        <v>7</v>
      </c>
      <c r="D8" s="4">
        <v>1.2</v>
      </c>
      <c r="E8" s="4">
        <v>4.9000000000000004</v>
      </c>
      <c r="F8" s="4">
        <v>6.1</v>
      </c>
      <c r="G8" s="4">
        <v>3.8</v>
      </c>
      <c r="H8" s="4">
        <v>5.3</v>
      </c>
      <c r="I8" s="4">
        <v>8.1</v>
      </c>
      <c r="J8" s="4">
        <v>8.3000000000000007</v>
      </c>
      <c r="K8" s="4">
        <v>7.5</v>
      </c>
      <c r="L8" s="4" t="s">
        <v>7</v>
      </c>
      <c r="M8" s="4" t="s">
        <v>7</v>
      </c>
      <c r="N8" s="4" t="s">
        <v>7</v>
      </c>
    </row>
    <row r="9" spans="1:14" ht="30">
      <c r="A9" s="2" t="s">
        <v>1711</v>
      </c>
      <c r="B9" s="4" t="s">
        <v>7</v>
      </c>
      <c r="C9" s="4" t="s">
        <v>7</v>
      </c>
      <c r="D9" s="4">
        <v>0.4</v>
      </c>
      <c r="E9" s="4">
        <v>1.8</v>
      </c>
      <c r="F9" s="4">
        <v>2.4</v>
      </c>
      <c r="G9" s="4">
        <v>1.5</v>
      </c>
      <c r="H9" s="4">
        <v>1.9</v>
      </c>
      <c r="I9" s="4">
        <v>3</v>
      </c>
      <c r="J9" s="4">
        <v>3.2</v>
      </c>
      <c r="K9" s="4">
        <v>2.9</v>
      </c>
      <c r="L9" s="4" t="s">
        <v>7</v>
      </c>
      <c r="M9" s="4" t="s">
        <v>7</v>
      </c>
      <c r="N9" s="4" t="s">
        <v>7</v>
      </c>
    </row>
    <row r="10" spans="1:14" ht="30">
      <c r="A10" s="2" t="s">
        <v>1712</v>
      </c>
      <c r="B10" s="4" t="s">
        <v>7</v>
      </c>
      <c r="C10" s="4" t="s">
        <v>7</v>
      </c>
      <c r="D10" s="4" t="s">
        <v>7</v>
      </c>
      <c r="E10" s="4" t="s">
        <v>7</v>
      </c>
      <c r="F10" s="4" t="s">
        <v>7</v>
      </c>
      <c r="G10" s="4" t="s">
        <v>7</v>
      </c>
      <c r="H10" s="4" t="s">
        <v>7</v>
      </c>
      <c r="I10" s="4" t="s">
        <v>7</v>
      </c>
      <c r="J10" s="4" t="s">
        <v>7</v>
      </c>
      <c r="K10" s="4" t="s">
        <v>7</v>
      </c>
      <c r="L10" s="6">
        <v>139730</v>
      </c>
      <c r="M10" s="6">
        <v>450241</v>
      </c>
      <c r="N10" s="4" t="s">
        <v>7</v>
      </c>
    </row>
    <row r="11" spans="1:14" ht="75">
      <c r="A11" s="2" t="s">
        <v>1713</v>
      </c>
      <c r="B11" s="4" t="s">
        <v>7</v>
      </c>
      <c r="C11" s="4" t="s">
        <v>7</v>
      </c>
      <c r="D11" s="4" t="s">
        <v>7</v>
      </c>
      <c r="E11" s="9">
        <v>8.92</v>
      </c>
      <c r="F11" s="9">
        <v>9.36</v>
      </c>
      <c r="G11" s="9">
        <v>6.61</v>
      </c>
      <c r="H11" s="4" t="s">
        <v>7</v>
      </c>
      <c r="I11" s="4" t="s">
        <v>7</v>
      </c>
      <c r="J11" s="4" t="s">
        <v>7</v>
      </c>
      <c r="K11" s="4" t="s">
        <v>7</v>
      </c>
      <c r="L11" s="4" t="s">
        <v>7</v>
      </c>
      <c r="M11" s="4" t="s">
        <v>7</v>
      </c>
      <c r="N11" s="4" t="s">
        <v>7</v>
      </c>
    </row>
    <row r="12" spans="1:14" ht="60">
      <c r="A12" s="2" t="s">
        <v>1714</v>
      </c>
      <c r="B12" s="4" t="s">
        <v>7</v>
      </c>
      <c r="C12" s="4" t="s">
        <v>7</v>
      </c>
      <c r="D12" s="4" t="s">
        <v>7</v>
      </c>
      <c r="E12" s="4">
        <v>2.4</v>
      </c>
      <c r="F12" s="4">
        <v>0.9</v>
      </c>
      <c r="G12" s="4">
        <v>0.4</v>
      </c>
      <c r="H12" s="4">
        <v>12.2</v>
      </c>
      <c r="I12" s="4">
        <v>10.9</v>
      </c>
      <c r="J12" s="4">
        <v>15.2</v>
      </c>
      <c r="K12" s="4" t="s">
        <v>7</v>
      </c>
      <c r="L12" s="4" t="s">
        <v>7</v>
      </c>
      <c r="M12" s="4" t="s">
        <v>7</v>
      </c>
      <c r="N12" s="4" t="s">
        <v>7</v>
      </c>
    </row>
    <row r="13" spans="1:14" ht="75">
      <c r="A13" s="2" t="s">
        <v>1715</v>
      </c>
      <c r="B13" s="4" t="s">
        <v>7</v>
      </c>
      <c r="C13" s="4" t="s">
        <v>7</v>
      </c>
      <c r="D13" s="4" t="s">
        <v>7</v>
      </c>
      <c r="E13" s="4" t="s">
        <v>7</v>
      </c>
      <c r="F13" s="4" t="s">
        <v>7</v>
      </c>
      <c r="G13" s="4" t="s">
        <v>7</v>
      </c>
      <c r="H13" s="9">
        <v>33.700000000000003</v>
      </c>
      <c r="I13" s="9">
        <v>21.03</v>
      </c>
      <c r="J13" s="9">
        <v>20.63</v>
      </c>
      <c r="K13" s="9">
        <v>17.57</v>
      </c>
      <c r="L13" s="4" t="s">
        <v>7</v>
      </c>
      <c r="M13" s="4" t="s">
        <v>7</v>
      </c>
      <c r="N13" s="4" t="s">
        <v>7</v>
      </c>
    </row>
    <row r="14" spans="1:14" ht="45">
      <c r="A14" s="2" t="s">
        <v>1716</v>
      </c>
      <c r="B14" s="4" t="s">
        <v>7</v>
      </c>
      <c r="C14" s="4" t="s">
        <v>7</v>
      </c>
      <c r="D14" s="4" t="s">
        <v>7</v>
      </c>
      <c r="E14" s="4" t="s">
        <v>7</v>
      </c>
      <c r="F14" s="4" t="s">
        <v>7</v>
      </c>
      <c r="G14" s="4" t="s">
        <v>7</v>
      </c>
      <c r="H14" s="4" t="s">
        <v>7</v>
      </c>
      <c r="I14" s="4" t="s">
        <v>7</v>
      </c>
      <c r="J14" s="4" t="s">
        <v>7</v>
      </c>
      <c r="K14" s="4" t="s">
        <v>7</v>
      </c>
      <c r="L14" s="4">
        <v>0.8</v>
      </c>
      <c r="M14" s="4">
        <v>3.5</v>
      </c>
      <c r="N14" s="4">
        <v>4.9000000000000004</v>
      </c>
    </row>
    <row r="15" spans="1:14">
      <c r="A15" s="2" t="s">
        <v>1558</v>
      </c>
      <c r="B15" s="9">
        <v>79.400000000000006</v>
      </c>
      <c r="C15" s="4" t="s">
        <v>7</v>
      </c>
      <c r="D15" s="4" t="s">
        <v>7</v>
      </c>
      <c r="E15" s="4" t="s">
        <v>7</v>
      </c>
      <c r="F15" s="4" t="s">
        <v>7</v>
      </c>
      <c r="G15" s="4" t="s">
        <v>7</v>
      </c>
      <c r="H15" s="4" t="s">
        <v>7</v>
      </c>
      <c r="I15" s="4" t="s">
        <v>7</v>
      </c>
      <c r="J15" s="4" t="s">
        <v>7</v>
      </c>
      <c r="K15" s="4" t="s">
        <v>7</v>
      </c>
      <c r="L15" s="4" t="s">
        <v>7</v>
      </c>
      <c r="M15" s="4" t="s">
        <v>7</v>
      </c>
      <c r="N15" s="4" t="s">
        <v>7</v>
      </c>
    </row>
  </sheetData>
  <mergeCells count="5">
    <mergeCell ref="C1:D1"/>
    <mergeCell ref="E1:G1"/>
    <mergeCell ref="I1:K1"/>
    <mergeCell ref="M1:N1"/>
    <mergeCell ref="B2:B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140625" bestFit="1" customWidth="1"/>
    <col min="4" max="4" width="9.28515625" bestFit="1" customWidth="1"/>
  </cols>
  <sheetData>
    <row r="1" spans="1:4" ht="45" customHeight="1">
      <c r="A1" s="11" t="s">
        <v>1717</v>
      </c>
      <c r="B1" s="11" t="s">
        <v>36</v>
      </c>
      <c r="C1" s="11"/>
      <c r="D1" s="11"/>
    </row>
    <row r="2" spans="1:4">
      <c r="A2" s="11"/>
      <c r="B2" s="1" t="s">
        <v>40</v>
      </c>
      <c r="C2" s="1" t="s">
        <v>41</v>
      </c>
      <c r="D2" s="8">
        <v>40664</v>
      </c>
    </row>
    <row r="3" spans="1:4" ht="30">
      <c r="A3" s="2" t="s">
        <v>1718</v>
      </c>
      <c r="B3" s="4" t="s">
        <v>7</v>
      </c>
      <c r="C3" s="4" t="s">
        <v>7</v>
      </c>
      <c r="D3" s="4" t="s">
        <v>7</v>
      </c>
    </row>
    <row r="4" spans="1:4" ht="45">
      <c r="A4" s="3" t="s">
        <v>1707</v>
      </c>
      <c r="B4" s="4" t="s">
        <v>7</v>
      </c>
      <c r="C4" s="4" t="s">
        <v>7</v>
      </c>
      <c r="D4" s="4" t="s">
        <v>7</v>
      </c>
    </row>
    <row r="5" spans="1:4" ht="60">
      <c r="A5" s="2" t="s">
        <v>1719</v>
      </c>
      <c r="B5" s="254">
        <v>0.56999999999999995</v>
      </c>
      <c r="C5" s="254">
        <v>0.55000000000000004</v>
      </c>
      <c r="D5" s="254">
        <v>0.54</v>
      </c>
    </row>
    <row r="6" spans="1:4" ht="60">
      <c r="A6" s="2" t="s">
        <v>1720</v>
      </c>
      <c r="B6" s="254">
        <v>0</v>
      </c>
      <c r="C6" s="254">
        <v>0</v>
      </c>
      <c r="D6" s="254">
        <v>0</v>
      </c>
    </row>
    <row r="7" spans="1:4" ht="60">
      <c r="A7" s="2" t="s">
        <v>1721</v>
      </c>
      <c r="B7" s="254">
        <v>5.1999999999999998E-3</v>
      </c>
      <c r="C7" s="254">
        <v>1.11E-2</v>
      </c>
      <c r="D7" s="254">
        <v>1.6199999999999999E-2</v>
      </c>
    </row>
    <row r="8" spans="1:4" ht="60">
      <c r="A8" s="2" t="s">
        <v>1722</v>
      </c>
      <c r="B8" s="4" t="s">
        <v>1723</v>
      </c>
      <c r="C8" s="4" t="s">
        <v>1723</v>
      </c>
      <c r="D8" s="4" t="s">
        <v>17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42578125" bestFit="1" customWidth="1"/>
    <col min="3" max="3" width="12.140625" bestFit="1" customWidth="1"/>
  </cols>
  <sheetData>
    <row r="1" spans="1:3" ht="60">
      <c r="A1" s="1" t="s">
        <v>1724</v>
      </c>
      <c r="B1" s="1" t="s">
        <v>35</v>
      </c>
      <c r="C1" s="1"/>
    </row>
    <row r="2" spans="1:3" ht="30">
      <c r="A2" s="1" t="s">
        <v>1696</v>
      </c>
      <c r="B2" s="1" t="s">
        <v>38</v>
      </c>
      <c r="C2" s="1" t="s">
        <v>40</v>
      </c>
    </row>
    <row r="3" spans="1:3" ht="30">
      <c r="A3" s="2" t="s">
        <v>1718</v>
      </c>
      <c r="B3" s="4" t="s">
        <v>7</v>
      </c>
      <c r="C3" s="4" t="s">
        <v>7</v>
      </c>
    </row>
    <row r="4" spans="1:3" ht="45">
      <c r="A4" s="3" t="s">
        <v>1707</v>
      </c>
      <c r="B4" s="4" t="s">
        <v>7</v>
      </c>
      <c r="C4" s="4" t="s">
        <v>7</v>
      </c>
    </row>
    <row r="5" spans="1:3" ht="45">
      <c r="A5" s="2" t="s">
        <v>1725</v>
      </c>
      <c r="B5" s="6">
        <v>2713113</v>
      </c>
      <c r="C5" s="6">
        <v>2858153</v>
      </c>
    </row>
    <row r="6" spans="1:3" ht="60">
      <c r="A6" s="2" t="s">
        <v>1726</v>
      </c>
      <c r="B6" s="9">
        <v>22.33</v>
      </c>
      <c r="C6" s="9">
        <v>22.34</v>
      </c>
    </row>
    <row r="7" spans="1:3" ht="75">
      <c r="A7" s="2" t="s">
        <v>1727</v>
      </c>
      <c r="B7" s="4" t="s">
        <v>1728</v>
      </c>
      <c r="C7" s="4" t="s">
        <v>7</v>
      </c>
    </row>
    <row r="8" spans="1:3" ht="60">
      <c r="A8" s="2" t="s">
        <v>1729</v>
      </c>
      <c r="B8" s="9">
        <v>31.6</v>
      </c>
      <c r="C8" s="4" t="s">
        <v>7</v>
      </c>
    </row>
    <row r="9" spans="1:3" ht="30">
      <c r="A9" s="2" t="s">
        <v>1730</v>
      </c>
      <c r="B9" s="6">
        <v>-139040</v>
      </c>
      <c r="C9" s="4" t="s">
        <v>7</v>
      </c>
    </row>
    <row r="10" spans="1:3" ht="75">
      <c r="A10" s="2" t="s">
        <v>1731</v>
      </c>
      <c r="B10" s="9">
        <v>22.54</v>
      </c>
      <c r="C10" s="4" t="s">
        <v>7</v>
      </c>
    </row>
    <row r="11" spans="1:3" ht="45">
      <c r="A11" s="2" t="s">
        <v>1732</v>
      </c>
      <c r="B11" s="6">
        <v>-6000</v>
      </c>
      <c r="C11" s="4" t="s">
        <v>7</v>
      </c>
    </row>
    <row r="12" spans="1:3" ht="75">
      <c r="A12" s="2" t="s">
        <v>1733</v>
      </c>
      <c r="B12" s="9">
        <v>21.09</v>
      </c>
      <c r="C12" s="4" t="s">
        <v>7</v>
      </c>
    </row>
    <row r="13" spans="1:3" ht="45">
      <c r="A13" s="2" t="s">
        <v>1734</v>
      </c>
      <c r="B13" s="6">
        <v>2226459</v>
      </c>
      <c r="C13" s="4" t="s">
        <v>7</v>
      </c>
    </row>
    <row r="14" spans="1:3" ht="60">
      <c r="A14" s="2" t="s">
        <v>1735</v>
      </c>
      <c r="B14" s="9">
        <v>22.55</v>
      </c>
      <c r="C14" s="4" t="s">
        <v>7</v>
      </c>
    </row>
    <row r="15" spans="1:3" ht="60">
      <c r="A15" s="2" t="s">
        <v>1736</v>
      </c>
      <c r="B15" s="4" t="s">
        <v>1737</v>
      </c>
      <c r="C15" s="4" t="s">
        <v>7</v>
      </c>
    </row>
    <row r="16" spans="1:3" ht="60">
      <c r="A16" s="2" t="s">
        <v>1738</v>
      </c>
      <c r="B16" s="9">
        <v>25.4</v>
      </c>
      <c r="C16"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ustomHeight="1">
      <c r="A1" s="11" t="s">
        <v>1739</v>
      </c>
      <c r="B1" s="1" t="s">
        <v>35</v>
      </c>
      <c r="C1" s="1"/>
    </row>
    <row r="2" spans="1:3">
      <c r="A2" s="11"/>
      <c r="B2" s="1" t="s">
        <v>38</v>
      </c>
      <c r="C2" s="1" t="s">
        <v>40</v>
      </c>
    </row>
    <row r="3" spans="1:3" ht="30">
      <c r="A3" s="2" t="s">
        <v>1740</v>
      </c>
      <c r="B3" s="4" t="s">
        <v>7</v>
      </c>
      <c r="C3" s="4" t="s">
        <v>7</v>
      </c>
    </row>
    <row r="4" spans="1:3" ht="45">
      <c r="A4" s="3" t="s">
        <v>1707</v>
      </c>
      <c r="B4" s="4" t="s">
        <v>7</v>
      </c>
      <c r="C4" s="4" t="s">
        <v>7</v>
      </c>
    </row>
    <row r="5" spans="1:3" ht="60">
      <c r="A5" s="2" t="s">
        <v>1741</v>
      </c>
      <c r="B5" s="6">
        <v>1268000</v>
      </c>
      <c r="C5" s="6">
        <v>1212567</v>
      </c>
    </row>
    <row r="6" spans="1:3" ht="60">
      <c r="A6" s="2" t="s">
        <v>1742</v>
      </c>
      <c r="B6" s="6">
        <v>519000</v>
      </c>
      <c r="C6" s="4" t="s">
        <v>7</v>
      </c>
    </row>
    <row r="7" spans="1:3" ht="60">
      <c r="A7" s="2" t="s">
        <v>1743</v>
      </c>
      <c r="B7" s="6">
        <v>-377933</v>
      </c>
      <c r="C7" s="4" t="s">
        <v>7</v>
      </c>
    </row>
    <row r="8" spans="1:3" ht="60">
      <c r="A8" s="2" t="s">
        <v>1744</v>
      </c>
      <c r="B8" s="6">
        <v>-85634</v>
      </c>
      <c r="C8" s="4" t="s">
        <v>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20.7109375" bestFit="1" customWidth="1"/>
    <col min="5" max="5" width="36.5703125" bestFit="1" customWidth="1"/>
  </cols>
  <sheetData>
    <row r="1" spans="1:5" ht="30">
      <c r="A1" s="1" t="s">
        <v>1745</v>
      </c>
      <c r="B1" s="1" t="s">
        <v>1377</v>
      </c>
      <c r="C1" s="1" t="s">
        <v>34</v>
      </c>
      <c r="D1" s="1" t="s">
        <v>1377</v>
      </c>
      <c r="E1" s="1" t="s">
        <v>34</v>
      </c>
    </row>
    <row r="2" spans="1:5" ht="30">
      <c r="A2" s="1" t="s">
        <v>1696</v>
      </c>
      <c r="B2" s="11" t="s">
        <v>1584</v>
      </c>
      <c r="C2" s="11" t="s">
        <v>3</v>
      </c>
      <c r="D2" s="1" t="s">
        <v>1584</v>
      </c>
      <c r="E2" s="1" t="s">
        <v>1545</v>
      </c>
    </row>
    <row r="3" spans="1:5" ht="30">
      <c r="A3" s="1"/>
      <c r="B3" s="11"/>
      <c r="C3" s="11"/>
      <c r="D3" s="1" t="s">
        <v>1585</v>
      </c>
      <c r="E3" s="1" t="s">
        <v>1528</v>
      </c>
    </row>
    <row r="4" spans="1:5" ht="30">
      <c r="A4" s="2" t="s">
        <v>1596</v>
      </c>
      <c r="B4" s="4" t="s">
        <v>7</v>
      </c>
      <c r="C4" s="4" t="s">
        <v>7</v>
      </c>
      <c r="D4" s="4" t="s">
        <v>7</v>
      </c>
      <c r="E4" s="4">
        <v>34</v>
      </c>
    </row>
    <row r="5" spans="1:5" ht="30">
      <c r="A5" s="2" t="s">
        <v>1746</v>
      </c>
      <c r="B5" s="4">
        <v>30.54</v>
      </c>
      <c r="C5" s="4" t="s">
        <v>7</v>
      </c>
      <c r="D5" s="4" t="s">
        <v>7</v>
      </c>
      <c r="E5" s="4" t="s">
        <v>7</v>
      </c>
    </row>
    <row r="6" spans="1:5" ht="30">
      <c r="A6" s="2" t="s">
        <v>1591</v>
      </c>
      <c r="B6" s="4" t="s">
        <v>7</v>
      </c>
      <c r="C6" s="4" t="s">
        <v>7</v>
      </c>
      <c r="D6" s="6">
        <v>17600000</v>
      </c>
      <c r="E6" s="4" t="s">
        <v>7</v>
      </c>
    </row>
    <row r="7" spans="1:5" ht="30">
      <c r="A7" s="2" t="s">
        <v>1747</v>
      </c>
      <c r="B7" s="4" t="s">
        <v>7</v>
      </c>
      <c r="C7" s="4" t="s">
        <v>7</v>
      </c>
      <c r="D7" s="4">
        <v>22.68</v>
      </c>
      <c r="E7" s="4" t="s">
        <v>7</v>
      </c>
    </row>
    <row r="8" spans="1:5">
      <c r="A8" s="2" t="s">
        <v>1748</v>
      </c>
      <c r="B8" s="4" t="s">
        <v>7</v>
      </c>
      <c r="C8" s="4" t="s">
        <v>7</v>
      </c>
      <c r="D8" s="9">
        <v>88.2</v>
      </c>
      <c r="E8" s="4" t="s">
        <v>7</v>
      </c>
    </row>
    <row r="9" spans="1:5" ht="30">
      <c r="A9" s="2" t="s">
        <v>1592</v>
      </c>
      <c r="B9" s="6">
        <v>17600000</v>
      </c>
      <c r="C9" s="4" t="s">
        <v>7</v>
      </c>
      <c r="D9" s="4" t="s">
        <v>7</v>
      </c>
      <c r="E9" s="4" t="s">
        <v>7</v>
      </c>
    </row>
    <row r="10" spans="1:5">
      <c r="A10" s="2" t="s">
        <v>1749</v>
      </c>
      <c r="B10" s="4">
        <v>36.700000000000003</v>
      </c>
      <c r="C10" s="4" t="s">
        <v>7</v>
      </c>
      <c r="D10" s="4" t="s">
        <v>7</v>
      </c>
      <c r="E10" s="4" t="s">
        <v>7</v>
      </c>
    </row>
    <row r="11" spans="1:5">
      <c r="A11" s="2" t="s">
        <v>1558</v>
      </c>
      <c r="B11" s="4" t="s">
        <v>7</v>
      </c>
      <c r="C11" s="4">
        <v>79.400000000000006</v>
      </c>
      <c r="D11" s="4" t="s">
        <v>7</v>
      </c>
      <c r="E11" s="4" t="s">
        <v>7</v>
      </c>
    </row>
    <row r="12" spans="1:5">
      <c r="A12" s="2" t="s">
        <v>1593</v>
      </c>
      <c r="B12" s="4" t="s">
        <v>7</v>
      </c>
      <c r="C12" s="4" t="s">
        <v>7</v>
      </c>
      <c r="D12" s="4" t="s">
        <v>7</v>
      </c>
      <c r="E12" s="7">
        <v>400</v>
      </c>
    </row>
    <row r="13" spans="1:5" ht="30">
      <c r="A13" s="2" t="s">
        <v>1594</v>
      </c>
      <c r="B13" s="4" t="s">
        <v>7</v>
      </c>
      <c r="C13" s="4" t="s">
        <v>7</v>
      </c>
      <c r="D13" s="4" t="s">
        <v>7</v>
      </c>
      <c r="E13" s="6">
        <v>3894476</v>
      </c>
    </row>
    <row r="14" spans="1:5" ht="30">
      <c r="A14" s="2" t="s">
        <v>1595</v>
      </c>
      <c r="B14" s="4" t="s">
        <v>7</v>
      </c>
      <c r="C14" s="4" t="s">
        <v>7</v>
      </c>
      <c r="D14" s="4" t="s">
        <v>7</v>
      </c>
      <c r="E14" s="6">
        <v>3894510</v>
      </c>
    </row>
  </sheetData>
  <mergeCells count="2">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30">
      <c r="A1" s="1" t="s">
        <v>1750</v>
      </c>
      <c r="B1" s="1" t="s">
        <v>40</v>
      </c>
    </row>
    <row r="2" spans="1:2">
      <c r="A2" s="2" t="s">
        <v>1751</v>
      </c>
      <c r="B2" s="4" t="s">
        <v>7</v>
      </c>
    </row>
    <row r="3" spans="1:2" ht="30">
      <c r="A3" s="2" t="s">
        <v>1752</v>
      </c>
      <c r="B3" s="6">
        <v>2616687</v>
      </c>
    </row>
    <row r="4" spans="1:2" ht="30">
      <c r="A4" s="2" t="s">
        <v>1753</v>
      </c>
      <c r="B4" s="9">
        <v>23.75</v>
      </c>
    </row>
    <row r="5" spans="1:2">
      <c r="A5" s="2" t="s">
        <v>1754</v>
      </c>
      <c r="B5" s="4" t="s">
        <v>7</v>
      </c>
    </row>
    <row r="6" spans="1:2" ht="30">
      <c r="A6" s="2" t="s">
        <v>1752</v>
      </c>
      <c r="B6" s="6">
        <v>330180</v>
      </c>
    </row>
    <row r="7" spans="1:2" ht="30">
      <c r="A7" s="2" t="s">
        <v>1753</v>
      </c>
      <c r="B7" s="9">
        <v>20.17000000000000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2.140625" bestFit="1" customWidth="1"/>
  </cols>
  <sheetData>
    <row r="1" spans="1:5" ht="45">
      <c r="A1" s="1" t="s">
        <v>1755</v>
      </c>
      <c r="B1" s="11" t="s">
        <v>3</v>
      </c>
      <c r="C1" s="1" t="s">
        <v>3</v>
      </c>
      <c r="D1" s="1" t="s">
        <v>40</v>
      </c>
      <c r="E1" s="1" t="s">
        <v>41</v>
      </c>
    </row>
    <row r="2" spans="1:5">
      <c r="A2" s="1" t="s">
        <v>33</v>
      </c>
      <c r="B2" s="11"/>
      <c r="C2" s="1" t="s">
        <v>37</v>
      </c>
      <c r="D2" s="1" t="s">
        <v>39</v>
      </c>
      <c r="E2" s="1" t="s">
        <v>39</v>
      </c>
    </row>
    <row r="3" spans="1:5" ht="45">
      <c r="A3" s="2" t="s">
        <v>1756</v>
      </c>
      <c r="B3" s="4" t="s">
        <v>7</v>
      </c>
      <c r="C3" s="9">
        <v>27.3</v>
      </c>
      <c r="D3" s="9">
        <v>-170.5</v>
      </c>
      <c r="E3" s="9">
        <v>-159.4</v>
      </c>
    </row>
    <row r="4" spans="1:5" ht="30">
      <c r="A4" s="2" t="s">
        <v>1757</v>
      </c>
      <c r="B4" s="4" t="s">
        <v>7</v>
      </c>
      <c r="C4" s="4">
        <v>14.6</v>
      </c>
      <c r="D4" s="4">
        <v>-427.9</v>
      </c>
      <c r="E4" s="4">
        <v>-402.7</v>
      </c>
    </row>
    <row r="5" spans="1:5" ht="30">
      <c r="A5" s="2" t="s">
        <v>1437</v>
      </c>
      <c r="B5" s="4">
        <v>-4.8</v>
      </c>
      <c r="C5" s="4">
        <v>-2.9</v>
      </c>
      <c r="D5" s="4">
        <v>-17.8</v>
      </c>
      <c r="E5" s="4">
        <v>51.2</v>
      </c>
    </row>
    <row r="6" spans="1:5" ht="30">
      <c r="A6" s="2" t="s">
        <v>100</v>
      </c>
      <c r="B6" s="4" t="s">
        <v>7</v>
      </c>
      <c r="C6" s="7">
        <v>39</v>
      </c>
      <c r="D6" s="9">
        <v>-616.20000000000005</v>
      </c>
      <c r="E6" s="9">
        <v>-510.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_OF_COMP</vt:lpstr>
      <vt:lpstr>CONSOLIDATED_BALANCE_SHEETS</vt:lpstr>
      <vt:lpstr>CONSOLIDATED_BALANCE_SHEETS_PA</vt:lpstr>
      <vt:lpstr>CONSOLIDATED_STATEMENTS_OF_CAS</vt:lpstr>
      <vt:lpstr>CONSOLIDATED_STATEMENT_OF_SHAR</vt:lpstr>
      <vt:lpstr>SUMMARY_OF_SIGNIFICANT_ACCOUNT</vt:lpstr>
      <vt:lpstr>MERGER_AND_ACQUISITIONS</vt:lpstr>
      <vt:lpstr>DISPOSAL_OF_LONGLIVED_ASSETS</vt:lpstr>
      <vt:lpstr>DERIVATIVES_FINANCIAL_INSTRUME</vt:lpstr>
      <vt:lpstr>INVESTMENTS</vt:lpstr>
      <vt:lpstr>ACCRUED_EXPENSES_AND_OTHER_CUR</vt:lpstr>
      <vt:lpstr>DEBT</vt:lpstr>
      <vt:lpstr>LEASE_OBLIGATIONS_COMMITMENTS_</vt:lpstr>
      <vt:lpstr>INCOME_TAXES</vt:lpstr>
      <vt:lpstr>PENSION_AND_OTHER_RETIREMENT_P</vt:lpstr>
      <vt:lpstr>EQUITY</vt:lpstr>
      <vt:lpstr>FAIR_VALUE_MEASUREMENTS</vt:lpstr>
      <vt:lpstr>RELATED_PARTY_TRANSACTIONS</vt:lpstr>
      <vt:lpstr>REGULATION_AND_CONTINGENCIES</vt:lpstr>
      <vt:lpstr>REPORTING_SEGMENTS</vt:lpstr>
      <vt:lpstr>SUPPLEMENTAL_CASH_FLOW_INFORMA</vt:lpstr>
      <vt:lpstr>QUARTERLY_RESULTS_OF_OPERATION</vt:lpstr>
      <vt:lpstr>VALUATION_AND_QUALIFYING_ACCOU</vt:lpstr>
      <vt:lpstr>SUMMARY_OF_SIGNIFICANT_ACCOUNT1</vt:lpstr>
      <vt:lpstr>SUMMARY_OF_SIGNIFICANT_ACCOUNT2</vt:lpstr>
      <vt:lpstr>MERGER_AND_ACQUISITIONS_Merger</vt:lpstr>
      <vt:lpstr>DERIVATIVES_FINANCIAL_INSTRUME1</vt:lpstr>
      <vt:lpstr>INVESTMENTS_Investments_Tables</vt:lpstr>
      <vt:lpstr>ACCRUED_EXPENSES_AND_OTHER_CUR1</vt:lpstr>
      <vt:lpstr>DEBT_Debt_Tables</vt:lpstr>
      <vt:lpstr>LEASE_OBLIGATIONS_COMMITMENTS_1</vt:lpstr>
      <vt:lpstr>INCOME_TAXES_Income_Taxes_Tabl</vt:lpstr>
      <vt:lpstr>PENSION_AND_OTHER_RETIREMENT_P1</vt:lpstr>
      <vt:lpstr>EQUITY_Equity_Tables</vt:lpstr>
      <vt:lpstr>FAIR_VALUE_MEASUREMENTS_Fair_V</vt:lpstr>
      <vt:lpstr>RELATED_PARTY_TRANSACTIONS_Sch</vt:lpstr>
      <vt:lpstr>REPORTING_SEGMENTS_Reporting_S</vt:lpstr>
      <vt:lpstr>SUPPLEMENTAL_CASH_FLOW_INFORMA1</vt:lpstr>
      <vt:lpstr>QUARTERLY_RESULTS_OF_OPERATION1</vt:lpstr>
      <vt:lpstr>VALUATION_AND_QUALIFYING_ACCOU1</vt:lpstr>
      <vt:lpstr>SUMMARY_OF_SIGNIFICANT_ACCOUNT3</vt:lpstr>
      <vt:lpstr>SUMMARY_OF_SIGNIFICANT_ACCOUNT4</vt:lpstr>
      <vt:lpstr>SUMMARY_OF_SIGNIFICANT_ACCOUNT5</vt:lpstr>
      <vt:lpstr>SUMMARY_OF_SIGNIFICANT_ACCOUNT6</vt:lpstr>
      <vt:lpstr>SUMMARY_OF_SIGNIFICANT_ACCOUNT7</vt:lpstr>
      <vt:lpstr>MERGER_AND_ACQUISITIONS_WH_Gro</vt:lpstr>
      <vt:lpstr>MERGER_AND_ACQUISITIONS_Merger1</vt:lpstr>
      <vt:lpstr>MERGER_AND_ACQUISITIONS_Merger2</vt:lpstr>
      <vt:lpstr>MERGER_AND_ACQUISITIONS_Kansas</vt:lpstr>
      <vt:lpstr>MERGER_AND_ACQUISITIONS_Americ</vt:lpstr>
      <vt:lpstr>DISPOSAL_OF_LONGLIVED_ASSETS_N</vt:lpstr>
      <vt:lpstr>DERIVATIVES_FINANCIAL_INSTRUME2</vt:lpstr>
      <vt:lpstr>DERIVATIVES_FINANCIAL_INSTRUME3</vt:lpstr>
      <vt:lpstr>DERIVATIVES_FINANCIAL_INSTRUME4</vt:lpstr>
      <vt:lpstr>DERIVATIVES_FINANCIAL_INSTRUME5</vt:lpstr>
      <vt:lpstr>DERIVATIVES_FINANCIAL_INSTRUME6</vt:lpstr>
      <vt:lpstr>DERIVATIVES_FINANCIAL_INSTRUME7</vt:lpstr>
      <vt:lpstr>DERIVATIVES_FINANCIAL_INSTRUME8</vt:lpstr>
      <vt:lpstr>INVESTMENTS_Narrative_Details</vt:lpstr>
      <vt:lpstr>INVESTMENTS_Schedule_of_Equity</vt:lpstr>
      <vt:lpstr>INVESTMENTS_Schedule_of_Income</vt:lpstr>
      <vt:lpstr>INVESTMENTS_Schedule_of_Summar</vt:lpstr>
      <vt:lpstr>ACCRUED_EXPENSES_AND_OTHER_CUR2</vt:lpstr>
      <vt:lpstr>DEBT_Schedule_of_Debt_Details</vt:lpstr>
      <vt:lpstr>DEBT_Schedule_of_Debt_Maturiti</vt:lpstr>
      <vt:lpstr>DEBT_Debt_Issuance_Details</vt:lpstr>
      <vt:lpstr>DEBT_Debt_Extinguishments_Deta</vt:lpstr>
      <vt:lpstr>DEBT_Working_Capital_Facilitie</vt:lpstr>
      <vt:lpstr>DEBT_Term_Loans_Details</vt:lpstr>
      <vt:lpstr>DEBT_Convertible_Notes_Details</vt:lpstr>
      <vt:lpstr>LEASE_OBLIGATIONS_COMMITMENTS_2</vt:lpstr>
      <vt:lpstr>LEASE_OBLIGATIONS_COMMITMENTS_3</vt:lpstr>
      <vt:lpstr>LEASE_OBLIGATIONS_COMMITMENTS_4</vt:lpstr>
      <vt:lpstr>INCOME_TAXES_Narrative_Details</vt:lpstr>
      <vt:lpstr>INCOME_TAXES_Schedule_of_Compo</vt:lpstr>
      <vt:lpstr>INCOME_TAXES_Schedule_of_Effec</vt:lpstr>
      <vt:lpstr>INCOME_TAXES_Schedule_of_Defer</vt:lpstr>
      <vt:lpstr>INCOME_TAXES_Schedule_of_Class</vt:lpstr>
      <vt:lpstr>INCOME_TAXES_Schedule_of_Unrec</vt:lpstr>
      <vt:lpstr>PENSION_AND_OTHER_RETIREMENT_P2</vt:lpstr>
      <vt:lpstr>PENSION_AND_OTHER_RETIREMENT_P3</vt:lpstr>
      <vt:lpstr>PENSION_AND_OTHER_RETIREMENT_P4</vt:lpstr>
      <vt:lpstr>PENSION_AND_OTHER_RETIREMENT_P5</vt:lpstr>
      <vt:lpstr>PENSION_AND_OTHER_RETIREMENT_P6</vt:lpstr>
      <vt:lpstr>PENSION_AND_OTHER_RETIREMENT_P7</vt:lpstr>
      <vt:lpstr>PENSION_AND_OTHER_RETIREMENT_P8</vt:lpstr>
      <vt:lpstr>PENSION_AND_OTHER_RETIREMENT_P9</vt:lpstr>
      <vt:lpstr>EQUITY_Common_Stock_Details</vt:lpstr>
      <vt:lpstr>EQUITY_Share_Repurchase_Progra</vt:lpstr>
      <vt:lpstr>EQUITY_Preferred_Stock_Details</vt:lpstr>
      <vt:lpstr>EQUITY_StockBased_Compensation</vt:lpstr>
      <vt:lpstr>EQUITY_Schedule_of_Stock_Optio</vt:lpstr>
      <vt:lpstr>EQUITY_Schedule_of_Stock_Optio1</vt:lpstr>
      <vt:lpstr>EQUITY_Schedule_of_Nonvested_P</vt:lpstr>
      <vt:lpstr>EQUITY_Call_Spread_Transaction</vt:lpstr>
      <vt:lpstr>EQUITY_Stock_Held_in_Trust_Det</vt:lpstr>
      <vt:lpstr>EQUITY_Schedule_of_Accumulated</vt:lpstr>
      <vt:lpstr>EQUITY_Other_Comprehensive_Inc</vt:lpstr>
      <vt:lpstr>FAIR_VALUE_MEASUREMENTS_Schedu</vt:lpstr>
      <vt:lpstr>FAIR_VALUE_MEASUREMENTS_Schedu1</vt:lpstr>
      <vt:lpstr>FAIR_VALUE_MEASUREMENTS_Schedu2</vt:lpstr>
      <vt:lpstr>FAIR_VALUE_MEASUREMENTS_Schedu3</vt:lpstr>
      <vt:lpstr>RELATED_PARTY_TRANSACTIONS_Sch1</vt:lpstr>
      <vt:lpstr>RELATED_PARTY_TRANSACTIONS_Nar</vt:lpstr>
      <vt:lpstr>REGULATION_AND_CONTINGENCIES_F</vt:lpstr>
      <vt:lpstr>REPORTING_SEGMENTS_Narrative_D</vt:lpstr>
      <vt:lpstr>REPORTING_SEGMENTS_Segment_Rev</vt:lpstr>
      <vt:lpstr>REPORTING_SEGMENTS_Segment_Inf</vt:lpstr>
      <vt:lpstr>REPORTING_SEGMENTS_Goodwill_by</vt:lpstr>
      <vt:lpstr>REPORTING_SEGMENTS_Operations_</vt:lpstr>
      <vt:lpstr>SUPPLEMENTAL_CASH_FLOW_INFORMA2</vt:lpstr>
      <vt:lpstr>QUARTERLY_RESULTS_OF_OPERATION2</vt:lpstr>
      <vt:lpstr>QUARTERLY_RESULTS_OF_OPERATION3</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9:02:38Z</dcterms:created>
  <dcterms:modified xsi:type="dcterms:W3CDTF">2014-03-20T19:02:38Z</dcterms:modified>
</cp:coreProperties>
</file>